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0" r:id="rId2"/>
    <sheet name="Consolidated_Balance_Sheet_Una" sheetId="3" r:id="rId3"/>
    <sheet name="Consolidated_Statements_of_Inc" sheetId="4" r:id="rId4"/>
    <sheet name="Consolidated_Statements_of_Inc1" sheetId="5" r:id="rId5"/>
    <sheet name="Consolidated_Statements_of_Com" sheetId="6" r:id="rId6"/>
    <sheet name="Consolidated_Statements_of_Cas" sheetId="7" r:id="rId7"/>
    <sheet name="Consolidated_Statements_of_Cha" sheetId="71" r:id="rId8"/>
    <sheet name="Consolidated_Statements_of_Cha1" sheetId="9" r:id="rId9"/>
    <sheet name="Basis_of_Presentation" sheetId="72" r:id="rId10"/>
    <sheet name="Securities" sheetId="73" r:id="rId11"/>
    <sheet name="Loans_and_Leases" sheetId="74" r:id="rId12"/>
    <sheet name="Allowance_for_Loan_and_Lease_L" sheetId="75" r:id="rId13"/>
    <sheet name="Goodwill_Core_Deposit_Premium_" sheetId="76" r:id="rId14"/>
    <sheet name="Derivative_Financial_Instrumen" sheetId="77" r:id="rId15"/>
    <sheet name="Fair_Value" sheetId="78" r:id="rId16"/>
    <sheet name="Segment_Reporting" sheetId="79" r:id="rId17"/>
    <sheet name="Basis_of_Presentation_Policies" sheetId="80" r:id="rId18"/>
    <sheet name="Basis_of_Presentation_Tables" sheetId="81" r:id="rId19"/>
    <sheet name="Securities_Tables" sheetId="82" r:id="rId20"/>
    <sheet name="Loans_and_Leases_Tables" sheetId="83" r:id="rId21"/>
    <sheet name="Allowance_for_Loan_and_Lease_L1" sheetId="84" r:id="rId22"/>
    <sheet name="Goodwill_Core_Deposit_Premium_1" sheetId="85" r:id="rId23"/>
    <sheet name="Derivative_Financial_Instrumen1" sheetId="86" r:id="rId24"/>
    <sheet name="Fair_Value_Tables" sheetId="87" r:id="rId25"/>
    <sheet name="Segment_Reporting_Tables" sheetId="88" r:id="rId26"/>
    <sheet name="Basis_of_Presentation_Earnings" sheetId="27" r:id="rId27"/>
    <sheet name="Basis_of_Presentation_StockBas" sheetId="89" r:id="rId28"/>
    <sheet name="Basis_of_Presentation_Summary_" sheetId="29" r:id="rId29"/>
    <sheet name="Basis_of_Presentation_Summary_1" sheetId="30" r:id="rId30"/>
    <sheet name="Basis_of_Presentation_Reclassi" sheetId="31" r:id="rId31"/>
    <sheet name="Securities_Securities_availabl" sheetId="90" r:id="rId32"/>
    <sheet name="Securities_Held_to_maturity_se" sheetId="91" r:id="rId33"/>
    <sheet name="Securities_Securities_availabl1" sheetId="92" r:id="rId34"/>
    <sheet name="Securities_Securities_held_to_" sheetId="93" r:id="rId35"/>
    <sheet name="Securities_Realized_gain_loss_" sheetId="36" r:id="rId36"/>
    <sheet name="Securities_Available_for_sale_" sheetId="94" r:id="rId37"/>
    <sheet name="Securities_Held_to_maturity_se1" sheetId="95" r:id="rId38"/>
    <sheet name="Securities_Otherthantemporary_" sheetId="96" r:id="rId39"/>
    <sheet name="Securities_Other_Securities_De" sheetId="97" r:id="rId40"/>
    <sheet name="Loans_and_Leases_Loans_and_lea" sheetId="98" r:id="rId41"/>
    <sheet name="Loans_and_Leases_Allowance_for" sheetId="99" r:id="rId42"/>
    <sheet name="Loans_and_Leases_Financing_rec" sheetId="100" r:id="rId43"/>
    <sheet name="Loans_and_Leases_Troubled_debt" sheetId="101" r:id="rId44"/>
    <sheet name="Loans_and_Leases_Loans_and_lea1" sheetId="102" r:id="rId45"/>
    <sheet name="Loans_and_Leases_Loans_and_lea2" sheetId="103" r:id="rId46"/>
    <sheet name="Loans_and_Leases_Loans_and_lea3" sheetId="104" r:id="rId47"/>
    <sheet name="Loans_and_Leases_Impaired_loan" sheetId="48" r:id="rId48"/>
    <sheet name="Loans_and_Leases_Carrying_amou" sheetId="105" r:id="rId49"/>
    <sheet name="Loans_and_Leases_Troubled_debt1" sheetId="106" r:id="rId50"/>
    <sheet name="Allowance_for_Loan_and_Lease_L2" sheetId="51" r:id="rId51"/>
    <sheet name="Goodwill_Core_Deposit_Premium_2" sheetId="107" r:id="rId52"/>
    <sheet name="Goodwill_Core_Deposit_Premium_3" sheetId="108" r:id="rId53"/>
    <sheet name="Goodwill_Core_Deposit_Premium_4" sheetId="109" r:id="rId54"/>
    <sheet name="Goodwill_Core_Deposit_Premium_5" sheetId="110" r:id="rId55"/>
    <sheet name="Goodwill_Core_Deposit_Premium_6" sheetId="56" r:id="rId56"/>
    <sheet name="Derivative_Financial_Instrumen2" sheetId="57" r:id="rId57"/>
    <sheet name="Derivative_Financial_Instrumen3" sheetId="58" r:id="rId58"/>
    <sheet name="Derivative_Financial_Instrumen4" sheetId="111" r:id="rId59"/>
    <sheet name="Derivative_Financial_Instrumen5" sheetId="112" r:id="rId60"/>
    <sheet name="Derivative_Financial_Instrumen6" sheetId="61" r:id="rId61"/>
    <sheet name="Derivative_Financial_Instrumen7" sheetId="113" r:id="rId62"/>
    <sheet name="Derivative_Financial_Instrumen8" sheetId="63" r:id="rId63"/>
    <sheet name="Fair_Value_Fair_value_measurem" sheetId="114" r:id="rId64"/>
    <sheet name="Fair_Value_Fair_value_measurem1" sheetId="115" r:id="rId65"/>
    <sheet name="Fair_Value_Quantitative_Inform" sheetId="66" r:id="rId66"/>
    <sheet name="Fair_Value_Changes_Level_3_ass" sheetId="67" r:id="rId67"/>
    <sheet name="Fair_Value_Estimated_fair_valu" sheetId="116" r:id="rId68"/>
    <sheet name="Segment_Reporting_Details" sheetId="69" r:id="rId69"/>
  </sheets>
  <calcPr calcId="0"/>
</workbook>
</file>

<file path=xl/sharedStrings.xml><?xml version="1.0" encoding="utf-8"?>
<sst xmlns="http://schemas.openxmlformats.org/spreadsheetml/2006/main" count="10378" uniqueCount="1351">
  <si>
    <t>Document and Entity Information</t>
  </si>
  <si>
    <t>6 Months Ended</t>
  </si>
  <si>
    <t>Jun. 30, 2014</t>
  </si>
  <si>
    <t>Aug. 05, 2014</t>
  </si>
  <si>
    <t>Document Information [Line Items]</t>
  </si>
  <si>
    <t>'</t>
  </si>
  <si>
    <t>Entity Registrant Name</t>
  </si>
  <si>
    <t>'HEARTLAND FINANCIAL USA INC</t>
  </si>
  <si>
    <t>Entity Central Index Key</t>
  </si>
  <si>
    <t>'0000920112</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naudited) (USD $)</t>
  </si>
  <si>
    <t>In Thousands, unless otherwise specified</t>
  </si>
  <si>
    <t>Dec. 31, 2013</t>
  </si>
  <si>
    <t>ASSETS</t>
  </si>
  <si>
    <t>Cash and due from banks</t>
  </si>
  <si>
    <t>Federal funds sold and other short-term investments</t>
  </si>
  <si>
    <t>Cash and cash equivalents</t>
  </si>
  <si>
    <t>Time deposits in other financial institutions</t>
  </si>
  <si>
    <t>Securities:</t>
  </si>
  <si>
    <t>Trading, at fair value</t>
  </si>
  <si>
    <t>Available for sale, at fair value (cost of $1,408,573 at June 30, 2014, and $1,659,456 at December 31, 2013)</t>
  </si>
  <si>
    <t>Held to maturity, at cost (fair value of $265,169 at June 30, 2014, and $237,437 at December 31, 2013)</t>
  </si>
  <si>
    <t>Other investments, at cost</t>
  </si>
  <si>
    <t>Loans held for sale</t>
  </si>
  <si>
    <t>Loans and leases receivable:</t>
  </si>
  <si>
    <t>Held to maturity</t>
  </si>
  <si>
    <t>Loans covered by loss share agreements</t>
  </si>
  <si>
    <t>Allowance for loan and lease losses</t>
  </si>
  <si>
    <t>Loans and leases receivable, net</t>
  </si>
  <si>
    <t>Premises, furniture and equipment, net</t>
  </si>
  <si>
    <t>Other real estate, net</t>
  </si>
  <si>
    <t>Goodwill</t>
  </si>
  <si>
    <t>Other intangible assets, net</t>
  </si>
  <si>
    <t>Cash surrender value on life insurance</t>
  </si>
  <si>
    <t>FDIC indemnification asset</t>
  </si>
  <si>
    <t>Other assets</t>
  </si>
  <si>
    <t>TOTAL ASSETS</t>
  </si>
  <si>
    <t>Deposits:</t>
  </si>
  <si>
    <t>Demand</t>
  </si>
  <si>
    <t>Savings</t>
  </si>
  <si>
    <t>Time</t>
  </si>
  <si>
    <t>Total deposits</t>
  </si>
  <si>
    <t>Short-term borrowings</t>
  </si>
  <si>
    <t>Other borrowings</t>
  </si>
  <si>
    <t>Accrued expenses and other liabilities</t>
  </si>
  <si>
    <t>TOTAL LIABILITIES</t>
  </si>
  <si>
    <t>STOCKHOLDERS' EQUITY:</t>
  </si>
  <si>
    <t>Common stock (par value $1 per share; authorized 25,000,000 shares; issued 18,467,646 shares at June 30, 2014 and 18,399,156 shares at December 31, 2013)</t>
  </si>
  <si>
    <t>Capital surplus</t>
  </si>
  <si>
    <t>Retained earnings</t>
  </si>
  <si>
    <t>Accumulated other comprehensive income (loss)</t>
  </si>
  <si>
    <t>Treasury stock at cost (0 shares outstanding at both June 30, 2014 and December 31, 2013)</t>
  </si>
  <si>
    <t>TOTAL STOCKHOLDERS' EQUITY</t>
  </si>
  <si>
    <t>TOTAL LIABILITIES AND EQUITY</t>
  </si>
  <si>
    <t>Preferred Stock [Member]</t>
  </si>
  <si>
    <t>Preferred stock</t>
  </si>
  <si>
    <t>Series A Preferred Stock [Member]</t>
  </si>
  <si>
    <t>Series C Preferred Stock [Member]</t>
  </si>
  <si>
    <t>Consolidated Balance Sheet (Unaudited) (Parentheticals) (USD $)</t>
  </si>
  <si>
    <t>Cost of available for sale securities</t>
  </si>
  <si>
    <t>Fair value of held to maturity securities</t>
  </si>
  <si>
    <t>Common stock, par value (in dollars per share)</t>
  </si>
  <si>
    <t>Common stock, shares authorized</t>
  </si>
  <si>
    <t>Common stock, shares issued</t>
  </si>
  <si>
    <t>Treasury stock shares</t>
  </si>
  <si>
    <t>Preferred stock, par value (in dollars per share)</t>
  </si>
  <si>
    <t>Preferred stock, shares authorized</t>
  </si>
  <si>
    <t>Preferred stock, shares issued</t>
  </si>
  <si>
    <t>Preferred stock, shares outstanding</t>
  </si>
  <si>
    <t>Preferred stock, liquidation value</t>
  </si>
  <si>
    <t>Consolidated Statements of Income (Unaudited) (USD $)</t>
  </si>
  <si>
    <t>In Thousands, except Per Share data, unless otherwise specified</t>
  </si>
  <si>
    <t>3 Months Ended</t>
  </si>
  <si>
    <t>Jun. 30, 2013</t>
  </si>
  <si>
    <t>INTEREST INCOME:</t>
  </si>
  <si>
    <t>Interest and fees on loans and leases</t>
  </si>
  <si>
    <t>Interest on securities:</t>
  </si>
  <si>
    <t>Taxable</t>
  </si>
  <si>
    <t>Nontaxable</t>
  </si>
  <si>
    <t>Interest on interest bearing deposits in other financial institutions</t>
  </si>
  <si>
    <t>TOTAL INTEREST INCOME</t>
  </si>
  <si>
    <t>INTEREST EXPENSE:</t>
  </si>
  <si>
    <t>Interest on deposits</t>
  </si>
  <si>
    <t>Interest on short-term borrowings</t>
  </si>
  <si>
    <t>Interest on other borrowings (includes $573 and $524 of interest expense related to derivatives reclassified from accumulated other comprehensive income (loss) for the three months ended June 30, 2014 and 2013, respectively, and $1,094 and $1,029 of interest expense related to derivatives reclassified from accumulated other comprehensive income (loss) for the six months ended June 30, 2014 and 2013, respectively)</t>
  </si>
  <si>
    <t>TOTAL INTEREST EXPENSE</t>
  </si>
  <si>
    <t>NET INTEREST INCOME</t>
  </si>
  <si>
    <t>Provision for loan and lease losses</t>
  </si>
  <si>
    <t>NET INTEREST INCOME AFTER PROVISION FOR LOAN AND LEASE LOSSES</t>
  </si>
  <si>
    <t>NONINTEREST INCOME:</t>
  </si>
  <si>
    <t>Service charges and fees</t>
  </si>
  <si>
    <t>Loan servicing income</t>
  </si>
  <si>
    <t>Trust fees</t>
  </si>
  <si>
    <t>Brokerage and insurance commissions</t>
  </si>
  <si>
    <t>Securities gains, net (includes $854 and $2,067 of net security gains reclassified from accumulated other comprehensive income (loss) for the three months ended June 30, 2014 and 2013, respectively, and $1,635 and $5,494 of net security gains reclassified from accumulated other comprehensive income (loss) for the six months ended June 30, 2014 and 2013, respectively.)</t>
  </si>
  <si>
    <t>Gain (loss) on trading account securities</t>
  </si>
  <si>
    <t>Gains on sale of loans held for sale</t>
  </si>
  <si>
    <t>Loss on sales/valuations of other real estate and repossessed assets, net</t>
  </si>
  <si>
    <t>Valuation adjustment on mortgage servicing rights</t>
  </si>
  <si>
    <t>Income on bank owned life insurance</t>
  </si>
  <si>
    <t>Other noninterest income</t>
  </si>
  <si>
    <t>TOTAL NONINTEREST INCOME</t>
  </si>
  <si>
    <t>NONINTEREST EXPENSES:</t>
  </si>
  <si>
    <t>Salaries and employee benefits</t>
  </si>
  <si>
    <t>Occupancy</t>
  </si>
  <si>
    <t>Furniture and equipment</t>
  </si>
  <si>
    <t>Professional fees</t>
  </si>
  <si>
    <t>FDIC insurance assessments</t>
  </si>
  <si>
    <t>Advertising</t>
  </si>
  <si>
    <t>Intangible assets amortization</t>
  </si>
  <si>
    <t>Other real estate and loan collection expenses</t>
  </si>
  <si>
    <t>Other noninterest expenses</t>
  </si>
  <si>
    <t>TOTAL NONINTEREST EXPENSES</t>
  </si>
  <si>
    <t>INCOME BEFORE INCOME TAXES</t>
  </si>
  <si>
    <t>Income taxes (includes $105 and $576 of income tax expense reclassified from accumulated other comprehensive income (loss) for the three months ended June 30, 2014 and 2013, respectively, and $202 and $1,665 of income tax expense reclassified from accumulated other comprehensive income (loss) for the six months ended June 30, 2014 and 2013, respectively)</t>
  </si>
  <si>
    <t>NET INCOME</t>
  </si>
  <si>
    <t>Net income available to noncontrolling interest, net of tax</t>
  </si>
  <si>
    <t>NET INCOME ATTRIBUTABLE TO HEARTLAND</t>
  </si>
  <si>
    <t>Preferred dividends and discount</t>
  </si>
  <si>
    <t>NET INCOME AVAILABLE TO COMMON STOCKHOLDERS</t>
  </si>
  <si>
    <t>EARNINGS PER COMMON SHARE - BASIC (in dollars per share)</t>
  </si>
  <si>
    <t>EARNINGS PER COMMON SHARE - DILUTED (in dollars per share)</t>
  </si>
  <si>
    <t>CASH DIVIDENDS DECLARED PER COMMON SHARE (in dollars per share)</t>
  </si>
  <si>
    <t>Consolidated Statements of Income (Unaudited) (Parenthetical) (USD $)</t>
  </si>
  <si>
    <t>Interest on other borrowings</t>
  </si>
  <si>
    <t>Securities gains, net</t>
  </si>
  <si>
    <t>Income taxes</t>
  </si>
  <si>
    <t>Reclassification out of Accumulated Other Comprehensive Income [Member] | Accumulated Net Gain (Loss) from Derivatives [Member]</t>
  </si>
  <si>
    <t>Reclassification out of Accumulated Other Comprehensive Income [Member] | Accumulated Net Unrealized Investment Gain (Loss) [Member]</t>
  </si>
  <si>
    <t>Reclassification out of Accumulated Other Comprehensive Income [Member] | Accumulated Other Comprehensive Income (Loss) [Member]</t>
  </si>
  <si>
    <t>Consolidated Statements of Comprehensive Income (Unaudited) (USD $)</t>
  </si>
  <si>
    <t>Net change in unrealized gain (loss) on securities</t>
  </si>
  <si>
    <t>Reclassification adjustment for net gain realized in net income</t>
  </si>
  <si>
    <t>Net change in non-credit related other than temporary impairment</t>
  </si>
  <si>
    <t>Other comprehensive income (loss) on securities</t>
  </si>
  <si>
    <t>Derivatives used in cash flow hedging relationships:</t>
  </si>
  <si>
    <t>Net change in unrealized gain (loss) on derivatives</t>
  </si>
  <si>
    <t>Reclassification adjustment for net loss on derivatives realized in net income</t>
  </si>
  <si>
    <t>Other comprehensive income (loss) on cash flow hedges</t>
  </si>
  <si>
    <t>Other comprehensive income (loss)</t>
  </si>
  <si>
    <t>Comprehensive income (loss)</t>
  </si>
  <si>
    <t>Less: comprehensive income attributable to noncontrolling interest</t>
  </si>
  <si>
    <t>COMPREHENSIVE INCOME (LOSS) ATTRIBUTABLE TO HEARTLAND</t>
  </si>
  <si>
    <t>Consolidated Statements of Cash Flows (Unaudited) (USD $)</t>
  </si>
  <si>
    <t>Payments to Acquire Additional Interest in Subsidiaries</t>
  </si>
  <si>
    <t>CASH FLOWS FROM OPERATING ACTIVITIES:</t>
  </si>
  <si>
    <t>Net income</t>
  </si>
  <si>
    <t>Adjustments to reconcile net income to net cash provided by operating activities:</t>
  </si>
  <si>
    <t>Depreciation and amortization</t>
  </si>
  <si>
    <t>Net amortization of premium on securities</t>
  </si>
  <si>
    <t>(Increase) decrease in trading account securities</t>
  </si>
  <si>
    <t>Stock based compensation</t>
  </si>
  <si>
    <t>Loss on sale of OREO and other repossessed property</t>
  </si>
  <si>
    <t>Loans originated for sale</t>
  </si>
  <si>
    <t>Proceeds on sales of loans held for sale</t>
  </si>
  <si>
    <t>Net gains on sales of loans held for sale</t>
  </si>
  <si>
    <t>(Increase) decrease in accrued interest receivable</t>
  </si>
  <si>
    <t>(Increase) decrease in prepaid expenses</t>
  </si>
  <si>
    <t>Increase (decrease) in accrued interest payable</t>
  </si>
  <si>
    <t>Capitalization of mortgage servicing rights</t>
  </si>
  <si>
    <t>Other, net</t>
  </si>
  <si>
    <t>NET CASH PROVIDED BY OPERATING ACTIVITIES</t>
  </si>
  <si>
    <t>CASH FLOWS FROM INVESTING ACTIVITIES:</t>
  </si>
  <si>
    <t>Purchase of time deposits in other financial institutions</t>
  </si>
  <si>
    <t>Proceeds from the sale of securities available for sale</t>
  </si>
  <si>
    <t>Proceeds from the sale of other investments</t>
  </si>
  <si>
    <t>Proceeds from the maturity of and principal paydowns on securities available for sale</t>
  </si>
  <si>
    <t>Proceeds from the maturity of and principal paydowns on securities held to maturity</t>
  </si>
  <si>
    <t>Proceeds from the maturity of and principal paydowns on other securities</t>
  </si>
  <si>
    <t>Purchase of securities available for sale</t>
  </si>
  <si>
    <t>Purchase of securities held to maturity</t>
  </si>
  <si>
    <t>Purchase of other investments</t>
  </si>
  <si>
    <t>Net increase in loans and leases</t>
  </si>
  <si>
    <t>Capital expenditures</t>
  </si>
  <si>
    <t>Proceeds on sale of OREO and other repossessed assets</t>
  </si>
  <si>
    <t>NET CASH PROVIDED (USED) BY INVESTING ACTIVITIES</t>
  </si>
  <si>
    <t>CASH FLOWS FROM FINANCING ACTIVITIES:</t>
  </si>
  <si>
    <t>Net increase in demand deposits and savings accounts</t>
  </si>
  <si>
    <t>Net decrease in time deposit accounts</t>
  </si>
  <si>
    <t>Net increase in short-term borrowings</t>
  </si>
  <si>
    <t>Proceeds from other borrowings</t>
  </si>
  <si>
    <t>Repayments of other borrowings</t>
  </si>
  <si>
    <t>Purchase of treasury stock</t>
  </si>
  <si>
    <t>Proceeds from issuance of common stock</t>
  </si>
  <si>
    <t>Excess tax benefits on exercised stock options</t>
  </si>
  <si>
    <t>Dividends paid</t>
  </si>
  <si>
    <t>NET CASH PROVIDED (USED) BY FINANCING ACTIVITIES</t>
  </si>
  <si>
    <t>Net decrease in cash and cash equivalents</t>
  </si>
  <si>
    <t>Cash and cash equivalents at beginning of year</t>
  </si>
  <si>
    <t>CASH AND CASH EQUIVALENTS AT END OF PERIOD</t>
  </si>
  <si>
    <t>Supplemental disclosures:</t>
  </si>
  <si>
    <t>Cash paid for income/franchise taxes</t>
  </si>
  <si>
    <t>Cash paid for interest</t>
  </si>
  <si>
    <t>Loans transferred to OREO</t>
  </si>
  <si>
    <t>Purchases of securities available for sale, accrued, not paid</t>
  </si>
  <si>
    <t>Consolidated Statements of Changes in Equity (Unaudited) (USD $)</t>
  </si>
  <si>
    <t>Total</t>
  </si>
  <si>
    <t>Common Stock [Member]</t>
  </si>
  <si>
    <t>Capital Surplus [Member]</t>
  </si>
  <si>
    <t>Retained Earnings [Member]</t>
  </si>
  <si>
    <t>Accumulated Other Comprehensive Income (Loss) [Member]</t>
  </si>
  <si>
    <t>Treasury Stock [Member]</t>
  </si>
  <si>
    <t>Noncontrolling Interest [Member]</t>
  </si>
  <si>
    <t>Balance at beginning of period at Dec. 31, 2012</t>
  </si>
  <si>
    <t>Increase (Decrease) in Stockholders' Equity [Roll Forward]</t>
  </si>
  <si>
    <t>Comprehensive income</t>
  </si>
  <si>
    <t>'  </t>
  </si>
  <si>
    <t>Cash dividends declared:</t>
  </si>
  <si>
    <t>Preferred</t>
  </si>
  <si>
    <t>Common</t>
  </si>
  <si>
    <t>Purchase of shares of common stock</t>
  </si>
  <si>
    <t>Issuance of shares of common stock</t>
  </si>
  <si>
    <t>Commitments to issue common stock</t>
  </si>
  <si>
    <t>Balance at end of period at Jun. 30, 2013</t>
  </si>
  <si>
    <t>Balance at beginning of period at Dec. 31, 2013</t>
  </si>
  <si>
    <t>Purchase of noncontrolling interest</t>
  </si>
  <si>
    <t>Balance at end of period at Jun. 30, 2014</t>
  </si>
  <si>
    <t>Consolidated Statements of Changes in Equity (Unaudited) (Parentheticals) (USD $)</t>
  </si>
  <si>
    <t>Cash dividends per share preferred stock (in dollars per share)</t>
  </si>
  <si>
    <t>Cash dividends per share common stock (in dollars per share)</t>
  </si>
  <si>
    <t>Shares of common stock purchased</t>
  </si>
  <si>
    <t>Shares of common stock issued</t>
  </si>
  <si>
    <t>Basis of Presentation</t>
  </si>
  <si>
    <t>Organization, Consolidation and Presentation of Financial Statements [Abstract]</t>
  </si>
  <si>
    <t>BASIS OF PRESENTATION</t>
  </si>
  <si>
    <t>The interim unaudited consolidated financial statements contained herein should be read in conjunction with the audited consolidated financial statements and accompanying notes to the consolidated financial statements for the fiscal year ended December 31, 2013, included in the Form 10-K of Heartland Financial USA, Inc. ("Heartland") filed with the Securities and Exchange Commission ("SEC") on March 14, 2014. Accordingly, footnote disclosures which would substantially duplicate the disclosure contained in the audited consolidated financial statements have been omitted.</t>
  </si>
  <si>
    <t>The financial information of Heartland included herein has been prepared in accordance with U.S. generally accepted accounting principles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interim period ended June 30, 2014, are not necessarily indicative of the results expected for the year ending December 31, 2014.</t>
  </si>
  <si>
    <t>Earnings Per Share</t>
  </si>
  <si>
    <t>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 Amounts used in the determination of basic and diluted earnings per share for the three month and six month periods ended June 30, 2014 and 2013, are shown in the table below:</t>
  </si>
  <si>
    <t>Three Months Ended</t>
  </si>
  <si>
    <t>June 30,</t>
  </si>
  <si>
    <t>(Dollars and number of shares in thousands, except per share data)</t>
  </si>
  <si>
    <t>Net income attributable to Heartland</t>
  </si>
  <si>
    <t>$</t>
  </si>
  <si>
    <t>(204</t>
  </si>
  <si>
    <t>)</t>
  </si>
  <si>
    <t>(205</t>
  </si>
  <si>
    <t>Net income available to common stockholders</t>
  </si>
  <si>
    <t>Weighted average common shares outstanding for basic earnings per share</t>
  </si>
  <si>
    <t>Assumed incremental common shares issued for common stock equivalents</t>
  </si>
  <si>
    <t>Weighted average common shares for diluted earnings per share</t>
  </si>
  <si>
    <t>Earnings per common share — basic</t>
  </si>
  <si>
    <t>Earnings per common share — diluted</t>
  </si>
  <si>
    <t>Number of antidilutive common stock equivalents excluded from diluted earnings per share computation</t>
  </si>
  <si>
    <t>Six Months Ended</t>
  </si>
  <si>
    <t>(408</t>
  </si>
  <si>
    <t>(613</t>
  </si>
  <si>
    <t>Stock-Based Compensation</t>
  </si>
  <si>
    <r>
      <t xml:space="preserve">Heartland may grant, through its Nominating and Compensation Committee (the "Compensation Committee"), non-qualified and incentive stock options, stock appreciation rights, stock awards, restricted stock, restricted stock units and cash incentive awards, under its 2012 Long-Term Incentive Plan (the "Plan"). The Plan, which was approved by stockholders in May 2012 and replaced Heartland's 2005 Long-Term Incentive Plan with respect to grants after such approval, reserved </t>
    </r>
    <r>
      <rPr>
        <sz val="10"/>
        <color rgb="FF000000"/>
        <rFont val="Inherit"/>
      </rPr>
      <t>336,556</t>
    </r>
    <r>
      <rPr>
        <sz val="10"/>
        <color theme="1"/>
        <rFont val="Inherit"/>
      </rPr>
      <t xml:space="preserve"> shares of common stock at June 30, 2014, for issuance under future awards that may be granted under the Plan to employees and directors of, and service providers to, Heartland or its subsidiaries.</t>
    </r>
  </si>
  <si>
    <r>
      <t>Financial Accounting Standards Board ("FASB") Accounting Standards Codification ("ASC") Topic 718, "</t>
    </r>
    <r>
      <rPr>
        <i/>
        <sz val="10"/>
        <color theme="1"/>
        <rFont val="Inherit"/>
      </rPr>
      <t>Compensation-Stock Compensation</t>
    </r>
    <r>
      <rPr>
        <sz val="10"/>
        <color theme="1"/>
        <rFont val="Inherit"/>
      </rPr>
      <t>" requires the measurement of the cost of employee services received in exchange for an award of equity instruments based upon the fair value of the award on the grant date. The cost of the award is based upon its fair value estimated on the date of grant and recognized in the consolidated statements of income over the vesting period of the award. The fair market value of restricted stock and restricted stock units is based on the fair value of the underlying shares of common stock on the date of grant. The fair value of stock options is estimated on the date of grant using the Black-Scholes model.</t>
    </r>
  </si>
  <si>
    <t>The amount of tax benefit related to the exercise, vesting, and forfeiture of equity-based awards reflected in additional paid-in-capital, not taxes payable, was $$119,000 and $34,000 during the six months ended June 30, 2014, and 2013, respectively.</t>
  </si>
  <si>
    <t>Restricted Stock Units</t>
  </si>
  <si>
    <r>
      <t xml:space="preserve">The Plan permits the Compensation Committee to grant restricted stock units ("RSUs"). On </t>
    </r>
    <r>
      <rPr>
        <sz val="10"/>
        <color rgb="FF000000"/>
        <rFont val="Inherit"/>
      </rPr>
      <t>March 11, 2014</t>
    </r>
    <r>
      <rPr>
        <sz val="10"/>
        <color theme="1"/>
        <rFont val="Inherit"/>
      </rPr>
      <t xml:space="preserve">, the Compensation Committee granted time-based RSUs with respect to </t>
    </r>
    <r>
      <rPr>
        <sz val="10"/>
        <color rgb="FF000000"/>
        <rFont val="Inherit"/>
      </rPr>
      <t>67,065</t>
    </r>
    <r>
      <rPr>
        <sz val="10"/>
        <color theme="1"/>
        <rFont val="Inherit"/>
      </rPr>
      <t xml:space="preserve"> shares of common stock and on </t>
    </r>
    <r>
      <rPr>
        <sz val="10"/>
        <color rgb="FF000000"/>
        <rFont val="Inherit"/>
      </rPr>
      <t>January 22, 2013</t>
    </r>
    <r>
      <rPr>
        <sz val="10"/>
        <color theme="1"/>
        <rFont val="Inherit"/>
      </rPr>
      <t xml:space="preserve">, granted time-based RSUs with respect to </t>
    </r>
    <r>
      <rPr>
        <sz val="10"/>
        <color rgb="FF000000"/>
        <rFont val="Inherit"/>
      </rPr>
      <t>72,595</t>
    </r>
    <r>
      <rPr>
        <sz val="10"/>
        <color theme="1"/>
        <rFont val="Inherit"/>
      </rPr>
      <t xml:space="preserve"> shares of common stock, to selected officers. The time-based RSUs, which represent the right, without payment, to receive shares of Heartland common stock at a specified date in the future based on specific vesting conditions, vest over </t>
    </r>
    <r>
      <rPr>
        <sz val="10"/>
        <color rgb="FF000000"/>
        <rFont val="Inherit"/>
      </rPr>
      <t>five</t>
    </r>
    <r>
      <rPr>
        <sz val="10"/>
        <color theme="1"/>
        <rFont val="Inherit"/>
      </rPr>
      <t xml:space="preserve"> years in </t>
    </r>
    <r>
      <rPr>
        <sz val="10"/>
        <color rgb="FF000000"/>
        <rFont val="Inherit"/>
      </rPr>
      <t>three</t>
    </r>
    <r>
      <rPr>
        <sz val="10"/>
        <color theme="1"/>
        <rFont val="Inherit"/>
      </rPr>
      <t xml:space="preserve"> equal installments on the third, fourth and fifth anniversaries of the grant date, will be settled in common stock upon vesting, and will not be entitled to dividends until vested. The time-based RSUs granted in 2014 vest upon a "qualified retirement" (as defined in the RSU agreement) while the RSUs granted in 2013 allow the Compensation Committee to exercise its discretion to provide for vesting upon retirement. In both cases, the retiree is required to sign a non-solicitation and non-compete agreement as a condition to vesting.</t>
    </r>
  </si>
  <si>
    <r>
      <t xml:space="preserve">In addition to the time-based RSUs referenced in the preceding paragraph, the Compensation Committee granted performance-based RSUs with respect to </t>
    </r>
    <r>
      <rPr>
        <sz val="10"/>
        <color rgb="FF000000"/>
        <rFont val="Inherit"/>
      </rPr>
      <t>32,645</t>
    </r>
    <r>
      <rPr>
        <sz val="10"/>
        <color theme="1"/>
        <rFont val="Inherit"/>
      </rPr>
      <t xml:space="preserve"> shares of common stock on </t>
    </r>
    <r>
      <rPr>
        <sz val="10"/>
        <color rgb="FF000000"/>
        <rFont val="Inherit"/>
      </rPr>
      <t>March 11, 2014</t>
    </r>
    <r>
      <rPr>
        <sz val="10"/>
        <color theme="1"/>
        <rFont val="Inherit"/>
      </rPr>
      <t xml:space="preserve">, and performance-based RSUs with respect to </t>
    </r>
    <r>
      <rPr>
        <sz val="10"/>
        <color rgb="FF000000"/>
        <rFont val="Inherit"/>
      </rPr>
      <t>40,990</t>
    </r>
    <r>
      <rPr>
        <sz val="10"/>
        <color theme="1"/>
        <rFont val="Inherit"/>
      </rPr>
      <t xml:space="preserve"> shares of common stock on </t>
    </r>
    <r>
      <rPr>
        <sz val="10"/>
        <color rgb="FF000000"/>
        <rFont val="Inherit"/>
      </rPr>
      <t>January 22, 2013</t>
    </r>
    <r>
      <rPr>
        <sz val="10"/>
        <color theme="1"/>
        <rFont val="Inherit"/>
      </rPr>
      <t xml:space="preserve">, to Heartland executives and subsidiary presidents. These performance-based RSUs vest based first on performance measures tied to Heartland's earnings and loans on December 31, 2014, for the 2014 RSUs, and earnings and assets on </t>
    </r>
    <r>
      <rPr>
        <sz val="10"/>
        <color rgb="FF000000"/>
        <rFont val="Inherit"/>
      </rPr>
      <t>December 31, 2013</t>
    </r>
    <r>
      <rPr>
        <sz val="10"/>
        <color theme="1"/>
        <rFont val="Inherit"/>
      </rPr>
      <t xml:space="preserve">, for the 2013 RSUs, and then on time-based vesting conditions. For the grants awarded in </t>
    </r>
    <r>
      <rPr>
        <sz val="10"/>
        <color rgb="FF000000"/>
        <rFont val="Inherit"/>
      </rPr>
      <t>2014</t>
    </r>
    <r>
      <rPr>
        <sz val="10"/>
        <color theme="1"/>
        <rFont val="Inherit"/>
      </rPr>
      <t xml:space="preserve">, the portion of the RSUs earned based on performance vest on </t>
    </r>
    <r>
      <rPr>
        <sz val="10"/>
        <color rgb="FF000000"/>
        <rFont val="Inherit"/>
      </rPr>
      <t>December 31, 2016</t>
    </r>
    <r>
      <rPr>
        <sz val="10"/>
        <color theme="1"/>
        <rFont val="Inherit"/>
      </rPr>
      <t xml:space="preserve">, if the executive remains employed on that date, and for the grants awarded in </t>
    </r>
    <r>
      <rPr>
        <sz val="10"/>
        <color rgb="FF000000"/>
        <rFont val="Inherit"/>
      </rPr>
      <t>2013</t>
    </r>
    <r>
      <rPr>
        <sz val="10"/>
        <color theme="1"/>
        <rFont val="Inherit"/>
      </rPr>
      <t xml:space="preserve">, the portion of the RSUs earned based on performance vest on </t>
    </r>
    <r>
      <rPr>
        <sz val="10"/>
        <color rgb="FF000000"/>
        <rFont val="Inherit"/>
      </rPr>
      <t>December 31, 2015</t>
    </r>
    <r>
      <rPr>
        <sz val="10"/>
        <color theme="1"/>
        <rFont val="Inherit"/>
      </rPr>
      <t>, subject to employment on that date.</t>
    </r>
  </si>
  <si>
    <t>The Compensation Committee also has the authority to issue shares in conjunction with employment agreements for executive level employees and may also elect to compensate members of the Board of Directors by awarding RSUs. During the six months ended June 30, 2014, 31,525 RSUs were granted under this authority. During the six months ended June 30, 2013, 6,200 RSUs were granted in relation to employment agreements or board members.</t>
  </si>
  <si>
    <t>A summary of the status of the RSUs as of June 30, 2014 and 2013, and changes during the six months ended June 30, 2014 and 2013, follows:</t>
  </si>
  <si>
    <t>Shares</t>
  </si>
  <si>
    <t>Weighted-Average Grant Date</t>
  </si>
  <si>
    <t>Fair Value</t>
  </si>
  <si>
    <t>Outstanding at January 1</t>
  </si>
  <si>
    <t>Granted</t>
  </si>
  <si>
    <t>Vested</t>
  </si>
  <si>
    <t>(73,224</t>
  </si>
  <si>
    <t>(35,488</t>
  </si>
  <si>
    <t>Forfeited</t>
  </si>
  <si>
    <t>(3,901</t>
  </si>
  <si>
    <t>(34,570</t>
  </si>
  <si>
    <t>Outstanding at June 30</t>
  </si>
  <si>
    <r>
      <t xml:space="preserve">Total compensation costs recorded for RSUs were $1.8 million and $1.5 million for the six months ended </t>
    </r>
    <r>
      <rPr>
        <sz val="10"/>
        <color rgb="FF000000"/>
        <rFont val="Inherit"/>
      </rPr>
      <t>June 30, 2014</t>
    </r>
    <r>
      <rPr>
        <sz val="10"/>
        <color theme="1"/>
        <rFont val="Inherit"/>
      </rPr>
      <t xml:space="preserve">, and 2013, respectively. As of </t>
    </r>
    <r>
      <rPr>
        <sz val="10"/>
        <color rgb="FF000000"/>
        <rFont val="Inherit"/>
      </rPr>
      <t>June 30, 2014</t>
    </r>
    <r>
      <rPr>
        <sz val="10"/>
        <color theme="1"/>
        <rFont val="Inherit"/>
      </rPr>
      <t>, there were $3.9 million of total unrecognized compensation costs related to the 2005 and 2012 Long-Term Incentive Plans for RSUs which are expected to be recognized through 2019.</t>
    </r>
  </si>
  <si>
    <t>Options</t>
  </si>
  <si>
    <r>
      <t xml:space="preserve">Although the Plan provides authority to the Compensation Committee to grant stock options, no options were granted during the first six months of 2014 and 2013. Prior to 2009, options were typically granted annually with an expiration date </t>
    </r>
    <r>
      <rPr>
        <sz val="10"/>
        <color rgb="FF000000"/>
        <rFont val="Inherit"/>
      </rPr>
      <t>ten</t>
    </r>
    <r>
      <rPr>
        <sz val="10"/>
        <color theme="1"/>
        <rFont val="Inherit"/>
      </rPr>
      <t xml:space="preserve"> years after the date of grant. Vesting was generally over a </t>
    </r>
    <r>
      <rPr>
        <sz val="10"/>
        <color rgb="FF000000"/>
        <rFont val="Inherit"/>
      </rPr>
      <t>five</t>
    </r>
    <r>
      <rPr>
        <sz val="10"/>
        <color theme="1"/>
        <rFont val="Inherit"/>
      </rPr>
      <t xml:space="preserve">-year service period with portions of a grant becoming exercisable at </t>
    </r>
    <r>
      <rPr>
        <sz val="10"/>
        <color rgb="FF000000"/>
        <rFont val="Inherit"/>
      </rPr>
      <t>three</t>
    </r>
    <r>
      <rPr>
        <sz val="10"/>
        <color theme="1"/>
        <rFont val="Inherit"/>
      </rPr>
      <t xml:space="preserve"> years, </t>
    </r>
    <r>
      <rPr>
        <sz val="10"/>
        <color rgb="FF000000"/>
        <rFont val="Inherit"/>
      </rPr>
      <t>four</t>
    </r>
    <r>
      <rPr>
        <sz val="10"/>
        <color theme="1"/>
        <rFont val="Inherit"/>
      </rPr>
      <t xml:space="preserve"> years, and </t>
    </r>
    <r>
      <rPr>
        <sz val="10"/>
        <color rgb="FF000000"/>
        <rFont val="Inherit"/>
      </rPr>
      <t>five</t>
    </r>
    <r>
      <rPr>
        <sz val="10"/>
        <color theme="1"/>
        <rFont val="Inherit"/>
      </rPr>
      <t xml:space="preserve"> years after the date of grant. A summary of the status of the stock options as of </t>
    </r>
    <r>
      <rPr>
        <sz val="10"/>
        <color rgb="FF000000"/>
        <rFont val="Inherit"/>
      </rPr>
      <t>June 30, 2014</t>
    </r>
    <r>
      <rPr>
        <sz val="10"/>
        <color theme="1"/>
        <rFont val="Inherit"/>
      </rPr>
      <t xml:space="preserve"> and 2013, and changes during the six months ended </t>
    </r>
    <r>
      <rPr>
        <sz val="10"/>
        <color rgb="FF000000"/>
        <rFont val="Inherit"/>
      </rPr>
      <t>June 30, 2014</t>
    </r>
    <r>
      <rPr>
        <sz val="10"/>
        <color theme="1"/>
        <rFont val="Inherit"/>
      </rPr>
      <t xml:space="preserve"> and 2013, follows:</t>
    </r>
  </si>
  <si>
    <t xml:space="preserve">Weighted-Average </t>
  </si>
  <si>
    <t>Exercise Price</t>
  </si>
  <si>
    <t>Weighted-Average</t>
  </si>
  <si>
    <t>—</t>
  </si>
  <si>
    <t>Exercised</t>
  </si>
  <si>
    <t>(5,000</t>
  </si>
  <si>
    <t>(37,836</t>
  </si>
  <si>
    <t>(6,500</t>
  </si>
  <si>
    <t>(1,800</t>
  </si>
  <si>
    <t>Options exercisable at June 30</t>
  </si>
  <si>
    <r>
      <t xml:space="preserve">At </t>
    </r>
    <r>
      <rPr>
        <sz val="10"/>
        <color rgb="FF000000"/>
        <rFont val="Inherit"/>
      </rPr>
      <t>June 30, 2014</t>
    </r>
    <r>
      <rPr>
        <sz val="10"/>
        <color theme="1"/>
        <rFont val="Inherit"/>
      </rPr>
      <t xml:space="preserve">, the vested options totaled </t>
    </r>
    <r>
      <rPr>
        <sz val="10"/>
        <color rgb="FF000000"/>
        <rFont val="Inherit"/>
      </rPr>
      <t>250,436</t>
    </r>
    <r>
      <rPr>
        <sz val="10"/>
        <color theme="1"/>
        <rFont val="Inherit"/>
      </rPr>
      <t xml:space="preserve"> shares with a weighted average exercise price of $</t>
    </r>
    <r>
      <rPr>
        <sz val="10"/>
        <color rgb="FF000000"/>
        <rFont val="Inherit"/>
      </rPr>
      <t>23.62</t>
    </r>
    <r>
      <rPr>
        <sz val="10"/>
        <color theme="1"/>
        <rFont val="Inherit"/>
      </rPr>
      <t xml:space="preserve"> per share and a weighted average remaining contractual life of 2.48 years. The intrinsic value (the difference between the market price and the aggregate exercise price) for the vested options as of </t>
    </r>
    <r>
      <rPr>
        <sz val="10"/>
        <color rgb="FF000000"/>
        <rFont val="Inherit"/>
      </rPr>
      <t>June 30, 2014</t>
    </r>
    <r>
      <rPr>
        <sz val="10"/>
        <color theme="1"/>
        <rFont val="Inherit"/>
      </rPr>
      <t xml:space="preserve">, was </t>
    </r>
    <r>
      <rPr>
        <sz val="10"/>
        <color rgb="FF000000"/>
        <rFont val="Inherit"/>
      </rPr>
      <t>$744,000</t>
    </r>
    <r>
      <rPr>
        <sz val="10"/>
        <color theme="1"/>
        <rFont val="Inherit"/>
      </rPr>
      <t xml:space="preserve">. The intrinsic value for the total of all options exercised during the six months ended </t>
    </r>
    <r>
      <rPr>
        <sz val="10"/>
        <color rgb="FF000000"/>
        <rFont val="Inherit"/>
      </rPr>
      <t>June 30, 2014</t>
    </r>
    <r>
      <rPr>
        <sz val="10"/>
        <color theme="1"/>
        <rFont val="Inherit"/>
      </rPr>
      <t xml:space="preserve">, was </t>
    </r>
    <r>
      <rPr>
        <sz val="10"/>
        <color rgb="FF000000"/>
        <rFont val="Inherit"/>
      </rPr>
      <t>$28,000</t>
    </r>
    <r>
      <rPr>
        <sz val="10"/>
        <color theme="1"/>
        <rFont val="Inherit"/>
      </rPr>
      <t xml:space="preserve">. </t>
    </r>
  </si>
  <si>
    <r>
      <t xml:space="preserve">The exercise price of stock options granted is established by the Compensation Committee, but the exercise price for the stock options may not be less than the fair market value of the shares on the date that the option is granted or, if greater, the par value of a share of stock. Each option granted is exercisable in full at any time or from time to time, subject to vesting provisions, as determined by the Compensation Committee and as provided in the option agreement, but such time may not exceed </t>
    </r>
    <r>
      <rPr>
        <sz val="10"/>
        <color rgb="FF000000"/>
        <rFont val="Inherit"/>
      </rPr>
      <t>ten</t>
    </r>
    <r>
      <rPr>
        <sz val="10"/>
        <color theme="1"/>
        <rFont val="Inherit"/>
      </rPr>
      <t xml:space="preserve"> years from the grant date. Cash received from options exercised was $</t>
    </r>
    <r>
      <rPr>
        <sz val="10"/>
        <color rgb="FF000000"/>
        <rFont val="Inherit"/>
      </rPr>
      <t>96,000</t>
    </r>
    <r>
      <rPr>
        <sz val="10"/>
        <color theme="1"/>
        <rFont val="Inherit"/>
      </rPr>
      <t xml:space="preserve"> for the six months ended </t>
    </r>
    <r>
      <rPr>
        <sz val="10"/>
        <color rgb="FF000000"/>
        <rFont val="Inherit"/>
      </rPr>
      <t>June 30, 2014</t>
    </r>
    <r>
      <rPr>
        <sz val="10"/>
        <color theme="1"/>
        <rFont val="Inherit"/>
      </rPr>
      <t xml:space="preserve">, and </t>
    </r>
    <r>
      <rPr>
        <sz val="10"/>
        <color rgb="FF000000"/>
        <rFont val="Inherit"/>
      </rPr>
      <t>$731,000</t>
    </r>
    <r>
      <rPr>
        <sz val="10"/>
        <color theme="1"/>
        <rFont val="Inherit"/>
      </rPr>
      <t xml:space="preserve"> for the six months ended June 30, 2013. </t>
    </r>
  </si>
  <si>
    <r>
      <t xml:space="preserve">Total compensation costs recorded for options were $0 and $10,000 for the six months ended </t>
    </r>
    <r>
      <rPr>
        <sz val="10"/>
        <color rgb="FF000000"/>
        <rFont val="Inherit"/>
      </rPr>
      <t>June 30, 2014</t>
    </r>
    <r>
      <rPr>
        <sz val="10"/>
        <color theme="1"/>
        <rFont val="Inherit"/>
      </rPr>
      <t>, and 2013, respectively. There are no unrecorded compensation costs related to options at June 30, 2014.</t>
    </r>
  </si>
  <si>
    <t xml:space="preserve">Subsequent Events </t>
  </si>
  <si>
    <t>Heartland had no subsequent events requiring recognition as of June 30, 2014 or disclosure through the filing date of this quarterly report on Form 10-Q with the SEC.</t>
  </si>
  <si>
    <t>Effect of New Financial Accounting Standards</t>
  </si>
  <si>
    <r>
      <t>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t>
    </r>
    <r>
      <rPr>
        <i/>
        <sz val="10"/>
        <color theme="1"/>
        <rFont val="Inherit"/>
      </rPr>
      <t xml:space="preserve"> </t>
    </r>
    <r>
      <rPr>
        <sz val="10"/>
        <color theme="1"/>
        <rFont val="Inherit"/>
      </rPr>
      <t>to eliminate the diversity in practice and to increase the comparability of financial statements among companies. The guidance requires that a reporting entity generally must show an unrecognized tax benefit, or a portion of an unrecognized tax benefit, for a net operating loss carryforward, similar tax loss or a tax credit carryforward as a reduction of a deferred tax asset. However, the entity should present the unrecognized tax benefit as a liability and not as a reduction of a deferred tax asset if the carryforward or tax loss is not available on the financial statement date to settle any additional income tax liability that would result from the disallowance of the tax position under the applicable tax law, or the applicable tax law does not require the company to use, and the company does not intend to use, the carryforward or tax loss to settle additional income taxes resulting from the disallowance of the tax position. The guidance does not require any new recurring disclosures because it does not affect the recognition or measurement of uncertain tax positions. Heartland adopted this standard on January 1, 2014, and the adoption did not have a material impact on the results of operations, financial position, and liquidity.</t>
    </r>
  </si>
  <si>
    <r>
      <t>In January 2014, the FASB issued ASU 2014-01, "</t>
    </r>
    <r>
      <rPr>
        <i/>
        <sz val="10"/>
        <color theme="1"/>
        <rFont val="Inherit"/>
      </rPr>
      <t>Accounting for Investments in Qualified Affordable Housing Projects</t>
    </r>
    <r>
      <rPr>
        <sz val="10"/>
        <color theme="1"/>
        <rFont val="Inherit"/>
      </rPr>
      <t>." The amendments in ASU 2014-01 to Topic 323, "</t>
    </r>
    <r>
      <rPr>
        <i/>
        <sz val="10"/>
        <color theme="1"/>
        <rFont val="Inherit"/>
      </rPr>
      <t>Equity Investments and Joint Ventures</t>
    </r>
    <r>
      <rPr>
        <sz val="10"/>
        <color theme="1"/>
        <rFont val="Inherit"/>
      </rPr>
      <t>," provide guidance on accounting for investments by a reporting entity in flow-through limited liability entities that manage or invest in affordable housing projects that qualify for the low-income housing tax credit. The amendments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are effective for fiscal years, and interim periods within those years, beginning after December 31, 2014, and should be applied retrospectively to all periods presented. Early adoption is permitted. Heartland is in the process of evaluating the impact that adoption of this guidance will have on the results of operations, financial position, and liquidity.</t>
    </r>
  </si>
  <si>
    <r>
      <t>In January 2014, the FASB issued ASU 2014-04, "</t>
    </r>
    <r>
      <rPr>
        <i/>
        <sz val="10"/>
        <color theme="1"/>
        <rFont val="Inherit"/>
      </rPr>
      <t>Receivables-Troubled Debt Restructurings by Creditors: Reclassification of Residential Real Estate Collateralized Consumer Mortgage Loans Upon Foreclosure.</t>
    </r>
    <r>
      <rPr>
        <sz val="10"/>
        <color theme="1"/>
        <rFont val="Inherit"/>
      </rPr>
      <t>" The amendments in ASU 2014-04 clarify that an in-substance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e loan through completion of a deed in lieu of foreclosure or similar legal agreement. ASU 2014-04 also requires disclosure of both the amount of foreclosed residential real estate property held by the creditor and the recorded investment in loans collateralized by residential real estate property that are in the process of foreclosure. The amendments are effective for fiscal years, and interim periods within those years, beginning after December 15, 2014, with early adoption permitted. Once adopted, an entity can elect either (i) a modified retrospective transition method or (ii) a prospective transition method. The modified retrospective transition method is applied by means of a cumulative-effect adjustment to residential mortgage loans and foreclosed residential real estate properties existing as of the beginning of the period for which the amendments of ASU 2014-04 are effective, with real estate reclassified to loans measured at the carrying value of the real estate at the date of adoption and loans reclassified to real estate measured at the lower of net carrying value of the loan or the fair value of the real estate less costs to sell at the date of adoption. The prospective transition method is applied by means of applying the amendments of ASU 2014-04 to all instances of receiving physical possession of residential real estate properties that occur after the date of adoption. Heartland does not expect the adoption of this standard to have a material impact on the results of operations, financial position, and liquidity.</t>
    </r>
  </si>
  <si>
    <t>Reclassifications</t>
  </si>
  <si>
    <t>In the first quarter of 2014, Heartland revised the classification of mortgage servicing rights income from loan servicing income to gain on sale of loans held for sale. The reclassification is presented in both the current and prior reporting periods. For the three and six months ended June 30, 2013, $4.0 million and $7.2 million, respectively, were reclassified from loan servicing income to gain on sale of loans held for sale.</t>
  </si>
  <si>
    <t>During the first quarter of 2014, Heartland revised the classification of loss on sales/valuations of other real estate and repossessed assets, net, from other real estate and loan collection expenses to a specific noninterest income classification. This reclassification is presented in both the current and prior reporting periods. For the three and six months ended June 30, 2013, losses of $1.6 million and $2.1 million were reclassified from other real estate and loan collection expenses to loss on sales/valuations of other real estate and repossessed assets, net. This reclassification results in other real estate and loan collection expenses for the three and six months ended June 30, 2013, decreasing from $2.5 million and $3.8 million as previously reported to $877,000 and $1.7 million, respectively.</t>
  </si>
  <si>
    <t>These reclassifications do not have a material impact on Heartland's financial statements and do not affect the financial results. Heartland believes these reclassifications are more consistent with industry reporting practices.</t>
  </si>
  <si>
    <t>Securities</t>
  </si>
  <si>
    <t>Investments, Debt and Equity Securities [Abstract]</t>
  </si>
  <si>
    <t>SECURITIES</t>
  </si>
  <si>
    <r>
      <t xml:space="preserve">The amortized cost, gross unrealized gains and losses, and estimated fair values of securities available for sal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are summarized in the table below, in thousands:</t>
    </r>
  </si>
  <si>
    <t>Amortized</t>
  </si>
  <si>
    <t>Cost</t>
  </si>
  <si>
    <t>Gross</t>
  </si>
  <si>
    <t>Unrealized</t>
  </si>
  <si>
    <t>Gains</t>
  </si>
  <si>
    <t>Losses</t>
  </si>
  <si>
    <t xml:space="preserve">Estimated </t>
  </si>
  <si>
    <t xml:space="preserve">Fair </t>
  </si>
  <si>
    <t>Value</t>
  </si>
  <si>
    <t>June 30, 2014</t>
  </si>
  <si>
    <t>U.S. government corporations and agencies</t>
  </si>
  <si>
    <t>(39</t>
  </si>
  <si>
    <t>Mortgage-backed securities</t>
  </si>
  <si>
    <t>(11,493</t>
  </si>
  <si>
    <t>Obligations of states and political subdivisions</t>
  </si>
  <si>
    <t>(1,614</t>
  </si>
  <si>
    <t>Total debt securities</t>
  </si>
  <si>
    <t>(13,146</t>
  </si>
  <si>
    <t>Equity securities</t>
  </si>
  <si>
    <t>December 31, 2013</t>
  </si>
  <si>
    <t>(2,001</t>
  </si>
  <si>
    <t>(22,574</t>
  </si>
  <si>
    <t>(12,402</t>
  </si>
  <si>
    <t>(36,977</t>
  </si>
  <si>
    <r>
      <t xml:space="preserve">At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amortized cost of the available for sale securities is net of </t>
    </r>
    <r>
      <rPr>
        <sz val="10"/>
        <color rgb="FF000000"/>
        <rFont val="Inherit"/>
      </rPr>
      <t>$184,000</t>
    </r>
    <r>
      <rPr>
        <sz val="10"/>
        <color theme="1"/>
        <rFont val="Inherit"/>
      </rPr>
      <t xml:space="preserve"> of credit related other-than-temporary impairment ("OTTI").</t>
    </r>
  </si>
  <si>
    <r>
      <t xml:space="preserve">The amortized cost, gross unrealized gains and losses and estimated fair values of held to maturity securit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are summarized in the table below, in thousands:</t>
    </r>
  </si>
  <si>
    <t>Estimated</t>
  </si>
  <si>
    <t>(552</t>
  </si>
  <si>
    <t>(2,195</t>
  </si>
  <si>
    <t>(2,747</t>
  </si>
  <si>
    <t>(321</t>
  </si>
  <si>
    <t>(5,740</t>
  </si>
  <si>
    <t>(6,061</t>
  </si>
  <si>
    <r>
      <t xml:space="preserve">At </t>
    </r>
    <r>
      <rPr>
        <sz val="10"/>
        <color rgb="FF000000"/>
        <rFont val="Inherit"/>
      </rPr>
      <t>June 30, 2014</t>
    </r>
    <r>
      <rPr>
        <sz val="10"/>
        <color theme="1"/>
        <rFont val="Inherit"/>
      </rPr>
      <t>, the amortized cost of the held to maturity securities is net of $</t>
    </r>
    <r>
      <rPr>
        <sz val="10"/>
        <color rgb="FF000000"/>
        <rFont val="Inherit"/>
      </rPr>
      <t>797,000</t>
    </r>
    <r>
      <rPr>
        <sz val="10"/>
        <color theme="1"/>
        <rFont val="Inherit"/>
      </rPr>
      <t xml:space="preserve"> of credit related OTTI and $</t>
    </r>
    <r>
      <rPr>
        <sz val="10"/>
        <color rgb="FF000000"/>
        <rFont val="Inherit"/>
      </rPr>
      <t>469,000</t>
    </r>
    <r>
      <rPr>
        <sz val="10"/>
        <color theme="1"/>
        <rFont val="Inherit"/>
      </rPr>
      <t xml:space="preserve"> of non-credit related OTTI. At </t>
    </r>
    <r>
      <rPr>
        <sz val="10"/>
        <color rgb="FF000000"/>
        <rFont val="Inherit"/>
      </rPr>
      <t>December 31, 2013</t>
    </r>
    <r>
      <rPr>
        <sz val="10"/>
        <color theme="1"/>
        <rFont val="Inherit"/>
      </rPr>
      <t>, the amortized cost of the held to maturity securities was net of $</t>
    </r>
    <r>
      <rPr>
        <sz val="10"/>
        <color rgb="FF000000"/>
        <rFont val="Inherit"/>
      </rPr>
      <t>797,000</t>
    </r>
    <r>
      <rPr>
        <sz val="10"/>
        <color theme="1"/>
        <rFont val="Inherit"/>
      </rPr>
      <t xml:space="preserve"> of credit related OTTI and $</t>
    </r>
    <r>
      <rPr>
        <sz val="10"/>
        <color rgb="FF000000"/>
        <rFont val="Inherit"/>
      </rPr>
      <t>517,000</t>
    </r>
    <r>
      <rPr>
        <sz val="10"/>
        <color theme="1"/>
        <rFont val="Inherit"/>
      </rPr>
      <t xml:space="preserve"> of non-credit related OTTI.</t>
    </r>
  </si>
  <si>
    <r>
      <t xml:space="preserve">Approximately </t>
    </r>
    <r>
      <rPr>
        <sz val="10"/>
        <color rgb="FF000000"/>
        <rFont val="Inherit"/>
      </rPr>
      <t>96%</t>
    </r>
    <r>
      <rPr>
        <sz val="10"/>
        <color theme="1"/>
        <rFont val="Inherit"/>
      </rPr>
      <t xml:space="preserve"> of Heartland's mortgage-backed securities are issuances of government-sponsored enterprises.</t>
    </r>
  </si>
  <si>
    <r>
      <t xml:space="preserve">The amortized cost and estimated fair value of debt securities available for sale at </t>
    </r>
    <r>
      <rPr>
        <sz val="10"/>
        <color rgb="FF000000"/>
        <rFont val="Inherit"/>
      </rPr>
      <t>June 30, 2014</t>
    </r>
    <r>
      <rPr>
        <sz val="10"/>
        <color theme="1"/>
        <rFont val="Inherit"/>
      </rPr>
      <t>, by contractual maturity are as follows, in thousands. Expected maturities will differ from contractual maturities because issuers may have the right to call or prepay obligations with or without penalties.</t>
    </r>
  </si>
  <si>
    <t>Amortized Cost</t>
  </si>
  <si>
    <t>Estimated Fair Value</t>
  </si>
  <si>
    <t>Due in 1 year or less</t>
  </si>
  <si>
    <t>Due in 1 to 5 years</t>
  </si>
  <si>
    <t>Due in 5 to 10 years</t>
  </si>
  <si>
    <t>Due after 10 years</t>
  </si>
  <si>
    <t>Total investment securities</t>
  </si>
  <si>
    <r>
      <t xml:space="preserve">The amortized cost and estimated fair value of debt securities held to maturity at </t>
    </r>
    <r>
      <rPr>
        <sz val="10"/>
        <color rgb="FF000000"/>
        <rFont val="Inherit"/>
      </rPr>
      <t>June 30, 2014</t>
    </r>
    <r>
      <rPr>
        <sz val="10"/>
        <color theme="1"/>
        <rFont val="Inherit"/>
      </rPr>
      <t>, by contractual maturity are as follows, in thousands. Expected maturities will differ from contractual maturities because issuers may have the right to call or prepay obligations with or without penalties.</t>
    </r>
  </si>
  <si>
    <t>Gross gains and losses realized related to the sales of securities available for sale for the three- and six-month periods ended June 30, 2014, and 2013, are summarized as follows, in thousands:</t>
  </si>
  <si>
    <t>Proceeds from sales</t>
  </si>
  <si>
    <t>Gross security gains</t>
  </si>
  <si>
    <t>Gross security losses</t>
  </si>
  <si>
    <r>
      <t xml:space="preserve">The following tables summarize, in thousands, the amount of unrealized losses, defined as the amount by which cost or amortized cost exceeds fair value, and the related fair value of investments with unrealized losses in Heartland's securities portfolio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investments were segregated into two categories: those that have been in a continuous unrealized loss position for less than 12 months and those that have been in a continuous unrealized loss position for 12 or more months. The reference point for determining how long an investment was in an unrealized loss position was June 30, 2013, and December 31, 2012, respectively. Securities for which Heartland has taken credit-related OTTI write-downs are categorized as being "less than 12 months" or "12 months or longer" in a continuous loss position based on the point in time that the fair value declined to below the cost basis and not the period of time since the credit-related OTTI write-down.</t>
    </r>
  </si>
  <si>
    <t>Securities available for sale</t>
  </si>
  <si>
    <t>Less than 12 months</t>
  </si>
  <si>
    <t>12 months or longer</t>
  </si>
  <si>
    <t>Fair</t>
  </si>
  <si>
    <t>(5,905</t>
  </si>
  <si>
    <t>(5,588</t>
  </si>
  <si>
    <t>(4</t>
  </si>
  <si>
    <t>(1,610</t>
  </si>
  <si>
    <t>Total temporarily impaired securities</t>
  </si>
  <si>
    <t>(5,948</t>
  </si>
  <si>
    <t>(7,198</t>
  </si>
  <si>
    <t>(17,064</t>
  </si>
  <si>
    <t>(5,510</t>
  </si>
  <si>
    <t>(11,452</t>
  </si>
  <si>
    <t>(950</t>
  </si>
  <si>
    <t>(30,517</t>
  </si>
  <si>
    <t>(6,460</t>
  </si>
  <si>
    <t>Securities held to maturity</t>
  </si>
  <si>
    <t>(406</t>
  </si>
  <si>
    <t>(1,789</t>
  </si>
  <si>
    <t>(2,341</t>
  </si>
  <si>
    <t>(319</t>
  </si>
  <si>
    <t>(2</t>
  </si>
  <si>
    <t>(3,508</t>
  </si>
  <si>
    <t>(2,232</t>
  </si>
  <si>
    <t>(3,827</t>
  </si>
  <si>
    <t>(2,234</t>
  </si>
  <si>
    <r>
      <t xml:space="preserve">Heartland reviews the investment securities portfolio on a quarterly basis to monitor its exposure to OTTI. A determination as to whether a security's decline in fair value is other-than-temporary takes into consideration numerous factors and the relative significance of any single factor can vary by security. Some factors Heartland may consider in the OTTI analysis include the length of time the security has been in an unrealized loss position, changes in security ratings, financial condition of the issuer, as well as security and industry specific economic conditions. In addition, with regard to debt securities, Heartland may also evaluate payment structure, whether there are defaulted payments or expected defaults, prepayment speeds, and the value of any underlying collateral. For certain debt securities in unrealized loss positions, Heartland prepares cash flow analyses to compare the present value of cash flows expected to be collected from the security with the amortized cost basis of the security. During 2012, Heartland experienced deterioration in the credit support on three private label mortgage-backed securities which resulted in a credit-related OTTI loss. The underlying collateral on these securities experienced an increased level of defaults and a slowing of voluntary prepayments causing the present value of the forward expected cash flows, using prepayment and default vectors, to be below the amortized cost basis of the securities. Based on Heartland's evaluation, a </t>
    </r>
    <r>
      <rPr>
        <sz val="10"/>
        <color rgb="FF000000"/>
        <rFont val="Inherit"/>
      </rPr>
      <t>$981,000</t>
    </r>
    <r>
      <rPr>
        <sz val="10"/>
        <color theme="1"/>
        <rFont val="Inherit"/>
      </rPr>
      <t xml:space="preserve"> OTTI on three private label mortgage-backed securities attributable to credit-related losses was recorded in March 2012. The other-than-temporary credit-related losses were $</t>
    </r>
    <r>
      <rPr>
        <sz val="10"/>
        <color rgb="FF000000"/>
        <rFont val="Inherit"/>
      </rPr>
      <t>797,000</t>
    </r>
    <r>
      <rPr>
        <sz val="10"/>
        <color theme="1"/>
        <rFont val="Inherit"/>
      </rPr>
      <t xml:space="preserve"> in the held to maturity category and </t>
    </r>
    <r>
      <rPr>
        <sz val="10"/>
        <color rgb="FF000000"/>
        <rFont val="Inherit"/>
      </rPr>
      <t>$184,000</t>
    </r>
    <r>
      <rPr>
        <sz val="10"/>
        <color theme="1"/>
        <rFont val="Inherit"/>
      </rPr>
      <t xml:space="preserve"> in the available for sale category.</t>
    </r>
  </si>
  <si>
    <t>The remaining unrealized losses on Heartland's mortgage-backed securities are the result of changes in market interest rates or widening of market spreads subsequent to the initial purchase of the securities and not related to concerns regarding the underlying credit of the issuers or the underlying collateral. It is expected that the securities will not be settled at a price less than the amortized cost of the investment. Because the decline in fair value is attributable to changes in interest rates or widening market spreads and not credit quality, and because Heartland has the intent and ability to hold these investments until a market price recovery or to maturity and does not believe it will be required to sell the securities before maturity, these investments are not considered other-than-temporarily impaired.</t>
  </si>
  <si>
    <t>Unrealized losses on Heartland's obligations of states and political subdivisions are the result of changes in market interest rates or widening of market spreads subsequent to the initial purchase of the securities. Management monitors the credit quality and financial stability of the underlying municipalities. Because the decline in fair value is attributable to changes in interest rates or widening market spreads due to insurance company downgrades and not underlying credit quality, and because Heartland has the intent and ability to hold these investments until a market price recovery or to maturity and does not believe it will be required to sell the securities before maturity, these investments are not considered other-than-temporarily impaired.</t>
  </si>
  <si>
    <r>
      <t xml:space="preserve">There were no gross realized gains or losses on the sale of available for sale securities with OTTI write-downs for the periods ended </t>
    </r>
    <r>
      <rPr>
        <sz val="10"/>
        <color rgb="FF000000"/>
        <rFont val="Inherit"/>
      </rPr>
      <t>June 30, 2014</t>
    </r>
    <r>
      <rPr>
        <sz val="10"/>
        <color theme="1"/>
        <rFont val="Inherit"/>
      </rPr>
      <t xml:space="preserve">, or </t>
    </r>
    <r>
      <rPr>
        <sz val="10"/>
        <color rgb="FF000000"/>
        <rFont val="Inherit"/>
      </rPr>
      <t>December 31, 2013</t>
    </r>
    <r>
      <rPr>
        <sz val="10"/>
        <color theme="1"/>
        <rFont val="Inherit"/>
      </rPr>
      <t>.</t>
    </r>
  </si>
  <si>
    <t>The following table shows the detail of OTTI write-downs on debt securities included in earnings and the related changes in other accumulated comprehensive income ("AOCI") for the same securities, in thousands:</t>
  </si>
  <si>
    <t>Recorded as part of gross realized losses:</t>
  </si>
  <si>
    <t>Credit related OTTI</t>
  </si>
  <si>
    <t>Intent to sell OTTI</t>
  </si>
  <si>
    <t>Total recorded as part of gross realized losses</t>
  </si>
  <si>
    <t>Recorded directly to AOCI for non-credit related impairment:</t>
  </si>
  <si>
    <t>  Residential mortgage backed securities</t>
  </si>
  <si>
    <t>  Accretion of non-credit related impairment</t>
  </si>
  <si>
    <t>(24</t>
  </si>
  <si>
    <t>(48</t>
  </si>
  <si>
    <t>Total changes to AOCI for non-credit related impairment</t>
  </si>
  <si>
    <t>Total OTTI losses (accretion) recorded on debt securities, net</t>
  </si>
  <si>
    <t>Heartland has not experienced any OTTI writedowns since the initial impairment charge in 2012.</t>
  </si>
  <si>
    <t>Included in other securities at June 30, 2014 and December 31, 2013, were shares of stock in each Federal Home Loan Bank (the "FHLB") of Des Moines, Chicago, Dallas, San Francisco, Seattle, and Topeka at an amortized cost of $14.7 million and $15.6 million, respectively.</t>
  </si>
  <si>
    <t>Loans and Leases</t>
  </si>
  <si>
    <t>Receivables [Abstract]</t>
  </si>
  <si>
    <t>LOANS AND LEASES</t>
  </si>
  <si>
    <r>
      <t xml:space="preserve">Loans and leas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were as follows, in thousands:</t>
    </r>
  </si>
  <si>
    <t>Loans and leases receivable held to maturity:</t>
  </si>
  <si>
    <t>Commercial</t>
  </si>
  <si>
    <t>Commercial real estate</t>
  </si>
  <si>
    <t>Agricultural and agricultural real estate</t>
  </si>
  <si>
    <t>Residential real estate</t>
  </si>
  <si>
    <t>Consumer</t>
  </si>
  <si>
    <t>Gross loans and leases receivable held to maturity</t>
  </si>
  <si>
    <t>Unearned discount</t>
  </si>
  <si>
    <t>(111</t>
  </si>
  <si>
    <t>(168</t>
  </si>
  <si>
    <t>Deferred loan fees</t>
  </si>
  <si>
    <t>(2,521</t>
  </si>
  <si>
    <t>(2,989</t>
  </si>
  <si>
    <t>Total net loans and leases receivable held to maturity</t>
  </si>
  <si>
    <t>Loans covered under loss share agreements:</t>
  </si>
  <si>
    <t>Commercial and commercial real estate</t>
  </si>
  <si>
    <t>Total loans covered under loss share agreements</t>
  </si>
  <si>
    <t>(40,892</t>
  </si>
  <si>
    <t>(41,685</t>
  </si>
  <si>
    <t>Heartland has certain lending policies and procedures in place that are designed to provide for an acceptable level of credit risk. The board of directors reviews and approves these policies and procedures on a regular basis. A reporting system supplements the review process by providing management and the board with frequent reports related to loan production, loan quality, concentrations of credit, loan delinquencies and nonperforming loans and potential problem loans. Diversification in the loan portfolio is also a means of managing risk associated with fluctuations in economic conditions.</t>
  </si>
  <si>
    <r>
      <t xml:space="preserve">The commercial and commercial real estate loan portfolio includes a wide range of business loans, including lines of credit for working capital and operational purposes and term loans for the acquisition of equipment and real estate. Although most loans are made on a secured basis, loans may be made on an unsecured basis where warranted by the overall financial condition of the borrower. Terms of commercial business loans generally range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Commercial loans and leases are primarily made based on the identified cash flow of the borrower and secondarily on the underlying collateral provided by the borrower. The collateral that Heartland requires for most of these loans and leases is based upon the discounted market value of the collateral. The primary repayment risks of commercial loans and leases are that the cash flow of the borrowers may be unpredictable, and the collateral securing these loans may fluctuate in value. Heartland seeks to minimize these risks in a variety of ways. The underwriting analysis includes credit verification, analysis of global cash flows, appraisals and a review of the financial condition of the borrower. Personal guarantees are frequently required as a tertiary form of repayment. In addition, when underwriting loans for commercial real estate, careful consideration is given to the property's operating history, future operating projections, current and projected occupancy, location and physical condition. Heartland also utilizes government guaranteed lending through the U.S. Small Business Administration and the USDA Rural Development Business and Industry Program to assist customers with longer-term funding and to reduce risk.</t>
    </r>
  </si>
  <si>
    <t>Agricultural loans, many of which are secured by crops, machinery and real estate, are provided to finance capital improvements and farm operations as well as acquisitions of livestock and machinery. Agricultural loans present unique credit risks relating to adverse weather conditions, loss of livestock due to disease or other factors, declines in market prices for agricultural products and the impact of government regulations. The ultimate repayment of agricultural loans is dependent upon the profitable operation or management of the agricultural entity. In underwriting agricultural loans, lending personnel work closely with their customers to review budgets and cash flow projections for the ensuing crop year. These budgets and cash flow projections are monitored closely during the year and reviewed with the customers at least annually. Lending personnel also work closely with governmental agencies, including the Farm Service Agency, to help agricultural customers obtain credit enhancement products such as loan guarantees or interest assistance.</t>
  </si>
  <si>
    <r>
      <t xml:space="preserve">Heartland originates first-lien, adjustable-rate and fixed-rate, one-to-four-family residential real estate loans for the construction, purchase or refinancing of a single family residential property. These loans are principally collateralized by owner-occupied properties and are amortized over </t>
    </r>
    <r>
      <rPr>
        <sz val="10"/>
        <color rgb="FF000000"/>
        <rFont val="Inherit"/>
      </rPr>
      <t>10</t>
    </r>
    <r>
      <rPr>
        <sz val="10"/>
        <color theme="1"/>
        <rFont val="Inherit"/>
      </rPr>
      <t xml:space="preserve"> to </t>
    </r>
    <r>
      <rPr>
        <sz val="10"/>
        <color rgb="FF000000"/>
        <rFont val="Inherit"/>
      </rPr>
      <t>30</t>
    </r>
    <r>
      <rPr>
        <sz val="10"/>
        <color theme="1"/>
        <rFont val="Inherit"/>
      </rPr>
      <t xml:space="preserve"> years. Heartland typically sells longer-term, low-rate, residential mortgage loans in the secondary market with servicing rights retained. This practice allows Heartland to better manage interest rate risk and liquidity risk. The Heartland bank subsidiaries participate in lending programs sponsored by U.S. government agencies such as Veterans Administration and Federal Home Administration when justified by market conditions.</t>
    </r>
  </si>
  <si>
    <r>
      <t xml:space="preserve">Consumer lending includes motor vehicle, home improvement, home equity and small personal credit lines. Consumer loans typically have shorter terms, lower balances, higher yields and higher risks of default than one-to-four-family residential mortgage loans. Consumer loan collections are dependent on the borrower's continuing financial stability, and are therefore more likely to be affected by adverse personal circumstances. Risk is reduced through underwriting criteria, which include credit verification, appraisals, a review of the borrower's financial condition, and personal cash flows. A security interest, with title insurance when necessary, is taken in the underlying real estate. Heartland's consumer finance subsidiaries, Citizens Finance Co. and Citizens Finance of Illinois Co., typically lend to borrowers with past credit problems or limited credit histories, which comprise approximately </t>
    </r>
    <r>
      <rPr>
        <sz val="10"/>
        <color rgb="FF000000"/>
        <rFont val="Inherit"/>
      </rPr>
      <t>25%</t>
    </r>
    <r>
      <rPr>
        <sz val="10"/>
        <color theme="1"/>
        <rFont val="Inherit"/>
      </rPr>
      <t xml:space="preserve"> of Heartland's total consumer loan portfolio.</t>
    </r>
  </si>
  <si>
    <t>Loans are considered past due if the required principal and interest payments have not been received as of the date such payments were due. Heartland’s policy is to discontinue the accrual of interest income on any loan or lease when, in the opinion of management, there is a reasonable doubt as to the timely collection of the interest and principal, normally when a loan or lease is 90 days past due. When interest accruals are deemed uncollectible, interest credited to income in the current year is reversed and interest accrued in prior years is charged to the allowance for loan and lease losses. Nonaccrual loans and leases are returned to an accrual status when, in the opinion of management, the financial position of the borrower indicates that there is no longer any reasonable doubt as to the timely payment of interest and principal.</t>
  </si>
  <si>
    <t>Under Heartland’s credit practices, a loan is impaired when, based on current information and events, it is probable that Heartland will be unable to collect all amounts due according to the contractual terms of the loan agreement. Loan impairment is measured based on the present value of expected future cash flows discounted at the loan’s effective interest rate, except where more practical, at the observable market price of the loan or the fair value of the collateral if the loan is collateral dependent.</t>
  </si>
  <si>
    <r>
      <t xml:space="preserve">The following table shows the balance in the allowance for loan and lease loss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and the related loan balances, disaggregated on the basis of impairment methodology, in thousands. Loans evaluated under ASC 310-10-35 include loans on nonaccrual status and troubled debt restructurings, which are individually evaluated for impairment, and other impaired loans deemed to have similar risk characteristics. All other loans are collectively evaluated for impairment under ASC 450-20. Heartland has made no significant changes to the accounting for the allowance for loan and lease losses policy during 2014.</t>
    </r>
  </si>
  <si>
    <t>Allowance For Loan and Lease Losses</t>
  </si>
  <si>
    <t>Gross Loans and Leases Receivable Held to Maturity</t>
  </si>
  <si>
    <t>Ending Balance</t>
  </si>
  <si>
    <t>Under ASC</t>
  </si>
  <si>
    <t>310-10-35</t>
  </si>
  <si>
    <t>450-20</t>
  </si>
  <si>
    <t>Ending Balance Evaluated for Impairment</t>
  </si>
  <si>
    <t xml:space="preserve">Under ASC </t>
  </si>
  <si>
    <t> Total</t>
  </si>
  <si>
    <t>Unallocated</t>
  </si>
  <si>
    <r>
      <t xml:space="preserve">The following table presents nonaccrual loans, accruing loans past due 90 days or more and troubled debt restructured loans not covered under loss share agree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 There were </t>
    </r>
    <r>
      <rPr>
        <sz val="10"/>
        <color rgb="FF000000"/>
        <rFont val="Inherit"/>
      </rPr>
      <t>no</t>
    </r>
    <r>
      <rPr>
        <sz val="10"/>
        <color theme="1"/>
        <rFont val="Inherit"/>
      </rPr>
      <t xml:space="preserve"> nonaccrual leases, accruing leases past due 90 days or more or restructured leas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Nonaccrual loans</t>
  </si>
  <si>
    <t>Nonaccrual troubled debt restructured loans</t>
  </si>
  <si>
    <t>Total nonaccrual loans</t>
  </si>
  <si>
    <t>Accruing loans past due 90 days or more</t>
  </si>
  <si>
    <t>Performing troubled debt restructured loans</t>
  </si>
  <si>
    <r>
      <t xml:space="preserve">The following tables provide information on troubled debt restructured loans that were modified during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and June 30, 2013, dollars in thousands:</t>
    </r>
  </si>
  <si>
    <t>Number</t>
  </si>
  <si>
    <t>of Loans</t>
  </si>
  <si>
    <t>Pre-</t>
  </si>
  <si>
    <t>Modification</t>
  </si>
  <si>
    <t>Recorded</t>
  </si>
  <si>
    <t>Investment</t>
  </si>
  <si>
    <t>Post-</t>
  </si>
  <si>
    <t>Total commercial and commercial real estate</t>
  </si>
  <si>
    <t xml:space="preserve">Number </t>
  </si>
  <si>
    <t>The pre-modification and post-modification recorded investment represents amounts as of the date of loan modification. Since the modifications on these loans have been only interest rate concessions and term extensions, not principal reductions, the pre-modification and post-modification recorded investment amounts are the same. At June 30, 2014, there were no commitments to extend credit to any of the borrowers with an existing troubled debt restructuring.</t>
  </si>
  <si>
    <t xml:space="preserve">The following tables provide information on troubled debt restructured loans for which there was a payment default during the three months and six months ended June 30, 2014, and June 30, 2013, in thousands, that had been modified during the twelve-month period prior to the default: </t>
  </si>
  <si>
    <t>With Payment Defaults During the Following Periods</t>
  </si>
  <si>
    <t>Number of</t>
  </si>
  <si>
    <t>Loans</t>
  </si>
  <si>
    <t>  Total commercial and commercial real estate</t>
  </si>
  <si>
    <t>  Total</t>
  </si>
  <si>
    <t xml:space="preserve">Six Months Ended </t>
  </si>
  <si>
    <r>
      <t xml:space="preserve">Heartland's internal rating system is a series of grades reflecting management's risk assessment, based on its analysis of the borrower's financial condition. The "pass" category consists of all loans that are not in the "nonpass" category, categorized into a range of loan grades that reflect increasing, though still acceptable, risk. Movement of risk through the various grade levels in the pass category is monitored for early identification of credit deterioration. The "nonpass" category consists of special mention, substandard, doubtful and loss loans. The "special mention" rating is attached to loans where the borrower exhibits negative financial trends due to borrower specific or systemic conditions that, if left uncorrected, threaten its capacity to meet its debt obligations. The borrower is believed to have sufficient financial flexibility to react to and resolve its negative financial situation. These credits are closely monitored for improvement or deterioration. The "substandard" rating is assigned to loans that are inadequately protected by the current sound net worth and paying capacity of the borrower and may be further at risk due to deterioration in the value of collateral pledged. Well-defined weaknesses jeopardize liquidation of the debt. These loans are still considered collectible, however, a distinct possibility exists that Heartland will sustain some loss if deficiencies are not corrected. Substandard loans may exhibit some or all of the following weaknesses: deteriorating trends, lack of earnings, inadequate debt service capacity, excessive debt and/or lack of liquidity. The "doubtful" rating is assigned to loans where identified weaknesses make collection or liquidation in full, on the basis of existing facts, conditions and values, highly questionable and improbable. These borrowers are usually in default, lack liquidity and capital, as well as, resources necessary to remain an operating entity. Specific pending events, such as capital injections, liquidations or perfection of liens on additional collateral, may strengthen the credit, thus deferring classification of the loan as loss until exact status can be determined. The "loss" rating is assigned to loans considered uncollectible. As of </t>
    </r>
    <r>
      <rPr>
        <sz val="10"/>
        <color rgb="FF000000"/>
        <rFont val="Inherit"/>
      </rPr>
      <t>June 30, 2014</t>
    </r>
    <r>
      <rPr>
        <sz val="10"/>
        <color theme="1"/>
        <rFont val="Inherit"/>
      </rPr>
      <t>, Heartland had no loans classified as doubtful or loss. Loans are placed on "nonaccrual" when management does not expect to collect payments of principal and interest in full or when principal or interest has been in default for a period of 90 days or more, unless the loan is both well secured and in the process of collection.</t>
    </r>
  </si>
  <si>
    <r>
      <t xml:space="preserve">The following table presents loans and leases not covered by loss share agreements by credit quality indicator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in thousands:</t>
    </r>
  </si>
  <si>
    <t>Pass</t>
  </si>
  <si>
    <t>Nonpass</t>
  </si>
  <si>
    <t>  Total gross loans and leases receivable held to maturity</t>
  </si>
  <si>
    <r>
      <t xml:space="preserve">The nonpass category in the table above is comprised of approximately </t>
    </r>
    <r>
      <rPr>
        <sz val="10"/>
        <color rgb="FF000000"/>
        <rFont val="Inherit"/>
      </rPr>
      <t>70%</t>
    </r>
    <r>
      <rPr>
        <sz val="10"/>
        <color theme="1"/>
        <rFont val="Inherit"/>
      </rPr>
      <t xml:space="preserve"> special mention and </t>
    </r>
    <r>
      <rPr>
        <sz val="10"/>
        <color rgb="FF000000"/>
        <rFont val="Inherit"/>
      </rPr>
      <t>30%</t>
    </r>
    <r>
      <rPr>
        <sz val="10"/>
        <color theme="1"/>
        <rFont val="Inherit"/>
      </rPr>
      <t xml:space="preserve"> substandard as of </t>
    </r>
    <r>
      <rPr>
        <sz val="10"/>
        <color rgb="FF000000"/>
        <rFont val="Inherit"/>
      </rPr>
      <t>June 30, 2014</t>
    </r>
    <r>
      <rPr>
        <sz val="10"/>
        <color theme="1"/>
        <rFont val="Inherit"/>
      </rPr>
      <t xml:space="preserve">. The percent of nonpass loans on nonaccrual status as of </t>
    </r>
    <r>
      <rPr>
        <sz val="10"/>
        <color rgb="FF000000"/>
        <rFont val="Inherit"/>
      </rPr>
      <t>June 30, 2014</t>
    </r>
    <r>
      <rPr>
        <sz val="10"/>
        <color theme="1"/>
        <rFont val="Inherit"/>
      </rPr>
      <t xml:space="preserve">, was </t>
    </r>
    <r>
      <rPr>
        <sz val="10"/>
        <color rgb="FF000000"/>
        <rFont val="Inherit"/>
      </rPr>
      <t>10%</t>
    </r>
    <r>
      <rPr>
        <sz val="10"/>
        <color theme="1"/>
        <rFont val="Inherit"/>
      </rPr>
      <t xml:space="preserve">. As of </t>
    </r>
    <r>
      <rPr>
        <sz val="10"/>
        <color rgb="FF000000"/>
        <rFont val="Inherit"/>
      </rPr>
      <t>December 31, 2013</t>
    </r>
    <r>
      <rPr>
        <sz val="10"/>
        <color theme="1"/>
        <rFont val="Inherit"/>
      </rPr>
      <t xml:space="preserve">, the nonpass category in the table above was comprised of approximately </t>
    </r>
    <r>
      <rPr>
        <sz val="10"/>
        <color rgb="FF000000"/>
        <rFont val="Inherit"/>
      </rPr>
      <t>59%</t>
    </r>
    <r>
      <rPr>
        <sz val="10"/>
        <color theme="1"/>
        <rFont val="Inherit"/>
      </rPr>
      <t xml:space="preserve"> special mention, </t>
    </r>
    <r>
      <rPr>
        <sz val="10"/>
        <color rgb="FF000000"/>
        <rFont val="Inherit"/>
      </rPr>
      <t>38%</t>
    </r>
    <r>
      <rPr>
        <sz val="10"/>
        <color theme="1"/>
        <rFont val="Inherit"/>
      </rPr>
      <t xml:space="preserve"> substandard, and 3% doubtful. The percent of nonpass loans on nonaccrual status as of </t>
    </r>
    <r>
      <rPr>
        <sz val="10"/>
        <color rgb="FF000000"/>
        <rFont val="Inherit"/>
      </rPr>
      <t>December 31, 2013</t>
    </r>
    <r>
      <rPr>
        <sz val="10"/>
        <color theme="1"/>
        <rFont val="Inherit"/>
      </rPr>
      <t xml:space="preserve">, was </t>
    </r>
    <r>
      <rPr>
        <sz val="10"/>
        <color rgb="FF000000"/>
        <rFont val="Inherit"/>
      </rPr>
      <t>15%</t>
    </r>
    <r>
      <rPr>
        <sz val="10"/>
        <color theme="1"/>
        <rFont val="Inherit"/>
      </rPr>
      <t xml:space="preserve">. Loans delinquent 30 to 89 days as a percent of total loans were </t>
    </r>
    <r>
      <rPr>
        <sz val="10"/>
        <color rgb="FF000000"/>
        <rFont val="Inherit"/>
      </rPr>
      <t>0.25%</t>
    </r>
    <r>
      <rPr>
        <sz val="10"/>
        <color theme="1"/>
        <rFont val="Inherit"/>
      </rPr>
      <t xml:space="preserve"> at June 30, 2014, compared to .30% at December 31, 2013. Changes in credit risk are monitored on a continuous basis and changes in risk ratings are made when identified. All impaired loans are reviewed at least annually.</t>
    </r>
  </si>
  <si>
    <r>
      <t xml:space="preserve">The following table sets forth information regarding Heartland's accruing and nonaccrual loans and leases not covered by loss share agree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in thousands:</t>
    </r>
  </si>
  <si>
    <t>Accruing Loans and Leases</t>
  </si>
  <si>
    <t>30-59 Days</t>
  </si>
  <si>
    <t>Past Due</t>
  </si>
  <si>
    <t>60-89 Days</t>
  </si>
  <si>
    <t>90 Days or</t>
  </si>
  <si>
    <t>More Past Due</t>
  </si>
  <si>
    <t xml:space="preserve">Total </t>
  </si>
  <si>
    <t>Current</t>
  </si>
  <si>
    <t>Nonaccrual</t>
  </si>
  <si>
    <t>Total Loans</t>
  </si>
  <si>
    <t>and Leases</t>
  </si>
  <si>
    <t>Total gross loans and leases receivable held to maturity</t>
  </si>
  <si>
    <r>
      <t xml:space="preserve">The majority of Heartland's impaired loans are those that are nonaccrual or have had their terms restructured in a troubled debt restructuring. The following tables present, for impaired loans not covered by loss share agreements and by category of loan, the unpaid contractual balanc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outstanding loan balance recorded on the consolidated balance shee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ny related allowance recorded for those loan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average outstanding loan balance recorded on the consolidated balance sheets during the </t>
    </r>
    <r>
      <rPr>
        <sz val="10"/>
        <color rgb="FF000000"/>
        <rFont val="Inherit"/>
      </rPr>
      <t>three</t>
    </r>
    <r>
      <rPr>
        <sz val="10"/>
        <color theme="1"/>
        <rFont val="Inherit"/>
      </rPr>
      <t xml:space="preserve"> months and six months ended </t>
    </r>
    <r>
      <rPr>
        <sz val="10"/>
        <color rgb="FF000000"/>
        <rFont val="Inherit"/>
      </rPr>
      <t>June 30, 2014</t>
    </r>
    <r>
      <rPr>
        <sz val="10"/>
        <color theme="1"/>
        <rFont val="Inherit"/>
      </rPr>
      <t xml:space="preserve">, and year ended </t>
    </r>
    <r>
      <rPr>
        <sz val="10"/>
        <color rgb="FF000000"/>
        <rFont val="Inherit"/>
      </rPr>
      <t>December 31, 2013</t>
    </r>
    <r>
      <rPr>
        <sz val="10"/>
        <color theme="1"/>
        <rFont val="Inherit"/>
      </rPr>
      <t xml:space="preserve">; and the interest income recognized on the impaired loans during the </t>
    </r>
    <r>
      <rPr>
        <sz val="10"/>
        <color rgb="FF000000"/>
        <rFont val="Inherit"/>
      </rPr>
      <t>three</t>
    </r>
    <r>
      <rPr>
        <sz val="10"/>
        <color theme="1"/>
        <rFont val="Inherit"/>
      </rPr>
      <t xml:space="preserve"> months and six months ended </t>
    </r>
    <r>
      <rPr>
        <sz val="10"/>
        <color rgb="FF000000"/>
        <rFont val="Inherit"/>
      </rPr>
      <t>June 30, 2014</t>
    </r>
    <r>
      <rPr>
        <sz val="10"/>
        <color theme="1"/>
        <rFont val="Inherit"/>
      </rPr>
      <t xml:space="preserve">, and year ended </t>
    </r>
    <r>
      <rPr>
        <sz val="10"/>
        <color rgb="FF000000"/>
        <rFont val="Inherit"/>
      </rPr>
      <t>December 31, 2013</t>
    </r>
    <r>
      <rPr>
        <sz val="10"/>
        <color theme="1"/>
        <rFont val="Inherit"/>
      </rPr>
      <t>, in thousands:</t>
    </r>
  </si>
  <si>
    <t>Unpaid</t>
  </si>
  <si>
    <t>Contractual</t>
  </si>
  <si>
    <t>Balance</t>
  </si>
  <si>
    <t>Loan</t>
  </si>
  <si>
    <t>Related</t>
  </si>
  <si>
    <t>Allowance</t>
  </si>
  <si>
    <t>Quarter-to-</t>
  </si>
  <si>
    <t>Date</t>
  </si>
  <si>
    <t>Avg.</t>
  </si>
  <si>
    <t>Interest</t>
  </si>
  <si>
    <t>Income</t>
  </si>
  <si>
    <t>Recognized</t>
  </si>
  <si>
    <t>Year-to-</t>
  </si>
  <si>
    <t>Impaired loans with a related allowance:</t>
  </si>
  <si>
    <t>Total loans held to maturity</t>
  </si>
  <si>
    <t>Impaired loans without a related allowance:</t>
  </si>
  <si>
    <t>Total impaired loans held to maturity:</t>
  </si>
  <si>
    <t>Total impaired loans held to maturity</t>
  </si>
  <si>
    <t xml:space="preserve">Date </t>
  </si>
  <si>
    <r>
      <t xml:space="preserve">On July 2, 2009, Heartland acquired all deposits of The Elizabeth State Bank in Elizabeth, Illinois through its subsidiary Galena State Bank &amp; Trust Co. based in Galena, Illinois, in a whole bank loss sharing transaction facilitated by the FDIC. As of July 2, 2009, The Elizabeth State Bank had loans of </t>
    </r>
    <r>
      <rPr>
        <sz val="10"/>
        <color rgb="FF000000"/>
        <rFont val="Inherit"/>
      </rPr>
      <t>$42.7 million</t>
    </r>
    <r>
      <rPr>
        <sz val="10"/>
        <color theme="1"/>
        <rFont val="Inherit"/>
      </rPr>
      <t xml:space="preserve">. The estimated fair value of the loans acquired was </t>
    </r>
    <r>
      <rPr>
        <sz val="10"/>
        <color rgb="FF000000"/>
        <rFont val="Inherit"/>
      </rPr>
      <t>$37.8 million</t>
    </r>
    <r>
      <rPr>
        <sz val="10"/>
        <color theme="1"/>
        <rFont val="Inherit"/>
      </rPr>
      <t>.</t>
    </r>
  </si>
  <si>
    <r>
      <t xml:space="preserve">The acquired loans and other real estate owned are covered by </t>
    </r>
    <r>
      <rPr>
        <sz val="10"/>
        <color rgb="FF000000"/>
        <rFont val="Inherit"/>
      </rPr>
      <t>two</t>
    </r>
    <r>
      <rPr>
        <sz val="10"/>
        <color theme="1"/>
        <rFont val="Inherit"/>
      </rPr>
      <t xml:space="preserve"> loss share agreements between the FDIC and Galena State Bank &amp; Trust Co., which affords Galena State Bank &amp; Trust Co. significant loss protection. Under the loss share agreements, the FDIC covers 80% of the covered loan and other real estate owned losses (referred to as covered assets) up to </t>
    </r>
    <r>
      <rPr>
        <sz val="10"/>
        <color rgb="FF000000"/>
        <rFont val="Inherit"/>
      </rPr>
      <t>$10 million</t>
    </r>
    <r>
      <rPr>
        <sz val="10"/>
        <color theme="1"/>
        <rFont val="Inherit"/>
      </rPr>
      <t xml:space="preserve"> and 95% of losses in excess of that amount. The term for loss sharing on non-residential real estate losses is </t>
    </r>
    <r>
      <rPr>
        <sz val="10"/>
        <color rgb="FF000000"/>
        <rFont val="Inherit"/>
      </rPr>
      <t>five years</t>
    </r>
    <r>
      <rPr>
        <sz val="10"/>
        <color theme="1"/>
        <rFont val="Inherit"/>
      </rPr>
      <t xml:space="preserve"> with respect to losses and </t>
    </r>
    <r>
      <rPr>
        <sz val="10"/>
        <color rgb="FF000000"/>
        <rFont val="Inherit"/>
      </rPr>
      <t>eight years</t>
    </r>
    <r>
      <rPr>
        <sz val="10"/>
        <color theme="1"/>
        <rFont val="Inherit"/>
      </rPr>
      <t xml:space="preserve"> with respect to recoveries, while the term for loss sharing on residential real estate loans is </t>
    </r>
    <r>
      <rPr>
        <sz val="10"/>
        <color rgb="FF000000"/>
        <rFont val="Inherit"/>
      </rPr>
      <t>ten years</t>
    </r>
    <r>
      <rPr>
        <sz val="10"/>
        <color theme="1"/>
        <rFont val="Inherit"/>
      </rPr>
      <t xml:space="preserve"> with respect to losses and recoveries. The reimbursable losses from the FDIC are based on the book value of the relevant loan as determined by the FDIC at the date of the transaction. New loans made after the acquisition are not covered by the loss share agreements.</t>
    </r>
  </si>
  <si>
    <r>
      <t>The Elizabeth State Bank acquisition was accounted for under the acquisition method of accounting in accordance with ASC 805, “</t>
    </r>
    <r>
      <rPr>
        <i/>
        <sz val="10"/>
        <color theme="1"/>
        <rFont val="Inherit"/>
      </rPr>
      <t>Business Combinations.</t>
    </r>
    <r>
      <rPr>
        <sz val="10"/>
        <color theme="1"/>
        <rFont val="Inherit"/>
      </rPr>
      <t>” Purchased loans acquired in a business combination, which include loans purchased in The Elizabeth State Bank acquisition, are recorded at estimated fair value on their purchase date, but the purchaser cannot carry over the related allowance for loan and lease losses. Purchased loans are accounted for under ASC 310-30, “</t>
    </r>
    <r>
      <rPr>
        <i/>
        <sz val="10"/>
        <color theme="1"/>
        <rFont val="Inherit"/>
      </rPr>
      <t>Loans and Debt Securities with Deteriorated Credit Quality,</t>
    </r>
    <r>
      <rPr>
        <sz val="10"/>
        <color theme="1"/>
        <rFont val="Inherit"/>
      </rPr>
      <t>” when the loans have evidence of credit deterioration since origination and it is probable at the date of the acquisition that Heartland will not collect all contractually required principal and interest payments. Evidence of credit quality deterioration at the purchase date included statistics such as past due and nonaccrual status. Generally, acquired loans that meet Heartland’s definition for nonaccrual status fall within the scope of ASC 310-30. The difference between contractually required payments at acquisition and the cash flows expected to be collected at acquisition is referred to as the nonaccretable difference which is included in the carrying value of the loans. Subsequent decreases to the expected cash flows will generally result in a provision for loan and lease losses. Subsequent increases in cash flows result in a reversal of the provision for loan and lease losses to the extent of prior charges, or a reclassification of the difference from nonaccretable to accretable with a positive impact on future interest income. Further, any excess of cash flows expected at acquisition over the estimated fair value is referred to as the accretable yield and is recognized into interest income over the remaining life of the loan when there is a reasonable expectation about the amount and timing of such cash flows.</t>
    </r>
  </si>
  <si>
    <r>
      <t xml:space="preserve">The carrying amount of the loans covered by these loss share agree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consisted of purchased impaired and nonimpaired loans as summarized in the following table, in thousands:</t>
    </r>
  </si>
  <si>
    <t xml:space="preserve">Impaired </t>
  </si>
  <si>
    <t>Purchased</t>
  </si>
  <si>
    <t>Non</t>
  </si>
  <si>
    <t xml:space="preserve"> Impaired </t>
  </si>
  <si>
    <t xml:space="preserve">Purchased </t>
  </si>
  <si>
    <t>Covered</t>
  </si>
  <si>
    <t xml:space="preserve">Non </t>
  </si>
  <si>
    <t>Consumer loans</t>
  </si>
  <si>
    <t>Total Covered Loans</t>
  </si>
  <si>
    <r>
      <t xml:space="preserve">On the acquisition date, the preliminary estimate of the contractually required payments receivable for all loans with evidence of credit deterioration since origination acquired in the acquisition was </t>
    </r>
    <r>
      <rPr>
        <sz val="10"/>
        <color rgb="FF000000"/>
        <rFont val="Inherit"/>
      </rPr>
      <t>$13.8 million</t>
    </r>
    <r>
      <rPr>
        <sz val="10"/>
        <color theme="1"/>
        <rFont val="Inherit"/>
      </rPr>
      <t xml:space="preserve"> and the estimated fair value of the loans was </t>
    </r>
    <r>
      <rPr>
        <sz val="10"/>
        <color rgb="FF000000"/>
        <rFont val="Inherit"/>
      </rPr>
      <t>$9.0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 majority of these loans were valued based upon the liquidation value of the underlying collateral, because the expected cash flows are primarily based on the liquidation of underlying collateral and the timing and amount of the cash flows could not be reasonably estimated. There was no allowance for loan and lease losses related to these ASC 310-30 loan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r>
      <t xml:space="preserve">On the acquisition date, the preliminary estimate of the contractually required payments receivable for all nonimpaired loans acquired in the acquisition was </t>
    </r>
    <r>
      <rPr>
        <sz val="10"/>
        <color rgb="FF000000"/>
        <rFont val="Inherit"/>
      </rPr>
      <t>$28.9 million</t>
    </r>
    <r>
      <rPr>
        <sz val="10"/>
        <color theme="1"/>
        <rFont val="Inherit"/>
      </rPr>
      <t xml:space="preserve"> and the estimated fair value of the loans was </t>
    </r>
    <r>
      <rPr>
        <sz val="10"/>
        <color rgb="FF000000"/>
        <rFont val="Inherit"/>
      </rPr>
      <t>$28.7 million</t>
    </r>
    <r>
      <rPr>
        <sz val="10"/>
        <color theme="1"/>
        <rFont val="Inherit"/>
      </rPr>
      <t>.</t>
    </r>
  </si>
  <si>
    <t>Allowance for Loan and Lease Losses</t>
  </si>
  <si>
    <t>Allowance for Loan and Lease Losses [Abstract]</t>
  </si>
  <si>
    <t>ALLOWANCE FOR LOAN AND LEASE LOSSES</t>
  </si>
  <si>
    <r>
      <t xml:space="preserve">Changes in the allowance for loan and lease losses for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and June 30, 2013, were as follows, in thousands:</t>
    </r>
  </si>
  <si>
    <t xml:space="preserve">Commercial </t>
  </si>
  <si>
    <t>Real Estate</t>
  </si>
  <si>
    <t>Agricultural</t>
  </si>
  <si>
    <t xml:space="preserve">Residential </t>
  </si>
  <si>
    <t>Balance at March 31, 2014</t>
  </si>
  <si>
    <t>Charge-offs</t>
  </si>
  <si>
    <t>(148</t>
  </si>
  <si>
    <t>(161</t>
  </si>
  <si>
    <t>(125</t>
  </si>
  <si>
    <t>(55</t>
  </si>
  <si>
    <t>(911</t>
  </si>
  <si>
    <t>(1,400</t>
  </si>
  <si>
    <t>Recoveries</t>
  </si>
  <si>
    <t>Provision</t>
  </si>
  <si>
    <t>(146</t>
  </si>
  <si>
    <t>Balance at June 30, 2014</t>
  </si>
  <si>
    <t>Balance at December 31, 2013</t>
  </si>
  <si>
    <t>(7,065</t>
  </si>
  <si>
    <t>(1,084</t>
  </si>
  <si>
    <t>(1,636</t>
  </si>
  <si>
    <t>(2,069</t>
  </si>
  <si>
    <t>(12,058</t>
  </si>
  <si>
    <t>Balance at March 31, 2013</t>
  </si>
  <si>
    <t>(721</t>
  </si>
  <si>
    <t>(688</t>
  </si>
  <si>
    <t>(141</t>
  </si>
  <si>
    <t>(1,223</t>
  </si>
  <si>
    <t>(2,773</t>
  </si>
  <si>
    <t>(1,410</t>
  </si>
  <si>
    <t>Balance at June 30, 2013</t>
  </si>
  <si>
    <t>Balance at December 31, 2012</t>
  </si>
  <si>
    <t>(1,259</t>
  </si>
  <si>
    <t>(1,931</t>
  </si>
  <si>
    <t>(23</t>
  </si>
  <si>
    <t>(2,218</t>
  </si>
  <si>
    <t>(5,837</t>
  </si>
  <si>
    <t>(1,598</t>
  </si>
  <si>
    <t>Management allocates the allowance for loan and lease losses by pools of risk within each loan portfolio. The allocation of the allowance for loan and lease losses by loan portfolio is made for analytical purposes and is not necessarily indicative of the trend of future loan and lease losses in any particular category. The total allowance for loan and lease losses is available to absorb losses from any segment of the loan portfolio.</t>
  </si>
  <si>
    <t>Goodwill, Core Deposit Premium and Other Intangible Assets</t>
  </si>
  <si>
    <t>Goodwill and Intangible Assets Disclosure [Abstract]</t>
  </si>
  <si>
    <t>GOODWILL, CORE DEPOSIT PREMIUM AND OTHER INTANGIBLE ASSETS</t>
  </si>
  <si>
    <r>
      <t>Heartland had goodwill of $</t>
    </r>
    <r>
      <rPr>
        <sz val="10"/>
        <color rgb="FF000000"/>
        <rFont val="Inherit"/>
      </rPr>
      <t>35.6 million</t>
    </r>
    <r>
      <rPr>
        <sz val="10"/>
        <color theme="1"/>
        <rFont val="Inherit"/>
      </rPr>
      <t xml:space="preserve"> at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 Heartland conducts its annual internal assessment of the goodwill both collectively and at its subsidiaries as of September 30.</t>
    </r>
  </si>
  <si>
    <r>
      <t xml:space="preserve">Other intangible assets consist of core deposit intangibles, mortgage servicing rights and customer relationship intangible. The gross carrying amount of other intangible assets and the associated accumulated amortizat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are presented in the table below, in thousands:</t>
    </r>
  </si>
  <si>
    <t>Carrying</t>
  </si>
  <si>
    <t>Amount</t>
  </si>
  <si>
    <t>Accumulated</t>
  </si>
  <si>
    <t>Amortization</t>
  </si>
  <si>
    <t>Net</t>
  </si>
  <si>
    <t>Amortizing intangible assets:</t>
  </si>
  <si>
    <t>Core deposit intangibles</t>
  </si>
  <si>
    <t>Mortgage servicing rights</t>
  </si>
  <si>
    <t>Customer relationship intangible</t>
  </si>
  <si>
    <t>The following table shows the estimated future amortization expense for amortizable intangible assets, in thousands:</t>
  </si>
  <si>
    <t>Core</t>
  </si>
  <si>
    <t>Deposit</t>
  </si>
  <si>
    <t>Intangibles</t>
  </si>
  <si>
    <t>Mortgage</t>
  </si>
  <si>
    <t>Servicing</t>
  </si>
  <si>
    <t>Rights</t>
  </si>
  <si>
    <t>Customer</t>
  </si>
  <si>
    <t>Relationship</t>
  </si>
  <si>
    <t>Intangible</t>
  </si>
  <si>
    <t>Six months ending December 31, 2014</t>
  </si>
  <si>
    <t>Year ending December 31,</t>
  </si>
  <si>
    <t>Thereafter</t>
  </si>
  <si>
    <r>
      <t xml:space="preserve">Projections of amortization expense for mortgage servicing rights are based on existing asset balances and the existing interest rate environment as of </t>
    </r>
    <r>
      <rPr>
        <sz val="10"/>
        <color rgb="FF000000"/>
        <rFont val="Inherit"/>
      </rPr>
      <t>June 30, 2014</t>
    </r>
    <r>
      <rPr>
        <sz val="10"/>
        <color theme="1"/>
        <rFont val="Inherit"/>
      </rPr>
      <t xml:space="preserve">. Heartland's actual experience may be significantly different depending upon changes in mortgage interest rates and market conditions. Mortgage loans serviced for others were </t>
    </r>
    <r>
      <rPr>
        <sz val="10"/>
        <color rgb="FF000000"/>
        <rFont val="Inherit"/>
      </rPr>
      <t>$3.20 billion</t>
    </r>
    <r>
      <rPr>
        <sz val="10"/>
        <color theme="1"/>
        <rFont val="Inherit"/>
      </rPr>
      <t xml:space="preserve"> and $</t>
    </r>
    <r>
      <rPr>
        <sz val="10"/>
        <color rgb="FF000000"/>
        <rFont val="Inherit"/>
      </rPr>
      <t>3.05 b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 fair value of Heartland's mortgage servicing rights was estimated at </t>
    </r>
    <r>
      <rPr>
        <sz val="10"/>
        <color rgb="FF000000"/>
        <rFont val="Inherit"/>
      </rPr>
      <t>$31.5 million</t>
    </r>
    <r>
      <rPr>
        <sz val="10"/>
        <color theme="1"/>
        <rFont val="Inherit"/>
      </rPr>
      <t xml:space="preserve"> at </t>
    </r>
    <r>
      <rPr>
        <sz val="10"/>
        <color rgb="FF000000"/>
        <rFont val="Inherit"/>
      </rPr>
      <t>June 30, 2014</t>
    </r>
    <r>
      <rPr>
        <sz val="10"/>
        <color theme="1"/>
        <rFont val="Inherit"/>
      </rPr>
      <t xml:space="preserve">, and $32.0 million at </t>
    </r>
    <r>
      <rPr>
        <sz val="10"/>
        <color rgb="FF000000"/>
        <rFont val="Inherit"/>
      </rPr>
      <t>December 31, 2013</t>
    </r>
    <r>
      <rPr>
        <sz val="10"/>
        <color theme="1"/>
        <rFont val="Inherit"/>
      </rPr>
      <t>.</t>
    </r>
  </si>
  <si>
    <r>
      <t xml:space="preserve">Heartland's mortgage servicing rights portfolio is comprised of loans serviced for the Federal National Mortgage Association, the Federal Home Loan Mortgage Corporation, and the Government National Mortgage Association. The servicing rights portfolio is separated into </t>
    </r>
    <r>
      <rPr>
        <sz val="10"/>
        <color rgb="FF000000"/>
        <rFont val="Inherit"/>
      </rPr>
      <t>15</t>
    </r>
    <r>
      <rPr>
        <sz val="10"/>
        <color theme="1"/>
        <rFont val="Inherit"/>
      </rPr>
      <t xml:space="preserve">- and </t>
    </r>
    <r>
      <rPr>
        <sz val="10"/>
        <color rgb="FF000000"/>
        <rFont val="Inherit"/>
      </rPr>
      <t>30</t>
    </r>
    <r>
      <rPr>
        <sz val="10"/>
        <color theme="1"/>
        <rFont val="Inherit"/>
      </rPr>
      <t>-year tranches. At both June 30, 2014, and December 31, 2013, no valuation allowance was required for any of the tranches.</t>
    </r>
  </si>
  <si>
    <t>The fair value of mortgage servicing rights is calculated based upon a discounted cash flow analysis. Cash flow assumptions, including prepayment speeds, servicing costs and escrow earnings are considered in the calculation. The average constant prepayment rate was 10.88% and 9.65% for the June 30, 2014, and December 31, 2013, valuations, respectively. The discount rate was 9.67% and 10.15% for the June 30, 2014 and December 31, 2013, valuations, respectively. The average capitalization rate for the first six months of 2014 ranged from 0.83% to 1.16% compared to 0.79% and 1.39% for 2013. Fees collected for the servicing of mortgage loans for others were $4.2 million and $3.0 million for the six months ended June 30, 2014, and June 30, 2013, respectively.</t>
  </si>
  <si>
    <t>The following table summarizes, in thousands, the changes in capitalized mortgage servicing rights for the six-month periods ended June 30, 2014 and 2013:</t>
  </si>
  <si>
    <t>Balance at January 1</t>
  </si>
  <si>
    <t>Originations</t>
  </si>
  <si>
    <t>(2,355</t>
  </si>
  <si>
    <t>(3,737</t>
  </si>
  <si>
    <t>Valuation adjustment</t>
  </si>
  <si>
    <t>Balance at June 30</t>
  </si>
  <si>
    <t>Fair value of mortgage servicing rights</t>
  </si>
  <si>
    <t>Mortgage servicing rights, net to servicing portfolio</t>
  </si>
  <si>
    <t>%</t>
  </si>
  <si>
    <t>Derivative Financial Instruments</t>
  </si>
  <si>
    <t>Derivative Instruments and Hedging Activities Disclosure [Abstract]</t>
  </si>
  <si>
    <t>DERIVATIVE FINANCIAL INSTRUMENTS</t>
  </si>
  <si>
    <r>
      <t xml:space="preserve">Heartland uses derivative financial instruments as part of its interest rate risk management strategy. As part of the strategy, Heartland considers the use of interest rate swaps, caps, floors and collars and certain interest rate lock commitments and forward sales of securities related to mortgage banking activities. Heartland's current strategy includes the use of interest rate swaps, interest rate lock commitments, and forward sales of mortgage securities. Heartland's objectives are to add stability to its net interest margin and to manage its exposure to movements in interest rates. The contract or notional amount of a derivative is used to determine, along with the other terms of the derivative, the amounts to be exchanged between the counterparties. Heartland is exposed to credit risk in the event of nonperformance by counterparties to financial instruments. Heartland minimizes this risk by entering into derivative contracts with large, stable financial institutions. Heartland has not experienced any losses from nonperformance by these counterparties. Heartland monitors counterparty risk in accordance with the provisions of ASC 815. In addition, interest rate-related derivative instruments generally contain language outlining collateral pledging requirements for each counterparty. Collateral must be posted when the market value exceeds certain threshold limits which are determined by credit ratings of each counterparty. Heartland was required to pledge </t>
    </r>
    <r>
      <rPr>
        <sz val="10"/>
        <color rgb="FF000000"/>
        <rFont val="Inherit"/>
      </rPr>
      <t>$5.2 million</t>
    </r>
    <r>
      <rPr>
        <sz val="10"/>
        <color theme="1"/>
        <rFont val="Inherit"/>
      </rPr>
      <t xml:space="preserve"> and </t>
    </r>
    <r>
      <rPr>
        <sz val="10"/>
        <color rgb="FF000000"/>
        <rFont val="Inherit"/>
      </rPr>
      <t>$5.4 million</t>
    </r>
    <r>
      <rPr>
        <sz val="10"/>
        <color theme="1"/>
        <rFont val="Inherit"/>
      </rPr>
      <t xml:space="preserve"> of cash as collateral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Heartland's counterparties were required to pledge $</t>
    </r>
    <r>
      <rPr>
        <sz val="10"/>
        <color rgb="FF000000"/>
        <rFont val="Inherit"/>
      </rPr>
      <t>0</t>
    </r>
    <r>
      <rPr>
        <sz val="10"/>
        <color theme="1"/>
        <rFont val="Inherit"/>
      </rPr>
      <t xml:space="preserve"> and $</t>
    </r>
    <r>
      <rPr>
        <sz val="10"/>
        <color rgb="FF000000"/>
        <rFont val="Inherit"/>
      </rPr>
      <t>540,000</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Heartland's derivative and hedging instruments are recorded at fair value on the consolidated balance sheets. See Note 7, “Fair Value,” for additional fair value information and disclosures.</t>
  </si>
  <si>
    <t>Cash Flow Hedges</t>
  </si>
  <si>
    <r>
      <t xml:space="preserve">Heartland has variable rate funding which creates exposure to variability in interest payments due to changes in interest rates. To manage the interest rate risk related to the variability of interest payments, Heartland has entered into various interest rate swap agreements. Amounts reported in accumulated other comprehensive income (loss) related to derivatives will be reclassified to interest expense as interest payments are received or made on Heartland's variable-rate liabilities. For the six months ended </t>
    </r>
    <r>
      <rPr>
        <sz val="10"/>
        <color rgb="FF000000"/>
        <rFont val="Inherit"/>
      </rPr>
      <t>June 30, 2014</t>
    </r>
    <r>
      <rPr>
        <sz val="10"/>
        <color theme="1"/>
        <rFont val="Inherit"/>
      </rPr>
      <t xml:space="preserve">, the change in net unrealized losses on cash flow hedges reflects changes in the fair value of the swaps and reclassification from accumulated other comprehensive income (loss) to interest expense totaling </t>
    </r>
    <r>
      <rPr>
        <sz val="10"/>
        <color rgb="FF000000"/>
        <rFont val="Inherit"/>
      </rPr>
      <t>$1.1 million</t>
    </r>
    <r>
      <rPr>
        <sz val="10"/>
        <color theme="1"/>
        <rFont val="Inherit"/>
      </rPr>
      <t xml:space="preserve">. For the next </t>
    </r>
    <r>
      <rPr>
        <sz val="10"/>
        <color rgb="FF000000"/>
        <rFont val="Inherit"/>
      </rPr>
      <t>twelve</t>
    </r>
    <r>
      <rPr>
        <sz val="10"/>
        <color theme="1"/>
        <rFont val="Inherit"/>
      </rPr>
      <t xml:space="preserve"> months, Heartland estimates that cash payments and reclassification from accumulated other comprehensive income (loss) to interest expense will total $</t>
    </r>
    <r>
      <rPr>
        <sz val="10"/>
        <color rgb="FF000000"/>
        <rFont val="Inherit"/>
      </rPr>
      <t>2.3 million</t>
    </r>
    <r>
      <rPr>
        <sz val="10"/>
        <color theme="1"/>
        <rFont val="Inherit"/>
      </rPr>
      <t>.</t>
    </r>
  </si>
  <si>
    <r>
      <t xml:space="preserve">Heartland executed an interest rate swap transaction on April 5, 2011, with an effective date of April 20, 2011, and an expiration date of April 20, 2016, to effectively convert </t>
    </r>
    <r>
      <rPr>
        <sz val="10"/>
        <color rgb="FF000000"/>
        <rFont val="Inherit"/>
      </rPr>
      <t>$15.0 million</t>
    </r>
    <r>
      <rPr>
        <sz val="10"/>
        <color theme="1"/>
        <rFont val="Inherit"/>
      </rPr>
      <t xml:space="preserve"> of its newly issued variable rate amortizing debt to fixed rate debt. For accounting purposes, this swap transaction is designated as a cash flow hedge of the changes in cash flows attributable to changes in one-month LIBOR, the benchmark interest rate being hedged, associated with the interest payments made on an amount of Heartland's debt principal equal to the then-outstanding swap notional amount. At inception, Heartland asserted that the underlying principal balance would remain outstanding throughout the hedge transaction making it probable that sufficient LIBOR-based interest payments would exist through the maturity date of the swap.</t>
    </r>
  </si>
  <si>
    <r>
      <t xml:space="preserve">Heartland entered into three forward-starting interest rate swap transactions during 2009 to effectively convert Heartland Financial Statutory Trust IV, V and VII, which are variable interest rate subordinated debentures, to fixed interest rate debt. During the first quarter of 2014, the interest rate swap transaction on Heartland Financial Statutory Trust IV expired. Prior to the expiration of the swap, Heartland entered into a new forward-starting interest rate swap to replace the expiring swap. In addition, Heartland added two new forward starting interest rate swap transactions to effectively convert Morrill Statutory Trust I and Morrill Statutory Trust II, which total $16.6 million, from variable interest rate subordinated debentures to fixed interest rate debt. For accounting purposes, these five swap transactions are designated as cash flow hedges of the changes in cash flows attributable to changes in LIBOR, the benchmark interest rate being hedged, associated with the interest payments made on </t>
    </r>
    <r>
      <rPr>
        <sz val="10"/>
        <color rgb="FF000000"/>
        <rFont val="Inherit"/>
      </rPr>
      <t>$85.0 million</t>
    </r>
    <r>
      <rPr>
        <sz val="10"/>
        <color theme="1"/>
        <rFont val="Inherit"/>
      </rPr>
      <t xml:space="preserve"> of Heartland's subordinated debentures that reset quarterly on a specified reset date. At inception, Heartland asserted that the underlying principal balance would remain outstanding throughout the hedge transaction making it probable that sufficient LIBOR-based interest payments would exist through the maturity date of the swaps.</t>
    </r>
  </si>
  <si>
    <r>
      <t xml:space="preserve">The table below identifies the balance sheet category and fair values of Heartland's derivative instruments designated as cash flow hedg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in thousands:</t>
    </r>
  </si>
  <si>
    <t>Notional</t>
  </si>
  <si>
    <t>Sheet</t>
  </si>
  <si>
    <t>Category</t>
  </si>
  <si>
    <t>Receive</t>
  </si>
  <si>
    <t>Rate</t>
  </si>
  <si>
    <t>Weighted</t>
  </si>
  <si>
    <t>Average</t>
  </si>
  <si>
    <t>Pay Rate</t>
  </si>
  <si>
    <t>Maturity</t>
  </si>
  <si>
    <t>Interest rate swap</t>
  </si>
  <si>
    <t>(362</t>
  </si>
  <si>
    <t>Other Liabilities</t>
  </si>
  <si>
    <t>(310</t>
  </si>
  <si>
    <t>(1,328</t>
  </si>
  <si>
    <t>(1,827</t>
  </si>
  <si>
    <t>(41</t>
  </si>
  <si>
    <t>(40</t>
  </si>
  <si>
    <t>(457</t>
  </si>
  <si>
    <t>(1,507</t>
  </si>
  <si>
    <t>(1,587</t>
  </si>
  <si>
    <r>
      <t xml:space="preserve">The table below identifies the gains and losses recognized on Heartland's derivative instruments designated as cash flow hedges for the three and six months ended </t>
    </r>
    <r>
      <rPr>
        <sz val="10"/>
        <color rgb="FF000000"/>
        <rFont val="Inherit"/>
      </rPr>
      <t>June 30, 2014</t>
    </r>
    <r>
      <rPr>
        <sz val="10"/>
        <color theme="1"/>
        <rFont val="Inherit"/>
      </rPr>
      <t>, and June 30, 2013, in thousands:</t>
    </r>
  </si>
  <si>
    <t>Effective Portion</t>
  </si>
  <si>
    <t>Ineffective Portion</t>
  </si>
  <si>
    <t>Recognized in OCI</t>
  </si>
  <si>
    <t>Reclassified from AOCI into Income</t>
  </si>
  <si>
    <t>Recognized in Income on Derivatives</t>
  </si>
  <si>
    <t>Amount of Gain (Loss)</t>
  </si>
  <si>
    <t>Three Months Ended June 30, 2014</t>
  </si>
  <si>
    <t>Interest Expense</t>
  </si>
  <si>
    <t>(64</t>
  </si>
  <si>
    <t>Other Income</t>
  </si>
  <si>
    <t>(372</t>
  </si>
  <si>
    <t>(129</t>
  </si>
  <si>
    <t>(151</t>
  </si>
  <si>
    <t>(159</t>
  </si>
  <si>
    <t>(156</t>
  </si>
  <si>
    <t>(86</t>
  </si>
  <si>
    <t>(37</t>
  </si>
  <si>
    <t>(85</t>
  </si>
  <si>
    <t>(36</t>
  </si>
  <si>
    <t>Six Months Ended June 30, 2014</t>
  </si>
  <si>
    <t>(302</t>
  </si>
  <si>
    <t>(240</t>
  </si>
  <si>
    <t>(315</t>
  </si>
  <si>
    <t>Three Months Ended June 30, 2013</t>
  </si>
  <si>
    <t>(110</t>
  </si>
  <si>
    <t>(80</t>
  </si>
  <si>
    <t>(11</t>
  </si>
  <si>
    <t>(120</t>
  </si>
  <si>
    <t>(281</t>
  </si>
  <si>
    <t>(134</t>
  </si>
  <si>
    <t>(653</t>
  </si>
  <si>
    <t>Six Months Ended June 30, 2013</t>
  </si>
  <si>
    <t>(44</t>
  </si>
  <si>
    <t>(262</t>
  </si>
  <si>
    <t>(150</t>
  </si>
  <si>
    <t>(276</t>
  </si>
  <si>
    <t>(296</t>
  </si>
  <si>
    <t>Mortgage Derivatives</t>
  </si>
  <si>
    <t>Heartland also has entered into interest rate lock commitments to originate residential mortgage loans held for sale and forward commitments to sell residential mortgage loans and mortgage backed securities that are considered derivative instruments. The fair value of these commitments is recorded on the consolidated balance sheets with the changes in fair value recorded in the consolidated statements of income as a component of gains on sale of loans held for sale. These derivative contracts are designated as free standing derivative contracts and are not designated against specific assets and liabilities on the consolidated balance sheets or forecasted transactions and therefore do not qualify for hedge accounting treatment.</t>
  </si>
  <si>
    <r>
      <t xml:space="preserve">The table below identifies the balance sheet category and fair values of Heartland's derivative instruments not designated as hedging instru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in thousands:</t>
    </r>
  </si>
  <si>
    <t>Balance Sheet</t>
  </si>
  <si>
    <t>Interest rate lock commitments (mortgage)</t>
  </si>
  <si>
    <t>Other Assets</t>
  </si>
  <si>
    <t>Forward commitments</t>
  </si>
  <si>
    <t>(2,253</t>
  </si>
  <si>
    <t>(133</t>
  </si>
  <si>
    <r>
      <t xml:space="preserve">The table below identifies the income statement category of the gains and losses recognized in income on Heartland's derivative instruments not designated as hedging instruments for the three and six months ended </t>
    </r>
    <r>
      <rPr>
        <sz val="10"/>
        <color rgb="FF000000"/>
        <rFont val="Inherit"/>
      </rPr>
      <t>June 30, 2014</t>
    </r>
    <r>
      <rPr>
        <sz val="10"/>
        <color theme="1"/>
        <rFont val="Inherit"/>
      </rPr>
      <t>, and June 30, 2013, in thousands:</t>
    </r>
  </si>
  <si>
    <t xml:space="preserve">Income Statement </t>
  </si>
  <si>
    <t>Year-to-Date</t>
  </si>
  <si>
    <t>Gain (Loss) Recognized</t>
  </si>
  <si>
    <t>(1,837</t>
  </si>
  <si>
    <t>(2,979</t>
  </si>
  <si>
    <t>(8,105</t>
  </si>
  <si>
    <t>(11,266</t>
  </si>
  <si>
    <t>Fair Value Disclosures [Abstract]</t>
  </si>
  <si>
    <t>FAIR VALUE</t>
  </si>
  <si>
    <t>Heartland utilizes fair value measurements to record fair value adjustments to certain assets and liabilities and to determine fair value disclosures. Securities available for sale, trading securities and derivatives are recorded in the consolidated balance sheets at fair value on a recurring basis. Additionally, from time to time, Heartland may be required to record at fair value other assets on a nonrecurring basis such as loans held for sale, loans held to maturity and certain other assets including, but not limited to, mortgage servicing rights and other real estate owned. These nonrecurring fair value adjustments typically involve application of lower of cost or fair value accounting or write-downs of individual assets.</t>
  </si>
  <si>
    <t>Fair Value Hierarchy</t>
  </si>
  <si>
    <t>Under ASC 820, assets and liabilities are grouped at fair value in three levels, based on the markets in which the assets and liabilities are traded and the reliability of the assumptions used to determine fair value. These levels are:</t>
  </si>
  <si>
    <t>Level 1 — Valuation is based upon quoted prices for identical instruments in active markets.</t>
  </si>
  <si>
    <t>Level 2 — Valuation is based upon quoted prices for similar instruments in active markets, or similar instruments in markets that are not active, and model-based valuation techniques for all significant assumptions are observable in the market.</t>
  </si>
  <si>
    <t>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The following is a description of valuation methodologies used for assets and liabilities recorded at fair value on a recurring or non-recurring basis.</t>
  </si>
  <si>
    <t>Assets</t>
  </si>
  <si>
    <t>Securities Available for Sale and Held to Maturity</t>
  </si>
  <si>
    <t>Securities available for sale are recorded at fair value on a recurring basis. Securities held to maturity are generally recorded at cost and are recorded at fair value only to the extent a decline in fair value is determined to be other-than-temporary.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backed securities and private collateralized mortgage obligations, municipal bonds and corporate debt securities. Level 3 securities consist primarily of Z-TRANCHE mortgage-backed securities. On a quarterly basis, a secondary independent pricing service is used for a sample of securities to validate the pricing from Heartland's primary pricing service.</t>
  </si>
  <si>
    <t>Trading Assets</t>
  </si>
  <si>
    <t>Trading assets are recorded at fair value and consist of securities held for trading purposes. The valuation method for trading securities is the same as the methodology used for securities classified as available for sale.</t>
  </si>
  <si>
    <t>Loans Held for Sale</t>
  </si>
  <si>
    <t>Loans held for sale are carried at the lower of cost or fair value on an aggregate basis. The fair value of loans held for sale is based on what secondary markets are currently offering for portfolios with similar characteristics. As such, Heartland classifies loans held for sale subjected to nonrecurring fair value adjustments as Level 2.</t>
  </si>
  <si>
    <t>Loans Held to Maturity</t>
  </si>
  <si>
    <t>Heartland does not record loans held to maturity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The fair value of impaired loans is measured using one of the following impairment methods: 1) the present value of expected future cash flows discounted at the loan's effective interest rate or 2) the observable market price of the loan or the fair value of the collateral if the loan is collateral dependent. In accordance with ASC 820, impaired loans measured at fair value are classified as nonrecurring Level 3 in the fair value hierarchy.</t>
  </si>
  <si>
    <t>Mortgage Servicing Rights</t>
  </si>
  <si>
    <t>Mortgage servicing rights assets represent the value associated with servicing residential real estate loans that have been sold to outside investors with servicing retained. Heartland uses the amortization method (i.e., the lower of amortized cost or estimated fair value measured on a nonrecurring basis), not fair value measurement accounting, to determine the carrying value of its mortgage servicing rights. The fair value for servicing assets is determined through discounted cash flow analysis and utilizes discount rates, prepayment speeds and delinquency rate assumptions as inputs. All of these assumptions require a significant degree of management estimation and judgment. Mortgage servicing rights are subject to impairment testing. The carrying values of these rights are reviewed quarterly for impairment based upon the calculation of fair value as performed by an outside third party. For purposes of measuring impairment, the rights are stratified into certain risk characteristics including note type and note term. If the valuation model reflects a fair value less than the carrying value, mortgage servicing rights are adjusted to fair value through a valuation allowance. Heartland classifies mortgage servicing rights as nonrecurring with Level 3 measurement inputs.</t>
  </si>
  <si>
    <t>Heartland's current interest rate risk strategy includes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eartlan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eartland has considered the impact of netting any applicable credit enhancements, such as collateral postings, thresholds, mutual puts, and guarantees.</t>
  </si>
  <si>
    <r>
      <t xml:space="preserve">Although Heartland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Heartland has assessed the significance of the impact of the credit valuation adjustments on the overall valuation of its derivative positions and has determined that the credit valuation adjustments are not significant to the overall valuation of its derivatives. As a result, Heartland has determined that its derivative valuations in their entirety are classified in Level 2 of the fair value hierarchy.</t>
    </r>
  </si>
  <si>
    <t>Interest rate lock commitments</t>
  </si>
  <si>
    <t>Heartland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t>
  </si>
  <si>
    <t xml:space="preserve">The fair value of forward commitments are estimated using an internal valuation model, which includes current trade pricing for similar financial instruments in active markets that Heartland has the ability to access and are classified in Level 2 of the fair value hierarchy. </t>
  </si>
  <si>
    <t>Other Real Estate Owned</t>
  </si>
  <si>
    <t>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eartland considers third party appraisals, as well as independent fair value assessments from realtors or persons involved in selling OREO, in determining the fair value of particular properties. Accordingly, the valuation of OREO is subject to significant external and internal judgment. Heartland periodically reviews OREO to determine if the fair value of the property, less disposal costs, has declined below its recorded book value and records any adjustments accordingly. OREO is classified as nonrecurring Level 3.</t>
  </si>
  <si>
    <r>
      <t xml:space="preserve">The table below presents Heartland's assets and liabilities that are measured at fair value on a recurring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in thousands, aggregated by the level in the fair value hierarchy within which those measurements fall:</t>
    </r>
  </si>
  <si>
    <t>Total Fair Value</t>
  </si>
  <si>
    <t>Level 1</t>
  </si>
  <si>
    <t>Level 2</t>
  </si>
  <si>
    <t>Level 3</t>
  </si>
  <si>
    <t>Trading securities</t>
  </si>
  <si>
    <t>Derivative financial instruments</t>
  </si>
  <si>
    <t>Total assets at fair value</t>
  </si>
  <si>
    <t>Liabilities</t>
  </si>
  <si>
    <t>Total liabilities at fair value</t>
  </si>
  <si>
    <t>As of March 31, 2014, Heartland revised the classification of interest rate lock commitments from previous filings. In previous filings, interest rate lock commitments were classified as Level 2 under ASC 820. The resulting change in presentation does not have a material impact on the financial statements and did not affect the method by which Heartland estimates fair value, nor the resulting fair values.</t>
  </si>
  <si>
    <t>The tables below present Heartland's assets that are measured at fair value on a nonrecurring basis, in thousands:</t>
  </si>
  <si>
    <t>Fair Value Measurements at June 30, 2014</t>
  </si>
  <si>
    <t>Quoted Prices in</t>
  </si>
  <si>
    <t xml:space="preserve">Active Markets for </t>
  </si>
  <si>
    <t>Identical Assets</t>
  </si>
  <si>
    <t>(Level 1)</t>
  </si>
  <si>
    <t>Significant Other</t>
  </si>
  <si>
    <t xml:space="preserve">Observable </t>
  </si>
  <si>
    <t xml:space="preserve">Inputs </t>
  </si>
  <si>
    <t>(Level 2)</t>
  </si>
  <si>
    <t xml:space="preserve">Significant </t>
  </si>
  <si>
    <t>Unobservable</t>
  </si>
  <si>
    <t xml:space="preserve"> Inputs </t>
  </si>
  <si>
    <t>(Level 3)</t>
  </si>
  <si>
    <t>Collateral dependent impaired loans:</t>
  </si>
  <si>
    <t>Total collateral dependent impaired loans</t>
  </si>
  <si>
    <t>Other real estate owned</t>
  </si>
  <si>
    <t>Fair Value Measurements at December 31, 2013</t>
  </si>
  <si>
    <t>The following tables present additional quantitative information about assets measured at fair value and for which Heartland has utilized Level 3 inputs to determine fair value, in thousands:</t>
  </si>
  <si>
    <t>Quantitative Information About Level 3 Fair Value Measurements</t>
  </si>
  <si>
    <t xml:space="preserve">Fair Value </t>
  </si>
  <si>
    <t>at 6/30/14</t>
  </si>
  <si>
    <t>Valuation</t>
  </si>
  <si>
    <t>Technique</t>
  </si>
  <si>
    <t>Input</t>
  </si>
  <si>
    <t xml:space="preserve">Range </t>
  </si>
  <si>
    <t>(Weighted Average)</t>
  </si>
  <si>
    <t>Z-TRANCHE Securities</t>
  </si>
  <si>
    <t>Discounted cash flows</t>
  </si>
  <si>
    <t>Pretax discount rate</t>
  </si>
  <si>
    <t>7.00 - 8.50%</t>
  </si>
  <si>
    <t>Actual defaults</t>
  </si>
  <si>
    <t>12.71-20.14% (15.52%)</t>
  </si>
  <si>
    <t>Actual deferrals</t>
  </si>
  <si>
    <t>  6.25-22.35% (11.32%)</t>
  </si>
  <si>
    <t>Closing ratio</t>
  </si>
  <si>
    <r>
      <t>(1)</t>
    </r>
    <r>
      <rPr>
        <sz val="10"/>
        <color theme="1"/>
        <rFont val="Inherit"/>
      </rPr>
      <t> </t>
    </r>
  </si>
  <si>
    <t>Modified appraised value</t>
  </si>
  <si>
    <t>Third party appraisal</t>
  </si>
  <si>
    <r>
      <t>(2)</t>
    </r>
    <r>
      <rPr>
        <sz val="10"/>
        <color theme="1"/>
        <rFont val="Inherit"/>
      </rPr>
      <t> </t>
    </r>
  </si>
  <si>
    <t>Appraisal discount</t>
  </si>
  <si>
    <t xml:space="preserve">(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therefore providing a range would not be meaningful. The closing ratio at June 30, 2014 was 84%. </t>
  </si>
  <si>
    <t>(2) Third party appraisals are obtained as to the value of the underlying asset, but disclosure of this information would not provide meaningful information, as the range will vary widely from loan to loan. Types of discounts considered included age of the appraisal, local market conditions, current condition of the property, and estimated sales costs. These discounts will also vary from loan to loan, thus providing range would not be meaningful.</t>
  </si>
  <si>
    <t>at 12/31/13</t>
  </si>
  <si>
    <t>7.00 - 9.00%</t>
  </si>
  <si>
    <t>12.50-28.20% (20.80%)</t>
  </si>
  <si>
    <t>  6.10-16.00% (11.10%)</t>
  </si>
  <si>
    <t xml:space="preserve">(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therefore providing a range would not be meaningful. The closing ratio at December 31, 2013 was 87%. </t>
  </si>
  <si>
    <t>The changes in fair value of the Z-TRANCHE, a Level 3 asset, that is measured on a recurring basis is summarized in the following table, in thousands:</t>
  </si>
  <si>
    <t>For the Six Months Ended</t>
  </si>
  <si>
    <t>For the Year Ended</t>
  </si>
  <si>
    <t>Balance at January 1,</t>
  </si>
  <si>
    <t>Total gains (losses):</t>
  </si>
  <si>
    <t>  Included in earnings</t>
  </si>
  <si>
    <t>  Included in other comprehensive income</t>
  </si>
  <si>
    <t>Purchases, issuances, sales and settlements:</t>
  </si>
  <si>
    <t>  Purchases</t>
  </si>
  <si>
    <t>  Sales</t>
  </si>
  <si>
    <t>(67</t>
  </si>
  <si>
    <t>(30</t>
  </si>
  <si>
    <t>  Settlements</t>
  </si>
  <si>
    <t>Balance at period end</t>
  </si>
  <si>
    <t>The changes in fair value of the interest rate lock commitments, which are Level 3 financial instruments and are measured on a recurring basis, are summarized in the following table, in thousands:</t>
  </si>
  <si>
    <t>Total gains (losses) included in earnings</t>
  </si>
  <si>
    <t>(10,518</t>
  </si>
  <si>
    <t>Settlements</t>
  </si>
  <si>
    <t>(2,704</t>
  </si>
  <si>
    <t>Gains included in gains (losses) on sales of loans held for sale attributable to interest rate lock commitments held at June 30, 2014, and December 31, 2013, were $4.4 million and $1.8 million, respectively.</t>
  </si>
  <si>
    <r>
      <t xml:space="preserve">The tables below summarize the estimated fair value of Heartland's financial instruments as defined by ASC 825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in thousands. The carrying amounts in the following tables are recorded in the consolidated balance sheets under the indicated captions. In accordance with ASC 825, the assets and liabilities that are not financial instruments are not included in the disclosure, such as the value of the mortgage servicing rights, premises, furniture and equipment, goodwill and other intangibles and other liabilities.</t>
    </r>
  </si>
  <si>
    <t>Heartland does not believe that the estimated information presented herein is representative of the earnings power or value of Heartland. The following analysis, which is inherently limited in depicting fair value, also does not consider any value associated with either existing customer relationships or the ability of Heartland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t>
  </si>
  <si>
    <t>Fair Value Measurements at</t>
  </si>
  <si>
    <t xml:space="preserve">Carrying </t>
  </si>
  <si>
    <t>Financial assets:</t>
  </si>
  <si>
    <t>Trading</t>
  </si>
  <si>
    <t>Available for sale</t>
  </si>
  <si>
    <t>Other investments</t>
  </si>
  <si>
    <t>Loans, net:</t>
  </si>
  <si>
    <t>Total Loans, net</t>
  </si>
  <si>
    <t>Financial liabilities:</t>
  </si>
  <si>
    <t>Deposits</t>
  </si>
  <si>
    <t>Demand deposits</t>
  </si>
  <si>
    <t>Savings deposits</t>
  </si>
  <si>
    <t>Time deposits</t>
  </si>
  <si>
    <t>Short term borrowings</t>
  </si>
  <si>
    <t>Cash and Cash Equivalents — The carrying amount is a reasonable estimate of fair value due to the short-term nature of these instruments.</t>
  </si>
  <si>
    <t>Time Deposits in Other Financial Institutions — The carrying amount is a reasonable estimate of fair value due to the short-term nature of these instruments.</t>
  </si>
  <si>
    <r>
      <t>Securities —</t>
    </r>
    <r>
      <rPr>
        <b/>
        <sz val="10"/>
        <color theme="1"/>
        <rFont val="Inherit"/>
      </rPr>
      <t xml:space="preserve"> </t>
    </r>
    <r>
      <rPr>
        <sz val="10"/>
        <color theme="1"/>
        <rFont val="Inherit"/>
      </rPr>
      <t>For securities either held to maturity, available for sale or trading, fair value equals quoted market price if available. If a quoted market price is not available, fair value is estimated using quoted market prices for similar securities. For Level 3 securities, Heartland utilizes independent pricing provided by third party vendors or brokers.</t>
    </r>
  </si>
  <si>
    <t>Other Investments — Fair value measurement of other investments, which consists primarily of FHLB stock, are based on their redeemable value, which is at cost due to the restrictions placed on their transferability. The market for these securities is restricted to the issuer of the stock and subject to impairment evaluation.</t>
  </si>
  <si>
    <r>
      <t>Loans and Leases</t>
    </r>
    <r>
      <rPr>
        <b/>
        <sz val="10"/>
        <color theme="1"/>
        <rFont val="Inherit"/>
      </rPr>
      <t xml:space="preserve"> </t>
    </r>
    <r>
      <rPr>
        <sz val="10"/>
        <color theme="1"/>
        <rFont val="Inherit"/>
      </rPr>
      <t>—</t>
    </r>
    <r>
      <rPr>
        <b/>
        <sz val="10"/>
        <color theme="1"/>
        <rFont val="Inherit"/>
      </rPr>
      <t xml:space="preserve"> </t>
    </r>
    <r>
      <rPr>
        <sz val="10"/>
        <color theme="1"/>
        <rFont val="Inherit"/>
      </rPr>
      <t>The fair value of loans is estimated using an entrance price concept by discounting the future cash flows using the current rates at which similar loans would be made to borrowers with similar credit ratings and for the same remaining maturities. The fair value of impaired loans is measured using the present value of expected future cash flows discounted at the loan's effective interest rate or the fair value of the underlying collateral. The fair value of loans held for sale is estimated using quoted market prices.</t>
    </r>
  </si>
  <si>
    <t>Interest Rate Lock Commitments — The fair value of interest rate lock commitments is estimated using an internal valuation model, which includes grouping the interest rate lock commitments by interest rate and terms, applying an estimated closing ratio based on historical experience, and then multiplying by quoted investor prices determined to be reasonably applicable to the loan commitment groups based on interest rate, terms, and rate lock expiration dates of the loan commitment group.</t>
  </si>
  <si>
    <t>Forward Commitments — The fair value of these instruments is estimated using an internal valuation model, which includes current trade pricing for similar financial instruments.</t>
  </si>
  <si>
    <t>Derivative Financial Instruments — The fair value of all derivatives is estimated based on the amount that Heartland would pay or would be paid to terminate the contract or agreement, using current rates and, when appropriate, the current creditworthiness of the counter-party.</t>
  </si>
  <si>
    <t>Deposits — The fair value of demand deposits, savings accounts and certain money marke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t>
  </si>
  <si>
    <r>
      <t>Short-term and Other Borrowings</t>
    </r>
    <r>
      <rPr>
        <b/>
        <sz val="10"/>
        <color theme="1"/>
        <rFont val="Inherit"/>
      </rPr>
      <t xml:space="preserve"> </t>
    </r>
    <r>
      <rPr>
        <sz val="10"/>
        <color theme="1"/>
        <rFont val="Inherit"/>
      </rPr>
      <t>—</t>
    </r>
    <r>
      <rPr>
        <b/>
        <sz val="10"/>
        <color theme="1"/>
        <rFont val="Inherit"/>
      </rPr>
      <t xml:space="preserve"> </t>
    </r>
    <r>
      <rPr>
        <sz val="10"/>
        <color theme="1"/>
        <rFont val="Inherit"/>
      </rPr>
      <t>Rates currently available to Heartland for debt with similar terms and remaining maturities are used to estimate fair value of existing debt.</t>
    </r>
  </si>
  <si>
    <t>Commitments to Extend Credit, Unused Lines of Credit and Standby Letters of Credit — Based upon management's analysis of the off balance sheet financial instruments, there are no significant unrealized gains or losses associated with these financial instruments based upon review of the fees currently charged to enter into similar agreements, taking into account the remaining terms of the agreements and the present creditworthiness of the counterparties.</t>
  </si>
  <si>
    <t>Segment Reporting</t>
  </si>
  <si>
    <t>Mortgage Banking [Abstract]</t>
  </si>
  <si>
    <t>SEGMENT REPORTING</t>
  </si>
  <si>
    <r>
      <t xml:space="preserve">Heartland has identified two operating segments for purposes of financial reporting: community and other banking and retail mortgage banking. These segments were determined based on the products and services provided or the type of customers served and are consistent with the information used by Heartland's key decision makers to make operating decisions and to assess Heartland's performance. The following tables present financial information from Heartland's operating segments for the </t>
    </r>
    <r>
      <rPr>
        <sz val="10"/>
        <color rgb="FF000000"/>
        <rFont val="Inherit"/>
      </rPr>
      <t>three</t>
    </r>
    <r>
      <rPr>
        <sz val="10"/>
        <color theme="1"/>
        <rFont val="Inherit"/>
      </rPr>
      <t xml:space="preserve">- and six-month periods ended </t>
    </r>
    <r>
      <rPr>
        <sz val="10"/>
        <color rgb="FF000000"/>
        <rFont val="Inherit"/>
      </rPr>
      <t>June 30, 2014</t>
    </r>
    <r>
      <rPr>
        <sz val="10"/>
        <color theme="1"/>
        <rFont val="Inherit"/>
      </rPr>
      <t>, and 2013, in thousands.</t>
    </r>
  </si>
  <si>
    <t>Community</t>
  </si>
  <si>
    <t>and Other</t>
  </si>
  <si>
    <t>Banking</t>
  </si>
  <si>
    <t>Retail</t>
  </si>
  <si>
    <t>Net interest income</t>
  </si>
  <si>
    <t>Provision for loan losses</t>
  </si>
  <si>
    <t>Total noninterest income</t>
  </si>
  <si>
    <t>Total noninterest expense</t>
  </si>
  <si>
    <t>Income (loss) before taxes</t>
  </si>
  <si>
    <t>(1,058</t>
  </si>
  <si>
    <t>Segment Assets</t>
  </si>
  <si>
    <t>Average Loans</t>
  </si>
  <si>
    <t>(3,178</t>
  </si>
  <si>
    <t>Basis of Presentation (Policies)</t>
  </si>
  <si>
    <t>Basis of Presentation (Tables)</t>
  </si>
  <si>
    <t>Schedule of Earnings Per Share, Basic and Diluted</t>
  </si>
  <si>
    <t>Amounts used in the determination of basic and diluted earnings per share for the three month and six month periods ended June 30, 2014 and 2013, are shown in the table below:</t>
  </si>
  <si>
    <t>Summary of RSUs</t>
  </si>
  <si>
    <t>Schedule of Status of Stock Options</t>
  </si>
  <si>
    <r>
      <t xml:space="preserve">A summary of the status of the stock options as of </t>
    </r>
    <r>
      <rPr>
        <sz val="10"/>
        <color rgb="FF000000"/>
        <rFont val="Inherit"/>
      </rPr>
      <t>June 30, 2014</t>
    </r>
    <r>
      <rPr>
        <sz val="10"/>
        <color theme="1"/>
        <rFont val="Inherit"/>
      </rPr>
      <t xml:space="preserve"> and 2013, and changes during the six months ended </t>
    </r>
    <r>
      <rPr>
        <sz val="10"/>
        <color rgb="FF000000"/>
        <rFont val="Inherit"/>
      </rPr>
      <t>June 30, 2014</t>
    </r>
    <r>
      <rPr>
        <sz val="10"/>
        <color theme="1"/>
        <rFont val="Inherit"/>
      </rPr>
      <t xml:space="preserve"> and 2013, follows:</t>
    </r>
  </si>
  <si>
    <t>Securities (Tables)</t>
  </si>
  <si>
    <t>Available-for-sale Securities</t>
  </si>
  <si>
    <t>Held-to-maturity Securities</t>
  </si>
  <si>
    <t>Investments Classified by Contractual Maturity Date</t>
  </si>
  <si>
    <t>Schedule of Realized Gain (Loss)</t>
  </si>
  <si>
    <t>Available-for-sale Securities, Continuous Unrealized Loss Position, Fair Value</t>
  </si>
  <si>
    <t>Held-to-maturity Securities, Continuous Unrealized Loss Position, Fair Value</t>
  </si>
  <si>
    <t>Other than Temporary Impairment, Credit Losses Recognized in Earnings</t>
  </si>
  <si>
    <t>Loans and Leases (Tables)</t>
  </si>
  <si>
    <t>Allowance for Loan and Lease Losses, Based on Impairment Methodology</t>
  </si>
  <si>
    <t>All other loans are collectively evaluated for impairment under ASC 450-20. Heartland has made no significant changes to the accounting for the allowance for loan and lease losses policy during 2014.</t>
  </si>
  <si>
    <t>Schedule of Financing Receivables, Non Accrual Status</t>
  </si>
  <si>
    <t>Troubled Debt Restructurings on Financing Receivables</t>
  </si>
  <si>
    <t>Financing Receivable Credit Quality Indicators</t>
  </si>
  <si>
    <t>Past Due Financing Receivables</t>
  </si>
  <si>
    <t>Allowance for Credit Losses on Financing Receivables</t>
  </si>
  <si>
    <r>
      <t xml:space="preserve">The following tables present, for impaired loans not covered by loss share agreements and by category of loan, the unpaid contractual balanc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outstanding loan balance recorded on the consolidated balance shee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ny related allowance recorded for those loan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average outstanding loan balance recorded on the consolidated balance sheets during the </t>
    </r>
    <r>
      <rPr>
        <sz val="10"/>
        <color rgb="FF000000"/>
        <rFont val="Inherit"/>
      </rPr>
      <t>three</t>
    </r>
    <r>
      <rPr>
        <sz val="10"/>
        <color theme="1"/>
        <rFont val="Inherit"/>
      </rPr>
      <t xml:space="preserve"> months and six months ended </t>
    </r>
    <r>
      <rPr>
        <sz val="10"/>
        <color rgb="FF000000"/>
        <rFont val="Inherit"/>
      </rPr>
      <t>June 30, 2014</t>
    </r>
    <r>
      <rPr>
        <sz val="10"/>
        <color theme="1"/>
        <rFont val="Inherit"/>
      </rPr>
      <t xml:space="preserve">, and year ended </t>
    </r>
    <r>
      <rPr>
        <sz val="10"/>
        <color rgb="FF000000"/>
        <rFont val="Inherit"/>
      </rPr>
      <t>December 31, 2013</t>
    </r>
    <r>
      <rPr>
        <sz val="10"/>
        <color theme="1"/>
        <rFont val="Inherit"/>
      </rPr>
      <t xml:space="preserve">; and the interest income recognized on the impaired loans during the </t>
    </r>
    <r>
      <rPr>
        <sz val="10"/>
        <color rgb="FF000000"/>
        <rFont val="Inherit"/>
      </rPr>
      <t>three</t>
    </r>
    <r>
      <rPr>
        <sz val="10"/>
        <color theme="1"/>
        <rFont val="Inherit"/>
      </rPr>
      <t xml:space="preserve"> months and six months ended </t>
    </r>
    <r>
      <rPr>
        <sz val="10"/>
        <color rgb="FF000000"/>
        <rFont val="Inherit"/>
      </rPr>
      <t>June 30, 2014</t>
    </r>
    <r>
      <rPr>
        <sz val="10"/>
        <color theme="1"/>
        <rFont val="Inherit"/>
      </rPr>
      <t xml:space="preserve">, and year ended </t>
    </r>
    <r>
      <rPr>
        <sz val="10"/>
        <color rgb="FF000000"/>
        <rFont val="Inherit"/>
      </rPr>
      <t>December 31, 2013</t>
    </r>
    <r>
      <rPr>
        <sz val="10"/>
        <color theme="1"/>
        <rFont val="Inherit"/>
      </rPr>
      <t>, in thousands:</t>
    </r>
  </si>
  <si>
    <t>Impaired Financing Receivables</t>
  </si>
  <si>
    <t>Allowance for Loan and Lease Losses (Tables)</t>
  </si>
  <si>
    <t>Goodwill, Core Deposit Premium and Other Intangible Assets (Tables)</t>
  </si>
  <si>
    <t>Schedule of Acquired Finite-Lived Intangible Assets by Major Class</t>
  </si>
  <si>
    <r>
      <t xml:space="preserve">The gross carrying amount of other intangible assets and the associated accumulated amortizat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are presented in the table below, in thousands:</t>
    </r>
  </si>
  <si>
    <t>Schedule of Finite-Lived Intangible Assets, Future Amortization Expense</t>
  </si>
  <si>
    <t>Schedule of Servicing Assets at Fair Value</t>
  </si>
  <si>
    <t>Derivative Financial Instruments (Tables)</t>
  </si>
  <si>
    <t>Schedule of Derivative Instruments in Statement of Financial Position, Fair Value</t>
  </si>
  <si>
    <t>Schedule of Derivative Instruments, Gain (Loss) in Statement of Financial Performance</t>
  </si>
  <si>
    <t>Schedule of Other Derivatives Not Designated as Hedging Instruments, Statements of Financial Performance and Financial Position, Location</t>
  </si>
  <si>
    <t>Fair Value (Tables)</t>
  </si>
  <si>
    <t>Schedule of Fair Value, Assets and Liabilities Measured on Recurring Basis</t>
  </si>
  <si>
    <t>Fair Value Measurements, Nonrecurring</t>
  </si>
  <si>
    <t>Fair Value Inputs, Liabilities, Quantitative Information</t>
  </si>
  <si>
    <t>Fair Value, Assets Measured on Recurring Basis, Unobservable Input Reconciliation</t>
  </si>
  <si>
    <t>Fair Value, by Balance Sheet Grouping</t>
  </si>
  <si>
    <t>The following analysis, which is inherently limited in depicting fair value, also does not consider any value associated with either existing customer relationships or the ability of Heartland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t>
  </si>
  <si>
    <t>Segment Reporting (Tables)</t>
  </si>
  <si>
    <t>Schedule of Segment Reporting</t>
  </si>
  <si>
    <r>
      <t xml:space="preserve">The following tables present financial information from Heartland's operating segments for the </t>
    </r>
    <r>
      <rPr>
        <sz val="10"/>
        <color rgb="FF000000"/>
        <rFont val="Inherit"/>
      </rPr>
      <t>three</t>
    </r>
    <r>
      <rPr>
        <sz val="10"/>
        <color theme="1"/>
        <rFont val="Inherit"/>
      </rPr>
      <t xml:space="preserve">- and six-month periods ended </t>
    </r>
    <r>
      <rPr>
        <sz val="10"/>
        <color rgb="FF000000"/>
        <rFont val="Inherit"/>
      </rPr>
      <t>June 30, 2014</t>
    </r>
    <r>
      <rPr>
        <sz val="10"/>
        <color theme="1"/>
        <rFont val="Inherit"/>
      </rPr>
      <t>, and 2013, in thousands.</t>
    </r>
  </si>
  <si>
    <t>Basis of Presentation (Earnings per Share) (Details) (USD $)</t>
  </si>
  <si>
    <t>Earnings per common share b_x0014_ basic (in dollars per share)</t>
  </si>
  <si>
    <t>Earnings per common share b_x0014_ diluted (in dollars per share)</t>
  </si>
  <si>
    <t>Basis of Presentation (Stock-Based Compensation) (Details) (USD $)</t>
  </si>
  <si>
    <t>0 Months Ended</t>
  </si>
  <si>
    <t>12 Months Ended</t>
  </si>
  <si>
    <t>Long-Term Incentive Plan 2012</t>
  </si>
  <si>
    <t>Restricted Stock Units (RSUs)</t>
  </si>
  <si>
    <t>Mar. 11, 2014</t>
  </si>
  <si>
    <t>Long-Term Incentive Plan 2005</t>
  </si>
  <si>
    <t>Jan. 22, 2013</t>
  </si>
  <si>
    <t>equal_installments</t>
  </si>
  <si>
    <t>Performance-Based Restricted Stock Units</t>
  </si>
  <si>
    <t>Stock Option</t>
  </si>
  <si>
    <t>Dec. 31, 2008</t>
  </si>
  <si>
    <t>Period One</t>
  </si>
  <si>
    <t>Period Two</t>
  </si>
  <si>
    <t>Period Three</t>
  </si>
  <si>
    <t>Number of shares for issuance under future awards</t>
  </si>
  <si>
    <t>Equity instruments other than options, granted (in shares)</t>
  </si>
  <si>
    <t>Share-based compensation, award vesting periods</t>
  </si>
  <si>
    <t>'5 years</t>
  </si>
  <si>
    <t>'3 years</t>
  </si>
  <si>
    <t>'4 years</t>
  </si>
  <si>
    <t>Award vesting, number of equal installments</t>
  </si>
  <si>
    <t>Typical options expiration period after date of grant</t>
  </si>
  <si>
    <t>'10 years</t>
  </si>
  <si>
    <t>Share-based compensation, award service periods</t>
  </si>
  <si>
    <t>Vested options (in shares)</t>
  </si>
  <si>
    <t>Vested options, weighted average exercise price (in dollars per share)</t>
  </si>
  <si>
    <t>Vested options, weighted average remaining contractual life</t>
  </si>
  <si>
    <t>'2 years 5 months 24 days</t>
  </si>
  <si>
    <t>Intrinsic value for vested options</t>
  </si>
  <si>
    <t>Intrinsic value for the total of all options exercised</t>
  </si>
  <si>
    <t>Maximum exercise period</t>
  </si>
  <si>
    <t>Cash received from options exercised</t>
  </si>
  <si>
    <t>Tax benefit (expense) from equity based awards</t>
  </si>
  <si>
    <t>Share-based compensation costs</t>
  </si>
  <si>
    <t>Share-based unrecognized compensation costs</t>
  </si>
  <si>
    <t>Basis of Presentation (Summary of RSUs Activity) (Details) (Restricted Stock Units (RSUs), USD $)</t>
  </si>
  <si>
    <t>Outstanding at beginning of period (in shares)</t>
  </si>
  <si>
    <t>Granted (in shares)</t>
  </si>
  <si>
    <t>Exercised (in shares)</t>
  </si>
  <si>
    <t>Forfeited (in shares)</t>
  </si>
  <si>
    <t>Outstanding at end of period (in shares)</t>
  </si>
  <si>
    <t>Weighted-Average Grant Date Fair Value</t>
  </si>
  <si>
    <t>Outstanding at beginning of period (in dollars per share)</t>
  </si>
  <si>
    <t>Granted (in dollars per share)</t>
  </si>
  <si>
    <t>Exercised (in dollars per share)</t>
  </si>
  <si>
    <t>Forfeited (in dollars per share)</t>
  </si>
  <si>
    <t>Outstanding at end of period (in dollars per share)</t>
  </si>
  <si>
    <t>Long-Term Incentive Plan 2005 [Member]</t>
  </si>
  <si>
    <t>Share-based Compensation Arrangement by Share-based Payment Award [Line Items]</t>
  </si>
  <si>
    <t>Share-based Compensation Arrangement by Share-based Payment Award, Equity Instruments Other than Options, Grants in Period</t>
  </si>
  <si>
    <t>Basis of Presentation (Summary of Stock Options Activity) (Details) (USD $)</t>
  </si>
  <si>
    <t>Options exercisable at end of period (in shares)</t>
  </si>
  <si>
    <t>Weighted-Average Exercise Price</t>
  </si>
  <si>
    <t>Options exercisable at end of period (in dollars per share)</t>
  </si>
  <si>
    <t>Basis of Presentation (Reclassifications) (Details) (USD $)</t>
  </si>
  <si>
    <t>Loan servicing income, reclassified to gain on sale of loans held-for-sale</t>
  </si>
  <si>
    <t>Other real estate and loan collection expenses, reclassified to other noninterest income</t>
  </si>
  <si>
    <t>Securities (Securities available for sale) (Details) (USD $)</t>
  </si>
  <si>
    <t>Schedule of Available-for-sale Securities [Line Items]</t>
  </si>
  <si>
    <t>Gross Unrealized Gains</t>
  </si>
  <si>
    <t>Gross Unrealized Losses</t>
  </si>
  <si>
    <t>Debt Securities</t>
  </si>
  <si>
    <t>U.S. Government Corporations and Agencies</t>
  </si>
  <si>
    <t>Mortgage-Backed Securities</t>
  </si>
  <si>
    <t>Obligations of States and Political Subdivisions</t>
  </si>
  <si>
    <t>Equity Securities</t>
  </si>
  <si>
    <t>Securities (Held to maturity securities) (Details) (USD $)</t>
  </si>
  <si>
    <t>Schedule of Held-to-maturity Securities [Line Items]</t>
  </si>
  <si>
    <t>Securities (Securities available for sale (debt maturities) (Details) (USD $)</t>
  </si>
  <si>
    <t>Securities (Securities held to maturity (debt maturities) (Details) (USD $)</t>
  </si>
  <si>
    <t>Securities (Realized gain (loss)) (Details) (USD $)</t>
  </si>
  <si>
    <t>Securities (Available for sale securities losses) (Details) (USD $)</t>
  </si>
  <si>
    <t>Less than 12 months, Fair Value</t>
  </si>
  <si>
    <t>Less than 12 months, Unrealized Losses</t>
  </si>
  <si>
    <t>12 months or longer, Fair Value</t>
  </si>
  <si>
    <t>12 months or longer, Unrealized Losses</t>
  </si>
  <si>
    <t>Total, Fair Value</t>
  </si>
  <si>
    <t>Total, Unrealized Losses</t>
  </si>
  <si>
    <t>Securities (Held to maturity securities losses) (Details) (USD $)</t>
  </si>
  <si>
    <t>Securities (Other-than-temporary impairments) (Details) (USD $)</t>
  </si>
  <si>
    <t>1 Months Ended</t>
  </si>
  <si>
    <t>Mar. 31, 2012</t>
  </si>
  <si>
    <t>securities</t>
  </si>
  <si>
    <t>Mortgage-backed Securities, Issued by US Government Sponsored Enterprises</t>
  </si>
  <si>
    <t>Recorded as part of gross realized losses: Credit related OTTI</t>
  </si>
  <si>
    <t>Recorded as part of gross realized losses: Intent to sell OTTI</t>
  </si>
  <si>
    <t>Recorded directly to AOCI for non-credit related impairment: Residential mortgage backed securities</t>
  </si>
  <si>
    <t>Recorded directly to AOCI for non-credit related impairment: Accretion of non-credit related impairment</t>
  </si>
  <si>
    <t>Other than Temporary Impairment, Credit Losses Recognized in Earnings [Line Items]</t>
  </si>
  <si>
    <t>Credit losses related OTTI</t>
  </si>
  <si>
    <t>Non-credit related OTTI</t>
  </si>
  <si>
    <t>Percentage of Heartland's mortgage-backed securities</t>
  </si>
  <si>
    <t>Number of mortgage-backed securities with recorded OTTI</t>
  </si>
  <si>
    <t>OTTI write-downs included in earnings, available for sale debt securities</t>
  </si>
  <si>
    <t>OTTI write-downs included in earnings, held to maturity debt securities</t>
  </si>
  <si>
    <t>Securities (Other Securities) (Details) (USD $)</t>
  </si>
  <si>
    <t>In Millions, unless otherwise specified</t>
  </si>
  <si>
    <t>FHLB</t>
  </si>
  <si>
    <t>Loans and Leases (Loans and leases receivable) (Details) (USD $)</t>
  </si>
  <si>
    <t>loans</t>
  </si>
  <si>
    <t>Loans and Leases [Line Items]</t>
  </si>
  <si>
    <t>Financing Receivable, Modifications, Number of Contracts, Modified In Period</t>
  </si>
  <si>
    <t>Financing Receivable, Modifications, Pre-Modification Recorded Investments, Modified in Period</t>
  </si>
  <si>
    <t>Financing Receivable, Modifications, Post-Modification Recorded Investments, Modified in Period</t>
  </si>
  <si>
    <t>Loans and leases receivable held to maturity</t>
  </si>
  <si>
    <t>Loans covered under loss share agreements</t>
  </si>
  <si>
    <t>Commercial Real Estate</t>
  </si>
  <si>
    <t>Agricultural and Agricultural Real Estate</t>
  </si>
  <si>
    <t>Commercial and Commercial Real Estate</t>
  </si>
  <si>
    <t>Commercial and Commercial Real Estate | Minimum</t>
  </si>
  <si>
    <t>Length of loan agreements</t>
  </si>
  <si>
    <t>'1 year</t>
  </si>
  <si>
    <t>Commercial and Commercial Real Estate | Maximum</t>
  </si>
  <si>
    <t>Residential Real Estate</t>
  </si>
  <si>
    <t>Residential Real Estate | Minimum</t>
  </si>
  <si>
    <t>Residential Real Estate | Maximum</t>
  </si>
  <si>
    <t>'30 years</t>
  </si>
  <si>
    <t>Consumer | Citizens Finance Co | Loans and Finance Receivables</t>
  </si>
  <si>
    <t>Concentration risk, percentage</t>
  </si>
  <si>
    <t>Loans and Leases (Allowance for credit losses on financing receivables) (Details) (USD $)</t>
  </si>
  <si>
    <t>Sep. 30, 2013</t>
  </si>
  <si>
    <t>Mar. 31, 2013</t>
  </si>
  <si>
    <t>Dec. 31, 2012</t>
  </si>
  <si>
    <t>Sep. 30, 2012</t>
  </si>
  <si>
    <t>Jun. 30, 2012</t>
  </si>
  <si>
    <t>Financing Receivable, Allowance for Credit Losses [Line Items]</t>
  </si>
  <si>
    <t>Financing Receivable, Modifications, Subsequent Default, Number of Contracts Defaulted In Period</t>
  </si>
  <si>
    <t>Ending Balance Under ASC 310-10-35</t>
  </si>
  <si>
    <t>Ending Balance Under ASC 450-20</t>
  </si>
  <si>
    <t>Ending Balance Evaluated for Impairment Under ASC 310-10-35</t>
  </si>
  <si>
    <t>Ending Balance Evaluated for Impairment Under ASC 450-20</t>
  </si>
  <si>
    <t>Financing Receivable, Modifications, Subsequent Default, Recorded Investments, Defaulted In Period</t>
  </si>
  <si>
    <t>Loans and Leases (Financing receivables, non accrual status) (Details) (USD $)</t>
  </si>
  <si>
    <t>Loans and Leases (Troubled debt restructurings on financing receivables) (Details) (USD $)</t>
  </si>
  <si>
    <t>Financing Receivable, Modifications [Line Items]</t>
  </si>
  <si>
    <t>Loans and Leases (Loans and leases not covered by share agreements (credit quality indicator)) (Details) (USD $)</t>
  </si>
  <si>
    <t>Financing Receivable, Recorded Investment [Line Items]</t>
  </si>
  <si>
    <t>Loans and leases receivable</t>
  </si>
  <si>
    <t>Number of loans classified as loss</t>
  </si>
  <si>
    <t>Pass | Commercial</t>
  </si>
  <si>
    <t>Pass | Commercial Real Estate</t>
  </si>
  <si>
    <t>Pass | Commercial and Commercial Real Estate</t>
  </si>
  <si>
    <t>Pass | Agricultural and Agricultural Real Estate</t>
  </si>
  <si>
    <t>Pass | Residential Real Estate</t>
  </si>
  <si>
    <t>Pass | Consumer</t>
  </si>
  <si>
    <t>Nonpass | Commercial</t>
  </si>
  <si>
    <t>Nonpass | Commercial Real Estate</t>
  </si>
  <si>
    <t>Nonpass | Commercial and Commercial Real Estate</t>
  </si>
  <si>
    <t>Nonpass | Agricultural and Agricultural Real Estate</t>
  </si>
  <si>
    <t>Nonpass | Residential Real Estate</t>
  </si>
  <si>
    <t>Nonpass | Consumer</t>
  </si>
  <si>
    <t>Loans and Leases (Loans and leases not covered by share agreements (in text)) (Details) (USD $)</t>
  </si>
  <si>
    <t>Impaired loans, related allowance</t>
  </si>
  <si>
    <t>Loans delinquent 30 to 89 days, percentage</t>
  </si>
  <si>
    <t>Percent of nonaccrual loans</t>
  </si>
  <si>
    <t>Special Mention</t>
  </si>
  <si>
    <t>Percent of loans</t>
  </si>
  <si>
    <t>Substandard</t>
  </si>
  <si>
    <t>Doubtful</t>
  </si>
  <si>
    <t>Loans and Leases (Loans and leases not covered by share agreements (past due financing receivables)) (Details) (USD $)</t>
  </si>
  <si>
    <t>Financing Receivable, Recorded Investment, Past Due [Line Items]</t>
  </si>
  <si>
    <t>30-59 Days Past Due</t>
  </si>
  <si>
    <t>60-89 Days Past Due</t>
  </si>
  <si>
    <t>90 Days or More Past Due</t>
  </si>
  <si>
    <t>Total Past Due</t>
  </si>
  <si>
    <t>Loans and Leases (Impaired loans not covered by loss share agreements) (Details) (USD $)</t>
  </si>
  <si>
    <t>Impaired Financing Receivable, Unpaid Principal Balance [Abstract]</t>
  </si>
  <si>
    <t>Impaired loans with a related allowance, Unpaid Contractual Balance</t>
  </si>
  <si>
    <t>Impaired loans without a related allowance, Unpaid Contractual Balance</t>
  </si>
  <si>
    <t>Total impaired loans held to maturity, Unpaid Contractual Balance</t>
  </si>
  <si>
    <t>Impaired Financing Receivable, Recorded Investment [Abstract]</t>
  </si>
  <si>
    <t>Impaired loans with a related allowance, Loan Balance</t>
  </si>
  <si>
    <t>Impaired loans without a related allowance, Loan Balance</t>
  </si>
  <si>
    <t>Total impaired loans held to maturity, Loan Balance</t>
  </si>
  <si>
    <t>Impaired loans, Related Allowance Recorded</t>
  </si>
  <si>
    <t>Impaired Financing Receivable, Average Recorded Investment [Abstract]</t>
  </si>
  <si>
    <t>Impaired loans with a related allowance, Avg. Loan Balance</t>
  </si>
  <si>
    <t>Impaired loans without a related allowance, Avg. Loan Balance</t>
  </si>
  <si>
    <t>Total impaired loans held to maturity, Avg. Loan Balance</t>
  </si>
  <si>
    <t>Impaired Financing Receivable, Interest Income, Accrual Method [Abstract]</t>
  </si>
  <si>
    <t>Impaired loans with a related allowance, Interest Income Recognized</t>
  </si>
  <si>
    <t>Impaired loans without a related allowance, Interest Income Recognized</t>
  </si>
  <si>
    <t>Total impaired loans held to maturity, Interest Income Recognized</t>
  </si>
  <si>
    <t>Loans and Leases (Carrying amount loans covered by loss share agreements) (Details) (USD $)</t>
  </si>
  <si>
    <t>Loans covered by loss share agreement (carrying amount) [Line Items]</t>
  </si>
  <si>
    <t>Impaired purchased loans</t>
  </si>
  <si>
    <t>Non impaired purchased loans</t>
  </si>
  <si>
    <t>Total covered loans</t>
  </si>
  <si>
    <t>Loans and Leases (Troubled debt in text) (Details) (USD $)</t>
  </si>
  <si>
    <t>Galena State Bank &amp; Trust Co.</t>
  </si>
  <si>
    <t>agreements</t>
  </si>
  <si>
    <t>Non-residential Real Estate</t>
  </si>
  <si>
    <t>Jul. 02, 2009</t>
  </si>
  <si>
    <t>Elizabeth State Bank</t>
  </si>
  <si>
    <t>Impaired Purchased Loans</t>
  </si>
  <si>
    <t>Nonimpaired Purchased Loans</t>
  </si>
  <si>
    <t>Contractually required payments of loans acquired</t>
  </si>
  <si>
    <t>Estimated fair value of loans acquired</t>
  </si>
  <si>
    <t>Number of loss share agreements</t>
  </si>
  <si>
    <t>Shared loss arrangement, maximum covered assets</t>
  </si>
  <si>
    <t>Loss sharing agreement, term</t>
  </si>
  <si>
    <t>'8 years</t>
  </si>
  <si>
    <t>Allowance for Loan and Lease Losses (Details) (USD $)</t>
  </si>
  <si>
    <t>Financing Receivable, Allowance for Credit Losses [Roll Forward]</t>
  </si>
  <si>
    <t>Beginning Balance</t>
  </si>
  <si>
    <t>Goodwill, Core Deposit Premium and Other Intangible Assets (Goodwill) (Details) (USD $)</t>
  </si>
  <si>
    <t>Goodwill, Core Deposit Premium and Other Intangible Assets (Carrying amount of intangible assets (incl accumulated amortization) (Details) (USD $)</t>
  </si>
  <si>
    <t>Finite-Lived Intangible Assets [Line Items]</t>
  </si>
  <si>
    <t>Gross Carrying Amount</t>
  </si>
  <si>
    <t>Accumulated Amortization</t>
  </si>
  <si>
    <t>Net Carrying Amount</t>
  </si>
  <si>
    <t>Core Deposits [Member]</t>
  </si>
  <si>
    <t>Mortgage Servicing Rights [Member]</t>
  </si>
  <si>
    <t>Customer Relationships [Member]</t>
  </si>
  <si>
    <t>Goodwill, Core Deposit Premium and Other Intangible Assets (Estimated future amortization expense for amortizable intangible assets) (Details) (USD $)</t>
  </si>
  <si>
    <t>Future amortization expense for amortizable intangible assets [Line Items]</t>
  </si>
  <si>
    <t>Year ending December 31, 2015</t>
  </si>
  <si>
    <t>Year ending December 31, 2016</t>
  </si>
  <si>
    <t>Year ending December 31, 2017</t>
  </si>
  <si>
    <t>Year ending December 31, 2018</t>
  </si>
  <si>
    <t>Year ending December 31, 2019</t>
  </si>
  <si>
    <t>Goodwill, Core Deposit Premium and Other Intangible Assets (Mortgage loans servicing) (Details) (USD $)</t>
  </si>
  <si>
    <t>Mortgage Servicing Rights 15-year Tranche [Member]</t>
  </si>
  <si>
    <t>Mortgage Servicing Rights 30-year Tranche [Member]</t>
  </si>
  <si>
    <t>Minimum</t>
  </si>
  <si>
    <t>Maximum</t>
  </si>
  <si>
    <t>Valuation servicing rights in tranches [Line Items]</t>
  </si>
  <si>
    <t>Mortgage loans serviced for others</t>
  </si>
  <si>
    <t>Servicing asset at amortized value</t>
  </si>
  <si>
    <t>Servicing asset, agreement term</t>
  </si>
  <si>
    <t>'15 years</t>
  </si>
  <si>
    <t>Servicing asset at amortized cost</t>
  </si>
  <si>
    <t>Prepayment rate</t>
  </si>
  <si>
    <t>Discount rate</t>
  </si>
  <si>
    <t>Average cap rate</t>
  </si>
  <si>
    <t>Fees collected for servicing of mortgage loans</t>
  </si>
  <si>
    <t>Goodwill, Core Deposit Premium and Other Intangible Assets (Changes in capitalized mortgage servicing rights) (Details) (USD $)</t>
  </si>
  <si>
    <t>Finite-lived Intangible Assets [Roll Forward]</t>
  </si>
  <si>
    <t>Balance at beginning of period</t>
  </si>
  <si>
    <t>Balance at end of period</t>
  </si>
  <si>
    <t>Servicing Asset, Net to Servicing Portfolio, Percentage</t>
  </si>
  <si>
    <t>Derivative Financial Instruments (Cash collateral on derivative financial instruments) (Details) (USD $)</t>
  </si>
  <si>
    <t>Derivative [Line Items]</t>
  </si>
  <si>
    <t>Cash pledged as collateral</t>
  </si>
  <si>
    <t>Counterparties</t>
  </si>
  <si>
    <t>Derivative Financial Instruments (Estimated cash payments and reclassification to interest expense) (Details) (USD $)</t>
  </si>
  <si>
    <t>Change in net unrealized losses on cash flow hedges</t>
  </si>
  <si>
    <t>Estimated amount to be reclassified from accumulated other comprehensive income to interest expense within the next twelve months</t>
  </si>
  <si>
    <t>Derivative Financial Instruments (Executed interest rate swap) (Details) (Interest Rate Swap, USD $)</t>
  </si>
  <si>
    <t>Apr. 20, 2011</t>
  </si>
  <si>
    <t>transaction</t>
  </si>
  <si>
    <t>Dec. 31, 2009</t>
  </si>
  <si>
    <t>New Contracts</t>
  </si>
  <si>
    <t>Mar. 31, 2014</t>
  </si>
  <si>
    <t>Derivative, notional amount</t>
  </si>
  <si>
    <t>Number of swap transactions</t>
  </si>
  <si>
    <t>Derivative Financial Instruments (Balance sheet category and fair values of derivative instruments (cash flow hedges)) (Details) (USD $)</t>
  </si>
  <si>
    <t>Interest Rate Swap 7</t>
  </si>
  <si>
    <t>Derivatives, Fair Value [Line Items]</t>
  </si>
  <si>
    <t>Notional Amount</t>
  </si>
  <si>
    <t>Receive Rate</t>
  </si>
  <si>
    <t>Weighted Average Pay Rate</t>
  </si>
  <si>
    <t>Interest Rate Swap 5</t>
  </si>
  <si>
    <t>Interest Rate Swap 6</t>
  </si>
  <si>
    <t>Other Liabilities | Interest Rate Swap 1</t>
  </si>
  <si>
    <t>Other Liabilities | Interest Rate Swap 7</t>
  </si>
  <si>
    <t>Other Liabilities | Interest Rate Swap 3</t>
  </si>
  <si>
    <t>Other Liabilities | Interest Rate Swap 4</t>
  </si>
  <si>
    <t>Other Liabilities | Interest Rate Swap 5</t>
  </si>
  <si>
    <t>Other Liabilities | Interest Rate Swap 6</t>
  </si>
  <si>
    <t>Other Liabilities | Interest Rate Swap 2</t>
  </si>
  <si>
    <t>Derivative Financial Instruments (Gains (losses) recognized on derivatives (cash flow hedges)) (Details) (USD $)</t>
  </si>
  <si>
    <t>Interest Expense | Interest Rate Swap 1</t>
  </si>
  <si>
    <t>Trading Activity, Gains and Losses, Net [Line Items]</t>
  </si>
  <si>
    <t>Effective Portion, Recognized in OCI, Amount of Gain (Loss)</t>
  </si>
  <si>
    <t>Effective Portion, Reclassified from AOCI into Income, Amount of Gain (Loss)</t>
  </si>
  <si>
    <t>Interest Expense | Interest Rate Swap 7</t>
  </si>
  <si>
    <t>Interest Expense | Interest Rate Swap 3</t>
  </si>
  <si>
    <t>Interest Expense | Interest Rate Swap 4</t>
  </si>
  <si>
    <t>Interest Expense | Interest Rate Swap 5</t>
  </si>
  <si>
    <t>Interest Expense | Interest Rate Swap 6</t>
  </si>
  <si>
    <t>Interest Expense | Interest Rate Swap 2</t>
  </si>
  <si>
    <t>Other Income | Interest Rate Swap 1</t>
  </si>
  <si>
    <t>Ineffective Portion, Recognized in Income on Derivatives, Amount of Gain (Loss)</t>
  </si>
  <si>
    <t>Other Income | Interest Rate Swap 7</t>
  </si>
  <si>
    <t>Other Income | Interest Rate Swap 3</t>
  </si>
  <si>
    <t>Other Income | Interest Rate Swap 4</t>
  </si>
  <si>
    <t>Other Income | Interest Rate Swap 5</t>
  </si>
  <si>
    <t>Other Income | Interest Rate Swap 6</t>
  </si>
  <si>
    <t>Other Income | Interest Rate Swap 2</t>
  </si>
  <si>
    <t>Derivative Financial Instruments (Balance sheet category and fair values of derivative instruments (not designated as hedging instruments)) (Details) (Not Designated as Hedging Instrument, USD $)</t>
  </si>
  <si>
    <t>Other Assets | Interest Rate Lock Commitments</t>
  </si>
  <si>
    <t>Other Assets | Forward Contracts</t>
  </si>
  <si>
    <t>Other Liabilities | Forward Contracts</t>
  </si>
  <si>
    <t>Derivative Financial Instruments (Derivative instruments gains and losses recognized (not designated as hedging instruments)) (Details) (USD $)</t>
  </si>
  <si>
    <t>Gain on Sale of Loans Held for Sale | Interest Rate Lock Commitments</t>
  </si>
  <si>
    <t>Year-to-Date Gain(Loss) Recognized</t>
  </si>
  <si>
    <t>Gain on Sale of Loans Held for Sale | Forward Contracts</t>
  </si>
  <si>
    <t>Other Income | Interest Rate Cap 1 [Member]</t>
  </si>
  <si>
    <t>Fair Value (Fair value measurement recurring) (Details) (USD $)</t>
  </si>
  <si>
    <t>Fair Value, Assets and Liabilities Measured on Recurring and Nonrecurring Basis [Line Items]</t>
  </si>
  <si>
    <t>Forward Commitments</t>
  </si>
  <si>
    <t>Derivative assets</t>
  </si>
  <si>
    <t>Derivative liabilities</t>
  </si>
  <si>
    <t>Level 1 | Interest Rate Lock Commitments</t>
  </si>
  <si>
    <t>Level 1 | Forward Commitments</t>
  </si>
  <si>
    <t>Level 2 | Interest Rate Lock Commitments</t>
  </si>
  <si>
    <t>Level 2 | Forward Commitments</t>
  </si>
  <si>
    <t>Level 3 | Interest Rate Lock Commitments</t>
  </si>
  <si>
    <t>Level 3 | Forward Commitments</t>
  </si>
  <si>
    <t>Recurring Basis | Total Fair Value</t>
  </si>
  <si>
    <t>Recurring Basis | Total Fair Value | Interest Rate Swap</t>
  </si>
  <si>
    <t>Recurring Basis | Total Fair Value | Interest Rate Lock Commitments</t>
  </si>
  <si>
    <t>Recurring Basis | Total Fair Value | Forward Commitments</t>
  </si>
  <si>
    <t>Recurring Basis | Total Fair Value | U.S. Government Corporations and Agencies</t>
  </si>
  <si>
    <t>Recurring Basis | Total Fair Value | Mortgage-Backed Securities</t>
  </si>
  <si>
    <t>Recurring Basis | Total Fair Value | Obligations of States and Political Subdivisions</t>
  </si>
  <si>
    <t>Recurring Basis | Total Fair Value | Equity Securities</t>
  </si>
  <si>
    <t>Recurring Basis | Level 1</t>
  </si>
  <si>
    <t>Recurring Basis | Level 1 | Interest Rate Swap</t>
  </si>
  <si>
    <t>Recurring Basis | Level 1 | Interest Rate Lock Commitments</t>
  </si>
  <si>
    <t>Recurring Basis | Level 1 | Forward Commitments</t>
  </si>
  <si>
    <t>Recurring Basis | Level 1 | U.S. Government Corporations and Agencies</t>
  </si>
  <si>
    <t>Recurring Basis | Level 1 | Mortgage-Backed Securities</t>
  </si>
  <si>
    <t>Recurring Basis | Level 1 | Obligations of States and Political Subdivisions</t>
  </si>
  <si>
    <t>Recurring Basis | Level 1 | Equity Securities</t>
  </si>
  <si>
    <t>Recurring Basis | Level 2</t>
  </si>
  <si>
    <t>Recurring Basis | Level 2 | Interest Rate Swap</t>
  </si>
  <si>
    <t>Recurring Basis | Level 2 | Interest Rate Lock Commitments</t>
  </si>
  <si>
    <t>Recurring Basis | Level 2 | Forward Commitments</t>
  </si>
  <si>
    <t>Recurring Basis | Level 2 | U.S. Government Corporations and Agencies</t>
  </si>
  <si>
    <t>Recurring Basis | Level 2 | Mortgage-Backed Securities</t>
  </si>
  <si>
    <t>Recurring Basis | Level 2 | Obligations of States and Political Subdivisions</t>
  </si>
  <si>
    <t>Recurring Basis | Level 2 | Equity Securities</t>
  </si>
  <si>
    <t>Recurring Basis | Level 3</t>
  </si>
  <si>
    <t>Recurring Basis | Level 3 | Interest Rate Swap</t>
  </si>
  <si>
    <t>Recurring Basis | Level 3 | Interest Rate Lock Commitments</t>
  </si>
  <si>
    <t>Recurring Basis | Level 3 | Forward Commitments</t>
  </si>
  <si>
    <t>Recurring Basis | Level 3 | U.S. Government Corporations and Agencies</t>
  </si>
  <si>
    <t>Recurring Basis | Level 3 | Mortgage-Backed Securities</t>
  </si>
  <si>
    <t>Recurring Basis | Level 3 | Obligations of States and Political Subdivisions</t>
  </si>
  <si>
    <t>Recurring Basis | Level 3 | Equity Securities</t>
  </si>
  <si>
    <t>Fair Value (Fair value measurement non-recurring) (Details) (Nonrecurring Basis, USD $)</t>
  </si>
  <si>
    <t>Collateral dependent impaired loans</t>
  </si>
  <si>
    <t>Quoted Prices in Active Markets for Identical Assets (Level 1)</t>
  </si>
  <si>
    <t>Significant Other Observable Inputs (Level 2)</t>
  </si>
  <si>
    <t>Significant Unobservable Inputs (Level 3)</t>
  </si>
  <si>
    <t>[1]</t>
  </si>
  <si>
    <t>Commercial | Total Fair Value</t>
  </si>
  <si>
    <t>Commercial | Quoted Prices in Active Markets for Identical Assets (Level 1)</t>
  </si>
  <si>
    <t>Commercial | Significant Other Observable Inputs (Level 2)</t>
  </si>
  <si>
    <t>Commercial | Significant Unobservable Inputs (Level 3)</t>
  </si>
  <si>
    <t>Commercial | Losses</t>
  </si>
  <si>
    <t>Commercial Real Estate | Total Fair Value</t>
  </si>
  <si>
    <t>Commercial Real Estate | Quoted Prices in Active Markets for Identical Assets (Level 1)</t>
  </si>
  <si>
    <t>Commercial Real Estate | Significant Other Observable Inputs (Level 2)</t>
  </si>
  <si>
    <t>Commercial Real Estate | Significant Unobservable Inputs (Level 3)</t>
  </si>
  <si>
    <t>Commercial Real Estate | Losses</t>
  </si>
  <si>
    <t>Agricultural and Agricultural Real Estate | Total Fair Value</t>
  </si>
  <si>
    <t>Agricultural and Agricultural Real Estate | Quoted Prices in Active Markets for Identical Assets (Level 1)</t>
  </si>
  <si>
    <t>Agricultural and Agricultural Real Estate | Significant Other Observable Inputs (Level 2)</t>
  </si>
  <si>
    <t>Agricultural and Agricultural Real Estate | Significant Unobservable Inputs (Level 3)</t>
  </si>
  <si>
    <t>Agricultural and Agricultural Real Estate | Losses</t>
  </si>
  <si>
    <t>Residential Real Estate | Total Fair Value</t>
  </si>
  <si>
    <t>Residential Real Estate | Quoted Prices in Active Markets for Identical Assets (Level 1)</t>
  </si>
  <si>
    <t>Residential Real Estate | Significant Other Observable Inputs (Level 2)</t>
  </si>
  <si>
    <t>Residential Real Estate | Significant Unobservable Inputs (Level 3)</t>
  </si>
  <si>
    <t>Residential Real Estate | Losses</t>
  </si>
  <si>
    <t>Consumer | Total Fair Value</t>
  </si>
  <si>
    <t>Consumer | Quoted Prices in Active Markets for Identical Assets (Level 1)</t>
  </si>
  <si>
    <t>Consumer | Significant Other Observable Inputs (Level 2)</t>
  </si>
  <si>
    <t>Consumer | Significant Unobservable Inputs (Level 3)</t>
  </si>
  <si>
    <t>Consumer | Losses</t>
  </si>
  <si>
    <t>Third party appraisals are obtained as to the value of the underlying asset, but disclosure of this information would not provide meaningful information, as the range will vary widely from loan to loan. Types of discounts considered included age of the appraisal, local market conditions, current condition of the property, and estimated sales costs. These discounts will also vary from loan to loan, thus providing range would not be meaningful.</t>
  </si>
  <si>
    <t>Fair Value (Quantitative Information about Level 3 fair value measurements) (Details) (USD $)</t>
  </si>
  <si>
    <t>Fair Value Measurements, Recurring and Nonrecurring, Valuation Techniques [Line Items]</t>
  </si>
  <si>
    <t>Level 3 | Recurring Basis | Interest Rate Lock Commitments</t>
  </si>
  <si>
    <t>Level 3 | Recurring Basis | Z-Tranche Securities</t>
  </si>
  <si>
    <t>Level 3 | Recurring Basis | Z-Tranche Securities | Minimum</t>
  </si>
  <si>
    <t>Level 3 | Recurring Basis | Z-Tranche Securities | Maximum</t>
  </si>
  <si>
    <t>Level 3 | Recurring Basis | Z-Tranche Securities | Weighted Average</t>
  </si>
  <si>
    <t>Level 3 | Recurring Basis | Z-Tranche Securities | Interest Rate Lock Commitments</t>
  </si>
  <si>
    <t>[2]</t>
  </si>
  <si>
    <t>Level 3 | Nonrecurring Basis</t>
  </si>
  <si>
    <t>[3]</t>
  </si>
  <si>
    <t>Level 3 | Nonrecurring Basis | Commercial</t>
  </si>
  <si>
    <t>Level 3 | Nonrecurring Basis | Commercial Real Estate</t>
  </si>
  <si>
    <t>Level 3 | Nonrecurring Basis | Agricultural and Agricultural Real Estate</t>
  </si>
  <si>
    <t>Level 3 | Nonrecurring Basis | Residential Real Estate</t>
  </si>
  <si>
    <t>Level 3 | Nonrecurring Basis | Consumer</t>
  </si>
  <si>
    <t>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therefore providing a range would not be meaningful. The closing ratio at June 30, 2014 was 84%.</t>
  </si>
  <si>
    <t>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therefore providing a range would not be meaningful. The closing ratio at December 31, 2013 was 87%.</t>
  </si>
  <si>
    <t>Fair Value (Changes Level 3 assets (fair value, recurring)) (Details) (USD $)</t>
  </si>
  <si>
    <t>Interest Rate Lock Commitments</t>
  </si>
  <si>
    <t>Fair Value, Assets Measured on Recurring Basis, Unobservable Input Reconciliation, Calculation [Roll Forward]</t>
  </si>
  <si>
    <t>Included in earnings</t>
  </si>
  <si>
    <t>Gain (loss) on sale of loans held-for-sale</t>
  </si>
  <si>
    <t>Z-Tranche Securities</t>
  </si>
  <si>
    <t>Included in other comprehensive income</t>
  </si>
  <si>
    <t>Purchases</t>
  </si>
  <si>
    <t>Sales</t>
  </si>
  <si>
    <t>Fair Value (Estimated fair value financial instruments (incl. carrying amounts)) (Details) (USD $)</t>
  </si>
  <si>
    <t>Fair Value, Balance Sheet Grouping, Financial Statement Captions [Line Items]</t>
  </si>
  <si>
    <t>Held to maturity securities</t>
  </si>
  <si>
    <t>Loans, net</t>
  </si>
  <si>
    <t>Quoted Prices in Active Markets for Identical Assets (Level 1) | Demand Deposits</t>
  </si>
  <si>
    <t>Quoted Prices in Active Markets for Identical Assets (Level 1) | Savings Deposits</t>
  </si>
  <si>
    <t>Quoted Prices in Active Markets for Identical Assets (Level 1) | Time Deposits</t>
  </si>
  <si>
    <t>Quoted Prices in Active Markets for Identical Assets (Level 1) | Interest Rate Lock Commitments</t>
  </si>
  <si>
    <t>Quoted Prices in Active Markets for Identical Assets (Level 1) | Forward Commitments</t>
  </si>
  <si>
    <t>Quoted Prices in Active Markets for Identical Assets (Level 1) | Commercial</t>
  </si>
  <si>
    <t>Quoted Prices in Active Markets for Identical Assets (Level 1) | Commercial Real Estate</t>
  </si>
  <si>
    <t>Quoted Prices in Active Markets for Identical Assets (Level 1) | Agricultural and Agricultural Real Estate</t>
  </si>
  <si>
    <t>Quoted Prices in Active Markets for Identical Assets (Level 1) | Residential Real Estate</t>
  </si>
  <si>
    <t>Quoted Prices in Active Markets for Identical Assets (Level 1) | Consumer</t>
  </si>
  <si>
    <t>Significant Other Observable Inputs (Level 2) | Demand Deposits</t>
  </si>
  <si>
    <t>Significant Other Observable Inputs (Level 2) | Savings Deposits</t>
  </si>
  <si>
    <t>Significant Other Observable Inputs (Level 2) | Time Deposits</t>
  </si>
  <si>
    <t>Significant Other Observable Inputs (Level 2) | Interest Rate Lock Commitments</t>
  </si>
  <si>
    <t>Significant Other Observable Inputs (Level 2) | Forward Commitments</t>
  </si>
  <si>
    <t>Significant Other Observable Inputs (Level 2) | Commercial</t>
  </si>
  <si>
    <t>Significant Other Observable Inputs (Level 2) | Commercial Real Estate</t>
  </si>
  <si>
    <t>Significant Other Observable Inputs (Level 2) | Agricultural and Agricultural Real Estate</t>
  </si>
  <si>
    <t>Significant Other Observable Inputs (Level 2) | Residential Real Estate</t>
  </si>
  <si>
    <t>Significant Other Observable Inputs (Level 2) | Consumer</t>
  </si>
  <si>
    <t>Significant Unobservable Inputs (Level 3) | Demand Deposits</t>
  </si>
  <si>
    <t>Significant Unobservable Inputs (Level 3) | Savings Deposits</t>
  </si>
  <si>
    <t>Significant Unobservable Inputs (Level 3) | Time Deposits</t>
  </si>
  <si>
    <t>Significant Unobservable Inputs (Level 3) | Interest Rate Lock Commitments</t>
  </si>
  <si>
    <t>Significant Unobservable Inputs (Level 3) | Forward Commitments</t>
  </si>
  <si>
    <t>Significant Unobservable Inputs (Level 3) | Commercial</t>
  </si>
  <si>
    <t>Significant Unobservable Inputs (Level 3) | Commercial Real Estate</t>
  </si>
  <si>
    <t>Significant Unobservable Inputs (Level 3) | Agricultural and Agricultural Real Estate</t>
  </si>
  <si>
    <t>Significant Unobservable Inputs (Level 3) | Residential Real Estate</t>
  </si>
  <si>
    <t>Significant Unobservable Inputs (Level 3) | Consumer</t>
  </si>
  <si>
    <t>Carrying Amount</t>
  </si>
  <si>
    <t>Carrying Amount | Demand Deposits</t>
  </si>
  <si>
    <t>Carrying Amount | Savings Deposits</t>
  </si>
  <si>
    <t>Carrying Amount | Time Deposits</t>
  </si>
  <si>
    <t>Carrying Amount | Interest Rate Lock Commitments</t>
  </si>
  <si>
    <t>Carrying Amount | Forward Commitments</t>
  </si>
  <si>
    <t>Carrying Amount | Commercial</t>
  </si>
  <si>
    <t>Carrying Amount | Commercial Real Estate</t>
  </si>
  <si>
    <t>Carrying Amount | Agricultural and Agricultural Real Estate</t>
  </si>
  <si>
    <t>Carrying Amount | Residential Real Estate</t>
  </si>
  <si>
    <t>Carrying Amount | Consumer</t>
  </si>
  <si>
    <t>Estimated Fair Value | Demand Deposits</t>
  </si>
  <si>
    <t>Estimated Fair Value | Savings Deposits</t>
  </si>
  <si>
    <t>Estimated Fair Value | Time Deposits</t>
  </si>
  <si>
    <t>Estimated Fair Value | Interest Rate Lock Commitments</t>
  </si>
  <si>
    <t>Estimated Fair Value | Forward Commitments</t>
  </si>
  <si>
    <t>Estimated Fair Value | Commercial</t>
  </si>
  <si>
    <t>Estimated Fair Value | Commercial Real Estate</t>
  </si>
  <si>
    <t>Estimated Fair Value | Agricultural and Agricultural Real Estate</t>
  </si>
  <si>
    <t>Estimated Fair Value | Residential Real Estate</t>
  </si>
  <si>
    <t>Estimated Fair Value | Consumer</t>
  </si>
  <si>
    <t>Segment Reporting (Details) (USD $)</t>
  </si>
  <si>
    <t>Segment Reporting Information [Line Items]</t>
  </si>
  <si>
    <t>Community and Other Banking</t>
  </si>
  <si>
    <t>Retail Mortgage Bank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u/>
      <sz val="10"/>
      <color theme="1"/>
      <name val="Inherit"/>
    </font>
    <font>
      <b/>
      <sz val="11"/>
      <color theme="1"/>
      <name val="Inherit"/>
    </font>
    <font>
      <b/>
      <sz val="9"/>
      <color theme="1"/>
      <name val="Inherit"/>
    </font>
    <font>
      <sz val="9"/>
      <color theme="1"/>
      <name val="Inherit"/>
    </font>
    <font>
      <sz val="10.5"/>
      <color theme="1"/>
      <name val="Times New Roman"/>
      <family val="1"/>
    </font>
    <font>
      <sz val="10.5"/>
      <color theme="1"/>
      <name val="Inherit"/>
    </font>
    <font>
      <sz val="7"/>
      <color theme="1"/>
      <name val="Inherit"/>
    </font>
    <font>
      <b/>
      <sz val="10.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7E4B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wrapText="1"/>
    </xf>
    <xf numFmtId="0" fontId="20" fillId="0" borderId="11"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5"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4"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19" fillId="0" borderId="11" xfId="0" applyFont="1" applyBorder="1" applyAlignment="1">
      <alignment horizontal="center"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3" xfId="0" applyFont="1" applyFill="1" applyBorder="1" applyAlignment="1">
      <alignment horizontal="right" wrapText="1"/>
    </xf>
    <xf numFmtId="0" fontId="19" fillId="0" borderId="11" xfId="0" applyFont="1" applyBorder="1" applyAlignment="1">
      <alignment horizontal="center" wrapText="1"/>
    </xf>
    <xf numFmtId="0" fontId="20" fillId="0" borderId="10" xfId="0" applyFont="1" applyBorder="1" applyAlignment="1">
      <alignment wrapText="1"/>
    </xf>
    <xf numFmtId="0" fontId="20" fillId="0" borderId="14" xfId="0" applyFont="1" applyBorder="1" applyAlignment="1">
      <alignment horizontal="left" wrapText="1"/>
    </xf>
    <xf numFmtId="0" fontId="20" fillId="0" borderId="0" xfId="0" applyFont="1" applyBorder="1" applyAlignment="1">
      <alignment horizontal="lef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center" wrapText="1"/>
    </xf>
    <xf numFmtId="0" fontId="23" fillId="0" borderId="0" xfId="0" applyFont="1" applyAlignment="1">
      <alignment horizontal="left" wrapText="1"/>
    </xf>
    <xf numFmtId="0" fontId="23"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xf>
    <xf numFmtId="0" fontId="0" fillId="0" borderId="10" xfId="0" applyBorder="1" applyAlignment="1">
      <alignment wrapText="1"/>
    </xf>
    <xf numFmtId="0" fontId="20" fillId="0" borderId="11"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1"/>
    </xf>
    <xf numFmtId="0" fontId="19" fillId="33" borderId="0" xfId="0" applyFont="1" applyFill="1" applyAlignment="1">
      <alignment horizontal="left" wrapText="1"/>
    </xf>
    <xf numFmtId="0" fontId="20" fillId="33" borderId="15"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wrapText="1" indent="1"/>
    </xf>
    <xf numFmtId="0" fontId="20" fillId="33" borderId="15" xfId="0" applyFont="1" applyFill="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10" xfId="0" applyFont="1" applyBorder="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3" fontId="20" fillId="33" borderId="0" xfId="0" applyNumberFormat="1" applyFont="1" applyFill="1" applyAlignment="1">
      <alignment horizontal="right" vertical="top" wrapText="1"/>
    </xf>
    <xf numFmtId="3" fontId="20" fillId="0" borderId="0" xfId="0" applyNumberFormat="1" applyFont="1" applyAlignment="1">
      <alignment horizontal="right" vertical="top" wrapText="1"/>
    </xf>
    <xf numFmtId="0" fontId="20" fillId="33" borderId="0" xfId="0" applyFont="1" applyFill="1" applyAlignment="1">
      <alignment horizontal="left" vertical="top" wrapText="1"/>
    </xf>
    <xf numFmtId="3" fontId="20" fillId="33" borderId="10" xfId="0" applyNumberFormat="1" applyFont="1" applyFill="1" applyBorder="1" applyAlignment="1">
      <alignment horizontal="right" vertical="top" wrapText="1"/>
    </xf>
    <xf numFmtId="0" fontId="20" fillId="33" borderId="0" xfId="0" applyFont="1" applyFill="1" applyAlignment="1">
      <alignment horizontal="right" vertical="top" wrapText="1"/>
    </xf>
    <xf numFmtId="0" fontId="20" fillId="0" borderId="10" xfId="0" applyFont="1" applyBorder="1" applyAlignment="1">
      <alignment horizontal="right" vertical="top" wrapText="1"/>
    </xf>
    <xf numFmtId="0" fontId="20" fillId="0" borderId="0" xfId="0" applyFont="1" applyAlignment="1">
      <alignment horizontal="right" vertical="top" wrapText="1"/>
    </xf>
    <xf numFmtId="0" fontId="19" fillId="0" borderId="0" xfId="0" applyFont="1" applyAlignment="1">
      <alignment horizontal="right" wrapText="1"/>
    </xf>
    <xf numFmtId="0" fontId="19" fillId="0" borderId="10" xfId="0" applyFont="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15" fontId="19" fillId="0" borderId="10" xfId="0" applyNumberFormat="1"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5" xfId="0" applyFont="1" applyBorder="1" applyAlignment="1">
      <alignment horizontal="center" wrapText="1"/>
    </xf>
    <xf numFmtId="0" fontId="25" fillId="0" borderId="11" xfId="0" applyFont="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33" borderId="0" xfId="0" applyFont="1" applyFill="1" applyAlignment="1">
      <alignment horizontal="left" wrapText="1" indent="1"/>
    </xf>
    <xf numFmtId="3" fontId="26" fillId="0" borderId="0" xfId="0" applyNumberFormat="1" applyFont="1" applyAlignment="1">
      <alignment horizontal="right" wrapText="1"/>
    </xf>
    <xf numFmtId="0" fontId="26" fillId="33" borderId="0" xfId="0" applyFont="1" applyFill="1" applyAlignment="1">
      <alignment horizontal="right" wrapText="1"/>
    </xf>
    <xf numFmtId="0" fontId="26" fillId="33" borderId="13" xfId="0" applyFont="1" applyFill="1" applyBorder="1" applyAlignment="1">
      <alignment horizontal="righ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3" fontId="26" fillId="33" borderId="0" xfId="0" applyNumberFormat="1" applyFont="1" applyFill="1" applyAlignment="1">
      <alignment horizontal="right" wrapText="1"/>
    </xf>
    <xf numFmtId="0" fontId="25" fillId="0" borderId="0" xfId="0" applyFont="1" applyAlignment="1">
      <alignment horizontal="left" wrapText="1"/>
    </xf>
    <xf numFmtId="3" fontId="26" fillId="0" borderId="10" xfId="0" applyNumberFormat="1" applyFont="1" applyBorder="1" applyAlignment="1">
      <alignment horizontal="right" wrapText="1"/>
    </xf>
    <xf numFmtId="0" fontId="26" fillId="0" borderId="10" xfId="0" applyFont="1" applyBorder="1" applyAlignment="1">
      <alignment horizontal="lef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13"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13" xfId="0" applyFont="1" applyFill="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14" fontId="20" fillId="33" borderId="0" xfId="0" applyNumberFormat="1" applyFont="1" applyFill="1" applyAlignment="1">
      <alignment horizontal="right" wrapText="1"/>
    </xf>
    <xf numFmtId="0" fontId="20" fillId="0" borderId="0" xfId="0" applyFont="1" applyAlignment="1">
      <alignment horizontal="center" wrapText="1"/>
    </xf>
    <xf numFmtId="14" fontId="20" fillId="0" borderId="0" xfId="0" applyNumberFormat="1" applyFont="1" applyAlignment="1">
      <alignment horizontal="right" wrapText="1"/>
    </xf>
    <xf numFmtId="3" fontId="20" fillId="33" borderId="14" xfId="0" applyNumberFormat="1" applyFont="1" applyFill="1" applyBorder="1" applyAlignment="1">
      <alignment horizontal="right" wrapText="1"/>
    </xf>
    <xf numFmtId="0" fontId="19" fillId="0" borderId="11" xfId="0" applyFont="1" applyBorder="1" applyAlignment="1">
      <alignment horizontal="center" vertical="top" wrapText="1"/>
    </xf>
    <xf numFmtId="0" fontId="19" fillId="0" borderId="10" xfId="0" applyFont="1" applyBorder="1" applyAlignment="1">
      <alignment horizontal="center" vertical="top" wrapText="1"/>
    </xf>
    <xf numFmtId="0" fontId="20" fillId="33" borderId="0" xfId="0" applyFont="1" applyFill="1" applyAlignment="1">
      <alignment horizontal="center" vertical="top" wrapText="1"/>
    </xf>
    <xf numFmtId="0" fontId="20" fillId="33" borderId="10" xfId="0" applyFont="1" applyFill="1" applyBorder="1" applyAlignment="1">
      <alignment horizontal="center" vertical="top" wrapText="1"/>
    </xf>
    <xf numFmtId="0" fontId="30" fillId="33" borderId="11" xfId="0" applyFont="1" applyFill="1" applyBorder="1" applyAlignment="1">
      <alignment horizontal="left" vertical="center" wrapText="1"/>
    </xf>
    <xf numFmtId="0" fontId="20" fillId="0" borderId="10" xfId="0" applyFont="1" applyBorder="1" applyAlignment="1">
      <alignment horizontal="center" vertical="top" wrapText="1"/>
    </xf>
    <xf numFmtId="0" fontId="29" fillId="0" borderId="10" xfId="0" applyFont="1" applyBorder="1" applyAlignment="1">
      <alignment horizontal="center" vertical="center" wrapText="1"/>
    </xf>
    <xf numFmtId="0" fontId="29" fillId="33" borderId="10" xfId="0" applyFont="1" applyFill="1" applyBorder="1" applyAlignment="1">
      <alignment horizontal="center" vertical="center"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20" fillId="33" borderId="11"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0" fontId="20" fillId="33" borderId="0" xfId="0" applyFont="1" applyFill="1" applyAlignment="1">
      <alignment horizontal="center" vertical="top" wrapText="1"/>
    </xf>
    <xf numFmtId="0" fontId="20" fillId="33" borderId="11" xfId="0" applyFont="1" applyFill="1" applyBorder="1" applyAlignment="1">
      <alignment horizontal="center" vertical="top" wrapText="1"/>
    </xf>
    <xf numFmtId="0" fontId="28" fillId="0" borderId="0" xfId="0" applyFont="1" applyAlignment="1">
      <alignment horizontal="left" vertical="top" wrapText="1"/>
    </xf>
    <xf numFmtId="0" fontId="28" fillId="0" borderId="11" xfId="0" applyFont="1" applyBorder="1" applyAlignment="1">
      <alignment horizontal="left" vertical="top" wrapText="1"/>
    </xf>
    <xf numFmtId="3" fontId="20" fillId="0" borderId="11" xfId="0" applyNumberFormat="1" applyFont="1" applyBorder="1" applyAlignment="1">
      <alignment horizontal="right" vertical="top" wrapText="1"/>
    </xf>
    <xf numFmtId="3" fontId="20" fillId="0" borderId="0" xfId="0" applyNumberFormat="1" applyFont="1" applyBorder="1" applyAlignment="1">
      <alignment horizontal="right" vertical="top" wrapText="1"/>
    </xf>
    <xf numFmtId="0" fontId="20" fillId="0" borderId="0" xfId="0" applyFont="1" applyAlignment="1">
      <alignment horizontal="center" vertical="top" wrapText="1"/>
    </xf>
    <xf numFmtId="0" fontId="20" fillId="0" borderId="11" xfId="0" applyFont="1" applyBorder="1" applyAlignment="1">
      <alignment horizontal="center" vertical="top" wrapText="1"/>
    </xf>
    <xf numFmtId="0" fontId="29" fillId="0" borderId="0" xfId="0" applyFont="1" applyAlignment="1">
      <alignment horizontal="center" vertical="center" wrapText="1"/>
    </xf>
    <xf numFmtId="0" fontId="29" fillId="0" borderId="11" xfId="0" applyFont="1" applyBorder="1" applyAlignment="1">
      <alignment horizontal="center" vertic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1" xfId="0" applyFont="1" applyFill="1" applyBorder="1" applyAlignment="1">
      <alignment horizontal="left" vertical="top" wrapText="1" indent="1"/>
    </xf>
    <xf numFmtId="3" fontId="20" fillId="33" borderId="0" xfId="0" applyNumberFormat="1" applyFont="1" applyFill="1" applyBorder="1" applyAlignment="1">
      <alignment horizontal="right" vertical="top" wrapText="1"/>
    </xf>
    <xf numFmtId="0" fontId="29" fillId="33" borderId="0" xfId="0" applyFont="1" applyFill="1" applyAlignment="1">
      <alignment horizontal="center" vertical="center" wrapText="1"/>
    </xf>
    <xf numFmtId="0" fontId="29" fillId="33" borderId="11" xfId="0" applyFont="1" applyFill="1" applyBorder="1" applyAlignment="1">
      <alignment horizontal="center" vertical="center" wrapText="1"/>
    </xf>
    <xf numFmtId="0" fontId="20" fillId="0" borderId="11" xfId="0" applyFont="1" applyBorder="1" applyAlignment="1">
      <alignment horizontal="left" vertical="top" wrapText="1" indent="1"/>
    </xf>
    <xf numFmtId="0" fontId="30" fillId="33" borderId="11" xfId="0" applyFont="1" applyFill="1" applyBorder="1" applyAlignment="1">
      <alignment horizontal="left" vertical="top" wrapText="1"/>
    </xf>
    <xf numFmtId="0" fontId="20" fillId="33" borderId="0" xfId="0" applyFont="1" applyFill="1" applyAlignment="1">
      <alignment horizontal="left" wrapText="1" indent="2"/>
    </xf>
    <xf numFmtId="0" fontId="20" fillId="33" borderId="0" xfId="0" applyFont="1" applyFill="1" applyAlignment="1">
      <alignment horizontal="left" wrapText="1" indent="3"/>
    </xf>
    <xf numFmtId="0" fontId="20" fillId="0" borderId="0" xfId="0" applyFont="1" applyAlignment="1">
      <alignment horizontal="left" wrapText="1" indent="2"/>
    </xf>
    <xf numFmtId="0" fontId="20" fillId="0" borderId="0" xfId="0" applyFont="1" applyAlignment="1">
      <alignment horizontal="left" wrapText="1" indent="3"/>
    </xf>
    <xf numFmtId="0" fontId="22" fillId="0" borderId="0" xfId="0" applyFont="1" applyAlignment="1">
      <alignment horizontal="left" wrapText="1"/>
    </xf>
    <xf numFmtId="0" fontId="27" fillId="0" borderId="0" xfId="0" applyFont="1" applyAlignment="1">
      <alignment horizontal="center"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28515625"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84677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0"/>
  <sheetViews>
    <sheetView showGridLines="0" workbookViewId="0"/>
  </sheetViews>
  <sheetFormatPr defaultRowHeight="15"/>
  <cols>
    <col min="1" max="2" width="36.5703125" bestFit="1" customWidth="1"/>
    <col min="3" max="3" width="29.7109375" customWidth="1"/>
    <col min="4" max="4" width="25.7109375" customWidth="1"/>
    <col min="5" max="5" width="6.140625" customWidth="1"/>
    <col min="6" max="6" width="7.85546875" customWidth="1"/>
    <col min="7" max="7" width="23.5703125" customWidth="1"/>
    <col min="8" max="8" width="25.7109375" customWidth="1"/>
    <col min="9" max="9" width="6.140625" customWidth="1"/>
    <col min="10" max="10" width="29.7109375" customWidth="1"/>
    <col min="11" max="11" width="6.140625" customWidth="1"/>
    <col min="12" max="12" width="35.85546875" customWidth="1"/>
    <col min="13" max="13" width="7.85546875" customWidth="1"/>
    <col min="14" max="14" width="23.5703125" customWidth="1"/>
    <col min="15" max="15" width="35.85546875" customWidth="1"/>
  </cols>
  <sheetData>
    <row r="1" spans="1:15" ht="15" customHeight="1">
      <c r="A1" s="7" t="s">
        <v>23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37</v>
      </c>
      <c r="B3" s="71" t="s">
        <v>5</v>
      </c>
      <c r="C3" s="71"/>
      <c r="D3" s="71"/>
      <c r="E3" s="71"/>
      <c r="F3" s="71"/>
      <c r="G3" s="71"/>
      <c r="H3" s="71"/>
      <c r="I3" s="71"/>
      <c r="J3" s="71"/>
      <c r="K3" s="71"/>
      <c r="L3" s="71"/>
      <c r="M3" s="71"/>
      <c r="N3" s="71"/>
      <c r="O3" s="71"/>
    </row>
    <row r="4" spans="1:15" ht="15" customHeight="1">
      <c r="A4" s="72" t="s">
        <v>236</v>
      </c>
      <c r="B4" s="71" t="s">
        <v>5</v>
      </c>
      <c r="C4" s="71"/>
      <c r="D4" s="71"/>
      <c r="E4" s="71"/>
      <c r="F4" s="71"/>
      <c r="G4" s="71"/>
      <c r="H4" s="71"/>
      <c r="I4" s="71"/>
      <c r="J4" s="71"/>
      <c r="K4" s="71"/>
      <c r="L4" s="71"/>
      <c r="M4" s="71"/>
      <c r="N4" s="71"/>
      <c r="O4" s="71"/>
    </row>
    <row r="5" spans="1:15">
      <c r="A5" s="72"/>
      <c r="B5" s="73" t="s">
        <v>238</v>
      </c>
      <c r="C5" s="73"/>
      <c r="D5" s="73"/>
      <c r="E5" s="73"/>
      <c r="F5" s="73"/>
      <c r="G5" s="73"/>
      <c r="H5" s="73"/>
      <c r="I5" s="73"/>
      <c r="J5" s="73"/>
      <c r="K5" s="73"/>
      <c r="L5" s="73"/>
      <c r="M5" s="73"/>
      <c r="N5" s="73"/>
      <c r="O5" s="73"/>
    </row>
    <row r="6" spans="1:15">
      <c r="A6" s="72"/>
      <c r="B6" s="71"/>
      <c r="C6" s="71"/>
      <c r="D6" s="71"/>
      <c r="E6" s="71"/>
      <c r="F6" s="71"/>
      <c r="G6" s="71"/>
      <c r="H6" s="71"/>
      <c r="I6" s="71"/>
      <c r="J6" s="71"/>
      <c r="K6" s="71"/>
      <c r="L6" s="71"/>
      <c r="M6" s="71"/>
      <c r="N6" s="71"/>
      <c r="O6" s="71"/>
    </row>
    <row r="7" spans="1:15" ht="25.5" customHeight="1">
      <c r="A7" s="72"/>
      <c r="B7" s="40" t="s">
        <v>239</v>
      </c>
      <c r="C7" s="40"/>
      <c r="D7" s="40"/>
      <c r="E7" s="40"/>
      <c r="F7" s="40"/>
      <c r="G7" s="40"/>
      <c r="H7" s="40"/>
      <c r="I7" s="40"/>
      <c r="J7" s="40"/>
      <c r="K7" s="40"/>
      <c r="L7" s="40"/>
      <c r="M7" s="40"/>
      <c r="N7" s="40"/>
      <c r="O7" s="40"/>
    </row>
    <row r="8" spans="1:15">
      <c r="A8" s="72"/>
      <c r="B8" s="71"/>
      <c r="C8" s="71"/>
      <c r="D8" s="71"/>
      <c r="E8" s="71"/>
      <c r="F8" s="71"/>
      <c r="G8" s="71"/>
      <c r="H8" s="71"/>
      <c r="I8" s="71"/>
      <c r="J8" s="71"/>
      <c r="K8" s="71"/>
      <c r="L8" s="71"/>
      <c r="M8" s="71"/>
      <c r="N8" s="71"/>
      <c r="O8" s="71"/>
    </row>
    <row r="9" spans="1:15" ht="25.5" customHeight="1">
      <c r="A9" s="72"/>
      <c r="B9" s="40" t="s">
        <v>240</v>
      </c>
      <c r="C9" s="40"/>
      <c r="D9" s="40"/>
      <c r="E9" s="40"/>
      <c r="F9" s="40"/>
      <c r="G9" s="40"/>
      <c r="H9" s="40"/>
      <c r="I9" s="40"/>
      <c r="J9" s="40"/>
      <c r="K9" s="40"/>
      <c r="L9" s="40"/>
      <c r="M9" s="40"/>
      <c r="N9" s="40"/>
      <c r="O9" s="40"/>
    </row>
    <row r="10" spans="1:15">
      <c r="A10" s="72"/>
      <c r="B10" s="71"/>
      <c r="C10" s="71"/>
      <c r="D10" s="71"/>
      <c r="E10" s="71"/>
      <c r="F10" s="71"/>
      <c r="G10" s="71"/>
      <c r="H10" s="71"/>
      <c r="I10" s="71"/>
      <c r="J10" s="71"/>
      <c r="K10" s="71"/>
      <c r="L10" s="71"/>
      <c r="M10" s="71"/>
      <c r="N10" s="71"/>
      <c r="O10" s="71"/>
    </row>
    <row r="11" spans="1:15">
      <c r="A11" s="72"/>
      <c r="B11" s="73" t="s">
        <v>241</v>
      </c>
      <c r="C11" s="73"/>
      <c r="D11" s="73"/>
      <c r="E11" s="73"/>
      <c r="F11" s="73"/>
      <c r="G11" s="73"/>
      <c r="H11" s="73"/>
      <c r="I11" s="73"/>
      <c r="J11" s="73"/>
      <c r="K11" s="73"/>
      <c r="L11" s="73"/>
      <c r="M11" s="73"/>
      <c r="N11" s="73"/>
      <c r="O11" s="73"/>
    </row>
    <row r="12" spans="1:15">
      <c r="A12" s="72"/>
      <c r="B12" s="71"/>
      <c r="C12" s="71"/>
      <c r="D12" s="71"/>
      <c r="E12" s="71"/>
      <c r="F12" s="71"/>
      <c r="G12" s="71"/>
      <c r="H12" s="71"/>
      <c r="I12" s="71"/>
      <c r="J12" s="71"/>
      <c r="K12" s="71"/>
      <c r="L12" s="71"/>
      <c r="M12" s="71"/>
      <c r="N12" s="71"/>
      <c r="O12" s="71"/>
    </row>
    <row r="13" spans="1:15" ht="25.5" customHeight="1">
      <c r="A13" s="72"/>
      <c r="B13" s="40" t="s">
        <v>242</v>
      </c>
      <c r="C13" s="40"/>
      <c r="D13" s="40"/>
      <c r="E13" s="40"/>
      <c r="F13" s="40"/>
      <c r="G13" s="40"/>
      <c r="H13" s="40"/>
      <c r="I13" s="40"/>
      <c r="J13" s="40"/>
      <c r="K13" s="40"/>
      <c r="L13" s="40"/>
      <c r="M13" s="40"/>
      <c r="N13" s="40"/>
      <c r="O13" s="40"/>
    </row>
    <row r="14" spans="1:15">
      <c r="A14" s="72"/>
      <c r="B14" s="23"/>
      <c r="C14" s="23"/>
      <c r="D14" s="23"/>
      <c r="E14" s="23"/>
      <c r="F14" s="23"/>
      <c r="G14" s="23"/>
      <c r="H14" s="23"/>
      <c r="I14" s="23"/>
    </row>
    <row r="15" spans="1:15">
      <c r="A15" s="72"/>
      <c r="B15" s="12"/>
      <c r="C15" s="12"/>
      <c r="D15" s="12"/>
      <c r="E15" s="12"/>
      <c r="F15" s="12"/>
      <c r="G15" s="12"/>
      <c r="H15" s="12"/>
      <c r="I15" s="12"/>
    </row>
    <row r="16" spans="1:15">
      <c r="A16" s="72"/>
      <c r="B16" s="24"/>
      <c r="C16" s="25" t="s">
        <v>243</v>
      </c>
      <c r="D16" s="25"/>
      <c r="E16" s="25"/>
      <c r="F16" s="25"/>
      <c r="G16" s="25"/>
      <c r="H16" s="25"/>
      <c r="I16" s="25"/>
    </row>
    <row r="17" spans="1:9" ht="15.75" thickBot="1">
      <c r="A17" s="72"/>
      <c r="B17" s="24"/>
      <c r="C17" s="26" t="s">
        <v>244</v>
      </c>
      <c r="D17" s="26"/>
      <c r="E17" s="26"/>
      <c r="F17" s="26"/>
      <c r="G17" s="26"/>
      <c r="H17" s="26"/>
      <c r="I17" s="26"/>
    </row>
    <row r="18" spans="1:9" ht="27" thickBot="1">
      <c r="A18" s="72"/>
      <c r="B18" s="11" t="s">
        <v>245</v>
      </c>
      <c r="C18" s="27">
        <v>2014</v>
      </c>
      <c r="D18" s="27"/>
      <c r="E18" s="27"/>
      <c r="F18" s="13"/>
      <c r="G18" s="27">
        <v>2013</v>
      </c>
      <c r="H18" s="27"/>
      <c r="I18" s="27"/>
    </row>
    <row r="19" spans="1:9">
      <c r="A19" s="72"/>
      <c r="B19" s="28" t="s">
        <v>246</v>
      </c>
      <c r="C19" s="29" t="s">
        <v>247</v>
      </c>
      <c r="D19" s="31">
        <v>10774</v>
      </c>
      <c r="E19" s="33"/>
      <c r="F19" s="35"/>
      <c r="G19" s="29" t="s">
        <v>247</v>
      </c>
      <c r="H19" s="31">
        <v>9556</v>
      </c>
      <c r="I19" s="33"/>
    </row>
    <row r="20" spans="1:9">
      <c r="A20" s="72"/>
      <c r="B20" s="28"/>
      <c r="C20" s="30"/>
      <c r="D20" s="32"/>
      <c r="E20" s="34"/>
      <c r="F20" s="35"/>
      <c r="G20" s="30"/>
      <c r="H20" s="32"/>
      <c r="I20" s="34"/>
    </row>
    <row r="21" spans="1:9" ht="15.75" thickBot="1">
      <c r="A21" s="72"/>
      <c r="B21" s="11" t="s">
        <v>132</v>
      </c>
      <c r="C21" s="36" t="s">
        <v>248</v>
      </c>
      <c r="D21" s="36"/>
      <c r="E21" s="19" t="s">
        <v>249</v>
      </c>
      <c r="F21" s="13"/>
      <c r="G21" s="36" t="s">
        <v>250</v>
      </c>
      <c r="H21" s="36"/>
      <c r="I21" s="19" t="s">
        <v>249</v>
      </c>
    </row>
    <row r="22" spans="1:9">
      <c r="A22" s="72"/>
      <c r="B22" s="28" t="s">
        <v>251</v>
      </c>
      <c r="C22" s="29" t="s">
        <v>247</v>
      </c>
      <c r="D22" s="31">
        <v>10570</v>
      </c>
      <c r="E22" s="33"/>
      <c r="F22" s="35"/>
      <c r="G22" s="29" t="s">
        <v>247</v>
      </c>
      <c r="H22" s="31">
        <v>9351</v>
      </c>
      <c r="I22" s="33"/>
    </row>
    <row r="23" spans="1:9" ht="15.75" thickBot="1">
      <c r="A23" s="72"/>
      <c r="B23" s="28"/>
      <c r="C23" s="37"/>
      <c r="D23" s="38"/>
      <c r="E23" s="39"/>
      <c r="F23" s="35"/>
      <c r="G23" s="37"/>
      <c r="H23" s="38"/>
      <c r="I23" s="39"/>
    </row>
    <row r="24" spans="1:9" ht="15.75" thickTop="1">
      <c r="A24" s="72"/>
      <c r="B24" s="40" t="s">
        <v>252</v>
      </c>
      <c r="C24" s="41">
        <v>18458</v>
      </c>
      <c r="D24" s="41"/>
      <c r="E24" s="43"/>
      <c r="F24" s="24"/>
      <c r="G24" s="41">
        <v>16907</v>
      </c>
      <c r="H24" s="41"/>
      <c r="I24" s="43"/>
    </row>
    <row r="25" spans="1:9">
      <c r="A25" s="72"/>
      <c r="B25" s="40"/>
      <c r="C25" s="42"/>
      <c r="D25" s="42"/>
      <c r="E25" s="44"/>
      <c r="F25" s="24"/>
      <c r="G25" s="42"/>
      <c r="H25" s="42"/>
      <c r="I25" s="44"/>
    </row>
    <row r="26" spans="1:9">
      <c r="A26" s="72"/>
      <c r="B26" s="28" t="s">
        <v>253</v>
      </c>
      <c r="C26" s="45">
        <v>289</v>
      </c>
      <c r="D26" s="45"/>
      <c r="E26" s="35"/>
      <c r="F26" s="35"/>
      <c r="G26" s="45">
        <v>297</v>
      </c>
      <c r="H26" s="45"/>
      <c r="I26" s="35"/>
    </row>
    <row r="27" spans="1:9" ht="15.75" thickBot="1">
      <c r="A27" s="72"/>
      <c r="B27" s="28"/>
      <c r="C27" s="46"/>
      <c r="D27" s="46"/>
      <c r="E27" s="47"/>
      <c r="F27" s="35"/>
      <c r="G27" s="46"/>
      <c r="H27" s="46"/>
      <c r="I27" s="47"/>
    </row>
    <row r="28" spans="1:9">
      <c r="A28" s="72"/>
      <c r="B28" s="40" t="s">
        <v>254</v>
      </c>
      <c r="C28" s="48">
        <v>18747</v>
      </c>
      <c r="D28" s="48"/>
      <c r="E28" s="50"/>
      <c r="F28" s="24"/>
      <c r="G28" s="48">
        <v>17204</v>
      </c>
      <c r="H28" s="48"/>
      <c r="I28" s="50"/>
    </row>
    <row r="29" spans="1:9" ht="15.75" thickBot="1">
      <c r="A29" s="72"/>
      <c r="B29" s="40"/>
      <c r="C29" s="49"/>
      <c r="D29" s="49"/>
      <c r="E29" s="51"/>
      <c r="F29" s="24"/>
      <c r="G29" s="49"/>
      <c r="H29" s="49"/>
      <c r="I29" s="51"/>
    </row>
    <row r="30" spans="1:9" ht="15.75" thickTop="1">
      <c r="A30" s="72"/>
      <c r="B30" s="28" t="s">
        <v>255</v>
      </c>
      <c r="C30" s="52" t="s">
        <v>247</v>
      </c>
      <c r="D30" s="53">
        <v>0.56999999999999995</v>
      </c>
      <c r="E30" s="55"/>
      <c r="F30" s="35"/>
      <c r="G30" s="52" t="s">
        <v>247</v>
      </c>
      <c r="H30" s="53">
        <v>0.55000000000000004</v>
      </c>
      <c r="I30" s="55"/>
    </row>
    <row r="31" spans="1:9">
      <c r="A31" s="72"/>
      <c r="B31" s="28"/>
      <c r="C31" s="30"/>
      <c r="D31" s="54"/>
      <c r="E31" s="34"/>
      <c r="F31" s="35"/>
      <c r="G31" s="30"/>
      <c r="H31" s="54"/>
      <c r="I31" s="34"/>
    </row>
    <row r="32" spans="1:9">
      <c r="A32" s="72"/>
      <c r="B32" s="40" t="s">
        <v>256</v>
      </c>
      <c r="C32" s="40" t="s">
        <v>247</v>
      </c>
      <c r="D32" s="56">
        <v>0.56000000000000005</v>
      </c>
      <c r="E32" s="24"/>
      <c r="F32" s="24"/>
      <c r="G32" s="40" t="s">
        <v>247</v>
      </c>
      <c r="H32" s="56">
        <v>0.54</v>
      </c>
      <c r="I32" s="24"/>
    </row>
    <row r="33" spans="1:15">
      <c r="A33" s="72"/>
      <c r="B33" s="40"/>
      <c r="C33" s="40"/>
      <c r="D33" s="56"/>
      <c r="E33" s="24"/>
      <c r="F33" s="24"/>
      <c r="G33" s="40"/>
      <c r="H33" s="56"/>
      <c r="I33" s="24"/>
    </row>
    <row r="34" spans="1:15" ht="23.25" customHeight="1">
      <c r="A34" s="72"/>
      <c r="B34" s="28" t="s">
        <v>257</v>
      </c>
      <c r="C34" s="45">
        <v>95</v>
      </c>
      <c r="D34" s="45"/>
      <c r="E34" s="35"/>
      <c r="F34" s="35"/>
      <c r="G34" s="45">
        <v>105</v>
      </c>
      <c r="H34" s="45"/>
      <c r="I34" s="35"/>
    </row>
    <row r="35" spans="1:15">
      <c r="A35" s="72"/>
      <c r="B35" s="28"/>
      <c r="C35" s="45"/>
      <c r="D35" s="45"/>
      <c r="E35" s="35"/>
      <c r="F35" s="35"/>
      <c r="G35" s="45"/>
      <c r="H35" s="45"/>
      <c r="I35" s="35"/>
    </row>
    <row r="36" spans="1:15">
      <c r="A36" s="72"/>
      <c r="B36" s="74"/>
      <c r="C36" s="74"/>
      <c r="D36" s="74"/>
      <c r="E36" s="74"/>
      <c r="F36" s="74"/>
      <c r="G36" s="74"/>
      <c r="H36" s="74"/>
      <c r="I36" s="74"/>
      <c r="J36" s="74"/>
      <c r="K36" s="74"/>
      <c r="L36" s="74"/>
      <c r="M36" s="74"/>
      <c r="N36" s="74"/>
      <c r="O36" s="74"/>
    </row>
    <row r="37" spans="1:15">
      <c r="A37" s="72"/>
      <c r="B37" s="23"/>
      <c r="C37" s="23"/>
      <c r="D37" s="23"/>
      <c r="E37" s="23"/>
      <c r="F37" s="23"/>
      <c r="G37" s="23"/>
      <c r="H37" s="23"/>
      <c r="I37" s="23"/>
    </row>
    <row r="38" spans="1:15">
      <c r="A38" s="72"/>
      <c r="B38" s="12"/>
      <c r="C38" s="12"/>
      <c r="D38" s="12"/>
      <c r="E38" s="12"/>
      <c r="F38" s="12"/>
      <c r="G38" s="12"/>
      <c r="H38" s="12"/>
      <c r="I38" s="12"/>
    </row>
    <row r="39" spans="1:15">
      <c r="A39" s="72"/>
      <c r="B39" s="24"/>
      <c r="C39" s="25" t="s">
        <v>258</v>
      </c>
      <c r="D39" s="25"/>
      <c r="E39" s="25"/>
      <c r="F39" s="25"/>
      <c r="G39" s="25"/>
      <c r="H39" s="25"/>
      <c r="I39" s="25"/>
    </row>
    <row r="40" spans="1:15" ht="15.75" thickBot="1">
      <c r="A40" s="72"/>
      <c r="B40" s="24"/>
      <c r="C40" s="26" t="s">
        <v>244</v>
      </c>
      <c r="D40" s="26"/>
      <c r="E40" s="26"/>
      <c r="F40" s="26"/>
      <c r="G40" s="26"/>
      <c r="H40" s="26"/>
      <c r="I40" s="26"/>
    </row>
    <row r="41" spans="1:15" ht="27" thickBot="1">
      <c r="A41" s="72"/>
      <c r="B41" s="11" t="s">
        <v>245</v>
      </c>
      <c r="C41" s="27">
        <v>2014</v>
      </c>
      <c r="D41" s="27"/>
      <c r="E41" s="27"/>
      <c r="F41" s="13"/>
      <c r="G41" s="27">
        <v>2013</v>
      </c>
      <c r="H41" s="27"/>
      <c r="I41" s="27"/>
    </row>
    <row r="42" spans="1:15">
      <c r="A42" s="72"/>
      <c r="B42" s="28" t="s">
        <v>246</v>
      </c>
      <c r="C42" s="29" t="s">
        <v>247</v>
      </c>
      <c r="D42" s="31">
        <v>17664</v>
      </c>
      <c r="E42" s="33"/>
      <c r="F42" s="35"/>
      <c r="G42" s="29" t="s">
        <v>247</v>
      </c>
      <c r="H42" s="31">
        <v>22044</v>
      </c>
      <c r="I42" s="33"/>
    </row>
    <row r="43" spans="1:15">
      <c r="A43" s="72"/>
      <c r="B43" s="28"/>
      <c r="C43" s="28"/>
      <c r="D43" s="57"/>
      <c r="E43" s="35"/>
      <c r="F43" s="35"/>
      <c r="G43" s="28"/>
      <c r="H43" s="57"/>
      <c r="I43" s="35"/>
    </row>
    <row r="44" spans="1:15" ht="15.75" thickBot="1">
      <c r="A44" s="72"/>
      <c r="B44" s="11" t="s">
        <v>132</v>
      </c>
      <c r="C44" s="36" t="s">
        <v>259</v>
      </c>
      <c r="D44" s="36"/>
      <c r="E44" s="11" t="s">
        <v>249</v>
      </c>
      <c r="F44" s="13"/>
      <c r="G44" s="36" t="s">
        <v>260</v>
      </c>
      <c r="H44" s="36"/>
      <c r="I44" s="11" t="s">
        <v>249</v>
      </c>
    </row>
    <row r="45" spans="1:15">
      <c r="A45" s="72"/>
      <c r="B45" s="28" t="s">
        <v>251</v>
      </c>
      <c r="C45" s="29" t="s">
        <v>247</v>
      </c>
      <c r="D45" s="31">
        <v>17256</v>
      </c>
      <c r="E45" s="33"/>
      <c r="F45" s="35"/>
      <c r="G45" s="29" t="s">
        <v>247</v>
      </c>
      <c r="H45" s="31">
        <v>21431</v>
      </c>
      <c r="I45" s="33"/>
    </row>
    <row r="46" spans="1:15" ht="15.75" thickBot="1">
      <c r="A46" s="72"/>
      <c r="B46" s="28"/>
      <c r="C46" s="37"/>
      <c r="D46" s="38"/>
      <c r="E46" s="39"/>
      <c r="F46" s="35"/>
      <c r="G46" s="37"/>
      <c r="H46" s="38"/>
      <c r="I46" s="39"/>
    </row>
    <row r="47" spans="1:15" ht="15.75" thickTop="1">
      <c r="A47" s="72"/>
      <c r="B47" s="40" t="s">
        <v>252</v>
      </c>
      <c r="C47" s="41">
        <v>18448</v>
      </c>
      <c r="D47" s="41"/>
      <c r="E47" s="43"/>
      <c r="F47" s="24"/>
      <c r="G47" s="41">
        <v>16900</v>
      </c>
      <c r="H47" s="41"/>
      <c r="I47" s="43"/>
    </row>
    <row r="48" spans="1:15">
      <c r="A48" s="72"/>
      <c r="B48" s="40"/>
      <c r="C48" s="58"/>
      <c r="D48" s="58"/>
      <c r="E48" s="24"/>
      <c r="F48" s="24"/>
      <c r="G48" s="58"/>
      <c r="H48" s="58"/>
      <c r="I48" s="24"/>
    </row>
    <row r="49" spans="1:15">
      <c r="A49" s="72"/>
      <c r="B49" s="28" t="s">
        <v>253</v>
      </c>
      <c r="C49" s="45">
        <v>291</v>
      </c>
      <c r="D49" s="45"/>
      <c r="E49" s="35"/>
      <c r="F49" s="35"/>
      <c r="G49" s="45">
        <v>293</v>
      </c>
      <c r="H49" s="45"/>
      <c r="I49" s="35"/>
    </row>
    <row r="50" spans="1:15" ht="15.75" thickBot="1">
      <c r="A50" s="72"/>
      <c r="B50" s="28"/>
      <c r="C50" s="46"/>
      <c r="D50" s="46"/>
      <c r="E50" s="47"/>
      <c r="F50" s="35"/>
      <c r="G50" s="46"/>
      <c r="H50" s="46"/>
      <c r="I50" s="47"/>
    </row>
    <row r="51" spans="1:15">
      <c r="A51" s="72"/>
      <c r="B51" s="40" t="s">
        <v>254</v>
      </c>
      <c r="C51" s="48">
        <v>18739</v>
      </c>
      <c r="D51" s="48"/>
      <c r="E51" s="50"/>
      <c r="F51" s="24"/>
      <c r="G51" s="48">
        <v>17193</v>
      </c>
      <c r="H51" s="48"/>
      <c r="I51" s="50"/>
    </row>
    <row r="52" spans="1:15" ht="15.75" thickBot="1">
      <c r="A52" s="72"/>
      <c r="B52" s="40"/>
      <c r="C52" s="49"/>
      <c r="D52" s="49"/>
      <c r="E52" s="51"/>
      <c r="F52" s="24"/>
      <c r="G52" s="49"/>
      <c r="H52" s="49"/>
      <c r="I52" s="51"/>
    </row>
    <row r="53" spans="1:15" ht="15.75" thickTop="1">
      <c r="A53" s="72"/>
      <c r="B53" s="28" t="s">
        <v>255</v>
      </c>
      <c r="C53" s="52" t="s">
        <v>247</v>
      </c>
      <c r="D53" s="53">
        <v>0.94</v>
      </c>
      <c r="E53" s="55"/>
      <c r="F53" s="35"/>
      <c r="G53" s="52" t="s">
        <v>247</v>
      </c>
      <c r="H53" s="53">
        <v>1.27</v>
      </c>
      <c r="I53" s="55"/>
    </row>
    <row r="54" spans="1:15">
      <c r="A54" s="72"/>
      <c r="B54" s="28"/>
      <c r="C54" s="28"/>
      <c r="D54" s="45"/>
      <c r="E54" s="35"/>
      <c r="F54" s="35"/>
      <c r="G54" s="28"/>
      <c r="H54" s="45"/>
      <c r="I54" s="35"/>
    </row>
    <row r="55" spans="1:15">
      <c r="A55" s="72"/>
      <c r="B55" s="40" t="s">
        <v>256</v>
      </c>
      <c r="C55" s="40" t="s">
        <v>247</v>
      </c>
      <c r="D55" s="56">
        <v>0.92</v>
      </c>
      <c r="E55" s="24"/>
      <c r="F55" s="24"/>
      <c r="G55" s="40" t="s">
        <v>247</v>
      </c>
      <c r="H55" s="56">
        <v>1.25</v>
      </c>
      <c r="I55" s="24"/>
    </row>
    <row r="56" spans="1:15">
      <c r="A56" s="72"/>
      <c r="B56" s="40"/>
      <c r="C56" s="40"/>
      <c r="D56" s="56"/>
      <c r="E56" s="24"/>
      <c r="F56" s="24"/>
      <c r="G56" s="40"/>
      <c r="H56" s="56"/>
      <c r="I56" s="24"/>
    </row>
    <row r="57" spans="1:15" ht="23.25" customHeight="1">
      <c r="A57" s="72"/>
      <c r="B57" s="28" t="s">
        <v>257</v>
      </c>
      <c r="C57" s="45">
        <v>95</v>
      </c>
      <c r="D57" s="45"/>
      <c r="E57" s="35"/>
      <c r="F57" s="35"/>
      <c r="G57" s="45">
        <v>105</v>
      </c>
      <c r="H57" s="45"/>
      <c r="I57" s="35"/>
    </row>
    <row r="58" spans="1:15">
      <c r="A58" s="72"/>
      <c r="B58" s="28"/>
      <c r="C58" s="45"/>
      <c r="D58" s="45"/>
      <c r="E58" s="35"/>
      <c r="F58" s="35"/>
      <c r="G58" s="45"/>
      <c r="H58" s="45"/>
      <c r="I58" s="35"/>
    </row>
    <row r="59" spans="1:15">
      <c r="A59" s="72"/>
      <c r="B59" s="71"/>
      <c r="C59" s="71"/>
      <c r="D59" s="71"/>
      <c r="E59" s="71"/>
      <c r="F59" s="71"/>
      <c r="G59" s="71"/>
      <c r="H59" s="71"/>
      <c r="I59" s="71"/>
      <c r="J59" s="71"/>
      <c r="K59" s="71"/>
      <c r="L59" s="71"/>
      <c r="M59" s="71"/>
      <c r="N59" s="71"/>
      <c r="O59" s="71"/>
    </row>
    <row r="60" spans="1:15">
      <c r="A60" s="72"/>
      <c r="B60" s="73" t="s">
        <v>261</v>
      </c>
      <c r="C60" s="73"/>
      <c r="D60" s="73"/>
      <c r="E60" s="73"/>
      <c r="F60" s="73"/>
      <c r="G60" s="73"/>
      <c r="H60" s="73"/>
      <c r="I60" s="73"/>
      <c r="J60" s="73"/>
      <c r="K60" s="73"/>
      <c r="L60" s="73"/>
      <c r="M60" s="73"/>
      <c r="N60" s="73"/>
      <c r="O60" s="73"/>
    </row>
    <row r="61" spans="1:15">
      <c r="A61" s="72"/>
      <c r="B61" s="71"/>
      <c r="C61" s="71"/>
      <c r="D61" s="71"/>
      <c r="E61" s="71"/>
      <c r="F61" s="71"/>
      <c r="G61" s="71"/>
      <c r="H61" s="71"/>
      <c r="I61" s="71"/>
      <c r="J61" s="71"/>
      <c r="K61" s="71"/>
      <c r="L61" s="71"/>
      <c r="M61" s="71"/>
      <c r="N61" s="71"/>
      <c r="O61" s="71"/>
    </row>
    <row r="62" spans="1:15" ht="25.5" customHeight="1">
      <c r="A62" s="72"/>
      <c r="B62" s="24" t="s">
        <v>262</v>
      </c>
      <c r="C62" s="24"/>
      <c r="D62" s="24"/>
      <c r="E62" s="24"/>
      <c r="F62" s="24"/>
      <c r="G62" s="24"/>
      <c r="H62" s="24"/>
      <c r="I62" s="24"/>
      <c r="J62" s="24"/>
      <c r="K62" s="24"/>
      <c r="L62" s="24"/>
      <c r="M62" s="24"/>
      <c r="N62" s="24"/>
      <c r="O62" s="24"/>
    </row>
    <row r="63" spans="1:15">
      <c r="A63" s="72"/>
      <c r="B63" s="71"/>
      <c r="C63" s="71"/>
      <c r="D63" s="71"/>
      <c r="E63" s="71"/>
      <c r="F63" s="71"/>
      <c r="G63" s="71"/>
      <c r="H63" s="71"/>
      <c r="I63" s="71"/>
      <c r="J63" s="71"/>
      <c r="K63" s="71"/>
      <c r="L63" s="71"/>
      <c r="M63" s="71"/>
      <c r="N63" s="71"/>
      <c r="O63" s="71"/>
    </row>
    <row r="64" spans="1:15" ht="38.25" customHeight="1">
      <c r="A64" s="72"/>
      <c r="B64" s="40" t="s">
        <v>263</v>
      </c>
      <c r="C64" s="40"/>
      <c r="D64" s="40"/>
      <c r="E64" s="40"/>
      <c r="F64" s="40"/>
      <c r="G64" s="40"/>
      <c r="H64" s="40"/>
      <c r="I64" s="40"/>
      <c r="J64" s="40"/>
      <c r="K64" s="40"/>
      <c r="L64" s="40"/>
      <c r="M64" s="40"/>
      <c r="N64" s="40"/>
      <c r="O64" s="40"/>
    </row>
    <row r="65" spans="1:15">
      <c r="A65" s="72"/>
      <c r="B65" s="71"/>
      <c r="C65" s="71"/>
      <c r="D65" s="71"/>
      <c r="E65" s="71"/>
      <c r="F65" s="71"/>
      <c r="G65" s="71"/>
      <c r="H65" s="71"/>
      <c r="I65" s="71"/>
      <c r="J65" s="71"/>
      <c r="K65" s="71"/>
      <c r="L65" s="71"/>
      <c r="M65" s="71"/>
      <c r="N65" s="71"/>
      <c r="O65" s="71"/>
    </row>
    <row r="66" spans="1:15">
      <c r="A66" s="72"/>
      <c r="B66" s="40" t="s">
        <v>264</v>
      </c>
      <c r="C66" s="40"/>
      <c r="D66" s="40"/>
      <c r="E66" s="40"/>
      <c r="F66" s="40"/>
      <c r="G66" s="40"/>
      <c r="H66" s="40"/>
      <c r="I66" s="40"/>
      <c r="J66" s="40"/>
      <c r="K66" s="40"/>
      <c r="L66" s="40"/>
      <c r="M66" s="40"/>
      <c r="N66" s="40"/>
      <c r="O66" s="40"/>
    </row>
    <row r="67" spans="1:15">
      <c r="A67" s="72"/>
      <c r="B67" s="71"/>
      <c r="C67" s="71"/>
      <c r="D67" s="71"/>
      <c r="E67" s="71"/>
      <c r="F67" s="71"/>
      <c r="G67" s="71"/>
      <c r="H67" s="71"/>
      <c r="I67" s="71"/>
      <c r="J67" s="71"/>
      <c r="K67" s="71"/>
      <c r="L67" s="71"/>
      <c r="M67" s="71"/>
      <c r="N67" s="71"/>
      <c r="O67" s="71"/>
    </row>
    <row r="68" spans="1:15">
      <c r="A68" s="72"/>
      <c r="B68" s="75" t="s">
        <v>265</v>
      </c>
      <c r="C68" s="75"/>
      <c r="D68" s="75"/>
      <c r="E68" s="75"/>
      <c r="F68" s="75"/>
      <c r="G68" s="75"/>
      <c r="H68" s="75"/>
      <c r="I68" s="75"/>
      <c r="J68" s="75"/>
      <c r="K68" s="75"/>
      <c r="L68" s="75"/>
      <c r="M68" s="75"/>
      <c r="N68" s="75"/>
      <c r="O68" s="75"/>
    </row>
    <row r="69" spans="1:15">
      <c r="A69" s="72"/>
      <c r="B69" s="71"/>
      <c r="C69" s="71"/>
      <c r="D69" s="71"/>
      <c r="E69" s="71"/>
      <c r="F69" s="71"/>
      <c r="G69" s="71"/>
      <c r="H69" s="71"/>
      <c r="I69" s="71"/>
      <c r="J69" s="71"/>
      <c r="K69" s="71"/>
      <c r="L69" s="71"/>
      <c r="M69" s="71"/>
      <c r="N69" s="71"/>
      <c r="O69" s="71"/>
    </row>
    <row r="70" spans="1:15" ht="38.25" customHeight="1">
      <c r="A70" s="72"/>
      <c r="B70" s="40" t="s">
        <v>266</v>
      </c>
      <c r="C70" s="40"/>
      <c r="D70" s="40"/>
      <c r="E70" s="40"/>
      <c r="F70" s="40"/>
      <c r="G70" s="40"/>
      <c r="H70" s="40"/>
      <c r="I70" s="40"/>
      <c r="J70" s="40"/>
      <c r="K70" s="40"/>
      <c r="L70" s="40"/>
      <c r="M70" s="40"/>
      <c r="N70" s="40"/>
      <c r="O70" s="40"/>
    </row>
    <row r="71" spans="1:15">
      <c r="A71" s="72"/>
      <c r="B71" s="71"/>
      <c r="C71" s="71"/>
      <c r="D71" s="71"/>
      <c r="E71" s="71"/>
      <c r="F71" s="71"/>
      <c r="G71" s="71"/>
      <c r="H71" s="71"/>
      <c r="I71" s="71"/>
      <c r="J71" s="71"/>
      <c r="K71" s="71"/>
      <c r="L71" s="71"/>
      <c r="M71" s="71"/>
      <c r="N71" s="71"/>
      <c r="O71" s="71"/>
    </row>
    <row r="72" spans="1:15" ht="38.25" customHeight="1">
      <c r="A72" s="72"/>
      <c r="B72" s="40" t="s">
        <v>267</v>
      </c>
      <c r="C72" s="40"/>
      <c r="D72" s="40"/>
      <c r="E72" s="40"/>
      <c r="F72" s="40"/>
      <c r="G72" s="40"/>
      <c r="H72" s="40"/>
      <c r="I72" s="40"/>
      <c r="J72" s="40"/>
      <c r="K72" s="40"/>
      <c r="L72" s="40"/>
      <c r="M72" s="40"/>
      <c r="N72" s="40"/>
      <c r="O72" s="40"/>
    </row>
    <row r="73" spans="1:15">
      <c r="A73" s="72"/>
      <c r="B73" s="71"/>
      <c r="C73" s="71"/>
      <c r="D73" s="71"/>
      <c r="E73" s="71"/>
      <c r="F73" s="71"/>
      <c r="G73" s="71"/>
      <c r="H73" s="71"/>
      <c r="I73" s="71"/>
      <c r="J73" s="71"/>
      <c r="K73" s="71"/>
      <c r="L73" s="71"/>
      <c r="M73" s="71"/>
      <c r="N73" s="71"/>
      <c r="O73" s="71"/>
    </row>
    <row r="74" spans="1:15" ht="25.5" customHeight="1">
      <c r="A74" s="72"/>
      <c r="B74" s="40" t="s">
        <v>268</v>
      </c>
      <c r="C74" s="40"/>
      <c r="D74" s="40"/>
      <c r="E74" s="40"/>
      <c r="F74" s="40"/>
      <c r="G74" s="40"/>
      <c r="H74" s="40"/>
      <c r="I74" s="40"/>
      <c r="J74" s="40"/>
      <c r="K74" s="40"/>
      <c r="L74" s="40"/>
      <c r="M74" s="40"/>
      <c r="N74" s="40"/>
      <c r="O74" s="40"/>
    </row>
    <row r="75" spans="1:15">
      <c r="A75" s="72"/>
      <c r="B75" s="71"/>
      <c r="C75" s="71"/>
      <c r="D75" s="71"/>
      <c r="E75" s="71"/>
      <c r="F75" s="71"/>
      <c r="G75" s="71"/>
      <c r="H75" s="71"/>
      <c r="I75" s="71"/>
      <c r="J75" s="71"/>
      <c r="K75" s="71"/>
      <c r="L75" s="71"/>
      <c r="M75" s="71"/>
      <c r="N75" s="71"/>
      <c r="O75" s="71"/>
    </row>
    <row r="76" spans="1:15">
      <c r="A76" s="72"/>
      <c r="B76" s="40" t="s">
        <v>269</v>
      </c>
      <c r="C76" s="40"/>
      <c r="D76" s="40"/>
      <c r="E76" s="40"/>
      <c r="F76" s="40"/>
      <c r="G76" s="40"/>
      <c r="H76" s="40"/>
      <c r="I76" s="40"/>
      <c r="J76" s="40"/>
      <c r="K76" s="40"/>
      <c r="L76" s="40"/>
      <c r="M76" s="40"/>
      <c r="N76" s="40"/>
      <c r="O76" s="40"/>
    </row>
    <row r="77" spans="1:15">
      <c r="A77" s="72"/>
      <c r="B77" s="23"/>
      <c r="C77" s="23"/>
      <c r="D77" s="23"/>
      <c r="E77" s="23"/>
      <c r="F77" s="23"/>
      <c r="G77" s="23"/>
      <c r="H77" s="23"/>
      <c r="I77" s="23"/>
      <c r="J77" s="23"/>
      <c r="K77" s="23"/>
      <c r="L77" s="23"/>
      <c r="M77" s="23"/>
      <c r="N77" s="23"/>
      <c r="O77" s="23"/>
    </row>
    <row r="78" spans="1:15">
      <c r="A78" s="72"/>
      <c r="B78" s="12"/>
      <c r="C78" s="12"/>
      <c r="D78" s="12"/>
      <c r="E78" s="12"/>
      <c r="F78" s="12"/>
      <c r="G78" s="12"/>
      <c r="H78" s="12"/>
      <c r="I78" s="12"/>
      <c r="J78" s="12"/>
      <c r="K78" s="12"/>
      <c r="L78" s="12"/>
      <c r="M78" s="12"/>
      <c r="N78" s="12"/>
      <c r="O78" s="12"/>
    </row>
    <row r="79" spans="1:15" ht="15.75" thickBot="1">
      <c r="A79" s="72"/>
      <c r="B79" s="13"/>
      <c r="C79" s="26">
        <v>2014</v>
      </c>
      <c r="D79" s="26"/>
      <c r="E79" s="26"/>
      <c r="F79" s="26"/>
      <c r="G79" s="26"/>
      <c r="H79" s="26"/>
      <c r="I79" s="13"/>
      <c r="J79" s="26">
        <v>2013</v>
      </c>
      <c r="K79" s="26"/>
      <c r="L79" s="26"/>
      <c r="M79" s="26"/>
      <c r="N79" s="26"/>
      <c r="O79" s="26"/>
    </row>
    <row r="80" spans="1:15">
      <c r="A80" s="72"/>
      <c r="B80" s="24"/>
      <c r="C80" s="59" t="s">
        <v>270</v>
      </c>
      <c r="D80" s="59"/>
      <c r="E80" s="50"/>
      <c r="F80" s="59" t="s">
        <v>271</v>
      </c>
      <c r="G80" s="59"/>
      <c r="H80" s="59"/>
      <c r="I80" s="24"/>
      <c r="J80" s="59" t="s">
        <v>270</v>
      </c>
      <c r="K80" s="59"/>
      <c r="L80" s="50"/>
      <c r="M80" s="59" t="s">
        <v>271</v>
      </c>
      <c r="N80" s="59"/>
      <c r="O80" s="59"/>
    </row>
    <row r="81" spans="1:15" ht="15.75" thickBot="1">
      <c r="A81" s="72"/>
      <c r="B81" s="24"/>
      <c r="C81" s="26"/>
      <c r="D81" s="26"/>
      <c r="E81" s="24"/>
      <c r="F81" s="26" t="s">
        <v>272</v>
      </c>
      <c r="G81" s="26"/>
      <c r="H81" s="26"/>
      <c r="I81" s="24"/>
      <c r="J81" s="26"/>
      <c r="K81" s="26"/>
      <c r="L81" s="24"/>
      <c r="M81" s="26" t="s">
        <v>272</v>
      </c>
      <c r="N81" s="26"/>
      <c r="O81" s="26"/>
    </row>
    <row r="82" spans="1:15">
      <c r="A82" s="72"/>
      <c r="B82" s="28" t="s">
        <v>273</v>
      </c>
      <c r="C82" s="31">
        <v>353070</v>
      </c>
      <c r="D82" s="33"/>
      <c r="E82" s="35"/>
      <c r="F82" s="29" t="s">
        <v>247</v>
      </c>
      <c r="G82" s="60">
        <v>18.48</v>
      </c>
      <c r="H82" s="33"/>
      <c r="I82" s="35"/>
      <c r="J82" s="31">
        <v>348897</v>
      </c>
      <c r="K82" s="33"/>
      <c r="L82" s="35"/>
      <c r="M82" s="29" t="s">
        <v>247</v>
      </c>
      <c r="N82" s="60">
        <v>15.75</v>
      </c>
      <c r="O82" s="33"/>
    </row>
    <row r="83" spans="1:15">
      <c r="A83" s="72"/>
      <c r="B83" s="28"/>
      <c r="C83" s="32"/>
      <c r="D83" s="34"/>
      <c r="E83" s="35"/>
      <c r="F83" s="30"/>
      <c r="G83" s="54"/>
      <c r="H83" s="34"/>
      <c r="I83" s="35"/>
      <c r="J83" s="32"/>
      <c r="K83" s="34"/>
      <c r="L83" s="35"/>
      <c r="M83" s="30"/>
      <c r="N83" s="54"/>
      <c r="O83" s="34"/>
    </row>
    <row r="84" spans="1:15">
      <c r="A84" s="72"/>
      <c r="B84" s="40" t="s">
        <v>274</v>
      </c>
      <c r="C84" s="58">
        <v>131235</v>
      </c>
      <c r="D84" s="24"/>
      <c r="E84" s="24"/>
      <c r="F84" s="56">
        <v>26.69</v>
      </c>
      <c r="G84" s="56"/>
      <c r="H84" s="24"/>
      <c r="I84" s="24"/>
      <c r="J84" s="58">
        <v>118785</v>
      </c>
      <c r="K84" s="24"/>
      <c r="L84" s="24"/>
      <c r="M84" s="56">
        <v>26.88</v>
      </c>
      <c r="N84" s="56"/>
      <c r="O84" s="24"/>
    </row>
    <row r="85" spans="1:15">
      <c r="A85" s="72"/>
      <c r="B85" s="40"/>
      <c r="C85" s="58"/>
      <c r="D85" s="24"/>
      <c r="E85" s="24"/>
      <c r="F85" s="56"/>
      <c r="G85" s="56"/>
      <c r="H85" s="24"/>
      <c r="I85" s="24"/>
      <c r="J85" s="58"/>
      <c r="K85" s="24"/>
      <c r="L85" s="24"/>
      <c r="M85" s="56"/>
      <c r="N85" s="56"/>
      <c r="O85" s="24"/>
    </row>
    <row r="86" spans="1:15">
      <c r="A86" s="72"/>
      <c r="B86" s="28" t="s">
        <v>275</v>
      </c>
      <c r="C86" s="45" t="s">
        <v>276</v>
      </c>
      <c r="D86" s="28" t="s">
        <v>249</v>
      </c>
      <c r="E86" s="35"/>
      <c r="F86" s="45">
        <v>16.649999999999999</v>
      </c>
      <c r="G86" s="45"/>
      <c r="H86" s="35"/>
      <c r="I86" s="35"/>
      <c r="J86" s="45" t="s">
        <v>277</v>
      </c>
      <c r="K86" s="28" t="s">
        <v>249</v>
      </c>
      <c r="L86" s="35"/>
      <c r="M86" s="45">
        <v>14.65</v>
      </c>
      <c r="N86" s="45"/>
      <c r="O86" s="35"/>
    </row>
    <row r="87" spans="1:15">
      <c r="A87" s="72"/>
      <c r="B87" s="28"/>
      <c r="C87" s="45"/>
      <c r="D87" s="28"/>
      <c r="E87" s="35"/>
      <c r="F87" s="45"/>
      <c r="G87" s="45"/>
      <c r="H87" s="35"/>
      <c r="I87" s="35"/>
      <c r="J87" s="45"/>
      <c r="K87" s="28"/>
      <c r="L87" s="35"/>
      <c r="M87" s="45"/>
      <c r="N87" s="45"/>
      <c r="O87" s="35"/>
    </row>
    <row r="88" spans="1:15">
      <c r="A88" s="72"/>
      <c r="B88" s="40" t="s">
        <v>278</v>
      </c>
      <c r="C88" s="56" t="s">
        <v>279</v>
      </c>
      <c r="D88" s="40" t="s">
        <v>249</v>
      </c>
      <c r="E88" s="24"/>
      <c r="F88" s="56">
        <v>19.100000000000001</v>
      </c>
      <c r="G88" s="56"/>
      <c r="H88" s="24"/>
      <c r="I88" s="24"/>
      <c r="J88" s="56" t="s">
        <v>280</v>
      </c>
      <c r="K88" s="40" t="s">
        <v>249</v>
      </c>
      <c r="L88" s="24"/>
      <c r="M88" s="56">
        <v>19.32</v>
      </c>
      <c r="N88" s="56"/>
      <c r="O88" s="24"/>
    </row>
    <row r="89" spans="1:15" ht="15.75" thickBot="1">
      <c r="A89" s="72"/>
      <c r="B89" s="40"/>
      <c r="C89" s="36"/>
      <c r="D89" s="61"/>
      <c r="E89" s="24"/>
      <c r="F89" s="36"/>
      <c r="G89" s="36"/>
      <c r="H89" s="62"/>
      <c r="I89" s="24"/>
      <c r="J89" s="36"/>
      <c r="K89" s="61"/>
      <c r="L89" s="24"/>
      <c r="M89" s="36"/>
      <c r="N89" s="36"/>
      <c r="O89" s="62"/>
    </row>
    <row r="90" spans="1:15">
      <c r="A90" s="72"/>
      <c r="B90" s="28" t="s">
        <v>281</v>
      </c>
      <c r="C90" s="31">
        <v>407180</v>
      </c>
      <c r="D90" s="33"/>
      <c r="E90" s="35"/>
      <c r="F90" s="29" t="s">
        <v>247</v>
      </c>
      <c r="G90" s="60">
        <v>21.53</v>
      </c>
      <c r="H90" s="33"/>
      <c r="I90" s="35"/>
      <c r="J90" s="31">
        <v>397624</v>
      </c>
      <c r="K90" s="33"/>
      <c r="L90" s="35"/>
      <c r="M90" s="29" t="s">
        <v>247</v>
      </c>
      <c r="N90" s="60">
        <v>19.149999999999999</v>
      </c>
      <c r="O90" s="33"/>
    </row>
    <row r="91" spans="1:15" ht="15.75" thickBot="1">
      <c r="A91" s="72"/>
      <c r="B91" s="28"/>
      <c r="C91" s="38"/>
      <c r="D91" s="39"/>
      <c r="E91" s="35"/>
      <c r="F91" s="37"/>
      <c r="G91" s="63"/>
      <c r="H91" s="39"/>
      <c r="I91" s="35"/>
      <c r="J91" s="38"/>
      <c r="K91" s="39"/>
      <c r="L91" s="35"/>
      <c r="M91" s="37"/>
      <c r="N91" s="63"/>
      <c r="O91" s="39"/>
    </row>
    <row r="92" spans="1:15" ht="15.75" thickTop="1">
      <c r="A92" s="72"/>
      <c r="B92" s="71"/>
      <c r="C92" s="71"/>
      <c r="D92" s="71"/>
      <c r="E92" s="71"/>
      <c r="F92" s="71"/>
      <c r="G92" s="71"/>
      <c r="H92" s="71"/>
      <c r="I92" s="71"/>
      <c r="J92" s="71"/>
      <c r="K92" s="71"/>
      <c r="L92" s="71"/>
      <c r="M92" s="71"/>
      <c r="N92" s="71"/>
      <c r="O92" s="71"/>
    </row>
    <row r="93" spans="1:15">
      <c r="A93" s="72"/>
      <c r="B93" s="40" t="s">
        <v>282</v>
      </c>
      <c r="C93" s="40"/>
      <c r="D93" s="40"/>
      <c r="E93" s="40"/>
      <c r="F93" s="40"/>
      <c r="G93" s="40"/>
      <c r="H93" s="40"/>
      <c r="I93" s="40"/>
      <c r="J93" s="40"/>
      <c r="K93" s="40"/>
      <c r="L93" s="40"/>
      <c r="M93" s="40"/>
      <c r="N93" s="40"/>
      <c r="O93" s="40"/>
    </row>
    <row r="94" spans="1:15">
      <c r="A94" s="72"/>
      <c r="B94" s="71"/>
      <c r="C94" s="71"/>
      <c r="D94" s="71"/>
      <c r="E94" s="71"/>
      <c r="F94" s="71"/>
      <c r="G94" s="71"/>
      <c r="H94" s="71"/>
      <c r="I94" s="71"/>
      <c r="J94" s="71"/>
      <c r="K94" s="71"/>
      <c r="L94" s="71"/>
      <c r="M94" s="71"/>
      <c r="N94" s="71"/>
      <c r="O94" s="71"/>
    </row>
    <row r="95" spans="1:15">
      <c r="A95" s="72"/>
      <c r="B95" s="76" t="s">
        <v>283</v>
      </c>
      <c r="C95" s="76"/>
      <c r="D95" s="76"/>
      <c r="E95" s="76"/>
      <c r="F95" s="76"/>
      <c r="G95" s="76"/>
      <c r="H95" s="76"/>
      <c r="I95" s="76"/>
      <c r="J95" s="76"/>
      <c r="K95" s="76"/>
      <c r="L95" s="76"/>
      <c r="M95" s="76"/>
      <c r="N95" s="76"/>
      <c r="O95" s="76"/>
    </row>
    <row r="96" spans="1:15">
      <c r="A96" s="72"/>
      <c r="B96" s="71"/>
      <c r="C96" s="71"/>
      <c r="D96" s="71"/>
      <c r="E96" s="71"/>
      <c r="F96" s="71"/>
      <c r="G96" s="71"/>
      <c r="H96" s="71"/>
      <c r="I96" s="71"/>
      <c r="J96" s="71"/>
      <c r="K96" s="71"/>
      <c r="L96" s="71"/>
      <c r="M96" s="71"/>
      <c r="N96" s="71"/>
      <c r="O96" s="71"/>
    </row>
    <row r="97" spans="1:15" ht="25.5" customHeight="1">
      <c r="A97" s="72"/>
      <c r="B97" s="24" t="s">
        <v>284</v>
      </c>
      <c r="C97" s="24"/>
      <c r="D97" s="24"/>
      <c r="E97" s="24"/>
      <c r="F97" s="24"/>
      <c r="G97" s="24"/>
      <c r="H97" s="24"/>
      <c r="I97" s="24"/>
      <c r="J97" s="24"/>
      <c r="K97" s="24"/>
      <c r="L97" s="24"/>
      <c r="M97" s="24"/>
      <c r="N97" s="24"/>
      <c r="O97" s="24"/>
    </row>
    <row r="98" spans="1:15">
      <c r="A98" s="72"/>
      <c r="B98" s="23"/>
      <c r="C98" s="23"/>
      <c r="D98" s="23"/>
      <c r="E98" s="23"/>
      <c r="F98" s="23"/>
      <c r="G98" s="23"/>
      <c r="H98" s="23"/>
      <c r="I98" s="23"/>
      <c r="J98" s="23"/>
      <c r="K98" s="23"/>
      <c r="L98" s="23"/>
      <c r="M98" s="23"/>
      <c r="N98" s="23"/>
      <c r="O98" s="23"/>
    </row>
    <row r="99" spans="1:15">
      <c r="A99" s="72"/>
      <c r="B99" s="12"/>
      <c r="C99" s="12"/>
      <c r="D99" s="12"/>
      <c r="E99" s="12"/>
      <c r="F99" s="12"/>
      <c r="G99" s="12"/>
      <c r="H99" s="12"/>
      <c r="I99" s="12"/>
      <c r="J99" s="12"/>
      <c r="K99" s="12"/>
      <c r="L99" s="12"/>
      <c r="M99" s="12"/>
      <c r="N99" s="12"/>
      <c r="O99" s="12"/>
    </row>
    <row r="100" spans="1:15" ht="15.75" thickBot="1">
      <c r="A100" s="72"/>
      <c r="B100" s="11"/>
      <c r="C100" s="26">
        <v>2014</v>
      </c>
      <c r="D100" s="26"/>
      <c r="E100" s="26"/>
      <c r="F100" s="26"/>
      <c r="G100" s="26"/>
      <c r="H100" s="26"/>
      <c r="I100" s="13"/>
      <c r="J100" s="26">
        <v>2013</v>
      </c>
      <c r="K100" s="26"/>
      <c r="L100" s="26"/>
      <c r="M100" s="26"/>
      <c r="N100" s="26"/>
      <c r="O100" s="26"/>
    </row>
    <row r="101" spans="1:15">
      <c r="A101" s="72"/>
      <c r="B101" s="40"/>
      <c r="C101" s="59" t="s">
        <v>270</v>
      </c>
      <c r="D101" s="59"/>
      <c r="E101" s="50"/>
      <c r="F101" s="59" t="s">
        <v>285</v>
      </c>
      <c r="G101" s="59"/>
      <c r="H101" s="59"/>
      <c r="I101" s="24"/>
      <c r="J101" s="59" t="s">
        <v>270</v>
      </c>
      <c r="K101" s="59"/>
      <c r="L101" s="50"/>
      <c r="M101" s="59" t="s">
        <v>287</v>
      </c>
      <c r="N101" s="59"/>
      <c r="O101" s="59"/>
    </row>
    <row r="102" spans="1:15" ht="15.75" thickBot="1">
      <c r="A102" s="72"/>
      <c r="B102" s="40"/>
      <c r="C102" s="26"/>
      <c r="D102" s="26"/>
      <c r="E102" s="24"/>
      <c r="F102" s="26" t="s">
        <v>286</v>
      </c>
      <c r="G102" s="26"/>
      <c r="H102" s="26"/>
      <c r="I102" s="24"/>
      <c r="J102" s="26"/>
      <c r="K102" s="26"/>
      <c r="L102" s="24"/>
      <c r="M102" s="26" t="s">
        <v>286</v>
      </c>
      <c r="N102" s="26"/>
      <c r="O102" s="26"/>
    </row>
    <row r="103" spans="1:15">
      <c r="A103" s="72"/>
      <c r="B103" s="28" t="s">
        <v>273</v>
      </c>
      <c r="C103" s="31">
        <v>261936</v>
      </c>
      <c r="D103" s="33"/>
      <c r="E103" s="35"/>
      <c r="F103" s="29" t="s">
        <v>247</v>
      </c>
      <c r="G103" s="60">
        <v>23.6</v>
      </c>
      <c r="H103" s="33"/>
      <c r="I103" s="35"/>
      <c r="J103" s="31">
        <v>377907</v>
      </c>
      <c r="K103" s="33"/>
      <c r="L103" s="35"/>
      <c r="M103" s="29" t="s">
        <v>247</v>
      </c>
      <c r="N103" s="60">
        <v>22.62</v>
      </c>
      <c r="O103" s="33"/>
    </row>
    <row r="104" spans="1:15">
      <c r="A104" s="72"/>
      <c r="B104" s="28"/>
      <c r="C104" s="32"/>
      <c r="D104" s="34"/>
      <c r="E104" s="35"/>
      <c r="F104" s="30"/>
      <c r="G104" s="54"/>
      <c r="H104" s="34"/>
      <c r="I104" s="35"/>
      <c r="J104" s="32"/>
      <c r="K104" s="34"/>
      <c r="L104" s="35"/>
      <c r="M104" s="30"/>
      <c r="N104" s="54"/>
      <c r="O104" s="34"/>
    </row>
    <row r="105" spans="1:15">
      <c r="A105" s="72"/>
      <c r="B105" s="40" t="s">
        <v>274</v>
      </c>
      <c r="C105" s="56" t="s">
        <v>288</v>
      </c>
      <c r="D105" s="24"/>
      <c r="E105" s="24"/>
      <c r="F105" s="56" t="s">
        <v>288</v>
      </c>
      <c r="G105" s="56"/>
      <c r="H105" s="24"/>
      <c r="I105" s="24"/>
      <c r="J105" s="56" t="s">
        <v>288</v>
      </c>
      <c r="K105" s="24"/>
      <c r="L105" s="24"/>
      <c r="M105" s="56" t="s">
        <v>288</v>
      </c>
      <c r="N105" s="56"/>
      <c r="O105" s="24"/>
    </row>
    <row r="106" spans="1:15">
      <c r="A106" s="72"/>
      <c r="B106" s="40"/>
      <c r="C106" s="56"/>
      <c r="D106" s="24"/>
      <c r="E106" s="24"/>
      <c r="F106" s="56"/>
      <c r="G106" s="56"/>
      <c r="H106" s="24"/>
      <c r="I106" s="24"/>
      <c r="J106" s="56"/>
      <c r="K106" s="24"/>
      <c r="L106" s="24"/>
      <c r="M106" s="56"/>
      <c r="N106" s="56"/>
      <c r="O106" s="24"/>
    </row>
    <row r="107" spans="1:15">
      <c r="A107" s="72"/>
      <c r="B107" s="28" t="s">
        <v>289</v>
      </c>
      <c r="C107" s="45" t="s">
        <v>290</v>
      </c>
      <c r="D107" s="28" t="s">
        <v>249</v>
      </c>
      <c r="E107" s="35"/>
      <c r="F107" s="45">
        <v>19.13</v>
      </c>
      <c r="G107" s="45"/>
      <c r="H107" s="35"/>
      <c r="I107" s="35"/>
      <c r="J107" s="45" t="s">
        <v>291</v>
      </c>
      <c r="K107" s="28" t="s">
        <v>249</v>
      </c>
      <c r="L107" s="35"/>
      <c r="M107" s="45">
        <v>19.309999999999999</v>
      </c>
      <c r="N107" s="45"/>
      <c r="O107" s="35"/>
    </row>
    <row r="108" spans="1:15">
      <c r="A108" s="72"/>
      <c r="B108" s="28"/>
      <c r="C108" s="45"/>
      <c r="D108" s="28"/>
      <c r="E108" s="35"/>
      <c r="F108" s="45"/>
      <c r="G108" s="45"/>
      <c r="H108" s="35"/>
      <c r="I108" s="35"/>
      <c r="J108" s="45"/>
      <c r="K108" s="28"/>
      <c r="L108" s="35"/>
      <c r="M108" s="45"/>
      <c r="N108" s="45"/>
      <c r="O108" s="35"/>
    </row>
    <row r="109" spans="1:15">
      <c r="A109" s="72"/>
      <c r="B109" s="40" t="s">
        <v>278</v>
      </c>
      <c r="C109" s="56" t="s">
        <v>292</v>
      </c>
      <c r="D109" s="40" t="s">
        <v>249</v>
      </c>
      <c r="E109" s="24"/>
      <c r="F109" s="56">
        <v>26.39</v>
      </c>
      <c r="G109" s="56"/>
      <c r="H109" s="24"/>
      <c r="I109" s="24"/>
      <c r="J109" s="56" t="s">
        <v>293</v>
      </c>
      <c r="K109" s="40" t="s">
        <v>249</v>
      </c>
      <c r="L109" s="24"/>
      <c r="M109" s="56">
        <v>26.68</v>
      </c>
      <c r="N109" s="56"/>
      <c r="O109" s="24"/>
    </row>
    <row r="110" spans="1:15" ht="15.75" thickBot="1">
      <c r="A110" s="72"/>
      <c r="B110" s="40"/>
      <c r="C110" s="36"/>
      <c r="D110" s="61"/>
      <c r="E110" s="24"/>
      <c r="F110" s="36"/>
      <c r="G110" s="36"/>
      <c r="H110" s="62"/>
      <c r="I110" s="24"/>
      <c r="J110" s="36"/>
      <c r="K110" s="61"/>
      <c r="L110" s="24"/>
      <c r="M110" s="36"/>
      <c r="N110" s="36"/>
      <c r="O110" s="62"/>
    </row>
    <row r="111" spans="1:15">
      <c r="A111" s="72"/>
      <c r="B111" s="28" t="s">
        <v>281</v>
      </c>
      <c r="C111" s="31">
        <v>250436</v>
      </c>
      <c r="D111" s="33"/>
      <c r="E111" s="35"/>
      <c r="F111" s="29" t="s">
        <v>247</v>
      </c>
      <c r="G111" s="60">
        <v>23.62</v>
      </c>
      <c r="H111" s="33"/>
      <c r="I111" s="35"/>
      <c r="J111" s="31">
        <v>338271</v>
      </c>
      <c r="K111" s="33"/>
      <c r="L111" s="35"/>
      <c r="M111" s="29" t="s">
        <v>247</v>
      </c>
      <c r="N111" s="60">
        <v>22.96</v>
      </c>
      <c r="O111" s="33"/>
    </row>
    <row r="112" spans="1:15" ht="15.75" thickBot="1">
      <c r="A112" s="72"/>
      <c r="B112" s="28"/>
      <c r="C112" s="38"/>
      <c r="D112" s="39"/>
      <c r="E112" s="35"/>
      <c r="F112" s="37"/>
      <c r="G112" s="63"/>
      <c r="H112" s="39"/>
      <c r="I112" s="35"/>
      <c r="J112" s="38"/>
      <c r="K112" s="39"/>
      <c r="L112" s="35"/>
      <c r="M112" s="37"/>
      <c r="N112" s="63"/>
      <c r="O112" s="39"/>
    </row>
    <row r="113" spans="1:15" ht="15.75" thickTop="1">
      <c r="A113" s="72"/>
      <c r="B113" s="40" t="s">
        <v>294</v>
      </c>
      <c r="C113" s="41">
        <v>250436</v>
      </c>
      <c r="D113" s="43"/>
      <c r="E113" s="24"/>
      <c r="F113" s="66" t="s">
        <v>247</v>
      </c>
      <c r="G113" s="68">
        <v>23.62</v>
      </c>
      <c r="H113" s="43"/>
      <c r="I113" s="24"/>
      <c r="J113" s="41">
        <v>338271</v>
      </c>
      <c r="K113" s="43"/>
      <c r="L113" s="24"/>
      <c r="M113" s="66" t="s">
        <v>247</v>
      </c>
      <c r="N113" s="68">
        <v>22.96</v>
      </c>
      <c r="O113" s="43"/>
    </row>
    <row r="114" spans="1:15">
      <c r="A114" s="72"/>
      <c r="B114" s="40"/>
      <c r="C114" s="42"/>
      <c r="D114" s="44"/>
      <c r="E114" s="24"/>
      <c r="F114" s="67"/>
      <c r="G114" s="69"/>
      <c r="H114" s="44"/>
      <c r="I114" s="24"/>
      <c r="J114" s="42"/>
      <c r="K114" s="44"/>
      <c r="L114" s="24"/>
      <c r="M114" s="40"/>
      <c r="N114" s="56"/>
      <c r="O114" s="24"/>
    </row>
    <row r="115" spans="1:15">
      <c r="A115" s="72"/>
      <c r="B115" s="71"/>
      <c r="C115" s="71"/>
      <c r="D115" s="71"/>
      <c r="E115" s="71"/>
      <c r="F115" s="71"/>
      <c r="G115" s="71"/>
      <c r="H115" s="71"/>
      <c r="I115" s="71"/>
      <c r="J115" s="71"/>
      <c r="K115" s="71"/>
      <c r="L115" s="71"/>
      <c r="M115" s="71"/>
      <c r="N115" s="71"/>
      <c r="O115" s="71"/>
    </row>
    <row r="116" spans="1:15" ht="25.5" customHeight="1">
      <c r="A116" s="72"/>
      <c r="B116" s="24" t="s">
        <v>295</v>
      </c>
      <c r="C116" s="24"/>
      <c r="D116" s="24"/>
      <c r="E116" s="24"/>
      <c r="F116" s="24"/>
      <c r="G116" s="24"/>
      <c r="H116" s="24"/>
      <c r="I116" s="24"/>
      <c r="J116" s="24"/>
      <c r="K116" s="24"/>
      <c r="L116" s="24"/>
      <c r="M116" s="24"/>
      <c r="N116" s="24"/>
      <c r="O116" s="24"/>
    </row>
    <row r="117" spans="1:15">
      <c r="A117" s="72"/>
      <c r="B117" s="71"/>
      <c r="C117" s="71"/>
      <c r="D117" s="71"/>
      <c r="E117" s="71"/>
      <c r="F117" s="71"/>
      <c r="G117" s="71"/>
      <c r="H117" s="71"/>
      <c r="I117" s="71"/>
      <c r="J117" s="71"/>
      <c r="K117" s="71"/>
      <c r="L117" s="71"/>
      <c r="M117" s="71"/>
      <c r="N117" s="71"/>
      <c r="O117" s="71"/>
    </row>
    <row r="118" spans="1:15" ht="25.5" customHeight="1">
      <c r="A118" s="72"/>
      <c r="B118" s="24" t="s">
        <v>296</v>
      </c>
      <c r="C118" s="24"/>
      <c r="D118" s="24"/>
      <c r="E118" s="24"/>
      <c r="F118" s="24"/>
      <c r="G118" s="24"/>
      <c r="H118" s="24"/>
      <c r="I118" s="24"/>
      <c r="J118" s="24"/>
      <c r="K118" s="24"/>
      <c r="L118" s="24"/>
      <c r="M118" s="24"/>
      <c r="N118" s="24"/>
      <c r="O118" s="24"/>
    </row>
    <row r="119" spans="1:15">
      <c r="A119" s="72"/>
      <c r="B119" s="71"/>
      <c r="C119" s="71"/>
      <c r="D119" s="71"/>
      <c r="E119" s="71"/>
      <c r="F119" s="71"/>
      <c r="G119" s="71"/>
      <c r="H119" s="71"/>
      <c r="I119" s="71"/>
      <c r="J119" s="71"/>
      <c r="K119" s="71"/>
      <c r="L119" s="71"/>
      <c r="M119" s="71"/>
      <c r="N119" s="71"/>
      <c r="O119" s="71"/>
    </row>
    <row r="120" spans="1:15">
      <c r="A120" s="72"/>
      <c r="B120" s="24" t="s">
        <v>297</v>
      </c>
      <c r="C120" s="24"/>
      <c r="D120" s="24"/>
      <c r="E120" s="24"/>
      <c r="F120" s="24"/>
      <c r="G120" s="24"/>
      <c r="H120" s="24"/>
      <c r="I120" s="24"/>
      <c r="J120" s="24"/>
      <c r="K120" s="24"/>
      <c r="L120" s="24"/>
      <c r="M120" s="24"/>
      <c r="N120" s="24"/>
      <c r="O120" s="24"/>
    </row>
    <row r="121" spans="1:15">
      <c r="A121" s="72"/>
      <c r="B121" s="71"/>
      <c r="C121" s="71"/>
      <c r="D121" s="71"/>
      <c r="E121" s="71"/>
      <c r="F121" s="71"/>
      <c r="G121" s="71"/>
      <c r="H121" s="71"/>
      <c r="I121" s="71"/>
      <c r="J121" s="71"/>
      <c r="K121" s="71"/>
      <c r="L121" s="71"/>
      <c r="M121" s="71"/>
      <c r="N121" s="71"/>
      <c r="O121" s="71"/>
    </row>
    <row r="122" spans="1:15">
      <c r="A122" s="72"/>
      <c r="B122" s="73" t="s">
        <v>298</v>
      </c>
      <c r="C122" s="73"/>
      <c r="D122" s="73"/>
      <c r="E122" s="73"/>
      <c r="F122" s="73"/>
      <c r="G122" s="73"/>
      <c r="H122" s="73"/>
      <c r="I122" s="73"/>
      <c r="J122" s="73"/>
      <c r="K122" s="73"/>
      <c r="L122" s="73"/>
      <c r="M122" s="73"/>
      <c r="N122" s="73"/>
      <c r="O122" s="73"/>
    </row>
    <row r="123" spans="1:15">
      <c r="A123" s="72"/>
      <c r="B123" s="71"/>
      <c r="C123" s="71"/>
      <c r="D123" s="71"/>
      <c r="E123" s="71"/>
      <c r="F123" s="71"/>
      <c r="G123" s="71"/>
      <c r="H123" s="71"/>
      <c r="I123" s="71"/>
      <c r="J123" s="71"/>
      <c r="K123" s="71"/>
      <c r="L123" s="71"/>
      <c r="M123" s="71"/>
      <c r="N123" s="71"/>
      <c r="O123" s="71"/>
    </row>
    <row r="124" spans="1:15">
      <c r="A124" s="72"/>
      <c r="B124" s="40" t="s">
        <v>299</v>
      </c>
      <c r="C124" s="40"/>
      <c r="D124" s="40"/>
      <c r="E124" s="40"/>
      <c r="F124" s="40"/>
      <c r="G124" s="40"/>
      <c r="H124" s="40"/>
      <c r="I124" s="40"/>
      <c r="J124" s="40"/>
      <c r="K124" s="40"/>
      <c r="L124" s="40"/>
      <c r="M124" s="40"/>
      <c r="N124" s="40"/>
      <c r="O124" s="40"/>
    </row>
    <row r="125" spans="1:15">
      <c r="A125" s="72"/>
      <c r="B125" s="71"/>
      <c r="C125" s="71"/>
      <c r="D125" s="71"/>
      <c r="E125" s="71"/>
      <c r="F125" s="71"/>
      <c r="G125" s="71"/>
      <c r="H125" s="71"/>
      <c r="I125" s="71"/>
      <c r="J125" s="71"/>
      <c r="K125" s="71"/>
      <c r="L125" s="71"/>
      <c r="M125" s="71"/>
      <c r="N125" s="71"/>
      <c r="O125" s="71"/>
    </row>
    <row r="126" spans="1:15">
      <c r="A126" s="72"/>
      <c r="B126" s="77" t="s">
        <v>300</v>
      </c>
      <c r="C126" s="77"/>
      <c r="D126" s="77"/>
      <c r="E126" s="77"/>
      <c r="F126" s="77"/>
      <c r="G126" s="77"/>
      <c r="H126" s="77"/>
      <c r="I126" s="77"/>
      <c r="J126" s="77"/>
      <c r="K126" s="77"/>
      <c r="L126" s="77"/>
      <c r="M126" s="77"/>
      <c r="N126" s="77"/>
      <c r="O126" s="77"/>
    </row>
    <row r="127" spans="1:15">
      <c r="A127" s="72"/>
      <c r="B127" s="71"/>
      <c r="C127" s="71"/>
      <c r="D127" s="71"/>
      <c r="E127" s="71"/>
      <c r="F127" s="71"/>
      <c r="G127" s="71"/>
      <c r="H127" s="71"/>
      <c r="I127" s="71"/>
      <c r="J127" s="71"/>
      <c r="K127" s="71"/>
      <c r="L127" s="71"/>
      <c r="M127" s="71"/>
      <c r="N127" s="71"/>
      <c r="O127" s="71"/>
    </row>
    <row r="128" spans="1:15" ht="51" customHeight="1">
      <c r="A128" s="72"/>
      <c r="B128" s="40" t="s">
        <v>301</v>
      </c>
      <c r="C128" s="40"/>
      <c r="D128" s="40"/>
      <c r="E128" s="40"/>
      <c r="F128" s="40"/>
      <c r="G128" s="40"/>
      <c r="H128" s="40"/>
      <c r="I128" s="40"/>
      <c r="J128" s="40"/>
      <c r="K128" s="40"/>
      <c r="L128" s="40"/>
      <c r="M128" s="40"/>
      <c r="N128" s="40"/>
      <c r="O128" s="40"/>
    </row>
    <row r="129" spans="1:15">
      <c r="A129" s="72"/>
      <c r="B129" s="71"/>
      <c r="C129" s="71"/>
      <c r="D129" s="71"/>
      <c r="E129" s="71"/>
      <c r="F129" s="71"/>
      <c r="G129" s="71"/>
      <c r="H129" s="71"/>
      <c r="I129" s="71"/>
      <c r="J129" s="71"/>
      <c r="K129" s="71"/>
      <c r="L129" s="71"/>
      <c r="M129" s="71"/>
      <c r="N129" s="71"/>
      <c r="O129" s="71"/>
    </row>
    <row r="130" spans="1:15" ht="51" customHeight="1">
      <c r="A130" s="72"/>
      <c r="B130" s="40" t="s">
        <v>302</v>
      </c>
      <c r="C130" s="40"/>
      <c r="D130" s="40"/>
      <c r="E130" s="40"/>
      <c r="F130" s="40"/>
      <c r="G130" s="40"/>
      <c r="H130" s="40"/>
      <c r="I130" s="40"/>
      <c r="J130" s="40"/>
      <c r="K130" s="40"/>
      <c r="L130" s="40"/>
      <c r="M130" s="40"/>
      <c r="N130" s="40"/>
      <c r="O130" s="40"/>
    </row>
    <row r="131" spans="1:15">
      <c r="A131" s="72"/>
      <c r="B131" s="71"/>
      <c r="C131" s="71"/>
      <c r="D131" s="71"/>
      <c r="E131" s="71"/>
      <c r="F131" s="71"/>
      <c r="G131" s="71"/>
      <c r="H131" s="71"/>
      <c r="I131" s="71"/>
      <c r="J131" s="71"/>
      <c r="K131" s="71"/>
      <c r="L131" s="71"/>
      <c r="M131" s="71"/>
      <c r="N131" s="71"/>
      <c r="O131" s="71"/>
    </row>
    <row r="132" spans="1:15" ht="76.5" customHeight="1">
      <c r="A132" s="72"/>
      <c r="B132" s="40" t="s">
        <v>303</v>
      </c>
      <c r="C132" s="40"/>
      <c r="D132" s="40"/>
      <c r="E132" s="40"/>
      <c r="F132" s="40"/>
      <c r="G132" s="40"/>
      <c r="H132" s="40"/>
      <c r="I132" s="40"/>
      <c r="J132" s="40"/>
      <c r="K132" s="40"/>
      <c r="L132" s="40"/>
      <c r="M132" s="40"/>
      <c r="N132" s="40"/>
      <c r="O132" s="40"/>
    </row>
    <row r="133" spans="1:15">
      <c r="A133" s="72"/>
      <c r="B133" s="71"/>
      <c r="C133" s="71"/>
      <c r="D133" s="71"/>
      <c r="E133" s="71"/>
      <c r="F133" s="71"/>
      <c r="G133" s="71"/>
      <c r="H133" s="71"/>
      <c r="I133" s="71"/>
      <c r="J133" s="71"/>
      <c r="K133" s="71"/>
      <c r="L133" s="71"/>
      <c r="M133" s="71"/>
      <c r="N133" s="71"/>
      <c r="O133" s="71"/>
    </row>
    <row r="134" spans="1:15">
      <c r="A134" s="72"/>
      <c r="B134" s="73" t="s">
        <v>304</v>
      </c>
      <c r="C134" s="73"/>
      <c r="D134" s="73"/>
      <c r="E134" s="73"/>
      <c r="F134" s="73"/>
      <c r="G134" s="73"/>
      <c r="H134" s="73"/>
      <c r="I134" s="73"/>
      <c r="J134" s="73"/>
      <c r="K134" s="73"/>
      <c r="L134" s="73"/>
      <c r="M134" s="73"/>
      <c r="N134" s="73"/>
      <c r="O134" s="73"/>
    </row>
    <row r="135" spans="1:15">
      <c r="A135" s="72"/>
      <c r="B135" s="71"/>
      <c r="C135" s="71"/>
      <c r="D135" s="71"/>
      <c r="E135" s="71"/>
      <c r="F135" s="71"/>
      <c r="G135" s="71"/>
      <c r="H135" s="71"/>
      <c r="I135" s="71"/>
      <c r="J135" s="71"/>
      <c r="K135" s="71"/>
      <c r="L135" s="71"/>
      <c r="M135" s="71"/>
      <c r="N135" s="71"/>
      <c r="O135" s="71"/>
    </row>
    <row r="136" spans="1:15" ht="25.5" customHeight="1">
      <c r="A136" s="72"/>
      <c r="B136" s="40" t="s">
        <v>305</v>
      </c>
      <c r="C136" s="40"/>
      <c r="D136" s="40"/>
      <c r="E136" s="40"/>
      <c r="F136" s="40"/>
      <c r="G136" s="40"/>
      <c r="H136" s="40"/>
      <c r="I136" s="40"/>
      <c r="J136" s="40"/>
      <c r="K136" s="40"/>
      <c r="L136" s="40"/>
      <c r="M136" s="40"/>
      <c r="N136" s="40"/>
      <c r="O136" s="40"/>
    </row>
    <row r="137" spans="1:15">
      <c r="A137" s="72"/>
      <c r="B137" s="71"/>
      <c r="C137" s="71"/>
      <c r="D137" s="71"/>
      <c r="E137" s="71"/>
      <c r="F137" s="71"/>
      <c r="G137" s="71"/>
      <c r="H137" s="71"/>
      <c r="I137" s="71"/>
      <c r="J137" s="71"/>
      <c r="K137" s="71"/>
      <c r="L137" s="71"/>
      <c r="M137" s="71"/>
      <c r="N137" s="71"/>
      <c r="O137" s="71"/>
    </row>
    <row r="138" spans="1:15" ht="38.25" customHeight="1">
      <c r="A138" s="72"/>
      <c r="B138" s="40" t="s">
        <v>306</v>
      </c>
      <c r="C138" s="40"/>
      <c r="D138" s="40"/>
      <c r="E138" s="40"/>
      <c r="F138" s="40"/>
      <c r="G138" s="40"/>
      <c r="H138" s="40"/>
      <c r="I138" s="40"/>
      <c r="J138" s="40"/>
      <c r="K138" s="40"/>
      <c r="L138" s="40"/>
      <c r="M138" s="40"/>
      <c r="N138" s="40"/>
      <c r="O138" s="40"/>
    </row>
    <row r="139" spans="1:15">
      <c r="A139" s="72"/>
      <c r="B139" s="71"/>
      <c r="C139" s="71"/>
      <c r="D139" s="71"/>
      <c r="E139" s="71"/>
      <c r="F139" s="71"/>
      <c r="G139" s="71"/>
      <c r="H139" s="71"/>
      <c r="I139" s="71"/>
      <c r="J139" s="71"/>
      <c r="K139" s="71"/>
      <c r="L139" s="71"/>
      <c r="M139" s="71"/>
      <c r="N139" s="71"/>
      <c r="O139" s="71"/>
    </row>
    <row r="140" spans="1:15">
      <c r="A140" s="72"/>
      <c r="B140" s="24" t="s">
        <v>307</v>
      </c>
      <c r="C140" s="24"/>
      <c r="D140" s="24"/>
      <c r="E140" s="24"/>
      <c r="F140" s="24"/>
      <c r="G140" s="24"/>
      <c r="H140" s="24"/>
      <c r="I140" s="24"/>
      <c r="J140" s="24"/>
      <c r="K140" s="24"/>
      <c r="L140" s="24"/>
      <c r="M140" s="24"/>
      <c r="N140" s="24"/>
      <c r="O140" s="24"/>
    </row>
  </sheetData>
  <mergeCells count="362">
    <mergeCell ref="B137:O137"/>
    <mergeCell ref="B138:O138"/>
    <mergeCell ref="B139:O139"/>
    <mergeCell ref="B140:O140"/>
    <mergeCell ref="B131:O131"/>
    <mergeCell ref="B132:O132"/>
    <mergeCell ref="B133:O133"/>
    <mergeCell ref="B134:O134"/>
    <mergeCell ref="B135:O135"/>
    <mergeCell ref="B136:O136"/>
    <mergeCell ref="B125:O125"/>
    <mergeCell ref="B126:O126"/>
    <mergeCell ref="B127:O127"/>
    <mergeCell ref="B128:O128"/>
    <mergeCell ref="B129:O129"/>
    <mergeCell ref="B130:O130"/>
    <mergeCell ref="B119:O119"/>
    <mergeCell ref="B120:O120"/>
    <mergeCell ref="B121:O121"/>
    <mergeCell ref="B122:O122"/>
    <mergeCell ref="B123:O123"/>
    <mergeCell ref="B124:O124"/>
    <mergeCell ref="B96:O96"/>
    <mergeCell ref="B97:O97"/>
    <mergeCell ref="B115:O115"/>
    <mergeCell ref="B116:O116"/>
    <mergeCell ref="B117:O117"/>
    <mergeCell ref="B118:O118"/>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9:O9"/>
    <mergeCell ref="B10:O10"/>
    <mergeCell ref="B11:O11"/>
    <mergeCell ref="B12:O12"/>
    <mergeCell ref="B13:O13"/>
    <mergeCell ref="B36:O36"/>
    <mergeCell ref="A1:A2"/>
    <mergeCell ref="B1:O1"/>
    <mergeCell ref="B2:O2"/>
    <mergeCell ref="B3:O3"/>
    <mergeCell ref="A4:A140"/>
    <mergeCell ref="B4:O4"/>
    <mergeCell ref="B5:O5"/>
    <mergeCell ref="B6:O6"/>
    <mergeCell ref="B7:O7"/>
    <mergeCell ref="B8:O8"/>
    <mergeCell ref="J113:J114"/>
    <mergeCell ref="K113:K114"/>
    <mergeCell ref="L113:L114"/>
    <mergeCell ref="M113:M114"/>
    <mergeCell ref="N113:N114"/>
    <mergeCell ref="O113:O114"/>
    <mergeCell ref="N111:N112"/>
    <mergeCell ref="O111:O112"/>
    <mergeCell ref="B113:B114"/>
    <mergeCell ref="C113:C114"/>
    <mergeCell ref="D113:D114"/>
    <mergeCell ref="E113:E114"/>
    <mergeCell ref="F113:F114"/>
    <mergeCell ref="G113:G114"/>
    <mergeCell ref="H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I109:I110"/>
    <mergeCell ref="J109:J110"/>
    <mergeCell ref="K109:K110"/>
    <mergeCell ref="L109:L110"/>
    <mergeCell ref="M109:N110"/>
    <mergeCell ref="O109:O110"/>
    <mergeCell ref="B109:B110"/>
    <mergeCell ref="C109:C110"/>
    <mergeCell ref="D109:D110"/>
    <mergeCell ref="E109:E110"/>
    <mergeCell ref="F109:G110"/>
    <mergeCell ref="H109:H110"/>
    <mergeCell ref="I107:I108"/>
    <mergeCell ref="J107:J108"/>
    <mergeCell ref="K107:K108"/>
    <mergeCell ref="L107:L108"/>
    <mergeCell ref="M107:N108"/>
    <mergeCell ref="O107:O108"/>
    <mergeCell ref="B107:B108"/>
    <mergeCell ref="C107:C108"/>
    <mergeCell ref="D107:D108"/>
    <mergeCell ref="E107:E108"/>
    <mergeCell ref="F107:G108"/>
    <mergeCell ref="H107:H108"/>
    <mergeCell ref="I105:I106"/>
    <mergeCell ref="J105:J106"/>
    <mergeCell ref="K105:K106"/>
    <mergeCell ref="L105:L106"/>
    <mergeCell ref="M105:N106"/>
    <mergeCell ref="O105:O106"/>
    <mergeCell ref="B105:B106"/>
    <mergeCell ref="C105:C106"/>
    <mergeCell ref="D105:D106"/>
    <mergeCell ref="E105:E106"/>
    <mergeCell ref="F105:G106"/>
    <mergeCell ref="H105:H106"/>
    <mergeCell ref="J103:J104"/>
    <mergeCell ref="K103:K104"/>
    <mergeCell ref="L103:L104"/>
    <mergeCell ref="M103:M104"/>
    <mergeCell ref="N103:N104"/>
    <mergeCell ref="O103:O104"/>
    <mergeCell ref="M101:O101"/>
    <mergeCell ref="M102:O102"/>
    <mergeCell ref="B103:B104"/>
    <mergeCell ref="C103:C104"/>
    <mergeCell ref="D103:D104"/>
    <mergeCell ref="E103:E104"/>
    <mergeCell ref="F103:F104"/>
    <mergeCell ref="G103:G104"/>
    <mergeCell ref="H103:H104"/>
    <mergeCell ref="I103:I104"/>
    <mergeCell ref="C100:H100"/>
    <mergeCell ref="J100:O100"/>
    <mergeCell ref="B101:B102"/>
    <mergeCell ref="C101:D102"/>
    <mergeCell ref="E101:E102"/>
    <mergeCell ref="F101:H101"/>
    <mergeCell ref="F102:H102"/>
    <mergeCell ref="I101:I102"/>
    <mergeCell ref="J101:K102"/>
    <mergeCell ref="L101:L102"/>
    <mergeCell ref="K90:K91"/>
    <mergeCell ref="L90:L91"/>
    <mergeCell ref="M90:M91"/>
    <mergeCell ref="N90:N91"/>
    <mergeCell ref="O90:O91"/>
    <mergeCell ref="B98:O98"/>
    <mergeCell ref="B92:O92"/>
    <mergeCell ref="B93:O93"/>
    <mergeCell ref="B94:O94"/>
    <mergeCell ref="B95:O95"/>
    <mergeCell ref="O88:O89"/>
    <mergeCell ref="B90:B91"/>
    <mergeCell ref="C90:C91"/>
    <mergeCell ref="D90:D91"/>
    <mergeCell ref="E90:E91"/>
    <mergeCell ref="F90:F91"/>
    <mergeCell ref="G90:G91"/>
    <mergeCell ref="H90:H91"/>
    <mergeCell ref="I90:I91"/>
    <mergeCell ref="J90:J91"/>
    <mergeCell ref="H88:H89"/>
    <mergeCell ref="I88:I89"/>
    <mergeCell ref="J88:J89"/>
    <mergeCell ref="K88:K89"/>
    <mergeCell ref="L88:L89"/>
    <mergeCell ref="M88:N89"/>
    <mergeCell ref="J86:J87"/>
    <mergeCell ref="K86:K87"/>
    <mergeCell ref="L86:L87"/>
    <mergeCell ref="M86:N87"/>
    <mergeCell ref="O86:O87"/>
    <mergeCell ref="B88:B89"/>
    <mergeCell ref="C88:C89"/>
    <mergeCell ref="D88:D89"/>
    <mergeCell ref="E88:E89"/>
    <mergeCell ref="F88:G89"/>
    <mergeCell ref="L84:L85"/>
    <mergeCell ref="M84:N85"/>
    <mergeCell ref="O84:O85"/>
    <mergeCell ref="B86:B87"/>
    <mergeCell ref="C86:C87"/>
    <mergeCell ref="D86:D87"/>
    <mergeCell ref="E86:E87"/>
    <mergeCell ref="F86:G87"/>
    <mergeCell ref="H86:H87"/>
    <mergeCell ref="I86:I87"/>
    <mergeCell ref="O82:O83"/>
    <mergeCell ref="B84:B85"/>
    <mergeCell ref="C84:C85"/>
    <mergeCell ref="D84:D85"/>
    <mergeCell ref="E84:E85"/>
    <mergeCell ref="F84:G85"/>
    <mergeCell ref="H84:H85"/>
    <mergeCell ref="I84:I85"/>
    <mergeCell ref="J84:J85"/>
    <mergeCell ref="K84:K85"/>
    <mergeCell ref="I82:I83"/>
    <mergeCell ref="J82:J83"/>
    <mergeCell ref="K82:K83"/>
    <mergeCell ref="L82:L83"/>
    <mergeCell ref="M82:M83"/>
    <mergeCell ref="N82:N83"/>
    <mergeCell ref="L80:L81"/>
    <mergeCell ref="M80:O80"/>
    <mergeCell ref="M81:O81"/>
    <mergeCell ref="B82:B83"/>
    <mergeCell ref="C82:C83"/>
    <mergeCell ref="D82:D83"/>
    <mergeCell ref="E82:E83"/>
    <mergeCell ref="F82:F83"/>
    <mergeCell ref="G82:G83"/>
    <mergeCell ref="H82:H83"/>
    <mergeCell ref="B77:O77"/>
    <mergeCell ref="C79:H79"/>
    <mergeCell ref="J79:O79"/>
    <mergeCell ref="B80:B81"/>
    <mergeCell ref="C80:D81"/>
    <mergeCell ref="E80:E81"/>
    <mergeCell ref="F80:H80"/>
    <mergeCell ref="F81:H81"/>
    <mergeCell ref="I80:I81"/>
    <mergeCell ref="J80:K81"/>
    <mergeCell ref="B57:B58"/>
    <mergeCell ref="C57:D58"/>
    <mergeCell ref="E57:E58"/>
    <mergeCell ref="F57:F58"/>
    <mergeCell ref="G57:H58"/>
    <mergeCell ref="I57:I58"/>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H42:H43"/>
    <mergeCell ref="I42:I43"/>
    <mergeCell ref="C44:D44"/>
    <mergeCell ref="G44:H44"/>
    <mergeCell ref="B45:B46"/>
    <mergeCell ref="C45:C46"/>
    <mergeCell ref="D45:D46"/>
    <mergeCell ref="E45:E46"/>
    <mergeCell ref="F45:F46"/>
    <mergeCell ref="G45:G46"/>
    <mergeCell ref="B42:B43"/>
    <mergeCell ref="C42:C43"/>
    <mergeCell ref="D42:D43"/>
    <mergeCell ref="E42:E43"/>
    <mergeCell ref="F42:F43"/>
    <mergeCell ref="G42:G43"/>
    <mergeCell ref="B37:I37"/>
    <mergeCell ref="B39:B40"/>
    <mergeCell ref="C39:I39"/>
    <mergeCell ref="C40:I40"/>
    <mergeCell ref="C41:E41"/>
    <mergeCell ref="G41:I41"/>
    <mergeCell ref="B34:B35"/>
    <mergeCell ref="C34:D35"/>
    <mergeCell ref="E34:E35"/>
    <mergeCell ref="F34:F35"/>
    <mergeCell ref="G34:H35"/>
    <mergeCell ref="I34:I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D21"/>
    <mergeCell ref="G21:H21"/>
    <mergeCell ref="B22:B23"/>
    <mergeCell ref="C22:C23"/>
    <mergeCell ref="D22:D23"/>
    <mergeCell ref="E22:E23"/>
    <mergeCell ref="F22:F23"/>
    <mergeCell ref="G22:G23"/>
    <mergeCell ref="B19:B20"/>
    <mergeCell ref="C19:C20"/>
    <mergeCell ref="D19:D20"/>
    <mergeCell ref="E19:E20"/>
    <mergeCell ref="F19:F20"/>
    <mergeCell ref="G19:G20"/>
    <mergeCell ref="B14:I14"/>
    <mergeCell ref="B16:B17"/>
    <mergeCell ref="C16:I16"/>
    <mergeCell ref="C17:I17"/>
    <mergeCell ref="C18:E18"/>
    <mergeCell ref="G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0"/>
  <sheetViews>
    <sheetView showGridLines="0" workbookViewId="0"/>
  </sheetViews>
  <sheetFormatPr defaultRowHeight="15"/>
  <cols>
    <col min="1" max="2" width="36.5703125" bestFit="1" customWidth="1"/>
    <col min="3" max="3" width="7.7109375" customWidth="1"/>
    <col min="4" max="4" width="36.5703125" customWidth="1"/>
    <col min="5" max="5" width="5.5703125" customWidth="1"/>
    <col min="6" max="6" width="36.5703125" customWidth="1"/>
    <col min="7" max="7" width="7.7109375" customWidth="1"/>
    <col min="8" max="8" width="36.5703125" customWidth="1"/>
    <col min="9" max="9" width="5.5703125" customWidth="1"/>
    <col min="10" max="10" width="36.5703125" customWidth="1"/>
    <col min="11" max="11" width="7.7109375" customWidth="1"/>
    <col min="12" max="12" width="32.140625" customWidth="1"/>
    <col min="13" max="13" width="5.5703125" customWidth="1"/>
    <col min="14" max="14" width="36.5703125" customWidth="1"/>
    <col min="15" max="15" width="7.7109375" customWidth="1"/>
    <col min="16" max="16" width="36.5703125" customWidth="1"/>
    <col min="17" max="17" width="5.5703125" customWidth="1"/>
    <col min="18" max="18" width="36.5703125" customWidth="1"/>
    <col min="19" max="19" width="7.7109375" customWidth="1"/>
    <col min="20" max="22" width="36.5703125" customWidth="1"/>
    <col min="23" max="23" width="7.7109375" customWidth="1"/>
    <col min="24" max="24" width="30.7109375" customWidth="1"/>
    <col min="25" max="25" width="5.5703125" customWidth="1"/>
  </cols>
  <sheetData>
    <row r="1" spans="1:25" ht="15" customHeight="1">
      <c r="A1" s="7" t="s">
        <v>30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09</v>
      </c>
      <c r="B3" s="71" t="s">
        <v>5</v>
      </c>
      <c r="C3" s="71"/>
      <c r="D3" s="71"/>
      <c r="E3" s="71"/>
      <c r="F3" s="71"/>
      <c r="G3" s="71"/>
      <c r="H3" s="71"/>
      <c r="I3" s="71"/>
      <c r="J3" s="71"/>
      <c r="K3" s="71"/>
      <c r="L3" s="71"/>
      <c r="M3" s="71"/>
      <c r="N3" s="71"/>
      <c r="O3" s="71"/>
      <c r="P3" s="71"/>
      <c r="Q3" s="71"/>
      <c r="R3" s="71"/>
      <c r="S3" s="71"/>
      <c r="T3" s="71"/>
      <c r="U3" s="71"/>
      <c r="V3" s="71"/>
      <c r="W3" s="71"/>
      <c r="X3" s="71"/>
      <c r="Y3" s="71"/>
    </row>
    <row r="4" spans="1:25" ht="15" customHeight="1">
      <c r="A4" s="72" t="s">
        <v>308</v>
      </c>
      <c r="B4" s="71" t="s">
        <v>5</v>
      </c>
      <c r="C4" s="71"/>
      <c r="D4" s="71"/>
      <c r="E4" s="71"/>
      <c r="F4" s="71"/>
      <c r="G4" s="71"/>
      <c r="H4" s="71"/>
      <c r="I4" s="71"/>
      <c r="J4" s="71"/>
      <c r="K4" s="71"/>
      <c r="L4" s="71"/>
      <c r="M4" s="71"/>
      <c r="N4" s="71"/>
      <c r="O4" s="71"/>
      <c r="P4" s="71"/>
      <c r="Q4" s="71"/>
      <c r="R4" s="71"/>
      <c r="S4" s="71"/>
      <c r="T4" s="71"/>
      <c r="U4" s="71"/>
      <c r="V4" s="71"/>
      <c r="W4" s="71"/>
      <c r="X4" s="71"/>
      <c r="Y4" s="71"/>
    </row>
    <row r="5" spans="1:25">
      <c r="A5" s="72"/>
      <c r="B5" s="73" t="s">
        <v>310</v>
      </c>
      <c r="C5" s="73"/>
      <c r="D5" s="73"/>
      <c r="E5" s="73"/>
      <c r="F5" s="73"/>
      <c r="G5" s="73"/>
      <c r="H5" s="73"/>
      <c r="I5" s="73"/>
      <c r="J5" s="73"/>
      <c r="K5" s="73"/>
      <c r="L5" s="73"/>
      <c r="M5" s="73"/>
      <c r="N5" s="73"/>
      <c r="O5" s="73"/>
      <c r="P5" s="73"/>
      <c r="Q5" s="73"/>
      <c r="R5" s="73"/>
      <c r="S5" s="73"/>
      <c r="T5" s="73"/>
      <c r="U5" s="73"/>
      <c r="V5" s="73"/>
      <c r="W5" s="73"/>
      <c r="X5" s="73"/>
      <c r="Y5" s="73"/>
    </row>
    <row r="6" spans="1:25">
      <c r="A6" s="72"/>
      <c r="B6" s="71"/>
      <c r="C6" s="71"/>
      <c r="D6" s="71"/>
      <c r="E6" s="71"/>
      <c r="F6" s="71"/>
      <c r="G6" s="71"/>
      <c r="H6" s="71"/>
      <c r="I6" s="71"/>
      <c r="J6" s="71"/>
      <c r="K6" s="71"/>
      <c r="L6" s="71"/>
      <c r="M6" s="71"/>
      <c r="N6" s="71"/>
      <c r="O6" s="71"/>
      <c r="P6" s="71"/>
      <c r="Q6" s="71"/>
      <c r="R6" s="71"/>
      <c r="S6" s="71"/>
      <c r="T6" s="71"/>
      <c r="U6" s="71"/>
      <c r="V6" s="71"/>
      <c r="W6" s="71"/>
      <c r="X6" s="71"/>
      <c r="Y6" s="71"/>
    </row>
    <row r="7" spans="1:25">
      <c r="A7" s="72"/>
      <c r="B7" s="40" t="s">
        <v>311</v>
      </c>
      <c r="C7" s="40"/>
      <c r="D7" s="40"/>
      <c r="E7" s="40"/>
      <c r="F7" s="40"/>
      <c r="G7" s="40"/>
      <c r="H7" s="40"/>
      <c r="I7" s="40"/>
      <c r="J7" s="40"/>
      <c r="K7" s="40"/>
      <c r="L7" s="40"/>
      <c r="M7" s="40"/>
      <c r="N7" s="40"/>
      <c r="O7" s="40"/>
      <c r="P7" s="40"/>
      <c r="Q7" s="40"/>
      <c r="R7" s="40"/>
      <c r="S7" s="40"/>
      <c r="T7" s="40"/>
      <c r="U7" s="40"/>
      <c r="V7" s="40"/>
      <c r="W7" s="40"/>
      <c r="X7" s="40"/>
      <c r="Y7" s="40"/>
    </row>
    <row r="8" spans="1:25">
      <c r="A8" s="72"/>
      <c r="B8" s="23"/>
      <c r="C8" s="23"/>
      <c r="D8" s="23"/>
      <c r="E8" s="23"/>
      <c r="F8" s="23"/>
      <c r="G8" s="23"/>
      <c r="H8" s="23"/>
      <c r="I8" s="23"/>
      <c r="J8" s="23"/>
      <c r="K8" s="23"/>
      <c r="L8" s="23"/>
      <c r="M8" s="23"/>
      <c r="N8" s="23"/>
      <c r="O8" s="23"/>
      <c r="P8" s="23"/>
      <c r="Q8" s="23"/>
    </row>
    <row r="9" spans="1:25">
      <c r="A9" s="72"/>
      <c r="B9" s="12"/>
      <c r="C9" s="12"/>
      <c r="D9" s="12"/>
      <c r="E9" s="12"/>
      <c r="F9" s="12"/>
      <c r="G9" s="12"/>
      <c r="H9" s="12"/>
      <c r="I9" s="12"/>
      <c r="J9" s="12"/>
      <c r="K9" s="12"/>
      <c r="L9" s="12"/>
      <c r="M9" s="12"/>
      <c r="N9" s="12"/>
      <c r="O9" s="12"/>
      <c r="P9" s="12"/>
      <c r="Q9" s="12"/>
    </row>
    <row r="10" spans="1:25">
      <c r="A10" s="72"/>
      <c r="B10" s="24"/>
      <c r="C10" s="25" t="s">
        <v>312</v>
      </c>
      <c r="D10" s="25"/>
      <c r="E10" s="25"/>
      <c r="F10" s="24"/>
      <c r="G10" s="25" t="s">
        <v>314</v>
      </c>
      <c r="H10" s="25"/>
      <c r="I10" s="25"/>
      <c r="J10" s="24"/>
      <c r="K10" s="25" t="s">
        <v>314</v>
      </c>
      <c r="L10" s="25"/>
      <c r="M10" s="25"/>
      <c r="N10" s="24"/>
      <c r="O10" s="25" t="s">
        <v>318</v>
      </c>
      <c r="P10" s="25"/>
      <c r="Q10" s="25"/>
    </row>
    <row r="11" spans="1:25">
      <c r="A11" s="72"/>
      <c r="B11" s="24"/>
      <c r="C11" s="25" t="s">
        <v>313</v>
      </c>
      <c r="D11" s="25"/>
      <c r="E11" s="25"/>
      <c r="F11" s="24"/>
      <c r="G11" s="25" t="s">
        <v>315</v>
      </c>
      <c r="H11" s="25"/>
      <c r="I11" s="25"/>
      <c r="J11" s="24"/>
      <c r="K11" s="25" t="s">
        <v>315</v>
      </c>
      <c r="L11" s="25"/>
      <c r="M11" s="25"/>
      <c r="N11" s="24"/>
      <c r="O11" s="25" t="s">
        <v>319</v>
      </c>
      <c r="P11" s="25"/>
      <c r="Q11" s="25"/>
    </row>
    <row r="12" spans="1:25" ht="15.75" thickBot="1">
      <c r="A12" s="72"/>
      <c r="B12" s="24"/>
      <c r="C12" s="79"/>
      <c r="D12" s="79"/>
      <c r="E12" s="79"/>
      <c r="F12" s="24"/>
      <c r="G12" s="26" t="s">
        <v>316</v>
      </c>
      <c r="H12" s="26"/>
      <c r="I12" s="26"/>
      <c r="J12" s="24"/>
      <c r="K12" s="26" t="s">
        <v>317</v>
      </c>
      <c r="L12" s="26"/>
      <c r="M12" s="26"/>
      <c r="N12" s="24"/>
      <c r="O12" s="26" t="s">
        <v>320</v>
      </c>
      <c r="P12" s="26"/>
      <c r="Q12" s="26"/>
    </row>
    <row r="13" spans="1:25">
      <c r="A13" s="72"/>
      <c r="B13" s="10" t="s">
        <v>321</v>
      </c>
      <c r="C13" s="80"/>
      <c r="D13" s="80"/>
      <c r="E13" s="80"/>
      <c r="F13" s="13"/>
      <c r="G13" s="80"/>
      <c r="H13" s="80"/>
      <c r="I13" s="80"/>
      <c r="J13" s="13"/>
      <c r="K13" s="80"/>
      <c r="L13" s="80"/>
      <c r="M13" s="80"/>
      <c r="N13" s="13"/>
      <c r="O13" s="80"/>
      <c r="P13" s="80"/>
      <c r="Q13" s="80"/>
    </row>
    <row r="14" spans="1:25">
      <c r="A14" s="72"/>
      <c r="B14" s="28" t="s">
        <v>322</v>
      </c>
      <c r="C14" s="28" t="s">
        <v>247</v>
      </c>
      <c r="D14" s="57">
        <v>46454</v>
      </c>
      <c r="E14" s="35"/>
      <c r="F14" s="35"/>
      <c r="G14" s="28" t="s">
        <v>247</v>
      </c>
      <c r="H14" s="45">
        <v>244</v>
      </c>
      <c r="I14" s="35"/>
      <c r="J14" s="35"/>
      <c r="K14" s="28" t="s">
        <v>247</v>
      </c>
      <c r="L14" s="45" t="s">
        <v>323</v>
      </c>
      <c r="M14" s="28" t="s">
        <v>249</v>
      </c>
      <c r="N14" s="35"/>
      <c r="O14" s="28" t="s">
        <v>247</v>
      </c>
      <c r="P14" s="57">
        <v>46659</v>
      </c>
      <c r="Q14" s="35"/>
    </row>
    <row r="15" spans="1:25">
      <c r="A15" s="72"/>
      <c r="B15" s="28"/>
      <c r="C15" s="28"/>
      <c r="D15" s="57"/>
      <c r="E15" s="35"/>
      <c r="F15" s="35"/>
      <c r="G15" s="28"/>
      <c r="H15" s="45"/>
      <c r="I15" s="35"/>
      <c r="J15" s="35"/>
      <c r="K15" s="28"/>
      <c r="L15" s="45"/>
      <c r="M15" s="28"/>
      <c r="N15" s="35"/>
      <c r="O15" s="28"/>
      <c r="P15" s="57"/>
      <c r="Q15" s="35"/>
    </row>
    <row r="16" spans="1:25">
      <c r="A16" s="72"/>
      <c r="B16" s="40" t="s">
        <v>324</v>
      </c>
      <c r="C16" s="58">
        <v>1163480</v>
      </c>
      <c r="D16" s="58"/>
      <c r="E16" s="24"/>
      <c r="F16" s="24"/>
      <c r="G16" s="58">
        <v>12894</v>
      </c>
      <c r="H16" s="58"/>
      <c r="I16" s="24"/>
      <c r="J16" s="24"/>
      <c r="K16" s="56" t="s">
        <v>325</v>
      </c>
      <c r="L16" s="56"/>
      <c r="M16" s="40" t="s">
        <v>249</v>
      </c>
      <c r="N16" s="24"/>
      <c r="O16" s="58">
        <v>1164881</v>
      </c>
      <c r="P16" s="58"/>
      <c r="Q16" s="24"/>
    </row>
    <row r="17" spans="1:17">
      <c r="A17" s="72"/>
      <c r="B17" s="40"/>
      <c r="C17" s="58"/>
      <c r="D17" s="58"/>
      <c r="E17" s="24"/>
      <c r="F17" s="24"/>
      <c r="G17" s="58"/>
      <c r="H17" s="58"/>
      <c r="I17" s="24"/>
      <c r="J17" s="24"/>
      <c r="K17" s="56"/>
      <c r="L17" s="56"/>
      <c r="M17" s="40"/>
      <c r="N17" s="24"/>
      <c r="O17" s="58"/>
      <c r="P17" s="58"/>
      <c r="Q17" s="24"/>
    </row>
    <row r="18" spans="1:17">
      <c r="A18" s="72"/>
      <c r="B18" s="28" t="s">
        <v>326</v>
      </c>
      <c r="C18" s="57">
        <v>193626</v>
      </c>
      <c r="D18" s="57"/>
      <c r="E18" s="35"/>
      <c r="F18" s="35"/>
      <c r="G18" s="57">
        <v>4201</v>
      </c>
      <c r="H18" s="57"/>
      <c r="I18" s="35"/>
      <c r="J18" s="35"/>
      <c r="K18" s="45" t="s">
        <v>327</v>
      </c>
      <c r="L18" s="45"/>
      <c r="M18" s="28" t="s">
        <v>249</v>
      </c>
      <c r="N18" s="35"/>
      <c r="O18" s="57">
        <v>196213</v>
      </c>
      <c r="P18" s="57"/>
      <c r="Q18" s="35"/>
    </row>
    <row r="19" spans="1:17" ht="15.75" thickBot="1">
      <c r="A19" s="72"/>
      <c r="B19" s="28"/>
      <c r="C19" s="81"/>
      <c r="D19" s="81"/>
      <c r="E19" s="47"/>
      <c r="F19" s="35"/>
      <c r="G19" s="81"/>
      <c r="H19" s="81"/>
      <c r="I19" s="47"/>
      <c r="J19" s="35"/>
      <c r="K19" s="46"/>
      <c r="L19" s="46"/>
      <c r="M19" s="82"/>
      <c r="N19" s="35"/>
      <c r="O19" s="81"/>
      <c r="P19" s="81"/>
      <c r="Q19" s="47"/>
    </row>
    <row r="20" spans="1:17">
      <c r="A20" s="72"/>
      <c r="B20" s="40" t="s">
        <v>328</v>
      </c>
      <c r="C20" s="48">
        <v>1403560</v>
      </c>
      <c r="D20" s="48"/>
      <c r="E20" s="50"/>
      <c r="F20" s="24"/>
      <c r="G20" s="48">
        <v>17339</v>
      </c>
      <c r="H20" s="48"/>
      <c r="I20" s="50"/>
      <c r="J20" s="24"/>
      <c r="K20" s="83" t="s">
        <v>329</v>
      </c>
      <c r="L20" s="83"/>
      <c r="M20" s="80" t="s">
        <v>249</v>
      </c>
      <c r="N20" s="24"/>
      <c r="O20" s="48">
        <v>1407753</v>
      </c>
      <c r="P20" s="48"/>
      <c r="Q20" s="50"/>
    </row>
    <row r="21" spans="1:17">
      <c r="A21" s="72"/>
      <c r="B21" s="40"/>
      <c r="C21" s="42"/>
      <c r="D21" s="42"/>
      <c r="E21" s="44"/>
      <c r="F21" s="24"/>
      <c r="G21" s="42"/>
      <c r="H21" s="42"/>
      <c r="I21" s="44"/>
      <c r="J21" s="24"/>
      <c r="K21" s="69"/>
      <c r="L21" s="69"/>
      <c r="M21" s="67"/>
      <c r="N21" s="24"/>
      <c r="O21" s="42"/>
      <c r="P21" s="42"/>
      <c r="Q21" s="44"/>
    </row>
    <row r="22" spans="1:17">
      <c r="A22" s="72"/>
      <c r="B22" s="28" t="s">
        <v>330</v>
      </c>
      <c r="C22" s="57">
        <v>5013</v>
      </c>
      <c r="D22" s="57"/>
      <c r="E22" s="35"/>
      <c r="F22" s="35"/>
      <c r="G22" s="45">
        <v>43</v>
      </c>
      <c r="H22" s="45"/>
      <c r="I22" s="35"/>
      <c r="J22" s="35"/>
      <c r="K22" s="45" t="s">
        <v>288</v>
      </c>
      <c r="L22" s="45"/>
      <c r="M22" s="35"/>
      <c r="N22" s="35"/>
      <c r="O22" s="57">
        <v>5056</v>
      </c>
      <c r="P22" s="57"/>
      <c r="Q22" s="35"/>
    </row>
    <row r="23" spans="1:17" ht="15.75" thickBot="1">
      <c r="A23" s="72"/>
      <c r="B23" s="28"/>
      <c r="C23" s="81"/>
      <c r="D23" s="81"/>
      <c r="E23" s="47"/>
      <c r="F23" s="35"/>
      <c r="G23" s="46"/>
      <c r="H23" s="46"/>
      <c r="I23" s="47"/>
      <c r="J23" s="35"/>
      <c r="K23" s="46"/>
      <c r="L23" s="46"/>
      <c r="M23" s="47"/>
      <c r="N23" s="35"/>
      <c r="O23" s="81"/>
      <c r="P23" s="81"/>
      <c r="Q23" s="47"/>
    </row>
    <row r="24" spans="1:17">
      <c r="A24" s="72"/>
      <c r="B24" s="40" t="s">
        <v>210</v>
      </c>
      <c r="C24" s="80" t="s">
        <v>247</v>
      </c>
      <c r="D24" s="48">
        <v>1408573</v>
      </c>
      <c r="E24" s="50"/>
      <c r="F24" s="24"/>
      <c r="G24" s="80" t="s">
        <v>247</v>
      </c>
      <c r="H24" s="48">
        <v>17382</v>
      </c>
      <c r="I24" s="50"/>
      <c r="J24" s="24"/>
      <c r="K24" s="80" t="s">
        <v>247</v>
      </c>
      <c r="L24" s="83" t="s">
        <v>329</v>
      </c>
      <c r="M24" s="80" t="s">
        <v>249</v>
      </c>
      <c r="N24" s="24"/>
      <c r="O24" s="80" t="s">
        <v>247</v>
      </c>
      <c r="P24" s="48">
        <v>1412809</v>
      </c>
      <c r="Q24" s="50"/>
    </row>
    <row r="25" spans="1:17" ht="15.75" thickBot="1">
      <c r="A25" s="72"/>
      <c r="B25" s="40"/>
      <c r="C25" s="84"/>
      <c r="D25" s="49"/>
      <c r="E25" s="51"/>
      <c r="F25" s="24"/>
      <c r="G25" s="84"/>
      <c r="H25" s="49"/>
      <c r="I25" s="51"/>
      <c r="J25" s="24"/>
      <c r="K25" s="84"/>
      <c r="L25" s="85"/>
      <c r="M25" s="84"/>
      <c r="N25" s="24"/>
      <c r="O25" s="84"/>
      <c r="P25" s="49"/>
      <c r="Q25" s="51"/>
    </row>
    <row r="26" spans="1:17" ht="15.75" thickTop="1">
      <c r="A26" s="72"/>
      <c r="B26" s="78" t="s">
        <v>331</v>
      </c>
      <c r="C26" s="55"/>
      <c r="D26" s="55"/>
      <c r="E26" s="55"/>
      <c r="F26" s="17"/>
      <c r="G26" s="55"/>
      <c r="H26" s="55"/>
      <c r="I26" s="55"/>
      <c r="J26" s="17"/>
      <c r="K26" s="55"/>
      <c r="L26" s="55"/>
      <c r="M26" s="55"/>
      <c r="N26" s="17"/>
      <c r="O26" s="55"/>
      <c r="P26" s="55"/>
      <c r="Q26" s="55"/>
    </row>
    <row r="27" spans="1:17">
      <c r="A27" s="72"/>
      <c r="B27" s="40" t="s">
        <v>322</v>
      </c>
      <c r="C27" s="40" t="s">
        <v>247</v>
      </c>
      <c r="D27" s="58">
        <v>220157</v>
      </c>
      <c r="E27" s="24"/>
      <c r="F27" s="24"/>
      <c r="G27" s="40" t="s">
        <v>247</v>
      </c>
      <c r="H27" s="56">
        <v>147</v>
      </c>
      <c r="I27" s="24"/>
      <c r="J27" s="24"/>
      <c r="K27" s="40" t="s">
        <v>247</v>
      </c>
      <c r="L27" s="56" t="s">
        <v>332</v>
      </c>
      <c r="M27" s="40" t="s">
        <v>249</v>
      </c>
      <c r="N27" s="24"/>
      <c r="O27" s="40" t="s">
        <v>247</v>
      </c>
      <c r="P27" s="58">
        <v>218303</v>
      </c>
      <c r="Q27" s="24"/>
    </row>
    <row r="28" spans="1:17">
      <c r="A28" s="72"/>
      <c r="B28" s="40"/>
      <c r="C28" s="40"/>
      <c r="D28" s="58"/>
      <c r="E28" s="24"/>
      <c r="F28" s="24"/>
      <c r="G28" s="40"/>
      <c r="H28" s="56"/>
      <c r="I28" s="24"/>
      <c r="J28" s="24"/>
      <c r="K28" s="40"/>
      <c r="L28" s="56"/>
      <c r="M28" s="40"/>
      <c r="N28" s="24"/>
      <c r="O28" s="40"/>
      <c r="P28" s="58"/>
      <c r="Q28" s="24"/>
    </row>
    <row r="29" spans="1:17">
      <c r="A29" s="72"/>
      <c r="B29" s="28" t="s">
        <v>324</v>
      </c>
      <c r="C29" s="57">
        <v>1156983</v>
      </c>
      <c r="D29" s="57"/>
      <c r="E29" s="35"/>
      <c r="F29" s="35"/>
      <c r="G29" s="57">
        <v>9538</v>
      </c>
      <c r="H29" s="57"/>
      <c r="I29" s="35"/>
      <c r="J29" s="35"/>
      <c r="K29" s="45" t="s">
        <v>333</v>
      </c>
      <c r="L29" s="45"/>
      <c r="M29" s="28" t="s">
        <v>249</v>
      </c>
      <c r="N29" s="35"/>
      <c r="O29" s="57">
        <v>1143947</v>
      </c>
      <c r="P29" s="57"/>
      <c r="Q29" s="35"/>
    </row>
    <row r="30" spans="1:17">
      <c r="A30" s="72"/>
      <c r="B30" s="28"/>
      <c r="C30" s="57"/>
      <c r="D30" s="57"/>
      <c r="E30" s="35"/>
      <c r="F30" s="35"/>
      <c r="G30" s="57"/>
      <c r="H30" s="57"/>
      <c r="I30" s="35"/>
      <c r="J30" s="35"/>
      <c r="K30" s="45"/>
      <c r="L30" s="45"/>
      <c r="M30" s="28"/>
      <c r="N30" s="35"/>
      <c r="O30" s="57"/>
      <c r="P30" s="57"/>
      <c r="Q30" s="35"/>
    </row>
    <row r="31" spans="1:17">
      <c r="A31" s="72"/>
      <c r="B31" s="40" t="s">
        <v>326</v>
      </c>
      <c r="C31" s="58">
        <v>277320</v>
      </c>
      <c r="D31" s="58"/>
      <c r="E31" s="24"/>
      <c r="F31" s="24"/>
      <c r="G31" s="58">
        <v>1706</v>
      </c>
      <c r="H31" s="58"/>
      <c r="I31" s="24"/>
      <c r="J31" s="24"/>
      <c r="K31" s="56" t="s">
        <v>334</v>
      </c>
      <c r="L31" s="56"/>
      <c r="M31" s="40" t="s">
        <v>249</v>
      </c>
      <c r="N31" s="24"/>
      <c r="O31" s="58">
        <v>266624</v>
      </c>
      <c r="P31" s="58"/>
      <c r="Q31" s="24"/>
    </row>
    <row r="32" spans="1:17" ht="15.75" thickBot="1">
      <c r="A32" s="72"/>
      <c r="B32" s="40"/>
      <c r="C32" s="86"/>
      <c r="D32" s="86"/>
      <c r="E32" s="62"/>
      <c r="F32" s="24"/>
      <c r="G32" s="86"/>
      <c r="H32" s="86"/>
      <c r="I32" s="62"/>
      <c r="J32" s="24"/>
      <c r="K32" s="36"/>
      <c r="L32" s="36"/>
      <c r="M32" s="61"/>
      <c r="N32" s="24"/>
      <c r="O32" s="86"/>
      <c r="P32" s="86"/>
      <c r="Q32" s="62"/>
    </row>
    <row r="33" spans="1:25">
      <c r="A33" s="72"/>
      <c r="B33" s="28" t="s">
        <v>328</v>
      </c>
      <c r="C33" s="31">
        <v>1654460</v>
      </c>
      <c r="D33" s="31"/>
      <c r="E33" s="33"/>
      <c r="F33" s="35"/>
      <c r="G33" s="31">
        <v>11391</v>
      </c>
      <c r="H33" s="31"/>
      <c r="I33" s="33"/>
      <c r="J33" s="35"/>
      <c r="K33" s="60" t="s">
        <v>335</v>
      </c>
      <c r="L33" s="60"/>
      <c r="M33" s="29" t="s">
        <v>249</v>
      </c>
      <c r="N33" s="35"/>
      <c r="O33" s="31">
        <v>1628874</v>
      </c>
      <c r="P33" s="31"/>
      <c r="Q33" s="33"/>
    </row>
    <row r="34" spans="1:25">
      <c r="A34" s="72"/>
      <c r="B34" s="28"/>
      <c r="C34" s="32"/>
      <c r="D34" s="32"/>
      <c r="E34" s="34"/>
      <c r="F34" s="35"/>
      <c r="G34" s="32"/>
      <c r="H34" s="32"/>
      <c r="I34" s="34"/>
      <c r="J34" s="35"/>
      <c r="K34" s="54"/>
      <c r="L34" s="54"/>
      <c r="M34" s="30"/>
      <c r="N34" s="35"/>
      <c r="O34" s="32"/>
      <c r="P34" s="32"/>
      <c r="Q34" s="34"/>
    </row>
    <row r="35" spans="1:25">
      <c r="A35" s="72"/>
      <c r="B35" s="40" t="s">
        <v>330</v>
      </c>
      <c r="C35" s="58">
        <v>4996</v>
      </c>
      <c r="D35" s="58"/>
      <c r="E35" s="24"/>
      <c r="F35" s="24"/>
      <c r="G35" s="56">
        <v>32</v>
      </c>
      <c r="H35" s="56"/>
      <c r="I35" s="24"/>
      <c r="J35" s="24"/>
      <c r="K35" s="56" t="s">
        <v>288</v>
      </c>
      <c r="L35" s="56"/>
      <c r="M35" s="24"/>
      <c r="N35" s="24"/>
      <c r="O35" s="58">
        <v>5028</v>
      </c>
      <c r="P35" s="58"/>
      <c r="Q35" s="24"/>
    </row>
    <row r="36" spans="1:25" ht="15.75" thickBot="1">
      <c r="A36" s="72"/>
      <c r="B36" s="40"/>
      <c r="C36" s="86"/>
      <c r="D36" s="86"/>
      <c r="E36" s="62"/>
      <c r="F36" s="24"/>
      <c r="G36" s="36"/>
      <c r="H36" s="36"/>
      <c r="I36" s="62"/>
      <c r="J36" s="24"/>
      <c r="K36" s="36"/>
      <c r="L36" s="36"/>
      <c r="M36" s="62"/>
      <c r="N36" s="24"/>
      <c r="O36" s="86"/>
      <c r="P36" s="86"/>
      <c r="Q36" s="62"/>
    </row>
    <row r="37" spans="1:25">
      <c r="A37" s="72"/>
      <c r="B37" s="28" t="s">
        <v>210</v>
      </c>
      <c r="C37" s="29" t="s">
        <v>247</v>
      </c>
      <c r="D37" s="31">
        <v>1659456</v>
      </c>
      <c r="E37" s="33"/>
      <c r="F37" s="35"/>
      <c r="G37" s="29" t="s">
        <v>247</v>
      </c>
      <c r="H37" s="31">
        <v>11423</v>
      </c>
      <c r="I37" s="33"/>
      <c r="J37" s="35"/>
      <c r="K37" s="29" t="s">
        <v>247</v>
      </c>
      <c r="L37" s="60" t="s">
        <v>335</v>
      </c>
      <c r="M37" s="29" t="s">
        <v>249</v>
      </c>
      <c r="N37" s="35"/>
      <c r="O37" s="29" t="s">
        <v>247</v>
      </c>
      <c r="P37" s="31">
        <v>1633902</v>
      </c>
      <c r="Q37" s="33"/>
    </row>
    <row r="38" spans="1:25" ht="15.75" thickBot="1">
      <c r="A38" s="72"/>
      <c r="B38" s="28"/>
      <c r="C38" s="37"/>
      <c r="D38" s="38"/>
      <c r="E38" s="39"/>
      <c r="F38" s="35"/>
      <c r="G38" s="37"/>
      <c r="H38" s="38"/>
      <c r="I38" s="39"/>
      <c r="J38" s="35"/>
      <c r="K38" s="37"/>
      <c r="L38" s="63"/>
      <c r="M38" s="37"/>
      <c r="N38" s="35"/>
      <c r="O38" s="37"/>
      <c r="P38" s="38"/>
      <c r="Q38" s="39"/>
    </row>
    <row r="39" spans="1:25" ht="15.75" thickTop="1">
      <c r="A39" s="72"/>
      <c r="B39" s="71"/>
      <c r="C39" s="71"/>
      <c r="D39" s="71"/>
      <c r="E39" s="71"/>
      <c r="F39" s="71"/>
      <c r="G39" s="71"/>
      <c r="H39" s="71"/>
      <c r="I39" s="71"/>
      <c r="J39" s="71"/>
      <c r="K39" s="71"/>
      <c r="L39" s="71"/>
      <c r="M39" s="71"/>
      <c r="N39" s="71"/>
      <c r="O39" s="71"/>
      <c r="P39" s="71"/>
      <c r="Q39" s="71"/>
      <c r="R39" s="71"/>
      <c r="S39" s="71"/>
      <c r="T39" s="71"/>
      <c r="U39" s="71"/>
      <c r="V39" s="71"/>
      <c r="W39" s="71"/>
      <c r="X39" s="71"/>
      <c r="Y39" s="71"/>
    </row>
    <row r="40" spans="1:25">
      <c r="A40" s="72"/>
      <c r="B40" s="24" t="s">
        <v>336</v>
      </c>
      <c r="C40" s="24"/>
      <c r="D40" s="24"/>
      <c r="E40" s="24"/>
      <c r="F40" s="24"/>
      <c r="G40" s="24"/>
      <c r="H40" s="24"/>
      <c r="I40" s="24"/>
      <c r="J40" s="24"/>
      <c r="K40" s="24"/>
      <c r="L40" s="24"/>
      <c r="M40" s="24"/>
      <c r="N40" s="24"/>
      <c r="O40" s="24"/>
      <c r="P40" s="24"/>
      <c r="Q40" s="24"/>
      <c r="R40" s="24"/>
      <c r="S40" s="24"/>
      <c r="T40" s="24"/>
      <c r="U40" s="24"/>
      <c r="V40" s="24"/>
      <c r="W40" s="24"/>
      <c r="X40" s="24"/>
      <c r="Y40" s="24"/>
    </row>
    <row r="41" spans="1:25">
      <c r="A41" s="72"/>
      <c r="B41" s="71"/>
      <c r="C41" s="71"/>
      <c r="D41" s="71"/>
      <c r="E41" s="71"/>
      <c r="F41" s="71"/>
      <c r="G41" s="71"/>
      <c r="H41" s="71"/>
      <c r="I41" s="71"/>
      <c r="J41" s="71"/>
      <c r="K41" s="71"/>
      <c r="L41" s="71"/>
      <c r="M41" s="71"/>
      <c r="N41" s="71"/>
      <c r="O41" s="71"/>
      <c r="P41" s="71"/>
      <c r="Q41" s="71"/>
      <c r="R41" s="71"/>
      <c r="S41" s="71"/>
      <c r="T41" s="71"/>
      <c r="U41" s="71"/>
      <c r="V41" s="71"/>
      <c r="W41" s="71"/>
      <c r="X41" s="71"/>
      <c r="Y41" s="71"/>
    </row>
    <row r="42" spans="1:25">
      <c r="A42" s="72"/>
      <c r="B42" s="40" t="s">
        <v>337</v>
      </c>
      <c r="C42" s="40"/>
      <c r="D42" s="40"/>
      <c r="E42" s="40"/>
      <c r="F42" s="40"/>
      <c r="G42" s="40"/>
      <c r="H42" s="40"/>
      <c r="I42" s="40"/>
      <c r="J42" s="40"/>
      <c r="K42" s="40"/>
      <c r="L42" s="40"/>
      <c r="M42" s="40"/>
      <c r="N42" s="40"/>
      <c r="O42" s="40"/>
      <c r="P42" s="40"/>
      <c r="Q42" s="40"/>
      <c r="R42" s="40"/>
      <c r="S42" s="40"/>
      <c r="T42" s="40"/>
      <c r="U42" s="40"/>
      <c r="V42" s="40"/>
      <c r="W42" s="40"/>
      <c r="X42" s="40"/>
      <c r="Y42" s="40"/>
    </row>
    <row r="43" spans="1:25">
      <c r="A43" s="72"/>
      <c r="B43" s="23"/>
      <c r="C43" s="23"/>
      <c r="D43" s="23"/>
      <c r="E43" s="23"/>
      <c r="F43" s="23"/>
      <c r="G43" s="23"/>
      <c r="H43" s="23"/>
      <c r="I43" s="23"/>
      <c r="J43" s="23"/>
      <c r="K43" s="23"/>
      <c r="L43" s="23"/>
      <c r="M43" s="23"/>
      <c r="N43" s="23"/>
      <c r="O43" s="23"/>
      <c r="P43" s="23"/>
      <c r="Q43" s="23"/>
    </row>
    <row r="44" spans="1:25">
      <c r="A44" s="72"/>
      <c r="B44" s="12"/>
      <c r="C44" s="12"/>
      <c r="D44" s="12"/>
      <c r="E44" s="12"/>
      <c r="F44" s="12"/>
      <c r="G44" s="12"/>
      <c r="H44" s="12"/>
      <c r="I44" s="12"/>
      <c r="J44" s="12"/>
      <c r="K44" s="12"/>
      <c r="L44" s="12"/>
      <c r="M44" s="12"/>
      <c r="N44" s="12"/>
      <c r="O44" s="12"/>
      <c r="P44" s="12"/>
      <c r="Q44" s="12"/>
    </row>
    <row r="45" spans="1:25">
      <c r="A45" s="72"/>
      <c r="B45" s="24"/>
      <c r="C45" s="25" t="s">
        <v>312</v>
      </c>
      <c r="D45" s="25"/>
      <c r="E45" s="25"/>
      <c r="F45" s="24"/>
      <c r="G45" s="25" t="s">
        <v>314</v>
      </c>
      <c r="H45" s="25"/>
      <c r="I45" s="25"/>
      <c r="J45" s="24"/>
      <c r="K45" s="25" t="s">
        <v>314</v>
      </c>
      <c r="L45" s="25"/>
      <c r="M45" s="25"/>
      <c r="N45" s="24"/>
      <c r="O45" s="25" t="s">
        <v>338</v>
      </c>
      <c r="P45" s="25"/>
      <c r="Q45" s="25"/>
    </row>
    <row r="46" spans="1:25">
      <c r="A46" s="72"/>
      <c r="B46" s="24"/>
      <c r="C46" s="25" t="s">
        <v>313</v>
      </c>
      <c r="D46" s="25"/>
      <c r="E46" s="25"/>
      <c r="F46" s="24"/>
      <c r="G46" s="25" t="s">
        <v>315</v>
      </c>
      <c r="H46" s="25"/>
      <c r="I46" s="25"/>
      <c r="J46" s="24"/>
      <c r="K46" s="25" t="s">
        <v>315</v>
      </c>
      <c r="L46" s="25"/>
      <c r="M46" s="25"/>
      <c r="N46" s="24"/>
      <c r="O46" s="25" t="s">
        <v>319</v>
      </c>
      <c r="P46" s="25"/>
      <c r="Q46" s="25"/>
    </row>
    <row r="47" spans="1:25" ht="15.75" thickBot="1">
      <c r="A47" s="72"/>
      <c r="B47" s="24"/>
      <c r="C47" s="79"/>
      <c r="D47" s="79"/>
      <c r="E47" s="79"/>
      <c r="F47" s="24"/>
      <c r="G47" s="26" t="s">
        <v>316</v>
      </c>
      <c r="H47" s="26"/>
      <c r="I47" s="26"/>
      <c r="J47" s="24"/>
      <c r="K47" s="26" t="s">
        <v>317</v>
      </c>
      <c r="L47" s="26"/>
      <c r="M47" s="26"/>
      <c r="N47" s="24"/>
      <c r="O47" s="26" t="s">
        <v>320</v>
      </c>
      <c r="P47" s="26"/>
      <c r="Q47" s="26"/>
    </row>
    <row r="48" spans="1:25">
      <c r="A48" s="72"/>
      <c r="B48" s="10" t="s">
        <v>321</v>
      </c>
      <c r="C48" s="80"/>
      <c r="D48" s="80"/>
      <c r="E48" s="80"/>
      <c r="F48" s="13"/>
      <c r="G48" s="80"/>
      <c r="H48" s="80"/>
      <c r="I48" s="80"/>
      <c r="J48" s="13"/>
      <c r="K48" s="80"/>
      <c r="L48" s="80"/>
      <c r="M48" s="80"/>
      <c r="N48" s="13"/>
      <c r="O48" s="80"/>
      <c r="P48" s="80"/>
      <c r="Q48" s="80"/>
    </row>
    <row r="49" spans="1:25">
      <c r="A49" s="72"/>
      <c r="B49" s="28" t="s">
        <v>324</v>
      </c>
      <c r="C49" s="28" t="s">
        <v>247</v>
      </c>
      <c r="D49" s="57">
        <v>5859</v>
      </c>
      <c r="E49" s="35"/>
      <c r="F49" s="35"/>
      <c r="G49" s="28" t="s">
        <v>247</v>
      </c>
      <c r="H49" s="45">
        <v>246</v>
      </c>
      <c r="I49" s="35"/>
      <c r="J49" s="35"/>
      <c r="K49" s="28" t="s">
        <v>247</v>
      </c>
      <c r="L49" s="45" t="s">
        <v>339</v>
      </c>
      <c r="M49" s="28" t="s">
        <v>249</v>
      </c>
      <c r="N49" s="35"/>
      <c r="O49" s="28" t="s">
        <v>247</v>
      </c>
      <c r="P49" s="57">
        <v>5553</v>
      </c>
      <c r="Q49" s="35"/>
    </row>
    <row r="50" spans="1:25">
      <c r="A50" s="72"/>
      <c r="B50" s="28"/>
      <c r="C50" s="28"/>
      <c r="D50" s="57"/>
      <c r="E50" s="35"/>
      <c r="F50" s="35"/>
      <c r="G50" s="28"/>
      <c r="H50" s="45"/>
      <c r="I50" s="35"/>
      <c r="J50" s="35"/>
      <c r="K50" s="28"/>
      <c r="L50" s="45"/>
      <c r="M50" s="28"/>
      <c r="N50" s="35"/>
      <c r="O50" s="28"/>
      <c r="P50" s="57"/>
      <c r="Q50" s="35"/>
    </row>
    <row r="51" spans="1:25">
      <c r="A51" s="72"/>
      <c r="B51" s="40" t="s">
        <v>326</v>
      </c>
      <c r="C51" s="58">
        <v>251358</v>
      </c>
      <c r="D51" s="58"/>
      <c r="E51" s="24"/>
      <c r="F51" s="24"/>
      <c r="G51" s="58">
        <v>10453</v>
      </c>
      <c r="H51" s="58"/>
      <c r="I51" s="24"/>
      <c r="J51" s="24"/>
      <c r="K51" s="56" t="s">
        <v>340</v>
      </c>
      <c r="L51" s="56"/>
      <c r="M51" s="40" t="s">
        <v>249</v>
      </c>
      <c r="N51" s="24"/>
      <c r="O51" s="58">
        <v>259616</v>
      </c>
      <c r="P51" s="58"/>
      <c r="Q51" s="24"/>
    </row>
    <row r="52" spans="1:25" ht="15.75" thickBot="1">
      <c r="A52" s="72"/>
      <c r="B52" s="40"/>
      <c r="C52" s="86"/>
      <c r="D52" s="86"/>
      <c r="E52" s="62"/>
      <c r="F52" s="24"/>
      <c r="G52" s="86"/>
      <c r="H52" s="86"/>
      <c r="I52" s="62"/>
      <c r="J52" s="24"/>
      <c r="K52" s="36"/>
      <c r="L52" s="36"/>
      <c r="M52" s="61"/>
      <c r="N52" s="24"/>
      <c r="O52" s="86"/>
      <c r="P52" s="86"/>
      <c r="Q52" s="62"/>
    </row>
    <row r="53" spans="1:25">
      <c r="A53" s="72"/>
      <c r="B53" s="28" t="s">
        <v>210</v>
      </c>
      <c r="C53" s="29" t="s">
        <v>247</v>
      </c>
      <c r="D53" s="31">
        <v>257217</v>
      </c>
      <c r="E53" s="33"/>
      <c r="F53" s="35"/>
      <c r="G53" s="29" t="s">
        <v>247</v>
      </c>
      <c r="H53" s="31">
        <v>10699</v>
      </c>
      <c r="I53" s="33"/>
      <c r="J53" s="35"/>
      <c r="K53" s="29" t="s">
        <v>247</v>
      </c>
      <c r="L53" s="60" t="s">
        <v>341</v>
      </c>
      <c r="M53" s="29" t="s">
        <v>249</v>
      </c>
      <c r="N53" s="35"/>
      <c r="O53" s="29" t="s">
        <v>247</v>
      </c>
      <c r="P53" s="31">
        <v>265169</v>
      </c>
      <c r="Q53" s="33"/>
    </row>
    <row r="54" spans="1:25" ht="15.75" thickBot="1">
      <c r="A54" s="72"/>
      <c r="B54" s="28"/>
      <c r="C54" s="37"/>
      <c r="D54" s="38"/>
      <c r="E54" s="39"/>
      <c r="F54" s="35"/>
      <c r="G54" s="37"/>
      <c r="H54" s="38"/>
      <c r="I54" s="39"/>
      <c r="J54" s="35"/>
      <c r="K54" s="37"/>
      <c r="L54" s="63"/>
      <c r="M54" s="37"/>
      <c r="N54" s="35"/>
      <c r="O54" s="37"/>
      <c r="P54" s="38"/>
      <c r="Q54" s="39"/>
    </row>
    <row r="55" spans="1:25" ht="15.75" thickTop="1">
      <c r="A55" s="72"/>
      <c r="B55" s="10" t="s">
        <v>331</v>
      </c>
      <c r="C55" s="43"/>
      <c r="D55" s="43"/>
      <c r="E55" s="43"/>
      <c r="F55" s="13"/>
      <c r="G55" s="43"/>
      <c r="H55" s="43"/>
      <c r="I55" s="43"/>
      <c r="J55" s="13"/>
      <c r="K55" s="43"/>
      <c r="L55" s="43"/>
      <c r="M55" s="43"/>
      <c r="N55" s="13"/>
      <c r="O55" s="43"/>
      <c r="P55" s="43"/>
      <c r="Q55" s="43"/>
    </row>
    <row r="56" spans="1:25">
      <c r="A56" s="72"/>
      <c r="B56" s="28" t="s">
        <v>324</v>
      </c>
      <c r="C56" s="28" t="s">
        <v>247</v>
      </c>
      <c r="D56" s="57">
        <v>5973</v>
      </c>
      <c r="E56" s="35"/>
      <c r="F56" s="35"/>
      <c r="G56" s="28" t="s">
        <v>247</v>
      </c>
      <c r="H56" s="45">
        <v>199</v>
      </c>
      <c r="I56" s="35"/>
      <c r="J56" s="35"/>
      <c r="K56" s="28" t="s">
        <v>247</v>
      </c>
      <c r="L56" s="45" t="s">
        <v>342</v>
      </c>
      <c r="M56" s="28" t="s">
        <v>249</v>
      </c>
      <c r="N56" s="35"/>
      <c r="O56" s="28" t="s">
        <v>247</v>
      </c>
      <c r="P56" s="57">
        <v>5851</v>
      </c>
      <c r="Q56" s="35"/>
    </row>
    <row r="57" spans="1:25">
      <c r="A57" s="72"/>
      <c r="B57" s="28"/>
      <c r="C57" s="28"/>
      <c r="D57" s="57"/>
      <c r="E57" s="35"/>
      <c r="F57" s="35"/>
      <c r="G57" s="28"/>
      <c r="H57" s="45"/>
      <c r="I57" s="35"/>
      <c r="J57" s="35"/>
      <c r="K57" s="28"/>
      <c r="L57" s="45"/>
      <c r="M57" s="28"/>
      <c r="N57" s="35"/>
      <c r="O57" s="28"/>
      <c r="P57" s="57"/>
      <c r="Q57" s="35"/>
    </row>
    <row r="58" spans="1:25">
      <c r="A58" s="72"/>
      <c r="B58" s="40" t="s">
        <v>326</v>
      </c>
      <c r="C58" s="58">
        <v>231525</v>
      </c>
      <c r="D58" s="58"/>
      <c r="E58" s="24"/>
      <c r="F58" s="24"/>
      <c r="G58" s="58">
        <v>5801</v>
      </c>
      <c r="H58" s="58"/>
      <c r="I58" s="24"/>
      <c r="J58" s="24"/>
      <c r="K58" s="56" t="s">
        <v>343</v>
      </c>
      <c r="L58" s="56"/>
      <c r="M58" s="40" t="s">
        <v>249</v>
      </c>
      <c r="N58" s="24"/>
      <c r="O58" s="58">
        <v>231586</v>
      </c>
      <c r="P58" s="58"/>
      <c r="Q58" s="24"/>
    </row>
    <row r="59" spans="1:25" ht="15.75" thickBot="1">
      <c r="A59" s="72"/>
      <c r="B59" s="40"/>
      <c r="C59" s="86"/>
      <c r="D59" s="86"/>
      <c r="E59" s="62"/>
      <c r="F59" s="24"/>
      <c r="G59" s="86"/>
      <c r="H59" s="86"/>
      <c r="I59" s="62"/>
      <c r="J59" s="24"/>
      <c r="K59" s="36"/>
      <c r="L59" s="36"/>
      <c r="M59" s="61"/>
      <c r="N59" s="24"/>
      <c r="O59" s="86"/>
      <c r="P59" s="86"/>
      <c r="Q59" s="62"/>
    </row>
    <row r="60" spans="1:25">
      <c r="A60" s="72"/>
      <c r="B60" s="28" t="s">
        <v>210</v>
      </c>
      <c r="C60" s="29" t="s">
        <v>247</v>
      </c>
      <c r="D60" s="31">
        <v>237498</v>
      </c>
      <c r="E60" s="33"/>
      <c r="F60" s="35"/>
      <c r="G60" s="29" t="s">
        <v>247</v>
      </c>
      <c r="H60" s="31">
        <v>6000</v>
      </c>
      <c r="I60" s="33"/>
      <c r="J60" s="35"/>
      <c r="K60" s="29" t="s">
        <v>247</v>
      </c>
      <c r="L60" s="60" t="s">
        <v>344</v>
      </c>
      <c r="M60" s="29" t="s">
        <v>249</v>
      </c>
      <c r="N60" s="35"/>
      <c r="O60" s="29" t="s">
        <v>247</v>
      </c>
      <c r="P60" s="31">
        <v>237437</v>
      </c>
      <c r="Q60" s="33"/>
    </row>
    <row r="61" spans="1:25" ht="15.75" thickBot="1">
      <c r="A61" s="72"/>
      <c r="B61" s="28"/>
      <c r="C61" s="37"/>
      <c r="D61" s="38"/>
      <c r="E61" s="39"/>
      <c r="F61" s="35"/>
      <c r="G61" s="37"/>
      <c r="H61" s="38"/>
      <c r="I61" s="39"/>
      <c r="J61" s="35"/>
      <c r="K61" s="37"/>
      <c r="L61" s="63"/>
      <c r="M61" s="37"/>
      <c r="N61" s="35"/>
      <c r="O61" s="37"/>
      <c r="P61" s="38"/>
      <c r="Q61" s="39"/>
    </row>
    <row r="62" spans="1:25" ht="15.75" thickTop="1">
      <c r="A62" s="72"/>
      <c r="B62" s="71"/>
      <c r="C62" s="71"/>
      <c r="D62" s="71"/>
      <c r="E62" s="71"/>
      <c r="F62" s="71"/>
      <c r="G62" s="71"/>
      <c r="H62" s="71"/>
      <c r="I62" s="71"/>
      <c r="J62" s="71"/>
      <c r="K62" s="71"/>
      <c r="L62" s="71"/>
      <c r="M62" s="71"/>
      <c r="N62" s="71"/>
      <c r="O62" s="71"/>
      <c r="P62" s="71"/>
      <c r="Q62" s="71"/>
      <c r="R62" s="71"/>
      <c r="S62" s="71"/>
      <c r="T62" s="71"/>
      <c r="U62" s="71"/>
      <c r="V62" s="71"/>
      <c r="W62" s="71"/>
      <c r="X62" s="71"/>
      <c r="Y62" s="71"/>
    </row>
    <row r="63" spans="1:25">
      <c r="A63" s="72"/>
      <c r="B63" s="40" t="s">
        <v>345</v>
      </c>
      <c r="C63" s="40"/>
      <c r="D63" s="40"/>
      <c r="E63" s="40"/>
      <c r="F63" s="40"/>
      <c r="G63" s="40"/>
      <c r="H63" s="40"/>
      <c r="I63" s="40"/>
      <c r="J63" s="40"/>
      <c r="K63" s="40"/>
      <c r="L63" s="40"/>
      <c r="M63" s="40"/>
      <c r="N63" s="40"/>
      <c r="O63" s="40"/>
      <c r="P63" s="40"/>
      <c r="Q63" s="40"/>
      <c r="R63" s="40"/>
      <c r="S63" s="40"/>
      <c r="T63" s="40"/>
      <c r="U63" s="40"/>
      <c r="V63" s="40"/>
      <c r="W63" s="40"/>
      <c r="X63" s="40"/>
      <c r="Y63" s="40"/>
    </row>
    <row r="64" spans="1:25">
      <c r="A64" s="72"/>
      <c r="B64" s="71"/>
      <c r="C64" s="71"/>
      <c r="D64" s="71"/>
      <c r="E64" s="71"/>
      <c r="F64" s="71"/>
      <c r="G64" s="71"/>
      <c r="H64" s="71"/>
      <c r="I64" s="71"/>
      <c r="J64" s="71"/>
      <c r="K64" s="71"/>
      <c r="L64" s="71"/>
      <c r="M64" s="71"/>
      <c r="N64" s="71"/>
      <c r="O64" s="71"/>
      <c r="P64" s="71"/>
      <c r="Q64" s="71"/>
      <c r="R64" s="71"/>
      <c r="S64" s="71"/>
      <c r="T64" s="71"/>
      <c r="U64" s="71"/>
      <c r="V64" s="71"/>
      <c r="W64" s="71"/>
      <c r="X64" s="71"/>
      <c r="Y64" s="71"/>
    </row>
    <row r="65" spans="1:25">
      <c r="A65" s="72"/>
      <c r="B65" s="40" t="s">
        <v>346</v>
      </c>
      <c r="C65" s="40"/>
      <c r="D65" s="40"/>
      <c r="E65" s="40"/>
      <c r="F65" s="40"/>
      <c r="G65" s="40"/>
      <c r="H65" s="40"/>
      <c r="I65" s="40"/>
      <c r="J65" s="40"/>
      <c r="K65" s="40"/>
      <c r="L65" s="40"/>
      <c r="M65" s="40"/>
      <c r="N65" s="40"/>
      <c r="O65" s="40"/>
      <c r="P65" s="40"/>
      <c r="Q65" s="40"/>
      <c r="R65" s="40"/>
      <c r="S65" s="40"/>
      <c r="T65" s="40"/>
      <c r="U65" s="40"/>
      <c r="V65" s="40"/>
      <c r="W65" s="40"/>
      <c r="X65" s="40"/>
      <c r="Y65" s="40"/>
    </row>
    <row r="66" spans="1:25">
      <c r="A66" s="72"/>
      <c r="B66" s="71"/>
      <c r="C66" s="71"/>
      <c r="D66" s="71"/>
      <c r="E66" s="71"/>
      <c r="F66" s="71"/>
      <c r="G66" s="71"/>
      <c r="H66" s="71"/>
      <c r="I66" s="71"/>
      <c r="J66" s="71"/>
      <c r="K66" s="71"/>
      <c r="L66" s="71"/>
      <c r="M66" s="71"/>
      <c r="N66" s="71"/>
      <c r="O66" s="71"/>
      <c r="P66" s="71"/>
      <c r="Q66" s="71"/>
      <c r="R66" s="71"/>
      <c r="S66" s="71"/>
      <c r="T66" s="71"/>
      <c r="U66" s="71"/>
      <c r="V66" s="71"/>
      <c r="W66" s="71"/>
      <c r="X66" s="71"/>
      <c r="Y66" s="71"/>
    </row>
    <row r="67" spans="1:25">
      <c r="A67" s="72"/>
      <c r="B67" s="40" t="s">
        <v>347</v>
      </c>
      <c r="C67" s="40"/>
      <c r="D67" s="40"/>
      <c r="E67" s="40"/>
      <c r="F67" s="40"/>
      <c r="G67" s="40"/>
      <c r="H67" s="40"/>
      <c r="I67" s="40"/>
      <c r="J67" s="40"/>
      <c r="K67" s="40"/>
      <c r="L67" s="40"/>
      <c r="M67" s="40"/>
      <c r="N67" s="40"/>
      <c r="O67" s="40"/>
      <c r="P67" s="40"/>
      <c r="Q67" s="40"/>
      <c r="R67" s="40"/>
      <c r="S67" s="40"/>
      <c r="T67" s="40"/>
      <c r="U67" s="40"/>
      <c r="V67" s="40"/>
      <c r="W67" s="40"/>
      <c r="X67" s="40"/>
      <c r="Y67" s="40"/>
    </row>
    <row r="68" spans="1:25">
      <c r="A68" s="72"/>
      <c r="B68" s="23"/>
      <c r="C68" s="23"/>
      <c r="D68" s="23"/>
      <c r="E68" s="23"/>
      <c r="F68" s="23"/>
      <c r="G68" s="23"/>
      <c r="H68" s="23"/>
      <c r="I68" s="23"/>
    </row>
    <row r="69" spans="1:25">
      <c r="A69" s="72"/>
      <c r="B69" s="12"/>
      <c r="C69" s="12"/>
      <c r="D69" s="12"/>
      <c r="E69" s="12"/>
      <c r="F69" s="12"/>
      <c r="G69" s="12"/>
      <c r="H69" s="12"/>
      <c r="I69" s="12"/>
    </row>
    <row r="70" spans="1:25" ht="15.75" thickBot="1">
      <c r="A70" s="72"/>
      <c r="B70" s="13"/>
      <c r="C70" s="26" t="s">
        <v>348</v>
      </c>
      <c r="D70" s="26"/>
      <c r="E70" s="26"/>
      <c r="F70" s="13"/>
      <c r="G70" s="26" t="s">
        <v>349</v>
      </c>
      <c r="H70" s="26"/>
      <c r="I70" s="26"/>
    </row>
    <row r="71" spans="1:25">
      <c r="A71" s="72"/>
      <c r="B71" s="28" t="s">
        <v>350</v>
      </c>
      <c r="C71" s="29" t="s">
        <v>247</v>
      </c>
      <c r="D71" s="31">
        <v>5471</v>
      </c>
      <c r="E71" s="33"/>
      <c r="F71" s="35"/>
      <c r="G71" s="29" t="s">
        <v>247</v>
      </c>
      <c r="H71" s="31">
        <v>5560</v>
      </c>
      <c r="I71" s="33"/>
    </row>
    <row r="72" spans="1:25">
      <c r="A72" s="72"/>
      <c r="B72" s="28"/>
      <c r="C72" s="28"/>
      <c r="D72" s="57"/>
      <c r="E72" s="35"/>
      <c r="F72" s="35"/>
      <c r="G72" s="28"/>
      <c r="H72" s="57"/>
      <c r="I72" s="35"/>
    </row>
    <row r="73" spans="1:25">
      <c r="A73" s="72"/>
      <c r="B73" s="40" t="s">
        <v>351</v>
      </c>
      <c r="C73" s="58">
        <v>30201</v>
      </c>
      <c r="D73" s="58"/>
      <c r="E73" s="24"/>
      <c r="F73" s="24"/>
      <c r="G73" s="58">
        <v>30492</v>
      </c>
      <c r="H73" s="58"/>
      <c r="I73" s="24"/>
    </row>
    <row r="74" spans="1:25">
      <c r="A74" s="72"/>
      <c r="B74" s="40"/>
      <c r="C74" s="58"/>
      <c r="D74" s="58"/>
      <c r="E74" s="24"/>
      <c r="F74" s="24"/>
      <c r="G74" s="58"/>
      <c r="H74" s="58"/>
      <c r="I74" s="24"/>
    </row>
    <row r="75" spans="1:25">
      <c r="A75" s="72"/>
      <c r="B75" s="28" t="s">
        <v>352</v>
      </c>
      <c r="C75" s="57">
        <v>48997</v>
      </c>
      <c r="D75" s="57"/>
      <c r="E75" s="35"/>
      <c r="F75" s="35"/>
      <c r="G75" s="57">
        <v>49076</v>
      </c>
      <c r="H75" s="57"/>
      <c r="I75" s="35"/>
    </row>
    <row r="76" spans="1:25">
      <c r="A76" s="72"/>
      <c r="B76" s="28"/>
      <c r="C76" s="57"/>
      <c r="D76" s="57"/>
      <c r="E76" s="35"/>
      <c r="F76" s="35"/>
      <c r="G76" s="57"/>
      <c r="H76" s="57"/>
      <c r="I76" s="35"/>
    </row>
    <row r="77" spans="1:25">
      <c r="A77" s="72"/>
      <c r="B77" s="40" t="s">
        <v>353</v>
      </c>
      <c r="C77" s="58">
        <v>155411</v>
      </c>
      <c r="D77" s="58"/>
      <c r="E77" s="24"/>
      <c r="F77" s="24"/>
      <c r="G77" s="58">
        <v>157744</v>
      </c>
      <c r="H77" s="58"/>
      <c r="I77" s="24"/>
    </row>
    <row r="78" spans="1:25" ht="15.75" thickBot="1">
      <c r="A78" s="72"/>
      <c r="B78" s="40"/>
      <c r="C78" s="86"/>
      <c r="D78" s="86"/>
      <c r="E78" s="62"/>
      <c r="F78" s="24"/>
      <c r="G78" s="86"/>
      <c r="H78" s="86"/>
      <c r="I78" s="62"/>
    </row>
    <row r="79" spans="1:25">
      <c r="A79" s="72"/>
      <c r="B79" s="87" t="s">
        <v>328</v>
      </c>
      <c r="C79" s="31">
        <v>240080</v>
      </c>
      <c r="D79" s="31"/>
      <c r="E79" s="33"/>
      <c r="F79" s="35"/>
      <c r="G79" s="31">
        <v>242872</v>
      </c>
      <c r="H79" s="31"/>
      <c r="I79" s="33"/>
    </row>
    <row r="80" spans="1:25">
      <c r="A80" s="72"/>
      <c r="B80" s="87"/>
      <c r="C80" s="32"/>
      <c r="D80" s="32"/>
      <c r="E80" s="34"/>
      <c r="F80" s="35"/>
      <c r="G80" s="32"/>
      <c r="H80" s="32"/>
      <c r="I80" s="34"/>
    </row>
    <row r="81" spans="1:25">
      <c r="A81" s="72"/>
      <c r="B81" s="40" t="s">
        <v>324</v>
      </c>
      <c r="C81" s="58">
        <v>1163480</v>
      </c>
      <c r="D81" s="58"/>
      <c r="E81" s="24"/>
      <c r="F81" s="24"/>
      <c r="G81" s="58">
        <v>1164881</v>
      </c>
      <c r="H81" s="58"/>
      <c r="I81" s="24"/>
    </row>
    <row r="82" spans="1:25">
      <c r="A82" s="72"/>
      <c r="B82" s="40"/>
      <c r="C82" s="58"/>
      <c r="D82" s="58"/>
      <c r="E82" s="24"/>
      <c r="F82" s="24"/>
      <c r="G82" s="58"/>
      <c r="H82" s="58"/>
      <c r="I82" s="24"/>
    </row>
    <row r="83" spans="1:25">
      <c r="A83" s="72"/>
      <c r="B83" s="28" t="s">
        <v>330</v>
      </c>
      <c r="C83" s="57">
        <v>5013</v>
      </c>
      <c r="D83" s="57"/>
      <c r="E83" s="35"/>
      <c r="F83" s="35"/>
      <c r="G83" s="57">
        <v>5056</v>
      </c>
      <c r="H83" s="57"/>
      <c r="I83" s="35"/>
    </row>
    <row r="84" spans="1:25" ht="15.75" thickBot="1">
      <c r="A84" s="72"/>
      <c r="B84" s="28"/>
      <c r="C84" s="81"/>
      <c r="D84" s="81"/>
      <c r="E84" s="47"/>
      <c r="F84" s="35"/>
      <c r="G84" s="81"/>
      <c r="H84" s="81"/>
      <c r="I84" s="47"/>
    </row>
    <row r="85" spans="1:25">
      <c r="A85" s="72"/>
      <c r="B85" s="40" t="s">
        <v>354</v>
      </c>
      <c r="C85" s="80" t="s">
        <v>247</v>
      </c>
      <c r="D85" s="48">
        <v>1408573</v>
      </c>
      <c r="E85" s="50"/>
      <c r="F85" s="24"/>
      <c r="G85" s="80" t="s">
        <v>247</v>
      </c>
      <c r="H85" s="48">
        <v>1412809</v>
      </c>
      <c r="I85" s="50"/>
    </row>
    <row r="86" spans="1:25" ht="15.75" thickBot="1">
      <c r="A86" s="72"/>
      <c r="B86" s="40"/>
      <c r="C86" s="84"/>
      <c r="D86" s="49"/>
      <c r="E86" s="51"/>
      <c r="F86" s="24"/>
      <c r="G86" s="84"/>
      <c r="H86" s="49"/>
      <c r="I86" s="51"/>
    </row>
    <row r="87" spans="1:25" ht="15.75" thickTop="1">
      <c r="A87" s="72"/>
      <c r="B87" s="71"/>
      <c r="C87" s="71"/>
      <c r="D87" s="71"/>
      <c r="E87" s="71"/>
      <c r="F87" s="71"/>
      <c r="G87" s="71"/>
      <c r="H87" s="71"/>
      <c r="I87" s="71"/>
      <c r="J87" s="71"/>
      <c r="K87" s="71"/>
      <c r="L87" s="71"/>
      <c r="M87" s="71"/>
      <c r="N87" s="71"/>
      <c r="O87" s="71"/>
      <c r="P87" s="71"/>
      <c r="Q87" s="71"/>
      <c r="R87" s="71"/>
      <c r="S87" s="71"/>
      <c r="T87" s="71"/>
      <c r="U87" s="71"/>
      <c r="V87" s="71"/>
      <c r="W87" s="71"/>
      <c r="X87" s="71"/>
      <c r="Y87" s="71"/>
    </row>
    <row r="88" spans="1:25">
      <c r="A88" s="72"/>
      <c r="B88" s="40" t="s">
        <v>355</v>
      </c>
      <c r="C88" s="40"/>
      <c r="D88" s="40"/>
      <c r="E88" s="40"/>
      <c r="F88" s="40"/>
      <c r="G88" s="40"/>
      <c r="H88" s="40"/>
      <c r="I88" s="40"/>
      <c r="J88" s="40"/>
      <c r="K88" s="40"/>
      <c r="L88" s="40"/>
      <c r="M88" s="40"/>
      <c r="N88" s="40"/>
      <c r="O88" s="40"/>
      <c r="P88" s="40"/>
      <c r="Q88" s="40"/>
      <c r="R88" s="40"/>
      <c r="S88" s="40"/>
      <c r="T88" s="40"/>
      <c r="U88" s="40"/>
      <c r="V88" s="40"/>
      <c r="W88" s="40"/>
      <c r="X88" s="40"/>
      <c r="Y88" s="40"/>
    </row>
    <row r="89" spans="1:25">
      <c r="A89" s="72"/>
      <c r="B89" s="23"/>
      <c r="C89" s="23"/>
      <c r="D89" s="23"/>
      <c r="E89" s="23"/>
      <c r="F89" s="23"/>
      <c r="G89" s="23"/>
      <c r="H89" s="23"/>
      <c r="I89" s="23"/>
    </row>
    <row r="90" spans="1:25">
      <c r="A90" s="72"/>
      <c r="B90" s="12"/>
      <c r="C90" s="12"/>
      <c r="D90" s="12"/>
      <c r="E90" s="12"/>
      <c r="F90" s="12"/>
      <c r="G90" s="12"/>
      <c r="H90" s="12"/>
      <c r="I90" s="12"/>
    </row>
    <row r="91" spans="1:25" ht="15.75" thickBot="1">
      <c r="A91" s="72"/>
      <c r="B91" s="13"/>
      <c r="C91" s="26" t="s">
        <v>348</v>
      </c>
      <c r="D91" s="26"/>
      <c r="E91" s="26"/>
      <c r="F91" s="13"/>
      <c r="G91" s="26" t="s">
        <v>349</v>
      </c>
      <c r="H91" s="26"/>
      <c r="I91" s="26"/>
    </row>
    <row r="92" spans="1:25">
      <c r="A92" s="72"/>
      <c r="B92" s="28" t="s">
        <v>350</v>
      </c>
      <c r="C92" s="29" t="s">
        <v>247</v>
      </c>
      <c r="D92" s="60" t="s">
        <v>288</v>
      </c>
      <c r="E92" s="33"/>
      <c r="F92" s="35"/>
      <c r="G92" s="29" t="s">
        <v>247</v>
      </c>
      <c r="H92" s="60" t="s">
        <v>288</v>
      </c>
      <c r="I92" s="33"/>
    </row>
    <row r="93" spans="1:25">
      <c r="A93" s="72"/>
      <c r="B93" s="28"/>
      <c r="C93" s="28"/>
      <c r="D93" s="45"/>
      <c r="E93" s="35"/>
      <c r="F93" s="35"/>
      <c r="G93" s="28"/>
      <c r="H93" s="45"/>
      <c r="I93" s="35"/>
    </row>
    <row r="94" spans="1:25">
      <c r="A94" s="72"/>
      <c r="B94" s="40" t="s">
        <v>351</v>
      </c>
      <c r="C94" s="58">
        <v>12573</v>
      </c>
      <c r="D94" s="58"/>
      <c r="E94" s="24"/>
      <c r="F94" s="24"/>
      <c r="G94" s="58">
        <v>13397</v>
      </c>
      <c r="H94" s="58"/>
      <c r="I94" s="24"/>
    </row>
    <row r="95" spans="1:25">
      <c r="A95" s="72"/>
      <c r="B95" s="40"/>
      <c r="C95" s="58"/>
      <c r="D95" s="58"/>
      <c r="E95" s="24"/>
      <c r="F95" s="24"/>
      <c r="G95" s="58"/>
      <c r="H95" s="58"/>
      <c r="I95" s="24"/>
    </row>
    <row r="96" spans="1:25">
      <c r="A96" s="72"/>
      <c r="B96" s="28" t="s">
        <v>352</v>
      </c>
      <c r="C96" s="57">
        <v>41896</v>
      </c>
      <c r="D96" s="57"/>
      <c r="E96" s="35"/>
      <c r="F96" s="35"/>
      <c r="G96" s="57">
        <v>43734</v>
      </c>
      <c r="H96" s="57"/>
      <c r="I96" s="35"/>
    </row>
    <row r="97" spans="1:25">
      <c r="A97" s="72"/>
      <c r="B97" s="28"/>
      <c r="C97" s="57"/>
      <c r="D97" s="57"/>
      <c r="E97" s="35"/>
      <c r="F97" s="35"/>
      <c r="G97" s="57"/>
      <c r="H97" s="57"/>
      <c r="I97" s="35"/>
    </row>
    <row r="98" spans="1:25">
      <c r="A98" s="72"/>
      <c r="B98" s="40" t="s">
        <v>353</v>
      </c>
      <c r="C98" s="58">
        <v>196889</v>
      </c>
      <c r="D98" s="58"/>
      <c r="E98" s="24"/>
      <c r="F98" s="24"/>
      <c r="G98" s="58">
        <v>202485</v>
      </c>
      <c r="H98" s="58"/>
      <c r="I98" s="24"/>
    </row>
    <row r="99" spans="1:25" ht="15.75" thickBot="1">
      <c r="A99" s="72"/>
      <c r="B99" s="40"/>
      <c r="C99" s="86"/>
      <c r="D99" s="86"/>
      <c r="E99" s="62"/>
      <c r="F99" s="24"/>
      <c r="G99" s="86"/>
      <c r="H99" s="86"/>
      <c r="I99" s="62"/>
    </row>
    <row r="100" spans="1:25">
      <c r="A100" s="72"/>
      <c r="B100" s="87" t="s">
        <v>328</v>
      </c>
      <c r="C100" s="31">
        <v>251358</v>
      </c>
      <c r="D100" s="31"/>
      <c r="E100" s="33"/>
      <c r="F100" s="35"/>
      <c r="G100" s="31">
        <v>259616</v>
      </c>
      <c r="H100" s="31"/>
      <c r="I100" s="33"/>
    </row>
    <row r="101" spans="1:25">
      <c r="A101" s="72"/>
      <c r="B101" s="87"/>
      <c r="C101" s="32"/>
      <c r="D101" s="32"/>
      <c r="E101" s="34"/>
      <c r="F101" s="35"/>
      <c r="G101" s="32"/>
      <c r="H101" s="32"/>
      <c r="I101" s="34"/>
    </row>
    <row r="102" spans="1:25">
      <c r="A102" s="72"/>
      <c r="B102" s="40" t="s">
        <v>324</v>
      </c>
      <c r="C102" s="58">
        <v>5859</v>
      </c>
      <c r="D102" s="58"/>
      <c r="E102" s="24"/>
      <c r="F102" s="24"/>
      <c r="G102" s="58">
        <v>5553</v>
      </c>
      <c r="H102" s="58"/>
      <c r="I102" s="24"/>
    </row>
    <row r="103" spans="1:25" ht="15.75" thickBot="1">
      <c r="A103" s="72"/>
      <c r="B103" s="40"/>
      <c r="C103" s="86"/>
      <c r="D103" s="86"/>
      <c r="E103" s="62"/>
      <c r="F103" s="24"/>
      <c r="G103" s="86"/>
      <c r="H103" s="86"/>
      <c r="I103" s="62"/>
    </row>
    <row r="104" spans="1:25">
      <c r="A104" s="72"/>
      <c r="B104" s="28" t="s">
        <v>354</v>
      </c>
      <c r="C104" s="29" t="s">
        <v>247</v>
      </c>
      <c r="D104" s="31">
        <v>257217</v>
      </c>
      <c r="E104" s="33"/>
      <c r="F104" s="35"/>
      <c r="G104" s="29" t="s">
        <v>247</v>
      </c>
      <c r="H104" s="31">
        <v>265169</v>
      </c>
      <c r="I104" s="33"/>
    </row>
    <row r="105" spans="1:25" ht="15.75" thickBot="1">
      <c r="A105" s="72"/>
      <c r="B105" s="28"/>
      <c r="C105" s="37"/>
      <c r="D105" s="38"/>
      <c r="E105" s="39"/>
      <c r="F105" s="35"/>
      <c r="G105" s="37"/>
      <c r="H105" s="38"/>
      <c r="I105" s="39"/>
    </row>
    <row r="106" spans="1:25" ht="15.75" thickTop="1">
      <c r="A106" s="72"/>
      <c r="B106" s="71"/>
      <c r="C106" s="71"/>
      <c r="D106" s="71"/>
      <c r="E106" s="71"/>
      <c r="F106" s="71"/>
      <c r="G106" s="71"/>
      <c r="H106" s="71"/>
      <c r="I106" s="71"/>
      <c r="J106" s="71"/>
      <c r="K106" s="71"/>
      <c r="L106" s="71"/>
      <c r="M106" s="71"/>
      <c r="N106" s="71"/>
      <c r="O106" s="71"/>
      <c r="P106" s="71"/>
      <c r="Q106" s="71"/>
      <c r="R106" s="71"/>
      <c r="S106" s="71"/>
      <c r="T106" s="71"/>
      <c r="U106" s="71"/>
      <c r="V106" s="71"/>
      <c r="W106" s="71"/>
      <c r="X106" s="71"/>
      <c r="Y106" s="71"/>
    </row>
    <row r="107" spans="1:25">
      <c r="A107" s="72"/>
      <c r="B107" s="40" t="s">
        <v>356</v>
      </c>
      <c r="C107" s="40"/>
      <c r="D107" s="40"/>
      <c r="E107" s="40"/>
      <c r="F107" s="40"/>
      <c r="G107" s="40"/>
      <c r="H107" s="40"/>
      <c r="I107" s="40"/>
      <c r="J107" s="40"/>
      <c r="K107" s="40"/>
      <c r="L107" s="40"/>
      <c r="M107" s="40"/>
      <c r="N107" s="40"/>
      <c r="O107" s="40"/>
      <c r="P107" s="40"/>
      <c r="Q107" s="40"/>
      <c r="R107" s="40"/>
      <c r="S107" s="40"/>
      <c r="T107" s="40"/>
      <c r="U107" s="40"/>
      <c r="V107" s="40"/>
      <c r="W107" s="40"/>
      <c r="X107" s="40"/>
      <c r="Y107" s="40"/>
    </row>
    <row r="108" spans="1:25">
      <c r="A108" s="72"/>
      <c r="B108" s="23"/>
      <c r="C108" s="23"/>
      <c r="D108" s="23"/>
      <c r="E108" s="23"/>
      <c r="F108" s="23"/>
      <c r="G108" s="23"/>
      <c r="H108" s="23"/>
      <c r="I108" s="23"/>
      <c r="J108" s="23"/>
      <c r="K108" s="23"/>
      <c r="L108" s="23"/>
      <c r="M108" s="23"/>
      <c r="N108" s="23"/>
      <c r="O108" s="23"/>
      <c r="P108" s="23"/>
      <c r="Q108" s="23"/>
    </row>
    <row r="109" spans="1:25">
      <c r="A109" s="72"/>
      <c r="B109" s="12"/>
      <c r="C109" s="12"/>
      <c r="D109" s="12"/>
      <c r="E109" s="12"/>
      <c r="F109" s="12"/>
      <c r="G109" s="12"/>
      <c r="H109" s="12"/>
      <c r="I109" s="12"/>
      <c r="J109" s="12"/>
      <c r="K109" s="12"/>
      <c r="L109" s="12"/>
      <c r="M109" s="12"/>
      <c r="N109" s="12"/>
      <c r="O109" s="12"/>
      <c r="P109" s="12"/>
      <c r="Q109" s="12"/>
    </row>
    <row r="110" spans="1:25">
      <c r="A110" s="72"/>
      <c r="B110" s="24"/>
      <c r="C110" s="25" t="s">
        <v>243</v>
      </c>
      <c r="D110" s="25"/>
      <c r="E110" s="25"/>
      <c r="F110" s="25"/>
      <c r="G110" s="25"/>
      <c r="H110" s="25"/>
      <c r="I110" s="25"/>
      <c r="J110" s="24"/>
      <c r="K110" s="25" t="s">
        <v>258</v>
      </c>
      <c r="L110" s="25"/>
      <c r="M110" s="25"/>
      <c r="N110" s="25"/>
      <c r="O110" s="25"/>
      <c r="P110" s="25"/>
      <c r="Q110" s="25"/>
    </row>
    <row r="111" spans="1:25" ht="15.75" thickBot="1">
      <c r="A111" s="72"/>
      <c r="B111" s="24"/>
      <c r="C111" s="26" t="s">
        <v>244</v>
      </c>
      <c r="D111" s="26"/>
      <c r="E111" s="26"/>
      <c r="F111" s="26"/>
      <c r="G111" s="26"/>
      <c r="H111" s="26"/>
      <c r="I111" s="26"/>
      <c r="J111" s="24"/>
      <c r="K111" s="26" t="s">
        <v>244</v>
      </c>
      <c r="L111" s="26"/>
      <c r="M111" s="26"/>
      <c r="N111" s="26"/>
      <c r="O111" s="26"/>
      <c r="P111" s="26"/>
      <c r="Q111" s="26"/>
    </row>
    <row r="112" spans="1:25" ht="15.75" thickBot="1">
      <c r="A112" s="72"/>
      <c r="B112" s="13"/>
      <c r="C112" s="27">
        <v>2014</v>
      </c>
      <c r="D112" s="27"/>
      <c r="E112" s="27"/>
      <c r="F112" s="13"/>
      <c r="G112" s="27">
        <v>2013</v>
      </c>
      <c r="H112" s="27"/>
      <c r="I112" s="27"/>
      <c r="J112" s="13"/>
      <c r="K112" s="27">
        <v>2014</v>
      </c>
      <c r="L112" s="27"/>
      <c r="M112" s="27"/>
      <c r="N112" s="13"/>
      <c r="O112" s="27">
        <v>2013</v>
      </c>
      <c r="P112" s="27"/>
      <c r="Q112" s="27"/>
    </row>
    <row r="113" spans="1:25">
      <c r="A113" s="72"/>
      <c r="B113" s="28" t="s">
        <v>357</v>
      </c>
      <c r="C113" s="29" t="s">
        <v>247</v>
      </c>
      <c r="D113" s="31">
        <v>154603</v>
      </c>
      <c r="E113" s="33"/>
      <c r="F113" s="35"/>
      <c r="G113" s="29" t="s">
        <v>247</v>
      </c>
      <c r="H113" s="31">
        <v>124344</v>
      </c>
      <c r="I113" s="33"/>
      <c r="J113" s="35"/>
      <c r="K113" s="29" t="s">
        <v>247</v>
      </c>
      <c r="L113" s="31">
        <v>509891</v>
      </c>
      <c r="M113" s="33"/>
      <c r="N113" s="35"/>
      <c r="O113" s="29" t="s">
        <v>247</v>
      </c>
      <c r="P113" s="31">
        <v>215935</v>
      </c>
      <c r="Q113" s="33"/>
    </row>
    <row r="114" spans="1:25">
      <c r="A114" s="72"/>
      <c r="B114" s="28"/>
      <c r="C114" s="30"/>
      <c r="D114" s="32"/>
      <c r="E114" s="34"/>
      <c r="F114" s="35"/>
      <c r="G114" s="30"/>
      <c r="H114" s="32"/>
      <c r="I114" s="34"/>
      <c r="J114" s="35"/>
      <c r="K114" s="30"/>
      <c r="L114" s="32"/>
      <c r="M114" s="34"/>
      <c r="N114" s="35"/>
      <c r="O114" s="30"/>
      <c r="P114" s="32"/>
      <c r="Q114" s="34"/>
    </row>
    <row r="115" spans="1:25">
      <c r="A115" s="72"/>
      <c r="B115" s="40" t="s">
        <v>358</v>
      </c>
      <c r="C115" s="56">
        <v>974</v>
      </c>
      <c r="D115" s="56"/>
      <c r="E115" s="24"/>
      <c r="F115" s="24"/>
      <c r="G115" s="58">
        <v>2662</v>
      </c>
      <c r="H115" s="58"/>
      <c r="I115" s="24"/>
      <c r="J115" s="24"/>
      <c r="K115" s="58">
        <v>3446</v>
      </c>
      <c r="L115" s="58"/>
      <c r="M115" s="24"/>
      <c r="N115" s="24"/>
      <c r="O115" s="58">
        <v>6283</v>
      </c>
      <c r="P115" s="58"/>
      <c r="Q115" s="24"/>
    </row>
    <row r="116" spans="1:25">
      <c r="A116" s="72"/>
      <c r="B116" s="40"/>
      <c r="C116" s="56"/>
      <c r="D116" s="56"/>
      <c r="E116" s="24"/>
      <c r="F116" s="24"/>
      <c r="G116" s="58"/>
      <c r="H116" s="58"/>
      <c r="I116" s="24"/>
      <c r="J116" s="24"/>
      <c r="K116" s="58"/>
      <c r="L116" s="58"/>
      <c r="M116" s="24"/>
      <c r="N116" s="24"/>
      <c r="O116" s="58"/>
      <c r="P116" s="58"/>
      <c r="Q116" s="24"/>
    </row>
    <row r="117" spans="1:25">
      <c r="A117" s="72"/>
      <c r="B117" s="28" t="s">
        <v>359</v>
      </c>
      <c r="C117" s="45">
        <v>120</v>
      </c>
      <c r="D117" s="45"/>
      <c r="E117" s="35"/>
      <c r="F117" s="35"/>
      <c r="G117" s="45">
        <v>595</v>
      </c>
      <c r="H117" s="45"/>
      <c r="I117" s="35"/>
      <c r="J117" s="35"/>
      <c r="K117" s="57">
        <v>1811</v>
      </c>
      <c r="L117" s="57"/>
      <c r="M117" s="35"/>
      <c r="N117" s="35"/>
      <c r="O117" s="45">
        <v>789</v>
      </c>
      <c r="P117" s="45"/>
      <c r="Q117" s="35"/>
    </row>
    <row r="118" spans="1:25">
      <c r="A118" s="72"/>
      <c r="B118" s="28"/>
      <c r="C118" s="45"/>
      <c r="D118" s="45"/>
      <c r="E118" s="35"/>
      <c r="F118" s="35"/>
      <c r="G118" s="45"/>
      <c r="H118" s="45"/>
      <c r="I118" s="35"/>
      <c r="J118" s="35"/>
      <c r="K118" s="57"/>
      <c r="L118" s="57"/>
      <c r="M118" s="35"/>
      <c r="N118" s="35"/>
      <c r="O118" s="45"/>
      <c r="P118" s="45"/>
      <c r="Q118" s="35"/>
    </row>
    <row r="119" spans="1:25">
      <c r="A119" s="72"/>
      <c r="B119" s="71"/>
      <c r="C119" s="71"/>
      <c r="D119" s="71"/>
      <c r="E119" s="71"/>
      <c r="F119" s="71"/>
      <c r="G119" s="71"/>
      <c r="H119" s="71"/>
      <c r="I119" s="71"/>
      <c r="J119" s="71"/>
      <c r="K119" s="71"/>
      <c r="L119" s="71"/>
      <c r="M119" s="71"/>
      <c r="N119" s="71"/>
      <c r="O119" s="71"/>
      <c r="P119" s="71"/>
      <c r="Q119" s="71"/>
      <c r="R119" s="71"/>
      <c r="S119" s="71"/>
      <c r="T119" s="71"/>
      <c r="U119" s="71"/>
      <c r="V119" s="71"/>
      <c r="W119" s="71"/>
      <c r="X119" s="71"/>
      <c r="Y119" s="71"/>
    </row>
    <row r="120" spans="1:25" ht="25.5" customHeight="1">
      <c r="A120" s="72"/>
      <c r="B120" s="40" t="s">
        <v>360</v>
      </c>
      <c r="C120" s="40"/>
      <c r="D120" s="40"/>
      <c r="E120" s="40"/>
      <c r="F120" s="40"/>
      <c r="G120" s="40"/>
      <c r="H120" s="40"/>
      <c r="I120" s="40"/>
      <c r="J120" s="40"/>
      <c r="K120" s="40"/>
      <c r="L120" s="40"/>
      <c r="M120" s="40"/>
      <c r="N120" s="40"/>
      <c r="O120" s="40"/>
      <c r="P120" s="40"/>
      <c r="Q120" s="40"/>
      <c r="R120" s="40"/>
      <c r="S120" s="40"/>
      <c r="T120" s="40"/>
      <c r="U120" s="40"/>
      <c r="V120" s="40"/>
      <c r="W120" s="40"/>
      <c r="X120" s="40"/>
      <c r="Y120" s="40"/>
    </row>
    <row r="121" spans="1:25">
      <c r="A121" s="72"/>
      <c r="B121" s="23"/>
      <c r="C121" s="23"/>
      <c r="D121" s="23"/>
      <c r="E121" s="23"/>
      <c r="F121" s="23"/>
      <c r="G121" s="23"/>
      <c r="H121" s="23"/>
      <c r="I121" s="23"/>
      <c r="J121" s="23"/>
      <c r="K121" s="23"/>
      <c r="L121" s="23"/>
      <c r="M121" s="23"/>
      <c r="N121" s="23"/>
      <c r="O121" s="23"/>
      <c r="P121" s="23"/>
      <c r="Q121" s="23"/>
      <c r="R121" s="23"/>
      <c r="S121" s="23"/>
      <c r="T121" s="23"/>
      <c r="U121" s="23"/>
      <c r="V121" s="23"/>
      <c r="W121" s="23"/>
      <c r="X121" s="23"/>
      <c r="Y121" s="23"/>
    </row>
    <row r="122" spans="1:25">
      <c r="A122" s="72"/>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row>
    <row r="123" spans="1:25" ht="15.75" thickBot="1">
      <c r="A123" s="72"/>
      <c r="B123" s="10" t="s">
        <v>361</v>
      </c>
      <c r="C123" s="26" t="s">
        <v>362</v>
      </c>
      <c r="D123" s="26"/>
      <c r="E123" s="26"/>
      <c r="F123" s="26"/>
      <c r="G123" s="26"/>
      <c r="H123" s="26"/>
      <c r="I123" s="26"/>
      <c r="J123" s="13"/>
      <c r="K123" s="26" t="s">
        <v>363</v>
      </c>
      <c r="L123" s="26"/>
      <c r="M123" s="26"/>
      <c r="N123" s="26"/>
      <c r="O123" s="26"/>
      <c r="P123" s="26"/>
      <c r="Q123" s="26"/>
      <c r="R123" s="13"/>
      <c r="S123" s="26" t="s">
        <v>210</v>
      </c>
      <c r="T123" s="26"/>
      <c r="U123" s="26"/>
      <c r="V123" s="26"/>
      <c r="W123" s="26"/>
      <c r="X123" s="26"/>
      <c r="Y123" s="26"/>
    </row>
    <row r="124" spans="1:25">
      <c r="A124" s="72"/>
      <c r="B124" s="25"/>
      <c r="C124" s="59" t="s">
        <v>364</v>
      </c>
      <c r="D124" s="59"/>
      <c r="E124" s="59"/>
      <c r="F124" s="50"/>
      <c r="G124" s="59" t="s">
        <v>315</v>
      </c>
      <c r="H124" s="59"/>
      <c r="I124" s="59"/>
      <c r="J124" s="24"/>
      <c r="K124" s="59" t="s">
        <v>364</v>
      </c>
      <c r="L124" s="59"/>
      <c r="M124" s="59"/>
      <c r="N124" s="50"/>
      <c r="O124" s="59" t="s">
        <v>315</v>
      </c>
      <c r="P124" s="59"/>
      <c r="Q124" s="59"/>
      <c r="R124" s="24"/>
      <c r="S124" s="59" t="s">
        <v>364</v>
      </c>
      <c r="T124" s="59"/>
      <c r="U124" s="59"/>
      <c r="V124" s="50"/>
      <c r="W124" s="59" t="s">
        <v>315</v>
      </c>
      <c r="X124" s="59"/>
      <c r="Y124" s="59"/>
    </row>
    <row r="125" spans="1:25" ht="15.75" thickBot="1">
      <c r="A125" s="72"/>
      <c r="B125" s="25"/>
      <c r="C125" s="26" t="s">
        <v>320</v>
      </c>
      <c r="D125" s="26"/>
      <c r="E125" s="26"/>
      <c r="F125" s="24"/>
      <c r="G125" s="26" t="s">
        <v>317</v>
      </c>
      <c r="H125" s="26"/>
      <c r="I125" s="26"/>
      <c r="J125" s="24"/>
      <c r="K125" s="26" t="s">
        <v>320</v>
      </c>
      <c r="L125" s="26"/>
      <c r="M125" s="26"/>
      <c r="N125" s="24"/>
      <c r="O125" s="26" t="s">
        <v>317</v>
      </c>
      <c r="P125" s="26"/>
      <c r="Q125" s="26"/>
      <c r="R125" s="24"/>
      <c r="S125" s="26" t="s">
        <v>320</v>
      </c>
      <c r="T125" s="26"/>
      <c r="U125" s="26"/>
      <c r="V125" s="24"/>
      <c r="W125" s="26" t="s">
        <v>317</v>
      </c>
      <c r="X125" s="26"/>
      <c r="Y125" s="26"/>
    </row>
    <row r="126" spans="1:25">
      <c r="A126" s="72"/>
      <c r="B126" s="10" t="s">
        <v>321</v>
      </c>
      <c r="C126" s="50"/>
      <c r="D126" s="50"/>
      <c r="E126" s="50"/>
      <c r="F126" s="13"/>
      <c r="G126" s="50"/>
      <c r="H126" s="50"/>
      <c r="I126" s="50"/>
      <c r="J126" s="13"/>
      <c r="K126" s="50"/>
      <c r="L126" s="50"/>
      <c r="M126" s="50"/>
      <c r="N126" s="13"/>
      <c r="O126" s="50"/>
      <c r="P126" s="50"/>
      <c r="Q126" s="50"/>
      <c r="R126" s="13"/>
      <c r="S126" s="50"/>
      <c r="T126" s="50"/>
      <c r="U126" s="50"/>
      <c r="V126" s="13"/>
      <c r="W126" s="50"/>
      <c r="X126" s="50"/>
      <c r="Y126" s="50"/>
    </row>
    <row r="127" spans="1:25">
      <c r="A127" s="72"/>
      <c r="B127" s="28" t="s">
        <v>322</v>
      </c>
      <c r="C127" s="28" t="s">
        <v>247</v>
      </c>
      <c r="D127" s="57">
        <v>8705</v>
      </c>
      <c r="E127" s="35"/>
      <c r="F127" s="35"/>
      <c r="G127" s="28" t="s">
        <v>247</v>
      </c>
      <c r="H127" s="45" t="s">
        <v>323</v>
      </c>
      <c r="I127" s="28" t="s">
        <v>249</v>
      </c>
      <c r="J127" s="35"/>
      <c r="K127" s="28" t="s">
        <v>247</v>
      </c>
      <c r="L127" s="45" t="s">
        <v>288</v>
      </c>
      <c r="M127" s="35"/>
      <c r="N127" s="35"/>
      <c r="O127" s="28" t="s">
        <v>247</v>
      </c>
      <c r="P127" s="45" t="s">
        <v>288</v>
      </c>
      <c r="Q127" s="35"/>
      <c r="R127" s="35"/>
      <c r="S127" s="28" t="s">
        <v>247</v>
      </c>
      <c r="T127" s="57">
        <v>8705</v>
      </c>
      <c r="U127" s="35"/>
      <c r="V127" s="35"/>
      <c r="W127" s="28" t="s">
        <v>247</v>
      </c>
      <c r="X127" s="45" t="s">
        <v>323</v>
      </c>
      <c r="Y127" s="28" t="s">
        <v>249</v>
      </c>
    </row>
    <row r="128" spans="1:25">
      <c r="A128" s="72"/>
      <c r="B128" s="28"/>
      <c r="C128" s="28"/>
      <c r="D128" s="57"/>
      <c r="E128" s="35"/>
      <c r="F128" s="35"/>
      <c r="G128" s="28"/>
      <c r="H128" s="45"/>
      <c r="I128" s="28"/>
      <c r="J128" s="35"/>
      <c r="K128" s="28"/>
      <c r="L128" s="45"/>
      <c r="M128" s="35"/>
      <c r="N128" s="35"/>
      <c r="O128" s="28"/>
      <c r="P128" s="45"/>
      <c r="Q128" s="35"/>
      <c r="R128" s="35"/>
      <c r="S128" s="28"/>
      <c r="T128" s="57"/>
      <c r="U128" s="35"/>
      <c r="V128" s="35"/>
      <c r="W128" s="28"/>
      <c r="X128" s="45"/>
      <c r="Y128" s="28"/>
    </row>
    <row r="129" spans="1:25">
      <c r="A129" s="72"/>
      <c r="B129" s="40" t="s">
        <v>324</v>
      </c>
      <c r="C129" s="58">
        <v>397376</v>
      </c>
      <c r="D129" s="58"/>
      <c r="E129" s="24"/>
      <c r="F129" s="24"/>
      <c r="G129" s="56" t="s">
        <v>365</v>
      </c>
      <c r="H129" s="56"/>
      <c r="I129" s="40" t="s">
        <v>249</v>
      </c>
      <c r="J129" s="24"/>
      <c r="K129" s="58">
        <v>303801</v>
      </c>
      <c r="L129" s="58"/>
      <c r="M129" s="24"/>
      <c r="N129" s="24"/>
      <c r="O129" s="56" t="s">
        <v>366</v>
      </c>
      <c r="P129" s="56"/>
      <c r="Q129" s="40" t="s">
        <v>249</v>
      </c>
      <c r="R129" s="24"/>
      <c r="S129" s="58">
        <v>701177</v>
      </c>
      <c r="T129" s="58"/>
      <c r="U129" s="24"/>
      <c r="V129" s="24"/>
      <c r="W129" s="56" t="s">
        <v>325</v>
      </c>
      <c r="X129" s="56"/>
      <c r="Y129" s="40" t="s">
        <v>249</v>
      </c>
    </row>
    <row r="130" spans="1:25">
      <c r="A130" s="72"/>
      <c r="B130" s="40"/>
      <c r="C130" s="58"/>
      <c r="D130" s="58"/>
      <c r="E130" s="24"/>
      <c r="F130" s="24"/>
      <c r="G130" s="56"/>
      <c r="H130" s="56"/>
      <c r="I130" s="40"/>
      <c r="J130" s="24"/>
      <c r="K130" s="58"/>
      <c r="L130" s="58"/>
      <c r="M130" s="24"/>
      <c r="N130" s="24"/>
      <c r="O130" s="56"/>
      <c r="P130" s="56"/>
      <c r="Q130" s="40"/>
      <c r="R130" s="24"/>
      <c r="S130" s="58"/>
      <c r="T130" s="58"/>
      <c r="U130" s="24"/>
      <c r="V130" s="24"/>
      <c r="W130" s="56"/>
      <c r="X130" s="56"/>
      <c r="Y130" s="40"/>
    </row>
    <row r="131" spans="1:25">
      <c r="A131" s="72"/>
      <c r="B131" s="28" t="s">
        <v>326</v>
      </c>
      <c r="C131" s="57">
        <v>1899</v>
      </c>
      <c r="D131" s="57"/>
      <c r="E131" s="35"/>
      <c r="F131" s="35"/>
      <c r="G131" s="45" t="s">
        <v>367</v>
      </c>
      <c r="H131" s="45"/>
      <c r="I131" s="28" t="s">
        <v>249</v>
      </c>
      <c r="J131" s="35"/>
      <c r="K131" s="57">
        <v>61974</v>
      </c>
      <c r="L131" s="57"/>
      <c r="M131" s="35"/>
      <c r="N131" s="35"/>
      <c r="O131" s="45" t="s">
        <v>368</v>
      </c>
      <c r="P131" s="45"/>
      <c r="Q131" s="28" t="s">
        <v>249</v>
      </c>
      <c r="R131" s="35"/>
      <c r="S131" s="57">
        <v>63873</v>
      </c>
      <c r="T131" s="57"/>
      <c r="U131" s="35"/>
      <c r="V131" s="35"/>
      <c r="W131" s="45" t="s">
        <v>327</v>
      </c>
      <c r="X131" s="45"/>
      <c r="Y131" s="28" t="s">
        <v>249</v>
      </c>
    </row>
    <row r="132" spans="1:25" ht="15.75" thickBot="1">
      <c r="A132" s="72"/>
      <c r="B132" s="28"/>
      <c r="C132" s="81"/>
      <c r="D132" s="81"/>
      <c r="E132" s="47"/>
      <c r="F132" s="35"/>
      <c r="G132" s="46"/>
      <c r="H132" s="46"/>
      <c r="I132" s="82"/>
      <c r="J132" s="35"/>
      <c r="K132" s="81"/>
      <c r="L132" s="81"/>
      <c r="M132" s="47"/>
      <c r="N132" s="35"/>
      <c r="O132" s="46"/>
      <c r="P132" s="46"/>
      <c r="Q132" s="82"/>
      <c r="R132" s="35"/>
      <c r="S132" s="81"/>
      <c r="T132" s="81"/>
      <c r="U132" s="47"/>
      <c r="V132" s="35"/>
      <c r="W132" s="46"/>
      <c r="X132" s="46"/>
      <c r="Y132" s="82"/>
    </row>
    <row r="133" spans="1:25">
      <c r="A133" s="72"/>
      <c r="B133" s="40" t="s">
        <v>369</v>
      </c>
      <c r="C133" s="80" t="s">
        <v>247</v>
      </c>
      <c r="D133" s="48">
        <v>407980</v>
      </c>
      <c r="E133" s="50"/>
      <c r="F133" s="24"/>
      <c r="G133" s="80" t="s">
        <v>247</v>
      </c>
      <c r="H133" s="83" t="s">
        <v>370</v>
      </c>
      <c r="I133" s="80" t="s">
        <v>249</v>
      </c>
      <c r="J133" s="24"/>
      <c r="K133" s="80" t="s">
        <v>247</v>
      </c>
      <c r="L133" s="48">
        <v>365775</v>
      </c>
      <c r="M133" s="50"/>
      <c r="N133" s="24"/>
      <c r="O133" s="80" t="s">
        <v>247</v>
      </c>
      <c r="P133" s="83" t="s">
        <v>371</v>
      </c>
      <c r="Q133" s="80" t="s">
        <v>249</v>
      </c>
      <c r="R133" s="24"/>
      <c r="S133" s="80" t="s">
        <v>247</v>
      </c>
      <c r="T133" s="48">
        <v>773755</v>
      </c>
      <c r="U133" s="50"/>
      <c r="V133" s="24"/>
      <c r="W133" s="80" t="s">
        <v>247</v>
      </c>
      <c r="X133" s="83" t="s">
        <v>329</v>
      </c>
      <c r="Y133" s="80" t="s">
        <v>249</v>
      </c>
    </row>
    <row r="134" spans="1:25" ht="15.75" thickBot="1">
      <c r="A134" s="72"/>
      <c r="B134" s="40"/>
      <c r="C134" s="84"/>
      <c r="D134" s="49"/>
      <c r="E134" s="51"/>
      <c r="F134" s="24"/>
      <c r="G134" s="84"/>
      <c r="H134" s="85"/>
      <c r="I134" s="84"/>
      <c r="J134" s="24"/>
      <c r="K134" s="84"/>
      <c r="L134" s="49"/>
      <c r="M134" s="51"/>
      <c r="N134" s="24"/>
      <c r="O134" s="84"/>
      <c r="P134" s="85"/>
      <c r="Q134" s="84"/>
      <c r="R134" s="24"/>
      <c r="S134" s="84"/>
      <c r="T134" s="49"/>
      <c r="U134" s="51"/>
      <c r="V134" s="24"/>
      <c r="W134" s="84"/>
      <c r="X134" s="85"/>
      <c r="Y134" s="84"/>
    </row>
    <row r="135" spans="1:25" ht="15.75" thickTop="1">
      <c r="A135" s="72"/>
      <c r="B135" s="88" t="s">
        <v>331</v>
      </c>
      <c r="C135" s="88"/>
      <c r="D135" s="88"/>
      <c r="E135" s="88"/>
      <c r="F135" s="88"/>
      <c r="G135" s="88"/>
      <c r="H135" s="88"/>
      <c r="I135" s="88"/>
      <c r="J135" s="88"/>
      <c r="K135" s="88"/>
      <c r="L135" s="88"/>
      <c r="M135" s="88"/>
      <c r="N135" s="88"/>
      <c r="O135" s="88"/>
      <c r="P135" s="88"/>
      <c r="Q135" s="88"/>
      <c r="R135" s="88"/>
      <c r="S135" s="88"/>
      <c r="T135" s="88"/>
      <c r="U135" s="88"/>
      <c r="V135" s="88"/>
      <c r="W135" s="88"/>
      <c r="X135" s="88"/>
      <c r="Y135" s="88"/>
    </row>
    <row r="136" spans="1:25">
      <c r="A136" s="72"/>
      <c r="B136" s="40" t="s">
        <v>322</v>
      </c>
      <c r="C136" s="40" t="s">
        <v>247</v>
      </c>
      <c r="D136" s="58">
        <v>196345</v>
      </c>
      <c r="E136" s="24"/>
      <c r="F136" s="24"/>
      <c r="G136" s="40" t="s">
        <v>247</v>
      </c>
      <c r="H136" s="56" t="s">
        <v>332</v>
      </c>
      <c r="I136" s="40" t="s">
        <v>249</v>
      </c>
      <c r="J136" s="24"/>
      <c r="K136" s="40" t="s">
        <v>247</v>
      </c>
      <c r="L136" s="56" t="s">
        <v>288</v>
      </c>
      <c r="M136" s="24"/>
      <c r="N136" s="24"/>
      <c r="O136" s="40" t="s">
        <v>247</v>
      </c>
      <c r="P136" s="56" t="s">
        <v>288</v>
      </c>
      <c r="Q136" s="24"/>
      <c r="R136" s="24"/>
      <c r="S136" s="40" t="s">
        <v>247</v>
      </c>
      <c r="T136" s="58">
        <v>196345</v>
      </c>
      <c r="U136" s="24"/>
      <c r="V136" s="24"/>
      <c r="W136" s="40" t="s">
        <v>247</v>
      </c>
      <c r="X136" s="56" t="s">
        <v>332</v>
      </c>
      <c r="Y136" s="40" t="s">
        <v>249</v>
      </c>
    </row>
    <row r="137" spans="1:25">
      <c r="A137" s="72"/>
      <c r="B137" s="40"/>
      <c r="C137" s="40"/>
      <c r="D137" s="58"/>
      <c r="E137" s="24"/>
      <c r="F137" s="24"/>
      <c r="G137" s="40"/>
      <c r="H137" s="56"/>
      <c r="I137" s="40"/>
      <c r="J137" s="24"/>
      <c r="K137" s="40"/>
      <c r="L137" s="56"/>
      <c r="M137" s="24"/>
      <c r="N137" s="24"/>
      <c r="O137" s="40"/>
      <c r="P137" s="56"/>
      <c r="Q137" s="24"/>
      <c r="R137" s="24"/>
      <c r="S137" s="40"/>
      <c r="T137" s="58"/>
      <c r="U137" s="24"/>
      <c r="V137" s="24"/>
      <c r="W137" s="40"/>
      <c r="X137" s="56"/>
      <c r="Y137" s="40"/>
    </row>
    <row r="138" spans="1:25">
      <c r="A138" s="72"/>
      <c r="B138" s="28" t="s">
        <v>324</v>
      </c>
      <c r="C138" s="57">
        <v>640684</v>
      </c>
      <c r="D138" s="57"/>
      <c r="E138" s="35"/>
      <c r="F138" s="35"/>
      <c r="G138" s="45" t="s">
        <v>372</v>
      </c>
      <c r="H138" s="45"/>
      <c r="I138" s="28" t="s">
        <v>249</v>
      </c>
      <c r="J138" s="35"/>
      <c r="K138" s="57">
        <v>118229</v>
      </c>
      <c r="L138" s="57"/>
      <c r="M138" s="35"/>
      <c r="N138" s="35"/>
      <c r="O138" s="45" t="s">
        <v>373</v>
      </c>
      <c r="P138" s="45"/>
      <c r="Q138" s="28" t="s">
        <v>249</v>
      </c>
      <c r="R138" s="35"/>
      <c r="S138" s="57">
        <v>758913</v>
      </c>
      <c r="T138" s="57"/>
      <c r="U138" s="35"/>
      <c r="V138" s="35"/>
      <c r="W138" s="45" t="s">
        <v>333</v>
      </c>
      <c r="X138" s="45"/>
      <c r="Y138" s="28" t="s">
        <v>249</v>
      </c>
    </row>
    <row r="139" spans="1:25">
      <c r="A139" s="72"/>
      <c r="B139" s="28"/>
      <c r="C139" s="57"/>
      <c r="D139" s="57"/>
      <c r="E139" s="35"/>
      <c r="F139" s="35"/>
      <c r="G139" s="45"/>
      <c r="H139" s="45"/>
      <c r="I139" s="28"/>
      <c r="J139" s="35"/>
      <c r="K139" s="57"/>
      <c r="L139" s="57"/>
      <c r="M139" s="35"/>
      <c r="N139" s="35"/>
      <c r="O139" s="45"/>
      <c r="P139" s="45"/>
      <c r="Q139" s="28"/>
      <c r="R139" s="35"/>
      <c r="S139" s="57"/>
      <c r="T139" s="57"/>
      <c r="U139" s="35"/>
      <c r="V139" s="35"/>
      <c r="W139" s="45"/>
      <c r="X139" s="45"/>
      <c r="Y139" s="28"/>
    </row>
    <row r="140" spans="1:25">
      <c r="A140" s="72"/>
      <c r="B140" s="40" t="s">
        <v>326</v>
      </c>
      <c r="C140" s="58">
        <v>196987</v>
      </c>
      <c r="D140" s="58"/>
      <c r="E140" s="24"/>
      <c r="F140" s="24"/>
      <c r="G140" s="56" t="s">
        <v>374</v>
      </c>
      <c r="H140" s="56"/>
      <c r="I140" s="40" t="s">
        <v>249</v>
      </c>
      <c r="J140" s="24"/>
      <c r="K140" s="58">
        <v>10714</v>
      </c>
      <c r="L140" s="58"/>
      <c r="M140" s="24"/>
      <c r="N140" s="24"/>
      <c r="O140" s="56" t="s">
        <v>375</v>
      </c>
      <c r="P140" s="56"/>
      <c r="Q140" s="40" t="s">
        <v>249</v>
      </c>
      <c r="R140" s="24"/>
      <c r="S140" s="58">
        <v>207701</v>
      </c>
      <c r="T140" s="58"/>
      <c r="U140" s="24"/>
      <c r="V140" s="24"/>
      <c r="W140" s="56" t="s">
        <v>334</v>
      </c>
      <c r="X140" s="56"/>
      <c r="Y140" s="40" t="s">
        <v>249</v>
      </c>
    </row>
    <row r="141" spans="1:25" ht="15.75" thickBot="1">
      <c r="A141" s="72"/>
      <c r="B141" s="40"/>
      <c r="C141" s="86"/>
      <c r="D141" s="86"/>
      <c r="E141" s="62"/>
      <c r="F141" s="24"/>
      <c r="G141" s="36"/>
      <c r="H141" s="36"/>
      <c r="I141" s="61"/>
      <c r="J141" s="24"/>
      <c r="K141" s="86"/>
      <c r="L141" s="86"/>
      <c r="M141" s="62"/>
      <c r="N141" s="24"/>
      <c r="O141" s="36"/>
      <c r="P141" s="36"/>
      <c r="Q141" s="61"/>
      <c r="R141" s="24"/>
      <c r="S141" s="86"/>
      <c r="T141" s="86"/>
      <c r="U141" s="62"/>
      <c r="V141" s="24"/>
      <c r="W141" s="36"/>
      <c r="X141" s="36"/>
      <c r="Y141" s="61"/>
    </row>
    <row r="142" spans="1:25">
      <c r="A142" s="72"/>
      <c r="B142" s="28" t="s">
        <v>369</v>
      </c>
      <c r="C142" s="29" t="s">
        <v>247</v>
      </c>
      <c r="D142" s="31">
        <v>1034016</v>
      </c>
      <c r="E142" s="33"/>
      <c r="F142" s="35"/>
      <c r="G142" s="29" t="s">
        <v>247</v>
      </c>
      <c r="H142" s="60" t="s">
        <v>376</v>
      </c>
      <c r="I142" s="29" t="s">
        <v>249</v>
      </c>
      <c r="J142" s="35"/>
      <c r="K142" s="29" t="s">
        <v>247</v>
      </c>
      <c r="L142" s="31">
        <v>128943</v>
      </c>
      <c r="M142" s="33"/>
      <c r="N142" s="35"/>
      <c r="O142" s="29" t="s">
        <v>247</v>
      </c>
      <c r="P142" s="60" t="s">
        <v>377</v>
      </c>
      <c r="Q142" s="29" t="s">
        <v>249</v>
      </c>
      <c r="R142" s="35"/>
      <c r="S142" s="29" t="s">
        <v>247</v>
      </c>
      <c r="T142" s="31">
        <v>1162959</v>
      </c>
      <c r="U142" s="33"/>
      <c r="V142" s="35"/>
      <c r="W142" s="29" t="s">
        <v>247</v>
      </c>
      <c r="X142" s="60" t="s">
        <v>335</v>
      </c>
      <c r="Y142" s="29" t="s">
        <v>249</v>
      </c>
    </row>
    <row r="143" spans="1:25" ht="15.75" thickBot="1">
      <c r="A143" s="72"/>
      <c r="B143" s="28"/>
      <c r="C143" s="37"/>
      <c r="D143" s="38"/>
      <c r="E143" s="39"/>
      <c r="F143" s="35"/>
      <c r="G143" s="37"/>
      <c r="H143" s="63"/>
      <c r="I143" s="37"/>
      <c r="J143" s="35"/>
      <c r="K143" s="37"/>
      <c r="L143" s="38"/>
      <c r="M143" s="39"/>
      <c r="N143" s="35"/>
      <c r="O143" s="37"/>
      <c r="P143" s="63"/>
      <c r="Q143" s="37"/>
      <c r="R143" s="35"/>
      <c r="S143" s="37"/>
      <c r="T143" s="38"/>
      <c r="U143" s="39"/>
      <c r="V143" s="35"/>
      <c r="W143" s="37"/>
      <c r="X143" s="63"/>
      <c r="Y143" s="37"/>
    </row>
    <row r="144" spans="1:25" ht="15.75" thickTop="1">
      <c r="A144" s="72"/>
      <c r="B144" s="74"/>
      <c r="C144" s="74"/>
      <c r="D144" s="74"/>
      <c r="E144" s="74"/>
      <c r="F144" s="74"/>
      <c r="G144" s="74"/>
      <c r="H144" s="74"/>
      <c r="I144" s="74"/>
      <c r="J144" s="74"/>
      <c r="K144" s="74"/>
      <c r="L144" s="74"/>
      <c r="M144" s="74"/>
      <c r="N144" s="74"/>
      <c r="O144" s="74"/>
      <c r="P144" s="74"/>
      <c r="Q144" s="74"/>
      <c r="R144" s="74"/>
      <c r="S144" s="74"/>
      <c r="T144" s="74"/>
      <c r="U144" s="74"/>
      <c r="V144" s="74"/>
      <c r="W144" s="74"/>
      <c r="X144" s="74"/>
      <c r="Y144" s="74"/>
    </row>
    <row r="145" spans="1:25">
      <c r="A145" s="72"/>
      <c r="B145" s="23"/>
      <c r="C145" s="23"/>
      <c r="D145" s="23"/>
      <c r="E145" s="23"/>
      <c r="F145" s="23"/>
      <c r="G145" s="23"/>
      <c r="H145" s="23"/>
      <c r="I145" s="23"/>
      <c r="J145" s="23"/>
      <c r="K145" s="23"/>
      <c r="L145" s="23"/>
      <c r="M145" s="23"/>
      <c r="N145" s="23"/>
      <c r="O145" s="23"/>
      <c r="P145" s="23"/>
      <c r="Q145" s="23"/>
      <c r="R145" s="23"/>
      <c r="S145" s="23"/>
      <c r="T145" s="23"/>
      <c r="U145" s="23"/>
      <c r="V145" s="23"/>
      <c r="W145" s="23"/>
      <c r="X145" s="23"/>
      <c r="Y145" s="23"/>
    </row>
    <row r="146" spans="1:25">
      <c r="A146" s="72"/>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row>
    <row r="147" spans="1:25" ht="15.75" thickBot="1">
      <c r="A147" s="72"/>
      <c r="B147" s="10" t="s">
        <v>378</v>
      </c>
      <c r="C147" s="26" t="s">
        <v>362</v>
      </c>
      <c r="D147" s="26"/>
      <c r="E147" s="26"/>
      <c r="F147" s="26"/>
      <c r="G147" s="26"/>
      <c r="H147" s="26"/>
      <c r="I147" s="26"/>
      <c r="J147" s="13"/>
      <c r="K147" s="26" t="s">
        <v>363</v>
      </c>
      <c r="L147" s="26"/>
      <c r="M147" s="26"/>
      <c r="N147" s="26"/>
      <c r="O147" s="26"/>
      <c r="P147" s="26"/>
      <c r="Q147" s="26"/>
      <c r="R147" s="13"/>
      <c r="S147" s="26" t="s">
        <v>210</v>
      </c>
      <c r="T147" s="26"/>
      <c r="U147" s="26"/>
      <c r="V147" s="26"/>
      <c r="W147" s="26"/>
      <c r="X147" s="26"/>
      <c r="Y147" s="26"/>
    </row>
    <row r="148" spans="1:25">
      <c r="A148" s="72"/>
      <c r="B148" s="24"/>
      <c r="C148" s="59" t="s">
        <v>364</v>
      </c>
      <c r="D148" s="59"/>
      <c r="E148" s="59"/>
      <c r="F148" s="50"/>
      <c r="G148" s="59" t="s">
        <v>315</v>
      </c>
      <c r="H148" s="59"/>
      <c r="I148" s="59"/>
      <c r="J148" s="24"/>
      <c r="K148" s="59" t="s">
        <v>364</v>
      </c>
      <c r="L148" s="59"/>
      <c r="M148" s="59"/>
      <c r="N148" s="50"/>
      <c r="O148" s="59" t="s">
        <v>315</v>
      </c>
      <c r="P148" s="59"/>
      <c r="Q148" s="59"/>
      <c r="R148" s="24"/>
      <c r="S148" s="59" t="s">
        <v>364</v>
      </c>
      <c r="T148" s="59"/>
      <c r="U148" s="59"/>
      <c r="V148" s="50"/>
      <c r="W148" s="59" t="s">
        <v>315</v>
      </c>
      <c r="X148" s="59"/>
      <c r="Y148" s="59"/>
    </row>
    <row r="149" spans="1:25" ht="15.75" thickBot="1">
      <c r="A149" s="72"/>
      <c r="B149" s="24"/>
      <c r="C149" s="26" t="s">
        <v>320</v>
      </c>
      <c r="D149" s="26"/>
      <c r="E149" s="26"/>
      <c r="F149" s="24"/>
      <c r="G149" s="26" t="s">
        <v>317</v>
      </c>
      <c r="H149" s="26"/>
      <c r="I149" s="26"/>
      <c r="J149" s="24"/>
      <c r="K149" s="26" t="s">
        <v>320</v>
      </c>
      <c r="L149" s="26"/>
      <c r="M149" s="26"/>
      <c r="N149" s="24"/>
      <c r="O149" s="26" t="s">
        <v>317</v>
      </c>
      <c r="P149" s="26"/>
      <c r="Q149" s="26"/>
      <c r="R149" s="24"/>
      <c r="S149" s="26" t="s">
        <v>320</v>
      </c>
      <c r="T149" s="26"/>
      <c r="U149" s="26"/>
      <c r="V149" s="24"/>
      <c r="W149" s="26" t="s">
        <v>317</v>
      </c>
      <c r="X149" s="26"/>
      <c r="Y149" s="26"/>
    </row>
    <row r="150" spans="1:25">
      <c r="A150" s="72"/>
      <c r="B150" s="10" t="s">
        <v>321</v>
      </c>
      <c r="C150" s="50"/>
      <c r="D150" s="50"/>
      <c r="E150" s="50"/>
      <c r="F150" s="13"/>
      <c r="G150" s="50"/>
      <c r="H150" s="50"/>
      <c r="I150" s="50"/>
      <c r="J150" s="13"/>
      <c r="K150" s="50"/>
      <c r="L150" s="50"/>
      <c r="M150" s="50"/>
      <c r="N150" s="13"/>
      <c r="O150" s="50"/>
      <c r="P150" s="50"/>
      <c r="Q150" s="50"/>
      <c r="R150" s="13"/>
      <c r="S150" s="50"/>
      <c r="T150" s="50"/>
      <c r="U150" s="50"/>
      <c r="V150" s="13"/>
      <c r="W150" s="50"/>
      <c r="X150" s="50"/>
      <c r="Y150" s="50"/>
    </row>
    <row r="151" spans="1:25">
      <c r="A151" s="72"/>
      <c r="B151" s="28" t="s">
        <v>324</v>
      </c>
      <c r="C151" s="28" t="s">
        <v>247</v>
      </c>
      <c r="D151" s="45" t="s">
        <v>288</v>
      </c>
      <c r="E151" s="35"/>
      <c r="F151" s="35"/>
      <c r="G151" s="28" t="s">
        <v>247</v>
      </c>
      <c r="H151" s="45" t="s">
        <v>288</v>
      </c>
      <c r="I151" s="35"/>
      <c r="J151" s="35"/>
      <c r="K151" s="28" t="s">
        <v>247</v>
      </c>
      <c r="L151" s="57">
        <v>2821</v>
      </c>
      <c r="M151" s="35"/>
      <c r="N151" s="35"/>
      <c r="O151" s="28" t="s">
        <v>247</v>
      </c>
      <c r="P151" s="45" t="s">
        <v>339</v>
      </c>
      <c r="Q151" s="28" t="s">
        <v>249</v>
      </c>
      <c r="R151" s="35"/>
      <c r="S151" s="28" t="s">
        <v>247</v>
      </c>
      <c r="T151" s="57">
        <v>2821</v>
      </c>
      <c r="U151" s="35"/>
      <c r="V151" s="35"/>
      <c r="W151" s="28" t="s">
        <v>247</v>
      </c>
      <c r="X151" s="45" t="s">
        <v>339</v>
      </c>
      <c r="Y151" s="28" t="s">
        <v>249</v>
      </c>
    </row>
    <row r="152" spans="1:25">
      <c r="A152" s="72"/>
      <c r="B152" s="28"/>
      <c r="C152" s="28"/>
      <c r="D152" s="45"/>
      <c r="E152" s="35"/>
      <c r="F152" s="35"/>
      <c r="G152" s="28"/>
      <c r="H152" s="45"/>
      <c r="I152" s="35"/>
      <c r="J152" s="35"/>
      <c r="K152" s="28"/>
      <c r="L152" s="57"/>
      <c r="M152" s="35"/>
      <c r="N152" s="35"/>
      <c r="O152" s="28"/>
      <c r="P152" s="45"/>
      <c r="Q152" s="28"/>
      <c r="R152" s="35"/>
      <c r="S152" s="28"/>
      <c r="T152" s="57"/>
      <c r="U152" s="35"/>
      <c r="V152" s="35"/>
      <c r="W152" s="28"/>
      <c r="X152" s="45"/>
      <c r="Y152" s="28"/>
    </row>
    <row r="153" spans="1:25">
      <c r="A153" s="72"/>
      <c r="B153" s="40" t="s">
        <v>326</v>
      </c>
      <c r="C153" s="58">
        <v>2161</v>
      </c>
      <c r="D153" s="58"/>
      <c r="E153" s="24"/>
      <c r="F153" s="24"/>
      <c r="G153" s="56" t="s">
        <v>379</v>
      </c>
      <c r="H153" s="56"/>
      <c r="I153" s="40" t="s">
        <v>249</v>
      </c>
      <c r="J153" s="24"/>
      <c r="K153" s="58">
        <v>47029</v>
      </c>
      <c r="L153" s="58"/>
      <c r="M153" s="24"/>
      <c r="N153" s="24"/>
      <c r="O153" s="56" t="s">
        <v>380</v>
      </c>
      <c r="P153" s="56"/>
      <c r="Q153" s="40" t="s">
        <v>249</v>
      </c>
      <c r="R153" s="24"/>
      <c r="S153" s="58">
        <v>49190</v>
      </c>
      <c r="T153" s="58"/>
      <c r="U153" s="24"/>
      <c r="V153" s="24"/>
      <c r="W153" s="56" t="s">
        <v>340</v>
      </c>
      <c r="X153" s="56"/>
      <c r="Y153" s="40" t="s">
        <v>249</v>
      </c>
    </row>
    <row r="154" spans="1:25" ht="15.75" thickBot="1">
      <c r="A154" s="72"/>
      <c r="B154" s="40"/>
      <c r="C154" s="86"/>
      <c r="D154" s="86"/>
      <c r="E154" s="62"/>
      <c r="F154" s="24"/>
      <c r="G154" s="36"/>
      <c r="H154" s="36"/>
      <c r="I154" s="61"/>
      <c r="J154" s="24"/>
      <c r="K154" s="86"/>
      <c r="L154" s="86"/>
      <c r="M154" s="62"/>
      <c r="N154" s="24"/>
      <c r="O154" s="36"/>
      <c r="P154" s="36"/>
      <c r="Q154" s="61"/>
      <c r="R154" s="24"/>
      <c r="S154" s="86"/>
      <c r="T154" s="86"/>
      <c r="U154" s="62"/>
      <c r="V154" s="24"/>
      <c r="W154" s="36"/>
      <c r="X154" s="36"/>
      <c r="Y154" s="61"/>
    </row>
    <row r="155" spans="1:25">
      <c r="A155" s="72"/>
      <c r="B155" s="28" t="s">
        <v>369</v>
      </c>
      <c r="C155" s="29" t="s">
        <v>247</v>
      </c>
      <c r="D155" s="31">
        <v>2161</v>
      </c>
      <c r="E155" s="33"/>
      <c r="F155" s="35"/>
      <c r="G155" s="29" t="s">
        <v>247</v>
      </c>
      <c r="H155" s="60" t="s">
        <v>379</v>
      </c>
      <c r="I155" s="29" t="s">
        <v>249</v>
      </c>
      <c r="J155" s="35"/>
      <c r="K155" s="29" t="s">
        <v>247</v>
      </c>
      <c r="L155" s="31">
        <v>49850</v>
      </c>
      <c r="M155" s="33"/>
      <c r="N155" s="35"/>
      <c r="O155" s="29" t="s">
        <v>247</v>
      </c>
      <c r="P155" s="60" t="s">
        <v>381</v>
      </c>
      <c r="Q155" s="29" t="s">
        <v>249</v>
      </c>
      <c r="R155" s="35"/>
      <c r="S155" s="29" t="s">
        <v>247</v>
      </c>
      <c r="T155" s="31">
        <v>52011</v>
      </c>
      <c r="U155" s="33"/>
      <c r="V155" s="35"/>
      <c r="W155" s="29" t="s">
        <v>247</v>
      </c>
      <c r="X155" s="60" t="s">
        <v>341</v>
      </c>
      <c r="Y155" s="29" t="s">
        <v>249</v>
      </c>
    </row>
    <row r="156" spans="1:25" ht="15.75" thickBot="1">
      <c r="A156" s="72"/>
      <c r="B156" s="28"/>
      <c r="C156" s="37"/>
      <c r="D156" s="38"/>
      <c r="E156" s="39"/>
      <c r="F156" s="35"/>
      <c r="G156" s="37"/>
      <c r="H156" s="63"/>
      <c r="I156" s="37"/>
      <c r="J156" s="35"/>
      <c r="K156" s="37"/>
      <c r="L156" s="38"/>
      <c r="M156" s="39"/>
      <c r="N156" s="35"/>
      <c r="O156" s="37"/>
      <c r="P156" s="63"/>
      <c r="Q156" s="37"/>
      <c r="R156" s="35"/>
      <c r="S156" s="37"/>
      <c r="T156" s="38"/>
      <c r="U156" s="39"/>
      <c r="V156" s="35"/>
      <c r="W156" s="37"/>
      <c r="X156" s="63"/>
      <c r="Y156" s="37"/>
    </row>
    <row r="157" spans="1:25" ht="15.75" thickTop="1">
      <c r="A157" s="72"/>
      <c r="B157" s="10" t="s">
        <v>331</v>
      </c>
      <c r="C157" s="43"/>
      <c r="D157" s="43"/>
      <c r="E157" s="43"/>
      <c r="F157" s="13"/>
      <c r="G157" s="43"/>
      <c r="H157" s="43"/>
      <c r="I157" s="43"/>
      <c r="J157" s="13"/>
      <c r="K157" s="43"/>
      <c r="L157" s="43"/>
      <c r="M157" s="43"/>
      <c r="N157" s="13"/>
      <c r="O157" s="43"/>
      <c r="P157" s="43"/>
      <c r="Q157" s="43"/>
      <c r="R157" s="13"/>
      <c r="S157" s="43"/>
      <c r="T157" s="43"/>
      <c r="U157" s="43"/>
      <c r="V157" s="13"/>
      <c r="W157" s="43"/>
      <c r="X157" s="43"/>
      <c r="Y157" s="43"/>
    </row>
    <row r="158" spans="1:25">
      <c r="A158" s="72"/>
      <c r="B158" s="28" t="s">
        <v>324</v>
      </c>
      <c r="C158" s="28" t="s">
        <v>247</v>
      </c>
      <c r="D158" s="57">
        <v>2170</v>
      </c>
      <c r="E158" s="35"/>
      <c r="F158" s="35"/>
      <c r="G158" s="28" t="s">
        <v>247</v>
      </c>
      <c r="H158" s="45" t="s">
        <v>382</v>
      </c>
      <c r="I158" s="28" t="s">
        <v>249</v>
      </c>
      <c r="J158" s="35"/>
      <c r="K158" s="28" t="s">
        <v>247</v>
      </c>
      <c r="L158" s="45">
        <v>834</v>
      </c>
      <c r="M158" s="35"/>
      <c r="N158" s="35"/>
      <c r="O158" s="28" t="s">
        <v>247</v>
      </c>
      <c r="P158" s="45" t="s">
        <v>383</v>
      </c>
      <c r="Q158" s="28" t="s">
        <v>249</v>
      </c>
      <c r="R158" s="35"/>
      <c r="S158" s="28" t="s">
        <v>247</v>
      </c>
      <c r="T158" s="57">
        <v>3004</v>
      </c>
      <c r="U158" s="35"/>
      <c r="V158" s="35"/>
      <c r="W158" s="28" t="s">
        <v>247</v>
      </c>
      <c r="X158" s="45" t="s">
        <v>342</v>
      </c>
      <c r="Y158" s="28" t="s">
        <v>249</v>
      </c>
    </row>
    <row r="159" spans="1:25">
      <c r="A159" s="72"/>
      <c r="B159" s="28"/>
      <c r="C159" s="28"/>
      <c r="D159" s="57"/>
      <c r="E159" s="35"/>
      <c r="F159" s="35"/>
      <c r="G159" s="28"/>
      <c r="H159" s="45"/>
      <c r="I159" s="28"/>
      <c r="J159" s="35"/>
      <c r="K159" s="28"/>
      <c r="L159" s="45"/>
      <c r="M159" s="35"/>
      <c r="N159" s="35"/>
      <c r="O159" s="28"/>
      <c r="P159" s="45"/>
      <c r="Q159" s="28"/>
      <c r="R159" s="35"/>
      <c r="S159" s="28"/>
      <c r="T159" s="57"/>
      <c r="U159" s="35"/>
      <c r="V159" s="35"/>
      <c r="W159" s="28"/>
      <c r="X159" s="45"/>
      <c r="Y159" s="28"/>
    </row>
    <row r="160" spans="1:25">
      <c r="A160" s="72"/>
      <c r="B160" s="40" t="s">
        <v>326</v>
      </c>
      <c r="C160" s="58">
        <v>47175</v>
      </c>
      <c r="D160" s="58"/>
      <c r="E160" s="24"/>
      <c r="F160" s="24"/>
      <c r="G160" s="56" t="s">
        <v>384</v>
      </c>
      <c r="H160" s="56"/>
      <c r="I160" s="40" t="s">
        <v>249</v>
      </c>
      <c r="J160" s="24"/>
      <c r="K160" s="58">
        <v>21505</v>
      </c>
      <c r="L160" s="58"/>
      <c r="M160" s="24"/>
      <c r="N160" s="24"/>
      <c r="O160" s="56" t="s">
        <v>385</v>
      </c>
      <c r="P160" s="56"/>
      <c r="Q160" s="40" t="s">
        <v>249</v>
      </c>
      <c r="R160" s="24"/>
      <c r="S160" s="58">
        <v>68680</v>
      </c>
      <c r="T160" s="58"/>
      <c r="U160" s="24"/>
      <c r="V160" s="24"/>
      <c r="W160" s="56" t="s">
        <v>343</v>
      </c>
      <c r="X160" s="56"/>
      <c r="Y160" s="40" t="s">
        <v>249</v>
      </c>
    </row>
    <row r="161" spans="1:25" ht="15.75" thickBot="1">
      <c r="A161" s="72"/>
      <c r="B161" s="40"/>
      <c r="C161" s="86"/>
      <c r="D161" s="86"/>
      <c r="E161" s="62"/>
      <c r="F161" s="24"/>
      <c r="G161" s="36"/>
      <c r="H161" s="36"/>
      <c r="I161" s="61"/>
      <c r="J161" s="24"/>
      <c r="K161" s="86"/>
      <c r="L161" s="86"/>
      <c r="M161" s="62"/>
      <c r="N161" s="24"/>
      <c r="O161" s="36"/>
      <c r="P161" s="36"/>
      <c r="Q161" s="61"/>
      <c r="R161" s="24"/>
      <c r="S161" s="86"/>
      <c r="T161" s="86"/>
      <c r="U161" s="62"/>
      <c r="V161" s="24"/>
      <c r="W161" s="36"/>
      <c r="X161" s="36"/>
      <c r="Y161" s="61"/>
    </row>
    <row r="162" spans="1:25">
      <c r="A162" s="72"/>
      <c r="B162" s="28" t="s">
        <v>369</v>
      </c>
      <c r="C162" s="29" t="s">
        <v>247</v>
      </c>
      <c r="D162" s="31">
        <v>49345</v>
      </c>
      <c r="E162" s="33"/>
      <c r="F162" s="35"/>
      <c r="G162" s="29" t="s">
        <v>247</v>
      </c>
      <c r="H162" s="60" t="s">
        <v>386</v>
      </c>
      <c r="I162" s="29" t="s">
        <v>249</v>
      </c>
      <c r="J162" s="35"/>
      <c r="K162" s="29" t="s">
        <v>247</v>
      </c>
      <c r="L162" s="31">
        <v>22339</v>
      </c>
      <c r="M162" s="33"/>
      <c r="N162" s="35"/>
      <c r="O162" s="29" t="s">
        <v>247</v>
      </c>
      <c r="P162" s="60" t="s">
        <v>387</v>
      </c>
      <c r="Q162" s="29" t="s">
        <v>249</v>
      </c>
      <c r="R162" s="35"/>
      <c r="S162" s="29" t="s">
        <v>247</v>
      </c>
      <c r="T162" s="31">
        <v>71684</v>
      </c>
      <c r="U162" s="33"/>
      <c r="V162" s="35"/>
      <c r="W162" s="29" t="s">
        <v>247</v>
      </c>
      <c r="X162" s="60" t="s">
        <v>344</v>
      </c>
      <c r="Y162" s="29" t="s">
        <v>249</v>
      </c>
    </row>
    <row r="163" spans="1:25" ht="15.75" thickBot="1">
      <c r="A163" s="72"/>
      <c r="B163" s="28"/>
      <c r="C163" s="37"/>
      <c r="D163" s="38"/>
      <c r="E163" s="39"/>
      <c r="F163" s="35"/>
      <c r="G163" s="37"/>
      <c r="H163" s="63"/>
      <c r="I163" s="37"/>
      <c r="J163" s="35"/>
      <c r="K163" s="37"/>
      <c r="L163" s="38"/>
      <c r="M163" s="39"/>
      <c r="N163" s="35"/>
      <c r="O163" s="37"/>
      <c r="P163" s="63"/>
      <c r="Q163" s="37"/>
      <c r="R163" s="35"/>
      <c r="S163" s="37"/>
      <c r="T163" s="38"/>
      <c r="U163" s="39"/>
      <c r="V163" s="35"/>
      <c r="W163" s="37"/>
      <c r="X163" s="63"/>
      <c r="Y163" s="37"/>
    </row>
    <row r="164" spans="1:25" ht="15.75" thickTop="1">
      <c r="A164" s="72"/>
      <c r="B164" s="71"/>
      <c r="C164" s="71"/>
      <c r="D164" s="71"/>
      <c r="E164" s="71"/>
      <c r="F164" s="71"/>
      <c r="G164" s="71"/>
      <c r="H164" s="71"/>
      <c r="I164" s="71"/>
      <c r="J164" s="71"/>
      <c r="K164" s="71"/>
      <c r="L164" s="71"/>
      <c r="M164" s="71"/>
      <c r="N164" s="71"/>
      <c r="O164" s="71"/>
      <c r="P164" s="71"/>
      <c r="Q164" s="71"/>
      <c r="R164" s="71"/>
      <c r="S164" s="71"/>
      <c r="T164" s="71"/>
      <c r="U164" s="71"/>
      <c r="V164" s="71"/>
      <c r="W164" s="71"/>
      <c r="X164" s="71"/>
      <c r="Y164" s="71"/>
    </row>
    <row r="165" spans="1:25" ht="38.25" customHeight="1">
      <c r="A165" s="72"/>
      <c r="B165" s="40" t="s">
        <v>388</v>
      </c>
      <c r="C165" s="40"/>
      <c r="D165" s="40"/>
      <c r="E165" s="40"/>
      <c r="F165" s="40"/>
      <c r="G165" s="40"/>
      <c r="H165" s="40"/>
      <c r="I165" s="40"/>
      <c r="J165" s="40"/>
      <c r="K165" s="40"/>
      <c r="L165" s="40"/>
      <c r="M165" s="40"/>
      <c r="N165" s="40"/>
      <c r="O165" s="40"/>
      <c r="P165" s="40"/>
      <c r="Q165" s="40"/>
      <c r="R165" s="40"/>
      <c r="S165" s="40"/>
      <c r="T165" s="40"/>
      <c r="U165" s="40"/>
      <c r="V165" s="40"/>
      <c r="W165" s="40"/>
      <c r="X165" s="40"/>
      <c r="Y165" s="40"/>
    </row>
    <row r="166" spans="1:25">
      <c r="A166" s="72"/>
      <c r="B166" s="71"/>
      <c r="C166" s="71"/>
      <c r="D166" s="71"/>
      <c r="E166" s="71"/>
      <c r="F166" s="71"/>
      <c r="G166" s="71"/>
      <c r="H166" s="71"/>
      <c r="I166" s="71"/>
      <c r="J166" s="71"/>
      <c r="K166" s="71"/>
      <c r="L166" s="71"/>
      <c r="M166" s="71"/>
      <c r="N166" s="71"/>
      <c r="O166" s="71"/>
      <c r="P166" s="71"/>
      <c r="Q166" s="71"/>
      <c r="R166" s="71"/>
      <c r="S166" s="71"/>
      <c r="T166" s="71"/>
      <c r="U166" s="71"/>
      <c r="V166" s="71"/>
      <c r="W166" s="71"/>
      <c r="X166" s="71"/>
      <c r="Y166" s="71"/>
    </row>
    <row r="167" spans="1:25" ht="25.5" customHeight="1">
      <c r="A167" s="72"/>
      <c r="B167" s="40" t="s">
        <v>389</v>
      </c>
      <c r="C167" s="40"/>
      <c r="D167" s="40"/>
      <c r="E167" s="40"/>
      <c r="F167" s="40"/>
      <c r="G167" s="40"/>
      <c r="H167" s="40"/>
      <c r="I167" s="40"/>
      <c r="J167" s="40"/>
      <c r="K167" s="40"/>
      <c r="L167" s="40"/>
      <c r="M167" s="40"/>
      <c r="N167" s="40"/>
      <c r="O167" s="40"/>
      <c r="P167" s="40"/>
      <c r="Q167" s="40"/>
      <c r="R167" s="40"/>
      <c r="S167" s="40"/>
      <c r="T167" s="40"/>
      <c r="U167" s="40"/>
      <c r="V167" s="40"/>
      <c r="W167" s="40"/>
      <c r="X167" s="40"/>
      <c r="Y167" s="40"/>
    </row>
    <row r="168" spans="1:25">
      <c r="A168" s="72"/>
      <c r="B168" s="71"/>
      <c r="C168" s="71"/>
      <c r="D168" s="71"/>
      <c r="E168" s="71"/>
      <c r="F168" s="71"/>
      <c r="G168" s="71"/>
      <c r="H168" s="71"/>
      <c r="I168" s="71"/>
      <c r="J168" s="71"/>
      <c r="K168" s="71"/>
      <c r="L168" s="71"/>
      <c r="M168" s="71"/>
      <c r="N168" s="71"/>
      <c r="O168" s="71"/>
      <c r="P168" s="71"/>
      <c r="Q168" s="71"/>
      <c r="R168" s="71"/>
      <c r="S168" s="71"/>
      <c r="T168" s="71"/>
      <c r="U168" s="71"/>
      <c r="V168" s="71"/>
      <c r="W168" s="71"/>
      <c r="X168" s="71"/>
      <c r="Y168" s="71"/>
    </row>
    <row r="169" spans="1:25" ht="25.5" customHeight="1">
      <c r="A169" s="72"/>
      <c r="B169" s="24" t="s">
        <v>390</v>
      </c>
      <c r="C169" s="24"/>
      <c r="D169" s="24"/>
      <c r="E169" s="24"/>
      <c r="F169" s="24"/>
      <c r="G169" s="24"/>
      <c r="H169" s="24"/>
      <c r="I169" s="24"/>
      <c r="J169" s="24"/>
      <c r="K169" s="24"/>
      <c r="L169" s="24"/>
      <c r="M169" s="24"/>
      <c r="N169" s="24"/>
      <c r="O169" s="24"/>
      <c r="P169" s="24"/>
      <c r="Q169" s="24"/>
      <c r="R169" s="24"/>
      <c r="S169" s="24"/>
      <c r="T169" s="24"/>
      <c r="U169" s="24"/>
      <c r="V169" s="24"/>
      <c r="W169" s="24"/>
      <c r="X169" s="24"/>
      <c r="Y169" s="24"/>
    </row>
    <row r="170" spans="1:25">
      <c r="A170" s="72"/>
      <c r="B170" s="71"/>
      <c r="C170" s="71"/>
      <c r="D170" s="71"/>
      <c r="E170" s="71"/>
      <c r="F170" s="71"/>
      <c r="G170" s="71"/>
      <c r="H170" s="71"/>
      <c r="I170" s="71"/>
      <c r="J170" s="71"/>
      <c r="K170" s="71"/>
      <c r="L170" s="71"/>
      <c r="M170" s="71"/>
      <c r="N170" s="71"/>
      <c r="O170" s="71"/>
      <c r="P170" s="71"/>
      <c r="Q170" s="71"/>
      <c r="R170" s="71"/>
      <c r="S170" s="71"/>
      <c r="T170" s="71"/>
      <c r="U170" s="71"/>
      <c r="V170" s="71"/>
      <c r="W170" s="71"/>
      <c r="X170" s="71"/>
      <c r="Y170" s="71"/>
    </row>
    <row r="171" spans="1:25">
      <c r="A171" s="72"/>
      <c r="B171" s="24" t="s">
        <v>391</v>
      </c>
      <c r="C171" s="24"/>
      <c r="D171" s="24"/>
      <c r="E171" s="24"/>
      <c r="F171" s="24"/>
      <c r="G171" s="24"/>
      <c r="H171" s="24"/>
      <c r="I171" s="24"/>
      <c r="J171" s="24"/>
      <c r="K171" s="24"/>
      <c r="L171" s="24"/>
      <c r="M171" s="24"/>
      <c r="N171" s="24"/>
      <c r="O171" s="24"/>
      <c r="P171" s="24"/>
      <c r="Q171" s="24"/>
      <c r="R171" s="24"/>
      <c r="S171" s="24"/>
      <c r="T171" s="24"/>
      <c r="U171" s="24"/>
      <c r="V171" s="24"/>
      <c r="W171" s="24"/>
      <c r="X171" s="24"/>
      <c r="Y171" s="24"/>
    </row>
    <row r="172" spans="1:25">
      <c r="A172" s="72"/>
      <c r="B172" s="23"/>
      <c r="C172" s="23"/>
      <c r="D172" s="23"/>
      <c r="E172" s="23"/>
    </row>
    <row r="173" spans="1:25">
      <c r="A173" s="72"/>
      <c r="B173" s="12"/>
      <c r="C173" s="12"/>
      <c r="D173" s="12"/>
      <c r="E173" s="12"/>
    </row>
    <row r="174" spans="1:25">
      <c r="A174" s="72"/>
      <c r="B174" s="13"/>
      <c r="C174" s="13"/>
      <c r="D174" s="13"/>
      <c r="E174" s="13"/>
    </row>
    <row r="175" spans="1:25">
      <c r="A175" s="72"/>
      <c r="B175" s="24" t="s">
        <v>392</v>
      </c>
      <c r="C175" s="24"/>
      <c r="D175" s="24"/>
      <c r="E175" s="24"/>
      <c r="F175" s="24"/>
      <c r="G175" s="24"/>
      <c r="H175" s="24"/>
      <c r="I175" s="24"/>
      <c r="J175" s="24"/>
      <c r="K175" s="24"/>
      <c r="L175" s="24"/>
      <c r="M175" s="24"/>
      <c r="N175" s="24"/>
      <c r="O175" s="24"/>
      <c r="P175" s="24"/>
      <c r="Q175" s="24"/>
      <c r="R175" s="24"/>
      <c r="S175" s="24"/>
      <c r="T175" s="24"/>
      <c r="U175" s="24"/>
      <c r="V175" s="24"/>
      <c r="W175" s="24"/>
      <c r="X175" s="24"/>
      <c r="Y175" s="24"/>
    </row>
    <row r="176" spans="1:25">
      <c r="A176" s="72"/>
      <c r="B176" s="23"/>
      <c r="C176" s="23"/>
      <c r="D176" s="23"/>
      <c r="E176" s="23"/>
      <c r="F176" s="23"/>
      <c r="G176" s="23"/>
      <c r="H176" s="23"/>
      <c r="I176" s="23"/>
      <c r="J176" s="23"/>
      <c r="K176" s="23"/>
      <c r="L176" s="23"/>
      <c r="M176" s="23"/>
      <c r="N176" s="23"/>
      <c r="O176" s="23"/>
      <c r="P176" s="23"/>
      <c r="Q176" s="23"/>
    </row>
    <row r="177" spans="1:17">
      <c r="A177" s="72"/>
      <c r="B177" s="12"/>
      <c r="C177" s="12"/>
      <c r="D177" s="12"/>
      <c r="E177" s="12"/>
      <c r="F177" s="12"/>
      <c r="G177" s="12"/>
      <c r="H177" s="12"/>
      <c r="I177" s="12"/>
      <c r="J177" s="12"/>
      <c r="K177" s="12"/>
      <c r="L177" s="12"/>
      <c r="M177" s="12"/>
      <c r="N177" s="12"/>
      <c r="O177" s="12"/>
      <c r="P177" s="12"/>
      <c r="Q177" s="12"/>
    </row>
    <row r="178" spans="1:17">
      <c r="A178" s="72"/>
      <c r="B178" s="24"/>
      <c r="C178" s="25" t="s">
        <v>243</v>
      </c>
      <c r="D178" s="25"/>
      <c r="E178" s="25"/>
      <c r="F178" s="25"/>
      <c r="G178" s="25"/>
      <c r="H178" s="25"/>
      <c r="I178" s="25"/>
      <c r="J178" s="24"/>
      <c r="K178" s="25" t="s">
        <v>258</v>
      </c>
      <c r="L178" s="25"/>
      <c r="M178" s="25"/>
      <c r="N178" s="25"/>
      <c r="O178" s="25"/>
      <c r="P178" s="25"/>
      <c r="Q178" s="25"/>
    </row>
    <row r="179" spans="1:17" ht="15.75" thickBot="1">
      <c r="A179" s="72"/>
      <c r="B179" s="24"/>
      <c r="C179" s="26" t="s">
        <v>244</v>
      </c>
      <c r="D179" s="26"/>
      <c r="E179" s="26"/>
      <c r="F179" s="26"/>
      <c r="G179" s="26"/>
      <c r="H179" s="26"/>
      <c r="I179" s="26"/>
      <c r="J179" s="24"/>
      <c r="K179" s="26" t="s">
        <v>244</v>
      </c>
      <c r="L179" s="26"/>
      <c r="M179" s="26"/>
      <c r="N179" s="26"/>
      <c r="O179" s="26"/>
      <c r="P179" s="26"/>
      <c r="Q179" s="26"/>
    </row>
    <row r="180" spans="1:17" ht="15.75" thickBot="1">
      <c r="A180" s="72"/>
      <c r="B180" s="13"/>
      <c r="C180" s="27">
        <v>2014</v>
      </c>
      <c r="D180" s="27"/>
      <c r="E180" s="27"/>
      <c r="F180" s="13"/>
      <c r="G180" s="27">
        <v>2013</v>
      </c>
      <c r="H180" s="27"/>
      <c r="I180" s="27"/>
      <c r="J180" s="13"/>
      <c r="K180" s="27">
        <v>2014</v>
      </c>
      <c r="L180" s="27"/>
      <c r="M180" s="27"/>
      <c r="N180" s="13"/>
      <c r="O180" s="27">
        <v>2013</v>
      </c>
      <c r="P180" s="27"/>
      <c r="Q180" s="27"/>
    </row>
    <row r="181" spans="1:17" ht="26.25">
      <c r="A181" s="72"/>
      <c r="B181" s="11" t="s">
        <v>393</v>
      </c>
      <c r="C181" s="50"/>
      <c r="D181" s="50"/>
      <c r="E181" s="50"/>
      <c r="F181" s="13"/>
      <c r="G181" s="50"/>
      <c r="H181" s="50"/>
      <c r="I181" s="50"/>
      <c r="J181" s="13"/>
      <c r="K181" s="50"/>
      <c r="L181" s="50"/>
      <c r="M181" s="50"/>
      <c r="N181" s="13"/>
      <c r="O181" s="50"/>
      <c r="P181" s="50"/>
      <c r="Q181" s="50"/>
    </row>
    <row r="182" spans="1:17">
      <c r="A182" s="72"/>
      <c r="B182" s="87" t="s">
        <v>394</v>
      </c>
      <c r="C182" s="28" t="s">
        <v>247</v>
      </c>
      <c r="D182" s="45" t="s">
        <v>288</v>
      </c>
      <c r="E182" s="35"/>
      <c r="F182" s="35"/>
      <c r="G182" s="28" t="s">
        <v>247</v>
      </c>
      <c r="H182" s="45" t="s">
        <v>288</v>
      </c>
      <c r="I182" s="35"/>
      <c r="J182" s="35"/>
      <c r="K182" s="28" t="s">
        <v>247</v>
      </c>
      <c r="L182" s="45" t="s">
        <v>288</v>
      </c>
      <c r="M182" s="35"/>
      <c r="N182" s="35"/>
      <c r="O182" s="28" t="s">
        <v>247</v>
      </c>
      <c r="P182" s="45" t="s">
        <v>288</v>
      </c>
      <c r="Q182" s="35"/>
    </row>
    <row r="183" spans="1:17">
      <c r="A183" s="72"/>
      <c r="B183" s="87"/>
      <c r="C183" s="28"/>
      <c r="D183" s="45"/>
      <c r="E183" s="35"/>
      <c r="F183" s="35"/>
      <c r="G183" s="28"/>
      <c r="H183" s="45"/>
      <c r="I183" s="35"/>
      <c r="J183" s="35"/>
      <c r="K183" s="28"/>
      <c r="L183" s="45"/>
      <c r="M183" s="35"/>
      <c r="N183" s="35"/>
      <c r="O183" s="28"/>
      <c r="P183" s="45"/>
      <c r="Q183" s="35"/>
    </row>
    <row r="184" spans="1:17">
      <c r="A184" s="72"/>
      <c r="B184" s="94" t="s">
        <v>395</v>
      </c>
      <c r="C184" s="56" t="s">
        <v>288</v>
      </c>
      <c r="D184" s="56"/>
      <c r="E184" s="24"/>
      <c r="F184" s="24"/>
      <c r="G184" s="56" t="s">
        <v>288</v>
      </c>
      <c r="H184" s="56"/>
      <c r="I184" s="24"/>
      <c r="J184" s="24"/>
      <c r="K184" s="56" t="s">
        <v>288</v>
      </c>
      <c r="L184" s="56"/>
      <c r="M184" s="24"/>
      <c r="N184" s="24"/>
      <c r="O184" s="56" t="s">
        <v>288</v>
      </c>
      <c r="P184" s="56"/>
      <c r="Q184" s="24"/>
    </row>
    <row r="185" spans="1:17" ht="15.75" thickBot="1">
      <c r="A185" s="72"/>
      <c r="B185" s="94"/>
      <c r="C185" s="36"/>
      <c r="D185" s="36"/>
      <c r="E185" s="62"/>
      <c r="F185" s="24"/>
      <c r="G185" s="36"/>
      <c r="H185" s="36"/>
      <c r="I185" s="62"/>
      <c r="J185" s="24"/>
      <c r="K185" s="36"/>
      <c r="L185" s="36"/>
      <c r="M185" s="62"/>
      <c r="N185" s="24"/>
      <c r="O185" s="36"/>
      <c r="P185" s="36"/>
      <c r="Q185" s="62"/>
    </row>
    <row r="186" spans="1:17">
      <c r="A186" s="72"/>
      <c r="B186" s="28" t="s">
        <v>396</v>
      </c>
      <c r="C186" s="60" t="s">
        <v>288</v>
      </c>
      <c r="D186" s="60"/>
      <c r="E186" s="33"/>
      <c r="F186" s="35"/>
      <c r="G186" s="60" t="s">
        <v>288</v>
      </c>
      <c r="H186" s="60"/>
      <c r="I186" s="33"/>
      <c r="J186" s="35"/>
      <c r="K186" s="60" t="s">
        <v>288</v>
      </c>
      <c r="L186" s="60"/>
      <c r="M186" s="33"/>
      <c r="N186" s="35"/>
      <c r="O186" s="60" t="s">
        <v>288</v>
      </c>
      <c r="P186" s="60"/>
      <c r="Q186" s="33"/>
    </row>
    <row r="187" spans="1:17" ht="15.75" thickBot="1">
      <c r="A187" s="72"/>
      <c r="B187" s="28"/>
      <c r="C187" s="46"/>
      <c r="D187" s="46"/>
      <c r="E187" s="47"/>
      <c r="F187" s="35"/>
      <c r="G187" s="46"/>
      <c r="H187" s="46"/>
      <c r="I187" s="47"/>
      <c r="J187" s="35"/>
      <c r="K187" s="46"/>
      <c r="L187" s="46"/>
      <c r="M187" s="47"/>
      <c r="N187" s="35"/>
      <c r="O187" s="46"/>
      <c r="P187" s="46"/>
      <c r="Q187" s="47"/>
    </row>
    <row r="188" spans="1:17" ht="26.25">
      <c r="A188" s="72"/>
      <c r="B188" s="11" t="s">
        <v>397</v>
      </c>
      <c r="C188" s="50"/>
      <c r="D188" s="50"/>
      <c r="E188" s="50"/>
      <c r="F188" s="13"/>
      <c r="G188" s="50"/>
      <c r="H188" s="50"/>
      <c r="I188" s="50"/>
      <c r="J188" s="13"/>
      <c r="K188" s="50"/>
      <c r="L188" s="50"/>
      <c r="M188" s="50"/>
      <c r="N188" s="13"/>
      <c r="O188" s="50"/>
      <c r="P188" s="50"/>
      <c r="Q188" s="50"/>
    </row>
    <row r="189" spans="1:17">
      <c r="A189" s="72"/>
      <c r="B189" s="28" t="s">
        <v>398</v>
      </c>
      <c r="C189" s="45" t="s">
        <v>288</v>
      </c>
      <c r="D189" s="45"/>
      <c r="E189" s="35"/>
      <c r="F189" s="35"/>
      <c r="G189" s="45" t="s">
        <v>288</v>
      </c>
      <c r="H189" s="45"/>
      <c r="I189" s="35"/>
      <c r="J189" s="35"/>
      <c r="K189" s="45" t="s">
        <v>288</v>
      </c>
      <c r="L189" s="45"/>
      <c r="M189" s="35"/>
      <c r="N189" s="35"/>
      <c r="O189" s="45" t="s">
        <v>288</v>
      </c>
      <c r="P189" s="45"/>
      <c r="Q189" s="35"/>
    </row>
    <row r="190" spans="1:17">
      <c r="A190" s="72"/>
      <c r="B190" s="28"/>
      <c r="C190" s="45"/>
      <c r="D190" s="45"/>
      <c r="E190" s="35"/>
      <c r="F190" s="35"/>
      <c r="G190" s="45"/>
      <c r="H190" s="45"/>
      <c r="I190" s="35"/>
      <c r="J190" s="35"/>
      <c r="K190" s="45"/>
      <c r="L190" s="45"/>
      <c r="M190" s="35"/>
      <c r="N190" s="35"/>
      <c r="O190" s="45"/>
      <c r="P190" s="45"/>
      <c r="Q190" s="35"/>
    </row>
    <row r="191" spans="1:17" ht="27" thickBot="1">
      <c r="A191" s="72"/>
      <c r="B191" s="11" t="s">
        <v>399</v>
      </c>
      <c r="C191" s="36" t="s">
        <v>400</v>
      </c>
      <c r="D191" s="36"/>
      <c r="E191" s="19" t="s">
        <v>249</v>
      </c>
      <c r="F191" s="13"/>
      <c r="G191" s="36" t="s">
        <v>400</v>
      </c>
      <c r="H191" s="36"/>
      <c r="I191" s="19" t="s">
        <v>249</v>
      </c>
      <c r="J191" s="13"/>
      <c r="K191" s="36" t="s">
        <v>401</v>
      </c>
      <c r="L191" s="36"/>
      <c r="M191" s="19" t="s">
        <v>249</v>
      </c>
      <c r="N191" s="13"/>
      <c r="O191" s="36" t="s">
        <v>401</v>
      </c>
      <c r="P191" s="36"/>
      <c r="Q191" s="19" t="s">
        <v>249</v>
      </c>
    </row>
    <row r="192" spans="1:17" ht="27" thickBot="1">
      <c r="A192" s="72"/>
      <c r="B192" s="16" t="s">
        <v>402</v>
      </c>
      <c r="C192" s="95" t="s">
        <v>400</v>
      </c>
      <c r="D192" s="95"/>
      <c r="E192" s="89" t="s">
        <v>249</v>
      </c>
      <c r="F192" s="17"/>
      <c r="G192" s="95" t="s">
        <v>400</v>
      </c>
      <c r="H192" s="95"/>
      <c r="I192" s="89" t="s">
        <v>249</v>
      </c>
      <c r="J192" s="17"/>
      <c r="K192" s="95" t="s">
        <v>401</v>
      </c>
      <c r="L192" s="95"/>
      <c r="M192" s="89" t="s">
        <v>249</v>
      </c>
      <c r="N192" s="17"/>
      <c r="O192" s="95" t="s">
        <v>401</v>
      </c>
      <c r="P192" s="95"/>
      <c r="Q192" s="89" t="s">
        <v>249</v>
      </c>
    </row>
    <row r="193" spans="1:25" ht="27" thickBot="1">
      <c r="A193" s="72"/>
      <c r="B193" s="11" t="s">
        <v>403</v>
      </c>
      <c r="C193" s="90" t="s">
        <v>247</v>
      </c>
      <c r="D193" s="91" t="s">
        <v>400</v>
      </c>
      <c r="E193" s="90" t="s">
        <v>249</v>
      </c>
      <c r="F193" s="13"/>
      <c r="G193" s="92" t="s">
        <v>247</v>
      </c>
      <c r="H193" s="93" t="s">
        <v>400</v>
      </c>
      <c r="I193" s="92" t="s">
        <v>249</v>
      </c>
      <c r="J193" s="13"/>
      <c r="K193" s="92" t="s">
        <v>247</v>
      </c>
      <c r="L193" s="93" t="s">
        <v>401</v>
      </c>
      <c r="M193" s="92" t="s">
        <v>249</v>
      </c>
      <c r="N193" s="13"/>
      <c r="O193" s="92" t="s">
        <v>247</v>
      </c>
      <c r="P193" s="93" t="s">
        <v>401</v>
      </c>
      <c r="Q193" s="92" t="s">
        <v>249</v>
      </c>
    </row>
    <row r="194" spans="1:25" ht="15.75" thickTop="1">
      <c r="A194" s="72"/>
      <c r="B194" s="71"/>
      <c r="C194" s="71"/>
      <c r="D194" s="71"/>
      <c r="E194" s="71"/>
      <c r="F194" s="71"/>
      <c r="G194" s="71"/>
      <c r="H194" s="71"/>
      <c r="I194" s="71"/>
      <c r="J194" s="71"/>
      <c r="K194" s="71"/>
      <c r="L194" s="71"/>
      <c r="M194" s="71"/>
      <c r="N194" s="71"/>
      <c r="O194" s="71"/>
      <c r="P194" s="71"/>
      <c r="Q194" s="71"/>
      <c r="R194" s="71"/>
      <c r="S194" s="71"/>
      <c r="T194" s="71"/>
      <c r="U194" s="71"/>
      <c r="V194" s="71"/>
      <c r="W194" s="71"/>
      <c r="X194" s="71"/>
      <c r="Y194" s="71"/>
    </row>
    <row r="195" spans="1:25">
      <c r="A195" s="72"/>
      <c r="B195" s="40" t="s">
        <v>404</v>
      </c>
      <c r="C195" s="40"/>
      <c r="D195" s="40"/>
      <c r="E195" s="40"/>
      <c r="F195" s="40"/>
      <c r="G195" s="40"/>
      <c r="H195" s="40"/>
      <c r="I195" s="40"/>
      <c r="J195" s="40"/>
      <c r="K195" s="40"/>
      <c r="L195" s="40"/>
      <c r="M195" s="40"/>
      <c r="N195" s="40"/>
      <c r="O195" s="40"/>
      <c r="P195" s="40"/>
      <c r="Q195" s="40"/>
      <c r="R195" s="40"/>
      <c r="S195" s="40"/>
      <c r="T195" s="40"/>
      <c r="U195" s="40"/>
      <c r="V195" s="40"/>
      <c r="W195" s="40"/>
      <c r="X195" s="40"/>
      <c r="Y195" s="40"/>
    </row>
    <row r="196" spans="1:25">
      <c r="A196" s="72"/>
      <c r="B196" s="71"/>
      <c r="C196" s="71"/>
      <c r="D196" s="71"/>
      <c r="E196" s="71"/>
      <c r="F196" s="71"/>
      <c r="G196" s="71"/>
      <c r="H196" s="71"/>
      <c r="I196" s="71"/>
      <c r="J196" s="71"/>
      <c r="K196" s="71"/>
      <c r="L196" s="71"/>
      <c r="M196" s="71"/>
      <c r="N196" s="71"/>
      <c r="O196" s="71"/>
      <c r="P196" s="71"/>
      <c r="Q196" s="71"/>
      <c r="R196" s="71"/>
      <c r="S196" s="71"/>
      <c r="T196" s="71"/>
      <c r="U196" s="71"/>
      <c r="V196" s="71"/>
      <c r="W196" s="71"/>
      <c r="X196" s="71"/>
      <c r="Y196" s="71"/>
    </row>
    <row r="197" spans="1:25">
      <c r="A197" s="72"/>
      <c r="B197" s="40" t="s">
        <v>405</v>
      </c>
      <c r="C197" s="40"/>
      <c r="D197" s="40"/>
      <c r="E197" s="40"/>
      <c r="F197" s="40"/>
      <c r="G197" s="40"/>
      <c r="H197" s="40"/>
      <c r="I197" s="40"/>
      <c r="J197" s="40"/>
      <c r="K197" s="40"/>
      <c r="L197" s="40"/>
      <c r="M197" s="40"/>
      <c r="N197" s="40"/>
      <c r="O197" s="40"/>
      <c r="P197" s="40"/>
      <c r="Q197" s="40"/>
      <c r="R197" s="40"/>
      <c r="S197" s="40"/>
      <c r="T197" s="40"/>
      <c r="U197" s="40"/>
      <c r="V197" s="40"/>
      <c r="W197" s="40"/>
      <c r="X197" s="40"/>
      <c r="Y197" s="40"/>
    </row>
    <row r="198" spans="1:25">
      <c r="A198" s="72"/>
      <c r="B198" s="23"/>
      <c r="C198" s="23"/>
      <c r="D198" s="23"/>
      <c r="E198" s="23"/>
      <c r="F198" s="23"/>
      <c r="G198" s="23"/>
      <c r="H198" s="23"/>
      <c r="I198" s="23"/>
    </row>
    <row r="199" spans="1:25">
      <c r="A199" s="72"/>
      <c r="B199" s="12"/>
      <c r="C199" s="12"/>
      <c r="D199" s="12"/>
      <c r="E199" s="12"/>
      <c r="F199" s="12"/>
      <c r="G199" s="12"/>
      <c r="H199" s="12"/>
      <c r="I199" s="12"/>
    </row>
    <row r="200" spans="1:25">
      <c r="A200" s="72"/>
      <c r="B200" s="13"/>
      <c r="C200" s="13"/>
      <c r="D200" s="13"/>
      <c r="E200" s="13"/>
      <c r="F200" s="13"/>
      <c r="G200" s="13"/>
      <c r="H200" s="13"/>
      <c r="I200" s="13"/>
    </row>
  </sheetData>
  <mergeCells count="936">
    <mergeCell ref="B195:Y195"/>
    <mergeCell ref="B196:Y196"/>
    <mergeCell ref="B197:Y197"/>
    <mergeCell ref="B168:Y168"/>
    <mergeCell ref="B169:Y169"/>
    <mergeCell ref="B170:Y170"/>
    <mergeCell ref="B171:Y171"/>
    <mergeCell ref="B175:Y175"/>
    <mergeCell ref="B194:Y194"/>
    <mergeCell ref="B120:Y120"/>
    <mergeCell ref="B144:Y144"/>
    <mergeCell ref="B164:Y164"/>
    <mergeCell ref="B165:Y165"/>
    <mergeCell ref="B166:Y166"/>
    <mergeCell ref="B167:Y167"/>
    <mergeCell ref="B67:Y67"/>
    <mergeCell ref="B87:Y87"/>
    <mergeCell ref="B88:Y88"/>
    <mergeCell ref="B106:Y106"/>
    <mergeCell ref="B107:Y107"/>
    <mergeCell ref="B119:Y119"/>
    <mergeCell ref="B39:Y39"/>
    <mergeCell ref="B40:Y40"/>
    <mergeCell ref="B41:Y41"/>
    <mergeCell ref="B42:Y42"/>
    <mergeCell ref="B62:Y62"/>
    <mergeCell ref="B63:Y63"/>
    <mergeCell ref="B198:I198"/>
    <mergeCell ref="A1:A2"/>
    <mergeCell ref="B1:Y1"/>
    <mergeCell ref="B2:Y2"/>
    <mergeCell ref="B3:Y3"/>
    <mergeCell ref="A4:A200"/>
    <mergeCell ref="B4:Y4"/>
    <mergeCell ref="B5:Y5"/>
    <mergeCell ref="B6:Y6"/>
    <mergeCell ref="B7:Y7"/>
    <mergeCell ref="C191:D191"/>
    <mergeCell ref="G191:H191"/>
    <mergeCell ref="K191:L191"/>
    <mergeCell ref="O191:P191"/>
    <mergeCell ref="C192:D192"/>
    <mergeCell ref="G192:H192"/>
    <mergeCell ref="K192:L192"/>
    <mergeCell ref="O192:P192"/>
    <mergeCell ref="J189:J190"/>
    <mergeCell ref="K189:L190"/>
    <mergeCell ref="M189:M190"/>
    <mergeCell ref="N189:N190"/>
    <mergeCell ref="O189:P190"/>
    <mergeCell ref="Q189:Q190"/>
    <mergeCell ref="C188:E188"/>
    <mergeCell ref="G188:I188"/>
    <mergeCell ref="K188:M188"/>
    <mergeCell ref="O188:Q188"/>
    <mergeCell ref="B189:B190"/>
    <mergeCell ref="C189:D190"/>
    <mergeCell ref="E189:E190"/>
    <mergeCell ref="F189:F190"/>
    <mergeCell ref="G189:H190"/>
    <mergeCell ref="I189:I190"/>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N182:N183"/>
    <mergeCell ref="O182:O183"/>
    <mergeCell ref="P182:P183"/>
    <mergeCell ref="Q182:Q183"/>
    <mergeCell ref="B184:B185"/>
    <mergeCell ref="C184:D185"/>
    <mergeCell ref="E184:E185"/>
    <mergeCell ref="F184:F185"/>
    <mergeCell ref="G184:H185"/>
    <mergeCell ref="I184:I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80:E180"/>
    <mergeCell ref="G180:I180"/>
    <mergeCell ref="K180:M180"/>
    <mergeCell ref="O180:Q180"/>
    <mergeCell ref="C181:E181"/>
    <mergeCell ref="G181:I181"/>
    <mergeCell ref="K181:M181"/>
    <mergeCell ref="O181:Q181"/>
    <mergeCell ref="B172:E172"/>
    <mergeCell ref="B176:Q176"/>
    <mergeCell ref="B178:B179"/>
    <mergeCell ref="C178:I178"/>
    <mergeCell ref="C179:I179"/>
    <mergeCell ref="J178:J179"/>
    <mergeCell ref="K178:Q178"/>
    <mergeCell ref="K179:Q179"/>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7:E157"/>
    <mergeCell ref="G157:I157"/>
    <mergeCell ref="K157:M157"/>
    <mergeCell ref="O157:Q157"/>
    <mergeCell ref="S157:U157"/>
    <mergeCell ref="W157:Y157"/>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50:E150"/>
    <mergeCell ref="G150:I150"/>
    <mergeCell ref="K150:M150"/>
    <mergeCell ref="O150:Q150"/>
    <mergeCell ref="S150:U150"/>
    <mergeCell ref="W150:Y150"/>
    <mergeCell ref="R148:R149"/>
    <mergeCell ref="S148:U148"/>
    <mergeCell ref="S149:U149"/>
    <mergeCell ref="V148:V149"/>
    <mergeCell ref="W148:Y148"/>
    <mergeCell ref="W149:Y149"/>
    <mergeCell ref="J148:J149"/>
    <mergeCell ref="K148:M148"/>
    <mergeCell ref="K149:M149"/>
    <mergeCell ref="N148:N149"/>
    <mergeCell ref="O148:Q148"/>
    <mergeCell ref="O149:Q149"/>
    <mergeCell ref="B148:B149"/>
    <mergeCell ref="C148:E148"/>
    <mergeCell ref="C149:E149"/>
    <mergeCell ref="F148:F149"/>
    <mergeCell ref="G148:I148"/>
    <mergeCell ref="G149:I149"/>
    <mergeCell ref="W142:W143"/>
    <mergeCell ref="X142:X143"/>
    <mergeCell ref="Y142:Y143"/>
    <mergeCell ref="B145:Y145"/>
    <mergeCell ref="C147:I147"/>
    <mergeCell ref="K147:Q147"/>
    <mergeCell ref="S147:Y147"/>
    <mergeCell ref="Q142:Q143"/>
    <mergeCell ref="R142:R143"/>
    <mergeCell ref="S142:S143"/>
    <mergeCell ref="T142:T143"/>
    <mergeCell ref="U142:U143"/>
    <mergeCell ref="V142:V143"/>
    <mergeCell ref="K142:K143"/>
    <mergeCell ref="L142:L143"/>
    <mergeCell ref="M142:M143"/>
    <mergeCell ref="N142:N143"/>
    <mergeCell ref="O142:O143"/>
    <mergeCell ref="P142:P143"/>
    <mergeCell ref="Y140:Y141"/>
    <mergeCell ref="B142:B143"/>
    <mergeCell ref="C142:C143"/>
    <mergeCell ref="D142:D143"/>
    <mergeCell ref="E142:E143"/>
    <mergeCell ref="F142:F143"/>
    <mergeCell ref="G142:G143"/>
    <mergeCell ref="H142:H143"/>
    <mergeCell ref="I142:I143"/>
    <mergeCell ref="J142:J143"/>
    <mergeCell ref="Q140:Q141"/>
    <mergeCell ref="R140:R141"/>
    <mergeCell ref="S140:T141"/>
    <mergeCell ref="U140:U141"/>
    <mergeCell ref="V140:V141"/>
    <mergeCell ref="W140:X141"/>
    <mergeCell ref="I140:I141"/>
    <mergeCell ref="J140:J141"/>
    <mergeCell ref="K140:L141"/>
    <mergeCell ref="M140:M141"/>
    <mergeCell ref="N140:N141"/>
    <mergeCell ref="O140:P141"/>
    <mergeCell ref="S138:T139"/>
    <mergeCell ref="U138:U139"/>
    <mergeCell ref="V138:V139"/>
    <mergeCell ref="W138:X139"/>
    <mergeCell ref="Y138:Y139"/>
    <mergeCell ref="B140:B141"/>
    <mergeCell ref="C140:D141"/>
    <mergeCell ref="E140:E141"/>
    <mergeCell ref="F140:F141"/>
    <mergeCell ref="G140:H141"/>
    <mergeCell ref="K138:L139"/>
    <mergeCell ref="M138:M139"/>
    <mergeCell ref="N138:N139"/>
    <mergeCell ref="O138:P139"/>
    <mergeCell ref="Q138:Q139"/>
    <mergeCell ref="R138:R139"/>
    <mergeCell ref="W136:W137"/>
    <mergeCell ref="X136:X137"/>
    <mergeCell ref="Y136:Y137"/>
    <mergeCell ref="B138:B139"/>
    <mergeCell ref="C138:D139"/>
    <mergeCell ref="E138:E139"/>
    <mergeCell ref="F138:F139"/>
    <mergeCell ref="G138:H139"/>
    <mergeCell ref="I138:I139"/>
    <mergeCell ref="J138:J139"/>
    <mergeCell ref="Q136:Q137"/>
    <mergeCell ref="R136:R137"/>
    <mergeCell ref="S136:S137"/>
    <mergeCell ref="T136:T137"/>
    <mergeCell ref="U136:U137"/>
    <mergeCell ref="V136:V137"/>
    <mergeCell ref="K136:K137"/>
    <mergeCell ref="L136:L137"/>
    <mergeCell ref="M136:M137"/>
    <mergeCell ref="N136:N137"/>
    <mergeCell ref="O136:O137"/>
    <mergeCell ref="P136:P137"/>
    <mergeCell ref="B135:Y135"/>
    <mergeCell ref="B136:B137"/>
    <mergeCell ref="C136:C137"/>
    <mergeCell ref="D136:D137"/>
    <mergeCell ref="E136:E137"/>
    <mergeCell ref="F136:F137"/>
    <mergeCell ref="G136:G137"/>
    <mergeCell ref="H136:H137"/>
    <mergeCell ref="I136:I137"/>
    <mergeCell ref="J136:J137"/>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6:E126"/>
    <mergeCell ref="G126:I126"/>
    <mergeCell ref="K126:M126"/>
    <mergeCell ref="O126:Q126"/>
    <mergeCell ref="S126:U126"/>
    <mergeCell ref="W126:Y126"/>
    <mergeCell ref="R124:R125"/>
    <mergeCell ref="S124:U124"/>
    <mergeCell ref="S125:U125"/>
    <mergeCell ref="V124:V125"/>
    <mergeCell ref="W124:Y124"/>
    <mergeCell ref="W125:Y125"/>
    <mergeCell ref="J124:J125"/>
    <mergeCell ref="K124:M124"/>
    <mergeCell ref="K125:M125"/>
    <mergeCell ref="N124:N125"/>
    <mergeCell ref="O124:Q124"/>
    <mergeCell ref="O125:Q125"/>
    <mergeCell ref="B121:Y121"/>
    <mergeCell ref="C123:I123"/>
    <mergeCell ref="K123:Q123"/>
    <mergeCell ref="S123:Y123"/>
    <mergeCell ref="B124:B125"/>
    <mergeCell ref="C124:E124"/>
    <mergeCell ref="C125:E125"/>
    <mergeCell ref="F124:F125"/>
    <mergeCell ref="G124:I124"/>
    <mergeCell ref="G125:I125"/>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C112:E112"/>
    <mergeCell ref="G112:I112"/>
    <mergeCell ref="K112:M112"/>
    <mergeCell ref="O112:Q112"/>
    <mergeCell ref="B113:B114"/>
    <mergeCell ref="C113:C114"/>
    <mergeCell ref="D113:D114"/>
    <mergeCell ref="E113:E114"/>
    <mergeCell ref="F113:F114"/>
    <mergeCell ref="G113:G114"/>
    <mergeCell ref="H104:H105"/>
    <mergeCell ref="I104:I105"/>
    <mergeCell ref="B108:Q108"/>
    <mergeCell ref="B110:B111"/>
    <mergeCell ref="C110:I110"/>
    <mergeCell ref="C111:I111"/>
    <mergeCell ref="J110:J111"/>
    <mergeCell ref="K110:Q110"/>
    <mergeCell ref="K111:Q111"/>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G92:G93"/>
    <mergeCell ref="H92:H93"/>
    <mergeCell ref="I92:I93"/>
    <mergeCell ref="B94:B95"/>
    <mergeCell ref="C94:D95"/>
    <mergeCell ref="E94:E95"/>
    <mergeCell ref="F94:F95"/>
    <mergeCell ref="G94:H95"/>
    <mergeCell ref="I94:I95"/>
    <mergeCell ref="H85:H86"/>
    <mergeCell ref="I85:I86"/>
    <mergeCell ref="B89:I89"/>
    <mergeCell ref="C91:E91"/>
    <mergeCell ref="G91:I91"/>
    <mergeCell ref="B92:B93"/>
    <mergeCell ref="C92:C93"/>
    <mergeCell ref="D92:D93"/>
    <mergeCell ref="E92:E93"/>
    <mergeCell ref="F92:F93"/>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N60:N61"/>
    <mergeCell ref="O60:O61"/>
    <mergeCell ref="P60:P61"/>
    <mergeCell ref="Q60:Q61"/>
    <mergeCell ref="B68:I68"/>
    <mergeCell ref="C70:E70"/>
    <mergeCell ref="G70:I70"/>
    <mergeCell ref="B64:Y64"/>
    <mergeCell ref="B65:Y65"/>
    <mergeCell ref="B66:Y66"/>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5:N47"/>
    <mergeCell ref="O45:Q45"/>
    <mergeCell ref="O46:Q46"/>
    <mergeCell ref="O47:Q47"/>
    <mergeCell ref="C48:E48"/>
    <mergeCell ref="G48:I48"/>
    <mergeCell ref="K48:M48"/>
    <mergeCell ref="O48:Q48"/>
    <mergeCell ref="G45:I45"/>
    <mergeCell ref="G46:I46"/>
    <mergeCell ref="G47:I47"/>
    <mergeCell ref="J45:J47"/>
    <mergeCell ref="K45:M45"/>
    <mergeCell ref="K46:M46"/>
    <mergeCell ref="K47:M47"/>
    <mergeCell ref="N37:N38"/>
    <mergeCell ref="O37:O38"/>
    <mergeCell ref="P37:P38"/>
    <mergeCell ref="Q37:Q38"/>
    <mergeCell ref="B43:Q43"/>
    <mergeCell ref="B45:B47"/>
    <mergeCell ref="C45:E45"/>
    <mergeCell ref="C46:E46"/>
    <mergeCell ref="C47:E47"/>
    <mergeCell ref="F45:F47"/>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8"/>
  <sheetViews>
    <sheetView showGridLines="0" workbookViewId="0"/>
  </sheetViews>
  <sheetFormatPr defaultRowHeight="15"/>
  <cols>
    <col min="1" max="1" width="21" bestFit="1" customWidth="1"/>
    <col min="2" max="2" width="36.5703125" bestFit="1" customWidth="1"/>
    <col min="3" max="3" width="10.5703125" customWidth="1"/>
    <col min="4" max="4" width="34.28515625" customWidth="1"/>
    <col min="5" max="5" width="5.85546875" customWidth="1"/>
    <col min="6" max="6" width="7.42578125" customWidth="1"/>
    <col min="7" max="7" width="20.42578125" customWidth="1"/>
    <col min="8" max="8" width="34.28515625" customWidth="1"/>
    <col min="9" max="9" width="5.85546875" customWidth="1"/>
    <col min="10" max="10" width="10.5703125" customWidth="1"/>
    <col min="11" max="11" width="20.42578125" customWidth="1"/>
    <col min="12" max="12" width="34.28515625" customWidth="1"/>
    <col min="13" max="13" width="7.42578125" customWidth="1"/>
    <col min="14" max="14" width="21" customWidth="1"/>
    <col min="15" max="15" width="7.42578125" customWidth="1"/>
    <col min="16" max="16" width="24.85546875" customWidth="1"/>
    <col min="17" max="17" width="7.42578125" customWidth="1"/>
    <col min="18" max="18" width="24.28515625" customWidth="1"/>
    <col min="19" max="19" width="7.42578125" customWidth="1"/>
    <col min="20" max="20" width="34.28515625" customWidth="1"/>
    <col min="21" max="21" width="7.42578125" customWidth="1"/>
    <col min="22" max="22" width="24.28515625" customWidth="1"/>
    <col min="23" max="23" width="7.42578125" customWidth="1"/>
    <col min="24" max="26" width="34.28515625" customWidth="1"/>
    <col min="27" max="27" width="7.42578125" customWidth="1"/>
    <col min="28" max="28" width="33.42578125" customWidth="1"/>
    <col min="29" max="29" width="34.28515625" customWidth="1"/>
  </cols>
  <sheetData>
    <row r="1" spans="1:29" ht="15" customHeight="1">
      <c r="A1" s="7" t="s">
        <v>40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07</v>
      </c>
      <c r="B3" s="71" t="s">
        <v>5</v>
      </c>
      <c r="C3" s="71"/>
      <c r="D3" s="71"/>
      <c r="E3" s="71"/>
      <c r="F3" s="71"/>
      <c r="G3" s="71"/>
      <c r="H3" s="71"/>
      <c r="I3" s="71"/>
      <c r="J3" s="71"/>
      <c r="K3" s="71"/>
      <c r="L3" s="71"/>
      <c r="M3" s="71"/>
      <c r="N3" s="71"/>
      <c r="O3" s="71"/>
      <c r="P3" s="71"/>
      <c r="Q3" s="71"/>
      <c r="R3" s="71"/>
      <c r="S3" s="71"/>
      <c r="T3" s="71"/>
      <c r="U3" s="71"/>
      <c r="V3" s="71"/>
      <c r="W3" s="71"/>
      <c r="X3" s="71"/>
      <c r="Y3" s="71"/>
      <c r="Z3" s="71"/>
      <c r="AA3" s="71"/>
      <c r="AB3" s="71"/>
      <c r="AC3" s="71"/>
    </row>
    <row r="4" spans="1:29" ht="15" customHeight="1">
      <c r="A4" s="72" t="s">
        <v>406</v>
      </c>
      <c r="B4" s="71" t="s">
        <v>5</v>
      </c>
      <c r="C4" s="71"/>
      <c r="D4" s="71"/>
      <c r="E4" s="71"/>
      <c r="F4" s="71"/>
      <c r="G4" s="71"/>
      <c r="H4" s="71"/>
      <c r="I4" s="71"/>
      <c r="J4" s="71"/>
      <c r="K4" s="71"/>
      <c r="L4" s="71"/>
      <c r="M4" s="71"/>
      <c r="N4" s="71"/>
      <c r="O4" s="71"/>
      <c r="P4" s="71"/>
      <c r="Q4" s="71"/>
      <c r="R4" s="71"/>
      <c r="S4" s="71"/>
      <c r="T4" s="71"/>
      <c r="U4" s="71"/>
      <c r="V4" s="71"/>
      <c r="W4" s="71"/>
      <c r="X4" s="71"/>
      <c r="Y4" s="71"/>
      <c r="Z4" s="71"/>
      <c r="AA4" s="71"/>
      <c r="AB4" s="71"/>
      <c r="AC4" s="71"/>
    </row>
    <row r="5" spans="1:29">
      <c r="A5" s="72"/>
      <c r="B5" s="77" t="s">
        <v>408</v>
      </c>
      <c r="C5" s="77"/>
      <c r="D5" s="77"/>
      <c r="E5" s="77"/>
      <c r="F5" s="77"/>
      <c r="G5" s="77"/>
      <c r="H5" s="77"/>
      <c r="I5" s="77"/>
      <c r="J5" s="77"/>
      <c r="K5" s="77"/>
      <c r="L5" s="77"/>
      <c r="M5" s="77"/>
      <c r="N5" s="77"/>
      <c r="O5" s="77"/>
      <c r="P5" s="77"/>
      <c r="Q5" s="77"/>
      <c r="R5" s="77"/>
      <c r="S5" s="77"/>
      <c r="T5" s="77"/>
      <c r="U5" s="77"/>
      <c r="V5" s="77"/>
      <c r="W5" s="77"/>
      <c r="X5" s="77"/>
      <c r="Y5" s="77"/>
      <c r="Z5" s="77"/>
      <c r="AA5" s="77"/>
      <c r="AB5" s="77"/>
      <c r="AC5" s="77"/>
    </row>
    <row r="6" spans="1:29">
      <c r="A6" s="72"/>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row>
    <row r="7" spans="1:29">
      <c r="A7" s="72"/>
      <c r="B7" s="24" t="s">
        <v>409</v>
      </c>
      <c r="C7" s="24"/>
      <c r="D7" s="24"/>
      <c r="E7" s="24"/>
      <c r="F7" s="24"/>
      <c r="G7" s="24"/>
      <c r="H7" s="24"/>
      <c r="I7" s="24"/>
      <c r="J7" s="24"/>
      <c r="K7" s="24"/>
      <c r="L7" s="24"/>
      <c r="M7" s="24"/>
      <c r="N7" s="24"/>
      <c r="O7" s="24"/>
      <c r="P7" s="24"/>
      <c r="Q7" s="24"/>
      <c r="R7" s="24"/>
      <c r="S7" s="24"/>
      <c r="T7" s="24"/>
      <c r="U7" s="24"/>
      <c r="V7" s="24"/>
      <c r="W7" s="24"/>
      <c r="X7" s="24"/>
      <c r="Y7" s="24"/>
      <c r="Z7" s="24"/>
      <c r="AA7" s="24"/>
      <c r="AB7" s="24"/>
      <c r="AC7" s="24"/>
    </row>
    <row r="8" spans="1:29">
      <c r="A8" s="72"/>
      <c r="B8" s="23"/>
      <c r="C8" s="23"/>
      <c r="D8" s="23"/>
      <c r="E8" s="23"/>
      <c r="F8" s="23"/>
      <c r="G8" s="23"/>
      <c r="H8" s="23"/>
      <c r="I8" s="23"/>
    </row>
    <row r="9" spans="1:29">
      <c r="A9" s="72"/>
      <c r="B9" s="12"/>
      <c r="C9" s="12"/>
      <c r="D9" s="12"/>
      <c r="E9" s="12"/>
      <c r="F9" s="12"/>
      <c r="G9" s="12"/>
      <c r="H9" s="12"/>
      <c r="I9" s="12"/>
    </row>
    <row r="10" spans="1:29" ht="15.75" thickBot="1">
      <c r="A10" s="72"/>
      <c r="B10" s="13"/>
      <c r="C10" s="26" t="s">
        <v>321</v>
      </c>
      <c r="D10" s="26"/>
      <c r="E10" s="26"/>
      <c r="F10" s="13"/>
      <c r="G10" s="26" t="s">
        <v>331</v>
      </c>
      <c r="H10" s="26"/>
      <c r="I10" s="26"/>
    </row>
    <row r="11" spans="1:29" ht="26.25">
      <c r="A11" s="72"/>
      <c r="B11" s="10" t="s">
        <v>410</v>
      </c>
      <c r="C11" s="101"/>
      <c r="D11" s="101"/>
      <c r="E11" s="101"/>
      <c r="F11" s="13"/>
      <c r="G11" s="101"/>
      <c r="H11" s="101"/>
      <c r="I11" s="101"/>
    </row>
    <row r="12" spans="1:29">
      <c r="A12" s="72"/>
      <c r="B12" s="28" t="s">
        <v>411</v>
      </c>
      <c r="C12" s="28" t="s">
        <v>247</v>
      </c>
      <c r="D12" s="57">
        <v>1027123</v>
      </c>
      <c r="E12" s="35"/>
      <c r="F12" s="35"/>
      <c r="G12" s="28" t="s">
        <v>247</v>
      </c>
      <c r="H12" s="57">
        <v>950197</v>
      </c>
      <c r="I12" s="35"/>
    </row>
    <row r="13" spans="1:29">
      <c r="A13" s="72"/>
      <c r="B13" s="28"/>
      <c r="C13" s="28"/>
      <c r="D13" s="57"/>
      <c r="E13" s="35"/>
      <c r="F13" s="35"/>
      <c r="G13" s="28"/>
      <c r="H13" s="57"/>
      <c r="I13" s="35"/>
    </row>
    <row r="14" spans="1:29">
      <c r="A14" s="72"/>
      <c r="B14" s="40" t="s">
        <v>412</v>
      </c>
      <c r="C14" s="58">
        <v>1623394</v>
      </c>
      <c r="D14" s="58"/>
      <c r="E14" s="24"/>
      <c r="F14" s="24"/>
      <c r="G14" s="58">
        <v>1529683</v>
      </c>
      <c r="H14" s="58"/>
      <c r="I14" s="24"/>
    </row>
    <row r="15" spans="1:29">
      <c r="A15" s="72"/>
      <c r="B15" s="40"/>
      <c r="C15" s="58"/>
      <c r="D15" s="58"/>
      <c r="E15" s="24"/>
      <c r="F15" s="24"/>
      <c r="G15" s="58"/>
      <c r="H15" s="58"/>
      <c r="I15" s="24"/>
    </row>
    <row r="16" spans="1:29">
      <c r="A16" s="72"/>
      <c r="B16" s="28" t="s">
        <v>413</v>
      </c>
      <c r="C16" s="102">
        <v>389918</v>
      </c>
      <c r="D16" s="102"/>
      <c r="E16" s="35"/>
      <c r="F16" s="35"/>
      <c r="G16" s="102">
        <v>376735</v>
      </c>
      <c r="H16" s="102"/>
      <c r="I16" s="35"/>
    </row>
    <row r="17" spans="1:9">
      <c r="A17" s="72"/>
      <c r="B17" s="28"/>
      <c r="C17" s="102"/>
      <c r="D17" s="102"/>
      <c r="E17" s="35"/>
      <c r="F17" s="35"/>
      <c r="G17" s="102"/>
      <c r="H17" s="102"/>
      <c r="I17" s="35"/>
    </row>
    <row r="18" spans="1:9">
      <c r="A18" s="72"/>
      <c r="B18" s="40" t="s">
        <v>414</v>
      </c>
      <c r="C18" s="103">
        <v>341697</v>
      </c>
      <c r="D18" s="103"/>
      <c r="E18" s="24"/>
      <c r="F18" s="24"/>
      <c r="G18" s="103">
        <v>349349</v>
      </c>
      <c r="H18" s="103"/>
      <c r="I18" s="24"/>
    </row>
    <row r="19" spans="1:9">
      <c r="A19" s="72"/>
      <c r="B19" s="40"/>
      <c r="C19" s="103"/>
      <c r="D19" s="103"/>
      <c r="E19" s="24"/>
      <c r="F19" s="24"/>
      <c r="G19" s="103"/>
      <c r="H19" s="103"/>
      <c r="I19" s="24"/>
    </row>
    <row r="20" spans="1:9">
      <c r="A20" s="72"/>
      <c r="B20" s="104" t="s">
        <v>415</v>
      </c>
      <c r="C20" s="102">
        <v>315234</v>
      </c>
      <c r="D20" s="102"/>
      <c r="E20" s="35"/>
      <c r="F20" s="35"/>
      <c r="G20" s="102">
        <v>294145</v>
      </c>
      <c r="H20" s="102"/>
      <c r="I20" s="35"/>
    </row>
    <row r="21" spans="1:9" ht="15.75" thickBot="1">
      <c r="A21" s="72"/>
      <c r="B21" s="104"/>
      <c r="C21" s="105"/>
      <c r="D21" s="105"/>
      <c r="E21" s="47"/>
      <c r="F21" s="35"/>
      <c r="G21" s="105"/>
      <c r="H21" s="105"/>
      <c r="I21" s="47"/>
    </row>
    <row r="22" spans="1:9">
      <c r="A22" s="72"/>
      <c r="B22" s="40" t="s">
        <v>416</v>
      </c>
      <c r="C22" s="48">
        <v>3697366</v>
      </c>
      <c r="D22" s="48"/>
      <c r="E22" s="50"/>
      <c r="F22" s="24"/>
      <c r="G22" s="48">
        <v>3500109</v>
      </c>
      <c r="H22" s="48"/>
      <c r="I22" s="50"/>
    </row>
    <row r="23" spans="1:9">
      <c r="A23" s="72"/>
      <c r="B23" s="40"/>
      <c r="C23" s="58"/>
      <c r="D23" s="58"/>
      <c r="E23" s="24"/>
      <c r="F23" s="24"/>
      <c r="G23" s="42"/>
      <c r="H23" s="42"/>
      <c r="I23" s="44"/>
    </row>
    <row r="24" spans="1:9">
      <c r="A24" s="72"/>
      <c r="B24" s="97" t="s">
        <v>417</v>
      </c>
      <c r="C24" s="106" t="s">
        <v>418</v>
      </c>
      <c r="D24" s="106"/>
      <c r="E24" s="97" t="s">
        <v>249</v>
      </c>
      <c r="F24" s="17"/>
      <c r="G24" s="106" t="s">
        <v>419</v>
      </c>
      <c r="H24" s="106"/>
      <c r="I24" s="97" t="s">
        <v>249</v>
      </c>
    </row>
    <row r="25" spans="1:9" ht="15.75" thickBot="1">
      <c r="A25" s="72"/>
      <c r="B25" s="96" t="s">
        <v>420</v>
      </c>
      <c r="C25" s="107" t="s">
        <v>421</v>
      </c>
      <c r="D25" s="107"/>
      <c r="E25" s="98" t="s">
        <v>249</v>
      </c>
      <c r="F25" s="13"/>
      <c r="G25" s="107" t="s">
        <v>422</v>
      </c>
      <c r="H25" s="107"/>
      <c r="I25" s="98" t="s">
        <v>249</v>
      </c>
    </row>
    <row r="26" spans="1:9">
      <c r="A26" s="72"/>
      <c r="B26" s="28" t="s">
        <v>423</v>
      </c>
      <c r="C26" s="31">
        <v>3694734</v>
      </c>
      <c r="D26" s="31"/>
      <c r="E26" s="33"/>
      <c r="F26" s="35"/>
      <c r="G26" s="31">
        <v>3496952</v>
      </c>
      <c r="H26" s="31"/>
      <c r="I26" s="33"/>
    </row>
    <row r="27" spans="1:9">
      <c r="A27" s="72"/>
      <c r="B27" s="28"/>
      <c r="C27" s="32"/>
      <c r="D27" s="32"/>
      <c r="E27" s="34"/>
      <c r="F27" s="35"/>
      <c r="G27" s="57"/>
      <c r="H27" s="57"/>
      <c r="I27" s="35"/>
    </row>
    <row r="28" spans="1:9" ht="25.5">
      <c r="A28" s="72"/>
      <c r="B28" s="99" t="s">
        <v>424</v>
      </c>
      <c r="C28" s="24"/>
      <c r="D28" s="24"/>
      <c r="E28" s="24"/>
      <c r="F28" s="13"/>
      <c r="G28" s="100"/>
      <c r="H28" s="100"/>
      <c r="I28" s="100"/>
    </row>
    <row r="29" spans="1:9">
      <c r="A29" s="72"/>
      <c r="B29" s="104" t="s">
        <v>425</v>
      </c>
      <c r="C29" s="102">
        <v>1208</v>
      </c>
      <c r="D29" s="102"/>
      <c r="E29" s="35"/>
      <c r="F29" s="35"/>
      <c r="G29" s="102">
        <v>2314</v>
      </c>
      <c r="H29" s="102"/>
      <c r="I29" s="35"/>
    </row>
    <row r="30" spans="1:9">
      <c r="A30" s="72"/>
      <c r="B30" s="104"/>
      <c r="C30" s="102"/>
      <c r="D30" s="102"/>
      <c r="E30" s="35"/>
      <c r="F30" s="35"/>
      <c r="G30" s="102"/>
      <c r="H30" s="102"/>
      <c r="I30" s="35"/>
    </row>
    <row r="31" spans="1:9">
      <c r="A31" s="72"/>
      <c r="B31" s="40" t="s">
        <v>413</v>
      </c>
      <c r="C31" s="108">
        <v>567</v>
      </c>
      <c r="D31" s="108"/>
      <c r="E31" s="24"/>
      <c r="F31" s="24"/>
      <c r="G31" s="108">
        <v>543</v>
      </c>
      <c r="H31" s="108"/>
      <c r="I31" s="24"/>
    </row>
    <row r="32" spans="1:9">
      <c r="A32" s="72"/>
      <c r="B32" s="40"/>
      <c r="C32" s="108"/>
      <c r="D32" s="108"/>
      <c r="E32" s="24"/>
      <c r="F32" s="24"/>
      <c r="G32" s="108"/>
      <c r="H32" s="108"/>
      <c r="I32" s="24"/>
    </row>
    <row r="33" spans="1:29">
      <c r="A33" s="72"/>
      <c r="B33" s="28" t="s">
        <v>414</v>
      </c>
      <c r="C33" s="102">
        <v>1995</v>
      </c>
      <c r="D33" s="102"/>
      <c r="E33" s="35"/>
      <c r="F33" s="35"/>
      <c r="G33" s="102">
        <v>2280</v>
      </c>
      <c r="H33" s="102"/>
      <c r="I33" s="35"/>
    </row>
    <row r="34" spans="1:29">
      <c r="A34" s="72"/>
      <c r="B34" s="28"/>
      <c r="C34" s="102"/>
      <c r="D34" s="102"/>
      <c r="E34" s="35"/>
      <c r="F34" s="35"/>
      <c r="G34" s="102"/>
      <c r="H34" s="102"/>
      <c r="I34" s="35"/>
    </row>
    <row r="35" spans="1:29">
      <c r="A35" s="72"/>
      <c r="B35" s="100" t="s">
        <v>415</v>
      </c>
      <c r="C35" s="108">
        <v>609</v>
      </c>
      <c r="D35" s="108"/>
      <c r="E35" s="24"/>
      <c r="F35" s="24"/>
      <c r="G35" s="108">
        <v>612</v>
      </c>
      <c r="H35" s="108"/>
      <c r="I35" s="24"/>
    </row>
    <row r="36" spans="1:29" ht="15.75" thickBot="1">
      <c r="A36" s="72"/>
      <c r="B36" s="100"/>
      <c r="C36" s="107"/>
      <c r="D36" s="107"/>
      <c r="E36" s="62"/>
      <c r="F36" s="24"/>
      <c r="G36" s="107"/>
      <c r="H36" s="107"/>
      <c r="I36" s="62"/>
    </row>
    <row r="37" spans="1:29">
      <c r="A37" s="72"/>
      <c r="B37" s="104" t="s">
        <v>426</v>
      </c>
      <c r="C37" s="31">
        <v>4379</v>
      </c>
      <c r="D37" s="31"/>
      <c r="E37" s="33"/>
      <c r="F37" s="35"/>
      <c r="G37" s="31">
        <v>5749</v>
      </c>
      <c r="H37" s="31"/>
      <c r="I37" s="33"/>
    </row>
    <row r="38" spans="1:29">
      <c r="A38" s="72"/>
      <c r="B38" s="104"/>
      <c r="C38" s="57"/>
      <c r="D38" s="57"/>
      <c r="E38" s="35"/>
      <c r="F38" s="35"/>
      <c r="G38" s="57"/>
      <c r="H38" s="57"/>
      <c r="I38" s="35"/>
    </row>
    <row r="39" spans="1:29" ht="15.75" thickBot="1">
      <c r="A39" s="72"/>
      <c r="B39" s="96" t="s">
        <v>41</v>
      </c>
      <c r="C39" s="107" t="s">
        <v>427</v>
      </c>
      <c r="D39" s="107"/>
      <c r="E39" s="98" t="s">
        <v>249</v>
      </c>
      <c r="F39" s="13"/>
      <c r="G39" s="107" t="s">
        <v>428</v>
      </c>
      <c r="H39" s="107"/>
      <c r="I39" s="98" t="s">
        <v>249</v>
      </c>
    </row>
    <row r="40" spans="1:29">
      <c r="A40" s="72"/>
      <c r="B40" s="28" t="s">
        <v>42</v>
      </c>
      <c r="C40" s="29" t="s">
        <v>247</v>
      </c>
      <c r="D40" s="31">
        <v>3658221</v>
      </c>
      <c r="E40" s="33"/>
      <c r="F40" s="35"/>
      <c r="G40" s="29" t="s">
        <v>247</v>
      </c>
      <c r="H40" s="31">
        <v>3461016</v>
      </c>
      <c r="I40" s="33"/>
    </row>
    <row r="41" spans="1:29" ht="15.75" thickBot="1">
      <c r="A41" s="72"/>
      <c r="B41" s="28"/>
      <c r="C41" s="37"/>
      <c r="D41" s="38"/>
      <c r="E41" s="39"/>
      <c r="F41" s="35"/>
      <c r="G41" s="37"/>
      <c r="H41" s="38"/>
      <c r="I41" s="39"/>
    </row>
    <row r="42" spans="1:29" ht="15.75" thickTop="1">
      <c r="A42" s="72"/>
      <c r="B42" s="71"/>
      <c r="C42" s="71"/>
      <c r="D42" s="71"/>
      <c r="E42" s="71"/>
      <c r="F42" s="71"/>
      <c r="G42" s="71"/>
      <c r="H42" s="71"/>
      <c r="I42" s="71"/>
      <c r="J42" s="71"/>
      <c r="K42" s="71"/>
      <c r="L42" s="71"/>
      <c r="M42" s="71"/>
      <c r="N42" s="71"/>
      <c r="O42" s="71"/>
      <c r="P42" s="71"/>
      <c r="Q42" s="71"/>
      <c r="R42" s="71"/>
      <c r="S42" s="71"/>
      <c r="T42" s="71"/>
      <c r="U42" s="71"/>
      <c r="V42" s="71"/>
      <c r="W42" s="71"/>
      <c r="X42" s="71"/>
      <c r="Y42" s="71"/>
      <c r="Z42" s="71"/>
      <c r="AA42" s="71"/>
      <c r="AB42" s="71"/>
      <c r="AC42" s="71"/>
    </row>
    <row r="43" spans="1:29">
      <c r="A43" s="72"/>
      <c r="B43" s="24" t="s">
        <v>429</v>
      </c>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row>
    <row r="44" spans="1:29">
      <c r="A44" s="72"/>
      <c r="B44" s="71"/>
      <c r="C44" s="71"/>
      <c r="D44" s="71"/>
      <c r="E44" s="71"/>
      <c r="F44" s="71"/>
      <c r="G44" s="71"/>
      <c r="H44" s="71"/>
      <c r="I44" s="71"/>
      <c r="J44" s="71"/>
      <c r="K44" s="71"/>
      <c r="L44" s="71"/>
      <c r="M44" s="71"/>
      <c r="N44" s="71"/>
      <c r="O44" s="71"/>
      <c r="P44" s="71"/>
      <c r="Q44" s="71"/>
      <c r="R44" s="71"/>
      <c r="S44" s="71"/>
      <c r="T44" s="71"/>
      <c r="U44" s="71"/>
      <c r="V44" s="71"/>
      <c r="W44" s="71"/>
      <c r="X44" s="71"/>
      <c r="Y44" s="71"/>
      <c r="Z44" s="71"/>
      <c r="AA44" s="71"/>
      <c r="AB44" s="71"/>
      <c r="AC44" s="71"/>
    </row>
    <row r="45" spans="1:29" ht="38.25" customHeight="1">
      <c r="A45" s="72"/>
      <c r="B45" s="24" t="s">
        <v>430</v>
      </c>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row>
    <row r="46" spans="1:29">
      <c r="A46" s="72"/>
      <c r="B46" s="71"/>
      <c r="C46" s="71"/>
      <c r="D46" s="71"/>
      <c r="E46" s="71"/>
      <c r="F46" s="71"/>
      <c r="G46" s="71"/>
      <c r="H46" s="71"/>
      <c r="I46" s="71"/>
      <c r="J46" s="71"/>
      <c r="K46" s="71"/>
      <c r="L46" s="71"/>
      <c r="M46" s="71"/>
      <c r="N46" s="71"/>
      <c r="O46" s="71"/>
      <c r="P46" s="71"/>
      <c r="Q46" s="71"/>
      <c r="R46" s="71"/>
      <c r="S46" s="71"/>
      <c r="T46" s="71"/>
      <c r="U46" s="71"/>
      <c r="V46" s="71"/>
      <c r="W46" s="71"/>
      <c r="X46" s="71"/>
      <c r="Y46" s="71"/>
      <c r="Z46" s="71"/>
      <c r="AA46" s="71"/>
      <c r="AB46" s="71"/>
      <c r="AC46" s="71"/>
    </row>
    <row r="47" spans="1:29" ht="25.5" customHeight="1">
      <c r="A47" s="72"/>
      <c r="B47" s="24" t="s">
        <v>431</v>
      </c>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row>
    <row r="48" spans="1:29">
      <c r="A48" s="72"/>
      <c r="B48" s="71"/>
      <c r="C48" s="71"/>
      <c r="D48" s="71"/>
      <c r="E48" s="71"/>
      <c r="F48" s="71"/>
      <c r="G48" s="71"/>
      <c r="H48" s="71"/>
      <c r="I48" s="71"/>
      <c r="J48" s="71"/>
      <c r="K48" s="71"/>
      <c r="L48" s="71"/>
      <c r="M48" s="71"/>
      <c r="N48" s="71"/>
      <c r="O48" s="71"/>
      <c r="P48" s="71"/>
      <c r="Q48" s="71"/>
      <c r="R48" s="71"/>
      <c r="S48" s="71"/>
      <c r="T48" s="71"/>
      <c r="U48" s="71"/>
      <c r="V48" s="71"/>
      <c r="W48" s="71"/>
      <c r="X48" s="71"/>
      <c r="Y48" s="71"/>
      <c r="Z48" s="71"/>
      <c r="AA48" s="71"/>
      <c r="AB48" s="71"/>
      <c r="AC48" s="71"/>
    </row>
    <row r="49" spans="1:29" ht="25.5" customHeight="1">
      <c r="A49" s="72"/>
      <c r="B49" s="24" t="s">
        <v>432</v>
      </c>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row>
    <row r="50" spans="1:29">
      <c r="A50" s="72"/>
      <c r="B50" s="71"/>
      <c r="C50" s="71"/>
      <c r="D50" s="71"/>
      <c r="E50" s="71"/>
      <c r="F50" s="71"/>
      <c r="G50" s="71"/>
      <c r="H50" s="71"/>
      <c r="I50" s="71"/>
      <c r="J50" s="71"/>
      <c r="K50" s="71"/>
      <c r="L50" s="71"/>
      <c r="M50" s="71"/>
      <c r="N50" s="71"/>
      <c r="O50" s="71"/>
      <c r="P50" s="71"/>
      <c r="Q50" s="71"/>
      <c r="R50" s="71"/>
      <c r="S50" s="71"/>
      <c r="T50" s="71"/>
      <c r="U50" s="71"/>
      <c r="V50" s="71"/>
      <c r="W50" s="71"/>
      <c r="X50" s="71"/>
      <c r="Y50" s="71"/>
      <c r="Z50" s="71"/>
      <c r="AA50" s="71"/>
      <c r="AB50" s="71"/>
      <c r="AC50" s="71"/>
    </row>
    <row r="51" spans="1:29" ht="25.5" customHeight="1">
      <c r="A51" s="72"/>
      <c r="B51" s="24" t="s">
        <v>433</v>
      </c>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row>
    <row r="52" spans="1:29">
      <c r="A52" s="72"/>
      <c r="B52" s="71"/>
      <c r="C52" s="71"/>
      <c r="D52" s="71"/>
      <c r="E52" s="71"/>
      <c r="F52" s="71"/>
      <c r="G52" s="71"/>
      <c r="H52" s="71"/>
      <c r="I52" s="71"/>
      <c r="J52" s="71"/>
      <c r="K52" s="71"/>
      <c r="L52" s="71"/>
      <c r="M52" s="71"/>
      <c r="N52" s="71"/>
      <c r="O52" s="71"/>
      <c r="P52" s="71"/>
      <c r="Q52" s="71"/>
      <c r="R52" s="71"/>
      <c r="S52" s="71"/>
      <c r="T52" s="71"/>
      <c r="U52" s="71"/>
      <c r="V52" s="71"/>
      <c r="W52" s="71"/>
      <c r="X52" s="71"/>
      <c r="Y52" s="71"/>
      <c r="Z52" s="71"/>
      <c r="AA52" s="71"/>
      <c r="AB52" s="71"/>
      <c r="AC52" s="71"/>
    </row>
    <row r="53" spans="1:29" ht="25.5" customHeight="1">
      <c r="A53" s="72"/>
      <c r="B53" s="40" t="s">
        <v>434</v>
      </c>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row>
    <row r="54" spans="1:29">
      <c r="A54" s="72"/>
      <c r="B54" s="71"/>
      <c r="C54" s="71"/>
      <c r="D54" s="71"/>
      <c r="E54" s="71"/>
      <c r="F54" s="71"/>
      <c r="G54" s="71"/>
      <c r="H54" s="71"/>
      <c r="I54" s="71"/>
      <c r="J54" s="71"/>
      <c r="K54" s="71"/>
      <c r="L54" s="71"/>
      <c r="M54" s="71"/>
      <c r="N54" s="71"/>
      <c r="O54" s="71"/>
      <c r="P54" s="71"/>
      <c r="Q54" s="71"/>
      <c r="R54" s="71"/>
      <c r="S54" s="71"/>
      <c r="T54" s="71"/>
      <c r="U54" s="71"/>
      <c r="V54" s="71"/>
      <c r="W54" s="71"/>
      <c r="X54" s="71"/>
      <c r="Y54" s="71"/>
      <c r="Z54" s="71"/>
      <c r="AA54" s="71"/>
      <c r="AB54" s="71"/>
      <c r="AC54" s="71"/>
    </row>
    <row r="55" spans="1:29">
      <c r="A55" s="72"/>
      <c r="B55" s="40" t="s">
        <v>435</v>
      </c>
      <c r="C55" s="40"/>
      <c r="D55" s="40"/>
      <c r="E55" s="40"/>
      <c r="F55" s="40"/>
      <c r="G55" s="40"/>
      <c r="H55" s="40"/>
      <c r="I55" s="40"/>
      <c r="J55" s="40"/>
      <c r="K55" s="40"/>
      <c r="L55" s="40"/>
      <c r="M55" s="40"/>
      <c r="N55" s="40"/>
      <c r="O55" s="40"/>
      <c r="P55" s="40"/>
      <c r="Q55" s="40"/>
      <c r="R55" s="40"/>
      <c r="S55" s="40"/>
      <c r="T55" s="40"/>
      <c r="U55" s="40"/>
      <c r="V55" s="40"/>
      <c r="W55" s="40"/>
      <c r="X55" s="40"/>
      <c r="Y55" s="40"/>
      <c r="Z55" s="40"/>
      <c r="AA55" s="40"/>
      <c r="AB55" s="40"/>
      <c r="AC55" s="40"/>
    </row>
    <row r="56" spans="1:29">
      <c r="A56" s="72"/>
      <c r="B56" s="40" t="s">
        <v>436</v>
      </c>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row>
    <row r="57" spans="1:29">
      <c r="A57" s="72"/>
      <c r="B57" s="23"/>
      <c r="C57" s="23"/>
      <c r="D57" s="23"/>
      <c r="E57" s="23"/>
      <c r="F57" s="23"/>
      <c r="G57" s="23"/>
      <c r="H57" s="23"/>
      <c r="I57" s="23"/>
      <c r="J57" s="23"/>
      <c r="K57" s="23"/>
      <c r="L57" s="23"/>
      <c r="M57" s="23"/>
      <c r="N57" s="23"/>
      <c r="O57" s="23"/>
      <c r="P57" s="23"/>
      <c r="Q57" s="23"/>
      <c r="R57" s="23"/>
      <c r="S57" s="23"/>
      <c r="T57" s="23"/>
      <c r="U57" s="23"/>
      <c r="V57" s="23"/>
      <c r="W57" s="23"/>
      <c r="X57" s="23"/>
      <c r="Y57" s="23"/>
    </row>
    <row r="58" spans="1:29">
      <c r="A58" s="72"/>
      <c r="B58" s="12"/>
      <c r="C58" s="12"/>
      <c r="D58" s="12"/>
      <c r="E58" s="12"/>
      <c r="F58" s="12"/>
      <c r="G58" s="12"/>
      <c r="H58" s="12"/>
      <c r="I58" s="12"/>
      <c r="J58" s="12"/>
      <c r="K58" s="12"/>
      <c r="L58" s="12"/>
      <c r="M58" s="12"/>
      <c r="N58" s="12"/>
      <c r="O58" s="12"/>
      <c r="P58" s="12"/>
      <c r="Q58" s="12"/>
      <c r="R58" s="12"/>
      <c r="S58" s="12"/>
      <c r="T58" s="12"/>
      <c r="U58" s="12"/>
      <c r="V58" s="12"/>
      <c r="W58" s="12"/>
      <c r="X58" s="12"/>
      <c r="Y58" s="12"/>
    </row>
    <row r="59" spans="1:29" ht="15.75" thickBot="1">
      <c r="A59" s="72"/>
      <c r="B59" s="13"/>
      <c r="C59" s="26" t="s">
        <v>437</v>
      </c>
      <c r="D59" s="26"/>
      <c r="E59" s="26"/>
      <c r="F59" s="26"/>
      <c r="G59" s="26"/>
      <c r="H59" s="26"/>
      <c r="I59" s="26"/>
      <c r="J59" s="26"/>
      <c r="K59" s="26"/>
      <c r="L59" s="26"/>
      <c r="M59" s="26"/>
      <c r="N59" s="13"/>
      <c r="O59" s="26" t="s">
        <v>438</v>
      </c>
      <c r="P59" s="26"/>
      <c r="Q59" s="26"/>
      <c r="R59" s="26"/>
      <c r="S59" s="26"/>
      <c r="T59" s="26"/>
      <c r="U59" s="26"/>
      <c r="V59" s="26"/>
      <c r="W59" s="26"/>
      <c r="X59" s="26"/>
      <c r="Y59" s="26"/>
    </row>
    <row r="60" spans="1:29">
      <c r="A60" s="72"/>
      <c r="B60" s="24"/>
      <c r="C60" s="59" t="s">
        <v>439</v>
      </c>
      <c r="D60" s="59"/>
      <c r="E60" s="59"/>
      <c r="F60" s="50"/>
      <c r="G60" s="59" t="s">
        <v>439</v>
      </c>
      <c r="H60" s="59"/>
      <c r="I60" s="59"/>
      <c r="J60" s="50"/>
      <c r="K60" s="59" t="s">
        <v>210</v>
      </c>
      <c r="L60" s="59"/>
      <c r="M60" s="59"/>
      <c r="N60" s="24"/>
      <c r="O60" s="59" t="s">
        <v>443</v>
      </c>
      <c r="P60" s="59"/>
      <c r="Q60" s="59"/>
      <c r="R60" s="50"/>
      <c r="S60" s="59" t="s">
        <v>443</v>
      </c>
      <c r="T60" s="59"/>
      <c r="U60" s="59"/>
      <c r="V60" s="50"/>
      <c r="W60" s="59" t="s">
        <v>445</v>
      </c>
      <c r="X60" s="59"/>
      <c r="Y60" s="59"/>
    </row>
    <row r="61" spans="1:29">
      <c r="A61" s="72"/>
      <c r="B61" s="24"/>
      <c r="C61" s="25" t="s">
        <v>440</v>
      </c>
      <c r="D61" s="25"/>
      <c r="E61" s="25"/>
      <c r="F61" s="24"/>
      <c r="G61" s="25" t="s">
        <v>440</v>
      </c>
      <c r="H61" s="25"/>
      <c r="I61" s="25"/>
      <c r="J61" s="24"/>
      <c r="K61" s="25"/>
      <c r="L61" s="25"/>
      <c r="M61" s="25"/>
      <c r="N61" s="24"/>
      <c r="O61" s="25" t="s">
        <v>444</v>
      </c>
      <c r="P61" s="25"/>
      <c r="Q61" s="25"/>
      <c r="R61" s="24"/>
      <c r="S61" s="25" t="s">
        <v>444</v>
      </c>
      <c r="T61" s="25"/>
      <c r="U61" s="25"/>
      <c r="V61" s="24"/>
      <c r="W61" s="25"/>
      <c r="X61" s="25"/>
      <c r="Y61" s="25"/>
    </row>
    <row r="62" spans="1:29" ht="15.75" thickBot="1">
      <c r="A62" s="72"/>
      <c r="B62" s="24"/>
      <c r="C62" s="26" t="s">
        <v>441</v>
      </c>
      <c r="D62" s="26"/>
      <c r="E62" s="26"/>
      <c r="F62" s="24"/>
      <c r="G62" s="26" t="s">
        <v>442</v>
      </c>
      <c r="H62" s="26"/>
      <c r="I62" s="26"/>
      <c r="J62" s="24"/>
      <c r="K62" s="26"/>
      <c r="L62" s="26"/>
      <c r="M62" s="26"/>
      <c r="N62" s="24"/>
      <c r="O62" s="26" t="s">
        <v>441</v>
      </c>
      <c r="P62" s="26"/>
      <c r="Q62" s="26"/>
      <c r="R62" s="24"/>
      <c r="S62" s="26" t="s">
        <v>442</v>
      </c>
      <c r="T62" s="26"/>
      <c r="U62" s="26"/>
      <c r="V62" s="24"/>
      <c r="W62" s="26"/>
      <c r="X62" s="26"/>
      <c r="Y62" s="26"/>
    </row>
    <row r="63" spans="1:29">
      <c r="A63" s="72"/>
      <c r="B63" s="10" t="s">
        <v>321</v>
      </c>
      <c r="C63" s="50"/>
      <c r="D63" s="50"/>
      <c r="E63" s="50"/>
      <c r="F63" s="13"/>
      <c r="G63" s="50"/>
      <c r="H63" s="50"/>
      <c r="I63" s="50"/>
      <c r="J63" s="13"/>
      <c r="K63" s="50"/>
      <c r="L63" s="50"/>
      <c r="M63" s="50"/>
      <c r="N63" s="13"/>
      <c r="O63" s="50"/>
      <c r="P63" s="50"/>
      <c r="Q63" s="50"/>
      <c r="R63" s="13"/>
      <c r="S63" s="50"/>
      <c r="T63" s="50"/>
      <c r="U63" s="50"/>
      <c r="V63" s="13"/>
      <c r="W63" s="50"/>
      <c r="X63" s="50"/>
      <c r="Y63" s="50"/>
    </row>
    <row r="64" spans="1:29">
      <c r="A64" s="72"/>
      <c r="B64" s="28" t="s">
        <v>411</v>
      </c>
      <c r="C64" s="28" t="s">
        <v>247</v>
      </c>
      <c r="D64" s="57">
        <v>1047</v>
      </c>
      <c r="E64" s="35"/>
      <c r="F64" s="35"/>
      <c r="G64" s="28" t="s">
        <v>247</v>
      </c>
      <c r="H64" s="57">
        <v>10880</v>
      </c>
      <c r="I64" s="35"/>
      <c r="J64" s="35"/>
      <c r="K64" s="28" t="s">
        <v>247</v>
      </c>
      <c r="L64" s="57">
        <v>11927</v>
      </c>
      <c r="M64" s="35"/>
      <c r="N64" s="35"/>
      <c r="O64" s="28" t="s">
        <v>247</v>
      </c>
      <c r="P64" s="57">
        <v>9704</v>
      </c>
      <c r="Q64" s="35"/>
      <c r="R64" s="35"/>
      <c r="S64" s="28" t="s">
        <v>247</v>
      </c>
      <c r="T64" s="57">
        <v>1017419</v>
      </c>
      <c r="U64" s="35"/>
      <c r="V64" s="35"/>
      <c r="W64" s="28" t="s">
        <v>247</v>
      </c>
      <c r="X64" s="57">
        <v>1027123</v>
      </c>
      <c r="Y64" s="35"/>
    </row>
    <row r="65" spans="1:25">
      <c r="A65" s="72"/>
      <c r="B65" s="28"/>
      <c r="C65" s="28"/>
      <c r="D65" s="57"/>
      <c r="E65" s="35"/>
      <c r="F65" s="35"/>
      <c r="G65" s="28"/>
      <c r="H65" s="57"/>
      <c r="I65" s="35"/>
      <c r="J65" s="35"/>
      <c r="K65" s="28"/>
      <c r="L65" s="57"/>
      <c r="M65" s="35"/>
      <c r="N65" s="35"/>
      <c r="O65" s="28"/>
      <c r="P65" s="57"/>
      <c r="Q65" s="35"/>
      <c r="R65" s="35"/>
      <c r="S65" s="28"/>
      <c r="T65" s="57"/>
      <c r="U65" s="35"/>
      <c r="V65" s="35"/>
      <c r="W65" s="28"/>
      <c r="X65" s="57"/>
      <c r="Y65" s="35"/>
    </row>
    <row r="66" spans="1:25">
      <c r="A66" s="72"/>
      <c r="B66" s="40" t="s">
        <v>412</v>
      </c>
      <c r="C66" s="56">
        <v>476</v>
      </c>
      <c r="D66" s="56"/>
      <c r="E66" s="24"/>
      <c r="F66" s="24"/>
      <c r="G66" s="58">
        <v>14204</v>
      </c>
      <c r="H66" s="58"/>
      <c r="I66" s="24"/>
      <c r="J66" s="24"/>
      <c r="K66" s="58">
        <v>14680</v>
      </c>
      <c r="L66" s="58"/>
      <c r="M66" s="24"/>
      <c r="N66" s="24"/>
      <c r="O66" s="58">
        <v>25134</v>
      </c>
      <c r="P66" s="58"/>
      <c r="Q66" s="24"/>
      <c r="R66" s="24"/>
      <c r="S66" s="58">
        <v>1598260</v>
      </c>
      <c r="T66" s="58"/>
      <c r="U66" s="24"/>
      <c r="V66" s="24"/>
      <c r="W66" s="58">
        <v>1623394</v>
      </c>
      <c r="X66" s="58"/>
      <c r="Y66" s="24"/>
    </row>
    <row r="67" spans="1:25">
      <c r="A67" s="72"/>
      <c r="B67" s="40"/>
      <c r="C67" s="56"/>
      <c r="D67" s="56"/>
      <c r="E67" s="24"/>
      <c r="F67" s="24"/>
      <c r="G67" s="58"/>
      <c r="H67" s="58"/>
      <c r="I67" s="24"/>
      <c r="J67" s="24"/>
      <c r="K67" s="58"/>
      <c r="L67" s="58"/>
      <c r="M67" s="24"/>
      <c r="N67" s="24"/>
      <c r="O67" s="58"/>
      <c r="P67" s="58"/>
      <c r="Q67" s="24"/>
      <c r="R67" s="24"/>
      <c r="S67" s="58"/>
      <c r="T67" s="58"/>
      <c r="U67" s="24"/>
      <c r="V67" s="24"/>
      <c r="W67" s="58"/>
      <c r="X67" s="58"/>
      <c r="Y67" s="24"/>
    </row>
    <row r="68" spans="1:25">
      <c r="A68" s="72"/>
      <c r="B68" s="28" t="s">
        <v>413</v>
      </c>
      <c r="C68" s="45">
        <v>57</v>
      </c>
      <c r="D68" s="45"/>
      <c r="E68" s="35"/>
      <c r="F68" s="35"/>
      <c r="G68" s="57">
        <v>2731</v>
      </c>
      <c r="H68" s="57"/>
      <c r="I68" s="35"/>
      <c r="J68" s="35"/>
      <c r="K68" s="57">
        <v>2788</v>
      </c>
      <c r="L68" s="57"/>
      <c r="M68" s="35"/>
      <c r="N68" s="35"/>
      <c r="O68" s="57">
        <v>5613</v>
      </c>
      <c r="P68" s="57"/>
      <c r="Q68" s="35"/>
      <c r="R68" s="35"/>
      <c r="S68" s="57">
        <v>384305</v>
      </c>
      <c r="T68" s="57"/>
      <c r="U68" s="35"/>
      <c r="V68" s="35"/>
      <c r="W68" s="57">
        <v>389918</v>
      </c>
      <c r="X68" s="57"/>
      <c r="Y68" s="35"/>
    </row>
    <row r="69" spans="1:25">
      <c r="A69" s="72"/>
      <c r="B69" s="28"/>
      <c r="C69" s="45"/>
      <c r="D69" s="45"/>
      <c r="E69" s="35"/>
      <c r="F69" s="35"/>
      <c r="G69" s="57"/>
      <c r="H69" s="57"/>
      <c r="I69" s="35"/>
      <c r="J69" s="35"/>
      <c r="K69" s="57"/>
      <c r="L69" s="57"/>
      <c r="M69" s="35"/>
      <c r="N69" s="35"/>
      <c r="O69" s="57"/>
      <c r="P69" s="57"/>
      <c r="Q69" s="35"/>
      <c r="R69" s="35"/>
      <c r="S69" s="57"/>
      <c r="T69" s="57"/>
      <c r="U69" s="35"/>
      <c r="V69" s="35"/>
      <c r="W69" s="57"/>
      <c r="X69" s="57"/>
      <c r="Y69" s="35"/>
    </row>
    <row r="70" spans="1:25">
      <c r="A70" s="72"/>
      <c r="B70" s="40" t="s">
        <v>414</v>
      </c>
      <c r="C70" s="56">
        <v>581</v>
      </c>
      <c r="D70" s="56"/>
      <c r="E70" s="24"/>
      <c r="F70" s="24"/>
      <c r="G70" s="58">
        <v>3234</v>
      </c>
      <c r="H70" s="58"/>
      <c r="I70" s="24"/>
      <c r="J70" s="24"/>
      <c r="K70" s="58">
        <v>3815</v>
      </c>
      <c r="L70" s="58"/>
      <c r="M70" s="24"/>
      <c r="N70" s="24"/>
      <c r="O70" s="58">
        <v>8321</v>
      </c>
      <c r="P70" s="58"/>
      <c r="Q70" s="24"/>
      <c r="R70" s="24"/>
      <c r="S70" s="58">
        <v>333376</v>
      </c>
      <c r="T70" s="58"/>
      <c r="U70" s="24"/>
      <c r="V70" s="24"/>
      <c r="W70" s="58">
        <v>341697</v>
      </c>
      <c r="X70" s="58"/>
      <c r="Y70" s="24"/>
    </row>
    <row r="71" spans="1:25">
      <c r="A71" s="72"/>
      <c r="B71" s="40"/>
      <c r="C71" s="56"/>
      <c r="D71" s="56"/>
      <c r="E71" s="24"/>
      <c r="F71" s="24"/>
      <c r="G71" s="58"/>
      <c r="H71" s="58"/>
      <c r="I71" s="24"/>
      <c r="J71" s="24"/>
      <c r="K71" s="58"/>
      <c r="L71" s="58"/>
      <c r="M71" s="24"/>
      <c r="N71" s="24"/>
      <c r="O71" s="58"/>
      <c r="P71" s="58"/>
      <c r="Q71" s="24"/>
      <c r="R71" s="24"/>
      <c r="S71" s="58"/>
      <c r="T71" s="58"/>
      <c r="U71" s="24"/>
      <c r="V71" s="24"/>
      <c r="W71" s="58"/>
      <c r="X71" s="58"/>
      <c r="Y71" s="24"/>
    </row>
    <row r="72" spans="1:25">
      <c r="A72" s="72"/>
      <c r="B72" s="28" t="s">
        <v>415</v>
      </c>
      <c r="C72" s="57">
        <v>1551</v>
      </c>
      <c r="D72" s="57"/>
      <c r="E72" s="35"/>
      <c r="F72" s="35"/>
      <c r="G72" s="57">
        <v>5965</v>
      </c>
      <c r="H72" s="57"/>
      <c r="I72" s="35"/>
      <c r="J72" s="35"/>
      <c r="K72" s="57">
        <v>7516</v>
      </c>
      <c r="L72" s="57"/>
      <c r="M72" s="35"/>
      <c r="N72" s="35"/>
      <c r="O72" s="57">
        <v>5869</v>
      </c>
      <c r="P72" s="57"/>
      <c r="Q72" s="35"/>
      <c r="R72" s="35"/>
      <c r="S72" s="57">
        <v>309365</v>
      </c>
      <c r="T72" s="57"/>
      <c r="U72" s="35"/>
      <c r="V72" s="35"/>
      <c r="W72" s="57">
        <v>315234</v>
      </c>
      <c r="X72" s="57"/>
      <c r="Y72" s="35"/>
    </row>
    <row r="73" spans="1:25">
      <c r="A73" s="72"/>
      <c r="B73" s="28"/>
      <c r="C73" s="57"/>
      <c r="D73" s="57"/>
      <c r="E73" s="35"/>
      <c r="F73" s="35"/>
      <c r="G73" s="57"/>
      <c r="H73" s="57"/>
      <c r="I73" s="35"/>
      <c r="J73" s="35"/>
      <c r="K73" s="57"/>
      <c r="L73" s="57"/>
      <c r="M73" s="35"/>
      <c r="N73" s="35"/>
      <c r="O73" s="57"/>
      <c r="P73" s="57"/>
      <c r="Q73" s="35"/>
      <c r="R73" s="35"/>
      <c r="S73" s="57"/>
      <c r="T73" s="57"/>
      <c r="U73" s="35"/>
      <c r="V73" s="35"/>
      <c r="W73" s="57"/>
      <c r="X73" s="57"/>
      <c r="Y73" s="35"/>
    </row>
    <row r="74" spans="1:25">
      <c r="A74" s="72"/>
      <c r="B74" s="40" t="s">
        <v>446</v>
      </c>
      <c r="C74" s="109" t="s">
        <v>288</v>
      </c>
      <c r="D74" s="109"/>
      <c r="E74" s="24"/>
      <c r="F74" s="24"/>
      <c r="G74" s="56">
        <v>166</v>
      </c>
      <c r="H74" s="56"/>
      <c r="I74" s="24"/>
      <c r="J74" s="24"/>
      <c r="K74" s="56">
        <v>166</v>
      </c>
      <c r="L74" s="56"/>
      <c r="M74" s="24"/>
      <c r="N74" s="24"/>
      <c r="O74" s="109" t="s">
        <v>288</v>
      </c>
      <c r="P74" s="109"/>
      <c r="Q74" s="24"/>
      <c r="R74" s="24"/>
      <c r="S74" s="111" t="s">
        <v>288</v>
      </c>
      <c r="T74" s="111"/>
      <c r="U74" s="24"/>
      <c r="V74" s="24"/>
      <c r="W74" s="111" t="s">
        <v>288</v>
      </c>
      <c r="X74" s="111"/>
      <c r="Y74" s="24"/>
    </row>
    <row r="75" spans="1:25" ht="15.75" thickBot="1">
      <c r="A75" s="72"/>
      <c r="B75" s="40"/>
      <c r="C75" s="110"/>
      <c r="D75" s="110"/>
      <c r="E75" s="62"/>
      <c r="F75" s="24"/>
      <c r="G75" s="36"/>
      <c r="H75" s="36"/>
      <c r="I75" s="62"/>
      <c r="J75" s="24"/>
      <c r="K75" s="36"/>
      <c r="L75" s="36"/>
      <c r="M75" s="62"/>
      <c r="N75" s="24"/>
      <c r="O75" s="110"/>
      <c r="P75" s="110"/>
      <c r="Q75" s="62"/>
      <c r="R75" s="24"/>
      <c r="S75" s="112"/>
      <c r="T75" s="112"/>
      <c r="U75" s="62"/>
      <c r="V75" s="24"/>
      <c r="W75" s="112"/>
      <c r="X75" s="112"/>
      <c r="Y75" s="62"/>
    </row>
    <row r="76" spans="1:25">
      <c r="A76" s="72"/>
      <c r="B76" s="28" t="s">
        <v>210</v>
      </c>
      <c r="C76" s="29" t="s">
        <v>247</v>
      </c>
      <c r="D76" s="31">
        <v>3712</v>
      </c>
      <c r="E76" s="33"/>
      <c r="F76" s="35"/>
      <c r="G76" s="29" t="s">
        <v>247</v>
      </c>
      <c r="H76" s="31">
        <v>37180</v>
      </c>
      <c r="I76" s="33"/>
      <c r="J76" s="35"/>
      <c r="K76" s="29" t="s">
        <v>247</v>
      </c>
      <c r="L76" s="31">
        <v>40892</v>
      </c>
      <c r="M76" s="33"/>
      <c r="N76" s="35"/>
      <c r="O76" s="29" t="s">
        <v>247</v>
      </c>
      <c r="P76" s="31">
        <v>54641</v>
      </c>
      <c r="Q76" s="33"/>
      <c r="R76" s="35"/>
      <c r="S76" s="29" t="s">
        <v>247</v>
      </c>
      <c r="T76" s="31">
        <v>3642725</v>
      </c>
      <c r="U76" s="33"/>
      <c r="V76" s="35"/>
      <c r="W76" s="29" t="s">
        <v>247</v>
      </c>
      <c r="X76" s="31">
        <v>3697366</v>
      </c>
      <c r="Y76" s="33"/>
    </row>
    <row r="77" spans="1:25" ht="15.75" thickBot="1">
      <c r="A77" s="72"/>
      <c r="B77" s="28"/>
      <c r="C77" s="37"/>
      <c r="D77" s="38"/>
      <c r="E77" s="39"/>
      <c r="F77" s="35"/>
      <c r="G77" s="37"/>
      <c r="H77" s="38"/>
      <c r="I77" s="39"/>
      <c r="J77" s="35"/>
      <c r="K77" s="37"/>
      <c r="L77" s="38"/>
      <c r="M77" s="39"/>
      <c r="N77" s="35"/>
      <c r="O77" s="37"/>
      <c r="P77" s="38"/>
      <c r="Q77" s="39"/>
      <c r="R77" s="35"/>
      <c r="S77" s="37"/>
      <c r="T77" s="38"/>
      <c r="U77" s="39"/>
      <c r="V77" s="35"/>
      <c r="W77" s="37"/>
      <c r="X77" s="38"/>
      <c r="Y77" s="39"/>
    </row>
    <row r="78" spans="1:25" ht="15.75" thickTop="1">
      <c r="A78" s="72"/>
      <c r="B78" s="10" t="s">
        <v>331</v>
      </c>
      <c r="C78" s="43"/>
      <c r="D78" s="43"/>
      <c r="E78" s="43"/>
      <c r="F78" s="13"/>
      <c r="G78" s="43"/>
      <c r="H78" s="43"/>
      <c r="I78" s="43"/>
      <c r="J78" s="13"/>
      <c r="K78" s="43"/>
      <c r="L78" s="43"/>
      <c r="M78" s="43"/>
      <c r="N78" s="13"/>
      <c r="O78" s="43"/>
      <c r="P78" s="43"/>
      <c r="Q78" s="43"/>
      <c r="R78" s="13"/>
      <c r="S78" s="43"/>
      <c r="T78" s="43"/>
      <c r="U78" s="43"/>
      <c r="V78" s="13"/>
      <c r="W78" s="43"/>
      <c r="X78" s="43"/>
      <c r="Y78" s="43"/>
    </row>
    <row r="79" spans="1:25">
      <c r="A79" s="72"/>
      <c r="B79" s="28" t="s">
        <v>411</v>
      </c>
      <c r="C79" s="28" t="s">
        <v>247</v>
      </c>
      <c r="D79" s="57">
        <v>2817</v>
      </c>
      <c r="E79" s="35"/>
      <c r="F79" s="35"/>
      <c r="G79" s="28" t="s">
        <v>247</v>
      </c>
      <c r="H79" s="57">
        <v>10282</v>
      </c>
      <c r="I79" s="35"/>
      <c r="J79" s="35"/>
      <c r="K79" s="28" t="s">
        <v>247</v>
      </c>
      <c r="L79" s="57">
        <v>13099</v>
      </c>
      <c r="M79" s="35"/>
      <c r="N79" s="35"/>
      <c r="O79" s="28" t="s">
        <v>247</v>
      </c>
      <c r="P79" s="57">
        <v>14644</v>
      </c>
      <c r="Q79" s="35"/>
      <c r="R79" s="35"/>
      <c r="S79" s="28" t="s">
        <v>247</v>
      </c>
      <c r="T79" s="57">
        <v>935553</v>
      </c>
      <c r="U79" s="35"/>
      <c r="V79" s="35"/>
      <c r="W79" s="28" t="s">
        <v>247</v>
      </c>
      <c r="X79" s="57">
        <v>950197</v>
      </c>
      <c r="Y79" s="35"/>
    </row>
    <row r="80" spans="1:25">
      <c r="A80" s="72"/>
      <c r="B80" s="28"/>
      <c r="C80" s="28"/>
      <c r="D80" s="57"/>
      <c r="E80" s="35"/>
      <c r="F80" s="35"/>
      <c r="G80" s="28"/>
      <c r="H80" s="57"/>
      <c r="I80" s="35"/>
      <c r="J80" s="35"/>
      <c r="K80" s="28"/>
      <c r="L80" s="57"/>
      <c r="M80" s="35"/>
      <c r="N80" s="35"/>
      <c r="O80" s="28"/>
      <c r="P80" s="57"/>
      <c r="Q80" s="35"/>
      <c r="R80" s="35"/>
      <c r="S80" s="28"/>
      <c r="T80" s="57"/>
      <c r="U80" s="35"/>
      <c r="V80" s="35"/>
      <c r="W80" s="28"/>
      <c r="X80" s="57"/>
      <c r="Y80" s="35"/>
    </row>
    <row r="81" spans="1:29">
      <c r="A81" s="72"/>
      <c r="B81" s="40" t="s">
        <v>412</v>
      </c>
      <c r="C81" s="56">
        <v>818</v>
      </c>
      <c r="D81" s="56"/>
      <c r="E81" s="24"/>
      <c r="F81" s="24"/>
      <c r="G81" s="58">
        <v>13334</v>
      </c>
      <c r="H81" s="58"/>
      <c r="I81" s="24"/>
      <c r="J81" s="24"/>
      <c r="K81" s="58">
        <v>14152</v>
      </c>
      <c r="L81" s="58"/>
      <c r="M81" s="24"/>
      <c r="N81" s="24"/>
      <c r="O81" s="58">
        <v>28299</v>
      </c>
      <c r="P81" s="58"/>
      <c r="Q81" s="24"/>
      <c r="R81" s="24"/>
      <c r="S81" s="58">
        <v>1501384</v>
      </c>
      <c r="T81" s="58"/>
      <c r="U81" s="24"/>
      <c r="V81" s="24"/>
      <c r="W81" s="58">
        <v>1529683</v>
      </c>
      <c r="X81" s="58"/>
      <c r="Y81" s="24"/>
    </row>
    <row r="82" spans="1:29">
      <c r="A82" s="72"/>
      <c r="B82" s="40"/>
      <c r="C82" s="56"/>
      <c r="D82" s="56"/>
      <c r="E82" s="24"/>
      <c r="F82" s="24"/>
      <c r="G82" s="58"/>
      <c r="H82" s="58"/>
      <c r="I82" s="24"/>
      <c r="J82" s="24"/>
      <c r="K82" s="58"/>
      <c r="L82" s="58"/>
      <c r="M82" s="24"/>
      <c r="N82" s="24"/>
      <c r="O82" s="58"/>
      <c r="P82" s="58"/>
      <c r="Q82" s="24"/>
      <c r="R82" s="24"/>
      <c r="S82" s="58"/>
      <c r="T82" s="58"/>
      <c r="U82" s="24"/>
      <c r="V82" s="24"/>
      <c r="W82" s="58"/>
      <c r="X82" s="58"/>
      <c r="Y82" s="24"/>
    </row>
    <row r="83" spans="1:29">
      <c r="A83" s="72"/>
      <c r="B83" s="28" t="s">
        <v>413</v>
      </c>
      <c r="C83" s="45">
        <v>756</v>
      </c>
      <c r="D83" s="45"/>
      <c r="E83" s="35"/>
      <c r="F83" s="35"/>
      <c r="G83" s="57">
        <v>2236</v>
      </c>
      <c r="H83" s="57"/>
      <c r="I83" s="35"/>
      <c r="J83" s="35"/>
      <c r="K83" s="57">
        <v>2992</v>
      </c>
      <c r="L83" s="57"/>
      <c r="M83" s="35"/>
      <c r="N83" s="35"/>
      <c r="O83" s="57">
        <v>16667</v>
      </c>
      <c r="P83" s="57"/>
      <c r="Q83" s="35"/>
      <c r="R83" s="35"/>
      <c r="S83" s="57">
        <v>360068</v>
      </c>
      <c r="T83" s="57"/>
      <c r="U83" s="35"/>
      <c r="V83" s="35"/>
      <c r="W83" s="57">
        <v>376735</v>
      </c>
      <c r="X83" s="57"/>
      <c r="Y83" s="35"/>
    </row>
    <row r="84" spans="1:29">
      <c r="A84" s="72"/>
      <c r="B84" s="28"/>
      <c r="C84" s="45"/>
      <c r="D84" s="45"/>
      <c r="E84" s="35"/>
      <c r="F84" s="35"/>
      <c r="G84" s="57"/>
      <c r="H84" s="57"/>
      <c r="I84" s="35"/>
      <c r="J84" s="35"/>
      <c r="K84" s="57"/>
      <c r="L84" s="57"/>
      <c r="M84" s="35"/>
      <c r="N84" s="35"/>
      <c r="O84" s="57"/>
      <c r="P84" s="57"/>
      <c r="Q84" s="35"/>
      <c r="R84" s="35"/>
      <c r="S84" s="57"/>
      <c r="T84" s="57"/>
      <c r="U84" s="35"/>
      <c r="V84" s="35"/>
      <c r="W84" s="57"/>
      <c r="X84" s="57"/>
      <c r="Y84" s="35"/>
    </row>
    <row r="85" spans="1:29">
      <c r="A85" s="72"/>
      <c r="B85" s="40" t="s">
        <v>414</v>
      </c>
      <c r="C85" s="56">
        <v>605</v>
      </c>
      <c r="D85" s="56"/>
      <c r="E85" s="24"/>
      <c r="F85" s="24"/>
      <c r="G85" s="58">
        <v>3115</v>
      </c>
      <c r="H85" s="58"/>
      <c r="I85" s="24"/>
      <c r="J85" s="24"/>
      <c r="K85" s="58">
        <v>3720</v>
      </c>
      <c r="L85" s="58"/>
      <c r="M85" s="24"/>
      <c r="N85" s="24"/>
      <c r="O85" s="58">
        <v>7214</v>
      </c>
      <c r="P85" s="58"/>
      <c r="Q85" s="24"/>
      <c r="R85" s="24"/>
      <c r="S85" s="58">
        <v>342135</v>
      </c>
      <c r="T85" s="58"/>
      <c r="U85" s="24"/>
      <c r="V85" s="24"/>
      <c r="W85" s="58">
        <v>349349</v>
      </c>
      <c r="X85" s="58"/>
      <c r="Y85" s="24"/>
    </row>
    <row r="86" spans="1:29">
      <c r="A86" s="72"/>
      <c r="B86" s="40"/>
      <c r="C86" s="56"/>
      <c r="D86" s="56"/>
      <c r="E86" s="24"/>
      <c r="F86" s="24"/>
      <c r="G86" s="58"/>
      <c r="H86" s="58"/>
      <c r="I86" s="24"/>
      <c r="J86" s="24"/>
      <c r="K86" s="58"/>
      <c r="L86" s="58"/>
      <c r="M86" s="24"/>
      <c r="N86" s="24"/>
      <c r="O86" s="58"/>
      <c r="P86" s="58"/>
      <c r="Q86" s="24"/>
      <c r="R86" s="24"/>
      <c r="S86" s="58"/>
      <c r="T86" s="58"/>
      <c r="U86" s="24"/>
      <c r="V86" s="24"/>
      <c r="W86" s="58"/>
      <c r="X86" s="58"/>
      <c r="Y86" s="24"/>
    </row>
    <row r="87" spans="1:29">
      <c r="A87" s="72"/>
      <c r="B87" s="28" t="s">
        <v>415</v>
      </c>
      <c r="C87" s="57">
        <v>1721</v>
      </c>
      <c r="D87" s="57"/>
      <c r="E87" s="35"/>
      <c r="F87" s="35"/>
      <c r="G87" s="57">
        <v>6001</v>
      </c>
      <c r="H87" s="57"/>
      <c r="I87" s="35"/>
      <c r="J87" s="35"/>
      <c r="K87" s="57">
        <v>7722</v>
      </c>
      <c r="L87" s="57"/>
      <c r="M87" s="35"/>
      <c r="N87" s="35"/>
      <c r="O87" s="57">
        <v>5137</v>
      </c>
      <c r="P87" s="57"/>
      <c r="Q87" s="35"/>
      <c r="R87" s="35"/>
      <c r="S87" s="57">
        <v>289008</v>
      </c>
      <c r="T87" s="57"/>
      <c r="U87" s="35"/>
      <c r="V87" s="35"/>
      <c r="W87" s="57">
        <v>294145</v>
      </c>
      <c r="X87" s="57"/>
      <c r="Y87" s="35"/>
    </row>
    <row r="88" spans="1:29">
      <c r="A88" s="72"/>
      <c r="B88" s="28"/>
      <c r="C88" s="57"/>
      <c r="D88" s="57"/>
      <c r="E88" s="35"/>
      <c r="F88" s="35"/>
      <c r="G88" s="57"/>
      <c r="H88" s="57"/>
      <c r="I88" s="35"/>
      <c r="J88" s="35"/>
      <c r="K88" s="57"/>
      <c r="L88" s="57"/>
      <c r="M88" s="35"/>
      <c r="N88" s="35"/>
      <c r="O88" s="57"/>
      <c r="P88" s="57"/>
      <c r="Q88" s="35"/>
      <c r="R88" s="35"/>
      <c r="S88" s="57"/>
      <c r="T88" s="57"/>
      <c r="U88" s="35"/>
      <c r="V88" s="35"/>
      <c r="W88" s="57"/>
      <c r="X88" s="57"/>
      <c r="Y88" s="35"/>
    </row>
    <row r="89" spans="1:29">
      <c r="A89" s="72"/>
      <c r="B89" s="40" t="s">
        <v>446</v>
      </c>
      <c r="C89" s="56" t="s">
        <v>288</v>
      </c>
      <c r="D89" s="56"/>
      <c r="E89" s="24"/>
      <c r="F89" s="24"/>
      <c r="G89" s="56" t="s">
        <v>288</v>
      </c>
      <c r="H89" s="56"/>
      <c r="I89" s="24"/>
      <c r="J89" s="24"/>
      <c r="K89" s="56" t="s">
        <v>288</v>
      </c>
      <c r="L89" s="56"/>
      <c r="M89" s="24"/>
      <c r="N89" s="24"/>
      <c r="O89" s="109" t="s">
        <v>288</v>
      </c>
      <c r="P89" s="109"/>
      <c r="Q89" s="24"/>
      <c r="R89" s="24"/>
      <c r="S89" s="111" t="s">
        <v>288</v>
      </c>
      <c r="T89" s="111"/>
      <c r="U89" s="24"/>
      <c r="V89" s="24"/>
      <c r="W89" s="111" t="s">
        <v>288</v>
      </c>
      <c r="X89" s="111"/>
      <c r="Y89" s="24"/>
    </row>
    <row r="90" spans="1:29" ht="15.75" thickBot="1">
      <c r="A90" s="72"/>
      <c r="B90" s="40"/>
      <c r="C90" s="36"/>
      <c r="D90" s="36"/>
      <c r="E90" s="62"/>
      <c r="F90" s="24"/>
      <c r="G90" s="36"/>
      <c r="H90" s="36"/>
      <c r="I90" s="62"/>
      <c r="J90" s="24"/>
      <c r="K90" s="36"/>
      <c r="L90" s="36"/>
      <c r="M90" s="62"/>
      <c r="N90" s="24"/>
      <c r="O90" s="110"/>
      <c r="P90" s="110"/>
      <c r="Q90" s="62"/>
      <c r="R90" s="24"/>
      <c r="S90" s="112"/>
      <c r="T90" s="112"/>
      <c r="U90" s="62"/>
      <c r="V90" s="24"/>
      <c r="W90" s="112"/>
      <c r="X90" s="112"/>
      <c r="Y90" s="62"/>
    </row>
    <row r="91" spans="1:29">
      <c r="A91" s="72"/>
      <c r="B91" s="28" t="s">
        <v>210</v>
      </c>
      <c r="C91" s="29" t="s">
        <v>247</v>
      </c>
      <c r="D91" s="31">
        <v>6717</v>
      </c>
      <c r="E91" s="33"/>
      <c r="F91" s="35"/>
      <c r="G91" s="29" t="s">
        <v>247</v>
      </c>
      <c r="H91" s="31">
        <v>34968</v>
      </c>
      <c r="I91" s="33"/>
      <c r="J91" s="35"/>
      <c r="K91" s="29" t="s">
        <v>247</v>
      </c>
      <c r="L91" s="31">
        <v>41685</v>
      </c>
      <c r="M91" s="33"/>
      <c r="N91" s="35"/>
      <c r="O91" s="29" t="s">
        <v>247</v>
      </c>
      <c r="P91" s="31">
        <v>71961</v>
      </c>
      <c r="Q91" s="33"/>
      <c r="R91" s="35"/>
      <c r="S91" s="29" t="s">
        <v>247</v>
      </c>
      <c r="T91" s="31">
        <v>3428148</v>
      </c>
      <c r="U91" s="33"/>
      <c r="V91" s="35"/>
      <c r="W91" s="29" t="s">
        <v>247</v>
      </c>
      <c r="X91" s="31">
        <v>3500109</v>
      </c>
      <c r="Y91" s="33"/>
    </row>
    <row r="92" spans="1:29" ht="15.75" thickBot="1">
      <c r="A92" s="72"/>
      <c r="B92" s="28"/>
      <c r="C92" s="37"/>
      <c r="D92" s="38"/>
      <c r="E92" s="39"/>
      <c r="F92" s="35"/>
      <c r="G92" s="37"/>
      <c r="H92" s="38"/>
      <c r="I92" s="39"/>
      <c r="J92" s="35"/>
      <c r="K92" s="37"/>
      <c r="L92" s="38"/>
      <c r="M92" s="39"/>
      <c r="N92" s="35"/>
      <c r="O92" s="37"/>
      <c r="P92" s="38"/>
      <c r="Q92" s="39"/>
      <c r="R92" s="35"/>
      <c r="S92" s="37"/>
      <c r="T92" s="38"/>
      <c r="U92" s="39"/>
      <c r="V92" s="35"/>
      <c r="W92" s="37"/>
      <c r="X92" s="38"/>
      <c r="Y92" s="39"/>
    </row>
    <row r="93" spans="1:29" ht="15.75" thickTop="1">
      <c r="A93" s="72"/>
      <c r="B93" s="71"/>
      <c r="C93" s="71"/>
      <c r="D93" s="71"/>
      <c r="E93" s="71"/>
      <c r="F93" s="71"/>
      <c r="G93" s="71"/>
      <c r="H93" s="71"/>
      <c r="I93" s="71"/>
      <c r="J93" s="71"/>
      <c r="K93" s="71"/>
      <c r="L93" s="71"/>
      <c r="M93" s="71"/>
      <c r="N93" s="71"/>
      <c r="O93" s="71"/>
      <c r="P93" s="71"/>
      <c r="Q93" s="71"/>
      <c r="R93" s="71"/>
      <c r="S93" s="71"/>
      <c r="T93" s="71"/>
      <c r="U93" s="71"/>
      <c r="V93" s="71"/>
      <c r="W93" s="71"/>
      <c r="X93" s="71"/>
      <c r="Y93" s="71"/>
      <c r="Z93" s="71"/>
      <c r="AA93" s="71"/>
      <c r="AB93" s="71"/>
      <c r="AC93" s="71"/>
    </row>
    <row r="94" spans="1:29">
      <c r="A94" s="72"/>
      <c r="B94" s="40" t="s">
        <v>447</v>
      </c>
      <c r="C94" s="40"/>
      <c r="D94" s="40"/>
      <c r="E94" s="40"/>
      <c r="F94" s="40"/>
      <c r="G94" s="40"/>
      <c r="H94" s="40"/>
      <c r="I94" s="40"/>
      <c r="J94" s="40"/>
      <c r="K94" s="40"/>
      <c r="L94" s="40"/>
      <c r="M94" s="40"/>
      <c r="N94" s="40"/>
      <c r="O94" s="40"/>
      <c r="P94" s="40"/>
      <c r="Q94" s="40"/>
      <c r="R94" s="40"/>
      <c r="S94" s="40"/>
      <c r="T94" s="40"/>
      <c r="U94" s="40"/>
      <c r="V94" s="40"/>
      <c r="W94" s="40"/>
      <c r="X94" s="40"/>
      <c r="Y94" s="40"/>
      <c r="Z94" s="40"/>
      <c r="AA94" s="40"/>
      <c r="AB94" s="40"/>
      <c r="AC94" s="40"/>
    </row>
    <row r="95" spans="1:29">
      <c r="A95" s="72"/>
      <c r="B95" s="23"/>
      <c r="C95" s="23"/>
      <c r="D95" s="23"/>
      <c r="E95" s="23"/>
      <c r="F95" s="23"/>
      <c r="G95" s="23"/>
      <c r="H95" s="23"/>
      <c r="I95" s="23"/>
    </row>
    <row r="96" spans="1:29">
      <c r="A96" s="72"/>
      <c r="B96" s="12"/>
      <c r="C96" s="12"/>
      <c r="D96" s="12"/>
      <c r="E96" s="12"/>
      <c r="F96" s="12"/>
      <c r="G96" s="12"/>
      <c r="H96" s="12"/>
      <c r="I96" s="12"/>
    </row>
    <row r="97" spans="1:29" ht="15.75" thickBot="1">
      <c r="A97" s="72"/>
      <c r="B97" s="13"/>
      <c r="C97" s="26" t="s">
        <v>321</v>
      </c>
      <c r="D97" s="26"/>
      <c r="E97" s="26"/>
      <c r="F97" s="13"/>
      <c r="G97" s="113">
        <v>41639</v>
      </c>
      <c r="H97" s="113"/>
      <c r="I97" s="113"/>
    </row>
    <row r="98" spans="1:29">
      <c r="A98" s="72"/>
      <c r="B98" s="28" t="s">
        <v>448</v>
      </c>
      <c r="C98" s="29" t="s">
        <v>247</v>
      </c>
      <c r="D98" s="31">
        <v>24321</v>
      </c>
      <c r="E98" s="33"/>
      <c r="F98" s="35"/>
      <c r="G98" s="29" t="s">
        <v>247</v>
      </c>
      <c r="H98" s="31">
        <v>29313</v>
      </c>
      <c r="I98" s="33"/>
    </row>
    <row r="99" spans="1:29">
      <c r="A99" s="72"/>
      <c r="B99" s="28"/>
      <c r="C99" s="30"/>
      <c r="D99" s="32"/>
      <c r="E99" s="34"/>
      <c r="F99" s="35"/>
      <c r="G99" s="30"/>
      <c r="H99" s="32"/>
      <c r="I99" s="34"/>
    </row>
    <row r="100" spans="1:29">
      <c r="A100" s="72"/>
      <c r="B100" s="40" t="s">
        <v>449</v>
      </c>
      <c r="C100" s="58">
        <v>4755</v>
      </c>
      <c r="D100" s="58"/>
      <c r="E100" s="24"/>
      <c r="F100" s="24"/>
      <c r="G100" s="58">
        <v>13081</v>
      </c>
      <c r="H100" s="58"/>
      <c r="I100" s="24"/>
    </row>
    <row r="101" spans="1:29" ht="15.75" thickBot="1">
      <c r="A101" s="72"/>
      <c r="B101" s="40"/>
      <c r="C101" s="86"/>
      <c r="D101" s="86"/>
      <c r="E101" s="62"/>
      <c r="F101" s="24"/>
      <c r="G101" s="86"/>
      <c r="H101" s="86"/>
      <c r="I101" s="62"/>
    </row>
    <row r="102" spans="1:29">
      <c r="A102" s="72"/>
      <c r="B102" s="28" t="s">
        <v>450</v>
      </c>
      <c r="C102" s="29" t="s">
        <v>247</v>
      </c>
      <c r="D102" s="31">
        <v>29076</v>
      </c>
      <c r="E102" s="33"/>
      <c r="F102" s="35"/>
      <c r="G102" s="29" t="s">
        <v>247</v>
      </c>
      <c r="H102" s="31">
        <v>42394</v>
      </c>
      <c r="I102" s="33"/>
    </row>
    <row r="103" spans="1:29" ht="15.75" thickBot="1">
      <c r="A103" s="72"/>
      <c r="B103" s="28"/>
      <c r="C103" s="37"/>
      <c r="D103" s="38"/>
      <c r="E103" s="39"/>
      <c r="F103" s="35"/>
      <c r="G103" s="37"/>
      <c r="H103" s="38"/>
      <c r="I103" s="39"/>
    </row>
    <row r="104" spans="1:29" ht="15.75" thickTop="1">
      <c r="A104" s="72"/>
      <c r="B104" s="40" t="s">
        <v>451</v>
      </c>
      <c r="C104" s="66" t="s">
        <v>247</v>
      </c>
      <c r="D104" s="68" t="s">
        <v>288</v>
      </c>
      <c r="E104" s="43"/>
      <c r="F104" s="24"/>
      <c r="G104" s="66" t="s">
        <v>247</v>
      </c>
      <c r="H104" s="68">
        <v>24</v>
      </c>
      <c r="I104" s="43"/>
    </row>
    <row r="105" spans="1:29">
      <c r="A105" s="72"/>
      <c r="B105" s="40"/>
      <c r="C105" s="40"/>
      <c r="D105" s="56"/>
      <c r="E105" s="24"/>
      <c r="F105" s="24"/>
      <c r="G105" s="40"/>
      <c r="H105" s="56"/>
      <c r="I105" s="24"/>
    </row>
    <row r="106" spans="1:29">
      <c r="A106" s="72"/>
      <c r="B106" s="28" t="s">
        <v>452</v>
      </c>
      <c r="C106" s="28" t="s">
        <v>247</v>
      </c>
      <c r="D106" s="57">
        <v>12076</v>
      </c>
      <c r="E106" s="35"/>
      <c r="F106" s="35"/>
      <c r="G106" s="28" t="s">
        <v>247</v>
      </c>
      <c r="H106" s="57">
        <v>19353</v>
      </c>
      <c r="I106" s="35"/>
    </row>
    <row r="107" spans="1:29">
      <c r="A107" s="72"/>
      <c r="B107" s="28"/>
      <c r="C107" s="28"/>
      <c r="D107" s="57"/>
      <c r="E107" s="35"/>
      <c r="F107" s="35"/>
      <c r="G107" s="28"/>
      <c r="H107" s="57"/>
      <c r="I107" s="35"/>
    </row>
    <row r="108" spans="1:29">
      <c r="A108" s="72"/>
      <c r="B108" s="71"/>
      <c r="C108" s="71"/>
      <c r="D108" s="71"/>
      <c r="E108" s="71"/>
      <c r="F108" s="71"/>
      <c r="G108" s="71"/>
      <c r="H108" s="71"/>
      <c r="I108" s="71"/>
      <c r="J108" s="71"/>
      <c r="K108" s="71"/>
      <c r="L108" s="71"/>
      <c r="M108" s="71"/>
      <c r="N108" s="71"/>
      <c r="O108" s="71"/>
      <c r="P108" s="71"/>
      <c r="Q108" s="71"/>
      <c r="R108" s="71"/>
      <c r="S108" s="71"/>
      <c r="T108" s="71"/>
      <c r="U108" s="71"/>
      <c r="V108" s="71"/>
      <c r="W108" s="71"/>
      <c r="X108" s="71"/>
      <c r="Y108" s="71"/>
      <c r="Z108" s="71"/>
      <c r="AA108" s="71"/>
      <c r="AB108" s="71"/>
      <c r="AC108" s="71"/>
    </row>
    <row r="109" spans="1:29">
      <c r="A109" s="72"/>
      <c r="B109" s="40" t="s">
        <v>453</v>
      </c>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c r="AA109" s="40"/>
      <c r="AB109" s="40"/>
      <c r="AC109" s="40"/>
    </row>
    <row r="110" spans="1:29">
      <c r="A110" s="72"/>
      <c r="B110" s="23"/>
      <c r="C110" s="23"/>
      <c r="D110" s="23"/>
      <c r="E110" s="23"/>
      <c r="F110" s="23"/>
      <c r="G110" s="23"/>
      <c r="H110" s="23"/>
      <c r="I110" s="23"/>
      <c r="J110" s="23"/>
      <c r="K110" s="23"/>
      <c r="L110" s="23"/>
      <c r="M110" s="23"/>
      <c r="N110" s="23"/>
      <c r="O110" s="23"/>
      <c r="P110" s="23"/>
      <c r="Q110" s="23"/>
      <c r="R110" s="23"/>
      <c r="S110" s="23"/>
      <c r="T110" s="23"/>
      <c r="U110" s="23"/>
      <c r="V110" s="23"/>
      <c r="W110" s="23"/>
    </row>
    <row r="111" spans="1:29">
      <c r="A111" s="72"/>
      <c r="B111" s="12"/>
      <c r="C111" s="12"/>
      <c r="D111" s="12"/>
      <c r="E111" s="12"/>
      <c r="F111" s="12"/>
      <c r="G111" s="12"/>
      <c r="H111" s="12"/>
      <c r="I111" s="12"/>
      <c r="J111" s="12"/>
      <c r="K111" s="12"/>
      <c r="L111" s="12"/>
      <c r="M111" s="12"/>
      <c r="N111" s="12"/>
      <c r="O111" s="12"/>
      <c r="P111" s="12"/>
      <c r="Q111" s="12"/>
      <c r="R111" s="12"/>
      <c r="S111" s="12"/>
      <c r="T111" s="12"/>
      <c r="U111" s="12"/>
      <c r="V111" s="12"/>
      <c r="W111" s="12"/>
    </row>
    <row r="112" spans="1:29">
      <c r="A112" s="72"/>
      <c r="B112" s="24"/>
      <c r="C112" s="114" t="s">
        <v>243</v>
      </c>
      <c r="D112" s="114"/>
      <c r="E112" s="114"/>
      <c r="F112" s="114"/>
      <c r="G112" s="114"/>
      <c r="H112" s="114"/>
      <c r="I112" s="114"/>
      <c r="J112" s="114"/>
      <c r="K112" s="114"/>
      <c r="L112" s="114"/>
      <c r="M112" s="114"/>
      <c r="N112" s="114"/>
      <c r="O112" s="114"/>
      <c r="P112" s="114"/>
      <c r="Q112" s="114"/>
      <c r="R112" s="114"/>
      <c r="S112" s="114"/>
      <c r="T112" s="114"/>
      <c r="U112" s="114"/>
      <c r="V112" s="114"/>
      <c r="W112" s="114"/>
    </row>
    <row r="113" spans="1:23" ht="15.75" thickBot="1">
      <c r="A113" s="72"/>
      <c r="B113" s="24"/>
      <c r="C113" s="115" t="s">
        <v>244</v>
      </c>
      <c r="D113" s="115"/>
      <c r="E113" s="115"/>
      <c r="F113" s="115"/>
      <c r="G113" s="115"/>
      <c r="H113" s="115"/>
      <c r="I113" s="115"/>
      <c r="J113" s="115"/>
      <c r="K113" s="115"/>
      <c r="L113" s="115"/>
      <c r="M113" s="115"/>
      <c r="N113" s="115"/>
      <c r="O113" s="115"/>
      <c r="P113" s="115"/>
      <c r="Q113" s="115"/>
      <c r="R113" s="115"/>
      <c r="S113" s="115"/>
      <c r="T113" s="115"/>
      <c r="U113" s="115"/>
      <c r="V113" s="115"/>
      <c r="W113" s="115"/>
    </row>
    <row r="114" spans="1:23" ht="15.75" thickBot="1">
      <c r="A114" s="72"/>
      <c r="B114" s="13"/>
      <c r="C114" s="116">
        <v>2014</v>
      </c>
      <c r="D114" s="116"/>
      <c r="E114" s="116"/>
      <c r="F114" s="116"/>
      <c r="G114" s="116"/>
      <c r="H114" s="116"/>
      <c r="I114" s="116"/>
      <c r="J114" s="116"/>
      <c r="K114" s="116"/>
      <c r="L114" s="116"/>
      <c r="M114" s="13"/>
      <c r="N114" s="116">
        <v>2013</v>
      </c>
      <c r="O114" s="116"/>
      <c r="P114" s="116"/>
      <c r="Q114" s="116"/>
      <c r="R114" s="116"/>
      <c r="S114" s="116"/>
      <c r="T114" s="116"/>
      <c r="U114" s="116"/>
      <c r="V114" s="116"/>
      <c r="W114" s="116"/>
    </row>
    <row r="115" spans="1:23">
      <c r="A115" s="72"/>
      <c r="B115" s="24"/>
      <c r="C115" s="117" t="s">
        <v>454</v>
      </c>
      <c r="D115" s="117"/>
      <c r="E115" s="50"/>
      <c r="F115" s="117" t="s">
        <v>456</v>
      </c>
      <c r="G115" s="117"/>
      <c r="H115" s="117"/>
      <c r="I115" s="50"/>
      <c r="J115" s="117" t="s">
        <v>460</v>
      </c>
      <c r="K115" s="117"/>
      <c r="L115" s="117"/>
      <c r="M115" s="24"/>
      <c r="N115" s="117" t="s">
        <v>454</v>
      </c>
      <c r="O115" s="117"/>
      <c r="P115" s="50"/>
      <c r="Q115" s="117" t="s">
        <v>456</v>
      </c>
      <c r="R115" s="117"/>
      <c r="S115" s="117"/>
      <c r="T115" s="50"/>
      <c r="U115" s="117" t="s">
        <v>460</v>
      </c>
      <c r="V115" s="117"/>
      <c r="W115" s="117"/>
    </row>
    <row r="116" spans="1:23">
      <c r="A116" s="72"/>
      <c r="B116" s="24"/>
      <c r="C116" s="114" t="s">
        <v>455</v>
      </c>
      <c r="D116" s="114"/>
      <c r="E116" s="24"/>
      <c r="F116" s="114" t="s">
        <v>457</v>
      </c>
      <c r="G116" s="114"/>
      <c r="H116" s="114"/>
      <c r="I116" s="24"/>
      <c r="J116" s="114" t="s">
        <v>457</v>
      </c>
      <c r="K116" s="114"/>
      <c r="L116" s="114"/>
      <c r="M116" s="24"/>
      <c r="N116" s="114" t="s">
        <v>455</v>
      </c>
      <c r="O116" s="114"/>
      <c r="P116" s="24"/>
      <c r="Q116" s="114" t="s">
        <v>457</v>
      </c>
      <c r="R116" s="114"/>
      <c r="S116" s="114"/>
      <c r="T116" s="24"/>
      <c r="U116" s="114" t="s">
        <v>457</v>
      </c>
      <c r="V116" s="114"/>
      <c r="W116" s="114"/>
    </row>
    <row r="117" spans="1:23">
      <c r="A117" s="72"/>
      <c r="B117" s="24"/>
      <c r="C117" s="71"/>
      <c r="D117" s="71"/>
      <c r="E117" s="24"/>
      <c r="F117" s="114" t="s">
        <v>458</v>
      </c>
      <c r="G117" s="114"/>
      <c r="H117" s="114"/>
      <c r="I117" s="24"/>
      <c r="J117" s="114" t="s">
        <v>458</v>
      </c>
      <c r="K117" s="114"/>
      <c r="L117" s="114"/>
      <c r="M117" s="24"/>
      <c r="N117" s="71"/>
      <c r="O117" s="71"/>
      <c r="P117" s="24"/>
      <c r="Q117" s="114" t="s">
        <v>458</v>
      </c>
      <c r="R117" s="114"/>
      <c r="S117" s="114"/>
      <c r="T117" s="24"/>
      <c r="U117" s="114" t="s">
        <v>458</v>
      </c>
      <c r="V117" s="114"/>
      <c r="W117" s="114"/>
    </row>
    <row r="118" spans="1:23" ht="15.75" thickBot="1">
      <c r="A118" s="72"/>
      <c r="B118" s="24"/>
      <c r="C118" s="79"/>
      <c r="D118" s="79"/>
      <c r="E118" s="24"/>
      <c r="F118" s="115" t="s">
        <v>459</v>
      </c>
      <c r="G118" s="115"/>
      <c r="H118" s="115"/>
      <c r="I118" s="24"/>
      <c r="J118" s="115" t="s">
        <v>459</v>
      </c>
      <c r="K118" s="115"/>
      <c r="L118" s="115"/>
      <c r="M118" s="24"/>
      <c r="N118" s="79"/>
      <c r="O118" s="79"/>
      <c r="P118" s="24"/>
      <c r="Q118" s="115" t="s">
        <v>459</v>
      </c>
      <c r="R118" s="115"/>
      <c r="S118" s="115"/>
      <c r="T118" s="24"/>
      <c r="U118" s="115" t="s">
        <v>459</v>
      </c>
      <c r="V118" s="115"/>
      <c r="W118" s="115"/>
    </row>
    <row r="119" spans="1:23">
      <c r="A119" s="72"/>
      <c r="B119" s="118" t="s">
        <v>411</v>
      </c>
      <c r="C119" s="119" t="s">
        <v>288</v>
      </c>
      <c r="D119" s="33"/>
      <c r="E119" s="35"/>
      <c r="F119" s="121" t="s">
        <v>247</v>
      </c>
      <c r="G119" s="119" t="s">
        <v>288</v>
      </c>
      <c r="H119" s="33"/>
      <c r="I119" s="35"/>
      <c r="J119" s="121" t="s">
        <v>247</v>
      </c>
      <c r="K119" s="119" t="s">
        <v>288</v>
      </c>
      <c r="L119" s="33"/>
      <c r="M119" s="35"/>
      <c r="N119" s="119">
        <v>2</v>
      </c>
      <c r="O119" s="33"/>
      <c r="P119" s="35"/>
      <c r="Q119" s="121" t="s">
        <v>247</v>
      </c>
      <c r="R119" s="123">
        <v>13203</v>
      </c>
      <c r="S119" s="33"/>
      <c r="T119" s="35"/>
      <c r="U119" s="121" t="s">
        <v>247</v>
      </c>
      <c r="V119" s="123">
        <v>13203</v>
      </c>
      <c r="W119" s="33"/>
    </row>
    <row r="120" spans="1:23">
      <c r="A120" s="72"/>
      <c r="B120" s="118"/>
      <c r="C120" s="120"/>
      <c r="D120" s="34"/>
      <c r="E120" s="35"/>
      <c r="F120" s="122"/>
      <c r="G120" s="120"/>
      <c r="H120" s="34"/>
      <c r="I120" s="35"/>
      <c r="J120" s="122"/>
      <c r="K120" s="120"/>
      <c r="L120" s="34"/>
      <c r="M120" s="35"/>
      <c r="N120" s="120"/>
      <c r="O120" s="34"/>
      <c r="P120" s="35"/>
      <c r="Q120" s="122"/>
      <c r="R120" s="124"/>
      <c r="S120" s="34"/>
      <c r="T120" s="35"/>
      <c r="U120" s="122"/>
      <c r="V120" s="124"/>
      <c r="W120" s="34"/>
    </row>
    <row r="121" spans="1:23">
      <c r="A121" s="72"/>
      <c r="B121" s="125" t="s">
        <v>412</v>
      </c>
      <c r="C121" s="126">
        <v>1</v>
      </c>
      <c r="D121" s="24"/>
      <c r="E121" s="24"/>
      <c r="F121" s="126">
        <v>298</v>
      </c>
      <c r="G121" s="126"/>
      <c r="H121" s="24"/>
      <c r="I121" s="24"/>
      <c r="J121" s="126">
        <v>298</v>
      </c>
      <c r="K121" s="126"/>
      <c r="L121" s="24"/>
      <c r="M121" s="24"/>
      <c r="N121" s="126" t="s">
        <v>288</v>
      </c>
      <c r="O121" s="24"/>
      <c r="P121" s="24"/>
      <c r="Q121" s="126" t="s">
        <v>288</v>
      </c>
      <c r="R121" s="126"/>
      <c r="S121" s="24"/>
      <c r="T121" s="24"/>
      <c r="U121" s="126" t="s">
        <v>288</v>
      </c>
      <c r="V121" s="126"/>
      <c r="W121" s="24"/>
    </row>
    <row r="122" spans="1:23" ht="15.75" thickBot="1">
      <c r="A122" s="72"/>
      <c r="B122" s="125"/>
      <c r="C122" s="127"/>
      <c r="D122" s="62"/>
      <c r="E122" s="24"/>
      <c r="F122" s="127"/>
      <c r="G122" s="127"/>
      <c r="H122" s="62"/>
      <c r="I122" s="24"/>
      <c r="J122" s="127"/>
      <c r="K122" s="127"/>
      <c r="L122" s="62"/>
      <c r="M122" s="24"/>
      <c r="N122" s="127"/>
      <c r="O122" s="62"/>
      <c r="P122" s="24"/>
      <c r="Q122" s="127"/>
      <c r="R122" s="127"/>
      <c r="S122" s="62"/>
      <c r="T122" s="24"/>
      <c r="U122" s="127"/>
      <c r="V122" s="127"/>
      <c r="W122" s="62"/>
    </row>
    <row r="123" spans="1:23">
      <c r="A123" s="72"/>
      <c r="B123" s="128" t="s">
        <v>461</v>
      </c>
      <c r="C123" s="119">
        <v>1</v>
      </c>
      <c r="D123" s="33"/>
      <c r="E123" s="35"/>
      <c r="F123" s="119">
        <v>298</v>
      </c>
      <c r="G123" s="119"/>
      <c r="H123" s="33"/>
      <c r="I123" s="35"/>
      <c r="J123" s="119">
        <v>298</v>
      </c>
      <c r="K123" s="119"/>
      <c r="L123" s="33"/>
      <c r="M123" s="35"/>
      <c r="N123" s="119">
        <v>2</v>
      </c>
      <c r="O123" s="33"/>
      <c r="P123" s="35"/>
      <c r="Q123" s="123">
        <v>13203</v>
      </c>
      <c r="R123" s="123"/>
      <c r="S123" s="33"/>
      <c r="T123" s="35"/>
      <c r="U123" s="123">
        <v>13203</v>
      </c>
      <c r="V123" s="123"/>
      <c r="W123" s="33"/>
    </row>
    <row r="124" spans="1:23">
      <c r="A124" s="72"/>
      <c r="B124" s="128"/>
      <c r="C124" s="120"/>
      <c r="D124" s="34"/>
      <c r="E124" s="35"/>
      <c r="F124" s="120"/>
      <c r="G124" s="120"/>
      <c r="H124" s="34"/>
      <c r="I124" s="35"/>
      <c r="J124" s="120"/>
      <c r="K124" s="120"/>
      <c r="L124" s="34"/>
      <c r="M124" s="35"/>
      <c r="N124" s="120"/>
      <c r="O124" s="34"/>
      <c r="P124" s="35"/>
      <c r="Q124" s="124"/>
      <c r="R124" s="124"/>
      <c r="S124" s="34"/>
      <c r="T124" s="35"/>
      <c r="U124" s="124"/>
      <c r="V124" s="124"/>
      <c r="W124" s="34"/>
    </row>
    <row r="125" spans="1:23">
      <c r="A125" s="72"/>
      <c r="B125" s="125" t="s">
        <v>413</v>
      </c>
      <c r="C125" s="126">
        <v>2</v>
      </c>
      <c r="D125" s="24"/>
      <c r="E125" s="24"/>
      <c r="F125" s="129">
        <v>3357</v>
      </c>
      <c r="G125" s="129"/>
      <c r="H125" s="24"/>
      <c r="I125" s="24"/>
      <c r="J125" s="129">
        <v>3357</v>
      </c>
      <c r="K125" s="129"/>
      <c r="L125" s="24"/>
      <c r="M125" s="24"/>
      <c r="N125" s="126" t="s">
        <v>288</v>
      </c>
      <c r="O125" s="24"/>
      <c r="P125" s="24"/>
      <c r="Q125" s="126" t="s">
        <v>288</v>
      </c>
      <c r="R125" s="126"/>
      <c r="S125" s="24"/>
      <c r="T125" s="24"/>
      <c r="U125" s="126" t="s">
        <v>288</v>
      </c>
      <c r="V125" s="126"/>
      <c r="W125" s="24"/>
    </row>
    <row r="126" spans="1:23">
      <c r="A126" s="72"/>
      <c r="B126" s="125"/>
      <c r="C126" s="126"/>
      <c r="D126" s="24"/>
      <c r="E126" s="24"/>
      <c r="F126" s="129"/>
      <c r="G126" s="129"/>
      <c r="H126" s="24"/>
      <c r="I126" s="24"/>
      <c r="J126" s="129"/>
      <c r="K126" s="129"/>
      <c r="L126" s="24"/>
      <c r="M126" s="24"/>
      <c r="N126" s="126"/>
      <c r="O126" s="24"/>
      <c r="P126" s="24"/>
      <c r="Q126" s="126"/>
      <c r="R126" s="126"/>
      <c r="S126" s="24"/>
      <c r="T126" s="24"/>
      <c r="U126" s="126"/>
      <c r="V126" s="126"/>
      <c r="W126" s="24"/>
    </row>
    <row r="127" spans="1:23">
      <c r="A127" s="72"/>
      <c r="B127" s="118" t="s">
        <v>414</v>
      </c>
      <c r="C127" s="130">
        <v>1</v>
      </c>
      <c r="D127" s="35"/>
      <c r="E127" s="35"/>
      <c r="F127" s="130">
        <v>38</v>
      </c>
      <c r="G127" s="130"/>
      <c r="H127" s="35"/>
      <c r="I127" s="35"/>
      <c r="J127" s="130">
        <v>38</v>
      </c>
      <c r="K127" s="130"/>
      <c r="L127" s="35"/>
      <c r="M127" s="35"/>
      <c r="N127" s="130">
        <v>1</v>
      </c>
      <c r="O127" s="35"/>
      <c r="P127" s="35"/>
      <c r="Q127" s="130">
        <v>50</v>
      </c>
      <c r="R127" s="130"/>
      <c r="S127" s="35"/>
      <c r="T127" s="35"/>
      <c r="U127" s="130">
        <v>50</v>
      </c>
      <c r="V127" s="130"/>
      <c r="W127" s="35"/>
    </row>
    <row r="128" spans="1:23">
      <c r="A128" s="72"/>
      <c r="B128" s="118"/>
      <c r="C128" s="130"/>
      <c r="D128" s="35"/>
      <c r="E128" s="35"/>
      <c r="F128" s="130"/>
      <c r="G128" s="130"/>
      <c r="H128" s="35"/>
      <c r="I128" s="35"/>
      <c r="J128" s="130"/>
      <c r="K128" s="130"/>
      <c r="L128" s="35"/>
      <c r="M128" s="35"/>
      <c r="N128" s="130"/>
      <c r="O128" s="35"/>
      <c r="P128" s="35"/>
      <c r="Q128" s="130"/>
      <c r="R128" s="130"/>
      <c r="S128" s="35"/>
      <c r="T128" s="35"/>
      <c r="U128" s="130"/>
      <c r="V128" s="130"/>
      <c r="W128" s="35"/>
    </row>
    <row r="129" spans="1:23">
      <c r="A129" s="72"/>
      <c r="B129" s="125" t="s">
        <v>415</v>
      </c>
      <c r="C129" s="126" t="s">
        <v>288</v>
      </c>
      <c r="D129" s="24"/>
      <c r="E129" s="24"/>
      <c r="F129" s="126" t="s">
        <v>288</v>
      </c>
      <c r="G129" s="126"/>
      <c r="H129" s="24"/>
      <c r="I129" s="24"/>
      <c r="J129" s="126" t="s">
        <v>288</v>
      </c>
      <c r="K129" s="126"/>
      <c r="L129" s="24"/>
      <c r="M129" s="24"/>
      <c r="N129" s="126">
        <v>1</v>
      </c>
      <c r="O129" s="24"/>
      <c r="P129" s="24"/>
      <c r="Q129" s="126">
        <v>166</v>
      </c>
      <c r="R129" s="126"/>
      <c r="S129" s="24"/>
      <c r="T129" s="24"/>
      <c r="U129" s="126">
        <v>166</v>
      </c>
      <c r="V129" s="126"/>
      <c r="W129" s="24"/>
    </row>
    <row r="130" spans="1:23" ht="15.75" thickBot="1">
      <c r="A130" s="72"/>
      <c r="B130" s="125"/>
      <c r="C130" s="127"/>
      <c r="D130" s="62"/>
      <c r="E130" s="24"/>
      <c r="F130" s="127"/>
      <c r="G130" s="127"/>
      <c r="H130" s="62"/>
      <c r="I130" s="24"/>
      <c r="J130" s="127"/>
      <c r="K130" s="127"/>
      <c r="L130" s="62"/>
      <c r="M130" s="24"/>
      <c r="N130" s="127"/>
      <c r="O130" s="62"/>
      <c r="P130" s="24"/>
      <c r="Q130" s="127"/>
      <c r="R130" s="127"/>
      <c r="S130" s="62"/>
      <c r="T130" s="24"/>
      <c r="U130" s="127"/>
      <c r="V130" s="127"/>
      <c r="W130" s="62"/>
    </row>
    <row r="131" spans="1:23">
      <c r="A131" s="72"/>
      <c r="B131" s="128" t="s">
        <v>210</v>
      </c>
      <c r="C131" s="119">
        <v>4</v>
      </c>
      <c r="D131" s="33"/>
      <c r="E131" s="35"/>
      <c r="F131" s="121" t="s">
        <v>247</v>
      </c>
      <c r="G131" s="123">
        <v>3693</v>
      </c>
      <c r="H131" s="33"/>
      <c r="I131" s="35"/>
      <c r="J131" s="121" t="s">
        <v>247</v>
      </c>
      <c r="K131" s="123">
        <v>3693</v>
      </c>
      <c r="L131" s="33"/>
      <c r="M131" s="35"/>
      <c r="N131" s="119">
        <v>4</v>
      </c>
      <c r="O131" s="33"/>
      <c r="P131" s="35"/>
      <c r="Q131" s="121" t="s">
        <v>247</v>
      </c>
      <c r="R131" s="123">
        <v>13419</v>
      </c>
      <c r="S131" s="33"/>
      <c r="T131" s="35"/>
      <c r="U131" s="121" t="s">
        <v>247</v>
      </c>
      <c r="V131" s="123">
        <v>13419</v>
      </c>
      <c r="W131" s="33"/>
    </row>
    <row r="132" spans="1:23" ht="15.75" thickBot="1">
      <c r="A132" s="72"/>
      <c r="B132" s="128"/>
      <c r="C132" s="131"/>
      <c r="D132" s="39"/>
      <c r="E132" s="35"/>
      <c r="F132" s="132"/>
      <c r="G132" s="133"/>
      <c r="H132" s="39"/>
      <c r="I132" s="35"/>
      <c r="J132" s="132"/>
      <c r="K132" s="133"/>
      <c r="L132" s="39"/>
      <c r="M132" s="35"/>
      <c r="N132" s="131"/>
      <c r="O132" s="39"/>
      <c r="P132" s="35"/>
      <c r="Q132" s="132"/>
      <c r="R132" s="133"/>
      <c r="S132" s="39"/>
      <c r="T132" s="35"/>
      <c r="U132" s="132"/>
      <c r="V132" s="133"/>
      <c r="W132" s="39"/>
    </row>
    <row r="133" spans="1:23" ht="15.75" thickTop="1">
      <c r="A133" s="72"/>
      <c r="B133" s="23"/>
      <c r="C133" s="23"/>
      <c r="D133" s="23"/>
      <c r="E133" s="23"/>
      <c r="F133" s="23"/>
      <c r="G133" s="23"/>
      <c r="H133" s="23"/>
      <c r="I133" s="23"/>
      <c r="J133" s="23"/>
      <c r="K133" s="23"/>
      <c r="L133" s="23"/>
      <c r="M133" s="23"/>
      <c r="N133" s="23"/>
      <c r="O133" s="23"/>
      <c r="P133" s="23"/>
      <c r="Q133" s="23"/>
      <c r="R133" s="23"/>
      <c r="S133" s="23"/>
      <c r="T133" s="23"/>
      <c r="U133" s="23"/>
      <c r="V133" s="23"/>
      <c r="W133" s="23"/>
    </row>
    <row r="134" spans="1:23">
      <c r="A134" s="72"/>
      <c r="B134" s="12"/>
      <c r="C134" s="12"/>
      <c r="D134" s="12"/>
      <c r="E134" s="12"/>
      <c r="F134" s="12"/>
      <c r="G134" s="12"/>
      <c r="H134" s="12"/>
      <c r="I134" s="12"/>
      <c r="J134" s="12"/>
      <c r="K134" s="12"/>
      <c r="L134" s="12"/>
      <c r="M134" s="12"/>
      <c r="N134" s="12"/>
      <c r="O134" s="12"/>
      <c r="P134" s="12"/>
      <c r="Q134" s="12"/>
      <c r="R134" s="12"/>
      <c r="S134" s="12"/>
      <c r="T134" s="12"/>
      <c r="U134" s="12"/>
      <c r="V134" s="12"/>
      <c r="W134" s="12"/>
    </row>
    <row r="135" spans="1:23">
      <c r="A135" s="72"/>
      <c r="B135" s="24"/>
      <c r="C135" s="114" t="s">
        <v>258</v>
      </c>
      <c r="D135" s="114"/>
      <c r="E135" s="114"/>
      <c r="F135" s="114"/>
      <c r="G135" s="114"/>
      <c r="H135" s="114"/>
      <c r="I135" s="114"/>
      <c r="J135" s="114"/>
      <c r="K135" s="114"/>
      <c r="L135" s="114"/>
      <c r="M135" s="114"/>
      <c r="N135" s="114"/>
      <c r="O135" s="114"/>
      <c r="P135" s="114"/>
      <c r="Q135" s="114"/>
      <c r="R135" s="114"/>
      <c r="S135" s="114"/>
      <c r="T135" s="114"/>
      <c r="U135" s="114"/>
      <c r="V135" s="114"/>
      <c r="W135" s="114"/>
    </row>
    <row r="136" spans="1:23" ht="15.75" thickBot="1">
      <c r="A136" s="72"/>
      <c r="B136" s="24"/>
      <c r="C136" s="115" t="s">
        <v>244</v>
      </c>
      <c r="D136" s="115"/>
      <c r="E136" s="115"/>
      <c r="F136" s="115"/>
      <c r="G136" s="115"/>
      <c r="H136" s="115"/>
      <c r="I136" s="115"/>
      <c r="J136" s="115"/>
      <c r="K136" s="115"/>
      <c r="L136" s="115"/>
      <c r="M136" s="115"/>
      <c r="N136" s="115"/>
      <c r="O136" s="115"/>
      <c r="P136" s="115"/>
      <c r="Q136" s="115"/>
      <c r="R136" s="115"/>
      <c r="S136" s="115"/>
      <c r="T136" s="115"/>
      <c r="U136" s="115"/>
      <c r="V136" s="115"/>
      <c r="W136" s="115"/>
    </row>
    <row r="137" spans="1:23" ht="15.75" thickBot="1">
      <c r="A137" s="72"/>
      <c r="B137" s="13"/>
      <c r="C137" s="116">
        <v>2014</v>
      </c>
      <c r="D137" s="116"/>
      <c r="E137" s="116"/>
      <c r="F137" s="116"/>
      <c r="G137" s="116"/>
      <c r="H137" s="116"/>
      <c r="I137" s="116"/>
      <c r="J137" s="116"/>
      <c r="K137" s="116"/>
      <c r="L137" s="116"/>
      <c r="M137" s="13"/>
      <c r="N137" s="116">
        <v>2013</v>
      </c>
      <c r="O137" s="116"/>
      <c r="P137" s="116"/>
      <c r="Q137" s="116"/>
      <c r="R137" s="116"/>
      <c r="S137" s="116"/>
      <c r="T137" s="116"/>
      <c r="U137" s="116"/>
      <c r="V137" s="116"/>
      <c r="W137" s="116"/>
    </row>
    <row r="138" spans="1:23">
      <c r="A138" s="72"/>
      <c r="B138" s="24"/>
      <c r="C138" s="117" t="s">
        <v>462</v>
      </c>
      <c r="D138" s="117"/>
      <c r="E138" s="50"/>
      <c r="F138" s="117" t="s">
        <v>456</v>
      </c>
      <c r="G138" s="117"/>
      <c r="H138" s="117"/>
      <c r="I138" s="50"/>
      <c r="J138" s="117" t="s">
        <v>460</v>
      </c>
      <c r="K138" s="117"/>
      <c r="L138" s="117"/>
      <c r="M138" s="24"/>
      <c r="N138" s="117" t="s">
        <v>462</v>
      </c>
      <c r="O138" s="117"/>
      <c r="P138" s="50"/>
      <c r="Q138" s="117" t="s">
        <v>456</v>
      </c>
      <c r="R138" s="117"/>
      <c r="S138" s="117"/>
      <c r="T138" s="50"/>
      <c r="U138" s="117" t="s">
        <v>460</v>
      </c>
      <c r="V138" s="117"/>
      <c r="W138" s="117"/>
    </row>
    <row r="139" spans="1:23">
      <c r="A139" s="72"/>
      <c r="B139" s="24"/>
      <c r="C139" s="114" t="s">
        <v>455</v>
      </c>
      <c r="D139" s="114"/>
      <c r="E139" s="24"/>
      <c r="F139" s="114" t="s">
        <v>457</v>
      </c>
      <c r="G139" s="114"/>
      <c r="H139" s="114"/>
      <c r="I139" s="24"/>
      <c r="J139" s="114" t="s">
        <v>457</v>
      </c>
      <c r="K139" s="114"/>
      <c r="L139" s="114"/>
      <c r="M139" s="24"/>
      <c r="N139" s="114" t="s">
        <v>455</v>
      </c>
      <c r="O139" s="114"/>
      <c r="P139" s="24"/>
      <c r="Q139" s="114" t="s">
        <v>457</v>
      </c>
      <c r="R139" s="114"/>
      <c r="S139" s="114"/>
      <c r="T139" s="24"/>
      <c r="U139" s="114" t="s">
        <v>457</v>
      </c>
      <c r="V139" s="114"/>
      <c r="W139" s="114"/>
    </row>
    <row r="140" spans="1:23">
      <c r="A140" s="72"/>
      <c r="B140" s="24"/>
      <c r="C140" s="71"/>
      <c r="D140" s="71"/>
      <c r="E140" s="24"/>
      <c r="F140" s="114" t="s">
        <v>458</v>
      </c>
      <c r="G140" s="114"/>
      <c r="H140" s="114"/>
      <c r="I140" s="24"/>
      <c r="J140" s="114" t="s">
        <v>458</v>
      </c>
      <c r="K140" s="114"/>
      <c r="L140" s="114"/>
      <c r="M140" s="24"/>
      <c r="N140" s="71"/>
      <c r="O140" s="71"/>
      <c r="P140" s="24"/>
      <c r="Q140" s="114" t="s">
        <v>458</v>
      </c>
      <c r="R140" s="114"/>
      <c r="S140" s="114"/>
      <c r="T140" s="24"/>
      <c r="U140" s="114" t="s">
        <v>458</v>
      </c>
      <c r="V140" s="114"/>
      <c r="W140" s="114"/>
    </row>
    <row r="141" spans="1:23" ht="15.75" thickBot="1">
      <c r="A141" s="72"/>
      <c r="B141" s="24"/>
      <c r="C141" s="79"/>
      <c r="D141" s="79"/>
      <c r="E141" s="24"/>
      <c r="F141" s="115" t="s">
        <v>459</v>
      </c>
      <c r="G141" s="115"/>
      <c r="H141" s="115"/>
      <c r="I141" s="24"/>
      <c r="J141" s="115" t="s">
        <v>459</v>
      </c>
      <c r="K141" s="115"/>
      <c r="L141" s="115"/>
      <c r="M141" s="24"/>
      <c r="N141" s="79"/>
      <c r="O141" s="79"/>
      <c r="P141" s="24"/>
      <c r="Q141" s="115" t="s">
        <v>459</v>
      </c>
      <c r="R141" s="115"/>
      <c r="S141" s="115"/>
      <c r="T141" s="24"/>
      <c r="U141" s="115" t="s">
        <v>459</v>
      </c>
      <c r="V141" s="115"/>
      <c r="W141" s="115"/>
    </row>
    <row r="142" spans="1:23">
      <c r="A142" s="72"/>
      <c r="B142" s="118" t="s">
        <v>411</v>
      </c>
      <c r="C142" s="119" t="s">
        <v>288</v>
      </c>
      <c r="D142" s="33"/>
      <c r="E142" s="35"/>
      <c r="F142" s="121" t="s">
        <v>247</v>
      </c>
      <c r="G142" s="119" t="s">
        <v>288</v>
      </c>
      <c r="H142" s="33"/>
      <c r="I142" s="35"/>
      <c r="J142" s="121" t="s">
        <v>247</v>
      </c>
      <c r="K142" s="119" t="s">
        <v>288</v>
      </c>
      <c r="L142" s="33"/>
      <c r="M142" s="35"/>
      <c r="N142" s="119">
        <v>3</v>
      </c>
      <c r="O142" s="33"/>
      <c r="P142" s="35"/>
      <c r="Q142" s="121" t="s">
        <v>247</v>
      </c>
      <c r="R142" s="123">
        <v>17873</v>
      </c>
      <c r="S142" s="33"/>
      <c r="T142" s="35"/>
      <c r="U142" s="121" t="s">
        <v>247</v>
      </c>
      <c r="V142" s="123">
        <v>17873</v>
      </c>
      <c r="W142" s="33"/>
    </row>
    <row r="143" spans="1:23">
      <c r="A143" s="72"/>
      <c r="B143" s="118"/>
      <c r="C143" s="120"/>
      <c r="D143" s="34"/>
      <c r="E143" s="35"/>
      <c r="F143" s="122"/>
      <c r="G143" s="120"/>
      <c r="H143" s="34"/>
      <c r="I143" s="35"/>
      <c r="J143" s="122"/>
      <c r="K143" s="120"/>
      <c r="L143" s="34"/>
      <c r="M143" s="35"/>
      <c r="N143" s="130"/>
      <c r="O143" s="35"/>
      <c r="P143" s="35"/>
      <c r="Q143" s="118"/>
      <c r="R143" s="134"/>
      <c r="S143" s="35"/>
      <c r="T143" s="35"/>
      <c r="U143" s="118"/>
      <c r="V143" s="134"/>
      <c r="W143" s="35"/>
    </row>
    <row r="144" spans="1:23">
      <c r="A144" s="72"/>
      <c r="B144" s="125" t="s">
        <v>412</v>
      </c>
      <c r="C144" s="126">
        <v>1</v>
      </c>
      <c r="D144" s="24"/>
      <c r="E144" s="24"/>
      <c r="F144" s="126">
        <v>298</v>
      </c>
      <c r="G144" s="126"/>
      <c r="H144" s="24"/>
      <c r="I144" s="24"/>
      <c r="J144" s="126">
        <v>298</v>
      </c>
      <c r="K144" s="126"/>
      <c r="L144" s="24"/>
      <c r="M144" s="24"/>
      <c r="N144" s="126" t="s">
        <v>288</v>
      </c>
      <c r="O144" s="24"/>
      <c r="P144" s="24"/>
      <c r="Q144" s="126" t="s">
        <v>288</v>
      </c>
      <c r="R144" s="126"/>
      <c r="S144" s="24"/>
      <c r="T144" s="24"/>
      <c r="U144" s="126" t="s">
        <v>288</v>
      </c>
      <c r="V144" s="126"/>
      <c r="W144" s="24"/>
    </row>
    <row r="145" spans="1:29" ht="15.75" thickBot="1">
      <c r="A145" s="72"/>
      <c r="B145" s="125"/>
      <c r="C145" s="127"/>
      <c r="D145" s="62"/>
      <c r="E145" s="24"/>
      <c r="F145" s="127"/>
      <c r="G145" s="127"/>
      <c r="H145" s="62"/>
      <c r="I145" s="24"/>
      <c r="J145" s="127"/>
      <c r="K145" s="127"/>
      <c r="L145" s="62"/>
      <c r="M145" s="24"/>
      <c r="N145" s="127"/>
      <c r="O145" s="62"/>
      <c r="P145" s="24"/>
      <c r="Q145" s="127"/>
      <c r="R145" s="127"/>
      <c r="S145" s="62"/>
      <c r="T145" s="24"/>
      <c r="U145" s="127"/>
      <c r="V145" s="127"/>
      <c r="W145" s="62"/>
    </row>
    <row r="146" spans="1:29">
      <c r="A146" s="72"/>
      <c r="B146" s="128" t="s">
        <v>461</v>
      </c>
      <c r="C146" s="119">
        <v>1</v>
      </c>
      <c r="D146" s="33"/>
      <c r="E146" s="35"/>
      <c r="F146" s="119">
        <v>298</v>
      </c>
      <c r="G146" s="119"/>
      <c r="H146" s="33"/>
      <c r="I146" s="35"/>
      <c r="J146" s="119">
        <v>298</v>
      </c>
      <c r="K146" s="119"/>
      <c r="L146" s="33"/>
      <c r="M146" s="35"/>
      <c r="N146" s="119">
        <v>3</v>
      </c>
      <c r="O146" s="33"/>
      <c r="P146" s="35"/>
      <c r="Q146" s="123">
        <v>17873</v>
      </c>
      <c r="R146" s="123"/>
      <c r="S146" s="33"/>
      <c r="T146" s="35"/>
      <c r="U146" s="123">
        <v>17873</v>
      </c>
      <c r="V146" s="123"/>
      <c r="W146" s="33"/>
    </row>
    <row r="147" spans="1:29">
      <c r="A147" s="72"/>
      <c r="B147" s="128"/>
      <c r="C147" s="120"/>
      <c r="D147" s="34"/>
      <c r="E147" s="35"/>
      <c r="F147" s="120"/>
      <c r="G147" s="120"/>
      <c r="H147" s="34"/>
      <c r="I147" s="35"/>
      <c r="J147" s="120"/>
      <c r="K147" s="120"/>
      <c r="L147" s="34"/>
      <c r="M147" s="35"/>
      <c r="N147" s="120"/>
      <c r="O147" s="34"/>
      <c r="P147" s="35"/>
      <c r="Q147" s="124"/>
      <c r="R147" s="124"/>
      <c r="S147" s="34"/>
      <c r="T147" s="35"/>
      <c r="U147" s="124"/>
      <c r="V147" s="124"/>
      <c r="W147" s="34"/>
    </row>
    <row r="148" spans="1:29">
      <c r="A148" s="72"/>
      <c r="B148" s="125" t="s">
        <v>413</v>
      </c>
      <c r="C148" s="126">
        <v>2</v>
      </c>
      <c r="D148" s="24"/>
      <c r="E148" s="24"/>
      <c r="F148" s="129">
        <v>3357</v>
      </c>
      <c r="G148" s="129"/>
      <c r="H148" s="24"/>
      <c r="I148" s="24"/>
      <c r="J148" s="129">
        <v>3357</v>
      </c>
      <c r="K148" s="129"/>
      <c r="L148" s="24"/>
      <c r="M148" s="24"/>
      <c r="N148" s="126">
        <v>3</v>
      </c>
      <c r="O148" s="24"/>
      <c r="P148" s="24"/>
      <c r="Q148" s="129">
        <v>2576</v>
      </c>
      <c r="R148" s="129"/>
      <c r="S148" s="24"/>
      <c r="T148" s="24"/>
      <c r="U148" s="129">
        <v>2576</v>
      </c>
      <c r="V148" s="129"/>
      <c r="W148" s="24"/>
    </row>
    <row r="149" spans="1:29">
      <c r="A149" s="72"/>
      <c r="B149" s="125"/>
      <c r="C149" s="126"/>
      <c r="D149" s="24"/>
      <c r="E149" s="24"/>
      <c r="F149" s="129"/>
      <c r="G149" s="129"/>
      <c r="H149" s="24"/>
      <c r="I149" s="24"/>
      <c r="J149" s="129"/>
      <c r="K149" s="129"/>
      <c r="L149" s="24"/>
      <c r="M149" s="24"/>
      <c r="N149" s="126"/>
      <c r="O149" s="24"/>
      <c r="P149" s="24"/>
      <c r="Q149" s="129"/>
      <c r="R149" s="129"/>
      <c r="S149" s="24"/>
      <c r="T149" s="24"/>
      <c r="U149" s="129"/>
      <c r="V149" s="129"/>
      <c r="W149" s="24"/>
    </row>
    <row r="150" spans="1:29">
      <c r="A150" s="72"/>
      <c r="B150" s="118" t="s">
        <v>414</v>
      </c>
      <c r="C150" s="130">
        <v>1</v>
      </c>
      <c r="D150" s="35"/>
      <c r="E150" s="35"/>
      <c r="F150" s="130">
        <v>38</v>
      </c>
      <c r="G150" s="130"/>
      <c r="H150" s="35"/>
      <c r="I150" s="35"/>
      <c r="J150" s="130">
        <v>38</v>
      </c>
      <c r="K150" s="130"/>
      <c r="L150" s="35"/>
      <c r="M150" s="35"/>
      <c r="N150" s="130">
        <v>3</v>
      </c>
      <c r="O150" s="35"/>
      <c r="P150" s="35"/>
      <c r="Q150" s="130">
        <v>696</v>
      </c>
      <c r="R150" s="130"/>
      <c r="S150" s="35"/>
      <c r="T150" s="35"/>
      <c r="U150" s="130">
        <v>696</v>
      </c>
      <c r="V150" s="130"/>
      <c r="W150" s="35"/>
    </row>
    <row r="151" spans="1:29">
      <c r="A151" s="72"/>
      <c r="B151" s="118"/>
      <c r="C151" s="130"/>
      <c r="D151" s="35"/>
      <c r="E151" s="35"/>
      <c r="F151" s="130"/>
      <c r="G151" s="130"/>
      <c r="H151" s="35"/>
      <c r="I151" s="35"/>
      <c r="J151" s="130"/>
      <c r="K151" s="130"/>
      <c r="L151" s="35"/>
      <c r="M151" s="35"/>
      <c r="N151" s="130"/>
      <c r="O151" s="35"/>
      <c r="P151" s="35"/>
      <c r="Q151" s="130"/>
      <c r="R151" s="130"/>
      <c r="S151" s="35"/>
      <c r="T151" s="35"/>
      <c r="U151" s="130"/>
      <c r="V151" s="130"/>
      <c r="W151" s="35"/>
    </row>
    <row r="152" spans="1:29">
      <c r="A152" s="72"/>
      <c r="B152" s="125" t="s">
        <v>415</v>
      </c>
      <c r="C152" s="126" t="s">
        <v>288</v>
      </c>
      <c r="D152" s="24"/>
      <c r="E152" s="24"/>
      <c r="F152" s="126" t="s">
        <v>288</v>
      </c>
      <c r="G152" s="126"/>
      <c r="H152" s="24"/>
      <c r="I152" s="24"/>
      <c r="J152" s="126" t="s">
        <v>288</v>
      </c>
      <c r="K152" s="126"/>
      <c r="L152" s="24"/>
      <c r="M152" s="24"/>
      <c r="N152" s="126">
        <v>1</v>
      </c>
      <c r="O152" s="24"/>
      <c r="P152" s="24"/>
      <c r="Q152" s="126">
        <v>166</v>
      </c>
      <c r="R152" s="126"/>
      <c r="S152" s="24"/>
      <c r="T152" s="24"/>
      <c r="U152" s="126">
        <v>166</v>
      </c>
      <c r="V152" s="126"/>
      <c r="W152" s="24"/>
    </row>
    <row r="153" spans="1:29" ht="15.75" thickBot="1">
      <c r="A153" s="72"/>
      <c r="B153" s="125"/>
      <c r="C153" s="127"/>
      <c r="D153" s="62"/>
      <c r="E153" s="24"/>
      <c r="F153" s="127"/>
      <c r="G153" s="127"/>
      <c r="H153" s="62"/>
      <c r="I153" s="24"/>
      <c r="J153" s="127"/>
      <c r="K153" s="127"/>
      <c r="L153" s="62"/>
      <c r="M153" s="24"/>
      <c r="N153" s="127"/>
      <c r="O153" s="62"/>
      <c r="P153" s="24"/>
      <c r="Q153" s="127"/>
      <c r="R153" s="127"/>
      <c r="S153" s="62"/>
      <c r="T153" s="24"/>
      <c r="U153" s="127"/>
      <c r="V153" s="127"/>
      <c r="W153" s="62"/>
    </row>
    <row r="154" spans="1:29">
      <c r="A154" s="72"/>
      <c r="B154" s="128" t="s">
        <v>210</v>
      </c>
      <c r="C154" s="119">
        <v>4</v>
      </c>
      <c r="D154" s="33"/>
      <c r="E154" s="35"/>
      <c r="F154" s="121" t="s">
        <v>247</v>
      </c>
      <c r="G154" s="123">
        <v>3693</v>
      </c>
      <c r="H154" s="33"/>
      <c r="I154" s="35"/>
      <c r="J154" s="121" t="s">
        <v>247</v>
      </c>
      <c r="K154" s="123">
        <v>3693</v>
      </c>
      <c r="L154" s="33"/>
      <c r="M154" s="35"/>
      <c r="N154" s="119">
        <v>10</v>
      </c>
      <c r="O154" s="33"/>
      <c r="P154" s="35"/>
      <c r="Q154" s="121" t="s">
        <v>247</v>
      </c>
      <c r="R154" s="123">
        <v>21311</v>
      </c>
      <c r="S154" s="33"/>
      <c r="T154" s="35"/>
      <c r="U154" s="121" t="s">
        <v>247</v>
      </c>
      <c r="V154" s="123">
        <v>21311</v>
      </c>
      <c r="W154" s="33"/>
    </row>
    <row r="155" spans="1:29" ht="15.75" thickBot="1">
      <c r="A155" s="72"/>
      <c r="B155" s="128"/>
      <c r="C155" s="131"/>
      <c r="D155" s="39"/>
      <c r="E155" s="35"/>
      <c r="F155" s="132"/>
      <c r="G155" s="133"/>
      <c r="H155" s="39"/>
      <c r="I155" s="35"/>
      <c r="J155" s="132"/>
      <c r="K155" s="133"/>
      <c r="L155" s="39"/>
      <c r="M155" s="35"/>
      <c r="N155" s="131"/>
      <c r="O155" s="39"/>
      <c r="P155" s="35"/>
      <c r="Q155" s="132"/>
      <c r="R155" s="133"/>
      <c r="S155" s="39"/>
      <c r="T155" s="35"/>
      <c r="U155" s="132"/>
      <c r="V155" s="133"/>
      <c r="W155" s="39"/>
    </row>
    <row r="156" spans="1:29" ht="15.75" thickTop="1">
      <c r="A156" s="72"/>
      <c r="B156" s="71"/>
      <c r="C156" s="71"/>
      <c r="D156" s="71"/>
      <c r="E156" s="71"/>
      <c r="F156" s="71"/>
      <c r="G156" s="71"/>
      <c r="H156" s="71"/>
      <c r="I156" s="71"/>
      <c r="J156" s="71"/>
      <c r="K156" s="71"/>
      <c r="L156" s="71"/>
      <c r="M156" s="71"/>
      <c r="N156" s="71"/>
      <c r="O156" s="71"/>
      <c r="P156" s="71"/>
      <c r="Q156" s="71"/>
      <c r="R156" s="71"/>
      <c r="S156" s="71"/>
      <c r="T156" s="71"/>
      <c r="U156" s="71"/>
      <c r="V156" s="71"/>
      <c r="W156" s="71"/>
      <c r="X156" s="71"/>
      <c r="Y156" s="71"/>
      <c r="Z156" s="71"/>
      <c r="AA156" s="71"/>
      <c r="AB156" s="71"/>
      <c r="AC156" s="71"/>
    </row>
    <row r="157" spans="1:29">
      <c r="A157" s="72"/>
      <c r="B157" s="40" t="s">
        <v>463</v>
      </c>
      <c r="C157" s="40"/>
      <c r="D157" s="40"/>
      <c r="E157" s="40"/>
      <c r="F157" s="40"/>
      <c r="G157" s="40"/>
      <c r="H157" s="40"/>
      <c r="I157" s="40"/>
      <c r="J157" s="40"/>
      <c r="K157" s="40"/>
      <c r="L157" s="40"/>
      <c r="M157" s="40"/>
      <c r="N157" s="40"/>
      <c r="O157" s="40"/>
      <c r="P157" s="40"/>
      <c r="Q157" s="40"/>
      <c r="R157" s="40"/>
      <c r="S157" s="40"/>
      <c r="T157" s="40"/>
      <c r="U157" s="40"/>
      <c r="V157" s="40"/>
      <c r="W157" s="40"/>
      <c r="X157" s="40"/>
      <c r="Y157" s="40"/>
      <c r="Z157" s="40"/>
      <c r="AA157" s="40"/>
      <c r="AB157" s="40"/>
      <c r="AC157" s="40"/>
    </row>
    <row r="158" spans="1:29">
      <c r="A158" s="72"/>
      <c r="B158" s="71"/>
      <c r="C158" s="71"/>
      <c r="D158" s="71"/>
      <c r="E158" s="71"/>
      <c r="F158" s="71"/>
      <c r="G158" s="71"/>
      <c r="H158" s="71"/>
      <c r="I158" s="71"/>
      <c r="J158" s="71"/>
      <c r="K158" s="71"/>
      <c r="L158" s="71"/>
      <c r="M158" s="71"/>
      <c r="N158" s="71"/>
      <c r="O158" s="71"/>
      <c r="P158" s="71"/>
      <c r="Q158" s="71"/>
      <c r="R158" s="71"/>
      <c r="S158" s="71"/>
      <c r="T158" s="71"/>
      <c r="U158" s="71"/>
      <c r="V158" s="71"/>
      <c r="W158" s="71"/>
      <c r="X158" s="71"/>
      <c r="Y158" s="71"/>
      <c r="Z158" s="71"/>
      <c r="AA158" s="71"/>
      <c r="AB158" s="71"/>
      <c r="AC158" s="71"/>
    </row>
    <row r="159" spans="1:29">
      <c r="A159" s="72"/>
      <c r="B159" s="40" t="s">
        <v>464</v>
      </c>
      <c r="C159" s="40"/>
      <c r="D159" s="40"/>
      <c r="E159" s="40"/>
      <c r="F159" s="40"/>
      <c r="G159" s="40"/>
      <c r="H159" s="40"/>
      <c r="I159" s="40"/>
      <c r="J159" s="40"/>
      <c r="K159" s="40"/>
      <c r="L159" s="40"/>
      <c r="M159" s="40"/>
      <c r="N159" s="40"/>
      <c r="O159" s="40"/>
      <c r="P159" s="40"/>
      <c r="Q159" s="40"/>
      <c r="R159" s="40"/>
      <c r="S159" s="40"/>
      <c r="T159" s="40"/>
      <c r="U159" s="40"/>
      <c r="V159" s="40"/>
      <c r="W159" s="40"/>
      <c r="X159" s="40"/>
      <c r="Y159" s="40"/>
      <c r="Z159" s="40"/>
      <c r="AA159" s="40"/>
      <c r="AB159" s="40"/>
      <c r="AC159" s="40"/>
    </row>
    <row r="160" spans="1:29">
      <c r="A160" s="72"/>
      <c r="B160" s="23"/>
      <c r="C160" s="23"/>
      <c r="D160" s="23"/>
      <c r="E160" s="23"/>
      <c r="F160" s="23"/>
      <c r="G160" s="23"/>
      <c r="H160" s="23"/>
      <c r="I160" s="23"/>
      <c r="J160" s="23"/>
      <c r="K160" s="23"/>
      <c r="L160" s="23"/>
      <c r="M160" s="23"/>
      <c r="N160" s="23"/>
      <c r="O160" s="23"/>
    </row>
    <row r="161" spans="1:15">
      <c r="A161" s="72"/>
      <c r="B161" s="12"/>
      <c r="C161" s="12"/>
      <c r="D161" s="12"/>
      <c r="E161" s="12"/>
      <c r="F161" s="12"/>
      <c r="G161" s="12"/>
      <c r="H161" s="12"/>
      <c r="I161" s="12"/>
      <c r="J161" s="12"/>
      <c r="K161" s="12"/>
      <c r="L161" s="12"/>
      <c r="M161" s="12"/>
      <c r="N161" s="12"/>
      <c r="O161" s="12"/>
    </row>
    <row r="162" spans="1:15" ht="15.75" thickBot="1">
      <c r="A162" s="72"/>
      <c r="B162" s="13"/>
      <c r="C162" s="26" t="s">
        <v>465</v>
      </c>
      <c r="D162" s="26"/>
      <c r="E162" s="26"/>
      <c r="F162" s="26"/>
      <c r="G162" s="26"/>
      <c r="H162" s="26"/>
      <c r="I162" s="26"/>
      <c r="J162" s="26"/>
      <c r="K162" s="26"/>
      <c r="L162" s="26"/>
      <c r="M162" s="26"/>
      <c r="N162" s="26"/>
      <c r="O162" s="26"/>
    </row>
    <row r="163" spans="1:15">
      <c r="A163" s="72"/>
      <c r="B163" s="24"/>
      <c r="C163" s="59" t="s">
        <v>243</v>
      </c>
      <c r="D163" s="59"/>
      <c r="E163" s="59"/>
      <c r="F163" s="59"/>
      <c r="G163" s="59"/>
      <c r="H163" s="59"/>
      <c r="I163" s="59"/>
      <c r="J163" s="59"/>
      <c r="K163" s="59"/>
      <c r="L163" s="59"/>
      <c r="M163" s="59"/>
      <c r="N163" s="59"/>
      <c r="O163" s="59"/>
    </row>
    <row r="164" spans="1:15" ht="15.75" thickBot="1">
      <c r="A164" s="72"/>
      <c r="B164" s="24"/>
      <c r="C164" s="26" t="s">
        <v>244</v>
      </c>
      <c r="D164" s="26"/>
      <c r="E164" s="26"/>
      <c r="F164" s="26"/>
      <c r="G164" s="26"/>
      <c r="H164" s="26"/>
      <c r="I164" s="26"/>
      <c r="J164" s="26"/>
      <c r="K164" s="26"/>
      <c r="L164" s="26"/>
      <c r="M164" s="26"/>
      <c r="N164" s="26"/>
      <c r="O164" s="26"/>
    </row>
    <row r="165" spans="1:15" ht="15.75" thickBot="1">
      <c r="A165" s="72"/>
      <c r="B165" s="13"/>
      <c r="C165" s="27">
        <v>2014</v>
      </c>
      <c r="D165" s="27"/>
      <c r="E165" s="27"/>
      <c r="F165" s="27"/>
      <c r="G165" s="27"/>
      <c r="H165" s="27"/>
      <c r="I165" s="13"/>
      <c r="J165" s="27">
        <v>2013</v>
      </c>
      <c r="K165" s="27"/>
      <c r="L165" s="27"/>
      <c r="M165" s="27"/>
      <c r="N165" s="27"/>
      <c r="O165" s="27"/>
    </row>
    <row r="166" spans="1:15">
      <c r="A166" s="72"/>
      <c r="B166" s="24"/>
      <c r="C166" s="59" t="s">
        <v>466</v>
      </c>
      <c r="D166" s="59"/>
      <c r="E166" s="50"/>
      <c r="F166" s="59" t="s">
        <v>458</v>
      </c>
      <c r="G166" s="59"/>
      <c r="H166" s="59"/>
      <c r="I166" s="24"/>
      <c r="J166" s="59" t="s">
        <v>466</v>
      </c>
      <c r="K166" s="59"/>
      <c r="L166" s="50"/>
      <c r="M166" s="59" t="s">
        <v>458</v>
      </c>
      <c r="N166" s="59"/>
      <c r="O166" s="59"/>
    </row>
    <row r="167" spans="1:15" ht="15.75" thickBot="1">
      <c r="A167" s="72"/>
      <c r="B167" s="24"/>
      <c r="C167" s="26" t="s">
        <v>467</v>
      </c>
      <c r="D167" s="26"/>
      <c r="E167" s="24"/>
      <c r="F167" s="26" t="s">
        <v>459</v>
      </c>
      <c r="G167" s="26"/>
      <c r="H167" s="26"/>
      <c r="I167" s="24"/>
      <c r="J167" s="26" t="s">
        <v>467</v>
      </c>
      <c r="K167" s="26"/>
      <c r="L167" s="24"/>
      <c r="M167" s="26" t="s">
        <v>459</v>
      </c>
      <c r="N167" s="26"/>
      <c r="O167" s="26"/>
    </row>
    <row r="168" spans="1:15">
      <c r="A168" s="72"/>
      <c r="B168" s="28" t="s">
        <v>411</v>
      </c>
      <c r="C168" s="60" t="s">
        <v>288</v>
      </c>
      <c r="D168" s="33"/>
      <c r="E168" s="35"/>
      <c r="F168" s="29" t="s">
        <v>247</v>
      </c>
      <c r="G168" s="60" t="s">
        <v>288</v>
      </c>
      <c r="H168" s="33"/>
      <c r="I168" s="35"/>
      <c r="J168" s="60">
        <v>1</v>
      </c>
      <c r="K168" s="33"/>
      <c r="L168" s="35"/>
      <c r="M168" s="29" t="s">
        <v>247</v>
      </c>
      <c r="N168" s="31">
        <v>4670</v>
      </c>
      <c r="O168" s="33"/>
    </row>
    <row r="169" spans="1:15">
      <c r="A169" s="72"/>
      <c r="B169" s="28"/>
      <c r="C169" s="45"/>
      <c r="D169" s="35"/>
      <c r="E169" s="35"/>
      <c r="F169" s="28"/>
      <c r="G169" s="45"/>
      <c r="H169" s="35"/>
      <c r="I169" s="35"/>
      <c r="J169" s="45"/>
      <c r="K169" s="35"/>
      <c r="L169" s="35"/>
      <c r="M169" s="28"/>
      <c r="N169" s="57"/>
      <c r="O169" s="35"/>
    </row>
    <row r="170" spans="1:15">
      <c r="A170" s="72"/>
      <c r="B170" s="40" t="s">
        <v>412</v>
      </c>
      <c r="C170" s="56" t="s">
        <v>288</v>
      </c>
      <c r="D170" s="24"/>
      <c r="E170" s="24"/>
      <c r="F170" s="56" t="s">
        <v>288</v>
      </c>
      <c r="G170" s="56"/>
      <c r="H170" s="24"/>
      <c r="I170" s="24"/>
      <c r="J170" s="56" t="s">
        <v>288</v>
      </c>
      <c r="K170" s="24"/>
      <c r="L170" s="24"/>
      <c r="M170" s="56" t="s">
        <v>288</v>
      </c>
      <c r="N170" s="56"/>
      <c r="O170" s="24"/>
    </row>
    <row r="171" spans="1:15" ht="15.75" thickBot="1">
      <c r="A171" s="72"/>
      <c r="B171" s="40"/>
      <c r="C171" s="36"/>
      <c r="D171" s="62"/>
      <c r="E171" s="24"/>
      <c r="F171" s="36"/>
      <c r="G171" s="36"/>
      <c r="H171" s="62"/>
      <c r="I171" s="24"/>
      <c r="J171" s="36"/>
      <c r="K171" s="62"/>
      <c r="L171" s="24"/>
      <c r="M171" s="36"/>
      <c r="N171" s="36"/>
      <c r="O171" s="62"/>
    </row>
    <row r="172" spans="1:15">
      <c r="A172" s="72"/>
      <c r="B172" s="28" t="s">
        <v>468</v>
      </c>
      <c r="C172" s="60" t="s">
        <v>288</v>
      </c>
      <c r="D172" s="33"/>
      <c r="E172" s="35"/>
      <c r="F172" s="60" t="s">
        <v>288</v>
      </c>
      <c r="G172" s="60"/>
      <c r="H172" s="33"/>
      <c r="I172" s="35"/>
      <c r="J172" s="60">
        <v>1</v>
      </c>
      <c r="K172" s="33"/>
      <c r="L172" s="35"/>
      <c r="M172" s="31">
        <v>4670</v>
      </c>
      <c r="N172" s="31"/>
      <c r="O172" s="33"/>
    </row>
    <row r="173" spans="1:15">
      <c r="A173" s="72"/>
      <c r="B173" s="28"/>
      <c r="C173" s="45"/>
      <c r="D173" s="35"/>
      <c r="E173" s="35"/>
      <c r="F173" s="45"/>
      <c r="G173" s="45"/>
      <c r="H173" s="35"/>
      <c r="I173" s="35"/>
      <c r="J173" s="45"/>
      <c r="K173" s="35"/>
      <c r="L173" s="35"/>
      <c r="M173" s="57"/>
      <c r="N173" s="57"/>
      <c r="O173" s="35"/>
    </row>
    <row r="174" spans="1:15">
      <c r="A174" s="72"/>
      <c r="B174" s="40" t="s">
        <v>413</v>
      </c>
      <c r="C174" s="56" t="s">
        <v>288</v>
      </c>
      <c r="D174" s="24"/>
      <c r="E174" s="24"/>
      <c r="F174" s="56" t="s">
        <v>288</v>
      </c>
      <c r="G174" s="56"/>
      <c r="H174" s="24"/>
      <c r="I174" s="24"/>
      <c r="J174" s="56" t="s">
        <v>288</v>
      </c>
      <c r="K174" s="24"/>
      <c r="L174" s="24"/>
      <c r="M174" s="56" t="s">
        <v>288</v>
      </c>
      <c r="N174" s="56"/>
      <c r="O174" s="24"/>
    </row>
    <row r="175" spans="1:15">
      <c r="A175" s="72"/>
      <c r="B175" s="40"/>
      <c r="C175" s="56"/>
      <c r="D175" s="24"/>
      <c r="E175" s="24"/>
      <c r="F175" s="56"/>
      <c r="G175" s="56"/>
      <c r="H175" s="24"/>
      <c r="I175" s="24"/>
      <c r="J175" s="56"/>
      <c r="K175" s="24"/>
      <c r="L175" s="24"/>
      <c r="M175" s="56"/>
      <c r="N175" s="56"/>
      <c r="O175" s="24"/>
    </row>
    <row r="176" spans="1:15">
      <c r="A176" s="72"/>
      <c r="B176" s="28" t="s">
        <v>414</v>
      </c>
      <c r="C176" s="45" t="s">
        <v>288</v>
      </c>
      <c r="D176" s="35"/>
      <c r="E176" s="35"/>
      <c r="F176" s="45" t="s">
        <v>288</v>
      </c>
      <c r="G176" s="45"/>
      <c r="H176" s="35"/>
      <c r="I176" s="35"/>
      <c r="J176" s="45" t="s">
        <v>288</v>
      </c>
      <c r="K176" s="35"/>
      <c r="L176" s="35"/>
      <c r="M176" s="45" t="s">
        <v>288</v>
      </c>
      <c r="N176" s="45"/>
      <c r="O176" s="35"/>
    </row>
    <row r="177" spans="1:29">
      <c r="A177" s="72"/>
      <c r="B177" s="28"/>
      <c r="C177" s="45"/>
      <c r="D177" s="35"/>
      <c r="E177" s="35"/>
      <c r="F177" s="45"/>
      <c r="G177" s="45"/>
      <c r="H177" s="35"/>
      <c r="I177" s="35"/>
      <c r="J177" s="45"/>
      <c r="K177" s="35"/>
      <c r="L177" s="35"/>
      <c r="M177" s="45"/>
      <c r="N177" s="45"/>
      <c r="O177" s="35"/>
    </row>
    <row r="178" spans="1:29">
      <c r="A178" s="72"/>
      <c r="B178" s="40" t="s">
        <v>415</v>
      </c>
      <c r="C178" s="56" t="s">
        <v>288</v>
      </c>
      <c r="D178" s="24"/>
      <c r="E178" s="24"/>
      <c r="F178" s="56" t="s">
        <v>288</v>
      </c>
      <c r="G178" s="56"/>
      <c r="H178" s="24"/>
      <c r="I178" s="24"/>
      <c r="J178" s="56" t="s">
        <v>288</v>
      </c>
      <c r="K178" s="24"/>
      <c r="L178" s="24"/>
      <c r="M178" s="56" t="s">
        <v>288</v>
      </c>
      <c r="N178" s="56"/>
      <c r="O178" s="24"/>
    </row>
    <row r="179" spans="1:29" ht="15.75" thickBot="1">
      <c r="A179" s="72"/>
      <c r="B179" s="40"/>
      <c r="C179" s="36"/>
      <c r="D179" s="62"/>
      <c r="E179" s="24"/>
      <c r="F179" s="36"/>
      <c r="G179" s="36"/>
      <c r="H179" s="62"/>
      <c r="I179" s="24"/>
      <c r="J179" s="36"/>
      <c r="K179" s="62"/>
      <c r="L179" s="24"/>
      <c r="M179" s="36"/>
      <c r="N179" s="36"/>
      <c r="O179" s="62"/>
    </row>
    <row r="180" spans="1:29">
      <c r="A180" s="72"/>
      <c r="B180" s="28" t="s">
        <v>469</v>
      </c>
      <c r="C180" s="60" t="s">
        <v>288</v>
      </c>
      <c r="D180" s="33"/>
      <c r="E180" s="35"/>
      <c r="F180" s="29" t="s">
        <v>247</v>
      </c>
      <c r="G180" s="60" t="s">
        <v>288</v>
      </c>
      <c r="H180" s="33"/>
      <c r="I180" s="35"/>
      <c r="J180" s="60">
        <v>1</v>
      </c>
      <c r="K180" s="33"/>
      <c r="L180" s="35"/>
      <c r="M180" s="29" t="s">
        <v>247</v>
      </c>
      <c r="N180" s="31">
        <v>4670</v>
      </c>
      <c r="O180" s="33"/>
    </row>
    <row r="181" spans="1:29" ht="15.75" thickBot="1">
      <c r="A181" s="72"/>
      <c r="B181" s="28"/>
      <c r="C181" s="63"/>
      <c r="D181" s="39"/>
      <c r="E181" s="35"/>
      <c r="F181" s="37"/>
      <c r="G181" s="63"/>
      <c r="H181" s="39"/>
      <c r="I181" s="35"/>
      <c r="J181" s="63"/>
      <c r="K181" s="39"/>
      <c r="L181" s="35"/>
      <c r="M181" s="37"/>
      <c r="N181" s="38"/>
      <c r="O181" s="39"/>
    </row>
    <row r="182" spans="1:29" ht="15.75" thickTop="1">
      <c r="A182" s="72"/>
      <c r="B182" s="74"/>
      <c r="C182" s="74"/>
      <c r="D182" s="74"/>
      <c r="E182" s="74"/>
      <c r="F182" s="74"/>
      <c r="G182" s="74"/>
      <c r="H182" s="74"/>
      <c r="I182" s="74"/>
      <c r="J182" s="74"/>
      <c r="K182" s="74"/>
      <c r="L182" s="74"/>
      <c r="M182" s="74"/>
      <c r="N182" s="74"/>
      <c r="O182" s="74"/>
      <c r="P182" s="74"/>
      <c r="Q182" s="74"/>
      <c r="R182" s="74"/>
      <c r="S182" s="74"/>
      <c r="T182" s="74"/>
      <c r="U182" s="74"/>
      <c r="V182" s="74"/>
      <c r="W182" s="74"/>
      <c r="X182" s="74"/>
      <c r="Y182" s="74"/>
      <c r="Z182" s="74"/>
      <c r="AA182" s="74"/>
      <c r="AB182" s="74"/>
      <c r="AC182" s="74"/>
    </row>
    <row r="183" spans="1:29">
      <c r="A183" s="72"/>
      <c r="B183" s="23"/>
      <c r="C183" s="23"/>
      <c r="D183" s="23"/>
      <c r="E183" s="23"/>
      <c r="F183" s="23"/>
      <c r="G183" s="23"/>
      <c r="H183" s="23"/>
      <c r="I183" s="23"/>
      <c r="J183" s="23"/>
      <c r="K183" s="23"/>
      <c r="L183" s="23"/>
      <c r="M183" s="23"/>
      <c r="N183" s="23"/>
      <c r="O183" s="23"/>
    </row>
    <row r="184" spans="1:29">
      <c r="A184" s="72"/>
      <c r="B184" s="12"/>
      <c r="C184" s="12"/>
      <c r="D184" s="12"/>
      <c r="E184" s="12"/>
      <c r="F184" s="12"/>
      <c r="G184" s="12"/>
      <c r="H184" s="12"/>
      <c r="I184" s="12"/>
      <c r="J184" s="12"/>
      <c r="K184" s="12"/>
      <c r="L184" s="12"/>
      <c r="M184" s="12"/>
      <c r="N184" s="12"/>
      <c r="O184" s="12"/>
    </row>
    <row r="185" spans="1:29" ht="15.75" thickBot="1">
      <c r="A185" s="72"/>
      <c r="B185" s="13"/>
      <c r="C185" s="26" t="s">
        <v>465</v>
      </c>
      <c r="D185" s="26"/>
      <c r="E185" s="26"/>
      <c r="F185" s="26"/>
      <c r="G185" s="26"/>
      <c r="H185" s="26"/>
      <c r="I185" s="26"/>
      <c r="J185" s="26"/>
      <c r="K185" s="26"/>
      <c r="L185" s="26"/>
      <c r="M185" s="26"/>
      <c r="N185" s="26"/>
      <c r="O185" s="26"/>
    </row>
    <row r="186" spans="1:29">
      <c r="A186" s="72"/>
      <c r="B186" s="24"/>
      <c r="C186" s="59" t="s">
        <v>470</v>
      </c>
      <c r="D186" s="59"/>
      <c r="E186" s="59"/>
      <c r="F186" s="59"/>
      <c r="G186" s="59"/>
      <c r="H186" s="59"/>
      <c r="I186" s="59"/>
      <c r="J186" s="59"/>
      <c r="K186" s="59"/>
      <c r="L186" s="59"/>
      <c r="M186" s="59"/>
      <c r="N186" s="59"/>
      <c r="O186" s="59"/>
    </row>
    <row r="187" spans="1:29" ht="15.75" thickBot="1">
      <c r="A187" s="72"/>
      <c r="B187" s="24"/>
      <c r="C187" s="26" t="s">
        <v>244</v>
      </c>
      <c r="D187" s="26"/>
      <c r="E187" s="26"/>
      <c r="F187" s="26"/>
      <c r="G187" s="26"/>
      <c r="H187" s="26"/>
      <c r="I187" s="26"/>
      <c r="J187" s="26"/>
      <c r="K187" s="26"/>
      <c r="L187" s="26"/>
      <c r="M187" s="26"/>
      <c r="N187" s="26"/>
      <c r="O187" s="26"/>
    </row>
    <row r="188" spans="1:29" ht="15.75" thickBot="1">
      <c r="A188" s="72"/>
      <c r="B188" s="13"/>
      <c r="C188" s="27">
        <v>2014</v>
      </c>
      <c r="D188" s="27"/>
      <c r="E188" s="27"/>
      <c r="F188" s="27"/>
      <c r="G188" s="27"/>
      <c r="H188" s="27"/>
      <c r="I188" s="13"/>
      <c r="J188" s="27">
        <v>2013</v>
      </c>
      <c r="K188" s="27"/>
      <c r="L188" s="27"/>
      <c r="M188" s="27"/>
      <c r="N188" s="27"/>
      <c r="O188" s="27"/>
    </row>
    <row r="189" spans="1:29">
      <c r="A189" s="72"/>
      <c r="B189" s="24"/>
      <c r="C189" s="59" t="s">
        <v>466</v>
      </c>
      <c r="D189" s="59"/>
      <c r="E189" s="50"/>
      <c r="F189" s="59" t="s">
        <v>458</v>
      </c>
      <c r="G189" s="59"/>
      <c r="H189" s="59"/>
      <c r="I189" s="24"/>
      <c r="J189" s="59" t="s">
        <v>466</v>
      </c>
      <c r="K189" s="59"/>
      <c r="L189" s="50"/>
      <c r="M189" s="59" t="s">
        <v>458</v>
      </c>
      <c r="N189" s="59"/>
      <c r="O189" s="59"/>
    </row>
    <row r="190" spans="1:29" ht="15.75" thickBot="1">
      <c r="A190" s="72"/>
      <c r="B190" s="24"/>
      <c r="C190" s="26" t="s">
        <v>467</v>
      </c>
      <c r="D190" s="26"/>
      <c r="E190" s="24"/>
      <c r="F190" s="26" t="s">
        <v>459</v>
      </c>
      <c r="G190" s="26"/>
      <c r="H190" s="26"/>
      <c r="I190" s="24"/>
      <c r="J190" s="26" t="s">
        <v>467</v>
      </c>
      <c r="K190" s="26"/>
      <c r="L190" s="24"/>
      <c r="M190" s="26" t="s">
        <v>459</v>
      </c>
      <c r="N190" s="26"/>
      <c r="O190" s="26"/>
    </row>
    <row r="191" spans="1:29">
      <c r="A191" s="72"/>
      <c r="B191" s="28" t="s">
        <v>411</v>
      </c>
      <c r="C191" s="60" t="s">
        <v>288</v>
      </c>
      <c r="D191" s="33"/>
      <c r="E191" s="35"/>
      <c r="F191" s="29" t="s">
        <v>247</v>
      </c>
      <c r="G191" s="60" t="s">
        <v>288</v>
      </c>
      <c r="H191" s="33"/>
      <c r="I191" s="35"/>
      <c r="J191" s="60">
        <v>1</v>
      </c>
      <c r="K191" s="33"/>
      <c r="L191" s="35"/>
      <c r="M191" s="29" t="s">
        <v>247</v>
      </c>
      <c r="N191" s="31">
        <v>4670</v>
      </c>
      <c r="O191" s="33"/>
    </row>
    <row r="192" spans="1:29">
      <c r="A192" s="72"/>
      <c r="B192" s="28"/>
      <c r="C192" s="54"/>
      <c r="D192" s="34"/>
      <c r="E192" s="35"/>
      <c r="F192" s="30"/>
      <c r="G192" s="54"/>
      <c r="H192" s="34"/>
      <c r="I192" s="35"/>
      <c r="J192" s="45"/>
      <c r="K192" s="35"/>
      <c r="L192" s="35"/>
      <c r="M192" s="28"/>
      <c r="N192" s="57"/>
      <c r="O192" s="35"/>
    </row>
    <row r="193" spans="1:29">
      <c r="A193" s="72"/>
      <c r="B193" s="40" t="s">
        <v>412</v>
      </c>
      <c r="C193" s="56" t="s">
        <v>288</v>
      </c>
      <c r="D193" s="24"/>
      <c r="E193" s="24"/>
      <c r="F193" s="56" t="s">
        <v>288</v>
      </c>
      <c r="G193" s="56"/>
      <c r="H193" s="24"/>
      <c r="I193" s="24"/>
      <c r="J193" s="56" t="s">
        <v>288</v>
      </c>
      <c r="K193" s="24"/>
      <c r="L193" s="24"/>
      <c r="M193" s="56" t="s">
        <v>288</v>
      </c>
      <c r="N193" s="56"/>
      <c r="O193" s="24"/>
    </row>
    <row r="194" spans="1:29" ht="15.75" thickBot="1">
      <c r="A194" s="72"/>
      <c r="B194" s="40"/>
      <c r="C194" s="36"/>
      <c r="D194" s="62"/>
      <c r="E194" s="24"/>
      <c r="F194" s="36"/>
      <c r="G194" s="36"/>
      <c r="H194" s="62"/>
      <c r="I194" s="24"/>
      <c r="J194" s="36"/>
      <c r="K194" s="62"/>
      <c r="L194" s="24"/>
      <c r="M194" s="36"/>
      <c r="N194" s="36"/>
      <c r="O194" s="62"/>
    </row>
    <row r="195" spans="1:29">
      <c r="A195" s="72"/>
      <c r="B195" s="28" t="s">
        <v>468</v>
      </c>
      <c r="C195" s="60" t="s">
        <v>288</v>
      </c>
      <c r="D195" s="33"/>
      <c r="E195" s="35"/>
      <c r="F195" s="60" t="s">
        <v>288</v>
      </c>
      <c r="G195" s="60"/>
      <c r="H195" s="33"/>
      <c r="I195" s="35"/>
      <c r="J195" s="60">
        <v>1</v>
      </c>
      <c r="K195" s="33"/>
      <c r="L195" s="35"/>
      <c r="M195" s="31">
        <v>4670</v>
      </c>
      <c r="N195" s="31"/>
      <c r="O195" s="33"/>
    </row>
    <row r="196" spans="1:29">
      <c r="A196" s="72"/>
      <c r="B196" s="28"/>
      <c r="C196" s="54"/>
      <c r="D196" s="34"/>
      <c r="E196" s="35"/>
      <c r="F196" s="54"/>
      <c r="G196" s="54"/>
      <c r="H196" s="34"/>
      <c r="I196" s="35"/>
      <c r="J196" s="54"/>
      <c r="K196" s="34"/>
      <c r="L196" s="35"/>
      <c r="M196" s="32"/>
      <c r="N196" s="32"/>
      <c r="O196" s="34"/>
    </row>
    <row r="197" spans="1:29">
      <c r="A197" s="72"/>
      <c r="B197" s="40" t="s">
        <v>413</v>
      </c>
      <c r="C197" s="56" t="s">
        <v>288</v>
      </c>
      <c r="D197" s="24"/>
      <c r="E197" s="24"/>
      <c r="F197" s="56" t="s">
        <v>288</v>
      </c>
      <c r="G197" s="56"/>
      <c r="H197" s="24"/>
      <c r="I197" s="24"/>
      <c r="J197" s="56" t="s">
        <v>288</v>
      </c>
      <c r="K197" s="24"/>
      <c r="L197" s="24"/>
      <c r="M197" s="56" t="s">
        <v>288</v>
      </c>
      <c r="N197" s="56"/>
      <c r="O197" s="24"/>
    </row>
    <row r="198" spans="1:29">
      <c r="A198" s="72"/>
      <c r="B198" s="40"/>
      <c r="C198" s="56"/>
      <c r="D198" s="24"/>
      <c r="E198" s="24"/>
      <c r="F198" s="56"/>
      <c r="G198" s="56"/>
      <c r="H198" s="24"/>
      <c r="I198" s="24"/>
      <c r="J198" s="56"/>
      <c r="K198" s="24"/>
      <c r="L198" s="24"/>
      <c r="M198" s="56"/>
      <c r="N198" s="56"/>
      <c r="O198" s="24"/>
    </row>
    <row r="199" spans="1:29">
      <c r="A199" s="72"/>
      <c r="B199" s="28" t="s">
        <v>414</v>
      </c>
      <c r="C199" s="45" t="s">
        <v>288</v>
      </c>
      <c r="D199" s="35"/>
      <c r="E199" s="35"/>
      <c r="F199" s="45" t="s">
        <v>288</v>
      </c>
      <c r="G199" s="45"/>
      <c r="H199" s="35"/>
      <c r="I199" s="35"/>
      <c r="J199" s="45" t="s">
        <v>288</v>
      </c>
      <c r="K199" s="35"/>
      <c r="L199" s="35"/>
      <c r="M199" s="45" t="s">
        <v>288</v>
      </c>
      <c r="N199" s="45"/>
      <c r="O199" s="35"/>
    </row>
    <row r="200" spans="1:29">
      <c r="A200" s="72"/>
      <c r="B200" s="28"/>
      <c r="C200" s="45"/>
      <c r="D200" s="35"/>
      <c r="E200" s="35"/>
      <c r="F200" s="45"/>
      <c r="G200" s="45"/>
      <c r="H200" s="35"/>
      <c r="I200" s="35"/>
      <c r="J200" s="45"/>
      <c r="K200" s="35"/>
      <c r="L200" s="35"/>
      <c r="M200" s="45"/>
      <c r="N200" s="45"/>
      <c r="O200" s="35"/>
    </row>
    <row r="201" spans="1:29">
      <c r="A201" s="72"/>
      <c r="B201" s="40" t="s">
        <v>415</v>
      </c>
      <c r="C201" s="56" t="s">
        <v>288</v>
      </c>
      <c r="D201" s="24"/>
      <c r="E201" s="24"/>
      <c r="F201" s="56" t="s">
        <v>288</v>
      </c>
      <c r="G201" s="56"/>
      <c r="H201" s="24"/>
      <c r="I201" s="24"/>
      <c r="J201" s="56" t="s">
        <v>288</v>
      </c>
      <c r="K201" s="24"/>
      <c r="L201" s="24"/>
      <c r="M201" s="56" t="s">
        <v>288</v>
      </c>
      <c r="N201" s="56"/>
      <c r="O201" s="24"/>
    </row>
    <row r="202" spans="1:29" ht="15.75" thickBot="1">
      <c r="A202" s="72"/>
      <c r="B202" s="40"/>
      <c r="C202" s="36"/>
      <c r="D202" s="62"/>
      <c r="E202" s="24"/>
      <c r="F202" s="36"/>
      <c r="G202" s="36"/>
      <c r="H202" s="62"/>
      <c r="I202" s="24"/>
      <c r="J202" s="36"/>
      <c r="K202" s="62"/>
      <c r="L202" s="24"/>
      <c r="M202" s="36"/>
      <c r="N202" s="36"/>
      <c r="O202" s="62"/>
    </row>
    <row r="203" spans="1:29">
      <c r="A203" s="72"/>
      <c r="B203" s="28" t="s">
        <v>469</v>
      </c>
      <c r="C203" s="60" t="s">
        <v>288</v>
      </c>
      <c r="D203" s="33"/>
      <c r="E203" s="35"/>
      <c r="F203" s="29" t="s">
        <v>247</v>
      </c>
      <c r="G203" s="60" t="s">
        <v>288</v>
      </c>
      <c r="H203" s="33"/>
      <c r="I203" s="35"/>
      <c r="J203" s="60">
        <v>1</v>
      </c>
      <c r="K203" s="33"/>
      <c r="L203" s="35"/>
      <c r="M203" s="29" t="s">
        <v>247</v>
      </c>
      <c r="N203" s="31">
        <v>4670</v>
      </c>
      <c r="O203" s="33"/>
    </row>
    <row r="204" spans="1:29" ht="15.75" thickBot="1">
      <c r="A204" s="72"/>
      <c r="B204" s="28"/>
      <c r="C204" s="63"/>
      <c r="D204" s="39"/>
      <c r="E204" s="35"/>
      <c r="F204" s="37"/>
      <c r="G204" s="63"/>
      <c r="H204" s="39"/>
      <c r="I204" s="35"/>
      <c r="J204" s="63"/>
      <c r="K204" s="39"/>
      <c r="L204" s="35"/>
      <c r="M204" s="37"/>
      <c r="N204" s="38"/>
      <c r="O204" s="39"/>
    </row>
    <row r="205" spans="1:29" ht="15.75" thickTop="1">
      <c r="A205" s="72"/>
      <c r="B205" s="71"/>
      <c r="C205" s="71"/>
      <c r="D205" s="71"/>
      <c r="E205" s="71"/>
      <c r="F205" s="71"/>
      <c r="G205" s="71"/>
      <c r="H205" s="71"/>
      <c r="I205" s="71"/>
      <c r="J205" s="71"/>
      <c r="K205" s="71"/>
      <c r="L205" s="71"/>
      <c r="M205" s="71"/>
      <c r="N205" s="71"/>
      <c r="O205" s="71"/>
      <c r="P205" s="71"/>
      <c r="Q205" s="71"/>
      <c r="R205" s="71"/>
      <c r="S205" s="71"/>
      <c r="T205" s="71"/>
      <c r="U205" s="71"/>
      <c r="V205" s="71"/>
      <c r="W205" s="71"/>
      <c r="X205" s="71"/>
      <c r="Y205" s="71"/>
      <c r="Z205" s="71"/>
      <c r="AA205" s="71"/>
      <c r="AB205" s="71"/>
      <c r="AC205" s="71"/>
    </row>
    <row r="206" spans="1:29" ht="51" customHeight="1">
      <c r="A206" s="72"/>
      <c r="B206" s="40" t="s">
        <v>471</v>
      </c>
      <c r="C206" s="40"/>
      <c r="D206" s="40"/>
      <c r="E206" s="40"/>
      <c r="F206" s="40"/>
      <c r="G206" s="40"/>
      <c r="H206" s="40"/>
      <c r="I206" s="40"/>
      <c r="J206" s="40"/>
      <c r="K206" s="40"/>
      <c r="L206" s="40"/>
      <c r="M206" s="40"/>
      <c r="N206" s="40"/>
      <c r="O206" s="40"/>
      <c r="P206" s="40"/>
      <c r="Q206" s="40"/>
      <c r="R206" s="40"/>
      <c r="S206" s="40"/>
      <c r="T206" s="40"/>
      <c r="U206" s="40"/>
      <c r="V206" s="40"/>
      <c r="W206" s="40"/>
      <c r="X206" s="40"/>
      <c r="Y206" s="40"/>
      <c r="Z206" s="40"/>
      <c r="AA206" s="40"/>
      <c r="AB206" s="40"/>
      <c r="AC206" s="40"/>
    </row>
    <row r="207" spans="1:29">
      <c r="A207" s="72"/>
      <c r="B207" s="71"/>
      <c r="C207" s="71"/>
      <c r="D207" s="71"/>
      <c r="E207" s="71"/>
      <c r="F207" s="71"/>
      <c r="G207" s="71"/>
      <c r="H207" s="71"/>
      <c r="I207" s="71"/>
      <c r="J207" s="71"/>
      <c r="K207" s="71"/>
      <c r="L207" s="71"/>
      <c r="M207" s="71"/>
      <c r="N207" s="71"/>
      <c r="O207" s="71"/>
      <c r="P207" s="71"/>
      <c r="Q207" s="71"/>
      <c r="R207" s="71"/>
      <c r="S207" s="71"/>
      <c r="T207" s="71"/>
      <c r="U207" s="71"/>
      <c r="V207" s="71"/>
      <c r="W207" s="71"/>
      <c r="X207" s="71"/>
      <c r="Y207" s="71"/>
      <c r="Z207" s="71"/>
      <c r="AA207" s="71"/>
      <c r="AB207" s="71"/>
      <c r="AC207" s="71"/>
    </row>
    <row r="208" spans="1:29">
      <c r="A208" s="72"/>
      <c r="B208" s="40" t="s">
        <v>472</v>
      </c>
      <c r="C208" s="40"/>
      <c r="D208" s="40"/>
      <c r="E208" s="40"/>
      <c r="F208" s="40"/>
      <c r="G208" s="40"/>
      <c r="H208" s="40"/>
      <c r="I208" s="40"/>
      <c r="J208" s="40"/>
      <c r="K208" s="40"/>
      <c r="L208" s="40"/>
      <c r="M208" s="40"/>
      <c r="N208" s="40"/>
      <c r="O208" s="40"/>
      <c r="P208" s="40"/>
      <c r="Q208" s="40"/>
      <c r="R208" s="40"/>
      <c r="S208" s="40"/>
      <c r="T208" s="40"/>
      <c r="U208" s="40"/>
      <c r="V208" s="40"/>
      <c r="W208" s="40"/>
      <c r="X208" s="40"/>
      <c r="Y208" s="40"/>
      <c r="Z208" s="40"/>
      <c r="AA208" s="40"/>
      <c r="AB208" s="40"/>
      <c r="AC208" s="40"/>
    </row>
    <row r="209" spans="1:13">
      <c r="A209" s="72"/>
      <c r="B209" s="23"/>
      <c r="C209" s="23"/>
      <c r="D209" s="23"/>
      <c r="E209" s="23"/>
      <c r="F209" s="23"/>
      <c r="G209" s="23"/>
      <c r="H209" s="23"/>
      <c r="I209" s="23"/>
      <c r="J209" s="23"/>
      <c r="K209" s="23"/>
      <c r="L209" s="23"/>
      <c r="M209" s="23"/>
    </row>
    <row r="210" spans="1:13">
      <c r="A210" s="72"/>
      <c r="B210" s="12"/>
      <c r="C210" s="12"/>
      <c r="D210" s="12"/>
      <c r="E210" s="12"/>
      <c r="F210" s="12"/>
      <c r="G210" s="12"/>
      <c r="H210" s="12"/>
      <c r="I210" s="12"/>
      <c r="J210" s="12"/>
      <c r="K210" s="12"/>
      <c r="L210" s="12"/>
      <c r="M210" s="12"/>
    </row>
    <row r="211" spans="1:13" ht="15.75" thickBot="1">
      <c r="A211" s="72"/>
      <c r="B211" s="13"/>
      <c r="C211" s="26" t="s">
        <v>473</v>
      </c>
      <c r="D211" s="26"/>
      <c r="E211" s="26"/>
      <c r="F211" s="13"/>
      <c r="G211" s="26" t="s">
        <v>474</v>
      </c>
      <c r="H211" s="26"/>
      <c r="I211" s="26"/>
      <c r="J211" s="13"/>
      <c r="K211" s="26" t="s">
        <v>210</v>
      </c>
      <c r="L211" s="26"/>
      <c r="M211" s="26"/>
    </row>
    <row r="212" spans="1:13">
      <c r="A212" s="72"/>
      <c r="B212" s="10" t="s">
        <v>321</v>
      </c>
      <c r="C212" s="50"/>
      <c r="D212" s="50"/>
      <c r="E212" s="50"/>
      <c r="F212" s="13"/>
      <c r="G212" s="50"/>
      <c r="H212" s="50"/>
      <c r="I212" s="50"/>
      <c r="J212" s="13"/>
      <c r="K212" s="50"/>
      <c r="L212" s="50"/>
      <c r="M212" s="50"/>
    </row>
    <row r="213" spans="1:13">
      <c r="A213" s="72"/>
      <c r="B213" s="28" t="s">
        <v>411</v>
      </c>
      <c r="C213" s="28" t="s">
        <v>247</v>
      </c>
      <c r="D213" s="57">
        <v>940681</v>
      </c>
      <c r="E213" s="35"/>
      <c r="F213" s="35"/>
      <c r="G213" s="28" t="s">
        <v>247</v>
      </c>
      <c r="H213" s="57">
        <v>86442</v>
      </c>
      <c r="I213" s="35"/>
      <c r="J213" s="35"/>
      <c r="K213" s="28" t="s">
        <v>247</v>
      </c>
      <c r="L213" s="57">
        <v>1027123</v>
      </c>
      <c r="M213" s="35"/>
    </row>
    <row r="214" spans="1:13">
      <c r="A214" s="72"/>
      <c r="B214" s="28"/>
      <c r="C214" s="28"/>
      <c r="D214" s="57"/>
      <c r="E214" s="35"/>
      <c r="F214" s="35"/>
      <c r="G214" s="28"/>
      <c r="H214" s="57"/>
      <c r="I214" s="35"/>
      <c r="J214" s="35"/>
      <c r="K214" s="28"/>
      <c r="L214" s="57"/>
      <c r="M214" s="35"/>
    </row>
    <row r="215" spans="1:13">
      <c r="A215" s="72"/>
      <c r="B215" s="40" t="s">
        <v>412</v>
      </c>
      <c r="C215" s="58">
        <v>1469964</v>
      </c>
      <c r="D215" s="58"/>
      <c r="E215" s="24"/>
      <c r="F215" s="24"/>
      <c r="G215" s="58">
        <v>153430</v>
      </c>
      <c r="H215" s="58"/>
      <c r="I215" s="24"/>
      <c r="J215" s="24"/>
      <c r="K215" s="58">
        <v>1623394</v>
      </c>
      <c r="L215" s="58"/>
      <c r="M215" s="24"/>
    </row>
    <row r="216" spans="1:13" ht="15.75" thickBot="1">
      <c r="A216" s="72"/>
      <c r="B216" s="40"/>
      <c r="C216" s="86"/>
      <c r="D216" s="86"/>
      <c r="E216" s="62"/>
      <c r="F216" s="24"/>
      <c r="G216" s="86"/>
      <c r="H216" s="86"/>
      <c r="I216" s="62"/>
      <c r="J216" s="24"/>
      <c r="K216" s="86"/>
      <c r="L216" s="86"/>
      <c r="M216" s="62"/>
    </row>
    <row r="217" spans="1:13">
      <c r="A217" s="72"/>
      <c r="B217" s="28" t="s">
        <v>468</v>
      </c>
      <c r="C217" s="31">
        <v>2410645</v>
      </c>
      <c r="D217" s="31"/>
      <c r="E217" s="33"/>
      <c r="F217" s="35"/>
      <c r="G217" s="31">
        <v>239872</v>
      </c>
      <c r="H217" s="31"/>
      <c r="I217" s="33"/>
      <c r="J217" s="35"/>
      <c r="K217" s="31">
        <v>2650517</v>
      </c>
      <c r="L217" s="31"/>
      <c r="M217" s="33"/>
    </row>
    <row r="218" spans="1:13">
      <c r="A218" s="72"/>
      <c r="B218" s="28"/>
      <c r="C218" s="57"/>
      <c r="D218" s="57"/>
      <c r="E218" s="35"/>
      <c r="F218" s="35"/>
      <c r="G218" s="57"/>
      <c r="H218" s="57"/>
      <c r="I218" s="35"/>
      <c r="J218" s="35"/>
      <c r="K218" s="57"/>
      <c r="L218" s="57"/>
      <c r="M218" s="35"/>
    </row>
    <row r="219" spans="1:13">
      <c r="A219" s="72"/>
      <c r="B219" s="40" t="s">
        <v>413</v>
      </c>
      <c r="C219" s="58">
        <v>364248</v>
      </c>
      <c r="D219" s="58"/>
      <c r="E219" s="24"/>
      <c r="F219" s="24"/>
      <c r="G219" s="58">
        <v>25670</v>
      </c>
      <c r="H219" s="58"/>
      <c r="I219" s="24"/>
      <c r="J219" s="24"/>
      <c r="K219" s="58">
        <v>389918</v>
      </c>
      <c r="L219" s="58"/>
      <c r="M219" s="24"/>
    </row>
    <row r="220" spans="1:13">
      <c r="A220" s="72"/>
      <c r="B220" s="40"/>
      <c r="C220" s="58"/>
      <c r="D220" s="58"/>
      <c r="E220" s="24"/>
      <c r="F220" s="24"/>
      <c r="G220" s="58"/>
      <c r="H220" s="58"/>
      <c r="I220" s="24"/>
      <c r="J220" s="24"/>
      <c r="K220" s="58"/>
      <c r="L220" s="58"/>
      <c r="M220" s="24"/>
    </row>
    <row r="221" spans="1:13">
      <c r="A221" s="72"/>
      <c r="B221" s="28" t="s">
        <v>414</v>
      </c>
      <c r="C221" s="57">
        <v>324114</v>
      </c>
      <c r="D221" s="57"/>
      <c r="E221" s="35"/>
      <c r="F221" s="35"/>
      <c r="G221" s="57">
        <v>17583</v>
      </c>
      <c r="H221" s="57"/>
      <c r="I221" s="35"/>
      <c r="J221" s="35"/>
      <c r="K221" s="57">
        <v>341697</v>
      </c>
      <c r="L221" s="57"/>
      <c r="M221" s="35"/>
    </row>
    <row r="222" spans="1:13">
      <c r="A222" s="72"/>
      <c r="B222" s="28"/>
      <c r="C222" s="57"/>
      <c r="D222" s="57"/>
      <c r="E222" s="35"/>
      <c r="F222" s="35"/>
      <c r="G222" s="57"/>
      <c r="H222" s="57"/>
      <c r="I222" s="35"/>
      <c r="J222" s="35"/>
      <c r="K222" s="57"/>
      <c r="L222" s="57"/>
      <c r="M222" s="35"/>
    </row>
    <row r="223" spans="1:13">
      <c r="A223" s="72"/>
      <c r="B223" s="40" t="s">
        <v>415</v>
      </c>
      <c r="C223" s="58">
        <v>305426</v>
      </c>
      <c r="D223" s="58"/>
      <c r="E223" s="24"/>
      <c r="F223" s="24"/>
      <c r="G223" s="58">
        <v>9808</v>
      </c>
      <c r="H223" s="58"/>
      <c r="I223" s="24"/>
      <c r="J223" s="24"/>
      <c r="K223" s="58">
        <v>315234</v>
      </c>
      <c r="L223" s="58"/>
      <c r="M223" s="24"/>
    </row>
    <row r="224" spans="1:13" ht="15.75" thickBot="1">
      <c r="A224" s="72"/>
      <c r="B224" s="40"/>
      <c r="C224" s="86"/>
      <c r="D224" s="86"/>
      <c r="E224" s="62"/>
      <c r="F224" s="24"/>
      <c r="G224" s="86"/>
      <c r="H224" s="86"/>
      <c r="I224" s="62"/>
      <c r="J224" s="24"/>
      <c r="K224" s="86"/>
      <c r="L224" s="86"/>
      <c r="M224" s="62"/>
    </row>
    <row r="225" spans="1:13">
      <c r="A225" s="72"/>
      <c r="B225" s="28" t="s">
        <v>475</v>
      </c>
      <c r="C225" s="29" t="s">
        <v>247</v>
      </c>
      <c r="D225" s="31">
        <v>3404433</v>
      </c>
      <c r="E225" s="33"/>
      <c r="F225" s="35"/>
      <c r="G225" s="29" t="s">
        <v>247</v>
      </c>
      <c r="H225" s="31">
        <v>292933</v>
      </c>
      <c r="I225" s="33"/>
      <c r="J225" s="35"/>
      <c r="K225" s="29" t="s">
        <v>247</v>
      </c>
      <c r="L225" s="31">
        <v>3697366</v>
      </c>
      <c r="M225" s="33"/>
    </row>
    <row r="226" spans="1:13" ht="15.75" thickBot="1">
      <c r="A226" s="72"/>
      <c r="B226" s="28"/>
      <c r="C226" s="37"/>
      <c r="D226" s="38"/>
      <c r="E226" s="39"/>
      <c r="F226" s="35"/>
      <c r="G226" s="37"/>
      <c r="H226" s="38"/>
      <c r="I226" s="39"/>
      <c r="J226" s="35"/>
      <c r="K226" s="37"/>
      <c r="L226" s="38"/>
      <c r="M226" s="39"/>
    </row>
    <row r="227" spans="1:13" ht="15.75" thickTop="1">
      <c r="A227" s="72"/>
      <c r="B227" s="10" t="s">
        <v>331</v>
      </c>
      <c r="C227" s="43"/>
      <c r="D227" s="43"/>
      <c r="E227" s="43"/>
      <c r="F227" s="13"/>
      <c r="G227" s="43"/>
      <c r="H227" s="43"/>
      <c r="I227" s="43"/>
      <c r="J227" s="13"/>
      <c r="K227" s="43"/>
      <c r="L227" s="43"/>
      <c r="M227" s="43"/>
    </row>
    <row r="228" spans="1:13">
      <c r="A228" s="72"/>
      <c r="B228" s="28" t="s">
        <v>411</v>
      </c>
      <c r="C228" s="28" t="s">
        <v>247</v>
      </c>
      <c r="D228" s="57">
        <v>871825</v>
      </c>
      <c r="E228" s="35"/>
      <c r="F228" s="35"/>
      <c r="G228" s="28" t="s">
        <v>247</v>
      </c>
      <c r="H228" s="57">
        <v>78372</v>
      </c>
      <c r="I228" s="35"/>
      <c r="J228" s="35"/>
      <c r="K228" s="28" t="s">
        <v>247</v>
      </c>
      <c r="L228" s="57">
        <v>950197</v>
      </c>
      <c r="M228" s="35"/>
    </row>
    <row r="229" spans="1:13">
      <c r="A229" s="72"/>
      <c r="B229" s="28"/>
      <c r="C229" s="28"/>
      <c r="D229" s="57"/>
      <c r="E229" s="35"/>
      <c r="F229" s="35"/>
      <c r="G229" s="28"/>
      <c r="H229" s="57"/>
      <c r="I229" s="35"/>
      <c r="J229" s="35"/>
      <c r="K229" s="28"/>
      <c r="L229" s="57"/>
      <c r="M229" s="35"/>
    </row>
    <row r="230" spans="1:13">
      <c r="A230" s="72"/>
      <c r="B230" s="40" t="s">
        <v>412</v>
      </c>
      <c r="C230" s="58">
        <v>1390820</v>
      </c>
      <c r="D230" s="58"/>
      <c r="E230" s="24"/>
      <c r="F230" s="24"/>
      <c r="G230" s="58">
        <v>138863</v>
      </c>
      <c r="H230" s="58"/>
      <c r="I230" s="24"/>
      <c r="J230" s="24"/>
      <c r="K230" s="58">
        <v>1529683</v>
      </c>
      <c r="L230" s="58"/>
      <c r="M230" s="24"/>
    </row>
    <row r="231" spans="1:13" ht="15.75" thickBot="1">
      <c r="A231" s="72"/>
      <c r="B231" s="40"/>
      <c r="C231" s="86"/>
      <c r="D231" s="86"/>
      <c r="E231" s="62"/>
      <c r="F231" s="24"/>
      <c r="G231" s="86"/>
      <c r="H231" s="86"/>
      <c r="I231" s="62"/>
      <c r="J231" s="24"/>
      <c r="K231" s="86"/>
      <c r="L231" s="86"/>
      <c r="M231" s="62"/>
    </row>
    <row r="232" spans="1:13">
      <c r="A232" s="72"/>
      <c r="B232" s="28" t="s">
        <v>468</v>
      </c>
      <c r="C232" s="31">
        <v>2262645</v>
      </c>
      <c r="D232" s="31"/>
      <c r="E232" s="33"/>
      <c r="F232" s="35"/>
      <c r="G232" s="31">
        <v>217235</v>
      </c>
      <c r="H232" s="31"/>
      <c r="I232" s="33"/>
      <c r="J232" s="35"/>
      <c r="K232" s="31">
        <v>2479880</v>
      </c>
      <c r="L232" s="31"/>
      <c r="M232" s="33"/>
    </row>
    <row r="233" spans="1:13">
      <c r="A233" s="72"/>
      <c r="B233" s="28"/>
      <c r="C233" s="57"/>
      <c r="D233" s="57"/>
      <c r="E233" s="35"/>
      <c r="F233" s="35"/>
      <c r="G233" s="57"/>
      <c r="H233" s="57"/>
      <c r="I233" s="35"/>
      <c r="J233" s="35"/>
      <c r="K233" s="57"/>
      <c r="L233" s="57"/>
      <c r="M233" s="35"/>
    </row>
    <row r="234" spans="1:13">
      <c r="A234" s="72"/>
      <c r="B234" s="40" t="s">
        <v>413</v>
      </c>
      <c r="C234" s="58">
        <v>335821</v>
      </c>
      <c r="D234" s="58"/>
      <c r="E234" s="24"/>
      <c r="F234" s="24"/>
      <c r="G234" s="58">
        <v>40914</v>
      </c>
      <c r="H234" s="58"/>
      <c r="I234" s="24"/>
      <c r="J234" s="24"/>
      <c r="K234" s="58">
        <v>376735</v>
      </c>
      <c r="L234" s="58"/>
      <c r="M234" s="24"/>
    </row>
    <row r="235" spans="1:13">
      <c r="A235" s="72"/>
      <c r="B235" s="40"/>
      <c r="C235" s="58"/>
      <c r="D235" s="58"/>
      <c r="E235" s="24"/>
      <c r="F235" s="24"/>
      <c r="G235" s="58"/>
      <c r="H235" s="58"/>
      <c r="I235" s="24"/>
      <c r="J235" s="24"/>
      <c r="K235" s="58"/>
      <c r="L235" s="58"/>
      <c r="M235" s="24"/>
    </row>
    <row r="236" spans="1:13">
      <c r="A236" s="72"/>
      <c r="B236" s="28" t="s">
        <v>414</v>
      </c>
      <c r="C236" s="57">
        <v>333161</v>
      </c>
      <c r="D236" s="57"/>
      <c r="E236" s="35"/>
      <c r="F236" s="35"/>
      <c r="G236" s="57">
        <v>16188</v>
      </c>
      <c r="H236" s="57"/>
      <c r="I236" s="35"/>
      <c r="J236" s="35"/>
      <c r="K236" s="57">
        <v>349349</v>
      </c>
      <c r="L236" s="57"/>
      <c r="M236" s="35"/>
    </row>
    <row r="237" spans="1:13">
      <c r="A237" s="72"/>
      <c r="B237" s="28"/>
      <c r="C237" s="57"/>
      <c r="D237" s="57"/>
      <c r="E237" s="35"/>
      <c r="F237" s="35"/>
      <c r="G237" s="57"/>
      <c r="H237" s="57"/>
      <c r="I237" s="35"/>
      <c r="J237" s="35"/>
      <c r="K237" s="57"/>
      <c r="L237" s="57"/>
      <c r="M237" s="35"/>
    </row>
    <row r="238" spans="1:13">
      <c r="A238" s="72"/>
      <c r="B238" s="40" t="s">
        <v>415</v>
      </c>
      <c r="C238" s="58">
        <v>284148</v>
      </c>
      <c r="D238" s="58"/>
      <c r="E238" s="24"/>
      <c r="F238" s="24"/>
      <c r="G238" s="58">
        <v>9997</v>
      </c>
      <c r="H238" s="58"/>
      <c r="I238" s="24"/>
      <c r="J238" s="24"/>
      <c r="K238" s="58">
        <v>294145</v>
      </c>
      <c r="L238" s="58"/>
      <c r="M238" s="24"/>
    </row>
    <row r="239" spans="1:13" ht="15.75" thickBot="1">
      <c r="A239" s="72"/>
      <c r="B239" s="40"/>
      <c r="C239" s="86"/>
      <c r="D239" s="86"/>
      <c r="E239" s="62"/>
      <c r="F239" s="24"/>
      <c r="G239" s="86"/>
      <c r="H239" s="86"/>
      <c r="I239" s="62"/>
      <c r="J239" s="24"/>
      <c r="K239" s="86"/>
      <c r="L239" s="86"/>
      <c r="M239" s="62"/>
    </row>
    <row r="240" spans="1:13">
      <c r="A240" s="72"/>
      <c r="B240" s="28" t="s">
        <v>475</v>
      </c>
      <c r="C240" s="29" t="s">
        <v>247</v>
      </c>
      <c r="D240" s="31">
        <v>3215775</v>
      </c>
      <c r="E240" s="33"/>
      <c r="F240" s="35"/>
      <c r="G240" s="29" t="s">
        <v>247</v>
      </c>
      <c r="H240" s="31">
        <v>284334</v>
      </c>
      <c r="I240" s="33"/>
      <c r="J240" s="35"/>
      <c r="K240" s="29" t="s">
        <v>247</v>
      </c>
      <c r="L240" s="31">
        <v>3500109</v>
      </c>
      <c r="M240" s="33"/>
    </row>
    <row r="241" spans="1:29" ht="15.75" thickBot="1">
      <c r="A241" s="72"/>
      <c r="B241" s="28"/>
      <c r="C241" s="37"/>
      <c r="D241" s="38"/>
      <c r="E241" s="39"/>
      <c r="F241" s="35"/>
      <c r="G241" s="37"/>
      <c r="H241" s="38"/>
      <c r="I241" s="39"/>
      <c r="J241" s="35"/>
      <c r="K241" s="37"/>
      <c r="L241" s="38"/>
      <c r="M241" s="39"/>
    </row>
    <row r="242" spans="1:29" ht="15.75" thickTop="1">
      <c r="A242" s="72"/>
      <c r="B242" s="71"/>
      <c r="C242" s="71"/>
      <c r="D242" s="71"/>
      <c r="E242" s="71"/>
      <c r="F242" s="71"/>
      <c r="G242" s="71"/>
      <c r="H242" s="71"/>
      <c r="I242" s="71"/>
      <c r="J242" s="71"/>
      <c r="K242" s="71"/>
      <c r="L242" s="71"/>
      <c r="M242" s="71"/>
      <c r="N242" s="71"/>
      <c r="O242" s="71"/>
      <c r="P242" s="71"/>
      <c r="Q242" s="71"/>
      <c r="R242" s="71"/>
      <c r="S242" s="71"/>
      <c r="T242" s="71"/>
      <c r="U242" s="71"/>
      <c r="V242" s="71"/>
      <c r="W242" s="71"/>
      <c r="X242" s="71"/>
      <c r="Y242" s="71"/>
      <c r="Z242" s="71"/>
      <c r="AA242" s="71"/>
      <c r="AB242" s="71"/>
      <c r="AC242" s="71"/>
    </row>
    <row r="243" spans="1:29" ht="25.5" customHeight="1">
      <c r="A243" s="72"/>
      <c r="B243" s="40" t="s">
        <v>476</v>
      </c>
      <c r="C243" s="40"/>
      <c r="D243" s="40"/>
      <c r="E243" s="40"/>
      <c r="F243" s="40"/>
      <c r="G243" s="40"/>
      <c r="H243" s="40"/>
      <c r="I243" s="40"/>
      <c r="J243" s="40"/>
      <c r="K243" s="40"/>
      <c r="L243" s="40"/>
      <c r="M243" s="40"/>
      <c r="N243" s="40"/>
      <c r="O243" s="40"/>
      <c r="P243" s="40"/>
      <c r="Q243" s="40"/>
      <c r="R243" s="40"/>
      <c r="S243" s="40"/>
      <c r="T243" s="40"/>
      <c r="U243" s="40"/>
      <c r="V243" s="40"/>
      <c r="W243" s="40"/>
      <c r="X243" s="40"/>
      <c r="Y243" s="40"/>
      <c r="Z243" s="40"/>
      <c r="AA243" s="40"/>
      <c r="AB243" s="40"/>
      <c r="AC243" s="40"/>
    </row>
    <row r="244" spans="1:29">
      <c r="A244" s="72"/>
      <c r="B244" s="71"/>
      <c r="C244" s="71"/>
      <c r="D244" s="71"/>
      <c r="E244" s="71"/>
      <c r="F244" s="71"/>
      <c r="G244" s="71"/>
      <c r="H244" s="71"/>
      <c r="I244" s="71"/>
      <c r="J244" s="71"/>
      <c r="K244" s="71"/>
      <c r="L244" s="71"/>
      <c r="M244" s="71"/>
      <c r="N244" s="71"/>
      <c r="O244" s="71"/>
      <c r="P244" s="71"/>
      <c r="Q244" s="71"/>
      <c r="R244" s="71"/>
      <c r="S244" s="71"/>
      <c r="T244" s="71"/>
      <c r="U244" s="71"/>
      <c r="V244" s="71"/>
      <c r="W244" s="71"/>
      <c r="X244" s="71"/>
      <c r="Y244" s="71"/>
      <c r="Z244" s="71"/>
      <c r="AA244" s="71"/>
      <c r="AB244" s="71"/>
      <c r="AC244" s="71"/>
    </row>
    <row r="245" spans="1:29">
      <c r="A245" s="72"/>
      <c r="B245" s="40" t="s">
        <v>477</v>
      </c>
      <c r="C245" s="40"/>
      <c r="D245" s="40"/>
      <c r="E245" s="40"/>
      <c r="F245" s="40"/>
      <c r="G245" s="40"/>
      <c r="H245" s="40"/>
      <c r="I245" s="40"/>
      <c r="J245" s="40"/>
      <c r="K245" s="40"/>
      <c r="L245" s="40"/>
      <c r="M245" s="40"/>
      <c r="N245" s="40"/>
      <c r="O245" s="40"/>
      <c r="P245" s="40"/>
      <c r="Q245" s="40"/>
      <c r="R245" s="40"/>
      <c r="S245" s="40"/>
      <c r="T245" s="40"/>
      <c r="U245" s="40"/>
      <c r="V245" s="40"/>
      <c r="W245" s="40"/>
      <c r="X245" s="40"/>
      <c r="Y245" s="40"/>
      <c r="Z245" s="40"/>
      <c r="AA245" s="40"/>
      <c r="AB245" s="40"/>
      <c r="AC245" s="40"/>
    </row>
    <row r="246" spans="1:29">
      <c r="A246" s="72"/>
      <c r="B246" s="23"/>
      <c r="C246" s="23"/>
      <c r="D246" s="23"/>
      <c r="E246" s="23"/>
      <c r="F246" s="23"/>
      <c r="G246" s="23"/>
      <c r="H246" s="23"/>
      <c r="I246" s="23"/>
      <c r="J246" s="23"/>
      <c r="K246" s="23"/>
      <c r="L246" s="23"/>
      <c r="M246" s="23"/>
      <c r="N246" s="23"/>
      <c r="O246" s="23"/>
      <c r="P246" s="23"/>
      <c r="Q246" s="23"/>
      <c r="R246" s="23"/>
      <c r="S246" s="23"/>
      <c r="T246" s="23"/>
      <c r="U246" s="23"/>
      <c r="V246" s="23"/>
      <c r="W246" s="23"/>
      <c r="X246" s="23"/>
      <c r="Y246" s="23"/>
      <c r="Z246" s="23"/>
      <c r="AA246" s="23"/>
      <c r="AB246" s="23"/>
      <c r="AC246" s="23"/>
    </row>
    <row r="247" spans="1:29">
      <c r="A247" s="72"/>
      <c r="B247" s="12"/>
      <c r="C247" s="12"/>
      <c r="D247" s="12"/>
      <c r="E247" s="12"/>
      <c r="F247" s="12"/>
      <c r="G247" s="12"/>
      <c r="H247" s="12"/>
      <c r="I247" s="12"/>
      <c r="J247" s="12"/>
      <c r="K247" s="12"/>
      <c r="L247" s="12"/>
      <c r="M247" s="12"/>
      <c r="N247" s="12"/>
      <c r="O247" s="12"/>
      <c r="P247" s="12"/>
      <c r="Q247" s="12"/>
      <c r="R247" s="12"/>
      <c r="S247" s="12"/>
      <c r="T247" s="12"/>
      <c r="U247" s="12"/>
      <c r="V247" s="12"/>
      <c r="W247" s="12"/>
      <c r="X247" s="12"/>
      <c r="Y247" s="12"/>
      <c r="Z247" s="12"/>
      <c r="AA247" s="12"/>
      <c r="AB247" s="12"/>
      <c r="AC247" s="12"/>
    </row>
    <row r="248" spans="1:29" ht="15.75" thickBot="1">
      <c r="A248" s="72"/>
      <c r="B248" s="13"/>
      <c r="C248" s="115" t="s">
        <v>478</v>
      </c>
      <c r="D248" s="115"/>
      <c r="E248" s="115"/>
      <c r="F248" s="115"/>
      <c r="G248" s="115"/>
      <c r="H248" s="115"/>
      <c r="I248" s="115"/>
      <c r="J248" s="115"/>
      <c r="K248" s="115"/>
      <c r="L248" s="115"/>
      <c r="M248" s="115"/>
      <c r="N248" s="115"/>
      <c r="O248" s="115"/>
      <c r="P248" s="115"/>
      <c r="Q248" s="115"/>
      <c r="R248" s="115"/>
      <c r="S248" s="115"/>
      <c r="T248" s="115"/>
      <c r="U248" s="115"/>
      <c r="V248" s="13"/>
      <c r="W248" s="24"/>
      <c r="X248" s="24"/>
      <c r="Y248" s="24"/>
      <c r="Z248" s="13"/>
      <c r="AA248" s="24"/>
      <c r="AB248" s="24"/>
      <c r="AC248" s="24"/>
    </row>
    <row r="249" spans="1:29">
      <c r="A249" s="72"/>
      <c r="B249" s="24"/>
      <c r="C249" s="117" t="s">
        <v>479</v>
      </c>
      <c r="D249" s="117"/>
      <c r="E249" s="117"/>
      <c r="F249" s="50"/>
      <c r="G249" s="117" t="s">
        <v>481</v>
      </c>
      <c r="H249" s="117"/>
      <c r="I249" s="117"/>
      <c r="J249" s="50"/>
      <c r="K249" s="117" t="s">
        <v>482</v>
      </c>
      <c r="L249" s="117"/>
      <c r="M249" s="117"/>
      <c r="N249" s="50"/>
      <c r="O249" s="117" t="s">
        <v>484</v>
      </c>
      <c r="P249" s="117"/>
      <c r="Q249" s="117"/>
      <c r="R249" s="50"/>
      <c r="S249" s="117" t="s">
        <v>485</v>
      </c>
      <c r="T249" s="117"/>
      <c r="U249" s="117"/>
      <c r="V249" s="24"/>
      <c r="W249" s="114" t="s">
        <v>486</v>
      </c>
      <c r="X249" s="114"/>
      <c r="Y249" s="114"/>
      <c r="Z249" s="24"/>
      <c r="AA249" s="114" t="s">
        <v>487</v>
      </c>
      <c r="AB249" s="114"/>
      <c r="AC249" s="114"/>
    </row>
    <row r="250" spans="1:29" ht="15.75" thickBot="1">
      <c r="A250" s="72"/>
      <c r="B250" s="24"/>
      <c r="C250" s="115" t="s">
        <v>480</v>
      </c>
      <c r="D250" s="115"/>
      <c r="E250" s="115"/>
      <c r="F250" s="24"/>
      <c r="G250" s="115" t="s">
        <v>480</v>
      </c>
      <c r="H250" s="115"/>
      <c r="I250" s="115"/>
      <c r="J250" s="24"/>
      <c r="K250" s="115" t="s">
        <v>483</v>
      </c>
      <c r="L250" s="115"/>
      <c r="M250" s="115"/>
      <c r="N250" s="24"/>
      <c r="O250" s="115" t="s">
        <v>480</v>
      </c>
      <c r="P250" s="115"/>
      <c r="Q250" s="115"/>
      <c r="R250" s="24"/>
      <c r="S250" s="115"/>
      <c r="T250" s="115"/>
      <c r="U250" s="115"/>
      <c r="V250" s="24"/>
      <c r="W250" s="115"/>
      <c r="X250" s="115"/>
      <c r="Y250" s="115"/>
      <c r="Z250" s="24"/>
      <c r="AA250" s="115" t="s">
        <v>488</v>
      </c>
      <c r="AB250" s="115"/>
      <c r="AC250" s="115"/>
    </row>
    <row r="251" spans="1:29">
      <c r="A251" s="72"/>
      <c r="B251" s="135" t="s">
        <v>321</v>
      </c>
      <c r="C251" s="50"/>
      <c r="D251" s="50"/>
      <c r="E251" s="50"/>
      <c r="F251" s="13"/>
      <c r="G251" s="50"/>
      <c r="H251" s="50"/>
      <c r="I251" s="50"/>
      <c r="J251" s="13"/>
      <c r="K251" s="50"/>
      <c r="L251" s="50"/>
      <c r="M251" s="50"/>
      <c r="N251" s="13"/>
      <c r="O251" s="50"/>
      <c r="P251" s="50"/>
      <c r="Q251" s="50"/>
      <c r="R251" s="13"/>
      <c r="S251" s="50"/>
      <c r="T251" s="50"/>
      <c r="U251" s="50"/>
      <c r="V251" s="13"/>
      <c r="W251" s="50"/>
      <c r="X251" s="50"/>
      <c r="Y251" s="50"/>
      <c r="Z251" s="13"/>
      <c r="AA251" s="50"/>
      <c r="AB251" s="50"/>
      <c r="AC251" s="50"/>
    </row>
    <row r="252" spans="1:29">
      <c r="A252" s="72"/>
      <c r="B252" s="118" t="s">
        <v>411</v>
      </c>
      <c r="C252" s="118" t="s">
        <v>247</v>
      </c>
      <c r="D252" s="130">
        <v>623</v>
      </c>
      <c r="E252" s="35"/>
      <c r="F252" s="35"/>
      <c r="G252" s="118" t="s">
        <v>247</v>
      </c>
      <c r="H252" s="130">
        <v>50</v>
      </c>
      <c r="I252" s="35"/>
      <c r="J252" s="35"/>
      <c r="K252" s="118" t="s">
        <v>247</v>
      </c>
      <c r="L252" s="130" t="s">
        <v>288</v>
      </c>
      <c r="M252" s="35"/>
      <c r="N252" s="35"/>
      <c r="O252" s="118" t="s">
        <v>247</v>
      </c>
      <c r="P252" s="130">
        <v>673</v>
      </c>
      <c r="Q252" s="35"/>
      <c r="R252" s="35"/>
      <c r="S252" s="118" t="s">
        <v>247</v>
      </c>
      <c r="T252" s="134">
        <v>1019720</v>
      </c>
      <c r="U252" s="35"/>
      <c r="V252" s="35"/>
      <c r="W252" s="118" t="s">
        <v>247</v>
      </c>
      <c r="X252" s="134">
        <v>6730</v>
      </c>
      <c r="Y252" s="35"/>
      <c r="Z252" s="35"/>
      <c r="AA252" s="118" t="s">
        <v>247</v>
      </c>
      <c r="AB252" s="134">
        <v>1027123</v>
      </c>
      <c r="AC252" s="35"/>
    </row>
    <row r="253" spans="1:29">
      <c r="A253" s="72"/>
      <c r="B253" s="118"/>
      <c r="C253" s="118"/>
      <c r="D253" s="130"/>
      <c r="E253" s="35"/>
      <c r="F253" s="35"/>
      <c r="G253" s="118"/>
      <c r="H253" s="130"/>
      <c r="I253" s="35"/>
      <c r="J253" s="35"/>
      <c r="K253" s="118"/>
      <c r="L253" s="130"/>
      <c r="M253" s="35"/>
      <c r="N253" s="35"/>
      <c r="O253" s="118"/>
      <c r="P253" s="130"/>
      <c r="Q253" s="35"/>
      <c r="R253" s="35"/>
      <c r="S253" s="118"/>
      <c r="T253" s="134"/>
      <c r="U253" s="35"/>
      <c r="V253" s="35"/>
      <c r="W253" s="118"/>
      <c r="X253" s="134"/>
      <c r="Y253" s="35"/>
      <c r="Z253" s="35"/>
      <c r="AA253" s="118"/>
      <c r="AB253" s="134"/>
      <c r="AC253" s="35"/>
    </row>
    <row r="254" spans="1:29">
      <c r="A254" s="72"/>
      <c r="B254" s="125" t="s">
        <v>412</v>
      </c>
      <c r="C254" s="129">
        <v>2717</v>
      </c>
      <c r="D254" s="129"/>
      <c r="E254" s="24"/>
      <c r="F254" s="24"/>
      <c r="G254" s="126">
        <v>848</v>
      </c>
      <c r="H254" s="126"/>
      <c r="I254" s="24"/>
      <c r="J254" s="24"/>
      <c r="K254" s="126" t="s">
        <v>288</v>
      </c>
      <c r="L254" s="126"/>
      <c r="M254" s="24"/>
      <c r="N254" s="24"/>
      <c r="O254" s="129">
        <v>3565</v>
      </c>
      <c r="P254" s="129"/>
      <c r="Q254" s="24"/>
      <c r="R254" s="24"/>
      <c r="S254" s="129">
        <v>1607593</v>
      </c>
      <c r="T254" s="129"/>
      <c r="U254" s="24"/>
      <c r="V254" s="24"/>
      <c r="W254" s="129">
        <v>12236</v>
      </c>
      <c r="X254" s="129"/>
      <c r="Y254" s="24"/>
      <c r="Z254" s="24"/>
      <c r="AA254" s="129">
        <v>1623394</v>
      </c>
      <c r="AB254" s="129"/>
      <c r="AC254" s="24"/>
    </row>
    <row r="255" spans="1:29" ht="15.75" thickBot="1">
      <c r="A255" s="72"/>
      <c r="B255" s="125"/>
      <c r="C255" s="136"/>
      <c r="D255" s="136"/>
      <c r="E255" s="62"/>
      <c r="F255" s="24"/>
      <c r="G255" s="127"/>
      <c r="H255" s="127"/>
      <c r="I255" s="62"/>
      <c r="J255" s="24"/>
      <c r="K255" s="127"/>
      <c r="L255" s="127"/>
      <c r="M255" s="62"/>
      <c r="N255" s="24"/>
      <c r="O255" s="136"/>
      <c r="P255" s="136"/>
      <c r="Q255" s="62"/>
      <c r="R255" s="24"/>
      <c r="S255" s="136"/>
      <c r="T255" s="136"/>
      <c r="U255" s="62"/>
      <c r="V255" s="24"/>
      <c r="W255" s="136"/>
      <c r="X255" s="136"/>
      <c r="Y255" s="62"/>
      <c r="Z255" s="24"/>
      <c r="AA255" s="136"/>
      <c r="AB255" s="136"/>
      <c r="AC255" s="62"/>
    </row>
    <row r="256" spans="1:29">
      <c r="A256" s="72"/>
      <c r="B256" s="128" t="s">
        <v>461</v>
      </c>
      <c r="C256" s="123">
        <v>3340</v>
      </c>
      <c r="D256" s="123"/>
      <c r="E256" s="33"/>
      <c r="F256" s="35"/>
      <c r="G256" s="119">
        <v>898</v>
      </c>
      <c r="H256" s="119"/>
      <c r="I256" s="33"/>
      <c r="J256" s="35"/>
      <c r="K256" s="119" t="s">
        <v>288</v>
      </c>
      <c r="L256" s="119"/>
      <c r="M256" s="33"/>
      <c r="N256" s="35"/>
      <c r="O256" s="123">
        <v>4238</v>
      </c>
      <c r="P256" s="123"/>
      <c r="Q256" s="33"/>
      <c r="R256" s="35"/>
      <c r="S256" s="123">
        <v>2627313</v>
      </c>
      <c r="T256" s="123"/>
      <c r="U256" s="33"/>
      <c r="V256" s="35"/>
      <c r="W256" s="123">
        <v>18966</v>
      </c>
      <c r="X256" s="123"/>
      <c r="Y256" s="33"/>
      <c r="Z256" s="35"/>
      <c r="AA256" s="123">
        <v>2650517</v>
      </c>
      <c r="AB256" s="123"/>
      <c r="AC256" s="33"/>
    </row>
    <row r="257" spans="1:29">
      <c r="A257" s="72"/>
      <c r="B257" s="128"/>
      <c r="C257" s="134"/>
      <c r="D257" s="134"/>
      <c r="E257" s="35"/>
      <c r="F257" s="35"/>
      <c r="G257" s="130"/>
      <c r="H257" s="130"/>
      <c r="I257" s="35"/>
      <c r="J257" s="35"/>
      <c r="K257" s="130"/>
      <c r="L257" s="130"/>
      <c r="M257" s="35"/>
      <c r="N257" s="35"/>
      <c r="O257" s="134"/>
      <c r="P257" s="134"/>
      <c r="Q257" s="35"/>
      <c r="R257" s="35"/>
      <c r="S257" s="134"/>
      <c r="T257" s="134"/>
      <c r="U257" s="35"/>
      <c r="V257" s="35"/>
      <c r="W257" s="134"/>
      <c r="X257" s="134"/>
      <c r="Y257" s="35"/>
      <c r="Z257" s="35"/>
      <c r="AA257" s="134"/>
      <c r="AB257" s="134"/>
      <c r="AC257" s="35"/>
    </row>
    <row r="258" spans="1:29">
      <c r="A258" s="72"/>
      <c r="B258" s="125" t="s">
        <v>413</v>
      </c>
      <c r="C258" s="126">
        <v>13</v>
      </c>
      <c r="D258" s="126"/>
      <c r="E258" s="24"/>
      <c r="F258" s="24"/>
      <c r="G258" s="126" t="s">
        <v>288</v>
      </c>
      <c r="H258" s="126"/>
      <c r="I258" s="24"/>
      <c r="J258" s="24"/>
      <c r="K258" s="126" t="s">
        <v>288</v>
      </c>
      <c r="L258" s="126"/>
      <c r="M258" s="24"/>
      <c r="N258" s="24"/>
      <c r="O258" s="126">
        <v>13</v>
      </c>
      <c r="P258" s="126"/>
      <c r="Q258" s="24"/>
      <c r="R258" s="24"/>
      <c r="S258" s="129">
        <v>387979</v>
      </c>
      <c r="T258" s="129"/>
      <c r="U258" s="24"/>
      <c r="V258" s="24"/>
      <c r="W258" s="129">
        <v>1926</v>
      </c>
      <c r="X258" s="129"/>
      <c r="Y258" s="24"/>
      <c r="Z258" s="24"/>
      <c r="AA258" s="129">
        <v>389918</v>
      </c>
      <c r="AB258" s="129"/>
      <c r="AC258" s="24"/>
    </row>
    <row r="259" spans="1:29">
      <c r="A259" s="72"/>
      <c r="B259" s="125"/>
      <c r="C259" s="126"/>
      <c r="D259" s="126"/>
      <c r="E259" s="24"/>
      <c r="F259" s="24"/>
      <c r="G259" s="126"/>
      <c r="H259" s="126"/>
      <c r="I259" s="24"/>
      <c r="J259" s="24"/>
      <c r="K259" s="126"/>
      <c r="L259" s="126"/>
      <c r="M259" s="24"/>
      <c r="N259" s="24"/>
      <c r="O259" s="126"/>
      <c r="P259" s="126"/>
      <c r="Q259" s="24"/>
      <c r="R259" s="24"/>
      <c r="S259" s="129"/>
      <c r="T259" s="129"/>
      <c r="U259" s="24"/>
      <c r="V259" s="24"/>
      <c r="W259" s="129"/>
      <c r="X259" s="129"/>
      <c r="Y259" s="24"/>
      <c r="Z259" s="24"/>
      <c r="AA259" s="129"/>
      <c r="AB259" s="129"/>
      <c r="AC259" s="24"/>
    </row>
    <row r="260" spans="1:29">
      <c r="A260" s="72"/>
      <c r="B260" s="118" t="s">
        <v>414</v>
      </c>
      <c r="C260" s="130">
        <v>857</v>
      </c>
      <c r="D260" s="130"/>
      <c r="E260" s="35"/>
      <c r="F260" s="35"/>
      <c r="G260" s="130" t="s">
        <v>288</v>
      </c>
      <c r="H260" s="130"/>
      <c r="I260" s="35"/>
      <c r="J260" s="35"/>
      <c r="K260" s="130" t="s">
        <v>288</v>
      </c>
      <c r="L260" s="130"/>
      <c r="M260" s="35"/>
      <c r="N260" s="35"/>
      <c r="O260" s="130">
        <v>857</v>
      </c>
      <c r="P260" s="130"/>
      <c r="Q260" s="35"/>
      <c r="R260" s="35"/>
      <c r="S260" s="134">
        <v>335235</v>
      </c>
      <c r="T260" s="134"/>
      <c r="U260" s="35"/>
      <c r="V260" s="35"/>
      <c r="W260" s="134">
        <v>5605</v>
      </c>
      <c r="X260" s="134"/>
      <c r="Y260" s="35"/>
      <c r="Z260" s="35"/>
      <c r="AA260" s="134">
        <v>341697</v>
      </c>
      <c r="AB260" s="134"/>
      <c r="AC260" s="35"/>
    </row>
    <row r="261" spans="1:29">
      <c r="A261" s="72"/>
      <c r="B261" s="118"/>
      <c r="C261" s="130"/>
      <c r="D261" s="130"/>
      <c r="E261" s="35"/>
      <c r="F261" s="35"/>
      <c r="G261" s="130"/>
      <c r="H261" s="130"/>
      <c r="I261" s="35"/>
      <c r="J261" s="35"/>
      <c r="K261" s="130"/>
      <c r="L261" s="130"/>
      <c r="M261" s="35"/>
      <c r="N261" s="35"/>
      <c r="O261" s="130"/>
      <c r="P261" s="130"/>
      <c r="Q261" s="35"/>
      <c r="R261" s="35"/>
      <c r="S261" s="134"/>
      <c r="T261" s="134"/>
      <c r="U261" s="35"/>
      <c r="V261" s="35"/>
      <c r="W261" s="134"/>
      <c r="X261" s="134"/>
      <c r="Y261" s="35"/>
      <c r="Z261" s="35"/>
      <c r="AA261" s="134"/>
      <c r="AB261" s="134"/>
      <c r="AC261" s="35"/>
    </row>
    <row r="262" spans="1:29">
      <c r="A262" s="72"/>
      <c r="B262" s="125" t="s">
        <v>415</v>
      </c>
      <c r="C262" s="129">
        <v>3364</v>
      </c>
      <c r="D262" s="129"/>
      <c r="E262" s="24"/>
      <c r="F262" s="24"/>
      <c r="G262" s="126">
        <v>856</v>
      </c>
      <c r="H262" s="126"/>
      <c r="I262" s="24"/>
      <c r="J262" s="24"/>
      <c r="K262" s="126" t="s">
        <v>288</v>
      </c>
      <c r="L262" s="126"/>
      <c r="M262" s="24"/>
      <c r="N262" s="24"/>
      <c r="O262" s="129">
        <v>4220</v>
      </c>
      <c r="P262" s="129"/>
      <c r="Q262" s="24"/>
      <c r="R262" s="24"/>
      <c r="S262" s="129">
        <v>308435</v>
      </c>
      <c r="T262" s="129"/>
      <c r="U262" s="24"/>
      <c r="V262" s="24"/>
      <c r="W262" s="129">
        <v>2579</v>
      </c>
      <c r="X262" s="129"/>
      <c r="Y262" s="24"/>
      <c r="Z262" s="24"/>
      <c r="AA262" s="129">
        <v>315234</v>
      </c>
      <c r="AB262" s="129"/>
      <c r="AC262" s="24"/>
    </row>
    <row r="263" spans="1:29" ht="15.75" thickBot="1">
      <c r="A263" s="72"/>
      <c r="B263" s="125"/>
      <c r="C263" s="136"/>
      <c r="D263" s="136"/>
      <c r="E263" s="62"/>
      <c r="F263" s="24"/>
      <c r="G263" s="127"/>
      <c r="H263" s="127"/>
      <c r="I263" s="62"/>
      <c r="J263" s="24"/>
      <c r="K263" s="127"/>
      <c r="L263" s="127"/>
      <c r="M263" s="62"/>
      <c r="N263" s="24"/>
      <c r="O263" s="136"/>
      <c r="P263" s="136"/>
      <c r="Q263" s="62"/>
      <c r="R263" s="24"/>
      <c r="S263" s="136"/>
      <c r="T263" s="136"/>
      <c r="U263" s="62"/>
      <c r="V263" s="24"/>
      <c r="W263" s="136"/>
      <c r="X263" s="136"/>
      <c r="Y263" s="62"/>
      <c r="Z263" s="24"/>
      <c r="AA263" s="136"/>
      <c r="AB263" s="136"/>
      <c r="AC263" s="62"/>
    </row>
    <row r="264" spans="1:29">
      <c r="A264" s="72"/>
      <c r="B264" s="128" t="s">
        <v>489</v>
      </c>
      <c r="C264" s="121" t="s">
        <v>247</v>
      </c>
      <c r="D264" s="123">
        <v>7574</v>
      </c>
      <c r="E264" s="33"/>
      <c r="F264" s="35"/>
      <c r="G264" s="121" t="s">
        <v>247</v>
      </c>
      <c r="H264" s="123">
        <v>1754</v>
      </c>
      <c r="I264" s="33"/>
      <c r="J264" s="35"/>
      <c r="K264" s="121" t="s">
        <v>247</v>
      </c>
      <c r="L264" s="119" t="s">
        <v>288</v>
      </c>
      <c r="M264" s="33"/>
      <c r="N264" s="35"/>
      <c r="O264" s="121" t="s">
        <v>247</v>
      </c>
      <c r="P264" s="123">
        <v>9328</v>
      </c>
      <c r="Q264" s="33"/>
      <c r="R264" s="35"/>
      <c r="S264" s="121" t="s">
        <v>247</v>
      </c>
      <c r="T264" s="123">
        <v>3658962</v>
      </c>
      <c r="U264" s="33"/>
      <c r="V264" s="35"/>
      <c r="W264" s="121" t="s">
        <v>247</v>
      </c>
      <c r="X264" s="123">
        <v>29076</v>
      </c>
      <c r="Y264" s="33"/>
      <c r="Z264" s="35"/>
      <c r="AA264" s="121" t="s">
        <v>247</v>
      </c>
      <c r="AB264" s="123">
        <v>3697366</v>
      </c>
      <c r="AC264" s="33"/>
    </row>
    <row r="265" spans="1:29" ht="15.75" thickBot="1">
      <c r="A265" s="72"/>
      <c r="B265" s="128"/>
      <c r="C265" s="132"/>
      <c r="D265" s="133"/>
      <c r="E265" s="39"/>
      <c r="F265" s="35"/>
      <c r="G265" s="132"/>
      <c r="H265" s="133"/>
      <c r="I265" s="39"/>
      <c r="J265" s="35"/>
      <c r="K265" s="132"/>
      <c r="L265" s="131"/>
      <c r="M265" s="39"/>
      <c r="N265" s="35"/>
      <c r="O265" s="132"/>
      <c r="P265" s="133"/>
      <c r="Q265" s="39"/>
      <c r="R265" s="35"/>
      <c r="S265" s="132"/>
      <c r="T265" s="133"/>
      <c r="U265" s="39"/>
      <c r="V265" s="35"/>
      <c r="W265" s="132"/>
      <c r="X265" s="133"/>
      <c r="Y265" s="39"/>
      <c r="Z265" s="35"/>
      <c r="AA265" s="132"/>
      <c r="AB265" s="133"/>
      <c r="AC265" s="39"/>
    </row>
    <row r="266" spans="1:29" ht="15.75" thickTop="1">
      <c r="A266" s="72"/>
      <c r="B266" s="135" t="s">
        <v>331</v>
      </c>
      <c r="C266" s="43"/>
      <c r="D266" s="43"/>
      <c r="E266" s="43"/>
      <c r="F266" s="13"/>
      <c r="G266" s="43"/>
      <c r="H266" s="43"/>
      <c r="I266" s="43"/>
      <c r="J266" s="13"/>
      <c r="K266" s="43"/>
      <c r="L266" s="43"/>
      <c r="M266" s="43"/>
      <c r="N266" s="13"/>
      <c r="O266" s="43"/>
      <c r="P266" s="43"/>
      <c r="Q266" s="43"/>
      <c r="R266" s="13"/>
      <c r="S266" s="43"/>
      <c r="T266" s="43"/>
      <c r="U266" s="43"/>
      <c r="V266" s="13"/>
      <c r="W266" s="43"/>
      <c r="X266" s="43"/>
      <c r="Y266" s="43"/>
      <c r="Z266" s="13"/>
      <c r="AA266" s="43"/>
      <c r="AB266" s="43"/>
      <c r="AC266" s="43"/>
    </row>
    <row r="267" spans="1:29">
      <c r="A267" s="72"/>
      <c r="B267" s="118" t="s">
        <v>411</v>
      </c>
      <c r="C267" s="118" t="s">
        <v>247</v>
      </c>
      <c r="D267" s="130">
        <v>697</v>
      </c>
      <c r="E267" s="35"/>
      <c r="F267" s="35"/>
      <c r="G267" s="118" t="s">
        <v>247</v>
      </c>
      <c r="H267" s="130">
        <v>741</v>
      </c>
      <c r="I267" s="35"/>
      <c r="J267" s="35"/>
      <c r="K267" s="118" t="s">
        <v>247</v>
      </c>
      <c r="L267" s="130" t="s">
        <v>288</v>
      </c>
      <c r="M267" s="35"/>
      <c r="N267" s="35"/>
      <c r="O267" s="118" t="s">
        <v>247</v>
      </c>
      <c r="P267" s="134">
        <v>1438</v>
      </c>
      <c r="Q267" s="35"/>
      <c r="R267" s="35"/>
      <c r="S267" s="118" t="s">
        <v>247</v>
      </c>
      <c r="T267" s="134">
        <v>935508</v>
      </c>
      <c r="U267" s="35"/>
      <c r="V267" s="35"/>
      <c r="W267" s="118" t="s">
        <v>247</v>
      </c>
      <c r="X267" s="134">
        <v>13251</v>
      </c>
      <c r="Y267" s="35"/>
      <c r="Z267" s="35"/>
      <c r="AA267" s="118" t="s">
        <v>247</v>
      </c>
      <c r="AB267" s="134">
        <v>950197</v>
      </c>
      <c r="AC267" s="35"/>
    </row>
    <row r="268" spans="1:29">
      <c r="A268" s="72"/>
      <c r="B268" s="118"/>
      <c r="C268" s="118"/>
      <c r="D268" s="130"/>
      <c r="E268" s="35"/>
      <c r="F268" s="35"/>
      <c r="G268" s="118"/>
      <c r="H268" s="130"/>
      <c r="I268" s="35"/>
      <c r="J268" s="35"/>
      <c r="K268" s="118"/>
      <c r="L268" s="130"/>
      <c r="M268" s="35"/>
      <c r="N268" s="35"/>
      <c r="O268" s="118"/>
      <c r="P268" s="134"/>
      <c r="Q268" s="35"/>
      <c r="R268" s="35"/>
      <c r="S268" s="118"/>
      <c r="T268" s="134"/>
      <c r="U268" s="35"/>
      <c r="V268" s="35"/>
      <c r="W268" s="118"/>
      <c r="X268" s="134"/>
      <c r="Y268" s="35"/>
      <c r="Z268" s="35"/>
      <c r="AA268" s="118"/>
      <c r="AB268" s="134"/>
      <c r="AC268" s="35"/>
    </row>
    <row r="269" spans="1:29">
      <c r="A269" s="72"/>
      <c r="B269" s="125" t="s">
        <v>412</v>
      </c>
      <c r="C269" s="129">
        <v>3042</v>
      </c>
      <c r="D269" s="129"/>
      <c r="E269" s="24"/>
      <c r="F269" s="24"/>
      <c r="G269" s="126">
        <v>199</v>
      </c>
      <c r="H269" s="126"/>
      <c r="I269" s="24"/>
      <c r="J269" s="24"/>
      <c r="K269" s="126">
        <v>24</v>
      </c>
      <c r="L269" s="126"/>
      <c r="M269" s="24"/>
      <c r="N269" s="24"/>
      <c r="O269" s="129">
        <v>3265</v>
      </c>
      <c r="P269" s="129"/>
      <c r="Q269" s="24"/>
      <c r="R269" s="24"/>
      <c r="S269" s="129">
        <v>1511618</v>
      </c>
      <c r="T269" s="129"/>
      <c r="U269" s="24"/>
      <c r="V269" s="24"/>
      <c r="W269" s="129">
        <v>14800</v>
      </c>
      <c r="X269" s="129"/>
      <c r="Y269" s="24"/>
      <c r="Z269" s="24"/>
      <c r="AA269" s="129">
        <v>1529683</v>
      </c>
      <c r="AB269" s="129"/>
      <c r="AC269" s="24"/>
    </row>
    <row r="270" spans="1:29" ht="15.75" thickBot="1">
      <c r="A270" s="72"/>
      <c r="B270" s="125"/>
      <c r="C270" s="136"/>
      <c r="D270" s="136"/>
      <c r="E270" s="62"/>
      <c r="F270" s="24"/>
      <c r="G270" s="127"/>
      <c r="H270" s="127"/>
      <c r="I270" s="62"/>
      <c r="J270" s="24"/>
      <c r="K270" s="127"/>
      <c r="L270" s="127"/>
      <c r="M270" s="62"/>
      <c r="N270" s="24"/>
      <c r="O270" s="136"/>
      <c r="P270" s="136"/>
      <c r="Q270" s="62"/>
      <c r="R270" s="24"/>
      <c r="S270" s="136"/>
      <c r="T270" s="136"/>
      <c r="U270" s="62"/>
      <c r="V270" s="24"/>
      <c r="W270" s="136"/>
      <c r="X270" s="136"/>
      <c r="Y270" s="62"/>
      <c r="Z270" s="24"/>
      <c r="AA270" s="136"/>
      <c r="AB270" s="136"/>
      <c r="AC270" s="62"/>
    </row>
    <row r="271" spans="1:29">
      <c r="A271" s="72"/>
      <c r="B271" s="128" t="s">
        <v>461</v>
      </c>
      <c r="C271" s="123">
        <v>3739</v>
      </c>
      <c r="D271" s="123"/>
      <c r="E271" s="33"/>
      <c r="F271" s="35"/>
      <c r="G271" s="119">
        <v>940</v>
      </c>
      <c r="H271" s="119"/>
      <c r="I271" s="33"/>
      <c r="J271" s="35"/>
      <c r="K271" s="119">
        <v>24</v>
      </c>
      <c r="L271" s="119"/>
      <c r="M271" s="33"/>
      <c r="N271" s="35"/>
      <c r="O271" s="123">
        <v>4703</v>
      </c>
      <c r="P271" s="123"/>
      <c r="Q271" s="33"/>
      <c r="R271" s="35"/>
      <c r="S271" s="123">
        <v>2447126</v>
      </c>
      <c r="T271" s="123"/>
      <c r="U271" s="33"/>
      <c r="V271" s="35"/>
      <c r="W271" s="123">
        <v>28051</v>
      </c>
      <c r="X271" s="123"/>
      <c r="Y271" s="33"/>
      <c r="Z271" s="35"/>
      <c r="AA271" s="123">
        <v>2479880</v>
      </c>
      <c r="AB271" s="123"/>
      <c r="AC271" s="33"/>
    </row>
    <row r="272" spans="1:29">
      <c r="A272" s="72"/>
      <c r="B272" s="128"/>
      <c r="C272" s="134"/>
      <c r="D272" s="134"/>
      <c r="E272" s="35"/>
      <c r="F272" s="35"/>
      <c r="G272" s="130"/>
      <c r="H272" s="130"/>
      <c r="I272" s="35"/>
      <c r="J272" s="35"/>
      <c r="K272" s="130"/>
      <c r="L272" s="130"/>
      <c r="M272" s="35"/>
      <c r="N272" s="35"/>
      <c r="O272" s="134"/>
      <c r="P272" s="134"/>
      <c r="Q272" s="35"/>
      <c r="R272" s="35"/>
      <c r="S272" s="134"/>
      <c r="T272" s="134"/>
      <c r="U272" s="35"/>
      <c r="V272" s="35"/>
      <c r="W272" s="134"/>
      <c r="X272" s="134"/>
      <c r="Y272" s="35"/>
      <c r="Z272" s="35"/>
      <c r="AA272" s="134"/>
      <c r="AB272" s="134"/>
      <c r="AC272" s="35"/>
    </row>
    <row r="273" spans="1:29">
      <c r="A273" s="72"/>
      <c r="B273" s="125" t="s">
        <v>413</v>
      </c>
      <c r="C273" s="126">
        <v>818</v>
      </c>
      <c r="D273" s="126"/>
      <c r="E273" s="24"/>
      <c r="F273" s="24"/>
      <c r="G273" s="126" t="s">
        <v>288</v>
      </c>
      <c r="H273" s="126"/>
      <c r="I273" s="24"/>
      <c r="J273" s="24"/>
      <c r="K273" s="126" t="s">
        <v>288</v>
      </c>
      <c r="L273" s="126"/>
      <c r="M273" s="24"/>
      <c r="N273" s="24"/>
      <c r="O273" s="126">
        <v>818</v>
      </c>
      <c r="P273" s="126"/>
      <c r="Q273" s="24"/>
      <c r="R273" s="24"/>
      <c r="S273" s="129">
        <v>369907</v>
      </c>
      <c r="T273" s="129"/>
      <c r="U273" s="24"/>
      <c r="V273" s="24"/>
      <c r="W273" s="129">
        <v>6010</v>
      </c>
      <c r="X273" s="129"/>
      <c r="Y273" s="24"/>
      <c r="Z273" s="24"/>
      <c r="AA273" s="129">
        <v>376735</v>
      </c>
      <c r="AB273" s="129"/>
      <c r="AC273" s="24"/>
    </row>
    <row r="274" spans="1:29">
      <c r="A274" s="72"/>
      <c r="B274" s="125"/>
      <c r="C274" s="126"/>
      <c r="D274" s="126"/>
      <c r="E274" s="24"/>
      <c r="F274" s="24"/>
      <c r="G274" s="126"/>
      <c r="H274" s="126"/>
      <c r="I274" s="24"/>
      <c r="J274" s="24"/>
      <c r="K274" s="126"/>
      <c r="L274" s="126"/>
      <c r="M274" s="24"/>
      <c r="N274" s="24"/>
      <c r="O274" s="126"/>
      <c r="P274" s="126"/>
      <c r="Q274" s="24"/>
      <c r="R274" s="24"/>
      <c r="S274" s="129"/>
      <c r="T274" s="129"/>
      <c r="U274" s="24"/>
      <c r="V274" s="24"/>
      <c r="W274" s="129"/>
      <c r="X274" s="129"/>
      <c r="Y274" s="24"/>
      <c r="Z274" s="24"/>
      <c r="AA274" s="129"/>
      <c r="AB274" s="129"/>
      <c r="AC274" s="24"/>
    </row>
    <row r="275" spans="1:29">
      <c r="A275" s="72"/>
      <c r="B275" s="118" t="s">
        <v>414</v>
      </c>
      <c r="C275" s="134">
        <v>1199</v>
      </c>
      <c r="D275" s="134"/>
      <c r="E275" s="35"/>
      <c r="F275" s="35"/>
      <c r="G275" s="130">
        <v>56</v>
      </c>
      <c r="H275" s="130"/>
      <c r="I275" s="35"/>
      <c r="J275" s="35"/>
      <c r="K275" s="130" t="s">
        <v>288</v>
      </c>
      <c r="L275" s="130"/>
      <c r="M275" s="35"/>
      <c r="N275" s="35"/>
      <c r="O275" s="134">
        <v>1255</v>
      </c>
      <c r="P275" s="134"/>
      <c r="Q275" s="35"/>
      <c r="R275" s="35"/>
      <c r="S275" s="134">
        <v>342735</v>
      </c>
      <c r="T275" s="134"/>
      <c r="U275" s="35"/>
      <c r="V275" s="35"/>
      <c r="W275" s="134">
        <v>5359</v>
      </c>
      <c r="X275" s="134"/>
      <c r="Y275" s="35"/>
      <c r="Z275" s="35"/>
      <c r="AA275" s="134">
        <v>349349</v>
      </c>
      <c r="AB275" s="134"/>
      <c r="AC275" s="35"/>
    </row>
    <row r="276" spans="1:29">
      <c r="A276" s="72"/>
      <c r="B276" s="118"/>
      <c r="C276" s="134"/>
      <c r="D276" s="134"/>
      <c r="E276" s="35"/>
      <c r="F276" s="35"/>
      <c r="G276" s="130"/>
      <c r="H276" s="130"/>
      <c r="I276" s="35"/>
      <c r="J276" s="35"/>
      <c r="K276" s="130"/>
      <c r="L276" s="130"/>
      <c r="M276" s="35"/>
      <c r="N276" s="35"/>
      <c r="O276" s="134"/>
      <c r="P276" s="134"/>
      <c r="Q276" s="35"/>
      <c r="R276" s="35"/>
      <c r="S276" s="134"/>
      <c r="T276" s="134"/>
      <c r="U276" s="35"/>
      <c r="V276" s="35"/>
      <c r="W276" s="134"/>
      <c r="X276" s="134"/>
      <c r="Y276" s="35"/>
      <c r="Z276" s="35"/>
      <c r="AA276" s="134"/>
      <c r="AB276" s="134"/>
      <c r="AC276" s="35"/>
    </row>
    <row r="277" spans="1:29">
      <c r="A277" s="72"/>
      <c r="B277" s="125" t="s">
        <v>415</v>
      </c>
      <c r="C277" s="129">
        <v>2624</v>
      </c>
      <c r="D277" s="129"/>
      <c r="E277" s="24"/>
      <c r="F277" s="24"/>
      <c r="G277" s="129">
        <v>1089</v>
      </c>
      <c r="H277" s="129"/>
      <c r="I277" s="24"/>
      <c r="J277" s="24"/>
      <c r="K277" s="126" t="s">
        <v>288</v>
      </c>
      <c r="L277" s="126"/>
      <c r="M277" s="24"/>
      <c r="N277" s="24"/>
      <c r="O277" s="129">
        <v>3713</v>
      </c>
      <c r="P277" s="129"/>
      <c r="Q277" s="24"/>
      <c r="R277" s="24"/>
      <c r="S277" s="129">
        <v>287458</v>
      </c>
      <c r="T277" s="129"/>
      <c r="U277" s="24"/>
      <c r="V277" s="24"/>
      <c r="W277" s="129">
        <v>2974</v>
      </c>
      <c r="X277" s="129"/>
      <c r="Y277" s="24"/>
      <c r="Z277" s="24"/>
      <c r="AA277" s="129">
        <v>294145</v>
      </c>
      <c r="AB277" s="129"/>
      <c r="AC277" s="24"/>
    </row>
    <row r="278" spans="1:29" ht="15.75" thickBot="1">
      <c r="A278" s="72"/>
      <c r="B278" s="125"/>
      <c r="C278" s="136"/>
      <c r="D278" s="136"/>
      <c r="E278" s="62"/>
      <c r="F278" s="24"/>
      <c r="G278" s="136"/>
      <c r="H278" s="136"/>
      <c r="I278" s="62"/>
      <c r="J278" s="24"/>
      <c r="K278" s="127"/>
      <c r="L278" s="127"/>
      <c r="M278" s="62"/>
      <c r="N278" s="24"/>
      <c r="O278" s="136"/>
      <c r="P278" s="136"/>
      <c r="Q278" s="62"/>
      <c r="R278" s="24"/>
      <c r="S278" s="136"/>
      <c r="T278" s="136"/>
      <c r="U278" s="62"/>
      <c r="V278" s="24"/>
      <c r="W278" s="136"/>
      <c r="X278" s="136"/>
      <c r="Y278" s="62"/>
      <c r="Z278" s="24"/>
      <c r="AA278" s="136"/>
      <c r="AB278" s="136"/>
      <c r="AC278" s="62"/>
    </row>
    <row r="279" spans="1:29">
      <c r="A279" s="72"/>
      <c r="B279" s="128" t="s">
        <v>489</v>
      </c>
      <c r="C279" s="121" t="s">
        <v>247</v>
      </c>
      <c r="D279" s="123">
        <v>8380</v>
      </c>
      <c r="E279" s="33"/>
      <c r="F279" s="35"/>
      <c r="G279" s="121" t="s">
        <v>247</v>
      </c>
      <c r="H279" s="123">
        <v>2085</v>
      </c>
      <c r="I279" s="33"/>
      <c r="J279" s="35"/>
      <c r="K279" s="121" t="s">
        <v>247</v>
      </c>
      <c r="L279" s="119">
        <v>24</v>
      </c>
      <c r="M279" s="33"/>
      <c r="N279" s="35"/>
      <c r="O279" s="121" t="s">
        <v>247</v>
      </c>
      <c r="P279" s="123">
        <v>10489</v>
      </c>
      <c r="Q279" s="33"/>
      <c r="R279" s="35"/>
      <c r="S279" s="121" t="s">
        <v>247</v>
      </c>
      <c r="T279" s="123">
        <v>3447226</v>
      </c>
      <c r="U279" s="33"/>
      <c r="V279" s="35"/>
      <c r="W279" s="121" t="s">
        <v>247</v>
      </c>
      <c r="X279" s="123">
        <v>42394</v>
      </c>
      <c r="Y279" s="33"/>
      <c r="Z279" s="35"/>
      <c r="AA279" s="121" t="s">
        <v>247</v>
      </c>
      <c r="AB279" s="123">
        <v>3500109</v>
      </c>
      <c r="AC279" s="33"/>
    </row>
    <row r="280" spans="1:29" ht="15.75" thickBot="1">
      <c r="A280" s="72"/>
      <c r="B280" s="128"/>
      <c r="C280" s="132"/>
      <c r="D280" s="133"/>
      <c r="E280" s="39"/>
      <c r="F280" s="35"/>
      <c r="G280" s="132"/>
      <c r="H280" s="133"/>
      <c r="I280" s="39"/>
      <c r="J280" s="35"/>
      <c r="K280" s="132"/>
      <c r="L280" s="131"/>
      <c r="M280" s="39"/>
      <c r="N280" s="35"/>
      <c r="O280" s="132"/>
      <c r="P280" s="133"/>
      <c r="Q280" s="39"/>
      <c r="R280" s="35"/>
      <c r="S280" s="132"/>
      <c r="T280" s="133"/>
      <c r="U280" s="39"/>
      <c r="V280" s="35"/>
      <c r="W280" s="132"/>
      <c r="X280" s="133"/>
      <c r="Y280" s="39"/>
      <c r="Z280" s="35"/>
      <c r="AA280" s="132"/>
      <c r="AB280" s="133"/>
      <c r="AC280" s="39"/>
    </row>
    <row r="281" spans="1:29" ht="15.75" thickTop="1">
      <c r="A281" s="72"/>
      <c r="B281" s="71"/>
      <c r="C281" s="71"/>
      <c r="D281" s="71"/>
      <c r="E281" s="71"/>
      <c r="F281" s="71"/>
      <c r="G281" s="71"/>
      <c r="H281" s="71"/>
      <c r="I281" s="71"/>
      <c r="J281" s="71"/>
      <c r="K281" s="71"/>
      <c r="L281" s="71"/>
      <c r="M281" s="71"/>
      <c r="N281" s="71"/>
      <c r="O281" s="71"/>
      <c r="P281" s="71"/>
      <c r="Q281" s="71"/>
      <c r="R281" s="71"/>
      <c r="S281" s="71"/>
      <c r="T281" s="71"/>
      <c r="U281" s="71"/>
      <c r="V281" s="71"/>
      <c r="W281" s="71"/>
      <c r="X281" s="71"/>
      <c r="Y281" s="71"/>
      <c r="Z281" s="71"/>
      <c r="AA281" s="71"/>
      <c r="AB281" s="71"/>
      <c r="AC281" s="71"/>
    </row>
    <row r="282" spans="1:29" ht="25.5" customHeight="1">
      <c r="A282" s="72"/>
      <c r="B282" s="24" t="s">
        <v>490</v>
      </c>
      <c r="C282" s="24"/>
      <c r="D282" s="24"/>
      <c r="E282" s="24"/>
      <c r="F282" s="24"/>
      <c r="G282" s="24"/>
      <c r="H282" s="24"/>
      <c r="I282" s="24"/>
      <c r="J282" s="24"/>
      <c r="K282" s="24"/>
      <c r="L282" s="24"/>
      <c r="M282" s="24"/>
      <c r="N282" s="24"/>
      <c r="O282" s="24"/>
      <c r="P282" s="24"/>
      <c r="Q282" s="24"/>
      <c r="R282" s="24"/>
      <c r="S282" s="24"/>
      <c r="T282" s="24"/>
      <c r="U282" s="24"/>
      <c r="V282" s="24"/>
      <c r="W282" s="24"/>
      <c r="X282" s="24"/>
      <c r="Y282" s="24"/>
      <c r="Z282" s="24"/>
      <c r="AA282" s="24"/>
      <c r="AB282" s="24"/>
      <c r="AC282" s="24"/>
    </row>
    <row r="283" spans="1:29">
      <c r="A283" s="72"/>
      <c r="B283" s="23"/>
      <c r="C283" s="23"/>
      <c r="D283" s="23"/>
      <c r="E283" s="23"/>
      <c r="F283" s="23"/>
      <c r="G283" s="23"/>
      <c r="H283" s="23"/>
      <c r="I283" s="23"/>
      <c r="J283" s="23"/>
      <c r="K283" s="23"/>
      <c r="L283" s="23"/>
      <c r="M283" s="23"/>
      <c r="N283" s="23"/>
      <c r="O283" s="23"/>
      <c r="P283" s="23"/>
      <c r="Q283" s="23"/>
      <c r="R283" s="23"/>
      <c r="S283" s="23"/>
      <c r="T283" s="23"/>
      <c r="U283" s="23"/>
      <c r="V283" s="23"/>
      <c r="W283" s="23"/>
      <c r="X283" s="23"/>
      <c r="Y283" s="23"/>
      <c r="Z283" s="23"/>
      <c r="AA283" s="23"/>
      <c r="AB283" s="23"/>
      <c r="AC283" s="23"/>
    </row>
    <row r="284" spans="1:29">
      <c r="A284" s="72"/>
      <c r="B284" s="12"/>
      <c r="C284" s="12"/>
      <c r="D284" s="12"/>
      <c r="E284" s="12"/>
      <c r="F284" s="12"/>
      <c r="G284" s="12"/>
      <c r="H284" s="12"/>
      <c r="I284" s="12"/>
      <c r="J284" s="12"/>
      <c r="K284" s="12"/>
      <c r="L284" s="12"/>
      <c r="M284" s="12"/>
      <c r="N284" s="12"/>
      <c r="O284" s="12"/>
      <c r="P284" s="12"/>
      <c r="Q284" s="12"/>
      <c r="R284" s="12"/>
      <c r="S284" s="12"/>
      <c r="T284" s="12"/>
      <c r="U284" s="12"/>
      <c r="V284" s="12"/>
      <c r="W284" s="12"/>
      <c r="X284" s="12"/>
      <c r="Y284" s="12"/>
      <c r="Z284" s="12"/>
      <c r="AA284" s="12"/>
      <c r="AB284" s="12"/>
      <c r="AC284" s="12"/>
    </row>
    <row r="285" spans="1:29">
      <c r="A285" s="72"/>
      <c r="B285" s="24"/>
      <c r="C285" s="25" t="s">
        <v>491</v>
      </c>
      <c r="D285" s="25"/>
      <c r="E285" s="25"/>
      <c r="F285" s="24"/>
      <c r="G285" s="25" t="s">
        <v>494</v>
      </c>
      <c r="H285" s="25"/>
      <c r="I285" s="25"/>
      <c r="J285" s="24"/>
      <c r="K285" s="25" t="s">
        <v>495</v>
      </c>
      <c r="L285" s="25"/>
      <c r="M285" s="25"/>
      <c r="N285" s="24"/>
      <c r="O285" s="25" t="s">
        <v>497</v>
      </c>
      <c r="P285" s="25"/>
      <c r="Q285" s="25"/>
      <c r="R285" s="24"/>
      <c r="S285" s="25" t="s">
        <v>497</v>
      </c>
      <c r="T285" s="25"/>
      <c r="U285" s="25"/>
      <c r="V285" s="24"/>
      <c r="W285" s="25" t="s">
        <v>503</v>
      </c>
      <c r="X285" s="25"/>
      <c r="Y285" s="25"/>
      <c r="Z285" s="24"/>
      <c r="AA285" s="25" t="s">
        <v>503</v>
      </c>
      <c r="AB285" s="25"/>
      <c r="AC285" s="25"/>
    </row>
    <row r="286" spans="1:29">
      <c r="A286" s="72"/>
      <c r="B286" s="24"/>
      <c r="C286" s="25" t="s">
        <v>492</v>
      </c>
      <c r="D286" s="25"/>
      <c r="E286" s="25"/>
      <c r="F286" s="24"/>
      <c r="G286" s="25" t="s">
        <v>493</v>
      </c>
      <c r="H286" s="25"/>
      <c r="I286" s="25"/>
      <c r="J286" s="24"/>
      <c r="K286" s="25" t="s">
        <v>496</v>
      </c>
      <c r="L286" s="25"/>
      <c r="M286" s="25"/>
      <c r="N286" s="24"/>
      <c r="O286" s="25" t="s">
        <v>498</v>
      </c>
      <c r="P286" s="25"/>
      <c r="Q286" s="25"/>
      <c r="R286" s="24"/>
      <c r="S286" s="25" t="s">
        <v>498</v>
      </c>
      <c r="T286" s="25"/>
      <c r="U286" s="25"/>
      <c r="V286" s="24"/>
      <c r="W286" s="25" t="s">
        <v>498</v>
      </c>
      <c r="X286" s="25"/>
      <c r="Y286" s="25"/>
      <c r="Z286" s="24"/>
      <c r="AA286" s="25" t="s">
        <v>498</v>
      </c>
      <c r="AB286" s="25"/>
      <c r="AC286" s="25"/>
    </row>
    <row r="287" spans="1:29">
      <c r="A287" s="72"/>
      <c r="B287" s="24"/>
      <c r="C287" s="25" t="s">
        <v>493</v>
      </c>
      <c r="D287" s="25"/>
      <c r="E287" s="25"/>
      <c r="F287" s="24"/>
      <c r="G287" s="71"/>
      <c r="H287" s="71"/>
      <c r="I287" s="71"/>
      <c r="J287" s="24"/>
      <c r="K287" s="25" t="s">
        <v>458</v>
      </c>
      <c r="L287" s="25"/>
      <c r="M287" s="25"/>
      <c r="N287" s="24"/>
      <c r="O287" s="25" t="s">
        <v>499</v>
      </c>
      <c r="P287" s="25"/>
      <c r="Q287" s="25"/>
      <c r="R287" s="24"/>
      <c r="S287" s="25" t="s">
        <v>500</v>
      </c>
      <c r="T287" s="25"/>
      <c r="U287" s="25"/>
      <c r="V287" s="24"/>
      <c r="W287" s="25" t="s">
        <v>499</v>
      </c>
      <c r="X287" s="25"/>
      <c r="Y287" s="25"/>
      <c r="Z287" s="24"/>
      <c r="AA287" s="25" t="s">
        <v>500</v>
      </c>
      <c r="AB287" s="25"/>
      <c r="AC287" s="25"/>
    </row>
    <row r="288" spans="1:29">
      <c r="A288" s="72"/>
      <c r="B288" s="24"/>
      <c r="C288" s="71"/>
      <c r="D288" s="71"/>
      <c r="E288" s="71"/>
      <c r="F288" s="24"/>
      <c r="G288" s="71"/>
      <c r="H288" s="71"/>
      <c r="I288" s="71"/>
      <c r="J288" s="24"/>
      <c r="K288" s="71"/>
      <c r="L288" s="71"/>
      <c r="M288" s="71"/>
      <c r="N288" s="24"/>
      <c r="O288" s="25" t="s">
        <v>494</v>
      </c>
      <c r="P288" s="25"/>
      <c r="Q288" s="25"/>
      <c r="R288" s="24"/>
      <c r="S288" s="25" t="s">
        <v>501</v>
      </c>
      <c r="T288" s="25"/>
      <c r="U288" s="25"/>
      <c r="V288" s="24"/>
      <c r="W288" s="25" t="s">
        <v>494</v>
      </c>
      <c r="X288" s="25"/>
      <c r="Y288" s="25"/>
      <c r="Z288" s="24"/>
      <c r="AA288" s="25" t="s">
        <v>501</v>
      </c>
      <c r="AB288" s="25"/>
      <c r="AC288" s="25"/>
    </row>
    <row r="289" spans="1:29" ht="15.75" thickBot="1">
      <c r="A289" s="72"/>
      <c r="B289" s="24"/>
      <c r="C289" s="79"/>
      <c r="D289" s="79"/>
      <c r="E289" s="79"/>
      <c r="F289" s="24"/>
      <c r="G289" s="79"/>
      <c r="H289" s="79"/>
      <c r="I289" s="79"/>
      <c r="J289" s="24"/>
      <c r="K289" s="79"/>
      <c r="L289" s="79"/>
      <c r="M289" s="79"/>
      <c r="N289" s="24"/>
      <c r="O289" s="26" t="s">
        <v>493</v>
      </c>
      <c r="P289" s="26"/>
      <c r="Q289" s="26"/>
      <c r="R289" s="24"/>
      <c r="S289" s="26" t="s">
        <v>502</v>
      </c>
      <c r="T289" s="26"/>
      <c r="U289" s="26"/>
      <c r="V289" s="24"/>
      <c r="W289" s="26" t="s">
        <v>493</v>
      </c>
      <c r="X289" s="26"/>
      <c r="Y289" s="26"/>
      <c r="Z289" s="24"/>
      <c r="AA289" s="26" t="s">
        <v>502</v>
      </c>
      <c r="AB289" s="26"/>
      <c r="AC289" s="26"/>
    </row>
    <row r="290" spans="1:29">
      <c r="A290" s="72"/>
      <c r="B290" s="10" t="s">
        <v>321</v>
      </c>
      <c r="C290" s="50"/>
      <c r="D290" s="50"/>
      <c r="E290" s="50"/>
      <c r="F290" s="13"/>
      <c r="G290" s="50"/>
      <c r="H290" s="50"/>
      <c r="I290" s="50"/>
      <c r="J290" s="13"/>
      <c r="K290" s="50"/>
      <c r="L290" s="50"/>
      <c r="M290" s="50"/>
      <c r="N290" s="13"/>
      <c r="O290" s="50"/>
      <c r="P290" s="50"/>
      <c r="Q290" s="50"/>
      <c r="R290" s="13"/>
      <c r="S290" s="50"/>
      <c r="T290" s="50"/>
      <c r="U290" s="50"/>
      <c r="V290" s="13"/>
      <c r="W290" s="50"/>
      <c r="X290" s="50"/>
      <c r="Y290" s="50"/>
      <c r="Z290" s="13"/>
      <c r="AA290" s="50"/>
      <c r="AB290" s="50"/>
      <c r="AC290" s="50"/>
    </row>
    <row r="291" spans="1:29" ht="26.25">
      <c r="A291" s="72"/>
      <c r="B291" s="10" t="s">
        <v>504</v>
      </c>
      <c r="C291" s="24"/>
      <c r="D291" s="24"/>
      <c r="E291" s="24"/>
      <c r="F291" s="13"/>
      <c r="G291" s="24"/>
      <c r="H291" s="24"/>
      <c r="I291" s="24"/>
      <c r="J291" s="13"/>
      <c r="K291" s="24"/>
      <c r="L291" s="24"/>
      <c r="M291" s="24"/>
      <c r="N291" s="13"/>
      <c r="O291" s="24"/>
      <c r="P291" s="24"/>
      <c r="Q291" s="24"/>
      <c r="R291" s="13"/>
      <c r="S291" s="24"/>
      <c r="T291" s="24"/>
      <c r="U291" s="24"/>
      <c r="V291" s="13"/>
      <c r="W291" s="24"/>
      <c r="X291" s="24"/>
      <c r="Y291" s="24"/>
      <c r="Z291" s="13"/>
      <c r="AA291" s="24"/>
      <c r="AB291" s="24"/>
      <c r="AC291" s="24"/>
    </row>
    <row r="292" spans="1:29">
      <c r="A292" s="72"/>
      <c r="B292" s="28" t="s">
        <v>411</v>
      </c>
      <c r="C292" s="28" t="s">
        <v>247</v>
      </c>
      <c r="D292" s="57">
        <v>7649</v>
      </c>
      <c r="E292" s="35"/>
      <c r="F292" s="35"/>
      <c r="G292" s="28" t="s">
        <v>247</v>
      </c>
      <c r="H292" s="57">
        <v>7573</v>
      </c>
      <c r="I292" s="35"/>
      <c r="J292" s="35"/>
      <c r="K292" s="28" t="s">
        <v>247</v>
      </c>
      <c r="L292" s="57">
        <v>1047</v>
      </c>
      <c r="M292" s="35"/>
      <c r="N292" s="35"/>
      <c r="O292" s="28" t="s">
        <v>247</v>
      </c>
      <c r="P292" s="57">
        <v>6408</v>
      </c>
      <c r="Q292" s="35"/>
      <c r="R292" s="35"/>
      <c r="S292" s="28" t="s">
        <v>247</v>
      </c>
      <c r="T292" s="45">
        <v>41</v>
      </c>
      <c r="U292" s="35"/>
      <c r="V292" s="35"/>
      <c r="W292" s="28" t="s">
        <v>247</v>
      </c>
      <c r="X292" s="57">
        <v>7053</v>
      </c>
      <c r="Y292" s="35"/>
      <c r="Z292" s="35"/>
      <c r="AA292" s="28" t="s">
        <v>247</v>
      </c>
      <c r="AB292" s="45">
        <v>45</v>
      </c>
      <c r="AC292" s="35"/>
    </row>
    <row r="293" spans="1:29">
      <c r="A293" s="72"/>
      <c r="B293" s="28"/>
      <c r="C293" s="28"/>
      <c r="D293" s="57"/>
      <c r="E293" s="35"/>
      <c r="F293" s="35"/>
      <c r="G293" s="28"/>
      <c r="H293" s="57"/>
      <c r="I293" s="35"/>
      <c r="J293" s="35"/>
      <c r="K293" s="28"/>
      <c r="L293" s="57"/>
      <c r="M293" s="35"/>
      <c r="N293" s="35"/>
      <c r="O293" s="28"/>
      <c r="P293" s="57"/>
      <c r="Q293" s="35"/>
      <c r="R293" s="35"/>
      <c r="S293" s="28"/>
      <c r="T293" s="45"/>
      <c r="U293" s="35"/>
      <c r="V293" s="35"/>
      <c r="W293" s="28"/>
      <c r="X293" s="57"/>
      <c r="Y293" s="35"/>
      <c r="Z293" s="35"/>
      <c r="AA293" s="28"/>
      <c r="AB293" s="45"/>
      <c r="AC293" s="35"/>
    </row>
    <row r="294" spans="1:29">
      <c r="A294" s="72"/>
      <c r="B294" s="40" t="s">
        <v>412</v>
      </c>
      <c r="C294" s="58">
        <v>3492</v>
      </c>
      <c r="D294" s="58"/>
      <c r="E294" s="24"/>
      <c r="F294" s="24"/>
      <c r="G294" s="58">
        <v>3289</v>
      </c>
      <c r="H294" s="58"/>
      <c r="I294" s="24"/>
      <c r="J294" s="24"/>
      <c r="K294" s="56">
        <v>476</v>
      </c>
      <c r="L294" s="56"/>
      <c r="M294" s="24"/>
      <c r="N294" s="24"/>
      <c r="O294" s="58">
        <v>3268</v>
      </c>
      <c r="P294" s="58"/>
      <c r="Q294" s="24"/>
      <c r="R294" s="24"/>
      <c r="S294" s="56">
        <v>25</v>
      </c>
      <c r="T294" s="56"/>
      <c r="U294" s="24"/>
      <c r="V294" s="24"/>
      <c r="W294" s="58">
        <v>3618</v>
      </c>
      <c r="X294" s="58"/>
      <c r="Y294" s="24"/>
      <c r="Z294" s="24"/>
      <c r="AA294" s="56">
        <v>33</v>
      </c>
      <c r="AB294" s="56"/>
      <c r="AC294" s="24"/>
    </row>
    <row r="295" spans="1:29" ht="15.75" thickBot="1">
      <c r="A295" s="72"/>
      <c r="B295" s="40"/>
      <c r="C295" s="86"/>
      <c r="D295" s="86"/>
      <c r="E295" s="62"/>
      <c r="F295" s="24"/>
      <c r="G295" s="86"/>
      <c r="H295" s="86"/>
      <c r="I295" s="62"/>
      <c r="J295" s="24"/>
      <c r="K295" s="36"/>
      <c r="L295" s="36"/>
      <c r="M295" s="62"/>
      <c r="N295" s="24"/>
      <c r="O295" s="86"/>
      <c r="P295" s="86"/>
      <c r="Q295" s="62"/>
      <c r="R295" s="24"/>
      <c r="S295" s="36"/>
      <c r="T295" s="36"/>
      <c r="U295" s="62"/>
      <c r="V295" s="24"/>
      <c r="W295" s="86"/>
      <c r="X295" s="86"/>
      <c r="Y295" s="62"/>
      <c r="Z295" s="24"/>
      <c r="AA295" s="36"/>
      <c r="AB295" s="36"/>
      <c r="AC295" s="62"/>
    </row>
    <row r="296" spans="1:29">
      <c r="A296" s="72"/>
      <c r="B296" s="87" t="s">
        <v>461</v>
      </c>
      <c r="C296" s="31">
        <v>11141</v>
      </c>
      <c r="D296" s="31"/>
      <c r="E296" s="33"/>
      <c r="F296" s="35"/>
      <c r="G296" s="31">
        <v>10862</v>
      </c>
      <c r="H296" s="31"/>
      <c r="I296" s="33"/>
      <c r="J296" s="35"/>
      <c r="K296" s="31">
        <v>1523</v>
      </c>
      <c r="L296" s="31"/>
      <c r="M296" s="33"/>
      <c r="N296" s="35"/>
      <c r="O296" s="31">
        <v>9676</v>
      </c>
      <c r="P296" s="31"/>
      <c r="Q296" s="33"/>
      <c r="R296" s="35"/>
      <c r="S296" s="60">
        <v>66</v>
      </c>
      <c r="T296" s="60"/>
      <c r="U296" s="33"/>
      <c r="V296" s="35"/>
      <c r="W296" s="31">
        <v>10671</v>
      </c>
      <c r="X296" s="31"/>
      <c r="Y296" s="33"/>
      <c r="Z296" s="35"/>
      <c r="AA296" s="60">
        <v>78</v>
      </c>
      <c r="AB296" s="60"/>
      <c r="AC296" s="33"/>
    </row>
    <row r="297" spans="1:29">
      <c r="A297" s="72"/>
      <c r="B297" s="87"/>
      <c r="C297" s="57"/>
      <c r="D297" s="57"/>
      <c r="E297" s="35"/>
      <c r="F297" s="35"/>
      <c r="G297" s="57"/>
      <c r="H297" s="57"/>
      <c r="I297" s="35"/>
      <c r="J297" s="35"/>
      <c r="K297" s="57"/>
      <c r="L297" s="57"/>
      <c r="M297" s="35"/>
      <c r="N297" s="35"/>
      <c r="O297" s="57"/>
      <c r="P297" s="57"/>
      <c r="Q297" s="35"/>
      <c r="R297" s="35"/>
      <c r="S297" s="45"/>
      <c r="T297" s="45"/>
      <c r="U297" s="35"/>
      <c r="V297" s="35"/>
      <c r="W297" s="57"/>
      <c r="X297" s="57"/>
      <c r="Y297" s="35"/>
      <c r="Z297" s="35"/>
      <c r="AA297" s="45"/>
      <c r="AB297" s="45"/>
      <c r="AC297" s="35"/>
    </row>
    <row r="298" spans="1:29">
      <c r="A298" s="72"/>
      <c r="B298" s="40" t="s">
        <v>413</v>
      </c>
      <c r="C298" s="58">
        <v>3368</v>
      </c>
      <c r="D298" s="58"/>
      <c r="E298" s="24"/>
      <c r="F298" s="24"/>
      <c r="G298" s="58">
        <v>3368</v>
      </c>
      <c r="H298" s="58"/>
      <c r="I298" s="24"/>
      <c r="J298" s="24"/>
      <c r="K298" s="56">
        <v>57</v>
      </c>
      <c r="L298" s="56"/>
      <c r="M298" s="24"/>
      <c r="N298" s="24"/>
      <c r="O298" s="58">
        <v>1427</v>
      </c>
      <c r="P298" s="58"/>
      <c r="Q298" s="24"/>
      <c r="R298" s="24"/>
      <c r="S298" s="56">
        <v>68</v>
      </c>
      <c r="T298" s="56"/>
      <c r="U298" s="24"/>
      <c r="V298" s="24"/>
      <c r="W298" s="58">
        <v>4254</v>
      </c>
      <c r="X298" s="58"/>
      <c r="Y298" s="24"/>
      <c r="Z298" s="24"/>
      <c r="AA298" s="56">
        <v>70</v>
      </c>
      <c r="AB298" s="56"/>
      <c r="AC298" s="24"/>
    </row>
    <row r="299" spans="1:29">
      <c r="A299" s="72"/>
      <c r="B299" s="40"/>
      <c r="C299" s="58"/>
      <c r="D299" s="58"/>
      <c r="E299" s="24"/>
      <c r="F299" s="24"/>
      <c r="G299" s="58"/>
      <c r="H299" s="58"/>
      <c r="I299" s="24"/>
      <c r="J299" s="24"/>
      <c r="K299" s="56"/>
      <c r="L299" s="56"/>
      <c r="M299" s="24"/>
      <c r="N299" s="24"/>
      <c r="O299" s="58"/>
      <c r="P299" s="58"/>
      <c r="Q299" s="24"/>
      <c r="R299" s="24"/>
      <c r="S299" s="56"/>
      <c r="T299" s="56"/>
      <c r="U299" s="24"/>
      <c r="V299" s="24"/>
      <c r="W299" s="58"/>
      <c r="X299" s="58"/>
      <c r="Y299" s="24"/>
      <c r="Z299" s="24"/>
      <c r="AA299" s="56"/>
      <c r="AB299" s="56"/>
      <c r="AC299" s="24"/>
    </row>
    <row r="300" spans="1:29">
      <c r="A300" s="72"/>
      <c r="B300" s="28" t="s">
        <v>414</v>
      </c>
      <c r="C300" s="57">
        <v>1796</v>
      </c>
      <c r="D300" s="57"/>
      <c r="E300" s="35"/>
      <c r="F300" s="35"/>
      <c r="G300" s="57">
        <v>1796</v>
      </c>
      <c r="H300" s="57"/>
      <c r="I300" s="35"/>
      <c r="J300" s="35"/>
      <c r="K300" s="45">
        <v>581</v>
      </c>
      <c r="L300" s="45"/>
      <c r="M300" s="35"/>
      <c r="N300" s="35"/>
      <c r="O300" s="57">
        <v>2221</v>
      </c>
      <c r="P300" s="57"/>
      <c r="Q300" s="35"/>
      <c r="R300" s="35"/>
      <c r="S300" s="45">
        <v>6</v>
      </c>
      <c r="T300" s="45"/>
      <c r="U300" s="35"/>
      <c r="V300" s="35"/>
      <c r="W300" s="57">
        <v>2252</v>
      </c>
      <c r="X300" s="57"/>
      <c r="Y300" s="35"/>
      <c r="Z300" s="35"/>
      <c r="AA300" s="45">
        <v>10</v>
      </c>
      <c r="AB300" s="45"/>
      <c r="AC300" s="35"/>
    </row>
    <row r="301" spans="1:29">
      <c r="A301" s="72"/>
      <c r="B301" s="28"/>
      <c r="C301" s="57"/>
      <c r="D301" s="57"/>
      <c r="E301" s="35"/>
      <c r="F301" s="35"/>
      <c r="G301" s="57"/>
      <c r="H301" s="57"/>
      <c r="I301" s="35"/>
      <c r="J301" s="35"/>
      <c r="K301" s="45"/>
      <c r="L301" s="45"/>
      <c r="M301" s="35"/>
      <c r="N301" s="35"/>
      <c r="O301" s="57"/>
      <c r="P301" s="57"/>
      <c r="Q301" s="35"/>
      <c r="R301" s="35"/>
      <c r="S301" s="45"/>
      <c r="T301" s="45"/>
      <c r="U301" s="35"/>
      <c r="V301" s="35"/>
      <c r="W301" s="57"/>
      <c r="X301" s="57"/>
      <c r="Y301" s="35"/>
      <c r="Z301" s="35"/>
      <c r="AA301" s="45"/>
      <c r="AB301" s="45"/>
      <c r="AC301" s="35"/>
    </row>
    <row r="302" spans="1:29">
      <c r="A302" s="72"/>
      <c r="B302" s="40" t="s">
        <v>415</v>
      </c>
      <c r="C302" s="58">
        <v>4348</v>
      </c>
      <c r="D302" s="58"/>
      <c r="E302" s="24"/>
      <c r="F302" s="24"/>
      <c r="G302" s="58">
        <v>4339</v>
      </c>
      <c r="H302" s="58"/>
      <c r="I302" s="24"/>
      <c r="J302" s="24"/>
      <c r="K302" s="58">
        <v>1551</v>
      </c>
      <c r="L302" s="58"/>
      <c r="M302" s="24"/>
      <c r="N302" s="24"/>
      <c r="O302" s="58">
        <v>4191</v>
      </c>
      <c r="P302" s="58"/>
      <c r="Q302" s="24"/>
      <c r="R302" s="24"/>
      <c r="S302" s="56">
        <v>29</v>
      </c>
      <c r="T302" s="56"/>
      <c r="U302" s="24"/>
      <c r="V302" s="24"/>
      <c r="W302" s="58">
        <v>4321</v>
      </c>
      <c r="X302" s="58"/>
      <c r="Y302" s="24"/>
      <c r="Z302" s="24"/>
      <c r="AA302" s="56">
        <v>60</v>
      </c>
      <c r="AB302" s="56"/>
      <c r="AC302" s="24"/>
    </row>
    <row r="303" spans="1:29" ht="15.75" thickBot="1">
      <c r="A303" s="72"/>
      <c r="B303" s="40"/>
      <c r="C303" s="86"/>
      <c r="D303" s="86"/>
      <c r="E303" s="62"/>
      <c r="F303" s="24"/>
      <c r="G303" s="86"/>
      <c r="H303" s="86"/>
      <c r="I303" s="62"/>
      <c r="J303" s="24"/>
      <c r="K303" s="86"/>
      <c r="L303" s="86"/>
      <c r="M303" s="62"/>
      <c r="N303" s="24"/>
      <c r="O303" s="86"/>
      <c r="P303" s="86"/>
      <c r="Q303" s="62"/>
      <c r="R303" s="24"/>
      <c r="S303" s="36"/>
      <c r="T303" s="36"/>
      <c r="U303" s="62"/>
      <c r="V303" s="24"/>
      <c r="W303" s="86"/>
      <c r="X303" s="86"/>
      <c r="Y303" s="62"/>
      <c r="Z303" s="24"/>
      <c r="AA303" s="36"/>
      <c r="AB303" s="36"/>
      <c r="AC303" s="62"/>
    </row>
    <row r="304" spans="1:29">
      <c r="A304" s="72"/>
      <c r="B304" s="87" t="s">
        <v>505</v>
      </c>
      <c r="C304" s="29" t="s">
        <v>247</v>
      </c>
      <c r="D304" s="31">
        <v>20653</v>
      </c>
      <c r="E304" s="33"/>
      <c r="F304" s="35"/>
      <c r="G304" s="29" t="s">
        <v>247</v>
      </c>
      <c r="H304" s="31">
        <v>20365</v>
      </c>
      <c r="I304" s="33"/>
      <c r="J304" s="35"/>
      <c r="K304" s="29" t="s">
        <v>247</v>
      </c>
      <c r="L304" s="31">
        <v>3712</v>
      </c>
      <c r="M304" s="33"/>
      <c r="N304" s="35"/>
      <c r="O304" s="29" t="s">
        <v>247</v>
      </c>
      <c r="P304" s="31">
        <v>17515</v>
      </c>
      <c r="Q304" s="33"/>
      <c r="R304" s="35"/>
      <c r="S304" s="29" t="s">
        <v>247</v>
      </c>
      <c r="T304" s="60">
        <v>169</v>
      </c>
      <c r="U304" s="33"/>
      <c r="V304" s="35"/>
      <c r="W304" s="29" t="s">
        <v>247</v>
      </c>
      <c r="X304" s="31">
        <v>21498</v>
      </c>
      <c r="Y304" s="33"/>
      <c r="Z304" s="35"/>
      <c r="AA304" s="29" t="s">
        <v>247</v>
      </c>
      <c r="AB304" s="60">
        <v>218</v>
      </c>
      <c r="AC304" s="33"/>
    </row>
    <row r="305" spans="1:29" ht="15.75" thickBot="1">
      <c r="A305" s="72"/>
      <c r="B305" s="87"/>
      <c r="C305" s="37"/>
      <c r="D305" s="38"/>
      <c r="E305" s="39"/>
      <c r="F305" s="35"/>
      <c r="G305" s="37"/>
      <c r="H305" s="38"/>
      <c r="I305" s="39"/>
      <c r="J305" s="35"/>
      <c r="K305" s="37"/>
      <c r="L305" s="38"/>
      <c r="M305" s="39"/>
      <c r="N305" s="35"/>
      <c r="O305" s="37"/>
      <c r="P305" s="38"/>
      <c r="Q305" s="39"/>
      <c r="R305" s="35"/>
      <c r="S305" s="37"/>
      <c r="T305" s="63"/>
      <c r="U305" s="39"/>
      <c r="V305" s="35"/>
      <c r="W305" s="37"/>
      <c r="X305" s="38"/>
      <c r="Y305" s="39"/>
      <c r="Z305" s="35"/>
      <c r="AA305" s="37"/>
      <c r="AB305" s="63"/>
      <c r="AC305" s="39"/>
    </row>
    <row r="306" spans="1:29" ht="27" thickTop="1">
      <c r="A306" s="72"/>
      <c r="B306" s="10" t="s">
        <v>506</v>
      </c>
      <c r="C306" s="43"/>
      <c r="D306" s="43"/>
      <c r="E306" s="43"/>
      <c r="F306" s="13"/>
      <c r="G306" s="43"/>
      <c r="H306" s="43"/>
      <c r="I306" s="43"/>
      <c r="J306" s="13"/>
      <c r="K306" s="43"/>
      <c r="L306" s="43"/>
      <c r="M306" s="43"/>
      <c r="N306" s="13"/>
      <c r="O306" s="43"/>
      <c r="P306" s="43"/>
      <c r="Q306" s="43"/>
      <c r="R306" s="13"/>
      <c r="S306" s="43"/>
      <c r="T306" s="43"/>
      <c r="U306" s="43"/>
      <c r="V306" s="13"/>
      <c r="W306" s="43"/>
      <c r="X306" s="43"/>
      <c r="Y306" s="43"/>
      <c r="Z306" s="13"/>
      <c r="AA306" s="43"/>
      <c r="AB306" s="43"/>
      <c r="AC306" s="43"/>
    </row>
    <row r="307" spans="1:29">
      <c r="A307" s="72"/>
      <c r="B307" s="28" t="s">
        <v>411</v>
      </c>
      <c r="C307" s="28" t="s">
        <v>247</v>
      </c>
      <c r="D307" s="57">
        <v>2791</v>
      </c>
      <c r="E307" s="35"/>
      <c r="F307" s="35"/>
      <c r="G307" s="28" t="s">
        <v>247</v>
      </c>
      <c r="H307" s="57">
        <v>2131</v>
      </c>
      <c r="I307" s="35"/>
      <c r="J307" s="35"/>
      <c r="K307" s="28" t="s">
        <v>247</v>
      </c>
      <c r="L307" s="45" t="s">
        <v>288</v>
      </c>
      <c r="M307" s="35"/>
      <c r="N307" s="35"/>
      <c r="O307" s="28" t="s">
        <v>247</v>
      </c>
      <c r="P307" s="57">
        <v>2580</v>
      </c>
      <c r="Q307" s="35"/>
      <c r="R307" s="35"/>
      <c r="S307" s="28" t="s">
        <v>247</v>
      </c>
      <c r="T307" s="45">
        <v>21</v>
      </c>
      <c r="U307" s="35"/>
      <c r="V307" s="35"/>
      <c r="W307" s="28" t="s">
        <v>247</v>
      </c>
      <c r="X307" s="57">
        <v>3969</v>
      </c>
      <c r="Y307" s="35"/>
      <c r="Z307" s="35"/>
      <c r="AA307" s="28" t="s">
        <v>247</v>
      </c>
      <c r="AB307" s="45">
        <v>40</v>
      </c>
      <c r="AC307" s="35"/>
    </row>
    <row r="308" spans="1:29">
      <c r="A308" s="72"/>
      <c r="B308" s="28"/>
      <c r="C308" s="28"/>
      <c r="D308" s="57"/>
      <c r="E308" s="35"/>
      <c r="F308" s="35"/>
      <c r="G308" s="28"/>
      <c r="H308" s="57"/>
      <c r="I308" s="35"/>
      <c r="J308" s="35"/>
      <c r="K308" s="28"/>
      <c r="L308" s="45"/>
      <c r="M308" s="35"/>
      <c r="N308" s="35"/>
      <c r="O308" s="28"/>
      <c r="P308" s="57"/>
      <c r="Q308" s="35"/>
      <c r="R308" s="35"/>
      <c r="S308" s="28"/>
      <c r="T308" s="45"/>
      <c r="U308" s="35"/>
      <c r="V308" s="35"/>
      <c r="W308" s="28"/>
      <c r="X308" s="57"/>
      <c r="Y308" s="35"/>
      <c r="Z308" s="35"/>
      <c r="AA308" s="28"/>
      <c r="AB308" s="45"/>
      <c r="AC308" s="35"/>
    </row>
    <row r="309" spans="1:29">
      <c r="A309" s="72"/>
      <c r="B309" s="40" t="s">
        <v>412</v>
      </c>
      <c r="C309" s="58">
        <v>25052</v>
      </c>
      <c r="D309" s="58"/>
      <c r="E309" s="24"/>
      <c r="F309" s="24"/>
      <c r="G309" s="58">
        <v>21845</v>
      </c>
      <c r="H309" s="58"/>
      <c r="I309" s="24"/>
      <c r="J309" s="24"/>
      <c r="K309" s="56" t="s">
        <v>288</v>
      </c>
      <c r="L309" s="56"/>
      <c r="M309" s="24"/>
      <c r="N309" s="24"/>
      <c r="O309" s="58">
        <v>23239</v>
      </c>
      <c r="P309" s="58"/>
      <c r="Q309" s="24"/>
      <c r="R309" s="24"/>
      <c r="S309" s="56">
        <v>15</v>
      </c>
      <c r="T309" s="56"/>
      <c r="U309" s="24"/>
      <c r="V309" s="24"/>
      <c r="W309" s="58">
        <v>23019</v>
      </c>
      <c r="X309" s="58"/>
      <c r="Y309" s="24"/>
      <c r="Z309" s="24"/>
      <c r="AA309" s="56">
        <v>287</v>
      </c>
      <c r="AB309" s="56"/>
      <c r="AC309" s="24"/>
    </row>
    <row r="310" spans="1:29" ht="15.75" thickBot="1">
      <c r="A310" s="72"/>
      <c r="B310" s="40"/>
      <c r="C310" s="86"/>
      <c r="D310" s="86"/>
      <c r="E310" s="62"/>
      <c r="F310" s="24"/>
      <c r="G310" s="86"/>
      <c r="H310" s="86"/>
      <c r="I310" s="62"/>
      <c r="J310" s="24"/>
      <c r="K310" s="36"/>
      <c r="L310" s="36"/>
      <c r="M310" s="62"/>
      <c r="N310" s="24"/>
      <c r="O310" s="86"/>
      <c r="P310" s="86"/>
      <c r="Q310" s="62"/>
      <c r="R310" s="24"/>
      <c r="S310" s="36"/>
      <c r="T310" s="36"/>
      <c r="U310" s="62"/>
      <c r="V310" s="24"/>
      <c r="W310" s="86"/>
      <c r="X310" s="86"/>
      <c r="Y310" s="62"/>
      <c r="Z310" s="24"/>
      <c r="AA310" s="36"/>
      <c r="AB310" s="36"/>
      <c r="AC310" s="62"/>
    </row>
    <row r="311" spans="1:29">
      <c r="A311" s="72"/>
      <c r="B311" s="87" t="s">
        <v>461</v>
      </c>
      <c r="C311" s="31">
        <v>27843</v>
      </c>
      <c r="D311" s="31"/>
      <c r="E311" s="33"/>
      <c r="F311" s="35"/>
      <c r="G311" s="31">
        <v>23976</v>
      </c>
      <c r="H311" s="31"/>
      <c r="I311" s="33"/>
      <c r="J311" s="35"/>
      <c r="K311" s="60" t="s">
        <v>288</v>
      </c>
      <c r="L311" s="60"/>
      <c r="M311" s="33"/>
      <c r="N311" s="35"/>
      <c r="O311" s="31">
        <v>25819</v>
      </c>
      <c r="P311" s="31"/>
      <c r="Q311" s="33"/>
      <c r="R311" s="35"/>
      <c r="S311" s="60">
        <v>36</v>
      </c>
      <c r="T311" s="60"/>
      <c r="U311" s="33"/>
      <c r="V311" s="35"/>
      <c r="W311" s="31">
        <v>26988</v>
      </c>
      <c r="X311" s="31"/>
      <c r="Y311" s="33"/>
      <c r="Z311" s="35"/>
      <c r="AA311" s="60">
        <v>327</v>
      </c>
      <c r="AB311" s="60"/>
      <c r="AC311" s="33"/>
    </row>
    <row r="312" spans="1:29">
      <c r="A312" s="72"/>
      <c r="B312" s="87"/>
      <c r="C312" s="57"/>
      <c r="D312" s="57"/>
      <c r="E312" s="35"/>
      <c r="F312" s="35"/>
      <c r="G312" s="57"/>
      <c r="H312" s="57"/>
      <c r="I312" s="35"/>
      <c r="J312" s="35"/>
      <c r="K312" s="45"/>
      <c r="L312" s="45"/>
      <c r="M312" s="35"/>
      <c r="N312" s="35"/>
      <c r="O312" s="57"/>
      <c r="P312" s="57"/>
      <c r="Q312" s="35"/>
      <c r="R312" s="35"/>
      <c r="S312" s="45"/>
      <c r="T312" s="45"/>
      <c r="U312" s="35"/>
      <c r="V312" s="35"/>
      <c r="W312" s="57"/>
      <c r="X312" s="57"/>
      <c r="Y312" s="35"/>
      <c r="Z312" s="35"/>
      <c r="AA312" s="45"/>
      <c r="AB312" s="45"/>
      <c r="AC312" s="35"/>
    </row>
    <row r="313" spans="1:29">
      <c r="A313" s="72"/>
      <c r="B313" s="40" t="s">
        <v>413</v>
      </c>
      <c r="C313" s="58">
        <v>3397</v>
      </c>
      <c r="D313" s="58"/>
      <c r="E313" s="24"/>
      <c r="F313" s="24"/>
      <c r="G313" s="58">
        <v>2245</v>
      </c>
      <c r="H313" s="58"/>
      <c r="I313" s="24"/>
      <c r="J313" s="24"/>
      <c r="K313" s="56" t="s">
        <v>288</v>
      </c>
      <c r="L313" s="56"/>
      <c r="M313" s="24"/>
      <c r="N313" s="24"/>
      <c r="O313" s="58">
        <v>4375</v>
      </c>
      <c r="P313" s="58"/>
      <c r="Q313" s="24"/>
      <c r="R313" s="24"/>
      <c r="S313" s="56">
        <v>3</v>
      </c>
      <c r="T313" s="56"/>
      <c r="U313" s="24"/>
      <c r="V313" s="24"/>
      <c r="W313" s="58">
        <v>4546</v>
      </c>
      <c r="X313" s="58"/>
      <c r="Y313" s="24"/>
      <c r="Z313" s="24"/>
      <c r="AA313" s="56">
        <v>7</v>
      </c>
      <c r="AB313" s="56"/>
      <c r="AC313" s="24"/>
    </row>
    <row r="314" spans="1:29">
      <c r="A314" s="72"/>
      <c r="B314" s="40"/>
      <c r="C314" s="58"/>
      <c r="D314" s="58"/>
      <c r="E314" s="24"/>
      <c r="F314" s="24"/>
      <c r="G314" s="58"/>
      <c r="H314" s="58"/>
      <c r="I314" s="24"/>
      <c r="J314" s="24"/>
      <c r="K314" s="56"/>
      <c r="L314" s="56"/>
      <c r="M314" s="24"/>
      <c r="N314" s="24"/>
      <c r="O314" s="58"/>
      <c r="P314" s="58"/>
      <c r="Q314" s="24"/>
      <c r="R314" s="24"/>
      <c r="S314" s="56"/>
      <c r="T314" s="56"/>
      <c r="U314" s="24"/>
      <c r="V314" s="24"/>
      <c r="W314" s="58"/>
      <c r="X314" s="58"/>
      <c r="Y314" s="24"/>
      <c r="Z314" s="24"/>
      <c r="AA314" s="56"/>
      <c r="AB314" s="56"/>
      <c r="AC314" s="24"/>
    </row>
    <row r="315" spans="1:29">
      <c r="A315" s="72"/>
      <c r="B315" s="28" t="s">
        <v>414</v>
      </c>
      <c r="C315" s="57">
        <v>6961</v>
      </c>
      <c r="D315" s="57"/>
      <c r="E315" s="35"/>
      <c r="F315" s="35"/>
      <c r="G315" s="57">
        <v>6525</v>
      </c>
      <c r="H315" s="57"/>
      <c r="I315" s="35"/>
      <c r="J315" s="35"/>
      <c r="K315" s="45" t="s">
        <v>288</v>
      </c>
      <c r="L315" s="45"/>
      <c r="M315" s="35"/>
      <c r="N315" s="35"/>
      <c r="O315" s="57">
        <v>6491</v>
      </c>
      <c r="P315" s="57"/>
      <c r="Q315" s="35"/>
      <c r="R315" s="35"/>
      <c r="S315" s="45">
        <v>34</v>
      </c>
      <c r="T315" s="45"/>
      <c r="U315" s="35"/>
      <c r="V315" s="35"/>
      <c r="W315" s="57">
        <v>5859</v>
      </c>
      <c r="X315" s="57"/>
      <c r="Y315" s="35"/>
      <c r="Z315" s="35"/>
      <c r="AA315" s="45">
        <v>64</v>
      </c>
      <c r="AB315" s="45"/>
      <c r="AC315" s="35"/>
    </row>
    <row r="316" spans="1:29">
      <c r="A316" s="72"/>
      <c r="B316" s="28"/>
      <c r="C316" s="57"/>
      <c r="D316" s="57"/>
      <c r="E316" s="35"/>
      <c r="F316" s="35"/>
      <c r="G316" s="57"/>
      <c r="H316" s="57"/>
      <c r="I316" s="35"/>
      <c r="J316" s="35"/>
      <c r="K316" s="45"/>
      <c r="L316" s="45"/>
      <c r="M316" s="35"/>
      <c r="N316" s="35"/>
      <c r="O316" s="57"/>
      <c r="P316" s="57"/>
      <c r="Q316" s="35"/>
      <c r="R316" s="35"/>
      <c r="S316" s="45"/>
      <c r="T316" s="45"/>
      <c r="U316" s="35"/>
      <c r="V316" s="35"/>
      <c r="W316" s="57"/>
      <c r="X316" s="57"/>
      <c r="Y316" s="35"/>
      <c r="Z316" s="35"/>
      <c r="AA316" s="45"/>
      <c r="AB316" s="45"/>
      <c r="AC316" s="35"/>
    </row>
    <row r="317" spans="1:29">
      <c r="A317" s="72"/>
      <c r="B317" s="40" t="s">
        <v>415</v>
      </c>
      <c r="C317" s="58">
        <v>1530</v>
      </c>
      <c r="D317" s="58"/>
      <c r="E317" s="24"/>
      <c r="F317" s="24"/>
      <c r="G317" s="58">
        <v>1530</v>
      </c>
      <c r="H317" s="58"/>
      <c r="I317" s="24"/>
      <c r="J317" s="24"/>
      <c r="K317" s="56" t="s">
        <v>288</v>
      </c>
      <c r="L317" s="56"/>
      <c r="M317" s="24"/>
      <c r="N317" s="24"/>
      <c r="O317" s="58">
        <v>1893</v>
      </c>
      <c r="P317" s="58"/>
      <c r="Q317" s="24"/>
      <c r="R317" s="24"/>
      <c r="S317" s="56">
        <v>2</v>
      </c>
      <c r="T317" s="56"/>
      <c r="U317" s="24"/>
      <c r="V317" s="24"/>
      <c r="W317" s="58">
        <v>1769</v>
      </c>
      <c r="X317" s="58"/>
      <c r="Y317" s="24"/>
      <c r="Z317" s="24"/>
      <c r="AA317" s="56">
        <v>17</v>
      </c>
      <c r="AB317" s="56"/>
      <c r="AC317" s="24"/>
    </row>
    <row r="318" spans="1:29" ht="15.75" thickBot="1">
      <c r="A318" s="72"/>
      <c r="B318" s="40"/>
      <c r="C318" s="86"/>
      <c r="D318" s="86"/>
      <c r="E318" s="62"/>
      <c r="F318" s="24"/>
      <c r="G318" s="86"/>
      <c r="H318" s="86"/>
      <c r="I318" s="62"/>
      <c r="J318" s="24"/>
      <c r="K318" s="36"/>
      <c r="L318" s="36"/>
      <c r="M318" s="62"/>
      <c r="N318" s="24"/>
      <c r="O318" s="86"/>
      <c r="P318" s="86"/>
      <c r="Q318" s="62"/>
      <c r="R318" s="24"/>
      <c r="S318" s="36"/>
      <c r="T318" s="36"/>
      <c r="U318" s="62"/>
      <c r="V318" s="24"/>
      <c r="W318" s="86"/>
      <c r="X318" s="86"/>
      <c r="Y318" s="62"/>
      <c r="Z318" s="24"/>
      <c r="AA318" s="36"/>
      <c r="AB318" s="36"/>
      <c r="AC318" s="62"/>
    </row>
    <row r="319" spans="1:29">
      <c r="A319" s="72"/>
      <c r="B319" s="87" t="s">
        <v>505</v>
      </c>
      <c r="C319" s="29" t="s">
        <v>247</v>
      </c>
      <c r="D319" s="31">
        <v>39731</v>
      </c>
      <c r="E319" s="33"/>
      <c r="F319" s="35"/>
      <c r="G319" s="29" t="s">
        <v>247</v>
      </c>
      <c r="H319" s="31">
        <v>34276</v>
      </c>
      <c r="I319" s="33"/>
      <c r="J319" s="35"/>
      <c r="K319" s="29" t="s">
        <v>247</v>
      </c>
      <c r="L319" s="60" t="s">
        <v>288</v>
      </c>
      <c r="M319" s="33"/>
      <c r="N319" s="35"/>
      <c r="O319" s="29" t="s">
        <v>247</v>
      </c>
      <c r="P319" s="31">
        <v>38578</v>
      </c>
      <c r="Q319" s="33"/>
      <c r="R319" s="35"/>
      <c r="S319" s="29" t="s">
        <v>247</v>
      </c>
      <c r="T319" s="60">
        <v>75</v>
      </c>
      <c r="U319" s="33"/>
      <c r="V319" s="35"/>
      <c r="W319" s="29" t="s">
        <v>247</v>
      </c>
      <c r="X319" s="31">
        <v>39162</v>
      </c>
      <c r="Y319" s="33"/>
      <c r="Z319" s="35"/>
      <c r="AA319" s="29" t="s">
        <v>247</v>
      </c>
      <c r="AB319" s="60">
        <v>415</v>
      </c>
      <c r="AC319" s="33"/>
    </row>
    <row r="320" spans="1:29" ht="15.75" thickBot="1">
      <c r="A320" s="72"/>
      <c r="B320" s="87"/>
      <c r="C320" s="37"/>
      <c r="D320" s="38"/>
      <c r="E320" s="39"/>
      <c r="F320" s="35"/>
      <c r="G320" s="37"/>
      <c r="H320" s="38"/>
      <c r="I320" s="39"/>
      <c r="J320" s="35"/>
      <c r="K320" s="37"/>
      <c r="L320" s="63"/>
      <c r="M320" s="39"/>
      <c r="N320" s="35"/>
      <c r="O320" s="37"/>
      <c r="P320" s="38"/>
      <c r="Q320" s="39"/>
      <c r="R320" s="35"/>
      <c r="S320" s="37"/>
      <c r="T320" s="63"/>
      <c r="U320" s="39"/>
      <c r="V320" s="35"/>
      <c r="W320" s="37"/>
      <c r="X320" s="38"/>
      <c r="Y320" s="39"/>
      <c r="Z320" s="35"/>
      <c r="AA320" s="37"/>
      <c r="AB320" s="63"/>
      <c r="AC320" s="39"/>
    </row>
    <row r="321" spans="1:29" ht="15.75" thickTop="1">
      <c r="A321" s="72"/>
      <c r="B321" s="10" t="s">
        <v>507</v>
      </c>
      <c r="C321" s="43"/>
      <c r="D321" s="43"/>
      <c r="E321" s="43"/>
      <c r="F321" s="13"/>
      <c r="G321" s="43"/>
      <c r="H321" s="43"/>
      <c r="I321" s="43"/>
      <c r="J321" s="13"/>
      <c r="K321" s="43"/>
      <c r="L321" s="43"/>
      <c r="M321" s="43"/>
      <c r="N321" s="13"/>
      <c r="O321" s="43"/>
      <c r="P321" s="43"/>
      <c r="Q321" s="43"/>
      <c r="R321" s="13"/>
      <c r="S321" s="43"/>
      <c r="T321" s="43"/>
      <c r="U321" s="43"/>
      <c r="V321" s="13"/>
      <c r="W321" s="43"/>
      <c r="X321" s="43"/>
      <c r="Y321" s="43"/>
      <c r="Z321" s="13"/>
      <c r="AA321" s="43"/>
      <c r="AB321" s="43"/>
      <c r="AC321" s="43"/>
    </row>
    <row r="322" spans="1:29">
      <c r="A322" s="72"/>
      <c r="B322" s="28" t="s">
        <v>411</v>
      </c>
      <c r="C322" s="28" t="s">
        <v>247</v>
      </c>
      <c r="D322" s="57">
        <v>10440</v>
      </c>
      <c r="E322" s="35"/>
      <c r="F322" s="35"/>
      <c r="G322" s="28" t="s">
        <v>247</v>
      </c>
      <c r="H322" s="57">
        <v>9704</v>
      </c>
      <c r="I322" s="35"/>
      <c r="J322" s="35"/>
      <c r="K322" s="28" t="s">
        <v>247</v>
      </c>
      <c r="L322" s="57">
        <v>1047</v>
      </c>
      <c r="M322" s="35"/>
      <c r="N322" s="35"/>
      <c r="O322" s="28" t="s">
        <v>247</v>
      </c>
      <c r="P322" s="57">
        <v>8988</v>
      </c>
      <c r="Q322" s="35"/>
      <c r="R322" s="35"/>
      <c r="S322" s="28" t="s">
        <v>247</v>
      </c>
      <c r="T322" s="45">
        <v>62</v>
      </c>
      <c r="U322" s="35"/>
      <c r="V322" s="35"/>
      <c r="W322" s="28" t="s">
        <v>247</v>
      </c>
      <c r="X322" s="57">
        <v>11022</v>
      </c>
      <c r="Y322" s="35"/>
      <c r="Z322" s="35"/>
      <c r="AA322" s="28" t="s">
        <v>247</v>
      </c>
      <c r="AB322" s="45">
        <v>85</v>
      </c>
      <c r="AC322" s="35"/>
    </row>
    <row r="323" spans="1:29">
      <c r="A323" s="72"/>
      <c r="B323" s="28"/>
      <c r="C323" s="28"/>
      <c r="D323" s="57"/>
      <c r="E323" s="35"/>
      <c r="F323" s="35"/>
      <c r="G323" s="28"/>
      <c r="H323" s="57"/>
      <c r="I323" s="35"/>
      <c r="J323" s="35"/>
      <c r="K323" s="28"/>
      <c r="L323" s="57"/>
      <c r="M323" s="35"/>
      <c r="N323" s="35"/>
      <c r="O323" s="28"/>
      <c r="P323" s="57"/>
      <c r="Q323" s="35"/>
      <c r="R323" s="35"/>
      <c r="S323" s="28"/>
      <c r="T323" s="45"/>
      <c r="U323" s="35"/>
      <c r="V323" s="35"/>
      <c r="W323" s="28"/>
      <c r="X323" s="57"/>
      <c r="Y323" s="35"/>
      <c r="Z323" s="35"/>
      <c r="AA323" s="28"/>
      <c r="AB323" s="45"/>
      <c r="AC323" s="35"/>
    </row>
    <row r="324" spans="1:29">
      <c r="A324" s="72"/>
      <c r="B324" s="40" t="s">
        <v>412</v>
      </c>
      <c r="C324" s="58">
        <v>28544</v>
      </c>
      <c r="D324" s="58"/>
      <c r="E324" s="24"/>
      <c r="F324" s="24"/>
      <c r="G324" s="58">
        <v>25134</v>
      </c>
      <c r="H324" s="58"/>
      <c r="I324" s="24"/>
      <c r="J324" s="24"/>
      <c r="K324" s="56">
        <v>476</v>
      </c>
      <c r="L324" s="56"/>
      <c r="M324" s="24"/>
      <c r="N324" s="24"/>
      <c r="O324" s="58">
        <v>26507</v>
      </c>
      <c r="P324" s="58"/>
      <c r="Q324" s="24"/>
      <c r="R324" s="24"/>
      <c r="S324" s="56">
        <v>40</v>
      </c>
      <c r="T324" s="56"/>
      <c r="U324" s="24"/>
      <c r="V324" s="24"/>
      <c r="W324" s="58">
        <v>26637</v>
      </c>
      <c r="X324" s="58"/>
      <c r="Y324" s="24"/>
      <c r="Z324" s="24"/>
      <c r="AA324" s="56">
        <v>320</v>
      </c>
      <c r="AB324" s="56"/>
      <c r="AC324" s="24"/>
    </row>
    <row r="325" spans="1:29" ht="15.75" thickBot="1">
      <c r="A325" s="72"/>
      <c r="B325" s="40"/>
      <c r="C325" s="86"/>
      <c r="D325" s="86"/>
      <c r="E325" s="62"/>
      <c r="F325" s="24"/>
      <c r="G325" s="86"/>
      <c r="H325" s="86"/>
      <c r="I325" s="62"/>
      <c r="J325" s="24"/>
      <c r="K325" s="36"/>
      <c r="L325" s="36"/>
      <c r="M325" s="62"/>
      <c r="N325" s="24"/>
      <c r="O325" s="86"/>
      <c r="P325" s="86"/>
      <c r="Q325" s="62"/>
      <c r="R325" s="62"/>
      <c r="S325" s="36"/>
      <c r="T325" s="36"/>
      <c r="U325" s="62"/>
      <c r="V325" s="24"/>
      <c r="W325" s="86"/>
      <c r="X325" s="86"/>
      <c r="Y325" s="62"/>
      <c r="Z325" s="24"/>
      <c r="AA325" s="36"/>
      <c r="AB325" s="36"/>
      <c r="AC325" s="62"/>
    </row>
    <row r="326" spans="1:29">
      <c r="A326" s="72"/>
      <c r="B326" s="87" t="s">
        <v>461</v>
      </c>
      <c r="C326" s="31">
        <v>38984</v>
      </c>
      <c r="D326" s="31"/>
      <c r="E326" s="33"/>
      <c r="F326" s="35"/>
      <c r="G326" s="31">
        <v>34838</v>
      </c>
      <c r="H326" s="31"/>
      <c r="I326" s="33"/>
      <c r="J326" s="35"/>
      <c r="K326" s="31">
        <v>1523</v>
      </c>
      <c r="L326" s="31"/>
      <c r="M326" s="33"/>
      <c r="N326" s="35"/>
      <c r="O326" s="31">
        <v>35495</v>
      </c>
      <c r="P326" s="31"/>
      <c r="Q326" s="33"/>
      <c r="R326" s="33"/>
      <c r="S326" s="60">
        <v>102</v>
      </c>
      <c r="T326" s="60"/>
      <c r="U326" s="33"/>
      <c r="V326" s="35"/>
      <c r="W326" s="31">
        <v>37659</v>
      </c>
      <c r="X326" s="31"/>
      <c r="Y326" s="33"/>
      <c r="Z326" s="35"/>
      <c r="AA326" s="60">
        <v>405</v>
      </c>
      <c r="AB326" s="60"/>
      <c r="AC326" s="33"/>
    </row>
    <row r="327" spans="1:29">
      <c r="A327" s="72"/>
      <c r="B327" s="87"/>
      <c r="C327" s="57"/>
      <c r="D327" s="57"/>
      <c r="E327" s="35"/>
      <c r="F327" s="35"/>
      <c r="G327" s="57"/>
      <c r="H327" s="57"/>
      <c r="I327" s="35"/>
      <c r="J327" s="35"/>
      <c r="K327" s="57"/>
      <c r="L327" s="57"/>
      <c r="M327" s="35"/>
      <c r="N327" s="35"/>
      <c r="O327" s="57"/>
      <c r="P327" s="57"/>
      <c r="Q327" s="35"/>
      <c r="R327" s="35"/>
      <c r="S327" s="45"/>
      <c r="T327" s="45"/>
      <c r="U327" s="35"/>
      <c r="V327" s="35"/>
      <c r="W327" s="57"/>
      <c r="X327" s="57"/>
      <c r="Y327" s="35"/>
      <c r="Z327" s="35"/>
      <c r="AA327" s="45"/>
      <c r="AB327" s="45"/>
      <c r="AC327" s="35"/>
    </row>
    <row r="328" spans="1:29">
      <c r="A328" s="72"/>
      <c r="B328" s="40" t="s">
        <v>413</v>
      </c>
      <c r="C328" s="58">
        <v>6765</v>
      </c>
      <c r="D328" s="58"/>
      <c r="E328" s="24"/>
      <c r="F328" s="24"/>
      <c r="G328" s="58">
        <v>5613</v>
      </c>
      <c r="H328" s="58"/>
      <c r="I328" s="24"/>
      <c r="J328" s="24"/>
      <c r="K328" s="56">
        <v>57</v>
      </c>
      <c r="L328" s="56"/>
      <c r="M328" s="24"/>
      <c r="N328" s="24"/>
      <c r="O328" s="58">
        <v>5802</v>
      </c>
      <c r="P328" s="58"/>
      <c r="Q328" s="24"/>
      <c r="R328" s="24"/>
      <c r="S328" s="56">
        <v>71</v>
      </c>
      <c r="T328" s="56"/>
      <c r="U328" s="24"/>
      <c r="V328" s="24"/>
      <c r="W328" s="58">
        <v>8800</v>
      </c>
      <c r="X328" s="58"/>
      <c r="Y328" s="24"/>
      <c r="Z328" s="24"/>
      <c r="AA328" s="56">
        <v>77</v>
      </c>
      <c r="AB328" s="56"/>
      <c r="AC328" s="24"/>
    </row>
    <row r="329" spans="1:29">
      <c r="A329" s="72"/>
      <c r="B329" s="40"/>
      <c r="C329" s="58"/>
      <c r="D329" s="58"/>
      <c r="E329" s="24"/>
      <c r="F329" s="24"/>
      <c r="G329" s="58"/>
      <c r="H329" s="58"/>
      <c r="I329" s="24"/>
      <c r="J329" s="24"/>
      <c r="K329" s="56"/>
      <c r="L329" s="56"/>
      <c r="M329" s="24"/>
      <c r="N329" s="24"/>
      <c r="O329" s="58"/>
      <c r="P329" s="58"/>
      <c r="Q329" s="24"/>
      <c r="R329" s="24"/>
      <c r="S329" s="56"/>
      <c r="T329" s="56"/>
      <c r="U329" s="24"/>
      <c r="V329" s="24"/>
      <c r="W329" s="58"/>
      <c r="X329" s="58"/>
      <c r="Y329" s="24"/>
      <c r="Z329" s="24"/>
      <c r="AA329" s="56"/>
      <c r="AB329" s="56"/>
      <c r="AC329" s="24"/>
    </row>
    <row r="330" spans="1:29">
      <c r="A330" s="72"/>
      <c r="B330" s="28" t="s">
        <v>414</v>
      </c>
      <c r="C330" s="57">
        <v>8757</v>
      </c>
      <c r="D330" s="57"/>
      <c r="E330" s="35"/>
      <c r="F330" s="35"/>
      <c r="G330" s="57">
        <v>8321</v>
      </c>
      <c r="H330" s="57"/>
      <c r="I330" s="35"/>
      <c r="J330" s="35"/>
      <c r="K330" s="45">
        <v>581</v>
      </c>
      <c r="L330" s="45"/>
      <c r="M330" s="35"/>
      <c r="N330" s="35"/>
      <c r="O330" s="57">
        <v>8712</v>
      </c>
      <c r="P330" s="57"/>
      <c r="Q330" s="35"/>
      <c r="R330" s="35"/>
      <c r="S330" s="45">
        <v>40</v>
      </c>
      <c r="T330" s="45"/>
      <c r="U330" s="35"/>
      <c r="V330" s="35"/>
      <c r="W330" s="57">
        <v>8111</v>
      </c>
      <c r="X330" s="57"/>
      <c r="Y330" s="35"/>
      <c r="Z330" s="35"/>
      <c r="AA330" s="45">
        <v>74</v>
      </c>
      <c r="AB330" s="45"/>
      <c r="AC330" s="35"/>
    </row>
    <row r="331" spans="1:29">
      <c r="A331" s="72"/>
      <c r="B331" s="28"/>
      <c r="C331" s="57"/>
      <c r="D331" s="57"/>
      <c r="E331" s="35"/>
      <c r="F331" s="35"/>
      <c r="G331" s="57"/>
      <c r="H331" s="57"/>
      <c r="I331" s="35"/>
      <c r="J331" s="35"/>
      <c r="K331" s="45"/>
      <c r="L331" s="45"/>
      <c r="M331" s="35"/>
      <c r="N331" s="35"/>
      <c r="O331" s="57"/>
      <c r="P331" s="57"/>
      <c r="Q331" s="35"/>
      <c r="R331" s="35"/>
      <c r="S331" s="45"/>
      <c r="T331" s="45"/>
      <c r="U331" s="35"/>
      <c r="V331" s="35"/>
      <c r="W331" s="57"/>
      <c r="X331" s="57"/>
      <c r="Y331" s="35"/>
      <c r="Z331" s="35"/>
      <c r="AA331" s="45"/>
      <c r="AB331" s="45"/>
      <c r="AC331" s="35"/>
    </row>
    <row r="332" spans="1:29">
      <c r="A332" s="72"/>
      <c r="B332" s="40" t="s">
        <v>415</v>
      </c>
      <c r="C332" s="58">
        <v>5878</v>
      </c>
      <c r="D332" s="58"/>
      <c r="E332" s="24"/>
      <c r="F332" s="24"/>
      <c r="G332" s="58">
        <v>5869</v>
      </c>
      <c r="H332" s="58"/>
      <c r="I332" s="24"/>
      <c r="J332" s="24"/>
      <c r="K332" s="58">
        <v>1551</v>
      </c>
      <c r="L332" s="58"/>
      <c r="M332" s="24"/>
      <c r="N332" s="24"/>
      <c r="O332" s="58">
        <v>6084</v>
      </c>
      <c r="P332" s="58"/>
      <c r="Q332" s="24"/>
      <c r="R332" s="24"/>
      <c r="S332" s="56">
        <v>31</v>
      </c>
      <c r="T332" s="56"/>
      <c r="U332" s="24"/>
      <c r="V332" s="24"/>
      <c r="W332" s="58">
        <v>6090</v>
      </c>
      <c r="X332" s="58"/>
      <c r="Y332" s="24"/>
      <c r="Z332" s="24"/>
      <c r="AA332" s="56">
        <v>77</v>
      </c>
      <c r="AB332" s="56"/>
      <c r="AC332" s="24"/>
    </row>
    <row r="333" spans="1:29" ht="15.75" thickBot="1">
      <c r="A333" s="72"/>
      <c r="B333" s="40"/>
      <c r="C333" s="86"/>
      <c r="D333" s="86"/>
      <c r="E333" s="62"/>
      <c r="F333" s="24"/>
      <c r="G333" s="86"/>
      <c r="H333" s="86"/>
      <c r="I333" s="62"/>
      <c r="J333" s="24"/>
      <c r="K333" s="86"/>
      <c r="L333" s="86"/>
      <c r="M333" s="62"/>
      <c r="N333" s="24"/>
      <c r="O333" s="86"/>
      <c r="P333" s="86"/>
      <c r="Q333" s="62"/>
      <c r="R333" s="24"/>
      <c r="S333" s="36"/>
      <c r="T333" s="36"/>
      <c r="U333" s="62"/>
      <c r="V333" s="24"/>
      <c r="W333" s="86"/>
      <c r="X333" s="86"/>
      <c r="Y333" s="62"/>
      <c r="Z333" s="24"/>
      <c r="AA333" s="36"/>
      <c r="AB333" s="36"/>
      <c r="AC333" s="62"/>
    </row>
    <row r="334" spans="1:29">
      <c r="A334" s="72"/>
      <c r="B334" s="87" t="s">
        <v>508</v>
      </c>
      <c r="C334" s="29" t="s">
        <v>247</v>
      </c>
      <c r="D334" s="31">
        <v>60384</v>
      </c>
      <c r="E334" s="33"/>
      <c r="F334" s="35"/>
      <c r="G334" s="29" t="s">
        <v>247</v>
      </c>
      <c r="H334" s="31">
        <v>54641</v>
      </c>
      <c r="I334" s="33"/>
      <c r="J334" s="35"/>
      <c r="K334" s="29" t="s">
        <v>247</v>
      </c>
      <c r="L334" s="31">
        <v>3712</v>
      </c>
      <c r="M334" s="33"/>
      <c r="N334" s="35"/>
      <c r="O334" s="29" t="s">
        <v>247</v>
      </c>
      <c r="P334" s="31">
        <v>56093</v>
      </c>
      <c r="Q334" s="33"/>
      <c r="R334" s="35"/>
      <c r="S334" s="29" t="s">
        <v>247</v>
      </c>
      <c r="T334" s="60">
        <v>244</v>
      </c>
      <c r="U334" s="33"/>
      <c r="V334" s="35"/>
      <c r="W334" s="29" t="s">
        <v>247</v>
      </c>
      <c r="X334" s="31">
        <v>60660</v>
      </c>
      <c r="Y334" s="33"/>
      <c r="Z334" s="35"/>
      <c r="AA334" s="29" t="s">
        <v>247</v>
      </c>
      <c r="AB334" s="60">
        <v>633</v>
      </c>
      <c r="AC334" s="33"/>
    </row>
    <row r="335" spans="1:29" ht="15.75" thickBot="1">
      <c r="A335" s="72"/>
      <c r="B335" s="87"/>
      <c r="C335" s="37"/>
      <c r="D335" s="38"/>
      <c r="E335" s="39"/>
      <c r="F335" s="35"/>
      <c r="G335" s="37"/>
      <c r="H335" s="38"/>
      <c r="I335" s="39"/>
      <c r="J335" s="35"/>
      <c r="K335" s="37"/>
      <c r="L335" s="38"/>
      <c r="M335" s="39"/>
      <c r="N335" s="35"/>
      <c r="O335" s="37"/>
      <c r="P335" s="38"/>
      <c r="Q335" s="39"/>
      <c r="R335" s="35"/>
      <c r="S335" s="37"/>
      <c r="T335" s="63"/>
      <c r="U335" s="39"/>
      <c r="V335" s="35"/>
      <c r="W335" s="37"/>
      <c r="X335" s="38"/>
      <c r="Y335" s="39"/>
      <c r="Z335" s="35"/>
      <c r="AA335" s="37"/>
      <c r="AB335" s="63"/>
      <c r="AC335" s="39"/>
    </row>
    <row r="336" spans="1:29" ht="15.75" thickTop="1">
      <c r="A336" s="72"/>
      <c r="B336" s="23"/>
      <c r="C336" s="23"/>
      <c r="D336" s="23"/>
      <c r="E336" s="23"/>
      <c r="F336" s="23"/>
      <c r="G336" s="23"/>
      <c r="H336" s="23"/>
      <c r="I336" s="23"/>
      <c r="J336" s="23"/>
      <c r="K336" s="23"/>
      <c r="L336" s="23"/>
      <c r="M336" s="23"/>
      <c r="N336" s="23"/>
      <c r="O336" s="23"/>
      <c r="P336" s="23"/>
      <c r="Q336" s="23"/>
      <c r="R336" s="23"/>
      <c r="S336" s="23"/>
      <c r="T336" s="23"/>
      <c r="U336" s="23"/>
      <c r="V336" s="23"/>
      <c r="W336" s="23"/>
      <c r="X336" s="23"/>
      <c r="Y336" s="23"/>
      <c r="Z336" s="23"/>
      <c r="AA336" s="23"/>
      <c r="AB336" s="23"/>
      <c r="AC336" s="23"/>
    </row>
    <row r="337" spans="1:21">
      <c r="A337" s="72"/>
      <c r="B337" s="23"/>
      <c r="C337" s="23"/>
      <c r="D337" s="23"/>
      <c r="E337" s="23"/>
      <c r="F337" s="23"/>
      <c r="G337" s="23"/>
      <c r="H337" s="23"/>
      <c r="I337" s="23"/>
      <c r="J337" s="23"/>
      <c r="K337" s="23"/>
      <c r="L337" s="23"/>
      <c r="M337" s="23"/>
      <c r="N337" s="23"/>
      <c r="O337" s="23"/>
      <c r="P337" s="23"/>
      <c r="Q337" s="23"/>
      <c r="R337" s="23"/>
      <c r="S337" s="23"/>
      <c r="T337" s="23"/>
      <c r="U337" s="23"/>
    </row>
    <row r="338" spans="1:21">
      <c r="A338" s="72"/>
      <c r="B338" s="12"/>
      <c r="C338" s="12"/>
      <c r="D338" s="12"/>
      <c r="E338" s="12"/>
      <c r="F338" s="12"/>
      <c r="G338" s="12"/>
      <c r="H338" s="12"/>
      <c r="I338" s="12"/>
      <c r="J338" s="12"/>
      <c r="K338" s="12"/>
      <c r="L338" s="12"/>
      <c r="M338" s="12"/>
      <c r="N338" s="12"/>
      <c r="O338" s="12"/>
      <c r="P338" s="12"/>
      <c r="Q338" s="12"/>
      <c r="R338" s="12"/>
      <c r="S338" s="12"/>
      <c r="T338" s="12"/>
      <c r="U338" s="12"/>
    </row>
    <row r="339" spans="1:21">
      <c r="A339" s="72"/>
      <c r="B339" s="24"/>
      <c r="C339" s="25" t="s">
        <v>491</v>
      </c>
      <c r="D339" s="25"/>
      <c r="E339" s="25"/>
      <c r="F339" s="24"/>
      <c r="G339" s="25" t="s">
        <v>494</v>
      </c>
      <c r="H339" s="25"/>
      <c r="I339" s="25"/>
      <c r="J339" s="24"/>
      <c r="K339" s="25" t="s">
        <v>495</v>
      </c>
      <c r="L339" s="25"/>
      <c r="M339" s="25"/>
      <c r="N339" s="24"/>
      <c r="O339" s="25" t="s">
        <v>503</v>
      </c>
      <c r="P339" s="25"/>
      <c r="Q339" s="25"/>
      <c r="R339" s="24"/>
      <c r="S339" s="25" t="s">
        <v>503</v>
      </c>
      <c r="T339" s="25"/>
      <c r="U339" s="25"/>
    </row>
    <row r="340" spans="1:21">
      <c r="A340" s="72"/>
      <c r="B340" s="24"/>
      <c r="C340" s="25" t="s">
        <v>492</v>
      </c>
      <c r="D340" s="25"/>
      <c r="E340" s="25"/>
      <c r="F340" s="24"/>
      <c r="G340" s="25" t="s">
        <v>493</v>
      </c>
      <c r="H340" s="25"/>
      <c r="I340" s="25"/>
      <c r="J340" s="24"/>
      <c r="K340" s="25" t="s">
        <v>496</v>
      </c>
      <c r="L340" s="25"/>
      <c r="M340" s="25"/>
      <c r="N340" s="24"/>
      <c r="O340" s="25" t="s">
        <v>509</v>
      </c>
      <c r="P340" s="25"/>
      <c r="Q340" s="25"/>
      <c r="R340" s="24"/>
      <c r="S340" s="25" t="s">
        <v>498</v>
      </c>
      <c r="T340" s="25"/>
      <c r="U340" s="25"/>
    </row>
    <row r="341" spans="1:21">
      <c r="A341" s="72"/>
      <c r="B341" s="24"/>
      <c r="C341" s="25" t="s">
        <v>493</v>
      </c>
      <c r="D341" s="25"/>
      <c r="E341" s="25"/>
      <c r="F341" s="24"/>
      <c r="G341" s="71"/>
      <c r="H341" s="71"/>
      <c r="I341" s="71"/>
      <c r="J341" s="24"/>
      <c r="K341" s="25" t="s">
        <v>458</v>
      </c>
      <c r="L341" s="25"/>
      <c r="M341" s="25"/>
      <c r="N341" s="24"/>
      <c r="O341" s="25" t="s">
        <v>499</v>
      </c>
      <c r="P341" s="25"/>
      <c r="Q341" s="25"/>
      <c r="R341" s="24"/>
      <c r="S341" s="25" t="s">
        <v>500</v>
      </c>
      <c r="T341" s="25"/>
      <c r="U341" s="25"/>
    </row>
    <row r="342" spans="1:21">
      <c r="A342" s="72"/>
      <c r="B342" s="24"/>
      <c r="C342" s="71"/>
      <c r="D342" s="71"/>
      <c r="E342" s="71"/>
      <c r="F342" s="24"/>
      <c r="G342" s="71"/>
      <c r="H342" s="71"/>
      <c r="I342" s="71"/>
      <c r="J342" s="24"/>
      <c r="K342" s="71"/>
      <c r="L342" s="71"/>
      <c r="M342" s="71"/>
      <c r="N342" s="24"/>
      <c r="O342" s="25" t="s">
        <v>494</v>
      </c>
      <c r="P342" s="25"/>
      <c r="Q342" s="25"/>
      <c r="R342" s="24"/>
      <c r="S342" s="25" t="s">
        <v>501</v>
      </c>
      <c r="T342" s="25"/>
      <c r="U342" s="25"/>
    </row>
    <row r="343" spans="1:21" ht="15.75" thickBot="1">
      <c r="A343" s="72"/>
      <c r="B343" s="24"/>
      <c r="C343" s="79"/>
      <c r="D343" s="79"/>
      <c r="E343" s="79"/>
      <c r="F343" s="24"/>
      <c r="G343" s="79"/>
      <c r="H343" s="79"/>
      <c r="I343" s="79"/>
      <c r="J343" s="24"/>
      <c r="K343" s="79"/>
      <c r="L343" s="79"/>
      <c r="M343" s="79"/>
      <c r="N343" s="24"/>
      <c r="O343" s="26" t="s">
        <v>493</v>
      </c>
      <c r="P343" s="26"/>
      <c r="Q343" s="26"/>
      <c r="R343" s="24"/>
      <c r="S343" s="26" t="s">
        <v>502</v>
      </c>
      <c r="T343" s="26"/>
      <c r="U343" s="26"/>
    </row>
    <row r="344" spans="1:21">
      <c r="A344" s="72"/>
      <c r="B344" s="10" t="s">
        <v>331</v>
      </c>
      <c r="C344" s="50"/>
      <c r="D344" s="50"/>
      <c r="E344" s="50"/>
      <c r="F344" s="13"/>
      <c r="G344" s="50"/>
      <c r="H344" s="50"/>
      <c r="I344" s="50"/>
      <c r="J344" s="13"/>
      <c r="K344" s="50"/>
      <c r="L344" s="50"/>
      <c r="M344" s="50"/>
      <c r="N344" s="13"/>
      <c r="O344" s="50"/>
      <c r="P344" s="50"/>
      <c r="Q344" s="50"/>
      <c r="R344" s="13"/>
      <c r="S344" s="50"/>
      <c r="T344" s="50"/>
      <c r="U344" s="50"/>
    </row>
    <row r="345" spans="1:21" ht="26.25">
      <c r="A345" s="72"/>
      <c r="B345" s="10" t="s">
        <v>504</v>
      </c>
      <c r="C345" s="24"/>
      <c r="D345" s="24"/>
      <c r="E345" s="24"/>
      <c r="F345" s="13"/>
      <c r="G345" s="24"/>
      <c r="H345" s="24"/>
      <c r="I345" s="24"/>
      <c r="J345" s="13"/>
      <c r="K345" s="24"/>
      <c r="L345" s="24"/>
      <c r="M345" s="24"/>
      <c r="N345" s="13"/>
      <c r="O345" s="24"/>
      <c r="P345" s="24"/>
      <c r="Q345" s="24"/>
      <c r="R345" s="13"/>
      <c r="S345" s="24"/>
      <c r="T345" s="24"/>
      <c r="U345" s="24"/>
    </row>
    <row r="346" spans="1:21">
      <c r="A346" s="72"/>
      <c r="B346" s="28" t="s">
        <v>411</v>
      </c>
      <c r="C346" s="28" t="s">
        <v>247</v>
      </c>
      <c r="D346" s="57">
        <v>7901</v>
      </c>
      <c r="E346" s="35"/>
      <c r="F346" s="35"/>
      <c r="G346" s="28" t="s">
        <v>247</v>
      </c>
      <c r="H346" s="57">
        <v>7901</v>
      </c>
      <c r="I346" s="35"/>
      <c r="J346" s="35"/>
      <c r="K346" s="28" t="s">
        <v>247</v>
      </c>
      <c r="L346" s="57">
        <v>2817</v>
      </c>
      <c r="M346" s="35"/>
      <c r="N346" s="35"/>
      <c r="O346" s="28" t="s">
        <v>247</v>
      </c>
      <c r="P346" s="57">
        <v>5343</v>
      </c>
      <c r="Q346" s="35"/>
      <c r="R346" s="35"/>
      <c r="S346" s="28" t="s">
        <v>247</v>
      </c>
      <c r="T346" s="45">
        <v>38</v>
      </c>
      <c r="U346" s="35"/>
    </row>
    <row r="347" spans="1:21">
      <c r="A347" s="72"/>
      <c r="B347" s="28"/>
      <c r="C347" s="28"/>
      <c r="D347" s="57"/>
      <c r="E347" s="35"/>
      <c r="F347" s="35"/>
      <c r="G347" s="28"/>
      <c r="H347" s="57"/>
      <c r="I347" s="35"/>
      <c r="J347" s="35"/>
      <c r="K347" s="28"/>
      <c r="L347" s="57"/>
      <c r="M347" s="35"/>
      <c r="N347" s="35"/>
      <c r="O347" s="28"/>
      <c r="P347" s="57"/>
      <c r="Q347" s="35"/>
      <c r="R347" s="35"/>
      <c r="S347" s="28"/>
      <c r="T347" s="45"/>
      <c r="U347" s="35"/>
    </row>
    <row r="348" spans="1:21">
      <c r="A348" s="72"/>
      <c r="B348" s="40" t="s">
        <v>412</v>
      </c>
      <c r="C348" s="58">
        <v>9164</v>
      </c>
      <c r="D348" s="58"/>
      <c r="E348" s="24"/>
      <c r="F348" s="24"/>
      <c r="G348" s="58">
        <v>8909</v>
      </c>
      <c r="H348" s="58"/>
      <c r="I348" s="24"/>
      <c r="J348" s="24"/>
      <c r="K348" s="56">
        <v>818</v>
      </c>
      <c r="L348" s="56"/>
      <c r="M348" s="24"/>
      <c r="N348" s="24"/>
      <c r="O348" s="58">
        <v>7686</v>
      </c>
      <c r="P348" s="58"/>
      <c r="Q348" s="24"/>
      <c r="R348" s="24"/>
      <c r="S348" s="56">
        <v>282</v>
      </c>
      <c r="T348" s="56"/>
      <c r="U348" s="24"/>
    </row>
    <row r="349" spans="1:21" ht="15.75" thickBot="1">
      <c r="A349" s="72"/>
      <c r="B349" s="40"/>
      <c r="C349" s="86"/>
      <c r="D349" s="86"/>
      <c r="E349" s="62"/>
      <c r="F349" s="24"/>
      <c r="G349" s="86"/>
      <c r="H349" s="86"/>
      <c r="I349" s="62"/>
      <c r="J349" s="24"/>
      <c r="K349" s="36"/>
      <c r="L349" s="36"/>
      <c r="M349" s="62"/>
      <c r="N349" s="24"/>
      <c r="O349" s="86"/>
      <c r="P349" s="86"/>
      <c r="Q349" s="62"/>
      <c r="R349" s="24"/>
      <c r="S349" s="36"/>
      <c r="T349" s="36"/>
      <c r="U349" s="62"/>
    </row>
    <row r="350" spans="1:21">
      <c r="A350" s="72"/>
      <c r="B350" s="87" t="s">
        <v>461</v>
      </c>
      <c r="C350" s="31">
        <v>17065</v>
      </c>
      <c r="D350" s="31"/>
      <c r="E350" s="33"/>
      <c r="F350" s="35"/>
      <c r="G350" s="31">
        <v>16810</v>
      </c>
      <c r="H350" s="31"/>
      <c r="I350" s="33"/>
      <c r="J350" s="35"/>
      <c r="K350" s="31">
        <v>3635</v>
      </c>
      <c r="L350" s="31"/>
      <c r="M350" s="33"/>
      <c r="N350" s="35"/>
      <c r="O350" s="31">
        <v>13029</v>
      </c>
      <c r="P350" s="31"/>
      <c r="Q350" s="33"/>
      <c r="R350" s="35"/>
      <c r="S350" s="60">
        <v>320</v>
      </c>
      <c r="T350" s="60"/>
      <c r="U350" s="33"/>
    </row>
    <row r="351" spans="1:21">
      <c r="A351" s="72"/>
      <c r="B351" s="87"/>
      <c r="C351" s="57"/>
      <c r="D351" s="57"/>
      <c r="E351" s="35"/>
      <c r="F351" s="35"/>
      <c r="G351" s="57"/>
      <c r="H351" s="57"/>
      <c r="I351" s="35"/>
      <c r="J351" s="35"/>
      <c r="K351" s="57"/>
      <c r="L351" s="57"/>
      <c r="M351" s="35"/>
      <c r="N351" s="35"/>
      <c r="O351" s="57"/>
      <c r="P351" s="57"/>
      <c r="Q351" s="35"/>
      <c r="R351" s="35"/>
      <c r="S351" s="45"/>
      <c r="T351" s="45"/>
      <c r="U351" s="35"/>
    </row>
    <row r="352" spans="1:21">
      <c r="A352" s="72"/>
      <c r="B352" s="40" t="s">
        <v>413</v>
      </c>
      <c r="C352" s="58">
        <v>13818</v>
      </c>
      <c r="D352" s="58"/>
      <c r="E352" s="24"/>
      <c r="F352" s="24"/>
      <c r="G352" s="58">
        <v>13818</v>
      </c>
      <c r="H352" s="58"/>
      <c r="I352" s="24"/>
      <c r="J352" s="24"/>
      <c r="K352" s="56">
        <v>756</v>
      </c>
      <c r="L352" s="56"/>
      <c r="M352" s="24"/>
      <c r="N352" s="24"/>
      <c r="O352" s="58">
        <v>7537</v>
      </c>
      <c r="P352" s="58"/>
      <c r="Q352" s="24"/>
      <c r="R352" s="24"/>
      <c r="S352" s="56">
        <v>354</v>
      </c>
      <c r="T352" s="56"/>
      <c r="U352" s="24"/>
    </row>
    <row r="353" spans="1:21">
      <c r="A353" s="72"/>
      <c r="B353" s="40"/>
      <c r="C353" s="58"/>
      <c r="D353" s="58"/>
      <c r="E353" s="24"/>
      <c r="F353" s="24"/>
      <c r="G353" s="58"/>
      <c r="H353" s="58"/>
      <c r="I353" s="24"/>
      <c r="J353" s="24"/>
      <c r="K353" s="56"/>
      <c r="L353" s="56"/>
      <c r="M353" s="24"/>
      <c r="N353" s="24"/>
      <c r="O353" s="58"/>
      <c r="P353" s="58"/>
      <c r="Q353" s="24"/>
      <c r="R353" s="24"/>
      <c r="S353" s="56"/>
      <c r="T353" s="56"/>
      <c r="U353" s="24"/>
    </row>
    <row r="354" spans="1:21">
      <c r="A354" s="72"/>
      <c r="B354" s="28" t="s">
        <v>414</v>
      </c>
      <c r="C354" s="57">
        <v>2460</v>
      </c>
      <c r="D354" s="57"/>
      <c r="E354" s="35"/>
      <c r="F354" s="35"/>
      <c r="G354" s="57">
        <v>2460</v>
      </c>
      <c r="H354" s="57"/>
      <c r="I354" s="35"/>
      <c r="J354" s="35"/>
      <c r="K354" s="45">
        <v>605</v>
      </c>
      <c r="L354" s="45"/>
      <c r="M354" s="35"/>
      <c r="N354" s="35"/>
      <c r="O354" s="57">
        <v>3179</v>
      </c>
      <c r="P354" s="57"/>
      <c r="Q354" s="35"/>
      <c r="R354" s="35"/>
      <c r="S354" s="45">
        <v>13</v>
      </c>
      <c r="T354" s="45"/>
      <c r="U354" s="35"/>
    </row>
    <row r="355" spans="1:21">
      <c r="A355" s="72"/>
      <c r="B355" s="28"/>
      <c r="C355" s="57"/>
      <c r="D355" s="57"/>
      <c r="E355" s="35"/>
      <c r="F355" s="35"/>
      <c r="G355" s="57"/>
      <c r="H355" s="57"/>
      <c r="I355" s="35"/>
      <c r="J355" s="35"/>
      <c r="K355" s="45"/>
      <c r="L355" s="45"/>
      <c r="M355" s="35"/>
      <c r="N355" s="35"/>
      <c r="O355" s="57"/>
      <c r="P355" s="57"/>
      <c r="Q355" s="35"/>
      <c r="R355" s="35"/>
      <c r="S355" s="45"/>
      <c r="T355" s="45"/>
      <c r="U355" s="35"/>
    </row>
    <row r="356" spans="1:21">
      <c r="A356" s="72"/>
      <c r="B356" s="40" t="s">
        <v>415</v>
      </c>
      <c r="C356" s="58">
        <v>3485</v>
      </c>
      <c r="D356" s="58"/>
      <c r="E356" s="24"/>
      <c r="F356" s="24"/>
      <c r="G356" s="58">
        <v>3485</v>
      </c>
      <c r="H356" s="58"/>
      <c r="I356" s="24"/>
      <c r="J356" s="24"/>
      <c r="K356" s="58">
        <v>1721</v>
      </c>
      <c r="L356" s="58"/>
      <c r="M356" s="24"/>
      <c r="N356" s="24"/>
      <c r="O356" s="58">
        <v>3490</v>
      </c>
      <c r="P356" s="58"/>
      <c r="Q356" s="24"/>
      <c r="R356" s="24"/>
      <c r="S356" s="56">
        <v>100</v>
      </c>
      <c r="T356" s="56"/>
      <c r="U356" s="24"/>
    </row>
    <row r="357" spans="1:21" ht="15.75" thickBot="1">
      <c r="A357" s="72"/>
      <c r="B357" s="40"/>
      <c r="C357" s="86"/>
      <c r="D357" s="86"/>
      <c r="E357" s="62"/>
      <c r="F357" s="24"/>
      <c r="G357" s="86"/>
      <c r="H357" s="86"/>
      <c r="I357" s="62"/>
      <c r="J357" s="24"/>
      <c r="K357" s="86"/>
      <c r="L357" s="86"/>
      <c r="M357" s="62"/>
      <c r="N357" s="24"/>
      <c r="O357" s="86"/>
      <c r="P357" s="86"/>
      <c r="Q357" s="62"/>
      <c r="R357" s="24"/>
      <c r="S357" s="36"/>
      <c r="T357" s="36"/>
      <c r="U357" s="62"/>
    </row>
    <row r="358" spans="1:21">
      <c r="A358" s="72"/>
      <c r="B358" s="87" t="s">
        <v>505</v>
      </c>
      <c r="C358" s="29" t="s">
        <v>247</v>
      </c>
      <c r="D358" s="31">
        <v>36828</v>
      </c>
      <c r="E358" s="33"/>
      <c r="F358" s="35"/>
      <c r="G358" s="29" t="s">
        <v>247</v>
      </c>
      <c r="H358" s="31">
        <v>36573</v>
      </c>
      <c r="I358" s="33"/>
      <c r="J358" s="35"/>
      <c r="K358" s="29" t="s">
        <v>247</v>
      </c>
      <c r="L358" s="31">
        <v>6717</v>
      </c>
      <c r="M358" s="33"/>
      <c r="N358" s="35"/>
      <c r="O358" s="29" t="s">
        <v>247</v>
      </c>
      <c r="P358" s="31">
        <v>27235</v>
      </c>
      <c r="Q358" s="33"/>
      <c r="R358" s="35"/>
      <c r="S358" s="29" t="s">
        <v>247</v>
      </c>
      <c r="T358" s="60">
        <v>787</v>
      </c>
      <c r="U358" s="33"/>
    </row>
    <row r="359" spans="1:21" ht="15.75" thickBot="1">
      <c r="A359" s="72"/>
      <c r="B359" s="87"/>
      <c r="C359" s="37"/>
      <c r="D359" s="38"/>
      <c r="E359" s="39"/>
      <c r="F359" s="35"/>
      <c r="G359" s="37"/>
      <c r="H359" s="38"/>
      <c r="I359" s="39"/>
      <c r="J359" s="35"/>
      <c r="K359" s="37"/>
      <c r="L359" s="38"/>
      <c r="M359" s="39"/>
      <c r="N359" s="35"/>
      <c r="O359" s="37"/>
      <c r="P359" s="38"/>
      <c r="Q359" s="39"/>
      <c r="R359" s="35"/>
      <c r="S359" s="37"/>
      <c r="T359" s="63"/>
      <c r="U359" s="39"/>
    </row>
    <row r="360" spans="1:21" ht="27" thickTop="1">
      <c r="A360" s="72"/>
      <c r="B360" s="10" t="s">
        <v>506</v>
      </c>
      <c r="C360" s="43"/>
      <c r="D360" s="43"/>
      <c r="E360" s="43"/>
      <c r="F360" s="13"/>
      <c r="G360" s="43"/>
      <c r="H360" s="43"/>
      <c r="I360" s="43"/>
      <c r="J360" s="13"/>
      <c r="K360" s="43"/>
      <c r="L360" s="43"/>
      <c r="M360" s="43"/>
      <c r="N360" s="13"/>
      <c r="O360" s="43"/>
      <c r="P360" s="43"/>
      <c r="Q360" s="43"/>
      <c r="R360" s="13"/>
      <c r="S360" s="43"/>
      <c r="T360" s="43"/>
      <c r="U360" s="43"/>
    </row>
    <row r="361" spans="1:21">
      <c r="A361" s="72"/>
      <c r="B361" s="28" t="s">
        <v>411</v>
      </c>
      <c r="C361" s="28" t="s">
        <v>247</v>
      </c>
      <c r="D361" s="57">
        <v>7724</v>
      </c>
      <c r="E361" s="35"/>
      <c r="F361" s="35"/>
      <c r="G361" s="28" t="s">
        <v>247</v>
      </c>
      <c r="H361" s="57">
        <v>6743</v>
      </c>
      <c r="I361" s="35"/>
      <c r="J361" s="35"/>
      <c r="K361" s="28" t="s">
        <v>247</v>
      </c>
      <c r="L361" s="45" t="s">
        <v>288</v>
      </c>
      <c r="M361" s="35"/>
      <c r="N361" s="35"/>
      <c r="O361" s="28" t="s">
        <v>247</v>
      </c>
      <c r="P361" s="57">
        <v>9394</v>
      </c>
      <c r="Q361" s="35"/>
      <c r="R361" s="35"/>
      <c r="S361" s="28" t="s">
        <v>247</v>
      </c>
      <c r="T361" s="45">
        <v>89</v>
      </c>
      <c r="U361" s="35"/>
    </row>
    <row r="362" spans="1:21">
      <c r="A362" s="72"/>
      <c r="B362" s="28"/>
      <c r="C362" s="28"/>
      <c r="D362" s="57"/>
      <c r="E362" s="35"/>
      <c r="F362" s="35"/>
      <c r="G362" s="28"/>
      <c r="H362" s="57"/>
      <c r="I362" s="35"/>
      <c r="J362" s="35"/>
      <c r="K362" s="28"/>
      <c r="L362" s="45"/>
      <c r="M362" s="35"/>
      <c r="N362" s="35"/>
      <c r="O362" s="28"/>
      <c r="P362" s="57"/>
      <c r="Q362" s="35"/>
      <c r="R362" s="35"/>
      <c r="S362" s="28"/>
      <c r="T362" s="45"/>
      <c r="U362" s="35"/>
    </row>
    <row r="363" spans="1:21">
      <c r="A363" s="72"/>
      <c r="B363" s="40" t="s">
        <v>412</v>
      </c>
      <c r="C363" s="58">
        <v>24830</v>
      </c>
      <c r="D363" s="58"/>
      <c r="E363" s="24"/>
      <c r="F363" s="24"/>
      <c r="G363" s="58">
        <v>19390</v>
      </c>
      <c r="H363" s="58"/>
      <c r="I363" s="24"/>
      <c r="J363" s="24"/>
      <c r="K363" s="56" t="s">
        <v>288</v>
      </c>
      <c r="L363" s="56"/>
      <c r="M363" s="24"/>
      <c r="N363" s="24"/>
      <c r="O363" s="58">
        <v>25676</v>
      </c>
      <c r="P363" s="58"/>
      <c r="Q363" s="24"/>
      <c r="R363" s="24"/>
      <c r="S363" s="56">
        <v>538</v>
      </c>
      <c r="T363" s="56"/>
      <c r="U363" s="24"/>
    </row>
    <row r="364" spans="1:21" ht="15.75" thickBot="1">
      <c r="A364" s="72"/>
      <c r="B364" s="40"/>
      <c r="C364" s="86"/>
      <c r="D364" s="86"/>
      <c r="E364" s="62"/>
      <c r="F364" s="24"/>
      <c r="G364" s="86"/>
      <c r="H364" s="86"/>
      <c r="I364" s="62"/>
      <c r="J364" s="24"/>
      <c r="K364" s="36"/>
      <c r="L364" s="36"/>
      <c r="M364" s="62"/>
      <c r="N364" s="24"/>
      <c r="O364" s="86"/>
      <c r="P364" s="86"/>
      <c r="Q364" s="62"/>
      <c r="R364" s="24"/>
      <c r="S364" s="36"/>
      <c r="T364" s="36"/>
      <c r="U364" s="62"/>
    </row>
    <row r="365" spans="1:21">
      <c r="A365" s="72"/>
      <c r="B365" s="87" t="s">
        <v>461</v>
      </c>
      <c r="C365" s="31">
        <v>32554</v>
      </c>
      <c r="D365" s="31"/>
      <c r="E365" s="33"/>
      <c r="F365" s="35"/>
      <c r="G365" s="31">
        <v>26133</v>
      </c>
      <c r="H365" s="31"/>
      <c r="I365" s="33"/>
      <c r="J365" s="35"/>
      <c r="K365" s="60" t="s">
        <v>288</v>
      </c>
      <c r="L365" s="60"/>
      <c r="M365" s="33"/>
      <c r="N365" s="35"/>
      <c r="O365" s="31">
        <v>35070</v>
      </c>
      <c r="P365" s="31"/>
      <c r="Q365" s="33"/>
      <c r="R365" s="35"/>
      <c r="S365" s="60">
        <v>627</v>
      </c>
      <c r="T365" s="60"/>
      <c r="U365" s="33"/>
    </row>
    <row r="366" spans="1:21">
      <c r="A366" s="72"/>
      <c r="B366" s="87"/>
      <c r="C366" s="57"/>
      <c r="D366" s="57"/>
      <c r="E366" s="35"/>
      <c r="F366" s="35"/>
      <c r="G366" s="57"/>
      <c r="H366" s="57"/>
      <c r="I366" s="35"/>
      <c r="J366" s="35"/>
      <c r="K366" s="45"/>
      <c r="L366" s="45"/>
      <c r="M366" s="35"/>
      <c r="N366" s="35"/>
      <c r="O366" s="57"/>
      <c r="P366" s="57"/>
      <c r="Q366" s="35"/>
      <c r="R366" s="35"/>
      <c r="S366" s="45"/>
      <c r="T366" s="45"/>
      <c r="U366" s="35"/>
    </row>
    <row r="367" spans="1:21">
      <c r="A367" s="72"/>
      <c r="B367" s="40" t="s">
        <v>413</v>
      </c>
      <c r="C367" s="58">
        <v>2849</v>
      </c>
      <c r="D367" s="58"/>
      <c r="E367" s="24"/>
      <c r="F367" s="24"/>
      <c r="G367" s="58">
        <v>2849</v>
      </c>
      <c r="H367" s="58"/>
      <c r="I367" s="24"/>
      <c r="J367" s="24"/>
      <c r="K367" s="56" t="s">
        <v>288</v>
      </c>
      <c r="L367" s="56"/>
      <c r="M367" s="24"/>
      <c r="N367" s="24"/>
      <c r="O367" s="58">
        <v>9985</v>
      </c>
      <c r="P367" s="58"/>
      <c r="Q367" s="24"/>
      <c r="R367" s="24"/>
      <c r="S367" s="56">
        <v>189</v>
      </c>
      <c r="T367" s="56"/>
      <c r="U367" s="24"/>
    </row>
    <row r="368" spans="1:21">
      <c r="A368" s="72"/>
      <c r="B368" s="40"/>
      <c r="C368" s="58"/>
      <c r="D368" s="58"/>
      <c r="E368" s="24"/>
      <c r="F368" s="24"/>
      <c r="G368" s="58"/>
      <c r="H368" s="58"/>
      <c r="I368" s="24"/>
      <c r="J368" s="24"/>
      <c r="K368" s="56"/>
      <c r="L368" s="56"/>
      <c r="M368" s="24"/>
      <c r="N368" s="24"/>
      <c r="O368" s="58"/>
      <c r="P368" s="58"/>
      <c r="Q368" s="24"/>
      <c r="R368" s="24"/>
      <c r="S368" s="56"/>
      <c r="T368" s="56"/>
      <c r="U368" s="24"/>
    </row>
    <row r="369" spans="1:21">
      <c r="A369" s="72"/>
      <c r="B369" s="28" t="s">
        <v>414</v>
      </c>
      <c r="C369" s="57">
        <v>5345</v>
      </c>
      <c r="D369" s="57"/>
      <c r="E369" s="35"/>
      <c r="F369" s="35"/>
      <c r="G369" s="57">
        <v>4754</v>
      </c>
      <c r="H369" s="57"/>
      <c r="I369" s="35"/>
      <c r="J369" s="35"/>
      <c r="K369" s="45" t="s">
        <v>288</v>
      </c>
      <c r="L369" s="45"/>
      <c r="M369" s="35"/>
      <c r="N369" s="35"/>
      <c r="O369" s="57">
        <v>4198</v>
      </c>
      <c r="P369" s="57"/>
      <c r="Q369" s="35"/>
      <c r="R369" s="35"/>
      <c r="S369" s="45">
        <v>80</v>
      </c>
      <c r="T369" s="45"/>
      <c r="U369" s="35"/>
    </row>
    <row r="370" spans="1:21">
      <c r="A370" s="72"/>
      <c r="B370" s="28"/>
      <c r="C370" s="57"/>
      <c r="D370" s="57"/>
      <c r="E370" s="35"/>
      <c r="F370" s="35"/>
      <c r="G370" s="57"/>
      <c r="H370" s="57"/>
      <c r="I370" s="35"/>
      <c r="J370" s="35"/>
      <c r="K370" s="45"/>
      <c r="L370" s="45"/>
      <c r="M370" s="35"/>
      <c r="N370" s="35"/>
      <c r="O370" s="57"/>
      <c r="P370" s="57"/>
      <c r="Q370" s="35"/>
      <c r="R370" s="35"/>
      <c r="S370" s="45"/>
      <c r="T370" s="45"/>
      <c r="U370" s="35"/>
    </row>
    <row r="371" spans="1:21">
      <c r="A371" s="72"/>
      <c r="B371" s="40" t="s">
        <v>415</v>
      </c>
      <c r="C371" s="58">
        <v>1652</v>
      </c>
      <c r="D371" s="58"/>
      <c r="E371" s="24"/>
      <c r="F371" s="24"/>
      <c r="G371" s="58">
        <v>1652</v>
      </c>
      <c r="H371" s="58"/>
      <c r="I371" s="24"/>
      <c r="J371" s="24"/>
      <c r="K371" s="56" t="s">
        <v>288</v>
      </c>
      <c r="L371" s="56"/>
      <c r="M371" s="24"/>
      <c r="N371" s="24"/>
      <c r="O371" s="58">
        <v>1515</v>
      </c>
      <c r="P371" s="58"/>
      <c r="Q371" s="24"/>
      <c r="R371" s="24"/>
      <c r="S371" s="56">
        <v>37</v>
      </c>
      <c r="T371" s="56"/>
      <c r="U371" s="24"/>
    </row>
    <row r="372" spans="1:21" ht="15.75" thickBot="1">
      <c r="A372" s="72"/>
      <c r="B372" s="40"/>
      <c r="C372" s="86"/>
      <c r="D372" s="86"/>
      <c r="E372" s="62"/>
      <c r="F372" s="24"/>
      <c r="G372" s="86"/>
      <c r="H372" s="86"/>
      <c r="I372" s="62"/>
      <c r="J372" s="24"/>
      <c r="K372" s="36"/>
      <c r="L372" s="36"/>
      <c r="M372" s="62"/>
      <c r="N372" s="24"/>
      <c r="O372" s="86"/>
      <c r="P372" s="86"/>
      <c r="Q372" s="62"/>
      <c r="R372" s="24"/>
      <c r="S372" s="36"/>
      <c r="T372" s="36"/>
      <c r="U372" s="62"/>
    </row>
    <row r="373" spans="1:21">
      <c r="A373" s="72"/>
      <c r="B373" s="87" t="s">
        <v>505</v>
      </c>
      <c r="C373" s="29" t="s">
        <v>247</v>
      </c>
      <c r="D373" s="31">
        <v>42400</v>
      </c>
      <c r="E373" s="33"/>
      <c r="F373" s="35"/>
      <c r="G373" s="29" t="s">
        <v>247</v>
      </c>
      <c r="H373" s="31">
        <v>35388</v>
      </c>
      <c r="I373" s="33"/>
      <c r="J373" s="35"/>
      <c r="K373" s="29" t="s">
        <v>247</v>
      </c>
      <c r="L373" s="60" t="s">
        <v>288</v>
      </c>
      <c r="M373" s="33"/>
      <c r="N373" s="35"/>
      <c r="O373" s="29" t="s">
        <v>247</v>
      </c>
      <c r="P373" s="31">
        <v>50768</v>
      </c>
      <c r="Q373" s="33"/>
      <c r="R373" s="35"/>
      <c r="S373" s="29" t="s">
        <v>247</v>
      </c>
      <c r="T373" s="60">
        <v>933</v>
      </c>
      <c r="U373" s="33"/>
    </row>
    <row r="374" spans="1:21" ht="15.75" thickBot="1">
      <c r="A374" s="72"/>
      <c r="B374" s="87"/>
      <c r="C374" s="37"/>
      <c r="D374" s="38"/>
      <c r="E374" s="39"/>
      <c r="F374" s="35"/>
      <c r="G374" s="37"/>
      <c r="H374" s="38"/>
      <c r="I374" s="39"/>
      <c r="J374" s="35"/>
      <c r="K374" s="37"/>
      <c r="L374" s="63"/>
      <c r="M374" s="39"/>
      <c r="N374" s="35"/>
      <c r="O374" s="37"/>
      <c r="P374" s="38"/>
      <c r="Q374" s="39"/>
      <c r="R374" s="35"/>
      <c r="S374" s="37"/>
      <c r="T374" s="63"/>
      <c r="U374" s="39"/>
    </row>
    <row r="375" spans="1:21" ht="15.75" thickTop="1">
      <c r="A375" s="72"/>
      <c r="B375" s="10" t="s">
        <v>507</v>
      </c>
      <c r="C375" s="43"/>
      <c r="D375" s="43"/>
      <c r="E375" s="43"/>
      <c r="F375" s="13"/>
      <c r="G375" s="43"/>
      <c r="H375" s="43"/>
      <c r="I375" s="43"/>
      <c r="J375" s="13"/>
      <c r="K375" s="43"/>
      <c r="L375" s="43"/>
      <c r="M375" s="43"/>
      <c r="N375" s="13"/>
      <c r="O375" s="43"/>
      <c r="P375" s="43"/>
      <c r="Q375" s="43"/>
      <c r="R375" s="13"/>
      <c r="S375" s="43"/>
      <c r="T375" s="43"/>
      <c r="U375" s="43"/>
    </row>
    <row r="376" spans="1:21">
      <c r="A376" s="72"/>
      <c r="B376" s="28" t="s">
        <v>411</v>
      </c>
      <c r="C376" s="28" t="s">
        <v>247</v>
      </c>
      <c r="D376" s="57">
        <v>15625</v>
      </c>
      <c r="E376" s="35"/>
      <c r="F376" s="35"/>
      <c r="G376" s="28" t="s">
        <v>247</v>
      </c>
      <c r="H376" s="57">
        <v>14644</v>
      </c>
      <c r="I376" s="35"/>
      <c r="J376" s="35"/>
      <c r="K376" s="28" t="s">
        <v>247</v>
      </c>
      <c r="L376" s="57">
        <v>2817</v>
      </c>
      <c r="M376" s="35"/>
      <c r="N376" s="35"/>
      <c r="O376" s="28" t="s">
        <v>247</v>
      </c>
      <c r="P376" s="57">
        <v>14737</v>
      </c>
      <c r="Q376" s="35"/>
      <c r="R376" s="35"/>
      <c r="S376" s="28" t="s">
        <v>247</v>
      </c>
      <c r="T376" s="45">
        <v>127</v>
      </c>
      <c r="U376" s="35"/>
    </row>
    <row r="377" spans="1:21">
      <c r="A377" s="72"/>
      <c r="B377" s="28"/>
      <c r="C377" s="28"/>
      <c r="D377" s="57"/>
      <c r="E377" s="35"/>
      <c r="F377" s="35"/>
      <c r="G377" s="28"/>
      <c r="H377" s="57"/>
      <c r="I377" s="35"/>
      <c r="J377" s="35"/>
      <c r="K377" s="28"/>
      <c r="L377" s="57"/>
      <c r="M377" s="35"/>
      <c r="N377" s="35"/>
      <c r="O377" s="28"/>
      <c r="P377" s="57"/>
      <c r="Q377" s="35"/>
      <c r="R377" s="35"/>
      <c r="S377" s="28"/>
      <c r="T377" s="45"/>
      <c r="U377" s="35"/>
    </row>
    <row r="378" spans="1:21">
      <c r="A378" s="72"/>
      <c r="B378" s="40" t="s">
        <v>412</v>
      </c>
      <c r="C378" s="58">
        <v>33994</v>
      </c>
      <c r="D378" s="58"/>
      <c r="E378" s="24"/>
      <c r="F378" s="24"/>
      <c r="G378" s="58">
        <v>28299</v>
      </c>
      <c r="H378" s="58"/>
      <c r="I378" s="24"/>
      <c r="J378" s="24"/>
      <c r="K378" s="56">
        <v>818</v>
      </c>
      <c r="L378" s="56"/>
      <c r="M378" s="24"/>
      <c r="N378" s="24"/>
      <c r="O378" s="58">
        <v>33362</v>
      </c>
      <c r="P378" s="58"/>
      <c r="Q378" s="24"/>
      <c r="R378" s="24"/>
      <c r="S378" s="56">
        <v>820</v>
      </c>
      <c r="T378" s="56"/>
      <c r="U378" s="24"/>
    </row>
    <row r="379" spans="1:21" ht="15.75" thickBot="1">
      <c r="A379" s="72"/>
      <c r="B379" s="40"/>
      <c r="C379" s="86"/>
      <c r="D379" s="86"/>
      <c r="E379" s="62"/>
      <c r="F379" s="24"/>
      <c r="G379" s="86"/>
      <c r="H379" s="86"/>
      <c r="I379" s="62"/>
      <c r="J379" s="24"/>
      <c r="K379" s="36"/>
      <c r="L379" s="36"/>
      <c r="M379" s="62"/>
      <c r="N379" s="24"/>
      <c r="O379" s="86"/>
      <c r="P379" s="86"/>
      <c r="Q379" s="62"/>
      <c r="R379" s="24"/>
      <c r="S379" s="36"/>
      <c r="T379" s="36"/>
      <c r="U379" s="62"/>
    </row>
    <row r="380" spans="1:21">
      <c r="A380" s="72"/>
      <c r="B380" s="87" t="s">
        <v>461</v>
      </c>
      <c r="C380" s="31">
        <v>49619</v>
      </c>
      <c r="D380" s="31"/>
      <c r="E380" s="33"/>
      <c r="F380" s="35"/>
      <c r="G380" s="31">
        <v>42943</v>
      </c>
      <c r="H380" s="31"/>
      <c r="I380" s="33"/>
      <c r="J380" s="35"/>
      <c r="K380" s="31">
        <v>3635</v>
      </c>
      <c r="L380" s="31"/>
      <c r="M380" s="33"/>
      <c r="N380" s="35"/>
      <c r="O380" s="31">
        <v>48099</v>
      </c>
      <c r="P380" s="31"/>
      <c r="Q380" s="33"/>
      <c r="R380" s="35"/>
      <c r="S380" s="60">
        <v>947</v>
      </c>
      <c r="T380" s="60"/>
      <c r="U380" s="33"/>
    </row>
    <row r="381" spans="1:21">
      <c r="A381" s="72"/>
      <c r="B381" s="87"/>
      <c r="C381" s="57"/>
      <c r="D381" s="57"/>
      <c r="E381" s="35"/>
      <c r="F381" s="35"/>
      <c r="G381" s="57"/>
      <c r="H381" s="57"/>
      <c r="I381" s="35"/>
      <c r="J381" s="35"/>
      <c r="K381" s="57"/>
      <c r="L381" s="57"/>
      <c r="M381" s="35"/>
      <c r="N381" s="35"/>
      <c r="O381" s="57"/>
      <c r="P381" s="57"/>
      <c r="Q381" s="35"/>
      <c r="R381" s="35"/>
      <c r="S381" s="45"/>
      <c r="T381" s="45"/>
      <c r="U381" s="35"/>
    </row>
    <row r="382" spans="1:21">
      <c r="A382" s="72"/>
      <c r="B382" s="40" t="s">
        <v>413</v>
      </c>
      <c r="C382" s="58">
        <v>16667</v>
      </c>
      <c r="D382" s="58"/>
      <c r="E382" s="24"/>
      <c r="F382" s="24"/>
      <c r="G382" s="58">
        <v>16667</v>
      </c>
      <c r="H382" s="58"/>
      <c r="I382" s="24"/>
      <c r="J382" s="24"/>
      <c r="K382" s="56">
        <v>756</v>
      </c>
      <c r="L382" s="56"/>
      <c r="M382" s="24"/>
      <c r="N382" s="24"/>
      <c r="O382" s="58">
        <v>17522</v>
      </c>
      <c r="P382" s="58"/>
      <c r="Q382" s="24"/>
      <c r="R382" s="24"/>
      <c r="S382" s="56">
        <v>543</v>
      </c>
      <c r="T382" s="56"/>
      <c r="U382" s="24"/>
    </row>
    <row r="383" spans="1:21">
      <c r="A383" s="72"/>
      <c r="B383" s="40"/>
      <c r="C383" s="58"/>
      <c r="D383" s="58"/>
      <c r="E383" s="24"/>
      <c r="F383" s="24"/>
      <c r="G383" s="58"/>
      <c r="H383" s="58"/>
      <c r="I383" s="24"/>
      <c r="J383" s="24"/>
      <c r="K383" s="56"/>
      <c r="L383" s="56"/>
      <c r="M383" s="24"/>
      <c r="N383" s="24"/>
      <c r="O383" s="58"/>
      <c r="P383" s="58"/>
      <c r="Q383" s="24"/>
      <c r="R383" s="24"/>
      <c r="S383" s="56"/>
      <c r="T383" s="56"/>
      <c r="U383" s="24"/>
    </row>
    <row r="384" spans="1:21">
      <c r="A384" s="72"/>
      <c r="B384" s="28" t="s">
        <v>414</v>
      </c>
      <c r="C384" s="57">
        <v>7805</v>
      </c>
      <c r="D384" s="57"/>
      <c r="E384" s="35"/>
      <c r="F384" s="35"/>
      <c r="G384" s="57">
        <v>7214</v>
      </c>
      <c r="H384" s="57"/>
      <c r="I384" s="35"/>
      <c r="J384" s="35"/>
      <c r="K384" s="45">
        <v>605</v>
      </c>
      <c r="L384" s="45"/>
      <c r="M384" s="35"/>
      <c r="N384" s="35"/>
      <c r="O384" s="57">
        <v>7377</v>
      </c>
      <c r="P384" s="57"/>
      <c r="Q384" s="35"/>
      <c r="R384" s="35"/>
      <c r="S384" s="45">
        <v>93</v>
      </c>
      <c r="T384" s="45"/>
      <c r="U384" s="35"/>
    </row>
    <row r="385" spans="1:29">
      <c r="A385" s="72"/>
      <c r="B385" s="28"/>
      <c r="C385" s="57"/>
      <c r="D385" s="57"/>
      <c r="E385" s="35"/>
      <c r="F385" s="35"/>
      <c r="G385" s="57"/>
      <c r="H385" s="57"/>
      <c r="I385" s="35"/>
      <c r="J385" s="35"/>
      <c r="K385" s="45"/>
      <c r="L385" s="45"/>
      <c r="M385" s="35"/>
      <c r="N385" s="35"/>
      <c r="O385" s="57"/>
      <c r="P385" s="57"/>
      <c r="Q385" s="35"/>
      <c r="R385" s="35"/>
      <c r="S385" s="45"/>
      <c r="T385" s="45"/>
      <c r="U385" s="35"/>
    </row>
    <row r="386" spans="1:29">
      <c r="A386" s="72"/>
      <c r="B386" s="40" t="s">
        <v>415</v>
      </c>
      <c r="C386" s="58">
        <v>5137</v>
      </c>
      <c r="D386" s="58"/>
      <c r="E386" s="24"/>
      <c r="F386" s="24"/>
      <c r="G386" s="58">
        <v>5137</v>
      </c>
      <c r="H386" s="58"/>
      <c r="I386" s="24"/>
      <c r="J386" s="24"/>
      <c r="K386" s="58">
        <v>1721</v>
      </c>
      <c r="L386" s="58"/>
      <c r="M386" s="24"/>
      <c r="N386" s="24"/>
      <c r="O386" s="58">
        <v>5005</v>
      </c>
      <c r="P386" s="58"/>
      <c r="Q386" s="24"/>
      <c r="R386" s="24"/>
      <c r="S386" s="56">
        <v>137</v>
      </c>
      <c r="T386" s="56"/>
      <c r="U386" s="24"/>
    </row>
    <row r="387" spans="1:29" ht="15.75" thickBot="1">
      <c r="A387" s="72"/>
      <c r="B387" s="40"/>
      <c r="C387" s="86"/>
      <c r="D387" s="86"/>
      <c r="E387" s="62"/>
      <c r="F387" s="24"/>
      <c r="G387" s="86"/>
      <c r="H387" s="86"/>
      <c r="I387" s="62"/>
      <c r="J387" s="24"/>
      <c r="K387" s="86"/>
      <c r="L387" s="86"/>
      <c r="M387" s="62"/>
      <c r="N387" s="24"/>
      <c r="O387" s="86"/>
      <c r="P387" s="86"/>
      <c r="Q387" s="62"/>
      <c r="R387" s="24"/>
      <c r="S387" s="36"/>
      <c r="T387" s="36"/>
      <c r="U387" s="62"/>
    </row>
    <row r="388" spans="1:29">
      <c r="A388" s="72"/>
      <c r="B388" s="87" t="s">
        <v>508</v>
      </c>
      <c r="C388" s="29" t="s">
        <v>247</v>
      </c>
      <c r="D388" s="31">
        <v>79228</v>
      </c>
      <c r="E388" s="33"/>
      <c r="F388" s="35"/>
      <c r="G388" s="29" t="s">
        <v>247</v>
      </c>
      <c r="H388" s="31">
        <v>71961</v>
      </c>
      <c r="I388" s="33"/>
      <c r="J388" s="35"/>
      <c r="K388" s="29" t="s">
        <v>247</v>
      </c>
      <c r="L388" s="31">
        <v>6717</v>
      </c>
      <c r="M388" s="33"/>
      <c r="N388" s="35"/>
      <c r="O388" s="29" t="s">
        <v>247</v>
      </c>
      <c r="P388" s="31">
        <v>78003</v>
      </c>
      <c r="Q388" s="33"/>
      <c r="R388" s="35"/>
      <c r="S388" s="29" t="s">
        <v>247</v>
      </c>
      <c r="T388" s="31">
        <v>1720</v>
      </c>
      <c r="U388" s="33"/>
    </row>
    <row r="389" spans="1:29" ht="15.75" thickBot="1">
      <c r="A389" s="72"/>
      <c r="B389" s="87"/>
      <c r="C389" s="37"/>
      <c r="D389" s="38"/>
      <c r="E389" s="39"/>
      <c r="F389" s="35"/>
      <c r="G389" s="37"/>
      <c r="H389" s="38"/>
      <c r="I389" s="39"/>
      <c r="J389" s="35"/>
      <c r="K389" s="37"/>
      <c r="L389" s="38"/>
      <c r="M389" s="39"/>
      <c r="N389" s="35"/>
      <c r="O389" s="37"/>
      <c r="P389" s="38"/>
      <c r="Q389" s="39"/>
      <c r="R389" s="35"/>
      <c r="S389" s="37"/>
      <c r="T389" s="38"/>
      <c r="U389" s="39"/>
    </row>
    <row r="390" spans="1:29" ht="15.75" thickTop="1">
      <c r="A390" s="72"/>
      <c r="B390" s="71"/>
      <c r="C390" s="71"/>
      <c r="D390" s="71"/>
      <c r="E390" s="71"/>
      <c r="F390" s="71"/>
      <c r="G390" s="71"/>
      <c r="H390" s="71"/>
      <c r="I390" s="71"/>
      <c r="J390" s="71"/>
      <c r="K390" s="71"/>
      <c r="L390" s="71"/>
      <c r="M390" s="71"/>
      <c r="N390" s="71"/>
      <c r="O390" s="71"/>
      <c r="P390" s="71"/>
      <c r="Q390" s="71"/>
      <c r="R390" s="71"/>
      <c r="S390" s="71"/>
      <c r="T390" s="71"/>
      <c r="U390" s="71"/>
      <c r="V390" s="71"/>
      <c r="W390" s="71"/>
      <c r="X390" s="71"/>
      <c r="Y390" s="71"/>
      <c r="Z390" s="71"/>
      <c r="AA390" s="71"/>
      <c r="AB390" s="71"/>
      <c r="AC390" s="71"/>
    </row>
    <row r="391" spans="1:29">
      <c r="A391" s="72"/>
      <c r="B391" s="40" t="s">
        <v>510</v>
      </c>
      <c r="C391" s="40"/>
      <c r="D391" s="40"/>
      <c r="E391" s="40"/>
      <c r="F391" s="40"/>
      <c r="G391" s="40"/>
      <c r="H391" s="40"/>
      <c r="I391" s="40"/>
      <c r="J391" s="40"/>
      <c r="K391" s="40"/>
      <c r="L391" s="40"/>
      <c r="M391" s="40"/>
      <c r="N391" s="40"/>
      <c r="O391" s="40"/>
      <c r="P391" s="40"/>
      <c r="Q391" s="40"/>
      <c r="R391" s="40"/>
      <c r="S391" s="40"/>
      <c r="T391" s="40"/>
      <c r="U391" s="40"/>
      <c r="V391" s="40"/>
      <c r="W391" s="40"/>
      <c r="X391" s="40"/>
      <c r="Y391" s="40"/>
      <c r="Z391" s="40"/>
      <c r="AA391" s="40"/>
      <c r="AB391" s="40"/>
      <c r="AC391" s="40"/>
    </row>
    <row r="392" spans="1:29">
      <c r="A392" s="72"/>
      <c r="B392" s="71"/>
      <c r="C392" s="71"/>
      <c r="D392" s="71"/>
      <c r="E392" s="71"/>
      <c r="F392" s="71"/>
      <c r="G392" s="71"/>
      <c r="H392" s="71"/>
      <c r="I392" s="71"/>
      <c r="J392" s="71"/>
      <c r="K392" s="71"/>
      <c r="L392" s="71"/>
      <c r="M392" s="71"/>
      <c r="N392" s="71"/>
      <c r="O392" s="71"/>
      <c r="P392" s="71"/>
      <c r="Q392" s="71"/>
      <c r="R392" s="71"/>
      <c r="S392" s="71"/>
      <c r="T392" s="71"/>
      <c r="U392" s="71"/>
      <c r="V392" s="71"/>
      <c r="W392" s="71"/>
      <c r="X392" s="71"/>
      <c r="Y392" s="71"/>
      <c r="Z392" s="71"/>
      <c r="AA392" s="71"/>
      <c r="AB392" s="71"/>
      <c r="AC392" s="71"/>
    </row>
    <row r="393" spans="1:29" ht="25.5" customHeight="1">
      <c r="A393" s="72"/>
      <c r="B393" s="40" t="s">
        <v>511</v>
      </c>
      <c r="C393" s="40"/>
      <c r="D393" s="40"/>
      <c r="E393" s="40"/>
      <c r="F393" s="40"/>
      <c r="G393" s="40"/>
      <c r="H393" s="40"/>
      <c r="I393" s="40"/>
      <c r="J393" s="40"/>
      <c r="K393" s="40"/>
      <c r="L393" s="40"/>
      <c r="M393" s="40"/>
      <c r="N393" s="40"/>
      <c r="O393" s="40"/>
      <c r="P393" s="40"/>
      <c r="Q393" s="40"/>
      <c r="R393" s="40"/>
      <c r="S393" s="40"/>
      <c r="T393" s="40"/>
      <c r="U393" s="40"/>
      <c r="V393" s="40"/>
      <c r="W393" s="40"/>
      <c r="X393" s="40"/>
      <c r="Y393" s="40"/>
      <c r="Z393" s="40"/>
      <c r="AA393" s="40"/>
      <c r="AB393" s="40"/>
      <c r="AC393" s="40"/>
    </row>
    <row r="394" spans="1:29">
      <c r="A394" s="72"/>
      <c r="B394" s="71"/>
      <c r="C394" s="71"/>
      <c r="D394" s="71"/>
      <c r="E394" s="71"/>
      <c r="F394" s="71"/>
      <c r="G394" s="71"/>
      <c r="H394" s="71"/>
      <c r="I394" s="71"/>
      <c r="J394" s="71"/>
      <c r="K394" s="71"/>
      <c r="L394" s="71"/>
      <c r="M394" s="71"/>
      <c r="N394" s="71"/>
      <c r="O394" s="71"/>
      <c r="P394" s="71"/>
      <c r="Q394" s="71"/>
      <c r="R394" s="71"/>
      <c r="S394" s="71"/>
      <c r="T394" s="71"/>
      <c r="U394" s="71"/>
      <c r="V394" s="71"/>
      <c r="W394" s="71"/>
      <c r="X394" s="71"/>
      <c r="Y394" s="71"/>
      <c r="Z394" s="71"/>
      <c r="AA394" s="71"/>
      <c r="AB394" s="71"/>
      <c r="AC394" s="71"/>
    </row>
    <row r="395" spans="1:29" ht="38.25" customHeight="1">
      <c r="A395" s="72"/>
      <c r="B395" s="40" t="s">
        <v>512</v>
      </c>
      <c r="C395" s="40"/>
      <c r="D395" s="40"/>
      <c r="E395" s="40"/>
      <c r="F395" s="40"/>
      <c r="G395" s="40"/>
      <c r="H395" s="40"/>
      <c r="I395" s="40"/>
      <c r="J395" s="40"/>
      <c r="K395" s="40"/>
      <c r="L395" s="40"/>
      <c r="M395" s="40"/>
      <c r="N395" s="40"/>
      <c r="O395" s="40"/>
      <c r="P395" s="40"/>
      <c r="Q395" s="40"/>
      <c r="R395" s="40"/>
      <c r="S395" s="40"/>
      <c r="T395" s="40"/>
      <c r="U395" s="40"/>
      <c r="V395" s="40"/>
      <c r="W395" s="40"/>
      <c r="X395" s="40"/>
      <c r="Y395" s="40"/>
      <c r="Z395" s="40"/>
      <c r="AA395" s="40"/>
      <c r="AB395" s="40"/>
      <c r="AC395" s="40"/>
    </row>
    <row r="396" spans="1:29">
      <c r="A396" s="72"/>
      <c r="B396" s="71"/>
      <c r="C396" s="71"/>
      <c r="D396" s="71"/>
      <c r="E396" s="71"/>
      <c r="F396" s="71"/>
      <c r="G396" s="71"/>
      <c r="H396" s="71"/>
      <c r="I396" s="71"/>
      <c r="J396" s="71"/>
      <c r="K396" s="71"/>
      <c r="L396" s="71"/>
      <c r="M396" s="71"/>
      <c r="N396" s="71"/>
      <c r="O396" s="71"/>
      <c r="P396" s="71"/>
      <c r="Q396" s="71"/>
      <c r="R396" s="71"/>
      <c r="S396" s="71"/>
      <c r="T396" s="71"/>
      <c r="U396" s="71"/>
      <c r="V396" s="71"/>
      <c r="W396" s="71"/>
      <c r="X396" s="71"/>
      <c r="Y396" s="71"/>
      <c r="Z396" s="71"/>
      <c r="AA396" s="71"/>
      <c r="AB396" s="71"/>
      <c r="AC396" s="71"/>
    </row>
    <row r="397" spans="1:29">
      <c r="A397" s="72"/>
      <c r="B397" s="40" t="s">
        <v>513</v>
      </c>
      <c r="C397" s="40"/>
      <c r="D397" s="40"/>
      <c r="E397" s="40"/>
      <c r="F397" s="40"/>
      <c r="G397" s="40"/>
      <c r="H397" s="40"/>
      <c r="I397" s="40"/>
      <c r="J397" s="40"/>
      <c r="K397" s="40"/>
      <c r="L397" s="40"/>
      <c r="M397" s="40"/>
      <c r="N397" s="40"/>
      <c r="O397" s="40"/>
      <c r="P397" s="40"/>
      <c r="Q397" s="40"/>
      <c r="R397" s="40"/>
      <c r="S397" s="40"/>
      <c r="T397" s="40"/>
      <c r="U397" s="40"/>
      <c r="V397" s="40"/>
      <c r="W397" s="40"/>
      <c r="X397" s="40"/>
      <c r="Y397" s="40"/>
      <c r="Z397" s="40"/>
      <c r="AA397" s="40"/>
      <c r="AB397" s="40"/>
      <c r="AC397" s="40"/>
    </row>
    <row r="398" spans="1:29">
      <c r="A398" s="72"/>
      <c r="B398" s="23"/>
      <c r="C398" s="23"/>
      <c r="D398" s="23"/>
      <c r="E398" s="23"/>
      <c r="F398" s="23"/>
      <c r="G398" s="23"/>
      <c r="H398" s="23"/>
      <c r="I398" s="23"/>
      <c r="J398" s="23"/>
      <c r="K398" s="23"/>
      <c r="L398" s="23"/>
      <c r="M398" s="23"/>
      <c r="N398" s="23"/>
      <c r="O398" s="23"/>
      <c r="P398" s="23"/>
      <c r="Q398" s="23"/>
      <c r="R398" s="23"/>
      <c r="S398" s="23"/>
      <c r="T398" s="23"/>
      <c r="U398" s="23"/>
      <c r="V398" s="23"/>
      <c r="W398" s="23"/>
      <c r="X398" s="23"/>
      <c r="Y398" s="23"/>
    </row>
    <row r="399" spans="1:29">
      <c r="A399" s="72"/>
      <c r="B399" s="12"/>
      <c r="C399" s="12"/>
      <c r="D399" s="12"/>
      <c r="E399" s="12"/>
      <c r="F399" s="12"/>
      <c r="G399" s="12"/>
      <c r="H399" s="12"/>
      <c r="I399" s="12"/>
      <c r="J399" s="12"/>
      <c r="K399" s="12"/>
      <c r="L399" s="12"/>
      <c r="M399" s="12"/>
      <c r="N399" s="12"/>
      <c r="O399" s="12"/>
      <c r="P399" s="12"/>
      <c r="Q399" s="12"/>
      <c r="R399" s="12"/>
      <c r="S399" s="12"/>
      <c r="T399" s="12"/>
      <c r="U399" s="12"/>
      <c r="V399" s="12"/>
      <c r="W399" s="12"/>
      <c r="X399" s="12"/>
      <c r="Y399" s="12"/>
    </row>
    <row r="400" spans="1:29" ht="15.75" thickBot="1">
      <c r="A400" s="72"/>
      <c r="B400" s="13"/>
      <c r="C400" s="26" t="s">
        <v>321</v>
      </c>
      <c r="D400" s="26"/>
      <c r="E400" s="26"/>
      <c r="F400" s="26"/>
      <c r="G400" s="26"/>
      <c r="H400" s="26"/>
      <c r="I400" s="26"/>
      <c r="J400" s="26"/>
      <c r="K400" s="26"/>
      <c r="L400" s="26"/>
      <c r="M400" s="26"/>
      <c r="N400" s="13"/>
      <c r="O400" s="26" t="s">
        <v>331</v>
      </c>
      <c r="P400" s="26"/>
      <c r="Q400" s="26"/>
      <c r="R400" s="26"/>
      <c r="S400" s="26"/>
      <c r="T400" s="26"/>
      <c r="U400" s="26"/>
      <c r="V400" s="26"/>
      <c r="W400" s="26"/>
      <c r="X400" s="26"/>
      <c r="Y400" s="26"/>
    </row>
    <row r="401" spans="1:29">
      <c r="A401" s="72"/>
      <c r="B401" s="40"/>
      <c r="C401" s="59" t="s">
        <v>514</v>
      </c>
      <c r="D401" s="59"/>
      <c r="E401" s="59"/>
      <c r="F401" s="50"/>
      <c r="G401" s="59" t="s">
        <v>516</v>
      </c>
      <c r="H401" s="59"/>
      <c r="I401" s="59"/>
      <c r="J401" s="50"/>
      <c r="K401" s="59" t="s">
        <v>210</v>
      </c>
      <c r="L401" s="59"/>
      <c r="M401" s="59"/>
      <c r="N401" s="24"/>
      <c r="O401" s="59" t="s">
        <v>514</v>
      </c>
      <c r="P401" s="59"/>
      <c r="Q401" s="59"/>
      <c r="R401" s="50"/>
      <c r="S401" s="59" t="s">
        <v>520</v>
      </c>
      <c r="T401" s="59"/>
      <c r="U401" s="59"/>
      <c r="V401" s="50"/>
      <c r="W401" s="59" t="s">
        <v>210</v>
      </c>
      <c r="X401" s="59"/>
      <c r="Y401" s="59"/>
    </row>
    <row r="402" spans="1:29">
      <c r="A402" s="72"/>
      <c r="B402" s="40"/>
      <c r="C402" s="25" t="s">
        <v>515</v>
      </c>
      <c r="D402" s="25"/>
      <c r="E402" s="25"/>
      <c r="F402" s="24"/>
      <c r="G402" s="25" t="s">
        <v>517</v>
      </c>
      <c r="H402" s="25"/>
      <c r="I402" s="25"/>
      <c r="J402" s="24"/>
      <c r="K402" s="25" t="s">
        <v>519</v>
      </c>
      <c r="L402" s="25"/>
      <c r="M402" s="25"/>
      <c r="N402" s="24"/>
      <c r="O402" s="25" t="s">
        <v>518</v>
      </c>
      <c r="P402" s="25"/>
      <c r="Q402" s="25"/>
      <c r="R402" s="24"/>
      <c r="S402" s="25" t="s">
        <v>514</v>
      </c>
      <c r="T402" s="25"/>
      <c r="U402" s="25"/>
      <c r="V402" s="24"/>
      <c r="W402" s="25" t="s">
        <v>519</v>
      </c>
      <c r="X402" s="25"/>
      <c r="Y402" s="25"/>
    </row>
    <row r="403" spans="1:29">
      <c r="A403" s="72"/>
      <c r="B403" s="40"/>
      <c r="C403" s="25" t="s">
        <v>467</v>
      </c>
      <c r="D403" s="25"/>
      <c r="E403" s="25"/>
      <c r="F403" s="24"/>
      <c r="G403" s="25" t="s">
        <v>518</v>
      </c>
      <c r="H403" s="25"/>
      <c r="I403" s="25"/>
      <c r="J403" s="24"/>
      <c r="K403" s="25" t="s">
        <v>467</v>
      </c>
      <c r="L403" s="25"/>
      <c r="M403" s="25"/>
      <c r="N403" s="24"/>
      <c r="O403" s="25" t="s">
        <v>467</v>
      </c>
      <c r="P403" s="25"/>
      <c r="Q403" s="25"/>
      <c r="R403" s="24"/>
      <c r="S403" s="25" t="s">
        <v>518</v>
      </c>
      <c r="T403" s="25"/>
      <c r="U403" s="25"/>
      <c r="V403" s="24"/>
      <c r="W403" s="25" t="s">
        <v>467</v>
      </c>
      <c r="X403" s="25"/>
      <c r="Y403" s="25"/>
    </row>
    <row r="404" spans="1:29" ht="15.75" thickBot="1">
      <c r="A404" s="72"/>
      <c r="B404" s="40"/>
      <c r="C404" s="79"/>
      <c r="D404" s="79"/>
      <c r="E404" s="79"/>
      <c r="F404" s="24"/>
      <c r="G404" s="26" t="s">
        <v>467</v>
      </c>
      <c r="H404" s="26"/>
      <c r="I404" s="26"/>
      <c r="J404" s="24"/>
      <c r="K404" s="79"/>
      <c r="L404" s="79"/>
      <c r="M404" s="79"/>
      <c r="N404" s="24"/>
      <c r="O404" s="79"/>
      <c r="P404" s="79"/>
      <c r="Q404" s="79"/>
      <c r="R404" s="24"/>
      <c r="S404" s="26" t="s">
        <v>467</v>
      </c>
      <c r="T404" s="26"/>
      <c r="U404" s="26"/>
      <c r="V404" s="24"/>
      <c r="W404" s="79"/>
      <c r="X404" s="79"/>
      <c r="Y404" s="79"/>
    </row>
    <row r="405" spans="1:29">
      <c r="A405" s="72"/>
      <c r="B405" s="28" t="s">
        <v>425</v>
      </c>
      <c r="C405" s="29" t="s">
        <v>247</v>
      </c>
      <c r="D405" s="60" t="s">
        <v>288</v>
      </c>
      <c r="E405" s="33"/>
      <c r="F405" s="35"/>
      <c r="G405" s="29" t="s">
        <v>247</v>
      </c>
      <c r="H405" s="31">
        <v>1208</v>
      </c>
      <c r="I405" s="33"/>
      <c r="J405" s="35"/>
      <c r="K405" s="29" t="s">
        <v>247</v>
      </c>
      <c r="L405" s="31">
        <v>1208</v>
      </c>
      <c r="M405" s="33"/>
      <c r="N405" s="35"/>
      <c r="O405" s="29" t="s">
        <v>247</v>
      </c>
      <c r="P405" s="60">
        <v>549</v>
      </c>
      <c r="Q405" s="33"/>
      <c r="R405" s="35"/>
      <c r="S405" s="29" t="s">
        <v>247</v>
      </c>
      <c r="T405" s="31">
        <v>1765</v>
      </c>
      <c r="U405" s="33"/>
      <c r="V405" s="35"/>
      <c r="W405" s="29" t="s">
        <v>247</v>
      </c>
      <c r="X405" s="31">
        <v>2314</v>
      </c>
      <c r="Y405" s="33"/>
    </row>
    <row r="406" spans="1:29">
      <c r="A406" s="72"/>
      <c r="B406" s="28"/>
      <c r="C406" s="30"/>
      <c r="D406" s="54"/>
      <c r="E406" s="34"/>
      <c r="F406" s="35"/>
      <c r="G406" s="30"/>
      <c r="H406" s="32"/>
      <c r="I406" s="34"/>
      <c r="J406" s="35"/>
      <c r="K406" s="30"/>
      <c r="L406" s="32"/>
      <c r="M406" s="34"/>
      <c r="N406" s="35"/>
      <c r="O406" s="30"/>
      <c r="P406" s="54"/>
      <c r="Q406" s="34"/>
      <c r="R406" s="35"/>
      <c r="S406" s="30"/>
      <c r="T406" s="32"/>
      <c r="U406" s="34"/>
      <c r="V406" s="35"/>
      <c r="W406" s="28"/>
      <c r="X406" s="57"/>
      <c r="Y406" s="35"/>
    </row>
    <row r="407" spans="1:29">
      <c r="A407" s="72"/>
      <c r="B407" s="40" t="s">
        <v>413</v>
      </c>
      <c r="C407" s="56" t="s">
        <v>288</v>
      </c>
      <c r="D407" s="56"/>
      <c r="E407" s="24"/>
      <c r="F407" s="24"/>
      <c r="G407" s="56">
        <v>567</v>
      </c>
      <c r="H407" s="56"/>
      <c r="I407" s="24"/>
      <c r="J407" s="24"/>
      <c r="K407" s="56">
        <v>567</v>
      </c>
      <c r="L407" s="56"/>
      <c r="M407" s="24"/>
      <c r="N407" s="24"/>
      <c r="O407" s="56" t="s">
        <v>288</v>
      </c>
      <c r="P407" s="56"/>
      <c r="Q407" s="24"/>
      <c r="R407" s="24"/>
      <c r="S407" s="56">
        <v>543</v>
      </c>
      <c r="T407" s="56"/>
      <c r="U407" s="24"/>
      <c r="V407" s="24"/>
      <c r="W407" s="56">
        <v>543</v>
      </c>
      <c r="X407" s="56"/>
      <c r="Y407" s="24"/>
    </row>
    <row r="408" spans="1:29">
      <c r="A408" s="72"/>
      <c r="B408" s="40"/>
      <c r="C408" s="56"/>
      <c r="D408" s="56"/>
      <c r="E408" s="24"/>
      <c r="F408" s="24"/>
      <c r="G408" s="56"/>
      <c r="H408" s="56"/>
      <c r="I408" s="24"/>
      <c r="J408" s="24"/>
      <c r="K408" s="56"/>
      <c r="L408" s="56"/>
      <c r="M408" s="24"/>
      <c r="N408" s="24"/>
      <c r="O408" s="56"/>
      <c r="P408" s="56"/>
      <c r="Q408" s="24"/>
      <c r="R408" s="24"/>
      <c r="S408" s="56"/>
      <c r="T408" s="56"/>
      <c r="U408" s="24"/>
      <c r="V408" s="24"/>
      <c r="W408" s="56"/>
      <c r="X408" s="56"/>
      <c r="Y408" s="24"/>
    </row>
    <row r="409" spans="1:29">
      <c r="A409" s="72"/>
      <c r="B409" s="28" t="s">
        <v>414</v>
      </c>
      <c r="C409" s="45" t="s">
        <v>288</v>
      </c>
      <c r="D409" s="45"/>
      <c r="E409" s="35"/>
      <c r="F409" s="35"/>
      <c r="G409" s="57">
        <v>1995</v>
      </c>
      <c r="H409" s="57"/>
      <c r="I409" s="35"/>
      <c r="J409" s="35"/>
      <c r="K409" s="57">
        <v>1995</v>
      </c>
      <c r="L409" s="57"/>
      <c r="M409" s="35"/>
      <c r="N409" s="35"/>
      <c r="O409" s="45" t="s">
        <v>288</v>
      </c>
      <c r="P409" s="45"/>
      <c r="Q409" s="35"/>
      <c r="R409" s="35"/>
      <c r="S409" s="57">
        <v>2280</v>
      </c>
      <c r="T409" s="57"/>
      <c r="U409" s="35"/>
      <c r="V409" s="35"/>
      <c r="W409" s="57">
        <v>2280</v>
      </c>
      <c r="X409" s="57"/>
      <c r="Y409" s="35"/>
    </row>
    <row r="410" spans="1:29">
      <c r="A410" s="72"/>
      <c r="B410" s="28"/>
      <c r="C410" s="45"/>
      <c r="D410" s="45"/>
      <c r="E410" s="35"/>
      <c r="F410" s="35"/>
      <c r="G410" s="57"/>
      <c r="H410" s="57"/>
      <c r="I410" s="35"/>
      <c r="J410" s="35"/>
      <c r="K410" s="57"/>
      <c r="L410" s="57"/>
      <c r="M410" s="35"/>
      <c r="N410" s="35"/>
      <c r="O410" s="45"/>
      <c r="P410" s="45"/>
      <c r="Q410" s="35"/>
      <c r="R410" s="35"/>
      <c r="S410" s="57"/>
      <c r="T410" s="57"/>
      <c r="U410" s="35"/>
      <c r="V410" s="35"/>
      <c r="W410" s="57"/>
      <c r="X410" s="57"/>
      <c r="Y410" s="35"/>
    </row>
    <row r="411" spans="1:29">
      <c r="A411" s="72"/>
      <c r="B411" s="40" t="s">
        <v>521</v>
      </c>
      <c r="C411" s="56">
        <v>520</v>
      </c>
      <c r="D411" s="56"/>
      <c r="E411" s="24"/>
      <c r="F411" s="24"/>
      <c r="G411" s="56">
        <v>89</v>
      </c>
      <c r="H411" s="56"/>
      <c r="I411" s="24"/>
      <c r="J411" s="24"/>
      <c r="K411" s="56">
        <v>609</v>
      </c>
      <c r="L411" s="56"/>
      <c r="M411" s="24"/>
      <c r="N411" s="24"/>
      <c r="O411" s="56">
        <v>538</v>
      </c>
      <c r="P411" s="56"/>
      <c r="Q411" s="24"/>
      <c r="R411" s="24"/>
      <c r="S411" s="56">
        <v>74</v>
      </c>
      <c r="T411" s="56"/>
      <c r="U411" s="24"/>
      <c r="V411" s="24"/>
      <c r="W411" s="56">
        <v>612</v>
      </c>
      <c r="X411" s="56"/>
      <c r="Y411" s="24"/>
    </row>
    <row r="412" spans="1:29" ht="15.75" thickBot="1">
      <c r="A412" s="72"/>
      <c r="B412" s="40"/>
      <c r="C412" s="36"/>
      <c r="D412" s="36"/>
      <c r="E412" s="62"/>
      <c r="F412" s="24"/>
      <c r="G412" s="36"/>
      <c r="H412" s="36"/>
      <c r="I412" s="62"/>
      <c r="J412" s="24"/>
      <c r="K412" s="36"/>
      <c r="L412" s="36"/>
      <c r="M412" s="62"/>
      <c r="N412" s="24"/>
      <c r="O412" s="36"/>
      <c r="P412" s="36"/>
      <c r="Q412" s="62"/>
      <c r="R412" s="24"/>
      <c r="S412" s="36"/>
      <c r="T412" s="36"/>
      <c r="U412" s="62"/>
      <c r="V412" s="24"/>
      <c r="W412" s="36"/>
      <c r="X412" s="36"/>
      <c r="Y412" s="62"/>
    </row>
    <row r="413" spans="1:29">
      <c r="A413" s="72"/>
      <c r="B413" s="28" t="s">
        <v>522</v>
      </c>
      <c r="C413" s="29" t="s">
        <v>247</v>
      </c>
      <c r="D413" s="60">
        <v>520</v>
      </c>
      <c r="E413" s="33"/>
      <c r="F413" s="35"/>
      <c r="G413" s="29" t="s">
        <v>247</v>
      </c>
      <c r="H413" s="31">
        <v>3859</v>
      </c>
      <c r="I413" s="33"/>
      <c r="J413" s="35"/>
      <c r="K413" s="29" t="s">
        <v>247</v>
      </c>
      <c r="L413" s="31">
        <v>4379</v>
      </c>
      <c r="M413" s="33"/>
      <c r="N413" s="35"/>
      <c r="O413" s="29" t="s">
        <v>247</v>
      </c>
      <c r="P413" s="31">
        <v>1087</v>
      </c>
      <c r="Q413" s="33"/>
      <c r="R413" s="35"/>
      <c r="S413" s="29" t="s">
        <v>247</v>
      </c>
      <c r="T413" s="31">
        <v>4662</v>
      </c>
      <c r="U413" s="33"/>
      <c r="V413" s="35"/>
      <c r="W413" s="29" t="s">
        <v>247</v>
      </c>
      <c r="X413" s="31">
        <v>5749</v>
      </c>
      <c r="Y413" s="33"/>
    </row>
    <row r="414" spans="1:29" ht="15.75" thickBot="1">
      <c r="A414" s="72"/>
      <c r="B414" s="28"/>
      <c r="C414" s="37"/>
      <c r="D414" s="63"/>
      <c r="E414" s="39"/>
      <c r="F414" s="35"/>
      <c r="G414" s="37"/>
      <c r="H414" s="38"/>
      <c r="I414" s="39"/>
      <c r="J414" s="35"/>
      <c r="K414" s="37"/>
      <c r="L414" s="38"/>
      <c r="M414" s="39"/>
      <c r="N414" s="35"/>
      <c r="O414" s="37"/>
      <c r="P414" s="38"/>
      <c r="Q414" s="39"/>
      <c r="R414" s="35"/>
      <c r="S414" s="37"/>
      <c r="T414" s="38"/>
      <c r="U414" s="39"/>
      <c r="V414" s="35"/>
      <c r="W414" s="37"/>
      <c r="X414" s="38"/>
      <c r="Y414" s="39"/>
    </row>
    <row r="415" spans="1:29" ht="15.75" thickTop="1">
      <c r="A415" s="72"/>
      <c r="B415" s="71"/>
      <c r="C415" s="71"/>
      <c r="D415" s="71"/>
      <c r="E415" s="71"/>
      <c r="F415" s="71"/>
      <c r="G415" s="71"/>
      <c r="H415" s="71"/>
      <c r="I415" s="71"/>
      <c r="J415" s="71"/>
      <c r="K415" s="71"/>
      <c r="L415" s="71"/>
      <c r="M415" s="71"/>
      <c r="N415" s="71"/>
      <c r="O415" s="71"/>
      <c r="P415" s="71"/>
      <c r="Q415" s="71"/>
      <c r="R415" s="71"/>
      <c r="S415" s="71"/>
      <c r="T415" s="71"/>
      <c r="U415" s="71"/>
      <c r="V415" s="71"/>
      <c r="W415" s="71"/>
      <c r="X415" s="71"/>
      <c r="Y415" s="71"/>
      <c r="Z415" s="71"/>
      <c r="AA415" s="71"/>
      <c r="AB415" s="71"/>
      <c r="AC415" s="71"/>
    </row>
    <row r="416" spans="1:29" ht="25.5" customHeight="1">
      <c r="A416" s="72"/>
      <c r="B416" s="40" t="s">
        <v>523</v>
      </c>
      <c r="C416" s="40"/>
      <c r="D416" s="40"/>
      <c r="E416" s="40"/>
      <c r="F416" s="40"/>
      <c r="G416" s="40"/>
      <c r="H416" s="40"/>
      <c r="I416" s="40"/>
      <c r="J416" s="40"/>
      <c r="K416" s="40"/>
      <c r="L416" s="40"/>
      <c r="M416" s="40"/>
      <c r="N416" s="40"/>
      <c r="O416" s="40"/>
      <c r="P416" s="40"/>
      <c r="Q416" s="40"/>
      <c r="R416" s="40"/>
      <c r="S416" s="40"/>
      <c r="T416" s="40"/>
      <c r="U416" s="40"/>
      <c r="V416" s="40"/>
      <c r="W416" s="40"/>
      <c r="X416" s="40"/>
      <c r="Y416" s="40"/>
      <c r="Z416" s="40"/>
      <c r="AA416" s="40"/>
      <c r="AB416" s="40"/>
      <c r="AC416" s="40"/>
    </row>
    <row r="417" spans="1:29">
      <c r="A417" s="72"/>
      <c r="B417" s="71"/>
      <c r="C417" s="71"/>
      <c r="D417" s="71"/>
      <c r="E417" s="71"/>
      <c r="F417" s="71"/>
      <c r="G417" s="71"/>
      <c r="H417" s="71"/>
      <c r="I417" s="71"/>
      <c r="J417" s="71"/>
      <c r="K417" s="71"/>
      <c r="L417" s="71"/>
      <c r="M417" s="71"/>
      <c r="N417" s="71"/>
      <c r="O417" s="71"/>
      <c r="P417" s="71"/>
      <c r="Q417" s="71"/>
      <c r="R417" s="71"/>
      <c r="S417" s="71"/>
      <c r="T417" s="71"/>
      <c r="U417" s="71"/>
      <c r="V417" s="71"/>
      <c r="W417" s="71"/>
      <c r="X417" s="71"/>
      <c r="Y417" s="71"/>
      <c r="Z417" s="71"/>
      <c r="AA417" s="71"/>
      <c r="AB417" s="71"/>
      <c r="AC417" s="71"/>
    </row>
    <row r="418" spans="1:29">
      <c r="A418" s="72"/>
      <c r="B418" s="40" t="s">
        <v>524</v>
      </c>
      <c r="C418" s="40"/>
      <c r="D418" s="40"/>
      <c r="E418" s="40"/>
      <c r="F418" s="40"/>
      <c r="G418" s="40"/>
      <c r="H418" s="40"/>
      <c r="I418" s="40"/>
      <c r="J418" s="40"/>
      <c r="K418" s="40"/>
      <c r="L418" s="40"/>
      <c r="M418" s="40"/>
      <c r="N418" s="40"/>
      <c r="O418" s="40"/>
      <c r="P418" s="40"/>
      <c r="Q418" s="40"/>
      <c r="R418" s="40"/>
      <c r="S418" s="40"/>
      <c r="T418" s="40"/>
      <c r="U418" s="40"/>
      <c r="V418" s="40"/>
      <c r="W418" s="40"/>
      <c r="X418" s="40"/>
      <c r="Y418" s="40"/>
      <c r="Z418" s="40"/>
      <c r="AA418" s="40"/>
      <c r="AB418" s="40"/>
      <c r="AC418" s="40"/>
    </row>
  </sheetData>
  <mergeCells count="2649">
    <mergeCell ref="B415:AC415"/>
    <mergeCell ref="B416:AC416"/>
    <mergeCell ref="B417:AC417"/>
    <mergeCell ref="B418:AC418"/>
    <mergeCell ref="B336:AC336"/>
    <mergeCell ref="B390:AC390"/>
    <mergeCell ref="B391:AC391"/>
    <mergeCell ref="B392:AC392"/>
    <mergeCell ref="B393:AC393"/>
    <mergeCell ref="B394:AC394"/>
    <mergeCell ref="B242:AC242"/>
    <mergeCell ref="B243:AC243"/>
    <mergeCell ref="B244:AC244"/>
    <mergeCell ref="B245:AC245"/>
    <mergeCell ref="B281:AC281"/>
    <mergeCell ref="B282:AC282"/>
    <mergeCell ref="B55:AC55"/>
    <mergeCell ref="B56:AC56"/>
    <mergeCell ref="B93:AC93"/>
    <mergeCell ref="B94:AC94"/>
    <mergeCell ref="B108:AC108"/>
    <mergeCell ref="B109:AC109"/>
    <mergeCell ref="B49:AC49"/>
    <mergeCell ref="B50:AC50"/>
    <mergeCell ref="B51:AC51"/>
    <mergeCell ref="B52:AC52"/>
    <mergeCell ref="B53:AC53"/>
    <mergeCell ref="B54:AC54"/>
    <mergeCell ref="B43:AC43"/>
    <mergeCell ref="B44:AC44"/>
    <mergeCell ref="B45:AC45"/>
    <mergeCell ref="B46:AC46"/>
    <mergeCell ref="B47:AC47"/>
    <mergeCell ref="B48:AC48"/>
    <mergeCell ref="A1:A2"/>
    <mergeCell ref="B1:AC1"/>
    <mergeCell ref="B2:AC2"/>
    <mergeCell ref="B3:AC3"/>
    <mergeCell ref="A4:A418"/>
    <mergeCell ref="B4:AC4"/>
    <mergeCell ref="B5:AC5"/>
    <mergeCell ref="B6:AC6"/>
    <mergeCell ref="B7:AC7"/>
    <mergeCell ref="B42:AC42"/>
    <mergeCell ref="T413:T414"/>
    <mergeCell ref="U413:U414"/>
    <mergeCell ref="V413:V414"/>
    <mergeCell ref="W413:W414"/>
    <mergeCell ref="X413:X414"/>
    <mergeCell ref="Y413:Y414"/>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T405:T406"/>
    <mergeCell ref="U405:U406"/>
    <mergeCell ref="V405:V406"/>
    <mergeCell ref="W405:W406"/>
    <mergeCell ref="X405:X406"/>
    <mergeCell ref="Y405:Y406"/>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S401:U401"/>
    <mergeCell ref="S402:U402"/>
    <mergeCell ref="S403:U403"/>
    <mergeCell ref="S404:U404"/>
    <mergeCell ref="V401:V404"/>
    <mergeCell ref="W401:Y401"/>
    <mergeCell ref="W402:Y402"/>
    <mergeCell ref="W403:Y403"/>
    <mergeCell ref="W404:Y404"/>
    <mergeCell ref="N401:N404"/>
    <mergeCell ref="O401:Q401"/>
    <mergeCell ref="O402:Q402"/>
    <mergeCell ref="O403:Q403"/>
    <mergeCell ref="O404:Q404"/>
    <mergeCell ref="R401:R404"/>
    <mergeCell ref="G403:I403"/>
    <mergeCell ref="G404:I404"/>
    <mergeCell ref="J401:J404"/>
    <mergeCell ref="K401:M401"/>
    <mergeCell ref="K402:M402"/>
    <mergeCell ref="K403:M403"/>
    <mergeCell ref="K404:M404"/>
    <mergeCell ref="C400:M400"/>
    <mergeCell ref="O400:Y400"/>
    <mergeCell ref="B401:B404"/>
    <mergeCell ref="C401:E401"/>
    <mergeCell ref="C402:E402"/>
    <mergeCell ref="C403:E403"/>
    <mergeCell ref="C404:E404"/>
    <mergeCell ref="F401:F404"/>
    <mergeCell ref="G401:I401"/>
    <mergeCell ref="G402:I402"/>
    <mergeCell ref="Q388:Q389"/>
    <mergeCell ref="R388:R389"/>
    <mergeCell ref="S388:S389"/>
    <mergeCell ref="T388:T389"/>
    <mergeCell ref="U388:U389"/>
    <mergeCell ref="B398:Y398"/>
    <mergeCell ref="B395:AC395"/>
    <mergeCell ref="B396:AC396"/>
    <mergeCell ref="B397:AC397"/>
    <mergeCell ref="K388:K389"/>
    <mergeCell ref="L388:L389"/>
    <mergeCell ref="M388:M389"/>
    <mergeCell ref="N388:N389"/>
    <mergeCell ref="O388:O389"/>
    <mergeCell ref="P388:P389"/>
    <mergeCell ref="U386:U387"/>
    <mergeCell ref="B388:B389"/>
    <mergeCell ref="C388:C389"/>
    <mergeCell ref="D388:D389"/>
    <mergeCell ref="E388:E389"/>
    <mergeCell ref="F388:F389"/>
    <mergeCell ref="G388:G389"/>
    <mergeCell ref="H388:H389"/>
    <mergeCell ref="I388:I389"/>
    <mergeCell ref="J388:J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T376:T377"/>
    <mergeCell ref="U376:U377"/>
    <mergeCell ref="B378:B379"/>
    <mergeCell ref="C378:D379"/>
    <mergeCell ref="E378:E379"/>
    <mergeCell ref="F378:F379"/>
    <mergeCell ref="G378:H379"/>
    <mergeCell ref="I378:I379"/>
    <mergeCell ref="J378:J379"/>
    <mergeCell ref="K378:L379"/>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Q373:Q374"/>
    <mergeCell ref="R373:R374"/>
    <mergeCell ref="S373:S374"/>
    <mergeCell ref="T373:T374"/>
    <mergeCell ref="U373:U374"/>
    <mergeCell ref="C375:E375"/>
    <mergeCell ref="G375:I375"/>
    <mergeCell ref="K375:M375"/>
    <mergeCell ref="O375:Q375"/>
    <mergeCell ref="S375:U375"/>
    <mergeCell ref="K373:K374"/>
    <mergeCell ref="L373:L374"/>
    <mergeCell ref="M373:M374"/>
    <mergeCell ref="N373:N374"/>
    <mergeCell ref="O373:O374"/>
    <mergeCell ref="P373:P374"/>
    <mergeCell ref="U371:U372"/>
    <mergeCell ref="B373:B374"/>
    <mergeCell ref="C373:C374"/>
    <mergeCell ref="D373:D374"/>
    <mergeCell ref="E373:E374"/>
    <mergeCell ref="F373:F374"/>
    <mergeCell ref="G373:G374"/>
    <mergeCell ref="H373:H374"/>
    <mergeCell ref="I373:I374"/>
    <mergeCell ref="J373:J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T361:T362"/>
    <mergeCell ref="U361:U362"/>
    <mergeCell ref="B363:B364"/>
    <mergeCell ref="C363:D364"/>
    <mergeCell ref="E363:E364"/>
    <mergeCell ref="F363:F364"/>
    <mergeCell ref="G363:H364"/>
    <mergeCell ref="I363:I364"/>
    <mergeCell ref="J363:J364"/>
    <mergeCell ref="K363:L364"/>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Q358:Q359"/>
    <mergeCell ref="R358:R359"/>
    <mergeCell ref="S358:S359"/>
    <mergeCell ref="T358:T359"/>
    <mergeCell ref="U358:U359"/>
    <mergeCell ref="C360:E360"/>
    <mergeCell ref="G360:I360"/>
    <mergeCell ref="K360:M360"/>
    <mergeCell ref="O360:Q360"/>
    <mergeCell ref="S360:U360"/>
    <mergeCell ref="K358:K359"/>
    <mergeCell ref="L358:L359"/>
    <mergeCell ref="M358:M359"/>
    <mergeCell ref="N358:N359"/>
    <mergeCell ref="O358:O359"/>
    <mergeCell ref="P358:P359"/>
    <mergeCell ref="U356:U357"/>
    <mergeCell ref="B358:B359"/>
    <mergeCell ref="C358:C359"/>
    <mergeCell ref="D358:D359"/>
    <mergeCell ref="E358:E359"/>
    <mergeCell ref="F358:F359"/>
    <mergeCell ref="G358:G359"/>
    <mergeCell ref="H358:H359"/>
    <mergeCell ref="I358:I359"/>
    <mergeCell ref="J358:J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T346:T347"/>
    <mergeCell ref="U346:U347"/>
    <mergeCell ref="B348:B349"/>
    <mergeCell ref="C348:D349"/>
    <mergeCell ref="E348:E349"/>
    <mergeCell ref="F348:F349"/>
    <mergeCell ref="G348:H349"/>
    <mergeCell ref="I348:I349"/>
    <mergeCell ref="J348:J349"/>
    <mergeCell ref="K348:L349"/>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C344:E344"/>
    <mergeCell ref="G344:I344"/>
    <mergeCell ref="K344:M344"/>
    <mergeCell ref="O344:Q344"/>
    <mergeCell ref="S344:U344"/>
    <mergeCell ref="C345:E345"/>
    <mergeCell ref="G345:I345"/>
    <mergeCell ref="K345:M345"/>
    <mergeCell ref="O345:Q345"/>
    <mergeCell ref="S345:U345"/>
    <mergeCell ref="R339:R343"/>
    <mergeCell ref="S339:U339"/>
    <mergeCell ref="S340:U340"/>
    <mergeCell ref="S341:U341"/>
    <mergeCell ref="S342:U342"/>
    <mergeCell ref="S343:U343"/>
    <mergeCell ref="N339:N343"/>
    <mergeCell ref="O339:Q339"/>
    <mergeCell ref="O340:Q340"/>
    <mergeCell ref="O341:Q341"/>
    <mergeCell ref="O342:Q342"/>
    <mergeCell ref="O343:Q343"/>
    <mergeCell ref="J339:J343"/>
    <mergeCell ref="K339:M339"/>
    <mergeCell ref="K340:M340"/>
    <mergeCell ref="K341:M341"/>
    <mergeCell ref="K342:M342"/>
    <mergeCell ref="K343:M343"/>
    <mergeCell ref="F339:F343"/>
    <mergeCell ref="G339:I339"/>
    <mergeCell ref="G340:I340"/>
    <mergeCell ref="G341:I341"/>
    <mergeCell ref="G342:I342"/>
    <mergeCell ref="G343:I343"/>
    <mergeCell ref="AA334:AA335"/>
    <mergeCell ref="AB334:AB335"/>
    <mergeCell ref="AC334:AC335"/>
    <mergeCell ref="B337:U337"/>
    <mergeCell ref="B339:B343"/>
    <mergeCell ref="C339:E339"/>
    <mergeCell ref="C340:E340"/>
    <mergeCell ref="C341:E341"/>
    <mergeCell ref="C342:E342"/>
    <mergeCell ref="C343:E343"/>
    <mergeCell ref="U334:U335"/>
    <mergeCell ref="V334:V335"/>
    <mergeCell ref="W334:W335"/>
    <mergeCell ref="X334:X335"/>
    <mergeCell ref="Y334:Y335"/>
    <mergeCell ref="Z334:Z335"/>
    <mergeCell ref="O334:O335"/>
    <mergeCell ref="P334:P335"/>
    <mergeCell ref="Q334:Q335"/>
    <mergeCell ref="R334:R335"/>
    <mergeCell ref="S334:S335"/>
    <mergeCell ref="T334:T335"/>
    <mergeCell ref="I334:I335"/>
    <mergeCell ref="J334:J335"/>
    <mergeCell ref="K334:K335"/>
    <mergeCell ref="L334:L335"/>
    <mergeCell ref="M334:M335"/>
    <mergeCell ref="N334:N335"/>
    <mergeCell ref="Z332:Z333"/>
    <mergeCell ref="AA332:AB333"/>
    <mergeCell ref="AC332:AC333"/>
    <mergeCell ref="B334:B335"/>
    <mergeCell ref="C334:C335"/>
    <mergeCell ref="D334:D335"/>
    <mergeCell ref="E334:E335"/>
    <mergeCell ref="F334:F335"/>
    <mergeCell ref="G334:G335"/>
    <mergeCell ref="H334:H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V330:V331"/>
    <mergeCell ref="W330:X331"/>
    <mergeCell ref="Y330:Y331"/>
    <mergeCell ref="Z330:Z331"/>
    <mergeCell ref="AA330:AB331"/>
    <mergeCell ref="AC330:AC331"/>
    <mergeCell ref="N330:N331"/>
    <mergeCell ref="O330:P331"/>
    <mergeCell ref="Q330:Q331"/>
    <mergeCell ref="R330:R331"/>
    <mergeCell ref="S330:T331"/>
    <mergeCell ref="U330:U331"/>
    <mergeCell ref="AC328:AC329"/>
    <mergeCell ref="B330:B331"/>
    <mergeCell ref="C330:D331"/>
    <mergeCell ref="E330:E331"/>
    <mergeCell ref="F330:F331"/>
    <mergeCell ref="G330:H331"/>
    <mergeCell ref="I330:I331"/>
    <mergeCell ref="J330:J331"/>
    <mergeCell ref="K330:L331"/>
    <mergeCell ref="M330:M331"/>
    <mergeCell ref="U328:U329"/>
    <mergeCell ref="V328:V329"/>
    <mergeCell ref="W328:X329"/>
    <mergeCell ref="Y328:Y329"/>
    <mergeCell ref="Z328:Z329"/>
    <mergeCell ref="AA328:AB329"/>
    <mergeCell ref="M328:M329"/>
    <mergeCell ref="N328:N329"/>
    <mergeCell ref="O328:P329"/>
    <mergeCell ref="Q328:Q329"/>
    <mergeCell ref="R328:R329"/>
    <mergeCell ref="S328:T329"/>
    <mergeCell ref="AA326:AB327"/>
    <mergeCell ref="AC326:AC327"/>
    <mergeCell ref="B328:B329"/>
    <mergeCell ref="C328:D329"/>
    <mergeCell ref="E328:E329"/>
    <mergeCell ref="F328:F329"/>
    <mergeCell ref="G328:H329"/>
    <mergeCell ref="I328:I329"/>
    <mergeCell ref="J328:J329"/>
    <mergeCell ref="K328:L329"/>
    <mergeCell ref="S326:T327"/>
    <mergeCell ref="U326:U327"/>
    <mergeCell ref="V326:V327"/>
    <mergeCell ref="W326:X327"/>
    <mergeCell ref="Y326:Y327"/>
    <mergeCell ref="Z326:Z327"/>
    <mergeCell ref="K326:L327"/>
    <mergeCell ref="M326:M327"/>
    <mergeCell ref="N326:N327"/>
    <mergeCell ref="O326:P327"/>
    <mergeCell ref="Q326:Q327"/>
    <mergeCell ref="R326:R327"/>
    <mergeCell ref="Z324:Z325"/>
    <mergeCell ref="AA324:AB325"/>
    <mergeCell ref="AC324:AC325"/>
    <mergeCell ref="B326:B327"/>
    <mergeCell ref="C326:D327"/>
    <mergeCell ref="E326:E327"/>
    <mergeCell ref="F326:F327"/>
    <mergeCell ref="G326:H327"/>
    <mergeCell ref="I326:I327"/>
    <mergeCell ref="J326:J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Z322:Z323"/>
    <mergeCell ref="AA322:AA323"/>
    <mergeCell ref="AB322:AB323"/>
    <mergeCell ref="AC322:AC323"/>
    <mergeCell ref="B324:B325"/>
    <mergeCell ref="C324:D325"/>
    <mergeCell ref="E324:E325"/>
    <mergeCell ref="F324:F325"/>
    <mergeCell ref="G324:H325"/>
    <mergeCell ref="I324:I325"/>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AA319:AA320"/>
    <mergeCell ref="AB319:AB320"/>
    <mergeCell ref="AC319:AC320"/>
    <mergeCell ref="C321:E321"/>
    <mergeCell ref="G321:I321"/>
    <mergeCell ref="K321:M321"/>
    <mergeCell ref="O321:Q321"/>
    <mergeCell ref="S321:U321"/>
    <mergeCell ref="W321:Y321"/>
    <mergeCell ref="AA321:AC321"/>
    <mergeCell ref="U319:U320"/>
    <mergeCell ref="V319:V320"/>
    <mergeCell ref="W319:W320"/>
    <mergeCell ref="X319:X320"/>
    <mergeCell ref="Y319:Y320"/>
    <mergeCell ref="Z319:Z320"/>
    <mergeCell ref="O319:O320"/>
    <mergeCell ref="P319:P320"/>
    <mergeCell ref="Q319:Q320"/>
    <mergeCell ref="R319:R320"/>
    <mergeCell ref="S319:S320"/>
    <mergeCell ref="T319:T320"/>
    <mergeCell ref="I319:I320"/>
    <mergeCell ref="J319:J320"/>
    <mergeCell ref="K319:K320"/>
    <mergeCell ref="L319:L320"/>
    <mergeCell ref="M319:M320"/>
    <mergeCell ref="N319:N320"/>
    <mergeCell ref="Z317:Z318"/>
    <mergeCell ref="AA317:AB318"/>
    <mergeCell ref="AC317:AC318"/>
    <mergeCell ref="B319:B320"/>
    <mergeCell ref="C319:C320"/>
    <mergeCell ref="D319:D320"/>
    <mergeCell ref="E319:E320"/>
    <mergeCell ref="F319:F320"/>
    <mergeCell ref="G319:G320"/>
    <mergeCell ref="H319:H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V315:V316"/>
    <mergeCell ref="W315:X316"/>
    <mergeCell ref="Y315:Y316"/>
    <mergeCell ref="Z315:Z316"/>
    <mergeCell ref="AA315:AB316"/>
    <mergeCell ref="AC315:AC316"/>
    <mergeCell ref="N315:N316"/>
    <mergeCell ref="O315:P316"/>
    <mergeCell ref="Q315:Q316"/>
    <mergeCell ref="R315:R316"/>
    <mergeCell ref="S315:T316"/>
    <mergeCell ref="U315:U316"/>
    <mergeCell ref="AC313:AC314"/>
    <mergeCell ref="B315:B316"/>
    <mergeCell ref="C315:D316"/>
    <mergeCell ref="E315:E316"/>
    <mergeCell ref="F315:F316"/>
    <mergeCell ref="G315:H316"/>
    <mergeCell ref="I315:I316"/>
    <mergeCell ref="J315:J316"/>
    <mergeCell ref="K315:L316"/>
    <mergeCell ref="M315:M316"/>
    <mergeCell ref="U313:U314"/>
    <mergeCell ref="V313:V314"/>
    <mergeCell ref="W313:X314"/>
    <mergeCell ref="Y313:Y314"/>
    <mergeCell ref="Z313:Z314"/>
    <mergeCell ref="AA313:AB314"/>
    <mergeCell ref="M313:M314"/>
    <mergeCell ref="N313:N314"/>
    <mergeCell ref="O313:P314"/>
    <mergeCell ref="Q313:Q314"/>
    <mergeCell ref="R313:R314"/>
    <mergeCell ref="S313:T314"/>
    <mergeCell ref="AA311:AB312"/>
    <mergeCell ref="AC311:AC312"/>
    <mergeCell ref="B313:B314"/>
    <mergeCell ref="C313:D314"/>
    <mergeCell ref="E313:E314"/>
    <mergeCell ref="F313:F314"/>
    <mergeCell ref="G313:H314"/>
    <mergeCell ref="I313:I314"/>
    <mergeCell ref="J313:J314"/>
    <mergeCell ref="K313:L314"/>
    <mergeCell ref="S311:T312"/>
    <mergeCell ref="U311:U312"/>
    <mergeCell ref="V311:V312"/>
    <mergeCell ref="W311:X312"/>
    <mergeCell ref="Y311:Y312"/>
    <mergeCell ref="Z311:Z312"/>
    <mergeCell ref="K311:L312"/>
    <mergeCell ref="M311:M312"/>
    <mergeCell ref="N311:N312"/>
    <mergeCell ref="O311:P312"/>
    <mergeCell ref="Q311:Q312"/>
    <mergeCell ref="R311:R312"/>
    <mergeCell ref="Z309:Z310"/>
    <mergeCell ref="AA309:AB310"/>
    <mergeCell ref="AC309:AC310"/>
    <mergeCell ref="B311:B312"/>
    <mergeCell ref="C311:D312"/>
    <mergeCell ref="E311:E312"/>
    <mergeCell ref="F311:F312"/>
    <mergeCell ref="G311:H312"/>
    <mergeCell ref="I311:I312"/>
    <mergeCell ref="J311:J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Z307:Z308"/>
    <mergeCell ref="AA307:AA308"/>
    <mergeCell ref="AB307:AB308"/>
    <mergeCell ref="AC307:AC308"/>
    <mergeCell ref="B309:B310"/>
    <mergeCell ref="C309:D310"/>
    <mergeCell ref="E309:E310"/>
    <mergeCell ref="F309:F310"/>
    <mergeCell ref="G309:H310"/>
    <mergeCell ref="I309:I310"/>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AA304:AA305"/>
    <mergeCell ref="AB304:AB305"/>
    <mergeCell ref="AC304:AC305"/>
    <mergeCell ref="C306:E306"/>
    <mergeCell ref="G306:I306"/>
    <mergeCell ref="K306:M306"/>
    <mergeCell ref="O306:Q306"/>
    <mergeCell ref="S306:U306"/>
    <mergeCell ref="W306:Y306"/>
    <mergeCell ref="AA306:AC306"/>
    <mergeCell ref="U304:U305"/>
    <mergeCell ref="V304:V305"/>
    <mergeCell ref="W304:W305"/>
    <mergeCell ref="X304:X305"/>
    <mergeCell ref="Y304:Y305"/>
    <mergeCell ref="Z304:Z305"/>
    <mergeCell ref="O304:O305"/>
    <mergeCell ref="P304:P305"/>
    <mergeCell ref="Q304:Q305"/>
    <mergeCell ref="R304:R305"/>
    <mergeCell ref="S304:S305"/>
    <mergeCell ref="T304:T305"/>
    <mergeCell ref="I304:I305"/>
    <mergeCell ref="J304:J305"/>
    <mergeCell ref="K304:K305"/>
    <mergeCell ref="L304:L305"/>
    <mergeCell ref="M304:M305"/>
    <mergeCell ref="N304:N305"/>
    <mergeCell ref="Z302:Z303"/>
    <mergeCell ref="AA302:AB303"/>
    <mergeCell ref="AC302:AC303"/>
    <mergeCell ref="B304:B305"/>
    <mergeCell ref="C304:C305"/>
    <mergeCell ref="D304:D305"/>
    <mergeCell ref="E304:E305"/>
    <mergeCell ref="F304:F305"/>
    <mergeCell ref="G304:G305"/>
    <mergeCell ref="H304:H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V300:V301"/>
    <mergeCell ref="W300:X301"/>
    <mergeCell ref="Y300:Y301"/>
    <mergeCell ref="Z300:Z301"/>
    <mergeCell ref="AA300:AB301"/>
    <mergeCell ref="AC300:AC301"/>
    <mergeCell ref="N300:N301"/>
    <mergeCell ref="O300:P301"/>
    <mergeCell ref="Q300:Q301"/>
    <mergeCell ref="R300:R301"/>
    <mergeCell ref="S300:T301"/>
    <mergeCell ref="U300:U301"/>
    <mergeCell ref="AC298:AC299"/>
    <mergeCell ref="B300:B301"/>
    <mergeCell ref="C300:D301"/>
    <mergeCell ref="E300:E301"/>
    <mergeCell ref="F300:F301"/>
    <mergeCell ref="G300:H301"/>
    <mergeCell ref="I300:I301"/>
    <mergeCell ref="J300:J301"/>
    <mergeCell ref="K300:L301"/>
    <mergeCell ref="M300:M301"/>
    <mergeCell ref="U298:U299"/>
    <mergeCell ref="V298:V299"/>
    <mergeCell ref="W298:X299"/>
    <mergeCell ref="Y298:Y299"/>
    <mergeCell ref="Z298:Z299"/>
    <mergeCell ref="AA298:AB299"/>
    <mergeCell ref="M298:M299"/>
    <mergeCell ref="N298:N299"/>
    <mergeCell ref="O298:P299"/>
    <mergeCell ref="Q298:Q299"/>
    <mergeCell ref="R298:R299"/>
    <mergeCell ref="S298:T299"/>
    <mergeCell ref="AA296:AB297"/>
    <mergeCell ref="AC296:AC297"/>
    <mergeCell ref="B298:B299"/>
    <mergeCell ref="C298:D299"/>
    <mergeCell ref="E298:E299"/>
    <mergeCell ref="F298:F299"/>
    <mergeCell ref="G298:H299"/>
    <mergeCell ref="I298:I299"/>
    <mergeCell ref="J298:J299"/>
    <mergeCell ref="K298:L299"/>
    <mergeCell ref="S296:T297"/>
    <mergeCell ref="U296:U297"/>
    <mergeCell ref="V296:V297"/>
    <mergeCell ref="W296:X297"/>
    <mergeCell ref="Y296:Y297"/>
    <mergeCell ref="Z296:Z297"/>
    <mergeCell ref="K296:L297"/>
    <mergeCell ref="M296:M297"/>
    <mergeCell ref="N296:N297"/>
    <mergeCell ref="O296:P297"/>
    <mergeCell ref="Q296:Q297"/>
    <mergeCell ref="R296:R297"/>
    <mergeCell ref="Z294:Z295"/>
    <mergeCell ref="AA294:AB295"/>
    <mergeCell ref="AC294:AC295"/>
    <mergeCell ref="B296:B297"/>
    <mergeCell ref="C296:D297"/>
    <mergeCell ref="E296:E297"/>
    <mergeCell ref="F296:F297"/>
    <mergeCell ref="G296:H297"/>
    <mergeCell ref="I296:I297"/>
    <mergeCell ref="J296:J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Z292:Z293"/>
    <mergeCell ref="AA292:AA293"/>
    <mergeCell ref="AB292:AB293"/>
    <mergeCell ref="AC292:AC293"/>
    <mergeCell ref="B294:B295"/>
    <mergeCell ref="C294:D295"/>
    <mergeCell ref="E294:E295"/>
    <mergeCell ref="F294:F295"/>
    <mergeCell ref="G294:H295"/>
    <mergeCell ref="I294:I295"/>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AA290:AC290"/>
    <mergeCell ref="C291:E291"/>
    <mergeCell ref="G291:I291"/>
    <mergeCell ref="K291:M291"/>
    <mergeCell ref="O291:Q291"/>
    <mergeCell ref="S291:U291"/>
    <mergeCell ref="W291:Y291"/>
    <mergeCell ref="AA291:AC291"/>
    <mergeCell ref="C290:E290"/>
    <mergeCell ref="G290:I290"/>
    <mergeCell ref="K290:M290"/>
    <mergeCell ref="O290:Q290"/>
    <mergeCell ref="S290:U290"/>
    <mergeCell ref="W290:Y290"/>
    <mergeCell ref="Z285:Z289"/>
    <mergeCell ref="AA285:AC285"/>
    <mergeCell ref="AA286:AC286"/>
    <mergeCell ref="AA287:AC287"/>
    <mergeCell ref="AA288:AC288"/>
    <mergeCell ref="AA289:AC289"/>
    <mergeCell ref="V285:V289"/>
    <mergeCell ref="W285:Y285"/>
    <mergeCell ref="W286:Y286"/>
    <mergeCell ref="W287:Y287"/>
    <mergeCell ref="W288:Y288"/>
    <mergeCell ref="W289:Y289"/>
    <mergeCell ref="R285:R289"/>
    <mergeCell ref="S285:U285"/>
    <mergeCell ref="S286:U286"/>
    <mergeCell ref="S287:U287"/>
    <mergeCell ref="S288:U288"/>
    <mergeCell ref="S289:U289"/>
    <mergeCell ref="N285:N289"/>
    <mergeCell ref="O285:Q285"/>
    <mergeCell ref="O286:Q286"/>
    <mergeCell ref="O287:Q287"/>
    <mergeCell ref="O288:Q288"/>
    <mergeCell ref="O289:Q289"/>
    <mergeCell ref="J285:J289"/>
    <mergeCell ref="K285:M285"/>
    <mergeCell ref="K286:M286"/>
    <mergeCell ref="K287:M287"/>
    <mergeCell ref="K288:M288"/>
    <mergeCell ref="K289:M289"/>
    <mergeCell ref="C289:E289"/>
    <mergeCell ref="F285:F289"/>
    <mergeCell ref="G285:I285"/>
    <mergeCell ref="G286:I286"/>
    <mergeCell ref="G287:I287"/>
    <mergeCell ref="G288:I288"/>
    <mergeCell ref="G289:I289"/>
    <mergeCell ref="Z279:Z280"/>
    <mergeCell ref="AA279:AA280"/>
    <mergeCell ref="AB279:AB280"/>
    <mergeCell ref="AC279:AC280"/>
    <mergeCell ref="B283:AC283"/>
    <mergeCell ref="B285:B289"/>
    <mergeCell ref="C285:E285"/>
    <mergeCell ref="C286:E286"/>
    <mergeCell ref="C287:E287"/>
    <mergeCell ref="C288:E288"/>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V277:V278"/>
    <mergeCell ref="W277:X278"/>
    <mergeCell ref="Y277:Y278"/>
    <mergeCell ref="Z277:Z278"/>
    <mergeCell ref="AA277:AB278"/>
    <mergeCell ref="AC277:AC278"/>
    <mergeCell ref="N277:N278"/>
    <mergeCell ref="O277:P278"/>
    <mergeCell ref="Q277:Q278"/>
    <mergeCell ref="R277:R278"/>
    <mergeCell ref="S277:T278"/>
    <mergeCell ref="U277:U278"/>
    <mergeCell ref="AC275:AC276"/>
    <mergeCell ref="B277:B278"/>
    <mergeCell ref="C277:D278"/>
    <mergeCell ref="E277:E278"/>
    <mergeCell ref="F277:F278"/>
    <mergeCell ref="G277:H278"/>
    <mergeCell ref="I277:I278"/>
    <mergeCell ref="J277:J278"/>
    <mergeCell ref="K277:L278"/>
    <mergeCell ref="M277:M278"/>
    <mergeCell ref="U275:U276"/>
    <mergeCell ref="V275:V276"/>
    <mergeCell ref="W275:X276"/>
    <mergeCell ref="Y275:Y276"/>
    <mergeCell ref="Z275:Z276"/>
    <mergeCell ref="AA275:AB276"/>
    <mergeCell ref="M275:M276"/>
    <mergeCell ref="N275:N276"/>
    <mergeCell ref="O275:P276"/>
    <mergeCell ref="Q275:Q276"/>
    <mergeCell ref="R275:R276"/>
    <mergeCell ref="S275:T276"/>
    <mergeCell ref="AA273:AB274"/>
    <mergeCell ref="AC273:AC274"/>
    <mergeCell ref="B275:B276"/>
    <mergeCell ref="C275:D276"/>
    <mergeCell ref="E275:E276"/>
    <mergeCell ref="F275:F276"/>
    <mergeCell ref="G275:H276"/>
    <mergeCell ref="I275:I276"/>
    <mergeCell ref="J275:J276"/>
    <mergeCell ref="K275:L276"/>
    <mergeCell ref="S273:T274"/>
    <mergeCell ref="U273:U274"/>
    <mergeCell ref="V273:V274"/>
    <mergeCell ref="W273:X274"/>
    <mergeCell ref="Y273:Y274"/>
    <mergeCell ref="Z273:Z274"/>
    <mergeCell ref="K273:L274"/>
    <mergeCell ref="M273:M274"/>
    <mergeCell ref="N273:N274"/>
    <mergeCell ref="O273:P274"/>
    <mergeCell ref="Q273:Q274"/>
    <mergeCell ref="R273:R274"/>
    <mergeCell ref="Z271:Z272"/>
    <mergeCell ref="AA271:AB272"/>
    <mergeCell ref="AC271:AC272"/>
    <mergeCell ref="B273:B274"/>
    <mergeCell ref="C273:D274"/>
    <mergeCell ref="E273:E274"/>
    <mergeCell ref="F273:F274"/>
    <mergeCell ref="G273:H274"/>
    <mergeCell ref="I273:I274"/>
    <mergeCell ref="J273:J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V269:V270"/>
    <mergeCell ref="W269:X270"/>
    <mergeCell ref="Y269:Y270"/>
    <mergeCell ref="Z269:Z270"/>
    <mergeCell ref="AA269:AB270"/>
    <mergeCell ref="AC269:AC270"/>
    <mergeCell ref="N269:N270"/>
    <mergeCell ref="O269:P270"/>
    <mergeCell ref="Q269:Q270"/>
    <mergeCell ref="R269:R270"/>
    <mergeCell ref="S269:T270"/>
    <mergeCell ref="U269:U270"/>
    <mergeCell ref="AC267:AC268"/>
    <mergeCell ref="B269:B270"/>
    <mergeCell ref="C269:D270"/>
    <mergeCell ref="E269:E270"/>
    <mergeCell ref="F269:F270"/>
    <mergeCell ref="G269:H270"/>
    <mergeCell ref="I269:I270"/>
    <mergeCell ref="J269:J270"/>
    <mergeCell ref="K269:L270"/>
    <mergeCell ref="M269:M270"/>
    <mergeCell ref="W267:W268"/>
    <mergeCell ref="X267:X268"/>
    <mergeCell ref="Y267:Y268"/>
    <mergeCell ref="Z267:Z268"/>
    <mergeCell ref="AA267:AA268"/>
    <mergeCell ref="AB267:AB268"/>
    <mergeCell ref="Q267:Q268"/>
    <mergeCell ref="R267:R268"/>
    <mergeCell ref="S267:S268"/>
    <mergeCell ref="T267:T268"/>
    <mergeCell ref="U267:U268"/>
    <mergeCell ref="V267:V268"/>
    <mergeCell ref="K267:K268"/>
    <mergeCell ref="L267:L268"/>
    <mergeCell ref="M267:M268"/>
    <mergeCell ref="N267:N268"/>
    <mergeCell ref="O267:O268"/>
    <mergeCell ref="P267:P268"/>
    <mergeCell ref="AA266:AC266"/>
    <mergeCell ref="B267:B268"/>
    <mergeCell ref="C267:C268"/>
    <mergeCell ref="D267:D268"/>
    <mergeCell ref="E267:E268"/>
    <mergeCell ref="F267:F268"/>
    <mergeCell ref="G267:G268"/>
    <mergeCell ref="H267:H268"/>
    <mergeCell ref="I267:I268"/>
    <mergeCell ref="J267:J268"/>
    <mergeCell ref="Z264:Z265"/>
    <mergeCell ref="AA264:AA265"/>
    <mergeCell ref="AB264:AB265"/>
    <mergeCell ref="AC264:AC265"/>
    <mergeCell ref="C266:E266"/>
    <mergeCell ref="G266:I266"/>
    <mergeCell ref="K266:M266"/>
    <mergeCell ref="O266:Q266"/>
    <mergeCell ref="S266:U266"/>
    <mergeCell ref="W266:Y266"/>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V262:V263"/>
    <mergeCell ref="W262:X263"/>
    <mergeCell ref="Y262:Y263"/>
    <mergeCell ref="Z262:Z263"/>
    <mergeCell ref="AA262:AB263"/>
    <mergeCell ref="AC262:AC263"/>
    <mergeCell ref="N262:N263"/>
    <mergeCell ref="O262:P263"/>
    <mergeCell ref="Q262:Q263"/>
    <mergeCell ref="R262:R263"/>
    <mergeCell ref="S262:T263"/>
    <mergeCell ref="U262:U263"/>
    <mergeCell ref="AC260:AC261"/>
    <mergeCell ref="B262:B263"/>
    <mergeCell ref="C262:D263"/>
    <mergeCell ref="E262:E263"/>
    <mergeCell ref="F262:F263"/>
    <mergeCell ref="G262:H263"/>
    <mergeCell ref="I262:I263"/>
    <mergeCell ref="J262:J263"/>
    <mergeCell ref="K262:L263"/>
    <mergeCell ref="M262:M263"/>
    <mergeCell ref="U260:U261"/>
    <mergeCell ref="V260:V261"/>
    <mergeCell ref="W260:X261"/>
    <mergeCell ref="Y260:Y261"/>
    <mergeCell ref="Z260:Z261"/>
    <mergeCell ref="AA260:AB261"/>
    <mergeCell ref="M260:M261"/>
    <mergeCell ref="N260:N261"/>
    <mergeCell ref="O260:P261"/>
    <mergeCell ref="Q260:Q261"/>
    <mergeCell ref="R260:R261"/>
    <mergeCell ref="S260:T261"/>
    <mergeCell ref="AA258:AB259"/>
    <mergeCell ref="AC258:AC259"/>
    <mergeCell ref="B260:B261"/>
    <mergeCell ref="C260:D261"/>
    <mergeCell ref="E260:E261"/>
    <mergeCell ref="F260:F261"/>
    <mergeCell ref="G260:H261"/>
    <mergeCell ref="I260:I261"/>
    <mergeCell ref="J260:J261"/>
    <mergeCell ref="K260:L261"/>
    <mergeCell ref="S258:T259"/>
    <mergeCell ref="U258:U259"/>
    <mergeCell ref="V258:V259"/>
    <mergeCell ref="W258:X259"/>
    <mergeCell ref="Y258:Y259"/>
    <mergeCell ref="Z258:Z259"/>
    <mergeCell ref="K258:L259"/>
    <mergeCell ref="M258:M259"/>
    <mergeCell ref="N258:N259"/>
    <mergeCell ref="O258:P259"/>
    <mergeCell ref="Q258:Q259"/>
    <mergeCell ref="R258:R259"/>
    <mergeCell ref="Z256:Z257"/>
    <mergeCell ref="AA256:AB257"/>
    <mergeCell ref="AC256:AC257"/>
    <mergeCell ref="B258:B259"/>
    <mergeCell ref="C258:D259"/>
    <mergeCell ref="E258:E259"/>
    <mergeCell ref="F258:F259"/>
    <mergeCell ref="G258:H259"/>
    <mergeCell ref="I258:I259"/>
    <mergeCell ref="J258:J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V254:V255"/>
    <mergeCell ref="W254:X255"/>
    <mergeCell ref="Y254:Y255"/>
    <mergeCell ref="Z254:Z255"/>
    <mergeCell ref="AA254:AB255"/>
    <mergeCell ref="AC254:AC255"/>
    <mergeCell ref="N254:N255"/>
    <mergeCell ref="O254:P255"/>
    <mergeCell ref="Q254:Q255"/>
    <mergeCell ref="R254:R255"/>
    <mergeCell ref="S254:T255"/>
    <mergeCell ref="U254:U255"/>
    <mergeCell ref="AC252:AC253"/>
    <mergeCell ref="B254:B255"/>
    <mergeCell ref="C254:D255"/>
    <mergeCell ref="E254:E255"/>
    <mergeCell ref="F254:F255"/>
    <mergeCell ref="G254:H255"/>
    <mergeCell ref="I254:I255"/>
    <mergeCell ref="J254:J255"/>
    <mergeCell ref="K254:L255"/>
    <mergeCell ref="M254:M255"/>
    <mergeCell ref="W252:W253"/>
    <mergeCell ref="X252:X253"/>
    <mergeCell ref="Y252:Y253"/>
    <mergeCell ref="Z252:Z253"/>
    <mergeCell ref="AA252:AA253"/>
    <mergeCell ref="AB252:AB253"/>
    <mergeCell ref="Q252:Q253"/>
    <mergeCell ref="R252:R253"/>
    <mergeCell ref="S252:S253"/>
    <mergeCell ref="T252:T253"/>
    <mergeCell ref="U252:U253"/>
    <mergeCell ref="V252:V253"/>
    <mergeCell ref="K252:K253"/>
    <mergeCell ref="L252:L253"/>
    <mergeCell ref="M252:M253"/>
    <mergeCell ref="N252:N253"/>
    <mergeCell ref="O252:O253"/>
    <mergeCell ref="P252:P253"/>
    <mergeCell ref="AA251:AC251"/>
    <mergeCell ref="B252:B253"/>
    <mergeCell ref="C252:C253"/>
    <mergeCell ref="D252:D253"/>
    <mergeCell ref="E252:E253"/>
    <mergeCell ref="F252:F253"/>
    <mergeCell ref="G252:G253"/>
    <mergeCell ref="H252:H253"/>
    <mergeCell ref="I252:I253"/>
    <mergeCell ref="J252:J253"/>
    <mergeCell ref="C251:E251"/>
    <mergeCell ref="G251:I251"/>
    <mergeCell ref="K251:M251"/>
    <mergeCell ref="O251:Q251"/>
    <mergeCell ref="S251:U251"/>
    <mergeCell ref="W251:Y251"/>
    <mergeCell ref="R249:R250"/>
    <mergeCell ref="S249:U250"/>
    <mergeCell ref="V249:V250"/>
    <mergeCell ref="W249:Y250"/>
    <mergeCell ref="Z249:Z250"/>
    <mergeCell ref="AA249:AC249"/>
    <mergeCell ref="AA250:AC250"/>
    <mergeCell ref="J249:J250"/>
    <mergeCell ref="K249:M249"/>
    <mergeCell ref="K250:M250"/>
    <mergeCell ref="N249:N250"/>
    <mergeCell ref="O249:Q249"/>
    <mergeCell ref="O250:Q250"/>
    <mergeCell ref="B246:AC246"/>
    <mergeCell ref="C248:U248"/>
    <mergeCell ref="W248:Y248"/>
    <mergeCell ref="AA248:AC248"/>
    <mergeCell ref="B249:B250"/>
    <mergeCell ref="C249:E249"/>
    <mergeCell ref="C250:E250"/>
    <mergeCell ref="F249:F250"/>
    <mergeCell ref="G249:I249"/>
    <mergeCell ref="G250:I250"/>
    <mergeCell ref="H240:H241"/>
    <mergeCell ref="I240:I241"/>
    <mergeCell ref="J240:J241"/>
    <mergeCell ref="K240:K241"/>
    <mergeCell ref="L240:L241"/>
    <mergeCell ref="M240:M241"/>
    <mergeCell ref="B240:B241"/>
    <mergeCell ref="C240:C241"/>
    <mergeCell ref="D240:D241"/>
    <mergeCell ref="E240:E241"/>
    <mergeCell ref="F240:F241"/>
    <mergeCell ref="G240:G241"/>
    <mergeCell ref="M236:M237"/>
    <mergeCell ref="B238:B239"/>
    <mergeCell ref="C238:D239"/>
    <mergeCell ref="E238:E239"/>
    <mergeCell ref="F238:F239"/>
    <mergeCell ref="G238:H239"/>
    <mergeCell ref="I238:I239"/>
    <mergeCell ref="J238:J239"/>
    <mergeCell ref="K238:L239"/>
    <mergeCell ref="M238:M239"/>
    <mergeCell ref="K234:L235"/>
    <mergeCell ref="M234:M235"/>
    <mergeCell ref="B236:B237"/>
    <mergeCell ref="C236:D237"/>
    <mergeCell ref="E236:E237"/>
    <mergeCell ref="F236:F237"/>
    <mergeCell ref="G236:H237"/>
    <mergeCell ref="I236:I237"/>
    <mergeCell ref="J236:J237"/>
    <mergeCell ref="K236:L237"/>
    <mergeCell ref="J232:J233"/>
    <mergeCell ref="K232:L233"/>
    <mergeCell ref="M232:M233"/>
    <mergeCell ref="B234:B235"/>
    <mergeCell ref="C234:D235"/>
    <mergeCell ref="E234:E235"/>
    <mergeCell ref="F234:F235"/>
    <mergeCell ref="G234:H235"/>
    <mergeCell ref="I234:I235"/>
    <mergeCell ref="J234:J235"/>
    <mergeCell ref="I230:I231"/>
    <mergeCell ref="J230:J231"/>
    <mergeCell ref="K230:L231"/>
    <mergeCell ref="M230:M231"/>
    <mergeCell ref="B232:B233"/>
    <mergeCell ref="C232:D233"/>
    <mergeCell ref="E232:E233"/>
    <mergeCell ref="F232:F233"/>
    <mergeCell ref="G232:H233"/>
    <mergeCell ref="I232:I233"/>
    <mergeCell ref="I228:I229"/>
    <mergeCell ref="J228:J229"/>
    <mergeCell ref="K228:K229"/>
    <mergeCell ref="L228:L229"/>
    <mergeCell ref="M228:M229"/>
    <mergeCell ref="B230:B231"/>
    <mergeCell ref="C230:D231"/>
    <mergeCell ref="E230:E231"/>
    <mergeCell ref="F230:F231"/>
    <mergeCell ref="G230:H231"/>
    <mergeCell ref="C227:E227"/>
    <mergeCell ref="G227:I227"/>
    <mergeCell ref="K227:M227"/>
    <mergeCell ref="B228:B229"/>
    <mergeCell ref="C228:C229"/>
    <mergeCell ref="D228:D229"/>
    <mergeCell ref="E228:E229"/>
    <mergeCell ref="F228:F229"/>
    <mergeCell ref="G228:G229"/>
    <mergeCell ref="H228:H229"/>
    <mergeCell ref="H225:H226"/>
    <mergeCell ref="I225:I226"/>
    <mergeCell ref="J225:J226"/>
    <mergeCell ref="K225:K226"/>
    <mergeCell ref="L225:L226"/>
    <mergeCell ref="M225:M226"/>
    <mergeCell ref="B225:B226"/>
    <mergeCell ref="C225:C226"/>
    <mergeCell ref="D225:D226"/>
    <mergeCell ref="E225:E226"/>
    <mergeCell ref="F225:F226"/>
    <mergeCell ref="G225:G226"/>
    <mergeCell ref="M221:M222"/>
    <mergeCell ref="B223:B224"/>
    <mergeCell ref="C223:D224"/>
    <mergeCell ref="E223:E224"/>
    <mergeCell ref="F223:F224"/>
    <mergeCell ref="G223:H224"/>
    <mergeCell ref="I223:I224"/>
    <mergeCell ref="J223:J224"/>
    <mergeCell ref="K223:L224"/>
    <mergeCell ref="M223:M224"/>
    <mergeCell ref="K219:L220"/>
    <mergeCell ref="M219:M220"/>
    <mergeCell ref="B221:B222"/>
    <mergeCell ref="C221:D222"/>
    <mergeCell ref="E221:E222"/>
    <mergeCell ref="F221:F222"/>
    <mergeCell ref="G221:H222"/>
    <mergeCell ref="I221:I222"/>
    <mergeCell ref="J221:J222"/>
    <mergeCell ref="K221:L222"/>
    <mergeCell ref="J217:J218"/>
    <mergeCell ref="K217:L218"/>
    <mergeCell ref="M217:M218"/>
    <mergeCell ref="B219:B220"/>
    <mergeCell ref="C219:D220"/>
    <mergeCell ref="E219:E220"/>
    <mergeCell ref="F219:F220"/>
    <mergeCell ref="G219:H220"/>
    <mergeCell ref="I219:I220"/>
    <mergeCell ref="J219:J220"/>
    <mergeCell ref="I215:I216"/>
    <mergeCell ref="J215:J216"/>
    <mergeCell ref="K215:L216"/>
    <mergeCell ref="M215:M216"/>
    <mergeCell ref="B217:B218"/>
    <mergeCell ref="C217:D218"/>
    <mergeCell ref="E217:E218"/>
    <mergeCell ref="F217:F218"/>
    <mergeCell ref="G217:H218"/>
    <mergeCell ref="I217:I218"/>
    <mergeCell ref="I213:I214"/>
    <mergeCell ref="J213:J214"/>
    <mergeCell ref="K213:K214"/>
    <mergeCell ref="L213:L214"/>
    <mergeCell ref="M213:M214"/>
    <mergeCell ref="B215:B216"/>
    <mergeCell ref="C215:D216"/>
    <mergeCell ref="E215:E216"/>
    <mergeCell ref="F215:F216"/>
    <mergeCell ref="G215:H216"/>
    <mergeCell ref="C212:E212"/>
    <mergeCell ref="G212:I212"/>
    <mergeCell ref="K212:M212"/>
    <mergeCell ref="B213:B214"/>
    <mergeCell ref="C213:C214"/>
    <mergeCell ref="D213:D214"/>
    <mergeCell ref="E213:E214"/>
    <mergeCell ref="F213:F214"/>
    <mergeCell ref="G213:G214"/>
    <mergeCell ref="H213:H214"/>
    <mergeCell ref="N203:N204"/>
    <mergeCell ref="O203:O204"/>
    <mergeCell ref="B209:M209"/>
    <mergeCell ref="C211:E211"/>
    <mergeCell ref="G211:I211"/>
    <mergeCell ref="K211:M211"/>
    <mergeCell ref="B205:AC205"/>
    <mergeCell ref="B206:AC206"/>
    <mergeCell ref="B207:AC207"/>
    <mergeCell ref="B208:AC208"/>
    <mergeCell ref="H203:H204"/>
    <mergeCell ref="I203:I204"/>
    <mergeCell ref="J203:J204"/>
    <mergeCell ref="K203:K204"/>
    <mergeCell ref="L203:L204"/>
    <mergeCell ref="M203:M204"/>
    <mergeCell ref="B203:B204"/>
    <mergeCell ref="C203:C204"/>
    <mergeCell ref="D203:D204"/>
    <mergeCell ref="E203:E204"/>
    <mergeCell ref="F203:F204"/>
    <mergeCell ref="G203:G204"/>
    <mergeCell ref="I201:I202"/>
    <mergeCell ref="J201:J202"/>
    <mergeCell ref="K201:K202"/>
    <mergeCell ref="L201:L202"/>
    <mergeCell ref="M201:N202"/>
    <mergeCell ref="O201:O202"/>
    <mergeCell ref="B201:B202"/>
    <mergeCell ref="C201:C202"/>
    <mergeCell ref="D201:D202"/>
    <mergeCell ref="E201:E202"/>
    <mergeCell ref="F201:G202"/>
    <mergeCell ref="H201:H202"/>
    <mergeCell ref="I199:I200"/>
    <mergeCell ref="J199:J200"/>
    <mergeCell ref="K199:K200"/>
    <mergeCell ref="L199:L200"/>
    <mergeCell ref="M199:N200"/>
    <mergeCell ref="O199:O200"/>
    <mergeCell ref="B199:B200"/>
    <mergeCell ref="C199:C200"/>
    <mergeCell ref="D199:D200"/>
    <mergeCell ref="E199:E200"/>
    <mergeCell ref="F199:G200"/>
    <mergeCell ref="H199:H200"/>
    <mergeCell ref="I197:I198"/>
    <mergeCell ref="J197:J198"/>
    <mergeCell ref="K197:K198"/>
    <mergeCell ref="L197:L198"/>
    <mergeCell ref="M197:N198"/>
    <mergeCell ref="O197:O198"/>
    <mergeCell ref="B197:B198"/>
    <mergeCell ref="C197:C198"/>
    <mergeCell ref="D197:D198"/>
    <mergeCell ref="E197:E198"/>
    <mergeCell ref="F197:G198"/>
    <mergeCell ref="H197:H198"/>
    <mergeCell ref="I195:I196"/>
    <mergeCell ref="J195:J196"/>
    <mergeCell ref="K195:K196"/>
    <mergeCell ref="L195:L196"/>
    <mergeCell ref="M195:N196"/>
    <mergeCell ref="O195:O196"/>
    <mergeCell ref="K193:K194"/>
    <mergeCell ref="L193:L194"/>
    <mergeCell ref="M193:N194"/>
    <mergeCell ref="O193:O194"/>
    <mergeCell ref="B195:B196"/>
    <mergeCell ref="C195:C196"/>
    <mergeCell ref="D195:D196"/>
    <mergeCell ref="E195:E196"/>
    <mergeCell ref="F195:G196"/>
    <mergeCell ref="H195:H196"/>
    <mergeCell ref="N191:N192"/>
    <mergeCell ref="O191:O192"/>
    <mergeCell ref="B193:B194"/>
    <mergeCell ref="C193:C194"/>
    <mergeCell ref="D193:D194"/>
    <mergeCell ref="E193:E194"/>
    <mergeCell ref="F193:G194"/>
    <mergeCell ref="H193:H194"/>
    <mergeCell ref="I193:I194"/>
    <mergeCell ref="J193:J194"/>
    <mergeCell ref="H191:H192"/>
    <mergeCell ref="I191:I192"/>
    <mergeCell ref="J191:J192"/>
    <mergeCell ref="K191:K192"/>
    <mergeCell ref="L191:L192"/>
    <mergeCell ref="M191:M192"/>
    <mergeCell ref="J190:K190"/>
    <mergeCell ref="L189:L190"/>
    <mergeCell ref="M189:O189"/>
    <mergeCell ref="M190:O190"/>
    <mergeCell ref="B191:B192"/>
    <mergeCell ref="C191:C192"/>
    <mergeCell ref="D191:D192"/>
    <mergeCell ref="E191:E192"/>
    <mergeCell ref="F191:F192"/>
    <mergeCell ref="G191:G192"/>
    <mergeCell ref="C188:H188"/>
    <mergeCell ref="J188:O188"/>
    <mergeCell ref="B189:B190"/>
    <mergeCell ref="C189:D189"/>
    <mergeCell ref="C190:D190"/>
    <mergeCell ref="E189:E190"/>
    <mergeCell ref="F189:H189"/>
    <mergeCell ref="F190:H190"/>
    <mergeCell ref="I189:I190"/>
    <mergeCell ref="J189:K189"/>
    <mergeCell ref="N180:N181"/>
    <mergeCell ref="O180:O181"/>
    <mergeCell ref="B183:O183"/>
    <mergeCell ref="C185:O185"/>
    <mergeCell ref="B186:B187"/>
    <mergeCell ref="C186:O186"/>
    <mergeCell ref="C187:O187"/>
    <mergeCell ref="B182:AC182"/>
    <mergeCell ref="H180:H181"/>
    <mergeCell ref="I180:I181"/>
    <mergeCell ref="J180:J181"/>
    <mergeCell ref="K180:K181"/>
    <mergeCell ref="L180:L181"/>
    <mergeCell ref="M180:M181"/>
    <mergeCell ref="B180:B181"/>
    <mergeCell ref="C180:C181"/>
    <mergeCell ref="D180:D181"/>
    <mergeCell ref="E180:E181"/>
    <mergeCell ref="F180:F181"/>
    <mergeCell ref="G180:G181"/>
    <mergeCell ref="I178:I179"/>
    <mergeCell ref="J178:J179"/>
    <mergeCell ref="K178:K179"/>
    <mergeCell ref="L178:L179"/>
    <mergeCell ref="M178:N179"/>
    <mergeCell ref="O178:O179"/>
    <mergeCell ref="B178:B179"/>
    <mergeCell ref="C178:C179"/>
    <mergeCell ref="D178:D179"/>
    <mergeCell ref="E178:E179"/>
    <mergeCell ref="F178:G179"/>
    <mergeCell ref="H178:H179"/>
    <mergeCell ref="I176:I177"/>
    <mergeCell ref="J176:J177"/>
    <mergeCell ref="K176:K177"/>
    <mergeCell ref="L176:L177"/>
    <mergeCell ref="M176:N177"/>
    <mergeCell ref="O176:O177"/>
    <mergeCell ref="B176:B177"/>
    <mergeCell ref="C176:C177"/>
    <mergeCell ref="D176:D177"/>
    <mergeCell ref="E176:E177"/>
    <mergeCell ref="F176:G177"/>
    <mergeCell ref="H176:H177"/>
    <mergeCell ref="I174:I175"/>
    <mergeCell ref="J174:J175"/>
    <mergeCell ref="K174:K175"/>
    <mergeCell ref="L174:L175"/>
    <mergeCell ref="M174:N175"/>
    <mergeCell ref="O174:O175"/>
    <mergeCell ref="B174:B175"/>
    <mergeCell ref="C174:C175"/>
    <mergeCell ref="D174:D175"/>
    <mergeCell ref="E174:E175"/>
    <mergeCell ref="F174:G175"/>
    <mergeCell ref="H174:H175"/>
    <mergeCell ref="I172:I173"/>
    <mergeCell ref="J172:J173"/>
    <mergeCell ref="K172:K173"/>
    <mergeCell ref="L172:L173"/>
    <mergeCell ref="M172:N173"/>
    <mergeCell ref="O172:O173"/>
    <mergeCell ref="K170:K171"/>
    <mergeCell ref="L170:L171"/>
    <mergeCell ref="M170:N171"/>
    <mergeCell ref="O170:O171"/>
    <mergeCell ref="B172:B173"/>
    <mergeCell ref="C172:C173"/>
    <mergeCell ref="D172:D173"/>
    <mergeCell ref="E172:E173"/>
    <mergeCell ref="F172:G173"/>
    <mergeCell ref="H172:H173"/>
    <mergeCell ref="N168:N169"/>
    <mergeCell ref="O168:O169"/>
    <mergeCell ref="B170:B171"/>
    <mergeCell ref="C170:C171"/>
    <mergeCell ref="D170:D171"/>
    <mergeCell ref="E170:E171"/>
    <mergeCell ref="F170:G171"/>
    <mergeCell ref="H170:H171"/>
    <mergeCell ref="I170:I171"/>
    <mergeCell ref="J170:J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F167:H167"/>
    <mergeCell ref="I166:I167"/>
    <mergeCell ref="J166:K166"/>
    <mergeCell ref="J167:K167"/>
    <mergeCell ref="L166:L167"/>
    <mergeCell ref="M166:O166"/>
    <mergeCell ref="M167:O167"/>
    <mergeCell ref="B163:B164"/>
    <mergeCell ref="C163:O163"/>
    <mergeCell ref="C164:O164"/>
    <mergeCell ref="C165:H165"/>
    <mergeCell ref="J165:O165"/>
    <mergeCell ref="B166:B167"/>
    <mergeCell ref="C166:D166"/>
    <mergeCell ref="C167:D167"/>
    <mergeCell ref="E166:E167"/>
    <mergeCell ref="F166:H166"/>
    <mergeCell ref="T154:T155"/>
    <mergeCell ref="U154:U155"/>
    <mergeCell ref="V154:V155"/>
    <mergeCell ref="W154:W155"/>
    <mergeCell ref="B160:O160"/>
    <mergeCell ref="C162:O162"/>
    <mergeCell ref="B156:AC156"/>
    <mergeCell ref="B157:AC157"/>
    <mergeCell ref="B158:AC158"/>
    <mergeCell ref="B159:AC159"/>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P152:P153"/>
    <mergeCell ref="Q152:R153"/>
    <mergeCell ref="S152:S153"/>
    <mergeCell ref="T152:T153"/>
    <mergeCell ref="U152:V153"/>
    <mergeCell ref="W152:W153"/>
    <mergeCell ref="I152:I153"/>
    <mergeCell ref="J152:K153"/>
    <mergeCell ref="L152:L153"/>
    <mergeCell ref="M152:M153"/>
    <mergeCell ref="N152:N153"/>
    <mergeCell ref="O152:O153"/>
    <mergeCell ref="B152:B153"/>
    <mergeCell ref="C152:C153"/>
    <mergeCell ref="D152:D153"/>
    <mergeCell ref="E152:E153"/>
    <mergeCell ref="F152:G153"/>
    <mergeCell ref="H152:H153"/>
    <mergeCell ref="P150:P151"/>
    <mergeCell ref="Q150:R151"/>
    <mergeCell ref="S150:S151"/>
    <mergeCell ref="T150:T151"/>
    <mergeCell ref="U150:V151"/>
    <mergeCell ref="W150:W151"/>
    <mergeCell ref="I150:I151"/>
    <mergeCell ref="J150:K151"/>
    <mergeCell ref="L150:L151"/>
    <mergeCell ref="M150:M151"/>
    <mergeCell ref="N150:N151"/>
    <mergeCell ref="O150:O151"/>
    <mergeCell ref="B150:B151"/>
    <mergeCell ref="C150:C151"/>
    <mergeCell ref="D150:D151"/>
    <mergeCell ref="E150:E151"/>
    <mergeCell ref="F150:G151"/>
    <mergeCell ref="H150:H151"/>
    <mergeCell ref="P148:P149"/>
    <mergeCell ref="Q148:R149"/>
    <mergeCell ref="S148:S149"/>
    <mergeCell ref="T148:T149"/>
    <mergeCell ref="U148:V149"/>
    <mergeCell ref="W148:W149"/>
    <mergeCell ref="I148:I149"/>
    <mergeCell ref="J148:K149"/>
    <mergeCell ref="L148:L149"/>
    <mergeCell ref="M148:M149"/>
    <mergeCell ref="N148:N149"/>
    <mergeCell ref="O148:O149"/>
    <mergeCell ref="B148:B149"/>
    <mergeCell ref="C148:C149"/>
    <mergeCell ref="D148:D149"/>
    <mergeCell ref="E148:E149"/>
    <mergeCell ref="F148:G149"/>
    <mergeCell ref="H148:H149"/>
    <mergeCell ref="P146:P147"/>
    <mergeCell ref="Q146:R147"/>
    <mergeCell ref="S146:S147"/>
    <mergeCell ref="T146:T147"/>
    <mergeCell ref="U146:V147"/>
    <mergeCell ref="W146:W147"/>
    <mergeCell ref="I146:I147"/>
    <mergeCell ref="J146:K147"/>
    <mergeCell ref="L146:L147"/>
    <mergeCell ref="M146:M147"/>
    <mergeCell ref="N146:N147"/>
    <mergeCell ref="O146:O147"/>
    <mergeCell ref="B146:B147"/>
    <mergeCell ref="C146:C147"/>
    <mergeCell ref="D146:D147"/>
    <mergeCell ref="E146:E147"/>
    <mergeCell ref="F146:G147"/>
    <mergeCell ref="H146:H147"/>
    <mergeCell ref="P144:P145"/>
    <mergeCell ref="Q144:R145"/>
    <mergeCell ref="S144:S145"/>
    <mergeCell ref="T144:T145"/>
    <mergeCell ref="U144:V145"/>
    <mergeCell ref="W144:W145"/>
    <mergeCell ref="I144:I145"/>
    <mergeCell ref="J144:K145"/>
    <mergeCell ref="L144:L145"/>
    <mergeCell ref="M144:M145"/>
    <mergeCell ref="N144:N145"/>
    <mergeCell ref="O144:O145"/>
    <mergeCell ref="T142:T143"/>
    <mergeCell ref="U142:U143"/>
    <mergeCell ref="V142:V143"/>
    <mergeCell ref="W142:W143"/>
    <mergeCell ref="B144:B145"/>
    <mergeCell ref="C144:C145"/>
    <mergeCell ref="D144:D145"/>
    <mergeCell ref="E144:E145"/>
    <mergeCell ref="F144:G145"/>
    <mergeCell ref="H144:H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Q138:S138"/>
    <mergeCell ref="Q139:S139"/>
    <mergeCell ref="Q140:S140"/>
    <mergeCell ref="Q141:S141"/>
    <mergeCell ref="T138:T141"/>
    <mergeCell ref="U138:W138"/>
    <mergeCell ref="U139:W139"/>
    <mergeCell ref="U140:W140"/>
    <mergeCell ref="U141:W141"/>
    <mergeCell ref="M138:M141"/>
    <mergeCell ref="N138:O138"/>
    <mergeCell ref="N139:O139"/>
    <mergeCell ref="N140:O140"/>
    <mergeCell ref="N141:O141"/>
    <mergeCell ref="P138:P141"/>
    <mergeCell ref="F140:H140"/>
    <mergeCell ref="F141:H141"/>
    <mergeCell ref="I138:I141"/>
    <mergeCell ref="J138:L138"/>
    <mergeCell ref="J139:L139"/>
    <mergeCell ref="J140:L140"/>
    <mergeCell ref="J141:L141"/>
    <mergeCell ref="C137:L137"/>
    <mergeCell ref="N137:W137"/>
    <mergeCell ref="B138:B141"/>
    <mergeCell ref="C138:D138"/>
    <mergeCell ref="C139:D139"/>
    <mergeCell ref="C140:D140"/>
    <mergeCell ref="C141:D141"/>
    <mergeCell ref="E138:E141"/>
    <mergeCell ref="F138:H138"/>
    <mergeCell ref="F139:H139"/>
    <mergeCell ref="T131:T132"/>
    <mergeCell ref="U131:U132"/>
    <mergeCell ref="V131:V132"/>
    <mergeCell ref="W131:W132"/>
    <mergeCell ref="B133:W133"/>
    <mergeCell ref="B135:B136"/>
    <mergeCell ref="C135:W135"/>
    <mergeCell ref="C136:W136"/>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P129:P130"/>
    <mergeCell ref="Q129:R130"/>
    <mergeCell ref="S129:S130"/>
    <mergeCell ref="T129:T130"/>
    <mergeCell ref="U129:V130"/>
    <mergeCell ref="W129:W130"/>
    <mergeCell ref="I129:I130"/>
    <mergeCell ref="J129:K130"/>
    <mergeCell ref="L129:L130"/>
    <mergeCell ref="M129:M130"/>
    <mergeCell ref="N129:N130"/>
    <mergeCell ref="O129:O130"/>
    <mergeCell ref="B129:B130"/>
    <mergeCell ref="C129:C130"/>
    <mergeCell ref="D129:D130"/>
    <mergeCell ref="E129:E130"/>
    <mergeCell ref="F129:G130"/>
    <mergeCell ref="H129:H130"/>
    <mergeCell ref="P127:P128"/>
    <mergeCell ref="Q127:R128"/>
    <mergeCell ref="S127:S128"/>
    <mergeCell ref="T127:T128"/>
    <mergeCell ref="U127:V128"/>
    <mergeCell ref="W127:W128"/>
    <mergeCell ref="I127:I128"/>
    <mergeCell ref="J127:K128"/>
    <mergeCell ref="L127:L128"/>
    <mergeCell ref="M127:M128"/>
    <mergeCell ref="N127:N128"/>
    <mergeCell ref="O127:O128"/>
    <mergeCell ref="B127:B128"/>
    <mergeCell ref="C127:C128"/>
    <mergeCell ref="D127:D128"/>
    <mergeCell ref="E127:E128"/>
    <mergeCell ref="F127:G128"/>
    <mergeCell ref="H127:H128"/>
    <mergeCell ref="P125:P126"/>
    <mergeCell ref="Q125:R126"/>
    <mergeCell ref="S125:S126"/>
    <mergeCell ref="T125:T126"/>
    <mergeCell ref="U125:V126"/>
    <mergeCell ref="W125:W126"/>
    <mergeCell ref="I125:I126"/>
    <mergeCell ref="J125:K126"/>
    <mergeCell ref="L125:L126"/>
    <mergeCell ref="M125:M126"/>
    <mergeCell ref="N125:N126"/>
    <mergeCell ref="O125:O126"/>
    <mergeCell ref="B125:B126"/>
    <mergeCell ref="C125:C126"/>
    <mergeCell ref="D125:D126"/>
    <mergeCell ref="E125:E126"/>
    <mergeCell ref="F125:G126"/>
    <mergeCell ref="H125:H126"/>
    <mergeCell ref="P123:P124"/>
    <mergeCell ref="Q123:R124"/>
    <mergeCell ref="S123:S124"/>
    <mergeCell ref="T123:T124"/>
    <mergeCell ref="U123:V124"/>
    <mergeCell ref="W123:W124"/>
    <mergeCell ref="I123:I124"/>
    <mergeCell ref="J123:K124"/>
    <mergeCell ref="L123:L124"/>
    <mergeCell ref="M123:M124"/>
    <mergeCell ref="N123:N124"/>
    <mergeCell ref="O123:O124"/>
    <mergeCell ref="B123:B124"/>
    <mergeCell ref="C123:C124"/>
    <mergeCell ref="D123:D124"/>
    <mergeCell ref="E123:E124"/>
    <mergeCell ref="F123:G124"/>
    <mergeCell ref="H123:H124"/>
    <mergeCell ref="P121:P122"/>
    <mergeCell ref="Q121:R122"/>
    <mergeCell ref="S121:S122"/>
    <mergeCell ref="T121:T122"/>
    <mergeCell ref="U121:V122"/>
    <mergeCell ref="W121:W122"/>
    <mergeCell ref="I121:I122"/>
    <mergeCell ref="J121:K122"/>
    <mergeCell ref="L121:L122"/>
    <mergeCell ref="M121:M122"/>
    <mergeCell ref="N121:N122"/>
    <mergeCell ref="O121:O122"/>
    <mergeCell ref="T119:T120"/>
    <mergeCell ref="U119:U120"/>
    <mergeCell ref="V119:V120"/>
    <mergeCell ref="W119:W120"/>
    <mergeCell ref="B121:B122"/>
    <mergeCell ref="C121:C122"/>
    <mergeCell ref="D121:D122"/>
    <mergeCell ref="E121:E122"/>
    <mergeCell ref="F121:G122"/>
    <mergeCell ref="H121:H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Q115:S115"/>
    <mergeCell ref="Q116:S116"/>
    <mergeCell ref="Q117:S117"/>
    <mergeCell ref="Q118:S118"/>
    <mergeCell ref="T115:T118"/>
    <mergeCell ref="U115:W115"/>
    <mergeCell ref="U116:W116"/>
    <mergeCell ref="U117:W117"/>
    <mergeCell ref="U118:W118"/>
    <mergeCell ref="M115:M118"/>
    <mergeCell ref="N115:O115"/>
    <mergeCell ref="N116:O116"/>
    <mergeCell ref="N117:O117"/>
    <mergeCell ref="N118:O118"/>
    <mergeCell ref="P115:P118"/>
    <mergeCell ref="F117:H117"/>
    <mergeCell ref="F118:H118"/>
    <mergeCell ref="I115:I118"/>
    <mergeCell ref="J115:L115"/>
    <mergeCell ref="J116:L116"/>
    <mergeCell ref="J117:L117"/>
    <mergeCell ref="J118:L118"/>
    <mergeCell ref="C114:L114"/>
    <mergeCell ref="N114:W114"/>
    <mergeCell ref="B115:B118"/>
    <mergeCell ref="C115:D115"/>
    <mergeCell ref="C116:D116"/>
    <mergeCell ref="C117:D117"/>
    <mergeCell ref="C118:D118"/>
    <mergeCell ref="E115:E118"/>
    <mergeCell ref="F115:H115"/>
    <mergeCell ref="F116:H116"/>
    <mergeCell ref="H106:H107"/>
    <mergeCell ref="I106:I107"/>
    <mergeCell ref="B110:W110"/>
    <mergeCell ref="B112:B113"/>
    <mergeCell ref="C112:W112"/>
    <mergeCell ref="C113:W113"/>
    <mergeCell ref="B106:B107"/>
    <mergeCell ref="C106:C107"/>
    <mergeCell ref="D106:D107"/>
    <mergeCell ref="E106:E107"/>
    <mergeCell ref="F106:F107"/>
    <mergeCell ref="G106:G107"/>
    <mergeCell ref="H102:H103"/>
    <mergeCell ref="I102:I103"/>
    <mergeCell ref="B104:B105"/>
    <mergeCell ref="C104:C105"/>
    <mergeCell ref="D104:D105"/>
    <mergeCell ref="E104:E105"/>
    <mergeCell ref="F104:F105"/>
    <mergeCell ref="G104:G105"/>
    <mergeCell ref="H104:H105"/>
    <mergeCell ref="I104:I105"/>
    <mergeCell ref="B102:B103"/>
    <mergeCell ref="C102:C103"/>
    <mergeCell ref="D102:D103"/>
    <mergeCell ref="E102:E103"/>
    <mergeCell ref="F102:F103"/>
    <mergeCell ref="G102:G103"/>
    <mergeCell ref="I98:I99"/>
    <mergeCell ref="B100:B101"/>
    <mergeCell ref="C100:D101"/>
    <mergeCell ref="E100:E101"/>
    <mergeCell ref="F100:F101"/>
    <mergeCell ref="G100:H101"/>
    <mergeCell ref="I100:I101"/>
    <mergeCell ref="B95:I95"/>
    <mergeCell ref="C97:E97"/>
    <mergeCell ref="G97:I97"/>
    <mergeCell ref="B98:B99"/>
    <mergeCell ref="C98:C99"/>
    <mergeCell ref="D98:D99"/>
    <mergeCell ref="E98:E99"/>
    <mergeCell ref="F98:F99"/>
    <mergeCell ref="G98:G99"/>
    <mergeCell ref="H98:H99"/>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R60:R62"/>
    <mergeCell ref="S60:U60"/>
    <mergeCell ref="S61:U61"/>
    <mergeCell ref="S62:U62"/>
    <mergeCell ref="V60:V62"/>
    <mergeCell ref="W60:Y62"/>
    <mergeCell ref="G61:I61"/>
    <mergeCell ref="G62:I62"/>
    <mergeCell ref="J60:J62"/>
    <mergeCell ref="K60:M62"/>
    <mergeCell ref="N60:N62"/>
    <mergeCell ref="O60:Q60"/>
    <mergeCell ref="O61:Q61"/>
    <mergeCell ref="O62:Q62"/>
    <mergeCell ref="I40:I41"/>
    <mergeCell ref="B57:Y57"/>
    <mergeCell ref="C59:M59"/>
    <mergeCell ref="O59:Y59"/>
    <mergeCell ref="B60:B62"/>
    <mergeCell ref="C60:E60"/>
    <mergeCell ref="C61:E61"/>
    <mergeCell ref="C62:E62"/>
    <mergeCell ref="F60:F62"/>
    <mergeCell ref="G60:I60"/>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I26:I27"/>
    <mergeCell ref="C28:E28"/>
    <mergeCell ref="G28:I28"/>
    <mergeCell ref="B29:B30"/>
    <mergeCell ref="C29:D30"/>
    <mergeCell ref="E29:E30"/>
    <mergeCell ref="F29:F30"/>
    <mergeCell ref="G29:H30"/>
    <mergeCell ref="I29:I30"/>
    <mergeCell ref="C24:D24"/>
    <mergeCell ref="G24:H24"/>
    <mergeCell ref="C25:D25"/>
    <mergeCell ref="G25:H25"/>
    <mergeCell ref="B26:B27"/>
    <mergeCell ref="C26:D27"/>
    <mergeCell ref="E26:E27"/>
    <mergeCell ref="F26:F27"/>
    <mergeCell ref="G26:H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
  <sheetViews>
    <sheetView showGridLines="0" workbookViewId="0"/>
  </sheetViews>
  <sheetFormatPr defaultRowHeight="15"/>
  <cols>
    <col min="1" max="1" width="36.5703125" bestFit="1" customWidth="1"/>
    <col min="2" max="2" width="36.5703125" customWidth="1"/>
    <col min="3" max="3" width="21.42578125" customWidth="1"/>
    <col min="4" max="4" width="4.7109375" customWidth="1"/>
    <col min="5" max="5" width="15.140625" customWidth="1"/>
    <col min="6" max="6" width="3.5703125" customWidth="1"/>
    <col min="7" max="7" width="21.42578125" customWidth="1"/>
    <col min="8" max="8" width="4.7109375" customWidth="1"/>
    <col min="9" max="9" width="15.140625" customWidth="1"/>
    <col min="10" max="10" width="3.5703125" customWidth="1"/>
    <col min="11" max="11" width="21.42578125" customWidth="1"/>
    <col min="12" max="12" width="4.7109375" customWidth="1"/>
    <col min="13" max="13" width="12.7109375" customWidth="1"/>
    <col min="14" max="14" width="3.5703125" customWidth="1"/>
    <col min="15" max="15" width="21.42578125" customWidth="1"/>
    <col min="16" max="16" width="4.7109375" customWidth="1"/>
    <col min="17" max="17" width="12.7109375" customWidth="1"/>
    <col min="18" max="18" width="3.5703125" customWidth="1"/>
    <col min="19" max="19" width="21.42578125" customWidth="1"/>
    <col min="20" max="20" width="4.7109375" customWidth="1"/>
    <col min="21" max="21" width="12.7109375" customWidth="1"/>
    <col min="22" max="22" width="3.5703125" customWidth="1"/>
    <col min="23" max="23" width="21.42578125" customWidth="1"/>
    <col min="24" max="24" width="4.7109375" customWidth="1"/>
    <col min="25" max="25" width="9.42578125" customWidth="1"/>
    <col min="26" max="26" width="3.5703125" customWidth="1"/>
    <col min="27" max="27" width="21.42578125" customWidth="1"/>
    <col min="28" max="28" width="4.7109375" customWidth="1"/>
    <col min="29" max="29" width="15.140625" customWidth="1"/>
    <col min="30" max="30" width="3.5703125" customWidth="1"/>
  </cols>
  <sheetData>
    <row r="1" spans="1:30" ht="15" customHeight="1">
      <c r="A1" s="7" t="s">
        <v>5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526</v>
      </c>
      <c r="B3" s="71" t="s">
        <v>5</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row>
    <row r="4" spans="1:30" ht="15" customHeight="1">
      <c r="A4" s="72" t="s">
        <v>525</v>
      </c>
      <c r="B4" s="71" t="s">
        <v>5</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row>
    <row r="5" spans="1:30">
      <c r="A5" s="72"/>
      <c r="B5" s="77" t="s">
        <v>527</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row>
    <row r="6" spans="1:30">
      <c r="A6" s="72"/>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row>
    <row r="7" spans="1:30">
      <c r="A7" s="72"/>
      <c r="B7" s="24" t="s">
        <v>528</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c r="A8" s="72"/>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row>
    <row r="9" spans="1:30">
      <c r="A9" s="72"/>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row>
    <row r="10" spans="1:30">
      <c r="A10" s="72"/>
      <c r="B10" s="24"/>
      <c r="C10" s="24"/>
      <c r="D10" s="114" t="s">
        <v>411</v>
      </c>
      <c r="E10" s="114"/>
      <c r="F10" s="114"/>
      <c r="G10" s="24"/>
      <c r="H10" s="114" t="s">
        <v>529</v>
      </c>
      <c r="I10" s="114"/>
      <c r="J10" s="114"/>
      <c r="K10" s="24"/>
      <c r="L10" s="114" t="s">
        <v>531</v>
      </c>
      <c r="M10" s="114"/>
      <c r="N10" s="114"/>
      <c r="O10" s="24"/>
      <c r="P10" s="114" t="s">
        <v>532</v>
      </c>
      <c r="Q10" s="114"/>
      <c r="R10" s="114"/>
      <c r="S10" s="24"/>
      <c r="T10" s="114" t="s">
        <v>415</v>
      </c>
      <c r="U10" s="114"/>
      <c r="V10" s="114"/>
      <c r="W10" s="24"/>
      <c r="X10" s="114" t="s">
        <v>446</v>
      </c>
      <c r="Y10" s="114"/>
      <c r="Z10" s="114"/>
      <c r="AA10" s="24"/>
      <c r="AB10" s="114" t="s">
        <v>210</v>
      </c>
      <c r="AC10" s="114"/>
      <c r="AD10" s="114"/>
    </row>
    <row r="11" spans="1:30" ht="15.75" thickBot="1">
      <c r="A11" s="72"/>
      <c r="B11" s="24"/>
      <c r="C11" s="24"/>
      <c r="D11" s="115"/>
      <c r="E11" s="115"/>
      <c r="F11" s="115"/>
      <c r="G11" s="24"/>
      <c r="H11" s="115" t="s">
        <v>530</v>
      </c>
      <c r="I11" s="115"/>
      <c r="J11" s="115"/>
      <c r="K11" s="24"/>
      <c r="L11" s="115"/>
      <c r="M11" s="115"/>
      <c r="N11" s="115"/>
      <c r="O11" s="24"/>
      <c r="P11" s="115" t="s">
        <v>530</v>
      </c>
      <c r="Q11" s="115"/>
      <c r="R11" s="115"/>
      <c r="S11" s="24"/>
      <c r="T11" s="115"/>
      <c r="U11" s="115"/>
      <c r="V11" s="115"/>
      <c r="W11" s="24"/>
      <c r="X11" s="115"/>
      <c r="Y11" s="115"/>
      <c r="Z11" s="115"/>
      <c r="AA11" s="24"/>
      <c r="AB11" s="115"/>
      <c r="AC11" s="115"/>
      <c r="AD11" s="115"/>
    </row>
    <row r="12" spans="1:30">
      <c r="A12" s="72"/>
      <c r="B12" s="118" t="s">
        <v>533</v>
      </c>
      <c r="C12" s="35"/>
      <c r="D12" s="121" t="s">
        <v>247</v>
      </c>
      <c r="E12" s="123">
        <v>11633</v>
      </c>
      <c r="F12" s="33"/>
      <c r="G12" s="35"/>
      <c r="H12" s="121" t="s">
        <v>247</v>
      </c>
      <c r="I12" s="123">
        <v>13010</v>
      </c>
      <c r="J12" s="33"/>
      <c r="K12" s="35"/>
      <c r="L12" s="121" t="s">
        <v>247</v>
      </c>
      <c r="M12" s="123">
        <v>2571</v>
      </c>
      <c r="N12" s="33"/>
      <c r="O12" s="35"/>
      <c r="P12" s="121" t="s">
        <v>247</v>
      </c>
      <c r="Q12" s="123">
        <v>3671</v>
      </c>
      <c r="R12" s="33"/>
      <c r="S12" s="35"/>
      <c r="T12" s="121" t="s">
        <v>247</v>
      </c>
      <c r="U12" s="123">
        <v>7376</v>
      </c>
      <c r="V12" s="33"/>
      <c r="W12" s="35"/>
      <c r="X12" s="121" t="s">
        <v>247</v>
      </c>
      <c r="Y12" s="119">
        <v>312</v>
      </c>
      <c r="Z12" s="33"/>
      <c r="AA12" s="35"/>
      <c r="AB12" s="121" t="s">
        <v>247</v>
      </c>
      <c r="AC12" s="123">
        <v>38573</v>
      </c>
      <c r="AD12" s="33"/>
    </row>
    <row r="13" spans="1:30">
      <c r="A13" s="72"/>
      <c r="B13" s="118"/>
      <c r="C13" s="35"/>
      <c r="D13" s="122"/>
      <c r="E13" s="124"/>
      <c r="F13" s="34"/>
      <c r="G13" s="35"/>
      <c r="H13" s="122"/>
      <c r="I13" s="124"/>
      <c r="J13" s="34"/>
      <c r="K13" s="35"/>
      <c r="L13" s="122"/>
      <c r="M13" s="124"/>
      <c r="N13" s="34"/>
      <c r="O13" s="35"/>
      <c r="P13" s="122"/>
      <c r="Q13" s="124"/>
      <c r="R13" s="34"/>
      <c r="S13" s="35"/>
      <c r="T13" s="122"/>
      <c r="U13" s="124"/>
      <c r="V13" s="34"/>
      <c r="W13" s="35"/>
      <c r="X13" s="122"/>
      <c r="Y13" s="120"/>
      <c r="Z13" s="34"/>
      <c r="AA13" s="35"/>
      <c r="AB13" s="122"/>
      <c r="AC13" s="124"/>
      <c r="AD13" s="34"/>
    </row>
    <row r="14" spans="1:30">
      <c r="A14" s="72"/>
      <c r="B14" s="125" t="s">
        <v>534</v>
      </c>
      <c r="C14" s="24"/>
      <c r="D14" s="126" t="s">
        <v>535</v>
      </c>
      <c r="E14" s="126"/>
      <c r="F14" s="125" t="s">
        <v>249</v>
      </c>
      <c r="G14" s="24"/>
      <c r="H14" s="126" t="s">
        <v>536</v>
      </c>
      <c r="I14" s="126"/>
      <c r="J14" s="125" t="s">
        <v>249</v>
      </c>
      <c r="K14" s="24"/>
      <c r="L14" s="126" t="s">
        <v>537</v>
      </c>
      <c r="M14" s="126"/>
      <c r="N14" s="125" t="s">
        <v>249</v>
      </c>
      <c r="O14" s="24"/>
      <c r="P14" s="126" t="s">
        <v>538</v>
      </c>
      <c r="Q14" s="126"/>
      <c r="R14" s="125" t="s">
        <v>249</v>
      </c>
      <c r="S14" s="24"/>
      <c r="T14" s="126" t="s">
        <v>539</v>
      </c>
      <c r="U14" s="126"/>
      <c r="V14" s="125" t="s">
        <v>249</v>
      </c>
      <c r="W14" s="24"/>
      <c r="X14" s="126" t="s">
        <v>288</v>
      </c>
      <c r="Y14" s="126"/>
      <c r="Z14" s="24"/>
      <c r="AA14" s="24"/>
      <c r="AB14" s="126" t="s">
        <v>540</v>
      </c>
      <c r="AC14" s="126"/>
      <c r="AD14" s="125" t="s">
        <v>249</v>
      </c>
    </row>
    <row r="15" spans="1:30">
      <c r="A15" s="72"/>
      <c r="B15" s="125"/>
      <c r="C15" s="24"/>
      <c r="D15" s="126"/>
      <c r="E15" s="126"/>
      <c r="F15" s="125"/>
      <c r="G15" s="24"/>
      <c r="H15" s="126"/>
      <c r="I15" s="126"/>
      <c r="J15" s="125"/>
      <c r="K15" s="24"/>
      <c r="L15" s="126"/>
      <c r="M15" s="126"/>
      <c r="N15" s="125"/>
      <c r="O15" s="24"/>
      <c r="P15" s="126"/>
      <c r="Q15" s="126"/>
      <c r="R15" s="125"/>
      <c r="S15" s="24"/>
      <c r="T15" s="126"/>
      <c r="U15" s="126"/>
      <c r="V15" s="125"/>
      <c r="W15" s="24"/>
      <c r="X15" s="126"/>
      <c r="Y15" s="126"/>
      <c r="Z15" s="24"/>
      <c r="AA15" s="24"/>
      <c r="AB15" s="126"/>
      <c r="AC15" s="126"/>
      <c r="AD15" s="125"/>
    </row>
    <row r="16" spans="1:30">
      <c r="A16" s="72"/>
      <c r="B16" s="118" t="s">
        <v>541</v>
      </c>
      <c r="C16" s="35"/>
      <c r="D16" s="130">
        <v>208</v>
      </c>
      <c r="E16" s="130"/>
      <c r="F16" s="35"/>
      <c r="G16" s="35"/>
      <c r="H16" s="130">
        <v>514</v>
      </c>
      <c r="I16" s="130"/>
      <c r="J16" s="35"/>
      <c r="K16" s="35"/>
      <c r="L16" s="130">
        <v>2</v>
      </c>
      <c r="M16" s="130"/>
      <c r="N16" s="35"/>
      <c r="O16" s="35"/>
      <c r="P16" s="130">
        <v>30</v>
      </c>
      <c r="Q16" s="130"/>
      <c r="R16" s="35"/>
      <c r="S16" s="35"/>
      <c r="T16" s="130">
        <v>214</v>
      </c>
      <c r="U16" s="130"/>
      <c r="V16" s="35"/>
      <c r="W16" s="35"/>
      <c r="X16" s="130" t="s">
        <v>288</v>
      </c>
      <c r="Y16" s="130"/>
      <c r="Z16" s="35"/>
      <c r="AA16" s="35"/>
      <c r="AB16" s="130">
        <v>968</v>
      </c>
      <c r="AC16" s="130"/>
      <c r="AD16" s="35"/>
    </row>
    <row r="17" spans="1:30">
      <c r="A17" s="72"/>
      <c r="B17" s="118"/>
      <c r="C17" s="35"/>
      <c r="D17" s="130"/>
      <c r="E17" s="130"/>
      <c r="F17" s="35"/>
      <c r="G17" s="35"/>
      <c r="H17" s="130"/>
      <c r="I17" s="130"/>
      <c r="J17" s="35"/>
      <c r="K17" s="35"/>
      <c r="L17" s="130"/>
      <c r="M17" s="130"/>
      <c r="N17" s="35"/>
      <c r="O17" s="35"/>
      <c r="P17" s="130"/>
      <c r="Q17" s="130"/>
      <c r="R17" s="35"/>
      <c r="S17" s="35"/>
      <c r="T17" s="130"/>
      <c r="U17" s="130"/>
      <c r="V17" s="35"/>
      <c r="W17" s="35"/>
      <c r="X17" s="130"/>
      <c r="Y17" s="130"/>
      <c r="Z17" s="35"/>
      <c r="AA17" s="35"/>
      <c r="AB17" s="130"/>
      <c r="AC17" s="130"/>
      <c r="AD17" s="35"/>
    </row>
    <row r="18" spans="1:30">
      <c r="A18" s="72"/>
      <c r="B18" s="125" t="s">
        <v>542</v>
      </c>
      <c r="C18" s="24"/>
      <c r="D18" s="126">
        <v>234</v>
      </c>
      <c r="E18" s="126"/>
      <c r="F18" s="24"/>
      <c r="G18" s="24"/>
      <c r="H18" s="129">
        <v>1317</v>
      </c>
      <c r="I18" s="129"/>
      <c r="J18" s="24"/>
      <c r="K18" s="24"/>
      <c r="L18" s="126">
        <v>340</v>
      </c>
      <c r="M18" s="126"/>
      <c r="N18" s="24"/>
      <c r="O18" s="24"/>
      <c r="P18" s="126">
        <v>169</v>
      </c>
      <c r="Q18" s="126"/>
      <c r="R18" s="24"/>
      <c r="S18" s="24"/>
      <c r="T18" s="126">
        <v>837</v>
      </c>
      <c r="U18" s="126"/>
      <c r="V18" s="24"/>
      <c r="W18" s="24"/>
      <c r="X18" s="126" t="s">
        <v>543</v>
      </c>
      <c r="Y18" s="126"/>
      <c r="Z18" s="125" t="s">
        <v>249</v>
      </c>
      <c r="AA18" s="24"/>
      <c r="AB18" s="129">
        <v>2751</v>
      </c>
      <c r="AC18" s="129"/>
      <c r="AD18" s="24"/>
    </row>
    <row r="19" spans="1:30" ht="15.75" thickBot="1">
      <c r="A19" s="72"/>
      <c r="B19" s="125"/>
      <c r="C19" s="24"/>
      <c r="D19" s="127"/>
      <c r="E19" s="127"/>
      <c r="F19" s="62"/>
      <c r="G19" s="24"/>
      <c r="H19" s="136"/>
      <c r="I19" s="136"/>
      <c r="J19" s="62"/>
      <c r="K19" s="24"/>
      <c r="L19" s="127"/>
      <c r="M19" s="127"/>
      <c r="N19" s="62"/>
      <c r="O19" s="24"/>
      <c r="P19" s="127"/>
      <c r="Q19" s="127"/>
      <c r="R19" s="62"/>
      <c r="S19" s="24"/>
      <c r="T19" s="127"/>
      <c r="U19" s="127"/>
      <c r="V19" s="62"/>
      <c r="W19" s="24"/>
      <c r="X19" s="127"/>
      <c r="Y19" s="127"/>
      <c r="Z19" s="137"/>
      <c r="AA19" s="24"/>
      <c r="AB19" s="136"/>
      <c r="AC19" s="136"/>
      <c r="AD19" s="62"/>
    </row>
    <row r="20" spans="1:30">
      <c r="A20" s="72"/>
      <c r="B20" s="138" t="s">
        <v>544</v>
      </c>
      <c r="C20" s="35"/>
      <c r="D20" s="139" t="s">
        <v>247</v>
      </c>
      <c r="E20" s="141">
        <v>11927</v>
      </c>
      <c r="F20" s="33"/>
      <c r="G20" s="35"/>
      <c r="H20" s="139" t="s">
        <v>247</v>
      </c>
      <c r="I20" s="141">
        <v>14680</v>
      </c>
      <c r="J20" s="33"/>
      <c r="K20" s="35"/>
      <c r="L20" s="139" t="s">
        <v>247</v>
      </c>
      <c r="M20" s="141">
        <v>2788</v>
      </c>
      <c r="N20" s="33"/>
      <c r="O20" s="35"/>
      <c r="P20" s="139" t="s">
        <v>247</v>
      </c>
      <c r="Q20" s="141">
        <v>3815</v>
      </c>
      <c r="R20" s="33"/>
      <c r="S20" s="35"/>
      <c r="T20" s="139" t="s">
        <v>247</v>
      </c>
      <c r="U20" s="141">
        <v>7516</v>
      </c>
      <c r="V20" s="33"/>
      <c r="W20" s="35"/>
      <c r="X20" s="139" t="s">
        <v>247</v>
      </c>
      <c r="Y20" s="143">
        <v>166</v>
      </c>
      <c r="Z20" s="33"/>
      <c r="AA20" s="35"/>
      <c r="AB20" s="139" t="s">
        <v>247</v>
      </c>
      <c r="AC20" s="141">
        <v>40892</v>
      </c>
      <c r="AD20" s="33"/>
    </row>
    <row r="21" spans="1:30" ht="15.75" thickBot="1">
      <c r="A21" s="72"/>
      <c r="B21" s="138"/>
      <c r="C21" s="35"/>
      <c r="D21" s="140"/>
      <c r="E21" s="142"/>
      <c r="F21" s="39"/>
      <c r="G21" s="35"/>
      <c r="H21" s="140"/>
      <c r="I21" s="142"/>
      <c r="J21" s="39"/>
      <c r="K21" s="35"/>
      <c r="L21" s="140"/>
      <c r="M21" s="142"/>
      <c r="N21" s="39"/>
      <c r="O21" s="35"/>
      <c r="P21" s="140"/>
      <c r="Q21" s="142"/>
      <c r="R21" s="39"/>
      <c r="S21" s="35"/>
      <c r="T21" s="140"/>
      <c r="U21" s="142"/>
      <c r="V21" s="39"/>
      <c r="W21" s="35"/>
      <c r="X21" s="140"/>
      <c r="Y21" s="144"/>
      <c r="Z21" s="39"/>
      <c r="AA21" s="35"/>
      <c r="AB21" s="140"/>
      <c r="AC21" s="142"/>
      <c r="AD21" s="39"/>
    </row>
    <row r="22" spans="1:30" ht="15.75" thickTop="1">
      <c r="A22" s="72"/>
      <c r="B22" s="13"/>
      <c r="C22" s="13"/>
      <c r="D22" s="43"/>
      <c r="E22" s="43"/>
      <c r="F22" s="43"/>
      <c r="G22" s="13"/>
      <c r="H22" s="43"/>
      <c r="I22" s="43"/>
      <c r="J22" s="43"/>
      <c r="K22" s="13"/>
      <c r="L22" s="43"/>
      <c r="M22" s="43"/>
      <c r="N22" s="43"/>
      <c r="O22" s="13"/>
      <c r="P22" s="43"/>
      <c r="Q22" s="43"/>
      <c r="R22" s="43"/>
      <c r="S22" s="13"/>
      <c r="T22" s="43"/>
      <c r="U22" s="43"/>
      <c r="V22" s="43"/>
      <c r="W22" s="13"/>
      <c r="X22" s="43"/>
      <c r="Y22" s="43"/>
      <c r="Z22" s="43"/>
      <c r="AA22" s="13"/>
      <c r="AB22" s="43"/>
      <c r="AC22" s="43"/>
      <c r="AD22" s="43"/>
    </row>
    <row r="23" spans="1:30">
      <c r="A23" s="72"/>
      <c r="B23" s="24"/>
      <c r="C23" s="24"/>
      <c r="D23" s="114" t="s">
        <v>411</v>
      </c>
      <c r="E23" s="114"/>
      <c r="F23" s="114"/>
      <c r="G23" s="24"/>
      <c r="H23" s="114" t="s">
        <v>529</v>
      </c>
      <c r="I23" s="114"/>
      <c r="J23" s="114"/>
      <c r="K23" s="24"/>
      <c r="L23" s="114" t="s">
        <v>531</v>
      </c>
      <c r="M23" s="114"/>
      <c r="N23" s="114"/>
      <c r="O23" s="24"/>
      <c r="P23" s="114" t="s">
        <v>532</v>
      </c>
      <c r="Q23" s="114"/>
      <c r="R23" s="114"/>
      <c r="S23" s="24"/>
      <c r="T23" s="114" t="s">
        <v>415</v>
      </c>
      <c r="U23" s="114"/>
      <c r="V23" s="114"/>
      <c r="W23" s="24"/>
      <c r="X23" s="114" t="s">
        <v>446</v>
      </c>
      <c r="Y23" s="114"/>
      <c r="Z23" s="114"/>
      <c r="AA23" s="24"/>
      <c r="AB23" s="114" t="s">
        <v>210</v>
      </c>
      <c r="AC23" s="114"/>
      <c r="AD23" s="114"/>
    </row>
    <row r="24" spans="1:30" ht="15.75" thickBot="1">
      <c r="A24" s="72"/>
      <c r="B24" s="24"/>
      <c r="C24" s="24"/>
      <c r="D24" s="115"/>
      <c r="E24" s="115"/>
      <c r="F24" s="115"/>
      <c r="G24" s="24"/>
      <c r="H24" s="115" t="s">
        <v>530</v>
      </c>
      <c r="I24" s="115"/>
      <c r="J24" s="115"/>
      <c r="K24" s="24"/>
      <c r="L24" s="115"/>
      <c r="M24" s="115"/>
      <c r="N24" s="115"/>
      <c r="O24" s="24"/>
      <c r="P24" s="115" t="s">
        <v>530</v>
      </c>
      <c r="Q24" s="115"/>
      <c r="R24" s="115"/>
      <c r="S24" s="24"/>
      <c r="T24" s="115"/>
      <c r="U24" s="115"/>
      <c r="V24" s="115"/>
      <c r="W24" s="24"/>
      <c r="X24" s="115"/>
      <c r="Y24" s="115"/>
      <c r="Z24" s="115"/>
      <c r="AA24" s="24"/>
      <c r="AB24" s="115"/>
      <c r="AC24" s="115"/>
      <c r="AD24" s="115"/>
    </row>
    <row r="25" spans="1:30">
      <c r="A25" s="72"/>
      <c r="B25" s="118" t="s">
        <v>545</v>
      </c>
      <c r="C25" s="35"/>
      <c r="D25" s="121" t="s">
        <v>247</v>
      </c>
      <c r="E25" s="123">
        <v>13099</v>
      </c>
      <c r="F25" s="33"/>
      <c r="G25" s="35"/>
      <c r="H25" s="121" t="s">
        <v>247</v>
      </c>
      <c r="I25" s="123">
        <v>14152</v>
      </c>
      <c r="J25" s="33"/>
      <c r="K25" s="35"/>
      <c r="L25" s="121" t="s">
        <v>247</v>
      </c>
      <c r="M25" s="123">
        <v>2992</v>
      </c>
      <c r="N25" s="33"/>
      <c r="O25" s="35"/>
      <c r="P25" s="121" t="s">
        <v>247</v>
      </c>
      <c r="Q25" s="123">
        <v>3720</v>
      </c>
      <c r="R25" s="33"/>
      <c r="S25" s="35"/>
      <c r="T25" s="121" t="s">
        <v>247</v>
      </c>
      <c r="U25" s="123">
        <v>7722</v>
      </c>
      <c r="V25" s="33"/>
      <c r="W25" s="35"/>
      <c r="X25" s="121" t="s">
        <v>247</v>
      </c>
      <c r="Y25" s="119" t="s">
        <v>288</v>
      </c>
      <c r="Z25" s="33"/>
      <c r="AA25" s="35"/>
      <c r="AB25" s="121" t="s">
        <v>247</v>
      </c>
      <c r="AC25" s="123">
        <v>41685</v>
      </c>
      <c r="AD25" s="33"/>
    </row>
    <row r="26" spans="1:30">
      <c r="A26" s="72"/>
      <c r="B26" s="118"/>
      <c r="C26" s="35"/>
      <c r="D26" s="122"/>
      <c r="E26" s="124"/>
      <c r="F26" s="34"/>
      <c r="G26" s="35"/>
      <c r="H26" s="122"/>
      <c r="I26" s="124"/>
      <c r="J26" s="34"/>
      <c r="K26" s="35"/>
      <c r="L26" s="122"/>
      <c r="M26" s="124"/>
      <c r="N26" s="34"/>
      <c r="O26" s="35"/>
      <c r="P26" s="122"/>
      <c r="Q26" s="124"/>
      <c r="R26" s="34"/>
      <c r="S26" s="35"/>
      <c r="T26" s="122"/>
      <c r="U26" s="124"/>
      <c r="V26" s="34"/>
      <c r="W26" s="35"/>
      <c r="X26" s="122"/>
      <c r="Y26" s="120"/>
      <c r="Z26" s="34"/>
      <c r="AA26" s="35"/>
      <c r="AB26" s="122"/>
      <c r="AC26" s="124"/>
      <c r="AD26" s="34"/>
    </row>
    <row r="27" spans="1:30">
      <c r="A27" s="72"/>
      <c r="B27" s="125" t="s">
        <v>534</v>
      </c>
      <c r="C27" s="24"/>
      <c r="D27" s="126" t="s">
        <v>546</v>
      </c>
      <c r="E27" s="126"/>
      <c r="F27" s="125" t="s">
        <v>249</v>
      </c>
      <c r="G27" s="24"/>
      <c r="H27" s="126" t="s">
        <v>547</v>
      </c>
      <c r="I27" s="126"/>
      <c r="J27" s="125" t="s">
        <v>249</v>
      </c>
      <c r="K27" s="24"/>
      <c r="L27" s="126" t="s">
        <v>548</v>
      </c>
      <c r="M27" s="126"/>
      <c r="N27" s="125" t="s">
        <v>249</v>
      </c>
      <c r="O27" s="24"/>
      <c r="P27" s="126" t="s">
        <v>248</v>
      </c>
      <c r="Q27" s="126"/>
      <c r="R27" s="125" t="s">
        <v>249</v>
      </c>
      <c r="S27" s="24"/>
      <c r="T27" s="126" t="s">
        <v>549</v>
      </c>
      <c r="U27" s="126"/>
      <c r="V27" s="125" t="s">
        <v>249</v>
      </c>
      <c r="W27" s="24"/>
      <c r="X27" s="126" t="s">
        <v>288</v>
      </c>
      <c r="Y27" s="126"/>
      <c r="Z27" s="24"/>
      <c r="AA27" s="24"/>
      <c r="AB27" s="126" t="s">
        <v>550</v>
      </c>
      <c r="AC27" s="126"/>
      <c r="AD27" s="125" t="s">
        <v>249</v>
      </c>
    </row>
    <row r="28" spans="1:30">
      <c r="A28" s="72"/>
      <c r="B28" s="125"/>
      <c r="C28" s="24"/>
      <c r="D28" s="126"/>
      <c r="E28" s="126"/>
      <c r="F28" s="125"/>
      <c r="G28" s="24"/>
      <c r="H28" s="126"/>
      <c r="I28" s="126"/>
      <c r="J28" s="125"/>
      <c r="K28" s="24"/>
      <c r="L28" s="126"/>
      <c r="M28" s="126"/>
      <c r="N28" s="125"/>
      <c r="O28" s="24"/>
      <c r="P28" s="126"/>
      <c r="Q28" s="126"/>
      <c r="R28" s="125"/>
      <c r="S28" s="24"/>
      <c r="T28" s="126"/>
      <c r="U28" s="126"/>
      <c r="V28" s="125"/>
      <c r="W28" s="24"/>
      <c r="X28" s="126"/>
      <c r="Y28" s="126"/>
      <c r="Z28" s="24"/>
      <c r="AA28" s="24"/>
      <c r="AB28" s="126"/>
      <c r="AC28" s="126"/>
      <c r="AD28" s="125"/>
    </row>
    <row r="29" spans="1:30">
      <c r="A29" s="72"/>
      <c r="B29" s="118" t="s">
        <v>541</v>
      </c>
      <c r="C29" s="35"/>
      <c r="D29" s="130">
        <v>407</v>
      </c>
      <c r="E29" s="130"/>
      <c r="F29" s="35"/>
      <c r="G29" s="35"/>
      <c r="H29" s="134">
        <v>1294</v>
      </c>
      <c r="I29" s="134"/>
      <c r="J29" s="35"/>
      <c r="K29" s="35"/>
      <c r="L29" s="130">
        <v>4</v>
      </c>
      <c r="M29" s="130"/>
      <c r="N29" s="35"/>
      <c r="O29" s="35"/>
      <c r="P29" s="130">
        <v>56</v>
      </c>
      <c r="Q29" s="130"/>
      <c r="R29" s="35"/>
      <c r="S29" s="35"/>
      <c r="T29" s="130">
        <v>422</v>
      </c>
      <c r="U29" s="130"/>
      <c r="V29" s="35"/>
      <c r="W29" s="35"/>
      <c r="X29" s="130" t="s">
        <v>288</v>
      </c>
      <c r="Y29" s="130"/>
      <c r="Z29" s="35"/>
      <c r="AA29" s="35"/>
      <c r="AB29" s="134">
        <v>2183</v>
      </c>
      <c r="AC29" s="134"/>
      <c r="AD29" s="35"/>
    </row>
    <row r="30" spans="1:30">
      <c r="A30" s="72"/>
      <c r="B30" s="118"/>
      <c r="C30" s="35"/>
      <c r="D30" s="130"/>
      <c r="E30" s="130"/>
      <c r="F30" s="35"/>
      <c r="G30" s="35"/>
      <c r="H30" s="134"/>
      <c r="I30" s="134"/>
      <c r="J30" s="35"/>
      <c r="K30" s="35"/>
      <c r="L30" s="130"/>
      <c r="M30" s="130"/>
      <c r="N30" s="35"/>
      <c r="O30" s="35"/>
      <c r="P30" s="130"/>
      <c r="Q30" s="130"/>
      <c r="R30" s="35"/>
      <c r="S30" s="35"/>
      <c r="T30" s="130"/>
      <c r="U30" s="130"/>
      <c r="V30" s="35"/>
      <c r="W30" s="35"/>
      <c r="X30" s="130"/>
      <c r="Y30" s="130"/>
      <c r="Z30" s="35"/>
      <c r="AA30" s="35"/>
      <c r="AB30" s="134"/>
      <c r="AC30" s="134"/>
      <c r="AD30" s="35"/>
    </row>
    <row r="31" spans="1:30">
      <c r="A31" s="72"/>
      <c r="B31" s="125" t="s">
        <v>542</v>
      </c>
      <c r="C31" s="24"/>
      <c r="D31" s="129">
        <v>5486</v>
      </c>
      <c r="E31" s="129"/>
      <c r="F31" s="24"/>
      <c r="G31" s="24"/>
      <c r="H31" s="126">
        <v>318</v>
      </c>
      <c r="I31" s="126"/>
      <c r="J31" s="24"/>
      <c r="K31" s="24"/>
      <c r="L31" s="129">
        <v>1428</v>
      </c>
      <c r="M31" s="129"/>
      <c r="N31" s="24"/>
      <c r="O31" s="24"/>
      <c r="P31" s="126">
        <v>243</v>
      </c>
      <c r="Q31" s="126"/>
      <c r="R31" s="24"/>
      <c r="S31" s="24"/>
      <c r="T31" s="129">
        <v>1441</v>
      </c>
      <c r="U31" s="129"/>
      <c r="V31" s="24"/>
      <c r="W31" s="24"/>
      <c r="X31" s="126">
        <v>166</v>
      </c>
      <c r="Y31" s="126"/>
      <c r="Z31" s="24"/>
      <c r="AA31" s="24"/>
      <c r="AB31" s="129">
        <v>9082</v>
      </c>
      <c r="AC31" s="129"/>
      <c r="AD31" s="24"/>
    </row>
    <row r="32" spans="1:30" ht="15.75" thickBot="1">
      <c r="A32" s="72"/>
      <c r="B32" s="125"/>
      <c r="C32" s="24"/>
      <c r="D32" s="136"/>
      <c r="E32" s="136"/>
      <c r="F32" s="62"/>
      <c r="G32" s="24"/>
      <c r="H32" s="127"/>
      <c r="I32" s="127"/>
      <c r="J32" s="62"/>
      <c r="K32" s="24"/>
      <c r="L32" s="136"/>
      <c r="M32" s="136"/>
      <c r="N32" s="62"/>
      <c r="O32" s="24"/>
      <c r="P32" s="127"/>
      <c r="Q32" s="127"/>
      <c r="R32" s="62"/>
      <c r="S32" s="24"/>
      <c r="T32" s="136"/>
      <c r="U32" s="136"/>
      <c r="V32" s="62"/>
      <c r="W32" s="24"/>
      <c r="X32" s="127"/>
      <c r="Y32" s="127"/>
      <c r="Z32" s="62"/>
      <c r="AA32" s="24"/>
      <c r="AB32" s="136"/>
      <c r="AC32" s="136"/>
      <c r="AD32" s="62"/>
    </row>
    <row r="33" spans="1:30">
      <c r="A33" s="72"/>
      <c r="B33" s="138" t="s">
        <v>544</v>
      </c>
      <c r="C33" s="35"/>
      <c r="D33" s="139" t="s">
        <v>247</v>
      </c>
      <c r="E33" s="141">
        <v>11927</v>
      </c>
      <c r="F33" s="33"/>
      <c r="G33" s="35"/>
      <c r="H33" s="139" t="s">
        <v>247</v>
      </c>
      <c r="I33" s="141">
        <v>14680</v>
      </c>
      <c r="J33" s="33"/>
      <c r="K33" s="35"/>
      <c r="L33" s="139" t="s">
        <v>247</v>
      </c>
      <c r="M33" s="141">
        <v>2788</v>
      </c>
      <c r="N33" s="33"/>
      <c r="O33" s="35"/>
      <c r="P33" s="139" t="s">
        <v>247</v>
      </c>
      <c r="Q33" s="141">
        <v>3815</v>
      </c>
      <c r="R33" s="33"/>
      <c r="S33" s="35"/>
      <c r="T33" s="139" t="s">
        <v>247</v>
      </c>
      <c r="U33" s="141">
        <v>7516</v>
      </c>
      <c r="V33" s="33"/>
      <c r="W33" s="35"/>
      <c r="X33" s="139" t="s">
        <v>247</v>
      </c>
      <c r="Y33" s="143">
        <v>166</v>
      </c>
      <c r="Z33" s="33"/>
      <c r="AA33" s="35"/>
      <c r="AB33" s="139" t="s">
        <v>247</v>
      </c>
      <c r="AC33" s="141">
        <v>40892</v>
      </c>
      <c r="AD33" s="33"/>
    </row>
    <row r="34" spans="1:30" ht="15.75" thickBot="1">
      <c r="A34" s="72"/>
      <c r="B34" s="138"/>
      <c r="C34" s="35"/>
      <c r="D34" s="140"/>
      <c r="E34" s="142"/>
      <c r="F34" s="39"/>
      <c r="G34" s="35"/>
      <c r="H34" s="140"/>
      <c r="I34" s="142"/>
      <c r="J34" s="39"/>
      <c r="K34" s="35"/>
      <c r="L34" s="140"/>
      <c r="M34" s="142"/>
      <c r="N34" s="39"/>
      <c r="O34" s="35"/>
      <c r="P34" s="140"/>
      <c r="Q34" s="142"/>
      <c r="R34" s="39"/>
      <c r="S34" s="35"/>
      <c r="T34" s="140"/>
      <c r="U34" s="142"/>
      <c r="V34" s="39"/>
      <c r="W34" s="35"/>
      <c r="X34" s="140"/>
      <c r="Y34" s="144"/>
      <c r="Z34" s="39"/>
      <c r="AA34" s="35"/>
      <c r="AB34" s="140"/>
      <c r="AC34" s="142"/>
      <c r="AD34" s="39"/>
    </row>
    <row r="35" spans="1:30" ht="15.75" thickTop="1">
      <c r="A35" s="72"/>
      <c r="B35" s="23"/>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row>
    <row r="36" spans="1:30">
      <c r="A36" s="72"/>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row>
    <row r="37" spans="1:30">
      <c r="A37" s="72"/>
      <c r="B37" s="24"/>
      <c r="C37" s="24"/>
      <c r="D37" s="114" t="s">
        <v>411</v>
      </c>
      <c r="E37" s="114"/>
      <c r="F37" s="114"/>
      <c r="G37" s="24"/>
      <c r="H37" s="114" t="s">
        <v>529</v>
      </c>
      <c r="I37" s="114"/>
      <c r="J37" s="114"/>
      <c r="K37" s="24"/>
      <c r="L37" s="114" t="s">
        <v>531</v>
      </c>
      <c r="M37" s="114"/>
      <c r="N37" s="114"/>
      <c r="O37" s="24"/>
      <c r="P37" s="114" t="s">
        <v>532</v>
      </c>
      <c r="Q37" s="114"/>
      <c r="R37" s="114"/>
      <c r="S37" s="24"/>
      <c r="T37" s="114" t="s">
        <v>415</v>
      </c>
      <c r="U37" s="114"/>
      <c r="V37" s="114"/>
      <c r="W37" s="24"/>
      <c r="X37" s="114" t="s">
        <v>446</v>
      </c>
      <c r="Y37" s="114"/>
      <c r="Z37" s="114"/>
      <c r="AA37" s="24"/>
      <c r="AB37" s="114" t="s">
        <v>210</v>
      </c>
      <c r="AC37" s="114"/>
      <c r="AD37" s="114"/>
    </row>
    <row r="38" spans="1:30" ht="15.75" thickBot="1">
      <c r="A38" s="72"/>
      <c r="B38" s="24"/>
      <c r="C38" s="24"/>
      <c r="D38" s="115"/>
      <c r="E38" s="115"/>
      <c r="F38" s="115"/>
      <c r="G38" s="24"/>
      <c r="H38" s="115" t="s">
        <v>530</v>
      </c>
      <c r="I38" s="115"/>
      <c r="J38" s="115"/>
      <c r="K38" s="24"/>
      <c r="L38" s="115"/>
      <c r="M38" s="115"/>
      <c r="N38" s="115"/>
      <c r="O38" s="24"/>
      <c r="P38" s="115" t="s">
        <v>530</v>
      </c>
      <c r="Q38" s="115"/>
      <c r="R38" s="115"/>
      <c r="S38" s="24"/>
      <c r="T38" s="115"/>
      <c r="U38" s="115"/>
      <c r="V38" s="115"/>
      <c r="W38" s="24"/>
      <c r="X38" s="115"/>
      <c r="Y38" s="115"/>
      <c r="Z38" s="115"/>
      <c r="AA38" s="24"/>
      <c r="AB38" s="115"/>
      <c r="AC38" s="115"/>
      <c r="AD38" s="115"/>
    </row>
    <row r="39" spans="1:30">
      <c r="A39" s="72"/>
      <c r="B39" s="118" t="s">
        <v>551</v>
      </c>
      <c r="C39" s="35"/>
      <c r="D39" s="121" t="s">
        <v>247</v>
      </c>
      <c r="E39" s="123">
        <v>9299</v>
      </c>
      <c r="F39" s="33"/>
      <c r="G39" s="35"/>
      <c r="H39" s="121" t="s">
        <v>247</v>
      </c>
      <c r="I39" s="123">
        <v>15190</v>
      </c>
      <c r="J39" s="33"/>
      <c r="K39" s="35"/>
      <c r="L39" s="121" t="s">
        <v>247</v>
      </c>
      <c r="M39" s="123">
        <v>2195</v>
      </c>
      <c r="N39" s="33"/>
      <c r="O39" s="35"/>
      <c r="P39" s="121" t="s">
        <v>247</v>
      </c>
      <c r="Q39" s="123">
        <v>3266</v>
      </c>
      <c r="R39" s="33"/>
      <c r="S39" s="35"/>
      <c r="T39" s="121" t="s">
        <v>247</v>
      </c>
      <c r="U39" s="123">
        <v>7578</v>
      </c>
      <c r="V39" s="33"/>
      <c r="W39" s="35"/>
      <c r="X39" s="121" t="s">
        <v>247</v>
      </c>
      <c r="Y39" s="119" t="s">
        <v>288</v>
      </c>
      <c r="Z39" s="33"/>
      <c r="AA39" s="35"/>
      <c r="AB39" s="121" t="s">
        <v>247</v>
      </c>
      <c r="AC39" s="123">
        <v>37528</v>
      </c>
      <c r="AD39" s="33"/>
    </row>
    <row r="40" spans="1:30">
      <c r="A40" s="72"/>
      <c r="B40" s="118"/>
      <c r="C40" s="35"/>
      <c r="D40" s="122"/>
      <c r="E40" s="124"/>
      <c r="F40" s="34"/>
      <c r="G40" s="35"/>
      <c r="H40" s="122"/>
      <c r="I40" s="124"/>
      <c r="J40" s="34"/>
      <c r="K40" s="35"/>
      <c r="L40" s="122"/>
      <c r="M40" s="124"/>
      <c r="N40" s="34"/>
      <c r="O40" s="35"/>
      <c r="P40" s="122"/>
      <c r="Q40" s="124"/>
      <c r="R40" s="34"/>
      <c r="S40" s="35"/>
      <c r="T40" s="122"/>
      <c r="U40" s="124"/>
      <c r="V40" s="34"/>
      <c r="W40" s="35"/>
      <c r="X40" s="122"/>
      <c r="Y40" s="120"/>
      <c r="Z40" s="34"/>
      <c r="AA40" s="35"/>
      <c r="AB40" s="122"/>
      <c r="AC40" s="124"/>
      <c r="AD40" s="34"/>
    </row>
    <row r="41" spans="1:30">
      <c r="A41" s="72"/>
      <c r="B41" s="125" t="s">
        <v>534</v>
      </c>
      <c r="C41" s="24"/>
      <c r="D41" s="126" t="s">
        <v>552</v>
      </c>
      <c r="E41" s="126"/>
      <c r="F41" s="125" t="s">
        <v>249</v>
      </c>
      <c r="G41" s="24"/>
      <c r="H41" s="126" t="s">
        <v>553</v>
      </c>
      <c r="I41" s="126"/>
      <c r="J41" s="125" t="s">
        <v>249</v>
      </c>
      <c r="K41" s="24"/>
      <c r="L41" s="126" t="s">
        <v>288</v>
      </c>
      <c r="M41" s="126"/>
      <c r="N41" s="24"/>
      <c r="O41" s="24"/>
      <c r="P41" s="126" t="s">
        <v>554</v>
      </c>
      <c r="Q41" s="126"/>
      <c r="R41" s="125" t="s">
        <v>249</v>
      </c>
      <c r="S41" s="24"/>
      <c r="T41" s="126" t="s">
        <v>555</v>
      </c>
      <c r="U41" s="126"/>
      <c r="V41" s="125" t="s">
        <v>249</v>
      </c>
      <c r="W41" s="24"/>
      <c r="X41" s="126" t="s">
        <v>288</v>
      </c>
      <c r="Y41" s="126"/>
      <c r="Z41" s="24"/>
      <c r="AA41" s="24"/>
      <c r="AB41" s="126" t="s">
        <v>556</v>
      </c>
      <c r="AC41" s="126"/>
      <c r="AD41" s="125" t="s">
        <v>249</v>
      </c>
    </row>
    <row r="42" spans="1:30">
      <c r="A42" s="72"/>
      <c r="B42" s="125"/>
      <c r="C42" s="24"/>
      <c r="D42" s="126"/>
      <c r="E42" s="126"/>
      <c r="F42" s="125"/>
      <c r="G42" s="24"/>
      <c r="H42" s="126"/>
      <c r="I42" s="126"/>
      <c r="J42" s="125"/>
      <c r="K42" s="24"/>
      <c r="L42" s="126"/>
      <c r="M42" s="126"/>
      <c r="N42" s="24"/>
      <c r="O42" s="24"/>
      <c r="P42" s="126"/>
      <c r="Q42" s="126"/>
      <c r="R42" s="125"/>
      <c r="S42" s="24"/>
      <c r="T42" s="126"/>
      <c r="U42" s="126"/>
      <c r="V42" s="125"/>
      <c r="W42" s="24"/>
      <c r="X42" s="126"/>
      <c r="Y42" s="126"/>
      <c r="Z42" s="24"/>
      <c r="AA42" s="24"/>
      <c r="AB42" s="126"/>
      <c r="AC42" s="126"/>
      <c r="AD42" s="125"/>
    </row>
    <row r="43" spans="1:30">
      <c r="A43" s="72"/>
      <c r="B43" s="118" t="s">
        <v>541</v>
      </c>
      <c r="C43" s="35"/>
      <c r="D43" s="130">
        <v>124</v>
      </c>
      <c r="E43" s="130"/>
      <c r="F43" s="35"/>
      <c r="G43" s="35"/>
      <c r="H43" s="130">
        <v>579</v>
      </c>
      <c r="I43" s="130"/>
      <c r="J43" s="35"/>
      <c r="K43" s="35"/>
      <c r="L43" s="130">
        <v>87</v>
      </c>
      <c r="M43" s="130"/>
      <c r="N43" s="35"/>
      <c r="O43" s="35"/>
      <c r="P43" s="130">
        <v>19</v>
      </c>
      <c r="Q43" s="130"/>
      <c r="R43" s="35"/>
      <c r="S43" s="35"/>
      <c r="T43" s="130">
        <v>197</v>
      </c>
      <c r="U43" s="130"/>
      <c r="V43" s="35"/>
      <c r="W43" s="35"/>
      <c r="X43" s="130" t="s">
        <v>288</v>
      </c>
      <c r="Y43" s="130"/>
      <c r="Z43" s="35"/>
      <c r="AA43" s="35"/>
      <c r="AB43" s="134">
        <v>1006</v>
      </c>
      <c r="AC43" s="134"/>
      <c r="AD43" s="35"/>
    </row>
    <row r="44" spans="1:30">
      <c r="A44" s="72"/>
      <c r="B44" s="118"/>
      <c r="C44" s="35"/>
      <c r="D44" s="130"/>
      <c r="E44" s="130"/>
      <c r="F44" s="35"/>
      <c r="G44" s="35"/>
      <c r="H44" s="130"/>
      <c r="I44" s="130"/>
      <c r="J44" s="35"/>
      <c r="K44" s="35"/>
      <c r="L44" s="130"/>
      <c r="M44" s="130"/>
      <c r="N44" s="35"/>
      <c r="O44" s="35"/>
      <c r="P44" s="130"/>
      <c r="Q44" s="130"/>
      <c r="R44" s="35"/>
      <c r="S44" s="35"/>
      <c r="T44" s="130"/>
      <c r="U44" s="130"/>
      <c r="V44" s="35"/>
      <c r="W44" s="35"/>
      <c r="X44" s="130"/>
      <c r="Y44" s="130"/>
      <c r="Z44" s="35"/>
      <c r="AA44" s="35"/>
      <c r="AB44" s="134"/>
      <c r="AC44" s="134"/>
      <c r="AD44" s="35"/>
    </row>
    <row r="45" spans="1:30">
      <c r="A45" s="72"/>
      <c r="B45" s="125" t="s">
        <v>542</v>
      </c>
      <c r="C45" s="24"/>
      <c r="D45" s="126">
        <v>734</v>
      </c>
      <c r="E45" s="126"/>
      <c r="F45" s="24"/>
      <c r="G45" s="24"/>
      <c r="H45" s="126" t="s">
        <v>557</v>
      </c>
      <c r="I45" s="126"/>
      <c r="J45" s="125" t="s">
        <v>249</v>
      </c>
      <c r="K45" s="24"/>
      <c r="L45" s="126">
        <v>773</v>
      </c>
      <c r="M45" s="126"/>
      <c r="N45" s="24"/>
      <c r="O45" s="24"/>
      <c r="P45" s="126">
        <v>436</v>
      </c>
      <c r="Q45" s="126"/>
      <c r="R45" s="24"/>
      <c r="S45" s="24"/>
      <c r="T45" s="129">
        <v>1329</v>
      </c>
      <c r="U45" s="129"/>
      <c r="V45" s="24"/>
      <c r="W45" s="24"/>
      <c r="X45" s="126" t="s">
        <v>288</v>
      </c>
      <c r="Y45" s="126"/>
      <c r="Z45" s="24"/>
      <c r="AA45" s="24"/>
      <c r="AB45" s="129">
        <v>1862</v>
      </c>
      <c r="AC45" s="129"/>
      <c r="AD45" s="24"/>
    </row>
    <row r="46" spans="1:30" ht="15.75" thickBot="1">
      <c r="A46" s="72"/>
      <c r="B46" s="125"/>
      <c r="C46" s="24"/>
      <c r="D46" s="127"/>
      <c r="E46" s="127"/>
      <c r="F46" s="62"/>
      <c r="G46" s="24"/>
      <c r="H46" s="127"/>
      <c r="I46" s="127"/>
      <c r="J46" s="137"/>
      <c r="K46" s="24"/>
      <c r="L46" s="127"/>
      <c r="M46" s="127"/>
      <c r="N46" s="62"/>
      <c r="O46" s="24"/>
      <c r="P46" s="127"/>
      <c r="Q46" s="127"/>
      <c r="R46" s="62"/>
      <c r="S46" s="24"/>
      <c r="T46" s="136"/>
      <c r="U46" s="136"/>
      <c r="V46" s="62"/>
      <c r="W46" s="24"/>
      <c r="X46" s="127"/>
      <c r="Y46" s="127"/>
      <c r="Z46" s="62"/>
      <c r="AA46" s="24"/>
      <c r="AB46" s="136"/>
      <c r="AC46" s="136"/>
      <c r="AD46" s="62"/>
    </row>
    <row r="47" spans="1:30">
      <c r="A47" s="72"/>
      <c r="B47" s="138" t="s">
        <v>558</v>
      </c>
      <c r="C47" s="35"/>
      <c r="D47" s="139" t="s">
        <v>247</v>
      </c>
      <c r="E47" s="141">
        <v>9436</v>
      </c>
      <c r="F47" s="33"/>
      <c r="G47" s="35"/>
      <c r="H47" s="139" t="s">
        <v>247</v>
      </c>
      <c r="I47" s="141">
        <v>13671</v>
      </c>
      <c r="J47" s="33"/>
      <c r="K47" s="35"/>
      <c r="L47" s="139" t="s">
        <v>247</v>
      </c>
      <c r="M47" s="141">
        <v>3055</v>
      </c>
      <c r="N47" s="33"/>
      <c r="O47" s="35"/>
      <c r="P47" s="139" t="s">
        <v>247</v>
      </c>
      <c r="Q47" s="141">
        <v>3580</v>
      </c>
      <c r="R47" s="33"/>
      <c r="S47" s="35"/>
      <c r="T47" s="139" t="s">
        <v>247</v>
      </c>
      <c r="U47" s="141">
        <v>7881</v>
      </c>
      <c r="V47" s="33"/>
      <c r="W47" s="35"/>
      <c r="X47" s="139" t="s">
        <v>247</v>
      </c>
      <c r="Y47" s="143" t="s">
        <v>288</v>
      </c>
      <c r="Z47" s="33"/>
      <c r="AA47" s="35"/>
      <c r="AB47" s="139" t="s">
        <v>247</v>
      </c>
      <c r="AC47" s="141">
        <v>37623</v>
      </c>
      <c r="AD47" s="33"/>
    </row>
    <row r="48" spans="1:30" ht="15.75" thickBot="1">
      <c r="A48" s="72"/>
      <c r="B48" s="138"/>
      <c r="C48" s="35"/>
      <c r="D48" s="140"/>
      <c r="E48" s="142"/>
      <c r="F48" s="39"/>
      <c r="G48" s="35"/>
      <c r="H48" s="140"/>
      <c r="I48" s="142"/>
      <c r="J48" s="39"/>
      <c r="K48" s="35"/>
      <c r="L48" s="140"/>
      <c r="M48" s="142"/>
      <c r="N48" s="39"/>
      <c r="O48" s="35"/>
      <c r="P48" s="140"/>
      <c r="Q48" s="142"/>
      <c r="R48" s="39"/>
      <c r="S48" s="35"/>
      <c r="T48" s="140"/>
      <c r="U48" s="142"/>
      <c r="V48" s="39"/>
      <c r="W48" s="35"/>
      <c r="X48" s="140"/>
      <c r="Y48" s="144"/>
      <c r="Z48" s="39"/>
      <c r="AA48" s="35"/>
      <c r="AB48" s="140"/>
      <c r="AC48" s="142"/>
      <c r="AD48" s="39"/>
    </row>
    <row r="49" spans="1:30" ht="15.75" thickTop="1">
      <c r="A49" s="72"/>
      <c r="B49" s="13"/>
      <c r="C49" s="13"/>
      <c r="D49" s="43"/>
      <c r="E49" s="43"/>
      <c r="F49" s="43"/>
      <c r="G49" s="13"/>
      <c r="H49" s="43"/>
      <c r="I49" s="43"/>
      <c r="J49" s="43"/>
      <c r="K49" s="13"/>
      <c r="L49" s="43"/>
      <c r="M49" s="43"/>
      <c r="N49" s="43"/>
      <c r="O49" s="13"/>
      <c r="P49" s="43"/>
      <c r="Q49" s="43"/>
      <c r="R49" s="43"/>
      <c r="S49" s="13"/>
      <c r="T49" s="43"/>
      <c r="U49" s="43"/>
      <c r="V49" s="43"/>
      <c r="W49" s="13"/>
      <c r="X49" s="43"/>
      <c r="Y49" s="43"/>
      <c r="Z49" s="43"/>
      <c r="AA49" s="13"/>
      <c r="AB49" s="43"/>
      <c r="AC49" s="43"/>
      <c r="AD49" s="43"/>
    </row>
    <row r="50" spans="1:30">
      <c r="A50" s="72"/>
      <c r="B50" s="24"/>
      <c r="C50" s="24"/>
      <c r="D50" s="114" t="s">
        <v>411</v>
      </c>
      <c r="E50" s="114"/>
      <c r="F50" s="114"/>
      <c r="G50" s="24"/>
      <c r="H50" s="114" t="s">
        <v>529</v>
      </c>
      <c r="I50" s="114"/>
      <c r="J50" s="114"/>
      <c r="K50" s="24"/>
      <c r="L50" s="114" t="s">
        <v>531</v>
      </c>
      <c r="M50" s="114"/>
      <c r="N50" s="114"/>
      <c r="O50" s="24"/>
      <c r="P50" s="114" t="s">
        <v>532</v>
      </c>
      <c r="Q50" s="114"/>
      <c r="R50" s="114"/>
      <c r="S50" s="24"/>
      <c r="T50" s="114" t="s">
        <v>415</v>
      </c>
      <c r="U50" s="114"/>
      <c r="V50" s="114"/>
      <c r="W50" s="24"/>
      <c r="X50" s="114" t="s">
        <v>446</v>
      </c>
      <c r="Y50" s="114"/>
      <c r="Z50" s="114"/>
      <c r="AA50" s="24"/>
      <c r="AB50" s="114" t="s">
        <v>210</v>
      </c>
      <c r="AC50" s="114"/>
      <c r="AD50" s="114"/>
    </row>
    <row r="51" spans="1:30" ht="15.75" thickBot="1">
      <c r="A51" s="72"/>
      <c r="B51" s="24"/>
      <c r="C51" s="24"/>
      <c r="D51" s="115"/>
      <c r="E51" s="115"/>
      <c r="F51" s="115"/>
      <c r="G51" s="24"/>
      <c r="H51" s="115" t="s">
        <v>530</v>
      </c>
      <c r="I51" s="115"/>
      <c r="J51" s="115"/>
      <c r="K51" s="24"/>
      <c r="L51" s="115"/>
      <c r="M51" s="115"/>
      <c r="N51" s="115"/>
      <c r="O51" s="24"/>
      <c r="P51" s="115" t="s">
        <v>530</v>
      </c>
      <c r="Q51" s="115"/>
      <c r="R51" s="115"/>
      <c r="S51" s="24"/>
      <c r="T51" s="115"/>
      <c r="U51" s="115"/>
      <c r="V51" s="115"/>
      <c r="W51" s="24"/>
      <c r="X51" s="115"/>
      <c r="Y51" s="115"/>
      <c r="Z51" s="115"/>
      <c r="AA51" s="24"/>
      <c r="AB51" s="115"/>
      <c r="AC51" s="115"/>
      <c r="AD51" s="115"/>
    </row>
    <row r="52" spans="1:30">
      <c r="A52" s="72"/>
      <c r="B52" s="118" t="s">
        <v>559</v>
      </c>
      <c r="C52" s="35"/>
      <c r="D52" s="121" t="s">
        <v>247</v>
      </c>
      <c r="E52" s="123">
        <v>11388</v>
      </c>
      <c r="F52" s="33"/>
      <c r="G52" s="35"/>
      <c r="H52" s="121" t="s">
        <v>247</v>
      </c>
      <c r="I52" s="123">
        <v>14473</v>
      </c>
      <c r="J52" s="33"/>
      <c r="K52" s="35"/>
      <c r="L52" s="121" t="s">
        <v>247</v>
      </c>
      <c r="M52" s="123">
        <v>2138</v>
      </c>
      <c r="N52" s="33"/>
      <c r="O52" s="35"/>
      <c r="P52" s="121" t="s">
        <v>247</v>
      </c>
      <c r="Q52" s="123">
        <v>3543</v>
      </c>
      <c r="R52" s="33"/>
      <c r="S52" s="35"/>
      <c r="T52" s="121" t="s">
        <v>247</v>
      </c>
      <c r="U52" s="123">
        <v>7173</v>
      </c>
      <c r="V52" s="33"/>
      <c r="W52" s="35"/>
      <c r="X52" s="121" t="s">
        <v>247</v>
      </c>
      <c r="Y52" s="119" t="s">
        <v>288</v>
      </c>
      <c r="Z52" s="33"/>
      <c r="AA52" s="35"/>
      <c r="AB52" s="121" t="s">
        <v>247</v>
      </c>
      <c r="AC52" s="123">
        <v>38715</v>
      </c>
      <c r="AD52" s="33"/>
    </row>
    <row r="53" spans="1:30">
      <c r="A53" s="72"/>
      <c r="B53" s="118"/>
      <c r="C53" s="35"/>
      <c r="D53" s="122"/>
      <c r="E53" s="124"/>
      <c r="F53" s="34"/>
      <c r="G53" s="35"/>
      <c r="H53" s="122"/>
      <c r="I53" s="124"/>
      <c r="J53" s="34"/>
      <c r="K53" s="35"/>
      <c r="L53" s="122"/>
      <c r="M53" s="124"/>
      <c r="N53" s="34"/>
      <c r="O53" s="35"/>
      <c r="P53" s="122"/>
      <c r="Q53" s="124"/>
      <c r="R53" s="34"/>
      <c r="S53" s="35"/>
      <c r="T53" s="122"/>
      <c r="U53" s="124"/>
      <c r="V53" s="34"/>
      <c r="W53" s="35"/>
      <c r="X53" s="122"/>
      <c r="Y53" s="120"/>
      <c r="Z53" s="34"/>
      <c r="AA53" s="35"/>
      <c r="AB53" s="122"/>
      <c r="AC53" s="124"/>
      <c r="AD53" s="34"/>
    </row>
    <row r="54" spans="1:30">
      <c r="A54" s="72"/>
      <c r="B54" s="125" t="s">
        <v>534</v>
      </c>
      <c r="C54" s="24"/>
      <c r="D54" s="126" t="s">
        <v>560</v>
      </c>
      <c r="E54" s="126"/>
      <c r="F54" s="125" t="s">
        <v>249</v>
      </c>
      <c r="G54" s="24"/>
      <c r="H54" s="126" t="s">
        <v>561</v>
      </c>
      <c r="I54" s="126"/>
      <c r="J54" s="125" t="s">
        <v>249</v>
      </c>
      <c r="K54" s="24"/>
      <c r="L54" s="126" t="s">
        <v>562</v>
      </c>
      <c r="M54" s="126"/>
      <c r="N54" s="125" t="s">
        <v>249</v>
      </c>
      <c r="O54" s="24"/>
      <c r="P54" s="126" t="s">
        <v>379</v>
      </c>
      <c r="Q54" s="126"/>
      <c r="R54" s="125" t="s">
        <v>249</v>
      </c>
      <c r="S54" s="24"/>
      <c r="T54" s="126" t="s">
        <v>563</v>
      </c>
      <c r="U54" s="126"/>
      <c r="V54" s="125" t="s">
        <v>249</v>
      </c>
      <c r="W54" s="24"/>
      <c r="X54" s="126" t="s">
        <v>288</v>
      </c>
      <c r="Y54" s="126"/>
      <c r="Z54" s="24"/>
      <c r="AA54" s="24"/>
      <c r="AB54" s="126" t="s">
        <v>564</v>
      </c>
      <c r="AC54" s="126"/>
      <c r="AD54" s="125" t="s">
        <v>249</v>
      </c>
    </row>
    <row r="55" spans="1:30">
      <c r="A55" s="72"/>
      <c r="B55" s="125"/>
      <c r="C55" s="24"/>
      <c r="D55" s="126"/>
      <c r="E55" s="126"/>
      <c r="F55" s="125"/>
      <c r="G55" s="24"/>
      <c r="H55" s="126"/>
      <c r="I55" s="126"/>
      <c r="J55" s="125"/>
      <c r="K55" s="24"/>
      <c r="L55" s="126"/>
      <c r="M55" s="126"/>
      <c r="N55" s="125"/>
      <c r="O55" s="24"/>
      <c r="P55" s="126"/>
      <c r="Q55" s="126"/>
      <c r="R55" s="125"/>
      <c r="S55" s="24"/>
      <c r="T55" s="126"/>
      <c r="U55" s="126"/>
      <c r="V55" s="125"/>
      <c r="W55" s="24"/>
      <c r="X55" s="126"/>
      <c r="Y55" s="126"/>
      <c r="Z55" s="24"/>
      <c r="AA55" s="24"/>
      <c r="AB55" s="126"/>
      <c r="AC55" s="126"/>
      <c r="AD55" s="125"/>
    </row>
    <row r="56" spans="1:30">
      <c r="A56" s="72"/>
      <c r="B56" s="118" t="s">
        <v>541</v>
      </c>
      <c r="C56" s="35"/>
      <c r="D56" s="130">
        <v>905</v>
      </c>
      <c r="E56" s="130"/>
      <c r="F56" s="35"/>
      <c r="G56" s="35"/>
      <c r="H56" s="130">
        <v>765</v>
      </c>
      <c r="I56" s="130"/>
      <c r="J56" s="35"/>
      <c r="K56" s="35"/>
      <c r="L56" s="130">
        <v>99</v>
      </c>
      <c r="M56" s="130"/>
      <c r="N56" s="35"/>
      <c r="O56" s="35"/>
      <c r="P56" s="130">
        <v>26</v>
      </c>
      <c r="Q56" s="130"/>
      <c r="R56" s="35"/>
      <c r="S56" s="35"/>
      <c r="T56" s="130">
        <v>451</v>
      </c>
      <c r="U56" s="130"/>
      <c r="V56" s="35"/>
      <c r="W56" s="35"/>
      <c r="X56" s="130" t="s">
        <v>288</v>
      </c>
      <c r="Y56" s="130"/>
      <c r="Z56" s="35"/>
      <c r="AA56" s="35"/>
      <c r="AB56" s="134">
        <v>2246</v>
      </c>
      <c r="AC56" s="134"/>
      <c r="AD56" s="35"/>
    </row>
    <row r="57" spans="1:30">
      <c r="A57" s="72"/>
      <c r="B57" s="118"/>
      <c r="C57" s="35"/>
      <c r="D57" s="130"/>
      <c r="E57" s="130"/>
      <c r="F57" s="35"/>
      <c r="G57" s="35"/>
      <c r="H57" s="130"/>
      <c r="I57" s="130"/>
      <c r="J57" s="35"/>
      <c r="K57" s="35"/>
      <c r="L57" s="130"/>
      <c r="M57" s="130"/>
      <c r="N57" s="35"/>
      <c r="O57" s="35"/>
      <c r="P57" s="130"/>
      <c r="Q57" s="130"/>
      <c r="R57" s="35"/>
      <c r="S57" s="35"/>
      <c r="T57" s="130"/>
      <c r="U57" s="130"/>
      <c r="V57" s="35"/>
      <c r="W57" s="35"/>
      <c r="X57" s="130"/>
      <c r="Y57" s="130"/>
      <c r="Z57" s="35"/>
      <c r="AA57" s="35"/>
      <c r="AB57" s="134"/>
      <c r="AC57" s="134"/>
      <c r="AD57" s="35"/>
    </row>
    <row r="58" spans="1:30">
      <c r="A58" s="72"/>
      <c r="B58" s="125" t="s">
        <v>542</v>
      </c>
      <c r="C58" s="24"/>
      <c r="D58" s="126" t="s">
        <v>565</v>
      </c>
      <c r="E58" s="126"/>
      <c r="F58" s="125" t="s">
        <v>249</v>
      </c>
      <c r="G58" s="24"/>
      <c r="H58" s="126">
        <v>364</v>
      </c>
      <c r="I58" s="126"/>
      <c r="J58" s="24"/>
      <c r="K58" s="24"/>
      <c r="L58" s="126">
        <v>841</v>
      </c>
      <c r="M58" s="126"/>
      <c r="N58" s="24"/>
      <c r="O58" s="24"/>
      <c r="P58" s="126">
        <v>417</v>
      </c>
      <c r="Q58" s="126"/>
      <c r="R58" s="24"/>
      <c r="S58" s="24"/>
      <c r="T58" s="129">
        <v>2475</v>
      </c>
      <c r="U58" s="129"/>
      <c r="V58" s="24"/>
      <c r="W58" s="24"/>
      <c r="X58" s="126" t="s">
        <v>288</v>
      </c>
      <c r="Y58" s="126"/>
      <c r="Z58" s="24"/>
      <c r="AA58" s="24"/>
      <c r="AB58" s="129">
        <v>2499</v>
      </c>
      <c r="AC58" s="129"/>
      <c r="AD58" s="24"/>
    </row>
    <row r="59" spans="1:30" ht="15.75" thickBot="1">
      <c r="A59" s="72"/>
      <c r="B59" s="125"/>
      <c r="C59" s="24"/>
      <c r="D59" s="127"/>
      <c r="E59" s="127"/>
      <c r="F59" s="137"/>
      <c r="G59" s="24"/>
      <c r="H59" s="127"/>
      <c r="I59" s="127"/>
      <c r="J59" s="62"/>
      <c r="K59" s="24"/>
      <c r="L59" s="127"/>
      <c r="M59" s="127"/>
      <c r="N59" s="62"/>
      <c r="O59" s="24"/>
      <c r="P59" s="127"/>
      <c r="Q59" s="127"/>
      <c r="R59" s="62"/>
      <c r="S59" s="24"/>
      <c r="T59" s="136"/>
      <c r="U59" s="136"/>
      <c r="V59" s="62"/>
      <c r="W59" s="24"/>
      <c r="X59" s="127"/>
      <c r="Y59" s="127"/>
      <c r="Z59" s="62"/>
      <c r="AA59" s="24"/>
      <c r="AB59" s="136"/>
      <c r="AC59" s="136"/>
      <c r="AD59" s="62"/>
    </row>
    <row r="60" spans="1:30">
      <c r="A60" s="72"/>
      <c r="B60" s="138" t="s">
        <v>558</v>
      </c>
      <c r="C60" s="35"/>
      <c r="D60" s="139" t="s">
        <v>247</v>
      </c>
      <c r="E60" s="141">
        <v>9436</v>
      </c>
      <c r="F60" s="33"/>
      <c r="G60" s="35"/>
      <c r="H60" s="139" t="s">
        <v>247</v>
      </c>
      <c r="I60" s="141">
        <v>13671</v>
      </c>
      <c r="J60" s="33"/>
      <c r="K60" s="35"/>
      <c r="L60" s="139" t="s">
        <v>247</v>
      </c>
      <c r="M60" s="141">
        <v>3055</v>
      </c>
      <c r="N60" s="33"/>
      <c r="O60" s="35"/>
      <c r="P60" s="139" t="s">
        <v>247</v>
      </c>
      <c r="Q60" s="141">
        <v>3580</v>
      </c>
      <c r="R60" s="33"/>
      <c r="S60" s="35"/>
      <c r="T60" s="139" t="s">
        <v>247</v>
      </c>
      <c r="U60" s="141">
        <v>7881</v>
      </c>
      <c r="V60" s="33"/>
      <c r="W60" s="35"/>
      <c r="X60" s="139" t="s">
        <v>247</v>
      </c>
      <c r="Y60" s="143" t="s">
        <v>288</v>
      </c>
      <c r="Z60" s="33"/>
      <c r="AA60" s="35"/>
      <c r="AB60" s="139" t="s">
        <v>247</v>
      </c>
      <c r="AC60" s="141">
        <v>37623</v>
      </c>
      <c r="AD60" s="33"/>
    </row>
    <row r="61" spans="1:30" ht="15.75" thickBot="1">
      <c r="A61" s="72"/>
      <c r="B61" s="138"/>
      <c r="C61" s="35"/>
      <c r="D61" s="140"/>
      <c r="E61" s="142"/>
      <c r="F61" s="39"/>
      <c r="G61" s="35"/>
      <c r="H61" s="140"/>
      <c r="I61" s="142"/>
      <c r="J61" s="39"/>
      <c r="K61" s="35"/>
      <c r="L61" s="140"/>
      <c r="M61" s="142"/>
      <c r="N61" s="39"/>
      <c r="O61" s="35"/>
      <c r="P61" s="140"/>
      <c r="Q61" s="142"/>
      <c r="R61" s="39"/>
      <c r="S61" s="35"/>
      <c r="T61" s="140"/>
      <c r="U61" s="142"/>
      <c r="V61" s="39"/>
      <c r="W61" s="35"/>
      <c r="X61" s="140"/>
      <c r="Y61" s="144"/>
      <c r="Z61" s="39"/>
      <c r="AA61" s="35"/>
      <c r="AB61" s="140"/>
      <c r="AC61" s="142"/>
      <c r="AD61" s="39"/>
    </row>
    <row r="62" spans="1:30" ht="15.75" thickTop="1">
      <c r="A62" s="72"/>
      <c r="B62" s="71"/>
      <c r="C62" s="71"/>
      <c r="D62" s="71"/>
      <c r="E62" s="71"/>
      <c r="F62" s="71"/>
      <c r="G62" s="71"/>
      <c r="H62" s="71"/>
      <c r="I62" s="71"/>
      <c r="J62" s="71"/>
      <c r="K62" s="71"/>
      <c r="L62" s="71"/>
      <c r="M62" s="71"/>
      <c r="N62" s="71"/>
      <c r="O62" s="71"/>
      <c r="P62" s="71"/>
      <c r="Q62" s="71"/>
      <c r="R62" s="71"/>
      <c r="S62" s="71"/>
      <c r="T62" s="71"/>
      <c r="U62" s="71"/>
      <c r="V62" s="71"/>
      <c r="W62" s="71"/>
      <c r="X62" s="71"/>
      <c r="Y62" s="71"/>
      <c r="Z62" s="71"/>
      <c r="AA62" s="71"/>
      <c r="AB62" s="71"/>
      <c r="AC62" s="71"/>
      <c r="AD62" s="71"/>
    </row>
    <row r="63" spans="1:30" ht="25.5" customHeight="1">
      <c r="A63" s="72"/>
      <c r="B63" s="24" t="s">
        <v>566</v>
      </c>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4"/>
      <c r="AD63" s="24"/>
    </row>
  </sheetData>
  <mergeCells count="591">
    <mergeCell ref="B5:AD5"/>
    <mergeCell ref="B6:AD6"/>
    <mergeCell ref="B7:AD7"/>
    <mergeCell ref="B62:AD62"/>
    <mergeCell ref="B63:AD63"/>
    <mergeCell ref="AA60:AA61"/>
    <mergeCell ref="AB60:AB61"/>
    <mergeCell ref="AC60:AC61"/>
    <mergeCell ref="AD60:AD61"/>
    <mergeCell ref="A1:A2"/>
    <mergeCell ref="B1:AD1"/>
    <mergeCell ref="B2:AD2"/>
    <mergeCell ref="B3:AD3"/>
    <mergeCell ref="A4:A63"/>
    <mergeCell ref="B4:AD4"/>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AA58:AA59"/>
    <mergeCell ref="AB58:AC59"/>
    <mergeCell ref="AD58:AD59"/>
    <mergeCell ref="B60:B61"/>
    <mergeCell ref="C60:C61"/>
    <mergeCell ref="D60:D61"/>
    <mergeCell ref="E60:E61"/>
    <mergeCell ref="F60:F61"/>
    <mergeCell ref="G60:G61"/>
    <mergeCell ref="H60:H61"/>
    <mergeCell ref="S58:S59"/>
    <mergeCell ref="T58:U59"/>
    <mergeCell ref="V58:V59"/>
    <mergeCell ref="W58:W59"/>
    <mergeCell ref="X58:Y59"/>
    <mergeCell ref="Z58:Z59"/>
    <mergeCell ref="K58:K59"/>
    <mergeCell ref="L58:M59"/>
    <mergeCell ref="N58:N59"/>
    <mergeCell ref="O58:O59"/>
    <mergeCell ref="P58:Q59"/>
    <mergeCell ref="R58:R59"/>
    <mergeCell ref="AA56:AA57"/>
    <mergeCell ref="AB56:AC57"/>
    <mergeCell ref="AD56:AD57"/>
    <mergeCell ref="B58:B59"/>
    <mergeCell ref="C58:C59"/>
    <mergeCell ref="D58:E59"/>
    <mergeCell ref="F58:F59"/>
    <mergeCell ref="G58:G59"/>
    <mergeCell ref="H58:I59"/>
    <mergeCell ref="J58:J59"/>
    <mergeCell ref="S56:S57"/>
    <mergeCell ref="T56:U57"/>
    <mergeCell ref="V56:V57"/>
    <mergeCell ref="W56:W57"/>
    <mergeCell ref="X56:Y57"/>
    <mergeCell ref="Z56:Z57"/>
    <mergeCell ref="K56:K57"/>
    <mergeCell ref="L56:M57"/>
    <mergeCell ref="N56:N57"/>
    <mergeCell ref="O56:O57"/>
    <mergeCell ref="P56:Q57"/>
    <mergeCell ref="R56:R57"/>
    <mergeCell ref="AA54:AA55"/>
    <mergeCell ref="AB54:AC55"/>
    <mergeCell ref="AD54:AD55"/>
    <mergeCell ref="B56:B57"/>
    <mergeCell ref="C56:C57"/>
    <mergeCell ref="D56:E57"/>
    <mergeCell ref="F56:F57"/>
    <mergeCell ref="G56:G57"/>
    <mergeCell ref="H56:I57"/>
    <mergeCell ref="J56:J57"/>
    <mergeCell ref="S54:S55"/>
    <mergeCell ref="T54:U55"/>
    <mergeCell ref="V54:V55"/>
    <mergeCell ref="W54:W55"/>
    <mergeCell ref="X54:Y55"/>
    <mergeCell ref="Z54:Z55"/>
    <mergeCell ref="K54:K55"/>
    <mergeCell ref="L54:M55"/>
    <mergeCell ref="N54:N55"/>
    <mergeCell ref="O54:O55"/>
    <mergeCell ref="P54:Q55"/>
    <mergeCell ref="R54:R55"/>
    <mergeCell ref="AB52:AB53"/>
    <mergeCell ref="AC52:AC53"/>
    <mergeCell ref="AD52:AD53"/>
    <mergeCell ref="B54:B55"/>
    <mergeCell ref="C54:C55"/>
    <mergeCell ref="D54:E55"/>
    <mergeCell ref="F54:F55"/>
    <mergeCell ref="G54:G55"/>
    <mergeCell ref="H54:I55"/>
    <mergeCell ref="J54:J55"/>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AA50:AA51"/>
    <mergeCell ref="AB50:AD51"/>
    <mergeCell ref="B52:B53"/>
    <mergeCell ref="C52:C53"/>
    <mergeCell ref="D52:D53"/>
    <mergeCell ref="E52:E53"/>
    <mergeCell ref="F52:F53"/>
    <mergeCell ref="G52:G53"/>
    <mergeCell ref="H52:H53"/>
    <mergeCell ref="I52:I53"/>
    <mergeCell ref="P50:R50"/>
    <mergeCell ref="P51:R51"/>
    <mergeCell ref="S50:S51"/>
    <mergeCell ref="T50:V51"/>
    <mergeCell ref="W50:W51"/>
    <mergeCell ref="X50:Z51"/>
    <mergeCell ref="AB49:AD49"/>
    <mergeCell ref="B50:B51"/>
    <mergeCell ref="C50:C51"/>
    <mergeCell ref="D50:F51"/>
    <mergeCell ref="G50:G51"/>
    <mergeCell ref="H50:J50"/>
    <mergeCell ref="H51:J51"/>
    <mergeCell ref="K50:K51"/>
    <mergeCell ref="L50:N51"/>
    <mergeCell ref="O50:O51"/>
    <mergeCell ref="D49:F49"/>
    <mergeCell ref="H49:J49"/>
    <mergeCell ref="L49:N49"/>
    <mergeCell ref="P49:R49"/>
    <mergeCell ref="T49:V49"/>
    <mergeCell ref="X49:Z49"/>
    <mergeCell ref="Y47:Y48"/>
    <mergeCell ref="Z47:Z48"/>
    <mergeCell ref="AA47:AA48"/>
    <mergeCell ref="AB47:AB48"/>
    <mergeCell ref="AC47:AC48"/>
    <mergeCell ref="AD47:AD48"/>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X45:Y46"/>
    <mergeCell ref="Z45:Z46"/>
    <mergeCell ref="AA45:AA46"/>
    <mergeCell ref="AB45:AC46"/>
    <mergeCell ref="AD45:AD46"/>
    <mergeCell ref="B47:B48"/>
    <mergeCell ref="C47:C48"/>
    <mergeCell ref="D47:D48"/>
    <mergeCell ref="E47:E48"/>
    <mergeCell ref="F47:F48"/>
    <mergeCell ref="P45:Q46"/>
    <mergeCell ref="R45:R46"/>
    <mergeCell ref="S45:S46"/>
    <mergeCell ref="T45:U46"/>
    <mergeCell ref="V45:V46"/>
    <mergeCell ref="W45:W46"/>
    <mergeCell ref="H45:I46"/>
    <mergeCell ref="J45:J46"/>
    <mergeCell ref="K45:K46"/>
    <mergeCell ref="L45:M46"/>
    <mergeCell ref="N45:N46"/>
    <mergeCell ref="O45:O46"/>
    <mergeCell ref="X43:Y44"/>
    <mergeCell ref="Z43:Z44"/>
    <mergeCell ref="AA43:AA44"/>
    <mergeCell ref="AB43:AC44"/>
    <mergeCell ref="AD43:AD44"/>
    <mergeCell ref="B45:B46"/>
    <mergeCell ref="C45:C46"/>
    <mergeCell ref="D45:E46"/>
    <mergeCell ref="F45:F46"/>
    <mergeCell ref="G45:G46"/>
    <mergeCell ref="P43:Q44"/>
    <mergeCell ref="R43:R44"/>
    <mergeCell ref="S43:S44"/>
    <mergeCell ref="T43:U44"/>
    <mergeCell ref="V43:V44"/>
    <mergeCell ref="W43:W44"/>
    <mergeCell ref="H43:I44"/>
    <mergeCell ref="J43:J44"/>
    <mergeCell ref="K43:K44"/>
    <mergeCell ref="L43:M44"/>
    <mergeCell ref="N43:N44"/>
    <mergeCell ref="O43:O44"/>
    <mergeCell ref="X41:Y42"/>
    <mergeCell ref="Z41:Z42"/>
    <mergeCell ref="AA41:AA42"/>
    <mergeCell ref="AB41:AC42"/>
    <mergeCell ref="AD41:AD42"/>
    <mergeCell ref="B43:B44"/>
    <mergeCell ref="C43:C44"/>
    <mergeCell ref="D43:E44"/>
    <mergeCell ref="F43:F44"/>
    <mergeCell ref="G43:G44"/>
    <mergeCell ref="P41:Q42"/>
    <mergeCell ref="R41:R42"/>
    <mergeCell ref="S41:S42"/>
    <mergeCell ref="T41:U42"/>
    <mergeCell ref="V41:V42"/>
    <mergeCell ref="W41:W42"/>
    <mergeCell ref="H41:I42"/>
    <mergeCell ref="J41:J42"/>
    <mergeCell ref="K41:K42"/>
    <mergeCell ref="L41:M42"/>
    <mergeCell ref="N41:N42"/>
    <mergeCell ref="O41:O42"/>
    <mergeCell ref="Z39:Z40"/>
    <mergeCell ref="AA39:AA40"/>
    <mergeCell ref="AB39:AB40"/>
    <mergeCell ref="AC39:AC40"/>
    <mergeCell ref="AD39:AD40"/>
    <mergeCell ref="B41:B42"/>
    <mergeCell ref="C41:C42"/>
    <mergeCell ref="D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7:S38"/>
    <mergeCell ref="T37:V38"/>
    <mergeCell ref="W37:W38"/>
    <mergeCell ref="X37:Z38"/>
    <mergeCell ref="AA37:AA38"/>
    <mergeCell ref="AB37:AD38"/>
    <mergeCell ref="H38:J38"/>
    <mergeCell ref="K37:K38"/>
    <mergeCell ref="L37:N38"/>
    <mergeCell ref="O37:O38"/>
    <mergeCell ref="P37:R37"/>
    <mergeCell ref="P38:R38"/>
    <mergeCell ref="AA33:AA34"/>
    <mergeCell ref="AB33:AB34"/>
    <mergeCell ref="AC33:AC34"/>
    <mergeCell ref="AD33:AD34"/>
    <mergeCell ref="B35:AD35"/>
    <mergeCell ref="B37:B38"/>
    <mergeCell ref="C37:C38"/>
    <mergeCell ref="D37:F38"/>
    <mergeCell ref="G37:G38"/>
    <mergeCell ref="H37:J37"/>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AA31:AA32"/>
    <mergeCell ref="AB31:AC32"/>
    <mergeCell ref="AD31:AD32"/>
    <mergeCell ref="B33:B34"/>
    <mergeCell ref="C33:C34"/>
    <mergeCell ref="D33:D34"/>
    <mergeCell ref="E33:E34"/>
    <mergeCell ref="F33:F34"/>
    <mergeCell ref="G33:G34"/>
    <mergeCell ref="H33:H34"/>
    <mergeCell ref="S31:S32"/>
    <mergeCell ref="T31:U32"/>
    <mergeCell ref="V31:V32"/>
    <mergeCell ref="W31:W32"/>
    <mergeCell ref="X31:Y32"/>
    <mergeCell ref="Z31:Z32"/>
    <mergeCell ref="K31:K32"/>
    <mergeCell ref="L31:M32"/>
    <mergeCell ref="N31:N32"/>
    <mergeCell ref="O31:O32"/>
    <mergeCell ref="P31:Q32"/>
    <mergeCell ref="R31:R32"/>
    <mergeCell ref="AA29:AA30"/>
    <mergeCell ref="AB29:AC30"/>
    <mergeCell ref="AD29:AD30"/>
    <mergeCell ref="B31:B32"/>
    <mergeCell ref="C31:C32"/>
    <mergeCell ref="D31:E32"/>
    <mergeCell ref="F31:F32"/>
    <mergeCell ref="G31:G32"/>
    <mergeCell ref="H31:I32"/>
    <mergeCell ref="J31:J32"/>
    <mergeCell ref="S29:S30"/>
    <mergeCell ref="T29:U30"/>
    <mergeCell ref="V29:V30"/>
    <mergeCell ref="W29:W30"/>
    <mergeCell ref="X29:Y30"/>
    <mergeCell ref="Z29:Z30"/>
    <mergeCell ref="K29:K30"/>
    <mergeCell ref="L29:M30"/>
    <mergeCell ref="N29:N30"/>
    <mergeCell ref="O29:O30"/>
    <mergeCell ref="P29:Q30"/>
    <mergeCell ref="R29:R30"/>
    <mergeCell ref="AA27:AA28"/>
    <mergeCell ref="AB27:AC28"/>
    <mergeCell ref="AD27:AD28"/>
    <mergeCell ref="B29:B30"/>
    <mergeCell ref="C29:C30"/>
    <mergeCell ref="D29:E30"/>
    <mergeCell ref="F29:F30"/>
    <mergeCell ref="G29:G30"/>
    <mergeCell ref="H29:I30"/>
    <mergeCell ref="J29:J30"/>
    <mergeCell ref="S27:S28"/>
    <mergeCell ref="T27:U28"/>
    <mergeCell ref="V27:V28"/>
    <mergeCell ref="W27:W28"/>
    <mergeCell ref="X27:Y28"/>
    <mergeCell ref="Z27:Z28"/>
    <mergeCell ref="K27:K28"/>
    <mergeCell ref="L27:M28"/>
    <mergeCell ref="N27:N28"/>
    <mergeCell ref="O27:O28"/>
    <mergeCell ref="P27:Q28"/>
    <mergeCell ref="R27:R28"/>
    <mergeCell ref="AB25:AB26"/>
    <mergeCell ref="AC25:AC26"/>
    <mergeCell ref="AD25:AD26"/>
    <mergeCell ref="B27:B28"/>
    <mergeCell ref="C27:C28"/>
    <mergeCell ref="D27:E28"/>
    <mergeCell ref="F27:F28"/>
    <mergeCell ref="G27:G28"/>
    <mergeCell ref="H27:I28"/>
    <mergeCell ref="J27:J28"/>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A23:AA24"/>
    <mergeCell ref="AB23:AD24"/>
    <mergeCell ref="B25:B26"/>
    <mergeCell ref="C25:C26"/>
    <mergeCell ref="D25:D26"/>
    <mergeCell ref="E25:E26"/>
    <mergeCell ref="F25:F26"/>
    <mergeCell ref="G25:G26"/>
    <mergeCell ref="H25:H26"/>
    <mergeCell ref="I25:I26"/>
    <mergeCell ref="P23:R23"/>
    <mergeCell ref="P24:R24"/>
    <mergeCell ref="S23:S24"/>
    <mergeCell ref="T23:V24"/>
    <mergeCell ref="W23:W24"/>
    <mergeCell ref="X23:Z24"/>
    <mergeCell ref="AB22:AD22"/>
    <mergeCell ref="B23:B24"/>
    <mergeCell ref="C23:C24"/>
    <mergeCell ref="D23:F24"/>
    <mergeCell ref="G23:G24"/>
    <mergeCell ref="H23:J23"/>
    <mergeCell ref="H24:J24"/>
    <mergeCell ref="K23:K24"/>
    <mergeCell ref="L23:N24"/>
    <mergeCell ref="O23:O24"/>
    <mergeCell ref="AA20:AA21"/>
    <mergeCell ref="AB20:AB21"/>
    <mergeCell ref="AC20:AC21"/>
    <mergeCell ref="AD20:AD21"/>
    <mergeCell ref="D22:F22"/>
    <mergeCell ref="H22:J22"/>
    <mergeCell ref="L22:N22"/>
    <mergeCell ref="P22:R22"/>
    <mergeCell ref="T22:V22"/>
    <mergeCell ref="X22:Z22"/>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A18:AA19"/>
    <mergeCell ref="AB18:AC19"/>
    <mergeCell ref="AD18:AD19"/>
    <mergeCell ref="B20:B21"/>
    <mergeCell ref="C20:C21"/>
    <mergeCell ref="D20:D21"/>
    <mergeCell ref="E20:E21"/>
    <mergeCell ref="F20:F21"/>
    <mergeCell ref="G20:G21"/>
    <mergeCell ref="H20:H21"/>
    <mergeCell ref="S18:S19"/>
    <mergeCell ref="T18:U19"/>
    <mergeCell ref="V18:V19"/>
    <mergeCell ref="W18:W19"/>
    <mergeCell ref="X18:Y19"/>
    <mergeCell ref="Z18:Z19"/>
    <mergeCell ref="K18:K19"/>
    <mergeCell ref="L18:M19"/>
    <mergeCell ref="N18:N19"/>
    <mergeCell ref="O18:O19"/>
    <mergeCell ref="P18:Q19"/>
    <mergeCell ref="R18:R19"/>
    <mergeCell ref="AA16:AA17"/>
    <mergeCell ref="AB16:AC17"/>
    <mergeCell ref="AD16:AD17"/>
    <mergeCell ref="B18:B19"/>
    <mergeCell ref="C18:C19"/>
    <mergeCell ref="D18:E19"/>
    <mergeCell ref="F18:F19"/>
    <mergeCell ref="G18:G19"/>
    <mergeCell ref="H18:I19"/>
    <mergeCell ref="J18:J19"/>
    <mergeCell ref="S16:S17"/>
    <mergeCell ref="T16:U17"/>
    <mergeCell ref="V16:V17"/>
    <mergeCell ref="W16:W17"/>
    <mergeCell ref="X16:Y17"/>
    <mergeCell ref="Z16:Z17"/>
    <mergeCell ref="K16:K17"/>
    <mergeCell ref="L16:M17"/>
    <mergeCell ref="N16:N17"/>
    <mergeCell ref="O16:O17"/>
    <mergeCell ref="P16:Q17"/>
    <mergeCell ref="R16:R17"/>
    <mergeCell ref="AA14:AA15"/>
    <mergeCell ref="AB14:AC15"/>
    <mergeCell ref="AD14:AD15"/>
    <mergeCell ref="B16:B17"/>
    <mergeCell ref="C16:C17"/>
    <mergeCell ref="D16:E17"/>
    <mergeCell ref="F16:F17"/>
    <mergeCell ref="G16:G17"/>
    <mergeCell ref="H16:I17"/>
    <mergeCell ref="J16:J17"/>
    <mergeCell ref="S14:S15"/>
    <mergeCell ref="T14:U15"/>
    <mergeCell ref="V14:V15"/>
    <mergeCell ref="W14:W15"/>
    <mergeCell ref="X14:Y15"/>
    <mergeCell ref="Z14:Z15"/>
    <mergeCell ref="K14:K15"/>
    <mergeCell ref="L14:M15"/>
    <mergeCell ref="N14:N15"/>
    <mergeCell ref="O14:O15"/>
    <mergeCell ref="P14:Q15"/>
    <mergeCell ref="R14:R15"/>
    <mergeCell ref="AB12:AB13"/>
    <mergeCell ref="AC12:AC13"/>
    <mergeCell ref="AD12:AD13"/>
    <mergeCell ref="B14:B15"/>
    <mergeCell ref="C14:C15"/>
    <mergeCell ref="D14:E15"/>
    <mergeCell ref="F14:F15"/>
    <mergeCell ref="G14:G15"/>
    <mergeCell ref="H14:I15"/>
    <mergeCell ref="J14:J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0:AA11"/>
    <mergeCell ref="AB10:AD11"/>
    <mergeCell ref="B12:B13"/>
    <mergeCell ref="C12:C13"/>
    <mergeCell ref="D12:D13"/>
    <mergeCell ref="E12:E13"/>
    <mergeCell ref="F12:F13"/>
    <mergeCell ref="G12:G13"/>
    <mergeCell ref="H12:H13"/>
    <mergeCell ref="I12:I13"/>
    <mergeCell ref="P10:R10"/>
    <mergeCell ref="P11:R11"/>
    <mergeCell ref="S10:S11"/>
    <mergeCell ref="T10:V11"/>
    <mergeCell ref="W10:W11"/>
    <mergeCell ref="X10:Z11"/>
    <mergeCell ref="B8:AD8"/>
    <mergeCell ref="B10:B11"/>
    <mergeCell ref="C10:C11"/>
    <mergeCell ref="D10:F11"/>
    <mergeCell ref="G10:G11"/>
    <mergeCell ref="H10:J10"/>
    <mergeCell ref="H11:J11"/>
    <mergeCell ref="K10:K11"/>
    <mergeCell ref="L10:N11"/>
    <mergeCell ref="O10:O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2" width="36.5703125" bestFit="1" customWidth="1"/>
    <col min="3" max="3" width="5.5703125" customWidth="1"/>
    <col min="4" max="4" width="19.7109375" customWidth="1"/>
    <col min="5" max="5" width="7.85546875" customWidth="1"/>
    <col min="6" max="6" width="27.7109375" customWidth="1"/>
    <col min="7" max="7" width="5.5703125" customWidth="1"/>
    <col min="8" max="8" width="19.7109375" customWidth="1"/>
    <col min="9" max="9" width="7.85546875" customWidth="1"/>
    <col min="10" max="10" width="27.7109375" customWidth="1"/>
    <col min="11" max="11" width="5.5703125" customWidth="1"/>
    <col min="12" max="12" width="19.7109375" customWidth="1"/>
    <col min="13" max="14" width="27.7109375" customWidth="1"/>
    <col min="15" max="15" width="5.5703125" customWidth="1"/>
    <col min="16" max="16" width="19.7109375" customWidth="1"/>
    <col min="17" max="18" width="27.7109375" customWidth="1"/>
    <col min="19" max="19" width="5.5703125" customWidth="1"/>
    <col min="20" max="20" width="19.7109375" customWidth="1"/>
    <col min="21" max="22" width="27.7109375" customWidth="1"/>
    <col min="23" max="23" width="5.5703125" customWidth="1"/>
    <col min="24" max="24" width="19.7109375" customWidth="1"/>
    <col min="25" max="25" width="27.7109375" customWidth="1"/>
  </cols>
  <sheetData>
    <row r="1" spans="1:25" ht="15" customHeight="1">
      <c r="A1" s="7" t="s">
        <v>5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68</v>
      </c>
      <c r="B3" s="71" t="s">
        <v>5</v>
      </c>
      <c r="C3" s="71"/>
      <c r="D3" s="71"/>
      <c r="E3" s="71"/>
      <c r="F3" s="71"/>
      <c r="G3" s="71"/>
      <c r="H3" s="71"/>
      <c r="I3" s="71"/>
      <c r="J3" s="71"/>
      <c r="K3" s="71"/>
      <c r="L3" s="71"/>
      <c r="M3" s="71"/>
      <c r="N3" s="71"/>
      <c r="O3" s="71"/>
      <c r="P3" s="71"/>
      <c r="Q3" s="71"/>
      <c r="R3" s="71"/>
      <c r="S3" s="71"/>
      <c r="T3" s="71"/>
      <c r="U3" s="71"/>
      <c r="V3" s="71"/>
      <c r="W3" s="71"/>
      <c r="X3" s="71"/>
      <c r="Y3" s="71"/>
    </row>
    <row r="4" spans="1:25" ht="15" customHeight="1">
      <c r="A4" s="72" t="s">
        <v>567</v>
      </c>
      <c r="B4" s="71" t="s">
        <v>5</v>
      </c>
      <c r="C4" s="71"/>
      <c r="D4" s="71"/>
      <c r="E4" s="71"/>
      <c r="F4" s="71"/>
      <c r="G4" s="71"/>
      <c r="H4" s="71"/>
      <c r="I4" s="71"/>
      <c r="J4" s="71"/>
      <c r="K4" s="71"/>
      <c r="L4" s="71"/>
      <c r="M4" s="71"/>
      <c r="N4" s="71"/>
      <c r="O4" s="71"/>
      <c r="P4" s="71"/>
      <c r="Q4" s="71"/>
      <c r="R4" s="71"/>
      <c r="S4" s="71"/>
      <c r="T4" s="71"/>
      <c r="U4" s="71"/>
      <c r="V4" s="71"/>
      <c r="W4" s="71"/>
      <c r="X4" s="71"/>
      <c r="Y4" s="71"/>
    </row>
    <row r="5" spans="1:25">
      <c r="A5" s="72"/>
      <c r="B5" s="77" t="s">
        <v>569</v>
      </c>
      <c r="C5" s="77"/>
      <c r="D5" s="77"/>
      <c r="E5" s="77"/>
      <c r="F5" s="77"/>
      <c r="G5" s="77"/>
      <c r="H5" s="77"/>
      <c r="I5" s="77"/>
      <c r="J5" s="77"/>
      <c r="K5" s="77"/>
      <c r="L5" s="77"/>
      <c r="M5" s="77"/>
      <c r="N5" s="77"/>
      <c r="O5" s="77"/>
      <c r="P5" s="77"/>
      <c r="Q5" s="77"/>
      <c r="R5" s="77"/>
      <c r="S5" s="77"/>
      <c r="T5" s="77"/>
      <c r="U5" s="77"/>
      <c r="V5" s="77"/>
      <c r="W5" s="77"/>
      <c r="X5" s="77"/>
      <c r="Y5" s="77"/>
    </row>
    <row r="6" spans="1:25">
      <c r="A6" s="72"/>
      <c r="B6" s="71"/>
      <c r="C6" s="71"/>
      <c r="D6" s="71"/>
      <c r="E6" s="71"/>
      <c r="F6" s="71"/>
      <c r="G6" s="71"/>
      <c r="H6" s="71"/>
      <c r="I6" s="71"/>
      <c r="J6" s="71"/>
      <c r="K6" s="71"/>
      <c r="L6" s="71"/>
      <c r="M6" s="71"/>
      <c r="N6" s="71"/>
      <c r="O6" s="71"/>
      <c r="P6" s="71"/>
      <c r="Q6" s="71"/>
      <c r="R6" s="71"/>
      <c r="S6" s="71"/>
      <c r="T6" s="71"/>
      <c r="U6" s="71"/>
      <c r="V6" s="71"/>
      <c r="W6" s="71"/>
      <c r="X6" s="71"/>
      <c r="Y6" s="71"/>
    </row>
    <row r="7" spans="1:25">
      <c r="A7" s="72"/>
      <c r="B7" s="24" t="s">
        <v>570</v>
      </c>
      <c r="C7" s="24"/>
      <c r="D7" s="24"/>
      <c r="E7" s="24"/>
      <c r="F7" s="24"/>
      <c r="G7" s="24"/>
      <c r="H7" s="24"/>
      <c r="I7" s="24"/>
      <c r="J7" s="24"/>
      <c r="K7" s="24"/>
      <c r="L7" s="24"/>
      <c r="M7" s="24"/>
      <c r="N7" s="24"/>
      <c r="O7" s="24"/>
      <c r="P7" s="24"/>
      <c r="Q7" s="24"/>
      <c r="R7" s="24"/>
      <c r="S7" s="24"/>
      <c r="T7" s="24"/>
      <c r="U7" s="24"/>
      <c r="V7" s="24"/>
      <c r="W7" s="24"/>
      <c r="X7" s="24"/>
      <c r="Y7" s="24"/>
    </row>
    <row r="8" spans="1:25">
      <c r="A8" s="72"/>
      <c r="B8" s="71"/>
      <c r="C8" s="71"/>
      <c r="D8" s="71"/>
      <c r="E8" s="71"/>
      <c r="F8" s="71"/>
      <c r="G8" s="71"/>
      <c r="H8" s="71"/>
      <c r="I8" s="71"/>
      <c r="J8" s="71"/>
      <c r="K8" s="71"/>
      <c r="L8" s="71"/>
      <c r="M8" s="71"/>
      <c r="N8" s="71"/>
      <c r="O8" s="71"/>
      <c r="P8" s="71"/>
      <c r="Q8" s="71"/>
      <c r="R8" s="71"/>
      <c r="S8" s="71"/>
      <c r="T8" s="71"/>
      <c r="U8" s="71"/>
      <c r="V8" s="71"/>
      <c r="W8" s="71"/>
      <c r="X8" s="71"/>
      <c r="Y8" s="71"/>
    </row>
    <row r="9" spans="1:25">
      <c r="A9" s="72"/>
      <c r="B9" s="24" t="s">
        <v>571</v>
      </c>
      <c r="C9" s="24"/>
      <c r="D9" s="24"/>
      <c r="E9" s="24"/>
      <c r="F9" s="24"/>
      <c r="G9" s="24"/>
      <c r="H9" s="24"/>
      <c r="I9" s="24"/>
      <c r="J9" s="24"/>
      <c r="K9" s="24"/>
      <c r="L9" s="24"/>
      <c r="M9" s="24"/>
      <c r="N9" s="24"/>
      <c r="O9" s="24"/>
      <c r="P9" s="24"/>
      <c r="Q9" s="24"/>
      <c r="R9" s="24"/>
      <c r="S9" s="24"/>
      <c r="T9" s="24"/>
      <c r="U9" s="24"/>
      <c r="V9" s="24"/>
      <c r="W9" s="24"/>
      <c r="X9" s="24"/>
      <c r="Y9" s="24"/>
    </row>
    <row r="10" spans="1:25">
      <c r="A10" s="72"/>
      <c r="B10" s="23"/>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72"/>
      <c r="B11" s="12"/>
      <c r="C11" s="12"/>
      <c r="D11" s="12"/>
      <c r="E11" s="12"/>
      <c r="F11" s="12"/>
      <c r="G11" s="12"/>
      <c r="H11" s="12"/>
      <c r="I11" s="12"/>
      <c r="J11" s="12"/>
      <c r="K11" s="12"/>
      <c r="L11" s="12"/>
      <c r="M11" s="12"/>
      <c r="N11" s="12"/>
      <c r="O11" s="12"/>
      <c r="P11" s="12"/>
      <c r="Q11" s="12"/>
      <c r="R11" s="12"/>
      <c r="S11" s="12"/>
      <c r="T11" s="12"/>
      <c r="U11" s="12"/>
      <c r="V11" s="12"/>
      <c r="W11" s="12"/>
      <c r="X11" s="12"/>
      <c r="Y11" s="12"/>
    </row>
    <row r="12" spans="1:25" ht="15.75" thickBot="1">
      <c r="A12" s="72"/>
      <c r="B12" s="11"/>
      <c r="C12" s="26" t="s">
        <v>321</v>
      </c>
      <c r="D12" s="26"/>
      <c r="E12" s="26"/>
      <c r="F12" s="26"/>
      <c r="G12" s="26"/>
      <c r="H12" s="26"/>
      <c r="I12" s="26"/>
      <c r="J12" s="26"/>
      <c r="K12" s="26"/>
      <c r="L12" s="26"/>
      <c r="M12" s="26"/>
      <c r="N12" s="13"/>
      <c r="O12" s="26" t="s">
        <v>331</v>
      </c>
      <c r="P12" s="26"/>
      <c r="Q12" s="26"/>
      <c r="R12" s="26"/>
      <c r="S12" s="26"/>
      <c r="T12" s="26"/>
      <c r="U12" s="26"/>
      <c r="V12" s="26"/>
      <c r="W12" s="26"/>
      <c r="X12" s="26"/>
      <c r="Y12" s="26"/>
    </row>
    <row r="13" spans="1:25">
      <c r="A13" s="72"/>
      <c r="B13" s="40"/>
      <c r="C13" s="59" t="s">
        <v>314</v>
      </c>
      <c r="D13" s="59"/>
      <c r="E13" s="59"/>
      <c r="F13" s="50"/>
      <c r="G13" s="59" t="s">
        <v>574</v>
      </c>
      <c r="H13" s="59"/>
      <c r="I13" s="59"/>
      <c r="J13" s="50"/>
      <c r="K13" s="59" t="s">
        <v>576</v>
      </c>
      <c r="L13" s="59"/>
      <c r="M13" s="59"/>
      <c r="N13" s="24"/>
      <c r="O13" s="59" t="s">
        <v>314</v>
      </c>
      <c r="P13" s="59"/>
      <c r="Q13" s="59"/>
      <c r="R13" s="50"/>
      <c r="S13" s="59" t="s">
        <v>574</v>
      </c>
      <c r="T13" s="59"/>
      <c r="U13" s="59"/>
      <c r="V13" s="50"/>
      <c r="W13" s="59" t="s">
        <v>576</v>
      </c>
      <c r="X13" s="59"/>
      <c r="Y13" s="59"/>
    </row>
    <row r="14" spans="1:25">
      <c r="A14" s="72"/>
      <c r="B14" s="40"/>
      <c r="C14" s="25" t="s">
        <v>572</v>
      </c>
      <c r="D14" s="25"/>
      <c r="E14" s="25"/>
      <c r="F14" s="24"/>
      <c r="G14" s="25" t="s">
        <v>575</v>
      </c>
      <c r="H14" s="25"/>
      <c r="I14" s="25"/>
      <c r="J14" s="24"/>
      <c r="K14" s="25" t="s">
        <v>572</v>
      </c>
      <c r="L14" s="25"/>
      <c r="M14" s="25"/>
      <c r="N14" s="24"/>
      <c r="O14" s="25" t="s">
        <v>572</v>
      </c>
      <c r="P14" s="25"/>
      <c r="Q14" s="25"/>
      <c r="R14" s="24"/>
      <c r="S14" s="25" t="s">
        <v>575</v>
      </c>
      <c r="T14" s="25"/>
      <c r="U14" s="25"/>
      <c r="V14" s="24"/>
      <c r="W14" s="25" t="s">
        <v>572</v>
      </c>
      <c r="X14" s="25"/>
      <c r="Y14" s="25"/>
    </row>
    <row r="15" spans="1:25" ht="15.75" thickBot="1">
      <c r="A15" s="72"/>
      <c r="B15" s="40"/>
      <c r="C15" s="26" t="s">
        <v>573</v>
      </c>
      <c r="D15" s="26"/>
      <c r="E15" s="26"/>
      <c r="F15" s="24"/>
      <c r="G15" s="79"/>
      <c r="H15" s="79"/>
      <c r="I15" s="79"/>
      <c r="J15" s="24"/>
      <c r="K15" s="26" t="s">
        <v>573</v>
      </c>
      <c r="L15" s="26"/>
      <c r="M15" s="26"/>
      <c r="N15" s="24"/>
      <c r="O15" s="26" t="s">
        <v>573</v>
      </c>
      <c r="P15" s="26"/>
      <c r="Q15" s="26"/>
      <c r="R15" s="24"/>
      <c r="S15" s="79"/>
      <c r="T15" s="79"/>
      <c r="U15" s="79"/>
      <c r="V15" s="24"/>
      <c r="W15" s="26" t="s">
        <v>573</v>
      </c>
      <c r="X15" s="26"/>
      <c r="Y15" s="26"/>
    </row>
    <row r="16" spans="1:25">
      <c r="A16" s="72"/>
      <c r="B16" s="11" t="s">
        <v>577</v>
      </c>
      <c r="C16" s="80"/>
      <c r="D16" s="80"/>
      <c r="E16" s="80"/>
      <c r="F16" s="13"/>
      <c r="G16" s="80"/>
      <c r="H16" s="80"/>
      <c r="I16" s="80"/>
      <c r="J16" s="13"/>
      <c r="K16" s="50"/>
      <c r="L16" s="50"/>
      <c r="M16" s="50"/>
      <c r="N16" s="13"/>
      <c r="O16" s="80"/>
      <c r="P16" s="80"/>
      <c r="Q16" s="80"/>
      <c r="R16" s="13"/>
      <c r="S16" s="80"/>
      <c r="T16" s="80"/>
      <c r="U16" s="80"/>
      <c r="V16" s="13"/>
      <c r="W16" s="50"/>
      <c r="X16" s="50"/>
      <c r="Y16" s="50"/>
    </row>
    <row r="17" spans="1:25">
      <c r="A17" s="72"/>
      <c r="B17" s="28" t="s">
        <v>578</v>
      </c>
      <c r="C17" s="28" t="s">
        <v>247</v>
      </c>
      <c r="D17" s="57">
        <v>21069</v>
      </c>
      <c r="E17" s="35"/>
      <c r="F17" s="35"/>
      <c r="G17" s="28" t="s">
        <v>247</v>
      </c>
      <c r="H17" s="57">
        <v>11539</v>
      </c>
      <c r="I17" s="35"/>
      <c r="J17" s="35"/>
      <c r="K17" s="28" t="s">
        <v>247</v>
      </c>
      <c r="L17" s="57">
        <v>9530</v>
      </c>
      <c r="M17" s="35"/>
      <c r="N17" s="35"/>
      <c r="O17" s="28" t="s">
        <v>247</v>
      </c>
      <c r="P17" s="57">
        <v>21069</v>
      </c>
      <c r="Q17" s="35"/>
      <c r="R17" s="35"/>
      <c r="S17" s="28" t="s">
        <v>247</v>
      </c>
      <c r="T17" s="57">
        <v>10345</v>
      </c>
      <c r="U17" s="35"/>
      <c r="V17" s="35"/>
      <c r="W17" s="28" t="s">
        <v>247</v>
      </c>
      <c r="X17" s="57">
        <v>10724</v>
      </c>
      <c r="Y17" s="35"/>
    </row>
    <row r="18" spans="1:25">
      <c r="A18" s="72"/>
      <c r="B18" s="28"/>
      <c r="C18" s="28"/>
      <c r="D18" s="57"/>
      <c r="E18" s="35"/>
      <c r="F18" s="35"/>
      <c r="G18" s="28"/>
      <c r="H18" s="57"/>
      <c r="I18" s="35"/>
      <c r="J18" s="35"/>
      <c r="K18" s="28"/>
      <c r="L18" s="57"/>
      <c r="M18" s="35"/>
      <c r="N18" s="35"/>
      <c r="O18" s="28"/>
      <c r="P18" s="57"/>
      <c r="Q18" s="35"/>
      <c r="R18" s="35"/>
      <c r="S18" s="28"/>
      <c r="T18" s="57"/>
      <c r="U18" s="35"/>
      <c r="V18" s="35"/>
      <c r="W18" s="28"/>
      <c r="X18" s="57"/>
      <c r="Y18" s="35"/>
    </row>
    <row r="19" spans="1:25">
      <c r="A19" s="72"/>
      <c r="B19" s="40" t="s">
        <v>579</v>
      </c>
      <c r="C19" s="58">
        <v>34363</v>
      </c>
      <c r="D19" s="58"/>
      <c r="E19" s="24"/>
      <c r="F19" s="24"/>
      <c r="G19" s="58">
        <v>11586</v>
      </c>
      <c r="H19" s="58"/>
      <c r="I19" s="24"/>
      <c r="J19" s="24"/>
      <c r="K19" s="58">
        <v>22777</v>
      </c>
      <c r="L19" s="58"/>
      <c r="M19" s="24"/>
      <c r="N19" s="24"/>
      <c r="O19" s="58">
        <v>32160</v>
      </c>
      <c r="P19" s="58"/>
      <c r="Q19" s="24"/>
      <c r="R19" s="24"/>
      <c r="S19" s="58">
        <v>10372</v>
      </c>
      <c r="T19" s="58"/>
      <c r="U19" s="24"/>
      <c r="V19" s="24"/>
      <c r="W19" s="58">
        <v>21788</v>
      </c>
      <c r="X19" s="58"/>
      <c r="Y19" s="24"/>
    </row>
    <row r="20" spans="1:25">
      <c r="A20" s="72"/>
      <c r="B20" s="40"/>
      <c r="C20" s="58"/>
      <c r="D20" s="58"/>
      <c r="E20" s="24"/>
      <c r="F20" s="24"/>
      <c r="G20" s="58"/>
      <c r="H20" s="58"/>
      <c r="I20" s="24"/>
      <c r="J20" s="24"/>
      <c r="K20" s="58"/>
      <c r="L20" s="58"/>
      <c r="M20" s="24"/>
      <c r="N20" s="24"/>
      <c r="O20" s="58"/>
      <c r="P20" s="58"/>
      <c r="Q20" s="24"/>
      <c r="R20" s="24"/>
      <c r="S20" s="58"/>
      <c r="T20" s="58"/>
      <c r="U20" s="24"/>
      <c r="V20" s="24"/>
      <c r="W20" s="58"/>
      <c r="X20" s="58"/>
      <c r="Y20" s="24"/>
    </row>
    <row r="21" spans="1:25">
      <c r="A21" s="72"/>
      <c r="B21" s="28" t="s">
        <v>580</v>
      </c>
      <c r="C21" s="57">
        <v>1177</v>
      </c>
      <c r="D21" s="57"/>
      <c r="E21" s="35"/>
      <c r="F21" s="35"/>
      <c r="G21" s="45">
        <v>752</v>
      </c>
      <c r="H21" s="45"/>
      <c r="I21" s="35"/>
      <c r="J21" s="35"/>
      <c r="K21" s="45">
        <v>425</v>
      </c>
      <c r="L21" s="45"/>
      <c r="M21" s="35"/>
      <c r="N21" s="35"/>
      <c r="O21" s="57">
        <v>1177</v>
      </c>
      <c r="P21" s="57"/>
      <c r="Q21" s="35"/>
      <c r="R21" s="35"/>
      <c r="S21" s="45">
        <v>730</v>
      </c>
      <c r="T21" s="45"/>
      <c r="U21" s="35"/>
      <c r="V21" s="35"/>
      <c r="W21" s="45">
        <v>447</v>
      </c>
      <c r="X21" s="45"/>
      <c r="Y21" s="35"/>
    </row>
    <row r="22" spans="1:25" ht="15.75" thickBot="1">
      <c r="A22" s="72"/>
      <c r="B22" s="28"/>
      <c r="C22" s="81"/>
      <c r="D22" s="81"/>
      <c r="E22" s="47"/>
      <c r="F22" s="35"/>
      <c r="G22" s="46"/>
      <c r="H22" s="46"/>
      <c r="I22" s="47"/>
      <c r="J22" s="35"/>
      <c r="K22" s="46"/>
      <c r="L22" s="46"/>
      <c r="M22" s="47"/>
      <c r="N22" s="35"/>
      <c r="O22" s="81"/>
      <c r="P22" s="81"/>
      <c r="Q22" s="47"/>
      <c r="R22" s="35"/>
      <c r="S22" s="46"/>
      <c r="T22" s="46"/>
      <c r="U22" s="47"/>
      <c r="V22" s="35"/>
      <c r="W22" s="46"/>
      <c r="X22" s="46"/>
      <c r="Y22" s="47"/>
    </row>
    <row r="23" spans="1:25">
      <c r="A23" s="72"/>
      <c r="B23" s="40" t="s">
        <v>210</v>
      </c>
      <c r="C23" s="80" t="s">
        <v>247</v>
      </c>
      <c r="D23" s="48">
        <v>56609</v>
      </c>
      <c r="E23" s="50"/>
      <c r="F23" s="24"/>
      <c r="G23" s="80" t="s">
        <v>247</v>
      </c>
      <c r="H23" s="48">
        <v>23877</v>
      </c>
      <c r="I23" s="50"/>
      <c r="J23" s="24"/>
      <c r="K23" s="80" t="s">
        <v>247</v>
      </c>
      <c r="L23" s="48">
        <v>32732</v>
      </c>
      <c r="M23" s="50"/>
      <c r="N23" s="24"/>
      <c r="O23" s="80" t="s">
        <v>247</v>
      </c>
      <c r="P23" s="48">
        <v>54406</v>
      </c>
      <c r="Q23" s="50"/>
      <c r="R23" s="24"/>
      <c r="S23" s="80" t="s">
        <v>247</v>
      </c>
      <c r="T23" s="48">
        <v>21447</v>
      </c>
      <c r="U23" s="50"/>
      <c r="V23" s="24"/>
      <c r="W23" s="80" t="s">
        <v>247</v>
      </c>
      <c r="X23" s="48">
        <v>32959</v>
      </c>
      <c r="Y23" s="50"/>
    </row>
    <row r="24" spans="1:25" ht="15.75" thickBot="1">
      <c r="A24" s="72"/>
      <c r="B24" s="40"/>
      <c r="C24" s="84"/>
      <c r="D24" s="49"/>
      <c r="E24" s="51"/>
      <c r="F24" s="24"/>
      <c r="G24" s="84"/>
      <c r="H24" s="49"/>
      <c r="I24" s="51"/>
      <c r="J24" s="24"/>
      <c r="K24" s="84"/>
      <c r="L24" s="49"/>
      <c r="M24" s="51"/>
      <c r="N24" s="24"/>
      <c r="O24" s="84"/>
      <c r="P24" s="49"/>
      <c r="Q24" s="51"/>
      <c r="R24" s="24"/>
      <c r="S24" s="84"/>
      <c r="T24" s="49"/>
      <c r="U24" s="51"/>
      <c r="V24" s="24"/>
      <c r="W24" s="84"/>
      <c r="X24" s="49"/>
      <c r="Y24" s="51"/>
    </row>
    <row r="25" spans="1:25" ht="15.75" thickTop="1">
      <c r="A25" s="72"/>
      <c r="B25" s="71"/>
      <c r="C25" s="71"/>
      <c r="D25" s="71"/>
      <c r="E25" s="71"/>
      <c r="F25" s="71"/>
      <c r="G25" s="71"/>
      <c r="H25" s="71"/>
      <c r="I25" s="71"/>
      <c r="J25" s="71"/>
      <c r="K25" s="71"/>
      <c r="L25" s="71"/>
      <c r="M25" s="71"/>
      <c r="N25" s="71"/>
      <c r="O25" s="71"/>
      <c r="P25" s="71"/>
      <c r="Q25" s="71"/>
      <c r="R25" s="71"/>
      <c r="S25" s="71"/>
      <c r="T25" s="71"/>
      <c r="U25" s="71"/>
      <c r="V25" s="71"/>
      <c r="W25" s="71"/>
      <c r="X25" s="71"/>
      <c r="Y25" s="71"/>
    </row>
    <row r="26" spans="1:25">
      <c r="A26" s="72"/>
      <c r="B26" s="40" t="s">
        <v>581</v>
      </c>
      <c r="C26" s="40"/>
      <c r="D26" s="40"/>
      <c r="E26" s="40"/>
      <c r="F26" s="40"/>
      <c r="G26" s="40"/>
      <c r="H26" s="40"/>
      <c r="I26" s="40"/>
      <c r="J26" s="40"/>
      <c r="K26" s="40"/>
      <c r="L26" s="40"/>
      <c r="M26" s="40"/>
      <c r="N26" s="40"/>
      <c r="O26" s="40"/>
      <c r="P26" s="40"/>
      <c r="Q26" s="40"/>
      <c r="R26" s="40"/>
      <c r="S26" s="40"/>
      <c r="T26" s="40"/>
      <c r="U26" s="40"/>
      <c r="V26" s="40"/>
      <c r="W26" s="40"/>
      <c r="X26" s="40"/>
      <c r="Y26" s="40"/>
    </row>
    <row r="27" spans="1:25">
      <c r="A27" s="72"/>
      <c r="B27" s="23"/>
      <c r="C27" s="23"/>
      <c r="D27" s="23"/>
      <c r="E27" s="23"/>
      <c r="F27" s="23"/>
      <c r="G27" s="23"/>
      <c r="H27" s="23"/>
      <c r="I27" s="23"/>
      <c r="J27" s="23"/>
      <c r="K27" s="23"/>
      <c r="L27" s="23"/>
      <c r="M27" s="23"/>
      <c r="N27" s="23"/>
      <c r="O27" s="23"/>
      <c r="P27" s="23"/>
      <c r="Q27" s="23"/>
    </row>
    <row r="28" spans="1:25">
      <c r="A28" s="72"/>
      <c r="B28" s="12"/>
      <c r="C28" s="12"/>
      <c r="D28" s="12"/>
      <c r="E28" s="12"/>
      <c r="F28" s="12"/>
      <c r="G28" s="12"/>
      <c r="H28" s="12"/>
      <c r="I28" s="12"/>
      <c r="J28" s="12"/>
      <c r="K28" s="12"/>
      <c r="L28" s="12"/>
      <c r="M28" s="12"/>
      <c r="N28" s="12"/>
      <c r="O28" s="12"/>
      <c r="P28" s="12"/>
      <c r="Q28" s="12"/>
    </row>
    <row r="29" spans="1:25">
      <c r="A29" s="72"/>
      <c r="B29" s="40"/>
      <c r="C29" s="25" t="s">
        <v>582</v>
      </c>
      <c r="D29" s="25"/>
      <c r="E29" s="25"/>
      <c r="F29" s="24"/>
      <c r="G29" s="25" t="s">
        <v>585</v>
      </c>
      <c r="H29" s="25"/>
      <c r="I29" s="25"/>
      <c r="J29" s="24"/>
      <c r="K29" s="25" t="s">
        <v>588</v>
      </c>
      <c r="L29" s="25"/>
      <c r="M29" s="25"/>
      <c r="N29" s="24"/>
      <c r="O29" s="77"/>
      <c r="P29" s="77"/>
      <c r="Q29" s="77"/>
    </row>
    <row r="30" spans="1:25">
      <c r="A30" s="72"/>
      <c r="B30" s="40"/>
      <c r="C30" s="25" t="s">
        <v>583</v>
      </c>
      <c r="D30" s="25"/>
      <c r="E30" s="25"/>
      <c r="F30" s="24"/>
      <c r="G30" s="25" t="s">
        <v>586</v>
      </c>
      <c r="H30" s="25"/>
      <c r="I30" s="25"/>
      <c r="J30" s="24"/>
      <c r="K30" s="25" t="s">
        <v>589</v>
      </c>
      <c r="L30" s="25"/>
      <c r="M30" s="25"/>
      <c r="N30" s="24"/>
      <c r="O30" s="77"/>
      <c r="P30" s="77"/>
      <c r="Q30" s="77"/>
    </row>
    <row r="31" spans="1:25" ht="15.75" thickBot="1">
      <c r="A31" s="72"/>
      <c r="B31" s="40"/>
      <c r="C31" s="26" t="s">
        <v>584</v>
      </c>
      <c r="D31" s="26"/>
      <c r="E31" s="26"/>
      <c r="F31" s="24"/>
      <c r="G31" s="26" t="s">
        <v>587</v>
      </c>
      <c r="H31" s="26"/>
      <c r="I31" s="26"/>
      <c r="J31" s="24"/>
      <c r="K31" s="26" t="s">
        <v>590</v>
      </c>
      <c r="L31" s="26"/>
      <c r="M31" s="26"/>
      <c r="N31" s="24"/>
      <c r="O31" s="26" t="s">
        <v>210</v>
      </c>
      <c r="P31" s="26"/>
      <c r="Q31" s="26"/>
    </row>
    <row r="32" spans="1:25">
      <c r="A32" s="72"/>
      <c r="B32" s="28" t="s">
        <v>591</v>
      </c>
      <c r="C32" s="29" t="s">
        <v>247</v>
      </c>
      <c r="D32" s="60">
        <v>986</v>
      </c>
      <c r="E32" s="33"/>
      <c r="F32" s="35"/>
      <c r="G32" s="29" t="s">
        <v>247</v>
      </c>
      <c r="H32" s="31">
        <v>2553</v>
      </c>
      <c r="I32" s="33"/>
      <c r="J32" s="35"/>
      <c r="K32" s="29" t="s">
        <v>247</v>
      </c>
      <c r="L32" s="60">
        <v>22</v>
      </c>
      <c r="M32" s="33"/>
      <c r="N32" s="35"/>
      <c r="O32" s="29" t="s">
        <v>247</v>
      </c>
      <c r="P32" s="31">
        <v>3561</v>
      </c>
      <c r="Q32" s="33"/>
    </row>
    <row r="33" spans="1:25">
      <c r="A33" s="72"/>
      <c r="B33" s="28"/>
      <c r="C33" s="28"/>
      <c r="D33" s="45"/>
      <c r="E33" s="35"/>
      <c r="F33" s="35"/>
      <c r="G33" s="28"/>
      <c r="H33" s="57"/>
      <c r="I33" s="35"/>
      <c r="J33" s="35"/>
      <c r="K33" s="28"/>
      <c r="L33" s="45"/>
      <c r="M33" s="35"/>
      <c r="N33" s="35"/>
      <c r="O33" s="28"/>
      <c r="P33" s="57"/>
      <c r="Q33" s="35"/>
    </row>
    <row r="34" spans="1:25">
      <c r="A34" s="72"/>
      <c r="B34" s="11" t="s">
        <v>592</v>
      </c>
      <c r="C34" s="24"/>
      <c r="D34" s="24"/>
      <c r="E34" s="24"/>
      <c r="F34" s="13"/>
      <c r="G34" s="24"/>
      <c r="H34" s="24"/>
      <c r="I34" s="24"/>
      <c r="J34" s="13"/>
      <c r="K34" s="24"/>
      <c r="L34" s="24"/>
      <c r="M34" s="24"/>
      <c r="N34" s="13"/>
      <c r="O34" s="40"/>
      <c r="P34" s="40"/>
      <c r="Q34" s="40"/>
    </row>
    <row r="35" spans="1:25">
      <c r="A35" s="72"/>
      <c r="B35" s="28">
        <v>2015</v>
      </c>
      <c r="C35" s="57">
        <v>1780</v>
      </c>
      <c r="D35" s="57"/>
      <c r="E35" s="35"/>
      <c r="F35" s="35"/>
      <c r="G35" s="57">
        <v>5056</v>
      </c>
      <c r="H35" s="57"/>
      <c r="I35" s="35"/>
      <c r="J35" s="35"/>
      <c r="K35" s="45">
        <v>42</v>
      </c>
      <c r="L35" s="45"/>
      <c r="M35" s="35"/>
      <c r="N35" s="35"/>
      <c r="O35" s="57">
        <v>6878</v>
      </c>
      <c r="P35" s="57"/>
      <c r="Q35" s="35"/>
    </row>
    <row r="36" spans="1:25">
      <c r="A36" s="72"/>
      <c r="B36" s="28"/>
      <c r="C36" s="57"/>
      <c r="D36" s="57"/>
      <c r="E36" s="35"/>
      <c r="F36" s="35"/>
      <c r="G36" s="57"/>
      <c r="H36" s="57"/>
      <c r="I36" s="35"/>
      <c r="J36" s="35"/>
      <c r="K36" s="45"/>
      <c r="L36" s="45"/>
      <c r="M36" s="35"/>
      <c r="N36" s="35"/>
      <c r="O36" s="57"/>
      <c r="P36" s="57"/>
      <c r="Q36" s="35"/>
    </row>
    <row r="37" spans="1:25">
      <c r="A37" s="72"/>
      <c r="B37" s="40">
        <v>2016</v>
      </c>
      <c r="C37" s="58">
        <v>1575</v>
      </c>
      <c r="D37" s="58"/>
      <c r="E37" s="24"/>
      <c r="F37" s="24"/>
      <c r="G37" s="58">
        <v>4334</v>
      </c>
      <c r="H37" s="58"/>
      <c r="I37" s="24"/>
      <c r="J37" s="24"/>
      <c r="K37" s="56">
        <v>41</v>
      </c>
      <c r="L37" s="56"/>
      <c r="M37" s="24"/>
      <c r="N37" s="24"/>
      <c r="O37" s="58">
        <v>5950</v>
      </c>
      <c r="P37" s="58"/>
      <c r="Q37" s="24"/>
    </row>
    <row r="38" spans="1:25">
      <c r="A38" s="72"/>
      <c r="B38" s="40"/>
      <c r="C38" s="58"/>
      <c r="D38" s="58"/>
      <c r="E38" s="24"/>
      <c r="F38" s="24"/>
      <c r="G38" s="58"/>
      <c r="H38" s="58"/>
      <c r="I38" s="24"/>
      <c r="J38" s="24"/>
      <c r="K38" s="56"/>
      <c r="L38" s="56"/>
      <c r="M38" s="24"/>
      <c r="N38" s="24"/>
      <c r="O38" s="58"/>
      <c r="P38" s="58"/>
      <c r="Q38" s="24"/>
    </row>
    <row r="39" spans="1:25">
      <c r="A39" s="72"/>
      <c r="B39" s="28">
        <v>2017</v>
      </c>
      <c r="C39" s="57">
        <v>1393</v>
      </c>
      <c r="D39" s="57"/>
      <c r="E39" s="35"/>
      <c r="F39" s="35"/>
      <c r="G39" s="57">
        <v>3611</v>
      </c>
      <c r="H39" s="57"/>
      <c r="I39" s="35"/>
      <c r="J39" s="35"/>
      <c r="K39" s="45">
        <v>40</v>
      </c>
      <c r="L39" s="45"/>
      <c r="M39" s="35"/>
      <c r="N39" s="35"/>
      <c r="O39" s="57">
        <v>5044</v>
      </c>
      <c r="P39" s="57"/>
      <c r="Q39" s="35"/>
    </row>
    <row r="40" spans="1:25">
      <c r="A40" s="72"/>
      <c r="B40" s="28"/>
      <c r="C40" s="57"/>
      <c r="D40" s="57"/>
      <c r="E40" s="35"/>
      <c r="F40" s="35"/>
      <c r="G40" s="57"/>
      <c r="H40" s="57"/>
      <c r="I40" s="35"/>
      <c r="J40" s="35"/>
      <c r="K40" s="45"/>
      <c r="L40" s="45"/>
      <c r="M40" s="35"/>
      <c r="N40" s="35"/>
      <c r="O40" s="57"/>
      <c r="P40" s="57"/>
      <c r="Q40" s="35"/>
    </row>
    <row r="41" spans="1:25">
      <c r="A41" s="72"/>
      <c r="B41" s="40">
        <v>2018</v>
      </c>
      <c r="C41" s="58">
        <v>1232</v>
      </c>
      <c r="D41" s="58"/>
      <c r="E41" s="24"/>
      <c r="F41" s="24"/>
      <c r="G41" s="58">
        <v>2889</v>
      </c>
      <c r="H41" s="58"/>
      <c r="I41" s="24"/>
      <c r="J41" s="24"/>
      <c r="K41" s="56">
        <v>39</v>
      </c>
      <c r="L41" s="56"/>
      <c r="M41" s="24"/>
      <c r="N41" s="24"/>
      <c r="O41" s="58">
        <v>4160</v>
      </c>
      <c r="P41" s="58"/>
      <c r="Q41" s="24"/>
    </row>
    <row r="42" spans="1:25">
      <c r="A42" s="72"/>
      <c r="B42" s="40"/>
      <c r="C42" s="58"/>
      <c r="D42" s="58"/>
      <c r="E42" s="24"/>
      <c r="F42" s="24"/>
      <c r="G42" s="58"/>
      <c r="H42" s="58"/>
      <c r="I42" s="24"/>
      <c r="J42" s="24"/>
      <c r="K42" s="56"/>
      <c r="L42" s="56"/>
      <c r="M42" s="24"/>
      <c r="N42" s="24"/>
      <c r="O42" s="58"/>
      <c r="P42" s="58"/>
      <c r="Q42" s="24"/>
    </row>
    <row r="43" spans="1:25">
      <c r="A43" s="72"/>
      <c r="B43" s="28">
        <v>2019</v>
      </c>
      <c r="C43" s="57">
        <v>1056</v>
      </c>
      <c r="D43" s="57"/>
      <c r="E43" s="35"/>
      <c r="F43" s="35"/>
      <c r="G43" s="57">
        <v>2167</v>
      </c>
      <c r="H43" s="57"/>
      <c r="I43" s="35"/>
      <c r="J43" s="35"/>
      <c r="K43" s="45">
        <v>38</v>
      </c>
      <c r="L43" s="45"/>
      <c r="M43" s="35"/>
      <c r="N43" s="35"/>
      <c r="O43" s="57">
        <v>3261</v>
      </c>
      <c r="P43" s="57"/>
      <c r="Q43" s="35"/>
    </row>
    <row r="44" spans="1:25">
      <c r="A44" s="72"/>
      <c r="B44" s="28"/>
      <c r="C44" s="57"/>
      <c r="D44" s="57"/>
      <c r="E44" s="35"/>
      <c r="F44" s="35"/>
      <c r="G44" s="57"/>
      <c r="H44" s="57"/>
      <c r="I44" s="35"/>
      <c r="J44" s="35"/>
      <c r="K44" s="45"/>
      <c r="L44" s="45"/>
      <c r="M44" s="35"/>
      <c r="N44" s="35"/>
      <c r="O44" s="57"/>
      <c r="P44" s="57"/>
      <c r="Q44" s="35"/>
    </row>
    <row r="45" spans="1:25">
      <c r="A45" s="72"/>
      <c r="B45" s="40" t="s">
        <v>593</v>
      </c>
      <c r="C45" s="58">
        <v>1508</v>
      </c>
      <c r="D45" s="58"/>
      <c r="E45" s="24"/>
      <c r="F45" s="24"/>
      <c r="G45" s="58">
        <v>2167</v>
      </c>
      <c r="H45" s="58"/>
      <c r="I45" s="24"/>
      <c r="J45" s="24"/>
      <c r="K45" s="56">
        <v>203</v>
      </c>
      <c r="L45" s="56"/>
      <c r="M45" s="24"/>
      <c r="N45" s="24"/>
      <c r="O45" s="58">
        <v>3878</v>
      </c>
      <c r="P45" s="58"/>
      <c r="Q45" s="24"/>
    </row>
    <row r="46" spans="1:25">
      <c r="A46" s="72"/>
      <c r="B46" s="40"/>
      <c r="C46" s="58"/>
      <c r="D46" s="58"/>
      <c r="E46" s="24"/>
      <c r="F46" s="24"/>
      <c r="G46" s="58"/>
      <c r="H46" s="58"/>
      <c r="I46" s="24"/>
      <c r="J46" s="24"/>
      <c r="K46" s="56"/>
      <c r="L46" s="56"/>
      <c r="M46" s="24"/>
      <c r="N46" s="24"/>
      <c r="O46" s="58"/>
      <c r="P46" s="58"/>
      <c r="Q46" s="24"/>
    </row>
    <row r="47" spans="1:25">
      <c r="A47" s="72"/>
      <c r="B47" s="71"/>
      <c r="C47" s="71"/>
      <c r="D47" s="71"/>
      <c r="E47" s="71"/>
      <c r="F47" s="71"/>
      <c r="G47" s="71"/>
      <c r="H47" s="71"/>
      <c r="I47" s="71"/>
      <c r="J47" s="71"/>
      <c r="K47" s="71"/>
      <c r="L47" s="71"/>
      <c r="M47" s="71"/>
      <c r="N47" s="71"/>
      <c r="O47" s="71"/>
      <c r="P47" s="71"/>
      <c r="Q47" s="71"/>
      <c r="R47" s="71"/>
      <c r="S47" s="71"/>
      <c r="T47" s="71"/>
      <c r="U47" s="71"/>
      <c r="V47" s="71"/>
      <c r="W47" s="71"/>
      <c r="X47" s="71"/>
      <c r="Y47" s="71"/>
    </row>
    <row r="48" spans="1:25" ht="25.5" customHeight="1">
      <c r="A48" s="72"/>
      <c r="B48" s="40" t="s">
        <v>594</v>
      </c>
      <c r="C48" s="40"/>
      <c r="D48" s="40"/>
      <c r="E48" s="40"/>
      <c r="F48" s="40"/>
      <c r="G48" s="40"/>
      <c r="H48" s="40"/>
      <c r="I48" s="40"/>
      <c r="J48" s="40"/>
      <c r="K48" s="40"/>
      <c r="L48" s="40"/>
      <c r="M48" s="40"/>
      <c r="N48" s="40"/>
      <c r="O48" s="40"/>
      <c r="P48" s="40"/>
      <c r="Q48" s="40"/>
      <c r="R48" s="40"/>
      <c r="S48" s="40"/>
      <c r="T48" s="40"/>
      <c r="U48" s="40"/>
      <c r="V48" s="40"/>
      <c r="W48" s="40"/>
      <c r="X48" s="40"/>
      <c r="Y48" s="40"/>
    </row>
    <row r="49" spans="1:25">
      <c r="A49" s="72"/>
      <c r="B49" s="71"/>
      <c r="C49" s="71"/>
      <c r="D49" s="71"/>
      <c r="E49" s="71"/>
      <c r="F49" s="71"/>
      <c r="G49" s="71"/>
      <c r="H49" s="71"/>
      <c r="I49" s="71"/>
      <c r="J49" s="71"/>
      <c r="K49" s="71"/>
      <c r="L49" s="71"/>
      <c r="M49" s="71"/>
      <c r="N49" s="71"/>
      <c r="O49" s="71"/>
      <c r="P49" s="71"/>
      <c r="Q49" s="71"/>
      <c r="R49" s="71"/>
      <c r="S49" s="71"/>
      <c r="T49" s="71"/>
      <c r="U49" s="71"/>
      <c r="V49" s="71"/>
      <c r="W49" s="71"/>
      <c r="X49" s="71"/>
      <c r="Y49" s="71"/>
    </row>
    <row r="50" spans="1:25">
      <c r="A50" s="72"/>
      <c r="B50" s="40" t="s">
        <v>595</v>
      </c>
      <c r="C50" s="40"/>
      <c r="D50" s="40"/>
      <c r="E50" s="40"/>
      <c r="F50" s="40"/>
      <c r="G50" s="40"/>
      <c r="H50" s="40"/>
      <c r="I50" s="40"/>
      <c r="J50" s="40"/>
      <c r="K50" s="40"/>
      <c r="L50" s="40"/>
      <c r="M50" s="40"/>
      <c r="N50" s="40"/>
      <c r="O50" s="40"/>
      <c r="P50" s="40"/>
      <c r="Q50" s="40"/>
      <c r="R50" s="40"/>
      <c r="S50" s="40"/>
      <c r="T50" s="40"/>
      <c r="U50" s="40"/>
      <c r="V50" s="40"/>
      <c r="W50" s="40"/>
      <c r="X50" s="40"/>
      <c r="Y50" s="40"/>
    </row>
    <row r="51" spans="1:25">
      <c r="A51" s="72"/>
      <c r="B51" s="71"/>
      <c r="C51" s="71"/>
      <c r="D51" s="71"/>
      <c r="E51" s="71"/>
      <c r="F51" s="71"/>
      <c r="G51" s="71"/>
      <c r="H51" s="71"/>
      <c r="I51" s="71"/>
      <c r="J51" s="71"/>
      <c r="K51" s="71"/>
      <c r="L51" s="71"/>
      <c r="M51" s="71"/>
      <c r="N51" s="71"/>
      <c r="O51" s="71"/>
      <c r="P51" s="71"/>
      <c r="Q51" s="71"/>
      <c r="R51" s="71"/>
      <c r="S51" s="71"/>
      <c r="T51" s="71"/>
      <c r="U51" s="71"/>
      <c r="V51" s="71"/>
      <c r="W51" s="71"/>
      <c r="X51" s="71"/>
      <c r="Y51" s="71"/>
    </row>
    <row r="52" spans="1:25" ht="25.5" customHeight="1">
      <c r="A52" s="72"/>
      <c r="B52" s="40" t="s">
        <v>596</v>
      </c>
      <c r="C52" s="40"/>
      <c r="D52" s="40"/>
      <c r="E52" s="40"/>
      <c r="F52" s="40"/>
      <c r="G52" s="40"/>
      <c r="H52" s="40"/>
      <c r="I52" s="40"/>
      <c r="J52" s="40"/>
      <c r="K52" s="40"/>
      <c r="L52" s="40"/>
      <c r="M52" s="40"/>
      <c r="N52" s="40"/>
      <c r="O52" s="40"/>
      <c r="P52" s="40"/>
      <c r="Q52" s="40"/>
      <c r="R52" s="40"/>
      <c r="S52" s="40"/>
      <c r="T52" s="40"/>
      <c r="U52" s="40"/>
      <c r="V52" s="40"/>
      <c r="W52" s="40"/>
      <c r="X52" s="40"/>
      <c r="Y52" s="40"/>
    </row>
    <row r="53" spans="1:25">
      <c r="A53" s="72"/>
      <c r="B53" s="71"/>
      <c r="C53" s="71"/>
      <c r="D53" s="71"/>
      <c r="E53" s="71"/>
      <c r="F53" s="71"/>
      <c r="G53" s="71"/>
      <c r="H53" s="71"/>
      <c r="I53" s="71"/>
      <c r="J53" s="71"/>
      <c r="K53" s="71"/>
      <c r="L53" s="71"/>
      <c r="M53" s="71"/>
      <c r="N53" s="71"/>
      <c r="O53" s="71"/>
      <c r="P53" s="71"/>
      <c r="Q53" s="71"/>
      <c r="R53" s="71"/>
      <c r="S53" s="71"/>
      <c r="T53" s="71"/>
      <c r="U53" s="71"/>
      <c r="V53" s="71"/>
      <c r="W53" s="71"/>
      <c r="X53" s="71"/>
      <c r="Y53" s="71"/>
    </row>
    <row r="54" spans="1:25">
      <c r="A54" s="72"/>
      <c r="B54" s="40" t="s">
        <v>597</v>
      </c>
      <c r="C54" s="40"/>
      <c r="D54" s="40"/>
      <c r="E54" s="40"/>
      <c r="F54" s="40"/>
      <c r="G54" s="40"/>
      <c r="H54" s="40"/>
      <c r="I54" s="40"/>
      <c r="J54" s="40"/>
      <c r="K54" s="40"/>
      <c r="L54" s="40"/>
      <c r="M54" s="40"/>
      <c r="N54" s="40"/>
      <c r="O54" s="40"/>
      <c r="P54" s="40"/>
      <c r="Q54" s="40"/>
      <c r="R54" s="40"/>
      <c r="S54" s="40"/>
      <c r="T54" s="40"/>
      <c r="U54" s="40"/>
      <c r="V54" s="40"/>
      <c r="W54" s="40"/>
      <c r="X54" s="40"/>
      <c r="Y54" s="40"/>
    </row>
    <row r="55" spans="1:25">
      <c r="A55" s="72"/>
      <c r="B55" s="23"/>
      <c r="C55" s="23"/>
      <c r="D55" s="23"/>
      <c r="E55" s="23"/>
      <c r="F55" s="23"/>
      <c r="G55" s="23"/>
      <c r="H55" s="23"/>
      <c r="I55" s="23"/>
    </row>
    <row r="56" spans="1:25">
      <c r="A56" s="72"/>
      <c r="B56" s="12"/>
      <c r="C56" s="12"/>
      <c r="D56" s="12"/>
      <c r="E56" s="12"/>
      <c r="F56" s="12"/>
      <c r="G56" s="12"/>
      <c r="H56" s="12"/>
      <c r="I56" s="12"/>
    </row>
    <row r="57" spans="1:25" ht="15.75" thickBot="1">
      <c r="A57" s="72"/>
      <c r="B57" s="11"/>
      <c r="C57" s="26">
        <v>2014</v>
      </c>
      <c r="D57" s="26"/>
      <c r="E57" s="26"/>
      <c r="F57" s="13"/>
      <c r="G57" s="26">
        <v>2013</v>
      </c>
      <c r="H57" s="26"/>
      <c r="I57" s="26"/>
    </row>
    <row r="58" spans="1:25">
      <c r="A58" s="72"/>
      <c r="B58" s="28" t="s">
        <v>598</v>
      </c>
      <c r="C58" s="29" t="s">
        <v>247</v>
      </c>
      <c r="D58" s="31">
        <v>21788</v>
      </c>
      <c r="E58" s="33"/>
      <c r="F58" s="35"/>
      <c r="G58" s="29" t="s">
        <v>247</v>
      </c>
      <c r="H58" s="31">
        <v>15653</v>
      </c>
      <c r="I58" s="33"/>
    </row>
    <row r="59" spans="1:25">
      <c r="A59" s="72"/>
      <c r="B59" s="28"/>
      <c r="C59" s="28"/>
      <c r="D59" s="57"/>
      <c r="E59" s="35"/>
      <c r="F59" s="35"/>
      <c r="G59" s="30"/>
      <c r="H59" s="32"/>
      <c r="I59" s="34"/>
    </row>
    <row r="60" spans="1:25">
      <c r="A60" s="72"/>
      <c r="B60" s="40" t="s">
        <v>599</v>
      </c>
      <c r="C60" s="58">
        <v>3344</v>
      </c>
      <c r="D60" s="58"/>
      <c r="E60" s="24"/>
      <c r="F60" s="24"/>
      <c r="G60" s="58">
        <v>7209</v>
      </c>
      <c r="H60" s="58"/>
      <c r="I60" s="24"/>
    </row>
    <row r="61" spans="1:25">
      <c r="A61" s="72"/>
      <c r="B61" s="40"/>
      <c r="C61" s="58"/>
      <c r="D61" s="58"/>
      <c r="E61" s="24"/>
      <c r="F61" s="24"/>
      <c r="G61" s="58"/>
      <c r="H61" s="58"/>
      <c r="I61" s="24"/>
    </row>
    <row r="62" spans="1:25">
      <c r="A62" s="72"/>
      <c r="B62" s="16" t="s">
        <v>575</v>
      </c>
      <c r="C62" s="45" t="s">
        <v>600</v>
      </c>
      <c r="D62" s="45"/>
      <c r="E62" s="16" t="s">
        <v>249</v>
      </c>
      <c r="F62" s="17"/>
      <c r="G62" s="45" t="s">
        <v>601</v>
      </c>
      <c r="H62" s="45"/>
      <c r="I62" s="16" t="s">
        <v>249</v>
      </c>
    </row>
    <row r="63" spans="1:25">
      <c r="A63" s="72"/>
      <c r="B63" s="40" t="s">
        <v>602</v>
      </c>
      <c r="C63" s="56" t="s">
        <v>288</v>
      </c>
      <c r="D63" s="56"/>
      <c r="E63" s="24"/>
      <c r="F63" s="24"/>
      <c r="G63" s="56">
        <v>496</v>
      </c>
      <c r="H63" s="56"/>
      <c r="I63" s="24"/>
    </row>
    <row r="64" spans="1:25" ht="15.75" thickBot="1">
      <c r="A64" s="72"/>
      <c r="B64" s="40"/>
      <c r="C64" s="36"/>
      <c r="D64" s="36"/>
      <c r="E64" s="62"/>
      <c r="F64" s="24"/>
      <c r="G64" s="36"/>
      <c r="H64" s="36"/>
      <c r="I64" s="62"/>
    </row>
    <row r="65" spans="1:9">
      <c r="A65" s="72"/>
      <c r="B65" s="28" t="s">
        <v>603</v>
      </c>
      <c r="C65" s="29" t="s">
        <v>247</v>
      </c>
      <c r="D65" s="31">
        <v>22777</v>
      </c>
      <c r="E65" s="33"/>
      <c r="F65" s="35"/>
      <c r="G65" s="29" t="s">
        <v>247</v>
      </c>
      <c r="H65" s="31">
        <v>19621</v>
      </c>
      <c r="I65" s="33"/>
    </row>
    <row r="66" spans="1:9" ht="15.75" thickBot="1">
      <c r="A66" s="72"/>
      <c r="B66" s="28"/>
      <c r="C66" s="37"/>
      <c r="D66" s="38"/>
      <c r="E66" s="39"/>
      <c r="F66" s="35"/>
      <c r="G66" s="37"/>
      <c r="H66" s="38"/>
      <c r="I66" s="39"/>
    </row>
    <row r="67" spans="1:9" ht="15.75" thickTop="1">
      <c r="A67" s="72"/>
      <c r="B67" s="40" t="s">
        <v>604</v>
      </c>
      <c r="C67" s="66" t="s">
        <v>247</v>
      </c>
      <c r="D67" s="41">
        <v>31471</v>
      </c>
      <c r="E67" s="43"/>
      <c r="F67" s="24"/>
      <c r="G67" s="66" t="s">
        <v>247</v>
      </c>
      <c r="H67" s="41">
        <v>24616</v>
      </c>
      <c r="I67" s="43"/>
    </row>
    <row r="68" spans="1:9">
      <c r="A68" s="72"/>
      <c r="B68" s="40"/>
      <c r="C68" s="67"/>
      <c r="D68" s="42"/>
      <c r="E68" s="44"/>
      <c r="F68" s="24"/>
      <c r="G68" s="67"/>
      <c r="H68" s="42"/>
      <c r="I68" s="44"/>
    </row>
    <row r="69" spans="1:9" ht="26.25">
      <c r="A69" s="72"/>
      <c r="B69" s="16" t="s">
        <v>605</v>
      </c>
      <c r="C69" s="45">
        <v>0.71</v>
      </c>
      <c r="D69" s="45"/>
      <c r="E69" s="16" t="s">
        <v>606</v>
      </c>
      <c r="F69" s="17"/>
      <c r="G69" s="45">
        <v>0.64</v>
      </c>
      <c r="H69" s="45"/>
      <c r="I69" s="16" t="s">
        <v>606</v>
      </c>
    </row>
  </sheetData>
  <mergeCells count="290">
    <mergeCell ref="B52:Y52"/>
    <mergeCell ref="B53:Y53"/>
    <mergeCell ref="B54:Y54"/>
    <mergeCell ref="B26:Y26"/>
    <mergeCell ref="B47:Y47"/>
    <mergeCell ref="B48:Y48"/>
    <mergeCell ref="B49:Y49"/>
    <mergeCell ref="B50:Y50"/>
    <mergeCell ref="B51:Y51"/>
    <mergeCell ref="B5:Y5"/>
    <mergeCell ref="B6:Y6"/>
    <mergeCell ref="B7:Y7"/>
    <mergeCell ref="B8:Y8"/>
    <mergeCell ref="B9:Y9"/>
    <mergeCell ref="B25:Y25"/>
    <mergeCell ref="H67:H68"/>
    <mergeCell ref="I67:I68"/>
    <mergeCell ref="C69:D69"/>
    <mergeCell ref="G69:H69"/>
    <mergeCell ref="A1:A2"/>
    <mergeCell ref="B1:Y1"/>
    <mergeCell ref="B2:Y2"/>
    <mergeCell ref="B3:Y3"/>
    <mergeCell ref="A4:A69"/>
    <mergeCell ref="B4:Y4"/>
    <mergeCell ref="B67:B68"/>
    <mergeCell ref="C67:C68"/>
    <mergeCell ref="D67:D68"/>
    <mergeCell ref="E67:E68"/>
    <mergeCell ref="F67:F68"/>
    <mergeCell ref="G67:G68"/>
    <mergeCell ref="I63:I64"/>
    <mergeCell ref="B65:B66"/>
    <mergeCell ref="C65:C66"/>
    <mergeCell ref="D65:D66"/>
    <mergeCell ref="E65:E66"/>
    <mergeCell ref="F65:F66"/>
    <mergeCell ref="G65:G66"/>
    <mergeCell ref="H65:H66"/>
    <mergeCell ref="I65:I66"/>
    <mergeCell ref="C62:D62"/>
    <mergeCell ref="G62:H62"/>
    <mergeCell ref="B63:B64"/>
    <mergeCell ref="C63:D64"/>
    <mergeCell ref="E63:E64"/>
    <mergeCell ref="F63:F64"/>
    <mergeCell ref="G63:H64"/>
    <mergeCell ref="I58:I59"/>
    <mergeCell ref="B60:B61"/>
    <mergeCell ref="C60:D61"/>
    <mergeCell ref="E60:E61"/>
    <mergeCell ref="F60:F61"/>
    <mergeCell ref="G60:H61"/>
    <mergeCell ref="I60:I61"/>
    <mergeCell ref="B55:I55"/>
    <mergeCell ref="C57:E57"/>
    <mergeCell ref="G57:I57"/>
    <mergeCell ref="B58:B59"/>
    <mergeCell ref="C58:C59"/>
    <mergeCell ref="D58:D59"/>
    <mergeCell ref="E58:E59"/>
    <mergeCell ref="F58:F59"/>
    <mergeCell ref="G58:G59"/>
    <mergeCell ref="H58:H5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K29:M29"/>
    <mergeCell ref="K30:M30"/>
    <mergeCell ref="K31:M31"/>
    <mergeCell ref="N29:N31"/>
    <mergeCell ref="O29:Q29"/>
    <mergeCell ref="O30:Q30"/>
    <mergeCell ref="O31:Q31"/>
    <mergeCell ref="B27:Q27"/>
    <mergeCell ref="B29:B31"/>
    <mergeCell ref="C29:E29"/>
    <mergeCell ref="C30:E30"/>
    <mergeCell ref="C31:E31"/>
    <mergeCell ref="F29:F31"/>
    <mergeCell ref="G29:I29"/>
    <mergeCell ref="G30:I30"/>
    <mergeCell ref="G31:I31"/>
    <mergeCell ref="J29:J31"/>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V13:V15"/>
    <mergeCell ref="W13:Y13"/>
    <mergeCell ref="W14:Y14"/>
    <mergeCell ref="W15:Y15"/>
    <mergeCell ref="C16:E16"/>
    <mergeCell ref="G16:I16"/>
    <mergeCell ref="K16:M16"/>
    <mergeCell ref="O16:Q16"/>
    <mergeCell ref="S16:U16"/>
    <mergeCell ref="W16:Y16"/>
    <mergeCell ref="O13:Q13"/>
    <mergeCell ref="O14:Q14"/>
    <mergeCell ref="O15:Q15"/>
    <mergeCell ref="R13:R15"/>
    <mergeCell ref="S13:U13"/>
    <mergeCell ref="S14:U14"/>
    <mergeCell ref="S15:U15"/>
    <mergeCell ref="G15:I15"/>
    <mergeCell ref="J13:J15"/>
    <mergeCell ref="K13:M13"/>
    <mergeCell ref="K14:M14"/>
    <mergeCell ref="K15:M15"/>
    <mergeCell ref="N13:N15"/>
    <mergeCell ref="B10:Y10"/>
    <mergeCell ref="C12:M12"/>
    <mergeCell ref="O12:Y12"/>
    <mergeCell ref="B13:B15"/>
    <mergeCell ref="C13:E13"/>
    <mergeCell ref="C14:E14"/>
    <mergeCell ref="C15:E15"/>
    <mergeCell ref="F13:F15"/>
    <mergeCell ref="G13:I13"/>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4"/>
  <sheetViews>
    <sheetView showGridLines="0" workbookViewId="0"/>
  </sheetViews>
  <sheetFormatPr defaultRowHeight="15"/>
  <cols>
    <col min="1" max="2" width="36.5703125" bestFit="1" customWidth="1"/>
    <col min="3" max="3" width="36.5703125" customWidth="1"/>
    <col min="4" max="4" width="17.7109375" customWidth="1"/>
    <col min="5" max="5" width="5.28515625" customWidth="1"/>
    <col min="6" max="6" width="20.42578125" customWidth="1"/>
    <col min="7" max="7" width="36.5703125" customWidth="1"/>
    <col min="8" max="8" width="12.28515625" customWidth="1"/>
    <col min="9" max="9" width="5.28515625" customWidth="1"/>
    <col min="10" max="10" width="15" customWidth="1"/>
    <col min="11" max="11" width="36.5703125" customWidth="1"/>
    <col min="12" max="12" width="24.7109375" customWidth="1"/>
    <col min="13" max="13" width="32.7109375" customWidth="1"/>
    <col min="14" max="14" width="7.28515625" customWidth="1"/>
    <col min="15" max="15" width="5.28515625" customWidth="1"/>
    <col min="16" max="16" width="16.140625" customWidth="1"/>
    <col min="17" max="17" width="7.28515625" customWidth="1"/>
    <col min="18" max="19" width="24.7109375" customWidth="1"/>
  </cols>
  <sheetData>
    <row r="1" spans="1:19" ht="15" customHeight="1">
      <c r="A1" s="7" t="s">
        <v>60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608</v>
      </c>
      <c r="B3" s="71" t="s">
        <v>5</v>
      </c>
      <c r="C3" s="71"/>
      <c r="D3" s="71"/>
      <c r="E3" s="71"/>
      <c r="F3" s="71"/>
      <c r="G3" s="71"/>
      <c r="H3" s="71"/>
      <c r="I3" s="71"/>
      <c r="J3" s="71"/>
      <c r="K3" s="71"/>
      <c r="L3" s="71"/>
      <c r="M3" s="71"/>
      <c r="N3" s="71"/>
      <c r="O3" s="71"/>
      <c r="P3" s="71"/>
      <c r="Q3" s="71"/>
      <c r="R3" s="71"/>
      <c r="S3" s="71"/>
    </row>
    <row r="4" spans="1:19" ht="15" customHeight="1">
      <c r="A4" s="72" t="s">
        <v>607</v>
      </c>
      <c r="B4" s="71" t="s">
        <v>5</v>
      </c>
      <c r="C4" s="71"/>
      <c r="D4" s="71"/>
      <c r="E4" s="71"/>
      <c r="F4" s="71"/>
      <c r="G4" s="71"/>
      <c r="H4" s="71"/>
      <c r="I4" s="71"/>
      <c r="J4" s="71"/>
      <c r="K4" s="71"/>
      <c r="L4" s="71"/>
      <c r="M4" s="71"/>
      <c r="N4" s="71"/>
      <c r="O4" s="71"/>
      <c r="P4" s="71"/>
      <c r="Q4" s="71"/>
      <c r="R4" s="71"/>
      <c r="S4" s="71"/>
    </row>
    <row r="5" spans="1:19">
      <c r="A5" s="72"/>
      <c r="B5" s="73" t="s">
        <v>609</v>
      </c>
      <c r="C5" s="73"/>
      <c r="D5" s="73"/>
      <c r="E5" s="73"/>
      <c r="F5" s="73"/>
      <c r="G5" s="73"/>
      <c r="H5" s="73"/>
      <c r="I5" s="73"/>
      <c r="J5" s="73"/>
      <c r="K5" s="73"/>
      <c r="L5" s="73"/>
      <c r="M5" s="73"/>
      <c r="N5" s="73"/>
      <c r="O5" s="73"/>
      <c r="P5" s="73"/>
      <c r="Q5" s="73"/>
      <c r="R5" s="73"/>
      <c r="S5" s="73"/>
    </row>
    <row r="6" spans="1:19">
      <c r="A6" s="72"/>
      <c r="B6" s="71"/>
      <c r="C6" s="71"/>
      <c r="D6" s="71"/>
      <c r="E6" s="71"/>
      <c r="F6" s="71"/>
      <c r="G6" s="71"/>
      <c r="H6" s="71"/>
      <c r="I6" s="71"/>
      <c r="J6" s="71"/>
      <c r="K6" s="71"/>
      <c r="L6" s="71"/>
      <c r="M6" s="71"/>
      <c r="N6" s="71"/>
      <c r="O6" s="71"/>
      <c r="P6" s="71"/>
      <c r="Q6" s="71"/>
      <c r="R6" s="71"/>
      <c r="S6" s="71"/>
    </row>
    <row r="7" spans="1:19" ht="51" customHeight="1">
      <c r="A7" s="72"/>
      <c r="B7" s="24" t="s">
        <v>610</v>
      </c>
      <c r="C7" s="24"/>
      <c r="D7" s="24"/>
      <c r="E7" s="24"/>
      <c r="F7" s="24"/>
      <c r="G7" s="24"/>
      <c r="H7" s="24"/>
      <c r="I7" s="24"/>
      <c r="J7" s="24"/>
      <c r="K7" s="24"/>
      <c r="L7" s="24"/>
      <c r="M7" s="24"/>
      <c r="N7" s="24"/>
      <c r="O7" s="24"/>
      <c r="P7" s="24"/>
      <c r="Q7" s="24"/>
      <c r="R7" s="24"/>
      <c r="S7" s="24"/>
    </row>
    <row r="8" spans="1:19">
      <c r="A8" s="72"/>
      <c r="B8" s="71"/>
      <c r="C8" s="71"/>
      <c r="D8" s="71"/>
      <c r="E8" s="71"/>
      <c r="F8" s="71"/>
      <c r="G8" s="71"/>
      <c r="H8" s="71"/>
      <c r="I8" s="71"/>
      <c r="J8" s="71"/>
      <c r="K8" s="71"/>
      <c r="L8" s="71"/>
      <c r="M8" s="71"/>
      <c r="N8" s="71"/>
      <c r="O8" s="71"/>
      <c r="P8" s="71"/>
      <c r="Q8" s="71"/>
      <c r="R8" s="71"/>
      <c r="S8" s="71"/>
    </row>
    <row r="9" spans="1:19">
      <c r="A9" s="72"/>
      <c r="B9" s="24" t="s">
        <v>611</v>
      </c>
      <c r="C9" s="24"/>
      <c r="D9" s="24"/>
      <c r="E9" s="24"/>
      <c r="F9" s="24"/>
      <c r="G9" s="24"/>
      <c r="H9" s="24"/>
      <c r="I9" s="24"/>
      <c r="J9" s="24"/>
      <c r="K9" s="24"/>
      <c r="L9" s="24"/>
      <c r="M9" s="24"/>
      <c r="N9" s="24"/>
      <c r="O9" s="24"/>
      <c r="P9" s="24"/>
      <c r="Q9" s="24"/>
      <c r="R9" s="24"/>
      <c r="S9" s="24"/>
    </row>
    <row r="10" spans="1:19">
      <c r="A10" s="72"/>
      <c r="B10" s="71"/>
      <c r="C10" s="71"/>
      <c r="D10" s="71"/>
      <c r="E10" s="71"/>
      <c r="F10" s="71"/>
      <c r="G10" s="71"/>
      <c r="H10" s="71"/>
      <c r="I10" s="71"/>
      <c r="J10" s="71"/>
      <c r="K10" s="71"/>
      <c r="L10" s="71"/>
      <c r="M10" s="71"/>
      <c r="N10" s="71"/>
      <c r="O10" s="71"/>
      <c r="P10" s="71"/>
      <c r="Q10" s="71"/>
      <c r="R10" s="71"/>
      <c r="S10" s="71"/>
    </row>
    <row r="11" spans="1:19">
      <c r="A11" s="72"/>
      <c r="B11" s="76" t="s">
        <v>612</v>
      </c>
      <c r="C11" s="76"/>
      <c r="D11" s="76"/>
      <c r="E11" s="76"/>
      <c r="F11" s="76"/>
      <c r="G11" s="76"/>
      <c r="H11" s="76"/>
      <c r="I11" s="76"/>
      <c r="J11" s="76"/>
      <c r="K11" s="76"/>
      <c r="L11" s="76"/>
      <c r="M11" s="76"/>
      <c r="N11" s="76"/>
      <c r="O11" s="76"/>
      <c r="P11" s="76"/>
      <c r="Q11" s="76"/>
      <c r="R11" s="76"/>
      <c r="S11" s="76"/>
    </row>
    <row r="12" spans="1:19">
      <c r="A12" s="72"/>
      <c r="B12" s="71"/>
      <c r="C12" s="71"/>
      <c r="D12" s="71"/>
      <c r="E12" s="71"/>
      <c r="F12" s="71"/>
      <c r="G12" s="71"/>
      <c r="H12" s="71"/>
      <c r="I12" s="71"/>
      <c r="J12" s="71"/>
      <c r="K12" s="71"/>
      <c r="L12" s="71"/>
      <c r="M12" s="71"/>
      <c r="N12" s="71"/>
      <c r="O12" s="71"/>
      <c r="P12" s="71"/>
      <c r="Q12" s="71"/>
      <c r="R12" s="71"/>
      <c r="S12" s="71"/>
    </row>
    <row r="13" spans="1:19" ht="38.25" customHeight="1">
      <c r="A13" s="72"/>
      <c r="B13" s="24" t="s">
        <v>613</v>
      </c>
      <c r="C13" s="24"/>
      <c r="D13" s="24"/>
      <c r="E13" s="24"/>
      <c r="F13" s="24"/>
      <c r="G13" s="24"/>
      <c r="H13" s="24"/>
      <c r="I13" s="24"/>
      <c r="J13" s="24"/>
      <c r="K13" s="24"/>
      <c r="L13" s="24"/>
      <c r="M13" s="24"/>
      <c r="N13" s="24"/>
      <c r="O13" s="24"/>
      <c r="P13" s="24"/>
      <c r="Q13" s="24"/>
      <c r="R13" s="24"/>
      <c r="S13" s="24"/>
    </row>
    <row r="14" spans="1:19">
      <c r="A14" s="72"/>
      <c r="B14" s="71"/>
      <c r="C14" s="71"/>
      <c r="D14" s="71"/>
      <c r="E14" s="71"/>
      <c r="F14" s="71"/>
      <c r="G14" s="71"/>
      <c r="H14" s="71"/>
      <c r="I14" s="71"/>
      <c r="J14" s="71"/>
      <c r="K14" s="71"/>
      <c r="L14" s="71"/>
      <c r="M14" s="71"/>
      <c r="N14" s="71"/>
      <c r="O14" s="71"/>
      <c r="P14" s="71"/>
      <c r="Q14" s="71"/>
      <c r="R14" s="71"/>
      <c r="S14" s="71"/>
    </row>
    <row r="15" spans="1:19" ht="25.5" customHeight="1">
      <c r="A15" s="72"/>
      <c r="B15" s="24" t="s">
        <v>614</v>
      </c>
      <c r="C15" s="24"/>
      <c r="D15" s="24"/>
      <c r="E15" s="24"/>
      <c r="F15" s="24"/>
      <c r="G15" s="24"/>
      <c r="H15" s="24"/>
      <c r="I15" s="24"/>
      <c r="J15" s="24"/>
      <c r="K15" s="24"/>
      <c r="L15" s="24"/>
      <c r="M15" s="24"/>
      <c r="N15" s="24"/>
      <c r="O15" s="24"/>
      <c r="P15" s="24"/>
      <c r="Q15" s="24"/>
      <c r="R15" s="24"/>
      <c r="S15" s="24"/>
    </row>
    <row r="16" spans="1:19">
      <c r="A16" s="72"/>
      <c r="B16" s="71"/>
      <c r="C16" s="71"/>
      <c r="D16" s="71"/>
      <c r="E16" s="71"/>
      <c r="F16" s="71"/>
      <c r="G16" s="71"/>
      <c r="H16" s="71"/>
      <c r="I16" s="71"/>
      <c r="J16" s="71"/>
      <c r="K16" s="71"/>
      <c r="L16" s="71"/>
      <c r="M16" s="71"/>
      <c r="N16" s="71"/>
      <c r="O16" s="71"/>
      <c r="P16" s="71"/>
      <c r="Q16" s="71"/>
      <c r="R16" s="71"/>
      <c r="S16" s="71"/>
    </row>
    <row r="17" spans="1:19" ht="51" customHeight="1">
      <c r="A17" s="72"/>
      <c r="B17" s="24" t="s">
        <v>615</v>
      </c>
      <c r="C17" s="24"/>
      <c r="D17" s="24"/>
      <c r="E17" s="24"/>
      <c r="F17" s="24"/>
      <c r="G17" s="24"/>
      <c r="H17" s="24"/>
      <c r="I17" s="24"/>
      <c r="J17" s="24"/>
      <c r="K17" s="24"/>
      <c r="L17" s="24"/>
      <c r="M17" s="24"/>
      <c r="N17" s="24"/>
      <c r="O17" s="24"/>
      <c r="P17" s="24"/>
      <c r="Q17" s="24"/>
      <c r="R17" s="24"/>
      <c r="S17" s="24"/>
    </row>
    <row r="18" spans="1:19">
      <c r="A18" s="72"/>
      <c r="B18" s="71"/>
      <c r="C18" s="71"/>
      <c r="D18" s="71"/>
      <c r="E18" s="71"/>
      <c r="F18" s="71"/>
      <c r="G18" s="71"/>
      <c r="H18" s="71"/>
      <c r="I18" s="71"/>
      <c r="J18" s="71"/>
      <c r="K18" s="71"/>
      <c r="L18" s="71"/>
      <c r="M18" s="71"/>
      <c r="N18" s="71"/>
      <c r="O18" s="71"/>
      <c r="P18" s="71"/>
      <c r="Q18" s="71"/>
      <c r="R18" s="71"/>
      <c r="S18" s="71"/>
    </row>
    <row r="19" spans="1:19">
      <c r="A19" s="72"/>
      <c r="B19" s="24" t="s">
        <v>616</v>
      </c>
      <c r="C19" s="24"/>
      <c r="D19" s="24"/>
      <c r="E19" s="24"/>
      <c r="F19" s="24"/>
      <c r="G19" s="24"/>
      <c r="H19" s="24"/>
      <c r="I19" s="24"/>
      <c r="J19" s="24"/>
      <c r="K19" s="24"/>
      <c r="L19" s="24"/>
      <c r="M19" s="24"/>
      <c r="N19" s="24"/>
      <c r="O19" s="24"/>
      <c r="P19" s="24"/>
      <c r="Q19" s="24"/>
      <c r="R19" s="24"/>
      <c r="S19" s="24"/>
    </row>
    <row r="20" spans="1:19">
      <c r="A20" s="72"/>
      <c r="B20" s="23"/>
      <c r="C20" s="23"/>
      <c r="D20" s="23"/>
      <c r="E20" s="23"/>
      <c r="F20" s="23"/>
      <c r="G20" s="23"/>
      <c r="H20" s="23"/>
      <c r="I20" s="23"/>
      <c r="J20" s="23"/>
      <c r="K20" s="23"/>
      <c r="L20" s="23"/>
      <c r="M20" s="23"/>
      <c r="N20" s="23"/>
      <c r="O20" s="23"/>
      <c r="P20" s="23"/>
      <c r="Q20" s="23"/>
      <c r="R20" s="23"/>
      <c r="S20" s="23"/>
    </row>
    <row r="21" spans="1:19">
      <c r="A21" s="72"/>
      <c r="B21" s="12"/>
      <c r="C21" s="12"/>
      <c r="D21" s="12"/>
      <c r="E21" s="12"/>
      <c r="F21" s="12"/>
      <c r="G21" s="12"/>
      <c r="H21" s="12"/>
      <c r="I21" s="12"/>
      <c r="J21" s="12"/>
      <c r="K21" s="12"/>
      <c r="L21" s="12"/>
      <c r="M21" s="12"/>
      <c r="N21" s="12"/>
      <c r="O21" s="12"/>
      <c r="P21" s="12"/>
      <c r="Q21" s="12"/>
      <c r="R21" s="12"/>
      <c r="S21" s="12"/>
    </row>
    <row r="22" spans="1:19">
      <c r="A22" s="72"/>
      <c r="B22" s="40"/>
      <c r="C22" s="25" t="s">
        <v>617</v>
      </c>
      <c r="D22" s="25"/>
      <c r="E22" s="25"/>
      <c r="F22" s="24"/>
      <c r="G22" s="25" t="s">
        <v>364</v>
      </c>
      <c r="H22" s="25"/>
      <c r="I22" s="25"/>
      <c r="J22" s="24"/>
      <c r="K22" s="14" t="s">
        <v>493</v>
      </c>
      <c r="L22" s="24"/>
      <c r="M22" s="25" t="s">
        <v>620</v>
      </c>
      <c r="N22" s="25"/>
      <c r="O22" s="24"/>
      <c r="P22" s="25" t="s">
        <v>622</v>
      </c>
      <c r="Q22" s="25"/>
      <c r="R22" s="24"/>
      <c r="S22" s="25" t="s">
        <v>625</v>
      </c>
    </row>
    <row r="23" spans="1:19">
      <c r="A23" s="72"/>
      <c r="B23" s="40"/>
      <c r="C23" s="25" t="s">
        <v>573</v>
      </c>
      <c r="D23" s="25"/>
      <c r="E23" s="25"/>
      <c r="F23" s="24"/>
      <c r="G23" s="25" t="s">
        <v>320</v>
      </c>
      <c r="H23" s="25"/>
      <c r="I23" s="25"/>
      <c r="J23" s="24"/>
      <c r="K23" s="14" t="s">
        <v>618</v>
      </c>
      <c r="L23" s="24"/>
      <c r="M23" s="25" t="s">
        <v>621</v>
      </c>
      <c r="N23" s="25"/>
      <c r="O23" s="24"/>
      <c r="P23" s="25" t="s">
        <v>623</v>
      </c>
      <c r="Q23" s="25"/>
      <c r="R23" s="24"/>
      <c r="S23" s="25"/>
    </row>
    <row r="24" spans="1:19" ht="15.75" thickBot="1">
      <c r="A24" s="72"/>
      <c r="B24" s="40"/>
      <c r="C24" s="79"/>
      <c r="D24" s="79"/>
      <c r="E24" s="79"/>
      <c r="F24" s="24"/>
      <c r="G24" s="79"/>
      <c r="H24" s="79"/>
      <c r="I24" s="79"/>
      <c r="J24" s="24"/>
      <c r="K24" s="15" t="s">
        <v>619</v>
      </c>
      <c r="L24" s="24"/>
      <c r="M24" s="79"/>
      <c r="N24" s="79"/>
      <c r="O24" s="24"/>
      <c r="P24" s="26" t="s">
        <v>624</v>
      </c>
      <c r="Q24" s="26"/>
      <c r="R24" s="24"/>
      <c r="S24" s="26"/>
    </row>
    <row r="25" spans="1:19">
      <c r="A25" s="72"/>
      <c r="B25" s="10" t="s">
        <v>321</v>
      </c>
      <c r="C25" s="50"/>
      <c r="D25" s="50"/>
      <c r="E25" s="50"/>
      <c r="F25" s="13"/>
      <c r="G25" s="50"/>
      <c r="H25" s="50"/>
      <c r="I25" s="50"/>
      <c r="J25" s="13"/>
      <c r="K25" s="22"/>
      <c r="L25" s="13"/>
      <c r="M25" s="50"/>
      <c r="N25" s="50"/>
      <c r="O25" s="13"/>
      <c r="P25" s="50"/>
      <c r="Q25" s="50"/>
      <c r="R25" s="13"/>
      <c r="S25" s="22"/>
    </row>
    <row r="26" spans="1:19">
      <c r="A26" s="72"/>
      <c r="B26" s="28" t="s">
        <v>626</v>
      </c>
      <c r="C26" s="28" t="s">
        <v>247</v>
      </c>
      <c r="D26" s="57">
        <v>11053</v>
      </c>
      <c r="E26" s="35"/>
      <c r="F26" s="35"/>
      <c r="G26" s="28" t="s">
        <v>247</v>
      </c>
      <c r="H26" s="45" t="s">
        <v>627</v>
      </c>
      <c r="I26" s="28" t="s">
        <v>249</v>
      </c>
      <c r="J26" s="35"/>
      <c r="K26" s="147" t="s">
        <v>628</v>
      </c>
      <c r="L26" s="35"/>
      <c r="M26" s="45">
        <v>2.903</v>
      </c>
      <c r="N26" s="28" t="s">
        <v>606</v>
      </c>
      <c r="O26" s="35"/>
      <c r="P26" s="45">
        <v>5.14</v>
      </c>
      <c r="Q26" s="28" t="s">
        <v>606</v>
      </c>
      <c r="R26" s="35"/>
      <c r="S26" s="148">
        <v>42480</v>
      </c>
    </row>
    <row r="27" spans="1:19">
      <c r="A27" s="72"/>
      <c r="B27" s="28"/>
      <c r="C27" s="28"/>
      <c r="D27" s="57"/>
      <c r="E27" s="35"/>
      <c r="F27" s="35"/>
      <c r="G27" s="28"/>
      <c r="H27" s="45"/>
      <c r="I27" s="28"/>
      <c r="J27" s="35"/>
      <c r="K27" s="147"/>
      <c r="L27" s="35"/>
      <c r="M27" s="45"/>
      <c r="N27" s="28"/>
      <c r="O27" s="35"/>
      <c r="P27" s="45"/>
      <c r="Q27" s="28"/>
      <c r="R27" s="35"/>
      <c r="S27" s="148"/>
    </row>
    <row r="28" spans="1:19">
      <c r="A28" s="72"/>
      <c r="B28" s="40" t="s">
        <v>626</v>
      </c>
      <c r="C28" s="58">
        <v>25000</v>
      </c>
      <c r="D28" s="58"/>
      <c r="E28" s="24"/>
      <c r="F28" s="24"/>
      <c r="G28" s="56" t="s">
        <v>629</v>
      </c>
      <c r="H28" s="56"/>
      <c r="I28" s="40" t="s">
        <v>249</v>
      </c>
      <c r="J28" s="24"/>
      <c r="K28" s="149" t="s">
        <v>628</v>
      </c>
      <c r="L28" s="24"/>
      <c r="M28" s="56">
        <v>0.23200000000000001</v>
      </c>
      <c r="N28" s="40" t="s">
        <v>606</v>
      </c>
      <c r="O28" s="24"/>
      <c r="P28" s="56">
        <v>2.2549999999999999</v>
      </c>
      <c r="Q28" s="40" t="s">
        <v>606</v>
      </c>
      <c r="R28" s="24"/>
      <c r="S28" s="150">
        <v>44272</v>
      </c>
    </row>
    <row r="29" spans="1:19">
      <c r="A29" s="72"/>
      <c r="B29" s="40"/>
      <c r="C29" s="58"/>
      <c r="D29" s="58"/>
      <c r="E29" s="24"/>
      <c r="F29" s="24"/>
      <c r="G29" s="56"/>
      <c r="H29" s="56"/>
      <c r="I29" s="40"/>
      <c r="J29" s="24"/>
      <c r="K29" s="149"/>
      <c r="L29" s="24"/>
      <c r="M29" s="56"/>
      <c r="N29" s="40"/>
      <c r="O29" s="24"/>
      <c r="P29" s="56"/>
      <c r="Q29" s="40"/>
      <c r="R29" s="24"/>
      <c r="S29" s="150"/>
    </row>
    <row r="30" spans="1:19">
      <c r="A30" s="72"/>
      <c r="B30" s="28" t="s">
        <v>626</v>
      </c>
      <c r="C30" s="57">
        <v>20000</v>
      </c>
      <c r="D30" s="57"/>
      <c r="E30" s="35"/>
      <c r="F30" s="35"/>
      <c r="G30" s="45" t="s">
        <v>630</v>
      </c>
      <c r="H30" s="45"/>
      <c r="I30" s="28" t="s">
        <v>249</v>
      </c>
      <c r="J30" s="35"/>
      <c r="K30" s="147" t="s">
        <v>628</v>
      </c>
      <c r="L30" s="35"/>
      <c r="M30" s="45">
        <v>0.22700000000000001</v>
      </c>
      <c r="N30" s="28" t="s">
        <v>606</v>
      </c>
      <c r="O30" s="35"/>
      <c r="P30" s="45">
        <v>3.22</v>
      </c>
      <c r="Q30" s="28" t="s">
        <v>606</v>
      </c>
      <c r="R30" s="35"/>
      <c r="S30" s="148">
        <v>42795</v>
      </c>
    </row>
    <row r="31" spans="1:19">
      <c r="A31" s="72"/>
      <c r="B31" s="28"/>
      <c r="C31" s="57"/>
      <c r="D31" s="57"/>
      <c r="E31" s="35"/>
      <c r="F31" s="35"/>
      <c r="G31" s="45"/>
      <c r="H31" s="45"/>
      <c r="I31" s="28"/>
      <c r="J31" s="35"/>
      <c r="K31" s="147"/>
      <c r="L31" s="35"/>
      <c r="M31" s="45"/>
      <c r="N31" s="28"/>
      <c r="O31" s="35"/>
      <c r="P31" s="45"/>
      <c r="Q31" s="28"/>
      <c r="R31" s="35"/>
      <c r="S31" s="148"/>
    </row>
    <row r="32" spans="1:19">
      <c r="A32" s="72"/>
      <c r="B32" s="40" t="s">
        <v>626</v>
      </c>
      <c r="C32" s="58">
        <v>20000</v>
      </c>
      <c r="D32" s="58"/>
      <c r="E32" s="24"/>
      <c r="F32" s="24"/>
      <c r="G32" s="56" t="s">
        <v>631</v>
      </c>
      <c r="H32" s="56"/>
      <c r="I32" s="40" t="s">
        <v>249</v>
      </c>
      <c r="J32" s="24"/>
      <c r="K32" s="149" t="s">
        <v>628</v>
      </c>
      <c r="L32" s="24"/>
      <c r="M32" s="56">
        <v>0.23</v>
      </c>
      <c r="N32" s="40" t="s">
        <v>606</v>
      </c>
      <c r="O32" s="24"/>
      <c r="P32" s="56">
        <v>3.355</v>
      </c>
      <c r="Q32" s="40" t="s">
        <v>606</v>
      </c>
      <c r="R32" s="24"/>
      <c r="S32" s="150">
        <v>43837</v>
      </c>
    </row>
    <row r="33" spans="1:19">
      <c r="A33" s="72"/>
      <c r="B33" s="40"/>
      <c r="C33" s="58"/>
      <c r="D33" s="58"/>
      <c r="E33" s="24"/>
      <c r="F33" s="24"/>
      <c r="G33" s="56"/>
      <c r="H33" s="56"/>
      <c r="I33" s="40"/>
      <c r="J33" s="24"/>
      <c r="K33" s="149"/>
      <c r="L33" s="24"/>
      <c r="M33" s="56"/>
      <c r="N33" s="40"/>
      <c r="O33" s="24"/>
      <c r="P33" s="56"/>
      <c r="Q33" s="40"/>
      <c r="R33" s="24"/>
      <c r="S33" s="150"/>
    </row>
    <row r="34" spans="1:19">
      <c r="A34" s="72"/>
      <c r="B34" s="28" t="s">
        <v>626</v>
      </c>
      <c r="C34" s="57">
        <v>10000</v>
      </c>
      <c r="D34" s="57"/>
      <c r="E34" s="35"/>
      <c r="F34" s="35"/>
      <c r="G34" s="45" t="s">
        <v>632</v>
      </c>
      <c r="H34" s="45"/>
      <c r="I34" s="28" t="s">
        <v>249</v>
      </c>
      <c r="J34" s="35"/>
      <c r="K34" s="147" t="s">
        <v>628</v>
      </c>
      <c r="L34" s="35"/>
      <c r="M34" s="45">
        <v>0.23400000000000001</v>
      </c>
      <c r="N34" s="28" t="s">
        <v>606</v>
      </c>
      <c r="O34" s="35"/>
      <c r="P34" s="45">
        <v>1.6739999999999999</v>
      </c>
      <c r="Q34" s="28" t="s">
        <v>606</v>
      </c>
      <c r="R34" s="35"/>
      <c r="S34" s="148">
        <v>43550</v>
      </c>
    </row>
    <row r="35" spans="1:19">
      <c r="A35" s="72"/>
      <c r="B35" s="28"/>
      <c r="C35" s="57"/>
      <c r="D35" s="57"/>
      <c r="E35" s="35"/>
      <c r="F35" s="35"/>
      <c r="G35" s="45"/>
      <c r="H35" s="45"/>
      <c r="I35" s="28"/>
      <c r="J35" s="35"/>
      <c r="K35" s="147"/>
      <c r="L35" s="35"/>
      <c r="M35" s="45"/>
      <c r="N35" s="28"/>
      <c r="O35" s="35"/>
      <c r="P35" s="45"/>
      <c r="Q35" s="28"/>
      <c r="R35" s="35"/>
      <c r="S35" s="148"/>
    </row>
    <row r="36" spans="1:19">
      <c r="A36" s="72"/>
      <c r="B36" s="40" t="s">
        <v>626</v>
      </c>
      <c r="C36" s="58">
        <v>10000</v>
      </c>
      <c r="D36" s="58"/>
      <c r="E36" s="24"/>
      <c r="F36" s="24"/>
      <c r="G36" s="56" t="s">
        <v>633</v>
      </c>
      <c r="H36" s="56"/>
      <c r="I36" s="40" t="s">
        <v>249</v>
      </c>
      <c r="J36" s="24"/>
      <c r="K36" s="149" t="s">
        <v>628</v>
      </c>
      <c r="L36" s="24"/>
      <c r="M36" s="56">
        <v>0.23200000000000001</v>
      </c>
      <c r="N36" s="40" t="s">
        <v>606</v>
      </c>
      <c r="O36" s="24"/>
      <c r="P36" s="56">
        <v>1.6579999999999999</v>
      </c>
      <c r="Q36" s="40" t="s">
        <v>606</v>
      </c>
      <c r="R36" s="24"/>
      <c r="S36" s="150">
        <v>43542</v>
      </c>
    </row>
    <row r="37" spans="1:19">
      <c r="A37" s="72"/>
      <c r="B37" s="40"/>
      <c r="C37" s="58"/>
      <c r="D37" s="58"/>
      <c r="E37" s="24"/>
      <c r="F37" s="24"/>
      <c r="G37" s="56"/>
      <c r="H37" s="56"/>
      <c r="I37" s="40"/>
      <c r="J37" s="24"/>
      <c r="K37" s="149"/>
      <c r="L37" s="24"/>
      <c r="M37" s="56"/>
      <c r="N37" s="40"/>
      <c r="O37" s="24"/>
      <c r="P37" s="56"/>
      <c r="Q37" s="40"/>
      <c r="R37" s="24"/>
      <c r="S37" s="150"/>
    </row>
    <row r="38" spans="1:19">
      <c r="A38" s="72"/>
      <c r="B38" s="78" t="s">
        <v>331</v>
      </c>
      <c r="C38" s="35"/>
      <c r="D38" s="35"/>
      <c r="E38" s="35"/>
      <c r="F38" s="17"/>
      <c r="G38" s="35"/>
      <c r="H38" s="35"/>
      <c r="I38" s="35"/>
      <c r="J38" s="17"/>
      <c r="K38" s="17"/>
      <c r="L38" s="17"/>
      <c r="M38" s="35"/>
      <c r="N38" s="35"/>
      <c r="O38" s="17"/>
      <c r="P38" s="35"/>
      <c r="Q38" s="35"/>
      <c r="R38" s="17"/>
      <c r="S38" s="17"/>
    </row>
    <row r="39" spans="1:19">
      <c r="A39" s="72"/>
      <c r="B39" s="40" t="s">
        <v>626</v>
      </c>
      <c r="C39" s="40" t="s">
        <v>247</v>
      </c>
      <c r="D39" s="58">
        <v>11719</v>
      </c>
      <c r="E39" s="24"/>
      <c r="F39" s="24"/>
      <c r="G39" s="40" t="s">
        <v>247</v>
      </c>
      <c r="H39" s="56" t="s">
        <v>634</v>
      </c>
      <c r="I39" s="40" t="s">
        <v>249</v>
      </c>
      <c r="J39" s="24"/>
      <c r="K39" s="149" t="s">
        <v>628</v>
      </c>
      <c r="L39" s="24"/>
      <c r="M39" s="56">
        <v>2.9169999999999998</v>
      </c>
      <c r="N39" s="40" t="s">
        <v>606</v>
      </c>
      <c r="O39" s="24"/>
      <c r="P39" s="56">
        <v>5.14</v>
      </c>
      <c r="Q39" s="40" t="s">
        <v>606</v>
      </c>
      <c r="R39" s="24"/>
      <c r="S39" s="150">
        <v>42480</v>
      </c>
    </row>
    <row r="40" spans="1:19">
      <c r="A40" s="72"/>
      <c r="B40" s="40"/>
      <c r="C40" s="40"/>
      <c r="D40" s="58"/>
      <c r="E40" s="24"/>
      <c r="F40" s="24"/>
      <c r="G40" s="40"/>
      <c r="H40" s="56"/>
      <c r="I40" s="40"/>
      <c r="J40" s="24"/>
      <c r="K40" s="149"/>
      <c r="L40" s="24"/>
      <c r="M40" s="56"/>
      <c r="N40" s="40"/>
      <c r="O40" s="24"/>
      <c r="P40" s="56"/>
      <c r="Q40" s="40"/>
      <c r="R40" s="24"/>
      <c r="S40" s="150"/>
    </row>
    <row r="41" spans="1:19">
      <c r="A41" s="72"/>
      <c r="B41" s="28" t="s">
        <v>626</v>
      </c>
      <c r="C41" s="57">
        <v>25000</v>
      </c>
      <c r="D41" s="57"/>
      <c r="E41" s="35"/>
      <c r="F41" s="35"/>
      <c r="G41" s="45" t="s">
        <v>543</v>
      </c>
      <c r="H41" s="45"/>
      <c r="I41" s="28" t="s">
        <v>249</v>
      </c>
      <c r="J41" s="35"/>
      <c r="K41" s="147" t="s">
        <v>628</v>
      </c>
      <c r="L41" s="35"/>
      <c r="M41" s="45">
        <v>0.24399999999999999</v>
      </c>
      <c r="N41" s="28" t="s">
        <v>606</v>
      </c>
      <c r="O41" s="35"/>
      <c r="P41" s="45">
        <v>2.58</v>
      </c>
      <c r="Q41" s="28" t="s">
        <v>606</v>
      </c>
      <c r="R41" s="35"/>
      <c r="S41" s="148">
        <v>41715</v>
      </c>
    </row>
    <row r="42" spans="1:19">
      <c r="A42" s="72"/>
      <c r="B42" s="28"/>
      <c r="C42" s="57"/>
      <c r="D42" s="57"/>
      <c r="E42" s="35"/>
      <c r="F42" s="35"/>
      <c r="G42" s="45"/>
      <c r="H42" s="45"/>
      <c r="I42" s="28"/>
      <c r="J42" s="35"/>
      <c r="K42" s="147"/>
      <c r="L42" s="35"/>
      <c r="M42" s="45"/>
      <c r="N42" s="28"/>
      <c r="O42" s="35"/>
      <c r="P42" s="45"/>
      <c r="Q42" s="28"/>
      <c r="R42" s="35"/>
      <c r="S42" s="148"/>
    </row>
    <row r="43" spans="1:19">
      <c r="A43" s="72"/>
      <c r="B43" s="40" t="s">
        <v>626</v>
      </c>
      <c r="C43" s="58">
        <v>20000</v>
      </c>
      <c r="D43" s="58"/>
      <c r="E43" s="24"/>
      <c r="F43" s="24"/>
      <c r="G43" s="56" t="s">
        <v>635</v>
      </c>
      <c r="H43" s="56"/>
      <c r="I43" s="40" t="s">
        <v>249</v>
      </c>
      <c r="J43" s="24"/>
      <c r="K43" s="149" t="s">
        <v>628</v>
      </c>
      <c r="L43" s="24"/>
      <c r="M43" s="56">
        <v>0.23899999999999999</v>
      </c>
      <c r="N43" s="40" t="s">
        <v>606</v>
      </c>
      <c r="O43" s="24"/>
      <c r="P43" s="56">
        <v>3.22</v>
      </c>
      <c r="Q43" s="40" t="s">
        <v>606</v>
      </c>
      <c r="R43" s="24"/>
      <c r="S43" s="150">
        <v>42795</v>
      </c>
    </row>
    <row r="44" spans="1:19">
      <c r="A44" s="72"/>
      <c r="B44" s="40"/>
      <c r="C44" s="58"/>
      <c r="D44" s="58"/>
      <c r="E44" s="24"/>
      <c r="F44" s="24"/>
      <c r="G44" s="56"/>
      <c r="H44" s="56"/>
      <c r="I44" s="40"/>
      <c r="J44" s="24"/>
      <c r="K44" s="149"/>
      <c r="L44" s="24"/>
      <c r="M44" s="56"/>
      <c r="N44" s="40"/>
      <c r="O44" s="24"/>
      <c r="P44" s="56"/>
      <c r="Q44" s="40"/>
      <c r="R44" s="24"/>
      <c r="S44" s="150"/>
    </row>
    <row r="45" spans="1:19">
      <c r="A45" s="72"/>
      <c r="B45" s="28" t="s">
        <v>626</v>
      </c>
      <c r="C45" s="57">
        <v>20000</v>
      </c>
      <c r="D45" s="57"/>
      <c r="E45" s="35"/>
      <c r="F45" s="35"/>
      <c r="G45" s="45" t="s">
        <v>636</v>
      </c>
      <c r="H45" s="45"/>
      <c r="I45" s="28" t="s">
        <v>249</v>
      </c>
      <c r="J45" s="35"/>
      <c r="K45" s="147" t="s">
        <v>628</v>
      </c>
      <c r="L45" s="35"/>
      <c r="M45" s="45">
        <v>0.24299999999999999</v>
      </c>
      <c r="N45" s="28" t="s">
        <v>606</v>
      </c>
      <c r="O45" s="35"/>
      <c r="P45" s="45">
        <v>3.355</v>
      </c>
      <c r="Q45" s="28" t="s">
        <v>606</v>
      </c>
      <c r="R45" s="35"/>
      <c r="S45" s="148">
        <v>43837</v>
      </c>
    </row>
    <row r="46" spans="1:19">
      <c r="A46" s="72"/>
      <c r="B46" s="28"/>
      <c r="C46" s="57"/>
      <c r="D46" s="57"/>
      <c r="E46" s="35"/>
      <c r="F46" s="35"/>
      <c r="G46" s="45"/>
      <c r="H46" s="45"/>
      <c r="I46" s="28"/>
      <c r="J46" s="35"/>
      <c r="K46" s="147"/>
      <c r="L46" s="35"/>
      <c r="M46" s="45"/>
      <c r="N46" s="28"/>
      <c r="O46" s="35"/>
      <c r="P46" s="45"/>
      <c r="Q46" s="28"/>
      <c r="R46" s="35"/>
      <c r="S46" s="148"/>
    </row>
    <row r="47" spans="1:19">
      <c r="A47" s="72"/>
      <c r="B47" s="71"/>
      <c r="C47" s="71"/>
      <c r="D47" s="71"/>
      <c r="E47" s="71"/>
      <c r="F47" s="71"/>
      <c r="G47" s="71"/>
      <c r="H47" s="71"/>
      <c r="I47" s="71"/>
      <c r="J47" s="71"/>
      <c r="K47" s="71"/>
      <c r="L47" s="71"/>
      <c r="M47" s="71"/>
      <c r="N47" s="71"/>
      <c r="O47" s="71"/>
      <c r="P47" s="71"/>
      <c r="Q47" s="71"/>
      <c r="R47" s="71"/>
      <c r="S47" s="71"/>
    </row>
    <row r="48" spans="1:19">
      <c r="A48" s="72"/>
      <c r="B48" s="24" t="s">
        <v>637</v>
      </c>
      <c r="C48" s="24"/>
      <c r="D48" s="24"/>
      <c r="E48" s="24"/>
      <c r="F48" s="24"/>
      <c r="G48" s="24"/>
      <c r="H48" s="24"/>
      <c r="I48" s="24"/>
      <c r="J48" s="24"/>
      <c r="K48" s="24"/>
      <c r="L48" s="24"/>
      <c r="M48" s="24"/>
      <c r="N48" s="24"/>
      <c r="O48" s="24"/>
      <c r="P48" s="24"/>
      <c r="Q48" s="24"/>
      <c r="R48" s="24"/>
      <c r="S48" s="24"/>
    </row>
    <row r="49" spans="1:17">
      <c r="A49" s="72"/>
      <c r="B49" s="23"/>
      <c r="C49" s="23"/>
      <c r="D49" s="23"/>
      <c r="E49" s="23"/>
      <c r="F49" s="23"/>
      <c r="G49" s="23"/>
      <c r="H49" s="23"/>
      <c r="I49" s="23"/>
      <c r="J49" s="23"/>
      <c r="K49" s="23"/>
      <c r="L49" s="23"/>
      <c r="M49" s="23"/>
      <c r="N49" s="23"/>
      <c r="O49" s="23"/>
      <c r="P49" s="23"/>
      <c r="Q49" s="23"/>
    </row>
    <row r="50" spans="1:17">
      <c r="A50" s="72"/>
      <c r="B50" s="12"/>
      <c r="C50" s="12"/>
      <c r="D50" s="12"/>
      <c r="E50" s="12"/>
      <c r="F50" s="12"/>
      <c r="G50" s="12"/>
      <c r="H50" s="12"/>
      <c r="I50" s="12"/>
      <c r="J50" s="12"/>
      <c r="K50" s="12"/>
      <c r="L50" s="12"/>
      <c r="M50" s="12"/>
      <c r="N50" s="12"/>
      <c r="O50" s="12"/>
      <c r="P50" s="12"/>
      <c r="Q50" s="12"/>
    </row>
    <row r="51" spans="1:17" ht="15.75" thickBot="1">
      <c r="A51" s="72"/>
      <c r="B51" s="13"/>
      <c r="C51" s="26" t="s">
        <v>638</v>
      </c>
      <c r="D51" s="26"/>
      <c r="E51" s="26"/>
      <c r="F51" s="26"/>
      <c r="G51" s="26"/>
      <c r="H51" s="26"/>
      <c r="I51" s="26"/>
      <c r="J51" s="26"/>
      <c r="K51" s="26"/>
      <c r="L51" s="13"/>
      <c r="M51" s="26" t="s">
        <v>639</v>
      </c>
      <c r="N51" s="26"/>
      <c r="O51" s="26"/>
      <c r="P51" s="26"/>
      <c r="Q51" s="26"/>
    </row>
    <row r="52" spans="1:17" ht="15.75" thickBot="1">
      <c r="A52" s="72"/>
      <c r="B52" s="11"/>
      <c r="C52" s="27" t="s">
        <v>640</v>
      </c>
      <c r="D52" s="27"/>
      <c r="E52" s="27"/>
      <c r="F52" s="13"/>
      <c r="G52" s="27" t="s">
        <v>641</v>
      </c>
      <c r="H52" s="27"/>
      <c r="I52" s="27"/>
      <c r="J52" s="27"/>
      <c r="K52" s="27"/>
      <c r="L52" s="13"/>
      <c r="M52" s="27" t="s">
        <v>642</v>
      </c>
      <c r="N52" s="27"/>
      <c r="O52" s="27"/>
      <c r="P52" s="27"/>
      <c r="Q52" s="27"/>
    </row>
    <row r="53" spans="1:17" ht="15.75" thickBot="1">
      <c r="A53" s="72"/>
      <c r="B53" s="13"/>
      <c r="C53" s="27" t="s">
        <v>643</v>
      </c>
      <c r="D53" s="27"/>
      <c r="E53" s="27"/>
      <c r="F53" s="13"/>
      <c r="G53" s="15" t="s">
        <v>619</v>
      </c>
      <c r="H53" s="13"/>
      <c r="I53" s="27" t="s">
        <v>643</v>
      </c>
      <c r="J53" s="27"/>
      <c r="K53" s="27"/>
      <c r="L53" s="13"/>
      <c r="M53" s="15" t="s">
        <v>619</v>
      </c>
      <c r="N53" s="13"/>
      <c r="O53" s="27" t="s">
        <v>643</v>
      </c>
      <c r="P53" s="27"/>
      <c r="Q53" s="27"/>
    </row>
    <row r="54" spans="1:17">
      <c r="A54" s="72"/>
      <c r="B54" s="10" t="s">
        <v>644</v>
      </c>
      <c r="C54" s="50"/>
      <c r="D54" s="50"/>
      <c r="E54" s="50"/>
      <c r="F54" s="13"/>
      <c r="G54" s="22"/>
      <c r="H54" s="13"/>
      <c r="I54" s="50"/>
      <c r="J54" s="50"/>
      <c r="K54" s="50"/>
      <c r="L54" s="13"/>
      <c r="M54" s="22"/>
      <c r="N54" s="13"/>
      <c r="O54" s="50"/>
      <c r="P54" s="50"/>
      <c r="Q54" s="50"/>
    </row>
    <row r="55" spans="1:17">
      <c r="A55" s="72"/>
      <c r="B55" s="28" t="s">
        <v>626</v>
      </c>
      <c r="C55" s="28" t="s">
        <v>247</v>
      </c>
      <c r="D55" s="45">
        <v>44</v>
      </c>
      <c r="E55" s="35"/>
      <c r="F55" s="35"/>
      <c r="G55" s="147" t="s">
        <v>645</v>
      </c>
      <c r="H55" s="35"/>
      <c r="I55" s="28" t="s">
        <v>247</v>
      </c>
      <c r="J55" s="45" t="s">
        <v>646</v>
      </c>
      <c r="K55" s="28" t="s">
        <v>249</v>
      </c>
      <c r="L55" s="35"/>
      <c r="M55" s="147" t="s">
        <v>647</v>
      </c>
      <c r="N55" s="35"/>
      <c r="O55" s="28" t="s">
        <v>247</v>
      </c>
      <c r="P55" s="45" t="s">
        <v>288</v>
      </c>
      <c r="Q55" s="35"/>
    </row>
    <row r="56" spans="1:17">
      <c r="A56" s="72"/>
      <c r="B56" s="28"/>
      <c r="C56" s="28"/>
      <c r="D56" s="45"/>
      <c r="E56" s="35"/>
      <c r="F56" s="35"/>
      <c r="G56" s="147"/>
      <c r="H56" s="35"/>
      <c r="I56" s="28"/>
      <c r="J56" s="45"/>
      <c r="K56" s="28"/>
      <c r="L56" s="35"/>
      <c r="M56" s="147"/>
      <c r="N56" s="35"/>
      <c r="O56" s="28"/>
      <c r="P56" s="45"/>
      <c r="Q56" s="35"/>
    </row>
    <row r="57" spans="1:17">
      <c r="A57" s="72"/>
      <c r="B57" s="40" t="s">
        <v>626</v>
      </c>
      <c r="C57" s="56" t="s">
        <v>648</v>
      </c>
      <c r="D57" s="56"/>
      <c r="E57" s="40" t="s">
        <v>249</v>
      </c>
      <c r="F57" s="24"/>
      <c r="G57" s="149" t="s">
        <v>645</v>
      </c>
      <c r="H57" s="24"/>
      <c r="I57" s="56" t="s">
        <v>649</v>
      </c>
      <c r="J57" s="56"/>
      <c r="K57" s="40" t="s">
        <v>249</v>
      </c>
      <c r="L57" s="24"/>
      <c r="M57" s="149" t="s">
        <v>647</v>
      </c>
      <c r="N57" s="24"/>
      <c r="O57" s="56" t="s">
        <v>288</v>
      </c>
      <c r="P57" s="56"/>
      <c r="Q57" s="24"/>
    </row>
    <row r="58" spans="1:17">
      <c r="A58" s="72"/>
      <c r="B58" s="40"/>
      <c r="C58" s="56"/>
      <c r="D58" s="56"/>
      <c r="E58" s="40"/>
      <c r="F58" s="24"/>
      <c r="G58" s="149"/>
      <c r="H58" s="24"/>
      <c r="I58" s="56"/>
      <c r="J58" s="56"/>
      <c r="K58" s="40"/>
      <c r="L58" s="24"/>
      <c r="M58" s="149"/>
      <c r="N58" s="24"/>
      <c r="O58" s="56"/>
      <c r="P58" s="56"/>
      <c r="Q58" s="24"/>
    </row>
    <row r="59" spans="1:17">
      <c r="A59" s="72"/>
      <c r="B59" s="28" t="s">
        <v>626</v>
      </c>
      <c r="C59" s="45">
        <v>65</v>
      </c>
      <c r="D59" s="45"/>
      <c r="E59" s="35"/>
      <c r="F59" s="35"/>
      <c r="G59" s="147" t="s">
        <v>645</v>
      </c>
      <c r="H59" s="35"/>
      <c r="I59" s="45" t="s">
        <v>650</v>
      </c>
      <c r="J59" s="45"/>
      <c r="K59" s="28" t="s">
        <v>249</v>
      </c>
      <c r="L59" s="35"/>
      <c r="M59" s="147" t="s">
        <v>647</v>
      </c>
      <c r="N59" s="35"/>
      <c r="O59" s="45" t="s">
        <v>288</v>
      </c>
      <c r="P59" s="45"/>
      <c r="Q59" s="35"/>
    </row>
    <row r="60" spans="1:17">
      <c r="A60" s="72"/>
      <c r="B60" s="28"/>
      <c r="C60" s="45"/>
      <c r="D60" s="45"/>
      <c r="E60" s="35"/>
      <c r="F60" s="35"/>
      <c r="G60" s="147"/>
      <c r="H60" s="35"/>
      <c r="I60" s="45"/>
      <c r="J60" s="45"/>
      <c r="K60" s="28"/>
      <c r="L60" s="35"/>
      <c r="M60" s="147"/>
      <c r="N60" s="35"/>
      <c r="O60" s="45"/>
      <c r="P60" s="45"/>
      <c r="Q60" s="35"/>
    </row>
    <row r="61" spans="1:17">
      <c r="A61" s="72"/>
      <c r="B61" s="40" t="s">
        <v>626</v>
      </c>
      <c r="C61" s="56" t="s">
        <v>651</v>
      </c>
      <c r="D61" s="56"/>
      <c r="E61" s="40" t="s">
        <v>249</v>
      </c>
      <c r="F61" s="24"/>
      <c r="G61" s="149" t="s">
        <v>645</v>
      </c>
      <c r="H61" s="24"/>
      <c r="I61" s="56" t="s">
        <v>652</v>
      </c>
      <c r="J61" s="56"/>
      <c r="K61" s="40" t="s">
        <v>249</v>
      </c>
      <c r="L61" s="24"/>
      <c r="M61" s="149" t="s">
        <v>647</v>
      </c>
      <c r="N61" s="24"/>
      <c r="O61" s="56" t="s">
        <v>288</v>
      </c>
      <c r="P61" s="56"/>
      <c r="Q61" s="24"/>
    </row>
    <row r="62" spans="1:17">
      <c r="A62" s="72"/>
      <c r="B62" s="40"/>
      <c r="C62" s="56"/>
      <c r="D62" s="56"/>
      <c r="E62" s="40"/>
      <c r="F62" s="24"/>
      <c r="G62" s="149"/>
      <c r="H62" s="24"/>
      <c r="I62" s="56"/>
      <c r="J62" s="56"/>
      <c r="K62" s="40"/>
      <c r="L62" s="24"/>
      <c r="M62" s="149"/>
      <c r="N62" s="24"/>
      <c r="O62" s="56"/>
      <c r="P62" s="56"/>
      <c r="Q62" s="24"/>
    </row>
    <row r="63" spans="1:17">
      <c r="A63" s="72"/>
      <c r="B63" s="28" t="s">
        <v>626</v>
      </c>
      <c r="C63" s="45" t="s">
        <v>653</v>
      </c>
      <c r="D63" s="45"/>
      <c r="E63" s="28" t="s">
        <v>249</v>
      </c>
      <c r="F63" s="35"/>
      <c r="G63" s="147" t="s">
        <v>645</v>
      </c>
      <c r="H63" s="35"/>
      <c r="I63" s="45" t="s">
        <v>654</v>
      </c>
      <c r="J63" s="45"/>
      <c r="K63" s="28" t="s">
        <v>249</v>
      </c>
      <c r="L63" s="35"/>
      <c r="M63" s="147" t="s">
        <v>647</v>
      </c>
      <c r="N63" s="35"/>
      <c r="O63" s="45" t="s">
        <v>288</v>
      </c>
      <c r="P63" s="45"/>
      <c r="Q63" s="35"/>
    </row>
    <row r="64" spans="1:17">
      <c r="A64" s="72"/>
      <c r="B64" s="28"/>
      <c r="C64" s="45"/>
      <c r="D64" s="45"/>
      <c r="E64" s="28"/>
      <c r="F64" s="35"/>
      <c r="G64" s="147"/>
      <c r="H64" s="35"/>
      <c r="I64" s="45"/>
      <c r="J64" s="45"/>
      <c r="K64" s="28"/>
      <c r="L64" s="35"/>
      <c r="M64" s="147"/>
      <c r="N64" s="35"/>
      <c r="O64" s="45"/>
      <c r="P64" s="45"/>
      <c r="Q64" s="35"/>
    </row>
    <row r="65" spans="1:17">
      <c r="A65" s="72"/>
      <c r="B65" s="40" t="s">
        <v>626</v>
      </c>
      <c r="C65" s="56" t="s">
        <v>655</v>
      </c>
      <c r="D65" s="56"/>
      <c r="E65" s="40" t="s">
        <v>249</v>
      </c>
      <c r="F65" s="24"/>
      <c r="G65" s="149" t="s">
        <v>645</v>
      </c>
      <c r="H65" s="24"/>
      <c r="I65" s="56" t="s">
        <v>656</v>
      </c>
      <c r="J65" s="56"/>
      <c r="K65" s="40" t="s">
        <v>249</v>
      </c>
      <c r="L65" s="24"/>
      <c r="M65" s="149" t="s">
        <v>647</v>
      </c>
      <c r="N65" s="24"/>
      <c r="O65" s="56" t="s">
        <v>288</v>
      </c>
      <c r="P65" s="56"/>
      <c r="Q65" s="24"/>
    </row>
    <row r="66" spans="1:17">
      <c r="A66" s="72"/>
      <c r="B66" s="40"/>
      <c r="C66" s="56"/>
      <c r="D66" s="56"/>
      <c r="E66" s="40"/>
      <c r="F66" s="24"/>
      <c r="G66" s="149"/>
      <c r="H66" s="24"/>
      <c r="I66" s="56"/>
      <c r="J66" s="56"/>
      <c r="K66" s="40"/>
      <c r="L66" s="24"/>
      <c r="M66" s="149"/>
      <c r="N66" s="24"/>
      <c r="O66" s="56"/>
      <c r="P66" s="56"/>
      <c r="Q66" s="24"/>
    </row>
    <row r="67" spans="1:17">
      <c r="A67" s="72"/>
      <c r="B67" s="28" t="s">
        <v>626</v>
      </c>
      <c r="C67" s="45" t="s">
        <v>288</v>
      </c>
      <c r="D67" s="45"/>
      <c r="E67" s="35"/>
      <c r="F67" s="35"/>
      <c r="G67" s="147" t="s">
        <v>645</v>
      </c>
      <c r="H67" s="35"/>
      <c r="I67" s="45" t="s">
        <v>288</v>
      </c>
      <c r="J67" s="45"/>
      <c r="K67" s="35"/>
      <c r="L67" s="35"/>
      <c r="M67" s="147" t="s">
        <v>647</v>
      </c>
      <c r="N67" s="35"/>
      <c r="O67" s="45" t="s">
        <v>288</v>
      </c>
      <c r="P67" s="45"/>
      <c r="Q67" s="35"/>
    </row>
    <row r="68" spans="1:17">
      <c r="A68" s="72"/>
      <c r="B68" s="28"/>
      <c r="C68" s="45"/>
      <c r="D68" s="45"/>
      <c r="E68" s="35"/>
      <c r="F68" s="35"/>
      <c r="G68" s="147"/>
      <c r="H68" s="35"/>
      <c r="I68" s="45"/>
      <c r="J68" s="45"/>
      <c r="K68" s="35"/>
      <c r="L68" s="35"/>
      <c r="M68" s="147"/>
      <c r="N68" s="35"/>
      <c r="O68" s="45"/>
      <c r="P68" s="45"/>
      <c r="Q68" s="35"/>
    </row>
    <row r="69" spans="1:17">
      <c r="A69" s="72"/>
      <c r="B69" s="13"/>
      <c r="C69" s="24"/>
      <c r="D69" s="24"/>
      <c r="E69" s="24"/>
      <c r="F69" s="13"/>
      <c r="G69" s="13"/>
      <c r="H69" s="13"/>
      <c r="I69" s="24"/>
      <c r="J69" s="24"/>
      <c r="K69" s="24"/>
      <c r="L69" s="13"/>
      <c r="M69" s="13"/>
      <c r="N69" s="13"/>
      <c r="O69" s="24"/>
      <c r="P69" s="24"/>
      <c r="Q69" s="24"/>
    </row>
    <row r="70" spans="1:17">
      <c r="A70" s="72"/>
      <c r="B70" s="78" t="s">
        <v>657</v>
      </c>
      <c r="C70" s="35"/>
      <c r="D70" s="35"/>
      <c r="E70" s="35"/>
      <c r="F70" s="17"/>
      <c r="G70" s="17"/>
      <c r="H70" s="17"/>
      <c r="I70" s="35"/>
      <c r="J70" s="35"/>
      <c r="K70" s="35"/>
      <c r="L70" s="17"/>
      <c r="M70" s="17"/>
      <c r="N70" s="17"/>
      <c r="O70" s="35"/>
      <c r="P70" s="35"/>
      <c r="Q70" s="35"/>
    </row>
    <row r="71" spans="1:17">
      <c r="A71" s="72"/>
      <c r="B71" s="40" t="s">
        <v>626</v>
      </c>
      <c r="C71" s="40" t="s">
        <v>247</v>
      </c>
      <c r="D71" s="56">
        <v>95</v>
      </c>
      <c r="E71" s="24"/>
      <c r="F71" s="24"/>
      <c r="G71" s="149" t="s">
        <v>645</v>
      </c>
      <c r="H71" s="24"/>
      <c r="I71" s="40" t="s">
        <v>247</v>
      </c>
      <c r="J71" s="56" t="s">
        <v>649</v>
      </c>
      <c r="K71" s="40" t="s">
        <v>249</v>
      </c>
      <c r="L71" s="24"/>
      <c r="M71" s="149" t="s">
        <v>647</v>
      </c>
      <c r="N71" s="24"/>
      <c r="O71" s="40" t="s">
        <v>247</v>
      </c>
      <c r="P71" s="56" t="s">
        <v>288</v>
      </c>
      <c r="Q71" s="24"/>
    </row>
    <row r="72" spans="1:17">
      <c r="A72" s="72"/>
      <c r="B72" s="40"/>
      <c r="C72" s="40"/>
      <c r="D72" s="56"/>
      <c r="E72" s="24"/>
      <c r="F72" s="24"/>
      <c r="G72" s="149"/>
      <c r="H72" s="24"/>
      <c r="I72" s="40"/>
      <c r="J72" s="56"/>
      <c r="K72" s="40"/>
      <c r="L72" s="24"/>
      <c r="M72" s="149"/>
      <c r="N72" s="24"/>
      <c r="O72" s="40"/>
      <c r="P72" s="56"/>
      <c r="Q72" s="24"/>
    </row>
    <row r="73" spans="1:17">
      <c r="A73" s="72"/>
      <c r="B73" s="28" t="s">
        <v>626</v>
      </c>
      <c r="C73" s="45" t="s">
        <v>629</v>
      </c>
      <c r="D73" s="45"/>
      <c r="E73" s="28" t="s">
        <v>249</v>
      </c>
      <c r="F73" s="35"/>
      <c r="G73" s="147" t="s">
        <v>645</v>
      </c>
      <c r="H73" s="35"/>
      <c r="I73" s="45" t="s">
        <v>649</v>
      </c>
      <c r="J73" s="45"/>
      <c r="K73" s="28" t="s">
        <v>249</v>
      </c>
      <c r="L73" s="35"/>
      <c r="M73" s="147" t="s">
        <v>647</v>
      </c>
      <c r="N73" s="35"/>
      <c r="O73" s="45" t="s">
        <v>288</v>
      </c>
      <c r="P73" s="45"/>
      <c r="Q73" s="35"/>
    </row>
    <row r="74" spans="1:17">
      <c r="A74" s="72"/>
      <c r="B74" s="28"/>
      <c r="C74" s="45"/>
      <c r="D74" s="45"/>
      <c r="E74" s="28"/>
      <c r="F74" s="35"/>
      <c r="G74" s="147"/>
      <c r="H74" s="35"/>
      <c r="I74" s="45"/>
      <c r="J74" s="45"/>
      <c r="K74" s="28"/>
      <c r="L74" s="35"/>
      <c r="M74" s="147"/>
      <c r="N74" s="35"/>
      <c r="O74" s="45"/>
      <c r="P74" s="45"/>
      <c r="Q74" s="35"/>
    </row>
    <row r="75" spans="1:17">
      <c r="A75" s="72"/>
      <c r="B75" s="40" t="s">
        <v>626</v>
      </c>
      <c r="C75" s="56">
        <v>179</v>
      </c>
      <c r="D75" s="56"/>
      <c r="E75" s="24"/>
      <c r="F75" s="24"/>
      <c r="G75" s="149" t="s">
        <v>645</v>
      </c>
      <c r="H75" s="24"/>
      <c r="I75" s="56" t="s">
        <v>658</v>
      </c>
      <c r="J75" s="56"/>
      <c r="K75" s="40" t="s">
        <v>249</v>
      </c>
      <c r="L75" s="24"/>
      <c r="M75" s="149" t="s">
        <v>647</v>
      </c>
      <c r="N75" s="24"/>
      <c r="O75" s="56" t="s">
        <v>288</v>
      </c>
      <c r="P75" s="56"/>
      <c r="Q75" s="24"/>
    </row>
    <row r="76" spans="1:17">
      <c r="A76" s="72"/>
      <c r="B76" s="40"/>
      <c r="C76" s="56"/>
      <c r="D76" s="56"/>
      <c r="E76" s="24"/>
      <c r="F76" s="24"/>
      <c r="G76" s="149"/>
      <c r="H76" s="24"/>
      <c r="I76" s="56"/>
      <c r="J76" s="56"/>
      <c r="K76" s="40"/>
      <c r="L76" s="24"/>
      <c r="M76" s="149"/>
      <c r="N76" s="24"/>
      <c r="O76" s="56"/>
      <c r="P76" s="56"/>
      <c r="Q76" s="24"/>
    </row>
    <row r="77" spans="1:17">
      <c r="A77" s="72"/>
      <c r="B77" s="28" t="s">
        <v>626</v>
      </c>
      <c r="C77" s="45" t="s">
        <v>659</v>
      </c>
      <c r="D77" s="45"/>
      <c r="E77" s="28" t="s">
        <v>249</v>
      </c>
      <c r="F77" s="35"/>
      <c r="G77" s="147" t="s">
        <v>645</v>
      </c>
      <c r="H77" s="35"/>
      <c r="I77" s="45" t="s">
        <v>660</v>
      </c>
      <c r="J77" s="45"/>
      <c r="K77" s="28" t="s">
        <v>249</v>
      </c>
      <c r="L77" s="35"/>
      <c r="M77" s="147" t="s">
        <v>647</v>
      </c>
      <c r="N77" s="35"/>
      <c r="O77" s="45" t="s">
        <v>288</v>
      </c>
      <c r="P77" s="45"/>
      <c r="Q77" s="35"/>
    </row>
    <row r="78" spans="1:17">
      <c r="A78" s="72"/>
      <c r="B78" s="28"/>
      <c r="C78" s="45"/>
      <c r="D78" s="45"/>
      <c r="E78" s="28"/>
      <c r="F78" s="35"/>
      <c r="G78" s="147"/>
      <c r="H78" s="35"/>
      <c r="I78" s="45"/>
      <c r="J78" s="45"/>
      <c r="K78" s="28"/>
      <c r="L78" s="35"/>
      <c r="M78" s="147"/>
      <c r="N78" s="35"/>
      <c r="O78" s="45"/>
      <c r="P78" s="45"/>
      <c r="Q78" s="35"/>
    </row>
    <row r="79" spans="1:17">
      <c r="A79" s="72"/>
      <c r="B79" s="40" t="s">
        <v>626</v>
      </c>
      <c r="C79" s="56" t="s">
        <v>632</v>
      </c>
      <c r="D79" s="56"/>
      <c r="E79" s="40" t="s">
        <v>249</v>
      </c>
      <c r="F79" s="24"/>
      <c r="G79" s="149" t="s">
        <v>645</v>
      </c>
      <c r="H79" s="24"/>
      <c r="I79" s="56" t="s">
        <v>654</v>
      </c>
      <c r="J79" s="56"/>
      <c r="K79" s="40" t="s">
        <v>249</v>
      </c>
      <c r="L79" s="24"/>
      <c r="M79" s="149" t="s">
        <v>647</v>
      </c>
      <c r="N79" s="24"/>
      <c r="O79" s="56" t="s">
        <v>288</v>
      </c>
      <c r="P79" s="56"/>
      <c r="Q79" s="24"/>
    </row>
    <row r="80" spans="1:17">
      <c r="A80" s="72"/>
      <c r="B80" s="40"/>
      <c r="C80" s="56"/>
      <c r="D80" s="56"/>
      <c r="E80" s="40"/>
      <c r="F80" s="24"/>
      <c r="G80" s="149"/>
      <c r="H80" s="24"/>
      <c r="I80" s="56"/>
      <c r="J80" s="56"/>
      <c r="K80" s="40"/>
      <c r="L80" s="24"/>
      <c r="M80" s="149"/>
      <c r="N80" s="24"/>
      <c r="O80" s="56"/>
      <c r="P80" s="56"/>
      <c r="Q80" s="24"/>
    </row>
    <row r="81" spans="1:17">
      <c r="A81" s="72"/>
      <c r="B81" s="28" t="s">
        <v>626</v>
      </c>
      <c r="C81" s="45" t="s">
        <v>633</v>
      </c>
      <c r="D81" s="45"/>
      <c r="E81" s="28" t="s">
        <v>249</v>
      </c>
      <c r="F81" s="35"/>
      <c r="G81" s="147" t="s">
        <v>645</v>
      </c>
      <c r="H81" s="35"/>
      <c r="I81" s="45" t="s">
        <v>656</v>
      </c>
      <c r="J81" s="45"/>
      <c r="K81" s="28" t="s">
        <v>249</v>
      </c>
      <c r="L81" s="35"/>
      <c r="M81" s="147" t="s">
        <v>647</v>
      </c>
      <c r="N81" s="35"/>
      <c r="O81" s="45" t="s">
        <v>288</v>
      </c>
      <c r="P81" s="45"/>
      <c r="Q81" s="35"/>
    </row>
    <row r="82" spans="1:17">
      <c r="A82" s="72"/>
      <c r="B82" s="28"/>
      <c r="C82" s="45"/>
      <c r="D82" s="45"/>
      <c r="E82" s="28"/>
      <c r="F82" s="35"/>
      <c r="G82" s="147"/>
      <c r="H82" s="35"/>
      <c r="I82" s="45"/>
      <c r="J82" s="45"/>
      <c r="K82" s="28"/>
      <c r="L82" s="35"/>
      <c r="M82" s="147"/>
      <c r="N82" s="35"/>
      <c r="O82" s="45"/>
      <c r="P82" s="45"/>
      <c r="Q82" s="35"/>
    </row>
    <row r="83" spans="1:17">
      <c r="A83" s="72"/>
      <c r="B83" s="40" t="s">
        <v>626</v>
      </c>
      <c r="C83" s="56">
        <v>146</v>
      </c>
      <c r="D83" s="56"/>
      <c r="E83" s="24"/>
      <c r="F83" s="24"/>
      <c r="G83" s="149" t="s">
        <v>645</v>
      </c>
      <c r="H83" s="24"/>
      <c r="I83" s="56" t="s">
        <v>543</v>
      </c>
      <c r="J83" s="56"/>
      <c r="K83" s="40" t="s">
        <v>249</v>
      </c>
      <c r="L83" s="24"/>
      <c r="M83" s="149" t="s">
        <v>647</v>
      </c>
      <c r="N83" s="24"/>
      <c r="O83" s="56" t="s">
        <v>288</v>
      </c>
      <c r="P83" s="56"/>
      <c r="Q83" s="24"/>
    </row>
    <row r="84" spans="1:17">
      <c r="A84" s="72"/>
      <c r="B84" s="40"/>
      <c r="C84" s="56"/>
      <c r="D84" s="56"/>
      <c r="E84" s="24"/>
      <c r="F84" s="24"/>
      <c r="G84" s="149"/>
      <c r="H84" s="24"/>
      <c r="I84" s="56"/>
      <c r="J84" s="56"/>
      <c r="K84" s="40"/>
      <c r="L84" s="24"/>
      <c r="M84" s="149"/>
      <c r="N84" s="24"/>
      <c r="O84" s="56"/>
      <c r="P84" s="56"/>
      <c r="Q84" s="24"/>
    </row>
    <row r="85" spans="1:17">
      <c r="A85" s="72"/>
      <c r="B85" s="17"/>
      <c r="C85" s="35"/>
      <c r="D85" s="35"/>
      <c r="E85" s="35"/>
      <c r="F85" s="17"/>
      <c r="G85" s="17"/>
      <c r="H85" s="17"/>
      <c r="I85" s="35"/>
      <c r="J85" s="35"/>
      <c r="K85" s="35"/>
      <c r="L85" s="17"/>
      <c r="M85" s="17"/>
      <c r="N85" s="17"/>
      <c r="O85" s="35"/>
      <c r="P85" s="35"/>
      <c r="Q85" s="35"/>
    </row>
    <row r="86" spans="1:17">
      <c r="A86" s="72"/>
      <c r="B86" s="10" t="s">
        <v>661</v>
      </c>
      <c r="C86" s="24"/>
      <c r="D86" s="24"/>
      <c r="E86" s="24"/>
      <c r="F86" s="13"/>
      <c r="G86" s="13"/>
      <c r="H86" s="13"/>
      <c r="I86" s="24"/>
      <c r="J86" s="24"/>
      <c r="K86" s="24"/>
      <c r="L86" s="13"/>
      <c r="M86" s="13"/>
      <c r="N86" s="13"/>
      <c r="O86" s="24"/>
      <c r="P86" s="24"/>
      <c r="Q86" s="24"/>
    </row>
    <row r="87" spans="1:17">
      <c r="A87" s="72"/>
      <c r="B87" s="28" t="s">
        <v>626</v>
      </c>
      <c r="C87" s="28" t="s">
        <v>247</v>
      </c>
      <c r="D87" s="45" t="s">
        <v>662</v>
      </c>
      <c r="E87" s="28" t="s">
        <v>249</v>
      </c>
      <c r="F87" s="35"/>
      <c r="G87" s="147" t="s">
        <v>645</v>
      </c>
      <c r="H87" s="35"/>
      <c r="I87" s="28" t="s">
        <v>247</v>
      </c>
      <c r="J87" s="45" t="s">
        <v>663</v>
      </c>
      <c r="K87" s="28" t="s">
        <v>249</v>
      </c>
      <c r="L87" s="35"/>
      <c r="M87" s="147" t="s">
        <v>647</v>
      </c>
      <c r="N87" s="35"/>
      <c r="O87" s="28" t="s">
        <v>247</v>
      </c>
      <c r="P87" s="45" t="s">
        <v>288</v>
      </c>
      <c r="Q87" s="35"/>
    </row>
    <row r="88" spans="1:17">
      <c r="A88" s="72"/>
      <c r="B88" s="28"/>
      <c r="C88" s="28"/>
      <c r="D88" s="45"/>
      <c r="E88" s="28"/>
      <c r="F88" s="35"/>
      <c r="G88" s="147"/>
      <c r="H88" s="35"/>
      <c r="I88" s="28"/>
      <c r="J88" s="45"/>
      <c r="K88" s="28"/>
      <c r="L88" s="35"/>
      <c r="M88" s="147"/>
      <c r="N88" s="35"/>
      <c r="O88" s="28"/>
      <c r="P88" s="45"/>
      <c r="Q88" s="35"/>
    </row>
    <row r="89" spans="1:17">
      <c r="A89" s="72"/>
      <c r="B89" s="40" t="s">
        <v>626</v>
      </c>
      <c r="C89" s="56" t="s">
        <v>664</v>
      </c>
      <c r="D89" s="56"/>
      <c r="E89" s="40" t="s">
        <v>249</v>
      </c>
      <c r="F89" s="24"/>
      <c r="G89" s="149" t="s">
        <v>645</v>
      </c>
      <c r="H89" s="24"/>
      <c r="I89" s="56" t="s">
        <v>665</v>
      </c>
      <c r="J89" s="56"/>
      <c r="K89" s="40" t="s">
        <v>249</v>
      </c>
      <c r="L89" s="24"/>
      <c r="M89" s="149" t="s">
        <v>647</v>
      </c>
      <c r="N89" s="24"/>
      <c r="O89" s="56" t="s">
        <v>288</v>
      </c>
      <c r="P89" s="56"/>
      <c r="Q89" s="24"/>
    </row>
    <row r="90" spans="1:17">
      <c r="A90" s="72"/>
      <c r="B90" s="40"/>
      <c r="C90" s="56"/>
      <c r="D90" s="56"/>
      <c r="E90" s="40"/>
      <c r="F90" s="24"/>
      <c r="G90" s="149"/>
      <c r="H90" s="24"/>
      <c r="I90" s="56"/>
      <c r="J90" s="56"/>
      <c r="K90" s="40"/>
      <c r="L90" s="24"/>
      <c r="M90" s="149"/>
      <c r="N90" s="24"/>
      <c r="O90" s="56"/>
      <c r="P90" s="56"/>
      <c r="Q90" s="24"/>
    </row>
    <row r="91" spans="1:17">
      <c r="A91" s="72"/>
      <c r="B91" s="28" t="s">
        <v>626</v>
      </c>
      <c r="C91" s="45" t="s">
        <v>666</v>
      </c>
      <c r="D91" s="45"/>
      <c r="E91" s="28" t="s">
        <v>249</v>
      </c>
      <c r="F91" s="35"/>
      <c r="G91" s="147" t="s">
        <v>645</v>
      </c>
      <c r="H91" s="35"/>
      <c r="I91" s="45" t="s">
        <v>667</v>
      </c>
      <c r="J91" s="45"/>
      <c r="K91" s="28" t="s">
        <v>249</v>
      </c>
      <c r="L91" s="35"/>
      <c r="M91" s="147" t="s">
        <v>647</v>
      </c>
      <c r="N91" s="35"/>
      <c r="O91" s="45" t="s">
        <v>288</v>
      </c>
      <c r="P91" s="45"/>
      <c r="Q91" s="35"/>
    </row>
    <row r="92" spans="1:17">
      <c r="A92" s="72"/>
      <c r="B92" s="28"/>
      <c r="C92" s="45"/>
      <c r="D92" s="45"/>
      <c r="E92" s="28"/>
      <c r="F92" s="35"/>
      <c r="G92" s="147"/>
      <c r="H92" s="35"/>
      <c r="I92" s="45"/>
      <c r="J92" s="45"/>
      <c r="K92" s="28"/>
      <c r="L92" s="35"/>
      <c r="M92" s="147"/>
      <c r="N92" s="35"/>
      <c r="O92" s="45"/>
      <c r="P92" s="45"/>
      <c r="Q92" s="35"/>
    </row>
    <row r="93" spans="1:17">
      <c r="A93" s="72"/>
      <c r="B93" s="40" t="s">
        <v>626</v>
      </c>
      <c r="C93" s="56" t="s">
        <v>668</v>
      </c>
      <c r="D93" s="56"/>
      <c r="E93" s="40" t="s">
        <v>249</v>
      </c>
      <c r="F93" s="24"/>
      <c r="G93" s="149" t="s">
        <v>645</v>
      </c>
      <c r="H93" s="24"/>
      <c r="I93" s="56" t="s">
        <v>543</v>
      </c>
      <c r="J93" s="56"/>
      <c r="K93" s="40" t="s">
        <v>249</v>
      </c>
      <c r="L93" s="24"/>
      <c r="M93" s="149" t="s">
        <v>647</v>
      </c>
      <c r="N93" s="24"/>
      <c r="O93" s="56" t="s">
        <v>288</v>
      </c>
      <c r="P93" s="56"/>
      <c r="Q93" s="24"/>
    </row>
    <row r="94" spans="1:17">
      <c r="A94" s="72"/>
      <c r="B94" s="40"/>
      <c r="C94" s="56"/>
      <c r="D94" s="56"/>
      <c r="E94" s="40"/>
      <c r="F94" s="24"/>
      <c r="G94" s="149"/>
      <c r="H94" s="24"/>
      <c r="I94" s="56"/>
      <c r="J94" s="56"/>
      <c r="K94" s="40"/>
      <c r="L94" s="24"/>
      <c r="M94" s="149"/>
      <c r="N94" s="24"/>
      <c r="O94" s="56"/>
      <c r="P94" s="56"/>
      <c r="Q94" s="24"/>
    </row>
    <row r="95" spans="1:17">
      <c r="A95" s="72"/>
      <c r="B95" s="17"/>
      <c r="C95" s="35"/>
      <c r="D95" s="35"/>
      <c r="E95" s="35"/>
      <c r="F95" s="17"/>
      <c r="G95" s="17"/>
      <c r="H95" s="17"/>
      <c r="I95" s="35"/>
      <c r="J95" s="35"/>
      <c r="K95" s="35"/>
      <c r="L95" s="17"/>
      <c r="M95" s="17"/>
      <c r="N95" s="17"/>
      <c r="O95" s="35"/>
      <c r="P95" s="35"/>
      <c r="Q95" s="35"/>
    </row>
    <row r="96" spans="1:17">
      <c r="A96" s="72"/>
      <c r="B96" s="10" t="s">
        <v>669</v>
      </c>
      <c r="C96" s="24"/>
      <c r="D96" s="24"/>
      <c r="E96" s="24"/>
      <c r="F96" s="13"/>
      <c r="G96" s="13"/>
      <c r="H96" s="13"/>
      <c r="I96" s="24"/>
      <c r="J96" s="24"/>
      <c r="K96" s="24"/>
      <c r="L96" s="13"/>
      <c r="M96" s="13"/>
      <c r="N96" s="13"/>
      <c r="O96" s="24"/>
      <c r="P96" s="24"/>
      <c r="Q96" s="24"/>
    </row>
    <row r="97" spans="1:19">
      <c r="A97" s="72"/>
      <c r="B97" s="28" t="s">
        <v>626</v>
      </c>
      <c r="C97" s="28" t="s">
        <v>247</v>
      </c>
      <c r="D97" s="45" t="s">
        <v>670</v>
      </c>
      <c r="E97" s="28" t="s">
        <v>249</v>
      </c>
      <c r="F97" s="35"/>
      <c r="G97" s="147" t="s">
        <v>645</v>
      </c>
      <c r="H97" s="35"/>
      <c r="I97" s="28" t="s">
        <v>247</v>
      </c>
      <c r="J97" s="45" t="s">
        <v>650</v>
      </c>
      <c r="K97" s="28" t="s">
        <v>249</v>
      </c>
      <c r="L97" s="35"/>
      <c r="M97" s="147" t="s">
        <v>647</v>
      </c>
      <c r="N97" s="35"/>
      <c r="O97" s="28" t="s">
        <v>247</v>
      </c>
      <c r="P97" s="45" t="s">
        <v>288</v>
      </c>
      <c r="Q97" s="35"/>
    </row>
    <row r="98" spans="1:19">
      <c r="A98" s="72"/>
      <c r="B98" s="28"/>
      <c r="C98" s="28"/>
      <c r="D98" s="45"/>
      <c r="E98" s="28"/>
      <c r="F98" s="35"/>
      <c r="G98" s="147"/>
      <c r="H98" s="35"/>
      <c r="I98" s="28"/>
      <c r="J98" s="45"/>
      <c r="K98" s="28"/>
      <c r="L98" s="35"/>
      <c r="M98" s="147"/>
      <c r="N98" s="35"/>
      <c r="O98" s="28"/>
      <c r="P98" s="45"/>
      <c r="Q98" s="35"/>
    </row>
    <row r="99" spans="1:19">
      <c r="A99" s="72"/>
      <c r="B99" s="40" t="s">
        <v>626</v>
      </c>
      <c r="C99" s="56">
        <v>132</v>
      </c>
      <c r="D99" s="56"/>
      <c r="E99" s="24"/>
      <c r="F99" s="24"/>
      <c r="G99" s="149" t="s">
        <v>645</v>
      </c>
      <c r="H99" s="24"/>
      <c r="I99" s="56" t="s">
        <v>671</v>
      </c>
      <c r="J99" s="56"/>
      <c r="K99" s="40" t="s">
        <v>249</v>
      </c>
      <c r="L99" s="24"/>
      <c r="M99" s="149" t="s">
        <v>647</v>
      </c>
      <c r="N99" s="24"/>
      <c r="O99" s="56" t="s">
        <v>288</v>
      </c>
      <c r="P99" s="56"/>
      <c r="Q99" s="24"/>
    </row>
    <row r="100" spans="1:19">
      <c r="A100" s="72"/>
      <c r="B100" s="40"/>
      <c r="C100" s="56"/>
      <c r="D100" s="56"/>
      <c r="E100" s="24"/>
      <c r="F100" s="24"/>
      <c r="G100" s="149"/>
      <c r="H100" s="24"/>
      <c r="I100" s="56"/>
      <c r="J100" s="56"/>
      <c r="K100" s="40"/>
      <c r="L100" s="24"/>
      <c r="M100" s="149"/>
      <c r="N100" s="24"/>
      <c r="O100" s="56"/>
      <c r="P100" s="56"/>
      <c r="Q100" s="24"/>
    </row>
    <row r="101" spans="1:19">
      <c r="A101" s="72"/>
      <c r="B101" s="28" t="s">
        <v>626</v>
      </c>
      <c r="C101" s="45" t="s">
        <v>672</v>
      </c>
      <c r="D101" s="45"/>
      <c r="E101" s="28" t="s">
        <v>249</v>
      </c>
      <c r="F101" s="35"/>
      <c r="G101" s="147" t="s">
        <v>645</v>
      </c>
      <c r="H101" s="35"/>
      <c r="I101" s="45" t="s">
        <v>673</v>
      </c>
      <c r="J101" s="45"/>
      <c r="K101" s="28" t="s">
        <v>249</v>
      </c>
      <c r="L101" s="35"/>
      <c r="M101" s="147" t="s">
        <v>647</v>
      </c>
      <c r="N101" s="35"/>
      <c r="O101" s="45" t="s">
        <v>288</v>
      </c>
      <c r="P101" s="45"/>
      <c r="Q101" s="35"/>
    </row>
    <row r="102" spans="1:19">
      <c r="A102" s="72"/>
      <c r="B102" s="28"/>
      <c r="C102" s="45"/>
      <c r="D102" s="45"/>
      <c r="E102" s="28"/>
      <c r="F102" s="35"/>
      <c r="G102" s="147"/>
      <c r="H102" s="35"/>
      <c r="I102" s="45"/>
      <c r="J102" s="45"/>
      <c r="K102" s="28"/>
      <c r="L102" s="35"/>
      <c r="M102" s="147"/>
      <c r="N102" s="35"/>
      <c r="O102" s="45"/>
      <c r="P102" s="45"/>
      <c r="Q102" s="35"/>
    </row>
    <row r="103" spans="1:19">
      <c r="A103" s="72"/>
      <c r="B103" s="40" t="s">
        <v>626</v>
      </c>
      <c r="C103" s="56" t="s">
        <v>379</v>
      </c>
      <c r="D103" s="56"/>
      <c r="E103" s="40" t="s">
        <v>249</v>
      </c>
      <c r="F103" s="24"/>
      <c r="G103" s="149" t="s">
        <v>645</v>
      </c>
      <c r="H103" s="24"/>
      <c r="I103" s="56" t="s">
        <v>674</v>
      </c>
      <c r="J103" s="56"/>
      <c r="K103" s="40" t="s">
        <v>249</v>
      </c>
      <c r="L103" s="24"/>
      <c r="M103" s="149" t="s">
        <v>647</v>
      </c>
      <c r="N103" s="24"/>
      <c r="O103" s="56" t="s">
        <v>288</v>
      </c>
      <c r="P103" s="56"/>
      <c r="Q103" s="24"/>
    </row>
    <row r="104" spans="1:19">
      <c r="A104" s="72"/>
      <c r="B104" s="40"/>
      <c r="C104" s="56"/>
      <c r="D104" s="56"/>
      <c r="E104" s="40"/>
      <c r="F104" s="24"/>
      <c r="G104" s="149"/>
      <c r="H104" s="24"/>
      <c r="I104" s="56"/>
      <c r="J104" s="56"/>
      <c r="K104" s="40"/>
      <c r="L104" s="24"/>
      <c r="M104" s="149"/>
      <c r="N104" s="24"/>
      <c r="O104" s="56"/>
      <c r="P104" s="56"/>
      <c r="Q104" s="24"/>
    </row>
    <row r="105" spans="1:19">
      <c r="A105" s="72"/>
      <c r="B105" s="71"/>
      <c r="C105" s="71"/>
      <c r="D105" s="71"/>
      <c r="E105" s="71"/>
      <c r="F105" s="71"/>
      <c r="G105" s="71"/>
      <c r="H105" s="71"/>
      <c r="I105" s="71"/>
      <c r="J105" s="71"/>
      <c r="K105" s="71"/>
      <c r="L105" s="71"/>
      <c r="M105" s="71"/>
      <c r="N105" s="71"/>
      <c r="O105" s="71"/>
      <c r="P105" s="71"/>
      <c r="Q105" s="71"/>
      <c r="R105" s="71"/>
      <c r="S105" s="71"/>
    </row>
    <row r="106" spans="1:19">
      <c r="A106" s="72"/>
      <c r="B106" s="76" t="s">
        <v>675</v>
      </c>
      <c r="C106" s="76"/>
      <c r="D106" s="76"/>
      <c r="E106" s="76"/>
      <c r="F106" s="76"/>
      <c r="G106" s="76"/>
      <c r="H106" s="76"/>
      <c r="I106" s="76"/>
      <c r="J106" s="76"/>
      <c r="K106" s="76"/>
      <c r="L106" s="76"/>
      <c r="M106" s="76"/>
      <c r="N106" s="76"/>
      <c r="O106" s="76"/>
      <c r="P106" s="76"/>
      <c r="Q106" s="76"/>
      <c r="R106" s="76"/>
      <c r="S106" s="76"/>
    </row>
    <row r="107" spans="1:19">
      <c r="A107" s="72"/>
      <c r="B107" s="71"/>
      <c r="C107" s="71"/>
      <c r="D107" s="71"/>
      <c r="E107" s="71"/>
      <c r="F107" s="71"/>
      <c r="G107" s="71"/>
      <c r="H107" s="71"/>
      <c r="I107" s="71"/>
      <c r="J107" s="71"/>
      <c r="K107" s="71"/>
      <c r="L107" s="71"/>
      <c r="M107" s="71"/>
      <c r="N107" s="71"/>
      <c r="O107" s="71"/>
      <c r="P107" s="71"/>
      <c r="Q107" s="71"/>
      <c r="R107" s="71"/>
      <c r="S107" s="71"/>
    </row>
    <row r="108" spans="1:19" ht="25.5" customHeight="1">
      <c r="A108" s="72"/>
      <c r="B108" s="24" t="s">
        <v>676</v>
      </c>
      <c r="C108" s="24"/>
      <c r="D108" s="24"/>
      <c r="E108" s="24"/>
      <c r="F108" s="24"/>
      <c r="G108" s="24"/>
      <c r="H108" s="24"/>
      <c r="I108" s="24"/>
      <c r="J108" s="24"/>
      <c r="K108" s="24"/>
      <c r="L108" s="24"/>
      <c r="M108" s="24"/>
      <c r="N108" s="24"/>
      <c r="O108" s="24"/>
      <c r="P108" s="24"/>
      <c r="Q108" s="24"/>
      <c r="R108" s="24"/>
      <c r="S108" s="24"/>
    </row>
    <row r="109" spans="1:19">
      <c r="A109" s="72"/>
      <c r="B109" s="71"/>
      <c r="C109" s="71"/>
      <c r="D109" s="71"/>
      <c r="E109" s="71"/>
      <c r="F109" s="71"/>
      <c r="G109" s="71"/>
      <c r="H109" s="71"/>
      <c r="I109" s="71"/>
      <c r="J109" s="71"/>
      <c r="K109" s="71"/>
      <c r="L109" s="71"/>
      <c r="M109" s="71"/>
      <c r="N109" s="71"/>
      <c r="O109" s="71"/>
      <c r="P109" s="71"/>
      <c r="Q109" s="71"/>
      <c r="R109" s="71"/>
      <c r="S109" s="71"/>
    </row>
    <row r="110" spans="1:19">
      <c r="A110" s="72"/>
      <c r="B110" s="24" t="s">
        <v>677</v>
      </c>
      <c r="C110" s="24"/>
      <c r="D110" s="24"/>
      <c r="E110" s="24"/>
      <c r="F110" s="24"/>
      <c r="G110" s="24"/>
      <c r="H110" s="24"/>
      <c r="I110" s="24"/>
      <c r="J110" s="24"/>
      <c r="K110" s="24"/>
      <c r="L110" s="24"/>
      <c r="M110" s="24"/>
      <c r="N110" s="24"/>
      <c r="O110" s="24"/>
      <c r="P110" s="24"/>
      <c r="Q110" s="24"/>
      <c r="R110" s="24"/>
      <c r="S110" s="24"/>
    </row>
    <row r="111" spans="1:19">
      <c r="A111" s="72"/>
      <c r="B111" s="23"/>
      <c r="C111" s="23"/>
      <c r="D111" s="23"/>
      <c r="E111" s="23"/>
      <c r="F111" s="23"/>
      <c r="G111" s="23"/>
      <c r="H111" s="23"/>
      <c r="I111" s="23"/>
      <c r="J111" s="23"/>
      <c r="K111" s="23"/>
    </row>
    <row r="112" spans="1:19">
      <c r="A112" s="72"/>
      <c r="B112" s="12"/>
      <c r="C112" s="12"/>
      <c r="D112" s="12"/>
      <c r="E112" s="12"/>
      <c r="F112" s="12"/>
      <c r="G112" s="12"/>
      <c r="H112" s="12"/>
      <c r="I112" s="12"/>
      <c r="J112" s="12"/>
      <c r="K112" s="12"/>
    </row>
    <row r="113" spans="1:11">
      <c r="A113" s="72"/>
      <c r="B113" s="40"/>
      <c r="C113" s="14" t="s">
        <v>678</v>
      </c>
      <c r="D113" s="24"/>
      <c r="E113" s="25" t="s">
        <v>617</v>
      </c>
      <c r="F113" s="25"/>
      <c r="G113" s="25"/>
      <c r="H113" s="24"/>
      <c r="I113" s="25" t="s">
        <v>364</v>
      </c>
      <c r="J113" s="25"/>
      <c r="K113" s="25"/>
    </row>
    <row r="114" spans="1:11" ht="15.75" thickBot="1">
      <c r="A114" s="72"/>
      <c r="B114" s="40"/>
      <c r="C114" s="15" t="s">
        <v>619</v>
      </c>
      <c r="D114" s="24"/>
      <c r="E114" s="26" t="s">
        <v>573</v>
      </c>
      <c r="F114" s="26"/>
      <c r="G114" s="26"/>
      <c r="H114" s="24"/>
      <c r="I114" s="26" t="s">
        <v>320</v>
      </c>
      <c r="J114" s="26"/>
      <c r="K114" s="26"/>
    </row>
    <row r="115" spans="1:11">
      <c r="A115" s="72"/>
      <c r="B115" s="10" t="s">
        <v>321</v>
      </c>
      <c r="C115" s="22"/>
      <c r="D115" s="13"/>
      <c r="E115" s="50"/>
      <c r="F115" s="50"/>
      <c r="G115" s="50"/>
      <c r="H115" s="13"/>
      <c r="I115" s="50"/>
      <c r="J115" s="50"/>
      <c r="K115" s="50"/>
    </row>
    <row r="116" spans="1:11">
      <c r="A116" s="72"/>
      <c r="B116" s="28" t="s">
        <v>679</v>
      </c>
      <c r="C116" s="147" t="s">
        <v>680</v>
      </c>
      <c r="D116" s="35"/>
      <c r="E116" s="28" t="s">
        <v>247</v>
      </c>
      <c r="F116" s="57">
        <v>121884</v>
      </c>
      <c r="G116" s="35"/>
      <c r="H116" s="35"/>
      <c r="I116" s="28" t="s">
        <v>247</v>
      </c>
      <c r="J116" s="57">
        <v>4422</v>
      </c>
      <c r="K116" s="35"/>
    </row>
    <row r="117" spans="1:11">
      <c r="A117" s="72"/>
      <c r="B117" s="28"/>
      <c r="C117" s="147"/>
      <c r="D117" s="35"/>
      <c r="E117" s="28"/>
      <c r="F117" s="57"/>
      <c r="G117" s="35"/>
      <c r="H117" s="35"/>
      <c r="I117" s="28"/>
      <c r="J117" s="57"/>
      <c r="K117" s="35"/>
    </row>
    <row r="118" spans="1:11">
      <c r="A118" s="72"/>
      <c r="B118" s="40" t="s">
        <v>681</v>
      </c>
      <c r="C118" s="149" t="s">
        <v>680</v>
      </c>
      <c r="D118" s="24"/>
      <c r="E118" s="58">
        <v>79383</v>
      </c>
      <c r="F118" s="58"/>
      <c r="G118" s="24"/>
      <c r="H118" s="24"/>
      <c r="I118" s="56">
        <v>347</v>
      </c>
      <c r="J118" s="56"/>
      <c r="K118" s="24"/>
    </row>
    <row r="119" spans="1:11">
      <c r="A119" s="72"/>
      <c r="B119" s="40"/>
      <c r="C119" s="149"/>
      <c r="D119" s="24"/>
      <c r="E119" s="58"/>
      <c r="F119" s="58"/>
      <c r="G119" s="24"/>
      <c r="H119" s="24"/>
      <c r="I119" s="56"/>
      <c r="J119" s="56"/>
      <c r="K119" s="24"/>
    </row>
    <row r="120" spans="1:11">
      <c r="A120" s="72"/>
      <c r="B120" s="28" t="s">
        <v>681</v>
      </c>
      <c r="C120" s="147" t="s">
        <v>628</v>
      </c>
      <c r="D120" s="35"/>
      <c r="E120" s="57">
        <v>229957</v>
      </c>
      <c r="F120" s="57"/>
      <c r="G120" s="35"/>
      <c r="H120" s="35"/>
      <c r="I120" s="45" t="s">
        <v>682</v>
      </c>
      <c r="J120" s="45"/>
      <c r="K120" s="28" t="s">
        <v>249</v>
      </c>
    </row>
    <row r="121" spans="1:11">
      <c r="A121" s="72"/>
      <c r="B121" s="28"/>
      <c r="C121" s="147"/>
      <c r="D121" s="35"/>
      <c r="E121" s="57"/>
      <c r="F121" s="57"/>
      <c r="G121" s="35"/>
      <c r="H121" s="35"/>
      <c r="I121" s="45"/>
      <c r="J121" s="45"/>
      <c r="K121" s="28"/>
    </row>
    <row r="122" spans="1:11">
      <c r="A122" s="72"/>
      <c r="B122" s="73" t="s">
        <v>331</v>
      </c>
      <c r="C122" s="24"/>
      <c r="D122" s="24"/>
      <c r="E122" s="24"/>
      <c r="F122" s="24"/>
      <c r="G122" s="24"/>
      <c r="H122" s="24"/>
      <c r="I122" s="24"/>
      <c r="J122" s="24"/>
      <c r="K122" s="24"/>
    </row>
    <row r="123" spans="1:11">
      <c r="A123" s="72"/>
      <c r="B123" s="73"/>
      <c r="C123" s="24"/>
      <c r="D123" s="24"/>
      <c r="E123" s="24"/>
      <c r="F123" s="24"/>
      <c r="G123" s="24"/>
      <c r="H123" s="24"/>
      <c r="I123" s="24"/>
      <c r="J123" s="24"/>
      <c r="K123" s="24"/>
    </row>
    <row r="124" spans="1:11">
      <c r="A124" s="72"/>
      <c r="B124" s="28" t="s">
        <v>679</v>
      </c>
      <c r="C124" s="147" t="s">
        <v>680</v>
      </c>
      <c r="D124" s="35"/>
      <c r="E124" s="28" t="s">
        <v>247</v>
      </c>
      <c r="F124" s="57">
        <v>63370</v>
      </c>
      <c r="G124" s="35"/>
      <c r="H124" s="35"/>
      <c r="I124" s="28" t="s">
        <v>247</v>
      </c>
      <c r="J124" s="57">
        <v>1809</v>
      </c>
      <c r="K124" s="35"/>
    </row>
    <row r="125" spans="1:11">
      <c r="A125" s="72"/>
      <c r="B125" s="28"/>
      <c r="C125" s="147"/>
      <c r="D125" s="35"/>
      <c r="E125" s="28"/>
      <c r="F125" s="57"/>
      <c r="G125" s="35"/>
      <c r="H125" s="35"/>
      <c r="I125" s="28"/>
      <c r="J125" s="57"/>
      <c r="K125" s="35"/>
    </row>
    <row r="126" spans="1:11">
      <c r="A126" s="72"/>
      <c r="B126" s="40" t="s">
        <v>681</v>
      </c>
      <c r="C126" s="149" t="s">
        <v>680</v>
      </c>
      <c r="D126" s="24"/>
      <c r="E126" s="58">
        <v>117637</v>
      </c>
      <c r="F126" s="58"/>
      <c r="G126" s="24"/>
      <c r="H126" s="24"/>
      <c r="I126" s="58">
        <v>1206</v>
      </c>
      <c r="J126" s="58"/>
      <c r="K126" s="24"/>
    </row>
    <row r="127" spans="1:11">
      <c r="A127" s="72"/>
      <c r="B127" s="40"/>
      <c r="C127" s="149"/>
      <c r="D127" s="24"/>
      <c r="E127" s="58"/>
      <c r="F127" s="58"/>
      <c r="G127" s="24"/>
      <c r="H127" s="24"/>
      <c r="I127" s="58"/>
      <c r="J127" s="58"/>
      <c r="K127" s="24"/>
    </row>
    <row r="128" spans="1:11">
      <c r="A128" s="72"/>
      <c r="B128" s="28" t="s">
        <v>681</v>
      </c>
      <c r="C128" s="147" t="s">
        <v>628</v>
      </c>
      <c r="D128" s="35"/>
      <c r="E128" s="57">
        <v>53277</v>
      </c>
      <c r="F128" s="57"/>
      <c r="G128" s="35"/>
      <c r="H128" s="35"/>
      <c r="I128" s="45" t="s">
        <v>683</v>
      </c>
      <c r="J128" s="45"/>
      <c r="K128" s="28" t="s">
        <v>249</v>
      </c>
    </row>
    <row r="129" spans="1:19">
      <c r="A129" s="72"/>
      <c r="B129" s="28"/>
      <c r="C129" s="147"/>
      <c r="D129" s="35"/>
      <c r="E129" s="57"/>
      <c r="F129" s="57"/>
      <c r="G129" s="35"/>
      <c r="H129" s="35"/>
      <c r="I129" s="45"/>
      <c r="J129" s="45"/>
      <c r="K129" s="28"/>
    </row>
    <row r="130" spans="1:19">
      <c r="A130" s="72"/>
      <c r="B130" s="71"/>
      <c r="C130" s="71"/>
      <c r="D130" s="71"/>
      <c r="E130" s="71"/>
      <c r="F130" s="71"/>
      <c r="G130" s="71"/>
      <c r="H130" s="71"/>
      <c r="I130" s="71"/>
      <c r="J130" s="71"/>
      <c r="K130" s="71"/>
      <c r="L130" s="71"/>
      <c r="M130" s="71"/>
      <c r="N130" s="71"/>
      <c r="O130" s="71"/>
      <c r="P130" s="71"/>
      <c r="Q130" s="71"/>
      <c r="R130" s="71"/>
      <c r="S130" s="71"/>
    </row>
    <row r="131" spans="1:19">
      <c r="A131" s="72"/>
      <c r="B131" s="24" t="s">
        <v>684</v>
      </c>
      <c r="C131" s="24"/>
      <c r="D131" s="24"/>
      <c r="E131" s="24"/>
      <c r="F131" s="24"/>
      <c r="G131" s="24"/>
      <c r="H131" s="24"/>
      <c r="I131" s="24"/>
      <c r="J131" s="24"/>
      <c r="K131" s="24"/>
      <c r="L131" s="24"/>
      <c r="M131" s="24"/>
      <c r="N131" s="24"/>
      <c r="O131" s="24"/>
      <c r="P131" s="24"/>
      <c r="Q131" s="24"/>
      <c r="R131" s="24"/>
      <c r="S131" s="24"/>
    </row>
    <row r="132" spans="1:19">
      <c r="A132" s="72"/>
      <c r="B132" s="23"/>
      <c r="C132" s="23"/>
      <c r="D132" s="23"/>
      <c r="E132" s="23"/>
      <c r="F132" s="23"/>
      <c r="G132" s="23"/>
    </row>
    <row r="133" spans="1:19">
      <c r="A133" s="72"/>
      <c r="B133" s="12"/>
      <c r="C133" s="12"/>
      <c r="D133" s="12"/>
      <c r="E133" s="12"/>
      <c r="F133" s="12"/>
      <c r="G133" s="12"/>
    </row>
    <row r="134" spans="1:19">
      <c r="A134" s="72"/>
      <c r="B134" s="40"/>
      <c r="C134" s="14" t="s">
        <v>685</v>
      </c>
      <c r="D134" s="24"/>
      <c r="E134" s="25" t="s">
        <v>686</v>
      </c>
      <c r="F134" s="25"/>
      <c r="G134" s="25"/>
    </row>
    <row r="135" spans="1:19" ht="15.75" thickBot="1">
      <c r="A135" s="72"/>
      <c r="B135" s="40"/>
      <c r="C135" s="15" t="s">
        <v>619</v>
      </c>
      <c r="D135" s="24"/>
      <c r="E135" s="26" t="s">
        <v>687</v>
      </c>
      <c r="F135" s="26"/>
      <c r="G135" s="26"/>
    </row>
    <row r="136" spans="1:19">
      <c r="A136" s="72"/>
      <c r="B136" s="10" t="s">
        <v>644</v>
      </c>
      <c r="C136" s="22"/>
      <c r="D136" s="13"/>
      <c r="E136" s="50"/>
      <c r="F136" s="50"/>
      <c r="G136" s="50"/>
    </row>
    <row r="137" spans="1:19">
      <c r="A137" s="72"/>
      <c r="B137" s="28" t="s">
        <v>679</v>
      </c>
      <c r="C137" s="147" t="s">
        <v>110</v>
      </c>
      <c r="D137" s="35"/>
      <c r="E137" s="28" t="s">
        <v>247</v>
      </c>
      <c r="F137" s="57">
        <v>3435</v>
      </c>
      <c r="G137" s="35"/>
    </row>
    <row r="138" spans="1:19">
      <c r="A138" s="72"/>
      <c r="B138" s="28"/>
      <c r="C138" s="147"/>
      <c r="D138" s="35"/>
      <c r="E138" s="28"/>
      <c r="F138" s="57"/>
      <c r="G138" s="35"/>
    </row>
    <row r="139" spans="1:19">
      <c r="A139" s="72"/>
      <c r="B139" s="11" t="s">
        <v>681</v>
      </c>
      <c r="C139" s="146" t="s">
        <v>110</v>
      </c>
      <c r="D139" s="13"/>
      <c r="E139" s="56" t="s">
        <v>688</v>
      </c>
      <c r="F139" s="56"/>
      <c r="G139" s="11" t="s">
        <v>249</v>
      </c>
    </row>
    <row r="140" spans="1:19">
      <c r="A140" s="72"/>
      <c r="B140" s="17"/>
      <c r="C140" s="17"/>
      <c r="D140" s="17"/>
      <c r="E140" s="35"/>
      <c r="F140" s="35"/>
      <c r="G140" s="35"/>
    </row>
    <row r="141" spans="1:19">
      <c r="A141" s="72"/>
      <c r="B141" s="10" t="s">
        <v>657</v>
      </c>
      <c r="C141" s="13"/>
      <c r="D141" s="13"/>
      <c r="E141" s="24"/>
      <c r="F141" s="24"/>
      <c r="G141" s="24"/>
    </row>
    <row r="142" spans="1:19">
      <c r="A142" s="72"/>
      <c r="B142" s="28" t="s">
        <v>679</v>
      </c>
      <c r="C142" s="147" t="s">
        <v>110</v>
      </c>
      <c r="D142" s="35"/>
      <c r="E142" s="28" t="s">
        <v>247</v>
      </c>
      <c r="F142" s="57">
        <v>5317</v>
      </c>
      <c r="G142" s="35"/>
    </row>
    <row r="143" spans="1:19">
      <c r="A143" s="72"/>
      <c r="B143" s="28"/>
      <c r="C143" s="147"/>
      <c r="D143" s="35"/>
      <c r="E143" s="28"/>
      <c r="F143" s="57"/>
      <c r="G143" s="35"/>
    </row>
    <row r="144" spans="1:19">
      <c r="A144" s="72"/>
      <c r="B144" s="11" t="s">
        <v>681</v>
      </c>
      <c r="C144" s="146" t="s">
        <v>110</v>
      </c>
      <c r="D144" s="13"/>
      <c r="E144" s="56" t="s">
        <v>689</v>
      </c>
      <c r="F144" s="56"/>
      <c r="G144" s="11" t="s">
        <v>249</v>
      </c>
    </row>
    <row r="145" spans="1:7">
      <c r="A145" s="72"/>
      <c r="B145" s="17"/>
      <c r="C145" s="17"/>
      <c r="D145" s="17"/>
      <c r="E145" s="35"/>
      <c r="F145" s="35"/>
      <c r="G145" s="35"/>
    </row>
    <row r="146" spans="1:7">
      <c r="A146" s="72"/>
      <c r="B146" s="10" t="s">
        <v>661</v>
      </c>
      <c r="C146" s="13"/>
      <c r="D146" s="13"/>
      <c r="E146" s="24"/>
      <c r="F146" s="24"/>
      <c r="G146" s="24"/>
    </row>
    <row r="147" spans="1:7" ht="26.25">
      <c r="A147" s="72"/>
      <c r="B147" s="16" t="s">
        <v>679</v>
      </c>
      <c r="C147" s="145" t="s">
        <v>110</v>
      </c>
      <c r="D147" s="17"/>
      <c r="E147" s="16" t="s">
        <v>247</v>
      </c>
      <c r="F147" s="20" t="s">
        <v>690</v>
      </c>
      <c r="G147" s="16" t="s">
        <v>249</v>
      </c>
    </row>
    <row r="148" spans="1:7">
      <c r="A148" s="72"/>
      <c r="B148" s="40" t="s">
        <v>681</v>
      </c>
      <c r="C148" s="149" t="s">
        <v>110</v>
      </c>
      <c r="D148" s="24"/>
      <c r="E148" s="58">
        <v>9769</v>
      </c>
      <c r="F148" s="58"/>
      <c r="G148" s="24"/>
    </row>
    <row r="149" spans="1:7">
      <c r="A149" s="72"/>
      <c r="B149" s="40"/>
      <c r="C149" s="149"/>
      <c r="D149" s="24"/>
      <c r="E149" s="58"/>
      <c r="F149" s="58"/>
      <c r="G149" s="24"/>
    </row>
    <row r="150" spans="1:7">
      <c r="A150" s="72"/>
      <c r="B150" s="17"/>
      <c r="C150" s="17"/>
      <c r="D150" s="17"/>
      <c r="E150" s="35"/>
      <c r="F150" s="35"/>
      <c r="G150" s="35"/>
    </row>
    <row r="151" spans="1:7">
      <c r="A151" s="72"/>
      <c r="B151" s="10" t="s">
        <v>669</v>
      </c>
      <c r="C151" s="13"/>
      <c r="D151" s="13"/>
      <c r="E151" s="24"/>
      <c r="F151" s="24"/>
      <c r="G151" s="24"/>
    </row>
    <row r="152" spans="1:7" ht="26.25">
      <c r="A152" s="72"/>
      <c r="B152" s="16" t="s">
        <v>679</v>
      </c>
      <c r="C152" s="145" t="s">
        <v>110</v>
      </c>
      <c r="D152" s="17"/>
      <c r="E152" s="16" t="s">
        <v>247</v>
      </c>
      <c r="F152" s="20" t="s">
        <v>691</v>
      </c>
      <c r="G152" s="16" t="s">
        <v>249</v>
      </c>
    </row>
    <row r="153" spans="1:7">
      <c r="A153" s="72"/>
      <c r="B153" s="40" t="s">
        <v>681</v>
      </c>
      <c r="C153" s="149" t="s">
        <v>110</v>
      </c>
      <c r="D153" s="24"/>
      <c r="E153" s="58">
        <v>10141</v>
      </c>
      <c r="F153" s="58"/>
      <c r="G153" s="24"/>
    </row>
    <row r="154" spans="1:7">
      <c r="A154" s="72"/>
      <c r="B154" s="40"/>
      <c r="C154" s="149"/>
      <c r="D154" s="24"/>
      <c r="E154" s="58"/>
      <c r="F154" s="58"/>
      <c r="G154" s="24"/>
    </row>
  </sheetData>
  <mergeCells count="657">
    <mergeCell ref="B105:S105"/>
    <mergeCell ref="B106:S106"/>
    <mergeCell ref="B107:S107"/>
    <mergeCell ref="B108:S108"/>
    <mergeCell ref="B109:S109"/>
    <mergeCell ref="B110:S110"/>
    <mergeCell ref="B15:S15"/>
    <mergeCell ref="B16:S16"/>
    <mergeCell ref="B17:S17"/>
    <mergeCell ref="B18:S18"/>
    <mergeCell ref="B19:S19"/>
    <mergeCell ref="B47:S47"/>
    <mergeCell ref="B9:S9"/>
    <mergeCell ref="B10:S10"/>
    <mergeCell ref="B11:S11"/>
    <mergeCell ref="B12:S12"/>
    <mergeCell ref="B13:S13"/>
    <mergeCell ref="B14:S14"/>
    <mergeCell ref="A1:A2"/>
    <mergeCell ref="B1:S1"/>
    <mergeCell ref="B2:S2"/>
    <mergeCell ref="B3:S3"/>
    <mergeCell ref="A4:A154"/>
    <mergeCell ref="B4:S4"/>
    <mergeCell ref="B5:S5"/>
    <mergeCell ref="B6:S6"/>
    <mergeCell ref="B7:S7"/>
    <mergeCell ref="B8:S8"/>
    <mergeCell ref="E150:G150"/>
    <mergeCell ref="E151:G151"/>
    <mergeCell ref="B153:B154"/>
    <mergeCell ref="C153:C154"/>
    <mergeCell ref="D153:D154"/>
    <mergeCell ref="E153:F154"/>
    <mergeCell ref="G153:G154"/>
    <mergeCell ref="E144:F144"/>
    <mergeCell ref="E145:G145"/>
    <mergeCell ref="E146:G146"/>
    <mergeCell ref="B148:B149"/>
    <mergeCell ref="C148:C149"/>
    <mergeCell ref="D148:D149"/>
    <mergeCell ref="E148:F149"/>
    <mergeCell ref="G148:G149"/>
    <mergeCell ref="E139:F139"/>
    <mergeCell ref="E140:G140"/>
    <mergeCell ref="E141:G141"/>
    <mergeCell ref="B142:B143"/>
    <mergeCell ref="C142:C143"/>
    <mergeCell ref="D142:D143"/>
    <mergeCell ref="E142:E143"/>
    <mergeCell ref="F142:F143"/>
    <mergeCell ref="G142:G143"/>
    <mergeCell ref="E136:G136"/>
    <mergeCell ref="B137:B138"/>
    <mergeCell ref="C137:C138"/>
    <mergeCell ref="D137:D138"/>
    <mergeCell ref="E137:E138"/>
    <mergeCell ref="F137:F138"/>
    <mergeCell ref="G137:G138"/>
    <mergeCell ref="I128:J129"/>
    <mergeCell ref="K128:K129"/>
    <mergeCell ref="B132:G132"/>
    <mergeCell ref="B134:B135"/>
    <mergeCell ref="D134:D135"/>
    <mergeCell ref="E134:G134"/>
    <mergeCell ref="E135:G135"/>
    <mergeCell ref="B130:S130"/>
    <mergeCell ref="B131:S131"/>
    <mergeCell ref="B128:B129"/>
    <mergeCell ref="C128:C129"/>
    <mergeCell ref="D128:D129"/>
    <mergeCell ref="E128:F129"/>
    <mergeCell ref="G128:G129"/>
    <mergeCell ref="H128:H129"/>
    <mergeCell ref="J124:J125"/>
    <mergeCell ref="K124:K125"/>
    <mergeCell ref="B126:B127"/>
    <mergeCell ref="C126:C127"/>
    <mergeCell ref="D126:D127"/>
    <mergeCell ref="E126:F127"/>
    <mergeCell ref="G126:G127"/>
    <mergeCell ref="H126:H127"/>
    <mergeCell ref="I126:J127"/>
    <mergeCell ref="K126:K127"/>
    <mergeCell ref="I122:J123"/>
    <mergeCell ref="K122:K123"/>
    <mergeCell ref="B124:B125"/>
    <mergeCell ref="C124:C125"/>
    <mergeCell ref="D124:D125"/>
    <mergeCell ref="E124:E125"/>
    <mergeCell ref="F124:F125"/>
    <mergeCell ref="G124:G125"/>
    <mergeCell ref="H124:H125"/>
    <mergeCell ref="I124:I125"/>
    <mergeCell ref="B122:B123"/>
    <mergeCell ref="C122:C123"/>
    <mergeCell ref="D122:D123"/>
    <mergeCell ref="E122:F123"/>
    <mergeCell ref="G122:G123"/>
    <mergeCell ref="H122:H123"/>
    <mergeCell ref="I118:J119"/>
    <mergeCell ref="K118:K119"/>
    <mergeCell ref="B120:B121"/>
    <mergeCell ref="C120:C121"/>
    <mergeCell ref="D120:D121"/>
    <mergeCell ref="E120:F121"/>
    <mergeCell ref="G120:G121"/>
    <mergeCell ref="H120:H121"/>
    <mergeCell ref="I120:J121"/>
    <mergeCell ref="K120:K121"/>
    <mergeCell ref="H116:H117"/>
    <mergeCell ref="I116:I117"/>
    <mergeCell ref="J116:J117"/>
    <mergeCell ref="K116:K117"/>
    <mergeCell ref="B118:B119"/>
    <mergeCell ref="C118:C119"/>
    <mergeCell ref="D118:D119"/>
    <mergeCell ref="E118:F119"/>
    <mergeCell ref="G118:G119"/>
    <mergeCell ref="H118:H119"/>
    <mergeCell ref="I113:K113"/>
    <mergeCell ref="I114:K114"/>
    <mergeCell ref="E115:G115"/>
    <mergeCell ref="I115:K115"/>
    <mergeCell ref="B116:B117"/>
    <mergeCell ref="C116:C117"/>
    <mergeCell ref="D116:D117"/>
    <mergeCell ref="E116:E117"/>
    <mergeCell ref="F116:F117"/>
    <mergeCell ref="G116:G117"/>
    <mergeCell ref="M103:M104"/>
    <mergeCell ref="N103:N104"/>
    <mergeCell ref="O103:P104"/>
    <mergeCell ref="Q103:Q104"/>
    <mergeCell ref="B111:K111"/>
    <mergeCell ref="B113:B114"/>
    <mergeCell ref="D113:D114"/>
    <mergeCell ref="E113:G113"/>
    <mergeCell ref="E114:G114"/>
    <mergeCell ref="H113:H114"/>
    <mergeCell ref="Q101:Q102"/>
    <mergeCell ref="B103:B104"/>
    <mergeCell ref="C103:D104"/>
    <mergeCell ref="E103:E104"/>
    <mergeCell ref="F103:F104"/>
    <mergeCell ref="G103:G104"/>
    <mergeCell ref="H103:H104"/>
    <mergeCell ref="I103:J104"/>
    <mergeCell ref="K103:K104"/>
    <mergeCell ref="L103:L104"/>
    <mergeCell ref="I101:J102"/>
    <mergeCell ref="K101:K102"/>
    <mergeCell ref="L101:L102"/>
    <mergeCell ref="M101:M102"/>
    <mergeCell ref="N101:N102"/>
    <mergeCell ref="O101:P102"/>
    <mergeCell ref="B101:B102"/>
    <mergeCell ref="C101:D102"/>
    <mergeCell ref="E101:E102"/>
    <mergeCell ref="F101:F102"/>
    <mergeCell ref="G101:G102"/>
    <mergeCell ref="H101:H102"/>
    <mergeCell ref="K99:K100"/>
    <mergeCell ref="L99:L100"/>
    <mergeCell ref="M99:M100"/>
    <mergeCell ref="N99:N100"/>
    <mergeCell ref="O99:P100"/>
    <mergeCell ref="Q99:Q100"/>
    <mergeCell ref="O97:O98"/>
    <mergeCell ref="P97:P98"/>
    <mergeCell ref="Q97:Q98"/>
    <mergeCell ref="B99:B100"/>
    <mergeCell ref="C99:D100"/>
    <mergeCell ref="E99:E100"/>
    <mergeCell ref="F99:F100"/>
    <mergeCell ref="G99:G100"/>
    <mergeCell ref="H99:H100"/>
    <mergeCell ref="I99:J100"/>
    <mergeCell ref="I97:I98"/>
    <mergeCell ref="J97:J98"/>
    <mergeCell ref="K97:K98"/>
    <mergeCell ref="L97:L98"/>
    <mergeCell ref="M97:M98"/>
    <mergeCell ref="N97:N98"/>
    <mergeCell ref="C96:E96"/>
    <mergeCell ref="I96:K96"/>
    <mergeCell ref="O96:Q96"/>
    <mergeCell ref="B97:B98"/>
    <mergeCell ref="C97:C98"/>
    <mergeCell ref="D97:D98"/>
    <mergeCell ref="E97:E98"/>
    <mergeCell ref="F97:F98"/>
    <mergeCell ref="G97:G98"/>
    <mergeCell ref="H97:H98"/>
    <mergeCell ref="M93:M94"/>
    <mergeCell ref="N93:N94"/>
    <mergeCell ref="O93:P94"/>
    <mergeCell ref="Q93:Q94"/>
    <mergeCell ref="C95:E95"/>
    <mergeCell ref="I95:K95"/>
    <mergeCell ref="O95:Q95"/>
    <mergeCell ref="Q91:Q92"/>
    <mergeCell ref="B93:B94"/>
    <mergeCell ref="C93:D94"/>
    <mergeCell ref="E93:E94"/>
    <mergeCell ref="F93:F94"/>
    <mergeCell ref="G93:G94"/>
    <mergeCell ref="H93:H94"/>
    <mergeCell ref="I93:J94"/>
    <mergeCell ref="K93:K94"/>
    <mergeCell ref="L93:L94"/>
    <mergeCell ref="I91:J92"/>
    <mergeCell ref="K91:K92"/>
    <mergeCell ref="L91:L92"/>
    <mergeCell ref="M91:M92"/>
    <mergeCell ref="N91:N92"/>
    <mergeCell ref="O91:P92"/>
    <mergeCell ref="B91:B92"/>
    <mergeCell ref="C91:D92"/>
    <mergeCell ref="E91:E92"/>
    <mergeCell ref="F91:F92"/>
    <mergeCell ref="G91:G92"/>
    <mergeCell ref="H91:H92"/>
    <mergeCell ref="K89:K90"/>
    <mergeCell ref="L89:L90"/>
    <mergeCell ref="M89:M90"/>
    <mergeCell ref="N89:N90"/>
    <mergeCell ref="O89:P90"/>
    <mergeCell ref="Q89:Q90"/>
    <mergeCell ref="O87:O88"/>
    <mergeCell ref="P87:P88"/>
    <mergeCell ref="Q87:Q88"/>
    <mergeCell ref="B89:B90"/>
    <mergeCell ref="C89:D90"/>
    <mergeCell ref="E89:E90"/>
    <mergeCell ref="F89:F90"/>
    <mergeCell ref="G89:G90"/>
    <mergeCell ref="H89:H90"/>
    <mergeCell ref="I89:J90"/>
    <mergeCell ref="I87:I88"/>
    <mergeCell ref="J87:J88"/>
    <mergeCell ref="K87:K88"/>
    <mergeCell ref="L87:L88"/>
    <mergeCell ref="M87:M88"/>
    <mergeCell ref="N87:N88"/>
    <mergeCell ref="C86:E86"/>
    <mergeCell ref="I86:K86"/>
    <mergeCell ref="O86:Q86"/>
    <mergeCell ref="B87:B88"/>
    <mergeCell ref="C87:C88"/>
    <mergeCell ref="D87:D88"/>
    <mergeCell ref="E87:E88"/>
    <mergeCell ref="F87:F88"/>
    <mergeCell ref="G87:G88"/>
    <mergeCell ref="H87:H88"/>
    <mergeCell ref="M83:M84"/>
    <mergeCell ref="N83:N84"/>
    <mergeCell ref="O83:P84"/>
    <mergeCell ref="Q83:Q84"/>
    <mergeCell ref="C85:E85"/>
    <mergeCell ref="I85:K85"/>
    <mergeCell ref="O85:Q85"/>
    <mergeCell ref="Q81:Q82"/>
    <mergeCell ref="B83:B84"/>
    <mergeCell ref="C83:D84"/>
    <mergeCell ref="E83:E84"/>
    <mergeCell ref="F83:F84"/>
    <mergeCell ref="G83:G84"/>
    <mergeCell ref="H83:H84"/>
    <mergeCell ref="I83:J84"/>
    <mergeCell ref="K83:K84"/>
    <mergeCell ref="L83:L84"/>
    <mergeCell ref="I81:J82"/>
    <mergeCell ref="K81:K82"/>
    <mergeCell ref="L81:L82"/>
    <mergeCell ref="M81:M82"/>
    <mergeCell ref="N81:N82"/>
    <mergeCell ref="O81:P82"/>
    <mergeCell ref="M79:M80"/>
    <mergeCell ref="N79:N80"/>
    <mergeCell ref="O79:P80"/>
    <mergeCell ref="Q79:Q80"/>
    <mergeCell ref="B81:B82"/>
    <mergeCell ref="C81:D82"/>
    <mergeCell ref="E81:E82"/>
    <mergeCell ref="F81:F82"/>
    <mergeCell ref="G81:G82"/>
    <mergeCell ref="H81:H82"/>
    <mergeCell ref="Q77:Q78"/>
    <mergeCell ref="B79:B80"/>
    <mergeCell ref="C79:D80"/>
    <mergeCell ref="E79:E80"/>
    <mergeCell ref="F79:F80"/>
    <mergeCell ref="G79:G80"/>
    <mergeCell ref="H79:H80"/>
    <mergeCell ref="I79:J80"/>
    <mergeCell ref="K79:K80"/>
    <mergeCell ref="L79:L80"/>
    <mergeCell ref="I77:J78"/>
    <mergeCell ref="K77:K78"/>
    <mergeCell ref="L77:L78"/>
    <mergeCell ref="M77:M78"/>
    <mergeCell ref="N77:N78"/>
    <mergeCell ref="O77:P78"/>
    <mergeCell ref="M75:M76"/>
    <mergeCell ref="N75:N76"/>
    <mergeCell ref="O75:P76"/>
    <mergeCell ref="Q75:Q76"/>
    <mergeCell ref="B77:B78"/>
    <mergeCell ref="C77:D78"/>
    <mergeCell ref="E77:E78"/>
    <mergeCell ref="F77:F78"/>
    <mergeCell ref="G77:G78"/>
    <mergeCell ref="H77:H78"/>
    <mergeCell ref="Q73:Q74"/>
    <mergeCell ref="B75:B76"/>
    <mergeCell ref="C75:D76"/>
    <mergeCell ref="E75:E76"/>
    <mergeCell ref="F75:F76"/>
    <mergeCell ref="G75:G76"/>
    <mergeCell ref="H75:H76"/>
    <mergeCell ref="I75:J76"/>
    <mergeCell ref="K75:K76"/>
    <mergeCell ref="L75:L76"/>
    <mergeCell ref="I73:J74"/>
    <mergeCell ref="K73:K74"/>
    <mergeCell ref="L73:L74"/>
    <mergeCell ref="M73:M74"/>
    <mergeCell ref="N73:N74"/>
    <mergeCell ref="O73:P74"/>
    <mergeCell ref="N71:N72"/>
    <mergeCell ref="O71:O72"/>
    <mergeCell ref="P71:P72"/>
    <mergeCell ref="Q71:Q72"/>
    <mergeCell ref="B73:B74"/>
    <mergeCell ref="C73:D74"/>
    <mergeCell ref="E73:E74"/>
    <mergeCell ref="F73:F74"/>
    <mergeCell ref="G73:G74"/>
    <mergeCell ref="H73:H74"/>
    <mergeCell ref="H71:H72"/>
    <mergeCell ref="I71:I72"/>
    <mergeCell ref="J71:J72"/>
    <mergeCell ref="K71:K72"/>
    <mergeCell ref="L71:L72"/>
    <mergeCell ref="M71:M72"/>
    <mergeCell ref="B71:B72"/>
    <mergeCell ref="C71:C72"/>
    <mergeCell ref="D71:D72"/>
    <mergeCell ref="E71:E72"/>
    <mergeCell ref="F71:F72"/>
    <mergeCell ref="G71:G72"/>
    <mergeCell ref="Q67:Q68"/>
    <mergeCell ref="C69:E69"/>
    <mergeCell ref="I69:K69"/>
    <mergeCell ref="O69:Q69"/>
    <mergeCell ref="C70:E70"/>
    <mergeCell ref="I70:K70"/>
    <mergeCell ref="O70:Q70"/>
    <mergeCell ref="I67:J68"/>
    <mergeCell ref="K67:K68"/>
    <mergeCell ref="L67:L68"/>
    <mergeCell ref="M67:M68"/>
    <mergeCell ref="N67:N68"/>
    <mergeCell ref="O67:P68"/>
    <mergeCell ref="M65:M66"/>
    <mergeCell ref="N65:N66"/>
    <mergeCell ref="O65:P66"/>
    <mergeCell ref="Q65:Q66"/>
    <mergeCell ref="B67:B68"/>
    <mergeCell ref="C67:D68"/>
    <mergeCell ref="E67:E68"/>
    <mergeCell ref="F67:F68"/>
    <mergeCell ref="G67:G68"/>
    <mergeCell ref="H67:H68"/>
    <mergeCell ref="Q63:Q64"/>
    <mergeCell ref="B65:B66"/>
    <mergeCell ref="C65:D66"/>
    <mergeCell ref="E65:E66"/>
    <mergeCell ref="F65:F66"/>
    <mergeCell ref="G65:G66"/>
    <mergeCell ref="H65:H66"/>
    <mergeCell ref="I65:J66"/>
    <mergeCell ref="K65:K66"/>
    <mergeCell ref="L65:L66"/>
    <mergeCell ref="I63:J64"/>
    <mergeCell ref="K63:K64"/>
    <mergeCell ref="L63:L64"/>
    <mergeCell ref="M63:M64"/>
    <mergeCell ref="N63:N64"/>
    <mergeCell ref="O63:P64"/>
    <mergeCell ref="M61:M62"/>
    <mergeCell ref="N61:N62"/>
    <mergeCell ref="O61:P62"/>
    <mergeCell ref="Q61:Q62"/>
    <mergeCell ref="B63:B64"/>
    <mergeCell ref="C63:D64"/>
    <mergeCell ref="E63:E64"/>
    <mergeCell ref="F63:F64"/>
    <mergeCell ref="G63:G64"/>
    <mergeCell ref="H63:H64"/>
    <mergeCell ref="Q59:Q60"/>
    <mergeCell ref="B61:B62"/>
    <mergeCell ref="C61:D62"/>
    <mergeCell ref="E61:E62"/>
    <mergeCell ref="F61:F62"/>
    <mergeCell ref="G61:G62"/>
    <mergeCell ref="H61:H62"/>
    <mergeCell ref="I61:J62"/>
    <mergeCell ref="K61:K62"/>
    <mergeCell ref="L61:L62"/>
    <mergeCell ref="I59:J60"/>
    <mergeCell ref="K59:K60"/>
    <mergeCell ref="L59:L60"/>
    <mergeCell ref="M59:M60"/>
    <mergeCell ref="N59:N60"/>
    <mergeCell ref="O59:P60"/>
    <mergeCell ref="B59:B60"/>
    <mergeCell ref="C59:D60"/>
    <mergeCell ref="E59:E60"/>
    <mergeCell ref="F59:F60"/>
    <mergeCell ref="G59:G60"/>
    <mergeCell ref="H59:H60"/>
    <mergeCell ref="K57:K58"/>
    <mergeCell ref="L57:L58"/>
    <mergeCell ref="M57:M58"/>
    <mergeCell ref="N57:N58"/>
    <mergeCell ref="O57:P58"/>
    <mergeCell ref="Q57:Q58"/>
    <mergeCell ref="O55:O56"/>
    <mergeCell ref="P55:P56"/>
    <mergeCell ref="Q55:Q56"/>
    <mergeCell ref="B57:B58"/>
    <mergeCell ref="C57:D58"/>
    <mergeCell ref="E57:E58"/>
    <mergeCell ref="F57:F58"/>
    <mergeCell ref="G57:G58"/>
    <mergeCell ref="H57:H58"/>
    <mergeCell ref="I57:J58"/>
    <mergeCell ref="I55:I56"/>
    <mergeCell ref="J55:J56"/>
    <mergeCell ref="K55:K56"/>
    <mergeCell ref="L55:L56"/>
    <mergeCell ref="M55:M56"/>
    <mergeCell ref="N55:N56"/>
    <mergeCell ref="C54:E54"/>
    <mergeCell ref="I54:K54"/>
    <mergeCell ref="O54:Q54"/>
    <mergeCell ref="B55:B56"/>
    <mergeCell ref="C55:C56"/>
    <mergeCell ref="D55:D56"/>
    <mergeCell ref="E55:E56"/>
    <mergeCell ref="F55:F56"/>
    <mergeCell ref="G55:G56"/>
    <mergeCell ref="H55:H56"/>
    <mergeCell ref="C52:E52"/>
    <mergeCell ref="G52:K52"/>
    <mergeCell ref="M52:Q52"/>
    <mergeCell ref="C53:E53"/>
    <mergeCell ref="I53:K53"/>
    <mergeCell ref="O53:Q53"/>
    <mergeCell ref="P45:P46"/>
    <mergeCell ref="Q45:Q46"/>
    <mergeCell ref="R45:R46"/>
    <mergeCell ref="S45:S46"/>
    <mergeCell ref="B49:Q49"/>
    <mergeCell ref="C51:K51"/>
    <mergeCell ref="M51:Q51"/>
    <mergeCell ref="B48:S48"/>
    <mergeCell ref="J45:J46"/>
    <mergeCell ref="K45:K46"/>
    <mergeCell ref="L45:L46"/>
    <mergeCell ref="M45:M46"/>
    <mergeCell ref="N45:N46"/>
    <mergeCell ref="O45:O46"/>
    <mergeCell ref="P43:P44"/>
    <mergeCell ref="Q43:Q44"/>
    <mergeCell ref="R43:R44"/>
    <mergeCell ref="S43:S44"/>
    <mergeCell ref="B45:B46"/>
    <mergeCell ref="C45:D46"/>
    <mergeCell ref="E45:E46"/>
    <mergeCell ref="F45:F46"/>
    <mergeCell ref="G45:H46"/>
    <mergeCell ref="I45:I46"/>
    <mergeCell ref="J43:J44"/>
    <mergeCell ref="K43:K44"/>
    <mergeCell ref="L43:L44"/>
    <mergeCell ref="M43:M44"/>
    <mergeCell ref="N43:N44"/>
    <mergeCell ref="O43:O44"/>
    <mergeCell ref="P41:P42"/>
    <mergeCell ref="Q41:Q42"/>
    <mergeCell ref="R41:R42"/>
    <mergeCell ref="S41:S42"/>
    <mergeCell ref="B43:B44"/>
    <mergeCell ref="C43:D44"/>
    <mergeCell ref="E43:E44"/>
    <mergeCell ref="F43:F44"/>
    <mergeCell ref="G43:H44"/>
    <mergeCell ref="I43:I44"/>
    <mergeCell ref="J41:J42"/>
    <mergeCell ref="K41:K42"/>
    <mergeCell ref="L41:L42"/>
    <mergeCell ref="M41:M42"/>
    <mergeCell ref="N41:N42"/>
    <mergeCell ref="O41:O42"/>
    <mergeCell ref="B41:B42"/>
    <mergeCell ref="C41:D42"/>
    <mergeCell ref="E41:E42"/>
    <mergeCell ref="F41:F42"/>
    <mergeCell ref="G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P36:P37"/>
    <mergeCell ref="Q36:Q37"/>
    <mergeCell ref="R36:R37"/>
    <mergeCell ref="S36:S37"/>
    <mergeCell ref="C38:E38"/>
    <mergeCell ref="G38:I38"/>
    <mergeCell ref="M38:N38"/>
    <mergeCell ref="P38:Q38"/>
    <mergeCell ref="J36:J37"/>
    <mergeCell ref="K36:K37"/>
    <mergeCell ref="L36:L37"/>
    <mergeCell ref="M36:M37"/>
    <mergeCell ref="N36:N37"/>
    <mergeCell ref="O36:O37"/>
    <mergeCell ref="P34:P35"/>
    <mergeCell ref="Q34:Q35"/>
    <mergeCell ref="R34:R35"/>
    <mergeCell ref="S34:S35"/>
    <mergeCell ref="B36:B37"/>
    <mergeCell ref="C36:D37"/>
    <mergeCell ref="E36:E37"/>
    <mergeCell ref="F36:F37"/>
    <mergeCell ref="G36:H37"/>
    <mergeCell ref="I36:I37"/>
    <mergeCell ref="J34:J35"/>
    <mergeCell ref="K34:K35"/>
    <mergeCell ref="L34:L35"/>
    <mergeCell ref="M34:M35"/>
    <mergeCell ref="N34:N35"/>
    <mergeCell ref="O34:O35"/>
    <mergeCell ref="P32:P33"/>
    <mergeCell ref="Q32:Q33"/>
    <mergeCell ref="R32:R33"/>
    <mergeCell ref="S32:S33"/>
    <mergeCell ref="B34:B35"/>
    <mergeCell ref="C34:D35"/>
    <mergeCell ref="E34:E35"/>
    <mergeCell ref="F34:F35"/>
    <mergeCell ref="G34:H35"/>
    <mergeCell ref="I34:I35"/>
    <mergeCell ref="J32:J33"/>
    <mergeCell ref="K32:K33"/>
    <mergeCell ref="L32:L33"/>
    <mergeCell ref="M32:M33"/>
    <mergeCell ref="N32:N33"/>
    <mergeCell ref="O32:O33"/>
    <mergeCell ref="P30:P31"/>
    <mergeCell ref="Q30:Q31"/>
    <mergeCell ref="R30:R31"/>
    <mergeCell ref="S30:S31"/>
    <mergeCell ref="B32:B33"/>
    <mergeCell ref="C32:D33"/>
    <mergeCell ref="E32:E33"/>
    <mergeCell ref="F32:F33"/>
    <mergeCell ref="G32:H33"/>
    <mergeCell ref="I32:I33"/>
    <mergeCell ref="J30:J31"/>
    <mergeCell ref="K30:K31"/>
    <mergeCell ref="L30:L31"/>
    <mergeCell ref="M30:M31"/>
    <mergeCell ref="N30:N31"/>
    <mergeCell ref="O30:O31"/>
    <mergeCell ref="P28:P29"/>
    <mergeCell ref="Q28:Q29"/>
    <mergeCell ref="R28:R29"/>
    <mergeCell ref="S28:S29"/>
    <mergeCell ref="B30:B31"/>
    <mergeCell ref="C30:D31"/>
    <mergeCell ref="E30:E31"/>
    <mergeCell ref="F30:F31"/>
    <mergeCell ref="G30:H31"/>
    <mergeCell ref="I30:I31"/>
    <mergeCell ref="J28:J29"/>
    <mergeCell ref="K28:K29"/>
    <mergeCell ref="L28:L29"/>
    <mergeCell ref="M28:M29"/>
    <mergeCell ref="N28:N29"/>
    <mergeCell ref="O28:O29"/>
    <mergeCell ref="B28:B29"/>
    <mergeCell ref="C28:D29"/>
    <mergeCell ref="E28:E29"/>
    <mergeCell ref="F28:F29"/>
    <mergeCell ref="G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2:R24"/>
    <mergeCell ref="S22:S24"/>
    <mergeCell ref="C25:E25"/>
    <mergeCell ref="G25:I25"/>
    <mergeCell ref="M25:N25"/>
    <mergeCell ref="P25:Q25"/>
    <mergeCell ref="L22:L24"/>
    <mergeCell ref="M22:N22"/>
    <mergeCell ref="M23:N23"/>
    <mergeCell ref="M24:N24"/>
    <mergeCell ref="O22:O24"/>
    <mergeCell ref="P22:Q22"/>
    <mergeCell ref="P23:Q23"/>
    <mergeCell ref="P24:Q24"/>
    <mergeCell ref="B20:S20"/>
    <mergeCell ref="B22:B24"/>
    <mergeCell ref="C22:E22"/>
    <mergeCell ref="C23:E23"/>
    <mergeCell ref="C24:E24"/>
    <mergeCell ref="F22:F24"/>
    <mergeCell ref="G22:I22"/>
    <mergeCell ref="G23:I23"/>
    <mergeCell ref="G24:I24"/>
    <mergeCell ref="J22:J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0"/>
  <sheetViews>
    <sheetView showGridLines="0" workbookViewId="0"/>
  </sheetViews>
  <sheetFormatPr defaultRowHeight="15"/>
  <cols>
    <col min="1" max="1" width="30.140625" bestFit="1" customWidth="1"/>
    <col min="2" max="2" width="36.5703125" bestFit="1" customWidth="1"/>
    <col min="3" max="3" width="5" customWidth="1"/>
    <col min="4" max="4" width="23.140625" customWidth="1"/>
    <col min="5" max="5" width="3.85546875" customWidth="1"/>
    <col min="6" max="6" width="23.140625" customWidth="1"/>
    <col min="7" max="7" width="36.5703125" customWidth="1"/>
    <col min="8" max="8" width="19.140625" customWidth="1"/>
    <col min="9" max="9" width="36.5703125" customWidth="1"/>
    <col min="10" max="10" width="23.140625" customWidth="1"/>
    <col min="11" max="11" width="36.5703125" customWidth="1"/>
    <col min="12" max="14" width="23.140625" customWidth="1"/>
    <col min="15" max="15" width="5" customWidth="1"/>
    <col min="16" max="16" width="16.5703125" customWidth="1"/>
    <col min="17" max="18" width="23.140625" customWidth="1"/>
    <col min="19" max="19" width="5" customWidth="1"/>
    <col min="20" max="20" width="14.140625" customWidth="1"/>
    <col min="21" max="21" width="23.140625" customWidth="1"/>
  </cols>
  <sheetData>
    <row r="1" spans="1:21" ht="15" customHeight="1">
      <c r="A1" s="7" t="s">
        <v>27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92</v>
      </c>
      <c r="B3" s="71" t="s">
        <v>5</v>
      </c>
      <c r="C3" s="71"/>
      <c r="D3" s="71"/>
      <c r="E3" s="71"/>
      <c r="F3" s="71"/>
      <c r="G3" s="71"/>
      <c r="H3" s="71"/>
      <c r="I3" s="71"/>
      <c r="J3" s="71"/>
      <c r="K3" s="71"/>
      <c r="L3" s="71"/>
      <c r="M3" s="71"/>
      <c r="N3" s="71"/>
      <c r="O3" s="71"/>
      <c r="P3" s="71"/>
      <c r="Q3" s="71"/>
      <c r="R3" s="71"/>
      <c r="S3" s="71"/>
      <c r="T3" s="71"/>
      <c r="U3" s="71"/>
    </row>
    <row r="4" spans="1:21" ht="15" customHeight="1">
      <c r="A4" s="72" t="s">
        <v>272</v>
      </c>
      <c r="B4" s="71" t="s">
        <v>5</v>
      </c>
      <c r="C4" s="71"/>
      <c r="D4" s="71"/>
      <c r="E4" s="71"/>
      <c r="F4" s="71"/>
      <c r="G4" s="71"/>
      <c r="H4" s="71"/>
      <c r="I4" s="71"/>
      <c r="J4" s="71"/>
      <c r="K4" s="71"/>
      <c r="L4" s="71"/>
      <c r="M4" s="71"/>
      <c r="N4" s="71"/>
      <c r="O4" s="71"/>
      <c r="P4" s="71"/>
      <c r="Q4" s="71"/>
      <c r="R4" s="71"/>
      <c r="S4" s="71"/>
      <c r="T4" s="71"/>
      <c r="U4" s="71"/>
    </row>
    <row r="5" spans="1:21">
      <c r="A5" s="72"/>
      <c r="B5" s="73" t="s">
        <v>693</v>
      </c>
      <c r="C5" s="73"/>
      <c r="D5" s="73"/>
      <c r="E5" s="73"/>
      <c r="F5" s="73"/>
      <c r="G5" s="73"/>
      <c r="H5" s="73"/>
      <c r="I5" s="73"/>
      <c r="J5" s="73"/>
      <c r="K5" s="73"/>
      <c r="L5" s="73"/>
      <c r="M5" s="73"/>
      <c r="N5" s="73"/>
      <c r="O5" s="73"/>
      <c r="P5" s="73"/>
      <c r="Q5" s="73"/>
      <c r="R5" s="73"/>
      <c r="S5" s="73"/>
      <c r="T5" s="73"/>
      <c r="U5" s="73"/>
    </row>
    <row r="6" spans="1:21">
      <c r="A6" s="72"/>
      <c r="B6" s="71"/>
      <c r="C6" s="71"/>
      <c r="D6" s="71"/>
      <c r="E6" s="71"/>
      <c r="F6" s="71"/>
      <c r="G6" s="71"/>
      <c r="H6" s="71"/>
      <c r="I6" s="71"/>
      <c r="J6" s="71"/>
      <c r="K6" s="71"/>
      <c r="L6" s="71"/>
      <c r="M6" s="71"/>
      <c r="N6" s="71"/>
      <c r="O6" s="71"/>
      <c r="P6" s="71"/>
      <c r="Q6" s="71"/>
      <c r="R6" s="71"/>
      <c r="S6" s="71"/>
      <c r="T6" s="71"/>
      <c r="U6" s="71"/>
    </row>
    <row r="7" spans="1:21" ht="25.5" customHeight="1">
      <c r="A7" s="72"/>
      <c r="B7" s="40" t="s">
        <v>694</v>
      </c>
      <c r="C7" s="40"/>
      <c r="D7" s="40"/>
      <c r="E7" s="40"/>
      <c r="F7" s="40"/>
      <c r="G7" s="40"/>
      <c r="H7" s="40"/>
      <c r="I7" s="40"/>
      <c r="J7" s="40"/>
      <c r="K7" s="40"/>
      <c r="L7" s="40"/>
      <c r="M7" s="40"/>
      <c r="N7" s="40"/>
      <c r="O7" s="40"/>
      <c r="P7" s="40"/>
      <c r="Q7" s="40"/>
      <c r="R7" s="40"/>
      <c r="S7" s="40"/>
      <c r="T7" s="40"/>
      <c r="U7" s="40"/>
    </row>
    <row r="8" spans="1:21">
      <c r="A8" s="72"/>
      <c r="B8" s="71"/>
      <c r="C8" s="71"/>
      <c r="D8" s="71"/>
      <c r="E8" s="71"/>
      <c r="F8" s="71"/>
      <c r="G8" s="71"/>
      <c r="H8" s="71"/>
      <c r="I8" s="71"/>
      <c r="J8" s="71"/>
      <c r="K8" s="71"/>
      <c r="L8" s="71"/>
      <c r="M8" s="71"/>
      <c r="N8" s="71"/>
      <c r="O8" s="71"/>
      <c r="P8" s="71"/>
      <c r="Q8" s="71"/>
      <c r="R8" s="71"/>
      <c r="S8" s="71"/>
      <c r="T8" s="71"/>
      <c r="U8" s="71"/>
    </row>
    <row r="9" spans="1:21">
      <c r="A9" s="72"/>
      <c r="B9" s="73" t="s">
        <v>695</v>
      </c>
      <c r="C9" s="73"/>
      <c r="D9" s="73"/>
      <c r="E9" s="73"/>
      <c r="F9" s="73"/>
      <c r="G9" s="73"/>
      <c r="H9" s="73"/>
      <c r="I9" s="73"/>
      <c r="J9" s="73"/>
      <c r="K9" s="73"/>
      <c r="L9" s="73"/>
      <c r="M9" s="73"/>
      <c r="N9" s="73"/>
      <c r="O9" s="73"/>
      <c r="P9" s="73"/>
      <c r="Q9" s="73"/>
      <c r="R9" s="73"/>
      <c r="S9" s="73"/>
      <c r="T9" s="73"/>
      <c r="U9" s="73"/>
    </row>
    <row r="10" spans="1:21">
      <c r="A10" s="72"/>
      <c r="B10" s="71"/>
      <c r="C10" s="71"/>
      <c r="D10" s="71"/>
      <c r="E10" s="71"/>
      <c r="F10" s="71"/>
      <c r="G10" s="71"/>
      <c r="H10" s="71"/>
      <c r="I10" s="71"/>
      <c r="J10" s="71"/>
      <c r="K10" s="71"/>
      <c r="L10" s="71"/>
      <c r="M10" s="71"/>
      <c r="N10" s="71"/>
      <c r="O10" s="71"/>
      <c r="P10" s="71"/>
      <c r="Q10" s="71"/>
      <c r="R10" s="71"/>
      <c r="S10" s="71"/>
      <c r="T10" s="71"/>
      <c r="U10" s="71"/>
    </row>
    <row r="11" spans="1:21">
      <c r="A11" s="72"/>
      <c r="B11" s="40" t="s">
        <v>696</v>
      </c>
      <c r="C11" s="40"/>
      <c r="D11" s="40"/>
      <c r="E11" s="40"/>
      <c r="F11" s="40"/>
      <c r="G11" s="40"/>
      <c r="H11" s="40"/>
      <c r="I11" s="40"/>
      <c r="J11" s="40"/>
      <c r="K11" s="40"/>
      <c r="L11" s="40"/>
      <c r="M11" s="40"/>
      <c r="N11" s="40"/>
      <c r="O11" s="40"/>
      <c r="P11" s="40"/>
      <c r="Q11" s="40"/>
      <c r="R11" s="40"/>
      <c r="S11" s="40"/>
      <c r="T11" s="40"/>
      <c r="U11" s="40"/>
    </row>
    <row r="12" spans="1:21">
      <c r="A12" s="72"/>
      <c r="B12" s="71"/>
      <c r="C12" s="71"/>
      <c r="D12" s="71"/>
      <c r="E12" s="71"/>
      <c r="F12" s="71"/>
      <c r="G12" s="71"/>
      <c r="H12" s="71"/>
      <c r="I12" s="71"/>
      <c r="J12" s="71"/>
      <c r="K12" s="71"/>
      <c r="L12" s="71"/>
      <c r="M12" s="71"/>
      <c r="N12" s="71"/>
      <c r="O12" s="71"/>
      <c r="P12" s="71"/>
      <c r="Q12" s="71"/>
      <c r="R12" s="71"/>
      <c r="S12" s="71"/>
      <c r="T12" s="71"/>
      <c r="U12" s="71"/>
    </row>
    <row r="13" spans="1:21">
      <c r="A13" s="72"/>
      <c r="B13" s="40" t="s">
        <v>697</v>
      </c>
      <c r="C13" s="40"/>
      <c r="D13" s="40"/>
      <c r="E13" s="40"/>
      <c r="F13" s="40"/>
      <c r="G13" s="40"/>
      <c r="H13" s="40"/>
      <c r="I13" s="40"/>
      <c r="J13" s="40"/>
      <c r="K13" s="40"/>
      <c r="L13" s="40"/>
      <c r="M13" s="40"/>
      <c r="N13" s="40"/>
      <c r="O13" s="40"/>
      <c r="P13" s="40"/>
      <c r="Q13" s="40"/>
      <c r="R13" s="40"/>
      <c r="S13" s="40"/>
      <c r="T13" s="40"/>
      <c r="U13" s="40"/>
    </row>
    <row r="14" spans="1:21">
      <c r="A14" s="72"/>
      <c r="B14" s="71"/>
      <c r="C14" s="71"/>
      <c r="D14" s="71"/>
      <c r="E14" s="71"/>
      <c r="F14" s="71"/>
      <c r="G14" s="71"/>
      <c r="H14" s="71"/>
      <c r="I14" s="71"/>
      <c r="J14" s="71"/>
      <c r="K14" s="71"/>
      <c r="L14" s="71"/>
      <c r="M14" s="71"/>
      <c r="N14" s="71"/>
      <c r="O14" s="71"/>
      <c r="P14" s="71"/>
      <c r="Q14" s="71"/>
      <c r="R14" s="71"/>
      <c r="S14" s="71"/>
      <c r="T14" s="71"/>
      <c r="U14" s="71"/>
    </row>
    <row r="15" spans="1:21">
      <c r="A15" s="72"/>
      <c r="B15" s="40" t="s">
        <v>698</v>
      </c>
      <c r="C15" s="40"/>
      <c r="D15" s="40"/>
      <c r="E15" s="40"/>
      <c r="F15" s="40"/>
      <c r="G15" s="40"/>
      <c r="H15" s="40"/>
      <c r="I15" s="40"/>
      <c r="J15" s="40"/>
      <c r="K15" s="40"/>
      <c r="L15" s="40"/>
      <c r="M15" s="40"/>
      <c r="N15" s="40"/>
      <c r="O15" s="40"/>
      <c r="P15" s="40"/>
      <c r="Q15" s="40"/>
      <c r="R15" s="40"/>
      <c r="S15" s="40"/>
      <c r="T15" s="40"/>
      <c r="U15" s="40"/>
    </row>
    <row r="16" spans="1:21">
      <c r="A16" s="72"/>
      <c r="B16" s="71"/>
      <c r="C16" s="71"/>
      <c r="D16" s="71"/>
      <c r="E16" s="71"/>
      <c r="F16" s="71"/>
      <c r="G16" s="71"/>
      <c r="H16" s="71"/>
      <c r="I16" s="71"/>
      <c r="J16" s="71"/>
      <c r="K16" s="71"/>
      <c r="L16" s="71"/>
      <c r="M16" s="71"/>
      <c r="N16" s="71"/>
      <c r="O16" s="71"/>
      <c r="P16" s="71"/>
      <c r="Q16" s="71"/>
      <c r="R16" s="71"/>
      <c r="S16" s="71"/>
      <c r="T16" s="71"/>
      <c r="U16" s="71"/>
    </row>
    <row r="17" spans="1:21">
      <c r="A17" s="72"/>
      <c r="B17" s="40" t="s">
        <v>699</v>
      </c>
      <c r="C17" s="40"/>
      <c r="D17" s="40"/>
      <c r="E17" s="40"/>
      <c r="F17" s="40"/>
      <c r="G17" s="40"/>
      <c r="H17" s="40"/>
      <c r="I17" s="40"/>
      <c r="J17" s="40"/>
      <c r="K17" s="40"/>
      <c r="L17" s="40"/>
      <c r="M17" s="40"/>
      <c r="N17" s="40"/>
      <c r="O17" s="40"/>
      <c r="P17" s="40"/>
      <c r="Q17" s="40"/>
      <c r="R17" s="40"/>
      <c r="S17" s="40"/>
      <c r="T17" s="40"/>
      <c r="U17" s="40"/>
    </row>
    <row r="18" spans="1:21">
      <c r="A18" s="72"/>
      <c r="B18" s="71"/>
      <c r="C18" s="71"/>
      <c r="D18" s="71"/>
      <c r="E18" s="71"/>
      <c r="F18" s="71"/>
      <c r="G18" s="71"/>
      <c r="H18" s="71"/>
      <c r="I18" s="71"/>
      <c r="J18" s="71"/>
      <c r="K18" s="71"/>
      <c r="L18" s="71"/>
      <c r="M18" s="71"/>
      <c r="N18" s="71"/>
      <c r="O18" s="71"/>
      <c r="P18" s="71"/>
      <c r="Q18" s="71"/>
      <c r="R18" s="71"/>
      <c r="S18" s="71"/>
      <c r="T18" s="71"/>
      <c r="U18" s="71"/>
    </row>
    <row r="19" spans="1:21">
      <c r="A19" s="72"/>
      <c r="B19" s="40" t="s">
        <v>700</v>
      </c>
      <c r="C19" s="40"/>
      <c r="D19" s="40"/>
      <c r="E19" s="40"/>
      <c r="F19" s="40"/>
      <c r="G19" s="40"/>
      <c r="H19" s="40"/>
      <c r="I19" s="40"/>
      <c r="J19" s="40"/>
      <c r="K19" s="40"/>
      <c r="L19" s="40"/>
      <c r="M19" s="40"/>
      <c r="N19" s="40"/>
      <c r="O19" s="40"/>
      <c r="P19" s="40"/>
      <c r="Q19" s="40"/>
      <c r="R19" s="40"/>
      <c r="S19" s="40"/>
      <c r="T19" s="40"/>
      <c r="U19" s="40"/>
    </row>
    <row r="20" spans="1:21">
      <c r="A20" s="72"/>
      <c r="B20" s="71"/>
      <c r="C20" s="71"/>
      <c r="D20" s="71"/>
      <c r="E20" s="71"/>
      <c r="F20" s="71"/>
      <c r="G20" s="71"/>
      <c r="H20" s="71"/>
      <c r="I20" s="71"/>
      <c r="J20" s="71"/>
      <c r="K20" s="71"/>
      <c r="L20" s="71"/>
      <c r="M20" s="71"/>
      <c r="N20" s="71"/>
      <c r="O20" s="71"/>
      <c r="P20" s="71"/>
      <c r="Q20" s="71"/>
      <c r="R20" s="71"/>
      <c r="S20" s="71"/>
      <c r="T20" s="71"/>
      <c r="U20" s="71"/>
    </row>
    <row r="21" spans="1:21">
      <c r="A21" s="72"/>
      <c r="B21" s="73" t="s">
        <v>701</v>
      </c>
      <c r="C21" s="73"/>
      <c r="D21" s="73"/>
      <c r="E21" s="73"/>
      <c r="F21" s="73"/>
      <c r="G21" s="73"/>
      <c r="H21" s="73"/>
      <c r="I21" s="73"/>
      <c r="J21" s="73"/>
      <c r="K21" s="73"/>
      <c r="L21" s="73"/>
      <c r="M21" s="73"/>
      <c r="N21" s="73"/>
      <c r="O21" s="73"/>
      <c r="P21" s="73"/>
      <c r="Q21" s="73"/>
      <c r="R21" s="73"/>
      <c r="S21" s="73"/>
      <c r="T21" s="73"/>
      <c r="U21" s="73"/>
    </row>
    <row r="22" spans="1:21">
      <c r="A22" s="72"/>
      <c r="B22" s="71"/>
      <c r="C22" s="71"/>
      <c r="D22" s="71"/>
      <c r="E22" s="71"/>
      <c r="F22" s="71"/>
      <c r="G22" s="71"/>
      <c r="H22" s="71"/>
      <c r="I22" s="71"/>
      <c r="J22" s="71"/>
      <c r="K22" s="71"/>
      <c r="L22" s="71"/>
      <c r="M22" s="71"/>
      <c r="N22" s="71"/>
      <c r="O22" s="71"/>
      <c r="P22" s="71"/>
      <c r="Q22" s="71"/>
      <c r="R22" s="71"/>
      <c r="S22" s="71"/>
      <c r="T22" s="71"/>
      <c r="U22" s="71"/>
    </row>
    <row r="23" spans="1:21">
      <c r="A23" s="72"/>
      <c r="B23" s="186" t="s">
        <v>702</v>
      </c>
      <c r="C23" s="186"/>
      <c r="D23" s="186"/>
      <c r="E23" s="186"/>
      <c r="F23" s="186"/>
      <c r="G23" s="186"/>
      <c r="H23" s="186"/>
      <c r="I23" s="186"/>
      <c r="J23" s="186"/>
      <c r="K23" s="186"/>
      <c r="L23" s="186"/>
      <c r="M23" s="186"/>
      <c r="N23" s="186"/>
      <c r="O23" s="186"/>
      <c r="P23" s="186"/>
      <c r="Q23" s="186"/>
      <c r="R23" s="186"/>
      <c r="S23" s="186"/>
      <c r="T23" s="186"/>
      <c r="U23" s="186"/>
    </row>
    <row r="24" spans="1:21" ht="38.25" customHeight="1">
      <c r="A24" s="72"/>
      <c r="B24" s="40" t="s">
        <v>703</v>
      </c>
      <c r="C24" s="40"/>
      <c r="D24" s="40"/>
      <c r="E24" s="40"/>
      <c r="F24" s="40"/>
      <c r="G24" s="40"/>
      <c r="H24" s="40"/>
      <c r="I24" s="40"/>
      <c r="J24" s="40"/>
      <c r="K24" s="40"/>
      <c r="L24" s="40"/>
      <c r="M24" s="40"/>
      <c r="N24" s="40"/>
      <c r="O24" s="40"/>
      <c r="P24" s="40"/>
      <c r="Q24" s="40"/>
      <c r="R24" s="40"/>
      <c r="S24" s="40"/>
      <c r="T24" s="40"/>
      <c r="U24" s="40"/>
    </row>
    <row r="25" spans="1:21">
      <c r="A25" s="72"/>
      <c r="B25" s="71"/>
      <c r="C25" s="71"/>
      <c r="D25" s="71"/>
      <c r="E25" s="71"/>
      <c r="F25" s="71"/>
      <c r="G25" s="71"/>
      <c r="H25" s="71"/>
      <c r="I25" s="71"/>
      <c r="J25" s="71"/>
      <c r="K25" s="71"/>
      <c r="L25" s="71"/>
      <c r="M25" s="71"/>
      <c r="N25" s="71"/>
      <c r="O25" s="71"/>
      <c r="P25" s="71"/>
      <c r="Q25" s="71"/>
      <c r="R25" s="71"/>
      <c r="S25" s="71"/>
      <c r="T25" s="71"/>
      <c r="U25" s="71"/>
    </row>
    <row r="26" spans="1:21">
      <c r="A26" s="72"/>
      <c r="B26" s="186" t="s">
        <v>704</v>
      </c>
      <c r="C26" s="186"/>
      <c r="D26" s="186"/>
      <c r="E26" s="186"/>
      <c r="F26" s="186"/>
      <c r="G26" s="186"/>
      <c r="H26" s="186"/>
      <c r="I26" s="186"/>
      <c r="J26" s="186"/>
      <c r="K26" s="186"/>
      <c r="L26" s="186"/>
      <c r="M26" s="186"/>
      <c r="N26" s="186"/>
      <c r="O26" s="186"/>
      <c r="P26" s="186"/>
      <c r="Q26" s="186"/>
      <c r="R26" s="186"/>
      <c r="S26" s="186"/>
      <c r="T26" s="186"/>
      <c r="U26" s="186"/>
    </row>
    <row r="27" spans="1:21">
      <c r="A27" s="72"/>
      <c r="B27" s="40" t="s">
        <v>705</v>
      </c>
      <c r="C27" s="40"/>
      <c r="D27" s="40"/>
      <c r="E27" s="40"/>
      <c r="F27" s="40"/>
      <c r="G27" s="40"/>
      <c r="H27" s="40"/>
      <c r="I27" s="40"/>
      <c r="J27" s="40"/>
      <c r="K27" s="40"/>
      <c r="L27" s="40"/>
      <c r="M27" s="40"/>
      <c r="N27" s="40"/>
      <c r="O27" s="40"/>
      <c r="P27" s="40"/>
      <c r="Q27" s="40"/>
      <c r="R27" s="40"/>
      <c r="S27" s="40"/>
      <c r="T27" s="40"/>
      <c r="U27" s="40"/>
    </row>
    <row r="28" spans="1:21">
      <c r="A28" s="72"/>
      <c r="B28" s="71"/>
      <c r="C28" s="71"/>
      <c r="D28" s="71"/>
      <c r="E28" s="71"/>
      <c r="F28" s="71"/>
      <c r="G28" s="71"/>
      <c r="H28" s="71"/>
      <c r="I28" s="71"/>
      <c r="J28" s="71"/>
      <c r="K28" s="71"/>
      <c r="L28" s="71"/>
      <c r="M28" s="71"/>
      <c r="N28" s="71"/>
      <c r="O28" s="71"/>
      <c r="P28" s="71"/>
      <c r="Q28" s="71"/>
      <c r="R28" s="71"/>
      <c r="S28" s="71"/>
      <c r="T28" s="71"/>
      <c r="U28" s="71"/>
    </row>
    <row r="29" spans="1:21">
      <c r="A29" s="72"/>
      <c r="B29" s="186" t="s">
        <v>706</v>
      </c>
      <c r="C29" s="186"/>
      <c r="D29" s="186"/>
      <c r="E29" s="186"/>
      <c r="F29" s="186"/>
      <c r="G29" s="186"/>
      <c r="H29" s="186"/>
      <c r="I29" s="186"/>
      <c r="J29" s="186"/>
      <c r="K29" s="186"/>
      <c r="L29" s="186"/>
      <c r="M29" s="186"/>
      <c r="N29" s="186"/>
      <c r="O29" s="186"/>
      <c r="P29" s="186"/>
      <c r="Q29" s="186"/>
      <c r="R29" s="186"/>
      <c r="S29" s="186"/>
      <c r="T29" s="186"/>
      <c r="U29" s="186"/>
    </row>
    <row r="30" spans="1:21">
      <c r="A30" s="72"/>
      <c r="B30" s="40" t="s">
        <v>707</v>
      </c>
      <c r="C30" s="40"/>
      <c r="D30" s="40"/>
      <c r="E30" s="40"/>
      <c r="F30" s="40"/>
      <c r="G30" s="40"/>
      <c r="H30" s="40"/>
      <c r="I30" s="40"/>
      <c r="J30" s="40"/>
      <c r="K30" s="40"/>
      <c r="L30" s="40"/>
      <c r="M30" s="40"/>
      <c r="N30" s="40"/>
      <c r="O30" s="40"/>
      <c r="P30" s="40"/>
      <c r="Q30" s="40"/>
      <c r="R30" s="40"/>
      <c r="S30" s="40"/>
      <c r="T30" s="40"/>
      <c r="U30" s="40"/>
    </row>
    <row r="31" spans="1:21">
      <c r="A31" s="72"/>
      <c r="B31" s="71"/>
      <c r="C31" s="71"/>
      <c r="D31" s="71"/>
      <c r="E31" s="71"/>
      <c r="F31" s="71"/>
      <c r="G31" s="71"/>
      <c r="H31" s="71"/>
      <c r="I31" s="71"/>
      <c r="J31" s="71"/>
      <c r="K31" s="71"/>
      <c r="L31" s="71"/>
      <c r="M31" s="71"/>
      <c r="N31" s="71"/>
      <c r="O31" s="71"/>
      <c r="P31" s="71"/>
      <c r="Q31" s="71"/>
      <c r="R31" s="71"/>
      <c r="S31" s="71"/>
      <c r="T31" s="71"/>
      <c r="U31" s="71"/>
    </row>
    <row r="32" spans="1:21">
      <c r="A32" s="72"/>
      <c r="B32" s="186" t="s">
        <v>708</v>
      </c>
      <c r="C32" s="186"/>
      <c r="D32" s="186"/>
      <c r="E32" s="186"/>
      <c r="F32" s="186"/>
      <c r="G32" s="186"/>
      <c r="H32" s="186"/>
      <c r="I32" s="186"/>
      <c r="J32" s="186"/>
      <c r="K32" s="186"/>
      <c r="L32" s="186"/>
      <c r="M32" s="186"/>
      <c r="N32" s="186"/>
      <c r="O32" s="186"/>
      <c r="P32" s="186"/>
      <c r="Q32" s="186"/>
      <c r="R32" s="186"/>
      <c r="S32" s="186"/>
      <c r="T32" s="186"/>
      <c r="U32" s="186"/>
    </row>
    <row r="33" spans="1:21" ht="25.5" customHeight="1">
      <c r="A33" s="72"/>
      <c r="B33" s="40" t="s">
        <v>709</v>
      </c>
      <c r="C33" s="40"/>
      <c r="D33" s="40"/>
      <c r="E33" s="40"/>
      <c r="F33" s="40"/>
      <c r="G33" s="40"/>
      <c r="H33" s="40"/>
      <c r="I33" s="40"/>
      <c r="J33" s="40"/>
      <c r="K33" s="40"/>
      <c r="L33" s="40"/>
      <c r="M33" s="40"/>
      <c r="N33" s="40"/>
      <c r="O33" s="40"/>
      <c r="P33" s="40"/>
      <c r="Q33" s="40"/>
      <c r="R33" s="40"/>
      <c r="S33" s="40"/>
      <c r="T33" s="40"/>
      <c r="U33" s="40"/>
    </row>
    <row r="34" spans="1:21">
      <c r="A34" s="72"/>
      <c r="B34" s="71"/>
      <c r="C34" s="71"/>
      <c r="D34" s="71"/>
      <c r="E34" s="71"/>
      <c r="F34" s="71"/>
      <c r="G34" s="71"/>
      <c r="H34" s="71"/>
      <c r="I34" s="71"/>
      <c r="J34" s="71"/>
      <c r="K34" s="71"/>
      <c r="L34" s="71"/>
      <c r="M34" s="71"/>
      <c r="N34" s="71"/>
      <c r="O34" s="71"/>
      <c r="P34" s="71"/>
      <c r="Q34" s="71"/>
      <c r="R34" s="71"/>
      <c r="S34" s="71"/>
      <c r="T34" s="71"/>
      <c r="U34" s="71"/>
    </row>
    <row r="35" spans="1:21">
      <c r="A35" s="72"/>
      <c r="B35" s="186" t="s">
        <v>710</v>
      </c>
      <c r="C35" s="186"/>
      <c r="D35" s="186"/>
      <c r="E35" s="186"/>
      <c r="F35" s="186"/>
      <c r="G35" s="186"/>
      <c r="H35" s="186"/>
      <c r="I35" s="186"/>
      <c r="J35" s="186"/>
      <c r="K35" s="186"/>
      <c r="L35" s="186"/>
      <c r="M35" s="186"/>
      <c r="N35" s="186"/>
      <c r="O35" s="186"/>
      <c r="P35" s="186"/>
      <c r="Q35" s="186"/>
      <c r="R35" s="186"/>
      <c r="S35" s="186"/>
      <c r="T35" s="186"/>
      <c r="U35" s="186"/>
    </row>
    <row r="36" spans="1:21" ht="38.25" customHeight="1">
      <c r="A36" s="72"/>
      <c r="B36" s="40" t="s">
        <v>711</v>
      </c>
      <c r="C36" s="40"/>
      <c r="D36" s="40"/>
      <c r="E36" s="40"/>
      <c r="F36" s="40"/>
      <c r="G36" s="40"/>
      <c r="H36" s="40"/>
      <c r="I36" s="40"/>
      <c r="J36" s="40"/>
      <c r="K36" s="40"/>
      <c r="L36" s="40"/>
      <c r="M36" s="40"/>
      <c r="N36" s="40"/>
      <c r="O36" s="40"/>
      <c r="P36" s="40"/>
      <c r="Q36" s="40"/>
      <c r="R36" s="40"/>
      <c r="S36" s="40"/>
      <c r="T36" s="40"/>
      <c r="U36" s="40"/>
    </row>
    <row r="37" spans="1:21">
      <c r="A37" s="72"/>
      <c r="B37" s="71"/>
      <c r="C37" s="71"/>
      <c r="D37" s="71"/>
      <c r="E37" s="71"/>
      <c r="F37" s="71"/>
      <c r="G37" s="71"/>
      <c r="H37" s="71"/>
      <c r="I37" s="71"/>
      <c r="J37" s="71"/>
      <c r="K37" s="71"/>
      <c r="L37" s="71"/>
      <c r="M37" s="71"/>
      <c r="N37" s="71"/>
      <c r="O37" s="71"/>
      <c r="P37" s="71"/>
      <c r="Q37" s="71"/>
      <c r="R37" s="71"/>
      <c r="S37" s="71"/>
      <c r="T37" s="71"/>
      <c r="U37" s="71"/>
    </row>
    <row r="38" spans="1:21">
      <c r="A38" s="72"/>
      <c r="B38" s="186" t="s">
        <v>607</v>
      </c>
      <c r="C38" s="186"/>
      <c r="D38" s="186"/>
      <c r="E38" s="186"/>
      <c r="F38" s="186"/>
      <c r="G38" s="186"/>
      <c r="H38" s="186"/>
      <c r="I38" s="186"/>
      <c r="J38" s="186"/>
      <c r="K38" s="186"/>
      <c r="L38" s="186"/>
      <c r="M38" s="186"/>
      <c r="N38" s="186"/>
      <c r="O38" s="186"/>
      <c r="P38" s="186"/>
      <c r="Q38" s="186"/>
      <c r="R38" s="186"/>
      <c r="S38" s="186"/>
      <c r="T38" s="186"/>
      <c r="U38" s="186"/>
    </row>
    <row r="39" spans="1:21" ht="25.5" customHeight="1">
      <c r="A39" s="72"/>
      <c r="B39" s="40" t="s">
        <v>712</v>
      </c>
      <c r="C39" s="40"/>
      <c r="D39" s="40"/>
      <c r="E39" s="40"/>
      <c r="F39" s="40"/>
      <c r="G39" s="40"/>
      <c r="H39" s="40"/>
      <c r="I39" s="40"/>
      <c r="J39" s="40"/>
      <c r="K39" s="40"/>
      <c r="L39" s="40"/>
      <c r="M39" s="40"/>
      <c r="N39" s="40"/>
      <c r="O39" s="40"/>
      <c r="P39" s="40"/>
      <c r="Q39" s="40"/>
      <c r="R39" s="40"/>
      <c r="S39" s="40"/>
      <c r="T39" s="40"/>
      <c r="U39" s="40"/>
    </row>
    <row r="40" spans="1:21">
      <c r="A40" s="72"/>
      <c r="B40" s="71"/>
      <c r="C40" s="71"/>
      <c r="D40" s="71"/>
      <c r="E40" s="71"/>
      <c r="F40" s="71"/>
      <c r="G40" s="71"/>
      <c r="H40" s="71"/>
      <c r="I40" s="71"/>
      <c r="J40" s="71"/>
      <c r="K40" s="71"/>
      <c r="L40" s="71"/>
      <c r="M40" s="71"/>
      <c r="N40" s="71"/>
      <c r="O40" s="71"/>
      <c r="P40" s="71"/>
      <c r="Q40" s="71"/>
      <c r="R40" s="71"/>
      <c r="S40" s="71"/>
      <c r="T40" s="71"/>
      <c r="U40" s="71"/>
    </row>
    <row r="41" spans="1:21" ht="25.5" customHeight="1">
      <c r="A41" s="72"/>
      <c r="B41" s="40" t="s">
        <v>713</v>
      </c>
      <c r="C41" s="40"/>
      <c r="D41" s="40"/>
      <c r="E41" s="40"/>
      <c r="F41" s="40"/>
      <c r="G41" s="40"/>
      <c r="H41" s="40"/>
      <c r="I41" s="40"/>
      <c r="J41" s="40"/>
      <c r="K41" s="40"/>
      <c r="L41" s="40"/>
      <c r="M41" s="40"/>
      <c r="N41" s="40"/>
      <c r="O41" s="40"/>
      <c r="P41" s="40"/>
      <c r="Q41" s="40"/>
      <c r="R41" s="40"/>
      <c r="S41" s="40"/>
      <c r="T41" s="40"/>
      <c r="U41" s="40"/>
    </row>
    <row r="42" spans="1:21">
      <c r="A42" s="72"/>
      <c r="B42" s="71"/>
      <c r="C42" s="71"/>
      <c r="D42" s="71"/>
      <c r="E42" s="71"/>
      <c r="F42" s="71"/>
      <c r="G42" s="71"/>
      <c r="H42" s="71"/>
      <c r="I42" s="71"/>
      <c r="J42" s="71"/>
      <c r="K42" s="71"/>
      <c r="L42" s="71"/>
      <c r="M42" s="71"/>
      <c r="N42" s="71"/>
      <c r="O42" s="71"/>
      <c r="P42" s="71"/>
      <c r="Q42" s="71"/>
      <c r="R42" s="71"/>
      <c r="S42" s="71"/>
      <c r="T42" s="71"/>
      <c r="U42" s="71"/>
    </row>
    <row r="43" spans="1:21">
      <c r="A43" s="72"/>
      <c r="B43" s="186" t="s">
        <v>714</v>
      </c>
      <c r="C43" s="186"/>
      <c r="D43" s="186"/>
      <c r="E43" s="186"/>
      <c r="F43" s="186"/>
      <c r="G43" s="186"/>
      <c r="H43" s="186"/>
      <c r="I43" s="186"/>
      <c r="J43" s="186"/>
      <c r="K43" s="186"/>
      <c r="L43" s="186"/>
      <c r="M43" s="186"/>
      <c r="N43" s="186"/>
      <c r="O43" s="186"/>
      <c r="P43" s="186"/>
      <c r="Q43" s="186"/>
      <c r="R43" s="186"/>
      <c r="S43" s="186"/>
      <c r="T43" s="186"/>
      <c r="U43" s="186"/>
    </row>
    <row r="44" spans="1:21">
      <c r="A44" s="72"/>
      <c r="B44" s="40" t="s">
        <v>715</v>
      </c>
      <c r="C44" s="40"/>
      <c r="D44" s="40"/>
      <c r="E44" s="40"/>
      <c r="F44" s="40"/>
      <c r="G44" s="40"/>
      <c r="H44" s="40"/>
      <c r="I44" s="40"/>
      <c r="J44" s="40"/>
      <c r="K44" s="40"/>
      <c r="L44" s="40"/>
      <c r="M44" s="40"/>
      <c r="N44" s="40"/>
      <c r="O44" s="40"/>
      <c r="P44" s="40"/>
      <c r="Q44" s="40"/>
      <c r="R44" s="40"/>
      <c r="S44" s="40"/>
      <c r="T44" s="40"/>
      <c r="U44" s="40"/>
    </row>
    <row r="45" spans="1:21">
      <c r="A45" s="72"/>
      <c r="B45" s="71"/>
      <c r="C45" s="71"/>
      <c r="D45" s="71"/>
      <c r="E45" s="71"/>
      <c r="F45" s="71"/>
      <c r="G45" s="71"/>
      <c r="H45" s="71"/>
      <c r="I45" s="71"/>
      <c r="J45" s="71"/>
      <c r="K45" s="71"/>
      <c r="L45" s="71"/>
      <c r="M45" s="71"/>
      <c r="N45" s="71"/>
      <c r="O45" s="71"/>
      <c r="P45" s="71"/>
      <c r="Q45" s="71"/>
      <c r="R45" s="71"/>
      <c r="S45" s="71"/>
      <c r="T45" s="71"/>
      <c r="U45" s="71"/>
    </row>
    <row r="46" spans="1:21">
      <c r="A46" s="72"/>
      <c r="B46" s="186" t="s">
        <v>681</v>
      </c>
      <c r="C46" s="186"/>
      <c r="D46" s="186"/>
      <c r="E46" s="186"/>
      <c r="F46" s="186"/>
      <c r="G46" s="186"/>
      <c r="H46" s="186"/>
      <c r="I46" s="186"/>
      <c r="J46" s="186"/>
      <c r="K46" s="186"/>
      <c r="L46" s="186"/>
      <c r="M46" s="186"/>
      <c r="N46" s="186"/>
      <c r="O46" s="186"/>
      <c r="P46" s="186"/>
      <c r="Q46" s="186"/>
      <c r="R46" s="186"/>
      <c r="S46" s="186"/>
      <c r="T46" s="186"/>
      <c r="U46" s="186"/>
    </row>
    <row r="47" spans="1:21">
      <c r="A47" s="72"/>
      <c r="B47" s="40" t="s">
        <v>716</v>
      </c>
      <c r="C47" s="40"/>
      <c r="D47" s="40"/>
      <c r="E47" s="40"/>
      <c r="F47" s="40"/>
      <c r="G47" s="40"/>
      <c r="H47" s="40"/>
      <c r="I47" s="40"/>
      <c r="J47" s="40"/>
      <c r="K47" s="40"/>
      <c r="L47" s="40"/>
      <c r="M47" s="40"/>
      <c r="N47" s="40"/>
      <c r="O47" s="40"/>
      <c r="P47" s="40"/>
      <c r="Q47" s="40"/>
      <c r="R47" s="40"/>
      <c r="S47" s="40"/>
      <c r="T47" s="40"/>
      <c r="U47" s="40"/>
    </row>
    <row r="48" spans="1:21">
      <c r="A48" s="72"/>
      <c r="B48" s="71"/>
      <c r="C48" s="71"/>
      <c r="D48" s="71"/>
      <c r="E48" s="71"/>
      <c r="F48" s="71"/>
      <c r="G48" s="71"/>
      <c r="H48" s="71"/>
      <c r="I48" s="71"/>
      <c r="J48" s="71"/>
      <c r="K48" s="71"/>
      <c r="L48" s="71"/>
      <c r="M48" s="71"/>
      <c r="N48" s="71"/>
      <c r="O48" s="71"/>
      <c r="P48" s="71"/>
      <c r="Q48" s="71"/>
      <c r="R48" s="71"/>
      <c r="S48" s="71"/>
      <c r="T48" s="71"/>
      <c r="U48" s="71"/>
    </row>
    <row r="49" spans="1:21">
      <c r="A49" s="72"/>
      <c r="B49" s="186" t="s">
        <v>717</v>
      </c>
      <c r="C49" s="186"/>
      <c r="D49" s="186"/>
      <c r="E49" s="186"/>
      <c r="F49" s="186"/>
      <c r="G49" s="186"/>
      <c r="H49" s="186"/>
      <c r="I49" s="186"/>
      <c r="J49" s="186"/>
      <c r="K49" s="186"/>
      <c r="L49" s="186"/>
      <c r="M49" s="186"/>
      <c r="N49" s="186"/>
      <c r="O49" s="186"/>
      <c r="P49" s="186"/>
      <c r="Q49" s="186"/>
      <c r="R49" s="186"/>
      <c r="S49" s="186"/>
      <c r="T49" s="186"/>
      <c r="U49" s="186"/>
    </row>
    <row r="50" spans="1:21" ht="25.5" customHeight="1">
      <c r="A50" s="72"/>
      <c r="B50" s="40" t="s">
        <v>718</v>
      </c>
      <c r="C50" s="40"/>
      <c r="D50" s="40"/>
      <c r="E50" s="40"/>
      <c r="F50" s="40"/>
      <c r="G50" s="40"/>
      <c r="H50" s="40"/>
      <c r="I50" s="40"/>
      <c r="J50" s="40"/>
      <c r="K50" s="40"/>
      <c r="L50" s="40"/>
      <c r="M50" s="40"/>
      <c r="N50" s="40"/>
      <c r="O50" s="40"/>
      <c r="P50" s="40"/>
      <c r="Q50" s="40"/>
      <c r="R50" s="40"/>
      <c r="S50" s="40"/>
      <c r="T50" s="40"/>
      <c r="U50" s="40"/>
    </row>
    <row r="51" spans="1:21">
      <c r="A51" s="72"/>
      <c r="B51" s="71"/>
      <c r="C51" s="71"/>
      <c r="D51" s="71"/>
      <c r="E51" s="71"/>
      <c r="F51" s="71"/>
      <c r="G51" s="71"/>
      <c r="H51" s="71"/>
      <c r="I51" s="71"/>
      <c r="J51" s="71"/>
      <c r="K51" s="71"/>
      <c r="L51" s="71"/>
      <c r="M51" s="71"/>
      <c r="N51" s="71"/>
      <c r="O51" s="71"/>
      <c r="P51" s="71"/>
      <c r="Q51" s="71"/>
      <c r="R51" s="71"/>
      <c r="S51" s="71"/>
      <c r="T51" s="71"/>
      <c r="U51" s="71"/>
    </row>
    <row r="52" spans="1:21">
      <c r="A52" s="72"/>
      <c r="B52" s="40" t="s">
        <v>719</v>
      </c>
      <c r="C52" s="40"/>
      <c r="D52" s="40"/>
      <c r="E52" s="40"/>
      <c r="F52" s="40"/>
      <c r="G52" s="40"/>
      <c r="H52" s="40"/>
      <c r="I52" s="40"/>
      <c r="J52" s="40"/>
      <c r="K52" s="40"/>
      <c r="L52" s="40"/>
      <c r="M52" s="40"/>
      <c r="N52" s="40"/>
      <c r="O52" s="40"/>
      <c r="P52" s="40"/>
      <c r="Q52" s="40"/>
      <c r="R52" s="40"/>
      <c r="S52" s="40"/>
      <c r="T52" s="40"/>
      <c r="U52" s="40"/>
    </row>
    <row r="53" spans="1:21">
      <c r="A53" s="72"/>
      <c r="B53" s="23"/>
      <c r="C53" s="23"/>
      <c r="D53" s="23"/>
      <c r="E53" s="23"/>
      <c r="F53" s="23"/>
      <c r="G53" s="23"/>
      <c r="H53" s="23"/>
      <c r="I53" s="23"/>
      <c r="J53" s="23"/>
      <c r="K53" s="23"/>
      <c r="L53" s="23"/>
      <c r="M53" s="23"/>
      <c r="N53" s="23"/>
      <c r="O53" s="23"/>
      <c r="P53" s="23"/>
      <c r="Q53" s="23"/>
    </row>
    <row r="54" spans="1:21">
      <c r="A54" s="72"/>
      <c r="B54" s="12"/>
      <c r="C54" s="12"/>
      <c r="D54" s="12"/>
      <c r="E54" s="12"/>
      <c r="F54" s="12"/>
      <c r="G54" s="12"/>
      <c r="H54" s="12"/>
      <c r="I54" s="12"/>
      <c r="J54" s="12"/>
      <c r="K54" s="12"/>
      <c r="L54" s="12"/>
      <c r="M54" s="12"/>
      <c r="N54" s="12"/>
      <c r="O54" s="12"/>
      <c r="P54" s="12"/>
      <c r="Q54" s="12"/>
    </row>
    <row r="55" spans="1:21" ht="15.75" thickBot="1">
      <c r="A55" s="72"/>
      <c r="B55" s="13"/>
      <c r="C55" s="26" t="s">
        <v>720</v>
      </c>
      <c r="D55" s="26"/>
      <c r="E55" s="26"/>
      <c r="F55" s="13"/>
      <c r="G55" s="26" t="s">
        <v>721</v>
      </c>
      <c r="H55" s="26"/>
      <c r="I55" s="26"/>
      <c r="J55" s="13"/>
      <c r="K55" s="26" t="s">
        <v>722</v>
      </c>
      <c r="L55" s="26"/>
      <c r="M55" s="26"/>
      <c r="N55" s="13"/>
      <c r="O55" s="26" t="s">
        <v>723</v>
      </c>
      <c r="P55" s="26"/>
      <c r="Q55" s="26"/>
    </row>
    <row r="56" spans="1:21">
      <c r="A56" s="72"/>
      <c r="B56" s="10" t="s">
        <v>321</v>
      </c>
      <c r="C56" s="50"/>
      <c r="D56" s="50"/>
      <c r="E56" s="50"/>
      <c r="F56" s="13"/>
      <c r="G56" s="50"/>
      <c r="H56" s="50"/>
      <c r="I56" s="50"/>
      <c r="J56" s="13"/>
      <c r="K56" s="50"/>
      <c r="L56" s="50"/>
      <c r="M56" s="50"/>
      <c r="N56" s="13"/>
      <c r="O56" s="50"/>
      <c r="P56" s="50"/>
      <c r="Q56" s="50"/>
    </row>
    <row r="57" spans="1:21">
      <c r="A57" s="72"/>
      <c r="B57" s="10" t="s">
        <v>701</v>
      </c>
      <c r="C57" s="24"/>
      <c r="D57" s="24"/>
      <c r="E57" s="24"/>
      <c r="F57" s="13"/>
      <c r="G57" s="24"/>
      <c r="H57" s="24"/>
      <c r="I57" s="24"/>
      <c r="J57" s="13"/>
      <c r="K57" s="24"/>
      <c r="L57" s="24"/>
      <c r="M57" s="24"/>
      <c r="N57" s="13"/>
      <c r="O57" s="24"/>
      <c r="P57" s="24"/>
      <c r="Q57" s="24"/>
    </row>
    <row r="58" spans="1:21">
      <c r="A58" s="72"/>
      <c r="B58" s="28" t="s">
        <v>724</v>
      </c>
      <c r="C58" s="28" t="s">
        <v>247</v>
      </c>
      <c r="D58" s="45" t="s">
        <v>288</v>
      </c>
      <c r="E58" s="35"/>
      <c r="F58" s="35"/>
      <c r="G58" s="28" t="s">
        <v>247</v>
      </c>
      <c r="H58" s="45" t="s">
        <v>288</v>
      </c>
      <c r="I58" s="35"/>
      <c r="J58" s="35"/>
      <c r="K58" s="28" t="s">
        <v>247</v>
      </c>
      <c r="L58" s="45" t="s">
        <v>288</v>
      </c>
      <c r="M58" s="35"/>
      <c r="N58" s="35"/>
      <c r="O58" s="28" t="s">
        <v>247</v>
      </c>
      <c r="P58" s="45" t="s">
        <v>288</v>
      </c>
      <c r="Q58" s="35"/>
    </row>
    <row r="59" spans="1:21">
      <c r="A59" s="72"/>
      <c r="B59" s="28"/>
      <c r="C59" s="28"/>
      <c r="D59" s="45"/>
      <c r="E59" s="35"/>
      <c r="F59" s="35"/>
      <c r="G59" s="28"/>
      <c r="H59" s="45"/>
      <c r="I59" s="35"/>
      <c r="J59" s="35"/>
      <c r="K59" s="28"/>
      <c r="L59" s="45"/>
      <c r="M59" s="35"/>
      <c r="N59" s="35"/>
      <c r="O59" s="28"/>
      <c r="P59" s="45"/>
      <c r="Q59" s="35"/>
    </row>
    <row r="60" spans="1:21">
      <c r="A60" s="72"/>
      <c r="B60" s="11" t="s">
        <v>361</v>
      </c>
      <c r="C60" s="24"/>
      <c r="D60" s="24"/>
      <c r="E60" s="24"/>
      <c r="F60" s="13"/>
      <c r="G60" s="24"/>
      <c r="H60" s="24"/>
      <c r="I60" s="24"/>
      <c r="J60" s="13"/>
      <c r="K60" s="24"/>
      <c r="L60" s="24"/>
      <c r="M60" s="24"/>
      <c r="N60" s="13"/>
      <c r="O60" s="24"/>
      <c r="P60" s="24"/>
      <c r="Q60" s="24"/>
    </row>
    <row r="61" spans="1:21">
      <c r="A61" s="72"/>
      <c r="B61" s="87" t="s">
        <v>322</v>
      </c>
      <c r="C61" s="57">
        <v>46659</v>
      </c>
      <c r="D61" s="57"/>
      <c r="E61" s="35"/>
      <c r="F61" s="35"/>
      <c r="G61" s="57">
        <v>2551</v>
      </c>
      <c r="H61" s="57"/>
      <c r="I61" s="35"/>
      <c r="J61" s="35"/>
      <c r="K61" s="57">
        <v>44108</v>
      </c>
      <c r="L61" s="57"/>
      <c r="M61" s="35"/>
      <c r="N61" s="35"/>
      <c r="O61" s="45" t="s">
        <v>288</v>
      </c>
      <c r="P61" s="45"/>
      <c r="Q61" s="35"/>
    </row>
    <row r="62" spans="1:21">
      <c r="A62" s="72"/>
      <c r="B62" s="87"/>
      <c r="C62" s="57"/>
      <c r="D62" s="57"/>
      <c r="E62" s="35"/>
      <c r="F62" s="35"/>
      <c r="G62" s="57"/>
      <c r="H62" s="57"/>
      <c r="I62" s="35"/>
      <c r="J62" s="35"/>
      <c r="K62" s="57"/>
      <c r="L62" s="57"/>
      <c r="M62" s="35"/>
      <c r="N62" s="35"/>
      <c r="O62" s="45"/>
      <c r="P62" s="45"/>
      <c r="Q62" s="35"/>
    </row>
    <row r="63" spans="1:21">
      <c r="A63" s="72"/>
      <c r="B63" s="94" t="s">
        <v>324</v>
      </c>
      <c r="C63" s="58">
        <v>1164881</v>
      </c>
      <c r="D63" s="58"/>
      <c r="E63" s="24"/>
      <c r="F63" s="24"/>
      <c r="G63" s="56" t="s">
        <v>288</v>
      </c>
      <c r="H63" s="56"/>
      <c r="I63" s="24"/>
      <c r="J63" s="24"/>
      <c r="K63" s="58">
        <v>1159994</v>
      </c>
      <c r="L63" s="58"/>
      <c r="M63" s="24"/>
      <c r="N63" s="24"/>
      <c r="O63" s="58">
        <v>4887</v>
      </c>
      <c r="P63" s="58"/>
      <c r="Q63" s="24"/>
    </row>
    <row r="64" spans="1:21">
      <c r="A64" s="72"/>
      <c r="B64" s="94"/>
      <c r="C64" s="58"/>
      <c r="D64" s="58"/>
      <c r="E64" s="24"/>
      <c r="F64" s="24"/>
      <c r="G64" s="56"/>
      <c r="H64" s="56"/>
      <c r="I64" s="24"/>
      <c r="J64" s="24"/>
      <c r="K64" s="58"/>
      <c r="L64" s="58"/>
      <c r="M64" s="24"/>
      <c r="N64" s="24"/>
      <c r="O64" s="58"/>
      <c r="P64" s="58"/>
      <c r="Q64" s="24"/>
    </row>
    <row r="65" spans="1:17">
      <c r="A65" s="72"/>
      <c r="B65" s="87" t="s">
        <v>326</v>
      </c>
      <c r="C65" s="57">
        <v>196213</v>
      </c>
      <c r="D65" s="57"/>
      <c r="E65" s="35"/>
      <c r="F65" s="35"/>
      <c r="G65" s="45" t="s">
        <v>288</v>
      </c>
      <c r="H65" s="45"/>
      <c r="I65" s="35"/>
      <c r="J65" s="35"/>
      <c r="K65" s="57">
        <v>196213</v>
      </c>
      <c r="L65" s="57"/>
      <c r="M65" s="35"/>
      <c r="N65" s="35"/>
      <c r="O65" s="45" t="s">
        <v>288</v>
      </c>
      <c r="P65" s="45"/>
      <c r="Q65" s="35"/>
    </row>
    <row r="66" spans="1:17">
      <c r="A66" s="72"/>
      <c r="B66" s="87"/>
      <c r="C66" s="57"/>
      <c r="D66" s="57"/>
      <c r="E66" s="35"/>
      <c r="F66" s="35"/>
      <c r="G66" s="45"/>
      <c r="H66" s="45"/>
      <c r="I66" s="35"/>
      <c r="J66" s="35"/>
      <c r="K66" s="57"/>
      <c r="L66" s="57"/>
      <c r="M66" s="35"/>
      <c r="N66" s="35"/>
      <c r="O66" s="45"/>
      <c r="P66" s="45"/>
      <c r="Q66" s="35"/>
    </row>
    <row r="67" spans="1:17">
      <c r="A67" s="72"/>
      <c r="B67" s="94" t="s">
        <v>330</v>
      </c>
      <c r="C67" s="58">
        <v>5056</v>
      </c>
      <c r="D67" s="58"/>
      <c r="E67" s="24"/>
      <c r="F67" s="24"/>
      <c r="G67" s="56" t="s">
        <v>288</v>
      </c>
      <c r="H67" s="56"/>
      <c r="I67" s="24"/>
      <c r="J67" s="24"/>
      <c r="K67" s="58">
        <v>5056</v>
      </c>
      <c r="L67" s="58"/>
      <c r="M67" s="24"/>
      <c r="N67" s="24"/>
      <c r="O67" s="56" t="s">
        <v>288</v>
      </c>
      <c r="P67" s="56"/>
      <c r="Q67" s="24"/>
    </row>
    <row r="68" spans="1:17">
      <c r="A68" s="72"/>
      <c r="B68" s="94"/>
      <c r="C68" s="58"/>
      <c r="D68" s="58"/>
      <c r="E68" s="24"/>
      <c r="F68" s="24"/>
      <c r="G68" s="56"/>
      <c r="H68" s="56"/>
      <c r="I68" s="24"/>
      <c r="J68" s="24"/>
      <c r="K68" s="58"/>
      <c r="L68" s="58"/>
      <c r="M68" s="24"/>
      <c r="N68" s="24"/>
      <c r="O68" s="56"/>
      <c r="P68" s="56"/>
      <c r="Q68" s="24"/>
    </row>
    <row r="69" spans="1:17">
      <c r="A69" s="72"/>
      <c r="B69" s="28" t="s">
        <v>725</v>
      </c>
      <c r="C69" s="45" t="s">
        <v>288</v>
      </c>
      <c r="D69" s="45"/>
      <c r="E69" s="35"/>
      <c r="F69" s="35"/>
      <c r="G69" s="45" t="s">
        <v>288</v>
      </c>
      <c r="H69" s="45"/>
      <c r="I69" s="35"/>
      <c r="J69" s="35"/>
      <c r="K69" s="45" t="s">
        <v>288</v>
      </c>
      <c r="L69" s="45"/>
      <c r="M69" s="35"/>
      <c r="N69" s="35"/>
      <c r="O69" s="45" t="s">
        <v>288</v>
      </c>
      <c r="P69" s="45"/>
      <c r="Q69" s="35"/>
    </row>
    <row r="70" spans="1:17">
      <c r="A70" s="72"/>
      <c r="B70" s="28"/>
      <c r="C70" s="45"/>
      <c r="D70" s="45"/>
      <c r="E70" s="35"/>
      <c r="F70" s="35"/>
      <c r="G70" s="45"/>
      <c r="H70" s="45"/>
      <c r="I70" s="35"/>
      <c r="J70" s="35"/>
      <c r="K70" s="45"/>
      <c r="L70" s="45"/>
      <c r="M70" s="35"/>
      <c r="N70" s="35"/>
      <c r="O70" s="45"/>
      <c r="P70" s="45"/>
      <c r="Q70" s="35"/>
    </row>
    <row r="71" spans="1:17">
      <c r="A71" s="72"/>
      <c r="B71" s="40" t="s">
        <v>714</v>
      </c>
      <c r="C71" s="58">
        <v>4422</v>
      </c>
      <c r="D71" s="58"/>
      <c r="E71" s="24"/>
      <c r="F71" s="24"/>
      <c r="G71" s="56" t="s">
        <v>288</v>
      </c>
      <c r="H71" s="56"/>
      <c r="I71" s="24"/>
      <c r="J71" s="24"/>
      <c r="K71" s="56" t="s">
        <v>288</v>
      </c>
      <c r="L71" s="56"/>
      <c r="M71" s="24"/>
      <c r="N71" s="24"/>
      <c r="O71" s="58">
        <v>4422</v>
      </c>
      <c r="P71" s="58"/>
      <c r="Q71" s="24"/>
    </row>
    <row r="72" spans="1:17">
      <c r="A72" s="72"/>
      <c r="B72" s="40"/>
      <c r="C72" s="58"/>
      <c r="D72" s="58"/>
      <c r="E72" s="24"/>
      <c r="F72" s="24"/>
      <c r="G72" s="56"/>
      <c r="H72" s="56"/>
      <c r="I72" s="24"/>
      <c r="J72" s="24"/>
      <c r="K72" s="56"/>
      <c r="L72" s="56"/>
      <c r="M72" s="24"/>
      <c r="N72" s="24"/>
      <c r="O72" s="58"/>
      <c r="P72" s="58"/>
      <c r="Q72" s="24"/>
    </row>
    <row r="73" spans="1:17">
      <c r="A73" s="72"/>
      <c r="B73" s="28" t="s">
        <v>681</v>
      </c>
      <c r="C73" s="45">
        <v>347</v>
      </c>
      <c r="D73" s="45"/>
      <c r="E73" s="35"/>
      <c r="F73" s="35"/>
      <c r="G73" s="45" t="s">
        <v>288</v>
      </c>
      <c r="H73" s="45"/>
      <c r="I73" s="35"/>
      <c r="J73" s="35"/>
      <c r="K73" s="45">
        <v>347</v>
      </c>
      <c r="L73" s="45"/>
      <c r="M73" s="35"/>
      <c r="N73" s="35"/>
      <c r="O73" s="45" t="s">
        <v>288</v>
      </c>
      <c r="P73" s="45"/>
      <c r="Q73" s="35"/>
    </row>
    <row r="74" spans="1:17" ht="15.75" thickBot="1">
      <c r="A74" s="72"/>
      <c r="B74" s="28"/>
      <c r="C74" s="46"/>
      <c r="D74" s="46"/>
      <c r="E74" s="47"/>
      <c r="F74" s="35"/>
      <c r="G74" s="46"/>
      <c r="H74" s="46"/>
      <c r="I74" s="47"/>
      <c r="J74" s="35"/>
      <c r="K74" s="46"/>
      <c r="L74" s="46"/>
      <c r="M74" s="47"/>
      <c r="N74" s="35"/>
      <c r="O74" s="46"/>
      <c r="P74" s="46"/>
      <c r="Q74" s="47"/>
    </row>
    <row r="75" spans="1:17">
      <c r="A75" s="72"/>
      <c r="B75" s="40" t="s">
        <v>726</v>
      </c>
      <c r="C75" s="80" t="s">
        <v>247</v>
      </c>
      <c r="D75" s="48">
        <v>1417578</v>
      </c>
      <c r="E75" s="50"/>
      <c r="F75" s="24"/>
      <c r="G75" s="80" t="s">
        <v>247</v>
      </c>
      <c r="H75" s="48">
        <v>2551</v>
      </c>
      <c r="I75" s="50"/>
      <c r="J75" s="24"/>
      <c r="K75" s="80" t="s">
        <v>247</v>
      </c>
      <c r="L75" s="48">
        <v>1405718</v>
      </c>
      <c r="M75" s="50"/>
      <c r="N75" s="24"/>
      <c r="O75" s="80" t="s">
        <v>247</v>
      </c>
      <c r="P75" s="48">
        <v>9309</v>
      </c>
      <c r="Q75" s="50"/>
    </row>
    <row r="76" spans="1:17" ht="15.75" thickBot="1">
      <c r="A76" s="72"/>
      <c r="B76" s="40"/>
      <c r="C76" s="84"/>
      <c r="D76" s="49"/>
      <c r="E76" s="51"/>
      <c r="F76" s="24"/>
      <c r="G76" s="84"/>
      <c r="H76" s="49"/>
      <c r="I76" s="51"/>
      <c r="J76" s="24"/>
      <c r="K76" s="84"/>
      <c r="L76" s="49"/>
      <c r="M76" s="51"/>
      <c r="N76" s="24"/>
      <c r="O76" s="84"/>
      <c r="P76" s="49"/>
      <c r="Q76" s="51"/>
    </row>
    <row r="77" spans="1:17" ht="15.75" thickTop="1">
      <c r="A77" s="72"/>
      <c r="B77" s="78" t="s">
        <v>727</v>
      </c>
      <c r="C77" s="55"/>
      <c r="D77" s="55"/>
      <c r="E77" s="55"/>
      <c r="F77" s="17"/>
      <c r="G77" s="55"/>
      <c r="H77" s="55"/>
      <c r="I77" s="55"/>
      <c r="J77" s="17"/>
      <c r="K77" s="55"/>
      <c r="L77" s="55"/>
      <c r="M77" s="55"/>
      <c r="N77" s="17"/>
      <c r="O77" s="55"/>
      <c r="P77" s="55"/>
      <c r="Q77" s="55"/>
    </row>
    <row r="78" spans="1:17">
      <c r="A78" s="72"/>
      <c r="B78" s="40" t="s">
        <v>725</v>
      </c>
      <c r="C78" s="40" t="s">
        <v>247</v>
      </c>
      <c r="D78" s="58">
        <v>3908</v>
      </c>
      <c r="E78" s="24"/>
      <c r="F78" s="24"/>
      <c r="G78" s="40" t="s">
        <v>247</v>
      </c>
      <c r="H78" s="56" t="s">
        <v>288</v>
      </c>
      <c r="I78" s="24"/>
      <c r="J78" s="24"/>
      <c r="K78" s="40" t="s">
        <v>247</v>
      </c>
      <c r="L78" s="58">
        <v>3908</v>
      </c>
      <c r="M78" s="24"/>
      <c r="N78" s="24"/>
      <c r="O78" s="40" t="s">
        <v>247</v>
      </c>
      <c r="P78" s="56" t="s">
        <v>288</v>
      </c>
      <c r="Q78" s="24"/>
    </row>
    <row r="79" spans="1:17">
      <c r="A79" s="72"/>
      <c r="B79" s="40"/>
      <c r="C79" s="40"/>
      <c r="D79" s="58"/>
      <c r="E79" s="24"/>
      <c r="F79" s="24"/>
      <c r="G79" s="40"/>
      <c r="H79" s="56"/>
      <c r="I79" s="24"/>
      <c r="J79" s="24"/>
      <c r="K79" s="40"/>
      <c r="L79" s="58"/>
      <c r="M79" s="24"/>
      <c r="N79" s="24"/>
      <c r="O79" s="40"/>
      <c r="P79" s="56"/>
      <c r="Q79" s="24"/>
    </row>
    <row r="80" spans="1:17">
      <c r="A80" s="72"/>
      <c r="B80" s="28" t="s">
        <v>681</v>
      </c>
      <c r="C80" s="57">
        <v>2253</v>
      </c>
      <c r="D80" s="57"/>
      <c r="E80" s="35"/>
      <c r="F80" s="35"/>
      <c r="G80" s="45" t="s">
        <v>288</v>
      </c>
      <c r="H80" s="45"/>
      <c r="I80" s="35"/>
      <c r="J80" s="35"/>
      <c r="K80" s="57">
        <v>2253</v>
      </c>
      <c r="L80" s="57"/>
      <c r="M80" s="35"/>
      <c r="N80" s="35"/>
      <c r="O80" s="45" t="s">
        <v>288</v>
      </c>
      <c r="P80" s="45"/>
      <c r="Q80" s="35"/>
    </row>
    <row r="81" spans="1:17" ht="15.75" thickBot="1">
      <c r="A81" s="72"/>
      <c r="B81" s="28"/>
      <c r="C81" s="81"/>
      <c r="D81" s="81"/>
      <c r="E81" s="47"/>
      <c r="F81" s="35"/>
      <c r="G81" s="46"/>
      <c r="H81" s="46"/>
      <c r="I81" s="47"/>
      <c r="J81" s="35"/>
      <c r="K81" s="81"/>
      <c r="L81" s="81"/>
      <c r="M81" s="47"/>
      <c r="N81" s="35"/>
      <c r="O81" s="46"/>
      <c r="P81" s="46"/>
      <c r="Q81" s="47"/>
    </row>
    <row r="82" spans="1:17">
      <c r="A82" s="72"/>
      <c r="B82" s="40" t="s">
        <v>728</v>
      </c>
      <c r="C82" s="80" t="s">
        <v>247</v>
      </c>
      <c r="D82" s="48">
        <v>6161</v>
      </c>
      <c r="E82" s="50"/>
      <c r="F82" s="24"/>
      <c r="G82" s="80" t="s">
        <v>247</v>
      </c>
      <c r="H82" s="83" t="s">
        <v>288</v>
      </c>
      <c r="I82" s="50"/>
      <c r="J82" s="24"/>
      <c r="K82" s="80" t="s">
        <v>247</v>
      </c>
      <c r="L82" s="48">
        <v>6161</v>
      </c>
      <c r="M82" s="50"/>
      <c r="N82" s="24"/>
      <c r="O82" s="80" t="s">
        <v>247</v>
      </c>
      <c r="P82" s="83" t="s">
        <v>288</v>
      </c>
      <c r="Q82" s="50"/>
    </row>
    <row r="83" spans="1:17" ht="15.75" thickBot="1">
      <c r="A83" s="72"/>
      <c r="B83" s="40"/>
      <c r="C83" s="84"/>
      <c r="D83" s="49"/>
      <c r="E83" s="51"/>
      <c r="F83" s="24"/>
      <c r="G83" s="84"/>
      <c r="H83" s="85"/>
      <c r="I83" s="51"/>
      <c r="J83" s="24"/>
      <c r="K83" s="84"/>
      <c r="L83" s="49"/>
      <c r="M83" s="51"/>
      <c r="N83" s="24"/>
      <c r="O83" s="84"/>
      <c r="P83" s="85"/>
      <c r="Q83" s="51"/>
    </row>
    <row r="84" spans="1:17" ht="15.75" thickTop="1">
      <c r="A84" s="72"/>
      <c r="B84" s="78" t="s">
        <v>331</v>
      </c>
      <c r="C84" s="55"/>
      <c r="D84" s="55"/>
      <c r="E84" s="55"/>
      <c r="F84" s="17"/>
      <c r="G84" s="55"/>
      <c r="H84" s="55"/>
      <c r="I84" s="55"/>
      <c r="J84" s="17"/>
      <c r="K84" s="55"/>
      <c r="L84" s="55"/>
      <c r="M84" s="55"/>
      <c r="N84" s="17"/>
      <c r="O84" s="55"/>
      <c r="P84" s="55"/>
      <c r="Q84" s="55"/>
    </row>
    <row r="85" spans="1:17">
      <c r="A85" s="72"/>
      <c r="B85" s="10" t="s">
        <v>701</v>
      </c>
      <c r="C85" s="24"/>
      <c r="D85" s="24"/>
      <c r="E85" s="24"/>
      <c r="F85" s="13"/>
      <c r="G85" s="24"/>
      <c r="H85" s="24"/>
      <c r="I85" s="24"/>
      <c r="J85" s="13"/>
      <c r="K85" s="24"/>
      <c r="L85" s="24"/>
      <c r="M85" s="24"/>
      <c r="N85" s="13"/>
      <c r="O85" s="24"/>
      <c r="P85" s="24"/>
      <c r="Q85" s="24"/>
    </row>
    <row r="86" spans="1:17">
      <c r="A86" s="72"/>
      <c r="B86" s="28" t="s">
        <v>724</v>
      </c>
      <c r="C86" s="28" t="s">
        <v>247</v>
      </c>
      <c r="D86" s="57">
        <v>1801</v>
      </c>
      <c r="E86" s="35"/>
      <c r="F86" s="35"/>
      <c r="G86" s="28" t="s">
        <v>247</v>
      </c>
      <c r="H86" s="57">
        <v>1801</v>
      </c>
      <c r="I86" s="35"/>
      <c r="J86" s="35"/>
      <c r="K86" s="28" t="s">
        <v>247</v>
      </c>
      <c r="L86" s="45" t="s">
        <v>288</v>
      </c>
      <c r="M86" s="35"/>
      <c r="N86" s="35"/>
      <c r="O86" s="28" t="s">
        <v>247</v>
      </c>
      <c r="P86" s="45" t="s">
        <v>288</v>
      </c>
      <c r="Q86" s="35"/>
    </row>
    <row r="87" spans="1:17">
      <c r="A87" s="72"/>
      <c r="B87" s="28"/>
      <c r="C87" s="28"/>
      <c r="D87" s="57"/>
      <c r="E87" s="35"/>
      <c r="F87" s="35"/>
      <c r="G87" s="28"/>
      <c r="H87" s="57"/>
      <c r="I87" s="35"/>
      <c r="J87" s="35"/>
      <c r="K87" s="28"/>
      <c r="L87" s="45"/>
      <c r="M87" s="35"/>
      <c r="N87" s="35"/>
      <c r="O87" s="28"/>
      <c r="P87" s="45"/>
      <c r="Q87" s="35"/>
    </row>
    <row r="88" spans="1:17">
      <c r="A88" s="72"/>
      <c r="B88" s="11" t="s">
        <v>361</v>
      </c>
      <c r="C88" s="24"/>
      <c r="D88" s="24"/>
      <c r="E88" s="24"/>
      <c r="F88" s="13"/>
      <c r="G88" s="24"/>
      <c r="H88" s="24"/>
      <c r="I88" s="24"/>
      <c r="J88" s="13"/>
      <c r="K88" s="24"/>
      <c r="L88" s="24"/>
      <c r="M88" s="24"/>
      <c r="N88" s="13"/>
      <c r="O88" s="24"/>
      <c r="P88" s="24"/>
      <c r="Q88" s="24"/>
    </row>
    <row r="89" spans="1:17">
      <c r="A89" s="72"/>
      <c r="B89" s="87" t="s">
        <v>322</v>
      </c>
      <c r="C89" s="57">
        <v>218303</v>
      </c>
      <c r="D89" s="57"/>
      <c r="E89" s="35"/>
      <c r="F89" s="35"/>
      <c r="G89" s="57">
        <v>4084</v>
      </c>
      <c r="H89" s="57"/>
      <c r="I89" s="35"/>
      <c r="J89" s="35"/>
      <c r="K89" s="57">
        <v>214219</v>
      </c>
      <c r="L89" s="57"/>
      <c r="M89" s="35"/>
      <c r="N89" s="35"/>
      <c r="O89" s="45" t="s">
        <v>288</v>
      </c>
      <c r="P89" s="45"/>
      <c r="Q89" s="35"/>
    </row>
    <row r="90" spans="1:17">
      <c r="A90" s="72"/>
      <c r="B90" s="87"/>
      <c r="C90" s="57"/>
      <c r="D90" s="57"/>
      <c r="E90" s="35"/>
      <c r="F90" s="35"/>
      <c r="G90" s="57"/>
      <c r="H90" s="57"/>
      <c r="I90" s="35"/>
      <c r="J90" s="35"/>
      <c r="K90" s="57"/>
      <c r="L90" s="57"/>
      <c r="M90" s="35"/>
      <c r="N90" s="35"/>
      <c r="O90" s="45"/>
      <c r="P90" s="45"/>
      <c r="Q90" s="35"/>
    </row>
    <row r="91" spans="1:17">
      <c r="A91" s="72"/>
      <c r="B91" s="94" t="s">
        <v>324</v>
      </c>
      <c r="C91" s="58">
        <v>1143947</v>
      </c>
      <c r="D91" s="58"/>
      <c r="E91" s="24"/>
      <c r="F91" s="24"/>
      <c r="G91" s="56" t="s">
        <v>288</v>
      </c>
      <c r="H91" s="56"/>
      <c r="I91" s="24"/>
      <c r="J91" s="24"/>
      <c r="K91" s="58">
        <v>1140649</v>
      </c>
      <c r="L91" s="58"/>
      <c r="M91" s="24"/>
      <c r="N91" s="24"/>
      <c r="O91" s="58">
        <v>3298</v>
      </c>
      <c r="P91" s="58"/>
      <c r="Q91" s="24"/>
    </row>
    <row r="92" spans="1:17">
      <c r="A92" s="72"/>
      <c r="B92" s="94"/>
      <c r="C92" s="58"/>
      <c r="D92" s="58"/>
      <c r="E92" s="24"/>
      <c r="F92" s="24"/>
      <c r="G92" s="56"/>
      <c r="H92" s="56"/>
      <c r="I92" s="24"/>
      <c r="J92" s="24"/>
      <c r="K92" s="58"/>
      <c r="L92" s="58"/>
      <c r="M92" s="24"/>
      <c r="N92" s="24"/>
      <c r="O92" s="58"/>
      <c r="P92" s="58"/>
      <c r="Q92" s="24"/>
    </row>
    <row r="93" spans="1:17">
      <c r="A93" s="72"/>
      <c r="B93" s="87" t="s">
        <v>326</v>
      </c>
      <c r="C93" s="57">
        <v>266624</v>
      </c>
      <c r="D93" s="57"/>
      <c r="E93" s="35"/>
      <c r="F93" s="35"/>
      <c r="G93" s="45" t="s">
        <v>288</v>
      </c>
      <c r="H93" s="45"/>
      <c r="I93" s="35"/>
      <c r="J93" s="35"/>
      <c r="K93" s="57">
        <v>266624</v>
      </c>
      <c r="L93" s="57"/>
      <c r="M93" s="35"/>
      <c r="N93" s="35"/>
      <c r="O93" s="45" t="s">
        <v>288</v>
      </c>
      <c r="P93" s="45"/>
      <c r="Q93" s="35"/>
    </row>
    <row r="94" spans="1:17">
      <c r="A94" s="72"/>
      <c r="B94" s="87"/>
      <c r="C94" s="57"/>
      <c r="D94" s="57"/>
      <c r="E94" s="35"/>
      <c r="F94" s="35"/>
      <c r="G94" s="45"/>
      <c r="H94" s="45"/>
      <c r="I94" s="35"/>
      <c r="J94" s="35"/>
      <c r="K94" s="57"/>
      <c r="L94" s="57"/>
      <c r="M94" s="35"/>
      <c r="N94" s="35"/>
      <c r="O94" s="45"/>
      <c r="P94" s="45"/>
      <c r="Q94" s="35"/>
    </row>
    <row r="95" spans="1:17">
      <c r="A95" s="72"/>
      <c r="B95" s="94" t="s">
        <v>330</v>
      </c>
      <c r="C95" s="58">
        <v>5028</v>
      </c>
      <c r="D95" s="58"/>
      <c r="E95" s="24"/>
      <c r="F95" s="24"/>
      <c r="G95" s="56" t="s">
        <v>288</v>
      </c>
      <c r="H95" s="56"/>
      <c r="I95" s="24"/>
      <c r="J95" s="24"/>
      <c r="K95" s="58">
        <v>5028</v>
      </c>
      <c r="L95" s="58"/>
      <c r="M95" s="24"/>
      <c r="N95" s="24"/>
      <c r="O95" s="56" t="s">
        <v>288</v>
      </c>
      <c r="P95" s="56"/>
      <c r="Q95" s="24"/>
    </row>
    <row r="96" spans="1:17">
      <c r="A96" s="72"/>
      <c r="B96" s="94"/>
      <c r="C96" s="58"/>
      <c r="D96" s="58"/>
      <c r="E96" s="24"/>
      <c r="F96" s="24"/>
      <c r="G96" s="56"/>
      <c r="H96" s="56"/>
      <c r="I96" s="24"/>
      <c r="J96" s="24"/>
      <c r="K96" s="58"/>
      <c r="L96" s="58"/>
      <c r="M96" s="24"/>
      <c r="N96" s="24"/>
      <c r="O96" s="56"/>
      <c r="P96" s="56"/>
      <c r="Q96" s="24"/>
    </row>
    <row r="97" spans="1:21">
      <c r="A97" s="72"/>
      <c r="B97" s="28" t="s">
        <v>714</v>
      </c>
      <c r="C97" s="57">
        <v>1809</v>
      </c>
      <c r="D97" s="57"/>
      <c r="E97" s="35"/>
      <c r="F97" s="35"/>
      <c r="G97" s="45" t="s">
        <v>288</v>
      </c>
      <c r="H97" s="45"/>
      <c r="I97" s="35"/>
      <c r="J97" s="35"/>
      <c r="K97" s="45" t="s">
        <v>288</v>
      </c>
      <c r="L97" s="45"/>
      <c r="M97" s="35"/>
      <c r="N97" s="35"/>
      <c r="O97" s="57">
        <v>1809</v>
      </c>
      <c r="P97" s="57"/>
      <c r="Q97" s="35"/>
    </row>
    <row r="98" spans="1:21">
      <c r="A98" s="72"/>
      <c r="B98" s="28"/>
      <c r="C98" s="57"/>
      <c r="D98" s="57"/>
      <c r="E98" s="35"/>
      <c r="F98" s="35"/>
      <c r="G98" s="45"/>
      <c r="H98" s="45"/>
      <c r="I98" s="35"/>
      <c r="J98" s="35"/>
      <c r="K98" s="45"/>
      <c r="L98" s="45"/>
      <c r="M98" s="35"/>
      <c r="N98" s="35"/>
      <c r="O98" s="57"/>
      <c r="P98" s="57"/>
      <c r="Q98" s="35"/>
    </row>
    <row r="99" spans="1:21">
      <c r="A99" s="72"/>
      <c r="B99" s="40" t="s">
        <v>681</v>
      </c>
      <c r="C99" s="58">
        <v>1206</v>
      </c>
      <c r="D99" s="58"/>
      <c r="E99" s="24"/>
      <c r="F99" s="24"/>
      <c r="G99" s="56" t="s">
        <v>288</v>
      </c>
      <c r="H99" s="56"/>
      <c r="I99" s="24"/>
      <c r="J99" s="24"/>
      <c r="K99" s="58">
        <v>1206</v>
      </c>
      <c r="L99" s="58"/>
      <c r="M99" s="24"/>
      <c r="N99" s="24"/>
      <c r="O99" s="56" t="s">
        <v>288</v>
      </c>
      <c r="P99" s="56"/>
      <c r="Q99" s="24"/>
    </row>
    <row r="100" spans="1:21" ht="15.75" thickBot="1">
      <c r="A100" s="72"/>
      <c r="B100" s="40"/>
      <c r="C100" s="86"/>
      <c r="D100" s="86"/>
      <c r="E100" s="62"/>
      <c r="F100" s="24"/>
      <c r="G100" s="36"/>
      <c r="H100" s="36"/>
      <c r="I100" s="62"/>
      <c r="J100" s="24"/>
      <c r="K100" s="86"/>
      <c r="L100" s="86"/>
      <c r="M100" s="62"/>
      <c r="N100" s="24"/>
      <c r="O100" s="36"/>
      <c r="P100" s="36"/>
      <c r="Q100" s="62"/>
    </row>
    <row r="101" spans="1:21">
      <c r="A101" s="72"/>
      <c r="B101" s="28" t="s">
        <v>726</v>
      </c>
      <c r="C101" s="29" t="s">
        <v>247</v>
      </c>
      <c r="D101" s="31">
        <v>1638718</v>
      </c>
      <c r="E101" s="33"/>
      <c r="F101" s="35"/>
      <c r="G101" s="29" t="s">
        <v>247</v>
      </c>
      <c r="H101" s="31">
        <v>5885</v>
      </c>
      <c r="I101" s="33"/>
      <c r="J101" s="35"/>
      <c r="K101" s="29" t="s">
        <v>247</v>
      </c>
      <c r="L101" s="31">
        <v>1627726</v>
      </c>
      <c r="M101" s="33"/>
      <c r="N101" s="35"/>
      <c r="O101" s="29" t="s">
        <v>247</v>
      </c>
      <c r="P101" s="31">
        <v>5107</v>
      </c>
      <c r="Q101" s="33"/>
    </row>
    <row r="102" spans="1:21" ht="15.75" thickBot="1">
      <c r="A102" s="72"/>
      <c r="B102" s="28"/>
      <c r="C102" s="37"/>
      <c r="D102" s="38"/>
      <c r="E102" s="39"/>
      <c r="F102" s="35"/>
      <c r="G102" s="37"/>
      <c r="H102" s="38"/>
      <c r="I102" s="39"/>
      <c r="J102" s="35"/>
      <c r="K102" s="37"/>
      <c r="L102" s="38"/>
      <c r="M102" s="39"/>
      <c r="N102" s="35"/>
      <c r="O102" s="37"/>
      <c r="P102" s="38"/>
      <c r="Q102" s="39"/>
    </row>
    <row r="103" spans="1:21" ht="15.75" thickTop="1">
      <c r="A103" s="72"/>
      <c r="B103" s="10" t="s">
        <v>727</v>
      </c>
      <c r="C103" s="43"/>
      <c r="D103" s="43"/>
      <c r="E103" s="43"/>
      <c r="F103" s="13"/>
      <c r="G103" s="43"/>
      <c r="H103" s="43"/>
      <c r="I103" s="43"/>
      <c r="J103" s="13"/>
      <c r="K103" s="43"/>
      <c r="L103" s="43"/>
      <c r="M103" s="43"/>
      <c r="N103" s="13"/>
      <c r="O103" s="43"/>
      <c r="P103" s="43"/>
      <c r="Q103" s="43"/>
    </row>
    <row r="104" spans="1:21">
      <c r="A104" s="72"/>
      <c r="B104" s="28" t="s">
        <v>725</v>
      </c>
      <c r="C104" s="28" t="s">
        <v>247</v>
      </c>
      <c r="D104" s="57">
        <v>3697</v>
      </c>
      <c r="E104" s="35"/>
      <c r="F104" s="35"/>
      <c r="G104" s="28" t="s">
        <v>247</v>
      </c>
      <c r="H104" s="45" t="s">
        <v>288</v>
      </c>
      <c r="I104" s="35"/>
      <c r="J104" s="35"/>
      <c r="K104" s="28" t="s">
        <v>247</v>
      </c>
      <c r="L104" s="57">
        <v>3697</v>
      </c>
      <c r="M104" s="35"/>
      <c r="N104" s="35"/>
      <c r="O104" s="28" t="s">
        <v>247</v>
      </c>
      <c r="P104" s="45" t="s">
        <v>288</v>
      </c>
      <c r="Q104" s="35"/>
    </row>
    <row r="105" spans="1:21">
      <c r="A105" s="72"/>
      <c r="B105" s="28"/>
      <c r="C105" s="28"/>
      <c r="D105" s="57"/>
      <c r="E105" s="35"/>
      <c r="F105" s="35"/>
      <c r="G105" s="28"/>
      <c r="H105" s="45"/>
      <c r="I105" s="35"/>
      <c r="J105" s="35"/>
      <c r="K105" s="28"/>
      <c r="L105" s="57"/>
      <c r="M105" s="35"/>
      <c r="N105" s="35"/>
      <c r="O105" s="28"/>
      <c r="P105" s="45"/>
      <c r="Q105" s="35"/>
    </row>
    <row r="106" spans="1:21">
      <c r="A106" s="72"/>
      <c r="B106" s="40" t="s">
        <v>681</v>
      </c>
      <c r="C106" s="56">
        <v>133</v>
      </c>
      <c r="D106" s="56"/>
      <c r="E106" s="24"/>
      <c r="F106" s="24"/>
      <c r="G106" s="56" t="s">
        <v>288</v>
      </c>
      <c r="H106" s="56"/>
      <c r="I106" s="24"/>
      <c r="J106" s="24"/>
      <c r="K106" s="56">
        <v>133</v>
      </c>
      <c r="L106" s="56"/>
      <c r="M106" s="24"/>
      <c r="N106" s="24"/>
      <c r="O106" s="56" t="s">
        <v>288</v>
      </c>
      <c r="P106" s="56"/>
      <c r="Q106" s="24"/>
    </row>
    <row r="107" spans="1:21" ht="15.75" thickBot="1">
      <c r="A107" s="72"/>
      <c r="B107" s="40"/>
      <c r="C107" s="36"/>
      <c r="D107" s="36"/>
      <c r="E107" s="62"/>
      <c r="F107" s="24"/>
      <c r="G107" s="36"/>
      <c r="H107" s="36"/>
      <c r="I107" s="62"/>
      <c r="J107" s="24"/>
      <c r="K107" s="36"/>
      <c r="L107" s="36"/>
      <c r="M107" s="62"/>
      <c r="N107" s="24"/>
      <c r="O107" s="36"/>
      <c r="P107" s="36"/>
      <c r="Q107" s="62"/>
    </row>
    <row r="108" spans="1:21">
      <c r="A108" s="72"/>
      <c r="B108" s="28" t="s">
        <v>728</v>
      </c>
      <c r="C108" s="29" t="s">
        <v>247</v>
      </c>
      <c r="D108" s="31">
        <v>3830</v>
      </c>
      <c r="E108" s="33"/>
      <c r="F108" s="35"/>
      <c r="G108" s="29" t="s">
        <v>247</v>
      </c>
      <c r="H108" s="60" t="s">
        <v>288</v>
      </c>
      <c r="I108" s="33"/>
      <c r="J108" s="35"/>
      <c r="K108" s="29" t="s">
        <v>247</v>
      </c>
      <c r="L108" s="31">
        <v>3830</v>
      </c>
      <c r="M108" s="33"/>
      <c r="N108" s="35"/>
      <c r="O108" s="29" t="s">
        <v>247</v>
      </c>
      <c r="P108" s="60" t="s">
        <v>288</v>
      </c>
      <c r="Q108" s="33"/>
    </row>
    <row r="109" spans="1:21" ht="15.75" thickBot="1">
      <c r="A109" s="72"/>
      <c r="B109" s="28"/>
      <c r="C109" s="37"/>
      <c r="D109" s="38"/>
      <c r="E109" s="39"/>
      <c r="F109" s="35"/>
      <c r="G109" s="37"/>
      <c r="H109" s="63"/>
      <c r="I109" s="39"/>
      <c r="J109" s="35"/>
      <c r="K109" s="37"/>
      <c r="L109" s="38"/>
      <c r="M109" s="39"/>
      <c r="N109" s="35"/>
      <c r="O109" s="37"/>
      <c r="P109" s="63"/>
      <c r="Q109" s="39"/>
    </row>
    <row r="110" spans="1:21" ht="15.75" thickTop="1">
      <c r="A110" s="72"/>
      <c r="B110" s="71"/>
      <c r="C110" s="71"/>
      <c r="D110" s="71"/>
      <c r="E110" s="71"/>
      <c r="F110" s="71"/>
      <c r="G110" s="71"/>
      <c r="H110" s="71"/>
      <c r="I110" s="71"/>
      <c r="J110" s="71"/>
      <c r="K110" s="71"/>
      <c r="L110" s="71"/>
      <c r="M110" s="71"/>
      <c r="N110" s="71"/>
      <c r="O110" s="71"/>
      <c r="P110" s="71"/>
      <c r="Q110" s="71"/>
      <c r="R110" s="71"/>
      <c r="S110" s="71"/>
      <c r="T110" s="71"/>
      <c r="U110" s="71"/>
    </row>
    <row r="111" spans="1:21">
      <c r="A111" s="72"/>
      <c r="B111" s="40" t="s">
        <v>729</v>
      </c>
      <c r="C111" s="40"/>
      <c r="D111" s="40"/>
      <c r="E111" s="40"/>
      <c r="F111" s="40"/>
      <c r="G111" s="40"/>
      <c r="H111" s="40"/>
      <c r="I111" s="40"/>
      <c r="J111" s="40"/>
      <c r="K111" s="40"/>
      <c r="L111" s="40"/>
      <c r="M111" s="40"/>
      <c r="N111" s="40"/>
      <c r="O111" s="40"/>
      <c r="P111" s="40"/>
      <c r="Q111" s="40"/>
      <c r="R111" s="40"/>
      <c r="S111" s="40"/>
      <c r="T111" s="40"/>
      <c r="U111" s="40"/>
    </row>
    <row r="112" spans="1:21">
      <c r="A112" s="72"/>
      <c r="B112" s="71"/>
      <c r="C112" s="71"/>
      <c r="D112" s="71"/>
      <c r="E112" s="71"/>
      <c r="F112" s="71"/>
      <c r="G112" s="71"/>
      <c r="H112" s="71"/>
      <c r="I112" s="71"/>
      <c r="J112" s="71"/>
      <c r="K112" s="71"/>
      <c r="L112" s="71"/>
      <c r="M112" s="71"/>
      <c r="N112" s="71"/>
      <c r="O112" s="71"/>
      <c r="P112" s="71"/>
      <c r="Q112" s="71"/>
      <c r="R112" s="71"/>
      <c r="S112" s="71"/>
      <c r="T112" s="71"/>
      <c r="U112" s="71"/>
    </row>
    <row r="113" spans="1:21">
      <c r="A113" s="72"/>
      <c r="B113" s="40" t="s">
        <v>730</v>
      </c>
      <c r="C113" s="40"/>
      <c r="D113" s="40"/>
      <c r="E113" s="40"/>
      <c r="F113" s="40"/>
      <c r="G113" s="40"/>
      <c r="H113" s="40"/>
      <c r="I113" s="40"/>
      <c r="J113" s="40"/>
      <c r="K113" s="40"/>
      <c r="L113" s="40"/>
      <c r="M113" s="40"/>
      <c r="N113" s="40"/>
      <c r="O113" s="40"/>
      <c r="P113" s="40"/>
      <c r="Q113" s="40"/>
      <c r="R113" s="40"/>
      <c r="S113" s="40"/>
      <c r="T113" s="40"/>
      <c r="U113" s="40"/>
    </row>
    <row r="114" spans="1:21">
      <c r="A114" s="72"/>
      <c r="B114" s="23"/>
      <c r="C114" s="23"/>
      <c r="D114" s="23"/>
      <c r="E114" s="23"/>
      <c r="F114" s="23"/>
      <c r="G114" s="23"/>
      <c r="H114" s="23"/>
      <c r="I114" s="23"/>
      <c r="J114" s="23"/>
      <c r="K114" s="23"/>
      <c r="L114" s="23"/>
      <c r="M114" s="23"/>
      <c r="N114" s="23"/>
      <c r="O114" s="23"/>
      <c r="P114" s="23"/>
      <c r="Q114" s="23"/>
      <c r="R114" s="23"/>
      <c r="S114" s="23"/>
      <c r="T114" s="23"/>
      <c r="U114" s="23"/>
    </row>
    <row r="115" spans="1:21">
      <c r="A115" s="72"/>
      <c r="B115" s="12"/>
      <c r="C115" s="12"/>
      <c r="D115" s="12"/>
      <c r="E115" s="12"/>
      <c r="F115" s="12"/>
      <c r="G115" s="12"/>
      <c r="H115" s="12"/>
      <c r="I115" s="12"/>
      <c r="J115" s="12"/>
      <c r="K115" s="12"/>
      <c r="L115" s="12"/>
      <c r="M115" s="12"/>
      <c r="N115" s="12"/>
      <c r="O115" s="12"/>
      <c r="P115" s="12"/>
      <c r="Q115" s="12"/>
      <c r="R115" s="12"/>
      <c r="S115" s="12"/>
      <c r="T115" s="12"/>
      <c r="U115" s="12"/>
    </row>
    <row r="116" spans="1:21" ht="15.75" thickBot="1">
      <c r="A116" s="72"/>
      <c r="B116" s="13"/>
      <c r="C116" s="26" t="s">
        <v>731</v>
      </c>
      <c r="D116" s="26"/>
      <c r="E116" s="26"/>
      <c r="F116" s="26"/>
      <c r="G116" s="26"/>
      <c r="H116" s="26"/>
      <c r="I116" s="26"/>
      <c r="J116" s="26"/>
      <c r="K116" s="26"/>
      <c r="L116" s="26"/>
      <c r="M116" s="26"/>
      <c r="N116" s="26"/>
      <c r="O116" s="26"/>
      <c r="P116" s="26"/>
      <c r="Q116" s="26"/>
      <c r="R116" s="26"/>
      <c r="S116" s="26"/>
      <c r="T116" s="26"/>
      <c r="U116" s="26"/>
    </row>
    <row r="117" spans="1:21">
      <c r="A117" s="72"/>
      <c r="B117" s="24"/>
      <c r="C117" s="59" t="s">
        <v>210</v>
      </c>
      <c r="D117" s="59"/>
      <c r="E117" s="59"/>
      <c r="F117" s="50"/>
      <c r="G117" s="59" t="s">
        <v>732</v>
      </c>
      <c r="H117" s="59"/>
      <c r="I117" s="59"/>
      <c r="J117" s="50"/>
      <c r="K117" s="59" t="s">
        <v>736</v>
      </c>
      <c r="L117" s="59"/>
      <c r="M117" s="59"/>
      <c r="N117" s="50"/>
      <c r="O117" s="59" t="s">
        <v>740</v>
      </c>
      <c r="P117" s="59"/>
      <c r="Q117" s="59"/>
      <c r="R117" s="50"/>
      <c r="S117" s="59" t="s">
        <v>503</v>
      </c>
      <c r="T117" s="59"/>
      <c r="U117" s="59"/>
    </row>
    <row r="118" spans="1:21">
      <c r="A118" s="72"/>
      <c r="B118" s="24"/>
      <c r="C118" s="25"/>
      <c r="D118" s="25"/>
      <c r="E118" s="25"/>
      <c r="F118" s="24"/>
      <c r="G118" s="25" t="s">
        <v>733</v>
      </c>
      <c r="H118" s="25"/>
      <c r="I118" s="25"/>
      <c r="J118" s="24"/>
      <c r="K118" s="25" t="s">
        <v>737</v>
      </c>
      <c r="L118" s="25"/>
      <c r="M118" s="25"/>
      <c r="N118" s="24"/>
      <c r="O118" s="25" t="s">
        <v>741</v>
      </c>
      <c r="P118" s="25"/>
      <c r="Q118" s="25"/>
      <c r="R118" s="24"/>
      <c r="S118" s="25" t="s">
        <v>498</v>
      </c>
      <c r="T118" s="25"/>
      <c r="U118" s="25"/>
    </row>
    <row r="119" spans="1:21">
      <c r="A119" s="72"/>
      <c r="B119" s="24"/>
      <c r="C119" s="25"/>
      <c r="D119" s="25"/>
      <c r="E119" s="25"/>
      <c r="F119" s="24"/>
      <c r="G119" s="25" t="s">
        <v>734</v>
      </c>
      <c r="H119" s="25"/>
      <c r="I119" s="25"/>
      <c r="J119" s="24"/>
      <c r="K119" s="25" t="s">
        <v>738</v>
      </c>
      <c r="L119" s="25"/>
      <c r="M119" s="25"/>
      <c r="N119" s="24"/>
      <c r="O119" s="25" t="s">
        <v>742</v>
      </c>
      <c r="P119" s="25"/>
      <c r="Q119" s="25"/>
      <c r="R119" s="24"/>
      <c r="S119" s="25" t="s">
        <v>317</v>
      </c>
      <c r="T119" s="25"/>
      <c r="U119" s="25"/>
    </row>
    <row r="120" spans="1:21" ht="15.75" thickBot="1">
      <c r="A120" s="72"/>
      <c r="B120" s="24"/>
      <c r="C120" s="26"/>
      <c r="D120" s="26"/>
      <c r="E120" s="26"/>
      <c r="F120" s="24"/>
      <c r="G120" s="26" t="s">
        <v>735</v>
      </c>
      <c r="H120" s="26"/>
      <c r="I120" s="26"/>
      <c r="J120" s="24"/>
      <c r="K120" s="26" t="s">
        <v>739</v>
      </c>
      <c r="L120" s="26"/>
      <c r="M120" s="26"/>
      <c r="N120" s="24"/>
      <c r="O120" s="26" t="s">
        <v>743</v>
      </c>
      <c r="P120" s="26"/>
      <c r="Q120" s="26"/>
      <c r="R120" s="24"/>
      <c r="S120" s="79"/>
      <c r="T120" s="79"/>
      <c r="U120" s="79"/>
    </row>
    <row r="121" spans="1:21">
      <c r="A121" s="72"/>
      <c r="B121" s="10" t="s">
        <v>744</v>
      </c>
      <c r="C121" s="50"/>
      <c r="D121" s="50"/>
      <c r="E121" s="50"/>
      <c r="F121" s="13"/>
      <c r="G121" s="50"/>
      <c r="H121" s="50"/>
      <c r="I121" s="50"/>
      <c r="J121" s="13"/>
      <c r="K121" s="50"/>
      <c r="L121" s="50"/>
      <c r="M121" s="50"/>
      <c r="N121" s="13"/>
      <c r="O121" s="50"/>
      <c r="P121" s="50"/>
      <c r="Q121" s="50"/>
      <c r="R121" s="13"/>
      <c r="S121" s="50"/>
      <c r="T121" s="50"/>
      <c r="U121" s="50"/>
    </row>
    <row r="122" spans="1:21">
      <c r="A122" s="72"/>
      <c r="B122" s="28" t="s">
        <v>411</v>
      </c>
      <c r="C122" s="28" t="s">
        <v>247</v>
      </c>
      <c r="D122" s="57">
        <v>2881</v>
      </c>
      <c r="E122" s="35"/>
      <c r="F122" s="35"/>
      <c r="G122" s="28" t="s">
        <v>247</v>
      </c>
      <c r="H122" s="45" t="s">
        <v>288</v>
      </c>
      <c r="I122" s="35"/>
      <c r="J122" s="35"/>
      <c r="K122" s="28" t="s">
        <v>247</v>
      </c>
      <c r="L122" s="45" t="s">
        <v>288</v>
      </c>
      <c r="M122" s="35"/>
      <c r="N122" s="35"/>
      <c r="O122" s="28" t="s">
        <v>247</v>
      </c>
      <c r="P122" s="57">
        <v>2881</v>
      </c>
      <c r="Q122" s="35"/>
      <c r="R122" s="35"/>
      <c r="S122" s="28" t="s">
        <v>247</v>
      </c>
      <c r="T122" s="45">
        <v>153</v>
      </c>
      <c r="U122" s="35"/>
    </row>
    <row r="123" spans="1:21">
      <c r="A123" s="72"/>
      <c r="B123" s="28"/>
      <c r="C123" s="28"/>
      <c r="D123" s="57"/>
      <c r="E123" s="35"/>
      <c r="F123" s="35"/>
      <c r="G123" s="28"/>
      <c r="H123" s="45"/>
      <c r="I123" s="35"/>
      <c r="J123" s="35"/>
      <c r="K123" s="28"/>
      <c r="L123" s="45"/>
      <c r="M123" s="35"/>
      <c r="N123" s="35"/>
      <c r="O123" s="28"/>
      <c r="P123" s="57"/>
      <c r="Q123" s="35"/>
      <c r="R123" s="35"/>
      <c r="S123" s="28"/>
      <c r="T123" s="45"/>
      <c r="U123" s="35"/>
    </row>
    <row r="124" spans="1:21">
      <c r="A124" s="72"/>
      <c r="B124" s="40" t="s">
        <v>412</v>
      </c>
      <c r="C124" s="58">
        <v>7277</v>
      </c>
      <c r="D124" s="58"/>
      <c r="E124" s="24"/>
      <c r="F124" s="24"/>
      <c r="G124" s="56" t="s">
        <v>288</v>
      </c>
      <c r="H124" s="56"/>
      <c r="I124" s="24"/>
      <c r="J124" s="24"/>
      <c r="K124" s="56" t="s">
        <v>288</v>
      </c>
      <c r="L124" s="56"/>
      <c r="M124" s="24"/>
      <c r="N124" s="24"/>
      <c r="O124" s="58">
        <v>7277</v>
      </c>
      <c r="P124" s="58"/>
      <c r="Q124" s="24"/>
      <c r="R124" s="24"/>
      <c r="S124" s="56">
        <v>47</v>
      </c>
      <c r="T124" s="56"/>
      <c r="U124" s="24"/>
    </row>
    <row r="125" spans="1:21">
      <c r="A125" s="72"/>
      <c r="B125" s="40"/>
      <c r="C125" s="58"/>
      <c r="D125" s="58"/>
      <c r="E125" s="24"/>
      <c r="F125" s="24"/>
      <c r="G125" s="56"/>
      <c r="H125" s="56"/>
      <c r="I125" s="24"/>
      <c r="J125" s="24"/>
      <c r="K125" s="56"/>
      <c r="L125" s="56"/>
      <c r="M125" s="24"/>
      <c r="N125" s="24"/>
      <c r="O125" s="58"/>
      <c r="P125" s="58"/>
      <c r="Q125" s="24"/>
      <c r="R125" s="24"/>
      <c r="S125" s="56"/>
      <c r="T125" s="56"/>
      <c r="U125" s="24"/>
    </row>
    <row r="126" spans="1:21">
      <c r="A126" s="72"/>
      <c r="B126" s="28" t="s">
        <v>413</v>
      </c>
      <c r="C126" s="57">
        <v>1318</v>
      </c>
      <c r="D126" s="57"/>
      <c r="E126" s="35"/>
      <c r="F126" s="35"/>
      <c r="G126" s="45" t="s">
        <v>288</v>
      </c>
      <c r="H126" s="45"/>
      <c r="I126" s="35"/>
      <c r="J126" s="35"/>
      <c r="K126" s="45" t="s">
        <v>288</v>
      </c>
      <c r="L126" s="45"/>
      <c r="M126" s="35"/>
      <c r="N126" s="35"/>
      <c r="O126" s="57">
        <v>1318</v>
      </c>
      <c r="P126" s="57"/>
      <c r="Q126" s="35"/>
      <c r="R126" s="35"/>
      <c r="S126" s="57">
        <v>1152</v>
      </c>
      <c r="T126" s="57"/>
      <c r="U126" s="35"/>
    </row>
    <row r="127" spans="1:21">
      <c r="A127" s="72"/>
      <c r="B127" s="28"/>
      <c r="C127" s="57"/>
      <c r="D127" s="57"/>
      <c r="E127" s="35"/>
      <c r="F127" s="35"/>
      <c r="G127" s="45"/>
      <c r="H127" s="45"/>
      <c r="I127" s="35"/>
      <c r="J127" s="35"/>
      <c r="K127" s="45"/>
      <c r="L127" s="45"/>
      <c r="M127" s="35"/>
      <c r="N127" s="35"/>
      <c r="O127" s="57"/>
      <c r="P127" s="57"/>
      <c r="Q127" s="35"/>
      <c r="R127" s="35"/>
      <c r="S127" s="57"/>
      <c r="T127" s="57"/>
      <c r="U127" s="35"/>
    </row>
    <row r="128" spans="1:21">
      <c r="A128" s="72"/>
      <c r="B128" s="40" t="s">
        <v>414</v>
      </c>
      <c r="C128" s="58">
        <v>2322</v>
      </c>
      <c r="D128" s="58"/>
      <c r="E128" s="24"/>
      <c r="F128" s="24"/>
      <c r="G128" s="56" t="s">
        <v>288</v>
      </c>
      <c r="H128" s="56"/>
      <c r="I128" s="24"/>
      <c r="J128" s="24"/>
      <c r="K128" s="56" t="s">
        <v>288</v>
      </c>
      <c r="L128" s="56"/>
      <c r="M128" s="24"/>
      <c r="N128" s="24"/>
      <c r="O128" s="58">
        <v>2322</v>
      </c>
      <c r="P128" s="58"/>
      <c r="Q128" s="24"/>
      <c r="R128" s="24"/>
      <c r="S128" s="56" t="s">
        <v>288</v>
      </c>
      <c r="T128" s="56"/>
      <c r="U128" s="24"/>
    </row>
    <row r="129" spans="1:21">
      <c r="A129" s="72"/>
      <c r="B129" s="40"/>
      <c r="C129" s="58"/>
      <c r="D129" s="58"/>
      <c r="E129" s="24"/>
      <c r="F129" s="24"/>
      <c r="G129" s="56"/>
      <c r="H129" s="56"/>
      <c r="I129" s="24"/>
      <c r="J129" s="24"/>
      <c r="K129" s="56"/>
      <c r="L129" s="56"/>
      <c r="M129" s="24"/>
      <c r="N129" s="24"/>
      <c r="O129" s="58"/>
      <c r="P129" s="58"/>
      <c r="Q129" s="24"/>
      <c r="R129" s="24"/>
      <c r="S129" s="56"/>
      <c r="T129" s="56"/>
      <c r="U129" s="24"/>
    </row>
    <row r="130" spans="1:21">
      <c r="A130" s="72"/>
      <c r="B130" s="28" t="s">
        <v>415</v>
      </c>
      <c r="C130" s="57">
        <v>2788</v>
      </c>
      <c r="D130" s="57"/>
      <c r="E130" s="35"/>
      <c r="F130" s="35"/>
      <c r="G130" s="45" t="s">
        <v>288</v>
      </c>
      <c r="H130" s="45"/>
      <c r="I130" s="35"/>
      <c r="J130" s="35"/>
      <c r="K130" s="45" t="s">
        <v>288</v>
      </c>
      <c r="L130" s="45"/>
      <c r="M130" s="35"/>
      <c r="N130" s="35"/>
      <c r="O130" s="57">
        <v>2788</v>
      </c>
      <c r="P130" s="57"/>
      <c r="Q130" s="35"/>
      <c r="R130" s="35"/>
      <c r="S130" s="45">
        <v>9</v>
      </c>
      <c r="T130" s="45"/>
      <c r="U130" s="35"/>
    </row>
    <row r="131" spans="1:21" ht="15.75" thickBot="1">
      <c r="A131" s="72"/>
      <c r="B131" s="28"/>
      <c r="C131" s="81"/>
      <c r="D131" s="81"/>
      <c r="E131" s="47"/>
      <c r="F131" s="35"/>
      <c r="G131" s="46"/>
      <c r="H131" s="46"/>
      <c r="I131" s="47"/>
      <c r="J131" s="35"/>
      <c r="K131" s="46"/>
      <c r="L131" s="46"/>
      <c r="M131" s="47"/>
      <c r="N131" s="35"/>
      <c r="O131" s="81"/>
      <c r="P131" s="81"/>
      <c r="Q131" s="47"/>
      <c r="R131" s="35"/>
      <c r="S131" s="46"/>
      <c r="T131" s="46"/>
      <c r="U131" s="47"/>
    </row>
    <row r="132" spans="1:21">
      <c r="A132" s="72"/>
      <c r="B132" s="94" t="s">
        <v>745</v>
      </c>
      <c r="C132" s="80" t="s">
        <v>247</v>
      </c>
      <c r="D132" s="48">
        <v>16586</v>
      </c>
      <c r="E132" s="50"/>
      <c r="F132" s="24"/>
      <c r="G132" s="80" t="s">
        <v>247</v>
      </c>
      <c r="H132" s="83" t="s">
        <v>288</v>
      </c>
      <c r="I132" s="50"/>
      <c r="J132" s="24"/>
      <c r="K132" s="80" t="s">
        <v>247</v>
      </c>
      <c r="L132" s="83" t="s">
        <v>288</v>
      </c>
      <c r="M132" s="50"/>
      <c r="N132" s="24"/>
      <c r="O132" s="80" t="s">
        <v>247</v>
      </c>
      <c r="P132" s="48">
        <v>16586</v>
      </c>
      <c r="Q132" s="50"/>
      <c r="R132" s="24"/>
      <c r="S132" s="80" t="s">
        <v>247</v>
      </c>
      <c r="T132" s="48">
        <v>1361</v>
      </c>
      <c r="U132" s="50"/>
    </row>
    <row r="133" spans="1:21" ht="15.75" thickBot="1">
      <c r="A133" s="72"/>
      <c r="B133" s="94"/>
      <c r="C133" s="84"/>
      <c r="D133" s="49"/>
      <c r="E133" s="51"/>
      <c r="F133" s="24"/>
      <c r="G133" s="84"/>
      <c r="H133" s="85"/>
      <c r="I133" s="51"/>
      <c r="J133" s="24"/>
      <c r="K133" s="84"/>
      <c r="L133" s="85"/>
      <c r="M133" s="51"/>
      <c r="N133" s="24"/>
      <c r="O133" s="84"/>
      <c r="P133" s="49"/>
      <c r="Q133" s="51"/>
      <c r="R133" s="24"/>
      <c r="S133" s="84"/>
      <c r="T133" s="49"/>
      <c r="U133" s="51"/>
    </row>
    <row r="134" spans="1:21" ht="15.75" thickTop="1">
      <c r="A134" s="72"/>
      <c r="B134" s="28" t="s">
        <v>746</v>
      </c>
      <c r="C134" s="52" t="s">
        <v>247</v>
      </c>
      <c r="D134" s="151">
        <v>24395</v>
      </c>
      <c r="E134" s="55"/>
      <c r="F134" s="35"/>
      <c r="G134" s="52" t="s">
        <v>247</v>
      </c>
      <c r="H134" s="53" t="s">
        <v>288</v>
      </c>
      <c r="I134" s="55"/>
      <c r="J134" s="35"/>
      <c r="K134" s="52" t="s">
        <v>247</v>
      </c>
      <c r="L134" s="53" t="s">
        <v>288</v>
      </c>
      <c r="M134" s="55"/>
      <c r="N134" s="35"/>
      <c r="O134" s="52" t="s">
        <v>247</v>
      </c>
      <c r="P134" s="151">
        <v>24395</v>
      </c>
      <c r="Q134" s="55"/>
      <c r="R134" s="35"/>
      <c r="S134" s="52" t="s">
        <v>247</v>
      </c>
      <c r="T134" s="53">
        <v>921</v>
      </c>
      <c r="U134" s="55"/>
    </row>
    <row r="135" spans="1:21">
      <c r="A135" s="72"/>
      <c r="B135" s="28"/>
      <c r="C135" s="28"/>
      <c r="D135" s="57"/>
      <c r="E135" s="35"/>
      <c r="F135" s="35"/>
      <c r="G135" s="28"/>
      <c r="H135" s="45"/>
      <c r="I135" s="35"/>
      <c r="J135" s="35"/>
      <c r="K135" s="28"/>
      <c r="L135" s="45"/>
      <c r="M135" s="35"/>
      <c r="N135" s="35"/>
      <c r="O135" s="28"/>
      <c r="P135" s="57"/>
      <c r="Q135" s="35"/>
      <c r="R135" s="35"/>
      <c r="S135" s="28"/>
      <c r="T135" s="45"/>
      <c r="U135" s="35"/>
    </row>
    <row r="136" spans="1:21">
      <c r="A136" s="72"/>
      <c r="B136" s="74"/>
      <c r="C136" s="74"/>
      <c r="D136" s="74"/>
      <c r="E136" s="74"/>
      <c r="F136" s="74"/>
      <c r="G136" s="74"/>
      <c r="H136" s="74"/>
      <c r="I136" s="74"/>
      <c r="J136" s="74"/>
      <c r="K136" s="74"/>
      <c r="L136" s="74"/>
      <c r="M136" s="74"/>
      <c r="N136" s="74"/>
      <c r="O136" s="74"/>
      <c r="P136" s="74"/>
      <c r="Q136" s="74"/>
      <c r="R136" s="74"/>
      <c r="S136" s="74"/>
      <c r="T136" s="74"/>
      <c r="U136" s="74"/>
    </row>
    <row r="137" spans="1:21">
      <c r="A137" s="72"/>
      <c r="B137" s="23"/>
      <c r="C137" s="23"/>
      <c r="D137" s="23"/>
      <c r="E137" s="23"/>
      <c r="F137" s="23"/>
      <c r="G137" s="23"/>
      <c r="H137" s="23"/>
      <c r="I137" s="23"/>
      <c r="J137" s="23"/>
      <c r="K137" s="23"/>
      <c r="L137" s="23"/>
      <c r="M137" s="23"/>
      <c r="N137" s="23"/>
      <c r="O137" s="23"/>
      <c r="P137" s="23"/>
      <c r="Q137" s="23"/>
      <c r="R137" s="23"/>
      <c r="S137" s="23"/>
      <c r="T137" s="23"/>
      <c r="U137" s="23"/>
    </row>
    <row r="138" spans="1:21">
      <c r="A138" s="72"/>
      <c r="B138" s="12"/>
      <c r="C138" s="12"/>
      <c r="D138" s="12"/>
      <c r="E138" s="12"/>
      <c r="F138" s="12"/>
      <c r="G138" s="12"/>
      <c r="H138" s="12"/>
      <c r="I138" s="12"/>
      <c r="J138" s="12"/>
      <c r="K138" s="12"/>
      <c r="L138" s="12"/>
      <c r="M138" s="12"/>
      <c r="N138" s="12"/>
      <c r="O138" s="12"/>
      <c r="P138" s="12"/>
      <c r="Q138" s="12"/>
      <c r="R138" s="12"/>
      <c r="S138" s="12"/>
      <c r="T138" s="12"/>
      <c r="U138" s="12"/>
    </row>
    <row r="139" spans="1:21" ht="15.75" thickBot="1">
      <c r="A139" s="72"/>
      <c r="B139" s="13"/>
      <c r="C139" s="26" t="s">
        <v>747</v>
      </c>
      <c r="D139" s="26"/>
      <c r="E139" s="26"/>
      <c r="F139" s="26"/>
      <c r="G139" s="26"/>
      <c r="H139" s="26"/>
      <c r="I139" s="26"/>
      <c r="J139" s="26"/>
      <c r="K139" s="26"/>
      <c r="L139" s="26"/>
      <c r="M139" s="26"/>
      <c r="N139" s="26"/>
      <c r="O139" s="26"/>
      <c r="P139" s="26"/>
      <c r="Q139" s="26"/>
      <c r="R139" s="26"/>
      <c r="S139" s="26"/>
      <c r="T139" s="26"/>
      <c r="U139" s="26"/>
    </row>
    <row r="140" spans="1:21">
      <c r="A140" s="72"/>
      <c r="B140" s="24"/>
      <c r="C140" s="59" t="s">
        <v>210</v>
      </c>
      <c r="D140" s="59"/>
      <c r="E140" s="59"/>
      <c r="F140" s="50"/>
      <c r="G140" s="59" t="s">
        <v>732</v>
      </c>
      <c r="H140" s="59"/>
      <c r="I140" s="59"/>
      <c r="J140" s="50"/>
      <c r="K140" s="59" t="s">
        <v>736</v>
      </c>
      <c r="L140" s="59"/>
      <c r="M140" s="59"/>
      <c r="N140" s="50"/>
      <c r="O140" s="59" t="s">
        <v>740</v>
      </c>
      <c r="P140" s="59"/>
      <c r="Q140" s="59"/>
      <c r="R140" s="50"/>
      <c r="S140" s="59" t="s">
        <v>503</v>
      </c>
      <c r="T140" s="59"/>
      <c r="U140" s="59"/>
    </row>
    <row r="141" spans="1:21">
      <c r="A141" s="72"/>
      <c r="B141" s="24"/>
      <c r="C141" s="25"/>
      <c r="D141" s="25"/>
      <c r="E141" s="25"/>
      <c r="F141" s="24"/>
      <c r="G141" s="25" t="s">
        <v>733</v>
      </c>
      <c r="H141" s="25"/>
      <c r="I141" s="25"/>
      <c r="J141" s="24"/>
      <c r="K141" s="25" t="s">
        <v>737</v>
      </c>
      <c r="L141" s="25"/>
      <c r="M141" s="25"/>
      <c r="N141" s="24"/>
      <c r="O141" s="25" t="s">
        <v>741</v>
      </c>
      <c r="P141" s="25"/>
      <c r="Q141" s="25"/>
      <c r="R141" s="24"/>
      <c r="S141" s="25" t="s">
        <v>498</v>
      </c>
      <c r="T141" s="25"/>
      <c r="U141" s="25"/>
    </row>
    <row r="142" spans="1:21">
      <c r="A142" s="72"/>
      <c r="B142" s="24"/>
      <c r="C142" s="25"/>
      <c r="D142" s="25"/>
      <c r="E142" s="25"/>
      <c r="F142" s="24"/>
      <c r="G142" s="25" t="s">
        <v>734</v>
      </c>
      <c r="H142" s="25"/>
      <c r="I142" s="25"/>
      <c r="J142" s="24"/>
      <c r="K142" s="25" t="s">
        <v>738</v>
      </c>
      <c r="L142" s="25"/>
      <c r="M142" s="25"/>
      <c r="N142" s="24"/>
      <c r="O142" s="25" t="s">
        <v>742</v>
      </c>
      <c r="P142" s="25"/>
      <c r="Q142" s="25"/>
      <c r="R142" s="24"/>
      <c r="S142" s="25" t="s">
        <v>317</v>
      </c>
      <c r="T142" s="25"/>
      <c r="U142" s="25"/>
    </row>
    <row r="143" spans="1:21" ht="15.75" thickBot="1">
      <c r="A143" s="72"/>
      <c r="B143" s="24"/>
      <c r="C143" s="26"/>
      <c r="D143" s="26"/>
      <c r="E143" s="26"/>
      <c r="F143" s="24"/>
      <c r="G143" s="26" t="s">
        <v>735</v>
      </c>
      <c r="H143" s="26"/>
      <c r="I143" s="26"/>
      <c r="J143" s="24"/>
      <c r="K143" s="26" t="s">
        <v>739</v>
      </c>
      <c r="L143" s="26"/>
      <c r="M143" s="26"/>
      <c r="N143" s="24"/>
      <c r="O143" s="26" t="s">
        <v>743</v>
      </c>
      <c r="P143" s="26"/>
      <c r="Q143" s="26"/>
      <c r="R143" s="24"/>
      <c r="S143" s="79"/>
      <c r="T143" s="79"/>
      <c r="U143" s="79"/>
    </row>
    <row r="144" spans="1:21">
      <c r="A144" s="72"/>
      <c r="B144" s="10" t="s">
        <v>744</v>
      </c>
      <c r="C144" s="50"/>
      <c r="D144" s="50"/>
      <c r="E144" s="50"/>
      <c r="F144" s="13"/>
      <c r="G144" s="50"/>
      <c r="H144" s="50"/>
      <c r="I144" s="50"/>
      <c r="J144" s="13"/>
      <c r="K144" s="50"/>
      <c r="L144" s="50"/>
      <c r="M144" s="50"/>
      <c r="N144" s="13"/>
      <c r="O144" s="50"/>
      <c r="P144" s="50"/>
      <c r="Q144" s="50"/>
      <c r="R144" s="13"/>
      <c r="S144" s="50"/>
      <c r="T144" s="50"/>
      <c r="U144" s="50"/>
    </row>
    <row r="145" spans="1:21">
      <c r="A145" s="72"/>
      <c r="B145" s="28" t="s">
        <v>411</v>
      </c>
      <c r="C145" s="28" t="s">
        <v>247</v>
      </c>
      <c r="D145" s="57">
        <v>7229</v>
      </c>
      <c r="E145" s="35"/>
      <c r="F145" s="35"/>
      <c r="G145" s="28" t="s">
        <v>247</v>
      </c>
      <c r="H145" s="45" t="s">
        <v>288</v>
      </c>
      <c r="I145" s="35"/>
      <c r="J145" s="35"/>
      <c r="K145" s="28" t="s">
        <v>247</v>
      </c>
      <c r="L145" s="45" t="s">
        <v>288</v>
      </c>
      <c r="M145" s="35"/>
      <c r="N145" s="35"/>
      <c r="O145" s="28" t="s">
        <v>247</v>
      </c>
      <c r="P145" s="57">
        <v>7229</v>
      </c>
      <c r="Q145" s="35"/>
      <c r="R145" s="35"/>
      <c r="S145" s="28" t="s">
        <v>247</v>
      </c>
      <c r="T145" s="45">
        <v>919</v>
      </c>
      <c r="U145" s="35"/>
    </row>
    <row r="146" spans="1:21">
      <c r="A146" s="72"/>
      <c r="B146" s="28"/>
      <c r="C146" s="28"/>
      <c r="D146" s="57"/>
      <c r="E146" s="35"/>
      <c r="F146" s="35"/>
      <c r="G146" s="28"/>
      <c r="H146" s="45"/>
      <c r="I146" s="35"/>
      <c r="J146" s="35"/>
      <c r="K146" s="28"/>
      <c r="L146" s="45"/>
      <c r="M146" s="35"/>
      <c r="N146" s="35"/>
      <c r="O146" s="28"/>
      <c r="P146" s="57"/>
      <c r="Q146" s="35"/>
      <c r="R146" s="35"/>
      <c r="S146" s="28"/>
      <c r="T146" s="45"/>
      <c r="U146" s="35"/>
    </row>
    <row r="147" spans="1:21">
      <c r="A147" s="72"/>
      <c r="B147" s="40" t="s">
        <v>412</v>
      </c>
      <c r="C147" s="58">
        <v>7749</v>
      </c>
      <c r="D147" s="58"/>
      <c r="E147" s="24"/>
      <c r="F147" s="24"/>
      <c r="G147" s="56" t="s">
        <v>288</v>
      </c>
      <c r="H147" s="56"/>
      <c r="I147" s="24"/>
      <c r="J147" s="24"/>
      <c r="K147" s="56" t="s">
        <v>288</v>
      </c>
      <c r="L147" s="56"/>
      <c r="M147" s="24"/>
      <c r="N147" s="24"/>
      <c r="O147" s="58">
        <v>7749</v>
      </c>
      <c r="P147" s="58"/>
      <c r="Q147" s="24"/>
      <c r="R147" s="24"/>
      <c r="S147" s="58">
        <v>1881</v>
      </c>
      <c r="T147" s="58"/>
      <c r="U147" s="24"/>
    </row>
    <row r="148" spans="1:21">
      <c r="A148" s="72"/>
      <c r="B148" s="40"/>
      <c r="C148" s="58"/>
      <c r="D148" s="58"/>
      <c r="E148" s="24"/>
      <c r="F148" s="24"/>
      <c r="G148" s="56"/>
      <c r="H148" s="56"/>
      <c r="I148" s="24"/>
      <c r="J148" s="24"/>
      <c r="K148" s="56"/>
      <c r="L148" s="56"/>
      <c r="M148" s="24"/>
      <c r="N148" s="24"/>
      <c r="O148" s="58"/>
      <c r="P148" s="58"/>
      <c r="Q148" s="24"/>
      <c r="R148" s="24"/>
      <c r="S148" s="58"/>
      <c r="T148" s="58"/>
      <c r="U148" s="24"/>
    </row>
    <row r="149" spans="1:21">
      <c r="A149" s="72"/>
      <c r="B149" s="28" t="s">
        <v>413</v>
      </c>
      <c r="C149" s="57">
        <v>13062</v>
      </c>
      <c r="D149" s="57"/>
      <c r="E149" s="35"/>
      <c r="F149" s="35"/>
      <c r="G149" s="45" t="s">
        <v>288</v>
      </c>
      <c r="H149" s="45"/>
      <c r="I149" s="35"/>
      <c r="J149" s="35"/>
      <c r="K149" s="45" t="s">
        <v>288</v>
      </c>
      <c r="L149" s="45"/>
      <c r="M149" s="35"/>
      <c r="N149" s="35"/>
      <c r="O149" s="57">
        <v>13062</v>
      </c>
      <c r="P149" s="57"/>
      <c r="Q149" s="35"/>
      <c r="R149" s="35"/>
      <c r="S149" s="45" t="s">
        <v>288</v>
      </c>
      <c r="T149" s="45"/>
      <c r="U149" s="35"/>
    </row>
    <row r="150" spans="1:21">
      <c r="A150" s="72"/>
      <c r="B150" s="28"/>
      <c r="C150" s="57"/>
      <c r="D150" s="57"/>
      <c r="E150" s="35"/>
      <c r="F150" s="35"/>
      <c r="G150" s="45"/>
      <c r="H150" s="45"/>
      <c r="I150" s="35"/>
      <c r="J150" s="35"/>
      <c r="K150" s="45"/>
      <c r="L150" s="45"/>
      <c r="M150" s="35"/>
      <c r="N150" s="35"/>
      <c r="O150" s="57"/>
      <c r="P150" s="57"/>
      <c r="Q150" s="35"/>
      <c r="R150" s="35"/>
      <c r="S150" s="45"/>
      <c r="T150" s="45"/>
      <c r="U150" s="35"/>
    </row>
    <row r="151" spans="1:21">
      <c r="A151" s="72"/>
      <c r="B151" s="40" t="s">
        <v>414</v>
      </c>
      <c r="C151" s="58">
        <v>3396</v>
      </c>
      <c r="D151" s="58"/>
      <c r="E151" s="24"/>
      <c r="F151" s="24"/>
      <c r="G151" s="56" t="s">
        <v>288</v>
      </c>
      <c r="H151" s="56"/>
      <c r="I151" s="24"/>
      <c r="J151" s="24"/>
      <c r="K151" s="56" t="s">
        <v>288</v>
      </c>
      <c r="L151" s="56"/>
      <c r="M151" s="24"/>
      <c r="N151" s="24"/>
      <c r="O151" s="58">
        <v>3396</v>
      </c>
      <c r="P151" s="58"/>
      <c r="Q151" s="24"/>
      <c r="R151" s="24"/>
      <c r="S151" s="56" t="s">
        <v>288</v>
      </c>
      <c r="T151" s="56"/>
      <c r="U151" s="24"/>
    </row>
    <row r="152" spans="1:21">
      <c r="A152" s="72"/>
      <c r="B152" s="40"/>
      <c r="C152" s="58"/>
      <c r="D152" s="58"/>
      <c r="E152" s="24"/>
      <c r="F152" s="24"/>
      <c r="G152" s="56"/>
      <c r="H152" s="56"/>
      <c r="I152" s="24"/>
      <c r="J152" s="24"/>
      <c r="K152" s="56"/>
      <c r="L152" s="56"/>
      <c r="M152" s="24"/>
      <c r="N152" s="24"/>
      <c r="O152" s="58"/>
      <c r="P152" s="58"/>
      <c r="Q152" s="24"/>
      <c r="R152" s="24"/>
      <c r="S152" s="56"/>
      <c r="T152" s="56"/>
      <c r="U152" s="24"/>
    </row>
    <row r="153" spans="1:21">
      <c r="A153" s="72"/>
      <c r="B153" s="28" t="s">
        <v>415</v>
      </c>
      <c r="C153" s="57">
        <v>1763</v>
      </c>
      <c r="D153" s="57"/>
      <c r="E153" s="35"/>
      <c r="F153" s="35"/>
      <c r="G153" s="45" t="s">
        <v>288</v>
      </c>
      <c r="H153" s="45"/>
      <c r="I153" s="35"/>
      <c r="J153" s="35"/>
      <c r="K153" s="45" t="s">
        <v>288</v>
      </c>
      <c r="L153" s="45"/>
      <c r="M153" s="35"/>
      <c r="N153" s="35"/>
      <c r="O153" s="57">
        <v>1763</v>
      </c>
      <c r="P153" s="57"/>
      <c r="Q153" s="35"/>
      <c r="R153" s="35"/>
      <c r="S153" s="45" t="s">
        <v>288</v>
      </c>
      <c r="T153" s="45"/>
      <c r="U153" s="35"/>
    </row>
    <row r="154" spans="1:21" ht="15.75" thickBot="1">
      <c r="A154" s="72"/>
      <c r="B154" s="28"/>
      <c r="C154" s="81"/>
      <c r="D154" s="81"/>
      <c r="E154" s="47"/>
      <c r="F154" s="35"/>
      <c r="G154" s="46"/>
      <c r="H154" s="46"/>
      <c r="I154" s="47"/>
      <c r="J154" s="35"/>
      <c r="K154" s="46"/>
      <c r="L154" s="46"/>
      <c r="M154" s="47"/>
      <c r="N154" s="35"/>
      <c r="O154" s="81"/>
      <c r="P154" s="81"/>
      <c r="Q154" s="47"/>
      <c r="R154" s="35"/>
      <c r="S154" s="46"/>
      <c r="T154" s="46"/>
      <c r="U154" s="47"/>
    </row>
    <row r="155" spans="1:21">
      <c r="A155" s="72"/>
      <c r="B155" s="94" t="s">
        <v>745</v>
      </c>
      <c r="C155" s="80" t="s">
        <v>247</v>
      </c>
      <c r="D155" s="48">
        <v>33199</v>
      </c>
      <c r="E155" s="50"/>
      <c r="F155" s="24"/>
      <c r="G155" s="80" t="s">
        <v>247</v>
      </c>
      <c r="H155" s="83" t="s">
        <v>288</v>
      </c>
      <c r="I155" s="50"/>
      <c r="J155" s="24"/>
      <c r="K155" s="80" t="s">
        <v>247</v>
      </c>
      <c r="L155" s="83" t="s">
        <v>288</v>
      </c>
      <c r="M155" s="50"/>
      <c r="N155" s="24"/>
      <c r="O155" s="80" t="s">
        <v>247</v>
      </c>
      <c r="P155" s="48">
        <v>33199</v>
      </c>
      <c r="Q155" s="50"/>
      <c r="R155" s="24"/>
      <c r="S155" s="80" t="s">
        <v>247</v>
      </c>
      <c r="T155" s="48">
        <v>2800</v>
      </c>
      <c r="U155" s="50"/>
    </row>
    <row r="156" spans="1:21" ht="15.75" thickBot="1">
      <c r="A156" s="72"/>
      <c r="B156" s="94"/>
      <c r="C156" s="84"/>
      <c r="D156" s="49"/>
      <c r="E156" s="51"/>
      <c r="F156" s="24"/>
      <c r="G156" s="84"/>
      <c r="H156" s="85"/>
      <c r="I156" s="51"/>
      <c r="J156" s="24"/>
      <c r="K156" s="84"/>
      <c r="L156" s="85"/>
      <c r="M156" s="51"/>
      <c r="N156" s="24"/>
      <c r="O156" s="84"/>
      <c r="P156" s="49"/>
      <c r="Q156" s="51"/>
      <c r="R156" s="24"/>
      <c r="S156" s="84"/>
      <c r="T156" s="49"/>
      <c r="U156" s="51"/>
    </row>
    <row r="157" spans="1:21" ht="15.75" thickTop="1">
      <c r="A157" s="72"/>
      <c r="B157" s="28" t="s">
        <v>746</v>
      </c>
      <c r="C157" s="52" t="s">
        <v>247</v>
      </c>
      <c r="D157" s="151">
        <v>29852</v>
      </c>
      <c r="E157" s="55"/>
      <c r="F157" s="35"/>
      <c r="G157" s="52" t="s">
        <v>247</v>
      </c>
      <c r="H157" s="53" t="s">
        <v>288</v>
      </c>
      <c r="I157" s="55"/>
      <c r="J157" s="35"/>
      <c r="K157" s="52" t="s">
        <v>247</v>
      </c>
      <c r="L157" s="53" t="s">
        <v>288</v>
      </c>
      <c r="M157" s="55"/>
      <c r="N157" s="35"/>
      <c r="O157" s="52" t="s">
        <v>247</v>
      </c>
      <c r="P157" s="151">
        <v>29852</v>
      </c>
      <c r="Q157" s="55"/>
      <c r="R157" s="35"/>
      <c r="S157" s="52" t="s">
        <v>247</v>
      </c>
      <c r="T157" s="151">
        <v>2799</v>
      </c>
      <c r="U157" s="55"/>
    </row>
    <row r="158" spans="1:21">
      <c r="A158" s="72"/>
      <c r="B158" s="28"/>
      <c r="C158" s="28"/>
      <c r="D158" s="57"/>
      <c r="E158" s="35"/>
      <c r="F158" s="35"/>
      <c r="G158" s="28"/>
      <c r="H158" s="45"/>
      <c r="I158" s="35"/>
      <c r="J158" s="35"/>
      <c r="K158" s="28"/>
      <c r="L158" s="45"/>
      <c r="M158" s="35"/>
      <c r="N158" s="35"/>
      <c r="O158" s="28"/>
      <c r="P158" s="57"/>
      <c r="Q158" s="35"/>
      <c r="R158" s="35"/>
      <c r="S158" s="28"/>
      <c r="T158" s="57"/>
      <c r="U158" s="35"/>
    </row>
    <row r="159" spans="1:21">
      <c r="A159" s="72"/>
      <c r="B159" s="40" t="s">
        <v>748</v>
      </c>
      <c r="C159" s="40"/>
      <c r="D159" s="40"/>
      <c r="E159" s="40"/>
      <c r="F159" s="40"/>
      <c r="G159" s="40"/>
      <c r="H159" s="40"/>
      <c r="I159" s="40"/>
      <c r="J159" s="40"/>
      <c r="K159" s="40"/>
      <c r="L159" s="40"/>
      <c r="M159" s="40"/>
      <c r="N159" s="40"/>
      <c r="O159" s="40"/>
      <c r="P159" s="40"/>
      <c r="Q159" s="40"/>
      <c r="R159" s="40"/>
      <c r="S159" s="40"/>
      <c r="T159" s="40"/>
      <c r="U159" s="40"/>
    </row>
    <row r="160" spans="1:21">
      <c r="A160" s="72"/>
      <c r="B160" s="23"/>
      <c r="C160" s="23"/>
      <c r="D160" s="23"/>
      <c r="E160" s="23"/>
      <c r="F160" s="23"/>
      <c r="G160" s="23"/>
      <c r="H160" s="23"/>
      <c r="I160" s="23"/>
      <c r="J160" s="23"/>
      <c r="K160" s="23"/>
    </row>
    <row r="161" spans="1:11">
      <c r="A161" s="72"/>
      <c r="B161" s="12"/>
      <c r="C161" s="12"/>
      <c r="D161" s="12"/>
      <c r="E161" s="12"/>
      <c r="F161" s="12"/>
      <c r="G161" s="12"/>
      <c r="H161" s="12"/>
      <c r="I161" s="12"/>
      <c r="J161" s="12"/>
      <c r="K161" s="12"/>
    </row>
    <row r="162" spans="1:11" ht="15.75" thickBot="1">
      <c r="A162" s="72"/>
      <c r="B162" s="13"/>
      <c r="C162" s="160" t="s">
        <v>749</v>
      </c>
      <c r="D162" s="160"/>
      <c r="E162" s="160"/>
      <c r="F162" s="160"/>
      <c r="G162" s="160"/>
      <c r="H162" s="160"/>
      <c r="I162" s="160"/>
      <c r="J162" s="160"/>
      <c r="K162" s="160"/>
    </row>
    <row r="163" spans="1:11">
      <c r="A163" s="72"/>
      <c r="B163" s="50"/>
      <c r="C163" s="161" t="s">
        <v>750</v>
      </c>
      <c r="D163" s="161"/>
      <c r="E163" s="161"/>
      <c r="F163" s="50"/>
      <c r="G163" s="152" t="s">
        <v>752</v>
      </c>
      <c r="H163" s="50"/>
      <c r="I163" s="152" t="s">
        <v>741</v>
      </c>
      <c r="J163" s="50"/>
      <c r="K163" s="152" t="s">
        <v>755</v>
      </c>
    </row>
    <row r="164" spans="1:11" ht="15.75" thickBot="1">
      <c r="A164" s="72"/>
      <c r="B164" s="62"/>
      <c r="C164" s="160" t="s">
        <v>751</v>
      </c>
      <c r="D164" s="160"/>
      <c r="E164" s="160"/>
      <c r="F164" s="62"/>
      <c r="G164" s="153" t="s">
        <v>753</v>
      </c>
      <c r="H164" s="62"/>
      <c r="I164" s="153" t="s">
        <v>754</v>
      </c>
      <c r="J164" s="62"/>
      <c r="K164" s="153" t="s">
        <v>756</v>
      </c>
    </row>
    <row r="165" spans="1:11">
      <c r="A165" s="72"/>
      <c r="B165" s="162" t="s">
        <v>757</v>
      </c>
      <c r="C165" s="162" t="s">
        <v>247</v>
      </c>
      <c r="D165" s="163">
        <v>4887</v>
      </c>
      <c r="E165" s="33"/>
      <c r="F165" s="33"/>
      <c r="G165" s="165" t="s">
        <v>758</v>
      </c>
      <c r="H165" s="33"/>
      <c r="I165" s="165" t="s">
        <v>759</v>
      </c>
      <c r="J165" s="33"/>
      <c r="K165" s="165" t="s">
        <v>760</v>
      </c>
    </row>
    <row r="166" spans="1:11">
      <c r="A166" s="72"/>
      <c r="B166" s="104"/>
      <c r="C166" s="104"/>
      <c r="D166" s="102"/>
      <c r="E166" s="35"/>
      <c r="F166" s="35"/>
      <c r="G166" s="164"/>
      <c r="H166" s="35"/>
      <c r="I166" s="164"/>
      <c r="J166" s="35"/>
      <c r="K166" s="164"/>
    </row>
    <row r="167" spans="1:11">
      <c r="A167" s="72"/>
      <c r="B167" s="17"/>
      <c r="C167" s="35"/>
      <c r="D167" s="35"/>
      <c r="E167" s="35"/>
      <c r="F167" s="17"/>
      <c r="G167" s="17"/>
      <c r="H167" s="17"/>
      <c r="I167" s="154" t="s">
        <v>761</v>
      </c>
      <c r="J167" s="17"/>
      <c r="K167" s="154" t="s">
        <v>762</v>
      </c>
    </row>
    <row r="168" spans="1:11" ht="15.75" thickBot="1">
      <c r="A168" s="72"/>
      <c r="B168" s="21"/>
      <c r="C168" s="47"/>
      <c r="D168" s="47"/>
      <c r="E168" s="47"/>
      <c r="F168" s="21"/>
      <c r="G168" s="21"/>
      <c r="H168" s="21"/>
      <c r="I168" s="155" t="s">
        <v>763</v>
      </c>
      <c r="J168" s="21"/>
      <c r="K168" s="155" t="s">
        <v>764</v>
      </c>
    </row>
    <row r="169" spans="1:11">
      <c r="A169" s="72"/>
      <c r="B169" s="167" t="s">
        <v>714</v>
      </c>
      <c r="C169" s="168">
        <v>4422</v>
      </c>
      <c r="D169" s="168"/>
      <c r="E169" s="50"/>
      <c r="F169" s="50"/>
      <c r="G169" s="171" t="s">
        <v>758</v>
      </c>
      <c r="H169" s="50"/>
      <c r="I169" s="171" t="s">
        <v>765</v>
      </c>
      <c r="J169" s="50"/>
      <c r="K169" s="173" t="s">
        <v>766</v>
      </c>
    </row>
    <row r="170" spans="1:11">
      <c r="A170" s="72"/>
      <c r="B170" s="166"/>
      <c r="C170" s="169"/>
      <c r="D170" s="169"/>
      <c r="E170" s="44"/>
      <c r="F170" s="24"/>
      <c r="G170" s="170"/>
      <c r="H170" s="24"/>
      <c r="I170" s="170"/>
      <c r="J170" s="24"/>
      <c r="K170" s="172"/>
    </row>
    <row r="171" spans="1:11" ht="15.75" thickBot="1">
      <c r="A171" s="72"/>
      <c r="B171" s="13"/>
      <c r="C171" s="62"/>
      <c r="D171" s="62"/>
      <c r="E171" s="62"/>
      <c r="F171" s="13"/>
      <c r="G171" s="13"/>
      <c r="H171" s="13"/>
      <c r="I171" s="13"/>
      <c r="J171" s="13"/>
      <c r="K171" s="13"/>
    </row>
    <row r="172" spans="1:11" ht="27">
      <c r="A172" s="72"/>
      <c r="B172" s="156" t="s">
        <v>744</v>
      </c>
      <c r="C172" s="33"/>
      <c r="D172" s="33"/>
      <c r="E172" s="33"/>
      <c r="F172" s="18"/>
      <c r="G172" s="18"/>
      <c r="H172" s="18"/>
      <c r="I172" s="18"/>
      <c r="J172" s="18"/>
      <c r="K172" s="18"/>
    </row>
    <row r="173" spans="1:11">
      <c r="A173" s="72"/>
      <c r="B173" s="174" t="s">
        <v>411</v>
      </c>
      <c r="C173" s="103">
        <v>2881</v>
      </c>
      <c r="D173" s="103"/>
      <c r="E173" s="24"/>
      <c r="F173" s="24"/>
      <c r="G173" s="170" t="s">
        <v>767</v>
      </c>
      <c r="H173" s="24"/>
      <c r="I173" s="170" t="s">
        <v>768</v>
      </c>
      <c r="J173" s="24"/>
      <c r="K173" s="172" t="s">
        <v>769</v>
      </c>
    </row>
    <row r="174" spans="1:11">
      <c r="A174" s="72"/>
      <c r="B174" s="174"/>
      <c r="C174" s="103"/>
      <c r="D174" s="103"/>
      <c r="E174" s="24"/>
      <c r="F174" s="24"/>
      <c r="G174" s="170"/>
      <c r="H174" s="24"/>
      <c r="I174" s="170"/>
      <c r="J174" s="24"/>
      <c r="K174" s="172"/>
    </row>
    <row r="175" spans="1:11" ht="15.75" thickBot="1">
      <c r="A175" s="72"/>
      <c r="B175" s="65"/>
      <c r="C175" s="62"/>
      <c r="D175" s="62"/>
      <c r="E175" s="62"/>
      <c r="F175" s="65"/>
      <c r="G175" s="65"/>
      <c r="H175" s="65"/>
      <c r="I175" s="157" t="s">
        <v>770</v>
      </c>
      <c r="J175" s="65"/>
      <c r="K175" s="158" t="s">
        <v>769</v>
      </c>
    </row>
    <row r="176" spans="1:11">
      <c r="A176" s="72"/>
      <c r="B176" s="176" t="s">
        <v>412</v>
      </c>
      <c r="C176" s="163">
        <v>7277</v>
      </c>
      <c r="D176" s="163"/>
      <c r="E176" s="33"/>
      <c r="F176" s="33"/>
      <c r="G176" s="165" t="s">
        <v>767</v>
      </c>
      <c r="H176" s="33"/>
      <c r="I176" s="165" t="s">
        <v>768</v>
      </c>
      <c r="J176" s="33"/>
      <c r="K176" s="179" t="s">
        <v>769</v>
      </c>
    </row>
    <row r="177" spans="1:11">
      <c r="A177" s="72"/>
      <c r="B177" s="175"/>
      <c r="C177" s="177"/>
      <c r="D177" s="177"/>
      <c r="E177" s="34"/>
      <c r="F177" s="35"/>
      <c r="G177" s="164"/>
      <c r="H177" s="35"/>
      <c r="I177" s="164"/>
      <c r="J177" s="35"/>
      <c r="K177" s="178"/>
    </row>
    <row r="178" spans="1:11" ht="15.75" thickBot="1">
      <c r="A178" s="72"/>
      <c r="B178" s="21"/>
      <c r="C178" s="47"/>
      <c r="D178" s="47"/>
      <c r="E178" s="47"/>
      <c r="F178" s="21"/>
      <c r="G178" s="21"/>
      <c r="H178" s="21"/>
      <c r="I178" s="155" t="s">
        <v>770</v>
      </c>
      <c r="J178" s="21"/>
      <c r="K178" s="159" t="s">
        <v>769</v>
      </c>
    </row>
    <row r="179" spans="1:11">
      <c r="A179" s="72"/>
      <c r="B179" s="180" t="s">
        <v>413</v>
      </c>
      <c r="C179" s="168">
        <v>1318</v>
      </c>
      <c r="D179" s="168"/>
      <c r="E179" s="50"/>
      <c r="F179" s="50"/>
      <c r="G179" s="171" t="s">
        <v>767</v>
      </c>
      <c r="H179" s="50"/>
      <c r="I179" s="171" t="s">
        <v>768</v>
      </c>
      <c r="J179" s="50"/>
      <c r="K179" s="173" t="s">
        <v>769</v>
      </c>
    </row>
    <row r="180" spans="1:11">
      <c r="A180" s="72"/>
      <c r="B180" s="174"/>
      <c r="C180" s="169"/>
      <c r="D180" s="169"/>
      <c r="E180" s="44"/>
      <c r="F180" s="24"/>
      <c r="G180" s="170"/>
      <c r="H180" s="24"/>
      <c r="I180" s="170"/>
      <c r="J180" s="24"/>
      <c r="K180" s="172"/>
    </row>
    <row r="181" spans="1:11" ht="15.75" thickBot="1">
      <c r="A181" s="72"/>
      <c r="B181" s="65"/>
      <c r="C181" s="62"/>
      <c r="D181" s="62"/>
      <c r="E181" s="62"/>
      <c r="F181" s="65"/>
      <c r="G181" s="65"/>
      <c r="H181" s="65"/>
      <c r="I181" s="157" t="s">
        <v>770</v>
      </c>
      <c r="J181" s="65"/>
      <c r="K181" s="158" t="s">
        <v>769</v>
      </c>
    </row>
    <row r="182" spans="1:11">
      <c r="A182" s="72"/>
      <c r="B182" s="176" t="s">
        <v>414</v>
      </c>
      <c r="C182" s="163">
        <v>2322</v>
      </c>
      <c r="D182" s="163"/>
      <c r="E182" s="33"/>
      <c r="F182" s="33"/>
      <c r="G182" s="165" t="s">
        <v>767</v>
      </c>
      <c r="H182" s="33"/>
      <c r="I182" s="165" t="s">
        <v>768</v>
      </c>
      <c r="J182" s="33"/>
      <c r="K182" s="179" t="s">
        <v>769</v>
      </c>
    </row>
    <row r="183" spans="1:11">
      <c r="A183" s="72"/>
      <c r="B183" s="175"/>
      <c r="C183" s="177"/>
      <c r="D183" s="177"/>
      <c r="E183" s="34"/>
      <c r="F183" s="35"/>
      <c r="G183" s="164"/>
      <c r="H183" s="35"/>
      <c r="I183" s="164"/>
      <c r="J183" s="35"/>
      <c r="K183" s="178"/>
    </row>
    <row r="184" spans="1:11" ht="15.75" thickBot="1">
      <c r="A184" s="72"/>
      <c r="B184" s="21"/>
      <c r="C184" s="47"/>
      <c r="D184" s="47"/>
      <c r="E184" s="47"/>
      <c r="F184" s="21"/>
      <c r="G184" s="21"/>
      <c r="H184" s="21"/>
      <c r="I184" s="155" t="s">
        <v>770</v>
      </c>
      <c r="J184" s="21"/>
      <c r="K184" s="159" t="s">
        <v>769</v>
      </c>
    </row>
    <row r="185" spans="1:11">
      <c r="A185" s="72"/>
      <c r="B185" s="180" t="s">
        <v>415</v>
      </c>
      <c r="C185" s="168">
        <v>2788</v>
      </c>
      <c r="D185" s="168"/>
      <c r="E185" s="50"/>
      <c r="F185" s="50"/>
      <c r="G185" s="171" t="s">
        <v>767</v>
      </c>
      <c r="H185" s="50"/>
      <c r="I185" s="171" t="s">
        <v>768</v>
      </c>
      <c r="J185" s="50"/>
      <c r="K185" s="173" t="s">
        <v>769</v>
      </c>
    </row>
    <row r="186" spans="1:11">
      <c r="A186" s="72"/>
      <c r="B186" s="174"/>
      <c r="C186" s="103"/>
      <c r="D186" s="103"/>
      <c r="E186" s="24"/>
      <c r="F186" s="24"/>
      <c r="G186" s="170"/>
      <c r="H186" s="24"/>
      <c r="I186" s="170"/>
      <c r="J186" s="24"/>
      <c r="K186" s="172"/>
    </row>
    <row r="187" spans="1:11" ht="15.75" thickBot="1">
      <c r="A187" s="72"/>
      <c r="B187" s="65"/>
      <c r="C187" s="62"/>
      <c r="D187" s="62"/>
      <c r="E187" s="62"/>
      <c r="F187" s="65"/>
      <c r="G187" s="65"/>
      <c r="H187" s="65"/>
      <c r="I187" s="157" t="s">
        <v>770</v>
      </c>
      <c r="J187" s="65"/>
      <c r="K187" s="158" t="s">
        <v>769</v>
      </c>
    </row>
    <row r="188" spans="1:11">
      <c r="A188" s="72"/>
      <c r="B188" s="162" t="s">
        <v>746</v>
      </c>
      <c r="C188" s="163">
        <v>24395</v>
      </c>
      <c r="D188" s="163"/>
      <c r="E188" s="33"/>
      <c r="F188" s="33"/>
      <c r="G188" s="165" t="s">
        <v>767</v>
      </c>
      <c r="H188" s="33"/>
      <c r="I188" s="165" t="s">
        <v>768</v>
      </c>
      <c r="J188" s="33"/>
      <c r="K188" s="179" t="s">
        <v>769</v>
      </c>
    </row>
    <row r="189" spans="1:11">
      <c r="A189" s="72"/>
      <c r="B189" s="104"/>
      <c r="C189" s="102"/>
      <c r="D189" s="102"/>
      <c r="E189" s="35"/>
      <c r="F189" s="35"/>
      <c r="G189" s="164"/>
      <c r="H189" s="35"/>
      <c r="I189" s="164"/>
      <c r="J189" s="35"/>
      <c r="K189" s="178"/>
    </row>
    <row r="190" spans="1:11" ht="15.75" thickBot="1">
      <c r="A190" s="72"/>
      <c r="B190" s="21"/>
      <c r="C190" s="47"/>
      <c r="D190" s="47"/>
      <c r="E190" s="47"/>
      <c r="F190" s="21"/>
      <c r="G190" s="21"/>
      <c r="H190" s="21"/>
      <c r="I190" s="155" t="s">
        <v>770</v>
      </c>
      <c r="J190" s="21"/>
      <c r="K190" s="21"/>
    </row>
    <row r="191" spans="1:11">
      <c r="A191" s="72"/>
      <c r="B191" s="13"/>
      <c r="C191" s="50"/>
      <c r="D191" s="50"/>
      <c r="E191" s="50"/>
      <c r="F191" s="13"/>
      <c r="G191" s="13"/>
      <c r="H191" s="13"/>
      <c r="I191" s="13"/>
      <c r="J191" s="13"/>
      <c r="K191" s="13"/>
    </row>
    <row r="192" spans="1:11" ht="25.5" customHeight="1">
      <c r="A192" s="72"/>
      <c r="B192" s="100" t="s">
        <v>771</v>
      </c>
      <c r="C192" s="100"/>
      <c r="D192" s="100"/>
      <c r="E192" s="100"/>
      <c r="F192" s="100"/>
      <c r="G192" s="100"/>
      <c r="H192" s="100"/>
      <c r="I192" s="100"/>
      <c r="J192" s="100"/>
      <c r="K192" s="100"/>
    </row>
    <row r="193" spans="1:21" ht="25.5" customHeight="1">
      <c r="A193" s="72"/>
      <c r="B193" s="100" t="s">
        <v>772</v>
      </c>
      <c r="C193" s="100"/>
      <c r="D193" s="100"/>
      <c r="E193" s="100"/>
      <c r="F193" s="100"/>
      <c r="G193" s="100"/>
      <c r="H193" s="100"/>
      <c r="I193" s="100"/>
      <c r="J193" s="100"/>
      <c r="K193" s="100"/>
    </row>
    <row r="194" spans="1:21">
      <c r="A194" s="72"/>
      <c r="B194" s="187"/>
      <c r="C194" s="187"/>
      <c r="D194" s="187"/>
      <c r="E194" s="187"/>
      <c r="F194" s="187"/>
      <c r="G194" s="187"/>
      <c r="H194" s="187"/>
      <c r="I194" s="187"/>
      <c r="J194" s="187"/>
      <c r="K194" s="187"/>
      <c r="L194" s="187"/>
      <c r="M194" s="187"/>
      <c r="N194" s="187"/>
      <c r="O194" s="187"/>
      <c r="P194" s="187"/>
      <c r="Q194" s="187"/>
      <c r="R194" s="187"/>
      <c r="S194" s="187"/>
      <c r="T194" s="187"/>
      <c r="U194" s="187"/>
    </row>
    <row r="195" spans="1:21">
      <c r="A195" s="72"/>
      <c r="B195" s="23"/>
      <c r="C195" s="23"/>
      <c r="D195" s="23"/>
      <c r="E195" s="23"/>
      <c r="F195" s="23"/>
      <c r="G195" s="23"/>
      <c r="H195" s="23"/>
      <c r="I195" s="23"/>
      <c r="J195" s="23"/>
      <c r="K195" s="23"/>
    </row>
    <row r="196" spans="1:21">
      <c r="A196" s="72"/>
      <c r="B196" s="12"/>
      <c r="C196" s="12"/>
      <c r="D196" s="12"/>
      <c r="E196" s="12"/>
      <c r="F196" s="12"/>
      <c r="G196" s="12"/>
      <c r="H196" s="12"/>
      <c r="I196" s="12"/>
      <c r="J196" s="12"/>
      <c r="K196" s="12"/>
    </row>
    <row r="197" spans="1:21" ht="15.75" thickBot="1">
      <c r="A197" s="72"/>
      <c r="B197" s="13"/>
      <c r="C197" s="26" t="s">
        <v>749</v>
      </c>
      <c r="D197" s="26"/>
      <c r="E197" s="26"/>
      <c r="F197" s="26"/>
      <c r="G197" s="26"/>
      <c r="H197" s="26"/>
      <c r="I197" s="26"/>
      <c r="J197" s="26"/>
      <c r="K197" s="26"/>
    </row>
    <row r="198" spans="1:21">
      <c r="A198" s="72"/>
      <c r="B198" s="50"/>
      <c r="C198" s="161" t="s">
        <v>750</v>
      </c>
      <c r="D198" s="161"/>
      <c r="E198" s="161"/>
      <c r="F198" s="50"/>
      <c r="G198" s="64" t="s">
        <v>752</v>
      </c>
      <c r="H198" s="50"/>
      <c r="I198" s="64" t="s">
        <v>741</v>
      </c>
      <c r="J198" s="50"/>
      <c r="K198" s="64" t="s">
        <v>755</v>
      </c>
    </row>
    <row r="199" spans="1:21" ht="15.75" thickBot="1">
      <c r="A199" s="72"/>
      <c r="B199" s="62"/>
      <c r="C199" s="160" t="s">
        <v>773</v>
      </c>
      <c r="D199" s="160"/>
      <c r="E199" s="160"/>
      <c r="F199" s="62"/>
      <c r="G199" s="15" t="s">
        <v>753</v>
      </c>
      <c r="H199" s="62"/>
      <c r="I199" s="15" t="s">
        <v>754</v>
      </c>
      <c r="J199" s="62"/>
      <c r="K199" s="15" t="s">
        <v>756</v>
      </c>
    </row>
    <row r="200" spans="1:21">
      <c r="A200" s="72"/>
      <c r="B200" s="162" t="s">
        <v>757</v>
      </c>
      <c r="C200" s="162" t="s">
        <v>247</v>
      </c>
      <c r="D200" s="163">
        <v>3298</v>
      </c>
      <c r="E200" s="33"/>
      <c r="F200" s="33"/>
      <c r="G200" s="165" t="s">
        <v>758</v>
      </c>
      <c r="H200" s="33"/>
      <c r="I200" s="165" t="s">
        <v>759</v>
      </c>
      <c r="J200" s="33"/>
      <c r="K200" s="165" t="s">
        <v>774</v>
      </c>
    </row>
    <row r="201" spans="1:21">
      <c r="A201" s="72"/>
      <c r="B201" s="104"/>
      <c r="C201" s="104"/>
      <c r="D201" s="102"/>
      <c r="E201" s="35"/>
      <c r="F201" s="35"/>
      <c r="G201" s="164"/>
      <c r="H201" s="35"/>
      <c r="I201" s="164"/>
      <c r="J201" s="35"/>
      <c r="K201" s="164"/>
    </row>
    <row r="202" spans="1:21">
      <c r="A202" s="72"/>
      <c r="B202" s="17"/>
      <c r="C202" s="35"/>
      <c r="D202" s="35"/>
      <c r="E202" s="35"/>
      <c r="F202" s="17"/>
      <c r="G202" s="17"/>
      <c r="H202" s="17"/>
      <c r="I202" s="154" t="s">
        <v>761</v>
      </c>
      <c r="J202" s="17"/>
      <c r="K202" s="154" t="s">
        <v>775</v>
      </c>
    </row>
    <row r="203" spans="1:21" ht="15.75" thickBot="1">
      <c r="A203" s="72"/>
      <c r="B203" s="21"/>
      <c r="C203" s="47"/>
      <c r="D203" s="47"/>
      <c r="E203" s="47"/>
      <c r="F203" s="21"/>
      <c r="G203" s="21"/>
      <c r="H203" s="21"/>
      <c r="I203" s="155" t="s">
        <v>763</v>
      </c>
      <c r="J203" s="21"/>
      <c r="K203" s="155" t="s">
        <v>776</v>
      </c>
    </row>
    <row r="204" spans="1:21">
      <c r="A204" s="72"/>
      <c r="B204" s="167" t="s">
        <v>714</v>
      </c>
      <c r="C204" s="168">
        <v>1809</v>
      </c>
      <c r="D204" s="168"/>
      <c r="E204" s="50"/>
      <c r="F204" s="50"/>
      <c r="G204" s="171" t="s">
        <v>758</v>
      </c>
      <c r="H204" s="50"/>
      <c r="I204" s="171" t="s">
        <v>765</v>
      </c>
      <c r="J204" s="50"/>
      <c r="K204" s="173" t="s">
        <v>766</v>
      </c>
    </row>
    <row r="205" spans="1:21">
      <c r="A205" s="72"/>
      <c r="B205" s="166"/>
      <c r="C205" s="169"/>
      <c r="D205" s="169"/>
      <c r="E205" s="44"/>
      <c r="F205" s="24"/>
      <c r="G205" s="170"/>
      <c r="H205" s="24"/>
      <c r="I205" s="170"/>
      <c r="J205" s="24"/>
      <c r="K205" s="172"/>
    </row>
    <row r="206" spans="1:21" ht="15.75" thickBot="1">
      <c r="A206" s="72"/>
      <c r="B206" s="13"/>
      <c r="C206" s="62"/>
      <c r="D206" s="62"/>
      <c r="E206" s="62"/>
      <c r="F206" s="13"/>
      <c r="G206" s="13"/>
      <c r="H206" s="13"/>
      <c r="I206" s="13"/>
      <c r="J206" s="13"/>
      <c r="K206" s="13"/>
    </row>
    <row r="207" spans="1:21" ht="27">
      <c r="A207" s="72"/>
      <c r="B207" s="181" t="s">
        <v>744</v>
      </c>
      <c r="C207" s="33"/>
      <c r="D207" s="33"/>
      <c r="E207" s="33"/>
      <c r="F207" s="18"/>
      <c r="G207" s="18"/>
      <c r="H207" s="18"/>
      <c r="I207" s="18"/>
      <c r="J207" s="18"/>
      <c r="K207" s="18"/>
    </row>
    <row r="208" spans="1:21">
      <c r="A208" s="72"/>
      <c r="B208" s="174" t="s">
        <v>411</v>
      </c>
      <c r="C208" s="103">
        <v>7229</v>
      </c>
      <c r="D208" s="103"/>
      <c r="E208" s="24"/>
      <c r="F208" s="24"/>
      <c r="G208" s="170" t="s">
        <v>767</v>
      </c>
      <c r="H208" s="24"/>
      <c r="I208" s="170" t="s">
        <v>768</v>
      </c>
      <c r="J208" s="24"/>
      <c r="K208" s="172" t="s">
        <v>769</v>
      </c>
    </row>
    <row r="209" spans="1:11">
      <c r="A209" s="72"/>
      <c r="B209" s="174"/>
      <c r="C209" s="103"/>
      <c r="D209" s="103"/>
      <c r="E209" s="24"/>
      <c r="F209" s="24"/>
      <c r="G209" s="170"/>
      <c r="H209" s="24"/>
      <c r="I209" s="170"/>
      <c r="J209" s="24"/>
      <c r="K209" s="172"/>
    </row>
    <row r="210" spans="1:11" ht="15.75" thickBot="1">
      <c r="A210" s="72"/>
      <c r="B210" s="65"/>
      <c r="C210" s="62"/>
      <c r="D210" s="62"/>
      <c r="E210" s="62"/>
      <c r="F210" s="65"/>
      <c r="G210" s="65"/>
      <c r="H210" s="65"/>
      <c r="I210" s="157" t="s">
        <v>770</v>
      </c>
      <c r="J210" s="65"/>
      <c r="K210" s="158" t="s">
        <v>769</v>
      </c>
    </row>
    <row r="211" spans="1:11">
      <c r="A211" s="72"/>
      <c r="B211" s="176" t="s">
        <v>412</v>
      </c>
      <c r="C211" s="163">
        <v>7749</v>
      </c>
      <c r="D211" s="163"/>
      <c r="E211" s="33"/>
      <c r="F211" s="33"/>
      <c r="G211" s="165" t="s">
        <v>767</v>
      </c>
      <c r="H211" s="33"/>
      <c r="I211" s="165" t="s">
        <v>768</v>
      </c>
      <c r="J211" s="33"/>
      <c r="K211" s="179" t="s">
        <v>769</v>
      </c>
    </row>
    <row r="212" spans="1:11">
      <c r="A212" s="72"/>
      <c r="B212" s="175"/>
      <c r="C212" s="102"/>
      <c r="D212" s="102"/>
      <c r="E212" s="35"/>
      <c r="F212" s="35"/>
      <c r="G212" s="164"/>
      <c r="H212" s="35"/>
      <c r="I212" s="164"/>
      <c r="J212" s="35"/>
      <c r="K212" s="178"/>
    </row>
    <row r="213" spans="1:11" ht="15.75" thickBot="1">
      <c r="A213" s="72"/>
      <c r="B213" s="21"/>
      <c r="C213" s="47"/>
      <c r="D213" s="47"/>
      <c r="E213" s="47"/>
      <c r="F213" s="21"/>
      <c r="G213" s="21"/>
      <c r="H213" s="21"/>
      <c r="I213" s="155" t="s">
        <v>770</v>
      </c>
      <c r="J213" s="21"/>
      <c r="K213" s="159" t="s">
        <v>769</v>
      </c>
    </row>
    <row r="214" spans="1:11">
      <c r="A214" s="72"/>
      <c r="B214" s="180" t="s">
        <v>413</v>
      </c>
      <c r="C214" s="168">
        <v>13062</v>
      </c>
      <c r="D214" s="168"/>
      <c r="E214" s="50"/>
      <c r="F214" s="50"/>
      <c r="G214" s="171" t="s">
        <v>767</v>
      </c>
      <c r="H214" s="50"/>
      <c r="I214" s="171" t="s">
        <v>768</v>
      </c>
      <c r="J214" s="50"/>
      <c r="K214" s="173" t="s">
        <v>769</v>
      </c>
    </row>
    <row r="215" spans="1:11">
      <c r="A215" s="72"/>
      <c r="B215" s="174"/>
      <c r="C215" s="103"/>
      <c r="D215" s="103"/>
      <c r="E215" s="24"/>
      <c r="F215" s="24"/>
      <c r="G215" s="170"/>
      <c r="H215" s="24"/>
      <c r="I215" s="170"/>
      <c r="J215" s="24"/>
      <c r="K215" s="172"/>
    </row>
    <row r="216" spans="1:11" ht="15.75" thickBot="1">
      <c r="A216" s="72"/>
      <c r="B216" s="65"/>
      <c r="C216" s="62"/>
      <c r="D216" s="62"/>
      <c r="E216" s="62"/>
      <c r="F216" s="65"/>
      <c r="G216" s="65"/>
      <c r="H216" s="65"/>
      <c r="I216" s="157" t="s">
        <v>770</v>
      </c>
      <c r="J216" s="65"/>
      <c r="K216" s="158" t="s">
        <v>769</v>
      </c>
    </row>
    <row r="217" spans="1:11">
      <c r="A217" s="72"/>
      <c r="B217" s="176" t="s">
        <v>414</v>
      </c>
      <c r="C217" s="163">
        <v>3396</v>
      </c>
      <c r="D217" s="163"/>
      <c r="E217" s="33"/>
      <c r="F217" s="33"/>
      <c r="G217" s="165" t="s">
        <v>767</v>
      </c>
      <c r="H217" s="33"/>
      <c r="I217" s="165" t="s">
        <v>768</v>
      </c>
      <c r="J217" s="33"/>
      <c r="K217" s="179" t="s">
        <v>769</v>
      </c>
    </row>
    <row r="218" spans="1:11">
      <c r="A218" s="72"/>
      <c r="B218" s="175"/>
      <c r="C218" s="102"/>
      <c r="D218" s="102"/>
      <c r="E218" s="35"/>
      <c r="F218" s="35"/>
      <c r="G218" s="164"/>
      <c r="H218" s="35"/>
      <c r="I218" s="164"/>
      <c r="J218" s="35"/>
      <c r="K218" s="178"/>
    </row>
    <row r="219" spans="1:11" ht="15.75" thickBot="1">
      <c r="A219" s="72"/>
      <c r="B219" s="21"/>
      <c r="C219" s="47"/>
      <c r="D219" s="47"/>
      <c r="E219" s="47"/>
      <c r="F219" s="21"/>
      <c r="G219" s="21"/>
      <c r="H219" s="21"/>
      <c r="I219" s="155" t="s">
        <v>770</v>
      </c>
      <c r="J219" s="21"/>
      <c r="K219" s="159" t="s">
        <v>769</v>
      </c>
    </row>
    <row r="220" spans="1:11">
      <c r="A220" s="72"/>
      <c r="B220" s="180" t="s">
        <v>415</v>
      </c>
      <c r="C220" s="168">
        <v>1763</v>
      </c>
      <c r="D220" s="168"/>
      <c r="E220" s="50"/>
      <c r="F220" s="50"/>
      <c r="G220" s="171" t="s">
        <v>767</v>
      </c>
      <c r="H220" s="50"/>
      <c r="I220" s="171" t="s">
        <v>768</v>
      </c>
      <c r="J220" s="50"/>
      <c r="K220" s="173" t="s">
        <v>769</v>
      </c>
    </row>
    <row r="221" spans="1:11">
      <c r="A221" s="72"/>
      <c r="B221" s="174"/>
      <c r="C221" s="103"/>
      <c r="D221" s="103"/>
      <c r="E221" s="24"/>
      <c r="F221" s="24"/>
      <c r="G221" s="170"/>
      <c r="H221" s="24"/>
      <c r="I221" s="170"/>
      <c r="J221" s="24"/>
      <c r="K221" s="172"/>
    </row>
    <row r="222" spans="1:11" ht="15.75" thickBot="1">
      <c r="A222" s="72"/>
      <c r="B222" s="65"/>
      <c r="C222" s="62"/>
      <c r="D222" s="62"/>
      <c r="E222" s="62"/>
      <c r="F222" s="65"/>
      <c r="G222" s="65"/>
      <c r="H222" s="65"/>
      <c r="I222" s="157" t="s">
        <v>770</v>
      </c>
      <c r="J222" s="65"/>
      <c r="K222" s="158" t="s">
        <v>769</v>
      </c>
    </row>
    <row r="223" spans="1:11">
      <c r="A223" s="72"/>
      <c r="B223" s="162" t="s">
        <v>746</v>
      </c>
      <c r="C223" s="163">
        <v>29852</v>
      </c>
      <c r="D223" s="163"/>
      <c r="E223" s="33"/>
      <c r="F223" s="33"/>
      <c r="G223" s="165" t="s">
        <v>767</v>
      </c>
      <c r="H223" s="33"/>
      <c r="I223" s="165" t="s">
        <v>768</v>
      </c>
      <c r="J223" s="33"/>
      <c r="K223" s="179" t="s">
        <v>769</v>
      </c>
    </row>
    <row r="224" spans="1:11">
      <c r="A224" s="72"/>
      <c r="B224" s="104"/>
      <c r="C224" s="102"/>
      <c r="D224" s="102"/>
      <c r="E224" s="35"/>
      <c r="F224" s="35"/>
      <c r="G224" s="164"/>
      <c r="H224" s="35"/>
      <c r="I224" s="164"/>
      <c r="J224" s="35"/>
      <c r="K224" s="178"/>
    </row>
    <row r="225" spans="1:21" ht="15.75" thickBot="1">
      <c r="A225" s="72"/>
      <c r="B225" s="21"/>
      <c r="C225" s="47"/>
      <c r="D225" s="47"/>
      <c r="E225" s="47"/>
      <c r="F225" s="21"/>
      <c r="G225" s="21"/>
      <c r="H225" s="21"/>
      <c r="I225" s="155" t="s">
        <v>770</v>
      </c>
      <c r="J225" s="21"/>
      <c r="K225" s="21"/>
    </row>
    <row r="226" spans="1:21">
      <c r="A226" s="72"/>
      <c r="B226" s="13"/>
      <c r="C226" s="50"/>
      <c r="D226" s="50"/>
      <c r="E226" s="50"/>
      <c r="F226" s="13"/>
      <c r="G226" s="13"/>
      <c r="H226" s="13"/>
      <c r="I226" s="13"/>
      <c r="J226" s="13"/>
      <c r="K226" s="13"/>
    </row>
    <row r="227" spans="1:21" ht="25.5" customHeight="1">
      <c r="A227" s="72"/>
      <c r="B227" s="40" t="s">
        <v>777</v>
      </c>
      <c r="C227" s="40"/>
      <c r="D227" s="40"/>
      <c r="E227" s="40"/>
      <c r="F227" s="40"/>
      <c r="G227" s="40"/>
      <c r="H227" s="40"/>
      <c r="I227" s="40"/>
      <c r="J227" s="40"/>
      <c r="K227" s="40"/>
    </row>
    <row r="228" spans="1:21" ht="25.5" customHeight="1">
      <c r="A228" s="72"/>
      <c r="B228" s="40" t="s">
        <v>772</v>
      </c>
      <c r="C228" s="40"/>
      <c r="D228" s="40"/>
      <c r="E228" s="40"/>
      <c r="F228" s="40"/>
      <c r="G228" s="40"/>
      <c r="H228" s="40"/>
      <c r="I228" s="40"/>
      <c r="J228" s="40"/>
      <c r="K228" s="40"/>
    </row>
    <row r="229" spans="1:21">
      <c r="A229" s="72"/>
      <c r="B229" s="71"/>
      <c r="C229" s="71"/>
      <c r="D229" s="71"/>
      <c r="E229" s="71"/>
      <c r="F229" s="71"/>
      <c r="G229" s="71"/>
      <c r="H229" s="71"/>
      <c r="I229" s="71"/>
      <c r="J229" s="71"/>
      <c r="K229" s="71"/>
      <c r="L229" s="71"/>
      <c r="M229" s="71"/>
      <c r="N229" s="71"/>
      <c r="O229" s="71"/>
      <c r="P229" s="71"/>
      <c r="Q229" s="71"/>
      <c r="R229" s="71"/>
      <c r="S229" s="71"/>
      <c r="T229" s="71"/>
      <c r="U229" s="71"/>
    </row>
    <row r="230" spans="1:21">
      <c r="A230" s="72"/>
      <c r="B230" s="40" t="s">
        <v>778</v>
      </c>
      <c r="C230" s="40"/>
      <c r="D230" s="40"/>
      <c r="E230" s="40"/>
      <c r="F230" s="40"/>
      <c r="G230" s="40"/>
      <c r="H230" s="40"/>
      <c r="I230" s="40"/>
      <c r="J230" s="40"/>
      <c r="K230" s="40"/>
      <c r="L230" s="40"/>
      <c r="M230" s="40"/>
      <c r="N230" s="40"/>
      <c r="O230" s="40"/>
      <c r="P230" s="40"/>
      <c r="Q230" s="40"/>
      <c r="R230" s="40"/>
      <c r="S230" s="40"/>
      <c r="T230" s="40"/>
      <c r="U230" s="40"/>
    </row>
    <row r="231" spans="1:21">
      <c r="A231" s="72"/>
      <c r="B231" s="23"/>
      <c r="C231" s="23"/>
      <c r="D231" s="23"/>
      <c r="E231" s="23"/>
      <c r="F231" s="23"/>
      <c r="G231" s="23"/>
      <c r="H231" s="23"/>
      <c r="I231" s="23"/>
    </row>
    <row r="232" spans="1:21">
      <c r="A232" s="72"/>
      <c r="B232" s="12"/>
      <c r="C232" s="12"/>
      <c r="D232" s="12"/>
      <c r="E232" s="12"/>
      <c r="F232" s="12"/>
      <c r="G232" s="12"/>
      <c r="H232" s="12"/>
      <c r="I232" s="12"/>
    </row>
    <row r="233" spans="1:21">
      <c r="A233" s="72"/>
      <c r="B233" s="24"/>
      <c r="C233" s="25" t="s">
        <v>779</v>
      </c>
      <c r="D233" s="25"/>
      <c r="E233" s="25"/>
      <c r="F233" s="24"/>
      <c r="G233" s="25" t="s">
        <v>780</v>
      </c>
      <c r="H233" s="25"/>
      <c r="I233" s="25"/>
    </row>
    <row r="234" spans="1:21" ht="15.75" thickBot="1">
      <c r="A234" s="72"/>
      <c r="B234" s="24"/>
      <c r="C234" s="113">
        <v>41820</v>
      </c>
      <c r="D234" s="113"/>
      <c r="E234" s="113"/>
      <c r="F234" s="24"/>
      <c r="G234" s="113">
        <v>41639</v>
      </c>
      <c r="H234" s="113"/>
      <c r="I234" s="113"/>
    </row>
    <row r="235" spans="1:21">
      <c r="A235" s="72"/>
      <c r="B235" s="28" t="s">
        <v>781</v>
      </c>
      <c r="C235" s="29" t="s">
        <v>247</v>
      </c>
      <c r="D235" s="31">
        <v>3298</v>
      </c>
      <c r="E235" s="33"/>
      <c r="F235" s="35"/>
      <c r="G235" s="29" t="s">
        <v>247</v>
      </c>
      <c r="H235" s="31">
        <v>4089</v>
      </c>
      <c r="I235" s="33"/>
    </row>
    <row r="236" spans="1:21">
      <c r="A236" s="72"/>
      <c r="B236" s="28"/>
      <c r="C236" s="30"/>
      <c r="D236" s="32"/>
      <c r="E236" s="34"/>
      <c r="F236" s="35"/>
      <c r="G236" s="30"/>
      <c r="H236" s="32"/>
      <c r="I236" s="34"/>
    </row>
    <row r="237" spans="1:21">
      <c r="A237" s="72"/>
      <c r="B237" s="40" t="s">
        <v>782</v>
      </c>
      <c r="C237" s="24"/>
      <c r="D237" s="24"/>
      <c r="E237" s="24"/>
      <c r="F237" s="24"/>
      <c r="G237" s="24"/>
      <c r="H237" s="24"/>
      <c r="I237" s="24"/>
    </row>
    <row r="238" spans="1:21">
      <c r="A238" s="72"/>
      <c r="B238" s="40"/>
      <c r="C238" s="24"/>
      <c r="D238" s="24"/>
      <c r="E238" s="24"/>
      <c r="F238" s="24"/>
      <c r="G238" s="24"/>
      <c r="H238" s="24"/>
      <c r="I238" s="24"/>
    </row>
    <row r="239" spans="1:21">
      <c r="A239" s="72"/>
      <c r="B239" s="28" t="s">
        <v>783</v>
      </c>
      <c r="C239" s="45" t="s">
        <v>288</v>
      </c>
      <c r="D239" s="45"/>
      <c r="E239" s="35"/>
      <c r="F239" s="35"/>
      <c r="G239" s="45" t="s">
        <v>636</v>
      </c>
      <c r="H239" s="45"/>
      <c r="I239" s="28" t="s">
        <v>249</v>
      </c>
    </row>
    <row r="240" spans="1:21">
      <c r="A240" s="72"/>
      <c r="B240" s="28"/>
      <c r="C240" s="45"/>
      <c r="D240" s="45"/>
      <c r="E240" s="35"/>
      <c r="F240" s="35"/>
      <c r="G240" s="45"/>
      <c r="H240" s="45"/>
      <c r="I240" s="28"/>
    </row>
    <row r="241" spans="1:21">
      <c r="A241" s="72"/>
      <c r="B241" s="40" t="s">
        <v>784</v>
      </c>
      <c r="C241" s="58">
        <v>1656</v>
      </c>
      <c r="D241" s="58"/>
      <c r="E241" s="24"/>
      <c r="F241" s="24"/>
      <c r="G241" s="56">
        <v>826</v>
      </c>
      <c r="H241" s="56"/>
      <c r="I241" s="24"/>
    </row>
    <row r="242" spans="1:21">
      <c r="A242" s="72"/>
      <c r="B242" s="40"/>
      <c r="C242" s="58"/>
      <c r="D242" s="58"/>
      <c r="E242" s="24"/>
      <c r="F242" s="24"/>
      <c r="G242" s="56"/>
      <c r="H242" s="56"/>
      <c r="I242" s="24"/>
    </row>
    <row r="243" spans="1:21">
      <c r="A243" s="72"/>
      <c r="B243" s="28" t="s">
        <v>785</v>
      </c>
      <c r="C243" s="35"/>
      <c r="D243" s="35"/>
      <c r="E243" s="35"/>
      <c r="F243" s="35"/>
      <c r="G243" s="35"/>
      <c r="H243" s="35"/>
      <c r="I243" s="35"/>
    </row>
    <row r="244" spans="1:21">
      <c r="A244" s="72"/>
      <c r="B244" s="28"/>
      <c r="C244" s="35"/>
      <c r="D244" s="35"/>
      <c r="E244" s="35"/>
      <c r="F244" s="35"/>
      <c r="G244" s="35"/>
      <c r="H244" s="35"/>
      <c r="I244" s="35"/>
    </row>
    <row r="245" spans="1:21">
      <c r="A245" s="72"/>
      <c r="B245" s="40" t="s">
        <v>786</v>
      </c>
      <c r="C245" s="56" t="s">
        <v>288</v>
      </c>
      <c r="D245" s="56"/>
      <c r="E245" s="24"/>
      <c r="F245" s="24"/>
      <c r="G245" s="56" t="s">
        <v>288</v>
      </c>
      <c r="H245" s="56"/>
      <c r="I245" s="24"/>
    </row>
    <row r="246" spans="1:21">
      <c r="A246" s="72"/>
      <c r="B246" s="40"/>
      <c r="C246" s="56"/>
      <c r="D246" s="56"/>
      <c r="E246" s="24"/>
      <c r="F246" s="24"/>
      <c r="G246" s="56"/>
      <c r="H246" s="56"/>
      <c r="I246" s="24"/>
    </row>
    <row r="247" spans="1:21">
      <c r="A247" s="72"/>
      <c r="B247" s="16" t="s">
        <v>787</v>
      </c>
      <c r="C247" s="45" t="s">
        <v>788</v>
      </c>
      <c r="D247" s="45"/>
      <c r="E247" s="16" t="s">
        <v>249</v>
      </c>
      <c r="F247" s="17"/>
      <c r="G247" s="45" t="s">
        <v>789</v>
      </c>
      <c r="H247" s="45"/>
      <c r="I247" s="16" t="s">
        <v>249</v>
      </c>
    </row>
    <row r="248" spans="1:21">
      <c r="A248" s="72"/>
      <c r="B248" s="40" t="s">
        <v>790</v>
      </c>
      <c r="C248" s="56" t="s">
        <v>288</v>
      </c>
      <c r="D248" s="56"/>
      <c r="E248" s="24"/>
      <c r="F248" s="24"/>
      <c r="G248" s="56" t="s">
        <v>288</v>
      </c>
      <c r="H248" s="56"/>
      <c r="I248" s="24"/>
    </row>
    <row r="249" spans="1:21" ht="15.75" thickBot="1">
      <c r="A249" s="72"/>
      <c r="B249" s="40"/>
      <c r="C249" s="36"/>
      <c r="D249" s="36"/>
      <c r="E249" s="62"/>
      <c r="F249" s="24"/>
      <c r="G249" s="36"/>
      <c r="H249" s="36"/>
      <c r="I249" s="62"/>
    </row>
    <row r="250" spans="1:21">
      <c r="A250" s="72"/>
      <c r="B250" s="28" t="s">
        <v>791</v>
      </c>
      <c r="C250" s="29" t="s">
        <v>247</v>
      </c>
      <c r="D250" s="31">
        <v>4887</v>
      </c>
      <c r="E250" s="33"/>
      <c r="F250" s="35"/>
      <c r="G250" s="29" t="s">
        <v>247</v>
      </c>
      <c r="H250" s="31">
        <v>3298</v>
      </c>
      <c r="I250" s="33"/>
    </row>
    <row r="251" spans="1:21" ht="15.75" thickBot="1">
      <c r="A251" s="72"/>
      <c r="B251" s="28"/>
      <c r="C251" s="37"/>
      <c r="D251" s="38"/>
      <c r="E251" s="39"/>
      <c r="F251" s="35"/>
      <c r="G251" s="37"/>
      <c r="H251" s="38"/>
      <c r="I251" s="39"/>
    </row>
    <row r="252" spans="1:21" ht="15.75" thickTop="1">
      <c r="A252" s="72"/>
      <c r="B252" s="71"/>
      <c r="C252" s="71"/>
      <c r="D252" s="71"/>
      <c r="E252" s="71"/>
      <c r="F252" s="71"/>
      <c r="G252" s="71"/>
      <c r="H252" s="71"/>
      <c r="I252" s="71"/>
      <c r="J252" s="71"/>
      <c r="K252" s="71"/>
      <c r="L252" s="71"/>
      <c r="M252" s="71"/>
      <c r="N252" s="71"/>
      <c r="O252" s="71"/>
      <c r="P252" s="71"/>
      <c r="Q252" s="71"/>
      <c r="R252" s="71"/>
      <c r="S252" s="71"/>
      <c r="T252" s="71"/>
      <c r="U252" s="71"/>
    </row>
    <row r="253" spans="1:21">
      <c r="A253" s="72"/>
      <c r="B253" s="40" t="s">
        <v>792</v>
      </c>
      <c r="C253" s="40"/>
      <c r="D253" s="40"/>
      <c r="E253" s="40"/>
      <c r="F253" s="40"/>
      <c r="G253" s="40"/>
      <c r="H253" s="40"/>
      <c r="I253" s="40"/>
      <c r="J253" s="40"/>
      <c r="K253" s="40"/>
      <c r="L253" s="40"/>
      <c r="M253" s="40"/>
      <c r="N253" s="40"/>
      <c r="O253" s="40"/>
      <c r="P253" s="40"/>
      <c r="Q253" s="40"/>
      <c r="R253" s="40"/>
      <c r="S253" s="40"/>
      <c r="T253" s="40"/>
      <c r="U253" s="40"/>
    </row>
    <row r="254" spans="1:21">
      <c r="A254" s="72"/>
      <c r="B254" s="23"/>
      <c r="C254" s="23"/>
      <c r="D254" s="23"/>
      <c r="E254" s="23"/>
      <c r="F254" s="23"/>
      <c r="G254" s="23"/>
      <c r="H254" s="23"/>
      <c r="I254" s="23"/>
    </row>
    <row r="255" spans="1:21">
      <c r="A255" s="72"/>
      <c r="B255" s="12"/>
      <c r="C255" s="12"/>
      <c r="D255" s="12"/>
      <c r="E255" s="12"/>
      <c r="F255" s="12"/>
      <c r="G255" s="12"/>
      <c r="H255" s="12"/>
      <c r="I255" s="12"/>
    </row>
    <row r="256" spans="1:21">
      <c r="A256" s="72"/>
      <c r="B256" s="24"/>
      <c r="C256" s="25" t="s">
        <v>779</v>
      </c>
      <c r="D256" s="25"/>
      <c r="E256" s="25"/>
      <c r="F256" s="24"/>
      <c r="G256" s="25" t="s">
        <v>780</v>
      </c>
      <c r="H256" s="25"/>
      <c r="I256" s="25"/>
    </row>
    <row r="257" spans="1:21" ht="15.75" thickBot="1">
      <c r="A257" s="72"/>
      <c r="B257" s="24"/>
      <c r="C257" s="113">
        <v>41820</v>
      </c>
      <c r="D257" s="113"/>
      <c r="E257" s="113"/>
      <c r="F257" s="24"/>
      <c r="G257" s="113">
        <v>41639</v>
      </c>
      <c r="H257" s="113"/>
      <c r="I257" s="113"/>
    </row>
    <row r="258" spans="1:21">
      <c r="A258" s="72"/>
      <c r="B258" s="28" t="s">
        <v>781</v>
      </c>
      <c r="C258" s="29" t="s">
        <v>247</v>
      </c>
      <c r="D258" s="31">
        <v>1809</v>
      </c>
      <c r="E258" s="33"/>
      <c r="F258" s="35"/>
      <c r="G258" s="29" t="s">
        <v>247</v>
      </c>
      <c r="H258" s="31">
        <v>9353</v>
      </c>
      <c r="I258" s="33"/>
    </row>
    <row r="259" spans="1:21">
      <c r="A259" s="72"/>
      <c r="B259" s="28"/>
      <c r="C259" s="28"/>
      <c r="D259" s="57"/>
      <c r="E259" s="35"/>
      <c r="F259" s="35"/>
      <c r="G259" s="30"/>
      <c r="H259" s="32"/>
      <c r="I259" s="34"/>
    </row>
    <row r="260" spans="1:21">
      <c r="A260" s="72"/>
      <c r="B260" s="40" t="s">
        <v>793</v>
      </c>
      <c r="C260" s="58">
        <v>5317</v>
      </c>
      <c r="D260" s="58"/>
      <c r="E260" s="24"/>
      <c r="F260" s="24"/>
      <c r="G260" s="56" t="s">
        <v>794</v>
      </c>
      <c r="H260" s="56"/>
      <c r="I260" s="40" t="s">
        <v>249</v>
      </c>
    </row>
    <row r="261" spans="1:21">
      <c r="A261" s="72"/>
      <c r="B261" s="40"/>
      <c r="C261" s="58"/>
      <c r="D261" s="58"/>
      <c r="E261" s="24"/>
      <c r="F261" s="24"/>
      <c r="G261" s="56"/>
      <c r="H261" s="56"/>
      <c r="I261" s="40"/>
    </row>
    <row r="262" spans="1:21">
      <c r="A262" s="72"/>
      <c r="B262" s="28" t="s">
        <v>795</v>
      </c>
      <c r="C262" s="45" t="s">
        <v>796</v>
      </c>
      <c r="D262" s="45"/>
      <c r="E262" s="28" t="s">
        <v>249</v>
      </c>
      <c r="F262" s="35"/>
      <c r="G262" s="57">
        <v>2974</v>
      </c>
      <c r="H262" s="57"/>
      <c r="I262" s="35"/>
    </row>
    <row r="263" spans="1:21" ht="15.75" thickBot="1">
      <c r="A263" s="72"/>
      <c r="B263" s="28"/>
      <c r="C263" s="46"/>
      <c r="D263" s="46"/>
      <c r="E263" s="82"/>
      <c r="F263" s="35"/>
      <c r="G263" s="81"/>
      <c r="H263" s="81"/>
      <c r="I263" s="47"/>
    </row>
    <row r="264" spans="1:21">
      <c r="A264" s="72"/>
      <c r="B264" s="40" t="s">
        <v>791</v>
      </c>
      <c r="C264" s="80" t="s">
        <v>247</v>
      </c>
      <c r="D264" s="48">
        <v>4422</v>
      </c>
      <c r="E264" s="50"/>
      <c r="F264" s="24"/>
      <c r="G264" s="80" t="s">
        <v>247</v>
      </c>
      <c r="H264" s="48">
        <v>1809</v>
      </c>
      <c r="I264" s="50"/>
    </row>
    <row r="265" spans="1:21" ht="15.75" thickBot="1">
      <c r="A265" s="72"/>
      <c r="B265" s="40"/>
      <c r="C265" s="84"/>
      <c r="D265" s="49"/>
      <c r="E265" s="51"/>
      <c r="F265" s="24"/>
      <c r="G265" s="84"/>
      <c r="H265" s="49"/>
      <c r="I265" s="51"/>
    </row>
    <row r="266" spans="1:21" ht="15.75" thickTop="1">
      <c r="A266" s="72"/>
      <c r="B266" s="71"/>
      <c r="C266" s="71"/>
      <c r="D266" s="71"/>
      <c r="E266" s="71"/>
      <c r="F266" s="71"/>
      <c r="G266" s="71"/>
      <c r="H266" s="71"/>
      <c r="I266" s="71"/>
      <c r="J266" s="71"/>
      <c r="K266" s="71"/>
      <c r="L266" s="71"/>
      <c r="M266" s="71"/>
      <c r="N266" s="71"/>
      <c r="O266" s="71"/>
      <c r="P266" s="71"/>
      <c r="Q266" s="71"/>
      <c r="R266" s="71"/>
      <c r="S266" s="71"/>
      <c r="T266" s="71"/>
      <c r="U266" s="71"/>
    </row>
    <row r="267" spans="1:21">
      <c r="A267" s="72"/>
      <c r="B267" s="40" t="s">
        <v>797</v>
      </c>
      <c r="C267" s="40"/>
      <c r="D267" s="40"/>
      <c r="E267" s="40"/>
      <c r="F267" s="40"/>
      <c r="G267" s="40"/>
      <c r="H267" s="40"/>
      <c r="I267" s="40"/>
      <c r="J267" s="40"/>
      <c r="K267" s="40"/>
      <c r="L267" s="40"/>
      <c r="M267" s="40"/>
      <c r="N267" s="40"/>
      <c r="O267" s="40"/>
      <c r="P267" s="40"/>
      <c r="Q267" s="40"/>
      <c r="R267" s="40"/>
      <c r="S267" s="40"/>
      <c r="T267" s="40"/>
      <c r="U267" s="40"/>
    </row>
    <row r="268" spans="1:21">
      <c r="A268" s="72"/>
      <c r="B268" s="71"/>
      <c r="C268" s="71"/>
      <c r="D268" s="71"/>
      <c r="E268" s="71"/>
      <c r="F268" s="71"/>
      <c r="G268" s="71"/>
      <c r="H268" s="71"/>
      <c r="I268" s="71"/>
      <c r="J268" s="71"/>
      <c r="K268" s="71"/>
      <c r="L268" s="71"/>
      <c r="M268" s="71"/>
      <c r="N268" s="71"/>
      <c r="O268" s="71"/>
      <c r="P268" s="71"/>
      <c r="Q268" s="71"/>
      <c r="R268" s="71"/>
      <c r="S268" s="71"/>
      <c r="T268" s="71"/>
      <c r="U268" s="71"/>
    </row>
    <row r="269" spans="1:21" ht="25.5" customHeight="1">
      <c r="A269" s="72"/>
      <c r="B269" s="40" t="s">
        <v>798</v>
      </c>
      <c r="C269" s="40"/>
      <c r="D269" s="40"/>
      <c r="E269" s="40"/>
      <c r="F269" s="40"/>
      <c r="G269" s="40"/>
      <c r="H269" s="40"/>
      <c r="I269" s="40"/>
      <c r="J269" s="40"/>
      <c r="K269" s="40"/>
      <c r="L269" s="40"/>
      <c r="M269" s="40"/>
      <c r="N269" s="40"/>
      <c r="O269" s="40"/>
      <c r="P269" s="40"/>
      <c r="Q269" s="40"/>
      <c r="R269" s="40"/>
      <c r="S269" s="40"/>
      <c r="T269" s="40"/>
      <c r="U269" s="40"/>
    </row>
    <row r="270" spans="1:21">
      <c r="A270" s="72"/>
      <c r="B270" s="71"/>
      <c r="C270" s="71"/>
      <c r="D270" s="71"/>
      <c r="E270" s="71"/>
      <c r="F270" s="71"/>
      <c r="G270" s="71"/>
      <c r="H270" s="71"/>
      <c r="I270" s="71"/>
      <c r="J270" s="71"/>
      <c r="K270" s="71"/>
      <c r="L270" s="71"/>
      <c r="M270" s="71"/>
      <c r="N270" s="71"/>
      <c r="O270" s="71"/>
      <c r="P270" s="71"/>
      <c r="Q270" s="71"/>
      <c r="R270" s="71"/>
      <c r="S270" s="71"/>
      <c r="T270" s="71"/>
      <c r="U270" s="71"/>
    </row>
    <row r="271" spans="1:21" ht="25.5" customHeight="1">
      <c r="A271" s="72"/>
      <c r="B271" s="40" t="s">
        <v>799</v>
      </c>
      <c r="C271" s="40"/>
      <c r="D271" s="40"/>
      <c r="E271" s="40"/>
      <c r="F271" s="40"/>
      <c r="G271" s="40"/>
      <c r="H271" s="40"/>
      <c r="I271" s="40"/>
      <c r="J271" s="40"/>
      <c r="K271" s="40"/>
      <c r="L271" s="40"/>
      <c r="M271" s="40"/>
      <c r="N271" s="40"/>
      <c r="O271" s="40"/>
      <c r="P271" s="40"/>
      <c r="Q271" s="40"/>
      <c r="R271" s="40"/>
      <c r="S271" s="40"/>
      <c r="T271" s="40"/>
      <c r="U271" s="40"/>
    </row>
    <row r="272" spans="1:21">
      <c r="A272" s="72"/>
      <c r="B272" s="23"/>
      <c r="C272" s="23"/>
      <c r="D272" s="23"/>
      <c r="E272" s="23"/>
      <c r="F272" s="23"/>
      <c r="G272" s="23"/>
      <c r="H272" s="23"/>
      <c r="I272" s="23"/>
      <c r="J272" s="23"/>
      <c r="K272" s="23"/>
      <c r="L272" s="23"/>
      <c r="M272" s="23"/>
      <c r="N272" s="23"/>
      <c r="O272" s="23"/>
      <c r="P272" s="23"/>
      <c r="Q272" s="23"/>
      <c r="R272" s="23"/>
      <c r="S272" s="23"/>
      <c r="T272" s="23"/>
      <c r="U272" s="23"/>
    </row>
    <row r="273" spans="1:21">
      <c r="A273" s="72"/>
      <c r="B273" s="12"/>
      <c r="C273" s="12"/>
      <c r="D273" s="12"/>
      <c r="E273" s="12"/>
      <c r="F273" s="12"/>
      <c r="G273" s="12"/>
      <c r="H273" s="12"/>
      <c r="I273" s="12"/>
      <c r="J273" s="12"/>
      <c r="K273" s="12"/>
      <c r="L273" s="12"/>
      <c r="M273" s="12"/>
      <c r="N273" s="12"/>
      <c r="O273" s="12"/>
      <c r="P273" s="12"/>
      <c r="Q273" s="12"/>
      <c r="R273" s="12"/>
      <c r="S273" s="12"/>
      <c r="T273" s="12"/>
      <c r="U273" s="12"/>
    </row>
    <row r="274" spans="1:21">
      <c r="A274" s="72"/>
      <c r="B274" s="24"/>
      <c r="C274" s="24"/>
      <c r="D274" s="24"/>
      <c r="E274" s="24"/>
      <c r="F274" s="24"/>
      <c r="G274" s="24"/>
      <c r="H274" s="24"/>
      <c r="I274" s="24"/>
      <c r="J274" s="24"/>
      <c r="K274" s="25" t="s">
        <v>800</v>
      </c>
      <c r="L274" s="25"/>
      <c r="M274" s="25"/>
      <c r="N274" s="25"/>
      <c r="O274" s="25"/>
      <c r="P274" s="25"/>
      <c r="Q274" s="25"/>
      <c r="R274" s="25"/>
      <c r="S274" s="25"/>
      <c r="T274" s="25"/>
      <c r="U274" s="25"/>
    </row>
    <row r="275" spans="1:21" ht="15.75" thickBot="1">
      <c r="A275" s="72"/>
      <c r="B275" s="24"/>
      <c r="C275" s="24"/>
      <c r="D275" s="24"/>
      <c r="E275" s="24"/>
      <c r="F275" s="24"/>
      <c r="G275" s="24"/>
      <c r="H275" s="24"/>
      <c r="I275" s="24"/>
      <c r="J275" s="24"/>
      <c r="K275" s="113">
        <v>41820</v>
      </c>
      <c r="L275" s="113"/>
      <c r="M275" s="113"/>
      <c r="N275" s="113"/>
      <c r="O275" s="113"/>
      <c r="P275" s="113"/>
      <c r="Q275" s="113"/>
      <c r="R275" s="113"/>
      <c r="S275" s="113"/>
      <c r="T275" s="113"/>
      <c r="U275" s="113"/>
    </row>
    <row r="276" spans="1:21">
      <c r="A276" s="72"/>
      <c r="B276" s="24"/>
      <c r="C276" s="25" t="s">
        <v>801</v>
      </c>
      <c r="D276" s="25"/>
      <c r="E276" s="25"/>
      <c r="F276" s="24"/>
      <c r="G276" s="25" t="s">
        <v>318</v>
      </c>
      <c r="H276" s="25"/>
      <c r="I276" s="25"/>
      <c r="J276" s="24"/>
      <c r="K276" s="59" t="s">
        <v>732</v>
      </c>
      <c r="L276" s="59"/>
      <c r="M276" s="59"/>
      <c r="N276" s="50"/>
      <c r="O276" s="59" t="s">
        <v>736</v>
      </c>
      <c r="P276" s="59"/>
      <c r="Q276" s="59"/>
      <c r="R276" s="50"/>
      <c r="S276" s="59" t="s">
        <v>740</v>
      </c>
      <c r="T276" s="59"/>
      <c r="U276" s="59"/>
    </row>
    <row r="277" spans="1:21">
      <c r="A277" s="72"/>
      <c r="B277" s="24"/>
      <c r="C277" s="25" t="s">
        <v>573</v>
      </c>
      <c r="D277" s="25"/>
      <c r="E277" s="25"/>
      <c r="F277" s="24"/>
      <c r="G277" s="25" t="s">
        <v>319</v>
      </c>
      <c r="H277" s="25"/>
      <c r="I277" s="25"/>
      <c r="J277" s="24"/>
      <c r="K277" s="25" t="s">
        <v>733</v>
      </c>
      <c r="L277" s="25"/>
      <c r="M277" s="25"/>
      <c r="N277" s="24"/>
      <c r="O277" s="25" t="s">
        <v>737</v>
      </c>
      <c r="P277" s="25"/>
      <c r="Q277" s="25"/>
      <c r="R277" s="24"/>
      <c r="S277" s="25" t="s">
        <v>741</v>
      </c>
      <c r="T277" s="25"/>
      <c r="U277" s="25"/>
    </row>
    <row r="278" spans="1:21">
      <c r="A278" s="72"/>
      <c r="B278" s="24"/>
      <c r="C278" s="71"/>
      <c r="D278" s="71"/>
      <c r="E278" s="71"/>
      <c r="F278" s="24"/>
      <c r="G278" s="25" t="s">
        <v>320</v>
      </c>
      <c r="H278" s="25"/>
      <c r="I278" s="25"/>
      <c r="J278" s="24"/>
      <c r="K278" s="25" t="s">
        <v>734</v>
      </c>
      <c r="L278" s="25"/>
      <c r="M278" s="25"/>
      <c r="N278" s="24"/>
      <c r="O278" s="25" t="s">
        <v>738</v>
      </c>
      <c r="P278" s="25"/>
      <c r="Q278" s="25"/>
      <c r="R278" s="24"/>
      <c r="S278" s="25" t="s">
        <v>742</v>
      </c>
      <c r="T278" s="25"/>
      <c r="U278" s="25"/>
    </row>
    <row r="279" spans="1:21" ht="15.75" thickBot="1">
      <c r="A279" s="72"/>
      <c r="B279" s="24"/>
      <c r="C279" s="79"/>
      <c r="D279" s="79"/>
      <c r="E279" s="79"/>
      <c r="F279" s="24"/>
      <c r="G279" s="79"/>
      <c r="H279" s="79"/>
      <c r="I279" s="79"/>
      <c r="J279" s="24"/>
      <c r="K279" s="26" t="s">
        <v>735</v>
      </c>
      <c r="L279" s="26"/>
      <c r="M279" s="26"/>
      <c r="N279" s="24"/>
      <c r="O279" s="26" t="s">
        <v>739</v>
      </c>
      <c r="P279" s="26"/>
      <c r="Q279" s="26"/>
      <c r="R279" s="24"/>
      <c r="S279" s="26" t="s">
        <v>743</v>
      </c>
      <c r="T279" s="26"/>
      <c r="U279" s="26"/>
    </row>
    <row r="280" spans="1:21">
      <c r="A280" s="72"/>
      <c r="B280" s="10" t="s">
        <v>802</v>
      </c>
      <c r="C280" s="50"/>
      <c r="D280" s="50"/>
      <c r="E280" s="50"/>
      <c r="F280" s="13"/>
      <c r="G280" s="50"/>
      <c r="H280" s="50"/>
      <c r="I280" s="50"/>
      <c r="J280" s="13"/>
      <c r="K280" s="50"/>
      <c r="L280" s="50"/>
      <c r="M280" s="50"/>
      <c r="N280" s="13"/>
      <c r="O280" s="50"/>
      <c r="P280" s="50"/>
      <c r="Q280" s="50"/>
      <c r="R280" s="13"/>
      <c r="S280" s="50"/>
      <c r="T280" s="50"/>
      <c r="U280" s="50"/>
    </row>
    <row r="281" spans="1:21">
      <c r="A281" s="72"/>
      <c r="B281" s="28" t="s">
        <v>30</v>
      </c>
      <c r="C281" s="28" t="s">
        <v>247</v>
      </c>
      <c r="D281" s="57">
        <v>102660</v>
      </c>
      <c r="E281" s="35"/>
      <c r="F281" s="35"/>
      <c r="G281" s="28" t="s">
        <v>247</v>
      </c>
      <c r="H281" s="57">
        <v>102660</v>
      </c>
      <c r="I281" s="35"/>
      <c r="J281" s="35"/>
      <c r="K281" s="28" t="s">
        <v>247</v>
      </c>
      <c r="L281" s="57">
        <v>102660</v>
      </c>
      <c r="M281" s="35"/>
      <c r="N281" s="35"/>
      <c r="O281" s="28" t="s">
        <v>247</v>
      </c>
      <c r="P281" s="45" t="s">
        <v>288</v>
      </c>
      <c r="Q281" s="35"/>
      <c r="R281" s="35"/>
      <c r="S281" s="28" t="s">
        <v>247</v>
      </c>
      <c r="T281" s="45" t="s">
        <v>288</v>
      </c>
      <c r="U281" s="35"/>
    </row>
    <row r="282" spans="1:21">
      <c r="A282" s="72"/>
      <c r="B282" s="28"/>
      <c r="C282" s="28"/>
      <c r="D282" s="57"/>
      <c r="E282" s="35"/>
      <c r="F282" s="35"/>
      <c r="G282" s="28"/>
      <c r="H282" s="57"/>
      <c r="I282" s="35"/>
      <c r="J282" s="35"/>
      <c r="K282" s="28"/>
      <c r="L282" s="57"/>
      <c r="M282" s="35"/>
      <c r="N282" s="35"/>
      <c r="O282" s="28"/>
      <c r="P282" s="45"/>
      <c r="Q282" s="35"/>
      <c r="R282" s="35"/>
      <c r="S282" s="28"/>
      <c r="T282" s="45"/>
      <c r="U282" s="35"/>
    </row>
    <row r="283" spans="1:21">
      <c r="A283" s="72"/>
      <c r="B283" s="40" t="s">
        <v>31</v>
      </c>
      <c r="C283" s="58">
        <v>3105</v>
      </c>
      <c r="D283" s="58"/>
      <c r="E283" s="24"/>
      <c r="F283" s="24"/>
      <c r="G283" s="58">
        <v>3105</v>
      </c>
      <c r="H283" s="58"/>
      <c r="I283" s="24"/>
      <c r="J283" s="24"/>
      <c r="K283" s="58">
        <v>3105</v>
      </c>
      <c r="L283" s="58"/>
      <c r="M283" s="24"/>
      <c r="N283" s="24"/>
      <c r="O283" s="56" t="s">
        <v>288</v>
      </c>
      <c r="P283" s="56"/>
      <c r="Q283" s="24"/>
      <c r="R283" s="24"/>
      <c r="S283" s="56" t="s">
        <v>288</v>
      </c>
      <c r="T283" s="56"/>
      <c r="U283" s="24"/>
    </row>
    <row r="284" spans="1:21">
      <c r="A284" s="72"/>
      <c r="B284" s="40"/>
      <c r="C284" s="58"/>
      <c r="D284" s="58"/>
      <c r="E284" s="24"/>
      <c r="F284" s="24"/>
      <c r="G284" s="58"/>
      <c r="H284" s="58"/>
      <c r="I284" s="24"/>
      <c r="J284" s="24"/>
      <c r="K284" s="58"/>
      <c r="L284" s="58"/>
      <c r="M284" s="24"/>
      <c r="N284" s="24"/>
      <c r="O284" s="56"/>
      <c r="P284" s="56"/>
      <c r="Q284" s="24"/>
      <c r="R284" s="24"/>
      <c r="S284" s="56"/>
      <c r="T284" s="56"/>
      <c r="U284" s="24"/>
    </row>
    <row r="285" spans="1:21">
      <c r="A285" s="72"/>
      <c r="B285" s="16" t="s">
        <v>32</v>
      </c>
      <c r="C285" s="35"/>
      <c r="D285" s="35"/>
      <c r="E285" s="35"/>
      <c r="F285" s="17"/>
      <c r="G285" s="35"/>
      <c r="H285" s="35"/>
      <c r="I285" s="35"/>
      <c r="J285" s="17"/>
      <c r="K285" s="35"/>
      <c r="L285" s="35"/>
      <c r="M285" s="35"/>
      <c r="N285" s="17"/>
      <c r="O285" s="35"/>
      <c r="P285" s="35"/>
      <c r="Q285" s="35"/>
      <c r="R285" s="17"/>
      <c r="S285" s="35"/>
      <c r="T285" s="35"/>
      <c r="U285" s="35"/>
    </row>
    <row r="286" spans="1:21">
      <c r="A286" s="72"/>
      <c r="B286" s="94" t="s">
        <v>803</v>
      </c>
      <c r="C286" s="56" t="s">
        <v>288</v>
      </c>
      <c r="D286" s="56"/>
      <c r="E286" s="24"/>
      <c r="F286" s="24"/>
      <c r="G286" s="56" t="s">
        <v>288</v>
      </c>
      <c r="H286" s="56"/>
      <c r="I286" s="24"/>
      <c r="J286" s="24"/>
      <c r="K286" s="56" t="s">
        <v>288</v>
      </c>
      <c r="L286" s="56"/>
      <c r="M286" s="24"/>
      <c r="N286" s="24"/>
      <c r="O286" s="56" t="s">
        <v>288</v>
      </c>
      <c r="P286" s="56"/>
      <c r="Q286" s="24"/>
      <c r="R286" s="24"/>
      <c r="S286" s="56" t="s">
        <v>288</v>
      </c>
      <c r="T286" s="56"/>
      <c r="U286" s="24"/>
    </row>
    <row r="287" spans="1:21">
      <c r="A287" s="72"/>
      <c r="B287" s="94"/>
      <c r="C287" s="56"/>
      <c r="D287" s="56"/>
      <c r="E287" s="24"/>
      <c r="F287" s="24"/>
      <c r="G287" s="56"/>
      <c r="H287" s="56"/>
      <c r="I287" s="24"/>
      <c r="J287" s="24"/>
      <c r="K287" s="56"/>
      <c r="L287" s="56"/>
      <c r="M287" s="24"/>
      <c r="N287" s="24"/>
      <c r="O287" s="56"/>
      <c r="P287" s="56"/>
      <c r="Q287" s="24"/>
      <c r="R287" s="24"/>
      <c r="S287" s="56"/>
      <c r="T287" s="56"/>
      <c r="U287" s="24"/>
    </row>
    <row r="288" spans="1:21">
      <c r="A288" s="72"/>
      <c r="B288" s="87" t="s">
        <v>804</v>
      </c>
      <c r="C288" s="57">
        <v>1412809</v>
      </c>
      <c r="D288" s="57"/>
      <c r="E288" s="35"/>
      <c r="F288" s="35"/>
      <c r="G288" s="57">
        <v>1412809</v>
      </c>
      <c r="H288" s="57"/>
      <c r="I288" s="35"/>
      <c r="J288" s="35"/>
      <c r="K288" s="57">
        <v>2551</v>
      </c>
      <c r="L288" s="57"/>
      <c r="M288" s="35"/>
      <c r="N288" s="35"/>
      <c r="O288" s="57">
        <v>1405371</v>
      </c>
      <c r="P288" s="57"/>
      <c r="Q288" s="35"/>
      <c r="R288" s="35"/>
      <c r="S288" s="57">
        <v>4887</v>
      </c>
      <c r="T288" s="57"/>
      <c r="U288" s="35"/>
    </row>
    <row r="289" spans="1:21">
      <c r="A289" s="72"/>
      <c r="B289" s="87"/>
      <c r="C289" s="57"/>
      <c r="D289" s="57"/>
      <c r="E289" s="35"/>
      <c r="F289" s="35"/>
      <c r="G289" s="57"/>
      <c r="H289" s="57"/>
      <c r="I289" s="35"/>
      <c r="J289" s="35"/>
      <c r="K289" s="57"/>
      <c r="L289" s="57"/>
      <c r="M289" s="35"/>
      <c r="N289" s="35"/>
      <c r="O289" s="57"/>
      <c r="P289" s="57"/>
      <c r="Q289" s="35"/>
      <c r="R289" s="35"/>
      <c r="S289" s="57"/>
      <c r="T289" s="57"/>
      <c r="U289" s="35"/>
    </row>
    <row r="290" spans="1:21">
      <c r="A290" s="72"/>
      <c r="B290" s="94" t="s">
        <v>39</v>
      </c>
      <c r="C290" s="58">
        <v>257217</v>
      </c>
      <c r="D290" s="58"/>
      <c r="E290" s="24"/>
      <c r="F290" s="24"/>
      <c r="G290" s="58">
        <v>265169</v>
      </c>
      <c r="H290" s="58"/>
      <c r="I290" s="24"/>
      <c r="J290" s="24"/>
      <c r="K290" s="56" t="s">
        <v>288</v>
      </c>
      <c r="L290" s="56"/>
      <c r="M290" s="24"/>
      <c r="N290" s="24"/>
      <c r="O290" s="58">
        <v>265169</v>
      </c>
      <c r="P290" s="58"/>
      <c r="Q290" s="24"/>
      <c r="R290" s="24"/>
      <c r="S290" s="56" t="s">
        <v>288</v>
      </c>
      <c r="T290" s="56"/>
      <c r="U290" s="24"/>
    </row>
    <row r="291" spans="1:21">
      <c r="A291" s="72"/>
      <c r="B291" s="94"/>
      <c r="C291" s="58"/>
      <c r="D291" s="58"/>
      <c r="E291" s="24"/>
      <c r="F291" s="24"/>
      <c r="G291" s="58"/>
      <c r="H291" s="58"/>
      <c r="I291" s="24"/>
      <c r="J291" s="24"/>
      <c r="K291" s="56"/>
      <c r="L291" s="56"/>
      <c r="M291" s="24"/>
      <c r="N291" s="24"/>
      <c r="O291" s="58"/>
      <c r="P291" s="58"/>
      <c r="Q291" s="24"/>
      <c r="R291" s="24"/>
      <c r="S291" s="56"/>
      <c r="T291" s="56"/>
      <c r="U291" s="24"/>
    </row>
    <row r="292" spans="1:21">
      <c r="A292" s="72"/>
      <c r="B292" s="182" t="s">
        <v>805</v>
      </c>
      <c r="C292" s="57">
        <v>20932</v>
      </c>
      <c r="D292" s="57"/>
      <c r="E292" s="35"/>
      <c r="F292" s="35"/>
      <c r="G292" s="57">
        <v>20932</v>
      </c>
      <c r="H292" s="57"/>
      <c r="I292" s="35"/>
      <c r="J292" s="35"/>
      <c r="K292" s="45" t="s">
        <v>288</v>
      </c>
      <c r="L292" s="45"/>
      <c r="M292" s="35"/>
      <c r="N292" s="35"/>
      <c r="O292" s="57">
        <v>20697</v>
      </c>
      <c r="P292" s="57"/>
      <c r="Q292" s="35"/>
      <c r="R292" s="35"/>
      <c r="S292" s="45">
        <v>235</v>
      </c>
      <c r="T292" s="45"/>
      <c r="U292" s="35"/>
    </row>
    <row r="293" spans="1:21">
      <c r="A293" s="72"/>
      <c r="B293" s="182"/>
      <c r="C293" s="57"/>
      <c r="D293" s="57"/>
      <c r="E293" s="35"/>
      <c r="F293" s="35"/>
      <c r="G293" s="57"/>
      <c r="H293" s="57"/>
      <c r="I293" s="35"/>
      <c r="J293" s="35"/>
      <c r="K293" s="45"/>
      <c r="L293" s="45"/>
      <c r="M293" s="35"/>
      <c r="N293" s="35"/>
      <c r="O293" s="57"/>
      <c r="P293" s="57"/>
      <c r="Q293" s="35"/>
      <c r="R293" s="35"/>
      <c r="S293" s="45"/>
      <c r="T293" s="45"/>
      <c r="U293" s="35"/>
    </row>
    <row r="294" spans="1:21">
      <c r="A294" s="72"/>
      <c r="B294" s="40" t="s">
        <v>37</v>
      </c>
      <c r="C294" s="58">
        <v>87173</v>
      </c>
      <c r="D294" s="58"/>
      <c r="E294" s="24"/>
      <c r="F294" s="24"/>
      <c r="G294" s="58">
        <v>87173</v>
      </c>
      <c r="H294" s="58"/>
      <c r="I294" s="24"/>
      <c r="J294" s="24"/>
      <c r="K294" s="56" t="s">
        <v>288</v>
      </c>
      <c r="L294" s="56"/>
      <c r="M294" s="24"/>
      <c r="N294" s="24"/>
      <c r="O294" s="58">
        <v>87173</v>
      </c>
      <c r="P294" s="58"/>
      <c r="Q294" s="24"/>
      <c r="R294" s="24"/>
      <c r="S294" s="56" t="s">
        <v>288</v>
      </c>
      <c r="T294" s="56"/>
      <c r="U294" s="24"/>
    </row>
    <row r="295" spans="1:21">
      <c r="A295" s="72"/>
      <c r="B295" s="40"/>
      <c r="C295" s="58"/>
      <c r="D295" s="58"/>
      <c r="E295" s="24"/>
      <c r="F295" s="24"/>
      <c r="G295" s="58"/>
      <c r="H295" s="58"/>
      <c r="I295" s="24"/>
      <c r="J295" s="24"/>
      <c r="K295" s="56"/>
      <c r="L295" s="56"/>
      <c r="M295" s="24"/>
      <c r="N295" s="24"/>
      <c r="O295" s="58"/>
      <c r="P295" s="58"/>
      <c r="Q295" s="24"/>
      <c r="R295" s="24"/>
      <c r="S295" s="56"/>
      <c r="T295" s="56"/>
      <c r="U295" s="24"/>
    </row>
    <row r="296" spans="1:21">
      <c r="A296" s="72"/>
      <c r="B296" s="16" t="s">
        <v>806</v>
      </c>
      <c r="C296" s="35"/>
      <c r="D296" s="35"/>
      <c r="E296" s="35"/>
      <c r="F296" s="17"/>
      <c r="G296" s="35"/>
      <c r="H296" s="35"/>
      <c r="I296" s="35"/>
      <c r="J296" s="17"/>
      <c r="K296" s="35"/>
      <c r="L296" s="35"/>
      <c r="M296" s="35"/>
      <c r="N296" s="17"/>
      <c r="O296" s="35"/>
      <c r="P296" s="35"/>
      <c r="Q296" s="35"/>
      <c r="R296" s="17"/>
      <c r="S296" s="35"/>
      <c r="T296" s="35"/>
      <c r="U296" s="35"/>
    </row>
    <row r="297" spans="1:21">
      <c r="A297" s="72"/>
      <c r="B297" s="94" t="s">
        <v>411</v>
      </c>
      <c r="C297" s="58">
        <v>1014559</v>
      </c>
      <c r="D297" s="58"/>
      <c r="E297" s="24"/>
      <c r="F297" s="24"/>
      <c r="G297" s="58">
        <v>999470</v>
      </c>
      <c r="H297" s="58"/>
      <c r="I297" s="24"/>
      <c r="J297" s="24"/>
      <c r="K297" s="56" t="s">
        <v>288</v>
      </c>
      <c r="L297" s="56"/>
      <c r="M297" s="24"/>
      <c r="N297" s="24"/>
      <c r="O297" s="58">
        <v>996589</v>
      </c>
      <c r="P297" s="58"/>
      <c r="Q297" s="24"/>
      <c r="R297" s="24"/>
      <c r="S297" s="58">
        <v>2881</v>
      </c>
      <c r="T297" s="58"/>
      <c r="U297" s="24"/>
    </row>
    <row r="298" spans="1:21">
      <c r="A298" s="72"/>
      <c r="B298" s="94"/>
      <c r="C298" s="58"/>
      <c r="D298" s="58"/>
      <c r="E298" s="24"/>
      <c r="F298" s="24"/>
      <c r="G298" s="58"/>
      <c r="H298" s="58"/>
      <c r="I298" s="24"/>
      <c r="J298" s="24"/>
      <c r="K298" s="56"/>
      <c r="L298" s="56"/>
      <c r="M298" s="24"/>
      <c r="N298" s="24"/>
      <c r="O298" s="58"/>
      <c r="P298" s="58"/>
      <c r="Q298" s="24"/>
      <c r="R298" s="24"/>
      <c r="S298" s="58"/>
      <c r="T298" s="58"/>
      <c r="U298" s="24"/>
    </row>
    <row r="299" spans="1:21">
      <c r="A299" s="72"/>
      <c r="B299" s="87" t="s">
        <v>412</v>
      </c>
      <c r="C299" s="57">
        <v>1608731</v>
      </c>
      <c r="D299" s="57"/>
      <c r="E299" s="35"/>
      <c r="F299" s="35"/>
      <c r="G299" s="57">
        <v>1611816</v>
      </c>
      <c r="H299" s="57"/>
      <c r="I299" s="35"/>
      <c r="J299" s="35"/>
      <c r="K299" s="45" t="s">
        <v>288</v>
      </c>
      <c r="L299" s="45"/>
      <c r="M299" s="35"/>
      <c r="N299" s="35"/>
      <c r="O299" s="57">
        <v>1604539</v>
      </c>
      <c r="P299" s="57"/>
      <c r="Q299" s="35"/>
      <c r="R299" s="35"/>
      <c r="S299" s="57">
        <v>7277</v>
      </c>
      <c r="T299" s="57"/>
      <c r="U299" s="35"/>
    </row>
    <row r="300" spans="1:21">
      <c r="A300" s="72"/>
      <c r="B300" s="87"/>
      <c r="C300" s="57"/>
      <c r="D300" s="57"/>
      <c r="E300" s="35"/>
      <c r="F300" s="35"/>
      <c r="G300" s="57"/>
      <c r="H300" s="57"/>
      <c r="I300" s="35"/>
      <c r="J300" s="35"/>
      <c r="K300" s="45"/>
      <c r="L300" s="45"/>
      <c r="M300" s="35"/>
      <c r="N300" s="35"/>
      <c r="O300" s="57"/>
      <c r="P300" s="57"/>
      <c r="Q300" s="35"/>
      <c r="R300" s="35"/>
      <c r="S300" s="57"/>
      <c r="T300" s="57"/>
      <c r="U300" s="35"/>
    </row>
    <row r="301" spans="1:21">
      <c r="A301" s="72"/>
      <c r="B301" s="94" t="s">
        <v>413</v>
      </c>
      <c r="C301" s="58">
        <v>387604</v>
      </c>
      <c r="D301" s="58"/>
      <c r="E301" s="24"/>
      <c r="F301" s="24"/>
      <c r="G301" s="58">
        <v>386728</v>
      </c>
      <c r="H301" s="58"/>
      <c r="I301" s="24"/>
      <c r="J301" s="24"/>
      <c r="K301" s="56" t="s">
        <v>288</v>
      </c>
      <c r="L301" s="56"/>
      <c r="M301" s="24"/>
      <c r="N301" s="24"/>
      <c r="O301" s="58">
        <v>385410</v>
      </c>
      <c r="P301" s="58"/>
      <c r="Q301" s="24"/>
      <c r="R301" s="24"/>
      <c r="S301" s="58">
        <v>1318</v>
      </c>
      <c r="T301" s="58"/>
      <c r="U301" s="24"/>
    </row>
    <row r="302" spans="1:21">
      <c r="A302" s="72"/>
      <c r="B302" s="94"/>
      <c r="C302" s="58"/>
      <c r="D302" s="58"/>
      <c r="E302" s="24"/>
      <c r="F302" s="24"/>
      <c r="G302" s="58"/>
      <c r="H302" s="58"/>
      <c r="I302" s="24"/>
      <c r="J302" s="24"/>
      <c r="K302" s="56"/>
      <c r="L302" s="56"/>
      <c r="M302" s="24"/>
      <c r="N302" s="24"/>
      <c r="O302" s="58"/>
      <c r="P302" s="58"/>
      <c r="Q302" s="24"/>
      <c r="R302" s="24"/>
      <c r="S302" s="58"/>
      <c r="T302" s="58"/>
      <c r="U302" s="24"/>
    </row>
    <row r="303" spans="1:21">
      <c r="A303" s="72"/>
      <c r="B303" s="87" t="s">
        <v>414</v>
      </c>
      <c r="C303" s="57">
        <v>339102</v>
      </c>
      <c r="D303" s="57"/>
      <c r="E303" s="35"/>
      <c r="F303" s="35"/>
      <c r="G303" s="57">
        <v>327205</v>
      </c>
      <c r="H303" s="57"/>
      <c r="I303" s="35"/>
      <c r="J303" s="35"/>
      <c r="K303" s="45" t="s">
        <v>288</v>
      </c>
      <c r="L303" s="45"/>
      <c r="M303" s="35"/>
      <c r="N303" s="35"/>
      <c r="O303" s="57">
        <v>324883</v>
      </c>
      <c r="P303" s="57"/>
      <c r="Q303" s="35"/>
      <c r="R303" s="35"/>
      <c r="S303" s="57">
        <v>2322</v>
      </c>
      <c r="T303" s="57"/>
      <c r="U303" s="35"/>
    </row>
    <row r="304" spans="1:21">
      <c r="A304" s="72"/>
      <c r="B304" s="87"/>
      <c r="C304" s="57"/>
      <c r="D304" s="57"/>
      <c r="E304" s="35"/>
      <c r="F304" s="35"/>
      <c r="G304" s="57"/>
      <c r="H304" s="57"/>
      <c r="I304" s="35"/>
      <c r="J304" s="35"/>
      <c r="K304" s="45"/>
      <c r="L304" s="45"/>
      <c r="M304" s="35"/>
      <c r="N304" s="35"/>
      <c r="O304" s="57"/>
      <c r="P304" s="57"/>
      <c r="Q304" s="35"/>
      <c r="R304" s="35"/>
      <c r="S304" s="57"/>
      <c r="T304" s="57"/>
      <c r="U304" s="35"/>
    </row>
    <row r="305" spans="1:21">
      <c r="A305" s="72"/>
      <c r="B305" s="94" t="s">
        <v>415</v>
      </c>
      <c r="C305" s="58">
        <v>308225</v>
      </c>
      <c r="D305" s="58"/>
      <c r="E305" s="24"/>
      <c r="F305" s="24"/>
      <c r="G305" s="58">
        <v>312176</v>
      </c>
      <c r="H305" s="58"/>
      <c r="I305" s="24"/>
      <c r="J305" s="24"/>
      <c r="K305" s="56" t="s">
        <v>288</v>
      </c>
      <c r="L305" s="56"/>
      <c r="M305" s="24"/>
      <c r="N305" s="24"/>
      <c r="O305" s="58">
        <v>309388</v>
      </c>
      <c r="P305" s="58"/>
      <c r="Q305" s="24"/>
      <c r="R305" s="24"/>
      <c r="S305" s="58">
        <v>2788</v>
      </c>
      <c r="T305" s="58"/>
      <c r="U305" s="24"/>
    </row>
    <row r="306" spans="1:21" ht="15.75" thickBot="1">
      <c r="A306" s="72"/>
      <c r="B306" s="94"/>
      <c r="C306" s="86"/>
      <c r="D306" s="86"/>
      <c r="E306" s="62"/>
      <c r="F306" s="24"/>
      <c r="G306" s="86"/>
      <c r="H306" s="86"/>
      <c r="I306" s="62"/>
      <c r="J306" s="24"/>
      <c r="K306" s="36"/>
      <c r="L306" s="36"/>
      <c r="M306" s="62"/>
      <c r="N306" s="24"/>
      <c r="O306" s="86"/>
      <c r="P306" s="86"/>
      <c r="Q306" s="62"/>
      <c r="R306" s="24"/>
      <c r="S306" s="86"/>
      <c r="T306" s="86"/>
      <c r="U306" s="62"/>
    </row>
    <row r="307" spans="1:21">
      <c r="A307" s="72"/>
      <c r="B307" s="183" t="s">
        <v>807</v>
      </c>
      <c r="C307" s="31">
        <v>3658221</v>
      </c>
      <c r="D307" s="31"/>
      <c r="E307" s="33"/>
      <c r="F307" s="35"/>
      <c r="G307" s="31">
        <v>3637395</v>
      </c>
      <c r="H307" s="31"/>
      <c r="I307" s="33"/>
      <c r="J307" s="35"/>
      <c r="K307" s="60" t="s">
        <v>288</v>
      </c>
      <c r="L307" s="60"/>
      <c r="M307" s="33"/>
      <c r="N307" s="35"/>
      <c r="O307" s="31">
        <v>3620809</v>
      </c>
      <c r="P307" s="31"/>
      <c r="Q307" s="33"/>
      <c r="R307" s="35"/>
      <c r="S307" s="31">
        <v>16586</v>
      </c>
      <c r="T307" s="31"/>
      <c r="U307" s="33"/>
    </row>
    <row r="308" spans="1:21">
      <c r="A308" s="72"/>
      <c r="B308" s="183"/>
      <c r="C308" s="57"/>
      <c r="D308" s="57"/>
      <c r="E308" s="35"/>
      <c r="F308" s="35"/>
      <c r="G308" s="57"/>
      <c r="H308" s="57"/>
      <c r="I308" s="35"/>
      <c r="J308" s="35"/>
      <c r="K308" s="45"/>
      <c r="L308" s="45"/>
      <c r="M308" s="35"/>
      <c r="N308" s="35"/>
      <c r="O308" s="57"/>
      <c r="P308" s="57"/>
      <c r="Q308" s="35"/>
      <c r="R308" s="35"/>
      <c r="S308" s="57"/>
      <c r="T308" s="57"/>
      <c r="U308" s="35"/>
    </row>
    <row r="309" spans="1:21">
      <c r="A309" s="72"/>
      <c r="B309" s="40" t="s">
        <v>725</v>
      </c>
      <c r="C309" s="56" t="s">
        <v>288</v>
      </c>
      <c r="D309" s="56"/>
      <c r="E309" s="24"/>
      <c r="F309" s="24"/>
      <c r="G309" s="56" t="s">
        <v>288</v>
      </c>
      <c r="H309" s="56"/>
      <c r="I309" s="24"/>
      <c r="J309" s="24"/>
      <c r="K309" s="56" t="s">
        <v>288</v>
      </c>
      <c r="L309" s="56"/>
      <c r="M309" s="24"/>
      <c r="N309" s="24"/>
      <c r="O309" s="56" t="s">
        <v>288</v>
      </c>
      <c r="P309" s="56"/>
      <c r="Q309" s="24"/>
      <c r="R309" s="24"/>
      <c r="S309" s="56" t="s">
        <v>288</v>
      </c>
      <c r="T309" s="56"/>
      <c r="U309" s="24"/>
    </row>
    <row r="310" spans="1:21">
      <c r="A310" s="72"/>
      <c r="B310" s="40"/>
      <c r="C310" s="56"/>
      <c r="D310" s="56"/>
      <c r="E310" s="24"/>
      <c r="F310" s="24"/>
      <c r="G310" s="56"/>
      <c r="H310" s="56"/>
      <c r="I310" s="24"/>
      <c r="J310" s="24"/>
      <c r="K310" s="56"/>
      <c r="L310" s="56"/>
      <c r="M310" s="24"/>
      <c r="N310" s="24"/>
      <c r="O310" s="56"/>
      <c r="P310" s="56"/>
      <c r="Q310" s="24"/>
      <c r="R310" s="24"/>
      <c r="S310" s="56"/>
      <c r="T310" s="56"/>
      <c r="U310" s="24"/>
    </row>
    <row r="311" spans="1:21">
      <c r="A311" s="72"/>
      <c r="B311" s="28" t="s">
        <v>714</v>
      </c>
      <c r="C311" s="57">
        <v>4422</v>
      </c>
      <c r="D311" s="57"/>
      <c r="E311" s="35"/>
      <c r="F311" s="35"/>
      <c r="G311" s="57">
        <v>4422</v>
      </c>
      <c r="H311" s="57"/>
      <c r="I311" s="35"/>
      <c r="J311" s="35"/>
      <c r="K311" s="45" t="s">
        <v>288</v>
      </c>
      <c r="L311" s="45"/>
      <c r="M311" s="35"/>
      <c r="N311" s="35"/>
      <c r="O311" s="45" t="s">
        <v>288</v>
      </c>
      <c r="P311" s="45"/>
      <c r="Q311" s="35"/>
      <c r="R311" s="35"/>
      <c r="S311" s="57">
        <v>4422</v>
      </c>
      <c r="T311" s="57"/>
      <c r="U311" s="35"/>
    </row>
    <row r="312" spans="1:21">
      <c r="A312" s="72"/>
      <c r="B312" s="28"/>
      <c r="C312" s="57"/>
      <c r="D312" s="57"/>
      <c r="E312" s="35"/>
      <c r="F312" s="35"/>
      <c r="G312" s="57"/>
      <c r="H312" s="57"/>
      <c r="I312" s="35"/>
      <c r="J312" s="35"/>
      <c r="K312" s="45"/>
      <c r="L312" s="45"/>
      <c r="M312" s="35"/>
      <c r="N312" s="35"/>
      <c r="O312" s="45"/>
      <c r="P312" s="45"/>
      <c r="Q312" s="35"/>
      <c r="R312" s="35"/>
      <c r="S312" s="57"/>
      <c r="T312" s="57"/>
      <c r="U312" s="35"/>
    </row>
    <row r="313" spans="1:21">
      <c r="A313" s="72"/>
      <c r="B313" s="40" t="s">
        <v>681</v>
      </c>
      <c r="C313" s="56">
        <v>347</v>
      </c>
      <c r="D313" s="56"/>
      <c r="E313" s="24"/>
      <c r="F313" s="24"/>
      <c r="G313" s="56">
        <v>347</v>
      </c>
      <c r="H313" s="56"/>
      <c r="I313" s="24"/>
      <c r="J313" s="24"/>
      <c r="K313" s="56" t="s">
        <v>288</v>
      </c>
      <c r="L313" s="56"/>
      <c r="M313" s="24"/>
      <c r="N313" s="24"/>
      <c r="O313" s="56">
        <v>347</v>
      </c>
      <c r="P313" s="56"/>
      <c r="Q313" s="24"/>
      <c r="R313" s="24"/>
      <c r="S313" s="56" t="s">
        <v>288</v>
      </c>
      <c r="T313" s="56"/>
      <c r="U313" s="24"/>
    </row>
    <row r="314" spans="1:21">
      <c r="A314" s="72"/>
      <c r="B314" s="40"/>
      <c r="C314" s="56"/>
      <c r="D314" s="56"/>
      <c r="E314" s="24"/>
      <c r="F314" s="24"/>
      <c r="G314" s="56"/>
      <c r="H314" s="56"/>
      <c r="I314" s="24"/>
      <c r="J314" s="24"/>
      <c r="K314" s="56"/>
      <c r="L314" s="56"/>
      <c r="M314" s="24"/>
      <c r="N314" s="24"/>
      <c r="O314" s="56"/>
      <c r="P314" s="56"/>
      <c r="Q314" s="24"/>
      <c r="R314" s="24"/>
      <c r="S314" s="56"/>
      <c r="T314" s="56"/>
      <c r="U314" s="24"/>
    </row>
    <row r="315" spans="1:21">
      <c r="A315" s="72"/>
      <c r="B315" s="78" t="s">
        <v>808</v>
      </c>
      <c r="C315" s="35"/>
      <c r="D315" s="35"/>
      <c r="E315" s="35"/>
      <c r="F315" s="17"/>
      <c r="G315" s="35"/>
      <c r="H315" s="35"/>
      <c r="I315" s="35"/>
      <c r="J315" s="17"/>
      <c r="K315" s="35"/>
      <c r="L315" s="35"/>
      <c r="M315" s="35"/>
      <c r="N315" s="17"/>
      <c r="O315" s="35"/>
      <c r="P315" s="35"/>
      <c r="Q315" s="35"/>
      <c r="R315" s="17"/>
      <c r="S315" s="35"/>
      <c r="T315" s="35"/>
      <c r="U315" s="35"/>
    </row>
    <row r="316" spans="1:21">
      <c r="A316" s="72"/>
      <c r="B316" s="11" t="s">
        <v>809</v>
      </c>
      <c r="C316" s="24"/>
      <c r="D316" s="24"/>
      <c r="E316" s="24"/>
      <c r="F316" s="13"/>
      <c r="G316" s="24"/>
      <c r="H316" s="24"/>
      <c r="I316" s="24"/>
      <c r="J316" s="13"/>
      <c r="K316" s="24"/>
      <c r="L316" s="24"/>
      <c r="M316" s="24"/>
      <c r="N316" s="13"/>
      <c r="O316" s="24"/>
      <c r="P316" s="24"/>
      <c r="Q316" s="24"/>
      <c r="R316" s="13"/>
      <c r="S316" s="24"/>
      <c r="T316" s="24"/>
      <c r="U316" s="24"/>
    </row>
    <row r="317" spans="1:21">
      <c r="A317" s="72"/>
      <c r="B317" s="182" t="s">
        <v>810</v>
      </c>
      <c r="C317" s="57">
        <v>1221703</v>
      </c>
      <c r="D317" s="57"/>
      <c r="E317" s="35"/>
      <c r="F317" s="35"/>
      <c r="G317" s="57">
        <v>1221703</v>
      </c>
      <c r="H317" s="57"/>
      <c r="I317" s="35"/>
      <c r="J317" s="35"/>
      <c r="K317" s="45" t="s">
        <v>288</v>
      </c>
      <c r="L317" s="45"/>
      <c r="M317" s="35"/>
      <c r="N317" s="35"/>
      <c r="O317" s="57">
        <v>1221703</v>
      </c>
      <c r="P317" s="57"/>
      <c r="Q317" s="35"/>
      <c r="R317" s="35"/>
      <c r="S317" s="45" t="s">
        <v>288</v>
      </c>
      <c r="T317" s="45"/>
      <c r="U317" s="35"/>
    </row>
    <row r="318" spans="1:21">
      <c r="A318" s="72"/>
      <c r="B318" s="182"/>
      <c r="C318" s="57"/>
      <c r="D318" s="57"/>
      <c r="E318" s="35"/>
      <c r="F318" s="35"/>
      <c r="G318" s="57"/>
      <c r="H318" s="57"/>
      <c r="I318" s="35"/>
      <c r="J318" s="35"/>
      <c r="K318" s="45"/>
      <c r="L318" s="45"/>
      <c r="M318" s="35"/>
      <c r="N318" s="35"/>
      <c r="O318" s="57"/>
      <c r="P318" s="57"/>
      <c r="Q318" s="35"/>
      <c r="R318" s="35"/>
      <c r="S318" s="45"/>
      <c r="T318" s="45"/>
      <c r="U318" s="35"/>
    </row>
    <row r="319" spans="1:21">
      <c r="A319" s="72"/>
      <c r="B319" s="184" t="s">
        <v>811</v>
      </c>
      <c r="C319" s="58">
        <v>2556784</v>
      </c>
      <c r="D319" s="58"/>
      <c r="E319" s="24"/>
      <c r="F319" s="24"/>
      <c r="G319" s="58">
        <v>2556784</v>
      </c>
      <c r="H319" s="58"/>
      <c r="I319" s="24"/>
      <c r="J319" s="24"/>
      <c r="K319" s="56" t="s">
        <v>288</v>
      </c>
      <c r="L319" s="56"/>
      <c r="M319" s="24"/>
      <c r="N319" s="24"/>
      <c r="O319" s="58">
        <v>2556784</v>
      </c>
      <c r="P319" s="58"/>
      <c r="Q319" s="24"/>
      <c r="R319" s="24"/>
      <c r="S319" s="56" t="s">
        <v>288</v>
      </c>
      <c r="T319" s="56"/>
      <c r="U319" s="24"/>
    </row>
    <row r="320" spans="1:21">
      <c r="A320" s="72"/>
      <c r="B320" s="184"/>
      <c r="C320" s="58"/>
      <c r="D320" s="58"/>
      <c r="E320" s="24"/>
      <c r="F320" s="24"/>
      <c r="G320" s="58"/>
      <c r="H320" s="58"/>
      <c r="I320" s="24"/>
      <c r="J320" s="24"/>
      <c r="K320" s="56"/>
      <c r="L320" s="56"/>
      <c r="M320" s="24"/>
      <c r="N320" s="24"/>
      <c r="O320" s="58"/>
      <c r="P320" s="58"/>
      <c r="Q320" s="24"/>
      <c r="R320" s="24"/>
      <c r="S320" s="56"/>
      <c r="T320" s="56"/>
      <c r="U320" s="24"/>
    </row>
    <row r="321" spans="1:21">
      <c r="A321" s="72"/>
      <c r="B321" s="182" t="s">
        <v>812</v>
      </c>
      <c r="C321" s="57">
        <v>862995</v>
      </c>
      <c r="D321" s="57"/>
      <c r="E321" s="35"/>
      <c r="F321" s="35"/>
      <c r="G321" s="57">
        <v>862995</v>
      </c>
      <c r="H321" s="57"/>
      <c r="I321" s="35"/>
      <c r="J321" s="35"/>
      <c r="K321" s="45" t="s">
        <v>288</v>
      </c>
      <c r="L321" s="45"/>
      <c r="M321" s="35"/>
      <c r="N321" s="35"/>
      <c r="O321" s="57">
        <v>862995</v>
      </c>
      <c r="P321" s="57"/>
      <c r="Q321" s="35"/>
      <c r="R321" s="35"/>
      <c r="S321" s="45" t="s">
        <v>288</v>
      </c>
      <c r="T321" s="45"/>
      <c r="U321" s="35"/>
    </row>
    <row r="322" spans="1:21">
      <c r="A322" s="72"/>
      <c r="B322" s="182"/>
      <c r="C322" s="57"/>
      <c r="D322" s="57"/>
      <c r="E322" s="35"/>
      <c r="F322" s="35"/>
      <c r="G322" s="57"/>
      <c r="H322" s="57"/>
      <c r="I322" s="35"/>
      <c r="J322" s="35"/>
      <c r="K322" s="45"/>
      <c r="L322" s="45"/>
      <c r="M322" s="35"/>
      <c r="N322" s="35"/>
      <c r="O322" s="57"/>
      <c r="P322" s="57"/>
      <c r="Q322" s="35"/>
      <c r="R322" s="35"/>
      <c r="S322" s="45"/>
      <c r="T322" s="45"/>
      <c r="U322" s="35"/>
    </row>
    <row r="323" spans="1:21">
      <c r="A323" s="72"/>
      <c r="B323" s="40" t="s">
        <v>813</v>
      </c>
      <c r="C323" s="58">
        <v>420494</v>
      </c>
      <c r="D323" s="58"/>
      <c r="E323" s="24"/>
      <c r="F323" s="24"/>
      <c r="G323" s="58">
        <v>420494</v>
      </c>
      <c r="H323" s="58"/>
      <c r="I323" s="24"/>
      <c r="J323" s="24"/>
      <c r="K323" s="56" t="s">
        <v>288</v>
      </c>
      <c r="L323" s="56"/>
      <c r="M323" s="24"/>
      <c r="N323" s="24"/>
      <c r="O323" s="58">
        <v>420494</v>
      </c>
      <c r="P323" s="58"/>
      <c r="Q323" s="24"/>
      <c r="R323" s="24"/>
      <c r="S323" s="56" t="s">
        <v>288</v>
      </c>
      <c r="T323" s="56"/>
      <c r="U323" s="24"/>
    </row>
    <row r="324" spans="1:21">
      <c r="A324" s="72"/>
      <c r="B324" s="40"/>
      <c r="C324" s="58"/>
      <c r="D324" s="58"/>
      <c r="E324" s="24"/>
      <c r="F324" s="24"/>
      <c r="G324" s="58"/>
      <c r="H324" s="58"/>
      <c r="I324" s="24"/>
      <c r="J324" s="24"/>
      <c r="K324" s="56"/>
      <c r="L324" s="56"/>
      <c r="M324" s="24"/>
      <c r="N324" s="24"/>
      <c r="O324" s="58"/>
      <c r="P324" s="58"/>
      <c r="Q324" s="24"/>
      <c r="R324" s="24"/>
      <c r="S324" s="56"/>
      <c r="T324" s="56"/>
      <c r="U324" s="24"/>
    </row>
    <row r="325" spans="1:21">
      <c r="A325" s="72"/>
      <c r="B325" s="28" t="s">
        <v>57</v>
      </c>
      <c r="C325" s="57">
        <v>329715</v>
      </c>
      <c r="D325" s="57"/>
      <c r="E325" s="35"/>
      <c r="F325" s="35"/>
      <c r="G325" s="57">
        <v>332966</v>
      </c>
      <c r="H325" s="57"/>
      <c r="I325" s="35"/>
      <c r="J325" s="35"/>
      <c r="K325" s="45" t="s">
        <v>288</v>
      </c>
      <c r="L325" s="45"/>
      <c r="M325" s="35"/>
      <c r="N325" s="35"/>
      <c r="O325" s="57">
        <v>332966</v>
      </c>
      <c r="P325" s="57"/>
      <c r="Q325" s="35"/>
      <c r="R325" s="35"/>
      <c r="S325" s="45" t="s">
        <v>288</v>
      </c>
      <c r="T325" s="45"/>
      <c r="U325" s="35"/>
    </row>
    <row r="326" spans="1:21">
      <c r="A326" s="72"/>
      <c r="B326" s="28"/>
      <c r="C326" s="57"/>
      <c r="D326" s="57"/>
      <c r="E326" s="35"/>
      <c r="F326" s="35"/>
      <c r="G326" s="57"/>
      <c r="H326" s="57"/>
      <c r="I326" s="35"/>
      <c r="J326" s="35"/>
      <c r="K326" s="45"/>
      <c r="L326" s="45"/>
      <c r="M326" s="35"/>
      <c r="N326" s="35"/>
      <c r="O326" s="57"/>
      <c r="P326" s="57"/>
      <c r="Q326" s="35"/>
      <c r="R326" s="35"/>
      <c r="S326" s="45"/>
      <c r="T326" s="45"/>
      <c r="U326" s="35"/>
    </row>
    <row r="327" spans="1:21">
      <c r="A327" s="72"/>
      <c r="B327" s="40" t="s">
        <v>725</v>
      </c>
      <c r="C327" s="58">
        <v>3908</v>
      </c>
      <c r="D327" s="58"/>
      <c r="E327" s="24"/>
      <c r="F327" s="24"/>
      <c r="G327" s="58">
        <v>3908</v>
      </c>
      <c r="H327" s="58"/>
      <c r="I327" s="24"/>
      <c r="J327" s="24"/>
      <c r="K327" s="56" t="s">
        <v>288</v>
      </c>
      <c r="L327" s="56"/>
      <c r="M327" s="24"/>
      <c r="N327" s="24"/>
      <c r="O327" s="58">
        <v>3908</v>
      </c>
      <c r="P327" s="58"/>
      <c r="Q327" s="24"/>
      <c r="R327" s="24"/>
      <c r="S327" s="56" t="s">
        <v>288</v>
      </c>
      <c r="T327" s="56"/>
      <c r="U327" s="24"/>
    </row>
    <row r="328" spans="1:21">
      <c r="A328" s="72"/>
      <c r="B328" s="40"/>
      <c r="C328" s="58"/>
      <c r="D328" s="58"/>
      <c r="E328" s="24"/>
      <c r="F328" s="24"/>
      <c r="G328" s="58"/>
      <c r="H328" s="58"/>
      <c r="I328" s="24"/>
      <c r="J328" s="24"/>
      <c r="K328" s="56"/>
      <c r="L328" s="56"/>
      <c r="M328" s="24"/>
      <c r="N328" s="24"/>
      <c r="O328" s="58"/>
      <c r="P328" s="58"/>
      <c r="Q328" s="24"/>
      <c r="R328" s="24"/>
      <c r="S328" s="56"/>
      <c r="T328" s="56"/>
      <c r="U328" s="24"/>
    </row>
    <row r="329" spans="1:21">
      <c r="A329" s="72"/>
      <c r="B329" s="28" t="s">
        <v>681</v>
      </c>
      <c r="C329" s="57">
        <v>2253</v>
      </c>
      <c r="D329" s="57"/>
      <c r="E329" s="35"/>
      <c r="F329" s="35"/>
      <c r="G329" s="57">
        <v>2253</v>
      </c>
      <c r="H329" s="57"/>
      <c r="I329" s="35"/>
      <c r="J329" s="35"/>
      <c r="K329" s="45" t="s">
        <v>288</v>
      </c>
      <c r="L329" s="45"/>
      <c r="M329" s="35"/>
      <c r="N329" s="35"/>
      <c r="O329" s="57">
        <v>2253</v>
      </c>
      <c r="P329" s="57"/>
      <c r="Q329" s="35"/>
      <c r="R329" s="35"/>
      <c r="S329" s="45" t="s">
        <v>288</v>
      </c>
      <c r="T329" s="45"/>
      <c r="U329" s="35"/>
    </row>
    <row r="330" spans="1:21">
      <c r="A330" s="72"/>
      <c r="B330" s="28"/>
      <c r="C330" s="57"/>
      <c r="D330" s="57"/>
      <c r="E330" s="35"/>
      <c r="F330" s="35"/>
      <c r="G330" s="57"/>
      <c r="H330" s="57"/>
      <c r="I330" s="35"/>
      <c r="J330" s="35"/>
      <c r="K330" s="45"/>
      <c r="L330" s="45"/>
      <c r="M330" s="35"/>
      <c r="N330" s="35"/>
      <c r="O330" s="57"/>
      <c r="P330" s="57"/>
      <c r="Q330" s="35"/>
      <c r="R330" s="35"/>
      <c r="S330" s="45"/>
      <c r="T330" s="45"/>
      <c r="U330" s="35"/>
    </row>
    <row r="331" spans="1:21">
      <c r="A331" s="72"/>
      <c r="B331" s="74"/>
      <c r="C331" s="74"/>
      <c r="D331" s="74"/>
      <c r="E331" s="74"/>
      <c r="F331" s="74"/>
      <c r="G331" s="74"/>
      <c r="H331" s="74"/>
      <c r="I331" s="74"/>
      <c r="J331" s="74"/>
      <c r="K331" s="74"/>
      <c r="L331" s="74"/>
      <c r="M331" s="74"/>
      <c r="N331" s="74"/>
      <c r="O331" s="74"/>
      <c r="P331" s="74"/>
      <c r="Q331" s="74"/>
      <c r="R331" s="74"/>
      <c r="S331" s="74"/>
      <c r="T331" s="74"/>
      <c r="U331" s="74"/>
    </row>
    <row r="332" spans="1:21">
      <c r="A332" s="72"/>
      <c r="B332" s="23"/>
      <c r="C332" s="23"/>
      <c r="D332" s="23"/>
      <c r="E332" s="23"/>
      <c r="F332" s="23"/>
      <c r="G332" s="23"/>
      <c r="H332" s="23"/>
      <c r="I332" s="23"/>
      <c r="J332" s="23"/>
      <c r="K332" s="23"/>
      <c r="L332" s="23"/>
      <c r="M332" s="23"/>
      <c r="N332" s="23"/>
      <c r="O332" s="23"/>
      <c r="P332" s="23"/>
      <c r="Q332" s="23"/>
      <c r="R332" s="23"/>
      <c r="S332" s="23"/>
      <c r="T332" s="23"/>
      <c r="U332" s="23"/>
    </row>
    <row r="333" spans="1:21">
      <c r="A333" s="72"/>
      <c r="B333" s="12"/>
      <c r="C333" s="12"/>
      <c r="D333" s="12"/>
      <c r="E333" s="12"/>
      <c r="F333" s="12"/>
      <c r="G333" s="12"/>
      <c r="H333" s="12"/>
      <c r="I333" s="12"/>
      <c r="J333" s="12"/>
      <c r="K333" s="12"/>
      <c r="L333" s="12"/>
      <c r="M333" s="12"/>
      <c r="N333" s="12"/>
      <c r="O333" s="12"/>
      <c r="P333" s="12"/>
      <c r="Q333" s="12"/>
      <c r="R333" s="12"/>
      <c r="S333" s="12"/>
      <c r="T333" s="12"/>
      <c r="U333" s="12"/>
    </row>
    <row r="334" spans="1:21">
      <c r="A334" s="72"/>
      <c r="B334" s="24"/>
      <c r="C334" s="24"/>
      <c r="D334" s="24"/>
      <c r="E334" s="24"/>
      <c r="F334" s="24"/>
      <c r="G334" s="24"/>
      <c r="H334" s="24"/>
      <c r="I334" s="24"/>
      <c r="J334" s="24"/>
      <c r="K334" s="25" t="s">
        <v>800</v>
      </c>
      <c r="L334" s="25"/>
      <c r="M334" s="25"/>
      <c r="N334" s="25"/>
      <c r="O334" s="25"/>
      <c r="P334" s="25"/>
      <c r="Q334" s="25"/>
      <c r="R334" s="25"/>
      <c r="S334" s="25"/>
      <c r="T334" s="25"/>
      <c r="U334" s="25"/>
    </row>
    <row r="335" spans="1:21" ht="15.75" thickBot="1">
      <c r="A335" s="72"/>
      <c r="B335" s="24"/>
      <c r="C335" s="24"/>
      <c r="D335" s="24"/>
      <c r="E335" s="24"/>
      <c r="F335" s="24"/>
      <c r="G335" s="24"/>
      <c r="H335" s="24"/>
      <c r="I335" s="24"/>
      <c r="J335" s="24"/>
      <c r="K335" s="113">
        <v>41639</v>
      </c>
      <c r="L335" s="113"/>
      <c r="M335" s="113"/>
      <c r="N335" s="113"/>
      <c r="O335" s="113"/>
      <c r="P335" s="113"/>
      <c r="Q335" s="113"/>
      <c r="R335" s="113"/>
      <c r="S335" s="113"/>
      <c r="T335" s="113"/>
      <c r="U335" s="113"/>
    </row>
    <row r="336" spans="1:21">
      <c r="A336" s="72"/>
      <c r="B336" s="24"/>
      <c r="C336" s="25" t="s">
        <v>801</v>
      </c>
      <c r="D336" s="25"/>
      <c r="E336" s="25"/>
      <c r="F336" s="24"/>
      <c r="G336" s="25" t="s">
        <v>318</v>
      </c>
      <c r="H336" s="25"/>
      <c r="I336" s="25"/>
      <c r="J336" s="24"/>
      <c r="K336" s="59" t="s">
        <v>732</v>
      </c>
      <c r="L336" s="59"/>
      <c r="M336" s="59"/>
      <c r="N336" s="50"/>
      <c r="O336" s="59" t="s">
        <v>736</v>
      </c>
      <c r="P336" s="59"/>
      <c r="Q336" s="59"/>
      <c r="R336" s="50"/>
      <c r="S336" s="59" t="s">
        <v>740</v>
      </c>
      <c r="T336" s="59"/>
      <c r="U336" s="59"/>
    </row>
    <row r="337" spans="1:21">
      <c r="A337" s="72"/>
      <c r="B337" s="24"/>
      <c r="C337" s="25" t="s">
        <v>573</v>
      </c>
      <c r="D337" s="25"/>
      <c r="E337" s="25"/>
      <c r="F337" s="24"/>
      <c r="G337" s="25" t="s">
        <v>319</v>
      </c>
      <c r="H337" s="25"/>
      <c r="I337" s="25"/>
      <c r="J337" s="24"/>
      <c r="K337" s="25" t="s">
        <v>733</v>
      </c>
      <c r="L337" s="25"/>
      <c r="M337" s="25"/>
      <c r="N337" s="24"/>
      <c r="O337" s="25" t="s">
        <v>737</v>
      </c>
      <c r="P337" s="25"/>
      <c r="Q337" s="25"/>
      <c r="R337" s="24"/>
      <c r="S337" s="25" t="s">
        <v>741</v>
      </c>
      <c r="T337" s="25"/>
      <c r="U337" s="25"/>
    </row>
    <row r="338" spans="1:21">
      <c r="A338" s="72"/>
      <c r="B338" s="24"/>
      <c r="C338" s="71"/>
      <c r="D338" s="71"/>
      <c r="E338" s="71"/>
      <c r="F338" s="24"/>
      <c r="G338" s="25" t="s">
        <v>320</v>
      </c>
      <c r="H338" s="25"/>
      <c r="I338" s="25"/>
      <c r="J338" s="24"/>
      <c r="K338" s="25" t="s">
        <v>734</v>
      </c>
      <c r="L338" s="25"/>
      <c r="M338" s="25"/>
      <c r="N338" s="24"/>
      <c r="O338" s="25" t="s">
        <v>738</v>
      </c>
      <c r="P338" s="25"/>
      <c r="Q338" s="25"/>
      <c r="R338" s="24"/>
      <c r="S338" s="25" t="s">
        <v>742</v>
      </c>
      <c r="T338" s="25"/>
      <c r="U338" s="25"/>
    </row>
    <row r="339" spans="1:21" ht="15.75" thickBot="1">
      <c r="A339" s="72"/>
      <c r="B339" s="24"/>
      <c r="C339" s="79"/>
      <c r="D339" s="79"/>
      <c r="E339" s="79"/>
      <c r="F339" s="24"/>
      <c r="G339" s="79"/>
      <c r="H339" s="79"/>
      <c r="I339" s="79"/>
      <c r="J339" s="24"/>
      <c r="K339" s="26" t="s">
        <v>735</v>
      </c>
      <c r="L339" s="26"/>
      <c r="M339" s="26"/>
      <c r="N339" s="24"/>
      <c r="O339" s="26" t="s">
        <v>739</v>
      </c>
      <c r="P339" s="26"/>
      <c r="Q339" s="26"/>
      <c r="R339" s="24"/>
      <c r="S339" s="26" t="s">
        <v>743</v>
      </c>
      <c r="T339" s="26"/>
      <c r="U339" s="26"/>
    </row>
    <row r="340" spans="1:21">
      <c r="A340" s="72"/>
      <c r="B340" s="10" t="s">
        <v>802</v>
      </c>
      <c r="C340" s="50"/>
      <c r="D340" s="50"/>
      <c r="E340" s="50"/>
      <c r="F340" s="13"/>
      <c r="G340" s="50"/>
      <c r="H340" s="50"/>
      <c r="I340" s="50"/>
      <c r="J340" s="13"/>
      <c r="K340" s="50"/>
      <c r="L340" s="50"/>
      <c r="M340" s="50"/>
      <c r="N340" s="13"/>
      <c r="O340" s="50"/>
      <c r="P340" s="50"/>
      <c r="Q340" s="50"/>
      <c r="R340" s="13"/>
      <c r="S340" s="50"/>
      <c r="T340" s="50"/>
      <c r="U340" s="50"/>
    </row>
    <row r="341" spans="1:21">
      <c r="A341" s="72"/>
      <c r="B341" s="28" t="s">
        <v>30</v>
      </c>
      <c r="C341" s="28" t="s">
        <v>247</v>
      </c>
      <c r="D341" s="57">
        <v>125270</v>
      </c>
      <c r="E341" s="35"/>
      <c r="F341" s="35"/>
      <c r="G341" s="28" t="s">
        <v>247</v>
      </c>
      <c r="H341" s="57">
        <v>125270</v>
      </c>
      <c r="I341" s="35"/>
      <c r="J341" s="35"/>
      <c r="K341" s="28" t="s">
        <v>247</v>
      </c>
      <c r="L341" s="57">
        <v>125270</v>
      </c>
      <c r="M341" s="35"/>
      <c r="N341" s="35"/>
      <c r="O341" s="28" t="s">
        <v>247</v>
      </c>
      <c r="P341" s="45" t="s">
        <v>288</v>
      </c>
      <c r="Q341" s="35"/>
      <c r="R341" s="35"/>
      <c r="S341" s="28" t="s">
        <v>247</v>
      </c>
      <c r="T341" s="45" t="s">
        <v>288</v>
      </c>
      <c r="U341" s="35"/>
    </row>
    <row r="342" spans="1:21">
      <c r="A342" s="72"/>
      <c r="B342" s="28"/>
      <c r="C342" s="28"/>
      <c r="D342" s="57"/>
      <c r="E342" s="35"/>
      <c r="F342" s="35"/>
      <c r="G342" s="28"/>
      <c r="H342" s="57"/>
      <c r="I342" s="35"/>
      <c r="J342" s="35"/>
      <c r="K342" s="28"/>
      <c r="L342" s="57"/>
      <c r="M342" s="35"/>
      <c r="N342" s="35"/>
      <c r="O342" s="28"/>
      <c r="P342" s="45"/>
      <c r="Q342" s="35"/>
      <c r="R342" s="35"/>
      <c r="S342" s="28"/>
      <c r="T342" s="45"/>
      <c r="U342" s="35"/>
    </row>
    <row r="343" spans="1:21">
      <c r="A343" s="72"/>
      <c r="B343" s="11" t="s">
        <v>32</v>
      </c>
      <c r="C343" s="24"/>
      <c r="D343" s="24"/>
      <c r="E343" s="24"/>
      <c r="F343" s="13"/>
      <c r="G343" s="24"/>
      <c r="H343" s="24"/>
      <c r="I343" s="24"/>
      <c r="J343" s="13"/>
      <c r="K343" s="24"/>
      <c r="L343" s="24"/>
      <c r="M343" s="24"/>
      <c r="N343" s="13"/>
      <c r="O343" s="24"/>
      <c r="P343" s="24"/>
      <c r="Q343" s="24"/>
      <c r="R343" s="13"/>
      <c r="S343" s="24"/>
      <c r="T343" s="24"/>
      <c r="U343" s="24"/>
    </row>
    <row r="344" spans="1:21">
      <c r="A344" s="72"/>
      <c r="B344" s="87" t="s">
        <v>803</v>
      </c>
      <c r="C344" s="57">
        <v>1801</v>
      </c>
      <c r="D344" s="57"/>
      <c r="E344" s="35"/>
      <c r="F344" s="35"/>
      <c r="G344" s="57">
        <v>1801</v>
      </c>
      <c r="H344" s="57"/>
      <c r="I344" s="35"/>
      <c r="J344" s="35"/>
      <c r="K344" s="57">
        <v>1801</v>
      </c>
      <c r="L344" s="57"/>
      <c r="M344" s="35"/>
      <c r="N344" s="35"/>
      <c r="O344" s="45" t="s">
        <v>288</v>
      </c>
      <c r="P344" s="45"/>
      <c r="Q344" s="35"/>
      <c r="R344" s="35"/>
      <c r="S344" s="45" t="s">
        <v>288</v>
      </c>
      <c r="T344" s="45"/>
      <c r="U344" s="35"/>
    </row>
    <row r="345" spans="1:21">
      <c r="A345" s="72"/>
      <c r="B345" s="87"/>
      <c r="C345" s="57"/>
      <c r="D345" s="57"/>
      <c r="E345" s="35"/>
      <c r="F345" s="35"/>
      <c r="G345" s="57"/>
      <c r="H345" s="57"/>
      <c r="I345" s="35"/>
      <c r="J345" s="35"/>
      <c r="K345" s="57"/>
      <c r="L345" s="57"/>
      <c r="M345" s="35"/>
      <c r="N345" s="35"/>
      <c r="O345" s="45"/>
      <c r="P345" s="45"/>
      <c r="Q345" s="35"/>
      <c r="R345" s="35"/>
      <c r="S345" s="45"/>
      <c r="T345" s="45"/>
      <c r="U345" s="35"/>
    </row>
    <row r="346" spans="1:21">
      <c r="A346" s="72"/>
      <c r="B346" s="94" t="s">
        <v>804</v>
      </c>
      <c r="C346" s="58">
        <v>1633902</v>
      </c>
      <c r="D346" s="58"/>
      <c r="E346" s="24"/>
      <c r="F346" s="24"/>
      <c r="G346" s="58">
        <v>1633902</v>
      </c>
      <c r="H346" s="58"/>
      <c r="I346" s="24"/>
      <c r="J346" s="24"/>
      <c r="K346" s="58">
        <v>4084</v>
      </c>
      <c r="L346" s="58"/>
      <c r="M346" s="24"/>
      <c r="N346" s="24"/>
      <c r="O346" s="58">
        <v>1626520</v>
      </c>
      <c r="P346" s="58"/>
      <c r="Q346" s="24"/>
      <c r="R346" s="24"/>
      <c r="S346" s="58">
        <v>3298</v>
      </c>
      <c r="T346" s="58"/>
      <c r="U346" s="24"/>
    </row>
    <row r="347" spans="1:21">
      <c r="A347" s="72"/>
      <c r="B347" s="94"/>
      <c r="C347" s="58"/>
      <c r="D347" s="58"/>
      <c r="E347" s="24"/>
      <c r="F347" s="24"/>
      <c r="G347" s="58"/>
      <c r="H347" s="58"/>
      <c r="I347" s="24"/>
      <c r="J347" s="24"/>
      <c r="K347" s="58"/>
      <c r="L347" s="58"/>
      <c r="M347" s="24"/>
      <c r="N347" s="24"/>
      <c r="O347" s="58"/>
      <c r="P347" s="58"/>
      <c r="Q347" s="24"/>
      <c r="R347" s="24"/>
      <c r="S347" s="58"/>
      <c r="T347" s="58"/>
      <c r="U347" s="24"/>
    </row>
    <row r="348" spans="1:21">
      <c r="A348" s="72"/>
      <c r="B348" s="87" t="s">
        <v>39</v>
      </c>
      <c r="C348" s="57">
        <v>237498</v>
      </c>
      <c r="D348" s="57"/>
      <c r="E348" s="35"/>
      <c r="F348" s="35"/>
      <c r="G348" s="57">
        <v>237437</v>
      </c>
      <c r="H348" s="57"/>
      <c r="I348" s="35"/>
      <c r="J348" s="35"/>
      <c r="K348" s="45" t="s">
        <v>288</v>
      </c>
      <c r="L348" s="45"/>
      <c r="M348" s="35"/>
      <c r="N348" s="35"/>
      <c r="O348" s="57">
        <v>237437</v>
      </c>
      <c r="P348" s="57"/>
      <c r="Q348" s="35"/>
      <c r="R348" s="35"/>
      <c r="S348" s="45" t="s">
        <v>288</v>
      </c>
      <c r="T348" s="45"/>
      <c r="U348" s="35"/>
    </row>
    <row r="349" spans="1:21">
      <c r="A349" s="72"/>
      <c r="B349" s="87"/>
      <c r="C349" s="57"/>
      <c r="D349" s="57"/>
      <c r="E349" s="35"/>
      <c r="F349" s="35"/>
      <c r="G349" s="57"/>
      <c r="H349" s="57"/>
      <c r="I349" s="35"/>
      <c r="J349" s="35"/>
      <c r="K349" s="45"/>
      <c r="L349" s="45"/>
      <c r="M349" s="35"/>
      <c r="N349" s="35"/>
      <c r="O349" s="57"/>
      <c r="P349" s="57"/>
      <c r="Q349" s="35"/>
      <c r="R349" s="35"/>
      <c r="S349" s="45"/>
      <c r="T349" s="45"/>
      <c r="U349" s="35"/>
    </row>
    <row r="350" spans="1:21">
      <c r="A350" s="72"/>
      <c r="B350" s="184" t="s">
        <v>805</v>
      </c>
      <c r="C350" s="58">
        <v>21843</v>
      </c>
      <c r="D350" s="58"/>
      <c r="E350" s="24"/>
      <c r="F350" s="24"/>
      <c r="G350" s="58">
        <v>21843</v>
      </c>
      <c r="H350" s="58"/>
      <c r="I350" s="24"/>
      <c r="J350" s="24"/>
      <c r="K350" s="56" t="s">
        <v>288</v>
      </c>
      <c r="L350" s="56"/>
      <c r="M350" s="24"/>
      <c r="N350" s="24"/>
      <c r="O350" s="58">
        <v>21608</v>
      </c>
      <c r="P350" s="58"/>
      <c r="Q350" s="24"/>
      <c r="R350" s="24"/>
      <c r="S350" s="56">
        <v>235</v>
      </c>
      <c r="T350" s="56"/>
      <c r="U350" s="24"/>
    </row>
    <row r="351" spans="1:21">
      <c r="A351" s="72"/>
      <c r="B351" s="184"/>
      <c r="C351" s="58"/>
      <c r="D351" s="58"/>
      <c r="E351" s="24"/>
      <c r="F351" s="24"/>
      <c r="G351" s="58"/>
      <c r="H351" s="58"/>
      <c r="I351" s="24"/>
      <c r="J351" s="24"/>
      <c r="K351" s="56"/>
      <c r="L351" s="56"/>
      <c r="M351" s="24"/>
      <c r="N351" s="24"/>
      <c r="O351" s="58"/>
      <c r="P351" s="58"/>
      <c r="Q351" s="24"/>
      <c r="R351" s="24"/>
      <c r="S351" s="56"/>
      <c r="T351" s="56"/>
      <c r="U351" s="24"/>
    </row>
    <row r="352" spans="1:21">
      <c r="A352" s="72"/>
      <c r="B352" s="28" t="s">
        <v>37</v>
      </c>
      <c r="C352" s="57">
        <v>46665</v>
      </c>
      <c r="D352" s="57"/>
      <c r="E352" s="35"/>
      <c r="F352" s="35"/>
      <c r="G352" s="57">
        <v>46665</v>
      </c>
      <c r="H352" s="57"/>
      <c r="I352" s="35"/>
      <c r="J352" s="35"/>
      <c r="K352" s="45" t="s">
        <v>288</v>
      </c>
      <c r="L352" s="45"/>
      <c r="M352" s="35"/>
      <c r="N352" s="35"/>
      <c r="O352" s="57">
        <v>46665</v>
      </c>
      <c r="P352" s="57"/>
      <c r="Q352" s="35"/>
      <c r="R352" s="35"/>
      <c r="S352" s="45" t="s">
        <v>288</v>
      </c>
      <c r="T352" s="45"/>
      <c r="U352" s="35"/>
    </row>
    <row r="353" spans="1:21">
      <c r="A353" s="72"/>
      <c r="B353" s="28"/>
      <c r="C353" s="57"/>
      <c r="D353" s="57"/>
      <c r="E353" s="35"/>
      <c r="F353" s="35"/>
      <c r="G353" s="57"/>
      <c r="H353" s="57"/>
      <c r="I353" s="35"/>
      <c r="J353" s="35"/>
      <c r="K353" s="45"/>
      <c r="L353" s="45"/>
      <c r="M353" s="35"/>
      <c r="N353" s="35"/>
      <c r="O353" s="57"/>
      <c r="P353" s="57"/>
      <c r="Q353" s="35"/>
      <c r="R353" s="35"/>
      <c r="S353" s="45"/>
      <c r="T353" s="45"/>
      <c r="U353" s="35"/>
    </row>
    <row r="354" spans="1:21">
      <c r="A354" s="72"/>
      <c r="B354" s="11" t="s">
        <v>806</v>
      </c>
      <c r="C354" s="24"/>
      <c r="D354" s="24"/>
      <c r="E354" s="24"/>
      <c r="F354" s="13"/>
      <c r="G354" s="24"/>
      <c r="H354" s="24"/>
      <c r="I354" s="24"/>
      <c r="J354" s="13"/>
      <c r="K354" s="24"/>
      <c r="L354" s="24"/>
      <c r="M354" s="24"/>
      <c r="N354" s="13"/>
      <c r="O354" s="24"/>
      <c r="P354" s="24"/>
      <c r="Q354" s="24"/>
      <c r="R354" s="13"/>
      <c r="S354" s="24"/>
      <c r="T354" s="24"/>
      <c r="U354" s="24"/>
    </row>
    <row r="355" spans="1:21">
      <c r="A355" s="72"/>
      <c r="B355" s="87" t="s">
        <v>411</v>
      </c>
      <c r="C355" s="57">
        <v>936305</v>
      </c>
      <c r="D355" s="57"/>
      <c r="E355" s="35"/>
      <c r="F355" s="35"/>
      <c r="G355" s="57">
        <v>930501</v>
      </c>
      <c r="H355" s="57"/>
      <c r="I355" s="35"/>
      <c r="J355" s="35"/>
      <c r="K355" s="45" t="s">
        <v>288</v>
      </c>
      <c r="L355" s="45"/>
      <c r="M355" s="35"/>
      <c r="N355" s="35"/>
      <c r="O355" s="57">
        <v>923272</v>
      </c>
      <c r="P355" s="57"/>
      <c r="Q355" s="35"/>
      <c r="R355" s="35"/>
      <c r="S355" s="57">
        <v>7229</v>
      </c>
      <c r="T355" s="57"/>
      <c r="U355" s="35"/>
    </row>
    <row r="356" spans="1:21">
      <c r="A356" s="72"/>
      <c r="B356" s="87"/>
      <c r="C356" s="57"/>
      <c r="D356" s="57"/>
      <c r="E356" s="35"/>
      <c r="F356" s="35"/>
      <c r="G356" s="57"/>
      <c r="H356" s="57"/>
      <c r="I356" s="35"/>
      <c r="J356" s="35"/>
      <c r="K356" s="45"/>
      <c r="L356" s="45"/>
      <c r="M356" s="35"/>
      <c r="N356" s="35"/>
      <c r="O356" s="57"/>
      <c r="P356" s="57"/>
      <c r="Q356" s="35"/>
      <c r="R356" s="35"/>
      <c r="S356" s="57"/>
      <c r="T356" s="57"/>
      <c r="U356" s="35"/>
    </row>
    <row r="357" spans="1:21">
      <c r="A357" s="72"/>
      <c r="B357" s="94" t="s">
        <v>412</v>
      </c>
      <c r="C357" s="58">
        <v>1516352</v>
      </c>
      <c r="D357" s="58"/>
      <c r="E357" s="24"/>
      <c r="F357" s="24"/>
      <c r="G357" s="58">
        <v>1512773</v>
      </c>
      <c r="H357" s="58"/>
      <c r="I357" s="24"/>
      <c r="J357" s="24"/>
      <c r="K357" s="56" t="s">
        <v>288</v>
      </c>
      <c r="L357" s="56"/>
      <c r="M357" s="24"/>
      <c r="N357" s="24"/>
      <c r="O357" s="58">
        <v>1505024</v>
      </c>
      <c r="P357" s="58"/>
      <c r="Q357" s="24"/>
      <c r="R357" s="24"/>
      <c r="S357" s="58">
        <v>7749</v>
      </c>
      <c r="T357" s="58"/>
      <c r="U357" s="24"/>
    </row>
    <row r="358" spans="1:21">
      <c r="A358" s="72"/>
      <c r="B358" s="94"/>
      <c r="C358" s="58"/>
      <c r="D358" s="58"/>
      <c r="E358" s="24"/>
      <c r="F358" s="24"/>
      <c r="G358" s="58"/>
      <c r="H358" s="58"/>
      <c r="I358" s="24"/>
      <c r="J358" s="24"/>
      <c r="K358" s="56"/>
      <c r="L358" s="56"/>
      <c r="M358" s="24"/>
      <c r="N358" s="24"/>
      <c r="O358" s="58"/>
      <c r="P358" s="58"/>
      <c r="Q358" s="24"/>
      <c r="R358" s="24"/>
      <c r="S358" s="58"/>
      <c r="T358" s="58"/>
      <c r="U358" s="24"/>
    </row>
    <row r="359" spans="1:21">
      <c r="A359" s="72"/>
      <c r="B359" s="87" t="s">
        <v>413</v>
      </c>
      <c r="C359" s="57">
        <v>374203</v>
      </c>
      <c r="D359" s="57"/>
      <c r="E359" s="35"/>
      <c r="F359" s="35"/>
      <c r="G359" s="57">
        <v>378086</v>
      </c>
      <c r="H359" s="57"/>
      <c r="I359" s="35"/>
      <c r="J359" s="35"/>
      <c r="K359" s="45" t="s">
        <v>288</v>
      </c>
      <c r="L359" s="45"/>
      <c r="M359" s="35"/>
      <c r="N359" s="35"/>
      <c r="O359" s="57">
        <v>365024</v>
      </c>
      <c r="P359" s="57"/>
      <c r="Q359" s="35"/>
      <c r="R359" s="35"/>
      <c r="S359" s="57">
        <v>13062</v>
      </c>
      <c r="T359" s="57"/>
      <c r="U359" s="35"/>
    </row>
    <row r="360" spans="1:21">
      <c r="A360" s="72"/>
      <c r="B360" s="87"/>
      <c r="C360" s="57"/>
      <c r="D360" s="57"/>
      <c r="E360" s="35"/>
      <c r="F360" s="35"/>
      <c r="G360" s="57"/>
      <c r="H360" s="57"/>
      <c r="I360" s="35"/>
      <c r="J360" s="35"/>
      <c r="K360" s="45"/>
      <c r="L360" s="45"/>
      <c r="M360" s="35"/>
      <c r="N360" s="35"/>
      <c r="O360" s="57"/>
      <c r="P360" s="57"/>
      <c r="Q360" s="35"/>
      <c r="R360" s="35"/>
      <c r="S360" s="57"/>
      <c r="T360" s="57"/>
      <c r="U360" s="35"/>
    </row>
    <row r="361" spans="1:21">
      <c r="A361" s="72"/>
      <c r="B361" s="94" t="s">
        <v>414</v>
      </c>
      <c r="C361" s="58">
        <v>347266</v>
      </c>
      <c r="D361" s="58"/>
      <c r="E361" s="24"/>
      <c r="F361" s="24"/>
      <c r="G361" s="58">
        <v>335362</v>
      </c>
      <c r="H361" s="58"/>
      <c r="I361" s="24"/>
      <c r="J361" s="24"/>
      <c r="K361" s="56" t="s">
        <v>288</v>
      </c>
      <c r="L361" s="56"/>
      <c r="M361" s="24"/>
      <c r="N361" s="24"/>
      <c r="O361" s="58">
        <v>331966</v>
      </c>
      <c r="P361" s="58"/>
      <c r="Q361" s="24"/>
      <c r="R361" s="24"/>
      <c r="S361" s="58">
        <v>3396</v>
      </c>
      <c r="T361" s="58"/>
      <c r="U361" s="24"/>
    </row>
    <row r="362" spans="1:21">
      <c r="A362" s="72"/>
      <c r="B362" s="94"/>
      <c r="C362" s="58"/>
      <c r="D362" s="58"/>
      <c r="E362" s="24"/>
      <c r="F362" s="24"/>
      <c r="G362" s="58"/>
      <c r="H362" s="58"/>
      <c r="I362" s="24"/>
      <c r="J362" s="24"/>
      <c r="K362" s="56"/>
      <c r="L362" s="56"/>
      <c r="M362" s="24"/>
      <c r="N362" s="24"/>
      <c r="O362" s="58"/>
      <c r="P362" s="58"/>
      <c r="Q362" s="24"/>
      <c r="R362" s="24"/>
      <c r="S362" s="58"/>
      <c r="T362" s="58"/>
      <c r="U362" s="24"/>
    </row>
    <row r="363" spans="1:21">
      <c r="A363" s="72"/>
      <c r="B363" s="87" t="s">
        <v>415</v>
      </c>
      <c r="C363" s="57">
        <v>286890</v>
      </c>
      <c r="D363" s="57"/>
      <c r="E363" s="35"/>
      <c r="F363" s="35"/>
      <c r="G363" s="57">
        <v>273139</v>
      </c>
      <c r="H363" s="57"/>
      <c r="I363" s="35"/>
      <c r="J363" s="35"/>
      <c r="K363" s="45" t="s">
        <v>288</v>
      </c>
      <c r="L363" s="45"/>
      <c r="M363" s="35"/>
      <c r="N363" s="35"/>
      <c r="O363" s="57">
        <v>271376</v>
      </c>
      <c r="P363" s="57"/>
      <c r="Q363" s="35"/>
      <c r="R363" s="35"/>
      <c r="S363" s="57">
        <v>1763</v>
      </c>
      <c r="T363" s="57"/>
      <c r="U363" s="35"/>
    </row>
    <row r="364" spans="1:21" ht="15.75" thickBot="1">
      <c r="A364" s="72"/>
      <c r="B364" s="87"/>
      <c r="C364" s="81"/>
      <c r="D364" s="81"/>
      <c r="E364" s="47"/>
      <c r="F364" s="35"/>
      <c r="G364" s="81"/>
      <c r="H364" s="81"/>
      <c r="I364" s="47"/>
      <c r="J364" s="35"/>
      <c r="K364" s="46"/>
      <c r="L364" s="46"/>
      <c r="M364" s="47"/>
      <c r="N364" s="35"/>
      <c r="O364" s="81"/>
      <c r="P364" s="81"/>
      <c r="Q364" s="47"/>
      <c r="R364" s="35"/>
      <c r="S364" s="81"/>
      <c r="T364" s="81"/>
      <c r="U364" s="47"/>
    </row>
    <row r="365" spans="1:21">
      <c r="A365" s="72"/>
      <c r="B365" s="185" t="s">
        <v>807</v>
      </c>
      <c r="C365" s="48">
        <v>3461016</v>
      </c>
      <c r="D365" s="48"/>
      <c r="E365" s="50"/>
      <c r="F365" s="24"/>
      <c r="G365" s="48">
        <v>3429861</v>
      </c>
      <c r="H365" s="48"/>
      <c r="I365" s="50"/>
      <c r="J365" s="24"/>
      <c r="K365" s="83" t="s">
        <v>288</v>
      </c>
      <c r="L365" s="83"/>
      <c r="M365" s="50"/>
      <c r="N365" s="24"/>
      <c r="O365" s="48">
        <v>3396662</v>
      </c>
      <c r="P365" s="48"/>
      <c r="Q365" s="50"/>
      <c r="R365" s="24"/>
      <c r="S365" s="48">
        <v>33199</v>
      </c>
      <c r="T365" s="48"/>
      <c r="U365" s="50"/>
    </row>
    <row r="366" spans="1:21">
      <c r="A366" s="72"/>
      <c r="B366" s="185"/>
      <c r="C366" s="42"/>
      <c r="D366" s="42"/>
      <c r="E366" s="44"/>
      <c r="F366" s="24"/>
      <c r="G366" s="42"/>
      <c r="H366" s="42"/>
      <c r="I366" s="44"/>
      <c r="J366" s="24"/>
      <c r="K366" s="69"/>
      <c r="L366" s="69"/>
      <c r="M366" s="44"/>
      <c r="N366" s="24"/>
      <c r="O366" s="42"/>
      <c r="P366" s="42"/>
      <c r="Q366" s="44"/>
      <c r="R366" s="24"/>
      <c r="S366" s="42"/>
      <c r="T366" s="42"/>
      <c r="U366" s="44"/>
    </row>
    <row r="367" spans="1:21">
      <c r="A367" s="72"/>
      <c r="B367" s="28" t="s">
        <v>725</v>
      </c>
      <c r="C367" s="45" t="s">
        <v>288</v>
      </c>
      <c r="D367" s="45"/>
      <c r="E367" s="35"/>
      <c r="F367" s="35"/>
      <c r="G367" s="45" t="s">
        <v>288</v>
      </c>
      <c r="H367" s="45"/>
      <c r="I367" s="35"/>
      <c r="J367" s="35"/>
      <c r="K367" s="45" t="s">
        <v>288</v>
      </c>
      <c r="L367" s="45"/>
      <c r="M367" s="35"/>
      <c r="N367" s="35"/>
      <c r="O367" s="45" t="s">
        <v>288</v>
      </c>
      <c r="P367" s="45"/>
      <c r="Q367" s="35"/>
      <c r="R367" s="35"/>
      <c r="S367" s="45" t="s">
        <v>288</v>
      </c>
      <c r="T367" s="45"/>
      <c r="U367" s="35"/>
    </row>
    <row r="368" spans="1:21">
      <c r="A368" s="72"/>
      <c r="B368" s="28"/>
      <c r="C368" s="45"/>
      <c r="D368" s="45"/>
      <c r="E368" s="35"/>
      <c r="F368" s="35"/>
      <c r="G368" s="45"/>
      <c r="H368" s="45"/>
      <c r="I368" s="35"/>
      <c r="J368" s="35"/>
      <c r="K368" s="45"/>
      <c r="L368" s="45"/>
      <c r="M368" s="35"/>
      <c r="N368" s="35"/>
      <c r="O368" s="45"/>
      <c r="P368" s="45"/>
      <c r="Q368" s="35"/>
      <c r="R368" s="35"/>
      <c r="S368" s="45"/>
      <c r="T368" s="45"/>
      <c r="U368" s="35"/>
    </row>
    <row r="369" spans="1:21">
      <c r="A369" s="72"/>
      <c r="B369" s="40" t="s">
        <v>714</v>
      </c>
      <c r="C369" s="58">
        <v>1809</v>
      </c>
      <c r="D369" s="58"/>
      <c r="E369" s="24"/>
      <c r="F369" s="24"/>
      <c r="G369" s="58">
        <v>1809</v>
      </c>
      <c r="H369" s="58"/>
      <c r="I369" s="24"/>
      <c r="J369" s="24"/>
      <c r="K369" s="56" t="s">
        <v>288</v>
      </c>
      <c r="L369" s="56"/>
      <c r="M369" s="24"/>
      <c r="N369" s="24"/>
      <c r="O369" s="56" t="s">
        <v>288</v>
      </c>
      <c r="P369" s="56"/>
      <c r="Q369" s="24"/>
      <c r="R369" s="24"/>
      <c r="S369" s="58">
        <v>1809</v>
      </c>
      <c r="T369" s="58"/>
      <c r="U369" s="24"/>
    </row>
    <row r="370" spans="1:21">
      <c r="A370" s="72"/>
      <c r="B370" s="40"/>
      <c r="C370" s="58"/>
      <c r="D370" s="58"/>
      <c r="E370" s="24"/>
      <c r="F370" s="24"/>
      <c r="G370" s="58"/>
      <c r="H370" s="58"/>
      <c r="I370" s="24"/>
      <c r="J370" s="24"/>
      <c r="K370" s="56"/>
      <c r="L370" s="56"/>
      <c r="M370" s="24"/>
      <c r="N370" s="24"/>
      <c r="O370" s="56"/>
      <c r="P370" s="56"/>
      <c r="Q370" s="24"/>
      <c r="R370" s="24"/>
      <c r="S370" s="58"/>
      <c r="T370" s="58"/>
      <c r="U370" s="24"/>
    </row>
    <row r="371" spans="1:21">
      <c r="A371" s="72"/>
      <c r="B371" s="28" t="s">
        <v>681</v>
      </c>
      <c r="C371" s="57">
        <v>1206</v>
      </c>
      <c r="D371" s="57"/>
      <c r="E371" s="35"/>
      <c r="F371" s="35"/>
      <c r="G371" s="57">
        <v>1206</v>
      </c>
      <c r="H371" s="57"/>
      <c r="I371" s="35"/>
      <c r="J371" s="35"/>
      <c r="K371" s="45" t="s">
        <v>288</v>
      </c>
      <c r="L371" s="45"/>
      <c r="M371" s="35"/>
      <c r="N371" s="35"/>
      <c r="O371" s="57">
        <v>1206</v>
      </c>
      <c r="P371" s="57"/>
      <c r="Q371" s="35"/>
      <c r="R371" s="35"/>
      <c r="S371" s="45" t="s">
        <v>288</v>
      </c>
      <c r="T371" s="45"/>
      <c r="U371" s="35"/>
    </row>
    <row r="372" spans="1:21">
      <c r="A372" s="72"/>
      <c r="B372" s="28"/>
      <c r="C372" s="57"/>
      <c r="D372" s="57"/>
      <c r="E372" s="35"/>
      <c r="F372" s="35"/>
      <c r="G372" s="57"/>
      <c r="H372" s="57"/>
      <c r="I372" s="35"/>
      <c r="J372" s="35"/>
      <c r="K372" s="45"/>
      <c r="L372" s="45"/>
      <c r="M372" s="35"/>
      <c r="N372" s="35"/>
      <c r="O372" s="57"/>
      <c r="P372" s="57"/>
      <c r="Q372" s="35"/>
      <c r="R372" s="35"/>
      <c r="S372" s="45"/>
      <c r="T372" s="45"/>
      <c r="U372" s="35"/>
    </row>
    <row r="373" spans="1:21">
      <c r="A373" s="72"/>
      <c r="B373" s="10" t="s">
        <v>808</v>
      </c>
      <c r="C373" s="24"/>
      <c r="D373" s="24"/>
      <c r="E373" s="24"/>
      <c r="F373" s="13"/>
      <c r="G373" s="24"/>
      <c r="H373" s="24"/>
      <c r="I373" s="24"/>
      <c r="J373" s="13"/>
      <c r="K373" s="24"/>
      <c r="L373" s="24"/>
      <c r="M373" s="24"/>
      <c r="N373" s="13"/>
      <c r="O373" s="24"/>
      <c r="P373" s="24"/>
      <c r="Q373" s="24"/>
      <c r="R373" s="13"/>
      <c r="S373" s="24"/>
      <c r="T373" s="24"/>
      <c r="U373" s="24"/>
    </row>
    <row r="374" spans="1:21">
      <c r="A374" s="72"/>
      <c r="B374" s="16" t="s">
        <v>809</v>
      </c>
      <c r="C374" s="35"/>
      <c r="D374" s="35"/>
      <c r="E374" s="35"/>
      <c r="F374" s="17"/>
      <c r="G374" s="35"/>
      <c r="H374" s="35"/>
      <c r="I374" s="35"/>
      <c r="J374" s="17"/>
      <c r="K374" s="35"/>
      <c r="L374" s="35"/>
      <c r="M374" s="35"/>
      <c r="N374" s="17"/>
      <c r="O374" s="35"/>
      <c r="P374" s="35"/>
      <c r="Q374" s="35"/>
      <c r="R374" s="17"/>
      <c r="S374" s="35"/>
      <c r="T374" s="35"/>
      <c r="U374" s="35"/>
    </row>
    <row r="375" spans="1:21">
      <c r="A375" s="72"/>
      <c r="B375" s="184" t="s">
        <v>810</v>
      </c>
      <c r="C375" s="58">
        <v>1238581</v>
      </c>
      <c r="D375" s="58"/>
      <c r="E375" s="24"/>
      <c r="F375" s="24"/>
      <c r="G375" s="58">
        <v>1238581</v>
      </c>
      <c r="H375" s="58"/>
      <c r="I375" s="24"/>
      <c r="J375" s="24"/>
      <c r="K375" s="56" t="s">
        <v>288</v>
      </c>
      <c r="L375" s="56"/>
      <c r="M375" s="24"/>
      <c r="N375" s="24"/>
      <c r="O375" s="58">
        <v>1238581</v>
      </c>
      <c r="P375" s="58"/>
      <c r="Q375" s="24"/>
      <c r="R375" s="24"/>
      <c r="S375" s="56" t="s">
        <v>288</v>
      </c>
      <c r="T375" s="56"/>
      <c r="U375" s="24"/>
    </row>
    <row r="376" spans="1:21">
      <c r="A376" s="72"/>
      <c r="B376" s="184"/>
      <c r="C376" s="58"/>
      <c r="D376" s="58"/>
      <c r="E376" s="24"/>
      <c r="F376" s="24"/>
      <c r="G376" s="58"/>
      <c r="H376" s="58"/>
      <c r="I376" s="24"/>
      <c r="J376" s="24"/>
      <c r="K376" s="56"/>
      <c r="L376" s="56"/>
      <c r="M376" s="24"/>
      <c r="N376" s="24"/>
      <c r="O376" s="58"/>
      <c r="P376" s="58"/>
      <c r="Q376" s="24"/>
      <c r="R376" s="24"/>
      <c r="S376" s="56"/>
      <c r="T376" s="56"/>
      <c r="U376" s="24"/>
    </row>
    <row r="377" spans="1:21">
      <c r="A377" s="72"/>
      <c r="B377" s="182" t="s">
        <v>811</v>
      </c>
      <c r="C377" s="57">
        <v>2535242</v>
      </c>
      <c r="D377" s="57"/>
      <c r="E377" s="35"/>
      <c r="F377" s="35"/>
      <c r="G377" s="57">
        <v>2535242</v>
      </c>
      <c r="H377" s="57"/>
      <c r="I377" s="35"/>
      <c r="J377" s="35"/>
      <c r="K377" s="45" t="s">
        <v>288</v>
      </c>
      <c r="L377" s="45"/>
      <c r="M377" s="35"/>
      <c r="N377" s="35"/>
      <c r="O377" s="57">
        <v>2535242</v>
      </c>
      <c r="P377" s="57"/>
      <c r="Q377" s="35"/>
      <c r="R377" s="35"/>
      <c r="S377" s="45" t="s">
        <v>288</v>
      </c>
      <c r="T377" s="45"/>
      <c r="U377" s="35"/>
    </row>
    <row r="378" spans="1:21">
      <c r="A378" s="72"/>
      <c r="B378" s="182"/>
      <c r="C378" s="57"/>
      <c r="D378" s="57"/>
      <c r="E378" s="35"/>
      <c r="F378" s="35"/>
      <c r="G378" s="57"/>
      <c r="H378" s="57"/>
      <c r="I378" s="35"/>
      <c r="J378" s="35"/>
      <c r="K378" s="45"/>
      <c r="L378" s="45"/>
      <c r="M378" s="35"/>
      <c r="N378" s="35"/>
      <c r="O378" s="57"/>
      <c r="P378" s="57"/>
      <c r="Q378" s="35"/>
      <c r="R378" s="35"/>
      <c r="S378" s="45"/>
      <c r="T378" s="45"/>
      <c r="U378" s="35"/>
    </row>
    <row r="379" spans="1:21">
      <c r="A379" s="72"/>
      <c r="B379" s="184" t="s">
        <v>812</v>
      </c>
      <c r="C379" s="58">
        <v>892676</v>
      </c>
      <c r="D379" s="58"/>
      <c r="E379" s="24"/>
      <c r="F379" s="24"/>
      <c r="G379" s="58">
        <v>892676</v>
      </c>
      <c r="H379" s="58"/>
      <c r="I379" s="24"/>
      <c r="J379" s="24"/>
      <c r="K379" s="56" t="s">
        <v>288</v>
      </c>
      <c r="L379" s="56"/>
      <c r="M379" s="24"/>
      <c r="N379" s="24"/>
      <c r="O379" s="58">
        <v>892676</v>
      </c>
      <c r="P379" s="58"/>
      <c r="Q379" s="24"/>
      <c r="R379" s="24"/>
      <c r="S379" s="56" t="s">
        <v>288</v>
      </c>
      <c r="T379" s="56"/>
      <c r="U379" s="24"/>
    </row>
    <row r="380" spans="1:21">
      <c r="A380" s="72"/>
      <c r="B380" s="184"/>
      <c r="C380" s="58"/>
      <c r="D380" s="58"/>
      <c r="E380" s="24"/>
      <c r="F380" s="24"/>
      <c r="G380" s="58"/>
      <c r="H380" s="58"/>
      <c r="I380" s="24"/>
      <c r="J380" s="24"/>
      <c r="K380" s="56"/>
      <c r="L380" s="56"/>
      <c r="M380" s="24"/>
      <c r="N380" s="24"/>
      <c r="O380" s="58"/>
      <c r="P380" s="58"/>
      <c r="Q380" s="24"/>
      <c r="R380" s="24"/>
      <c r="S380" s="56"/>
      <c r="T380" s="56"/>
      <c r="U380" s="24"/>
    </row>
    <row r="381" spans="1:21">
      <c r="A381" s="72"/>
      <c r="B381" s="28" t="s">
        <v>813</v>
      </c>
      <c r="C381" s="57">
        <v>408756</v>
      </c>
      <c r="D381" s="57"/>
      <c r="E381" s="35"/>
      <c r="F381" s="35"/>
      <c r="G381" s="57">
        <v>408756</v>
      </c>
      <c r="H381" s="57"/>
      <c r="I381" s="35"/>
      <c r="J381" s="35"/>
      <c r="K381" s="45" t="s">
        <v>288</v>
      </c>
      <c r="L381" s="45"/>
      <c r="M381" s="35"/>
      <c r="N381" s="35"/>
      <c r="O381" s="57">
        <v>408756</v>
      </c>
      <c r="P381" s="57"/>
      <c r="Q381" s="35"/>
      <c r="R381" s="35"/>
      <c r="S381" s="45" t="s">
        <v>288</v>
      </c>
      <c r="T381" s="45"/>
      <c r="U381" s="35"/>
    </row>
    <row r="382" spans="1:21">
      <c r="A382" s="72"/>
      <c r="B382" s="28"/>
      <c r="C382" s="57"/>
      <c r="D382" s="57"/>
      <c r="E382" s="35"/>
      <c r="F382" s="35"/>
      <c r="G382" s="57"/>
      <c r="H382" s="57"/>
      <c r="I382" s="35"/>
      <c r="J382" s="35"/>
      <c r="K382" s="45"/>
      <c r="L382" s="45"/>
      <c r="M382" s="35"/>
      <c r="N382" s="35"/>
      <c r="O382" s="57"/>
      <c r="P382" s="57"/>
      <c r="Q382" s="35"/>
      <c r="R382" s="35"/>
      <c r="S382" s="45"/>
      <c r="T382" s="45"/>
      <c r="U382" s="35"/>
    </row>
    <row r="383" spans="1:21">
      <c r="A383" s="72"/>
      <c r="B383" s="40" t="s">
        <v>57</v>
      </c>
      <c r="C383" s="58">
        <v>350109</v>
      </c>
      <c r="D383" s="58"/>
      <c r="E383" s="24"/>
      <c r="F383" s="24"/>
      <c r="G383" s="58">
        <v>355923</v>
      </c>
      <c r="H383" s="58"/>
      <c r="I383" s="24"/>
      <c r="J383" s="24"/>
      <c r="K383" s="56" t="s">
        <v>288</v>
      </c>
      <c r="L383" s="56"/>
      <c r="M383" s="24"/>
      <c r="N383" s="24"/>
      <c r="O383" s="58">
        <v>355923</v>
      </c>
      <c r="P383" s="58"/>
      <c r="Q383" s="24"/>
      <c r="R383" s="24"/>
      <c r="S383" s="56" t="s">
        <v>288</v>
      </c>
      <c r="T383" s="56"/>
      <c r="U383" s="24"/>
    </row>
    <row r="384" spans="1:21">
      <c r="A384" s="72"/>
      <c r="B384" s="40"/>
      <c r="C384" s="58"/>
      <c r="D384" s="58"/>
      <c r="E384" s="24"/>
      <c r="F384" s="24"/>
      <c r="G384" s="58"/>
      <c r="H384" s="58"/>
      <c r="I384" s="24"/>
      <c r="J384" s="24"/>
      <c r="K384" s="56"/>
      <c r="L384" s="56"/>
      <c r="M384" s="24"/>
      <c r="N384" s="24"/>
      <c r="O384" s="58"/>
      <c r="P384" s="58"/>
      <c r="Q384" s="24"/>
      <c r="R384" s="24"/>
      <c r="S384" s="56"/>
      <c r="T384" s="56"/>
      <c r="U384" s="24"/>
    </row>
    <row r="385" spans="1:21">
      <c r="A385" s="72"/>
      <c r="B385" s="28" t="s">
        <v>725</v>
      </c>
      <c r="C385" s="57">
        <v>3697</v>
      </c>
      <c r="D385" s="57"/>
      <c r="E385" s="35"/>
      <c r="F385" s="35"/>
      <c r="G385" s="57">
        <v>3697</v>
      </c>
      <c r="H385" s="57"/>
      <c r="I385" s="35"/>
      <c r="J385" s="35"/>
      <c r="K385" s="45" t="s">
        <v>288</v>
      </c>
      <c r="L385" s="45"/>
      <c r="M385" s="35"/>
      <c r="N385" s="35"/>
      <c r="O385" s="57">
        <v>3697</v>
      </c>
      <c r="P385" s="57"/>
      <c r="Q385" s="35"/>
      <c r="R385" s="35"/>
      <c r="S385" s="45" t="s">
        <v>288</v>
      </c>
      <c r="T385" s="45"/>
      <c r="U385" s="35"/>
    </row>
    <row r="386" spans="1:21">
      <c r="A386" s="72"/>
      <c r="B386" s="28"/>
      <c r="C386" s="57"/>
      <c r="D386" s="57"/>
      <c r="E386" s="35"/>
      <c r="F386" s="35"/>
      <c r="G386" s="57"/>
      <c r="H386" s="57"/>
      <c r="I386" s="35"/>
      <c r="J386" s="35"/>
      <c r="K386" s="45"/>
      <c r="L386" s="45"/>
      <c r="M386" s="35"/>
      <c r="N386" s="35"/>
      <c r="O386" s="57"/>
      <c r="P386" s="57"/>
      <c r="Q386" s="35"/>
      <c r="R386" s="35"/>
      <c r="S386" s="45"/>
      <c r="T386" s="45"/>
      <c r="U386" s="35"/>
    </row>
    <row r="387" spans="1:21">
      <c r="A387" s="72"/>
      <c r="B387" s="40" t="s">
        <v>681</v>
      </c>
      <c r="C387" s="56">
        <v>133</v>
      </c>
      <c r="D387" s="56"/>
      <c r="E387" s="24"/>
      <c r="F387" s="24"/>
      <c r="G387" s="56">
        <v>133</v>
      </c>
      <c r="H387" s="56"/>
      <c r="I387" s="24"/>
      <c r="J387" s="24"/>
      <c r="K387" s="56" t="s">
        <v>288</v>
      </c>
      <c r="L387" s="56"/>
      <c r="M387" s="24"/>
      <c r="N387" s="24"/>
      <c r="O387" s="56">
        <v>133</v>
      </c>
      <c r="P387" s="56"/>
      <c r="Q387" s="24"/>
      <c r="R387" s="24"/>
      <c r="S387" s="56" t="s">
        <v>288</v>
      </c>
      <c r="T387" s="56"/>
      <c r="U387" s="24"/>
    </row>
    <row r="388" spans="1:21">
      <c r="A388" s="72"/>
      <c r="B388" s="40"/>
      <c r="C388" s="56"/>
      <c r="D388" s="56"/>
      <c r="E388" s="24"/>
      <c r="F388" s="24"/>
      <c r="G388" s="56"/>
      <c r="H388" s="56"/>
      <c r="I388" s="24"/>
      <c r="J388" s="24"/>
      <c r="K388" s="56"/>
      <c r="L388" s="56"/>
      <c r="M388" s="24"/>
      <c r="N388" s="24"/>
      <c r="O388" s="56"/>
      <c r="P388" s="56"/>
      <c r="Q388" s="24"/>
      <c r="R388" s="24"/>
      <c r="S388" s="56"/>
      <c r="T388" s="56"/>
      <c r="U388" s="24"/>
    </row>
    <row r="389" spans="1:21">
      <c r="A389" s="72"/>
      <c r="B389" s="71"/>
      <c r="C389" s="71"/>
      <c r="D389" s="71"/>
      <c r="E389" s="71"/>
      <c r="F389" s="71"/>
      <c r="G389" s="71"/>
      <c r="H389" s="71"/>
      <c r="I389" s="71"/>
      <c r="J389" s="71"/>
      <c r="K389" s="71"/>
      <c r="L389" s="71"/>
      <c r="M389" s="71"/>
      <c r="N389" s="71"/>
      <c r="O389" s="71"/>
      <c r="P389" s="71"/>
      <c r="Q389" s="71"/>
      <c r="R389" s="71"/>
      <c r="S389" s="71"/>
      <c r="T389" s="71"/>
      <c r="U389" s="71"/>
    </row>
    <row r="390" spans="1:21">
      <c r="A390" s="72"/>
      <c r="B390" s="40" t="s">
        <v>814</v>
      </c>
      <c r="C390" s="40"/>
      <c r="D390" s="40"/>
      <c r="E390" s="40"/>
      <c r="F390" s="40"/>
      <c r="G390" s="40"/>
      <c r="H390" s="40"/>
      <c r="I390" s="40"/>
      <c r="J390" s="40"/>
      <c r="K390" s="40"/>
      <c r="L390" s="40"/>
      <c r="M390" s="40"/>
      <c r="N390" s="40"/>
      <c r="O390" s="40"/>
      <c r="P390" s="40"/>
      <c r="Q390" s="40"/>
      <c r="R390" s="40"/>
      <c r="S390" s="40"/>
      <c r="T390" s="40"/>
      <c r="U390" s="40"/>
    </row>
    <row r="391" spans="1:21">
      <c r="A391" s="72"/>
      <c r="B391" s="71"/>
      <c r="C391" s="71"/>
      <c r="D391" s="71"/>
      <c r="E391" s="71"/>
      <c r="F391" s="71"/>
      <c r="G391" s="71"/>
      <c r="H391" s="71"/>
      <c r="I391" s="71"/>
      <c r="J391" s="71"/>
      <c r="K391" s="71"/>
      <c r="L391" s="71"/>
      <c r="M391" s="71"/>
      <c r="N391" s="71"/>
      <c r="O391" s="71"/>
      <c r="P391" s="71"/>
      <c r="Q391" s="71"/>
      <c r="R391" s="71"/>
      <c r="S391" s="71"/>
      <c r="T391" s="71"/>
      <c r="U391" s="71"/>
    </row>
    <row r="392" spans="1:21">
      <c r="A392" s="72"/>
      <c r="B392" s="40" t="s">
        <v>815</v>
      </c>
      <c r="C392" s="40"/>
      <c r="D392" s="40"/>
      <c r="E392" s="40"/>
      <c r="F392" s="40"/>
      <c r="G392" s="40"/>
      <c r="H392" s="40"/>
      <c r="I392" s="40"/>
      <c r="J392" s="40"/>
      <c r="K392" s="40"/>
      <c r="L392" s="40"/>
      <c r="M392" s="40"/>
      <c r="N392" s="40"/>
      <c r="O392" s="40"/>
      <c r="P392" s="40"/>
      <c r="Q392" s="40"/>
      <c r="R392" s="40"/>
      <c r="S392" s="40"/>
      <c r="T392" s="40"/>
      <c r="U392" s="40"/>
    </row>
    <row r="393" spans="1:21">
      <c r="A393" s="72"/>
      <c r="B393" s="71"/>
      <c r="C393" s="71"/>
      <c r="D393" s="71"/>
      <c r="E393" s="71"/>
      <c r="F393" s="71"/>
      <c r="G393" s="71"/>
      <c r="H393" s="71"/>
      <c r="I393" s="71"/>
      <c r="J393" s="71"/>
      <c r="K393" s="71"/>
      <c r="L393" s="71"/>
      <c r="M393" s="71"/>
      <c r="N393" s="71"/>
      <c r="O393" s="71"/>
      <c r="P393" s="71"/>
      <c r="Q393" s="71"/>
      <c r="R393" s="71"/>
      <c r="S393" s="71"/>
      <c r="T393" s="71"/>
      <c r="U393" s="71"/>
    </row>
    <row r="394" spans="1:21">
      <c r="A394" s="72"/>
      <c r="B394" s="40" t="s">
        <v>816</v>
      </c>
      <c r="C394" s="40"/>
      <c r="D394" s="40"/>
      <c r="E394" s="40"/>
      <c r="F394" s="40"/>
      <c r="G394" s="40"/>
      <c r="H394" s="40"/>
      <c r="I394" s="40"/>
      <c r="J394" s="40"/>
      <c r="K394" s="40"/>
      <c r="L394" s="40"/>
      <c r="M394" s="40"/>
      <c r="N394" s="40"/>
      <c r="O394" s="40"/>
      <c r="P394" s="40"/>
      <c r="Q394" s="40"/>
      <c r="R394" s="40"/>
      <c r="S394" s="40"/>
      <c r="T394" s="40"/>
      <c r="U394" s="40"/>
    </row>
    <row r="395" spans="1:21">
      <c r="A395" s="72"/>
      <c r="B395" s="71"/>
      <c r="C395" s="71"/>
      <c r="D395" s="71"/>
      <c r="E395" s="71"/>
      <c r="F395" s="71"/>
      <c r="G395" s="71"/>
      <c r="H395" s="71"/>
      <c r="I395" s="71"/>
      <c r="J395" s="71"/>
      <c r="K395" s="71"/>
      <c r="L395" s="71"/>
      <c r="M395" s="71"/>
      <c r="N395" s="71"/>
      <c r="O395" s="71"/>
      <c r="P395" s="71"/>
      <c r="Q395" s="71"/>
      <c r="R395" s="71"/>
      <c r="S395" s="71"/>
      <c r="T395" s="71"/>
      <c r="U395" s="71"/>
    </row>
    <row r="396" spans="1:21">
      <c r="A396" s="72"/>
      <c r="B396" s="40" t="s">
        <v>817</v>
      </c>
      <c r="C396" s="40"/>
      <c r="D396" s="40"/>
      <c r="E396" s="40"/>
      <c r="F396" s="40"/>
      <c r="G396" s="40"/>
      <c r="H396" s="40"/>
      <c r="I396" s="40"/>
      <c r="J396" s="40"/>
      <c r="K396" s="40"/>
      <c r="L396" s="40"/>
      <c r="M396" s="40"/>
      <c r="N396" s="40"/>
      <c r="O396" s="40"/>
      <c r="P396" s="40"/>
      <c r="Q396" s="40"/>
      <c r="R396" s="40"/>
      <c r="S396" s="40"/>
      <c r="T396" s="40"/>
      <c r="U396" s="40"/>
    </row>
    <row r="397" spans="1:21">
      <c r="A397" s="72"/>
      <c r="B397" s="71"/>
      <c r="C397" s="71"/>
      <c r="D397" s="71"/>
      <c r="E397" s="71"/>
      <c r="F397" s="71"/>
      <c r="G397" s="71"/>
      <c r="H397" s="71"/>
      <c r="I397" s="71"/>
      <c r="J397" s="71"/>
      <c r="K397" s="71"/>
      <c r="L397" s="71"/>
      <c r="M397" s="71"/>
      <c r="N397" s="71"/>
      <c r="O397" s="71"/>
      <c r="P397" s="71"/>
      <c r="Q397" s="71"/>
      <c r="R397" s="71"/>
      <c r="S397" s="71"/>
      <c r="T397" s="71"/>
      <c r="U397" s="71"/>
    </row>
    <row r="398" spans="1:21" ht="25.5" customHeight="1">
      <c r="A398" s="72"/>
      <c r="B398" s="40" t="s">
        <v>818</v>
      </c>
      <c r="C398" s="40"/>
      <c r="D398" s="40"/>
      <c r="E398" s="40"/>
      <c r="F398" s="40"/>
      <c r="G398" s="40"/>
      <c r="H398" s="40"/>
      <c r="I398" s="40"/>
      <c r="J398" s="40"/>
      <c r="K398" s="40"/>
      <c r="L398" s="40"/>
      <c r="M398" s="40"/>
      <c r="N398" s="40"/>
      <c r="O398" s="40"/>
      <c r="P398" s="40"/>
      <c r="Q398" s="40"/>
      <c r="R398" s="40"/>
      <c r="S398" s="40"/>
      <c r="T398" s="40"/>
      <c r="U398" s="40"/>
    </row>
    <row r="399" spans="1:21">
      <c r="A399" s="72"/>
      <c r="B399" s="71"/>
      <c r="C399" s="71"/>
      <c r="D399" s="71"/>
      <c r="E399" s="71"/>
      <c r="F399" s="71"/>
      <c r="G399" s="71"/>
      <c r="H399" s="71"/>
      <c r="I399" s="71"/>
      <c r="J399" s="71"/>
      <c r="K399" s="71"/>
      <c r="L399" s="71"/>
      <c r="M399" s="71"/>
      <c r="N399" s="71"/>
      <c r="O399" s="71"/>
      <c r="P399" s="71"/>
      <c r="Q399" s="71"/>
      <c r="R399" s="71"/>
      <c r="S399" s="71"/>
      <c r="T399" s="71"/>
      <c r="U399" s="71"/>
    </row>
    <row r="400" spans="1:21">
      <c r="A400" s="72"/>
      <c r="B400" s="40" t="s">
        <v>819</v>
      </c>
      <c r="C400" s="40"/>
      <c r="D400" s="40"/>
      <c r="E400" s="40"/>
      <c r="F400" s="40"/>
      <c r="G400" s="40"/>
      <c r="H400" s="40"/>
      <c r="I400" s="40"/>
      <c r="J400" s="40"/>
      <c r="K400" s="40"/>
      <c r="L400" s="40"/>
      <c r="M400" s="40"/>
      <c r="N400" s="40"/>
      <c r="O400" s="40"/>
      <c r="P400" s="40"/>
      <c r="Q400" s="40"/>
      <c r="R400" s="40"/>
      <c r="S400" s="40"/>
      <c r="T400" s="40"/>
      <c r="U400" s="40"/>
    </row>
    <row r="401" spans="1:21">
      <c r="A401" s="72"/>
      <c r="B401" s="71"/>
      <c r="C401" s="71"/>
      <c r="D401" s="71"/>
      <c r="E401" s="71"/>
      <c r="F401" s="71"/>
      <c r="G401" s="71"/>
      <c r="H401" s="71"/>
      <c r="I401" s="71"/>
      <c r="J401" s="71"/>
      <c r="K401" s="71"/>
      <c r="L401" s="71"/>
      <c r="M401" s="71"/>
      <c r="N401" s="71"/>
      <c r="O401" s="71"/>
      <c r="P401" s="71"/>
      <c r="Q401" s="71"/>
      <c r="R401" s="71"/>
      <c r="S401" s="71"/>
      <c r="T401" s="71"/>
      <c r="U401" s="71"/>
    </row>
    <row r="402" spans="1:21">
      <c r="A402" s="72"/>
      <c r="B402" s="40" t="s">
        <v>820</v>
      </c>
      <c r="C402" s="40"/>
      <c r="D402" s="40"/>
      <c r="E402" s="40"/>
      <c r="F402" s="40"/>
      <c r="G402" s="40"/>
      <c r="H402" s="40"/>
      <c r="I402" s="40"/>
      <c r="J402" s="40"/>
      <c r="K402" s="40"/>
      <c r="L402" s="40"/>
      <c r="M402" s="40"/>
      <c r="N402" s="40"/>
      <c r="O402" s="40"/>
      <c r="P402" s="40"/>
      <c r="Q402" s="40"/>
      <c r="R402" s="40"/>
      <c r="S402" s="40"/>
      <c r="T402" s="40"/>
      <c r="U402" s="40"/>
    </row>
    <row r="403" spans="1:21">
      <c r="A403" s="72"/>
      <c r="B403" s="71"/>
      <c r="C403" s="71"/>
      <c r="D403" s="71"/>
      <c r="E403" s="71"/>
      <c r="F403" s="71"/>
      <c r="G403" s="71"/>
      <c r="H403" s="71"/>
      <c r="I403" s="71"/>
      <c r="J403" s="71"/>
      <c r="K403" s="71"/>
      <c r="L403" s="71"/>
      <c r="M403" s="71"/>
      <c r="N403" s="71"/>
      <c r="O403" s="71"/>
      <c r="P403" s="71"/>
      <c r="Q403" s="71"/>
      <c r="R403" s="71"/>
      <c r="S403" s="71"/>
      <c r="T403" s="71"/>
      <c r="U403" s="71"/>
    </row>
    <row r="404" spans="1:21">
      <c r="A404" s="72"/>
      <c r="B404" s="40" t="s">
        <v>821</v>
      </c>
      <c r="C404" s="40"/>
      <c r="D404" s="40"/>
      <c r="E404" s="40"/>
      <c r="F404" s="40"/>
      <c r="G404" s="40"/>
      <c r="H404" s="40"/>
      <c r="I404" s="40"/>
      <c r="J404" s="40"/>
      <c r="K404" s="40"/>
      <c r="L404" s="40"/>
      <c r="M404" s="40"/>
      <c r="N404" s="40"/>
      <c r="O404" s="40"/>
      <c r="P404" s="40"/>
      <c r="Q404" s="40"/>
      <c r="R404" s="40"/>
      <c r="S404" s="40"/>
      <c r="T404" s="40"/>
      <c r="U404" s="40"/>
    </row>
    <row r="405" spans="1:21">
      <c r="A405" s="72"/>
      <c r="B405" s="71"/>
      <c r="C405" s="71"/>
      <c r="D405" s="71"/>
      <c r="E405" s="71"/>
      <c r="F405" s="71"/>
      <c r="G405" s="71"/>
      <c r="H405" s="71"/>
      <c r="I405" s="71"/>
      <c r="J405" s="71"/>
      <c r="K405" s="71"/>
      <c r="L405" s="71"/>
      <c r="M405" s="71"/>
      <c r="N405" s="71"/>
      <c r="O405" s="71"/>
      <c r="P405" s="71"/>
      <c r="Q405" s="71"/>
      <c r="R405" s="71"/>
      <c r="S405" s="71"/>
      <c r="T405" s="71"/>
      <c r="U405" s="71"/>
    </row>
    <row r="406" spans="1:21">
      <c r="A406" s="72"/>
      <c r="B406" s="40" t="s">
        <v>822</v>
      </c>
      <c r="C406" s="40"/>
      <c r="D406" s="40"/>
      <c r="E406" s="40"/>
      <c r="F406" s="40"/>
      <c r="G406" s="40"/>
      <c r="H406" s="40"/>
      <c r="I406" s="40"/>
      <c r="J406" s="40"/>
      <c r="K406" s="40"/>
      <c r="L406" s="40"/>
      <c r="M406" s="40"/>
      <c r="N406" s="40"/>
      <c r="O406" s="40"/>
      <c r="P406" s="40"/>
      <c r="Q406" s="40"/>
      <c r="R406" s="40"/>
      <c r="S406" s="40"/>
      <c r="T406" s="40"/>
      <c r="U406" s="40"/>
    </row>
    <row r="407" spans="1:21">
      <c r="A407" s="72"/>
      <c r="B407" s="71"/>
      <c r="C407" s="71"/>
      <c r="D407" s="71"/>
      <c r="E407" s="71"/>
      <c r="F407" s="71"/>
      <c r="G407" s="71"/>
      <c r="H407" s="71"/>
      <c r="I407" s="71"/>
      <c r="J407" s="71"/>
      <c r="K407" s="71"/>
      <c r="L407" s="71"/>
      <c r="M407" s="71"/>
      <c r="N407" s="71"/>
      <c r="O407" s="71"/>
      <c r="P407" s="71"/>
      <c r="Q407" s="71"/>
      <c r="R407" s="71"/>
      <c r="S407" s="71"/>
      <c r="T407" s="71"/>
      <c r="U407" s="71"/>
    </row>
    <row r="408" spans="1:21">
      <c r="A408" s="72"/>
      <c r="B408" s="40" t="s">
        <v>823</v>
      </c>
      <c r="C408" s="40"/>
      <c r="D408" s="40"/>
      <c r="E408" s="40"/>
      <c r="F408" s="40"/>
      <c r="G408" s="40"/>
      <c r="H408" s="40"/>
      <c r="I408" s="40"/>
      <c r="J408" s="40"/>
      <c r="K408" s="40"/>
      <c r="L408" s="40"/>
      <c r="M408" s="40"/>
      <c r="N408" s="40"/>
      <c r="O408" s="40"/>
      <c r="P408" s="40"/>
      <c r="Q408" s="40"/>
      <c r="R408" s="40"/>
      <c r="S408" s="40"/>
      <c r="T408" s="40"/>
      <c r="U408" s="40"/>
    </row>
    <row r="409" spans="1:21">
      <c r="A409" s="72"/>
      <c r="B409" s="71"/>
      <c r="C409" s="71"/>
      <c r="D409" s="71"/>
      <c r="E409" s="71"/>
      <c r="F409" s="71"/>
      <c r="G409" s="71"/>
      <c r="H409" s="71"/>
      <c r="I409" s="71"/>
      <c r="J409" s="71"/>
      <c r="K409" s="71"/>
      <c r="L409" s="71"/>
      <c r="M409" s="71"/>
      <c r="N409" s="71"/>
      <c r="O409" s="71"/>
      <c r="P409" s="71"/>
      <c r="Q409" s="71"/>
      <c r="R409" s="71"/>
      <c r="S409" s="71"/>
      <c r="T409" s="71"/>
      <c r="U409" s="71"/>
    </row>
    <row r="410" spans="1:21">
      <c r="A410" s="72"/>
      <c r="B410" s="24" t="s">
        <v>824</v>
      </c>
      <c r="C410" s="24"/>
      <c r="D410" s="24"/>
      <c r="E410" s="24"/>
      <c r="F410" s="24"/>
      <c r="G410" s="24"/>
      <c r="H410" s="24"/>
      <c r="I410" s="24"/>
      <c r="J410" s="24"/>
      <c r="K410" s="24"/>
      <c r="L410" s="24"/>
      <c r="M410" s="24"/>
      <c r="N410" s="24"/>
      <c r="O410" s="24"/>
      <c r="P410" s="24"/>
      <c r="Q410" s="24"/>
      <c r="R410" s="24"/>
      <c r="S410" s="24"/>
      <c r="T410" s="24"/>
      <c r="U410" s="24"/>
    </row>
  </sheetData>
  <mergeCells count="1819">
    <mergeCell ref="B406:U406"/>
    <mergeCell ref="B407:U407"/>
    <mergeCell ref="B408:U408"/>
    <mergeCell ref="B409:U409"/>
    <mergeCell ref="B410:U410"/>
    <mergeCell ref="B400:U400"/>
    <mergeCell ref="B401:U401"/>
    <mergeCell ref="B402:U402"/>
    <mergeCell ref="B403:U403"/>
    <mergeCell ref="B404:U404"/>
    <mergeCell ref="B405:U405"/>
    <mergeCell ref="B394:U394"/>
    <mergeCell ref="B395:U395"/>
    <mergeCell ref="B396:U396"/>
    <mergeCell ref="B397:U397"/>
    <mergeCell ref="B398:U398"/>
    <mergeCell ref="B399:U399"/>
    <mergeCell ref="B331:U331"/>
    <mergeCell ref="B389:U389"/>
    <mergeCell ref="B390:U390"/>
    <mergeCell ref="B391:U391"/>
    <mergeCell ref="B392:U392"/>
    <mergeCell ref="B393:U393"/>
    <mergeCell ref="B266:U266"/>
    <mergeCell ref="B267:U267"/>
    <mergeCell ref="B268:U268"/>
    <mergeCell ref="B269:U269"/>
    <mergeCell ref="B270:U270"/>
    <mergeCell ref="B271:U271"/>
    <mergeCell ref="B159:U159"/>
    <mergeCell ref="B194:U194"/>
    <mergeCell ref="B229:U229"/>
    <mergeCell ref="B230:U230"/>
    <mergeCell ref="B252:U252"/>
    <mergeCell ref="B253:U253"/>
    <mergeCell ref="B49:U49"/>
    <mergeCell ref="B50:U50"/>
    <mergeCell ref="B51:U51"/>
    <mergeCell ref="B52:U52"/>
    <mergeCell ref="B110:U110"/>
    <mergeCell ref="B111:U111"/>
    <mergeCell ref="B43:U43"/>
    <mergeCell ref="B44:U44"/>
    <mergeCell ref="B45:U45"/>
    <mergeCell ref="B46:U46"/>
    <mergeCell ref="B47:U47"/>
    <mergeCell ref="B48:U48"/>
    <mergeCell ref="B37:U37"/>
    <mergeCell ref="B38:U38"/>
    <mergeCell ref="B39:U39"/>
    <mergeCell ref="B40:U40"/>
    <mergeCell ref="B41:U41"/>
    <mergeCell ref="B42:U42"/>
    <mergeCell ref="B31:U31"/>
    <mergeCell ref="B32:U32"/>
    <mergeCell ref="B33:U33"/>
    <mergeCell ref="B34:U34"/>
    <mergeCell ref="B35:U35"/>
    <mergeCell ref="B36:U36"/>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S387:T388"/>
    <mergeCell ref="U387:U388"/>
    <mergeCell ref="A1:A2"/>
    <mergeCell ref="B1:U1"/>
    <mergeCell ref="B2:U2"/>
    <mergeCell ref="B3:U3"/>
    <mergeCell ref="A4:A410"/>
    <mergeCell ref="B4:U4"/>
    <mergeCell ref="B5:U5"/>
    <mergeCell ref="B6:U6"/>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Q375:Q376"/>
    <mergeCell ref="R375:R376"/>
    <mergeCell ref="S375:T376"/>
    <mergeCell ref="U375:U376"/>
    <mergeCell ref="B377:B378"/>
    <mergeCell ref="C377:D378"/>
    <mergeCell ref="E377:E378"/>
    <mergeCell ref="F377:F378"/>
    <mergeCell ref="G377:H378"/>
    <mergeCell ref="I377:I378"/>
    <mergeCell ref="I375:I376"/>
    <mergeCell ref="J375:J376"/>
    <mergeCell ref="K375:L376"/>
    <mergeCell ref="M375:M376"/>
    <mergeCell ref="N375:N376"/>
    <mergeCell ref="O375:P376"/>
    <mergeCell ref="C374:E374"/>
    <mergeCell ref="G374:I374"/>
    <mergeCell ref="K374:M374"/>
    <mergeCell ref="O374:Q374"/>
    <mergeCell ref="S374:U374"/>
    <mergeCell ref="B375:B376"/>
    <mergeCell ref="C375:D376"/>
    <mergeCell ref="E375:E376"/>
    <mergeCell ref="F375:F376"/>
    <mergeCell ref="G375:H376"/>
    <mergeCell ref="R371:R372"/>
    <mergeCell ref="S371:T372"/>
    <mergeCell ref="U371:U372"/>
    <mergeCell ref="C373:E373"/>
    <mergeCell ref="G373:I373"/>
    <mergeCell ref="K373:M373"/>
    <mergeCell ref="O373:Q373"/>
    <mergeCell ref="S373:U373"/>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2:R353"/>
    <mergeCell ref="S352:T353"/>
    <mergeCell ref="U352:U353"/>
    <mergeCell ref="C354:E354"/>
    <mergeCell ref="G354:I354"/>
    <mergeCell ref="K354:M354"/>
    <mergeCell ref="O354:Q354"/>
    <mergeCell ref="S354:U354"/>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T341:T342"/>
    <mergeCell ref="U341:U342"/>
    <mergeCell ref="C343:E343"/>
    <mergeCell ref="G343:I343"/>
    <mergeCell ref="K343:M343"/>
    <mergeCell ref="O343:Q343"/>
    <mergeCell ref="S343:U343"/>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S336:U336"/>
    <mergeCell ref="S337:U337"/>
    <mergeCell ref="S338:U338"/>
    <mergeCell ref="S339:U339"/>
    <mergeCell ref="C340:E340"/>
    <mergeCell ref="G340:I340"/>
    <mergeCell ref="K340:M340"/>
    <mergeCell ref="O340:Q340"/>
    <mergeCell ref="S340:U340"/>
    <mergeCell ref="N336:N339"/>
    <mergeCell ref="O336:Q336"/>
    <mergeCell ref="O337:Q337"/>
    <mergeCell ref="O338:Q338"/>
    <mergeCell ref="O339:Q339"/>
    <mergeCell ref="R336:R339"/>
    <mergeCell ref="G336:I336"/>
    <mergeCell ref="G337:I337"/>
    <mergeCell ref="G338:I338"/>
    <mergeCell ref="G339:I339"/>
    <mergeCell ref="J336:J339"/>
    <mergeCell ref="K336:M336"/>
    <mergeCell ref="K337:M337"/>
    <mergeCell ref="K338:M338"/>
    <mergeCell ref="K339:M339"/>
    <mergeCell ref="B336:B339"/>
    <mergeCell ref="C336:E336"/>
    <mergeCell ref="C337:E337"/>
    <mergeCell ref="C338:E338"/>
    <mergeCell ref="C339:E339"/>
    <mergeCell ref="F336:F339"/>
    <mergeCell ref="S329:T330"/>
    <mergeCell ref="U329:U330"/>
    <mergeCell ref="B332:U332"/>
    <mergeCell ref="B334:B335"/>
    <mergeCell ref="C334:E335"/>
    <mergeCell ref="F334:F335"/>
    <mergeCell ref="G334:I335"/>
    <mergeCell ref="J334:J335"/>
    <mergeCell ref="K334:U334"/>
    <mergeCell ref="K335:U335"/>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Q317:Q318"/>
    <mergeCell ref="R317:R318"/>
    <mergeCell ref="S317:T318"/>
    <mergeCell ref="U317:U318"/>
    <mergeCell ref="B319:B320"/>
    <mergeCell ref="C319:D320"/>
    <mergeCell ref="E319:E320"/>
    <mergeCell ref="F319:F320"/>
    <mergeCell ref="G319:H320"/>
    <mergeCell ref="I319:I320"/>
    <mergeCell ref="I317:I318"/>
    <mergeCell ref="J317:J318"/>
    <mergeCell ref="K317:L318"/>
    <mergeCell ref="M317:M318"/>
    <mergeCell ref="N317:N318"/>
    <mergeCell ref="O317:P318"/>
    <mergeCell ref="C316:E316"/>
    <mergeCell ref="G316:I316"/>
    <mergeCell ref="K316:M316"/>
    <mergeCell ref="O316:Q316"/>
    <mergeCell ref="S316:U316"/>
    <mergeCell ref="B317:B318"/>
    <mergeCell ref="C317:D318"/>
    <mergeCell ref="E317:E318"/>
    <mergeCell ref="F317:F318"/>
    <mergeCell ref="G317:H318"/>
    <mergeCell ref="R313:R314"/>
    <mergeCell ref="S313:T314"/>
    <mergeCell ref="U313:U314"/>
    <mergeCell ref="C315:E315"/>
    <mergeCell ref="G315:I315"/>
    <mergeCell ref="K315:M315"/>
    <mergeCell ref="O315:Q315"/>
    <mergeCell ref="S315:U315"/>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4:R295"/>
    <mergeCell ref="S294:T295"/>
    <mergeCell ref="U294:U295"/>
    <mergeCell ref="C296:E296"/>
    <mergeCell ref="G296:I296"/>
    <mergeCell ref="K296:M296"/>
    <mergeCell ref="O296:Q296"/>
    <mergeCell ref="S296:U296"/>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U283:U284"/>
    <mergeCell ref="C285:E285"/>
    <mergeCell ref="G285:I285"/>
    <mergeCell ref="K285:M285"/>
    <mergeCell ref="O285:Q285"/>
    <mergeCell ref="S285:U285"/>
    <mergeCell ref="M283:M284"/>
    <mergeCell ref="N283:N284"/>
    <mergeCell ref="O283:P284"/>
    <mergeCell ref="Q283:Q284"/>
    <mergeCell ref="R283:R284"/>
    <mergeCell ref="S283:T284"/>
    <mergeCell ref="T281:T282"/>
    <mergeCell ref="U281:U282"/>
    <mergeCell ref="B283:B284"/>
    <mergeCell ref="C283:D284"/>
    <mergeCell ref="E283:E284"/>
    <mergeCell ref="F283:F284"/>
    <mergeCell ref="G283:H284"/>
    <mergeCell ref="I283:I284"/>
    <mergeCell ref="J283:J284"/>
    <mergeCell ref="K283:L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S276:U276"/>
    <mergeCell ref="S277:U277"/>
    <mergeCell ref="S278:U278"/>
    <mergeCell ref="S279:U279"/>
    <mergeCell ref="C280:E280"/>
    <mergeCell ref="G280:I280"/>
    <mergeCell ref="K280:M280"/>
    <mergeCell ref="O280:Q280"/>
    <mergeCell ref="S280:U280"/>
    <mergeCell ref="N276:N279"/>
    <mergeCell ref="O276:Q276"/>
    <mergeCell ref="O277:Q277"/>
    <mergeCell ref="O278:Q278"/>
    <mergeCell ref="O279:Q279"/>
    <mergeCell ref="R276:R279"/>
    <mergeCell ref="G276:I276"/>
    <mergeCell ref="G277:I277"/>
    <mergeCell ref="G278:I278"/>
    <mergeCell ref="G279:I279"/>
    <mergeCell ref="J276:J279"/>
    <mergeCell ref="K276:M276"/>
    <mergeCell ref="K277:M277"/>
    <mergeCell ref="K278:M278"/>
    <mergeCell ref="K279:M279"/>
    <mergeCell ref="B276:B279"/>
    <mergeCell ref="C276:E276"/>
    <mergeCell ref="C277:E277"/>
    <mergeCell ref="C278:E278"/>
    <mergeCell ref="C279:E279"/>
    <mergeCell ref="F276:F279"/>
    <mergeCell ref="H264:H265"/>
    <mergeCell ref="I264:I265"/>
    <mergeCell ref="B272:U272"/>
    <mergeCell ref="B274:B275"/>
    <mergeCell ref="C274:E275"/>
    <mergeCell ref="F274:F275"/>
    <mergeCell ref="G274:I275"/>
    <mergeCell ref="J274:J275"/>
    <mergeCell ref="K274:U274"/>
    <mergeCell ref="K275:U275"/>
    <mergeCell ref="B264:B265"/>
    <mergeCell ref="C264:C265"/>
    <mergeCell ref="D264:D265"/>
    <mergeCell ref="E264:E265"/>
    <mergeCell ref="F264:F265"/>
    <mergeCell ref="G264:G265"/>
    <mergeCell ref="B262:B263"/>
    <mergeCell ref="C262:D263"/>
    <mergeCell ref="E262:E263"/>
    <mergeCell ref="F262:F263"/>
    <mergeCell ref="G262:H263"/>
    <mergeCell ref="I262:I263"/>
    <mergeCell ref="H258:H259"/>
    <mergeCell ref="I258:I259"/>
    <mergeCell ref="B260:B261"/>
    <mergeCell ref="C260:D261"/>
    <mergeCell ref="E260:E261"/>
    <mergeCell ref="F260:F261"/>
    <mergeCell ref="G260:H261"/>
    <mergeCell ref="I260:I261"/>
    <mergeCell ref="B258:B259"/>
    <mergeCell ref="C258:C259"/>
    <mergeCell ref="D258:D259"/>
    <mergeCell ref="E258:E259"/>
    <mergeCell ref="F258:F259"/>
    <mergeCell ref="G258:G259"/>
    <mergeCell ref="B254:I254"/>
    <mergeCell ref="B256:B257"/>
    <mergeCell ref="C256:E256"/>
    <mergeCell ref="C257:E257"/>
    <mergeCell ref="F256:F257"/>
    <mergeCell ref="G256:I256"/>
    <mergeCell ref="G257:I257"/>
    <mergeCell ref="I248:I249"/>
    <mergeCell ref="B250:B251"/>
    <mergeCell ref="C250:C251"/>
    <mergeCell ref="D250:D251"/>
    <mergeCell ref="E250:E251"/>
    <mergeCell ref="F250:F251"/>
    <mergeCell ref="G250:G251"/>
    <mergeCell ref="H250:H251"/>
    <mergeCell ref="I250:I251"/>
    <mergeCell ref="C247:D247"/>
    <mergeCell ref="G247:H247"/>
    <mergeCell ref="B248:B249"/>
    <mergeCell ref="C248:D249"/>
    <mergeCell ref="E248:E249"/>
    <mergeCell ref="F248:F249"/>
    <mergeCell ref="G248:H249"/>
    <mergeCell ref="B243:B244"/>
    <mergeCell ref="C243:E244"/>
    <mergeCell ref="F243:F244"/>
    <mergeCell ref="G243:I244"/>
    <mergeCell ref="B245:B246"/>
    <mergeCell ref="C245:D246"/>
    <mergeCell ref="E245:E246"/>
    <mergeCell ref="F245:F246"/>
    <mergeCell ref="G245:H246"/>
    <mergeCell ref="I245:I246"/>
    <mergeCell ref="B241:B242"/>
    <mergeCell ref="C241:D242"/>
    <mergeCell ref="E241:E242"/>
    <mergeCell ref="F241:F242"/>
    <mergeCell ref="G241:H242"/>
    <mergeCell ref="I241:I242"/>
    <mergeCell ref="B239:B240"/>
    <mergeCell ref="C239:D240"/>
    <mergeCell ref="E239:E240"/>
    <mergeCell ref="F239:F240"/>
    <mergeCell ref="G239:H240"/>
    <mergeCell ref="I239:I240"/>
    <mergeCell ref="H235:H236"/>
    <mergeCell ref="I235:I236"/>
    <mergeCell ref="B237:B238"/>
    <mergeCell ref="C237:E238"/>
    <mergeCell ref="F237:F238"/>
    <mergeCell ref="G237:H238"/>
    <mergeCell ref="I237:I238"/>
    <mergeCell ref="B235:B236"/>
    <mergeCell ref="C235:C236"/>
    <mergeCell ref="D235:D236"/>
    <mergeCell ref="E235:E236"/>
    <mergeCell ref="F235:F236"/>
    <mergeCell ref="G235:G236"/>
    <mergeCell ref="B227:K227"/>
    <mergeCell ref="B228:K228"/>
    <mergeCell ref="B231:I231"/>
    <mergeCell ref="B233:B234"/>
    <mergeCell ref="C233:E233"/>
    <mergeCell ref="C234:E234"/>
    <mergeCell ref="F233:F234"/>
    <mergeCell ref="G233:I233"/>
    <mergeCell ref="G234:I234"/>
    <mergeCell ref="H223:H224"/>
    <mergeCell ref="I223:I224"/>
    <mergeCell ref="J223:J224"/>
    <mergeCell ref="K223:K224"/>
    <mergeCell ref="C225:E225"/>
    <mergeCell ref="C226:E226"/>
    <mergeCell ref="H220:H221"/>
    <mergeCell ref="I220:I221"/>
    <mergeCell ref="J220:J221"/>
    <mergeCell ref="K220:K221"/>
    <mergeCell ref="C222:E222"/>
    <mergeCell ref="B223:B224"/>
    <mergeCell ref="C223:D224"/>
    <mergeCell ref="E223:E224"/>
    <mergeCell ref="F223:F224"/>
    <mergeCell ref="G223:G224"/>
    <mergeCell ref="H217:H218"/>
    <mergeCell ref="I217:I218"/>
    <mergeCell ref="J217:J218"/>
    <mergeCell ref="K217:K218"/>
    <mergeCell ref="C219:E219"/>
    <mergeCell ref="B220:B221"/>
    <mergeCell ref="C220:D221"/>
    <mergeCell ref="E220:E221"/>
    <mergeCell ref="F220:F221"/>
    <mergeCell ref="G220:G221"/>
    <mergeCell ref="H214:H215"/>
    <mergeCell ref="I214:I215"/>
    <mergeCell ref="J214:J215"/>
    <mergeCell ref="K214:K215"/>
    <mergeCell ref="C216:E216"/>
    <mergeCell ref="B217:B218"/>
    <mergeCell ref="C217:D218"/>
    <mergeCell ref="E217:E218"/>
    <mergeCell ref="F217:F218"/>
    <mergeCell ref="G217:G218"/>
    <mergeCell ref="H211:H212"/>
    <mergeCell ref="I211:I212"/>
    <mergeCell ref="J211:J212"/>
    <mergeCell ref="K211:K212"/>
    <mergeCell ref="C213:E213"/>
    <mergeCell ref="B214:B215"/>
    <mergeCell ref="C214:D215"/>
    <mergeCell ref="E214:E215"/>
    <mergeCell ref="F214:F215"/>
    <mergeCell ref="G214:G215"/>
    <mergeCell ref="H208:H209"/>
    <mergeCell ref="I208:I209"/>
    <mergeCell ref="J208:J209"/>
    <mergeCell ref="K208:K209"/>
    <mergeCell ref="C210:E210"/>
    <mergeCell ref="B211:B212"/>
    <mergeCell ref="C211:D212"/>
    <mergeCell ref="E211:E212"/>
    <mergeCell ref="F211:F212"/>
    <mergeCell ref="G211:G212"/>
    <mergeCell ref="I204:I205"/>
    <mergeCell ref="J204:J205"/>
    <mergeCell ref="K204:K205"/>
    <mergeCell ref="C206:E206"/>
    <mergeCell ref="C207:E207"/>
    <mergeCell ref="B208:B209"/>
    <mergeCell ref="C208:D209"/>
    <mergeCell ref="E208:E209"/>
    <mergeCell ref="F208:F209"/>
    <mergeCell ref="G208:G209"/>
    <mergeCell ref="B204:B205"/>
    <mergeCell ref="C204:D205"/>
    <mergeCell ref="E204:E205"/>
    <mergeCell ref="F204:F205"/>
    <mergeCell ref="G204:G205"/>
    <mergeCell ref="H204:H205"/>
    <mergeCell ref="H200:H201"/>
    <mergeCell ref="I200:I201"/>
    <mergeCell ref="J200:J201"/>
    <mergeCell ref="K200:K201"/>
    <mergeCell ref="C202:E202"/>
    <mergeCell ref="C203:E203"/>
    <mergeCell ref="B200:B201"/>
    <mergeCell ref="C200:C201"/>
    <mergeCell ref="D200:D201"/>
    <mergeCell ref="E200:E201"/>
    <mergeCell ref="F200:F201"/>
    <mergeCell ref="G200:G201"/>
    <mergeCell ref="B192:K192"/>
    <mergeCell ref="B193:K193"/>
    <mergeCell ref="B195:K195"/>
    <mergeCell ref="C197:K197"/>
    <mergeCell ref="B198:B199"/>
    <mergeCell ref="C198:E198"/>
    <mergeCell ref="C199:E199"/>
    <mergeCell ref="F198:F199"/>
    <mergeCell ref="H198:H199"/>
    <mergeCell ref="J198:J199"/>
    <mergeCell ref="H188:H189"/>
    <mergeCell ref="I188:I189"/>
    <mergeCell ref="J188:J189"/>
    <mergeCell ref="K188:K189"/>
    <mergeCell ref="C190:E190"/>
    <mergeCell ref="C191:E191"/>
    <mergeCell ref="H185:H186"/>
    <mergeCell ref="I185:I186"/>
    <mergeCell ref="J185:J186"/>
    <mergeCell ref="K185:K186"/>
    <mergeCell ref="C187:E187"/>
    <mergeCell ref="B188:B189"/>
    <mergeCell ref="C188:D189"/>
    <mergeCell ref="E188:E189"/>
    <mergeCell ref="F188:F189"/>
    <mergeCell ref="G188:G189"/>
    <mergeCell ref="H182:H183"/>
    <mergeCell ref="I182:I183"/>
    <mergeCell ref="J182:J183"/>
    <mergeCell ref="K182:K183"/>
    <mergeCell ref="C184:E184"/>
    <mergeCell ref="B185:B186"/>
    <mergeCell ref="C185:D186"/>
    <mergeCell ref="E185:E186"/>
    <mergeCell ref="F185:F186"/>
    <mergeCell ref="G185:G186"/>
    <mergeCell ref="H179:H180"/>
    <mergeCell ref="I179:I180"/>
    <mergeCell ref="J179:J180"/>
    <mergeCell ref="K179:K180"/>
    <mergeCell ref="C181:E181"/>
    <mergeCell ref="B182:B183"/>
    <mergeCell ref="C182:D183"/>
    <mergeCell ref="E182:E183"/>
    <mergeCell ref="F182:F183"/>
    <mergeCell ref="G182:G183"/>
    <mergeCell ref="H176:H177"/>
    <mergeCell ref="I176:I177"/>
    <mergeCell ref="J176:J177"/>
    <mergeCell ref="K176:K177"/>
    <mergeCell ref="C178:E178"/>
    <mergeCell ref="B179:B180"/>
    <mergeCell ref="C179:D180"/>
    <mergeCell ref="E179:E180"/>
    <mergeCell ref="F179:F180"/>
    <mergeCell ref="G179:G180"/>
    <mergeCell ref="H173:H174"/>
    <mergeCell ref="I173:I174"/>
    <mergeCell ref="J173:J174"/>
    <mergeCell ref="K173:K174"/>
    <mergeCell ref="C175:E175"/>
    <mergeCell ref="B176:B177"/>
    <mergeCell ref="C176:D177"/>
    <mergeCell ref="E176:E177"/>
    <mergeCell ref="F176:F177"/>
    <mergeCell ref="G176:G177"/>
    <mergeCell ref="I169:I170"/>
    <mergeCell ref="J169:J170"/>
    <mergeCell ref="K169:K170"/>
    <mergeCell ref="C171:E171"/>
    <mergeCell ref="C172:E172"/>
    <mergeCell ref="B173:B174"/>
    <mergeCell ref="C173:D174"/>
    <mergeCell ref="E173:E174"/>
    <mergeCell ref="F173:F174"/>
    <mergeCell ref="G173:G174"/>
    <mergeCell ref="B169:B170"/>
    <mergeCell ref="C169:D170"/>
    <mergeCell ref="E169:E170"/>
    <mergeCell ref="F169:F170"/>
    <mergeCell ref="G169:G170"/>
    <mergeCell ref="H169:H170"/>
    <mergeCell ref="H165:H166"/>
    <mergeCell ref="I165:I166"/>
    <mergeCell ref="J165:J166"/>
    <mergeCell ref="K165:K166"/>
    <mergeCell ref="C167:E167"/>
    <mergeCell ref="C168:E168"/>
    <mergeCell ref="B165:B166"/>
    <mergeCell ref="C165:C166"/>
    <mergeCell ref="D165:D166"/>
    <mergeCell ref="E165:E166"/>
    <mergeCell ref="F165:F166"/>
    <mergeCell ref="G165:G166"/>
    <mergeCell ref="T157:T158"/>
    <mergeCell ref="U157:U158"/>
    <mergeCell ref="B160:K160"/>
    <mergeCell ref="C162:K162"/>
    <mergeCell ref="B163:B164"/>
    <mergeCell ref="C163:E163"/>
    <mergeCell ref="C164:E164"/>
    <mergeCell ref="F163:F164"/>
    <mergeCell ref="H163:H164"/>
    <mergeCell ref="J163:J164"/>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P155:P156"/>
    <mergeCell ref="Q155:Q156"/>
    <mergeCell ref="R155:R156"/>
    <mergeCell ref="S155:S156"/>
    <mergeCell ref="T155:T156"/>
    <mergeCell ref="U155:U156"/>
    <mergeCell ref="J155:J156"/>
    <mergeCell ref="K155:K156"/>
    <mergeCell ref="L155:L156"/>
    <mergeCell ref="M155:M156"/>
    <mergeCell ref="N155:N156"/>
    <mergeCell ref="O155:O156"/>
    <mergeCell ref="S153:T154"/>
    <mergeCell ref="U153:U154"/>
    <mergeCell ref="B155:B156"/>
    <mergeCell ref="C155:C156"/>
    <mergeCell ref="D155:D156"/>
    <mergeCell ref="E155:E156"/>
    <mergeCell ref="F155:F156"/>
    <mergeCell ref="G155:G156"/>
    <mergeCell ref="H155:H156"/>
    <mergeCell ref="I155:I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T145:T146"/>
    <mergeCell ref="U145:U146"/>
    <mergeCell ref="B147:B148"/>
    <mergeCell ref="C147:D148"/>
    <mergeCell ref="E147:E148"/>
    <mergeCell ref="F147:F148"/>
    <mergeCell ref="G147:H148"/>
    <mergeCell ref="I147:I148"/>
    <mergeCell ref="J147:J148"/>
    <mergeCell ref="K147:L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0:R143"/>
    <mergeCell ref="S140:U140"/>
    <mergeCell ref="S141:U141"/>
    <mergeCell ref="S142:U142"/>
    <mergeCell ref="S143:U143"/>
    <mergeCell ref="C144:E144"/>
    <mergeCell ref="G144:I144"/>
    <mergeCell ref="K144:M144"/>
    <mergeCell ref="O144:Q144"/>
    <mergeCell ref="S144:U144"/>
    <mergeCell ref="K141:M141"/>
    <mergeCell ref="K142:M142"/>
    <mergeCell ref="K143:M143"/>
    <mergeCell ref="N140:N143"/>
    <mergeCell ref="O140:Q140"/>
    <mergeCell ref="O141:Q141"/>
    <mergeCell ref="O142:Q142"/>
    <mergeCell ref="O143:Q143"/>
    <mergeCell ref="C139:U139"/>
    <mergeCell ref="B140:B143"/>
    <mergeCell ref="C140:E143"/>
    <mergeCell ref="F140:F143"/>
    <mergeCell ref="G140:I140"/>
    <mergeCell ref="G141:I141"/>
    <mergeCell ref="G142:I142"/>
    <mergeCell ref="G143:I143"/>
    <mergeCell ref="J140:J143"/>
    <mergeCell ref="K140:M140"/>
    <mergeCell ref="Q134:Q135"/>
    <mergeCell ref="R134:R135"/>
    <mergeCell ref="S134:S135"/>
    <mergeCell ref="T134:T135"/>
    <mergeCell ref="U134:U135"/>
    <mergeCell ref="B137:U137"/>
    <mergeCell ref="B136:U136"/>
    <mergeCell ref="K134:K135"/>
    <mergeCell ref="L134:L135"/>
    <mergeCell ref="M134:M135"/>
    <mergeCell ref="N134:N135"/>
    <mergeCell ref="O134:O135"/>
    <mergeCell ref="P134:P135"/>
    <mergeCell ref="U132:U133"/>
    <mergeCell ref="B134:B135"/>
    <mergeCell ref="C134:C135"/>
    <mergeCell ref="D134:D135"/>
    <mergeCell ref="E134:E135"/>
    <mergeCell ref="F134:F135"/>
    <mergeCell ref="G134:G135"/>
    <mergeCell ref="H134:H135"/>
    <mergeCell ref="I134:I135"/>
    <mergeCell ref="J134:J135"/>
    <mergeCell ref="O132:O133"/>
    <mergeCell ref="P132:P133"/>
    <mergeCell ref="Q132:Q133"/>
    <mergeCell ref="R132:R133"/>
    <mergeCell ref="S132:S133"/>
    <mergeCell ref="T132:T133"/>
    <mergeCell ref="I132:I133"/>
    <mergeCell ref="J132:J133"/>
    <mergeCell ref="K132:K133"/>
    <mergeCell ref="L132:L133"/>
    <mergeCell ref="M132:M133"/>
    <mergeCell ref="N132:N133"/>
    <mergeCell ref="R130:R131"/>
    <mergeCell ref="S130:T131"/>
    <mergeCell ref="U130:U131"/>
    <mergeCell ref="B132:B133"/>
    <mergeCell ref="C132:C133"/>
    <mergeCell ref="D132:D133"/>
    <mergeCell ref="E132:E133"/>
    <mergeCell ref="F132:F133"/>
    <mergeCell ref="G132:G133"/>
    <mergeCell ref="H132:H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S122:S123"/>
    <mergeCell ref="T122:T123"/>
    <mergeCell ref="U122:U123"/>
    <mergeCell ref="B124:B125"/>
    <mergeCell ref="C124:D125"/>
    <mergeCell ref="E124:E125"/>
    <mergeCell ref="F124:F125"/>
    <mergeCell ref="G124:H125"/>
    <mergeCell ref="I124:I125"/>
    <mergeCell ref="J124:J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C121:E121"/>
    <mergeCell ref="G121:I121"/>
    <mergeCell ref="K121:M121"/>
    <mergeCell ref="O121:Q121"/>
    <mergeCell ref="S121:U121"/>
    <mergeCell ref="B122:B123"/>
    <mergeCell ref="C122:C123"/>
    <mergeCell ref="D122:D123"/>
    <mergeCell ref="E122:E123"/>
    <mergeCell ref="F122:F123"/>
    <mergeCell ref="O117:Q117"/>
    <mergeCell ref="O118:Q118"/>
    <mergeCell ref="O119:Q119"/>
    <mergeCell ref="O120:Q120"/>
    <mergeCell ref="R117:R120"/>
    <mergeCell ref="S117:U117"/>
    <mergeCell ref="S118:U118"/>
    <mergeCell ref="S119:U119"/>
    <mergeCell ref="S120:U120"/>
    <mergeCell ref="J117:J120"/>
    <mergeCell ref="K117:M117"/>
    <mergeCell ref="K118:M118"/>
    <mergeCell ref="K119:M119"/>
    <mergeCell ref="K120:M120"/>
    <mergeCell ref="N117:N120"/>
    <mergeCell ref="B117:B120"/>
    <mergeCell ref="C117:E120"/>
    <mergeCell ref="F117:F120"/>
    <mergeCell ref="G117:I117"/>
    <mergeCell ref="G118:I118"/>
    <mergeCell ref="G119:I119"/>
    <mergeCell ref="G120:I120"/>
    <mergeCell ref="N108:N109"/>
    <mergeCell ref="O108:O109"/>
    <mergeCell ref="P108:P109"/>
    <mergeCell ref="Q108:Q109"/>
    <mergeCell ref="B114:U114"/>
    <mergeCell ref="C116:U116"/>
    <mergeCell ref="B112:U112"/>
    <mergeCell ref="B113:U113"/>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B53:Q53"/>
    <mergeCell ref="C55:E55"/>
    <mergeCell ref="G55:I55"/>
    <mergeCell ref="K55:M55"/>
    <mergeCell ref="O55:Q55"/>
    <mergeCell ref="C56:E56"/>
    <mergeCell ref="G56:I56"/>
    <mergeCell ref="K56:M56"/>
    <mergeCell ref="O56:Q5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1" width="26.7109375" bestFit="1" customWidth="1"/>
    <col min="2" max="2" width="36.5703125" customWidth="1"/>
    <col min="3" max="3" width="5.42578125" customWidth="1"/>
    <col min="4" max="6" width="24.85546875" customWidth="1"/>
    <col min="7" max="7" width="5.42578125" customWidth="1"/>
    <col min="8" max="8" width="20.5703125" customWidth="1"/>
    <col min="9" max="9" width="4.140625" customWidth="1"/>
    <col min="10" max="10" width="24.85546875" customWidth="1"/>
    <col min="11" max="11" width="5.42578125" customWidth="1"/>
    <col min="12" max="14" width="24.85546875" customWidth="1"/>
    <col min="15" max="15" width="5.42578125" customWidth="1"/>
    <col min="16" max="18" width="24.85546875" customWidth="1"/>
    <col min="19" max="19" width="5.42578125" customWidth="1"/>
    <col min="20" max="20" width="20.5703125" customWidth="1"/>
    <col min="21" max="22" width="24.85546875" customWidth="1"/>
    <col min="23" max="23" width="5.42578125" customWidth="1"/>
    <col min="24" max="25" width="24.85546875" customWidth="1"/>
  </cols>
  <sheetData>
    <row r="1" spans="1:25" ht="15" customHeight="1">
      <c r="A1" s="7" t="s">
        <v>8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826</v>
      </c>
      <c r="B3" s="71" t="s">
        <v>5</v>
      </c>
      <c r="C3" s="71"/>
      <c r="D3" s="71"/>
      <c r="E3" s="71"/>
      <c r="F3" s="71"/>
      <c r="G3" s="71"/>
      <c r="H3" s="71"/>
      <c r="I3" s="71"/>
      <c r="J3" s="71"/>
      <c r="K3" s="71"/>
      <c r="L3" s="71"/>
      <c r="M3" s="71"/>
      <c r="N3" s="71"/>
      <c r="O3" s="71"/>
      <c r="P3" s="71"/>
      <c r="Q3" s="71"/>
      <c r="R3" s="71"/>
      <c r="S3" s="71"/>
      <c r="T3" s="71"/>
      <c r="U3" s="71"/>
      <c r="V3" s="71"/>
      <c r="W3" s="71"/>
      <c r="X3" s="71"/>
      <c r="Y3" s="71"/>
    </row>
    <row r="4" spans="1:25" ht="15" customHeight="1">
      <c r="A4" s="72" t="s">
        <v>825</v>
      </c>
      <c r="B4" s="71" t="s">
        <v>5</v>
      </c>
      <c r="C4" s="71"/>
      <c r="D4" s="71"/>
      <c r="E4" s="71"/>
      <c r="F4" s="71"/>
      <c r="G4" s="71"/>
      <c r="H4" s="71"/>
      <c r="I4" s="71"/>
      <c r="J4" s="71"/>
      <c r="K4" s="71"/>
      <c r="L4" s="71"/>
      <c r="M4" s="71"/>
      <c r="N4" s="71"/>
      <c r="O4" s="71"/>
      <c r="P4" s="71"/>
      <c r="Q4" s="71"/>
      <c r="R4" s="71"/>
      <c r="S4" s="71"/>
      <c r="T4" s="71"/>
      <c r="U4" s="71"/>
      <c r="V4" s="71"/>
      <c r="W4" s="71"/>
      <c r="X4" s="71"/>
      <c r="Y4" s="71"/>
    </row>
    <row r="5" spans="1:25">
      <c r="A5" s="72"/>
      <c r="B5" s="77" t="s">
        <v>827</v>
      </c>
      <c r="C5" s="77"/>
      <c r="D5" s="77"/>
      <c r="E5" s="77"/>
      <c r="F5" s="77"/>
      <c r="G5" s="77"/>
      <c r="H5" s="77"/>
      <c r="I5" s="77"/>
      <c r="J5" s="77"/>
      <c r="K5" s="77"/>
      <c r="L5" s="77"/>
      <c r="M5" s="77"/>
      <c r="N5" s="77"/>
      <c r="O5" s="77"/>
      <c r="P5" s="77"/>
      <c r="Q5" s="77"/>
      <c r="R5" s="77"/>
      <c r="S5" s="77"/>
      <c r="T5" s="77"/>
      <c r="U5" s="77"/>
      <c r="V5" s="77"/>
      <c r="W5" s="77"/>
      <c r="X5" s="77"/>
      <c r="Y5" s="77"/>
    </row>
    <row r="6" spans="1:25">
      <c r="A6" s="72"/>
      <c r="B6" s="71"/>
      <c r="C6" s="71"/>
      <c r="D6" s="71"/>
      <c r="E6" s="71"/>
      <c r="F6" s="71"/>
      <c r="G6" s="71"/>
      <c r="H6" s="71"/>
      <c r="I6" s="71"/>
      <c r="J6" s="71"/>
      <c r="K6" s="71"/>
      <c r="L6" s="71"/>
      <c r="M6" s="71"/>
      <c r="N6" s="71"/>
      <c r="O6" s="71"/>
      <c r="P6" s="71"/>
      <c r="Q6" s="71"/>
      <c r="R6" s="71"/>
      <c r="S6" s="71"/>
      <c r="T6" s="71"/>
      <c r="U6" s="71"/>
      <c r="V6" s="71"/>
      <c r="W6" s="71"/>
      <c r="X6" s="71"/>
      <c r="Y6" s="71"/>
    </row>
    <row r="7" spans="1:25" ht="25.5" customHeight="1">
      <c r="A7" s="72"/>
      <c r="B7" s="24" t="s">
        <v>828</v>
      </c>
      <c r="C7" s="24"/>
      <c r="D7" s="24"/>
      <c r="E7" s="24"/>
      <c r="F7" s="24"/>
      <c r="G7" s="24"/>
      <c r="H7" s="24"/>
      <c r="I7" s="24"/>
      <c r="J7" s="24"/>
      <c r="K7" s="24"/>
      <c r="L7" s="24"/>
      <c r="M7" s="24"/>
      <c r="N7" s="24"/>
      <c r="O7" s="24"/>
      <c r="P7" s="24"/>
      <c r="Q7" s="24"/>
      <c r="R7" s="24"/>
      <c r="S7" s="24"/>
      <c r="T7" s="24"/>
      <c r="U7" s="24"/>
      <c r="V7" s="24"/>
      <c r="W7" s="24"/>
      <c r="X7" s="24"/>
      <c r="Y7" s="24"/>
    </row>
    <row r="8" spans="1:25">
      <c r="A8" s="72"/>
      <c r="B8" s="23"/>
      <c r="C8" s="23"/>
      <c r="D8" s="23"/>
      <c r="E8" s="23"/>
      <c r="F8" s="23"/>
      <c r="G8" s="23"/>
      <c r="H8" s="23"/>
      <c r="I8" s="23"/>
      <c r="J8" s="23"/>
      <c r="K8" s="23"/>
      <c r="L8" s="23"/>
      <c r="M8" s="23"/>
      <c r="N8" s="23"/>
      <c r="O8" s="23"/>
      <c r="P8" s="23"/>
      <c r="Q8" s="23"/>
      <c r="R8" s="23"/>
      <c r="S8" s="23"/>
      <c r="T8" s="23"/>
      <c r="U8" s="23"/>
      <c r="V8" s="23"/>
      <c r="W8" s="23"/>
      <c r="X8" s="23"/>
      <c r="Y8" s="23"/>
    </row>
    <row r="9" spans="1:25">
      <c r="A9" s="72"/>
      <c r="B9" s="12"/>
      <c r="C9" s="12"/>
      <c r="D9" s="12"/>
      <c r="E9" s="12"/>
      <c r="F9" s="12"/>
      <c r="G9" s="12"/>
      <c r="H9" s="12"/>
      <c r="I9" s="12"/>
      <c r="J9" s="12"/>
      <c r="K9" s="12"/>
      <c r="L9" s="12"/>
      <c r="M9" s="12"/>
      <c r="N9" s="12"/>
      <c r="O9" s="12"/>
      <c r="P9" s="12"/>
      <c r="Q9" s="12"/>
      <c r="R9" s="12"/>
      <c r="S9" s="12"/>
      <c r="T9" s="12"/>
      <c r="U9" s="12"/>
      <c r="V9" s="12"/>
      <c r="W9" s="12"/>
      <c r="X9" s="12"/>
      <c r="Y9" s="12"/>
    </row>
    <row r="10" spans="1:25">
      <c r="A10" s="72"/>
      <c r="B10" s="24"/>
      <c r="C10" s="25" t="s">
        <v>243</v>
      </c>
      <c r="D10" s="25"/>
      <c r="E10" s="25"/>
      <c r="F10" s="25"/>
      <c r="G10" s="25"/>
      <c r="H10" s="25"/>
      <c r="I10" s="25"/>
      <c r="J10" s="25"/>
      <c r="K10" s="25"/>
      <c r="L10" s="25"/>
      <c r="M10" s="25"/>
      <c r="N10" s="25"/>
      <c r="O10" s="25"/>
      <c r="P10" s="25"/>
      <c r="Q10" s="25"/>
      <c r="R10" s="25"/>
      <c r="S10" s="25"/>
      <c r="T10" s="25"/>
      <c r="U10" s="25"/>
      <c r="V10" s="25"/>
      <c r="W10" s="25"/>
      <c r="X10" s="25"/>
      <c r="Y10" s="25"/>
    </row>
    <row r="11" spans="1:25" ht="15.75" thickBot="1">
      <c r="A11" s="72"/>
      <c r="B11" s="24"/>
      <c r="C11" s="26" t="s">
        <v>244</v>
      </c>
      <c r="D11" s="26"/>
      <c r="E11" s="26"/>
      <c r="F11" s="26"/>
      <c r="G11" s="26"/>
      <c r="H11" s="26"/>
      <c r="I11" s="26"/>
      <c r="J11" s="26"/>
      <c r="K11" s="26"/>
      <c r="L11" s="26"/>
      <c r="M11" s="26"/>
      <c r="N11" s="26"/>
      <c r="O11" s="26"/>
      <c r="P11" s="26"/>
      <c r="Q11" s="26"/>
      <c r="R11" s="26"/>
      <c r="S11" s="26"/>
      <c r="T11" s="26"/>
      <c r="U11" s="26"/>
      <c r="V11" s="26"/>
      <c r="W11" s="26"/>
      <c r="X11" s="26"/>
      <c r="Y11" s="26"/>
    </row>
    <row r="12" spans="1:25" ht="15.75" thickBot="1">
      <c r="A12" s="72"/>
      <c r="B12" s="13"/>
      <c r="C12" s="27">
        <v>2014</v>
      </c>
      <c r="D12" s="27"/>
      <c r="E12" s="27"/>
      <c r="F12" s="27"/>
      <c r="G12" s="27"/>
      <c r="H12" s="27"/>
      <c r="I12" s="27"/>
      <c r="J12" s="27"/>
      <c r="K12" s="27"/>
      <c r="L12" s="27"/>
      <c r="M12" s="27"/>
      <c r="N12" s="13"/>
      <c r="O12" s="27">
        <v>2013</v>
      </c>
      <c r="P12" s="27"/>
      <c r="Q12" s="27"/>
      <c r="R12" s="27"/>
      <c r="S12" s="27"/>
      <c r="T12" s="27"/>
      <c r="U12" s="27"/>
      <c r="V12" s="27"/>
      <c r="W12" s="27"/>
      <c r="X12" s="27"/>
      <c r="Y12" s="27"/>
    </row>
    <row r="13" spans="1:25">
      <c r="A13" s="72"/>
      <c r="B13" s="24"/>
      <c r="C13" s="59" t="s">
        <v>829</v>
      </c>
      <c r="D13" s="59"/>
      <c r="E13" s="59"/>
      <c r="F13" s="50"/>
      <c r="G13" s="59" t="s">
        <v>832</v>
      </c>
      <c r="H13" s="59"/>
      <c r="I13" s="59"/>
      <c r="J13" s="50"/>
      <c r="K13" s="59" t="s">
        <v>210</v>
      </c>
      <c r="L13" s="59"/>
      <c r="M13" s="59"/>
      <c r="N13" s="24"/>
      <c r="O13" s="59" t="s">
        <v>829</v>
      </c>
      <c r="P13" s="59"/>
      <c r="Q13" s="59"/>
      <c r="R13" s="50"/>
      <c r="S13" s="59" t="s">
        <v>832</v>
      </c>
      <c r="T13" s="59"/>
      <c r="U13" s="59"/>
      <c r="V13" s="50"/>
      <c r="W13" s="59" t="s">
        <v>210</v>
      </c>
      <c r="X13" s="59"/>
      <c r="Y13" s="59"/>
    </row>
    <row r="14" spans="1:25">
      <c r="A14" s="72"/>
      <c r="B14" s="24"/>
      <c r="C14" s="25" t="s">
        <v>830</v>
      </c>
      <c r="D14" s="25"/>
      <c r="E14" s="25"/>
      <c r="F14" s="24"/>
      <c r="G14" s="25" t="s">
        <v>585</v>
      </c>
      <c r="H14" s="25"/>
      <c r="I14" s="25"/>
      <c r="J14" s="24"/>
      <c r="K14" s="25"/>
      <c r="L14" s="25"/>
      <c r="M14" s="25"/>
      <c r="N14" s="24"/>
      <c r="O14" s="25" t="s">
        <v>830</v>
      </c>
      <c r="P14" s="25"/>
      <c r="Q14" s="25"/>
      <c r="R14" s="24"/>
      <c r="S14" s="25" t="s">
        <v>585</v>
      </c>
      <c r="T14" s="25"/>
      <c r="U14" s="25"/>
      <c r="V14" s="24"/>
      <c r="W14" s="25"/>
      <c r="X14" s="25"/>
      <c r="Y14" s="25"/>
    </row>
    <row r="15" spans="1:25" ht="15.75" thickBot="1">
      <c r="A15" s="72"/>
      <c r="B15" s="24"/>
      <c r="C15" s="26" t="s">
        <v>831</v>
      </c>
      <c r="D15" s="26"/>
      <c r="E15" s="26"/>
      <c r="F15" s="24"/>
      <c r="G15" s="26" t="s">
        <v>831</v>
      </c>
      <c r="H15" s="26"/>
      <c r="I15" s="26"/>
      <c r="J15" s="24"/>
      <c r="K15" s="26"/>
      <c r="L15" s="26"/>
      <c r="M15" s="26"/>
      <c r="N15" s="24"/>
      <c r="O15" s="26" t="s">
        <v>831</v>
      </c>
      <c r="P15" s="26"/>
      <c r="Q15" s="26"/>
      <c r="R15" s="24"/>
      <c r="S15" s="26" t="s">
        <v>831</v>
      </c>
      <c r="T15" s="26"/>
      <c r="U15" s="26"/>
      <c r="V15" s="24"/>
      <c r="W15" s="26"/>
      <c r="X15" s="26"/>
      <c r="Y15" s="26"/>
    </row>
    <row r="16" spans="1:25">
      <c r="A16" s="72"/>
      <c r="B16" s="28" t="s">
        <v>833</v>
      </c>
      <c r="C16" s="29" t="s">
        <v>247</v>
      </c>
      <c r="D16" s="31">
        <v>50285</v>
      </c>
      <c r="E16" s="33"/>
      <c r="F16" s="35"/>
      <c r="G16" s="29" t="s">
        <v>247</v>
      </c>
      <c r="H16" s="60">
        <v>514</v>
      </c>
      <c r="I16" s="33"/>
      <c r="J16" s="35"/>
      <c r="K16" s="29" t="s">
        <v>247</v>
      </c>
      <c r="L16" s="31">
        <v>50799</v>
      </c>
      <c r="M16" s="33"/>
      <c r="N16" s="35"/>
      <c r="O16" s="29" t="s">
        <v>247</v>
      </c>
      <c r="P16" s="31">
        <v>38352</v>
      </c>
      <c r="Q16" s="33"/>
      <c r="R16" s="35"/>
      <c r="S16" s="29" t="s">
        <v>247</v>
      </c>
      <c r="T16" s="60">
        <v>572</v>
      </c>
      <c r="U16" s="33"/>
      <c r="V16" s="35"/>
      <c r="W16" s="29" t="s">
        <v>247</v>
      </c>
      <c r="X16" s="31">
        <v>38924</v>
      </c>
      <c r="Y16" s="33"/>
    </row>
    <row r="17" spans="1:25">
      <c r="A17" s="72"/>
      <c r="B17" s="28"/>
      <c r="C17" s="28"/>
      <c r="D17" s="57"/>
      <c r="E17" s="35"/>
      <c r="F17" s="35"/>
      <c r="G17" s="28"/>
      <c r="H17" s="45"/>
      <c r="I17" s="35"/>
      <c r="J17" s="35"/>
      <c r="K17" s="28"/>
      <c r="L17" s="57"/>
      <c r="M17" s="35"/>
      <c r="N17" s="35"/>
      <c r="O17" s="28"/>
      <c r="P17" s="57"/>
      <c r="Q17" s="35"/>
      <c r="R17" s="35"/>
      <c r="S17" s="28"/>
      <c r="T17" s="45"/>
      <c r="U17" s="35"/>
      <c r="V17" s="35"/>
      <c r="W17" s="28"/>
      <c r="X17" s="57"/>
      <c r="Y17" s="35"/>
    </row>
    <row r="18" spans="1:25">
      <c r="A18" s="72"/>
      <c r="B18" s="40" t="s">
        <v>834</v>
      </c>
      <c r="C18" s="58">
        <v>2751</v>
      </c>
      <c r="D18" s="58"/>
      <c r="E18" s="24"/>
      <c r="F18" s="24"/>
      <c r="G18" s="56" t="s">
        <v>288</v>
      </c>
      <c r="H18" s="56"/>
      <c r="I18" s="24"/>
      <c r="J18" s="24"/>
      <c r="K18" s="58">
        <v>2751</v>
      </c>
      <c r="L18" s="58"/>
      <c r="M18" s="24"/>
      <c r="N18" s="24"/>
      <c r="O18" s="58">
        <v>1862</v>
      </c>
      <c r="P18" s="58"/>
      <c r="Q18" s="24"/>
      <c r="R18" s="24"/>
      <c r="S18" s="56" t="s">
        <v>288</v>
      </c>
      <c r="T18" s="56"/>
      <c r="U18" s="24"/>
      <c r="V18" s="24"/>
      <c r="W18" s="58">
        <v>1862</v>
      </c>
      <c r="X18" s="58"/>
      <c r="Y18" s="24"/>
    </row>
    <row r="19" spans="1:25">
      <c r="A19" s="72"/>
      <c r="B19" s="40"/>
      <c r="C19" s="58"/>
      <c r="D19" s="58"/>
      <c r="E19" s="24"/>
      <c r="F19" s="24"/>
      <c r="G19" s="56"/>
      <c r="H19" s="56"/>
      <c r="I19" s="24"/>
      <c r="J19" s="24"/>
      <c r="K19" s="58"/>
      <c r="L19" s="58"/>
      <c r="M19" s="24"/>
      <c r="N19" s="24"/>
      <c r="O19" s="58"/>
      <c r="P19" s="58"/>
      <c r="Q19" s="24"/>
      <c r="R19" s="24"/>
      <c r="S19" s="56"/>
      <c r="T19" s="56"/>
      <c r="U19" s="24"/>
      <c r="V19" s="24"/>
      <c r="W19" s="58"/>
      <c r="X19" s="58"/>
      <c r="Y19" s="24"/>
    </row>
    <row r="20" spans="1:25">
      <c r="A20" s="72"/>
      <c r="B20" s="28" t="s">
        <v>835</v>
      </c>
      <c r="C20" s="57">
        <v>11193</v>
      </c>
      <c r="D20" s="57"/>
      <c r="E20" s="35"/>
      <c r="F20" s="35"/>
      <c r="G20" s="57">
        <v>9544</v>
      </c>
      <c r="H20" s="57"/>
      <c r="I20" s="35"/>
      <c r="J20" s="35"/>
      <c r="K20" s="57">
        <v>20737</v>
      </c>
      <c r="L20" s="57"/>
      <c r="M20" s="35"/>
      <c r="N20" s="35"/>
      <c r="O20" s="57">
        <v>10327</v>
      </c>
      <c r="P20" s="57"/>
      <c r="Q20" s="35"/>
      <c r="R20" s="35"/>
      <c r="S20" s="57">
        <v>12931</v>
      </c>
      <c r="T20" s="57"/>
      <c r="U20" s="35"/>
      <c r="V20" s="35"/>
      <c r="W20" s="57">
        <v>23258</v>
      </c>
      <c r="X20" s="57"/>
      <c r="Y20" s="35"/>
    </row>
    <row r="21" spans="1:25">
      <c r="A21" s="72"/>
      <c r="B21" s="28"/>
      <c r="C21" s="57"/>
      <c r="D21" s="57"/>
      <c r="E21" s="35"/>
      <c r="F21" s="35"/>
      <c r="G21" s="57"/>
      <c r="H21" s="57"/>
      <c r="I21" s="35"/>
      <c r="J21" s="35"/>
      <c r="K21" s="57"/>
      <c r="L21" s="57"/>
      <c r="M21" s="35"/>
      <c r="N21" s="35"/>
      <c r="O21" s="57"/>
      <c r="P21" s="57"/>
      <c r="Q21" s="35"/>
      <c r="R21" s="35"/>
      <c r="S21" s="57"/>
      <c r="T21" s="57"/>
      <c r="U21" s="35"/>
      <c r="V21" s="35"/>
      <c r="W21" s="57"/>
      <c r="X21" s="57"/>
      <c r="Y21" s="35"/>
    </row>
    <row r="22" spans="1:25">
      <c r="A22" s="72"/>
      <c r="B22" s="40" t="s">
        <v>836</v>
      </c>
      <c r="C22" s="58">
        <v>42745</v>
      </c>
      <c r="D22" s="58"/>
      <c r="E22" s="24"/>
      <c r="F22" s="24"/>
      <c r="G22" s="58">
        <v>11116</v>
      </c>
      <c r="H22" s="58"/>
      <c r="I22" s="24"/>
      <c r="J22" s="24"/>
      <c r="K22" s="58">
        <v>53861</v>
      </c>
      <c r="L22" s="58"/>
      <c r="M22" s="24"/>
      <c r="N22" s="24"/>
      <c r="O22" s="58">
        <v>34669</v>
      </c>
      <c r="P22" s="58"/>
      <c r="Q22" s="24"/>
      <c r="R22" s="24"/>
      <c r="S22" s="58">
        <v>12497</v>
      </c>
      <c r="T22" s="58"/>
      <c r="U22" s="24"/>
      <c r="V22" s="24"/>
      <c r="W22" s="58">
        <v>47166</v>
      </c>
      <c r="X22" s="58"/>
      <c r="Y22" s="24"/>
    </row>
    <row r="23" spans="1:25" ht="15.75" thickBot="1">
      <c r="A23" s="72"/>
      <c r="B23" s="40"/>
      <c r="C23" s="86"/>
      <c r="D23" s="86"/>
      <c r="E23" s="62"/>
      <c r="F23" s="24"/>
      <c r="G23" s="86"/>
      <c r="H23" s="86"/>
      <c r="I23" s="62"/>
      <c r="J23" s="24"/>
      <c r="K23" s="86"/>
      <c r="L23" s="86"/>
      <c r="M23" s="62"/>
      <c r="N23" s="24"/>
      <c r="O23" s="86"/>
      <c r="P23" s="86"/>
      <c r="Q23" s="62"/>
      <c r="R23" s="24"/>
      <c r="S23" s="86"/>
      <c r="T23" s="86"/>
      <c r="U23" s="62"/>
      <c r="V23" s="24"/>
      <c r="W23" s="86"/>
      <c r="X23" s="86"/>
      <c r="Y23" s="62"/>
    </row>
    <row r="24" spans="1:25">
      <c r="A24" s="72"/>
      <c r="B24" s="28" t="s">
        <v>837</v>
      </c>
      <c r="C24" s="29" t="s">
        <v>247</v>
      </c>
      <c r="D24" s="31">
        <v>15982</v>
      </c>
      <c r="E24" s="33"/>
      <c r="F24" s="35"/>
      <c r="G24" s="29" t="s">
        <v>247</v>
      </c>
      <c r="H24" s="60" t="s">
        <v>838</v>
      </c>
      <c r="I24" s="29" t="s">
        <v>249</v>
      </c>
      <c r="J24" s="35"/>
      <c r="K24" s="29" t="s">
        <v>247</v>
      </c>
      <c r="L24" s="31">
        <v>14924</v>
      </c>
      <c r="M24" s="33"/>
      <c r="N24" s="35"/>
      <c r="O24" s="29" t="s">
        <v>247</v>
      </c>
      <c r="P24" s="31">
        <v>12148</v>
      </c>
      <c r="Q24" s="33"/>
      <c r="R24" s="35"/>
      <c r="S24" s="29" t="s">
        <v>247</v>
      </c>
      <c r="T24" s="31">
        <v>1006</v>
      </c>
      <c r="U24" s="33"/>
      <c r="V24" s="35"/>
      <c r="W24" s="29" t="s">
        <v>247</v>
      </c>
      <c r="X24" s="31">
        <v>13154</v>
      </c>
      <c r="Y24" s="33"/>
    </row>
    <row r="25" spans="1:25" ht="15.75" thickBot="1">
      <c r="A25" s="72"/>
      <c r="B25" s="28"/>
      <c r="C25" s="37"/>
      <c r="D25" s="38"/>
      <c r="E25" s="39"/>
      <c r="F25" s="35"/>
      <c r="G25" s="37"/>
      <c r="H25" s="63"/>
      <c r="I25" s="37"/>
      <c r="J25" s="35"/>
      <c r="K25" s="37"/>
      <c r="L25" s="38"/>
      <c r="M25" s="39"/>
      <c r="N25" s="35"/>
      <c r="O25" s="37"/>
      <c r="P25" s="38"/>
      <c r="Q25" s="39"/>
      <c r="R25" s="35"/>
      <c r="S25" s="37"/>
      <c r="T25" s="38"/>
      <c r="U25" s="39"/>
      <c r="V25" s="35"/>
      <c r="W25" s="37"/>
      <c r="X25" s="38"/>
      <c r="Y25" s="39"/>
    </row>
    <row r="26" spans="1:25" ht="15.75" thickTop="1">
      <c r="A26" s="72"/>
      <c r="B26" s="40" t="s">
        <v>839</v>
      </c>
      <c r="C26" s="66" t="s">
        <v>247</v>
      </c>
      <c r="D26" s="41">
        <v>5799636</v>
      </c>
      <c r="E26" s="43"/>
      <c r="F26" s="24"/>
      <c r="G26" s="66" t="s">
        <v>247</v>
      </c>
      <c r="H26" s="41">
        <v>114282</v>
      </c>
      <c r="I26" s="43"/>
      <c r="J26" s="24"/>
      <c r="K26" s="66" t="s">
        <v>247</v>
      </c>
      <c r="L26" s="41">
        <v>5913918</v>
      </c>
      <c r="M26" s="43"/>
      <c r="N26" s="24"/>
      <c r="O26" s="66" t="s">
        <v>247</v>
      </c>
      <c r="P26" s="41">
        <v>4840157</v>
      </c>
      <c r="Q26" s="43"/>
      <c r="R26" s="24"/>
      <c r="S26" s="66" t="s">
        <v>247</v>
      </c>
      <c r="T26" s="41">
        <v>119599</v>
      </c>
      <c r="U26" s="43"/>
      <c r="V26" s="24"/>
      <c r="W26" s="66" t="s">
        <v>247</v>
      </c>
      <c r="X26" s="41">
        <v>4959756</v>
      </c>
      <c r="Y26" s="43"/>
    </row>
    <row r="27" spans="1:25">
      <c r="A27" s="72"/>
      <c r="B27" s="40"/>
      <c r="C27" s="40"/>
      <c r="D27" s="58"/>
      <c r="E27" s="24"/>
      <c r="F27" s="24"/>
      <c r="G27" s="40"/>
      <c r="H27" s="58"/>
      <c r="I27" s="24"/>
      <c r="J27" s="24"/>
      <c r="K27" s="40"/>
      <c r="L27" s="58"/>
      <c r="M27" s="24"/>
      <c r="N27" s="24"/>
      <c r="O27" s="40"/>
      <c r="P27" s="58"/>
      <c r="Q27" s="24"/>
      <c r="R27" s="24"/>
      <c r="S27" s="40"/>
      <c r="T27" s="58"/>
      <c r="U27" s="24"/>
      <c r="V27" s="24"/>
      <c r="W27" s="40"/>
      <c r="X27" s="58"/>
      <c r="Y27" s="24"/>
    </row>
    <row r="28" spans="1:25">
      <c r="A28" s="72"/>
      <c r="B28" s="28" t="s">
        <v>840</v>
      </c>
      <c r="C28" s="28" t="s">
        <v>247</v>
      </c>
      <c r="D28" s="57">
        <v>3621543</v>
      </c>
      <c r="E28" s="35"/>
      <c r="F28" s="35"/>
      <c r="G28" s="28" t="s">
        <v>247</v>
      </c>
      <c r="H28" s="57">
        <v>70616</v>
      </c>
      <c r="I28" s="35"/>
      <c r="J28" s="35"/>
      <c r="K28" s="28" t="s">
        <v>247</v>
      </c>
      <c r="L28" s="57">
        <v>3692159</v>
      </c>
      <c r="M28" s="35"/>
      <c r="N28" s="35"/>
      <c r="O28" s="28" t="s">
        <v>247</v>
      </c>
      <c r="P28" s="57">
        <v>2807873</v>
      </c>
      <c r="Q28" s="35"/>
      <c r="R28" s="35"/>
      <c r="S28" s="28" t="s">
        <v>247</v>
      </c>
      <c r="T28" s="57">
        <v>97905</v>
      </c>
      <c r="U28" s="35"/>
      <c r="V28" s="35"/>
      <c r="W28" s="28" t="s">
        <v>247</v>
      </c>
      <c r="X28" s="57">
        <v>2905778</v>
      </c>
      <c r="Y28" s="35"/>
    </row>
    <row r="29" spans="1:25">
      <c r="A29" s="72"/>
      <c r="B29" s="28"/>
      <c r="C29" s="28"/>
      <c r="D29" s="57"/>
      <c r="E29" s="35"/>
      <c r="F29" s="35"/>
      <c r="G29" s="28"/>
      <c r="H29" s="57"/>
      <c r="I29" s="35"/>
      <c r="J29" s="35"/>
      <c r="K29" s="28"/>
      <c r="L29" s="57"/>
      <c r="M29" s="35"/>
      <c r="N29" s="35"/>
      <c r="O29" s="28"/>
      <c r="P29" s="57"/>
      <c r="Q29" s="35"/>
      <c r="R29" s="35"/>
      <c r="S29" s="28"/>
      <c r="T29" s="57"/>
      <c r="U29" s="35"/>
      <c r="V29" s="35"/>
      <c r="W29" s="28"/>
      <c r="X29" s="57"/>
      <c r="Y29" s="35"/>
    </row>
    <row r="30" spans="1:25">
      <c r="A30" s="72"/>
      <c r="B30" s="13"/>
      <c r="C30" s="24"/>
      <c r="D30" s="24"/>
      <c r="E30" s="24"/>
      <c r="F30" s="13"/>
      <c r="G30" s="24"/>
      <c r="H30" s="24"/>
      <c r="I30" s="24"/>
      <c r="J30" s="13"/>
      <c r="K30" s="24"/>
      <c r="L30" s="24"/>
      <c r="M30" s="24"/>
      <c r="N30" s="13"/>
      <c r="O30" s="24"/>
      <c r="P30" s="24"/>
      <c r="Q30" s="24"/>
      <c r="R30" s="13"/>
      <c r="S30" s="24"/>
      <c r="T30" s="24"/>
      <c r="U30" s="24"/>
      <c r="V30" s="13"/>
      <c r="W30" s="24"/>
      <c r="X30" s="24"/>
      <c r="Y30" s="24"/>
    </row>
    <row r="31" spans="1:25">
      <c r="A31" s="72"/>
      <c r="B31" s="24"/>
      <c r="C31" s="25" t="s">
        <v>258</v>
      </c>
      <c r="D31" s="25"/>
      <c r="E31" s="25"/>
      <c r="F31" s="25"/>
      <c r="G31" s="25"/>
      <c r="H31" s="25"/>
      <c r="I31" s="25"/>
      <c r="J31" s="25"/>
      <c r="K31" s="25"/>
      <c r="L31" s="25"/>
      <c r="M31" s="25"/>
      <c r="N31" s="25"/>
      <c r="O31" s="25"/>
      <c r="P31" s="25"/>
      <c r="Q31" s="25"/>
      <c r="R31" s="25"/>
      <c r="S31" s="25"/>
      <c r="T31" s="25"/>
      <c r="U31" s="25"/>
      <c r="V31" s="25"/>
      <c r="W31" s="25"/>
      <c r="X31" s="25"/>
      <c r="Y31" s="25"/>
    </row>
    <row r="32" spans="1:25" ht="15.75" thickBot="1">
      <c r="A32" s="72"/>
      <c r="B32" s="24"/>
      <c r="C32" s="26" t="s">
        <v>244</v>
      </c>
      <c r="D32" s="26"/>
      <c r="E32" s="26"/>
      <c r="F32" s="26"/>
      <c r="G32" s="26"/>
      <c r="H32" s="26"/>
      <c r="I32" s="26"/>
      <c r="J32" s="26"/>
      <c r="K32" s="26"/>
      <c r="L32" s="26"/>
      <c r="M32" s="26"/>
      <c r="N32" s="26"/>
      <c r="O32" s="26"/>
      <c r="P32" s="26"/>
      <c r="Q32" s="26"/>
      <c r="R32" s="26"/>
      <c r="S32" s="26"/>
      <c r="T32" s="26"/>
      <c r="U32" s="26"/>
      <c r="V32" s="26"/>
      <c r="W32" s="26"/>
      <c r="X32" s="26"/>
      <c r="Y32" s="26"/>
    </row>
    <row r="33" spans="1:25" ht="15.75" thickBot="1">
      <c r="A33" s="72"/>
      <c r="B33" s="13"/>
      <c r="C33" s="27">
        <v>2014</v>
      </c>
      <c r="D33" s="27"/>
      <c r="E33" s="27"/>
      <c r="F33" s="27"/>
      <c r="G33" s="27"/>
      <c r="H33" s="27"/>
      <c r="I33" s="27"/>
      <c r="J33" s="27"/>
      <c r="K33" s="27"/>
      <c r="L33" s="27"/>
      <c r="M33" s="27"/>
      <c r="N33" s="13"/>
      <c r="O33" s="27">
        <v>2013</v>
      </c>
      <c r="P33" s="27"/>
      <c r="Q33" s="27"/>
      <c r="R33" s="27"/>
      <c r="S33" s="27"/>
      <c r="T33" s="27"/>
      <c r="U33" s="27"/>
      <c r="V33" s="27"/>
      <c r="W33" s="27"/>
      <c r="X33" s="27"/>
      <c r="Y33" s="27"/>
    </row>
    <row r="34" spans="1:25">
      <c r="A34" s="72"/>
      <c r="B34" s="24"/>
      <c r="C34" s="59" t="s">
        <v>829</v>
      </c>
      <c r="D34" s="59"/>
      <c r="E34" s="59"/>
      <c r="F34" s="50"/>
      <c r="G34" s="59" t="s">
        <v>832</v>
      </c>
      <c r="H34" s="59"/>
      <c r="I34" s="59"/>
      <c r="J34" s="50"/>
      <c r="K34" s="59" t="s">
        <v>210</v>
      </c>
      <c r="L34" s="59"/>
      <c r="M34" s="59"/>
      <c r="N34" s="24"/>
      <c r="O34" s="59" t="s">
        <v>829</v>
      </c>
      <c r="P34" s="59"/>
      <c r="Q34" s="59"/>
      <c r="R34" s="50"/>
      <c r="S34" s="59" t="s">
        <v>832</v>
      </c>
      <c r="T34" s="59"/>
      <c r="U34" s="59"/>
      <c r="V34" s="50"/>
      <c r="W34" s="59" t="s">
        <v>210</v>
      </c>
      <c r="X34" s="59"/>
      <c r="Y34" s="59"/>
    </row>
    <row r="35" spans="1:25">
      <c r="A35" s="72"/>
      <c r="B35" s="24"/>
      <c r="C35" s="25" t="s">
        <v>830</v>
      </c>
      <c r="D35" s="25"/>
      <c r="E35" s="25"/>
      <c r="F35" s="24"/>
      <c r="G35" s="25" t="s">
        <v>585</v>
      </c>
      <c r="H35" s="25"/>
      <c r="I35" s="25"/>
      <c r="J35" s="24"/>
      <c r="K35" s="25"/>
      <c r="L35" s="25"/>
      <c r="M35" s="25"/>
      <c r="N35" s="24"/>
      <c r="O35" s="25" t="s">
        <v>830</v>
      </c>
      <c r="P35" s="25"/>
      <c r="Q35" s="25"/>
      <c r="R35" s="24"/>
      <c r="S35" s="25" t="s">
        <v>585</v>
      </c>
      <c r="T35" s="25"/>
      <c r="U35" s="25"/>
      <c r="V35" s="24"/>
      <c r="W35" s="25"/>
      <c r="X35" s="25"/>
      <c r="Y35" s="25"/>
    </row>
    <row r="36" spans="1:25" ht="15.75" thickBot="1">
      <c r="A36" s="72"/>
      <c r="B36" s="24"/>
      <c r="C36" s="26" t="s">
        <v>831</v>
      </c>
      <c r="D36" s="26"/>
      <c r="E36" s="26"/>
      <c r="F36" s="24"/>
      <c r="G36" s="26" t="s">
        <v>831</v>
      </c>
      <c r="H36" s="26"/>
      <c r="I36" s="26"/>
      <c r="J36" s="24"/>
      <c r="K36" s="26"/>
      <c r="L36" s="26"/>
      <c r="M36" s="26"/>
      <c r="N36" s="24"/>
      <c r="O36" s="26" t="s">
        <v>831</v>
      </c>
      <c r="P36" s="26"/>
      <c r="Q36" s="26"/>
      <c r="R36" s="24"/>
      <c r="S36" s="26" t="s">
        <v>831</v>
      </c>
      <c r="T36" s="26"/>
      <c r="U36" s="26"/>
      <c r="V36" s="24"/>
      <c r="W36" s="26"/>
      <c r="X36" s="26"/>
      <c r="Y36" s="26"/>
    </row>
    <row r="37" spans="1:25">
      <c r="A37" s="72"/>
      <c r="B37" s="28" t="s">
        <v>833</v>
      </c>
      <c r="C37" s="29" t="s">
        <v>247</v>
      </c>
      <c r="D37" s="31">
        <v>98140</v>
      </c>
      <c r="E37" s="33"/>
      <c r="F37" s="35"/>
      <c r="G37" s="29" t="s">
        <v>247</v>
      </c>
      <c r="H37" s="31">
        <v>1271</v>
      </c>
      <c r="I37" s="33"/>
      <c r="J37" s="35"/>
      <c r="K37" s="29" t="s">
        <v>247</v>
      </c>
      <c r="L37" s="31">
        <v>99411</v>
      </c>
      <c r="M37" s="33"/>
      <c r="N37" s="35"/>
      <c r="O37" s="29" t="s">
        <v>247</v>
      </c>
      <c r="P37" s="31">
        <v>76676</v>
      </c>
      <c r="Q37" s="33"/>
      <c r="R37" s="35"/>
      <c r="S37" s="29" t="s">
        <v>247</v>
      </c>
      <c r="T37" s="60">
        <v>915</v>
      </c>
      <c r="U37" s="33"/>
      <c r="V37" s="35"/>
      <c r="W37" s="29" t="s">
        <v>247</v>
      </c>
      <c r="X37" s="31">
        <v>77591</v>
      </c>
      <c r="Y37" s="33"/>
    </row>
    <row r="38" spans="1:25">
      <c r="A38" s="72"/>
      <c r="B38" s="28"/>
      <c r="C38" s="28"/>
      <c r="D38" s="57"/>
      <c r="E38" s="35"/>
      <c r="F38" s="35"/>
      <c r="G38" s="28"/>
      <c r="H38" s="57"/>
      <c r="I38" s="35"/>
      <c r="J38" s="35"/>
      <c r="K38" s="28"/>
      <c r="L38" s="57"/>
      <c r="M38" s="35"/>
      <c r="N38" s="35"/>
      <c r="O38" s="28"/>
      <c r="P38" s="57"/>
      <c r="Q38" s="35"/>
      <c r="R38" s="35"/>
      <c r="S38" s="28"/>
      <c r="T38" s="45"/>
      <c r="U38" s="35"/>
      <c r="V38" s="35"/>
      <c r="W38" s="28"/>
      <c r="X38" s="57"/>
      <c r="Y38" s="35"/>
    </row>
    <row r="39" spans="1:25">
      <c r="A39" s="72"/>
      <c r="B39" s="40" t="s">
        <v>834</v>
      </c>
      <c r="C39" s="58">
        <v>9082</v>
      </c>
      <c r="D39" s="58"/>
      <c r="E39" s="24"/>
      <c r="F39" s="24"/>
      <c r="G39" s="56" t="s">
        <v>288</v>
      </c>
      <c r="H39" s="56"/>
      <c r="I39" s="24"/>
      <c r="J39" s="24"/>
      <c r="K39" s="58">
        <v>9082</v>
      </c>
      <c r="L39" s="58"/>
      <c r="M39" s="24"/>
      <c r="N39" s="24"/>
      <c r="O39" s="58">
        <v>2499</v>
      </c>
      <c r="P39" s="58"/>
      <c r="Q39" s="24"/>
      <c r="R39" s="24"/>
      <c r="S39" s="56" t="s">
        <v>288</v>
      </c>
      <c r="T39" s="56"/>
      <c r="U39" s="24"/>
      <c r="V39" s="24"/>
      <c r="W39" s="58">
        <v>2499</v>
      </c>
      <c r="X39" s="58"/>
      <c r="Y39" s="24"/>
    </row>
    <row r="40" spans="1:25">
      <c r="A40" s="72"/>
      <c r="B40" s="40"/>
      <c r="C40" s="58"/>
      <c r="D40" s="58"/>
      <c r="E40" s="24"/>
      <c r="F40" s="24"/>
      <c r="G40" s="56"/>
      <c r="H40" s="56"/>
      <c r="I40" s="24"/>
      <c r="J40" s="24"/>
      <c r="K40" s="58"/>
      <c r="L40" s="58"/>
      <c r="M40" s="24"/>
      <c r="N40" s="24"/>
      <c r="O40" s="58"/>
      <c r="P40" s="58"/>
      <c r="Q40" s="24"/>
      <c r="R40" s="24"/>
      <c r="S40" s="56"/>
      <c r="T40" s="56"/>
      <c r="U40" s="24"/>
      <c r="V40" s="24"/>
      <c r="W40" s="58"/>
      <c r="X40" s="58"/>
      <c r="Y40" s="24"/>
    </row>
    <row r="41" spans="1:25">
      <c r="A41" s="72"/>
      <c r="B41" s="28" t="s">
        <v>835</v>
      </c>
      <c r="C41" s="57">
        <v>22596</v>
      </c>
      <c r="D41" s="57"/>
      <c r="E41" s="35"/>
      <c r="F41" s="35"/>
      <c r="G41" s="57">
        <v>16868</v>
      </c>
      <c r="H41" s="57"/>
      <c r="I41" s="35"/>
      <c r="J41" s="35"/>
      <c r="K41" s="57">
        <v>39464</v>
      </c>
      <c r="L41" s="57"/>
      <c r="M41" s="35"/>
      <c r="N41" s="35"/>
      <c r="O41" s="57">
        <v>23219</v>
      </c>
      <c r="P41" s="57"/>
      <c r="Q41" s="35"/>
      <c r="R41" s="35"/>
      <c r="S41" s="57">
        <v>26006</v>
      </c>
      <c r="T41" s="57"/>
      <c r="U41" s="35"/>
      <c r="V41" s="35"/>
      <c r="W41" s="57">
        <v>49225</v>
      </c>
      <c r="X41" s="57"/>
      <c r="Y41" s="35"/>
    </row>
    <row r="42" spans="1:25">
      <c r="A42" s="72"/>
      <c r="B42" s="28"/>
      <c r="C42" s="57"/>
      <c r="D42" s="57"/>
      <c r="E42" s="35"/>
      <c r="F42" s="35"/>
      <c r="G42" s="57"/>
      <c r="H42" s="57"/>
      <c r="I42" s="35"/>
      <c r="J42" s="35"/>
      <c r="K42" s="57"/>
      <c r="L42" s="57"/>
      <c r="M42" s="35"/>
      <c r="N42" s="35"/>
      <c r="O42" s="57"/>
      <c r="P42" s="57"/>
      <c r="Q42" s="35"/>
      <c r="R42" s="35"/>
      <c r="S42" s="57"/>
      <c r="T42" s="57"/>
      <c r="U42" s="35"/>
      <c r="V42" s="35"/>
      <c r="W42" s="57"/>
      <c r="X42" s="57"/>
      <c r="Y42" s="35"/>
    </row>
    <row r="43" spans="1:25">
      <c r="A43" s="72"/>
      <c r="B43" s="40" t="s">
        <v>836</v>
      </c>
      <c r="C43" s="58">
        <v>84959</v>
      </c>
      <c r="D43" s="58"/>
      <c r="E43" s="24"/>
      <c r="F43" s="24"/>
      <c r="G43" s="58">
        <v>21317</v>
      </c>
      <c r="H43" s="58"/>
      <c r="I43" s="24"/>
      <c r="J43" s="24"/>
      <c r="K43" s="58">
        <v>106276</v>
      </c>
      <c r="L43" s="58"/>
      <c r="M43" s="24"/>
      <c r="N43" s="24"/>
      <c r="O43" s="58">
        <v>68688</v>
      </c>
      <c r="P43" s="58"/>
      <c r="Q43" s="24"/>
      <c r="R43" s="24"/>
      <c r="S43" s="58">
        <v>24724</v>
      </c>
      <c r="T43" s="58"/>
      <c r="U43" s="24"/>
      <c r="V43" s="24"/>
      <c r="W43" s="58">
        <v>93412</v>
      </c>
      <c r="X43" s="58"/>
      <c r="Y43" s="24"/>
    </row>
    <row r="44" spans="1:25" ht="15.75" thickBot="1">
      <c r="A44" s="72"/>
      <c r="B44" s="40"/>
      <c r="C44" s="86"/>
      <c r="D44" s="86"/>
      <c r="E44" s="62"/>
      <c r="F44" s="24"/>
      <c r="G44" s="86"/>
      <c r="H44" s="86"/>
      <c r="I44" s="62"/>
      <c r="J44" s="24"/>
      <c r="K44" s="86"/>
      <c r="L44" s="86"/>
      <c r="M44" s="62"/>
      <c r="N44" s="24"/>
      <c r="O44" s="86"/>
      <c r="P44" s="86"/>
      <c r="Q44" s="62"/>
      <c r="R44" s="24"/>
      <c r="S44" s="86"/>
      <c r="T44" s="86"/>
      <c r="U44" s="62"/>
      <c r="V44" s="24"/>
      <c r="W44" s="86"/>
      <c r="X44" s="86"/>
      <c r="Y44" s="62"/>
    </row>
    <row r="45" spans="1:25">
      <c r="A45" s="72"/>
      <c r="B45" s="28" t="s">
        <v>837</v>
      </c>
      <c r="C45" s="29" t="s">
        <v>247</v>
      </c>
      <c r="D45" s="31">
        <v>26695</v>
      </c>
      <c r="E45" s="33"/>
      <c r="F45" s="35"/>
      <c r="G45" s="29" t="s">
        <v>247</v>
      </c>
      <c r="H45" s="60" t="s">
        <v>841</v>
      </c>
      <c r="I45" s="29" t="s">
        <v>249</v>
      </c>
      <c r="J45" s="35"/>
      <c r="K45" s="29" t="s">
        <v>247</v>
      </c>
      <c r="L45" s="31">
        <v>23517</v>
      </c>
      <c r="M45" s="33"/>
      <c r="N45" s="35"/>
      <c r="O45" s="29" t="s">
        <v>247</v>
      </c>
      <c r="P45" s="31">
        <v>28708</v>
      </c>
      <c r="Q45" s="33"/>
      <c r="R45" s="35"/>
      <c r="S45" s="29" t="s">
        <v>247</v>
      </c>
      <c r="T45" s="31">
        <v>2197</v>
      </c>
      <c r="U45" s="33"/>
      <c r="V45" s="35"/>
      <c r="W45" s="29" t="s">
        <v>247</v>
      </c>
      <c r="X45" s="31">
        <v>30905</v>
      </c>
      <c r="Y45" s="33"/>
    </row>
    <row r="46" spans="1:25" ht="15.75" thickBot="1">
      <c r="A46" s="72"/>
      <c r="B46" s="28"/>
      <c r="C46" s="37"/>
      <c r="D46" s="38"/>
      <c r="E46" s="39"/>
      <c r="F46" s="35"/>
      <c r="G46" s="37"/>
      <c r="H46" s="63"/>
      <c r="I46" s="37"/>
      <c r="J46" s="35"/>
      <c r="K46" s="37"/>
      <c r="L46" s="38"/>
      <c r="M46" s="39"/>
      <c r="N46" s="35"/>
      <c r="O46" s="37"/>
      <c r="P46" s="38"/>
      <c r="Q46" s="39"/>
      <c r="R46" s="35"/>
      <c r="S46" s="37"/>
      <c r="T46" s="38"/>
      <c r="U46" s="39"/>
      <c r="V46" s="35"/>
      <c r="W46" s="37"/>
      <c r="X46" s="38"/>
      <c r="Y46" s="39"/>
    </row>
    <row r="47" spans="1:25" ht="15.75" thickTop="1">
      <c r="A47" s="72"/>
      <c r="B47" s="40" t="s">
        <v>839</v>
      </c>
      <c r="C47" s="66" t="s">
        <v>247</v>
      </c>
      <c r="D47" s="41">
        <v>5799636</v>
      </c>
      <c r="E47" s="43"/>
      <c r="F47" s="24"/>
      <c r="G47" s="66" t="s">
        <v>247</v>
      </c>
      <c r="H47" s="41">
        <v>114282</v>
      </c>
      <c r="I47" s="43"/>
      <c r="J47" s="24"/>
      <c r="K47" s="66" t="s">
        <v>247</v>
      </c>
      <c r="L47" s="41">
        <v>5913918</v>
      </c>
      <c r="M47" s="43"/>
      <c r="N47" s="24"/>
      <c r="O47" s="66" t="s">
        <v>247</v>
      </c>
      <c r="P47" s="41">
        <v>4840157</v>
      </c>
      <c r="Q47" s="43"/>
      <c r="R47" s="24"/>
      <c r="S47" s="66" t="s">
        <v>247</v>
      </c>
      <c r="T47" s="41">
        <v>119599</v>
      </c>
      <c r="U47" s="43"/>
      <c r="V47" s="24"/>
      <c r="W47" s="66" t="s">
        <v>247</v>
      </c>
      <c r="X47" s="41">
        <v>4959756</v>
      </c>
      <c r="Y47" s="43"/>
    </row>
    <row r="48" spans="1:25">
      <c r="A48" s="72"/>
      <c r="B48" s="40"/>
      <c r="C48" s="40"/>
      <c r="D48" s="58"/>
      <c r="E48" s="24"/>
      <c r="F48" s="24"/>
      <c r="G48" s="40"/>
      <c r="H48" s="58"/>
      <c r="I48" s="24"/>
      <c r="J48" s="24"/>
      <c r="K48" s="40"/>
      <c r="L48" s="58"/>
      <c r="M48" s="24"/>
      <c r="N48" s="24"/>
      <c r="O48" s="40"/>
      <c r="P48" s="58"/>
      <c r="Q48" s="24"/>
      <c r="R48" s="24"/>
      <c r="S48" s="40"/>
      <c r="T48" s="58"/>
      <c r="U48" s="24"/>
      <c r="V48" s="24"/>
      <c r="W48" s="40"/>
      <c r="X48" s="58"/>
      <c r="Y48" s="24"/>
    </row>
    <row r="49" spans="1:25">
      <c r="A49" s="72"/>
      <c r="B49" s="28" t="s">
        <v>840</v>
      </c>
      <c r="C49" s="28" t="s">
        <v>247</v>
      </c>
      <c r="D49" s="57">
        <v>3575284</v>
      </c>
      <c r="E49" s="35"/>
      <c r="F49" s="35"/>
      <c r="G49" s="28" t="s">
        <v>247</v>
      </c>
      <c r="H49" s="57">
        <v>56693</v>
      </c>
      <c r="I49" s="35"/>
      <c r="J49" s="35"/>
      <c r="K49" s="28" t="s">
        <v>247</v>
      </c>
      <c r="L49" s="57">
        <v>3631977</v>
      </c>
      <c r="M49" s="35"/>
      <c r="N49" s="35"/>
      <c r="O49" s="28" t="s">
        <v>247</v>
      </c>
      <c r="P49" s="57">
        <v>2796409</v>
      </c>
      <c r="Q49" s="35"/>
      <c r="R49" s="35"/>
      <c r="S49" s="28" t="s">
        <v>247</v>
      </c>
      <c r="T49" s="57">
        <v>95040</v>
      </c>
      <c r="U49" s="35"/>
      <c r="V49" s="35"/>
      <c r="W49" s="28" t="s">
        <v>247</v>
      </c>
      <c r="X49" s="57">
        <v>2891449</v>
      </c>
      <c r="Y49" s="35"/>
    </row>
    <row r="50" spans="1:25">
      <c r="A50" s="72"/>
      <c r="B50" s="28"/>
      <c r="C50" s="28"/>
      <c r="D50" s="57"/>
      <c r="E50" s="35"/>
      <c r="F50" s="35"/>
      <c r="G50" s="28"/>
      <c r="H50" s="57"/>
      <c r="I50" s="35"/>
      <c r="J50" s="35"/>
      <c r="K50" s="28"/>
      <c r="L50" s="57"/>
      <c r="M50" s="35"/>
      <c r="N50" s="35"/>
      <c r="O50" s="28"/>
      <c r="P50" s="57"/>
      <c r="Q50" s="35"/>
      <c r="R50" s="35"/>
      <c r="S50" s="28"/>
      <c r="T50" s="57"/>
      <c r="U50" s="35"/>
      <c r="V50" s="35"/>
      <c r="W50" s="28"/>
      <c r="X50" s="57"/>
      <c r="Y50" s="35"/>
    </row>
  </sheetData>
  <mergeCells count="366">
    <mergeCell ref="A1:A2"/>
    <mergeCell ref="B1:Y1"/>
    <mergeCell ref="B2:Y2"/>
    <mergeCell ref="B3:Y3"/>
    <mergeCell ref="A4:A50"/>
    <mergeCell ref="B4:Y4"/>
    <mergeCell ref="B5:Y5"/>
    <mergeCell ref="B6:Y6"/>
    <mergeCell ref="B7:Y7"/>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V37:V38"/>
    <mergeCell ref="W37:W38"/>
    <mergeCell ref="X37:X38"/>
    <mergeCell ref="Y37:Y38"/>
    <mergeCell ref="B39:B40"/>
    <mergeCell ref="C39:D40"/>
    <mergeCell ref="E39:E40"/>
    <mergeCell ref="F39:F40"/>
    <mergeCell ref="G39:H40"/>
    <mergeCell ref="I39:I40"/>
    <mergeCell ref="P37:P38"/>
    <mergeCell ref="Q37:Q38"/>
    <mergeCell ref="R37:R38"/>
    <mergeCell ref="S37:S38"/>
    <mergeCell ref="T37:T38"/>
    <mergeCell ref="U37:U38"/>
    <mergeCell ref="J37:J38"/>
    <mergeCell ref="K37:K38"/>
    <mergeCell ref="L37:L38"/>
    <mergeCell ref="M37:M38"/>
    <mergeCell ref="N37:N38"/>
    <mergeCell ref="O37:O38"/>
    <mergeCell ref="V34:V36"/>
    <mergeCell ref="W34:Y36"/>
    <mergeCell ref="B37:B38"/>
    <mergeCell ref="C37:C38"/>
    <mergeCell ref="D37:D38"/>
    <mergeCell ref="E37:E38"/>
    <mergeCell ref="F37:F38"/>
    <mergeCell ref="G37:G38"/>
    <mergeCell ref="H37:H38"/>
    <mergeCell ref="I37:I38"/>
    <mergeCell ref="O34:Q34"/>
    <mergeCell ref="O35:Q35"/>
    <mergeCell ref="O36:Q36"/>
    <mergeCell ref="R34:R36"/>
    <mergeCell ref="S34:U34"/>
    <mergeCell ref="S35:U35"/>
    <mergeCell ref="S36:U36"/>
    <mergeCell ref="G34:I34"/>
    <mergeCell ref="G35:I35"/>
    <mergeCell ref="G36:I36"/>
    <mergeCell ref="J34:J36"/>
    <mergeCell ref="K34:M36"/>
    <mergeCell ref="N34:N36"/>
    <mergeCell ref="B31:B32"/>
    <mergeCell ref="C31:Y31"/>
    <mergeCell ref="C32:Y32"/>
    <mergeCell ref="C33:M33"/>
    <mergeCell ref="O33:Y33"/>
    <mergeCell ref="B34:B36"/>
    <mergeCell ref="C34:E34"/>
    <mergeCell ref="C35:E35"/>
    <mergeCell ref="C36:E36"/>
    <mergeCell ref="F34:F36"/>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3:R15"/>
    <mergeCell ref="S13:U13"/>
    <mergeCell ref="S14:U14"/>
    <mergeCell ref="S15:U15"/>
    <mergeCell ref="V13:V15"/>
    <mergeCell ref="W13:Y15"/>
    <mergeCell ref="J13:J15"/>
    <mergeCell ref="K13:M15"/>
    <mergeCell ref="N13:N15"/>
    <mergeCell ref="O13:Q13"/>
    <mergeCell ref="O14:Q14"/>
    <mergeCell ref="O15:Q15"/>
    <mergeCell ref="B13:B15"/>
    <mergeCell ref="C13:E13"/>
    <mergeCell ref="C14:E14"/>
    <mergeCell ref="C15:E15"/>
    <mergeCell ref="F13:F15"/>
    <mergeCell ref="G13:I13"/>
    <mergeCell ref="G14:I14"/>
    <mergeCell ref="G15:I15"/>
    <mergeCell ref="B8:Y8"/>
    <mergeCell ref="B10:B11"/>
    <mergeCell ref="C10:Y10"/>
    <mergeCell ref="C11:Y11"/>
    <mergeCell ref="C12:M12"/>
    <mergeCell ref="O12:Y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842</v>
      </c>
      <c r="B1" s="1" t="s">
        <v>1</v>
      </c>
    </row>
    <row r="2" spans="1:2">
      <c r="A2" s="7"/>
      <c r="B2" s="1" t="s">
        <v>2</v>
      </c>
    </row>
    <row r="3" spans="1:2" ht="45">
      <c r="A3" s="3" t="s">
        <v>237</v>
      </c>
      <c r="B3" s="4" t="s">
        <v>5</v>
      </c>
    </row>
    <row r="4" spans="1:2">
      <c r="A4" s="72" t="s">
        <v>300</v>
      </c>
      <c r="B4" s="4" t="s">
        <v>5</v>
      </c>
    </row>
    <row r="5" spans="1:2" ht="26.25">
      <c r="A5" s="72"/>
      <c r="B5" s="70" t="s">
        <v>300</v>
      </c>
    </row>
    <row r="6" spans="1:2">
      <c r="A6" s="72"/>
      <c r="B6" s="4"/>
    </row>
    <row r="7" spans="1:2" ht="409.6">
      <c r="A7" s="72"/>
      <c r="B7" s="11" t="s">
        <v>301</v>
      </c>
    </row>
    <row r="8" spans="1:2">
      <c r="A8" s="72"/>
      <c r="B8" s="4"/>
    </row>
    <row r="9" spans="1:2" ht="409.6">
      <c r="A9" s="72"/>
      <c r="B9" s="11" t="s">
        <v>302</v>
      </c>
    </row>
    <row r="10" spans="1:2">
      <c r="A10" s="72"/>
      <c r="B10" s="4"/>
    </row>
    <row r="11" spans="1:2" ht="409.6">
      <c r="A11" s="72"/>
      <c r="B11" s="11" t="s">
        <v>303</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cols>
    <col min="1" max="2" width="36.5703125" bestFit="1" customWidth="1"/>
    <col min="3" max="3" width="11.140625" customWidth="1"/>
    <col min="4" max="4" width="9.5703125" customWidth="1"/>
    <col min="5" max="5" width="2.28515625" customWidth="1"/>
    <col min="6" max="6" width="3.85546875" customWidth="1"/>
    <col min="7" max="7" width="11.7109375" customWidth="1"/>
    <col min="8" max="8" width="12.85546875" customWidth="1"/>
    <col min="9" max="9" width="2.28515625" customWidth="1"/>
    <col min="10" max="10" width="11.140625" customWidth="1"/>
    <col min="11" max="11" width="2.28515625" customWidth="1"/>
    <col min="12" max="12" width="13.42578125" customWidth="1"/>
    <col min="13" max="13" width="3.140625" customWidth="1"/>
    <col min="14" max="14" width="9.85546875" customWidth="1"/>
    <col min="15" max="15" width="15.28515625" customWidth="1"/>
  </cols>
  <sheetData>
    <row r="1" spans="1:15" ht="15" customHeight="1">
      <c r="A1" s="7" t="s">
        <v>84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37</v>
      </c>
      <c r="B3" s="71" t="s">
        <v>5</v>
      </c>
      <c r="C3" s="71"/>
      <c r="D3" s="71"/>
      <c r="E3" s="71"/>
      <c r="F3" s="71"/>
      <c r="G3" s="71"/>
      <c r="H3" s="71"/>
      <c r="I3" s="71"/>
      <c r="J3" s="71"/>
      <c r="K3" s="71"/>
      <c r="L3" s="71"/>
      <c r="M3" s="71"/>
      <c r="N3" s="71"/>
      <c r="O3" s="71"/>
    </row>
    <row r="4" spans="1:15" ht="15" customHeight="1">
      <c r="A4" s="72" t="s">
        <v>844</v>
      </c>
      <c r="B4" s="71" t="s">
        <v>5</v>
      </c>
      <c r="C4" s="71"/>
      <c r="D4" s="71"/>
      <c r="E4" s="71"/>
      <c r="F4" s="71"/>
      <c r="G4" s="71"/>
      <c r="H4" s="71"/>
      <c r="I4" s="71"/>
      <c r="J4" s="71"/>
      <c r="K4" s="71"/>
      <c r="L4" s="71"/>
      <c r="M4" s="71"/>
      <c r="N4" s="71"/>
      <c r="O4" s="71"/>
    </row>
    <row r="5" spans="1:15" ht="25.5" customHeight="1">
      <c r="A5" s="72"/>
      <c r="B5" s="40" t="s">
        <v>845</v>
      </c>
      <c r="C5" s="40"/>
      <c r="D5" s="40"/>
      <c r="E5" s="40"/>
      <c r="F5" s="40"/>
      <c r="G5" s="40"/>
      <c r="H5" s="40"/>
      <c r="I5" s="40"/>
      <c r="J5" s="40"/>
      <c r="K5" s="40"/>
      <c r="L5" s="40"/>
      <c r="M5" s="40"/>
      <c r="N5" s="40"/>
      <c r="O5" s="40"/>
    </row>
    <row r="6" spans="1:15">
      <c r="A6" s="72"/>
      <c r="B6" s="23"/>
      <c r="C6" s="23"/>
      <c r="D6" s="23"/>
      <c r="E6" s="23"/>
      <c r="F6" s="23"/>
      <c r="G6" s="23"/>
      <c r="H6" s="23"/>
      <c r="I6" s="23"/>
    </row>
    <row r="7" spans="1:15">
      <c r="A7" s="72"/>
      <c r="B7" s="12"/>
      <c r="C7" s="12"/>
      <c r="D7" s="12"/>
      <c r="E7" s="12"/>
      <c r="F7" s="12"/>
      <c r="G7" s="12"/>
      <c r="H7" s="12"/>
      <c r="I7" s="12"/>
    </row>
    <row r="8" spans="1:15">
      <c r="A8" s="72"/>
      <c r="B8" s="24"/>
      <c r="C8" s="25" t="s">
        <v>243</v>
      </c>
      <c r="D8" s="25"/>
      <c r="E8" s="25"/>
      <c r="F8" s="25"/>
      <c r="G8" s="25"/>
      <c r="H8" s="25"/>
      <c r="I8" s="25"/>
    </row>
    <row r="9" spans="1:15" ht="15.75" thickBot="1">
      <c r="A9" s="72"/>
      <c r="B9" s="24"/>
      <c r="C9" s="26" t="s">
        <v>244</v>
      </c>
      <c r="D9" s="26"/>
      <c r="E9" s="26"/>
      <c r="F9" s="26"/>
      <c r="G9" s="26"/>
      <c r="H9" s="26"/>
      <c r="I9" s="26"/>
    </row>
    <row r="10" spans="1:15" ht="27" thickBot="1">
      <c r="A10" s="72"/>
      <c r="B10" s="11" t="s">
        <v>245</v>
      </c>
      <c r="C10" s="27">
        <v>2014</v>
      </c>
      <c r="D10" s="27"/>
      <c r="E10" s="27"/>
      <c r="F10" s="13"/>
      <c r="G10" s="27">
        <v>2013</v>
      </c>
      <c r="H10" s="27"/>
      <c r="I10" s="27"/>
    </row>
    <row r="11" spans="1:15">
      <c r="A11" s="72"/>
      <c r="B11" s="28" t="s">
        <v>246</v>
      </c>
      <c r="C11" s="29" t="s">
        <v>247</v>
      </c>
      <c r="D11" s="31">
        <v>10774</v>
      </c>
      <c r="E11" s="33"/>
      <c r="F11" s="35"/>
      <c r="G11" s="29" t="s">
        <v>247</v>
      </c>
      <c r="H11" s="31">
        <v>9556</v>
      </c>
      <c r="I11" s="33"/>
    </row>
    <row r="12" spans="1:15">
      <c r="A12" s="72"/>
      <c r="B12" s="28"/>
      <c r="C12" s="30"/>
      <c r="D12" s="32"/>
      <c r="E12" s="34"/>
      <c r="F12" s="35"/>
      <c r="G12" s="30"/>
      <c r="H12" s="32"/>
      <c r="I12" s="34"/>
    </row>
    <row r="13" spans="1:15" ht="15.75" thickBot="1">
      <c r="A13" s="72"/>
      <c r="B13" s="11" t="s">
        <v>132</v>
      </c>
      <c r="C13" s="36" t="s">
        <v>248</v>
      </c>
      <c r="D13" s="36"/>
      <c r="E13" s="19" t="s">
        <v>249</v>
      </c>
      <c r="F13" s="13"/>
      <c r="G13" s="36" t="s">
        <v>250</v>
      </c>
      <c r="H13" s="36"/>
      <c r="I13" s="19" t="s">
        <v>249</v>
      </c>
    </row>
    <row r="14" spans="1:15">
      <c r="A14" s="72"/>
      <c r="B14" s="28" t="s">
        <v>251</v>
      </c>
      <c r="C14" s="29" t="s">
        <v>247</v>
      </c>
      <c r="D14" s="31">
        <v>10570</v>
      </c>
      <c r="E14" s="33"/>
      <c r="F14" s="35"/>
      <c r="G14" s="29" t="s">
        <v>247</v>
      </c>
      <c r="H14" s="31">
        <v>9351</v>
      </c>
      <c r="I14" s="33"/>
    </row>
    <row r="15" spans="1:15" ht="15.75" thickBot="1">
      <c r="A15" s="72"/>
      <c r="B15" s="28"/>
      <c r="C15" s="37"/>
      <c r="D15" s="38"/>
      <c r="E15" s="39"/>
      <c r="F15" s="35"/>
      <c r="G15" s="37"/>
      <c r="H15" s="38"/>
      <c r="I15" s="39"/>
    </row>
    <row r="16" spans="1:15" ht="15.75" thickTop="1">
      <c r="A16" s="72"/>
      <c r="B16" s="40" t="s">
        <v>252</v>
      </c>
      <c r="C16" s="41">
        <v>18458</v>
      </c>
      <c r="D16" s="41"/>
      <c r="E16" s="43"/>
      <c r="F16" s="24"/>
      <c r="G16" s="41">
        <v>16907</v>
      </c>
      <c r="H16" s="41"/>
      <c r="I16" s="43"/>
    </row>
    <row r="17" spans="1:15">
      <c r="A17" s="72"/>
      <c r="B17" s="40"/>
      <c r="C17" s="42"/>
      <c r="D17" s="42"/>
      <c r="E17" s="44"/>
      <c r="F17" s="24"/>
      <c r="G17" s="42"/>
      <c r="H17" s="42"/>
      <c r="I17" s="44"/>
    </row>
    <row r="18" spans="1:15">
      <c r="A18" s="72"/>
      <c r="B18" s="28" t="s">
        <v>253</v>
      </c>
      <c r="C18" s="45">
        <v>289</v>
      </c>
      <c r="D18" s="45"/>
      <c r="E18" s="35"/>
      <c r="F18" s="35"/>
      <c r="G18" s="45">
        <v>297</v>
      </c>
      <c r="H18" s="45"/>
      <c r="I18" s="35"/>
    </row>
    <row r="19" spans="1:15" ht="15.75" thickBot="1">
      <c r="A19" s="72"/>
      <c r="B19" s="28"/>
      <c r="C19" s="46"/>
      <c r="D19" s="46"/>
      <c r="E19" s="47"/>
      <c r="F19" s="35"/>
      <c r="G19" s="46"/>
      <c r="H19" s="46"/>
      <c r="I19" s="47"/>
    </row>
    <row r="20" spans="1:15">
      <c r="A20" s="72"/>
      <c r="B20" s="40" t="s">
        <v>254</v>
      </c>
      <c r="C20" s="48">
        <v>18747</v>
      </c>
      <c r="D20" s="48"/>
      <c r="E20" s="50"/>
      <c r="F20" s="24"/>
      <c r="G20" s="48">
        <v>17204</v>
      </c>
      <c r="H20" s="48"/>
      <c r="I20" s="50"/>
    </row>
    <row r="21" spans="1:15" ht="15.75" thickBot="1">
      <c r="A21" s="72"/>
      <c r="B21" s="40"/>
      <c r="C21" s="49"/>
      <c r="D21" s="49"/>
      <c r="E21" s="51"/>
      <c r="F21" s="24"/>
      <c r="G21" s="49"/>
      <c r="H21" s="49"/>
      <c r="I21" s="51"/>
    </row>
    <row r="22" spans="1:15" ht="15.75" thickTop="1">
      <c r="A22" s="72"/>
      <c r="B22" s="28" t="s">
        <v>255</v>
      </c>
      <c r="C22" s="52" t="s">
        <v>247</v>
      </c>
      <c r="D22" s="53">
        <v>0.56999999999999995</v>
      </c>
      <c r="E22" s="55"/>
      <c r="F22" s="35"/>
      <c r="G22" s="52" t="s">
        <v>247</v>
      </c>
      <c r="H22" s="53">
        <v>0.55000000000000004</v>
      </c>
      <c r="I22" s="55"/>
    </row>
    <row r="23" spans="1:15">
      <c r="A23" s="72"/>
      <c r="B23" s="28"/>
      <c r="C23" s="30"/>
      <c r="D23" s="54"/>
      <c r="E23" s="34"/>
      <c r="F23" s="35"/>
      <c r="G23" s="30"/>
      <c r="H23" s="54"/>
      <c r="I23" s="34"/>
    </row>
    <row r="24" spans="1:15">
      <c r="A24" s="72"/>
      <c r="B24" s="40" t="s">
        <v>256</v>
      </c>
      <c r="C24" s="40" t="s">
        <v>247</v>
      </c>
      <c r="D24" s="56">
        <v>0.56000000000000005</v>
      </c>
      <c r="E24" s="24"/>
      <c r="F24" s="24"/>
      <c r="G24" s="40" t="s">
        <v>247</v>
      </c>
      <c r="H24" s="56">
        <v>0.54</v>
      </c>
      <c r="I24" s="24"/>
    </row>
    <row r="25" spans="1:15">
      <c r="A25" s="72"/>
      <c r="B25" s="40"/>
      <c r="C25" s="40"/>
      <c r="D25" s="56"/>
      <c r="E25" s="24"/>
      <c r="F25" s="24"/>
      <c r="G25" s="40"/>
      <c r="H25" s="56"/>
      <c r="I25" s="24"/>
    </row>
    <row r="26" spans="1:15" ht="23.25" customHeight="1">
      <c r="A26" s="72"/>
      <c r="B26" s="28" t="s">
        <v>257</v>
      </c>
      <c r="C26" s="45">
        <v>95</v>
      </c>
      <c r="D26" s="45"/>
      <c r="E26" s="35"/>
      <c r="F26" s="35"/>
      <c r="G26" s="45">
        <v>105</v>
      </c>
      <c r="H26" s="45"/>
      <c r="I26" s="35"/>
    </row>
    <row r="27" spans="1:15">
      <c r="A27" s="72"/>
      <c r="B27" s="28"/>
      <c r="C27" s="45"/>
      <c r="D27" s="45"/>
      <c r="E27" s="35"/>
      <c r="F27" s="35"/>
      <c r="G27" s="45"/>
      <c r="H27" s="45"/>
      <c r="I27" s="35"/>
    </row>
    <row r="28" spans="1:15">
      <c r="A28" s="72"/>
      <c r="B28" s="74"/>
      <c r="C28" s="74"/>
      <c r="D28" s="74"/>
      <c r="E28" s="74"/>
      <c r="F28" s="74"/>
      <c r="G28" s="74"/>
      <c r="H28" s="74"/>
      <c r="I28" s="74"/>
      <c r="J28" s="74"/>
      <c r="K28" s="74"/>
      <c r="L28" s="74"/>
      <c r="M28" s="74"/>
      <c r="N28" s="74"/>
      <c r="O28" s="74"/>
    </row>
    <row r="29" spans="1:15">
      <c r="A29" s="72"/>
      <c r="B29" s="23"/>
      <c r="C29" s="23"/>
      <c r="D29" s="23"/>
      <c r="E29" s="23"/>
      <c r="F29" s="23"/>
      <c r="G29" s="23"/>
      <c r="H29" s="23"/>
      <c r="I29" s="23"/>
    </row>
    <row r="30" spans="1:15">
      <c r="A30" s="72"/>
      <c r="B30" s="12"/>
      <c r="C30" s="12"/>
      <c r="D30" s="12"/>
      <c r="E30" s="12"/>
      <c r="F30" s="12"/>
      <c r="G30" s="12"/>
      <c r="H30" s="12"/>
      <c r="I30" s="12"/>
    </row>
    <row r="31" spans="1:15">
      <c r="A31" s="72"/>
      <c r="B31" s="24"/>
      <c r="C31" s="25" t="s">
        <v>258</v>
      </c>
      <c r="D31" s="25"/>
      <c r="E31" s="25"/>
      <c r="F31" s="25"/>
      <c r="G31" s="25"/>
      <c r="H31" s="25"/>
      <c r="I31" s="25"/>
    </row>
    <row r="32" spans="1:15" ht="15.75" thickBot="1">
      <c r="A32" s="72"/>
      <c r="B32" s="24"/>
      <c r="C32" s="26" t="s">
        <v>244</v>
      </c>
      <c r="D32" s="26"/>
      <c r="E32" s="26"/>
      <c r="F32" s="26"/>
      <c r="G32" s="26"/>
      <c r="H32" s="26"/>
      <c r="I32" s="26"/>
    </row>
    <row r="33" spans="1:9" ht="27" thickBot="1">
      <c r="A33" s="72"/>
      <c r="B33" s="11" t="s">
        <v>245</v>
      </c>
      <c r="C33" s="27">
        <v>2014</v>
      </c>
      <c r="D33" s="27"/>
      <c r="E33" s="27"/>
      <c r="F33" s="13"/>
      <c r="G33" s="27">
        <v>2013</v>
      </c>
      <c r="H33" s="27"/>
      <c r="I33" s="27"/>
    </row>
    <row r="34" spans="1:9">
      <c r="A34" s="72"/>
      <c r="B34" s="28" t="s">
        <v>246</v>
      </c>
      <c r="C34" s="29" t="s">
        <v>247</v>
      </c>
      <c r="D34" s="31">
        <v>17664</v>
      </c>
      <c r="E34" s="33"/>
      <c r="F34" s="35"/>
      <c r="G34" s="29" t="s">
        <v>247</v>
      </c>
      <c r="H34" s="31">
        <v>22044</v>
      </c>
      <c r="I34" s="33"/>
    </row>
    <row r="35" spans="1:9">
      <c r="A35" s="72"/>
      <c r="B35" s="28"/>
      <c r="C35" s="28"/>
      <c r="D35" s="57"/>
      <c r="E35" s="35"/>
      <c r="F35" s="35"/>
      <c r="G35" s="28"/>
      <c r="H35" s="57"/>
      <c r="I35" s="35"/>
    </row>
    <row r="36" spans="1:9" ht="15.75" thickBot="1">
      <c r="A36" s="72"/>
      <c r="B36" s="11" t="s">
        <v>132</v>
      </c>
      <c r="C36" s="36" t="s">
        <v>259</v>
      </c>
      <c r="D36" s="36"/>
      <c r="E36" s="11" t="s">
        <v>249</v>
      </c>
      <c r="F36" s="13"/>
      <c r="G36" s="36" t="s">
        <v>260</v>
      </c>
      <c r="H36" s="36"/>
      <c r="I36" s="11" t="s">
        <v>249</v>
      </c>
    </row>
    <row r="37" spans="1:9">
      <c r="A37" s="72"/>
      <c r="B37" s="28" t="s">
        <v>251</v>
      </c>
      <c r="C37" s="29" t="s">
        <v>247</v>
      </c>
      <c r="D37" s="31">
        <v>17256</v>
      </c>
      <c r="E37" s="33"/>
      <c r="F37" s="35"/>
      <c r="G37" s="29" t="s">
        <v>247</v>
      </c>
      <c r="H37" s="31">
        <v>21431</v>
      </c>
      <c r="I37" s="33"/>
    </row>
    <row r="38" spans="1:9" ht="15.75" thickBot="1">
      <c r="A38" s="72"/>
      <c r="B38" s="28"/>
      <c r="C38" s="37"/>
      <c r="D38" s="38"/>
      <c r="E38" s="39"/>
      <c r="F38" s="35"/>
      <c r="G38" s="37"/>
      <c r="H38" s="38"/>
      <c r="I38" s="39"/>
    </row>
    <row r="39" spans="1:9" ht="15.75" thickTop="1">
      <c r="A39" s="72"/>
      <c r="B39" s="40" t="s">
        <v>252</v>
      </c>
      <c r="C39" s="41">
        <v>18448</v>
      </c>
      <c r="D39" s="41"/>
      <c r="E39" s="43"/>
      <c r="F39" s="24"/>
      <c r="G39" s="41">
        <v>16900</v>
      </c>
      <c r="H39" s="41"/>
      <c r="I39" s="43"/>
    </row>
    <row r="40" spans="1:9">
      <c r="A40" s="72"/>
      <c r="B40" s="40"/>
      <c r="C40" s="58"/>
      <c r="D40" s="58"/>
      <c r="E40" s="24"/>
      <c r="F40" s="24"/>
      <c r="G40" s="58"/>
      <c r="H40" s="58"/>
      <c r="I40" s="24"/>
    </row>
    <row r="41" spans="1:9">
      <c r="A41" s="72"/>
      <c r="B41" s="28" t="s">
        <v>253</v>
      </c>
      <c r="C41" s="45">
        <v>291</v>
      </c>
      <c r="D41" s="45"/>
      <c r="E41" s="35"/>
      <c r="F41" s="35"/>
      <c r="G41" s="45">
        <v>293</v>
      </c>
      <c r="H41" s="45"/>
      <c r="I41" s="35"/>
    </row>
    <row r="42" spans="1:9" ht="15.75" thickBot="1">
      <c r="A42" s="72"/>
      <c r="B42" s="28"/>
      <c r="C42" s="46"/>
      <c r="D42" s="46"/>
      <c r="E42" s="47"/>
      <c r="F42" s="35"/>
      <c r="G42" s="46"/>
      <c r="H42" s="46"/>
      <c r="I42" s="47"/>
    </row>
    <row r="43" spans="1:9">
      <c r="A43" s="72"/>
      <c r="B43" s="40" t="s">
        <v>254</v>
      </c>
      <c r="C43" s="48">
        <v>18739</v>
      </c>
      <c r="D43" s="48"/>
      <c r="E43" s="50"/>
      <c r="F43" s="24"/>
      <c r="G43" s="48">
        <v>17193</v>
      </c>
      <c r="H43" s="48"/>
      <c r="I43" s="50"/>
    </row>
    <row r="44" spans="1:9" ht="15.75" thickBot="1">
      <c r="A44" s="72"/>
      <c r="B44" s="40"/>
      <c r="C44" s="49"/>
      <c r="D44" s="49"/>
      <c r="E44" s="51"/>
      <c r="F44" s="24"/>
      <c r="G44" s="49"/>
      <c r="H44" s="49"/>
      <c r="I44" s="51"/>
    </row>
    <row r="45" spans="1:9" ht="15.75" thickTop="1">
      <c r="A45" s="72"/>
      <c r="B45" s="28" t="s">
        <v>255</v>
      </c>
      <c r="C45" s="52" t="s">
        <v>247</v>
      </c>
      <c r="D45" s="53">
        <v>0.94</v>
      </c>
      <c r="E45" s="55"/>
      <c r="F45" s="35"/>
      <c r="G45" s="52" t="s">
        <v>247</v>
      </c>
      <c r="H45" s="53">
        <v>1.27</v>
      </c>
      <c r="I45" s="55"/>
    </row>
    <row r="46" spans="1:9">
      <c r="A46" s="72"/>
      <c r="B46" s="28"/>
      <c r="C46" s="28"/>
      <c r="D46" s="45"/>
      <c r="E46" s="35"/>
      <c r="F46" s="35"/>
      <c r="G46" s="28"/>
      <c r="H46" s="45"/>
      <c r="I46" s="35"/>
    </row>
    <row r="47" spans="1:9">
      <c r="A47" s="72"/>
      <c r="B47" s="40" t="s">
        <v>256</v>
      </c>
      <c r="C47" s="40" t="s">
        <v>247</v>
      </c>
      <c r="D47" s="56">
        <v>0.92</v>
      </c>
      <c r="E47" s="24"/>
      <c r="F47" s="24"/>
      <c r="G47" s="40" t="s">
        <v>247</v>
      </c>
      <c r="H47" s="56">
        <v>1.25</v>
      </c>
      <c r="I47" s="24"/>
    </row>
    <row r="48" spans="1:9">
      <c r="A48" s="72"/>
      <c r="B48" s="40"/>
      <c r="C48" s="40"/>
      <c r="D48" s="56"/>
      <c r="E48" s="24"/>
      <c r="F48" s="24"/>
      <c r="G48" s="40"/>
      <c r="H48" s="56"/>
      <c r="I48" s="24"/>
    </row>
    <row r="49" spans="1:15" ht="23.25" customHeight="1">
      <c r="A49" s="72"/>
      <c r="B49" s="28" t="s">
        <v>257</v>
      </c>
      <c r="C49" s="45">
        <v>95</v>
      </c>
      <c r="D49" s="45"/>
      <c r="E49" s="35"/>
      <c r="F49" s="35"/>
      <c r="G49" s="45">
        <v>105</v>
      </c>
      <c r="H49" s="45"/>
      <c r="I49" s="35"/>
    </row>
    <row r="50" spans="1:15">
      <c r="A50" s="72"/>
      <c r="B50" s="28"/>
      <c r="C50" s="45"/>
      <c r="D50" s="45"/>
      <c r="E50" s="35"/>
      <c r="F50" s="35"/>
      <c r="G50" s="45"/>
      <c r="H50" s="45"/>
      <c r="I50" s="35"/>
    </row>
    <row r="51" spans="1:15" ht="15" customHeight="1">
      <c r="A51" s="72" t="s">
        <v>846</v>
      </c>
      <c r="B51" s="71" t="s">
        <v>5</v>
      </c>
      <c r="C51" s="71"/>
      <c r="D51" s="71"/>
      <c r="E51" s="71"/>
      <c r="F51" s="71"/>
      <c r="G51" s="71"/>
      <c r="H51" s="71"/>
      <c r="I51" s="71"/>
      <c r="J51" s="71"/>
      <c r="K51" s="71"/>
      <c r="L51" s="71"/>
      <c r="M51" s="71"/>
      <c r="N51" s="71"/>
      <c r="O51" s="71"/>
    </row>
    <row r="52" spans="1:15">
      <c r="A52" s="72"/>
      <c r="B52" s="40" t="s">
        <v>269</v>
      </c>
      <c r="C52" s="40"/>
      <c r="D52" s="40"/>
      <c r="E52" s="40"/>
      <c r="F52" s="40"/>
      <c r="G52" s="40"/>
      <c r="H52" s="40"/>
      <c r="I52" s="40"/>
      <c r="J52" s="40"/>
      <c r="K52" s="40"/>
      <c r="L52" s="40"/>
      <c r="M52" s="40"/>
      <c r="N52" s="40"/>
      <c r="O52" s="40"/>
    </row>
    <row r="53" spans="1:15">
      <c r="A53" s="72"/>
      <c r="B53" s="23"/>
      <c r="C53" s="23"/>
      <c r="D53" s="23"/>
      <c r="E53" s="23"/>
      <c r="F53" s="23"/>
      <c r="G53" s="23"/>
      <c r="H53" s="23"/>
      <c r="I53" s="23"/>
      <c r="J53" s="23"/>
      <c r="K53" s="23"/>
      <c r="L53" s="23"/>
      <c r="M53" s="23"/>
      <c r="N53" s="23"/>
      <c r="O53" s="23"/>
    </row>
    <row r="54" spans="1:15">
      <c r="A54" s="72"/>
      <c r="B54" s="12"/>
      <c r="C54" s="12"/>
      <c r="D54" s="12"/>
      <c r="E54" s="12"/>
      <c r="F54" s="12"/>
      <c r="G54" s="12"/>
      <c r="H54" s="12"/>
      <c r="I54" s="12"/>
      <c r="J54" s="12"/>
      <c r="K54" s="12"/>
      <c r="L54" s="12"/>
      <c r="M54" s="12"/>
      <c r="N54" s="12"/>
      <c r="O54" s="12"/>
    </row>
    <row r="55" spans="1:15" ht="15.75" thickBot="1">
      <c r="A55" s="72"/>
      <c r="B55" s="13"/>
      <c r="C55" s="26">
        <v>2014</v>
      </c>
      <c r="D55" s="26"/>
      <c r="E55" s="26"/>
      <c r="F55" s="26"/>
      <c r="G55" s="26"/>
      <c r="H55" s="26"/>
      <c r="I55" s="13"/>
      <c r="J55" s="26">
        <v>2013</v>
      </c>
      <c r="K55" s="26"/>
      <c r="L55" s="26"/>
      <c r="M55" s="26"/>
      <c r="N55" s="26"/>
      <c r="O55" s="26"/>
    </row>
    <row r="56" spans="1:15">
      <c r="A56" s="72"/>
      <c r="B56" s="24"/>
      <c r="C56" s="59" t="s">
        <v>270</v>
      </c>
      <c r="D56" s="59"/>
      <c r="E56" s="50"/>
      <c r="F56" s="59" t="s">
        <v>271</v>
      </c>
      <c r="G56" s="59"/>
      <c r="H56" s="59"/>
      <c r="I56" s="24"/>
      <c r="J56" s="59" t="s">
        <v>270</v>
      </c>
      <c r="K56" s="59"/>
      <c r="L56" s="50"/>
      <c r="M56" s="59" t="s">
        <v>271</v>
      </c>
      <c r="N56" s="59"/>
      <c r="O56" s="59"/>
    </row>
    <row r="57" spans="1:15" ht="15.75" thickBot="1">
      <c r="A57" s="72"/>
      <c r="B57" s="24"/>
      <c r="C57" s="26"/>
      <c r="D57" s="26"/>
      <c r="E57" s="24"/>
      <c r="F57" s="26" t="s">
        <v>272</v>
      </c>
      <c r="G57" s="26"/>
      <c r="H57" s="26"/>
      <c r="I57" s="24"/>
      <c r="J57" s="26"/>
      <c r="K57" s="26"/>
      <c r="L57" s="24"/>
      <c r="M57" s="26" t="s">
        <v>272</v>
      </c>
      <c r="N57" s="26"/>
      <c r="O57" s="26"/>
    </row>
    <row r="58" spans="1:15">
      <c r="A58" s="72"/>
      <c r="B58" s="28" t="s">
        <v>273</v>
      </c>
      <c r="C58" s="31">
        <v>353070</v>
      </c>
      <c r="D58" s="33"/>
      <c r="E58" s="35"/>
      <c r="F58" s="29" t="s">
        <v>247</v>
      </c>
      <c r="G58" s="60">
        <v>18.48</v>
      </c>
      <c r="H58" s="33"/>
      <c r="I58" s="35"/>
      <c r="J58" s="31">
        <v>348897</v>
      </c>
      <c r="K58" s="33"/>
      <c r="L58" s="35"/>
      <c r="M58" s="29" t="s">
        <v>247</v>
      </c>
      <c r="N58" s="60">
        <v>15.75</v>
      </c>
      <c r="O58" s="33"/>
    </row>
    <row r="59" spans="1:15">
      <c r="A59" s="72"/>
      <c r="B59" s="28"/>
      <c r="C59" s="32"/>
      <c r="D59" s="34"/>
      <c r="E59" s="35"/>
      <c r="F59" s="30"/>
      <c r="G59" s="54"/>
      <c r="H59" s="34"/>
      <c r="I59" s="35"/>
      <c r="J59" s="32"/>
      <c r="K59" s="34"/>
      <c r="L59" s="35"/>
      <c r="M59" s="30"/>
      <c r="N59" s="54"/>
      <c r="O59" s="34"/>
    </row>
    <row r="60" spans="1:15">
      <c r="A60" s="72"/>
      <c r="B60" s="40" t="s">
        <v>274</v>
      </c>
      <c r="C60" s="58">
        <v>131235</v>
      </c>
      <c r="D60" s="24"/>
      <c r="E60" s="24"/>
      <c r="F60" s="56">
        <v>26.69</v>
      </c>
      <c r="G60" s="56"/>
      <c r="H60" s="24"/>
      <c r="I60" s="24"/>
      <c r="J60" s="58">
        <v>118785</v>
      </c>
      <c r="K60" s="24"/>
      <c r="L60" s="24"/>
      <c r="M60" s="56">
        <v>26.88</v>
      </c>
      <c r="N60" s="56"/>
      <c r="O60" s="24"/>
    </row>
    <row r="61" spans="1:15">
      <c r="A61" s="72"/>
      <c r="B61" s="40"/>
      <c r="C61" s="58"/>
      <c r="D61" s="24"/>
      <c r="E61" s="24"/>
      <c r="F61" s="56"/>
      <c r="G61" s="56"/>
      <c r="H61" s="24"/>
      <c r="I61" s="24"/>
      <c r="J61" s="58"/>
      <c r="K61" s="24"/>
      <c r="L61" s="24"/>
      <c r="M61" s="56"/>
      <c r="N61" s="56"/>
      <c r="O61" s="24"/>
    </row>
    <row r="62" spans="1:15">
      <c r="A62" s="72"/>
      <c r="B62" s="28" t="s">
        <v>275</v>
      </c>
      <c r="C62" s="45" t="s">
        <v>276</v>
      </c>
      <c r="D62" s="28" t="s">
        <v>249</v>
      </c>
      <c r="E62" s="35"/>
      <c r="F62" s="45">
        <v>16.649999999999999</v>
      </c>
      <c r="G62" s="45"/>
      <c r="H62" s="35"/>
      <c r="I62" s="35"/>
      <c r="J62" s="45" t="s">
        <v>277</v>
      </c>
      <c r="K62" s="28" t="s">
        <v>249</v>
      </c>
      <c r="L62" s="35"/>
      <c r="M62" s="45">
        <v>14.65</v>
      </c>
      <c r="N62" s="45"/>
      <c r="O62" s="35"/>
    </row>
    <row r="63" spans="1:15">
      <c r="A63" s="72"/>
      <c r="B63" s="28"/>
      <c r="C63" s="45"/>
      <c r="D63" s="28"/>
      <c r="E63" s="35"/>
      <c r="F63" s="45"/>
      <c r="G63" s="45"/>
      <c r="H63" s="35"/>
      <c r="I63" s="35"/>
      <c r="J63" s="45"/>
      <c r="K63" s="28"/>
      <c r="L63" s="35"/>
      <c r="M63" s="45"/>
      <c r="N63" s="45"/>
      <c r="O63" s="35"/>
    </row>
    <row r="64" spans="1:15">
      <c r="A64" s="72"/>
      <c r="B64" s="40" t="s">
        <v>278</v>
      </c>
      <c r="C64" s="56" t="s">
        <v>279</v>
      </c>
      <c r="D64" s="40" t="s">
        <v>249</v>
      </c>
      <c r="E64" s="24"/>
      <c r="F64" s="56">
        <v>19.100000000000001</v>
      </c>
      <c r="G64" s="56"/>
      <c r="H64" s="24"/>
      <c r="I64" s="24"/>
      <c r="J64" s="56" t="s">
        <v>280</v>
      </c>
      <c r="K64" s="40" t="s">
        <v>249</v>
      </c>
      <c r="L64" s="24"/>
      <c r="M64" s="56">
        <v>19.32</v>
      </c>
      <c r="N64" s="56"/>
      <c r="O64" s="24"/>
    </row>
    <row r="65" spans="1:15" ht="15.75" thickBot="1">
      <c r="A65" s="72"/>
      <c r="B65" s="40"/>
      <c r="C65" s="36"/>
      <c r="D65" s="61"/>
      <c r="E65" s="24"/>
      <c r="F65" s="36"/>
      <c r="G65" s="36"/>
      <c r="H65" s="62"/>
      <c r="I65" s="24"/>
      <c r="J65" s="36"/>
      <c r="K65" s="61"/>
      <c r="L65" s="24"/>
      <c r="M65" s="36"/>
      <c r="N65" s="36"/>
      <c r="O65" s="62"/>
    </row>
    <row r="66" spans="1:15">
      <c r="A66" s="72"/>
      <c r="B66" s="28" t="s">
        <v>281</v>
      </c>
      <c r="C66" s="31">
        <v>407180</v>
      </c>
      <c r="D66" s="33"/>
      <c r="E66" s="35"/>
      <c r="F66" s="29" t="s">
        <v>247</v>
      </c>
      <c r="G66" s="60">
        <v>21.53</v>
      </c>
      <c r="H66" s="33"/>
      <c r="I66" s="35"/>
      <c r="J66" s="31">
        <v>397624</v>
      </c>
      <c r="K66" s="33"/>
      <c r="L66" s="35"/>
      <c r="M66" s="29" t="s">
        <v>247</v>
      </c>
      <c r="N66" s="60">
        <v>19.149999999999999</v>
      </c>
      <c r="O66" s="33"/>
    </row>
    <row r="67" spans="1:15" ht="15.75" thickBot="1">
      <c r="A67" s="72"/>
      <c r="B67" s="28"/>
      <c r="C67" s="38"/>
      <c r="D67" s="39"/>
      <c r="E67" s="35"/>
      <c r="F67" s="37"/>
      <c r="G67" s="63"/>
      <c r="H67" s="39"/>
      <c r="I67" s="35"/>
      <c r="J67" s="38"/>
      <c r="K67" s="39"/>
      <c r="L67" s="35"/>
      <c r="M67" s="37"/>
      <c r="N67" s="63"/>
      <c r="O67" s="39"/>
    </row>
    <row r="68" spans="1:15" ht="15.75" thickTop="1">
      <c r="A68" s="72" t="s">
        <v>847</v>
      </c>
      <c r="B68" s="71" t="s">
        <v>5</v>
      </c>
      <c r="C68" s="71"/>
      <c r="D68" s="71"/>
      <c r="E68" s="71"/>
      <c r="F68" s="71"/>
      <c r="G68" s="71"/>
      <c r="H68" s="71"/>
      <c r="I68" s="71"/>
      <c r="J68" s="71"/>
      <c r="K68" s="71"/>
      <c r="L68" s="71"/>
      <c r="M68" s="71"/>
      <c r="N68" s="71"/>
      <c r="O68" s="71"/>
    </row>
    <row r="69" spans="1:15">
      <c r="A69" s="72"/>
      <c r="B69" s="24" t="s">
        <v>848</v>
      </c>
      <c r="C69" s="24"/>
      <c r="D69" s="24"/>
      <c r="E69" s="24"/>
      <c r="F69" s="24"/>
      <c r="G69" s="24"/>
      <c r="H69" s="24"/>
      <c r="I69" s="24"/>
      <c r="J69" s="24"/>
      <c r="K69" s="24"/>
      <c r="L69" s="24"/>
      <c r="M69" s="24"/>
      <c r="N69" s="24"/>
      <c r="O69" s="24"/>
    </row>
    <row r="70" spans="1:15">
      <c r="A70" s="72"/>
      <c r="B70" s="23"/>
      <c r="C70" s="23"/>
      <c r="D70" s="23"/>
      <c r="E70" s="23"/>
      <c r="F70" s="23"/>
      <c r="G70" s="23"/>
      <c r="H70" s="23"/>
      <c r="I70" s="23"/>
      <c r="J70" s="23"/>
      <c r="K70" s="23"/>
      <c r="L70" s="23"/>
      <c r="M70" s="23"/>
      <c r="N70" s="23"/>
      <c r="O70" s="23"/>
    </row>
    <row r="71" spans="1:15">
      <c r="A71" s="72"/>
      <c r="B71" s="12"/>
      <c r="C71" s="12"/>
      <c r="D71" s="12"/>
      <c r="E71" s="12"/>
      <c r="F71" s="12"/>
      <c r="G71" s="12"/>
      <c r="H71" s="12"/>
      <c r="I71" s="12"/>
      <c r="J71" s="12"/>
      <c r="K71" s="12"/>
      <c r="L71" s="12"/>
      <c r="M71" s="12"/>
      <c r="N71" s="12"/>
      <c r="O71" s="12"/>
    </row>
    <row r="72" spans="1:15" ht="15.75" thickBot="1">
      <c r="A72" s="72"/>
      <c r="B72" s="11"/>
      <c r="C72" s="26">
        <v>2014</v>
      </c>
      <c r="D72" s="26"/>
      <c r="E72" s="26"/>
      <c r="F72" s="26"/>
      <c r="G72" s="26"/>
      <c r="H72" s="26"/>
      <c r="I72" s="13"/>
      <c r="J72" s="26">
        <v>2013</v>
      </c>
      <c r="K72" s="26"/>
      <c r="L72" s="26"/>
      <c r="M72" s="26"/>
      <c r="N72" s="26"/>
      <c r="O72" s="26"/>
    </row>
    <row r="73" spans="1:15">
      <c r="A73" s="72"/>
      <c r="B73" s="40"/>
      <c r="C73" s="59" t="s">
        <v>270</v>
      </c>
      <c r="D73" s="59"/>
      <c r="E73" s="50"/>
      <c r="F73" s="59" t="s">
        <v>285</v>
      </c>
      <c r="G73" s="59"/>
      <c r="H73" s="59"/>
      <c r="I73" s="24"/>
      <c r="J73" s="59" t="s">
        <v>270</v>
      </c>
      <c r="K73" s="59"/>
      <c r="L73" s="50"/>
      <c r="M73" s="59" t="s">
        <v>287</v>
      </c>
      <c r="N73" s="59"/>
      <c r="O73" s="59"/>
    </row>
    <row r="74" spans="1:15" ht="15.75" thickBot="1">
      <c r="A74" s="72"/>
      <c r="B74" s="40"/>
      <c r="C74" s="26"/>
      <c r="D74" s="26"/>
      <c r="E74" s="24"/>
      <c r="F74" s="26" t="s">
        <v>286</v>
      </c>
      <c r="G74" s="26"/>
      <c r="H74" s="26"/>
      <c r="I74" s="24"/>
      <c r="J74" s="26"/>
      <c r="K74" s="26"/>
      <c r="L74" s="24"/>
      <c r="M74" s="26" t="s">
        <v>286</v>
      </c>
      <c r="N74" s="26"/>
      <c r="O74" s="26"/>
    </row>
    <row r="75" spans="1:15">
      <c r="A75" s="72"/>
      <c r="B75" s="28" t="s">
        <v>273</v>
      </c>
      <c r="C75" s="31">
        <v>261936</v>
      </c>
      <c r="D75" s="33"/>
      <c r="E75" s="35"/>
      <c r="F75" s="29" t="s">
        <v>247</v>
      </c>
      <c r="G75" s="60">
        <v>23.6</v>
      </c>
      <c r="H75" s="33"/>
      <c r="I75" s="35"/>
      <c r="J75" s="31">
        <v>377907</v>
      </c>
      <c r="K75" s="33"/>
      <c r="L75" s="35"/>
      <c r="M75" s="29" t="s">
        <v>247</v>
      </c>
      <c r="N75" s="60">
        <v>22.62</v>
      </c>
      <c r="O75" s="33"/>
    </row>
    <row r="76" spans="1:15">
      <c r="A76" s="72"/>
      <c r="B76" s="28"/>
      <c r="C76" s="32"/>
      <c r="D76" s="34"/>
      <c r="E76" s="35"/>
      <c r="F76" s="30"/>
      <c r="G76" s="54"/>
      <c r="H76" s="34"/>
      <c r="I76" s="35"/>
      <c r="J76" s="32"/>
      <c r="K76" s="34"/>
      <c r="L76" s="35"/>
      <c r="M76" s="30"/>
      <c r="N76" s="54"/>
      <c r="O76" s="34"/>
    </row>
    <row r="77" spans="1:15">
      <c r="A77" s="72"/>
      <c r="B77" s="40" t="s">
        <v>274</v>
      </c>
      <c r="C77" s="56" t="s">
        <v>288</v>
      </c>
      <c r="D77" s="24"/>
      <c r="E77" s="24"/>
      <c r="F77" s="56" t="s">
        <v>288</v>
      </c>
      <c r="G77" s="56"/>
      <c r="H77" s="24"/>
      <c r="I77" s="24"/>
      <c r="J77" s="56" t="s">
        <v>288</v>
      </c>
      <c r="K77" s="24"/>
      <c r="L77" s="24"/>
      <c r="M77" s="56" t="s">
        <v>288</v>
      </c>
      <c r="N77" s="56"/>
      <c r="O77" s="24"/>
    </row>
    <row r="78" spans="1:15">
      <c r="A78" s="72"/>
      <c r="B78" s="40"/>
      <c r="C78" s="56"/>
      <c r="D78" s="24"/>
      <c r="E78" s="24"/>
      <c r="F78" s="56"/>
      <c r="G78" s="56"/>
      <c r="H78" s="24"/>
      <c r="I78" s="24"/>
      <c r="J78" s="56"/>
      <c r="K78" s="24"/>
      <c r="L78" s="24"/>
      <c r="M78" s="56"/>
      <c r="N78" s="56"/>
      <c r="O78" s="24"/>
    </row>
    <row r="79" spans="1:15">
      <c r="A79" s="72"/>
      <c r="B79" s="28" t="s">
        <v>289</v>
      </c>
      <c r="C79" s="45" t="s">
        <v>290</v>
      </c>
      <c r="D79" s="28" t="s">
        <v>249</v>
      </c>
      <c r="E79" s="35"/>
      <c r="F79" s="45">
        <v>19.13</v>
      </c>
      <c r="G79" s="45"/>
      <c r="H79" s="35"/>
      <c r="I79" s="35"/>
      <c r="J79" s="45" t="s">
        <v>291</v>
      </c>
      <c r="K79" s="28" t="s">
        <v>249</v>
      </c>
      <c r="L79" s="35"/>
      <c r="M79" s="45">
        <v>19.309999999999999</v>
      </c>
      <c r="N79" s="45"/>
      <c r="O79" s="35"/>
    </row>
    <row r="80" spans="1:15">
      <c r="A80" s="72"/>
      <c r="B80" s="28"/>
      <c r="C80" s="45"/>
      <c r="D80" s="28"/>
      <c r="E80" s="35"/>
      <c r="F80" s="45"/>
      <c r="G80" s="45"/>
      <c r="H80" s="35"/>
      <c r="I80" s="35"/>
      <c r="J80" s="45"/>
      <c r="K80" s="28"/>
      <c r="L80" s="35"/>
      <c r="M80" s="45"/>
      <c r="N80" s="45"/>
      <c r="O80" s="35"/>
    </row>
    <row r="81" spans="1:15">
      <c r="A81" s="72"/>
      <c r="B81" s="40" t="s">
        <v>278</v>
      </c>
      <c r="C81" s="56" t="s">
        <v>292</v>
      </c>
      <c r="D81" s="40" t="s">
        <v>249</v>
      </c>
      <c r="E81" s="24"/>
      <c r="F81" s="56">
        <v>26.39</v>
      </c>
      <c r="G81" s="56"/>
      <c r="H81" s="24"/>
      <c r="I81" s="24"/>
      <c r="J81" s="56" t="s">
        <v>293</v>
      </c>
      <c r="K81" s="40" t="s">
        <v>249</v>
      </c>
      <c r="L81" s="24"/>
      <c r="M81" s="56">
        <v>26.68</v>
      </c>
      <c r="N81" s="56"/>
      <c r="O81" s="24"/>
    </row>
    <row r="82" spans="1:15" ht="15.75" thickBot="1">
      <c r="A82" s="72"/>
      <c r="B82" s="40"/>
      <c r="C82" s="36"/>
      <c r="D82" s="61"/>
      <c r="E82" s="24"/>
      <c r="F82" s="36"/>
      <c r="G82" s="36"/>
      <c r="H82" s="62"/>
      <c r="I82" s="24"/>
      <c r="J82" s="36"/>
      <c r="K82" s="61"/>
      <c r="L82" s="24"/>
      <c r="M82" s="36"/>
      <c r="N82" s="36"/>
      <c r="O82" s="62"/>
    </row>
    <row r="83" spans="1:15">
      <c r="A83" s="72"/>
      <c r="B83" s="28" t="s">
        <v>281</v>
      </c>
      <c r="C83" s="31">
        <v>250436</v>
      </c>
      <c r="D83" s="33"/>
      <c r="E83" s="35"/>
      <c r="F83" s="29" t="s">
        <v>247</v>
      </c>
      <c r="G83" s="60">
        <v>23.62</v>
      </c>
      <c r="H83" s="33"/>
      <c r="I83" s="35"/>
      <c r="J83" s="31">
        <v>338271</v>
      </c>
      <c r="K83" s="33"/>
      <c r="L83" s="35"/>
      <c r="M83" s="29" t="s">
        <v>247</v>
      </c>
      <c r="N83" s="60">
        <v>22.96</v>
      </c>
      <c r="O83" s="33"/>
    </row>
    <row r="84" spans="1:15" ht="15.75" thickBot="1">
      <c r="A84" s="72"/>
      <c r="B84" s="28"/>
      <c r="C84" s="38"/>
      <c r="D84" s="39"/>
      <c r="E84" s="35"/>
      <c r="F84" s="37"/>
      <c r="G84" s="63"/>
      <c r="H84" s="39"/>
      <c r="I84" s="35"/>
      <c r="J84" s="38"/>
      <c r="K84" s="39"/>
      <c r="L84" s="35"/>
      <c r="M84" s="37"/>
      <c r="N84" s="63"/>
      <c r="O84" s="39"/>
    </row>
    <row r="85" spans="1:15" ht="15.75" thickTop="1">
      <c r="A85" s="72"/>
      <c r="B85" s="40" t="s">
        <v>294</v>
      </c>
      <c r="C85" s="41">
        <v>250436</v>
      </c>
      <c r="D85" s="43"/>
      <c r="E85" s="24"/>
      <c r="F85" s="66" t="s">
        <v>247</v>
      </c>
      <c r="G85" s="68">
        <v>23.62</v>
      </c>
      <c r="H85" s="43"/>
      <c r="I85" s="24"/>
      <c r="J85" s="41">
        <v>338271</v>
      </c>
      <c r="K85" s="43"/>
      <c r="L85" s="24"/>
      <c r="M85" s="66" t="s">
        <v>247</v>
      </c>
      <c r="N85" s="68">
        <v>22.96</v>
      </c>
      <c r="O85" s="43"/>
    </row>
    <row r="86" spans="1:15">
      <c r="A86" s="72"/>
      <c r="B86" s="40"/>
      <c r="C86" s="42"/>
      <c r="D86" s="44"/>
      <c r="E86" s="24"/>
      <c r="F86" s="67"/>
      <c r="G86" s="69"/>
      <c r="H86" s="44"/>
      <c r="I86" s="24"/>
      <c r="J86" s="42"/>
      <c r="K86" s="44"/>
      <c r="L86" s="24"/>
      <c r="M86" s="40"/>
      <c r="N86" s="56"/>
      <c r="O86" s="24"/>
    </row>
  </sheetData>
  <mergeCells count="310">
    <mergeCell ref="A51:A67"/>
    <mergeCell ref="B51:O51"/>
    <mergeCell ref="B52:O52"/>
    <mergeCell ref="A68:A86"/>
    <mergeCell ref="B68:O68"/>
    <mergeCell ref="B69:O69"/>
    <mergeCell ref="A1:A2"/>
    <mergeCell ref="B1:O1"/>
    <mergeCell ref="B2:O2"/>
    <mergeCell ref="B3:O3"/>
    <mergeCell ref="A4:A50"/>
    <mergeCell ref="B4:O4"/>
    <mergeCell ref="B5:O5"/>
    <mergeCell ref="B28:O28"/>
    <mergeCell ref="J85:J86"/>
    <mergeCell ref="K85:K86"/>
    <mergeCell ref="L85:L86"/>
    <mergeCell ref="M85:M86"/>
    <mergeCell ref="N85:N86"/>
    <mergeCell ref="O85:O86"/>
    <mergeCell ref="N83:N84"/>
    <mergeCell ref="O83:O84"/>
    <mergeCell ref="B85:B86"/>
    <mergeCell ref="C85:C86"/>
    <mergeCell ref="D85:D86"/>
    <mergeCell ref="E85:E86"/>
    <mergeCell ref="F85:F86"/>
    <mergeCell ref="G85:G86"/>
    <mergeCell ref="H85:H86"/>
    <mergeCell ref="I85:I86"/>
    <mergeCell ref="H83:H84"/>
    <mergeCell ref="I83:I84"/>
    <mergeCell ref="J83:J84"/>
    <mergeCell ref="K83:K84"/>
    <mergeCell ref="L83:L84"/>
    <mergeCell ref="M83:M84"/>
    <mergeCell ref="B83:B84"/>
    <mergeCell ref="C83:C84"/>
    <mergeCell ref="D83:D84"/>
    <mergeCell ref="E83:E84"/>
    <mergeCell ref="F83:F84"/>
    <mergeCell ref="G83:G84"/>
    <mergeCell ref="I81:I82"/>
    <mergeCell ref="J81:J82"/>
    <mergeCell ref="K81:K82"/>
    <mergeCell ref="L81:L82"/>
    <mergeCell ref="M81:N82"/>
    <mergeCell ref="O81:O82"/>
    <mergeCell ref="B81:B82"/>
    <mergeCell ref="C81:C82"/>
    <mergeCell ref="D81:D82"/>
    <mergeCell ref="E81:E82"/>
    <mergeCell ref="F81:G82"/>
    <mergeCell ref="H81:H82"/>
    <mergeCell ref="I79:I80"/>
    <mergeCell ref="J79:J80"/>
    <mergeCell ref="K79:K80"/>
    <mergeCell ref="L79:L80"/>
    <mergeCell ref="M79:N80"/>
    <mergeCell ref="O79:O80"/>
    <mergeCell ref="B79:B80"/>
    <mergeCell ref="C79:C80"/>
    <mergeCell ref="D79:D80"/>
    <mergeCell ref="E79:E80"/>
    <mergeCell ref="F79:G80"/>
    <mergeCell ref="H79:H80"/>
    <mergeCell ref="I77:I78"/>
    <mergeCell ref="J77:J78"/>
    <mergeCell ref="K77:K78"/>
    <mergeCell ref="L77:L78"/>
    <mergeCell ref="M77:N78"/>
    <mergeCell ref="O77:O78"/>
    <mergeCell ref="B77:B78"/>
    <mergeCell ref="C77:C78"/>
    <mergeCell ref="D77:D78"/>
    <mergeCell ref="E77:E78"/>
    <mergeCell ref="F77:G78"/>
    <mergeCell ref="H77:H78"/>
    <mergeCell ref="J75:J76"/>
    <mergeCell ref="K75:K76"/>
    <mergeCell ref="L75:L76"/>
    <mergeCell ref="M75:M76"/>
    <mergeCell ref="N75:N76"/>
    <mergeCell ref="O75:O76"/>
    <mergeCell ref="M73:O73"/>
    <mergeCell ref="M74:O74"/>
    <mergeCell ref="B75:B76"/>
    <mergeCell ref="C75:C76"/>
    <mergeCell ref="D75:D76"/>
    <mergeCell ref="E75:E76"/>
    <mergeCell ref="F75:F76"/>
    <mergeCell ref="G75:G76"/>
    <mergeCell ref="H75:H76"/>
    <mergeCell ref="I75:I76"/>
    <mergeCell ref="C72:H72"/>
    <mergeCell ref="J72:O72"/>
    <mergeCell ref="B73:B74"/>
    <mergeCell ref="C73:D74"/>
    <mergeCell ref="E73:E74"/>
    <mergeCell ref="F73:H73"/>
    <mergeCell ref="F74:H74"/>
    <mergeCell ref="I73:I74"/>
    <mergeCell ref="J73:K74"/>
    <mergeCell ref="L73:L74"/>
    <mergeCell ref="K66:K67"/>
    <mergeCell ref="L66:L67"/>
    <mergeCell ref="M66:M67"/>
    <mergeCell ref="N66:N67"/>
    <mergeCell ref="O66:O67"/>
    <mergeCell ref="B70:O70"/>
    <mergeCell ref="O64:O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N65"/>
    <mergeCell ref="J62:J63"/>
    <mergeCell ref="K62:K63"/>
    <mergeCell ref="L62:L63"/>
    <mergeCell ref="M62:N63"/>
    <mergeCell ref="O62:O63"/>
    <mergeCell ref="B64:B65"/>
    <mergeCell ref="C64:C65"/>
    <mergeCell ref="D64:D65"/>
    <mergeCell ref="E64:E65"/>
    <mergeCell ref="F64:G65"/>
    <mergeCell ref="L60:L61"/>
    <mergeCell ref="M60:N61"/>
    <mergeCell ref="O60:O61"/>
    <mergeCell ref="B62:B63"/>
    <mergeCell ref="C62:C63"/>
    <mergeCell ref="D62:D63"/>
    <mergeCell ref="E62:E63"/>
    <mergeCell ref="F62:G63"/>
    <mergeCell ref="H62:H63"/>
    <mergeCell ref="I62:I63"/>
    <mergeCell ref="O58:O59"/>
    <mergeCell ref="B60:B61"/>
    <mergeCell ref="C60:C61"/>
    <mergeCell ref="D60:D61"/>
    <mergeCell ref="E60:E61"/>
    <mergeCell ref="F60:G61"/>
    <mergeCell ref="H60:H61"/>
    <mergeCell ref="I60:I61"/>
    <mergeCell ref="J60:J61"/>
    <mergeCell ref="K60:K61"/>
    <mergeCell ref="I58:I59"/>
    <mergeCell ref="J58:J59"/>
    <mergeCell ref="K58:K59"/>
    <mergeCell ref="L58:L59"/>
    <mergeCell ref="M58:M59"/>
    <mergeCell ref="N58:N59"/>
    <mergeCell ref="L56:L57"/>
    <mergeCell ref="M56:O56"/>
    <mergeCell ref="M57:O57"/>
    <mergeCell ref="B58:B59"/>
    <mergeCell ref="C58:C59"/>
    <mergeCell ref="D58:D59"/>
    <mergeCell ref="E58:E59"/>
    <mergeCell ref="F58:F59"/>
    <mergeCell ref="G58:G59"/>
    <mergeCell ref="H58:H59"/>
    <mergeCell ref="B53:O53"/>
    <mergeCell ref="C55:H55"/>
    <mergeCell ref="J55:O55"/>
    <mergeCell ref="B56:B57"/>
    <mergeCell ref="C56:D57"/>
    <mergeCell ref="E56:E57"/>
    <mergeCell ref="F56:H56"/>
    <mergeCell ref="F57:H57"/>
    <mergeCell ref="I56:I57"/>
    <mergeCell ref="J56:K57"/>
    <mergeCell ref="B49:B50"/>
    <mergeCell ref="C49:D50"/>
    <mergeCell ref="E49:E50"/>
    <mergeCell ref="F49:F50"/>
    <mergeCell ref="G49:H50"/>
    <mergeCell ref="I49:I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H34:H35"/>
    <mergeCell ref="I34:I35"/>
    <mergeCell ref="C36:D36"/>
    <mergeCell ref="G36:H36"/>
    <mergeCell ref="B37:B38"/>
    <mergeCell ref="C37:C38"/>
    <mergeCell ref="D37:D38"/>
    <mergeCell ref="E37:E38"/>
    <mergeCell ref="F37:F38"/>
    <mergeCell ref="G37:G38"/>
    <mergeCell ref="B34:B35"/>
    <mergeCell ref="C34:C35"/>
    <mergeCell ref="D34:D35"/>
    <mergeCell ref="E34:E35"/>
    <mergeCell ref="F34:F35"/>
    <mergeCell ref="G34:G35"/>
    <mergeCell ref="B29:I29"/>
    <mergeCell ref="B31:B32"/>
    <mergeCell ref="C31:I31"/>
    <mergeCell ref="C32:I32"/>
    <mergeCell ref="C33:E33"/>
    <mergeCell ref="G33:I33"/>
    <mergeCell ref="B26:B27"/>
    <mergeCell ref="C26:D27"/>
    <mergeCell ref="E26:E27"/>
    <mergeCell ref="F26:F27"/>
    <mergeCell ref="G26:H27"/>
    <mergeCell ref="I26:I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98613</v>
      </c>
      <c r="C4" s="8">
        <v>118441</v>
      </c>
    </row>
    <row r="5" spans="1:3" ht="30">
      <c r="A5" s="2" t="s">
        <v>29</v>
      </c>
      <c r="B5" s="6">
        <v>4047</v>
      </c>
      <c r="C5" s="6">
        <v>6829</v>
      </c>
    </row>
    <row r="6" spans="1:3">
      <c r="A6" s="2" t="s">
        <v>30</v>
      </c>
      <c r="B6" s="6">
        <v>102660</v>
      </c>
      <c r="C6" s="6">
        <v>125270</v>
      </c>
    </row>
    <row r="7" spans="1:3" ht="30">
      <c r="A7" s="2" t="s">
        <v>31</v>
      </c>
      <c r="B7" s="6">
        <v>3105</v>
      </c>
      <c r="C7" s="6">
        <v>3355</v>
      </c>
    </row>
    <row r="8" spans="1:3">
      <c r="A8" s="3" t="s">
        <v>32</v>
      </c>
      <c r="B8" s="4" t="s">
        <v>5</v>
      </c>
      <c r="C8" s="4" t="s">
        <v>5</v>
      </c>
    </row>
    <row r="9" spans="1:3">
      <c r="A9" s="2" t="s">
        <v>33</v>
      </c>
      <c r="B9" s="4">
        <v>0</v>
      </c>
      <c r="C9" s="6">
        <v>1801</v>
      </c>
    </row>
    <row r="10" spans="1:3" ht="45">
      <c r="A10" s="2" t="s">
        <v>34</v>
      </c>
      <c r="B10" s="6">
        <v>1412809</v>
      </c>
      <c r="C10" s="6">
        <v>1633902</v>
      </c>
    </row>
    <row r="11" spans="1:3" ht="45">
      <c r="A11" s="2" t="s">
        <v>35</v>
      </c>
      <c r="B11" s="6">
        <v>257217</v>
      </c>
      <c r="C11" s="6">
        <v>237498</v>
      </c>
    </row>
    <row r="12" spans="1:3">
      <c r="A12" s="2" t="s">
        <v>36</v>
      </c>
      <c r="B12" s="6">
        <v>20932</v>
      </c>
      <c r="C12" s="6">
        <v>21843</v>
      </c>
    </row>
    <row r="13" spans="1:3">
      <c r="A13" s="2" t="s">
        <v>37</v>
      </c>
      <c r="B13" s="6">
        <v>87173</v>
      </c>
      <c r="C13" s="6">
        <v>46665</v>
      </c>
    </row>
    <row r="14" spans="1:3">
      <c r="A14" s="3" t="s">
        <v>38</v>
      </c>
      <c r="B14" s="4" t="s">
        <v>5</v>
      </c>
      <c r="C14" s="4" t="s">
        <v>5</v>
      </c>
    </row>
    <row r="15" spans="1:3">
      <c r="A15" s="2" t="s">
        <v>39</v>
      </c>
      <c r="B15" s="6">
        <v>3694734</v>
      </c>
      <c r="C15" s="6">
        <v>3496952</v>
      </c>
    </row>
    <row r="16" spans="1:3" ht="30">
      <c r="A16" s="2" t="s">
        <v>40</v>
      </c>
      <c r="B16" s="6">
        <v>4379</v>
      </c>
      <c r="C16" s="6">
        <v>5749</v>
      </c>
    </row>
    <row r="17" spans="1:3">
      <c r="A17" s="2" t="s">
        <v>41</v>
      </c>
      <c r="B17" s="6">
        <v>-40892</v>
      </c>
      <c r="C17" s="6">
        <v>-41685</v>
      </c>
    </row>
    <row r="18" spans="1:3">
      <c r="A18" s="2" t="s">
        <v>42</v>
      </c>
      <c r="B18" s="6">
        <v>3658221</v>
      </c>
      <c r="C18" s="6">
        <v>3461016</v>
      </c>
    </row>
    <row r="19" spans="1:3" ht="30">
      <c r="A19" s="2" t="s">
        <v>43</v>
      </c>
      <c r="B19" s="6">
        <v>133127</v>
      </c>
      <c r="C19" s="6">
        <v>135714</v>
      </c>
    </row>
    <row r="20" spans="1:3">
      <c r="A20" s="2" t="s">
        <v>44</v>
      </c>
      <c r="B20" s="6">
        <v>24395</v>
      </c>
      <c r="C20" s="6">
        <v>29852</v>
      </c>
    </row>
    <row r="21" spans="1:3">
      <c r="A21" s="2" t="s">
        <v>45</v>
      </c>
      <c r="B21" s="6">
        <v>35583</v>
      </c>
      <c r="C21" s="6">
        <v>35583</v>
      </c>
    </row>
    <row r="22" spans="1:3">
      <c r="A22" s="2" t="s">
        <v>46</v>
      </c>
      <c r="B22" s="6">
        <v>32732</v>
      </c>
      <c r="C22" s="6">
        <v>32959</v>
      </c>
    </row>
    <row r="23" spans="1:3">
      <c r="A23" s="2" t="s">
        <v>47</v>
      </c>
      <c r="B23" s="6">
        <v>81840</v>
      </c>
      <c r="C23" s="6">
        <v>81110</v>
      </c>
    </row>
    <row r="24" spans="1:3">
      <c r="A24" s="2" t="s">
        <v>48</v>
      </c>
      <c r="B24" s="4">
        <v>124</v>
      </c>
      <c r="C24" s="4">
        <v>249</v>
      </c>
    </row>
    <row r="25" spans="1:3">
      <c r="A25" s="2" t="s">
        <v>49</v>
      </c>
      <c r="B25" s="6">
        <v>64000</v>
      </c>
      <c r="C25" s="6">
        <v>76899</v>
      </c>
    </row>
    <row r="26" spans="1:3">
      <c r="A26" s="2" t="s">
        <v>50</v>
      </c>
      <c r="B26" s="6">
        <v>5913918</v>
      </c>
      <c r="C26" s="6">
        <v>5923716</v>
      </c>
    </row>
    <row r="27" spans="1:3">
      <c r="A27" s="3" t="s">
        <v>51</v>
      </c>
      <c r="B27" s="4" t="s">
        <v>5</v>
      </c>
      <c r="C27" s="4" t="s">
        <v>5</v>
      </c>
    </row>
    <row r="28" spans="1:3">
      <c r="A28" s="2" t="s">
        <v>52</v>
      </c>
      <c r="B28" s="6">
        <v>1221703</v>
      </c>
      <c r="C28" s="6">
        <v>1238581</v>
      </c>
    </row>
    <row r="29" spans="1:3">
      <c r="A29" s="2" t="s">
        <v>53</v>
      </c>
      <c r="B29" s="6">
        <v>2556784</v>
      </c>
      <c r="C29" s="6">
        <v>2535242</v>
      </c>
    </row>
    <row r="30" spans="1:3">
      <c r="A30" s="2" t="s">
        <v>54</v>
      </c>
      <c r="B30" s="6">
        <v>862995</v>
      </c>
      <c r="C30" s="6">
        <v>892676</v>
      </c>
    </row>
    <row r="31" spans="1:3">
      <c r="A31" s="2" t="s">
        <v>55</v>
      </c>
      <c r="B31" s="6">
        <v>4641482</v>
      </c>
      <c r="C31" s="6">
        <v>4666499</v>
      </c>
    </row>
    <row r="32" spans="1:3">
      <c r="A32" s="2" t="s">
        <v>56</v>
      </c>
      <c r="B32" s="6">
        <v>420494</v>
      </c>
      <c r="C32" s="6">
        <v>408756</v>
      </c>
    </row>
    <row r="33" spans="1:3">
      <c r="A33" s="2" t="s">
        <v>57</v>
      </c>
      <c r="B33" s="6">
        <v>329715</v>
      </c>
      <c r="C33" s="6">
        <v>350109</v>
      </c>
    </row>
    <row r="34" spans="1:3">
      <c r="A34" s="2" t="s">
        <v>58</v>
      </c>
      <c r="B34" s="6">
        <v>49806</v>
      </c>
      <c r="C34" s="6">
        <v>58892</v>
      </c>
    </row>
    <row r="35" spans="1:3">
      <c r="A35" s="2" t="s">
        <v>59</v>
      </c>
      <c r="B35" s="6">
        <v>5441497</v>
      </c>
      <c r="C35" s="6">
        <v>5484256</v>
      </c>
    </row>
    <row r="36" spans="1:3">
      <c r="A36" s="3" t="s">
        <v>60</v>
      </c>
      <c r="B36" s="4" t="s">
        <v>5</v>
      </c>
      <c r="C36" s="4" t="s">
        <v>5</v>
      </c>
    </row>
    <row r="37" spans="1:3" ht="75">
      <c r="A37" s="2" t="s">
        <v>61</v>
      </c>
      <c r="B37" s="6">
        <v>18468</v>
      </c>
      <c r="C37" s="6">
        <v>18399</v>
      </c>
    </row>
    <row r="38" spans="1:3">
      <c r="A38" s="2" t="s">
        <v>62</v>
      </c>
      <c r="B38" s="6">
        <v>93334</v>
      </c>
      <c r="C38" s="6">
        <v>91632</v>
      </c>
    </row>
    <row r="39" spans="1:3">
      <c r="A39" s="2" t="s">
        <v>63</v>
      </c>
      <c r="B39" s="6">
        <v>278632</v>
      </c>
      <c r="C39" s="6">
        <v>265067</v>
      </c>
    </row>
    <row r="40" spans="1:3" ht="30">
      <c r="A40" s="2" t="s">
        <v>64</v>
      </c>
      <c r="B40" s="4">
        <v>289</v>
      </c>
      <c r="C40" s="6">
        <v>-17336</v>
      </c>
    </row>
    <row r="41" spans="1:3" ht="45">
      <c r="A41" s="2" t="s">
        <v>65</v>
      </c>
      <c r="B41" s="4">
        <v>0</v>
      </c>
      <c r="C41" s="4">
        <v>0</v>
      </c>
    </row>
    <row r="42" spans="1:3">
      <c r="A42" s="2" t="s">
        <v>66</v>
      </c>
      <c r="B42" s="6">
        <v>472421</v>
      </c>
      <c r="C42" s="6">
        <v>439460</v>
      </c>
    </row>
    <row r="43" spans="1:3">
      <c r="A43" s="2" t="s">
        <v>67</v>
      </c>
      <c r="B43" s="6">
        <v>5913918</v>
      </c>
      <c r="C43" s="6">
        <v>5923716</v>
      </c>
    </row>
    <row r="44" spans="1:3">
      <c r="A44" s="2" t="s">
        <v>68</v>
      </c>
      <c r="B44" s="4" t="s">
        <v>5</v>
      </c>
      <c r="C44" s="4" t="s">
        <v>5</v>
      </c>
    </row>
    <row r="45" spans="1:3">
      <c r="A45" s="3" t="s">
        <v>60</v>
      </c>
      <c r="B45" s="4" t="s">
        <v>5</v>
      </c>
      <c r="C45" s="4" t="s">
        <v>5</v>
      </c>
    </row>
    <row r="46" spans="1:3">
      <c r="A46" s="2" t="s">
        <v>69</v>
      </c>
      <c r="B46" s="4">
        <v>0</v>
      </c>
      <c r="C46" s="4">
        <v>0</v>
      </c>
    </row>
    <row r="47" spans="1:3">
      <c r="A47" s="2" t="s">
        <v>70</v>
      </c>
      <c r="B47" s="4" t="s">
        <v>5</v>
      </c>
      <c r="C47" s="4" t="s">
        <v>5</v>
      </c>
    </row>
    <row r="48" spans="1:3">
      <c r="A48" s="3" t="s">
        <v>60</v>
      </c>
      <c r="B48" s="4" t="s">
        <v>5</v>
      </c>
      <c r="C48" s="4" t="s">
        <v>5</v>
      </c>
    </row>
    <row r="49" spans="1:3">
      <c r="A49" s="2" t="s">
        <v>69</v>
      </c>
      <c r="B49" s="4">
        <v>0</v>
      </c>
      <c r="C49" s="4">
        <v>0</v>
      </c>
    </row>
    <row r="50" spans="1:3">
      <c r="A50" s="2" t="s">
        <v>71</v>
      </c>
      <c r="B50" s="4" t="s">
        <v>5</v>
      </c>
      <c r="C50" s="4" t="s">
        <v>5</v>
      </c>
    </row>
    <row r="51" spans="1:3">
      <c r="A51" s="3" t="s">
        <v>60</v>
      </c>
      <c r="B51" s="4" t="s">
        <v>5</v>
      </c>
      <c r="C51" s="4" t="s">
        <v>5</v>
      </c>
    </row>
    <row r="52" spans="1:3">
      <c r="A52" s="2" t="s">
        <v>69</v>
      </c>
      <c r="B52" s="8">
        <v>81698</v>
      </c>
      <c r="C52" s="8">
        <v>816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5"/>
  <sheetViews>
    <sheetView showGridLines="0" workbookViewId="0"/>
  </sheetViews>
  <sheetFormatPr defaultRowHeight="15"/>
  <cols>
    <col min="1" max="2" width="36.5703125" bestFit="1" customWidth="1"/>
    <col min="3" max="3" width="7.85546875" customWidth="1"/>
    <col min="4" max="4" width="36.5703125" customWidth="1"/>
    <col min="5" max="5" width="6.140625" customWidth="1"/>
    <col min="6" max="6" width="36.5703125" customWidth="1"/>
    <col min="7" max="7" width="7.85546875" customWidth="1"/>
    <col min="8" max="8" width="36.5703125" customWidth="1"/>
    <col min="9" max="9" width="6.140625" customWidth="1"/>
    <col min="10" max="10" width="36.5703125" customWidth="1"/>
    <col min="11" max="11" width="7.85546875" customWidth="1"/>
    <col min="12" max="12" width="32.42578125" customWidth="1"/>
    <col min="13" max="13" width="6.140625" customWidth="1"/>
    <col min="14" max="14" width="36.5703125" customWidth="1"/>
    <col min="15" max="15" width="7.85546875" customWidth="1"/>
    <col min="16" max="16" width="36.5703125" customWidth="1"/>
    <col min="17" max="17" width="6.140625" customWidth="1"/>
    <col min="18" max="18" width="36.5703125" customWidth="1"/>
    <col min="19" max="19" width="7.85546875" customWidth="1"/>
    <col min="20" max="22" width="36.5703125" customWidth="1"/>
    <col min="23" max="23" width="7.85546875" customWidth="1"/>
    <col min="24" max="24" width="31" customWidth="1"/>
    <col min="25" max="25" width="6.140625" customWidth="1"/>
  </cols>
  <sheetData>
    <row r="1" spans="1:25" ht="15" customHeight="1">
      <c r="A1" s="7" t="s">
        <v>8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09</v>
      </c>
      <c r="B3" s="71" t="s">
        <v>5</v>
      </c>
      <c r="C3" s="71"/>
      <c r="D3" s="71"/>
      <c r="E3" s="71"/>
      <c r="F3" s="71"/>
      <c r="G3" s="71"/>
      <c r="H3" s="71"/>
      <c r="I3" s="71"/>
      <c r="J3" s="71"/>
      <c r="K3" s="71"/>
      <c r="L3" s="71"/>
      <c r="M3" s="71"/>
      <c r="N3" s="71"/>
      <c r="O3" s="71"/>
      <c r="P3" s="71"/>
      <c r="Q3" s="71"/>
      <c r="R3" s="71"/>
      <c r="S3" s="71"/>
      <c r="T3" s="71"/>
      <c r="U3" s="71"/>
      <c r="V3" s="71"/>
      <c r="W3" s="71"/>
      <c r="X3" s="71"/>
      <c r="Y3" s="71"/>
    </row>
    <row r="4" spans="1:25" ht="15" customHeight="1">
      <c r="A4" s="72" t="s">
        <v>850</v>
      </c>
      <c r="B4" s="71" t="s">
        <v>5</v>
      </c>
      <c r="C4" s="71"/>
      <c r="D4" s="71"/>
      <c r="E4" s="71"/>
      <c r="F4" s="71"/>
      <c r="G4" s="71"/>
      <c r="H4" s="71"/>
      <c r="I4" s="71"/>
      <c r="J4" s="71"/>
      <c r="K4" s="71"/>
      <c r="L4" s="71"/>
      <c r="M4" s="71"/>
      <c r="N4" s="71"/>
      <c r="O4" s="71"/>
      <c r="P4" s="71"/>
      <c r="Q4" s="71"/>
      <c r="R4" s="71"/>
      <c r="S4" s="71"/>
      <c r="T4" s="71"/>
      <c r="U4" s="71"/>
      <c r="V4" s="71"/>
      <c r="W4" s="71"/>
      <c r="X4" s="71"/>
      <c r="Y4" s="71"/>
    </row>
    <row r="5" spans="1:25">
      <c r="A5" s="72"/>
      <c r="B5" s="40" t="s">
        <v>311</v>
      </c>
      <c r="C5" s="40"/>
      <c r="D5" s="40"/>
      <c r="E5" s="40"/>
      <c r="F5" s="40"/>
      <c r="G5" s="40"/>
      <c r="H5" s="40"/>
      <c r="I5" s="40"/>
      <c r="J5" s="40"/>
      <c r="K5" s="40"/>
      <c r="L5" s="40"/>
      <c r="M5" s="40"/>
      <c r="N5" s="40"/>
      <c r="O5" s="40"/>
      <c r="P5" s="40"/>
      <c r="Q5" s="40"/>
      <c r="R5" s="40"/>
      <c r="S5" s="40"/>
      <c r="T5" s="40"/>
      <c r="U5" s="40"/>
      <c r="V5" s="40"/>
      <c r="W5" s="40"/>
      <c r="X5" s="40"/>
      <c r="Y5" s="40"/>
    </row>
    <row r="6" spans="1:25">
      <c r="A6" s="72"/>
      <c r="B6" s="23"/>
      <c r="C6" s="23"/>
      <c r="D6" s="23"/>
      <c r="E6" s="23"/>
      <c r="F6" s="23"/>
      <c r="G6" s="23"/>
      <c r="H6" s="23"/>
      <c r="I6" s="23"/>
      <c r="J6" s="23"/>
      <c r="K6" s="23"/>
      <c r="L6" s="23"/>
      <c r="M6" s="23"/>
      <c r="N6" s="23"/>
      <c r="O6" s="23"/>
      <c r="P6" s="23"/>
      <c r="Q6" s="23"/>
    </row>
    <row r="7" spans="1:25">
      <c r="A7" s="72"/>
      <c r="B7" s="12"/>
      <c r="C7" s="12"/>
      <c r="D7" s="12"/>
      <c r="E7" s="12"/>
      <c r="F7" s="12"/>
      <c r="G7" s="12"/>
      <c r="H7" s="12"/>
      <c r="I7" s="12"/>
      <c r="J7" s="12"/>
      <c r="K7" s="12"/>
      <c r="L7" s="12"/>
      <c r="M7" s="12"/>
      <c r="N7" s="12"/>
      <c r="O7" s="12"/>
      <c r="P7" s="12"/>
      <c r="Q7" s="12"/>
    </row>
    <row r="8" spans="1:25">
      <c r="A8" s="72"/>
      <c r="B8" s="24"/>
      <c r="C8" s="25" t="s">
        <v>312</v>
      </c>
      <c r="D8" s="25"/>
      <c r="E8" s="25"/>
      <c r="F8" s="24"/>
      <c r="G8" s="25" t="s">
        <v>314</v>
      </c>
      <c r="H8" s="25"/>
      <c r="I8" s="25"/>
      <c r="J8" s="24"/>
      <c r="K8" s="25" t="s">
        <v>314</v>
      </c>
      <c r="L8" s="25"/>
      <c r="M8" s="25"/>
      <c r="N8" s="24"/>
      <c r="O8" s="25" t="s">
        <v>318</v>
      </c>
      <c r="P8" s="25"/>
      <c r="Q8" s="25"/>
    </row>
    <row r="9" spans="1:25">
      <c r="A9" s="72"/>
      <c r="B9" s="24"/>
      <c r="C9" s="25" t="s">
        <v>313</v>
      </c>
      <c r="D9" s="25"/>
      <c r="E9" s="25"/>
      <c r="F9" s="24"/>
      <c r="G9" s="25" t="s">
        <v>315</v>
      </c>
      <c r="H9" s="25"/>
      <c r="I9" s="25"/>
      <c r="J9" s="24"/>
      <c r="K9" s="25" t="s">
        <v>315</v>
      </c>
      <c r="L9" s="25"/>
      <c r="M9" s="25"/>
      <c r="N9" s="24"/>
      <c r="O9" s="25" t="s">
        <v>319</v>
      </c>
      <c r="P9" s="25"/>
      <c r="Q9" s="25"/>
    </row>
    <row r="10" spans="1:25" ht="15.75" thickBot="1">
      <c r="A10" s="72"/>
      <c r="B10" s="24"/>
      <c r="C10" s="79"/>
      <c r="D10" s="79"/>
      <c r="E10" s="79"/>
      <c r="F10" s="24"/>
      <c r="G10" s="26" t="s">
        <v>316</v>
      </c>
      <c r="H10" s="26"/>
      <c r="I10" s="26"/>
      <c r="J10" s="24"/>
      <c r="K10" s="26" t="s">
        <v>317</v>
      </c>
      <c r="L10" s="26"/>
      <c r="M10" s="26"/>
      <c r="N10" s="24"/>
      <c r="O10" s="26" t="s">
        <v>320</v>
      </c>
      <c r="P10" s="26"/>
      <c r="Q10" s="26"/>
    </row>
    <row r="11" spans="1:25">
      <c r="A11" s="72"/>
      <c r="B11" s="10" t="s">
        <v>321</v>
      </c>
      <c r="C11" s="80"/>
      <c r="D11" s="80"/>
      <c r="E11" s="80"/>
      <c r="F11" s="13"/>
      <c r="G11" s="80"/>
      <c r="H11" s="80"/>
      <c r="I11" s="80"/>
      <c r="J11" s="13"/>
      <c r="K11" s="80"/>
      <c r="L11" s="80"/>
      <c r="M11" s="80"/>
      <c r="N11" s="13"/>
      <c r="O11" s="80"/>
      <c r="P11" s="80"/>
      <c r="Q11" s="80"/>
    </row>
    <row r="12" spans="1:25">
      <c r="A12" s="72"/>
      <c r="B12" s="28" t="s">
        <v>322</v>
      </c>
      <c r="C12" s="28" t="s">
        <v>247</v>
      </c>
      <c r="D12" s="57">
        <v>46454</v>
      </c>
      <c r="E12" s="35"/>
      <c r="F12" s="35"/>
      <c r="G12" s="28" t="s">
        <v>247</v>
      </c>
      <c r="H12" s="45">
        <v>244</v>
      </c>
      <c r="I12" s="35"/>
      <c r="J12" s="35"/>
      <c r="K12" s="28" t="s">
        <v>247</v>
      </c>
      <c r="L12" s="45" t="s">
        <v>323</v>
      </c>
      <c r="M12" s="28" t="s">
        <v>249</v>
      </c>
      <c r="N12" s="35"/>
      <c r="O12" s="28" t="s">
        <v>247</v>
      </c>
      <c r="P12" s="57">
        <v>46659</v>
      </c>
      <c r="Q12" s="35"/>
    </row>
    <row r="13" spans="1:25">
      <c r="A13" s="72"/>
      <c r="B13" s="28"/>
      <c r="C13" s="28"/>
      <c r="D13" s="57"/>
      <c r="E13" s="35"/>
      <c r="F13" s="35"/>
      <c r="G13" s="28"/>
      <c r="H13" s="45"/>
      <c r="I13" s="35"/>
      <c r="J13" s="35"/>
      <c r="K13" s="28"/>
      <c r="L13" s="45"/>
      <c r="M13" s="28"/>
      <c r="N13" s="35"/>
      <c r="O13" s="28"/>
      <c r="P13" s="57"/>
      <c r="Q13" s="35"/>
    </row>
    <row r="14" spans="1:25">
      <c r="A14" s="72"/>
      <c r="B14" s="40" t="s">
        <v>324</v>
      </c>
      <c r="C14" s="58">
        <v>1163480</v>
      </c>
      <c r="D14" s="58"/>
      <c r="E14" s="24"/>
      <c r="F14" s="24"/>
      <c r="G14" s="58">
        <v>12894</v>
      </c>
      <c r="H14" s="58"/>
      <c r="I14" s="24"/>
      <c r="J14" s="24"/>
      <c r="K14" s="56" t="s">
        <v>325</v>
      </c>
      <c r="L14" s="56"/>
      <c r="M14" s="40" t="s">
        <v>249</v>
      </c>
      <c r="N14" s="24"/>
      <c r="O14" s="58">
        <v>1164881</v>
      </c>
      <c r="P14" s="58"/>
      <c r="Q14" s="24"/>
    </row>
    <row r="15" spans="1:25">
      <c r="A15" s="72"/>
      <c r="B15" s="40"/>
      <c r="C15" s="58"/>
      <c r="D15" s="58"/>
      <c r="E15" s="24"/>
      <c r="F15" s="24"/>
      <c r="G15" s="58"/>
      <c r="H15" s="58"/>
      <c r="I15" s="24"/>
      <c r="J15" s="24"/>
      <c r="K15" s="56"/>
      <c r="L15" s="56"/>
      <c r="M15" s="40"/>
      <c r="N15" s="24"/>
      <c r="O15" s="58"/>
      <c r="P15" s="58"/>
      <c r="Q15" s="24"/>
    </row>
    <row r="16" spans="1:25">
      <c r="A16" s="72"/>
      <c r="B16" s="28" t="s">
        <v>326</v>
      </c>
      <c r="C16" s="57">
        <v>193626</v>
      </c>
      <c r="D16" s="57"/>
      <c r="E16" s="35"/>
      <c r="F16" s="35"/>
      <c r="G16" s="57">
        <v>4201</v>
      </c>
      <c r="H16" s="57"/>
      <c r="I16" s="35"/>
      <c r="J16" s="35"/>
      <c r="K16" s="45" t="s">
        <v>327</v>
      </c>
      <c r="L16" s="45"/>
      <c r="M16" s="28" t="s">
        <v>249</v>
      </c>
      <c r="N16" s="35"/>
      <c r="O16" s="57">
        <v>196213</v>
      </c>
      <c r="P16" s="57"/>
      <c r="Q16" s="35"/>
    </row>
    <row r="17" spans="1:17" ht="15.75" thickBot="1">
      <c r="A17" s="72"/>
      <c r="B17" s="28"/>
      <c r="C17" s="81"/>
      <c r="D17" s="81"/>
      <c r="E17" s="47"/>
      <c r="F17" s="35"/>
      <c r="G17" s="81"/>
      <c r="H17" s="81"/>
      <c r="I17" s="47"/>
      <c r="J17" s="35"/>
      <c r="K17" s="46"/>
      <c r="L17" s="46"/>
      <c r="M17" s="82"/>
      <c r="N17" s="35"/>
      <c r="O17" s="81"/>
      <c r="P17" s="81"/>
      <c r="Q17" s="47"/>
    </row>
    <row r="18" spans="1:17">
      <c r="A18" s="72"/>
      <c r="B18" s="40" t="s">
        <v>328</v>
      </c>
      <c r="C18" s="48">
        <v>1403560</v>
      </c>
      <c r="D18" s="48"/>
      <c r="E18" s="50"/>
      <c r="F18" s="24"/>
      <c r="G18" s="48">
        <v>17339</v>
      </c>
      <c r="H18" s="48"/>
      <c r="I18" s="50"/>
      <c r="J18" s="24"/>
      <c r="K18" s="83" t="s">
        <v>329</v>
      </c>
      <c r="L18" s="83"/>
      <c r="M18" s="80" t="s">
        <v>249</v>
      </c>
      <c r="N18" s="24"/>
      <c r="O18" s="48">
        <v>1407753</v>
      </c>
      <c r="P18" s="48"/>
      <c r="Q18" s="50"/>
    </row>
    <row r="19" spans="1:17">
      <c r="A19" s="72"/>
      <c r="B19" s="40"/>
      <c r="C19" s="42"/>
      <c r="D19" s="42"/>
      <c r="E19" s="44"/>
      <c r="F19" s="24"/>
      <c r="G19" s="42"/>
      <c r="H19" s="42"/>
      <c r="I19" s="44"/>
      <c r="J19" s="24"/>
      <c r="K19" s="69"/>
      <c r="L19" s="69"/>
      <c r="M19" s="67"/>
      <c r="N19" s="24"/>
      <c r="O19" s="42"/>
      <c r="P19" s="42"/>
      <c r="Q19" s="44"/>
    </row>
    <row r="20" spans="1:17">
      <c r="A20" s="72"/>
      <c r="B20" s="28" t="s">
        <v>330</v>
      </c>
      <c r="C20" s="57">
        <v>5013</v>
      </c>
      <c r="D20" s="57"/>
      <c r="E20" s="35"/>
      <c r="F20" s="35"/>
      <c r="G20" s="45">
        <v>43</v>
      </c>
      <c r="H20" s="45"/>
      <c r="I20" s="35"/>
      <c r="J20" s="35"/>
      <c r="K20" s="45" t="s">
        <v>288</v>
      </c>
      <c r="L20" s="45"/>
      <c r="M20" s="35"/>
      <c r="N20" s="35"/>
      <c r="O20" s="57">
        <v>5056</v>
      </c>
      <c r="P20" s="57"/>
      <c r="Q20" s="35"/>
    </row>
    <row r="21" spans="1:17" ht="15.75" thickBot="1">
      <c r="A21" s="72"/>
      <c r="B21" s="28"/>
      <c r="C21" s="81"/>
      <c r="D21" s="81"/>
      <c r="E21" s="47"/>
      <c r="F21" s="35"/>
      <c r="G21" s="46"/>
      <c r="H21" s="46"/>
      <c r="I21" s="47"/>
      <c r="J21" s="35"/>
      <c r="K21" s="46"/>
      <c r="L21" s="46"/>
      <c r="M21" s="47"/>
      <c r="N21" s="35"/>
      <c r="O21" s="81"/>
      <c r="P21" s="81"/>
      <c r="Q21" s="47"/>
    </row>
    <row r="22" spans="1:17">
      <c r="A22" s="72"/>
      <c r="B22" s="40" t="s">
        <v>210</v>
      </c>
      <c r="C22" s="80" t="s">
        <v>247</v>
      </c>
      <c r="D22" s="48">
        <v>1408573</v>
      </c>
      <c r="E22" s="50"/>
      <c r="F22" s="24"/>
      <c r="G22" s="80" t="s">
        <v>247</v>
      </c>
      <c r="H22" s="48">
        <v>17382</v>
      </c>
      <c r="I22" s="50"/>
      <c r="J22" s="24"/>
      <c r="K22" s="80" t="s">
        <v>247</v>
      </c>
      <c r="L22" s="83" t="s">
        <v>329</v>
      </c>
      <c r="M22" s="80" t="s">
        <v>249</v>
      </c>
      <c r="N22" s="24"/>
      <c r="O22" s="80" t="s">
        <v>247</v>
      </c>
      <c r="P22" s="48">
        <v>1412809</v>
      </c>
      <c r="Q22" s="50"/>
    </row>
    <row r="23" spans="1:17" ht="15.75" thickBot="1">
      <c r="A23" s="72"/>
      <c r="B23" s="40"/>
      <c r="C23" s="84"/>
      <c r="D23" s="49"/>
      <c r="E23" s="51"/>
      <c r="F23" s="24"/>
      <c r="G23" s="84"/>
      <c r="H23" s="49"/>
      <c r="I23" s="51"/>
      <c r="J23" s="24"/>
      <c r="K23" s="84"/>
      <c r="L23" s="85"/>
      <c r="M23" s="84"/>
      <c r="N23" s="24"/>
      <c r="O23" s="84"/>
      <c r="P23" s="49"/>
      <c r="Q23" s="51"/>
    </row>
    <row r="24" spans="1:17" ht="15.75" thickTop="1">
      <c r="A24" s="72"/>
      <c r="B24" s="78" t="s">
        <v>331</v>
      </c>
      <c r="C24" s="55"/>
      <c r="D24" s="55"/>
      <c r="E24" s="55"/>
      <c r="F24" s="17"/>
      <c r="G24" s="55"/>
      <c r="H24" s="55"/>
      <c r="I24" s="55"/>
      <c r="J24" s="17"/>
      <c r="K24" s="55"/>
      <c r="L24" s="55"/>
      <c r="M24" s="55"/>
      <c r="N24" s="17"/>
      <c r="O24" s="55"/>
      <c r="P24" s="55"/>
      <c r="Q24" s="55"/>
    </row>
    <row r="25" spans="1:17">
      <c r="A25" s="72"/>
      <c r="B25" s="40" t="s">
        <v>322</v>
      </c>
      <c r="C25" s="40" t="s">
        <v>247</v>
      </c>
      <c r="D25" s="58">
        <v>220157</v>
      </c>
      <c r="E25" s="24"/>
      <c r="F25" s="24"/>
      <c r="G25" s="40" t="s">
        <v>247</v>
      </c>
      <c r="H25" s="56">
        <v>147</v>
      </c>
      <c r="I25" s="24"/>
      <c r="J25" s="24"/>
      <c r="K25" s="40" t="s">
        <v>247</v>
      </c>
      <c r="L25" s="56" t="s">
        <v>332</v>
      </c>
      <c r="M25" s="40" t="s">
        <v>249</v>
      </c>
      <c r="N25" s="24"/>
      <c r="O25" s="40" t="s">
        <v>247</v>
      </c>
      <c r="P25" s="58">
        <v>218303</v>
      </c>
      <c r="Q25" s="24"/>
    </row>
    <row r="26" spans="1:17">
      <c r="A26" s="72"/>
      <c r="B26" s="40"/>
      <c r="C26" s="40"/>
      <c r="D26" s="58"/>
      <c r="E26" s="24"/>
      <c r="F26" s="24"/>
      <c r="G26" s="40"/>
      <c r="H26" s="56"/>
      <c r="I26" s="24"/>
      <c r="J26" s="24"/>
      <c r="K26" s="40"/>
      <c r="L26" s="56"/>
      <c r="M26" s="40"/>
      <c r="N26" s="24"/>
      <c r="O26" s="40"/>
      <c r="P26" s="58"/>
      <c r="Q26" s="24"/>
    </row>
    <row r="27" spans="1:17">
      <c r="A27" s="72"/>
      <c r="B27" s="28" t="s">
        <v>324</v>
      </c>
      <c r="C27" s="57">
        <v>1156983</v>
      </c>
      <c r="D27" s="57"/>
      <c r="E27" s="35"/>
      <c r="F27" s="35"/>
      <c r="G27" s="57">
        <v>9538</v>
      </c>
      <c r="H27" s="57"/>
      <c r="I27" s="35"/>
      <c r="J27" s="35"/>
      <c r="K27" s="45" t="s">
        <v>333</v>
      </c>
      <c r="L27" s="45"/>
      <c r="M27" s="28" t="s">
        <v>249</v>
      </c>
      <c r="N27" s="35"/>
      <c r="O27" s="57">
        <v>1143947</v>
      </c>
      <c r="P27" s="57"/>
      <c r="Q27" s="35"/>
    </row>
    <row r="28" spans="1:17">
      <c r="A28" s="72"/>
      <c r="B28" s="28"/>
      <c r="C28" s="57"/>
      <c r="D28" s="57"/>
      <c r="E28" s="35"/>
      <c r="F28" s="35"/>
      <c r="G28" s="57"/>
      <c r="H28" s="57"/>
      <c r="I28" s="35"/>
      <c r="J28" s="35"/>
      <c r="K28" s="45"/>
      <c r="L28" s="45"/>
      <c r="M28" s="28"/>
      <c r="N28" s="35"/>
      <c r="O28" s="57"/>
      <c r="P28" s="57"/>
      <c r="Q28" s="35"/>
    </row>
    <row r="29" spans="1:17">
      <c r="A29" s="72"/>
      <c r="B29" s="40" t="s">
        <v>326</v>
      </c>
      <c r="C29" s="58">
        <v>277320</v>
      </c>
      <c r="D29" s="58"/>
      <c r="E29" s="24"/>
      <c r="F29" s="24"/>
      <c r="G29" s="58">
        <v>1706</v>
      </c>
      <c r="H29" s="58"/>
      <c r="I29" s="24"/>
      <c r="J29" s="24"/>
      <c r="K29" s="56" t="s">
        <v>334</v>
      </c>
      <c r="L29" s="56"/>
      <c r="M29" s="40" t="s">
        <v>249</v>
      </c>
      <c r="N29" s="24"/>
      <c r="O29" s="58">
        <v>266624</v>
      </c>
      <c r="P29" s="58"/>
      <c r="Q29" s="24"/>
    </row>
    <row r="30" spans="1:17" ht="15.75" thickBot="1">
      <c r="A30" s="72"/>
      <c r="B30" s="40"/>
      <c r="C30" s="86"/>
      <c r="D30" s="86"/>
      <c r="E30" s="62"/>
      <c r="F30" s="24"/>
      <c r="G30" s="86"/>
      <c r="H30" s="86"/>
      <c r="I30" s="62"/>
      <c r="J30" s="24"/>
      <c r="K30" s="36"/>
      <c r="L30" s="36"/>
      <c r="M30" s="61"/>
      <c r="N30" s="24"/>
      <c r="O30" s="86"/>
      <c r="P30" s="86"/>
      <c r="Q30" s="62"/>
    </row>
    <row r="31" spans="1:17">
      <c r="A31" s="72"/>
      <c r="B31" s="28" t="s">
        <v>328</v>
      </c>
      <c r="C31" s="31">
        <v>1654460</v>
      </c>
      <c r="D31" s="31"/>
      <c r="E31" s="33"/>
      <c r="F31" s="35"/>
      <c r="G31" s="31">
        <v>11391</v>
      </c>
      <c r="H31" s="31"/>
      <c r="I31" s="33"/>
      <c r="J31" s="35"/>
      <c r="K31" s="60" t="s">
        <v>335</v>
      </c>
      <c r="L31" s="60"/>
      <c r="M31" s="29" t="s">
        <v>249</v>
      </c>
      <c r="N31" s="35"/>
      <c r="O31" s="31">
        <v>1628874</v>
      </c>
      <c r="P31" s="31"/>
      <c r="Q31" s="33"/>
    </row>
    <row r="32" spans="1:17">
      <c r="A32" s="72"/>
      <c r="B32" s="28"/>
      <c r="C32" s="32"/>
      <c r="D32" s="32"/>
      <c r="E32" s="34"/>
      <c r="F32" s="35"/>
      <c r="G32" s="32"/>
      <c r="H32" s="32"/>
      <c r="I32" s="34"/>
      <c r="J32" s="35"/>
      <c r="K32" s="54"/>
      <c r="L32" s="54"/>
      <c r="M32" s="30"/>
      <c r="N32" s="35"/>
      <c r="O32" s="32"/>
      <c r="P32" s="32"/>
      <c r="Q32" s="34"/>
    </row>
    <row r="33" spans="1:25">
      <c r="A33" s="72"/>
      <c r="B33" s="40" t="s">
        <v>330</v>
      </c>
      <c r="C33" s="58">
        <v>4996</v>
      </c>
      <c r="D33" s="58"/>
      <c r="E33" s="24"/>
      <c r="F33" s="24"/>
      <c r="G33" s="56">
        <v>32</v>
      </c>
      <c r="H33" s="56"/>
      <c r="I33" s="24"/>
      <c r="J33" s="24"/>
      <c r="K33" s="56" t="s">
        <v>288</v>
      </c>
      <c r="L33" s="56"/>
      <c r="M33" s="24"/>
      <c r="N33" s="24"/>
      <c r="O33" s="58">
        <v>5028</v>
      </c>
      <c r="P33" s="58"/>
      <c r="Q33" s="24"/>
    </row>
    <row r="34" spans="1:25" ht="15.75" thickBot="1">
      <c r="A34" s="72"/>
      <c r="B34" s="40"/>
      <c r="C34" s="86"/>
      <c r="D34" s="86"/>
      <c r="E34" s="62"/>
      <c r="F34" s="24"/>
      <c r="G34" s="36"/>
      <c r="H34" s="36"/>
      <c r="I34" s="62"/>
      <c r="J34" s="24"/>
      <c r="K34" s="36"/>
      <c r="L34" s="36"/>
      <c r="M34" s="62"/>
      <c r="N34" s="24"/>
      <c r="O34" s="86"/>
      <c r="P34" s="86"/>
      <c r="Q34" s="62"/>
    </row>
    <row r="35" spans="1:25">
      <c r="A35" s="72"/>
      <c r="B35" s="28" t="s">
        <v>210</v>
      </c>
      <c r="C35" s="29" t="s">
        <v>247</v>
      </c>
      <c r="D35" s="31">
        <v>1659456</v>
      </c>
      <c r="E35" s="33"/>
      <c r="F35" s="35"/>
      <c r="G35" s="29" t="s">
        <v>247</v>
      </c>
      <c r="H35" s="31">
        <v>11423</v>
      </c>
      <c r="I35" s="33"/>
      <c r="J35" s="35"/>
      <c r="K35" s="29" t="s">
        <v>247</v>
      </c>
      <c r="L35" s="60" t="s">
        <v>335</v>
      </c>
      <c r="M35" s="29" t="s">
        <v>249</v>
      </c>
      <c r="N35" s="35"/>
      <c r="O35" s="29" t="s">
        <v>247</v>
      </c>
      <c r="P35" s="31">
        <v>1633902</v>
      </c>
      <c r="Q35" s="33"/>
    </row>
    <row r="36" spans="1:25" ht="15.75" thickBot="1">
      <c r="A36" s="72"/>
      <c r="B36" s="28"/>
      <c r="C36" s="37"/>
      <c r="D36" s="38"/>
      <c r="E36" s="39"/>
      <c r="F36" s="35"/>
      <c r="G36" s="37"/>
      <c r="H36" s="38"/>
      <c r="I36" s="39"/>
      <c r="J36" s="35"/>
      <c r="K36" s="37"/>
      <c r="L36" s="63"/>
      <c r="M36" s="37"/>
      <c r="N36" s="35"/>
      <c r="O36" s="37"/>
      <c r="P36" s="38"/>
      <c r="Q36" s="39"/>
    </row>
    <row r="37" spans="1:25" ht="15.75" thickTop="1">
      <c r="A37" s="72" t="s">
        <v>851</v>
      </c>
      <c r="B37" s="71" t="s">
        <v>5</v>
      </c>
      <c r="C37" s="71"/>
      <c r="D37" s="71"/>
      <c r="E37" s="71"/>
      <c r="F37" s="71"/>
      <c r="G37" s="71"/>
      <c r="H37" s="71"/>
      <c r="I37" s="71"/>
      <c r="J37" s="71"/>
      <c r="K37" s="71"/>
      <c r="L37" s="71"/>
      <c r="M37" s="71"/>
      <c r="N37" s="71"/>
      <c r="O37" s="71"/>
      <c r="P37" s="71"/>
      <c r="Q37" s="71"/>
      <c r="R37" s="71"/>
      <c r="S37" s="71"/>
      <c r="T37" s="71"/>
      <c r="U37" s="71"/>
      <c r="V37" s="71"/>
      <c r="W37" s="71"/>
      <c r="X37" s="71"/>
      <c r="Y37" s="71"/>
    </row>
    <row r="38" spans="1:25">
      <c r="A38" s="72"/>
      <c r="B38" s="40" t="s">
        <v>337</v>
      </c>
      <c r="C38" s="40"/>
      <c r="D38" s="40"/>
      <c r="E38" s="40"/>
      <c r="F38" s="40"/>
      <c r="G38" s="40"/>
      <c r="H38" s="40"/>
      <c r="I38" s="40"/>
      <c r="J38" s="40"/>
      <c r="K38" s="40"/>
      <c r="L38" s="40"/>
      <c r="M38" s="40"/>
      <c r="N38" s="40"/>
      <c r="O38" s="40"/>
      <c r="P38" s="40"/>
      <c r="Q38" s="40"/>
      <c r="R38" s="40"/>
      <c r="S38" s="40"/>
      <c r="T38" s="40"/>
      <c r="U38" s="40"/>
      <c r="V38" s="40"/>
      <c r="W38" s="40"/>
      <c r="X38" s="40"/>
      <c r="Y38" s="40"/>
    </row>
    <row r="39" spans="1:25">
      <c r="A39" s="72"/>
      <c r="B39" s="23"/>
      <c r="C39" s="23"/>
      <c r="D39" s="23"/>
      <c r="E39" s="23"/>
      <c r="F39" s="23"/>
      <c r="G39" s="23"/>
      <c r="H39" s="23"/>
      <c r="I39" s="23"/>
      <c r="J39" s="23"/>
      <c r="K39" s="23"/>
      <c r="L39" s="23"/>
      <c r="M39" s="23"/>
      <c r="N39" s="23"/>
      <c r="O39" s="23"/>
      <c r="P39" s="23"/>
      <c r="Q39" s="23"/>
    </row>
    <row r="40" spans="1:25">
      <c r="A40" s="72"/>
      <c r="B40" s="12"/>
      <c r="C40" s="12"/>
      <c r="D40" s="12"/>
      <c r="E40" s="12"/>
      <c r="F40" s="12"/>
      <c r="G40" s="12"/>
      <c r="H40" s="12"/>
      <c r="I40" s="12"/>
      <c r="J40" s="12"/>
      <c r="K40" s="12"/>
      <c r="L40" s="12"/>
      <c r="M40" s="12"/>
      <c r="N40" s="12"/>
      <c r="O40" s="12"/>
      <c r="P40" s="12"/>
      <c r="Q40" s="12"/>
    </row>
    <row r="41" spans="1:25">
      <c r="A41" s="72"/>
      <c r="B41" s="24"/>
      <c r="C41" s="25" t="s">
        <v>312</v>
      </c>
      <c r="D41" s="25"/>
      <c r="E41" s="25"/>
      <c r="F41" s="24"/>
      <c r="G41" s="25" t="s">
        <v>314</v>
      </c>
      <c r="H41" s="25"/>
      <c r="I41" s="25"/>
      <c r="J41" s="24"/>
      <c r="K41" s="25" t="s">
        <v>314</v>
      </c>
      <c r="L41" s="25"/>
      <c r="M41" s="25"/>
      <c r="N41" s="24"/>
      <c r="O41" s="25" t="s">
        <v>338</v>
      </c>
      <c r="P41" s="25"/>
      <c r="Q41" s="25"/>
    </row>
    <row r="42" spans="1:25">
      <c r="A42" s="72"/>
      <c r="B42" s="24"/>
      <c r="C42" s="25" t="s">
        <v>313</v>
      </c>
      <c r="D42" s="25"/>
      <c r="E42" s="25"/>
      <c r="F42" s="24"/>
      <c r="G42" s="25" t="s">
        <v>315</v>
      </c>
      <c r="H42" s="25"/>
      <c r="I42" s="25"/>
      <c r="J42" s="24"/>
      <c r="K42" s="25" t="s">
        <v>315</v>
      </c>
      <c r="L42" s="25"/>
      <c r="M42" s="25"/>
      <c r="N42" s="24"/>
      <c r="O42" s="25" t="s">
        <v>319</v>
      </c>
      <c r="P42" s="25"/>
      <c r="Q42" s="25"/>
    </row>
    <row r="43" spans="1:25" ht="15.75" thickBot="1">
      <c r="A43" s="72"/>
      <c r="B43" s="24"/>
      <c r="C43" s="79"/>
      <c r="D43" s="79"/>
      <c r="E43" s="79"/>
      <c r="F43" s="24"/>
      <c r="G43" s="26" t="s">
        <v>316</v>
      </c>
      <c r="H43" s="26"/>
      <c r="I43" s="26"/>
      <c r="J43" s="24"/>
      <c r="K43" s="26" t="s">
        <v>317</v>
      </c>
      <c r="L43" s="26"/>
      <c r="M43" s="26"/>
      <c r="N43" s="24"/>
      <c r="O43" s="26" t="s">
        <v>320</v>
      </c>
      <c r="P43" s="26"/>
      <c r="Q43" s="26"/>
    </row>
    <row r="44" spans="1:25">
      <c r="A44" s="72"/>
      <c r="B44" s="10" t="s">
        <v>321</v>
      </c>
      <c r="C44" s="80"/>
      <c r="D44" s="80"/>
      <c r="E44" s="80"/>
      <c r="F44" s="13"/>
      <c r="G44" s="80"/>
      <c r="H44" s="80"/>
      <c r="I44" s="80"/>
      <c r="J44" s="13"/>
      <c r="K44" s="80"/>
      <c r="L44" s="80"/>
      <c r="M44" s="80"/>
      <c r="N44" s="13"/>
      <c r="O44" s="80"/>
      <c r="P44" s="80"/>
      <c r="Q44" s="80"/>
    </row>
    <row r="45" spans="1:25">
      <c r="A45" s="72"/>
      <c r="B45" s="28" t="s">
        <v>324</v>
      </c>
      <c r="C45" s="28" t="s">
        <v>247</v>
      </c>
      <c r="D45" s="57">
        <v>5859</v>
      </c>
      <c r="E45" s="35"/>
      <c r="F45" s="35"/>
      <c r="G45" s="28" t="s">
        <v>247</v>
      </c>
      <c r="H45" s="45">
        <v>246</v>
      </c>
      <c r="I45" s="35"/>
      <c r="J45" s="35"/>
      <c r="K45" s="28" t="s">
        <v>247</v>
      </c>
      <c r="L45" s="45" t="s">
        <v>339</v>
      </c>
      <c r="M45" s="28" t="s">
        <v>249</v>
      </c>
      <c r="N45" s="35"/>
      <c r="O45" s="28" t="s">
        <v>247</v>
      </c>
      <c r="P45" s="57">
        <v>5553</v>
      </c>
      <c r="Q45" s="35"/>
    </row>
    <row r="46" spans="1:25">
      <c r="A46" s="72"/>
      <c r="B46" s="28"/>
      <c r="C46" s="28"/>
      <c r="D46" s="57"/>
      <c r="E46" s="35"/>
      <c r="F46" s="35"/>
      <c r="G46" s="28"/>
      <c r="H46" s="45"/>
      <c r="I46" s="35"/>
      <c r="J46" s="35"/>
      <c r="K46" s="28"/>
      <c r="L46" s="45"/>
      <c r="M46" s="28"/>
      <c r="N46" s="35"/>
      <c r="O46" s="28"/>
      <c r="P46" s="57"/>
      <c r="Q46" s="35"/>
    </row>
    <row r="47" spans="1:25">
      <c r="A47" s="72"/>
      <c r="B47" s="40" t="s">
        <v>326</v>
      </c>
      <c r="C47" s="58">
        <v>251358</v>
      </c>
      <c r="D47" s="58"/>
      <c r="E47" s="24"/>
      <c r="F47" s="24"/>
      <c r="G47" s="58">
        <v>10453</v>
      </c>
      <c r="H47" s="58"/>
      <c r="I47" s="24"/>
      <c r="J47" s="24"/>
      <c r="K47" s="56" t="s">
        <v>340</v>
      </c>
      <c r="L47" s="56"/>
      <c r="M47" s="40" t="s">
        <v>249</v>
      </c>
      <c r="N47" s="24"/>
      <c r="O47" s="58">
        <v>259616</v>
      </c>
      <c r="P47" s="58"/>
      <c r="Q47" s="24"/>
    </row>
    <row r="48" spans="1:25" ht="15.75" thickBot="1">
      <c r="A48" s="72"/>
      <c r="B48" s="40"/>
      <c r="C48" s="86"/>
      <c r="D48" s="86"/>
      <c r="E48" s="62"/>
      <c r="F48" s="24"/>
      <c r="G48" s="86"/>
      <c r="H48" s="86"/>
      <c r="I48" s="62"/>
      <c r="J48" s="24"/>
      <c r="K48" s="36"/>
      <c r="L48" s="36"/>
      <c r="M48" s="61"/>
      <c r="N48" s="24"/>
      <c r="O48" s="86"/>
      <c r="P48" s="86"/>
      <c r="Q48" s="62"/>
    </row>
    <row r="49" spans="1:25">
      <c r="A49" s="72"/>
      <c r="B49" s="28" t="s">
        <v>210</v>
      </c>
      <c r="C49" s="29" t="s">
        <v>247</v>
      </c>
      <c r="D49" s="31">
        <v>257217</v>
      </c>
      <c r="E49" s="33"/>
      <c r="F49" s="35"/>
      <c r="G49" s="29" t="s">
        <v>247</v>
      </c>
      <c r="H49" s="31">
        <v>10699</v>
      </c>
      <c r="I49" s="33"/>
      <c r="J49" s="35"/>
      <c r="K49" s="29" t="s">
        <v>247</v>
      </c>
      <c r="L49" s="60" t="s">
        <v>341</v>
      </c>
      <c r="M49" s="29" t="s">
        <v>249</v>
      </c>
      <c r="N49" s="35"/>
      <c r="O49" s="29" t="s">
        <v>247</v>
      </c>
      <c r="P49" s="31">
        <v>265169</v>
      </c>
      <c r="Q49" s="33"/>
    </row>
    <row r="50" spans="1:25" ht="15.75" thickBot="1">
      <c r="A50" s="72"/>
      <c r="B50" s="28"/>
      <c r="C50" s="37"/>
      <c r="D50" s="38"/>
      <c r="E50" s="39"/>
      <c r="F50" s="35"/>
      <c r="G50" s="37"/>
      <c r="H50" s="38"/>
      <c r="I50" s="39"/>
      <c r="J50" s="35"/>
      <c r="K50" s="37"/>
      <c r="L50" s="63"/>
      <c r="M50" s="37"/>
      <c r="N50" s="35"/>
      <c r="O50" s="37"/>
      <c r="P50" s="38"/>
      <c r="Q50" s="39"/>
    </row>
    <row r="51" spans="1:25" ht="15.75" thickTop="1">
      <c r="A51" s="72"/>
      <c r="B51" s="10" t="s">
        <v>331</v>
      </c>
      <c r="C51" s="43"/>
      <c r="D51" s="43"/>
      <c r="E51" s="43"/>
      <c r="F51" s="13"/>
      <c r="G51" s="43"/>
      <c r="H51" s="43"/>
      <c r="I51" s="43"/>
      <c r="J51" s="13"/>
      <c r="K51" s="43"/>
      <c r="L51" s="43"/>
      <c r="M51" s="43"/>
      <c r="N51" s="13"/>
      <c r="O51" s="43"/>
      <c r="P51" s="43"/>
      <c r="Q51" s="43"/>
    </row>
    <row r="52" spans="1:25">
      <c r="A52" s="72"/>
      <c r="B52" s="28" t="s">
        <v>324</v>
      </c>
      <c r="C52" s="28" t="s">
        <v>247</v>
      </c>
      <c r="D52" s="57">
        <v>5973</v>
      </c>
      <c r="E52" s="35"/>
      <c r="F52" s="35"/>
      <c r="G52" s="28" t="s">
        <v>247</v>
      </c>
      <c r="H52" s="45">
        <v>199</v>
      </c>
      <c r="I52" s="35"/>
      <c r="J52" s="35"/>
      <c r="K52" s="28" t="s">
        <v>247</v>
      </c>
      <c r="L52" s="45" t="s">
        <v>342</v>
      </c>
      <c r="M52" s="28" t="s">
        <v>249</v>
      </c>
      <c r="N52" s="35"/>
      <c r="O52" s="28" t="s">
        <v>247</v>
      </c>
      <c r="P52" s="57">
        <v>5851</v>
      </c>
      <c r="Q52" s="35"/>
    </row>
    <row r="53" spans="1:25">
      <c r="A53" s="72"/>
      <c r="B53" s="28"/>
      <c r="C53" s="28"/>
      <c r="D53" s="57"/>
      <c r="E53" s="35"/>
      <c r="F53" s="35"/>
      <c r="G53" s="28"/>
      <c r="H53" s="45"/>
      <c r="I53" s="35"/>
      <c r="J53" s="35"/>
      <c r="K53" s="28"/>
      <c r="L53" s="45"/>
      <c r="M53" s="28"/>
      <c r="N53" s="35"/>
      <c r="O53" s="28"/>
      <c r="P53" s="57"/>
      <c r="Q53" s="35"/>
    </row>
    <row r="54" spans="1:25">
      <c r="A54" s="72"/>
      <c r="B54" s="40" t="s">
        <v>326</v>
      </c>
      <c r="C54" s="58">
        <v>231525</v>
      </c>
      <c r="D54" s="58"/>
      <c r="E54" s="24"/>
      <c r="F54" s="24"/>
      <c r="G54" s="58">
        <v>5801</v>
      </c>
      <c r="H54" s="58"/>
      <c r="I54" s="24"/>
      <c r="J54" s="24"/>
      <c r="K54" s="56" t="s">
        <v>343</v>
      </c>
      <c r="L54" s="56"/>
      <c r="M54" s="40" t="s">
        <v>249</v>
      </c>
      <c r="N54" s="24"/>
      <c r="O54" s="58">
        <v>231586</v>
      </c>
      <c r="P54" s="58"/>
      <c r="Q54" s="24"/>
    </row>
    <row r="55" spans="1:25" ht="15.75" thickBot="1">
      <c r="A55" s="72"/>
      <c r="B55" s="40"/>
      <c r="C55" s="86"/>
      <c r="D55" s="86"/>
      <c r="E55" s="62"/>
      <c r="F55" s="24"/>
      <c r="G55" s="86"/>
      <c r="H55" s="86"/>
      <c r="I55" s="62"/>
      <c r="J55" s="24"/>
      <c r="K55" s="36"/>
      <c r="L55" s="36"/>
      <c r="M55" s="61"/>
      <c r="N55" s="24"/>
      <c r="O55" s="86"/>
      <c r="P55" s="86"/>
      <c r="Q55" s="62"/>
    </row>
    <row r="56" spans="1:25">
      <c r="A56" s="72"/>
      <c r="B56" s="28" t="s">
        <v>210</v>
      </c>
      <c r="C56" s="29" t="s">
        <v>247</v>
      </c>
      <c r="D56" s="31">
        <v>237498</v>
      </c>
      <c r="E56" s="33"/>
      <c r="F56" s="35"/>
      <c r="G56" s="29" t="s">
        <v>247</v>
      </c>
      <c r="H56" s="31">
        <v>6000</v>
      </c>
      <c r="I56" s="33"/>
      <c r="J56" s="35"/>
      <c r="K56" s="29" t="s">
        <v>247</v>
      </c>
      <c r="L56" s="60" t="s">
        <v>344</v>
      </c>
      <c r="M56" s="29" t="s">
        <v>249</v>
      </c>
      <c r="N56" s="35"/>
      <c r="O56" s="29" t="s">
        <v>247</v>
      </c>
      <c r="P56" s="31">
        <v>237437</v>
      </c>
      <c r="Q56" s="33"/>
    </row>
    <row r="57" spans="1:25" ht="15.75" thickBot="1">
      <c r="A57" s="72"/>
      <c r="B57" s="28"/>
      <c r="C57" s="37"/>
      <c r="D57" s="38"/>
      <c r="E57" s="39"/>
      <c r="F57" s="35"/>
      <c r="G57" s="37"/>
      <c r="H57" s="38"/>
      <c r="I57" s="39"/>
      <c r="J57" s="35"/>
      <c r="K57" s="37"/>
      <c r="L57" s="63"/>
      <c r="M57" s="37"/>
      <c r="N57" s="35"/>
      <c r="O57" s="37"/>
      <c r="P57" s="38"/>
      <c r="Q57" s="39"/>
    </row>
    <row r="58" spans="1:25" ht="15.75" thickTop="1">
      <c r="A58" s="72" t="s">
        <v>852</v>
      </c>
      <c r="B58" s="71" t="s">
        <v>5</v>
      </c>
      <c r="C58" s="71"/>
      <c r="D58" s="71"/>
      <c r="E58" s="71"/>
      <c r="F58" s="71"/>
      <c r="G58" s="71"/>
      <c r="H58" s="71"/>
      <c r="I58" s="71"/>
      <c r="J58" s="71"/>
      <c r="K58" s="71"/>
      <c r="L58" s="71"/>
      <c r="M58" s="71"/>
      <c r="N58" s="71"/>
      <c r="O58" s="71"/>
      <c r="P58" s="71"/>
      <c r="Q58" s="71"/>
      <c r="R58" s="71"/>
      <c r="S58" s="71"/>
      <c r="T58" s="71"/>
      <c r="U58" s="71"/>
      <c r="V58" s="71"/>
      <c r="W58" s="71"/>
      <c r="X58" s="71"/>
      <c r="Y58" s="71"/>
    </row>
    <row r="59" spans="1:25">
      <c r="A59" s="72"/>
      <c r="B59" s="40" t="s">
        <v>347</v>
      </c>
      <c r="C59" s="40"/>
      <c r="D59" s="40"/>
      <c r="E59" s="40"/>
      <c r="F59" s="40"/>
      <c r="G59" s="40"/>
      <c r="H59" s="40"/>
      <c r="I59" s="40"/>
      <c r="J59" s="40"/>
      <c r="K59" s="40"/>
      <c r="L59" s="40"/>
      <c r="M59" s="40"/>
      <c r="N59" s="40"/>
      <c r="O59" s="40"/>
      <c r="P59" s="40"/>
      <c r="Q59" s="40"/>
      <c r="R59" s="40"/>
      <c r="S59" s="40"/>
      <c r="T59" s="40"/>
      <c r="U59" s="40"/>
      <c r="V59" s="40"/>
      <c r="W59" s="40"/>
      <c r="X59" s="40"/>
      <c r="Y59" s="40"/>
    </row>
    <row r="60" spans="1:25">
      <c r="A60" s="72"/>
      <c r="B60" s="23"/>
      <c r="C60" s="23"/>
      <c r="D60" s="23"/>
      <c r="E60" s="23"/>
      <c r="F60" s="23"/>
      <c r="G60" s="23"/>
      <c r="H60" s="23"/>
      <c r="I60" s="23"/>
    </row>
    <row r="61" spans="1:25">
      <c r="A61" s="72"/>
      <c r="B61" s="12"/>
      <c r="C61" s="12"/>
      <c r="D61" s="12"/>
      <c r="E61" s="12"/>
      <c r="F61" s="12"/>
      <c r="G61" s="12"/>
      <c r="H61" s="12"/>
      <c r="I61" s="12"/>
    </row>
    <row r="62" spans="1:25" ht="15.75" thickBot="1">
      <c r="A62" s="72"/>
      <c r="B62" s="13"/>
      <c r="C62" s="26" t="s">
        <v>348</v>
      </c>
      <c r="D62" s="26"/>
      <c r="E62" s="26"/>
      <c r="F62" s="13"/>
      <c r="G62" s="26" t="s">
        <v>349</v>
      </c>
      <c r="H62" s="26"/>
      <c r="I62" s="26"/>
    </row>
    <row r="63" spans="1:25">
      <c r="A63" s="72"/>
      <c r="B63" s="28" t="s">
        <v>350</v>
      </c>
      <c r="C63" s="29" t="s">
        <v>247</v>
      </c>
      <c r="D63" s="31">
        <v>5471</v>
      </c>
      <c r="E63" s="33"/>
      <c r="F63" s="35"/>
      <c r="G63" s="29" t="s">
        <v>247</v>
      </c>
      <c r="H63" s="31">
        <v>5560</v>
      </c>
      <c r="I63" s="33"/>
    </row>
    <row r="64" spans="1:25">
      <c r="A64" s="72"/>
      <c r="B64" s="28"/>
      <c r="C64" s="28"/>
      <c r="D64" s="57"/>
      <c r="E64" s="35"/>
      <c r="F64" s="35"/>
      <c r="G64" s="28"/>
      <c r="H64" s="57"/>
      <c r="I64" s="35"/>
    </row>
    <row r="65" spans="1:25">
      <c r="A65" s="72"/>
      <c r="B65" s="40" t="s">
        <v>351</v>
      </c>
      <c r="C65" s="58">
        <v>30201</v>
      </c>
      <c r="D65" s="58"/>
      <c r="E65" s="24"/>
      <c r="F65" s="24"/>
      <c r="G65" s="58">
        <v>30492</v>
      </c>
      <c r="H65" s="58"/>
      <c r="I65" s="24"/>
    </row>
    <row r="66" spans="1:25">
      <c r="A66" s="72"/>
      <c r="B66" s="40"/>
      <c r="C66" s="58"/>
      <c r="D66" s="58"/>
      <c r="E66" s="24"/>
      <c r="F66" s="24"/>
      <c r="G66" s="58"/>
      <c r="H66" s="58"/>
      <c r="I66" s="24"/>
    </row>
    <row r="67" spans="1:25">
      <c r="A67" s="72"/>
      <c r="B67" s="28" t="s">
        <v>352</v>
      </c>
      <c r="C67" s="57">
        <v>48997</v>
      </c>
      <c r="D67" s="57"/>
      <c r="E67" s="35"/>
      <c r="F67" s="35"/>
      <c r="G67" s="57">
        <v>49076</v>
      </c>
      <c r="H67" s="57"/>
      <c r="I67" s="35"/>
    </row>
    <row r="68" spans="1:25">
      <c r="A68" s="72"/>
      <c r="B68" s="28"/>
      <c r="C68" s="57"/>
      <c r="D68" s="57"/>
      <c r="E68" s="35"/>
      <c r="F68" s="35"/>
      <c r="G68" s="57"/>
      <c r="H68" s="57"/>
      <c r="I68" s="35"/>
    </row>
    <row r="69" spans="1:25">
      <c r="A69" s="72"/>
      <c r="B69" s="40" t="s">
        <v>353</v>
      </c>
      <c r="C69" s="58">
        <v>155411</v>
      </c>
      <c r="D69" s="58"/>
      <c r="E69" s="24"/>
      <c r="F69" s="24"/>
      <c r="G69" s="58">
        <v>157744</v>
      </c>
      <c r="H69" s="58"/>
      <c r="I69" s="24"/>
    </row>
    <row r="70" spans="1:25" ht="15.75" thickBot="1">
      <c r="A70" s="72"/>
      <c r="B70" s="40"/>
      <c r="C70" s="86"/>
      <c r="D70" s="86"/>
      <c r="E70" s="62"/>
      <c r="F70" s="24"/>
      <c r="G70" s="86"/>
      <c r="H70" s="86"/>
      <c r="I70" s="62"/>
    </row>
    <row r="71" spans="1:25">
      <c r="A71" s="72"/>
      <c r="B71" s="87" t="s">
        <v>328</v>
      </c>
      <c r="C71" s="31">
        <v>240080</v>
      </c>
      <c r="D71" s="31"/>
      <c r="E71" s="33"/>
      <c r="F71" s="35"/>
      <c r="G71" s="31">
        <v>242872</v>
      </c>
      <c r="H71" s="31"/>
      <c r="I71" s="33"/>
    </row>
    <row r="72" spans="1:25">
      <c r="A72" s="72"/>
      <c r="B72" s="87"/>
      <c r="C72" s="32"/>
      <c r="D72" s="32"/>
      <c r="E72" s="34"/>
      <c r="F72" s="35"/>
      <c r="G72" s="32"/>
      <c r="H72" s="32"/>
      <c r="I72" s="34"/>
    </row>
    <row r="73" spans="1:25">
      <c r="A73" s="72"/>
      <c r="B73" s="40" t="s">
        <v>324</v>
      </c>
      <c r="C73" s="58">
        <v>1163480</v>
      </c>
      <c r="D73" s="58"/>
      <c r="E73" s="24"/>
      <c r="F73" s="24"/>
      <c r="G73" s="58">
        <v>1164881</v>
      </c>
      <c r="H73" s="58"/>
      <c r="I73" s="24"/>
    </row>
    <row r="74" spans="1:25">
      <c r="A74" s="72"/>
      <c r="B74" s="40"/>
      <c r="C74" s="58"/>
      <c r="D74" s="58"/>
      <c r="E74" s="24"/>
      <c r="F74" s="24"/>
      <c r="G74" s="58"/>
      <c r="H74" s="58"/>
      <c r="I74" s="24"/>
    </row>
    <row r="75" spans="1:25">
      <c r="A75" s="72"/>
      <c r="B75" s="28" t="s">
        <v>330</v>
      </c>
      <c r="C75" s="57">
        <v>5013</v>
      </c>
      <c r="D75" s="57"/>
      <c r="E75" s="35"/>
      <c r="F75" s="35"/>
      <c r="G75" s="57">
        <v>5056</v>
      </c>
      <c r="H75" s="57"/>
      <c r="I75" s="35"/>
    </row>
    <row r="76" spans="1:25" ht="15.75" thickBot="1">
      <c r="A76" s="72"/>
      <c r="B76" s="28"/>
      <c r="C76" s="81"/>
      <c r="D76" s="81"/>
      <c r="E76" s="47"/>
      <c r="F76" s="35"/>
      <c r="G76" s="81"/>
      <c r="H76" s="81"/>
      <c r="I76" s="47"/>
    </row>
    <row r="77" spans="1:25">
      <c r="A77" s="72"/>
      <c r="B77" s="40" t="s">
        <v>354</v>
      </c>
      <c r="C77" s="80" t="s">
        <v>247</v>
      </c>
      <c r="D77" s="48">
        <v>1408573</v>
      </c>
      <c r="E77" s="50"/>
      <c r="F77" s="24"/>
      <c r="G77" s="80" t="s">
        <v>247</v>
      </c>
      <c r="H77" s="48">
        <v>1412809</v>
      </c>
      <c r="I77" s="50"/>
    </row>
    <row r="78" spans="1:25" ht="15.75" thickBot="1">
      <c r="A78" s="72"/>
      <c r="B78" s="40"/>
      <c r="C78" s="84"/>
      <c r="D78" s="49"/>
      <c r="E78" s="51"/>
      <c r="F78" s="24"/>
      <c r="G78" s="84"/>
      <c r="H78" s="49"/>
      <c r="I78" s="51"/>
    </row>
    <row r="79" spans="1:25" ht="15.75" thickTop="1">
      <c r="A79" s="72"/>
      <c r="B79" s="71"/>
      <c r="C79" s="71"/>
      <c r="D79" s="71"/>
      <c r="E79" s="71"/>
      <c r="F79" s="71"/>
      <c r="G79" s="71"/>
      <c r="H79" s="71"/>
      <c r="I79" s="71"/>
      <c r="J79" s="71"/>
      <c r="K79" s="71"/>
      <c r="L79" s="71"/>
      <c r="M79" s="71"/>
      <c r="N79" s="71"/>
      <c r="O79" s="71"/>
      <c r="P79" s="71"/>
      <c r="Q79" s="71"/>
      <c r="R79" s="71"/>
      <c r="S79" s="71"/>
      <c r="T79" s="71"/>
      <c r="U79" s="71"/>
      <c r="V79" s="71"/>
      <c r="W79" s="71"/>
      <c r="X79" s="71"/>
      <c r="Y79" s="71"/>
    </row>
    <row r="80" spans="1:25">
      <c r="A80" s="72"/>
      <c r="B80" s="40" t="s">
        <v>355</v>
      </c>
      <c r="C80" s="40"/>
      <c r="D80" s="40"/>
      <c r="E80" s="40"/>
      <c r="F80" s="40"/>
      <c r="G80" s="40"/>
      <c r="H80" s="40"/>
      <c r="I80" s="40"/>
      <c r="J80" s="40"/>
      <c r="K80" s="40"/>
      <c r="L80" s="40"/>
      <c r="M80" s="40"/>
      <c r="N80" s="40"/>
      <c r="O80" s="40"/>
      <c r="P80" s="40"/>
      <c r="Q80" s="40"/>
      <c r="R80" s="40"/>
      <c r="S80" s="40"/>
      <c r="T80" s="40"/>
      <c r="U80" s="40"/>
      <c r="V80" s="40"/>
      <c r="W80" s="40"/>
      <c r="X80" s="40"/>
      <c r="Y80" s="40"/>
    </row>
    <row r="81" spans="1:9">
      <c r="A81" s="72"/>
      <c r="B81" s="23"/>
      <c r="C81" s="23"/>
      <c r="D81" s="23"/>
      <c r="E81" s="23"/>
      <c r="F81" s="23"/>
      <c r="G81" s="23"/>
      <c r="H81" s="23"/>
      <c r="I81" s="23"/>
    </row>
    <row r="82" spans="1:9">
      <c r="A82" s="72"/>
      <c r="B82" s="12"/>
      <c r="C82" s="12"/>
      <c r="D82" s="12"/>
      <c r="E82" s="12"/>
      <c r="F82" s="12"/>
      <c r="G82" s="12"/>
      <c r="H82" s="12"/>
      <c r="I82" s="12"/>
    </row>
    <row r="83" spans="1:9" ht="15.75" thickBot="1">
      <c r="A83" s="72"/>
      <c r="B83" s="13"/>
      <c r="C83" s="26" t="s">
        <v>348</v>
      </c>
      <c r="D83" s="26"/>
      <c r="E83" s="26"/>
      <c r="F83" s="13"/>
      <c r="G83" s="26" t="s">
        <v>349</v>
      </c>
      <c r="H83" s="26"/>
      <c r="I83" s="26"/>
    </row>
    <row r="84" spans="1:9">
      <c r="A84" s="72"/>
      <c r="B84" s="28" t="s">
        <v>350</v>
      </c>
      <c r="C84" s="29" t="s">
        <v>247</v>
      </c>
      <c r="D84" s="60" t="s">
        <v>288</v>
      </c>
      <c r="E84" s="33"/>
      <c r="F84" s="35"/>
      <c r="G84" s="29" t="s">
        <v>247</v>
      </c>
      <c r="H84" s="60" t="s">
        <v>288</v>
      </c>
      <c r="I84" s="33"/>
    </row>
    <row r="85" spans="1:9">
      <c r="A85" s="72"/>
      <c r="B85" s="28"/>
      <c r="C85" s="28"/>
      <c r="D85" s="45"/>
      <c r="E85" s="35"/>
      <c r="F85" s="35"/>
      <c r="G85" s="28"/>
      <c r="H85" s="45"/>
      <c r="I85" s="35"/>
    </row>
    <row r="86" spans="1:9">
      <c r="A86" s="72"/>
      <c r="B86" s="40" t="s">
        <v>351</v>
      </c>
      <c r="C86" s="58">
        <v>12573</v>
      </c>
      <c r="D86" s="58"/>
      <c r="E86" s="24"/>
      <c r="F86" s="24"/>
      <c r="G86" s="58">
        <v>13397</v>
      </c>
      <c r="H86" s="58"/>
      <c r="I86" s="24"/>
    </row>
    <row r="87" spans="1:9">
      <c r="A87" s="72"/>
      <c r="B87" s="40"/>
      <c r="C87" s="58"/>
      <c r="D87" s="58"/>
      <c r="E87" s="24"/>
      <c r="F87" s="24"/>
      <c r="G87" s="58"/>
      <c r="H87" s="58"/>
      <c r="I87" s="24"/>
    </row>
    <row r="88" spans="1:9">
      <c r="A88" s="72"/>
      <c r="B88" s="28" t="s">
        <v>352</v>
      </c>
      <c r="C88" s="57">
        <v>41896</v>
      </c>
      <c r="D88" s="57"/>
      <c r="E88" s="35"/>
      <c r="F88" s="35"/>
      <c r="G88" s="57">
        <v>43734</v>
      </c>
      <c r="H88" s="57"/>
      <c r="I88" s="35"/>
    </row>
    <row r="89" spans="1:9">
      <c r="A89" s="72"/>
      <c r="B89" s="28"/>
      <c r="C89" s="57"/>
      <c r="D89" s="57"/>
      <c r="E89" s="35"/>
      <c r="F89" s="35"/>
      <c r="G89" s="57"/>
      <c r="H89" s="57"/>
      <c r="I89" s="35"/>
    </row>
    <row r="90" spans="1:9">
      <c r="A90" s="72"/>
      <c r="B90" s="40" t="s">
        <v>353</v>
      </c>
      <c r="C90" s="58">
        <v>196889</v>
      </c>
      <c r="D90" s="58"/>
      <c r="E90" s="24"/>
      <c r="F90" s="24"/>
      <c r="G90" s="58">
        <v>202485</v>
      </c>
      <c r="H90" s="58"/>
      <c r="I90" s="24"/>
    </row>
    <row r="91" spans="1:9" ht="15.75" thickBot="1">
      <c r="A91" s="72"/>
      <c r="B91" s="40"/>
      <c r="C91" s="86"/>
      <c r="D91" s="86"/>
      <c r="E91" s="62"/>
      <c r="F91" s="24"/>
      <c r="G91" s="86"/>
      <c r="H91" s="86"/>
      <c r="I91" s="62"/>
    </row>
    <row r="92" spans="1:9">
      <c r="A92" s="72"/>
      <c r="B92" s="87" t="s">
        <v>328</v>
      </c>
      <c r="C92" s="31">
        <v>251358</v>
      </c>
      <c r="D92" s="31"/>
      <c r="E92" s="33"/>
      <c r="F92" s="35"/>
      <c r="G92" s="31">
        <v>259616</v>
      </c>
      <c r="H92" s="31"/>
      <c r="I92" s="33"/>
    </row>
    <row r="93" spans="1:9">
      <c r="A93" s="72"/>
      <c r="B93" s="87"/>
      <c r="C93" s="32"/>
      <c r="D93" s="32"/>
      <c r="E93" s="34"/>
      <c r="F93" s="35"/>
      <c r="G93" s="32"/>
      <c r="H93" s="32"/>
      <c r="I93" s="34"/>
    </row>
    <row r="94" spans="1:9">
      <c r="A94" s="72"/>
      <c r="B94" s="40" t="s">
        <v>324</v>
      </c>
      <c r="C94" s="58">
        <v>5859</v>
      </c>
      <c r="D94" s="58"/>
      <c r="E94" s="24"/>
      <c r="F94" s="24"/>
      <c r="G94" s="58">
        <v>5553</v>
      </c>
      <c r="H94" s="58"/>
      <c r="I94" s="24"/>
    </row>
    <row r="95" spans="1:9" ht="15.75" thickBot="1">
      <c r="A95" s="72"/>
      <c r="B95" s="40"/>
      <c r="C95" s="86"/>
      <c r="D95" s="86"/>
      <c r="E95" s="62"/>
      <c r="F95" s="24"/>
      <c r="G95" s="86"/>
      <c r="H95" s="86"/>
      <c r="I95" s="62"/>
    </row>
    <row r="96" spans="1:9">
      <c r="A96" s="72"/>
      <c r="B96" s="28" t="s">
        <v>354</v>
      </c>
      <c r="C96" s="29" t="s">
        <v>247</v>
      </c>
      <c r="D96" s="31">
        <v>257217</v>
      </c>
      <c r="E96" s="33"/>
      <c r="F96" s="35"/>
      <c r="G96" s="29" t="s">
        <v>247</v>
      </c>
      <c r="H96" s="31">
        <v>265169</v>
      </c>
      <c r="I96" s="33"/>
    </row>
    <row r="97" spans="1:25" ht="15.75" thickBot="1">
      <c r="A97" s="72"/>
      <c r="B97" s="28"/>
      <c r="C97" s="37"/>
      <c r="D97" s="38"/>
      <c r="E97" s="39"/>
      <c r="F97" s="35"/>
      <c r="G97" s="37"/>
      <c r="H97" s="38"/>
      <c r="I97" s="39"/>
    </row>
    <row r="98" spans="1:25" ht="15.75" thickTop="1">
      <c r="A98" s="72" t="s">
        <v>853</v>
      </c>
      <c r="B98" s="71" t="s">
        <v>5</v>
      </c>
      <c r="C98" s="71"/>
      <c r="D98" s="71"/>
      <c r="E98" s="71"/>
      <c r="F98" s="71"/>
      <c r="G98" s="71"/>
      <c r="H98" s="71"/>
      <c r="I98" s="71"/>
      <c r="J98" s="71"/>
      <c r="K98" s="71"/>
      <c r="L98" s="71"/>
      <c r="M98" s="71"/>
      <c r="N98" s="71"/>
      <c r="O98" s="71"/>
      <c r="P98" s="71"/>
      <c r="Q98" s="71"/>
      <c r="R98" s="71"/>
      <c r="S98" s="71"/>
      <c r="T98" s="71"/>
      <c r="U98" s="71"/>
      <c r="V98" s="71"/>
      <c r="W98" s="71"/>
      <c r="X98" s="71"/>
      <c r="Y98" s="71"/>
    </row>
    <row r="99" spans="1:25">
      <c r="A99" s="72"/>
      <c r="B99" s="40" t="s">
        <v>356</v>
      </c>
      <c r="C99" s="40"/>
      <c r="D99" s="40"/>
      <c r="E99" s="40"/>
      <c r="F99" s="40"/>
      <c r="G99" s="40"/>
      <c r="H99" s="40"/>
      <c r="I99" s="40"/>
      <c r="J99" s="40"/>
      <c r="K99" s="40"/>
      <c r="L99" s="40"/>
      <c r="M99" s="40"/>
      <c r="N99" s="40"/>
      <c r="O99" s="40"/>
      <c r="P99" s="40"/>
      <c r="Q99" s="40"/>
      <c r="R99" s="40"/>
      <c r="S99" s="40"/>
      <c r="T99" s="40"/>
      <c r="U99" s="40"/>
      <c r="V99" s="40"/>
      <c r="W99" s="40"/>
      <c r="X99" s="40"/>
      <c r="Y99" s="40"/>
    </row>
    <row r="100" spans="1:25">
      <c r="A100" s="72"/>
      <c r="B100" s="23"/>
      <c r="C100" s="23"/>
      <c r="D100" s="23"/>
      <c r="E100" s="23"/>
      <c r="F100" s="23"/>
      <c r="G100" s="23"/>
      <c r="H100" s="23"/>
      <c r="I100" s="23"/>
      <c r="J100" s="23"/>
      <c r="K100" s="23"/>
      <c r="L100" s="23"/>
      <c r="M100" s="23"/>
      <c r="N100" s="23"/>
      <c r="O100" s="23"/>
      <c r="P100" s="23"/>
      <c r="Q100" s="23"/>
    </row>
    <row r="101" spans="1:25">
      <c r="A101" s="72"/>
      <c r="B101" s="12"/>
      <c r="C101" s="12"/>
      <c r="D101" s="12"/>
      <c r="E101" s="12"/>
      <c r="F101" s="12"/>
      <c r="G101" s="12"/>
      <c r="H101" s="12"/>
      <c r="I101" s="12"/>
      <c r="J101" s="12"/>
      <c r="K101" s="12"/>
      <c r="L101" s="12"/>
      <c r="M101" s="12"/>
      <c r="N101" s="12"/>
      <c r="O101" s="12"/>
      <c r="P101" s="12"/>
      <c r="Q101" s="12"/>
    </row>
    <row r="102" spans="1:25">
      <c r="A102" s="72"/>
      <c r="B102" s="24"/>
      <c r="C102" s="25" t="s">
        <v>243</v>
      </c>
      <c r="D102" s="25"/>
      <c r="E102" s="25"/>
      <c r="F102" s="25"/>
      <c r="G102" s="25"/>
      <c r="H102" s="25"/>
      <c r="I102" s="25"/>
      <c r="J102" s="24"/>
      <c r="K102" s="25" t="s">
        <v>258</v>
      </c>
      <c r="L102" s="25"/>
      <c r="M102" s="25"/>
      <c r="N102" s="25"/>
      <c r="O102" s="25"/>
      <c r="P102" s="25"/>
      <c r="Q102" s="25"/>
    </row>
    <row r="103" spans="1:25" ht="15.75" thickBot="1">
      <c r="A103" s="72"/>
      <c r="B103" s="24"/>
      <c r="C103" s="26" t="s">
        <v>244</v>
      </c>
      <c r="D103" s="26"/>
      <c r="E103" s="26"/>
      <c r="F103" s="26"/>
      <c r="G103" s="26"/>
      <c r="H103" s="26"/>
      <c r="I103" s="26"/>
      <c r="J103" s="24"/>
      <c r="K103" s="26" t="s">
        <v>244</v>
      </c>
      <c r="L103" s="26"/>
      <c r="M103" s="26"/>
      <c r="N103" s="26"/>
      <c r="O103" s="26"/>
      <c r="P103" s="26"/>
      <c r="Q103" s="26"/>
    </row>
    <row r="104" spans="1:25" ht="15.75" thickBot="1">
      <c r="A104" s="72"/>
      <c r="B104" s="13"/>
      <c r="C104" s="27">
        <v>2014</v>
      </c>
      <c r="D104" s="27"/>
      <c r="E104" s="27"/>
      <c r="F104" s="13"/>
      <c r="G104" s="27">
        <v>2013</v>
      </c>
      <c r="H104" s="27"/>
      <c r="I104" s="27"/>
      <c r="J104" s="13"/>
      <c r="K104" s="27">
        <v>2014</v>
      </c>
      <c r="L104" s="27"/>
      <c r="M104" s="27"/>
      <c r="N104" s="13"/>
      <c r="O104" s="27">
        <v>2013</v>
      </c>
      <c r="P104" s="27"/>
      <c r="Q104" s="27"/>
    </row>
    <row r="105" spans="1:25">
      <c r="A105" s="72"/>
      <c r="B105" s="28" t="s">
        <v>357</v>
      </c>
      <c r="C105" s="29" t="s">
        <v>247</v>
      </c>
      <c r="D105" s="31">
        <v>154603</v>
      </c>
      <c r="E105" s="33"/>
      <c r="F105" s="35"/>
      <c r="G105" s="29" t="s">
        <v>247</v>
      </c>
      <c r="H105" s="31">
        <v>124344</v>
      </c>
      <c r="I105" s="33"/>
      <c r="J105" s="35"/>
      <c r="K105" s="29" t="s">
        <v>247</v>
      </c>
      <c r="L105" s="31">
        <v>509891</v>
      </c>
      <c r="M105" s="33"/>
      <c r="N105" s="35"/>
      <c r="O105" s="29" t="s">
        <v>247</v>
      </c>
      <c r="P105" s="31">
        <v>215935</v>
      </c>
      <c r="Q105" s="33"/>
    </row>
    <row r="106" spans="1:25">
      <c r="A106" s="72"/>
      <c r="B106" s="28"/>
      <c r="C106" s="30"/>
      <c r="D106" s="32"/>
      <c r="E106" s="34"/>
      <c r="F106" s="35"/>
      <c r="G106" s="30"/>
      <c r="H106" s="32"/>
      <c r="I106" s="34"/>
      <c r="J106" s="35"/>
      <c r="K106" s="30"/>
      <c r="L106" s="32"/>
      <c r="M106" s="34"/>
      <c r="N106" s="35"/>
      <c r="O106" s="30"/>
      <c r="P106" s="32"/>
      <c r="Q106" s="34"/>
    </row>
    <row r="107" spans="1:25">
      <c r="A107" s="72"/>
      <c r="B107" s="40" t="s">
        <v>358</v>
      </c>
      <c r="C107" s="56">
        <v>974</v>
      </c>
      <c r="D107" s="56"/>
      <c r="E107" s="24"/>
      <c r="F107" s="24"/>
      <c r="G107" s="58">
        <v>2662</v>
      </c>
      <c r="H107" s="58"/>
      <c r="I107" s="24"/>
      <c r="J107" s="24"/>
      <c r="K107" s="58">
        <v>3446</v>
      </c>
      <c r="L107" s="58"/>
      <c r="M107" s="24"/>
      <c r="N107" s="24"/>
      <c r="O107" s="58">
        <v>6283</v>
      </c>
      <c r="P107" s="58"/>
      <c r="Q107" s="24"/>
    </row>
    <row r="108" spans="1:25">
      <c r="A108" s="72"/>
      <c r="B108" s="40"/>
      <c r="C108" s="56"/>
      <c r="D108" s="56"/>
      <c r="E108" s="24"/>
      <c r="F108" s="24"/>
      <c r="G108" s="58"/>
      <c r="H108" s="58"/>
      <c r="I108" s="24"/>
      <c r="J108" s="24"/>
      <c r="K108" s="58"/>
      <c r="L108" s="58"/>
      <c r="M108" s="24"/>
      <c r="N108" s="24"/>
      <c r="O108" s="58"/>
      <c r="P108" s="58"/>
      <c r="Q108" s="24"/>
    </row>
    <row r="109" spans="1:25">
      <c r="A109" s="72"/>
      <c r="B109" s="28" t="s">
        <v>359</v>
      </c>
      <c r="C109" s="45">
        <v>120</v>
      </c>
      <c r="D109" s="45"/>
      <c r="E109" s="35"/>
      <c r="F109" s="35"/>
      <c r="G109" s="45">
        <v>595</v>
      </c>
      <c r="H109" s="45"/>
      <c r="I109" s="35"/>
      <c r="J109" s="35"/>
      <c r="K109" s="57">
        <v>1811</v>
      </c>
      <c r="L109" s="57"/>
      <c r="M109" s="35"/>
      <c r="N109" s="35"/>
      <c r="O109" s="45">
        <v>789</v>
      </c>
      <c r="P109" s="45"/>
      <c r="Q109" s="35"/>
    </row>
    <row r="110" spans="1:25">
      <c r="A110" s="72"/>
      <c r="B110" s="28"/>
      <c r="C110" s="45"/>
      <c r="D110" s="45"/>
      <c r="E110" s="35"/>
      <c r="F110" s="35"/>
      <c r="G110" s="45"/>
      <c r="H110" s="45"/>
      <c r="I110" s="35"/>
      <c r="J110" s="35"/>
      <c r="K110" s="57"/>
      <c r="L110" s="57"/>
      <c r="M110" s="35"/>
      <c r="N110" s="35"/>
      <c r="O110" s="45"/>
      <c r="P110" s="45"/>
      <c r="Q110" s="35"/>
    </row>
    <row r="111" spans="1:25" ht="15" customHeight="1">
      <c r="A111" s="72" t="s">
        <v>854</v>
      </c>
      <c r="B111" s="71" t="s">
        <v>5</v>
      </c>
      <c r="C111" s="71"/>
      <c r="D111" s="71"/>
      <c r="E111" s="71"/>
      <c r="F111" s="71"/>
      <c r="G111" s="71"/>
      <c r="H111" s="71"/>
      <c r="I111" s="71"/>
      <c r="J111" s="71"/>
      <c r="K111" s="71"/>
      <c r="L111" s="71"/>
      <c r="M111" s="71"/>
      <c r="N111" s="71"/>
      <c r="O111" s="71"/>
      <c r="P111" s="71"/>
      <c r="Q111" s="71"/>
      <c r="R111" s="71"/>
      <c r="S111" s="71"/>
      <c r="T111" s="71"/>
      <c r="U111" s="71"/>
      <c r="V111" s="71"/>
      <c r="W111" s="71"/>
      <c r="X111" s="71"/>
      <c r="Y111" s="71"/>
    </row>
    <row r="112" spans="1:25" ht="25.5" customHeight="1">
      <c r="A112" s="72"/>
      <c r="B112" s="40" t="s">
        <v>360</v>
      </c>
      <c r="C112" s="40"/>
      <c r="D112" s="40"/>
      <c r="E112" s="40"/>
      <c r="F112" s="40"/>
      <c r="G112" s="40"/>
      <c r="H112" s="40"/>
      <c r="I112" s="40"/>
      <c r="J112" s="40"/>
      <c r="K112" s="40"/>
      <c r="L112" s="40"/>
      <c r="M112" s="40"/>
      <c r="N112" s="40"/>
      <c r="O112" s="40"/>
      <c r="P112" s="40"/>
      <c r="Q112" s="40"/>
      <c r="R112" s="40"/>
      <c r="S112" s="40"/>
      <c r="T112" s="40"/>
      <c r="U112" s="40"/>
      <c r="V112" s="40"/>
      <c r="W112" s="40"/>
      <c r="X112" s="40"/>
      <c r="Y112" s="40"/>
    </row>
    <row r="113" spans="1:25">
      <c r="A113" s="72"/>
      <c r="B113" s="23"/>
      <c r="C113" s="23"/>
      <c r="D113" s="23"/>
      <c r="E113" s="23"/>
      <c r="F113" s="23"/>
      <c r="G113" s="23"/>
      <c r="H113" s="23"/>
      <c r="I113" s="23"/>
      <c r="J113" s="23"/>
      <c r="K113" s="23"/>
      <c r="L113" s="23"/>
      <c r="M113" s="23"/>
      <c r="N113" s="23"/>
      <c r="O113" s="23"/>
      <c r="P113" s="23"/>
      <c r="Q113" s="23"/>
      <c r="R113" s="23"/>
      <c r="S113" s="23"/>
      <c r="T113" s="23"/>
      <c r="U113" s="23"/>
      <c r="V113" s="23"/>
      <c r="W113" s="23"/>
      <c r="X113" s="23"/>
      <c r="Y113" s="23"/>
    </row>
    <row r="114" spans="1:25">
      <c r="A114" s="72"/>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row>
    <row r="115" spans="1:25" ht="15.75" thickBot="1">
      <c r="A115" s="72"/>
      <c r="B115" s="10" t="s">
        <v>361</v>
      </c>
      <c r="C115" s="26" t="s">
        <v>362</v>
      </c>
      <c r="D115" s="26"/>
      <c r="E115" s="26"/>
      <c r="F115" s="26"/>
      <c r="G115" s="26"/>
      <c r="H115" s="26"/>
      <c r="I115" s="26"/>
      <c r="J115" s="13"/>
      <c r="K115" s="26" t="s">
        <v>363</v>
      </c>
      <c r="L115" s="26"/>
      <c r="M115" s="26"/>
      <c r="N115" s="26"/>
      <c r="O115" s="26"/>
      <c r="P115" s="26"/>
      <c r="Q115" s="26"/>
      <c r="R115" s="13"/>
      <c r="S115" s="26" t="s">
        <v>210</v>
      </c>
      <c r="T115" s="26"/>
      <c r="U115" s="26"/>
      <c r="V115" s="26"/>
      <c r="W115" s="26"/>
      <c r="X115" s="26"/>
      <c r="Y115" s="26"/>
    </row>
    <row r="116" spans="1:25">
      <c r="A116" s="72"/>
      <c r="B116" s="25"/>
      <c r="C116" s="59" t="s">
        <v>364</v>
      </c>
      <c r="D116" s="59"/>
      <c r="E116" s="59"/>
      <c r="F116" s="50"/>
      <c r="G116" s="59" t="s">
        <v>315</v>
      </c>
      <c r="H116" s="59"/>
      <c r="I116" s="59"/>
      <c r="J116" s="24"/>
      <c r="K116" s="59" t="s">
        <v>364</v>
      </c>
      <c r="L116" s="59"/>
      <c r="M116" s="59"/>
      <c r="N116" s="50"/>
      <c r="O116" s="59" t="s">
        <v>315</v>
      </c>
      <c r="P116" s="59"/>
      <c r="Q116" s="59"/>
      <c r="R116" s="24"/>
      <c r="S116" s="59" t="s">
        <v>364</v>
      </c>
      <c r="T116" s="59"/>
      <c r="U116" s="59"/>
      <c r="V116" s="50"/>
      <c r="W116" s="59" t="s">
        <v>315</v>
      </c>
      <c r="X116" s="59"/>
      <c r="Y116" s="59"/>
    </row>
    <row r="117" spans="1:25" ht="15.75" thickBot="1">
      <c r="A117" s="72"/>
      <c r="B117" s="25"/>
      <c r="C117" s="26" t="s">
        <v>320</v>
      </c>
      <c r="D117" s="26"/>
      <c r="E117" s="26"/>
      <c r="F117" s="24"/>
      <c r="G117" s="26" t="s">
        <v>317</v>
      </c>
      <c r="H117" s="26"/>
      <c r="I117" s="26"/>
      <c r="J117" s="24"/>
      <c r="K117" s="26" t="s">
        <v>320</v>
      </c>
      <c r="L117" s="26"/>
      <c r="M117" s="26"/>
      <c r="N117" s="24"/>
      <c r="O117" s="26" t="s">
        <v>317</v>
      </c>
      <c r="P117" s="26"/>
      <c r="Q117" s="26"/>
      <c r="R117" s="24"/>
      <c r="S117" s="26" t="s">
        <v>320</v>
      </c>
      <c r="T117" s="26"/>
      <c r="U117" s="26"/>
      <c r="V117" s="24"/>
      <c r="W117" s="26" t="s">
        <v>317</v>
      </c>
      <c r="X117" s="26"/>
      <c r="Y117" s="26"/>
    </row>
    <row r="118" spans="1:25">
      <c r="A118" s="72"/>
      <c r="B118" s="10" t="s">
        <v>321</v>
      </c>
      <c r="C118" s="50"/>
      <c r="D118" s="50"/>
      <c r="E118" s="50"/>
      <c r="F118" s="13"/>
      <c r="G118" s="50"/>
      <c r="H118" s="50"/>
      <c r="I118" s="50"/>
      <c r="J118" s="13"/>
      <c r="K118" s="50"/>
      <c r="L118" s="50"/>
      <c r="M118" s="50"/>
      <c r="N118" s="13"/>
      <c r="O118" s="50"/>
      <c r="P118" s="50"/>
      <c r="Q118" s="50"/>
      <c r="R118" s="13"/>
      <c r="S118" s="50"/>
      <c r="T118" s="50"/>
      <c r="U118" s="50"/>
      <c r="V118" s="13"/>
      <c r="W118" s="50"/>
      <c r="X118" s="50"/>
      <c r="Y118" s="50"/>
    </row>
    <row r="119" spans="1:25">
      <c r="A119" s="72"/>
      <c r="B119" s="28" t="s">
        <v>322</v>
      </c>
      <c r="C119" s="28" t="s">
        <v>247</v>
      </c>
      <c r="D119" s="57">
        <v>8705</v>
      </c>
      <c r="E119" s="35"/>
      <c r="F119" s="35"/>
      <c r="G119" s="28" t="s">
        <v>247</v>
      </c>
      <c r="H119" s="45" t="s">
        <v>323</v>
      </c>
      <c r="I119" s="28" t="s">
        <v>249</v>
      </c>
      <c r="J119" s="35"/>
      <c r="K119" s="28" t="s">
        <v>247</v>
      </c>
      <c r="L119" s="45" t="s">
        <v>288</v>
      </c>
      <c r="M119" s="35"/>
      <c r="N119" s="35"/>
      <c r="O119" s="28" t="s">
        <v>247</v>
      </c>
      <c r="P119" s="45" t="s">
        <v>288</v>
      </c>
      <c r="Q119" s="35"/>
      <c r="R119" s="35"/>
      <c r="S119" s="28" t="s">
        <v>247</v>
      </c>
      <c r="T119" s="57">
        <v>8705</v>
      </c>
      <c r="U119" s="35"/>
      <c r="V119" s="35"/>
      <c r="W119" s="28" t="s">
        <v>247</v>
      </c>
      <c r="X119" s="45" t="s">
        <v>323</v>
      </c>
      <c r="Y119" s="28" t="s">
        <v>249</v>
      </c>
    </row>
    <row r="120" spans="1:25">
      <c r="A120" s="72"/>
      <c r="B120" s="28"/>
      <c r="C120" s="28"/>
      <c r="D120" s="57"/>
      <c r="E120" s="35"/>
      <c r="F120" s="35"/>
      <c r="G120" s="28"/>
      <c r="H120" s="45"/>
      <c r="I120" s="28"/>
      <c r="J120" s="35"/>
      <c r="K120" s="28"/>
      <c r="L120" s="45"/>
      <c r="M120" s="35"/>
      <c r="N120" s="35"/>
      <c r="O120" s="28"/>
      <c r="P120" s="45"/>
      <c r="Q120" s="35"/>
      <c r="R120" s="35"/>
      <c r="S120" s="28"/>
      <c r="T120" s="57"/>
      <c r="U120" s="35"/>
      <c r="V120" s="35"/>
      <c r="W120" s="28"/>
      <c r="X120" s="45"/>
      <c r="Y120" s="28"/>
    </row>
    <row r="121" spans="1:25">
      <c r="A121" s="72"/>
      <c r="B121" s="40" t="s">
        <v>324</v>
      </c>
      <c r="C121" s="58">
        <v>397376</v>
      </c>
      <c r="D121" s="58"/>
      <c r="E121" s="24"/>
      <c r="F121" s="24"/>
      <c r="G121" s="56" t="s">
        <v>365</v>
      </c>
      <c r="H121" s="56"/>
      <c r="I121" s="40" t="s">
        <v>249</v>
      </c>
      <c r="J121" s="24"/>
      <c r="K121" s="58">
        <v>303801</v>
      </c>
      <c r="L121" s="58"/>
      <c r="M121" s="24"/>
      <c r="N121" s="24"/>
      <c r="O121" s="56" t="s">
        <v>366</v>
      </c>
      <c r="P121" s="56"/>
      <c r="Q121" s="40" t="s">
        <v>249</v>
      </c>
      <c r="R121" s="24"/>
      <c r="S121" s="58">
        <v>701177</v>
      </c>
      <c r="T121" s="58"/>
      <c r="U121" s="24"/>
      <c r="V121" s="24"/>
      <c r="W121" s="56" t="s">
        <v>325</v>
      </c>
      <c r="X121" s="56"/>
      <c r="Y121" s="40" t="s">
        <v>249</v>
      </c>
    </row>
    <row r="122" spans="1:25">
      <c r="A122" s="72"/>
      <c r="B122" s="40"/>
      <c r="C122" s="58"/>
      <c r="D122" s="58"/>
      <c r="E122" s="24"/>
      <c r="F122" s="24"/>
      <c r="G122" s="56"/>
      <c r="H122" s="56"/>
      <c r="I122" s="40"/>
      <c r="J122" s="24"/>
      <c r="K122" s="58"/>
      <c r="L122" s="58"/>
      <c r="M122" s="24"/>
      <c r="N122" s="24"/>
      <c r="O122" s="56"/>
      <c r="P122" s="56"/>
      <c r="Q122" s="40"/>
      <c r="R122" s="24"/>
      <c r="S122" s="58"/>
      <c r="T122" s="58"/>
      <c r="U122" s="24"/>
      <c r="V122" s="24"/>
      <c r="W122" s="56"/>
      <c r="X122" s="56"/>
      <c r="Y122" s="40"/>
    </row>
    <row r="123" spans="1:25">
      <c r="A123" s="72"/>
      <c r="B123" s="28" t="s">
        <v>326</v>
      </c>
      <c r="C123" s="57">
        <v>1899</v>
      </c>
      <c r="D123" s="57"/>
      <c r="E123" s="35"/>
      <c r="F123" s="35"/>
      <c r="G123" s="45" t="s">
        <v>367</v>
      </c>
      <c r="H123" s="45"/>
      <c r="I123" s="28" t="s">
        <v>249</v>
      </c>
      <c r="J123" s="35"/>
      <c r="K123" s="57">
        <v>61974</v>
      </c>
      <c r="L123" s="57"/>
      <c r="M123" s="35"/>
      <c r="N123" s="35"/>
      <c r="O123" s="45" t="s">
        <v>368</v>
      </c>
      <c r="P123" s="45"/>
      <c r="Q123" s="28" t="s">
        <v>249</v>
      </c>
      <c r="R123" s="35"/>
      <c r="S123" s="57">
        <v>63873</v>
      </c>
      <c r="T123" s="57"/>
      <c r="U123" s="35"/>
      <c r="V123" s="35"/>
      <c r="W123" s="45" t="s">
        <v>327</v>
      </c>
      <c r="X123" s="45"/>
      <c r="Y123" s="28" t="s">
        <v>249</v>
      </c>
    </row>
    <row r="124" spans="1:25" ht="15.75" thickBot="1">
      <c r="A124" s="72"/>
      <c r="B124" s="28"/>
      <c r="C124" s="81"/>
      <c r="D124" s="81"/>
      <c r="E124" s="47"/>
      <c r="F124" s="35"/>
      <c r="G124" s="46"/>
      <c r="H124" s="46"/>
      <c r="I124" s="82"/>
      <c r="J124" s="35"/>
      <c r="K124" s="81"/>
      <c r="L124" s="81"/>
      <c r="M124" s="47"/>
      <c r="N124" s="35"/>
      <c r="O124" s="46"/>
      <c r="P124" s="46"/>
      <c r="Q124" s="82"/>
      <c r="R124" s="35"/>
      <c r="S124" s="81"/>
      <c r="T124" s="81"/>
      <c r="U124" s="47"/>
      <c r="V124" s="35"/>
      <c r="W124" s="46"/>
      <c r="X124" s="46"/>
      <c r="Y124" s="82"/>
    </row>
    <row r="125" spans="1:25">
      <c r="A125" s="72"/>
      <c r="B125" s="40" t="s">
        <v>369</v>
      </c>
      <c r="C125" s="80" t="s">
        <v>247</v>
      </c>
      <c r="D125" s="48">
        <v>407980</v>
      </c>
      <c r="E125" s="50"/>
      <c r="F125" s="24"/>
      <c r="G125" s="80" t="s">
        <v>247</v>
      </c>
      <c r="H125" s="83" t="s">
        <v>370</v>
      </c>
      <c r="I125" s="80" t="s">
        <v>249</v>
      </c>
      <c r="J125" s="24"/>
      <c r="K125" s="80" t="s">
        <v>247</v>
      </c>
      <c r="L125" s="48">
        <v>365775</v>
      </c>
      <c r="M125" s="50"/>
      <c r="N125" s="24"/>
      <c r="O125" s="80" t="s">
        <v>247</v>
      </c>
      <c r="P125" s="83" t="s">
        <v>371</v>
      </c>
      <c r="Q125" s="80" t="s">
        <v>249</v>
      </c>
      <c r="R125" s="24"/>
      <c r="S125" s="80" t="s">
        <v>247</v>
      </c>
      <c r="T125" s="48">
        <v>773755</v>
      </c>
      <c r="U125" s="50"/>
      <c r="V125" s="24"/>
      <c r="W125" s="80" t="s">
        <v>247</v>
      </c>
      <c r="X125" s="83" t="s">
        <v>329</v>
      </c>
      <c r="Y125" s="80" t="s">
        <v>249</v>
      </c>
    </row>
    <row r="126" spans="1:25" ht="15.75" thickBot="1">
      <c r="A126" s="72"/>
      <c r="B126" s="40"/>
      <c r="C126" s="84"/>
      <c r="D126" s="49"/>
      <c r="E126" s="51"/>
      <c r="F126" s="24"/>
      <c r="G126" s="84"/>
      <c r="H126" s="85"/>
      <c r="I126" s="84"/>
      <c r="J126" s="24"/>
      <c r="K126" s="84"/>
      <c r="L126" s="49"/>
      <c r="M126" s="51"/>
      <c r="N126" s="24"/>
      <c r="O126" s="84"/>
      <c r="P126" s="85"/>
      <c r="Q126" s="84"/>
      <c r="R126" s="24"/>
      <c r="S126" s="84"/>
      <c r="T126" s="49"/>
      <c r="U126" s="51"/>
      <c r="V126" s="24"/>
      <c r="W126" s="84"/>
      <c r="X126" s="85"/>
      <c r="Y126" s="84"/>
    </row>
    <row r="127" spans="1:25" ht="15.75" thickTop="1">
      <c r="A127" s="72"/>
      <c r="B127" s="88" t="s">
        <v>331</v>
      </c>
      <c r="C127" s="88"/>
      <c r="D127" s="88"/>
      <c r="E127" s="88"/>
      <c r="F127" s="88"/>
      <c r="G127" s="88"/>
      <c r="H127" s="88"/>
      <c r="I127" s="88"/>
      <c r="J127" s="88"/>
      <c r="K127" s="88"/>
      <c r="L127" s="88"/>
      <c r="M127" s="88"/>
      <c r="N127" s="88"/>
      <c r="O127" s="88"/>
      <c r="P127" s="88"/>
      <c r="Q127" s="88"/>
      <c r="R127" s="88"/>
      <c r="S127" s="88"/>
      <c r="T127" s="88"/>
      <c r="U127" s="88"/>
      <c r="V127" s="88"/>
      <c r="W127" s="88"/>
      <c r="X127" s="88"/>
      <c r="Y127" s="88"/>
    </row>
    <row r="128" spans="1:25">
      <c r="A128" s="72"/>
      <c r="B128" s="40" t="s">
        <v>322</v>
      </c>
      <c r="C128" s="40" t="s">
        <v>247</v>
      </c>
      <c r="D128" s="58">
        <v>196345</v>
      </c>
      <c r="E128" s="24"/>
      <c r="F128" s="24"/>
      <c r="G128" s="40" t="s">
        <v>247</v>
      </c>
      <c r="H128" s="56" t="s">
        <v>332</v>
      </c>
      <c r="I128" s="40" t="s">
        <v>249</v>
      </c>
      <c r="J128" s="24"/>
      <c r="K128" s="40" t="s">
        <v>247</v>
      </c>
      <c r="L128" s="56" t="s">
        <v>288</v>
      </c>
      <c r="M128" s="24"/>
      <c r="N128" s="24"/>
      <c r="O128" s="40" t="s">
        <v>247</v>
      </c>
      <c r="P128" s="56" t="s">
        <v>288</v>
      </c>
      <c r="Q128" s="24"/>
      <c r="R128" s="24"/>
      <c r="S128" s="40" t="s">
        <v>247</v>
      </c>
      <c r="T128" s="58">
        <v>196345</v>
      </c>
      <c r="U128" s="24"/>
      <c r="V128" s="24"/>
      <c r="W128" s="40" t="s">
        <v>247</v>
      </c>
      <c r="X128" s="56" t="s">
        <v>332</v>
      </c>
      <c r="Y128" s="40" t="s">
        <v>249</v>
      </c>
    </row>
    <row r="129" spans="1:25">
      <c r="A129" s="72"/>
      <c r="B129" s="40"/>
      <c r="C129" s="40"/>
      <c r="D129" s="58"/>
      <c r="E129" s="24"/>
      <c r="F129" s="24"/>
      <c r="G129" s="40"/>
      <c r="H129" s="56"/>
      <c r="I129" s="40"/>
      <c r="J129" s="24"/>
      <c r="K129" s="40"/>
      <c r="L129" s="56"/>
      <c r="M129" s="24"/>
      <c r="N129" s="24"/>
      <c r="O129" s="40"/>
      <c r="P129" s="56"/>
      <c r="Q129" s="24"/>
      <c r="R129" s="24"/>
      <c r="S129" s="40"/>
      <c r="T129" s="58"/>
      <c r="U129" s="24"/>
      <c r="V129" s="24"/>
      <c r="W129" s="40"/>
      <c r="X129" s="56"/>
      <c r="Y129" s="40"/>
    </row>
    <row r="130" spans="1:25">
      <c r="A130" s="72"/>
      <c r="B130" s="28" t="s">
        <v>324</v>
      </c>
      <c r="C130" s="57">
        <v>640684</v>
      </c>
      <c r="D130" s="57"/>
      <c r="E130" s="35"/>
      <c r="F130" s="35"/>
      <c r="G130" s="45" t="s">
        <v>372</v>
      </c>
      <c r="H130" s="45"/>
      <c r="I130" s="28" t="s">
        <v>249</v>
      </c>
      <c r="J130" s="35"/>
      <c r="K130" s="57">
        <v>118229</v>
      </c>
      <c r="L130" s="57"/>
      <c r="M130" s="35"/>
      <c r="N130" s="35"/>
      <c r="O130" s="45" t="s">
        <v>373</v>
      </c>
      <c r="P130" s="45"/>
      <c r="Q130" s="28" t="s">
        <v>249</v>
      </c>
      <c r="R130" s="35"/>
      <c r="S130" s="57">
        <v>758913</v>
      </c>
      <c r="T130" s="57"/>
      <c r="U130" s="35"/>
      <c r="V130" s="35"/>
      <c r="W130" s="45" t="s">
        <v>333</v>
      </c>
      <c r="X130" s="45"/>
      <c r="Y130" s="28" t="s">
        <v>249</v>
      </c>
    </row>
    <row r="131" spans="1:25">
      <c r="A131" s="72"/>
      <c r="B131" s="28"/>
      <c r="C131" s="57"/>
      <c r="D131" s="57"/>
      <c r="E131" s="35"/>
      <c r="F131" s="35"/>
      <c r="G131" s="45"/>
      <c r="H131" s="45"/>
      <c r="I131" s="28"/>
      <c r="J131" s="35"/>
      <c r="K131" s="57"/>
      <c r="L131" s="57"/>
      <c r="M131" s="35"/>
      <c r="N131" s="35"/>
      <c r="O131" s="45"/>
      <c r="P131" s="45"/>
      <c r="Q131" s="28"/>
      <c r="R131" s="35"/>
      <c r="S131" s="57"/>
      <c r="T131" s="57"/>
      <c r="U131" s="35"/>
      <c r="V131" s="35"/>
      <c r="W131" s="45"/>
      <c r="X131" s="45"/>
      <c r="Y131" s="28"/>
    </row>
    <row r="132" spans="1:25">
      <c r="A132" s="72"/>
      <c r="B132" s="40" t="s">
        <v>326</v>
      </c>
      <c r="C132" s="58">
        <v>196987</v>
      </c>
      <c r="D132" s="58"/>
      <c r="E132" s="24"/>
      <c r="F132" s="24"/>
      <c r="G132" s="56" t="s">
        <v>374</v>
      </c>
      <c r="H132" s="56"/>
      <c r="I132" s="40" t="s">
        <v>249</v>
      </c>
      <c r="J132" s="24"/>
      <c r="K132" s="58">
        <v>10714</v>
      </c>
      <c r="L132" s="58"/>
      <c r="M132" s="24"/>
      <c r="N132" s="24"/>
      <c r="O132" s="56" t="s">
        <v>375</v>
      </c>
      <c r="P132" s="56"/>
      <c r="Q132" s="40" t="s">
        <v>249</v>
      </c>
      <c r="R132" s="24"/>
      <c r="S132" s="58">
        <v>207701</v>
      </c>
      <c r="T132" s="58"/>
      <c r="U132" s="24"/>
      <c r="V132" s="24"/>
      <c r="W132" s="56" t="s">
        <v>334</v>
      </c>
      <c r="X132" s="56"/>
      <c r="Y132" s="40" t="s">
        <v>249</v>
      </c>
    </row>
    <row r="133" spans="1:25" ht="15.75" thickBot="1">
      <c r="A133" s="72"/>
      <c r="B133" s="40"/>
      <c r="C133" s="86"/>
      <c r="D133" s="86"/>
      <c r="E133" s="62"/>
      <c r="F133" s="24"/>
      <c r="G133" s="36"/>
      <c r="H133" s="36"/>
      <c r="I133" s="61"/>
      <c r="J133" s="24"/>
      <c r="K133" s="86"/>
      <c r="L133" s="86"/>
      <c r="M133" s="62"/>
      <c r="N133" s="24"/>
      <c r="O133" s="36"/>
      <c r="P133" s="36"/>
      <c r="Q133" s="61"/>
      <c r="R133" s="24"/>
      <c r="S133" s="86"/>
      <c r="T133" s="86"/>
      <c r="U133" s="62"/>
      <c r="V133" s="24"/>
      <c r="W133" s="36"/>
      <c r="X133" s="36"/>
      <c r="Y133" s="61"/>
    </row>
    <row r="134" spans="1:25">
      <c r="A134" s="72"/>
      <c r="B134" s="28" t="s">
        <v>369</v>
      </c>
      <c r="C134" s="29" t="s">
        <v>247</v>
      </c>
      <c r="D134" s="31">
        <v>1034016</v>
      </c>
      <c r="E134" s="33"/>
      <c r="F134" s="35"/>
      <c r="G134" s="29" t="s">
        <v>247</v>
      </c>
      <c r="H134" s="60" t="s">
        <v>376</v>
      </c>
      <c r="I134" s="29" t="s">
        <v>249</v>
      </c>
      <c r="J134" s="35"/>
      <c r="K134" s="29" t="s">
        <v>247</v>
      </c>
      <c r="L134" s="31">
        <v>128943</v>
      </c>
      <c r="M134" s="33"/>
      <c r="N134" s="35"/>
      <c r="O134" s="29" t="s">
        <v>247</v>
      </c>
      <c r="P134" s="60" t="s">
        <v>377</v>
      </c>
      <c r="Q134" s="29" t="s">
        <v>249</v>
      </c>
      <c r="R134" s="35"/>
      <c r="S134" s="29" t="s">
        <v>247</v>
      </c>
      <c r="T134" s="31">
        <v>1162959</v>
      </c>
      <c r="U134" s="33"/>
      <c r="V134" s="35"/>
      <c r="W134" s="29" t="s">
        <v>247</v>
      </c>
      <c r="X134" s="60" t="s">
        <v>335</v>
      </c>
      <c r="Y134" s="29" t="s">
        <v>249</v>
      </c>
    </row>
    <row r="135" spans="1:25" ht="15.75" thickBot="1">
      <c r="A135" s="72"/>
      <c r="B135" s="28"/>
      <c r="C135" s="37"/>
      <c r="D135" s="38"/>
      <c r="E135" s="39"/>
      <c r="F135" s="35"/>
      <c r="G135" s="37"/>
      <c r="H135" s="63"/>
      <c r="I135" s="37"/>
      <c r="J135" s="35"/>
      <c r="K135" s="37"/>
      <c r="L135" s="38"/>
      <c r="M135" s="39"/>
      <c r="N135" s="35"/>
      <c r="O135" s="37"/>
      <c r="P135" s="63"/>
      <c r="Q135" s="37"/>
      <c r="R135" s="35"/>
      <c r="S135" s="37"/>
      <c r="T135" s="38"/>
      <c r="U135" s="39"/>
      <c r="V135" s="35"/>
      <c r="W135" s="37"/>
      <c r="X135" s="63"/>
      <c r="Y135" s="37"/>
    </row>
    <row r="136" spans="1:25" ht="15.75" thickTop="1">
      <c r="A136" s="72" t="s">
        <v>855</v>
      </c>
      <c r="B136" s="71" t="s">
        <v>5</v>
      </c>
      <c r="C136" s="71"/>
      <c r="D136" s="71"/>
      <c r="E136" s="71"/>
      <c r="F136" s="71"/>
      <c r="G136" s="71"/>
      <c r="H136" s="71"/>
      <c r="I136" s="71"/>
      <c r="J136" s="71"/>
      <c r="K136" s="71"/>
      <c r="L136" s="71"/>
      <c r="M136" s="71"/>
      <c r="N136" s="71"/>
      <c r="O136" s="71"/>
      <c r="P136" s="71"/>
      <c r="Q136" s="71"/>
      <c r="R136" s="71"/>
      <c r="S136" s="71"/>
      <c r="T136" s="71"/>
      <c r="U136" s="71"/>
      <c r="V136" s="71"/>
      <c r="W136" s="71"/>
      <c r="X136" s="71"/>
      <c r="Y136" s="71"/>
    </row>
    <row r="137" spans="1:25">
      <c r="A137" s="72"/>
      <c r="B137" s="23"/>
      <c r="C137" s="23"/>
      <c r="D137" s="23"/>
      <c r="E137" s="23"/>
      <c r="F137" s="23"/>
      <c r="G137" s="23"/>
      <c r="H137" s="23"/>
      <c r="I137" s="23"/>
      <c r="J137" s="23"/>
      <c r="K137" s="23"/>
      <c r="L137" s="23"/>
      <c r="M137" s="23"/>
      <c r="N137" s="23"/>
      <c r="O137" s="23"/>
      <c r="P137" s="23"/>
      <c r="Q137" s="23"/>
      <c r="R137" s="23"/>
      <c r="S137" s="23"/>
      <c r="T137" s="23"/>
      <c r="U137" s="23"/>
      <c r="V137" s="23"/>
      <c r="W137" s="23"/>
      <c r="X137" s="23"/>
      <c r="Y137" s="23"/>
    </row>
    <row r="138" spans="1:25">
      <c r="A138" s="72"/>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row>
    <row r="139" spans="1:25" ht="15.75" thickBot="1">
      <c r="A139" s="72"/>
      <c r="B139" s="10" t="s">
        <v>378</v>
      </c>
      <c r="C139" s="26" t="s">
        <v>362</v>
      </c>
      <c r="D139" s="26"/>
      <c r="E139" s="26"/>
      <c r="F139" s="26"/>
      <c r="G139" s="26"/>
      <c r="H139" s="26"/>
      <c r="I139" s="26"/>
      <c r="J139" s="13"/>
      <c r="K139" s="26" t="s">
        <v>363</v>
      </c>
      <c r="L139" s="26"/>
      <c r="M139" s="26"/>
      <c r="N139" s="26"/>
      <c r="O139" s="26"/>
      <c r="P139" s="26"/>
      <c r="Q139" s="26"/>
      <c r="R139" s="13"/>
      <c r="S139" s="26" t="s">
        <v>210</v>
      </c>
      <c r="T139" s="26"/>
      <c r="U139" s="26"/>
      <c r="V139" s="26"/>
      <c r="W139" s="26"/>
      <c r="X139" s="26"/>
      <c r="Y139" s="26"/>
    </row>
    <row r="140" spans="1:25">
      <c r="A140" s="72"/>
      <c r="B140" s="24"/>
      <c r="C140" s="59" t="s">
        <v>364</v>
      </c>
      <c r="D140" s="59"/>
      <c r="E140" s="59"/>
      <c r="F140" s="50"/>
      <c r="G140" s="59" t="s">
        <v>315</v>
      </c>
      <c r="H140" s="59"/>
      <c r="I140" s="59"/>
      <c r="J140" s="24"/>
      <c r="K140" s="59" t="s">
        <v>364</v>
      </c>
      <c r="L140" s="59"/>
      <c r="M140" s="59"/>
      <c r="N140" s="50"/>
      <c r="O140" s="59" t="s">
        <v>315</v>
      </c>
      <c r="P140" s="59"/>
      <c r="Q140" s="59"/>
      <c r="R140" s="24"/>
      <c r="S140" s="59" t="s">
        <v>364</v>
      </c>
      <c r="T140" s="59"/>
      <c r="U140" s="59"/>
      <c r="V140" s="50"/>
      <c r="W140" s="59" t="s">
        <v>315</v>
      </c>
      <c r="X140" s="59"/>
      <c r="Y140" s="59"/>
    </row>
    <row r="141" spans="1:25" ht="15.75" thickBot="1">
      <c r="A141" s="72"/>
      <c r="B141" s="24"/>
      <c r="C141" s="26" t="s">
        <v>320</v>
      </c>
      <c r="D141" s="26"/>
      <c r="E141" s="26"/>
      <c r="F141" s="24"/>
      <c r="G141" s="26" t="s">
        <v>317</v>
      </c>
      <c r="H141" s="26"/>
      <c r="I141" s="26"/>
      <c r="J141" s="24"/>
      <c r="K141" s="26" t="s">
        <v>320</v>
      </c>
      <c r="L141" s="26"/>
      <c r="M141" s="26"/>
      <c r="N141" s="24"/>
      <c r="O141" s="26" t="s">
        <v>317</v>
      </c>
      <c r="P141" s="26"/>
      <c r="Q141" s="26"/>
      <c r="R141" s="24"/>
      <c r="S141" s="26" t="s">
        <v>320</v>
      </c>
      <c r="T141" s="26"/>
      <c r="U141" s="26"/>
      <c r="V141" s="24"/>
      <c r="W141" s="26" t="s">
        <v>317</v>
      </c>
      <c r="X141" s="26"/>
      <c r="Y141" s="26"/>
    </row>
    <row r="142" spans="1:25">
      <c r="A142" s="72"/>
      <c r="B142" s="10" t="s">
        <v>321</v>
      </c>
      <c r="C142" s="50"/>
      <c r="D142" s="50"/>
      <c r="E142" s="50"/>
      <c r="F142" s="13"/>
      <c r="G142" s="50"/>
      <c r="H142" s="50"/>
      <c r="I142" s="50"/>
      <c r="J142" s="13"/>
      <c r="K142" s="50"/>
      <c r="L142" s="50"/>
      <c r="M142" s="50"/>
      <c r="N142" s="13"/>
      <c r="O142" s="50"/>
      <c r="P142" s="50"/>
      <c r="Q142" s="50"/>
      <c r="R142" s="13"/>
      <c r="S142" s="50"/>
      <c r="T142" s="50"/>
      <c r="U142" s="50"/>
      <c r="V142" s="13"/>
      <c r="W142" s="50"/>
      <c r="X142" s="50"/>
      <c r="Y142" s="50"/>
    </row>
    <row r="143" spans="1:25">
      <c r="A143" s="72"/>
      <c r="B143" s="28" t="s">
        <v>324</v>
      </c>
      <c r="C143" s="28" t="s">
        <v>247</v>
      </c>
      <c r="D143" s="45" t="s">
        <v>288</v>
      </c>
      <c r="E143" s="35"/>
      <c r="F143" s="35"/>
      <c r="G143" s="28" t="s">
        <v>247</v>
      </c>
      <c r="H143" s="45" t="s">
        <v>288</v>
      </c>
      <c r="I143" s="35"/>
      <c r="J143" s="35"/>
      <c r="K143" s="28" t="s">
        <v>247</v>
      </c>
      <c r="L143" s="57">
        <v>2821</v>
      </c>
      <c r="M143" s="35"/>
      <c r="N143" s="35"/>
      <c r="O143" s="28" t="s">
        <v>247</v>
      </c>
      <c r="P143" s="45" t="s">
        <v>339</v>
      </c>
      <c r="Q143" s="28" t="s">
        <v>249</v>
      </c>
      <c r="R143" s="35"/>
      <c r="S143" s="28" t="s">
        <v>247</v>
      </c>
      <c r="T143" s="57">
        <v>2821</v>
      </c>
      <c r="U143" s="35"/>
      <c r="V143" s="35"/>
      <c r="W143" s="28" t="s">
        <v>247</v>
      </c>
      <c r="X143" s="45" t="s">
        <v>339</v>
      </c>
      <c r="Y143" s="28" t="s">
        <v>249</v>
      </c>
    </row>
    <row r="144" spans="1:25">
      <c r="A144" s="72"/>
      <c r="B144" s="28"/>
      <c r="C144" s="28"/>
      <c r="D144" s="45"/>
      <c r="E144" s="35"/>
      <c r="F144" s="35"/>
      <c r="G144" s="28"/>
      <c r="H144" s="45"/>
      <c r="I144" s="35"/>
      <c r="J144" s="35"/>
      <c r="K144" s="28"/>
      <c r="L144" s="57"/>
      <c r="M144" s="35"/>
      <c r="N144" s="35"/>
      <c r="O144" s="28"/>
      <c r="P144" s="45"/>
      <c r="Q144" s="28"/>
      <c r="R144" s="35"/>
      <c r="S144" s="28"/>
      <c r="T144" s="57"/>
      <c r="U144" s="35"/>
      <c r="V144" s="35"/>
      <c r="W144" s="28"/>
      <c r="X144" s="45"/>
      <c r="Y144" s="28"/>
    </row>
    <row r="145" spans="1:25">
      <c r="A145" s="72"/>
      <c r="B145" s="40" t="s">
        <v>326</v>
      </c>
      <c r="C145" s="58">
        <v>2161</v>
      </c>
      <c r="D145" s="58"/>
      <c r="E145" s="24"/>
      <c r="F145" s="24"/>
      <c r="G145" s="56" t="s">
        <v>379</v>
      </c>
      <c r="H145" s="56"/>
      <c r="I145" s="40" t="s">
        <v>249</v>
      </c>
      <c r="J145" s="24"/>
      <c r="K145" s="58">
        <v>47029</v>
      </c>
      <c r="L145" s="58"/>
      <c r="M145" s="24"/>
      <c r="N145" s="24"/>
      <c r="O145" s="56" t="s">
        <v>380</v>
      </c>
      <c r="P145" s="56"/>
      <c r="Q145" s="40" t="s">
        <v>249</v>
      </c>
      <c r="R145" s="24"/>
      <c r="S145" s="58">
        <v>49190</v>
      </c>
      <c r="T145" s="58"/>
      <c r="U145" s="24"/>
      <c r="V145" s="24"/>
      <c r="W145" s="56" t="s">
        <v>340</v>
      </c>
      <c r="X145" s="56"/>
      <c r="Y145" s="40" t="s">
        <v>249</v>
      </c>
    </row>
    <row r="146" spans="1:25" ht="15.75" thickBot="1">
      <c r="A146" s="72"/>
      <c r="B146" s="40"/>
      <c r="C146" s="86"/>
      <c r="D146" s="86"/>
      <c r="E146" s="62"/>
      <c r="F146" s="24"/>
      <c r="G146" s="36"/>
      <c r="H146" s="36"/>
      <c r="I146" s="61"/>
      <c r="J146" s="24"/>
      <c r="K146" s="86"/>
      <c r="L146" s="86"/>
      <c r="M146" s="62"/>
      <c r="N146" s="24"/>
      <c r="O146" s="36"/>
      <c r="P146" s="36"/>
      <c r="Q146" s="61"/>
      <c r="R146" s="24"/>
      <c r="S146" s="86"/>
      <c r="T146" s="86"/>
      <c r="U146" s="62"/>
      <c r="V146" s="24"/>
      <c r="W146" s="36"/>
      <c r="X146" s="36"/>
      <c r="Y146" s="61"/>
    </row>
    <row r="147" spans="1:25">
      <c r="A147" s="72"/>
      <c r="B147" s="28" t="s">
        <v>369</v>
      </c>
      <c r="C147" s="29" t="s">
        <v>247</v>
      </c>
      <c r="D147" s="31">
        <v>2161</v>
      </c>
      <c r="E147" s="33"/>
      <c r="F147" s="35"/>
      <c r="G147" s="29" t="s">
        <v>247</v>
      </c>
      <c r="H147" s="60" t="s">
        <v>379</v>
      </c>
      <c r="I147" s="29" t="s">
        <v>249</v>
      </c>
      <c r="J147" s="35"/>
      <c r="K147" s="29" t="s">
        <v>247</v>
      </c>
      <c r="L147" s="31">
        <v>49850</v>
      </c>
      <c r="M147" s="33"/>
      <c r="N147" s="35"/>
      <c r="O147" s="29" t="s">
        <v>247</v>
      </c>
      <c r="P147" s="60" t="s">
        <v>381</v>
      </c>
      <c r="Q147" s="29" t="s">
        <v>249</v>
      </c>
      <c r="R147" s="35"/>
      <c r="S147" s="29" t="s">
        <v>247</v>
      </c>
      <c r="T147" s="31">
        <v>52011</v>
      </c>
      <c r="U147" s="33"/>
      <c r="V147" s="35"/>
      <c r="W147" s="29" t="s">
        <v>247</v>
      </c>
      <c r="X147" s="60" t="s">
        <v>341</v>
      </c>
      <c r="Y147" s="29" t="s">
        <v>249</v>
      </c>
    </row>
    <row r="148" spans="1:25" ht="15.75" thickBot="1">
      <c r="A148" s="72"/>
      <c r="B148" s="28"/>
      <c r="C148" s="37"/>
      <c r="D148" s="38"/>
      <c r="E148" s="39"/>
      <c r="F148" s="35"/>
      <c r="G148" s="37"/>
      <c r="H148" s="63"/>
      <c r="I148" s="37"/>
      <c r="J148" s="35"/>
      <c r="K148" s="37"/>
      <c r="L148" s="38"/>
      <c r="M148" s="39"/>
      <c r="N148" s="35"/>
      <c r="O148" s="37"/>
      <c r="P148" s="63"/>
      <c r="Q148" s="37"/>
      <c r="R148" s="35"/>
      <c r="S148" s="37"/>
      <c r="T148" s="38"/>
      <c r="U148" s="39"/>
      <c r="V148" s="35"/>
      <c r="W148" s="37"/>
      <c r="X148" s="63"/>
      <c r="Y148" s="37"/>
    </row>
    <row r="149" spans="1:25" ht="15.75" thickTop="1">
      <c r="A149" s="72"/>
      <c r="B149" s="10" t="s">
        <v>331</v>
      </c>
      <c r="C149" s="43"/>
      <c r="D149" s="43"/>
      <c r="E149" s="43"/>
      <c r="F149" s="13"/>
      <c r="G149" s="43"/>
      <c r="H149" s="43"/>
      <c r="I149" s="43"/>
      <c r="J149" s="13"/>
      <c r="K149" s="43"/>
      <c r="L149" s="43"/>
      <c r="M149" s="43"/>
      <c r="N149" s="13"/>
      <c r="O149" s="43"/>
      <c r="P149" s="43"/>
      <c r="Q149" s="43"/>
      <c r="R149" s="13"/>
      <c r="S149" s="43"/>
      <c r="T149" s="43"/>
      <c r="U149" s="43"/>
      <c r="V149" s="13"/>
      <c r="W149" s="43"/>
      <c r="X149" s="43"/>
      <c r="Y149" s="43"/>
    </row>
    <row r="150" spans="1:25">
      <c r="A150" s="72"/>
      <c r="B150" s="28" t="s">
        <v>324</v>
      </c>
      <c r="C150" s="28" t="s">
        <v>247</v>
      </c>
      <c r="D150" s="57">
        <v>2170</v>
      </c>
      <c r="E150" s="35"/>
      <c r="F150" s="35"/>
      <c r="G150" s="28" t="s">
        <v>247</v>
      </c>
      <c r="H150" s="45" t="s">
        <v>382</v>
      </c>
      <c r="I150" s="28" t="s">
        <v>249</v>
      </c>
      <c r="J150" s="35"/>
      <c r="K150" s="28" t="s">
        <v>247</v>
      </c>
      <c r="L150" s="45">
        <v>834</v>
      </c>
      <c r="M150" s="35"/>
      <c r="N150" s="35"/>
      <c r="O150" s="28" t="s">
        <v>247</v>
      </c>
      <c r="P150" s="45" t="s">
        <v>383</v>
      </c>
      <c r="Q150" s="28" t="s">
        <v>249</v>
      </c>
      <c r="R150" s="35"/>
      <c r="S150" s="28" t="s">
        <v>247</v>
      </c>
      <c r="T150" s="57">
        <v>3004</v>
      </c>
      <c r="U150" s="35"/>
      <c r="V150" s="35"/>
      <c r="W150" s="28" t="s">
        <v>247</v>
      </c>
      <c r="X150" s="45" t="s">
        <v>342</v>
      </c>
      <c r="Y150" s="28" t="s">
        <v>249</v>
      </c>
    </row>
    <row r="151" spans="1:25">
      <c r="A151" s="72"/>
      <c r="B151" s="28"/>
      <c r="C151" s="28"/>
      <c r="D151" s="57"/>
      <c r="E151" s="35"/>
      <c r="F151" s="35"/>
      <c r="G151" s="28"/>
      <c r="H151" s="45"/>
      <c r="I151" s="28"/>
      <c r="J151" s="35"/>
      <c r="K151" s="28"/>
      <c r="L151" s="45"/>
      <c r="M151" s="35"/>
      <c r="N151" s="35"/>
      <c r="O151" s="28"/>
      <c r="P151" s="45"/>
      <c r="Q151" s="28"/>
      <c r="R151" s="35"/>
      <c r="S151" s="28"/>
      <c r="T151" s="57"/>
      <c r="U151" s="35"/>
      <c r="V151" s="35"/>
      <c r="W151" s="28"/>
      <c r="X151" s="45"/>
      <c r="Y151" s="28"/>
    </row>
    <row r="152" spans="1:25">
      <c r="A152" s="72"/>
      <c r="B152" s="40" t="s">
        <v>326</v>
      </c>
      <c r="C152" s="58">
        <v>47175</v>
      </c>
      <c r="D152" s="58"/>
      <c r="E152" s="24"/>
      <c r="F152" s="24"/>
      <c r="G152" s="56" t="s">
        <v>384</v>
      </c>
      <c r="H152" s="56"/>
      <c r="I152" s="40" t="s">
        <v>249</v>
      </c>
      <c r="J152" s="24"/>
      <c r="K152" s="58">
        <v>21505</v>
      </c>
      <c r="L152" s="58"/>
      <c r="M152" s="24"/>
      <c r="N152" s="24"/>
      <c r="O152" s="56" t="s">
        <v>385</v>
      </c>
      <c r="P152" s="56"/>
      <c r="Q152" s="40" t="s">
        <v>249</v>
      </c>
      <c r="R152" s="24"/>
      <c r="S152" s="58">
        <v>68680</v>
      </c>
      <c r="T152" s="58"/>
      <c r="U152" s="24"/>
      <c r="V152" s="24"/>
      <c r="W152" s="56" t="s">
        <v>343</v>
      </c>
      <c r="X152" s="56"/>
      <c r="Y152" s="40" t="s">
        <v>249</v>
      </c>
    </row>
    <row r="153" spans="1:25" ht="15.75" thickBot="1">
      <c r="A153" s="72"/>
      <c r="B153" s="40"/>
      <c r="C153" s="86"/>
      <c r="D153" s="86"/>
      <c r="E153" s="62"/>
      <c r="F153" s="24"/>
      <c r="G153" s="36"/>
      <c r="H153" s="36"/>
      <c r="I153" s="61"/>
      <c r="J153" s="24"/>
      <c r="K153" s="86"/>
      <c r="L153" s="86"/>
      <c r="M153" s="62"/>
      <c r="N153" s="24"/>
      <c r="O153" s="36"/>
      <c r="P153" s="36"/>
      <c r="Q153" s="61"/>
      <c r="R153" s="24"/>
      <c r="S153" s="86"/>
      <c r="T153" s="86"/>
      <c r="U153" s="62"/>
      <c r="V153" s="24"/>
      <c r="W153" s="36"/>
      <c r="X153" s="36"/>
      <c r="Y153" s="61"/>
    </row>
    <row r="154" spans="1:25">
      <c r="A154" s="72"/>
      <c r="B154" s="28" t="s">
        <v>369</v>
      </c>
      <c r="C154" s="29" t="s">
        <v>247</v>
      </c>
      <c r="D154" s="31">
        <v>49345</v>
      </c>
      <c r="E154" s="33"/>
      <c r="F154" s="35"/>
      <c r="G154" s="29" t="s">
        <v>247</v>
      </c>
      <c r="H154" s="60" t="s">
        <v>386</v>
      </c>
      <c r="I154" s="29" t="s">
        <v>249</v>
      </c>
      <c r="J154" s="35"/>
      <c r="K154" s="29" t="s">
        <v>247</v>
      </c>
      <c r="L154" s="31">
        <v>22339</v>
      </c>
      <c r="M154" s="33"/>
      <c r="N154" s="35"/>
      <c r="O154" s="29" t="s">
        <v>247</v>
      </c>
      <c r="P154" s="60" t="s">
        <v>387</v>
      </c>
      <c r="Q154" s="29" t="s">
        <v>249</v>
      </c>
      <c r="R154" s="35"/>
      <c r="S154" s="29" t="s">
        <v>247</v>
      </c>
      <c r="T154" s="31">
        <v>71684</v>
      </c>
      <c r="U154" s="33"/>
      <c r="V154" s="35"/>
      <c r="W154" s="29" t="s">
        <v>247</v>
      </c>
      <c r="X154" s="60" t="s">
        <v>344</v>
      </c>
      <c r="Y154" s="29" t="s">
        <v>249</v>
      </c>
    </row>
    <row r="155" spans="1:25" ht="15.75" thickBot="1">
      <c r="A155" s="72"/>
      <c r="B155" s="28"/>
      <c r="C155" s="37"/>
      <c r="D155" s="38"/>
      <c r="E155" s="39"/>
      <c r="F155" s="35"/>
      <c r="G155" s="37"/>
      <c r="H155" s="63"/>
      <c r="I155" s="37"/>
      <c r="J155" s="35"/>
      <c r="K155" s="37"/>
      <c r="L155" s="38"/>
      <c r="M155" s="39"/>
      <c r="N155" s="35"/>
      <c r="O155" s="37"/>
      <c r="P155" s="63"/>
      <c r="Q155" s="37"/>
      <c r="R155" s="35"/>
      <c r="S155" s="37"/>
      <c r="T155" s="38"/>
      <c r="U155" s="39"/>
      <c r="V155" s="35"/>
      <c r="W155" s="37"/>
      <c r="X155" s="63"/>
      <c r="Y155" s="37"/>
    </row>
    <row r="156" spans="1:25" ht="15.75" thickTop="1">
      <c r="A156" s="72" t="s">
        <v>856</v>
      </c>
      <c r="B156" s="71" t="s">
        <v>5</v>
      </c>
      <c r="C156" s="71"/>
      <c r="D156" s="71"/>
      <c r="E156" s="71"/>
      <c r="F156" s="71"/>
      <c r="G156" s="71"/>
      <c r="H156" s="71"/>
      <c r="I156" s="71"/>
      <c r="J156" s="71"/>
      <c r="K156" s="71"/>
      <c r="L156" s="71"/>
      <c r="M156" s="71"/>
      <c r="N156" s="71"/>
      <c r="O156" s="71"/>
      <c r="P156" s="71"/>
      <c r="Q156" s="71"/>
      <c r="R156" s="71"/>
      <c r="S156" s="71"/>
      <c r="T156" s="71"/>
      <c r="U156" s="71"/>
      <c r="V156" s="71"/>
      <c r="W156" s="71"/>
      <c r="X156" s="71"/>
      <c r="Y156" s="71"/>
    </row>
    <row r="157" spans="1:25">
      <c r="A157" s="72"/>
      <c r="B157" s="24" t="s">
        <v>392</v>
      </c>
      <c r="C157" s="24"/>
      <c r="D157" s="24"/>
      <c r="E157" s="24"/>
      <c r="F157" s="24"/>
      <c r="G157" s="24"/>
      <c r="H157" s="24"/>
      <c r="I157" s="24"/>
      <c r="J157" s="24"/>
      <c r="K157" s="24"/>
      <c r="L157" s="24"/>
      <c r="M157" s="24"/>
      <c r="N157" s="24"/>
      <c r="O157" s="24"/>
      <c r="P157" s="24"/>
      <c r="Q157" s="24"/>
      <c r="R157" s="24"/>
      <c r="S157" s="24"/>
      <c r="T157" s="24"/>
      <c r="U157" s="24"/>
      <c r="V157" s="24"/>
      <c r="W157" s="24"/>
      <c r="X157" s="24"/>
      <c r="Y157" s="24"/>
    </row>
    <row r="158" spans="1:25">
      <c r="A158" s="72"/>
      <c r="B158" s="23"/>
      <c r="C158" s="23"/>
      <c r="D158" s="23"/>
      <c r="E158" s="23"/>
      <c r="F158" s="23"/>
      <c r="G158" s="23"/>
      <c r="H158" s="23"/>
      <c r="I158" s="23"/>
      <c r="J158" s="23"/>
      <c r="K158" s="23"/>
      <c r="L158" s="23"/>
      <c r="M158" s="23"/>
      <c r="N158" s="23"/>
      <c r="O158" s="23"/>
      <c r="P158" s="23"/>
      <c r="Q158" s="23"/>
    </row>
    <row r="159" spans="1:25">
      <c r="A159" s="72"/>
      <c r="B159" s="12"/>
      <c r="C159" s="12"/>
      <c r="D159" s="12"/>
      <c r="E159" s="12"/>
      <c r="F159" s="12"/>
      <c r="G159" s="12"/>
      <c r="H159" s="12"/>
      <c r="I159" s="12"/>
      <c r="J159" s="12"/>
      <c r="K159" s="12"/>
      <c r="L159" s="12"/>
      <c r="M159" s="12"/>
      <c r="N159" s="12"/>
      <c r="O159" s="12"/>
      <c r="P159" s="12"/>
      <c r="Q159" s="12"/>
    </row>
    <row r="160" spans="1:25">
      <c r="A160" s="72"/>
      <c r="B160" s="24"/>
      <c r="C160" s="25" t="s">
        <v>243</v>
      </c>
      <c r="D160" s="25"/>
      <c r="E160" s="25"/>
      <c r="F160" s="25"/>
      <c r="G160" s="25"/>
      <c r="H160" s="25"/>
      <c r="I160" s="25"/>
      <c r="J160" s="24"/>
      <c r="K160" s="25" t="s">
        <v>258</v>
      </c>
      <c r="L160" s="25"/>
      <c r="M160" s="25"/>
      <c r="N160" s="25"/>
      <c r="O160" s="25"/>
      <c r="P160" s="25"/>
      <c r="Q160" s="25"/>
    </row>
    <row r="161" spans="1:17" ht="15.75" thickBot="1">
      <c r="A161" s="72"/>
      <c r="B161" s="24"/>
      <c r="C161" s="26" t="s">
        <v>244</v>
      </c>
      <c r="D161" s="26"/>
      <c r="E161" s="26"/>
      <c r="F161" s="26"/>
      <c r="G161" s="26"/>
      <c r="H161" s="26"/>
      <c r="I161" s="26"/>
      <c r="J161" s="24"/>
      <c r="K161" s="26" t="s">
        <v>244</v>
      </c>
      <c r="L161" s="26"/>
      <c r="M161" s="26"/>
      <c r="N161" s="26"/>
      <c r="O161" s="26"/>
      <c r="P161" s="26"/>
      <c r="Q161" s="26"/>
    </row>
    <row r="162" spans="1:17" ht="15.75" thickBot="1">
      <c r="A162" s="72"/>
      <c r="B162" s="13"/>
      <c r="C162" s="27">
        <v>2014</v>
      </c>
      <c r="D162" s="27"/>
      <c r="E162" s="27"/>
      <c r="F162" s="13"/>
      <c r="G162" s="27">
        <v>2013</v>
      </c>
      <c r="H162" s="27"/>
      <c r="I162" s="27"/>
      <c r="J162" s="13"/>
      <c r="K162" s="27">
        <v>2014</v>
      </c>
      <c r="L162" s="27"/>
      <c r="M162" s="27"/>
      <c r="N162" s="13"/>
      <c r="O162" s="27">
        <v>2013</v>
      </c>
      <c r="P162" s="27"/>
      <c r="Q162" s="27"/>
    </row>
    <row r="163" spans="1:17" ht="26.25">
      <c r="A163" s="72"/>
      <c r="B163" s="11" t="s">
        <v>393</v>
      </c>
      <c r="C163" s="50"/>
      <c r="D163" s="50"/>
      <c r="E163" s="50"/>
      <c r="F163" s="13"/>
      <c r="G163" s="50"/>
      <c r="H163" s="50"/>
      <c r="I163" s="50"/>
      <c r="J163" s="13"/>
      <c r="K163" s="50"/>
      <c r="L163" s="50"/>
      <c r="M163" s="50"/>
      <c r="N163" s="13"/>
      <c r="O163" s="50"/>
      <c r="P163" s="50"/>
      <c r="Q163" s="50"/>
    </row>
    <row r="164" spans="1:17">
      <c r="A164" s="72"/>
      <c r="B164" s="87" t="s">
        <v>394</v>
      </c>
      <c r="C164" s="28" t="s">
        <v>247</v>
      </c>
      <c r="D164" s="45" t="s">
        <v>288</v>
      </c>
      <c r="E164" s="35"/>
      <c r="F164" s="35"/>
      <c r="G164" s="28" t="s">
        <v>247</v>
      </c>
      <c r="H164" s="45" t="s">
        <v>288</v>
      </c>
      <c r="I164" s="35"/>
      <c r="J164" s="35"/>
      <c r="K164" s="28" t="s">
        <v>247</v>
      </c>
      <c r="L164" s="45" t="s">
        <v>288</v>
      </c>
      <c r="M164" s="35"/>
      <c r="N164" s="35"/>
      <c r="O164" s="28" t="s">
        <v>247</v>
      </c>
      <c r="P164" s="45" t="s">
        <v>288</v>
      </c>
      <c r="Q164" s="35"/>
    </row>
    <row r="165" spans="1:17">
      <c r="A165" s="72"/>
      <c r="B165" s="87"/>
      <c r="C165" s="28"/>
      <c r="D165" s="45"/>
      <c r="E165" s="35"/>
      <c r="F165" s="35"/>
      <c r="G165" s="28"/>
      <c r="H165" s="45"/>
      <c r="I165" s="35"/>
      <c r="J165" s="35"/>
      <c r="K165" s="28"/>
      <c r="L165" s="45"/>
      <c r="M165" s="35"/>
      <c r="N165" s="35"/>
      <c r="O165" s="28"/>
      <c r="P165" s="45"/>
      <c r="Q165" s="35"/>
    </row>
    <row r="166" spans="1:17">
      <c r="A166" s="72"/>
      <c r="B166" s="94" t="s">
        <v>395</v>
      </c>
      <c r="C166" s="56" t="s">
        <v>288</v>
      </c>
      <c r="D166" s="56"/>
      <c r="E166" s="24"/>
      <c r="F166" s="24"/>
      <c r="G166" s="56" t="s">
        <v>288</v>
      </c>
      <c r="H166" s="56"/>
      <c r="I166" s="24"/>
      <c r="J166" s="24"/>
      <c r="K166" s="56" t="s">
        <v>288</v>
      </c>
      <c r="L166" s="56"/>
      <c r="M166" s="24"/>
      <c r="N166" s="24"/>
      <c r="O166" s="56" t="s">
        <v>288</v>
      </c>
      <c r="P166" s="56"/>
      <c r="Q166" s="24"/>
    </row>
    <row r="167" spans="1:17" ht="15.75" thickBot="1">
      <c r="A167" s="72"/>
      <c r="B167" s="94"/>
      <c r="C167" s="36"/>
      <c r="D167" s="36"/>
      <c r="E167" s="62"/>
      <c r="F167" s="24"/>
      <c r="G167" s="36"/>
      <c r="H167" s="36"/>
      <c r="I167" s="62"/>
      <c r="J167" s="24"/>
      <c r="K167" s="36"/>
      <c r="L167" s="36"/>
      <c r="M167" s="62"/>
      <c r="N167" s="24"/>
      <c r="O167" s="36"/>
      <c r="P167" s="36"/>
      <c r="Q167" s="62"/>
    </row>
    <row r="168" spans="1:17">
      <c r="A168" s="72"/>
      <c r="B168" s="28" t="s">
        <v>396</v>
      </c>
      <c r="C168" s="60" t="s">
        <v>288</v>
      </c>
      <c r="D168" s="60"/>
      <c r="E168" s="33"/>
      <c r="F168" s="35"/>
      <c r="G168" s="60" t="s">
        <v>288</v>
      </c>
      <c r="H168" s="60"/>
      <c r="I168" s="33"/>
      <c r="J168" s="35"/>
      <c r="K168" s="60" t="s">
        <v>288</v>
      </c>
      <c r="L168" s="60"/>
      <c r="M168" s="33"/>
      <c r="N168" s="35"/>
      <c r="O168" s="60" t="s">
        <v>288</v>
      </c>
      <c r="P168" s="60"/>
      <c r="Q168" s="33"/>
    </row>
    <row r="169" spans="1:17" ht="15.75" thickBot="1">
      <c r="A169" s="72"/>
      <c r="B169" s="28"/>
      <c r="C169" s="46"/>
      <c r="D169" s="46"/>
      <c r="E169" s="47"/>
      <c r="F169" s="35"/>
      <c r="G169" s="46"/>
      <c r="H169" s="46"/>
      <c r="I169" s="47"/>
      <c r="J169" s="35"/>
      <c r="K169" s="46"/>
      <c r="L169" s="46"/>
      <c r="M169" s="47"/>
      <c r="N169" s="35"/>
      <c r="O169" s="46"/>
      <c r="P169" s="46"/>
      <c r="Q169" s="47"/>
    </row>
    <row r="170" spans="1:17" ht="26.25">
      <c r="A170" s="72"/>
      <c r="B170" s="11" t="s">
        <v>397</v>
      </c>
      <c r="C170" s="50"/>
      <c r="D170" s="50"/>
      <c r="E170" s="50"/>
      <c r="F170" s="13"/>
      <c r="G170" s="50"/>
      <c r="H170" s="50"/>
      <c r="I170" s="50"/>
      <c r="J170" s="13"/>
      <c r="K170" s="50"/>
      <c r="L170" s="50"/>
      <c r="M170" s="50"/>
      <c r="N170" s="13"/>
      <c r="O170" s="50"/>
      <c r="P170" s="50"/>
      <c r="Q170" s="50"/>
    </row>
    <row r="171" spans="1:17">
      <c r="A171" s="72"/>
      <c r="B171" s="28" t="s">
        <v>398</v>
      </c>
      <c r="C171" s="45" t="s">
        <v>288</v>
      </c>
      <c r="D171" s="45"/>
      <c r="E171" s="35"/>
      <c r="F171" s="35"/>
      <c r="G171" s="45" t="s">
        <v>288</v>
      </c>
      <c r="H171" s="45"/>
      <c r="I171" s="35"/>
      <c r="J171" s="35"/>
      <c r="K171" s="45" t="s">
        <v>288</v>
      </c>
      <c r="L171" s="45"/>
      <c r="M171" s="35"/>
      <c r="N171" s="35"/>
      <c r="O171" s="45" t="s">
        <v>288</v>
      </c>
      <c r="P171" s="45"/>
      <c r="Q171" s="35"/>
    </row>
    <row r="172" spans="1:17">
      <c r="A172" s="72"/>
      <c r="B172" s="28"/>
      <c r="C172" s="45"/>
      <c r="D172" s="45"/>
      <c r="E172" s="35"/>
      <c r="F172" s="35"/>
      <c r="G172" s="45"/>
      <c r="H172" s="45"/>
      <c r="I172" s="35"/>
      <c r="J172" s="35"/>
      <c r="K172" s="45"/>
      <c r="L172" s="45"/>
      <c r="M172" s="35"/>
      <c r="N172" s="35"/>
      <c r="O172" s="45"/>
      <c r="P172" s="45"/>
      <c r="Q172" s="35"/>
    </row>
    <row r="173" spans="1:17" ht="27" thickBot="1">
      <c r="A173" s="72"/>
      <c r="B173" s="11" t="s">
        <v>399</v>
      </c>
      <c r="C173" s="36" t="s">
        <v>400</v>
      </c>
      <c r="D173" s="36"/>
      <c r="E173" s="19" t="s">
        <v>249</v>
      </c>
      <c r="F173" s="13"/>
      <c r="G173" s="36" t="s">
        <v>400</v>
      </c>
      <c r="H173" s="36"/>
      <c r="I173" s="19" t="s">
        <v>249</v>
      </c>
      <c r="J173" s="13"/>
      <c r="K173" s="36" t="s">
        <v>401</v>
      </c>
      <c r="L173" s="36"/>
      <c r="M173" s="19" t="s">
        <v>249</v>
      </c>
      <c r="N173" s="13"/>
      <c r="O173" s="36" t="s">
        <v>401</v>
      </c>
      <c r="P173" s="36"/>
      <c r="Q173" s="19" t="s">
        <v>249</v>
      </c>
    </row>
    <row r="174" spans="1:17" ht="27" thickBot="1">
      <c r="A174" s="72"/>
      <c r="B174" s="16" t="s">
        <v>402</v>
      </c>
      <c r="C174" s="95" t="s">
        <v>400</v>
      </c>
      <c r="D174" s="95"/>
      <c r="E174" s="89" t="s">
        <v>249</v>
      </c>
      <c r="F174" s="17"/>
      <c r="G174" s="95" t="s">
        <v>400</v>
      </c>
      <c r="H174" s="95"/>
      <c r="I174" s="89" t="s">
        <v>249</v>
      </c>
      <c r="J174" s="17"/>
      <c r="K174" s="95" t="s">
        <v>401</v>
      </c>
      <c r="L174" s="95"/>
      <c r="M174" s="89" t="s">
        <v>249</v>
      </c>
      <c r="N174" s="17"/>
      <c r="O174" s="95" t="s">
        <v>401</v>
      </c>
      <c r="P174" s="95"/>
      <c r="Q174" s="89" t="s">
        <v>249</v>
      </c>
    </row>
    <row r="175" spans="1:17" ht="27" thickBot="1">
      <c r="A175" s="72"/>
      <c r="B175" s="11" t="s">
        <v>403</v>
      </c>
      <c r="C175" s="90" t="s">
        <v>247</v>
      </c>
      <c r="D175" s="91" t="s">
        <v>400</v>
      </c>
      <c r="E175" s="90" t="s">
        <v>249</v>
      </c>
      <c r="F175" s="13"/>
      <c r="G175" s="92" t="s">
        <v>247</v>
      </c>
      <c r="H175" s="93" t="s">
        <v>400</v>
      </c>
      <c r="I175" s="92" t="s">
        <v>249</v>
      </c>
      <c r="J175" s="13"/>
      <c r="K175" s="92" t="s">
        <v>247</v>
      </c>
      <c r="L175" s="93" t="s">
        <v>401</v>
      </c>
      <c r="M175" s="92" t="s">
        <v>249</v>
      </c>
      <c r="N175" s="13"/>
      <c r="O175" s="92" t="s">
        <v>247</v>
      </c>
      <c r="P175" s="93" t="s">
        <v>401</v>
      </c>
      <c r="Q175" s="92" t="s">
        <v>249</v>
      </c>
    </row>
  </sheetData>
  <mergeCells count="921">
    <mergeCell ref="A136:A155"/>
    <mergeCell ref="B136:Y136"/>
    <mergeCell ref="A156:A175"/>
    <mergeCell ref="B156:Y156"/>
    <mergeCell ref="B157:Y157"/>
    <mergeCell ref="A98:A110"/>
    <mergeCell ref="B98:Y98"/>
    <mergeCell ref="B99:Y99"/>
    <mergeCell ref="A111:A135"/>
    <mergeCell ref="B111:Y111"/>
    <mergeCell ref="B112:Y112"/>
    <mergeCell ref="A37:A57"/>
    <mergeCell ref="B37:Y37"/>
    <mergeCell ref="B38:Y38"/>
    <mergeCell ref="A58:A97"/>
    <mergeCell ref="B58:Y58"/>
    <mergeCell ref="B59:Y59"/>
    <mergeCell ref="B79:Y79"/>
    <mergeCell ref="B80:Y80"/>
    <mergeCell ref="A1:A2"/>
    <mergeCell ref="B1:Y1"/>
    <mergeCell ref="B2:Y2"/>
    <mergeCell ref="B3:Y3"/>
    <mergeCell ref="A4:A36"/>
    <mergeCell ref="B4:Y4"/>
    <mergeCell ref="B5:Y5"/>
    <mergeCell ref="C173:D173"/>
    <mergeCell ref="G173:H173"/>
    <mergeCell ref="K173:L173"/>
    <mergeCell ref="O173:P173"/>
    <mergeCell ref="C174:D174"/>
    <mergeCell ref="G174:H174"/>
    <mergeCell ref="K174:L174"/>
    <mergeCell ref="O174:P174"/>
    <mergeCell ref="J171:J172"/>
    <mergeCell ref="K171:L172"/>
    <mergeCell ref="M171:M172"/>
    <mergeCell ref="N171:N172"/>
    <mergeCell ref="O171:P172"/>
    <mergeCell ref="Q171:Q172"/>
    <mergeCell ref="C170:E170"/>
    <mergeCell ref="G170:I170"/>
    <mergeCell ref="K170:M170"/>
    <mergeCell ref="O170:Q170"/>
    <mergeCell ref="B171:B172"/>
    <mergeCell ref="C171:D172"/>
    <mergeCell ref="E171:E172"/>
    <mergeCell ref="F171:F172"/>
    <mergeCell ref="G171:H172"/>
    <mergeCell ref="I171:I172"/>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N164:N165"/>
    <mergeCell ref="O164:O165"/>
    <mergeCell ref="P164:P165"/>
    <mergeCell ref="Q164:Q165"/>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2:E162"/>
    <mergeCell ref="G162:I162"/>
    <mergeCell ref="K162:M162"/>
    <mergeCell ref="O162:Q162"/>
    <mergeCell ref="C163:E163"/>
    <mergeCell ref="G163:I163"/>
    <mergeCell ref="K163:M163"/>
    <mergeCell ref="O163:Q163"/>
    <mergeCell ref="B158:Q158"/>
    <mergeCell ref="B160:B161"/>
    <mergeCell ref="C160:I160"/>
    <mergeCell ref="C161:I161"/>
    <mergeCell ref="J160:J161"/>
    <mergeCell ref="K160:Q160"/>
    <mergeCell ref="K161:Q161"/>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9:E149"/>
    <mergeCell ref="G149:I149"/>
    <mergeCell ref="K149:M149"/>
    <mergeCell ref="O149:Q149"/>
    <mergeCell ref="S149:U149"/>
    <mergeCell ref="W149:Y149"/>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2:E142"/>
    <mergeCell ref="G142:I142"/>
    <mergeCell ref="K142:M142"/>
    <mergeCell ref="O142:Q142"/>
    <mergeCell ref="S142:U142"/>
    <mergeCell ref="W142:Y142"/>
    <mergeCell ref="R140:R141"/>
    <mergeCell ref="S140:U140"/>
    <mergeCell ref="S141:U141"/>
    <mergeCell ref="V140:V141"/>
    <mergeCell ref="W140:Y140"/>
    <mergeCell ref="W141:Y141"/>
    <mergeCell ref="J140:J141"/>
    <mergeCell ref="K140:M140"/>
    <mergeCell ref="K141:M141"/>
    <mergeCell ref="N140:N141"/>
    <mergeCell ref="O140:Q140"/>
    <mergeCell ref="O141:Q141"/>
    <mergeCell ref="B140:B141"/>
    <mergeCell ref="C140:E140"/>
    <mergeCell ref="C141:E141"/>
    <mergeCell ref="F140:F141"/>
    <mergeCell ref="G140:I140"/>
    <mergeCell ref="G141:I141"/>
    <mergeCell ref="W134:W135"/>
    <mergeCell ref="X134:X135"/>
    <mergeCell ref="Y134:Y135"/>
    <mergeCell ref="B137:Y137"/>
    <mergeCell ref="C139:I139"/>
    <mergeCell ref="K139:Q139"/>
    <mergeCell ref="S139:Y139"/>
    <mergeCell ref="Q134:Q135"/>
    <mergeCell ref="R134:R135"/>
    <mergeCell ref="S134:S135"/>
    <mergeCell ref="T134:T135"/>
    <mergeCell ref="U134:U135"/>
    <mergeCell ref="V134:V135"/>
    <mergeCell ref="K134:K135"/>
    <mergeCell ref="L134:L135"/>
    <mergeCell ref="M134:M135"/>
    <mergeCell ref="N134:N135"/>
    <mergeCell ref="O134:O135"/>
    <mergeCell ref="P134:P135"/>
    <mergeCell ref="Y132:Y133"/>
    <mergeCell ref="B134:B135"/>
    <mergeCell ref="C134:C135"/>
    <mergeCell ref="D134:D135"/>
    <mergeCell ref="E134:E135"/>
    <mergeCell ref="F134:F135"/>
    <mergeCell ref="G134:G135"/>
    <mergeCell ref="H134:H135"/>
    <mergeCell ref="I134:I135"/>
    <mergeCell ref="J134:J135"/>
    <mergeCell ref="Q132:Q133"/>
    <mergeCell ref="R132:R133"/>
    <mergeCell ref="S132:T133"/>
    <mergeCell ref="U132:U133"/>
    <mergeCell ref="V132:V133"/>
    <mergeCell ref="W132:X133"/>
    <mergeCell ref="I132:I133"/>
    <mergeCell ref="J132:J133"/>
    <mergeCell ref="K132:L133"/>
    <mergeCell ref="M132:M133"/>
    <mergeCell ref="N132:N133"/>
    <mergeCell ref="O132:P133"/>
    <mergeCell ref="S130:T131"/>
    <mergeCell ref="U130:U131"/>
    <mergeCell ref="V130:V131"/>
    <mergeCell ref="W130:X131"/>
    <mergeCell ref="Y130:Y131"/>
    <mergeCell ref="B132:B133"/>
    <mergeCell ref="C132:D133"/>
    <mergeCell ref="E132:E133"/>
    <mergeCell ref="F132:F133"/>
    <mergeCell ref="G132:H133"/>
    <mergeCell ref="K130:L131"/>
    <mergeCell ref="M130:M131"/>
    <mergeCell ref="N130:N131"/>
    <mergeCell ref="O130:P131"/>
    <mergeCell ref="Q130:Q131"/>
    <mergeCell ref="R130:R131"/>
    <mergeCell ref="W128:W129"/>
    <mergeCell ref="X128:X129"/>
    <mergeCell ref="Y128:Y129"/>
    <mergeCell ref="B130:B131"/>
    <mergeCell ref="C130:D131"/>
    <mergeCell ref="E130:E131"/>
    <mergeCell ref="F130:F131"/>
    <mergeCell ref="G130:H131"/>
    <mergeCell ref="I130:I131"/>
    <mergeCell ref="J130:J131"/>
    <mergeCell ref="Q128:Q129"/>
    <mergeCell ref="R128:R129"/>
    <mergeCell ref="S128:S129"/>
    <mergeCell ref="T128:T129"/>
    <mergeCell ref="U128:U129"/>
    <mergeCell ref="V128:V129"/>
    <mergeCell ref="K128:K129"/>
    <mergeCell ref="L128:L129"/>
    <mergeCell ref="M128:M129"/>
    <mergeCell ref="N128:N129"/>
    <mergeCell ref="O128:O129"/>
    <mergeCell ref="P128:P129"/>
    <mergeCell ref="B127:Y127"/>
    <mergeCell ref="B128:B129"/>
    <mergeCell ref="C128:C129"/>
    <mergeCell ref="D128:D129"/>
    <mergeCell ref="E128:E129"/>
    <mergeCell ref="F128:F129"/>
    <mergeCell ref="G128:G129"/>
    <mergeCell ref="H128:H129"/>
    <mergeCell ref="I128:I129"/>
    <mergeCell ref="J128:J129"/>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8:E118"/>
    <mergeCell ref="G118:I118"/>
    <mergeCell ref="K118:M118"/>
    <mergeCell ref="O118:Q118"/>
    <mergeCell ref="S118:U118"/>
    <mergeCell ref="W118:Y118"/>
    <mergeCell ref="R116:R117"/>
    <mergeCell ref="S116:U116"/>
    <mergeCell ref="S117:U117"/>
    <mergeCell ref="V116:V117"/>
    <mergeCell ref="W116:Y116"/>
    <mergeCell ref="W117:Y117"/>
    <mergeCell ref="J116:J117"/>
    <mergeCell ref="K116:M116"/>
    <mergeCell ref="K117:M117"/>
    <mergeCell ref="N116:N117"/>
    <mergeCell ref="O116:Q116"/>
    <mergeCell ref="O117:Q117"/>
    <mergeCell ref="B113:Y113"/>
    <mergeCell ref="C115:I115"/>
    <mergeCell ref="K115:Q115"/>
    <mergeCell ref="S115:Y115"/>
    <mergeCell ref="B116:B117"/>
    <mergeCell ref="C116:E116"/>
    <mergeCell ref="C117:E117"/>
    <mergeCell ref="F116:F117"/>
    <mergeCell ref="G116:I116"/>
    <mergeCell ref="G117:I117"/>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H96:H97"/>
    <mergeCell ref="I96:I97"/>
    <mergeCell ref="B100:Q100"/>
    <mergeCell ref="B102:B103"/>
    <mergeCell ref="C102:I102"/>
    <mergeCell ref="C103:I103"/>
    <mergeCell ref="J102:J103"/>
    <mergeCell ref="K102:Q102"/>
    <mergeCell ref="K103:Q103"/>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G84:G85"/>
    <mergeCell ref="H84:H85"/>
    <mergeCell ref="I84:I85"/>
    <mergeCell ref="B86:B87"/>
    <mergeCell ref="C86:D87"/>
    <mergeCell ref="E86:E87"/>
    <mergeCell ref="F86:F87"/>
    <mergeCell ref="G86:H87"/>
    <mergeCell ref="I86:I87"/>
    <mergeCell ref="H77:H78"/>
    <mergeCell ref="I77:I78"/>
    <mergeCell ref="B81:I81"/>
    <mergeCell ref="C83:E83"/>
    <mergeCell ref="G83:I83"/>
    <mergeCell ref="B84:B85"/>
    <mergeCell ref="C84:C85"/>
    <mergeCell ref="D84:D85"/>
    <mergeCell ref="E84:E85"/>
    <mergeCell ref="F84:F85"/>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N56:N57"/>
    <mergeCell ref="O56:O57"/>
    <mergeCell ref="P56:P57"/>
    <mergeCell ref="Q56:Q57"/>
    <mergeCell ref="B60:I60"/>
    <mergeCell ref="C62:E62"/>
    <mergeCell ref="G62:I62"/>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1:N43"/>
    <mergeCell ref="O41:Q41"/>
    <mergeCell ref="O42:Q42"/>
    <mergeCell ref="O43:Q43"/>
    <mergeCell ref="C44:E44"/>
    <mergeCell ref="G44:I44"/>
    <mergeCell ref="K44:M44"/>
    <mergeCell ref="O44:Q44"/>
    <mergeCell ref="G41:I41"/>
    <mergeCell ref="G42:I42"/>
    <mergeCell ref="G43:I43"/>
    <mergeCell ref="J41:J43"/>
    <mergeCell ref="K41:M41"/>
    <mergeCell ref="K42:M42"/>
    <mergeCell ref="K43:M43"/>
    <mergeCell ref="N35:N36"/>
    <mergeCell ref="O35:O36"/>
    <mergeCell ref="P35:P36"/>
    <mergeCell ref="Q35:Q36"/>
    <mergeCell ref="B39:Q39"/>
    <mergeCell ref="B41:B43"/>
    <mergeCell ref="C41:E41"/>
    <mergeCell ref="C42:E42"/>
    <mergeCell ref="C43:E43"/>
    <mergeCell ref="F41:F43"/>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1"/>
  <sheetViews>
    <sheetView showGridLines="0" workbookViewId="0"/>
  </sheetViews>
  <sheetFormatPr defaultRowHeight="15"/>
  <cols>
    <col min="1" max="2" width="36.5703125" bestFit="1" customWidth="1"/>
    <col min="3" max="3" width="10.140625" customWidth="1"/>
    <col min="4" max="4" width="35" customWidth="1"/>
    <col min="5" max="5" width="5.7109375" customWidth="1"/>
    <col min="6" max="6" width="7.5703125" customWidth="1"/>
    <col min="7" max="7" width="20.85546875" customWidth="1"/>
    <col min="8" max="8" width="35" customWidth="1"/>
    <col min="9" max="9" width="5.7109375" customWidth="1"/>
    <col min="10" max="10" width="7.5703125" customWidth="1"/>
    <col min="11" max="11" width="20.85546875" customWidth="1"/>
    <col min="12" max="13" width="35" customWidth="1"/>
    <col min="14" max="14" width="11.42578125" customWidth="1"/>
    <col min="15" max="15" width="7.5703125" customWidth="1"/>
    <col min="16" max="16" width="25" customWidth="1"/>
    <col min="17" max="17" width="7.5703125" customWidth="1"/>
    <col min="18" max="18" width="24.7109375" customWidth="1"/>
    <col min="19" max="19" width="7.5703125" customWidth="1"/>
    <col min="20" max="20" width="35" customWidth="1"/>
    <col min="21" max="21" width="7.5703125" customWidth="1"/>
    <col min="22" max="22" width="24.7109375" customWidth="1"/>
    <col min="23" max="23" width="7.5703125" customWidth="1"/>
    <col min="24" max="26" width="35" customWidth="1"/>
    <col min="27" max="27" width="7.5703125" customWidth="1"/>
    <col min="28" max="28" width="34" customWidth="1"/>
    <col min="29" max="29" width="35" customWidth="1"/>
  </cols>
  <sheetData>
    <row r="1" spans="1:29" ht="15" customHeight="1">
      <c r="A1" s="7" t="s">
        <v>85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07</v>
      </c>
      <c r="B3" s="71" t="s">
        <v>5</v>
      </c>
      <c r="C3" s="71"/>
      <c r="D3" s="71"/>
      <c r="E3" s="71"/>
      <c r="F3" s="71"/>
      <c r="G3" s="71"/>
      <c r="H3" s="71"/>
      <c r="I3" s="71"/>
      <c r="J3" s="71"/>
      <c r="K3" s="71"/>
      <c r="L3" s="71"/>
      <c r="M3" s="71"/>
      <c r="N3" s="71"/>
      <c r="O3" s="71"/>
      <c r="P3" s="71"/>
      <c r="Q3" s="71"/>
      <c r="R3" s="71"/>
      <c r="S3" s="71"/>
      <c r="T3" s="71"/>
      <c r="U3" s="71"/>
      <c r="V3" s="71"/>
      <c r="W3" s="71"/>
      <c r="X3" s="71"/>
      <c r="Y3" s="71"/>
      <c r="Z3" s="71"/>
      <c r="AA3" s="71"/>
      <c r="AB3" s="71"/>
      <c r="AC3" s="71"/>
    </row>
    <row r="4" spans="1:29" ht="15" customHeight="1">
      <c r="A4" s="72" t="s">
        <v>406</v>
      </c>
      <c r="B4" s="71" t="s">
        <v>5</v>
      </c>
      <c r="C4" s="71"/>
      <c r="D4" s="71"/>
      <c r="E4" s="71"/>
      <c r="F4" s="71"/>
      <c r="G4" s="71"/>
      <c r="H4" s="71"/>
      <c r="I4" s="71"/>
      <c r="J4" s="71"/>
      <c r="K4" s="71"/>
      <c r="L4" s="71"/>
      <c r="M4" s="71"/>
      <c r="N4" s="71"/>
      <c r="O4" s="71"/>
      <c r="P4" s="71"/>
      <c r="Q4" s="71"/>
      <c r="R4" s="71"/>
      <c r="S4" s="71"/>
      <c r="T4" s="71"/>
      <c r="U4" s="71"/>
      <c r="V4" s="71"/>
      <c r="W4" s="71"/>
      <c r="X4" s="71"/>
      <c r="Y4" s="71"/>
      <c r="Z4" s="71"/>
      <c r="AA4" s="71"/>
      <c r="AB4" s="71"/>
      <c r="AC4" s="71"/>
    </row>
    <row r="5" spans="1:29">
      <c r="A5" s="72"/>
      <c r="B5" s="24" t="s">
        <v>409</v>
      </c>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72"/>
      <c r="B6" s="23"/>
      <c r="C6" s="23"/>
      <c r="D6" s="23"/>
      <c r="E6" s="23"/>
      <c r="F6" s="23"/>
      <c r="G6" s="23"/>
      <c r="H6" s="23"/>
      <c r="I6" s="23"/>
    </row>
    <row r="7" spans="1:29">
      <c r="A7" s="72"/>
      <c r="B7" s="12"/>
      <c r="C7" s="12"/>
      <c r="D7" s="12"/>
      <c r="E7" s="12"/>
      <c r="F7" s="12"/>
      <c r="G7" s="12"/>
      <c r="H7" s="12"/>
      <c r="I7" s="12"/>
    </row>
    <row r="8" spans="1:29" ht="15.75" thickBot="1">
      <c r="A8" s="72"/>
      <c r="B8" s="13"/>
      <c r="C8" s="26" t="s">
        <v>321</v>
      </c>
      <c r="D8" s="26"/>
      <c r="E8" s="26"/>
      <c r="F8" s="13"/>
      <c r="G8" s="26" t="s">
        <v>331</v>
      </c>
      <c r="H8" s="26"/>
      <c r="I8" s="26"/>
    </row>
    <row r="9" spans="1:29" ht="26.25">
      <c r="A9" s="72"/>
      <c r="B9" s="10" t="s">
        <v>410</v>
      </c>
      <c r="C9" s="101"/>
      <c r="D9" s="101"/>
      <c r="E9" s="101"/>
      <c r="F9" s="13"/>
      <c r="G9" s="101"/>
      <c r="H9" s="101"/>
      <c r="I9" s="101"/>
    </row>
    <row r="10" spans="1:29">
      <c r="A10" s="72"/>
      <c r="B10" s="28" t="s">
        <v>411</v>
      </c>
      <c r="C10" s="28" t="s">
        <v>247</v>
      </c>
      <c r="D10" s="57">
        <v>1027123</v>
      </c>
      <c r="E10" s="35"/>
      <c r="F10" s="35"/>
      <c r="G10" s="28" t="s">
        <v>247</v>
      </c>
      <c r="H10" s="57">
        <v>950197</v>
      </c>
      <c r="I10" s="35"/>
    </row>
    <row r="11" spans="1:29">
      <c r="A11" s="72"/>
      <c r="B11" s="28"/>
      <c r="C11" s="28"/>
      <c r="D11" s="57"/>
      <c r="E11" s="35"/>
      <c r="F11" s="35"/>
      <c r="G11" s="28"/>
      <c r="H11" s="57"/>
      <c r="I11" s="35"/>
    </row>
    <row r="12" spans="1:29">
      <c r="A12" s="72"/>
      <c r="B12" s="40" t="s">
        <v>412</v>
      </c>
      <c r="C12" s="58">
        <v>1623394</v>
      </c>
      <c r="D12" s="58"/>
      <c r="E12" s="24"/>
      <c r="F12" s="24"/>
      <c r="G12" s="58">
        <v>1529683</v>
      </c>
      <c r="H12" s="58"/>
      <c r="I12" s="24"/>
    </row>
    <row r="13" spans="1:29">
      <c r="A13" s="72"/>
      <c r="B13" s="40"/>
      <c r="C13" s="58"/>
      <c r="D13" s="58"/>
      <c r="E13" s="24"/>
      <c r="F13" s="24"/>
      <c r="G13" s="58"/>
      <c r="H13" s="58"/>
      <c r="I13" s="24"/>
    </row>
    <row r="14" spans="1:29">
      <c r="A14" s="72"/>
      <c r="B14" s="28" t="s">
        <v>413</v>
      </c>
      <c r="C14" s="102">
        <v>389918</v>
      </c>
      <c r="D14" s="102"/>
      <c r="E14" s="35"/>
      <c r="F14" s="35"/>
      <c r="G14" s="102">
        <v>376735</v>
      </c>
      <c r="H14" s="102"/>
      <c r="I14" s="35"/>
    </row>
    <row r="15" spans="1:29">
      <c r="A15" s="72"/>
      <c r="B15" s="28"/>
      <c r="C15" s="102"/>
      <c r="D15" s="102"/>
      <c r="E15" s="35"/>
      <c r="F15" s="35"/>
      <c r="G15" s="102"/>
      <c r="H15" s="102"/>
      <c r="I15" s="35"/>
    </row>
    <row r="16" spans="1:29">
      <c r="A16" s="72"/>
      <c r="B16" s="40" t="s">
        <v>414</v>
      </c>
      <c r="C16" s="103">
        <v>341697</v>
      </c>
      <c r="D16" s="103"/>
      <c r="E16" s="24"/>
      <c r="F16" s="24"/>
      <c r="G16" s="103">
        <v>349349</v>
      </c>
      <c r="H16" s="103"/>
      <c r="I16" s="24"/>
    </row>
    <row r="17" spans="1:9">
      <c r="A17" s="72"/>
      <c r="B17" s="40"/>
      <c r="C17" s="103"/>
      <c r="D17" s="103"/>
      <c r="E17" s="24"/>
      <c r="F17" s="24"/>
      <c r="G17" s="103"/>
      <c r="H17" s="103"/>
      <c r="I17" s="24"/>
    </row>
    <row r="18" spans="1:9">
      <c r="A18" s="72"/>
      <c r="B18" s="104" t="s">
        <v>415</v>
      </c>
      <c r="C18" s="102">
        <v>315234</v>
      </c>
      <c r="D18" s="102"/>
      <c r="E18" s="35"/>
      <c r="F18" s="35"/>
      <c r="G18" s="102">
        <v>294145</v>
      </c>
      <c r="H18" s="102"/>
      <c r="I18" s="35"/>
    </row>
    <row r="19" spans="1:9" ht="15.75" thickBot="1">
      <c r="A19" s="72"/>
      <c r="B19" s="104"/>
      <c r="C19" s="105"/>
      <c r="D19" s="105"/>
      <c r="E19" s="47"/>
      <c r="F19" s="35"/>
      <c r="G19" s="105"/>
      <c r="H19" s="105"/>
      <c r="I19" s="47"/>
    </row>
    <row r="20" spans="1:9">
      <c r="A20" s="72"/>
      <c r="B20" s="40" t="s">
        <v>416</v>
      </c>
      <c r="C20" s="48">
        <v>3697366</v>
      </c>
      <c r="D20" s="48"/>
      <c r="E20" s="50"/>
      <c r="F20" s="24"/>
      <c r="G20" s="48">
        <v>3500109</v>
      </c>
      <c r="H20" s="48"/>
      <c r="I20" s="50"/>
    </row>
    <row r="21" spans="1:9">
      <c r="A21" s="72"/>
      <c r="B21" s="40"/>
      <c r="C21" s="58"/>
      <c r="D21" s="58"/>
      <c r="E21" s="24"/>
      <c r="F21" s="24"/>
      <c r="G21" s="42"/>
      <c r="H21" s="42"/>
      <c r="I21" s="44"/>
    </row>
    <row r="22" spans="1:9">
      <c r="A22" s="72"/>
      <c r="B22" s="97" t="s">
        <v>417</v>
      </c>
      <c r="C22" s="106" t="s">
        <v>418</v>
      </c>
      <c r="D22" s="106"/>
      <c r="E22" s="97" t="s">
        <v>249</v>
      </c>
      <c r="F22" s="17"/>
      <c r="G22" s="106" t="s">
        <v>419</v>
      </c>
      <c r="H22" s="106"/>
      <c r="I22" s="97" t="s">
        <v>249</v>
      </c>
    </row>
    <row r="23" spans="1:9" ht="15.75" thickBot="1">
      <c r="A23" s="72"/>
      <c r="B23" s="96" t="s">
        <v>420</v>
      </c>
      <c r="C23" s="107" t="s">
        <v>421</v>
      </c>
      <c r="D23" s="107"/>
      <c r="E23" s="98" t="s">
        <v>249</v>
      </c>
      <c r="F23" s="13"/>
      <c r="G23" s="107" t="s">
        <v>422</v>
      </c>
      <c r="H23" s="107"/>
      <c r="I23" s="98" t="s">
        <v>249</v>
      </c>
    </row>
    <row r="24" spans="1:9">
      <c r="A24" s="72"/>
      <c r="B24" s="28" t="s">
        <v>423</v>
      </c>
      <c r="C24" s="31">
        <v>3694734</v>
      </c>
      <c r="D24" s="31"/>
      <c r="E24" s="33"/>
      <c r="F24" s="35"/>
      <c r="G24" s="31">
        <v>3496952</v>
      </c>
      <c r="H24" s="31"/>
      <c r="I24" s="33"/>
    </row>
    <row r="25" spans="1:9">
      <c r="A25" s="72"/>
      <c r="B25" s="28"/>
      <c r="C25" s="32"/>
      <c r="D25" s="32"/>
      <c r="E25" s="34"/>
      <c r="F25" s="35"/>
      <c r="G25" s="57"/>
      <c r="H25" s="57"/>
      <c r="I25" s="35"/>
    </row>
    <row r="26" spans="1:9" ht="25.5">
      <c r="A26" s="72"/>
      <c r="B26" s="99" t="s">
        <v>424</v>
      </c>
      <c r="C26" s="24"/>
      <c r="D26" s="24"/>
      <c r="E26" s="24"/>
      <c r="F26" s="13"/>
      <c r="G26" s="100"/>
      <c r="H26" s="100"/>
      <c r="I26" s="100"/>
    </row>
    <row r="27" spans="1:9">
      <c r="A27" s="72"/>
      <c r="B27" s="104" t="s">
        <v>425</v>
      </c>
      <c r="C27" s="102">
        <v>1208</v>
      </c>
      <c r="D27" s="102"/>
      <c r="E27" s="35"/>
      <c r="F27" s="35"/>
      <c r="G27" s="102">
        <v>2314</v>
      </c>
      <c r="H27" s="102"/>
      <c r="I27" s="35"/>
    </row>
    <row r="28" spans="1:9">
      <c r="A28" s="72"/>
      <c r="B28" s="104"/>
      <c r="C28" s="102"/>
      <c r="D28" s="102"/>
      <c r="E28" s="35"/>
      <c r="F28" s="35"/>
      <c r="G28" s="102"/>
      <c r="H28" s="102"/>
      <c r="I28" s="35"/>
    </row>
    <row r="29" spans="1:9">
      <c r="A29" s="72"/>
      <c r="B29" s="40" t="s">
        <v>413</v>
      </c>
      <c r="C29" s="108">
        <v>567</v>
      </c>
      <c r="D29" s="108"/>
      <c r="E29" s="24"/>
      <c r="F29" s="24"/>
      <c r="G29" s="108">
        <v>543</v>
      </c>
      <c r="H29" s="108"/>
      <c r="I29" s="24"/>
    </row>
    <row r="30" spans="1:9">
      <c r="A30" s="72"/>
      <c r="B30" s="40"/>
      <c r="C30" s="108"/>
      <c r="D30" s="108"/>
      <c r="E30" s="24"/>
      <c r="F30" s="24"/>
      <c r="G30" s="108"/>
      <c r="H30" s="108"/>
      <c r="I30" s="24"/>
    </row>
    <row r="31" spans="1:9">
      <c r="A31" s="72"/>
      <c r="B31" s="28" t="s">
        <v>414</v>
      </c>
      <c r="C31" s="102">
        <v>1995</v>
      </c>
      <c r="D31" s="102"/>
      <c r="E31" s="35"/>
      <c r="F31" s="35"/>
      <c r="G31" s="102">
        <v>2280</v>
      </c>
      <c r="H31" s="102"/>
      <c r="I31" s="35"/>
    </row>
    <row r="32" spans="1:9">
      <c r="A32" s="72"/>
      <c r="B32" s="28"/>
      <c r="C32" s="102"/>
      <c r="D32" s="102"/>
      <c r="E32" s="35"/>
      <c r="F32" s="35"/>
      <c r="G32" s="102"/>
      <c r="H32" s="102"/>
      <c r="I32" s="35"/>
    </row>
    <row r="33" spans="1:29">
      <c r="A33" s="72"/>
      <c r="B33" s="100" t="s">
        <v>415</v>
      </c>
      <c r="C33" s="108">
        <v>609</v>
      </c>
      <c r="D33" s="108"/>
      <c r="E33" s="24"/>
      <c r="F33" s="24"/>
      <c r="G33" s="108">
        <v>612</v>
      </c>
      <c r="H33" s="108"/>
      <c r="I33" s="24"/>
    </row>
    <row r="34" spans="1:29" ht="15.75" thickBot="1">
      <c r="A34" s="72"/>
      <c r="B34" s="100"/>
      <c r="C34" s="107"/>
      <c r="D34" s="107"/>
      <c r="E34" s="62"/>
      <c r="F34" s="24"/>
      <c r="G34" s="107"/>
      <c r="H34" s="107"/>
      <c r="I34" s="62"/>
    </row>
    <row r="35" spans="1:29">
      <c r="A35" s="72"/>
      <c r="B35" s="104" t="s">
        <v>426</v>
      </c>
      <c r="C35" s="31">
        <v>4379</v>
      </c>
      <c r="D35" s="31"/>
      <c r="E35" s="33"/>
      <c r="F35" s="35"/>
      <c r="G35" s="31">
        <v>5749</v>
      </c>
      <c r="H35" s="31"/>
      <c r="I35" s="33"/>
    </row>
    <row r="36" spans="1:29">
      <c r="A36" s="72"/>
      <c r="B36" s="104"/>
      <c r="C36" s="57"/>
      <c r="D36" s="57"/>
      <c r="E36" s="35"/>
      <c r="F36" s="35"/>
      <c r="G36" s="57"/>
      <c r="H36" s="57"/>
      <c r="I36" s="35"/>
    </row>
    <row r="37" spans="1:29" ht="15.75" thickBot="1">
      <c r="A37" s="72"/>
      <c r="B37" s="96" t="s">
        <v>41</v>
      </c>
      <c r="C37" s="107" t="s">
        <v>427</v>
      </c>
      <c r="D37" s="107"/>
      <c r="E37" s="98" t="s">
        <v>249</v>
      </c>
      <c r="F37" s="13"/>
      <c r="G37" s="107" t="s">
        <v>428</v>
      </c>
      <c r="H37" s="107"/>
      <c r="I37" s="98" t="s">
        <v>249</v>
      </c>
    </row>
    <row r="38" spans="1:29">
      <c r="A38" s="72"/>
      <c r="B38" s="28" t="s">
        <v>42</v>
      </c>
      <c r="C38" s="29" t="s">
        <v>247</v>
      </c>
      <c r="D38" s="31">
        <v>3658221</v>
      </c>
      <c r="E38" s="33"/>
      <c r="F38" s="35"/>
      <c r="G38" s="29" t="s">
        <v>247</v>
      </c>
      <c r="H38" s="31">
        <v>3461016</v>
      </c>
      <c r="I38" s="33"/>
    </row>
    <row r="39" spans="1:29" ht="15.75" thickBot="1">
      <c r="A39" s="72"/>
      <c r="B39" s="28"/>
      <c r="C39" s="37"/>
      <c r="D39" s="38"/>
      <c r="E39" s="39"/>
      <c r="F39" s="35"/>
      <c r="G39" s="37"/>
      <c r="H39" s="38"/>
      <c r="I39" s="39"/>
    </row>
    <row r="40" spans="1:29" ht="15.75" thickTop="1">
      <c r="A40" s="72" t="s">
        <v>858</v>
      </c>
      <c r="B40" s="71" t="s">
        <v>5</v>
      </c>
      <c r="C40" s="71"/>
      <c r="D40" s="71"/>
      <c r="E40" s="71"/>
      <c r="F40" s="71"/>
      <c r="G40" s="71"/>
      <c r="H40" s="71"/>
      <c r="I40" s="71"/>
      <c r="J40" s="71"/>
      <c r="K40" s="71"/>
      <c r="L40" s="71"/>
      <c r="M40" s="71"/>
      <c r="N40" s="71"/>
      <c r="O40" s="71"/>
      <c r="P40" s="71"/>
      <c r="Q40" s="71"/>
      <c r="R40" s="71"/>
      <c r="S40" s="71"/>
      <c r="T40" s="71"/>
      <c r="U40" s="71"/>
      <c r="V40" s="71"/>
      <c r="W40" s="71"/>
      <c r="X40" s="71"/>
      <c r="Y40" s="71"/>
      <c r="Z40" s="71"/>
      <c r="AA40" s="71"/>
      <c r="AB40" s="71"/>
      <c r="AC40" s="71"/>
    </row>
    <row r="41" spans="1:29">
      <c r="A41" s="72"/>
      <c r="B41" s="40" t="s">
        <v>859</v>
      </c>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row>
    <row r="42" spans="1:29">
      <c r="A42" s="72"/>
      <c r="B42" s="23"/>
      <c r="C42" s="23"/>
      <c r="D42" s="23"/>
      <c r="E42" s="23"/>
      <c r="F42" s="23"/>
      <c r="G42" s="23"/>
      <c r="H42" s="23"/>
      <c r="I42" s="23"/>
      <c r="J42" s="23"/>
      <c r="K42" s="23"/>
      <c r="L42" s="23"/>
      <c r="M42" s="23"/>
      <c r="N42" s="23"/>
      <c r="O42" s="23"/>
      <c r="P42" s="23"/>
      <c r="Q42" s="23"/>
      <c r="R42" s="23"/>
      <c r="S42" s="23"/>
      <c r="T42" s="23"/>
      <c r="U42" s="23"/>
      <c r="V42" s="23"/>
      <c r="W42" s="23"/>
      <c r="X42" s="23"/>
      <c r="Y42" s="23"/>
    </row>
    <row r="43" spans="1:29">
      <c r="A43" s="72"/>
      <c r="B43" s="12"/>
      <c r="C43" s="12"/>
      <c r="D43" s="12"/>
      <c r="E43" s="12"/>
      <c r="F43" s="12"/>
      <c r="G43" s="12"/>
      <c r="H43" s="12"/>
      <c r="I43" s="12"/>
      <c r="J43" s="12"/>
      <c r="K43" s="12"/>
      <c r="L43" s="12"/>
      <c r="M43" s="12"/>
      <c r="N43" s="12"/>
      <c r="O43" s="12"/>
      <c r="P43" s="12"/>
      <c r="Q43" s="12"/>
      <c r="R43" s="12"/>
      <c r="S43" s="12"/>
      <c r="T43" s="12"/>
      <c r="U43" s="12"/>
      <c r="V43" s="12"/>
      <c r="W43" s="12"/>
      <c r="X43" s="12"/>
      <c r="Y43" s="12"/>
    </row>
    <row r="44" spans="1:29" ht="15.75" thickBot="1">
      <c r="A44" s="72"/>
      <c r="B44" s="13"/>
      <c r="C44" s="26" t="s">
        <v>437</v>
      </c>
      <c r="D44" s="26"/>
      <c r="E44" s="26"/>
      <c r="F44" s="26"/>
      <c r="G44" s="26"/>
      <c r="H44" s="26"/>
      <c r="I44" s="26"/>
      <c r="J44" s="26"/>
      <c r="K44" s="26"/>
      <c r="L44" s="26"/>
      <c r="M44" s="26"/>
      <c r="N44" s="13"/>
      <c r="O44" s="26" t="s">
        <v>438</v>
      </c>
      <c r="P44" s="26"/>
      <c r="Q44" s="26"/>
      <c r="R44" s="26"/>
      <c r="S44" s="26"/>
      <c r="T44" s="26"/>
      <c r="U44" s="26"/>
      <c r="V44" s="26"/>
      <c r="W44" s="26"/>
      <c r="X44" s="26"/>
      <c r="Y44" s="26"/>
    </row>
    <row r="45" spans="1:29">
      <c r="A45" s="72"/>
      <c r="B45" s="24"/>
      <c r="C45" s="59" t="s">
        <v>439</v>
      </c>
      <c r="D45" s="59"/>
      <c r="E45" s="59"/>
      <c r="F45" s="50"/>
      <c r="G45" s="59" t="s">
        <v>439</v>
      </c>
      <c r="H45" s="59"/>
      <c r="I45" s="59"/>
      <c r="J45" s="50"/>
      <c r="K45" s="59" t="s">
        <v>210</v>
      </c>
      <c r="L45" s="59"/>
      <c r="M45" s="59"/>
      <c r="N45" s="24"/>
      <c r="O45" s="59" t="s">
        <v>443</v>
      </c>
      <c r="P45" s="59"/>
      <c r="Q45" s="59"/>
      <c r="R45" s="50"/>
      <c r="S45" s="59" t="s">
        <v>443</v>
      </c>
      <c r="T45" s="59"/>
      <c r="U45" s="59"/>
      <c r="V45" s="50"/>
      <c r="W45" s="59" t="s">
        <v>445</v>
      </c>
      <c r="X45" s="59"/>
      <c r="Y45" s="59"/>
    </row>
    <row r="46" spans="1:29">
      <c r="A46" s="72"/>
      <c r="B46" s="24"/>
      <c r="C46" s="25" t="s">
        <v>440</v>
      </c>
      <c r="D46" s="25"/>
      <c r="E46" s="25"/>
      <c r="F46" s="24"/>
      <c r="G46" s="25" t="s">
        <v>440</v>
      </c>
      <c r="H46" s="25"/>
      <c r="I46" s="25"/>
      <c r="J46" s="24"/>
      <c r="K46" s="25"/>
      <c r="L46" s="25"/>
      <c r="M46" s="25"/>
      <c r="N46" s="24"/>
      <c r="O46" s="25" t="s">
        <v>444</v>
      </c>
      <c r="P46" s="25"/>
      <c r="Q46" s="25"/>
      <c r="R46" s="24"/>
      <c r="S46" s="25" t="s">
        <v>444</v>
      </c>
      <c r="T46" s="25"/>
      <c r="U46" s="25"/>
      <c r="V46" s="24"/>
      <c r="W46" s="25"/>
      <c r="X46" s="25"/>
      <c r="Y46" s="25"/>
    </row>
    <row r="47" spans="1:29" ht="15.75" thickBot="1">
      <c r="A47" s="72"/>
      <c r="B47" s="24"/>
      <c r="C47" s="26" t="s">
        <v>441</v>
      </c>
      <c r="D47" s="26"/>
      <c r="E47" s="26"/>
      <c r="F47" s="24"/>
      <c r="G47" s="26" t="s">
        <v>442</v>
      </c>
      <c r="H47" s="26"/>
      <c r="I47" s="26"/>
      <c r="J47" s="24"/>
      <c r="K47" s="26"/>
      <c r="L47" s="26"/>
      <c r="M47" s="26"/>
      <c r="N47" s="24"/>
      <c r="O47" s="26" t="s">
        <v>441</v>
      </c>
      <c r="P47" s="26"/>
      <c r="Q47" s="26"/>
      <c r="R47" s="24"/>
      <c r="S47" s="26" t="s">
        <v>442</v>
      </c>
      <c r="T47" s="26"/>
      <c r="U47" s="26"/>
      <c r="V47" s="24"/>
      <c r="W47" s="26"/>
      <c r="X47" s="26"/>
      <c r="Y47" s="26"/>
    </row>
    <row r="48" spans="1:29">
      <c r="A48" s="72"/>
      <c r="B48" s="10" t="s">
        <v>321</v>
      </c>
      <c r="C48" s="50"/>
      <c r="D48" s="50"/>
      <c r="E48" s="50"/>
      <c r="F48" s="13"/>
      <c r="G48" s="50"/>
      <c r="H48" s="50"/>
      <c r="I48" s="50"/>
      <c r="J48" s="13"/>
      <c r="K48" s="50"/>
      <c r="L48" s="50"/>
      <c r="M48" s="50"/>
      <c r="N48" s="13"/>
      <c r="O48" s="50"/>
      <c r="P48" s="50"/>
      <c r="Q48" s="50"/>
      <c r="R48" s="13"/>
      <c r="S48" s="50"/>
      <c r="T48" s="50"/>
      <c r="U48" s="50"/>
      <c r="V48" s="13"/>
      <c r="W48" s="50"/>
      <c r="X48" s="50"/>
      <c r="Y48" s="50"/>
    </row>
    <row r="49" spans="1:25">
      <c r="A49" s="72"/>
      <c r="B49" s="28" t="s">
        <v>411</v>
      </c>
      <c r="C49" s="28" t="s">
        <v>247</v>
      </c>
      <c r="D49" s="57">
        <v>1047</v>
      </c>
      <c r="E49" s="35"/>
      <c r="F49" s="35"/>
      <c r="G49" s="28" t="s">
        <v>247</v>
      </c>
      <c r="H49" s="57">
        <v>10880</v>
      </c>
      <c r="I49" s="35"/>
      <c r="J49" s="35"/>
      <c r="K49" s="28" t="s">
        <v>247</v>
      </c>
      <c r="L49" s="57">
        <v>11927</v>
      </c>
      <c r="M49" s="35"/>
      <c r="N49" s="35"/>
      <c r="O49" s="28" t="s">
        <v>247</v>
      </c>
      <c r="P49" s="57">
        <v>9704</v>
      </c>
      <c r="Q49" s="35"/>
      <c r="R49" s="35"/>
      <c r="S49" s="28" t="s">
        <v>247</v>
      </c>
      <c r="T49" s="57">
        <v>1017419</v>
      </c>
      <c r="U49" s="35"/>
      <c r="V49" s="35"/>
      <c r="W49" s="28" t="s">
        <v>247</v>
      </c>
      <c r="X49" s="57">
        <v>1027123</v>
      </c>
      <c r="Y49" s="35"/>
    </row>
    <row r="50" spans="1:25">
      <c r="A50" s="72"/>
      <c r="B50" s="28"/>
      <c r="C50" s="28"/>
      <c r="D50" s="57"/>
      <c r="E50" s="35"/>
      <c r="F50" s="35"/>
      <c r="G50" s="28"/>
      <c r="H50" s="57"/>
      <c r="I50" s="35"/>
      <c r="J50" s="35"/>
      <c r="K50" s="28"/>
      <c r="L50" s="57"/>
      <c r="M50" s="35"/>
      <c r="N50" s="35"/>
      <c r="O50" s="28"/>
      <c r="P50" s="57"/>
      <c r="Q50" s="35"/>
      <c r="R50" s="35"/>
      <c r="S50" s="28"/>
      <c r="T50" s="57"/>
      <c r="U50" s="35"/>
      <c r="V50" s="35"/>
      <c r="W50" s="28"/>
      <c r="X50" s="57"/>
      <c r="Y50" s="35"/>
    </row>
    <row r="51" spans="1:25">
      <c r="A51" s="72"/>
      <c r="B51" s="40" t="s">
        <v>412</v>
      </c>
      <c r="C51" s="56">
        <v>476</v>
      </c>
      <c r="D51" s="56"/>
      <c r="E51" s="24"/>
      <c r="F51" s="24"/>
      <c r="G51" s="58">
        <v>14204</v>
      </c>
      <c r="H51" s="58"/>
      <c r="I51" s="24"/>
      <c r="J51" s="24"/>
      <c r="K51" s="58">
        <v>14680</v>
      </c>
      <c r="L51" s="58"/>
      <c r="M51" s="24"/>
      <c r="N51" s="24"/>
      <c r="O51" s="58">
        <v>25134</v>
      </c>
      <c r="P51" s="58"/>
      <c r="Q51" s="24"/>
      <c r="R51" s="24"/>
      <c r="S51" s="58">
        <v>1598260</v>
      </c>
      <c r="T51" s="58"/>
      <c r="U51" s="24"/>
      <c r="V51" s="24"/>
      <c r="W51" s="58">
        <v>1623394</v>
      </c>
      <c r="X51" s="58"/>
      <c r="Y51" s="24"/>
    </row>
    <row r="52" spans="1:25">
      <c r="A52" s="72"/>
      <c r="B52" s="40"/>
      <c r="C52" s="56"/>
      <c r="D52" s="56"/>
      <c r="E52" s="24"/>
      <c r="F52" s="24"/>
      <c r="G52" s="58"/>
      <c r="H52" s="58"/>
      <c r="I52" s="24"/>
      <c r="J52" s="24"/>
      <c r="K52" s="58"/>
      <c r="L52" s="58"/>
      <c r="M52" s="24"/>
      <c r="N52" s="24"/>
      <c r="O52" s="58"/>
      <c r="P52" s="58"/>
      <c r="Q52" s="24"/>
      <c r="R52" s="24"/>
      <c r="S52" s="58"/>
      <c r="T52" s="58"/>
      <c r="U52" s="24"/>
      <c r="V52" s="24"/>
      <c r="W52" s="58"/>
      <c r="X52" s="58"/>
      <c r="Y52" s="24"/>
    </row>
    <row r="53" spans="1:25">
      <c r="A53" s="72"/>
      <c r="B53" s="28" t="s">
        <v>413</v>
      </c>
      <c r="C53" s="45">
        <v>57</v>
      </c>
      <c r="D53" s="45"/>
      <c r="E53" s="35"/>
      <c r="F53" s="35"/>
      <c r="G53" s="57">
        <v>2731</v>
      </c>
      <c r="H53" s="57"/>
      <c r="I53" s="35"/>
      <c r="J53" s="35"/>
      <c r="K53" s="57">
        <v>2788</v>
      </c>
      <c r="L53" s="57"/>
      <c r="M53" s="35"/>
      <c r="N53" s="35"/>
      <c r="O53" s="57">
        <v>5613</v>
      </c>
      <c r="P53" s="57"/>
      <c r="Q53" s="35"/>
      <c r="R53" s="35"/>
      <c r="S53" s="57">
        <v>384305</v>
      </c>
      <c r="T53" s="57"/>
      <c r="U53" s="35"/>
      <c r="V53" s="35"/>
      <c r="W53" s="57">
        <v>389918</v>
      </c>
      <c r="X53" s="57"/>
      <c r="Y53" s="35"/>
    </row>
    <row r="54" spans="1:25">
      <c r="A54" s="72"/>
      <c r="B54" s="28"/>
      <c r="C54" s="45"/>
      <c r="D54" s="45"/>
      <c r="E54" s="35"/>
      <c r="F54" s="35"/>
      <c r="G54" s="57"/>
      <c r="H54" s="57"/>
      <c r="I54" s="35"/>
      <c r="J54" s="35"/>
      <c r="K54" s="57"/>
      <c r="L54" s="57"/>
      <c r="M54" s="35"/>
      <c r="N54" s="35"/>
      <c r="O54" s="57"/>
      <c r="P54" s="57"/>
      <c r="Q54" s="35"/>
      <c r="R54" s="35"/>
      <c r="S54" s="57"/>
      <c r="T54" s="57"/>
      <c r="U54" s="35"/>
      <c r="V54" s="35"/>
      <c r="W54" s="57"/>
      <c r="X54" s="57"/>
      <c r="Y54" s="35"/>
    </row>
    <row r="55" spans="1:25">
      <c r="A55" s="72"/>
      <c r="B55" s="40" t="s">
        <v>414</v>
      </c>
      <c r="C55" s="56">
        <v>581</v>
      </c>
      <c r="D55" s="56"/>
      <c r="E55" s="24"/>
      <c r="F55" s="24"/>
      <c r="G55" s="58">
        <v>3234</v>
      </c>
      <c r="H55" s="58"/>
      <c r="I55" s="24"/>
      <c r="J55" s="24"/>
      <c r="K55" s="58">
        <v>3815</v>
      </c>
      <c r="L55" s="58"/>
      <c r="M55" s="24"/>
      <c r="N55" s="24"/>
      <c r="O55" s="58">
        <v>8321</v>
      </c>
      <c r="P55" s="58"/>
      <c r="Q55" s="24"/>
      <c r="R55" s="24"/>
      <c r="S55" s="58">
        <v>333376</v>
      </c>
      <c r="T55" s="58"/>
      <c r="U55" s="24"/>
      <c r="V55" s="24"/>
      <c r="W55" s="58">
        <v>341697</v>
      </c>
      <c r="X55" s="58"/>
      <c r="Y55" s="24"/>
    </row>
    <row r="56" spans="1:25">
      <c r="A56" s="72"/>
      <c r="B56" s="40"/>
      <c r="C56" s="56"/>
      <c r="D56" s="56"/>
      <c r="E56" s="24"/>
      <c r="F56" s="24"/>
      <c r="G56" s="58"/>
      <c r="H56" s="58"/>
      <c r="I56" s="24"/>
      <c r="J56" s="24"/>
      <c r="K56" s="58"/>
      <c r="L56" s="58"/>
      <c r="M56" s="24"/>
      <c r="N56" s="24"/>
      <c r="O56" s="58"/>
      <c r="P56" s="58"/>
      <c r="Q56" s="24"/>
      <c r="R56" s="24"/>
      <c r="S56" s="58"/>
      <c r="T56" s="58"/>
      <c r="U56" s="24"/>
      <c r="V56" s="24"/>
      <c r="W56" s="58"/>
      <c r="X56" s="58"/>
      <c r="Y56" s="24"/>
    </row>
    <row r="57" spans="1:25">
      <c r="A57" s="72"/>
      <c r="B57" s="28" t="s">
        <v>415</v>
      </c>
      <c r="C57" s="57">
        <v>1551</v>
      </c>
      <c r="D57" s="57"/>
      <c r="E57" s="35"/>
      <c r="F57" s="35"/>
      <c r="G57" s="57">
        <v>5965</v>
      </c>
      <c r="H57" s="57"/>
      <c r="I57" s="35"/>
      <c r="J57" s="35"/>
      <c r="K57" s="57">
        <v>7516</v>
      </c>
      <c r="L57" s="57"/>
      <c r="M57" s="35"/>
      <c r="N57" s="35"/>
      <c r="O57" s="57">
        <v>5869</v>
      </c>
      <c r="P57" s="57"/>
      <c r="Q57" s="35"/>
      <c r="R57" s="35"/>
      <c r="S57" s="57">
        <v>309365</v>
      </c>
      <c r="T57" s="57"/>
      <c r="U57" s="35"/>
      <c r="V57" s="35"/>
      <c r="W57" s="57">
        <v>315234</v>
      </c>
      <c r="X57" s="57"/>
      <c r="Y57" s="35"/>
    </row>
    <row r="58" spans="1:25">
      <c r="A58" s="72"/>
      <c r="B58" s="28"/>
      <c r="C58" s="57"/>
      <c r="D58" s="57"/>
      <c r="E58" s="35"/>
      <c r="F58" s="35"/>
      <c r="G58" s="57"/>
      <c r="H58" s="57"/>
      <c r="I58" s="35"/>
      <c r="J58" s="35"/>
      <c r="K58" s="57"/>
      <c r="L58" s="57"/>
      <c r="M58" s="35"/>
      <c r="N58" s="35"/>
      <c r="O58" s="57"/>
      <c r="P58" s="57"/>
      <c r="Q58" s="35"/>
      <c r="R58" s="35"/>
      <c r="S58" s="57"/>
      <c r="T58" s="57"/>
      <c r="U58" s="35"/>
      <c r="V58" s="35"/>
      <c r="W58" s="57"/>
      <c r="X58" s="57"/>
      <c r="Y58" s="35"/>
    </row>
    <row r="59" spans="1:25">
      <c r="A59" s="72"/>
      <c r="B59" s="40" t="s">
        <v>446</v>
      </c>
      <c r="C59" s="109" t="s">
        <v>288</v>
      </c>
      <c r="D59" s="109"/>
      <c r="E59" s="24"/>
      <c r="F59" s="24"/>
      <c r="G59" s="56">
        <v>166</v>
      </c>
      <c r="H59" s="56"/>
      <c r="I59" s="24"/>
      <c r="J59" s="24"/>
      <c r="K59" s="56">
        <v>166</v>
      </c>
      <c r="L59" s="56"/>
      <c r="M59" s="24"/>
      <c r="N59" s="24"/>
      <c r="O59" s="109" t="s">
        <v>288</v>
      </c>
      <c r="P59" s="109"/>
      <c r="Q59" s="24"/>
      <c r="R59" s="24"/>
      <c r="S59" s="111" t="s">
        <v>288</v>
      </c>
      <c r="T59" s="111"/>
      <c r="U59" s="24"/>
      <c r="V59" s="24"/>
      <c r="W59" s="111" t="s">
        <v>288</v>
      </c>
      <c r="X59" s="111"/>
      <c r="Y59" s="24"/>
    </row>
    <row r="60" spans="1:25" ht="15.75" thickBot="1">
      <c r="A60" s="72"/>
      <c r="B60" s="40"/>
      <c r="C60" s="110"/>
      <c r="D60" s="110"/>
      <c r="E60" s="62"/>
      <c r="F60" s="24"/>
      <c r="G60" s="36"/>
      <c r="H60" s="36"/>
      <c r="I60" s="62"/>
      <c r="J60" s="24"/>
      <c r="K60" s="36"/>
      <c r="L60" s="36"/>
      <c r="M60" s="62"/>
      <c r="N60" s="24"/>
      <c r="O60" s="110"/>
      <c r="P60" s="110"/>
      <c r="Q60" s="62"/>
      <c r="R60" s="24"/>
      <c r="S60" s="112"/>
      <c r="T60" s="112"/>
      <c r="U60" s="62"/>
      <c r="V60" s="24"/>
      <c r="W60" s="112"/>
      <c r="X60" s="112"/>
      <c r="Y60" s="62"/>
    </row>
    <row r="61" spans="1:25">
      <c r="A61" s="72"/>
      <c r="B61" s="28" t="s">
        <v>210</v>
      </c>
      <c r="C61" s="29" t="s">
        <v>247</v>
      </c>
      <c r="D61" s="31">
        <v>3712</v>
      </c>
      <c r="E61" s="33"/>
      <c r="F61" s="35"/>
      <c r="G61" s="29" t="s">
        <v>247</v>
      </c>
      <c r="H61" s="31">
        <v>37180</v>
      </c>
      <c r="I61" s="33"/>
      <c r="J61" s="35"/>
      <c r="K61" s="29" t="s">
        <v>247</v>
      </c>
      <c r="L61" s="31">
        <v>40892</v>
      </c>
      <c r="M61" s="33"/>
      <c r="N61" s="35"/>
      <c r="O61" s="29" t="s">
        <v>247</v>
      </c>
      <c r="P61" s="31">
        <v>54641</v>
      </c>
      <c r="Q61" s="33"/>
      <c r="R61" s="35"/>
      <c r="S61" s="29" t="s">
        <v>247</v>
      </c>
      <c r="T61" s="31">
        <v>3642725</v>
      </c>
      <c r="U61" s="33"/>
      <c r="V61" s="35"/>
      <c r="W61" s="29" t="s">
        <v>247</v>
      </c>
      <c r="X61" s="31">
        <v>3697366</v>
      </c>
      <c r="Y61" s="33"/>
    </row>
    <row r="62" spans="1:25" ht="15.75" thickBot="1">
      <c r="A62" s="72"/>
      <c r="B62" s="28"/>
      <c r="C62" s="37"/>
      <c r="D62" s="38"/>
      <c r="E62" s="39"/>
      <c r="F62" s="35"/>
      <c r="G62" s="37"/>
      <c r="H62" s="38"/>
      <c r="I62" s="39"/>
      <c r="J62" s="35"/>
      <c r="K62" s="37"/>
      <c r="L62" s="38"/>
      <c r="M62" s="39"/>
      <c r="N62" s="35"/>
      <c r="O62" s="37"/>
      <c r="P62" s="38"/>
      <c r="Q62" s="39"/>
      <c r="R62" s="35"/>
      <c r="S62" s="37"/>
      <c r="T62" s="38"/>
      <c r="U62" s="39"/>
      <c r="V62" s="35"/>
      <c r="W62" s="37"/>
      <c r="X62" s="38"/>
      <c r="Y62" s="39"/>
    </row>
    <row r="63" spans="1:25" ht="15.75" thickTop="1">
      <c r="A63" s="72"/>
      <c r="B63" s="10" t="s">
        <v>331</v>
      </c>
      <c r="C63" s="43"/>
      <c r="D63" s="43"/>
      <c r="E63" s="43"/>
      <c r="F63" s="13"/>
      <c r="G63" s="43"/>
      <c r="H63" s="43"/>
      <c r="I63" s="43"/>
      <c r="J63" s="13"/>
      <c r="K63" s="43"/>
      <c r="L63" s="43"/>
      <c r="M63" s="43"/>
      <c r="N63" s="13"/>
      <c r="O63" s="43"/>
      <c r="P63" s="43"/>
      <c r="Q63" s="43"/>
      <c r="R63" s="13"/>
      <c r="S63" s="43"/>
      <c r="T63" s="43"/>
      <c r="U63" s="43"/>
      <c r="V63" s="13"/>
      <c r="W63" s="43"/>
      <c r="X63" s="43"/>
      <c r="Y63" s="43"/>
    </row>
    <row r="64" spans="1:25">
      <c r="A64" s="72"/>
      <c r="B64" s="28" t="s">
        <v>411</v>
      </c>
      <c r="C64" s="28" t="s">
        <v>247</v>
      </c>
      <c r="D64" s="57">
        <v>2817</v>
      </c>
      <c r="E64" s="35"/>
      <c r="F64" s="35"/>
      <c r="G64" s="28" t="s">
        <v>247</v>
      </c>
      <c r="H64" s="57">
        <v>10282</v>
      </c>
      <c r="I64" s="35"/>
      <c r="J64" s="35"/>
      <c r="K64" s="28" t="s">
        <v>247</v>
      </c>
      <c r="L64" s="57">
        <v>13099</v>
      </c>
      <c r="M64" s="35"/>
      <c r="N64" s="35"/>
      <c r="O64" s="28" t="s">
        <v>247</v>
      </c>
      <c r="P64" s="57">
        <v>14644</v>
      </c>
      <c r="Q64" s="35"/>
      <c r="R64" s="35"/>
      <c r="S64" s="28" t="s">
        <v>247</v>
      </c>
      <c r="T64" s="57">
        <v>935553</v>
      </c>
      <c r="U64" s="35"/>
      <c r="V64" s="35"/>
      <c r="W64" s="28" t="s">
        <v>247</v>
      </c>
      <c r="X64" s="57">
        <v>950197</v>
      </c>
      <c r="Y64" s="35"/>
    </row>
    <row r="65" spans="1:29">
      <c r="A65" s="72"/>
      <c r="B65" s="28"/>
      <c r="C65" s="28"/>
      <c r="D65" s="57"/>
      <c r="E65" s="35"/>
      <c r="F65" s="35"/>
      <c r="G65" s="28"/>
      <c r="H65" s="57"/>
      <c r="I65" s="35"/>
      <c r="J65" s="35"/>
      <c r="K65" s="28"/>
      <c r="L65" s="57"/>
      <c r="M65" s="35"/>
      <c r="N65" s="35"/>
      <c r="O65" s="28"/>
      <c r="P65" s="57"/>
      <c r="Q65" s="35"/>
      <c r="R65" s="35"/>
      <c r="S65" s="28"/>
      <c r="T65" s="57"/>
      <c r="U65" s="35"/>
      <c r="V65" s="35"/>
      <c r="W65" s="28"/>
      <c r="X65" s="57"/>
      <c r="Y65" s="35"/>
    </row>
    <row r="66" spans="1:29">
      <c r="A66" s="72"/>
      <c r="B66" s="40" t="s">
        <v>412</v>
      </c>
      <c r="C66" s="56">
        <v>818</v>
      </c>
      <c r="D66" s="56"/>
      <c r="E66" s="24"/>
      <c r="F66" s="24"/>
      <c r="G66" s="58">
        <v>13334</v>
      </c>
      <c r="H66" s="58"/>
      <c r="I66" s="24"/>
      <c r="J66" s="24"/>
      <c r="K66" s="58">
        <v>14152</v>
      </c>
      <c r="L66" s="58"/>
      <c r="M66" s="24"/>
      <c r="N66" s="24"/>
      <c r="O66" s="58">
        <v>28299</v>
      </c>
      <c r="P66" s="58"/>
      <c r="Q66" s="24"/>
      <c r="R66" s="24"/>
      <c r="S66" s="58">
        <v>1501384</v>
      </c>
      <c r="T66" s="58"/>
      <c r="U66" s="24"/>
      <c r="V66" s="24"/>
      <c r="W66" s="58">
        <v>1529683</v>
      </c>
      <c r="X66" s="58"/>
      <c r="Y66" s="24"/>
    </row>
    <row r="67" spans="1:29">
      <c r="A67" s="72"/>
      <c r="B67" s="40"/>
      <c r="C67" s="56"/>
      <c r="D67" s="56"/>
      <c r="E67" s="24"/>
      <c r="F67" s="24"/>
      <c r="G67" s="58"/>
      <c r="H67" s="58"/>
      <c r="I67" s="24"/>
      <c r="J67" s="24"/>
      <c r="K67" s="58"/>
      <c r="L67" s="58"/>
      <c r="M67" s="24"/>
      <c r="N67" s="24"/>
      <c r="O67" s="58"/>
      <c r="P67" s="58"/>
      <c r="Q67" s="24"/>
      <c r="R67" s="24"/>
      <c r="S67" s="58"/>
      <c r="T67" s="58"/>
      <c r="U67" s="24"/>
      <c r="V67" s="24"/>
      <c r="W67" s="58"/>
      <c r="X67" s="58"/>
      <c r="Y67" s="24"/>
    </row>
    <row r="68" spans="1:29">
      <c r="A68" s="72"/>
      <c r="B68" s="28" t="s">
        <v>413</v>
      </c>
      <c r="C68" s="45">
        <v>756</v>
      </c>
      <c r="D68" s="45"/>
      <c r="E68" s="35"/>
      <c r="F68" s="35"/>
      <c r="G68" s="57">
        <v>2236</v>
      </c>
      <c r="H68" s="57"/>
      <c r="I68" s="35"/>
      <c r="J68" s="35"/>
      <c r="K68" s="57">
        <v>2992</v>
      </c>
      <c r="L68" s="57"/>
      <c r="M68" s="35"/>
      <c r="N68" s="35"/>
      <c r="O68" s="57">
        <v>16667</v>
      </c>
      <c r="P68" s="57"/>
      <c r="Q68" s="35"/>
      <c r="R68" s="35"/>
      <c r="S68" s="57">
        <v>360068</v>
      </c>
      <c r="T68" s="57"/>
      <c r="U68" s="35"/>
      <c r="V68" s="35"/>
      <c r="W68" s="57">
        <v>376735</v>
      </c>
      <c r="X68" s="57"/>
      <c r="Y68" s="35"/>
    </row>
    <row r="69" spans="1:29">
      <c r="A69" s="72"/>
      <c r="B69" s="28"/>
      <c r="C69" s="45"/>
      <c r="D69" s="45"/>
      <c r="E69" s="35"/>
      <c r="F69" s="35"/>
      <c r="G69" s="57"/>
      <c r="H69" s="57"/>
      <c r="I69" s="35"/>
      <c r="J69" s="35"/>
      <c r="K69" s="57"/>
      <c r="L69" s="57"/>
      <c r="M69" s="35"/>
      <c r="N69" s="35"/>
      <c r="O69" s="57"/>
      <c r="P69" s="57"/>
      <c r="Q69" s="35"/>
      <c r="R69" s="35"/>
      <c r="S69" s="57"/>
      <c r="T69" s="57"/>
      <c r="U69" s="35"/>
      <c r="V69" s="35"/>
      <c r="W69" s="57"/>
      <c r="X69" s="57"/>
      <c r="Y69" s="35"/>
    </row>
    <row r="70" spans="1:29">
      <c r="A70" s="72"/>
      <c r="B70" s="40" t="s">
        <v>414</v>
      </c>
      <c r="C70" s="56">
        <v>605</v>
      </c>
      <c r="D70" s="56"/>
      <c r="E70" s="24"/>
      <c r="F70" s="24"/>
      <c r="G70" s="58">
        <v>3115</v>
      </c>
      <c r="H70" s="58"/>
      <c r="I70" s="24"/>
      <c r="J70" s="24"/>
      <c r="K70" s="58">
        <v>3720</v>
      </c>
      <c r="L70" s="58"/>
      <c r="M70" s="24"/>
      <c r="N70" s="24"/>
      <c r="O70" s="58">
        <v>7214</v>
      </c>
      <c r="P70" s="58"/>
      <c r="Q70" s="24"/>
      <c r="R70" s="24"/>
      <c r="S70" s="58">
        <v>342135</v>
      </c>
      <c r="T70" s="58"/>
      <c r="U70" s="24"/>
      <c r="V70" s="24"/>
      <c r="W70" s="58">
        <v>349349</v>
      </c>
      <c r="X70" s="58"/>
      <c r="Y70" s="24"/>
    </row>
    <row r="71" spans="1:29">
      <c r="A71" s="72"/>
      <c r="B71" s="40"/>
      <c r="C71" s="56"/>
      <c r="D71" s="56"/>
      <c r="E71" s="24"/>
      <c r="F71" s="24"/>
      <c r="G71" s="58"/>
      <c r="H71" s="58"/>
      <c r="I71" s="24"/>
      <c r="J71" s="24"/>
      <c r="K71" s="58"/>
      <c r="L71" s="58"/>
      <c r="M71" s="24"/>
      <c r="N71" s="24"/>
      <c r="O71" s="58"/>
      <c r="P71" s="58"/>
      <c r="Q71" s="24"/>
      <c r="R71" s="24"/>
      <c r="S71" s="58"/>
      <c r="T71" s="58"/>
      <c r="U71" s="24"/>
      <c r="V71" s="24"/>
      <c r="W71" s="58"/>
      <c r="X71" s="58"/>
      <c r="Y71" s="24"/>
    </row>
    <row r="72" spans="1:29">
      <c r="A72" s="72"/>
      <c r="B72" s="28" t="s">
        <v>415</v>
      </c>
      <c r="C72" s="57">
        <v>1721</v>
      </c>
      <c r="D72" s="57"/>
      <c r="E72" s="35"/>
      <c r="F72" s="35"/>
      <c r="G72" s="57">
        <v>6001</v>
      </c>
      <c r="H72" s="57"/>
      <c r="I72" s="35"/>
      <c r="J72" s="35"/>
      <c r="K72" s="57">
        <v>7722</v>
      </c>
      <c r="L72" s="57"/>
      <c r="M72" s="35"/>
      <c r="N72" s="35"/>
      <c r="O72" s="57">
        <v>5137</v>
      </c>
      <c r="P72" s="57"/>
      <c r="Q72" s="35"/>
      <c r="R72" s="35"/>
      <c r="S72" s="57">
        <v>289008</v>
      </c>
      <c r="T72" s="57"/>
      <c r="U72" s="35"/>
      <c r="V72" s="35"/>
      <c r="W72" s="57">
        <v>294145</v>
      </c>
      <c r="X72" s="57"/>
      <c r="Y72" s="35"/>
    </row>
    <row r="73" spans="1:29">
      <c r="A73" s="72"/>
      <c r="B73" s="28"/>
      <c r="C73" s="57"/>
      <c r="D73" s="57"/>
      <c r="E73" s="35"/>
      <c r="F73" s="35"/>
      <c r="G73" s="57"/>
      <c r="H73" s="57"/>
      <c r="I73" s="35"/>
      <c r="J73" s="35"/>
      <c r="K73" s="57"/>
      <c r="L73" s="57"/>
      <c r="M73" s="35"/>
      <c r="N73" s="35"/>
      <c r="O73" s="57"/>
      <c r="P73" s="57"/>
      <c r="Q73" s="35"/>
      <c r="R73" s="35"/>
      <c r="S73" s="57"/>
      <c r="T73" s="57"/>
      <c r="U73" s="35"/>
      <c r="V73" s="35"/>
      <c r="W73" s="57"/>
      <c r="X73" s="57"/>
      <c r="Y73" s="35"/>
    </row>
    <row r="74" spans="1:29">
      <c r="A74" s="72"/>
      <c r="B74" s="40" t="s">
        <v>446</v>
      </c>
      <c r="C74" s="56" t="s">
        <v>288</v>
      </c>
      <c r="D74" s="56"/>
      <c r="E74" s="24"/>
      <c r="F74" s="24"/>
      <c r="G74" s="56" t="s">
        <v>288</v>
      </c>
      <c r="H74" s="56"/>
      <c r="I74" s="24"/>
      <c r="J74" s="24"/>
      <c r="K74" s="56" t="s">
        <v>288</v>
      </c>
      <c r="L74" s="56"/>
      <c r="M74" s="24"/>
      <c r="N74" s="24"/>
      <c r="O74" s="109" t="s">
        <v>288</v>
      </c>
      <c r="P74" s="109"/>
      <c r="Q74" s="24"/>
      <c r="R74" s="24"/>
      <c r="S74" s="111" t="s">
        <v>288</v>
      </c>
      <c r="T74" s="111"/>
      <c r="U74" s="24"/>
      <c r="V74" s="24"/>
      <c r="W74" s="111" t="s">
        <v>288</v>
      </c>
      <c r="X74" s="111"/>
      <c r="Y74" s="24"/>
    </row>
    <row r="75" spans="1:29" ht="15.75" thickBot="1">
      <c r="A75" s="72"/>
      <c r="B75" s="40"/>
      <c r="C75" s="36"/>
      <c r="D75" s="36"/>
      <c r="E75" s="62"/>
      <c r="F75" s="24"/>
      <c r="G75" s="36"/>
      <c r="H75" s="36"/>
      <c r="I75" s="62"/>
      <c r="J75" s="24"/>
      <c r="K75" s="36"/>
      <c r="L75" s="36"/>
      <c r="M75" s="62"/>
      <c r="N75" s="24"/>
      <c r="O75" s="110"/>
      <c r="P75" s="110"/>
      <c r="Q75" s="62"/>
      <c r="R75" s="24"/>
      <c r="S75" s="112"/>
      <c r="T75" s="112"/>
      <c r="U75" s="62"/>
      <c r="V75" s="24"/>
      <c r="W75" s="112"/>
      <c r="X75" s="112"/>
      <c r="Y75" s="62"/>
    </row>
    <row r="76" spans="1:29">
      <c r="A76" s="72"/>
      <c r="B76" s="28" t="s">
        <v>210</v>
      </c>
      <c r="C76" s="29" t="s">
        <v>247</v>
      </c>
      <c r="D76" s="31">
        <v>6717</v>
      </c>
      <c r="E76" s="33"/>
      <c r="F76" s="35"/>
      <c r="G76" s="29" t="s">
        <v>247</v>
      </c>
      <c r="H76" s="31">
        <v>34968</v>
      </c>
      <c r="I76" s="33"/>
      <c r="J76" s="35"/>
      <c r="K76" s="29" t="s">
        <v>247</v>
      </c>
      <c r="L76" s="31">
        <v>41685</v>
      </c>
      <c r="M76" s="33"/>
      <c r="N76" s="35"/>
      <c r="O76" s="29" t="s">
        <v>247</v>
      </c>
      <c r="P76" s="31">
        <v>71961</v>
      </c>
      <c r="Q76" s="33"/>
      <c r="R76" s="35"/>
      <c r="S76" s="29" t="s">
        <v>247</v>
      </c>
      <c r="T76" s="31">
        <v>3428148</v>
      </c>
      <c r="U76" s="33"/>
      <c r="V76" s="35"/>
      <c r="W76" s="29" t="s">
        <v>247</v>
      </c>
      <c r="X76" s="31">
        <v>3500109</v>
      </c>
      <c r="Y76" s="33"/>
    </row>
    <row r="77" spans="1:29" ht="15.75" thickBot="1">
      <c r="A77" s="72"/>
      <c r="B77" s="28"/>
      <c r="C77" s="37"/>
      <c r="D77" s="38"/>
      <c r="E77" s="39"/>
      <c r="F77" s="35"/>
      <c r="G77" s="37"/>
      <c r="H77" s="38"/>
      <c r="I77" s="39"/>
      <c r="J77" s="35"/>
      <c r="K77" s="37"/>
      <c r="L77" s="38"/>
      <c r="M77" s="39"/>
      <c r="N77" s="35"/>
      <c r="O77" s="37"/>
      <c r="P77" s="38"/>
      <c r="Q77" s="39"/>
      <c r="R77" s="35"/>
      <c r="S77" s="37"/>
      <c r="T77" s="38"/>
      <c r="U77" s="39"/>
      <c r="V77" s="35"/>
      <c r="W77" s="37"/>
      <c r="X77" s="38"/>
      <c r="Y77" s="39"/>
    </row>
    <row r="78" spans="1:29" ht="15.75" thickTop="1">
      <c r="A78" s="72" t="s">
        <v>860</v>
      </c>
      <c r="B78" s="71" t="s">
        <v>5</v>
      </c>
      <c r="C78" s="71"/>
      <c r="D78" s="71"/>
      <c r="E78" s="71"/>
      <c r="F78" s="71"/>
      <c r="G78" s="71"/>
      <c r="H78" s="71"/>
      <c r="I78" s="71"/>
      <c r="J78" s="71"/>
      <c r="K78" s="71"/>
      <c r="L78" s="71"/>
      <c r="M78" s="71"/>
      <c r="N78" s="71"/>
      <c r="O78" s="71"/>
      <c r="P78" s="71"/>
      <c r="Q78" s="71"/>
      <c r="R78" s="71"/>
      <c r="S78" s="71"/>
      <c r="T78" s="71"/>
      <c r="U78" s="71"/>
      <c r="V78" s="71"/>
      <c r="W78" s="71"/>
      <c r="X78" s="71"/>
      <c r="Y78" s="71"/>
      <c r="Z78" s="71"/>
      <c r="AA78" s="71"/>
      <c r="AB78" s="71"/>
      <c r="AC78" s="71"/>
    </row>
    <row r="79" spans="1:29">
      <c r="A79" s="72"/>
      <c r="B79" s="40" t="s">
        <v>447</v>
      </c>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c r="AC79" s="40"/>
    </row>
    <row r="80" spans="1:29">
      <c r="A80" s="72"/>
      <c r="B80" s="23"/>
      <c r="C80" s="23"/>
      <c r="D80" s="23"/>
      <c r="E80" s="23"/>
      <c r="F80" s="23"/>
      <c r="G80" s="23"/>
      <c r="H80" s="23"/>
      <c r="I80" s="23"/>
    </row>
    <row r="81" spans="1:29">
      <c r="A81" s="72"/>
      <c r="B81" s="12"/>
      <c r="C81" s="12"/>
      <c r="D81" s="12"/>
      <c r="E81" s="12"/>
      <c r="F81" s="12"/>
      <c r="G81" s="12"/>
      <c r="H81" s="12"/>
      <c r="I81" s="12"/>
    </row>
    <row r="82" spans="1:29" ht="15.75" thickBot="1">
      <c r="A82" s="72"/>
      <c r="B82" s="13"/>
      <c r="C82" s="26" t="s">
        <v>321</v>
      </c>
      <c r="D82" s="26"/>
      <c r="E82" s="26"/>
      <c r="F82" s="13"/>
      <c r="G82" s="113">
        <v>41639</v>
      </c>
      <c r="H82" s="113"/>
      <c r="I82" s="113"/>
    </row>
    <row r="83" spans="1:29">
      <c r="A83" s="72"/>
      <c r="B83" s="28" t="s">
        <v>448</v>
      </c>
      <c r="C83" s="29" t="s">
        <v>247</v>
      </c>
      <c r="D83" s="31">
        <v>24321</v>
      </c>
      <c r="E83" s="33"/>
      <c r="F83" s="35"/>
      <c r="G83" s="29" t="s">
        <v>247</v>
      </c>
      <c r="H83" s="31">
        <v>29313</v>
      </c>
      <c r="I83" s="33"/>
    </row>
    <row r="84" spans="1:29">
      <c r="A84" s="72"/>
      <c r="B84" s="28"/>
      <c r="C84" s="30"/>
      <c r="D84" s="32"/>
      <c r="E84" s="34"/>
      <c r="F84" s="35"/>
      <c r="G84" s="30"/>
      <c r="H84" s="32"/>
      <c r="I84" s="34"/>
    </row>
    <row r="85" spans="1:29">
      <c r="A85" s="72"/>
      <c r="B85" s="40" t="s">
        <v>449</v>
      </c>
      <c r="C85" s="58">
        <v>4755</v>
      </c>
      <c r="D85" s="58"/>
      <c r="E85" s="24"/>
      <c r="F85" s="24"/>
      <c r="G85" s="58">
        <v>13081</v>
      </c>
      <c r="H85" s="58"/>
      <c r="I85" s="24"/>
    </row>
    <row r="86" spans="1:29" ht="15.75" thickBot="1">
      <c r="A86" s="72"/>
      <c r="B86" s="40"/>
      <c r="C86" s="86"/>
      <c r="D86" s="86"/>
      <c r="E86" s="62"/>
      <c r="F86" s="24"/>
      <c r="G86" s="86"/>
      <c r="H86" s="86"/>
      <c r="I86" s="62"/>
    </row>
    <row r="87" spans="1:29">
      <c r="A87" s="72"/>
      <c r="B87" s="28" t="s">
        <v>450</v>
      </c>
      <c r="C87" s="29" t="s">
        <v>247</v>
      </c>
      <c r="D87" s="31">
        <v>29076</v>
      </c>
      <c r="E87" s="33"/>
      <c r="F87" s="35"/>
      <c r="G87" s="29" t="s">
        <v>247</v>
      </c>
      <c r="H87" s="31">
        <v>42394</v>
      </c>
      <c r="I87" s="33"/>
    </row>
    <row r="88" spans="1:29" ht="15.75" thickBot="1">
      <c r="A88" s="72"/>
      <c r="B88" s="28"/>
      <c r="C88" s="37"/>
      <c r="D88" s="38"/>
      <c r="E88" s="39"/>
      <c r="F88" s="35"/>
      <c r="G88" s="37"/>
      <c r="H88" s="38"/>
      <c r="I88" s="39"/>
    </row>
    <row r="89" spans="1:29" ht="15.75" thickTop="1">
      <c r="A89" s="72"/>
      <c r="B89" s="40" t="s">
        <v>451</v>
      </c>
      <c r="C89" s="66" t="s">
        <v>247</v>
      </c>
      <c r="D89" s="68" t="s">
        <v>288</v>
      </c>
      <c r="E89" s="43"/>
      <c r="F89" s="24"/>
      <c r="G89" s="66" t="s">
        <v>247</v>
      </c>
      <c r="H89" s="68">
        <v>24</v>
      </c>
      <c r="I89" s="43"/>
    </row>
    <row r="90" spans="1:29">
      <c r="A90" s="72"/>
      <c r="B90" s="40"/>
      <c r="C90" s="40"/>
      <c r="D90" s="56"/>
      <c r="E90" s="24"/>
      <c r="F90" s="24"/>
      <c r="G90" s="40"/>
      <c r="H90" s="56"/>
      <c r="I90" s="24"/>
    </row>
    <row r="91" spans="1:29">
      <c r="A91" s="72"/>
      <c r="B91" s="28" t="s">
        <v>452</v>
      </c>
      <c r="C91" s="28" t="s">
        <v>247</v>
      </c>
      <c r="D91" s="57">
        <v>12076</v>
      </c>
      <c r="E91" s="35"/>
      <c r="F91" s="35"/>
      <c r="G91" s="28" t="s">
        <v>247</v>
      </c>
      <c r="H91" s="57">
        <v>19353</v>
      </c>
      <c r="I91" s="35"/>
    </row>
    <row r="92" spans="1:29">
      <c r="A92" s="72"/>
      <c r="B92" s="28"/>
      <c r="C92" s="28"/>
      <c r="D92" s="57"/>
      <c r="E92" s="35"/>
      <c r="F92" s="35"/>
      <c r="G92" s="28"/>
      <c r="H92" s="57"/>
      <c r="I92" s="35"/>
    </row>
    <row r="93" spans="1:29" ht="15" customHeight="1">
      <c r="A93" s="72" t="s">
        <v>861</v>
      </c>
      <c r="B93" s="71" t="s">
        <v>5</v>
      </c>
      <c r="C93" s="71"/>
      <c r="D93" s="71"/>
      <c r="E93" s="71"/>
      <c r="F93" s="71"/>
      <c r="G93" s="71"/>
      <c r="H93" s="71"/>
      <c r="I93" s="71"/>
      <c r="J93" s="71"/>
      <c r="K93" s="71"/>
      <c r="L93" s="71"/>
      <c r="M93" s="71"/>
      <c r="N93" s="71"/>
      <c r="O93" s="71"/>
      <c r="P93" s="71"/>
      <c r="Q93" s="71"/>
      <c r="R93" s="71"/>
      <c r="S93" s="71"/>
      <c r="T93" s="71"/>
      <c r="U93" s="71"/>
      <c r="V93" s="71"/>
      <c r="W93" s="71"/>
      <c r="X93" s="71"/>
      <c r="Y93" s="71"/>
      <c r="Z93" s="71"/>
      <c r="AA93" s="71"/>
      <c r="AB93" s="71"/>
      <c r="AC93" s="71"/>
    </row>
    <row r="94" spans="1:29">
      <c r="A94" s="72"/>
      <c r="B94" s="40" t="s">
        <v>453</v>
      </c>
      <c r="C94" s="40"/>
      <c r="D94" s="40"/>
      <c r="E94" s="40"/>
      <c r="F94" s="40"/>
      <c r="G94" s="40"/>
      <c r="H94" s="40"/>
      <c r="I94" s="40"/>
      <c r="J94" s="40"/>
      <c r="K94" s="40"/>
      <c r="L94" s="40"/>
      <c r="M94" s="40"/>
      <c r="N94" s="40"/>
      <c r="O94" s="40"/>
      <c r="P94" s="40"/>
      <c r="Q94" s="40"/>
      <c r="R94" s="40"/>
      <c r="S94" s="40"/>
      <c r="T94" s="40"/>
      <c r="U94" s="40"/>
      <c r="V94" s="40"/>
      <c r="W94" s="40"/>
      <c r="X94" s="40"/>
      <c r="Y94" s="40"/>
      <c r="Z94" s="40"/>
      <c r="AA94" s="40"/>
      <c r="AB94" s="40"/>
      <c r="AC94" s="40"/>
    </row>
    <row r="95" spans="1:29">
      <c r="A95" s="72"/>
      <c r="B95" s="23"/>
      <c r="C95" s="23"/>
      <c r="D95" s="23"/>
      <c r="E95" s="23"/>
      <c r="F95" s="23"/>
      <c r="G95" s="23"/>
      <c r="H95" s="23"/>
      <c r="I95" s="23"/>
      <c r="J95" s="23"/>
      <c r="K95" s="23"/>
      <c r="L95" s="23"/>
      <c r="M95" s="23"/>
      <c r="N95" s="23"/>
      <c r="O95" s="23"/>
      <c r="P95" s="23"/>
      <c r="Q95" s="23"/>
      <c r="R95" s="23"/>
      <c r="S95" s="23"/>
      <c r="T95" s="23"/>
      <c r="U95" s="23"/>
      <c r="V95" s="23"/>
      <c r="W95" s="23"/>
    </row>
    <row r="96" spans="1:29">
      <c r="A96" s="72"/>
      <c r="B96" s="12"/>
      <c r="C96" s="12"/>
      <c r="D96" s="12"/>
      <c r="E96" s="12"/>
      <c r="F96" s="12"/>
      <c r="G96" s="12"/>
      <c r="H96" s="12"/>
      <c r="I96" s="12"/>
      <c r="J96" s="12"/>
      <c r="K96" s="12"/>
      <c r="L96" s="12"/>
      <c r="M96" s="12"/>
      <c r="N96" s="12"/>
      <c r="O96" s="12"/>
      <c r="P96" s="12"/>
      <c r="Q96" s="12"/>
      <c r="R96" s="12"/>
      <c r="S96" s="12"/>
      <c r="T96" s="12"/>
      <c r="U96" s="12"/>
      <c r="V96" s="12"/>
      <c r="W96" s="12"/>
    </row>
    <row r="97" spans="1:23">
      <c r="A97" s="72"/>
      <c r="B97" s="24"/>
      <c r="C97" s="114" t="s">
        <v>243</v>
      </c>
      <c r="D97" s="114"/>
      <c r="E97" s="114"/>
      <c r="F97" s="114"/>
      <c r="G97" s="114"/>
      <c r="H97" s="114"/>
      <c r="I97" s="114"/>
      <c r="J97" s="114"/>
      <c r="K97" s="114"/>
      <c r="L97" s="114"/>
      <c r="M97" s="114"/>
      <c r="N97" s="114"/>
      <c r="O97" s="114"/>
      <c r="P97" s="114"/>
      <c r="Q97" s="114"/>
      <c r="R97" s="114"/>
      <c r="S97" s="114"/>
      <c r="T97" s="114"/>
      <c r="U97" s="114"/>
      <c r="V97" s="114"/>
      <c r="W97" s="114"/>
    </row>
    <row r="98" spans="1:23" ht="15.75" thickBot="1">
      <c r="A98" s="72"/>
      <c r="B98" s="24"/>
      <c r="C98" s="115" t="s">
        <v>244</v>
      </c>
      <c r="D98" s="115"/>
      <c r="E98" s="115"/>
      <c r="F98" s="115"/>
      <c r="G98" s="115"/>
      <c r="H98" s="115"/>
      <c r="I98" s="115"/>
      <c r="J98" s="115"/>
      <c r="K98" s="115"/>
      <c r="L98" s="115"/>
      <c r="M98" s="115"/>
      <c r="N98" s="115"/>
      <c r="O98" s="115"/>
      <c r="P98" s="115"/>
      <c r="Q98" s="115"/>
      <c r="R98" s="115"/>
      <c r="S98" s="115"/>
      <c r="T98" s="115"/>
      <c r="U98" s="115"/>
      <c r="V98" s="115"/>
      <c r="W98" s="115"/>
    </row>
    <row r="99" spans="1:23" ht="15.75" thickBot="1">
      <c r="A99" s="72"/>
      <c r="B99" s="13"/>
      <c r="C99" s="116">
        <v>2014</v>
      </c>
      <c r="D99" s="116"/>
      <c r="E99" s="116"/>
      <c r="F99" s="116"/>
      <c r="G99" s="116"/>
      <c r="H99" s="116"/>
      <c r="I99" s="116"/>
      <c r="J99" s="116"/>
      <c r="K99" s="116"/>
      <c r="L99" s="116"/>
      <c r="M99" s="13"/>
      <c r="N99" s="116">
        <v>2013</v>
      </c>
      <c r="O99" s="116"/>
      <c r="P99" s="116"/>
      <c r="Q99" s="116"/>
      <c r="R99" s="116"/>
      <c r="S99" s="116"/>
      <c r="T99" s="116"/>
      <c r="U99" s="116"/>
      <c r="V99" s="116"/>
      <c r="W99" s="116"/>
    </row>
    <row r="100" spans="1:23">
      <c r="A100" s="72"/>
      <c r="B100" s="24"/>
      <c r="C100" s="117" t="s">
        <v>454</v>
      </c>
      <c r="D100" s="117"/>
      <c r="E100" s="50"/>
      <c r="F100" s="117" t="s">
        <v>456</v>
      </c>
      <c r="G100" s="117"/>
      <c r="H100" s="117"/>
      <c r="I100" s="50"/>
      <c r="J100" s="117" t="s">
        <v>460</v>
      </c>
      <c r="K100" s="117"/>
      <c r="L100" s="117"/>
      <c r="M100" s="24"/>
      <c r="N100" s="117" t="s">
        <v>454</v>
      </c>
      <c r="O100" s="117"/>
      <c r="P100" s="50"/>
      <c r="Q100" s="117" t="s">
        <v>456</v>
      </c>
      <c r="R100" s="117"/>
      <c r="S100" s="117"/>
      <c r="T100" s="50"/>
      <c r="U100" s="117" t="s">
        <v>460</v>
      </c>
      <c r="V100" s="117"/>
      <c r="W100" s="117"/>
    </row>
    <row r="101" spans="1:23">
      <c r="A101" s="72"/>
      <c r="B101" s="24"/>
      <c r="C101" s="114" t="s">
        <v>455</v>
      </c>
      <c r="D101" s="114"/>
      <c r="E101" s="24"/>
      <c r="F101" s="114" t="s">
        <v>457</v>
      </c>
      <c r="G101" s="114"/>
      <c r="H101" s="114"/>
      <c r="I101" s="24"/>
      <c r="J101" s="114" t="s">
        <v>457</v>
      </c>
      <c r="K101" s="114"/>
      <c r="L101" s="114"/>
      <c r="M101" s="24"/>
      <c r="N101" s="114" t="s">
        <v>455</v>
      </c>
      <c r="O101" s="114"/>
      <c r="P101" s="24"/>
      <c r="Q101" s="114" t="s">
        <v>457</v>
      </c>
      <c r="R101" s="114"/>
      <c r="S101" s="114"/>
      <c r="T101" s="24"/>
      <c r="U101" s="114" t="s">
        <v>457</v>
      </c>
      <c r="V101" s="114"/>
      <c r="W101" s="114"/>
    </row>
    <row r="102" spans="1:23">
      <c r="A102" s="72"/>
      <c r="B102" s="24"/>
      <c r="C102" s="71"/>
      <c r="D102" s="71"/>
      <c r="E102" s="24"/>
      <c r="F102" s="114" t="s">
        <v>458</v>
      </c>
      <c r="G102" s="114"/>
      <c r="H102" s="114"/>
      <c r="I102" s="24"/>
      <c r="J102" s="114" t="s">
        <v>458</v>
      </c>
      <c r="K102" s="114"/>
      <c r="L102" s="114"/>
      <c r="M102" s="24"/>
      <c r="N102" s="71"/>
      <c r="O102" s="71"/>
      <c r="P102" s="24"/>
      <c r="Q102" s="114" t="s">
        <v>458</v>
      </c>
      <c r="R102" s="114"/>
      <c r="S102" s="114"/>
      <c r="T102" s="24"/>
      <c r="U102" s="114" t="s">
        <v>458</v>
      </c>
      <c r="V102" s="114"/>
      <c r="W102" s="114"/>
    </row>
    <row r="103" spans="1:23" ht="15.75" thickBot="1">
      <c r="A103" s="72"/>
      <c r="B103" s="24"/>
      <c r="C103" s="79"/>
      <c r="D103" s="79"/>
      <c r="E103" s="24"/>
      <c r="F103" s="115" t="s">
        <v>459</v>
      </c>
      <c r="G103" s="115"/>
      <c r="H103" s="115"/>
      <c r="I103" s="24"/>
      <c r="J103" s="115" t="s">
        <v>459</v>
      </c>
      <c r="K103" s="115"/>
      <c r="L103" s="115"/>
      <c r="M103" s="24"/>
      <c r="N103" s="79"/>
      <c r="O103" s="79"/>
      <c r="P103" s="24"/>
      <c r="Q103" s="115" t="s">
        <v>459</v>
      </c>
      <c r="R103" s="115"/>
      <c r="S103" s="115"/>
      <c r="T103" s="24"/>
      <c r="U103" s="115" t="s">
        <v>459</v>
      </c>
      <c r="V103" s="115"/>
      <c r="W103" s="115"/>
    </row>
    <row r="104" spans="1:23">
      <c r="A104" s="72"/>
      <c r="B104" s="118" t="s">
        <v>411</v>
      </c>
      <c r="C104" s="119" t="s">
        <v>288</v>
      </c>
      <c r="D104" s="33"/>
      <c r="E104" s="35"/>
      <c r="F104" s="121" t="s">
        <v>247</v>
      </c>
      <c r="G104" s="119" t="s">
        <v>288</v>
      </c>
      <c r="H104" s="33"/>
      <c r="I104" s="35"/>
      <c r="J104" s="121" t="s">
        <v>247</v>
      </c>
      <c r="K104" s="119" t="s">
        <v>288</v>
      </c>
      <c r="L104" s="33"/>
      <c r="M104" s="35"/>
      <c r="N104" s="119">
        <v>2</v>
      </c>
      <c r="O104" s="33"/>
      <c r="P104" s="35"/>
      <c r="Q104" s="121" t="s">
        <v>247</v>
      </c>
      <c r="R104" s="123">
        <v>13203</v>
      </c>
      <c r="S104" s="33"/>
      <c r="T104" s="35"/>
      <c r="U104" s="121" t="s">
        <v>247</v>
      </c>
      <c r="V104" s="123">
        <v>13203</v>
      </c>
      <c r="W104" s="33"/>
    </row>
    <row r="105" spans="1:23">
      <c r="A105" s="72"/>
      <c r="B105" s="118"/>
      <c r="C105" s="120"/>
      <c r="D105" s="34"/>
      <c r="E105" s="35"/>
      <c r="F105" s="122"/>
      <c r="G105" s="120"/>
      <c r="H105" s="34"/>
      <c r="I105" s="35"/>
      <c r="J105" s="122"/>
      <c r="K105" s="120"/>
      <c r="L105" s="34"/>
      <c r="M105" s="35"/>
      <c r="N105" s="120"/>
      <c r="O105" s="34"/>
      <c r="P105" s="35"/>
      <c r="Q105" s="122"/>
      <c r="R105" s="124"/>
      <c r="S105" s="34"/>
      <c r="T105" s="35"/>
      <c r="U105" s="122"/>
      <c r="V105" s="124"/>
      <c r="W105" s="34"/>
    </row>
    <row r="106" spans="1:23">
      <c r="A106" s="72"/>
      <c r="B106" s="125" t="s">
        <v>412</v>
      </c>
      <c r="C106" s="126">
        <v>1</v>
      </c>
      <c r="D106" s="24"/>
      <c r="E106" s="24"/>
      <c r="F106" s="126">
        <v>298</v>
      </c>
      <c r="G106" s="126"/>
      <c r="H106" s="24"/>
      <c r="I106" s="24"/>
      <c r="J106" s="126">
        <v>298</v>
      </c>
      <c r="K106" s="126"/>
      <c r="L106" s="24"/>
      <c r="M106" s="24"/>
      <c r="N106" s="126" t="s">
        <v>288</v>
      </c>
      <c r="O106" s="24"/>
      <c r="P106" s="24"/>
      <c r="Q106" s="126" t="s">
        <v>288</v>
      </c>
      <c r="R106" s="126"/>
      <c r="S106" s="24"/>
      <c r="T106" s="24"/>
      <c r="U106" s="126" t="s">
        <v>288</v>
      </c>
      <c r="V106" s="126"/>
      <c r="W106" s="24"/>
    </row>
    <row r="107" spans="1:23" ht="15.75" thickBot="1">
      <c r="A107" s="72"/>
      <c r="B107" s="125"/>
      <c r="C107" s="127"/>
      <c r="D107" s="62"/>
      <c r="E107" s="24"/>
      <c r="F107" s="127"/>
      <c r="G107" s="127"/>
      <c r="H107" s="62"/>
      <c r="I107" s="24"/>
      <c r="J107" s="127"/>
      <c r="K107" s="127"/>
      <c r="L107" s="62"/>
      <c r="M107" s="24"/>
      <c r="N107" s="127"/>
      <c r="O107" s="62"/>
      <c r="P107" s="24"/>
      <c r="Q107" s="127"/>
      <c r="R107" s="127"/>
      <c r="S107" s="62"/>
      <c r="T107" s="24"/>
      <c r="U107" s="127"/>
      <c r="V107" s="127"/>
      <c r="W107" s="62"/>
    </row>
    <row r="108" spans="1:23">
      <c r="A108" s="72"/>
      <c r="B108" s="128" t="s">
        <v>461</v>
      </c>
      <c r="C108" s="119">
        <v>1</v>
      </c>
      <c r="D108" s="33"/>
      <c r="E108" s="35"/>
      <c r="F108" s="119">
        <v>298</v>
      </c>
      <c r="G108" s="119"/>
      <c r="H108" s="33"/>
      <c r="I108" s="35"/>
      <c r="J108" s="119">
        <v>298</v>
      </c>
      <c r="K108" s="119"/>
      <c r="L108" s="33"/>
      <c r="M108" s="35"/>
      <c r="N108" s="119">
        <v>2</v>
      </c>
      <c r="O108" s="33"/>
      <c r="P108" s="35"/>
      <c r="Q108" s="123">
        <v>13203</v>
      </c>
      <c r="R108" s="123"/>
      <c r="S108" s="33"/>
      <c r="T108" s="35"/>
      <c r="U108" s="123">
        <v>13203</v>
      </c>
      <c r="V108" s="123"/>
      <c r="W108" s="33"/>
    </row>
    <row r="109" spans="1:23">
      <c r="A109" s="72"/>
      <c r="B109" s="128"/>
      <c r="C109" s="120"/>
      <c r="D109" s="34"/>
      <c r="E109" s="35"/>
      <c r="F109" s="120"/>
      <c r="G109" s="120"/>
      <c r="H109" s="34"/>
      <c r="I109" s="35"/>
      <c r="J109" s="120"/>
      <c r="K109" s="120"/>
      <c r="L109" s="34"/>
      <c r="M109" s="35"/>
      <c r="N109" s="120"/>
      <c r="O109" s="34"/>
      <c r="P109" s="35"/>
      <c r="Q109" s="124"/>
      <c r="R109" s="124"/>
      <c r="S109" s="34"/>
      <c r="T109" s="35"/>
      <c r="U109" s="124"/>
      <c r="V109" s="124"/>
      <c r="W109" s="34"/>
    </row>
    <row r="110" spans="1:23">
      <c r="A110" s="72"/>
      <c r="B110" s="125" t="s">
        <v>413</v>
      </c>
      <c r="C110" s="126">
        <v>2</v>
      </c>
      <c r="D110" s="24"/>
      <c r="E110" s="24"/>
      <c r="F110" s="129">
        <v>3357</v>
      </c>
      <c r="G110" s="129"/>
      <c r="H110" s="24"/>
      <c r="I110" s="24"/>
      <c r="J110" s="129">
        <v>3357</v>
      </c>
      <c r="K110" s="129"/>
      <c r="L110" s="24"/>
      <c r="M110" s="24"/>
      <c r="N110" s="126" t="s">
        <v>288</v>
      </c>
      <c r="O110" s="24"/>
      <c r="P110" s="24"/>
      <c r="Q110" s="126" t="s">
        <v>288</v>
      </c>
      <c r="R110" s="126"/>
      <c r="S110" s="24"/>
      <c r="T110" s="24"/>
      <c r="U110" s="126" t="s">
        <v>288</v>
      </c>
      <c r="V110" s="126"/>
      <c r="W110" s="24"/>
    </row>
    <row r="111" spans="1:23">
      <c r="A111" s="72"/>
      <c r="B111" s="125"/>
      <c r="C111" s="126"/>
      <c r="D111" s="24"/>
      <c r="E111" s="24"/>
      <c r="F111" s="129"/>
      <c r="G111" s="129"/>
      <c r="H111" s="24"/>
      <c r="I111" s="24"/>
      <c r="J111" s="129"/>
      <c r="K111" s="129"/>
      <c r="L111" s="24"/>
      <c r="M111" s="24"/>
      <c r="N111" s="126"/>
      <c r="O111" s="24"/>
      <c r="P111" s="24"/>
      <c r="Q111" s="126"/>
      <c r="R111" s="126"/>
      <c r="S111" s="24"/>
      <c r="T111" s="24"/>
      <c r="U111" s="126"/>
      <c r="V111" s="126"/>
      <c r="W111" s="24"/>
    </row>
    <row r="112" spans="1:23">
      <c r="A112" s="72"/>
      <c r="B112" s="118" t="s">
        <v>414</v>
      </c>
      <c r="C112" s="130">
        <v>1</v>
      </c>
      <c r="D112" s="35"/>
      <c r="E112" s="35"/>
      <c r="F112" s="130">
        <v>38</v>
      </c>
      <c r="G112" s="130"/>
      <c r="H112" s="35"/>
      <c r="I112" s="35"/>
      <c r="J112" s="130">
        <v>38</v>
      </c>
      <c r="K112" s="130"/>
      <c r="L112" s="35"/>
      <c r="M112" s="35"/>
      <c r="N112" s="130">
        <v>1</v>
      </c>
      <c r="O112" s="35"/>
      <c r="P112" s="35"/>
      <c r="Q112" s="130">
        <v>50</v>
      </c>
      <c r="R112" s="130"/>
      <c r="S112" s="35"/>
      <c r="T112" s="35"/>
      <c r="U112" s="130">
        <v>50</v>
      </c>
      <c r="V112" s="130"/>
      <c r="W112" s="35"/>
    </row>
    <row r="113" spans="1:23">
      <c r="A113" s="72"/>
      <c r="B113" s="118"/>
      <c r="C113" s="130"/>
      <c r="D113" s="35"/>
      <c r="E113" s="35"/>
      <c r="F113" s="130"/>
      <c r="G113" s="130"/>
      <c r="H113" s="35"/>
      <c r="I113" s="35"/>
      <c r="J113" s="130"/>
      <c r="K113" s="130"/>
      <c r="L113" s="35"/>
      <c r="M113" s="35"/>
      <c r="N113" s="130"/>
      <c r="O113" s="35"/>
      <c r="P113" s="35"/>
      <c r="Q113" s="130"/>
      <c r="R113" s="130"/>
      <c r="S113" s="35"/>
      <c r="T113" s="35"/>
      <c r="U113" s="130"/>
      <c r="V113" s="130"/>
      <c r="W113" s="35"/>
    </row>
    <row r="114" spans="1:23">
      <c r="A114" s="72"/>
      <c r="B114" s="125" t="s">
        <v>415</v>
      </c>
      <c r="C114" s="126" t="s">
        <v>288</v>
      </c>
      <c r="D114" s="24"/>
      <c r="E114" s="24"/>
      <c r="F114" s="126" t="s">
        <v>288</v>
      </c>
      <c r="G114" s="126"/>
      <c r="H114" s="24"/>
      <c r="I114" s="24"/>
      <c r="J114" s="126" t="s">
        <v>288</v>
      </c>
      <c r="K114" s="126"/>
      <c r="L114" s="24"/>
      <c r="M114" s="24"/>
      <c r="N114" s="126">
        <v>1</v>
      </c>
      <c r="O114" s="24"/>
      <c r="P114" s="24"/>
      <c r="Q114" s="126">
        <v>166</v>
      </c>
      <c r="R114" s="126"/>
      <c r="S114" s="24"/>
      <c r="T114" s="24"/>
      <c r="U114" s="126">
        <v>166</v>
      </c>
      <c r="V114" s="126"/>
      <c r="W114" s="24"/>
    </row>
    <row r="115" spans="1:23" ht="15.75" thickBot="1">
      <c r="A115" s="72"/>
      <c r="B115" s="125"/>
      <c r="C115" s="127"/>
      <c r="D115" s="62"/>
      <c r="E115" s="24"/>
      <c r="F115" s="127"/>
      <c r="G115" s="127"/>
      <c r="H115" s="62"/>
      <c r="I115" s="24"/>
      <c r="J115" s="127"/>
      <c r="K115" s="127"/>
      <c r="L115" s="62"/>
      <c r="M115" s="24"/>
      <c r="N115" s="127"/>
      <c r="O115" s="62"/>
      <c r="P115" s="24"/>
      <c r="Q115" s="127"/>
      <c r="R115" s="127"/>
      <c r="S115" s="62"/>
      <c r="T115" s="24"/>
      <c r="U115" s="127"/>
      <c r="V115" s="127"/>
      <c r="W115" s="62"/>
    </row>
    <row r="116" spans="1:23">
      <c r="A116" s="72"/>
      <c r="B116" s="128" t="s">
        <v>210</v>
      </c>
      <c r="C116" s="119">
        <v>4</v>
      </c>
      <c r="D116" s="33"/>
      <c r="E116" s="35"/>
      <c r="F116" s="121" t="s">
        <v>247</v>
      </c>
      <c r="G116" s="123">
        <v>3693</v>
      </c>
      <c r="H116" s="33"/>
      <c r="I116" s="35"/>
      <c r="J116" s="121" t="s">
        <v>247</v>
      </c>
      <c r="K116" s="123">
        <v>3693</v>
      </c>
      <c r="L116" s="33"/>
      <c r="M116" s="35"/>
      <c r="N116" s="119">
        <v>4</v>
      </c>
      <c r="O116" s="33"/>
      <c r="P116" s="35"/>
      <c r="Q116" s="121" t="s">
        <v>247</v>
      </c>
      <c r="R116" s="123">
        <v>13419</v>
      </c>
      <c r="S116" s="33"/>
      <c r="T116" s="35"/>
      <c r="U116" s="121" t="s">
        <v>247</v>
      </c>
      <c r="V116" s="123">
        <v>13419</v>
      </c>
      <c r="W116" s="33"/>
    </row>
    <row r="117" spans="1:23" ht="15.75" thickBot="1">
      <c r="A117" s="72"/>
      <c r="B117" s="128"/>
      <c r="C117" s="131"/>
      <c r="D117" s="39"/>
      <c r="E117" s="35"/>
      <c r="F117" s="132"/>
      <c r="G117" s="133"/>
      <c r="H117" s="39"/>
      <c r="I117" s="35"/>
      <c r="J117" s="132"/>
      <c r="K117" s="133"/>
      <c r="L117" s="39"/>
      <c r="M117" s="35"/>
      <c r="N117" s="131"/>
      <c r="O117" s="39"/>
      <c r="P117" s="35"/>
      <c r="Q117" s="132"/>
      <c r="R117" s="133"/>
      <c r="S117" s="39"/>
      <c r="T117" s="35"/>
      <c r="U117" s="132"/>
      <c r="V117" s="133"/>
      <c r="W117" s="39"/>
    </row>
    <row r="118" spans="1:23" ht="15.75" thickTop="1">
      <c r="A118" s="72"/>
      <c r="B118" s="23"/>
      <c r="C118" s="23"/>
      <c r="D118" s="23"/>
      <c r="E118" s="23"/>
      <c r="F118" s="23"/>
      <c r="G118" s="23"/>
      <c r="H118" s="23"/>
      <c r="I118" s="23"/>
      <c r="J118" s="23"/>
      <c r="K118" s="23"/>
      <c r="L118" s="23"/>
      <c r="M118" s="23"/>
      <c r="N118" s="23"/>
      <c r="O118" s="23"/>
      <c r="P118" s="23"/>
      <c r="Q118" s="23"/>
      <c r="R118" s="23"/>
      <c r="S118" s="23"/>
      <c r="T118" s="23"/>
      <c r="U118" s="23"/>
      <c r="V118" s="23"/>
      <c r="W118" s="23"/>
    </row>
    <row r="119" spans="1:23">
      <c r="A119" s="72"/>
      <c r="B119" s="12"/>
      <c r="C119" s="12"/>
      <c r="D119" s="12"/>
      <c r="E119" s="12"/>
      <c r="F119" s="12"/>
      <c r="G119" s="12"/>
      <c r="H119" s="12"/>
      <c r="I119" s="12"/>
      <c r="J119" s="12"/>
      <c r="K119" s="12"/>
      <c r="L119" s="12"/>
      <c r="M119" s="12"/>
      <c r="N119" s="12"/>
      <c r="O119" s="12"/>
      <c r="P119" s="12"/>
      <c r="Q119" s="12"/>
      <c r="R119" s="12"/>
      <c r="S119" s="12"/>
      <c r="T119" s="12"/>
      <c r="U119" s="12"/>
      <c r="V119" s="12"/>
      <c r="W119" s="12"/>
    </row>
    <row r="120" spans="1:23">
      <c r="A120" s="72"/>
      <c r="B120" s="24"/>
      <c r="C120" s="114" t="s">
        <v>258</v>
      </c>
      <c r="D120" s="114"/>
      <c r="E120" s="114"/>
      <c r="F120" s="114"/>
      <c r="G120" s="114"/>
      <c r="H120" s="114"/>
      <c r="I120" s="114"/>
      <c r="J120" s="114"/>
      <c r="K120" s="114"/>
      <c r="L120" s="114"/>
      <c r="M120" s="114"/>
      <c r="N120" s="114"/>
      <c r="O120" s="114"/>
      <c r="P120" s="114"/>
      <c r="Q120" s="114"/>
      <c r="R120" s="114"/>
      <c r="S120" s="114"/>
      <c r="T120" s="114"/>
      <c r="U120" s="114"/>
      <c r="V120" s="114"/>
      <c r="W120" s="114"/>
    </row>
    <row r="121" spans="1:23" ht="15.75" thickBot="1">
      <c r="A121" s="72"/>
      <c r="B121" s="24"/>
      <c r="C121" s="115" t="s">
        <v>244</v>
      </c>
      <c r="D121" s="115"/>
      <c r="E121" s="115"/>
      <c r="F121" s="115"/>
      <c r="G121" s="115"/>
      <c r="H121" s="115"/>
      <c r="I121" s="115"/>
      <c r="J121" s="115"/>
      <c r="K121" s="115"/>
      <c r="L121" s="115"/>
      <c r="M121" s="115"/>
      <c r="N121" s="115"/>
      <c r="O121" s="115"/>
      <c r="P121" s="115"/>
      <c r="Q121" s="115"/>
      <c r="R121" s="115"/>
      <c r="S121" s="115"/>
      <c r="T121" s="115"/>
      <c r="U121" s="115"/>
      <c r="V121" s="115"/>
      <c r="W121" s="115"/>
    </row>
    <row r="122" spans="1:23" ht="15.75" thickBot="1">
      <c r="A122" s="72"/>
      <c r="B122" s="13"/>
      <c r="C122" s="116">
        <v>2014</v>
      </c>
      <c r="D122" s="116"/>
      <c r="E122" s="116"/>
      <c r="F122" s="116"/>
      <c r="G122" s="116"/>
      <c r="H122" s="116"/>
      <c r="I122" s="116"/>
      <c r="J122" s="116"/>
      <c r="K122" s="116"/>
      <c r="L122" s="116"/>
      <c r="M122" s="13"/>
      <c r="N122" s="116">
        <v>2013</v>
      </c>
      <c r="O122" s="116"/>
      <c r="P122" s="116"/>
      <c r="Q122" s="116"/>
      <c r="R122" s="116"/>
      <c r="S122" s="116"/>
      <c r="T122" s="116"/>
      <c r="U122" s="116"/>
      <c r="V122" s="116"/>
      <c r="W122" s="116"/>
    </row>
    <row r="123" spans="1:23">
      <c r="A123" s="72"/>
      <c r="B123" s="24"/>
      <c r="C123" s="117" t="s">
        <v>462</v>
      </c>
      <c r="D123" s="117"/>
      <c r="E123" s="50"/>
      <c r="F123" s="117" t="s">
        <v>456</v>
      </c>
      <c r="G123" s="117"/>
      <c r="H123" s="117"/>
      <c r="I123" s="50"/>
      <c r="J123" s="117" t="s">
        <v>460</v>
      </c>
      <c r="K123" s="117"/>
      <c r="L123" s="117"/>
      <c r="M123" s="24"/>
      <c r="N123" s="117" t="s">
        <v>462</v>
      </c>
      <c r="O123" s="117"/>
      <c r="P123" s="50"/>
      <c r="Q123" s="117" t="s">
        <v>456</v>
      </c>
      <c r="R123" s="117"/>
      <c r="S123" s="117"/>
      <c r="T123" s="50"/>
      <c r="U123" s="117" t="s">
        <v>460</v>
      </c>
      <c r="V123" s="117"/>
      <c r="W123" s="117"/>
    </row>
    <row r="124" spans="1:23">
      <c r="A124" s="72"/>
      <c r="B124" s="24"/>
      <c r="C124" s="114" t="s">
        <v>455</v>
      </c>
      <c r="D124" s="114"/>
      <c r="E124" s="24"/>
      <c r="F124" s="114" t="s">
        <v>457</v>
      </c>
      <c r="G124" s="114"/>
      <c r="H124" s="114"/>
      <c r="I124" s="24"/>
      <c r="J124" s="114" t="s">
        <v>457</v>
      </c>
      <c r="K124" s="114"/>
      <c r="L124" s="114"/>
      <c r="M124" s="24"/>
      <c r="N124" s="114" t="s">
        <v>455</v>
      </c>
      <c r="O124" s="114"/>
      <c r="P124" s="24"/>
      <c r="Q124" s="114" t="s">
        <v>457</v>
      </c>
      <c r="R124" s="114"/>
      <c r="S124" s="114"/>
      <c r="T124" s="24"/>
      <c r="U124" s="114" t="s">
        <v>457</v>
      </c>
      <c r="V124" s="114"/>
      <c r="W124" s="114"/>
    </row>
    <row r="125" spans="1:23">
      <c r="A125" s="72"/>
      <c r="B125" s="24"/>
      <c r="C125" s="71"/>
      <c r="D125" s="71"/>
      <c r="E125" s="24"/>
      <c r="F125" s="114" t="s">
        <v>458</v>
      </c>
      <c r="G125" s="114"/>
      <c r="H125" s="114"/>
      <c r="I125" s="24"/>
      <c r="J125" s="114" t="s">
        <v>458</v>
      </c>
      <c r="K125" s="114"/>
      <c r="L125" s="114"/>
      <c r="M125" s="24"/>
      <c r="N125" s="71"/>
      <c r="O125" s="71"/>
      <c r="P125" s="24"/>
      <c r="Q125" s="114" t="s">
        <v>458</v>
      </c>
      <c r="R125" s="114"/>
      <c r="S125" s="114"/>
      <c r="T125" s="24"/>
      <c r="U125" s="114" t="s">
        <v>458</v>
      </c>
      <c r="V125" s="114"/>
      <c r="W125" s="114"/>
    </row>
    <row r="126" spans="1:23" ht="15.75" thickBot="1">
      <c r="A126" s="72"/>
      <c r="B126" s="24"/>
      <c r="C126" s="79"/>
      <c r="D126" s="79"/>
      <c r="E126" s="24"/>
      <c r="F126" s="115" t="s">
        <v>459</v>
      </c>
      <c r="G126" s="115"/>
      <c r="H126" s="115"/>
      <c r="I126" s="24"/>
      <c r="J126" s="115" t="s">
        <v>459</v>
      </c>
      <c r="K126" s="115"/>
      <c r="L126" s="115"/>
      <c r="M126" s="24"/>
      <c r="N126" s="79"/>
      <c r="O126" s="79"/>
      <c r="P126" s="24"/>
      <c r="Q126" s="115" t="s">
        <v>459</v>
      </c>
      <c r="R126" s="115"/>
      <c r="S126" s="115"/>
      <c r="T126" s="24"/>
      <c r="U126" s="115" t="s">
        <v>459</v>
      </c>
      <c r="V126" s="115"/>
      <c r="W126" s="115"/>
    </row>
    <row r="127" spans="1:23">
      <c r="A127" s="72"/>
      <c r="B127" s="118" t="s">
        <v>411</v>
      </c>
      <c r="C127" s="119" t="s">
        <v>288</v>
      </c>
      <c r="D127" s="33"/>
      <c r="E127" s="35"/>
      <c r="F127" s="121" t="s">
        <v>247</v>
      </c>
      <c r="G127" s="119" t="s">
        <v>288</v>
      </c>
      <c r="H127" s="33"/>
      <c r="I127" s="35"/>
      <c r="J127" s="121" t="s">
        <v>247</v>
      </c>
      <c r="K127" s="119" t="s">
        <v>288</v>
      </c>
      <c r="L127" s="33"/>
      <c r="M127" s="35"/>
      <c r="N127" s="119">
        <v>3</v>
      </c>
      <c r="O127" s="33"/>
      <c r="P127" s="35"/>
      <c r="Q127" s="121" t="s">
        <v>247</v>
      </c>
      <c r="R127" s="123">
        <v>17873</v>
      </c>
      <c r="S127" s="33"/>
      <c r="T127" s="35"/>
      <c r="U127" s="121" t="s">
        <v>247</v>
      </c>
      <c r="V127" s="123">
        <v>17873</v>
      </c>
      <c r="W127" s="33"/>
    </row>
    <row r="128" spans="1:23">
      <c r="A128" s="72"/>
      <c r="B128" s="118"/>
      <c r="C128" s="120"/>
      <c r="D128" s="34"/>
      <c r="E128" s="35"/>
      <c r="F128" s="122"/>
      <c r="G128" s="120"/>
      <c r="H128" s="34"/>
      <c r="I128" s="35"/>
      <c r="J128" s="122"/>
      <c r="K128" s="120"/>
      <c r="L128" s="34"/>
      <c r="M128" s="35"/>
      <c r="N128" s="130"/>
      <c r="O128" s="35"/>
      <c r="P128" s="35"/>
      <c r="Q128" s="118"/>
      <c r="R128" s="134"/>
      <c r="S128" s="35"/>
      <c r="T128" s="35"/>
      <c r="U128" s="118"/>
      <c r="V128" s="134"/>
      <c r="W128" s="35"/>
    </row>
    <row r="129" spans="1:29">
      <c r="A129" s="72"/>
      <c r="B129" s="125" t="s">
        <v>412</v>
      </c>
      <c r="C129" s="126">
        <v>1</v>
      </c>
      <c r="D129" s="24"/>
      <c r="E129" s="24"/>
      <c r="F129" s="126">
        <v>298</v>
      </c>
      <c r="G129" s="126"/>
      <c r="H129" s="24"/>
      <c r="I129" s="24"/>
      <c r="J129" s="126">
        <v>298</v>
      </c>
      <c r="K129" s="126"/>
      <c r="L129" s="24"/>
      <c r="M129" s="24"/>
      <c r="N129" s="126" t="s">
        <v>288</v>
      </c>
      <c r="O129" s="24"/>
      <c r="P129" s="24"/>
      <c r="Q129" s="126" t="s">
        <v>288</v>
      </c>
      <c r="R129" s="126"/>
      <c r="S129" s="24"/>
      <c r="T129" s="24"/>
      <c r="U129" s="126" t="s">
        <v>288</v>
      </c>
      <c r="V129" s="126"/>
      <c r="W129" s="24"/>
    </row>
    <row r="130" spans="1:29" ht="15.75" thickBot="1">
      <c r="A130" s="72"/>
      <c r="B130" s="125"/>
      <c r="C130" s="127"/>
      <c r="D130" s="62"/>
      <c r="E130" s="24"/>
      <c r="F130" s="127"/>
      <c r="G130" s="127"/>
      <c r="H130" s="62"/>
      <c r="I130" s="24"/>
      <c r="J130" s="127"/>
      <c r="K130" s="127"/>
      <c r="L130" s="62"/>
      <c r="M130" s="24"/>
      <c r="N130" s="127"/>
      <c r="O130" s="62"/>
      <c r="P130" s="24"/>
      <c r="Q130" s="127"/>
      <c r="R130" s="127"/>
      <c r="S130" s="62"/>
      <c r="T130" s="24"/>
      <c r="U130" s="127"/>
      <c r="V130" s="127"/>
      <c r="W130" s="62"/>
    </row>
    <row r="131" spans="1:29">
      <c r="A131" s="72"/>
      <c r="B131" s="128" t="s">
        <v>461</v>
      </c>
      <c r="C131" s="119">
        <v>1</v>
      </c>
      <c r="D131" s="33"/>
      <c r="E131" s="35"/>
      <c r="F131" s="119">
        <v>298</v>
      </c>
      <c r="G131" s="119"/>
      <c r="H131" s="33"/>
      <c r="I131" s="35"/>
      <c r="J131" s="119">
        <v>298</v>
      </c>
      <c r="K131" s="119"/>
      <c r="L131" s="33"/>
      <c r="M131" s="35"/>
      <c r="N131" s="119">
        <v>3</v>
      </c>
      <c r="O131" s="33"/>
      <c r="P131" s="35"/>
      <c r="Q131" s="123">
        <v>17873</v>
      </c>
      <c r="R131" s="123"/>
      <c r="S131" s="33"/>
      <c r="T131" s="35"/>
      <c r="U131" s="123">
        <v>17873</v>
      </c>
      <c r="V131" s="123"/>
      <c r="W131" s="33"/>
    </row>
    <row r="132" spans="1:29">
      <c r="A132" s="72"/>
      <c r="B132" s="128"/>
      <c r="C132" s="120"/>
      <c r="D132" s="34"/>
      <c r="E132" s="35"/>
      <c r="F132" s="120"/>
      <c r="G132" s="120"/>
      <c r="H132" s="34"/>
      <c r="I132" s="35"/>
      <c r="J132" s="120"/>
      <c r="K132" s="120"/>
      <c r="L132" s="34"/>
      <c r="M132" s="35"/>
      <c r="N132" s="120"/>
      <c r="O132" s="34"/>
      <c r="P132" s="35"/>
      <c r="Q132" s="124"/>
      <c r="R132" s="124"/>
      <c r="S132" s="34"/>
      <c r="T132" s="35"/>
      <c r="U132" s="124"/>
      <c r="V132" s="124"/>
      <c r="W132" s="34"/>
    </row>
    <row r="133" spans="1:29">
      <c r="A133" s="72"/>
      <c r="B133" s="125" t="s">
        <v>413</v>
      </c>
      <c r="C133" s="126">
        <v>2</v>
      </c>
      <c r="D133" s="24"/>
      <c r="E133" s="24"/>
      <c r="F133" s="129">
        <v>3357</v>
      </c>
      <c r="G133" s="129"/>
      <c r="H133" s="24"/>
      <c r="I133" s="24"/>
      <c r="J133" s="129">
        <v>3357</v>
      </c>
      <c r="K133" s="129"/>
      <c r="L133" s="24"/>
      <c r="M133" s="24"/>
      <c r="N133" s="126">
        <v>3</v>
      </c>
      <c r="O133" s="24"/>
      <c r="P133" s="24"/>
      <c r="Q133" s="129">
        <v>2576</v>
      </c>
      <c r="R133" s="129"/>
      <c r="S133" s="24"/>
      <c r="T133" s="24"/>
      <c r="U133" s="129">
        <v>2576</v>
      </c>
      <c r="V133" s="129"/>
      <c r="W133" s="24"/>
    </row>
    <row r="134" spans="1:29">
      <c r="A134" s="72"/>
      <c r="B134" s="125"/>
      <c r="C134" s="126"/>
      <c r="D134" s="24"/>
      <c r="E134" s="24"/>
      <c r="F134" s="129"/>
      <c r="G134" s="129"/>
      <c r="H134" s="24"/>
      <c r="I134" s="24"/>
      <c r="J134" s="129"/>
      <c r="K134" s="129"/>
      <c r="L134" s="24"/>
      <c r="M134" s="24"/>
      <c r="N134" s="126"/>
      <c r="O134" s="24"/>
      <c r="P134" s="24"/>
      <c r="Q134" s="129"/>
      <c r="R134" s="129"/>
      <c r="S134" s="24"/>
      <c r="T134" s="24"/>
      <c r="U134" s="129"/>
      <c r="V134" s="129"/>
      <c r="W134" s="24"/>
    </row>
    <row r="135" spans="1:29">
      <c r="A135" s="72"/>
      <c r="B135" s="118" t="s">
        <v>414</v>
      </c>
      <c r="C135" s="130">
        <v>1</v>
      </c>
      <c r="D135" s="35"/>
      <c r="E135" s="35"/>
      <c r="F135" s="130">
        <v>38</v>
      </c>
      <c r="G135" s="130"/>
      <c r="H135" s="35"/>
      <c r="I135" s="35"/>
      <c r="J135" s="130">
        <v>38</v>
      </c>
      <c r="K135" s="130"/>
      <c r="L135" s="35"/>
      <c r="M135" s="35"/>
      <c r="N135" s="130">
        <v>3</v>
      </c>
      <c r="O135" s="35"/>
      <c r="P135" s="35"/>
      <c r="Q135" s="130">
        <v>696</v>
      </c>
      <c r="R135" s="130"/>
      <c r="S135" s="35"/>
      <c r="T135" s="35"/>
      <c r="U135" s="130">
        <v>696</v>
      </c>
      <c r="V135" s="130"/>
      <c r="W135" s="35"/>
    </row>
    <row r="136" spans="1:29">
      <c r="A136" s="72"/>
      <c r="B136" s="118"/>
      <c r="C136" s="130"/>
      <c r="D136" s="35"/>
      <c r="E136" s="35"/>
      <c r="F136" s="130"/>
      <c r="G136" s="130"/>
      <c r="H136" s="35"/>
      <c r="I136" s="35"/>
      <c r="J136" s="130"/>
      <c r="K136" s="130"/>
      <c r="L136" s="35"/>
      <c r="M136" s="35"/>
      <c r="N136" s="130"/>
      <c r="O136" s="35"/>
      <c r="P136" s="35"/>
      <c r="Q136" s="130"/>
      <c r="R136" s="130"/>
      <c r="S136" s="35"/>
      <c r="T136" s="35"/>
      <c r="U136" s="130"/>
      <c r="V136" s="130"/>
      <c r="W136" s="35"/>
    </row>
    <row r="137" spans="1:29">
      <c r="A137" s="72"/>
      <c r="B137" s="125" t="s">
        <v>415</v>
      </c>
      <c r="C137" s="126" t="s">
        <v>288</v>
      </c>
      <c r="D137" s="24"/>
      <c r="E137" s="24"/>
      <c r="F137" s="126" t="s">
        <v>288</v>
      </c>
      <c r="G137" s="126"/>
      <c r="H137" s="24"/>
      <c r="I137" s="24"/>
      <c r="J137" s="126" t="s">
        <v>288</v>
      </c>
      <c r="K137" s="126"/>
      <c r="L137" s="24"/>
      <c r="M137" s="24"/>
      <c r="N137" s="126">
        <v>1</v>
      </c>
      <c r="O137" s="24"/>
      <c r="P137" s="24"/>
      <c r="Q137" s="126">
        <v>166</v>
      </c>
      <c r="R137" s="126"/>
      <c r="S137" s="24"/>
      <c r="T137" s="24"/>
      <c r="U137" s="126">
        <v>166</v>
      </c>
      <c r="V137" s="126"/>
      <c r="W137" s="24"/>
    </row>
    <row r="138" spans="1:29" ht="15.75" thickBot="1">
      <c r="A138" s="72"/>
      <c r="B138" s="125"/>
      <c r="C138" s="127"/>
      <c r="D138" s="62"/>
      <c r="E138" s="24"/>
      <c r="F138" s="127"/>
      <c r="G138" s="127"/>
      <c r="H138" s="62"/>
      <c r="I138" s="24"/>
      <c r="J138" s="127"/>
      <c r="K138" s="127"/>
      <c r="L138" s="62"/>
      <c r="M138" s="24"/>
      <c r="N138" s="127"/>
      <c r="O138" s="62"/>
      <c r="P138" s="24"/>
      <c r="Q138" s="127"/>
      <c r="R138" s="127"/>
      <c r="S138" s="62"/>
      <c r="T138" s="24"/>
      <c r="U138" s="127"/>
      <c r="V138" s="127"/>
      <c r="W138" s="62"/>
    </row>
    <row r="139" spans="1:29">
      <c r="A139" s="72"/>
      <c r="B139" s="128" t="s">
        <v>210</v>
      </c>
      <c r="C139" s="119">
        <v>4</v>
      </c>
      <c r="D139" s="33"/>
      <c r="E139" s="35"/>
      <c r="F139" s="121" t="s">
        <v>247</v>
      </c>
      <c r="G139" s="123">
        <v>3693</v>
      </c>
      <c r="H139" s="33"/>
      <c r="I139" s="35"/>
      <c r="J139" s="121" t="s">
        <v>247</v>
      </c>
      <c r="K139" s="123">
        <v>3693</v>
      </c>
      <c r="L139" s="33"/>
      <c r="M139" s="35"/>
      <c r="N139" s="119">
        <v>10</v>
      </c>
      <c r="O139" s="33"/>
      <c r="P139" s="35"/>
      <c r="Q139" s="121" t="s">
        <v>247</v>
      </c>
      <c r="R139" s="123">
        <v>21311</v>
      </c>
      <c r="S139" s="33"/>
      <c r="T139" s="35"/>
      <c r="U139" s="121" t="s">
        <v>247</v>
      </c>
      <c r="V139" s="123">
        <v>21311</v>
      </c>
      <c r="W139" s="33"/>
    </row>
    <row r="140" spans="1:29" ht="15.75" thickBot="1">
      <c r="A140" s="72"/>
      <c r="B140" s="128"/>
      <c r="C140" s="131"/>
      <c r="D140" s="39"/>
      <c r="E140" s="35"/>
      <c r="F140" s="132"/>
      <c r="G140" s="133"/>
      <c r="H140" s="39"/>
      <c r="I140" s="35"/>
      <c r="J140" s="132"/>
      <c r="K140" s="133"/>
      <c r="L140" s="39"/>
      <c r="M140" s="35"/>
      <c r="N140" s="131"/>
      <c r="O140" s="39"/>
      <c r="P140" s="35"/>
      <c r="Q140" s="132"/>
      <c r="R140" s="133"/>
      <c r="S140" s="39"/>
      <c r="T140" s="35"/>
      <c r="U140" s="132"/>
      <c r="V140" s="133"/>
      <c r="W140" s="39"/>
    </row>
    <row r="141" spans="1:29" ht="15.75" thickTop="1">
      <c r="A141" s="72" t="s">
        <v>862</v>
      </c>
      <c r="B141" s="71" t="s">
        <v>5</v>
      </c>
      <c r="C141" s="71"/>
      <c r="D141" s="71"/>
      <c r="E141" s="71"/>
      <c r="F141" s="71"/>
      <c r="G141" s="71"/>
      <c r="H141" s="71"/>
      <c r="I141" s="71"/>
      <c r="J141" s="71"/>
      <c r="K141" s="71"/>
      <c r="L141" s="71"/>
      <c r="M141" s="71"/>
      <c r="N141" s="71"/>
      <c r="O141" s="71"/>
      <c r="P141" s="71"/>
      <c r="Q141" s="71"/>
      <c r="R141" s="71"/>
      <c r="S141" s="71"/>
      <c r="T141" s="71"/>
      <c r="U141" s="71"/>
      <c r="V141" s="71"/>
      <c r="W141" s="71"/>
      <c r="X141" s="71"/>
      <c r="Y141" s="71"/>
      <c r="Z141" s="71"/>
      <c r="AA141" s="71"/>
      <c r="AB141" s="71"/>
      <c r="AC141" s="71"/>
    </row>
    <row r="142" spans="1:29">
      <c r="A142" s="72"/>
      <c r="B142" s="40" t="s">
        <v>472</v>
      </c>
      <c r="C142" s="40"/>
      <c r="D142" s="40"/>
      <c r="E142" s="40"/>
      <c r="F142" s="40"/>
      <c r="G142" s="40"/>
      <c r="H142" s="40"/>
      <c r="I142" s="40"/>
      <c r="J142" s="40"/>
      <c r="K142" s="40"/>
      <c r="L142" s="40"/>
      <c r="M142" s="40"/>
      <c r="N142" s="40"/>
      <c r="O142" s="40"/>
      <c r="P142" s="40"/>
      <c r="Q142" s="40"/>
      <c r="R142" s="40"/>
      <c r="S142" s="40"/>
      <c r="T142" s="40"/>
      <c r="U142" s="40"/>
      <c r="V142" s="40"/>
      <c r="W142" s="40"/>
      <c r="X142" s="40"/>
      <c r="Y142" s="40"/>
      <c r="Z142" s="40"/>
      <c r="AA142" s="40"/>
      <c r="AB142" s="40"/>
      <c r="AC142" s="40"/>
    </row>
    <row r="143" spans="1:29">
      <c r="A143" s="72"/>
      <c r="B143" s="23"/>
      <c r="C143" s="23"/>
      <c r="D143" s="23"/>
      <c r="E143" s="23"/>
      <c r="F143" s="23"/>
      <c r="G143" s="23"/>
      <c r="H143" s="23"/>
      <c r="I143" s="23"/>
      <c r="J143" s="23"/>
      <c r="K143" s="23"/>
      <c r="L143" s="23"/>
      <c r="M143" s="23"/>
    </row>
    <row r="144" spans="1:29">
      <c r="A144" s="72"/>
      <c r="B144" s="12"/>
      <c r="C144" s="12"/>
      <c r="D144" s="12"/>
      <c r="E144" s="12"/>
      <c r="F144" s="12"/>
      <c r="G144" s="12"/>
      <c r="H144" s="12"/>
      <c r="I144" s="12"/>
      <c r="J144" s="12"/>
      <c r="K144" s="12"/>
      <c r="L144" s="12"/>
      <c r="M144" s="12"/>
    </row>
    <row r="145" spans="1:13" ht="15.75" thickBot="1">
      <c r="A145" s="72"/>
      <c r="B145" s="13"/>
      <c r="C145" s="26" t="s">
        <v>473</v>
      </c>
      <c r="D145" s="26"/>
      <c r="E145" s="26"/>
      <c r="F145" s="13"/>
      <c r="G145" s="26" t="s">
        <v>474</v>
      </c>
      <c r="H145" s="26"/>
      <c r="I145" s="26"/>
      <c r="J145" s="13"/>
      <c r="K145" s="26" t="s">
        <v>210</v>
      </c>
      <c r="L145" s="26"/>
      <c r="M145" s="26"/>
    </row>
    <row r="146" spans="1:13">
      <c r="A146" s="72"/>
      <c r="B146" s="10" t="s">
        <v>321</v>
      </c>
      <c r="C146" s="50"/>
      <c r="D146" s="50"/>
      <c r="E146" s="50"/>
      <c r="F146" s="13"/>
      <c r="G146" s="50"/>
      <c r="H146" s="50"/>
      <c r="I146" s="50"/>
      <c r="J146" s="13"/>
      <c r="K146" s="50"/>
      <c r="L146" s="50"/>
      <c r="M146" s="50"/>
    </row>
    <row r="147" spans="1:13">
      <c r="A147" s="72"/>
      <c r="B147" s="28" t="s">
        <v>411</v>
      </c>
      <c r="C147" s="28" t="s">
        <v>247</v>
      </c>
      <c r="D147" s="57">
        <v>940681</v>
      </c>
      <c r="E147" s="35"/>
      <c r="F147" s="35"/>
      <c r="G147" s="28" t="s">
        <v>247</v>
      </c>
      <c r="H147" s="57">
        <v>86442</v>
      </c>
      <c r="I147" s="35"/>
      <c r="J147" s="35"/>
      <c r="K147" s="28" t="s">
        <v>247</v>
      </c>
      <c r="L147" s="57">
        <v>1027123</v>
      </c>
      <c r="M147" s="35"/>
    </row>
    <row r="148" spans="1:13">
      <c r="A148" s="72"/>
      <c r="B148" s="28"/>
      <c r="C148" s="28"/>
      <c r="D148" s="57"/>
      <c r="E148" s="35"/>
      <c r="F148" s="35"/>
      <c r="G148" s="28"/>
      <c r="H148" s="57"/>
      <c r="I148" s="35"/>
      <c r="J148" s="35"/>
      <c r="K148" s="28"/>
      <c r="L148" s="57"/>
      <c r="M148" s="35"/>
    </row>
    <row r="149" spans="1:13">
      <c r="A149" s="72"/>
      <c r="B149" s="40" t="s">
        <v>412</v>
      </c>
      <c r="C149" s="58">
        <v>1469964</v>
      </c>
      <c r="D149" s="58"/>
      <c r="E149" s="24"/>
      <c r="F149" s="24"/>
      <c r="G149" s="58">
        <v>153430</v>
      </c>
      <c r="H149" s="58"/>
      <c r="I149" s="24"/>
      <c r="J149" s="24"/>
      <c r="K149" s="58">
        <v>1623394</v>
      </c>
      <c r="L149" s="58"/>
      <c r="M149" s="24"/>
    </row>
    <row r="150" spans="1:13" ht="15.75" thickBot="1">
      <c r="A150" s="72"/>
      <c r="B150" s="40"/>
      <c r="C150" s="86"/>
      <c r="D150" s="86"/>
      <c r="E150" s="62"/>
      <c r="F150" s="24"/>
      <c r="G150" s="86"/>
      <c r="H150" s="86"/>
      <c r="I150" s="62"/>
      <c r="J150" s="24"/>
      <c r="K150" s="86"/>
      <c r="L150" s="86"/>
      <c r="M150" s="62"/>
    </row>
    <row r="151" spans="1:13">
      <c r="A151" s="72"/>
      <c r="B151" s="28" t="s">
        <v>468</v>
      </c>
      <c r="C151" s="31">
        <v>2410645</v>
      </c>
      <c r="D151" s="31"/>
      <c r="E151" s="33"/>
      <c r="F151" s="35"/>
      <c r="G151" s="31">
        <v>239872</v>
      </c>
      <c r="H151" s="31"/>
      <c r="I151" s="33"/>
      <c r="J151" s="35"/>
      <c r="K151" s="31">
        <v>2650517</v>
      </c>
      <c r="L151" s="31"/>
      <c r="M151" s="33"/>
    </row>
    <row r="152" spans="1:13">
      <c r="A152" s="72"/>
      <c r="B152" s="28"/>
      <c r="C152" s="57"/>
      <c r="D152" s="57"/>
      <c r="E152" s="35"/>
      <c r="F152" s="35"/>
      <c r="G152" s="57"/>
      <c r="H152" s="57"/>
      <c r="I152" s="35"/>
      <c r="J152" s="35"/>
      <c r="K152" s="57"/>
      <c r="L152" s="57"/>
      <c r="M152" s="35"/>
    </row>
    <row r="153" spans="1:13">
      <c r="A153" s="72"/>
      <c r="B153" s="40" t="s">
        <v>413</v>
      </c>
      <c r="C153" s="58">
        <v>364248</v>
      </c>
      <c r="D153" s="58"/>
      <c r="E153" s="24"/>
      <c r="F153" s="24"/>
      <c r="G153" s="58">
        <v>25670</v>
      </c>
      <c r="H153" s="58"/>
      <c r="I153" s="24"/>
      <c r="J153" s="24"/>
      <c r="K153" s="58">
        <v>389918</v>
      </c>
      <c r="L153" s="58"/>
      <c r="M153" s="24"/>
    </row>
    <row r="154" spans="1:13">
      <c r="A154" s="72"/>
      <c r="B154" s="40"/>
      <c r="C154" s="58"/>
      <c r="D154" s="58"/>
      <c r="E154" s="24"/>
      <c r="F154" s="24"/>
      <c r="G154" s="58"/>
      <c r="H154" s="58"/>
      <c r="I154" s="24"/>
      <c r="J154" s="24"/>
      <c r="K154" s="58"/>
      <c r="L154" s="58"/>
      <c r="M154" s="24"/>
    </row>
    <row r="155" spans="1:13">
      <c r="A155" s="72"/>
      <c r="B155" s="28" t="s">
        <v>414</v>
      </c>
      <c r="C155" s="57">
        <v>324114</v>
      </c>
      <c r="D155" s="57"/>
      <c r="E155" s="35"/>
      <c r="F155" s="35"/>
      <c r="G155" s="57">
        <v>17583</v>
      </c>
      <c r="H155" s="57"/>
      <c r="I155" s="35"/>
      <c r="J155" s="35"/>
      <c r="K155" s="57">
        <v>341697</v>
      </c>
      <c r="L155" s="57"/>
      <c r="M155" s="35"/>
    </row>
    <row r="156" spans="1:13">
      <c r="A156" s="72"/>
      <c r="B156" s="28"/>
      <c r="C156" s="57"/>
      <c r="D156" s="57"/>
      <c r="E156" s="35"/>
      <c r="F156" s="35"/>
      <c r="G156" s="57"/>
      <c r="H156" s="57"/>
      <c r="I156" s="35"/>
      <c r="J156" s="35"/>
      <c r="K156" s="57"/>
      <c r="L156" s="57"/>
      <c r="M156" s="35"/>
    </row>
    <row r="157" spans="1:13">
      <c r="A157" s="72"/>
      <c r="B157" s="40" t="s">
        <v>415</v>
      </c>
      <c r="C157" s="58">
        <v>305426</v>
      </c>
      <c r="D157" s="58"/>
      <c r="E157" s="24"/>
      <c r="F157" s="24"/>
      <c r="G157" s="58">
        <v>9808</v>
      </c>
      <c r="H157" s="58"/>
      <c r="I157" s="24"/>
      <c r="J157" s="24"/>
      <c r="K157" s="58">
        <v>315234</v>
      </c>
      <c r="L157" s="58"/>
      <c r="M157" s="24"/>
    </row>
    <row r="158" spans="1:13" ht="15.75" thickBot="1">
      <c r="A158" s="72"/>
      <c r="B158" s="40"/>
      <c r="C158" s="86"/>
      <c r="D158" s="86"/>
      <c r="E158" s="62"/>
      <c r="F158" s="24"/>
      <c r="G158" s="86"/>
      <c r="H158" s="86"/>
      <c r="I158" s="62"/>
      <c r="J158" s="24"/>
      <c r="K158" s="86"/>
      <c r="L158" s="86"/>
      <c r="M158" s="62"/>
    </row>
    <row r="159" spans="1:13">
      <c r="A159" s="72"/>
      <c r="B159" s="28" t="s">
        <v>475</v>
      </c>
      <c r="C159" s="29" t="s">
        <v>247</v>
      </c>
      <c r="D159" s="31">
        <v>3404433</v>
      </c>
      <c r="E159" s="33"/>
      <c r="F159" s="35"/>
      <c r="G159" s="29" t="s">
        <v>247</v>
      </c>
      <c r="H159" s="31">
        <v>292933</v>
      </c>
      <c r="I159" s="33"/>
      <c r="J159" s="35"/>
      <c r="K159" s="29" t="s">
        <v>247</v>
      </c>
      <c r="L159" s="31">
        <v>3697366</v>
      </c>
      <c r="M159" s="33"/>
    </row>
    <row r="160" spans="1:13" ht="15.75" thickBot="1">
      <c r="A160" s="72"/>
      <c r="B160" s="28"/>
      <c r="C160" s="37"/>
      <c r="D160" s="38"/>
      <c r="E160" s="39"/>
      <c r="F160" s="35"/>
      <c r="G160" s="37"/>
      <c r="H160" s="38"/>
      <c r="I160" s="39"/>
      <c r="J160" s="35"/>
      <c r="K160" s="37"/>
      <c r="L160" s="38"/>
      <c r="M160" s="39"/>
    </row>
    <row r="161" spans="1:29" ht="15.75" thickTop="1">
      <c r="A161" s="72"/>
      <c r="B161" s="10" t="s">
        <v>331</v>
      </c>
      <c r="C161" s="43"/>
      <c r="D161" s="43"/>
      <c r="E161" s="43"/>
      <c r="F161" s="13"/>
      <c r="G161" s="43"/>
      <c r="H161" s="43"/>
      <c r="I161" s="43"/>
      <c r="J161" s="13"/>
      <c r="K161" s="43"/>
      <c r="L161" s="43"/>
      <c r="M161" s="43"/>
    </row>
    <row r="162" spans="1:29">
      <c r="A162" s="72"/>
      <c r="B162" s="28" t="s">
        <v>411</v>
      </c>
      <c r="C162" s="28" t="s">
        <v>247</v>
      </c>
      <c r="D162" s="57">
        <v>871825</v>
      </c>
      <c r="E162" s="35"/>
      <c r="F162" s="35"/>
      <c r="G162" s="28" t="s">
        <v>247</v>
      </c>
      <c r="H162" s="57">
        <v>78372</v>
      </c>
      <c r="I162" s="35"/>
      <c r="J162" s="35"/>
      <c r="K162" s="28" t="s">
        <v>247</v>
      </c>
      <c r="L162" s="57">
        <v>950197</v>
      </c>
      <c r="M162" s="35"/>
    </row>
    <row r="163" spans="1:29">
      <c r="A163" s="72"/>
      <c r="B163" s="28"/>
      <c r="C163" s="28"/>
      <c r="D163" s="57"/>
      <c r="E163" s="35"/>
      <c r="F163" s="35"/>
      <c r="G163" s="28"/>
      <c r="H163" s="57"/>
      <c r="I163" s="35"/>
      <c r="J163" s="35"/>
      <c r="K163" s="28"/>
      <c r="L163" s="57"/>
      <c r="M163" s="35"/>
    </row>
    <row r="164" spans="1:29">
      <c r="A164" s="72"/>
      <c r="B164" s="40" t="s">
        <v>412</v>
      </c>
      <c r="C164" s="58">
        <v>1390820</v>
      </c>
      <c r="D164" s="58"/>
      <c r="E164" s="24"/>
      <c r="F164" s="24"/>
      <c r="G164" s="58">
        <v>138863</v>
      </c>
      <c r="H164" s="58"/>
      <c r="I164" s="24"/>
      <c r="J164" s="24"/>
      <c r="K164" s="58">
        <v>1529683</v>
      </c>
      <c r="L164" s="58"/>
      <c r="M164" s="24"/>
    </row>
    <row r="165" spans="1:29" ht="15.75" thickBot="1">
      <c r="A165" s="72"/>
      <c r="B165" s="40"/>
      <c r="C165" s="86"/>
      <c r="D165" s="86"/>
      <c r="E165" s="62"/>
      <c r="F165" s="24"/>
      <c r="G165" s="86"/>
      <c r="H165" s="86"/>
      <c r="I165" s="62"/>
      <c r="J165" s="24"/>
      <c r="K165" s="86"/>
      <c r="L165" s="86"/>
      <c r="M165" s="62"/>
    </row>
    <row r="166" spans="1:29">
      <c r="A166" s="72"/>
      <c r="B166" s="28" t="s">
        <v>468</v>
      </c>
      <c r="C166" s="31">
        <v>2262645</v>
      </c>
      <c r="D166" s="31"/>
      <c r="E166" s="33"/>
      <c r="F166" s="35"/>
      <c r="G166" s="31">
        <v>217235</v>
      </c>
      <c r="H166" s="31"/>
      <c r="I166" s="33"/>
      <c r="J166" s="35"/>
      <c r="K166" s="31">
        <v>2479880</v>
      </c>
      <c r="L166" s="31"/>
      <c r="M166" s="33"/>
    </row>
    <row r="167" spans="1:29">
      <c r="A167" s="72"/>
      <c r="B167" s="28"/>
      <c r="C167" s="57"/>
      <c r="D167" s="57"/>
      <c r="E167" s="35"/>
      <c r="F167" s="35"/>
      <c r="G167" s="57"/>
      <c r="H167" s="57"/>
      <c r="I167" s="35"/>
      <c r="J167" s="35"/>
      <c r="K167" s="57"/>
      <c r="L167" s="57"/>
      <c r="M167" s="35"/>
    </row>
    <row r="168" spans="1:29">
      <c r="A168" s="72"/>
      <c r="B168" s="40" t="s">
        <v>413</v>
      </c>
      <c r="C168" s="58">
        <v>335821</v>
      </c>
      <c r="D168" s="58"/>
      <c r="E168" s="24"/>
      <c r="F168" s="24"/>
      <c r="G168" s="58">
        <v>40914</v>
      </c>
      <c r="H168" s="58"/>
      <c r="I168" s="24"/>
      <c r="J168" s="24"/>
      <c r="K168" s="58">
        <v>376735</v>
      </c>
      <c r="L168" s="58"/>
      <c r="M168" s="24"/>
    </row>
    <row r="169" spans="1:29">
      <c r="A169" s="72"/>
      <c r="B169" s="40"/>
      <c r="C169" s="58"/>
      <c r="D169" s="58"/>
      <c r="E169" s="24"/>
      <c r="F169" s="24"/>
      <c r="G169" s="58"/>
      <c r="H169" s="58"/>
      <c r="I169" s="24"/>
      <c r="J169" s="24"/>
      <c r="K169" s="58"/>
      <c r="L169" s="58"/>
      <c r="M169" s="24"/>
    </row>
    <row r="170" spans="1:29">
      <c r="A170" s="72"/>
      <c r="B170" s="28" t="s">
        <v>414</v>
      </c>
      <c r="C170" s="57">
        <v>333161</v>
      </c>
      <c r="D170" s="57"/>
      <c r="E170" s="35"/>
      <c r="F170" s="35"/>
      <c r="G170" s="57">
        <v>16188</v>
      </c>
      <c r="H170" s="57"/>
      <c r="I170" s="35"/>
      <c r="J170" s="35"/>
      <c r="K170" s="57">
        <v>349349</v>
      </c>
      <c r="L170" s="57"/>
      <c r="M170" s="35"/>
    </row>
    <row r="171" spans="1:29">
      <c r="A171" s="72"/>
      <c r="B171" s="28"/>
      <c r="C171" s="57"/>
      <c r="D171" s="57"/>
      <c r="E171" s="35"/>
      <c r="F171" s="35"/>
      <c r="G171" s="57"/>
      <c r="H171" s="57"/>
      <c r="I171" s="35"/>
      <c r="J171" s="35"/>
      <c r="K171" s="57"/>
      <c r="L171" s="57"/>
      <c r="M171" s="35"/>
    </row>
    <row r="172" spans="1:29">
      <c r="A172" s="72"/>
      <c r="B172" s="40" t="s">
        <v>415</v>
      </c>
      <c r="C172" s="58">
        <v>284148</v>
      </c>
      <c r="D172" s="58"/>
      <c r="E172" s="24"/>
      <c r="F172" s="24"/>
      <c r="G172" s="58">
        <v>9997</v>
      </c>
      <c r="H172" s="58"/>
      <c r="I172" s="24"/>
      <c r="J172" s="24"/>
      <c r="K172" s="58">
        <v>294145</v>
      </c>
      <c r="L172" s="58"/>
      <c r="M172" s="24"/>
    </row>
    <row r="173" spans="1:29" ht="15.75" thickBot="1">
      <c r="A173" s="72"/>
      <c r="B173" s="40"/>
      <c r="C173" s="86"/>
      <c r="D173" s="86"/>
      <c r="E173" s="62"/>
      <c r="F173" s="24"/>
      <c r="G173" s="86"/>
      <c r="H173" s="86"/>
      <c r="I173" s="62"/>
      <c r="J173" s="24"/>
      <c r="K173" s="86"/>
      <c r="L173" s="86"/>
      <c r="M173" s="62"/>
    </row>
    <row r="174" spans="1:29">
      <c r="A174" s="72"/>
      <c r="B174" s="28" t="s">
        <v>475</v>
      </c>
      <c r="C174" s="29" t="s">
        <v>247</v>
      </c>
      <c r="D174" s="31">
        <v>3215775</v>
      </c>
      <c r="E174" s="33"/>
      <c r="F174" s="35"/>
      <c r="G174" s="29" t="s">
        <v>247</v>
      </c>
      <c r="H174" s="31">
        <v>284334</v>
      </c>
      <c r="I174" s="33"/>
      <c r="J174" s="35"/>
      <c r="K174" s="29" t="s">
        <v>247</v>
      </c>
      <c r="L174" s="31">
        <v>3500109</v>
      </c>
      <c r="M174" s="33"/>
    </row>
    <row r="175" spans="1:29" ht="15.75" thickBot="1">
      <c r="A175" s="72"/>
      <c r="B175" s="28"/>
      <c r="C175" s="37"/>
      <c r="D175" s="38"/>
      <c r="E175" s="39"/>
      <c r="F175" s="35"/>
      <c r="G175" s="37"/>
      <c r="H175" s="38"/>
      <c r="I175" s="39"/>
      <c r="J175" s="35"/>
      <c r="K175" s="37"/>
      <c r="L175" s="38"/>
      <c r="M175" s="39"/>
    </row>
    <row r="176" spans="1:29" ht="15.75" thickTop="1">
      <c r="A176" s="72" t="s">
        <v>863</v>
      </c>
      <c r="B176" s="71" t="s">
        <v>5</v>
      </c>
      <c r="C176" s="71"/>
      <c r="D176" s="71"/>
      <c r="E176" s="71"/>
      <c r="F176" s="71"/>
      <c r="G176" s="71"/>
      <c r="H176" s="71"/>
      <c r="I176" s="71"/>
      <c r="J176" s="71"/>
      <c r="K176" s="71"/>
      <c r="L176" s="71"/>
      <c r="M176" s="71"/>
      <c r="N176" s="71"/>
      <c r="O176" s="71"/>
      <c r="P176" s="71"/>
      <c r="Q176" s="71"/>
      <c r="R176" s="71"/>
      <c r="S176" s="71"/>
      <c r="T176" s="71"/>
      <c r="U176" s="71"/>
      <c r="V176" s="71"/>
      <c r="W176" s="71"/>
      <c r="X176" s="71"/>
      <c r="Y176" s="71"/>
      <c r="Z176" s="71"/>
      <c r="AA176" s="71"/>
      <c r="AB176" s="71"/>
      <c r="AC176" s="71"/>
    </row>
    <row r="177" spans="1:29">
      <c r="A177" s="72"/>
      <c r="B177" s="40" t="s">
        <v>477</v>
      </c>
      <c r="C177" s="40"/>
      <c r="D177" s="40"/>
      <c r="E177" s="40"/>
      <c r="F177" s="40"/>
      <c r="G177" s="40"/>
      <c r="H177" s="40"/>
      <c r="I177" s="40"/>
      <c r="J177" s="40"/>
      <c r="K177" s="40"/>
      <c r="L177" s="40"/>
      <c r="M177" s="40"/>
      <c r="N177" s="40"/>
      <c r="O177" s="40"/>
      <c r="P177" s="40"/>
      <c r="Q177" s="40"/>
      <c r="R177" s="40"/>
      <c r="S177" s="40"/>
      <c r="T177" s="40"/>
      <c r="U177" s="40"/>
      <c r="V177" s="40"/>
      <c r="W177" s="40"/>
      <c r="X177" s="40"/>
      <c r="Y177" s="40"/>
      <c r="Z177" s="40"/>
      <c r="AA177" s="40"/>
      <c r="AB177" s="40"/>
      <c r="AC177" s="40"/>
    </row>
    <row r="178" spans="1:29">
      <c r="A178" s="72"/>
      <c r="B178" s="23"/>
      <c r="C178" s="23"/>
      <c r="D178" s="23"/>
      <c r="E178" s="23"/>
      <c r="F178" s="23"/>
      <c r="G178" s="23"/>
      <c r="H178" s="23"/>
      <c r="I178" s="23"/>
      <c r="J178" s="23"/>
      <c r="K178" s="23"/>
      <c r="L178" s="23"/>
      <c r="M178" s="23"/>
      <c r="N178" s="23"/>
      <c r="O178" s="23"/>
      <c r="P178" s="23"/>
      <c r="Q178" s="23"/>
      <c r="R178" s="23"/>
      <c r="S178" s="23"/>
      <c r="T178" s="23"/>
      <c r="U178" s="23"/>
      <c r="V178" s="23"/>
      <c r="W178" s="23"/>
      <c r="X178" s="23"/>
      <c r="Y178" s="23"/>
      <c r="Z178" s="23"/>
      <c r="AA178" s="23"/>
      <c r="AB178" s="23"/>
      <c r="AC178" s="23"/>
    </row>
    <row r="179" spans="1:29">
      <c r="A179" s="72"/>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c r="AA179" s="12"/>
      <c r="AB179" s="12"/>
      <c r="AC179" s="12"/>
    </row>
    <row r="180" spans="1:29" ht="15.75" thickBot="1">
      <c r="A180" s="72"/>
      <c r="B180" s="13"/>
      <c r="C180" s="115" t="s">
        <v>478</v>
      </c>
      <c r="D180" s="115"/>
      <c r="E180" s="115"/>
      <c r="F180" s="115"/>
      <c r="G180" s="115"/>
      <c r="H180" s="115"/>
      <c r="I180" s="115"/>
      <c r="J180" s="115"/>
      <c r="K180" s="115"/>
      <c r="L180" s="115"/>
      <c r="M180" s="115"/>
      <c r="N180" s="115"/>
      <c r="O180" s="115"/>
      <c r="P180" s="115"/>
      <c r="Q180" s="115"/>
      <c r="R180" s="115"/>
      <c r="S180" s="115"/>
      <c r="T180" s="115"/>
      <c r="U180" s="115"/>
      <c r="V180" s="13"/>
      <c r="W180" s="24"/>
      <c r="X180" s="24"/>
      <c r="Y180" s="24"/>
      <c r="Z180" s="13"/>
      <c r="AA180" s="24"/>
      <c r="AB180" s="24"/>
      <c r="AC180" s="24"/>
    </row>
    <row r="181" spans="1:29">
      <c r="A181" s="72"/>
      <c r="B181" s="24"/>
      <c r="C181" s="117" t="s">
        <v>479</v>
      </c>
      <c r="D181" s="117"/>
      <c r="E181" s="117"/>
      <c r="F181" s="50"/>
      <c r="G181" s="117" t="s">
        <v>481</v>
      </c>
      <c r="H181" s="117"/>
      <c r="I181" s="117"/>
      <c r="J181" s="50"/>
      <c r="K181" s="117" t="s">
        <v>482</v>
      </c>
      <c r="L181" s="117"/>
      <c r="M181" s="117"/>
      <c r="N181" s="50"/>
      <c r="O181" s="117" t="s">
        <v>484</v>
      </c>
      <c r="P181" s="117"/>
      <c r="Q181" s="117"/>
      <c r="R181" s="50"/>
      <c r="S181" s="117" t="s">
        <v>485</v>
      </c>
      <c r="T181" s="117"/>
      <c r="U181" s="117"/>
      <c r="V181" s="24"/>
      <c r="W181" s="114" t="s">
        <v>486</v>
      </c>
      <c r="X181" s="114"/>
      <c r="Y181" s="114"/>
      <c r="Z181" s="24"/>
      <c r="AA181" s="114" t="s">
        <v>487</v>
      </c>
      <c r="AB181" s="114"/>
      <c r="AC181" s="114"/>
    </row>
    <row r="182" spans="1:29" ht="15.75" thickBot="1">
      <c r="A182" s="72"/>
      <c r="B182" s="24"/>
      <c r="C182" s="115" t="s">
        <v>480</v>
      </c>
      <c r="D182" s="115"/>
      <c r="E182" s="115"/>
      <c r="F182" s="24"/>
      <c r="G182" s="115" t="s">
        <v>480</v>
      </c>
      <c r="H182" s="115"/>
      <c r="I182" s="115"/>
      <c r="J182" s="24"/>
      <c r="K182" s="115" t="s">
        <v>483</v>
      </c>
      <c r="L182" s="115"/>
      <c r="M182" s="115"/>
      <c r="N182" s="24"/>
      <c r="O182" s="115" t="s">
        <v>480</v>
      </c>
      <c r="P182" s="115"/>
      <c r="Q182" s="115"/>
      <c r="R182" s="24"/>
      <c r="S182" s="115"/>
      <c r="T182" s="115"/>
      <c r="U182" s="115"/>
      <c r="V182" s="24"/>
      <c r="W182" s="115"/>
      <c r="X182" s="115"/>
      <c r="Y182" s="115"/>
      <c r="Z182" s="24"/>
      <c r="AA182" s="115" t="s">
        <v>488</v>
      </c>
      <c r="AB182" s="115"/>
      <c r="AC182" s="115"/>
    </row>
    <row r="183" spans="1:29">
      <c r="A183" s="72"/>
      <c r="B183" s="135" t="s">
        <v>321</v>
      </c>
      <c r="C183" s="50"/>
      <c r="D183" s="50"/>
      <c r="E183" s="50"/>
      <c r="F183" s="13"/>
      <c r="G183" s="50"/>
      <c r="H183" s="50"/>
      <c r="I183" s="50"/>
      <c r="J183" s="13"/>
      <c r="K183" s="50"/>
      <c r="L183" s="50"/>
      <c r="M183" s="50"/>
      <c r="N183" s="13"/>
      <c r="O183" s="50"/>
      <c r="P183" s="50"/>
      <c r="Q183" s="50"/>
      <c r="R183" s="13"/>
      <c r="S183" s="50"/>
      <c r="T183" s="50"/>
      <c r="U183" s="50"/>
      <c r="V183" s="13"/>
      <c r="W183" s="50"/>
      <c r="X183" s="50"/>
      <c r="Y183" s="50"/>
      <c r="Z183" s="13"/>
      <c r="AA183" s="50"/>
      <c r="AB183" s="50"/>
      <c r="AC183" s="50"/>
    </row>
    <row r="184" spans="1:29">
      <c r="A184" s="72"/>
      <c r="B184" s="118" t="s">
        <v>411</v>
      </c>
      <c r="C184" s="118" t="s">
        <v>247</v>
      </c>
      <c r="D184" s="130">
        <v>623</v>
      </c>
      <c r="E184" s="35"/>
      <c r="F184" s="35"/>
      <c r="G184" s="118" t="s">
        <v>247</v>
      </c>
      <c r="H184" s="130">
        <v>50</v>
      </c>
      <c r="I184" s="35"/>
      <c r="J184" s="35"/>
      <c r="K184" s="118" t="s">
        <v>247</v>
      </c>
      <c r="L184" s="130" t="s">
        <v>288</v>
      </c>
      <c r="M184" s="35"/>
      <c r="N184" s="35"/>
      <c r="O184" s="118" t="s">
        <v>247</v>
      </c>
      <c r="P184" s="130">
        <v>673</v>
      </c>
      <c r="Q184" s="35"/>
      <c r="R184" s="35"/>
      <c r="S184" s="118" t="s">
        <v>247</v>
      </c>
      <c r="T184" s="134">
        <v>1019720</v>
      </c>
      <c r="U184" s="35"/>
      <c r="V184" s="35"/>
      <c r="W184" s="118" t="s">
        <v>247</v>
      </c>
      <c r="X184" s="134">
        <v>6730</v>
      </c>
      <c r="Y184" s="35"/>
      <c r="Z184" s="35"/>
      <c r="AA184" s="118" t="s">
        <v>247</v>
      </c>
      <c r="AB184" s="134">
        <v>1027123</v>
      </c>
      <c r="AC184" s="35"/>
    </row>
    <row r="185" spans="1:29">
      <c r="A185" s="72"/>
      <c r="B185" s="118"/>
      <c r="C185" s="118"/>
      <c r="D185" s="130"/>
      <c r="E185" s="35"/>
      <c r="F185" s="35"/>
      <c r="G185" s="118"/>
      <c r="H185" s="130"/>
      <c r="I185" s="35"/>
      <c r="J185" s="35"/>
      <c r="K185" s="118"/>
      <c r="L185" s="130"/>
      <c r="M185" s="35"/>
      <c r="N185" s="35"/>
      <c r="O185" s="118"/>
      <c r="P185" s="130"/>
      <c r="Q185" s="35"/>
      <c r="R185" s="35"/>
      <c r="S185" s="118"/>
      <c r="T185" s="134"/>
      <c r="U185" s="35"/>
      <c r="V185" s="35"/>
      <c r="W185" s="118"/>
      <c r="X185" s="134"/>
      <c r="Y185" s="35"/>
      <c r="Z185" s="35"/>
      <c r="AA185" s="118"/>
      <c r="AB185" s="134"/>
      <c r="AC185" s="35"/>
    </row>
    <row r="186" spans="1:29">
      <c r="A186" s="72"/>
      <c r="B186" s="125" t="s">
        <v>412</v>
      </c>
      <c r="C186" s="129">
        <v>2717</v>
      </c>
      <c r="D186" s="129"/>
      <c r="E186" s="24"/>
      <c r="F186" s="24"/>
      <c r="G186" s="126">
        <v>848</v>
      </c>
      <c r="H186" s="126"/>
      <c r="I186" s="24"/>
      <c r="J186" s="24"/>
      <c r="K186" s="126" t="s">
        <v>288</v>
      </c>
      <c r="L186" s="126"/>
      <c r="M186" s="24"/>
      <c r="N186" s="24"/>
      <c r="O186" s="129">
        <v>3565</v>
      </c>
      <c r="P186" s="129"/>
      <c r="Q186" s="24"/>
      <c r="R186" s="24"/>
      <c r="S186" s="129">
        <v>1607593</v>
      </c>
      <c r="T186" s="129"/>
      <c r="U186" s="24"/>
      <c r="V186" s="24"/>
      <c r="W186" s="129">
        <v>12236</v>
      </c>
      <c r="X186" s="129"/>
      <c r="Y186" s="24"/>
      <c r="Z186" s="24"/>
      <c r="AA186" s="129">
        <v>1623394</v>
      </c>
      <c r="AB186" s="129"/>
      <c r="AC186" s="24"/>
    </row>
    <row r="187" spans="1:29" ht="15.75" thickBot="1">
      <c r="A187" s="72"/>
      <c r="B187" s="125"/>
      <c r="C187" s="136"/>
      <c r="D187" s="136"/>
      <c r="E187" s="62"/>
      <c r="F187" s="24"/>
      <c r="G187" s="127"/>
      <c r="H187" s="127"/>
      <c r="I187" s="62"/>
      <c r="J187" s="24"/>
      <c r="K187" s="127"/>
      <c r="L187" s="127"/>
      <c r="M187" s="62"/>
      <c r="N187" s="24"/>
      <c r="O187" s="136"/>
      <c r="P187" s="136"/>
      <c r="Q187" s="62"/>
      <c r="R187" s="24"/>
      <c r="S187" s="136"/>
      <c r="T187" s="136"/>
      <c r="U187" s="62"/>
      <c r="V187" s="24"/>
      <c r="W187" s="136"/>
      <c r="X187" s="136"/>
      <c r="Y187" s="62"/>
      <c r="Z187" s="24"/>
      <c r="AA187" s="136"/>
      <c r="AB187" s="136"/>
      <c r="AC187" s="62"/>
    </row>
    <row r="188" spans="1:29">
      <c r="A188" s="72"/>
      <c r="B188" s="128" t="s">
        <v>461</v>
      </c>
      <c r="C188" s="123">
        <v>3340</v>
      </c>
      <c r="D188" s="123"/>
      <c r="E188" s="33"/>
      <c r="F188" s="35"/>
      <c r="G188" s="119">
        <v>898</v>
      </c>
      <c r="H188" s="119"/>
      <c r="I188" s="33"/>
      <c r="J188" s="35"/>
      <c r="K188" s="119" t="s">
        <v>288</v>
      </c>
      <c r="L188" s="119"/>
      <c r="M188" s="33"/>
      <c r="N188" s="35"/>
      <c r="O188" s="123">
        <v>4238</v>
      </c>
      <c r="P188" s="123"/>
      <c r="Q188" s="33"/>
      <c r="R188" s="35"/>
      <c r="S188" s="123">
        <v>2627313</v>
      </c>
      <c r="T188" s="123"/>
      <c r="U188" s="33"/>
      <c r="V188" s="35"/>
      <c r="W188" s="123">
        <v>18966</v>
      </c>
      <c r="X188" s="123"/>
      <c r="Y188" s="33"/>
      <c r="Z188" s="35"/>
      <c r="AA188" s="123">
        <v>2650517</v>
      </c>
      <c r="AB188" s="123"/>
      <c r="AC188" s="33"/>
    </row>
    <row r="189" spans="1:29">
      <c r="A189" s="72"/>
      <c r="B189" s="128"/>
      <c r="C189" s="134"/>
      <c r="D189" s="134"/>
      <c r="E189" s="35"/>
      <c r="F189" s="35"/>
      <c r="G189" s="130"/>
      <c r="H189" s="130"/>
      <c r="I189" s="35"/>
      <c r="J189" s="35"/>
      <c r="K189" s="130"/>
      <c r="L189" s="130"/>
      <c r="M189" s="35"/>
      <c r="N189" s="35"/>
      <c r="O189" s="134"/>
      <c r="P189" s="134"/>
      <c r="Q189" s="35"/>
      <c r="R189" s="35"/>
      <c r="S189" s="134"/>
      <c r="T189" s="134"/>
      <c r="U189" s="35"/>
      <c r="V189" s="35"/>
      <c r="W189" s="134"/>
      <c r="X189" s="134"/>
      <c r="Y189" s="35"/>
      <c r="Z189" s="35"/>
      <c r="AA189" s="134"/>
      <c r="AB189" s="134"/>
      <c r="AC189" s="35"/>
    </row>
    <row r="190" spans="1:29">
      <c r="A190" s="72"/>
      <c r="B190" s="125" t="s">
        <v>413</v>
      </c>
      <c r="C190" s="126">
        <v>13</v>
      </c>
      <c r="D190" s="126"/>
      <c r="E190" s="24"/>
      <c r="F190" s="24"/>
      <c r="G190" s="126" t="s">
        <v>288</v>
      </c>
      <c r="H190" s="126"/>
      <c r="I190" s="24"/>
      <c r="J190" s="24"/>
      <c r="K190" s="126" t="s">
        <v>288</v>
      </c>
      <c r="L190" s="126"/>
      <c r="M190" s="24"/>
      <c r="N190" s="24"/>
      <c r="O190" s="126">
        <v>13</v>
      </c>
      <c r="P190" s="126"/>
      <c r="Q190" s="24"/>
      <c r="R190" s="24"/>
      <c r="S190" s="129">
        <v>387979</v>
      </c>
      <c r="T190" s="129"/>
      <c r="U190" s="24"/>
      <c r="V190" s="24"/>
      <c r="W190" s="129">
        <v>1926</v>
      </c>
      <c r="X190" s="129"/>
      <c r="Y190" s="24"/>
      <c r="Z190" s="24"/>
      <c r="AA190" s="129">
        <v>389918</v>
      </c>
      <c r="AB190" s="129"/>
      <c r="AC190" s="24"/>
    </row>
    <row r="191" spans="1:29">
      <c r="A191" s="72"/>
      <c r="B191" s="125"/>
      <c r="C191" s="126"/>
      <c r="D191" s="126"/>
      <c r="E191" s="24"/>
      <c r="F191" s="24"/>
      <c r="G191" s="126"/>
      <c r="H191" s="126"/>
      <c r="I191" s="24"/>
      <c r="J191" s="24"/>
      <c r="K191" s="126"/>
      <c r="L191" s="126"/>
      <c r="M191" s="24"/>
      <c r="N191" s="24"/>
      <c r="O191" s="126"/>
      <c r="P191" s="126"/>
      <c r="Q191" s="24"/>
      <c r="R191" s="24"/>
      <c r="S191" s="129"/>
      <c r="T191" s="129"/>
      <c r="U191" s="24"/>
      <c r="V191" s="24"/>
      <c r="W191" s="129"/>
      <c r="X191" s="129"/>
      <c r="Y191" s="24"/>
      <c r="Z191" s="24"/>
      <c r="AA191" s="129"/>
      <c r="AB191" s="129"/>
      <c r="AC191" s="24"/>
    </row>
    <row r="192" spans="1:29">
      <c r="A192" s="72"/>
      <c r="B192" s="118" t="s">
        <v>414</v>
      </c>
      <c r="C192" s="130">
        <v>857</v>
      </c>
      <c r="D192" s="130"/>
      <c r="E192" s="35"/>
      <c r="F192" s="35"/>
      <c r="G192" s="130" t="s">
        <v>288</v>
      </c>
      <c r="H192" s="130"/>
      <c r="I192" s="35"/>
      <c r="J192" s="35"/>
      <c r="K192" s="130" t="s">
        <v>288</v>
      </c>
      <c r="L192" s="130"/>
      <c r="M192" s="35"/>
      <c r="N192" s="35"/>
      <c r="O192" s="130">
        <v>857</v>
      </c>
      <c r="P192" s="130"/>
      <c r="Q192" s="35"/>
      <c r="R192" s="35"/>
      <c r="S192" s="134">
        <v>335235</v>
      </c>
      <c r="T192" s="134"/>
      <c r="U192" s="35"/>
      <c r="V192" s="35"/>
      <c r="W192" s="134">
        <v>5605</v>
      </c>
      <c r="X192" s="134"/>
      <c r="Y192" s="35"/>
      <c r="Z192" s="35"/>
      <c r="AA192" s="134">
        <v>341697</v>
      </c>
      <c r="AB192" s="134"/>
      <c r="AC192" s="35"/>
    </row>
    <row r="193" spans="1:29">
      <c r="A193" s="72"/>
      <c r="B193" s="118"/>
      <c r="C193" s="130"/>
      <c r="D193" s="130"/>
      <c r="E193" s="35"/>
      <c r="F193" s="35"/>
      <c r="G193" s="130"/>
      <c r="H193" s="130"/>
      <c r="I193" s="35"/>
      <c r="J193" s="35"/>
      <c r="K193" s="130"/>
      <c r="L193" s="130"/>
      <c r="M193" s="35"/>
      <c r="N193" s="35"/>
      <c r="O193" s="130"/>
      <c r="P193" s="130"/>
      <c r="Q193" s="35"/>
      <c r="R193" s="35"/>
      <c r="S193" s="134"/>
      <c r="T193" s="134"/>
      <c r="U193" s="35"/>
      <c r="V193" s="35"/>
      <c r="W193" s="134"/>
      <c r="X193" s="134"/>
      <c r="Y193" s="35"/>
      <c r="Z193" s="35"/>
      <c r="AA193" s="134"/>
      <c r="AB193" s="134"/>
      <c r="AC193" s="35"/>
    </row>
    <row r="194" spans="1:29">
      <c r="A194" s="72"/>
      <c r="B194" s="125" t="s">
        <v>415</v>
      </c>
      <c r="C194" s="129">
        <v>3364</v>
      </c>
      <c r="D194" s="129"/>
      <c r="E194" s="24"/>
      <c r="F194" s="24"/>
      <c r="G194" s="126">
        <v>856</v>
      </c>
      <c r="H194" s="126"/>
      <c r="I194" s="24"/>
      <c r="J194" s="24"/>
      <c r="K194" s="126" t="s">
        <v>288</v>
      </c>
      <c r="L194" s="126"/>
      <c r="M194" s="24"/>
      <c r="N194" s="24"/>
      <c r="O194" s="129">
        <v>4220</v>
      </c>
      <c r="P194" s="129"/>
      <c r="Q194" s="24"/>
      <c r="R194" s="24"/>
      <c r="S194" s="129">
        <v>308435</v>
      </c>
      <c r="T194" s="129"/>
      <c r="U194" s="24"/>
      <c r="V194" s="24"/>
      <c r="W194" s="129">
        <v>2579</v>
      </c>
      <c r="X194" s="129"/>
      <c r="Y194" s="24"/>
      <c r="Z194" s="24"/>
      <c r="AA194" s="129">
        <v>315234</v>
      </c>
      <c r="AB194" s="129"/>
      <c r="AC194" s="24"/>
    </row>
    <row r="195" spans="1:29" ht="15.75" thickBot="1">
      <c r="A195" s="72"/>
      <c r="B195" s="125"/>
      <c r="C195" s="136"/>
      <c r="D195" s="136"/>
      <c r="E195" s="62"/>
      <c r="F195" s="24"/>
      <c r="G195" s="127"/>
      <c r="H195" s="127"/>
      <c r="I195" s="62"/>
      <c r="J195" s="24"/>
      <c r="K195" s="127"/>
      <c r="L195" s="127"/>
      <c r="M195" s="62"/>
      <c r="N195" s="24"/>
      <c r="O195" s="136"/>
      <c r="P195" s="136"/>
      <c r="Q195" s="62"/>
      <c r="R195" s="24"/>
      <c r="S195" s="136"/>
      <c r="T195" s="136"/>
      <c r="U195" s="62"/>
      <c r="V195" s="24"/>
      <c r="W195" s="136"/>
      <c r="X195" s="136"/>
      <c r="Y195" s="62"/>
      <c r="Z195" s="24"/>
      <c r="AA195" s="136"/>
      <c r="AB195" s="136"/>
      <c r="AC195" s="62"/>
    </row>
    <row r="196" spans="1:29">
      <c r="A196" s="72"/>
      <c r="B196" s="128" t="s">
        <v>489</v>
      </c>
      <c r="C196" s="121" t="s">
        <v>247</v>
      </c>
      <c r="D196" s="123">
        <v>7574</v>
      </c>
      <c r="E196" s="33"/>
      <c r="F196" s="35"/>
      <c r="G196" s="121" t="s">
        <v>247</v>
      </c>
      <c r="H196" s="123">
        <v>1754</v>
      </c>
      <c r="I196" s="33"/>
      <c r="J196" s="35"/>
      <c r="K196" s="121" t="s">
        <v>247</v>
      </c>
      <c r="L196" s="119" t="s">
        <v>288</v>
      </c>
      <c r="M196" s="33"/>
      <c r="N196" s="35"/>
      <c r="O196" s="121" t="s">
        <v>247</v>
      </c>
      <c r="P196" s="123">
        <v>9328</v>
      </c>
      <c r="Q196" s="33"/>
      <c r="R196" s="35"/>
      <c r="S196" s="121" t="s">
        <v>247</v>
      </c>
      <c r="T196" s="123">
        <v>3658962</v>
      </c>
      <c r="U196" s="33"/>
      <c r="V196" s="35"/>
      <c r="W196" s="121" t="s">
        <v>247</v>
      </c>
      <c r="X196" s="123">
        <v>29076</v>
      </c>
      <c r="Y196" s="33"/>
      <c r="Z196" s="35"/>
      <c r="AA196" s="121" t="s">
        <v>247</v>
      </c>
      <c r="AB196" s="123">
        <v>3697366</v>
      </c>
      <c r="AC196" s="33"/>
    </row>
    <row r="197" spans="1:29" ht="15.75" thickBot="1">
      <c r="A197" s="72"/>
      <c r="B197" s="128"/>
      <c r="C197" s="132"/>
      <c r="D197" s="133"/>
      <c r="E197" s="39"/>
      <c r="F197" s="35"/>
      <c r="G197" s="132"/>
      <c r="H197" s="133"/>
      <c r="I197" s="39"/>
      <c r="J197" s="35"/>
      <c r="K197" s="132"/>
      <c r="L197" s="131"/>
      <c r="M197" s="39"/>
      <c r="N197" s="35"/>
      <c r="O197" s="132"/>
      <c r="P197" s="133"/>
      <c r="Q197" s="39"/>
      <c r="R197" s="35"/>
      <c r="S197" s="132"/>
      <c r="T197" s="133"/>
      <c r="U197" s="39"/>
      <c r="V197" s="35"/>
      <c r="W197" s="132"/>
      <c r="X197" s="133"/>
      <c r="Y197" s="39"/>
      <c r="Z197" s="35"/>
      <c r="AA197" s="132"/>
      <c r="AB197" s="133"/>
      <c r="AC197" s="39"/>
    </row>
    <row r="198" spans="1:29" ht="15.75" thickTop="1">
      <c r="A198" s="72"/>
      <c r="B198" s="135" t="s">
        <v>331</v>
      </c>
      <c r="C198" s="43"/>
      <c r="D198" s="43"/>
      <c r="E198" s="43"/>
      <c r="F198" s="13"/>
      <c r="G198" s="43"/>
      <c r="H198" s="43"/>
      <c r="I198" s="43"/>
      <c r="J198" s="13"/>
      <c r="K198" s="43"/>
      <c r="L198" s="43"/>
      <c r="M198" s="43"/>
      <c r="N198" s="13"/>
      <c r="O198" s="43"/>
      <c r="P198" s="43"/>
      <c r="Q198" s="43"/>
      <c r="R198" s="13"/>
      <c r="S198" s="43"/>
      <c r="T198" s="43"/>
      <c r="U198" s="43"/>
      <c r="V198" s="13"/>
      <c r="W198" s="43"/>
      <c r="X198" s="43"/>
      <c r="Y198" s="43"/>
      <c r="Z198" s="13"/>
      <c r="AA198" s="43"/>
      <c r="AB198" s="43"/>
      <c r="AC198" s="43"/>
    </row>
    <row r="199" spans="1:29">
      <c r="A199" s="72"/>
      <c r="B199" s="118" t="s">
        <v>411</v>
      </c>
      <c r="C199" s="118" t="s">
        <v>247</v>
      </c>
      <c r="D199" s="130">
        <v>697</v>
      </c>
      <c r="E199" s="35"/>
      <c r="F199" s="35"/>
      <c r="G199" s="118" t="s">
        <v>247</v>
      </c>
      <c r="H199" s="130">
        <v>741</v>
      </c>
      <c r="I199" s="35"/>
      <c r="J199" s="35"/>
      <c r="K199" s="118" t="s">
        <v>247</v>
      </c>
      <c r="L199" s="130" t="s">
        <v>288</v>
      </c>
      <c r="M199" s="35"/>
      <c r="N199" s="35"/>
      <c r="O199" s="118" t="s">
        <v>247</v>
      </c>
      <c r="P199" s="134">
        <v>1438</v>
      </c>
      <c r="Q199" s="35"/>
      <c r="R199" s="35"/>
      <c r="S199" s="118" t="s">
        <v>247</v>
      </c>
      <c r="T199" s="134">
        <v>935508</v>
      </c>
      <c r="U199" s="35"/>
      <c r="V199" s="35"/>
      <c r="W199" s="118" t="s">
        <v>247</v>
      </c>
      <c r="X199" s="134">
        <v>13251</v>
      </c>
      <c r="Y199" s="35"/>
      <c r="Z199" s="35"/>
      <c r="AA199" s="118" t="s">
        <v>247</v>
      </c>
      <c r="AB199" s="134">
        <v>950197</v>
      </c>
      <c r="AC199" s="35"/>
    </row>
    <row r="200" spans="1:29">
      <c r="A200" s="72"/>
      <c r="B200" s="118"/>
      <c r="C200" s="118"/>
      <c r="D200" s="130"/>
      <c r="E200" s="35"/>
      <c r="F200" s="35"/>
      <c r="G200" s="118"/>
      <c r="H200" s="130"/>
      <c r="I200" s="35"/>
      <c r="J200" s="35"/>
      <c r="K200" s="118"/>
      <c r="L200" s="130"/>
      <c r="M200" s="35"/>
      <c r="N200" s="35"/>
      <c r="O200" s="118"/>
      <c r="P200" s="134"/>
      <c r="Q200" s="35"/>
      <c r="R200" s="35"/>
      <c r="S200" s="118"/>
      <c r="T200" s="134"/>
      <c r="U200" s="35"/>
      <c r="V200" s="35"/>
      <c r="W200" s="118"/>
      <c r="X200" s="134"/>
      <c r="Y200" s="35"/>
      <c r="Z200" s="35"/>
      <c r="AA200" s="118"/>
      <c r="AB200" s="134"/>
      <c r="AC200" s="35"/>
    </row>
    <row r="201" spans="1:29">
      <c r="A201" s="72"/>
      <c r="B201" s="125" t="s">
        <v>412</v>
      </c>
      <c r="C201" s="129">
        <v>3042</v>
      </c>
      <c r="D201" s="129"/>
      <c r="E201" s="24"/>
      <c r="F201" s="24"/>
      <c r="G201" s="126">
        <v>199</v>
      </c>
      <c r="H201" s="126"/>
      <c r="I201" s="24"/>
      <c r="J201" s="24"/>
      <c r="K201" s="126">
        <v>24</v>
      </c>
      <c r="L201" s="126"/>
      <c r="M201" s="24"/>
      <c r="N201" s="24"/>
      <c r="O201" s="129">
        <v>3265</v>
      </c>
      <c r="P201" s="129"/>
      <c r="Q201" s="24"/>
      <c r="R201" s="24"/>
      <c r="S201" s="129">
        <v>1511618</v>
      </c>
      <c r="T201" s="129"/>
      <c r="U201" s="24"/>
      <c r="V201" s="24"/>
      <c r="W201" s="129">
        <v>14800</v>
      </c>
      <c r="X201" s="129"/>
      <c r="Y201" s="24"/>
      <c r="Z201" s="24"/>
      <c r="AA201" s="129">
        <v>1529683</v>
      </c>
      <c r="AB201" s="129"/>
      <c r="AC201" s="24"/>
    </row>
    <row r="202" spans="1:29" ht="15.75" thickBot="1">
      <c r="A202" s="72"/>
      <c r="B202" s="125"/>
      <c r="C202" s="136"/>
      <c r="D202" s="136"/>
      <c r="E202" s="62"/>
      <c r="F202" s="24"/>
      <c r="G202" s="127"/>
      <c r="H202" s="127"/>
      <c r="I202" s="62"/>
      <c r="J202" s="24"/>
      <c r="K202" s="127"/>
      <c r="L202" s="127"/>
      <c r="M202" s="62"/>
      <c r="N202" s="24"/>
      <c r="O202" s="136"/>
      <c r="P202" s="136"/>
      <c r="Q202" s="62"/>
      <c r="R202" s="24"/>
      <c r="S202" s="136"/>
      <c r="T202" s="136"/>
      <c r="U202" s="62"/>
      <c r="V202" s="24"/>
      <c r="W202" s="136"/>
      <c r="X202" s="136"/>
      <c r="Y202" s="62"/>
      <c r="Z202" s="24"/>
      <c r="AA202" s="136"/>
      <c r="AB202" s="136"/>
      <c r="AC202" s="62"/>
    </row>
    <row r="203" spans="1:29">
      <c r="A203" s="72"/>
      <c r="B203" s="128" t="s">
        <v>461</v>
      </c>
      <c r="C203" s="123">
        <v>3739</v>
      </c>
      <c r="D203" s="123"/>
      <c r="E203" s="33"/>
      <c r="F203" s="35"/>
      <c r="G203" s="119">
        <v>940</v>
      </c>
      <c r="H203" s="119"/>
      <c r="I203" s="33"/>
      <c r="J203" s="35"/>
      <c r="K203" s="119">
        <v>24</v>
      </c>
      <c r="L203" s="119"/>
      <c r="M203" s="33"/>
      <c r="N203" s="35"/>
      <c r="O203" s="123">
        <v>4703</v>
      </c>
      <c r="P203" s="123"/>
      <c r="Q203" s="33"/>
      <c r="R203" s="35"/>
      <c r="S203" s="123">
        <v>2447126</v>
      </c>
      <c r="T203" s="123"/>
      <c r="U203" s="33"/>
      <c r="V203" s="35"/>
      <c r="W203" s="123">
        <v>28051</v>
      </c>
      <c r="X203" s="123"/>
      <c r="Y203" s="33"/>
      <c r="Z203" s="35"/>
      <c r="AA203" s="123">
        <v>2479880</v>
      </c>
      <c r="AB203" s="123"/>
      <c r="AC203" s="33"/>
    </row>
    <row r="204" spans="1:29">
      <c r="A204" s="72"/>
      <c r="B204" s="128"/>
      <c r="C204" s="134"/>
      <c r="D204" s="134"/>
      <c r="E204" s="35"/>
      <c r="F204" s="35"/>
      <c r="G204" s="130"/>
      <c r="H204" s="130"/>
      <c r="I204" s="35"/>
      <c r="J204" s="35"/>
      <c r="K204" s="130"/>
      <c r="L204" s="130"/>
      <c r="M204" s="35"/>
      <c r="N204" s="35"/>
      <c r="O204" s="134"/>
      <c r="P204" s="134"/>
      <c r="Q204" s="35"/>
      <c r="R204" s="35"/>
      <c r="S204" s="134"/>
      <c r="T204" s="134"/>
      <c r="U204" s="35"/>
      <c r="V204" s="35"/>
      <c r="W204" s="134"/>
      <c r="X204" s="134"/>
      <c r="Y204" s="35"/>
      <c r="Z204" s="35"/>
      <c r="AA204" s="134"/>
      <c r="AB204" s="134"/>
      <c r="AC204" s="35"/>
    </row>
    <row r="205" spans="1:29">
      <c r="A205" s="72"/>
      <c r="B205" s="125" t="s">
        <v>413</v>
      </c>
      <c r="C205" s="126">
        <v>818</v>
      </c>
      <c r="D205" s="126"/>
      <c r="E205" s="24"/>
      <c r="F205" s="24"/>
      <c r="G205" s="126" t="s">
        <v>288</v>
      </c>
      <c r="H205" s="126"/>
      <c r="I205" s="24"/>
      <c r="J205" s="24"/>
      <c r="K205" s="126" t="s">
        <v>288</v>
      </c>
      <c r="L205" s="126"/>
      <c r="M205" s="24"/>
      <c r="N205" s="24"/>
      <c r="O205" s="126">
        <v>818</v>
      </c>
      <c r="P205" s="126"/>
      <c r="Q205" s="24"/>
      <c r="R205" s="24"/>
      <c r="S205" s="129">
        <v>369907</v>
      </c>
      <c r="T205" s="129"/>
      <c r="U205" s="24"/>
      <c r="V205" s="24"/>
      <c r="W205" s="129">
        <v>6010</v>
      </c>
      <c r="X205" s="129"/>
      <c r="Y205" s="24"/>
      <c r="Z205" s="24"/>
      <c r="AA205" s="129">
        <v>376735</v>
      </c>
      <c r="AB205" s="129"/>
      <c r="AC205" s="24"/>
    </row>
    <row r="206" spans="1:29">
      <c r="A206" s="72"/>
      <c r="B206" s="125"/>
      <c r="C206" s="126"/>
      <c r="D206" s="126"/>
      <c r="E206" s="24"/>
      <c r="F206" s="24"/>
      <c r="G206" s="126"/>
      <c r="H206" s="126"/>
      <c r="I206" s="24"/>
      <c r="J206" s="24"/>
      <c r="K206" s="126"/>
      <c r="L206" s="126"/>
      <c r="M206" s="24"/>
      <c r="N206" s="24"/>
      <c r="O206" s="126"/>
      <c r="P206" s="126"/>
      <c r="Q206" s="24"/>
      <c r="R206" s="24"/>
      <c r="S206" s="129"/>
      <c r="T206" s="129"/>
      <c r="U206" s="24"/>
      <c r="V206" s="24"/>
      <c r="W206" s="129"/>
      <c r="X206" s="129"/>
      <c r="Y206" s="24"/>
      <c r="Z206" s="24"/>
      <c r="AA206" s="129"/>
      <c r="AB206" s="129"/>
      <c r="AC206" s="24"/>
    </row>
    <row r="207" spans="1:29">
      <c r="A207" s="72"/>
      <c r="B207" s="118" t="s">
        <v>414</v>
      </c>
      <c r="C207" s="134">
        <v>1199</v>
      </c>
      <c r="D207" s="134"/>
      <c r="E207" s="35"/>
      <c r="F207" s="35"/>
      <c r="G207" s="130">
        <v>56</v>
      </c>
      <c r="H207" s="130"/>
      <c r="I207" s="35"/>
      <c r="J207" s="35"/>
      <c r="K207" s="130" t="s">
        <v>288</v>
      </c>
      <c r="L207" s="130"/>
      <c r="M207" s="35"/>
      <c r="N207" s="35"/>
      <c r="O207" s="134">
        <v>1255</v>
      </c>
      <c r="P207" s="134"/>
      <c r="Q207" s="35"/>
      <c r="R207" s="35"/>
      <c r="S207" s="134">
        <v>342735</v>
      </c>
      <c r="T207" s="134"/>
      <c r="U207" s="35"/>
      <c r="V207" s="35"/>
      <c r="W207" s="134">
        <v>5359</v>
      </c>
      <c r="X207" s="134"/>
      <c r="Y207" s="35"/>
      <c r="Z207" s="35"/>
      <c r="AA207" s="134">
        <v>349349</v>
      </c>
      <c r="AB207" s="134"/>
      <c r="AC207" s="35"/>
    </row>
    <row r="208" spans="1:29">
      <c r="A208" s="72"/>
      <c r="B208" s="118"/>
      <c r="C208" s="134"/>
      <c r="D208" s="134"/>
      <c r="E208" s="35"/>
      <c r="F208" s="35"/>
      <c r="G208" s="130"/>
      <c r="H208" s="130"/>
      <c r="I208" s="35"/>
      <c r="J208" s="35"/>
      <c r="K208" s="130"/>
      <c r="L208" s="130"/>
      <c r="M208" s="35"/>
      <c r="N208" s="35"/>
      <c r="O208" s="134"/>
      <c r="P208" s="134"/>
      <c r="Q208" s="35"/>
      <c r="R208" s="35"/>
      <c r="S208" s="134"/>
      <c r="T208" s="134"/>
      <c r="U208" s="35"/>
      <c r="V208" s="35"/>
      <c r="W208" s="134"/>
      <c r="X208" s="134"/>
      <c r="Y208" s="35"/>
      <c r="Z208" s="35"/>
      <c r="AA208" s="134"/>
      <c r="AB208" s="134"/>
      <c r="AC208" s="35"/>
    </row>
    <row r="209" spans="1:29">
      <c r="A209" s="72"/>
      <c r="B209" s="125" t="s">
        <v>415</v>
      </c>
      <c r="C209" s="129">
        <v>2624</v>
      </c>
      <c r="D209" s="129"/>
      <c r="E209" s="24"/>
      <c r="F209" s="24"/>
      <c r="G209" s="129">
        <v>1089</v>
      </c>
      <c r="H209" s="129"/>
      <c r="I209" s="24"/>
      <c r="J209" s="24"/>
      <c r="K209" s="126" t="s">
        <v>288</v>
      </c>
      <c r="L209" s="126"/>
      <c r="M209" s="24"/>
      <c r="N209" s="24"/>
      <c r="O209" s="129">
        <v>3713</v>
      </c>
      <c r="P209" s="129"/>
      <c r="Q209" s="24"/>
      <c r="R209" s="24"/>
      <c r="S209" s="129">
        <v>287458</v>
      </c>
      <c r="T209" s="129"/>
      <c r="U209" s="24"/>
      <c r="V209" s="24"/>
      <c r="W209" s="129">
        <v>2974</v>
      </c>
      <c r="X209" s="129"/>
      <c r="Y209" s="24"/>
      <c r="Z209" s="24"/>
      <c r="AA209" s="129">
        <v>294145</v>
      </c>
      <c r="AB209" s="129"/>
      <c r="AC209" s="24"/>
    </row>
    <row r="210" spans="1:29" ht="15.75" thickBot="1">
      <c r="A210" s="72"/>
      <c r="B210" s="125"/>
      <c r="C210" s="136"/>
      <c r="D210" s="136"/>
      <c r="E210" s="62"/>
      <c r="F210" s="24"/>
      <c r="G210" s="136"/>
      <c r="H210" s="136"/>
      <c r="I210" s="62"/>
      <c r="J210" s="24"/>
      <c r="K210" s="127"/>
      <c r="L210" s="127"/>
      <c r="M210" s="62"/>
      <c r="N210" s="24"/>
      <c r="O210" s="136"/>
      <c r="P210" s="136"/>
      <c r="Q210" s="62"/>
      <c r="R210" s="24"/>
      <c r="S210" s="136"/>
      <c r="T210" s="136"/>
      <c r="U210" s="62"/>
      <c r="V210" s="24"/>
      <c r="W210" s="136"/>
      <c r="X210" s="136"/>
      <c r="Y210" s="62"/>
      <c r="Z210" s="24"/>
      <c r="AA210" s="136"/>
      <c r="AB210" s="136"/>
      <c r="AC210" s="62"/>
    </row>
    <row r="211" spans="1:29">
      <c r="A211" s="72"/>
      <c r="B211" s="128" t="s">
        <v>489</v>
      </c>
      <c r="C211" s="121" t="s">
        <v>247</v>
      </c>
      <c r="D211" s="123">
        <v>8380</v>
      </c>
      <c r="E211" s="33"/>
      <c r="F211" s="35"/>
      <c r="G211" s="121" t="s">
        <v>247</v>
      </c>
      <c r="H211" s="123">
        <v>2085</v>
      </c>
      <c r="I211" s="33"/>
      <c r="J211" s="35"/>
      <c r="K211" s="121" t="s">
        <v>247</v>
      </c>
      <c r="L211" s="119">
        <v>24</v>
      </c>
      <c r="M211" s="33"/>
      <c r="N211" s="35"/>
      <c r="O211" s="121" t="s">
        <v>247</v>
      </c>
      <c r="P211" s="123">
        <v>10489</v>
      </c>
      <c r="Q211" s="33"/>
      <c r="R211" s="35"/>
      <c r="S211" s="121" t="s">
        <v>247</v>
      </c>
      <c r="T211" s="123">
        <v>3447226</v>
      </c>
      <c r="U211" s="33"/>
      <c r="V211" s="35"/>
      <c r="W211" s="121" t="s">
        <v>247</v>
      </c>
      <c r="X211" s="123">
        <v>42394</v>
      </c>
      <c r="Y211" s="33"/>
      <c r="Z211" s="35"/>
      <c r="AA211" s="121" t="s">
        <v>247</v>
      </c>
      <c r="AB211" s="123">
        <v>3500109</v>
      </c>
      <c r="AC211" s="33"/>
    </row>
    <row r="212" spans="1:29" ht="15.75" thickBot="1">
      <c r="A212" s="72"/>
      <c r="B212" s="128"/>
      <c r="C212" s="132"/>
      <c r="D212" s="133"/>
      <c r="E212" s="39"/>
      <c r="F212" s="35"/>
      <c r="G212" s="132"/>
      <c r="H212" s="133"/>
      <c r="I212" s="39"/>
      <c r="J212" s="35"/>
      <c r="K212" s="132"/>
      <c r="L212" s="131"/>
      <c r="M212" s="39"/>
      <c r="N212" s="35"/>
      <c r="O212" s="132"/>
      <c r="P212" s="133"/>
      <c r="Q212" s="39"/>
      <c r="R212" s="35"/>
      <c r="S212" s="132"/>
      <c r="T212" s="133"/>
      <c r="U212" s="39"/>
      <c r="V212" s="35"/>
      <c r="W212" s="132"/>
      <c r="X212" s="133"/>
      <c r="Y212" s="39"/>
      <c r="Z212" s="35"/>
      <c r="AA212" s="132"/>
      <c r="AB212" s="133"/>
      <c r="AC212" s="39"/>
    </row>
    <row r="213" spans="1:29" ht="15.75" thickTop="1">
      <c r="A213" s="72" t="s">
        <v>864</v>
      </c>
      <c r="B213" s="71" t="s">
        <v>5</v>
      </c>
      <c r="C213" s="71"/>
      <c r="D213" s="71"/>
      <c r="E213" s="71"/>
      <c r="F213" s="71"/>
      <c r="G213" s="71"/>
      <c r="H213" s="71"/>
      <c r="I213" s="71"/>
      <c r="J213" s="71"/>
      <c r="K213" s="71"/>
      <c r="L213" s="71"/>
      <c r="M213" s="71"/>
      <c r="N213" s="71"/>
      <c r="O213" s="71"/>
      <c r="P213" s="71"/>
      <c r="Q213" s="71"/>
      <c r="R213" s="71"/>
      <c r="S213" s="71"/>
      <c r="T213" s="71"/>
      <c r="U213" s="71"/>
      <c r="V213" s="71"/>
      <c r="W213" s="71"/>
      <c r="X213" s="71"/>
      <c r="Y213" s="71"/>
      <c r="Z213" s="71"/>
      <c r="AA213" s="71"/>
      <c r="AB213" s="71"/>
      <c r="AC213" s="71"/>
    </row>
    <row r="214" spans="1:29" ht="25.5" customHeight="1">
      <c r="A214" s="72"/>
      <c r="B214" s="24" t="s">
        <v>865</v>
      </c>
      <c r="C214" s="24"/>
      <c r="D214" s="24"/>
      <c r="E214" s="24"/>
      <c r="F214" s="24"/>
      <c r="G214" s="24"/>
      <c r="H214" s="24"/>
      <c r="I214" s="24"/>
      <c r="J214" s="24"/>
      <c r="K214" s="24"/>
      <c r="L214" s="24"/>
      <c r="M214" s="24"/>
      <c r="N214" s="24"/>
      <c r="O214" s="24"/>
      <c r="P214" s="24"/>
      <c r="Q214" s="24"/>
      <c r="R214" s="24"/>
      <c r="S214" s="24"/>
      <c r="T214" s="24"/>
      <c r="U214" s="24"/>
      <c r="V214" s="24"/>
      <c r="W214" s="24"/>
      <c r="X214" s="24"/>
      <c r="Y214" s="24"/>
      <c r="Z214" s="24"/>
      <c r="AA214" s="24"/>
      <c r="AB214" s="24"/>
      <c r="AC214" s="24"/>
    </row>
    <row r="215" spans="1:29">
      <c r="A215" s="72"/>
      <c r="B215" s="23"/>
      <c r="C215" s="23"/>
      <c r="D215" s="23"/>
      <c r="E215" s="23"/>
      <c r="F215" s="23"/>
      <c r="G215" s="23"/>
      <c r="H215" s="23"/>
      <c r="I215" s="23"/>
      <c r="J215" s="23"/>
      <c r="K215" s="23"/>
      <c r="L215" s="23"/>
      <c r="M215" s="23"/>
      <c r="N215" s="23"/>
      <c r="O215" s="23"/>
      <c r="P215" s="23"/>
      <c r="Q215" s="23"/>
      <c r="R215" s="23"/>
      <c r="S215" s="23"/>
      <c r="T215" s="23"/>
      <c r="U215" s="23"/>
      <c r="V215" s="23"/>
      <c r="W215" s="23"/>
      <c r="X215" s="23"/>
      <c r="Y215" s="23"/>
      <c r="Z215" s="23"/>
      <c r="AA215" s="23"/>
      <c r="AB215" s="23"/>
      <c r="AC215" s="23"/>
    </row>
    <row r="216" spans="1:29">
      <c r="A216" s="72"/>
      <c r="B216" s="12"/>
      <c r="C216" s="12"/>
      <c r="D216" s="12"/>
      <c r="E216" s="12"/>
      <c r="F216" s="12"/>
      <c r="G216" s="12"/>
      <c r="H216" s="12"/>
      <c r="I216" s="12"/>
      <c r="J216" s="12"/>
      <c r="K216" s="12"/>
      <c r="L216" s="12"/>
      <c r="M216" s="12"/>
      <c r="N216" s="12"/>
      <c r="O216" s="12"/>
      <c r="P216" s="12"/>
      <c r="Q216" s="12"/>
      <c r="R216" s="12"/>
      <c r="S216" s="12"/>
      <c r="T216" s="12"/>
      <c r="U216" s="12"/>
      <c r="V216" s="12"/>
      <c r="W216" s="12"/>
      <c r="X216" s="12"/>
      <c r="Y216" s="12"/>
      <c r="Z216" s="12"/>
      <c r="AA216" s="12"/>
      <c r="AB216" s="12"/>
      <c r="AC216" s="12"/>
    </row>
    <row r="217" spans="1:29">
      <c r="A217" s="72"/>
      <c r="B217" s="24"/>
      <c r="C217" s="25" t="s">
        <v>491</v>
      </c>
      <c r="D217" s="25"/>
      <c r="E217" s="25"/>
      <c r="F217" s="24"/>
      <c r="G217" s="25" t="s">
        <v>494</v>
      </c>
      <c r="H217" s="25"/>
      <c r="I217" s="25"/>
      <c r="J217" s="24"/>
      <c r="K217" s="25" t="s">
        <v>495</v>
      </c>
      <c r="L217" s="25"/>
      <c r="M217" s="25"/>
      <c r="N217" s="24"/>
      <c r="O217" s="25" t="s">
        <v>497</v>
      </c>
      <c r="P217" s="25"/>
      <c r="Q217" s="25"/>
      <c r="R217" s="24"/>
      <c r="S217" s="25" t="s">
        <v>497</v>
      </c>
      <c r="T217" s="25"/>
      <c r="U217" s="25"/>
      <c r="V217" s="24"/>
      <c r="W217" s="25" t="s">
        <v>503</v>
      </c>
      <c r="X217" s="25"/>
      <c r="Y217" s="25"/>
      <c r="Z217" s="24"/>
      <c r="AA217" s="25" t="s">
        <v>503</v>
      </c>
      <c r="AB217" s="25"/>
      <c r="AC217" s="25"/>
    </row>
    <row r="218" spans="1:29">
      <c r="A218" s="72"/>
      <c r="B218" s="24"/>
      <c r="C218" s="25" t="s">
        <v>492</v>
      </c>
      <c r="D218" s="25"/>
      <c r="E218" s="25"/>
      <c r="F218" s="24"/>
      <c r="G218" s="25" t="s">
        <v>493</v>
      </c>
      <c r="H218" s="25"/>
      <c r="I218" s="25"/>
      <c r="J218" s="24"/>
      <c r="K218" s="25" t="s">
        <v>496</v>
      </c>
      <c r="L218" s="25"/>
      <c r="M218" s="25"/>
      <c r="N218" s="24"/>
      <c r="O218" s="25" t="s">
        <v>498</v>
      </c>
      <c r="P218" s="25"/>
      <c r="Q218" s="25"/>
      <c r="R218" s="24"/>
      <c r="S218" s="25" t="s">
        <v>498</v>
      </c>
      <c r="T218" s="25"/>
      <c r="U218" s="25"/>
      <c r="V218" s="24"/>
      <c r="W218" s="25" t="s">
        <v>498</v>
      </c>
      <c r="X218" s="25"/>
      <c r="Y218" s="25"/>
      <c r="Z218" s="24"/>
      <c r="AA218" s="25" t="s">
        <v>498</v>
      </c>
      <c r="AB218" s="25"/>
      <c r="AC218" s="25"/>
    </row>
    <row r="219" spans="1:29">
      <c r="A219" s="72"/>
      <c r="B219" s="24"/>
      <c r="C219" s="25" t="s">
        <v>493</v>
      </c>
      <c r="D219" s="25"/>
      <c r="E219" s="25"/>
      <c r="F219" s="24"/>
      <c r="G219" s="71"/>
      <c r="H219" s="71"/>
      <c r="I219" s="71"/>
      <c r="J219" s="24"/>
      <c r="K219" s="25" t="s">
        <v>458</v>
      </c>
      <c r="L219" s="25"/>
      <c r="M219" s="25"/>
      <c r="N219" s="24"/>
      <c r="O219" s="25" t="s">
        <v>499</v>
      </c>
      <c r="P219" s="25"/>
      <c r="Q219" s="25"/>
      <c r="R219" s="24"/>
      <c r="S219" s="25" t="s">
        <v>500</v>
      </c>
      <c r="T219" s="25"/>
      <c r="U219" s="25"/>
      <c r="V219" s="24"/>
      <c r="W219" s="25" t="s">
        <v>499</v>
      </c>
      <c r="X219" s="25"/>
      <c r="Y219" s="25"/>
      <c r="Z219" s="24"/>
      <c r="AA219" s="25" t="s">
        <v>500</v>
      </c>
      <c r="AB219" s="25"/>
      <c r="AC219" s="25"/>
    </row>
    <row r="220" spans="1:29">
      <c r="A220" s="72"/>
      <c r="B220" s="24"/>
      <c r="C220" s="71"/>
      <c r="D220" s="71"/>
      <c r="E220" s="71"/>
      <c r="F220" s="24"/>
      <c r="G220" s="71"/>
      <c r="H220" s="71"/>
      <c r="I220" s="71"/>
      <c r="J220" s="24"/>
      <c r="K220" s="71"/>
      <c r="L220" s="71"/>
      <c r="M220" s="71"/>
      <c r="N220" s="24"/>
      <c r="O220" s="25" t="s">
        <v>494</v>
      </c>
      <c r="P220" s="25"/>
      <c r="Q220" s="25"/>
      <c r="R220" s="24"/>
      <c r="S220" s="25" t="s">
        <v>501</v>
      </c>
      <c r="T220" s="25"/>
      <c r="U220" s="25"/>
      <c r="V220" s="24"/>
      <c r="W220" s="25" t="s">
        <v>494</v>
      </c>
      <c r="X220" s="25"/>
      <c r="Y220" s="25"/>
      <c r="Z220" s="24"/>
      <c r="AA220" s="25" t="s">
        <v>501</v>
      </c>
      <c r="AB220" s="25"/>
      <c r="AC220" s="25"/>
    </row>
    <row r="221" spans="1:29" ht="15.75" thickBot="1">
      <c r="A221" s="72"/>
      <c r="B221" s="24"/>
      <c r="C221" s="79"/>
      <c r="D221" s="79"/>
      <c r="E221" s="79"/>
      <c r="F221" s="24"/>
      <c r="G221" s="79"/>
      <c r="H221" s="79"/>
      <c r="I221" s="79"/>
      <c r="J221" s="24"/>
      <c r="K221" s="79"/>
      <c r="L221" s="79"/>
      <c r="M221" s="79"/>
      <c r="N221" s="24"/>
      <c r="O221" s="26" t="s">
        <v>493</v>
      </c>
      <c r="P221" s="26"/>
      <c r="Q221" s="26"/>
      <c r="R221" s="24"/>
      <c r="S221" s="26" t="s">
        <v>502</v>
      </c>
      <c r="T221" s="26"/>
      <c r="U221" s="26"/>
      <c r="V221" s="24"/>
      <c r="W221" s="26" t="s">
        <v>493</v>
      </c>
      <c r="X221" s="26"/>
      <c r="Y221" s="26"/>
      <c r="Z221" s="24"/>
      <c r="AA221" s="26" t="s">
        <v>502</v>
      </c>
      <c r="AB221" s="26"/>
      <c r="AC221" s="26"/>
    </row>
    <row r="222" spans="1:29">
      <c r="A222" s="72"/>
      <c r="B222" s="10" t="s">
        <v>321</v>
      </c>
      <c r="C222" s="50"/>
      <c r="D222" s="50"/>
      <c r="E222" s="50"/>
      <c r="F222" s="13"/>
      <c r="G222" s="50"/>
      <c r="H222" s="50"/>
      <c r="I222" s="50"/>
      <c r="J222" s="13"/>
      <c r="K222" s="50"/>
      <c r="L222" s="50"/>
      <c r="M222" s="50"/>
      <c r="N222" s="13"/>
      <c r="O222" s="50"/>
      <c r="P222" s="50"/>
      <c r="Q222" s="50"/>
      <c r="R222" s="13"/>
      <c r="S222" s="50"/>
      <c r="T222" s="50"/>
      <c r="U222" s="50"/>
      <c r="V222" s="13"/>
      <c r="W222" s="50"/>
      <c r="X222" s="50"/>
      <c r="Y222" s="50"/>
      <c r="Z222" s="13"/>
      <c r="AA222" s="50"/>
      <c r="AB222" s="50"/>
      <c r="AC222" s="50"/>
    </row>
    <row r="223" spans="1:29" ht="26.25">
      <c r="A223" s="72"/>
      <c r="B223" s="10" t="s">
        <v>504</v>
      </c>
      <c r="C223" s="24"/>
      <c r="D223" s="24"/>
      <c r="E223" s="24"/>
      <c r="F223" s="13"/>
      <c r="G223" s="24"/>
      <c r="H223" s="24"/>
      <c r="I223" s="24"/>
      <c r="J223" s="13"/>
      <c r="K223" s="24"/>
      <c r="L223" s="24"/>
      <c r="M223" s="24"/>
      <c r="N223" s="13"/>
      <c r="O223" s="24"/>
      <c r="P223" s="24"/>
      <c r="Q223" s="24"/>
      <c r="R223" s="13"/>
      <c r="S223" s="24"/>
      <c r="T223" s="24"/>
      <c r="U223" s="24"/>
      <c r="V223" s="13"/>
      <c r="W223" s="24"/>
      <c r="X223" s="24"/>
      <c r="Y223" s="24"/>
      <c r="Z223" s="13"/>
      <c r="AA223" s="24"/>
      <c r="AB223" s="24"/>
      <c r="AC223" s="24"/>
    </row>
    <row r="224" spans="1:29">
      <c r="A224" s="72"/>
      <c r="B224" s="28" t="s">
        <v>411</v>
      </c>
      <c r="C224" s="28" t="s">
        <v>247</v>
      </c>
      <c r="D224" s="57">
        <v>7649</v>
      </c>
      <c r="E224" s="35"/>
      <c r="F224" s="35"/>
      <c r="G224" s="28" t="s">
        <v>247</v>
      </c>
      <c r="H224" s="57">
        <v>7573</v>
      </c>
      <c r="I224" s="35"/>
      <c r="J224" s="35"/>
      <c r="K224" s="28" t="s">
        <v>247</v>
      </c>
      <c r="L224" s="57">
        <v>1047</v>
      </c>
      <c r="M224" s="35"/>
      <c r="N224" s="35"/>
      <c r="O224" s="28" t="s">
        <v>247</v>
      </c>
      <c r="P224" s="57">
        <v>6408</v>
      </c>
      <c r="Q224" s="35"/>
      <c r="R224" s="35"/>
      <c r="S224" s="28" t="s">
        <v>247</v>
      </c>
      <c r="T224" s="45">
        <v>41</v>
      </c>
      <c r="U224" s="35"/>
      <c r="V224" s="35"/>
      <c r="W224" s="28" t="s">
        <v>247</v>
      </c>
      <c r="X224" s="57">
        <v>7053</v>
      </c>
      <c r="Y224" s="35"/>
      <c r="Z224" s="35"/>
      <c r="AA224" s="28" t="s">
        <v>247</v>
      </c>
      <c r="AB224" s="45">
        <v>45</v>
      </c>
      <c r="AC224" s="35"/>
    </row>
    <row r="225" spans="1:29">
      <c r="A225" s="72"/>
      <c r="B225" s="28"/>
      <c r="C225" s="28"/>
      <c r="D225" s="57"/>
      <c r="E225" s="35"/>
      <c r="F225" s="35"/>
      <c r="G225" s="28"/>
      <c r="H225" s="57"/>
      <c r="I225" s="35"/>
      <c r="J225" s="35"/>
      <c r="K225" s="28"/>
      <c r="L225" s="57"/>
      <c r="M225" s="35"/>
      <c r="N225" s="35"/>
      <c r="O225" s="28"/>
      <c r="P225" s="57"/>
      <c r="Q225" s="35"/>
      <c r="R225" s="35"/>
      <c r="S225" s="28"/>
      <c r="T225" s="45"/>
      <c r="U225" s="35"/>
      <c r="V225" s="35"/>
      <c r="W225" s="28"/>
      <c r="X225" s="57"/>
      <c r="Y225" s="35"/>
      <c r="Z225" s="35"/>
      <c r="AA225" s="28"/>
      <c r="AB225" s="45"/>
      <c r="AC225" s="35"/>
    </row>
    <row r="226" spans="1:29">
      <c r="A226" s="72"/>
      <c r="B226" s="40" t="s">
        <v>412</v>
      </c>
      <c r="C226" s="58">
        <v>3492</v>
      </c>
      <c r="D226" s="58"/>
      <c r="E226" s="24"/>
      <c r="F226" s="24"/>
      <c r="G226" s="58">
        <v>3289</v>
      </c>
      <c r="H226" s="58"/>
      <c r="I226" s="24"/>
      <c r="J226" s="24"/>
      <c r="K226" s="56">
        <v>476</v>
      </c>
      <c r="L226" s="56"/>
      <c r="M226" s="24"/>
      <c r="N226" s="24"/>
      <c r="O226" s="58">
        <v>3268</v>
      </c>
      <c r="P226" s="58"/>
      <c r="Q226" s="24"/>
      <c r="R226" s="24"/>
      <c r="S226" s="56">
        <v>25</v>
      </c>
      <c r="T226" s="56"/>
      <c r="U226" s="24"/>
      <c r="V226" s="24"/>
      <c r="W226" s="58">
        <v>3618</v>
      </c>
      <c r="X226" s="58"/>
      <c r="Y226" s="24"/>
      <c r="Z226" s="24"/>
      <c r="AA226" s="56">
        <v>33</v>
      </c>
      <c r="AB226" s="56"/>
      <c r="AC226" s="24"/>
    </row>
    <row r="227" spans="1:29" ht="15.75" thickBot="1">
      <c r="A227" s="72"/>
      <c r="B227" s="40"/>
      <c r="C227" s="86"/>
      <c r="D227" s="86"/>
      <c r="E227" s="62"/>
      <c r="F227" s="24"/>
      <c r="G227" s="86"/>
      <c r="H227" s="86"/>
      <c r="I227" s="62"/>
      <c r="J227" s="24"/>
      <c r="K227" s="36"/>
      <c r="L227" s="36"/>
      <c r="M227" s="62"/>
      <c r="N227" s="24"/>
      <c r="O227" s="86"/>
      <c r="P227" s="86"/>
      <c r="Q227" s="62"/>
      <c r="R227" s="24"/>
      <c r="S227" s="36"/>
      <c r="T227" s="36"/>
      <c r="U227" s="62"/>
      <c r="V227" s="24"/>
      <c r="W227" s="86"/>
      <c r="X227" s="86"/>
      <c r="Y227" s="62"/>
      <c r="Z227" s="24"/>
      <c r="AA227" s="36"/>
      <c r="AB227" s="36"/>
      <c r="AC227" s="62"/>
    </row>
    <row r="228" spans="1:29">
      <c r="A228" s="72"/>
      <c r="B228" s="87" t="s">
        <v>461</v>
      </c>
      <c r="C228" s="31">
        <v>11141</v>
      </c>
      <c r="D228" s="31"/>
      <c r="E228" s="33"/>
      <c r="F228" s="35"/>
      <c r="G228" s="31">
        <v>10862</v>
      </c>
      <c r="H228" s="31"/>
      <c r="I228" s="33"/>
      <c r="J228" s="35"/>
      <c r="K228" s="31">
        <v>1523</v>
      </c>
      <c r="L228" s="31"/>
      <c r="M228" s="33"/>
      <c r="N228" s="35"/>
      <c r="O228" s="31">
        <v>9676</v>
      </c>
      <c r="P228" s="31"/>
      <c r="Q228" s="33"/>
      <c r="R228" s="35"/>
      <c r="S228" s="60">
        <v>66</v>
      </c>
      <c r="T228" s="60"/>
      <c r="U228" s="33"/>
      <c r="V228" s="35"/>
      <c r="W228" s="31">
        <v>10671</v>
      </c>
      <c r="X228" s="31"/>
      <c r="Y228" s="33"/>
      <c r="Z228" s="35"/>
      <c r="AA228" s="60">
        <v>78</v>
      </c>
      <c r="AB228" s="60"/>
      <c r="AC228" s="33"/>
    </row>
    <row r="229" spans="1:29">
      <c r="A229" s="72"/>
      <c r="B229" s="87"/>
      <c r="C229" s="57"/>
      <c r="D229" s="57"/>
      <c r="E229" s="35"/>
      <c r="F229" s="35"/>
      <c r="G229" s="57"/>
      <c r="H229" s="57"/>
      <c r="I229" s="35"/>
      <c r="J229" s="35"/>
      <c r="K229" s="57"/>
      <c r="L229" s="57"/>
      <c r="M229" s="35"/>
      <c r="N229" s="35"/>
      <c r="O229" s="57"/>
      <c r="P229" s="57"/>
      <c r="Q229" s="35"/>
      <c r="R229" s="35"/>
      <c r="S229" s="45"/>
      <c r="T229" s="45"/>
      <c r="U229" s="35"/>
      <c r="V229" s="35"/>
      <c r="W229" s="57"/>
      <c r="X229" s="57"/>
      <c r="Y229" s="35"/>
      <c r="Z229" s="35"/>
      <c r="AA229" s="45"/>
      <c r="AB229" s="45"/>
      <c r="AC229" s="35"/>
    </row>
    <row r="230" spans="1:29">
      <c r="A230" s="72"/>
      <c r="B230" s="40" t="s">
        <v>413</v>
      </c>
      <c r="C230" s="58">
        <v>3368</v>
      </c>
      <c r="D230" s="58"/>
      <c r="E230" s="24"/>
      <c r="F230" s="24"/>
      <c r="G230" s="58">
        <v>3368</v>
      </c>
      <c r="H230" s="58"/>
      <c r="I230" s="24"/>
      <c r="J230" s="24"/>
      <c r="K230" s="56">
        <v>57</v>
      </c>
      <c r="L230" s="56"/>
      <c r="M230" s="24"/>
      <c r="N230" s="24"/>
      <c r="O230" s="58">
        <v>1427</v>
      </c>
      <c r="P230" s="58"/>
      <c r="Q230" s="24"/>
      <c r="R230" s="24"/>
      <c r="S230" s="56">
        <v>68</v>
      </c>
      <c r="T230" s="56"/>
      <c r="U230" s="24"/>
      <c r="V230" s="24"/>
      <c r="W230" s="58">
        <v>4254</v>
      </c>
      <c r="X230" s="58"/>
      <c r="Y230" s="24"/>
      <c r="Z230" s="24"/>
      <c r="AA230" s="56">
        <v>70</v>
      </c>
      <c r="AB230" s="56"/>
      <c r="AC230" s="24"/>
    </row>
    <row r="231" spans="1:29">
      <c r="A231" s="72"/>
      <c r="B231" s="40"/>
      <c r="C231" s="58"/>
      <c r="D231" s="58"/>
      <c r="E231" s="24"/>
      <c r="F231" s="24"/>
      <c r="G231" s="58"/>
      <c r="H231" s="58"/>
      <c r="I231" s="24"/>
      <c r="J231" s="24"/>
      <c r="K231" s="56"/>
      <c r="L231" s="56"/>
      <c r="M231" s="24"/>
      <c r="N231" s="24"/>
      <c r="O231" s="58"/>
      <c r="P231" s="58"/>
      <c r="Q231" s="24"/>
      <c r="R231" s="24"/>
      <c r="S231" s="56"/>
      <c r="T231" s="56"/>
      <c r="U231" s="24"/>
      <c r="V231" s="24"/>
      <c r="W231" s="58"/>
      <c r="X231" s="58"/>
      <c r="Y231" s="24"/>
      <c r="Z231" s="24"/>
      <c r="AA231" s="56"/>
      <c r="AB231" s="56"/>
      <c r="AC231" s="24"/>
    </row>
    <row r="232" spans="1:29">
      <c r="A232" s="72"/>
      <c r="B232" s="28" t="s">
        <v>414</v>
      </c>
      <c r="C232" s="57">
        <v>1796</v>
      </c>
      <c r="D232" s="57"/>
      <c r="E232" s="35"/>
      <c r="F232" s="35"/>
      <c r="G232" s="57">
        <v>1796</v>
      </c>
      <c r="H232" s="57"/>
      <c r="I232" s="35"/>
      <c r="J232" s="35"/>
      <c r="K232" s="45">
        <v>581</v>
      </c>
      <c r="L232" s="45"/>
      <c r="M232" s="35"/>
      <c r="N232" s="35"/>
      <c r="O232" s="57">
        <v>2221</v>
      </c>
      <c r="P232" s="57"/>
      <c r="Q232" s="35"/>
      <c r="R232" s="35"/>
      <c r="S232" s="45">
        <v>6</v>
      </c>
      <c r="T232" s="45"/>
      <c r="U232" s="35"/>
      <c r="V232" s="35"/>
      <c r="W232" s="57">
        <v>2252</v>
      </c>
      <c r="X232" s="57"/>
      <c r="Y232" s="35"/>
      <c r="Z232" s="35"/>
      <c r="AA232" s="45">
        <v>10</v>
      </c>
      <c r="AB232" s="45"/>
      <c r="AC232" s="35"/>
    </row>
    <row r="233" spans="1:29">
      <c r="A233" s="72"/>
      <c r="B233" s="28"/>
      <c r="C233" s="57"/>
      <c r="D233" s="57"/>
      <c r="E233" s="35"/>
      <c r="F233" s="35"/>
      <c r="G233" s="57"/>
      <c r="H233" s="57"/>
      <c r="I233" s="35"/>
      <c r="J233" s="35"/>
      <c r="K233" s="45"/>
      <c r="L233" s="45"/>
      <c r="M233" s="35"/>
      <c r="N233" s="35"/>
      <c r="O233" s="57"/>
      <c r="P233" s="57"/>
      <c r="Q233" s="35"/>
      <c r="R233" s="35"/>
      <c r="S233" s="45"/>
      <c r="T233" s="45"/>
      <c r="U233" s="35"/>
      <c r="V233" s="35"/>
      <c r="W233" s="57"/>
      <c r="X233" s="57"/>
      <c r="Y233" s="35"/>
      <c r="Z233" s="35"/>
      <c r="AA233" s="45"/>
      <c r="AB233" s="45"/>
      <c r="AC233" s="35"/>
    </row>
    <row r="234" spans="1:29">
      <c r="A234" s="72"/>
      <c r="B234" s="40" t="s">
        <v>415</v>
      </c>
      <c r="C234" s="58">
        <v>4348</v>
      </c>
      <c r="D234" s="58"/>
      <c r="E234" s="24"/>
      <c r="F234" s="24"/>
      <c r="G234" s="58">
        <v>4339</v>
      </c>
      <c r="H234" s="58"/>
      <c r="I234" s="24"/>
      <c r="J234" s="24"/>
      <c r="K234" s="58">
        <v>1551</v>
      </c>
      <c r="L234" s="58"/>
      <c r="M234" s="24"/>
      <c r="N234" s="24"/>
      <c r="O234" s="58">
        <v>4191</v>
      </c>
      <c r="P234" s="58"/>
      <c r="Q234" s="24"/>
      <c r="R234" s="24"/>
      <c r="S234" s="56">
        <v>29</v>
      </c>
      <c r="T234" s="56"/>
      <c r="U234" s="24"/>
      <c r="V234" s="24"/>
      <c r="W234" s="58">
        <v>4321</v>
      </c>
      <c r="X234" s="58"/>
      <c r="Y234" s="24"/>
      <c r="Z234" s="24"/>
      <c r="AA234" s="56">
        <v>60</v>
      </c>
      <c r="AB234" s="56"/>
      <c r="AC234" s="24"/>
    </row>
    <row r="235" spans="1:29" ht="15.75" thickBot="1">
      <c r="A235" s="72"/>
      <c r="B235" s="40"/>
      <c r="C235" s="86"/>
      <c r="D235" s="86"/>
      <c r="E235" s="62"/>
      <c r="F235" s="24"/>
      <c r="G235" s="86"/>
      <c r="H235" s="86"/>
      <c r="I235" s="62"/>
      <c r="J235" s="24"/>
      <c r="K235" s="86"/>
      <c r="L235" s="86"/>
      <c r="M235" s="62"/>
      <c r="N235" s="24"/>
      <c r="O235" s="86"/>
      <c r="P235" s="86"/>
      <c r="Q235" s="62"/>
      <c r="R235" s="24"/>
      <c r="S235" s="36"/>
      <c r="T235" s="36"/>
      <c r="U235" s="62"/>
      <c r="V235" s="24"/>
      <c r="W235" s="86"/>
      <c r="X235" s="86"/>
      <c r="Y235" s="62"/>
      <c r="Z235" s="24"/>
      <c r="AA235" s="36"/>
      <c r="AB235" s="36"/>
      <c r="AC235" s="62"/>
    </row>
    <row r="236" spans="1:29">
      <c r="A236" s="72"/>
      <c r="B236" s="87" t="s">
        <v>505</v>
      </c>
      <c r="C236" s="29" t="s">
        <v>247</v>
      </c>
      <c r="D236" s="31">
        <v>20653</v>
      </c>
      <c r="E236" s="33"/>
      <c r="F236" s="35"/>
      <c r="G236" s="29" t="s">
        <v>247</v>
      </c>
      <c r="H236" s="31">
        <v>20365</v>
      </c>
      <c r="I236" s="33"/>
      <c r="J236" s="35"/>
      <c r="K236" s="29" t="s">
        <v>247</v>
      </c>
      <c r="L236" s="31">
        <v>3712</v>
      </c>
      <c r="M236" s="33"/>
      <c r="N236" s="35"/>
      <c r="O236" s="29" t="s">
        <v>247</v>
      </c>
      <c r="P236" s="31">
        <v>17515</v>
      </c>
      <c r="Q236" s="33"/>
      <c r="R236" s="35"/>
      <c r="S236" s="29" t="s">
        <v>247</v>
      </c>
      <c r="T236" s="60">
        <v>169</v>
      </c>
      <c r="U236" s="33"/>
      <c r="V236" s="35"/>
      <c r="W236" s="29" t="s">
        <v>247</v>
      </c>
      <c r="X236" s="31">
        <v>21498</v>
      </c>
      <c r="Y236" s="33"/>
      <c r="Z236" s="35"/>
      <c r="AA236" s="29" t="s">
        <v>247</v>
      </c>
      <c r="AB236" s="60">
        <v>218</v>
      </c>
      <c r="AC236" s="33"/>
    </row>
    <row r="237" spans="1:29" ht="15.75" thickBot="1">
      <c r="A237" s="72"/>
      <c r="B237" s="87"/>
      <c r="C237" s="37"/>
      <c r="D237" s="38"/>
      <c r="E237" s="39"/>
      <c r="F237" s="35"/>
      <c r="G237" s="37"/>
      <c r="H237" s="38"/>
      <c r="I237" s="39"/>
      <c r="J237" s="35"/>
      <c r="K237" s="37"/>
      <c r="L237" s="38"/>
      <c r="M237" s="39"/>
      <c r="N237" s="35"/>
      <c r="O237" s="37"/>
      <c r="P237" s="38"/>
      <c r="Q237" s="39"/>
      <c r="R237" s="35"/>
      <c r="S237" s="37"/>
      <c r="T237" s="63"/>
      <c r="U237" s="39"/>
      <c r="V237" s="35"/>
      <c r="W237" s="37"/>
      <c r="X237" s="38"/>
      <c r="Y237" s="39"/>
      <c r="Z237" s="35"/>
      <c r="AA237" s="37"/>
      <c r="AB237" s="63"/>
      <c r="AC237" s="39"/>
    </row>
    <row r="238" spans="1:29" ht="27" thickTop="1">
      <c r="A238" s="72"/>
      <c r="B238" s="10" t="s">
        <v>506</v>
      </c>
      <c r="C238" s="43"/>
      <c r="D238" s="43"/>
      <c r="E238" s="43"/>
      <c r="F238" s="13"/>
      <c r="G238" s="43"/>
      <c r="H238" s="43"/>
      <c r="I238" s="43"/>
      <c r="J238" s="13"/>
      <c r="K238" s="43"/>
      <c r="L238" s="43"/>
      <c r="M238" s="43"/>
      <c r="N238" s="13"/>
      <c r="O238" s="43"/>
      <c r="P238" s="43"/>
      <c r="Q238" s="43"/>
      <c r="R238" s="13"/>
      <c r="S238" s="43"/>
      <c r="T238" s="43"/>
      <c r="U238" s="43"/>
      <c r="V238" s="13"/>
      <c r="W238" s="43"/>
      <c r="X238" s="43"/>
      <c r="Y238" s="43"/>
      <c r="Z238" s="13"/>
      <c r="AA238" s="43"/>
      <c r="AB238" s="43"/>
      <c r="AC238" s="43"/>
    </row>
    <row r="239" spans="1:29">
      <c r="A239" s="72"/>
      <c r="B239" s="28" t="s">
        <v>411</v>
      </c>
      <c r="C239" s="28" t="s">
        <v>247</v>
      </c>
      <c r="D239" s="57">
        <v>2791</v>
      </c>
      <c r="E239" s="35"/>
      <c r="F239" s="35"/>
      <c r="G239" s="28" t="s">
        <v>247</v>
      </c>
      <c r="H239" s="57">
        <v>2131</v>
      </c>
      <c r="I239" s="35"/>
      <c r="J239" s="35"/>
      <c r="K239" s="28" t="s">
        <v>247</v>
      </c>
      <c r="L239" s="45" t="s">
        <v>288</v>
      </c>
      <c r="M239" s="35"/>
      <c r="N239" s="35"/>
      <c r="O239" s="28" t="s">
        <v>247</v>
      </c>
      <c r="P239" s="57">
        <v>2580</v>
      </c>
      <c r="Q239" s="35"/>
      <c r="R239" s="35"/>
      <c r="S239" s="28" t="s">
        <v>247</v>
      </c>
      <c r="T239" s="45">
        <v>21</v>
      </c>
      <c r="U239" s="35"/>
      <c r="V239" s="35"/>
      <c r="W239" s="28" t="s">
        <v>247</v>
      </c>
      <c r="X239" s="57">
        <v>3969</v>
      </c>
      <c r="Y239" s="35"/>
      <c r="Z239" s="35"/>
      <c r="AA239" s="28" t="s">
        <v>247</v>
      </c>
      <c r="AB239" s="45">
        <v>40</v>
      </c>
      <c r="AC239" s="35"/>
    </row>
    <row r="240" spans="1:29">
      <c r="A240" s="72"/>
      <c r="B240" s="28"/>
      <c r="C240" s="28"/>
      <c r="D240" s="57"/>
      <c r="E240" s="35"/>
      <c r="F240" s="35"/>
      <c r="G240" s="28"/>
      <c r="H240" s="57"/>
      <c r="I240" s="35"/>
      <c r="J240" s="35"/>
      <c r="K240" s="28"/>
      <c r="L240" s="45"/>
      <c r="M240" s="35"/>
      <c r="N240" s="35"/>
      <c r="O240" s="28"/>
      <c r="P240" s="57"/>
      <c r="Q240" s="35"/>
      <c r="R240" s="35"/>
      <c r="S240" s="28"/>
      <c r="T240" s="45"/>
      <c r="U240" s="35"/>
      <c r="V240" s="35"/>
      <c r="W240" s="28"/>
      <c r="X240" s="57"/>
      <c r="Y240" s="35"/>
      <c r="Z240" s="35"/>
      <c r="AA240" s="28"/>
      <c r="AB240" s="45"/>
      <c r="AC240" s="35"/>
    </row>
    <row r="241" spans="1:29">
      <c r="A241" s="72"/>
      <c r="B241" s="40" t="s">
        <v>412</v>
      </c>
      <c r="C241" s="58">
        <v>25052</v>
      </c>
      <c r="D241" s="58"/>
      <c r="E241" s="24"/>
      <c r="F241" s="24"/>
      <c r="G241" s="58">
        <v>21845</v>
      </c>
      <c r="H241" s="58"/>
      <c r="I241" s="24"/>
      <c r="J241" s="24"/>
      <c r="K241" s="56" t="s">
        <v>288</v>
      </c>
      <c r="L241" s="56"/>
      <c r="M241" s="24"/>
      <c r="N241" s="24"/>
      <c r="O241" s="58">
        <v>23239</v>
      </c>
      <c r="P241" s="58"/>
      <c r="Q241" s="24"/>
      <c r="R241" s="24"/>
      <c r="S241" s="56">
        <v>15</v>
      </c>
      <c r="T241" s="56"/>
      <c r="U241" s="24"/>
      <c r="V241" s="24"/>
      <c r="W241" s="58">
        <v>23019</v>
      </c>
      <c r="X241" s="58"/>
      <c r="Y241" s="24"/>
      <c r="Z241" s="24"/>
      <c r="AA241" s="56">
        <v>287</v>
      </c>
      <c r="AB241" s="56"/>
      <c r="AC241" s="24"/>
    </row>
    <row r="242" spans="1:29" ht="15.75" thickBot="1">
      <c r="A242" s="72"/>
      <c r="B242" s="40"/>
      <c r="C242" s="86"/>
      <c r="D242" s="86"/>
      <c r="E242" s="62"/>
      <c r="F242" s="24"/>
      <c r="G242" s="86"/>
      <c r="H242" s="86"/>
      <c r="I242" s="62"/>
      <c r="J242" s="24"/>
      <c r="K242" s="36"/>
      <c r="L242" s="36"/>
      <c r="M242" s="62"/>
      <c r="N242" s="24"/>
      <c r="O242" s="86"/>
      <c r="P242" s="86"/>
      <c r="Q242" s="62"/>
      <c r="R242" s="24"/>
      <c r="S242" s="36"/>
      <c r="T242" s="36"/>
      <c r="U242" s="62"/>
      <c r="V242" s="24"/>
      <c r="W242" s="86"/>
      <c r="X242" s="86"/>
      <c r="Y242" s="62"/>
      <c r="Z242" s="24"/>
      <c r="AA242" s="36"/>
      <c r="AB242" s="36"/>
      <c r="AC242" s="62"/>
    </row>
    <row r="243" spans="1:29">
      <c r="A243" s="72"/>
      <c r="B243" s="87" t="s">
        <v>461</v>
      </c>
      <c r="C243" s="31">
        <v>27843</v>
      </c>
      <c r="D243" s="31"/>
      <c r="E243" s="33"/>
      <c r="F243" s="35"/>
      <c r="G243" s="31">
        <v>23976</v>
      </c>
      <c r="H243" s="31"/>
      <c r="I243" s="33"/>
      <c r="J243" s="35"/>
      <c r="K243" s="60" t="s">
        <v>288</v>
      </c>
      <c r="L243" s="60"/>
      <c r="M243" s="33"/>
      <c r="N243" s="35"/>
      <c r="O243" s="31">
        <v>25819</v>
      </c>
      <c r="P243" s="31"/>
      <c r="Q243" s="33"/>
      <c r="R243" s="35"/>
      <c r="S243" s="60">
        <v>36</v>
      </c>
      <c r="T243" s="60"/>
      <c r="U243" s="33"/>
      <c r="V243" s="35"/>
      <c r="W243" s="31">
        <v>26988</v>
      </c>
      <c r="X243" s="31"/>
      <c r="Y243" s="33"/>
      <c r="Z243" s="35"/>
      <c r="AA243" s="60">
        <v>327</v>
      </c>
      <c r="AB243" s="60"/>
      <c r="AC243" s="33"/>
    </row>
    <row r="244" spans="1:29">
      <c r="A244" s="72"/>
      <c r="B244" s="87"/>
      <c r="C244" s="57"/>
      <c r="D244" s="57"/>
      <c r="E244" s="35"/>
      <c r="F244" s="35"/>
      <c r="G244" s="57"/>
      <c r="H244" s="57"/>
      <c r="I244" s="35"/>
      <c r="J244" s="35"/>
      <c r="K244" s="45"/>
      <c r="L244" s="45"/>
      <c r="M244" s="35"/>
      <c r="N244" s="35"/>
      <c r="O244" s="57"/>
      <c r="P244" s="57"/>
      <c r="Q244" s="35"/>
      <c r="R244" s="35"/>
      <c r="S244" s="45"/>
      <c r="T244" s="45"/>
      <c r="U244" s="35"/>
      <c r="V244" s="35"/>
      <c r="W244" s="57"/>
      <c r="X244" s="57"/>
      <c r="Y244" s="35"/>
      <c r="Z244" s="35"/>
      <c r="AA244" s="45"/>
      <c r="AB244" s="45"/>
      <c r="AC244" s="35"/>
    </row>
    <row r="245" spans="1:29">
      <c r="A245" s="72"/>
      <c r="B245" s="40" t="s">
        <v>413</v>
      </c>
      <c r="C245" s="58">
        <v>3397</v>
      </c>
      <c r="D245" s="58"/>
      <c r="E245" s="24"/>
      <c r="F245" s="24"/>
      <c r="G245" s="58">
        <v>2245</v>
      </c>
      <c r="H245" s="58"/>
      <c r="I245" s="24"/>
      <c r="J245" s="24"/>
      <c r="K245" s="56" t="s">
        <v>288</v>
      </c>
      <c r="L245" s="56"/>
      <c r="M245" s="24"/>
      <c r="N245" s="24"/>
      <c r="O245" s="58">
        <v>4375</v>
      </c>
      <c r="P245" s="58"/>
      <c r="Q245" s="24"/>
      <c r="R245" s="24"/>
      <c r="S245" s="56">
        <v>3</v>
      </c>
      <c r="T245" s="56"/>
      <c r="U245" s="24"/>
      <c r="V245" s="24"/>
      <c r="W245" s="58">
        <v>4546</v>
      </c>
      <c r="X245" s="58"/>
      <c r="Y245" s="24"/>
      <c r="Z245" s="24"/>
      <c r="AA245" s="56">
        <v>7</v>
      </c>
      <c r="AB245" s="56"/>
      <c r="AC245" s="24"/>
    </row>
    <row r="246" spans="1:29">
      <c r="A246" s="72"/>
      <c r="B246" s="40"/>
      <c r="C246" s="58"/>
      <c r="D246" s="58"/>
      <c r="E246" s="24"/>
      <c r="F246" s="24"/>
      <c r="G246" s="58"/>
      <c r="H246" s="58"/>
      <c r="I246" s="24"/>
      <c r="J246" s="24"/>
      <c r="K246" s="56"/>
      <c r="L246" s="56"/>
      <c r="M246" s="24"/>
      <c r="N246" s="24"/>
      <c r="O246" s="58"/>
      <c r="P246" s="58"/>
      <c r="Q246" s="24"/>
      <c r="R246" s="24"/>
      <c r="S246" s="56"/>
      <c r="T246" s="56"/>
      <c r="U246" s="24"/>
      <c r="V246" s="24"/>
      <c r="W246" s="58"/>
      <c r="X246" s="58"/>
      <c r="Y246" s="24"/>
      <c r="Z246" s="24"/>
      <c r="AA246" s="56"/>
      <c r="AB246" s="56"/>
      <c r="AC246" s="24"/>
    </row>
    <row r="247" spans="1:29">
      <c r="A247" s="72"/>
      <c r="B247" s="28" t="s">
        <v>414</v>
      </c>
      <c r="C247" s="57">
        <v>6961</v>
      </c>
      <c r="D247" s="57"/>
      <c r="E247" s="35"/>
      <c r="F247" s="35"/>
      <c r="G247" s="57">
        <v>6525</v>
      </c>
      <c r="H247" s="57"/>
      <c r="I247" s="35"/>
      <c r="J247" s="35"/>
      <c r="K247" s="45" t="s">
        <v>288</v>
      </c>
      <c r="L247" s="45"/>
      <c r="M247" s="35"/>
      <c r="N247" s="35"/>
      <c r="O247" s="57">
        <v>6491</v>
      </c>
      <c r="P247" s="57"/>
      <c r="Q247" s="35"/>
      <c r="R247" s="35"/>
      <c r="S247" s="45">
        <v>34</v>
      </c>
      <c r="T247" s="45"/>
      <c r="U247" s="35"/>
      <c r="V247" s="35"/>
      <c r="W247" s="57">
        <v>5859</v>
      </c>
      <c r="X247" s="57"/>
      <c r="Y247" s="35"/>
      <c r="Z247" s="35"/>
      <c r="AA247" s="45">
        <v>64</v>
      </c>
      <c r="AB247" s="45"/>
      <c r="AC247" s="35"/>
    </row>
    <row r="248" spans="1:29">
      <c r="A248" s="72"/>
      <c r="B248" s="28"/>
      <c r="C248" s="57"/>
      <c r="D248" s="57"/>
      <c r="E248" s="35"/>
      <c r="F248" s="35"/>
      <c r="G248" s="57"/>
      <c r="H248" s="57"/>
      <c r="I248" s="35"/>
      <c r="J248" s="35"/>
      <c r="K248" s="45"/>
      <c r="L248" s="45"/>
      <c r="M248" s="35"/>
      <c r="N248" s="35"/>
      <c r="O248" s="57"/>
      <c r="P248" s="57"/>
      <c r="Q248" s="35"/>
      <c r="R248" s="35"/>
      <c r="S248" s="45"/>
      <c r="T248" s="45"/>
      <c r="U248" s="35"/>
      <c r="V248" s="35"/>
      <c r="W248" s="57"/>
      <c r="X248" s="57"/>
      <c r="Y248" s="35"/>
      <c r="Z248" s="35"/>
      <c r="AA248" s="45"/>
      <c r="AB248" s="45"/>
      <c r="AC248" s="35"/>
    </row>
    <row r="249" spans="1:29">
      <c r="A249" s="72"/>
      <c r="B249" s="40" t="s">
        <v>415</v>
      </c>
      <c r="C249" s="58">
        <v>1530</v>
      </c>
      <c r="D249" s="58"/>
      <c r="E249" s="24"/>
      <c r="F249" s="24"/>
      <c r="G249" s="58">
        <v>1530</v>
      </c>
      <c r="H249" s="58"/>
      <c r="I249" s="24"/>
      <c r="J249" s="24"/>
      <c r="K249" s="56" t="s">
        <v>288</v>
      </c>
      <c r="L249" s="56"/>
      <c r="M249" s="24"/>
      <c r="N249" s="24"/>
      <c r="O249" s="58">
        <v>1893</v>
      </c>
      <c r="P249" s="58"/>
      <c r="Q249" s="24"/>
      <c r="R249" s="24"/>
      <c r="S249" s="56">
        <v>2</v>
      </c>
      <c r="T249" s="56"/>
      <c r="U249" s="24"/>
      <c r="V249" s="24"/>
      <c r="W249" s="58">
        <v>1769</v>
      </c>
      <c r="X249" s="58"/>
      <c r="Y249" s="24"/>
      <c r="Z249" s="24"/>
      <c r="AA249" s="56">
        <v>17</v>
      </c>
      <c r="AB249" s="56"/>
      <c r="AC249" s="24"/>
    </row>
    <row r="250" spans="1:29" ht="15.75" thickBot="1">
      <c r="A250" s="72"/>
      <c r="B250" s="40"/>
      <c r="C250" s="86"/>
      <c r="D250" s="86"/>
      <c r="E250" s="62"/>
      <c r="F250" s="24"/>
      <c r="G250" s="86"/>
      <c r="H250" s="86"/>
      <c r="I250" s="62"/>
      <c r="J250" s="24"/>
      <c r="K250" s="36"/>
      <c r="L250" s="36"/>
      <c r="M250" s="62"/>
      <c r="N250" s="24"/>
      <c r="O250" s="86"/>
      <c r="P250" s="86"/>
      <c r="Q250" s="62"/>
      <c r="R250" s="24"/>
      <c r="S250" s="36"/>
      <c r="T250" s="36"/>
      <c r="U250" s="62"/>
      <c r="V250" s="24"/>
      <c r="W250" s="86"/>
      <c r="X250" s="86"/>
      <c r="Y250" s="62"/>
      <c r="Z250" s="24"/>
      <c r="AA250" s="36"/>
      <c r="AB250" s="36"/>
      <c r="AC250" s="62"/>
    </row>
    <row r="251" spans="1:29">
      <c r="A251" s="72"/>
      <c r="B251" s="87" t="s">
        <v>505</v>
      </c>
      <c r="C251" s="29" t="s">
        <v>247</v>
      </c>
      <c r="D251" s="31">
        <v>39731</v>
      </c>
      <c r="E251" s="33"/>
      <c r="F251" s="35"/>
      <c r="G251" s="29" t="s">
        <v>247</v>
      </c>
      <c r="H251" s="31">
        <v>34276</v>
      </c>
      <c r="I251" s="33"/>
      <c r="J251" s="35"/>
      <c r="K251" s="29" t="s">
        <v>247</v>
      </c>
      <c r="L251" s="60" t="s">
        <v>288</v>
      </c>
      <c r="M251" s="33"/>
      <c r="N251" s="35"/>
      <c r="O251" s="29" t="s">
        <v>247</v>
      </c>
      <c r="P251" s="31">
        <v>38578</v>
      </c>
      <c r="Q251" s="33"/>
      <c r="R251" s="35"/>
      <c r="S251" s="29" t="s">
        <v>247</v>
      </c>
      <c r="T251" s="60">
        <v>75</v>
      </c>
      <c r="U251" s="33"/>
      <c r="V251" s="35"/>
      <c r="W251" s="29" t="s">
        <v>247</v>
      </c>
      <c r="X251" s="31">
        <v>39162</v>
      </c>
      <c r="Y251" s="33"/>
      <c r="Z251" s="35"/>
      <c r="AA251" s="29" t="s">
        <v>247</v>
      </c>
      <c r="AB251" s="60">
        <v>415</v>
      </c>
      <c r="AC251" s="33"/>
    </row>
    <row r="252" spans="1:29" ht="15.75" thickBot="1">
      <c r="A252" s="72"/>
      <c r="B252" s="87"/>
      <c r="C252" s="37"/>
      <c r="D252" s="38"/>
      <c r="E252" s="39"/>
      <c r="F252" s="35"/>
      <c r="G252" s="37"/>
      <c r="H252" s="38"/>
      <c r="I252" s="39"/>
      <c r="J252" s="35"/>
      <c r="K252" s="37"/>
      <c r="L252" s="63"/>
      <c r="M252" s="39"/>
      <c r="N252" s="35"/>
      <c r="O252" s="37"/>
      <c r="P252" s="38"/>
      <c r="Q252" s="39"/>
      <c r="R252" s="35"/>
      <c r="S252" s="37"/>
      <c r="T252" s="63"/>
      <c r="U252" s="39"/>
      <c r="V252" s="35"/>
      <c r="W252" s="37"/>
      <c r="X252" s="38"/>
      <c r="Y252" s="39"/>
      <c r="Z252" s="35"/>
      <c r="AA252" s="37"/>
      <c r="AB252" s="63"/>
      <c r="AC252" s="39"/>
    </row>
    <row r="253" spans="1:29" ht="15.75" thickTop="1">
      <c r="A253" s="72"/>
      <c r="B253" s="10" t="s">
        <v>507</v>
      </c>
      <c r="C253" s="43"/>
      <c r="D253" s="43"/>
      <c r="E253" s="43"/>
      <c r="F253" s="13"/>
      <c r="G253" s="43"/>
      <c r="H253" s="43"/>
      <c r="I253" s="43"/>
      <c r="J253" s="13"/>
      <c r="K253" s="43"/>
      <c r="L253" s="43"/>
      <c r="M253" s="43"/>
      <c r="N253" s="13"/>
      <c r="O253" s="43"/>
      <c r="P253" s="43"/>
      <c r="Q253" s="43"/>
      <c r="R253" s="13"/>
      <c r="S253" s="43"/>
      <c r="T253" s="43"/>
      <c r="U253" s="43"/>
      <c r="V253" s="13"/>
      <c r="W253" s="43"/>
      <c r="X253" s="43"/>
      <c r="Y253" s="43"/>
      <c r="Z253" s="13"/>
      <c r="AA253" s="43"/>
      <c r="AB253" s="43"/>
      <c r="AC253" s="43"/>
    </row>
    <row r="254" spans="1:29">
      <c r="A254" s="72"/>
      <c r="B254" s="28" t="s">
        <v>411</v>
      </c>
      <c r="C254" s="28" t="s">
        <v>247</v>
      </c>
      <c r="D254" s="57">
        <v>10440</v>
      </c>
      <c r="E254" s="35"/>
      <c r="F254" s="35"/>
      <c r="G254" s="28" t="s">
        <v>247</v>
      </c>
      <c r="H254" s="57">
        <v>9704</v>
      </c>
      <c r="I254" s="35"/>
      <c r="J254" s="35"/>
      <c r="K254" s="28" t="s">
        <v>247</v>
      </c>
      <c r="L254" s="57">
        <v>1047</v>
      </c>
      <c r="M254" s="35"/>
      <c r="N254" s="35"/>
      <c r="O254" s="28" t="s">
        <v>247</v>
      </c>
      <c r="P254" s="57">
        <v>8988</v>
      </c>
      <c r="Q254" s="35"/>
      <c r="R254" s="35"/>
      <c r="S254" s="28" t="s">
        <v>247</v>
      </c>
      <c r="T254" s="45">
        <v>62</v>
      </c>
      <c r="U254" s="35"/>
      <c r="V254" s="35"/>
      <c r="W254" s="28" t="s">
        <v>247</v>
      </c>
      <c r="X254" s="57">
        <v>11022</v>
      </c>
      <c r="Y254" s="35"/>
      <c r="Z254" s="35"/>
      <c r="AA254" s="28" t="s">
        <v>247</v>
      </c>
      <c r="AB254" s="45">
        <v>85</v>
      </c>
      <c r="AC254" s="35"/>
    </row>
    <row r="255" spans="1:29">
      <c r="A255" s="72"/>
      <c r="B255" s="28"/>
      <c r="C255" s="28"/>
      <c r="D255" s="57"/>
      <c r="E255" s="35"/>
      <c r="F255" s="35"/>
      <c r="G255" s="28"/>
      <c r="H255" s="57"/>
      <c r="I255" s="35"/>
      <c r="J255" s="35"/>
      <c r="K255" s="28"/>
      <c r="L255" s="57"/>
      <c r="M255" s="35"/>
      <c r="N255" s="35"/>
      <c r="O255" s="28"/>
      <c r="P255" s="57"/>
      <c r="Q255" s="35"/>
      <c r="R255" s="35"/>
      <c r="S255" s="28"/>
      <c r="T255" s="45"/>
      <c r="U255" s="35"/>
      <c r="V255" s="35"/>
      <c r="W255" s="28"/>
      <c r="X255" s="57"/>
      <c r="Y255" s="35"/>
      <c r="Z255" s="35"/>
      <c r="AA255" s="28"/>
      <c r="AB255" s="45"/>
      <c r="AC255" s="35"/>
    </row>
    <row r="256" spans="1:29">
      <c r="A256" s="72"/>
      <c r="B256" s="40" t="s">
        <v>412</v>
      </c>
      <c r="C256" s="58">
        <v>28544</v>
      </c>
      <c r="D256" s="58"/>
      <c r="E256" s="24"/>
      <c r="F256" s="24"/>
      <c r="G256" s="58">
        <v>25134</v>
      </c>
      <c r="H256" s="58"/>
      <c r="I256" s="24"/>
      <c r="J256" s="24"/>
      <c r="K256" s="56">
        <v>476</v>
      </c>
      <c r="L256" s="56"/>
      <c r="M256" s="24"/>
      <c r="N256" s="24"/>
      <c r="O256" s="58">
        <v>26507</v>
      </c>
      <c r="P256" s="58"/>
      <c r="Q256" s="24"/>
      <c r="R256" s="24"/>
      <c r="S256" s="56">
        <v>40</v>
      </c>
      <c r="T256" s="56"/>
      <c r="U256" s="24"/>
      <c r="V256" s="24"/>
      <c r="W256" s="58">
        <v>26637</v>
      </c>
      <c r="X256" s="58"/>
      <c r="Y256" s="24"/>
      <c r="Z256" s="24"/>
      <c r="AA256" s="56">
        <v>320</v>
      </c>
      <c r="AB256" s="56"/>
      <c r="AC256" s="24"/>
    </row>
    <row r="257" spans="1:29" ht="15.75" thickBot="1">
      <c r="A257" s="72"/>
      <c r="B257" s="40"/>
      <c r="C257" s="86"/>
      <c r="D257" s="86"/>
      <c r="E257" s="62"/>
      <c r="F257" s="24"/>
      <c r="G257" s="86"/>
      <c r="H257" s="86"/>
      <c r="I257" s="62"/>
      <c r="J257" s="24"/>
      <c r="K257" s="36"/>
      <c r="L257" s="36"/>
      <c r="M257" s="62"/>
      <c r="N257" s="24"/>
      <c r="O257" s="86"/>
      <c r="P257" s="86"/>
      <c r="Q257" s="62"/>
      <c r="R257" s="62"/>
      <c r="S257" s="36"/>
      <c r="T257" s="36"/>
      <c r="U257" s="62"/>
      <c r="V257" s="24"/>
      <c r="W257" s="86"/>
      <c r="X257" s="86"/>
      <c r="Y257" s="62"/>
      <c r="Z257" s="24"/>
      <c r="AA257" s="36"/>
      <c r="AB257" s="36"/>
      <c r="AC257" s="62"/>
    </row>
    <row r="258" spans="1:29">
      <c r="A258" s="72"/>
      <c r="B258" s="87" t="s">
        <v>461</v>
      </c>
      <c r="C258" s="31">
        <v>38984</v>
      </c>
      <c r="D258" s="31"/>
      <c r="E258" s="33"/>
      <c r="F258" s="35"/>
      <c r="G258" s="31">
        <v>34838</v>
      </c>
      <c r="H258" s="31"/>
      <c r="I258" s="33"/>
      <c r="J258" s="35"/>
      <c r="K258" s="31">
        <v>1523</v>
      </c>
      <c r="L258" s="31"/>
      <c r="M258" s="33"/>
      <c r="N258" s="35"/>
      <c r="O258" s="31">
        <v>35495</v>
      </c>
      <c r="P258" s="31"/>
      <c r="Q258" s="33"/>
      <c r="R258" s="33"/>
      <c r="S258" s="60">
        <v>102</v>
      </c>
      <c r="T258" s="60"/>
      <c r="U258" s="33"/>
      <c r="V258" s="35"/>
      <c r="W258" s="31">
        <v>37659</v>
      </c>
      <c r="X258" s="31"/>
      <c r="Y258" s="33"/>
      <c r="Z258" s="35"/>
      <c r="AA258" s="60">
        <v>405</v>
      </c>
      <c r="AB258" s="60"/>
      <c r="AC258" s="33"/>
    </row>
    <row r="259" spans="1:29">
      <c r="A259" s="72"/>
      <c r="B259" s="87"/>
      <c r="C259" s="57"/>
      <c r="D259" s="57"/>
      <c r="E259" s="35"/>
      <c r="F259" s="35"/>
      <c r="G259" s="57"/>
      <c r="H259" s="57"/>
      <c r="I259" s="35"/>
      <c r="J259" s="35"/>
      <c r="K259" s="57"/>
      <c r="L259" s="57"/>
      <c r="M259" s="35"/>
      <c r="N259" s="35"/>
      <c r="O259" s="57"/>
      <c r="P259" s="57"/>
      <c r="Q259" s="35"/>
      <c r="R259" s="35"/>
      <c r="S259" s="45"/>
      <c r="T259" s="45"/>
      <c r="U259" s="35"/>
      <c r="V259" s="35"/>
      <c r="W259" s="57"/>
      <c r="X259" s="57"/>
      <c r="Y259" s="35"/>
      <c r="Z259" s="35"/>
      <c r="AA259" s="45"/>
      <c r="AB259" s="45"/>
      <c r="AC259" s="35"/>
    </row>
    <row r="260" spans="1:29">
      <c r="A260" s="72"/>
      <c r="B260" s="40" t="s">
        <v>413</v>
      </c>
      <c r="C260" s="58">
        <v>6765</v>
      </c>
      <c r="D260" s="58"/>
      <c r="E260" s="24"/>
      <c r="F260" s="24"/>
      <c r="G260" s="58">
        <v>5613</v>
      </c>
      <c r="H260" s="58"/>
      <c r="I260" s="24"/>
      <c r="J260" s="24"/>
      <c r="K260" s="56">
        <v>57</v>
      </c>
      <c r="L260" s="56"/>
      <c r="M260" s="24"/>
      <c r="N260" s="24"/>
      <c r="O260" s="58">
        <v>5802</v>
      </c>
      <c r="P260" s="58"/>
      <c r="Q260" s="24"/>
      <c r="R260" s="24"/>
      <c r="S260" s="56">
        <v>71</v>
      </c>
      <c r="T260" s="56"/>
      <c r="U260" s="24"/>
      <c r="V260" s="24"/>
      <c r="W260" s="58">
        <v>8800</v>
      </c>
      <c r="X260" s="58"/>
      <c r="Y260" s="24"/>
      <c r="Z260" s="24"/>
      <c r="AA260" s="56">
        <v>77</v>
      </c>
      <c r="AB260" s="56"/>
      <c r="AC260" s="24"/>
    </row>
    <row r="261" spans="1:29">
      <c r="A261" s="72"/>
      <c r="B261" s="40"/>
      <c r="C261" s="58"/>
      <c r="D261" s="58"/>
      <c r="E261" s="24"/>
      <c r="F261" s="24"/>
      <c r="G261" s="58"/>
      <c r="H261" s="58"/>
      <c r="I261" s="24"/>
      <c r="J261" s="24"/>
      <c r="K261" s="56"/>
      <c r="L261" s="56"/>
      <c r="M261" s="24"/>
      <c r="N261" s="24"/>
      <c r="O261" s="58"/>
      <c r="P261" s="58"/>
      <c r="Q261" s="24"/>
      <c r="R261" s="24"/>
      <c r="S261" s="56"/>
      <c r="T261" s="56"/>
      <c r="U261" s="24"/>
      <c r="V261" s="24"/>
      <c r="W261" s="58"/>
      <c r="X261" s="58"/>
      <c r="Y261" s="24"/>
      <c r="Z261" s="24"/>
      <c r="AA261" s="56"/>
      <c r="AB261" s="56"/>
      <c r="AC261" s="24"/>
    </row>
    <row r="262" spans="1:29">
      <c r="A262" s="72"/>
      <c r="B262" s="28" t="s">
        <v>414</v>
      </c>
      <c r="C262" s="57">
        <v>8757</v>
      </c>
      <c r="D262" s="57"/>
      <c r="E262" s="35"/>
      <c r="F262" s="35"/>
      <c r="G262" s="57">
        <v>8321</v>
      </c>
      <c r="H262" s="57"/>
      <c r="I262" s="35"/>
      <c r="J262" s="35"/>
      <c r="K262" s="45">
        <v>581</v>
      </c>
      <c r="L262" s="45"/>
      <c r="M262" s="35"/>
      <c r="N262" s="35"/>
      <c r="O262" s="57">
        <v>8712</v>
      </c>
      <c r="P262" s="57"/>
      <c r="Q262" s="35"/>
      <c r="R262" s="35"/>
      <c r="S262" s="45">
        <v>40</v>
      </c>
      <c r="T262" s="45"/>
      <c r="U262" s="35"/>
      <c r="V262" s="35"/>
      <c r="W262" s="57">
        <v>8111</v>
      </c>
      <c r="X262" s="57"/>
      <c r="Y262" s="35"/>
      <c r="Z262" s="35"/>
      <c r="AA262" s="45">
        <v>74</v>
      </c>
      <c r="AB262" s="45"/>
      <c r="AC262" s="35"/>
    </row>
    <row r="263" spans="1:29">
      <c r="A263" s="72"/>
      <c r="B263" s="28"/>
      <c r="C263" s="57"/>
      <c r="D263" s="57"/>
      <c r="E263" s="35"/>
      <c r="F263" s="35"/>
      <c r="G263" s="57"/>
      <c r="H263" s="57"/>
      <c r="I263" s="35"/>
      <c r="J263" s="35"/>
      <c r="K263" s="45"/>
      <c r="L263" s="45"/>
      <c r="M263" s="35"/>
      <c r="N263" s="35"/>
      <c r="O263" s="57"/>
      <c r="P263" s="57"/>
      <c r="Q263" s="35"/>
      <c r="R263" s="35"/>
      <c r="S263" s="45"/>
      <c r="T263" s="45"/>
      <c r="U263" s="35"/>
      <c r="V263" s="35"/>
      <c r="W263" s="57"/>
      <c r="X263" s="57"/>
      <c r="Y263" s="35"/>
      <c r="Z263" s="35"/>
      <c r="AA263" s="45"/>
      <c r="AB263" s="45"/>
      <c r="AC263" s="35"/>
    </row>
    <row r="264" spans="1:29">
      <c r="A264" s="72"/>
      <c r="B264" s="40" t="s">
        <v>415</v>
      </c>
      <c r="C264" s="58">
        <v>5878</v>
      </c>
      <c r="D264" s="58"/>
      <c r="E264" s="24"/>
      <c r="F264" s="24"/>
      <c r="G264" s="58">
        <v>5869</v>
      </c>
      <c r="H264" s="58"/>
      <c r="I264" s="24"/>
      <c r="J264" s="24"/>
      <c r="K264" s="58">
        <v>1551</v>
      </c>
      <c r="L264" s="58"/>
      <c r="M264" s="24"/>
      <c r="N264" s="24"/>
      <c r="O264" s="58">
        <v>6084</v>
      </c>
      <c r="P264" s="58"/>
      <c r="Q264" s="24"/>
      <c r="R264" s="24"/>
      <c r="S264" s="56">
        <v>31</v>
      </c>
      <c r="T264" s="56"/>
      <c r="U264" s="24"/>
      <c r="V264" s="24"/>
      <c r="W264" s="58">
        <v>6090</v>
      </c>
      <c r="X264" s="58"/>
      <c r="Y264" s="24"/>
      <c r="Z264" s="24"/>
      <c r="AA264" s="56">
        <v>77</v>
      </c>
      <c r="AB264" s="56"/>
      <c r="AC264" s="24"/>
    </row>
    <row r="265" spans="1:29" ht="15.75" thickBot="1">
      <c r="A265" s="72"/>
      <c r="B265" s="40"/>
      <c r="C265" s="86"/>
      <c r="D265" s="86"/>
      <c r="E265" s="62"/>
      <c r="F265" s="24"/>
      <c r="G265" s="86"/>
      <c r="H265" s="86"/>
      <c r="I265" s="62"/>
      <c r="J265" s="24"/>
      <c r="K265" s="86"/>
      <c r="L265" s="86"/>
      <c r="M265" s="62"/>
      <c r="N265" s="24"/>
      <c r="O265" s="86"/>
      <c r="P265" s="86"/>
      <c r="Q265" s="62"/>
      <c r="R265" s="24"/>
      <c r="S265" s="36"/>
      <c r="T265" s="36"/>
      <c r="U265" s="62"/>
      <c r="V265" s="24"/>
      <c r="W265" s="86"/>
      <c r="X265" s="86"/>
      <c r="Y265" s="62"/>
      <c r="Z265" s="24"/>
      <c r="AA265" s="36"/>
      <c r="AB265" s="36"/>
      <c r="AC265" s="62"/>
    </row>
    <row r="266" spans="1:29">
      <c r="A266" s="72"/>
      <c r="B266" s="87" t="s">
        <v>508</v>
      </c>
      <c r="C266" s="29" t="s">
        <v>247</v>
      </c>
      <c r="D266" s="31">
        <v>60384</v>
      </c>
      <c r="E266" s="33"/>
      <c r="F266" s="35"/>
      <c r="G266" s="29" t="s">
        <v>247</v>
      </c>
      <c r="H266" s="31">
        <v>54641</v>
      </c>
      <c r="I266" s="33"/>
      <c r="J266" s="35"/>
      <c r="K266" s="29" t="s">
        <v>247</v>
      </c>
      <c r="L266" s="31">
        <v>3712</v>
      </c>
      <c r="M266" s="33"/>
      <c r="N266" s="35"/>
      <c r="O266" s="29" t="s">
        <v>247</v>
      </c>
      <c r="P266" s="31">
        <v>56093</v>
      </c>
      <c r="Q266" s="33"/>
      <c r="R266" s="35"/>
      <c r="S266" s="29" t="s">
        <v>247</v>
      </c>
      <c r="T266" s="60">
        <v>244</v>
      </c>
      <c r="U266" s="33"/>
      <c r="V266" s="35"/>
      <c r="W266" s="29" t="s">
        <v>247</v>
      </c>
      <c r="X266" s="31">
        <v>60660</v>
      </c>
      <c r="Y266" s="33"/>
      <c r="Z266" s="35"/>
      <c r="AA266" s="29" t="s">
        <v>247</v>
      </c>
      <c r="AB266" s="60">
        <v>633</v>
      </c>
      <c r="AC266" s="33"/>
    </row>
    <row r="267" spans="1:29" ht="15.75" thickBot="1">
      <c r="A267" s="72"/>
      <c r="B267" s="87"/>
      <c r="C267" s="37"/>
      <c r="D267" s="38"/>
      <c r="E267" s="39"/>
      <c r="F267" s="35"/>
      <c r="G267" s="37"/>
      <c r="H267" s="38"/>
      <c r="I267" s="39"/>
      <c r="J267" s="35"/>
      <c r="K267" s="37"/>
      <c r="L267" s="38"/>
      <c r="M267" s="39"/>
      <c r="N267" s="35"/>
      <c r="O267" s="37"/>
      <c r="P267" s="38"/>
      <c r="Q267" s="39"/>
      <c r="R267" s="35"/>
      <c r="S267" s="37"/>
      <c r="T267" s="63"/>
      <c r="U267" s="39"/>
      <c r="V267" s="35"/>
      <c r="W267" s="37"/>
      <c r="X267" s="38"/>
      <c r="Y267" s="39"/>
      <c r="Z267" s="35"/>
      <c r="AA267" s="37"/>
      <c r="AB267" s="63"/>
      <c r="AC267" s="39"/>
    </row>
    <row r="268" spans="1:29" ht="15.75" thickTop="1">
      <c r="A268" s="72"/>
      <c r="B268" s="23"/>
      <c r="C268" s="23"/>
      <c r="D268" s="23"/>
      <c r="E268" s="23"/>
      <c r="F268" s="23"/>
      <c r="G268" s="23"/>
      <c r="H268" s="23"/>
      <c r="I268" s="23"/>
      <c r="J268" s="23"/>
      <c r="K268" s="23"/>
      <c r="L268" s="23"/>
      <c r="M268" s="23"/>
      <c r="N268" s="23"/>
      <c r="O268" s="23"/>
      <c r="P268" s="23"/>
      <c r="Q268" s="23"/>
      <c r="R268" s="23"/>
      <c r="S268" s="23"/>
      <c r="T268" s="23"/>
      <c r="U268" s="23"/>
      <c r="V268" s="23"/>
      <c r="W268" s="23"/>
      <c r="X268" s="23"/>
      <c r="Y268" s="23"/>
      <c r="Z268" s="23"/>
      <c r="AA268" s="23"/>
      <c r="AB268" s="23"/>
      <c r="AC268" s="23"/>
    </row>
    <row r="269" spans="1:29">
      <c r="A269" s="72"/>
      <c r="B269" s="23"/>
      <c r="C269" s="23"/>
      <c r="D269" s="23"/>
      <c r="E269" s="23"/>
      <c r="F269" s="23"/>
      <c r="G269" s="23"/>
      <c r="H269" s="23"/>
      <c r="I269" s="23"/>
      <c r="J269" s="23"/>
      <c r="K269" s="23"/>
      <c r="L269" s="23"/>
      <c r="M269" s="23"/>
      <c r="N269" s="23"/>
      <c r="O269" s="23"/>
      <c r="P269" s="23"/>
      <c r="Q269" s="23"/>
      <c r="R269" s="23"/>
      <c r="S269" s="23"/>
      <c r="T269" s="23"/>
      <c r="U269" s="23"/>
    </row>
    <row r="270" spans="1:29">
      <c r="A270" s="72"/>
      <c r="B270" s="12"/>
      <c r="C270" s="12"/>
      <c r="D270" s="12"/>
      <c r="E270" s="12"/>
      <c r="F270" s="12"/>
      <c r="G270" s="12"/>
      <c r="H270" s="12"/>
      <c r="I270" s="12"/>
      <c r="J270" s="12"/>
      <c r="K270" s="12"/>
      <c r="L270" s="12"/>
      <c r="M270" s="12"/>
      <c r="N270" s="12"/>
      <c r="O270" s="12"/>
      <c r="P270" s="12"/>
      <c r="Q270" s="12"/>
      <c r="R270" s="12"/>
      <c r="S270" s="12"/>
      <c r="T270" s="12"/>
      <c r="U270" s="12"/>
    </row>
    <row r="271" spans="1:29">
      <c r="A271" s="72"/>
      <c r="B271" s="24"/>
      <c r="C271" s="25" t="s">
        <v>491</v>
      </c>
      <c r="D271" s="25"/>
      <c r="E271" s="25"/>
      <c r="F271" s="24"/>
      <c r="G271" s="25" t="s">
        <v>494</v>
      </c>
      <c r="H271" s="25"/>
      <c r="I271" s="25"/>
      <c r="J271" s="24"/>
      <c r="K271" s="25" t="s">
        <v>495</v>
      </c>
      <c r="L271" s="25"/>
      <c r="M271" s="25"/>
      <c r="N271" s="24"/>
      <c r="O271" s="25" t="s">
        <v>503</v>
      </c>
      <c r="P271" s="25"/>
      <c r="Q271" s="25"/>
      <c r="R271" s="24"/>
      <c r="S271" s="25" t="s">
        <v>503</v>
      </c>
      <c r="T271" s="25"/>
      <c r="U271" s="25"/>
    </row>
    <row r="272" spans="1:29">
      <c r="A272" s="72"/>
      <c r="B272" s="24"/>
      <c r="C272" s="25" t="s">
        <v>492</v>
      </c>
      <c r="D272" s="25"/>
      <c r="E272" s="25"/>
      <c r="F272" s="24"/>
      <c r="G272" s="25" t="s">
        <v>493</v>
      </c>
      <c r="H272" s="25"/>
      <c r="I272" s="25"/>
      <c r="J272" s="24"/>
      <c r="K272" s="25" t="s">
        <v>496</v>
      </c>
      <c r="L272" s="25"/>
      <c r="M272" s="25"/>
      <c r="N272" s="24"/>
      <c r="O272" s="25" t="s">
        <v>509</v>
      </c>
      <c r="P272" s="25"/>
      <c r="Q272" s="25"/>
      <c r="R272" s="24"/>
      <c r="S272" s="25" t="s">
        <v>498</v>
      </c>
      <c r="T272" s="25"/>
      <c r="U272" s="25"/>
    </row>
    <row r="273" spans="1:21">
      <c r="A273" s="72"/>
      <c r="B273" s="24"/>
      <c r="C273" s="25" t="s">
        <v>493</v>
      </c>
      <c r="D273" s="25"/>
      <c r="E273" s="25"/>
      <c r="F273" s="24"/>
      <c r="G273" s="71"/>
      <c r="H273" s="71"/>
      <c r="I273" s="71"/>
      <c r="J273" s="24"/>
      <c r="K273" s="25" t="s">
        <v>458</v>
      </c>
      <c r="L273" s="25"/>
      <c r="M273" s="25"/>
      <c r="N273" s="24"/>
      <c r="O273" s="25" t="s">
        <v>499</v>
      </c>
      <c r="P273" s="25"/>
      <c r="Q273" s="25"/>
      <c r="R273" s="24"/>
      <c r="S273" s="25" t="s">
        <v>500</v>
      </c>
      <c r="T273" s="25"/>
      <c r="U273" s="25"/>
    </row>
    <row r="274" spans="1:21">
      <c r="A274" s="72"/>
      <c r="B274" s="24"/>
      <c r="C274" s="71"/>
      <c r="D274" s="71"/>
      <c r="E274" s="71"/>
      <c r="F274" s="24"/>
      <c r="G274" s="71"/>
      <c r="H274" s="71"/>
      <c r="I274" s="71"/>
      <c r="J274" s="24"/>
      <c r="K274" s="71"/>
      <c r="L274" s="71"/>
      <c r="M274" s="71"/>
      <c r="N274" s="24"/>
      <c r="O274" s="25" t="s">
        <v>494</v>
      </c>
      <c r="P274" s="25"/>
      <c r="Q274" s="25"/>
      <c r="R274" s="24"/>
      <c r="S274" s="25" t="s">
        <v>501</v>
      </c>
      <c r="T274" s="25"/>
      <c r="U274" s="25"/>
    </row>
    <row r="275" spans="1:21" ht="15.75" thickBot="1">
      <c r="A275" s="72"/>
      <c r="B275" s="24"/>
      <c r="C275" s="79"/>
      <c r="D275" s="79"/>
      <c r="E275" s="79"/>
      <c r="F275" s="24"/>
      <c r="G275" s="79"/>
      <c r="H275" s="79"/>
      <c r="I275" s="79"/>
      <c r="J275" s="24"/>
      <c r="K275" s="79"/>
      <c r="L275" s="79"/>
      <c r="M275" s="79"/>
      <c r="N275" s="24"/>
      <c r="O275" s="26" t="s">
        <v>493</v>
      </c>
      <c r="P275" s="26"/>
      <c r="Q275" s="26"/>
      <c r="R275" s="24"/>
      <c r="S275" s="26" t="s">
        <v>502</v>
      </c>
      <c r="T275" s="26"/>
      <c r="U275" s="26"/>
    </row>
    <row r="276" spans="1:21">
      <c r="A276" s="72"/>
      <c r="B276" s="10" t="s">
        <v>331</v>
      </c>
      <c r="C276" s="50"/>
      <c r="D276" s="50"/>
      <c r="E276" s="50"/>
      <c r="F276" s="13"/>
      <c r="G276" s="50"/>
      <c r="H276" s="50"/>
      <c r="I276" s="50"/>
      <c r="J276" s="13"/>
      <c r="K276" s="50"/>
      <c r="L276" s="50"/>
      <c r="M276" s="50"/>
      <c r="N276" s="13"/>
      <c r="O276" s="50"/>
      <c r="P276" s="50"/>
      <c r="Q276" s="50"/>
      <c r="R276" s="13"/>
      <c r="S276" s="50"/>
      <c r="T276" s="50"/>
      <c r="U276" s="50"/>
    </row>
    <row r="277" spans="1:21" ht="26.25">
      <c r="A277" s="72"/>
      <c r="B277" s="10" t="s">
        <v>504</v>
      </c>
      <c r="C277" s="24"/>
      <c r="D277" s="24"/>
      <c r="E277" s="24"/>
      <c r="F277" s="13"/>
      <c r="G277" s="24"/>
      <c r="H277" s="24"/>
      <c r="I277" s="24"/>
      <c r="J277" s="13"/>
      <c r="K277" s="24"/>
      <c r="L277" s="24"/>
      <c r="M277" s="24"/>
      <c r="N277" s="13"/>
      <c r="O277" s="24"/>
      <c r="P277" s="24"/>
      <c r="Q277" s="24"/>
      <c r="R277" s="13"/>
      <c r="S277" s="24"/>
      <c r="T277" s="24"/>
      <c r="U277" s="24"/>
    </row>
    <row r="278" spans="1:21">
      <c r="A278" s="72"/>
      <c r="B278" s="28" t="s">
        <v>411</v>
      </c>
      <c r="C278" s="28" t="s">
        <v>247</v>
      </c>
      <c r="D278" s="57">
        <v>7901</v>
      </c>
      <c r="E278" s="35"/>
      <c r="F278" s="35"/>
      <c r="G278" s="28" t="s">
        <v>247</v>
      </c>
      <c r="H278" s="57">
        <v>7901</v>
      </c>
      <c r="I278" s="35"/>
      <c r="J278" s="35"/>
      <c r="K278" s="28" t="s">
        <v>247</v>
      </c>
      <c r="L278" s="57">
        <v>2817</v>
      </c>
      <c r="M278" s="35"/>
      <c r="N278" s="35"/>
      <c r="O278" s="28" t="s">
        <v>247</v>
      </c>
      <c r="P278" s="57">
        <v>5343</v>
      </c>
      <c r="Q278" s="35"/>
      <c r="R278" s="35"/>
      <c r="S278" s="28" t="s">
        <v>247</v>
      </c>
      <c r="T278" s="45">
        <v>38</v>
      </c>
      <c r="U278" s="35"/>
    </row>
    <row r="279" spans="1:21">
      <c r="A279" s="72"/>
      <c r="B279" s="28"/>
      <c r="C279" s="28"/>
      <c r="D279" s="57"/>
      <c r="E279" s="35"/>
      <c r="F279" s="35"/>
      <c r="G279" s="28"/>
      <c r="H279" s="57"/>
      <c r="I279" s="35"/>
      <c r="J279" s="35"/>
      <c r="K279" s="28"/>
      <c r="L279" s="57"/>
      <c r="M279" s="35"/>
      <c r="N279" s="35"/>
      <c r="O279" s="28"/>
      <c r="P279" s="57"/>
      <c r="Q279" s="35"/>
      <c r="R279" s="35"/>
      <c r="S279" s="28"/>
      <c r="T279" s="45"/>
      <c r="U279" s="35"/>
    </row>
    <row r="280" spans="1:21">
      <c r="A280" s="72"/>
      <c r="B280" s="40" t="s">
        <v>412</v>
      </c>
      <c r="C280" s="58">
        <v>9164</v>
      </c>
      <c r="D280" s="58"/>
      <c r="E280" s="24"/>
      <c r="F280" s="24"/>
      <c r="G280" s="58">
        <v>8909</v>
      </c>
      <c r="H280" s="58"/>
      <c r="I280" s="24"/>
      <c r="J280" s="24"/>
      <c r="K280" s="56">
        <v>818</v>
      </c>
      <c r="L280" s="56"/>
      <c r="M280" s="24"/>
      <c r="N280" s="24"/>
      <c r="O280" s="58">
        <v>7686</v>
      </c>
      <c r="P280" s="58"/>
      <c r="Q280" s="24"/>
      <c r="R280" s="24"/>
      <c r="S280" s="56">
        <v>282</v>
      </c>
      <c r="T280" s="56"/>
      <c r="U280" s="24"/>
    </row>
    <row r="281" spans="1:21" ht="15.75" thickBot="1">
      <c r="A281" s="72"/>
      <c r="B281" s="40"/>
      <c r="C281" s="86"/>
      <c r="D281" s="86"/>
      <c r="E281" s="62"/>
      <c r="F281" s="24"/>
      <c r="G281" s="86"/>
      <c r="H281" s="86"/>
      <c r="I281" s="62"/>
      <c r="J281" s="24"/>
      <c r="K281" s="36"/>
      <c r="L281" s="36"/>
      <c r="M281" s="62"/>
      <c r="N281" s="24"/>
      <c r="O281" s="86"/>
      <c r="P281" s="86"/>
      <c r="Q281" s="62"/>
      <c r="R281" s="24"/>
      <c r="S281" s="36"/>
      <c r="T281" s="36"/>
      <c r="U281" s="62"/>
    </row>
    <row r="282" spans="1:21">
      <c r="A282" s="72"/>
      <c r="B282" s="87" t="s">
        <v>461</v>
      </c>
      <c r="C282" s="31">
        <v>17065</v>
      </c>
      <c r="D282" s="31"/>
      <c r="E282" s="33"/>
      <c r="F282" s="35"/>
      <c r="G282" s="31">
        <v>16810</v>
      </c>
      <c r="H282" s="31"/>
      <c r="I282" s="33"/>
      <c r="J282" s="35"/>
      <c r="K282" s="31">
        <v>3635</v>
      </c>
      <c r="L282" s="31"/>
      <c r="M282" s="33"/>
      <c r="N282" s="35"/>
      <c r="O282" s="31">
        <v>13029</v>
      </c>
      <c r="P282" s="31"/>
      <c r="Q282" s="33"/>
      <c r="R282" s="35"/>
      <c r="S282" s="60">
        <v>320</v>
      </c>
      <c r="T282" s="60"/>
      <c r="U282" s="33"/>
    </row>
    <row r="283" spans="1:21">
      <c r="A283" s="72"/>
      <c r="B283" s="87"/>
      <c r="C283" s="57"/>
      <c r="D283" s="57"/>
      <c r="E283" s="35"/>
      <c r="F283" s="35"/>
      <c r="G283" s="57"/>
      <c r="H283" s="57"/>
      <c r="I283" s="35"/>
      <c r="J283" s="35"/>
      <c r="K283" s="57"/>
      <c r="L283" s="57"/>
      <c r="M283" s="35"/>
      <c r="N283" s="35"/>
      <c r="O283" s="57"/>
      <c r="P283" s="57"/>
      <c r="Q283" s="35"/>
      <c r="R283" s="35"/>
      <c r="S283" s="45"/>
      <c r="T283" s="45"/>
      <c r="U283" s="35"/>
    </row>
    <row r="284" spans="1:21">
      <c r="A284" s="72"/>
      <c r="B284" s="40" t="s">
        <v>413</v>
      </c>
      <c r="C284" s="58">
        <v>13818</v>
      </c>
      <c r="D284" s="58"/>
      <c r="E284" s="24"/>
      <c r="F284" s="24"/>
      <c r="G284" s="58">
        <v>13818</v>
      </c>
      <c r="H284" s="58"/>
      <c r="I284" s="24"/>
      <c r="J284" s="24"/>
      <c r="K284" s="56">
        <v>756</v>
      </c>
      <c r="L284" s="56"/>
      <c r="M284" s="24"/>
      <c r="N284" s="24"/>
      <c r="O284" s="58">
        <v>7537</v>
      </c>
      <c r="P284" s="58"/>
      <c r="Q284" s="24"/>
      <c r="R284" s="24"/>
      <c r="S284" s="56">
        <v>354</v>
      </c>
      <c r="T284" s="56"/>
      <c r="U284" s="24"/>
    </row>
    <row r="285" spans="1:21">
      <c r="A285" s="72"/>
      <c r="B285" s="40"/>
      <c r="C285" s="58"/>
      <c r="D285" s="58"/>
      <c r="E285" s="24"/>
      <c r="F285" s="24"/>
      <c r="G285" s="58"/>
      <c r="H285" s="58"/>
      <c r="I285" s="24"/>
      <c r="J285" s="24"/>
      <c r="K285" s="56"/>
      <c r="L285" s="56"/>
      <c r="M285" s="24"/>
      <c r="N285" s="24"/>
      <c r="O285" s="58"/>
      <c r="P285" s="58"/>
      <c r="Q285" s="24"/>
      <c r="R285" s="24"/>
      <c r="S285" s="56"/>
      <c r="T285" s="56"/>
      <c r="U285" s="24"/>
    </row>
    <row r="286" spans="1:21">
      <c r="A286" s="72"/>
      <c r="B286" s="28" t="s">
        <v>414</v>
      </c>
      <c r="C286" s="57">
        <v>2460</v>
      </c>
      <c r="D286" s="57"/>
      <c r="E286" s="35"/>
      <c r="F286" s="35"/>
      <c r="G286" s="57">
        <v>2460</v>
      </c>
      <c r="H286" s="57"/>
      <c r="I286" s="35"/>
      <c r="J286" s="35"/>
      <c r="K286" s="45">
        <v>605</v>
      </c>
      <c r="L286" s="45"/>
      <c r="M286" s="35"/>
      <c r="N286" s="35"/>
      <c r="O286" s="57">
        <v>3179</v>
      </c>
      <c r="P286" s="57"/>
      <c r="Q286" s="35"/>
      <c r="R286" s="35"/>
      <c r="S286" s="45">
        <v>13</v>
      </c>
      <c r="T286" s="45"/>
      <c r="U286" s="35"/>
    </row>
    <row r="287" spans="1:21">
      <c r="A287" s="72"/>
      <c r="B287" s="28"/>
      <c r="C287" s="57"/>
      <c r="D287" s="57"/>
      <c r="E287" s="35"/>
      <c r="F287" s="35"/>
      <c r="G287" s="57"/>
      <c r="H287" s="57"/>
      <c r="I287" s="35"/>
      <c r="J287" s="35"/>
      <c r="K287" s="45"/>
      <c r="L287" s="45"/>
      <c r="M287" s="35"/>
      <c r="N287" s="35"/>
      <c r="O287" s="57"/>
      <c r="P287" s="57"/>
      <c r="Q287" s="35"/>
      <c r="R287" s="35"/>
      <c r="S287" s="45"/>
      <c r="T287" s="45"/>
      <c r="U287" s="35"/>
    </row>
    <row r="288" spans="1:21">
      <c r="A288" s="72"/>
      <c r="B288" s="40" t="s">
        <v>415</v>
      </c>
      <c r="C288" s="58">
        <v>3485</v>
      </c>
      <c r="D288" s="58"/>
      <c r="E288" s="24"/>
      <c r="F288" s="24"/>
      <c r="G288" s="58">
        <v>3485</v>
      </c>
      <c r="H288" s="58"/>
      <c r="I288" s="24"/>
      <c r="J288" s="24"/>
      <c r="K288" s="58">
        <v>1721</v>
      </c>
      <c r="L288" s="58"/>
      <c r="M288" s="24"/>
      <c r="N288" s="24"/>
      <c r="O288" s="58">
        <v>3490</v>
      </c>
      <c r="P288" s="58"/>
      <c r="Q288" s="24"/>
      <c r="R288" s="24"/>
      <c r="S288" s="56">
        <v>100</v>
      </c>
      <c r="T288" s="56"/>
      <c r="U288" s="24"/>
    </row>
    <row r="289" spans="1:21" ht="15.75" thickBot="1">
      <c r="A289" s="72"/>
      <c r="B289" s="40"/>
      <c r="C289" s="86"/>
      <c r="D289" s="86"/>
      <c r="E289" s="62"/>
      <c r="F289" s="24"/>
      <c r="G289" s="86"/>
      <c r="H289" s="86"/>
      <c r="I289" s="62"/>
      <c r="J289" s="24"/>
      <c r="K289" s="86"/>
      <c r="L289" s="86"/>
      <c r="M289" s="62"/>
      <c r="N289" s="24"/>
      <c r="O289" s="86"/>
      <c r="P289" s="86"/>
      <c r="Q289" s="62"/>
      <c r="R289" s="24"/>
      <c r="S289" s="36"/>
      <c r="T289" s="36"/>
      <c r="U289" s="62"/>
    </row>
    <row r="290" spans="1:21">
      <c r="A290" s="72"/>
      <c r="B290" s="87" t="s">
        <v>505</v>
      </c>
      <c r="C290" s="29" t="s">
        <v>247</v>
      </c>
      <c r="D290" s="31">
        <v>36828</v>
      </c>
      <c r="E290" s="33"/>
      <c r="F290" s="35"/>
      <c r="G290" s="29" t="s">
        <v>247</v>
      </c>
      <c r="H290" s="31">
        <v>36573</v>
      </c>
      <c r="I290" s="33"/>
      <c r="J290" s="35"/>
      <c r="K290" s="29" t="s">
        <v>247</v>
      </c>
      <c r="L290" s="31">
        <v>6717</v>
      </c>
      <c r="M290" s="33"/>
      <c r="N290" s="35"/>
      <c r="O290" s="29" t="s">
        <v>247</v>
      </c>
      <c r="P290" s="31">
        <v>27235</v>
      </c>
      <c r="Q290" s="33"/>
      <c r="R290" s="35"/>
      <c r="S290" s="29" t="s">
        <v>247</v>
      </c>
      <c r="T290" s="60">
        <v>787</v>
      </c>
      <c r="U290" s="33"/>
    </row>
    <row r="291" spans="1:21" ht="15.75" thickBot="1">
      <c r="A291" s="72"/>
      <c r="B291" s="87"/>
      <c r="C291" s="37"/>
      <c r="D291" s="38"/>
      <c r="E291" s="39"/>
      <c r="F291" s="35"/>
      <c r="G291" s="37"/>
      <c r="H291" s="38"/>
      <c r="I291" s="39"/>
      <c r="J291" s="35"/>
      <c r="K291" s="37"/>
      <c r="L291" s="38"/>
      <c r="M291" s="39"/>
      <c r="N291" s="35"/>
      <c r="O291" s="37"/>
      <c r="P291" s="38"/>
      <c r="Q291" s="39"/>
      <c r="R291" s="35"/>
      <c r="S291" s="37"/>
      <c r="T291" s="63"/>
      <c r="U291" s="39"/>
    </row>
    <row r="292" spans="1:21" ht="27" thickTop="1">
      <c r="A292" s="72"/>
      <c r="B292" s="10" t="s">
        <v>506</v>
      </c>
      <c r="C292" s="43"/>
      <c r="D292" s="43"/>
      <c r="E292" s="43"/>
      <c r="F292" s="13"/>
      <c r="G292" s="43"/>
      <c r="H292" s="43"/>
      <c r="I292" s="43"/>
      <c r="J292" s="13"/>
      <c r="K292" s="43"/>
      <c r="L292" s="43"/>
      <c r="M292" s="43"/>
      <c r="N292" s="13"/>
      <c r="O292" s="43"/>
      <c r="P292" s="43"/>
      <c r="Q292" s="43"/>
      <c r="R292" s="13"/>
      <c r="S292" s="43"/>
      <c r="T292" s="43"/>
      <c r="U292" s="43"/>
    </row>
    <row r="293" spans="1:21">
      <c r="A293" s="72"/>
      <c r="B293" s="28" t="s">
        <v>411</v>
      </c>
      <c r="C293" s="28" t="s">
        <v>247</v>
      </c>
      <c r="D293" s="57">
        <v>7724</v>
      </c>
      <c r="E293" s="35"/>
      <c r="F293" s="35"/>
      <c r="G293" s="28" t="s">
        <v>247</v>
      </c>
      <c r="H293" s="57">
        <v>6743</v>
      </c>
      <c r="I293" s="35"/>
      <c r="J293" s="35"/>
      <c r="K293" s="28" t="s">
        <v>247</v>
      </c>
      <c r="L293" s="45" t="s">
        <v>288</v>
      </c>
      <c r="M293" s="35"/>
      <c r="N293" s="35"/>
      <c r="O293" s="28" t="s">
        <v>247</v>
      </c>
      <c r="P293" s="57">
        <v>9394</v>
      </c>
      <c r="Q293" s="35"/>
      <c r="R293" s="35"/>
      <c r="S293" s="28" t="s">
        <v>247</v>
      </c>
      <c r="T293" s="45">
        <v>89</v>
      </c>
      <c r="U293" s="35"/>
    </row>
    <row r="294" spans="1:21">
      <c r="A294" s="72"/>
      <c r="B294" s="28"/>
      <c r="C294" s="28"/>
      <c r="D294" s="57"/>
      <c r="E294" s="35"/>
      <c r="F294" s="35"/>
      <c r="G294" s="28"/>
      <c r="H294" s="57"/>
      <c r="I294" s="35"/>
      <c r="J294" s="35"/>
      <c r="K294" s="28"/>
      <c r="L294" s="45"/>
      <c r="M294" s="35"/>
      <c r="N294" s="35"/>
      <c r="O294" s="28"/>
      <c r="P294" s="57"/>
      <c r="Q294" s="35"/>
      <c r="R294" s="35"/>
      <c r="S294" s="28"/>
      <c r="T294" s="45"/>
      <c r="U294" s="35"/>
    </row>
    <row r="295" spans="1:21">
      <c r="A295" s="72"/>
      <c r="B295" s="40" t="s">
        <v>412</v>
      </c>
      <c r="C295" s="58">
        <v>24830</v>
      </c>
      <c r="D295" s="58"/>
      <c r="E295" s="24"/>
      <c r="F295" s="24"/>
      <c r="G295" s="58">
        <v>19390</v>
      </c>
      <c r="H295" s="58"/>
      <c r="I295" s="24"/>
      <c r="J295" s="24"/>
      <c r="K295" s="56" t="s">
        <v>288</v>
      </c>
      <c r="L295" s="56"/>
      <c r="M295" s="24"/>
      <c r="N295" s="24"/>
      <c r="O295" s="58">
        <v>25676</v>
      </c>
      <c r="P295" s="58"/>
      <c r="Q295" s="24"/>
      <c r="R295" s="24"/>
      <c r="S295" s="56">
        <v>538</v>
      </c>
      <c r="T295" s="56"/>
      <c r="U295" s="24"/>
    </row>
    <row r="296" spans="1:21" ht="15.75" thickBot="1">
      <c r="A296" s="72"/>
      <c r="B296" s="40"/>
      <c r="C296" s="86"/>
      <c r="D296" s="86"/>
      <c r="E296" s="62"/>
      <c r="F296" s="24"/>
      <c r="G296" s="86"/>
      <c r="H296" s="86"/>
      <c r="I296" s="62"/>
      <c r="J296" s="24"/>
      <c r="K296" s="36"/>
      <c r="L296" s="36"/>
      <c r="M296" s="62"/>
      <c r="N296" s="24"/>
      <c r="O296" s="86"/>
      <c r="P296" s="86"/>
      <c r="Q296" s="62"/>
      <c r="R296" s="24"/>
      <c r="S296" s="36"/>
      <c r="T296" s="36"/>
      <c r="U296" s="62"/>
    </row>
    <row r="297" spans="1:21">
      <c r="A297" s="72"/>
      <c r="B297" s="87" t="s">
        <v>461</v>
      </c>
      <c r="C297" s="31">
        <v>32554</v>
      </c>
      <c r="D297" s="31"/>
      <c r="E297" s="33"/>
      <c r="F297" s="35"/>
      <c r="G297" s="31">
        <v>26133</v>
      </c>
      <c r="H297" s="31"/>
      <c r="I297" s="33"/>
      <c r="J297" s="35"/>
      <c r="K297" s="60" t="s">
        <v>288</v>
      </c>
      <c r="L297" s="60"/>
      <c r="M297" s="33"/>
      <c r="N297" s="35"/>
      <c r="O297" s="31">
        <v>35070</v>
      </c>
      <c r="P297" s="31"/>
      <c r="Q297" s="33"/>
      <c r="R297" s="35"/>
      <c r="S297" s="60">
        <v>627</v>
      </c>
      <c r="T297" s="60"/>
      <c r="U297" s="33"/>
    </row>
    <row r="298" spans="1:21">
      <c r="A298" s="72"/>
      <c r="B298" s="87"/>
      <c r="C298" s="57"/>
      <c r="D298" s="57"/>
      <c r="E298" s="35"/>
      <c r="F298" s="35"/>
      <c r="G298" s="57"/>
      <c r="H298" s="57"/>
      <c r="I298" s="35"/>
      <c r="J298" s="35"/>
      <c r="K298" s="45"/>
      <c r="L298" s="45"/>
      <c r="M298" s="35"/>
      <c r="N298" s="35"/>
      <c r="O298" s="57"/>
      <c r="P298" s="57"/>
      <c r="Q298" s="35"/>
      <c r="R298" s="35"/>
      <c r="S298" s="45"/>
      <c r="T298" s="45"/>
      <c r="U298" s="35"/>
    </row>
    <row r="299" spans="1:21">
      <c r="A299" s="72"/>
      <c r="B299" s="40" t="s">
        <v>413</v>
      </c>
      <c r="C299" s="58">
        <v>2849</v>
      </c>
      <c r="D299" s="58"/>
      <c r="E299" s="24"/>
      <c r="F299" s="24"/>
      <c r="G299" s="58">
        <v>2849</v>
      </c>
      <c r="H299" s="58"/>
      <c r="I299" s="24"/>
      <c r="J299" s="24"/>
      <c r="K299" s="56" t="s">
        <v>288</v>
      </c>
      <c r="L299" s="56"/>
      <c r="M299" s="24"/>
      <c r="N299" s="24"/>
      <c r="O299" s="58">
        <v>9985</v>
      </c>
      <c r="P299" s="58"/>
      <c r="Q299" s="24"/>
      <c r="R299" s="24"/>
      <c r="S299" s="56">
        <v>189</v>
      </c>
      <c r="T299" s="56"/>
      <c r="U299" s="24"/>
    </row>
    <row r="300" spans="1:21">
      <c r="A300" s="72"/>
      <c r="B300" s="40"/>
      <c r="C300" s="58"/>
      <c r="D300" s="58"/>
      <c r="E300" s="24"/>
      <c r="F300" s="24"/>
      <c r="G300" s="58"/>
      <c r="H300" s="58"/>
      <c r="I300" s="24"/>
      <c r="J300" s="24"/>
      <c r="K300" s="56"/>
      <c r="L300" s="56"/>
      <c r="M300" s="24"/>
      <c r="N300" s="24"/>
      <c r="O300" s="58"/>
      <c r="P300" s="58"/>
      <c r="Q300" s="24"/>
      <c r="R300" s="24"/>
      <c r="S300" s="56"/>
      <c r="T300" s="56"/>
      <c r="U300" s="24"/>
    </row>
    <row r="301" spans="1:21">
      <c r="A301" s="72"/>
      <c r="B301" s="28" t="s">
        <v>414</v>
      </c>
      <c r="C301" s="57">
        <v>5345</v>
      </c>
      <c r="D301" s="57"/>
      <c r="E301" s="35"/>
      <c r="F301" s="35"/>
      <c r="G301" s="57">
        <v>4754</v>
      </c>
      <c r="H301" s="57"/>
      <c r="I301" s="35"/>
      <c r="J301" s="35"/>
      <c r="K301" s="45" t="s">
        <v>288</v>
      </c>
      <c r="L301" s="45"/>
      <c r="M301" s="35"/>
      <c r="N301" s="35"/>
      <c r="O301" s="57">
        <v>4198</v>
      </c>
      <c r="P301" s="57"/>
      <c r="Q301" s="35"/>
      <c r="R301" s="35"/>
      <c r="S301" s="45">
        <v>80</v>
      </c>
      <c r="T301" s="45"/>
      <c r="U301" s="35"/>
    </row>
    <row r="302" spans="1:21">
      <c r="A302" s="72"/>
      <c r="B302" s="28"/>
      <c r="C302" s="57"/>
      <c r="D302" s="57"/>
      <c r="E302" s="35"/>
      <c r="F302" s="35"/>
      <c r="G302" s="57"/>
      <c r="H302" s="57"/>
      <c r="I302" s="35"/>
      <c r="J302" s="35"/>
      <c r="K302" s="45"/>
      <c r="L302" s="45"/>
      <c r="M302" s="35"/>
      <c r="N302" s="35"/>
      <c r="O302" s="57"/>
      <c r="P302" s="57"/>
      <c r="Q302" s="35"/>
      <c r="R302" s="35"/>
      <c r="S302" s="45"/>
      <c r="T302" s="45"/>
      <c r="U302" s="35"/>
    </row>
    <row r="303" spans="1:21">
      <c r="A303" s="72"/>
      <c r="B303" s="40" t="s">
        <v>415</v>
      </c>
      <c r="C303" s="58">
        <v>1652</v>
      </c>
      <c r="D303" s="58"/>
      <c r="E303" s="24"/>
      <c r="F303" s="24"/>
      <c r="G303" s="58">
        <v>1652</v>
      </c>
      <c r="H303" s="58"/>
      <c r="I303" s="24"/>
      <c r="J303" s="24"/>
      <c r="K303" s="56" t="s">
        <v>288</v>
      </c>
      <c r="L303" s="56"/>
      <c r="M303" s="24"/>
      <c r="N303" s="24"/>
      <c r="O303" s="58">
        <v>1515</v>
      </c>
      <c r="P303" s="58"/>
      <c r="Q303" s="24"/>
      <c r="R303" s="24"/>
      <c r="S303" s="56">
        <v>37</v>
      </c>
      <c r="T303" s="56"/>
      <c r="U303" s="24"/>
    </row>
    <row r="304" spans="1:21" ht="15.75" thickBot="1">
      <c r="A304" s="72"/>
      <c r="B304" s="40"/>
      <c r="C304" s="86"/>
      <c r="D304" s="86"/>
      <c r="E304" s="62"/>
      <c r="F304" s="24"/>
      <c r="G304" s="86"/>
      <c r="H304" s="86"/>
      <c r="I304" s="62"/>
      <c r="J304" s="24"/>
      <c r="K304" s="36"/>
      <c r="L304" s="36"/>
      <c r="M304" s="62"/>
      <c r="N304" s="24"/>
      <c r="O304" s="86"/>
      <c r="P304" s="86"/>
      <c r="Q304" s="62"/>
      <c r="R304" s="24"/>
      <c r="S304" s="36"/>
      <c r="T304" s="36"/>
      <c r="U304" s="62"/>
    </row>
    <row r="305" spans="1:21">
      <c r="A305" s="72"/>
      <c r="B305" s="87" t="s">
        <v>505</v>
      </c>
      <c r="C305" s="29" t="s">
        <v>247</v>
      </c>
      <c r="D305" s="31">
        <v>42400</v>
      </c>
      <c r="E305" s="33"/>
      <c r="F305" s="35"/>
      <c r="G305" s="29" t="s">
        <v>247</v>
      </c>
      <c r="H305" s="31">
        <v>35388</v>
      </c>
      <c r="I305" s="33"/>
      <c r="J305" s="35"/>
      <c r="K305" s="29" t="s">
        <v>247</v>
      </c>
      <c r="L305" s="60" t="s">
        <v>288</v>
      </c>
      <c r="M305" s="33"/>
      <c r="N305" s="35"/>
      <c r="O305" s="29" t="s">
        <v>247</v>
      </c>
      <c r="P305" s="31">
        <v>50768</v>
      </c>
      <c r="Q305" s="33"/>
      <c r="R305" s="35"/>
      <c r="S305" s="29" t="s">
        <v>247</v>
      </c>
      <c r="T305" s="60">
        <v>933</v>
      </c>
      <c r="U305" s="33"/>
    </row>
    <row r="306" spans="1:21" ht="15.75" thickBot="1">
      <c r="A306" s="72"/>
      <c r="B306" s="87"/>
      <c r="C306" s="37"/>
      <c r="D306" s="38"/>
      <c r="E306" s="39"/>
      <c r="F306" s="35"/>
      <c r="G306" s="37"/>
      <c r="H306" s="38"/>
      <c r="I306" s="39"/>
      <c r="J306" s="35"/>
      <c r="K306" s="37"/>
      <c r="L306" s="63"/>
      <c r="M306" s="39"/>
      <c r="N306" s="35"/>
      <c r="O306" s="37"/>
      <c r="P306" s="38"/>
      <c r="Q306" s="39"/>
      <c r="R306" s="35"/>
      <c r="S306" s="37"/>
      <c r="T306" s="63"/>
      <c r="U306" s="39"/>
    </row>
    <row r="307" spans="1:21" ht="15.75" thickTop="1">
      <c r="A307" s="72"/>
      <c r="B307" s="10" t="s">
        <v>507</v>
      </c>
      <c r="C307" s="43"/>
      <c r="D307" s="43"/>
      <c r="E307" s="43"/>
      <c r="F307" s="13"/>
      <c r="G307" s="43"/>
      <c r="H307" s="43"/>
      <c r="I307" s="43"/>
      <c r="J307" s="13"/>
      <c r="K307" s="43"/>
      <c r="L307" s="43"/>
      <c r="M307" s="43"/>
      <c r="N307" s="13"/>
      <c r="O307" s="43"/>
      <c r="P307" s="43"/>
      <c r="Q307" s="43"/>
      <c r="R307" s="13"/>
      <c r="S307" s="43"/>
      <c r="T307" s="43"/>
      <c r="U307" s="43"/>
    </row>
    <row r="308" spans="1:21">
      <c r="A308" s="72"/>
      <c r="B308" s="28" t="s">
        <v>411</v>
      </c>
      <c r="C308" s="28" t="s">
        <v>247</v>
      </c>
      <c r="D308" s="57">
        <v>15625</v>
      </c>
      <c r="E308" s="35"/>
      <c r="F308" s="35"/>
      <c r="G308" s="28" t="s">
        <v>247</v>
      </c>
      <c r="H308" s="57">
        <v>14644</v>
      </c>
      <c r="I308" s="35"/>
      <c r="J308" s="35"/>
      <c r="K308" s="28" t="s">
        <v>247</v>
      </c>
      <c r="L308" s="57">
        <v>2817</v>
      </c>
      <c r="M308" s="35"/>
      <c r="N308" s="35"/>
      <c r="O308" s="28" t="s">
        <v>247</v>
      </c>
      <c r="P308" s="57">
        <v>14737</v>
      </c>
      <c r="Q308" s="35"/>
      <c r="R308" s="35"/>
      <c r="S308" s="28" t="s">
        <v>247</v>
      </c>
      <c r="T308" s="45">
        <v>127</v>
      </c>
      <c r="U308" s="35"/>
    </row>
    <row r="309" spans="1:21">
      <c r="A309" s="72"/>
      <c r="B309" s="28"/>
      <c r="C309" s="28"/>
      <c r="D309" s="57"/>
      <c r="E309" s="35"/>
      <c r="F309" s="35"/>
      <c r="G309" s="28"/>
      <c r="H309" s="57"/>
      <c r="I309" s="35"/>
      <c r="J309" s="35"/>
      <c r="K309" s="28"/>
      <c r="L309" s="57"/>
      <c r="M309" s="35"/>
      <c r="N309" s="35"/>
      <c r="O309" s="28"/>
      <c r="P309" s="57"/>
      <c r="Q309" s="35"/>
      <c r="R309" s="35"/>
      <c r="S309" s="28"/>
      <c r="T309" s="45"/>
      <c r="U309" s="35"/>
    </row>
    <row r="310" spans="1:21">
      <c r="A310" s="72"/>
      <c r="B310" s="40" t="s">
        <v>412</v>
      </c>
      <c r="C310" s="58">
        <v>33994</v>
      </c>
      <c r="D310" s="58"/>
      <c r="E310" s="24"/>
      <c r="F310" s="24"/>
      <c r="G310" s="58">
        <v>28299</v>
      </c>
      <c r="H310" s="58"/>
      <c r="I310" s="24"/>
      <c r="J310" s="24"/>
      <c r="K310" s="56">
        <v>818</v>
      </c>
      <c r="L310" s="56"/>
      <c r="M310" s="24"/>
      <c r="N310" s="24"/>
      <c r="O310" s="58">
        <v>33362</v>
      </c>
      <c r="P310" s="58"/>
      <c r="Q310" s="24"/>
      <c r="R310" s="24"/>
      <c r="S310" s="56">
        <v>820</v>
      </c>
      <c r="T310" s="56"/>
      <c r="U310" s="24"/>
    </row>
    <row r="311" spans="1:21" ht="15.75" thickBot="1">
      <c r="A311" s="72"/>
      <c r="B311" s="40"/>
      <c r="C311" s="86"/>
      <c r="D311" s="86"/>
      <c r="E311" s="62"/>
      <c r="F311" s="24"/>
      <c r="G311" s="86"/>
      <c r="H311" s="86"/>
      <c r="I311" s="62"/>
      <c r="J311" s="24"/>
      <c r="K311" s="36"/>
      <c r="L311" s="36"/>
      <c r="M311" s="62"/>
      <c r="N311" s="24"/>
      <c r="O311" s="86"/>
      <c r="P311" s="86"/>
      <c r="Q311" s="62"/>
      <c r="R311" s="24"/>
      <c r="S311" s="36"/>
      <c r="T311" s="36"/>
      <c r="U311" s="62"/>
    </row>
    <row r="312" spans="1:21">
      <c r="A312" s="72"/>
      <c r="B312" s="87" t="s">
        <v>461</v>
      </c>
      <c r="C312" s="31">
        <v>49619</v>
      </c>
      <c r="D312" s="31"/>
      <c r="E312" s="33"/>
      <c r="F312" s="35"/>
      <c r="G312" s="31">
        <v>42943</v>
      </c>
      <c r="H312" s="31"/>
      <c r="I312" s="33"/>
      <c r="J312" s="35"/>
      <c r="K312" s="31">
        <v>3635</v>
      </c>
      <c r="L312" s="31"/>
      <c r="M312" s="33"/>
      <c r="N312" s="35"/>
      <c r="O312" s="31">
        <v>48099</v>
      </c>
      <c r="P312" s="31"/>
      <c r="Q312" s="33"/>
      <c r="R312" s="35"/>
      <c r="S312" s="60">
        <v>947</v>
      </c>
      <c r="T312" s="60"/>
      <c r="U312" s="33"/>
    </row>
    <row r="313" spans="1:21">
      <c r="A313" s="72"/>
      <c r="B313" s="87"/>
      <c r="C313" s="57"/>
      <c r="D313" s="57"/>
      <c r="E313" s="35"/>
      <c r="F313" s="35"/>
      <c r="G313" s="57"/>
      <c r="H313" s="57"/>
      <c r="I313" s="35"/>
      <c r="J313" s="35"/>
      <c r="K313" s="57"/>
      <c r="L313" s="57"/>
      <c r="M313" s="35"/>
      <c r="N313" s="35"/>
      <c r="O313" s="57"/>
      <c r="P313" s="57"/>
      <c r="Q313" s="35"/>
      <c r="R313" s="35"/>
      <c r="S313" s="45"/>
      <c r="T313" s="45"/>
      <c r="U313" s="35"/>
    </row>
    <row r="314" spans="1:21">
      <c r="A314" s="72"/>
      <c r="B314" s="40" t="s">
        <v>413</v>
      </c>
      <c r="C314" s="58">
        <v>16667</v>
      </c>
      <c r="D314" s="58"/>
      <c r="E314" s="24"/>
      <c r="F314" s="24"/>
      <c r="G314" s="58">
        <v>16667</v>
      </c>
      <c r="H314" s="58"/>
      <c r="I314" s="24"/>
      <c r="J314" s="24"/>
      <c r="K314" s="56">
        <v>756</v>
      </c>
      <c r="L314" s="56"/>
      <c r="M314" s="24"/>
      <c r="N314" s="24"/>
      <c r="O314" s="58">
        <v>17522</v>
      </c>
      <c r="P314" s="58"/>
      <c r="Q314" s="24"/>
      <c r="R314" s="24"/>
      <c r="S314" s="56">
        <v>543</v>
      </c>
      <c r="T314" s="56"/>
      <c r="U314" s="24"/>
    </row>
    <row r="315" spans="1:21">
      <c r="A315" s="72"/>
      <c r="B315" s="40"/>
      <c r="C315" s="58"/>
      <c r="D315" s="58"/>
      <c r="E315" s="24"/>
      <c r="F315" s="24"/>
      <c r="G315" s="58"/>
      <c r="H315" s="58"/>
      <c r="I315" s="24"/>
      <c r="J315" s="24"/>
      <c r="K315" s="56"/>
      <c r="L315" s="56"/>
      <c r="M315" s="24"/>
      <c r="N315" s="24"/>
      <c r="O315" s="58"/>
      <c r="P315" s="58"/>
      <c r="Q315" s="24"/>
      <c r="R315" s="24"/>
      <c r="S315" s="56"/>
      <c r="T315" s="56"/>
      <c r="U315" s="24"/>
    </row>
    <row r="316" spans="1:21">
      <c r="A316" s="72"/>
      <c r="B316" s="28" t="s">
        <v>414</v>
      </c>
      <c r="C316" s="57">
        <v>7805</v>
      </c>
      <c r="D316" s="57"/>
      <c r="E316" s="35"/>
      <c r="F316" s="35"/>
      <c r="G316" s="57">
        <v>7214</v>
      </c>
      <c r="H316" s="57"/>
      <c r="I316" s="35"/>
      <c r="J316" s="35"/>
      <c r="K316" s="45">
        <v>605</v>
      </c>
      <c r="L316" s="45"/>
      <c r="M316" s="35"/>
      <c r="N316" s="35"/>
      <c r="O316" s="57">
        <v>7377</v>
      </c>
      <c r="P316" s="57"/>
      <c r="Q316" s="35"/>
      <c r="R316" s="35"/>
      <c r="S316" s="45">
        <v>93</v>
      </c>
      <c r="T316" s="45"/>
      <c r="U316" s="35"/>
    </row>
    <row r="317" spans="1:21">
      <c r="A317" s="72"/>
      <c r="B317" s="28"/>
      <c r="C317" s="57"/>
      <c r="D317" s="57"/>
      <c r="E317" s="35"/>
      <c r="F317" s="35"/>
      <c r="G317" s="57"/>
      <c r="H317" s="57"/>
      <c r="I317" s="35"/>
      <c r="J317" s="35"/>
      <c r="K317" s="45"/>
      <c r="L317" s="45"/>
      <c r="M317" s="35"/>
      <c r="N317" s="35"/>
      <c r="O317" s="57"/>
      <c r="P317" s="57"/>
      <c r="Q317" s="35"/>
      <c r="R317" s="35"/>
      <c r="S317" s="45"/>
      <c r="T317" s="45"/>
      <c r="U317" s="35"/>
    </row>
    <row r="318" spans="1:21">
      <c r="A318" s="72"/>
      <c r="B318" s="40" t="s">
        <v>415</v>
      </c>
      <c r="C318" s="58">
        <v>5137</v>
      </c>
      <c r="D318" s="58"/>
      <c r="E318" s="24"/>
      <c r="F318" s="24"/>
      <c r="G318" s="58">
        <v>5137</v>
      </c>
      <c r="H318" s="58"/>
      <c r="I318" s="24"/>
      <c r="J318" s="24"/>
      <c r="K318" s="58">
        <v>1721</v>
      </c>
      <c r="L318" s="58"/>
      <c r="M318" s="24"/>
      <c r="N318" s="24"/>
      <c r="O318" s="58">
        <v>5005</v>
      </c>
      <c r="P318" s="58"/>
      <c r="Q318" s="24"/>
      <c r="R318" s="24"/>
      <c r="S318" s="56">
        <v>137</v>
      </c>
      <c r="T318" s="56"/>
      <c r="U318" s="24"/>
    </row>
    <row r="319" spans="1:21" ht="15.75" thickBot="1">
      <c r="A319" s="72"/>
      <c r="B319" s="40"/>
      <c r="C319" s="86"/>
      <c r="D319" s="86"/>
      <c r="E319" s="62"/>
      <c r="F319" s="24"/>
      <c r="G319" s="86"/>
      <c r="H319" s="86"/>
      <c r="I319" s="62"/>
      <c r="J319" s="24"/>
      <c r="K319" s="86"/>
      <c r="L319" s="86"/>
      <c r="M319" s="62"/>
      <c r="N319" s="24"/>
      <c r="O319" s="86"/>
      <c r="P319" s="86"/>
      <c r="Q319" s="62"/>
      <c r="R319" s="24"/>
      <c r="S319" s="36"/>
      <c r="T319" s="36"/>
      <c r="U319" s="62"/>
    </row>
    <row r="320" spans="1:21">
      <c r="A320" s="72"/>
      <c r="B320" s="87" t="s">
        <v>508</v>
      </c>
      <c r="C320" s="29" t="s">
        <v>247</v>
      </c>
      <c r="D320" s="31">
        <v>79228</v>
      </c>
      <c r="E320" s="33"/>
      <c r="F320" s="35"/>
      <c r="G320" s="29" t="s">
        <v>247</v>
      </c>
      <c r="H320" s="31">
        <v>71961</v>
      </c>
      <c r="I320" s="33"/>
      <c r="J320" s="35"/>
      <c r="K320" s="29" t="s">
        <v>247</v>
      </c>
      <c r="L320" s="31">
        <v>6717</v>
      </c>
      <c r="M320" s="33"/>
      <c r="N320" s="35"/>
      <c r="O320" s="29" t="s">
        <v>247</v>
      </c>
      <c r="P320" s="31">
        <v>78003</v>
      </c>
      <c r="Q320" s="33"/>
      <c r="R320" s="35"/>
      <c r="S320" s="29" t="s">
        <v>247</v>
      </c>
      <c r="T320" s="31">
        <v>1720</v>
      </c>
      <c r="U320" s="33"/>
    </row>
    <row r="321" spans="1:29" ht="15.75" thickBot="1">
      <c r="A321" s="72"/>
      <c r="B321" s="87"/>
      <c r="C321" s="37"/>
      <c r="D321" s="38"/>
      <c r="E321" s="39"/>
      <c r="F321" s="35"/>
      <c r="G321" s="37"/>
      <c r="H321" s="38"/>
      <c r="I321" s="39"/>
      <c r="J321" s="35"/>
      <c r="K321" s="37"/>
      <c r="L321" s="38"/>
      <c r="M321" s="39"/>
      <c r="N321" s="35"/>
      <c r="O321" s="37"/>
      <c r="P321" s="38"/>
      <c r="Q321" s="39"/>
      <c r="R321" s="35"/>
      <c r="S321" s="37"/>
      <c r="T321" s="38"/>
      <c r="U321" s="39"/>
    </row>
    <row r="322" spans="1:29" ht="15.75" thickTop="1">
      <c r="A322" s="72" t="s">
        <v>866</v>
      </c>
      <c r="B322" s="71" t="s">
        <v>5</v>
      </c>
      <c r="C322" s="71"/>
      <c r="D322" s="71"/>
      <c r="E322" s="71"/>
      <c r="F322" s="71"/>
      <c r="G322" s="71"/>
      <c r="H322" s="71"/>
      <c r="I322" s="71"/>
      <c r="J322" s="71"/>
      <c r="K322" s="71"/>
      <c r="L322" s="71"/>
      <c r="M322" s="71"/>
      <c r="N322" s="71"/>
      <c r="O322" s="71"/>
      <c r="P322" s="71"/>
      <c r="Q322" s="71"/>
      <c r="R322" s="71"/>
      <c r="S322" s="71"/>
      <c r="T322" s="71"/>
      <c r="U322" s="71"/>
      <c r="V322" s="71"/>
      <c r="W322" s="71"/>
      <c r="X322" s="71"/>
      <c r="Y322" s="71"/>
      <c r="Z322" s="71"/>
      <c r="AA322" s="71"/>
      <c r="AB322" s="71"/>
      <c r="AC322" s="71"/>
    </row>
    <row r="323" spans="1:29">
      <c r="A323" s="72"/>
      <c r="B323" s="40" t="s">
        <v>513</v>
      </c>
      <c r="C323" s="40"/>
      <c r="D323" s="40"/>
      <c r="E323" s="40"/>
      <c r="F323" s="40"/>
      <c r="G323" s="40"/>
      <c r="H323" s="40"/>
      <c r="I323" s="40"/>
      <c r="J323" s="40"/>
      <c r="K323" s="40"/>
      <c r="L323" s="40"/>
      <c r="M323" s="40"/>
      <c r="N323" s="40"/>
      <c r="O323" s="40"/>
      <c r="P323" s="40"/>
      <c r="Q323" s="40"/>
      <c r="R323" s="40"/>
      <c r="S323" s="40"/>
      <c r="T323" s="40"/>
      <c r="U323" s="40"/>
      <c r="V323" s="40"/>
      <c r="W323" s="40"/>
      <c r="X323" s="40"/>
      <c r="Y323" s="40"/>
      <c r="Z323" s="40"/>
      <c r="AA323" s="40"/>
      <c r="AB323" s="40"/>
      <c r="AC323" s="40"/>
    </row>
    <row r="324" spans="1:29">
      <c r="A324" s="72"/>
      <c r="B324" s="23"/>
      <c r="C324" s="23"/>
      <c r="D324" s="23"/>
      <c r="E324" s="23"/>
      <c r="F324" s="23"/>
      <c r="G324" s="23"/>
      <c r="H324" s="23"/>
      <c r="I324" s="23"/>
      <c r="J324" s="23"/>
      <c r="K324" s="23"/>
      <c r="L324" s="23"/>
      <c r="M324" s="23"/>
      <c r="N324" s="23"/>
      <c r="O324" s="23"/>
      <c r="P324" s="23"/>
      <c r="Q324" s="23"/>
      <c r="R324" s="23"/>
      <c r="S324" s="23"/>
      <c r="T324" s="23"/>
      <c r="U324" s="23"/>
      <c r="V324" s="23"/>
      <c r="W324" s="23"/>
      <c r="X324" s="23"/>
      <c r="Y324" s="23"/>
    </row>
    <row r="325" spans="1:29">
      <c r="A325" s="72"/>
      <c r="B325" s="12"/>
      <c r="C325" s="12"/>
      <c r="D325" s="12"/>
      <c r="E325" s="12"/>
      <c r="F325" s="12"/>
      <c r="G325" s="12"/>
      <c r="H325" s="12"/>
      <c r="I325" s="12"/>
      <c r="J325" s="12"/>
      <c r="K325" s="12"/>
      <c r="L325" s="12"/>
      <c r="M325" s="12"/>
      <c r="N325" s="12"/>
      <c r="O325" s="12"/>
      <c r="P325" s="12"/>
      <c r="Q325" s="12"/>
      <c r="R325" s="12"/>
      <c r="S325" s="12"/>
      <c r="T325" s="12"/>
      <c r="U325" s="12"/>
      <c r="V325" s="12"/>
      <c r="W325" s="12"/>
      <c r="X325" s="12"/>
      <c r="Y325" s="12"/>
    </row>
    <row r="326" spans="1:29" ht="15.75" thickBot="1">
      <c r="A326" s="72"/>
      <c r="B326" s="13"/>
      <c r="C326" s="26" t="s">
        <v>321</v>
      </c>
      <c r="D326" s="26"/>
      <c r="E326" s="26"/>
      <c r="F326" s="26"/>
      <c r="G326" s="26"/>
      <c r="H326" s="26"/>
      <c r="I326" s="26"/>
      <c r="J326" s="26"/>
      <c r="K326" s="26"/>
      <c r="L326" s="26"/>
      <c r="M326" s="26"/>
      <c r="N326" s="13"/>
      <c r="O326" s="26" t="s">
        <v>331</v>
      </c>
      <c r="P326" s="26"/>
      <c r="Q326" s="26"/>
      <c r="R326" s="26"/>
      <c r="S326" s="26"/>
      <c r="T326" s="26"/>
      <c r="U326" s="26"/>
      <c r="V326" s="26"/>
      <c r="W326" s="26"/>
      <c r="X326" s="26"/>
      <c r="Y326" s="26"/>
    </row>
    <row r="327" spans="1:29">
      <c r="A327" s="72"/>
      <c r="B327" s="40"/>
      <c r="C327" s="59" t="s">
        <v>514</v>
      </c>
      <c r="D327" s="59"/>
      <c r="E327" s="59"/>
      <c r="F327" s="50"/>
      <c r="G327" s="59" t="s">
        <v>516</v>
      </c>
      <c r="H327" s="59"/>
      <c r="I327" s="59"/>
      <c r="J327" s="50"/>
      <c r="K327" s="59" t="s">
        <v>210</v>
      </c>
      <c r="L327" s="59"/>
      <c r="M327" s="59"/>
      <c r="N327" s="24"/>
      <c r="O327" s="59" t="s">
        <v>514</v>
      </c>
      <c r="P327" s="59"/>
      <c r="Q327" s="59"/>
      <c r="R327" s="50"/>
      <c r="S327" s="59" t="s">
        <v>520</v>
      </c>
      <c r="T327" s="59"/>
      <c r="U327" s="59"/>
      <c r="V327" s="50"/>
      <c r="W327" s="59" t="s">
        <v>210</v>
      </c>
      <c r="X327" s="59"/>
      <c r="Y327" s="59"/>
    </row>
    <row r="328" spans="1:29">
      <c r="A328" s="72"/>
      <c r="B328" s="40"/>
      <c r="C328" s="25" t="s">
        <v>515</v>
      </c>
      <c r="D328" s="25"/>
      <c r="E328" s="25"/>
      <c r="F328" s="24"/>
      <c r="G328" s="25" t="s">
        <v>517</v>
      </c>
      <c r="H328" s="25"/>
      <c r="I328" s="25"/>
      <c r="J328" s="24"/>
      <c r="K328" s="25" t="s">
        <v>519</v>
      </c>
      <c r="L328" s="25"/>
      <c r="M328" s="25"/>
      <c r="N328" s="24"/>
      <c r="O328" s="25" t="s">
        <v>518</v>
      </c>
      <c r="P328" s="25"/>
      <c r="Q328" s="25"/>
      <c r="R328" s="24"/>
      <c r="S328" s="25" t="s">
        <v>514</v>
      </c>
      <c r="T328" s="25"/>
      <c r="U328" s="25"/>
      <c r="V328" s="24"/>
      <c r="W328" s="25" t="s">
        <v>519</v>
      </c>
      <c r="X328" s="25"/>
      <c r="Y328" s="25"/>
    </row>
    <row r="329" spans="1:29">
      <c r="A329" s="72"/>
      <c r="B329" s="40"/>
      <c r="C329" s="25" t="s">
        <v>467</v>
      </c>
      <c r="D329" s="25"/>
      <c r="E329" s="25"/>
      <c r="F329" s="24"/>
      <c r="G329" s="25" t="s">
        <v>518</v>
      </c>
      <c r="H329" s="25"/>
      <c r="I329" s="25"/>
      <c r="J329" s="24"/>
      <c r="K329" s="25" t="s">
        <v>467</v>
      </c>
      <c r="L329" s="25"/>
      <c r="M329" s="25"/>
      <c r="N329" s="24"/>
      <c r="O329" s="25" t="s">
        <v>467</v>
      </c>
      <c r="P329" s="25"/>
      <c r="Q329" s="25"/>
      <c r="R329" s="24"/>
      <c r="S329" s="25" t="s">
        <v>518</v>
      </c>
      <c r="T329" s="25"/>
      <c r="U329" s="25"/>
      <c r="V329" s="24"/>
      <c r="W329" s="25" t="s">
        <v>467</v>
      </c>
      <c r="X329" s="25"/>
      <c r="Y329" s="25"/>
    </row>
    <row r="330" spans="1:29" ht="15.75" thickBot="1">
      <c r="A330" s="72"/>
      <c r="B330" s="40"/>
      <c r="C330" s="79"/>
      <c r="D330" s="79"/>
      <c r="E330" s="79"/>
      <c r="F330" s="24"/>
      <c r="G330" s="26" t="s">
        <v>467</v>
      </c>
      <c r="H330" s="26"/>
      <c r="I330" s="26"/>
      <c r="J330" s="24"/>
      <c r="K330" s="79"/>
      <c r="L330" s="79"/>
      <c r="M330" s="79"/>
      <c r="N330" s="24"/>
      <c r="O330" s="79"/>
      <c r="P330" s="79"/>
      <c r="Q330" s="79"/>
      <c r="R330" s="24"/>
      <c r="S330" s="26" t="s">
        <v>467</v>
      </c>
      <c r="T330" s="26"/>
      <c r="U330" s="26"/>
      <c r="V330" s="24"/>
      <c r="W330" s="79"/>
      <c r="X330" s="79"/>
      <c r="Y330" s="79"/>
    </row>
    <row r="331" spans="1:29">
      <c r="A331" s="72"/>
      <c r="B331" s="28" t="s">
        <v>425</v>
      </c>
      <c r="C331" s="29" t="s">
        <v>247</v>
      </c>
      <c r="D331" s="60" t="s">
        <v>288</v>
      </c>
      <c r="E331" s="33"/>
      <c r="F331" s="35"/>
      <c r="G331" s="29" t="s">
        <v>247</v>
      </c>
      <c r="H331" s="31">
        <v>1208</v>
      </c>
      <c r="I331" s="33"/>
      <c r="J331" s="35"/>
      <c r="K331" s="29" t="s">
        <v>247</v>
      </c>
      <c r="L331" s="31">
        <v>1208</v>
      </c>
      <c r="M331" s="33"/>
      <c r="N331" s="35"/>
      <c r="O331" s="29" t="s">
        <v>247</v>
      </c>
      <c r="P331" s="60">
        <v>549</v>
      </c>
      <c r="Q331" s="33"/>
      <c r="R331" s="35"/>
      <c r="S331" s="29" t="s">
        <v>247</v>
      </c>
      <c r="T331" s="31">
        <v>1765</v>
      </c>
      <c r="U331" s="33"/>
      <c r="V331" s="35"/>
      <c r="W331" s="29" t="s">
        <v>247</v>
      </c>
      <c r="X331" s="31">
        <v>2314</v>
      </c>
      <c r="Y331" s="33"/>
    </row>
    <row r="332" spans="1:29">
      <c r="A332" s="72"/>
      <c r="B332" s="28"/>
      <c r="C332" s="30"/>
      <c r="D332" s="54"/>
      <c r="E332" s="34"/>
      <c r="F332" s="35"/>
      <c r="G332" s="30"/>
      <c r="H332" s="32"/>
      <c r="I332" s="34"/>
      <c r="J332" s="35"/>
      <c r="K332" s="30"/>
      <c r="L332" s="32"/>
      <c r="M332" s="34"/>
      <c r="N332" s="35"/>
      <c r="O332" s="30"/>
      <c r="P332" s="54"/>
      <c r="Q332" s="34"/>
      <c r="R332" s="35"/>
      <c r="S332" s="30"/>
      <c r="T332" s="32"/>
      <c r="U332" s="34"/>
      <c r="V332" s="35"/>
      <c r="W332" s="28"/>
      <c r="X332" s="57"/>
      <c r="Y332" s="35"/>
    </row>
    <row r="333" spans="1:29">
      <c r="A333" s="72"/>
      <c r="B333" s="40" t="s">
        <v>413</v>
      </c>
      <c r="C333" s="56" t="s">
        <v>288</v>
      </c>
      <c r="D333" s="56"/>
      <c r="E333" s="24"/>
      <c r="F333" s="24"/>
      <c r="G333" s="56">
        <v>567</v>
      </c>
      <c r="H333" s="56"/>
      <c r="I333" s="24"/>
      <c r="J333" s="24"/>
      <c r="K333" s="56">
        <v>567</v>
      </c>
      <c r="L333" s="56"/>
      <c r="M333" s="24"/>
      <c r="N333" s="24"/>
      <c r="O333" s="56" t="s">
        <v>288</v>
      </c>
      <c r="P333" s="56"/>
      <c r="Q333" s="24"/>
      <c r="R333" s="24"/>
      <c r="S333" s="56">
        <v>543</v>
      </c>
      <c r="T333" s="56"/>
      <c r="U333" s="24"/>
      <c r="V333" s="24"/>
      <c r="W333" s="56">
        <v>543</v>
      </c>
      <c r="X333" s="56"/>
      <c r="Y333" s="24"/>
    </row>
    <row r="334" spans="1:29">
      <c r="A334" s="72"/>
      <c r="B334" s="40"/>
      <c r="C334" s="56"/>
      <c r="D334" s="56"/>
      <c r="E334" s="24"/>
      <c r="F334" s="24"/>
      <c r="G334" s="56"/>
      <c r="H334" s="56"/>
      <c r="I334" s="24"/>
      <c r="J334" s="24"/>
      <c r="K334" s="56"/>
      <c r="L334" s="56"/>
      <c r="M334" s="24"/>
      <c r="N334" s="24"/>
      <c r="O334" s="56"/>
      <c r="P334" s="56"/>
      <c r="Q334" s="24"/>
      <c r="R334" s="24"/>
      <c r="S334" s="56"/>
      <c r="T334" s="56"/>
      <c r="U334" s="24"/>
      <c r="V334" s="24"/>
      <c r="W334" s="56"/>
      <c r="X334" s="56"/>
      <c r="Y334" s="24"/>
    </row>
    <row r="335" spans="1:29">
      <c r="A335" s="72"/>
      <c r="B335" s="28" t="s">
        <v>414</v>
      </c>
      <c r="C335" s="45" t="s">
        <v>288</v>
      </c>
      <c r="D335" s="45"/>
      <c r="E335" s="35"/>
      <c r="F335" s="35"/>
      <c r="G335" s="57">
        <v>1995</v>
      </c>
      <c r="H335" s="57"/>
      <c r="I335" s="35"/>
      <c r="J335" s="35"/>
      <c r="K335" s="57">
        <v>1995</v>
      </c>
      <c r="L335" s="57"/>
      <c r="M335" s="35"/>
      <c r="N335" s="35"/>
      <c r="O335" s="45" t="s">
        <v>288</v>
      </c>
      <c r="P335" s="45"/>
      <c r="Q335" s="35"/>
      <c r="R335" s="35"/>
      <c r="S335" s="57">
        <v>2280</v>
      </c>
      <c r="T335" s="57"/>
      <c r="U335" s="35"/>
      <c r="V335" s="35"/>
      <c r="W335" s="57">
        <v>2280</v>
      </c>
      <c r="X335" s="57"/>
      <c r="Y335" s="35"/>
    </row>
    <row r="336" spans="1:29">
      <c r="A336" s="72"/>
      <c r="B336" s="28"/>
      <c r="C336" s="45"/>
      <c r="D336" s="45"/>
      <c r="E336" s="35"/>
      <c r="F336" s="35"/>
      <c r="G336" s="57"/>
      <c r="H336" s="57"/>
      <c r="I336" s="35"/>
      <c r="J336" s="35"/>
      <c r="K336" s="57"/>
      <c r="L336" s="57"/>
      <c r="M336" s="35"/>
      <c r="N336" s="35"/>
      <c r="O336" s="45"/>
      <c r="P336" s="45"/>
      <c r="Q336" s="35"/>
      <c r="R336" s="35"/>
      <c r="S336" s="57"/>
      <c r="T336" s="57"/>
      <c r="U336" s="35"/>
      <c r="V336" s="35"/>
      <c r="W336" s="57"/>
      <c r="X336" s="57"/>
      <c r="Y336" s="35"/>
    </row>
    <row r="337" spans="1:25">
      <c r="A337" s="72"/>
      <c r="B337" s="40" t="s">
        <v>521</v>
      </c>
      <c r="C337" s="56">
        <v>520</v>
      </c>
      <c r="D337" s="56"/>
      <c r="E337" s="24"/>
      <c r="F337" s="24"/>
      <c r="G337" s="56">
        <v>89</v>
      </c>
      <c r="H337" s="56"/>
      <c r="I337" s="24"/>
      <c r="J337" s="24"/>
      <c r="K337" s="56">
        <v>609</v>
      </c>
      <c r="L337" s="56"/>
      <c r="M337" s="24"/>
      <c r="N337" s="24"/>
      <c r="O337" s="56">
        <v>538</v>
      </c>
      <c r="P337" s="56"/>
      <c r="Q337" s="24"/>
      <c r="R337" s="24"/>
      <c r="S337" s="56">
        <v>74</v>
      </c>
      <c r="T337" s="56"/>
      <c r="U337" s="24"/>
      <c r="V337" s="24"/>
      <c r="W337" s="56">
        <v>612</v>
      </c>
      <c r="X337" s="56"/>
      <c r="Y337" s="24"/>
    </row>
    <row r="338" spans="1:25" ht="15.75" thickBot="1">
      <c r="A338" s="72"/>
      <c r="B338" s="40"/>
      <c r="C338" s="36"/>
      <c r="D338" s="36"/>
      <c r="E338" s="62"/>
      <c r="F338" s="24"/>
      <c r="G338" s="36"/>
      <c r="H338" s="36"/>
      <c r="I338" s="62"/>
      <c r="J338" s="24"/>
      <c r="K338" s="36"/>
      <c r="L338" s="36"/>
      <c r="M338" s="62"/>
      <c r="N338" s="24"/>
      <c r="O338" s="36"/>
      <c r="P338" s="36"/>
      <c r="Q338" s="62"/>
      <c r="R338" s="24"/>
      <c r="S338" s="36"/>
      <c r="T338" s="36"/>
      <c r="U338" s="62"/>
      <c r="V338" s="24"/>
      <c r="W338" s="36"/>
      <c r="X338" s="36"/>
      <c r="Y338" s="62"/>
    </row>
    <row r="339" spans="1:25">
      <c r="A339" s="72"/>
      <c r="B339" s="28" t="s">
        <v>522</v>
      </c>
      <c r="C339" s="29" t="s">
        <v>247</v>
      </c>
      <c r="D339" s="60">
        <v>520</v>
      </c>
      <c r="E339" s="33"/>
      <c r="F339" s="35"/>
      <c r="G339" s="29" t="s">
        <v>247</v>
      </c>
      <c r="H339" s="31">
        <v>3859</v>
      </c>
      <c r="I339" s="33"/>
      <c r="J339" s="35"/>
      <c r="K339" s="29" t="s">
        <v>247</v>
      </c>
      <c r="L339" s="31">
        <v>4379</v>
      </c>
      <c r="M339" s="33"/>
      <c r="N339" s="35"/>
      <c r="O339" s="29" t="s">
        <v>247</v>
      </c>
      <c r="P339" s="31">
        <v>1087</v>
      </c>
      <c r="Q339" s="33"/>
      <c r="R339" s="35"/>
      <c r="S339" s="29" t="s">
        <v>247</v>
      </c>
      <c r="T339" s="31">
        <v>4662</v>
      </c>
      <c r="U339" s="33"/>
      <c r="V339" s="35"/>
      <c r="W339" s="29" t="s">
        <v>247</v>
      </c>
      <c r="X339" s="31">
        <v>5749</v>
      </c>
      <c r="Y339" s="33"/>
    </row>
    <row r="340" spans="1:25" ht="15.75" thickBot="1">
      <c r="A340" s="72"/>
      <c r="B340" s="28"/>
      <c r="C340" s="37"/>
      <c r="D340" s="63"/>
      <c r="E340" s="39"/>
      <c r="F340" s="35"/>
      <c r="G340" s="37"/>
      <c r="H340" s="38"/>
      <c r="I340" s="39"/>
      <c r="J340" s="35"/>
      <c r="K340" s="37"/>
      <c r="L340" s="38"/>
      <c r="M340" s="39"/>
      <c r="N340" s="35"/>
      <c r="O340" s="37"/>
      <c r="P340" s="38"/>
      <c r="Q340" s="39"/>
      <c r="R340" s="35"/>
      <c r="S340" s="37"/>
      <c r="T340" s="38"/>
      <c r="U340" s="39"/>
      <c r="V340" s="35"/>
      <c r="W340" s="37"/>
      <c r="X340" s="38"/>
      <c r="Y340" s="39"/>
    </row>
    <row r="341" spans="1:25" ht="15.75" thickTop="1"/>
  </sheetData>
  <mergeCells count="2408">
    <mergeCell ref="A322:A340"/>
    <mergeCell ref="B322:AC322"/>
    <mergeCell ref="B323:AC323"/>
    <mergeCell ref="A176:A212"/>
    <mergeCell ref="B176:AC176"/>
    <mergeCell ref="B177:AC177"/>
    <mergeCell ref="A213:A321"/>
    <mergeCell ref="B213:AC213"/>
    <mergeCell ref="B214:AC214"/>
    <mergeCell ref="B268:AC268"/>
    <mergeCell ref="A93:A140"/>
    <mergeCell ref="B93:AC93"/>
    <mergeCell ref="B94:AC94"/>
    <mergeCell ref="A141:A175"/>
    <mergeCell ref="B141:AC141"/>
    <mergeCell ref="B142:AC142"/>
    <mergeCell ref="A40:A77"/>
    <mergeCell ref="B40:AC40"/>
    <mergeCell ref="B41:AC41"/>
    <mergeCell ref="A78:A92"/>
    <mergeCell ref="B78:AC78"/>
    <mergeCell ref="B79:AC79"/>
    <mergeCell ref="A1:A2"/>
    <mergeCell ref="B1:AC1"/>
    <mergeCell ref="B2:AC2"/>
    <mergeCell ref="B3:AC3"/>
    <mergeCell ref="A4:A39"/>
    <mergeCell ref="B4:AC4"/>
    <mergeCell ref="B5:AC5"/>
    <mergeCell ref="T339:T340"/>
    <mergeCell ref="U339:U340"/>
    <mergeCell ref="V339:V340"/>
    <mergeCell ref="W339:W340"/>
    <mergeCell ref="X339:X340"/>
    <mergeCell ref="Y339:Y340"/>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T331:T332"/>
    <mergeCell ref="U331:U332"/>
    <mergeCell ref="V331:V332"/>
    <mergeCell ref="W331:W332"/>
    <mergeCell ref="X331:X332"/>
    <mergeCell ref="Y331:Y332"/>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S327:U327"/>
    <mergeCell ref="S328:U328"/>
    <mergeCell ref="S329:U329"/>
    <mergeCell ref="S330:U330"/>
    <mergeCell ref="V327:V330"/>
    <mergeCell ref="W327:Y327"/>
    <mergeCell ref="W328:Y328"/>
    <mergeCell ref="W329:Y329"/>
    <mergeCell ref="W330:Y330"/>
    <mergeCell ref="N327:N330"/>
    <mergeCell ref="O327:Q327"/>
    <mergeCell ref="O328:Q328"/>
    <mergeCell ref="O329:Q329"/>
    <mergeCell ref="O330:Q330"/>
    <mergeCell ref="R327:R330"/>
    <mergeCell ref="G329:I329"/>
    <mergeCell ref="G330:I330"/>
    <mergeCell ref="J327:J330"/>
    <mergeCell ref="K327:M327"/>
    <mergeCell ref="K328:M328"/>
    <mergeCell ref="K329:M329"/>
    <mergeCell ref="K330:M330"/>
    <mergeCell ref="C326:M326"/>
    <mergeCell ref="O326:Y326"/>
    <mergeCell ref="B327:B330"/>
    <mergeCell ref="C327:E327"/>
    <mergeCell ref="C328:E328"/>
    <mergeCell ref="C329:E329"/>
    <mergeCell ref="C330:E330"/>
    <mergeCell ref="F327:F330"/>
    <mergeCell ref="G327:I327"/>
    <mergeCell ref="G328:I328"/>
    <mergeCell ref="Q320:Q321"/>
    <mergeCell ref="R320:R321"/>
    <mergeCell ref="S320:S321"/>
    <mergeCell ref="T320:T321"/>
    <mergeCell ref="U320:U321"/>
    <mergeCell ref="B324:Y324"/>
    <mergeCell ref="K320:K321"/>
    <mergeCell ref="L320:L321"/>
    <mergeCell ref="M320:M321"/>
    <mergeCell ref="N320:N321"/>
    <mergeCell ref="O320:O321"/>
    <mergeCell ref="P320:P321"/>
    <mergeCell ref="U318:U319"/>
    <mergeCell ref="B320:B321"/>
    <mergeCell ref="C320:C321"/>
    <mergeCell ref="D320:D321"/>
    <mergeCell ref="E320:E321"/>
    <mergeCell ref="F320:F321"/>
    <mergeCell ref="G320:G321"/>
    <mergeCell ref="H320:H321"/>
    <mergeCell ref="I320:I321"/>
    <mergeCell ref="J320:J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T308:T309"/>
    <mergeCell ref="U308:U309"/>
    <mergeCell ref="B310:B311"/>
    <mergeCell ref="C310:D311"/>
    <mergeCell ref="E310:E311"/>
    <mergeCell ref="F310:F311"/>
    <mergeCell ref="G310:H311"/>
    <mergeCell ref="I310:I311"/>
    <mergeCell ref="J310:J311"/>
    <mergeCell ref="K310:L311"/>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Q305:Q306"/>
    <mergeCell ref="R305:R306"/>
    <mergeCell ref="S305:S306"/>
    <mergeCell ref="T305:T306"/>
    <mergeCell ref="U305:U306"/>
    <mergeCell ref="C307:E307"/>
    <mergeCell ref="G307:I307"/>
    <mergeCell ref="K307:M307"/>
    <mergeCell ref="O307:Q307"/>
    <mergeCell ref="S307:U307"/>
    <mergeCell ref="K305:K306"/>
    <mergeCell ref="L305:L306"/>
    <mergeCell ref="M305:M306"/>
    <mergeCell ref="N305:N306"/>
    <mergeCell ref="O305:O306"/>
    <mergeCell ref="P305:P306"/>
    <mergeCell ref="U303:U304"/>
    <mergeCell ref="B305:B306"/>
    <mergeCell ref="C305:C306"/>
    <mergeCell ref="D305:D306"/>
    <mergeCell ref="E305:E306"/>
    <mergeCell ref="F305:F306"/>
    <mergeCell ref="G305:G306"/>
    <mergeCell ref="H305:H306"/>
    <mergeCell ref="I305:I306"/>
    <mergeCell ref="J305:J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T293:T294"/>
    <mergeCell ref="U293:U294"/>
    <mergeCell ref="B295:B296"/>
    <mergeCell ref="C295:D296"/>
    <mergeCell ref="E295:E296"/>
    <mergeCell ref="F295:F296"/>
    <mergeCell ref="G295:H296"/>
    <mergeCell ref="I295:I296"/>
    <mergeCell ref="J295:J296"/>
    <mergeCell ref="K295:L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Q290:Q291"/>
    <mergeCell ref="R290:R291"/>
    <mergeCell ref="S290:S291"/>
    <mergeCell ref="T290:T291"/>
    <mergeCell ref="U290:U291"/>
    <mergeCell ref="C292:E292"/>
    <mergeCell ref="G292:I292"/>
    <mergeCell ref="K292:M292"/>
    <mergeCell ref="O292:Q292"/>
    <mergeCell ref="S292:U292"/>
    <mergeCell ref="K290:K291"/>
    <mergeCell ref="L290:L291"/>
    <mergeCell ref="M290:M291"/>
    <mergeCell ref="N290:N291"/>
    <mergeCell ref="O290:O291"/>
    <mergeCell ref="P290:P291"/>
    <mergeCell ref="U288:U289"/>
    <mergeCell ref="B290:B291"/>
    <mergeCell ref="C290:C291"/>
    <mergeCell ref="D290:D291"/>
    <mergeCell ref="E290:E291"/>
    <mergeCell ref="F290:F291"/>
    <mergeCell ref="G290:G291"/>
    <mergeCell ref="H290:H291"/>
    <mergeCell ref="I290:I291"/>
    <mergeCell ref="J290:J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T278:T279"/>
    <mergeCell ref="U278:U279"/>
    <mergeCell ref="B280:B281"/>
    <mergeCell ref="C280:D281"/>
    <mergeCell ref="E280:E281"/>
    <mergeCell ref="F280:F281"/>
    <mergeCell ref="G280:H281"/>
    <mergeCell ref="I280:I281"/>
    <mergeCell ref="J280:J281"/>
    <mergeCell ref="K280:L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C276:E276"/>
    <mergeCell ref="G276:I276"/>
    <mergeCell ref="K276:M276"/>
    <mergeCell ref="O276:Q276"/>
    <mergeCell ref="S276:U276"/>
    <mergeCell ref="C277:E277"/>
    <mergeCell ref="G277:I277"/>
    <mergeCell ref="K277:M277"/>
    <mergeCell ref="O277:Q277"/>
    <mergeCell ref="S277:U277"/>
    <mergeCell ref="R271:R275"/>
    <mergeCell ref="S271:U271"/>
    <mergeCell ref="S272:U272"/>
    <mergeCell ref="S273:U273"/>
    <mergeCell ref="S274:U274"/>
    <mergeCell ref="S275:U275"/>
    <mergeCell ref="N271:N275"/>
    <mergeCell ref="O271:Q271"/>
    <mergeCell ref="O272:Q272"/>
    <mergeCell ref="O273:Q273"/>
    <mergeCell ref="O274:Q274"/>
    <mergeCell ref="O275:Q275"/>
    <mergeCell ref="J271:J275"/>
    <mergeCell ref="K271:M271"/>
    <mergeCell ref="K272:M272"/>
    <mergeCell ref="K273:M273"/>
    <mergeCell ref="K274:M274"/>
    <mergeCell ref="K275:M275"/>
    <mergeCell ref="F271:F275"/>
    <mergeCell ref="G271:I271"/>
    <mergeCell ref="G272:I272"/>
    <mergeCell ref="G273:I273"/>
    <mergeCell ref="G274:I274"/>
    <mergeCell ref="G275:I275"/>
    <mergeCell ref="AA266:AA267"/>
    <mergeCell ref="AB266:AB267"/>
    <mergeCell ref="AC266:AC267"/>
    <mergeCell ref="B269:U269"/>
    <mergeCell ref="B271:B275"/>
    <mergeCell ref="C271:E271"/>
    <mergeCell ref="C272:E272"/>
    <mergeCell ref="C273:E273"/>
    <mergeCell ref="C274:E274"/>
    <mergeCell ref="C275:E275"/>
    <mergeCell ref="U266:U267"/>
    <mergeCell ref="V266:V267"/>
    <mergeCell ref="W266:W267"/>
    <mergeCell ref="X266:X267"/>
    <mergeCell ref="Y266:Y267"/>
    <mergeCell ref="Z266:Z267"/>
    <mergeCell ref="O266:O267"/>
    <mergeCell ref="P266:P267"/>
    <mergeCell ref="Q266:Q267"/>
    <mergeCell ref="R266:R267"/>
    <mergeCell ref="S266:S267"/>
    <mergeCell ref="T266:T267"/>
    <mergeCell ref="I266:I267"/>
    <mergeCell ref="J266:J267"/>
    <mergeCell ref="K266:K267"/>
    <mergeCell ref="L266:L267"/>
    <mergeCell ref="M266:M267"/>
    <mergeCell ref="N266:N267"/>
    <mergeCell ref="Z264:Z265"/>
    <mergeCell ref="AA264:AB265"/>
    <mergeCell ref="AC264:AC265"/>
    <mergeCell ref="B266:B267"/>
    <mergeCell ref="C266:C267"/>
    <mergeCell ref="D266:D267"/>
    <mergeCell ref="E266:E267"/>
    <mergeCell ref="F266:F267"/>
    <mergeCell ref="G266:G267"/>
    <mergeCell ref="H266:H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V262:V263"/>
    <mergeCell ref="W262:X263"/>
    <mergeCell ref="Y262:Y263"/>
    <mergeCell ref="Z262:Z263"/>
    <mergeCell ref="AA262:AB263"/>
    <mergeCell ref="AC262:AC263"/>
    <mergeCell ref="N262:N263"/>
    <mergeCell ref="O262:P263"/>
    <mergeCell ref="Q262:Q263"/>
    <mergeCell ref="R262:R263"/>
    <mergeCell ref="S262:T263"/>
    <mergeCell ref="U262:U263"/>
    <mergeCell ref="AC260:AC261"/>
    <mergeCell ref="B262:B263"/>
    <mergeCell ref="C262:D263"/>
    <mergeCell ref="E262:E263"/>
    <mergeCell ref="F262:F263"/>
    <mergeCell ref="G262:H263"/>
    <mergeCell ref="I262:I263"/>
    <mergeCell ref="J262:J263"/>
    <mergeCell ref="K262:L263"/>
    <mergeCell ref="M262:M263"/>
    <mergeCell ref="U260:U261"/>
    <mergeCell ref="V260:V261"/>
    <mergeCell ref="W260:X261"/>
    <mergeCell ref="Y260:Y261"/>
    <mergeCell ref="Z260:Z261"/>
    <mergeCell ref="AA260:AB261"/>
    <mergeCell ref="M260:M261"/>
    <mergeCell ref="N260:N261"/>
    <mergeCell ref="O260:P261"/>
    <mergeCell ref="Q260:Q261"/>
    <mergeCell ref="R260:R261"/>
    <mergeCell ref="S260:T261"/>
    <mergeCell ref="AA258:AB259"/>
    <mergeCell ref="AC258:AC259"/>
    <mergeCell ref="B260:B261"/>
    <mergeCell ref="C260:D261"/>
    <mergeCell ref="E260:E261"/>
    <mergeCell ref="F260:F261"/>
    <mergeCell ref="G260:H261"/>
    <mergeCell ref="I260:I261"/>
    <mergeCell ref="J260:J261"/>
    <mergeCell ref="K260:L261"/>
    <mergeCell ref="S258:T259"/>
    <mergeCell ref="U258:U259"/>
    <mergeCell ref="V258:V259"/>
    <mergeCell ref="W258:X259"/>
    <mergeCell ref="Y258:Y259"/>
    <mergeCell ref="Z258:Z259"/>
    <mergeCell ref="K258:L259"/>
    <mergeCell ref="M258:M259"/>
    <mergeCell ref="N258:N259"/>
    <mergeCell ref="O258:P259"/>
    <mergeCell ref="Q258:Q259"/>
    <mergeCell ref="R258:R259"/>
    <mergeCell ref="Z256:Z257"/>
    <mergeCell ref="AA256:AB257"/>
    <mergeCell ref="AC256:AC257"/>
    <mergeCell ref="B258:B259"/>
    <mergeCell ref="C258:D259"/>
    <mergeCell ref="E258:E259"/>
    <mergeCell ref="F258:F259"/>
    <mergeCell ref="G258:H259"/>
    <mergeCell ref="I258:I259"/>
    <mergeCell ref="J258:J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Z254:Z255"/>
    <mergeCell ref="AA254:AA255"/>
    <mergeCell ref="AB254:AB255"/>
    <mergeCell ref="AC254:AC255"/>
    <mergeCell ref="B256:B257"/>
    <mergeCell ref="C256:D257"/>
    <mergeCell ref="E256:E257"/>
    <mergeCell ref="F256:F257"/>
    <mergeCell ref="G256:H257"/>
    <mergeCell ref="I256:I257"/>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AA251:AA252"/>
    <mergeCell ref="AB251:AB252"/>
    <mergeCell ref="AC251:AC252"/>
    <mergeCell ref="C253:E253"/>
    <mergeCell ref="G253:I253"/>
    <mergeCell ref="K253:M253"/>
    <mergeCell ref="O253:Q253"/>
    <mergeCell ref="S253:U253"/>
    <mergeCell ref="W253:Y253"/>
    <mergeCell ref="AA253:AC253"/>
    <mergeCell ref="U251:U252"/>
    <mergeCell ref="V251:V252"/>
    <mergeCell ref="W251:W252"/>
    <mergeCell ref="X251:X252"/>
    <mergeCell ref="Y251:Y252"/>
    <mergeCell ref="Z251:Z252"/>
    <mergeCell ref="O251:O252"/>
    <mergeCell ref="P251:P252"/>
    <mergeCell ref="Q251:Q252"/>
    <mergeCell ref="R251:R252"/>
    <mergeCell ref="S251:S252"/>
    <mergeCell ref="T251:T252"/>
    <mergeCell ref="I251:I252"/>
    <mergeCell ref="J251:J252"/>
    <mergeCell ref="K251:K252"/>
    <mergeCell ref="L251:L252"/>
    <mergeCell ref="M251:M252"/>
    <mergeCell ref="N251:N252"/>
    <mergeCell ref="Z249:Z250"/>
    <mergeCell ref="AA249:AB250"/>
    <mergeCell ref="AC249:AC250"/>
    <mergeCell ref="B251:B252"/>
    <mergeCell ref="C251:C252"/>
    <mergeCell ref="D251:D252"/>
    <mergeCell ref="E251:E252"/>
    <mergeCell ref="F251:F252"/>
    <mergeCell ref="G251:G252"/>
    <mergeCell ref="H251:H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V247:V248"/>
    <mergeCell ref="W247:X248"/>
    <mergeCell ref="Y247:Y248"/>
    <mergeCell ref="Z247:Z248"/>
    <mergeCell ref="AA247:AB248"/>
    <mergeCell ref="AC247:AC248"/>
    <mergeCell ref="N247:N248"/>
    <mergeCell ref="O247:P248"/>
    <mergeCell ref="Q247:Q248"/>
    <mergeCell ref="R247:R248"/>
    <mergeCell ref="S247:T248"/>
    <mergeCell ref="U247:U248"/>
    <mergeCell ref="AC245:AC246"/>
    <mergeCell ref="B247:B248"/>
    <mergeCell ref="C247:D248"/>
    <mergeCell ref="E247:E248"/>
    <mergeCell ref="F247:F248"/>
    <mergeCell ref="G247:H248"/>
    <mergeCell ref="I247:I248"/>
    <mergeCell ref="J247:J248"/>
    <mergeCell ref="K247:L248"/>
    <mergeCell ref="M247:M248"/>
    <mergeCell ref="U245:U246"/>
    <mergeCell ref="V245:V246"/>
    <mergeCell ref="W245:X246"/>
    <mergeCell ref="Y245:Y246"/>
    <mergeCell ref="Z245:Z246"/>
    <mergeCell ref="AA245:AB246"/>
    <mergeCell ref="M245:M246"/>
    <mergeCell ref="N245:N246"/>
    <mergeCell ref="O245:P246"/>
    <mergeCell ref="Q245:Q246"/>
    <mergeCell ref="R245:R246"/>
    <mergeCell ref="S245:T246"/>
    <mergeCell ref="AA243:AB244"/>
    <mergeCell ref="AC243:AC244"/>
    <mergeCell ref="B245:B246"/>
    <mergeCell ref="C245:D246"/>
    <mergeCell ref="E245:E246"/>
    <mergeCell ref="F245:F246"/>
    <mergeCell ref="G245:H246"/>
    <mergeCell ref="I245:I246"/>
    <mergeCell ref="J245:J246"/>
    <mergeCell ref="K245:L246"/>
    <mergeCell ref="S243:T244"/>
    <mergeCell ref="U243:U244"/>
    <mergeCell ref="V243:V244"/>
    <mergeCell ref="W243:X244"/>
    <mergeCell ref="Y243:Y244"/>
    <mergeCell ref="Z243:Z244"/>
    <mergeCell ref="K243:L244"/>
    <mergeCell ref="M243:M244"/>
    <mergeCell ref="N243:N244"/>
    <mergeCell ref="O243:P244"/>
    <mergeCell ref="Q243:Q244"/>
    <mergeCell ref="R243:R244"/>
    <mergeCell ref="Z241:Z242"/>
    <mergeCell ref="AA241:AB242"/>
    <mergeCell ref="AC241:AC242"/>
    <mergeCell ref="B243:B244"/>
    <mergeCell ref="C243:D244"/>
    <mergeCell ref="E243:E244"/>
    <mergeCell ref="F243:F244"/>
    <mergeCell ref="G243:H244"/>
    <mergeCell ref="I243:I244"/>
    <mergeCell ref="J243:J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Z239:Z240"/>
    <mergeCell ref="AA239:AA240"/>
    <mergeCell ref="AB239:AB240"/>
    <mergeCell ref="AC239:AC240"/>
    <mergeCell ref="B241:B242"/>
    <mergeCell ref="C241:D242"/>
    <mergeCell ref="E241:E242"/>
    <mergeCell ref="F241:F242"/>
    <mergeCell ref="G241:H242"/>
    <mergeCell ref="I241:I242"/>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AA236:AA237"/>
    <mergeCell ref="AB236:AB237"/>
    <mergeCell ref="AC236:AC237"/>
    <mergeCell ref="C238:E238"/>
    <mergeCell ref="G238:I238"/>
    <mergeCell ref="K238:M238"/>
    <mergeCell ref="O238:Q238"/>
    <mergeCell ref="S238:U238"/>
    <mergeCell ref="W238:Y238"/>
    <mergeCell ref="AA238:AC238"/>
    <mergeCell ref="U236:U237"/>
    <mergeCell ref="V236:V237"/>
    <mergeCell ref="W236:W237"/>
    <mergeCell ref="X236:X237"/>
    <mergeCell ref="Y236:Y237"/>
    <mergeCell ref="Z236:Z237"/>
    <mergeCell ref="O236:O237"/>
    <mergeCell ref="P236:P237"/>
    <mergeCell ref="Q236:Q237"/>
    <mergeCell ref="R236:R237"/>
    <mergeCell ref="S236:S237"/>
    <mergeCell ref="T236:T237"/>
    <mergeCell ref="I236:I237"/>
    <mergeCell ref="J236:J237"/>
    <mergeCell ref="K236:K237"/>
    <mergeCell ref="L236:L237"/>
    <mergeCell ref="M236:M237"/>
    <mergeCell ref="N236:N237"/>
    <mergeCell ref="Z234:Z235"/>
    <mergeCell ref="AA234:AB235"/>
    <mergeCell ref="AC234:AC235"/>
    <mergeCell ref="B236:B237"/>
    <mergeCell ref="C236:C237"/>
    <mergeCell ref="D236:D237"/>
    <mergeCell ref="E236:E237"/>
    <mergeCell ref="F236:F237"/>
    <mergeCell ref="G236:G237"/>
    <mergeCell ref="H236:H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V232:V233"/>
    <mergeCell ref="W232:X233"/>
    <mergeCell ref="Y232:Y233"/>
    <mergeCell ref="Z232:Z233"/>
    <mergeCell ref="AA232:AB233"/>
    <mergeCell ref="AC232:AC233"/>
    <mergeCell ref="N232:N233"/>
    <mergeCell ref="O232:P233"/>
    <mergeCell ref="Q232:Q233"/>
    <mergeCell ref="R232:R233"/>
    <mergeCell ref="S232:T233"/>
    <mergeCell ref="U232:U233"/>
    <mergeCell ref="AC230:AC231"/>
    <mergeCell ref="B232:B233"/>
    <mergeCell ref="C232:D233"/>
    <mergeCell ref="E232:E233"/>
    <mergeCell ref="F232:F233"/>
    <mergeCell ref="G232:H233"/>
    <mergeCell ref="I232:I233"/>
    <mergeCell ref="J232:J233"/>
    <mergeCell ref="K232:L233"/>
    <mergeCell ref="M232:M233"/>
    <mergeCell ref="U230:U231"/>
    <mergeCell ref="V230:V231"/>
    <mergeCell ref="W230:X231"/>
    <mergeCell ref="Y230:Y231"/>
    <mergeCell ref="Z230:Z231"/>
    <mergeCell ref="AA230:AB231"/>
    <mergeCell ref="M230:M231"/>
    <mergeCell ref="N230:N231"/>
    <mergeCell ref="O230:P231"/>
    <mergeCell ref="Q230:Q231"/>
    <mergeCell ref="R230:R231"/>
    <mergeCell ref="S230:T231"/>
    <mergeCell ref="AA228:AB229"/>
    <mergeCell ref="AC228:AC229"/>
    <mergeCell ref="B230:B231"/>
    <mergeCell ref="C230:D231"/>
    <mergeCell ref="E230:E231"/>
    <mergeCell ref="F230:F231"/>
    <mergeCell ref="G230:H231"/>
    <mergeCell ref="I230:I231"/>
    <mergeCell ref="J230:J231"/>
    <mergeCell ref="K230:L231"/>
    <mergeCell ref="S228:T229"/>
    <mergeCell ref="U228:U229"/>
    <mergeCell ref="V228:V229"/>
    <mergeCell ref="W228:X229"/>
    <mergeCell ref="Y228:Y229"/>
    <mergeCell ref="Z228:Z229"/>
    <mergeCell ref="K228:L229"/>
    <mergeCell ref="M228:M229"/>
    <mergeCell ref="N228:N229"/>
    <mergeCell ref="O228:P229"/>
    <mergeCell ref="Q228:Q229"/>
    <mergeCell ref="R228:R229"/>
    <mergeCell ref="Z226:Z227"/>
    <mergeCell ref="AA226:AB227"/>
    <mergeCell ref="AC226:AC227"/>
    <mergeCell ref="B228:B229"/>
    <mergeCell ref="C228:D229"/>
    <mergeCell ref="E228:E229"/>
    <mergeCell ref="F228:F229"/>
    <mergeCell ref="G228:H229"/>
    <mergeCell ref="I228:I229"/>
    <mergeCell ref="J228:J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Z224:Z225"/>
    <mergeCell ref="AA224:AA225"/>
    <mergeCell ref="AB224:AB225"/>
    <mergeCell ref="AC224:AC225"/>
    <mergeCell ref="B226:B227"/>
    <mergeCell ref="C226:D227"/>
    <mergeCell ref="E226:E227"/>
    <mergeCell ref="F226:F227"/>
    <mergeCell ref="G226:H227"/>
    <mergeCell ref="I226:I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AA222:AC222"/>
    <mergeCell ref="C223:E223"/>
    <mergeCell ref="G223:I223"/>
    <mergeCell ref="K223:M223"/>
    <mergeCell ref="O223:Q223"/>
    <mergeCell ref="S223:U223"/>
    <mergeCell ref="W223:Y223"/>
    <mergeCell ref="AA223:AC223"/>
    <mergeCell ref="C222:E222"/>
    <mergeCell ref="G222:I222"/>
    <mergeCell ref="K222:M222"/>
    <mergeCell ref="O222:Q222"/>
    <mergeCell ref="S222:U222"/>
    <mergeCell ref="W222:Y222"/>
    <mergeCell ref="Z217:Z221"/>
    <mergeCell ref="AA217:AC217"/>
    <mergeCell ref="AA218:AC218"/>
    <mergeCell ref="AA219:AC219"/>
    <mergeCell ref="AA220:AC220"/>
    <mergeCell ref="AA221:AC221"/>
    <mergeCell ref="V217:V221"/>
    <mergeCell ref="W217:Y217"/>
    <mergeCell ref="W218:Y218"/>
    <mergeCell ref="W219:Y219"/>
    <mergeCell ref="W220:Y220"/>
    <mergeCell ref="W221:Y221"/>
    <mergeCell ref="R217:R221"/>
    <mergeCell ref="S217:U217"/>
    <mergeCell ref="S218:U218"/>
    <mergeCell ref="S219:U219"/>
    <mergeCell ref="S220:U220"/>
    <mergeCell ref="S221:U221"/>
    <mergeCell ref="N217:N221"/>
    <mergeCell ref="O217:Q217"/>
    <mergeCell ref="O218:Q218"/>
    <mergeCell ref="O219:Q219"/>
    <mergeCell ref="O220:Q220"/>
    <mergeCell ref="O221:Q221"/>
    <mergeCell ref="J217:J221"/>
    <mergeCell ref="K217:M217"/>
    <mergeCell ref="K218:M218"/>
    <mergeCell ref="K219:M219"/>
    <mergeCell ref="K220:M220"/>
    <mergeCell ref="K221:M221"/>
    <mergeCell ref="C221:E221"/>
    <mergeCell ref="F217:F221"/>
    <mergeCell ref="G217:I217"/>
    <mergeCell ref="G218:I218"/>
    <mergeCell ref="G219:I219"/>
    <mergeCell ref="G220:I220"/>
    <mergeCell ref="G221:I221"/>
    <mergeCell ref="Z211:Z212"/>
    <mergeCell ref="AA211:AA212"/>
    <mergeCell ref="AB211:AB212"/>
    <mergeCell ref="AC211:AC212"/>
    <mergeCell ref="B215:AC215"/>
    <mergeCell ref="B217:B221"/>
    <mergeCell ref="C217:E217"/>
    <mergeCell ref="C218:E218"/>
    <mergeCell ref="C219:E219"/>
    <mergeCell ref="C220:E220"/>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V209:V210"/>
    <mergeCell ref="W209:X210"/>
    <mergeCell ref="Y209:Y210"/>
    <mergeCell ref="Z209:Z210"/>
    <mergeCell ref="AA209:AB210"/>
    <mergeCell ref="AC209:AC210"/>
    <mergeCell ref="N209:N210"/>
    <mergeCell ref="O209:P210"/>
    <mergeCell ref="Q209:Q210"/>
    <mergeCell ref="R209:R210"/>
    <mergeCell ref="S209:T210"/>
    <mergeCell ref="U209:U210"/>
    <mergeCell ref="AC207:AC208"/>
    <mergeCell ref="B209:B210"/>
    <mergeCell ref="C209:D210"/>
    <mergeCell ref="E209:E210"/>
    <mergeCell ref="F209:F210"/>
    <mergeCell ref="G209:H210"/>
    <mergeCell ref="I209:I210"/>
    <mergeCell ref="J209:J210"/>
    <mergeCell ref="K209:L210"/>
    <mergeCell ref="M209:M210"/>
    <mergeCell ref="U207:U208"/>
    <mergeCell ref="V207:V208"/>
    <mergeCell ref="W207:X208"/>
    <mergeCell ref="Y207:Y208"/>
    <mergeCell ref="Z207:Z208"/>
    <mergeCell ref="AA207:AB208"/>
    <mergeCell ref="M207:M208"/>
    <mergeCell ref="N207:N208"/>
    <mergeCell ref="O207:P208"/>
    <mergeCell ref="Q207:Q208"/>
    <mergeCell ref="R207:R208"/>
    <mergeCell ref="S207:T208"/>
    <mergeCell ref="AA205:AB206"/>
    <mergeCell ref="AC205:AC206"/>
    <mergeCell ref="B207:B208"/>
    <mergeCell ref="C207:D208"/>
    <mergeCell ref="E207:E208"/>
    <mergeCell ref="F207:F208"/>
    <mergeCell ref="G207:H208"/>
    <mergeCell ref="I207:I208"/>
    <mergeCell ref="J207:J208"/>
    <mergeCell ref="K207:L208"/>
    <mergeCell ref="S205:T206"/>
    <mergeCell ref="U205:U206"/>
    <mergeCell ref="V205:V206"/>
    <mergeCell ref="W205:X206"/>
    <mergeCell ref="Y205:Y206"/>
    <mergeCell ref="Z205:Z206"/>
    <mergeCell ref="K205:L206"/>
    <mergeCell ref="M205:M206"/>
    <mergeCell ref="N205:N206"/>
    <mergeCell ref="O205:P206"/>
    <mergeCell ref="Q205:Q206"/>
    <mergeCell ref="R205:R206"/>
    <mergeCell ref="Z203:Z204"/>
    <mergeCell ref="AA203:AB204"/>
    <mergeCell ref="AC203:AC204"/>
    <mergeCell ref="B205:B206"/>
    <mergeCell ref="C205:D206"/>
    <mergeCell ref="E205:E206"/>
    <mergeCell ref="F205:F206"/>
    <mergeCell ref="G205:H206"/>
    <mergeCell ref="I205:I206"/>
    <mergeCell ref="J205:J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V201:V202"/>
    <mergeCell ref="W201:X202"/>
    <mergeCell ref="Y201:Y202"/>
    <mergeCell ref="Z201:Z202"/>
    <mergeCell ref="AA201:AB202"/>
    <mergeCell ref="AC201:AC202"/>
    <mergeCell ref="N201:N202"/>
    <mergeCell ref="O201:P202"/>
    <mergeCell ref="Q201:Q202"/>
    <mergeCell ref="R201:R202"/>
    <mergeCell ref="S201:T202"/>
    <mergeCell ref="U201:U202"/>
    <mergeCell ref="AC199:AC200"/>
    <mergeCell ref="B201:B202"/>
    <mergeCell ref="C201:D202"/>
    <mergeCell ref="E201:E202"/>
    <mergeCell ref="F201:F202"/>
    <mergeCell ref="G201:H202"/>
    <mergeCell ref="I201:I202"/>
    <mergeCell ref="J201:J202"/>
    <mergeCell ref="K201:L202"/>
    <mergeCell ref="M201:M202"/>
    <mergeCell ref="W199:W200"/>
    <mergeCell ref="X199:X200"/>
    <mergeCell ref="Y199:Y200"/>
    <mergeCell ref="Z199:Z200"/>
    <mergeCell ref="AA199:AA200"/>
    <mergeCell ref="AB199:AB200"/>
    <mergeCell ref="Q199:Q200"/>
    <mergeCell ref="R199:R200"/>
    <mergeCell ref="S199:S200"/>
    <mergeCell ref="T199:T200"/>
    <mergeCell ref="U199:U200"/>
    <mergeCell ref="V199:V200"/>
    <mergeCell ref="K199:K200"/>
    <mergeCell ref="L199:L200"/>
    <mergeCell ref="M199:M200"/>
    <mergeCell ref="N199:N200"/>
    <mergeCell ref="O199:O200"/>
    <mergeCell ref="P199:P200"/>
    <mergeCell ref="AA198:AC198"/>
    <mergeCell ref="B199:B200"/>
    <mergeCell ref="C199:C200"/>
    <mergeCell ref="D199:D200"/>
    <mergeCell ref="E199:E200"/>
    <mergeCell ref="F199:F200"/>
    <mergeCell ref="G199:G200"/>
    <mergeCell ref="H199:H200"/>
    <mergeCell ref="I199:I200"/>
    <mergeCell ref="J199:J200"/>
    <mergeCell ref="Z196:Z197"/>
    <mergeCell ref="AA196:AA197"/>
    <mergeCell ref="AB196:AB197"/>
    <mergeCell ref="AC196:AC197"/>
    <mergeCell ref="C198:E198"/>
    <mergeCell ref="G198:I198"/>
    <mergeCell ref="K198:M198"/>
    <mergeCell ref="O198:Q198"/>
    <mergeCell ref="S198:U198"/>
    <mergeCell ref="W198:Y198"/>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V194:V195"/>
    <mergeCell ref="W194:X195"/>
    <mergeCell ref="Y194:Y195"/>
    <mergeCell ref="Z194:Z195"/>
    <mergeCell ref="AA194:AB195"/>
    <mergeCell ref="AC194:AC195"/>
    <mergeCell ref="N194:N195"/>
    <mergeCell ref="O194:P195"/>
    <mergeCell ref="Q194:Q195"/>
    <mergeCell ref="R194:R195"/>
    <mergeCell ref="S194:T195"/>
    <mergeCell ref="U194:U195"/>
    <mergeCell ref="AC192:AC193"/>
    <mergeCell ref="B194:B195"/>
    <mergeCell ref="C194:D195"/>
    <mergeCell ref="E194:E195"/>
    <mergeCell ref="F194:F195"/>
    <mergeCell ref="G194:H195"/>
    <mergeCell ref="I194:I195"/>
    <mergeCell ref="J194:J195"/>
    <mergeCell ref="K194:L195"/>
    <mergeCell ref="M194:M195"/>
    <mergeCell ref="U192:U193"/>
    <mergeCell ref="V192:V193"/>
    <mergeCell ref="W192:X193"/>
    <mergeCell ref="Y192:Y193"/>
    <mergeCell ref="Z192:Z193"/>
    <mergeCell ref="AA192:AB193"/>
    <mergeCell ref="M192:M193"/>
    <mergeCell ref="N192:N193"/>
    <mergeCell ref="O192:P193"/>
    <mergeCell ref="Q192:Q193"/>
    <mergeCell ref="R192:R193"/>
    <mergeCell ref="S192:T193"/>
    <mergeCell ref="AA190:AB191"/>
    <mergeCell ref="AC190:AC191"/>
    <mergeCell ref="B192:B193"/>
    <mergeCell ref="C192:D193"/>
    <mergeCell ref="E192:E193"/>
    <mergeCell ref="F192:F193"/>
    <mergeCell ref="G192:H193"/>
    <mergeCell ref="I192:I193"/>
    <mergeCell ref="J192:J193"/>
    <mergeCell ref="K192:L193"/>
    <mergeCell ref="S190:T191"/>
    <mergeCell ref="U190:U191"/>
    <mergeCell ref="V190:V191"/>
    <mergeCell ref="W190:X191"/>
    <mergeCell ref="Y190:Y191"/>
    <mergeCell ref="Z190:Z191"/>
    <mergeCell ref="K190:L191"/>
    <mergeCell ref="M190:M191"/>
    <mergeCell ref="N190:N191"/>
    <mergeCell ref="O190:P191"/>
    <mergeCell ref="Q190:Q191"/>
    <mergeCell ref="R190:R191"/>
    <mergeCell ref="Z188:Z189"/>
    <mergeCell ref="AA188:AB189"/>
    <mergeCell ref="AC188:AC189"/>
    <mergeCell ref="B190:B191"/>
    <mergeCell ref="C190:D191"/>
    <mergeCell ref="E190:E191"/>
    <mergeCell ref="F190:F191"/>
    <mergeCell ref="G190:H191"/>
    <mergeCell ref="I190:I191"/>
    <mergeCell ref="J190:J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V186:V187"/>
    <mergeCell ref="W186:X187"/>
    <mergeCell ref="Y186:Y187"/>
    <mergeCell ref="Z186:Z187"/>
    <mergeCell ref="AA186:AB187"/>
    <mergeCell ref="AC186:AC187"/>
    <mergeCell ref="N186:N187"/>
    <mergeCell ref="O186:P187"/>
    <mergeCell ref="Q186:Q187"/>
    <mergeCell ref="R186:R187"/>
    <mergeCell ref="S186:T187"/>
    <mergeCell ref="U186:U187"/>
    <mergeCell ref="AC184:AC185"/>
    <mergeCell ref="B186:B187"/>
    <mergeCell ref="C186:D187"/>
    <mergeCell ref="E186:E187"/>
    <mergeCell ref="F186:F187"/>
    <mergeCell ref="G186:H187"/>
    <mergeCell ref="I186:I187"/>
    <mergeCell ref="J186:J187"/>
    <mergeCell ref="K186:L187"/>
    <mergeCell ref="M186:M187"/>
    <mergeCell ref="W184:W185"/>
    <mergeCell ref="X184:X185"/>
    <mergeCell ref="Y184:Y185"/>
    <mergeCell ref="Z184:Z185"/>
    <mergeCell ref="AA184:AA185"/>
    <mergeCell ref="AB184:AB185"/>
    <mergeCell ref="Q184:Q185"/>
    <mergeCell ref="R184:R185"/>
    <mergeCell ref="S184:S185"/>
    <mergeCell ref="T184:T185"/>
    <mergeCell ref="U184:U185"/>
    <mergeCell ref="V184:V185"/>
    <mergeCell ref="K184:K185"/>
    <mergeCell ref="L184:L185"/>
    <mergeCell ref="M184:M185"/>
    <mergeCell ref="N184:N185"/>
    <mergeCell ref="O184:O185"/>
    <mergeCell ref="P184:P185"/>
    <mergeCell ref="AA183:AC183"/>
    <mergeCell ref="B184:B185"/>
    <mergeCell ref="C184:C185"/>
    <mergeCell ref="D184:D185"/>
    <mergeCell ref="E184:E185"/>
    <mergeCell ref="F184:F185"/>
    <mergeCell ref="G184:G185"/>
    <mergeCell ref="H184:H185"/>
    <mergeCell ref="I184:I185"/>
    <mergeCell ref="J184:J185"/>
    <mergeCell ref="C183:E183"/>
    <mergeCell ref="G183:I183"/>
    <mergeCell ref="K183:M183"/>
    <mergeCell ref="O183:Q183"/>
    <mergeCell ref="S183:U183"/>
    <mergeCell ref="W183:Y183"/>
    <mergeCell ref="R181:R182"/>
    <mergeCell ref="S181:U182"/>
    <mergeCell ref="V181:V182"/>
    <mergeCell ref="W181:Y182"/>
    <mergeCell ref="Z181:Z182"/>
    <mergeCell ref="AA181:AC181"/>
    <mergeCell ref="AA182:AC182"/>
    <mergeCell ref="J181:J182"/>
    <mergeCell ref="K181:M181"/>
    <mergeCell ref="K182:M182"/>
    <mergeCell ref="N181:N182"/>
    <mergeCell ref="O181:Q181"/>
    <mergeCell ref="O182:Q182"/>
    <mergeCell ref="B178:AC178"/>
    <mergeCell ref="C180:U180"/>
    <mergeCell ref="W180:Y180"/>
    <mergeCell ref="AA180:AC180"/>
    <mergeCell ref="B181:B182"/>
    <mergeCell ref="C181:E181"/>
    <mergeCell ref="C182:E182"/>
    <mergeCell ref="F181:F182"/>
    <mergeCell ref="G181:I181"/>
    <mergeCell ref="G182:I182"/>
    <mergeCell ref="H174:H175"/>
    <mergeCell ref="I174:I175"/>
    <mergeCell ref="J174:J175"/>
    <mergeCell ref="K174:K175"/>
    <mergeCell ref="L174:L175"/>
    <mergeCell ref="M174:M175"/>
    <mergeCell ref="B174:B175"/>
    <mergeCell ref="C174:C175"/>
    <mergeCell ref="D174:D175"/>
    <mergeCell ref="E174:E175"/>
    <mergeCell ref="F174:F175"/>
    <mergeCell ref="G174:G175"/>
    <mergeCell ref="M170:M171"/>
    <mergeCell ref="B172:B173"/>
    <mergeCell ref="C172:D173"/>
    <mergeCell ref="E172:E173"/>
    <mergeCell ref="F172:F173"/>
    <mergeCell ref="G172:H173"/>
    <mergeCell ref="I172:I173"/>
    <mergeCell ref="J172:J173"/>
    <mergeCell ref="K172:L173"/>
    <mergeCell ref="M172:M173"/>
    <mergeCell ref="K168:L169"/>
    <mergeCell ref="M168:M169"/>
    <mergeCell ref="B170:B171"/>
    <mergeCell ref="C170:D171"/>
    <mergeCell ref="E170:E171"/>
    <mergeCell ref="F170:F171"/>
    <mergeCell ref="G170:H171"/>
    <mergeCell ref="I170:I171"/>
    <mergeCell ref="J170:J171"/>
    <mergeCell ref="K170:L171"/>
    <mergeCell ref="J166:J167"/>
    <mergeCell ref="K166:L167"/>
    <mergeCell ref="M166:M167"/>
    <mergeCell ref="B168:B169"/>
    <mergeCell ref="C168:D169"/>
    <mergeCell ref="E168:E169"/>
    <mergeCell ref="F168:F169"/>
    <mergeCell ref="G168:H169"/>
    <mergeCell ref="I168:I169"/>
    <mergeCell ref="J168:J169"/>
    <mergeCell ref="I164:I165"/>
    <mergeCell ref="J164:J165"/>
    <mergeCell ref="K164:L165"/>
    <mergeCell ref="M164:M165"/>
    <mergeCell ref="B166:B167"/>
    <mergeCell ref="C166:D167"/>
    <mergeCell ref="E166:E167"/>
    <mergeCell ref="F166:F167"/>
    <mergeCell ref="G166:H167"/>
    <mergeCell ref="I166:I167"/>
    <mergeCell ref="I162:I163"/>
    <mergeCell ref="J162:J163"/>
    <mergeCell ref="K162:K163"/>
    <mergeCell ref="L162:L163"/>
    <mergeCell ref="M162:M163"/>
    <mergeCell ref="B164:B165"/>
    <mergeCell ref="C164:D165"/>
    <mergeCell ref="E164:E165"/>
    <mergeCell ref="F164:F165"/>
    <mergeCell ref="G164:H165"/>
    <mergeCell ref="C161:E161"/>
    <mergeCell ref="G161:I161"/>
    <mergeCell ref="K161:M161"/>
    <mergeCell ref="B162:B163"/>
    <mergeCell ref="C162:C163"/>
    <mergeCell ref="D162:D163"/>
    <mergeCell ref="E162:E163"/>
    <mergeCell ref="F162:F163"/>
    <mergeCell ref="G162:G163"/>
    <mergeCell ref="H162:H163"/>
    <mergeCell ref="H159:H160"/>
    <mergeCell ref="I159:I160"/>
    <mergeCell ref="J159:J160"/>
    <mergeCell ref="K159:K160"/>
    <mergeCell ref="L159:L160"/>
    <mergeCell ref="M159:M160"/>
    <mergeCell ref="B159:B160"/>
    <mergeCell ref="C159:C160"/>
    <mergeCell ref="D159:D160"/>
    <mergeCell ref="E159:E160"/>
    <mergeCell ref="F159:F160"/>
    <mergeCell ref="G159:G160"/>
    <mergeCell ref="M155:M156"/>
    <mergeCell ref="B157:B158"/>
    <mergeCell ref="C157:D158"/>
    <mergeCell ref="E157:E158"/>
    <mergeCell ref="F157:F158"/>
    <mergeCell ref="G157:H158"/>
    <mergeCell ref="I157:I158"/>
    <mergeCell ref="J157:J158"/>
    <mergeCell ref="K157:L158"/>
    <mergeCell ref="M157:M158"/>
    <mergeCell ref="K153:L154"/>
    <mergeCell ref="M153:M154"/>
    <mergeCell ref="B155:B156"/>
    <mergeCell ref="C155:D156"/>
    <mergeCell ref="E155:E156"/>
    <mergeCell ref="F155:F156"/>
    <mergeCell ref="G155:H156"/>
    <mergeCell ref="I155:I156"/>
    <mergeCell ref="J155:J156"/>
    <mergeCell ref="K155:L156"/>
    <mergeCell ref="J151:J152"/>
    <mergeCell ref="K151:L152"/>
    <mergeCell ref="M151:M152"/>
    <mergeCell ref="B153:B154"/>
    <mergeCell ref="C153:D154"/>
    <mergeCell ref="E153:E154"/>
    <mergeCell ref="F153:F154"/>
    <mergeCell ref="G153:H154"/>
    <mergeCell ref="I153:I154"/>
    <mergeCell ref="J153:J154"/>
    <mergeCell ref="I149:I150"/>
    <mergeCell ref="J149:J150"/>
    <mergeCell ref="K149:L150"/>
    <mergeCell ref="M149:M150"/>
    <mergeCell ref="B151:B152"/>
    <mergeCell ref="C151:D152"/>
    <mergeCell ref="E151:E152"/>
    <mergeCell ref="F151:F152"/>
    <mergeCell ref="G151:H152"/>
    <mergeCell ref="I151:I152"/>
    <mergeCell ref="I147:I148"/>
    <mergeCell ref="J147:J148"/>
    <mergeCell ref="K147:K148"/>
    <mergeCell ref="L147:L148"/>
    <mergeCell ref="M147:M148"/>
    <mergeCell ref="B149:B150"/>
    <mergeCell ref="C149:D150"/>
    <mergeCell ref="E149:E150"/>
    <mergeCell ref="F149:F150"/>
    <mergeCell ref="G149:H150"/>
    <mergeCell ref="C146:E146"/>
    <mergeCell ref="G146:I146"/>
    <mergeCell ref="K146:M146"/>
    <mergeCell ref="B147:B148"/>
    <mergeCell ref="C147:C148"/>
    <mergeCell ref="D147:D148"/>
    <mergeCell ref="E147:E148"/>
    <mergeCell ref="F147:F148"/>
    <mergeCell ref="G147:G148"/>
    <mergeCell ref="H147:H148"/>
    <mergeCell ref="T139:T140"/>
    <mergeCell ref="U139:U140"/>
    <mergeCell ref="V139:V140"/>
    <mergeCell ref="W139:W140"/>
    <mergeCell ref="B143:M143"/>
    <mergeCell ref="C145:E145"/>
    <mergeCell ref="G145:I145"/>
    <mergeCell ref="K145:M145"/>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P137:P138"/>
    <mergeCell ref="Q137:R138"/>
    <mergeCell ref="S137:S138"/>
    <mergeCell ref="T137:T138"/>
    <mergeCell ref="U137:V138"/>
    <mergeCell ref="W137:W138"/>
    <mergeCell ref="I137:I138"/>
    <mergeCell ref="J137:K138"/>
    <mergeCell ref="L137:L138"/>
    <mergeCell ref="M137:M138"/>
    <mergeCell ref="N137:N138"/>
    <mergeCell ref="O137:O138"/>
    <mergeCell ref="B137:B138"/>
    <mergeCell ref="C137:C138"/>
    <mergeCell ref="D137:D138"/>
    <mergeCell ref="E137:E138"/>
    <mergeCell ref="F137:G138"/>
    <mergeCell ref="H137:H138"/>
    <mergeCell ref="P135:P136"/>
    <mergeCell ref="Q135:R136"/>
    <mergeCell ref="S135:S136"/>
    <mergeCell ref="T135:T136"/>
    <mergeCell ref="U135:V136"/>
    <mergeCell ref="W135:W136"/>
    <mergeCell ref="I135:I136"/>
    <mergeCell ref="J135:K136"/>
    <mergeCell ref="L135:L136"/>
    <mergeCell ref="M135:M136"/>
    <mergeCell ref="N135:N136"/>
    <mergeCell ref="O135:O136"/>
    <mergeCell ref="B135:B136"/>
    <mergeCell ref="C135:C136"/>
    <mergeCell ref="D135:D136"/>
    <mergeCell ref="E135:E136"/>
    <mergeCell ref="F135:G136"/>
    <mergeCell ref="H135:H136"/>
    <mergeCell ref="P133:P134"/>
    <mergeCell ref="Q133:R134"/>
    <mergeCell ref="S133:S134"/>
    <mergeCell ref="T133:T134"/>
    <mergeCell ref="U133:V134"/>
    <mergeCell ref="W133:W134"/>
    <mergeCell ref="I133:I134"/>
    <mergeCell ref="J133:K134"/>
    <mergeCell ref="L133:L134"/>
    <mergeCell ref="M133:M134"/>
    <mergeCell ref="N133:N134"/>
    <mergeCell ref="O133:O134"/>
    <mergeCell ref="B133:B134"/>
    <mergeCell ref="C133:C134"/>
    <mergeCell ref="D133:D134"/>
    <mergeCell ref="E133:E134"/>
    <mergeCell ref="F133:G134"/>
    <mergeCell ref="H133:H134"/>
    <mergeCell ref="P131:P132"/>
    <mergeCell ref="Q131:R132"/>
    <mergeCell ref="S131:S132"/>
    <mergeCell ref="T131:T132"/>
    <mergeCell ref="U131:V132"/>
    <mergeCell ref="W131:W132"/>
    <mergeCell ref="I131:I132"/>
    <mergeCell ref="J131:K132"/>
    <mergeCell ref="L131:L132"/>
    <mergeCell ref="M131:M132"/>
    <mergeCell ref="N131:N132"/>
    <mergeCell ref="O131:O132"/>
    <mergeCell ref="B131:B132"/>
    <mergeCell ref="C131:C132"/>
    <mergeCell ref="D131:D132"/>
    <mergeCell ref="E131:E132"/>
    <mergeCell ref="F131:G132"/>
    <mergeCell ref="H131:H132"/>
    <mergeCell ref="P129:P130"/>
    <mergeCell ref="Q129:R130"/>
    <mergeCell ref="S129:S130"/>
    <mergeCell ref="T129:T130"/>
    <mergeCell ref="U129:V130"/>
    <mergeCell ref="W129:W130"/>
    <mergeCell ref="I129:I130"/>
    <mergeCell ref="J129:K130"/>
    <mergeCell ref="L129:L130"/>
    <mergeCell ref="M129:M130"/>
    <mergeCell ref="N129:N130"/>
    <mergeCell ref="O129:O130"/>
    <mergeCell ref="T127:T128"/>
    <mergeCell ref="U127:U128"/>
    <mergeCell ref="V127:V128"/>
    <mergeCell ref="W127:W128"/>
    <mergeCell ref="B129:B130"/>
    <mergeCell ref="C129:C130"/>
    <mergeCell ref="D129:D130"/>
    <mergeCell ref="E129:E130"/>
    <mergeCell ref="F129:G130"/>
    <mergeCell ref="H129:H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Q123:S123"/>
    <mergeCell ref="Q124:S124"/>
    <mergeCell ref="Q125:S125"/>
    <mergeCell ref="Q126:S126"/>
    <mergeCell ref="T123:T126"/>
    <mergeCell ref="U123:W123"/>
    <mergeCell ref="U124:W124"/>
    <mergeCell ref="U125:W125"/>
    <mergeCell ref="U126:W126"/>
    <mergeCell ref="M123:M126"/>
    <mergeCell ref="N123:O123"/>
    <mergeCell ref="N124:O124"/>
    <mergeCell ref="N125:O125"/>
    <mergeCell ref="N126:O126"/>
    <mergeCell ref="P123:P126"/>
    <mergeCell ref="F125:H125"/>
    <mergeCell ref="F126:H126"/>
    <mergeCell ref="I123:I126"/>
    <mergeCell ref="J123:L123"/>
    <mergeCell ref="J124:L124"/>
    <mergeCell ref="J125:L125"/>
    <mergeCell ref="J126:L126"/>
    <mergeCell ref="C122:L122"/>
    <mergeCell ref="N122:W122"/>
    <mergeCell ref="B123:B126"/>
    <mergeCell ref="C123:D123"/>
    <mergeCell ref="C124:D124"/>
    <mergeCell ref="C125:D125"/>
    <mergeCell ref="C126:D126"/>
    <mergeCell ref="E123:E126"/>
    <mergeCell ref="F123:H123"/>
    <mergeCell ref="F124:H124"/>
    <mergeCell ref="T116:T117"/>
    <mergeCell ref="U116:U117"/>
    <mergeCell ref="V116:V117"/>
    <mergeCell ref="W116:W117"/>
    <mergeCell ref="B118:W118"/>
    <mergeCell ref="B120:B121"/>
    <mergeCell ref="C120:W120"/>
    <mergeCell ref="C121:W121"/>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P114:P115"/>
    <mergeCell ref="Q114:R115"/>
    <mergeCell ref="S114:S115"/>
    <mergeCell ref="T114:T115"/>
    <mergeCell ref="U114:V115"/>
    <mergeCell ref="W114:W115"/>
    <mergeCell ref="I114:I115"/>
    <mergeCell ref="J114:K115"/>
    <mergeCell ref="L114:L115"/>
    <mergeCell ref="M114:M115"/>
    <mergeCell ref="N114:N115"/>
    <mergeCell ref="O114:O115"/>
    <mergeCell ref="B114:B115"/>
    <mergeCell ref="C114:C115"/>
    <mergeCell ref="D114:D115"/>
    <mergeCell ref="E114:E115"/>
    <mergeCell ref="F114:G115"/>
    <mergeCell ref="H114:H115"/>
    <mergeCell ref="P112:P113"/>
    <mergeCell ref="Q112:R113"/>
    <mergeCell ref="S112:S113"/>
    <mergeCell ref="T112:T113"/>
    <mergeCell ref="U112:V113"/>
    <mergeCell ref="W112:W113"/>
    <mergeCell ref="I112:I113"/>
    <mergeCell ref="J112:K113"/>
    <mergeCell ref="L112:L113"/>
    <mergeCell ref="M112:M113"/>
    <mergeCell ref="N112:N113"/>
    <mergeCell ref="O112:O113"/>
    <mergeCell ref="B112:B113"/>
    <mergeCell ref="C112:C113"/>
    <mergeCell ref="D112:D113"/>
    <mergeCell ref="E112:E113"/>
    <mergeCell ref="F112:G113"/>
    <mergeCell ref="H112:H113"/>
    <mergeCell ref="P110:P111"/>
    <mergeCell ref="Q110:R111"/>
    <mergeCell ref="S110:S111"/>
    <mergeCell ref="T110:T111"/>
    <mergeCell ref="U110:V111"/>
    <mergeCell ref="W110:W111"/>
    <mergeCell ref="I110:I111"/>
    <mergeCell ref="J110:K111"/>
    <mergeCell ref="L110:L111"/>
    <mergeCell ref="M110:M111"/>
    <mergeCell ref="N110:N111"/>
    <mergeCell ref="O110:O111"/>
    <mergeCell ref="B110:B111"/>
    <mergeCell ref="C110:C111"/>
    <mergeCell ref="D110:D111"/>
    <mergeCell ref="E110:E111"/>
    <mergeCell ref="F110:G111"/>
    <mergeCell ref="H110:H111"/>
    <mergeCell ref="P108:P109"/>
    <mergeCell ref="Q108:R109"/>
    <mergeCell ref="S108:S109"/>
    <mergeCell ref="T108:T109"/>
    <mergeCell ref="U108:V109"/>
    <mergeCell ref="W108:W109"/>
    <mergeCell ref="I108:I109"/>
    <mergeCell ref="J108:K109"/>
    <mergeCell ref="L108:L109"/>
    <mergeCell ref="M108:M109"/>
    <mergeCell ref="N108:N109"/>
    <mergeCell ref="O108:O109"/>
    <mergeCell ref="B108:B109"/>
    <mergeCell ref="C108:C109"/>
    <mergeCell ref="D108:D109"/>
    <mergeCell ref="E108:E109"/>
    <mergeCell ref="F108:G109"/>
    <mergeCell ref="H108:H109"/>
    <mergeCell ref="P106:P107"/>
    <mergeCell ref="Q106:R107"/>
    <mergeCell ref="S106:S107"/>
    <mergeCell ref="T106:T107"/>
    <mergeCell ref="U106:V107"/>
    <mergeCell ref="W106:W107"/>
    <mergeCell ref="I106:I107"/>
    <mergeCell ref="J106:K107"/>
    <mergeCell ref="L106:L107"/>
    <mergeCell ref="M106:M107"/>
    <mergeCell ref="N106:N107"/>
    <mergeCell ref="O106:O107"/>
    <mergeCell ref="T104:T105"/>
    <mergeCell ref="U104:U105"/>
    <mergeCell ref="V104:V105"/>
    <mergeCell ref="W104:W105"/>
    <mergeCell ref="B106:B107"/>
    <mergeCell ref="C106:C107"/>
    <mergeCell ref="D106:D107"/>
    <mergeCell ref="E106:E107"/>
    <mergeCell ref="F106:G107"/>
    <mergeCell ref="H106:H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Q100:S100"/>
    <mergeCell ref="Q101:S101"/>
    <mergeCell ref="Q102:S102"/>
    <mergeCell ref="Q103:S103"/>
    <mergeCell ref="T100:T103"/>
    <mergeCell ref="U100:W100"/>
    <mergeCell ref="U101:W101"/>
    <mergeCell ref="U102:W102"/>
    <mergeCell ref="U103:W103"/>
    <mergeCell ref="M100:M103"/>
    <mergeCell ref="N100:O100"/>
    <mergeCell ref="N101:O101"/>
    <mergeCell ref="N102:O102"/>
    <mergeCell ref="N103:O103"/>
    <mergeCell ref="P100:P103"/>
    <mergeCell ref="F102:H102"/>
    <mergeCell ref="F103:H103"/>
    <mergeCell ref="I100:I103"/>
    <mergeCell ref="J100:L100"/>
    <mergeCell ref="J101:L101"/>
    <mergeCell ref="J102:L102"/>
    <mergeCell ref="J103:L103"/>
    <mergeCell ref="C99:L99"/>
    <mergeCell ref="N99:W99"/>
    <mergeCell ref="B100:B103"/>
    <mergeCell ref="C100:D100"/>
    <mergeCell ref="C101:D101"/>
    <mergeCell ref="C102:D102"/>
    <mergeCell ref="C103:D103"/>
    <mergeCell ref="E100:E103"/>
    <mergeCell ref="F100:H100"/>
    <mergeCell ref="F101:H101"/>
    <mergeCell ref="H91:H92"/>
    <mergeCell ref="I91:I92"/>
    <mergeCell ref="B95:W95"/>
    <mergeCell ref="B97:B98"/>
    <mergeCell ref="C97:W97"/>
    <mergeCell ref="C98:W98"/>
    <mergeCell ref="B91:B92"/>
    <mergeCell ref="C91:C92"/>
    <mergeCell ref="D91:D92"/>
    <mergeCell ref="E91:E92"/>
    <mergeCell ref="F91:F92"/>
    <mergeCell ref="G91:G92"/>
    <mergeCell ref="H87:H88"/>
    <mergeCell ref="I87:I88"/>
    <mergeCell ref="B89:B90"/>
    <mergeCell ref="C89:C90"/>
    <mergeCell ref="D89:D90"/>
    <mergeCell ref="E89:E90"/>
    <mergeCell ref="F89:F90"/>
    <mergeCell ref="G89:G90"/>
    <mergeCell ref="H89:H90"/>
    <mergeCell ref="I89:I90"/>
    <mergeCell ref="B87:B88"/>
    <mergeCell ref="C87:C88"/>
    <mergeCell ref="D87:D88"/>
    <mergeCell ref="E87:E88"/>
    <mergeCell ref="F87:F88"/>
    <mergeCell ref="G87:G88"/>
    <mergeCell ref="I83:I84"/>
    <mergeCell ref="B85:B86"/>
    <mergeCell ref="C85:D86"/>
    <mergeCell ref="E85:E86"/>
    <mergeCell ref="F85:F86"/>
    <mergeCell ref="G85:H86"/>
    <mergeCell ref="I85:I86"/>
    <mergeCell ref="B80:I80"/>
    <mergeCell ref="C82:E82"/>
    <mergeCell ref="G82:I82"/>
    <mergeCell ref="B83:B84"/>
    <mergeCell ref="C83:C84"/>
    <mergeCell ref="D83:D84"/>
    <mergeCell ref="E83:E84"/>
    <mergeCell ref="F83:F84"/>
    <mergeCell ref="G83:G84"/>
    <mergeCell ref="H83:H84"/>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R45:R47"/>
    <mergeCell ref="S45:U45"/>
    <mergeCell ref="S46:U46"/>
    <mergeCell ref="S47:U47"/>
    <mergeCell ref="V45:V47"/>
    <mergeCell ref="W45:Y47"/>
    <mergeCell ref="G46:I46"/>
    <mergeCell ref="G47:I47"/>
    <mergeCell ref="J45:J47"/>
    <mergeCell ref="K45:M47"/>
    <mergeCell ref="N45:N47"/>
    <mergeCell ref="O45:Q45"/>
    <mergeCell ref="O46:Q46"/>
    <mergeCell ref="O47:Q47"/>
    <mergeCell ref="I38:I39"/>
    <mergeCell ref="B42:Y42"/>
    <mergeCell ref="C44:M44"/>
    <mergeCell ref="O44:Y44"/>
    <mergeCell ref="B45:B47"/>
    <mergeCell ref="C45:E45"/>
    <mergeCell ref="C46:E46"/>
    <mergeCell ref="C47:E47"/>
    <mergeCell ref="F45:F47"/>
    <mergeCell ref="G45:I45"/>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I24:I25"/>
    <mergeCell ref="C26:E26"/>
    <mergeCell ref="G26:I26"/>
    <mergeCell ref="B27:B28"/>
    <mergeCell ref="C27:D28"/>
    <mergeCell ref="E27:E28"/>
    <mergeCell ref="F27:F28"/>
    <mergeCell ref="G27:H28"/>
    <mergeCell ref="I27:I28"/>
    <mergeCell ref="C22:D22"/>
    <mergeCell ref="G22:H22"/>
    <mergeCell ref="C23:D23"/>
    <mergeCell ref="G23:H23"/>
    <mergeCell ref="B24:B25"/>
    <mergeCell ref="C24:D25"/>
    <mergeCell ref="E24:E25"/>
    <mergeCell ref="F24:F25"/>
    <mergeCell ref="G24:H25"/>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1"/>
  <sheetViews>
    <sheetView showGridLines="0" workbookViewId="0"/>
  </sheetViews>
  <sheetFormatPr defaultRowHeight="15"/>
  <cols>
    <col min="1" max="1" width="36.5703125" bestFit="1" customWidth="1"/>
    <col min="2" max="2" width="36.5703125" customWidth="1"/>
    <col min="3" max="3" width="21.42578125" customWidth="1"/>
    <col min="4" max="4" width="4.7109375" customWidth="1"/>
    <col min="5" max="5" width="15.140625" customWidth="1"/>
    <col min="6" max="6" width="3.5703125" customWidth="1"/>
    <col min="7" max="7" width="21.42578125" customWidth="1"/>
    <col min="8" max="8" width="4.7109375" customWidth="1"/>
    <col min="9" max="9" width="15.140625" customWidth="1"/>
    <col min="10" max="10" width="3.5703125" customWidth="1"/>
    <col min="11" max="11" width="21.42578125" customWidth="1"/>
    <col min="12" max="12" width="4.7109375" customWidth="1"/>
    <col min="13" max="13" width="12.7109375" customWidth="1"/>
    <col min="14" max="14" width="3.5703125" customWidth="1"/>
    <col min="15" max="15" width="21.42578125" customWidth="1"/>
    <col min="16" max="16" width="4.7109375" customWidth="1"/>
    <col min="17" max="17" width="12.7109375" customWidth="1"/>
    <col min="18" max="18" width="3.5703125" customWidth="1"/>
    <col min="19" max="19" width="21.42578125" customWidth="1"/>
    <col min="20" max="20" width="4.7109375" customWidth="1"/>
    <col min="21" max="21" width="12.7109375" customWidth="1"/>
    <col min="22" max="22" width="3.5703125" customWidth="1"/>
    <col min="23" max="23" width="21.42578125" customWidth="1"/>
    <col min="24" max="24" width="4.7109375" customWidth="1"/>
    <col min="25" max="25" width="9.42578125" customWidth="1"/>
    <col min="26" max="26" width="3.5703125" customWidth="1"/>
    <col min="27" max="27" width="21.42578125" customWidth="1"/>
    <col min="28" max="28" width="4.7109375" customWidth="1"/>
    <col min="29" max="29" width="15.140625" customWidth="1"/>
    <col min="30" max="30" width="3.5703125" customWidth="1"/>
  </cols>
  <sheetData>
    <row r="1" spans="1:30" ht="15" customHeight="1">
      <c r="A1" s="7" t="s">
        <v>8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526</v>
      </c>
      <c r="B3" s="71" t="s">
        <v>5</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row>
    <row r="4" spans="1:30" ht="15" customHeight="1">
      <c r="A4" s="72" t="s">
        <v>864</v>
      </c>
      <c r="B4" s="71" t="s">
        <v>5</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row>
    <row r="5" spans="1:30">
      <c r="A5" s="72"/>
      <c r="B5" s="24" t="s">
        <v>528</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c r="A6" s="7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c r="A7" s="72"/>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c r="A8" s="72"/>
      <c r="B8" s="24"/>
      <c r="C8" s="24"/>
      <c r="D8" s="114" t="s">
        <v>411</v>
      </c>
      <c r="E8" s="114"/>
      <c r="F8" s="114"/>
      <c r="G8" s="24"/>
      <c r="H8" s="114" t="s">
        <v>529</v>
      </c>
      <c r="I8" s="114"/>
      <c r="J8" s="114"/>
      <c r="K8" s="24"/>
      <c r="L8" s="114" t="s">
        <v>531</v>
      </c>
      <c r="M8" s="114"/>
      <c r="N8" s="114"/>
      <c r="O8" s="24"/>
      <c r="P8" s="114" t="s">
        <v>532</v>
      </c>
      <c r="Q8" s="114"/>
      <c r="R8" s="114"/>
      <c r="S8" s="24"/>
      <c r="T8" s="114" t="s">
        <v>415</v>
      </c>
      <c r="U8" s="114"/>
      <c r="V8" s="114"/>
      <c r="W8" s="24"/>
      <c r="X8" s="114" t="s">
        <v>446</v>
      </c>
      <c r="Y8" s="114"/>
      <c r="Z8" s="114"/>
      <c r="AA8" s="24"/>
      <c r="AB8" s="114" t="s">
        <v>210</v>
      </c>
      <c r="AC8" s="114"/>
      <c r="AD8" s="114"/>
    </row>
    <row r="9" spans="1:30" ht="15.75" thickBot="1">
      <c r="A9" s="72"/>
      <c r="B9" s="24"/>
      <c r="C9" s="24"/>
      <c r="D9" s="115"/>
      <c r="E9" s="115"/>
      <c r="F9" s="115"/>
      <c r="G9" s="24"/>
      <c r="H9" s="115" t="s">
        <v>530</v>
      </c>
      <c r="I9" s="115"/>
      <c r="J9" s="115"/>
      <c r="K9" s="24"/>
      <c r="L9" s="115"/>
      <c r="M9" s="115"/>
      <c r="N9" s="115"/>
      <c r="O9" s="24"/>
      <c r="P9" s="115" t="s">
        <v>530</v>
      </c>
      <c r="Q9" s="115"/>
      <c r="R9" s="115"/>
      <c r="S9" s="24"/>
      <c r="T9" s="115"/>
      <c r="U9" s="115"/>
      <c r="V9" s="115"/>
      <c r="W9" s="24"/>
      <c r="X9" s="115"/>
      <c r="Y9" s="115"/>
      <c r="Z9" s="115"/>
      <c r="AA9" s="24"/>
      <c r="AB9" s="115"/>
      <c r="AC9" s="115"/>
      <c r="AD9" s="115"/>
    </row>
    <row r="10" spans="1:30">
      <c r="A10" s="72"/>
      <c r="B10" s="118" t="s">
        <v>533</v>
      </c>
      <c r="C10" s="35"/>
      <c r="D10" s="121" t="s">
        <v>247</v>
      </c>
      <c r="E10" s="123">
        <v>11633</v>
      </c>
      <c r="F10" s="33"/>
      <c r="G10" s="35"/>
      <c r="H10" s="121" t="s">
        <v>247</v>
      </c>
      <c r="I10" s="123">
        <v>13010</v>
      </c>
      <c r="J10" s="33"/>
      <c r="K10" s="35"/>
      <c r="L10" s="121" t="s">
        <v>247</v>
      </c>
      <c r="M10" s="123">
        <v>2571</v>
      </c>
      <c r="N10" s="33"/>
      <c r="O10" s="35"/>
      <c r="P10" s="121" t="s">
        <v>247</v>
      </c>
      <c r="Q10" s="123">
        <v>3671</v>
      </c>
      <c r="R10" s="33"/>
      <c r="S10" s="35"/>
      <c r="T10" s="121" t="s">
        <v>247</v>
      </c>
      <c r="U10" s="123">
        <v>7376</v>
      </c>
      <c r="V10" s="33"/>
      <c r="W10" s="35"/>
      <c r="X10" s="121" t="s">
        <v>247</v>
      </c>
      <c r="Y10" s="119">
        <v>312</v>
      </c>
      <c r="Z10" s="33"/>
      <c r="AA10" s="35"/>
      <c r="AB10" s="121" t="s">
        <v>247</v>
      </c>
      <c r="AC10" s="123">
        <v>38573</v>
      </c>
      <c r="AD10" s="33"/>
    </row>
    <row r="11" spans="1:30">
      <c r="A11" s="72"/>
      <c r="B11" s="118"/>
      <c r="C11" s="35"/>
      <c r="D11" s="122"/>
      <c r="E11" s="124"/>
      <c r="F11" s="34"/>
      <c r="G11" s="35"/>
      <c r="H11" s="122"/>
      <c r="I11" s="124"/>
      <c r="J11" s="34"/>
      <c r="K11" s="35"/>
      <c r="L11" s="122"/>
      <c r="M11" s="124"/>
      <c r="N11" s="34"/>
      <c r="O11" s="35"/>
      <c r="P11" s="122"/>
      <c r="Q11" s="124"/>
      <c r="R11" s="34"/>
      <c r="S11" s="35"/>
      <c r="T11" s="122"/>
      <c r="U11" s="124"/>
      <c r="V11" s="34"/>
      <c r="W11" s="35"/>
      <c r="X11" s="122"/>
      <c r="Y11" s="120"/>
      <c r="Z11" s="34"/>
      <c r="AA11" s="35"/>
      <c r="AB11" s="122"/>
      <c r="AC11" s="124"/>
      <c r="AD11" s="34"/>
    </row>
    <row r="12" spans="1:30">
      <c r="A12" s="72"/>
      <c r="B12" s="125" t="s">
        <v>534</v>
      </c>
      <c r="C12" s="24"/>
      <c r="D12" s="126" t="s">
        <v>535</v>
      </c>
      <c r="E12" s="126"/>
      <c r="F12" s="125" t="s">
        <v>249</v>
      </c>
      <c r="G12" s="24"/>
      <c r="H12" s="126" t="s">
        <v>536</v>
      </c>
      <c r="I12" s="126"/>
      <c r="J12" s="125" t="s">
        <v>249</v>
      </c>
      <c r="K12" s="24"/>
      <c r="L12" s="126" t="s">
        <v>537</v>
      </c>
      <c r="M12" s="126"/>
      <c r="N12" s="125" t="s">
        <v>249</v>
      </c>
      <c r="O12" s="24"/>
      <c r="P12" s="126" t="s">
        <v>538</v>
      </c>
      <c r="Q12" s="126"/>
      <c r="R12" s="125" t="s">
        <v>249</v>
      </c>
      <c r="S12" s="24"/>
      <c r="T12" s="126" t="s">
        <v>539</v>
      </c>
      <c r="U12" s="126"/>
      <c r="V12" s="125" t="s">
        <v>249</v>
      </c>
      <c r="W12" s="24"/>
      <c r="X12" s="126" t="s">
        <v>288</v>
      </c>
      <c r="Y12" s="126"/>
      <c r="Z12" s="24"/>
      <c r="AA12" s="24"/>
      <c r="AB12" s="126" t="s">
        <v>540</v>
      </c>
      <c r="AC12" s="126"/>
      <c r="AD12" s="125" t="s">
        <v>249</v>
      </c>
    </row>
    <row r="13" spans="1:30">
      <c r="A13" s="72"/>
      <c r="B13" s="125"/>
      <c r="C13" s="24"/>
      <c r="D13" s="126"/>
      <c r="E13" s="126"/>
      <c r="F13" s="125"/>
      <c r="G13" s="24"/>
      <c r="H13" s="126"/>
      <c r="I13" s="126"/>
      <c r="J13" s="125"/>
      <c r="K13" s="24"/>
      <c r="L13" s="126"/>
      <c r="M13" s="126"/>
      <c r="N13" s="125"/>
      <c r="O13" s="24"/>
      <c r="P13" s="126"/>
      <c r="Q13" s="126"/>
      <c r="R13" s="125"/>
      <c r="S13" s="24"/>
      <c r="T13" s="126"/>
      <c r="U13" s="126"/>
      <c r="V13" s="125"/>
      <c r="W13" s="24"/>
      <c r="X13" s="126"/>
      <c r="Y13" s="126"/>
      <c r="Z13" s="24"/>
      <c r="AA13" s="24"/>
      <c r="AB13" s="126"/>
      <c r="AC13" s="126"/>
      <c r="AD13" s="125"/>
    </row>
    <row r="14" spans="1:30">
      <c r="A14" s="72"/>
      <c r="B14" s="118" t="s">
        <v>541</v>
      </c>
      <c r="C14" s="35"/>
      <c r="D14" s="130">
        <v>208</v>
      </c>
      <c r="E14" s="130"/>
      <c r="F14" s="35"/>
      <c r="G14" s="35"/>
      <c r="H14" s="130">
        <v>514</v>
      </c>
      <c r="I14" s="130"/>
      <c r="J14" s="35"/>
      <c r="K14" s="35"/>
      <c r="L14" s="130">
        <v>2</v>
      </c>
      <c r="M14" s="130"/>
      <c r="N14" s="35"/>
      <c r="O14" s="35"/>
      <c r="P14" s="130">
        <v>30</v>
      </c>
      <c r="Q14" s="130"/>
      <c r="R14" s="35"/>
      <c r="S14" s="35"/>
      <c r="T14" s="130">
        <v>214</v>
      </c>
      <c r="U14" s="130"/>
      <c r="V14" s="35"/>
      <c r="W14" s="35"/>
      <c r="X14" s="130" t="s">
        <v>288</v>
      </c>
      <c r="Y14" s="130"/>
      <c r="Z14" s="35"/>
      <c r="AA14" s="35"/>
      <c r="AB14" s="130">
        <v>968</v>
      </c>
      <c r="AC14" s="130"/>
      <c r="AD14" s="35"/>
    </row>
    <row r="15" spans="1:30">
      <c r="A15" s="72"/>
      <c r="B15" s="118"/>
      <c r="C15" s="35"/>
      <c r="D15" s="130"/>
      <c r="E15" s="130"/>
      <c r="F15" s="35"/>
      <c r="G15" s="35"/>
      <c r="H15" s="130"/>
      <c r="I15" s="130"/>
      <c r="J15" s="35"/>
      <c r="K15" s="35"/>
      <c r="L15" s="130"/>
      <c r="M15" s="130"/>
      <c r="N15" s="35"/>
      <c r="O15" s="35"/>
      <c r="P15" s="130"/>
      <c r="Q15" s="130"/>
      <c r="R15" s="35"/>
      <c r="S15" s="35"/>
      <c r="T15" s="130"/>
      <c r="U15" s="130"/>
      <c r="V15" s="35"/>
      <c r="W15" s="35"/>
      <c r="X15" s="130"/>
      <c r="Y15" s="130"/>
      <c r="Z15" s="35"/>
      <c r="AA15" s="35"/>
      <c r="AB15" s="130"/>
      <c r="AC15" s="130"/>
      <c r="AD15" s="35"/>
    </row>
    <row r="16" spans="1:30">
      <c r="A16" s="72"/>
      <c r="B16" s="125" t="s">
        <v>542</v>
      </c>
      <c r="C16" s="24"/>
      <c r="D16" s="126">
        <v>234</v>
      </c>
      <c r="E16" s="126"/>
      <c r="F16" s="24"/>
      <c r="G16" s="24"/>
      <c r="H16" s="129">
        <v>1317</v>
      </c>
      <c r="I16" s="129"/>
      <c r="J16" s="24"/>
      <c r="K16" s="24"/>
      <c r="L16" s="126">
        <v>340</v>
      </c>
      <c r="M16" s="126"/>
      <c r="N16" s="24"/>
      <c r="O16" s="24"/>
      <c r="P16" s="126">
        <v>169</v>
      </c>
      <c r="Q16" s="126"/>
      <c r="R16" s="24"/>
      <c r="S16" s="24"/>
      <c r="T16" s="126">
        <v>837</v>
      </c>
      <c r="U16" s="126"/>
      <c r="V16" s="24"/>
      <c r="W16" s="24"/>
      <c r="X16" s="126" t="s">
        <v>543</v>
      </c>
      <c r="Y16" s="126"/>
      <c r="Z16" s="125" t="s">
        <v>249</v>
      </c>
      <c r="AA16" s="24"/>
      <c r="AB16" s="129">
        <v>2751</v>
      </c>
      <c r="AC16" s="129"/>
      <c r="AD16" s="24"/>
    </row>
    <row r="17" spans="1:30" ht="15.75" thickBot="1">
      <c r="A17" s="72"/>
      <c r="B17" s="125"/>
      <c r="C17" s="24"/>
      <c r="D17" s="127"/>
      <c r="E17" s="127"/>
      <c r="F17" s="62"/>
      <c r="G17" s="24"/>
      <c r="H17" s="136"/>
      <c r="I17" s="136"/>
      <c r="J17" s="62"/>
      <c r="K17" s="24"/>
      <c r="L17" s="127"/>
      <c r="M17" s="127"/>
      <c r="N17" s="62"/>
      <c r="O17" s="24"/>
      <c r="P17" s="127"/>
      <c r="Q17" s="127"/>
      <c r="R17" s="62"/>
      <c r="S17" s="24"/>
      <c r="T17" s="127"/>
      <c r="U17" s="127"/>
      <c r="V17" s="62"/>
      <c r="W17" s="24"/>
      <c r="X17" s="127"/>
      <c r="Y17" s="127"/>
      <c r="Z17" s="137"/>
      <c r="AA17" s="24"/>
      <c r="AB17" s="136"/>
      <c r="AC17" s="136"/>
      <c r="AD17" s="62"/>
    </row>
    <row r="18" spans="1:30">
      <c r="A18" s="72"/>
      <c r="B18" s="138" t="s">
        <v>544</v>
      </c>
      <c r="C18" s="35"/>
      <c r="D18" s="139" t="s">
        <v>247</v>
      </c>
      <c r="E18" s="141">
        <v>11927</v>
      </c>
      <c r="F18" s="33"/>
      <c r="G18" s="35"/>
      <c r="H18" s="139" t="s">
        <v>247</v>
      </c>
      <c r="I18" s="141">
        <v>14680</v>
      </c>
      <c r="J18" s="33"/>
      <c r="K18" s="35"/>
      <c r="L18" s="139" t="s">
        <v>247</v>
      </c>
      <c r="M18" s="141">
        <v>2788</v>
      </c>
      <c r="N18" s="33"/>
      <c r="O18" s="35"/>
      <c r="P18" s="139" t="s">
        <v>247</v>
      </c>
      <c r="Q18" s="141">
        <v>3815</v>
      </c>
      <c r="R18" s="33"/>
      <c r="S18" s="35"/>
      <c r="T18" s="139" t="s">
        <v>247</v>
      </c>
      <c r="U18" s="141">
        <v>7516</v>
      </c>
      <c r="V18" s="33"/>
      <c r="W18" s="35"/>
      <c r="X18" s="139" t="s">
        <v>247</v>
      </c>
      <c r="Y18" s="143">
        <v>166</v>
      </c>
      <c r="Z18" s="33"/>
      <c r="AA18" s="35"/>
      <c r="AB18" s="139" t="s">
        <v>247</v>
      </c>
      <c r="AC18" s="141">
        <v>40892</v>
      </c>
      <c r="AD18" s="33"/>
    </row>
    <row r="19" spans="1:30" ht="15.75" thickBot="1">
      <c r="A19" s="72"/>
      <c r="B19" s="138"/>
      <c r="C19" s="35"/>
      <c r="D19" s="140"/>
      <c r="E19" s="142"/>
      <c r="F19" s="39"/>
      <c r="G19" s="35"/>
      <c r="H19" s="140"/>
      <c r="I19" s="142"/>
      <c r="J19" s="39"/>
      <c r="K19" s="35"/>
      <c r="L19" s="140"/>
      <c r="M19" s="142"/>
      <c r="N19" s="39"/>
      <c r="O19" s="35"/>
      <c r="P19" s="140"/>
      <c r="Q19" s="142"/>
      <c r="R19" s="39"/>
      <c r="S19" s="35"/>
      <c r="T19" s="140"/>
      <c r="U19" s="142"/>
      <c r="V19" s="39"/>
      <c r="W19" s="35"/>
      <c r="X19" s="140"/>
      <c r="Y19" s="144"/>
      <c r="Z19" s="39"/>
      <c r="AA19" s="35"/>
      <c r="AB19" s="140"/>
      <c r="AC19" s="142"/>
      <c r="AD19" s="39"/>
    </row>
    <row r="20" spans="1:30" ht="15.75" thickTop="1">
      <c r="A20" s="72"/>
      <c r="B20" s="13"/>
      <c r="C20" s="13"/>
      <c r="D20" s="43"/>
      <c r="E20" s="43"/>
      <c r="F20" s="43"/>
      <c r="G20" s="13"/>
      <c r="H20" s="43"/>
      <c r="I20" s="43"/>
      <c r="J20" s="43"/>
      <c r="K20" s="13"/>
      <c r="L20" s="43"/>
      <c r="M20" s="43"/>
      <c r="N20" s="43"/>
      <c r="O20" s="13"/>
      <c r="P20" s="43"/>
      <c r="Q20" s="43"/>
      <c r="R20" s="43"/>
      <c r="S20" s="13"/>
      <c r="T20" s="43"/>
      <c r="U20" s="43"/>
      <c r="V20" s="43"/>
      <c r="W20" s="13"/>
      <c r="X20" s="43"/>
      <c r="Y20" s="43"/>
      <c r="Z20" s="43"/>
      <c r="AA20" s="13"/>
      <c r="AB20" s="43"/>
      <c r="AC20" s="43"/>
      <c r="AD20" s="43"/>
    </row>
    <row r="21" spans="1:30">
      <c r="A21" s="72"/>
      <c r="B21" s="24"/>
      <c r="C21" s="24"/>
      <c r="D21" s="114" t="s">
        <v>411</v>
      </c>
      <c r="E21" s="114"/>
      <c r="F21" s="114"/>
      <c r="G21" s="24"/>
      <c r="H21" s="114" t="s">
        <v>529</v>
      </c>
      <c r="I21" s="114"/>
      <c r="J21" s="114"/>
      <c r="K21" s="24"/>
      <c r="L21" s="114" t="s">
        <v>531</v>
      </c>
      <c r="M21" s="114"/>
      <c r="N21" s="114"/>
      <c r="O21" s="24"/>
      <c r="P21" s="114" t="s">
        <v>532</v>
      </c>
      <c r="Q21" s="114"/>
      <c r="R21" s="114"/>
      <c r="S21" s="24"/>
      <c r="T21" s="114" t="s">
        <v>415</v>
      </c>
      <c r="U21" s="114"/>
      <c r="V21" s="114"/>
      <c r="W21" s="24"/>
      <c r="X21" s="114" t="s">
        <v>446</v>
      </c>
      <c r="Y21" s="114"/>
      <c r="Z21" s="114"/>
      <c r="AA21" s="24"/>
      <c r="AB21" s="114" t="s">
        <v>210</v>
      </c>
      <c r="AC21" s="114"/>
      <c r="AD21" s="114"/>
    </row>
    <row r="22" spans="1:30" ht="15.75" thickBot="1">
      <c r="A22" s="72"/>
      <c r="B22" s="24"/>
      <c r="C22" s="24"/>
      <c r="D22" s="115"/>
      <c r="E22" s="115"/>
      <c r="F22" s="115"/>
      <c r="G22" s="24"/>
      <c r="H22" s="115" t="s">
        <v>530</v>
      </c>
      <c r="I22" s="115"/>
      <c r="J22" s="115"/>
      <c r="K22" s="24"/>
      <c r="L22" s="115"/>
      <c r="M22" s="115"/>
      <c r="N22" s="115"/>
      <c r="O22" s="24"/>
      <c r="P22" s="115" t="s">
        <v>530</v>
      </c>
      <c r="Q22" s="115"/>
      <c r="R22" s="115"/>
      <c r="S22" s="24"/>
      <c r="T22" s="115"/>
      <c r="U22" s="115"/>
      <c r="V22" s="115"/>
      <c r="W22" s="24"/>
      <c r="X22" s="115"/>
      <c r="Y22" s="115"/>
      <c r="Z22" s="115"/>
      <c r="AA22" s="24"/>
      <c r="AB22" s="115"/>
      <c r="AC22" s="115"/>
      <c r="AD22" s="115"/>
    </row>
    <row r="23" spans="1:30">
      <c r="A23" s="72"/>
      <c r="B23" s="118" t="s">
        <v>545</v>
      </c>
      <c r="C23" s="35"/>
      <c r="D23" s="121" t="s">
        <v>247</v>
      </c>
      <c r="E23" s="123">
        <v>13099</v>
      </c>
      <c r="F23" s="33"/>
      <c r="G23" s="35"/>
      <c r="H23" s="121" t="s">
        <v>247</v>
      </c>
      <c r="I23" s="123">
        <v>14152</v>
      </c>
      <c r="J23" s="33"/>
      <c r="K23" s="35"/>
      <c r="L23" s="121" t="s">
        <v>247</v>
      </c>
      <c r="M23" s="123">
        <v>2992</v>
      </c>
      <c r="N23" s="33"/>
      <c r="O23" s="35"/>
      <c r="P23" s="121" t="s">
        <v>247</v>
      </c>
      <c r="Q23" s="123">
        <v>3720</v>
      </c>
      <c r="R23" s="33"/>
      <c r="S23" s="35"/>
      <c r="T23" s="121" t="s">
        <v>247</v>
      </c>
      <c r="U23" s="123">
        <v>7722</v>
      </c>
      <c r="V23" s="33"/>
      <c r="W23" s="35"/>
      <c r="X23" s="121" t="s">
        <v>247</v>
      </c>
      <c r="Y23" s="119" t="s">
        <v>288</v>
      </c>
      <c r="Z23" s="33"/>
      <c r="AA23" s="35"/>
      <c r="AB23" s="121" t="s">
        <v>247</v>
      </c>
      <c r="AC23" s="123">
        <v>41685</v>
      </c>
      <c r="AD23" s="33"/>
    </row>
    <row r="24" spans="1:30">
      <c r="A24" s="72"/>
      <c r="B24" s="118"/>
      <c r="C24" s="35"/>
      <c r="D24" s="122"/>
      <c r="E24" s="124"/>
      <c r="F24" s="34"/>
      <c r="G24" s="35"/>
      <c r="H24" s="122"/>
      <c r="I24" s="124"/>
      <c r="J24" s="34"/>
      <c r="K24" s="35"/>
      <c r="L24" s="122"/>
      <c r="M24" s="124"/>
      <c r="N24" s="34"/>
      <c r="O24" s="35"/>
      <c r="P24" s="122"/>
      <c r="Q24" s="124"/>
      <c r="R24" s="34"/>
      <c r="S24" s="35"/>
      <c r="T24" s="122"/>
      <c r="U24" s="124"/>
      <c r="V24" s="34"/>
      <c r="W24" s="35"/>
      <c r="X24" s="122"/>
      <c r="Y24" s="120"/>
      <c r="Z24" s="34"/>
      <c r="AA24" s="35"/>
      <c r="AB24" s="122"/>
      <c r="AC24" s="124"/>
      <c r="AD24" s="34"/>
    </row>
    <row r="25" spans="1:30">
      <c r="A25" s="72"/>
      <c r="B25" s="125" t="s">
        <v>534</v>
      </c>
      <c r="C25" s="24"/>
      <c r="D25" s="126" t="s">
        <v>546</v>
      </c>
      <c r="E25" s="126"/>
      <c r="F25" s="125" t="s">
        <v>249</v>
      </c>
      <c r="G25" s="24"/>
      <c r="H25" s="126" t="s">
        <v>547</v>
      </c>
      <c r="I25" s="126"/>
      <c r="J25" s="125" t="s">
        <v>249</v>
      </c>
      <c r="K25" s="24"/>
      <c r="L25" s="126" t="s">
        <v>548</v>
      </c>
      <c r="M25" s="126"/>
      <c r="N25" s="125" t="s">
        <v>249</v>
      </c>
      <c r="O25" s="24"/>
      <c r="P25" s="126" t="s">
        <v>248</v>
      </c>
      <c r="Q25" s="126"/>
      <c r="R25" s="125" t="s">
        <v>249</v>
      </c>
      <c r="S25" s="24"/>
      <c r="T25" s="126" t="s">
        <v>549</v>
      </c>
      <c r="U25" s="126"/>
      <c r="V25" s="125" t="s">
        <v>249</v>
      </c>
      <c r="W25" s="24"/>
      <c r="X25" s="126" t="s">
        <v>288</v>
      </c>
      <c r="Y25" s="126"/>
      <c r="Z25" s="24"/>
      <c r="AA25" s="24"/>
      <c r="AB25" s="126" t="s">
        <v>550</v>
      </c>
      <c r="AC25" s="126"/>
      <c r="AD25" s="125" t="s">
        <v>249</v>
      </c>
    </row>
    <row r="26" spans="1:30">
      <c r="A26" s="72"/>
      <c r="B26" s="125"/>
      <c r="C26" s="24"/>
      <c r="D26" s="126"/>
      <c r="E26" s="126"/>
      <c r="F26" s="125"/>
      <c r="G26" s="24"/>
      <c r="H26" s="126"/>
      <c r="I26" s="126"/>
      <c r="J26" s="125"/>
      <c r="K26" s="24"/>
      <c r="L26" s="126"/>
      <c r="M26" s="126"/>
      <c r="N26" s="125"/>
      <c r="O26" s="24"/>
      <c r="P26" s="126"/>
      <c r="Q26" s="126"/>
      <c r="R26" s="125"/>
      <c r="S26" s="24"/>
      <c r="T26" s="126"/>
      <c r="U26" s="126"/>
      <c r="V26" s="125"/>
      <c r="W26" s="24"/>
      <c r="X26" s="126"/>
      <c r="Y26" s="126"/>
      <c r="Z26" s="24"/>
      <c r="AA26" s="24"/>
      <c r="AB26" s="126"/>
      <c r="AC26" s="126"/>
      <c r="AD26" s="125"/>
    </row>
    <row r="27" spans="1:30">
      <c r="A27" s="72"/>
      <c r="B27" s="118" t="s">
        <v>541</v>
      </c>
      <c r="C27" s="35"/>
      <c r="D27" s="130">
        <v>407</v>
      </c>
      <c r="E27" s="130"/>
      <c r="F27" s="35"/>
      <c r="G27" s="35"/>
      <c r="H27" s="134">
        <v>1294</v>
      </c>
      <c r="I27" s="134"/>
      <c r="J27" s="35"/>
      <c r="K27" s="35"/>
      <c r="L27" s="130">
        <v>4</v>
      </c>
      <c r="M27" s="130"/>
      <c r="N27" s="35"/>
      <c r="O27" s="35"/>
      <c r="P27" s="130">
        <v>56</v>
      </c>
      <c r="Q27" s="130"/>
      <c r="R27" s="35"/>
      <c r="S27" s="35"/>
      <c r="T27" s="130">
        <v>422</v>
      </c>
      <c r="U27" s="130"/>
      <c r="V27" s="35"/>
      <c r="W27" s="35"/>
      <c r="X27" s="130" t="s">
        <v>288</v>
      </c>
      <c r="Y27" s="130"/>
      <c r="Z27" s="35"/>
      <c r="AA27" s="35"/>
      <c r="AB27" s="134">
        <v>2183</v>
      </c>
      <c r="AC27" s="134"/>
      <c r="AD27" s="35"/>
    </row>
    <row r="28" spans="1:30">
      <c r="A28" s="72"/>
      <c r="B28" s="118"/>
      <c r="C28" s="35"/>
      <c r="D28" s="130"/>
      <c r="E28" s="130"/>
      <c r="F28" s="35"/>
      <c r="G28" s="35"/>
      <c r="H28" s="134"/>
      <c r="I28" s="134"/>
      <c r="J28" s="35"/>
      <c r="K28" s="35"/>
      <c r="L28" s="130"/>
      <c r="M28" s="130"/>
      <c r="N28" s="35"/>
      <c r="O28" s="35"/>
      <c r="P28" s="130"/>
      <c r="Q28" s="130"/>
      <c r="R28" s="35"/>
      <c r="S28" s="35"/>
      <c r="T28" s="130"/>
      <c r="U28" s="130"/>
      <c r="V28" s="35"/>
      <c r="W28" s="35"/>
      <c r="X28" s="130"/>
      <c r="Y28" s="130"/>
      <c r="Z28" s="35"/>
      <c r="AA28" s="35"/>
      <c r="AB28" s="134"/>
      <c r="AC28" s="134"/>
      <c r="AD28" s="35"/>
    </row>
    <row r="29" spans="1:30">
      <c r="A29" s="72"/>
      <c r="B29" s="125" t="s">
        <v>542</v>
      </c>
      <c r="C29" s="24"/>
      <c r="D29" s="129">
        <v>5486</v>
      </c>
      <c r="E29" s="129"/>
      <c r="F29" s="24"/>
      <c r="G29" s="24"/>
      <c r="H29" s="126">
        <v>318</v>
      </c>
      <c r="I29" s="126"/>
      <c r="J29" s="24"/>
      <c r="K29" s="24"/>
      <c r="L29" s="129">
        <v>1428</v>
      </c>
      <c r="M29" s="129"/>
      <c r="N29" s="24"/>
      <c r="O29" s="24"/>
      <c r="P29" s="126">
        <v>243</v>
      </c>
      <c r="Q29" s="126"/>
      <c r="R29" s="24"/>
      <c r="S29" s="24"/>
      <c r="T29" s="129">
        <v>1441</v>
      </c>
      <c r="U29" s="129"/>
      <c r="V29" s="24"/>
      <c r="W29" s="24"/>
      <c r="X29" s="126">
        <v>166</v>
      </c>
      <c r="Y29" s="126"/>
      <c r="Z29" s="24"/>
      <c r="AA29" s="24"/>
      <c r="AB29" s="129">
        <v>9082</v>
      </c>
      <c r="AC29" s="129"/>
      <c r="AD29" s="24"/>
    </row>
    <row r="30" spans="1:30" ht="15.75" thickBot="1">
      <c r="A30" s="72"/>
      <c r="B30" s="125"/>
      <c r="C30" s="24"/>
      <c r="D30" s="136"/>
      <c r="E30" s="136"/>
      <c r="F30" s="62"/>
      <c r="G30" s="24"/>
      <c r="H30" s="127"/>
      <c r="I30" s="127"/>
      <c r="J30" s="62"/>
      <c r="K30" s="24"/>
      <c r="L30" s="136"/>
      <c r="M30" s="136"/>
      <c r="N30" s="62"/>
      <c r="O30" s="24"/>
      <c r="P30" s="127"/>
      <c r="Q30" s="127"/>
      <c r="R30" s="62"/>
      <c r="S30" s="24"/>
      <c r="T30" s="136"/>
      <c r="U30" s="136"/>
      <c r="V30" s="62"/>
      <c r="W30" s="24"/>
      <c r="X30" s="127"/>
      <c r="Y30" s="127"/>
      <c r="Z30" s="62"/>
      <c r="AA30" s="24"/>
      <c r="AB30" s="136"/>
      <c r="AC30" s="136"/>
      <c r="AD30" s="62"/>
    </row>
    <row r="31" spans="1:30">
      <c r="A31" s="72"/>
      <c r="B31" s="138" t="s">
        <v>544</v>
      </c>
      <c r="C31" s="35"/>
      <c r="D31" s="139" t="s">
        <v>247</v>
      </c>
      <c r="E31" s="141">
        <v>11927</v>
      </c>
      <c r="F31" s="33"/>
      <c r="G31" s="35"/>
      <c r="H31" s="139" t="s">
        <v>247</v>
      </c>
      <c r="I31" s="141">
        <v>14680</v>
      </c>
      <c r="J31" s="33"/>
      <c r="K31" s="35"/>
      <c r="L31" s="139" t="s">
        <v>247</v>
      </c>
      <c r="M31" s="141">
        <v>2788</v>
      </c>
      <c r="N31" s="33"/>
      <c r="O31" s="35"/>
      <c r="P31" s="139" t="s">
        <v>247</v>
      </c>
      <c r="Q31" s="141">
        <v>3815</v>
      </c>
      <c r="R31" s="33"/>
      <c r="S31" s="35"/>
      <c r="T31" s="139" t="s">
        <v>247</v>
      </c>
      <c r="U31" s="141">
        <v>7516</v>
      </c>
      <c r="V31" s="33"/>
      <c r="W31" s="35"/>
      <c r="X31" s="139" t="s">
        <v>247</v>
      </c>
      <c r="Y31" s="143">
        <v>166</v>
      </c>
      <c r="Z31" s="33"/>
      <c r="AA31" s="35"/>
      <c r="AB31" s="139" t="s">
        <v>247</v>
      </c>
      <c r="AC31" s="141">
        <v>40892</v>
      </c>
      <c r="AD31" s="33"/>
    </row>
    <row r="32" spans="1:30" ht="15.75" thickBot="1">
      <c r="A32" s="72"/>
      <c r="B32" s="138"/>
      <c r="C32" s="35"/>
      <c r="D32" s="140"/>
      <c r="E32" s="142"/>
      <c r="F32" s="39"/>
      <c r="G32" s="35"/>
      <c r="H32" s="140"/>
      <c r="I32" s="142"/>
      <c r="J32" s="39"/>
      <c r="K32" s="35"/>
      <c r="L32" s="140"/>
      <c r="M32" s="142"/>
      <c r="N32" s="39"/>
      <c r="O32" s="35"/>
      <c r="P32" s="140"/>
      <c r="Q32" s="142"/>
      <c r="R32" s="39"/>
      <c r="S32" s="35"/>
      <c r="T32" s="140"/>
      <c r="U32" s="142"/>
      <c r="V32" s="39"/>
      <c r="W32" s="35"/>
      <c r="X32" s="140"/>
      <c r="Y32" s="144"/>
      <c r="Z32" s="39"/>
      <c r="AA32" s="35"/>
      <c r="AB32" s="140"/>
      <c r="AC32" s="142"/>
      <c r="AD32" s="39"/>
    </row>
    <row r="33" spans="1:30" ht="15.75" thickTop="1">
      <c r="A33" s="72"/>
      <c r="B33" s="23"/>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row>
    <row r="34" spans="1:30">
      <c r="A34" s="72"/>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row>
    <row r="35" spans="1:30">
      <c r="A35" s="72"/>
      <c r="B35" s="24"/>
      <c r="C35" s="24"/>
      <c r="D35" s="114" t="s">
        <v>411</v>
      </c>
      <c r="E35" s="114"/>
      <c r="F35" s="114"/>
      <c r="G35" s="24"/>
      <c r="H35" s="114" t="s">
        <v>529</v>
      </c>
      <c r="I35" s="114"/>
      <c r="J35" s="114"/>
      <c r="K35" s="24"/>
      <c r="L35" s="114" t="s">
        <v>531</v>
      </c>
      <c r="M35" s="114"/>
      <c r="N35" s="114"/>
      <c r="O35" s="24"/>
      <c r="P35" s="114" t="s">
        <v>532</v>
      </c>
      <c r="Q35" s="114"/>
      <c r="R35" s="114"/>
      <c r="S35" s="24"/>
      <c r="T35" s="114" t="s">
        <v>415</v>
      </c>
      <c r="U35" s="114"/>
      <c r="V35" s="114"/>
      <c r="W35" s="24"/>
      <c r="X35" s="114" t="s">
        <v>446</v>
      </c>
      <c r="Y35" s="114"/>
      <c r="Z35" s="114"/>
      <c r="AA35" s="24"/>
      <c r="AB35" s="114" t="s">
        <v>210</v>
      </c>
      <c r="AC35" s="114"/>
      <c r="AD35" s="114"/>
    </row>
    <row r="36" spans="1:30" ht="15.75" thickBot="1">
      <c r="A36" s="72"/>
      <c r="B36" s="24"/>
      <c r="C36" s="24"/>
      <c r="D36" s="115"/>
      <c r="E36" s="115"/>
      <c r="F36" s="115"/>
      <c r="G36" s="24"/>
      <c r="H36" s="115" t="s">
        <v>530</v>
      </c>
      <c r="I36" s="115"/>
      <c r="J36" s="115"/>
      <c r="K36" s="24"/>
      <c r="L36" s="115"/>
      <c r="M36" s="115"/>
      <c r="N36" s="115"/>
      <c r="O36" s="24"/>
      <c r="P36" s="115" t="s">
        <v>530</v>
      </c>
      <c r="Q36" s="115"/>
      <c r="R36" s="115"/>
      <c r="S36" s="24"/>
      <c r="T36" s="115"/>
      <c r="U36" s="115"/>
      <c r="V36" s="115"/>
      <c r="W36" s="24"/>
      <c r="X36" s="115"/>
      <c r="Y36" s="115"/>
      <c r="Z36" s="115"/>
      <c r="AA36" s="24"/>
      <c r="AB36" s="115"/>
      <c r="AC36" s="115"/>
      <c r="AD36" s="115"/>
    </row>
    <row r="37" spans="1:30">
      <c r="A37" s="72"/>
      <c r="B37" s="118" t="s">
        <v>551</v>
      </c>
      <c r="C37" s="35"/>
      <c r="D37" s="121" t="s">
        <v>247</v>
      </c>
      <c r="E37" s="123">
        <v>9299</v>
      </c>
      <c r="F37" s="33"/>
      <c r="G37" s="35"/>
      <c r="H37" s="121" t="s">
        <v>247</v>
      </c>
      <c r="I37" s="123">
        <v>15190</v>
      </c>
      <c r="J37" s="33"/>
      <c r="K37" s="35"/>
      <c r="L37" s="121" t="s">
        <v>247</v>
      </c>
      <c r="M37" s="123">
        <v>2195</v>
      </c>
      <c r="N37" s="33"/>
      <c r="O37" s="35"/>
      <c r="P37" s="121" t="s">
        <v>247</v>
      </c>
      <c r="Q37" s="123">
        <v>3266</v>
      </c>
      <c r="R37" s="33"/>
      <c r="S37" s="35"/>
      <c r="T37" s="121" t="s">
        <v>247</v>
      </c>
      <c r="U37" s="123">
        <v>7578</v>
      </c>
      <c r="V37" s="33"/>
      <c r="W37" s="35"/>
      <c r="X37" s="121" t="s">
        <v>247</v>
      </c>
      <c r="Y37" s="119" t="s">
        <v>288</v>
      </c>
      <c r="Z37" s="33"/>
      <c r="AA37" s="35"/>
      <c r="AB37" s="121" t="s">
        <v>247</v>
      </c>
      <c r="AC37" s="123">
        <v>37528</v>
      </c>
      <c r="AD37" s="33"/>
    </row>
    <row r="38" spans="1:30">
      <c r="A38" s="72"/>
      <c r="B38" s="118"/>
      <c r="C38" s="35"/>
      <c r="D38" s="122"/>
      <c r="E38" s="124"/>
      <c r="F38" s="34"/>
      <c r="G38" s="35"/>
      <c r="H38" s="122"/>
      <c r="I38" s="124"/>
      <c r="J38" s="34"/>
      <c r="K38" s="35"/>
      <c r="L38" s="122"/>
      <c r="M38" s="124"/>
      <c r="N38" s="34"/>
      <c r="O38" s="35"/>
      <c r="P38" s="122"/>
      <c r="Q38" s="124"/>
      <c r="R38" s="34"/>
      <c r="S38" s="35"/>
      <c r="T38" s="122"/>
      <c r="U38" s="124"/>
      <c r="V38" s="34"/>
      <c r="W38" s="35"/>
      <c r="X38" s="122"/>
      <c r="Y38" s="120"/>
      <c r="Z38" s="34"/>
      <c r="AA38" s="35"/>
      <c r="AB38" s="122"/>
      <c r="AC38" s="124"/>
      <c r="AD38" s="34"/>
    </row>
    <row r="39" spans="1:30">
      <c r="A39" s="72"/>
      <c r="B39" s="125" t="s">
        <v>534</v>
      </c>
      <c r="C39" s="24"/>
      <c r="D39" s="126" t="s">
        <v>552</v>
      </c>
      <c r="E39" s="126"/>
      <c r="F39" s="125" t="s">
        <v>249</v>
      </c>
      <c r="G39" s="24"/>
      <c r="H39" s="126" t="s">
        <v>553</v>
      </c>
      <c r="I39" s="126"/>
      <c r="J39" s="125" t="s">
        <v>249</v>
      </c>
      <c r="K39" s="24"/>
      <c r="L39" s="126" t="s">
        <v>288</v>
      </c>
      <c r="M39" s="126"/>
      <c r="N39" s="24"/>
      <c r="O39" s="24"/>
      <c r="P39" s="126" t="s">
        <v>554</v>
      </c>
      <c r="Q39" s="126"/>
      <c r="R39" s="125" t="s">
        <v>249</v>
      </c>
      <c r="S39" s="24"/>
      <c r="T39" s="126" t="s">
        <v>555</v>
      </c>
      <c r="U39" s="126"/>
      <c r="V39" s="125" t="s">
        <v>249</v>
      </c>
      <c r="W39" s="24"/>
      <c r="X39" s="126" t="s">
        <v>288</v>
      </c>
      <c r="Y39" s="126"/>
      <c r="Z39" s="24"/>
      <c r="AA39" s="24"/>
      <c r="AB39" s="126" t="s">
        <v>556</v>
      </c>
      <c r="AC39" s="126"/>
      <c r="AD39" s="125" t="s">
        <v>249</v>
      </c>
    </row>
    <row r="40" spans="1:30">
      <c r="A40" s="72"/>
      <c r="B40" s="125"/>
      <c r="C40" s="24"/>
      <c r="D40" s="126"/>
      <c r="E40" s="126"/>
      <c r="F40" s="125"/>
      <c r="G40" s="24"/>
      <c r="H40" s="126"/>
      <c r="I40" s="126"/>
      <c r="J40" s="125"/>
      <c r="K40" s="24"/>
      <c r="L40" s="126"/>
      <c r="M40" s="126"/>
      <c r="N40" s="24"/>
      <c r="O40" s="24"/>
      <c r="P40" s="126"/>
      <c r="Q40" s="126"/>
      <c r="R40" s="125"/>
      <c r="S40" s="24"/>
      <c r="T40" s="126"/>
      <c r="U40" s="126"/>
      <c r="V40" s="125"/>
      <c r="W40" s="24"/>
      <c r="X40" s="126"/>
      <c r="Y40" s="126"/>
      <c r="Z40" s="24"/>
      <c r="AA40" s="24"/>
      <c r="AB40" s="126"/>
      <c r="AC40" s="126"/>
      <c r="AD40" s="125"/>
    </row>
    <row r="41" spans="1:30">
      <c r="A41" s="72"/>
      <c r="B41" s="118" t="s">
        <v>541</v>
      </c>
      <c r="C41" s="35"/>
      <c r="D41" s="130">
        <v>124</v>
      </c>
      <c r="E41" s="130"/>
      <c r="F41" s="35"/>
      <c r="G41" s="35"/>
      <c r="H41" s="130">
        <v>579</v>
      </c>
      <c r="I41" s="130"/>
      <c r="J41" s="35"/>
      <c r="K41" s="35"/>
      <c r="L41" s="130">
        <v>87</v>
      </c>
      <c r="M41" s="130"/>
      <c r="N41" s="35"/>
      <c r="O41" s="35"/>
      <c r="P41" s="130">
        <v>19</v>
      </c>
      <c r="Q41" s="130"/>
      <c r="R41" s="35"/>
      <c r="S41" s="35"/>
      <c r="T41" s="130">
        <v>197</v>
      </c>
      <c r="U41" s="130"/>
      <c r="V41" s="35"/>
      <c r="W41" s="35"/>
      <c r="X41" s="130" t="s">
        <v>288</v>
      </c>
      <c r="Y41" s="130"/>
      <c r="Z41" s="35"/>
      <c r="AA41" s="35"/>
      <c r="AB41" s="134">
        <v>1006</v>
      </c>
      <c r="AC41" s="134"/>
      <c r="AD41" s="35"/>
    </row>
    <row r="42" spans="1:30">
      <c r="A42" s="72"/>
      <c r="B42" s="118"/>
      <c r="C42" s="35"/>
      <c r="D42" s="130"/>
      <c r="E42" s="130"/>
      <c r="F42" s="35"/>
      <c r="G42" s="35"/>
      <c r="H42" s="130"/>
      <c r="I42" s="130"/>
      <c r="J42" s="35"/>
      <c r="K42" s="35"/>
      <c r="L42" s="130"/>
      <c r="M42" s="130"/>
      <c r="N42" s="35"/>
      <c r="O42" s="35"/>
      <c r="P42" s="130"/>
      <c r="Q42" s="130"/>
      <c r="R42" s="35"/>
      <c r="S42" s="35"/>
      <c r="T42" s="130"/>
      <c r="U42" s="130"/>
      <c r="V42" s="35"/>
      <c r="W42" s="35"/>
      <c r="X42" s="130"/>
      <c r="Y42" s="130"/>
      <c r="Z42" s="35"/>
      <c r="AA42" s="35"/>
      <c r="AB42" s="134"/>
      <c r="AC42" s="134"/>
      <c r="AD42" s="35"/>
    </row>
    <row r="43" spans="1:30">
      <c r="A43" s="72"/>
      <c r="B43" s="125" t="s">
        <v>542</v>
      </c>
      <c r="C43" s="24"/>
      <c r="D43" s="126">
        <v>734</v>
      </c>
      <c r="E43" s="126"/>
      <c r="F43" s="24"/>
      <c r="G43" s="24"/>
      <c r="H43" s="126" t="s">
        <v>557</v>
      </c>
      <c r="I43" s="126"/>
      <c r="J43" s="125" t="s">
        <v>249</v>
      </c>
      <c r="K43" s="24"/>
      <c r="L43" s="126">
        <v>773</v>
      </c>
      <c r="M43" s="126"/>
      <c r="N43" s="24"/>
      <c r="O43" s="24"/>
      <c r="P43" s="126">
        <v>436</v>
      </c>
      <c r="Q43" s="126"/>
      <c r="R43" s="24"/>
      <c r="S43" s="24"/>
      <c r="T43" s="129">
        <v>1329</v>
      </c>
      <c r="U43" s="129"/>
      <c r="V43" s="24"/>
      <c r="W43" s="24"/>
      <c r="X43" s="126" t="s">
        <v>288</v>
      </c>
      <c r="Y43" s="126"/>
      <c r="Z43" s="24"/>
      <c r="AA43" s="24"/>
      <c r="AB43" s="129">
        <v>1862</v>
      </c>
      <c r="AC43" s="129"/>
      <c r="AD43" s="24"/>
    </row>
    <row r="44" spans="1:30" ht="15.75" thickBot="1">
      <c r="A44" s="72"/>
      <c r="B44" s="125"/>
      <c r="C44" s="24"/>
      <c r="D44" s="127"/>
      <c r="E44" s="127"/>
      <c r="F44" s="62"/>
      <c r="G44" s="24"/>
      <c r="H44" s="127"/>
      <c r="I44" s="127"/>
      <c r="J44" s="137"/>
      <c r="K44" s="24"/>
      <c r="L44" s="127"/>
      <c r="M44" s="127"/>
      <c r="N44" s="62"/>
      <c r="O44" s="24"/>
      <c r="P44" s="127"/>
      <c r="Q44" s="127"/>
      <c r="R44" s="62"/>
      <c r="S44" s="24"/>
      <c r="T44" s="136"/>
      <c r="U44" s="136"/>
      <c r="V44" s="62"/>
      <c r="W44" s="24"/>
      <c r="X44" s="127"/>
      <c r="Y44" s="127"/>
      <c r="Z44" s="62"/>
      <c r="AA44" s="24"/>
      <c r="AB44" s="136"/>
      <c r="AC44" s="136"/>
      <c r="AD44" s="62"/>
    </row>
    <row r="45" spans="1:30">
      <c r="A45" s="72"/>
      <c r="B45" s="138" t="s">
        <v>558</v>
      </c>
      <c r="C45" s="35"/>
      <c r="D45" s="139" t="s">
        <v>247</v>
      </c>
      <c r="E45" s="141">
        <v>9436</v>
      </c>
      <c r="F45" s="33"/>
      <c r="G45" s="35"/>
      <c r="H45" s="139" t="s">
        <v>247</v>
      </c>
      <c r="I45" s="141">
        <v>13671</v>
      </c>
      <c r="J45" s="33"/>
      <c r="K45" s="35"/>
      <c r="L45" s="139" t="s">
        <v>247</v>
      </c>
      <c r="M45" s="141">
        <v>3055</v>
      </c>
      <c r="N45" s="33"/>
      <c r="O45" s="35"/>
      <c r="P45" s="139" t="s">
        <v>247</v>
      </c>
      <c r="Q45" s="141">
        <v>3580</v>
      </c>
      <c r="R45" s="33"/>
      <c r="S45" s="35"/>
      <c r="T45" s="139" t="s">
        <v>247</v>
      </c>
      <c r="U45" s="141">
        <v>7881</v>
      </c>
      <c r="V45" s="33"/>
      <c r="W45" s="35"/>
      <c r="X45" s="139" t="s">
        <v>247</v>
      </c>
      <c r="Y45" s="143" t="s">
        <v>288</v>
      </c>
      <c r="Z45" s="33"/>
      <c r="AA45" s="35"/>
      <c r="AB45" s="139" t="s">
        <v>247</v>
      </c>
      <c r="AC45" s="141">
        <v>37623</v>
      </c>
      <c r="AD45" s="33"/>
    </row>
    <row r="46" spans="1:30" ht="15.75" thickBot="1">
      <c r="A46" s="72"/>
      <c r="B46" s="138"/>
      <c r="C46" s="35"/>
      <c r="D46" s="140"/>
      <c r="E46" s="142"/>
      <c r="F46" s="39"/>
      <c r="G46" s="35"/>
      <c r="H46" s="140"/>
      <c r="I46" s="142"/>
      <c r="J46" s="39"/>
      <c r="K46" s="35"/>
      <c r="L46" s="140"/>
      <c r="M46" s="142"/>
      <c r="N46" s="39"/>
      <c r="O46" s="35"/>
      <c r="P46" s="140"/>
      <c r="Q46" s="142"/>
      <c r="R46" s="39"/>
      <c r="S46" s="35"/>
      <c r="T46" s="140"/>
      <c r="U46" s="142"/>
      <c r="V46" s="39"/>
      <c r="W46" s="35"/>
      <c r="X46" s="140"/>
      <c r="Y46" s="144"/>
      <c r="Z46" s="39"/>
      <c r="AA46" s="35"/>
      <c r="AB46" s="140"/>
      <c r="AC46" s="142"/>
      <c r="AD46" s="39"/>
    </row>
    <row r="47" spans="1:30" ht="15.75" thickTop="1">
      <c r="A47" s="72"/>
      <c r="B47" s="13"/>
      <c r="C47" s="13"/>
      <c r="D47" s="43"/>
      <c r="E47" s="43"/>
      <c r="F47" s="43"/>
      <c r="G47" s="13"/>
      <c r="H47" s="43"/>
      <c r="I47" s="43"/>
      <c r="J47" s="43"/>
      <c r="K47" s="13"/>
      <c r="L47" s="43"/>
      <c r="M47" s="43"/>
      <c r="N47" s="43"/>
      <c r="O47" s="13"/>
      <c r="P47" s="43"/>
      <c r="Q47" s="43"/>
      <c r="R47" s="43"/>
      <c r="S47" s="13"/>
      <c r="T47" s="43"/>
      <c r="U47" s="43"/>
      <c r="V47" s="43"/>
      <c r="W47" s="13"/>
      <c r="X47" s="43"/>
      <c r="Y47" s="43"/>
      <c r="Z47" s="43"/>
      <c r="AA47" s="13"/>
      <c r="AB47" s="43"/>
      <c r="AC47" s="43"/>
      <c r="AD47" s="43"/>
    </row>
    <row r="48" spans="1:30">
      <c r="A48" s="72"/>
      <c r="B48" s="24"/>
      <c r="C48" s="24"/>
      <c r="D48" s="114" t="s">
        <v>411</v>
      </c>
      <c r="E48" s="114"/>
      <c r="F48" s="114"/>
      <c r="G48" s="24"/>
      <c r="H48" s="114" t="s">
        <v>529</v>
      </c>
      <c r="I48" s="114"/>
      <c r="J48" s="114"/>
      <c r="K48" s="24"/>
      <c r="L48" s="114" t="s">
        <v>531</v>
      </c>
      <c r="M48" s="114"/>
      <c r="N48" s="114"/>
      <c r="O48" s="24"/>
      <c r="P48" s="114" t="s">
        <v>532</v>
      </c>
      <c r="Q48" s="114"/>
      <c r="R48" s="114"/>
      <c r="S48" s="24"/>
      <c r="T48" s="114" t="s">
        <v>415</v>
      </c>
      <c r="U48" s="114"/>
      <c r="V48" s="114"/>
      <c r="W48" s="24"/>
      <c r="X48" s="114" t="s">
        <v>446</v>
      </c>
      <c r="Y48" s="114"/>
      <c r="Z48" s="114"/>
      <c r="AA48" s="24"/>
      <c r="AB48" s="114" t="s">
        <v>210</v>
      </c>
      <c r="AC48" s="114"/>
      <c r="AD48" s="114"/>
    </row>
    <row r="49" spans="1:30" ht="15.75" thickBot="1">
      <c r="A49" s="72"/>
      <c r="B49" s="24"/>
      <c r="C49" s="24"/>
      <c r="D49" s="115"/>
      <c r="E49" s="115"/>
      <c r="F49" s="115"/>
      <c r="G49" s="24"/>
      <c r="H49" s="115" t="s">
        <v>530</v>
      </c>
      <c r="I49" s="115"/>
      <c r="J49" s="115"/>
      <c r="K49" s="24"/>
      <c r="L49" s="115"/>
      <c r="M49" s="115"/>
      <c r="N49" s="115"/>
      <c r="O49" s="24"/>
      <c r="P49" s="115" t="s">
        <v>530</v>
      </c>
      <c r="Q49" s="115"/>
      <c r="R49" s="115"/>
      <c r="S49" s="24"/>
      <c r="T49" s="115"/>
      <c r="U49" s="115"/>
      <c r="V49" s="115"/>
      <c r="W49" s="24"/>
      <c r="X49" s="115"/>
      <c r="Y49" s="115"/>
      <c r="Z49" s="115"/>
      <c r="AA49" s="24"/>
      <c r="AB49" s="115"/>
      <c r="AC49" s="115"/>
      <c r="AD49" s="115"/>
    </row>
    <row r="50" spans="1:30">
      <c r="A50" s="72"/>
      <c r="B50" s="118" t="s">
        <v>559</v>
      </c>
      <c r="C50" s="35"/>
      <c r="D50" s="121" t="s">
        <v>247</v>
      </c>
      <c r="E50" s="123">
        <v>11388</v>
      </c>
      <c r="F50" s="33"/>
      <c r="G50" s="35"/>
      <c r="H50" s="121" t="s">
        <v>247</v>
      </c>
      <c r="I50" s="123">
        <v>14473</v>
      </c>
      <c r="J50" s="33"/>
      <c r="K50" s="35"/>
      <c r="L50" s="121" t="s">
        <v>247</v>
      </c>
      <c r="M50" s="123">
        <v>2138</v>
      </c>
      <c r="N50" s="33"/>
      <c r="O50" s="35"/>
      <c r="P50" s="121" t="s">
        <v>247</v>
      </c>
      <c r="Q50" s="123">
        <v>3543</v>
      </c>
      <c r="R50" s="33"/>
      <c r="S50" s="35"/>
      <c r="T50" s="121" t="s">
        <v>247</v>
      </c>
      <c r="U50" s="123">
        <v>7173</v>
      </c>
      <c r="V50" s="33"/>
      <c r="W50" s="35"/>
      <c r="X50" s="121" t="s">
        <v>247</v>
      </c>
      <c r="Y50" s="119" t="s">
        <v>288</v>
      </c>
      <c r="Z50" s="33"/>
      <c r="AA50" s="35"/>
      <c r="AB50" s="121" t="s">
        <v>247</v>
      </c>
      <c r="AC50" s="123">
        <v>38715</v>
      </c>
      <c r="AD50" s="33"/>
    </row>
    <row r="51" spans="1:30">
      <c r="A51" s="72"/>
      <c r="B51" s="118"/>
      <c r="C51" s="35"/>
      <c r="D51" s="122"/>
      <c r="E51" s="124"/>
      <c r="F51" s="34"/>
      <c r="G51" s="35"/>
      <c r="H51" s="122"/>
      <c r="I51" s="124"/>
      <c r="J51" s="34"/>
      <c r="K51" s="35"/>
      <c r="L51" s="122"/>
      <c r="M51" s="124"/>
      <c r="N51" s="34"/>
      <c r="O51" s="35"/>
      <c r="P51" s="122"/>
      <c r="Q51" s="124"/>
      <c r="R51" s="34"/>
      <c r="S51" s="35"/>
      <c r="T51" s="122"/>
      <c r="U51" s="124"/>
      <c r="V51" s="34"/>
      <c r="W51" s="35"/>
      <c r="X51" s="122"/>
      <c r="Y51" s="120"/>
      <c r="Z51" s="34"/>
      <c r="AA51" s="35"/>
      <c r="AB51" s="122"/>
      <c r="AC51" s="124"/>
      <c r="AD51" s="34"/>
    </row>
    <row r="52" spans="1:30">
      <c r="A52" s="72"/>
      <c r="B52" s="125" t="s">
        <v>534</v>
      </c>
      <c r="C52" s="24"/>
      <c r="D52" s="126" t="s">
        <v>560</v>
      </c>
      <c r="E52" s="126"/>
      <c r="F52" s="125" t="s">
        <v>249</v>
      </c>
      <c r="G52" s="24"/>
      <c r="H52" s="126" t="s">
        <v>561</v>
      </c>
      <c r="I52" s="126"/>
      <c r="J52" s="125" t="s">
        <v>249</v>
      </c>
      <c r="K52" s="24"/>
      <c r="L52" s="126" t="s">
        <v>562</v>
      </c>
      <c r="M52" s="126"/>
      <c r="N52" s="125" t="s">
        <v>249</v>
      </c>
      <c r="O52" s="24"/>
      <c r="P52" s="126" t="s">
        <v>379</v>
      </c>
      <c r="Q52" s="126"/>
      <c r="R52" s="125" t="s">
        <v>249</v>
      </c>
      <c r="S52" s="24"/>
      <c r="T52" s="126" t="s">
        <v>563</v>
      </c>
      <c r="U52" s="126"/>
      <c r="V52" s="125" t="s">
        <v>249</v>
      </c>
      <c r="W52" s="24"/>
      <c r="X52" s="126" t="s">
        <v>288</v>
      </c>
      <c r="Y52" s="126"/>
      <c r="Z52" s="24"/>
      <c r="AA52" s="24"/>
      <c r="AB52" s="126" t="s">
        <v>564</v>
      </c>
      <c r="AC52" s="126"/>
      <c r="AD52" s="125" t="s">
        <v>249</v>
      </c>
    </row>
    <row r="53" spans="1:30">
      <c r="A53" s="72"/>
      <c r="B53" s="125"/>
      <c r="C53" s="24"/>
      <c r="D53" s="126"/>
      <c r="E53" s="126"/>
      <c r="F53" s="125"/>
      <c r="G53" s="24"/>
      <c r="H53" s="126"/>
      <c r="I53" s="126"/>
      <c r="J53" s="125"/>
      <c r="K53" s="24"/>
      <c r="L53" s="126"/>
      <c r="M53" s="126"/>
      <c r="N53" s="125"/>
      <c r="O53" s="24"/>
      <c r="P53" s="126"/>
      <c r="Q53" s="126"/>
      <c r="R53" s="125"/>
      <c r="S53" s="24"/>
      <c r="T53" s="126"/>
      <c r="U53" s="126"/>
      <c r="V53" s="125"/>
      <c r="W53" s="24"/>
      <c r="X53" s="126"/>
      <c r="Y53" s="126"/>
      <c r="Z53" s="24"/>
      <c r="AA53" s="24"/>
      <c r="AB53" s="126"/>
      <c r="AC53" s="126"/>
      <c r="AD53" s="125"/>
    </row>
    <row r="54" spans="1:30">
      <c r="A54" s="72"/>
      <c r="B54" s="118" t="s">
        <v>541</v>
      </c>
      <c r="C54" s="35"/>
      <c r="D54" s="130">
        <v>905</v>
      </c>
      <c r="E54" s="130"/>
      <c r="F54" s="35"/>
      <c r="G54" s="35"/>
      <c r="H54" s="130">
        <v>765</v>
      </c>
      <c r="I54" s="130"/>
      <c r="J54" s="35"/>
      <c r="K54" s="35"/>
      <c r="L54" s="130">
        <v>99</v>
      </c>
      <c r="M54" s="130"/>
      <c r="N54" s="35"/>
      <c r="O54" s="35"/>
      <c r="P54" s="130">
        <v>26</v>
      </c>
      <c r="Q54" s="130"/>
      <c r="R54" s="35"/>
      <c r="S54" s="35"/>
      <c r="T54" s="130">
        <v>451</v>
      </c>
      <c r="U54" s="130"/>
      <c r="V54" s="35"/>
      <c r="W54" s="35"/>
      <c r="X54" s="130" t="s">
        <v>288</v>
      </c>
      <c r="Y54" s="130"/>
      <c r="Z54" s="35"/>
      <c r="AA54" s="35"/>
      <c r="AB54" s="134">
        <v>2246</v>
      </c>
      <c r="AC54" s="134"/>
      <c r="AD54" s="35"/>
    </row>
    <row r="55" spans="1:30">
      <c r="A55" s="72"/>
      <c r="B55" s="118"/>
      <c r="C55" s="35"/>
      <c r="D55" s="130"/>
      <c r="E55" s="130"/>
      <c r="F55" s="35"/>
      <c r="G55" s="35"/>
      <c r="H55" s="130"/>
      <c r="I55" s="130"/>
      <c r="J55" s="35"/>
      <c r="K55" s="35"/>
      <c r="L55" s="130"/>
      <c r="M55" s="130"/>
      <c r="N55" s="35"/>
      <c r="O55" s="35"/>
      <c r="P55" s="130"/>
      <c r="Q55" s="130"/>
      <c r="R55" s="35"/>
      <c r="S55" s="35"/>
      <c r="T55" s="130"/>
      <c r="U55" s="130"/>
      <c r="V55" s="35"/>
      <c r="W55" s="35"/>
      <c r="X55" s="130"/>
      <c r="Y55" s="130"/>
      <c r="Z55" s="35"/>
      <c r="AA55" s="35"/>
      <c r="AB55" s="134"/>
      <c r="AC55" s="134"/>
      <c r="AD55" s="35"/>
    </row>
    <row r="56" spans="1:30">
      <c r="A56" s="72"/>
      <c r="B56" s="125" t="s">
        <v>542</v>
      </c>
      <c r="C56" s="24"/>
      <c r="D56" s="126" t="s">
        <v>565</v>
      </c>
      <c r="E56" s="126"/>
      <c r="F56" s="125" t="s">
        <v>249</v>
      </c>
      <c r="G56" s="24"/>
      <c r="H56" s="126">
        <v>364</v>
      </c>
      <c r="I56" s="126"/>
      <c r="J56" s="24"/>
      <c r="K56" s="24"/>
      <c r="L56" s="126">
        <v>841</v>
      </c>
      <c r="M56" s="126"/>
      <c r="N56" s="24"/>
      <c r="O56" s="24"/>
      <c r="P56" s="126">
        <v>417</v>
      </c>
      <c r="Q56" s="126"/>
      <c r="R56" s="24"/>
      <c r="S56" s="24"/>
      <c r="T56" s="129">
        <v>2475</v>
      </c>
      <c r="U56" s="129"/>
      <c r="V56" s="24"/>
      <c r="W56" s="24"/>
      <c r="X56" s="126" t="s">
        <v>288</v>
      </c>
      <c r="Y56" s="126"/>
      <c r="Z56" s="24"/>
      <c r="AA56" s="24"/>
      <c r="AB56" s="129">
        <v>2499</v>
      </c>
      <c r="AC56" s="129"/>
      <c r="AD56" s="24"/>
    </row>
    <row r="57" spans="1:30" ht="15.75" thickBot="1">
      <c r="A57" s="72"/>
      <c r="B57" s="125"/>
      <c r="C57" s="24"/>
      <c r="D57" s="127"/>
      <c r="E57" s="127"/>
      <c r="F57" s="137"/>
      <c r="G57" s="24"/>
      <c r="H57" s="127"/>
      <c r="I57" s="127"/>
      <c r="J57" s="62"/>
      <c r="K57" s="24"/>
      <c r="L57" s="127"/>
      <c r="M57" s="127"/>
      <c r="N57" s="62"/>
      <c r="O57" s="24"/>
      <c r="P57" s="127"/>
      <c r="Q57" s="127"/>
      <c r="R57" s="62"/>
      <c r="S57" s="24"/>
      <c r="T57" s="136"/>
      <c r="U57" s="136"/>
      <c r="V57" s="62"/>
      <c r="W57" s="24"/>
      <c r="X57" s="127"/>
      <c r="Y57" s="127"/>
      <c r="Z57" s="62"/>
      <c r="AA57" s="24"/>
      <c r="AB57" s="136"/>
      <c r="AC57" s="136"/>
      <c r="AD57" s="62"/>
    </row>
    <row r="58" spans="1:30">
      <c r="A58" s="72"/>
      <c r="B58" s="138" t="s">
        <v>558</v>
      </c>
      <c r="C58" s="35"/>
      <c r="D58" s="139" t="s">
        <v>247</v>
      </c>
      <c r="E58" s="141">
        <v>9436</v>
      </c>
      <c r="F58" s="33"/>
      <c r="G58" s="35"/>
      <c r="H58" s="139" t="s">
        <v>247</v>
      </c>
      <c r="I58" s="141">
        <v>13671</v>
      </c>
      <c r="J58" s="33"/>
      <c r="K58" s="35"/>
      <c r="L58" s="139" t="s">
        <v>247</v>
      </c>
      <c r="M58" s="141">
        <v>3055</v>
      </c>
      <c r="N58" s="33"/>
      <c r="O58" s="35"/>
      <c r="P58" s="139" t="s">
        <v>247</v>
      </c>
      <c r="Q58" s="141">
        <v>3580</v>
      </c>
      <c r="R58" s="33"/>
      <c r="S58" s="35"/>
      <c r="T58" s="139" t="s">
        <v>247</v>
      </c>
      <c r="U58" s="141">
        <v>7881</v>
      </c>
      <c r="V58" s="33"/>
      <c r="W58" s="35"/>
      <c r="X58" s="139" t="s">
        <v>247</v>
      </c>
      <c r="Y58" s="143" t="s">
        <v>288</v>
      </c>
      <c r="Z58" s="33"/>
      <c r="AA58" s="35"/>
      <c r="AB58" s="139" t="s">
        <v>247</v>
      </c>
      <c r="AC58" s="141">
        <v>37623</v>
      </c>
      <c r="AD58" s="33"/>
    </row>
    <row r="59" spans="1:30" ht="15.75" thickBot="1">
      <c r="A59" s="72"/>
      <c r="B59" s="138"/>
      <c r="C59" s="35"/>
      <c r="D59" s="140"/>
      <c r="E59" s="142"/>
      <c r="F59" s="39"/>
      <c r="G59" s="35"/>
      <c r="H59" s="140"/>
      <c r="I59" s="142"/>
      <c r="J59" s="39"/>
      <c r="K59" s="35"/>
      <c r="L59" s="140"/>
      <c r="M59" s="142"/>
      <c r="N59" s="39"/>
      <c r="O59" s="35"/>
      <c r="P59" s="140"/>
      <c r="Q59" s="142"/>
      <c r="R59" s="39"/>
      <c r="S59" s="35"/>
      <c r="T59" s="140"/>
      <c r="U59" s="142"/>
      <c r="V59" s="39"/>
      <c r="W59" s="35"/>
      <c r="X59" s="140"/>
      <c r="Y59" s="144"/>
      <c r="Z59" s="39"/>
      <c r="AA59" s="35"/>
      <c r="AB59" s="140"/>
      <c r="AC59" s="142"/>
      <c r="AD59" s="39"/>
    </row>
    <row r="60" spans="1:30" ht="15.75" thickTop="1">
      <c r="A60" s="72"/>
      <c r="B60" s="71"/>
      <c r="C60" s="71"/>
      <c r="D60" s="71"/>
      <c r="E60" s="71"/>
      <c r="F60" s="71"/>
      <c r="G60" s="71"/>
      <c r="H60" s="71"/>
      <c r="I60" s="71"/>
      <c r="J60" s="71"/>
      <c r="K60" s="71"/>
      <c r="L60" s="71"/>
      <c r="M60" s="71"/>
      <c r="N60" s="71"/>
      <c r="O60" s="71"/>
      <c r="P60" s="71"/>
      <c r="Q60" s="71"/>
      <c r="R60" s="71"/>
      <c r="S60" s="71"/>
      <c r="T60" s="71"/>
      <c r="U60" s="71"/>
      <c r="V60" s="71"/>
      <c r="W60" s="71"/>
      <c r="X60" s="71"/>
      <c r="Y60" s="71"/>
      <c r="Z60" s="71"/>
      <c r="AA60" s="71"/>
      <c r="AB60" s="71"/>
      <c r="AC60" s="71"/>
      <c r="AD60" s="71"/>
    </row>
    <row r="61" spans="1:30" ht="25.5" customHeight="1">
      <c r="A61" s="72"/>
      <c r="B61" s="24" t="s">
        <v>566</v>
      </c>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row>
  </sheetData>
  <mergeCells count="589">
    <mergeCell ref="B5:AD5"/>
    <mergeCell ref="B60:AD60"/>
    <mergeCell ref="B61:AD61"/>
    <mergeCell ref="AA58:AA59"/>
    <mergeCell ref="AB58:AB59"/>
    <mergeCell ref="AC58:AC59"/>
    <mergeCell ref="AD58:AD59"/>
    <mergeCell ref="A1:A2"/>
    <mergeCell ref="B1:AD1"/>
    <mergeCell ref="B2:AD2"/>
    <mergeCell ref="B3:AD3"/>
    <mergeCell ref="A4:A61"/>
    <mergeCell ref="B4:AD4"/>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AA56:AA57"/>
    <mergeCell ref="AB56:AC57"/>
    <mergeCell ref="AD56:AD57"/>
    <mergeCell ref="B58:B59"/>
    <mergeCell ref="C58:C59"/>
    <mergeCell ref="D58:D59"/>
    <mergeCell ref="E58:E59"/>
    <mergeCell ref="F58:F59"/>
    <mergeCell ref="G58:G59"/>
    <mergeCell ref="H58:H59"/>
    <mergeCell ref="S56:S57"/>
    <mergeCell ref="T56:U57"/>
    <mergeCell ref="V56:V57"/>
    <mergeCell ref="W56:W57"/>
    <mergeCell ref="X56:Y57"/>
    <mergeCell ref="Z56:Z57"/>
    <mergeCell ref="K56:K57"/>
    <mergeCell ref="L56:M57"/>
    <mergeCell ref="N56:N57"/>
    <mergeCell ref="O56:O57"/>
    <mergeCell ref="P56:Q57"/>
    <mergeCell ref="R56:R57"/>
    <mergeCell ref="AA54:AA55"/>
    <mergeCell ref="AB54:AC55"/>
    <mergeCell ref="AD54:AD55"/>
    <mergeCell ref="B56:B57"/>
    <mergeCell ref="C56:C57"/>
    <mergeCell ref="D56:E57"/>
    <mergeCell ref="F56:F57"/>
    <mergeCell ref="G56:G57"/>
    <mergeCell ref="H56:I57"/>
    <mergeCell ref="J56:J57"/>
    <mergeCell ref="S54:S55"/>
    <mergeCell ref="T54:U55"/>
    <mergeCell ref="V54:V55"/>
    <mergeCell ref="W54:W55"/>
    <mergeCell ref="X54:Y55"/>
    <mergeCell ref="Z54:Z55"/>
    <mergeCell ref="K54:K55"/>
    <mergeCell ref="L54:M55"/>
    <mergeCell ref="N54:N55"/>
    <mergeCell ref="O54:O55"/>
    <mergeCell ref="P54:Q55"/>
    <mergeCell ref="R54:R55"/>
    <mergeCell ref="AA52:AA53"/>
    <mergeCell ref="AB52:AC53"/>
    <mergeCell ref="AD52:AD53"/>
    <mergeCell ref="B54:B55"/>
    <mergeCell ref="C54:C55"/>
    <mergeCell ref="D54:E55"/>
    <mergeCell ref="F54:F55"/>
    <mergeCell ref="G54:G55"/>
    <mergeCell ref="H54:I55"/>
    <mergeCell ref="J54:J55"/>
    <mergeCell ref="S52:S53"/>
    <mergeCell ref="T52:U53"/>
    <mergeCell ref="V52:V53"/>
    <mergeCell ref="W52:W53"/>
    <mergeCell ref="X52:Y53"/>
    <mergeCell ref="Z52:Z53"/>
    <mergeCell ref="K52:K53"/>
    <mergeCell ref="L52:M53"/>
    <mergeCell ref="N52:N53"/>
    <mergeCell ref="O52:O53"/>
    <mergeCell ref="P52:Q53"/>
    <mergeCell ref="R52:R53"/>
    <mergeCell ref="AB50:AB51"/>
    <mergeCell ref="AC50:AC51"/>
    <mergeCell ref="AD50:AD51"/>
    <mergeCell ref="B52:B53"/>
    <mergeCell ref="C52:C53"/>
    <mergeCell ref="D52:E53"/>
    <mergeCell ref="F52:F53"/>
    <mergeCell ref="G52:G53"/>
    <mergeCell ref="H52:I53"/>
    <mergeCell ref="J52:J53"/>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A48:AA49"/>
    <mergeCell ref="AB48:AD49"/>
    <mergeCell ref="B50:B51"/>
    <mergeCell ref="C50:C51"/>
    <mergeCell ref="D50:D51"/>
    <mergeCell ref="E50:E51"/>
    <mergeCell ref="F50:F51"/>
    <mergeCell ref="G50:G51"/>
    <mergeCell ref="H50:H51"/>
    <mergeCell ref="I50:I51"/>
    <mergeCell ref="P48:R48"/>
    <mergeCell ref="P49:R49"/>
    <mergeCell ref="S48:S49"/>
    <mergeCell ref="T48:V49"/>
    <mergeCell ref="W48:W49"/>
    <mergeCell ref="X48:Z49"/>
    <mergeCell ref="AB47:AD47"/>
    <mergeCell ref="B48:B49"/>
    <mergeCell ref="C48:C49"/>
    <mergeCell ref="D48:F49"/>
    <mergeCell ref="G48:G49"/>
    <mergeCell ref="H48:J48"/>
    <mergeCell ref="H49:J49"/>
    <mergeCell ref="K48:K49"/>
    <mergeCell ref="L48:N49"/>
    <mergeCell ref="O48:O49"/>
    <mergeCell ref="D47:F47"/>
    <mergeCell ref="H47:J47"/>
    <mergeCell ref="L47:N47"/>
    <mergeCell ref="P47:R47"/>
    <mergeCell ref="T47:V47"/>
    <mergeCell ref="X47:Z47"/>
    <mergeCell ref="Y45:Y46"/>
    <mergeCell ref="Z45:Z46"/>
    <mergeCell ref="AA45:AA46"/>
    <mergeCell ref="AB45:AB46"/>
    <mergeCell ref="AC45:AC46"/>
    <mergeCell ref="AD45:AD46"/>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X43:Y44"/>
    <mergeCell ref="Z43:Z44"/>
    <mergeCell ref="AA43:AA44"/>
    <mergeCell ref="AB43:AC44"/>
    <mergeCell ref="AD43:AD44"/>
    <mergeCell ref="B45:B46"/>
    <mergeCell ref="C45:C46"/>
    <mergeCell ref="D45:D46"/>
    <mergeCell ref="E45:E46"/>
    <mergeCell ref="F45:F46"/>
    <mergeCell ref="P43:Q44"/>
    <mergeCell ref="R43:R44"/>
    <mergeCell ref="S43:S44"/>
    <mergeCell ref="T43:U44"/>
    <mergeCell ref="V43:V44"/>
    <mergeCell ref="W43:W44"/>
    <mergeCell ref="H43:I44"/>
    <mergeCell ref="J43:J44"/>
    <mergeCell ref="K43:K44"/>
    <mergeCell ref="L43:M44"/>
    <mergeCell ref="N43:N44"/>
    <mergeCell ref="O43:O44"/>
    <mergeCell ref="X41:Y42"/>
    <mergeCell ref="Z41:Z42"/>
    <mergeCell ref="AA41:AA42"/>
    <mergeCell ref="AB41:AC42"/>
    <mergeCell ref="AD41:AD42"/>
    <mergeCell ref="B43:B44"/>
    <mergeCell ref="C43:C44"/>
    <mergeCell ref="D43:E44"/>
    <mergeCell ref="F43:F44"/>
    <mergeCell ref="G43:G44"/>
    <mergeCell ref="P41:Q42"/>
    <mergeCell ref="R41:R42"/>
    <mergeCell ref="S41:S42"/>
    <mergeCell ref="T41:U42"/>
    <mergeCell ref="V41:V42"/>
    <mergeCell ref="W41:W42"/>
    <mergeCell ref="H41:I42"/>
    <mergeCell ref="J41:J42"/>
    <mergeCell ref="K41:K42"/>
    <mergeCell ref="L41:M42"/>
    <mergeCell ref="N41:N42"/>
    <mergeCell ref="O41:O42"/>
    <mergeCell ref="X39:Y40"/>
    <mergeCell ref="Z39:Z40"/>
    <mergeCell ref="AA39:AA40"/>
    <mergeCell ref="AB39:AC40"/>
    <mergeCell ref="AD39:AD40"/>
    <mergeCell ref="B41:B42"/>
    <mergeCell ref="C41:C42"/>
    <mergeCell ref="D41:E42"/>
    <mergeCell ref="F41:F42"/>
    <mergeCell ref="G41:G42"/>
    <mergeCell ref="P39:Q40"/>
    <mergeCell ref="R39:R40"/>
    <mergeCell ref="S39:S40"/>
    <mergeCell ref="T39:U40"/>
    <mergeCell ref="V39:V40"/>
    <mergeCell ref="W39:W40"/>
    <mergeCell ref="H39:I40"/>
    <mergeCell ref="J39:J40"/>
    <mergeCell ref="K39:K40"/>
    <mergeCell ref="L39:M40"/>
    <mergeCell ref="N39:N40"/>
    <mergeCell ref="O39:O40"/>
    <mergeCell ref="Z37:Z38"/>
    <mergeCell ref="AA37:AA38"/>
    <mergeCell ref="AB37:AB38"/>
    <mergeCell ref="AC37:AC38"/>
    <mergeCell ref="AD37:AD38"/>
    <mergeCell ref="B39:B40"/>
    <mergeCell ref="C39:C40"/>
    <mergeCell ref="D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5:S36"/>
    <mergeCell ref="T35:V36"/>
    <mergeCell ref="W35:W36"/>
    <mergeCell ref="X35:Z36"/>
    <mergeCell ref="AA35:AA36"/>
    <mergeCell ref="AB35:AD36"/>
    <mergeCell ref="H36:J36"/>
    <mergeCell ref="K35:K36"/>
    <mergeCell ref="L35:N36"/>
    <mergeCell ref="O35:O36"/>
    <mergeCell ref="P35:R35"/>
    <mergeCell ref="P36:R36"/>
    <mergeCell ref="AA31:AA32"/>
    <mergeCell ref="AB31:AB32"/>
    <mergeCell ref="AC31:AC32"/>
    <mergeCell ref="AD31:AD32"/>
    <mergeCell ref="B33:AD33"/>
    <mergeCell ref="B35:B36"/>
    <mergeCell ref="C35:C36"/>
    <mergeCell ref="D35:F36"/>
    <mergeCell ref="G35:G36"/>
    <mergeCell ref="H35:J35"/>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A29:AA30"/>
    <mergeCell ref="AB29:AC30"/>
    <mergeCell ref="AD29:AD30"/>
    <mergeCell ref="B31:B32"/>
    <mergeCell ref="C31:C32"/>
    <mergeCell ref="D31:D32"/>
    <mergeCell ref="E31:E32"/>
    <mergeCell ref="F31:F32"/>
    <mergeCell ref="G31:G32"/>
    <mergeCell ref="H31:H32"/>
    <mergeCell ref="S29:S30"/>
    <mergeCell ref="T29:U30"/>
    <mergeCell ref="V29:V30"/>
    <mergeCell ref="W29:W30"/>
    <mergeCell ref="X29:Y30"/>
    <mergeCell ref="Z29:Z30"/>
    <mergeCell ref="K29:K30"/>
    <mergeCell ref="L29:M30"/>
    <mergeCell ref="N29:N30"/>
    <mergeCell ref="O29:O30"/>
    <mergeCell ref="P29:Q30"/>
    <mergeCell ref="R29:R30"/>
    <mergeCell ref="AA27:AA28"/>
    <mergeCell ref="AB27:AC28"/>
    <mergeCell ref="AD27:AD28"/>
    <mergeCell ref="B29:B30"/>
    <mergeCell ref="C29:C30"/>
    <mergeCell ref="D29:E30"/>
    <mergeCell ref="F29:F30"/>
    <mergeCell ref="G29:G30"/>
    <mergeCell ref="H29:I30"/>
    <mergeCell ref="J29:J30"/>
    <mergeCell ref="S27:S28"/>
    <mergeCell ref="T27:U28"/>
    <mergeCell ref="V27:V28"/>
    <mergeCell ref="W27:W28"/>
    <mergeCell ref="X27:Y28"/>
    <mergeCell ref="Z27:Z28"/>
    <mergeCell ref="K27:K28"/>
    <mergeCell ref="L27:M28"/>
    <mergeCell ref="N27:N28"/>
    <mergeCell ref="O27:O28"/>
    <mergeCell ref="P27:Q28"/>
    <mergeCell ref="R27:R28"/>
    <mergeCell ref="AA25:AA26"/>
    <mergeCell ref="AB25:AC26"/>
    <mergeCell ref="AD25:AD26"/>
    <mergeCell ref="B27:B28"/>
    <mergeCell ref="C27:C28"/>
    <mergeCell ref="D27:E28"/>
    <mergeCell ref="F27:F28"/>
    <mergeCell ref="G27:G28"/>
    <mergeCell ref="H27:I28"/>
    <mergeCell ref="J27:J28"/>
    <mergeCell ref="S25:S26"/>
    <mergeCell ref="T25:U26"/>
    <mergeCell ref="V25:V26"/>
    <mergeCell ref="W25:W26"/>
    <mergeCell ref="X25:Y26"/>
    <mergeCell ref="Z25:Z26"/>
    <mergeCell ref="K25:K26"/>
    <mergeCell ref="L25:M26"/>
    <mergeCell ref="N25:N26"/>
    <mergeCell ref="O25:O26"/>
    <mergeCell ref="P25:Q26"/>
    <mergeCell ref="R25:R26"/>
    <mergeCell ref="AB23:AB24"/>
    <mergeCell ref="AC23:AC24"/>
    <mergeCell ref="AD23:AD24"/>
    <mergeCell ref="B25:B26"/>
    <mergeCell ref="C25:C26"/>
    <mergeCell ref="D25:E26"/>
    <mergeCell ref="F25:F26"/>
    <mergeCell ref="G25:G26"/>
    <mergeCell ref="H25:I26"/>
    <mergeCell ref="J25:J26"/>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A21:AA22"/>
    <mergeCell ref="AB21:AD22"/>
    <mergeCell ref="B23:B24"/>
    <mergeCell ref="C23:C24"/>
    <mergeCell ref="D23:D24"/>
    <mergeCell ref="E23:E24"/>
    <mergeCell ref="F23:F24"/>
    <mergeCell ref="G23:G24"/>
    <mergeCell ref="H23:H24"/>
    <mergeCell ref="I23:I24"/>
    <mergeCell ref="P21:R21"/>
    <mergeCell ref="P22:R22"/>
    <mergeCell ref="S21:S22"/>
    <mergeCell ref="T21:V22"/>
    <mergeCell ref="W21:W22"/>
    <mergeCell ref="X21:Z22"/>
    <mergeCell ref="AB20:AD20"/>
    <mergeCell ref="B21:B22"/>
    <mergeCell ref="C21:C22"/>
    <mergeCell ref="D21:F22"/>
    <mergeCell ref="G21:G22"/>
    <mergeCell ref="H21:J21"/>
    <mergeCell ref="H22:J22"/>
    <mergeCell ref="K21:K22"/>
    <mergeCell ref="L21:N22"/>
    <mergeCell ref="O21:O22"/>
    <mergeCell ref="AA18:AA19"/>
    <mergeCell ref="AB18:AB19"/>
    <mergeCell ref="AC18:AC19"/>
    <mergeCell ref="AD18:AD19"/>
    <mergeCell ref="D20:F20"/>
    <mergeCell ref="H20:J20"/>
    <mergeCell ref="L20:N20"/>
    <mergeCell ref="P20:R20"/>
    <mergeCell ref="T20:V20"/>
    <mergeCell ref="X20:Z20"/>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A16:AA17"/>
    <mergeCell ref="AB16:AC17"/>
    <mergeCell ref="AD16:AD17"/>
    <mergeCell ref="B18:B19"/>
    <mergeCell ref="C18:C19"/>
    <mergeCell ref="D18:D19"/>
    <mergeCell ref="E18:E19"/>
    <mergeCell ref="F18:F19"/>
    <mergeCell ref="G18:G19"/>
    <mergeCell ref="H18:H19"/>
    <mergeCell ref="S16:S17"/>
    <mergeCell ref="T16:U17"/>
    <mergeCell ref="V16:V17"/>
    <mergeCell ref="W16:W17"/>
    <mergeCell ref="X16:Y17"/>
    <mergeCell ref="Z16:Z17"/>
    <mergeCell ref="K16:K17"/>
    <mergeCell ref="L16:M17"/>
    <mergeCell ref="N16:N17"/>
    <mergeCell ref="O16:O17"/>
    <mergeCell ref="P16:Q17"/>
    <mergeCell ref="R16:R17"/>
    <mergeCell ref="AA14:AA15"/>
    <mergeCell ref="AB14:AC15"/>
    <mergeCell ref="AD14:AD15"/>
    <mergeCell ref="B16:B17"/>
    <mergeCell ref="C16:C17"/>
    <mergeCell ref="D16:E17"/>
    <mergeCell ref="F16:F17"/>
    <mergeCell ref="G16:G17"/>
    <mergeCell ref="H16:I17"/>
    <mergeCell ref="J16:J17"/>
    <mergeCell ref="S14:S15"/>
    <mergeCell ref="T14:U15"/>
    <mergeCell ref="V14:V15"/>
    <mergeCell ref="W14:W15"/>
    <mergeCell ref="X14:Y15"/>
    <mergeCell ref="Z14:Z15"/>
    <mergeCell ref="K14:K15"/>
    <mergeCell ref="L14:M15"/>
    <mergeCell ref="N14:N15"/>
    <mergeCell ref="O14:O15"/>
    <mergeCell ref="P14:Q15"/>
    <mergeCell ref="R14:R15"/>
    <mergeCell ref="AA12:AA13"/>
    <mergeCell ref="AB12:AC13"/>
    <mergeCell ref="AD12:AD13"/>
    <mergeCell ref="B14:B15"/>
    <mergeCell ref="C14:C15"/>
    <mergeCell ref="D14:E15"/>
    <mergeCell ref="F14:F15"/>
    <mergeCell ref="G14:G15"/>
    <mergeCell ref="H14:I15"/>
    <mergeCell ref="J14:J15"/>
    <mergeCell ref="S12:S13"/>
    <mergeCell ref="T12:U13"/>
    <mergeCell ref="V12:V13"/>
    <mergeCell ref="W12:W13"/>
    <mergeCell ref="X12:Y13"/>
    <mergeCell ref="Z12:Z13"/>
    <mergeCell ref="K12:K13"/>
    <mergeCell ref="L12:M13"/>
    <mergeCell ref="N12:N13"/>
    <mergeCell ref="O12:O13"/>
    <mergeCell ref="P12:Q13"/>
    <mergeCell ref="R12:R13"/>
    <mergeCell ref="AB10:AB11"/>
    <mergeCell ref="AC10:AC11"/>
    <mergeCell ref="AD10:AD11"/>
    <mergeCell ref="B12:B13"/>
    <mergeCell ref="C12:C13"/>
    <mergeCell ref="D12:E13"/>
    <mergeCell ref="F12:F13"/>
    <mergeCell ref="G12:G13"/>
    <mergeCell ref="H12:I13"/>
    <mergeCell ref="J12:J13"/>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A8:AA9"/>
    <mergeCell ref="AB8:AD9"/>
    <mergeCell ref="B10:B11"/>
    <mergeCell ref="C10:C11"/>
    <mergeCell ref="D10:D11"/>
    <mergeCell ref="E10:E11"/>
    <mergeCell ref="F10:F11"/>
    <mergeCell ref="G10:G11"/>
    <mergeCell ref="H10:H11"/>
    <mergeCell ref="I10:I11"/>
    <mergeCell ref="P8:R8"/>
    <mergeCell ref="P9:R9"/>
    <mergeCell ref="S8:S9"/>
    <mergeCell ref="T8:V9"/>
    <mergeCell ref="W8:W9"/>
    <mergeCell ref="X8:Z9"/>
    <mergeCell ref="B6:AD6"/>
    <mergeCell ref="B8:B9"/>
    <mergeCell ref="C8:C9"/>
    <mergeCell ref="D8:F9"/>
    <mergeCell ref="G8:G9"/>
    <mergeCell ref="H8:J8"/>
    <mergeCell ref="H9:J9"/>
    <mergeCell ref="K8:K9"/>
    <mergeCell ref="L8:N9"/>
    <mergeCell ref="O8:O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2" width="36.5703125" bestFit="1" customWidth="1"/>
    <col min="3" max="3" width="2" bestFit="1" customWidth="1"/>
    <col min="4" max="4" width="6.5703125" bestFit="1" customWidth="1"/>
    <col min="5" max="5" width="2.7109375" bestFit="1" customWidth="1"/>
    <col min="7" max="7" width="2.140625" customWidth="1"/>
    <col min="8" max="8" width="7.28515625" customWidth="1"/>
    <col min="9" max="9" width="3" customWidth="1"/>
    <col min="11" max="11" width="2" bestFit="1" customWidth="1"/>
    <col min="12" max="12" width="6.570312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6.5703125" bestFit="1" customWidth="1"/>
  </cols>
  <sheetData>
    <row r="1" spans="1:25" ht="15" customHeight="1">
      <c r="A1" s="7" t="s">
        <v>86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68</v>
      </c>
      <c r="B3" s="71" t="s">
        <v>5</v>
      </c>
      <c r="C3" s="71"/>
      <c r="D3" s="71"/>
      <c r="E3" s="71"/>
      <c r="F3" s="71"/>
      <c r="G3" s="71"/>
      <c r="H3" s="71"/>
      <c r="I3" s="71"/>
      <c r="J3" s="71"/>
      <c r="K3" s="71"/>
      <c r="L3" s="71"/>
      <c r="M3" s="71"/>
      <c r="N3" s="71"/>
      <c r="O3" s="71"/>
      <c r="P3" s="71"/>
      <c r="Q3" s="71"/>
      <c r="R3" s="71"/>
      <c r="S3" s="71"/>
      <c r="T3" s="71"/>
      <c r="U3" s="71"/>
      <c r="V3" s="71"/>
      <c r="W3" s="71"/>
      <c r="X3" s="71"/>
      <c r="Y3" s="71"/>
    </row>
    <row r="4" spans="1:25" ht="15" customHeight="1">
      <c r="A4" s="72" t="s">
        <v>869</v>
      </c>
      <c r="B4" s="71" t="s">
        <v>5</v>
      </c>
      <c r="C4" s="71"/>
      <c r="D4" s="71"/>
      <c r="E4" s="71"/>
      <c r="F4" s="71"/>
      <c r="G4" s="71"/>
      <c r="H4" s="71"/>
      <c r="I4" s="71"/>
      <c r="J4" s="71"/>
      <c r="K4" s="71"/>
      <c r="L4" s="71"/>
      <c r="M4" s="71"/>
      <c r="N4" s="71"/>
      <c r="O4" s="71"/>
      <c r="P4" s="71"/>
      <c r="Q4" s="71"/>
      <c r="R4" s="71"/>
      <c r="S4" s="71"/>
      <c r="T4" s="71"/>
      <c r="U4" s="71"/>
      <c r="V4" s="71"/>
      <c r="W4" s="71"/>
      <c r="X4" s="71"/>
      <c r="Y4" s="71"/>
    </row>
    <row r="5" spans="1:25">
      <c r="A5" s="72"/>
      <c r="B5" s="24" t="s">
        <v>870</v>
      </c>
      <c r="C5" s="24"/>
      <c r="D5" s="24"/>
      <c r="E5" s="24"/>
      <c r="F5" s="24"/>
      <c r="G5" s="24"/>
      <c r="H5" s="24"/>
      <c r="I5" s="24"/>
      <c r="J5" s="24"/>
      <c r="K5" s="24"/>
      <c r="L5" s="24"/>
      <c r="M5" s="24"/>
      <c r="N5" s="24"/>
      <c r="O5" s="24"/>
      <c r="P5" s="24"/>
      <c r="Q5" s="24"/>
      <c r="R5" s="24"/>
      <c r="S5" s="24"/>
      <c r="T5" s="24"/>
      <c r="U5" s="24"/>
      <c r="V5" s="24"/>
      <c r="W5" s="24"/>
      <c r="X5" s="24"/>
      <c r="Y5" s="24"/>
    </row>
    <row r="6" spans="1:25">
      <c r="A6" s="72"/>
      <c r="B6" s="23"/>
      <c r="C6" s="23"/>
      <c r="D6" s="23"/>
      <c r="E6" s="23"/>
      <c r="F6" s="23"/>
      <c r="G6" s="23"/>
      <c r="H6" s="23"/>
      <c r="I6" s="23"/>
      <c r="J6" s="23"/>
      <c r="K6" s="23"/>
      <c r="L6" s="23"/>
      <c r="M6" s="23"/>
      <c r="N6" s="23"/>
      <c r="O6" s="23"/>
      <c r="P6" s="23"/>
      <c r="Q6" s="23"/>
      <c r="R6" s="23"/>
      <c r="S6" s="23"/>
      <c r="T6" s="23"/>
      <c r="U6" s="23"/>
      <c r="V6" s="23"/>
      <c r="W6" s="23"/>
      <c r="X6" s="23"/>
      <c r="Y6" s="23"/>
    </row>
    <row r="7" spans="1:25">
      <c r="A7" s="72"/>
      <c r="B7" s="12"/>
      <c r="C7" s="12"/>
      <c r="D7" s="12"/>
      <c r="E7" s="12"/>
      <c r="F7" s="12"/>
      <c r="G7" s="12"/>
      <c r="H7" s="12"/>
      <c r="I7" s="12"/>
      <c r="J7" s="12"/>
      <c r="K7" s="12"/>
      <c r="L7" s="12"/>
      <c r="M7" s="12"/>
      <c r="N7" s="12"/>
      <c r="O7" s="12"/>
      <c r="P7" s="12"/>
      <c r="Q7" s="12"/>
      <c r="R7" s="12"/>
      <c r="S7" s="12"/>
      <c r="T7" s="12"/>
      <c r="U7" s="12"/>
      <c r="V7" s="12"/>
      <c r="W7" s="12"/>
      <c r="X7" s="12"/>
      <c r="Y7" s="12"/>
    </row>
    <row r="8" spans="1:25" ht="15.75" thickBot="1">
      <c r="A8" s="72"/>
      <c r="B8" s="11"/>
      <c r="C8" s="26" t="s">
        <v>321</v>
      </c>
      <c r="D8" s="26"/>
      <c r="E8" s="26"/>
      <c r="F8" s="26"/>
      <c r="G8" s="26"/>
      <c r="H8" s="26"/>
      <c r="I8" s="26"/>
      <c r="J8" s="26"/>
      <c r="K8" s="26"/>
      <c r="L8" s="26"/>
      <c r="M8" s="26"/>
      <c r="N8" s="13"/>
      <c r="O8" s="26" t="s">
        <v>331</v>
      </c>
      <c r="P8" s="26"/>
      <c r="Q8" s="26"/>
      <c r="R8" s="26"/>
      <c r="S8" s="26"/>
      <c r="T8" s="26"/>
      <c r="U8" s="26"/>
      <c r="V8" s="26"/>
      <c r="W8" s="26"/>
      <c r="X8" s="26"/>
      <c r="Y8" s="26"/>
    </row>
    <row r="9" spans="1:25" ht="25.5" customHeight="1">
      <c r="A9" s="72"/>
      <c r="B9" s="40"/>
      <c r="C9" s="59" t="s">
        <v>314</v>
      </c>
      <c r="D9" s="59"/>
      <c r="E9" s="59"/>
      <c r="F9" s="50"/>
      <c r="G9" s="59" t="s">
        <v>574</v>
      </c>
      <c r="H9" s="59"/>
      <c r="I9" s="59"/>
      <c r="J9" s="50"/>
      <c r="K9" s="59" t="s">
        <v>576</v>
      </c>
      <c r="L9" s="59"/>
      <c r="M9" s="59"/>
      <c r="N9" s="24"/>
      <c r="O9" s="59" t="s">
        <v>314</v>
      </c>
      <c r="P9" s="59"/>
      <c r="Q9" s="59"/>
      <c r="R9" s="50"/>
      <c r="S9" s="59" t="s">
        <v>574</v>
      </c>
      <c r="T9" s="59"/>
      <c r="U9" s="59"/>
      <c r="V9" s="50"/>
      <c r="W9" s="59" t="s">
        <v>576</v>
      </c>
      <c r="X9" s="59"/>
      <c r="Y9" s="59"/>
    </row>
    <row r="10" spans="1:25">
      <c r="A10" s="72"/>
      <c r="B10" s="40"/>
      <c r="C10" s="25" t="s">
        <v>572</v>
      </c>
      <c r="D10" s="25"/>
      <c r="E10" s="25"/>
      <c r="F10" s="24"/>
      <c r="G10" s="25" t="s">
        <v>575</v>
      </c>
      <c r="H10" s="25"/>
      <c r="I10" s="25"/>
      <c r="J10" s="24"/>
      <c r="K10" s="25" t="s">
        <v>572</v>
      </c>
      <c r="L10" s="25"/>
      <c r="M10" s="25"/>
      <c r="N10" s="24"/>
      <c r="O10" s="25" t="s">
        <v>572</v>
      </c>
      <c r="P10" s="25"/>
      <c r="Q10" s="25"/>
      <c r="R10" s="24"/>
      <c r="S10" s="25" t="s">
        <v>575</v>
      </c>
      <c r="T10" s="25"/>
      <c r="U10" s="25"/>
      <c r="V10" s="24"/>
      <c r="W10" s="25" t="s">
        <v>572</v>
      </c>
      <c r="X10" s="25"/>
      <c r="Y10" s="25"/>
    </row>
    <row r="11" spans="1:25" ht="15.75" thickBot="1">
      <c r="A11" s="72"/>
      <c r="B11" s="40"/>
      <c r="C11" s="26" t="s">
        <v>573</v>
      </c>
      <c r="D11" s="26"/>
      <c r="E11" s="26"/>
      <c r="F11" s="24"/>
      <c r="G11" s="79"/>
      <c r="H11" s="79"/>
      <c r="I11" s="79"/>
      <c r="J11" s="24"/>
      <c r="K11" s="26" t="s">
        <v>573</v>
      </c>
      <c r="L11" s="26"/>
      <c r="M11" s="26"/>
      <c r="N11" s="24"/>
      <c r="O11" s="26" t="s">
        <v>573</v>
      </c>
      <c r="P11" s="26"/>
      <c r="Q11" s="26"/>
      <c r="R11" s="24"/>
      <c r="S11" s="79"/>
      <c r="T11" s="79"/>
      <c r="U11" s="79"/>
      <c r="V11" s="24"/>
      <c r="W11" s="26" t="s">
        <v>573</v>
      </c>
      <c r="X11" s="26"/>
      <c r="Y11" s="26"/>
    </row>
    <row r="12" spans="1:25">
      <c r="A12" s="72"/>
      <c r="B12" s="11" t="s">
        <v>577</v>
      </c>
      <c r="C12" s="80"/>
      <c r="D12" s="80"/>
      <c r="E12" s="80"/>
      <c r="F12" s="13"/>
      <c r="G12" s="80"/>
      <c r="H12" s="80"/>
      <c r="I12" s="80"/>
      <c r="J12" s="13"/>
      <c r="K12" s="50"/>
      <c r="L12" s="50"/>
      <c r="M12" s="50"/>
      <c r="N12" s="13"/>
      <c r="O12" s="80"/>
      <c r="P12" s="80"/>
      <c r="Q12" s="80"/>
      <c r="R12" s="13"/>
      <c r="S12" s="80"/>
      <c r="T12" s="80"/>
      <c r="U12" s="80"/>
      <c r="V12" s="13"/>
      <c r="W12" s="50"/>
      <c r="X12" s="50"/>
      <c r="Y12" s="50"/>
    </row>
    <row r="13" spans="1:25">
      <c r="A13" s="72"/>
      <c r="B13" s="28" t="s">
        <v>578</v>
      </c>
      <c r="C13" s="28" t="s">
        <v>247</v>
      </c>
      <c r="D13" s="57">
        <v>21069</v>
      </c>
      <c r="E13" s="35"/>
      <c r="F13" s="35"/>
      <c r="G13" s="28" t="s">
        <v>247</v>
      </c>
      <c r="H13" s="57">
        <v>11539</v>
      </c>
      <c r="I13" s="35"/>
      <c r="J13" s="35"/>
      <c r="K13" s="28" t="s">
        <v>247</v>
      </c>
      <c r="L13" s="57">
        <v>9530</v>
      </c>
      <c r="M13" s="35"/>
      <c r="N13" s="35"/>
      <c r="O13" s="28" t="s">
        <v>247</v>
      </c>
      <c r="P13" s="57">
        <v>21069</v>
      </c>
      <c r="Q13" s="35"/>
      <c r="R13" s="35"/>
      <c r="S13" s="28" t="s">
        <v>247</v>
      </c>
      <c r="T13" s="57">
        <v>10345</v>
      </c>
      <c r="U13" s="35"/>
      <c r="V13" s="35"/>
      <c r="W13" s="28" t="s">
        <v>247</v>
      </c>
      <c r="X13" s="57">
        <v>10724</v>
      </c>
      <c r="Y13" s="35"/>
    </row>
    <row r="14" spans="1:25">
      <c r="A14" s="72"/>
      <c r="B14" s="28"/>
      <c r="C14" s="28"/>
      <c r="D14" s="57"/>
      <c r="E14" s="35"/>
      <c r="F14" s="35"/>
      <c r="G14" s="28"/>
      <c r="H14" s="57"/>
      <c r="I14" s="35"/>
      <c r="J14" s="35"/>
      <c r="K14" s="28"/>
      <c r="L14" s="57"/>
      <c r="M14" s="35"/>
      <c r="N14" s="35"/>
      <c r="O14" s="28"/>
      <c r="P14" s="57"/>
      <c r="Q14" s="35"/>
      <c r="R14" s="35"/>
      <c r="S14" s="28"/>
      <c r="T14" s="57"/>
      <c r="U14" s="35"/>
      <c r="V14" s="35"/>
      <c r="W14" s="28"/>
      <c r="X14" s="57"/>
      <c r="Y14" s="35"/>
    </row>
    <row r="15" spans="1:25">
      <c r="A15" s="72"/>
      <c r="B15" s="40" t="s">
        <v>579</v>
      </c>
      <c r="C15" s="58">
        <v>34363</v>
      </c>
      <c r="D15" s="58"/>
      <c r="E15" s="24"/>
      <c r="F15" s="24"/>
      <c r="G15" s="58">
        <v>11586</v>
      </c>
      <c r="H15" s="58"/>
      <c r="I15" s="24"/>
      <c r="J15" s="24"/>
      <c r="K15" s="58">
        <v>22777</v>
      </c>
      <c r="L15" s="58"/>
      <c r="M15" s="24"/>
      <c r="N15" s="24"/>
      <c r="O15" s="58">
        <v>32160</v>
      </c>
      <c r="P15" s="58"/>
      <c r="Q15" s="24"/>
      <c r="R15" s="24"/>
      <c r="S15" s="58">
        <v>10372</v>
      </c>
      <c r="T15" s="58"/>
      <c r="U15" s="24"/>
      <c r="V15" s="24"/>
      <c r="W15" s="58">
        <v>21788</v>
      </c>
      <c r="X15" s="58"/>
      <c r="Y15" s="24"/>
    </row>
    <row r="16" spans="1:25">
      <c r="A16" s="72"/>
      <c r="B16" s="40"/>
      <c r="C16" s="58"/>
      <c r="D16" s="58"/>
      <c r="E16" s="24"/>
      <c r="F16" s="24"/>
      <c r="G16" s="58"/>
      <c r="H16" s="58"/>
      <c r="I16" s="24"/>
      <c r="J16" s="24"/>
      <c r="K16" s="58"/>
      <c r="L16" s="58"/>
      <c r="M16" s="24"/>
      <c r="N16" s="24"/>
      <c r="O16" s="58"/>
      <c r="P16" s="58"/>
      <c r="Q16" s="24"/>
      <c r="R16" s="24"/>
      <c r="S16" s="58"/>
      <c r="T16" s="58"/>
      <c r="U16" s="24"/>
      <c r="V16" s="24"/>
      <c r="W16" s="58"/>
      <c r="X16" s="58"/>
      <c r="Y16" s="24"/>
    </row>
    <row r="17" spans="1:25">
      <c r="A17" s="72"/>
      <c r="B17" s="28" t="s">
        <v>580</v>
      </c>
      <c r="C17" s="57">
        <v>1177</v>
      </c>
      <c r="D17" s="57"/>
      <c r="E17" s="35"/>
      <c r="F17" s="35"/>
      <c r="G17" s="45">
        <v>752</v>
      </c>
      <c r="H17" s="45"/>
      <c r="I17" s="35"/>
      <c r="J17" s="35"/>
      <c r="K17" s="45">
        <v>425</v>
      </c>
      <c r="L17" s="45"/>
      <c r="M17" s="35"/>
      <c r="N17" s="35"/>
      <c r="O17" s="57">
        <v>1177</v>
      </c>
      <c r="P17" s="57"/>
      <c r="Q17" s="35"/>
      <c r="R17" s="35"/>
      <c r="S17" s="45">
        <v>730</v>
      </c>
      <c r="T17" s="45"/>
      <c r="U17" s="35"/>
      <c r="V17" s="35"/>
      <c r="W17" s="45">
        <v>447</v>
      </c>
      <c r="X17" s="45"/>
      <c r="Y17" s="35"/>
    </row>
    <row r="18" spans="1:25" ht="15.75" thickBot="1">
      <c r="A18" s="72"/>
      <c r="B18" s="28"/>
      <c r="C18" s="81"/>
      <c r="D18" s="81"/>
      <c r="E18" s="47"/>
      <c r="F18" s="35"/>
      <c r="G18" s="46"/>
      <c r="H18" s="46"/>
      <c r="I18" s="47"/>
      <c r="J18" s="35"/>
      <c r="K18" s="46"/>
      <c r="L18" s="46"/>
      <c r="M18" s="47"/>
      <c r="N18" s="35"/>
      <c r="O18" s="81"/>
      <c r="P18" s="81"/>
      <c r="Q18" s="47"/>
      <c r="R18" s="35"/>
      <c r="S18" s="46"/>
      <c r="T18" s="46"/>
      <c r="U18" s="47"/>
      <c r="V18" s="35"/>
      <c r="W18" s="46"/>
      <c r="X18" s="46"/>
      <c r="Y18" s="47"/>
    </row>
    <row r="19" spans="1:25">
      <c r="A19" s="72"/>
      <c r="B19" s="40" t="s">
        <v>210</v>
      </c>
      <c r="C19" s="80" t="s">
        <v>247</v>
      </c>
      <c r="D19" s="48">
        <v>56609</v>
      </c>
      <c r="E19" s="50"/>
      <c r="F19" s="24"/>
      <c r="G19" s="80" t="s">
        <v>247</v>
      </c>
      <c r="H19" s="48">
        <v>23877</v>
      </c>
      <c r="I19" s="50"/>
      <c r="J19" s="24"/>
      <c r="K19" s="80" t="s">
        <v>247</v>
      </c>
      <c r="L19" s="48">
        <v>32732</v>
      </c>
      <c r="M19" s="50"/>
      <c r="N19" s="24"/>
      <c r="O19" s="80" t="s">
        <v>247</v>
      </c>
      <c r="P19" s="48">
        <v>54406</v>
      </c>
      <c r="Q19" s="50"/>
      <c r="R19" s="24"/>
      <c r="S19" s="80" t="s">
        <v>247</v>
      </c>
      <c r="T19" s="48">
        <v>21447</v>
      </c>
      <c r="U19" s="50"/>
      <c r="V19" s="24"/>
      <c r="W19" s="80" t="s">
        <v>247</v>
      </c>
      <c r="X19" s="48">
        <v>32959</v>
      </c>
      <c r="Y19" s="50"/>
    </row>
    <row r="20" spans="1:25" ht="15.75" thickBot="1">
      <c r="A20" s="72"/>
      <c r="B20" s="40"/>
      <c r="C20" s="84"/>
      <c r="D20" s="49"/>
      <c r="E20" s="51"/>
      <c r="F20" s="24"/>
      <c r="G20" s="84"/>
      <c r="H20" s="49"/>
      <c r="I20" s="51"/>
      <c r="J20" s="24"/>
      <c r="K20" s="84"/>
      <c r="L20" s="49"/>
      <c r="M20" s="51"/>
      <c r="N20" s="24"/>
      <c r="O20" s="84"/>
      <c r="P20" s="49"/>
      <c r="Q20" s="51"/>
      <c r="R20" s="24"/>
      <c r="S20" s="84"/>
      <c r="T20" s="49"/>
      <c r="U20" s="51"/>
      <c r="V20" s="24"/>
      <c r="W20" s="84"/>
      <c r="X20" s="49"/>
      <c r="Y20" s="51"/>
    </row>
    <row r="21" spans="1:25" ht="15.75" thickTop="1">
      <c r="A21" s="72" t="s">
        <v>871</v>
      </c>
      <c r="B21" s="71" t="s">
        <v>5</v>
      </c>
      <c r="C21" s="71"/>
      <c r="D21" s="71"/>
      <c r="E21" s="71"/>
      <c r="F21" s="71"/>
      <c r="G21" s="71"/>
      <c r="H21" s="71"/>
      <c r="I21" s="71"/>
      <c r="J21" s="71"/>
      <c r="K21" s="71"/>
      <c r="L21" s="71"/>
      <c r="M21" s="71"/>
      <c r="N21" s="71"/>
      <c r="O21" s="71"/>
      <c r="P21" s="71"/>
      <c r="Q21" s="71"/>
      <c r="R21" s="71"/>
      <c r="S21" s="71"/>
      <c r="T21" s="71"/>
      <c r="U21" s="71"/>
      <c r="V21" s="71"/>
      <c r="W21" s="71"/>
      <c r="X21" s="71"/>
      <c r="Y21" s="71"/>
    </row>
    <row r="22" spans="1:25">
      <c r="A22" s="72"/>
      <c r="B22" s="40" t="s">
        <v>581</v>
      </c>
      <c r="C22" s="40"/>
      <c r="D22" s="40"/>
      <c r="E22" s="40"/>
      <c r="F22" s="40"/>
      <c r="G22" s="40"/>
      <c r="H22" s="40"/>
      <c r="I22" s="40"/>
      <c r="J22" s="40"/>
      <c r="K22" s="40"/>
      <c r="L22" s="40"/>
      <c r="M22" s="40"/>
      <c r="N22" s="40"/>
      <c r="O22" s="40"/>
      <c r="P22" s="40"/>
      <c r="Q22" s="40"/>
      <c r="R22" s="40"/>
      <c r="S22" s="40"/>
      <c r="T22" s="40"/>
      <c r="U22" s="40"/>
      <c r="V22" s="40"/>
      <c r="W22" s="40"/>
      <c r="X22" s="40"/>
      <c r="Y22" s="40"/>
    </row>
    <row r="23" spans="1:25">
      <c r="A23" s="72"/>
      <c r="B23" s="23"/>
      <c r="C23" s="23"/>
      <c r="D23" s="23"/>
      <c r="E23" s="23"/>
      <c r="F23" s="23"/>
      <c r="G23" s="23"/>
      <c r="H23" s="23"/>
      <c r="I23" s="23"/>
      <c r="J23" s="23"/>
      <c r="K23" s="23"/>
      <c r="L23" s="23"/>
      <c r="M23" s="23"/>
      <c r="N23" s="23"/>
      <c r="O23" s="23"/>
      <c r="P23" s="23"/>
      <c r="Q23" s="23"/>
    </row>
    <row r="24" spans="1:25">
      <c r="A24" s="72"/>
      <c r="B24" s="12"/>
      <c r="C24" s="12"/>
      <c r="D24" s="12"/>
      <c r="E24" s="12"/>
      <c r="F24" s="12"/>
      <c r="G24" s="12"/>
      <c r="H24" s="12"/>
      <c r="I24" s="12"/>
      <c r="J24" s="12"/>
      <c r="K24" s="12"/>
      <c r="L24" s="12"/>
      <c r="M24" s="12"/>
      <c r="N24" s="12"/>
      <c r="O24" s="12"/>
      <c r="P24" s="12"/>
      <c r="Q24" s="12"/>
    </row>
    <row r="25" spans="1:25">
      <c r="A25" s="72"/>
      <c r="B25" s="40"/>
      <c r="C25" s="25" t="s">
        <v>582</v>
      </c>
      <c r="D25" s="25"/>
      <c r="E25" s="25"/>
      <c r="F25" s="24"/>
      <c r="G25" s="25" t="s">
        <v>585</v>
      </c>
      <c r="H25" s="25"/>
      <c r="I25" s="25"/>
      <c r="J25" s="24"/>
      <c r="K25" s="25" t="s">
        <v>588</v>
      </c>
      <c r="L25" s="25"/>
      <c r="M25" s="25"/>
      <c r="N25" s="24"/>
      <c r="O25" s="77"/>
      <c r="P25" s="77"/>
      <c r="Q25" s="77"/>
    </row>
    <row r="26" spans="1:25">
      <c r="A26" s="72"/>
      <c r="B26" s="40"/>
      <c r="C26" s="25" t="s">
        <v>583</v>
      </c>
      <c r="D26" s="25"/>
      <c r="E26" s="25"/>
      <c r="F26" s="24"/>
      <c r="G26" s="25" t="s">
        <v>586</v>
      </c>
      <c r="H26" s="25"/>
      <c r="I26" s="25"/>
      <c r="J26" s="24"/>
      <c r="K26" s="25" t="s">
        <v>589</v>
      </c>
      <c r="L26" s="25"/>
      <c r="M26" s="25"/>
      <c r="N26" s="24"/>
      <c r="O26" s="77"/>
      <c r="P26" s="77"/>
      <c r="Q26" s="77"/>
    </row>
    <row r="27" spans="1:25" ht="15.75" thickBot="1">
      <c r="A27" s="72"/>
      <c r="B27" s="40"/>
      <c r="C27" s="26" t="s">
        <v>584</v>
      </c>
      <c r="D27" s="26"/>
      <c r="E27" s="26"/>
      <c r="F27" s="24"/>
      <c r="G27" s="26" t="s">
        <v>587</v>
      </c>
      <c r="H27" s="26"/>
      <c r="I27" s="26"/>
      <c r="J27" s="24"/>
      <c r="K27" s="26" t="s">
        <v>590</v>
      </c>
      <c r="L27" s="26"/>
      <c r="M27" s="26"/>
      <c r="N27" s="24"/>
      <c r="O27" s="26" t="s">
        <v>210</v>
      </c>
      <c r="P27" s="26"/>
      <c r="Q27" s="26"/>
    </row>
    <row r="28" spans="1:25">
      <c r="A28" s="72"/>
      <c r="B28" s="28" t="s">
        <v>591</v>
      </c>
      <c r="C28" s="29" t="s">
        <v>247</v>
      </c>
      <c r="D28" s="60">
        <v>986</v>
      </c>
      <c r="E28" s="33"/>
      <c r="F28" s="35"/>
      <c r="G28" s="29" t="s">
        <v>247</v>
      </c>
      <c r="H28" s="31">
        <v>2553</v>
      </c>
      <c r="I28" s="33"/>
      <c r="J28" s="35"/>
      <c r="K28" s="29" t="s">
        <v>247</v>
      </c>
      <c r="L28" s="60">
        <v>22</v>
      </c>
      <c r="M28" s="33"/>
      <c r="N28" s="35"/>
      <c r="O28" s="29" t="s">
        <v>247</v>
      </c>
      <c r="P28" s="31">
        <v>3561</v>
      </c>
      <c r="Q28" s="33"/>
    </row>
    <row r="29" spans="1:25">
      <c r="A29" s="72"/>
      <c r="B29" s="28"/>
      <c r="C29" s="28"/>
      <c r="D29" s="45"/>
      <c r="E29" s="35"/>
      <c r="F29" s="35"/>
      <c r="G29" s="28"/>
      <c r="H29" s="57"/>
      <c r="I29" s="35"/>
      <c r="J29" s="35"/>
      <c r="K29" s="28"/>
      <c r="L29" s="45"/>
      <c r="M29" s="35"/>
      <c r="N29" s="35"/>
      <c r="O29" s="28"/>
      <c r="P29" s="57"/>
      <c r="Q29" s="35"/>
    </row>
    <row r="30" spans="1:25">
      <c r="A30" s="72"/>
      <c r="B30" s="11" t="s">
        <v>592</v>
      </c>
      <c r="C30" s="24"/>
      <c r="D30" s="24"/>
      <c r="E30" s="24"/>
      <c r="F30" s="13"/>
      <c r="G30" s="24"/>
      <c r="H30" s="24"/>
      <c r="I30" s="24"/>
      <c r="J30" s="13"/>
      <c r="K30" s="24"/>
      <c r="L30" s="24"/>
      <c r="M30" s="24"/>
      <c r="N30" s="13"/>
      <c r="O30" s="40"/>
      <c r="P30" s="40"/>
      <c r="Q30" s="40"/>
    </row>
    <row r="31" spans="1:25">
      <c r="A31" s="72"/>
      <c r="B31" s="28">
        <v>2015</v>
      </c>
      <c r="C31" s="57">
        <v>1780</v>
      </c>
      <c r="D31" s="57"/>
      <c r="E31" s="35"/>
      <c r="F31" s="35"/>
      <c r="G31" s="57">
        <v>5056</v>
      </c>
      <c r="H31" s="57"/>
      <c r="I31" s="35"/>
      <c r="J31" s="35"/>
      <c r="K31" s="45">
        <v>42</v>
      </c>
      <c r="L31" s="45"/>
      <c r="M31" s="35"/>
      <c r="N31" s="35"/>
      <c r="O31" s="57">
        <v>6878</v>
      </c>
      <c r="P31" s="57"/>
      <c r="Q31" s="35"/>
    </row>
    <row r="32" spans="1:25">
      <c r="A32" s="72"/>
      <c r="B32" s="28"/>
      <c r="C32" s="57"/>
      <c r="D32" s="57"/>
      <c r="E32" s="35"/>
      <c r="F32" s="35"/>
      <c r="G32" s="57"/>
      <c r="H32" s="57"/>
      <c r="I32" s="35"/>
      <c r="J32" s="35"/>
      <c r="K32" s="45"/>
      <c r="L32" s="45"/>
      <c r="M32" s="35"/>
      <c r="N32" s="35"/>
      <c r="O32" s="57"/>
      <c r="P32" s="57"/>
      <c r="Q32" s="35"/>
    </row>
    <row r="33" spans="1:25">
      <c r="A33" s="72"/>
      <c r="B33" s="40">
        <v>2016</v>
      </c>
      <c r="C33" s="58">
        <v>1575</v>
      </c>
      <c r="D33" s="58"/>
      <c r="E33" s="24"/>
      <c r="F33" s="24"/>
      <c r="G33" s="58">
        <v>4334</v>
      </c>
      <c r="H33" s="58"/>
      <c r="I33" s="24"/>
      <c r="J33" s="24"/>
      <c r="K33" s="56">
        <v>41</v>
      </c>
      <c r="L33" s="56"/>
      <c r="M33" s="24"/>
      <c r="N33" s="24"/>
      <c r="O33" s="58">
        <v>5950</v>
      </c>
      <c r="P33" s="58"/>
      <c r="Q33" s="24"/>
    </row>
    <row r="34" spans="1:25">
      <c r="A34" s="72"/>
      <c r="B34" s="40"/>
      <c r="C34" s="58"/>
      <c r="D34" s="58"/>
      <c r="E34" s="24"/>
      <c r="F34" s="24"/>
      <c r="G34" s="58"/>
      <c r="H34" s="58"/>
      <c r="I34" s="24"/>
      <c r="J34" s="24"/>
      <c r="K34" s="56"/>
      <c r="L34" s="56"/>
      <c r="M34" s="24"/>
      <c r="N34" s="24"/>
      <c r="O34" s="58"/>
      <c r="P34" s="58"/>
      <c r="Q34" s="24"/>
    </row>
    <row r="35" spans="1:25">
      <c r="A35" s="72"/>
      <c r="B35" s="28">
        <v>2017</v>
      </c>
      <c r="C35" s="57">
        <v>1393</v>
      </c>
      <c r="D35" s="57"/>
      <c r="E35" s="35"/>
      <c r="F35" s="35"/>
      <c r="G35" s="57">
        <v>3611</v>
      </c>
      <c r="H35" s="57"/>
      <c r="I35" s="35"/>
      <c r="J35" s="35"/>
      <c r="K35" s="45">
        <v>40</v>
      </c>
      <c r="L35" s="45"/>
      <c r="M35" s="35"/>
      <c r="N35" s="35"/>
      <c r="O35" s="57">
        <v>5044</v>
      </c>
      <c r="P35" s="57"/>
      <c r="Q35" s="35"/>
    </row>
    <row r="36" spans="1:25">
      <c r="A36" s="72"/>
      <c r="B36" s="28"/>
      <c r="C36" s="57"/>
      <c r="D36" s="57"/>
      <c r="E36" s="35"/>
      <c r="F36" s="35"/>
      <c r="G36" s="57"/>
      <c r="H36" s="57"/>
      <c r="I36" s="35"/>
      <c r="J36" s="35"/>
      <c r="K36" s="45"/>
      <c r="L36" s="45"/>
      <c r="M36" s="35"/>
      <c r="N36" s="35"/>
      <c r="O36" s="57"/>
      <c r="P36" s="57"/>
      <c r="Q36" s="35"/>
    </row>
    <row r="37" spans="1:25">
      <c r="A37" s="72"/>
      <c r="B37" s="40">
        <v>2018</v>
      </c>
      <c r="C37" s="58">
        <v>1232</v>
      </c>
      <c r="D37" s="58"/>
      <c r="E37" s="24"/>
      <c r="F37" s="24"/>
      <c r="G37" s="58">
        <v>2889</v>
      </c>
      <c r="H37" s="58"/>
      <c r="I37" s="24"/>
      <c r="J37" s="24"/>
      <c r="K37" s="56">
        <v>39</v>
      </c>
      <c r="L37" s="56"/>
      <c r="M37" s="24"/>
      <c r="N37" s="24"/>
      <c r="O37" s="58">
        <v>4160</v>
      </c>
      <c r="P37" s="58"/>
      <c r="Q37" s="24"/>
    </row>
    <row r="38" spans="1:25">
      <c r="A38" s="72"/>
      <c r="B38" s="40"/>
      <c r="C38" s="58"/>
      <c r="D38" s="58"/>
      <c r="E38" s="24"/>
      <c r="F38" s="24"/>
      <c r="G38" s="58"/>
      <c r="H38" s="58"/>
      <c r="I38" s="24"/>
      <c r="J38" s="24"/>
      <c r="K38" s="56"/>
      <c r="L38" s="56"/>
      <c r="M38" s="24"/>
      <c r="N38" s="24"/>
      <c r="O38" s="58"/>
      <c r="P38" s="58"/>
      <c r="Q38" s="24"/>
    </row>
    <row r="39" spans="1:25">
      <c r="A39" s="72"/>
      <c r="B39" s="28">
        <v>2019</v>
      </c>
      <c r="C39" s="57">
        <v>1056</v>
      </c>
      <c r="D39" s="57"/>
      <c r="E39" s="35"/>
      <c r="F39" s="35"/>
      <c r="G39" s="57">
        <v>2167</v>
      </c>
      <c r="H39" s="57"/>
      <c r="I39" s="35"/>
      <c r="J39" s="35"/>
      <c r="K39" s="45">
        <v>38</v>
      </c>
      <c r="L39" s="45"/>
      <c r="M39" s="35"/>
      <c r="N39" s="35"/>
      <c r="O39" s="57">
        <v>3261</v>
      </c>
      <c r="P39" s="57"/>
      <c r="Q39" s="35"/>
    </row>
    <row r="40" spans="1:25">
      <c r="A40" s="72"/>
      <c r="B40" s="28"/>
      <c r="C40" s="57"/>
      <c r="D40" s="57"/>
      <c r="E40" s="35"/>
      <c r="F40" s="35"/>
      <c r="G40" s="57"/>
      <c r="H40" s="57"/>
      <c r="I40" s="35"/>
      <c r="J40" s="35"/>
      <c r="K40" s="45"/>
      <c r="L40" s="45"/>
      <c r="M40" s="35"/>
      <c r="N40" s="35"/>
      <c r="O40" s="57"/>
      <c r="P40" s="57"/>
      <c r="Q40" s="35"/>
    </row>
    <row r="41" spans="1:25">
      <c r="A41" s="72"/>
      <c r="B41" s="40" t="s">
        <v>593</v>
      </c>
      <c r="C41" s="58">
        <v>1508</v>
      </c>
      <c r="D41" s="58"/>
      <c r="E41" s="24"/>
      <c r="F41" s="24"/>
      <c r="G41" s="58">
        <v>2167</v>
      </c>
      <c r="H41" s="58"/>
      <c r="I41" s="24"/>
      <c r="J41" s="24"/>
      <c r="K41" s="56">
        <v>203</v>
      </c>
      <c r="L41" s="56"/>
      <c r="M41" s="24"/>
      <c r="N41" s="24"/>
      <c r="O41" s="58">
        <v>3878</v>
      </c>
      <c r="P41" s="58"/>
      <c r="Q41" s="24"/>
    </row>
    <row r="42" spans="1:25">
      <c r="A42" s="72"/>
      <c r="B42" s="40"/>
      <c r="C42" s="58"/>
      <c r="D42" s="58"/>
      <c r="E42" s="24"/>
      <c r="F42" s="24"/>
      <c r="G42" s="58"/>
      <c r="H42" s="58"/>
      <c r="I42" s="24"/>
      <c r="J42" s="24"/>
      <c r="K42" s="56"/>
      <c r="L42" s="56"/>
      <c r="M42" s="24"/>
      <c r="N42" s="24"/>
      <c r="O42" s="58"/>
      <c r="P42" s="58"/>
      <c r="Q42" s="24"/>
    </row>
    <row r="43" spans="1:25" ht="15" customHeight="1">
      <c r="A43" s="72" t="s">
        <v>872</v>
      </c>
      <c r="B43" s="71" t="s">
        <v>5</v>
      </c>
      <c r="C43" s="71"/>
      <c r="D43" s="71"/>
      <c r="E43" s="71"/>
      <c r="F43" s="71"/>
      <c r="G43" s="71"/>
      <c r="H43" s="71"/>
      <c r="I43" s="71"/>
      <c r="J43" s="71"/>
      <c r="K43" s="71"/>
      <c r="L43" s="71"/>
      <c r="M43" s="71"/>
      <c r="N43" s="71"/>
      <c r="O43" s="71"/>
      <c r="P43" s="71"/>
      <c r="Q43" s="71"/>
      <c r="R43" s="71"/>
      <c r="S43" s="71"/>
      <c r="T43" s="71"/>
      <c r="U43" s="71"/>
      <c r="V43" s="71"/>
      <c r="W43" s="71"/>
      <c r="X43" s="71"/>
      <c r="Y43" s="71"/>
    </row>
    <row r="44" spans="1:25">
      <c r="A44" s="72"/>
      <c r="B44" s="40" t="s">
        <v>597</v>
      </c>
      <c r="C44" s="40"/>
      <c r="D44" s="40"/>
      <c r="E44" s="40"/>
      <c r="F44" s="40"/>
      <c r="G44" s="40"/>
      <c r="H44" s="40"/>
      <c r="I44" s="40"/>
      <c r="J44" s="40"/>
      <c r="K44" s="40"/>
      <c r="L44" s="40"/>
      <c r="M44" s="40"/>
      <c r="N44" s="40"/>
      <c r="O44" s="40"/>
      <c r="P44" s="40"/>
      <c r="Q44" s="40"/>
      <c r="R44" s="40"/>
      <c r="S44" s="40"/>
      <c r="T44" s="40"/>
      <c r="U44" s="40"/>
      <c r="V44" s="40"/>
      <c r="W44" s="40"/>
      <c r="X44" s="40"/>
      <c r="Y44" s="40"/>
    </row>
    <row r="45" spans="1:25">
      <c r="A45" s="72"/>
      <c r="B45" s="23"/>
      <c r="C45" s="23"/>
      <c r="D45" s="23"/>
      <c r="E45" s="23"/>
      <c r="F45" s="23"/>
      <c r="G45" s="23"/>
      <c r="H45" s="23"/>
      <c r="I45" s="23"/>
    </row>
    <row r="46" spans="1:25">
      <c r="A46" s="72"/>
      <c r="B46" s="12"/>
      <c r="C46" s="12"/>
      <c r="D46" s="12"/>
      <c r="E46" s="12"/>
      <c r="F46" s="12"/>
      <c r="G46" s="12"/>
      <c r="H46" s="12"/>
      <c r="I46" s="12"/>
    </row>
    <row r="47" spans="1:25" ht="15.75" thickBot="1">
      <c r="A47" s="72"/>
      <c r="B47" s="11"/>
      <c r="C47" s="26">
        <v>2014</v>
      </c>
      <c r="D47" s="26"/>
      <c r="E47" s="26"/>
      <c r="F47" s="13"/>
      <c r="G47" s="26">
        <v>2013</v>
      </c>
      <c r="H47" s="26"/>
      <c r="I47" s="26"/>
    </row>
    <row r="48" spans="1:25">
      <c r="A48" s="72"/>
      <c r="B48" s="28" t="s">
        <v>598</v>
      </c>
      <c r="C48" s="29" t="s">
        <v>247</v>
      </c>
      <c r="D48" s="31">
        <v>21788</v>
      </c>
      <c r="E48" s="33"/>
      <c r="F48" s="35"/>
      <c r="G48" s="29" t="s">
        <v>247</v>
      </c>
      <c r="H48" s="31">
        <v>15653</v>
      </c>
      <c r="I48" s="33"/>
    </row>
    <row r="49" spans="1:9">
      <c r="A49" s="72"/>
      <c r="B49" s="28"/>
      <c r="C49" s="28"/>
      <c r="D49" s="57"/>
      <c r="E49" s="35"/>
      <c r="F49" s="35"/>
      <c r="G49" s="30"/>
      <c r="H49" s="32"/>
      <c r="I49" s="34"/>
    </row>
    <row r="50" spans="1:9">
      <c r="A50" s="72"/>
      <c r="B50" s="40" t="s">
        <v>599</v>
      </c>
      <c r="C50" s="58">
        <v>3344</v>
      </c>
      <c r="D50" s="58"/>
      <c r="E50" s="24"/>
      <c r="F50" s="24"/>
      <c r="G50" s="58">
        <v>7209</v>
      </c>
      <c r="H50" s="58"/>
      <c r="I50" s="24"/>
    </row>
    <row r="51" spans="1:9">
      <c r="A51" s="72"/>
      <c r="B51" s="40"/>
      <c r="C51" s="58"/>
      <c r="D51" s="58"/>
      <c r="E51" s="24"/>
      <c r="F51" s="24"/>
      <c r="G51" s="58"/>
      <c r="H51" s="58"/>
      <c r="I51" s="24"/>
    </row>
    <row r="52" spans="1:9">
      <c r="A52" s="72"/>
      <c r="B52" s="16" t="s">
        <v>575</v>
      </c>
      <c r="C52" s="45" t="s">
        <v>600</v>
      </c>
      <c r="D52" s="45"/>
      <c r="E52" s="16" t="s">
        <v>249</v>
      </c>
      <c r="F52" s="17"/>
      <c r="G52" s="45" t="s">
        <v>601</v>
      </c>
      <c r="H52" s="45"/>
      <c r="I52" s="16" t="s">
        <v>249</v>
      </c>
    </row>
    <row r="53" spans="1:9">
      <c r="A53" s="72"/>
      <c r="B53" s="40" t="s">
        <v>602</v>
      </c>
      <c r="C53" s="56" t="s">
        <v>288</v>
      </c>
      <c r="D53" s="56"/>
      <c r="E53" s="24"/>
      <c r="F53" s="24"/>
      <c r="G53" s="56">
        <v>496</v>
      </c>
      <c r="H53" s="56"/>
      <c r="I53" s="24"/>
    </row>
    <row r="54" spans="1:9" ht="15.75" thickBot="1">
      <c r="A54" s="72"/>
      <c r="B54" s="40"/>
      <c r="C54" s="36"/>
      <c r="D54" s="36"/>
      <c r="E54" s="62"/>
      <c r="F54" s="24"/>
      <c r="G54" s="36"/>
      <c r="H54" s="36"/>
      <c r="I54" s="62"/>
    </row>
    <row r="55" spans="1:9">
      <c r="A55" s="72"/>
      <c r="B55" s="28" t="s">
        <v>603</v>
      </c>
      <c r="C55" s="29" t="s">
        <v>247</v>
      </c>
      <c r="D55" s="31">
        <v>22777</v>
      </c>
      <c r="E55" s="33"/>
      <c r="F55" s="35"/>
      <c r="G55" s="29" t="s">
        <v>247</v>
      </c>
      <c r="H55" s="31">
        <v>19621</v>
      </c>
      <c r="I55" s="33"/>
    </row>
    <row r="56" spans="1:9" ht="15.75" thickBot="1">
      <c r="A56" s="72"/>
      <c r="B56" s="28"/>
      <c r="C56" s="37"/>
      <c r="D56" s="38"/>
      <c r="E56" s="39"/>
      <c r="F56" s="35"/>
      <c r="G56" s="37"/>
      <c r="H56" s="38"/>
      <c r="I56" s="39"/>
    </row>
    <row r="57" spans="1:9" ht="15.75" thickTop="1">
      <c r="A57" s="72"/>
      <c r="B57" s="40" t="s">
        <v>604</v>
      </c>
      <c r="C57" s="66" t="s">
        <v>247</v>
      </c>
      <c r="D57" s="41">
        <v>31471</v>
      </c>
      <c r="E57" s="43"/>
      <c r="F57" s="24"/>
      <c r="G57" s="66" t="s">
        <v>247</v>
      </c>
      <c r="H57" s="41">
        <v>24616</v>
      </c>
      <c r="I57" s="43"/>
    </row>
    <row r="58" spans="1:9">
      <c r="A58" s="72"/>
      <c r="B58" s="40"/>
      <c r="C58" s="67"/>
      <c r="D58" s="42"/>
      <c r="E58" s="44"/>
      <c r="F58" s="24"/>
      <c r="G58" s="67"/>
      <c r="H58" s="42"/>
      <c r="I58" s="44"/>
    </row>
    <row r="59" spans="1:9" ht="26.25">
      <c r="A59" s="72"/>
      <c r="B59" s="16" t="s">
        <v>605</v>
      </c>
      <c r="C59" s="45">
        <v>0.71</v>
      </c>
      <c r="D59" s="45"/>
      <c r="E59" s="16" t="s">
        <v>606</v>
      </c>
      <c r="F59" s="17"/>
      <c r="G59" s="45">
        <v>0.64</v>
      </c>
      <c r="H59" s="45"/>
      <c r="I59" s="16" t="s">
        <v>606</v>
      </c>
    </row>
  </sheetData>
  <mergeCells count="282">
    <mergeCell ref="B5:Y5"/>
    <mergeCell ref="A21:A42"/>
    <mergeCell ref="B21:Y21"/>
    <mergeCell ref="B22:Y22"/>
    <mergeCell ref="A43:A59"/>
    <mergeCell ref="B43:Y43"/>
    <mergeCell ref="B44:Y44"/>
    <mergeCell ref="H57:H58"/>
    <mergeCell ref="I57:I58"/>
    <mergeCell ref="C59:D59"/>
    <mergeCell ref="G59:H59"/>
    <mergeCell ref="A1:A2"/>
    <mergeCell ref="B1:Y1"/>
    <mergeCell ref="B2:Y2"/>
    <mergeCell ref="B3:Y3"/>
    <mergeCell ref="A4:A20"/>
    <mergeCell ref="B4:Y4"/>
    <mergeCell ref="B57:B58"/>
    <mergeCell ref="C57:C58"/>
    <mergeCell ref="D57:D58"/>
    <mergeCell ref="E57:E58"/>
    <mergeCell ref="F57:F58"/>
    <mergeCell ref="G57:G58"/>
    <mergeCell ref="I53:I54"/>
    <mergeCell ref="B55:B56"/>
    <mergeCell ref="C55:C56"/>
    <mergeCell ref="D55:D56"/>
    <mergeCell ref="E55:E56"/>
    <mergeCell ref="F55:F56"/>
    <mergeCell ref="G55:G56"/>
    <mergeCell ref="H55:H56"/>
    <mergeCell ref="I55:I56"/>
    <mergeCell ref="C52:D52"/>
    <mergeCell ref="G52:H52"/>
    <mergeCell ref="B53:B54"/>
    <mergeCell ref="C53:D54"/>
    <mergeCell ref="E53:E54"/>
    <mergeCell ref="F53:F54"/>
    <mergeCell ref="G53:H54"/>
    <mergeCell ref="I48:I49"/>
    <mergeCell ref="B50:B51"/>
    <mergeCell ref="C50:D51"/>
    <mergeCell ref="E50:E51"/>
    <mergeCell ref="F50:F51"/>
    <mergeCell ref="G50:H51"/>
    <mergeCell ref="I50:I51"/>
    <mergeCell ref="B45:I45"/>
    <mergeCell ref="C47:E47"/>
    <mergeCell ref="G47:I47"/>
    <mergeCell ref="B48:B49"/>
    <mergeCell ref="C48:C49"/>
    <mergeCell ref="D48:D49"/>
    <mergeCell ref="E48:E49"/>
    <mergeCell ref="F48:F49"/>
    <mergeCell ref="G48:G49"/>
    <mergeCell ref="H48:H49"/>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K25:M25"/>
    <mergeCell ref="K26:M26"/>
    <mergeCell ref="K27:M27"/>
    <mergeCell ref="N25:N27"/>
    <mergeCell ref="O25:Q25"/>
    <mergeCell ref="O26:Q26"/>
    <mergeCell ref="O27:Q27"/>
    <mergeCell ref="B23:Q23"/>
    <mergeCell ref="B25:B27"/>
    <mergeCell ref="C25:E25"/>
    <mergeCell ref="C26:E26"/>
    <mergeCell ref="C27:E27"/>
    <mergeCell ref="F25:F27"/>
    <mergeCell ref="G25:I25"/>
    <mergeCell ref="G26:I26"/>
    <mergeCell ref="G27:I27"/>
    <mergeCell ref="J25:J27"/>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9:V11"/>
    <mergeCell ref="W9:Y9"/>
    <mergeCell ref="W10:Y10"/>
    <mergeCell ref="W11:Y11"/>
    <mergeCell ref="C12:E12"/>
    <mergeCell ref="G12:I12"/>
    <mergeCell ref="K12:M12"/>
    <mergeCell ref="O12:Q12"/>
    <mergeCell ref="S12:U12"/>
    <mergeCell ref="W12:Y12"/>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6"/>
  <sheetViews>
    <sheetView showGridLines="0" workbookViewId="0"/>
  </sheetViews>
  <sheetFormatPr defaultRowHeight="15"/>
  <cols>
    <col min="1" max="2" width="36.5703125" bestFit="1" customWidth="1"/>
    <col min="3" max="3" width="36.5703125" customWidth="1"/>
    <col min="4" max="4" width="8.28515625" customWidth="1"/>
    <col min="5" max="5" width="2.42578125" customWidth="1"/>
    <col min="6" max="6" width="9.5703125" customWidth="1"/>
    <col min="7" max="7" width="19.28515625" customWidth="1"/>
    <col min="8" max="8" width="5.7109375" customWidth="1"/>
    <col min="9" max="9" width="2.42578125" customWidth="1"/>
    <col min="10" max="10" width="7.140625" customWidth="1"/>
    <col min="11" max="11" width="17.85546875" customWidth="1"/>
    <col min="12" max="12" width="11.5703125" customWidth="1"/>
    <col min="13" max="13" width="17.140625" customWidth="1"/>
    <col min="14" max="14" width="3.5703125" customWidth="1"/>
    <col min="15" max="15" width="3.7109375" customWidth="1"/>
    <col min="16" max="16" width="12" customWidth="1"/>
    <col min="17" max="17" width="5.140625" customWidth="1"/>
    <col min="18" max="19" width="11.5703125" customWidth="1"/>
  </cols>
  <sheetData>
    <row r="1" spans="1:19" ht="15" customHeight="1">
      <c r="A1" s="7" t="s">
        <v>87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608</v>
      </c>
      <c r="B3" s="71" t="s">
        <v>5</v>
      </c>
      <c r="C3" s="71"/>
      <c r="D3" s="71"/>
      <c r="E3" s="71"/>
      <c r="F3" s="71"/>
      <c r="G3" s="71"/>
      <c r="H3" s="71"/>
      <c r="I3" s="71"/>
      <c r="J3" s="71"/>
      <c r="K3" s="71"/>
      <c r="L3" s="71"/>
      <c r="M3" s="71"/>
      <c r="N3" s="71"/>
      <c r="O3" s="71"/>
      <c r="P3" s="71"/>
      <c r="Q3" s="71"/>
      <c r="R3" s="71"/>
      <c r="S3" s="71"/>
    </row>
    <row r="4" spans="1:19" ht="15" customHeight="1">
      <c r="A4" s="72" t="s">
        <v>874</v>
      </c>
      <c r="B4" s="71" t="s">
        <v>5</v>
      </c>
      <c r="C4" s="71"/>
      <c r="D4" s="71"/>
      <c r="E4" s="71"/>
      <c r="F4" s="71"/>
      <c r="G4" s="71"/>
      <c r="H4" s="71"/>
      <c r="I4" s="71"/>
      <c r="J4" s="71"/>
      <c r="K4" s="71"/>
      <c r="L4" s="71"/>
      <c r="M4" s="71"/>
      <c r="N4" s="71"/>
      <c r="O4" s="71"/>
      <c r="P4" s="71"/>
      <c r="Q4" s="71"/>
      <c r="R4" s="71"/>
      <c r="S4" s="71"/>
    </row>
    <row r="5" spans="1:19">
      <c r="A5" s="72"/>
      <c r="B5" s="24" t="s">
        <v>616</v>
      </c>
      <c r="C5" s="24"/>
      <c r="D5" s="24"/>
      <c r="E5" s="24"/>
      <c r="F5" s="24"/>
      <c r="G5" s="24"/>
      <c r="H5" s="24"/>
      <c r="I5" s="24"/>
      <c r="J5" s="24"/>
      <c r="K5" s="24"/>
      <c r="L5" s="24"/>
      <c r="M5" s="24"/>
      <c r="N5" s="24"/>
      <c r="O5" s="24"/>
      <c r="P5" s="24"/>
      <c r="Q5" s="24"/>
      <c r="R5" s="24"/>
      <c r="S5" s="24"/>
    </row>
    <row r="6" spans="1:19">
      <c r="A6" s="72"/>
      <c r="B6" s="23"/>
      <c r="C6" s="23"/>
      <c r="D6" s="23"/>
      <c r="E6" s="23"/>
      <c r="F6" s="23"/>
      <c r="G6" s="23"/>
      <c r="H6" s="23"/>
      <c r="I6" s="23"/>
      <c r="J6" s="23"/>
      <c r="K6" s="23"/>
      <c r="L6" s="23"/>
      <c r="M6" s="23"/>
      <c r="N6" s="23"/>
      <c r="O6" s="23"/>
      <c r="P6" s="23"/>
      <c r="Q6" s="23"/>
      <c r="R6" s="23"/>
      <c r="S6" s="23"/>
    </row>
    <row r="7" spans="1:19">
      <c r="A7" s="72"/>
      <c r="B7" s="12"/>
      <c r="C7" s="12"/>
      <c r="D7" s="12"/>
      <c r="E7" s="12"/>
      <c r="F7" s="12"/>
      <c r="G7" s="12"/>
      <c r="H7" s="12"/>
      <c r="I7" s="12"/>
      <c r="J7" s="12"/>
      <c r="K7" s="12"/>
      <c r="L7" s="12"/>
      <c r="M7" s="12"/>
      <c r="N7" s="12"/>
      <c r="O7" s="12"/>
      <c r="P7" s="12"/>
      <c r="Q7" s="12"/>
      <c r="R7" s="12"/>
      <c r="S7" s="12"/>
    </row>
    <row r="8" spans="1:19">
      <c r="A8" s="72"/>
      <c r="B8" s="40"/>
      <c r="C8" s="25" t="s">
        <v>617</v>
      </c>
      <c r="D8" s="25"/>
      <c r="E8" s="25"/>
      <c r="F8" s="24"/>
      <c r="G8" s="25" t="s">
        <v>364</v>
      </c>
      <c r="H8" s="25"/>
      <c r="I8" s="25"/>
      <c r="J8" s="24"/>
      <c r="K8" s="14" t="s">
        <v>493</v>
      </c>
      <c r="L8" s="24"/>
      <c r="M8" s="25" t="s">
        <v>620</v>
      </c>
      <c r="N8" s="25"/>
      <c r="O8" s="24"/>
      <c r="P8" s="25" t="s">
        <v>622</v>
      </c>
      <c r="Q8" s="25"/>
      <c r="R8" s="24"/>
      <c r="S8" s="25" t="s">
        <v>625</v>
      </c>
    </row>
    <row r="9" spans="1:19">
      <c r="A9" s="72"/>
      <c r="B9" s="40"/>
      <c r="C9" s="25" t="s">
        <v>573</v>
      </c>
      <c r="D9" s="25"/>
      <c r="E9" s="25"/>
      <c r="F9" s="24"/>
      <c r="G9" s="25" t="s">
        <v>320</v>
      </c>
      <c r="H9" s="25"/>
      <c r="I9" s="25"/>
      <c r="J9" s="24"/>
      <c r="K9" s="14" t="s">
        <v>618</v>
      </c>
      <c r="L9" s="24"/>
      <c r="M9" s="25" t="s">
        <v>621</v>
      </c>
      <c r="N9" s="25"/>
      <c r="O9" s="24"/>
      <c r="P9" s="25" t="s">
        <v>623</v>
      </c>
      <c r="Q9" s="25"/>
      <c r="R9" s="24"/>
      <c r="S9" s="25"/>
    </row>
    <row r="10" spans="1:19" ht="15.75" thickBot="1">
      <c r="A10" s="72"/>
      <c r="B10" s="40"/>
      <c r="C10" s="79"/>
      <c r="D10" s="79"/>
      <c r="E10" s="79"/>
      <c r="F10" s="24"/>
      <c r="G10" s="79"/>
      <c r="H10" s="79"/>
      <c r="I10" s="79"/>
      <c r="J10" s="24"/>
      <c r="K10" s="15" t="s">
        <v>619</v>
      </c>
      <c r="L10" s="24"/>
      <c r="M10" s="79"/>
      <c r="N10" s="79"/>
      <c r="O10" s="24"/>
      <c r="P10" s="26" t="s">
        <v>624</v>
      </c>
      <c r="Q10" s="26"/>
      <c r="R10" s="24"/>
      <c r="S10" s="26"/>
    </row>
    <row r="11" spans="1:19">
      <c r="A11" s="72"/>
      <c r="B11" s="10" t="s">
        <v>321</v>
      </c>
      <c r="C11" s="50"/>
      <c r="D11" s="50"/>
      <c r="E11" s="50"/>
      <c r="F11" s="13"/>
      <c r="G11" s="50"/>
      <c r="H11" s="50"/>
      <c r="I11" s="50"/>
      <c r="J11" s="13"/>
      <c r="K11" s="22"/>
      <c r="L11" s="13"/>
      <c r="M11" s="50"/>
      <c r="N11" s="50"/>
      <c r="O11" s="13"/>
      <c r="P11" s="50"/>
      <c r="Q11" s="50"/>
      <c r="R11" s="13"/>
      <c r="S11" s="22"/>
    </row>
    <row r="12" spans="1:19">
      <c r="A12" s="72"/>
      <c r="B12" s="28" t="s">
        <v>626</v>
      </c>
      <c r="C12" s="28" t="s">
        <v>247</v>
      </c>
      <c r="D12" s="57">
        <v>11053</v>
      </c>
      <c r="E12" s="35"/>
      <c r="F12" s="35"/>
      <c r="G12" s="28" t="s">
        <v>247</v>
      </c>
      <c r="H12" s="45" t="s">
        <v>627</v>
      </c>
      <c r="I12" s="28" t="s">
        <v>249</v>
      </c>
      <c r="J12" s="35"/>
      <c r="K12" s="147" t="s">
        <v>628</v>
      </c>
      <c r="L12" s="35"/>
      <c r="M12" s="45">
        <v>2.903</v>
      </c>
      <c r="N12" s="28" t="s">
        <v>606</v>
      </c>
      <c r="O12" s="35"/>
      <c r="P12" s="45">
        <v>5.14</v>
      </c>
      <c r="Q12" s="28" t="s">
        <v>606</v>
      </c>
      <c r="R12" s="35"/>
      <c r="S12" s="148">
        <v>42480</v>
      </c>
    </row>
    <row r="13" spans="1:19">
      <c r="A13" s="72"/>
      <c r="B13" s="28"/>
      <c r="C13" s="28"/>
      <c r="D13" s="57"/>
      <c r="E13" s="35"/>
      <c r="F13" s="35"/>
      <c r="G13" s="28"/>
      <c r="H13" s="45"/>
      <c r="I13" s="28"/>
      <c r="J13" s="35"/>
      <c r="K13" s="147"/>
      <c r="L13" s="35"/>
      <c r="M13" s="45"/>
      <c r="N13" s="28"/>
      <c r="O13" s="35"/>
      <c r="P13" s="45"/>
      <c r="Q13" s="28"/>
      <c r="R13" s="35"/>
      <c r="S13" s="148"/>
    </row>
    <row r="14" spans="1:19">
      <c r="A14" s="72"/>
      <c r="B14" s="40" t="s">
        <v>626</v>
      </c>
      <c r="C14" s="58">
        <v>25000</v>
      </c>
      <c r="D14" s="58"/>
      <c r="E14" s="24"/>
      <c r="F14" s="24"/>
      <c r="G14" s="56" t="s">
        <v>629</v>
      </c>
      <c r="H14" s="56"/>
      <c r="I14" s="40" t="s">
        <v>249</v>
      </c>
      <c r="J14" s="24"/>
      <c r="K14" s="149" t="s">
        <v>628</v>
      </c>
      <c r="L14" s="24"/>
      <c r="M14" s="56">
        <v>0.23200000000000001</v>
      </c>
      <c r="N14" s="40" t="s">
        <v>606</v>
      </c>
      <c r="O14" s="24"/>
      <c r="P14" s="56">
        <v>2.2549999999999999</v>
      </c>
      <c r="Q14" s="40" t="s">
        <v>606</v>
      </c>
      <c r="R14" s="24"/>
      <c r="S14" s="150">
        <v>44272</v>
      </c>
    </row>
    <row r="15" spans="1:19">
      <c r="A15" s="72"/>
      <c r="B15" s="40"/>
      <c r="C15" s="58"/>
      <c r="D15" s="58"/>
      <c r="E15" s="24"/>
      <c r="F15" s="24"/>
      <c r="G15" s="56"/>
      <c r="H15" s="56"/>
      <c r="I15" s="40"/>
      <c r="J15" s="24"/>
      <c r="K15" s="149"/>
      <c r="L15" s="24"/>
      <c r="M15" s="56"/>
      <c r="N15" s="40"/>
      <c r="O15" s="24"/>
      <c r="P15" s="56"/>
      <c r="Q15" s="40"/>
      <c r="R15" s="24"/>
      <c r="S15" s="150"/>
    </row>
    <row r="16" spans="1:19">
      <c r="A16" s="72"/>
      <c r="B16" s="28" t="s">
        <v>626</v>
      </c>
      <c r="C16" s="57">
        <v>20000</v>
      </c>
      <c r="D16" s="57"/>
      <c r="E16" s="35"/>
      <c r="F16" s="35"/>
      <c r="G16" s="45" t="s">
        <v>630</v>
      </c>
      <c r="H16" s="45"/>
      <c r="I16" s="28" t="s">
        <v>249</v>
      </c>
      <c r="J16" s="35"/>
      <c r="K16" s="147" t="s">
        <v>628</v>
      </c>
      <c r="L16" s="35"/>
      <c r="M16" s="45">
        <v>0.22700000000000001</v>
      </c>
      <c r="N16" s="28" t="s">
        <v>606</v>
      </c>
      <c r="O16" s="35"/>
      <c r="P16" s="45">
        <v>3.22</v>
      </c>
      <c r="Q16" s="28" t="s">
        <v>606</v>
      </c>
      <c r="R16" s="35"/>
      <c r="S16" s="148">
        <v>42795</v>
      </c>
    </row>
    <row r="17" spans="1:19">
      <c r="A17" s="72"/>
      <c r="B17" s="28"/>
      <c r="C17" s="57"/>
      <c r="D17" s="57"/>
      <c r="E17" s="35"/>
      <c r="F17" s="35"/>
      <c r="G17" s="45"/>
      <c r="H17" s="45"/>
      <c r="I17" s="28"/>
      <c r="J17" s="35"/>
      <c r="K17" s="147"/>
      <c r="L17" s="35"/>
      <c r="M17" s="45"/>
      <c r="N17" s="28"/>
      <c r="O17" s="35"/>
      <c r="P17" s="45"/>
      <c r="Q17" s="28"/>
      <c r="R17" s="35"/>
      <c r="S17" s="148"/>
    </row>
    <row r="18" spans="1:19">
      <c r="A18" s="72"/>
      <c r="B18" s="40" t="s">
        <v>626</v>
      </c>
      <c r="C18" s="58">
        <v>20000</v>
      </c>
      <c r="D18" s="58"/>
      <c r="E18" s="24"/>
      <c r="F18" s="24"/>
      <c r="G18" s="56" t="s">
        <v>631</v>
      </c>
      <c r="H18" s="56"/>
      <c r="I18" s="40" t="s">
        <v>249</v>
      </c>
      <c r="J18" s="24"/>
      <c r="K18" s="149" t="s">
        <v>628</v>
      </c>
      <c r="L18" s="24"/>
      <c r="M18" s="56">
        <v>0.23</v>
      </c>
      <c r="N18" s="40" t="s">
        <v>606</v>
      </c>
      <c r="O18" s="24"/>
      <c r="P18" s="56">
        <v>3.355</v>
      </c>
      <c r="Q18" s="40" t="s">
        <v>606</v>
      </c>
      <c r="R18" s="24"/>
      <c r="S18" s="150">
        <v>43837</v>
      </c>
    </row>
    <row r="19" spans="1:19">
      <c r="A19" s="72"/>
      <c r="B19" s="40"/>
      <c r="C19" s="58"/>
      <c r="D19" s="58"/>
      <c r="E19" s="24"/>
      <c r="F19" s="24"/>
      <c r="G19" s="56"/>
      <c r="H19" s="56"/>
      <c r="I19" s="40"/>
      <c r="J19" s="24"/>
      <c r="K19" s="149"/>
      <c r="L19" s="24"/>
      <c r="M19" s="56"/>
      <c r="N19" s="40"/>
      <c r="O19" s="24"/>
      <c r="P19" s="56"/>
      <c r="Q19" s="40"/>
      <c r="R19" s="24"/>
      <c r="S19" s="150"/>
    </row>
    <row r="20" spans="1:19">
      <c r="A20" s="72"/>
      <c r="B20" s="28" t="s">
        <v>626</v>
      </c>
      <c r="C20" s="57">
        <v>10000</v>
      </c>
      <c r="D20" s="57"/>
      <c r="E20" s="35"/>
      <c r="F20" s="35"/>
      <c r="G20" s="45" t="s">
        <v>632</v>
      </c>
      <c r="H20" s="45"/>
      <c r="I20" s="28" t="s">
        <v>249</v>
      </c>
      <c r="J20" s="35"/>
      <c r="K20" s="147" t="s">
        <v>628</v>
      </c>
      <c r="L20" s="35"/>
      <c r="M20" s="45">
        <v>0.23400000000000001</v>
      </c>
      <c r="N20" s="28" t="s">
        <v>606</v>
      </c>
      <c r="O20" s="35"/>
      <c r="P20" s="45">
        <v>1.6739999999999999</v>
      </c>
      <c r="Q20" s="28" t="s">
        <v>606</v>
      </c>
      <c r="R20" s="35"/>
      <c r="S20" s="148">
        <v>43550</v>
      </c>
    </row>
    <row r="21" spans="1:19">
      <c r="A21" s="72"/>
      <c r="B21" s="28"/>
      <c r="C21" s="57"/>
      <c r="D21" s="57"/>
      <c r="E21" s="35"/>
      <c r="F21" s="35"/>
      <c r="G21" s="45"/>
      <c r="H21" s="45"/>
      <c r="I21" s="28"/>
      <c r="J21" s="35"/>
      <c r="K21" s="147"/>
      <c r="L21" s="35"/>
      <c r="M21" s="45"/>
      <c r="N21" s="28"/>
      <c r="O21" s="35"/>
      <c r="P21" s="45"/>
      <c r="Q21" s="28"/>
      <c r="R21" s="35"/>
      <c r="S21" s="148"/>
    </row>
    <row r="22" spans="1:19">
      <c r="A22" s="72"/>
      <c r="B22" s="40" t="s">
        <v>626</v>
      </c>
      <c r="C22" s="58">
        <v>10000</v>
      </c>
      <c r="D22" s="58"/>
      <c r="E22" s="24"/>
      <c r="F22" s="24"/>
      <c r="G22" s="56" t="s">
        <v>633</v>
      </c>
      <c r="H22" s="56"/>
      <c r="I22" s="40" t="s">
        <v>249</v>
      </c>
      <c r="J22" s="24"/>
      <c r="K22" s="149" t="s">
        <v>628</v>
      </c>
      <c r="L22" s="24"/>
      <c r="M22" s="56">
        <v>0.23200000000000001</v>
      </c>
      <c r="N22" s="40" t="s">
        <v>606</v>
      </c>
      <c r="O22" s="24"/>
      <c r="P22" s="56">
        <v>1.6579999999999999</v>
      </c>
      <c r="Q22" s="40" t="s">
        <v>606</v>
      </c>
      <c r="R22" s="24"/>
      <c r="S22" s="150">
        <v>43542</v>
      </c>
    </row>
    <row r="23" spans="1:19">
      <c r="A23" s="72"/>
      <c r="B23" s="40"/>
      <c r="C23" s="58"/>
      <c r="D23" s="58"/>
      <c r="E23" s="24"/>
      <c r="F23" s="24"/>
      <c r="G23" s="56"/>
      <c r="H23" s="56"/>
      <c r="I23" s="40"/>
      <c r="J23" s="24"/>
      <c r="K23" s="149"/>
      <c r="L23" s="24"/>
      <c r="M23" s="56"/>
      <c r="N23" s="40"/>
      <c r="O23" s="24"/>
      <c r="P23" s="56"/>
      <c r="Q23" s="40"/>
      <c r="R23" s="24"/>
      <c r="S23" s="150"/>
    </row>
    <row r="24" spans="1:19">
      <c r="A24" s="72"/>
      <c r="B24" s="78" t="s">
        <v>331</v>
      </c>
      <c r="C24" s="35"/>
      <c r="D24" s="35"/>
      <c r="E24" s="35"/>
      <c r="F24" s="17"/>
      <c r="G24" s="35"/>
      <c r="H24" s="35"/>
      <c r="I24" s="35"/>
      <c r="J24" s="17"/>
      <c r="K24" s="17"/>
      <c r="L24" s="17"/>
      <c r="M24" s="35"/>
      <c r="N24" s="35"/>
      <c r="O24" s="17"/>
      <c r="P24" s="35"/>
      <c r="Q24" s="35"/>
      <c r="R24" s="17"/>
      <c r="S24" s="17"/>
    </row>
    <row r="25" spans="1:19">
      <c r="A25" s="72"/>
      <c r="B25" s="40" t="s">
        <v>626</v>
      </c>
      <c r="C25" s="40" t="s">
        <v>247</v>
      </c>
      <c r="D25" s="58">
        <v>11719</v>
      </c>
      <c r="E25" s="24"/>
      <c r="F25" s="24"/>
      <c r="G25" s="40" t="s">
        <v>247</v>
      </c>
      <c r="H25" s="56" t="s">
        <v>634</v>
      </c>
      <c r="I25" s="40" t="s">
        <v>249</v>
      </c>
      <c r="J25" s="24"/>
      <c r="K25" s="149" t="s">
        <v>628</v>
      </c>
      <c r="L25" s="24"/>
      <c r="M25" s="56">
        <v>2.9169999999999998</v>
      </c>
      <c r="N25" s="40" t="s">
        <v>606</v>
      </c>
      <c r="O25" s="24"/>
      <c r="P25" s="56">
        <v>5.14</v>
      </c>
      <c r="Q25" s="40" t="s">
        <v>606</v>
      </c>
      <c r="R25" s="24"/>
      <c r="S25" s="150">
        <v>42480</v>
      </c>
    </row>
    <row r="26" spans="1:19">
      <c r="A26" s="72"/>
      <c r="B26" s="40"/>
      <c r="C26" s="40"/>
      <c r="D26" s="58"/>
      <c r="E26" s="24"/>
      <c r="F26" s="24"/>
      <c r="G26" s="40"/>
      <c r="H26" s="56"/>
      <c r="I26" s="40"/>
      <c r="J26" s="24"/>
      <c r="K26" s="149"/>
      <c r="L26" s="24"/>
      <c r="M26" s="56"/>
      <c r="N26" s="40"/>
      <c r="O26" s="24"/>
      <c r="P26" s="56"/>
      <c r="Q26" s="40"/>
      <c r="R26" s="24"/>
      <c r="S26" s="150"/>
    </row>
    <row r="27" spans="1:19">
      <c r="A27" s="72"/>
      <c r="B27" s="28" t="s">
        <v>626</v>
      </c>
      <c r="C27" s="57">
        <v>25000</v>
      </c>
      <c r="D27" s="57"/>
      <c r="E27" s="35"/>
      <c r="F27" s="35"/>
      <c r="G27" s="45" t="s">
        <v>543</v>
      </c>
      <c r="H27" s="45"/>
      <c r="I27" s="28" t="s">
        <v>249</v>
      </c>
      <c r="J27" s="35"/>
      <c r="K27" s="147" t="s">
        <v>628</v>
      </c>
      <c r="L27" s="35"/>
      <c r="M27" s="45">
        <v>0.24399999999999999</v>
      </c>
      <c r="N27" s="28" t="s">
        <v>606</v>
      </c>
      <c r="O27" s="35"/>
      <c r="P27" s="45">
        <v>2.58</v>
      </c>
      <c r="Q27" s="28" t="s">
        <v>606</v>
      </c>
      <c r="R27" s="35"/>
      <c r="S27" s="148">
        <v>41715</v>
      </c>
    </row>
    <row r="28" spans="1:19">
      <c r="A28" s="72"/>
      <c r="B28" s="28"/>
      <c r="C28" s="57"/>
      <c r="D28" s="57"/>
      <c r="E28" s="35"/>
      <c r="F28" s="35"/>
      <c r="G28" s="45"/>
      <c r="H28" s="45"/>
      <c r="I28" s="28"/>
      <c r="J28" s="35"/>
      <c r="K28" s="147"/>
      <c r="L28" s="35"/>
      <c r="M28" s="45"/>
      <c r="N28" s="28"/>
      <c r="O28" s="35"/>
      <c r="P28" s="45"/>
      <c r="Q28" s="28"/>
      <c r="R28" s="35"/>
      <c r="S28" s="148"/>
    </row>
    <row r="29" spans="1:19">
      <c r="A29" s="72"/>
      <c r="B29" s="40" t="s">
        <v>626</v>
      </c>
      <c r="C29" s="58">
        <v>20000</v>
      </c>
      <c r="D29" s="58"/>
      <c r="E29" s="24"/>
      <c r="F29" s="24"/>
      <c r="G29" s="56" t="s">
        <v>635</v>
      </c>
      <c r="H29" s="56"/>
      <c r="I29" s="40" t="s">
        <v>249</v>
      </c>
      <c r="J29" s="24"/>
      <c r="K29" s="149" t="s">
        <v>628</v>
      </c>
      <c r="L29" s="24"/>
      <c r="M29" s="56">
        <v>0.23899999999999999</v>
      </c>
      <c r="N29" s="40" t="s">
        <v>606</v>
      </c>
      <c r="O29" s="24"/>
      <c r="P29" s="56">
        <v>3.22</v>
      </c>
      <c r="Q29" s="40" t="s">
        <v>606</v>
      </c>
      <c r="R29" s="24"/>
      <c r="S29" s="150">
        <v>42795</v>
      </c>
    </row>
    <row r="30" spans="1:19">
      <c r="A30" s="72"/>
      <c r="B30" s="40"/>
      <c r="C30" s="58"/>
      <c r="D30" s="58"/>
      <c r="E30" s="24"/>
      <c r="F30" s="24"/>
      <c r="G30" s="56"/>
      <c r="H30" s="56"/>
      <c r="I30" s="40"/>
      <c r="J30" s="24"/>
      <c r="K30" s="149"/>
      <c r="L30" s="24"/>
      <c r="M30" s="56"/>
      <c r="N30" s="40"/>
      <c r="O30" s="24"/>
      <c r="P30" s="56"/>
      <c r="Q30" s="40"/>
      <c r="R30" s="24"/>
      <c r="S30" s="150"/>
    </row>
    <row r="31" spans="1:19">
      <c r="A31" s="72"/>
      <c r="B31" s="28" t="s">
        <v>626</v>
      </c>
      <c r="C31" s="57">
        <v>20000</v>
      </c>
      <c r="D31" s="57"/>
      <c r="E31" s="35"/>
      <c r="F31" s="35"/>
      <c r="G31" s="45" t="s">
        <v>636</v>
      </c>
      <c r="H31" s="45"/>
      <c r="I31" s="28" t="s">
        <v>249</v>
      </c>
      <c r="J31" s="35"/>
      <c r="K31" s="147" t="s">
        <v>628</v>
      </c>
      <c r="L31" s="35"/>
      <c r="M31" s="45">
        <v>0.24299999999999999</v>
      </c>
      <c r="N31" s="28" t="s">
        <v>606</v>
      </c>
      <c r="O31" s="35"/>
      <c r="P31" s="45">
        <v>3.355</v>
      </c>
      <c r="Q31" s="28" t="s">
        <v>606</v>
      </c>
      <c r="R31" s="35"/>
      <c r="S31" s="148">
        <v>43837</v>
      </c>
    </row>
    <row r="32" spans="1:19">
      <c r="A32" s="72"/>
      <c r="B32" s="28"/>
      <c r="C32" s="57"/>
      <c r="D32" s="57"/>
      <c r="E32" s="35"/>
      <c r="F32" s="35"/>
      <c r="G32" s="45"/>
      <c r="H32" s="45"/>
      <c r="I32" s="28"/>
      <c r="J32" s="35"/>
      <c r="K32" s="147"/>
      <c r="L32" s="35"/>
      <c r="M32" s="45"/>
      <c r="N32" s="28"/>
      <c r="O32" s="35"/>
      <c r="P32" s="45"/>
      <c r="Q32" s="28"/>
      <c r="R32" s="35"/>
      <c r="S32" s="148"/>
    </row>
    <row r="33" spans="1:19" ht="15" customHeight="1">
      <c r="A33" s="72" t="s">
        <v>875</v>
      </c>
      <c r="B33" s="71" t="s">
        <v>5</v>
      </c>
      <c r="C33" s="71"/>
      <c r="D33" s="71"/>
      <c r="E33" s="71"/>
      <c r="F33" s="71"/>
      <c r="G33" s="71"/>
      <c r="H33" s="71"/>
      <c r="I33" s="71"/>
      <c r="J33" s="71"/>
      <c r="K33" s="71"/>
      <c r="L33" s="71"/>
      <c r="M33" s="71"/>
      <c r="N33" s="71"/>
      <c r="O33" s="71"/>
      <c r="P33" s="71"/>
      <c r="Q33" s="71"/>
      <c r="R33" s="71"/>
      <c r="S33" s="71"/>
    </row>
    <row r="34" spans="1:19">
      <c r="A34" s="72"/>
      <c r="B34" s="24" t="s">
        <v>637</v>
      </c>
      <c r="C34" s="24"/>
      <c r="D34" s="24"/>
      <c r="E34" s="24"/>
      <c r="F34" s="24"/>
      <c r="G34" s="24"/>
      <c r="H34" s="24"/>
      <c r="I34" s="24"/>
      <c r="J34" s="24"/>
      <c r="K34" s="24"/>
      <c r="L34" s="24"/>
      <c r="M34" s="24"/>
      <c r="N34" s="24"/>
      <c r="O34" s="24"/>
      <c r="P34" s="24"/>
      <c r="Q34" s="24"/>
      <c r="R34" s="24"/>
      <c r="S34" s="24"/>
    </row>
    <row r="35" spans="1:19">
      <c r="A35" s="72"/>
      <c r="B35" s="23"/>
      <c r="C35" s="23"/>
      <c r="D35" s="23"/>
      <c r="E35" s="23"/>
      <c r="F35" s="23"/>
      <c r="G35" s="23"/>
      <c r="H35" s="23"/>
      <c r="I35" s="23"/>
      <c r="J35" s="23"/>
      <c r="K35" s="23"/>
      <c r="L35" s="23"/>
      <c r="M35" s="23"/>
      <c r="N35" s="23"/>
      <c r="O35" s="23"/>
      <c r="P35" s="23"/>
      <c r="Q35" s="23"/>
    </row>
    <row r="36" spans="1:19">
      <c r="A36" s="72"/>
      <c r="B36" s="12"/>
      <c r="C36" s="12"/>
      <c r="D36" s="12"/>
      <c r="E36" s="12"/>
      <c r="F36" s="12"/>
      <c r="G36" s="12"/>
      <c r="H36" s="12"/>
      <c r="I36" s="12"/>
      <c r="J36" s="12"/>
      <c r="K36" s="12"/>
      <c r="L36" s="12"/>
      <c r="M36" s="12"/>
      <c r="N36" s="12"/>
      <c r="O36" s="12"/>
      <c r="P36" s="12"/>
      <c r="Q36" s="12"/>
    </row>
    <row r="37" spans="1:19" ht="15.75" thickBot="1">
      <c r="A37" s="72"/>
      <c r="B37" s="13"/>
      <c r="C37" s="26" t="s">
        <v>638</v>
      </c>
      <c r="D37" s="26"/>
      <c r="E37" s="26"/>
      <c r="F37" s="26"/>
      <c r="G37" s="26"/>
      <c r="H37" s="26"/>
      <c r="I37" s="26"/>
      <c r="J37" s="26"/>
      <c r="K37" s="26"/>
      <c r="L37" s="13"/>
      <c r="M37" s="26" t="s">
        <v>639</v>
      </c>
      <c r="N37" s="26"/>
      <c r="O37" s="26"/>
      <c r="P37" s="26"/>
      <c r="Q37" s="26"/>
    </row>
    <row r="38" spans="1:19" ht="15.75" thickBot="1">
      <c r="A38" s="72"/>
      <c r="B38" s="11"/>
      <c r="C38" s="27" t="s">
        <v>640</v>
      </c>
      <c r="D38" s="27"/>
      <c r="E38" s="27"/>
      <c r="F38" s="13"/>
      <c r="G38" s="27" t="s">
        <v>641</v>
      </c>
      <c r="H38" s="27"/>
      <c r="I38" s="27"/>
      <c r="J38" s="27"/>
      <c r="K38" s="27"/>
      <c r="L38" s="13"/>
      <c r="M38" s="27" t="s">
        <v>642</v>
      </c>
      <c r="N38" s="27"/>
      <c r="O38" s="27"/>
      <c r="P38" s="27"/>
      <c r="Q38" s="27"/>
    </row>
    <row r="39" spans="1:19" ht="15.75" thickBot="1">
      <c r="A39" s="72"/>
      <c r="B39" s="13"/>
      <c r="C39" s="27" t="s">
        <v>643</v>
      </c>
      <c r="D39" s="27"/>
      <c r="E39" s="27"/>
      <c r="F39" s="13"/>
      <c r="G39" s="15" t="s">
        <v>619</v>
      </c>
      <c r="H39" s="13"/>
      <c r="I39" s="27" t="s">
        <v>643</v>
      </c>
      <c r="J39" s="27"/>
      <c r="K39" s="27"/>
      <c r="L39" s="13"/>
      <c r="M39" s="15" t="s">
        <v>619</v>
      </c>
      <c r="N39" s="13"/>
      <c r="O39" s="27" t="s">
        <v>643</v>
      </c>
      <c r="P39" s="27"/>
      <c r="Q39" s="27"/>
    </row>
    <row r="40" spans="1:19">
      <c r="A40" s="72"/>
      <c r="B40" s="10" t="s">
        <v>644</v>
      </c>
      <c r="C40" s="50"/>
      <c r="D40" s="50"/>
      <c r="E40" s="50"/>
      <c r="F40" s="13"/>
      <c r="G40" s="22"/>
      <c r="H40" s="13"/>
      <c r="I40" s="50"/>
      <c r="J40" s="50"/>
      <c r="K40" s="50"/>
      <c r="L40" s="13"/>
      <c r="M40" s="22"/>
      <c r="N40" s="13"/>
      <c r="O40" s="50"/>
      <c r="P40" s="50"/>
      <c r="Q40" s="50"/>
    </row>
    <row r="41" spans="1:19">
      <c r="A41" s="72"/>
      <c r="B41" s="28" t="s">
        <v>626</v>
      </c>
      <c r="C41" s="28" t="s">
        <v>247</v>
      </c>
      <c r="D41" s="45">
        <v>44</v>
      </c>
      <c r="E41" s="35"/>
      <c r="F41" s="35"/>
      <c r="G41" s="147" t="s">
        <v>645</v>
      </c>
      <c r="H41" s="35"/>
      <c r="I41" s="28" t="s">
        <v>247</v>
      </c>
      <c r="J41" s="45" t="s">
        <v>646</v>
      </c>
      <c r="K41" s="28" t="s">
        <v>249</v>
      </c>
      <c r="L41" s="35"/>
      <c r="M41" s="147" t="s">
        <v>647</v>
      </c>
      <c r="N41" s="35"/>
      <c r="O41" s="28" t="s">
        <v>247</v>
      </c>
      <c r="P41" s="45" t="s">
        <v>288</v>
      </c>
      <c r="Q41" s="35"/>
    </row>
    <row r="42" spans="1:19">
      <c r="A42" s="72"/>
      <c r="B42" s="28"/>
      <c r="C42" s="28"/>
      <c r="D42" s="45"/>
      <c r="E42" s="35"/>
      <c r="F42" s="35"/>
      <c r="G42" s="147"/>
      <c r="H42" s="35"/>
      <c r="I42" s="28"/>
      <c r="J42" s="45"/>
      <c r="K42" s="28"/>
      <c r="L42" s="35"/>
      <c r="M42" s="147"/>
      <c r="N42" s="35"/>
      <c r="O42" s="28"/>
      <c r="P42" s="45"/>
      <c r="Q42" s="35"/>
    </row>
    <row r="43" spans="1:19">
      <c r="A43" s="72"/>
      <c r="B43" s="40" t="s">
        <v>626</v>
      </c>
      <c r="C43" s="56" t="s">
        <v>648</v>
      </c>
      <c r="D43" s="56"/>
      <c r="E43" s="40" t="s">
        <v>249</v>
      </c>
      <c r="F43" s="24"/>
      <c r="G43" s="149" t="s">
        <v>645</v>
      </c>
      <c r="H43" s="24"/>
      <c r="I43" s="56" t="s">
        <v>649</v>
      </c>
      <c r="J43" s="56"/>
      <c r="K43" s="40" t="s">
        <v>249</v>
      </c>
      <c r="L43" s="24"/>
      <c r="M43" s="149" t="s">
        <v>647</v>
      </c>
      <c r="N43" s="24"/>
      <c r="O43" s="56" t="s">
        <v>288</v>
      </c>
      <c r="P43" s="56"/>
      <c r="Q43" s="24"/>
    </row>
    <row r="44" spans="1:19">
      <c r="A44" s="72"/>
      <c r="B44" s="40"/>
      <c r="C44" s="56"/>
      <c r="D44" s="56"/>
      <c r="E44" s="40"/>
      <c r="F44" s="24"/>
      <c r="G44" s="149"/>
      <c r="H44" s="24"/>
      <c r="I44" s="56"/>
      <c r="J44" s="56"/>
      <c r="K44" s="40"/>
      <c r="L44" s="24"/>
      <c r="M44" s="149"/>
      <c r="N44" s="24"/>
      <c r="O44" s="56"/>
      <c r="P44" s="56"/>
      <c r="Q44" s="24"/>
    </row>
    <row r="45" spans="1:19">
      <c r="A45" s="72"/>
      <c r="B45" s="28" t="s">
        <v>626</v>
      </c>
      <c r="C45" s="45">
        <v>65</v>
      </c>
      <c r="D45" s="45"/>
      <c r="E45" s="35"/>
      <c r="F45" s="35"/>
      <c r="G45" s="147" t="s">
        <v>645</v>
      </c>
      <c r="H45" s="35"/>
      <c r="I45" s="45" t="s">
        <v>650</v>
      </c>
      <c r="J45" s="45"/>
      <c r="K45" s="28" t="s">
        <v>249</v>
      </c>
      <c r="L45" s="35"/>
      <c r="M45" s="147" t="s">
        <v>647</v>
      </c>
      <c r="N45" s="35"/>
      <c r="O45" s="45" t="s">
        <v>288</v>
      </c>
      <c r="P45" s="45"/>
      <c r="Q45" s="35"/>
    </row>
    <row r="46" spans="1:19">
      <c r="A46" s="72"/>
      <c r="B46" s="28"/>
      <c r="C46" s="45"/>
      <c r="D46" s="45"/>
      <c r="E46" s="35"/>
      <c r="F46" s="35"/>
      <c r="G46" s="147"/>
      <c r="H46" s="35"/>
      <c r="I46" s="45"/>
      <c r="J46" s="45"/>
      <c r="K46" s="28"/>
      <c r="L46" s="35"/>
      <c r="M46" s="147"/>
      <c r="N46" s="35"/>
      <c r="O46" s="45"/>
      <c r="P46" s="45"/>
      <c r="Q46" s="35"/>
    </row>
    <row r="47" spans="1:19">
      <c r="A47" s="72"/>
      <c r="B47" s="40" t="s">
        <v>626</v>
      </c>
      <c r="C47" s="56" t="s">
        <v>651</v>
      </c>
      <c r="D47" s="56"/>
      <c r="E47" s="40" t="s">
        <v>249</v>
      </c>
      <c r="F47" s="24"/>
      <c r="G47" s="149" t="s">
        <v>645</v>
      </c>
      <c r="H47" s="24"/>
      <c r="I47" s="56" t="s">
        <v>652</v>
      </c>
      <c r="J47" s="56"/>
      <c r="K47" s="40" t="s">
        <v>249</v>
      </c>
      <c r="L47" s="24"/>
      <c r="M47" s="149" t="s">
        <v>647</v>
      </c>
      <c r="N47" s="24"/>
      <c r="O47" s="56" t="s">
        <v>288</v>
      </c>
      <c r="P47" s="56"/>
      <c r="Q47" s="24"/>
    </row>
    <row r="48" spans="1:19">
      <c r="A48" s="72"/>
      <c r="B48" s="40"/>
      <c r="C48" s="56"/>
      <c r="D48" s="56"/>
      <c r="E48" s="40"/>
      <c r="F48" s="24"/>
      <c r="G48" s="149"/>
      <c r="H48" s="24"/>
      <c r="I48" s="56"/>
      <c r="J48" s="56"/>
      <c r="K48" s="40"/>
      <c r="L48" s="24"/>
      <c r="M48" s="149"/>
      <c r="N48" s="24"/>
      <c r="O48" s="56"/>
      <c r="P48" s="56"/>
      <c r="Q48" s="24"/>
    </row>
    <row r="49" spans="1:17">
      <c r="A49" s="72"/>
      <c r="B49" s="28" t="s">
        <v>626</v>
      </c>
      <c r="C49" s="45" t="s">
        <v>653</v>
      </c>
      <c r="D49" s="45"/>
      <c r="E49" s="28" t="s">
        <v>249</v>
      </c>
      <c r="F49" s="35"/>
      <c r="G49" s="147" t="s">
        <v>645</v>
      </c>
      <c r="H49" s="35"/>
      <c r="I49" s="45" t="s">
        <v>654</v>
      </c>
      <c r="J49" s="45"/>
      <c r="K49" s="28" t="s">
        <v>249</v>
      </c>
      <c r="L49" s="35"/>
      <c r="M49" s="147" t="s">
        <v>647</v>
      </c>
      <c r="N49" s="35"/>
      <c r="O49" s="45" t="s">
        <v>288</v>
      </c>
      <c r="P49" s="45"/>
      <c r="Q49" s="35"/>
    </row>
    <row r="50" spans="1:17">
      <c r="A50" s="72"/>
      <c r="B50" s="28"/>
      <c r="C50" s="45"/>
      <c r="D50" s="45"/>
      <c r="E50" s="28"/>
      <c r="F50" s="35"/>
      <c r="G50" s="147"/>
      <c r="H50" s="35"/>
      <c r="I50" s="45"/>
      <c r="J50" s="45"/>
      <c r="K50" s="28"/>
      <c r="L50" s="35"/>
      <c r="M50" s="147"/>
      <c r="N50" s="35"/>
      <c r="O50" s="45"/>
      <c r="P50" s="45"/>
      <c r="Q50" s="35"/>
    </row>
    <row r="51" spans="1:17">
      <c r="A51" s="72"/>
      <c r="B51" s="40" t="s">
        <v>626</v>
      </c>
      <c r="C51" s="56" t="s">
        <v>655</v>
      </c>
      <c r="D51" s="56"/>
      <c r="E51" s="40" t="s">
        <v>249</v>
      </c>
      <c r="F51" s="24"/>
      <c r="G51" s="149" t="s">
        <v>645</v>
      </c>
      <c r="H51" s="24"/>
      <c r="I51" s="56" t="s">
        <v>656</v>
      </c>
      <c r="J51" s="56"/>
      <c r="K51" s="40" t="s">
        <v>249</v>
      </c>
      <c r="L51" s="24"/>
      <c r="M51" s="149" t="s">
        <v>647</v>
      </c>
      <c r="N51" s="24"/>
      <c r="O51" s="56" t="s">
        <v>288</v>
      </c>
      <c r="P51" s="56"/>
      <c r="Q51" s="24"/>
    </row>
    <row r="52" spans="1:17">
      <c r="A52" s="72"/>
      <c r="B52" s="40"/>
      <c r="C52" s="56"/>
      <c r="D52" s="56"/>
      <c r="E52" s="40"/>
      <c r="F52" s="24"/>
      <c r="G52" s="149"/>
      <c r="H52" s="24"/>
      <c r="I52" s="56"/>
      <c r="J52" s="56"/>
      <c r="K52" s="40"/>
      <c r="L52" s="24"/>
      <c r="M52" s="149"/>
      <c r="N52" s="24"/>
      <c r="O52" s="56"/>
      <c r="P52" s="56"/>
      <c r="Q52" s="24"/>
    </row>
    <row r="53" spans="1:17">
      <c r="A53" s="72"/>
      <c r="B53" s="28" t="s">
        <v>626</v>
      </c>
      <c r="C53" s="45" t="s">
        <v>288</v>
      </c>
      <c r="D53" s="45"/>
      <c r="E53" s="35"/>
      <c r="F53" s="35"/>
      <c r="G53" s="147" t="s">
        <v>645</v>
      </c>
      <c r="H53" s="35"/>
      <c r="I53" s="45" t="s">
        <v>288</v>
      </c>
      <c r="J53" s="45"/>
      <c r="K53" s="35"/>
      <c r="L53" s="35"/>
      <c r="M53" s="147" t="s">
        <v>647</v>
      </c>
      <c r="N53" s="35"/>
      <c r="O53" s="45" t="s">
        <v>288</v>
      </c>
      <c r="P53" s="45"/>
      <c r="Q53" s="35"/>
    </row>
    <row r="54" spans="1:17">
      <c r="A54" s="72"/>
      <c r="B54" s="28"/>
      <c r="C54" s="45"/>
      <c r="D54" s="45"/>
      <c r="E54" s="35"/>
      <c r="F54" s="35"/>
      <c r="G54" s="147"/>
      <c r="H54" s="35"/>
      <c r="I54" s="45"/>
      <c r="J54" s="45"/>
      <c r="K54" s="35"/>
      <c r="L54" s="35"/>
      <c r="M54" s="147"/>
      <c r="N54" s="35"/>
      <c r="O54" s="45"/>
      <c r="P54" s="45"/>
      <c r="Q54" s="35"/>
    </row>
    <row r="55" spans="1:17">
      <c r="A55" s="72"/>
      <c r="B55" s="13"/>
      <c r="C55" s="24"/>
      <c r="D55" s="24"/>
      <c r="E55" s="24"/>
      <c r="F55" s="13"/>
      <c r="G55" s="13"/>
      <c r="H55" s="13"/>
      <c r="I55" s="24"/>
      <c r="J55" s="24"/>
      <c r="K55" s="24"/>
      <c r="L55" s="13"/>
      <c r="M55" s="13"/>
      <c r="N55" s="13"/>
      <c r="O55" s="24"/>
      <c r="P55" s="24"/>
      <c r="Q55" s="24"/>
    </row>
    <row r="56" spans="1:17">
      <c r="A56" s="72"/>
      <c r="B56" s="78" t="s">
        <v>657</v>
      </c>
      <c r="C56" s="35"/>
      <c r="D56" s="35"/>
      <c r="E56" s="35"/>
      <c r="F56" s="17"/>
      <c r="G56" s="17"/>
      <c r="H56" s="17"/>
      <c r="I56" s="35"/>
      <c r="J56" s="35"/>
      <c r="K56" s="35"/>
      <c r="L56" s="17"/>
      <c r="M56" s="17"/>
      <c r="N56" s="17"/>
      <c r="O56" s="35"/>
      <c r="P56" s="35"/>
      <c r="Q56" s="35"/>
    </row>
    <row r="57" spans="1:17">
      <c r="A57" s="72"/>
      <c r="B57" s="40" t="s">
        <v>626</v>
      </c>
      <c r="C57" s="40" t="s">
        <v>247</v>
      </c>
      <c r="D57" s="56">
        <v>95</v>
      </c>
      <c r="E57" s="24"/>
      <c r="F57" s="24"/>
      <c r="G57" s="149" t="s">
        <v>645</v>
      </c>
      <c r="H57" s="24"/>
      <c r="I57" s="40" t="s">
        <v>247</v>
      </c>
      <c r="J57" s="56" t="s">
        <v>649</v>
      </c>
      <c r="K57" s="40" t="s">
        <v>249</v>
      </c>
      <c r="L57" s="24"/>
      <c r="M57" s="149" t="s">
        <v>647</v>
      </c>
      <c r="N57" s="24"/>
      <c r="O57" s="40" t="s">
        <v>247</v>
      </c>
      <c r="P57" s="56" t="s">
        <v>288</v>
      </c>
      <c r="Q57" s="24"/>
    </row>
    <row r="58" spans="1:17">
      <c r="A58" s="72"/>
      <c r="B58" s="40"/>
      <c r="C58" s="40"/>
      <c r="D58" s="56"/>
      <c r="E58" s="24"/>
      <c r="F58" s="24"/>
      <c r="G58" s="149"/>
      <c r="H58" s="24"/>
      <c r="I58" s="40"/>
      <c r="J58" s="56"/>
      <c r="K58" s="40"/>
      <c r="L58" s="24"/>
      <c r="M58" s="149"/>
      <c r="N58" s="24"/>
      <c r="O58" s="40"/>
      <c r="P58" s="56"/>
      <c r="Q58" s="24"/>
    </row>
    <row r="59" spans="1:17">
      <c r="A59" s="72"/>
      <c r="B59" s="28" t="s">
        <v>626</v>
      </c>
      <c r="C59" s="45" t="s">
        <v>629</v>
      </c>
      <c r="D59" s="45"/>
      <c r="E59" s="28" t="s">
        <v>249</v>
      </c>
      <c r="F59" s="35"/>
      <c r="G59" s="147" t="s">
        <v>645</v>
      </c>
      <c r="H59" s="35"/>
      <c r="I59" s="45" t="s">
        <v>649</v>
      </c>
      <c r="J59" s="45"/>
      <c r="K59" s="28" t="s">
        <v>249</v>
      </c>
      <c r="L59" s="35"/>
      <c r="M59" s="147" t="s">
        <v>647</v>
      </c>
      <c r="N59" s="35"/>
      <c r="O59" s="45" t="s">
        <v>288</v>
      </c>
      <c r="P59" s="45"/>
      <c r="Q59" s="35"/>
    </row>
    <row r="60" spans="1:17">
      <c r="A60" s="72"/>
      <c r="B60" s="28"/>
      <c r="C60" s="45"/>
      <c r="D60" s="45"/>
      <c r="E60" s="28"/>
      <c r="F60" s="35"/>
      <c r="G60" s="147"/>
      <c r="H60" s="35"/>
      <c r="I60" s="45"/>
      <c r="J60" s="45"/>
      <c r="K60" s="28"/>
      <c r="L60" s="35"/>
      <c r="M60" s="147"/>
      <c r="N60" s="35"/>
      <c r="O60" s="45"/>
      <c r="P60" s="45"/>
      <c r="Q60" s="35"/>
    </row>
    <row r="61" spans="1:17">
      <c r="A61" s="72"/>
      <c r="B61" s="40" t="s">
        <v>626</v>
      </c>
      <c r="C61" s="56">
        <v>179</v>
      </c>
      <c r="D61" s="56"/>
      <c r="E61" s="24"/>
      <c r="F61" s="24"/>
      <c r="G61" s="149" t="s">
        <v>645</v>
      </c>
      <c r="H61" s="24"/>
      <c r="I61" s="56" t="s">
        <v>658</v>
      </c>
      <c r="J61" s="56"/>
      <c r="K61" s="40" t="s">
        <v>249</v>
      </c>
      <c r="L61" s="24"/>
      <c r="M61" s="149" t="s">
        <v>647</v>
      </c>
      <c r="N61" s="24"/>
      <c r="O61" s="56" t="s">
        <v>288</v>
      </c>
      <c r="P61" s="56"/>
      <c r="Q61" s="24"/>
    </row>
    <row r="62" spans="1:17">
      <c r="A62" s="72"/>
      <c r="B62" s="40"/>
      <c r="C62" s="56"/>
      <c r="D62" s="56"/>
      <c r="E62" s="24"/>
      <c r="F62" s="24"/>
      <c r="G62" s="149"/>
      <c r="H62" s="24"/>
      <c r="I62" s="56"/>
      <c r="J62" s="56"/>
      <c r="K62" s="40"/>
      <c r="L62" s="24"/>
      <c r="M62" s="149"/>
      <c r="N62" s="24"/>
      <c r="O62" s="56"/>
      <c r="P62" s="56"/>
      <c r="Q62" s="24"/>
    </row>
    <row r="63" spans="1:17">
      <c r="A63" s="72"/>
      <c r="B63" s="28" t="s">
        <v>626</v>
      </c>
      <c r="C63" s="45" t="s">
        <v>659</v>
      </c>
      <c r="D63" s="45"/>
      <c r="E63" s="28" t="s">
        <v>249</v>
      </c>
      <c r="F63" s="35"/>
      <c r="G63" s="147" t="s">
        <v>645</v>
      </c>
      <c r="H63" s="35"/>
      <c r="I63" s="45" t="s">
        <v>660</v>
      </c>
      <c r="J63" s="45"/>
      <c r="K63" s="28" t="s">
        <v>249</v>
      </c>
      <c r="L63" s="35"/>
      <c r="M63" s="147" t="s">
        <v>647</v>
      </c>
      <c r="N63" s="35"/>
      <c r="O63" s="45" t="s">
        <v>288</v>
      </c>
      <c r="P63" s="45"/>
      <c r="Q63" s="35"/>
    </row>
    <row r="64" spans="1:17">
      <c r="A64" s="72"/>
      <c r="B64" s="28"/>
      <c r="C64" s="45"/>
      <c r="D64" s="45"/>
      <c r="E64" s="28"/>
      <c r="F64" s="35"/>
      <c r="G64" s="147"/>
      <c r="H64" s="35"/>
      <c r="I64" s="45"/>
      <c r="J64" s="45"/>
      <c r="K64" s="28"/>
      <c r="L64" s="35"/>
      <c r="M64" s="147"/>
      <c r="N64" s="35"/>
      <c r="O64" s="45"/>
      <c r="P64" s="45"/>
      <c r="Q64" s="35"/>
    </row>
    <row r="65" spans="1:17">
      <c r="A65" s="72"/>
      <c r="B65" s="40" t="s">
        <v>626</v>
      </c>
      <c r="C65" s="56" t="s">
        <v>632</v>
      </c>
      <c r="D65" s="56"/>
      <c r="E65" s="40" t="s">
        <v>249</v>
      </c>
      <c r="F65" s="24"/>
      <c r="G65" s="149" t="s">
        <v>645</v>
      </c>
      <c r="H65" s="24"/>
      <c r="I65" s="56" t="s">
        <v>654</v>
      </c>
      <c r="J65" s="56"/>
      <c r="K65" s="40" t="s">
        <v>249</v>
      </c>
      <c r="L65" s="24"/>
      <c r="M65" s="149" t="s">
        <v>647</v>
      </c>
      <c r="N65" s="24"/>
      <c r="O65" s="56" t="s">
        <v>288</v>
      </c>
      <c r="P65" s="56"/>
      <c r="Q65" s="24"/>
    </row>
    <row r="66" spans="1:17">
      <c r="A66" s="72"/>
      <c r="B66" s="40"/>
      <c r="C66" s="56"/>
      <c r="D66" s="56"/>
      <c r="E66" s="40"/>
      <c r="F66" s="24"/>
      <c r="G66" s="149"/>
      <c r="H66" s="24"/>
      <c r="I66" s="56"/>
      <c r="J66" s="56"/>
      <c r="K66" s="40"/>
      <c r="L66" s="24"/>
      <c r="M66" s="149"/>
      <c r="N66" s="24"/>
      <c r="O66" s="56"/>
      <c r="P66" s="56"/>
      <c r="Q66" s="24"/>
    </row>
    <row r="67" spans="1:17">
      <c r="A67" s="72"/>
      <c r="B67" s="28" t="s">
        <v>626</v>
      </c>
      <c r="C67" s="45" t="s">
        <v>633</v>
      </c>
      <c r="D67" s="45"/>
      <c r="E67" s="28" t="s">
        <v>249</v>
      </c>
      <c r="F67" s="35"/>
      <c r="G67" s="147" t="s">
        <v>645</v>
      </c>
      <c r="H67" s="35"/>
      <c r="I67" s="45" t="s">
        <v>656</v>
      </c>
      <c r="J67" s="45"/>
      <c r="K67" s="28" t="s">
        <v>249</v>
      </c>
      <c r="L67" s="35"/>
      <c r="M67" s="147" t="s">
        <v>647</v>
      </c>
      <c r="N67" s="35"/>
      <c r="O67" s="45" t="s">
        <v>288</v>
      </c>
      <c r="P67" s="45"/>
      <c r="Q67" s="35"/>
    </row>
    <row r="68" spans="1:17">
      <c r="A68" s="72"/>
      <c r="B68" s="28"/>
      <c r="C68" s="45"/>
      <c r="D68" s="45"/>
      <c r="E68" s="28"/>
      <c r="F68" s="35"/>
      <c r="G68" s="147"/>
      <c r="H68" s="35"/>
      <c r="I68" s="45"/>
      <c r="J68" s="45"/>
      <c r="K68" s="28"/>
      <c r="L68" s="35"/>
      <c r="M68" s="147"/>
      <c r="N68" s="35"/>
      <c r="O68" s="45"/>
      <c r="P68" s="45"/>
      <c r="Q68" s="35"/>
    </row>
    <row r="69" spans="1:17">
      <c r="A69" s="72"/>
      <c r="B69" s="40" t="s">
        <v>626</v>
      </c>
      <c r="C69" s="56">
        <v>146</v>
      </c>
      <c r="D69" s="56"/>
      <c r="E69" s="24"/>
      <c r="F69" s="24"/>
      <c r="G69" s="149" t="s">
        <v>645</v>
      </c>
      <c r="H69" s="24"/>
      <c r="I69" s="56" t="s">
        <v>543</v>
      </c>
      <c r="J69" s="56"/>
      <c r="K69" s="40" t="s">
        <v>249</v>
      </c>
      <c r="L69" s="24"/>
      <c r="M69" s="149" t="s">
        <v>647</v>
      </c>
      <c r="N69" s="24"/>
      <c r="O69" s="56" t="s">
        <v>288</v>
      </c>
      <c r="P69" s="56"/>
      <c r="Q69" s="24"/>
    </row>
    <row r="70" spans="1:17">
      <c r="A70" s="72"/>
      <c r="B70" s="40"/>
      <c r="C70" s="56"/>
      <c r="D70" s="56"/>
      <c r="E70" s="24"/>
      <c r="F70" s="24"/>
      <c r="G70" s="149"/>
      <c r="H70" s="24"/>
      <c r="I70" s="56"/>
      <c r="J70" s="56"/>
      <c r="K70" s="40"/>
      <c r="L70" s="24"/>
      <c r="M70" s="149"/>
      <c r="N70" s="24"/>
      <c r="O70" s="56"/>
      <c r="P70" s="56"/>
      <c r="Q70" s="24"/>
    </row>
    <row r="71" spans="1:17">
      <c r="A71" s="72"/>
      <c r="B71" s="17"/>
      <c r="C71" s="35"/>
      <c r="D71" s="35"/>
      <c r="E71" s="35"/>
      <c r="F71" s="17"/>
      <c r="G71" s="17"/>
      <c r="H71" s="17"/>
      <c r="I71" s="35"/>
      <c r="J71" s="35"/>
      <c r="K71" s="35"/>
      <c r="L71" s="17"/>
      <c r="M71" s="17"/>
      <c r="N71" s="17"/>
      <c r="O71" s="35"/>
      <c r="P71" s="35"/>
      <c r="Q71" s="35"/>
    </row>
    <row r="72" spans="1:17">
      <c r="A72" s="72"/>
      <c r="B72" s="10" t="s">
        <v>661</v>
      </c>
      <c r="C72" s="24"/>
      <c r="D72" s="24"/>
      <c r="E72" s="24"/>
      <c r="F72" s="13"/>
      <c r="G72" s="13"/>
      <c r="H72" s="13"/>
      <c r="I72" s="24"/>
      <c r="J72" s="24"/>
      <c r="K72" s="24"/>
      <c r="L72" s="13"/>
      <c r="M72" s="13"/>
      <c r="N72" s="13"/>
      <c r="O72" s="24"/>
      <c r="P72" s="24"/>
      <c r="Q72" s="24"/>
    </row>
    <row r="73" spans="1:17">
      <c r="A73" s="72"/>
      <c r="B73" s="28" t="s">
        <v>626</v>
      </c>
      <c r="C73" s="28" t="s">
        <v>247</v>
      </c>
      <c r="D73" s="45" t="s">
        <v>662</v>
      </c>
      <c r="E73" s="28" t="s">
        <v>249</v>
      </c>
      <c r="F73" s="35"/>
      <c r="G73" s="147" t="s">
        <v>645</v>
      </c>
      <c r="H73" s="35"/>
      <c r="I73" s="28" t="s">
        <v>247</v>
      </c>
      <c r="J73" s="45" t="s">
        <v>663</v>
      </c>
      <c r="K73" s="28" t="s">
        <v>249</v>
      </c>
      <c r="L73" s="35"/>
      <c r="M73" s="147" t="s">
        <v>647</v>
      </c>
      <c r="N73" s="35"/>
      <c r="O73" s="28" t="s">
        <v>247</v>
      </c>
      <c r="P73" s="45" t="s">
        <v>288</v>
      </c>
      <c r="Q73" s="35"/>
    </row>
    <row r="74" spans="1:17">
      <c r="A74" s="72"/>
      <c r="B74" s="28"/>
      <c r="C74" s="28"/>
      <c r="D74" s="45"/>
      <c r="E74" s="28"/>
      <c r="F74" s="35"/>
      <c r="G74" s="147"/>
      <c r="H74" s="35"/>
      <c r="I74" s="28"/>
      <c r="J74" s="45"/>
      <c r="K74" s="28"/>
      <c r="L74" s="35"/>
      <c r="M74" s="147"/>
      <c r="N74" s="35"/>
      <c r="O74" s="28"/>
      <c r="P74" s="45"/>
      <c r="Q74" s="35"/>
    </row>
    <row r="75" spans="1:17">
      <c r="A75" s="72"/>
      <c r="B75" s="40" t="s">
        <v>626</v>
      </c>
      <c r="C75" s="56" t="s">
        <v>664</v>
      </c>
      <c r="D75" s="56"/>
      <c r="E75" s="40" t="s">
        <v>249</v>
      </c>
      <c r="F75" s="24"/>
      <c r="G75" s="149" t="s">
        <v>645</v>
      </c>
      <c r="H75" s="24"/>
      <c r="I75" s="56" t="s">
        <v>665</v>
      </c>
      <c r="J75" s="56"/>
      <c r="K75" s="40" t="s">
        <v>249</v>
      </c>
      <c r="L75" s="24"/>
      <c r="M75" s="149" t="s">
        <v>647</v>
      </c>
      <c r="N75" s="24"/>
      <c r="O75" s="56" t="s">
        <v>288</v>
      </c>
      <c r="P75" s="56"/>
      <c r="Q75" s="24"/>
    </row>
    <row r="76" spans="1:17">
      <c r="A76" s="72"/>
      <c r="B76" s="40"/>
      <c r="C76" s="56"/>
      <c r="D76" s="56"/>
      <c r="E76" s="40"/>
      <c r="F76" s="24"/>
      <c r="G76" s="149"/>
      <c r="H76" s="24"/>
      <c r="I76" s="56"/>
      <c r="J76" s="56"/>
      <c r="K76" s="40"/>
      <c r="L76" s="24"/>
      <c r="M76" s="149"/>
      <c r="N76" s="24"/>
      <c r="O76" s="56"/>
      <c r="P76" s="56"/>
      <c r="Q76" s="24"/>
    </row>
    <row r="77" spans="1:17">
      <c r="A77" s="72"/>
      <c r="B77" s="28" t="s">
        <v>626</v>
      </c>
      <c r="C77" s="45" t="s">
        <v>666</v>
      </c>
      <c r="D77" s="45"/>
      <c r="E77" s="28" t="s">
        <v>249</v>
      </c>
      <c r="F77" s="35"/>
      <c r="G77" s="147" t="s">
        <v>645</v>
      </c>
      <c r="H77" s="35"/>
      <c r="I77" s="45" t="s">
        <v>667</v>
      </c>
      <c r="J77" s="45"/>
      <c r="K77" s="28" t="s">
        <v>249</v>
      </c>
      <c r="L77" s="35"/>
      <c r="M77" s="147" t="s">
        <v>647</v>
      </c>
      <c r="N77" s="35"/>
      <c r="O77" s="45" t="s">
        <v>288</v>
      </c>
      <c r="P77" s="45"/>
      <c r="Q77" s="35"/>
    </row>
    <row r="78" spans="1:17">
      <c r="A78" s="72"/>
      <c r="B78" s="28"/>
      <c r="C78" s="45"/>
      <c r="D78" s="45"/>
      <c r="E78" s="28"/>
      <c r="F78" s="35"/>
      <c r="G78" s="147"/>
      <c r="H78" s="35"/>
      <c r="I78" s="45"/>
      <c r="J78" s="45"/>
      <c r="K78" s="28"/>
      <c r="L78" s="35"/>
      <c r="M78" s="147"/>
      <c r="N78" s="35"/>
      <c r="O78" s="45"/>
      <c r="P78" s="45"/>
      <c r="Q78" s="35"/>
    </row>
    <row r="79" spans="1:17">
      <c r="A79" s="72"/>
      <c r="B79" s="40" t="s">
        <v>626</v>
      </c>
      <c r="C79" s="56" t="s">
        <v>668</v>
      </c>
      <c r="D79" s="56"/>
      <c r="E79" s="40" t="s">
        <v>249</v>
      </c>
      <c r="F79" s="24"/>
      <c r="G79" s="149" t="s">
        <v>645</v>
      </c>
      <c r="H79" s="24"/>
      <c r="I79" s="56" t="s">
        <v>543</v>
      </c>
      <c r="J79" s="56"/>
      <c r="K79" s="40" t="s">
        <v>249</v>
      </c>
      <c r="L79" s="24"/>
      <c r="M79" s="149" t="s">
        <v>647</v>
      </c>
      <c r="N79" s="24"/>
      <c r="O79" s="56" t="s">
        <v>288</v>
      </c>
      <c r="P79" s="56"/>
      <c r="Q79" s="24"/>
    </row>
    <row r="80" spans="1:17">
      <c r="A80" s="72"/>
      <c r="B80" s="40"/>
      <c r="C80" s="56"/>
      <c r="D80" s="56"/>
      <c r="E80" s="40"/>
      <c r="F80" s="24"/>
      <c r="G80" s="149"/>
      <c r="H80" s="24"/>
      <c r="I80" s="56"/>
      <c r="J80" s="56"/>
      <c r="K80" s="40"/>
      <c r="L80" s="24"/>
      <c r="M80" s="149"/>
      <c r="N80" s="24"/>
      <c r="O80" s="56"/>
      <c r="P80" s="56"/>
      <c r="Q80" s="24"/>
    </row>
    <row r="81" spans="1:19">
      <c r="A81" s="72"/>
      <c r="B81" s="17"/>
      <c r="C81" s="35"/>
      <c r="D81" s="35"/>
      <c r="E81" s="35"/>
      <c r="F81" s="17"/>
      <c r="G81" s="17"/>
      <c r="H81" s="17"/>
      <c r="I81" s="35"/>
      <c r="J81" s="35"/>
      <c r="K81" s="35"/>
      <c r="L81" s="17"/>
      <c r="M81" s="17"/>
      <c r="N81" s="17"/>
      <c r="O81" s="35"/>
      <c r="P81" s="35"/>
      <c r="Q81" s="35"/>
    </row>
    <row r="82" spans="1:19">
      <c r="A82" s="72"/>
      <c r="B82" s="10" t="s">
        <v>669</v>
      </c>
      <c r="C82" s="24"/>
      <c r="D82" s="24"/>
      <c r="E82" s="24"/>
      <c r="F82" s="13"/>
      <c r="G82" s="13"/>
      <c r="H82" s="13"/>
      <c r="I82" s="24"/>
      <c r="J82" s="24"/>
      <c r="K82" s="24"/>
      <c r="L82" s="13"/>
      <c r="M82" s="13"/>
      <c r="N82" s="13"/>
      <c r="O82" s="24"/>
      <c r="P82" s="24"/>
      <c r="Q82" s="24"/>
    </row>
    <row r="83" spans="1:19">
      <c r="A83" s="72"/>
      <c r="B83" s="28" t="s">
        <v>626</v>
      </c>
      <c r="C83" s="28" t="s">
        <v>247</v>
      </c>
      <c r="D83" s="45" t="s">
        <v>670</v>
      </c>
      <c r="E83" s="28" t="s">
        <v>249</v>
      </c>
      <c r="F83" s="35"/>
      <c r="G83" s="147" t="s">
        <v>645</v>
      </c>
      <c r="H83" s="35"/>
      <c r="I83" s="28" t="s">
        <v>247</v>
      </c>
      <c r="J83" s="45" t="s">
        <v>650</v>
      </c>
      <c r="K83" s="28" t="s">
        <v>249</v>
      </c>
      <c r="L83" s="35"/>
      <c r="M83" s="147" t="s">
        <v>647</v>
      </c>
      <c r="N83" s="35"/>
      <c r="O83" s="28" t="s">
        <v>247</v>
      </c>
      <c r="P83" s="45" t="s">
        <v>288</v>
      </c>
      <c r="Q83" s="35"/>
    </row>
    <row r="84" spans="1:19">
      <c r="A84" s="72"/>
      <c r="B84" s="28"/>
      <c r="C84" s="28"/>
      <c r="D84" s="45"/>
      <c r="E84" s="28"/>
      <c r="F84" s="35"/>
      <c r="G84" s="147"/>
      <c r="H84" s="35"/>
      <c r="I84" s="28"/>
      <c r="J84" s="45"/>
      <c r="K84" s="28"/>
      <c r="L84" s="35"/>
      <c r="M84" s="147"/>
      <c r="N84" s="35"/>
      <c r="O84" s="28"/>
      <c r="P84" s="45"/>
      <c r="Q84" s="35"/>
    </row>
    <row r="85" spans="1:19">
      <c r="A85" s="72"/>
      <c r="B85" s="40" t="s">
        <v>626</v>
      </c>
      <c r="C85" s="56">
        <v>132</v>
      </c>
      <c r="D85" s="56"/>
      <c r="E85" s="24"/>
      <c r="F85" s="24"/>
      <c r="G85" s="149" t="s">
        <v>645</v>
      </c>
      <c r="H85" s="24"/>
      <c r="I85" s="56" t="s">
        <v>671</v>
      </c>
      <c r="J85" s="56"/>
      <c r="K85" s="40" t="s">
        <v>249</v>
      </c>
      <c r="L85" s="24"/>
      <c r="M85" s="149" t="s">
        <v>647</v>
      </c>
      <c r="N85" s="24"/>
      <c r="O85" s="56" t="s">
        <v>288</v>
      </c>
      <c r="P85" s="56"/>
      <c r="Q85" s="24"/>
    </row>
    <row r="86" spans="1:19">
      <c r="A86" s="72"/>
      <c r="B86" s="40"/>
      <c r="C86" s="56"/>
      <c r="D86" s="56"/>
      <c r="E86" s="24"/>
      <c r="F86" s="24"/>
      <c r="G86" s="149"/>
      <c r="H86" s="24"/>
      <c r="I86" s="56"/>
      <c r="J86" s="56"/>
      <c r="K86" s="40"/>
      <c r="L86" s="24"/>
      <c r="M86" s="149"/>
      <c r="N86" s="24"/>
      <c r="O86" s="56"/>
      <c r="P86" s="56"/>
      <c r="Q86" s="24"/>
    </row>
    <row r="87" spans="1:19">
      <c r="A87" s="72"/>
      <c r="B87" s="28" t="s">
        <v>626</v>
      </c>
      <c r="C87" s="45" t="s">
        <v>672</v>
      </c>
      <c r="D87" s="45"/>
      <c r="E87" s="28" t="s">
        <v>249</v>
      </c>
      <c r="F87" s="35"/>
      <c r="G87" s="147" t="s">
        <v>645</v>
      </c>
      <c r="H87" s="35"/>
      <c r="I87" s="45" t="s">
        <v>673</v>
      </c>
      <c r="J87" s="45"/>
      <c r="K87" s="28" t="s">
        <v>249</v>
      </c>
      <c r="L87" s="35"/>
      <c r="M87" s="147" t="s">
        <v>647</v>
      </c>
      <c r="N87" s="35"/>
      <c r="O87" s="45" t="s">
        <v>288</v>
      </c>
      <c r="P87" s="45"/>
      <c r="Q87" s="35"/>
    </row>
    <row r="88" spans="1:19">
      <c r="A88" s="72"/>
      <c r="B88" s="28"/>
      <c r="C88" s="45"/>
      <c r="D88" s="45"/>
      <c r="E88" s="28"/>
      <c r="F88" s="35"/>
      <c r="G88" s="147"/>
      <c r="H88" s="35"/>
      <c r="I88" s="45"/>
      <c r="J88" s="45"/>
      <c r="K88" s="28"/>
      <c r="L88" s="35"/>
      <c r="M88" s="147"/>
      <c r="N88" s="35"/>
      <c r="O88" s="45"/>
      <c r="P88" s="45"/>
      <c r="Q88" s="35"/>
    </row>
    <row r="89" spans="1:19">
      <c r="A89" s="72"/>
      <c r="B89" s="40" t="s">
        <v>626</v>
      </c>
      <c r="C89" s="56" t="s">
        <v>379</v>
      </c>
      <c r="D89" s="56"/>
      <c r="E89" s="40" t="s">
        <v>249</v>
      </c>
      <c r="F89" s="24"/>
      <c r="G89" s="149" t="s">
        <v>645</v>
      </c>
      <c r="H89" s="24"/>
      <c r="I89" s="56" t="s">
        <v>674</v>
      </c>
      <c r="J89" s="56"/>
      <c r="K89" s="40" t="s">
        <v>249</v>
      </c>
      <c r="L89" s="24"/>
      <c r="M89" s="149" t="s">
        <v>647</v>
      </c>
      <c r="N89" s="24"/>
      <c r="O89" s="56" t="s">
        <v>288</v>
      </c>
      <c r="P89" s="56"/>
      <c r="Q89" s="24"/>
    </row>
    <row r="90" spans="1:19">
      <c r="A90" s="72"/>
      <c r="B90" s="40"/>
      <c r="C90" s="56"/>
      <c r="D90" s="56"/>
      <c r="E90" s="40"/>
      <c r="F90" s="24"/>
      <c r="G90" s="149"/>
      <c r="H90" s="24"/>
      <c r="I90" s="56"/>
      <c r="J90" s="56"/>
      <c r="K90" s="40"/>
      <c r="L90" s="24"/>
      <c r="M90" s="149"/>
      <c r="N90" s="24"/>
      <c r="O90" s="56"/>
      <c r="P90" s="56"/>
      <c r="Q90" s="24"/>
    </row>
    <row r="91" spans="1:19" ht="15" customHeight="1">
      <c r="A91" s="72" t="s">
        <v>876</v>
      </c>
      <c r="B91" s="71" t="s">
        <v>5</v>
      </c>
      <c r="C91" s="71"/>
      <c r="D91" s="71"/>
      <c r="E91" s="71"/>
      <c r="F91" s="71"/>
      <c r="G91" s="71"/>
      <c r="H91" s="71"/>
      <c r="I91" s="71"/>
      <c r="J91" s="71"/>
      <c r="K91" s="71"/>
      <c r="L91" s="71"/>
      <c r="M91" s="71"/>
      <c r="N91" s="71"/>
      <c r="O91" s="71"/>
      <c r="P91" s="71"/>
      <c r="Q91" s="71"/>
      <c r="R91" s="71"/>
      <c r="S91" s="71"/>
    </row>
    <row r="92" spans="1:19">
      <c r="A92" s="72"/>
      <c r="B92" s="24" t="s">
        <v>677</v>
      </c>
      <c r="C92" s="24"/>
      <c r="D92" s="24"/>
      <c r="E92" s="24"/>
      <c r="F92" s="24"/>
      <c r="G92" s="24"/>
      <c r="H92" s="24"/>
      <c r="I92" s="24"/>
      <c r="J92" s="24"/>
      <c r="K92" s="24"/>
      <c r="L92" s="24"/>
      <c r="M92" s="24"/>
      <c r="N92" s="24"/>
      <c r="O92" s="24"/>
      <c r="P92" s="24"/>
      <c r="Q92" s="24"/>
      <c r="R92" s="24"/>
      <c r="S92" s="24"/>
    </row>
    <row r="93" spans="1:19">
      <c r="A93" s="72"/>
      <c r="B93" s="23"/>
      <c r="C93" s="23"/>
      <c r="D93" s="23"/>
      <c r="E93" s="23"/>
      <c r="F93" s="23"/>
      <c r="G93" s="23"/>
      <c r="H93" s="23"/>
      <c r="I93" s="23"/>
      <c r="J93" s="23"/>
      <c r="K93" s="23"/>
    </row>
    <row r="94" spans="1:19">
      <c r="A94" s="72"/>
      <c r="B94" s="12"/>
      <c r="C94" s="12"/>
      <c r="D94" s="12"/>
      <c r="E94" s="12"/>
      <c r="F94" s="12"/>
      <c r="G94" s="12"/>
      <c r="H94" s="12"/>
      <c r="I94" s="12"/>
      <c r="J94" s="12"/>
      <c r="K94" s="12"/>
    </row>
    <row r="95" spans="1:19">
      <c r="A95" s="72"/>
      <c r="B95" s="40"/>
      <c r="C95" s="14" t="s">
        <v>678</v>
      </c>
      <c r="D95" s="24"/>
      <c r="E95" s="25" t="s">
        <v>617</v>
      </c>
      <c r="F95" s="25"/>
      <c r="G95" s="25"/>
      <c r="H95" s="24"/>
      <c r="I95" s="25" t="s">
        <v>364</v>
      </c>
      <c r="J95" s="25"/>
      <c r="K95" s="25"/>
    </row>
    <row r="96" spans="1:19" ht="15.75" thickBot="1">
      <c r="A96" s="72"/>
      <c r="B96" s="40"/>
      <c r="C96" s="15" t="s">
        <v>619</v>
      </c>
      <c r="D96" s="24"/>
      <c r="E96" s="26" t="s">
        <v>573</v>
      </c>
      <c r="F96" s="26"/>
      <c r="G96" s="26"/>
      <c r="H96" s="24"/>
      <c r="I96" s="26" t="s">
        <v>320</v>
      </c>
      <c r="J96" s="26"/>
      <c r="K96" s="26"/>
    </row>
    <row r="97" spans="1:19">
      <c r="A97" s="72"/>
      <c r="B97" s="10" t="s">
        <v>321</v>
      </c>
      <c r="C97" s="22"/>
      <c r="D97" s="13"/>
      <c r="E97" s="50"/>
      <c r="F97" s="50"/>
      <c r="G97" s="50"/>
      <c r="H97" s="13"/>
      <c r="I97" s="50"/>
      <c r="J97" s="50"/>
      <c r="K97" s="50"/>
    </row>
    <row r="98" spans="1:19">
      <c r="A98" s="72"/>
      <c r="B98" s="28" t="s">
        <v>679</v>
      </c>
      <c r="C98" s="147" t="s">
        <v>680</v>
      </c>
      <c r="D98" s="35"/>
      <c r="E98" s="28" t="s">
        <v>247</v>
      </c>
      <c r="F98" s="57">
        <v>121884</v>
      </c>
      <c r="G98" s="35"/>
      <c r="H98" s="35"/>
      <c r="I98" s="28" t="s">
        <v>247</v>
      </c>
      <c r="J98" s="57">
        <v>4422</v>
      </c>
      <c r="K98" s="35"/>
    </row>
    <row r="99" spans="1:19">
      <c r="A99" s="72"/>
      <c r="B99" s="28"/>
      <c r="C99" s="147"/>
      <c r="D99" s="35"/>
      <c r="E99" s="28"/>
      <c r="F99" s="57"/>
      <c r="G99" s="35"/>
      <c r="H99" s="35"/>
      <c r="I99" s="28"/>
      <c r="J99" s="57"/>
      <c r="K99" s="35"/>
    </row>
    <row r="100" spans="1:19">
      <c r="A100" s="72"/>
      <c r="B100" s="40" t="s">
        <v>681</v>
      </c>
      <c r="C100" s="149" t="s">
        <v>680</v>
      </c>
      <c r="D100" s="24"/>
      <c r="E100" s="58">
        <v>79383</v>
      </c>
      <c r="F100" s="58"/>
      <c r="G100" s="24"/>
      <c r="H100" s="24"/>
      <c r="I100" s="56">
        <v>347</v>
      </c>
      <c r="J100" s="56"/>
      <c r="K100" s="24"/>
    </row>
    <row r="101" spans="1:19">
      <c r="A101" s="72"/>
      <c r="B101" s="40"/>
      <c r="C101" s="149"/>
      <c r="D101" s="24"/>
      <c r="E101" s="58"/>
      <c r="F101" s="58"/>
      <c r="G101" s="24"/>
      <c r="H101" s="24"/>
      <c r="I101" s="56"/>
      <c r="J101" s="56"/>
      <c r="K101" s="24"/>
    </row>
    <row r="102" spans="1:19">
      <c r="A102" s="72"/>
      <c r="B102" s="28" t="s">
        <v>681</v>
      </c>
      <c r="C102" s="147" t="s">
        <v>628</v>
      </c>
      <c r="D102" s="35"/>
      <c r="E102" s="57">
        <v>229957</v>
      </c>
      <c r="F102" s="57"/>
      <c r="G102" s="35"/>
      <c r="H102" s="35"/>
      <c r="I102" s="45" t="s">
        <v>682</v>
      </c>
      <c r="J102" s="45"/>
      <c r="K102" s="28" t="s">
        <v>249</v>
      </c>
    </row>
    <row r="103" spans="1:19">
      <c r="A103" s="72"/>
      <c r="B103" s="28"/>
      <c r="C103" s="147"/>
      <c r="D103" s="35"/>
      <c r="E103" s="57"/>
      <c r="F103" s="57"/>
      <c r="G103" s="35"/>
      <c r="H103" s="35"/>
      <c r="I103" s="45"/>
      <c r="J103" s="45"/>
      <c r="K103" s="28"/>
    </row>
    <row r="104" spans="1:19">
      <c r="A104" s="72"/>
      <c r="B104" s="73" t="s">
        <v>331</v>
      </c>
      <c r="C104" s="24"/>
      <c r="D104" s="24"/>
      <c r="E104" s="24"/>
      <c r="F104" s="24"/>
      <c r="G104" s="24"/>
      <c r="H104" s="24"/>
      <c r="I104" s="24"/>
      <c r="J104" s="24"/>
      <c r="K104" s="24"/>
    </row>
    <row r="105" spans="1:19">
      <c r="A105" s="72"/>
      <c r="B105" s="73"/>
      <c r="C105" s="24"/>
      <c r="D105" s="24"/>
      <c r="E105" s="24"/>
      <c r="F105" s="24"/>
      <c r="G105" s="24"/>
      <c r="H105" s="24"/>
      <c r="I105" s="24"/>
      <c r="J105" s="24"/>
      <c r="K105" s="24"/>
    </row>
    <row r="106" spans="1:19">
      <c r="A106" s="72"/>
      <c r="B106" s="28" t="s">
        <v>679</v>
      </c>
      <c r="C106" s="147" t="s">
        <v>680</v>
      </c>
      <c r="D106" s="35"/>
      <c r="E106" s="28" t="s">
        <v>247</v>
      </c>
      <c r="F106" s="57">
        <v>63370</v>
      </c>
      <c r="G106" s="35"/>
      <c r="H106" s="35"/>
      <c r="I106" s="28" t="s">
        <v>247</v>
      </c>
      <c r="J106" s="57">
        <v>1809</v>
      </c>
      <c r="K106" s="35"/>
    </row>
    <row r="107" spans="1:19">
      <c r="A107" s="72"/>
      <c r="B107" s="28"/>
      <c r="C107" s="147"/>
      <c r="D107" s="35"/>
      <c r="E107" s="28"/>
      <c r="F107" s="57"/>
      <c r="G107" s="35"/>
      <c r="H107" s="35"/>
      <c r="I107" s="28"/>
      <c r="J107" s="57"/>
      <c r="K107" s="35"/>
    </row>
    <row r="108" spans="1:19">
      <c r="A108" s="72"/>
      <c r="B108" s="40" t="s">
        <v>681</v>
      </c>
      <c r="C108" s="149" t="s">
        <v>680</v>
      </c>
      <c r="D108" s="24"/>
      <c r="E108" s="58">
        <v>117637</v>
      </c>
      <c r="F108" s="58"/>
      <c r="G108" s="24"/>
      <c r="H108" s="24"/>
      <c r="I108" s="58">
        <v>1206</v>
      </c>
      <c r="J108" s="58"/>
      <c r="K108" s="24"/>
    </row>
    <row r="109" spans="1:19">
      <c r="A109" s="72"/>
      <c r="B109" s="40"/>
      <c r="C109" s="149"/>
      <c r="D109" s="24"/>
      <c r="E109" s="58"/>
      <c r="F109" s="58"/>
      <c r="G109" s="24"/>
      <c r="H109" s="24"/>
      <c r="I109" s="58"/>
      <c r="J109" s="58"/>
      <c r="K109" s="24"/>
    </row>
    <row r="110" spans="1:19">
      <c r="A110" s="72"/>
      <c r="B110" s="28" t="s">
        <v>681</v>
      </c>
      <c r="C110" s="147" t="s">
        <v>628</v>
      </c>
      <c r="D110" s="35"/>
      <c r="E110" s="57">
        <v>53277</v>
      </c>
      <c r="F110" s="57"/>
      <c r="G110" s="35"/>
      <c r="H110" s="35"/>
      <c r="I110" s="45" t="s">
        <v>683</v>
      </c>
      <c r="J110" s="45"/>
      <c r="K110" s="28" t="s">
        <v>249</v>
      </c>
    </row>
    <row r="111" spans="1:19">
      <c r="A111" s="72"/>
      <c r="B111" s="28"/>
      <c r="C111" s="147"/>
      <c r="D111" s="35"/>
      <c r="E111" s="57"/>
      <c r="F111" s="57"/>
      <c r="G111" s="35"/>
      <c r="H111" s="35"/>
      <c r="I111" s="45"/>
      <c r="J111" s="45"/>
      <c r="K111" s="28"/>
    </row>
    <row r="112" spans="1:19">
      <c r="A112" s="72"/>
      <c r="B112" s="71"/>
      <c r="C112" s="71"/>
      <c r="D112" s="71"/>
      <c r="E112" s="71"/>
      <c r="F112" s="71"/>
      <c r="G112" s="71"/>
      <c r="H112" s="71"/>
      <c r="I112" s="71"/>
      <c r="J112" s="71"/>
      <c r="K112" s="71"/>
      <c r="L112" s="71"/>
      <c r="M112" s="71"/>
      <c r="N112" s="71"/>
      <c r="O112" s="71"/>
      <c r="P112" s="71"/>
      <c r="Q112" s="71"/>
      <c r="R112" s="71"/>
      <c r="S112" s="71"/>
    </row>
    <row r="113" spans="1:19">
      <c r="A113" s="72"/>
      <c r="B113" s="24" t="s">
        <v>684</v>
      </c>
      <c r="C113" s="24"/>
      <c r="D113" s="24"/>
      <c r="E113" s="24"/>
      <c r="F113" s="24"/>
      <c r="G113" s="24"/>
      <c r="H113" s="24"/>
      <c r="I113" s="24"/>
      <c r="J113" s="24"/>
      <c r="K113" s="24"/>
      <c r="L113" s="24"/>
      <c r="M113" s="24"/>
      <c r="N113" s="24"/>
      <c r="O113" s="24"/>
      <c r="P113" s="24"/>
      <c r="Q113" s="24"/>
      <c r="R113" s="24"/>
      <c r="S113" s="24"/>
    </row>
    <row r="114" spans="1:19">
      <c r="A114" s="72"/>
      <c r="B114" s="23"/>
      <c r="C114" s="23"/>
      <c r="D114" s="23"/>
      <c r="E114" s="23"/>
      <c r="F114" s="23"/>
      <c r="G114" s="23"/>
    </row>
    <row r="115" spans="1:19">
      <c r="A115" s="72"/>
      <c r="B115" s="12"/>
      <c r="C115" s="12"/>
      <c r="D115" s="12"/>
      <c r="E115" s="12"/>
      <c r="F115" s="12"/>
      <c r="G115" s="12"/>
    </row>
    <row r="116" spans="1:19">
      <c r="A116" s="72"/>
      <c r="B116" s="40"/>
      <c r="C116" s="14" t="s">
        <v>685</v>
      </c>
      <c r="D116" s="24"/>
      <c r="E116" s="25" t="s">
        <v>686</v>
      </c>
      <c r="F116" s="25"/>
      <c r="G116" s="25"/>
    </row>
    <row r="117" spans="1:19" ht="15.75" thickBot="1">
      <c r="A117" s="72"/>
      <c r="B117" s="40"/>
      <c r="C117" s="15" t="s">
        <v>619</v>
      </c>
      <c r="D117" s="24"/>
      <c r="E117" s="26" t="s">
        <v>687</v>
      </c>
      <c r="F117" s="26"/>
      <c r="G117" s="26"/>
    </row>
    <row r="118" spans="1:19">
      <c r="A118" s="72"/>
      <c r="B118" s="10" t="s">
        <v>644</v>
      </c>
      <c r="C118" s="22"/>
      <c r="D118" s="13"/>
      <c r="E118" s="50"/>
      <c r="F118" s="50"/>
      <c r="G118" s="50"/>
    </row>
    <row r="119" spans="1:19">
      <c r="A119" s="72"/>
      <c r="B119" s="28" t="s">
        <v>679</v>
      </c>
      <c r="C119" s="147" t="s">
        <v>110</v>
      </c>
      <c r="D119" s="35"/>
      <c r="E119" s="28" t="s">
        <v>247</v>
      </c>
      <c r="F119" s="57">
        <v>3435</v>
      </c>
      <c r="G119" s="35"/>
    </row>
    <row r="120" spans="1:19">
      <c r="A120" s="72"/>
      <c r="B120" s="28"/>
      <c r="C120" s="147"/>
      <c r="D120" s="35"/>
      <c r="E120" s="28"/>
      <c r="F120" s="57"/>
      <c r="G120" s="35"/>
    </row>
    <row r="121" spans="1:19">
      <c r="A121" s="72"/>
      <c r="B121" s="11" t="s">
        <v>681</v>
      </c>
      <c r="C121" s="146" t="s">
        <v>110</v>
      </c>
      <c r="D121" s="13"/>
      <c r="E121" s="56" t="s">
        <v>688</v>
      </c>
      <c r="F121" s="56"/>
      <c r="G121" s="11" t="s">
        <v>249</v>
      </c>
    </row>
    <row r="122" spans="1:19">
      <c r="A122" s="72"/>
      <c r="B122" s="17"/>
      <c r="C122" s="17"/>
      <c r="D122" s="17"/>
      <c r="E122" s="35"/>
      <c r="F122" s="35"/>
      <c r="G122" s="35"/>
    </row>
    <row r="123" spans="1:19">
      <c r="A123" s="72"/>
      <c r="B123" s="10" t="s">
        <v>657</v>
      </c>
      <c r="C123" s="13"/>
      <c r="D123" s="13"/>
      <c r="E123" s="24"/>
      <c r="F123" s="24"/>
      <c r="G123" s="24"/>
    </row>
    <row r="124" spans="1:19">
      <c r="A124" s="72"/>
      <c r="B124" s="28" t="s">
        <v>679</v>
      </c>
      <c r="C124" s="147" t="s">
        <v>110</v>
      </c>
      <c r="D124" s="35"/>
      <c r="E124" s="28" t="s">
        <v>247</v>
      </c>
      <c r="F124" s="57">
        <v>5317</v>
      </c>
      <c r="G124" s="35"/>
    </row>
    <row r="125" spans="1:19">
      <c r="A125" s="72"/>
      <c r="B125" s="28"/>
      <c r="C125" s="147"/>
      <c r="D125" s="35"/>
      <c r="E125" s="28"/>
      <c r="F125" s="57"/>
      <c r="G125" s="35"/>
    </row>
    <row r="126" spans="1:19">
      <c r="A126" s="72"/>
      <c r="B126" s="11" t="s">
        <v>681</v>
      </c>
      <c r="C126" s="146" t="s">
        <v>110</v>
      </c>
      <c r="D126" s="13"/>
      <c r="E126" s="56" t="s">
        <v>689</v>
      </c>
      <c r="F126" s="56"/>
      <c r="G126" s="11" t="s">
        <v>249</v>
      </c>
    </row>
    <row r="127" spans="1:19">
      <c r="A127" s="72"/>
      <c r="B127" s="17"/>
      <c r="C127" s="17"/>
      <c r="D127" s="17"/>
      <c r="E127" s="35"/>
      <c r="F127" s="35"/>
      <c r="G127" s="35"/>
    </row>
    <row r="128" spans="1:19">
      <c r="A128" s="72"/>
      <c r="B128" s="10" t="s">
        <v>661</v>
      </c>
      <c r="C128" s="13"/>
      <c r="D128" s="13"/>
      <c r="E128" s="24"/>
      <c r="F128" s="24"/>
      <c r="G128" s="24"/>
    </row>
    <row r="129" spans="1:7" ht="26.25">
      <c r="A129" s="72"/>
      <c r="B129" s="16" t="s">
        <v>679</v>
      </c>
      <c r="C129" s="145" t="s">
        <v>110</v>
      </c>
      <c r="D129" s="17"/>
      <c r="E129" s="16" t="s">
        <v>247</v>
      </c>
      <c r="F129" s="20" t="s">
        <v>690</v>
      </c>
      <c r="G129" s="16" t="s">
        <v>249</v>
      </c>
    </row>
    <row r="130" spans="1:7">
      <c r="A130" s="72"/>
      <c r="B130" s="40" t="s">
        <v>681</v>
      </c>
      <c r="C130" s="149" t="s">
        <v>110</v>
      </c>
      <c r="D130" s="24"/>
      <c r="E130" s="58">
        <v>9769</v>
      </c>
      <c r="F130" s="58"/>
      <c r="G130" s="24"/>
    </row>
    <row r="131" spans="1:7">
      <c r="A131" s="72"/>
      <c r="B131" s="40"/>
      <c r="C131" s="149"/>
      <c r="D131" s="24"/>
      <c r="E131" s="58"/>
      <c r="F131" s="58"/>
      <c r="G131" s="24"/>
    </row>
    <row r="132" spans="1:7">
      <c r="A132" s="72"/>
      <c r="B132" s="17"/>
      <c r="C132" s="17"/>
      <c r="D132" s="17"/>
      <c r="E132" s="35"/>
      <c r="F132" s="35"/>
      <c r="G132" s="35"/>
    </row>
    <row r="133" spans="1:7">
      <c r="A133" s="72"/>
      <c r="B133" s="10" t="s">
        <v>669</v>
      </c>
      <c r="C133" s="13"/>
      <c r="D133" s="13"/>
      <c r="E133" s="24"/>
      <c r="F133" s="24"/>
      <c r="G133" s="24"/>
    </row>
    <row r="134" spans="1:7" ht="26.25">
      <c r="A134" s="72"/>
      <c r="B134" s="16" t="s">
        <v>679</v>
      </c>
      <c r="C134" s="145" t="s">
        <v>110</v>
      </c>
      <c r="D134" s="17"/>
      <c r="E134" s="16" t="s">
        <v>247</v>
      </c>
      <c r="F134" s="20" t="s">
        <v>691</v>
      </c>
      <c r="G134" s="16" t="s">
        <v>249</v>
      </c>
    </row>
    <row r="135" spans="1:7">
      <c r="A135" s="72"/>
      <c r="B135" s="40" t="s">
        <v>681</v>
      </c>
      <c r="C135" s="149" t="s">
        <v>110</v>
      </c>
      <c r="D135" s="24"/>
      <c r="E135" s="58">
        <v>10141</v>
      </c>
      <c r="F135" s="58"/>
      <c r="G135" s="24"/>
    </row>
    <row r="136" spans="1:7">
      <c r="A136" s="72"/>
      <c r="B136" s="40"/>
      <c r="C136" s="149"/>
      <c r="D136" s="24"/>
      <c r="E136" s="58"/>
      <c r="F136" s="58"/>
      <c r="G136" s="24"/>
    </row>
  </sheetData>
  <mergeCells count="641">
    <mergeCell ref="A33:A90"/>
    <mergeCell ref="B33:S33"/>
    <mergeCell ref="B34:S34"/>
    <mergeCell ref="A91:A136"/>
    <mergeCell ref="B91:S91"/>
    <mergeCell ref="B92:S92"/>
    <mergeCell ref="B112:S112"/>
    <mergeCell ref="B113:S113"/>
    <mergeCell ref="A1:A2"/>
    <mergeCell ref="B1:S1"/>
    <mergeCell ref="B2:S2"/>
    <mergeCell ref="B3:S3"/>
    <mergeCell ref="A4:A32"/>
    <mergeCell ref="B4:S4"/>
    <mergeCell ref="B5:S5"/>
    <mergeCell ref="E132:G132"/>
    <mergeCell ref="E133:G133"/>
    <mergeCell ref="B135:B136"/>
    <mergeCell ref="C135:C136"/>
    <mergeCell ref="D135:D136"/>
    <mergeCell ref="E135:F136"/>
    <mergeCell ref="G135:G136"/>
    <mergeCell ref="E126:F126"/>
    <mergeCell ref="E127:G127"/>
    <mergeCell ref="E128:G128"/>
    <mergeCell ref="B130:B131"/>
    <mergeCell ref="C130:C131"/>
    <mergeCell ref="D130:D131"/>
    <mergeCell ref="E130:F131"/>
    <mergeCell ref="G130:G131"/>
    <mergeCell ref="E121:F121"/>
    <mergeCell ref="E122:G122"/>
    <mergeCell ref="E123:G123"/>
    <mergeCell ref="B124:B125"/>
    <mergeCell ref="C124:C125"/>
    <mergeCell ref="D124:D125"/>
    <mergeCell ref="E124:E125"/>
    <mergeCell ref="F124:F125"/>
    <mergeCell ref="G124:G125"/>
    <mergeCell ref="E118:G118"/>
    <mergeCell ref="B119:B120"/>
    <mergeCell ref="C119:C120"/>
    <mergeCell ref="D119:D120"/>
    <mergeCell ref="E119:E120"/>
    <mergeCell ref="F119:F120"/>
    <mergeCell ref="G119:G120"/>
    <mergeCell ref="I110:J111"/>
    <mergeCell ref="K110:K111"/>
    <mergeCell ref="B114:G114"/>
    <mergeCell ref="B116:B117"/>
    <mergeCell ref="D116:D117"/>
    <mergeCell ref="E116:G116"/>
    <mergeCell ref="E117:G117"/>
    <mergeCell ref="B110:B111"/>
    <mergeCell ref="C110:C111"/>
    <mergeCell ref="D110:D111"/>
    <mergeCell ref="E110:F111"/>
    <mergeCell ref="G110:G111"/>
    <mergeCell ref="H110:H111"/>
    <mergeCell ref="J106:J107"/>
    <mergeCell ref="K106:K107"/>
    <mergeCell ref="B108:B109"/>
    <mergeCell ref="C108:C109"/>
    <mergeCell ref="D108:D109"/>
    <mergeCell ref="E108:F109"/>
    <mergeCell ref="G108:G109"/>
    <mergeCell ref="H108:H109"/>
    <mergeCell ref="I108:J109"/>
    <mergeCell ref="K108:K109"/>
    <mergeCell ref="I104:J105"/>
    <mergeCell ref="K104:K105"/>
    <mergeCell ref="B106:B107"/>
    <mergeCell ref="C106:C107"/>
    <mergeCell ref="D106:D107"/>
    <mergeCell ref="E106:E107"/>
    <mergeCell ref="F106:F107"/>
    <mergeCell ref="G106:G107"/>
    <mergeCell ref="H106:H107"/>
    <mergeCell ref="I106:I107"/>
    <mergeCell ref="B104:B105"/>
    <mergeCell ref="C104:C105"/>
    <mergeCell ref="D104:D105"/>
    <mergeCell ref="E104:F105"/>
    <mergeCell ref="G104:G105"/>
    <mergeCell ref="H104:H105"/>
    <mergeCell ref="I100:J101"/>
    <mergeCell ref="K100:K101"/>
    <mergeCell ref="B102:B103"/>
    <mergeCell ref="C102:C103"/>
    <mergeCell ref="D102:D103"/>
    <mergeCell ref="E102:F103"/>
    <mergeCell ref="G102:G103"/>
    <mergeCell ref="H102:H103"/>
    <mergeCell ref="I102:J103"/>
    <mergeCell ref="K102:K103"/>
    <mergeCell ref="H98:H99"/>
    <mergeCell ref="I98:I99"/>
    <mergeCell ref="J98:J99"/>
    <mergeCell ref="K98:K99"/>
    <mergeCell ref="B100:B101"/>
    <mergeCell ref="C100:C101"/>
    <mergeCell ref="D100:D101"/>
    <mergeCell ref="E100:F101"/>
    <mergeCell ref="G100:G101"/>
    <mergeCell ref="H100:H101"/>
    <mergeCell ref="I95:K95"/>
    <mergeCell ref="I96:K96"/>
    <mergeCell ref="E97:G97"/>
    <mergeCell ref="I97:K97"/>
    <mergeCell ref="B98:B99"/>
    <mergeCell ref="C98:C99"/>
    <mergeCell ref="D98:D99"/>
    <mergeCell ref="E98:E99"/>
    <mergeCell ref="F98:F99"/>
    <mergeCell ref="G98:G99"/>
    <mergeCell ref="M89:M90"/>
    <mergeCell ref="N89:N90"/>
    <mergeCell ref="O89:P90"/>
    <mergeCell ref="Q89:Q90"/>
    <mergeCell ref="B93:K93"/>
    <mergeCell ref="B95:B96"/>
    <mergeCell ref="D95:D96"/>
    <mergeCell ref="E95:G95"/>
    <mergeCell ref="E96:G96"/>
    <mergeCell ref="H95:H96"/>
    <mergeCell ref="Q87:Q88"/>
    <mergeCell ref="B89:B90"/>
    <mergeCell ref="C89:D90"/>
    <mergeCell ref="E89:E90"/>
    <mergeCell ref="F89:F90"/>
    <mergeCell ref="G89:G90"/>
    <mergeCell ref="H89:H90"/>
    <mergeCell ref="I89:J90"/>
    <mergeCell ref="K89:K90"/>
    <mergeCell ref="L89:L90"/>
    <mergeCell ref="I87:J88"/>
    <mergeCell ref="K87:K88"/>
    <mergeCell ref="L87:L88"/>
    <mergeCell ref="M87:M88"/>
    <mergeCell ref="N87:N88"/>
    <mergeCell ref="O87:P88"/>
    <mergeCell ref="B87:B88"/>
    <mergeCell ref="C87:D88"/>
    <mergeCell ref="E87:E88"/>
    <mergeCell ref="F87:F88"/>
    <mergeCell ref="G87:G88"/>
    <mergeCell ref="H87:H88"/>
    <mergeCell ref="K85:K86"/>
    <mergeCell ref="L85:L86"/>
    <mergeCell ref="M85:M86"/>
    <mergeCell ref="N85:N86"/>
    <mergeCell ref="O85:P86"/>
    <mergeCell ref="Q85:Q86"/>
    <mergeCell ref="O83:O84"/>
    <mergeCell ref="P83:P84"/>
    <mergeCell ref="Q83:Q84"/>
    <mergeCell ref="B85:B86"/>
    <mergeCell ref="C85:D86"/>
    <mergeCell ref="E85:E86"/>
    <mergeCell ref="F85:F86"/>
    <mergeCell ref="G85:G86"/>
    <mergeCell ref="H85:H86"/>
    <mergeCell ref="I85:J86"/>
    <mergeCell ref="I83:I84"/>
    <mergeCell ref="J83:J84"/>
    <mergeCell ref="K83:K84"/>
    <mergeCell ref="L83:L84"/>
    <mergeCell ref="M83:M84"/>
    <mergeCell ref="N83:N84"/>
    <mergeCell ref="C82:E82"/>
    <mergeCell ref="I82:K82"/>
    <mergeCell ref="O82:Q82"/>
    <mergeCell ref="B83:B84"/>
    <mergeCell ref="C83:C84"/>
    <mergeCell ref="D83:D84"/>
    <mergeCell ref="E83:E84"/>
    <mergeCell ref="F83:F84"/>
    <mergeCell ref="G83:G84"/>
    <mergeCell ref="H83:H84"/>
    <mergeCell ref="M79:M80"/>
    <mergeCell ref="N79:N80"/>
    <mergeCell ref="O79:P80"/>
    <mergeCell ref="Q79:Q80"/>
    <mergeCell ref="C81:E81"/>
    <mergeCell ref="I81:K81"/>
    <mergeCell ref="O81:Q81"/>
    <mergeCell ref="Q77:Q78"/>
    <mergeCell ref="B79:B80"/>
    <mergeCell ref="C79:D80"/>
    <mergeCell ref="E79:E80"/>
    <mergeCell ref="F79:F80"/>
    <mergeCell ref="G79:G80"/>
    <mergeCell ref="H79:H80"/>
    <mergeCell ref="I79:J80"/>
    <mergeCell ref="K79:K80"/>
    <mergeCell ref="L79:L80"/>
    <mergeCell ref="I77:J78"/>
    <mergeCell ref="K77:K78"/>
    <mergeCell ref="L77:L78"/>
    <mergeCell ref="M77:M78"/>
    <mergeCell ref="N77:N78"/>
    <mergeCell ref="O77:P78"/>
    <mergeCell ref="B77:B78"/>
    <mergeCell ref="C77:D78"/>
    <mergeCell ref="E77:E78"/>
    <mergeCell ref="F77:F78"/>
    <mergeCell ref="G77:G78"/>
    <mergeCell ref="H77:H78"/>
    <mergeCell ref="K75:K76"/>
    <mergeCell ref="L75:L76"/>
    <mergeCell ref="M75:M76"/>
    <mergeCell ref="N75:N76"/>
    <mergeCell ref="O75:P76"/>
    <mergeCell ref="Q75:Q76"/>
    <mergeCell ref="O73:O74"/>
    <mergeCell ref="P73:P74"/>
    <mergeCell ref="Q73:Q74"/>
    <mergeCell ref="B75:B76"/>
    <mergeCell ref="C75:D76"/>
    <mergeCell ref="E75:E76"/>
    <mergeCell ref="F75:F76"/>
    <mergeCell ref="G75:G76"/>
    <mergeCell ref="H75:H76"/>
    <mergeCell ref="I75:J76"/>
    <mergeCell ref="I73:I74"/>
    <mergeCell ref="J73:J74"/>
    <mergeCell ref="K73:K74"/>
    <mergeCell ref="L73:L74"/>
    <mergeCell ref="M73:M74"/>
    <mergeCell ref="N73:N74"/>
    <mergeCell ref="C72:E72"/>
    <mergeCell ref="I72:K72"/>
    <mergeCell ref="O72:Q72"/>
    <mergeCell ref="B73:B74"/>
    <mergeCell ref="C73:C74"/>
    <mergeCell ref="D73:D74"/>
    <mergeCell ref="E73:E74"/>
    <mergeCell ref="F73:F74"/>
    <mergeCell ref="G73:G74"/>
    <mergeCell ref="H73:H74"/>
    <mergeCell ref="M69:M70"/>
    <mergeCell ref="N69:N70"/>
    <mergeCell ref="O69:P70"/>
    <mergeCell ref="Q69:Q70"/>
    <mergeCell ref="C71:E71"/>
    <mergeCell ref="I71:K71"/>
    <mergeCell ref="O71:Q71"/>
    <mergeCell ref="Q67:Q68"/>
    <mergeCell ref="B69:B70"/>
    <mergeCell ref="C69:D70"/>
    <mergeCell ref="E69:E70"/>
    <mergeCell ref="F69:F70"/>
    <mergeCell ref="G69:G70"/>
    <mergeCell ref="H69:H70"/>
    <mergeCell ref="I69:J70"/>
    <mergeCell ref="K69:K70"/>
    <mergeCell ref="L69:L70"/>
    <mergeCell ref="I67:J68"/>
    <mergeCell ref="K67:K68"/>
    <mergeCell ref="L67:L68"/>
    <mergeCell ref="M67:M68"/>
    <mergeCell ref="N67:N68"/>
    <mergeCell ref="O67:P68"/>
    <mergeCell ref="M65:M66"/>
    <mergeCell ref="N65:N66"/>
    <mergeCell ref="O65:P66"/>
    <mergeCell ref="Q65:Q66"/>
    <mergeCell ref="B67:B68"/>
    <mergeCell ref="C67:D68"/>
    <mergeCell ref="E67:E68"/>
    <mergeCell ref="F67:F68"/>
    <mergeCell ref="G67:G68"/>
    <mergeCell ref="H67:H68"/>
    <mergeCell ref="Q63:Q64"/>
    <mergeCell ref="B65:B66"/>
    <mergeCell ref="C65:D66"/>
    <mergeCell ref="E65:E66"/>
    <mergeCell ref="F65:F66"/>
    <mergeCell ref="G65:G66"/>
    <mergeCell ref="H65:H66"/>
    <mergeCell ref="I65:J66"/>
    <mergeCell ref="K65:K66"/>
    <mergeCell ref="L65:L66"/>
    <mergeCell ref="I63:J64"/>
    <mergeCell ref="K63:K64"/>
    <mergeCell ref="L63:L64"/>
    <mergeCell ref="M63:M64"/>
    <mergeCell ref="N63:N64"/>
    <mergeCell ref="O63:P64"/>
    <mergeCell ref="M61:M62"/>
    <mergeCell ref="N61:N62"/>
    <mergeCell ref="O61:P62"/>
    <mergeCell ref="Q61:Q62"/>
    <mergeCell ref="B63:B64"/>
    <mergeCell ref="C63:D64"/>
    <mergeCell ref="E63:E64"/>
    <mergeCell ref="F63:F64"/>
    <mergeCell ref="G63:G64"/>
    <mergeCell ref="H63:H64"/>
    <mergeCell ref="Q59:Q60"/>
    <mergeCell ref="B61:B62"/>
    <mergeCell ref="C61:D62"/>
    <mergeCell ref="E61:E62"/>
    <mergeCell ref="F61:F62"/>
    <mergeCell ref="G61:G62"/>
    <mergeCell ref="H61:H62"/>
    <mergeCell ref="I61:J62"/>
    <mergeCell ref="K61:K62"/>
    <mergeCell ref="L61:L62"/>
    <mergeCell ref="I59:J60"/>
    <mergeCell ref="K59:K60"/>
    <mergeCell ref="L59:L60"/>
    <mergeCell ref="M59:M60"/>
    <mergeCell ref="N59:N60"/>
    <mergeCell ref="O59:P60"/>
    <mergeCell ref="N57:N58"/>
    <mergeCell ref="O57:O58"/>
    <mergeCell ref="P57:P58"/>
    <mergeCell ref="Q57:Q58"/>
    <mergeCell ref="B59:B60"/>
    <mergeCell ref="C59:D60"/>
    <mergeCell ref="E59:E60"/>
    <mergeCell ref="F59:F60"/>
    <mergeCell ref="G59:G60"/>
    <mergeCell ref="H59:H60"/>
    <mergeCell ref="H57:H58"/>
    <mergeCell ref="I57:I58"/>
    <mergeCell ref="J57:J58"/>
    <mergeCell ref="K57:K58"/>
    <mergeCell ref="L57:L58"/>
    <mergeCell ref="M57:M58"/>
    <mergeCell ref="B57:B58"/>
    <mergeCell ref="C57:C58"/>
    <mergeCell ref="D57:D58"/>
    <mergeCell ref="E57:E58"/>
    <mergeCell ref="F57:F58"/>
    <mergeCell ref="G57:G58"/>
    <mergeCell ref="Q53:Q54"/>
    <mergeCell ref="C55:E55"/>
    <mergeCell ref="I55:K55"/>
    <mergeCell ref="O55:Q55"/>
    <mergeCell ref="C56:E56"/>
    <mergeCell ref="I56:K56"/>
    <mergeCell ref="O56:Q56"/>
    <mergeCell ref="I53:J54"/>
    <mergeCell ref="K53:K54"/>
    <mergeCell ref="L53:L54"/>
    <mergeCell ref="M53:M54"/>
    <mergeCell ref="N53:N54"/>
    <mergeCell ref="O53:P54"/>
    <mergeCell ref="M51:M52"/>
    <mergeCell ref="N51:N52"/>
    <mergeCell ref="O51:P52"/>
    <mergeCell ref="Q51:Q52"/>
    <mergeCell ref="B53:B54"/>
    <mergeCell ref="C53:D54"/>
    <mergeCell ref="E53:E54"/>
    <mergeCell ref="F53:F54"/>
    <mergeCell ref="G53:G54"/>
    <mergeCell ref="H53:H54"/>
    <mergeCell ref="Q49:Q50"/>
    <mergeCell ref="B51:B52"/>
    <mergeCell ref="C51:D52"/>
    <mergeCell ref="E51:E52"/>
    <mergeCell ref="F51:F52"/>
    <mergeCell ref="G51:G52"/>
    <mergeCell ref="H51:H52"/>
    <mergeCell ref="I51:J52"/>
    <mergeCell ref="K51:K52"/>
    <mergeCell ref="L51:L52"/>
    <mergeCell ref="I49:J50"/>
    <mergeCell ref="K49:K50"/>
    <mergeCell ref="L49:L50"/>
    <mergeCell ref="M49:M50"/>
    <mergeCell ref="N49:N50"/>
    <mergeCell ref="O49:P50"/>
    <mergeCell ref="M47:M48"/>
    <mergeCell ref="N47:N48"/>
    <mergeCell ref="O47:P48"/>
    <mergeCell ref="Q47:Q48"/>
    <mergeCell ref="B49:B50"/>
    <mergeCell ref="C49:D50"/>
    <mergeCell ref="E49:E50"/>
    <mergeCell ref="F49:F50"/>
    <mergeCell ref="G49:G50"/>
    <mergeCell ref="H49:H50"/>
    <mergeCell ref="Q45:Q46"/>
    <mergeCell ref="B47:B48"/>
    <mergeCell ref="C47:D48"/>
    <mergeCell ref="E47:E48"/>
    <mergeCell ref="F47:F48"/>
    <mergeCell ref="G47:G48"/>
    <mergeCell ref="H47:H48"/>
    <mergeCell ref="I47:J48"/>
    <mergeCell ref="K47:K48"/>
    <mergeCell ref="L47:L48"/>
    <mergeCell ref="I45:J46"/>
    <mergeCell ref="K45:K46"/>
    <mergeCell ref="L45:L46"/>
    <mergeCell ref="M45:M46"/>
    <mergeCell ref="N45:N46"/>
    <mergeCell ref="O45:P46"/>
    <mergeCell ref="B45:B46"/>
    <mergeCell ref="C45:D46"/>
    <mergeCell ref="E45:E46"/>
    <mergeCell ref="F45:F46"/>
    <mergeCell ref="G45:G46"/>
    <mergeCell ref="H45:H46"/>
    <mergeCell ref="K43:K44"/>
    <mergeCell ref="L43:L44"/>
    <mergeCell ref="M43:M44"/>
    <mergeCell ref="N43:N44"/>
    <mergeCell ref="O43:P44"/>
    <mergeCell ref="Q43:Q44"/>
    <mergeCell ref="O41:O42"/>
    <mergeCell ref="P41:P42"/>
    <mergeCell ref="Q41:Q42"/>
    <mergeCell ref="B43:B44"/>
    <mergeCell ref="C43:D44"/>
    <mergeCell ref="E43:E44"/>
    <mergeCell ref="F43:F44"/>
    <mergeCell ref="G43:G44"/>
    <mergeCell ref="H43:H44"/>
    <mergeCell ref="I43:J44"/>
    <mergeCell ref="I41:I42"/>
    <mergeCell ref="J41:J42"/>
    <mergeCell ref="K41:K42"/>
    <mergeCell ref="L41:L42"/>
    <mergeCell ref="M41:M42"/>
    <mergeCell ref="N41:N42"/>
    <mergeCell ref="C40:E40"/>
    <mergeCell ref="I40:K40"/>
    <mergeCell ref="O40:Q40"/>
    <mergeCell ref="B41:B42"/>
    <mergeCell ref="C41:C42"/>
    <mergeCell ref="D41:D42"/>
    <mergeCell ref="E41:E42"/>
    <mergeCell ref="F41:F42"/>
    <mergeCell ref="G41:G42"/>
    <mergeCell ref="H41:H42"/>
    <mergeCell ref="C38:E38"/>
    <mergeCell ref="G38:K38"/>
    <mergeCell ref="M38:Q38"/>
    <mergeCell ref="C39:E39"/>
    <mergeCell ref="I39:K39"/>
    <mergeCell ref="O39:Q39"/>
    <mergeCell ref="P31:P32"/>
    <mergeCell ref="Q31:Q32"/>
    <mergeCell ref="R31:R32"/>
    <mergeCell ref="S31:S32"/>
    <mergeCell ref="B35:Q35"/>
    <mergeCell ref="C37:K37"/>
    <mergeCell ref="M37:Q37"/>
    <mergeCell ref="J31:J32"/>
    <mergeCell ref="K31:K32"/>
    <mergeCell ref="L31:L32"/>
    <mergeCell ref="M31:M32"/>
    <mergeCell ref="N31:N32"/>
    <mergeCell ref="O31:O32"/>
    <mergeCell ref="P29:P30"/>
    <mergeCell ref="Q29:Q30"/>
    <mergeCell ref="R29:R30"/>
    <mergeCell ref="S29:S30"/>
    <mergeCell ref="B31:B32"/>
    <mergeCell ref="C31:D32"/>
    <mergeCell ref="E31:E32"/>
    <mergeCell ref="F31:F32"/>
    <mergeCell ref="G31:H32"/>
    <mergeCell ref="I31:I32"/>
    <mergeCell ref="J29:J30"/>
    <mergeCell ref="K29:K30"/>
    <mergeCell ref="L29:L30"/>
    <mergeCell ref="M29:M30"/>
    <mergeCell ref="N29:N30"/>
    <mergeCell ref="O29:O30"/>
    <mergeCell ref="P27:P28"/>
    <mergeCell ref="Q27:Q28"/>
    <mergeCell ref="R27:R28"/>
    <mergeCell ref="S27:S28"/>
    <mergeCell ref="B29:B30"/>
    <mergeCell ref="C29:D30"/>
    <mergeCell ref="E29:E30"/>
    <mergeCell ref="F29:F30"/>
    <mergeCell ref="G29:H30"/>
    <mergeCell ref="I29:I30"/>
    <mergeCell ref="J27:J28"/>
    <mergeCell ref="K27:K28"/>
    <mergeCell ref="L27:L28"/>
    <mergeCell ref="M27:M28"/>
    <mergeCell ref="N27:N28"/>
    <mergeCell ref="O27:O28"/>
    <mergeCell ref="B27:B28"/>
    <mergeCell ref="C27:D28"/>
    <mergeCell ref="E27:E28"/>
    <mergeCell ref="F27:F28"/>
    <mergeCell ref="G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P22:P23"/>
    <mergeCell ref="Q22:Q23"/>
    <mergeCell ref="R22:R23"/>
    <mergeCell ref="S22:S23"/>
    <mergeCell ref="C24:E24"/>
    <mergeCell ref="G24:I24"/>
    <mergeCell ref="M24:N24"/>
    <mergeCell ref="P24:Q24"/>
    <mergeCell ref="J22:J23"/>
    <mergeCell ref="K22:K23"/>
    <mergeCell ref="L22:L23"/>
    <mergeCell ref="M22:M23"/>
    <mergeCell ref="N22:N23"/>
    <mergeCell ref="O22:O23"/>
    <mergeCell ref="P20:P21"/>
    <mergeCell ref="Q20:Q21"/>
    <mergeCell ref="R20:R21"/>
    <mergeCell ref="S20:S21"/>
    <mergeCell ref="B22:B23"/>
    <mergeCell ref="C22:D23"/>
    <mergeCell ref="E22:E23"/>
    <mergeCell ref="F22:F23"/>
    <mergeCell ref="G22:H23"/>
    <mergeCell ref="I22:I23"/>
    <mergeCell ref="J20:J21"/>
    <mergeCell ref="K20:K21"/>
    <mergeCell ref="L20:L21"/>
    <mergeCell ref="M20:M21"/>
    <mergeCell ref="N20:N21"/>
    <mergeCell ref="O20:O21"/>
    <mergeCell ref="P18:P19"/>
    <mergeCell ref="Q18:Q19"/>
    <mergeCell ref="R18:R19"/>
    <mergeCell ref="S18:S19"/>
    <mergeCell ref="B20:B21"/>
    <mergeCell ref="C20:D21"/>
    <mergeCell ref="E20:E21"/>
    <mergeCell ref="F20:F21"/>
    <mergeCell ref="G20:H21"/>
    <mergeCell ref="I20:I21"/>
    <mergeCell ref="J18:J19"/>
    <mergeCell ref="K18:K19"/>
    <mergeCell ref="L18:L19"/>
    <mergeCell ref="M18:M19"/>
    <mergeCell ref="N18:N19"/>
    <mergeCell ref="O18:O19"/>
    <mergeCell ref="P16:P17"/>
    <mergeCell ref="Q16:Q17"/>
    <mergeCell ref="R16:R17"/>
    <mergeCell ref="S16:S17"/>
    <mergeCell ref="B18:B19"/>
    <mergeCell ref="C18:D19"/>
    <mergeCell ref="E18:E19"/>
    <mergeCell ref="F18:F19"/>
    <mergeCell ref="G18:H19"/>
    <mergeCell ref="I18:I19"/>
    <mergeCell ref="J16:J17"/>
    <mergeCell ref="K16:K17"/>
    <mergeCell ref="L16:L17"/>
    <mergeCell ref="M16:M17"/>
    <mergeCell ref="N16:N17"/>
    <mergeCell ref="O16:O17"/>
    <mergeCell ref="P14:P15"/>
    <mergeCell ref="Q14:Q15"/>
    <mergeCell ref="R14:R15"/>
    <mergeCell ref="S14:S15"/>
    <mergeCell ref="B16:B17"/>
    <mergeCell ref="C16:D17"/>
    <mergeCell ref="E16:E17"/>
    <mergeCell ref="F16:F17"/>
    <mergeCell ref="G16:H17"/>
    <mergeCell ref="I16:I17"/>
    <mergeCell ref="J14:J15"/>
    <mergeCell ref="K14:K15"/>
    <mergeCell ref="L14:L15"/>
    <mergeCell ref="M14:M15"/>
    <mergeCell ref="N14:N15"/>
    <mergeCell ref="O14:O15"/>
    <mergeCell ref="B14:B15"/>
    <mergeCell ref="C14:D15"/>
    <mergeCell ref="E14:E15"/>
    <mergeCell ref="F14:F15"/>
    <mergeCell ref="G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8:R10"/>
    <mergeCell ref="S8:S10"/>
    <mergeCell ref="C11:E11"/>
    <mergeCell ref="G11:I11"/>
    <mergeCell ref="M11:N11"/>
    <mergeCell ref="P11:Q11"/>
    <mergeCell ref="L8:L10"/>
    <mergeCell ref="M8:N8"/>
    <mergeCell ref="M9:N9"/>
    <mergeCell ref="M10:N10"/>
    <mergeCell ref="O8:O10"/>
    <mergeCell ref="P8:Q8"/>
    <mergeCell ref="P9:Q9"/>
    <mergeCell ref="P10:Q10"/>
    <mergeCell ref="B6:S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6"/>
  <sheetViews>
    <sheetView showGridLines="0" workbookViewId="0"/>
  </sheetViews>
  <sheetFormatPr defaultRowHeight="15"/>
  <cols>
    <col min="1" max="2" width="36.5703125" bestFit="1" customWidth="1"/>
    <col min="3" max="3" width="4.7109375" customWidth="1"/>
    <col min="4" max="4" width="23" customWidth="1"/>
    <col min="5" max="5" width="3.7109375" customWidth="1"/>
    <col min="6" max="6" width="23" customWidth="1"/>
    <col min="7" max="7" width="36.5703125" customWidth="1"/>
    <col min="8" max="8" width="19" customWidth="1"/>
    <col min="9" max="9" width="36.5703125" customWidth="1"/>
    <col min="10" max="10" width="23" customWidth="1"/>
    <col min="11" max="11" width="36.5703125" customWidth="1"/>
    <col min="12" max="14" width="23" customWidth="1"/>
    <col min="15" max="15" width="4.7109375" customWidth="1"/>
    <col min="16" max="16" width="16.5703125" customWidth="1"/>
    <col min="17" max="18" width="23" customWidth="1"/>
    <col min="19" max="19" width="4.7109375" customWidth="1"/>
    <col min="20" max="20" width="13.85546875" customWidth="1"/>
    <col min="21" max="21" width="23" customWidth="1"/>
  </cols>
  <sheetData>
    <row r="1" spans="1:21" ht="15" customHeight="1">
      <c r="A1" s="7" t="s">
        <v>87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92</v>
      </c>
      <c r="B3" s="71" t="s">
        <v>5</v>
      </c>
      <c r="C3" s="71"/>
      <c r="D3" s="71"/>
      <c r="E3" s="71"/>
      <c r="F3" s="71"/>
      <c r="G3" s="71"/>
      <c r="H3" s="71"/>
      <c r="I3" s="71"/>
      <c r="J3" s="71"/>
      <c r="K3" s="71"/>
      <c r="L3" s="71"/>
      <c r="M3" s="71"/>
      <c r="N3" s="71"/>
      <c r="O3" s="71"/>
      <c r="P3" s="71"/>
      <c r="Q3" s="71"/>
      <c r="R3" s="71"/>
      <c r="S3" s="71"/>
      <c r="T3" s="71"/>
      <c r="U3" s="71"/>
    </row>
    <row r="4" spans="1:21" ht="15" customHeight="1">
      <c r="A4" s="72" t="s">
        <v>878</v>
      </c>
      <c r="B4" s="71" t="s">
        <v>5</v>
      </c>
      <c r="C4" s="71"/>
      <c r="D4" s="71"/>
      <c r="E4" s="71"/>
      <c r="F4" s="71"/>
      <c r="G4" s="71"/>
      <c r="H4" s="71"/>
      <c r="I4" s="71"/>
      <c r="J4" s="71"/>
      <c r="K4" s="71"/>
      <c r="L4" s="71"/>
      <c r="M4" s="71"/>
      <c r="N4" s="71"/>
      <c r="O4" s="71"/>
      <c r="P4" s="71"/>
      <c r="Q4" s="71"/>
      <c r="R4" s="71"/>
      <c r="S4" s="71"/>
      <c r="T4" s="71"/>
      <c r="U4" s="71"/>
    </row>
    <row r="5" spans="1:21">
      <c r="A5" s="72"/>
      <c r="B5" s="40" t="s">
        <v>719</v>
      </c>
      <c r="C5" s="40"/>
      <c r="D5" s="40"/>
      <c r="E5" s="40"/>
      <c r="F5" s="40"/>
      <c r="G5" s="40"/>
      <c r="H5" s="40"/>
      <c r="I5" s="40"/>
      <c r="J5" s="40"/>
      <c r="K5" s="40"/>
      <c r="L5" s="40"/>
      <c r="M5" s="40"/>
      <c r="N5" s="40"/>
      <c r="O5" s="40"/>
      <c r="P5" s="40"/>
      <c r="Q5" s="40"/>
      <c r="R5" s="40"/>
      <c r="S5" s="40"/>
      <c r="T5" s="40"/>
      <c r="U5" s="40"/>
    </row>
    <row r="6" spans="1:21">
      <c r="A6" s="72"/>
      <c r="B6" s="23"/>
      <c r="C6" s="23"/>
      <c r="D6" s="23"/>
      <c r="E6" s="23"/>
      <c r="F6" s="23"/>
      <c r="G6" s="23"/>
      <c r="H6" s="23"/>
      <c r="I6" s="23"/>
      <c r="J6" s="23"/>
      <c r="K6" s="23"/>
      <c r="L6" s="23"/>
      <c r="M6" s="23"/>
      <c r="N6" s="23"/>
      <c r="O6" s="23"/>
      <c r="P6" s="23"/>
      <c r="Q6" s="23"/>
    </row>
    <row r="7" spans="1:21">
      <c r="A7" s="72"/>
      <c r="B7" s="12"/>
      <c r="C7" s="12"/>
      <c r="D7" s="12"/>
      <c r="E7" s="12"/>
      <c r="F7" s="12"/>
      <c r="G7" s="12"/>
      <c r="H7" s="12"/>
      <c r="I7" s="12"/>
      <c r="J7" s="12"/>
      <c r="K7" s="12"/>
      <c r="L7" s="12"/>
      <c r="M7" s="12"/>
      <c r="N7" s="12"/>
      <c r="O7" s="12"/>
      <c r="P7" s="12"/>
      <c r="Q7" s="12"/>
    </row>
    <row r="8" spans="1:21" ht="15.75" thickBot="1">
      <c r="A8" s="72"/>
      <c r="B8" s="13"/>
      <c r="C8" s="26" t="s">
        <v>720</v>
      </c>
      <c r="D8" s="26"/>
      <c r="E8" s="26"/>
      <c r="F8" s="13"/>
      <c r="G8" s="26" t="s">
        <v>721</v>
      </c>
      <c r="H8" s="26"/>
      <c r="I8" s="26"/>
      <c r="J8" s="13"/>
      <c r="K8" s="26" t="s">
        <v>722</v>
      </c>
      <c r="L8" s="26"/>
      <c r="M8" s="26"/>
      <c r="N8" s="13"/>
      <c r="O8" s="26" t="s">
        <v>723</v>
      </c>
      <c r="P8" s="26"/>
      <c r="Q8" s="26"/>
    </row>
    <row r="9" spans="1:21">
      <c r="A9" s="72"/>
      <c r="B9" s="10" t="s">
        <v>321</v>
      </c>
      <c r="C9" s="50"/>
      <c r="D9" s="50"/>
      <c r="E9" s="50"/>
      <c r="F9" s="13"/>
      <c r="G9" s="50"/>
      <c r="H9" s="50"/>
      <c r="I9" s="50"/>
      <c r="J9" s="13"/>
      <c r="K9" s="50"/>
      <c r="L9" s="50"/>
      <c r="M9" s="50"/>
      <c r="N9" s="13"/>
      <c r="O9" s="50"/>
      <c r="P9" s="50"/>
      <c r="Q9" s="50"/>
    </row>
    <row r="10" spans="1:21">
      <c r="A10" s="72"/>
      <c r="B10" s="10" t="s">
        <v>701</v>
      </c>
      <c r="C10" s="24"/>
      <c r="D10" s="24"/>
      <c r="E10" s="24"/>
      <c r="F10" s="13"/>
      <c r="G10" s="24"/>
      <c r="H10" s="24"/>
      <c r="I10" s="24"/>
      <c r="J10" s="13"/>
      <c r="K10" s="24"/>
      <c r="L10" s="24"/>
      <c r="M10" s="24"/>
      <c r="N10" s="13"/>
      <c r="O10" s="24"/>
      <c r="P10" s="24"/>
      <c r="Q10" s="24"/>
    </row>
    <row r="11" spans="1:21">
      <c r="A11" s="72"/>
      <c r="B11" s="28" t="s">
        <v>724</v>
      </c>
      <c r="C11" s="28" t="s">
        <v>247</v>
      </c>
      <c r="D11" s="45" t="s">
        <v>288</v>
      </c>
      <c r="E11" s="35"/>
      <c r="F11" s="35"/>
      <c r="G11" s="28" t="s">
        <v>247</v>
      </c>
      <c r="H11" s="45" t="s">
        <v>288</v>
      </c>
      <c r="I11" s="35"/>
      <c r="J11" s="35"/>
      <c r="K11" s="28" t="s">
        <v>247</v>
      </c>
      <c r="L11" s="45" t="s">
        <v>288</v>
      </c>
      <c r="M11" s="35"/>
      <c r="N11" s="35"/>
      <c r="O11" s="28" t="s">
        <v>247</v>
      </c>
      <c r="P11" s="45" t="s">
        <v>288</v>
      </c>
      <c r="Q11" s="35"/>
    </row>
    <row r="12" spans="1:21">
      <c r="A12" s="72"/>
      <c r="B12" s="28"/>
      <c r="C12" s="28"/>
      <c r="D12" s="45"/>
      <c r="E12" s="35"/>
      <c r="F12" s="35"/>
      <c r="G12" s="28"/>
      <c r="H12" s="45"/>
      <c r="I12" s="35"/>
      <c r="J12" s="35"/>
      <c r="K12" s="28"/>
      <c r="L12" s="45"/>
      <c r="M12" s="35"/>
      <c r="N12" s="35"/>
      <c r="O12" s="28"/>
      <c r="P12" s="45"/>
      <c r="Q12" s="35"/>
    </row>
    <row r="13" spans="1:21">
      <c r="A13" s="72"/>
      <c r="B13" s="11" t="s">
        <v>361</v>
      </c>
      <c r="C13" s="24"/>
      <c r="D13" s="24"/>
      <c r="E13" s="24"/>
      <c r="F13" s="13"/>
      <c r="G13" s="24"/>
      <c r="H13" s="24"/>
      <c r="I13" s="24"/>
      <c r="J13" s="13"/>
      <c r="K13" s="24"/>
      <c r="L13" s="24"/>
      <c r="M13" s="24"/>
      <c r="N13" s="13"/>
      <c r="O13" s="24"/>
      <c r="P13" s="24"/>
      <c r="Q13" s="24"/>
    </row>
    <row r="14" spans="1:21">
      <c r="A14" s="72"/>
      <c r="B14" s="87" t="s">
        <v>322</v>
      </c>
      <c r="C14" s="57">
        <v>46659</v>
      </c>
      <c r="D14" s="57"/>
      <c r="E14" s="35"/>
      <c r="F14" s="35"/>
      <c r="G14" s="57">
        <v>2551</v>
      </c>
      <c r="H14" s="57"/>
      <c r="I14" s="35"/>
      <c r="J14" s="35"/>
      <c r="K14" s="57">
        <v>44108</v>
      </c>
      <c r="L14" s="57"/>
      <c r="M14" s="35"/>
      <c r="N14" s="35"/>
      <c r="O14" s="45" t="s">
        <v>288</v>
      </c>
      <c r="P14" s="45"/>
      <c r="Q14" s="35"/>
    </row>
    <row r="15" spans="1:21">
      <c r="A15" s="72"/>
      <c r="B15" s="87"/>
      <c r="C15" s="57"/>
      <c r="D15" s="57"/>
      <c r="E15" s="35"/>
      <c r="F15" s="35"/>
      <c r="G15" s="57"/>
      <c r="H15" s="57"/>
      <c r="I15" s="35"/>
      <c r="J15" s="35"/>
      <c r="K15" s="57"/>
      <c r="L15" s="57"/>
      <c r="M15" s="35"/>
      <c r="N15" s="35"/>
      <c r="O15" s="45"/>
      <c r="P15" s="45"/>
      <c r="Q15" s="35"/>
    </row>
    <row r="16" spans="1:21">
      <c r="A16" s="72"/>
      <c r="B16" s="94" t="s">
        <v>324</v>
      </c>
      <c r="C16" s="58">
        <v>1164881</v>
      </c>
      <c r="D16" s="58"/>
      <c r="E16" s="24"/>
      <c r="F16" s="24"/>
      <c r="G16" s="56" t="s">
        <v>288</v>
      </c>
      <c r="H16" s="56"/>
      <c r="I16" s="24"/>
      <c r="J16" s="24"/>
      <c r="K16" s="58">
        <v>1159994</v>
      </c>
      <c r="L16" s="58"/>
      <c r="M16" s="24"/>
      <c r="N16" s="24"/>
      <c r="O16" s="58">
        <v>4887</v>
      </c>
      <c r="P16" s="58"/>
      <c r="Q16" s="24"/>
    </row>
    <row r="17" spans="1:17">
      <c r="A17" s="72"/>
      <c r="B17" s="94"/>
      <c r="C17" s="58"/>
      <c r="D17" s="58"/>
      <c r="E17" s="24"/>
      <c r="F17" s="24"/>
      <c r="G17" s="56"/>
      <c r="H17" s="56"/>
      <c r="I17" s="24"/>
      <c r="J17" s="24"/>
      <c r="K17" s="58"/>
      <c r="L17" s="58"/>
      <c r="M17" s="24"/>
      <c r="N17" s="24"/>
      <c r="O17" s="58"/>
      <c r="P17" s="58"/>
      <c r="Q17" s="24"/>
    </row>
    <row r="18" spans="1:17">
      <c r="A18" s="72"/>
      <c r="B18" s="87" t="s">
        <v>326</v>
      </c>
      <c r="C18" s="57">
        <v>196213</v>
      </c>
      <c r="D18" s="57"/>
      <c r="E18" s="35"/>
      <c r="F18" s="35"/>
      <c r="G18" s="45" t="s">
        <v>288</v>
      </c>
      <c r="H18" s="45"/>
      <c r="I18" s="35"/>
      <c r="J18" s="35"/>
      <c r="K18" s="57">
        <v>196213</v>
      </c>
      <c r="L18" s="57"/>
      <c r="M18" s="35"/>
      <c r="N18" s="35"/>
      <c r="O18" s="45" t="s">
        <v>288</v>
      </c>
      <c r="P18" s="45"/>
      <c r="Q18" s="35"/>
    </row>
    <row r="19" spans="1:17">
      <c r="A19" s="72"/>
      <c r="B19" s="87"/>
      <c r="C19" s="57"/>
      <c r="D19" s="57"/>
      <c r="E19" s="35"/>
      <c r="F19" s="35"/>
      <c r="G19" s="45"/>
      <c r="H19" s="45"/>
      <c r="I19" s="35"/>
      <c r="J19" s="35"/>
      <c r="K19" s="57"/>
      <c r="L19" s="57"/>
      <c r="M19" s="35"/>
      <c r="N19" s="35"/>
      <c r="O19" s="45"/>
      <c r="P19" s="45"/>
      <c r="Q19" s="35"/>
    </row>
    <row r="20" spans="1:17">
      <c r="A20" s="72"/>
      <c r="B20" s="94" t="s">
        <v>330</v>
      </c>
      <c r="C20" s="58">
        <v>5056</v>
      </c>
      <c r="D20" s="58"/>
      <c r="E20" s="24"/>
      <c r="F20" s="24"/>
      <c r="G20" s="56" t="s">
        <v>288</v>
      </c>
      <c r="H20" s="56"/>
      <c r="I20" s="24"/>
      <c r="J20" s="24"/>
      <c r="K20" s="58">
        <v>5056</v>
      </c>
      <c r="L20" s="58"/>
      <c r="M20" s="24"/>
      <c r="N20" s="24"/>
      <c r="O20" s="56" t="s">
        <v>288</v>
      </c>
      <c r="P20" s="56"/>
      <c r="Q20" s="24"/>
    </row>
    <row r="21" spans="1:17">
      <c r="A21" s="72"/>
      <c r="B21" s="94"/>
      <c r="C21" s="58"/>
      <c r="D21" s="58"/>
      <c r="E21" s="24"/>
      <c r="F21" s="24"/>
      <c r="G21" s="56"/>
      <c r="H21" s="56"/>
      <c r="I21" s="24"/>
      <c r="J21" s="24"/>
      <c r="K21" s="58"/>
      <c r="L21" s="58"/>
      <c r="M21" s="24"/>
      <c r="N21" s="24"/>
      <c r="O21" s="56"/>
      <c r="P21" s="56"/>
      <c r="Q21" s="24"/>
    </row>
    <row r="22" spans="1:17">
      <c r="A22" s="72"/>
      <c r="B22" s="28" t="s">
        <v>725</v>
      </c>
      <c r="C22" s="45" t="s">
        <v>288</v>
      </c>
      <c r="D22" s="45"/>
      <c r="E22" s="35"/>
      <c r="F22" s="35"/>
      <c r="G22" s="45" t="s">
        <v>288</v>
      </c>
      <c r="H22" s="45"/>
      <c r="I22" s="35"/>
      <c r="J22" s="35"/>
      <c r="K22" s="45" t="s">
        <v>288</v>
      </c>
      <c r="L22" s="45"/>
      <c r="M22" s="35"/>
      <c r="N22" s="35"/>
      <c r="O22" s="45" t="s">
        <v>288</v>
      </c>
      <c r="P22" s="45"/>
      <c r="Q22" s="35"/>
    </row>
    <row r="23" spans="1:17">
      <c r="A23" s="72"/>
      <c r="B23" s="28"/>
      <c r="C23" s="45"/>
      <c r="D23" s="45"/>
      <c r="E23" s="35"/>
      <c r="F23" s="35"/>
      <c r="G23" s="45"/>
      <c r="H23" s="45"/>
      <c r="I23" s="35"/>
      <c r="J23" s="35"/>
      <c r="K23" s="45"/>
      <c r="L23" s="45"/>
      <c r="M23" s="35"/>
      <c r="N23" s="35"/>
      <c r="O23" s="45"/>
      <c r="P23" s="45"/>
      <c r="Q23" s="35"/>
    </row>
    <row r="24" spans="1:17">
      <c r="A24" s="72"/>
      <c r="B24" s="40" t="s">
        <v>714</v>
      </c>
      <c r="C24" s="58">
        <v>4422</v>
      </c>
      <c r="D24" s="58"/>
      <c r="E24" s="24"/>
      <c r="F24" s="24"/>
      <c r="G24" s="56" t="s">
        <v>288</v>
      </c>
      <c r="H24" s="56"/>
      <c r="I24" s="24"/>
      <c r="J24" s="24"/>
      <c r="K24" s="56" t="s">
        <v>288</v>
      </c>
      <c r="L24" s="56"/>
      <c r="M24" s="24"/>
      <c r="N24" s="24"/>
      <c r="O24" s="58">
        <v>4422</v>
      </c>
      <c r="P24" s="58"/>
      <c r="Q24" s="24"/>
    </row>
    <row r="25" spans="1:17">
      <c r="A25" s="72"/>
      <c r="B25" s="40"/>
      <c r="C25" s="58"/>
      <c r="D25" s="58"/>
      <c r="E25" s="24"/>
      <c r="F25" s="24"/>
      <c r="G25" s="56"/>
      <c r="H25" s="56"/>
      <c r="I25" s="24"/>
      <c r="J25" s="24"/>
      <c r="K25" s="56"/>
      <c r="L25" s="56"/>
      <c r="M25" s="24"/>
      <c r="N25" s="24"/>
      <c r="O25" s="58"/>
      <c r="P25" s="58"/>
      <c r="Q25" s="24"/>
    </row>
    <row r="26" spans="1:17">
      <c r="A26" s="72"/>
      <c r="B26" s="28" t="s">
        <v>681</v>
      </c>
      <c r="C26" s="45">
        <v>347</v>
      </c>
      <c r="D26" s="45"/>
      <c r="E26" s="35"/>
      <c r="F26" s="35"/>
      <c r="G26" s="45" t="s">
        <v>288</v>
      </c>
      <c r="H26" s="45"/>
      <c r="I26" s="35"/>
      <c r="J26" s="35"/>
      <c r="K26" s="45">
        <v>347</v>
      </c>
      <c r="L26" s="45"/>
      <c r="M26" s="35"/>
      <c r="N26" s="35"/>
      <c r="O26" s="45" t="s">
        <v>288</v>
      </c>
      <c r="P26" s="45"/>
      <c r="Q26" s="35"/>
    </row>
    <row r="27" spans="1:17" ht="15.75" thickBot="1">
      <c r="A27" s="72"/>
      <c r="B27" s="28"/>
      <c r="C27" s="46"/>
      <c r="D27" s="46"/>
      <c r="E27" s="47"/>
      <c r="F27" s="35"/>
      <c r="G27" s="46"/>
      <c r="H27" s="46"/>
      <c r="I27" s="47"/>
      <c r="J27" s="35"/>
      <c r="K27" s="46"/>
      <c r="L27" s="46"/>
      <c r="M27" s="47"/>
      <c r="N27" s="35"/>
      <c r="O27" s="46"/>
      <c r="P27" s="46"/>
      <c r="Q27" s="47"/>
    </row>
    <row r="28" spans="1:17">
      <c r="A28" s="72"/>
      <c r="B28" s="40" t="s">
        <v>726</v>
      </c>
      <c r="C28" s="80" t="s">
        <v>247</v>
      </c>
      <c r="D28" s="48">
        <v>1417578</v>
      </c>
      <c r="E28" s="50"/>
      <c r="F28" s="24"/>
      <c r="G28" s="80" t="s">
        <v>247</v>
      </c>
      <c r="H28" s="48">
        <v>2551</v>
      </c>
      <c r="I28" s="50"/>
      <c r="J28" s="24"/>
      <c r="K28" s="80" t="s">
        <v>247</v>
      </c>
      <c r="L28" s="48">
        <v>1405718</v>
      </c>
      <c r="M28" s="50"/>
      <c r="N28" s="24"/>
      <c r="O28" s="80" t="s">
        <v>247</v>
      </c>
      <c r="P28" s="48">
        <v>9309</v>
      </c>
      <c r="Q28" s="50"/>
    </row>
    <row r="29" spans="1:17" ht="15.75" thickBot="1">
      <c r="A29" s="72"/>
      <c r="B29" s="40"/>
      <c r="C29" s="84"/>
      <c r="D29" s="49"/>
      <c r="E29" s="51"/>
      <c r="F29" s="24"/>
      <c r="G29" s="84"/>
      <c r="H29" s="49"/>
      <c r="I29" s="51"/>
      <c r="J29" s="24"/>
      <c r="K29" s="84"/>
      <c r="L29" s="49"/>
      <c r="M29" s="51"/>
      <c r="N29" s="24"/>
      <c r="O29" s="84"/>
      <c r="P29" s="49"/>
      <c r="Q29" s="51"/>
    </row>
    <row r="30" spans="1:17" ht="15.75" thickTop="1">
      <c r="A30" s="72"/>
      <c r="B30" s="78" t="s">
        <v>727</v>
      </c>
      <c r="C30" s="55"/>
      <c r="D30" s="55"/>
      <c r="E30" s="55"/>
      <c r="F30" s="17"/>
      <c r="G30" s="55"/>
      <c r="H30" s="55"/>
      <c r="I30" s="55"/>
      <c r="J30" s="17"/>
      <c r="K30" s="55"/>
      <c r="L30" s="55"/>
      <c r="M30" s="55"/>
      <c r="N30" s="17"/>
      <c r="O30" s="55"/>
      <c r="P30" s="55"/>
      <c r="Q30" s="55"/>
    </row>
    <row r="31" spans="1:17">
      <c r="A31" s="72"/>
      <c r="B31" s="40" t="s">
        <v>725</v>
      </c>
      <c r="C31" s="40" t="s">
        <v>247</v>
      </c>
      <c r="D31" s="58">
        <v>3908</v>
      </c>
      <c r="E31" s="24"/>
      <c r="F31" s="24"/>
      <c r="G31" s="40" t="s">
        <v>247</v>
      </c>
      <c r="H31" s="56" t="s">
        <v>288</v>
      </c>
      <c r="I31" s="24"/>
      <c r="J31" s="24"/>
      <c r="K31" s="40" t="s">
        <v>247</v>
      </c>
      <c r="L31" s="58">
        <v>3908</v>
      </c>
      <c r="M31" s="24"/>
      <c r="N31" s="24"/>
      <c r="O31" s="40" t="s">
        <v>247</v>
      </c>
      <c r="P31" s="56" t="s">
        <v>288</v>
      </c>
      <c r="Q31" s="24"/>
    </row>
    <row r="32" spans="1:17">
      <c r="A32" s="72"/>
      <c r="B32" s="40"/>
      <c r="C32" s="40"/>
      <c r="D32" s="58"/>
      <c r="E32" s="24"/>
      <c r="F32" s="24"/>
      <c r="G32" s="40"/>
      <c r="H32" s="56"/>
      <c r="I32" s="24"/>
      <c r="J32" s="24"/>
      <c r="K32" s="40"/>
      <c r="L32" s="58"/>
      <c r="M32" s="24"/>
      <c r="N32" s="24"/>
      <c r="O32" s="40"/>
      <c r="P32" s="56"/>
      <c r="Q32" s="24"/>
    </row>
    <row r="33" spans="1:17">
      <c r="A33" s="72"/>
      <c r="B33" s="28" t="s">
        <v>681</v>
      </c>
      <c r="C33" s="57">
        <v>2253</v>
      </c>
      <c r="D33" s="57"/>
      <c r="E33" s="35"/>
      <c r="F33" s="35"/>
      <c r="G33" s="45" t="s">
        <v>288</v>
      </c>
      <c r="H33" s="45"/>
      <c r="I33" s="35"/>
      <c r="J33" s="35"/>
      <c r="K33" s="57">
        <v>2253</v>
      </c>
      <c r="L33" s="57"/>
      <c r="M33" s="35"/>
      <c r="N33" s="35"/>
      <c r="O33" s="45" t="s">
        <v>288</v>
      </c>
      <c r="P33" s="45"/>
      <c r="Q33" s="35"/>
    </row>
    <row r="34" spans="1:17" ht="15.75" thickBot="1">
      <c r="A34" s="72"/>
      <c r="B34" s="28"/>
      <c r="C34" s="81"/>
      <c r="D34" s="81"/>
      <c r="E34" s="47"/>
      <c r="F34" s="35"/>
      <c r="G34" s="46"/>
      <c r="H34" s="46"/>
      <c r="I34" s="47"/>
      <c r="J34" s="35"/>
      <c r="K34" s="81"/>
      <c r="L34" s="81"/>
      <c r="M34" s="47"/>
      <c r="N34" s="35"/>
      <c r="O34" s="46"/>
      <c r="P34" s="46"/>
      <c r="Q34" s="47"/>
    </row>
    <row r="35" spans="1:17">
      <c r="A35" s="72"/>
      <c r="B35" s="40" t="s">
        <v>728</v>
      </c>
      <c r="C35" s="80" t="s">
        <v>247</v>
      </c>
      <c r="D35" s="48">
        <v>6161</v>
      </c>
      <c r="E35" s="50"/>
      <c r="F35" s="24"/>
      <c r="G35" s="80" t="s">
        <v>247</v>
      </c>
      <c r="H35" s="83" t="s">
        <v>288</v>
      </c>
      <c r="I35" s="50"/>
      <c r="J35" s="24"/>
      <c r="K35" s="80" t="s">
        <v>247</v>
      </c>
      <c r="L35" s="48">
        <v>6161</v>
      </c>
      <c r="M35" s="50"/>
      <c r="N35" s="24"/>
      <c r="O35" s="80" t="s">
        <v>247</v>
      </c>
      <c r="P35" s="83" t="s">
        <v>288</v>
      </c>
      <c r="Q35" s="50"/>
    </row>
    <row r="36" spans="1:17" ht="15.75" thickBot="1">
      <c r="A36" s="72"/>
      <c r="B36" s="40"/>
      <c r="C36" s="84"/>
      <c r="D36" s="49"/>
      <c r="E36" s="51"/>
      <c r="F36" s="24"/>
      <c r="G36" s="84"/>
      <c r="H36" s="85"/>
      <c r="I36" s="51"/>
      <c r="J36" s="24"/>
      <c r="K36" s="84"/>
      <c r="L36" s="49"/>
      <c r="M36" s="51"/>
      <c r="N36" s="24"/>
      <c r="O36" s="84"/>
      <c r="P36" s="85"/>
      <c r="Q36" s="51"/>
    </row>
    <row r="37" spans="1:17" ht="15.75" thickTop="1">
      <c r="A37" s="72"/>
      <c r="B37" s="78" t="s">
        <v>331</v>
      </c>
      <c r="C37" s="55"/>
      <c r="D37" s="55"/>
      <c r="E37" s="55"/>
      <c r="F37" s="17"/>
      <c r="G37" s="55"/>
      <c r="H37" s="55"/>
      <c r="I37" s="55"/>
      <c r="J37" s="17"/>
      <c r="K37" s="55"/>
      <c r="L37" s="55"/>
      <c r="M37" s="55"/>
      <c r="N37" s="17"/>
      <c r="O37" s="55"/>
      <c r="P37" s="55"/>
      <c r="Q37" s="55"/>
    </row>
    <row r="38" spans="1:17">
      <c r="A38" s="72"/>
      <c r="B38" s="10" t="s">
        <v>701</v>
      </c>
      <c r="C38" s="24"/>
      <c r="D38" s="24"/>
      <c r="E38" s="24"/>
      <c r="F38" s="13"/>
      <c r="G38" s="24"/>
      <c r="H38" s="24"/>
      <c r="I38" s="24"/>
      <c r="J38" s="13"/>
      <c r="K38" s="24"/>
      <c r="L38" s="24"/>
      <c r="M38" s="24"/>
      <c r="N38" s="13"/>
      <c r="O38" s="24"/>
      <c r="P38" s="24"/>
      <c r="Q38" s="24"/>
    </row>
    <row r="39" spans="1:17">
      <c r="A39" s="72"/>
      <c r="B39" s="28" t="s">
        <v>724</v>
      </c>
      <c r="C39" s="28" t="s">
        <v>247</v>
      </c>
      <c r="D39" s="57">
        <v>1801</v>
      </c>
      <c r="E39" s="35"/>
      <c r="F39" s="35"/>
      <c r="G39" s="28" t="s">
        <v>247</v>
      </c>
      <c r="H39" s="57">
        <v>1801</v>
      </c>
      <c r="I39" s="35"/>
      <c r="J39" s="35"/>
      <c r="K39" s="28" t="s">
        <v>247</v>
      </c>
      <c r="L39" s="45" t="s">
        <v>288</v>
      </c>
      <c r="M39" s="35"/>
      <c r="N39" s="35"/>
      <c r="O39" s="28" t="s">
        <v>247</v>
      </c>
      <c r="P39" s="45" t="s">
        <v>288</v>
      </c>
      <c r="Q39" s="35"/>
    </row>
    <row r="40" spans="1:17">
      <c r="A40" s="72"/>
      <c r="B40" s="28"/>
      <c r="C40" s="28"/>
      <c r="D40" s="57"/>
      <c r="E40" s="35"/>
      <c r="F40" s="35"/>
      <c r="G40" s="28"/>
      <c r="H40" s="57"/>
      <c r="I40" s="35"/>
      <c r="J40" s="35"/>
      <c r="K40" s="28"/>
      <c r="L40" s="45"/>
      <c r="M40" s="35"/>
      <c r="N40" s="35"/>
      <c r="O40" s="28"/>
      <c r="P40" s="45"/>
      <c r="Q40" s="35"/>
    </row>
    <row r="41" spans="1:17">
      <c r="A41" s="72"/>
      <c r="B41" s="11" t="s">
        <v>361</v>
      </c>
      <c r="C41" s="24"/>
      <c r="D41" s="24"/>
      <c r="E41" s="24"/>
      <c r="F41" s="13"/>
      <c r="G41" s="24"/>
      <c r="H41" s="24"/>
      <c r="I41" s="24"/>
      <c r="J41" s="13"/>
      <c r="K41" s="24"/>
      <c r="L41" s="24"/>
      <c r="M41" s="24"/>
      <c r="N41" s="13"/>
      <c r="O41" s="24"/>
      <c r="P41" s="24"/>
      <c r="Q41" s="24"/>
    </row>
    <row r="42" spans="1:17">
      <c r="A42" s="72"/>
      <c r="B42" s="87" t="s">
        <v>322</v>
      </c>
      <c r="C42" s="57">
        <v>218303</v>
      </c>
      <c r="D42" s="57"/>
      <c r="E42" s="35"/>
      <c r="F42" s="35"/>
      <c r="G42" s="57">
        <v>4084</v>
      </c>
      <c r="H42" s="57"/>
      <c r="I42" s="35"/>
      <c r="J42" s="35"/>
      <c r="K42" s="57">
        <v>214219</v>
      </c>
      <c r="L42" s="57"/>
      <c r="M42" s="35"/>
      <c r="N42" s="35"/>
      <c r="O42" s="45" t="s">
        <v>288</v>
      </c>
      <c r="P42" s="45"/>
      <c r="Q42" s="35"/>
    </row>
    <row r="43" spans="1:17">
      <c r="A43" s="72"/>
      <c r="B43" s="87"/>
      <c r="C43" s="57"/>
      <c r="D43" s="57"/>
      <c r="E43" s="35"/>
      <c r="F43" s="35"/>
      <c r="G43" s="57"/>
      <c r="H43" s="57"/>
      <c r="I43" s="35"/>
      <c r="J43" s="35"/>
      <c r="K43" s="57"/>
      <c r="L43" s="57"/>
      <c r="M43" s="35"/>
      <c r="N43" s="35"/>
      <c r="O43" s="45"/>
      <c r="P43" s="45"/>
      <c r="Q43" s="35"/>
    </row>
    <row r="44" spans="1:17">
      <c r="A44" s="72"/>
      <c r="B44" s="94" t="s">
        <v>324</v>
      </c>
      <c r="C44" s="58">
        <v>1143947</v>
      </c>
      <c r="D44" s="58"/>
      <c r="E44" s="24"/>
      <c r="F44" s="24"/>
      <c r="G44" s="56" t="s">
        <v>288</v>
      </c>
      <c r="H44" s="56"/>
      <c r="I44" s="24"/>
      <c r="J44" s="24"/>
      <c r="K44" s="58">
        <v>1140649</v>
      </c>
      <c r="L44" s="58"/>
      <c r="M44" s="24"/>
      <c r="N44" s="24"/>
      <c r="O44" s="58">
        <v>3298</v>
      </c>
      <c r="P44" s="58"/>
      <c r="Q44" s="24"/>
    </row>
    <row r="45" spans="1:17">
      <c r="A45" s="72"/>
      <c r="B45" s="94"/>
      <c r="C45" s="58"/>
      <c r="D45" s="58"/>
      <c r="E45" s="24"/>
      <c r="F45" s="24"/>
      <c r="G45" s="56"/>
      <c r="H45" s="56"/>
      <c r="I45" s="24"/>
      <c r="J45" s="24"/>
      <c r="K45" s="58"/>
      <c r="L45" s="58"/>
      <c r="M45" s="24"/>
      <c r="N45" s="24"/>
      <c r="O45" s="58"/>
      <c r="P45" s="58"/>
      <c r="Q45" s="24"/>
    </row>
    <row r="46" spans="1:17">
      <c r="A46" s="72"/>
      <c r="B46" s="87" t="s">
        <v>326</v>
      </c>
      <c r="C46" s="57">
        <v>266624</v>
      </c>
      <c r="D46" s="57"/>
      <c r="E46" s="35"/>
      <c r="F46" s="35"/>
      <c r="G46" s="45" t="s">
        <v>288</v>
      </c>
      <c r="H46" s="45"/>
      <c r="I46" s="35"/>
      <c r="J46" s="35"/>
      <c r="K46" s="57">
        <v>266624</v>
      </c>
      <c r="L46" s="57"/>
      <c r="M46" s="35"/>
      <c r="N46" s="35"/>
      <c r="O46" s="45" t="s">
        <v>288</v>
      </c>
      <c r="P46" s="45"/>
      <c r="Q46" s="35"/>
    </row>
    <row r="47" spans="1:17">
      <c r="A47" s="72"/>
      <c r="B47" s="87"/>
      <c r="C47" s="57"/>
      <c r="D47" s="57"/>
      <c r="E47" s="35"/>
      <c r="F47" s="35"/>
      <c r="G47" s="45"/>
      <c r="H47" s="45"/>
      <c r="I47" s="35"/>
      <c r="J47" s="35"/>
      <c r="K47" s="57"/>
      <c r="L47" s="57"/>
      <c r="M47" s="35"/>
      <c r="N47" s="35"/>
      <c r="O47" s="45"/>
      <c r="P47" s="45"/>
      <c r="Q47" s="35"/>
    </row>
    <row r="48" spans="1:17">
      <c r="A48" s="72"/>
      <c r="B48" s="94" t="s">
        <v>330</v>
      </c>
      <c r="C48" s="58">
        <v>5028</v>
      </c>
      <c r="D48" s="58"/>
      <c r="E48" s="24"/>
      <c r="F48" s="24"/>
      <c r="G48" s="56" t="s">
        <v>288</v>
      </c>
      <c r="H48" s="56"/>
      <c r="I48" s="24"/>
      <c r="J48" s="24"/>
      <c r="K48" s="58">
        <v>5028</v>
      </c>
      <c r="L48" s="58"/>
      <c r="M48" s="24"/>
      <c r="N48" s="24"/>
      <c r="O48" s="56" t="s">
        <v>288</v>
      </c>
      <c r="P48" s="56"/>
      <c r="Q48" s="24"/>
    </row>
    <row r="49" spans="1:21">
      <c r="A49" s="72"/>
      <c r="B49" s="94"/>
      <c r="C49" s="58"/>
      <c r="D49" s="58"/>
      <c r="E49" s="24"/>
      <c r="F49" s="24"/>
      <c r="G49" s="56"/>
      <c r="H49" s="56"/>
      <c r="I49" s="24"/>
      <c r="J49" s="24"/>
      <c r="K49" s="58"/>
      <c r="L49" s="58"/>
      <c r="M49" s="24"/>
      <c r="N49" s="24"/>
      <c r="O49" s="56"/>
      <c r="P49" s="56"/>
      <c r="Q49" s="24"/>
    </row>
    <row r="50" spans="1:21">
      <c r="A50" s="72"/>
      <c r="B50" s="28" t="s">
        <v>714</v>
      </c>
      <c r="C50" s="57">
        <v>1809</v>
      </c>
      <c r="D50" s="57"/>
      <c r="E50" s="35"/>
      <c r="F50" s="35"/>
      <c r="G50" s="45" t="s">
        <v>288</v>
      </c>
      <c r="H50" s="45"/>
      <c r="I50" s="35"/>
      <c r="J50" s="35"/>
      <c r="K50" s="45" t="s">
        <v>288</v>
      </c>
      <c r="L50" s="45"/>
      <c r="M50" s="35"/>
      <c r="N50" s="35"/>
      <c r="O50" s="57">
        <v>1809</v>
      </c>
      <c r="P50" s="57"/>
      <c r="Q50" s="35"/>
    </row>
    <row r="51" spans="1:21">
      <c r="A51" s="72"/>
      <c r="B51" s="28"/>
      <c r="C51" s="57"/>
      <c r="D51" s="57"/>
      <c r="E51" s="35"/>
      <c r="F51" s="35"/>
      <c r="G51" s="45"/>
      <c r="H51" s="45"/>
      <c r="I51" s="35"/>
      <c r="J51" s="35"/>
      <c r="K51" s="45"/>
      <c r="L51" s="45"/>
      <c r="M51" s="35"/>
      <c r="N51" s="35"/>
      <c r="O51" s="57"/>
      <c r="P51" s="57"/>
      <c r="Q51" s="35"/>
    </row>
    <row r="52" spans="1:21">
      <c r="A52" s="72"/>
      <c r="B52" s="40" t="s">
        <v>681</v>
      </c>
      <c r="C52" s="58">
        <v>1206</v>
      </c>
      <c r="D52" s="58"/>
      <c r="E52" s="24"/>
      <c r="F52" s="24"/>
      <c r="G52" s="56" t="s">
        <v>288</v>
      </c>
      <c r="H52" s="56"/>
      <c r="I52" s="24"/>
      <c r="J52" s="24"/>
      <c r="K52" s="58">
        <v>1206</v>
      </c>
      <c r="L52" s="58"/>
      <c r="M52" s="24"/>
      <c r="N52" s="24"/>
      <c r="O52" s="56" t="s">
        <v>288</v>
      </c>
      <c r="P52" s="56"/>
      <c r="Q52" s="24"/>
    </row>
    <row r="53" spans="1:21" ht="15.75" thickBot="1">
      <c r="A53" s="72"/>
      <c r="B53" s="40"/>
      <c r="C53" s="86"/>
      <c r="D53" s="86"/>
      <c r="E53" s="62"/>
      <c r="F53" s="24"/>
      <c r="G53" s="36"/>
      <c r="H53" s="36"/>
      <c r="I53" s="62"/>
      <c r="J53" s="24"/>
      <c r="K53" s="86"/>
      <c r="L53" s="86"/>
      <c r="M53" s="62"/>
      <c r="N53" s="24"/>
      <c r="O53" s="36"/>
      <c r="P53" s="36"/>
      <c r="Q53" s="62"/>
    </row>
    <row r="54" spans="1:21">
      <c r="A54" s="72"/>
      <c r="B54" s="28" t="s">
        <v>726</v>
      </c>
      <c r="C54" s="29" t="s">
        <v>247</v>
      </c>
      <c r="D54" s="31">
        <v>1638718</v>
      </c>
      <c r="E54" s="33"/>
      <c r="F54" s="35"/>
      <c r="G54" s="29" t="s">
        <v>247</v>
      </c>
      <c r="H54" s="31">
        <v>5885</v>
      </c>
      <c r="I54" s="33"/>
      <c r="J54" s="35"/>
      <c r="K54" s="29" t="s">
        <v>247</v>
      </c>
      <c r="L54" s="31">
        <v>1627726</v>
      </c>
      <c r="M54" s="33"/>
      <c r="N54" s="35"/>
      <c r="O54" s="29" t="s">
        <v>247</v>
      </c>
      <c r="P54" s="31">
        <v>5107</v>
      </c>
      <c r="Q54" s="33"/>
    </row>
    <row r="55" spans="1:21" ht="15.75" thickBot="1">
      <c r="A55" s="72"/>
      <c r="B55" s="28"/>
      <c r="C55" s="37"/>
      <c r="D55" s="38"/>
      <c r="E55" s="39"/>
      <c r="F55" s="35"/>
      <c r="G55" s="37"/>
      <c r="H55" s="38"/>
      <c r="I55" s="39"/>
      <c r="J55" s="35"/>
      <c r="K55" s="37"/>
      <c r="L55" s="38"/>
      <c r="M55" s="39"/>
      <c r="N55" s="35"/>
      <c r="O55" s="37"/>
      <c r="P55" s="38"/>
      <c r="Q55" s="39"/>
    </row>
    <row r="56" spans="1:21" ht="15.75" thickTop="1">
      <c r="A56" s="72"/>
      <c r="B56" s="10" t="s">
        <v>727</v>
      </c>
      <c r="C56" s="43"/>
      <c r="D56" s="43"/>
      <c r="E56" s="43"/>
      <c r="F56" s="13"/>
      <c r="G56" s="43"/>
      <c r="H56" s="43"/>
      <c r="I56" s="43"/>
      <c r="J56" s="13"/>
      <c r="K56" s="43"/>
      <c r="L56" s="43"/>
      <c r="M56" s="43"/>
      <c r="N56" s="13"/>
      <c r="O56" s="43"/>
      <c r="P56" s="43"/>
      <c r="Q56" s="43"/>
    </row>
    <row r="57" spans="1:21">
      <c r="A57" s="72"/>
      <c r="B57" s="28" t="s">
        <v>725</v>
      </c>
      <c r="C57" s="28" t="s">
        <v>247</v>
      </c>
      <c r="D57" s="57">
        <v>3697</v>
      </c>
      <c r="E57" s="35"/>
      <c r="F57" s="35"/>
      <c r="G57" s="28" t="s">
        <v>247</v>
      </c>
      <c r="H57" s="45" t="s">
        <v>288</v>
      </c>
      <c r="I57" s="35"/>
      <c r="J57" s="35"/>
      <c r="K57" s="28" t="s">
        <v>247</v>
      </c>
      <c r="L57" s="57">
        <v>3697</v>
      </c>
      <c r="M57" s="35"/>
      <c r="N57" s="35"/>
      <c r="O57" s="28" t="s">
        <v>247</v>
      </c>
      <c r="P57" s="45" t="s">
        <v>288</v>
      </c>
      <c r="Q57" s="35"/>
    </row>
    <row r="58" spans="1:21">
      <c r="A58" s="72"/>
      <c r="B58" s="28"/>
      <c r="C58" s="28"/>
      <c r="D58" s="57"/>
      <c r="E58" s="35"/>
      <c r="F58" s="35"/>
      <c r="G58" s="28"/>
      <c r="H58" s="45"/>
      <c r="I58" s="35"/>
      <c r="J58" s="35"/>
      <c r="K58" s="28"/>
      <c r="L58" s="57"/>
      <c r="M58" s="35"/>
      <c r="N58" s="35"/>
      <c r="O58" s="28"/>
      <c r="P58" s="45"/>
      <c r="Q58" s="35"/>
    </row>
    <row r="59" spans="1:21">
      <c r="A59" s="72"/>
      <c r="B59" s="40" t="s">
        <v>681</v>
      </c>
      <c r="C59" s="56">
        <v>133</v>
      </c>
      <c r="D59" s="56"/>
      <c r="E59" s="24"/>
      <c r="F59" s="24"/>
      <c r="G59" s="56" t="s">
        <v>288</v>
      </c>
      <c r="H59" s="56"/>
      <c r="I59" s="24"/>
      <c r="J59" s="24"/>
      <c r="K59" s="56">
        <v>133</v>
      </c>
      <c r="L59" s="56"/>
      <c r="M59" s="24"/>
      <c r="N59" s="24"/>
      <c r="O59" s="56" t="s">
        <v>288</v>
      </c>
      <c r="P59" s="56"/>
      <c r="Q59" s="24"/>
    </row>
    <row r="60" spans="1:21" ht="15.75" thickBot="1">
      <c r="A60" s="72"/>
      <c r="B60" s="40"/>
      <c r="C60" s="36"/>
      <c r="D60" s="36"/>
      <c r="E60" s="62"/>
      <c r="F60" s="24"/>
      <c r="G60" s="36"/>
      <c r="H60" s="36"/>
      <c r="I60" s="62"/>
      <c r="J60" s="24"/>
      <c r="K60" s="36"/>
      <c r="L60" s="36"/>
      <c r="M60" s="62"/>
      <c r="N60" s="24"/>
      <c r="O60" s="36"/>
      <c r="P60" s="36"/>
      <c r="Q60" s="62"/>
    </row>
    <row r="61" spans="1:21">
      <c r="A61" s="72"/>
      <c r="B61" s="28" t="s">
        <v>728</v>
      </c>
      <c r="C61" s="29" t="s">
        <v>247</v>
      </c>
      <c r="D61" s="31">
        <v>3830</v>
      </c>
      <c r="E61" s="33"/>
      <c r="F61" s="35"/>
      <c r="G61" s="29" t="s">
        <v>247</v>
      </c>
      <c r="H61" s="60" t="s">
        <v>288</v>
      </c>
      <c r="I61" s="33"/>
      <c r="J61" s="35"/>
      <c r="K61" s="29" t="s">
        <v>247</v>
      </c>
      <c r="L61" s="31">
        <v>3830</v>
      </c>
      <c r="M61" s="33"/>
      <c r="N61" s="35"/>
      <c r="O61" s="29" t="s">
        <v>247</v>
      </c>
      <c r="P61" s="60" t="s">
        <v>288</v>
      </c>
      <c r="Q61" s="33"/>
    </row>
    <row r="62" spans="1:21" ht="15.75" thickBot="1">
      <c r="A62" s="72"/>
      <c r="B62" s="28"/>
      <c r="C62" s="37"/>
      <c r="D62" s="38"/>
      <c r="E62" s="39"/>
      <c r="F62" s="35"/>
      <c r="G62" s="37"/>
      <c r="H62" s="63"/>
      <c r="I62" s="39"/>
      <c r="J62" s="35"/>
      <c r="K62" s="37"/>
      <c r="L62" s="38"/>
      <c r="M62" s="39"/>
      <c r="N62" s="35"/>
      <c r="O62" s="37"/>
      <c r="P62" s="63"/>
      <c r="Q62" s="39"/>
    </row>
    <row r="63" spans="1:21" ht="15.75" thickTop="1">
      <c r="A63" s="72" t="s">
        <v>879</v>
      </c>
      <c r="B63" s="71" t="s">
        <v>5</v>
      </c>
      <c r="C63" s="71"/>
      <c r="D63" s="71"/>
      <c r="E63" s="71"/>
      <c r="F63" s="71"/>
      <c r="G63" s="71"/>
      <c r="H63" s="71"/>
      <c r="I63" s="71"/>
      <c r="J63" s="71"/>
      <c r="K63" s="71"/>
      <c r="L63" s="71"/>
      <c r="M63" s="71"/>
      <c r="N63" s="71"/>
      <c r="O63" s="71"/>
      <c r="P63" s="71"/>
      <c r="Q63" s="71"/>
      <c r="R63" s="71"/>
      <c r="S63" s="71"/>
      <c r="T63" s="71"/>
      <c r="U63" s="71"/>
    </row>
    <row r="64" spans="1:21">
      <c r="A64" s="72"/>
      <c r="B64" s="40" t="s">
        <v>730</v>
      </c>
      <c r="C64" s="40"/>
      <c r="D64" s="40"/>
      <c r="E64" s="40"/>
      <c r="F64" s="40"/>
      <c r="G64" s="40"/>
      <c r="H64" s="40"/>
      <c r="I64" s="40"/>
      <c r="J64" s="40"/>
      <c r="K64" s="40"/>
      <c r="L64" s="40"/>
      <c r="M64" s="40"/>
      <c r="N64" s="40"/>
      <c r="O64" s="40"/>
      <c r="P64" s="40"/>
      <c r="Q64" s="40"/>
      <c r="R64" s="40"/>
      <c r="S64" s="40"/>
      <c r="T64" s="40"/>
      <c r="U64" s="40"/>
    </row>
    <row r="65" spans="1:21">
      <c r="A65" s="72"/>
      <c r="B65" s="23"/>
      <c r="C65" s="23"/>
      <c r="D65" s="23"/>
      <c r="E65" s="23"/>
      <c r="F65" s="23"/>
      <c r="G65" s="23"/>
      <c r="H65" s="23"/>
      <c r="I65" s="23"/>
      <c r="J65" s="23"/>
      <c r="K65" s="23"/>
      <c r="L65" s="23"/>
      <c r="M65" s="23"/>
      <c r="N65" s="23"/>
      <c r="O65" s="23"/>
      <c r="P65" s="23"/>
      <c r="Q65" s="23"/>
      <c r="R65" s="23"/>
      <c r="S65" s="23"/>
      <c r="T65" s="23"/>
      <c r="U65" s="23"/>
    </row>
    <row r="66" spans="1:21">
      <c r="A66" s="72"/>
      <c r="B66" s="12"/>
      <c r="C66" s="12"/>
      <c r="D66" s="12"/>
      <c r="E66" s="12"/>
      <c r="F66" s="12"/>
      <c r="G66" s="12"/>
      <c r="H66" s="12"/>
      <c r="I66" s="12"/>
      <c r="J66" s="12"/>
      <c r="K66" s="12"/>
      <c r="L66" s="12"/>
      <c r="M66" s="12"/>
      <c r="N66" s="12"/>
      <c r="O66" s="12"/>
      <c r="P66" s="12"/>
      <c r="Q66" s="12"/>
      <c r="R66" s="12"/>
      <c r="S66" s="12"/>
      <c r="T66" s="12"/>
      <c r="U66" s="12"/>
    </row>
    <row r="67" spans="1:21" ht="15.75" thickBot="1">
      <c r="A67" s="72"/>
      <c r="B67" s="13"/>
      <c r="C67" s="26" t="s">
        <v>731</v>
      </c>
      <c r="D67" s="26"/>
      <c r="E67" s="26"/>
      <c r="F67" s="26"/>
      <c r="G67" s="26"/>
      <c r="H67" s="26"/>
      <c r="I67" s="26"/>
      <c r="J67" s="26"/>
      <c r="K67" s="26"/>
      <c r="L67" s="26"/>
      <c r="M67" s="26"/>
      <c r="N67" s="26"/>
      <c r="O67" s="26"/>
      <c r="P67" s="26"/>
      <c r="Q67" s="26"/>
      <c r="R67" s="26"/>
      <c r="S67" s="26"/>
      <c r="T67" s="26"/>
      <c r="U67" s="26"/>
    </row>
    <row r="68" spans="1:21">
      <c r="A68" s="72"/>
      <c r="B68" s="24"/>
      <c r="C68" s="59" t="s">
        <v>210</v>
      </c>
      <c r="D68" s="59"/>
      <c r="E68" s="59"/>
      <c r="F68" s="50"/>
      <c r="G68" s="59" t="s">
        <v>732</v>
      </c>
      <c r="H68" s="59"/>
      <c r="I68" s="59"/>
      <c r="J68" s="50"/>
      <c r="K68" s="59" t="s">
        <v>736</v>
      </c>
      <c r="L68" s="59"/>
      <c r="M68" s="59"/>
      <c r="N68" s="50"/>
      <c r="O68" s="59" t="s">
        <v>740</v>
      </c>
      <c r="P68" s="59"/>
      <c r="Q68" s="59"/>
      <c r="R68" s="50"/>
      <c r="S68" s="59" t="s">
        <v>503</v>
      </c>
      <c r="T68" s="59"/>
      <c r="U68" s="59"/>
    </row>
    <row r="69" spans="1:21">
      <c r="A69" s="72"/>
      <c r="B69" s="24"/>
      <c r="C69" s="25"/>
      <c r="D69" s="25"/>
      <c r="E69" s="25"/>
      <c r="F69" s="24"/>
      <c r="G69" s="25" t="s">
        <v>733</v>
      </c>
      <c r="H69" s="25"/>
      <c r="I69" s="25"/>
      <c r="J69" s="24"/>
      <c r="K69" s="25" t="s">
        <v>737</v>
      </c>
      <c r="L69" s="25"/>
      <c r="M69" s="25"/>
      <c r="N69" s="24"/>
      <c r="O69" s="25" t="s">
        <v>741</v>
      </c>
      <c r="P69" s="25"/>
      <c r="Q69" s="25"/>
      <c r="R69" s="24"/>
      <c r="S69" s="25" t="s">
        <v>498</v>
      </c>
      <c r="T69" s="25"/>
      <c r="U69" s="25"/>
    </row>
    <row r="70" spans="1:21">
      <c r="A70" s="72"/>
      <c r="B70" s="24"/>
      <c r="C70" s="25"/>
      <c r="D70" s="25"/>
      <c r="E70" s="25"/>
      <c r="F70" s="24"/>
      <c r="G70" s="25" t="s">
        <v>734</v>
      </c>
      <c r="H70" s="25"/>
      <c r="I70" s="25"/>
      <c r="J70" s="24"/>
      <c r="K70" s="25" t="s">
        <v>738</v>
      </c>
      <c r="L70" s="25"/>
      <c r="M70" s="25"/>
      <c r="N70" s="24"/>
      <c r="O70" s="25" t="s">
        <v>742</v>
      </c>
      <c r="P70" s="25"/>
      <c r="Q70" s="25"/>
      <c r="R70" s="24"/>
      <c r="S70" s="25" t="s">
        <v>317</v>
      </c>
      <c r="T70" s="25"/>
      <c r="U70" s="25"/>
    </row>
    <row r="71" spans="1:21" ht="15.75" thickBot="1">
      <c r="A71" s="72"/>
      <c r="B71" s="24"/>
      <c r="C71" s="26"/>
      <c r="D71" s="26"/>
      <c r="E71" s="26"/>
      <c r="F71" s="24"/>
      <c r="G71" s="26" t="s">
        <v>735</v>
      </c>
      <c r="H71" s="26"/>
      <c r="I71" s="26"/>
      <c r="J71" s="24"/>
      <c r="K71" s="26" t="s">
        <v>739</v>
      </c>
      <c r="L71" s="26"/>
      <c r="M71" s="26"/>
      <c r="N71" s="24"/>
      <c r="O71" s="26" t="s">
        <v>743</v>
      </c>
      <c r="P71" s="26"/>
      <c r="Q71" s="26"/>
      <c r="R71" s="24"/>
      <c r="S71" s="79"/>
      <c r="T71" s="79"/>
      <c r="U71" s="79"/>
    </row>
    <row r="72" spans="1:21">
      <c r="A72" s="72"/>
      <c r="B72" s="10" t="s">
        <v>744</v>
      </c>
      <c r="C72" s="50"/>
      <c r="D72" s="50"/>
      <c r="E72" s="50"/>
      <c r="F72" s="13"/>
      <c r="G72" s="50"/>
      <c r="H72" s="50"/>
      <c r="I72" s="50"/>
      <c r="J72" s="13"/>
      <c r="K72" s="50"/>
      <c r="L72" s="50"/>
      <c r="M72" s="50"/>
      <c r="N72" s="13"/>
      <c r="O72" s="50"/>
      <c r="P72" s="50"/>
      <c r="Q72" s="50"/>
      <c r="R72" s="13"/>
      <c r="S72" s="50"/>
      <c r="T72" s="50"/>
      <c r="U72" s="50"/>
    </row>
    <row r="73" spans="1:21">
      <c r="A73" s="72"/>
      <c r="B73" s="28" t="s">
        <v>411</v>
      </c>
      <c r="C73" s="28" t="s">
        <v>247</v>
      </c>
      <c r="D73" s="57">
        <v>2881</v>
      </c>
      <c r="E73" s="35"/>
      <c r="F73" s="35"/>
      <c r="G73" s="28" t="s">
        <v>247</v>
      </c>
      <c r="H73" s="45" t="s">
        <v>288</v>
      </c>
      <c r="I73" s="35"/>
      <c r="J73" s="35"/>
      <c r="K73" s="28" t="s">
        <v>247</v>
      </c>
      <c r="L73" s="45" t="s">
        <v>288</v>
      </c>
      <c r="M73" s="35"/>
      <c r="N73" s="35"/>
      <c r="O73" s="28" t="s">
        <v>247</v>
      </c>
      <c r="P73" s="57">
        <v>2881</v>
      </c>
      <c r="Q73" s="35"/>
      <c r="R73" s="35"/>
      <c r="S73" s="28" t="s">
        <v>247</v>
      </c>
      <c r="T73" s="45">
        <v>153</v>
      </c>
      <c r="U73" s="35"/>
    </row>
    <row r="74" spans="1:21">
      <c r="A74" s="72"/>
      <c r="B74" s="28"/>
      <c r="C74" s="28"/>
      <c r="D74" s="57"/>
      <c r="E74" s="35"/>
      <c r="F74" s="35"/>
      <c r="G74" s="28"/>
      <c r="H74" s="45"/>
      <c r="I74" s="35"/>
      <c r="J74" s="35"/>
      <c r="K74" s="28"/>
      <c r="L74" s="45"/>
      <c r="M74" s="35"/>
      <c r="N74" s="35"/>
      <c r="O74" s="28"/>
      <c r="P74" s="57"/>
      <c r="Q74" s="35"/>
      <c r="R74" s="35"/>
      <c r="S74" s="28"/>
      <c r="T74" s="45"/>
      <c r="U74" s="35"/>
    </row>
    <row r="75" spans="1:21">
      <c r="A75" s="72"/>
      <c r="B75" s="40" t="s">
        <v>412</v>
      </c>
      <c r="C75" s="58">
        <v>7277</v>
      </c>
      <c r="D75" s="58"/>
      <c r="E75" s="24"/>
      <c r="F75" s="24"/>
      <c r="G75" s="56" t="s">
        <v>288</v>
      </c>
      <c r="H75" s="56"/>
      <c r="I75" s="24"/>
      <c r="J75" s="24"/>
      <c r="K75" s="56" t="s">
        <v>288</v>
      </c>
      <c r="L75" s="56"/>
      <c r="M75" s="24"/>
      <c r="N75" s="24"/>
      <c r="O75" s="58">
        <v>7277</v>
      </c>
      <c r="P75" s="58"/>
      <c r="Q75" s="24"/>
      <c r="R75" s="24"/>
      <c r="S75" s="56">
        <v>47</v>
      </c>
      <c r="T75" s="56"/>
      <c r="U75" s="24"/>
    </row>
    <row r="76" spans="1:21">
      <c r="A76" s="72"/>
      <c r="B76" s="40"/>
      <c r="C76" s="58"/>
      <c r="D76" s="58"/>
      <c r="E76" s="24"/>
      <c r="F76" s="24"/>
      <c r="G76" s="56"/>
      <c r="H76" s="56"/>
      <c r="I76" s="24"/>
      <c r="J76" s="24"/>
      <c r="K76" s="56"/>
      <c r="L76" s="56"/>
      <c r="M76" s="24"/>
      <c r="N76" s="24"/>
      <c r="O76" s="58"/>
      <c r="P76" s="58"/>
      <c r="Q76" s="24"/>
      <c r="R76" s="24"/>
      <c r="S76" s="56"/>
      <c r="T76" s="56"/>
      <c r="U76" s="24"/>
    </row>
    <row r="77" spans="1:21">
      <c r="A77" s="72"/>
      <c r="B77" s="28" t="s">
        <v>413</v>
      </c>
      <c r="C77" s="57">
        <v>1318</v>
      </c>
      <c r="D77" s="57"/>
      <c r="E77" s="35"/>
      <c r="F77" s="35"/>
      <c r="G77" s="45" t="s">
        <v>288</v>
      </c>
      <c r="H77" s="45"/>
      <c r="I77" s="35"/>
      <c r="J77" s="35"/>
      <c r="K77" s="45" t="s">
        <v>288</v>
      </c>
      <c r="L77" s="45"/>
      <c r="M77" s="35"/>
      <c r="N77" s="35"/>
      <c r="O77" s="57">
        <v>1318</v>
      </c>
      <c r="P77" s="57"/>
      <c r="Q77" s="35"/>
      <c r="R77" s="35"/>
      <c r="S77" s="57">
        <v>1152</v>
      </c>
      <c r="T77" s="57"/>
      <c r="U77" s="35"/>
    </row>
    <row r="78" spans="1:21">
      <c r="A78" s="72"/>
      <c r="B78" s="28"/>
      <c r="C78" s="57"/>
      <c r="D78" s="57"/>
      <c r="E78" s="35"/>
      <c r="F78" s="35"/>
      <c r="G78" s="45"/>
      <c r="H78" s="45"/>
      <c r="I78" s="35"/>
      <c r="J78" s="35"/>
      <c r="K78" s="45"/>
      <c r="L78" s="45"/>
      <c r="M78" s="35"/>
      <c r="N78" s="35"/>
      <c r="O78" s="57"/>
      <c r="P78" s="57"/>
      <c r="Q78" s="35"/>
      <c r="R78" s="35"/>
      <c r="S78" s="57"/>
      <c r="T78" s="57"/>
      <c r="U78" s="35"/>
    </row>
    <row r="79" spans="1:21">
      <c r="A79" s="72"/>
      <c r="B79" s="40" t="s">
        <v>414</v>
      </c>
      <c r="C79" s="58">
        <v>2322</v>
      </c>
      <c r="D79" s="58"/>
      <c r="E79" s="24"/>
      <c r="F79" s="24"/>
      <c r="G79" s="56" t="s">
        <v>288</v>
      </c>
      <c r="H79" s="56"/>
      <c r="I79" s="24"/>
      <c r="J79" s="24"/>
      <c r="K79" s="56" t="s">
        <v>288</v>
      </c>
      <c r="L79" s="56"/>
      <c r="M79" s="24"/>
      <c r="N79" s="24"/>
      <c r="O79" s="58">
        <v>2322</v>
      </c>
      <c r="P79" s="58"/>
      <c r="Q79" s="24"/>
      <c r="R79" s="24"/>
      <c r="S79" s="56" t="s">
        <v>288</v>
      </c>
      <c r="T79" s="56"/>
      <c r="U79" s="24"/>
    </row>
    <row r="80" spans="1:21">
      <c r="A80" s="72"/>
      <c r="B80" s="40"/>
      <c r="C80" s="58"/>
      <c r="D80" s="58"/>
      <c r="E80" s="24"/>
      <c r="F80" s="24"/>
      <c r="G80" s="56"/>
      <c r="H80" s="56"/>
      <c r="I80" s="24"/>
      <c r="J80" s="24"/>
      <c r="K80" s="56"/>
      <c r="L80" s="56"/>
      <c r="M80" s="24"/>
      <c r="N80" s="24"/>
      <c r="O80" s="58"/>
      <c r="P80" s="58"/>
      <c r="Q80" s="24"/>
      <c r="R80" s="24"/>
      <c r="S80" s="56"/>
      <c r="T80" s="56"/>
      <c r="U80" s="24"/>
    </row>
    <row r="81" spans="1:21">
      <c r="A81" s="72"/>
      <c r="B81" s="28" t="s">
        <v>415</v>
      </c>
      <c r="C81" s="57">
        <v>2788</v>
      </c>
      <c r="D81" s="57"/>
      <c r="E81" s="35"/>
      <c r="F81" s="35"/>
      <c r="G81" s="45" t="s">
        <v>288</v>
      </c>
      <c r="H81" s="45"/>
      <c r="I81" s="35"/>
      <c r="J81" s="35"/>
      <c r="K81" s="45" t="s">
        <v>288</v>
      </c>
      <c r="L81" s="45"/>
      <c r="M81" s="35"/>
      <c r="N81" s="35"/>
      <c r="O81" s="57">
        <v>2788</v>
      </c>
      <c r="P81" s="57"/>
      <c r="Q81" s="35"/>
      <c r="R81" s="35"/>
      <c r="S81" s="45">
        <v>9</v>
      </c>
      <c r="T81" s="45"/>
      <c r="U81" s="35"/>
    </row>
    <row r="82" spans="1:21" ht="15.75" thickBot="1">
      <c r="A82" s="72"/>
      <c r="B82" s="28"/>
      <c r="C82" s="81"/>
      <c r="D82" s="81"/>
      <c r="E82" s="47"/>
      <c r="F82" s="35"/>
      <c r="G82" s="46"/>
      <c r="H82" s="46"/>
      <c r="I82" s="47"/>
      <c r="J82" s="35"/>
      <c r="K82" s="46"/>
      <c r="L82" s="46"/>
      <c r="M82" s="47"/>
      <c r="N82" s="35"/>
      <c r="O82" s="81"/>
      <c r="P82" s="81"/>
      <c r="Q82" s="47"/>
      <c r="R82" s="35"/>
      <c r="S82" s="46"/>
      <c r="T82" s="46"/>
      <c r="U82" s="47"/>
    </row>
    <row r="83" spans="1:21">
      <c r="A83" s="72"/>
      <c r="B83" s="94" t="s">
        <v>745</v>
      </c>
      <c r="C83" s="80" t="s">
        <v>247</v>
      </c>
      <c r="D83" s="48">
        <v>16586</v>
      </c>
      <c r="E83" s="50"/>
      <c r="F83" s="24"/>
      <c r="G83" s="80" t="s">
        <v>247</v>
      </c>
      <c r="H83" s="83" t="s">
        <v>288</v>
      </c>
      <c r="I83" s="50"/>
      <c r="J83" s="24"/>
      <c r="K83" s="80" t="s">
        <v>247</v>
      </c>
      <c r="L83" s="83" t="s">
        <v>288</v>
      </c>
      <c r="M83" s="50"/>
      <c r="N83" s="24"/>
      <c r="O83" s="80" t="s">
        <v>247</v>
      </c>
      <c r="P83" s="48">
        <v>16586</v>
      </c>
      <c r="Q83" s="50"/>
      <c r="R83" s="24"/>
      <c r="S83" s="80" t="s">
        <v>247</v>
      </c>
      <c r="T83" s="48">
        <v>1361</v>
      </c>
      <c r="U83" s="50"/>
    </row>
    <row r="84" spans="1:21" ht="15.75" thickBot="1">
      <c r="A84" s="72"/>
      <c r="B84" s="94"/>
      <c r="C84" s="84"/>
      <c r="D84" s="49"/>
      <c r="E84" s="51"/>
      <c r="F84" s="24"/>
      <c r="G84" s="84"/>
      <c r="H84" s="85"/>
      <c r="I84" s="51"/>
      <c r="J84" s="24"/>
      <c r="K84" s="84"/>
      <c r="L84" s="85"/>
      <c r="M84" s="51"/>
      <c r="N84" s="24"/>
      <c r="O84" s="84"/>
      <c r="P84" s="49"/>
      <c r="Q84" s="51"/>
      <c r="R84" s="24"/>
      <c r="S84" s="84"/>
      <c r="T84" s="49"/>
      <c r="U84" s="51"/>
    </row>
    <row r="85" spans="1:21" ht="15.75" thickTop="1">
      <c r="A85" s="72"/>
      <c r="B85" s="28" t="s">
        <v>746</v>
      </c>
      <c r="C85" s="52" t="s">
        <v>247</v>
      </c>
      <c r="D85" s="151">
        <v>24395</v>
      </c>
      <c r="E85" s="55"/>
      <c r="F85" s="35"/>
      <c r="G85" s="52" t="s">
        <v>247</v>
      </c>
      <c r="H85" s="53" t="s">
        <v>288</v>
      </c>
      <c r="I85" s="55"/>
      <c r="J85" s="35"/>
      <c r="K85" s="52" t="s">
        <v>247</v>
      </c>
      <c r="L85" s="53" t="s">
        <v>288</v>
      </c>
      <c r="M85" s="55"/>
      <c r="N85" s="35"/>
      <c r="O85" s="52" t="s">
        <v>247</v>
      </c>
      <c r="P85" s="151">
        <v>24395</v>
      </c>
      <c r="Q85" s="55"/>
      <c r="R85" s="35"/>
      <c r="S85" s="52" t="s">
        <v>247</v>
      </c>
      <c r="T85" s="53">
        <v>921</v>
      </c>
      <c r="U85" s="55"/>
    </row>
    <row r="86" spans="1:21">
      <c r="A86" s="72"/>
      <c r="B86" s="28"/>
      <c r="C86" s="28"/>
      <c r="D86" s="57"/>
      <c r="E86" s="35"/>
      <c r="F86" s="35"/>
      <c r="G86" s="28"/>
      <c r="H86" s="45"/>
      <c r="I86" s="35"/>
      <c r="J86" s="35"/>
      <c r="K86" s="28"/>
      <c r="L86" s="45"/>
      <c r="M86" s="35"/>
      <c r="N86" s="35"/>
      <c r="O86" s="28"/>
      <c r="P86" s="57"/>
      <c r="Q86" s="35"/>
      <c r="R86" s="35"/>
      <c r="S86" s="28"/>
      <c r="T86" s="45"/>
      <c r="U86" s="35"/>
    </row>
    <row r="87" spans="1:21">
      <c r="A87" s="72"/>
      <c r="B87" s="74"/>
      <c r="C87" s="74"/>
      <c r="D87" s="74"/>
      <c r="E87" s="74"/>
      <c r="F87" s="74"/>
      <c r="G87" s="74"/>
      <c r="H87" s="74"/>
      <c r="I87" s="74"/>
      <c r="J87" s="74"/>
      <c r="K87" s="74"/>
      <c r="L87" s="74"/>
      <c r="M87" s="74"/>
      <c r="N87" s="74"/>
      <c r="O87" s="74"/>
      <c r="P87" s="74"/>
      <c r="Q87" s="74"/>
      <c r="R87" s="74"/>
      <c r="S87" s="74"/>
      <c r="T87" s="74"/>
      <c r="U87" s="74"/>
    </row>
    <row r="88" spans="1:21">
      <c r="A88" s="72"/>
      <c r="B88" s="23"/>
      <c r="C88" s="23"/>
      <c r="D88" s="23"/>
      <c r="E88" s="23"/>
      <c r="F88" s="23"/>
      <c r="G88" s="23"/>
      <c r="H88" s="23"/>
      <c r="I88" s="23"/>
      <c r="J88" s="23"/>
      <c r="K88" s="23"/>
      <c r="L88" s="23"/>
      <c r="M88" s="23"/>
      <c r="N88" s="23"/>
      <c r="O88" s="23"/>
      <c r="P88" s="23"/>
      <c r="Q88" s="23"/>
      <c r="R88" s="23"/>
      <c r="S88" s="23"/>
      <c r="T88" s="23"/>
      <c r="U88" s="23"/>
    </row>
    <row r="89" spans="1:21">
      <c r="A89" s="72"/>
      <c r="B89" s="12"/>
      <c r="C89" s="12"/>
      <c r="D89" s="12"/>
      <c r="E89" s="12"/>
      <c r="F89" s="12"/>
      <c r="G89" s="12"/>
      <c r="H89" s="12"/>
      <c r="I89" s="12"/>
      <c r="J89" s="12"/>
      <c r="K89" s="12"/>
      <c r="L89" s="12"/>
      <c r="M89" s="12"/>
      <c r="N89" s="12"/>
      <c r="O89" s="12"/>
      <c r="P89" s="12"/>
      <c r="Q89" s="12"/>
      <c r="R89" s="12"/>
      <c r="S89" s="12"/>
      <c r="T89" s="12"/>
      <c r="U89" s="12"/>
    </row>
    <row r="90" spans="1:21" ht="15.75" thickBot="1">
      <c r="A90" s="72"/>
      <c r="B90" s="13"/>
      <c r="C90" s="26" t="s">
        <v>747</v>
      </c>
      <c r="D90" s="26"/>
      <c r="E90" s="26"/>
      <c r="F90" s="26"/>
      <c r="G90" s="26"/>
      <c r="H90" s="26"/>
      <c r="I90" s="26"/>
      <c r="J90" s="26"/>
      <c r="K90" s="26"/>
      <c r="L90" s="26"/>
      <c r="M90" s="26"/>
      <c r="N90" s="26"/>
      <c r="O90" s="26"/>
      <c r="P90" s="26"/>
      <c r="Q90" s="26"/>
      <c r="R90" s="26"/>
      <c r="S90" s="26"/>
      <c r="T90" s="26"/>
      <c r="U90" s="26"/>
    </row>
    <row r="91" spans="1:21">
      <c r="A91" s="72"/>
      <c r="B91" s="24"/>
      <c r="C91" s="59" t="s">
        <v>210</v>
      </c>
      <c r="D91" s="59"/>
      <c r="E91" s="59"/>
      <c r="F91" s="50"/>
      <c r="G91" s="59" t="s">
        <v>732</v>
      </c>
      <c r="H91" s="59"/>
      <c r="I91" s="59"/>
      <c r="J91" s="50"/>
      <c r="K91" s="59" t="s">
        <v>736</v>
      </c>
      <c r="L91" s="59"/>
      <c r="M91" s="59"/>
      <c r="N91" s="50"/>
      <c r="O91" s="59" t="s">
        <v>740</v>
      </c>
      <c r="P91" s="59"/>
      <c r="Q91" s="59"/>
      <c r="R91" s="50"/>
      <c r="S91" s="59" t="s">
        <v>503</v>
      </c>
      <c r="T91" s="59"/>
      <c r="U91" s="59"/>
    </row>
    <row r="92" spans="1:21">
      <c r="A92" s="72"/>
      <c r="B92" s="24"/>
      <c r="C92" s="25"/>
      <c r="D92" s="25"/>
      <c r="E92" s="25"/>
      <c r="F92" s="24"/>
      <c r="G92" s="25" t="s">
        <v>733</v>
      </c>
      <c r="H92" s="25"/>
      <c r="I92" s="25"/>
      <c r="J92" s="24"/>
      <c r="K92" s="25" t="s">
        <v>737</v>
      </c>
      <c r="L92" s="25"/>
      <c r="M92" s="25"/>
      <c r="N92" s="24"/>
      <c r="O92" s="25" t="s">
        <v>741</v>
      </c>
      <c r="P92" s="25"/>
      <c r="Q92" s="25"/>
      <c r="R92" s="24"/>
      <c r="S92" s="25" t="s">
        <v>498</v>
      </c>
      <c r="T92" s="25"/>
      <c r="U92" s="25"/>
    </row>
    <row r="93" spans="1:21">
      <c r="A93" s="72"/>
      <c r="B93" s="24"/>
      <c r="C93" s="25"/>
      <c r="D93" s="25"/>
      <c r="E93" s="25"/>
      <c r="F93" s="24"/>
      <c r="G93" s="25" t="s">
        <v>734</v>
      </c>
      <c r="H93" s="25"/>
      <c r="I93" s="25"/>
      <c r="J93" s="24"/>
      <c r="K93" s="25" t="s">
        <v>738</v>
      </c>
      <c r="L93" s="25"/>
      <c r="M93" s="25"/>
      <c r="N93" s="24"/>
      <c r="O93" s="25" t="s">
        <v>742</v>
      </c>
      <c r="P93" s="25"/>
      <c r="Q93" s="25"/>
      <c r="R93" s="24"/>
      <c r="S93" s="25" t="s">
        <v>317</v>
      </c>
      <c r="T93" s="25"/>
      <c r="U93" s="25"/>
    </row>
    <row r="94" spans="1:21" ht="15.75" thickBot="1">
      <c r="A94" s="72"/>
      <c r="B94" s="24"/>
      <c r="C94" s="26"/>
      <c r="D94" s="26"/>
      <c r="E94" s="26"/>
      <c r="F94" s="24"/>
      <c r="G94" s="26" t="s">
        <v>735</v>
      </c>
      <c r="H94" s="26"/>
      <c r="I94" s="26"/>
      <c r="J94" s="24"/>
      <c r="K94" s="26" t="s">
        <v>739</v>
      </c>
      <c r="L94" s="26"/>
      <c r="M94" s="26"/>
      <c r="N94" s="24"/>
      <c r="O94" s="26" t="s">
        <v>743</v>
      </c>
      <c r="P94" s="26"/>
      <c r="Q94" s="26"/>
      <c r="R94" s="24"/>
      <c r="S94" s="79"/>
      <c r="T94" s="79"/>
      <c r="U94" s="79"/>
    </row>
    <row r="95" spans="1:21">
      <c r="A95" s="72"/>
      <c r="B95" s="10" t="s">
        <v>744</v>
      </c>
      <c r="C95" s="50"/>
      <c r="D95" s="50"/>
      <c r="E95" s="50"/>
      <c r="F95" s="13"/>
      <c r="G95" s="50"/>
      <c r="H95" s="50"/>
      <c r="I95" s="50"/>
      <c r="J95" s="13"/>
      <c r="K95" s="50"/>
      <c r="L95" s="50"/>
      <c r="M95" s="50"/>
      <c r="N95" s="13"/>
      <c r="O95" s="50"/>
      <c r="P95" s="50"/>
      <c r="Q95" s="50"/>
      <c r="R95" s="13"/>
      <c r="S95" s="50"/>
      <c r="T95" s="50"/>
      <c r="U95" s="50"/>
    </row>
    <row r="96" spans="1:21">
      <c r="A96" s="72"/>
      <c r="B96" s="28" t="s">
        <v>411</v>
      </c>
      <c r="C96" s="28" t="s">
        <v>247</v>
      </c>
      <c r="D96" s="57">
        <v>7229</v>
      </c>
      <c r="E96" s="35"/>
      <c r="F96" s="35"/>
      <c r="G96" s="28" t="s">
        <v>247</v>
      </c>
      <c r="H96" s="45" t="s">
        <v>288</v>
      </c>
      <c r="I96" s="35"/>
      <c r="J96" s="35"/>
      <c r="K96" s="28" t="s">
        <v>247</v>
      </c>
      <c r="L96" s="45" t="s">
        <v>288</v>
      </c>
      <c r="M96" s="35"/>
      <c r="N96" s="35"/>
      <c r="O96" s="28" t="s">
        <v>247</v>
      </c>
      <c r="P96" s="57">
        <v>7229</v>
      </c>
      <c r="Q96" s="35"/>
      <c r="R96" s="35"/>
      <c r="S96" s="28" t="s">
        <v>247</v>
      </c>
      <c r="T96" s="45">
        <v>919</v>
      </c>
      <c r="U96" s="35"/>
    </row>
    <row r="97" spans="1:21">
      <c r="A97" s="72"/>
      <c r="B97" s="28"/>
      <c r="C97" s="28"/>
      <c r="D97" s="57"/>
      <c r="E97" s="35"/>
      <c r="F97" s="35"/>
      <c r="G97" s="28"/>
      <c r="H97" s="45"/>
      <c r="I97" s="35"/>
      <c r="J97" s="35"/>
      <c r="K97" s="28"/>
      <c r="L97" s="45"/>
      <c r="M97" s="35"/>
      <c r="N97" s="35"/>
      <c r="O97" s="28"/>
      <c r="P97" s="57"/>
      <c r="Q97" s="35"/>
      <c r="R97" s="35"/>
      <c r="S97" s="28"/>
      <c r="T97" s="45"/>
      <c r="U97" s="35"/>
    </row>
    <row r="98" spans="1:21">
      <c r="A98" s="72"/>
      <c r="B98" s="40" t="s">
        <v>412</v>
      </c>
      <c r="C98" s="58">
        <v>7749</v>
      </c>
      <c r="D98" s="58"/>
      <c r="E98" s="24"/>
      <c r="F98" s="24"/>
      <c r="G98" s="56" t="s">
        <v>288</v>
      </c>
      <c r="H98" s="56"/>
      <c r="I98" s="24"/>
      <c r="J98" s="24"/>
      <c r="K98" s="56" t="s">
        <v>288</v>
      </c>
      <c r="L98" s="56"/>
      <c r="M98" s="24"/>
      <c r="N98" s="24"/>
      <c r="O98" s="58">
        <v>7749</v>
      </c>
      <c r="P98" s="58"/>
      <c r="Q98" s="24"/>
      <c r="R98" s="24"/>
      <c r="S98" s="58">
        <v>1881</v>
      </c>
      <c r="T98" s="58"/>
      <c r="U98" s="24"/>
    </row>
    <row r="99" spans="1:21">
      <c r="A99" s="72"/>
      <c r="B99" s="40"/>
      <c r="C99" s="58"/>
      <c r="D99" s="58"/>
      <c r="E99" s="24"/>
      <c r="F99" s="24"/>
      <c r="G99" s="56"/>
      <c r="H99" s="56"/>
      <c r="I99" s="24"/>
      <c r="J99" s="24"/>
      <c r="K99" s="56"/>
      <c r="L99" s="56"/>
      <c r="M99" s="24"/>
      <c r="N99" s="24"/>
      <c r="O99" s="58"/>
      <c r="P99" s="58"/>
      <c r="Q99" s="24"/>
      <c r="R99" s="24"/>
      <c r="S99" s="58"/>
      <c r="T99" s="58"/>
      <c r="U99" s="24"/>
    </row>
    <row r="100" spans="1:21">
      <c r="A100" s="72"/>
      <c r="B100" s="28" t="s">
        <v>413</v>
      </c>
      <c r="C100" s="57">
        <v>13062</v>
      </c>
      <c r="D100" s="57"/>
      <c r="E100" s="35"/>
      <c r="F100" s="35"/>
      <c r="G100" s="45" t="s">
        <v>288</v>
      </c>
      <c r="H100" s="45"/>
      <c r="I100" s="35"/>
      <c r="J100" s="35"/>
      <c r="K100" s="45" t="s">
        <v>288</v>
      </c>
      <c r="L100" s="45"/>
      <c r="M100" s="35"/>
      <c r="N100" s="35"/>
      <c r="O100" s="57">
        <v>13062</v>
      </c>
      <c r="P100" s="57"/>
      <c r="Q100" s="35"/>
      <c r="R100" s="35"/>
      <c r="S100" s="45" t="s">
        <v>288</v>
      </c>
      <c r="T100" s="45"/>
      <c r="U100" s="35"/>
    </row>
    <row r="101" spans="1:21">
      <c r="A101" s="72"/>
      <c r="B101" s="28"/>
      <c r="C101" s="57"/>
      <c r="D101" s="57"/>
      <c r="E101" s="35"/>
      <c r="F101" s="35"/>
      <c r="G101" s="45"/>
      <c r="H101" s="45"/>
      <c r="I101" s="35"/>
      <c r="J101" s="35"/>
      <c r="K101" s="45"/>
      <c r="L101" s="45"/>
      <c r="M101" s="35"/>
      <c r="N101" s="35"/>
      <c r="O101" s="57"/>
      <c r="P101" s="57"/>
      <c r="Q101" s="35"/>
      <c r="R101" s="35"/>
      <c r="S101" s="45"/>
      <c r="T101" s="45"/>
      <c r="U101" s="35"/>
    </row>
    <row r="102" spans="1:21">
      <c r="A102" s="72"/>
      <c r="B102" s="40" t="s">
        <v>414</v>
      </c>
      <c r="C102" s="58">
        <v>3396</v>
      </c>
      <c r="D102" s="58"/>
      <c r="E102" s="24"/>
      <c r="F102" s="24"/>
      <c r="G102" s="56" t="s">
        <v>288</v>
      </c>
      <c r="H102" s="56"/>
      <c r="I102" s="24"/>
      <c r="J102" s="24"/>
      <c r="K102" s="56" t="s">
        <v>288</v>
      </c>
      <c r="L102" s="56"/>
      <c r="M102" s="24"/>
      <c r="N102" s="24"/>
      <c r="O102" s="58">
        <v>3396</v>
      </c>
      <c r="P102" s="58"/>
      <c r="Q102" s="24"/>
      <c r="R102" s="24"/>
      <c r="S102" s="56" t="s">
        <v>288</v>
      </c>
      <c r="T102" s="56"/>
      <c r="U102" s="24"/>
    </row>
    <row r="103" spans="1:21">
      <c r="A103" s="72"/>
      <c r="B103" s="40"/>
      <c r="C103" s="58"/>
      <c r="D103" s="58"/>
      <c r="E103" s="24"/>
      <c r="F103" s="24"/>
      <c r="G103" s="56"/>
      <c r="H103" s="56"/>
      <c r="I103" s="24"/>
      <c r="J103" s="24"/>
      <c r="K103" s="56"/>
      <c r="L103" s="56"/>
      <c r="M103" s="24"/>
      <c r="N103" s="24"/>
      <c r="O103" s="58"/>
      <c r="P103" s="58"/>
      <c r="Q103" s="24"/>
      <c r="R103" s="24"/>
      <c r="S103" s="56"/>
      <c r="T103" s="56"/>
      <c r="U103" s="24"/>
    </row>
    <row r="104" spans="1:21">
      <c r="A104" s="72"/>
      <c r="B104" s="28" t="s">
        <v>415</v>
      </c>
      <c r="C104" s="57">
        <v>1763</v>
      </c>
      <c r="D104" s="57"/>
      <c r="E104" s="35"/>
      <c r="F104" s="35"/>
      <c r="G104" s="45" t="s">
        <v>288</v>
      </c>
      <c r="H104" s="45"/>
      <c r="I104" s="35"/>
      <c r="J104" s="35"/>
      <c r="K104" s="45" t="s">
        <v>288</v>
      </c>
      <c r="L104" s="45"/>
      <c r="M104" s="35"/>
      <c r="N104" s="35"/>
      <c r="O104" s="57">
        <v>1763</v>
      </c>
      <c r="P104" s="57"/>
      <c r="Q104" s="35"/>
      <c r="R104" s="35"/>
      <c r="S104" s="45" t="s">
        <v>288</v>
      </c>
      <c r="T104" s="45"/>
      <c r="U104" s="35"/>
    </row>
    <row r="105" spans="1:21" ht="15.75" thickBot="1">
      <c r="A105" s="72"/>
      <c r="B105" s="28"/>
      <c r="C105" s="81"/>
      <c r="D105" s="81"/>
      <c r="E105" s="47"/>
      <c r="F105" s="35"/>
      <c r="G105" s="46"/>
      <c r="H105" s="46"/>
      <c r="I105" s="47"/>
      <c r="J105" s="35"/>
      <c r="K105" s="46"/>
      <c r="L105" s="46"/>
      <c r="M105" s="47"/>
      <c r="N105" s="35"/>
      <c r="O105" s="81"/>
      <c r="P105" s="81"/>
      <c r="Q105" s="47"/>
      <c r="R105" s="35"/>
      <c r="S105" s="46"/>
      <c r="T105" s="46"/>
      <c r="U105" s="47"/>
    </row>
    <row r="106" spans="1:21">
      <c r="A106" s="72"/>
      <c r="B106" s="94" t="s">
        <v>745</v>
      </c>
      <c r="C106" s="80" t="s">
        <v>247</v>
      </c>
      <c r="D106" s="48">
        <v>33199</v>
      </c>
      <c r="E106" s="50"/>
      <c r="F106" s="24"/>
      <c r="G106" s="80" t="s">
        <v>247</v>
      </c>
      <c r="H106" s="83" t="s">
        <v>288</v>
      </c>
      <c r="I106" s="50"/>
      <c r="J106" s="24"/>
      <c r="K106" s="80" t="s">
        <v>247</v>
      </c>
      <c r="L106" s="83" t="s">
        <v>288</v>
      </c>
      <c r="M106" s="50"/>
      <c r="N106" s="24"/>
      <c r="O106" s="80" t="s">
        <v>247</v>
      </c>
      <c r="P106" s="48">
        <v>33199</v>
      </c>
      <c r="Q106" s="50"/>
      <c r="R106" s="24"/>
      <c r="S106" s="80" t="s">
        <v>247</v>
      </c>
      <c r="T106" s="48">
        <v>2800</v>
      </c>
      <c r="U106" s="50"/>
    </row>
    <row r="107" spans="1:21" ht="15.75" thickBot="1">
      <c r="A107" s="72"/>
      <c r="B107" s="94"/>
      <c r="C107" s="84"/>
      <c r="D107" s="49"/>
      <c r="E107" s="51"/>
      <c r="F107" s="24"/>
      <c r="G107" s="84"/>
      <c r="H107" s="85"/>
      <c r="I107" s="51"/>
      <c r="J107" s="24"/>
      <c r="K107" s="84"/>
      <c r="L107" s="85"/>
      <c r="M107" s="51"/>
      <c r="N107" s="24"/>
      <c r="O107" s="84"/>
      <c r="P107" s="49"/>
      <c r="Q107" s="51"/>
      <c r="R107" s="24"/>
      <c r="S107" s="84"/>
      <c r="T107" s="49"/>
      <c r="U107" s="51"/>
    </row>
    <row r="108" spans="1:21" ht="15.75" thickTop="1">
      <c r="A108" s="72"/>
      <c r="B108" s="28" t="s">
        <v>746</v>
      </c>
      <c r="C108" s="52" t="s">
        <v>247</v>
      </c>
      <c r="D108" s="151">
        <v>29852</v>
      </c>
      <c r="E108" s="55"/>
      <c r="F108" s="35"/>
      <c r="G108" s="52" t="s">
        <v>247</v>
      </c>
      <c r="H108" s="53" t="s">
        <v>288</v>
      </c>
      <c r="I108" s="55"/>
      <c r="J108" s="35"/>
      <c r="K108" s="52" t="s">
        <v>247</v>
      </c>
      <c r="L108" s="53" t="s">
        <v>288</v>
      </c>
      <c r="M108" s="55"/>
      <c r="N108" s="35"/>
      <c r="O108" s="52" t="s">
        <v>247</v>
      </c>
      <c r="P108" s="151">
        <v>29852</v>
      </c>
      <c r="Q108" s="55"/>
      <c r="R108" s="35"/>
      <c r="S108" s="52" t="s">
        <v>247</v>
      </c>
      <c r="T108" s="151">
        <v>2799</v>
      </c>
      <c r="U108" s="55"/>
    </row>
    <row r="109" spans="1:21">
      <c r="A109" s="72"/>
      <c r="B109" s="28"/>
      <c r="C109" s="28"/>
      <c r="D109" s="57"/>
      <c r="E109" s="35"/>
      <c r="F109" s="35"/>
      <c r="G109" s="28"/>
      <c r="H109" s="45"/>
      <c r="I109" s="35"/>
      <c r="J109" s="35"/>
      <c r="K109" s="28"/>
      <c r="L109" s="45"/>
      <c r="M109" s="35"/>
      <c r="N109" s="35"/>
      <c r="O109" s="28"/>
      <c r="P109" s="57"/>
      <c r="Q109" s="35"/>
      <c r="R109" s="35"/>
      <c r="S109" s="28"/>
      <c r="T109" s="57"/>
      <c r="U109" s="35"/>
    </row>
    <row r="110" spans="1:21" ht="15" customHeight="1">
      <c r="A110" s="72" t="s">
        <v>880</v>
      </c>
      <c r="B110" s="71" t="s">
        <v>5</v>
      </c>
      <c r="C110" s="71"/>
      <c r="D110" s="71"/>
      <c r="E110" s="71"/>
      <c r="F110" s="71"/>
      <c r="G110" s="71"/>
      <c r="H110" s="71"/>
      <c r="I110" s="71"/>
      <c r="J110" s="71"/>
      <c r="K110" s="71"/>
      <c r="L110" s="71"/>
      <c r="M110" s="71"/>
      <c r="N110" s="71"/>
      <c r="O110" s="71"/>
      <c r="P110" s="71"/>
      <c r="Q110" s="71"/>
      <c r="R110" s="71"/>
      <c r="S110" s="71"/>
      <c r="T110" s="71"/>
      <c r="U110" s="71"/>
    </row>
    <row r="111" spans="1:21">
      <c r="A111" s="72"/>
      <c r="B111" s="40" t="s">
        <v>748</v>
      </c>
      <c r="C111" s="40"/>
      <c r="D111" s="40"/>
      <c r="E111" s="40"/>
      <c r="F111" s="40"/>
      <c r="G111" s="40"/>
      <c r="H111" s="40"/>
      <c r="I111" s="40"/>
      <c r="J111" s="40"/>
      <c r="K111" s="40"/>
      <c r="L111" s="40"/>
      <c r="M111" s="40"/>
      <c r="N111" s="40"/>
      <c r="O111" s="40"/>
      <c r="P111" s="40"/>
      <c r="Q111" s="40"/>
      <c r="R111" s="40"/>
      <c r="S111" s="40"/>
      <c r="T111" s="40"/>
      <c r="U111" s="40"/>
    </row>
    <row r="112" spans="1:21">
      <c r="A112" s="72"/>
      <c r="B112" s="23"/>
      <c r="C112" s="23"/>
      <c r="D112" s="23"/>
      <c r="E112" s="23"/>
      <c r="F112" s="23"/>
      <c r="G112" s="23"/>
      <c r="H112" s="23"/>
      <c r="I112" s="23"/>
      <c r="J112" s="23"/>
      <c r="K112" s="23"/>
    </row>
    <row r="113" spans="1:11">
      <c r="A113" s="72"/>
      <c r="B113" s="12"/>
      <c r="C113" s="12"/>
      <c r="D113" s="12"/>
      <c r="E113" s="12"/>
      <c r="F113" s="12"/>
      <c r="G113" s="12"/>
      <c r="H113" s="12"/>
      <c r="I113" s="12"/>
      <c r="J113" s="12"/>
      <c r="K113" s="12"/>
    </row>
    <row r="114" spans="1:11" ht="15.75" thickBot="1">
      <c r="A114" s="72"/>
      <c r="B114" s="13"/>
      <c r="C114" s="160" t="s">
        <v>749</v>
      </c>
      <c r="D114" s="160"/>
      <c r="E114" s="160"/>
      <c r="F114" s="160"/>
      <c r="G114" s="160"/>
      <c r="H114" s="160"/>
      <c r="I114" s="160"/>
      <c r="J114" s="160"/>
      <c r="K114" s="160"/>
    </row>
    <row r="115" spans="1:11">
      <c r="A115" s="72"/>
      <c r="B115" s="50"/>
      <c r="C115" s="161" t="s">
        <v>750</v>
      </c>
      <c r="D115" s="161"/>
      <c r="E115" s="161"/>
      <c r="F115" s="50"/>
      <c r="G115" s="152" t="s">
        <v>752</v>
      </c>
      <c r="H115" s="50"/>
      <c r="I115" s="152" t="s">
        <v>741</v>
      </c>
      <c r="J115" s="50"/>
      <c r="K115" s="152" t="s">
        <v>755</v>
      </c>
    </row>
    <row r="116" spans="1:11" ht="15.75" thickBot="1">
      <c r="A116" s="72"/>
      <c r="B116" s="62"/>
      <c r="C116" s="160" t="s">
        <v>751</v>
      </c>
      <c r="D116" s="160"/>
      <c r="E116" s="160"/>
      <c r="F116" s="62"/>
      <c r="G116" s="153" t="s">
        <v>753</v>
      </c>
      <c r="H116" s="62"/>
      <c r="I116" s="153" t="s">
        <v>754</v>
      </c>
      <c r="J116" s="62"/>
      <c r="K116" s="153" t="s">
        <v>756</v>
      </c>
    </row>
    <row r="117" spans="1:11">
      <c r="A117" s="72"/>
      <c r="B117" s="162" t="s">
        <v>757</v>
      </c>
      <c r="C117" s="162" t="s">
        <v>247</v>
      </c>
      <c r="D117" s="163">
        <v>4887</v>
      </c>
      <c r="E117" s="33"/>
      <c r="F117" s="33"/>
      <c r="G117" s="165" t="s">
        <v>758</v>
      </c>
      <c r="H117" s="33"/>
      <c r="I117" s="165" t="s">
        <v>759</v>
      </c>
      <c r="J117" s="33"/>
      <c r="K117" s="165" t="s">
        <v>760</v>
      </c>
    </row>
    <row r="118" spans="1:11">
      <c r="A118" s="72"/>
      <c r="B118" s="104"/>
      <c r="C118" s="104"/>
      <c r="D118" s="102"/>
      <c r="E118" s="35"/>
      <c r="F118" s="35"/>
      <c r="G118" s="164"/>
      <c r="H118" s="35"/>
      <c r="I118" s="164"/>
      <c r="J118" s="35"/>
      <c r="K118" s="164"/>
    </row>
    <row r="119" spans="1:11">
      <c r="A119" s="72"/>
      <c r="B119" s="17"/>
      <c r="C119" s="35"/>
      <c r="D119" s="35"/>
      <c r="E119" s="35"/>
      <c r="F119" s="17"/>
      <c r="G119" s="17"/>
      <c r="H119" s="17"/>
      <c r="I119" s="154" t="s">
        <v>761</v>
      </c>
      <c r="J119" s="17"/>
      <c r="K119" s="154" t="s">
        <v>762</v>
      </c>
    </row>
    <row r="120" spans="1:11" ht="15.75" thickBot="1">
      <c r="A120" s="72"/>
      <c r="B120" s="21"/>
      <c r="C120" s="47"/>
      <c r="D120" s="47"/>
      <c r="E120" s="47"/>
      <c r="F120" s="21"/>
      <c r="G120" s="21"/>
      <c r="H120" s="21"/>
      <c r="I120" s="155" t="s">
        <v>763</v>
      </c>
      <c r="J120" s="21"/>
      <c r="K120" s="155" t="s">
        <v>764</v>
      </c>
    </row>
    <row r="121" spans="1:11">
      <c r="A121" s="72"/>
      <c r="B121" s="167" t="s">
        <v>714</v>
      </c>
      <c r="C121" s="168">
        <v>4422</v>
      </c>
      <c r="D121" s="168"/>
      <c r="E121" s="50"/>
      <c r="F121" s="50"/>
      <c r="G121" s="171" t="s">
        <v>758</v>
      </c>
      <c r="H121" s="50"/>
      <c r="I121" s="171" t="s">
        <v>765</v>
      </c>
      <c r="J121" s="50"/>
      <c r="K121" s="173" t="s">
        <v>766</v>
      </c>
    </row>
    <row r="122" spans="1:11">
      <c r="A122" s="72"/>
      <c r="B122" s="166"/>
      <c r="C122" s="169"/>
      <c r="D122" s="169"/>
      <c r="E122" s="44"/>
      <c r="F122" s="24"/>
      <c r="G122" s="170"/>
      <c r="H122" s="24"/>
      <c r="I122" s="170"/>
      <c r="J122" s="24"/>
      <c r="K122" s="172"/>
    </row>
    <row r="123" spans="1:11" ht="15.75" thickBot="1">
      <c r="A123" s="72"/>
      <c r="B123" s="13"/>
      <c r="C123" s="62"/>
      <c r="D123" s="62"/>
      <c r="E123" s="62"/>
      <c r="F123" s="13"/>
      <c r="G123" s="13"/>
      <c r="H123" s="13"/>
      <c r="I123" s="13"/>
      <c r="J123" s="13"/>
      <c r="K123" s="13"/>
    </row>
    <row r="124" spans="1:11" ht="27">
      <c r="A124" s="72"/>
      <c r="B124" s="156" t="s">
        <v>744</v>
      </c>
      <c r="C124" s="33"/>
      <c r="D124" s="33"/>
      <c r="E124" s="33"/>
      <c r="F124" s="18"/>
      <c r="G124" s="18"/>
      <c r="H124" s="18"/>
      <c r="I124" s="18"/>
      <c r="J124" s="18"/>
      <c r="K124" s="18"/>
    </row>
    <row r="125" spans="1:11">
      <c r="A125" s="72"/>
      <c r="B125" s="174" t="s">
        <v>411</v>
      </c>
      <c r="C125" s="103">
        <v>2881</v>
      </c>
      <c r="D125" s="103"/>
      <c r="E125" s="24"/>
      <c r="F125" s="24"/>
      <c r="G125" s="170" t="s">
        <v>767</v>
      </c>
      <c r="H125" s="24"/>
      <c r="I125" s="170" t="s">
        <v>768</v>
      </c>
      <c r="J125" s="24"/>
      <c r="K125" s="172" t="s">
        <v>769</v>
      </c>
    </row>
    <row r="126" spans="1:11">
      <c r="A126" s="72"/>
      <c r="B126" s="174"/>
      <c r="C126" s="103"/>
      <c r="D126" s="103"/>
      <c r="E126" s="24"/>
      <c r="F126" s="24"/>
      <c r="G126" s="170"/>
      <c r="H126" s="24"/>
      <c r="I126" s="170"/>
      <c r="J126" s="24"/>
      <c r="K126" s="172"/>
    </row>
    <row r="127" spans="1:11" ht="15.75" thickBot="1">
      <c r="A127" s="72"/>
      <c r="B127" s="65"/>
      <c r="C127" s="62"/>
      <c r="D127" s="62"/>
      <c r="E127" s="62"/>
      <c r="F127" s="65"/>
      <c r="G127" s="65"/>
      <c r="H127" s="65"/>
      <c r="I127" s="157" t="s">
        <v>770</v>
      </c>
      <c r="J127" s="65"/>
      <c r="K127" s="158" t="s">
        <v>769</v>
      </c>
    </row>
    <row r="128" spans="1:11">
      <c r="A128" s="72"/>
      <c r="B128" s="176" t="s">
        <v>412</v>
      </c>
      <c r="C128" s="163">
        <v>7277</v>
      </c>
      <c r="D128" s="163"/>
      <c r="E128" s="33"/>
      <c r="F128" s="33"/>
      <c r="G128" s="165" t="s">
        <v>767</v>
      </c>
      <c r="H128" s="33"/>
      <c r="I128" s="165" t="s">
        <v>768</v>
      </c>
      <c r="J128" s="33"/>
      <c r="K128" s="179" t="s">
        <v>769</v>
      </c>
    </row>
    <row r="129" spans="1:11">
      <c r="A129" s="72"/>
      <c r="B129" s="175"/>
      <c r="C129" s="177"/>
      <c r="D129" s="177"/>
      <c r="E129" s="34"/>
      <c r="F129" s="35"/>
      <c r="G129" s="164"/>
      <c r="H129" s="35"/>
      <c r="I129" s="164"/>
      <c r="J129" s="35"/>
      <c r="K129" s="178"/>
    </row>
    <row r="130" spans="1:11" ht="15.75" thickBot="1">
      <c r="A130" s="72"/>
      <c r="B130" s="21"/>
      <c r="C130" s="47"/>
      <c r="D130" s="47"/>
      <c r="E130" s="47"/>
      <c r="F130" s="21"/>
      <c r="G130" s="21"/>
      <c r="H130" s="21"/>
      <c r="I130" s="155" t="s">
        <v>770</v>
      </c>
      <c r="J130" s="21"/>
      <c r="K130" s="159" t="s">
        <v>769</v>
      </c>
    </row>
    <row r="131" spans="1:11">
      <c r="A131" s="72"/>
      <c r="B131" s="180" t="s">
        <v>413</v>
      </c>
      <c r="C131" s="168">
        <v>1318</v>
      </c>
      <c r="D131" s="168"/>
      <c r="E131" s="50"/>
      <c r="F131" s="50"/>
      <c r="G131" s="171" t="s">
        <v>767</v>
      </c>
      <c r="H131" s="50"/>
      <c r="I131" s="171" t="s">
        <v>768</v>
      </c>
      <c r="J131" s="50"/>
      <c r="K131" s="173" t="s">
        <v>769</v>
      </c>
    </row>
    <row r="132" spans="1:11">
      <c r="A132" s="72"/>
      <c r="B132" s="174"/>
      <c r="C132" s="169"/>
      <c r="D132" s="169"/>
      <c r="E132" s="44"/>
      <c r="F132" s="24"/>
      <c r="G132" s="170"/>
      <c r="H132" s="24"/>
      <c r="I132" s="170"/>
      <c r="J132" s="24"/>
      <c r="K132" s="172"/>
    </row>
    <row r="133" spans="1:11" ht="15.75" thickBot="1">
      <c r="A133" s="72"/>
      <c r="B133" s="65"/>
      <c r="C133" s="62"/>
      <c r="D133" s="62"/>
      <c r="E133" s="62"/>
      <c r="F133" s="65"/>
      <c r="G133" s="65"/>
      <c r="H133" s="65"/>
      <c r="I133" s="157" t="s">
        <v>770</v>
      </c>
      <c r="J133" s="65"/>
      <c r="K133" s="158" t="s">
        <v>769</v>
      </c>
    </row>
    <row r="134" spans="1:11">
      <c r="A134" s="72"/>
      <c r="B134" s="176" t="s">
        <v>414</v>
      </c>
      <c r="C134" s="163">
        <v>2322</v>
      </c>
      <c r="D134" s="163"/>
      <c r="E134" s="33"/>
      <c r="F134" s="33"/>
      <c r="G134" s="165" t="s">
        <v>767</v>
      </c>
      <c r="H134" s="33"/>
      <c r="I134" s="165" t="s">
        <v>768</v>
      </c>
      <c r="J134" s="33"/>
      <c r="K134" s="179" t="s">
        <v>769</v>
      </c>
    </row>
    <row r="135" spans="1:11">
      <c r="A135" s="72"/>
      <c r="B135" s="175"/>
      <c r="C135" s="177"/>
      <c r="D135" s="177"/>
      <c r="E135" s="34"/>
      <c r="F135" s="35"/>
      <c r="G135" s="164"/>
      <c r="H135" s="35"/>
      <c r="I135" s="164"/>
      <c r="J135" s="35"/>
      <c r="K135" s="178"/>
    </row>
    <row r="136" spans="1:11" ht="15.75" thickBot="1">
      <c r="A136" s="72"/>
      <c r="B136" s="21"/>
      <c r="C136" s="47"/>
      <c r="D136" s="47"/>
      <c r="E136" s="47"/>
      <c r="F136" s="21"/>
      <c r="G136" s="21"/>
      <c r="H136" s="21"/>
      <c r="I136" s="155" t="s">
        <v>770</v>
      </c>
      <c r="J136" s="21"/>
      <c r="K136" s="159" t="s">
        <v>769</v>
      </c>
    </row>
    <row r="137" spans="1:11">
      <c r="A137" s="72"/>
      <c r="B137" s="180" t="s">
        <v>415</v>
      </c>
      <c r="C137" s="168">
        <v>2788</v>
      </c>
      <c r="D137" s="168"/>
      <c r="E137" s="50"/>
      <c r="F137" s="50"/>
      <c r="G137" s="171" t="s">
        <v>767</v>
      </c>
      <c r="H137" s="50"/>
      <c r="I137" s="171" t="s">
        <v>768</v>
      </c>
      <c r="J137" s="50"/>
      <c r="K137" s="173" t="s">
        <v>769</v>
      </c>
    </row>
    <row r="138" spans="1:11">
      <c r="A138" s="72"/>
      <c r="B138" s="174"/>
      <c r="C138" s="103"/>
      <c r="D138" s="103"/>
      <c r="E138" s="24"/>
      <c r="F138" s="24"/>
      <c r="G138" s="170"/>
      <c r="H138" s="24"/>
      <c r="I138" s="170"/>
      <c r="J138" s="24"/>
      <c r="K138" s="172"/>
    </row>
    <row r="139" spans="1:11" ht="15.75" thickBot="1">
      <c r="A139" s="72"/>
      <c r="B139" s="65"/>
      <c r="C139" s="62"/>
      <c r="D139" s="62"/>
      <c r="E139" s="62"/>
      <c r="F139" s="65"/>
      <c r="G139" s="65"/>
      <c r="H139" s="65"/>
      <c r="I139" s="157" t="s">
        <v>770</v>
      </c>
      <c r="J139" s="65"/>
      <c r="K139" s="158" t="s">
        <v>769</v>
      </c>
    </row>
    <row r="140" spans="1:11">
      <c r="A140" s="72"/>
      <c r="B140" s="162" t="s">
        <v>746</v>
      </c>
      <c r="C140" s="163">
        <v>24395</v>
      </c>
      <c r="D140" s="163"/>
      <c r="E140" s="33"/>
      <c r="F140" s="33"/>
      <c r="G140" s="165" t="s">
        <v>767</v>
      </c>
      <c r="H140" s="33"/>
      <c r="I140" s="165" t="s">
        <v>768</v>
      </c>
      <c r="J140" s="33"/>
      <c r="K140" s="179" t="s">
        <v>769</v>
      </c>
    </row>
    <row r="141" spans="1:11">
      <c r="A141" s="72"/>
      <c r="B141" s="104"/>
      <c r="C141" s="102"/>
      <c r="D141" s="102"/>
      <c r="E141" s="35"/>
      <c r="F141" s="35"/>
      <c r="G141" s="164"/>
      <c r="H141" s="35"/>
      <c r="I141" s="164"/>
      <c r="J141" s="35"/>
      <c r="K141" s="178"/>
    </row>
    <row r="142" spans="1:11" ht="15.75" thickBot="1">
      <c r="A142" s="72"/>
      <c r="B142" s="21"/>
      <c r="C142" s="47"/>
      <c r="D142" s="47"/>
      <c r="E142" s="47"/>
      <c r="F142" s="21"/>
      <c r="G142" s="21"/>
      <c r="H142" s="21"/>
      <c r="I142" s="155" t="s">
        <v>770</v>
      </c>
      <c r="J142" s="21"/>
      <c r="K142" s="21"/>
    </row>
    <row r="143" spans="1:11">
      <c r="A143" s="72"/>
      <c r="B143" s="13"/>
      <c r="C143" s="50"/>
      <c r="D143" s="50"/>
      <c r="E143" s="50"/>
      <c r="F143" s="13"/>
      <c r="G143" s="13"/>
      <c r="H143" s="13"/>
      <c r="I143" s="13"/>
      <c r="J143" s="13"/>
      <c r="K143" s="13"/>
    </row>
    <row r="144" spans="1:11" ht="25.5" customHeight="1">
      <c r="A144" s="72"/>
      <c r="B144" s="100" t="s">
        <v>771</v>
      </c>
      <c r="C144" s="100"/>
      <c r="D144" s="100"/>
      <c r="E144" s="100"/>
      <c r="F144" s="100"/>
      <c r="G144" s="100"/>
      <c r="H144" s="100"/>
      <c r="I144" s="100"/>
      <c r="J144" s="100"/>
      <c r="K144" s="100"/>
    </row>
    <row r="145" spans="1:21" ht="25.5" customHeight="1">
      <c r="A145" s="72"/>
      <c r="B145" s="100" t="s">
        <v>772</v>
      </c>
      <c r="C145" s="100"/>
      <c r="D145" s="100"/>
      <c r="E145" s="100"/>
      <c r="F145" s="100"/>
      <c r="G145" s="100"/>
      <c r="H145" s="100"/>
      <c r="I145" s="100"/>
      <c r="J145" s="100"/>
      <c r="K145" s="100"/>
    </row>
    <row r="146" spans="1:21">
      <c r="A146" s="72"/>
      <c r="B146" s="187"/>
      <c r="C146" s="187"/>
      <c r="D146" s="187"/>
      <c r="E146" s="187"/>
      <c r="F146" s="187"/>
      <c r="G146" s="187"/>
      <c r="H146" s="187"/>
      <c r="I146" s="187"/>
      <c r="J146" s="187"/>
      <c r="K146" s="187"/>
      <c r="L146" s="187"/>
      <c r="M146" s="187"/>
      <c r="N146" s="187"/>
      <c r="O146" s="187"/>
      <c r="P146" s="187"/>
      <c r="Q146" s="187"/>
      <c r="R146" s="187"/>
      <c r="S146" s="187"/>
      <c r="T146" s="187"/>
      <c r="U146" s="187"/>
    </row>
    <row r="147" spans="1:21">
      <c r="A147" s="72"/>
      <c r="B147" s="23"/>
      <c r="C147" s="23"/>
      <c r="D147" s="23"/>
      <c r="E147" s="23"/>
      <c r="F147" s="23"/>
      <c r="G147" s="23"/>
      <c r="H147" s="23"/>
      <c r="I147" s="23"/>
      <c r="J147" s="23"/>
      <c r="K147" s="23"/>
    </row>
    <row r="148" spans="1:21">
      <c r="A148" s="72"/>
      <c r="B148" s="12"/>
      <c r="C148" s="12"/>
      <c r="D148" s="12"/>
      <c r="E148" s="12"/>
      <c r="F148" s="12"/>
      <c r="G148" s="12"/>
      <c r="H148" s="12"/>
      <c r="I148" s="12"/>
      <c r="J148" s="12"/>
      <c r="K148" s="12"/>
    </row>
    <row r="149" spans="1:21" ht="15.75" thickBot="1">
      <c r="A149" s="72"/>
      <c r="B149" s="13"/>
      <c r="C149" s="26" t="s">
        <v>749</v>
      </c>
      <c r="D149" s="26"/>
      <c r="E149" s="26"/>
      <c r="F149" s="26"/>
      <c r="G149" s="26"/>
      <c r="H149" s="26"/>
      <c r="I149" s="26"/>
      <c r="J149" s="26"/>
      <c r="K149" s="26"/>
    </row>
    <row r="150" spans="1:21">
      <c r="A150" s="72"/>
      <c r="B150" s="50"/>
      <c r="C150" s="161" t="s">
        <v>750</v>
      </c>
      <c r="D150" s="161"/>
      <c r="E150" s="161"/>
      <c r="F150" s="50"/>
      <c r="G150" s="64" t="s">
        <v>752</v>
      </c>
      <c r="H150" s="50"/>
      <c r="I150" s="64" t="s">
        <v>741</v>
      </c>
      <c r="J150" s="50"/>
      <c r="K150" s="64" t="s">
        <v>755</v>
      </c>
    </row>
    <row r="151" spans="1:21" ht="15.75" thickBot="1">
      <c r="A151" s="72"/>
      <c r="B151" s="62"/>
      <c r="C151" s="160" t="s">
        <v>773</v>
      </c>
      <c r="D151" s="160"/>
      <c r="E151" s="160"/>
      <c r="F151" s="62"/>
      <c r="G151" s="15" t="s">
        <v>753</v>
      </c>
      <c r="H151" s="62"/>
      <c r="I151" s="15" t="s">
        <v>754</v>
      </c>
      <c r="J151" s="62"/>
      <c r="K151" s="15" t="s">
        <v>756</v>
      </c>
    </row>
    <row r="152" spans="1:21">
      <c r="A152" s="72"/>
      <c r="B152" s="162" t="s">
        <v>757</v>
      </c>
      <c r="C152" s="162" t="s">
        <v>247</v>
      </c>
      <c r="D152" s="163">
        <v>3298</v>
      </c>
      <c r="E152" s="33"/>
      <c r="F152" s="33"/>
      <c r="G152" s="165" t="s">
        <v>758</v>
      </c>
      <c r="H152" s="33"/>
      <c r="I152" s="165" t="s">
        <v>759</v>
      </c>
      <c r="J152" s="33"/>
      <c r="K152" s="165" t="s">
        <v>774</v>
      </c>
    </row>
    <row r="153" spans="1:21">
      <c r="A153" s="72"/>
      <c r="B153" s="104"/>
      <c r="C153" s="104"/>
      <c r="D153" s="102"/>
      <c r="E153" s="35"/>
      <c r="F153" s="35"/>
      <c r="G153" s="164"/>
      <c r="H153" s="35"/>
      <c r="I153" s="164"/>
      <c r="J153" s="35"/>
      <c r="K153" s="164"/>
    </row>
    <row r="154" spans="1:21">
      <c r="A154" s="72"/>
      <c r="B154" s="17"/>
      <c r="C154" s="35"/>
      <c r="D154" s="35"/>
      <c r="E154" s="35"/>
      <c r="F154" s="17"/>
      <c r="G154" s="17"/>
      <c r="H154" s="17"/>
      <c r="I154" s="154" t="s">
        <v>761</v>
      </c>
      <c r="J154" s="17"/>
      <c r="K154" s="154" t="s">
        <v>775</v>
      </c>
    </row>
    <row r="155" spans="1:21" ht="15.75" thickBot="1">
      <c r="A155" s="72"/>
      <c r="B155" s="21"/>
      <c r="C155" s="47"/>
      <c r="D155" s="47"/>
      <c r="E155" s="47"/>
      <c r="F155" s="21"/>
      <c r="G155" s="21"/>
      <c r="H155" s="21"/>
      <c r="I155" s="155" t="s">
        <v>763</v>
      </c>
      <c r="J155" s="21"/>
      <c r="K155" s="155" t="s">
        <v>776</v>
      </c>
    </row>
    <row r="156" spans="1:21">
      <c r="A156" s="72"/>
      <c r="B156" s="167" t="s">
        <v>714</v>
      </c>
      <c r="C156" s="168">
        <v>1809</v>
      </c>
      <c r="D156" s="168"/>
      <c r="E156" s="50"/>
      <c r="F156" s="50"/>
      <c r="G156" s="171" t="s">
        <v>758</v>
      </c>
      <c r="H156" s="50"/>
      <c r="I156" s="171" t="s">
        <v>765</v>
      </c>
      <c r="J156" s="50"/>
      <c r="K156" s="173" t="s">
        <v>766</v>
      </c>
    </row>
    <row r="157" spans="1:21">
      <c r="A157" s="72"/>
      <c r="B157" s="166"/>
      <c r="C157" s="169"/>
      <c r="D157" s="169"/>
      <c r="E157" s="44"/>
      <c r="F157" s="24"/>
      <c r="G157" s="170"/>
      <c r="H157" s="24"/>
      <c r="I157" s="170"/>
      <c r="J157" s="24"/>
      <c r="K157" s="172"/>
    </row>
    <row r="158" spans="1:21" ht="15.75" thickBot="1">
      <c r="A158" s="72"/>
      <c r="B158" s="13"/>
      <c r="C158" s="62"/>
      <c r="D158" s="62"/>
      <c r="E158" s="62"/>
      <c r="F158" s="13"/>
      <c r="G158" s="13"/>
      <c r="H158" s="13"/>
      <c r="I158" s="13"/>
      <c r="J158" s="13"/>
      <c r="K158" s="13"/>
    </row>
    <row r="159" spans="1:21" ht="27">
      <c r="A159" s="72"/>
      <c r="B159" s="181" t="s">
        <v>744</v>
      </c>
      <c r="C159" s="33"/>
      <c r="D159" s="33"/>
      <c r="E159" s="33"/>
      <c r="F159" s="18"/>
      <c r="G159" s="18"/>
      <c r="H159" s="18"/>
      <c r="I159" s="18"/>
      <c r="J159" s="18"/>
      <c r="K159" s="18"/>
    </row>
    <row r="160" spans="1:21">
      <c r="A160" s="72"/>
      <c r="B160" s="174" t="s">
        <v>411</v>
      </c>
      <c r="C160" s="103">
        <v>7229</v>
      </c>
      <c r="D160" s="103"/>
      <c r="E160" s="24"/>
      <c r="F160" s="24"/>
      <c r="G160" s="170" t="s">
        <v>767</v>
      </c>
      <c r="H160" s="24"/>
      <c r="I160" s="170" t="s">
        <v>768</v>
      </c>
      <c r="J160" s="24"/>
      <c r="K160" s="172" t="s">
        <v>769</v>
      </c>
    </row>
    <row r="161" spans="1:11">
      <c r="A161" s="72"/>
      <c r="B161" s="174"/>
      <c r="C161" s="103"/>
      <c r="D161" s="103"/>
      <c r="E161" s="24"/>
      <c r="F161" s="24"/>
      <c r="G161" s="170"/>
      <c r="H161" s="24"/>
      <c r="I161" s="170"/>
      <c r="J161" s="24"/>
      <c r="K161" s="172"/>
    </row>
    <row r="162" spans="1:11" ht="15.75" thickBot="1">
      <c r="A162" s="72"/>
      <c r="B162" s="65"/>
      <c r="C162" s="62"/>
      <c r="D162" s="62"/>
      <c r="E162" s="62"/>
      <c r="F162" s="65"/>
      <c r="G162" s="65"/>
      <c r="H162" s="65"/>
      <c r="I162" s="157" t="s">
        <v>770</v>
      </c>
      <c r="J162" s="65"/>
      <c r="K162" s="158" t="s">
        <v>769</v>
      </c>
    </row>
    <row r="163" spans="1:11">
      <c r="A163" s="72"/>
      <c r="B163" s="176" t="s">
        <v>412</v>
      </c>
      <c r="C163" s="163">
        <v>7749</v>
      </c>
      <c r="D163" s="163"/>
      <c r="E163" s="33"/>
      <c r="F163" s="33"/>
      <c r="G163" s="165" t="s">
        <v>767</v>
      </c>
      <c r="H163" s="33"/>
      <c r="I163" s="165" t="s">
        <v>768</v>
      </c>
      <c r="J163" s="33"/>
      <c r="K163" s="179" t="s">
        <v>769</v>
      </c>
    </row>
    <row r="164" spans="1:11">
      <c r="A164" s="72"/>
      <c r="B164" s="175"/>
      <c r="C164" s="102"/>
      <c r="D164" s="102"/>
      <c r="E164" s="35"/>
      <c r="F164" s="35"/>
      <c r="G164" s="164"/>
      <c r="H164" s="35"/>
      <c r="I164" s="164"/>
      <c r="J164" s="35"/>
      <c r="K164" s="178"/>
    </row>
    <row r="165" spans="1:11" ht="15.75" thickBot="1">
      <c r="A165" s="72"/>
      <c r="B165" s="21"/>
      <c r="C165" s="47"/>
      <c r="D165" s="47"/>
      <c r="E165" s="47"/>
      <c r="F165" s="21"/>
      <c r="G165" s="21"/>
      <c r="H165" s="21"/>
      <c r="I165" s="155" t="s">
        <v>770</v>
      </c>
      <c r="J165" s="21"/>
      <c r="K165" s="159" t="s">
        <v>769</v>
      </c>
    </row>
    <row r="166" spans="1:11">
      <c r="A166" s="72"/>
      <c r="B166" s="180" t="s">
        <v>413</v>
      </c>
      <c r="C166" s="168">
        <v>13062</v>
      </c>
      <c r="D166" s="168"/>
      <c r="E166" s="50"/>
      <c r="F166" s="50"/>
      <c r="G166" s="171" t="s">
        <v>767</v>
      </c>
      <c r="H166" s="50"/>
      <c r="I166" s="171" t="s">
        <v>768</v>
      </c>
      <c r="J166" s="50"/>
      <c r="K166" s="173" t="s">
        <v>769</v>
      </c>
    </row>
    <row r="167" spans="1:11">
      <c r="A167" s="72"/>
      <c r="B167" s="174"/>
      <c r="C167" s="103"/>
      <c r="D167" s="103"/>
      <c r="E167" s="24"/>
      <c r="F167" s="24"/>
      <c r="G167" s="170"/>
      <c r="H167" s="24"/>
      <c r="I167" s="170"/>
      <c r="J167" s="24"/>
      <c r="K167" s="172"/>
    </row>
    <row r="168" spans="1:11" ht="15.75" thickBot="1">
      <c r="A168" s="72"/>
      <c r="B168" s="65"/>
      <c r="C168" s="62"/>
      <c r="D168" s="62"/>
      <c r="E168" s="62"/>
      <c r="F168" s="65"/>
      <c r="G168" s="65"/>
      <c r="H168" s="65"/>
      <c r="I168" s="157" t="s">
        <v>770</v>
      </c>
      <c r="J168" s="65"/>
      <c r="K168" s="158" t="s">
        <v>769</v>
      </c>
    </row>
    <row r="169" spans="1:11">
      <c r="A169" s="72"/>
      <c r="B169" s="176" t="s">
        <v>414</v>
      </c>
      <c r="C169" s="163">
        <v>3396</v>
      </c>
      <c r="D169" s="163"/>
      <c r="E169" s="33"/>
      <c r="F169" s="33"/>
      <c r="G169" s="165" t="s">
        <v>767</v>
      </c>
      <c r="H169" s="33"/>
      <c r="I169" s="165" t="s">
        <v>768</v>
      </c>
      <c r="J169" s="33"/>
      <c r="K169" s="179" t="s">
        <v>769</v>
      </c>
    </row>
    <row r="170" spans="1:11">
      <c r="A170" s="72"/>
      <c r="B170" s="175"/>
      <c r="C170" s="102"/>
      <c r="D170" s="102"/>
      <c r="E170" s="35"/>
      <c r="F170" s="35"/>
      <c r="G170" s="164"/>
      <c r="H170" s="35"/>
      <c r="I170" s="164"/>
      <c r="J170" s="35"/>
      <c r="K170" s="178"/>
    </row>
    <row r="171" spans="1:11" ht="15.75" thickBot="1">
      <c r="A171" s="72"/>
      <c r="B171" s="21"/>
      <c r="C171" s="47"/>
      <c r="D171" s="47"/>
      <c r="E171" s="47"/>
      <c r="F171" s="21"/>
      <c r="G171" s="21"/>
      <c r="H171" s="21"/>
      <c r="I171" s="155" t="s">
        <v>770</v>
      </c>
      <c r="J171" s="21"/>
      <c r="K171" s="159" t="s">
        <v>769</v>
      </c>
    </row>
    <row r="172" spans="1:11">
      <c r="A172" s="72"/>
      <c r="B172" s="180" t="s">
        <v>415</v>
      </c>
      <c r="C172" s="168">
        <v>1763</v>
      </c>
      <c r="D172" s="168"/>
      <c r="E172" s="50"/>
      <c r="F172" s="50"/>
      <c r="G172" s="171" t="s">
        <v>767</v>
      </c>
      <c r="H172" s="50"/>
      <c r="I172" s="171" t="s">
        <v>768</v>
      </c>
      <c r="J172" s="50"/>
      <c r="K172" s="173" t="s">
        <v>769</v>
      </c>
    </row>
    <row r="173" spans="1:11">
      <c r="A173" s="72"/>
      <c r="B173" s="174"/>
      <c r="C173" s="103"/>
      <c r="D173" s="103"/>
      <c r="E173" s="24"/>
      <c r="F173" s="24"/>
      <c r="G173" s="170"/>
      <c r="H173" s="24"/>
      <c r="I173" s="170"/>
      <c r="J173" s="24"/>
      <c r="K173" s="172"/>
    </row>
    <row r="174" spans="1:11" ht="15.75" thickBot="1">
      <c r="A174" s="72"/>
      <c r="B174" s="65"/>
      <c r="C174" s="62"/>
      <c r="D174" s="62"/>
      <c r="E174" s="62"/>
      <c r="F174" s="65"/>
      <c r="G174" s="65"/>
      <c r="H174" s="65"/>
      <c r="I174" s="157" t="s">
        <v>770</v>
      </c>
      <c r="J174" s="65"/>
      <c r="K174" s="158" t="s">
        <v>769</v>
      </c>
    </row>
    <row r="175" spans="1:11">
      <c r="A175" s="72"/>
      <c r="B175" s="162" t="s">
        <v>746</v>
      </c>
      <c r="C175" s="163">
        <v>29852</v>
      </c>
      <c r="D175" s="163"/>
      <c r="E175" s="33"/>
      <c r="F175" s="33"/>
      <c r="G175" s="165" t="s">
        <v>767</v>
      </c>
      <c r="H175" s="33"/>
      <c r="I175" s="165" t="s">
        <v>768</v>
      </c>
      <c r="J175" s="33"/>
      <c r="K175" s="179" t="s">
        <v>769</v>
      </c>
    </row>
    <row r="176" spans="1:11">
      <c r="A176" s="72"/>
      <c r="B176" s="104"/>
      <c r="C176" s="102"/>
      <c r="D176" s="102"/>
      <c r="E176" s="35"/>
      <c r="F176" s="35"/>
      <c r="G176" s="164"/>
      <c r="H176" s="35"/>
      <c r="I176" s="164"/>
      <c r="J176" s="35"/>
      <c r="K176" s="178"/>
    </row>
    <row r="177" spans="1:21" ht="15.75" thickBot="1">
      <c r="A177" s="72"/>
      <c r="B177" s="21"/>
      <c r="C177" s="47"/>
      <c r="D177" s="47"/>
      <c r="E177" s="47"/>
      <c r="F177" s="21"/>
      <c r="G177" s="21"/>
      <c r="H177" s="21"/>
      <c r="I177" s="155" t="s">
        <v>770</v>
      </c>
      <c r="J177" s="21"/>
      <c r="K177" s="21"/>
    </row>
    <row r="178" spans="1:21">
      <c r="A178" s="72"/>
      <c r="B178" s="13"/>
      <c r="C178" s="50"/>
      <c r="D178" s="50"/>
      <c r="E178" s="50"/>
      <c r="F178" s="13"/>
      <c r="G178" s="13"/>
      <c r="H178" s="13"/>
      <c r="I178" s="13"/>
      <c r="J178" s="13"/>
      <c r="K178" s="13"/>
    </row>
    <row r="179" spans="1:21" ht="25.5" customHeight="1">
      <c r="A179" s="72"/>
      <c r="B179" s="40" t="s">
        <v>777</v>
      </c>
      <c r="C179" s="40"/>
      <c r="D179" s="40"/>
      <c r="E179" s="40"/>
      <c r="F179" s="40"/>
      <c r="G179" s="40"/>
      <c r="H179" s="40"/>
      <c r="I179" s="40"/>
      <c r="J179" s="40"/>
      <c r="K179" s="40"/>
    </row>
    <row r="180" spans="1:21" ht="25.5" customHeight="1">
      <c r="A180" s="72"/>
      <c r="B180" s="40" t="s">
        <v>772</v>
      </c>
      <c r="C180" s="40"/>
      <c r="D180" s="40"/>
      <c r="E180" s="40"/>
      <c r="F180" s="40"/>
      <c r="G180" s="40"/>
      <c r="H180" s="40"/>
      <c r="I180" s="40"/>
      <c r="J180" s="40"/>
      <c r="K180" s="40"/>
    </row>
    <row r="181" spans="1:21" ht="15" customHeight="1">
      <c r="A181" s="72" t="s">
        <v>881</v>
      </c>
      <c r="B181" s="71" t="s">
        <v>5</v>
      </c>
      <c r="C181" s="71"/>
      <c r="D181" s="71"/>
      <c r="E181" s="71"/>
      <c r="F181" s="71"/>
      <c r="G181" s="71"/>
      <c r="H181" s="71"/>
      <c r="I181" s="71"/>
      <c r="J181" s="71"/>
      <c r="K181" s="71"/>
      <c r="L181" s="71"/>
      <c r="M181" s="71"/>
      <c r="N181" s="71"/>
      <c r="O181" s="71"/>
      <c r="P181" s="71"/>
      <c r="Q181" s="71"/>
      <c r="R181" s="71"/>
      <c r="S181" s="71"/>
      <c r="T181" s="71"/>
      <c r="U181" s="71"/>
    </row>
    <row r="182" spans="1:21">
      <c r="A182" s="72"/>
      <c r="B182" s="40" t="s">
        <v>778</v>
      </c>
      <c r="C182" s="40"/>
      <c r="D182" s="40"/>
      <c r="E182" s="40"/>
      <c r="F182" s="40"/>
      <c r="G182" s="40"/>
      <c r="H182" s="40"/>
      <c r="I182" s="40"/>
      <c r="J182" s="40"/>
      <c r="K182" s="40"/>
      <c r="L182" s="40"/>
      <c r="M182" s="40"/>
      <c r="N182" s="40"/>
      <c r="O182" s="40"/>
      <c r="P182" s="40"/>
      <c r="Q182" s="40"/>
      <c r="R182" s="40"/>
      <c r="S182" s="40"/>
      <c r="T182" s="40"/>
      <c r="U182" s="40"/>
    </row>
    <row r="183" spans="1:21">
      <c r="A183" s="72"/>
      <c r="B183" s="23"/>
      <c r="C183" s="23"/>
      <c r="D183" s="23"/>
      <c r="E183" s="23"/>
      <c r="F183" s="23"/>
      <c r="G183" s="23"/>
      <c r="H183" s="23"/>
      <c r="I183" s="23"/>
    </row>
    <row r="184" spans="1:21">
      <c r="A184" s="72"/>
      <c r="B184" s="12"/>
      <c r="C184" s="12"/>
      <c r="D184" s="12"/>
      <c r="E184" s="12"/>
      <c r="F184" s="12"/>
      <c r="G184" s="12"/>
      <c r="H184" s="12"/>
      <c r="I184" s="12"/>
    </row>
    <row r="185" spans="1:21">
      <c r="A185" s="72"/>
      <c r="B185" s="24"/>
      <c r="C185" s="25" t="s">
        <v>779</v>
      </c>
      <c r="D185" s="25"/>
      <c r="E185" s="25"/>
      <c r="F185" s="24"/>
      <c r="G185" s="25" t="s">
        <v>780</v>
      </c>
      <c r="H185" s="25"/>
      <c r="I185" s="25"/>
    </row>
    <row r="186" spans="1:21" ht="15.75" thickBot="1">
      <c r="A186" s="72"/>
      <c r="B186" s="24"/>
      <c r="C186" s="113">
        <v>41820</v>
      </c>
      <c r="D186" s="113"/>
      <c r="E186" s="113"/>
      <c r="F186" s="24"/>
      <c r="G186" s="113">
        <v>41639</v>
      </c>
      <c r="H186" s="113"/>
      <c r="I186" s="113"/>
    </row>
    <row r="187" spans="1:21">
      <c r="A187" s="72"/>
      <c r="B187" s="28" t="s">
        <v>781</v>
      </c>
      <c r="C187" s="29" t="s">
        <v>247</v>
      </c>
      <c r="D187" s="31">
        <v>3298</v>
      </c>
      <c r="E187" s="33"/>
      <c r="F187" s="35"/>
      <c r="G187" s="29" t="s">
        <v>247</v>
      </c>
      <c r="H187" s="31">
        <v>4089</v>
      </c>
      <c r="I187" s="33"/>
    </row>
    <row r="188" spans="1:21">
      <c r="A188" s="72"/>
      <c r="B188" s="28"/>
      <c r="C188" s="30"/>
      <c r="D188" s="32"/>
      <c r="E188" s="34"/>
      <c r="F188" s="35"/>
      <c r="G188" s="30"/>
      <c r="H188" s="32"/>
      <c r="I188" s="34"/>
    </row>
    <row r="189" spans="1:21">
      <c r="A189" s="72"/>
      <c r="B189" s="40" t="s">
        <v>782</v>
      </c>
      <c r="C189" s="24"/>
      <c r="D189" s="24"/>
      <c r="E189" s="24"/>
      <c r="F189" s="24"/>
      <c r="G189" s="24"/>
      <c r="H189" s="24"/>
      <c r="I189" s="24"/>
    </row>
    <row r="190" spans="1:21">
      <c r="A190" s="72"/>
      <c r="B190" s="40"/>
      <c r="C190" s="24"/>
      <c r="D190" s="24"/>
      <c r="E190" s="24"/>
      <c r="F190" s="24"/>
      <c r="G190" s="24"/>
      <c r="H190" s="24"/>
      <c r="I190" s="24"/>
    </row>
    <row r="191" spans="1:21">
      <c r="A191" s="72"/>
      <c r="B191" s="28" t="s">
        <v>783</v>
      </c>
      <c r="C191" s="45" t="s">
        <v>288</v>
      </c>
      <c r="D191" s="45"/>
      <c r="E191" s="35"/>
      <c r="F191" s="35"/>
      <c r="G191" s="45" t="s">
        <v>636</v>
      </c>
      <c r="H191" s="45"/>
      <c r="I191" s="28" t="s">
        <v>249</v>
      </c>
    </row>
    <row r="192" spans="1:21">
      <c r="A192" s="72"/>
      <c r="B192" s="28"/>
      <c r="C192" s="45"/>
      <c r="D192" s="45"/>
      <c r="E192" s="35"/>
      <c r="F192" s="35"/>
      <c r="G192" s="45"/>
      <c r="H192" s="45"/>
      <c r="I192" s="28"/>
    </row>
    <row r="193" spans="1:21">
      <c r="A193" s="72"/>
      <c r="B193" s="40" t="s">
        <v>784</v>
      </c>
      <c r="C193" s="58">
        <v>1656</v>
      </c>
      <c r="D193" s="58"/>
      <c r="E193" s="24"/>
      <c r="F193" s="24"/>
      <c r="G193" s="56">
        <v>826</v>
      </c>
      <c r="H193" s="56"/>
      <c r="I193" s="24"/>
    </row>
    <row r="194" spans="1:21">
      <c r="A194" s="72"/>
      <c r="B194" s="40"/>
      <c r="C194" s="58"/>
      <c r="D194" s="58"/>
      <c r="E194" s="24"/>
      <c r="F194" s="24"/>
      <c r="G194" s="56"/>
      <c r="H194" s="56"/>
      <c r="I194" s="24"/>
    </row>
    <row r="195" spans="1:21">
      <c r="A195" s="72"/>
      <c r="B195" s="28" t="s">
        <v>785</v>
      </c>
      <c r="C195" s="35"/>
      <c r="D195" s="35"/>
      <c r="E195" s="35"/>
      <c r="F195" s="35"/>
      <c r="G195" s="35"/>
      <c r="H195" s="35"/>
      <c r="I195" s="35"/>
    </row>
    <row r="196" spans="1:21">
      <c r="A196" s="72"/>
      <c r="B196" s="28"/>
      <c r="C196" s="35"/>
      <c r="D196" s="35"/>
      <c r="E196" s="35"/>
      <c r="F196" s="35"/>
      <c r="G196" s="35"/>
      <c r="H196" s="35"/>
      <c r="I196" s="35"/>
    </row>
    <row r="197" spans="1:21">
      <c r="A197" s="72"/>
      <c r="B197" s="40" t="s">
        <v>786</v>
      </c>
      <c r="C197" s="56" t="s">
        <v>288</v>
      </c>
      <c r="D197" s="56"/>
      <c r="E197" s="24"/>
      <c r="F197" s="24"/>
      <c r="G197" s="56" t="s">
        <v>288</v>
      </c>
      <c r="H197" s="56"/>
      <c r="I197" s="24"/>
    </row>
    <row r="198" spans="1:21">
      <c r="A198" s="72"/>
      <c r="B198" s="40"/>
      <c r="C198" s="56"/>
      <c r="D198" s="56"/>
      <c r="E198" s="24"/>
      <c r="F198" s="24"/>
      <c r="G198" s="56"/>
      <c r="H198" s="56"/>
      <c r="I198" s="24"/>
    </row>
    <row r="199" spans="1:21">
      <c r="A199" s="72"/>
      <c r="B199" s="16" t="s">
        <v>787</v>
      </c>
      <c r="C199" s="45" t="s">
        <v>788</v>
      </c>
      <c r="D199" s="45"/>
      <c r="E199" s="16" t="s">
        <v>249</v>
      </c>
      <c r="F199" s="17"/>
      <c r="G199" s="45" t="s">
        <v>789</v>
      </c>
      <c r="H199" s="45"/>
      <c r="I199" s="16" t="s">
        <v>249</v>
      </c>
    </row>
    <row r="200" spans="1:21">
      <c r="A200" s="72"/>
      <c r="B200" s="40" t="s">
        <v>790</v>
      </c>
      <c r="C200" s="56" t="s">
        <v>288</v>
      </c>
      <c r="D200" s="56"/>
      <c r="E200" s="24"/>
      <c r="F200" s="24"/>
      <c r="G200" s="56" t="s">
        <v>288</v>
      </c>
      <c r="H200" s="56"/>
      <c r="I200" s="24"/>
    </row>
    <row r="201" spans="1:21" ht="15.75" thickBot="1">
      <c r="A201" s="72"/>
      <c r="B201" s="40"/>
      <c r="C201" s="36"/>
      <c r="D201" s="36"/>
      <c r="E201" s="62"/>
      <c r="F201" s="24"/>
      <c r="G201" s="36"/>
      <c r="H201" s="36"/>
      <c r="I201" s="62"/>
    </row>
    <row r="202" spans="1:21">
      <c r="A202" s="72"/>
      <c r="B202" s="28" t="s">
        <v>791</v>
      </c>
      <c r="C202" s="29" t="s">
        <v>247</v>
      </c>
      <c r="D202" s="31">
        <v>4887</v>
      </c>
      <c r="E202" s="33"/>
      <c r="F202" s="35"/>
      <c r="G202" s="29" t="s">
        <v>247</v>
      </c>
      <c r="H202" s="31">
        <v>3298</v>
      </c>
      <c r="I202" s="33"/>
    </row>
    <row r="203" spans="1:21" ht="15.75" thickBot="1">
      <c r="A203" s="72"/>
      <c r="B203" s="28"/>
      <c r="C203" s="37"/>
      <c r="D203" s="38"/>
      <c r="E203" s="39"/>
      <c r="F203" s="35"/>
      <c r="G203" s="37"/>
      <c r="H203" s="38"/>
      <c r="I203" s="39"/>
    </row>
    <row r="204" spans="1:21" ht="15.75" thickTop="1">
      <c r="A204" s="72"/>
      <c r="B204" s="71"/>
      <c r="C204" s="71"/>
      <c r="D204" s="71"/>
      <c r="E204" s="71"/>
      <c r="F204" s="71"/>
      <c r="G204" s="71"/>
      <c r="H204" s="71"/>
      <c r="I204" s="71"/>
      <c r="J204" s="71"/>
      <c r="K204" s="71"/>
      <c r="L204" s="71"/>
      <c r="M204" s="71"/>
      <c r="N204" s="71"/>
      <c r="O204" s="71"/>
      <c r="P204" s="71"/>
      <c r="Q204" s="71"/>
      <c r="R204" s="71"/>
      <c r="S204" s="71"/>
      <c r="T204" s="71"/>
      <c r="U204" s="71"/>
    </row>
    <row r="205" spans="1:21">
      <c r="A205" s="72"/>
      <c r="B205" s="40" t="s">
        <v>792</v>
      </c>
      <c r="C205" s="40"/>
      <c r="D205" s="40"/>
      <c r="E205" s="40"/>
      <c r="F205" s="40"/>
      <c r="G205" s="40"/>
      <c r="H205" s="40"/>
      <c r="I205" s="40"/>
      <c r="J205" s="40"/>
      <c r="K205" s="40"/>
      <c r="L205" s="40"/>
      <c r="M205" s="40"/>
      <c r="N205" s="40"/>
      <c r="O205" s="40"/>
      <c r="P205" s="40"/>
      <c r="Q205" s="40"/>
      <c r="R205" s="40"/>
      <c r="S205" s="40"/>
      <c r="T205" s="40"/>
      <c r="U205" s="40"/>
    </row>
    <row r="206" spans="1:21">
      <c r="A206" s="72"/>
      <c r="B206" s="23"/>
      <c r="C206" s="23"/>
      <c r="D206" s="23"/>
      <c r="E206" s="23"/>
      <c r="F206" s="23"/>
      <c r="G206" s="23"/>
      <c r="H206" s="23"/>
      <c r="I206" s="23"/>
    </row>
    <row r="207" spans="1:21">
      <c r="A207" s="72"/>
      <c r="B207" s="12"/>
      <c r="C207" s="12"/>
      <c r="D207" s="12"/>
      <c r="E207" s="12"/>
      <c r="F207" s="12"/>
      <c r="G207" s="12"/>
      <c r="H207" s="12"/>
      <c r="I207" s="12"/>
    </row>
    <row r="208" spans="1:21">
      <c r="A208" s="72"/>
      <c r="B208" s="24"/>
      <c r="C208" s="25" t="s">
        <v>779</v>
      </c>
      <c r="D208" s="25"/>
      <c r="E208" s="25"/>
      <c r="F208" s="24"/>
      <c r="G208" s="25" t="s">
        <v>780</v>
      </c>
      <c r="H208" s="25"/>
      <c r="I208" s="25"/>
    </row>
    <row r="209" spans="1:21" ht="15.75" thickBot="1">
      <c r="A209" s="72"/>
      <c r="B209" s="24"/>
      <c r="C209" s="113">
        <v>41820</v>
      </c>
      <c r="D209" s="113"/>
      <c r="E209" s="113"/>
      <c r="F209" s="24"/>
      <c r="G209" s="113">
        <v>41639</v>
      </c>
      <c r="H209" s="113"/>
      <c r="I209" s="113"/>
    </row>
    <row r="210" spans="1:21">
      <c r="A210" s="72"/>
      <c r="B210" s="28" t="s">
        <v>781</v>
      </c>
      <c r="C210" s="29" t="s">
        <v>247</v>
      </c>
      <c r="D210" s="31">
        <v>1809</v>
      </c>
      <c r="E210" s="33"/>
      <c r="F210" s="35"/>
      <c r="G210" s="29" t="s">
        <v>247</v>
      </c>
      <c r="H210" s="31">
        <v>9353</v>
      </c>
      <c r="I210" s="33"/>
    </row>
    <row r="211" spans="1:21">
      <c r="A211" s="72"/>
      <c r="B211" s="28"/>
      <c r="C211" s="28"/>
      <c r="D211" s="57"/>
      <c r="E211" s="35"/>
      <c r="F211" s="35"/>
      <c r="G211" s="30"/>
      <c r="H211" s="32"/>
      <c r="I211" s="34"/>
    </row>
    <row r="212" spans="1:21">
      <c r="A212" s="72"/>
      <c r="B212" s="40" t="s">
        <v>793</v>
      </c>
      <c r="C212" s="58">
        <v>5317</v>
      </c>
      <c r="D212" s="58"/>
      <c r="E212" s="24"/>
      <c r="F212" s="24"/>
      <c r="G212" s="56" t="s">
        <v>794</v>
      </c>
      <c r="H212" s="56"/>
      <c r="I212" s="40" t="s">
        <v>249</v>
      </c>
    </row>
    <row r="213" spans="1:21">
      <c r="A213" s="72"/>
      <c r="B213" s="40"/>
      <c r="C213" s="58"/>
      <c r="D213" s="58"/>
      <c r="E213" s="24"/>
      <c r="F213" s="24"/>
      <c r="G213" s="56"/>
      <c r="H213" s="56"/>
      <c r="I213" s="40"/>
    </row>
    <row r="214" spans="1:21">
      <c r="A214" s="72"/>
      <c r="B214" s="28" t="s">
        <v>795</v>
      </c>
      <c r="C214" s="45" t="s">
        <v>796</v>
      </c>
      <c r="D214" s="45"/>
      <c r="E214" s="28" t="s">
        <v>249</v>
      </c>
      <c r="F214" s="35"/>
      <c r="G214" s="57">
        <v>2974</v>
      </c>
      <c r="H214" s="57"/>
      <c r="I214" s="35"/>
    </row>
    <row r="215" spans="1:21" ht="15.75" thickBot="1">
      <c r="A215" s="72"/>
      <c r="B215" s="28"/>
      <c r="C215" s="46"/>
      <c r="D215" s="46"/>
      <c r="E215" s="82"/>
      <c r="F215" s="35"/>
      <c r="G215" s="81"/>
      <c r="H215" s="81"/>
      <c r="I215" s="47"/>
    </row>
    <row r="216" spans="1:21">
      <c r="A216" s="72"/>
      <c r="B216" s="40" t="s">
        <v>791</v>
      </c>
      <c r="C216" s="80" t="s">
        <v>247</v>
      </c>
      <c r="D216" s="48">
        <v>4422</v>
      </c>
      <c r="E216" s="50"/>
      <c r="F216" s="24"/>
      <c r="G216" s="80" t="s">
        <v>247</v>
      </c>
      <c r="H216" s="48">
        <v>1809</v>
      </c>
      <c r="I216" s="50"/>
    </row>
    <row r="217" spans="1:21" ht="15.75" thickBot="1">
      <c r="A217" s="72"/>
      <c r="B217" s="40"/>
      <c r="C217" s="84"/>
      <c r="D217" s="49"/>
      <c r="E217" s="51"/>
      <c r="F217" s="24"/>
      <c r="G217" s="84"/>
      <c r="H217" s="49"/>
      <c r="I217" s="51"/>
    </row>
    <row r="218" spans="1:21" ht="15.75" thickTop="1">
      <c r="A218" s="72" t="s">
        <v>882</v>
      </c>
      <c r="B218" s="71" t="s">
        <v>5</v>
      </c>
      <c r="C218" s="71"/>
      <c r="D218" s="71"/>
      <c r="E218" s="71"/>
      <c r="F218" s="71"/>
      <c r="G218" s="71"/>
      <c r="H218" s="71"/>
      <c r="I218" s="71"/>
      <c r="J218" s="71"/>
      <c r="K218" s="71"/>
      <c r="L218" s="71"/>
      <c r="M218" s="71"/>
      <c r="N218" s="71"/>
      <c r="O218" s="71"/>
      <c r="P218" s="71"/>
      <c r="Q218" s="71"/>
      <c r="R218" s="71"/>
      <c r="S218" s="71"/>
      <c r="T218" s="71"/>
      <c r="U218" s="71"/>
    </row>
    <row r="219" spans="1:21" ht="25.5" customHeight="1">
      <c r="A219" s="72"/>
      <c r="B219" s="40" t="s">
        <v>883</v>
      </c>
      <c r="C219" s="40"/>
      <c r="D219" s="40"/>
      <c r="E219" s="40"/>
      <c r="F219" s="40"/>
      <c r="G219" s="40"/>
      <c r="H219" s="40"/>
      <c r="I219" s="40"/>
      <c r="J219" s="40"/>
      <c r="K219" s="40"/>
      <c r="L219" s="40"/>
      <c r="M219" s="40"/>
      <c r="N219" s="40"/>
      <c r="O219" s="40"/>
      <c r="P219" s="40"/>
      <c r="Q219" s="40"/>
      <c r="R219" s="40"/>
      <c r="S219" s="40"/>
      <c r="T219" s="40"/>
      <c r="U219" s="40"/>
    </row>
    <row r="220" spans="1:21">
      <c r="A220" s="72"/>
      <c r="B220" s="23"/>
      <c r="C220" s="23"/>
      <c r="D220" s="23"/>
      <c r="E220" s="23"/>
      <c r="F220" s="23"/>
      <c r="G220" s="23"/>
      <c r="H220" s="23"/>
      <c r="I220" s="23"/>
      <c r="J220" s="23"/>
      <c r="K220" s="23"/>
      <c r="L220" s="23"/>
      <c r="M220" s="23"/>
      <c r="N220" s="23"/>
      <c r="O220" s="23"/>
      <c r="P220" s="23"/>
      <c r="Q220" s="23"/>
      <c r="R220" s="23"/>
      <c r="S220" s="23"/>
      <c r="T220" s="23"/>
      <c r="U220" s="23"/>
    </row>
    <row r="221" spans="1:21">
      <c r="A221" s="72"/>
      <c r="B221" s="12"/>
      <c r="C221" s="12"/>
      <c r="D221" s="12"/>
      <c r="E221" s="12"/>
      <c r="F221" s="12"/>
      <c r="G221" s="12"/>
      <c r="H221" s="12"/>
      <c r="I221" s="12"/>
      <c r="J221" s="12"/>
      <c r="K221" s="12"/>
      <c r="L221" s="12"/>
      <c r="M221" s="12"/>
      <c r="N221" s="12"/>
      <c r="O221" s="12"/>
      <c r="P221" s="12"/>
      <c r="Q221" s="12"/>
      <c r="R221" s="12"/>
      <c r="S221" s="12"/>
      <c r="T221" s="12"/>
      <c r="U221" s="12"/>
    </row>
    <row r="222" spans="1:21">
      <c r="A222" s="72"/>
      <c r="B222" s="24"/>
      <c r="C222" s="24"/>
      <c r="D222" s="24"/>
      <c r="E222" s="24"/>
      <c r="F222" s="24"/>
      <c r="G222" s="24"/>
      <c r="H222" s="24"/>
      <c r="I222" s="24"/>
      <c r="J222" s="24"/>
      <c r="K222" s="25" t="s">
        <v>800</v>
      </c>
      <c r="L222" s="25"/>
      <c r="M222" s="25"/>
      <c r="N222" s="25"/>
      <c r="O222" s="25"/>
      <c r="P222" s="25"/>
      <c r="Q222" s="25"/>
      <c r="R222" s="25"/>
      <c r="S222" s="25"/>
      <c r="T222" s="25"/>
      <c r="U222" s="25"/>
    </row>
    <row r="223" spans="1:21" ht="15.75" thickBot="1">
      <c r="A223" s="72"/>
      <c r="B223" s="24"/>
      <c r="C223" s="24"/>
      <c r="D223" s="24"/>
      <c r="E223" s="24"/>
      <c r="F223" s="24"/>
      <c r="G223" s="24"/>
      <c r="H223" s="24"/>
      <c r="I223" s="24"/>
      <c r="J223" s="24"/>
      <c r="K223" s="113">
        <v>41820</v>
      </c>
      <c r="L223" s="113"/>
      <c r="M223" s="113"/>
      <c r="N223" s="113"/>
      <c r="O223" s="113"/>
      <c r="P223" s="113"/>
      <c r="Q223" s="113"/>
      <c r="R223" s="113"/>
      <c r="S223" s="113"/>
      <c r="T223" s="113"/>
      <c r="U223" s="113"/>
    </row>
    <row r="224" spans="1:21">
      <c r="A224" s="72"/>
      <c r="B224" s="24"/>
      <c r="C224" s="25" t="s">
        <v>801</v>
      </c>
      <c r="D224" s="25"/>
      <c r="E224" s="25"/>
      <c r="F224" s="24"/>
      <c r="G224" s="25" t="s">
        <v>318</v>
      </c>
      <c r="H224" s="25"/>
      <c r="I224" s="25"/>
      <c r="J224" s="24"/>
      <c r="K224" s="59" t="s">
        <v>732</v>
      </c>
      <c r="L224" s="59"/>
      <c r="M224" s="59"/>
      <c r="N224" s="50"/>
      <c r="O224" s="59" t="s">
        <v>736</v>
      </c>
      <c r="P224" s="59"/>
      <c r="Q224" s="59"/>
      <c r="R224" s="50"/>
      <c r="S224" s="59" t="s">
        <v>740</v>
      </c>
      <c r="T224" s="59"/>
      <c r="U224" s="59"/>
    </row>
    <row r="225" spans="1:21">
      <c r="A225" s="72"/>
      <c r="B225" s="24"/>
      <c r="C225" s="25" t="s">
        <v>573</v>
      </c>
      <c r="D225" s="25"/>
      <c r="E225" s="25"/>
      <c r="F225" s="24"/>
      <c r="G225" s="25" t="s">
        <v>319</v>
      </c>
      <c r="H225" s="25"/>
      <c r="I225" s="25"/>
      <c r="J225" s="24"/>
      <c r="K225" s="25" t="s">
        <v>733</v>
      </c>
      <c r="L225" s="25"/>
      <c r="M225" s="25"/>
      <c r="N225" s="24"/>
      <c r="O225" s="25" t="s">
        <v>737</v>
      </c>
      <c r="P225" s="25"/>
      <c r="Q225" s="25"/>
      <c r="R225" s="24"/>
      <c r="S225" s="25" t="s">
        <v>741</v>
      </c>
      <c r="T225" s="25"/>
      <c r="U225" s="25"/>
    </row>
    <row r="226" spans="1:21">
      <c r="A226" s="72"/>
      <c r="B226" s="24"/>
      <c r="C226" s="71"/>
      <c r="D226" s="71"/>
      <c r="E226" s="71"/>
      <c r="F226" s="24"/>
      <c r="G226" s="25" t="s">
        <v>320</v>
      </c>
      <c r="H226" s="25"/>
      <c r="I226" s="25"/>
      <c r="J226" s="24"/>
      <c r="K226" s="25" t="s">
        <v>734</v>
      </c>
      <c r="L226" s="25"/>
      <c r="M226" s="25"/>
      <c r="N226" s="24"/>
      <c r="O226" s="25" t="s">
        <v>738</v>
      </c>
      <c r="P226" s="25"/>
      <c r="Q226" s="25"/>
      <c r="R226" s="24"/>
      <c r="S226" s="25" t="s">
        <v>742</v>
      </c>
      <c r="T226" s="25"/>
      <c r="U226" s="25"/>
    </row>
    <row r="227" spans="1:21" ht="15.75" thickBot="1">
      <c r="A227" s="72"/>
      <c r="B227" s="24"/>
      <c r="C227" s="79"/>
      <c r="D227" s="79"/>
      <c r="E227" s="79"/>
      <c r="F227" s="24"/>
      <c r="G227" s="79"/>
      <c r="H227" s="79"/>
      <c r="I227" s="79"/>
      <c r="J227" s="24"/>
      <c r="K227" s="26" t="s">
        <v>735</v>
      </c>
      <c r="L227" s="26"/>
      <c r="M227" s="26"/>
      <c r="N227" s="24"/>
      <c r="O227" s="26" t="s">
        <v>739</v>
      </c>
      <c r="P227" s="26"/>
      <c r="Q227" s="26"/>
      <c r="R227" s="24"/>
      <c r="S227" s="26" t="s">
        <v>743</v>
      </c>
      <c r="T227" s="26"/>
      <c r="U227" s="26"/>
    </row>
    <row r="228" spans="1:21">
      <c r="A228" s="72"/>
      <c r="B228" s="10" t="s">
        <v>802</v>
      </c>
      <c r="C228" s="50"/>
      <c r="D228" s="50"/>
      <c r="E228" s="50"/>
      <c r="F228" s="13"/>
      <c r="G228" s="50"/>
      <c r="H228" s="50"/>
      <c r="I228" s="50"/>
      <c r="J228" s="13"/>
      <c r="K228" s="50"/>
      <c r="L228" s="50"/>
      <c r="M228" s="50"/>
      <c r="N228" s="13"/>
      <c r="O228" s="50"/>
      <c r="P228" s="50"/>
      <c r="Q228" s="50"/>
      <c r="R228" s="13"/>
      <c r="S228" s="50"/>
      <c r="T228" s="50"/>
      <c r="U228" s="50"/>
    </row>
    <row r="229" spans="1:21">
      <c r="A229" s="72"/>
      <c r="B229" s="28" t="s">
        <v>30</v>
      </c>
      <c r="C229" s="28" t="s">
        <v>247</v>
      </c>
      <c r="D229" s="57">
        <v>102660</v>
      </c>
      <c r="E229" s="35"/>
      <c r="F229" s="35"/>
      <c r="G229" s="28" t="s">
        <v>247</v>
      </c>
      <c r="H229" s="57">
        <v>102660</v>
      </c>
      <c r="I229" s="35"/>
      <c r="J229" s="35"/>
      <c r="K229" s="28" t="s">
        <v>247</v>
      </c>
      <c r="L229" s="57">
        <v>102660</v>
      </c>
      <c r="M229" s="35"/>
      <c r="N229" s="35"/>
      <c r="O229" s="28" t="s">
        <v>247</v>
      </c>
      <c r="P229" s="45" t="s">
        <v>288</v>
      </c>
      <c r="Q229" s="35"/>
      <c r="R229" s="35"/>
      <c r="S229" s="28" t="s">
        <v>247</v>
      </c>
      <c r="T229" s="45" t="s">
        <v>288</v>
      </c>
      <c r="U229" s="35"/>
    </row>
    <row r="230" spans="1:21">
      <c r="A230" s="72"/>
      <c r="B230" s="28"/>
      <c r="C230" s="28"/>
      <c r="D230" s="57"/>
      <c r="E230" s="35"/>
      <c r="F230" s="35"/>
      <c r="G230" s="28"/>
      <c r="H230" s="57"/>
      <c r="I230" s="35"/>
      <c r="J230" s="35"/>
      <c r="K230" s="28"/>
      <c r="L230" s="57"/>
      <c r="M230" s="35"/>
      <c r="N230" s="35"/>
      <c r="O230" s="28"/>
      <c r="P230" s="45"/>
      <c r="Q230" s="35"/>
      <c r="R230" s="35"/>
      <c r="S230" s="28"/>
      <c r="T230" s="45"/>
      <c r="U230" s="35"/>
    </row>
    <row r="231" spans="1:21">
      <c r="A231" s="72"/>
      <c r="B231" s="40" t="s">
        <v>31</v>
      </c>
      <c r="C231" s="58">
        <v>3105</v>
      </c>
      <c r="D231" s="58"/>
      <c r="E231" s="24"/>
      <c r="F231" s="24"/>
      <c r="G231" s="58">
        <v>3105</v>
      </c>
      <c r="H231" s="58"/>
      <c r="I231" s="24"/>
      <c r="J231" s="24"/>
      <c r="K231" s="58">
        <v>3105</v>
      </c>
      <c r="L231" s="58"/>
      <c r="M231" s="24"/>
      <c r="N231" s="24"/>
      <c r="O231" s="56" t="s">
        <v>288</v>
      </c>
      <c r="P231" s="56"/>
      <c r="Q231" s="24"/>
      <c r="R231" s="24"/>
      <c r="S231" s="56" t="s">
        <v>288</v>
      </c>
      <c r="T231" s="56"/>
      <c r="U231" s="24"/>
    </row>
    <row r="232" spans="1:21">
      <c r="A232" s="72"/>
      <c r="B232" s="40"/>
      <c r="C232" s="58"/>
      <c r="D232" s="58"/>
      <c r="E232" s="24"/>
      <c r="F232" s="24"/>
      <c r="G232" s="58"/>
      <c r="H232" s="58"/>
      <c r="I232" s="24"/>
      <c r="J232" s="24"/>
      <c r="K232" s="58"/>
      <c r="L232" s="58"/>
      <c r="M232" s="24"/>
      <c r="N232" s="24"/>
      <c r="O232" s="56"/>
      <c r="P232" s="56"/>
      <c r="Q232" s="24"/>
      <c r="R232" s="24"/>
      <c r="S232" s="56"/>
      <c r="T232" s="56"/>
      <c r="U232" s="24"/>
    </row>
    <row r="233" spans="1:21">
      <c r="A233" s="72"/>
      <c r="B233" s="16" t="s">
        <v>32</v>
      </c>
      <c r="C233" s="35"/>
      <c r="D233" s="35"/>
      <c r="E233" s="35"/>
      <c r="F233" s="17"/>
      <c r="G233" s="35"/>
      <c r="H233" s="35"/>
      <c r="I233" s="35"/>
      <c r="J233" s="17"/>
      <c r="K233" s="35"/>
      <c r="L233" s="35"/>
      <c r="M233" s="35"/>
      <c r="N233" s="17"/>
      <c r="O233" s="35"/>
      <c r="P233" s="35"/>
      <c r="Q233" s="35"/>
      <c r="R233" s="17"/>
      <c r="S233" s="35"/>
      <c r="T233" s="35"/>
      <c r="U233" s="35"/>
    </row>
    <row r="234" spans="1:21">
      <c r="A234" s="72"/>
      <c r="B234" s="94" t="s">
        <v>803</v>
      </c>
      <c r="C234" s="56" t="s">
        <v>288</v>
      </c>
      <c r="D234" s="56"/>
      <c r="E234" s="24"/>
      <c r="F234" s="24"/>
      <c r="G234" s="56" t="s">
        <v>288</v>
      </c>
      <c r="H234" s="56"/>
      <c r="I234" s="24"/>
      <c r="J234" s="24"/>
      <c r="K234" s="56" t="s">
        <v>288</v>
      </c>
      <c r="L234" s="56"/>
      <c r="M234" s="24"/>
      <c r="N234" s="24"/>
      <c r="O234" s="56" t="s">
        <v>288</v>
      </c>
      <c r="P234" s="56"/>
      <c r="Q234" s="24"/>
      <c r="R234" s="24"/>
      <c r="S234" s="56" t="s">
        <v>288</v>
      </c>
      <c r="T234" s="56"/>
      <c r="U234" s="24"/>
    </row>
    <row r="235" spans="1:21">
      <c r="A235" s="72"/>
      <c r="B235" s="94"/>
      <c r="C235" s="56"/>
      <c r="D235" s="56"/>
      <c r="E235" s="24"/>
      <c r="F235" s="24"/>
      <c r="G235" s="56"/>
      <c r="H235" s="56"/>
      <c r="I235" s="24"/>
      <c r="J235" s="24"/>
      <c r="K235" s="56"/>
      <c r="L235" s="56"/>
      <c r="M235" s="24"/>
      <c r="N235" s="24"/>
      <c r="O235" s="56"/>
      <c r="P235" s="56"/>
      <c r="Q235" s="24"/>
      <c r="R235" s="24"/>
      <c r="S235" s="56"/>
      <c r="T235" s="56"/>
      <c r="U235" s="24"/>
    </row>
    <row r="236" spans="1:21">
      <c r="A236" s="72"/>
      <c r="B236" s="87" t="s">
        <v>804</v>
      </c>
      <c r="C236" s="57">
        <v>1412809</v>
      </c>
      <c r="D236" s="57"/>
      <c r="E236" s="35"/>
      <c r="F236" s="35"/>
      <c r="G236" s="57">
        <v>1412809</v>
      </c>
      <c r="H236" s="57"/>
      <c r="I236" s="35"/>
      <c r="J236" s="35"/>
      <c r="K236" s="57">
        <v>2551</v>
      </c>
      <c r="L236" s="57"/>
      <c r="M236" s="35"/>
      <c r="N236" s="35"/>
      <c r="O236" s="57">
        <v>1405371</v>
      </c>
      <c r="P236" s="57"/>
      <c r="Q236" s="35"/>
      <c r="R236" s="35"/>
      <c r="S236" s="57">
        <v>4887</v>
      </c>
      <c r="T236" s="57"/>
      <c r="U236" s="35"/>
    </row>
    <row r="237" spans="1:21">
      <c r="A237" s="72"/>
      <c r="B237" s="87"/>
      <c r="C237" s="57"/>
      <c r="D237" s="57"/>
      <c r="E237" s="35"/>
      <c r="F237" s="35"/>
      <c r="G237" s="57"/>
      <c r="H237" s="57"/>
      <c r="I237" s="35"/>
      <c r="J237" s="35"/>
      <c r="K237" s="57"/>
      <c r="L237" s="57"/>
      <c r="M237" s="35"/>
      <c r="N237" s="35"/>
      <c r="O237" s="57"/>
      <c r="P237" s="57"/>
      <c r="Q237" s="35"/>
      <c r="R237" s="35"/>
      <c r="S237" s="57"/>
      <c r="T237" s="57"/>
      <c r="U237" s="35"/>
    </row>
    <row r="238" spans="1:21">
      <c r="A238" s="72"/>
      <c r="B238" s="94" t="s">
        <v>39</v>
      </c>
      <c r="C238" s="58">
        <v>257217</v>
      </c>
      <c r="D238" s="58"/>
      <c r="E238" s="24"/>
      <c r="F238" s="24"/>
      <c r="G238" s="58">
        <v>265169</v>
      </c>
      <c r="H238" s="58"/>
      <c r="I238" s="24"/>
      <c r="J238" s="24"/>
      <c r="K238" s="56" t="s">
        <v>288</v>
      </c>
      <c r="L238" s="56"/>
      <c r="M238" s="24"/>
      <c r="N238" s="24"/>
      <c r="O238" s="58">
        <v>265169</v>
      </c>
      <c r="P238" s="58"/>
      <c r="Q238" s="24"/>
      <c r="R238" s="24"/>
      <c r="S238" s="56" t="s">
        <v>288</v>
      </c>
      <c r="T238" s="56"/>
      <c r="U238" s="24"/>
    </row>
    <row r="239" spans="1:21">
      <c r="A239" s="72"/>
      <c r="B239" s="94"/>
      <c r="C239" s="58"/>
      <c r="D239" s="58"/>
      <c r="E239" s="24"/>
      <c r="F239" s="24"/>
      <c r="G239" s="58"/>
      <c r="H239" s="58"/>
      <c r="I239" s="24"/>
      <c r="J239" s="24"/>
      <c r="K239" s="56"/>
      <c r="L239" s="56"/>
      <c r="M239" s="24"/>
      <c r="N239" s="24"/>
      <c r="O239" s="58"/>
      <c r="P239" s="58"/>
      <c r="Q239" s="24"/>
      <c r="R239" s="24"/>
      <c r="S239" s="56"/>
      <c r="T239" s="56"/>
      <c r="U239" s="24"/>
    </row>
    <row r="240" spans="1:21">
      <c r="A240" s="72"/>
      <c r="B240" s="182" t="s">
        <v>805</v>
      </c>
      <c r="C240" s="57">
        <v>20932</v>
      </c>
      <c r="D240" s="57"/>
      <c r="E240" s="35"/>
      <c r="F240" s="35"/>
      <c r="G240" s="57">
        <v>20932</v>
      </c>
      <c r="H240" s="57"/>
      <c r="I240" s="35"/>
      <c r="J240" s="35"/>
      <c r="K240" s="45" t="s">
        <v>288</v>
      </c>
      <c r="L240" s="45"/>
      <c r="M240" s="35"/>
      <c r="N240" s="35"/>
      <c r="O240" s="57">
        <v>20697</v>
      </c>
      <c r="P240" s="57"/>
      <c r="Q240" s="35"/>
      <c r="R240" s="35"/>
      <c r="S240" s="45">
        <v>235</v>
      </c>
      <c r="T240" s="45"/>
      <c r="U240" s="35"/>
    </row>
    <row r="241" spans="1:21">
      <c r="A241" s="72"/>
      <c r="B241" s="182"/>
      <c r="C241" s="57"/>
      <c r="D241" s="57"/>
      <c r="E241" s="35"/>
      <c r="F241" s="35"/>
      <c r="G241" s="57"/>
      <c r="H241" s="57"/>
      <c r="I241" s="35"/>
      <c r="J241" s="35"/>
      <c r="K241" s="45"/>
      <c r="L241" s="45"/>
      <c r="M241" s="35"/>
      <c r="N241" s="35"/>
      <c r="O241" s="57"/>
      <c r="P241" s="57"/>
      <c r="Q241" s="35"/>
      <c r="R241" s="35"/>
      <c r="S241" s="45"/>
      <c r="T241" s="45"/>
      <c r="U241" s="35"/>
    </row>
    <row r="242" spans="1:21">
      <c r="A242" s="72"/>
      <c r="B242" s="40" t="s">
        <v>37</v>
      </c>
      <c r="C242" s="58">
        <v>87173</v>
      </c>
      <c r="D242" s="58"/>
      <c r="E242" s="24"/>
      <c r="F242" s="24"/>
      <c r="G242" s="58">
        <v>87173</v>
      </c>
      <c r="H242" s="58"/>
      <c r="I242" s="24"/>
      <c r="J242" s="24"/>
      <c r="K242" s="56" t="s">
        <v>288</v>
      </c>
      <c r="L242" s="56"/>
      <c r="M242" s="24"/>
      <c r="N242" s="24"/>
      <c r="O242" s="58">
        <v>87173</v>
      </c>
      <c r="P242" s="58"/>
      <c r="Q242" s="24"/>
      <c r="R242" s="24"/>
      <c r="S242" s="56" t="s">
        <v>288</v>
      </c>
      <c r="T242" s="56"/>
      <c r="U242" s="24"/>
    </row>
    <row r="243" spans="1:21">
      <c r="A243" s="72"/>
      <c r="B243" s="40"/>
      <c r="C243" s="58"/>
      <c r="D243" s="58"/>
      <c r="E243" s="24"/>
      <c r="F243" s="24"/>
      <c r="G243" s="58"/>
      <c r="H243" s="58"/>
      <c r="I243" s="24"/>
      <c r="J243" s="24"/>
      <c r="K243" s="56"/>
      <c r="L243" s="56"/>
      <c r="M243" s="24"/>
      <c r="N243" s="24"/>
      <c r="O243" s="58"/>
      <c r="P243" s="58"/>
      <c r="Q243" s="24"/>
      <c r="R243" s="24"/>
      <c r="S243" s="56"/>
      <c r="T243" s="56"/>
      <c r="U243" s="24"/>
    </row>
    <row r="244" spans="1:21">
      <c r="A244" s="72"/>
      <c r="B244" s="16" t="s">
        <v>806</v>
      </c>
      <c r="C244" s="35"/>
      <c r="D244" s="35"/>
      <c r="E244" s="35"/>
      <c r="F244" s="17"/>
      <c r="G244" s="35"/>
      <c r="H244" s="35"/>
      <c r="I244" s="35"/>
      <c r="J244" s="17"/>
      <c r="K244" s="35"/>
      <c r="L244" s="35"/>
      <c r="M244" s="35"/>
      <c r="N244" s="17"/>
      <c r="O244" s="35"/>
      <c r="P244" s="35"/>
      <c r="Q244" s="35"/>
      <c r="R244" s="17"/>
      <c r="S244" s="35"/>
      <c r="T244" s="35"/>
      <c r="U244" s="35"/>
    </row>
    <row r="245" spans="1:21">
      <c r="A245" s="72"/>
      <c r="B245" s="94" t="s">
        <v>411</v>
      </c>
      <c r="C245" s="58">
        <v>1014559</v>
      </c>
      <c r="D245" s="58"/>
      <c r="E245" s="24"/>
      <c r="F245" s="24"/>
      <c r="G245" s="58">
        <v>999470</v>
      </c>
      <c r="H245" s="58"/>
      <c r="I245" s="24"/>
      <c r="J245" s="24"/>
      <c r="K245" s="56" t="s">
        <v>288</v>
      </c>
      <c r="L245" s="56"/>
      <c r="M245" s="24"/>
      <c r="N245" s="24"/>
      <c r="O245" s="58">
        <v>996589</v>
      </c>
      <c r="P245" s="58"/>
      <c r="Q245" s="24"/>
      <c r="R245" s="24"/>
      <c r="S245" s="58">
        <v>2881</v>
      </c>
      <c r="T245" s="58"/>
      <c r="U245" s="24"/>
    </row>
    <row r="246" spans="1:21">
      <c r="A246" s="72"/>
      <c r="B246" s="94"/>
      <c r="C246" s="58"/>
      <c r="D246" s="58"/>
      <c r="E246" s="24"/>
      <c r="F246" s="24"/>
      <c r="G246" s="58"/>
      <c r="H246" s="58"/>
      <c r="I246" s="24"/>
      <c r="J246" s="24"/>
      <c r="K246" s="56"/>
      <c r="L246" s="56"/>
      <c r="M246" s="24"/>
      <c r="N246" s="24"/>
      <c r="O246" s="58"/>
      <c r="P246" s="58"/>
      <c r="Q246" s="24"/>
      <c r="R246" s="24"/>
      <c r="S246" s="58"/>
      <c r="T246" s="58"/>
      <c r="U246" s="24"/>
    </row>
    <row r="247" spans="1:21">
      <c r="A247" s="72"/>
      <c r="B247" s="87" t="s">
        <v>412</v>
      </c>
      <c r="C247" s="57">
        <v>1608731</v>
      </c>
      <c r="D247" s="57"/>
      <c r="E247" s="35"/>
      <c r="F247" s="35"/>
      <c r="G247" s="57">
        <v>1611816</v>
      </c>
      <c r="H247" s="57"/>
      <c r="I247" s="35"/>
      <c r="J247" s="35"/>
      <c r="K247" s="45" t="s">
        <v>288</v>
      </c>
      <c r="L247" s="45"/>
      <c r="M247" s="35"/>
      <c r="N247" s="35"/>
      <c r="O247" s="57">
        <v>1604539</v>
      </c>
      <c r="P247" s="57"/>
      <c r="Q247" s="35"/>
      <c r="R247" s="35"/>
      <c r="S247" s="57">
        <v>7277</v>
      </c>
      <c r="T247" s="57"/>
      <c r="U247" s="35"/>
    </row>
    <row r="248" spans="1:21">
      <c r="A248" s="72"/>
      <c r="B248" s="87"/>
      <c r="C248" s="57"/>
      <c r="D248" s="57"/>
      <c r="E248" s="35"/>
      <c r="F248" s="35"/>
      <c r="G248" s="57"/>
      <c r="H248" s="57"/>
      <c r="I248" s="35"/>
      <c r="J248" s="35"/>
      <c r="K248" s="45"/>
      <c r="L248" s="45"/>
      <c r="M248" s="35"/>
      <c r="N248" s="35"/>
      <c r="O248" s="57"/>
      <c r="P248" s="57"/>
      <c r="Q248" s="35"/>
      <c r="R248" s="35"/>
      <c r="S248" s="57"/>
      <c r="T248" s="57"/>
      <c r="U248" s="35"/>
    </row>
    <row r="249" spans="1:21">
      <c r="A249" s="72"/>
      <c r="B249" s="94" t="s">
        <v>413</v>
      </c>
      <c r="C249" s="58">
        <v>387604</v>
      </c>
      <c r="D249" s="58"/>
      <c r="E249" s="24"/>
      <c r="F249" s="24"/>
      <c r="G249" s="58">
        <v>386728</v>
      </c>
      <c r="H249" s="58"/>
      <c r="I249" s="24"/>
      <c r="J249" s="24"/>
      <c r="K249" s="56" t="s">
        <v>288</v>
      </c>
      <c r="L249" s="56"/>
      <c r="M249" s="24"/>
      <c r="N249" s="24"/>
      <c r="O249" s="58">
        <v>385410</v>
      </c>
      <c r="P249" s="58"/>
      <c r="Q249" s="24"/>
      <c r="R249" s="24"/>
      <c r="S249" s="58">
        <v>1318</v>
      </c>
      <c r="T249" s="58"/>
      <c r="U249" s="24"/>
    </row>
    <row r="250" spans="1:21">
      <c r="A250" s="72"/>
      <c r="B250" s="94"/>
      <c r="C250" s="58"/>
      <c r="D250" s="58"/>
      <c r="E250" s="24"/>
      <c r="F250" s="24"/>
      <c r="G250" s="58"/>
      <c r="H250" s="58"/>
      <c r="I250" s="24"/>
      <c r="J250" s="24"/>
      <c r="K250" s="56"/>
      <c r="L250" s="56"/>
      <c r="M250" s="24"/>
      <c r="N250" s="24"/>
      <c r="O250" s="58"/>
      <c r="P250" s="58"/>
      <c r="Q250" s="24"/>
      <c r="R250" s="24"/>
      <c r="S250" s="58"/>
      <c r="T250" s="58"/>
      <c r="U250" s="24"/>
    </row>
    <row r="251" spans="1:21">
      <c r="A251" s="72"/>
      <c r="B251" s="87" t="s">
        <v>414</v>
      </c>
      <c r="C251" s="57">
        <v>339102</v>
      </c>
      <c r="D251" s="57"/>
      <c r="E251" s="35"/>
      <c r="F251" s="35"/>
      <c r="G251" s="57">
        <v>327205</v>
      </c>
      <c r="H251" s="57"/>
      <c r="I251" s="35"/>
      <c r="J251" s="35"/>
      <c r="K251" s="45" t="s">
        <v>288</v>
      </c>
      <c r="L251" s="45"/>
      <c r="M251" s="35"/>
      <c r="N251" s="35"/>
      <c r="O251" s="57">
        <v>324883</v>
      </c>
      <c r="P251" s="57"/>
      <c r="Q251" s="35"/>
      <c r="R251" s="35"/>
      <c r="S251" s="57">
        <v>2322</v>
      </c>
      <c r="T251" s="57"/>
      <c r="U251" s="35"/>
    </row>
    <row r="252" spans="1:21">
      <c r="A252" s="72"/>
      <c r="B252" s="87"/>
      <c r="C252" s="57"/>
      <c r="D252" s="57"/>
      <c r="E252" s="35"/>
      <c r="F252" s="35"/>
      <c r="G252" s="57"/>
      <c r="H252" s="57"/>
      <c r="I252" s="35"/>
      <c r="J252" s="35"/>
      <c r="K252" s="45"/>
      <c r="L252" s="45"/>
      <c r="M252" s="35"/>
      <c r="N252" s="35"/>
      <c r="O252" s="57"/>
      <c r="P252" s="57"/>
      <c r="Q252" s="35"/>
      <c r="R252" s="35"/>
      <c r="S252" s="57"/>
      <c r="T252" s="57"/>
      <c r="U252" s="35"/>
    </row>
    <row r="253" spans="1:21">
      <c r="A253" s="72"/>
      <c r="B253" s="94" t="s">
        <v>415</v>
      </c>
      <c r="C253" s="58">
        <v>308225</v>
      </c>
      <c r="D253" s="58"/>
      <c r="E253" s="24"/>
      <c r="F253" s="24"/>
      <c r="G253" s="58">
        <v>312176</v>
      </c>
      <c r="H253" s="58"/>
      <c r="I253" s="24"/>
      <c r="J253" s="24"/>
      <c r="K253" s="56" t="s">
        <v>288</v>
      </c>
      <c r="L253" s="56"/>
      <c r="M253" s="24"/>
      <c r="N253" s="24"/>
      <c r="O253" s="58">
        <v>309388</v>
      </c>
      <c r="P253" s="58"/>
      <c r="Q253" s="24"/>
      <c r="R253" s="24"/>
      <c r="S253" s="58">
        <v>2788</v>
      </c>
      <c r="T253" s="58"/>
      <c r="U253" s="24"/>
    </row>
    <row r="254" spans="1:21" ht="15.75" thickBot="1">
      <c r="A254" s="72"/>
      <c r="B254" s="94"/>
      <c r="C254" s="86"/>
      <c r="D254" s="86"/>
      <c r="E254" s="62"/>
      <c r="F254" s="24"/>
      <c r="G254" s="86"/>
      <c r="H254" s="86"/>
      <c r="I254" s="62"/>
      <c r="J254" s="24"/>
      <c r="K254" s="36"/>
      <c r="L254" s="36"/>
      <c r="M254" s="62"/>
      <c r="N254" s="24"/>
      <c r="O254" s="86"/>
      <c r="P254" s="86"/>
      <c r="Q254" s="62"/>
      <c r="R254" s="24"/>
      <c r="S254" s="86"/>
      <c r="T254" s="86"/>
      <c r="U254" s="62"/>
    </row>
    <row r="255" spans="1:21">
      <c r="A255" s="72"/>
      <c r="B255" s="183" t="s">
        <v>807</v>
      </c>
      <c r="C255" s="31">
        <v>3658221</v>
      </c>
      <c r="D255" s="31"/>
      <c r="E255" s="33"/>
      <c r="F255" s="35"/>
      <c r="G255" s="31">
        <v>3637395</v>
      </c>
      <c r="H255" s="31"/>
      <c r="I255" s="33"/>
      <c r="J255" s="35"/>
      <c r="K255" s="60" t="s">
        <v>288</v>
      </c>
      <c r="L255" s="60"/>
      <c r="M255" s="33"/>
      <c r="N255" s="35"/>
      <c r="O255" s="31">
        <v>3620809</v>
      </c>
      <c r="P255" s="31"/>
      <c r="Q255" s="33"/>
      <c r="R255" s="35"/>
      <c r="S255" s="31">
        <v>16586</v>
      </c>
      <c r="T255" s="31"/>
      <c r="U255" s="33"/>
    </row>
    <row r="256" spans="1:21">
      <c r="A256" s="72"/>
      <c r="B256" s="183"/>
      <c r="C256" s="57"/>
      <c r="D256" s="57"/>
      <c r="E256" s="35"/>
      <c r="F256" s="35"/>
      <c r="G256" s="57"/>
      <c r="H256" s="57"/>
      <c r="I256" s="35"/>
      <c r="J256" s="35"/>
      <c r="K256" s="45"/>
      <c r="L256" s="45"/>
      <c r="M256" s="35"/>
      <c r="N256" s="35"/>
      <c r="O256" s="57"/>
      <c r="P256" s="57"/>
      <c r="Q256" s="35"/>
      <c r="R256" s="35"/>
      <c r="S256" s="57"/>
      <c r="T256" s="57"/>
      <c r="U256" s="35"/>
    </row>
    <row r="257" spans="1:21">
      <c r="A257" s="72"/>
      <c r="B257" s="40" t="s">
        <v>725</v>
      </c>
      <c r="C257" s="56" t="s">
        <v>288</v>
      </c>
      <c r="D257" s="56"/>
      <c r="E257" s="24"/>
      <c r="F257" s="24"/>
      <c r="G257" s="56" t="s">
        <v>288</v>
      </c>
      <c r="H257" s="56"/>
      <c r="I257" s="24"/>
      <c r="J257" s="24"/>
      <c r="K257" s="56" t="s">
        <v>288</v>
      </c>
      <c r="L257" s="56"/>
      <c r="M257" s="24"/>
      <c r="N257" s="24"/>
      <c r="O257" s="56" t="s">
        <v>288</v>
      </c>
      <c r="P257" s="56"/>
      <c r="Q257" s="24"/>
      <c r="R257" s="24"/>
      <c r="S257" s="56" t="s">
        <v>288</v>
      </c>
      <c r="T257" s="56"/>
      <c r="U257" s="24"/>
    </row>
    <row r="258" spans="1:21">
      <c r="A258" s="72"/>
      <c r="B258" s="40"/>
      <c r="C258" s="56"/>
      <c r="D258" s="56"/>
      <c r="E258" s="24"/>
      <c r="F258" s="24"/>
      <c r="G258" s="56"/>
      <c r="H258" s="56"/>
      <c r="I258" s="24"/>
      <c r="J258" s="24"/>
      <c r="K258" s="56"/>
      <c r="L258" s="56"/>
      <c r="M258" s="24"/>
      <c r="N258" s="24"/>
      <c r="O258" s="56"/>
      <c r="P258" s="56"/>
      <c r="Q258" s="24"/>
      <c r="R258" s="24"/>
      <c r="S258" s="56"/>
      <c r="T258" s="56"/>
      <c r="U258" s="24"/>
    </row>
    <row r="259" spans="1:21">
      <c r="A259" s="72"/>
      <c r="B259" s="28" t="s">
        <v>714</v>
      </c>
      <c r="C259" s="57">
        <v>4422</v>
      </c>
      <c r="D259" s="57"/>
      <c r="E259" s="35"/>
      <c r="F259" s="35"/>
      <c r="G259" s="57">
        <v>4422</v>
      </c>
      <c r="H259" s="57"/>
      <c r="I259" s="35"/>
      <c r="J259" s="35"/>
      <c r="K259" s="45" t="s">
        <v>288</v>
      </c>
      <c r="L259" s="45"/>
      <c r="M259" s="35"/>
      <c r="N259" s="35"/>
      <c r="O259" s="45" t="s">
        <v>288</v>
      </c>
      <c r="P259" s="45"/>
      <c r="Q259" s="35"/>
      <c r="R259" s="35"/>
      <c r="S259" s="57">
        <v>4422</v>
      </c>
      <c r="T259" s="57"/>
      <c r="U259" s="35"/>
    </row>
    <row r="260" spans="1:21">
      <c r="A260" s="72"/>
      <c r="B260" s="28"/>
      <c r="C260" s="57"/>
      <c r="D260" s="57"/>
      <c r="E260" s="35"/>
      <c r="F260" s="35"/>
      <c r="G260" s="57"/>
      <c r="H260" s="57"/>
      <c r="I260" s="35"/>
      <c r="J260" s="35"/>
      <c r="K260" s="45"/>
      <c r="L260" s="45"/>
      <c r="M260" s="35"/>
      <c r="N260" s="35"/>
      <c r="O260" s="45"/>
      <c r="P260" s="45"/>
      <c r="Q260" s="35"/>
      <c r="R260" s="35"/>
      <c r="S260" s="57"/>
      <c r="T260" s="57"/>
      <c r="U260" s="35"/>
    </row>
    <row r="261" spans="1:21">
      <c r="A261" s="72"/>
      <c r="B261" s="40" t="s">
        <v>681</v>
      </c>
      <c r="C261" s="56">
        <v>347</v>
      </c>
      <c r="D261" s="56"/>
      <c r="E261" s="24"/>
      <c r="F261" s="24"/>
      <c r="G261" s="56">
        <v>347</v>
      </c>
      <c r="H261" s="56"/>
      <c r="I261" s="24"/>
      <c r="J261" s="24"/>
      <c r="K261" s="56" t="s">
        <v>288</v>
      </c>
      <c r="L261" s="56"/>
      <c r="M261" s="24"/>
      <c r="N261" s="24"/>
      <c r="O261" s="56">
        <v>347</v>
      </c>
      <c r="P261" s="56"/>
      <c r="Q261" s="24"/>
      <c r="R261" s="24"/>
      <c r="S261" s="56" t="s">
        <v>288</v>
      </c>
      <c r="T261" s="56"/>
      <c r="U261" s="24"/>
    </row>
    <row r="262" spans="1:21">
      <c r="A262" s="72"/>
      <c r="B262" s="40"/>
      <c r="C262" s="56"/>
      <c r="D262" s="56"/>
      <c r="E262" s="24"/>
      <c r="F262" s="24"/>
      <c r="G262" s="56"/>
      <c r="H262" s="56"/>
      <c r="I262" s="24"/>
      <c r="J262" s="24"/>
      <c r="K262" s="56"/>
      <c r="L262" s="56"/>
      <c r="M262" s="24"/>
      <c r="N262" s="24"/>
      <c r="O262" s="56"/>
      <c r="P262" s="56"/>
      <c r="Q262" s="24"/>
      <c r="R262" s="24"/>
      <c r="S262" s="56"/>
      <c r="T262" s="56"/>
      <c r="U262" s="24"/>
    </row>
    <row r="263" spans="1:21">
      <c r="A263" s="72"/>
      <c r="B263" s="78" t="s">
        <v>808</v>
      </c>
      <c r="C263" s="35"/>
      <c r="D263" s="35"/>
      <c r="E263" s="35"/>
      <c r="F263" s="17"/>
      <c r="G263" s="35"/>
      <c r="H263" s="35"/>
      <c r="I263" s="35"/>
      <c r="J263" s="17"/>
      <c r="K263" s="35"/>
      <c r="L263" s="35"/>
      <c r="M263" s="35"/>
      <c r="N263" s="17"/>
      <c r="O263" s="35"/>
      <c r="P263" s="35"/>
      <c r="Q263" s="35"/>
      <c r="R263" s="17"/>
      <c r="S263" s="35"/>
      <c r="T263" s="35"/>
      <c r="U263" s="35"/>
    </row>
    <row r="264" spans="1:21">
      <c r="A264" s="72"/>
      <c r="B264" s="11" t="s">
        <v>809</v>
      </c>
      <c r="C264" s="24"/>
      <c r="D264" s="24"/>
      <c r="E264" s="24"/>
      <c r="F264" s="13"/>
      <c r="G264" s="24"/>
      <c r="H264" s="24"/>
      <c r="I264" s="24"/>
      <c r="J264" s="13"/>
      <c r="K264" s="24"/>
      <c r="L264" s="24"/>
      <c r="M264" s="24"/>
      <c r="N264" s="13"/>
      <c r="O264" s="24"/>
      <c r="P264" s="24"/>
      <c r="Q264" s="24"/>
      <c r="R264" s="13"/>
      <c r="S264" s="24"/>
      <c r="T264" s="24"/>
      <c r="U264" s="24"/>
    </row>
    <row r="265" spans="1:21">
      <c r="A265" s="72"/>
      <c r="B265" s="182" t="s">
        <v>810</v>
      </c>
      <c r="C265" s="57">
        <v>1221703</v>
      </c>
      <c r="D265" s="57"/>
      <c r="E265" s="35"/>
      <c r="F265" s="35"/>
      <c r="G265" s="57">
        <v>1221703</v>
      </c>
      <c r="H265" s="57"/>
      <c r="I265" s="35"/>
      <c r="J265" s="35"/>
      <c r="K265" s="45" t="s">
        <v>288</v>
      </c>
      <c r="L265" s="45"/>
      <c r="M265" s="35"/>
      <c r="N265" s="35"/>
      <c r="O265" s="57">
        <v>1221703</v>
      </c>
      <c r="P265" s="57"/>
      <c r="Q265" s="35"/>
      <c r="R265" s="35"/>
      <c r="S265" s="45" t="s">
        <v>288</v>
      </c>
      <c r="T265" s="45"/>
      <c r="U265" s="35"/>
    </row>
    <row r="266" spans="1:21">
      <c r="A266" s="72"/>
      <c r="B266" s="182"/>
      <c r="C266" s="57"/>
      <c r="D266" s="57"/>
      <c r="E266" s="35"/>
      <c r="F266" s="35"/>
      <c r="G266" s="57"/>
      <c r="H266" s="57"/>
      <c r="I266" s="35"/>
      <c r="J266" s="35"/>
      <c r="K266" s="45"/>
      <c r="L266" s="45"/>
      <c r="M266" s="35"/>
      <c r="N266" s="35"/>
      <c r="O266" s="57"/>
      <c r="P266" s="57"/>
      <c r="Q266" s="35"/>
      <c r="R266" s="35"/>
      <c r="S266" s="45"/>
      <c r="T266" s="45"/>
      <c r="U266" s="35"/>
    </row>
    <row r="267" spans="1:21">
      <c r="A267" s="72"/>
      <c r="B267" s="184" t="s">
        <v>811</v>
      </c>
      <c r="C267" s="58">
        <v>2556784</v>
      </c>
      <c r="D267" s="58"/>
      <c r="E267" s="24"/>
      <c r="F267" s="24"/>
      <c r="G267" s="58">
        <v>2556784</v>
      </c>
      <c r="H267" s="58"/>
      <c r="I267" s="24"/>
      <c r="J267" s="24"/>
      <c r="K267" s="56" t="s">
        <v>288</v>
      </c>
      <c r="L267" s="56"/>
      <c r="M267" s="24"/>
      <c r="N267" s="24"/>
      <c r="O267" s="58">
        <v>2556784</v>
      </c>
      <c r="P267" s="58"/>
      <c r="Q267" s="24"/>
      <c r="R267" s="24"/>
      <c r="S267" s="56" t="s">
        <v>288</v>
      </c>
      <c r="T267" s="56"/>
      <c r="U267" s="24"/>
    </row>
    <row r="268" spans="1:21">
      <c r="A268" s="72"/>
      <c r="B268" s="184"/>
      <c r="C268" s="58"/>
      <c r="D268" s="58"/>
      <c r="E268" s="24"/>
      <c r="F268" s="24"/>
      <c r="G268" s="58"/>
      <c r="H268" s="58"/>
      <c r="I268" s="24"/>
      <c r="J268" s="24"/>
      <c r="K268" s="56"/>
      <c r="L268" s="56"/>
      <c r="M268" s="24"/>
      <c r="N268" s="24"/>
      <c r="O268" s="58"/>
      <c r="P268" s="58"/>
      <c r="Q268" s="24"/>
      <c r="R268" s="24"/>
      <c r="S268" s="56"/>
      <c r="T268" s="56"/>
      <c r="U268" s="24"/>
    </row>
    <row r="269" spans="1:21">
      <c r="A269" s="72"/>
      <c r="B269" s="182" t="s">
        <v>812</v>
      </c>
      <c r="C269" s="57">
        <v>862995</v>
      </c>
      <c r="D269" s="57"/>
      <c r="E269" s="35"/>
      <c r="F269" s="35"/>
      <c r="G269" s="57">
        <v>862995</v>
      </c>
      <c r="H269" s="57"/>
      <c r="I269" s="35"/>
      <c r="J269" s="35"/>
      <c r="K269" s="45" t="s">
        <v>288</v>
      </c>
      <c r="L269" s="45"/>
      <c r="M269" s="35"/>
      <c r="N269" s="35"/>
      <c r="O269" s="57">
        <v>862995</v>
      </c>
      <c r="P269" s="57"/>
      <c r="Q269" s="35"/>
      <c r="R269" s="35"/>
      <c r="S269" s="45" t="s">
        <v>288</v>
      </c>
      <c r="T269" s="45"/>
      <c r="U269" s="35"/>
    </row>
    <row r="270" spans="1:21">
      <c r="A270" s="72"/>
      <c r="B270" s="182"/>
      <c r="C270" s="57"/>
      <c r="D270" s="57"/>
      <c r="E270" s="35"/>
      <c r="F270" s="35"/>
      <c r="G270" s="57"/>
      <c r="H270" s="57"/>
      <c r="I270" s="35"/>
      <c r="J270" s="35"/>
      <c r="K270" s="45"/>
      <c r="L270" s="45"/>
      <c r="M270" s="35"/>
      <c r="N270" s="35"/>
      <c r="O270" s="57"/>
      <c r="P270" s="57"/>
      <c r="Q270" s="35"/>
      <c r="R270" s="35"/>
      <c r="S270" s="45"/>
      <c r="T270" s="45"/>
      <c r="U270" s="35"/>
    </row>
    <row r="271" spans="1:21">
      <c r="A271" s="72"/>
      <c r="B271" s="40" t="s">
        <v>813</v>
      </c>
      <c r="C271" s="58">
        <v>420494</v>
      </c>
      <c r="D271" s="58"/>
      <c r="E271" s="24"/>
      <c r="F271" s="24"/>
      <c r="G271" s="58">
        <v>420494</v>
      </c>
      <c r="H271" s="58"/>
      <c r="I271" s="24"/>
      <c r="J271" s="24"/>
      <c r="K271" s="56" t="s">
        <v>288</v>
      </c>
      <c r="L271" s="56"/>
      <c r="M271" s="24"/>
      <c r="N271" s="24"/>
      <c r="O271" s="58">
        <v>420494</v>
      </c>
      <c r="P271" s="58"/>
      <c r="Q271" s="24"/>
      <c r="R271" s="24"/>
      <c r="S271" s="56" t="s">
        <v>288</v>
      </c>
      <c r="T271" s="56"/>
      <c r="U271" s="24"/>
    </row>
    <row r="272" spans="1:21">
      <c r="A272" s="72"/>
      <c r="B272" s="40"/>
      <c r="C272" s="58"/>
      <c r="D272" s="58"/>
      <c r="E272" s="24"/>
      <c r="F272" s="24"/>
      <c r="G272" s="58"/>
      <c r="H272" s="58"/>
      <c r="I272" s="24"/>
      <c r="J272" s="24"/>
      <c r="K272" s="56"/>
      <c r="L272" s="56"/>
      <c r="M272" s="24"/>
      <c r="N272" s="24"/>
      <c r="O272" s="58"/>
      <c r="P272" s="58"/>
      <c r="Q272" s="24"/>
      <c r="R272" s="24"/>
      <c r="S272" s="56"/>
      <c r="T272" s="56"/>
      <c r="U272" s="24"/>
    </row>
    <row r="273" spans="1:21">
      <c r="A273" s="72"/>
      <c r="B273" s="28" t="s">
        <v>57</v>
      </c>
      <c r="C273" s="57">
        <v>329715</v>
      </c>
      <c r="D273" s="57"/>
      <c r="E273" s="35"/>
      <c r="F273" s="35"/>
      <c r="G273" s="57">
        <v>332966</v>
      </c>
      <c r="H273" s="57"/>
      <c r="I273" s="35"/>
      <c r="J273" s="35"/>
      <c r="K273" s="45" t="s">
        <v>288</v>
      </c>
      <c r="L273" s="45"/>
      <c r="M273" s="35"/>
      <c r="N273" s="35"/>
      <c r="O273" s="57">
        <v>332966</v>
      </c>
      <c r="P273" s="57"/>
      <c r="Q273" s="35"/>
      <c r="R273" s="35"/>
      <c r="S273" s="45" t="s">
        <v>288</v>
      </c>
      <c r="T273" s="45"/>
      <c r="U273" s="35"/>
    </row>
    <row r="274" spans="1:21">
      <c r="A274" s="72"/>
      <c r="B274" s="28"/>
      <c r="C274" s="57"/>
      <c r="D274" s="57"/>
      <c r="E274" s="35"/>
      <c r="F274" s="35"/>
      <c r="G274" s="57"/>
      <c r="H274" s="57"/>
      <c r="I274" s="35"/>
      <c r="J274" s="35"/>
      <c r="K274" s="45"/>
      <c r="L274" s="45"/>
      <c r="M274" s="35"/>
      <c r="N274" s="35"/>
      <c r="O274" s="57"/>
      <c r="P274" s="57"/>
      <c r="Q274" s="35"/>
      <c r="R274" s="35"/>
      <c r="S274" s="45"/>
      <c r="T274" s="45"/>
      <c r="U274" s="35"/>
    </row>
    <row r="275" spans="1:21">
      <c r="A275" s="72"/>
      <c r="B275" s="40" t="s">
        <v>725</v>
      </c>
      <c r="C275" s="58">
        <v>3908</v>
      </c>
      <c r="D275" s="58"/>
      <c r="E275" s="24"/>
      <c r="F275" s="24"/>
      <c r="G275" s="58">
        <v>3908</v>
      </c>
      <c r="H275" s="58"/>
      <c r="I275" s="24"/>
      <c r="J275" s="24"/>
      <c r="K275" s="56" t="s">
        <v>288</v>
      </c>
      <c r="L275" s="56"/>
      <c r="M275" s="24"/>
      <c r="N275" s="24"/>
      <c r="O275" s="58">
        <v>3908</v>
      </c>
      <c r="P275" s="58"/>
      <c r="Q275" s="24"/>
      <c r="R275" s="24"/>
      <c r="S275" s="56" t="s">
        <v>288</v>
      </c>
      <c r="T275" s="56"/>
      <c r="U275" s="24"/>
    </row>
    <row r="276" spans="1:21">
      <c r="A276" s="72"/>
      <c r="B276" s="40"/>
      <c r="C276" s="58"/>
      <c r="D276" s="58"/>
      <c r="E276" s="24"/>
      <c r="F276" s="24"/>
      <c r="G276" s="58"/>
      <c r="H276" s="58"/>
      <c r="I276" s="24"/>
      <c r="J276" s="24"/>
      <c r="K276" s="56"/>
      <c r="L276" s="56"/>
      <c r="M276" s="24"/>
      <c r="N276" s="24"/>
      <c r="O276" s="58"/>
      <c r="P276" s="58"/>
      <c r="Q276" s="24"/>
      <c r="R276" s="24"/>
      <c r="S276" s="56"/>
      <c r="T276" s="56"/>
      <c r="U276" s="24"/>
    </row>
    <row r="277" spans="1:21">
      <c r="A277" s="72"/>
      <c r="B277" s="28" t="s">
        <v>681</v>
      </c>
      <c r="C277" s="57">
        <v>2253</v>
      </c>
      <c r="D277" s="57"/>
      <c r="E277" s="35"/>
      <c r="F277" s="35"/>
      <c r="G277" s="57">
        <v>2253</v>
      </c>
      <c r="H277" s="57"/>
      <c r="I277" s="35"/>
      <c r="J277" s="35"/>
      <c r="K277" s="45" t="s">
        <v>288</v>
      </c>
      <c r="L277" s="45"/>
      <c r="M277" s="35"/>
      <c r="N277" s="35"/>
      <c r="O277" s="57">
        <v>2253</v>
      </c>
      <c r="P277" s="57"/>
      <c r="Q277" s="35"/>
      <c r="R277" s="35"/>
      <c r="S277" s="45" t="s">
        <v>288</v>
      </c>
      <c r="T277" s="45"/>
      <c r="U277" s="35"/>
    </row>
    <row r="278" spans="1:21">
      <c r="A278" s="72"/>
      <c r="B278" s="28"/>
      <c r="C278" s="57"/>
      <c r="D278" s="57"/>
      <c r="E278" s="35"/>
      <c r="F278" s="35"/>
      <c r="G278" s="57"/>
      <c r="H278" s="57"/>
      <c r="I278" s="35"/>
      <c r="J278" s="35"/>
      <c r="K278" s="45"/>
      <c r="L278" s="45"/>
      <c r="M278" s="35"/>
      <c r="N278" s="35"/>
      <c r="O278" s="57"/>
      <c r="P278" s="57"/>
      <c r="Q278" s="35"/>
      <c r="R278" s="35"/>
      <c r="S278" s="45"/>
      <c r="T278" s="45"/>
      <c r="U278" s="35"/>
    </row>
    <row r="279" spans="1:21">
      <c r="A279" s="72"/>
      <c r="B279" s="74"/>
      <c r="C279" s="74"/>
      <c r="D279" s="74"/>
      <c r="E279" s="74"/>
      <c r="F279" s="74"/>
      <c r="G279" s="74"/>
      <c r="H279" s="74"/>
      <c r="I279" s="74"/>
      <c r="J279" s="74"/>
      <c r="K279" s="74"/>
      <c r="L279" s="74"/>
      <c r="M279" s="74"/>
      <c r="N279" s="74"/>
      <c r="O279" s="74"/>
      <c r="P279" s="74"/>
      <c r="Q279" s="74"/>
      <c r="R279" s="74"/>
      <c r="S279" s="74"/>
      <c r="T279" s="74"/>
      <c r="U279" s="74"/>
    </row>
    <row r="280" spans="1:21">
      <c r="A280" s="72"/>
      <c r="B280" s="23"/>
      <c r="C280" s="23"/>
      <c r="D280" s="23"/>
      <c r="E280" s="23"/>
      <c r="F280" s="23"/>
      <c r="G280" s="23"/>
      <c r="H280" s="23"/>
      <c r="I280" s="23"/>
      <c r="J280" s="23"/>
      <c r="K280" s="23"/>
      <c r="L280" s="23"/>
      <c r="M280" s="23"/>
      <c r="N280" s="23"/>
      <c r="O280" s="23"/>
      <c r="P280" s="23"/>
      <c r="Q280" s="23"/>
      <c r="R280" s="23"/>
      <c r="S280" s="23"/>
      <c r="T280" s="23"/>
      <c r="U280" s="23"/>
    </row>
    <row r="281" spans="1:21">
      <c r="A281" s="72"/>
      <c r="B281" s="12"/>
      <c r="C281" s="12"/>
      <c r="D281" s="12"/>
      <c r="E281" s="12"/>
      <c r="F281" s="12"/>
      <c r="G281" s="12"/>
      <c r="H281" s="12"/>
      <c r="I281" s="12"/>
      <c r="J281" s="12"/>
      <c r="K281" s="12"/>
      <c r="L281" s="12"/>
      <c r="M281" s="12"/>
      <c r="N281" s="12"/>
      <c r="O281" s="12"/>
      <c r="P281" s="12"/>
      <c r="Q281" s="12"/>
      <c r="R281" s="12"/>
      <c r="S281" s="12"/>
      <c r="T281" s="12"/>
      <c r="U281" s="12"/>
    </row>
    <row r="282" spans="1:21">
      <c r="A282" s="72"/>
      <c r="B282" s="24"/>
      <c r="C282" s="24"/>
      <c r="D282" s="24"/>
      <c r="E282" s="24"/>
      <c r="F282" s="24"/>
      <c r="G282" s="24"/>
      <c r="H282" s="24"/>
      <c r="I282" s="24"/>
      <c r="J282" s="24"/>
      <c r="K282" s="25" t="s">
        <v>800</v>
      </c>
      <c r="L282" s="25"/>
      <c r="M282" s="25"/>
      <c r="N282" s="25"/>
      <c r="O282" s="25"/>
      <c r="P282" s="25"/>
      <c r="Q282" s="25"/>
      <c r="R282" s="25"/>
      <c r="S282" s="25"/>
      <c r="T282" s="25"/>
      <c r="U282" s="25"/>
    </row>
    <row r="283" spans="1:21" ht="15.75" thickBot="1">
      <c r="A283" s="72"/>
      <c r="B283" s="24"/>
      <c r="C283" s="24"/>
      <c r="D283" s="24"/>
      <c r="E283" s="24"/>
      <c r="F283" s="24"/>
      <c r="G283" s="24"/>
      <c r="H283" s="24"/>
      <c r="I283" s="24"/>
      <c r="J283" s="24"/>
      <c r="K283" s="113">
        <v>41639</v>
      </c>
      <c r="L283" s="113"/>
      <c r="M283" s="113"/>
      <c r="N283" s="113"/>
      <c r="O283" s="113"/>
      <c r="P283" s="113"/>
      <c r="Q283" s="113"/>
      <c r="R283" s="113"/>
      <c r="S283" s="113"/>
      <c r="T283" s="113"/>
      <c r="U283" s="113"/>
    </row>
    <row r="284" spans="1:21">
      <c r="A284" s="72"/>
      <c r="B284" s="24"/>
      <c r="C284" s="25" t="s">
        <v>801</v>
      </c>
      <c r="D284" s="25"/>
      <c r="E284" s="25"/>
      <c r="F284" s="24"/>
      <c r="G284" s="25" t="s">
        <v>318</v>
      </c>
      <c r="H284" s="25"/>
      <c r="I284" s="25"/>
      <c r="J284" s="24"/>
      <c r="K284" s="59" t="s">
        <v>732</v>
      </c>
      <c r="L284" s="59"/>
      <c r="M284" s="59"/>
      <c r="N284" s="50"/>
      <c r="O284" s="59" t="s">
        <v>736</v>
      </c>
      <c r="P284" s="59"/>
      <c r="Q284" s="59"/>
      <c r="R284" s="50"/>
      <c r="S284" s="59" t="s">
        <v>740</v>
      </c>
      <c r="T284" s="59"/>
      <c r="U284" s="59"/>
    </row>
    <row r="285" spans="1:21">
      <c r="A285" s="72"/>
      <c r="B285" s="24"/>
      <c r="C285" s="25" t="s">
        <v>573</v>
      </c>
      <c r="D285" s="25"/>
      <c r="E285" s="25"/>
      <c r="F285" s="24"/>
      <c r="G285" s="25" t="s">
        <v>319</v>
      </c>
      <c r="H285" s="25"/>
      <c r="I285" s="25"/>
      <c r="J285" s="24"/>
      <c r="K285" s="25" t="s">
        <v>733</v>
      </c>
      <c r="L285" s="25"/>
      <c r="M285" s="25"/>
      <c r="N285" s="24"/>
      <c r="O285" s="25" t="s">
        <v>737</v>
      </c>
      <c r="P285" s="25"/>
      <c r="Q285" s="25"/>
      <c r="R285" s="24"/>
      <c r="S285" s="25" t="s">
        <v>741</v>
      </c>
      <c r="T285" s="25"/>
      <c r="U285" s="25"/>
    </row>
    <row r="286" spans="1:21">
      <c r="A286" s="72"/>
      <c r="B286" s="24"/>
      <c r="C286" s="71"/>
      <c r="D286" s="71"/>
      <c r="E286" s="71"/>
      <c r="F286" s="24"/>
      <c r="G286" s="25" t="s">
        <v>320</v>
      </c>
      <c r="H286" s="25"/>
      <c r="I286" s="25"/>
      <c r="J286" s="24"/>
      <c r="K286" s="25" t="s">
        <v>734</v>
      </c>
      <c r="L286" s="25"/>
      <c r="M286" s="25"/>
      <c r="N286" s="24"/>
      <c r="O286" s="25" t="s">
        <v>738</v>
      </c>
      <c r="P286" s="25"/>
      <c r="Q286" s="25"/>
      <c r="R286" s="24"/>
      <c r="S286" s="25" t="s">
        <v>742</v>
      </c>
      <c r="T286" s="25"/>
      <c r="U286" s="25"/>
    </row>
    <row r="287" spans="1:21" ht="15.75" thickBot="1">
      <c r="A287" s="72"/>
      <c r="B287" s="24"/>
      <c r="C287" s="79"/>
      <c r="D287" s="79"/>
      <c r="E287" s="79"/>
      <c r="F287" s="24"/>
      <c r="G287" s="79"/>
      <c r="H287" s="79"/>
      <c r="I287" s="79"/>
      <c r="J287" s="24"/>
      <c r="K287" s="26" t="s">
        <v>735</v>
      </c>
      <c r="L287" s="26"/>
      <c r="M287" s="26"/>
      <c r="N287" s="24"/>
      <c r="O287" s="26" t="s">
        <v>739</v>
      </c>
      <c r="P287" s="26"/>
      <c r="Q287" s="26"/>
      <c r="R287" s="24"/>
      <c r="S287" s="26" t="s">
        <v>743</v>
      </c>
      <c r="T287" s="26"/>
      <c r="U287" s="26"/>
    </row>
    <row r="288" spans="1:21">
      <c r="A288" s="72"/>
      <c r="B288" s="10" t="s">
        <v>802</v>
      </c>
      <c r="C288" s="50"/>
      <c r="D288" s="50"/>
      <c r="E288" s="50"/>
      <c r="F288" s="13"/>
      <c r="G288" s="50"/>
      <c r="H288" s="50"/>
      <c r="I288" s="50"/>
      <c r="J288" s="13"/>
      <c r="K288" s="50"/>
      <c r="L288" s="50"/>
      <c r="M288" s="50"/>
      <c r="N288" s="13"/>
      <c r="O288" s="50"/>
      <c r="P288" s="50"/>
      <c r="Q288" s="50"/>
      <c r="R288" s="13"/>
      <c r="S288" s="50"/>
      <c r="T288" s="50"/>
      <c r="U288" s="50"/>
    </row>
    <row r="289" spans="1:21">
      <c r="A289" s="72"/>
      <c r="B289" s="28" t="s">
        <v>30</v>
      </c>
      <c r="C289" s="28" t="s">
        <v>247</v>
      </c>
      <c r="D289" s="57">
        <v>125270</v>
      </c>
      <c r="E289" s="35"/>
      <c r="F289" s="35"/>
      <c r="G289" s="28" t="s">
        <v>247</v>
      </c>
      <c r="H289" s="57">
        <v>125270</v>
      </c>
      <c r="I289" s="35"/>
      <c r="J289" s="35"/>
      <c r="K289" s="28" t="s">
        <v>247</v>
      </c>
      <c r="L289" s="57">
        <v>125270</v>
      </c>
      <c r="M289" s="35"/>
      <c r="N289" s="35"/>
      <c r="O289" s="28" t="s">
        <v>247</v>
      </c>
      <c r="P289" s="45" t="s">
        <v>288</v>
      </c>
      <c r="Q289" s="35"/>
      <c r="R289" s="35"/>
      <c r="S289" s="28" t="s">
        <v>247</v>
      </c>
      <c r="T289" s="45" t="s">
        <v>288</v>
      </c>
      <c r="U289" s="35"/>
    </row>
    <row r="290" spans="1:21">
      <c r="A290" s="72"/>
      <c r="B290" s="28"/>
      <c r="C290" s="28"/>
      <c r="D290" s="57"/>
      <c r="E290" s="35"/>
      <c r="F290" s="35"/>
      <c r="G290" s="28"/>
      <c r="H290" s="57"/>
      <c r="I290" s="35"/>
      <c r="J290" s="35"/>
      <c r="K290" s="28"/>
      <c r="L290" s="57"/>
      <c r="M290" s="35"/>
      <c r="N290" s="35"/>
      <c r="O290" s="28"/>
      <c r="P290" s="45"/>
      <c r="Q290" s="35"/>
      <c r="R290" s="35"/>
      <c r="S290" s="28"/>
      <c r="T290" s="45"/>
      <c r="U290" s="35"/>
    </row>
    <row r="291" spans="1:21">
      <c r="A291" s="72"/>
      <c r="B291" s="11" t="s">
        <v>32</v>
      </c>
      <c r="C291" s="24"/>
      <c r="D291" s="24"/>
      <c r="E291" s="24"/>
      <c r="F291" s="13"/>
      <c r="G291" s="24"/>
      <c r="H291" s="24"/>
      <c r="I291" s="24"/>
      <c r="J291" s="13"/>
      <c r="K291" s="24"/>
      <c r="L291" s="24"/>
      <c r="M291" s="24"/>
      <c r="N291" s="13"/>
      <c r="O291" s="24"/>
      <c r="P291" s="24"/>
      <c r="Q291" s="24"/>
      <c r="R291" s="13"/>
      <c r="S291" s="24"/>
      <c r="T291" s="24"/>
      <c r="U291" s="24"/>
    </row>
    <row r="292" spans="1:21">
      <c r="A292" s="72"/>
      <c r="B292" s="87" t="s">
        <v>803</v>
      </c>
      <c r="C292" s="57">
        <v>1801</v>
      </c>
      <c r="D292" s="57"/>
      <c r="E292" s="35"/>
      <c r="F292" s="35"/>
      <c r="G292" s="57">
        <v>1801</v>
      </c>
      <c r="H292" s="57"/>
      <c r="I292" s="35"/>
      <c r="J292" s="35"/>
      <c r="K292" s="57">
        <v>1801</v>
      </c>
      <c r="L292" s="57"/>
      <c r="M292" s="35"/>
      <c r="N292" s="35"/>
      <c r="O292" s="45" t="s">
        <v>288</v>
      </c>
      <c r="P292" s="45"/>
      <c r="Q292" s="35"/>
      <c r="R292" s="35"/>
      <c r="S292" s="45" t="s">
        <v>288</v>
      </c>
      <c r="T292" s="45"/>
      <c r="U292" s="35"/>
    </row>
    <row r="293" spans="1:21">
      <c r="A293" s="72"/>
      <c r="B293" s="87"/>
      <c r="C293" s="57"/>
      <c r="D293" s="57"/>
      <c r="E293" s="35"/>
      <c r="F293" s="35"/>
      <c r="G293" s="57"/>
      <c r="H293" s="57"/>
      <c r="I293" s="35"/>
      <c r="J293" s="35"/>
      <c r="K293" s="57"/>
      <c r="L293" s="57"/>
      <c r="M293" s="35"/>
      <c r="N293" s="35"/>
      <c r="O293" s="45"/>
      <c r="P293" s="45"/>
      <c r="Q293" s="35"/>
      <c r="R293" s="35"/>
      <c r="S293" s="45"/>
      <c r="T293" s="45"/>
      <c r="U293" s="35"/>
    </row>
    <row r="294" spans="1:21">
      <c r="A294" s="72"/>
      <c r="B294" s="94" t="s">
        <v>804</v>
      </c>
      <c r="C294" s="58">
        <v>1633902</v>
      </c>
      <c r="D294" s="58"/>
      <c r="E294" s="24"/>
      <c r="F294" s="24"/>
      <c r="G294" s="58">
        <v>1633902</v>
      </c>
      <c r="H294" s="58"/>
      <c r="I294" s="24"/>
      <c r="J294" s="24"/>
      <c r="K294" s="58">
        <v>4084</v>
      </c>
      <c r="L294" s="58"/>
      <c r="M294" s="24"/>
      <c r="N294" s="24"/>
      <c r="O294" s="58">
        <v>1626520</v>
      </c>
      <c r="P294" s="58"/>
      <c r="Q294" s="24"/>
      <c r="R294" s="24"/>
      <c r="S294" s="58">
        <v>3298</v>
      </c>
      <c r="T294" s="58"/>
      <c r="U294" s="24"/>
    </row>
    <row r="295" spans="1:21">
      <c r="A295" s="72"/>
      <c r="B295" s="94"/>
      <c r="C295" s="58"/>
      <c r="D295" s="58"/>
      <c r="E295" s="24"/>
      <c r="F295" s="24"/>
      <c r="G295" s="58"/>
      <c r="H295" s="58"/>
      <c r="I295" s="24"/>
      <c r="J295" s="24"/>
      <c r="K295" s="58"/>
      <c r="L295" s="58"/>
      <c r="M295" s="24"/>
      <c r="N295" s="24"/>
      <c r="O295" s="58"/>
      <c r="P295" s="58"/>
      <c r="Q295" s="24"/>
      <c r="R295" s="24"/>
      <c r="S295" s="58"/>
      <c r="T295" s="58"/>
      <c r="U295" s="24"/>
    </row>
    <row r="296" spans="1:21">
      <c r="A296" s="72"/>
      <c r="B296" s="87" t="s">
        <v>39</v>
      </c>
      <c r="C296" s="57">
        <v>237498</v>
      </c>
      <c r="D296" s="57"/>
      <c r="E296" s="35"/>
      <c r="F296" s="35"/>
      <c r="G296" s="57">
        <v>237437</v>
      </c>
      <c r="H296" s="57"/>
      <c r="I296" s="35"/>
      <c r="J296" s="35"/>
      <c r="K296" s="45" t="s">
        <v>288</v>
      </c>
      <c r="L296" s="45"/>
      <c r="M296" s="35"/>
      <c r="N296" s="35"/>
      <c r="O296" s="57">
        <v>237437</v>
      </c>
      <c r="P296" s="57"/>
      <c r="Q296" s="35"/>
      <c r="R296" s="35"/>
      <c r="S296" s="45" t="s">
        <v>288</v>
      </c>
      <c r="T296" s="45"/>
      <c r="U296" s="35"/>
    </row>
    <row r="297" spans="1:21">
      <c r="A297" s="72"/>
      <c r="B297" s="87"/>
      <c r="C297" s="57"/>
      <c r="D297" s="57"/>
      <c r="E297" s="35"/>
      <c r="F297" s="35"/>
      <c r="G297" s="57"/>
      <c r="H297" s="57"/>
      <c r="I297" s="35"/>
      <c r="J297" s="35"/>
      <c r="K297" s="45"/>
      <c r="L297" s="45"/>
      <c r="M297" s="35"/>
      <c r="N297" s="35"/>
      <c r="O297" s="57"/>
      <c r="P297" s="57"/>
      <c r="Q297" s="35"/>
      <c r="R297" s="35"/>
      <c r="S297" s="45"/>
      <c r="T297" s="45"/>
      <c r="U297" s="35"/>
    </row>
    <row r="298" spans="1:21">
      <c r="A298" s="72"/>
      <c r="B298" s="184" t="s">
        <v>805</v>
      </c>
      <c r="C298" s="58">
        <v>21843</v>
      </c>
      <c r="D298" s="58"/>
      <c r="E298" s="24"/>
      <c r="F298" s="24"/>
      <c r="G298" s="58">
        <v>21843</v>
      </c>
      <c r="H298" s="58"/>
      <c r="I298" s="24"/>
      <c r="J298" s="24"/>
      <c r="K298" s="56" t="s">
        <v>288</v>
      </c>
      <c r="L298" s="56"/>
      <c r="M298" s="24"/>
      <c r="N298" s="24"/>
      <c r="O298" s="58">
        <v>21608</v>
      </c>
      <c r="P298" s="58"/>
      <c r="Q298" s="24"/>
      <c r="R298" s="24"/>
      <c r="S298" s="56">
        <v>235</v>
      </c>
      <c r="T298" s="56"/>
      <c r="U298" s="24"/>
    </row>
    <row r="299" spans="1:21">
      <c r="A299" s="72"/>
      <c r="B299" s="184"/>
      <c r="C299" s="58"/>
      <c r="D299" s="58"/>
      <c r="E299" s="24"/>
      <c r="F299" s="24"/>
      <c r="G299" s="58"/>
      <c r="H299" s="58"/>
      <c r="I299" s="24"/>
      <c r="J299" s="24"/>
      <c r="K299" s="56"/>
      <c r="L299" s="56"/>
      <c r="M299" s="24"/>
      <c r="N299" s="24"/>
      <c r="O299" s="58"/>
      <c r="P299" s="58"/>
      <c r="Q299" s="24"/>
      <c r="R299" s="24"/>
      <c r="S299" s="56"/>
      <c r="T299" s="56"/>
      <c r="U299" s="24"/>
    </row>
    <row r="300" spans="1:21">
      <c r="A300" s="72"/>
      <c r="B300" s="28" t="s">
        <v>37</v>
      </c>
      <c r="C300" s="57">
        <v>46665</v>
      </c>
      <c r="D300" s="57"/>
      <c r="E300" s="35"/>
      <c r="F300" s="35"/>
      <c r="G300" s="57">
        <v>46665</v>
      </c>
      <c r="H300" s="57"/>
      <c r="I300" s="35"/>
      <c r="J300" s="35"/>
      <c r="K300" s="45" t="s">
        <v>288</v>
      </c>
      <c r="L300" s="45"/>
      <c r="M300" s="35"/>
      <c r="N300" s="35"/>
      <c r="O300" s="57">
        <v>46665</v>
      </c>
      <c r="P300" s="57"/>
      <c r="Q300" s="35"/>
      <c r="R300" s="35"/>
      <c r="S300" s="45" t="s">
        <v>288</v>
      </c>
      <c r="T300" s="45"/>
      <c r="U300" s="35"/>
    </row>
    <row r="301" spans="1:21">
      <c r="A301" s="72"/>
      <c r="B301" s="28"/>
      <c r="C301" s="57"/>
      <c r="D301" s="57"/>
      <c r="E301" s="35"/>
      <c r="F301" s="35"/>
      <c r="G301" s="57"/>
      <c r="H301" s="57"/>
      <c r="I301" s="35"/>
      <c r="J301" s="35"/>
      <c r="K301" s="45"/>
      <c r="L301" s="45"/>
      <c r="M301" s="35"/>
      <c r="N301" s="35"/>
      <c r="O301" s="57"/>
      <c r="P301" s="57"/>
      <c r="Q301" s="35"/>
      <c r="R301" s="35"/>
      <c r="S301" s="45"/>
      <c r="T301" s="45"/>
      <c r="U301" s="35"/>
    </row>
    <row r="302" spans="1:21">
      <c r="A302" s="72"/>
      <c r="B302" s="11" t="s">
        <v>806</v>
      </c>
      <c r="C302" s="24"/>
      <c r="D302" s="24"/>
      <c r="E302" s="24"/>
      <c r="F302" s="13"/>
      <c r="G302" s="24"/>
      <c r="H302" s="24"/>
      <c r="I302" s="24"/>
      <c r="J302" s="13"/>
      <c r="K302" s="24"/>
      <c r="L302" s="24"/>
      <c r="M302" s="24"/>
      <c r="N302" s="13"/>
      <c r="O302" s="24"/>
      <c r="P302" s="24"/>
      <c r="Q302" s="24"/>
      <c r="R302" s="13"/>
      <c r="S302" s="24"/>
      <c r="T302" s="24"/>
      <c r="U302" s="24"/>
    </row>
    <row r="303" spans="1:21">
      <c r="A303" s="72"/>
      <c r="B303" s="87" t="s">
        <v>411</v>
      </c>
      <c r="C303" s="57">
        <v>936305</v>
      </c>
      <c r="D303" s="57"/>
      <c r="E303" s="35"/>
      <c r="F303" s="35"/>
      <c r="G303" s="57">
        <v>930501</v>
      </c>
      <c r="H303" s="57"/>
      <c r="I303" s="35"/>
      <c r="J303" s="35"/>
      <c r="K303" s="45" t="s">
        <v>288</v>
      </c>
      <c r="L303" s="45"/>
      <c r="M303" s="35"/>
      <c r="N303" s="35"/>
      <c r="O303" s="57">
        <v>923272</v>
      </c>
      <c r="P303" s="57"/>
      <c r="Q303" s="35"/>
      <c r="R303" s="35"/>
      <c r="S303" s="57">
        <v>7229</v>
      </c>
      <c r="T303" s="57"/>
      <c r="U303" s="35"/>
    </row>
    <row r="304" spans="1:21">
      <c r="A304" s="72"/>
      <c r="B304" s="87"/>
      <c r="C304" s="57"/>
      <c r="D304" s="57"/>
      <c r="E304" s="35"/>
      <c r="F304" s="35"/>
      <c r="G304" s="57"/>
      <c r="H304" s="57"/>
      <c r="I304" s="35"/>
      <c r="J304" s="35"/>
      <c r="K304" s="45"/>
      <c r="L304" s="45"/>
      <c r="M304" s="35"/>
      <c r="N304" s="35"/>
      <c r="O304" s="57"/>
      <c r="P304" s="57"/>
      <c r="Q304" s="35"/>
      <c r="R304" s="35"/>
      <c r="S304" s="57"/>
      <c r="T304" s="57"/>
      <c r="U304" s="35"/>
    </row>
    <row r="305" spans="1:21">
      <c r="A305" s="72"/>
      <c r="B305" s="94" t="s">
        <v>412</v>
      </c>
      <c r="C305" s="58">
        <v>1516352</v>
      </c>
      <c r="D305" s="58"/>
      <c r="E305" s="24"/>
      <c r="F305" s="24"/>
      <c r="G305" s="58">
        <v>1512773</v>
      </c>
      <c r="H305" s="58"/>
      <c r="I305" s="24"/>
      <c r="J305" s="24"/>
      <c r="K305" s="56" t="s">
        <v>288</v>
      </c>
      <c r="L305" s="56"/>
      <c r="M305" s="24"/>
      <c r="N305" s="24"/>
      <c r="O305" s="58">
        <v>1505024</v>
      </c>
      <c r="P305" s="58"/>
      <c r="Q305" s="24"/>
      <c r="R305" s="24"/>
      <c r="S305" s="58">
        <v>7749</v>
      </c>
      <c r="T305" s="58"/>
      <c r="U305" s="24"/>
    </row>
    <row r="306" spans="1:21">
      <c r="A306" s="72"/>
      <c r="B306" s="94"/>
      <c r="C306" s="58"/>
      <c r="D306" s="58"/>
      <c r="E306" s="24"/>
      <c r="F306" s="24"/>
      <c r="G306" s="58"/>
      <c r="H306" s="58"/>
      <c r="I306" s="24"/>
      <c r="J306" s="24"/>
      <c r="K306" s="56"/>
      <c r="L306" s="56"/>
      <c r="M306" s="24"/>
      <c r="N306" s="24"/>
      <c r="O306" s="58"/>
      <c r="P306" s="58"/>
      <c r="Q306" s="24"/>
      <c r="R306" s="24"/>
      <c r="S306" s="58"/>
      <c r="T306" s="58"/>
      <c r="U306" s="24"/>
    </row>
    <row r="307" spans="1:21">
      <c r="A307" s="72"/>
      <c r="B307" s="87" t="s">
        <v>413</v>
      </c>
      <c r="C307" s="57">
        <v>374203</v>
      </c>
      <c r="D307" s="57"/>
      <c r="E307" s="35"/>
      <c r="F307" s="35"/>
      <c r="G307" s="57">
        <v>378086</v>
      </c>
      <c r="H307" s="57"/>
      <c r="I307" s="35"/>
      <c r="J307" s="35"/>
      <c r="K307" s="45" t="s">
        <v>288</v>
      </c>
      <c r="L307" s="45"/>
      <c r="M307" s="35"/>
      <c r="N307" s="35"/>
      <c r="O307" s="57">
        <v>365024</v>
      </c>
      <c r="P307" s="57"/>
      <c r="Q307" s="35"/>
      <c r="R307" s="35"/>
      <c r="S307" s="57">
        <v>13062</v>
      </c>
      <c r="T307" s="57"/>
      <c r="U307" s="35"/>
    </row>
    <row r="308" spans="1:21">
      <c r="A308" s="72"/>
      <c r="B308" s="87"/>
      <c r="C308" s="57"/>
      <c r="D308" s="57"/>
      <c r="E308" s="35"/>
      <c r="F308" s="35"/>
      <c r="G308" s="57"/>
      <c r="H308" s="57"/>
      <c r="I308" s="35"/>
      <c r="J308" s="35"/>
      <c r="K308" s="45"/>
      <c r="L308" s="45"/>
      <c r="M308" s="35"/>
      <c r="N308" s="35"/>
      <c r="O308" s="57"/>
      <c r="P308" s="57"/>
      <c r="Q308" s="35"/>
      <c r="R308" s="35"/>
      <c r="S308" s="57"/>
      <c r="T308" s="57"/>
      <c r="U308" s="35"/>
    </row>
    <row r="309" spans="1:21">
      <c r="A309" s="72"/>
      <c r="B309" s="94" t="s">
        <v>414</v>
      </c>
      <c r="C309" s="58">
        <v>347266</v>
      </c>
      <c r="D309" s="58"/>
      <c r="E309" s="24"/>
      <c r="F309" s="24"/>
      <c r="G309" s="58">
        <v>335362</v>
      </c>
      <c r="H309" s="58"/>
      <c r="I309" s="24"/>
      <c r="J309" s="24"/>
      <c r="K309" s="56" t="s">
        <v>288</v>
      </c>
      <c r="L309" s="56"/>
      <c r="M309" s="24"/>
      <c r="N309" s="24"/>
      <c r="O309" s="58">
        <v>331966</v>
      </c>
      <c r="P309" s="58"/>
      <c r="Q309" s="24"/>
      <c r="R309" s="24"/>
      <c r="S309" s="58">
        <v>3396</v>
      </c>
      <c r="T309" s="58"/>
      <c r="U309" s="24"/>
    </row>
    <row r="310" spans="1:21">
      <c r="A310" s="72"/>
      <c r="B310" s="94"/>
      <c r="C310" s="58"/>
      <c r="D310" s="58"/>
      <c r="E310" s="24"/>
      <c r="F310" s="24"/>
      <c r="G310" s="58"/>
      <c r="H310" s="58"/>
      <c r="I310" s="24"/>
      <c r="J310" s="24"/>
      <c r="K310" s="56"/>
      <c r="L310" s="56"/>
      <c r="M310" s="24"/>
      <c r="N310" s="24"/>
      <c r="O310" s="58"/>
      <c r="P310" s="58"/>
      <c r="Q310" s="24"/>
      <c r="R310" s="24"/>
      <c r="S310" s="58"/>
      <c r="T310" s="58"/>
      <c r="U310" s="24"/>
    </row>
    <row r="311" spans="1:21">
      <c r="A311" s="72"/>
      <c r="B311" s="87" t="s">
        <v>415</v>
      </c>
      <c r="C311" s="57">
        <v>286890</v>
      </c>
      <c r="D311" s="57"/>
      <c r="E311" s="35"/>
      <c r="F311" s="35"/>
      <c r="G311" s="57">
        <v>273139</v>
      </c>
      <c r="H311" s="57"/>
      <c r="I311" s="35"/>
      <c r="J311" s="35"/>
      <c r="K311" s="45" t="s">
        <v>288</v>
      </c>
      <c r="L311" s="45"/>
      <c r="M311" s="35"/>
      <c r="N311" s="35"/>
      <c r="O311" s="57">
        <v>271376</v>
      </c>
      <c r="P311" s="57"/>
      <c r="Q311" s="35"/>
      <c r="R311" s="35"/>
      <c r="S311" s="57">
        <v>1763</v>
      </c>
      <c r="T311" s="57"/>
      <c r="U311" s="35"/>
    </row>
    <row r="312" spans="1:21" ht="15.75" thickBot="1">
      <c r="A312" s="72"/>
      <c r="B312" s="87"/>
      <c r="C312" s="81"/>
      <c r="D312" s="81"/>
      <c r="E312" s="47"/>
      <c r="F312" s="35"/>
      <c r="G312" s="81"/>
      <c r="H312" s="81"/>
      <c r="I312" s="47"/>
      <c r="J312" s="35"/>
      <c r="K312" s="46"/>
      <c r="L312" s="46"/>
      <c r="M312" s="47"/>
      <c r="N312" s="35"/>
      <c r="O312" s="81"/>
      <c r="P312" s="81"/>
      <c r="Q312" s="47"/>
      <c r="R312" s="35"/>
      <c r="S312" s="81"/>
      <c r="T312" s="81"/>
      <c r="U312" s="47"/>
    </row>
    <row r="313" spans="1:21">
      <c r="A313" s="72"/>
      <c r="B313" s="185" t="s">
        <v>807</v>
      </c>
      <c r="C313" s="48">
        <v>3461016</v>
      </c>
      <c r="D313" s="48"/>
      <c r="E313" s="50"/>
      <c r="F313" s="24"/>
      <c r="G313" s="48">
        <v>3429861</v>
      </c>
      <c r="H313" s="48"/>
      <c r="I313" s="50"/>
      <c r="J313" s="24"/>
      <c r="K313" s="83" t="s">
        <v>288</v>
      </c>
      <c r="L313" s="83"/>
      <c r="M313" s="50"/>
      <c r="N313" s="24"/>
      <c r="O313" s="48">
        <v>3396662</v>
      </c>
      <c r="P313" s="48"/>
      <c r="Q313" s="50"/>
      <c r="R313" s="24"/>
      <c r="S313" s="48">
        <v>33199</v>
      </c>
      <c r="T313" s="48"/>
      <c r="U313" s="50"/>
    </row>
    <row r="314" spans="1:21">
      <c r="A314" s="72"/>
      <c r="B314" s="185"/>
      <c r="C314" s="42"/>
      <c r="D314" s="42"/>
      <c r="E314" s="44"/>
      <c r="F314" s="24"/>
      <c r="G314" s="42"/>
      <c r="H314" s="42"/>
      <c r="I314" s="44"/>
      <c r="J314" s="24"/>
      <c r="K314" s="69"/>
      <c r="L314" s="69"/>
      <c r="M314" s="44"/>
      <c r="N314" s="24"/>
      <c r="O314" s="42"/>
      <c r="P314" s="42"/>
      <c r="Q314" s="44"/>
      <c r="R314" s="24"/>
      <c r="S314" s="42"/>
      <c r="T314" s="42"/>
      <c r="U314" s="44"/>
    </row>
    <row r="315" spans="1:21">
      <c r="A315" s="72"/>
      <c r="B315" s="28" t="s">
        <v>725</v>
      </c>
      <c r="C315" s="45" t="s">
        <v>288</v>
      </c>
      <c r="D315" s="45"/>
      <c r="E315" s="35"/>
      <c r="F315" s="35"/>
      <c r="G315" s="45" t="s">
        <v>288</v>
      </c>
      <c r="H315" s="45"/>
      <c r="I315" s="35"/>
      <c r="J315" s="35"/>
      <c r="K315" s="45" t="s">
        <v>288</v>
      </c>
      <c r="L315" s="45"/>
      <c r="M315" s="35"/>
      <c r="N315" s="35"/>
      <c r="O315" s="45" t="s">
        <v>288</v>
      </c>
      <c r="P315" s="45"/>
      <c r="Q315" s="35"/>
      <c r="R315" s="35"/>
      <c r="S315" s="45" t="s">
        <v>288</v>
      </c>
      <c r="T315" s="45"/>
      <c r="U315" s="35"/>
    </row>
    <row r="316" spans="1:21">
      <c r="A316" s="72"/>
      <c r="B316" s="28"/>
      <c r="C316" s="45"/>
      <c r="D316" s="45"/>
      <c r="E316" s="35"/>
      <c r="F316" s="35"/>
      <c r="G316" s="45"/>
      <c r="H316" s="45"/>
      <c r="I316" s="35"/>
      <c r="J316" s="35"/>
      <c r="K316" s="45"/>
      <c r="L316" s="45"/>
      <c r="M316" s="35"/>
      <c r="N316" s="35"/>
      <c r="O316" s="45"/>
      <c r="P316" s="45"/>
      <c r="Q316" s="35"/>
      <c r="R316" s="35"/>
      <c r="S316" s="45"/>
      <c r="T316" s="45"/>
      <c r="U316" s="35"/>
    </row>
    <row r="317" spans="1:21">
      <c r="A317" s="72"/>
      <c r="B317" s="40" t="s">
        <v>714</v>
      </c>
      <c r="C317" s="58">
        <v>1809</v>
      </c>
      <c r="D317" s="58"/>
      <c r="E317" s="24"/>
      <c r="F317" s="24"/>
      <c r="G317" s="58">
        <v>1809</v>
      </c>
      <c r="H317" s="58"/>
      <c r="I317" s="24"/>
      <c r="J317" s="24"/>
      <c r="K317" s="56" t="s">
        <v>288</v>
      </c>
      <c r="L317" s="56"/>
      <c r="M317" s="24"/>
      <c r="N317" s="24"/>
      <c r="O317" s="56" t="s">
        <v>288</v>
      </c>
      <c r="P317" s="56"/>
      <c r="Q317" s="24"/>
      <c r="R317" s="24"/>
      <c r="S317" s="58">
        <v>1809</v>
      </c>
      <c r="T317" s="58"/>
      <c r="U317" s="24"/>
    </row>
    <row r="318" spans="1:21">
      <c r="A318" s="72"/>
      <c r="B318" s="40"/>
      <c r="C318" s="58"/>
      <c r="D318" s="58"/>
      <c r="E318" s="24"/>
      <c r="F318" s="24"/>
      <c r="G318" s="58"/>
      <c r="H318" s="58"/>
      <c r="I318" s="24"/>
      <c r="J318" s="24"/>
      <c r="K318" s="56"/>
      <c r="L318" s="56"/>
      <c r="M318" s="24"/>
      <c r="N318" s="24"/>
      <c r="O318" s="56"/>
      <c r="P318" s="56"/>
      <c r="Q318" s="24"/>
      <c r="R318" s="24"/>
      <c r="S318" s="58"/>
      <c r="T318" s="58"/>
      <c r="U318" s="24"/>
    </row>
    <row r="319" spans="1:21">
      <c r="A319" s="72"/>
      <c r="B319" s="28" t="s">
        <v>681</v>
      </c>
      <c r="C319" s="57">
        <v>1206</v>
      </c>
      <c r="D319" s="57"/>
      <c r="E319" s="35"/>
      <c r="F319" s="35"/>
      <c r="G319" s="57">
        <v>1206</v>
      </c>
      <c r="H319" s="57"/>
      <c r="I319" s="35"/>
      <c r="J319" s="35"/>
      <c r="K319" s="45" t="s">
        <v>288</v>
      </c>
      <c r="L319" s="45"/>
      <c r="M319" s="35"/>
      <c r="N319" s="35"/>
      <c r="O319" s="57">
        <v>1206</v>
      </c>
      <c r="P319" s="57"/>
      <c r="Q319" s="35"/>
      <c r="R319" s="35"/>
      <c r="S319" s="45" t="s">
        <v>288</v>
      </c>
      <c r="T319" s="45"/>
      <c r="U319" s="35"/>
    </row>
    <row r="320" spans="1:21">
      <c r="A320" s="72"/>
      <c r="B320" s="28"/>
      <c r="C320" s="57"/>
      <c r="D320" s="57"/>
      <c r="E320" s="35"/>
      <c r="F320" s="35"/>
      <c r="G320" s="57"/>
      <c r="H320" s="57"/>
      <c r="I320" s="35"/>
      <c r="J320" s="35"/>
      <c r="K320" s="45"/>
      <c r="L320" s="45"/>
      <c r="M320" s="35"/>
      <c r="N320" s="35"/>
      <c r="O320" s="57"/>
      <c r="P320" s="57"/>
      <c r="Q320" s="35"/>
      <c r="R320" s="35"/>
      <c r="S320" s="45"/>
      <c r="T320" s="45"/>
      <c r="U320" s="35"/>
    </row>
    <row r="321" spans="1:21">
      <c r="A321" s="72"/>
      <c r="B321" s="10" t="s">
        <v>808</v>
      </c>
      <c r="C321" s="24"/>
      <c r="D321" s="24"/>
      <c r="E321" s="24"/>
      <c r="F321" s="13"/>
      <c r="G321" s="24"/>
      <c r="H321" s="24"/>
      <c r="I321" s="24"/>
      <c r="J321" s="13"/>
      <c r="K321" s="24"/>
      <c r="L321" s="24"/>
      <c r="M321" s="24"/>
      <c r="N321" s="13"/>
      <c r="O321" s="24"/>
      <c r="P321" s="24"/>
      <c r="Q321" s="24"/>
      <c r="R321" s="13"/>
      <c r="S321" s="24"/>
      <c r="T321" s="24"/>
      <c r="U321" s="24"/>
    </row>
    <row r="322" spans="1:21">
      <c r="A322" s="72"/>
      <c r="B322" s="16" t="s">
        <v>809</v>
      </c>
      <c r="C322" s="35"/>
      <c r="D322" s="35"/>
      <c r="E322" s="35"/>
      <c r="F322" s="17"/>
      <c r="G322" s="35"/>
      <c r="H322" s="35"/>
      <c r="I322" s="35"/>
      <c r="J322" s="17"/>
      <c r="K322" s="35"/>
      <c r="L322" s="35"/>
      <c r="M322" s="35"/>
      <c r="N322" s="17"/>
      <c r="O322" s="35"/>
      <c r="P322" s="35"/>
      <c r="Q322" s="35"/>
      <c r="R322" s="17"/>
      <c r="S322" s="35"/>
      <c r="T322" s="35"/>
      <c r="U322" s="35"/>
    </row>
    <row r="323" spans="1:21">
      <c r="A323" s="72"/>
      <c r="B323" s="184" t="s">
        <v>810</v>
      </c>
      <c r="C323" s="58">
        <v>1238581</v>
      </c>
      <c r="D323" s="58"/>
      <c r="E323" s="24"/>
      <c r="F323" s="24"/>
      <c r="G323" s="58">
        <v>1238581</v>
      </c>
      <c r="H323" s="58"/>
      <c r="I323" s="24"/>
      <c r="J323" s="24"/>
      <c r="K323" s="56" t="s">
        <v>288</v>
      </c>
      <c r="L323" s="56"/>
      <c r="M323" s="24"/>
      <c r="N323" s="24"/>
      <c r="O323" s="58">
        <v>1238581</v>
      </c>
      <c r="P323" s="58"/>
      <c r="Q323" s="24"/>
      <c r="R323" s="24"/>
      <c r="S323" s="56" t="s">
        <v>288</v>
      </c>
      <c r="T323" s="56"/>
      <c r="U323" s="24"/>
    </row>
    <row r="324" spans="1:21">
      <c r="A324" s="72"/>
      <c r="B324" s="184"/>
      <c r="C324" s="58"/>
      <c r="D324" s="58"/>
      <c r="E324" s="24"/>
      <c r="F324" s="24"/>
      <c r="G324" s="58"/>
      <c r="H324" s="58"/>
      <c r="I324" s="24"/>
      <c r="J324" s="24"/>
      <c r="K324" s="56"/>
      <c r="L324" s="56"/>
      <c r="M324" s="24"/>
      <c r="N324" s="24"/>
      <c r="O324" s="58"/>
      <c r="P324" s="58"/>
      <c r="Q324" s="24"/>
      <c r="R324" s="24"/>
      <c r="S324" s="56"/>
      <c r="T324" s="56"/>
      <c r="U324" s="24"/>
    </row>
    <row r="325" spans="1:21">
      <c r="A325" s="72"/>
      <c r="B325" s="182" t="s">
        <v>811</v>
      </c>
      <c r="C325" s="57">
        <v>2535242</v>
      </c>
      <c r="D325" s="57"/>
      <c r="E325" s="35"/>
      <c r="F325" s="35"/>
      <c r="G325" s="57">
        <v>2535242</v>
      </c>
      <c r="H325" s="57"/>
      <c r="I325" s="35"/>
      <c r="J325" s="35"/>
      <c r="K325" s="45" t="s">
        <v>288</v>
      </c>
      <c r="L325" s="45"/>
      <c r="M325" s="35"/>
      <c r="N325" s="35"/>
      <c r="O325" s="57">
        <v>2535242</v>
      </c>
      <c r="P325" s="57"/>
      <c r="Q325" s="35"/>
      <c r="R325" s="35"/>
      <c r="S325" s="45" t="s">
        <v>288</v>
      </c>
      <c r="T325" s="45"/>
      <c r="U325" s="35"/>
    </row>
    <row r="326" spans="1:21">
      <c r="A326" s="72"/>
      <c r="B326" s="182"/>
      <c r="C326" s="57"/>
      <c r="D326" s="57"/>
      <c r="E326" s="35"/>
      <c r="F326" s="35"/>
      <c r="G326" s="57"/>
      <c r="H326" s="57"/>
      <c r="I326" s="35"/>
      <c r="J326" s="35"/>
      <c r="K326" s="45"/>
      <c r="L326" s="45"/>
      <c r="M326" s="35"/>
      <c r="N326" s="35"/>
      <c r="O326" s="57"/>
      <c r="P326" s="57"/>
      <c r="Q326" s="35"/>
      <c r="R326" s="35"/>
      <c r="S326" s="45"/>
      <c r="T326" s="45"/>
      <c r="U326" s="35"/>
    </row>
    <row r="327" spans="1:21">
      <c r="A327" s="72"/>
      <c r="B327" s="184" t="s">
        <v>812</v>
      </c>
      <c r="C327" s="58">
        <v>892676</v>
      </c>
      <c r="D327" s="58"/>
      <c r="E327" s="24"/>
      <c r="F327" s="24"/>
      <c r="G327" s="58">
        <v>892676</v>
      </c>
      <c r="H327" s="58"/>
      <c r="I327" s="24"/>
      <c r="J327" s="24"/>
      <c r="K327" s="56" t="s">
        <v>288</v>
      </c>
      <c r="L327" s="56"/>
      <c r="M327" s="24"/>
      <c r="N327" s="24"/>
      <c r="O327" s="58">
        <v>892676</v>
      </c>
      <c r="P327" s="58"/>
      <c r="Q327" s="24"/>
      <c r="R327" s="24"/>
      <c r="S327" s="56" t="s">
        <v>288</v>
      </c>
      <c r="T327" s="56"/>
      <c r="U327" s="24"/>
    </row>
    <row r="328" spans="1:21">
      <c r="A328" s="72"/>
      <c r="B328" s="184"/>
      <c r="C328" s="58"/>
      <c r="D328" s="58"/>
      <c r="E328" s="24"/>
      <c r="F328" s="24"/>
      <c r="G328" s="58"/>
      <c r="H328" s="58"/>
      <c r="I328" s="24"/>
      <c r="J328" s="24"/>
      <c r="K328" s="56"/>
      <c r="L328" s="56"/>
      <c r="M328" s="24"/>
      <c r="N328" s="24"/>
      <c r="O328" s="58"/>
      <c r="P328" s="58"/>
      <c r="Q328" s="24"/>
      <c r="R328" s="24"/>
      <c r="S328" s="56"/>
      <c r="T328" s="56"/>
      <c r="U328" s="24"/>
    </row>
    <row r="329" spans="1:21">
      <c r="A329" s="72"/>
      <c r="B329" s="28" t="s">
        <v>813</v>
      </c>
      <c r="C329" s="57">
        <v>408756</v>
      </c>
      <c r="D329" s="57"/>
      <c r="E329" s="35"/>
      <c r="F329" s="35"/>
      <c r="G329" s="57">
        <v>408756</v>
      </c>
      <c r="H329" s="57"/>
      <c r="I329" s="35"/>
      <c r="J329" s="35"/>
      <c r="K329" s="45" t="s">
        <v>288</v>
      </c>
      <c r="L329" s="45"/>
      <c r="M329" s="35"/>
      <c r="N329" s="35"/>
      <c r="O329" s="57">
        <v>408756</v>
      </c>
      <c r="P329" s="57"/>
      <c r="Q329" s="35"/>
      <c r="R329" s="35"/>
      <c r="S329" s="45" t="s">
        <v>288</v>
      </c>
      <c r="T329" s="45"/>
      <c r="U329" s="35"/>
    </row>
    <row r="330" spans="1:21">
      <c r="A330" s="72"/>
      <c r="B330" s="28"/>
      <c r="C330" s="57"/>
      <c r="D330" s="57"/>
      <c r="E330" s="35"/>
      <c r="F330" s="35"/>
      <c r="G330" s="57"/>
      <c r="H330" s="57"/>
      <c r="I330" s="35"/>
      <c r="J330" s="35"/>
      <c r="K330" s="45"/>
      <c r="L330" s="45"/>
      <c r="M330" s="35"/>
      <c r="N330" s="35"/>
      <c r="O330" s="57"/>
      <c r="P330" s="57"/>
      <c r="Q330" s="35"/>
      <c r="R330" s="35"/>
      <c r="S330" s="45"/>
      <c r="T330" s="45"/>
      <c r="U330" s="35"/>
    </row>
    <row r="331" spans="1:21">
      <c r="A331" s="72"/>
      <c r="B331" s="40" t="s">
        <v>57</v>
      </c>
      <c r="C331" s="58">
        <v>350109</v>
      </c>
      <c r="D331" s="58"/>
      <c r="E331" s="24"/>
      <c r="F331" s="24"/>
      <c r="G331" s="58">
        <v>355923</v>
      </c>
      <c r="H331" s="58"/>
      <c r="I331" s="24"/>
      <c r="J331" s="24"/>
      <c r="K331" s="56" t="s">
        <v>288</v>
      </c>
      <c r="L331" s="56"/>
      <c r="M331" s="24"/>
      <c r="N331" s="24"/>
      <c r="O331" s="58">
        <v>355923</v>
      </c>
      <c r="P331" s="58"/>
      <c r="Q331" s="24"/>
      <c r="R331" s="24"/>
      <c r="S331" s="56" t="s">
        <v>288</v>
      </c>
      <c r="T331" s="56"/>
      <c r="U331" s="24"/>
    </row>
    <row r="332" spans="1:21">
      <c r="A332" s="72"/>
      <c r="B332" s="40"/>
      <c r="C332" s="58"/>
      <c r="D332" s="58"/>
      <c r="E332" s="24"/>
      <c r="F332" s="24"/>
      <c r="G332" s="58"/>
      <c r="H332" s="58"/>
      <c r="I332" s="24"/>
      <c r="J332" s="24"/>
      <c r="K332" s="56"/>
      <c r="L332" s="56"/>
      <c r="M332" s="24"/>
      <c r="N332" s="24"/>
      <c r="O332" s="58"/>
      <c r="P332" s="58"/>
      <c r="Q332" s="24"/>
      <c r="R332" s="24"/>
      <c r="S332" s="56"/>
      <c r="T332" s="56"/>
      <c r="U332" s="24"/>
    </row>
    <row r="333" spans="1:21">
      <c r="A333" s="72"/>
      <c r="B333" s="28" t="s">
        <v>725</v>
      </c>
      <c r="C333" s="57">
        <v>3697</v>
      </c>
      <c r="D333" s="57"/>
      <c r="E333" s="35"/>
      <c r="F333" s="35"/>
      <c r="G333" s="57">
        <v>3697</v>
      </c>
      <c r="H333" s="57"/>
      <c r="I333" s="35"/>
      <c r="J333" s="35"/>
      <c r="K333" s="45" t="s">
        <v>288</v>
      </c>
      <c r="L333" s="45"/>
      <c r="M333" s="35"/>
      <c r="N333" s="35"/>
      <c r="O333" s="57">
        <v>3697</v>
      </c>
      <c r="P333" s="57"/>
      <c r="Q333" s="35"/>
      <c r="R333" s="35"/>
      <c r="S333" s="45" t="s">
        <v>288</v>
      </c>
      <c r="T333" s="45"/>
      <c r="U333" s="35"/>
    </row>
    <row r="334" spans="1:21">
      <c r="A334" s="72"/>
      <c r="B334" s="28"/>
      <c r="C334" s="57"/>
      <c r="D334" s="57"/>
      <c r="E334" s="35"/>
      <c r="F334" s="35"/>
      <c r="G334" s="57"/>
      <c r="H334" s="57"/>
      <c r="I334" s="35"/>
      <c r="J334" s="35"/>
      <c r="K334" s="45"/>
      <c r="L334" s="45"/>
      <c r="M334" s="35"/>
      <c r="N334" s="35"/>
      <c r="O334" s="57"/>
      <c r="P334" s="57"/>
      <c r="Q334" s="35"/>
      <c r="R334" s="35"/>
      <c r="S334" s="45"/>
      <c r="T334" s="45"/>
      <c r="U334" s="35"/>
    </row>
    <row r="335" spans="1:21">
      <c r="A335" s="72"/>
      <c r="B335" s="40" t="s">
        <v>681</v>
      </c>
      <c r="C335" s="56">
        <v>133</v>
      </c>
      <c r="D335" s="56"/>
      <c r="E335" s="24"/>
      <c r="F335" s="24"/>
      <c r="G335" s="56">
        <v>133</v>
      </c>
      <c r="H335" s="56"/>
      <c r="I335" s="24"/>
      <c r="J335" s="24"/>
      <c r="K335" s="56" t="s">
        <v>288</v>
      </c>
      <c r="L335" s="56"/>
      <c r="M335" s="24"/>
      <c r="N335" s="24"/>
      <c r="O335" s="56">
        <v>133</v>
      </c>
      <c r="P335" s="56"/>
      <c r="Q335" s="24"/>
      <c r="R335" s="24"/>
      <c r="S335" s="56" t="s">
        <v>288</v>
      </c>
      <c r="T335" s="56"/>
      <c r="U335" s="24"/>
    </row>
    <row r="336" spans="1:21">
      <c r="A336" s="72"/>
      <c r="B336" s="40"/>
      <c r="C336" s="56"/>
      <c r="D336" s="56"/>
      <c r="E336" s="24"/>
      <c r="F336" s="24"/>
      <c r="G336" s="56"/>
      <c r="H336" s="56"/>
      <c r="I336" s="24"/>
      <c r="J336" s="24"/>
      <c r="K336" s="56"/>
      <c r="L336" s="56"/>
      <c r="M336" s="24"/>
      <c r="N336" s="24"/>
      <c r="O336" s="56"/>
      <c r="P336" s="56"/>
      <c r="Q336" s="24"/>
      <c r="R336" s="24"/>
      <c r="S336" s="56"/>
      <c r="T336" s="56"/>
      <c r="U336" s="24"/>
    </row>
  </sheetData>
  <mergeCells count="1749">
    <mergeCell ref="A218:A336"/>
    <mergeCell ref="B218:U218"/>
    <mergeCell ref="B219:U219"/>
    <mergeCell ref="B279:U279"/>
    <mergeCell ref="A110:A180"/>
    <mergeCell ref="B110:U110"/>
    <mergeCell ref="B111:U111"/>
    <mergeCell ref="B146:U146"/>
    <mergeCell ref="A181:A217"/>
    <mergeCell ref="B181:U181"/>
    <mergeCell ref="B182:U182"/>
    <mergeCell ref="B204:U204"/>
    <mergeCell ref="B205:U205"/>
    <mergeCell ref="S335:T336"/>
    <mergeCell ref="U335:U336"/>
    <mergeCell ref="A1:A2"/>
    <mergeCell ref="B1:U1"/>
    <mergeCell ref="B2:U2"/>
    <mergeCell ref="B3:U3"/>
    <mergeCell ref="A4:A62"/>
    <mergeCell ref="B4:U4"/>
    <mergeCell ref="B5:U5"/>
    <mergeCell ref="A63:A109"/>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Q323:Q324"/>
    <mergeCell ref="R323:R324"/>
    <mergeCell ref="S323:T324"/>
    <mergeCell ref="U323:U324"/>
    <mergeCell ref="B325:B326"/>
    <mergeCell ref="C325:D326"/>
    <mergeCell ref="E325:E326"/>
    <mergeCell ref="F325:F326"/>
    <mergeCell ref="G325:H326"/>
    <mergeCell ref="I325:I326"/>
    <mergeCell ref="I323:I324"/>
    <mergeCell ref="J323:J324"/>
    <mergeCell ref="K323:L324"/>
    <mergeCell ref="M323:M324"/>
    <mergeCell ref="N323:N324"/>
    <mergeCell ref="O323:P324"/>
    <mergeCell ref="C322:E322"/>
    <mergeCell ref="G322:I322"/>
    <mergeCell ref="K322:M322"/>
    <mergeCell ref="O322:Q322"/>
    <mergeCell ref="S322:U322"/>
    <mergeCell ref="B323:B324"/>
    <mergeCell ref="C323:D324"/>
    <mergeCell ref="E323:E324"/>
    <mergeCell ref="F323:F324"/>
    <mergeCell ref="G323:H324"/>
    <mergeCell ref="R319:R320"/>
    <mergeCell ref="S319:T320"/>
    <mergeCell ref="U319:U320"/>
    <mergeCell ref="C321:E321"/>
    <mergeCell ref="G321:I321"/>
    <mergeCell ref="K321:M321"/>
    <mergeCell ref="O321:Q321"/>
    <mergeCell ref="S321:U321"/>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0:R301"/>
    <mergeCell ref="S300:T301"/>
    <mergeCell ref="U300:U301"/>
    <mergeCell ref="C302:E302"/>
    <mergeCell ref="G302:I302"/>
    <mergeCell ref="K302:M302"/>
    <mergeCell ref="O302:Q302"/>
    <mergeCell ref="S302:U302"/>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T289:T290"/>
    <mergeCell ref="U289:U290"/>
    <mergeCell ref="C291:E291"/>
    <mergeCell ref="G291:I291"/>
    <mergeCell ref="K291:M291"/>
    <mergeCell ref="O291:Q291"/>
    <mergeCell ref="S291:U291"/>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S284:U284"/>
    <mergeCell ref="S285:U285"/>
    <mergeCell ref="S286:U286"/>
    <mergeCell ref="S287:U287"/>
    <mergeCell ref="C288:E288"/>
    <mergeCell ref="G288:I288"/>
    <mergeCell ref="K288:M288"/>
    <mergeCell ref="O288:Q288"/>
    <mergeCell ref="S288:U288"/>
    <mergeCell ref="N284:N287"/>
    <mergeCell ref="O284:Q284"/>
    <mergeCell ref="O285:Q285"/>
    <mergeCell ref="O286:Q286"/>
    <mergeCell ref="O287:Q287"/>
    <mergeCell ref="R284:R287"/>
    <mergeCell ref="G284:I284"/>
    <mergeCell ref="G285:I285"/>
    <mergeCell ref="G286:I286"/>
    <mergeCell ref="G287:I287"/>
    <mergeCell ref="J284:J287"/>
    <mergeCell ref="K284:M284"/>
    <mergeCell ref="K285:M285"/>
    <mergeCell ref="K286:M286"/>
    <mergeCell ref="K287:M287"/>
    <mergeCell ref="B284:B287"/>
    <mergeCell ref="C284:E284"/>
    <mergeCell ref="C285:E285"/>
    <mergeCell ref="C286:E286"/>
    <mergeCell ref="C287:E287"/>
    <mergeCell ref="F284:F287"/>
    <mergeCell ref="S277:T278"/>
    <mergeCell ref="U277:U278"/>
    <mergeCell ref="B280:U280"/>
    <mergeCell ref="B282:B283"/>
    <mergeCell ref="C282:E283"/>
    <mergeCell ref="F282:F283"/>
    <mergeCell ref="G282:I283"/>
    <mergeCell ref="J282:J283"/>
    <mergeCell ref="K282:U282"/>
    <mergeCell ref="K283:U283"/>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Q265:Q266"/>
    <mergeCell ref="R265:R266"/>
    <mergeCell ref="S265:T266"/>
    <mergeCell ref="U265:U266"/>
    <mergeCell ref="B267:B268"/>
    <mergeCell ref="C267:D268"/>
    <mergeCell ref="E267:E268"/>
    <mergeCell ref="F267:F268"/>
    <mergeCell ref="G267:H268"/>
    <mergeCell ref="I267:I268"/>
    <mergeCell ref="I265:I266"/>
    <mergeCell ref="J265:J266"/>
    <mergeCell ref="K265:L266"/>
    <mergeCell ref="M265:M266"/>
    <mergeCell ref="N265:N266"/>
    <mergeCell ref="O265:P266"/>
    <mergeCell ref="C264:E264"/>
    <mergeCell ref="G264:I264"/>
    <mergeCell ref="K264:M264"/>
    <mergeCell ref="O264:Q264"/>
    <mergeCell ref="S264:U264"/>
    <mergeCell ref="B265:B266"/>
    <mergeCell ref="C265:D266"/>
    <mergeCell ref="E265:E266"/>
    <mergeCell ref="F265:F266"/>
    <mergeCell ref="G265:H266"/>
    <mergeCell ref="R261:R262"/>
    <mergeCell ref="S261:T262"/>
    <mergeCell ref="U261:U262"/>
    <mergeCell ref="C263:E263"/>
    <mergeCell ref="G263:I263"/>
    <mergeCell ref="K263:M263"/>
    <mergeCell ref="O263:Q263"/>
    <mergeCell ref="S263:U263"/>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2:R243"/>
    <mergeCell ref="S242:T243"/>
    <mergeCell ref="U242:U243"/>
    <mergeCell ref="C244:E244"/>
    <mergeCell ref="G244:I244"/>
    <mergeCell ref="K244:M244"/>
    <mergeCell ref="O244:Q244"/>
    <mergeCell ref="S244:U244"/>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U231:U232"/>
    <mergeCell ref="C233:E233"/>
    <mergeCell ref="G233:I233"/>
    <mergeCell ref="K233:M233"/>
    <mergeCell ref="O233:Q233"/>
    <mergeCell ref="S233:U233"/>
    <mergeCell ref="M231:M232"/>
    <mergeCell ref="N231:N232"/>
    <mergeCell ref="O231:P232"/>
    <mergeCell ref="Q231:Q232"/>
    <mergeCell ref="R231:R232"/>
    <mergeCell ref="S231:T232"/>
    <mergeCell ref="T229:T230"/>
    <mergeCell ref="U229:U230"/>
    <mergeCell ref="B231:B232"/>
    <mergeCell ref="C231:D232"/>
    <mergeCell ref="E231:E232"/>
    <mergeCell ref="F231:F232"/>
    <mergeCell ref="G231:H232"/>
    <mergeCell ref="I231:I232"/>
    <mergeCell ref="J231:J232"/>
    <mergeCell ref="K231:L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S224:U224"/>
    <mergeCell ref="S225:U225"/>
    <mergeCell ref="S226:U226"/>
    <mergeCell ref="S227:U227"/>
    <mergeCell ref="C228:E228"/>
    <mergeCell ref="G228:I228"/>
    <mergeCell ref="K228:M228"/>
    <mergeCell ref="O228:Q228"/>
    <mergeCell ref="S228:U228"/>
    <mergeCell ref="N224:N227"/>
    <mergeCell ref="O224:Q224"/>
    <mergeCell ref="O225:Q225"/>
    <mergeCell ref="O226:Q226"/>
    <mergeCell ref="O227:Q227"/>
    <mergeCell ref="R224:R227"/>
    <mergeCell ref="G224:I224"/>
    <mergeCell ref="G225:I225"/>
    <mergeCell ref="G226:I226"/>
    <mergeCell ref="G227:I227"/>
    <mergeCell ref="J224:J227"/>
    <mergeCell ref="K224:M224"/>
    <mergeCell ref="K225:M225"/>
    <mergeCell ref="K226:M226"/>
    <mergeCell ref="K227:M227"/>
    <mergeCell ref="B224:B227"/>
    <mergeCell ref="C224:E224"/>
    <mergeCell ref="C225:E225"/>
    <mergeCell ref="C226:E226"/>
    <mergeCell ref="C227:E227"/>
    <mergeCell ref="F224:F227"/>
    <mergeCell ref="H216:H217"/>
    <mergeCell ref="I216:I217"/>
    <mergeCell ref="B220:U220"/>
    <mergeCell ref="B222:B223"/>
    <mergeCell ref="C222:E223"/>
    <mergeCell ref="F222:F223"/>
    <mergeCell ref="G222:I223"/>
    <mergeCell ref="J222:J223"/>
    <mergeCell ref="K222:U222"/>
    <mergeCell ref="K223:U223"/>
    <mergeCell ref="B216:B217"/>
    <mergeCell ref="C216:C217"/>
    <mergeCell ref="D216:D217"/>
    <mergeCell ref="E216:E217"/>
    <mergeCell ref="F216:F217"/>
    <mergeCell ref="G216:G217"/>
    <mergeCell ref="B214:B215"/>
    <mergeCell ref="C214:D215"/>
    <mergeCell ref="E214:E215"/>
    <mergeCell ref="F214:F215"/>
    <mergeCell ref="G214:H215"/>
    <mergeCell ref="I214:I215"/>
    <mergeCell ref="H210:H211"/>
    <mergeCell ref="I210:I211"/>
    <mergeCell ref="B212:B213"/>
    <mergeCell ref="C212:D213"/>
    <mergeCell ref="E212:E213"/>
    <mergeCell ref="F212:F213"/>
    <mergeCell ref="G212:H213"/>
    <mergeCell ref="I212:I213"/>
    <mergeCell ref="B210:B211"/>
    <mergeCell ref="C210:C211"/>
    <mergeCell ref="D210:D211"/>
    <mergeCell ref="E210:E211"/>
    <mergeCell ref="F210:F211"/>
    <mergeCell ref="G210:G211"/>
    <mergeCell ref="B206:I206"/>
    <mergeCell ref="B208:B209"/>
    <mergeCell ref="C208:E208"/>
    <mergeCell ref="C209:E209"/>
    <mergeCell ref="F208:F209"/>
    <mergeCell ref="G208:I208"/>
    <mergeCell ref="G209:I209"/>
    <mergeCell ref="I200:I201"/>
    <mergeCell ref="B202:B203"/>
    <mergeCell ref="C202:C203"/>
    <mergeCell ref="D202:D203"/>
    <mergeCell ref="E202:E203"/>
    <mergeCell ref="F202:F203"/>
    <mergeCell ref="G202:G203"/>
    <mergeCell ref="H202:H203"/>
    <mergeCell ref="I202:I203"/>
    <mergeCell ref="C199:D199"/>
    <mergeCell ref="G199:H199"/>
    <mergeCell ref="B200:B201"/>
    <mergeCell ref="C200:D201"/>
    <mergeCell ref="E200:E201"/>
    <mergeCell ref="F200:F201"/>
    <mergeCell ref="G200:H201"/>
    <mergeCell ref="B195:B196"/>
    <mergeCell ref="C195:E196"/>
    <mergeCell ref="F195:F196"/>
    <mergeCell ref="G195:I196"/>
    <mergeCell ref="B197:B198"/>
    <mergeCell ref="C197:D198"/>
    <mergeCell ref="E197:E198"/>
    <mergeCell ref="F197:F198"/>
    <mergeCell ref="G197:H198"/>
    <mergeCell ref="I197:I198"/>
    <mergeCell ref="B193:B194"/>
    <mergeCell ref="C193:D194"/>
    <mergeCell ref="E193:E194"/>
    <mergeCell ref="F193:F194"/>
    <mergeCell ref="G193:H194"/>
    <mergeCell ref="I193:I194"/>
    <mergeCell ref="B191:B192"/>
    <mergeCell ref="C191:D192"/>
    <mergeCell ref="E191:E192"/>
    <mergeCell ref="F191:F192"/>
    <mergeCell ref="G191:H192"/>
    <mergeCell ref="I191:I192"/>
    <mergeCell ref="H187:H188"/>
    <mergeCell ref="I187:I188"/>
    <mergeCell ref="B189:B190"/>
    <mergeCell ref="C189:E190"/>
    <mergeCell ref="F189:F190"/>
    <mergeCell ref="G189:H190"/>
    <mergeCell ref="I189:I190"/>
    <mergeCell ref="B187:B188"/>
    <mergeCell ref="C187:C188"/>
    <mergeCell ref="D187:D188"/>
    <mergeCell ref="E187:E188"/>
    <mergeCell ref="F187:F188"/>
    <mergeCell ref="G187:G188"/>
    <mergeCell ref="B179:K179"/>
    <mergeCell ref="B180:K180"/>
    <mergeCell ref="B183:I183"/>
    <mergeCell ref="B185:B186"/>
    <mergeCell ref="C185:E185"/>
    <mergeCell ref="C186:E186"/>
    <mergeCell ref="F185:F186"/>
    <mergeCell ref="G185:I185"/>
    <mergeCell ref="G186:I186"/>
    <mergeCell ref="H175:H176"/>
    <mergeCell ref="I175:I176"/>
    <mergeCell ref="J175:J176"/>
    <mergeCell ref="K175:K176"/>
    <mergeCell ref="C177:E177"/>
    <mergeCell ref="C178:E178"/>
    <mergeCell ref="H172:H173"/>
    <mergeCell ref="I172:I173"/>
    <mergeCell ref="J172:J173"/>
    <mergeCell ref="K172:K173"/>
    <mergeCell ref="C174:E174"/>
    <mergeCell ref="B175:B176"/>
    <mergeCell ref="C175:D176"/>
    <mergeCell ref="E175:E176"/>
    <mergeCell ref="F175:F176"/>
    <mergeCell ref="G175:G176"/>
    <mergeCell ref="H169:H170"/>
    <mergeCell ref="I169:I170"/>
    <mergeCell ref="J169:J170"/>
    <mergeCell ref="K169:K170"/>
    <mergeCell ref="C171:E171"/>
    <mergeCell ref="B172:B173"/>
    <mergeCell ref="C172:D173"/>
    <mergeCell ref="E172:E173"/>
    <mergeCell ref="F172:F173"/>
    <mergeCell ref="G172:G173"/>
    <mergeCell ref="H166:H167"/>
    <mergeCell ref="I166:I167"/>
    <mergeCell ref="J166:J167"/>
    <mergeCell ref="K166:K167"/>
    <mergeCell ref="C168:E168"/>
    <mergeCell ref="B169:B170"/>
    <mergeCell ref="C169:D170"/>
    <mergeCell ref="E169:E170"/>
    <mergeCell ref="F169:F170"/>
    <mergeCell ref="G169:G170"/>
    <mergeCell ref="H163:H164"/>
    <mergeCell ref="I163:I164"/>
    <mergeCell ref="J163:J164"/>
    <mergeCell ref="K163:K164"/>
    <mergeCell ref="C165:E165"/>
    <mergeCell ref="B166:B167"/>
    <mergeCell ref="C166:D167"/>
    <mergeCell ref="E166:E167"/>
    <mergeCell ref="F166:F167"/>
    <mergeCell ref="G166:G167"/>
    <mergeCell ref="H160:H161"/>
    <mergeCell ref="I160:I161"/>
    <mergeCell ref="J160:J161"/>
    <mergeCell ref="K160:K161"/>
    <mergeCell ref="C162:E162"/>
    <mergeCell ref="B163:B164"/>
    <mergeCell ref="C163:D164"/>
    <mergeCell ref="E163:E164"/>
    <mergeCell ref="F163:F164"/>
    <mergeCell ref="G163:G164"/>
    <mergeCell ref="I156:I157"/>
    <mergeCell ref="J156:J157"/>
    <mergeCell ref="K156:K157"/>
    <mergeCell ref="C158:E158"/>
    <mergeCell ref="C159:E159"/>
    <mergeCell ref="B160:B161"/>
    <mergeCell ref="C160:D161"/>
    <mergeCell ref="E160:E161"/>
    <mergeCell ref="F160:F161"/>
    <mergeCell ref="G160:G161"/>
    <mergeCell ref="B156:B157"/>
    <mergeCell ref="C156:D157"/>
    <mergeCell ref="E156:E157"/>
    <mergeCell ref="F156:F157"/>
    <mergeCell ref="G156:G157"/>
    <mergeCell ref="H156:H157"/>
    <mergeCell ref="H152:H153"/>
    <mergeCell ref="I152:I153"/>
    <mergeCell ref="J152:J153"/>
    <mergeCell ref="K152:K153"/>
    <mergeCell ref="C154:E154"/>
    <mergeCell ref="C155:E155"/>
    <mergeCell ref="B152:B153"/>
    <mergeCell ref="C152:C153"/>
    <mergeCell ref="D152:D153"/>
    <mergeCell ref="E152:E153"/>
    <mergeCell ref="F152:F153"/>
    <mergeCell ref="G152:G153"/>
    <mergeCell ref="B144:K144"/>
    <mergeCell ref="B145:K145"/>
    <mergeCell ref="B147:K147"/>
    <mergeCell ref="C149:K149"/>
    <mergeCell ref="B150:B151"/>
    <mergeCell ref="C150:E150"/>
    <mergeCell ref="C151:E151"/>
    <mergeCell ref="F150:F151"/>
    <mergeCell ref="H150:H151"/>
    <mergeCell ref="J150:J151"/>
    <mergeCell ref="H140:H141"/>
    <mergeCell ref="I140:I141"/>
    <mergeCell ref="J140:J141"/>
    <mergeCell ref="K140:K141"/>
    <mergeCell ref="C142:E142"/>
    <mergeCell ref="C143:E143"/>
    <mergeCell ref="H137:H138"/>
    <mergeCell ref="I137:I138"/>
    <mergeCell ref="J137:J138"/>
    <mergeCell ref="K137:K138"/>
    <mergeCell ref="C139:E139"/>
    <mergeCell ref="B140:B141"/>
    <mergeCell ref="C140:D141"/>
    <mergeCell ref="E140:E141"/>
    <mergeCell ref="F140:F141"/>
    <mergeCell ref="G140:G141"/>
    <mergeCell ref="H134:H135"/>
    <mergeCell ref="I134:I135"/>
    <mergeCell ref="J134:J135"/>
    <mergeCell ref="K134:K135"/>
    <mergeCell ref="C136:E136"/>
    <mergeCell ref="B137:B138"/>
    <mergeCell ref="C137:D138"/>
    <mergeCell ref="E137:E138"/>
    <mergeCell ref="F137:F138"/>
    <mergeCell ref="G137:G138"/>
    <mergeCell ref="H131:H132"/>
    <mergeCell ref="I131:I132"/>
    <mergeCell ref="J131:J132"/>
    <mergeCell ref="K131:K132"/>
    <mergeCell ref="C133:E133"/>
    <mergeCell ref="B134:B135"/>
    <mergeCell ref="C134:D135"/>
    <mergeCell ref="E134:E135"/>
    <mergeCell ref="F134:F135"/>
    <mergeCell ref="G134:G135"/>
    <mergeCell ref="H128:H129"/>
    <mergeCell ref="I128:I129"/>
    <mergeCell ref="J128:J129"/>
    <mergeCell ref="K128:K129"/>
    <mergeCell ref="C130:E130"/>
    <mergeCell ref="B131:B132"/>
    <mergeCell ref="C131:D132"/>
    <mergeCell ref="E131:E132"/>
    <mergeCell ref="F131:F132"/>
    <mergeCell ref="G131:G132"/>
    <mergeCell ref="H125:H126"/>
    <mergeCell ref="I125:I126"/>
    <mergeCell ref="J125:J126"/>
    <mergeCell ref="K125:K126"/>
    <mergeCell ref="C127:E127"/>
    <mergeCell ref="B128:B129"/>
    <mergeCell ref="C128:D129"/>
    <mergeCell ref="E128:E129"/>
    <mergeCell ref="F128:F129"/>
    <mergeCell ref="G128:G129"/>
    <mergeCell ref="I121:I122"/>
    <mergeCell ref="J121:J122"/>
    <mergeCell ref="K121:K122"/>
    <mergeCell ref="C123:E123"/>
    <mergeCell ref="C124:E124"/>
    <mergeCell ref="B125:B126"/>
    <mergeCell ref="C125:D126"/>
    <mergeCell ref="E125:E126"/>
    <mergeCell ref="F125:F126"/>
    <mergeCell ref="G125:G126"/>
    <mergeCell ref="B121:B122"/>
    <mergeCell ref="C121:D122"/>
    <mergeCell ref="E121:E122"/>
    <mergeCell ref="F121:F122"/>
    <mergeCell ref="G121:G122"/>
    <mergeCell ref="H121:H122"/>
    <mergeCell ref="H117:H118"/>
    <mergeCell ref="I117:I118"/>
    <mergeCell ref="J117:J118"/>
    <mergeCell ref="K117:K118"/>
    <mergeCell ref="C119:E119"/>
    <mergeCell ref="C120:E120"/>
    <mergeCell ref="B117:B118"/>
    <mergeCell ref="C117:C118"/>
    <mergeCell ref="D117:D118"/>
    <mergeCell ref="E117:E118"/>
    <mergeCell ref="F117:F118"/>
    <mergeCell ref="G117:G118"/>
    <mergeCell ref="T108:T109"/>
    <mergeCell ref="U108:U109"/>
    <mergeCell ref="B112:K112"/>
    <mergeCell ref="C114:K114"/>
    <mergeCell ref="B115:B116"/>
    <mergeCell ref="C115:E115"/>
    <mergeCell ref="C116:E116"/>
    <mergeCell ref="F115:F116"/>
    <mergeCell ref="H115:H116"/>
    <mergeCell ref="J115:J116"/>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P106:P107"/>
    <mergeCell ref="Q106:Q107"/>
    <mergeCell ref="R106:R107"/>
    <mergeCell ref="S106:S107"/>
    <mergeCell ref="T106:T107"/>
    <mergeCell ref="U106:U107"/>
    <mergeCell ref="J106:J107"/>
    <mergeCell ref="K106:K107"/>
    <mergeCell ref="L106:L107"/>
    <mergeCell ref="M106:M107"/>
    <mergeCell ref="N106:N107"/>
    <mergeCell ref="O106:O107"/>
    <mergeCell ref="S104:T105"/>
    <mergeCell ref="U104:U105"/>
    <mergeCell ref="B106:B107"/>
    <mergeCell ref="C106:C107"/>
    <mergeCell ref="D106:D107"/>
    <mergeCell ref="E106:E107"/>
    <mergeCell ref="F106:F107"/>
    <mergeCell ref="G106:G107"/>
    <mergeCell ref="H106:H107"/>
    <mergeCell ref="I106:I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1:R94"/>
    <mergeCell ref="S91:U91"/>
    <mergeCell ref="S92:U92"/>
    <mergeCell ref="S93:U93"/>
    <mergeCell ref="S94:U94"/>
    <mergeCell ref="C95:E95"/>
    <mergeCell ref="G95:I95"/>
    <mergeCell ref="K95:M95"/>
    <mergeCell ref="O95:Q95"/>
    <mergeCell ref="S95:U95"/>
    <mergeCell ref="K92:M92"/>
    <mergeCell ref="K93:M93"/>
    <mergeCell ref="K94:M94"/>
    <mergeCell ref="N91:N94"/>
    <mergeCell ref="O91:Q91"/>
    <mergeCell ref="O92:Q92"/>
    <mergeCell ref="O93:Q93"/>
    <mergeCell ref="O94:Q94"/>
    <mergeCell ref="C90:U90"/>
    <mergeCell ref="B91:B94"/>
    <mergeCell ref="C91:E94"/>
    <mergeCell ref="F91:F94"/>
    <mergeCell ref="G91:I91"/>
    <mergeCell ref="G92:I92"/>
    <mergeCell ref="G93:I93"/>
    <mergeCell ref="G94:I94"/>
    <mergeCell ref="J91:J94"/>
    <mergeCell ref="K91:M91"/>
    <mergeCell ref="Q85:Q86"/>
    <mergeCell ref="R85:R86"/>
    <mergeCell ref="S85:S86"/>
    <mergeCell ref="T85:T86"/>
    <mergeCell ref="U85:U86"/>
    <mergeCell ref="B88:U88"/>
    <mergeCell ref="B87:U87"/>
    <mergeCell ref="K85:K86"/>
    <mergeCell ref="L85:L86"/>
    <mergeCell ref="M85:M86"/>
    <mergeCell ref="N85:N86"/>
    <mergeCell ref="O85:O86"/>
    <mergeCell ref="P85:P86"/>
    <mergeCell ref="U83:U84"/>
    <mergeCell ref="B85:B86"/>
    <mergeCell ref="C85:C86"/>
    <mergeCell ref="D85:D86"/>
    <mergeCell ref="E85:E86"/>
    <mergeCell ref="F85:F86"/>
    <mergeCell ref="G85:G86"/>
    <mergeCell ref="H85:H86"/>
    <mergeCell ref="I85:I86"/>
    <mergeCell ref="J85:J86"/>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S73:S74"/>
    <mergeCell ref="T73:T74"/>
    <mergeCell ref="U73:U74"/>
    <mergeCell ref="B75:B76"/>
    <mergeCell ref="C75:D76"/>
    <mergeCell ref="E75:E76"/>
    <mergeCell ref="F75:F76"/>
    <mergeCell ref="G75:H76"/>
    <mergeCell ref="I75:I76"/>
    <mergeCell ref="J75:J76"/>
    <mergeCell ref="M73:M74"/>
    <mergeCell ref="N73:N74"/>
    <mergeCell ref="O73:O74"/>
    <mergeCell ref="P73:P74"/>
    <mergeCell ref="Q73:Q74"/>
    <mergeCell ref="R73:R74"/>
    <mergeCell ref="G73:G74"/>
    <mergeCell ref="H73:H74"/>
    <mergeCell ref="I73:I74"/>
    <mergeCell ref="J73:J74"/>
    <mergeCell ref="K73:K74"/>
    <mergeCell ref="L73:L74"/>
    <mergeCell ref="C72:E72"/>
    <mergeCell ref="G72:I72"/>
    <mergeCell ref="K72:M72"/>
    <mergeCell ref="O72:Q72"/>
    <mergeCell ref="S72:U72"/>
    <mergeCell ref="B73:B74"/>
    <mergeCell ref="C73:C74"/>
    <mergeCell ref="D73:D74"/>
    <mergeCell ref="E73:E74"/>
    <mergeCell ref="F73:F74"/>
    <mergeCell ref="O68:Q68"/>
    <mergeCell ref="O69:Q69"/>
    <mergeCell ref="O70:Q70"/>
    <mergeCell ref="O71:Q71"/>
    <mergeCell ref="R68:R71"/>
    <mergeCell ref="S68:U68"/>
    <mergeCell ref="S69:U69"/>
    <mergeCell ref="S70:U70"/>
    <mergeCell ref="S71:U71"/>
    <mergeCell ref="J68:J71"/>
    <mergeCell ref="K68:M68"/>
    <mergeCell ref="K69:M69"/>
    <mergeCell ref="K70:M70"/>
    <mergeCell ref="K71:M71"/>
    <mergeCell ref="N68:N71"/>
    <mergeCell ref="B68:B71"/>
    <mergeCell ref="C68:E71"/>
    <mergeCell ref="F68:F71"/>
    <mergeCell ref="G68:I68"/>
    <mergeCell ref="G69:I69"/>
    <mergeCell ref="G70:I70"/>
    <mergeCell ref="G71:I71"/>
    <mergeCell ref="N61:N62"/>
    <mergeCell ref="O61:O62"/>
    <mergeCell ref="P61:P62"/>
    <mergeCell ref="Q61:Q62"/>
    <mergeCell ref="B65:U65"/>
    <mergeCell ref="C67:U67"/>
    <mergeCell ref="B63:U63"/>
    <mergeCell ref="B64:U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1" width="29.42578125" bestFit="1" customWidth="1"/>
    <col min="2" max="2" width="23.28515625" bestFit="1" customWidth="1"/>
    <col min="3" max="3" width="2" bestFit="1" customWidth="1"/>
    <col min="7" max="7" width="2" bestFit="1" customWidth="1"/>
    <col min="8" max="8" width="7.5703125" bestFit="1" customWidth="1"/>
    <col min="9" max="9" width="1.5703125" bestFit="1" customWidth="1"/>
    <col min="11" max="11" width="2" bestFit="1" customWidth="1"/>
    <col min="15" max="15" width="2" bestFit="1" customWidth="1"/>
    <col min="19" max="19" width="2" bestFit="1" customWidth="1"/>
    <col min="20" max="20" width="7.5703125" bestFit="1" customWidth="1"/>
    <col min="23" max="23" width="2" bestFit="1" customWidth="1"/>
  </cols>
  <sheetData>
    <row r="1" spans="1:25" ht="15" customHeight="1">
      <c r="A1" s="7" t="s">
        <v>8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826</v>
      </c>
      <c r="B3" s="71" t="s">
        <v>5</v>
      </c>
      <c r="C3" s="71"/>
      <c r="D3" s="71"/>
      <c r="E3" s="71"/>
      <c r="F3" s="71"/>
      <c r="G3" s="71"/>
      <c r="H3" s="71"/>
      <c r="I3" s="71"/>
      <c r="J3" s="71"/>
      <c r="K3" s="71"/>
      <c r="L3" s="71"/>
      <c r="M3" s="71"/>
      <c r="N3" s="71"/>
      <c r="O3" s="71"/>
      <c r="P3" s="71"/>
      <c r="Q3" s="71"/>
      <c r="R3" s="71"/>
      <c r="S3" s="71"/>
      <c r="T3" s="71"/>
      <c r="U3" s="71"/>
      <c r="V3" s="71"/>
      <c r="W3" s="71"/>
      <c r="X3" s="71"/>
      <c r="Y3" s="71"/>
    </row>
    <row r="4" spans="1:25" ht="15" customHeight="1">
      <c r="A4" s="72" t="s">
        <v>885</v>
      </c>
      <c r="B4" s="71" t="s">
        <v>5</v>
      </c>
      <c r="C4" s="71"/>
      <c r="D4" s="71"/>
      <c r="E4" s="71"/>
      <c r="F4" s="71"/>
      <c r="G4" s="71"/>
      <c r="H4" s="71"/>
      <c r="I4" s="71"/>
      <c r="J4" s="71"/>
      <c r="K4" s="71"/>
      <c r="L4" s="71"/>
      <c r="M4" s="71"/>
      <c r="N4" s="71"/>
      <c r="O4" s="71"/>
      <c r="P4" s="71"/>
      <c r="Q4" s="71"/>
      <c r="R4" s="71"/>
      <c r="S4" s="71"/>
      <c r="T4" s="71"/>
      <c r="U4" s="71"/>
      <c r="V4" s="71"/>
      <c r="W4" s="71"/>
      <c r="X4" s="71"/>
      <c r="Y4" s="71"/>
    </row>
    <row r="5" spans="1:25">
      <c r="A5" s="72"/>
      <c r="B5" s="24" t="s">
        <v>886</v>
      </c>
      <c r="C5" s="24"/>
      <c r="D5" s="24"/>
      <c r="E5" s="24"/>
      <c r="F5" s="24"/>
      <c r="G5" s="24"/>
      <c r="H5" s="24"/>
      <c r="I5" s="24"/>
      <c r="J5" s="24"/>
      <c r="K5" s="24"/>
      <c r="L5" s="24"/>
      <c r="M5" s="24"/>
      <c r="N5" s="24"/>
      <c r="O5" s="24"/>
      <c r="P5" s="24"/>
      <c r="Q5" s="24"/>
      <c r="R5" s="24"/>
      <c r="S5" s="24"/>
      <c r="T5" s="24"/>
      <c r="U5" s="24"/>
      <c r="V5" s="24"/>
      <c r="W5" s="24"/>
      <c r="X5" s="24"/>
      <c r="Y5" s="24"/>
    </row>
    <row r="6" spans="1:25">
      <c r="A6" s="72"/>
      <c r="B6" s="23"/>
      <c r="C6" s="23"/>
      <c r="D6" s="23"/>
      <c r="E6" s="23"/>
      <c r="F6" s="23"/>
      <c r="G6" s="23"/>
      <c r="H6" s="23"/>
      <c r="I6" s="23"/>
      <c r="J6" s="23"/>
      <c r="K6" s="23"/>
      <c r="L6" s="23"/>
      <c r="M6" s="23"/>
      <c r="N6" s="23"/>
      <c r="O6" s="23"/>
      <c r="P6" s="23"/>
      <c r="Q6" s="23"/>
      <c r="R6" s="23"/>
      <c r="S6" s="23"/>
      <c r="T6" s="23"/>
      <c r="U6" s="23"/>
      <c r="V6" s="23"/>
      <c r="W6" s="23"/>
      <c r="X6" s="23"/>
      <c r="Y6" s="23"/>
    </row>
    <row r="7" spans="1:25">
      <c r="A7" s="72"/>
      <c r="B7" s="12"/>
      <c r="C7" s="12"/>
      <c r="D7" s="12"/>
      <c r="E7" s="12"/>
      <c r="F7" s="12"/>
      <c r="G7" s="12"/>
      <c r="H7" s="12"/>
      <c r="I7" s="12"/>
      <c r="J7" s="12"/>
      <c r="K7" s="12"/>
      <c r="L7" s="12"/>
      <c r="M7" s="12"/>
      <c r="N7" s="12"/>
      <c r="O7" s="12"/>
      <c r="P7" s="12"/>
      <c r="Q7" s="12"/>
      <c r="R7" s="12"/>
      <c r="S7" s="12"/>
      <c r="T7" s="12"/>
      <c r="U7" s="12"/>
      <c r="V7" s="12"/>
      <c r="W7" s="12"/>
      <c r="X7" s="12"/>
      <c r="Y7" s="12"/>
    </row>
    <row r="8" spans="1:25">
      <c r="A8" s="72"/>
      <c r="B8" s="24"/>
      <c r="C8" s="25" t="s">
        <v>243</v>
      </c>
      <c r="D8" s="25"/>
      <c r="E8" s="25"/>
      <c r="F8" s="25"/>
      <c r="G8" s="25"/>
      <c r="H8" s="25"/>
      <c r="I8" s="25"/>
      <c r="J8" s="25"/>
      <c r="K8" s="25"/>
      <c r="L8" s="25"/>
      <c r="M8" s="25"/>
      <c r="N8" s="25"/>
      <c r="O8" s="25"/>
      <c r="P8" s="25"/>
      <c r="Q8" s="25"/>
      <c r="R8" s="25"/>
      <c r="S8" s="25"/>
      <c r="T8" s="25"/>
      <c r="U8" s="25"/>
      <c r="V8" s="25"/>
      <c r="W8" s="25"/>
      <c r="X8" s="25"/>
      <c r="Y8" s="25"/>
    </row>
    <row r="9" spans="1:25" ht="15.75" thickBot="1">
      <c r="A9" s="72"/>
      <c r="B9" s="24"/>
      <c r="C9" s="26" t="s">
        <v>244</v>
      </c>
      <c r="D9" s="26"/>
      <c r="E9" s="26"/>
      <c r="F9" s="26"/>
      <c r="G9" s="26"/>
      <c r="H9" s="26"/>
      <c r="I9" s="26"/>
      <c r="J9" s="26"/>
      <c r="K9" s="26"/>
      <c r="L9" s="26"/>
      <c r="M9" s="26"/>
      <c r="N9" s="26"/>
      <c r="O9" s="26"/>
      <c r="P9" s="26"/>
      <c r="Q9" s="26"/>
      <c r="R9" s="26"/>
      <c r="S9" s="26"/>
      <c r="T9" s="26"/>
      <c r="U9" s="26"/>
      <c r="V9" s="26"/>
      <c r="W9" s="26"/>
      <c r="X9" s="26"/>
      <c r="Y9" s="26"/>
    </row>
    <row r="10" spans="1:25" ht="15.75" thickBot="1">
      <c r="A10" s="72"/>
      <c r="B10" s="13"/>
      <c r="C10" s="27">
        <v>2014</v>
      </c>
      <c r="D10" s="27"/>
      <c r="E10" s="27"/>
      <c r="F10" s="27"/>
      <c r="G10" s="27"/>
      <c r="H10" s="27"/>
      <c r="I10" s="27"/>
      <c r="J10" s="27"/>
      <c r="K10" s="27"/>
      <c r="L10" s="27"/>
      <c r="M10" s="27"/>
      <c r="N10" s="13"/>
      <c r="O10" s="27">
        <v>2013</v>
      </c>
      <c r="P10" s="27"/>
      <c r="Q10" s="27"/>
      <c r="R10" s="27"/>
      <c r="S10" s="27"/>
      <c r="T10" s="27"/>
      <c r="U10" s="27"/>
      <c r="V10" s="27"/>
      <c r="W10" s="27"/>
      <c r="X10" s="27"/>
      <c r="Y10" s="27"/>
    </row>
    <row r="11" spans="1:25">
      <c r="A11" s="72"/>
      <c r="B11" s="24"/>
      <c r="C11" s="59" t="s">
        <v>829</v>
      </c>
      <c r="D11" s="59"/>
      <c r="E11" s="59"/>
      <c r="F11" s="50"/>
      <c r="G11" s="59" t="s">
        <v>832</v>
      </c>
      <c r="H11" s="59"/>
      <c r="I11" s="59"/>
      <c r="J11" s="50"/>
      <c r="K11" s="59" t="s">
        <v>210</v>
      </c>
      <c r="L11" s="59"/>
      <c r="M11" s="59"/>
      <c r="N11" s="24"/>
      <c r="O11" s="59" t="s">
        <v>829</v>
      </c>
      <c r="P11" s="59"/>
      <c r="Q11" s="59"/>
      <c r="R11" s="50"/>
      <c r="S11" s="59" t="s">
        <v>832</v>
      </c>
      <c r="T11" s="59"/>
      <c r="U11" s="59"/>
      <c r="V11" s="50"/>
      <c r="W11" s="59" t="s">
        <v>210</v>
      </c>
      <c r="X11" s="59"/>
      <c r="Y11" s="59"/>
    </row>
    <row r="12" spans="1:25">
      <c r="A12" s="72"/>
      <c r="B12" s="24"/>
      <c r="C12" s="25" t="s">
        <v>830</v>
      </c>
      <c r="D12" s="25"/>
      <c r="E12" s="25"/>
      <c r="F12" s="24"/>
      <c r="G12" s="25" t="s">
        <v>585</v>
      </c>
      <c r="H12" s="25"/>
      <c r="I12" s="25"/>
      <c r="J12" s="24"/>
      <c r="K12" s="25"/>
      <c r="L12" s="25"/>
      <c r="M12" s="25"/>
      <c r="N12" s="24"/>
      <c r="O12" s="25" t="s">
        <v>830</v>
      </c>
      <c r="P12" s="25"/>
      <c r="Q12" s="25"/>
      <c r="R12" s="24"/>
      <c r="S12" s="25" t="s">
        <v>585</v>
      </c>
      <c r="T12" s="25"/>
      <c r="U12" s="25"/>
      <c r="V12" s="24"/>
      <c r="W12" s="25"/>
      <c r="X12" s="25"/>
      <c r="Y12" s="25"/>
    </row>
    <row r="13" spans="1:25" ht="15.75" thickBot="1">
      <c r="A13" s="72"/>
      <c r="B13" s="24"/>
      <c r="C13" s="26" t="s">
        <v>831</v>
      </c>
      <c r="D13" s="26"/>
      <c r="E13" s="26"/>
      <c r="F13" s="24"/>
      <c r="G13" s="26" t="s">
        <v>831</v>
      </c>
      <c r="H13" s="26"/>
      <c r="I13" s="26"/>
      <c r="J13" s="24"/>
      <c r="K13" s="26"/>
      <c r="L13" s="26"/>
      <c r="M13" s="26"/>
      <c r="N13" s="24"/>
      <c r="O13" s="26" t="s">
        <v>831</v>
      </c>
      <c r="P13" s="26"/>
      <c r="Q13" s="26"/>
      <c r="R13" s="24"/>
      <c r="S13" s="26" t="s">
        <v>831</v>
      </c>
      <c r="T13" s="26"/>
      <c r="U13" s="26"/>
      <c r="V13" s="24"/>
      <c r="W13" s="26"/>
      <c r="X13" s="26"/>
      <c r="Y13" s="26"/>
    </row>
    <row r="14" spans="1:25">
      <c r="A14" s="72"/>
      <c r="B14" s="28" t="s">
        <v>833</v>
      </c>
      <c r="C14" s="29" t="s">
        <v>247</v>
      </c>
      <c r="D14" s="31">
        <v>50285</v>
      </c>
      <c r="E14" s="33"/>
      <c r="F14" s="35"/>
      <c r="G14" s="29" t="s">
        <v>247</v>
      </c>
      <c r="H14" s="60">
        <v>514</v>
      </c>
      <c r="I14" s="33"/>
      <c r="J14" s="35"/>
      <c r="K14" s="29" t="s">
        <v>247</v>
      </c>
      <c r="L14" s="31">
        <v>50799</v>
      </c>
      <c r="M14" s="33"/>
      <c r="N14" s="35"/>
      <c r="O14" s="29" t="s">
        <v>247</v>
      </c>
      <c r="P14" s="31">
        <v>38352</v>
      </c>
      <c r="Q14" s="33"/>
      <c r="R14" s="35"/>
      <c r="S14" s="29" t="s">
        <v>247</v>
      </c>
      <c r="T14" s="60">
        <v>572</v>
      </c>
      <c r="U14" s="33"/>
      <c r="V14" s="35"/>
      <c r="W14" s="29" t="s">
        <v>247</v>
      </c>
      <c r="X14" s="31">
        <v>38924</v>
      </c>
      <c r="Y14" s="33"/>
    </row>
    <row r="15" spans="1:25">
      <c r="A15" s="72"/>
      <c r="B15" s="28"/>
      <c r="C15" s="28"/>
      <c r="D15" s="57"/>
      <c r="E15" s="35"/>
      <c r="F15" s="35"/>
      <c r="G15" s="28"/>
      <c r="H15" s="45"/>
      <c r="I15" s="35"/>
      <c r="J15" s="35"/>
      <c r="K15" s="28"/>
      <c r="L15" s="57"/>
      <c r="M15" s="35"/>
      <c r="N15" s="35"/>
      <c r="O15" s="28"/>
      <c r="P15" s="57"/>
      <c r="Q15" s="35"/>
      <c r="R15" s="35"/>
      <c r="S15" s="28"/>
      <c r="T15" s="45"/>
      <c r="U15" s="35"/>
      <c r="V15" s="35"/>
      <c r="W15" s="28"/>
      <c r="X15" s="57"/>
      <c r="Y15" s="35"/>
    </row>
    <row r="16" spans="1:25">
      <c r="A16" s="72"/>
      <c r="B16" s="40" t="s">
        <v>834</v>
      </c>
      <c r="C16" s="58">
        <v>2751</v>
      </c>
      <c r="D16" s="58"/>
      <c r="E16" s="24"/>
      <c r="F16" s="24"/>
      <c r="G16" s="56" t="s">
        <v>288</v>
      </c>
      <c r="H16" s="56"/>
      <c r="I16" s="24"/>
      <c r="J16" s="24"/>
      <c r="K16" s="58">
        <v>2751</v>
      </c>
      <c r="L16" s="58"/>
      <c r="M16" s="24"/>
      <c r="N16" s="24"/>
      <c r="O16" s="58">
        <v>1862</v>
      </c>
      <c r="P16" s="58"/>
      <c r="Q16" s="24"/>
      <c r="R16" s="24"/>
      <c r="S16" s="56" t="s">
        <v>288</v>
      </c>
      <c r="T16" s="56"/>
      <c r="U16" s="24"/>
      <c r="V16" s="24"/>
      <c r="W16" s="58">
        <v>1862</v>
      </c>
      <c r="X16" s="58"/>
      <c r="Y16" s="24"/>
    </row>
    <row r="17" spans="1:25">
      <c r="A17" s="72"/>
      <c r="B17" s="40"/>
      <c r="C17" s="58"/>
      <c r="D17" s="58"/>
      <c r="E17" s="24"/>
      <c r="F17" s="24"/>
      <c r="G17" s="56"/>
      <c r="H17" s="56"/>
      <c r="I17" s="24"/>
      <c r="J17" s="24"/>
      <c r="K17" s="58"/>
      <c r="L17" s="58"/>
      <c r="M17" s="24"/>
      <c r="N17" s="24"/>
      <c r="O17" s="58"/>
      <c r="P17" s="58"/>
      <c r="Q17" s="24"/>
      <c r="R17" s="24"/>
      <c r="S17" s="56"/>
      <c r="T17" s="56"/>
      <c r="U17" s="24"/>
      <c r="V17" s="24"/>
      <c r="W17" s="58"/>
      <c r="X17" s="58"/>
      <c r="Y17" s="24"/>
    </row>
    <row r="18" spans="1:25">
      <c r="A18" s="72"/>
      <c r="B18" s="28" t="s">
        <v>835</v>
      </c>
      <c r="C18" s="57">
        <v>11193</v>
      </c>
      <c r="D18" s="57"/>
      <c r="E18" s="35"/>
      <c r="F18" s="35"/>
      <c r="G18" s="57">
        <v>9544</v>
      </c>
      <c r="H18" s="57"/>
      <c r="I18" s="35"/>
      <c r="J18" s="35"/>
      <c r="K18" s="57">
        <v>20737</v>
      </c>
      <c r="L18" s="57"/>
      <c r="M18" s="35"/>
      <c r="N18" s="35"/>
      <c r="O18" s="57">
        <v>10327</v>
      </c>
      <c r="P18" s="57"/>
      <c r="Q18" s="35"/>
      <c r="R18" s="35"/>
      <c r="S18" s="57">
        <v>12931</v>
      </c>
      <c r="T18" s="57"/>
      <c r="U18" s="35"/>
      <c r="V18" s="35"/>
      <c r="W18" s="57">
        <v>23258</v>
      </c>
      <c r="X18" s="57"/>
      <c r="Y18" s="35"/>
    </row>
    <row r="19" spans="1:25">
      <c r="A19" s="72"/>
      <c r="B19" s="28"/>
      <c r="C19" s="57"/>
      <c r="D19" s="57"/>
      <c r="E19" s="35"/>
      <c r="F19" s="35"/>
      <c r="G19" s="57"/>
      <c r="H19" s="57"/>
      <c r="I19" s="35"/>
      <c r="J19" s="35"/>
      <c r="K19" s="57"/>
      <c r="L19" s="57"/>
      <c r="M19" s="35"/>
      <c r="N19" s="35"/>
      <c r="O19" s="57"/>
      <c r="P19" s="57"/>
      <c r="Q19" s="35"/>
      <c r="R19" s="35"/>
      <c r="S19" s="57"/>
      <c r="T19" s="57"/>
      <c r="U19" s="35"/>
      <c r="V19" s="35"/>
      <c r="W19" s="57"/>
      <c r="X19" s="57"/>
      <c r="Y19" s="35"/>
    </row>
    <row r="20" spans="1:25">
      <c r="A20" s="72"/>
      <c r="B20" s="40" t="s">
        <v>836</v>
      </c>
      <c r="C20" s="58">
        <v>42745</v>
      </c>
      <c r="D20" s="58"/>
      <c r="E20" s="24"/>
      <c r="F20" s="24"/>
      <c r="G20" s="58">
        <v>11116</v>
      </c>
      <c r="H20" s="58"/>
      <c r="I20" s="24"/>
      <c r="J20" s="24"/>
      <c r="K20" s="58">
        <v>53861</v>
      </c>
      <c r="L20" s="58"/>
      <c r="M20" s="24"/>
      <c r="N20" s="24"/>
      <c r="O20" s="58">
        <v>34669</v>
      </c>
      <c r="P20" s="58"/>
      <c r="Q20" s="24"/>
      <c r="R20" s="24"/>
      <c r="S20" s="58">
        <v>12497</v>
      </c>
      <c r="T20" s="58"/>
      <c r="U20" s="24"/>
      <c r="V20" s="24"/>
      <c r="W20" s="58">
        <v>47166</v>
      </c>
      <c r="X20" s="58"/>
      <c r="Y20" s="24"/>
    </row>
    <row r="21" spans="1:25" ht="15.75" thickBot="1">
      <c r="A21" s="72"/>
      <c r="B21" s="40"/>
      <c r="C21" s="86"/>
      <c r="D21" s="86"/>
      <c r="E21" s="62"/>
      <c r="F21" s="24"/>
      <c r="G21" s="86"/>
      <c r="H21" s="86"/>
      <c r="I21" s="62"/>
      <c r="J21" s="24"/>
      <c r="K21" s="86"/>
      <c r="L21" s="86"/>
      <c r="M21" s="62"/>
      <c r="N21" s="24"/>
      <c r="O21" s="86"/>
      <c r="P21" s="86"/>
      <c r="Q21" s="62"/>
      <c r="R21" s="24"/>
      <c r="S21" s="86"/>
      <c r="T21" s="86"/>
      <c r="U21" s="62"/>
      <c r="V21" s="24"/>
      <c r="W21" s="86"/>
      <c r="X21" s="86"/>
      <c r="Y21" s="62"/>
    </row>
    <row r="22" spans="1:25">
      <c r="A22" s="72"/>
      <c r="B22" s="28" t="s">
        <v>837</v>
      </c>
      <c r="C22" s="29" t="s">
        <v>247</v>
      </c>
      <c r="D22" s="31">
        <v>15982</v>
      </c>
      <c r="E22" s="33"/>
      <c r="F22" s="35"/>
      <c r="G22" s="29" t="s">
        <v>247</v>
      </c>
      <c r="H22" s="60" t="s">
        <v>838</v>
      </c>
      <c r="I22" s="29" t="s">
        <v>249</v>
      </c>
      <c r="J22" s="35"/>
      <c r="K22" s="29" t="s">
        <v>247</v>
      </c>
      <c r="L22" s="31">
        <v>14924</v>
      </c>
      <c r="M22" s="33"/>
      <c r="N22" s="35"/>
      <c r="O22" s="29" t="s">
        <v>247</v>
      </c>
      <c r="P22" s="31">
        <v>12148</v>
      </c>
      <c r="Q22" s="33"/>
      <c r="R22" s="35"/>
      <c r="S22" s="29" t="s">
        <v>247</v>
      </c>
      <c r="T22" s="31">
        <v>1006</v>
      </c>
      <c r="U22" s="33"/>
      <c r="V22" s="35"/>
      <c r="W22" s="29" t="s">
        <v>247</v>
      </c>
      <c r="X22" s="31">
        <v>13154</v>
      </c>
      <c r="Y22" s="33"/>
    </row>
    <row r="23" spans="1:25" ht="15.75" thickBot="1">
      <c r="A23" s="72"/>
      <c r="B23" s="28"/>
      <c r="C23" s="37"/>
      <c r="D23" s="38"/>
      <c r="E23" s="39"/>
      <c r="F23" s="35"/>
      <c r="G23" s="37"/>
      <c r="H23" s="63"/>
      <c r="I23" s="37"/>
      <c r="J23" s="35"/>
      <c r="K23" s="37"/>
      <c r="L23" s="38"/>
      <c r="M23" s="39"/>
      <c r="N23" s="35"/>
      <c r="O23" s="37"/>
      <c r="P23" s="38"/>
      <c r="Q23" s="39"/>
      <c r="R23" s="35"/>
      <c r="S23" s="37"/>
      <c r="T23" s="38"/>
      <c r="U23" s="39"/>
      <c r="V23" s="35"/>
      <c r="W23" s="37"/>
      <c r="X23" s="38"/>
      <c r="Y23" s="39"/>
    </row>
    <row r="24" spans="1:25" ht="15.75" thickTop="1">
      <c r="A24" s="72"/>
      <c r="B24" s="40" t="s">
        <v>839</v>
      </c>
      <c r="C24" s="66" t="s">
        <v>247</v>
      </c>
      <c r="D24" s="41">
        <v>5799636</v>
      </c>
      <c r="E24" s="43"/>
      <c r="F24" s="24"/>
      <c r="G24" s="66" t="s">
        <v>247</v>
      </c>
      <c r="H24" s="41">
        <v>114282</v>
      </c>
      <c r="I24" s="43"/>
      <c r="J24" s="24"/>
      <c r="K24" s="66" t="s">
        <v>247</v>
      </c>
      <c r="L24" s="41">
        <v>5913918</v>
      </c>
      <c r="M24" s="43"/>
      <c r="N24" s="24"/>
      <c r="O24" s="66" t="s">
        <v>247</v>
      </c>
      <c r="P24" s="41">
        <v>4840157</v>
      </c>
      <c r="Q24" s="43"/>
      <c r="R24" s="24"/>
      <c r="S24" s="66" t="s">
        <v>247</v>
      </c>
      <c r="T24" s="41">
        <v>119599</v>
      </c>
      <c r="U24" s="43"/>
      <c r="V24" s="24"/>
      <c r="W24" s="66" t="s">
        <v>247</v>
      </c>
      <c r="X24" s="41">
        <v>4959756</v>
      </c>
      <c r="Y24" s="43"/>
    </row>
    <row r="25" spans="1:25">
      <c r="A25" s="72"/>
      <c r="B25" s="40"/>
      <c r="C25" s="40"/>
      <c r="D25" s="58"/>
      <c r="E25" s="24"/>
      <c r="F25" s="24"/>
      <c r="G25" s="40"/>
      <c r="H25" s="58"/>
      <c r="I25" s="24"/>
      <c r="J25" s="24"/>
      <c r="K25" s="40"/>
      <c r="L25" s="58"/>
      <c r="M25" s="24"/>
      <c r="N25" s="24"/>
      <c r="O25" s="40"/>
      <c r="P25" s="58"/>
      <c r="Q25" s="24"/>
      <c r="R25" s="24"/>
      <c r="S25" s="40"/>
      <c r="T25" s="58"/>
      <c r="U25" s="24"/>
      <c r="V25" s="24"/>
      <c r="W25" s="40"/>
      <c r="X25" s="58"/>
      <c r="Y25" s="24"/>
    </row>
    <row r="26" spans="1:25">
      <c r="A26" s="72"/>
      <c r="B26" s="28" t="s">
        <v>840</v>
      </c>
      <c r="C26" s="28" t="s">
        <v>247</v>
      </c>
      <c r="D26" s="57">
        <v>3621543</v>
      </c>
      <c r="E26" s="35"/>
      <c r="F26" s="35"/>
      <c r="G26" s="28" t="s">
        <v>247</v>
      </c>
      <c r="H26" s="57">
        <v>70616</v>
      </c>
      <c r="I26" s="35"/>
      <c r="J26" s="35"/>
      <c r="K26" s="28" t="s">
        <v>247</v>
      </c>
      <c r="L26" s="57">
        <v>3692159</v>
      </c>
      <c r="M26" s="35"/>
      <c r="N26" s="35"/>
      <c r="O26" s="28" t="s">
        <v>247</v>
      </c>
      <c r="P26" s="57">
        <v>2807873</v>
      </c>
      <c r="Q26" s="35"/>
      <c r="R26" s="35"/>
      <c r="S26" s="28" t="s">
        <v>247</v>
      </c>
      <c r="T26" s="57">
        <v>97905</v>
      </c>
      <c r="U26" s="35"/>
      <c r="V26" s="35"/>
      <c r="W26" s="28" t="s">
        <v>247</v>
      </c>
      <c r="X26" s="57">
        <v>2905778</v>
      </c>
      <c r="Y26" s="35"/>
    </row>
    <row r="27" spans="1:25">
      <c r="A27" s="72"/>
      <c r="B27" s="28"/>
      <c r="C27" s="28"/>
      <c r="D27" s="57"/>
      <c r="E27" s="35"/>
      <c r="F27" s="35"/>
      <c r="G27" s="28"/>
      <c r="H27" s="57"/>
      <c r="I27" s="35"/>
      <c r="J27" s="35"/>
      <c r="K27" s="28"/>
      <c r="L27" s="57"/>
      <c r="M27" s="35"/>
      <c r="N27" s="35"/>
      <c r="O27" s="28"/>
      <c r="P27" s="57"/>
      <c r="Q27" s="35"/>
      <c r="R27" s="35"/>
      <c r="S27" s="28"/>
      <c r="T27" s="57"/>
      <c r="U27" s="35"/>
      <c r="V27" s="35"/>
      <c r="W27" s="28"/>
      <c r="X27" s="57"/>
      <c r="Y27" s="35"/>
    </row>
    <row r="28" spans="1:25">
      <c r="A28" s="72"/>
      <c r="B28" s="13"/>
      <c r="C28" s="24"/>
      <c r="D28" s="24"/>
      <c r="E28" s="24"/>
      <c r="F28" s="13"/>
      <c r="G28" s="24"/>
      <c r="H28" s="24"/>
      <c r="I28" s="24"/>
      <c r="J28" s="13"/>
      <c r="K28" s="24"/>
      <c r="L28" s="24"/>
      <c r="M28" s="24"/>
      <c r="N28" s="13"/>
      <c r="O28" s="24"/>
      <c r="P28" s="24"/>
      <c r="Q28" s="24"/>
      <c r="R28" s="13"/>
      <c r="S28" s="24"/>
      <c r="T28" s="24"/>
      <c r="U28" s="24"/>
      <c r="V28" s="13"/>
      <c r="W28" s="24"/>
      <c r="X28" s="24"/>
      <c r="Y28" s="24"/>
    </row>
    <row r="29" spans="1:25">
      <c r="A29" s="72"/>
      <c r="B29" s="24"/>
      <c r="C29" s="25" t="s">
        <v>258</v>
      </c>
      <c r="D29" s="25"/>
      <c r="E29" s="25"/>
      <c r="F29" s="25"/>
      <c r="G29" s="25"/>
      <c r="H29" s="25"/>
      <c r="I29" s="25"/>
      <c r="J29" s="25"/>
      <c r="K29" s="25"/>
      <c r="L29" s="25"/>
      <c r="M29" s="25"/>
      <c r="N29" s="25"/>
      <c r="O29" s="25"/>
      <c r="P29" s="25"/>
      <c r="Q29" s="25"/>
      <c r="R29" s="25"/>
      <c r="S29" s="25"/>
      <c r="T29" s="25"/>
      <c r="U29" s="25"/>
      <c r="V29" s="25"/>
      <c r="W29" s="25"/>
      <c r="X29" s="25"/>
      <c r="Y29" s="25"/>
    </row>
    <row r="30" spans="1:25" ht="15.75" thickBot="1">
      <c r="A30" s="72"/>
      <c r="B30" s="24"/>
      <c r="C30" s="26" t="s">
        <v>244</v>
      </c>
      <c r="D30" s="26"/>
      <c r="E30" s="26"/>
      <c r="F30" s="26"/>
      <c r="G30" s="26"/>
      <c r="H30" s="26"/>
      <c r="I30" s="26"/>
      <c r="J30" s="26"/>
      <c r="K30" s="26"/>
      <c r="L30" s="26"/>
      <c r="M30" s="26"/>
      <c r="N30" s="26"/>
      <c r="O30" s="26"/>
      <c r="P30" s="26"/>
      <c r="Q30" s="26"/>
      <c r="R30" s="26"/>
      <c r="S30" s="26"/>
      <c r="T30" s="26"/>
      <c r="U30" s="26"/>
      <c r="V30" s="26"/>
      <c r="W30" s="26"/>
      <c r="X30" s="26"/>
      <c r="Y30" s="26"/>
    </row>
    <row r="31" spans="1:25" ht="15.75" thickBot="1">
      <c r="A31" s="72"/>
      <c r="B31" s="13"/>
      <c r="C31" s="27">
        <v>2014</v>
      </c>
      <c r="D31" s="27"/>
      <c r="E31" s="27"/>
      <c r="F31" s="27"/>
      <c r="G31" s="27"/>
      <c r="H31" s="27"/>
      <c r="I31" s="27"/>
      <c r="J31" s="27"/>
      <c r="K31" s="27"/>
      <c r="L31" s="27"/>
      <c r="M31" s="27"/>
      <c r="N31" s="13"/>
      <c r="O31" s="27">
        <v>2013</v>
      </c>
      <c r="P31" s="27"/>
      <c r="Q31" s="27"/>
      <c r="R31" s="27"/>
      <c r="S31" s="27"/>
      <c r="T31" s="27"/>
      <c r="U31" s="27"/>
      <c r="V31" s="27"/>
      <c r="W31" s="27"/>
      <c r="X31" s="27"/>
      <c r="Y31" s="27"/>
    </row>
    <row r="32" spans="1:25">
      <c r="A32" s="72"/>
      <c r="B32" s="24"/>
      <c r="C32" s="59" t="s">
        <v>829</v>
      </c>
      <c r="D32" s="59"/>
      <c r="E32" s="59"/>
      <c r="F32" s="50"/>
      <c r="G32" s="59" t="s">
        <v>832</v>
      </c>
      <c r="H32" s="59"/>
      <c r="I32" s="59"/>
      <c r="J32" s="50"/>
      <c r="K32" s="59" t="s">
        <v>210</v>
      </c>
      <c r="L32" s="59"/>
      <c r="M32" s="59"/>
      <c r="N32" s="24"/>
      <c r="O32" s="59" t="s">
        <v>829</v>
      </c>
      <c r="P32" s="59"/>
      <c r="Q32" s="59"/>
      <c r="R32" s="50"/>
      <c r="S32" s="59" t="s">
        <v>832</v>
      </c>
      <c r="T32" s="59"/>
      <c r="U32" s="59"/>
      <c r="V32" s="50"/>
      <c r="W32" s="59" t="s">
        <v>210</v>
      </c>
      <c r="X32" s="59"/>
      <c r="Y32" s="59"/>
    </row>
    <row r="33" spans="1:25">
      <c r="A33" s="72"/>
      <c r="B33" s="24"/>
      <c r="C33" s="25" t="s">
        <v>830</v>
      </c>
      <c r="D33" s="25"/>
      <c r="E33" s="25"/>
      <c r="F33" s="24"/>
      <c r="G33" s="25" t="s">
        <v>585</v>
      </c>
      <c r="H33" s="25"/>
      <c r="I33" s="25"/>
      <c r="J33" s="24"/>
      <c r="K33" s="25"/>
      <c r="L33" s="25"/>
      <c r="M33" s="25"/>
      <c r="N33" s="24"/>
      <c r="O33" s="25" t="s">
        <v>830</v>
      </c>
      <c r="P33" s="25"/>
      <c r="Q33" s="25"/>
      <c r="R33" s="24"/>
      <c r="S33" s="25" t="s">
        <v>585</v>
      </c>
      <c r="T33" s="25"/>
      <c r="U33" s="25"/>
      <c r="V33" s="24"/>
      <c r="W33" s="25"/>
      <c r="X33" s="25"/>
      <c r="Y33" s="25"/>
    </row>
    <row r="34" spans="1:25" ht="15.75" thickBot="1">
      <c r="A34" s="72"/>
      <c r="B34" s="24"/>
      <c r="C34" s="26" t="s">
        <v>831</v>
      </c>
      <c r="D34" s="26"/>
      <c r="E34" s="26"/>
      <c r="F34" s="24"/>
      <c r="G34" s="26" t="s">
        <v>831</v>
      </c>
      <c r="H34" s="26"/>
      <c r="I34" s="26"/>
      <c r="J34" s="24"/>
      <c r="K34" s="26"/>
      <c r="L34" s="26"/>
      <c r="M34" s="26"/>
      <c r="N34" s="24"/>
      <c r="O34" s="26" t="s">
        <v>831</v>
      </c>
      <c r="P34" s="26"/>
      <c r="Q34" s="26"/>
      <c r="R34" s="24"/>
      <c r="S34" s="26" t="s">
        <v>831</v>
      </c>
      <c r="T34" s="26"/>
      <c r="U34" s="26"/>
      <c r="V34" s="24"/>
      <c r="W34" s="26"/>
      <c r="X34" s="26"/>
      <c r="Y34" s="26"/>
    </row>
    <row r="35" spans="1:25">
      <c r="A35" s="72"/>
      <c r="B35" s="28" t="s">
        <v>833</v>
      </c>
      <c r="C35" s="29" t="s">
        <v>247</v>
      </c>
      <c r="D35" s="31">
        <v>98140</v>
      </c>
      <c r="E35" s="33"/>
      <c r="F35" s="35"/>
      <c r="G35" s="29" t="s">
        <v>247</v>
      </c>
      <c r="H35" s="31">
        <v>1271</v>
      </c>
      <c r="I35" s="33"/>
      <c r="J35" s="35"/>
      <c r="K35" s="29" t="s">
        <v>247</v>
      </c>
      <c r="L35" s="31">
        <v>99411</v>
      </c>
      <c r="M35" s="33"/>
      <c r="N35" s="35"/>
      <c r="O35" s="29" t="s">
        <v>247</v>
      </c>
      <c r="P35" s="31">
        <v>76676</v>
      </c>
      <c r="Q35" s="33"/>
      <c r="R35" s="35"/>
      <c r="S35" s="29" t="s">
        <v>247</v>
      </c>
      <c r="T35" s="60">
        <v>915</v>
      </c>
      <c r="U35" s="33"/>
      <c r="V35" s="35"/>
      <c r="W35" s="29" t="s">
        <v>247</v>
      </c>
      <c r="X35" s="31">
        <v>77591</v>
      </c>
      <c r="Y35" s="33"/>
    </row>
    <row r="36" spans="1:25">
      <c r="A36" s="72"/>
      <c r="B36" s="28"/>
      <c r="C36" s="28"/>
      <c r="D36" s="57"/>
      <c r="E36" s="35"/>
      <c r="F36" s="35"/>
      <c r="G36" s="28"/>
      <c r="H36" s="57"/>
      <c r="I36" s="35"/>
      <c r="J36" s="35"/>
      <c r="K36" s="28"/>
      <c r="L36" s="57"/>
      <c r="M36" s="35"/>
      <c r="N36" s="35"/>
      <c r="O36" s="28"/>
      <c r="P36" s="57"/>
      <c r="Q36" s="35"/>
      <c r="R36" s="35"/>
      <c r="S36" s="28"/>
      <c r="T36" s="45"/>
      <c r="U36" s="35"/>
      <c r="V36" s="35"/>
      <c r="W36" s="28"/>
      <c r="X36" s="57"/>
      <c r="Y36" s="35"/>
    </row>
    <row r="37" spans="1:25">
      <c r="A37" s="72"/>
      <c r="B37" s="40" t="s">
        <v>834</v>
      </c>
      <c r="C37" s="58">
        <v>9082</v>
      </c>
      <c r="D37" s="58"/>
      <c r="E37" s="24"/>
      <c r="F37" s="24"/>
      <c r="G37" s="56" t="s">
        <v>288</v>
      </c>
      <c r="H37" s="56"/>
      <c r="I37" s="24"/>
      <c r="J37" s="24"/>
      <c r="K37" s="58">
        <v>9082</v>
      </c>
      <c r="L37" s="58"/>
      <c r="M37" s="24"/>
      <c r="N37" s="24"/>
      <c r="O37" s="58">
        <v>2499</v>
      </c>
      <c r="P37" s="58"/>
      <c r="Q37" s="24"/>
      <c r="R37" s="24"/>
      <c r="S37" s="56" t="s">
        <v>288</v>
      </c>
      <c r="T37" s="56"/>
      <c r="U37" s="24"/>
      <c r="V37" s="24"/>
      <c r="W37" s="58">
        <v>2499</v>
      </c>
      <c r="X37" s="58"/>
      <c r="Y37" s="24"/>
    </row>
    <row r="38" spans="1:25">
      <c r="A38" s="72"/>
      <c r="B38" s="40"/>
      <c r="C38" s="58"/>
      <c r="D38" s="58"/>
      <c r="E38" s="24"/>
      <c r="F38" s="24"/>
      <c r="G38" s="56"/>
      <c r="H38" s="56"/>
      <c r="I38" s="24"/>
      <c r="J38" s="24"/>
      <c r="K38" s="58"/>
      <c r="L38" s="58"/>
      <c r="M38" s="24"/>
      <c r="N38" s="24"/>
      <c r="O38" s="58"/>
      <c r="P38" s="58"/>
      <c r="Q38" s="24"/>
      <c r="R38" s="24"/>
      <c r="S38" s="56"/>
      <c r="T38" s="56"/>
      <c r="U38" s="24"/>
      <c r="V38" s="24"/>
      <c r="W38" s="58"/>
      <c r="X38" s="58"/>
      <c r="Y38" s="24"/>
    </row>
    <row r="39" spans="1:25">
      <c r="A39" s="72"/>
      <c r="B39" s="28" t="s">
        <v>835</v>
      </c>
      <c r="C39" s="57">
        <v>22596</v>
      </c>
      <c r="D39" s="57"/>
      <c r="E39" s="35"/>
      <c r="F39" s="35"/>
      <c r="G39" s="57">
        <v>16868</v>
      </c>
      <c r="H39" s="57"/>
      <c r="I39" s="35"/>
      <c r="J39" s="35"/>
      <c r="K39" s="57">
        <v>39464</v>
      </c>
      <c r="L39" s="57"/>
      <c r="M39" s="35"/>
      <c r="N39" s="35"/>
      <c r="O39" s="57">
        <v>23219</v>
      </c>
      <c r="P39" s="57"/>
      <c r="Q39" s="35"/>
      <c r="R39" s="35"/>
      <c r="S39" s="57">
        <v>26006</v>
      </c>
      <c r="T39" s="57"/>
      <c r="U39" s="35"/>
      <c r="V39" s="35"/>
      <c r="W39" s="57">
        <v>49225</v>
      </c>
      <c r="X39" s="57"/>
      <c r="Y39" s="35"/>
    </row>
    <row r="40" spans="1:25">
      <c r="A40" s="72"/>
      <c r="B40" s="28"/>
      <c r="C40" s="57"/>
      <c r="D40" s="57"/>
      <c r="E40" s="35"/>
      <c r="F40" s="35"/>
      <c r="G40" s="57"/>
      <c r="H40" s="57"/>
      <c r="I40" s="35"/>
      <c r="J40" s="35"/>
      <c r="K40" s="57"/>
      <c r="L40" s="57"/>
      <c r="M40" s="35"/>
      <c r="N40" s="35"/>
      <c r="O40" s="57"/>
      <c r="P40" s="57"/>
      <c r="Q40" s="35"/>
      <c r="R40" s="35"/>
      <c r="S40" s="57"/>
      <c r="T40" s="57"/>
      <c r="U40" s="35"/>
      <c r="V40" s="35"/>
      <c r="W40" s="57"/>
      <c r="X40" s="57"/>
      <c r="Y40" s="35"/>
    </row>
    <row r="41" spans="1:25">
      <c r="A41" s="72"/>
      <c r="B41" s="40" t="s">
        <v>836</v>
      </c>
      <c r="C41" s="58">
        <v>84959</v>
      </c>
      <c r="D41" s="58"/>
      <c r="E41" s="24"/>
      <c r="F41" s="24"/>
      <c r="G41" s="58">
        <v>21317</v>
      </c>
      <c r="H41" s="58"/>
      <c r="I41" s="24"/>
      <c r="J41" s="24"/>
      <c r="K41" s="58">
        <v>106276</v>
      </c>
      <c r="L41" s="58"/>
      <c r="M41" s="24"/>
      <c r="N41" s="24"/>
      <c r="O41" s="58">
        <v>68688</v>
      </c>
      <c r="P41" s="58"/>
      <c r="Q41" s="24"/>
      <c r="R41" s="24"/>
      <c r="S41" s="58">
        <v>24724</v>
      </c>
      <c r="T41" s="58"/>
      <c r="U41" s="24"/>
      <c r="V41" s="24"/>
      <c r="W41" s="58">
        <v>93412</v>
      </c>
      <c r="X41" s="58"/>
      <c r="Y41" s="24"/>
    </row>
    <row r="42" spans="1:25" ht="15.75" thickBot="1">
      <c r="A42" s="72"/>
      <c r="B42" s="40"/>
      <c r="C42" s="86"/>
      <c r="D42" s="86"/>
      <c r="E42" s="62"/>
      <c r="F42" s="24"/>
      <c r="G42" s="86"/>
      <c r="H42" s="86"/>
      <c r="I42" s="62"/>
      <c r="J42" s="24"/>
      <c r="K42" s="86"/>
      <c r="L42" s="86"/>
      <c r="M42" s="62"/>
      <c r="N42" s="24"/>
      <c r="O42" s="86"/>
      <c r="P42" s="86"/>
      <c r="Q42" s="62"/>
      <c r="R42" s="24"/>
      <c r="S42" s="86"/>
      <c r="T42" s="86"/>
      <c r="U42" s="62"/>
      <c r="V42" s="24"/>
      <c r="W42" s="86"/>
      <c r="X42" s="86"/>
      <c r="Y42" s="62"/>
    </row>
    <row r="43" spans="1:25">
      <c r="A43" s="72"/>
      <c r="B43" s="28" t="s">
        <v>837</v>
      </c>
      <c r="C43" s="29" t="s">
        <v>247</v>
      </c>
      <c r="D43" s="31">
        <v>26695</v>
      </c>
      <c r="E43" s="33"/>
      <c r="F43" s="35"/>
      <c r="G43" s="29" t="s">
        <v>247</v>
      </c>
      <c r="H43" s="60" t="s">
        <v>841</v>
      </c>
      <c r="I43" s="29" t="s">
        <v>249</v>
      </c>
      <c r="J43" s="35"/>
      <c r="K43" s="29" t="s">
        <v>247</v>
      </c>
      <c r="L43" s="31">
        <v>23517</v>
      </c>
      <c r="M43" s="33"/>
      <c r="N43" s="35"/>
      <c r="O43" s="29" t="s">
        <v>247</v>
      </c>
      <c r="P43" s="31">
        <v>28708</v>
      </c>
      <c r="Q43" s="33"/>
      <c r="R43" s="35"/>
      <c r="S43" s="29" t="s">
        <v>247</v>
      </c>
      <c r="T43" s="31">
        <v>2197</v>
      </c>
      <c r="U43" s="33"/>
      <c r="V43" s="35"/>
      <c r="W43" s="29" t="s">
        <v>247</v>
      </c>
      <c r="X43" s="31">
        <v>30905</v>
      </c>
      <c r="Y43" s="33"/>
    </row>
    <row r="44" spans="1:25" ht="15.75" thickBot="1">
      <c r="A44" s="72"/>
      <c r="B44" s="28"/>
      <c r="C44" s="37"/>
      <c r="D44" s="38"/>
      <c r="E44" s="39"/>
      <c r="F44" s="35"/>
      <c r="G44" s="37"/>
      <c r="H44" s="63"/>
      <c r="I44" s="37"/>
      <c r="J44" s="35"/>
      <c r="K44" s="37"/>
      <c r="L44" s="38"/>
      <c r="M44" s="39"/>
      <c r="N44" s="35"/>
      <c r="O44" s="37"/>
      <c r="P44" s="38"/>
      <c r="Q44" s="39"/>
      <c r="R44" s="35"/>
      <c r="S44" s="37"/>
      <c r="T44" s="38"/>
      <c r="U44" s="39"/>
      <c r="V44" s="35"/>
      <c r="W44" s="37"/>
      <c r="X44" s="38"/>
      <c r="Y44" s="39"/>
    </row>
    <row r="45" spans="1:25" ht="15.75" thickTop="1">
      <c r="A45" s="72"/>
      <c r="B45" s="40" t="s">
        <v>839</v>
      </c>
      <c r="C45" s="66" t="s">
        <v>247</v>
      </c>
      <c r="D45" s="41">
        <v>5799636</v>
      </c>
      <c r="E45" s="43"/>
      <c r="F45" s="24"/>
      <c r="G45" s="66" t="s">
        <v>247</v>
      </c>
      <c r="H45" s="41">
        <v>114282</v>
      </c>
      <c r="I45" s="43"/>
      <c r="J45" s="24"/>
      <c r="K45" s="66" t="s">
        <v>247</v>
      </c>
      <c r="L45" s="41">
        <v>5913918</v>
      </c>
      <c r="M45" s="43"/>
      <c r="N45" s="24"/>
      <c r="O45" s="66" t="s">
        <v>247</v>
      </c>
      <c r="P45" s="41">
        <v>4840157</v>
      </c>
      <c r="Q45" s="43"/>
      <c r="R45" s="24"/>
      <c r="S45" s="66" t="s">
        <v>247</v>
      </c>
      <c r="T45" s="41">
        <v>119599</v>
      </c>
      <c r="U45" s="43"/>
      <c r="V45" s="24"/>
      <c r="W45" s="66" t="s">
        <v>247</v>
      </c>
      <c r="X45" s="41">
        <v>4959756</v>
      </c>
      <c r="Y45" s="43"/>
    </row>
    <row r="46" spans="1:25">
      <c r="A46" s="72"/>
      <c r="B46" s="40"/>
      <c r="C46" s="40"/>
      <c r="D46" s="58"/>
      <c r="E46" s="24"/>
      <c r="F46" s="24"/>
      <c r="G46" s="40"/>
      <c r="H46" s="58"/>
      <c r="I46" s="24"/>
      <c r="J46" s="24"/>
      <c r="K46" s="40"/>
      <c r="L46" s="58"/>
      <c r="M46" s="24"/>
      <c r="N46" s="24"/>
      <c r="O46" s="40"/>
      <c r="P46" s="58"/>
      <c r="Q46" s="24"/>
      <c r="R46" s="24"/>
      <c r="S46" s="40"/>
      <c r="T46" s="58"/>
      <c r="U46" s="24"/>
      <c r="V46" s="24"/>
      <c r="W46" s="40"/>
      <c r="X46" s="58"/>
      <c r="Y46" s="24"/>
    </row>
    <row r="47" spans="1:25">
      <c r="A47" s="72"/>
      <c r="B47" s="28" t="s">
        <v>840</v>
      </c>
      <c r="C47" s="28" t="s">
        <v>247</v>
      </c>
      <c r="D47" s="57">
        <v>3575284</v>
      </c>
      <c r="E47" s="35"/>
      <c r="F47" s="35"/>
      <c r="G47" s="28" t="s">
        <v>247</v>
      </c>
      <c r="H47" s="57">
        <v>56693</v>
      </c>
      <c r="I47" s="35"/>
      <c r="J47" s="35"/>
      <c r="K47" s="28" t="s">
        <v>247</v>
      </c>
      <c r="L47" s="57">
        <v>3631977</v>
      </c>
      <c r="M47" s="35"/>
      <c r="N47" s="35"/>
      <c r="O47" s="28" t="s">
        <v>247</v>
      </c>
      <c r="P47" s="57">
        <v>2796409</v>
      </c>
      <c r="Q47" s="35"/>
      <c r="R47" s="35"/>
      <c r="S47" s="28" t="s">
        <v>247</v>
      </c>
      <c r="T47" s="57">
        <v>95040</v>
      </c>
      <c r="U47" s="35"/>
      <c r="V47" s="35"/>
      <c r="W47" s="28" t="s">
        <v>247</v>
      </c>
      <c r="X47" s="57">
        <v>2891449</v>
      </c>
      <c r="Y47" s="35"/>
    </row>
    <row r="48" spans="1:25">
      <c r="A48" s="72"/>
      <c r="B48" s="28"/>
      <c r="C48" s="28"/>
      <c r="D48" s="57"/>
      <c r="E48" s="35"/>
      <c r="F48" s="35"/>
      <c r="G48" s="28"/>
      <c r="H48" s="57"/>
      <c r="I48" s="35"/>
      <c r="J48" s="35"/>
      <c r="K48" s="28"/>
      <c r="L48" s="57"/>
      <c r="M48" s="35"/>
      <c r="N48" s="35"/>
      <c r="O48" s="28"/>
      <c r="P48" s="57"/>
      <c r="Q48" s="35"/>
      <c r="R48" s="35"/>
      <c r="S48" s="28"/>
      <c r="T48" s="57"/>
      <c r="U48" s="35"/>
      <c r="V48" s="35"/>
      <c r="W48" s="28"/>
      <c r="X48" s="57"/>
      <c r="Y48" s="35"/>
    </row>
  </sheetData>
  <mergeCells count="364">
    <mergeCell ref="A1:A2"/>
    <mergeCell ref="B1:Y1"/>
    <mergeCell ref="B2:Y2"/>
    <mergeCell ref="B3:Y3"/>
    <mergeCell ref="A4:A48"/>
    <mergeCell ref="B4:Y4"/>
    <mergeCell ref="B5:Y5"/>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V35:V36"/>
    <mergeCell ref="W35:W36"/>
    <mergeCell ref="X35:X36"/>
    <mergeCell ref="Y35:Y36"/>
    <mergeCell ref="B37:B38"/>
    <mergeCell ref="C37:D38"/>
    <mergeCell ref="E37:E38"/>
    <mergeCell ref="F37:F38"/>
    <mergeCell ref="G37:H38"/>
    <mergeCell ref="I37:I38"/>
    <mergeCell ref="P35:P36"/>
    <mergeCell ref="Q35:Q36"/>
    <mergeCell ref="R35:R36"/>
    <mergeCell ref="S35:S36"/>
    <mergeCell ref="T35:T36"/>
    <mergeCell ref="U35:U36"/>
    <mergeCell ref="J35:J36"/>
    <mergeCell ref="K35:K36"/>
    <mergeCell ref="L35:L36"/>
    <mergeCell ref="M35:M36"/>
    <mergeCell ref="N35:N36"/>
    <mergeCell ref="O35:O36"/>
    <mergeCell ref="V32:V34"/>
    <mergeCell ref="W32:Y34"/>
    <mergeCell ref="B35:B36"/>
    <mergeCell ref="C35:C36"/>
    <mergeCell ref="D35:D36"/>
    <mergeCell ref="E35:E36"/>
    <mergeCell ref="F35:F36"/>
    <mergeCell ref="G35:G36"/>
    <mergeCell ref="H35:H36"/>
    <mergeCell ref="I35:I36"/>
    <mergeCell ref="O32:Q32"/>
    <mergeCell ref="O33:Q33"/>
    <mergeCell ref="O34:Q34"/>
    <mergeCell ref="R32:R34"/>
    <mergeCell ref="S32:U32"/>
    <mergeCell ref="S33:U33"/>
    <mergeCell ref="S34:U34"/>
    <mergeCell ref="G32:I32"/>
    <mergeCell ref="G33:I33"/>
    <mergeCell ref="G34:I34"/>
    <mergeCell ref="J32:J34"/>
    <mergeCell ref="K32:M34"/>
    <mergeCell ref="N32:N34"/>
    <mergeCell ref="B29:B30"/>
    <mergeCell ref="C29:Y29"/>
    <mergeCell ref="C30:Y30"/>
    <mergeCell ref="C31:M31"/>
    <mergeCell ref="O31:Y31"/>
    <mergeCell ref="B32:B34"/>
    <mergeCell ref="C32:E32"/>
    <mergeCell ref="C33:E33"/>
    <mergeCell ref="C34:E34"/>
    <mergeCell ref="F32:F34"/>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1:R13"/>
    <mergeCell ref="S11:U11"/>
    <mergeCell ref="S12:U12"/>
    <mergeCell ref="S13:U13"/>
    <mergeCell ref="V11:V13"/>
    <mergeCell ref="W11:Y13"/>
    <mergeCell ref="J11:J13"/>
    <mergeCell ref="K11:M13"/>
    <mergeCell ref="N11:N13"/>
    <mergeCell ref="O11:Q11"/>
    <mergeCell ref="O12:Q12"/>
    <mergeCell ref="O13:Q13"/>
    <mergeCell ref="B11:B13"/>
    <mergeCell ref="C11:E11"/>
    <mergeCell ref="C12:E12"/>
    <mergeCell ref="C13:E13"/>
    <mergeCell ref="F11:F13"/>
    <mergeCell ref="G11:I11"/>
    <mergeCell ref="G12:I12"/>
    <mergeCell ref="G13:I13"/>
    <mergeCell ref="B6:Y6"/>
    <mergeCell ref="B8:B9"/>
    <mergeCell ref="C8:Y8"/>
    <mergeCell ref="C9:Y9"/>
    <mergeCell ref="C10:M10"/>
    <mergeCell ref="O10:Y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887</v>
      </c>
      <c r="B1" s="7" t="s">
        <v>86</v>
      </c>
      <c r="C1" s="7"/>
      <c r="D1" s="7" t="s">
        <v>1</v>
      </c>
      <c r="E1" s="7"/>
    </row>
    <row r="2" spans="1:5" ht="30">
      <c r="A2" s="1" t="s">
        <v>85</v>
      </c>
      <c r="B2" s="1" t="s">
        <v>2</v>
      </c>
      <c r="C2" s="1" t="s">
        <v>87</v>
      </c>
      <c r="D2" s="1" t="s">
        <v>2</v>
      </c>
      <c r="E2" s="1" t="s">
        <v>87</v>
      </c>
    </row>
    <row r="3" spans="1:5">
      <c r="A3" s="3" t="s">
        <v>241</v>
      </c>
      <c r="B3" s="4" t="s">
        <v>5</v>
      </c>
      <c r="C3" s="4" t="s">
        <v>5</v>
      </c>
      <c r="D3" s="4" t="s">
        <v>5</v>
      </c>
      <c r="E3" s="4" t="s">
        <v>5</v>
      </c>
    </row>
    <row r="4" spans="1:5">
      <c r="A4" s="2" t="s">
        <v>246</v>
      </c>
      <c r="B4" s="8">
        <v>10774</v>
      </c>
      <c r="C4" s="8">
        <v>9556</v>
      </c>
      <c r="D4" s="8">
        <v>17664</v>
      </c>
      <c r="E4" s="8">
        <v>22044</v>
      </c>
    </row>
    <row r="5" spans="1:5">
      <c r="A5" s="2" t="s">
        <v>132</v>
      </c>
      <c r="B5" s="4">
        <v>-204</v>
      </c>
      <c r="C5" s="4">
        <v>-205</v>
      </c>
      <c r="D5" s="4">
        <v>-408</v>
      </c>
      <c r="E5" s="4">
        <v>-613</v>
      </c>
    </row>
    <row r="6" spans="1:5" ht="30">
      <c r="A6" s="2" t="s">
        <v>133</v>
      </c>
      <c r="B6" s="8">
        <v>10570</v>
      </c>
      <c r="C6" s="8">
        <v>9351</v>
      </c>
      <c r="D6" s="8">
        <v>17256</v>
      </c>
      <c r="E6" s="8">
        <v>21431</v>
      </c>
    </row>
    <row r="7" spans="1:5" ht="45">
      <c r="A7" s="2" t="s">
        <v>252</v>
      </c>
      <c r="B7" s="6">
        <v>18458</v>
      </c>
      <c r="C7" s="6">
        <v>16907</v>
      </c>
      <c r="D7" s="6">
        <v>18448</v>
      </c>
      <c r="E7" s="6">
        <v>16900</v>
      </c>
    </row>
    <row r="8" spans="1:5" ht="30">
      <c r="A8" s="2" t="s">
        <v>253</v>
      </c>
      <c r="B8" s="4">
        <v>289</v>
      </c>
      <c r="C8" s="4">
        <v>297</v>
      </c>
      <c r="D8" s="4">
        <v>291</v>
      </c>
      <c r="E8" s="4">
        <v>293</v>
      </c>
    </row>
    <row r="9" spans="1:5" ht="30">
      <c r="A9" s="2" t="s">
        <v>254</v>
      </c>
      <c r="B9" s="6">
        <v>18747</v>
      </c>
      <c r="C9" s="6">
        <v>17204</v>
      </c>
      <c r="D9" s="6">
        <v>18739</v>
      </c>
      <c r="E9" s="6">
        <v>17193</v>
      </c>
    </row>
    <row r="10" spans="1:5" ht="30">
      <c r="A10" s="2" t="s">
        <v>888</v>
      </c>
      <c r="B10" s="9">
        <v>0.56999999999999995</v>
      </c>
      <c r="C10" s="9">
        <v>0.55000000000000004</v>
      </c>
      <c r="D10" s="9">
        <v>0.94</v>
      </c>
      <c r="E10" s="9">
        <v>1.27</v>
      </c>
    </row>
    <row r="11" spans="1:5" ht="30">
      <c r="A11" s="2" t="s">
        <v>889</v>
      </c>
      <c r="B11" s="9">
        <v>0.56000000000000005</v>
      </c>
      <c r="C11" s="9">
        <v>0.54</v>
      </c>
      <c r="D11" s="9">
        <v>0.92</v>
      </c>
      <c r="E11" s="9">
        <v>1.25</v>
      </c>
    </row>
    <row r="12" spans="1:5" ht="45">
      <c r="A12" s="2" t="s">
        <v>257</v>
      </c>
      <c r="B12" s="4">
        <v>95</v>
      </c>
      <c r="C12" s="4">
        <v>105</v>
      </c>
      <c r="D12" s="4">
        <v>95</v>
      </c>
      <c r="E12" s="4">
        <v>10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23.42578125" bestFit="1" customWidth="1"/>
    <col min="3" max="3" width="12" bestFit="1" customWidth="1"/>
    <col min="4" max="4" width="28.42578125" bestFit="1" customWidth="1"/>
    <col min="5" max="6" width="27.140625" bestFit="1" customWidth="1"/>
    <col min="7" max="10" width="28.42578125" bestFit="1" customWidth="1"/>
    <col min="11" max="12" width="36.5703125" bestFit="1" customWidth="1"/>
    <col min="13" max="17" width="12.28515625" bestFit="1" customWidth="1"/>
    <col min="18" max="18" width="12.42578125" bestFit="1" customWidth="1"/>
  </cols>
  <sheetData>
    <row r="1" spans="1:18" ht="15" customHeight="1">
      <c r="A1" s="7" t="s">
        <v>890</v>
      </c>
      <c r="B1" s="7" t="s">
        <v>1</v>
      </c>
      <c r="C1" s="7"/>
      <c r="D1" s="1"/>
      <c r="E1" s="7" t="s">
        <v>1</v>
      </c>
      <c r="F1" s="7"/>
      <c r="G1" s="7" t="s">
        <v>891</v>
      </c>
      <c r="H1" s="7"/>
      <c r="I1" s="7" t="s">
        <v>1</v>
      </c>
      <c r="J1" s="7"/>
      <c r="K1" s="7" t="s">
        <v>891</v>
      </c>
      <c r="L1" s="7"/>
      <c r="M1" s="7" t="s">
        <v>1</v>
      </c>
      <c r="N1" s="7"/>
      <c r="O1" s="7" t="s">
        <v>892</v>
      </c>
      <c r="P1" s="7"/>
      <c r="Q1" s="7"/>
      <c r="R1" s="7"/>
    </row>
    <row r="2" spans="1:18">
      <c r="A2" s="7"/>
      <c r="B2" s="7" t="s">
        <v>2</v>
      </c>
      <c r="C2" s="7" t="s">
        <v>87</v>
      </c>
      <c r="D2" s="1" t="s">
        <v>2</v>
      </c>
      <c r="E2" s="1" t="s">
        <v>2</v>
      </c>
      <c r="F2" s="1" t="s">
        <v>87</v>
      </c>
      <c r="G2" s="1" t="s">
        <v>895</v>
      </c>
      <c r="H2" s="1" t="s">
        <v>897</v>
      </c>
      <c r="I2" s="1" t="s">
        <v>2</v>
      </c>
      <c r="J2" s="1" t="s">
        <v>87</v>
      </c>
      <c r="K2" s="1" t="s">
        <v>895</v>
      </c>
      <c r="L2" s="1" t="s">
        <v>897</v>
      </c>
      <c r="M2" s="1" t="s">
        <v>2</v>
      </c>
      <c r="N2" s="1" t="s">
        <v>87</v>
      </c>
      <c r="O2" s="1" t="s">
        <v>901</v>
      </c>
      <c r="P2" s="1" t="s">
        <v>901</v>
      </c>
      <c r="Q2" s="1" t="s">
        <v>901</v>
      </c>
      <c r="R2" s="1" t="s">
        <v>901</v>
      </c>
    </row>
    <row r="3" spans="1:18" ht="30">
      <c r="A3" s="7"/>
      <c r="B3" s="7"/>
      <c r="C3" s="7"/>
      <c r="D3" s="1" t="s">
        <v>893</v>
      </c>
      <c r="E3" s="1" t="s">
        <v>894</v>
      </c>
      <c r="F3" s="1" t="s">
        <v>894</v>
      </c>
      <c r="G3" s="1" t="s">
        <v>894</v>
      </c>
      <c r="H3" s="1" t="s">
        <v>894</v>
      </c>
      <c r="I3" s="1" t="s">
        <v>894</v>
      </c>
      <c r="J3" s="1" t="s">
        <v>894</v>
      </c>
      <c r="K3" s="1" t="s">
        <v>899</v>
      </c>
      <c r="L3" s="1" t="s">
        <v>899</v>
      </c>
      <c r="M3" s="1" t="s">
        <v>900</v>
      </c>
      <c r="N3" s="1" t="s">
        <v>900</v>
      </c>
      <c r="O3" s="1" t="s">
        <v>900</v>
      </c>
      <c r="P3" s="1" t="s">
        <v>900</v>
      </c>
      <c r="Q3" s="1" t="s">
        <v>900</v>
      </c>
      <c r="R3" s="1" t="s">
        <v>900</v>
      </c>
    </row>
    <row r="4" spans="1:18">
      <c r="A4" s="7"/>
      <c r="B4" s="7"/>
      <c r="C4" s="7"/>
      <c r="D4" s="1"/>
      <c r="E4" s="1"/>
      <c r="F4" s="1"/>
      <c r="G4" s="1" t="s">
        <v>896</v>
      </c>
      <c r="H4" s="1" t="s">
        <v>896</v>
      </c>
      <c r="I4" s="1" t="s">
        <v>896</v>
      </c>
      <c r="J4" s="1" t="s">
        <v>896</v>
      </c>
      <c r="K4" s="1" t="s">
        <v>896</v>
      </c>
      <c r="L4" s="1" t="s">
        <v>896</v>
      </c>
      <c r="M4" s="1"/>
      <c r="N4" s="1"/>
      <c r="O4" s="1"/>
      <c r="P4" s="1" t="s">
        <v>902</v>
      </c>
      <c r="Q4" s="1" t="s">
        <v>903</v>
      </c>
      <c r="R4" s="1" t="s">
        <v>904</v>
      </c>
    </row>
    <row r="5" spans="1:18">
      <c r="A5" s="7"/>
      <c r="B5" s="7"/>
      <c r="C5" s="7"/>
      <c r="D5" s="1"/>
      <c r="E5" s="1"/>
      <c r="F5" s="1"/>
      <c r="G5" s="1"/>
      <c r="H5" s="1"/>
      <c r="I5" s="1" t="s">
        <v>898</v>
      </c>
      <c r="J5" s="1"/>
      <c r="K5" s="1"/>
      <c r="L5" s="1"/>
      <c r="M5" s="1"/>
      <c r="N5" s="1"/>
      <c r="O5" s="1"/>
      <c r="P5" s="1"/>
      <c r="Q5" s="1"/>
      <c r="R5" s="1"/>
    </row>
    <row r="6" spans="1:18">
      <c r="A6" s="3" t="s">
        <v>26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905</v>
      </c>
      <c r="B7" s="4" t="s">
        <v>5</v>
      </c>
      <c r="C7" s="4" t="s">
        <v>5</v>
      </c>
      <c r="D7" s="6">
        <v>336556</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c r="A8" s="2" t="s">
        <v>906</v>
      </c>
      <c r="B8" s="4" t="s">
        <v>5</v>
      </c>
      <c r="C8" s="4" t="s">
        <v>5</v>
      </c>
      <c r="D8" s="4" t="s">
        <v>5</v>
      </c>
      <c r="E8" s="4" t="s">
        <v>5</v>
      </c>
      <c r="F8" s="4" t="s">
        <v>5</v>
      </c>
      <c r="G8" s="6">
        <v>67065</v>
      </c>
      <c r="H8" s="6">
        <v>72595</v>
      </c>
      <c r="I8" s="6">
        <v>31525</v>
      </c>
      <c r="J8" s="6">
        <v>6200</v>
      </c>
      <c r="K8" s="6">
        <v>32645</v>
      </c>
      <c r="L8" s="6">
        <v>40990</v>
      </c>
      <c r="M8" s="4" t="s">
        <v>5</v>
      </c>
      <c r="N8" s="4" t="s">
        <v>5</v>
      </c>
      <c r="O8" s="4" t="s">
        <v>5</v>
      </c>
      <c r="P8" s="4" t="s">
        <v>5</v>
      </c>
      <c r="Q8" s="4" t="s">
        <v>5</v>
      </c>
      <c r="R8" s="4" t="s">
        <v>5</v>
      </c>
    </row>
    <row r="9" spans="1:18" ht="30">
      <c r="A9" s="2" t="s">
        <v>907</v>
      </c>
      <c r="B9" s="4" t="s">
        <v>5</v>
      </c>
      <c r="C9" s="4" t="s">
        <v>5</v>
      </c>
      <c r="D9" s="4" t="s">
        <v>5</v>
      </c>
      <c r="E9" s="4" t="s">
        <v>5</v>
      </c>
      <c r="F9" s="4" t="s">
        <v>5</v>
      </c>
      <c r="G9" s="4" t="s">
        <v>5</v>
      </c>
      <c r="H9" s="4" t="s">
        <v>5</v>
      </c>
      <c r="I9" s="4" t="s">
        <v>908</v>
      </c>
      <c r="J9" s="4" t="s">
        <v>5</v>
      </c>
      <c r="K9" s="4" t="s">
        <v>5</v>
      </c>
      <c r="L9" s="4" t="s">
        <v>5</v>
      </c>
      <c r="M9" s="4" t="s">
        <v>5</v>
      </c>
      <c r="N9" s="4" t="s">
        <v>5</v>
      </c>
      <c r="O9" s="4" t="s">
        <v>5</v>
      </c>
      <c r="P9" s="4" t="s">
        <v>909</v>
      </c>
      <c r="Q9" s="4" t="s">
        <v>910</v>
      </c>
      <c r="R9" s="4" t="s">
        <v>908</v>
      </c>
    </row>
    <row r="10" spans="1:18" ht="30">
      <c r="A10" s="2" t="s">
        <v>911</v>
      </c>
      <c r="B10" s="4" t="s">
        <v>5</v>
      </c>
      <c r="C10" s="4" t="s">
        <v>5</v>
      </c>
      <c r="D10" s="4" t="s">
        <v>5</v>
      </c>
      <c r="E10" s="4" t="s">
        <v>5</v>
      </c>
      <c r="F10" s="4" t="s">
        <v>5</v>
      </c>
      <c r="G10" s="4" t="s">
        <v>5</v>
      </c>
      <c r="H10" s="4" t="s">
        <v>5</v>
      </c>
      <c r="I10" s="4">
        <v>3</v>
      </c>
      <c r="J10" s="4" t="s">
        <v>5</v>
      </c>
      <c r="K10" s="4" t="s">
        <v>5</v>
      </c>
      <c r="L10" s="4" t="s">
        <v>5</v>
      </c>
      <c r="M10" s="4" t="s">
        <v>5</v>
      </c>
      <c r="N10" s="4" t="s">
        <v>5</v>
      </c>
      <c r="O10" s="4" t="s">
        <v>5</v>
      </c>
      <c r="P10" s="4" t="s">
        <v>5</v>
      </c>
      <c r="Q10" s="4" t="s">
        <v>5</v>
      </c>
      <c r="R10" s="4" t="s">
        <v>5</v>
      </c>
    </row>
    <row r="11" spans="1:18" ht="30">
      <c r="A11" s="2" t="s">
        <v>912</v>
      </c>
      <c r="B11" s="4" t="s">
        <v>5</v>
      </c>
      <c r="C11" s="4" t="s">
        <v>5</v>
      </c>
      <c r="D11" s="4" t="s">
        <v>5</v>
      </c>
      <c r="E11" s="4" t="s">
        <v>5</v>
      </c>
      <c r="F11" s="4" t="s">
        <v>5</v>
      </c>
      <c r="G11" s="4" t="s">
        <v>5</v>
      </c>
      <c r="H11" s="4" t="s">
        <v>5</v>
      </c>
      <c r="I11" s="4" t="s">
        <v>5</v>
      </c>
      <c r="J11" s="4" t="s">
        <v>5</v>
      </c>
      <c r="K11" s="4" t="s">
        <v>5</v>
      </c>
      <c r="L11" s="4" t="s">
        <v>5</v>
      </c>
      <c r="M11" s="4" t="s">
        <v>5</v>
      </c>
      <c r="N11" s="4" t="s">
        <v>5</v>
      </c>
      <c r="O11" s="4" t="s">
        <v>913</v>
      </c>
      <c r="P11" s="4" t="s">
        <v>5</v>
      </c>
      <c r="Q11" s="4" t="s">
        <v>5</v>
      </c>
      <c r="R11" s="4" t="s">
        <v>5</v>
      </c>
    </row>
    <row r="12" spans="1:18" ht="30">
      <c r="A12" s="2" t="s">
        <v>914</v>
      </c>
      <c r="B12" s="4" t="s">
        <v>5</v>
      </c>
      <c r="C12" s="4" t="s">
        <v>5</v>
      </c>
      <c r="D12" s="4" t="s">
        <v>5</v>
      </c>
      <c r="E12" s="4" t="s">
        <v>5</v>
      </c>
      <c r="F12" s="4" t="s">
        <v>5</v>
      </c>
      <c r="G12" s="4" t="s">
        <v>5</v>
      </c>
      <c r="H12" s="4" t="s">
        <v>5</v>
      </c>
      <c r="I12" s="4" t="s">
        <v>5</v>
      </c>
      <c r="J12" s="4" t="s">
        <v>5</v>
      </c>
      <c r="K12" s="4" t="s">
        <v>5</v>
      </c>
      <c r="L12" s="4" t="s">
        <v>5</v>
      </c>
      <c r="M12" s="4" t="s">
        <v>5</v>
      </c>
      <c r="N12" s="4" t="s">
        <v>5</v>
      </c>
      <c r="O12" s="4" t="s">
        <v>908</v>
      </c>
      <c r="P12" s="4" t="s">
        <v>5</v>
      </c>
      <c r="Q12" s="4" t="s">
        <v>5</v>
      </c>
      <c r="R12" s="4" t="s">
        <v>5</v>
      </c>
    </row>
    <row r="13" spans="1:18">
      <c r="A13" s="2" t="s">
        <v>915</v>
      </c>
      <c r="B13" s="6">
        <v>250436</v>
      </c>
      <c r="C13" s="6">
        <v>338271</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ht="30">
      <c r="A14" s="2" t="s">
        <v>916</v>
      </c>
      <c r="B14" s="9">
        <v>23.62</v>
      </c>
      <c r="C14" s="9">
        <v>22.96</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ht="30">
      <c r="A15" s="2" t="s">
        <v>917</v>
      </c>
      <c r="B15" s="4" t="s">
        <v>918</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c r="A16" s="2" t="s">
        <v>919</v>
      </c>
      <c r="B16" s="8">
        <v>744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ht="30">
      <c r="A17" s="2" t="s">
        <v>920</v>
      </c>
      <c r="B17" s="6">
        <v>28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c r="A18" s="2" t="s">
        <v>921</v>
      </c>
      <c r="B18" s="4" t="s">
        <v>913</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c r="A19" s="2" t="s">
        <v>922</v>
      </c>
      <c r="B19" s="6">
        <v>96000</v>
      </c>
      <c r="C19" s="6">
        <v>731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ht="30">
      <c r="A20" s="2" t="s">
        <v>923</v>
      </c>
      <c r="B20" s="6">
        <v>119000</v>
      </c>
      <c r="C20" s="6">
        <v>34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c r="A21" s="2" t="s">
        <v>924</v>
      </c>
      <c r="B21" s="4" t="s">
        <v>5</v>
      </c>
      <c r="C21" s="4" t="s">
        <v>5</v>
      </c>
      <c r="D21" s="4" t="s">
        <v>5</v>
      </c>
      <c r="E21" s="6">
        <v>1800000</v>
      </c>
      <c r="F21" s="6">
        <v>1500000</v>
      </c>
      <c r="G21" s="4" t="s">
        <v>5</v>
      </c>
      <c r="H21" s="4" t="s">
        <v>5</v>
      </c>
      <c r="I21" s="4" t="s">
        <v>5</v>
      </c>
      <c r="J21" s="4" t="s">
        <v>5</v>
      </c>
      <c r="K21" s="4" t="s">
        <v>5</v>
      </c>
      <c r="L21" s="4" t="s">
        <v>5</v>
      </c>
      <c r="M21" s="4">
        <v>0</v>
      </c>
      <c r="N21" s="6">
        <v>10000</v>
      </c>
      <c r="O21" s="4" t="s">
        <v>5</v>
      </c>
      <c r="P21" s="4" t="s">
        <v>5</v>
      </c>
      <c r="Q21" s="4" t="s">
        <v>5</v>
      </c>
      <c r="R21" s="4" t="s">
        <v>5</v>
      </c>
    </row>
    <row r="22" spans="1:18" ht="30">
      <c r="A22" s="2" t="s">
        <v>925</v>
      </c>
      <c r="B22" s="4" t="s">
        <v>5</v>
      </c>
      <c r="C22" s="4" t="s">
        <v>5</v>
      </c>
      <c r="D22" s="4" t="s">
        <v>5</v>
      </c>
      <c r="E22" s="8">
        <v>3900000</v>
      </c>
      <c r="F22" s="4" t="s">
        <v>5</v>
      </c>
      <c r="G22" s="4" t="s">
        <v>5</v>
      </c>
      <c r="H22" s="4" t="s">
        <v>5</v>
      </c>
      <c r="I22" s="4" t="s">
        <v>5</v>
      </c>
      <c r="J22" s="4" t="s">
        <v>5</v>
      </c>
      <c r="K22" s="4" t="s">
        <v>5</v>
      </c>
      <c r="L22" s="4" t="s">
        <v>5</v>
      </c>
      <c r="M22" s="4" t="s">
        <v>5</v>
      </c>
      <c r="N22" s="4" t="s">
        <v>5</v>
      </c>
      <c r="O22" s="4" t="s">
        <v>5</v>
      </c>
      <c r="P22" s="4" t="s">
        <v>5</v>
      </c>
      <c r="Q22" s="4" t="s">
        <v>5</v>
      </c>
      <c r="R22" s="4" t="s">
        <v>5</v>
      </c>
    </row>
  </sheetData>
  <mergeCells count="10">
    <mergeCell ref="M1:N1"/>
    <mergeCell ref="O1:R1"/>
    <mergeCell ref="B2:B5"/>
    <mergeCell ref="C2:C5"/>
    <mergeCell ref="A1:A5"/>
    <mergeCell ref="B1:C1"/>
    <mergeCell ref="E1:F1"/>
    <mergeCell ref="G1:H1"/>
    <mergeCell ref="I1:J1"/>
    <mergeCell ref="K1:L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5703125" bestFit="1" customWidth="1"/>
    <col min="3" max="3" width="11.85546875" bestFit="1" customWidth="1"/>
    <col min="4" max="5" width="12" bestFit="1" customWidth="1"/>
  </cols>
  <sheetData>
    <row r="1" spans="1:5" ht="30" customHeight="1">
      <c r="A1" s="7" t="s">
        <v>926</v>
      </c>
      <c r="B1" s="7" t="s">
        <v>891</v>
      </c>
      <c r="C1" s="7"/>
      <c r="D1" s="7" t="s">
        <v>1</v>
      </c>
      <c r="E1" s="7"/>
    </row>
    <row r="2" spans="1:5">
      <c r="A2" s="7"/>
      <c r="B2" s="1" t="s">
        <v>895</v>
      </c>
      <c r="C2" s="1" t="s">
        <v>897</v>
      </c>
      <c r="D2" s="1" t="s">
        <v>2</v>
      </c>
      <c r="E2" s="1" t="s">
        <v>87</v>
      </c>
    </row>
    <row r="3" spans="1:5">
      <c r="A3" s="3" t="s">
        <v>270</v>
      </c>
      <c r="B3" s="4" t="s">
        <v>5</v>
      </c>
      <c r="C3" s="4" t="s">
        <v>5</v>
      </c>
      <c r="D3" s="4" t="s">
        <v>5</v>
      </c>
      <c r="E3" s="4" t="s">
        <v>5</v>
      </c>
    </row>
    <row r="4" spans="1:5" ht="30">
      <c r="A4" s="2" t="s">
        <v>927</v>
      </c>
      <c r="B4" s="4" t="s">
        <v>5</v>
      </c>
      <c r="C4" s="4" t="s">
        <v>5</v>
      </c>
      <c r="D4" s="6">
        <v>353070</v>
      </c>
      <c r="E4" s="6">
        <v>348897</v>
      </c>
    </row>
    <row r="5" spans="1:5">
      <c r="A5" s="2" t="s">
        <v>928</v>
      </c>
      <c r="B5" s="4" t="s">
        <v>5</v>
      </c>
      <c r="C5" s="4" t="s">
        <v>5</v>
      </c>
      <c r="D5" s="6">
        <v>131235</v>
      </c>
      <c r="E5" s="6">
        <v>118785</v>
      </c>
    </row>
    <row r="6" spans="1:5">
      <c r="A6" s="2" t="s">
        <v>929</v>
      </c>
      <c r="B6" s="4" t="s">
        <v>5</v>
      </c>
      <c r="C6" s="4" t="s">
        <v>5</v>
      </c>
      <c r="D6" s="6">
        <v>-73224</v>
      </c>
      <c r="E6" s="6">
        <v>-35488</v>
      </c>
    </row>
    <row r="7" spans="1:5">
      <c r="A7" s="2" t="s">
        <v>930</v>
      </c>
      <c r="B7" s="4" t="s">
        <v>5</v>
      </c>
      <c r="C7" s="4" t="s">
        <v>5</v>
      </c>
      <c r="D7" s="6">
        <v>-3901</v>
      </c>
      <c r="E7" s="6">
        <v>-34570</v>
      </c>
    </row>
    <row r="8" spans="1:5" ht="30">
      <c r="A8" s="2" t="s">
        <v>931</v>
      </c>
      <c r="B8" s="4" t="s">
        <v>5</v>
      </c>
      <c r="C8" s="4" t="s">
        <v>5</v>
      </c>
      <c r="D8" s="6">
        <v>407180</v>
      </c>
      <c r="E8" s="6">
        <v>397624</v>
      </c>
    </row>
    <row r="9" spans="1:5" ht="30">
      <c r="A9" s="3" t="s">
        <v>932</v>
      </c>
      <c r="B9" s="4" t="s">
        <v>5</v>
      </c>
      <c r="C9" s="4" t="s">
        <v>5</v>
      </c>
      <c r="D9" s="4" t="s">
        <v>5</v>
      </c>
      <c r="E9" s="4" t="s">
        <v>5</v>
      </c>
    </row>
    <row r="10" spans="1:5" ht="30">
      <c r="A10" s="2" t="s">
        <v>933</v>
      </c>
      <c r="B10" s="4" t="s">
        <v>5</v>
      </c>
      <c r="C10" s="4" t="s">
        <v>5</v>
      </c>
      <c r="D10" s="4">
        <v>18.48</v>
      </c>
      <c r="E10" s="4">
        <v>15.75</v>
      </c>
    </row>
    <row r="11" spans="1:5">
      <c r="A11" s="2" t="s">
        <v>934</v>
      </c>
      <c r="B11" s="4" t="s">
        <v>5</v>
      </c>
      <c r="C11" s="4" t="s">
        <v>5</v>
      </c>
      <c r="D11" s="4">
        <v>26.69</v>
      </c>
      <c r="E11" s="4">
        <v>26.88</v>
      </c>
    </row>
    <row r="12" spans="1:5">
      <c r="A12" s="2" t="s">
        <v>935</v>
      </c>
      <c r="B12" s="4" t="s">
        <v>5</v>
      </c>
      <c r="C12" s="4" t="s">
        <v>5</v>
      </c>
      <c r="D12" s="4">
        <v>16.649999999999999</v>
      </c>
      <c r="E12" s="4">
        <v>14.65</v>
      </c>
    </row>
    <row r="13" spans="1:5">
      <c r="A13" s="2" t="s">
        <v>936</v>
      </c>
      <c r="B13" s="4" t="s">
        <v>5</v>
      </c>
      <c r="C13" s="4" t="s">
        <v>5</v>
      </c>
      <c r="D13" s="4">
        <v>19.100000000000001</v>
      </c>
      <c r="E13" s="4">
        <v>19.32</v>
      </c>
    </row>
    <row r="14" spans="1:5" ht="30">
      <c r="A14" s="2" t="s">
        <v>937</v>
      </c>
      <c r="B14" s="4" t="s">
        <v>5</v>
      </c>
      <c r="C14" s="4" t="s">
        <v>5</v>
      </c>
      <c r="D14" s="4">
        <v>21.53</v>
      </c>
      <c r="E14" s="4">
        <v>19.149999999999999</v>
      </c>
    </row>
    <row r="15" spans="1:5" ht="30">
      <c r="A15" s="2" t="s">
        <v>938</v>
      </c>
      <c r="B15" s="4" t="s">
        <v>5</v>
      </c>
      <c r="C15" s="4" t="s">
        <v>5</v>
      </c>
      <c r="D15" s="4" t="s">
        <v>5</v>
      </c>
      <c r="E15" s="4" t="s">
        <v>5</v>
      </c>
    </row>
    <row r="16" spans="1:5" ht="45">
      <c r="A16" s="3" t="s">
        <v>939</v>
      </c>
      <c r="B16" s="4" t="s">
        <v>5</v>
      </c>
      <c r="C16" s="4" t="s">
        <v>5</v>
      </c>
      <c r="D16" s="4" t="s">
        <v>5</v>
      </c>
      <c r="E16" s="4" t="s">
        <v>5</v>
      </c>
    </row>
    <row r="17" spans="1:5" ht="60">
      <c r="A17" s="2" t="s">
        <v>940</v>
      </c>
      <c r="B17" s="6">
        <v>67065</v>
      </c>
      <c r="C17" s="6">
        <v>72595</v>
      </c>
      <c r="D17" s="6">
        <v>31525</v>
      </c>
      <c r="E17" s="6">
        <v>62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4.28515625" bestFit="1" customWidth="1"/>
  </cols>
  <sheetData>
    <row r="1" spans="1:3" ht="30">
      <c r="A1" s="1" t="s">
        <v>72</v>
      </c>
      <c r="B1" s="1" t="s">
        <v>2</v>
      </c>
      <c r="C1" s="1" t="s">
        <v>26</v>
      </c>
    </row>
    <row r="2" spans="1:3">
      <c r="A2" s="2" t="s">
        <v>73</v>
      </c>
      <c r="B2" s="8">
        <v>1408573000</v>
      </c>
      <c r="C2" s="8">
        <v>1659456000</v>
      </c>
    </row>
    <row r="3" spans="1:3">
      <c r="A3" s="2" t="s">
        <v>74</v>
      </c>
      <c r="B3" s="6">
        <v>265169000</v>
      </c>
      <c r="C3" s="6">
        <v>237437000</v>
      </c>
    </row>
    <row r="4" spans="1:3" ht="30">
      <c r="A4" s="2" t="s">
        <v>75</v>
      </c>
      <c r="B4" s="8">
        <v>1</v>
      </c>
      <c r="C4" s="8">
        <v>1</v>
      </c>
    </row>
    <row r="5" spans="1:3">
      <c r="A5" s="2" t="s">
        <v>76</v>
      </c>
      <c r="B5" s="6">
        <v>25000000</v>
      </c>
      <c r="C5" s="6">
        <v>25000000</v>
      </c>
    </row>
    <row r="6" spans="1:3">
      <c r="A6" s="2" t="s">
        <v>77</v>
      </c>
      <c r="B6" s="6">
        <v>18467646</v>
      </c>
      <c r="C6" s="6">
        <v>18399156</v>
      </c>
    </row>
    <row r="7" spans="1:3">
      <c r="A7" s="2" t="s">
        <v>78</v>
      </c>
      <c r="B7" s="4">
        <v>0</v>
      </c>
      <c r="C7" s="4">
        <v>0</v>
      </c>
    </row>
    <row r="8" spans="1:3">
      <c r="A8" s="2" t="s">
        <v>68</v>
      </c>
      <c r="B8" s="4" t="s">
        <v>5</v>
      </c>
      <c r="C8" s="4" t="s">
        <v>5</v>
      </c>
    </row>
    <row r="9" spans="1:3" ht="30">
      <c r="A9" s="2" t="s">
        <v>79</v>
      </c>
      <c r="B9" s="8">
        <v>1</v>
      </c>
      <c r="C9" s="8">
        <v>1</v>
      </c>
    </row>
    <row r="10" spans="1:3">
      <c r="A10" s="2" t="s">
        <v>80</v>
      </c>
      <c r="B10" s="6">
        <v>20604</v>
      </c>
      <c r="C10" s="6">
        <v>20604</v>
      </c>
    </row>
    <row r="11" spans="1:3">
      <c r="A11" s="2" t="s">
        <v>81</v>
      </c>
      <c r="B11" s="4">
        <v>0</v>
      </c>
      <c r="C11" s="4">
        <v>0</v>
      </c>
    </row>
    <row r="12" spans="1:3">
      <c r="A12" s="2" t="s">
        <v>82</v>
      </c>
      <c r="B12" s="4">
        <v>0</v>
      </c>
      <c r="C12" s="4">
        <v>0</v>
      </c>
    </row>
    <row r="13" spans="1:3">
      <c r="A13" s="2" t="s">
        <v>70</v>
      </c>
      <c r="B13" s="4" t="s">
        <v>5</v>
      </c>
      <c r="C13" s="4" t="s">
        <v>5</v>
      </c>
    </row>
    <row r="14" spans="1:3" ht="30">
      <c r="A14" s="2" t="s">
        <v>79</v>
      </c>
      <c r="B14" s="8">
        <v>1</v>
      </c>
      <c r="C14" s="8">
        <v>1</v>
      </c>
    </row>
    <row r="15" spans="1:3">
      <c r="A15" s="2" t="s">
        <v>80</v>
      </c>
      <c r="B15" s="6">
        <v>16000</v>
      </c>
      <c r="C15" s="6">
        <v>16000</v>
      </c>
    </row>
    <row r="16" spans="1:3">
      <c r="A16" s="2" t="s">
        <v>81</v>
      </c>
      <c r="B16" s="4">
        <v>0</v>
      </c>
      <c r="C16" s="4">
        <v>0</v>
      </c>
    </row>
    <row r="17" spans="1:3">
      <c r="A17" s="2" t="s">
        <v>82</v>
      </c>
      <c r="B17" s="4">
        <v>0</v>
      </c>
      <c r="C17" s="4">
        <v>0</v>
      </c>
    </row>
    <row r="18" spans="1:3">
      <c r="A18" s="2" t="s">
        <v>71</v>
      </c>
      <c r="B18" s="4" t="s">
        <v>5</v>
      </c>
      <c r="C18" s="4" t="s">
        <v>5</v>
      </c>
    </row>
    <row r="19" spans="1:3" ht="30">
      <c r="A19" s="2" t="s">
        <v>79</v>
      </c>
      <c r="B19" s="8">
        <v>1</v>
      </c>
      <c r="C19" s="8">
        <v>1</v>
      </c>
    </row>
    <row r="20" spans="1:3">
      <c r="A20" s="2" t="s">
        <v>80</v>
      </c>
      <c r="B20" s="6">
        <v>81698</v>
      </c>
      <c r="C20" s="6">
        <v>81698</v>
      </c>
    </row>
    <row r="21" spans="1:3">
      <c r="A21" s="2" t="s">
        <v>81</v>
      </c>
      <c r="B21" s="6">
        <v>81698</v>
      </c>
      <c r="C21" s="6">
        <v>81698</v>
      </c>
    </row>
    <row r="22" spans="1:3">
      <c r="A22" s="2" t="s">
        <v>82</v>
      </c>
      <c r="B22" s="6">
        <v>81698</v>
      </c>
      <c r="C22" s="6">
        <v>81698</v>
      </c>
    </row>
    <row r="23" spans="1:3">
      <c r="A23" s="2" t="s">
        <v>83</v>
      </c>
      <c r="B23" s="8">
        <v>81700000</v>
      </c>
      <c r="C23" s="8">
        <v>817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15" customHeight="1">
      <c r="A1" s="7" t="s">
        <v>941</v>
      </c>
      <c r="B1" s="7" t="s">
        <v>1</v>
      </c>
      <c r="C1" s="7"/>
    </row>
    <row r="2" spans="1:3">
      <c r="A2" s="7"/>
      <c r="B2" s="1" t="s">
        <v>2</v>
      </c>
      <c r="C2" s="1" t="s">
        <v>87</v>
      </c>
    </row>
    <row r="3" spans="1:3">
      <c r="A3" s="3" t="s">
        <v>270</v>
      </c>
      <c r="B3" s="4" t="s">
        <v>5</v>
      </c>
      <c r="C3" s="4" t="s">
        <v>5</v>
      </c>
    </row>
    <row r="4" spans="1:3" ht="30">
      <c r="A4" s="2" t="s">
        <v>927</v>
      </c>
      <c r="B4" s="6">
        <v>261936</v>
      </c>
      <c r="C4" s="6">
        <v>377907</v>
      </c>
    </row>
    <row r="5" spans="1:3">
      <c r="A5" s="2" t="s">
        <v>928</v>
      </c>
      <c r="B5" s="4">
        <v>0</v>
      </c>
      <c r="C5" s="4">
        <v>0</v>
      </c>
    </row>
    <row r="6" spans="1:3">
      <c r="A6" s="2" t="s">
        <v>929</v>
      </c>
      <c r="B6" s="6">
        <v>-5000</v>
      </c>
      <c r="C6" s="6">
        <v>-37836</v>
      </c>
    </row>
    <row r="7" spans="1:3">
      <c r="A7" s="2" t="s">
        <v>930</v>
      </c>
      <c r="B7" s="6">
        <v>-6500</v>
      </c>
      <c r="C7" s="6">
        <v>-1800</v>
      </c>
    </row>
    <row r="8" spans="1:3" ht="30">
      <c r="A8" s="2" t="s">
        <v>931</v>
      </c>
      <c r="B8" s="6">
        <v>250436</v>
      </c>
      <c r="C8" s="6">
        <v>338271</v>
      </c>
    </row>
    <row r="9" spans="1:3" ht="30">
      <c r="A9" s="2" t="s">
        <v>942</v>
      </c>
      <c r="B9" s="6">
        <v>250436</v>
      </c>
      <c r="C9" s="6">
        <v>338271</v>
      </c>
    </row>
    <row r="10" spans="1:3">
      <c r="A10" s="3" t="s">
        <v>943</v>
      </c>
      <c r="B10" s="4" t="s">
        <v>5</v>
      </c>
      <c r="C10" s="4" t="s">
        <v>5</v>
      </c>
    </row>
    <row r="11" spans="1:3" ht="30">
      <c r="A11" s="2" t="s">
        <v>933</v>
      </c>
      <c r="B11" s="9">
        <v>23.6</v>
      </c>
      <c r="C11" s="9">
        <v>22.62</v>
      </c>
    </row>
    <row r="12" spans="1:3">
      <c r="A12" s="2" t="s">
        <v>934</v>
      </c>
      <c r="B12" s="8">
        <v>0</v>
      </c>
      <c r="C12" s="8">
        <v>0</v>
      </c>
    </row>
    <row r="13" spans="1:3">
      <c r="A13" s="2" t="s">
        <v>935</v>
      </c>
      <c r="B13" s="9">
        <v>19.13</v>
      </c>
      <c r="C13" s="9">
        <v>19.309999999999999</v>
      </c>
    </row>
    <row r="14" spans="1:3">
      <c r="A14" s="2" t="s">
        <v>936</v>
      </c>
      <c r="B14" s="9">
        <v>26.39</v>
      </c>
      <c r="C14" s="9">
        <v>26.68</v>
      </c>
    </row>
    <row r="15" spans="1:3" ht="30">
      <c r="A15" s="2" t="s">
        <v>937</v>
      </c>
      <c r="B15" s="9">
        <v>23.62</v>
      </c>
      <c r="C15" s="9">
        <v>22.96</v>
      </c>
    </row>
    <row r="16" spans="1:3" ht="30">
      <c r="A16" s="2" t="s">
        <v>944</v>
      </c>
      <c r="B16" s="9">
        <v>23.62</v>
      </c>
      <c r="C16" s="9">
        <v>22.9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7" t="s">
        <v>945</v>
      </c>
      <c r="B1" s="7" t="s">
        <v>86</v>
      </c>
      <c r="C1" s="7"/>
      <c r="D1" s="7" t="s">
        <v>1</v>
      </c>
      <c r="E1" s="7"/>
    </row>
    <row r="2" spans="1:5">
      <c r="A2" s="7"/>
      <c r="B2" s="1" t="s">
        <v>2</v>
      </c>
      <c r="C2" s="1" t="s">
        <v>87</v>
      </c>
      <c r="D2" s="1" t="s">
        <v>2</v>
      </c>
      <c r="E2" s="1" t="s">
        <v>87</v>
      </c>
    </row>
    <row r="3" spans="1:5" ht="45">
      <c r="A3" s="3" t="s">
        <v>237</v>
      </c>
      <c r="B3" s="4" t="s">
        <v>5</v>
      </c>
      <c r="C3" s="4" t="s">
        <v>5</v>
      </c>
      <c r="D3" s="4" t="s">
        <v>5</v>
      </c>
      <c r="E3" s="4" t="s">
        <v>5</v>
      </c>
    </row>
    <row r="4" spans="1:5" ht="30">
      <c r="A4" s="2" t="s">
        <v>946</v>
      </c>
      <c r="B4" s="4" t="s">
        <v>5</v>
      </c>
      <c r="C4" s="8">
        <v>4000000</v>
      </c>
      <c r="D4" s="4" t="s">
        <v>5</v>
      </c>
      <c r="E4" s="8">
        <v>7200000</v>
      </c>
    </row>
    <row r="5" spans="1:5" ht="45">
      <c r="A5" s="2" t="s">
        <v>947</v>
      </c>
      <c r="B5" s="4" t="s">
        <v>5</v>
      </c>
      <c r="C5" s="6">
        <v>1600000</v>
      </c>
      <c r="D5" s="4" t="s">
        <v>5</v>
      </c>
      <c r="E5" s="4">
        <v>0</v>
      </c>
    </row>
    <row r="6" spans="1:5" ht="30">
      <c r="A6" s="2" t="s">
        <v>124</v>
      </c>
      <c r="B6" s="8">
        <v>877000</v>
      </c>
      <c r="C6" s="8">
        <v>2500000</v>
      </c>
      <c r="D6" s="8">
        <v>0</v>
      </c>
      <c r="E6" s="8">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48</v>
      </c>
      <c r="B1" s="7" t="s">
        <v>2</v>
      </c>
      <c r="C1" s="7" t="s">
        <v>26</v>
      </c>
    </row>
    <row r="2" spans="1:3" ht="30">
      <c r="A2" s="1" t="s">
        <v>25</v>
      </c>
      <c r="B2" s="7"/>
      <c r="C2" s="7"/>
    </row>
    <row r="3" spans="1:3" ht="30">
      <c r="A3" s="3" t="s">
        <v>949</v>
      </c>
      <c r="B3" s="4" t="s">
        <v>5</v>
      </c>
      <c r="C3" s="4" t="s">
        <v>5</v>
      </c>
    </row>
    <row r="4" spans="1:3">
      <c r="A4" s="2" t="s">
        <v>348</v>
      </c>
      <c r="B4" s="8">
        <v>1408573</v>
      </c>
      <c r="C4" s="8">
        <v>1659456</v>
      </c>
    </row>
    <row r="5" spans="1:3">
      <c r="A5" s="2" t="s">
        <v>950</v>
      </c>
      <c r="B5" s="6">
        <v>17382</v>
      </c>
      <c r="C5" s="6">
        <v>11423</v>
      </c>
    </row>
    <row r="6" spans="1:3">
      <c r="A6" s="2" t="s">
        <v>951</v>
      </c>
      <c r="B6" s="6">
        <v>-13146</v>
      </c>
      <c r="C6" s="6">
        <v>-36977</v>
      </c>
    </row>
    <row r="7" spans="1:3">
      <c r="A7" s="2" t="s">
        <v>349</v>
      </c>
      <c r="B7" s="6">
        <v>1412809</v>
      </c>
      <c r="C7" s="6">
        <v>1633902</v>
      </c>
    </row>
    <row r="8" spans="1:3">
      <c r="A8" s="2" t="s">
        <v>952</v>
      </c>
      <c r="B8" s="4" t="s">
        <v>5</v>
      </c>
      <c r="C8" s="4" t="s">
        <v>5</v>
      </c>
    </row>
    <row r="9" spans="1:3" ht="30">
      <c r="A9" s="3" t="s">
        <v>949</v>
      </c>
      <c r="B9" s="4" t="s">
        <v>5</v>
      </c>
      <c r="C9" s="4" t="s">
        <v>5</v>
      </c>
    </row>
    <row r="10" spans="1:3">
      <c r="A10" s="2" t="s">
        <v>348</v>
      </c>
      <c r="B10" s="6">
        <v>1403560</v>
      </c>
      <c r="C10" s="6">
        <v>1654460</v>
      </c>
    </row>
    <row r="11" spans="1:3">
      <c r="A11" s="2" t="s">
        <v>950</v>
      </c>
      <c r="B11" s="6">
        <v>17339</v>
      </c>
      <c r="C11" s="6">
        <v>11391</v>
      </c>
    </row>
    <row r="12" spans="1:3">
      <c r="A12" s="2" t="s">
        <v>951</v>
      </c>
      <c r="B12" s="6">
        <v>-13146</v>
      </c>
      <c r="C12" s="6">
        <v>-36977</v>
      </c>
    </row>
    <row r="13" spans="1:3">
      <c r="A13" s="2" t="s">
        <v>349</v>
      </c>
      <c r="B13" s="6">
        <v>1407753</v>
      </c>
      <c r="C13" s="6">
        <v>1628874</v>
      </c>
    </row>
    <row r="14" spans="1:3" ht="30">
      <c r="A14" s="2" t="s">
        <v>953</v>
      </c>
      <c r="B14" s="4" t="s">
        <v>5</v>
      </c>
      <c r="C14" s="4" t="s">
        <v>5</v>
      </c>
    </row>
    <row r="15" spans="1:3" ht="30">
      <c r="A15" s="3" t="s">
        <v>949</v>
      </c>
      <c r="B15" s="4" t="s">
        <v>5</v>
      </c>
      <c r="C15" s="4" t="s">
        <v>5</v>
      </c>
    </row>
    <row r="16" spans="1:3">
      <c r="A16" s="2" t="s">
        <v>348</v>
      </c>
      <c r="B16" s="6">
        <v>46454</v>
      </c>
      <c r="C16" s="6">
        <v>220157</v>
      </c>
    </row>
    <row r="17" spans="1:3">
      <c r="A17" s="2" t="s">
        <v>950</v>
      </c>
      <c r="B17" s="4">
        <v>244</v>
      </c>
      <c r="C17" s="4">
        <v>147</v>
      </c>
    </row>
    <row r="18" spans="1:3">
      <c r="A18" s="2" t="s">
        <v>951</v>
      </c>
      <c r="B18" s="4">
        <v>-39</v>
      </c>
      <c r="C18" s="6">
        <v>-2001</v>
      </c>
    </row>
    <row r="19" spans="1:3">
      <c r="A19" s="2" t="s">
        <v>349</v>
      </c>
      <c r="B19" s="6">
        <v>46659</v>
      </c>
      <c r="C19" s="6">
        <v>218303</v>
      </c>
    </row>
    <row r="20" spans="1:3">
      <c r="A20" s="2" t="s">
        <v>954</v>
      </c>
      <c r="B20" s="4" t="s">
        <v>5</v>
      </c>
      <c r="C20" s="4" t="s">
        <v>5</v>
      </c>
    </row>
    <row r="21" spans="1:3" ht="30">
      <c r="A21" s="3" t="s">
        <v>949</v>
      </c>
      <c r="B21" s="4" t="s">
        <v>5</v>
      </c>
      <c r="C21" s="4" t="s">
        <v>5</v>
      </c>
    </row>
    <row r="22" spans="1:3">
      <c r="A22" s="2" t="s">
        <v>348</v>
      </c>
      <c r="B22" s="6">
        <v>1163480</v>
      </c>
      <c r="C22" s="6">
        <v>1156983</v>
      </c>
    </row>
    <row r="23" spans="1:3">
      <c r="A23" s="2" t="s">
        <v>950</v>
      </c>
      <c r="B23" s="6">
        <v>12894</v>
      </c>
      <c r="C23" s="6">
        <v>9538</v>
      </c>
    </row>
    <row r="24" spans="1:3">
      <c r="A24" s="2" t="s">
        <v>951</v>
      </c>
      <c r="B24" s="6">
        <v>-11493</v>
      </c>
      <c r="C24" s="6">
        <v>-22574</v>
      </c>
    </row>
    <row r="25" spans="1:3">
      <c r="A25" s="2" t="s">
        <v>349</v>
      </c>
      <c r="B25" s="6">
        <v>1164881</v>
      </c>
      <c r="C25" s="6">
        <v>1143947</v>
      </c>
    </row>
    <row r="26" spans="1:3" ht="30">
      <c r="A26" s="2" t="s">
        <v>955</v>
      </c>
      <c r="B26" s="4" t="s">
        <v>5</v>
      </c>
      <c r="C26" s="4" t="s">
        <v>5</v>
      </c>
    </row>
    <row r="27" spans="1:3" ht="30">
      <c r="A27" s="3" t="s">
        <v>949</v>
      </c>
      <c r="B27" s="4" t="s">
        <v>5</v>
      </c>
      <c r="C27" s="4" t="s">
        <v>5</v>
      </c>
    </row>
    <row r="28" spans="1:3">
      <c r="A28" s="2" t="s">
        <v>348</v>
      </c>
      <c r="B28" s="6">
        <v>193626</v>
      </c>
      <c r="C28" s="6">
        <v>277320</v>
      </c>
    </row>
    <row r="29" spans="1:3">
      <c r="A29" s="2" t="s">
        <v>950</v>
      </c>
      <c r="B29" s="6">
        <v>4201</v>
      </c>
      <c r="C29" s="6">
        <v>1706</v>
      </c>
    </row>
    <row r="30" spans="1:3">
      <c r="A30" s="2" t="s">
        <v>951</v>
      </c>
      <c r="B30" s="6">
        <v>-1614</v>
      </c>
      <c r="C30" s="6">
        <v>-12402</v>
      </c>
    </row>
    <row r="31" spans="1:3">
      <c r="A31" s="2" t="s">
        <v>349</v>
      </c>
      <c r="B31" s="6">
        <v>196213</v>
      </c>
      <c r="C31" s="6">
        <v>266624</v>
      </c>
    </row>
    <row r="32" spans="1:3">
      <c r="A32" s="2" t="s">
        <v>956</v>
      </c>
      <c r="B32" s="4" t="s">
        <v>5</v>
      </c>
      <c r="C32" s="4" t="s">
        <v>5</v>
      </c>
    </row>
    <row r="33" spans="1:3" ht="30">
      <c r="A33" s="3" t="s">
        <v>949</v>
      </c>
      <c r="B33" s="4" t="s">
        <v>5</v>
      </c>
      <c r="C33" s="4" t="s">
        <v>5</v>
      </c>
    </row>
    <row r="34" spans="1:3">
      <c r="A34" s="2" t="s">
        <v>348</v>
      </c>
      <c r="B34" s="6">
        <v>5013</v>
      </c>
      <c r="C34" s="6">
        <v>4996</v>
      </c>
    </row>
    <row r="35" spans="1:3">
      <c r="A35" s="2" t="s">
        <v>950</v>
      </c>
      <c r="B35" s="4">
        <v>43</v>
      </c>
      <c r="C35" s="4">
        <v>32</v>
      </c>
    </row>
    <row r="36" spans="1:3">
      <c r="A36" s="2" t="s">
        <v>951</v>
      </c>
      <c r="B36" s="4">
        <v>0</v>
      </c>
      <c r="C36" s="4">
        <v>0</v>
      </c>
    </row>
    <row r="37" spans="1:3">
      <c r="A37" s="2" t="s">
        <v>349</v>
      </c>
      <c r="B37" s="8">
        <v>5056</v>
      </c>
      <c r="C37" s="8">
        <v>502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57</v>
      </c>
      <c r="B1" s="7" t="s">
        <v>2</v>
      </c>
      <c r="C1" s="7" t="s">
        <v>26</v>
      </c>
    </row>
    <row r="2" spans="1:3" ht="30">
      <c r="A2" s="1" t="s">
        <v>25</v>
      </c>
      <c r="B2" s="7"/>
      <c r="C2" s="7"/>
    </row>
    <row r="3" spans="1:3" ht="30">
      <c r="A3" s="3" t="s">
        <v>958</v>
      </c>
      <c r="B3" s="4" t="s">
        <v>5</v>
      </c>
      <c r="C3" s="4" t="s">
        <v>5</v>
      </c>
    </row>
    <row r="4" spans="1:3">
      <c r="A4" s="2" t="s">
        <v>348</v>
      </c>
      <c r="B4" s="8">
        <v>257217</v>
      </c>
      <c r="C4" s="8">
        <v>237498</v>
      </c>
    </row>
    <row r="5" spans="1:3">
      <c r="A5" s="2" t="s">
        <v>950</v>
      </c>
      <c r="B5" s="6">
        <v>10699</v>
      </c>
      <c r="C5" s="6">
        <v>6000</v>
      </c>
    </row>
    <row r="6" spans="1:3">
      <c r="A6" s="2" t="s">
        <v>951</v>
      </c>
      <c r="B6" s="6">
        <v>-2747</v>
      </c>
      <c r="C6" s="6">
        <v>-6061</v>
      </c>
    </row>
    <row r="7" spans="1:3">
      <c r="A7" s="2" t="s">
        <v>349</v>
      </c>
      <c r="B7" s="6">
        <v>265169</v>
      </c>
      <c r="C7" s="6">
        <v>237437</v>
      </c>
    </row>
    <row r="8" spans="1:3">
      <c r="A8" s="2" t="s">
        <v>954</v>
      </c>
      <c r="B8" s="4" t="s">
        <v>5</v>
      </c>
      <c r="C8" s="4" t="s">
        <v>5</v>
      </c>
    </row>
    <row r="9" spans="1:3" ht="30">
      <c r="A9" s="3" t="s">
        <v>958</v>
      </c>
      <c r="B9" s="4" t="s">
        <v>5</v>
      </c>
      <c r="C9" s="4" t="s">
        <v>5</v>
      </c>
    </row>
    <row r="10" spans="1:3">
      <c r="A10" s="2" t="s">
        <v>348</v>
      </c>
      <c r="B10" s="6">
        <v>5859</v>
      </c>
      <c r="C10" s="6">
        <v>5973</v>
      </c>
    </row>
    <row r="11" spans="1:3">
      <c r="A11" s="2" t="s">
        <v>950</v>
      </c>
      <c r="B11" s="4">
        <v>246</v>
      </c>
      <c r="C11" s="4">
        <v>199</v>
      </c>
    </row>
    <row r="12" spans="1:3">
      <c r="A12" s="2" t="s">
        <v>951</v>
      </c>
      <c r="B12" s="4">
        <v>-552</v>
      </c>
      <c r="C12" s="4">
        <v>-321</v>
      </c>
    </row>
    <row r="13" spans="1:3">
      <c r="A13" s="2" t="s">
        <v>349</v>
      </c>
      <c r="B13" s="6">
        <v>5553</v>
      </c>
      <c r="C13" s="6">
        <v>5851</v>
      </c>
    </row>
    <row r="14" spans="1:3" ht="30">
      <c r="A14" s="2" t="s">
        <v>955</v>
      </c>
      <c r="B14" s="4" t="s">
        <v>5</v>
      </c>
      <c r="C14" s="4" t="s">
        <v>5</v>
      </c>
    </row>
    <row r="15" spans="1:3" ht="30">
      <c r="A15" s="3" t="s">
        <v>958</v>
      </c>
      <c r="B15" s="4" t="s">
        <v>5</v>
      </c>
      <c r="C15" s="4" t="s">
        <v>5</v>
      </c>
    </row>
    <row r="16" spans="1:3">
      <c r="A16" s="2" t="s">
        <v>348</v>
      </c>
      <c r="B16" s="6">
        <v>251358</v>
      </c>
      <c r="C16" s="6">
        <v>231525</v>
      </c>
    </row>
    <row r="17" spans="1:3">
      <c r="A17" s="2" t="s">
        <v>950</v>
      </c>
      <c r="B17" s="6">
        <v>10453</v>
      </c>
      <c r="C17" s="6">
        <v>5801</v>
      </c>
    </row>
    <row r="18" spans="1:3">
      <c r="A18" s="2" t="s">
        <v>951</v>
      </c>
      <c r="B18" s="6">
        <v>-2195</v>
      </c>
      <c r="C18" s="6">
        <v>-5740</v>
      </c>
    </row>
    <row r="19" spans="1:3">
      <c r="A19" s="2" t="s">
        <v>349</v>
      </c>
      <c r="B19" s="8">
        <v>259616</v>
      </c>
      <c r="C19" s="8">
        <v>23158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59</v>
      </c>
      <c r="B1" s="7" t="s">
        <v>2</v>
      </c>
      <c r="C1" s="7" t="s">
        <v>26</v>
      </c>
    </row>
    <row r="2" spans="1:3" ht="30">
      <c r="A2" s="1" t="s">
        <v>25</v>
      </c>
      <c r="B2" s="7"/>
      <c r="C2" s="7"/>
    </row>
    <row r="3" spans="1:3">
      <c r="A3" s="3" t="s">
        <v>348</v>
      </c>
      <c r="B3" s="4" t="s">
        <v>5</v>
      </c>
      <c r="C3" s="4" t="s">
        <v>5</v>
      </c>
    </row>
    <row r="4" spans="1:3">
      <c r="A4" s="2" t="s">
        <v>350</v>
      </c>
      <c r="B4" s="8">
        <v>5471</v>
      </c>
      <c r="C4" s="4" t="s">
        <v>5</v>
      </c>
    </row>
    <row r="5" spans="1:3">
      <c r="A5" s="2" t="s">
        <v>351</v>
      </c>
      <c r="B5" s="6">
        <v>30201</v>
      </c>
      <c r="C5" s="4" t="s">
        <v>5</v>
      </c>
    </row>
    <row r="6" spans="1:3">
      <c r="A6" s="2" t="s">
        <v>352</v>
      </c>
      <c r="B6" s="6">
        <v>48997</v>
      </c>
      <c r="C6" s="4" t="s">
        <v>5</v>
      </c>
    </row>
    <row r="7" spans="1:3">
      <c r="A7" s="2" t="s">
        <v>353</v>
      </c>
      <c r="B7" s="6">
        <v>155411</v>
      </c>
      <c r="C7" s="4" t="s">
        <v>5</v>
      </c>
    </row>
    <row r="8" spans="1:3">
      <c r="A8" s="2" t="s">
        <v>328</v>
      </c>
      <c r="B8" s="6">
        <v>240080</v>
      </c>
      <c r="C8" s="4" t="s">
        <v>5</v>
      </c>
    </row>
    <row r="9" spans="1:3">
      <c r="A9" s="2" t="s">
        <v>324</v>
      </c>
      <c r="B9" s="6">
        <v>1163480</v>
      </c>
      <c r="C9" s="4" t="s">
        <v>5</v>
      </c>
    </row>
    <row r="10" spans="1:3">
      <c r="A10" s="2" t="s">
        <v>330</v>
      </c>
      <c r="B10" s="6">
        <v>5013</v>
      </c>
      <c r="C10" s="4" t="s">
        <v>5</v>
      </c>
    </row>
    <row r="11" spans="1:3">
      <c r="A11" s="2" t="s">
        <v>354</v>
      </c>
      <c r="B11" s="6">
        <v>1408573</v>
      </c>
      <c r="C11" s="6">
        <v>1659456</v>
      </c>
    </row>
    <row r="12" spans="1:3">
      <c r="A12" s="3" t="s">
        <v>349</v>
      </c>
      <c r="B12" s="4" t="s">
        <v>5</v>
      </c>
      <c r="C12" s="4" t="s">
        <v>5</v>
      </c>
    </row>
    <row r="13" spans="1:3">
      <c r="A13" s="2" t="s">
        <v>350</v>
      </c>
      <c r="B13" s="6">
        <v>5560</v>
      </c>
      <c r="C13" s="4" t="s">
        <v>5</v>
      </c>
    </row>
    <row r="14" spans="1:3">
      <c r="A14" s="2" t="s">
        <v>351</v>
      </c>
      <c r="B14" s="6">
        <v>30492</v>
      </c>
      <c r="C14" s="4" t="s">
        <v>5</v>
      </c>
    </row>
    <row r="15" spans="1:3">
      <c r="A15" s="2" t="s">
        <v>352</v>
      </c>
      <c r="B15" s="6">
        <v>49076</v>
      </c>
      <c r="C15" s="4" t="s">
        <v>5</v>
      </c>
    </row>
    <row r="16" spans="1:3">
      <c r="A16" s="2" t="s">
        <v>353</v>
      </c>
      <c r="B16" s="6">
        <v>157744</v>
      </c>
      <c r="C16" s="4" t="s">
        <v>5</v>
      </c>
    </row>
    <row r="17" spans="1:3">
      <c r="A17" s="2" t="s">
        <v>328</v>
      </c>
      <c r="B17" s="6">
        <v>242872</v>
      </c>
      <c r="C17" s="4" t="s">
        <v>5</v>
      </c>
    </row>
    <row r="18" spans="1:3">
      <c r="A18" s="2" t="s">
        <v>324</v>
      </c>
      <c r="B18" s="6">
        <v>1164881</v>
      </c>
      <c r="C18" s="4" t="s">
        <v>5</v>
      </c>
    </row>
    <row r="19" spans="1:3">
      <c r="A19" s="2" t="s">
        <v>330</v>
      </c>
      <c r="B19" s="6">
        <v>5056</v>
      </c>
      <c r="C19" s="4" t="s">
        <v>5</v>
      </c>
    </row>
    <row r="20" spans="1:3">
      <c r="A20" s="2" t="s">
        <v>349</v>
      </c>
      <c r="B20" s="8">
        <v>1412809</v>
      </c>
      <c r="C20" s="8">
        <v>163390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60</v>
      </c>
      <c r="B1" s="7" t="s">
        <v>2</v>
      </c>
      <c r="C1" s="7" t="s">
        <v>26</v>
      </c>
    </row>
    <row r="2" spans="1:3" ht="30">
      <c r="A2" s="1" t="s">
        <v>25</v>
      </c>
      <c r="B2" s="7"/>
      <c r="C2" s="7"/>
    </row>
    <row r="3" spans="1:3">
      <c r="A3" s="3" t="s">
        <v>348</v>
      </c>
      <c r="B3" s="4" t="s">
        <v>5</v>
      </c>
      <c r="C3" s="4" t="s">
        <v>5</v>
      </c>
    </row>
    <row r="4" spans="1:3">
      <c r="A4" s="2" t="s">
        <v>350</v>
      </c>
      <c r="B4" s="8">
        <v>0</v>
      </c>
      <c r="C4" s="4" t="s">
        <v>5</v>
      </c>
    </row>
    <row r="5" spans="1:3">
      <c r="A5" s="2" t="s">
        <v>351</v>
      </c>
      <c r="B5" s="6">
        <v>12573</v>
      </c>
      <c r="C5" s="4" t="s">
        <v>5</v>
      </c>
    </row>
    <row r="6" spans="1:3">
      <c r="A6" s="2" t="s">
        <v>352</v>
      </c>
      <c r="B6" s="6">
        <v>41896</v>
      </c>
      <c r="C6" s="4" t="s">
        <v>5</v>
      </c>
    </row>
    <row r="7" spans="1:3">
      <c r="A7" s="2" t="s">
        <v>353</v>
      </c>
      <c r="B7" s="6">
        <v>196889</v>
      </c>
      <c r="C7" s="4" t="s">
        <v>5</v>
      </c>
    </row>
    <row r="8" spans="1:3">
      <c r="A8" s="2" t="s">
        <v>328</v>
      </c>
      <c r="B8" s="6">
        <v>251358</v>
      </c>
      <c r="C8" s="4" t="s">
        <v>5</v>
      </c>
    </row>
    <row r="9" spans="1:3">
      <c r="A9" s="2" t="s">
        <v>324</v>
      </c>
      <c r="B9" s="6">
        <v>5859</v>
      </c>
      <c r="C9" s="4" t="s">
        <v>5</v>
      </c>
    </row>
    <row r="10" spans="1:3">
      <c r="A10" s="2" t="s">
        <v>354</v>
      </c>
      <c r="B10" s="6">
        <v>257217</v>
      </c>
      <c r="C10" s="6">
        <v>237498</v>
      </c>
    </row>
    <row r="11" spans="1:3">
      <c r="A11" s="3" t="s">
        <v>349</v>
      </c>
      <c r="B11" s="4" t="s">
        <v>5</v>
      </c>
      <c r="C11" s="4" t="s">
        <v>5</v>
      </c>
    </row>
    <row r="12" spans="1:3">
      <c r="A12" s="2" t="s">
        <v>350</v>
      </c>
      <c r="B12" s="4">
        <v>0</v>
      </c>
      <c r="C12" s="4" t="s">
        <v>5</v>
      </c>
    </row>
    <row r="13" spans="1:3">
      <c r="A13" s="2" t="s">
        <v>351</v>
      </c>
      <c r="B13" s="6">
        <v>13397</v>
      </c>
      <c r="C13" s="4" t="s">
        <v>5</v>
      </c>
    </row>
    <row r="14" spans="1:3">
      <c r="A14" s="2" t="s">
        <v>352</v>
      </c>
      <c r="B14" s="6">
        <v>43734</v>
      </c>
      <c r="C14" s="4" t="s">
        <v>5</v>
      </c>
    </row>
    <row r="15" spans="1:3">
      <c r="A15" s="2" t="s">
        <v>353</v>
      </c>
      <c r="B15" s="6">
        <v>202485</v>
      </c>
      <c r="C15" s="4" t="s">
        <v>5</v>
      </c>
    </row>
    <row r="16" spans="1:3">
      <c r="A16" s="2" t="s">
        <v>328</v>
      </c>
      <c r="B16" s="6">
        <v>259616</v>
      </c>
      <c r="C16" s="4" t="s">
        <v>5</v>
      </c>
    </row>
    <row r="17" spans="1:3">
      <c r="A17" s="2" t="s">
        <v>324</v>
      </c>
      <c r="B17" s="6">
        <v>5553</v>
      </c>
      <c r="C17" s="4" t="s">
        <v>5</v>
      </c>
    </row>
    <row r="18" spans="1:3">
      <c r="A18" s="2" t="s">
        <v>349</v>
      </c>
      <c r="B18" s="8">
        <v>265169</v>
      </c>
      <c r="C18" s="8">
        <v>23743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961</v>
      </c>
      <c r="B1" s="7" t="s">
        <v>86</v>
      </c>
      <c r="C1" s="7"/>
      <c r="D1" s="7" t="s">
        <v>1</v>
      </c>
      <c r="E1" s="7"/>
    </row>
    <row r="2" spans="1:5" ht="30">
      <c r="A2" s="1" t="s">
        <v>25</v>
      </c>
      <c r="B2" s="1" t="s">
        <v>2</v>
      </c>
      <c r="C2" s="1" t="s">
        <v>87</v>
      </c>
      <c r="D2" s="1" t="s">
        <v>2</v>
      </c>
      <c r="E2" s="1" t="s">
        <v>87</v>
      </c>
    </row>
    <row r="3" spans="1:5" ht="30">
      <c r="A3" s="3" t="s">
        <v>309</v>
      </c>
      <c r="B3" s="4" t="s">
        <v>5</v>
      </c>
      <c r="C3" s="4" t="s">
        <v>5</v>
      </c>
      <c r="D3" s="4" t="s">
        <v>5</v>
      </c>
      <c r="E3" s="4" t="s">
        <v>5</v>
      </c>
    </row>
    <row r="4" spans="1:5">
      <c r="A4" s="2" t="s">
        <v>357</v>
      </c>
      <c r="B4" s="8">
        <v>154603</v>
      </c>
      <c r="C4" s="8">
        <v>124344</v>
      </c>
      <c r="D4" s="8">
        <v>509891</v>
      </c>
      <c r="E4" s="8">
        <v>215935</v>
      </c>
    </row>
    <row r="5" spans="1:5">
      <c r="A5" s="2" t="s">
        <v>358</v>
      </c>
      <c r="B5" s="4">
        <v>974</v>
      </c>
      <c r="C5" s="6">
        <v>2662</v>
      </c>
      <c r="D5" s="6">
        <v>3446</v>
      </c>
      <c r="E5" s="6">
        <v>6283</v>
      </c>
    </row>
    <row r="6" spans="1:5">
      <c r="A6" s="2" t="s">
        <v>359</v>
      </c>
      <c r="B6" s="8">
        <v>120</v>
      </c>
      <c r="C6" s="8">
        <v>595</v>
      </c>
      <c r="D6" s="8">
        <v>1811</v>
      </c>
      <c r="E6" s="8">
        <v>78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62</v>
      </c>
      <c r="B1" s="7" t="s">
        <v>2</v>
      </c>
      <c r="C1" s="7" t="s">
        <v>26</v>
      </c>
    </row>
    <row r="2" spans="1:3" ht="30">
      <c r="A2" s="1" t="s">
        <v>25</v>
      </c>
      <c r="B2" s="7"/>
      <c r="C2" s="7"/>
    </row>
    <row r="3" spans="1:3" ht="30">
      <c r="A3" s="3" t="s">
        <v>949</v>
      </c>
      <c r="B3" s="4" t="s">
        <v>5</v>
      </c>
      <c r="C3" s="4" t="s">
        <v>5</v>
      </c>
    </row>
    <row r="4" spans="1:3">
      <c r="A4" s="2" t="s">
        <v>963</v>
      </c>
      <c r="B4" s="8">
        <v>407980</v>
      </c>
      <c r="C4" s="8">
        <v>1034016</v>
      </c>
    </row>
    <row r="5" spans="1:3">
      <c r="A5" s="2" t="s">
        <v>964</v>
      </c>
      <c r="B5" s="6">
        <v>-5948</v>
      </c>
      <c r="C5" s="6">
        <v>-30517</v>
      </c>
    </row>
    <row r="6" spans="1:3">
      <c r="A6" s="2" t="s">
        <v>965</v>
      </c>
      <c r="B6" s="6">
        <v>365775</v>
      </c>
      <c r="C6" s="6">
        <v>128943</v>
      </c>
    </row>
    <row r="7" spans="1:3">
      <c r="A7" s="2" t="s">
        <v>966</v>
      </c>
      <c r="B7" s="6">
        <v>-7198</v>
      </c>
      <c r="C7" s="6">
        <v>-6460</v>
      </c>
    </row>
    <row r="8" spans="1:3">
      <c r="A8" s="2" t="s">
        <v>967</v>
      </c>
      <c r="B8" s="6">
        <v>773755</v>
      </c>
      <c r="C8" s="6">
        <v>1162959</v>
      </c>
    </row>
    <row r="9" spans="1:3">
      <c r="A9" s="2" t="s">
        <v>968</v>
      </c>
      <c r="B9" s="6">
        <v>-13146</v>
      </c>
      <c r="C9" s="6">
        <v>-36977</v>
      </c>
    </row>
    <row r="10" spans="1:3" ht="30">
      <c r="A10" s="2" t="s">
        <v>953</v>
      </c>
      <c r="B10" s="4" t="s">
        <v>5</v>
      </c>
      <c r="C10" s="4" t="s">
        <v>5</v>
      </c>
    </row>
    <row r="11" spans="1:3" ht="30">
      <c r="A11" s="3" t="s">
        <v>949</v>
      </c>
      <c r="B11" s="4" t="s">
        <v>5</v>
      </c>
      <c r="C11" s="4" t="s">
        <v>5</v>
      </c>
    </row>
    <row r="12" spans="1:3">
      <c r="A12" s="2" t="s">
        <v>963</v>
      </c>
      <c r="B12" s="6">
        <v>8705</v>
      </c>
      <c r="C12" s="6">
        <v>196345</v>
      </c>
    </row>
    <row r="13" spans="1:3">
      <c r="A13" s="2" t="s">
        <v>964</v>
      </c>
      <c r="B13" s="4">
        <v>-39</v>
      </c>
      <c r="C13" s="6">
        <v>-2001</v>
      </c>
    </row>
    <row r="14" spans="1:3">
      <c r="A14" s="2" t="s">
        <v>965</v>
      </c>
      <c r="B14" s="4">
        <v>0</v>
      </c>
      <c r="C14" s="4">
        <v>0</v>
      </c>
    </row>
    <row r="15" spans="1:3">
      <c r="A15" s="2" t="s">
        <v>966</v>
      </c>
      <c r="B15" s="4">
        <v>0</v>
      </c>
      <c r="C15" s="4">
        <v>0</v>
      </c>
    </row>
    <row r="16" spans="1:3">
      <c r="A16" s="2" t="s">
        <v>967</v>
      </c>
      <c r="B16" s="6">
        <v>8705</v>
      </c>
      <c r="C16" s="6">
        <v>196345</v>
      </c>
    </row>
    <row r="17" spans="1:3">
      <c r="A17" s="2" t="s">
        <v>968</v>
      </c>
      <c r="B17" s="4">
        <v>-39</v>
      </c>
      <c r="C17" s="6">
        <v>-2001</v>
      </c>
    </row>
    <row r="18" spans="1:3">
      <c r="A18" s="2" t="s">
        <v>954</v>
      </c>
      <c r="B18" s="4" t="s">
        <v>5</v>
      </c>
      <c r="C18" s="4" t="s">
        <v>5</v>
      </c>
    </row>
    <row r="19" spans="1:3" ht="30">
      <c r="A19" s="3" t="s">
        <v>949</v>
      </c>
      <c r="B19" s="4" t="s">
        <v>5</v>
      </c>
      <c r="C19" s="4" t="s">
        <v>5</v>
      </c>
    </row>
    <row r="20" spans="1:3">
      <c r="A20" s="2" t="s">
        <v>963</v>
      </c>
      <c r="B20" s="6">
        <v>397376</v>
      </c>
      <c r="C20" s="6">
        <v>640684</v>
      </c>
    </row>
    <row r="21" spans="1:3">
      <c r="A21" s="2" t="s">
        <v>964</v>
      </c>
      <c r="B21" s="6">
        <v>-5905</v>
      </c>
      <c r="C21" s="6">
        <v>-17064</v>
      </c>
    </row>
    <row r="22" spans="1:3">
      <c r="A22" s="2" t="s">
        <v>965</v>
      </c>
      <c r="B22" s="6">
        <v>303801</v>
      </c>
      <c r="C22" s="6">
        <v>118229</v>
      </c>
    </row>
    <row r="23" spans="1:3">
      <c r="A23" s="2" t="s">
        <v>966</v>
      </c>
      <c r="B23" s="6">
        <v>-5588</v>
      </c>
      <c r="C23" s="6">
        <v>-5510</v>
      </c>
    </row>
    <row r="24" spans="1:3">
      <c r="A24" s="2" t="s">
        <v>967</v>
      </c>
      <c r="B24" s="6">
        <v>701177</v>
      </c>
      <c r="C24" s="6">
        <v>758913</v>
      </c>
    </row>
    <row r="25" spans="1:3">
      <c r="A25" s="2" t="s">
        <v>968</v>
      </c>
      <c r="B25" s="6">
        <v>-11493</v>
      </c>
      <c r="C25" s="6">
        <v>-22574</v>
      </c>
    </row>
    <row r="26" spans="1:3" ht="30">
      <c r="A26" s="2" t="s">
        <v>955</v>
      </c>
      <c r="B26" s="4" t="s">
        <v>5</v>
      </c>
      <c r="C26" s="4" t="s">
        <v>5</v>
      </c>
    </row>
    <row r="27" spans="1:3" ht="30">
      <c r="A27" s="3" t="s">
        <v>949</v>
      </c>
      <c r="B27" s="4" t="s">
        <v>5</v>
      </c>
      <c r="C27" s="4" t="s">
        <v>5</v>
      </c>
    </row>
    <row r="28" spans="1:3">
      <c r="A28" s="2" t="s">
        <v>963</v>
      </c>
      <c r="B28" s="6">
        <v>1899</v>
      </c>
      <c r="C28" s="6">
        <v>196987</v>
      </c>
    </row>
    <row r="29" spans="1:3">
      <c r="A29" s="2" t="s">
        <v>964</v>
      </c>
      <c r="B29" s="4">
        <v>-4</v>
      </c>
      <c r="C29" s="6">
        <v>-11452</v>
      </c>
    </row>
    <row r="30" spans="1:3">
      <c r="A30" s="2" t="s">
        <v>965</v>
      </c>
      <c r="B30" s="6">
        <v>61974</v>
      </c>
      <c r="C30" s="6">
        <v>10714</v>
      </c>
    </row>
    <row r="31" spans="1:3">
      <c r="A31" s="2" t="s">
        <v>966</v>
      </c>
      <c r="B31" s="6">
        <v>-1610</v>
      </c>
      <c r="C31" s="4">
        <v>-950</v>
      </c>
    </row>
    <row r="32" spans="1:3">
      <c r="A32" s="2" t="s">
        <v>967</v>
      </c>
      <c r="B32" s="6">
        <v>63873</v>
      </c>
      <c r="C32" s="6">
        <v>207701</v>
      </c>
    </row>
    <row r="33" spans="1:3">
      <c r="A33" s="2" t="s">
        <v>968</v>
      </c>
      <c r="B33" s="8">
        <v>-1614</v>
      </c>
      <c r="C33" s="8">
        <v>-1240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69</v>
      </c>
      <c r="B1" s="7" t="s">
        <v>2</v>
      </c>
      <c r="C1" s="7" t="s">
        <v>26</v>
      </c>
    </row>
    <row r="2" spans="1:3" ht="30">
      <c r="A2" s="1" t="s">
        <v>25</v>
      </c>
      <c r="B2" s="7"/>
      <c r="C2" s="7"/>
    </row>
    <row r="3" spans="1:3" ht="30">
      <c r="A3" s="3" t="s">
        <v>958</v>
      </c>
      <c r="B3" s="4" t="s">
        <v>5</v>
      </c>
      <c r="C3" s="4" t="s">
        <v>5</v>
      </c>
    </row>
    <row r="4" spans="1:3">
      <c r="A4" s="2" t="s">
        <v>963</v>
      </c>
      <c r="B4" s="8">
        <v>2161</v>
      </c>
      <c r="C4" s="8">
        <v>49345</v>
      </c>
    </row>
    <row r="5" spans="1:3">
      <c r="A5" s="2" t="s">
        <v>964</v>
      </c>
      <c r="B5" s="4">
        <v>-406</v>
      </c>
      <c r="C5" s="6">
        <v>-3827</v>
      </c>
    </row>
    <row r="6" spans="1:3">
      <c r="A6" s="2" t="s">
        <v>965</v>
      </c>
      <c r="B6" s="6">
        <v>49850</v>
      </c>
      <c r="C6" s="6">
        <v>22339</v>
      </c>
    </row>
    <row r="7" spans="1:3">
      <c r="A7" s="2" t="s">
        <v>966</v>
      </c>
      <c r="B7" s="6">
        <v>-2341</v>
      </c>
      <c r="C7" s="6">
        <v>-2234</v>
      </c>
    </row>
    <row r="8" spans="1:3">
      <c r="A8" s="2" t="s">
        <v>967</v>
      </c>
      <c r="B8" s="6">
        <v>52011</v>
      </c>
      <c r="C8" s="6">
        <v>71684</v>
      </c>
    </row>
    <row r="9" spans="1:3">
      <c r="A9" s="2" t="s">
        <v>968</v>
      </c>
      <c r="B9" s="6">
        <v>-2747</v>
      </c>
      <c r="C9" s="6">
        <v>-6061</v>
      </c>
    </row>
    <row r="10" spans="1:3">
      <c r="A10" s="2" t="s">
        <v>954</v>
      </c>
      <c r="B10" s="4" t="s">
        <v>5</v>
      </c>
      <c r="C10" s="4" t="s">
        <v>5</v>
      </c>
    </row>
    <row r="11" spans="1:3" ht="30">
      <c r="A11" s="3" t="s">
        <v>958</v>
      </c>
      <c r="B11" s="4" t="s">
        <v>5</v>
      </c>
      <c r="C11" s="4" t="s">
        <v>5</v>
      </c>
    </row>
    <row r="12" spans="1:3">
      <c r="A12" s="2" t="s">
        <v>963</v>
      </c>
      <c r="B12" s="4">
        <v>0</v>
      </c>
      <c r="C12" s="6">
        <v>2170</v>
      </c>
    </row>
    <row r="13" spans="1:3">
      <c r="A13" s="2" t="s">
        <v>964</v>
      </c>
      <c r="B13" s="4">
        <v>0</v>
      </c>
      <c r="C13" s="4">
        <v>-319</v>
      </c>
    </row>
    <row r="14" spans="1:3">
      <c r="A14" s="2" t="s">
        <v>965</v>
      </c>
      <c r="B14" s="6">
        <v>2821</v>
      </c>
      <c r="C14" s="4">
        <v>834</v>
      </c>
    </row>
    <row r="15" spans="1:3">
      <c r="A15" s="2" t="s">
        <v>966</v>
      </c>
      <c r="B15" s="4">
        <v>-552</v>
      </c>
      <c r="C15" s="4">
        <v>-2</v>
      </c>
    </row>
    <row r="16" spans="1:3">
      <c r="A16" s="2" t="s">
        <v>967</v>
      </c>
      <c r="B16" s="6">
        <v>2821</v>
      </c>
      <c r="C16" s="6">
        <v>3004</v>
      </c>
    </row>
    <row r="17" spans="1:3">
      <c r="A17" s="2" t="s">
        <v>968</v>
      </c>
      <c r="B17" s="4">
        <v>-552</v>
      </c>
      <c r="C17" s="4">
        <v>-321</v>
      </c>
    </row>
    <row r="18" spans="1:3" ht="30">
      <c r="A18" s="2" t="s">
        <v>955</v>
      </c>
      <c r="B18" s="4" t="s">
        <v>5</v>
      </c>
      <c r="C18" s="4" t="s">
        <v>5</v>
      </c>
    </row>
    <row r="19" spans="1:3" ht="30">
      <c r="A19" s="3" t="s">
        <v>958</v>
      </c>
      <c r="B19" s="4" t="s">
        <v>5</v>
      </c>
      <c r="C19" s="4" t="s">
        <v>5</v>
      </c>
    </row>
    <row r="20" spans="1:3">
      <c r="A20" s="2" t="s">
        <v>963</v>
      </c>
      <c r="B20" s="6">
        <v>2161</v>
      </c>
      <c r="C20" s="6">
        <v>47175</v>
      </c>
    </row>
    <row r="21" spans="1:3">
      <c r="A21" s="2" t="s">
        <v>964</v>
      </c>
      <c r="B21" s="4">
        <v>-406</v>
      </c>
      <c r="C21" s="6">
        <v>-3508</v>
      </c>
    </row>
    <row r="22" spans="1:3">
      <c r="A22" s="2" t="s">
        <v>965</v>
      </c>
      <c r="B22" s="6">
        <v>47029</v>
      </c>
      <c r="C22" s="6">
        <v>21505</v>
      </c>
    </row>
    <row r="23" spans="1:3">
      <c r="A23" s="2" t="s">
        <v>966</v>
      </c>
      <c r="B23" s="6">
        <v>-1789</v>
      </c>
      <c r="C23" s="6">
        <v>-2232</v>
      </c>
    </row>
    <row r="24" spans="1:3">
      <c r="A24" s="2" t="s">
        <v>967</v>
      </c>
      <c r="B24" s="6">
        <v>49190</v>
      </c>
      <c r="C24" s="6">
        <v>68680</v>
      </c>
    </row>
    <row r="25" spans="1:3">
      <c r="A25" s="2" t="s">
        <v>968</v>
      </c>
      <c r="B25" s="8">
        <v>-2195</v>
      </c>
      <c r="C25" s="8">
        <v>-574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5.42578125" bestFit="1" customWidth="1"/>
    <col min="3" max="6" width="12" bestFit="1" customWidth="1"/>
    <col min="7" max="8" width="26.5703125" bestFit="1" customWidth="1"/>
    <col min="9" max="10" width="25.7109375" bestFit="1" customWidth="1"/>
    <col min="11" max="11" width="36.5703125" bestFit="1" customWidth="1"/>
  </cols>
  <sheetData>
    <row r="1" spans="1:11" ht="15" customHeight="1">
      <c r="A1" s="1" t="s">
        <v>970</v>
      </c>
      <c r="B1" s="1" t="s">
        <v>971</v>
      </c>
      <c r="C1" s="7" t="s">
        <v>86</v>
      </c>
      <c r="D1" s="7"/>
      <c r="E1" s="7" t="s">
        <v>1</v>
      </c>
      <c r="F1" s="7"/>
      <c r="G1" s="1"/>
      <c r="H1" s="1"/>
      <c r="I1" s="1"/>
      <c r="J1" s="1"/>
      <c r="K1" s="1"/>
    </row>
    <row r="2" spans="1:11" ht="30">
      <c r="A2" s="1" t="s">
        <v>25</v>
      </c>
      <c r="B2" s="1" t="s">
        <v>972</v>
      </c>
      <c r="C2" s="7" t="s">
        <v>2</v>
      </c>
      <c r="D2" s="7" t="s">
        <v>87</v>
      </c>
      <c r="E2" s="7" t="s">
        <v>2</v>
      </c>
      <c r="F2" s="7" t="s">
        <v>87</v>
      </c>
      <c r="G2" s="1" t="s">
        <v>2</v>
      </c>
      <c r="H2" s="1" t="s">
        <v>26</v>
      </c>
      <c r="I2" s="1" t="s">
        <v>2</v>
      </c>
      <c r="J2" s="1" t="s">
        <v>26</v>
      </c>
      <c r="K2" s="1" t="s">
        <v>2</v>
      </c>
    </row>
    <row r="3" spans="1:11" ht="30">
      <c r="A3" s="1"/>
      <c r="B3" s="1" t="s">
        <v>973</v>
      </c>
      <c r="C3" s="7"/>
      <c r="D3" s="7"/>
      <c r="E3" s="7"/>
      <c r="F3" s="7"/>
      <c r="G3" s="1" t="s">
        <v>850</v>
      </c>
      <c r="H3" s="1" t="s">
        <v>850</v>
      </c>
      <c r="I3" s="1" t="s">
        <v>851</v>
      </c>
      <c r="J3" s="1" t="s">
        <v>851</v>
      </c>
      <c r="K3" s="1" t="s">
        <v>974</v>
      </c>
    </row>
    <row r="4" spans="1:11" ht="30">
      <c r="A4" s="3" t="s">
        <v>309</v>
      </c>
      <c r="B4" s="4" t="s">
        <v>5</v>
      </c>
      <c r="C4" s="4" t="s">
        <v>5</v>
      </c>
      <c r="D4" s="4" t="s">
        <v>5</v>
      </c>
      <c r="E4" s="4" t="s">
        <v>5</v>
      </c>
      <c r="F4" s="4" t="s">
        <v>5</v>
      </c>
      <c r="G4" s="4" t="s">
        <v>5</v>
      </c>
      <c r="H4" s="4" t="s">
        <v>5</v>
      </c>
      <c r="I4" s="4" t="s">
        <v>5</v>
      </c>
      <c r="J4" s="4" t="s">
        <v>5</v>
      </c>
      <c r="K4" s="4" t="s">
        <v>5</v>
      </c>
    </row>
    <row r="5" spans="1:11" ht="30">
      <c r="A5" s="2" t="s">
        <v>975</v>
      </c>
      <c r="B5" s="4" t="s">
        <v>5</v>
      </c>
      <c r="C5" s="8">
        <v>0</v>
      </c>
      <c r="D5" s="8">
        <v>0</v>
      </c>
      <c r="E5" s="8">
        <v>0</v>
      </c>
      <c r="F5" s="8">
        <v>0</v>
      </c>
      <c r="G5" s="4" t="s">
        <v>5</v>
      </c>
      <c r="H5" s="4" t="s">
        <v>5</v>
      </c>
      <c r="I5" s="4" t="s">
        <v>5</v>
      </c>
      <c r="J5" s="4" t="s">
        <v>5</v>
      </c>
      <c r="K5" s="4" t="s">
        <v>5</v>
      </c>
    </row>
    <row r="6" spans="1:11" ht="30">
      <c r="A6" s="2" t="s">
        <v>976</v>
      </c>
      <c r="B6" s="4" t="s">
        <v>5</v>
      </c>
      <c r="C6" s="4">
        <v>0</v>
      </c>
      <c r="D6" s="4">
        <v>0</v>
      </c>
      <c r="E6" s="4">
        <v>0</v>
      </c>
      <c r="F6" s="4">
        <v>0</v>
      </c>
      <c r="G6" s="4" t="s">
        <v>5</v>
      </c>
      <c r="H6" s="4" t="s">
        <v>5</v>
      </c>
      <c r="I6" s="4" t="s">
        <v>5</v>
      </c>
      <c r="J6" s="4" t="s">
        <v>5</v>
      </c>
      <c r="K6" s="4" t="s">
        <v>5</v>
      </c>
    </row>
    <row r="7" spans="1:11" ht="30">
      <c r="A7" s="2" t="s">
        <v>396</v>
      </c>
      <c r="B7" s="4">
        <v>981</v>
      </c>
      <c r="C7" s="4">
        <v>0</v>
      </c>
      <c r="D7" s="4">
        <v>0</v>
      </c>
      <c r="E7" s="4">
        <v>0</v>
      </c>
      <c r="F7" s="4">
        <v>0</v>
      </c>
      <c r="G7" s="4" t="s">
        <v>5</v>
      </c>
      <c r="H7" s="4" t="s">
        <v>5</v>
      </c>
      <c r="I7" s="4" t="s">
        <v>5</v>
      </c>
      <c r="J7" s="4" t="s">
        <v>5</v>
      </c>
      <c r="K7" s="4" t="s">
        <v>5</v>
      </c>
    </row>
    <row r="8" spans="1:11" ht="45">
      <c r="A8" s="2" t="s">
        <v>977</v>
      </c>
      <c r="B8" s="4" t="s">
        <v>5</v>
      </c>
      <c r="C8" s="4">
        <v>0</v>
      </c>
      <c r="D8" s="4">
        <v>0</v>
      </c>
      <c r="E8" s="4">
        <v>0</v>
      </c>
      <c r="F8" s="4">
        <v>0</v>
      </c>
      <c r="G8" s="4" t="s">
        <v>5</v>
      </c>
      <c r="H8" s="4" t="s">
        <v>5</v>
      </c>
      <c r="I8" s="4" t="s">
        <v>5</v>
      </c>
      <c r="J8" s="4" t="s">
        <v>5</v>
      </c>
      <c r="K8" s="4" t="s">
        <v>5</v>
      </c>
    </row>
    <row r="9" spans="1:11" ht="45">
      <c r="A9" s="2" t="s">
        <v>978</v>
      </c>
      <c r="B9" s="4" t="s">
        <v>5</v>
      </c>
      <c r="C9" s="4">
        <v>-24</v>
      </c>
      <c r="D9" s="4">
        <v>-24</v>
      </c>
      <c r="E9" s="4">
        <v>-48</v>
      </c>
      <c r="F9" s="4">
        <v>-48</v>
      </c>
      <c r="G9" s="4" t="s">
        <v>5</v>
      </c>
      <c r="H9" s="4" t="s">
        <v>5</v>
      </c>
      <c r="I9" s="4" t="s">
        <v>5</v>
      </c>
      <c r="J9" s="4" t="s">
        <v>5</v>
      </c>
      <c r="K9" s="4" t="s">
        <v>5</v>
      </c>
    </row>
    <row r="10" spans="1:11" ht="30">
      <c r="A10" s="2" t="s">
        <v>402</v>
      </c>
      <c r="B10" s="4" t="s">
        <v>5</v>
      </c>
      <c r="C10" s="4">
        <v>-24</v>
      </c>
      <c r="D10" s="4">
        <v>-24</v>
      </c>
      <c r="E10" s="4">
        <v>-48</v>
      </c>
      <c r="F10" s="4">
        <v>-48</v>
      </c>
      <c r="G10" s="4" t="s">
        <v>5</v>
      </c>
      <c r="H10" s="4" t="s">
        <v>5</v>
      </c>
      <c r="I10" s="4" t="s">
        <v>5</v>
      </c>
      <c r="J10" s="4" t="s">
        <v>5</v>
      </c>
      <c r="K10" s="4" t="s">
        <v>5</v>
      </c>
    </row>
    <row r="11" spans="1:11" ht="30">
      <c r="A11" s="2" t="s">
        <v>403</v>
      </c>
      <c r="B11" s="4" t="s">
        <v>5</v>
      </c>
      <c r="C11" s="4">
        <v>-24</v>
      </c>
      <c r="D11" s="4">
        <v>-24</v>
      </c>
      <c r="E11" s="4">
        <v>-48</v>
      </c>
      <c r="F11" s="4">
        <v>-48</v>
      </c>
      <c r="G11" s="4" t="s">
        <v>5</v>
      </c>
      <c r="H11" s="4" t="s">
        <v>5</v>
      </c>
      <c r="I11" s="4" t="s">
        <v>5</v>
      </c>
      <c r="J11" s="4" t="s">
        <v>5</v>
      </c>
      <c r="K11" s="4" t="s">
        <v>5</v>
      </c>
    </row>
    <row r="12" spans="1:11" ht="45">
      <c r="A12" s="3" t="s">
        <v>979</v>
      </c>
      <c r="B12" s="4" t="s">
        <v>5</v>
      </c>
      <c r="C12" s="4" t="s">
        <v>5</v>
      </c>
      <c r="D12" s="4" t="s">
        <v>5</v>
      </c>
      <c r="E12" s="4" t="s">
        <v>5</v>
      </c>
      <c r="F12" s="4" t="s">
        <v>5</v>
      </c>
      <c r="G12" s="4" t="s">
        <v>5</v>
      </c>
      <c r="H12" s="4" t="s">
        <v>5</v>
      </c>
      <c r="I12" s="4" t="s">
        <v>5</v>
      </c>
      <c r="J12" s="4" t="s">
        <v>5</v>
      </c>
      <c r="K12" s="4" t="s">
        <v>5</v>
      </c>
    </row>
    <row r="13" spans="1:11">
      <c r="A13" s="2" t="s">
        <v>980</v>
      </c>
      <c r="B13" s="4" t="s">
        <v>5</v>
      </c>
      <c r="C13" s="4" t="s">
        <v>5</v>
      </c>
      <c r="D13" s="4" t="s">
        <v>5</v>
      </c>
      <c r="E13" s="4" t="s">
        <v>5</v>
      </c>
      <c r="F13" s="4" t="s">
        <v>5</v>
      </c>
      <c r="G13" s="4">
        <v>184</v>
      </c>
      <c r="H13" s="4">
        <v>184</v>
      </c>
      <c r="I13" s="4">
        <v>797</v>
      </c>
      <c r="J13" s="4">
        <v>797</v>
      </c>
      <c r="K13" s="4" t="s">
        <v>5</v>
      </c>
    </row>
    <row r="14" spans="1:11">
      <c r="A14" s="2" t="s">
        <v>981</v>
      </c>
      <c r="B14" s="4" t="s">
        <v>5</v>
      </c>
      <c r="C14" s="4" t="s">
        <v>5</v>
      </c>
      <c r="D14" s="4" t="s">
        <v>5</v>
      </c>
      <c r="E14" s="4" t="s">
        <v>5</v>
      </c>
      <c r="F14" s="4" t="s">
        <v>5</v>
      </c>
      <c r="G14" s="4" t="s">
        <v>5</v>
      </c>
      <c r="H14" s="4" t="s">
        <v>5</v>
      </c>
      <c r="I14" s="4">
        <v>469</v>
      </c>
      <c r="J14" s="4">
        <v>517</v>
      </c>
      <c r="K14" s="4" t="s">
        <v>5</v>
      </c>
    </row>
    <row r="15" spans="1:11" ht="30">
      <c r="A15" s="2" t="s">
        <v>982</v>
      </c>
      <c r="B15" s="4" t="s">
        <v>5</v>
      </c>
      <c r="C15" s="4" t="s">
        <v>5</v>
      </c>
      <c r="D15" s="4" t="s">
        <v>5</v>
      </c>
      <c r="E15" s="4" t="s">
        <v>5</v>
      </c>
      <c r="F15" s="4" t="s">
        <v>5</v>
      </c>
      <c r="G15" s="4" t="s">
        <v>5</v>
      </c>
      <c r="H15" s="4" t="s">
        <v>5</v>
      </c>
      <c r="I15" s="4" t="s">
        <v>5</v>
      </c>
      <c r="J15" s="4" t="s">
        <v>5</v>
      </c>
      <c r="K15" s="188">
        <v>0.96</v>
      </c>
    </row>
    <row r="16" spans="1:11" ht="30">
      <c r="A16" s="2" t="s">
        <v>983</v>
      </c>
      <c r="B16" s="4">
        <v>3</v>
      </c>
      <c r="C16" s="4" t="s">
        <v>5</v>
      </c>
      <c r="D16" s="4" t="s">
        <v>5</v>
      </c>
      <c r="E16" s="4" t="s">
        <v>5</v>
      </c>
      <c r="F16" s="4" t="s">
        <v>5</v>
      </c>
      <c r="G16" s="4" t="s">
        <v>5</v>
      </c>
      <c r="H16" s="4" t="s">
        <v>5</v>
      </c>
      <c r="I16" s="4" t="s">
        <v>5</v>
      </c>
      <c r="J16" s="4" t="s">
        <v>5</v>
      </c>
      <c r="K16" s="4" t="s">
        <v>5</v>
      </c>
    </row>
    <row r="17" spans="1:11" ht="30">
      <c r="A17" s="2" t="s">
        <v>984</v>
      </c>
      <c r="B17" s="4">
        <v>184</v>
      </c>
      <c r="C17" s="4" t="s">
        <v>5</v>
      </c>
      <c r="D17" s="4" t="s">
        <v>5</v>
      </c>
      <c r="E17" s="4" t="s">
        <v>5</v>
      </c>
      <c r="F17" s="4" t="s">
        <v>5</v>
      </c>
      <c r="G17" s="4" t="s">
        <v>5</v>
      </c>
      <c r="H17" s="4" t="s">
        <v>5</v>
      </c>
      <c r="I17" s="4" t="s">
        <v>5</v>
      </c>
      <c r="J17" s="4" t="s">
        <v>5</v>
      </c>
      <c r="K17" s="4" t="s">
        <v>5</v>
      </c>
    </row>
    <row r="18" spans="1:11" ht="30">
      <c r="A18" s="2" t="s">
        <v>985</v>
      </c>
      <c r="B18" s="8">
        <v>797</v>
      </c>
      <c r="C18" s="4" t="s">
        <v>5</v>
      </c>
      <c r="D18" s="4" t="s">
        <v>5</v>
      </c>
      <c r="E18" s="4" t="s">
        <v>5</v>
      </c>
      <c r="F18" s="4" t="s">
        <v>5</v>
      </c>
      <c r="G18" s="4" t="s">
        <v>5</v>
      </c>
      <c r="H18" s="4" t="s">
        <v>5</v>
      </c>
      <c r="I18" s="4" t="s">
        <v>5</v>
      </c>
      <c r="J18" s="4" t="s">
        <v>5</v>
      </c>
      <c r="K18" s="4" t="s">
        <v>5</v>
      </c>
    </row>
  </sheetData>
  <mergeCells count="6">
    <mergeCell ref="C1:D1"/>
    <mergeCell ref="E1:F1"/>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 bestFit="1" customWidth="1"/>
  </cols>
  <sheetData>
    <row r="1" spans="1:5" ht="15" customHeight="1">
      <c r="A1" s="1" t="s">
        <v>84</v>
      </c>
      <c r="B1" s="7" t="s">
        <v>86</v>
      </c>
      <c r="C1" s="7"/>
      <c r="D1" s="7" t="s">
        <v>1</v>
      </c>
      <c r="E1" s="7"/>
    </row>
    <row r="2" spans="1:5" ht="30">
      <c r="A2" s="1" t="s">
        <v>85</v>
      </c>
      <c r="B2" s="1" t="s">
        <v>2</v>
      </c>
      <c r="C2" s="1" t="s">
        <v>87</v>
      </c>
      <c r="D2" s="1" t="s">
        <v>2</v>
      </c>
      <c r="E2" s="1" t="s">
        <v>87</v>
      </c>
    </row>
    <row r="3" spans="1:5">
      <c r="A3" s="3" t="s">
        <v>88</v>
      </c>
      <c r="B3" s="4" t="s">
        <v>5</v>
      </c>
      <c r="C3" s="4" t="s">
        <v>5</v>
      </c>
      <c r="D3" s="4" t="s">
        <v>5</v>
      </c>
      <c r="E3" s="4" t="s">
        <v>5</v>
      </c>
    </row>
    <row r="4" spans="1:5">
      <c r="A4" s="2" t="s">
        <v>89</v>
      </c>
      <c r="B4" s="8">
        <v>48101</v>
      </c>
      <c r="C4" s="8">
        <v>39726</v>
      </c>
      <c r="D4" s="8">
        <v>94485</v>
      </c>
      <c r="E4" s="8">
        <v>79553</v>
      </c>
    </row>
    <row r="5" spans="1:5">
      <c r="A5" s="3" t="s">
        <v>90</v>
      </c>
      <c r="B5" s="4" t="s">
        <v>5</v>
      </c>
      <c r="C5" s="4" t="s">
        <v>5</v>
      </c>
      <c r="D5" s="4" t="s">
        <v>5</v>
      </c>
      <c r="E5" s="4" t="s">
        <v>5</v>
      </c>
    </row>
    <row r="6" spans="1:5">
      <c r="A6" s="2" t="s">
        <v>91</v>
      </c>
      <c r="B6" s="6">
        <v>7447</v>
      </c>
      <c r="C6" s="6">
        <v>4712</v>
      </c>
      <c r="D6" s="6">
        <v>15208</v>
      </c>
      <c r="E6" s="6">
        <v>9371</v>
      </c>
    </row>
    <row r="7" spans="1:5">
      <c r="A7" s="2" t="s">
        <v>92</v>
      </c>
      <c r="B7" s="6">
        <v>3708</v>
      </c>
      <c r="C7" s="6">
        <v>3360</v>
      </c>
      <c r="D7" s="6">
        <v>6830</v>
      </c>
      <c r="E7" s="6">
        <v>6558</v>
      </c>
    </row>
    <row r="8" spans="1:5" ht="30">
      <c r="A8" s="2" t="s">
        <v>93</v>
      </c>
      <c r="B8" s="4">
        <v>7</v>
      </c>
      <c r="C8" s="4">
        <v>2</v>
      </c>
      <c r="D8" s="4">
        <v>14</v>
      </c>
      <c r="E8" s="4">
        <v>6</v>
      </c>
    </row>
    <row r="9" spans="1:5">
      <c r="A9" s="2" t="s">
        <v>94</v>
      </c>
      <c r="B9" s="6">
        <v>59263</v>
      </c>
      <c r="C9" s="6">
        <v>47800</v>
      </c>
      <c r="D9" s="6">
        <v>116537</v>
      </c>
      <c r="E9" s="6">
        <v>95488</v>
      </c>
    </row>
    <row r="10" spans="1:5">
      <c r="A10" s="3" t="s">
        <v>95</v>
      </c>
      <c r="B10" s="4" t="s">
        <v>5</v>
      </c>
      <c r="C10" s="4" t="s">
        <v>5</v>
      </c>
      <c r="D10" s="4" t="s">
        <v>5</v>
      </c>
      <c r="E10" s="4" t="s">
        <v>5</v>
      </c>
    </row>
    <row r="11" spans="1:5">
      <c r="A11" s="2" t="s">
        <v>96</v>
      </c>
      <c r="B11" s="6">
        <v>4577</v>
      </c>
      <c r="C11" s="6">
        <v>5066</v>
      </c>
      <c r="D11" s="6">
        <v>9355</v>
      </c>
      <c r="E11" s="6">
        <v>10142</v>
      </c>
    </row>
    <row r="12" spans="1:5">
      <c r="A12" s="2" t="s">
        <v>97</v>
      </c>
      <c r="B12" s="4">
        <v>202</v>
      </c>
      <c r="C12" s="4">
        <v>108</v>
      </c>
      <c r="D12" s="4">
        <v>428</v>
      </c>
      <c r="E12" s="4">
        <v>256</v>
      </c>
    </row>
    <row r="13" spans="1:5" ht="180">
      <c r="A13" s="2" t="s">
        <v>98</v>
      </c>
      <c r="B13" s="6">
        <v>3685</v>
      </c>
      <c r="C13" s="6">
        <v>3702</v>
      </c>
      <c r="D13" s="6">
        <v>7343</v>
      </c>
      <c r="E13" s="6">
        <v>7499</v>
      </c>
    </row>
    <row r="14" spans="1:5">
      <c r="A14" s="2" t="s">
        <v>99</v>
      </c>
      <c r="B14" s="6">
        <v>8464</v>
      </c>
      <c r="C14" s="6">
        <v>8876</v>
      </c>
      <c r="D14" s="6">
        <v>17126</v>
      </c>
      <c r="E14" s="6">
        <v>17897</v>
      </c>
    </row>
    <row r="15" spans="1:5">
      <c r="A15" s="2" t="s">
        <v>100</v>
      </c>
      <c r="B15" s="6">
        <v>50799</v>
      </c>
      <c r="C15" s="6">
        <v>38924</v>
      </c>
      <c r="D15" s="6">
        <v>99411</v>
      </c>
      <c r="E15" s="6">
        <v>77591</v>
      </c>
    </row>
    <row r="16" spans="1:5">
      <c r="A16" s="2" t="s">
        <v>101</v>
      </c>
      <c r="B16" s="6">
        <v>2751</v>
      </c>
      <c r="C16" s="6">
        <v>1862</v>
      </c>
      <c r="D16" s="6">
        <v>9082</v>
      </c>
      <c r="E16" s="6">
        <v>2499</v>
      </c>
    </row>
    <row r="17" spans="1:5" ht="45">
      <c r="A17" s="2" t="s">
        <v>102</v>
      </c>
      <c r="B17" s="6">
        <v>48048</v>
      </c>
      <c r="C17" s="6">
        <v>37062</v>
      </c>
      <c r="D17" s="6">
        <v>90329</v>
      </c>
      <c r="E17" s="6">
        <v>75092</v>
      </c>
    </row>
    <row r="18" spans="1:5">
      <c r="A18" s="3" t="s">
        <v>103</v>
      </c>
      <c r="B18" s="4" t="s">
        <v>5</v>
      </c>
      <c r="C18" s="4" t="s">
        <v>5</v>
      </c>
      <c r="D18" s="4" t="s">
        <v>5</v>
      </c>
      <c r="E18" s="4" t="s">
        <v>5</v>
      </c>
    </row>
    <row r="19" spans="1:5">
      <c r="A19" s="2" t="s">
        <v>104</v>
      </c>
      <c r="B19" s="6">
        <v>5254</v>
      </c>
      <c r="C19" s="6">
        <v>4280</v>
      </c>
      <c r="D19" s="6">
        <v>10150</v>
      </c>
      <c r="E19" s="6">
        <v>8288</v>
      </c>
    </row>
    <row r="20" spans="1:5">
      <c r="A20" s="2" t="s">
        <v>105</v>
      </c>
      <c r="B20" s="6">
        <v>1393</v>
      </c>
      <c r="C20" s="4">
        <v>141</v>
      </c>
      <c r="D20" s="6">
        <v>2904</v>
      </c>
      <c r="E20" s="4">
        <v>267</v>
      </c>
    </row>
    <row r="21" spans="1:5">
      <c r="A21" s="2" t="s">
        <v>106</v>
      </c>
      <c r="B21" s="6">
        <v>3343</v>
      </c>
      <c r="C21" s="6">
        <v>2942</v>
      </c>
      <c r="D21" s="6">
        <v>6553</v>
      </c>
      <c r="E21" s="6">
        <v>5846</v>
      </c>
    </row>
    <row r="22" spans="1:5">
      <c r="A22" s="2" t="s">
        <v>107</v>
      </c>
      <c r="B22" s="6">
        <v>1158</v>
      </c>
      <c r="C22" s="6">
        <v>1087</v>
      </c>
      <c r="D22" s="6">
        <v>2281</v>
      </c>
      <c r="E22" s="6">
        <v>2038</v>
      </c>
    </row>
    <row r="23" spans="1:5" ht="165">
      <c r="A23" s="2" t="s">
        <v>108</v>
      </c>
      <c r="B23" s="4">
        <v>854</v>
      </c>
      <c r="C23" s="6">
        <v>2067</v>
      </c>
      <c r="D23" s="6">
        <v>1635</v>
      </c>
      <c r="E23" s="6">
        <v>5494</v>
      </c>
    </row>
    <row r="24" spans="1:5" ht="30">
      <c r="A24" s="2" t="s">
        <v>109</v>
      </c>
      <c r="B24" s="4">
        <v>0</v>
      </c>
      <c r="C24" s="4">
        <v>262</v>
      </c>
      <c r="D24" s="4">
        <v>-38</v>
      </c>
      <c r="E24" s="4">
        <v>576</v>
      </c>
    </row>
    <row r="25" spans="1:5">
      <c r="A25" s="2" t="s">
        <v>110</v>
      </c>
      <c r="B25" s="6">
        <v>8796</v>
      </c>
      <c r="C25" s="6">
        <v>13048</v>
      </c>
      <c r="D25" s="6">
        <v>15175</v>
      </c>
      <c r="E25" s="6">
        <v>26205</v>
      </c>
    </row>
    <row r="26" spans="1:5" ht="30">
      <c r="A26" s="2" t="s">
        <v>111</v>
      </c>
      <c r="B26" s="4">
        <v>-798</v>
      </c>
      <c r="C26" s="6">
        <v>-1600</v>
      </c>
      <c r="D26" s="4">
        <v>-921</v>
      </c>
      <c r="E26" s="6">
        <v>-2101</v>
      </c>
    </row>
    <row r="27" spans="1:5" ht="30">
      <c r="A27" s="2" t="s">
        <v>112</v>
      </c>
      <c r="B27" s="4">
        <v>0</v>
      </c>
      <c r="C27" s="4">
        <v>0</v>
      </c>
      <c r="D27" s="4">
        <v>0</v>
      </c>
      <c r="E27" s="4">
        <v>496</v>
      </c>
    </row>
    <row r="28" spans="1:5">
      <c r="A28" s="2" t="s">
        <v>113</v>
      </c>
      <c r="B28" s="4">
        <v>339</v>
      </c>
      <c r="C28" s="4">
        <v>315</v>
      </c>
      <c r="D28" s="4">
        <v>702</v>
      </c>
      <c r="E28" s="4">
        <v>720</v>
      </c>
    </row>
    <row r="29" spans="1:5">
      <c r="A29" s="2" t="s">
        <v>114</v>
      </c>
      <c r="B29" s="4">
        <v>398</v>
      </c>
      <c r="C29" s="4">
        <v>716</v>
      </c>
      <c r="D29" s="6">
        <v>1023</v>
      </c>
      <c r="E29" s="6">
        <v>1396</v>
      </c>
    </row>
    <row r="30" spans="1:5">
      <c r="A30" s="2" t="s">
        <v>115</v>
      </c>
      <c r="B30" s="6">
        <v>20737</v>
      </c>
      <c r="C30" s="6">
        <v>23258</v>
      </c>
      <c r="D30" s="6">
        <v>39464</v>
      </c>
      <c r="E30" s="6">
        <v>49225</v>
      </c>
    </row>
    <row r="31" spans="1:5">
      <c r="A31" s="3" t="s">
        <v>116</v>
      </c>
      <c r="B31" s="4" t="s">
        <v>5</v>
      </c>
      <c r="C31" s="4" t="s">
        <v>5</v>
      </c>
      <c r="D31" s="4" t="s">
        <v>5</v>
      </c>
      <c r="E31" s="4" t="s">
        <v>5</v>
      </c>
    </row>
    <row r="32" spans="1:5">
      <c r="A32" s="2" t="s">
        <v>117</v>
      </c>
      <c r="B32" s="6">
        <v>32563</v>
      </c>
      <c r="C32" s="6">
        <v>29516</v>
      </c>
      <c r="D32" s="6">
        <v>64882</v>
      </c>
      <c r="E32" s="6">
        <v>59256</v>
      </c>
    </row>
    <row r="33" spans="1:5">
      <c r="A33" s="2" t="s">
        <v>118</v>
      </c>
      <c r="B33" s="6">
        <v>3984</v>
      </c>
      <c r="C33" s="6">
        <v>3224</v>
      </c>
      <c r="D33" s="6">
        <v>8034</v>
      </c>
      <c r="E33" s="6">
        <v>6409</v>
      </c>
    </row>
    <row r="34" spans="1:5">
      <c r="A34" s="2" t="s">
        <v>119</v>
      </c>
      <c r="B34" s="6">
        <v>2085</v>
      </c>
      <c r="C34" s="6">
        <v>2065</v>
      </c>
      <c r="D34" s="6">
        <v>3975</v>
      </c>
      <c r="E34" s="6">
        <v>4116</v>
      </c>
    </row>
    <row r="35" spans="1:5">
      <c r="A35" s="2" t="s">
        <v>120</v>
      </c>
      <c r="B35" s="6">
        <v>4214</v>
      </c>
      <c r="C35" s="6">
        <v>4233</v>
      </c>
      <c r="D35" s="6">
        <v>8740</v>
      </c>
      <c r="E35" s="6">
        <v>7776</v>
      </c>
    </row>
    <row r="36" spans="1:5">
      <c r="A36" s="2" t="s">
        <v>121</v>
      </c>
      <c r="B36" s="4">
        <v>980</v>
      </c>
      <c r="C36" s="4">
        <v>861</v>
      </c>
      <c r="D36" s="6">
        <v>1960</v>
      </c>
      <c r="E36" s="6">
        <v>1763</v>
      </c>
    </row>
    <row r="37" spans="1:5">
      <c r="A37" s="2" t="s">
        <v>122</v>
      </c>
      <c r="B37" s="6">
        <v>1511</v>
      </c>
      <c r="C37" s="6">
        <v>1248</v>
      </c>
      <c r="D37" s="6">
        <v>2699</v>
      </c>
      <c r="E37" s="6">
        <v>2476</v>
      </c>
    </row>
    <row r="38" spans="1:5">
      <c r="A38" s="2" t="s">
        <v>123</v>
      </c>
      <c r="B38" s="4">
        <v>591</v>
      </c>
      <c r="C38" s="4">
        <v>198</v>
      </c>
      <c r="D38" s="6">
        <v>1215</v>
      </c>
      <c r="E38" s="4">
        <v>398</v>
      </c>
    </row>
    <row r="39" spans="1:5" ht="30">
      <c r="A39" s="2" t="s">
        <v>124</v>
      </c>
      <c r="B39" s="4">
        <v>518</v>
      </c>
      <c r="C39" s="4">
        <v>877</v>
      </c>
      <c r="D39" s="6">
        <v>1570</v>
      </c>
      <c r="E39" s="6">
        <v>1716</v>
      </c>
    </row>
    <row r="40" spans="1:5">
      <c r="A40" s="2" t="s">
        <v>125</v>
      </c>
      <c r="B40" s="6">
        <v>7415</v>
      </c>
      <c r="C40" s="6">
        <v>4944</v>
      </c>
      <c r="D40" s="6">
        <v>13201</v>
      </c>
      <c r="E40" s="6">
        <v>9502</v>
      </c>
    </row>
    <row r="41" spans="1:5">
      <c r="A41" s="2" t="s">
        <v>126</v>
      </c>
      <c r="B41" s="6">
        <v>53861</v>
      </c>
      <c r="C41" s="6">
        <v>47166</v>
      </c>
      <c r="D41" s="6">
        <v>106276</v>
      </c>
      <c r="E41" s="6">
        <v>93412</v>
      </c>
    </row>
    <row r="42" spans="1:5">
      <c r="A42" s="2" t="s">
        <v>127</v>
      </c>
      <c r="B42" s="6">
        <v>14924</v>
      </c>
      <c r="C42" s="6">
        <v>13154</v>
      </c>
      <c r="D42" s="6">
        <v>23517</v>
      </c>
      <c r="E42" s="6">
        <v>30905</v>
      </c>
    </row>
    <row r="43" spans="1:5" ht="165">
      <c r="A43" s="2" t="s">
        <v>128</v>
      </c>
      <c r="B43" s="6">
        <v>4150</v>
      </c>
      <c r="C43" s="6">
        <v>3598</v>
      </c>
      <c r="D43" s="6">
        <v>5853</v>
      </c>
      <c r="E43" s="6">
        <v>8797</v>
      </c>
    </row>
    <row r="44" spans="1:5">
      <c r="A44" s="2" t="s">
        <v>129</v>
      </c>
      <c r="B44" s="6">
        <v>10774</v>
      </c>
      <c r="C44" s="6">
        <v>9556</v>
      </c>
      <c r="D44" s="6">
        <v>17664</v>
      </c>
      <c r="E44" s="6">
        <v>22108</v>
      </c>
    </row>
    <row r="45" spans="1:5" ht="30">
      <c r="A45" s="2" t="s">
        <v>130</v>
      </c>
      <c r="B45" s="4">
        <v>0</v>
      </c>
      <c r="C45" s="4">
        <v>0</v>
      </c>
      <c r="D45" s="4">
        <v>0</v>
      </c>
      <c r="E45" s="4">
        <v>-64</v>
      </c>
    </row>
    <row r="46" spans="1:5" ht="30">
      <c r="A46" s="2" t="s">
        <v>131</v>
      </c>
      <c r="B46" s="6">
        <v>10774</v>
      </c>
      <c r="C46" s="6">
        <v>9556</v>
      </c>
      <c r="D46" s="6">
        <v>17664</v>
      </c>
      <c r="E46" s="6">
        <v>22044</v>
      </c>
    </row>
    <row r="47" spans="1:5">
      <c r="A47" s="2" t="s">
        <v>132</v>
      </c>
      <c r="B47" s="4">
        <v>-204</v>
      </c>
      <c r="C47" s="4">
        <v>-205</v>
      </c>
      <c r="D47" s="4">
        <v>-408</v>
      </c>
      <c r="E47" s="4">
        <v>-613</v>
      </c>
    </row>
    <row r="48" spans="1:5" ht="30">
      <c r="A48" s="2" t="s">
        <v>133</v>
      </c>
      <c r="B48" s="8">
        <v>10570</v>
      </c>
      <c r="C48" s="8">
        <v>9351</v>
      </c>
      <c r="D48" s="8">
        <v>17256</v>
      </c>
      <c r="E48" s="8">
        <v>21431</v>
      </c>
    </row>
    <row r="49" spans="1:5" ht="30">
      <c r="A49" s="2" t="s">
        <v>134</v>
      </c>
      <c r="B49" s="9">
        <v>0.56999999999999995</v>
      </c>
      <c r="C49" s="9">
        <v>0.55000000000000004</v>
      </c>
      <c r="D49" s="9">
        <v>0.94</v>
      </c>
      <c r="E49" s="9">
        <v>1.27</v>
      </c>
    </row>
    <row r="50" spans="1:5" ht="30">
      <c r="A50" s="2" t="s">
        <v>135</v>
      </c>
      <c r="B50" s="9">
        <v>0.56000000000000005</v>
      </c>
      <c r="C50" s="9">
        <v>0.54</v>
      </c>
      <c r="D50" s="9">
        <v>0.92</v>
      </c>
      <c r="E50" s="9">
        <v>1.25</v>
      </c>
    </row>
    <row r="51" spans="1:5" ht="30">
      <c r="A51" s="2" t="s">
        <v>136</v>
      </c>
      <c r="B51" s="9">
        <v>0.1</v>
      </c>
      <c r="C51" s="9">
        <v>0.1</v>
      </c>
      <c r="D51" s="9">
        <v>0.2</v>
      </c>
      <c r="E51" s="9">
        <v>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86</v>
      </c>
      <c r="B1" s="7" t="s">
        <v>2</v>
      </c>
      <c r="C1" s="7" t="s">
        <v>26</v>
      </c>
    </row>
    <row r="2" spans="1:3">
      <c r="A2" s="1" t="s">
        <v>987</v>
      </c>
      <c r="B2" s="7"/>
      <c r="C2" s="7"/>
    </row>
    <row r="3" spans="1:3" ht="30">
      <c r="A3" s="3" t="s">
        <v>309</v>
      </c>
      <c r="B3" s="4" t="s">
        <v>5</v>
      </c>
      <c r="C3" s="4" t="s">
        <v>5</v>
      </c>
    </row>
    <row r="4" spans="1:3">
      <c r="A4" s="2" t="s">
        <v>988</v>
      </c>
      <c r="B4" s="9">
        <v>14.7</v>
      </c>
      <c r="C4" s="9">
        <v>15.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989</v>
      </c>
      <c r="B1" s="7" t="s">
        <v>86</v>
      </c>
      <c r="C1" s="7"/>
      <c r="D1" s="7" t="s">
        <v>1</v>
      </c>
      <c r="E1" s="7"/>
      <c r="F1" s="1"/>
    </row>
    <row r="2" spans="1:6" ht="30">
      <c r="A2" s="1" t="s">
        <v>25</v>
      </c>
      <c r="B2" s="1" t="s">
        <v>2</v>
      </c>
      <c r="C2" s="1" t="s">
        <v>87</v>
      </c>
      <c r="D2" s="1" t="s">
        <v>2</v>
      </c>
      <c r="E2" s="1" t="s">
        <v>87</v>
      </c>
      <c r="F2" s="7" t="s">
        <v>26</v>
      </c>
    </row>
    <row r="3" spans="1:6">
      <c r="A3" s="1"/>
      <c r="B3" s="1" t="s">
        <v>990</v>
      </c>
      <c r="C3" s="1" t="s">
        <v>990</v>
      </c>
      <c r="D3" s="1" t="s">
        <v>990</v>
      </c>
      <c r="E3" s="1" t="s">
        <v>990</v>
      </c>
      <c r="F3" s="7"/>
    </row>
    <row r="4" spans="1:6">
      <c r="A4" s="3" t="s">
        <v>991</v>
      </c>
      <c r="B4" s="4" t="s">
        <v>5</v>
      </c>
      <c r="C4" s="4" t="s">
        <v>5</v>
      </c>
      <c r="D4" s="4" t="s">
        <v>5</v>
      </c>
      <c r="E4" s="4" t="s">
        <v>5</v>
      </c>
      <c r="F4" s="4" t="s">
        <v>5</v>
      </c>
    </row>
    <row r="5" spans="1:6" ht="45">
      <c r="A5" s="2" t="s">
        <v>992</v>
      </c>
      <c r="B5" s="4">
        <v>4</v>
      </c>
      <c r="C5" s="4">
        <v>4</v>
      </c>
      <c r="D5" s="4">
        <v>4</v>
      </c>
      <c r="E5" s="4">
        <v>10</v>
      </c>
      <c r="F5" s="4" t="s">
        <v>5</v>
      </c>
    </row>
    <row r="6" spans="1:6" ht="45">
      <c r="A6" s="2" t="s">
        <v>993</v>
      </c>
      <c r="B6" s="8">
        <v>3693</v>
      </c>
      <c r="C6" s="8">
        <v>13419</v>
      </c>
      <c r="D6" s="8">
        <v>3693</v>
      </c>
      <c r="E6" s="8">
        <v>21311</v>
      </c>
      <c r="F6" s="4" t="s">
        <v>5</v>
      </c>
    </row>
    <row r="7" spans="1:6" ht="45">
      <c r="A7" s="2" t="s">
        <v>994</v>
      </c>
      <c r="B7" s="6">
        <v>3693</v>
      </c>
      <c r="C7" s="6">
        <v>13419</v>
      </c>
      <c r="D7" s="6">
        <v>3693</v>
      </c>
      <c r="E7" s="6">
        <v>21311</v>
      </c>
      <c r="F7" s="4" t="s">
        <v>5</v>
      </c>
    </row>
    <row r="8" spans="1:6" ht="30">
      <c r="A8" s="2" t="s">
        <v>995</v>
      </c>
      <c r="B8" s="6">
        <v>3697366</v>
      </c>
      <c r="C8" s="4" t="s">
        <v>5</v>
      </c>
      <c r="D8" s="6">
        <v>3697366</v>
      </c>
      <c r="E8" s="4" t="s">
        <v>5</v>
      </c>
      <c r="F8" s="6">
        <v>3500109</v>
      </c>
    </row>
    <row r="9" spans="1:6">
      <c r="A9" s="2" t="s">
        <v>417</v>
      </c>
      <c r="B9" s="4">
        <v>-111</v>
      </c>
      <c r="C9" s="4" t="s">
        <v>5</v>
      </c>
      <c r="D9" s="4">
        <v>-111</v>
      </c>
      <c r="E9" s="4" t="s">
        <v>5</v>
      </c>
      <c r="F9" s="4">
        <v>-168</v>
      </c>
    </row>
    <row r="10" spans="1:6">
      <c r="A10" s="2" t="s">
        <v>420</v>
      </c>
      <c r="B10" s="6">
        <v>-2521</v>
      </c>
      <c r="C10" s="4" t="s">
        <v>5</v>
      </c>
      <c r="D10" s="6">
        <v>-2521</v>
      </c>
      <c r="E10" s="4" t="s">
        <v>5</v>
      </c>
      <c r="F10" s="6">
        <v>-2989</v>
      </c>
    </row>
    <row r="11" spans="1:6" ht="30">
      <c r="A11" s="2" t="s">
        <v>423</v>
      </c>
      <c r="B11" s="6">
        <v>3694734</v>
      </c>
      <c r="C11" s="4" t="s">
        <v>5</v>
      </c>
      <c r="D11" s="6">
        <v>3694734</v>
      </c>
      <c r="E11" s="4" t="s">
        <v>5</v>
      </c>
      <c r="F11" s="6">
        <v>3496952</v>
      </c>
    </row>
    <row r="12" spans="1:6" ht="30">
      <c r="A12" s="2" t="s">
        <v>996</v>
      </c>
      <c r="B12" s="6">
        <v>4379</v>
      </c>
      <c r="C12" s="4" t="s">
        <v>5</v>
      </c>
      <c r="D12" s="6">
        <v>4379</v>
      </c>
      <c r="E12" s="4" t="s">
        <v>5</v>
      </c>
      <c r="F12" s="6">
        <v>5749</v>
      </c>
    </row>
    <row r="13" spans="1:6">
      <c r="A13" s="2" t="s">
        <v>41</v>
      </c>
      <c r="B13" s="6">
        <v>-40892</v>
      </c>
      <c r="C13" s="4" t="s">
        <v>5</v>
      </c>
      <c r="D13" s="6">
        <v>-40892</v>
      </c>
      <c r="E13" s="4" t="s">
        <v>5</v>
      </c>
      <c r="F13" s="6">
        <v>-41685</v>
      </c>
    </row>
    <row r="14" spans="1:6">
      <c r="A14" s="2" t="s">
        <v>42</v>
      </c>
      <c r="B14" s="6">
        <v>3658221</v>
      </c>
      <c r="C14" s="4" t="s">
        <v>5</v>
      </c>
      <c r="D14" s="6">
        <v>3658221</v>
      </c>
      <c r="E14" s="4" t="s">
        <v>5</v>
      </c>
      <c r="F14" s="6">
        <v>3461016</v>
      </c>
    </row>
    <row r="15" spans="1:6">
      <c r="A15" s="2" t="s">
        <v>411</v>
      </c>
      <c r="B15" s="4" t="s">
        <v>5</v>
      </c>
      <c r="C15" s="4" t="s">
        <v>5</v>
      </c>
      <c r="D15" s="4" t="s">
        <v>5</v>
      </c>
      <c r="E15" s="4" t="s">
        <v>5</v>
      </c>
      <c r="F15" s="4" t="s">
        <v>5</v>
      </c>
    </row>
    <row r="16" spans="1:6">
      <c r="A16" s="3" t="s">
        <v>991</v>
      </c>
      <c r="B16" s="4" t="s">
        <v>5</v>
      </c>
      <c r="C16" s="4" t="s">
        <v>5</v>
      </c>
      <c r="D16" s="4" t="s">
        <v>5</v>
      </c>
      <c r="E16" s="4" t="s">
        <v>5</v>
      </c>
      <c r="F16" s="4" t="s">
        <v>5</v>
      </c>
    </row>
    <row r="17" spans="1:6" ht="45">
      <c r="A17" s="2" t="s">
        <v>992</v>
      </c>
      <c r="B17" s="4">
        <v>0</v>
      </c>
      <c r="C17" s="4">
        <v>2</v>
      </c>
      <c r="D17" s="4">
        <v>0</v>
      </c>
      <c r="E17" s="4">
        <v>3</v>
      </c>
      <c r="F17" s="4" t="s">
        <v>5</v>
      </c>
    </row>
    <row r="18" spans="1:6" ht="45">
      <c r="A18" s="2" t="s">
        <v>993</v>
      </c>
      <c r="B18" s="4">
        <v>0</v>
      </c>
      <c r="C18" s="6">
        <v>13203</v>
      </c>
      <c r="D18" s="4">
        <v>0</v>
      </c>
      <c r="E18" s="6">
        <v>17873</v>
      </c>
      <c r="F18" s="4" t="s">
        <v>5</v>
      </c>
    </row>
    <row r="19" spans="1:6" ht="45">
      <c r="A19" s="2" t="s">
        <v>994</v>
      </c>
      <c r="B19" s="4">
        <v>0</v>
      </c>
      <c r="C19" s="6">
        <v>13203</v>
      </c>
      <c r="D19" s="4">
        <v>0</v>
      </c>
      <c r="E19" s="6">
        <v>17873</v>
      </c>
      <c r="F19" s="4" t="s">
        <v>5</v>
      </c>
    </row>
    <row r="20" spans="1:6" ht="30">
      <c r="A20" s="2" t="s">
        <v>995</v>
      </c>
      <c r="B20" s="6">
        <v>1027123</v>
      </c>
      <c r="C20" s="4" t="s">
        <v>5</v>
      </c>
      <c r="D20" s="6">
        <v>1027123</v>
      </c>
      <c r="E20" s="4" t="s">
        <v>5</v>
      </c>
      <c r="F20" s="6">
        <v>950197</v>
      </c>
    </row>
    <row r="21" spans="1:6">
      <c r="A21" s="2" t="s">
        <v>997</v>
      </c>
      <c r="B21" s="4" t="s">
        <v>5</v>
      </c>
      <c r="C21" s="4" t="s">
        <v>5</v>
      </c>
      <c r="D21" s="4" t="s">
        <v>5</v>
      </c>
      <c r="E21" s="4" t="s">
        <v>5</v>
      </c>
      <c r="F21" s="4" t="s">
        <v>5</v>
      </c>
    </row>
    <row r="22" spans="1:6">
      <c r="A22" s="3" t="s">
        <v>991</v>
      </c>
      <c r="B22" s="4" t="s">
        <v>5</v>
      </c>
      <c r="C22" s="4" t="s">
        <v>5</v>
      </c>
      <c r="D22" s="4" t="s">
        <v>5</v>
      </c>
      <c r="E22" s="4" t="s">
        <v>5</v>
      </c>
      <c r="F22" s="4" t="s">
        <v>5</v>
      </c>
    </row>
    <row r="23" spans="1:6" ht="45">
      <c r="A23" s="2" t="s">
        <v>992</v>
      </c>
      <c r="B23" s="4">
        <v>1</v>
      </c>
      <c r="C23" s="4">
        <v>0</v>
      </c>
      <c r="D23" s="4">
        <v>1</v>
      </c>
      <c r="E23" s="4">
        <v>0</v>
      </c>
      <c r="F23" s="4" t="s">
        <v>5</v>
      </c>
    </row>
    <row r="24" spans="1:6" ht="45">
      <c r="A24" s="2" t="s">
        <v>993</v>
      </c>
      <c r="B24" s="4">
        <v>298</v>
      </c>
      <c r="C24" s="4">
        <v>0</v>
      </c>
      <c r="D24" s="4">
        <v>298</v>
      </c>
      <c r="E24" s="4">
        <v>0</v>
      </c>
      <c r="F24" s="4" t="s">
        <v>5</v>
      </c>
    </row>
    <row r="25" spans="1:6" ht="45">
      <c r="A25" s="2" t="s">
        <v>994</v>
      </c>
      <c r="B25" s="4">
        <v>298</v>
      </c>
      <c r="C25" s="4">
        <v>0</v>
      </c>
      <c r="D25" s="4">
        <v>298</v>
      </c>
      <c r="E25" s="4">
        <v>0</v>
      </c>
      <c r="F25" s="4" t="s">
        <v>5</v>
      </c>
    </row>
    <row r="26" spans="1:6" ht="30">
      <c r="A26" s="2" t="s">
        <v>995</v>
      </c>
      <c r="B26" s="6">
        <v>1623394</v>
      </c>
      <c r="C26" s="4" t="s">
        <v>5</v>
      </c>
      <c r="D26" s="6">
        <v>1623394</v>
      </c>
      <c r="E26" s="4" t="s">
        <v>5</v>
      </c>
      <c r="F26" s="6">
        <v>1529683</v>
      </c>
    </row>
    <row r="27" spans="1:6" ht="30">
      <c r="A27" s="2" t="s">
        <v>998</v>
      </c>
      <c r="B27" s="4" t="s">
        <v>5</v>
      </c>
      <c r="C27" s="4" t="s">
        <v>5</v>
      </c>
      <c r="D27" s="4" t="s">
        <v>5</v>
      </c>
      <c r="E27" s="4" t="s">
        <v>5</v>
      </c>
      <c r="F27" s="4" t="s">
        <v>5</v>
      </c>
    </row>
    <row r="28" spans="1:6">
      <c r="A28" s="3" t="s">
        <v>991</v>
      </c>
      <c r="B28" s="4" t="s">
        <v>5</v>
      </c>
      <c r="C28" s="4" t="s">
        <v>5</v>
      </c>
      <c r="D28" s="4" t="s">
        <v>5</v>
      </c>
      <c r="E28" s="4" t="s">
        <v>5</v>
      </c>
      <c r="F28" s="4" t="s">
        <v>5</v>
      </c>
    </row>
    <row r="29" spans="1:6" ht="45">
      <c r="A29" s="2" t="s">
        <v>992</v>
      </c>
      <c r="B29" s="4">
        <v>2</v>
      </c>
      <c r="C29" s="4">
        <v>0</v>
      </c>
      <c r="D29" s="4">
        <v>2</v>
      </c>
      <c r="E29" s="4">
        <v>3</v>
      </c>
      <c r="F29" s="4" t="s">
        <v>5</v>
      </c>
    </row>
    <row r="30" spans="1:6" ht="45">
      <c r="A30" s="2" t="s">
        <v>993</v>
      </c>
      <c r="B30" s="6">
        <v>3357</v>
      </c>
      <c r="C30" s="4">
        <v>0</v>
      </c>
      <c r="D30" s="6">
        <v>3357</v>
      </c>
      <c r="E30" s="6">
        <v>2576</v>
      </c>
      <c r="F30" s="4" t="s">
        <v>5</v>
      </c>
    </row>
    <row r="31" spans="1:6" ht="45">
      <c r="A31" s="2" t="s">
        <v>994</v>
      </c>
      <c r="B31" s="6">
        <v>3357</v>
      </c>
      <c r="C31" s="4">
        <v>0</v>
      </c>
      <c r="D31" s="6">
        <v>3357</v>
      </c>
      <c r="E31" s="6">
        <v>2576</v>
      </c>
      <c r="F31" s="4" t="s">
        <v>5</v>
      </c>
    </row>
    <row r="32" spans="1:6" ht="30">
      <c r="A32" s="2" t="s">
        <v>995</v>
      </c>
      <c r="B32" s="6">
        <v>389918</v>
      </c>
      <c r="C32" s="4" t="s">
        <v>5</v>
      </c>
      <c r="D32" s="6">
        <v>389918</v>
      </c>
      <c r="E32" s="4" t="s">
        <v>5</v>
      </c>
      <c r="F32" s="6">
        <v>376735</v>
      </c>
    </row>
    <row r="33" spans="1:6" ht="30">
      <c r="A33" s="2" t="s">
        <v>996</v>
      </c>
      <c r="B33" s="4">
        <v>567</v>
      </c>
      <c r="C33" s="4" t="s">
        <v>5</v>
      </c>
      <c r="D33" s="4">
        <v>567</v>
      </c>
      <c r="E33" s="4" t="s">
        <v>5</v>
      </c>
      <c r="F33" s="4">
        <v>543</v>
      </c>
    </row>
    <row r="34" spans="1:6" ht="30">
      <c r="A34" s="2" t="s">
        <v>999</v>
      </c>
      <c r="B34" s="4" t="s">
        <v>5</v>
      </c>
      <c r="C34" s="4" t="s">
        <v>5</v>
      </c>
      <c r="D34" s="4" t="s">
        <v>5</v>
      </c>
      <c r="E34" s="4" t="s">
        <v>5</v>
      </c>
      <c r="F34" s="4" t="s">
        <v>5</v>
      </c>
    </row>
    <row r="35" spans="1:6">
      <c r="A35" s="3" t="s">
        <v>991</v>
      </c>
      <c r="B35" s="4" t="s">
        <v>5</v>
      </c>
      <c r="C35" s="4" t="s">
        <v>5</v>
      </c>
      <c r="D35" s="4" t="s">
        <v>5</v>
      </c>
      <c r="E35" s="4" t="s">
        <v>5</v>
      </c>
      <c r="F35" s="4" t="s">
        <v>5</v>
      </c>
    </row>
    <row r="36" spans="1:6" ht="45">
      <c r="A36" s="2" t="s">
        <v>992</v>
      </c>
      <c r="B36" s="4">
        <v>1</v>
      </c>
      <c r="C36" s="4">
        <v>2</v>
      </c>
      <c r="D36" s="4">
        <v>1</v>
      </c>
      <c r="E36" s="4">
        <v>3</v>
      </c>
      <c r="F36" s="4" t="s">
        <v>5</v>
      </c>
    </row>
    <row r="37" spans="1:6" ht="45">
      <c r="A37" s="2" t="s">
        <v>993</v>
      </c>
      <c r="B37" s="4">
        <v>298</v>
      </c>
      <c r="C37" s="6">
        <v>13203</v>
      </c>
      <c r="D37" s="4">
        <v>298</v>
      </c>
      <c r="E37" s="6">
        <v>17873</v>
      </c>
      <c r="F37" s="4" t="s">
        <v>5</v>
      </c>
    </row>
    <row r="38" spans="1:6" ht="45">
      <c r="A38" s="2" t="s">
        <v>994</v>
      </c>
      <c r="B38" s="4">
        <v>298</v>
      </c>
      <c r="C38" s="6">
        <v>13203</v>
      </c>
      <c r="D38" s="4">
        <v>298</v>
      </c>
      <c r="E38" s="6">
        <v>17873</v>
      </c>
      <c r="F38" s="4" t="s">
        <v>5</v>
      </c>
    </row>
    <row r="39" spans="1:6" ht="30">
      <c r="A39" s="2" t="s">
        <v>995</v>
      </c>
      <c r="B39" s="6">
        <v>2650517</v>
      </c>
      <c r="C39" s="4" t="s">
        <v>5</v>
      </c>
      <c r="D39" s="6">
        <v>2650517</v>
      </c>
      <c r="E39" s="4" t="s">
        <v>5</v>
      </c>
      <c r="F39" s="6">
        <v>2479880</v>
      </c>
    </row>
    <row r="40" spans="1:6" ht="30">
      <c r="A40" s="2" t="s">
        <v>996</v>
      </c>
      <c r="B40" s="6">
        <v>1208</v>
      </c>
      <c r="C40" s="4" t="s">
        <v>5</v>
      </c>
      <c r="D40" s="6">
        <v>1208</v>
      </c>
      <c r="E40" s="4" t="s">
        <v>5</v>
      </c>
      <c r="F40" s="6">
        <v>2314</v>
      </c>
    </row>
    <row r="41" spans="1:6" ht="30">
      <c r="A41" s="2" t="s">
        <v>1000</v>
      </c>
      <c r="B41" s="4" t="s">
        <v>5</v>
      </c>
      <c r="C41" s="4" t="s">
        <v>5</v>
      </c>
      <c r="D41" s="4" t="s">
        <v>5</v>
      </c>
      <c r="E41" s="4" t="s">
        <v>5</v>
      </c>
      <c r="F41" s="4" t="s">
        <v>5</v>
      </c>
    </row>
    <row r="42" spans="1:6">
      <c r="A42" s="3" t="s">
        <v>991</v>
      </c>
      <c r="B42" s="4" t="s">
        <v>5</v>
      </c>
      <c r="C42" s="4" t="s">
        <v>5</v>
      </c>
      <c r="D42" s="4" t="s">
        <v>5</v>
      </c>
      <c r="E42" s="4" t="s">
        <v>5</v>
      </c>
      <c r="F42" s="4" t="s">
        <v>5</v>
      </c>
    </row>
    <row r="43" spans="1:6">
      <c r="A43" s="2" t="s">
        <v>1001</v>
      </c>
      <c r="B43" s="4" t="s">
        <v>5</v>
      </c>
      <c r="C43" s="4" t="s">
        <v>5</v>
      </c>
      <c r="D43" s="4" t="s">
        <v>1002</v>
      </c>
      <c r="E43" s="4" t="s">
        <v>5</v>
      </c>
      <c r="F43" s="4" t="s">
        <v>5</v>
      </c>
    </row>
    <row r="44" spans="1:6" ht="30">
      <c r="A44" s="2" t="s">
        <v>1003</v>
      </c>
      <c r="B44" s="4" t="s">
        <v>5</v>
      </c>
      <c r="C44" s="4" t="s">
        <v>5</v>
      </c>
      <c r="D44" s="4" t="s">
        <v>5</v>
      </c>
      <c r="E44" s="4" t="s">
        <v>5</v>
      </c>
      <c r="F44" s="4" t="s">
        <v>5</v>
      </c>
    </row>
    <row r="45" spans="1:6">
      <c r="A45" s="3" t="s">
        <v>991</v>
      </c>
      <c r="B45" s="4" t="s">
        <v>5</v>
      </c>
      <c r="C45" s="4" t="s">
        <v>5</v>
      </c>
      <c r="D45" s="4" t="s">
        <v>5</v>
      </c>
      <c r="E45" s="4" t="s">
        <v>5</v>
      </c>
      <c r="F45" s="4" t="s">
        <v>5</v>
      </c>
    </row>
    <row r="46" spans="1:6">
      <c r="A46" s="2" t="s">
        <v>1001</v>
      </c>
      <c r="B46" s="4" t="s">
        <v>5</v>
      </c>
      <c r="C46" s="4" t="s">
        <v>5</v>
      </c>
      <c r="D46" s="4" t="s">
        <v>908</v>
      </c>
      <c r="E46" s="4" t="s">
        <v>5</v>
      </c>
      <c r="F46" s="4" t="s">
        <v>5</v>
      </c>
    </row>
    <row r="47" spans="1:6">
      <c r="A47" s="2" t="s">
        <v>1004</v>
      </c>
      <c r="B47" s="4" t="s">
        <v>5</v>
      </c>
      <c r="C47" s="4" t="s">
        <v>5</v>
      </c>
      <c r="D47" s="4" t="s">
        <v>5</v>
      </c>
      <c r="E47" s="4" t="s">
        <v>5</v>
      </c>
      <c r="F47" s="4" t="s">
        <v>5</v>
      </c>
    </row>
    <row r="48" spans="1:6">
      <c r="A48" s="3" t="s">
        <v>991</v>
      </c>
      <c r="B48" s="4" t="s">
        <v>5</v>
      </c>
      <c r="C48" s="4" t="s">
        <v>5</v>
      </c>
      <c r="D48" s="4" t="s">
        <v>5</v>
      </c>
      <c r="E48" s="4" t="s">
        <v>5</v>
      </c>
      <c r="F48" s="4" t="s">
        <v>5</v>
      </c>
    </row>
    <row r="49" spans="1:6" ht="45">
      <c r="A49" s="2" t="s">
        <v>992</v>
      </c>
      <c r="B49" s="4">
        <v>1</v>
      </c>
      <c r="C49" s="4">
        <v>1</v>
      </c>
      <c r="D49" s="4">
        <v>1</v>
      </c>
      <c r="E49" s="4">
        <v>3</v>
      </c>
      <c r="F49" s="4" t="s">
        <v>5</v>
      </c>
    </row>
    <row r="50" spans="1:6" ht="45">
      <c r="A50" s="2" t="s">
        <v>993</v>
      </c>
      <c r="B50" s="4">
        <v>38</v>
      </c>
      <c r="C50" s="4">
        <v>50</v>
      </c>
      <c r="D50" s="4">
        <v>38</v>
      </c>
      <c r="E50" s="4">
        <v>696</v>
      </c>
      <c r="F50" s="4" t="s">
        <v>5</v>
      </c>
    </row>
    <row r="51" spans="1:6" ht="45">
      <c r="A51" s="2" t="s">
        <v>994</v>
      </c>
      <c r="B51" s="4">
        <v>38</v>
      </c>
      <c r="C51" s="4">
        <v>50</v>
      </c>
      <c r="D51" s="4">
        <v>38</v>
      </c>
      <c r="E51" s="4">
        <v>696</v>
      </c>
      <c r="F51" s="4" t="s">
        <v>5</v>
      </c>
    </row>
    <row r="52" spans="1:6" ht="30">
      <c r="A52" s="2" t="s">
        <v>995</v>
      </c>
      <c r="B52" s="6">
        <v>341697</v>
      </c>
      <c r="C52" s="4" t="s">
        <v>5</v>
      </c>
      <c r="D52" s="6">
        <v>341697</v>
      </c>
      <c r="E52" s="4" t="s">
        <v>5</v>
      </c>
      <c r="F52" s="6">
        <v>349349</v>
      </c>
    </row>
    <row r="53" spans="1:6" ht="30">
      <c r="A53" s="2" t="s">
        <v>996</v>
      </c>
      <c r="B53" s="6">
        <v>1995</v>
      </c>
      <c r="C53" s="4" t="s">
        <v>5</v>
      </c>
      <c r="D53" s="6">
        <v>1995</v>
      </c>
      <c r="E53" s="4" t="s">
        <v>5</v>
      </c>
      <c r="F53" s="6">
        <v>2280</v>
      </c>
    </row>
    <row r="54" spans="1:6">
      <c r="A54" s="2" t="s">
        <v>1005</v>
      </c>
      <c r="B54" s="4" t="s">
        <v>5</v>
      </c>
      <c r="C54" s="4" t="s">
        <v>5</v>
      </c>
      <c r="D54" s="4" t="s">
        <v>5</v>
      </c>
      <c r="E54" s="4" t="s">
        <v>5</v>
      </c>
      <c r="F54" s="4" t="s">
        <v>5</v>
      </c>
    </row>
    <row r="55" spans="1:6">
      <c r="A55" s="3" t="s">
        <v>991</v>
      </c>
      <c r="B55" s="4" t="s">
        <v>5</v>
      </c>
      <c r="C55" s="4" t="s">
        <v>5</v>
      </c>
      <c r="D55" s="4" t="s">
        <v>5</v>
      </c>
      <c r="E55" s="4" t="s">
        <v>5</v>
      </c>
      <c r="F55" s="4" t="s">
        <v>5</v>
      </c>
    </row>
    <row r="56" spans="1:6">
      <c r="A56" s="2" t="s">
        <v>1001</v>
      </c>
      <c r="B56" s="4" t="s">
        <v>5</v>
      </c>
      <c r="C56" s="4" t="s">
        <v>5</v>
      </c>
      <c r="D56" s="4" t="s">
        <v>913</v>
      </c>
      <c r="E56" s="4" t="s">
        <v>5</v>
      </c>
      <c r="F56" s="4" t="s">
        <v>5</v>
      </c>
    </row>
    <row r="57" spans="1:6">
      <c r="A57" s="2" t="s">
        <v>1006</v>
      </c>
      <c r="B57" s="4" t="s">
        <v>5</v>
      </c>
      <c r="C57" s="4" t="s">
        <v>5</v>
      </c>
      <c r="D57" s="4" t="s">
        <v>5</v>
      </c>
      <c r="E57" s="4" t="s">
        <v>5</v>
      </c>
      <c r="F57" s="4" t="s">
        <v>5</v>
      </c>
    </row>
    <row r="58" spans="1:6">
      <c r="A58" s="3" t="s">
        <v>991</v>
      </c>
      <c r="B58" s="4" t="s">
        <v>5</v>
      </c>
      <c r="C58" s="4" t="s">
        <v>5</v>
      </c>
      <c r="D58" s="4" t="s">
        <v>5</v>
      </c>
      <c r="E58" s="4" t="s">
        <v>5</v>
      </c>
      <c r="F58" s="4" t="s">
        <v>5</v>
      </c>
    </row>
    <row r="59" spans="1:6">
      <c r="A59" s="2" t="s">
        <v>1001</v>
      </c>
      <c r="B59" s="4" t="s">
        <v>5</v>
      </c>
      <c r="C59" s="4" t="s">
        <v>5</v>
      </c>
      <c r="D59" s="4" t="s">
        <v>1007</v>
      </c>
      <c r="E59" s="4" t="s">
        <v>5</v>
      </c>
      <c r="F59" s="4" t="s">
        <v>5</v>
      </c>
    </row>
    <row r="60" spans="1:6">
      <c r="A60" s="2" t="s">
        <v>415</v>
      </c>
      <c r="B60" s="4" t="s">
        <v>5</v>
      </c>
      <c r="C60" s="4" t="s">
        <v>5</v>
      </c>
      <c r="D60" s="4" t="s">
        <v>5</v>
      </c>
      <c r="E60" s="4" t="s">
        <v>5</v>
      </c>
      <c r="F60" s="4" t="s">
        <v>5</v>
      </c>
    </row>
    <row r="61" spans="1:6">
      <c r="A61" s="3" t="s">
        <v>991</v>
      </c>
      <c r="B61" s="4" t="s">
        <v>5</v>
      </c>
      <c r="C61" s="4" t="s">
        <v>5</v>
      </c>
      <c r="D61" s="4" t="s">
        <v>5</v>
      </c>
      <c r="E61" s="4" t="s">
        <v>5</v>
      </c>
      <c r="F61" s="4" t="s">
        <v>5</v>
      </c>
    </row>
    <row r="62" spans="1:6" ht="45">
      <c r="A62" s="2" t="s">
        <v>992</v>
      </c>
      <c r="B62" s="4">
        <v>0</v>
      </c>
      <c r="C62" s="4">
        <v>1</v>
      </c>
      <c r="D62" s="4">
        <v>0</v>
      </c>
      <c r="E62" s="4">
        <v>1</v>
      </c>
      <c r="F62" s="4" t="s">
        <v>5</v>
      </c>
    </row>
    <row r="63" spans="1:6" ht="45">
      <c r="A63" s="2" t="s">
        <v>993</v>
      </c>
      <c r="B63" s="4">
        <v>0</v>
      </c>
      <c r="C63" s="4">
        <v>166</v>
      </c>
      <c r="D63" s="4">
        <v>0</v>
      </c>
      <c r="E63" s="4">
        <v>166</v>
      </c>
      <c r="F63" s="4" t="s">
        <v>5</v>
      </c>
    </row>
    <row r="64" spans="1:6" ht="45">
      <c r="A64" s="2" t="s">
        <v>994</v>
      </c>
      <c r="B64" s="4">
        <v>0</v>
      </c>
      <c r="C64" s="4">
        <v>166</v>
      </c>
      <c r="D64" s="4">
        <v>0</v>
      </c>
      <c r="E64" s="4">
        <v>166</v>
      </c>
      <c r="F64" s="4" t="s">
        <v>5</v>
      </c>
    </row>
    <row r="65" spans="1:6" ht="30">
      <c r="A65" s="2" t="s">
        <v>995</v>
      </c>
      <c r="B65" s="6">
        <v>315234</v>
      </c>
      <c r="C65" s="4" t="s">
        <v>5</v>
      </c>
      <c r="D65" s="6">
        <v>315234</v>
      </c>
      <c r="E65" s="4" t="s">
        <v>5</v>
      </c>
      <c r="F65" s="6">
        <v>294145</v>
      </c>
    </row>
    <row r="66" spans="1:6" ht="30">
      <c r="A66" s="2" t="s">
        <v>996</v>
      </c>
      <c r="B66" s="4">
        <v>609</v>
      </c>
      <c r="C66" s="4" t="s">
        <v>5</v>
      </c>
      <c r="D66" s="4">
        <v>609</v>
      </c>
      <c r="E66" s="4" t="s">
        <v>5</v>
      </c>
      <c r="F66" s="4">
        <v>612</v>
      </c>
    </row>
    <row r="67" spans="1:6" ht="30">
      <c r="A67" s="2" t="s">
        <v>1008</v>
      </c>
      <c r="B67" s="4" t="s">
        <v>5</v>
      </c>
      <c r="C67" s="4" t="s">
        <v>5</v>
      </c>
      <c r="D67" s="4" t="s">
        <v>5</v>
      </c>
      <c r="E67" s="4" t="s">
        <v>5</v>
      </c>
      <c r="F67" s="4" t="s">
        <v>5</v>
      </c>
    </row>
    <row r="68" spans="1:6">
      <c r="A68" s="3" t="s">
        <v>991</v>
      </c>
      <c r="B68" s="4" t="s">
        <v>5</v>
      </c>
      <c r="C68" s="4" t="s">
        <v>5</v>
      </c>
      <c r="D68" s="4" t="s">
        <v>5</v>
      </c>
      <c r="E68" s="4" t="s">
        <v>5</v>
      </c>
      <c r="F68" s="4" t="s">
        <v>5</v>
      </c>
    </row>
    <row r="69" spans="1:6">
      <c r="A69" s="2" t="s">
        <v>1009</v>
      </c>
      <c r="B69" s="4" t="s">
        <v>5</v>
      </c>
      <c r="C69" s="4" t="s">
        <v>5</v>
      </c>
      <c r="D69" s="188">
        <v>0.25</v>
      </c>
      <c r="E69" s="4" t="s">
        <v>5</v>
      </c>
      <c r="F69" s="4" t="s">
        <v>5</v>
      </c>
    </row>
    <row r="70" spans="1:6" ht="30">
      <c r="A70" s="2" t="s">
        <v>438</v>
      </c>
      <c r="B70" s="4" t="s">
        <v>5</v>
      </c>
      <c r="C70" s="4" t="s">
        <v>5</v>
      </c>
      <c r="D70" s="4" t="s">
        <v>5</v>
      </c>
      <c r="E70" s="4" t="s">
        <v>5</v>
      </c>
      <c r="F70" s="4" t="s">
        <v>5</v>
      </c>
    </row>
    <row r="71" spans="1:6">
      <c r="A71" s="3" t="s">
        <v>991</v>
      </c>
      <c r="B71" s="4" t="s">
        <v>5</v>
      </c>
      <c r="C71" s="4" t="s">
        <v>5</v>
      </c>
      <c r="D71" s="4" t="s">
        <v>5</v>
      </c>
      <c r="E71" s="4" t="s">
        <v>5</v>
      </c>
      <c r="F71" s="4" t="s">
        <v>5</v>
      </c>
    </row>
    <row r="72" spans="1:6" ht="30">
      <c r="A72" s="2" t="s">
        <v>995</v>
      </c>
      <c r="B72" s="8">
        <v>3697366</v>
      </c>
      <c r="C72" s="4" t="s">
        <v>5</v>
      </c>
      <c r="D72" s="8">
        <v>3697366</v>
      </c>
      <c r="E72" s="4" t="s">
        <v>5</v>
      </c>
      <c r="F72" s="8">
        <v>3500109</v>
      </c>
    </row>
  </sheetData>
  <mergeCells count="3">
    <mergeCell ref="B1:C1"/>
    <mergeCell ref="D1:E1"/>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cols>
    <col min="1" max="1" width="36.5703125" bestFit="1" customWidth="1"/>
    <col min="2" max="5" width="12" bestFit="1" customWidth="1"/>
    <col min="6" max="7" width="12.28515625" bestFit="1" customWidth="1"/>
    <col min="8" max="8" width="12.5703125" bestFit="1" customWidth="1"/>
    <col min="9" max="10" width="12.28515625" bestFit="1" customWidth="1"/>
    <col min="11" max="11" width="12" bestFit="1" customWidth="1"/>
  </cols>
  <sheetData>
    <row r="1" spans="1:11" ht="15" customHeight="1">
      <c r="A1" s="1" t="s">
        <v>1010</v>
      </c>
      <c r="B1" s="7" t="s">
        <v>86</v>
      </c>
      <c r="C1" s="7"/>
      <c r="D1" s="7" t="s">
        <v>1</v>
      </c>
      <c r="E1" s="7"/>
      <c r="F1" s="1"/>
      <c r="G1" s="1"/>
      <c r="H1" s="1"/>
      <c r="I1" s="1"/>
      <c r="J1" s="1"/>
      <c r="K1" s="1"/>
    </row>
    <row r="2" spans="1:11" ht="30">
      <c r="A2" s="1" t="s">
        <v>25</v>
      </c>
      <c r="B2" s="1" t="s">
        <v>2</v>
      </c>
      <c r="C2" s="1" t="s">
        <v>87</v>
      </c>
      <c r="D2" s="1" t="s">
        <v>2</v>
      </c>
      <c r="E2" s="1" t="s">
        <v>87</v>
      </c>
      <c r="F2" s="7" t="s">
        <v>26</v>
      </c>
      <c r="G2" s="7" t="s">
        <v>1011</v>
      </c>
      <c r="H2" s="7" t="s">
        <v>1012</v>
      </c>
      <c r="I2" s="7" t="s">
        <v>1013</v>
      </c>
      <c r="J2" s="7" t="s">
        <v>1014</v>
      </c>
      <c r="K2" s="7" t="s">
        <v>1015</v>
      </c>
    </row>
    <row r="3" spans="1:11">
      <c r="A3" s="1"/>
      <c r="B3" s="1" t="s">
        <v>990</v>
      </c>
      <c r="C3" s="1" t="s">
        <v>990</v>
      </c>
      <c r="D3" s="1" t="s">
        <v>990</v>
      </c>
      <c r="E3" s="1" t="s">
        <v>990</v>
      </c>
      <c r="F3" s="7"/>
      <c r="G3" s="7"/>
      <c r="H3" s="7"/>
      <c r="I3" s="7"/>
      <c r="J3" s="7"/>
      <c r="K3" s="7"/>
    </row>
    <row r="4" spans="1:11" ht="30">
      <c r="A4" s="3" t="s">
        <v>1016</v>
      </c>
      <c r="B4" s="4" t="s">
        <v>5</v>
      </c>
      <c r="C4" s="4" t="s">
        <v>5</v>
      </c>
      <c r="D4" s="4" t="s">
        <v>5</v>
      </c>
      <c r="E4" s="4" t="s">
        <v>5</v>
      </c>
      <c r="F4" s="4" t="s">
        <v>5</v>
      </c>
      <c r="G4" s="4" t="s">
        <v>5</v>
      </c>
      <c r="H4" s="4" t="s">
        <v>5</v>
      </c>
      <c r="I4" s="4" t="s">
        <v>5</v>
      </c>
      <c r="J4" s="4" t="s">
        <v>5</v>
      </c>
      <c r="K4" s="4" t="s">
        <v>5</v>
      </c>
    </row>
    <row r="5" spans="1:11" ht="45">
      <c r="A5" s="2" t="s">
        <v>1017</v>
      </c>
      <c r="B5" s="4">
        <v>0</v>
      </c>
      <c r="C5" s="4">
        <v>1</v>
      </c>
      <c r="D5" s="4">
        <v>0</v>
      </c>
      <c r="E5" s="4">
        <v>1</v>
      </c>
      <c r="F5" s="4" t="s">
        <v>5</v>
      </c>
      <c r="G5" s="4" t="s">
        <v>5</v>
      </c>
      <c r="H5" s="4" t="s">
        <v>5</v>
      </c>
      <c r="I5" s="4" t="s">
        <v>5</v>
      </c>
      <c r="J5" s="4" t="s">
        <v>5</v>
      </c>
      <c r="K5" s="4" t="s">
        <v>5</v>
      </c>
    </row>
    <row r="6" spans="1:11">
      <c r="A6" s="2" t="s">
        <v>1018</v>
      </c>
      <c r="B6" s="8">
        <v>3712</v>
      </c>
      <c r="C6" s="4" t="s">
        <v>5</v>
      </c>
      <c r="D6" s="8">
        <v>3712</v>
      </c>
      <c r="E6" s="4" t="s">
        <v>5</v>
      </c>
      <c r="F6" s="8">
        <v>6717</v>
      </c>
      <c r="G6" s="4" t="s">
        <v>5</v>
      </c>
      <c r="H6" s="4" t="s">
        <v>5</v>
      </c>
      <c r="I6" s="4" t="s">
        <v>5</v>
      </c>
      <c r="J6" s="4" t="s">
        <v>5</v>
      </c>
      <c r="K6" s="4" t="s">
        <v>5</v>
      </c>
    </row>
    <row r="7" spans="1:11">
      <c r="A7" s="2" t="s">
        <v>1019</v>
      </c>
      <c r="B7" s="6">
        <v>37180</v>
      </c>
      <c r="C7" s="4" t="s">
        <v>5</v>
      </c>
      <c r="D7" s="6">
        <v>37180</v>
      </c>
      <c r="E7" s="4" t="s">
        <v>5</v>
      </c>
      <c r="F7" s="6">
        <v>34968</v>
      </c>
      <c r="G7" s="4" t="s">
        <v>5</v>
      </c>
      <c r="H7" s="4" t="s">
        <v>5</v>
      </c>
      <c r="I7" s="4" t="s">
        <v>5</v>
      </c>
      <c r="J7" s="4" t="s">
        <v>5</v>
      </c>
      <c r="K7" s="4" t="s">
        <v>5</v>
      </c>
    </row>
    <row r="8" spans="1:11">
      <c r="A8" s="2" t="s">
        <v>210</v>
      </c>
      <c r="B8" s="6">
        <v>40892</v>
      </c>
      <c r="C8" s="6">
        <v>38573</v>
      </c>
      <c r="D8" s="6">
        <v>40892</v>
      </c>
      <c r="E8" s="6">
        <v>38573</v>
      </c>
      <c r="F8" s="6">
        <v>41685</v>
      </c>
      <c r="G8" s="6">
        <v>40892</v>
      </c>
      <c r="H8" s="6">
        <v>37623</v>
      </c>
      <c r="I8" s="6">
        <v>38715</v>
      </c>
      <c r="J8" s="6">
        <v>37623</v>
      </c>
      <c r="K8" s="6">
        <v>37528</v>
      </c>
    </row>
    <row r="9" spans="1:11" ht="30">
      <c r="A9" s="2" t="s">
        <v>1020</v>
      </c>
      <c r="B9" s="6">
        <v>54641</v>
      </c>
      <c r="C9" s="4" t="s">
        <v>5</v>
      </c>
      <c r="D9" s="6">
        <v>54641</v>
      </c>
      <c r="E9" s="4" t="s">
        <v>5</v>
      </c>
      <c r="F9" s="6">
        <v>71961</v>
      </c>
      <c r="G9" s="4" t="s">
        <v>5</v>
      </c>
      <c r="H9" s="4" t="s">
        <v>5</v>
      </c>
      <c r="I9" s="4" t="s">
        <v>5</v>
      </c>
      <c r="J9" s="4" t="s">
        <v>5</v>
      </c>
      <c r="K9" s="4" t="s">
        <v>5</v>
      </c>
    </row>
    <row r="10" spans="1:11" ht="30">
      <c r="A10" s="2" t="s">
        <v>1021</v>
      </c>
      <c r="B10" s="6">
        <v>3642725</v>
      </c>
      <c r="C10" s="4" t="s">
        <v>5</v>
      </c>
      <c r="D10" s="6">
        <v>3642725</v>
      </c>
      <c r="E10" s="4" t="s">
        <v>5</v>
      </c>
      <c r="F10" s="6">
        <v>3428148</v>
      </c>
      <c r="G10" s="4" t="s">
        <v>5</v>
      </c>
      <c r="H10" s="4" t="s">
        <v>5</v>
      </c>
      <c r="I10" s="4" t="s">
        <v>5</v>
      </c>
      <c r="J10" s="4" t="s">
        <v>5</v>
      </c>
      <c r="K10" s="4" t="s">
        <v>5</v>
      </c>
    </row>
    <row r="11" spans="1:11">
      <c r="A11" s="2" t="s">
        <v>210</v>
      </c>
      <c r="B11" s="6">
        <v>3697366</v>
      </c>
      <c r="C11" s="4" t="s">
        <v>5</v>
      </c>
      <c r="D11" s="6">
        <v>3697366</v>
      </c>
      <c r="E11" s="4" t="s">
        <v>5</v>
      </c>
      <c r="F11" s="6">
        <v>3500109</v>
      </c>
      <c r="G11" s="4" t="s">
        <v>5</v>
      </c>
      <c r="H11" s="4" t="s">
        <v>5</v>
      </c>
      <c r="I11" s="4" t="s">
        <v>5</v>
      </c>
      <c r="J11" s="4" t="s">
        <v>5</v>
      </c>
      <c r="K11" s="4" t="s">
        <v>5</v>
      </c>
    </row>
    <row r="12" spans="1:11" ht="45">
      <c r="A12" s="2" t="s">
        <v>1022</v>
      </c>
      <c r="B12" s="4">
        <v>0</v>
      </c>
      <c r="C12" s="6">
        <v>4670</v>
      </c>
      <c r="D12" s="4">
        <v>0</v>
      </c>
      <c r="E12" s="6">
        <v>4670</v>
      </c>
      <c r="F12" s="4" t="s">
        <v>5</v>
      </c>
      <c r="G12" s="4" t="s">
        <v>5</v>
      </c>
      <c r="H12" s="4" t="s">
        <v>5</v>
      </c>
      <c r="I12" s="4" t="s">
        <v>5</v>
      </c>
      <c r="J12" s="4" t="s">
        <v>5</v>
      </c>
      <c r="K12" s="4" t="s">
        <v>5</v>
      </c>
    </row>
    <row r="13" spans="1:11">
      <c r="A13" s="2" t="s">
        <v>411</v>
      </c>
      <c r="B13" s="4" t="s">
        <v>5</v>
      </c>
      <c r="C13" s="4" t="s">
        <v>5</v>
      </c>
      <c r="D13" s="4" t="s">
        <v>5</v>
      </c>
      <c r="E13" s="4" t="s">
        <v>5</v>
      </c>
      <c r="F13" s="4" t="s">
        <v>5</v>
      </c>
      <c r="G13" s="4" t="s">
        <v>5</v>
      </c>
      <c r="H13" s="4" t="s">
        <v>5</v>
      </c>
      <c r="I13" s="4" t="s">
        <v>5</v>
      </c>
      <c r="J13" s="4" t="s">
        <v>5</v>
      </c>
      <c r="K13" s="4" t="s">
        <v>5</v>
      </c>
    </row>
    <row r="14" spans="1:11" ht="30">
      <c r="A14" s="3" t="s">
        <v>1016</v>
      </c>
      <c r="B14" s="4" t="s">
        <v>5</v>
      </c>
      <c r="C14" s="4" t="s">
        <v>5</v>
      </c>
      <c r="D14" s="4" t="s">
        <v>5</v>
      </c>
      <c r="E14" s="4" t="s">
        <v>5</v>
      </c>
      <c r="F14" s="4" t="s">
        <v>5</v>
      </c>
      <c r="G14" s="4" t="s">
        <v>5</v>
      </c>
      <c r="H14" s="4" t="s">
        <v>5</v>
      </c>
      <c r="I14" s="4" t="s">
        <v>5</v>
      </c>
      <c r="J14" s="4" t="s">
        <v>5</v>
      </c>
      <c r="K14" s="4" t="s">
        <v>5</v>
      </c>
    </row>
    <row r="15" spans="1:11" ht="45">
      <c r="A15" s="2" t="s">
        <v>1017</v>
      </c>
      <c r="B15" s="4">
        <v>0</v>
      </c>
      <c r="C15" s="4">
        <v>1</v>
      </c>
      <c r="D15" s="4">
        <v>0</v>
      </c>
      <c r="E15" s="4">
        <v>1</v>
      </c>
      <c r="F15" s="4" t="s">
        <v>5</v>
      </c>
      <c r="G15" s="4" t="s">
        <v>5</v>
      </c>
      <c r="H15" s="4" t="s">
        <v>5</v>
      </c>
      <c r="I15" s="4" t="s">
        <v>5</v>
      </c>
      <c r="J15" s="4" t="s">
        <v>5</v>
      </c>
      <c r="K15" s="4" t="s">
        <v>5</v>
      </c>
    </row>
    <row r="16" spans="1:11">
      <c r="A16" s="2" t="s">
        <v>1018</v>
      </c>
      <c r="B16" s="6">
        <v>1047</v>
      </c>
      <c r="C16" s="4" t="s">
        <v>5</v>
      </c>
      <c r="D16" s="6">
        <v>1047</v>
      </c>
      <c r="E16" s="4" t="s">
        <v>5</v>
      </c>
      <c r="F16" s="6">
        <v>2817</v>
      </c>
      <c r="G16" s="4" t="s">
        <v>5</v>
      </c>
      <c r="H16" s="4" t="s">
        <v>5</v>
      </c>
      <c r="I16" s="4" t="s">
        <v>5</v>
      </c>
      <c r="J16" s="4" t="s">
        <v>5</v>
      </c>
      <c r="K16" s="4" t="s">
        <v>5</v>
      </c>
    </row>
    <row r="17" spans="1:11">
      <c r="A17" s="2" t="s">
        <v>1019</v>
      </c>
      <c r="B17" s="6">
        <v>10880</v>
      </c>
      <c r="C17" s="4" t="s">
        <v>5</v>
      </c>
      <c r="D17" s="6">
        <v>10880</v>
      </c>
      <c r="E17" s="4" t="s">
        <v>5</v>
      </c>
      <c r="F17" s="6">
        <v>10282</v>
      </c>
      <c r="G17" s="4" t="s">
        <v>5</v>
      </c>
      <c r="H17" s="4" t="s">
        <v>5</v>
      </c>
      <c r="I17" s="4" t="s">
        <v>5</v>
      </c>
      <c r="J17" s="4" t="s">
        <v>5</v>
      </c>
      <c r="K17" s="4" t="s">
        <v>5</v>
      </c>
    </row>
    <row r="18" spans="1:11">
      <c r="A18" s="2" t="s">
        <v>210</v>
      </c>
      <c r="B18" s="6">
        <v>11927</v>
      </c>
      <c r="C18" s="6">
        <v>11633</v>
      </c>
      <c r="D18" s="6">
        <v>11927</v>
      </c>
      <c r="E18" s="6">
        <v>11633</v>
      </c>
      <c r="F18" s="6">
        <v>13099</v>
      </c>
      <c r="G18" s="6">
        <v>11927</v>
      </c>
      <c r="H18" s="6">
        <v>9436</v>
      </c>
      <c r="I18" s="6">
        <v>11388</v>
      </c>
      <c r="J18" s="6">
        <v>9436</v>
      </c>
      <c r="K18" s="6">
        <v>9299</v>
      </c>
    </row>
    <row r="19" spans="1:11" ht="30">
      <c r="A19" s="2" t="s">
        <v>1020</v>
      </c>
      <c r="B19" s="6">
        <v>9704</v>
      </c>
      <c r="C19" s="4" t="s">
        <v>5</v>
      </c>
      <c r="D19" s="6">
        <v>9704</v>
      </c>
      <c r="E19" s="4" t="s">
        <v>5</v>
      </c>
      <c r="F19" s="6">
        <v>14644</v>
      </c>
      <c r="G19" s="4" t="s">
        <v>5</v>
      </c>
      <c r="H19" s="4" t="s">
        <v>5</v>
      </c>
      <c r="I19" s="4" t="s">
        <v>5</v>
      </c>
      <c r="J19" s="4" t="s">
        <v>5</v>
      </c>
      <c r="K19" s="4" t="s">
        <v>5</v>
      </c>
    </row>
    <row r="20" spans="1:11" ht="30">
      <c r="A20" s="2" t="s">
        <v>1021</v>
      </c>
      <c r="B20" s="6">
        <v>1017419</v>
      </c>
      <c r="C20" s="4" t="s">
        <v>5</v>
      </c>
      <c r="D20" s="6">
        <v>1017419</v>
      </c>
      <c r="E20" s="4" t="s">
        <v>5</v>
      </c>
      <c r="F20" s="6">
        <v>935553</v>
      </c>
      <c r="G20" s="4" t="s">
        <v>5</v>
      </c>
      <c r="H20" s="4" t="s">
        <v>5</v>
      </c>
      <c r="I20" s="4" t="s">
        <v>5</v>
      </c>
      <c r="J20" s="4" t="s">
        <v>5</v>
      </c>
      <c r="K20" s="4" t="s">
        <v>5</v>
      </c>
    </row>
    <row r="21" spans="1:11">
      <c r="A21" s="2" t="s">
        <v>210</v>
      </c>
      <c r="B21" s="6">
        <v>1027123</v>
      </c>
      <c r="C21" s="4" t="s">
        <v>5</v>
      </c>
      <c r="D21" s="6">
        <v>1027123</v>
      </c>
      <c r="E21" s="4" t="s">
        <v>5</v>
      </c>
      <c r="F21" s="6">
        <v>950197</v>
      </c>
      <c r="G21" s="4" t="s">
        <v>5</v>
      </c>
      <c r="H21" s="4" t="s">
        <v>5</v>
      </c>
      <c r="I21" s="4" t="s">
        <v>5</v>
      </c>
      <c r="J21" s="4" t="s">
        <v>5</v>
      </c>
      <c r="K21" s="4" t="s">
        <v>5</v>
      </c>
    </row>
    <row r="22" spans="1:11" ht="45">
      <c r="A22" s="2" t="s">
        <v>1022</v>
      </c>
      <c r="B22" s="4">
        <v>0</v>
      </c>
      <c r="C22" s="6">
        <v>4670</v>
      </c>
      <c r="D22" s="4">
        <v>0</v>
      </c>
      <c r="E22" s="6">
        <v>4670</v>
      </c>
      <c r="F22" s="4" t="s">
        <v>5</v>
      </c>
      <c r="G22" s="4" t="s">
        <v>5</v>
      </c>
      <c r="H22" s="4" t="s">
        <v>5</v>
      </c>
      <c r="I22" s="4" t="s">
        <v>5</v>
      </c>
      <c r="J22" s="4" t="s">
        <v>5</v>
      </c>
      <c r="K22" s="4" t="s">
        <v>5</v>
      </c>
    </row>
    <row r="23" spans="1:11">
      <c r="A23" s="2" t="s">
        <v>997</v>
      </c>
      <c r="B23" s="4" t="s">
        <v>5</v>
      </c>
      <c r="C23" s="4" t="s">
        <v>5</v>
      </c>
      <c r="D23" s="4" t="s">
        <v>5</v>
      </c>
      <c r="E23" s="4" t="s">
        <v>5</v>
      </c>
      <c r="F23" s="4" t="s">
        <v>5</v>
      </c>
      <c r="G23" s="4" t="s">
        <v>5</v>
      </c>
      <c r="H23" s="4" t="s">
        <v>5</v>
      </c>
      <c r="I23" s="4" t="s">
        <v>5</v>
      </c>
      <c r="J23" s="4" t="s">
        <v>5</v>
      </c>
      <c r="K23" s="4" t="s">
        <v>5</v>
      </c>
    </row>
    <row r="24" spans="1:11" ht="30">
      <c r="A24" s="3" t="s">
        <v>1016</v>
      </c>
      <c r="B24" s="4" t="s">
        <v>5</v>
      </c>
      <c r="C24" s="4" t="s">
        <v>5</v>
      </c>
      <c r="D24" s="4" t="s">
        <v>5</v>
      </c>
      <c r="E24" s="4" t="s">
        <v>5</v>
      </c>
      <c r="F24" s="4" t="s">
        <v>5</v>
      </c>
      <c r="G24" s="4" t="s">
        <v>5</v>
      </c>
      <c r="H24" s="4" t="s">
        <v>5</v>
      </c>
      <c r="I24" s="4" t="s">
        <v>5</v>
      </c>
      <c r="J24" s="4" t="s">
        <v>5</v>
      </c>
      <c r="K24" s="4" t="s">
        <v>5</v>
      </c>
    </row>
    <row r="25" spans="1:11" ht="45">
      <c r="A25" s="2" t="s">
        <v>1017</v>
      </c>
      <c r="B25" s="4">
        <v>0</v>
      </c>
      <c r="C25" s="4">
        <v>0</v>
      </c>
      <c r="D25" s="4">
        <v>0</v>
      </c>
      <c r="E25" s="4">
        <v>0</v>
      </c>
      <c r="F25" s="4" t="s">
        <v>5</v>
      </c>
      <c r="G25" s="4" t="s">
        <v>5</v>
      </c>
      <c r="H25" s="4" t="s">
        <v>5</v>
      </c>
      <c r="I25" s="4" t="s">
        <v>5</v>
      </c>
      <c r="J25" s="4" t="s">
        <v>5</v>
      </c>
      <c r="K25" s="4" t="s">
        <v>5</v>
      </c>
    </row>
    <row r="26" spans="1:11">
      <c r="A26" s="2" t="s">
        <v>1018</v>
      </c>
      <c r="B26" s="4">
        <v>476</v>
      </c>
      <c r="C26" s="4" t="s">
        <v>5</v>
      </c>
      <c r="D26" s="4">
        <v>476</v>
      </c>
      <c r="E26" s="4" t="s">
        <v>5</v>
      </c>
      <c r="F26" s="4">
        <v>818</v>
      </c>
      <c r="G26" s="4" t="s">
        <v>5</v>
      </c>
      <c r="H26" s="4" t="s">
        <v>5</v>
      </c>
      <c r="I26" s="4" t="s">
        <v>5</v>
      </c>
      <c r="J26" s="4" t="s">
        <v>5</v>
      </c>
      <c r="K26" s="4" t="s">
        <v>5</v>
      </c>
    </row>
    <row r="27" spans="1:11">
      <c r="A27" s="2" t="s">
        <v>1019</v>
      </c>
      <c r="B27" s="6">
        <v>14204</v>
      </c>
      <c r="C27" s="4" t="s">
        <v>5</v>
      </c>
      <c r="D27" s="6">
        <v>14204</v>
      </c>
      <c r="E27" s="4" t="s">
        <v>5</v>
      </c>
      <c r="F27" s="6">
        <v>13334</v>
      </c>
      <c r="G27" s="4" t="s">
        <v>5</v>
      </c>
      <c r="H27" s="4" t="s">
        <v>5</v>
      </c>
      <c r="I27" s="4" t="s">
        <v>5</v>
      </c>
      <c r="J27" s="4" t="s">
        <v>5</v>
      </c>
      <c r="K27" s="4" t="s">
        <v>5</v>
      </c>
    </row>
    <row r="28" spans="1:11">
      <c r="A28" s="2" t="s">
        <v>210</v>
      </c>
      <c r="B28" s="6">
        <v>14680</v>
      </c>
      <c r="C28" s="6">
        <v>13010</v>
      </c>
      <c r="D28" s="6">
        <v>14680</v>
      </c>
      <c r="E28" s="6">
        <v>13010</v>
      </c>
      <c r="F28" s="6">
        <v>14152</v>
      </c>
      <c r="G28" s="6">
        <v>14680</v>
      </c>
      <c r="H28" s="6">
        <v>13671</v>
      </c>
      <c r="I28" s="6">
        <v>14473</v>
      </c>
      <c r="J28" s="6">
        <v>13671</v>
      </c>
      <c r="K28" s="6">
        <v>15190</v>
      </c>
    </row>
    <row r="29" spans="1:11" ht="30">
      <c r="A29" s="2" t="s">
        <v>1020</v>
      </c>
      <c r="B29" s="6">
        <v>25134</v>
      </c>
      <c r="C29" s="4" t="s">
        <v>5</v>
      </c>
      <c r="D29" s="6">
        <v>25134</v>
      </c>
      <c r="E29" s="4" t="s">
        <v>5</v>
      </c>
      <c r="F29" s="6">
        <v>28299</v>
      </c>
      <c r="G29" s="4" t="s">
        <v>5</v>
      </c>
      <c r="H29" s="4" t="s">
        <v>5</v>
      </c>
      <c r="I29" s="4" t="s">
        <v>5</v>
      </c>
      <c r="J29" s="4" t="s">
        <v>5</v>
      </c>
      <c r="K29" s="4" t="s">
        <v>5</v>
      </c>
    </row>
    <row r="30" spans="1:11" ht="30">
      <c r="A30" s="2" t="s">
        <v>1021</v>
      </c>
      <c r="B30" s="6">
        <v>1598260</v>
      </c>
      <c r="C30" s="4" t="s">
        <v>5</v>
      </c>
      <c r="D30" s="6">
        <v>1598260</v>
      </c>
      <c r="E30" s="4" t="s">
        <v>5</v>
      </c>
      <c r="F30" s="6">
        <v>1501384</v>
      </c>
      <c r="G30" s="4" t="s">
        <v>5</v>
      </c>
      <c r="H30" s="4" t="s">
        <v>5</v>
      </c>
      <c r="I30" s="4" t="s">
        <v>5</v>
      </c>
      <c r="J30" s="4" t="s">
        <v>5</v>
      </c>
      <c r="K30" s="4" t="s">
        <v>5</v>
      </c>
    </row>
    <row r="31" spans="1:11">
      <c r="A31" s="2" t="s">
        <v>210</v>
      </c>
      <c r="B31" s="6">
        <v>1623394</v>
      </c>
      <c r="C31" s="4" t="s">
        <v>5</v>
      </c>
      <c r="D31" s="6">
        <v>1623394</v>
      </c>
      <c r="E31" s="4" t="s">
        <v>5</v>
      </c>
      <c r="F31" s="6">
        <v>1529683</v>
      </c>
      <c r="G31" s="4" t="s">
        <v>5</v>
      </c>
      <c r="H31" s="4" t="s">
        <v>5</v>
      </c>
      <c r="I31" s="4" t="s">
        <v>5</v>
      </c>
      <c r="J31" s="4" t="s">
        <v>5</v>
      </c>
      <c r="K31" s="4" t="s">
        <v>5</v>
      </c>
    </row>
    <row r="32" spans="1:11" ht="45">
      <c r="A32" s="2" t="s">
        <v>1022</v>
      </c>
      <c r="B32" s="4">
        <v>0</v>
      </c>
      <c r="C32" s="4">
        <v>0</v>
      </c>
      <c r="D32" s="4">
        <v>0</v>
      </c>
      <c r="E32" s="4">
        <v>0</v>
      </c>
      <c r="F32" s="4" t="s">
        <v>5</v>
      </c>
      <c r="G32" s="4" t="s">
        <v>5</v>
      </c>
      <c r="H32" s="4" t="s">
        <v>5</v>
      </c>
      <c r="I32" s="4" t="s">
        <v>5</v>
      </c>
      <c r="J32" s="4" t="s">
        <v>5</v>
      </c>
      <c r="K32" s="4" t="s">
        <v>5</v>
      </c>
    </row>
    <row r="33" spans="1:11" ht="30">
      <c r="A33" s="2" t="s">
        <v>998</v>
      </c>
      <c r="B33" s="4" t="s">
        <v>5</v>
      </c>
      <c r="C33" s="4" t="s">
        <v>5</v>
      </c>
      <c r="D33" s="4" t="s">
        <v>5</v>
      </c>
      <c r="E33" s="4" t="s">
        <v>5</v>
      </c>
      <c r="F33" s="4" t="s">
        <v>5</v>
      </c>
      <c r="G33" s="4" t="s">
        <v>5</v>
      </c>
      <c r="H33" s="4" t="s">
        <v>5</v>
      </c>
      <c r="I33" s="4" t="s">
        <v>5</v>
      </c>
      <c r="J33" s="4" t="s">
        <v>5</v>
      </c>
      <c r="K33" s="4" t="s">
        <v>5</v>
      </c>
    </row>
    <row r="34" spans="1:11" ht="30">
      <c r="A34" s="3" t="s">
        <v>1016</v>
      </c>
      <c r="B34" s="4" t="s">
        <v>5</v>
      </c>
      <c r="C34" s="4" t="s">
        <v>5</v>
      </c>
      <c r="D34" s="4" t="s">
        <v>5</v>
      </c>
      <c r="E34" s="4" t="s">
        <v>5</v>
      </c>
      <c r="F34" s="4" t="s">
        <v>5</v>
      </c>
      <c r="G34" s="4" t="s">
        <v>5</v>
      </c>
      <c r="H34" s="4" t="s">
        <v>5</v>
      </c>
      <c r="I34" s="4" t="s">
        <v>5</v>
      </c>
      <c r="J34" s="4" t="s">
        <v>5</v>
      </c>
      <c r="K34" s="4" t="s">
        <v>5</v>
      </c>
    </row>
    <row r="35" spans="1:11" ht="45">
      <c r="A35" s="2" t="s">
        <v>1017</v>
      </c>
      <c r="B35" s="4">
        <v>0</v>
      </c>
      <c r="C35" s="4">
        <v>0</v>
      </c>
      <c r="D35" s="4">
        <v>0</v>
      </c>
      <c r="E35" s="4">
        <v>0</v>
      </c>
      <c r="F35" s="4" t="s">
        <v>5</v>
      </c>
      <c r="G35" s="4" t="s">
        <v>5</v>
      </c>
      <c r="H35" s="4" t="s">
        <v>5</v>
      </c>
      <c r="I35" s="4" t="s">
        <v>5</v>
      </c>
      <c r="J35" s="4" t="s">
        <v>5</v>
      </c>
      <c r="K35" s="4" t="s">
        <v>5</v>
      </c>
    </row>
    <row r="36" spans="1:11">
      <c r="A36" s="2" t="s">
        <v>1018</v>
      </c>
      <c r="B36" s="4">
        <v>57</v>
      </c>
      <c r="C36" s="4" t="s">
        <v>5</v>
      </c>
      <c r="D36" s="4">
        <v>57</v>
      </c>
      <c r="E36" s="4" t="s">
        <v>5</v>
      </c>
      <c r="F36" s="4">
        <v>756</v>
      </c>
      <c r="G36" s="4" t="s">
        <v>5</v>
      </c>
      <c r="H36" s="4" t="s">
        <v>5</v>
      </c>
      <c r="I36" s="4" t="s">
        <v>5</v>
      </c>
      <c r="J36" s="4" t="s">
        <v>5</v>
      </c>
      <c r="K36" s="4" t="s">
        <v>5</v>
      </c>
    </row>
    <row r="37" spans="1:11">
      <c r="A37" s="2" t="s">
        <v>1019</v>
      </c>
      <c r="B37" s="6">
        <v>2731</v>
      </c>
      <c r="C37" s="4" t="s">
        <v>5</v>
      </c>
      <c r="D37" s="6">
        <v>2731</v>
      </c>
      <c r="E37" s="4" t="s">
        <v>5</v>
      </c>
      <c r="F37" s="6">
        <v>2236</v>
      </c>
      <c r="G37" s="4" t="s">
        <v>5</v>
      </c>
      <c r="H37" s="4" t="s">
        <v>5</v>
      </c>
      <c r="I37" s="4" t="s">
        <v>5</v>
      </c>
      <c r="J37" s="4" t="s">
        <v>5</v>
      </c>
      <c r="K37" s="4" t="s">
        <v>5</v>
      </c>
    </row>
    <row r="38" spans="1:11">
      <c r="A38" s="2" t="s">
        <v>210</v>
      </c>
      <c r="B38" s="6">
        <v>2788</v>
      </c>
      <c r="C38" s="6">
        <v>2571</v>
      </c>
      <c r="D38" s="6">
        <v>2788</v>
      </c>
      <c r="E38" s="6">
        <v>2571</v>
      </c>
      <c r="F38" s="6">
        <v>2992</v>
      </c>
      <c r="G38" s="6">
        <v>2788</v>
      </c>
      <c r="H38" s="6">
        <v>3055</v>
      </c>
      <c r="I38" s="6">
        <v>2138</v>
      </c>
      <c r="J38" s="6">
        <v>3055</v>
      </c>
      <c r="K38" s="6">
        <v>2195</v>
      </c>
    </row>
    <row r="39" spans="1:11" ht="30">
      <c r="A39" s="2" t="s">
        <v>1020</v>
      </c>
      <c r="B39" s="6">
        <v>5613</v>
      </c>
      <c r="C39" s="4" t="s">
        <v>5</v>
      </c>
      <c r="D39" s="6">
        <v>5613</v>
      </c>
      <c r="E39" s="4" t="s">
        <v>5</v>
      </c>
      <c r="F39" s="6">
        <v>16667</v>
      </c>
      <c r="G39" s="4" t="s">
        <v>5</v>
      </c>
      <c r="H39" s="4" t="s">
        <v>5</v>
      </c>
      <c r="I39" s="4" t="s">
        <v>5</v>
      </c>
      <c r="J39" s="4" t="s">
        <v>5</v>
      </c>
      <c r="K39" s="4" t="s">
        <v>5</v>
      </c>
    </row>
    <row r="40" spans="1:11" ht="30">
      <c r="A40" s="2" t="s">
        <v>1021</v>
      </c>
      <c r="B40" s="6">
        <v>384305</v>
      </c>
      <c r="C40" s="4" t="s">
        <v>5</v>
      </c>
      <c r="D40" s="6">
        <v>384305</v>
      </c>
      <c r="E40" s="4" t="s">
        <v>5</v>
      </c>
      <c r="F40" s="6">
        <v>360068</v>
      </c>
      <c r="G40" s="4" t="s">
        <v>5</v>
      </c>
      <c r="H40" s="4" t="s">
        <v>5</v>
      </c>
      <c r="I40" s="4" t="s">
        <v>5</v>
      </c>
      <c r="J40" s="4" t="s">
        <v>5</v>
      </c>
      <c r="K40" s="4" t="s">
        <v>5</v>
      </c>
    </row>
    <row r="41" spans="1:11">
      <c r="A41" s="2" t="s">
        <v>210</v>
      </c>
      <c r="B41" s="6">
        <v>389918</v>
      </c>
      <c r="C41" s="4" t="s">
        <v>5</v>
      </c>
      <c r="D41" s="6">
        <v>389918</v>
      </c>
      <c r="E41" s="4" t="s">
        <v>5</v>
      </c>
      <c r="F41" s="6">
        <v>376735</v>
      </c>
      <c r="G41" s="4" t="s">
        <v>5</v>
      </c>
      <c r="H41" s="4" t="s">
        <v>5</v>
      </c>
      <c r="I41" s="4" t="s">
        <v>5</v>
      </c>
      <c r="J41" s="4" t="s">
        <v>5</v>
      </c>
      <c r="K41" s="4" t="s">
        <v>5</v>
      </c>
    </row>
    <row r="42" spans="1:11" ht="45">
      <c r="A42" s="2" t="s">
        <v>1022</v>
      </c>
      <c r="B42" s="4">
        <v>0</v>
      </c>
      <c r="C42" s="4">
        <v>0</v>
      </c>
      <c r="D42" s="4">
        <v>0</v>
      </c>
      <c r="E42" s="4">
        <v>0</v>
      </c>
      <c r="F42" s="4" t="s">
        <v>5</v>
      </c>
      <c r="G42" s="4" t="s">
        <v>5</v>
      </c>
      <c r="H42" s="4" t="s">
        <v>5</v>
      </c>
      <c r="I42" s="4" t="s">
        <v>5</v>
      </c>
      <c r="J42" s="4" t="s">
        <v>5</v>
      </c>
      <c r="K42" s="4" t="s">
        <v>5</v>
      </c>
    </row>
    <row r="43" spans="1:11">
      <c r="A43" s="2" t="s">
        <v>1004</v>
      </c>
      <c r="B43" s="4" t="s">
        <v>5</v>
      </c>
      <c r="C43" s="4" t="s">
        <v>5</v>
      </c>
      <c r="D43" s="4" t="s">
        <v>5</v>
      </c>
      <c r="E43" s="4" t="s">
        <v>5</v>
      </c>
      <c r="F43" s="4" t="s">
        <v>5</v>
      </c>
      <c r="G43" s="4" t="s">
        <v>5</v>
      </c>
      <c r="H43" s="4" t="s">
        <v>5</v>
      </c>
      <c r="I43" s="4" t="s">
        <v>5</v>
      </c>
      <c r="J43" s="4" t="s">
        <v>5</v>
      </c>
      <c r="K43" s="4" t="s">
        <v>5</v>
      </c>
    </row>
    <row r="44" spans="1:11" ht="30">
      <c r="A44" s="3" t="s">
        <v>1016</v>
      </c>
      <c r="B44" s="4" t="s">
        <v>5</v>
      </c>
      <c r="C44" s="4" t="s">
        <v>5</v>
      </c>
      <c r="D44" s="4" t="s">
        <v>5</v>
      </c>
      <c r="E44" s="4" t="s">
        <v>5</v>
      </c>
      <c r="F44" s="4" t="s">
        <v>5</v>
      </c>
      <c r="G44" s="4" t="s">
        <v>5</v>
      </c>
      <c r="H44" s="4" t="s">
        <v>5</v>
      </c>
      <c r="I44" s="4" t="s">
        <v>5</v>
      </c>
      <c r="J44" s="4" t="s">
        <v>5</v>
      </c>
      <c r="K44" s="4" t="s">
        <v>5</v>
      </c>
    </row>
    <row r="45" spans="1:11" ht="45">
      <c r="A45" s="2" t="s">
        <v>1017</v>
      </c>
      <c r="B45" s="4">
        <v>0</v>
      </c>
      <c r="C45" s="4">
        <v>0</v>
      </c>
      <c r="D45" s="4">
        <v>0</v>
      </c>
      <c r="E45" s="4">
        <v>0</v>
      </c>
      <c r="F45" s="4" t="s">
        <v>5</v>
      </c>
      <c r="G45" s="4" t="s">
        <v>5</v>
      </c>
      <c r="H45" s="4" t="s">
        <v>5</v>
      </c>
      <c r="I45" s="4" t="s">
        <v>5</v>
      </c>
      <c r="J45" s="4" t="s">
        <v>5</v>
      </c>
      <c r="K45" s="4" t="s">
        <v>5</v>
      </c>
    </row>
    <row r="46" spans="1:11">
      <c r="A46" s="2" t="s">
        <v>1018</v>
      </c>
      <c r="B46" s="4">
        <v>581</v>
      </c>
      <c r="C46" s="4" t="s">
        <v>5</v>
      </c>
      <c r="D46" s="4">
        <v>581</v>
      </c>
      <c r="E46" s="4" t="s">
        <v>5</v>
      </c>
      <c r="F46" s="4">
        <v>605</v>
      </c>
      <c r="G46" s="4" t="s">
        <v>5</v>
      </c>
      <c r="H46" s="4" t="s">
        <v>5</v>
      </c>
      <c r="I46" s="4" t="s">
        <v>5</v>
      </c>
      <c r="J46" s="4" t="s">
        <v>5</v>
      </c>
      <c r="K46" s="4" t="s">
        <v>5</v>
      </c>
    </row>
    <row r="47" spans="1:11">
      <c r="A47" s="2" t="s">
        <v>1019</v>
      </c>
      <c r="B47" s="6">
        <v>3234</v>
      </c>
      <c r="C47" s="4" t="s">
        <v>5</v>
      </c>
      <c r="D47" s="6">
        <v>3234</v>
      </c>
      <c r="E47" s="4" t="s">
        <v>5</v>
      </c>
      <c r="F47" s="6">
        <v>3115</v>
      </c>
      <c r="G47" s="4" t="s">
        <v>5</v>
      </c>
      <c r="H47" s="4" t="s">
        <v>5</v>
      </c>
      <c r="I47" s="4" t="s">
        <v>5</v>
      </c>
      <c r="J47" s="4" t="s">
        <v>5</v>
      </c>
      <c r="K47" s="4" t="s">
        <v>5</v>
      </c>
    </row>
    <row r="48" spans="1:11">
      <c r="A48" s="2" t="s">
        <v>210</v>
      </c>
      <c r="B48" s="6">
        <v>3815</v>
      </c>
      <c r="C48" s="6">
        <v>3671</v>
      </c>
      <c r="D48" s="6">
        <v>3815</v>
      </c>
      <c r="E48" s="6">
        <v>3671</v>
      </c>
      <c r="F48" s="6">
        <v>3720</v>
      </c>
      <c r="G48" s="6">
        <v>3815</v>
      </c>
      <c r="H48" s="6">
        <v>3580</v>
      </c>
      <c r="I48" s="6">
        <v>3543</v>
      </c>
      <c r="J48" s="6">
        <v>3580</v>
      </c>
      <c r="K48" s="6">
        <v>3266</v>
      </c>
    </row>
    <row r="49" spans="1:11" ht="30">
      <c r="A49" s="2" t="s">
        <v>1020</v>
      </c>
      <c r="B49" s="6">
        <v>8321</v>
      </c>
      <c r="C49" s="4" t="s">
        <v>5</v>
      </c>
      <c r="D49" s="6">
        <v>8321</v>
      </c>
      <c r="E49" s="4" t="s">
        <v>5</v>
      </c>
      <c r="F49" s="6">
        <v>7214</v>
      </c>
      <c r="G49" s="4" t="s">
        <v>5</v>
      </c>
      <c r="H49" s="4" t="s">
        <v>5</v>
      </c>
      <c r="I49" s="4" t="s">
        <v>5</v>
      </c>
      <c r="J49" s="4" t="s">
        <v>5</v>
      </c>
      <c r="K49" s="4" t="s">
        <v>5</v>
      </c>
    </row>
    <row r="50" spans="1:11" ht="30">
      <c r="A50" s="2" t="s">
        <v>1021</v>
      </c>
      <c r="B50" s="6">
        <v>333376</v>
      </c>
      <c r="C50" s="4" t="s">
        <v>5</v>
      </c>
      <c r="D50" s="6">
        <v>333376</v>
      </c>
      <c r="E50" s="4" t="s">
        <v>5</v>
      </c>
      <c r="F50" s="6">
        <v>342135</v>
      </c>
      <c r="G50" s="4" t="s">
        <v>5</v>
      </c>
      <c r="H50" s="4" t="s">
        <v>5</v>
      </c>
      <c r="I50" s="4" t="s">
        <v>5</v>
      </c>
      <c r="J50" s="4" t="s">
        <v>5</v>
      </c>
      <c r="K50" s="4" t="s">
        <v>5</v>
      </c>
    </row>
    <row r="51" spans="1:11">
      <c r="A51" s="2" t="s">
        <v>210</v>
      </c>
      <c r="B51" s="6">
        <v>341697</v>
      </c>
      <c r="C51" s="4" t="s">
        <v>5</v>
      </c>
      <c r="D51" s="6">
        <v>341697</v>
      </c>
      <c r="E51" s="4" t="s">
        <v>5</v>
      </c>
      <c r="F51" s="6">
        <v>349349</v>
      </c>
      <c r="G51" s="4" t="s">
        <v>5</v>
      </c>
      <c r="H51" s="4" t="s">
        <v>5</v>
      </c>
      <c r="I51" s="4" t="s">
        <v>5</v>
      </c>
      <c r="J51" s="4" t="s">
        <v>5</v>
      </c>
      <c r="K51" s="4" t="s">
        <v>5</v>
      </c>
    </row>
    <row r="52" spans="1:11" ht="45">
      <c r="A52" s="2" t="s">
        <v>1022</v>
      </c>
      <c r="B52" s="4">
        <v>0</v>
      </c>
      <c r="C52" s="4">
        <v>0</v>
      </c>
      <c r="D52" s="4">
        <v>0</v>
      </c>
      <c r="E52" s="4">
        <v>0</v>
      </c>
      <c r="F52" s="4" t="s">
        <v>5</v>
      </c>
      <c r="G52" s="4" t="s">
        <v>5</v>
      </c>
      <c r="H52" s="4" t="s">
        <v>5</v>
      </c>
      <c r="I52" s="4" t="s">
        <v>5</v>
      </c>
      <c r="J52" s="4" t="s">
        <v>5</v>
      </c>
      <c r="K52" s="4" t="s">
        <v>5</v>
      </c>
    </row>
    <row r="53" spans="1:11">
      <c r="A53" s="2" t="s">
        <v>415</v>
      </c>
      <c r="B53" s="4" t="s">
        <v>5</v>
      </c>
      <c r="C53" s="4" t="s">
        <v>5</v>
      </c>
      <c r="D53" s="4" t="s">
        <v>5</v>
      </c>
      <c r="E53" s="4" t="s">
        <v>5</v>
      </c>
      <c r="F53" s="4" t="s">
        <v>5</v>
      </c>
      <c r="G53" s="4" t="s">
        <v>5</v>
      </c>
      <c r="H53" s="4" t="s">
        <v>5</v>
      </c>
      <c r="I53" s="4" t="s">
        <v>5</v>
      </c>
      <c r="J53" s="4" t="s">
        <v>5</v>
      </c>
      <c r="K53" s="4" t="s">
        <v>5</v>
      </c>
    </row>
    <row r="54" spans="1:11" ht="30">
      <c r="A54" s="3" t="s">
        <v>1016</v>
      </c>
      <c r="B54" s="4" t="s">
        <v>5</v>
      </c>
      <c r="C54" s="4" t="s">
        <v>5</v>
      </c>
      <c r="D54" s="4" t="s">
        <v>5</v>
      </c>
      <c r="E54" s="4" t="s">
        <v>5</v>
      </c>
      <c r="F54" s="4" t="s">
        <v>5</v>
      </c>
      <c r="G54" s="4" t="s">
        <v>5</v>
      </c>
      <c r="H54" s="4" t="s">
        <v>5</v>
      </c>
      <c r="I54" s="4" t="s">
        <v>5</v>
      </c>
      <c r="J54" s="4" t="s">
        <v>5</v>
      </c>
      <c r="K54" s="4" t="s">
        <v>5</v>
      </c>
    </row>
    <row r="55" spans="1:11" ht="45">
      <c r="A55" s="2" t="s">
        <v>1017</v>
      </c>
      <c r="B55" s="4">
        <v>0</v>
      </c>
      <c r="C55" s="4">
        <v>0</v>
      </c>
      <c r="D55" s="4">
        <v>0</v>
      </c>
      <c r="E55" s="4">
        <v>0</v>
      </c>
      <c r="F55" s="4" t="s">
        <v>5</v>
      </c>
      <c r="G55" s="4" t="s">
        <v>5</v>
      </c>
      <c r="H55" s="4" t="s">
        <v>5</v>
      </c>
      <c r="I55" s="4" t="s">
        <v>5</v>
      </c>
      <c r="J55" s="4" t="s">
        <v>5</v>
      </c>
      <c r="K55" s="4" t="s">
        <v>5</v>
      </c>
    </row>
    <row r="56" spans="1:11">
      <c r="A56" s="2" t="s">
        <v>1018</v>
      </c>
      <c r="B56" s="6">
        <v>1551</v>
      </c>
      <c r="C56" s="4" t="s">
        <v>5</v>
      </c>
      <c r="D56" s="6">
        <v>1551</v>
      </c>
      <c r="E56" s="4" t="s">
        <v>5</v>
      </c>
      <c r="F56" s="6">
        <v>1721</v>
      </c>
      <c r="G56" s="4" t="s">
        <v>5</v>
      </c>
      <c r="H56" s="4" t="s">
        <v>5</v>
      </c>
      <c r="I56" s="4" t="s">
        <v>5</v>
      </c>
      <c r="J56" s="4" t="s">
        <v>5</v>
      </c>
      <c r="K56" s="4" t="s">
        <v>5</v>
      </c>
    </row>
    <row r="57" spans="1:11">
      <c r="A57" s="2" t="s">
        <v>1019</v>
      </c>
      <c r="B57" s="6">
        <v>5965</v>
      </c>
      <c r="C57" s="4" t="s">
        <v>5</v>
      </c>
      <c r="D57" s="6">
        <v>5965</v>
      </c>
      <c r="E57" s="4" t="s">
        <v>5</v>
      </c>
      <c r="F57" s="6">
        <v>6001</v>
      </c>
      <c r="G57" s="4" t="s">
        <v>5</v>
      </c>
      <c r="H57" s="4" t="s">
        <v>5</v>
      </c>
      <c r="I57" s="4" t="s">
        <v>5</v>
      </c>
      <c r="J57" s="4" t="s">
        <v>5</v>
      </c>
      <c r="K57" s="4" t="s">
        <v>5</v>
      </c>
    </row>
    <row r="58" spans="1:11">
      <c r="A58" s="2" t="s">
        <v>210</v>
      </c>
      <c r="B58" s="6">
        <v>7516</v>
      </c>
      <c r="C58" s="6">
        <v>7376</v>
      </c>
      <c r="D58" s="6">
        <v>7516</v>
      </c>
      <c r="E58" s="6">
        <v>7376</v>
      </c>
      <c r="F58" s="6">
        <v>7722</v>
      </c>
      <c r="G58" s="6">
        <v>7516</v>
      </c>
      <c r="H58" s="6">
        <v>7881</v>
      </c>
      <c r="I58" s="6">
        <v>7173</v>
      </c>
      <c r="J58" s="6">
        <v>7881</v>
      </c>
      <c r="K58" s="6">
        <v>7578</v>
      </c>
    </row>
    <row r="59" spans="1:11" ht="30">
      <c r="A59" s="2" t="s">
        <v>1020</v>
      </c>
      <c r="B59" s="6">
        <v>5869</v>
      </c>
      <c r="C59" s="4" t="s">
        <v>5</v>
      </c>
      <c r="D59" s="6">
        <v>5869</v>
      </c>
      <c r="E59" s="4" t="s">
        <v>5</v>
      </c>
      <c r="F59" s="6">
        <v>5137</v>
      </c>
      <c r="G59" s="4" t="s">
        <v>5</v>
      </c>
      <c r="H59" s="4" t="s">
        <v>5</v>
      </c>
      <c r="I59" s="4" t="s">
        <v>5</v>
      </c>
      <c r="J59" s="4" t="s">
        <v>5</v>
      </c>
      <c r="K59" s="4" t="s">
        <v>5</v>
      </c>
    </row>
    <row r="60" spans="1:11" ht="30">
      <c r="A60" s="2" t="s">
        <v>1021</v>
      </c>
      <c r="B60" s="6">
        <v>309365</v>
      </c>
      <c r="C60" s="4" t="s">
        <v>5</v>
      </c>
      <c r="D60" s="6">
        <v>309365</v>
      </c>
      <c r="E60" s="4" t="s">
        <v>5</v>
      </c>
      <c r="F60" s="6">
        <v>289008</v>
      </c>
      <c r="G60" s="4" t="s">
        <v>5</v>
      </c>
      <c r="H60" s="4" t="s">
        <v>5</v>
      </c>
      <c r="I60" s="4" t="s">
        <v>5</v>
      </c>
      <c r="J60" s="4" t="s">
        <v>5</v>
      </c>
      <c r="K60" s="4" t="s">
        <v>5</v>
      </c>
    </row>
    <row r="61" spans="1:11">
      <c r="A61" s="2" t="s">
        <v>210</v>
      </c>
      <c r="B61" s="6">
        <v>315234</v>
      </c>
      <c r="C61" s="4" t="s">
        <v>5</v>
      </c>
      <c r="D61" s="6">
        <v>315234</v>
      </c>
      <c r="E61" s="4" t="s">
        <v>5</v>
      </c>
      <c r="F61" s="6">
        <v>294145</v>
      </c>
      <c r="G61" s="4" t="s">
        <v>5</v>
      </c>
      <c r="H61" s="4" t="s">
        <v>5</v>
      </c>
      <c r="I61" s="4" t="s">
        <v>5</v>
      </c>
      <c r="J61" s="4" t="s">
        <v>5</v>
      </c>
      <c r="K61" s="4" t="s">
        <v>5</v>
      </c>
    </row>
    <row r="62" spans="1:11" ht="45">
      <c r="A62" s="2" t="s">
        <v>1022</v>
      </c>
      <c r="B62" s="4">
        <v>0</v>
      </c>
      <c r="C62" s="4">
        <v>0</v>
      </c>
      <c r="D62" s="4">
        <v>0</v>
      </c>
      <c r="E62" s="4">
        <v>0</v>
      </c>
      <c r="F62" s="4" t="s">
        <v>5</v>
      </c>
      <c r="G62" s="4" t="s">
        <v>5</v>
      </c>
      <c r="H62" s="4" t="s">
        <v>5</v>
      </c>
      <c r="I62" s="4" t="s">
        <v>5</v>
      </c>
      <c r="J62" s="4" t="s">
        <v>5</v>
      </c>
      <c r="K62" s="4" t="s">
        <v>5</v>
      </c>
    </row>
    <row r="63" spans="1:11">
      <c r="A63" s="2" t="s">
        <v>446</v>
      </c>
      <c r="B63" s="4" t="s">
        <v>5</v>
      </c>
      <c r="C63" s="4" t="s">
        <v>5</v>
      </c>
      <c r="D63" s="4" t="s">
        <v>5</v>
      </c>
      <c r="E63" s="4" t="s">
        <v>5</v>
      </c>
      <c r="F63" s="4" t="s">
        <v>5</v>
      </c>
      <c r="G63" s="4" t="s">
        <v>5</v>
      </c>
      <c r="H63" s="4" t="s">
        <v>5</v>
      </c>
      <c r="I63" s="4" t="s">
        <v>5</v>
      </c>
      <c r="J63" s="4" t="s">
        <v>5</v>
      </c>
      <c r="K63" s="4" t="s">
        <v>5</v>
      </c>
    </row>
    <row r="64" spans="1:11" ht="30">
      <c r="A64" s="3" t="s">
        <v>1016</v>
      </c>
      <c r="B64" s="4" t="s">
        <v>5</v>
      </c>
      <c r="C64" s="4" t="s">
        <v>5</v>
      </c>
      <c r="D64" s="4" t="s">
        <v>5</v>
      </c>
      <c r="E64" s="4" t="s">
        <v>5</v>
      </c>
      <c r="F64" s="4" t="s">
        <v>5</v>
      </c>
      <c r="G64" s="4" t="s">
        <v>5</v>
      </c>
      <c r="H64" s="4" t="s">
        <v>5</v>
      </c>
      <c r="I64" s="4" t="s">
        <v>5</v>
      </c>
      <c r="J64" s="4" t="s">
        <v>5</v>
      </c>
      <c r="K64" s="4" t="s">
        <v>5</v>
      </c>
    </row>
    <row r="65" spans="1:11">
      <c r="A65" s="2" t="s">
        <v>1018</v>
      </c>
      <c r="B65" s="4">
        <v>0</v>
      </c>
      <c r="C65" s="4" t="s">
        <v>5</v>
      </c>
      <c r="D65" s="4">
        <v>0</v>
      </c>
      <c r="E65" s="4" t="s">
        <v>5</v>
      </c>
      <c r="F65" s="4">
        <v>0</v>
      </c>
      <c r="G65" s="4" t="s">
        <v>5</v>
      </c>
      <c r="H65" s="4" t="s">
        <v>5</v>
      </c>
      <c r="I65" s="4" t="s">
        <v>5</v>
      </c>
      <c r="J65" s="4" t="s">
        <v>5</v>
      </c>
      <c r="K65" s="4" t="s">
        <v>5</v>
      </c>
    </row>
    <row r="66" spans="1:11">
      <c r="A66" s="2" t="s">
        <v>1019</v>
      </c>
      <c r="B66" s="4">
        <v>166</v>
      </c>
      <c r="C66" s="4" t="s">
        <v>5</v>
      </c>
      <c r="D66" s="4">
        <v>166</v>
      </c>
      <c r="E66" s="4" t="s">
        <v>5</v>
      </c>
      <c r="F66" s="4">
        <v>0</v>
      </c>
      <c r="G66" s="4" t="s">
        <v>5</v>
      </c>
      <c r="H66" s="4" t="s">
        <v>5</v>
      </c>
      <c r="I66" s="4" t="s">
        <v>5</v>
      </c>
      <c r="J66" s="4" t="s">
        <v>5</v>
      </c>
      <c r="K66" s="4" t="s">
        <v>5</v>
      </c>
    </row>
    <row r="67" spans="1:11">
      <c r="A67" s="2" t="s">
        <v>210</v>
      </c>
      <c r="B67" s="4">
        <v>166</v>
      </c>
      <c r="C67" s="4">
        <v>312</v>
      </c>
      <c r="D67" s="4">
        <v>166</v>
      </c>
      <c r="E67" s="4">
        <v>312</v>
      </c>
      <c r="F67" s="4">
        <v>0</v>
      </c>
      <c r="G67" s="4">
        <v>166</v>
      </c>
      <c r="H67" s="4">
        <v>0</v>
      </c>
      <c r="I67" s="4">
        <v>0</v>
      </c>
      <c r="J67" s="4">
        <v>0</v>
      </c>
      <c r="K67" s="4">
        <v>0</v>
      </c>
    </row>
    <row r="68" spans="1:11" ht="30">
      <c r="A68" s="2" t="s">
        <v>1020</v>
      </c>
      <c r="B68" s="4">
        <v>0</v>
      </c>
      <c r="C68" s="4" t="s">
        <v>5</v>
      </c>
      <c r="D68" s="4">
        <v>0</v>
      </c>
      <c r="E68" s="4" t="s">
        <v>5</v>
      </c>
      <c r="F68" s="4">
        <v>0</v>
      </c>
      <c r="G68" s="4" t="s">
        <v>5</v>
      </c>
      <c r="H68" s="4" t="s">
        <v>5</v>
      </c>
      <c r="I68" s="4" t="s">
        <v>5</v>
      </c>
      <c r="J68" s="4" t="s">
        <v>5</v>
      </c>
      <c r="K68" s="4" t="s">
        <v>5</v>
      </c>
    </row>
    <row r="69" spans="1:11" ht="30">
      <c r="A69" s="2" t="s">
        <v>1021</v>
      </c>
      <c r="B69" s="4">
        <v>0</v>
      </c>
      <c r="C69" s="4" t="s">
        <v>5</v>
      </c>
      <c r="D69" s="4">
        <v>0</v>
      </c>
      <c r="E69" s="4" t="s">
        <v>5</v>
      </c>
      <c r="F69" s="4">
        <v>0</v>
      </c>
      <c r="G69" s="4" t="s">
        <v>5</v>
      </c>
      <c r="H69" s="4" t="s">
        <v>5</v>
      </c>
      <c r="I69" s="4" t="s">
        <v>5</v>
      </c>
      <c r="J69" s="4" t="s">
        <v>5</v>
      </c>
      <c r="K69" s="4" t="s">
        <v>5</v>
      </c>
    </row>
    <row r="70" spans="1:11">
      <c r="A70" s="2" t="s">
        <v>210</v>
      </c>
      <c r="B70" s="4">
        <v>0</v>
      </c>
      <c r="C70" s="4" t="s">
        <v>5</v>
      </c>
      <c r="D70" s="4">
        <v>0</v>
      </c>
      <c r="E70" s="4" t="s">
        <v>5</v>
      </c>
      <c r="F70" s="4">
        <v>0</v>
      </c>
      <c r="G70" s="4" t="s">
        <v>5</v>
      </c>
      <c r="H70" s="4" t="s">
        <v>5</v>
      </c>
      <c r="I70" s="4" t="s">
        <v>5</v>
      </c>
      <c r="J70" s="4" t="s">
        <v>5</v>
      </c>
      <c r="K70" s="4" t="s">
        <v>5</v>
      </c>
    </row>
    <row r="71" spans="1:11" ht="30">
      <c r="A71" s="2" t="s">
        <v>999</v>
      </c>
      <c r="B71" s="4" t="s">
        <v>5</v>
      </c>
      <c r="C71" s="4" t="s">
        <v>5</v>
      </c>
      <c r="D71" s="4" t="s">
        <v>5</v>
      </c>
      <c r="E71" s="4" t="s">
        <v>5</v>
      </c>
      <c r="F71" s="4" t="s">
        <v>5</v>
      </c>
      <c r="G71" s="4" t="s">
        <v>5</v>
      </c>
      <c r="H71" s="4" t="s">
        <v>5</v>
      </c>
      <c r="I71" s="4" t="s">
        <v>5</v>
      </c>
      <c r="J71" s="4" t="s">
        <v>5</v>
      </c>
      <c r="K71" s="4" t="s">
        <v>5</v>
      </c>
    </row>
    <row r="72" spans="1:11" ht="30">
      <c r="A72" s="3" t="s">
        <v>1016</v>
      </c>
      <c r="B72" s="4" t="s">
        <v>5</v>
      </c>
      <c r="C72" s="4" t="s">
        <v>5</v>
      </c>
      <c r="D72" s="4" t="s">
        <v>5</v>
      </c>
      <c r="E72" s="4" t="s">
        <v>5</v>
      </c>
      <c r="F72" s="4" t="s">
        <v>5</v>
      </c>
      <c r="G72" s="4" t="s">
        <v>5</v>
      </c>
      <c r="H72" s="4" t="s">
        <v>5</v>
      </c>
      <c r="I72" s="4" t="s">
        <v>5</v>
      </c>
      <c r="J72" s="4" t="s">
        <v>5</v>
      </c>
      <c r="K72" s="4" t="s">
        <v>5</v>
      </c>
    </row>
    <row r="73" spans="1:11" ht="45">
      <c r="A73" s="2" t="s">
        <v>1017</v>
      </c>
      <c r="B73" s="4">
        <v>0</v>
      </c>
      <c r="C73" s="4">
        <v>1</v>
      </c>
      <c r="D73" s="4">
        <v>0</v>
      </c>
      <c r="E73" s="4">
        <v>1</v>
      </c>
      <c r="F73" s="4" t="s">
        <v>5</v>
      </c>
      <c r="G73" s="4" t="s">
        <v>5</v>
      </c>
      <c r="H73" s="4" t="s">
        <v>5</v>
      </c>
      <c r="I73" s="4" t="s">
        <v>5</v>
      </c>
      <c r="J73" s="4" t="s">
        <v>5</v>
      </c>
      <c r="K73" s="4" t="s">
        <v>5</v>
      </c>
    </row>
    <row r="74" spans="1:11">
      <c r="A74" s="2" t="s">
        <v>210</v>
      </c>
      <c r="B74" s="6">
        <v>2650517</v>
      </c>
      <c r="C74" s="4" t="s">
        <v>5</v>
      </c>
      <c r="D74" s="6">
        <v>2650517</v>
      </c>
      <c r="E74" s="4" t="s">
        <v>5</v>
      </c>
      <c r="F74" s="6">
        <v>2479880</v>
      </c>
      <c r="G74" s="4" t="s">
        <v>5</v>
      </c>
      <c r="H74" s="4" t="s">
        <v>5</v>
      </c>
      <c r="I74" s="4" t="s">
        <v>5</v>
      </c>
      <c r="J74" s="4" t="s">
        <v>5</v>
      </c>
      <c r="K74" s="4" t="s">
        <v>5</v>
      </c>
    </row>
    <row r="75" spans="1:11" ht="45">
      <c r="A75" s="2" t="s">
        <v>1022</v>
      </c>
      <c r="B75" s="8">
        <v>0</v>
      </c>
      <c r="C75" s="8">
        <v>4670</v>
      </c>
      <c r="D75" s="8">
        <v>0</v>
      </c>
      <c r="E75" s="8">
        <v>4670</v>
      </c>
      <c r="F75" s="4" t="s">
        <v>5</v>
      </c>
      <c r="G75" s="4" t="s">
        <v>5</v>
      </c>
      <c r="H75" s="4" t="s">
        <v>5</v>
      </c>
      <c r="I75" s="4" t="s">
        <v>5</v>
      </c>
      <c r="J75" s="4" t="s">
        <v>5</v>
      </c>
      <c r="K75" s="4" t="s">
        <v>5</v>
      </c>
    </row>
  </sheetData>
  <mergeCells count="8">
    <mergeCell ref="J2:J3"/>
    <mergeCell ref="K2:K3"/>
    <mergeCell ref="B1:C1"/>
    <mergeCell ref="D1:E1"/>
    <mergeCell ref="F2:F3"/>
    <mergeCell ref="G2:G3"/>
    <mergeCell ref="H2:H3"/>
    <mergeCell ref="I2:I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23</v>
      </c>
      <c r="B1" s="7" t="s">
        <v>2</v>
      </c>
      <c r="C1" s="7" t="s">
        <v>26</v>
      </c>
    </row>
    <row r="2" spans="1:3" ht="30">
      <c r="A2" s="1" t="s">
        <v>25</v>
      </c>
      <c r="B2" s="7"/>
      <c r="C2" s="7"/>
    </row>
    <row r="3" spans="1:3">
      <c r="A3" s="3" t="s">
        <v>407</v>
      </c>
      <c r="B3" s="4" t="s">
        <v>5</v>
      </c>
      <c r="C3" s="4" t="s">
        <v>5</v>
      </c>
    </row>
    <row r="4" spans="1:3">
      <c r="A4" s="2" t="s">
        <v>448</v>
      </c>
      <c r="B4" s="8">
        <v>24321</v>
      </c>
      <c r="C4" s="8">
        <v>29313</v>
      </c>
    </row>
    <row r="5" spans="1:3" ht="30">
      <c r="A5" s="2" t="s">
        <v>449</v>
      </c>
      <c r="B5" s="6">
        <v>4755</v>
      </c>
      <c r="C5" s="6">
        <v>13081</v>
      </c>
    </row>
    <row r="6" spans="1:3">
      <c r="A6" s="2" t="s">
        <v>450</v>
      </c>
      <c r="B6" s="6">
        <v>29076</v>
      </c>
      <c r="C6" s="6">
        <v>42394</v>
      </c>
    </row>
    <row r="7" spans="1:3" ht="30">
      <c r="A7" s="2" t="s">
        <v>451</v>
      </c>
      <c r="B7" s="4">
        <v>0</v>
      </c>
      <c r="C7" s="4">
        <v>24</v>
      </c>
    </row>
    <row r="8" spans="1:3" ht="30">
      <c r="A8" s="2" t="s">
        <v>452</v>
      </c>
      <c r="B8" s="8">
        <v>12076</v>
      </c>
      <c r="C8" s="8">
        <v>1935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 bestFit="1" customWidth="1"/>
  </cols>
  <sheetData>
    <row r="1" spans="1:5" ht="15" customHeight="1">
      <c r="A1" s="1" t="s">
        <v>1024</v>
      </c>
      <c r="B1" s="7" t="s">
        <v>86</v>
      </c>
      <c r="C1" s="7"/>
      <c r="D1" s="7" t="s">
        <v>1</v>
      </c>
      <c r="E1" s="7"/>
    </row>
    <row r="2" spans="1:5" ht="30">
      <c r="A2" s="1" t="s">
        <v>25</v>
      </c>
      <c r="B2" s="1" t="s">
        <v>2</v>
      </c>
      <c r="C2" s="1" t="s">
        <v>87</v>
      </c>
      <c r="D2" s="1" t="s">
        <v>2</v>
      </c>
      <c r="E2" s="1" t="s">
        <v>87</v>
      </c>
    </row>
    <row r="3" spans="1:5">
      <c r="A3" s="1"/>
      <c r="B3" s="1" t="s">
        <v>990</v>
      </c>
      <c r="C3" s="1" t="s">
        <v>990</v>
      </c>
      <c r="D3" s="1" t="s">
        <v>990</v>
      </c>
      <c r="E3" s="1" t="s">
        <v>990</v>
      </c>
    </row>
    <row r="4" spans="1:5" ht="30">
      <c r="A4" s="3" t="s">
        <v>1025</v>
      </c>
      <c r="B4" s="4" t="s">
        <v>5</v>
      </c>
      <c r="C4" s="4" t="s">
        <v>5</v>
      </c>
      <c r="D4" s="4" t="s">
        <v>5</v>
      </c>
      <c r="E4" s="4" t="s">
        <v>5</v>
      </c>
    </row>
    <row r="5" spans="1:5" ht="45">
      <c r="A5" s="2" t="s">
        <v>992</v>
      </c>
      <c r="B5" s="4">
        <v>4</v>
      </c>
      <c r="C5" s="4">
        <v>4</v>
      </c>
      <c r="D5" s="4">
        <v>4</v>
      </c>
      <c r="E5" s="4">
        <v>10</v>
      </c>
    </row>
    <row r="6" spans="1:5" ht="45">
      <c r="A6" s="2" t="s">
        <v>993</v>
      </c>
      <c r="B6" s="8">
        <v>3693</v>
      </c>
      <c r="C6" s="8">
        <v>13419</v>
      </c>
      <c r="D6" s="8">
        <v>3693</v>
      </c>
      <c r="E6" s="8">
        <v>21311</v>
      </c>
    </row>
    <row r="7" spans="1:5" ht="45">
      <c r="A7" s="2" t="s">
        <v>994</v>
      </c>
      <c r="B7" s="6">
        <v>3693</v>
      </c>
      <c r="C7" s="6">
        <v>13419</v>
      </c>
      <c r="D7" s="6">
        <v>3693</v>
      </c>
      <c r="E7" s="6">
        <v>21311</v>
      </c>
    </row>
    <row r="8" spans="1:5">
      <c r="A8" s="2" t="s">
        <v>411</v>
      </c>
      <c r="B8" s="4" t="s">
        <v>5</v>
      </c>
      <c r="C8" s="4" t="s">
        <v>5</v>
      </c>
      <c r="D8" s="4" t="s">
        <v>5</v>
      </c>
      <c r="E8" s="4" t="s">
        <v>5</v>
      </c>
    </row>
    <row r="9" spans="1:5" ht="30">
      <c r="A9" s="3" t="s">
        <v>1025</v>
      </c>
      <c r="B9" s="4" t="s">
        <v>5</v>
      </c>
      <c r="C9" s="4" t="s">
        <v>5</v>
      </c>
      <c r="D9" s="4" t="s">
        <v>5</v>
      </c>
      <c r="E9" s="4" t="s">
        <v>5</v>
      </c>
    </row>
    <row r="10" spans="1:5" ht="45">
      <c r="A10" s="2" t="s">
        <v>992</v>
      </c>
      <c r="B10" s="4">
        <v>0</v>
      </c>
      <c r="C10" s="4">
        <v>2</v>
      </c>
      <c r="D10" s="4">
        <v>0</v>
      </c>
      <c r="E10" s="4">
        <v>3</v>
      </c>
    </row>
    <row r="11" spans="1:5" ht="45">
      <c r="A11" s="2" t="s">
        <v>993</v>
      </c>
      <c r="B11" s="4">
        <v>0</v>
      </c>
      <c r="C11" s="6">
        <v>13203</v>
      </c>
      <c r="D11" s="4">
        <v>0</v>
      </c>
      <c r="E11" s="6">
        <v>17873</v>
      </c>
    </row>
    <row r="12" spans="1:5" ht="45">
      <c r="A12" s="2" t="s">
        <v>994</v>
      </c>
      <c r="B12" s="4">
        <v>0</v>
      </c>
      <c r="C12" s="6">
        <v>13203</v>
      </c>
      <c r="D12" s="4">
        <v>0</v>
      </c>
      <c r="E12" s="6">
        <v>17873</v>
      </c>
    </row>
    <row r="13" spans="1:5">
      <c r="A13" s="2" t="s">
        <v>997</v>
      </c>
      <c r="B13" s="4" t="s">
        <v>5</v>
      </c>
      <c r="C13" s="4" t="s">
        <v>5</v>
      </c>
      <c r="D13" s="4" t="s">
        <v>5</v>
      </c>
      <c r="E13" s="4" t="s">
        <v>5</v>
      </c>
    </row>
    <row r="14" spans="1:5" ht="30">
      <c r="A14" s="3" t="s">
        <v>1025</v>
      </c>
      <c r="B14" s="4" t="s">
        <v>5</v>
      </c>
      <c r="C14" s="4" t="s">
        <v>5</v>
      </c>
      <c r="D14" s="4" t="s">
        <v>5</v>
      </c>
      <c r="E14" s="4" t="s">
        <v>5</v>
      </c>
    </row>
    <row r="15" spans="1:5" ht="45">
      <c r="A15" s="2" t="s">
        <v>992</v>
      </c>
      <c r="B15" s="4">
        <v>1</v>
      </c>
      <c r="C15" s="4">
        <v>0</v>
      </c>
      <c r="D15" s="4">
        <v>1</v>
      </c>
      <c r="E15" s="4">
        <v>0</v>
      </c>
    </row>
    <row r="16" spans="1:5" ht="45">
      <c r="A16" s="2" t="s">
        <v>993</v>
      </c>
      <c r="B16" s="4">
        <v>298</v>
      </c>
      <c r="C16" s="4">
        <v>0</v>
      </c>
      <c r="D16" s="4">
        <v>298</v>
      </c>
      <c r="E16" s="4">
        <v>0</v>
      </c>
    </row>
    <row r="17" spans="1:5" ht="45">
      <c r="A17" s="2" t="s">
        <v>994</v>
      </c>
      <c r="B17" s="4">
        <v>298</v>
      </c>
      <c r="C17" s="4">
        <v>0</v>
      </c>
      <c r="D17" s="4">
        <v>298</v>
      </c>
      <c r="E17" s="4">
        <v>0</v>
      </c>
    </row>
    <row r="18" spans="1:5" ht="30">
      <c r="A18" s="2" t="s">
        <v>999</v>
      </c>
      <c r="B18" s="4" t="s">
        <v>5</v>
      </c>
      <c r="C18" s="4" t="s">
        <v>5</v>
      </c>
      <c r="D18" s="4" t="s">
        <v>5</v>
      </c>
      <c r="E18" s="4" t="s">
        <v>5</v>
      </c>
    </row>
    <row r="19" spans="1:5" ht="30">
      <c r="A19" s="3" t="s">
        <v>1025</v>
      </c>
      <c r="B19" s="4" t="s">
        <v>5</v>
      </c>
      <c r="C19" s="4" t="s">
        <v>5</v>
      </c>
      <c r="D19" s="4" t="s">
        <v>5</v>
      </c>
      <c r="E19" s="4" t="s">
        <v>5</v>
      </c>
    </row>
    <row r="20" spans="1:5" ht="45">
      <c r="A20" s="2" t="s">
        <v>992</v>
      </c>
      <c r="B20" s="4">
        <v>1</v>
      </c>
      <c r="C20" s="4">
        <v>2</v>
      </c>
      <c r="D20" s="4">
        <v>1</v>
      </c>
      <c r="E20" s="4">
        <v>3</v>
      </c>
    </row>
    <row r="21" spans="1:5" ht="45">
      <c r="A21" s="2" t="s">
        <v>993</v>
      </c>
      <c r="B21" s="4">
        <v>298</v>
      </c>
      <c r="C21" s="6">
        <v>13203</v>
      </c>
      <c r="D21" s="4">
        <v>298</v>
      </c>
      <c r="E21" s="6">
        <v>17873</v>
      </c>
    </row>
    <row r="22" spans="1:5" ht="45">
      <c r="A22" s="2" t="s">
        <v>994</v>
      </c>
      <c r="B22" s="4">
        <v>298</v>
      </c>
      <c r="C22" s="6">
        <v>13203</v>
      </c>
      <c r="D22" s="4">
        <v>298</v>
      </c>
      <c r="E22" s="6">
        <v>17873</v>
      </c>
    </row>
    <row r="23" spans="1:5" ht="30">
      <c r="A23" s="2" t="s">
        <v>998</v>
      </c>
      <c r="B23" s="4" t="s">
        <v>5</v>
      </c>
      <c r="C23" s="4" t="s">
        <v>5</v>
      </c>
      <c r="D23" s="4" t="s">
        <v>5</v>
      </c>
      <c r="E23" s="4" t="s">
        <v>5</v>
      </c>
    </row>
    <row r="24" spans="1:5" ht="30">
      <c r="A24" s="3" t="s">
        <v>1025</v>
      </c>
      <c r="B24" s="4" t="s">
        <v>5</v>
      </c>
      <c r="C24" s="4" t="s">
        <v>5</v>
      </c>
      <c r="D24" s="4" t="s">
        <v>5</v>
      </c>
      <c r="E24" s="4" t="s">
        <v>5</v>
      </c>
    </row>
    <row r="25" spans="1:5" ht="45">
      <c r="A25" s="2" t="s">
        <v>992</v>
      </c>
      <c r="B25" s="4">
        <v>2</v>
      </c>
      <c r="C25" s="4">
        <v>0</v>
      </c>
      <c r="D25" s="4">
        <v>2</v>
      </c>
      <c r="E25" s="4">
        <v>3</v>
      </c>
    </row>
    <row r="26" spans="1:5" ht="45">
      <c r="A26" s="2" t="s">
        <v>993</v>
      </c>
      <c r="B26" s="6">
        <v>3357</v>
      </c>
      <c r="C26" s="4">
        <v>0</v>
      </c>
      <c r="D26" s="6">
        <v>3357</v>
      </c>
      <c r="E26" s="6">
        <v>2576</v>
      </c>
    </row>
    <row r="27" spans="1:5" ht="45">
      <c r="A27" s="2" t="s">
        <v>994</v>
      </c>
      <c r="B27" s="6">
        <v>3357</v>
      </c>
      <c r="C27" s="4">
        <v>0</v>
      </c>
      <c r="D27" s="6">
        <v>3357</v>
      </c>
      <c r="E27" s="6">
        <v>2576</v>
      </c>
    </row>
    <row r="28" spans="1:5">
      <c r="A28" s="2" t="s">
        <v>1004</v>
      </c>
      <c r="B28" s="4" t="s">
        <v>5</v>
      </c>
      <c r="C28" s="4" t="s">
        <v>5</v>
      </c>
      <c r="D28" s="4" t="s">
        <v>5</v>
      </c>
      <c r="E28" s="4" t="s">
        <v>5</v>
      </c>
    </row>
    <row r="29" spans="1:5" ht="30">
      <c r="A29" s="3" t="s">
        <v>1025</v>
      </c>
      <c r="B29" s="4" t="s">
        <v>5</v>
      </c>
      <c r="C29" s="4" t="s">
        <v>5</v>
      </c>
      <c r="D29" s="4" t="s">
        <v>5</v>
      </c>
      <c r="E29" s="4" t="s">
        <v>5</v>
      </c>
    </row>
    <row r="30" spans="1:5" ht="45">
      <c r="A30" s="2" t="s">
        <v>992</v>
      </c>
      <c r="B30" s="4">
        <v>1</v>
      </c>
      <c r="C30" s="4">
        <v>1</v>
      </c>
      <c r="D30" s="4">
        <v>1</v>
      </c>
      <c r="E30" s="4">
        <v>3</v>
      </c>
    </row>
    <row r="31" spans="1:5" ht="45">
      <c r="A31" s="2" t="s">
        <v>993</v>
      </c>
      <c r="B31" s="4">
        <v>38</v>
      </c>
      <c r="C31" s="4">
        <v>50</v>
      </c>
      <c r="D31" s="4">
        <v>38</v>
      </c>
      <c r="E31" s="4">
        <v>696</v>
      </c>
    </row>
    <row r="32" spans="1:5" ht="45">
      <c r="A32" s="2" t="s">
        <v>994</v>
      </c>
      <c r="B32" s="4">
        <v>38</v>
      </c>
      <c r="C32" s="4">
        <v>50</v>
      </c>
      <c r="D32" s="4">
        <v>38</v>
      </c>
      <c r="E32" s="4">
        <v>696</v>
      </c>
    </row>
    <row r="33" spans="1:5">
      <c r="A33" s="2" t="s">
        <v>415</v>
      </c>
      <c r="B33" s="4" t="s">
        <v>5</v>
      </c>
      <c r="C33" s="4" t="s">
        <v>5</v>
      </c>
      <c r="D33" s="4" t="s">
        <v>5</v>
      </c>
      <c r="E33" s="4" t="s">
        <v>5</v>
      </c>
    </row>
    <row r="34" spans="1:5" ht="30">
      <c r="A34" s="3" t="s">
        <v>1025</v>
      </c>
      <c r="B34" s="4" t="s">
        <v>5</v>
      </c>
      <c r="C34" s="4" t="s">
        <v>5</v>
      </c>
      <c r="D34" s="4" t="s">
        <v>5</v>
      </c>
      <c r="E34" s="4" t="s">
        <v>5</v>
      </c>
    </row>
    <row r="35" spans="1:5" ht="45">
      <c r="A35" s="2" t="s">
        <v>992</v>
      </c>
      <c r="B35" s="4">
        <v>0</v>
      </c>
      <c r="C35" s="4">
        <v>1</v>
      </c>
      <c r="D35" s="4">
        <v>0</v>
      </c>
      <c r="E35" s="4">
        <v>1</v>
      </c>
    </row>
    <row r="36" spans="1:5" ht="45">
      <c r="A36" s="2" t="s">
        <v>993</v>
      </c>
      <c r="B36" s="4">
        <v>0</v>
      </c>
      <c r="C36" s="4">
        <v>166</v>
      </c>
      <c r="D36" s="4">
        <v>0</v>
      </c>
      <c r="E36" s="4">
        <v>166</v>
      </c>
    </row>
    <row r="37" spans="1:5" ht="45">
      <c r="A37" s="2" t="s">
        <v>994</v>
      </c>
      <c r="B37" s="8">
        <v>0</v>
      </c>
      <c r="C37" s="8">
        <v>166</v>
      </c>
      <c r="D37" s="8">
        <v>0</v>
      </c>
      <c r="E37" s="8">
        <v>16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26</v>
      </c>
      <c r="B1" s="1" t="s">
        <v>2</v>
      </c>
      <c r="C1" s="7" t="s">
        <v>26</v>
      </c>
    </row>
    <row r="2" spans="1:3" ht="30">
      <c r="A2" s="1" t="s">
        <v>25</v>
      </c>
      <c r="B2" s="1" t="s">
        <v>990</v>
      </c>
      <c r="C2" s="7"/>
    </row>
    <row r="3" spans="1:3" ht="30">
      <c r="A3" s="3" t="s">
        <v>1027</v>
      </c>
      <c r="B3" s="4" t="s">
        <v>5</v>
      </c>
      <c r="C3" s="4" t="s">
        <v>5</v>
      </c>
    </row>
    <row r="4" spans="1:3">
      <c r="A4" s="2" t="s">
        <v>1028</v>
      </c>
      <c r="B4" s="8">
        <v>3697366</v>
      </c>
      <c r="C4" s="8">
        <v>3500109</v>
      </c>
    </row>
    <row r="5" spans="1:3">
      <c r="A5" s="2" t="s">
        <v>1029</v>
      </c>
      <c r="B5" s="4">
        <v>0</v>
      </c>
      <c r="C5" s="4" t="s">
        <v>5</v>
      </c>
    </row>
    <row r="6" spans="1:3">
      <c r="A6" s="2" t="s">
        <v>411</v>
      </c>
      <c r="B6" s="4" t="s">
        <v>5</v>
      </c>
      <c r="C6" s="4" t="s">
        <v>5</v>
      </c>
    </row>
    <row r="7" spans="1:3" ht="30">
      <c r="A7" s="3" t="s">
        <v>1027</v>
      </c>
      <c r="B7" s="4" t="s">
        <v>5</v>
      </c>
      <c r="C7" s="4" t="s">
        <v>5</v>
      </c>
    </row>
    <row r="8" spans="1:3">
      <c r="A8" s="2" t="s">
        <v>1028</v>
      </c>
      <c r="B8" s="6">
        <v>1027123</v>
      </c>
      <c r="C8" s="6">
        <v>950197</v>
      </c>
    </row>
    <row r="9" spans="1:3">
      <c r="A9" s="2" t="s">
        <v>997</v>
      </c>
      <c r="B9" s="4" t="s">
        <v>5</v>
      </c>
      <c r="C9" s="4" t="s">
        <v>5</v>
      </c>
    </row>
    <row r="10" spans="1:3" ht="30">
      <c r="A10" s="3" t="s">
        <v>1027</v>
      </c>
      <c r="B10" s="4" t="s">
        <v>5</v>
      </c>
      <c r="C10" s="4" t="s">
        <v>5</v>
      </c>
    </row>
    <row r="11" spans="1:3">
      <c r="A11" s="2" t="s">
        <v>1028</v>
      </c>
      <c r="B11" s="6">
        <v>1623394</v>
      </c>
      <c r="C11" s="6">
        <v>1529683</v>
      </c>
    </row>
    <row r="12" spans="1:3" ht="30">
      <c r="A12" s="2" t="s">
        <v>999</v>
      </c>
      <c r="B12" s="4" t="s">
        <v>5</v>
      </c>
      <c r="C12" s="4" t="s">
        <v>5</v>
      </c>
    </row>
    <row r="13" spans="1:3" ht="30">
      <c r="A13" s="3" t="s">
        <v>1027</v>
      </c>
      <c r="B13" s="4" t="s">
        <v>5</v>
      </c>
      <c r="C13" s="4" t="s">
        <v>5</v>
      </c>
    </row>
    <row r="14" spans="1:3">
      <c r="A14" s="2" t="s">
        <v>1028</v>
      </c>
      <c r="B14" s="6">
        <v>2650517</v>
      </c>
      <c r="C14" s="6">
        <v>2479880</v>
      </c>
    </row>
    <row r="15" spans="1:3" ht="30">
      <c r="A15" s="2" t="s">
        <v>998</v>
      </c>
      <c r="B15" s="4" t="s">
        <v>5</v>
      </c>
      <c r="C15" s="4" t="s">
        <v>5</v>
      </c>
    </row>
    <row r="16" spans="1:3" ht="30">
      <c r="A16" s="3" t="s">
        <v>1027</v>
      </c>
      <c r="B16" s="4" t="s">
        <v>5</v>
      </c>
      <c r="C16" s="4" t="s">
        <v>5</v>
      </c>
    </row>
    <row r="17" spans="1:3">
      <c r="A17" s="2" t="s">
        <v>1028</v>
      </c>
      <c r="B17" s="6">
        <v>389918</v>
      </c>
      <c r="C17" s="6">
        <v>376735</v>
      </c>
    </row>
    <row r="18" spans="1:3">
      <c r="A18" s="2" t="s">
        <v>1004</v>
      </c>
      <c r="B18" s="4" t="s">
        <v>5</v>
      </c>
      <c r="C18" s="4" t="s">
        <v>5</v>
      </c>
    </row>
    <row r="19" spans="1:3" ht="30">
      <c r="A19" s="3" t="s">
        <v>1027</v>
      </c>
      <c r="B19" s="4" t="s">
        <v>5</v>
      </c>
      <c r="C19" s="4" t="s">
        <v>5</v>
      </c>
    </row>
    <row r="20" spans="1:3">
      <c r="A20" s="2" t="s">
        <v>1028</v>
      </c>
      <c r="B20" s="6">
        <v>341697</v>
      </c>
      <c r="C20" s="6">
        <v>349349</v>
      </c>
    </row>
    <row r="21" spans="1:3">
      <c r="A21" s="2" t="s">
        <v>415</v>
      </c>
      <c r="B21" s="4" t="s">
        <v>5</v>
      </c>
      <c r="C21" s="4" t="s">
        <v>5</v>
      </c>
    </row>
    <row r="22" spans="1:3" ht="30">
      <c r="A22" s="3" t="s">
        <v>1027</v>
      </c>
      <c r="B22" s="4" t="s">
        <v>5</v>
      </c>
      <c r="C22" s="4" t="s">
        <v>5</v>
      </c>
    </row>
    <row r="23" spans="1:3">
      <c r="A23" s="2" t="s">
        <v>1028</v>
      </c>
      <c r="B23" s="6">
        <v>315234</v>
      </c>
      <c r="C23" s="6">
        <v>294145</v>
      </c>
    </row>
    <row r="24" spans="1:3">
      <c r="A24" s="2" t="s">
        <v>473</v>
      </c>
      <c r="B24" s="4" t="s">
        <v>5</v>
      </c>
      <c r="C24" s="4" t="s">
        <v>5</v>
      </c>
    </row>
    <row r="25" spans="1:3" ht="30">
      <c r="A25" s="3" t="s">
        <v>1027</v>
      </c>
      <c r="B25" s="4" t="s">
        <v>5</v>
      </c>
      <c r="C25" s="4" t="s">
        <v>5</v>
      </c>
    </row>
    <row r="26" spans="1:3">
      <c r="A26" s="2" t="s">
        <v>1028</v>
      </c>
      <c r="B26" s="6">
        <v>3404433</v>
      </c>
      <c r="C26" s="6">
        <v>3215775</v>
      </c>
    </row>
    <row r="27" spans="1:3">
      <c r="A27" s="2" t="s">
        <v>1030</v>
      </c>
      <c r="B27" s="4" t="s">
        <v>5</v>
      </c>
      <c r="C27" s="4" t="s">
        <v>5</v>
      </c>
    </row>
    <row r="28" spans="1:3" ht="30">
      <c r="A28" s="3" t="s">
        <v>1027</v>
      </c>
      <c r="B28" s="4" t="s">
        <v>5</v>
      </c>
      <c r="C28" s="4" t="s">
        <v>5</v>
      </c>
    </row>
    <row r="29" spans="1:3">
      <c r="A29" s="2" t="s">
        <v>1028</v>
      </c>
      <c r="B29" s="6">
        <v>940681</v>
      </c>
      <c r="C29" s="6">
        <v>871825</v>
      </c>
    </row>
    <row r="30" spans="1:3">
      <c r="A30" s="2" t="s">
        <v>1031</v>
      </c>
      <c r="B30" s="4" t="s">
        <v>5</v>
      </c>
      <c r="C30" s="4" t="s">
        <v>5</v>
      </c>
    </row>
    <row r="31" spans="1:3" ht="30">
      <c r="A31" s="3" t="s">
        <v>1027</v>
      </c>
      <c r="B31" s="4" t="s">
        <v>5</v>
      </c>
      <c r="C31" s="4" t="s">
        <v>5</v>
      </c>
    </row>
    <row r="32" spans="1:3">
      <c r="A32" s="2" t="s">
        <v>1028</v>
      </c>
      <c r="B32" s="6">
        <v>1469964</v>
      </c>
      <c r="C32" s="6">
        <v>1390820</v>
      </c>
    </row>
    <row r="33" spans="1:3" ht="30">
      <c r="A33" s="2" t="s">
        <v>1032</v>
      </c>
      <c r="B33" s="4" t="s">
        <v>5</v>
      </c>
      <c r="C33" s="4" t="s">
        <v>5</v>
      </c>
    </row>
    <row r="34" spans="1:3" ht="30">
      <c r="A34" s="3" t="s">
        <v>1027</v>
      </c>
      <c r="B34" s="4" t="s">
        <v>5</v>
      </c>
      <c r="C34" s="4" t="s">
        <v>5</v>
      </c>
    </row>
    <row r="35" spans="1:3">
      <c r="A35" s="2" t="s">
        <v>1028</v>
      </c>
      <c r="B35" s="6">
        <v>2410645</v>
      </c>
      <c r="C35" s="6">
        <v>2262645</v>
      </c>
    </row>
    <row r="36" spans="1:3" ht="30">
      <c r="A36" s="2" t="s">
        <v>1033</v>
      </c>
      <c r="B36" s="4" t="s">
        <v>5</v>
      </c>
      <c r="C36" s="4" t="s">
        <v>5</v>
      </c>
    </row>
    <row r="37" spans="1:3" ht="30">
      <c r="A37" s="3" t="s">
        <v>1027</v>
      </c>
      <c r="B37" s="4" t="s">
        <v>5</v>
      </c>
      <c r="C37" s="4" t="s">
        <v>5</v>
      </c>
    </row>
    <row r="38" spans="1:3">
      <c r="A38" s="2" t="s">
        <v>1028</v>
      </c>
      <c r="B38" s="6">
        <v>364248</v>
      </c>
      <c r="C38" s="6">
        <v>335821</v>
      </c>
    </row>
    <row r="39" spans="1:3">
      <c r="A39" s="2" t="s">
        <v>1034</v>
      </c>
      <c r="B39" s="4" t="s">
        <v>5</v>
      </c>
      <c r="C39" s="4" t="s">
        <v>5</v>
      </c>
    </row>
    <row r="40" spans="1:3" ht="30">
      <c r="A40" s="3" t="s">
        <v>1027</v>
      </c>
      <c r="B40" s="4" t="s">
        <v>5</v>
      </c>
      <c r="C40" s="4" t="s">
        <v>5</v>
      </c>
    </row>
    <row r="41" spans="1:3">
      <c r="A41" s="2" t="s">
        <v>1028</v>
      </c>
      <c r="B41" s="6">
        <v>324114</v>
      </c>
      <c r="C41" s="6">
        <v>333161</v>
      </c>
    </row>
    <row r="42" spans="1:3">
      <c r="A42" s="2" t="s">
        <v>1035</v>
      </c>
      <c r="B42" s="4" t="s">
        <v>5</v>
      </c>
      <c r="C42" s="4" t="s">
        <v>5</v>
      </c>
    </row>
    <row r="43" spans="1:3" ht="30">
      <c r="A43" s="3" t="s">
        <v>1027</v>
      </c>
      <c r="B43" s="4" t="s">
        <v>5</v>
      </c>
      <c r="C43" s="4" t="s">
        <v>5</v>
      </c>
    </row>
    <row r="44" spans="1:3">
      <c r="A44" s="2" t="s">
        <v>1028</v>
      </c>
      <c r="B44" s="6">
        <v>305426</v>
      </c>
      <c r="C44" s="6">
        <v>284148</v>
      </c>
    </row>
    <row r="45" spans="1:3">
      <c r="A45" s="2" t="s">
        <v>474</v>
      </c>
      <c r="B45" s="4" t="s">
        <v>5</v>
      </c>
      <c r="C45" s="4" t="s">
        <v>5</v>
      </c>
    </row>
    <row r="46" spans="1:3" ht="30">
      <c r="A46" s="3" t="s">
        <v>1027</v>
      </c>
      <c r="B46" s="4" t="s">
        <v>5</v>
      </c>
      <c r="C46" s="4" t="s">
        <v>5</v>
      </c>
    </row>
    <row r="47" spans="1:3">
      <c r="A47" s="2" t="s">
        <v>1028</v>
      </c>
      <c r="B47" s="6">
        <v>292933</v>
      </c>
      <c r="C47" s="6">
        <v>284334</v>
      </c>
    </row>
    <row r="48" spans="1:3">
      <c r="A48" s="2" t="s">
        <v>1036</v>
      </c>
      <c r="B48" s="4" t="s">
        <v>5</v>
      </c>
      <c r="C48" s="4" t="s">
        <v>5</v>
      </c>
    </row>
    <row r="49" spans="1:3" ht="30">
      <c r="A49" s="3" t="s">
        <v>1027</v>
      </c>
      <c r="B49" s="4" t="s">
        <v>5</v>
      </c>
      <c r="C49" s="4" t="s">
        <v>5</v>
      </c>
    </row>
    <row r="50" spans="1:3">
      <c r="A50" s="2" t="s">
        <v>1028</v>
      </c>
      <c r="B50" s="6">
        <v>86442</v>
      </c>
      <c r="C50" s="6">
        <v>78372</v>
      </c>
    </row>
    <row r="51" spans="1:3">
      <c r="A51" s="2" t="s">
        <v>1037</v>
      </c>
      <c r="B51" s="4" t="s">
        <v>5</v>
      </c>
      <c r="C51" s="4" t="s">
        <v>5</v>
      </c>
    </row>
    <row r="52" spans="1:3" ht="30">
      <c r="A52" s="3" t="s">
        <v>1027</v>
      </c>
      <c r="B52" s="4" t="s">
        <v>5</v>
      </c>
      <c r="C52" s="4" t="s">
        <v>5</v>
      </c>
    </row>
    <row r="53" spans="1:3">
      <c r="A53" s="2" t="s">
        <v>1028</v>
      </c>
      <c r="B53" s="6">
        <v>153430</v>
      </c>
      <c r="C53" s="6">
        <v>138863</v>
      </c>
    </row>
    <row r="54" spans="1:3" ht="30">
      <c r="A54" s="2" t="s">
        <v>1038</v>
      </c>
      <c r="B54" s="4" t="s">
        <v>5</v>
      </c>
      <c r="C54" s="4" t="s">
        <v>5</v>
      </c>
    </row>
    <row r="55" spans="1:3" ht="30">
      <c r="A55" s="3" t="s">
        <v>1027</v>
      </c>
      <c r="B55" s="4" t="s">
        <v>5</v>
      </c>
      <c r="C55" s="4" t="s">
        <v>5</v>
      </c>
    </row>
    <row r="56" spans="1:3">
      <c r="A56" s="2" t="s">
        <v>1028</v>
      </c>
      <c r="B56" s="6">
        <v>239872</v>
      </c>
      <c r="C56" s="6">
        <v>217235</v>
      </c>
    </row>
    <row r="57" spans="1:3" ht="30">
      <c r="A57" s="2" t="s">
        <v>1039</v>
      </c>
      <c r="B57" s="4" t="s">
        <v>5</v>
      </c>
      <c r="C57" s="4" t="s">
        <v>5</v>
      </c>
    </row>
    <row r="58" spans="1:3" ht="30">
      <c r="A58" s="3" t="s">
        <v>1027</v>
      </c>
      <c r="B58" s="4" t="s">
        <v>5</v>
      </c>
      <c r="C58" s="4" t="s">
        <v>5</v>
      </c>
    </row>
    <row r="59" spans="1:3">
      <c r="A59" s="2" t="s">
        <v>1028</v>
      </c>
      <c r="B59" s="6">
        <v>25670</v>
      </c>
      <c r="C59" s="6">
        <v>40914</v>
      </c>
    </row>
    <row r="60" spans="1:3">
      <c r="A60" s="2" t="s">
        <v>1040</v>
      </c>
      <c r="B60" s="4" t="s">
        <v>5</v>
      </c>
      <c r="C60" s="4" t="s">
        <v>5</v>
      </c>
    </row>
    <row r="61" spans="1:3" ht="30">
      <c r="A61" s="3" t="s">
        <v>1027</v>
      </c>
      <c r="B61" s="4" t="s">
        <v>5</v>
      </c>
      <c r="C61" s="4" t="s">
        <v>5</v>
      </c>
    </row>
    <row r="62" spans="1:3">
      <c r="A62" s="2" t="s">
        <v>1028</v>
      </c>
      <c r="B62" s="6">
        <v>17583</v>
      </c>
      <c r="C62" s="6">
        <v>16188</v>
      </c>
    </row>
    <row r="63" spans="1:3">
      <c r="A63" s="2" t="s">
        <v>1041</v>
      </c>
      <c r="B63" s="4" t="s">
        <v>5</v>
      </c>
      <c r="C63" s="4" t="s">
        <v>5</v>
      </c>
    </row>
    <row r="64" spans="1:3" ht="30">
      <c r="A64" s="3" t="s">
        <v>1027</v>
      </c>
      <c r="B64" s="4" t="s">
        <v>5</v>
      </c>
      <c r="C64" s="4" t="s">
        <v>5</v>
      </c>
    </row>
    <row r="65" spans="1:3">
      <c r="A65" s="2" t="s">
        <v>1028</v>
      </c>
      <c r="B65" s="8">
        <v>9808</v>
      </c>
      <c r="C65" s="8">
        <v>9997</v>
      </c>
    </row>
  </sheetData>
  <mergeCells count="1">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42</v>
      </c>
      <c r="B1" s="7" t="s">
        <v>2</v>
      </c>
      <c r="C1" s="7" t="s">
        <v>26</v>
      </c>
    </row>
    <row r="2" spans="1:3" ht="30">
      <c r="A2" s="1" t="s">
        <v>25</v>
      </c>
      <c r="B2" s="7"/>
      <c r="C2" s="7"/>
    </row>
    <row r="3" spans="1:3" ht="30">
      <c r="A3" s="3" t="s">
        <v>1027</v>
      </c>
      <c r="B3" s="4" t="s">
        <v>5</v>
      </c>
      <c r="C3" s="4" t="s">
        <v>5</v>
      </c>
    </row>
    <row r="4" spans="1:3">
      <c r="A4" s="2" t="s">
        <v>1028</v>
      </c>
      <c r="B4" s="8">
        <v>3697366</v>
      </c>
      <c r="C4" s="8">
        <v>3500109</v>
      </c>
    </row>
    <row r="5" spans="1:3">
      <c r="A5" s="2" t="s">
        <v>1043</v>
      </c>
      <c r="B5" s="6">
        <v>3712</v>
      </c>
      <c r="C5" s="6">
        <v>6717</v>
      </c>
    </row>
    <row r="6" spans="1:3" ht="30">
      <c r="A6" s="2" t="s">
        <v>1044</v>
      </c>
      <c r="B6" s="188">
        <v>2.5000000000000001E-3</v>
      </c>
      <c r="C6" s="188">
        <v>3.0000000000000001E-3</v>
      </c>
    </row>
    <row r="7" spans="1:3">
      <c r="A7" s="2" t="s">
        <v>474</v>
      </c>
      <c r="B7" s="4" t="s">
        <v>5</v>
      </c>
      <c r="C7" s="4" t="s">
        <v>5</v>
      </c>
    </row>
    <row r="8" spans="1:3" ht="30">
      <c r="A8" s="3" t="s">
        <v>1027</v>
      </c>
      <c r="B8" s="4" t="s">
        <v>5</v>
      </c>
      <c r="C8" s="4" t="s">
        <v>5</v>
      </c>
    </row>
    <row r="9" spans="1:3">
      <c r="A9" s="2" t="s">
        <v>1045</v>
      </c>
      <c r="B9" s="188">
        <v>0.1</v>
      </c>
      <c r="C9" s="188">
        <v>0.15</v>
      </c>
    </row>
    <row r="10" spans="1:3">
      <c r="A10" s="2" t="s">
        <v>1028</v>
      </c>
      <c r="B10" s="8">
        <v>292933</v>
      </c>
      <c r="C10" s="8">
        <v>284334</v>
      </c>
    </row>
    <row r="11" spans="1:3">
      <c r="A11" s="2" t="s">
        <v>1046</v>
      </c>
      <c r="B11" s="4" t="s">
        <v>5</v>
      </c>
      <c r="C11" s="4" t="s">
        <v>5</v>
      </c>
    </row>
    <row r="12" spans="1:3" ht="30">
      <c r="A12" s="3" t="s">
        <v>1027</v>
      </c>
      <c r="B12" s="4" t="s">
        <v>5</v>
      </c>
      <c r="C12" s="4" t="s">
        <v>5</v>
      </c>
    </row>
    <row r="13" spans="1:3">
      <c r="A13" s="2" t="s">
        <v>1047</v>
      </c>
      <c r="B13" s="188">
        <v>0.7</v>
      </c>
      <c r="C13" s="188">
        <v>0.59</v>
      </c>
    </row>
    <row r="14" spans="1:3">
      <c r="A14" s="2" t="s">
        <v>1048</v>
      </c>
      <c r="B14" s="4" t="s">
        <v>5</v>
      </c>
      <c r="C14" s="4" t="s">
        <v>5</v>
      </c>
    </row>
    <row r="15" spans="1:3" ht="30">
      <c r="A15" s="3" t="s">
        <v>1027</v>
      </c>
      <c r="B15" s="4" t="s">
        <v>5</v>
      </c>
      <c r="C15" s="4" t="s">
        <v>5</v>
      </c>
    </row>
    <row r="16" spans="1:3">
      <c r="A16" s="2" t="s">
        <v>1047</v>
      </c>
      <c r="B16" s="188">
        <v>0.3</v>
      </c>
      <c r="C16" s="188">
        <v>0.38</v>
      </c>
    </row>
    <row r="17" spans="1:3">
      <c r="A17" s="2" t="s">
        <v>1049</v>
      </c>
      <c r="B17" s="4" t="s">
        <v>5</v>
      </c>
      <c r="C17" s="4" t="s">
        <v>5</v>
      </c>
    </row>
    <row r="18" spans="1:3" ht="30">
      <c r="A18" s="3" t="s">
        <v>1027</v>
      </c>
      <c r="B18" s="4" t="s">
        <v>5</v>
      </c>
      <c r="C18" s="4" t="s">
        <v>5</v>
      </c>
    </row>
    <row r="19" spans="1:3">
      <c r="A19" s="2" t="s">
        <v>1047</v>
      </c>
      <c r="B19" s="4" t="s">
        <v>5</v>
      </c>
      <c r="C19" s="188">
        <v>0.0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50</v>
      </c>
      <c r="B1" s="7" t="s">
        <v>2</v>
      </c>
      <c r="C1" s="7" t="s">
        <v>26</v>
      </c>
    </row>
    <row r="2" spans="1:3" ht="30">
      <c r="A2" s="1" t="s">
        <v>25</v>
      </c>
      <c r="B2" s="7"/>
      <c r="C2" s="7"/>
    </row>
    <row r="3" spans="1:3" ht="30">
      <c r="A3" s="3" t="s">
        <v>1051</v>
      </c>
      <c r="B3" s="4" t="s">
        <v>5</v>
      </c>
      <c r="C3" s="4" t="s">
        <v>5</v>
      </c>
    </row>
    <row r="4" spans="1:3">
      <c r="A4" s="2" t="s">
        <v>1052</v>
      </c>
      <c r="B4" s="8">
        <v>7574</v>
      </c>
      <c r="C4" s="8">
        <v>8380</v>
      </c>
    </row>
    <row r="5" spans="1:3">
      <c r="A5" s="2" t="s">
        <v>1053</v>
      </c>
      <c r="B5" s="6">
        <v>1754</v>
      </c>
      <c r="C5" s="6">
        <v>2085</v>
      </c>
    </row>
    <row r="6" spans="1:3">
      <c r="A6" s="2" t="s">
        <v>1054</v>
      </c>
      <c r="B6" s="4">
        <v>0</v>
      </c>
      <c r="C6" s="4">
        <v>24</v>
      </c>
    </row>
    <row r="7" spans="1:3">
      <c r="A7" s="2" t="s">
        <v>1055</v>
      </c>
      <c r="B7" s="6">
        <v>9328</v>
      </c>
      <c r="C7" s="6">
        <v>10489</v>
      </c>
    </row>
    <row r="8" spans="1:3">
      <c r="A8" s="2" t="s">
        <v>485</v>
      </c>
      <c r="B8" s="6">
        <v>3658962</v>
      </c>
      <c r="C8" s="6">
        <v>3447226</v>
      </c>
    </row>
    <row r="9" spans="1:3">
      <c r="A9" s="2" t="s">
        <v>486</v>
      </c>
      <c r="B9" s="6">
        <v>29076</v>
      </c>
      <c r="C9" s="6">
        <v>42394</v>
      </c>
    </row>
    <row r="10" spans="1:3">
      <c r="A10" s="2" t="s">
        <v>210</v>
      </c>
      <c r="B10" s="6">
        <v>3697366</v>
      </c>
      <c r="C10" s="6">
        <v>3500109</v>
      </c>
    </row>
    <row r="11" spans="1:3">
      <c r="A11" s="2" t="s">
        <v>411</v>
      </c>
      <c r="B11" s="4" t="s">
        <v>5</v>
      </c>
      <c r="C11" s="4" t="s">
        <v>5</v>
      </c>
    </row>
    <row r="12" spans="1:3" ht="30">
      <c r="A12" s="3" t="s">
        <v>1051</v>
      </c>
      <c r="B12" s="4" t="s">
        <v>5</v>
      </c>
      <c r="C12" s="4" t="s">
        <v>5</v>
      </c>
    </row>
    <row r="13" spans="1:3">
      <c r="A13" s="2" t="s">
        <v>1052</v>
      </c>
      <c r="B13" s="4">
        <v>623</v>
      </c>
      <c r="C13" s="4">
        <v>697</v>
      </c>
    </row>
    <row r="14" spans="1:3">
      <c r="A14" s="2" t="s">
        <v>1053</v>
      </c>
      <c r="B14" s="4">
        <v>50</v>
      </c>
      <c r="C14" s="4">
        <v>741</v>
      </c>
    </row>
    <row r="15" spans="1:3">
      <c r="A15" s="2" t="s">
        <v>1054</v>
      </c>
      <c r="B15" s="4">
        <v>0</v>
      </c>
      <c r="C15" s="4">
        <v>0</v>
      </c>
    </row>
    <row r="16" spans="1:3">
      <c r="A16" s="2" t="s">
        <v>1055</v>
      </c>
      <c r="B16" s="4">
        <v>673</v>
      </c>
      <c r="C16" s="6">
        <v>1438</v>
      </c>
    </row>
    <row r="17" spans="1:3">
      <c r="A17" s="2" t="s">
        <v>485</v>
      </c>
      <c r="B17" s="6">
        <v>1019720</v>
      </c>
      <c r="C17" s="6">
        <v>935508</v>
      </c>
    </row>
    <row r="18" spans="1:3">
      <c r="A18" s="2" t="s">
        <v>486</v>
      </c>
      <c r="B18" s="6">
        <v>6730</v>
      </c>
      <c r="C18" s="6">
        <v>13251</v>
      </c>
    </row>
    <row r="19" spans="1:3">
      <c r="A19" s="2" t="s">
        <v>210</v>
      </c>
      <c r="B19" s="6">
        <v>1027123</v>
      </c>
      <c r="C19" s="6">
        <v>950197</v>
      </c>
    </row>
    <row r="20" spans="1:3">
      <c r="A20" s="2" t="s">
        <v>997</v>
      </c>
      <c r="B20" s="4" t="s">
        <v>5</v>
      </c>
      <c r="C20" s="4" t="s">
        <v>5</v>
      </c>
    </row>
    <row r="21" spans="1:3" ht="30">
      <c r="A21" s="3" t="s">
        <v>1051</v>
      </c>
      <c r="B21" s="4" t="s">
        <v>5</v>
      </c>
      <c r="C21" s="4" t="s">
        <v>5</v>
      </c>
    </row>
    <row r="22" spans="1:3">
      <c r="A22" s="2" t="s">
        <v>1052</v>
      </c>
      <c r="B22" s="6">
        <v>2717</v>
      </c>
      <c r="C22" s="6">
        <v>3042</v>
      </c>
    </row>
    <row r="23" spans="1:3">
      <c r="A23" s="2" t="s">
        <v>1053</v>
      </c>
      <c r="B23" s="4">
        <v>848</v>
      </c>
      <c r="C23" s="4">
        <v>199</v>
      </c>
    </row>
    <row r="24" spans="1:3">
      <c r="A24" s="2" t="s">
        <v>1054</v>
      </c>
      <c r="B24" s="4">
        <v>0</v>
      </c>
      <c r="C24" s="4">
        <v>24</v>
      </c>
    </row>
    <row r="25" spans="1:3">
      <c r="A25" s="2" t="s">
        <v>1055</v>
      </c>
      <c r="B25" s="6">
        <v>3565</v>
      </c>
      <c r="C25" s="6">
        <v>3265</v>
      </c>
    </row>
    <row r="26" spans="1:3">
      <c r="A26" s="2" t="s">
        <v>485</v>
      </c>
      <c r="B26" s="6">
        <v>1607593</v>
      </c>
      <c r="C26" s="6">
        <v>1511618</v>
      </c>
    </row>
    <row r="27" spans="1:3">
      <c r="A27" s="2" t="s">
        <v>486</v>
      </c>
      <c r="B27" s="6">
        <v>12236</v>
      </c>
      <c r="C27" s="6">
        <v>14800</v>
      </c>
    </row>
    <row r="28" spans="1:3">
      <c r="A28" s="2" t="s">
        <v>210</v>
      </c>
      <c r="B28" s="6">
        <v>1623394</v>
      </c>
      <c r="C28" s="6">
        <v>1529683</v>
      </c>
    </row>
    <row r="29" spans="1:3" ht="30">
      <c r="A29" s="2" t="s">
        <v>999</v>
      </c>
      <c r="B29" s="4" t="s">
        <v>5</v>
      </c>
      <c r="C29" s="4" t="s">
        <v>5</v>
      </c>
    </row>
    <row r="30" spans="1:3" ht="30">
      <c r="A30" s="3" t="s">
        <v>1051</v>
      </c>
      <c r="B30" s="4" t="s">
        <v>5</v>
      </c>
      <c r="C30" s="4" t="s">
        <v>5</v>
      </c>
    </row>
    <row r="31" spans="1:3">
      <c r="A31" s="2" t="s">
        <v>1052</v>
      </c>
      <c r="B31" s="6">
        <v>3340</v>
      </c>
      <c r="C31" s="6">
        <v>3739</v>
      </c>
    </row>
    <row r="32" spans="1:3">
      <c r="A32" s="2" t="s">
        <v>1053</v>
      </c>
      <c r="B32" s="4">
        <v>898</v>
      </c>
      <c r="C32" s="4">
        <v>940</v>
      </c>
    </row>
    <row r="33" spans="1:3">
      <c r="A33" s="2" t="s">
        <v>1054</v>
      </c>
      <c r="B33" s="4">
        <v>0</v>
      </c>
      <c r="C33" s="4">
        <v>24</v>
      </c>
    </row>
    <row r="34" spans="1:3">
      <c r="A34" s="2" t="s">
        <v>1055</v>
      </c>
      <c r="B34" s="6">
        <v>4238</v>
      </c>
      <c r="C34" s="6">
        <v>4703</v>
      </c>
    </row>
    <row r="35" spans="1:3">
      <c r="A35" s="2" t="s">
        <v>485</v>
      </c>
      <c r="B35" s="6">
        <v>2627313</v>
      </c>
      <c r="C35" s="6">
        <v>2447126</v>
      </c>
    </row>
    <row r="36" spans="1:3">
      <c r="A36" s="2" t="s">
        <v>486</v>
      </c>
      <c r="B36" s="6">
        <v>18966</v>
      </c>
      <c r="C36" s="6">
        <v>28051</v>
      </c>
    </row>
    <row r="37" spans="1:3">
      <c r="A37" s="2" t="s">
        <v>210</v>
      </c>
      <c r="B37" s="6">
        <v>2650517</v>
      </c>
      <c r="C37" s="6">
        <v>2479880</v>
      </c>
    </row>
    <row r="38" spans="1:3" ht="30">
      <c r="A38" s="2" t="s">
        <v>998</v>
      </c>
      <c r="B38" s="4" t="s">
        <v>5</v>
      </c>
      <c r="C38" s="4" t="s">
        <v>5</v>
      </c>
    </row>
    <row r="39" spans="1:3" ht="30">
      <c r="A39" s="3" t="s">
        <v>1051</v>
      </c>
      <c r="B39" s="4" t="s">
        <v>5</v>
      </c>
      <c r="C39" s="4" t="s">
        <v>5</v>
      </c>
    </row>
    <row r="40" spans="1:3">
      <c r="A40" s="2" t="s">
        <v>1052</v>
      </c>
      <c r="B40" s="4">
        <v>13</v>
      </c>
      <c r="C40" s="4">
        <v>818</v>
      </c>
    </row>
    <row r="41" spans="1:3">
      <c r="A41" s="2" t="s">
        <v>1053</v>
      </c>
      <c r="B41" s="4">
        <v>0</v>
      </c>
      <c r="C41" s="4">
        <v>0</v>
      </c>
    </row>
    <row r="42" spans="1:3">
      <c r="A42" s="2" t="s">
        <v>1054</v>
      </c>
      <c r="B42" s="4">
        <v>0</v>
      </c>
      <c r="C42" s="4">
        <v>0</v>
      </c>
    </row>
    <row r="43" spans="1:3">
      <c r="A43" s="2" t="s">
        <v>1055</v>
      </c>
      <c r="B43" s="4">
        <v>13</v>
      </c>
      <c r="C43" s="4">
        <v>818</v>
      </c>
    </row>
    <row r="44" spans="1:3">
      <c r="A44" s="2" t="s">
        <v>485</v>
      </c>
      <c r="B44" s="6">
        <v>387979</v>
      </c>
      <c r="C44" s="6">
        <v>369907</v>
      </c>
    </row>
    <row r="45" spans="1:3">
      <c r="A45" s="2" t="s">
        <v>486</v>
      </c>
      <c r="B45" s="6">
        <v>1926</v>
      </c>
      <c r="C45" s="6">
        <v>6010</v>
      </c>
    </row>
    <row r="46" spans="1:3">
      <c r="A46" s="2" t="s">
        <v>210</v>
      </c>
      <c r="B46" s="6">
        <v>389918</v>
      </c>
      <c r="C46" s="6">
        <v>376735</v>
      </c>
    </row>
    <row r="47" spans="1:3">
      <c r="A47" s="2" t="s">
        <v>1004</v>
      </c>
      <c r="B47" s="4" t="s">
        <v>5</v>
      </c>
      <c r="C47" s="4" t="s">
        <v>5</v>
      </c>
    </row>
    <row r="48" spans="1:3" ht="30">
      <c r="A48" s="3" t="s">
        <v>1051</v>
      </c>
      <c r="B48" s="4" t="s">
        <v>5</v>
      </c>
      <c r="C48" s="4" t="s">
        <v>5</v>
      </c>
    </row>
    <row r="49" spans="1:3">
      <c r="A49" s="2" t="s">
        <v>1052</v>
      </c>
      <c r="B49" s="4">
        <v>857</v>
      </c>
      <c r="C49" s="6">
        <v>1199</v>
      </c>
    </row>
    <row r="50" spans="1:3">
      <c r="A50" s="2" t="s">
        <v>1053</v>
      </c>
      <c r="B50" s="4">
        <v>0</v>
      </c>
      <c r="C50" s="4">
        <v>56</v>
      </c>
    </row>
    <row r="51" spans="1:3">
      <c r="A51" s="2" t="s">
        <v>1054</v>
      </c>
      <c r="B51" s="4">
        <v>0</v>
      </c>
      <c r="C51" s="4">
        <v>0</v>
      </c>
    </row>
    <row r="52" spans="1:3">
      <c r="A52" s="2" t="s">
        <v>1055</v>
      </c>
      <c r="B52" s="4">
        <v>857</v>
      </c>
      <c r="C52" s="6">
        <v>1255</v>
      </c>
    </row>
    <row r="53" spans="1:3">
      <c r="A53" s="2" t="s">
        <v>485</v>
      </c>
      <c r="B53" s="6">
        <v>335235</v>
      </c>
      <c r="C53" s="6">
        <v>342735</v>
      </c>
    </row>
    <row r="54" spans="1:3">
      <c r="A54" s="2" t="s">
        <v>486</v>
      </c>
      <c r="B54" s="6">
        <v>5605</v>
      </c>
      <c r="C54" s="6">
        <v>5359</v>
      </c>
    </row>
    <row r="55" spans="1:3">
      <c r="A55" s="2" t="s">
        <v>210</v>
      </c>
      <c r="B55" s="6">
        <v>341697</v>
      </c>
      <c r="C55" s="6">
        <v>349349</v>
      </c>
    </row>
    <row r="56" spans="1:3">
      <c r="A56" s="2" t="s">
        <v>415</v>
      </c>
      <c r="B56" s="4" t="s">
        <v>5</v>
      </c>
      <c r="C56" s="4" t="s">
        <v>5</v>
      </c>
    </row>
    <row r="57" spans="1:3" ht="30">
      <c r="A57" s="3" t="s">
        <v>1051</v>
      </c>
      <c r="B57" s="4" t="s">
        <v>5</v>
      </c>
      <c r="C57" s="4" t="s">
        <v>5</v>
      </c>
    </row>
    <row r="58" spans="1:3">
      <c r="A58" s="2" t="s">
        <v>1052</v>
      </c>
      <c r="B58" s="6">
        <v>3364</v>
      </c>
      <c r="C58" s="6">
        <v>2624</v>
      </c>
    </row>
    <row r="59" spans="1:3">
      <c r="A59" s="2" t="s">
        <v>1053</v>
      </c>
      <c r="B59" s="4">
        <v>856</v>
      </c>
      <c r="C59" s="6">
        <v>1089</v>
      </c>
    </row>
    <row r="60" spans="1:3">
      <c r="A60" s="2" t="s">
        <v>1054</v>
      </c>
      <c r="B60" s="4">
        <v>0</v>
      </c>
      <c r="C60" s="4">
        <v>0</v>
      </c>
    </row>
    <row r="61" spans="1:3">
      <c r="A61" s="2" t="s">
        <v>1055</v>
      </c>
      <c r="B61" s="6">
        <v>4220</v>
      </c>
      <c r="C61" s="6">
        <v>3713</v>
      </c>
    </row>
    <row r="62" spans="1:3">
      <c r="A62" s="2" t="s">
        <v>485</v>
      </c>
      <c r="B62" s="6">
        <v>308435</v>
      </c>
      <c r="C62" s="6">
        <v>287458</v>
      </c>
    </row>
    <row r="63" spans="1:3">
      <c r="A63" s="2" t="s">
        <v>486</v>
      </c>
      <c r="B63" s="6">
        <v>2579</v>
      </c>
      <c r="C63" s="6">
        <v>2974</v>
      </c>
    </row>
    <row r="64" spans="1:3">
      <c r="A64" s="2" t="s">
        <v>210</v>
      </c>
      <c r="B64" s="8">
        <v>315234</v>
      </c>
      <c r="C64" s="8">
        <v>29414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1056</v>
      </c>
      <c r="B1" s="1" t="s">
        <v>86</v>
      </c>
      <c r="C1" s="1" t="s">
        <v>1</v>
      </c>
      <c r="D1" s="1" t="s">
        <v>892</v>
      </c>
    </row>
    <row r="2" spans="1:4" ht="30">
      <c r="A2" s="1" t="s">
        <v>25</v>
      </c>
      <c r="B2" s="1" t="s">
        <v>2</v>
      </c>
      <c r="C2" s="1" t="s">
        <v>2</v>
      </c>
      <c r="D2" s="1" t="s">
        <v>26</v>
      </c>
    </row>
    <row r="3" spans="1:4" ht="30">
      <c r="A3" s="3" t="s">
        <v>1057</v>
      </c>
      <c r="B3" s="4" t="s">
        <v>5</v>
      </c>
      <c r="C3" s="4" t="s">
        <v>5</v>
      </c>
      <c r="D3" s="4" t="s">
        <v>5</v>
      </c>
    </row>
    <row r="4" spans="1:4" ht="30">
      <c r="A4" s="2" t="s">
        <v>1058</v>
      </c>
      <c r="B4" s="8">
        <v>20653</v>
      </c>
      <c r="C4" s="8">
        <v>20653</v>
      </c>
      <c r="D4" s="8">
        <v>36828</v>
      </c>
    </row>
    <row r="5" spans="1:4" ht="30">
      <c r="A5" s="2" t="s">
        <v>1059</v>
      </c>
      <c r="B5" s="6">
        <v>39731</v>
      </c>
      <c r="C5" s="6">
        <v>39731</v>
      </c>
      <c r="D5" s="6">
        <v>42400</v>
      </c>
    </row>
    <row r="6" spans="1:4" ht="30">
      <c r="A6" s="2" t="s">
        <v>1060</v>
      </c>
      <c r="B6" s="6">
        <v>60384</v>
      </c>
      <c r="C6" s="6">
        <v>60384</v>
      </c>
      <c r="D6" s="6">
        <v>79228</v>
      </c>
    </row>
    <row r="7" spans="1:4" ht="30">
      <c r="A7" s="3" t="s">
        <v>1061</v>
      </c>
      <c r="B7" s="4" t="s">
        <v>5</v>
      </c>
      <c r="C7" s="4" t="s">
        <v>5</v>
      </c>
      <c r="D7" s="4" t="s">
        <v>5</v>
      </c>
    </row>
    <row r="8" spans="1:4" ht="30">
      <c r="A8" s="2" t="s">
        <v>1062</v>
      </c>
      <c r="B8" s="6">
        <v>20365</v>
      </c>
      <c r="C8" s="6">
        <v>20365</v>
      </c>
      <c r="D8" s="6">
        <v>36573</v>
      </c>
    </row>
    <row r="9" spans="1:4" ht="30">
      <c r="A9" s="2" t="s">
        <v>1063</v>
      </c>
      <c r="B9" s="6">
        <v>34276</v>
      </c>
      <c r="C9" s="6">
        <v>34276</v>
      </c>
      <c r="D9" s="6">
        <v>35388</v>
      </c>
    </row>
    <row r="10" spans="1:4" ht="30">
      <c r="A10" s="2" t="s">
        <v>1064</v>
      </c>
      <c r="B10" s="6">
        <v>54641</v>
      </c>
      <c r="C10" s="6">
        <v>54641</v>
      </c>
      <c r="D10" s="6">
        <v>71961</v>
      </c>
    </row>
    <row r="11" spans="1:4" ht="30">
      <c r="A11" s="2" t="s">
        <v>1065</v>
      </c>
      <c r="B11" s="6">
        <v>3712</v>
      </c>
      <c r="C11" s="6">
        <v>3712</v>
      </c>
      <c r="D11" s="6">
        <v>6717</v>
      </c>
    </row>
    <row r="12" spans="1:4" ht="45">
      <c r="A12" s="3" t="s">
        <v>1066</v>
      </c>
      <c r="B12" s="4" t="s">
        <v>5</v>
      </c>
      <c r="C12" s="4" t="s">
        <v>5</v>
      </c>
      <c r="D12" s="4" t="s">
        <v>5</v>
      </c>
    </row>
    <row r="13" spans="1:4" ht="30">
      <c r="A13" s="2" t="s">
        <v>1067</v>
      </c>
      <c r="B13" s="6">
        <v>17515</v>
      </c>
      <c r="C13" s="6">
        <v>21498</v>
      </c>
      <c r="D13" s="6">
        <v>27235</v>
      </c>
    </row>
    <row r="14" spans="1:4" ht="30">
      <c r="A14" s="2" t="s">
        <v>1068</v>
      </c>
      <c r="B14" s="6">
        <v>38578</v>
      </c>
      <c r="C14" s="6">
        <v>39162</v>
      </c>
      <c r="D14" s="6">
        <v>50768</v>
      </c>
    </row>
    <row r="15" spans="1:4" ht="30">
      <c r="A15" s="2" t="s">
        <v>1069</v>
      </c>
      <c r="B15" s="6">
        <v>56093</v>
      </c>
      <c r="C15" s="6">
        <v>60660</v>
      </c>
      <c r="D15" s="6">
        <v>78003</v>
      </c>
    </row>
    <row r="16" spans="1:4" ht="45">
      <c r="A16" s="3" t="s">
        <v>1070</v>
      </c>
      <c r="B16" s="4" t="s">
        <v>5</v>
      </c>
      <c r="C16" s="4" t="s">
        <v>5</v>
      </c>
      <c r="D16" s="4" t="s">
        <v>5</v>
      </c>
    </row>
    <row r="17" spans="1:4" ht="30">
      <c r="A17" s="2" t="s">
        <v>1071</v>
      </c>
      <c r="B17" s="4">
        <v>169</v>
      </c>
      <c r="C17" s="4">
        <v>218</v>
      </c>
      <c r="D17" s="4">
        <v>787</v>
      </c>
    </row>
    <row r="18" spans="1:4" ht="30">
      <c r="A18" s="2" t="s">
        <v>1072</v>
      </c>
      <c r="B18" s="4">
        <v>75</v>
      </c>
      <c r="C18" s="4">
        <v>415</v>
      </c>
      <c r="D18" s="4">
        <v>933</v>
      </c>
    </row>
    <row r="19" spans="1:4" ht="30">
      <c r="A19" s="2" t="s">
        <v>1073</v>
      </c>
      <c r="B19" s="4">
        <v>244</v>
      </c>
      <c r="C19" s="4">
        <v>633</v>
      </c>
      <c r="D19" s="6">
        <v>1720</v>
      </c>
    </row>
    <row r="20" spans="1:4">
      <c r="A20" s="2" t="s">
        <v>411</v>
      </c>
      <c r="B20" s="4" t="s">
        <v>5</v>
      </c>
      <c r="C20" s="4" t="s">
        <v>5</v>
      </c>
      <c r="D20" s="4" t="s">
        <v>5</v>
      </c>
    </row>
    <row r="21" spans="1:4" ht="30">
      <c r="A21" s="3" t="s">
        <v>1057</v>
      </c>
      <c r="B21" s="4" t="s">
        <v>5</v>
      </c>
      <c r="C21" s="4" t="s">
        <v>5</v>
      </c>
      <c r="D21" s="4" t="s">
        <v>5</v>
      </c>
    </row>
    <row r="22" spans="1:4" ht="30">
      <c r="A22" s="2" t="s">
        <v>1058</v>
      </c>
      <c r="B22" s="6">
        <v>7649</v>
      </c>
      <c r="C22" s="6">
        <v>7649</v>
      </c>
      <c r="D22" s="6">
        <v>7901</v>
      </c>
    </row>
    <row r="23" spans="1:4" ht="30">
      <c r="A23" s="2" t="s">
        <v>1059</v>
      </c>
      <c r="B23" s="6">
        <v>2791</v>
      </c>
      <c r="C23" s="6">
        <v>2791</v>
      </c>
      <c r="D23" s="6">
        <v>7724</v>
      </c>
    </row>
    <row r="24" spans="1:4" ht="30">
      <c r="A24" s="2" t="s">
        <v>1060</v>
      </c>
      <c r="B24" s="6">
        <v>10440</v>
      </c>
      <c r="C24" s="6">
        <v>10440</v>
      </c>
      <c r="D24" s="6">
        <v>15625</v>
      </c>
    </row>
    <row r="25" spans="1:4" ht="30">
      <c r="A25" s="3" t="s">
        <v>1061</v>
      </c>
      <c r="B25" s="4" t="s">
        <v>5</v>
      </c>
      <c r="C25" s="4" t="s">
        <v>5</v>
      </c>
      <c r="D25" s="4" t="s">
        <v>5</v>
      </c>
    </row>
    <row r="26" spans="1:4" ht="30">
      <c r="A26" s="2" t="s">
        <v>1062</v>
      </c>
      <c r="B26" s="6">
        <v>7573</v>
      </c>
      <c r="C26" s="6">
        <v>7573</v>
      </c>
      <c r="D26" s="6">
        <v>7901</v>
      </c>
    </row>
    <row r="27" spans="1:4" ht="30">
      <c r="A27" s="2" t="s">
        <v>1063</v>
      </c>
      <c r="B27" s="6">
        <v>2131</v>
      </c>
      <c r="C27" s="6">
        <v>2131</v>
      </c>
      <c r="D27" s="6">
        <v>6743</v>
      </c>
    </row>
    <row r="28" spans="1:4" ht="30">
      <c r="A28" s="2" t="s">
        <v>1064</v>
      </c>
      <c r="B28" s="6">
        <v>9704</v>
      </c>
      <c r="C28" s="6">
        <v>9704</v>
      </c>
      <c r="D28" s="6">
        <v>14644</v>
      </c>
    </row>
    <row r="29" spans="1:4" ht="30">
      <c r="A29" s="2" t="s">
        <v>1065</v>
      </c>
      <c r="B29" s="6">
        <v>1047</v>
      </c>
      <c r="C29" s="6">
        <v>1047</v>
      </c>
      <c r="D29" s="6">
        <v>2817</v>
      </c>
    </row>
    <row r="30" spans="1:4" ht="45">
      <c r="A30" s="3" t="s">
        <v>1066</v>
      </c>
      <c r="B30" s="4" t="s">
        <v>5</v>
      </c>
      <c r="C30" s="4" t="s">
        <v>5</v>
      </c>
      <c r="D30" s="4" t="s">
        <v>5</v>
      </c>
    </row>
    <row r="31" spans="1:4" ht="30">
      <c r="A31" s="2" t="s">
        <v>1067</v>
      </c>
      <c r="B31" s="6">
        <v>6408</v>
      </c>
      <c r="C31" s="6">
        <v>7053</v>
      </c>
      <c r="D31" s="6">
        <v>5343</v>
      </c>
    </row>
    <row r="32" spans="1:4" ht="30">
      <c r="A32" s="2" t="s">
        <v>1068</v>
      </c>
      <c r="B32" s="6">
        <v>2580</v>
      </c>
      <c r="C32" s="6">
        <v>3969</v>
      </c>
      <c r="D32" s="6">
        <v>9394</v>
      </c>
    </row>
    <row r="33" spans="1:4" ht="30">
      <c r="A33" s="2" t="s">
        <v>1069</v>
      </c>
      <c r="B33" s="6">
        <v>8988</v>
      </c>
      <c r="C33" s="6">
        <v>11022</v>
      </c>
      <c r="D33" s="6">
        <v>14737</v>
      </c>
    </row>
    <row r="34" spans="1:4" ht="45">
      <c r="A34" s="3" t="s">
        <v>1070</v>
      </c>
      <c r="B34" s="4" t="s">
        <v>5</v>
      </c>
      <c r="C34" s="4" t="s">
        <v>5</v>
      </c>
      <c r="D34" s="4" t="s">
        <v>5</v>
      </c>
    </row>
    <row r="35" spans="1:4" ht="30">
      <c r="A35" s="2" t="s">
        <v>1071</v>
      </c>
      <c r="B35" s="4">
        <v>41</v>
      </c>
      <c r="C35" s="4">
        <v>45</v>
      </c>
      <c r="D35" s="4">
        <v>38</v>
      </c>
    </row>
    <row r="36" spans="1:4" ht="30">
      <c r="A36" s="2" t="s">
        <v>1072</v>
      </c>
      <c r="B36" s="4">
        <v>21</v>
      </c>
      <c r="C36" s="4">
        <v>40</v>
      </c>
      <c r="D36" s="4">
        <v>89</v>
      </c>
    </row>
    <row r="37" spans="1:4" ht="30">
      <c r="A37" s="2" t="s">
        <v>1073</v>
      </c>
      <c r="B37" s="4">
        <v>62</v>
      </c>
      <c r="C37" s="4">
        <v>85</v>
      </c>
      <c r="D37" s="4">
        <v>127</v>
      </c>
    </row>
    <row r="38" spans="1:4">
      <c r="A38" s="2" t="s">
        <v>997</v>
      </c>
      <c r="B38" s="4" t="s">
        <v>5</v>
      </c>
      <c r="C38" s="4" t="s">
        <v>5</v>
      </c>
      <c r="D38" s="4" t="s">
        <v>5</v>
      </c>
    </row>
    <row r="39" spans="1:4" ht="30">
      <c r="A39" s="3" t="s">
        <v>1057</v>
      </c>
      <c r="B39" s="4" t="s">
        <v>5</v>
      </c>
      <c r="C39" s="4" t="s">
        <v>5</v>
      </c>
      <c r="D39" s="4" t="s">
        <v>5</v>
      </c>
    </row>
    <row r="40" spans="1:4" ht="30">
      <c r="A40" s="2" t="s">
        <v>1058</v>
      </c>
      <c r="B40" s="6">
        <v>3492</v>
      </c>
      <c r="C40" s="6">
        <v>3492</v>
      </c>
      <c r="D40" s="6">
        <v>9164</v>
      </c>
    </row>
    <row r="41" spans="1:4" ht="30">
      <c r="A41" s="2" t="s">
        <v>1059</v>
      </c>
      <c r="B41" s="6">
        <v>25052</v>
      </c>
      <c r="C41" s="6">
        <v>25052</v>
      </c>
      <c r="D41" s="6">
        <v>24830</v>
      </c>
    </row>
    <row r="42" spans="1:4" ht="30">
      <c r="A42" s="2" t="s">
        <v>1060</v>
      </c>
      <c r="B42" s="6">
        <v>28544</v>
      </c>
      <c r="C42" s="6">
        <v>28544</v>
      </c>
      <c r="D42" s="6">
        <v>33994</v>
      </c>
    </row>
    <row r="43" spans="1:4" ht="30">
      <c r="A43" s="3" t="s">
        <v>1061</v>
      </c>
      <c r="B43" s="4" t="s">
        <v>5</v>
      </c>
      <c r="C43" s="4" t="s">
        <v>5</v>
      </c>
      <c r="D43" s="4" t="s">
        <v>5</v>
      </c>
    </row>
    <row r="44" spans="1:4" ht="30">
      <c r="A44" s="2" t="s">
        <v>1062</v>
      </c>
      <c r="B44" s="6">
        <v>3289</v>
      </c>
      <c r="C44" s="6">
        <v>3289</v>
      </c>
      <c r="D44" s="6">
        <v>8909</v>
      </c>
    </row>
    <row r="45" spans="1:4" ht="30">
      <c r="A45" s="2" t="s">
        <v>1063</v>
      </c>
      <c r="B45" s="6">
        <v>21845</v>
      </c>
      <c r="C45" s="6">
        <v>21845</v>
      </c>
      <c r="D45" s="6">
        <v>19390</v>
      </c>
    </row>
    <row r="46" spans="1:4" ht="30">
      <c r="A46" s="2" t="s">
        <v>1064</v>
      </c>
      <c r="B46" s="6">
        <v>25134</v>
      </c>
      <c r="C46" s="6">
        <v>25134</v>
      </c>
      <c r="D46" s="6">
        <v>28299</v>
      </c>
    </row>
    <row r="47" spans="1:4" ht="30">
      <c r="A47" s="2" t="s">
        <v>1065</v>
      </c>
      <c r="B47" s="4">
        <v>476</v>
      </c>
      <c r="C47" s="4">
        <v>476</v>
      </c>
      <c r="D47" s="4">
        <v>818</v>
      </c>
    </row>
    <row r="48" spans="1:4" ht="45">
      <c r="A48" s="3" t="s">
        <v>1066</v>
      </c>
      <c r="B48" s="4" t="s">
        <v>5</v>
      </c>
      <c r="C48" s="4" t="s">
        <v>5</v>
      </c>
      <c r="D48" s="4" t="s">
        <v>5</v>
      </c>
    </row>
    <row r="49" spans="1:4" ht="30">
      <c r="A49" s="2" t="s">
        <v>1067</v>
      </c>
      <c r="B49" s="6">
        <v>3268</v>
      </c>
      <c r="C49" s="6">
        <v>3618</v>
      </c>
      <c r="D49" s="6">
        <v>7686</v>
      </c>
    </row>
    <row r="50" spans="1:4" ht="30">
      <c r="A50" s="2" t="s">
        <v>1068</v>
      </c>
      <c r="B50" s="6">
        <v>23239</v>
      </c>
      <c r="C50" s="6">
        <v>23019</v>
      </c>
      <c r="D50" s="6">
        <v>25676</v>
      </c>
    </row>
    <row r="51" spans="1:4" ht="30">
      <c r="A51" s="2" t="s">
        <v>1069</v>
      </c>
      <c r="B51" s="6">
        <v>26507</v>
      </c>
      <c r="C51" s="6">
        <v>26637</v>
      </c>
      <c r="D51" s="6">
        <v>33362</v>
      </c>
    </row>
    <row r="52" spans="1:4" ht="45">
      <c r="A52" s="3" t="s">
        <v>1070</v>
      </c>
      <c r="B52" s="4" t="s">
        <v>5</v>
      </c>
      <c r="C52" s="4" t="s">
        <v>5</v>
      </c>
      <c r="D52" s="4" t="s">
        <v>5</v>
      </c>
    </row>
    <row r="53" spans="1:4" ht="30">
      <c r="A53" s="2" t="s">
        <v>1071</v>
      </c>
      <c r="B53" s="4">
        <v>25</v>
      </c>
      <c r="C53" s="4">
        <v>33</v>
      </c>
      <c r="D53" s="4">
        <v>282</v>
      </c>
    </row>
    <row r="54" spans="1:4" ht="30">
      <c r="A54" s="2" t="s">
        <v>1072</v>
      </c>
      <c r="B54" s="4">
        <v>15</v>
      </c>
      <c r="C54" s="4">
        <v>287</v>
      </c>
      <c r="D54" s="4">
        <v>538</v>
      </c>
    </row>
    <row r="55" spans="1:4" ht="30">
      <c r="A55" s="2" t="s">
        <v>1073</v>
      </c>
      <c r="B55" s="4">
        <v>40</v>
      </c>
      <c r="C55" s="4">
        <v>320</v>
      </c>
      <c r="D55" s="4">
        <v>820</v>
      </c>
    </row>
    <row r="56" spans="1:4" ht="30">
      <c r="A56" s="2" t="s">
        <v>999</v>
      </c>
      <c r="B56" s="4" t="s">
        <v>5</v>
      </c>
      <c r="C56" s="4" t="s">
        <v>5</v>
      </c>
      <c r="D56" s="4" t="s">
        <v>5</v>
      </c>
    </row>
    <row r="57" spans="1:4" ht="30">
      <c r="A57" s="3" t="s">
        <v>1057</v>
      </c>
      <c r="B57" s="4" t="s">
        <v>5</v>
      </c>
      <c r="C57" s="4" t="s">
        <v>5</v>
      </c>
      <c r="D57" s="4" t="s">
        <v>5</v>
      </c>
    </row>
    <row r="58" spans="1:4" ht="30">
      <c r="A58" s="2" t="s">
        <v>1058</v>
      </c>
      <c r="B58" s="6">
        <v>11141</v>
      </c>
      <c r="C58" s="6">
        <v>11141</v>
      </c>
      <c r="D58" s="6">
        <v>17065</v>
      </c>
    </row>
    <row r="59" spans="1:4" ht="30">
      <c r="A59" s="2" t="s">
        <v>1059</v>
      </c>
      <c r="B59" s="6">
        <v>27843</v>
      </c>
      <c r="C59" s="6">
        <v>27843</v>
      </c>
      <c r="D59" s="6">
        <v>32554</v>
      </c>
    </row>
    <row r="60" spans="1:4" ht="30">
      <c r="A60" s="2" t="s">
        <v>1060</v>
      </c>
      <c r="B60" s="6">
        <v>38984</v>
      </c>
      <c r="C60" s="6">
        <v>38984</v>
      </c>
      <c r="D60" s="6">
        <v>49619</v>
      </c>
    </row>
    <row r="61" spans="1:4" ht="30">
      <c r="A61" s="3" t="s">
        <v>1061</v>
      </c>
      <c r="B61" s="4" t="s">
        <v>5</v>
      </c>
      <c r="C61" s="4" t="s">
        <v>5</v>
      </c>
      <c r="D61" s="4" t="s">
        <v>5</v>
      </c>
    </row>
    <row r="62" spans="1:4" ht="30">
      <c r="A62" s="2" t="s">
        <v>1062</v>
      </c>
      <c r="B62" s="6">
        <v>10862</v>
      </c>
      <c r="C62" s="6">
        <v>10862</v>
      </c>
      <c r="D62" s="6">
        <v>16810</v>
      </c>
    </row>
    <row r="63" spans="1:4" ht="30">
      <c r="A63" s="2" t="s">
        <v>1063</v>
      </c>
      <c r="B63" s="6">
        <v>23976</v>
      </c>
      <c r="C63" s="6">
        <v>23976</v>
      </c>
      <c r="D63" s="6">
        <v>26133</v>
      </c>
    </row>
    <row r="64" spans="1:4" ht="30">
      <c r="A64" s="2" t="s">
        <v>1064</v>
      </c>
      <c r="B64" s="6">
        <v>34838</v>
      </c>
      <c r="C64" s="6">
        <v>34838</v>
      </c>
      <c r="D64" s="6">
        <v>42943</v>
      </c>
    </row>
    <row r="65" spans="1:4" ht="30">
      <c r="A65" s="2" t="s">
        <v>1065</v>
      </c>
      <c r="B65" s="6">
        <v>1523</v>
      </c>
      <c r="C65" s="6">
        <v>1523</v>
      </c>
      <c r="D65" s="6">
        <v>3635</v>
      </c>
    </row>
    <row r="66" spans="1:4" ht="45">
      <c r="A66" s="3" t="s">
        <v>1066</v>
      </c>
      <c r="B66" s="4" t="s">
        <v>5</v>
      </c>
      <c r="C66" s="4" t="s">
        <v>5</v>
      </c>
      <c r="D66" s="4" t="s">
        <v>5</v>
      </c>
    </row>
    <row r="67" spans="1:4" ht="30">
      <c r="A67" s="2" t="s">
        <v>1067</v>
      </c>
      <c r="B67" s="6">
        <v>9676</v>
      </c>
      <c r="C67" s="6">
        <v>10671</v>
      </c>
      <c r="D67" s="6">
        <v>13029</v>
      </c>
    </row>
    <row r="68" spans="1:4" ht="30">
      <c r="A68" s="2" t="s">
        <v>1068</v>
      </c>
      <c r="B68" s="6">
        <v>25819</v>
      </c>
      <c r="C68" s="6">
        <v>26988</v>
      </c>
      <c r="D68" s="6">
        <v>35070</v>
      </c>
    </row>
    <row r="69" spans="1:4" ht="30">
      <c r="A69" s="2" t="s">
        <v>1069</v>
      </c>
      <c r="B69" s="6">
        <v>35495</v>
      </c>
      <c r="C69" s="6">
        <v>37659</v>
      </c>
      <c r="D69" s="6">
        <v>48099</v>
      </c>
    </row>
    <row r="70" spans="1:4" ht="45">
      <c r="A70" s="3" t="s">
        <v>1070</v>
      </c>
      <c r="B70" s="4" t="s">
        <v>5</v>
      </c>
      <c r="C70" s="4" t="s">
        <v>5</v>
      </c>
      <c r="D70" s="4" t="s">
        <v>5</v>
      </c>
    </row>
    <row r="71" spans="1:4" ht="30">
      <c r="A71" s="2" t="s">
        <v>1071</v>
      </c>
      <c r="B71" s="4">
        <v>66</v>
      </c>
      <c r="C71" s="4">
        <v>78</v>
      </c>
      <c r="D71" s="4">
        <v>320</v>
      </c>
    </row>
    <row r="72" spans="1:4" ht="30">
      <c r="A72" s="2" t="s">
        <v>1072</v>
      </c>
      <c r="B72" s="4">
        <v>36</v>
      </c>
      <c r="C72" s="4">
        <v>327</v>
      </c>
      <c r="D72" s="4">
        <v>627</v>
      </c>
    </row>
    <row r="73" spans="1:4" ht="30">
      <c r="A73" s="2" t="s">
        <v>1073</v>
      </c>
      <c r="B73" s="4">
        <v>102</v>
      </c>
      <c r="C73" s="4">
        <v>405</v>
      </c>
      <c r="D73" s="4">
        <v>947</v>
      </c>
    </row>
    <row r="74" spans="1:4" ht="30">
      <c r="A74" s="2" t="s">
        <v>998</v>
      </c>
      <c r="B74" s="4" t="s">
        <v>5</v>
      </c>
      <c r="C74" s="4" t="s">
        <v>5</v>
      </c>
      <c r="D74" s="4" t="s">
        <v>5</v>
      </c>
    </row>
    <row r="75" spans="1:4" ht="30">
      <c r="A75" s="3" t="s">
        <v>1057</v>
      </c>
      <c r="B75" s="4" t="s">
        <v>5</v>
      </c>
      <c r="C75" s="4" t="s">
        <v>5</v>
      </c>
      <c r="D75" s="4" t="s">
        <v>5</v>
      </c>
    </row>
    <row r="76" spans="1:4" ht="30">
      <c r="A76" s="2" t="s">
        <v>1058</v>
      </c>
      <c r="B76" s="6">
        <v>3368</v>
      </c>
      <c r="C76" s="6">
        <v>3368</v>
      </c>
      <c r="D76" s="6">
        <v>13818</v>
      </c>
    </row>
    <row r="77" spans="1:4" ht="30">
      <c r="A77" s="2" t="s">
        <v>1059</v>
      </c>
      <c r="B77" s="6">
        <v>3397</v>
      </c>
      <c r="C77" s="6">
        <v>3397</v>
      </c>
      <c r="D77" s="6">
        <v>2849</v>
      </c>
    </row>
    <row r="78" spans="1:4" ht="30">
      <c r="A78" s="2" t="s">
        <v>1060</v>
      </c>
      <c r="B78" s="6">
        <v>6765</v>
      </c>
      <c r="C78" s="6">
        <v>6765</v>
      </c>
      <c r="D78" s="6">
        <v>16667</v>
      </c>
    </row>
    <row r="79" spans="1:4" ht="30">
      <c r="A79" s="3" t="s">
        <v>1061</v>
      </c>
      <c r="B79" s="4" t="s">
        <v>5</v>
      </c>
      <c r="C79" s="4" t="s">
        <v>5</v>
      </c>
      <c r="D79" s="4" t="s">
        <v>5</v>
      </c>
    </row>
    <row r="80" spans="1:4" ht="30">
      <c r="A80" s="2" t="s">
        <v>1062</v>
      </c>
      <c r="B80" s="6">
        <v>3368</v>
      </c>
      <c r="C80" s="6">
        <v>3368</v>
      </c>
      <c r="D80" s="6">
        <v>13818</v>
      </c>
    </row>
    <row r="81" spans="1:4" ht="30">
      <c r="A81" s="2" t="s">
        <v>1063</v>
      </c>
      <c r="B81" s="6">
        <v>2245</v>
      </c>
      <c r="C81" s="6">
        <v>2245</v>
      </c>
      <c r="D81" s="6">
        <v>2849</v>
      </c>
    </row>
    <row r="82" spans="1:4" ht="30">
      <c r="A82" s="2" t="s">
        <v>1064</v>
      </c>
      <c r="B82" s="6">
        <v>5613</v>
      </c>
      <c r="C82" s="6">
        <v>5613</v>
      </c>
      <c r="D82" s="6">
        <v>16667</v>
      </c>
    </row>
    <row r="83" spans="1:4" ht="30">
      <c r="A83" s="2" t="s">
        <v>1065</v>
      </c>
      <c r="B83" s="4">
        <v>57</v>
      </c>
      <c r="C83" s="4">
        <v>57</v>
      </c>
      <c r="D83" s="4">
        <v>756</v>
      </c>
    </row>
    <row r="84" spans="1:4" ht="45">
      <c r="A84" s="3" t="s">
        <v>1066</v>
      </c>
      <c r="B84" s="4" t="s">
        <v>5</v>
      </c>
      <c r="C84" s="4" t="s">
        <v>5</v>
      </c>
      <c r="D84" s="4" t="s">
        <v>5</v>
      </c>
    </row>
    <row r="85" spans="1:4" ht="30">
      <c r="A85" s="2" t="s">
        <v>1067</v>
      </c>
      <c r="B85" s="6">
        <v>1427</v>
      </c>
      <c r="C85" s="6">
        <v>4254</v>
      </c>
      <c r="D85" s="6">
        <v>7537</v>
      </c>
    </row>
    <row r="86" spans="1:4" ht="30">
      <c r="A86" s="2" t="s">
        <v>1068</v>
      </c>
      <c r="B86" s="6">
        <v>4375</v>
      </c>
      <c r="C86" s="6">
        <v>4546</v>
      </c>
      <c r="D86" s="6">
        <v>9985</v>
      </c>
    </row>
    <row r="87" spans="1:4" ht="30">
      <c r="A87" s="2" t="s">
        <v>1069</v>
      </c>
      <c r="B87" s="6">
        <v>5802</v>
      </c>
      <c r="C87" s="6">
        <v>8800</v>
      </c>
      <c r="D87" s="6">
        <v>17522</v>
      </c>
    </row>
    <row r="88" spans="1:4" ht="45">
      <c r="A88" s="3" t="s">
        <v>1070</v>
      </c>
      <c r="B88" s="4" t="s">
        <v>5</v>
      </c>
      <c r="C88" s="4" t="s">
        <v>5</v>
      </c>
      <c r="D88" s="4" t="s">
        <v>5</v>
      </c>
    </row>
    <row r="89" spans="1:4" ht="30">
      <c r="A89" s="2" t="s">
        <v>1071</v>
      </c>
      <c r="B89" s="4">
        <v>68</v>
      </c>
      <c r="C89" s="4">
        <v>70</v>
      </c>
      <c r="D89" s="4">
        <v>354</v>
      </c>
    </row>
    <row r="90" spans="1:4" ht="30">
      <c r="A90" s="2" t="s">
        <v>1072</v>
      </c>
      <c r="B90" s="4">
        <v>3</v>
      </c>
      <c r="C90" s="4">
        <v>7</v>
      </c>
      <c r="D90" s="4">
        <v>189</v>
      </c>
    </row>
    <row r="91" spans="1:4" ht="30">
      <c r="A91" s="2" t="s">
        <v>1073</v>
      </c>
      <c r="B91" s="4">
        <v>71</v>
      </c>
      <c r="C91" s="4">
        <v>77</v>
      </c>
      <c r="D91" s="4">
        <v>543</v>
      </c>
    </row>
    <row r="92" spans="1:4">
      <c r="A92" s="2" t="s">
        <v>1004</v>
      </c>
      <c r="B92" s="4" t="s">
        <v>5</v>
      </c>
      <c r="C92" s="4" t="s">
        <v>5</v>
      </c>
      <c r="D92" s="4" t="s">
        <v>5</v>
      </c>
    </row>
    <row r="93" spans="1:4" ht="30">
      <c r="A93" s="3" t="s">
        <v>1057</v>
      </c>
      <c r="B93" s="4" t="s">
        <v>5</v>
      </c>
      <c r="C93" s="4" t="s">
        <v>5</v>
      </c>
      <c r="D93" s="4" t="s">
        <v>5</v>
      </c>
    </row>
    <row r="94" spans="1:4" ht="30">
      <c r="A94" s="2" t="s">
        <v>1058</v>
      </c>
      <c r="B94" s="6">
        <v>1796</v>
      </c>
      <c r="C94" s="6">
        <v>1796</v>
      </c>
      <c r="D94" s="6">
        <v>2460</v>
      </c>
    </row>
    <row r="95" spans="1:4" ht="30">
      <c r="A95" s="2" t="s">
        <v>1059</v>
      </c>
      <c r="B95" s="6">
        <v>6961</v>
      </c>
      <c r="C95" s="6">
        <v>6961</v>
      </c>
      <c r="D95" s="6">
        <v>5345</v>
      </c>
    </row>
    <row r="96" spans="1:4" ht="30">
      <c r="A96" s="2" t="s">
        <v>1060</v>
      </c>
      <c r="B96" s="6">
        <v>8757</v>
      </c>
      <c r="C96" s="6">
        <v>8757</v>
      </c>
      <c r="D96" s="6">
        <v>7805</v>
      </c>
    </row>
    <row r="97" spans="1:4" ht="30">
      <c r="A97" s="3" t="s">
        <v>1061</v>
      </c>
      <c r="B97" s="4" t="s">
        <v>5</v>
      </c>
      <c r="C97" s="4" t="s">
        <v>5</v>
      </c>
      <c r="D97" s="4" t="s">
        <v>5</v>
      </c>
    </row>
    <row r="98" spans="1:4" ht="30">
      <c r="A98" s="2" t="s">
        <v>1062</v>
      </c>
      <c r="B98" s="6">
        <v>1796</v>
      </c>
      <c r="C98" s="6">
        <v>1796</v>
      </c>
      <c r="D98" s="6">
        <v>2460</v>
      </c>
    </row>
    <row r="99" spans="1:4" ht="30">
      <c r="A99" s="2" t="s">
        <v>1063</v>
      </c>
      <c r="B99" s="6">
        <v>6525</v>
      </c>
      <c r="C99" s="6">
        <v>6525</v>
      </c>
      <c r="D99" s="6">
        <v>4754</v>
      </c>
    </row>
    <row r="100" spans="1:4" ht="30">
      <c r="A100" s="2" t="s">
        <v>1064</v>
      </c>
      <c r="B100" s="6">
        <v>8321</v>
      </c>
      <c r="C100" s="6">
        <v>8321</v>
      </c>
      <c r="D100" s="6">
        <v>7214</v>
      </c>
    </row>
    <row r="101" spans="1:4" ht="30">
      <c r="A101" s="2" t="s">
        <v>1065</v>
      </c>
      <c r="B101" s="4">
        <v>581</v>
      </c>
      <c r="C101" s="4">
        <v>581</v>
      </c>
      <c r="D101" s="4">
        <v>605</v>
      </c>
    </row>
    <row r="102" spans="1:4" ht="45">
      <c r="A102" s="3" t="s">
        <v>1066</v>
      </c>
      <c r="B102" s="4" t="s">
        <v>5</v>
      </c>
      <c r="C102" s="4" t="s">
        <v>5</v>
      </c>
      <c r="D102" s="4" t="s">
        <v>5</v>
      </c>
    </row>
    <row r="103" spans="1:4" ht="30">
      <c r="A103" s="2" t="s">
        <v>1067</v>
      </c>
      <c r="B103" s="6">
        <v>2221</v>
      </c>
      <c r="C103" s="6">
        <v>2252</v>
      </c>
      <c r="D103" s="6">
        <v>3179</v>
      </c>
    </row>
    <row r="104" spans="1:4" ht="30">
      <c r="A104" s="2" t="s">
        <v>1068</v>
      </c>
      <c r="B104" s="6">
        <v>6491</v>
      </c>
      <c r="C104" s="6">
        <v>5859</v>
      </c>
      <c r="D104" s="6">
        <v>4198</v>
      </c>
    </row>
    <row r="105" spans="1:4" ht="30">
      <c r="A105" s="2" t="s">
        <v>1069</v>
      </c>
      <c r="B105" s="6">
        <v>8712</v>
      </c>
      <c r="C105" s="6">
        <v>8111</v>
      </c>
      <c r="D105" s="6">
        <v>7377</v>
      </c>
    </row>
    <row r="106" spans="1:4" ht="45">
      <c r="A106" s="3" t="s">
        <v>1070</v>
      </c>
      <c r="B106" s="4" t="s">
        <v>5</v>
      </c>
      <c r="C106" s="4" t="s">
        <v>5</v>
      </c>
      <c r="D106" s="4" t="s">
        <v>5</v>
      </c>
    </row>
    <row r="107" spans="1:4" ht="30">
      <c r="A107" s="2" t="s">
        <v>1071</v>
      </c>
      <c r="B107" s="4">
        <v>6</v>
      </c>
      <c r="C107" s="4">
        <v>10</v>
      </c>
      <c r="D107" s="4">
        <v>13</v>
      </c>
    </row>
    <row r="108" spans="1:4" ht="30">
      <c r="A108" s="2" t="s">
        <v>1072</v>
      </c>
      <c r="B108" s="4">
        <v>34</v>
      </c>
      <c r="C108" s="4">
        <v>64</v>
      </c>
      <c r="D108" s="4">
        <v>80</v>
      </c>
    </row>
    <row r="109" spans="1:4" ht="30">
      <c r="A109" s="2" t="s">
        <v>1073</v>
      </c>
      <c r="B109" s="4">
        <v>40</v>
      </c>
      <c r="C109" s="4">
        <v>74</v>
      </c>
      <c r="D109" s="4">
        <v>93</v>
      </c>
    </row>
    <row r="110" spans="1:4">
      <c r="A110" s="2" t="s">
        <v>415</v>
      </c>
      <c r="B110" s="4" t="s">
        <v>5</v>
      </c>
      <c r="C110" s="4" t="s">
        <v>5</v>
      </c>
      <c r="D110" s="4" t="s">
        <v>5</v>
      </c>
    </row>
    <row r="111" spans="1:4" ht="30">
      <c r="A111" s="3" t="s">
        <v>1057</v>
      </c>
      <c r="B111" s="4" t="s">
        <v>5</v>
      </c>
      <c r="C111" s="4" t="s">
        <v>5</v>
      </c>
      <c r="D111" s="4" t="s">
        <v>5</v>
      </c>
    </row>
    <row r="112" spans="1:4" ht="30">
      <c r="A112" s="2" t="s">
        <v>1058</v>
      </c>
      <c r="B112" s="6">
        <v>4348</v>
      </c>
      <c r="C112" s="6">
        <v>4348</v>
      </c>
      <c r="D112" s="6">
        <v>3485</v>
      </c>
    </row>
    <row r="113" spans="1:4" ht="30">
      <c r="A113" s="2" t="s">
        <v>1059</v>
      </c>
      <c r="B113" s="6">
        <v>1530</v>
      </c>
      <c r="C113" s="6">
        <v>1530</v>
      </c>
      <c r="D113" s="6">
        <v>1652</v>
      </c>
    </row>
    <row r="114" spans="1:4" ht="30">
      <c r="A114" s="2" t="s">
        <v>1060</v>
      </c>
      <c r="B114" s="6">
        <v>5878</v>
      </c>
      <c r="C114" s="6">
        <v>5878</v>
      </c>
      <c r="D114" s="6">
        <v>5137</v>
      </c>
    </row>
    <row r="115" spans="1:4" ht="30">
      <c r="A115" s="3" t="s">
        <v>1061</v>
      </c>
      <c r="B115" s="4" t="s">
        <v>5</v>
      </c>
      <c r="C115" s="4" t="s">
        <v>5</v>
      </c>
      <c r="D115" s="4" t="s">
        <v>5</v>
      </c>
    </row>
    <row r="116" spans="1:4" ht="30">
      <c r="A116" s="2" t="s">
        <v>1062</v>
      </c>
      <c r="B116" s="6">
        <v>4339</v>
      </c>
      <c r="C116" s="6">
        <v>4339</v>
      </c>
      <c r="D116" s="6">
        <v>3485</v>
      </c>
    </row>
    <row r="117" spans="1:4" ht="30">
      <c r="A117" s="2" t="s">
        <v>1063</v>
      </c>
      <c r="B117" s="6">
        <v>1530</v>
      </c>
      <c r="C117" s="6">
        <v>1530</v>
      </c>
      <c r="D117" s="6">
        <v>1652</v>
      </c>
    </row>
    <row r="118" spans="1:4" ht="30">
      <c r="A118" s="2" t="s">
        <v>1064</v>
      </c>
      <c r="B118" s="6">
        <v>5869</v>
      </c>
      <c r="C118" s="6">
        <v>5869</v>
      </c>
      <c r="D118" s="6">
        <v>5137</v>
      </c>
    </row>
    <row r="119" spans="1:4" ht="30">
      <c r="A119" s="2" t="s">
        <v>1065</v>
      </c>
      <c r="B119" s="6">
        <v>1551</v>
      </c>
      <c r="C119" s="6">
        <v>1551</v>
      </c>
      <c r="D119" s="6">
        <v>1721</v>
      </c>
    </row>
    <row r="120" spans="1:4" ht="45">
      <c r="A120" s="3" t="s">
        <v>1066</v>
      </c>
      <c r="B120" s="4" t="s">
        <v>5</v>
      </c>
      <c r="C120" s="4" t="s">
        <v>5</v>
      </c>
      <c r="D120" s="4" t="s">
        <v>5</v>
      </c>
    </row>
    <row r="121" spans="1:4" ht="30">
      <c r="A121" s="2" t="s">
        <v>1067</v>
      </c>
      <c r="B121" s="6">
        <v>4191</v>
      </c>
      <c r="C121" s="6">
        <v>4321</v>
      </c>
      <c r="D121" s="6">
        <v>3490</v>
      </c>
    </row>
    <row r="122" spans="1:4" ht="30">
      <c r="A122" s="2" t="s">
        <v>1068</v>
      </c>
      <c r="B122" s="6">
        <v>1893</v>
      </c>
      <c r="C122" s="6">
        <v>1769</v>
      </c>
      <c r="D122" s="6">
        <v>1515</v>
      </c>
    </row>
    <row r="123" spans="1:4" ht="30">
      <c r="A123" s="2" t="s">
        <v>1069</v>
      </c>
      <c r="B123" s="6">
        <v>6084</v>
      </c>
      <c r="C123" s="6">
        <v>6090</v>
      </c>
      <c r="D123" s="6">
        <v>5005</v>
      </c>
    </row>
    <row r="124" spans="1:4" ht="45">
      <c r="A124" s="3" t="s">
        <v>1070</v>
      </c>
      <c r="B124" s="4" t="s">
        <v>5</v>
      </c>
      <c r="C124" s="4" t="s">
        <v>5</v>
      </c>
      <c r="D124" s="4" t="s">
        <v>5</v>
      </c>
    </row>
    <row r="125" spans="1:4" ht="30">
      <c r="A125" s="2" t="s">
        <v>1071</v>
      </c>
      <c r="B125" s="4">
        <v>29</v>
      </c>
      <c r="C125" s="4">
        <v>60</v>
      </c>
      <c r="D125" s="4">
        <v>100</v>
      </c>
    </row>
    <row r="126" spans="1:4" ht="30">
      <c r="A126" s="2" t="s">
        <v>1072</v>
      </c>
      <c r="B126" s="4">
        <v>2</v>
      </c>
      <c r="C126" s="4">
        <v>17</v>
      </c>
      <c r="D126" s="4">
        <v>37</v>
      </c>
    </row>
    <row r="127" spans="1:4" ht="30">
      <c r="A127" s="2" t="s">
        <v>1073</v>
      </c>
      <c r="B127" s="8">
        <v>31</v>
      </c>
      <c r="C127" s="8">
        <v>77</v>
      </c>
      <c r="D127" s="8">
        <v>13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74</v>
      </c>
      <c r="B1" s="7" t="s">
        <v>2</v>
      </c>
      <c r="C1" s="7" t="s">
        <v>26</v>
      </c>
    </row>
    <row r="2" spans="1:3" ht="30">
      <c r="A2" s="1" t="s">
        <v>25</v>
      </c>
      <c r="B2" s="7"/>
      <c r="C2" s="7"/>
    </row>
    <row r="3" spans="1:3" ht="30">
      <c r="A3" s="3" t="s">
        <v>1075</v>
      </c>
      <c r="B3" s="4" t="s">
        <v>5</v>
      </c>
      <c r="C3" s="4" t="s">
        <v>5</v>
      </c>
    </row>
    <row r="4" spans="1:3">
      <c r="A4" s="2" t="s">
        <v>1076</v>
      </c>
      <c r="B4" s="8">
        <v>520</v>
      </c>
      <c r="C4" s="8">
        <v>1087</v>
      </c>
    </row>
    <row r="5" spans="1:3">
      <c r="A5" s="2" t="s">
        <v>1077</v>
      </c>
      <c r="B5" s="6">
        <v>3859</v>
      </c>
      <c r="C5" s="6">
        <v>4662</v>
      </c>
    </row>
    <row r="6" spans="1:3">
      <c r="A6" s="2" t="s">
        <v>1078</v>
      </c>
      <c r="B6" s="6">
        <v>4379</v>
      </c>
      <c r="C6" s="6">
        <v>5749</v>
      </c>
    </row>
    <row r="7" spans="1:3" ht="30">
      <c r="A7" s="2" t="s">
        <v>999</v>
      </c>
      <c r="B7" s="4" t="s">
        <v>5</v>
      </c>
      <c r="C7" s="4" t="s">
        <v>5</v>
      </c>
    </row>
    <row r="8" spans="1:3" ht="30">
      <c r="A8" s="3" t="s">
        <v>1075</v>
      </c>
      <c r="B8" s="4" t="s">
        <v>5</v>
      </c>
      <c r="C8" s="4" t="s">
        <v>5</v>
      </c>
    </row>
    <row r="9" spans="1:3">
      <c r="A9" s="2" t="s">
        <v>1076</v>
      </c>
      <c r="B9" s="4">
        <v>0</v>
      </c>
      <c r="C9" s="4">
        <v>549</v>
      </c>
    </row>
    <row r="10" spans="1:3">
      <c r="A10" s="2" t="s">
        <v>1077</v>
      </c>
      <c r="B10" s="6">
        <v>1208</v>
      </c>
      <c r="C10" s="6">
        <v>1765</v>
      </c>
    </row>
    <row r="11" spans="1:3">
      <c r="A11" s="2" t="s">
        <v>1078</v>
      </c>
      <c r="B11" s="6">
        <v>1208</v>
      </c>
      <c r="C11" s="6">
        <v>2314</v>
      </c>
    </row>
    <row r="12" spans="1:3" ht="30">
      <c r="A12" s="2" t="s">
        <v>998</v>
      </c>
      <c r="B12" s="4" t="s">
        <v>5</v>
      </c>
      <c r="C12" s="4" t="s">
        <v>5</v>
      </c>
    </row>
    <row r="13" spans="1:3" ht="30">
      <c r="A13" s="3" t="s">
        <v>1075</v>
      </c>
      <c r="B13" s="4" t="s">
        <v>5</v>
      </c>
      <c r="C13" s="4" t="s">
        <v>5</v>
      </c>
    </row>
    <row r="14" spans="1:3">
      <c r="A14" s="2" t="s">
        <v>1076</v>
      </c>
      <c r="B14" s="4">
        <v>0</v>
      </c>
      <c r="C14" s="4">
        <v>0</v>
      </c>
    </row>
    <row r="15" spans="1:3">
      <c r="A15" s="2" t="s">
        <v>1077</v>
      </c>
      <c r="B15" s="4">
        <v>567</v>
      </c>
      <c r="C15" s="4">
        <v>543</v>
      </c>
    </row>
    <row r="16" spans="1:3">
      <c r="A16" s="2" t="s">
        <v>1078</v>
      </c>
      <c r="B16" s="4">
        <v>567</v>
      </c>
      <c r="C16" s="4">
        <v>543</v>
      </c>
    </row>
    <row r="17" spans="1:3">
      <c r="A17" s="2" t="s">
        <v>1004</v>
      </c>
      <c r="B17" s="4" t="s">
        <v>5</v>
      </c>
      <c r="C17" s="4" t="s">
        <v>5</v>
      </c>
    </row>
    <row r="18" spans="1:3" ht="30">
      <c r="A18" s="3" t="s">
        <v>1075</v>
      </c>
      <c r="B18" s="4" t="s">
        <v>5</v>
      </c>
      <c r="C18" s="4" t="s">
        <v>5</v>
      </c>
    </row>
    <row r="19" spans="1:3">
      <c r="A19" s="2" t="s">
        <v>1076</v>
      </c>
      <c r="B19" s="4">
        <v>0</v>
      </c>
      <c r="C19" s="4">
        <v>0</v>
      </c>
    </row>
    <row r="20" spans="1:3">
      <c r="A20" s="2" t="s">
        <v>1077</v>
      </c>
      <c r="B20" s="6">
        <v>1995</v>
      </c>
      <c r="C20" s="6">
        <v>2280</v>
      </c>
    </row>
    <row r="21" spans="1:3">
      <c r="A21" s="2" t="s">
        <v>1078</v>
      </c>
      <c r="B21" s="6">
        <v>1995</v>
      </c>
      <c r="C21" s="6">
        <v>2280</v>
      </c>
    </row>
    <row r="22" spans="1:3">
      <c r="A22" s="2" t="s">
        <v>415</v>
      </c>
      <c r="B22" s="4" t="s">
        <v>5</v>
      </c>
      <c r="C22" s="4" t="s">
        <v>5</v>
      </c>
    </row>
    <row r="23" spans="1:3" ht="30">
      <c r="A23" s="3" t="s">
        <v>1075</v>
      </c>
      <c r="B23" s="4" t="s">
        <v>5</v>
      </c>
      <c r="C23" s="4" t="s">
        <v>5</v>
      </c>
    </row>
    <row r="24" spans="1:3">
      <c r="A24" s="2" t="s">
        <v>1076</v>
      </c>
      <c r="B24" s="4">
        <v>520</v>
      </c>
      <c r="C24" s="4">
        <v>538</v>
      </c>
    </row>
    <row r="25" spans="1:3">
      <c r="A25" s="2" t="s">
        <v>1077</v>
      </c>
      <c r="B25" s="4">
        <v>89</v>
      </c>
      <c r="C25" s="4">
        <v>74</v>
      </c>
    </row>
    <row r="26" spans="1:3">
      <c r="A26" s="2" t="s">
        <v>1078</v>
      </c>
      <c r="B26" s="8">
        <v>609</v>
      </c>
      <c r="C26" s="8">
        <v>61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37</v>
      </c>
      <c r="B1" s="7" t="s">
        <v>86</v>
      </c>
      <c r="C1" s="7"/>
      <c r="D1" s="7" t="s">
        <v>1</v>
      </c>
      <c r="E1" s="7"/>
    </row>
    <row r="2" spans="1:5" ht="30">
      <c r="A2" s="1" t="s">
        <v>25</v>
      </c>
      <c r="B2" s="1" t="s">
        <v>2</v>
      </c>
      <c r="C2" s="1" t="s">
        <v>87</v>
      </c>
      <c r="D2" s="1" t="s">
        <v>2</v>
      </c>
      <c r="E2" s="1" t="s">
        <v>87</v>
      </c>
    </row>
    <row r="3" spans="1:5">
      <c r="A3" s="2" t="s">
        <v>138</v>
      </c>
      <c r="B3" s="8">
        <v>3685</v>
      </c>
      <c r="C3" s="8">
        <v>3702</v>
      </c>
      <c r="D3" s="8">
        <v>7343</v>
      </c>
      <c r="E3" s="8">
        <v>7499</v>
      </c>
    </row>
    <row r="4" spans="1:5">
      <c r="A4" s="2" t="s">
        <v>139</v>
      </c>
      <c r="B4" s="4">
        <v>854</v>
      </c>
      <c r="C4" s="6">
        <v>2067</v>
      </c>
      <c r="D4" s="6">
        <v>1635</v>
      </c>
      <c r="E4" s="6">
        <v>5494</v>
      </c>
    </row>
    <row r="5" spans="1:5">
      <c r="A5" s="2" t="s">
        <v>140</v>
      </c>
      <c r="B5" s="6">
        <v>4150</v>
      </c>
      <c r="C5" s="6">
        <v>3598</v>
      </c>
      <c r="D5" s="6">
        <v>5853</v>
      </c>
      <c r="E5" s="6">
        <v>8797</v>
      </c>
    </row>
    <row r="6" spans="1:5" ht="60">
      <c r="A6" s="2" t="s">
        <v>141</v>
      </c>
      <c r="B6" s="4" t="s">
        <v>5</v>
      </c>
      <c r="C6" s="4" t="s">
        <v>5</v>
      </c>
      <c r="D6" s="4" t="s">
        <v>5</v>
      </c>
      <c r="E6" s="4" t="s">
        <v>5</v>
      </c>
    </row>
    <row r="7" spans="1:5">
      <c r="A7" s="2" t="s">
        <v>138</v>
      </c>
      <c r="B7" s="4">
        <v>573</v>
      </c>
      <c r="C7" s="4">
        <v>524</v>
      </c>
      <c r="D7" s="6">
        <v>1094</v>
      </c>
      <c r="E7" s="6">
        <v>1029</v>
      </c>
    </row>
    <row r="8" spans="1:5" ht="75">
      <c r="A8" s="2" t="s">
        <v>142</v>
      </c>
      <c r="B8" s="4" t="s">
        <v>5</v>
      </c>
      <c r="C8" s="4" t="s">
        <v>5</v>
      </c>
      <c r="D8" s="4" t="s">
        <v>5</v>
      </c>
      <c r="E8" s="4" t="s">
        <v>5</v>
      </c>
    </row>
    <row r="9" spans="1:5">
      <c r="A9" s="2" t="s">
        <v>139</v>
      </c>
      <c r="B9" s="4">
        <v>854</v>
      </c>
      <c r="C9" s="6">
        <v>2067</v>
      </c>
      <c r="D9" s="6">
        <v>1635</v>
      </c>
      <c r="E9" s="6">
        <v>5494</v>
      </c>
    </row>
    <row r="10" spans="1:5" ht="75">
      <c r="A10" s="2" t="s">
        <v>143</v>
      </c>
      <c r="B10" s="4" t="s">
        <v>5</v>
      </c>
      <c r="C10" s="4" t="s">
        <v>5</v>
      </c>
      <c r="D10" s="4" t="s">
        <v>5</v>
      </c>
      <c r="E10" s="4" t="s">
        <v>5</v>
      </c>
    </row>
    <row r="11" spans="1:5">
      <c r="A11" s="2" t="s">
        <v>140</v>
      </c>
      <c r="B11" s="8">
        <v>105</v>
      </c>
      <c r="C11" s="8">
        <v>576</v>
      </c>
      <c r="D11" s="8">
        <v>202</v>
      </c>
      <c r="E11" s="8">
        <v>166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5" width="12" bestFit="1" customWidth="1"/>
    <col min="6" max="9" width="21.5703125" bestFit="1" customWidth="1"/>
    <col min="10" max="13" width="27.7109375" bestFit="1" customWidth="1"/>
    <col min="14" max="14" width="19.140625" bestFit="1" customWidth="1"/>
    <col min="15" max="15" width="24.42578125" bestFit="1" customWidth="1"/>
    <col min="16" max="16" width="28.28515625" bestFit="1" customWidth="1"/>
  </cols>
  <sheetData>
    <row r="1" spans="1:16" ht="15" customHeight="1">
      <c r="A1" s="1" t="s">
        <v>1079</v>
      </c>
      <c r="B1" s="7" t="s">
        <v>86</v>
      </c>
      <c r="C1" s="7"/>
      <c r="D1" s="7" t="s">
        <v>1</v>
      </c>
      <c r="E1" s="7"/>
      <c r="F1" s="7" t="s">
        <v>86</v>
      </c>
      <c r="G1" s="7"/>
      <c r="H1" s="7" t="s">
        <v>1</v>
      </c>
      <c r="I1" s="7"/>
      <c r="J1" s="7"/>
      <c r="K1" s="7"/>
      <c r="L1" s="7"/>
      <c r="M1" s="7"/>
      <c r="N1" s="7"/>
      <c r="O1" s="7"/>
      <c r="P1" s="7"/>
    </row>
    <row r="2" spans="1:16">
      <c r="A2" s="1" t="s">
        <v>987</v>
      </c>
      <c r="B2" s="1" t="s">
        <v>2</v>
      </c>
      <c r="C2" s="1" t="s">
        <v>87</v>
      </c>
      <c r="D2" s="1" t="s">
        <v>2</v>
      </c>
      <c r="E2" s="1" t="s">
        <v>87</v>
      </c>
      <c r="F2" s="1" t="s">
        <v>2</v>
      </c>
      <c r="G2" s="1" t="s">
        <v>87</v>
      </c>
      <c r="H2" s="1" t="s">
        <v>2</v>
      </c>
      <c r="I2" s="1" t="s">
        <v>87</v>
      </c>
      <c r="J2" s="1" t="s">
        <v>2</v>
      </c>
      <c r="K2" s="1" t="s">
        <v>2</v>
      </c>
      <c r="L2" s="1" t="s">
        <v>2</v>
      </c>
      <c r="M2" s="1" t="s">
        <v>2</v>
      </c>
      <c r="N2" s="1" t="s">
        <v>1083</v>
      </c>
      <c r="O2" s="1" t="s">
        <v>1083</v>
      </c>
      <c r="P2" s="1" t="s">
        <v>1083</v>
      </c>
    </row>
    <row r="3" spans="1:16">
      <c r="A3" s="1"/>
      <c r="B3" s="1" t="s">
        <v>990</v>
      </c>
      <c r="C3" s="1" t="s">
        <v>990</v>
      </c>
      <c r="D3" s="1" t="s">
        <v>990</v>
      </c>
      <c r="E3" s="1" t="s">
        <v>990</v>
      </c>
      <c r="F3" s="1" t="s">
        <v>1004</v>
      </c>
      <c r="G3" s="1" t="s">
        <v>1004</v>
      </c>
      <c r="H3" s="1" t="s">
        <v>1004</v>
      </c>
      <c r="I3" s="1" t="s">
        <v>1004</v>
      </c>
      <c r="J3" s="1" t="s">
        <v>1080</v>
      </c>
      <c r="K3" s="1" t="s">
        <v>1080</v>
      </c>
      <c r="L3" s="1" t="s">
        <v>1080</v>
      </c>
      <c r="M3" s="1" t="s">
        <v>1080</v>
      </c>
      <c r="N3" s="1" t="s">
        <v>1084</v>
      </c>
      <c r="O3" s="1" t="s">
        <v>1084</v>
      </c>
      <c r="P3" s="1" t="s">
        <v>1084</v>
      </c>
    </row>
    <row r="4" spans="1:16">
      <c r="A4" s="1"/>
      <c r="B4" s="1"/>
      <c r="C4" s="1"/>
      <c r="D4" s="1"/>
      <c r="E4" s="1"/>
      <c r="F4" s="1" t="s">
        <v>990</v>
      </c>
      <c r="G4" s="1" t="s">
        <v>990</v>
      </c>
      <c r="H4" s="1" t="s">
        <v>990</v>
      </c>
      <c r="I4" s="1" t="s">
        <v>990</v>
      </c>
      <c r="J4" s="1" t="s">
        <v>1081</v>
      </c>
      <c r="K4" s="1" t="s">
        <v>1082</v>
      </c>
      <c r="L4" s="1" t="s">
        <v>1082</v>
      </c>
      <c r="M4" s="1" t="s">
        <v>1004</v>
      </c>
      <c r="N4" s="1"/>
      <c r="O4" s="1" t="s">
        <v>1085</v>
      </c>
      <c r="P4" s="1" t="s">
        <v>1086</v>
      </c>
    </row>
    <row r="5" spans="1:16">
      <c r="A5" s="1"/>
      <c r="B5" s="1"/>
      <c r="C5" s="1"/>
      <c r="D5" s="1"/>
      <c r="E5" s="1"/>
      <c r="F5" s="1"/>
      <c r="G5" s="1"/>
      <c r="H5" s="1"/>
      <c r="I5" s="1"/>
      <c r="J5" s="1"/>
      <c r="K5" s="1" t="s">
        <v>317</v>
      </c>
      <c r="L5" s="1" t="s">
        <v>541</v>
      </c>
      <c r="M5" s="1"/>
      <c r="N5" s="1"/>
      <c r="O5" s="1"/>
      <c r="P5" s="1"/>
    </row>
    <row r="6" spans="1:16" ht="30">
      <c r="A6" s="3" t="s">
        <v>1025</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45">
      <c r="A7" s="2" t="s">
        <v>1017</v>
      </c>
      <c r="B7" s="4">
        <v>0</v>
      </c>
      <c r="C7" s="4">
        <v>1</v>
      </c>
      <c r="D7" s="4">
        <v>0</v>
      </c>
      <c r="E7" s="4">
        <v>1</v>
      </c>
      <c r="F7" s="4">
        <v>0</v>
      </c>
      <c r="G7" s="4">
        <v>0</v>
      </c>
      <c r="H7" s="4">
        <v>0</v>
      </c>
      <c r="I7" s="4">
        <v>0</v>
      </c>
      <c r="J7" s="4" t="s">
        <v>5</v>
      </c>
      <c r="K7" s="4" t="s">
        <v>5</v>
      </c>
      <c r="L7" s="4" t="s">
        <v>5</v>
      </c>
      <c r="M7" s="4" t="s">
        <v>5</v>
      </c>
      <c r="N7" s="4" t="s">
        <v>5</v>
      </c>
      <c r="O7" s="4" t="s">
        <v>5</v>
      </c>
      <c r="P7" s="4" t="s">
        <v>5</v>
      </c>
    </row>
    <row r="8" spans="1:16" ht="30">
      <c r="A8" s="2" t="s">
        <v>1087</v>
      </c>
      <c r="B8" s="4" t="s">
        <v>5</v>
      </c>
      <c r="C8" s="4" t="s">
        <v>5</v>
      </c>
      <c r="D8" s="4" t="s">
        <v>5</v>
      </c>
      <c r="E8" s="4" t="s">
        <v>5</v>
      </c>
      <c r="F8" s="4" t="s">
        <v>5</v>
      </c>
      <c r="G8" s="4" t="s">
        <v>5</v>
      </c>
      <c r="H8" s="4" t="s">
        <v>5</v>
      </c>
      <c r="I8" s="4" t="s">
        <v>5</v>
      </c>
      <c r="J8" s="4" t="s">
        <v>5</v>
      </c>
      <c r="K8" s="4" t="s">
        <v>5</v>
      </c>
      <c r="L8" s="4" t="s">
        <v>5</v>
      </c>
      <c r="M8" s="4" t="s">
        <v>5</v>
      </c>
      <c r="N8" s="9">
        <v>42.7</v>
      </c>
      <c r="O8" s="9">
        <v>13.8</v>
      </c>
      <c r="P8" s="9">
        <v>28.9</v>
      </c>
    </row>
    <row r="9" spans="1:16">
      <c r="A9" s="2" t="s">
        <v>1088</v>
      </c>
      <c r="B9" s="4" t="s">
        <v>5</v>
      </c>
      <c r="C9" s="4" t="s">
        <v>5</v>
      </c>
      <c r="D9" s="4" t="s">
        <v>5</v>
      </c>
      <c r="E9" s="4" t="s">
        <v>5</v>
      </c>
      <c r="F9" s="4" t="s">
        <v>5</v>
      </c>
      <c r="G9" s="4" t="s">
        <v>5</v>
      </c>
      <c r="H9" s="4" t="s">
        <v>5</v>
      </c>
      <c r="I9" s="4" t="s">
        <v>5</v>
      </c>
      <c r="J9" s="4" t="s">
        <v>5</v>
      </c>
      <c r="K9" s="4" t="s">
        <v>5</v>
      </c>
      <c r="L9" s="4" t="s">
        <v>5</v>
      </c>
      <c r="M9" s="4" t="s">
        <v>5</v>
      </c>
      <c r="N9" s="4">
        <v>37.799999999999997</v>
      </c>
      <c r="O9" s="4">
        <v>9</v>
      </c>
      <c r="P9" s="4">
        <v>28.7</v>
      </c>
    </row>
    <row r="10" spans="1:16">
      <c r="A10" s="2" t="s">
        <v>1089</v>
      </c>
      <c r="B10" s="4" t="s">
        <v>5</v>
      </c>
      <c r="C10" s="4" t="s">
        <v>5</v>
      </c>
      <c r="D10" s="4" t="s">
        <v>5</v>
      </c>
      <c r="E10" s="4" t="s">
        <v>5</v>
      </c>
      <c r="F10" s="4" t="s">
        <v>5</v>
      </c>
      <c r="G10" s="4" t="s">
        <v>5</v>
      </c>
      <c r="H10" s="4" t="s">
        <v>5</v>
      </c>
      <c r="I10" s="4" t="s">
        <v>5</v>
      </c>
      <c r="J10" s="4">
        <v>2</v>
      </c>
      <c r="K10" s="4" t="s">
        <v>5</v>
      </c>
      <c r="L10" s="4" t="s">
        <v>5</v>
      </c>
      <c r="M10" s="4" t="s">
        <v>5</v>
      </c>
      <c r="N10" s="4" t="s">
        <v>5</v>
      </c>
      <c r="O10" s="4" t="s">
        <v>5</v>
      </c>
      <c r="P10" s="4" t="s">
        <v>5</v>
      </c>
    </row>
    <row r="11" spans="1:16" ht="30">
      <c r="A11" s="2" t="s">
        <v>1090</v>
      </c>
      <c r="B11" s="4" t="s">
        <v>5</v>
      </c>
      <c r="C11" s="4" t="s">
        <v>5</v>
      </c>
      <c r="D11" s="4" t="s">
        <v>5</v>
      </c>
      <c r="E11" s="4" t="s">
        <v>5</v>
      </c>
      <c r="F11" s="4" t="s">
        <v>5</v>
      </c>
      <c r="G11" s="4" t="s">
        <v>5</v>
      </c>
      <c r="H11" s="4" t="s">
        <v>5</v>
      </c>
      <c r="I11" s="4" t="s">
        <v>5</v>
      </c>
      <c r="J11" s="8">
        <v>10</v>
      </c>
      <c r="K11" s="4" t="s">
        <v>5</v>
      </c>
      <c r="L11" s="4" t="s">
        <v>5</v>
      </c>
      <c r="M11" s="4" t="s">
        <v>5</v>
      </c>
      <c r="N11" s="4" t="s">
        <v>5</v>
      </c>
      <c r="O11" s="4" t="s">
        <v>5</v>
      </c>
      <c r="P11" s="4" t="s">
        <v>5</v>
      </c>
    </row>
    <row r="12" spans="1:16">
      <c r="A12" s="2" t="s">
        <v>1091</v>
      </c>
      <c r="B12" s="4" t="s">
        <v>5</v>
      </c>
      <c r="C12" s="4" t="s">
        <v>5</v>
      </c>
      <c r="D12" s="4" t="s">
        <v>5</v>
      </c>
      <c r="E12" s="4" t="s">
        <v>5</v>
      </c>
      <c r="F12" s="4" t="s">
        <v>5</v>
      </c>
      <c r="G12" s="4" t="s">
        <v>5</v>
      </c>
      <c r="H12" s="4" t="s">
        <v>5</v>
      </c>
      <c r="I12" s="4" t="s">
        <v>5</v>
      </c>
      <c r="J12" s="4" t="s">
        <v>5</v>
      </c>
      <c r="K12" s="4" t="s">
        <v>908</v>
      </c>
      <c r="L12" s="4" t="s">
        <v>1092</v>
      </c>
      <c r="M12" s="4" t="s">
        <v>913</v>
      </c>
      <c r="N12" s="4" t="s">
        <v>5</v>
      </c>
      <c r="O12" s="4" t="s">
        <v>5</v>
      </c>
      <c r="P12" s="4" t="s">
        <v>5</v>
      </c>
    </row>
  </sheetData>
  <mergeCells count="5">
    <mergeCell ref="B1:C1"/>
    <mergeCell ref="D1:E1"/>
    <mergeCell ref="F1:G1"/>
    <mergeCell ref="H1:M1"/>
    <mergeCell ref="N1:P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5" width="12" bestFit="1" customWidth="1"/>
    <col min="6" max="7" width="12.28515625" bestFit="1" customWidth="1"/>
    <col min="8" max="8" width="12" bestFit="1" customWidth="1"/>
  </cols>
  <sheetData>
    <row r="1" spans="1:8" ht="15" customHeight="1">
      <c r="A1" s="1" t="s">
        <v>1093</v>
      </c>
      <c r="B1" s="7" t="s">
        <v>86</v>
      </c>
      <c r="C1" s="7"/>
      <c r="D1" s="7" t="s">
        <v>1</v>
      </c>
      <c r="E1" s="7"/>
      <c r="F1" s="1"/>
      <c r="G1" s="1"/>
      <c r="H1" s="1"/>
    </row>
    <row r="2" spans="1:8" ht="30">
      <c r="A2" s="1" t="s">
        <v>25</v>
      </c>
      <c r="B2" s="1" t="s">
        <v>2</v>
      </c>
      <c r="C2" s="1" t="s">
        <v>87</v>
      </c>
      <c r="D2" s="1" t="s">
        <v>2</v>
      </c>
      <c r="E2" s="1" t="s">
        <v>87</v>
      </c>
      <c r="F2" s="1" t="s">
        <v>1011</v>
      </c>
      <c r="G2" s="1" t="s">
        <v>1014</v>
      </c>
      <c r="H2" s="1" t="s">
        <v>1015</v>
      </c>
    </row>
    <row r="3" spans="1:8" ht="30">
      <c r="A3" s="3" t="s">
        <v>1094</v>
      </c>
      <c r="B3" s="4" t="s">
        <v>5</v>
      </c>
      <c r="C3" s="4" t="s">
        <v>5</v>
      </c>
      <c r="D3" s="4" t="s">
        <v>5</v>
      </c>
      <c r="E3" s="4" t="s">
        <v>5</v>
      </c>
      <c r="F3" s="4" t="s">
        <v>5</v>
      </c>
      <c r="G3" s="4" t="s">
        <v>5</v>
      </c>
      <c r="H3" s="4" t="s">
        <v>5</v>
      </c>
    </row>
    <row r="4" spans="1:8">
      <c r="A4" s="2" t="s">
        <v>1095</v>
      </c>
      <c r="B4" s="4" t="s">
        <v>5</v>
      </c>
      <c r="C4" s="8">
        <v>37623</v>
      </c>
      <c r="D4" s="8">
        <v>41685</v>
      </c>
      <c r="E4" s="8">
        <v>38715</v>
      </c>
      <c r="F4" s="8">
        <v>40892</v>
      </c>
      <c r="G4" s="8">
        <v>37623</v>
      </c>
      <c r="H4" s="8">
        <v>37528</v>
      </c>
    </row>
    <row r="5" spans="1:8">
      <c r="A5" s="2" t="s">
        <v>534</v>
      </c>
      <c r="B5" s="6">
        <v>-1400</v>
      </c>
      <c r="C5" s="6">
        <v>-2773</v>
      </c>
      <c r="D5" s="6">
        <v>-12058</v>
      </c>
      <c r="E5" s="6">
        <v>-5837</v>
      </c>
      <c r="F5" s="4" t="s">
        <v>5</v>
      </c>
      <c r="G5" s="4" t="s">
        <v>5</v>
      </c>
      <c r="H5" s="4" t="s">
        <v>5</v>
      </c>
    </row>
    <row r="6" spans="1:8">
      <c r="A6" s="2" t="s">
        <v>541</v>
      </c>
      <c r="B6" s="4">
        <v>968</v>
      </c>
      <c r="C6" s="6">
        <v>1006</v>
      </c>
      <c r="D6" s="6">
        <v>2183</v>
      </c>
      <c r="E6" s="6">
        <v>2246</v>
      </c>
      <c r="F6" s="4" t="s">
        <v>5</v>
      </c>
      <c r="G6" s="4" t="s">
        <v>5</v>
      </c>
      <c r="H6" s="4" t="s">
        <v>5</v>
      </c>
    </row>
    <row r="7" spans="1:8">
      <c r="A7" s="2" t="s">
        <v>542</v>
      </c>
      <c r="B7" s="6">
        <v>2751</v>
      </c>
      <c r="C7" s="6">
        <v>1862</v>
      </c>
      <c r="D7" s="6">
        <v>9082</v>
      </c>
      <c r="E7" s="6">
        <v>2499</v>
      </c>
      <c r="F7" s="4" t="s">
        <v>5</v>
      </c>
      <c r="G7" s="4" t="s">
        <v>5</v>
      </c>
      <c r="H7" s="4" t="s">
        <v>5</v>
      </c>
    </row>
    <row r="8" spans="1:8">
      <c r="A8" s="2" t="s">
        <v>439</v>
      </c>
      <c r="B8" s="6">
        <v>40892</v>
      </c>
      <c r="C8" s="6">
        <v>38573</v>
      </c>
      <c r="D8" s="6">
        <v>40892</v>
      </c>
      <c r="E8" s="6">
        <v>38573</v>
      </c>
      <c r="F8" s="6">
        <v>40892</v>
      </c>
      <c r="G8" s="6">
        <v>37623</v>
      </c>
      <c r="H8" s="6">
        <v>37528</v>
      </c>
    </row>
    <row r="9" spans="1:8">
      <c r="A9" s="2" t="s">
        <v>411</v>
      </c>
      <c r="B9" s="4" t="s">
        <v>5</v>
      </c>
      <c r="C9" s="4" t="s">
        <v>5</v>
      </c>
      <c r="D9" s="4" t="s">
        <v>5</v>
      </c>
      <c r="E9" s="4" t="s">
        <v>5</v>
      </c>
      <c r="F9" s="4" t="s">
        <v>5</v>
      </c>
      <c r="G9" s="4" t="s">
        <v>5</v>
      </c>
      <c r="H9" s="4" t="s">
        <v>5</v>
      </c>
    </row>
    <row r="10" spans="1:8" ht="30">
      <c r="A10" s="3" t="s">
        <v>1094</v>
      </c>
      <c r="B10" s="4" t="s">
        <v>5</v>
      </c>
      <c r="C10" s="4" t="s">
        <v>5</v>
      </c>
      <c r="D10" s="4" t="s">
        <v>5</v>
      </c>
      <c r="E10" s="4" t="s">
        <v>5</v>
      </c>
      <c r="F10" s="4" t="s">
        <v>5</v>
      </c>
      <c r="G10" s="4" t="s">
        <v>5</v>
      </c>
      <c r="H10" s="4" t="s">
        <v>5</v>
      </c>
    </row>
    <row r="11" spans="1:8">
      <c r="A11" s="2" t="s">
        <v>1095</v>
      </c>
      <c r="B11" s="4" t="s">
        <v>5</v>
      </c>
      <c r="C11" s="6">
        <v>9436</v>
      </c>
      <c r="D11" s="6">
        <v>13099</v>
      </c>
      <c r="E11" s="6">
        <v>11388</v>
      </c>
      <c r="F11" s="6">
        <v>11927</v>
      </c>
      <c r="G11" s="6">
        <v>9436</v>
      </c>
      <c r="H11" s="6">
        <v>9299</v>
      </c>
    </row>
    <row r="12" spans="1:8">
      <c r="A12" s="2" t="s">
        <v>534</v>
      </c>
      <c r="B12" s="4">
        <v>-148</v>
      </c>
      <c r="C12" s="4">
        <v>-721</v>
      </c>
      <c r="D12" s="6">
        <v>-7065</v>
      </c>
      <c r="E12" s="6">
        <v>-1259</v>
      </c>
      <c r="F12" s="4" t="s">
        <v>5</v>
      </c>
      <c r="G12" s="4" t="s">
        <v>5</v>
      </c>
      <c r="H12" s="4" t="s">
        <v>5</v>
      </c>
    </row>
    <row r="13" spans="1:8">
      <c r="A13" s="2" t="s">
        <v>541</v>
      </c>
      <c r="B13" s="4">
        <v>208</v>
      </c>
      <c r="C13" s="4">
        <v>124</v>
      </c>
      <c r="D13" s="4">
        <v>407</v>
      </c>
      <c r="E13" s="4">
        <v>905</v>
      </c>
      <c r="F13" s="4" t="s">
        <v>5</v>
      </c>
      <c r="G13" s="4" t="s">
        <v>5</v>
      </c>
      <c r="H13" s="4" t="s">
        <v>5</v>
      </c>
    </row>
    <row r="14" spans="1:8">
      <c r="A14" s="2" t="s">
        <v>542</v>
      </c>
      <c r="B14" s="4">
        <v>234</v>
      </c>
      <c r="C14" s="4">
        <v>734</v>
      </c>
      <c r="D14" s="6">
        <v>5486</v>
      </c>
      <c r="E14" s="6">
        <v>-1598</v>
      </c>
      <c r="F14" s="4" t="s">
        <v>5</v>
      </c>
      <c r="G14" s="4" t="s">
        <v>5</v>
      </c>
      <c r="H14" s="4" t="s">
        <v>5</v>
      </c>
    </row>
    <row r="15" spans="1:8">
      <c r="A15" s="2" t="s">
        <v>439</v>
      </c>
      <c r="B15" s="6">
        <v>11927</v>
      </c>
      <c r="C15" s="6">
        <v>11633</v>
      </c>
      <c r="D15" s="6">
        <v>11927</v>
      </c>
      <c r="E15" s="6">
        <v>11633</v>
      </c>
      <c r="F15" s="6">
        <v>11927</v>
      </c>
      <c r="G15" s="6">
        <v>9436</v>
      </c>
      <c r="H15" s="6">
        <v>9299</v>
      </c>
    </row>
    <row r="16" spans="1:8">
      <c r="A16" s="2" t="s">
        <v>997</v>
      </c>
      <c r="B16" s="4" t="s">
        <v>5</v>
      </c>
      <c r="C16" s="4" t="s">
        <v>5</v>
      </c>
      <c r="D16" s="4" t="s">
        <v>5</v>
      </c>
      <c r="E16" s="4" t="s">
        <v>5</v>
      </c>
      <c r="F16" s="4" t="s">
        <v>5</v>
      </c>
      <c r="G16" s="4" t="s">
        <v>5</v>
      </c>
      <c r="H16" s="4" t="s">
        <v>5</v>
      </c>
    </row>
    <row r="17" spans="1:8" ht="30">
      <c r="A17" s="3" t="s">
        <v>1094</v>
      </c>
      <c r="B17" s="4" t="s">
        <v>5</v>
      </c>
      <c r="C17" s="4" t="s">
        <v>5</v>
      </c>
      <c r="D17" s="4" t="s">
        <v>5</v>
      </c>
      <c r="E17" s="4" t="s">
        <v>5</v>
      </c>
      <c r="F17" s="4" t="s">
        <v>5</v>
      </c>
      <c r="G17" s="4" t="s">
        <v>5</v>
      </c>
      <c r="H17" s="4" t="s">
        <v>5</v>
      </c>
    </row>
    <row r="18" spans="1:8">
      <c r="A18" s="2" t="s">
        <v>1095</v>
      </c>
      <c r="B18" s="4" t="s">
        <v>5</v>
      </c>
      <c r="C18" s="6">
        <v>13671</v>
      </c>
      <c r="D18" s="6">
        <v>14152</v>
      </c>
      <c r="E18" s="6">
        <v>14473</v>
      </c>
      <c r="F18" s="6">
        <v>14680</v>
      </c>
      <c r="G18" s="6">
        <v>13671</v>
      </c>
      <c r="H18" s="6">
        <v>15190</v>
      </c>
    </row>
    <row r="19" spans="1:8">
      <c r="A19" s="2" t="s">
        <v>534</v>
      </c>
      <c r="B19" s="4">
        <v>-161</v>
      </c>
      <c r="C19" s="4">
        <v>-688</v>
      </c>
      <c r="D19" s="6">
        <v>-1084</v>
      </c>
      <c r="E19" s="6">
        <v>-1931</v>
      </c>
      <c r="F19" s="4" t="s">
        <v>5</v>
      </c>
      <c r="G19" s="4" t="s">
        <v>5</v>
      </c>
      <c r="H19" s="4" t="s">
        <v>5</v>
      </c>
    </row>
    <row r="20" spans="1:8">
      <c r="A20" s="2" t="s">
        <v>541</v>
      </c>
      <c r="B20" s="4">
        <v>514</v>
      </c>
      <c r="C20" s="4">
        <v>579</v>
      </c>
      <c r="D20" s="6">
        <v>1294</v>
      </c>
      <c r="E20" s="4">
        <v>765</v>
      </c>
      <c r="F20" s="4" t="s">
        <v>5</v>
      </c>
      <c r="G20" s="4" t="s">
        <v>5</v>
      </c>
      <c r="H20" s="4" t="s">
        <v>5</v>
      </c>
    </row>
    <row r="21" spans="1:8">
      <c r="A21" s="2" t="s">
        <v>542</v>
      </c>
      <c r="B21" s="6">
        <v>1317</v>
      </c>
      <c r="C21" s="6">
        <v>-1410</v>
      </c>
      <c r="D21" s="4">
        <v>318</v>
      </c>
      <c r="E21" s="4">
        <v>364</v>
      </c>
      <c r="F21" s="4" t="s">
        <v>5</v>
      </c>
      <c r="G21" s="4" t="s">
        <v>5</v>
      </c>
      <c r="H21" s="4" t="s">
        <v>5</v>
      </c>
    </row>
    <row r="22" spans="1:8">
      <c r="A22" s="2" t="s">
        <v>439</v>
      </c>
      <c r="B22" s="6">
        <v>14680</v>
      </c>
      <c r="C22" s="6">
        <v>13010</v>
      </c>
      <c r="D22" s="6">
        <v>14680</v>
      </c>
      <c r="E22" s="6">
        <v>13010</v>
      </c>
      <c r="F22" s="6">
        <v>14680</v>
      </c>
      <c r="G22" s="6">
        <v>13671</v>
      </c>
      <c r="H22" s="6">
        <v>15190</v>
      </c>
    </row>
    <row r="23" spans="1:8">
      <c r="A23" s="2" t="s">
        <v>531</v>
      </c>
      <c r="B23" s="4" t="s">
        <v>5</v>
      </c>
      <c r="C23" s="4" t="s">
        <v>5</v>
      </c>
      <c r="D23" s="4" t="s">
        <v>5</v>
      </c>
      <c r="E23" s="4" t="s">
        <v>5</v>
      </c>
      <c r="F23" s="4" t="s">
        <v>5</v>
      </c>
      <c r="G23" s="4" t="s">
        <v>5</v>
      </c>
      <c r="H23" s="4" t="s">
        <v>5</v>
      </c>
    </row>
    <row r="24" spans="1:8" ht="30">
      <c r="A24" s="3" t="s">
        <v>1094</v>
      </c>
      <c r="B24" s="4" t="s">
        <v>5</v>
      </c>
      <c r="C24" s="4" t="s">
        <v>5</v>
      </c>
      <c r="D24" s="4" t="s">
        <v>5</v>
      </c>
      <c r="E24" s="4" t="s">
        <v>5</v>
      </c>
      <c r="F24" s="4" t="s">
        <v>5</v>
      </c>
      <c r="G24" s="4" t="s">
        <v>5</v>
      </c>
      <c r="H24" s="4" t="s">
        <v>5</v>
      </c>
    </row>
    <row r="25" spans="1:8">
      <c r="A25" s="2" t="s">
        <v>1095</v>
      </c>
      <c r="B25" s="4" t="s">
        <v>5</v>
      </c>
      <c r="C25" s="6">
        <v>3055</v>
      </c>
      <c r="D25" s="6">
        <v>2992</v>
      </c>
      <c r="E25" s="6">
        <v>2138</v>
      </c>
      <c r="F25" s="6">
        <v>2788</v>
      </c>
      <c r="G25" s="6">
        <v>3055</v>
      </c>
      <c r="H25" s="6">
        <v>2195</v>
      </c>
    </row>
    <row r="26" spans="1:8">
      <c r="A26" s="2" t="s">
        <v>534</v>
      </c>
      <c r="B26" s="4">
        <v>-125</v>
      </c>
      <c r="C26" s="4">
        <v>0</v>
      </c>
      <c r="D26" s="6">
        <v>-1636</v>
      </c>
      <c r="E26" s="4">
        <v>-23</v>
      </c>
      <c r="F26" s="4" t="s">
        <v>5</v>
      </c>
      <c r="G26" s="4" t="s">
        <v>5</v>
      </c>
      <c r="H26" s="4" t="s">
        <v>5</v>
      </c>
    </row>
    <row r="27" spans="1:8">
      <c r="A27" s="2" t="s">
        <v>541</v>
      </c>
      <c r="B27" s="4">
        <v>2</v>
      </c>
      <c r="C27" s="4">
        <v>87</v>
      </c>
      <c r="D27" s="4">
        <v>4</v>
      </c>
      <c r="E27" s="4">
        <v>99</v>
      </c>
      <c r="F27" s="4" t="s">
        <v>5</v>
      </c>
      <c r="G27" s="4" t="s">
        <v>5</v>
      </c>
      <c r="H27" s="4" t="s">
        <v>5</v>
      </c>
    </row>
    <row r="28" spans="1:8">
      <c r="A28" s="2" t="s">
        <v>542</v>
      </c>
      <c r="B28" s="4">
        <v>340</v>
      </c>
      <c r="C28" s="4">
        <v>773</v>
      </c>
      <c r="D28" s="6">
        <v>1428</v>
      </c>
      <c r="E28" s="4">
        <v>841</v>
      </c>
      <c r="F28" s="4" t="s">
        <v>5</v>
      </c>
      <c r="G28" s="4" t="s">
        <v>5</v>
      </c>
      <c r="H28" s="4" t="s">
        <v>5</v>
      </c>
    </row>
    <row r="29" spans="1:8">
      <c r="A29" s="2" t="s">
        <v>439</v>
      </c>
      <c r="B29" s="6">
        <v>2788</v>
      </c>
      <c r="C29" s="6">
        <v>2571</v>
      </c>
      <c r="D29" s="6">
        <v>2788</v>
      </c>
      <c r="E29" s="6">
        <v>2571</v>
      </c>
      <c r="F29" s="6">
        <v>2788</v>
      </c>
      <c r="G29" s="6">
        <v>3055</v>
      </c>
      <c r="H29" s="6">
        <v>2195</v>
      </c>
    </row>
    <row r="30" spans="1:8">
      <c r="A30" s="2" t="s">
        <v>1004</v>
      </c>
      <c r="B30" s="4" t="s">
        <v>5</v>
      </c>
      <c r="C30" s="4" t="s">
        <v>5</v>
      </c>
      <c r="D30" s="4" t="s">
        <v>5</v>
      </c>
      <c r="E30" s="4" t="s">
        <v>5</v>
      </c>
      <c r="F30" s="4" t="s">
        <v>5</v>
      </c>
      <c r="G30" s="4" t="s">
        <v>5</v>
      </c>
      <c r="H30" s="4" t="s">
        <v>5</v>
      </c>
    </row>
    <row r="31" spans="1:8" ht="30">
      <c r="A31" s="3" t="s">
        <v>1094</v>
      </c>
      <c r="B31" s="4" t="s">
        <v>5</v>
      </c>
      <c r="C31" s="4" t="s">
        <v>5</v>
      </c>
      <c r="D31" s="4" t="s">
        <v>5</v>
      </c>
      <c r="E31" s="4" t="s">
        <v>5</v>
      </c>
      <c r="F31" s="4" t="s">
        <v>5</v>
      </c>
      <c r="G31" s="4" t="s">
        <v>5</v>
      </c>
      <c r="H31" s="4" t="s">
        <v>5</v>
      </c>
    </row>
    <row r="32" spans="1:8">
      <c r="A32" s="2" t="s">
        <v>1095</v>
      </c>
      <c r="B32" s="4" t="s">
        <v>5</v>
      </c>
      <c r="C32" s="6">
        <v>3580</v>
      </c>
      <c r="D32" s="6">
        <v>3720</v>
      </c>
      <c r="E32" s="6">
        <v>3543</v>
      </c>
      <c r="F32" s="6">
        <v>3815</v>
      </c>
      <c r="G32" s="6">
        <v>3580</v>
      </c>
      <c r="H32" s="6">
        <v>3266</v>
      </c>
    </row>
    <row r="33" spans="1:8">
      <c r="A33" s="2" t="s">
        <v>534</v>
      </c>
      <c r="B33" s="4">
        <v>-55</v>
      </c>
      <c r="C33" s="4">
        <v>-141</v>
      </c>
      <c r="D33" s="4">
        <v>-204</v>
      </c>
      <c r="E33" s="4">
        <v>-406</v>
      </c>
      <c r="F33" s="4" t="s">
        <v>5</v>
      </c>
      <c r="G33" s="4" t="s">
        <v>5</v>
      </c>
      <c r="H33" s="4" t="s">
        <v>5</v>
      </c>
    </row>
    <row r="34" spans="1:8">
      <c r="A34" s="2" t="s">
        <v>541</v>
      </c>
      <c r="B34" s="4">
        <v>30</v>
      </c>
      <c r="C34" s="4">
        <v>19</v>
      </c>
      <c r="D34" s="4">
        <v>56</v>
      </c>
      <c r="E34" s="4">
        <v>26</v>
      </c>
      <c r="F34" s="4" t="s">
        <v>5</v>
      </c>
      <c r="G34" s="4" t="s">
        <v>5</v>
      </c>
      <c r="H34" s="4" t="s">
        <v>5</v>
      </c>
    </row>
    <row r="35" spans="1:8">
      <c r="A35" s="2" t="s">
        <v>542</v>
      </c>
      <c r="B35" s="4">
        <v>169</v>
      </c>
      <c r="C35" s="4">
        <v>436</v>
      </c>
      <c r="D35" s="4">
        <v>243</v>
      </c>
      <c r="E35" s="4">
        <v>417</v>
      </c>
      <c r="F35" s="4" t="s">
        <v>5</v>
      </c>
      <c r="G35" s="4" t="s">
        <v>5</v>
      </c>
      <c r="H35" s="4" t="s">
        <v>5</v>
      </c>
    </row>
    <row r="36" spans="1:8">
      <c r="A36" s="2" t="s">
        <v>439</v>
      </c>
      <c r="B36" s="6">
        <v>3815</v>
      </c>
      <c r="C36" s="6">
        <v>3671</v>
      </c>
      <c r="D36" s="6">
        <v>3815</v>
      </c>
      <c r="E36" s="6">
        <v>3671</v>
      </c>
      <c r="F36" s="6">
        <v>3815</v>
      </c>
      <c r="G36" s="6">
        <v>3580</v>
      </c>
      <c r="H36" s="6">
        <v>3266</v>
      </c>
    </row>
    <row r="37" spans="1:8">
      <c r="A37" s="2" t="s">
        <v>415</v>
      </c>
      <c r="B37" s="4" t="s">
        <v>5</v>
      </c>
      <c r="C37" s="4" t="s">
        <v>5</v>
      </c>
      <c r="D37" s="4" t="s">
        <v>5</v>
      </c>
      <c r="E37" s="4" t="s">
        <v>5</v>
      </c>
      <c r="F37" s="4" t="s">
        <v>5</v>
      </c>
      <c r="G37" s="4" t="s">
        <v>5</v>
      </c>
      <c r="H37" s="4" t="s">
        <v>5</v>
      </c>
    </row>
    <row r="38" spans="1:8" ht="30">
      <c r="A38" s="3" t="s">
        <v>1094</v>
      </c>
      <c r="B38" s="4" t="s">
        <v>5</v>
      </c>
      <c r="C38" s="4" t="s">
        <v>5</v>
      </c>
      <c r="D38" s="4" t="s">
        <v>5</v>
      </c>
      <c r="E38" s="4" t="s">
        <v>5</v>
      </c>
      <c r="F38" s="4" t="s">
        <v>5</v>
      </c>
      <c r="G38" s="4" t="s">
        <v>5</v>
      </c>
      <c r="H38" s="4" t="s">
        <v>5</v>
      </c>
    </row>
    <row r="39" spans="1:8">
      <c r="A39" s="2" t="s">
        <v>1095</v>
      </c>
      <c r="B39" s="4" t="s">
        <v>5</v>
      </c>
      <c r="C39" s="6">
        <v>7881</v>
      </c>
      <c r="D39" s="6">
        <v>7722</v>
      </c>
      <c r="E39" s="6">
        <v>7173</v>
      </c>
      <c r="F39" s="6">
        <v>7516</v>
      </c>
      <c r="G39" s="6">
        <v>7881</v>
      </c>
      <c r="H39" s="6">
        <v>7578</v>
      </c>
    </row>
    <row r="40" spans="1:8">
      <c r="A40" s="2" t="s">
        <v>534</v>
      </c>
      <c r="B40" s="4">
        <v>-911</v>
      </c>
      <c r="C40" s="6">
        <v>-1223</v>
      </c>
      <c r="D40" s="6">
        <v>-2069</v>
      </c>
      <c r="E40" s="6">
        <v>-2218</v>
      </c>
      <c r="F40" s="4" t="s">
        <v>5</v>
      </c>
      <c r="G40" s="4" t="s">
        <v>5</v>
      </c>
      <c r="H40" s="4" t="s">
        <v>5</v>
      </c>
    </row>
    <row r="41" spans="1:8">
      <c r="A41" s="2" t="s">
        <v>541</v>
      </c>
      <c r="B41" s="4">
        <v>214</v>
      </c>
      <c r="C41" s="4">
        <v>197</v>
      </c>
      <c r="D41" s="4">
        <v>422</v>
      </c>
      <c r="E41" s="4">
        <v>451</v>
      </c>
      <c r="F41" s="4" t="s">
        <v>5</v>
      </c>
      <c r="G41" s="4" t="s">
        <v>5</v>
      </c>
      <c r="H41" s="4" t="s">
        <v>5</v>
      </c>
    </row>
    <row r="42" spans="1:8">
      <c r="A42" s="2" t="s">
        <v>542</v>
      </c>
      <c r="B42" s="4">
        <v>837</v>
      </c>
      <c r="C42" s="6">
        <v>1329</v>
      </c>
      <c r="D42" s="6">
        <v>1441</v>
      </c>
      <c r="E42" s="6">
        <v>2475</v>
      </c>
      <c r="F42" s="4" t="s">
        <v>5</v>
      </c>
      <c r="G42" s="4" t="s">
        <v>5</v>
      </c>
      <c r="H42" s="4" t="s">
        <v>5</v>
      </c>
    </row>
    <row r="43" spans="1:8">
      <c r="A43" s="2" t="s">
        <v>439</v>
      </c>
      <c r="B43" s="6">
        <v>7516</v>
      </c>
      <c r="C43" s="6">
        <v>7376</v>
      </c>
      <c r="D43" s="6">
        <v>7516</v>
      </c>
      <c r="E43" s="6">
        <v>7376</v>
      </c>
      <c r="F43" s="6">
        <v>7516</v>
      </c>
      <c r="G43" s="6">
        <v>7881</v>
      </c>
      <c r="H43" s="6">
        <v>7578</v>
      </c>
    </row>
    <row r="44" spans="1:8">
      <c r="A44" s="2" t="s">
        <v>446</v>
      </c>
      <c r="B44" s="4" t="s">
        <v>5</v>
      </c>
      <c r="C44" s="4" t="s">
        <v>5</v>
      </c>
      <c r="D44" s="4" t="s">
        <v>5</v>
      </c>
      <c r="E44" s="4" t="s">
        <v>5</v>
      </c>
      <c r="F44" s="4" t="s">
        <v>5</v>
      </c>
      <c r="G44" s="4" t="s">
        <v>5</v>
      </c>
      <c r="H44" s="4" t="s">
        <v>5</v>
      </c>
    </row>
    <row r="45" spans="1:8" ht="30">
      <c r="A45" s="3" t="s">
        <v>1094</v>
      </c>
      <c r="B45" s="4" t="s">
        <v>5</v>
      </c>
      <c r="C45" s="4" t="s">
        <v>5</v>
      </c>
      <c r="D45" s="4" t="s">
        <v>5</v>
      </c>
      <c r="E45" s="4" t="s">
        <v>5</v>
      </c>
      <c r="F45" s="4" t="s">
        <v>5</v>
      </c>
      <c r="G45" s="4" t="s">
        <v>5</v>
      </c>
      <c r="H45" s="4" t="s">
        <v>5</v>
      </c>
    </row>
    <row r="46" spans="1:8">
      <c r="A46" s="2" t="s">
        <v>1095</v>
      </c>
      <c r="B46" s="4" t="s">
        <v>5</v>
      </c>
      <c r="C46" s="4">
        <v>0</v>
      </c>
      <c r="D46" s="4">
        <v>0</v>
      </c>
      <c r="E46" s="4">
        <v>0</v>
      </c>
      <c r="F46" s="4">
        <v>166</v>
      </c>
      <c r="G46" s="4">
        <v>0</v>
      </c>
      <c r="H46" s="4">
        <v>0</v>
      </c>
    </row>
    <row r="47" spans="1:8">
      <c r="A47" s="2" t="s">
        <v>534</v>
      </c>
      <c r="B47" s="4">
        <v>0</v>
      </c>
      <c r="C47" s="4">
        <v>0</v>
      </c>
      <c r="D47" s="4">
        <v>0</v>
      </c>
      <c r="E47" s="4">
        <v>0</v>
      </c>
      <c r="F47" s="4" t="s">
        <v>5</v>
      </c>
      <c r="G47" s="4" t="s">
        <v>5</v>
      </c>
      <c r="H47" s="4" t="s">
        <v>5</v>
      </c>
    </row>
    <row r="48" spans="1:8">
      <c r="A48" s="2" t="s">
        <v>541</v>
      </c>
      <c r="B48" s="4">
        <v>0</v>
      </c>
      <c r="C48" s="4">
        <v>0</v>
      </c>
      <c r="D48" s="4">
        <v>0</v>
      </c>
      <c r="E48" s="4">
        <v>0</v>
      </c>
      <c r="F48" s="4" t="s">
        <v>5</v>
      </c>
      <c r="G48" s="4" t="s">
        <v>5</v>
      </c>
      <c r="H48" s="4" t="s">
        <v>5</v>
      </c>
    </row>
    <row r="49" spans="1:8">
      <c r="A49" s="2" t="s">
        <v>542</v>
      </c>
      <c r="B49" s="4">
        <v>-146</v>
      </c>
      <c r="C49" s="4">
        <v>0</v>
      </c>
      <c r="D49" s="4">
        <v>166</v>
      </c>
      <c r="E49" s="4">
        <v>0</v>
      </c>
      <c r="F49" s="4" t="s">
        <v>5</v>
      </c>
      <c r="G49" s="4" t="s">
        <v>5</v>
      </c>
      <c r="H49" s="4" t="s">
        <v>5</v>
      </c>
    </row>
    <row r="50" spans="1:8">
      <c r="A50" s="2" t="s">
        <v>439</v>
      </c>
      <c r="B50" s="8">
        <v>166</v>
      </c>
      <c r="C50" s="8">
        <v>312</v>
      </c>
      <c r="D50" s="8">
        <v>166</v>
      </c>
      <c r="E50" s="8">
        <v>312</v>
      </c>
      <c r="F50" s="8">
        <v>166</v>
      </c>
      <c r="G50" s="8">
        <v>0</v>
      </c>
      <c r="H50" s="8">
        <v>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96</v>
      </c>
      <c r="B1" s="7" t="s">
        <v>2</v>
      </c>
      <c r="C1" s="7" t="s">
        <v>26</v>
      </c>
    </row>
    <row r="2" spans="1:3" ht="30">
      <c r="A2" s="1" t="s">
        <v>25</v>
      </c>
      <c r="B2" s="7"/>
      <c r="C2" s="7"/>
    </row>
    <row r="3" spans="1:3" ht="30">
      <c r="A3" s="3" t="s">
        <v>568</v>
      </c>
      <c r="B3" s="4" t="s">
        <v>5</v>
      </c>
      <c r="C3" s="4" t="s">
        <v>5</v>
      </c>
    </row>
    <row r="4" spans="1:3">
      <c r="A4" s="2" t="s">
        <v>45</v>
      </c>
      <c r="B4" s="8">
        <v>35583</v>
      </c>
      <c r="C4" s="8">
        <v>3558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097</v>
      </c>
      <c r="B1" s="7" t="s">
        <v>2</v>
      </c>
      <c r="C1" s="7" t="s">
        <v>26</v>
      </c>
    </row>
    <row r="2" spans="1:3" ht="30">
      <c r="A2" s="1" t="s">
        <v>25</v>
      </c>
      <c r="B2" s="7"/>
      <c r="C2" s="7"/>
    </row>
    <row r="3" spans="1:3" ht="30">
      <c r="A3" s="3" t="s">
        <v>1098</v>
      </c>
      <c r="B3" s="4" t="s">
        <v>5</v>
      </c>
      <c r="C3" s="4" t="s">
        <v>5</v>
      </c>
    </row>
    <row r="4" spans="1:3">
      <c r="A4" s="2" t="s">
        <v>1099</v>
      </c>
      <c r="B4" s="8">
        <v>56609</v>
      </c>
      <c r="C4" s="8">
        <v>54406</v>
      </c>
    </row>
    <row r="5" spans="1:3">
      <c r="A5" s="2" t="s">
        <v>1100</v>
      </c>
      <c r="B5" s="6">
        <v>23877</v>
      </c>
      <c r="C5" s="6">
        <v>21447</v>
      </c>
    </row>
    <row r="6" spans="1:3">
      <c r="A6" s="2" t="s">
        <v>1101</v>
      </c>
      <c r="B6" s="6">
        <v>32732</v>
      </c>
      <c r="C6" s="6">
        <v>32959</v>
      </c>
    </row>
    <row r="7" spans="1:3">
      <c r="A7" s="2" t="s">
        <v>1102</v>
      </c>
      <c r="B7" s="4" t="s">
        <v>5</v>
      </c>
      <c r="C7" s="4" t="s">
        <v>5</v>
      </c>
    </row>
    <row r="8" spans="1:3" ht="30">
      <c r="A8" s="3" t="s">
        <v>1098</v>
      </c>
      <c r="B8" s="4" t="s">
        <v>5</v>
      </c>
      <c r="C8" s="4" t="s">
        <v>5</v>
      </c>
    </row>
    <row r="9" spans="1:3">
      <c r="A9" s="2" t="s">
        <v>1099</v>
      </c>
      <c r="B9" s="6">
        <v>21069</v>
      </c>
      <c r="C9" s="6">
        <v>21069</v>
      </c>
    </row>
    <row r="10" spans="1:3">
      <c r="A10" s="2" t="s">
        <v>1100</v>
      </c>
      <c r="B10" s="6">
        <v>11539</v>
      </c>
      <c r="C10" s="6">
        <v>10345</v>
      </c>
    </row>
    <row r="11" spans="1:3">
      <c r="A11" s="2" t="s">
        <v>1101</v>
      </c>
      <c r="B11" s="6">
        <v>9530</v>
      </c>
      <c r="C11" s="6">
        <v>10724</v>
      </c>
    </row>
    <row r="12" spans="1:3">
      <c r="A12" s="2" t="s">
        <v>1103</v>
      </c>
      <c r="B12" s="4" t="s">
        <v>5</v>
      </c>
      <c r="C12" s="4" t="s">
        <v>5</v>
      </c>
    </row>
    <row r="13" spans="1:3" ht="30">
      <c r="A13" s="3" t="s">
        <v>1098</v>
      </c>
      <c r="B13" s="4" t="s">
        <v>5</v>
      </c>
      <c r="C13" s="4" t="s">
        <v>5</v>
      </c>
    </row>
    <row r="14" spans="1:3">
      <c r="A14" s="2" t="s">
        <v>1099</v>
      </c>
      <c r="B14" s="6">
        <v>34363</v>
      </c>
      <c r="C14" s="6">
        <v>32160</v>
      </c>
    </row>
    <row r="15" spans="1:3">
      <c r="A15" s="2" t="s">
        <v>1100</v>
      </c>
      <c r="B15" s="6">
        <v>11586</v>
      </c>
      <c r="C15" s="6">
        <v>10372</v>
      </c>
    </row>
    <row r="16" spans="1:3">
      <c r="A16" s="2" t="s">
        <v>1101</v>
      </c>
      <c r="B16" s="6">
        <v>22777</v>
      </c>
      <c r="C16" s="6">
        <v>21788</v>
      </c>
    </row>
    <row r="17" spans="1:3">
      <c r="A17" s="2" t="s">
        <v>1104</v>
      </c>
      <c r="B17" s="4" t="s">
        <v>5</v>
      </c>
      <c r="C17" s="4" t="s">
        <v>5</v>
      </c>
    </row>
    <row r="18" spans="1:3" ht="30">
      <c r="A18" s="3" t="s">
        <v>1098</v>
      </c>
      <c r="B18" s="4" t="s">
        <v>5</v>
      </c>
      <c r="C18" s="4" t="s">
        <v>5</v>
      </c>
    </row>
    <row r="19" spans="1:3">
      <c r="A19" s="2" t="s">
        <v>1099</v>
      </c>
      <c r="B19" s="6">
        <v>1177</v>
      </c>
      <c r="C19" s="6">
        <v>1177</v>
      </c>
    </row>
    <row r="20" spans="1:3">
      <c r="A20" s="2" t="s">
        <v>1100</v>
      </c>
      <c r="B20" s="4">
        <v>752</v>
      </c>
      <c r="C20" s="4">
        <v>730</v>
      </c>
    </row>
    <row r="21" spans="1:3">
      <c r="A21" s="2" t="s">
        <v>1101</v>
      </c>
      <c r="B21" s="8">
        <v>425</v>
      </c>
      <c r="C21" s="8">
        <v>44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 bestFit="1" customWidth="1"/>
  </cols>
  <sheetData>
    <row r="1" spans="1:2" ht="75">
      <c r="A1" s="1" t="s">
        <v>1105</v>
      </c>
      <c r="B1" s="7" t="s">
        <v>2</v>
      </c>
    </row>
    <row r="2" spans="1:2" ht="30">
      <c r="A2" s="1" t="s">
        <v>25</v>
      </c>
      <c r="B2" s="7"/>
    </row>
    <row r="3" spans="1:2" ht="45">
      <c r="A3" s="3" t="s">
        <v>1106</v>
      </c>
      <c r="B3" s="4" t="s">
        <v>5</v>
      </c>
    </row>
    <row r="4" spans="1:2">
      <c r="A4" s="2" t="s">
        <v>591</v>
      </c>
      <c r="B4" s="8">
        <v>3561</v>
      </c>
    </row>
    <row r="5" spans="1:2">
      <c r="A5" s="2" t="s">
        <v>1107</v>
      </c>
      <c r="B5" s="6">
        <v>6878</v>
      </c>
    </row>
    <row r="6" spans="1:2">
      <c r="A6" s="2" t="s">
        <v>1108</v>
      </c>
      <c r="B6" s="6">
        <v>5950</v>
      </c>
    </row>
    <row r="7" spans="1:2">
      <c r="A7" s="2" t="s">
        <v>1109</v>
      </c>
      <c r="B7" s="6">
        <v>5044</v>
      </c>
    </row>
    <row r="8" spans="1:2">
      <c r="A8" s="2" t="s">
        <v>1110</v>
      </c>
      <c r="B8" s="6">
        <v>4160</v>
      </c>
    </row>
    <row r="9" spans="1:2">
      <c r="A9" s="2" t="s">
        <v>1111</v>
      </c>
      <c r="B9" s="6">
        <v>3261</v>
      </c>
    </row>
    <row r="10" spans="1:2">
      <c r="A10" s="2" t="s">
        <v>593</v>
      </c>
      <c r="B10" s="6">
        <v>3878</v>
      </c>
    </row>
    <row r="11" spans="1:2">
      <c r="A11" s="2" t="s">
        <v>1102</v>
      </c>
      <c r="B11" s="4" t="s">
        <v>5</v>
      </c>
    </row>
    <row r="12" spans="1:2" ht="45">
      <c r="A12" s="3" t="s">
        <v>1106</v>
      </c>
      <c r="B12" s="4" t="s">
        <v>5</v>
      </c>
    </row>
    <row r="13" spans="1:2">
      <c r="A13" s="2" t="s">
        <v>591</v>
      </c>
      <c r="B13" s="4">
        <v>986</v>
      </c>
    </row>
    <row r="14" spans="1:2">
      <c r="A14" s="2" t="s">
        <v>1107</v>
      </c>
      <c r="B14" s="6">
        <v>1780</v>
      </c>
    </row>
    <row r="15" spans="1:2">
      <c r="A15" s="2" t="s">
        <v>1108</v>
      </c>
      <c r="B15" s="6">
        <v>1575</v>
      </c>
    </row>
    <row r="16" spans="1:2">
      <c r="A16" s="2" t="s">
        <v>1109</v>
      </c>
      <c r="B16" s="6">
        <v>1393</v>
      </c>
    </row>
    <row r="17" spans="1:2">
      <c r="A17" s="2" t="s">
        <v>1110</v>
      </c>
      <c r="B17" s="6">
        <v>1232</v>
      </c>
    </row>
    <row r="18" spans="1:2">
      <c r="A18" s="2" t="s">
        <v>1111</v>
      </c>
      <c r="B18" s="6">
        <v>1056</v>
      </c>
    </row>
    <row r="19" spans="1:2">
      <c r="A19" s="2" t="s">
        <v>593</v>
      </c>
      <c r="B19" s="6">
        <v>1508</v>
      </c>
    </row>
    <row r="20" spans="1:2">
      <c r="A20" s="2" t="s">
        <v>1103</v>
      </c>
      <c r="B20" s="4" t="s">
        <v>5</v>
      </c>
    </row>
    <row r="21" spans="1:2" ht="45">
      <c r="A21" s="3" t="s">
        <v>1106</v>
      </c>
      <c r="B21" s="4" t="s">
        <v>5</v>
      </c>
    </row>
    <row r="22" spans="1:2">
      <c r="A22" s="2" t="s">
        <v>591</v>
      </c>
      <c r="B22" s="6">
        <v>2553</v>
      </c>
    </row>
    <row r="23" spans="1:2">
      <c r="A23" s="2" t="s">
        <v>1107</v>
      </c>
      <c r="B23" s="6">
        <v>5056</v>
      </c>
    </row>
    <row r="24" spans="1:2">
      <c r="A24" s="2" t="s">
        <v>1108</v>
      </c>
      <c r="B24" s="6">
        <v>4334</v>
      </c>
    </row>
    <row r="25" spans="1:2">
      <c r="A25" s="2" t="s">
        <v>1109</v>
      </c>
      <c r="B25" s="6">
        <v>3611</v>
      </c>
    </row>
    <row r="26" spans="1:2">
      <c r="A26" s="2" t="s">
        <v>1110</v>
      </c>
      <c r="B26" s="6">
        <v>2889</v>
      </c>
    </row>
    <row r="27" spans="1:2">
      <c r="A27" s="2" t="s">
        <v>1111</v>
      </c>
      <c r="B27" s="6">
        <v>2167</v>
      </c>
    </row>
    <row r="28" spans="1:2">
      <c r="A28" s="2" t="s">
        <v>593</v>
      </c>
      <c r="B28" s="6">
        <v>2167</v>
      </c>
    </row>
    <row r="29" spans="1:2">
      <c r="A29" s="2" t="s">
        <v>1104</v>
      </c>
      <c r="B29" s="4" t="s">
        <v>5</v>
      </c>
    </row>
    <row r="30" spans="1:2" ht="45">
      <c r="A30" s="3" t="s">
        <v>1106</v>
      </c>
      <c r="B30" s="4" t="s">
        <v>5</v>
      </c>
    </row>
    <row r="31" spans="1:2">
      <c r="A31" s="2" t="s">
        <v>591</v>
      </c>
      <c r="B31" s="4">
        <v>22</v>
      </c>
    </row>
    <row r="32" spans="1:2">
      <c r="A32" s="2" t="s">
        <v>1107</v>
      </c>
      <c r="B32" s="4">
        <v>42</v>
      </c>
    </row>
    <row r="33" spans="1:2">
      <c r="A33" s="2" t="s">
        <v>1108</v>
      </c>
      <c r="B33" s="4">
        <v>41</v>
      </c>
    </row>
    <row r="34" spans="1:2">
      <c r="A34" s="2" t="s">
        <v>1109</v>
      </c>
      <c r="B34" s="4">
        <v>40</v>
      </c>
    </row>
    <row r="35" spans="1:2">
      <c r="A35" s="2" t="s">
        <v>1110</v>
      </c>
      <c r="B35" s="4">
        <v>39</v>
      </c>
    </row>
    <row r="36" spans="1:2">
      <c r="A36" s="2" t="s">
        <v>1111</v>
      </c>
      <c r="B36" s="4">
        <v>38</v>
      </c>
    </row>
    <row r="37" spans="1:2">
      <c r="A37" s="2" t="s">
        <v>593</v>
      </c>
      <c r="B37" s="8">
        <v>203</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3" width="14.28515625" bestFit="1" customWidth="1"/>
    <col min="4" max="4" width="12.5703125" bestFit="1" customWidth="1"/>
    <col min="5" max="5" width="12.28515625" bestFit="1" customWidth="1"/>
    <col min="6" max="8" width="36.5703125" bestFit="1" customWidth="1"/>
    <col min="9" max="15" width="34.28515625" bestFit="1" customWidth="1"/>
  </cols>
  <sheetData>
    <row r="1" spans="1:15" ht="15" customHeight="1">
      <c r="A1" s="7" t="s">
        <v>1112</v>
      </c>
      <c r="B1" s="7" t="s">
        <v>2</v>
      </c>
      <c r="C1" s="7" t="s">
        <v>26</v>
      </c>
      <c r="D1" s="7" t="s">
        <v>1012</v>
      </c>
      <c r="E1" s="7" t="s">
        <v>1013</v>
      </c>
      <c r="F1" s="1" t="s">
        <v>2</v>
      </c>
      <c r="G1" s="1" t="s">
        <v>2</v>
      </c>
      <c r="H1" s="1" t="s">
        <v>26</v>
      </c>
      <c r="I1" s="1" t="s">
        <v>2</v>
      </c>
      <c r="J1" s="1" t="s">
        <v>87</v>
      </c>
      <c r="K1" s="1" t="s">
        <v>26</v>
      </c>
      <c r="L1" s="1" t="s">
        <v>2</v>
      </c>
      <c r="M1" s="1" t="s">
        <v>26</v>
      </c>
      <c r="N1" s="1" t="s">
        <v>2</v>
      </c>
      <c r="O1" s="1" t="s">
        <v>26</v>
      </c>
    </row>
    <row r="2" spans="1:15" ht="30">
      <c r="A2" s="7"/>
      <c r="B2" s="7"/>
      <c r="C2" s="7"/>
      <c r="D2" s="7"/>
      <c r="E2" s="7"/>
      <c r="F2" s="1" t="s">
        <v>1113</v>
      </c>
      <c r="G2" s="1" t="s">
        <v>1114</v>
      </c>
      <c r="H2" s="1" t="s">
        <v>1114</v>
      </c>
      <c r="I2" s="1" t="s">
        <v>1103</v>
      </c>
      <c r="J2" s="1" t="s">
        <v>1103</v>
      </c>
      <c r="K2" s="1" t="s">
        <v>1103</v>
      </c>
      <c r="L2" s="1" t="s">
        <v>1103</v>
      </c>
      <c r="M2" s="1" t="s">
        <v>1103</v>
      </c>
      <c r="N2" s="1" t="s">
        <v>1103</v>
      </c>
      <c r="O2" s="1" t="s">
        <v>1103</v>
      </c>
    </row>
    <row r="3" spans="1:15">
      <c r="A3" s="7"/>
      <c r="B3" s="7"/>
      <c r="C3" s="7"/>
      <c r="D3" s="7"/>
      <c r="E3" s="7"/>
      <c r="F3" s="1"/>
      <c r="G3" s="1"/>
      <c r="H3" s="1"/>
      <c r="I3" s="1"/>
      <c r="J3" s="1"/>
      <c r="K3" s="1"/>
      <c r="L3" s="1" t="s">
        <v>1115</v>
      </c>
      <c r="M3" s="1" t="s">
        <v>1115</v>
      </c>
      <c r="N3" s="1" t="s">
        <v>1116</v>
      </c>
      <c r="O3" s="1" t="s">
        <v>1116</v>
      </c>
    </row>
    <row r="4" spans="1:15" ht="30">
      <c r="A4" s="3" t="s">
        <v>1117</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1118</v>
      </c>
      <c r="B5" s="8">
        <v>3200000000</v>
      </c>
      <c r="C5" s="8">
        <v>3050000000</v>
      </c>
      <c r="D5" s="4" t="s">
        <v>5</v>
      </c>
      <c r="E5" s="4" t="s">
        <v>5</v>
      </c>
      <c r="F5" s="4" t="s">
        <v>5</v>
      </c>
      <c r="G5" s="4" t="s">
        <v>5</v>
      </c>
      <c r="H5" s="4" t="s">
        <v>5</v>
      </c>
      <c r="I5" s="4" t="s">
        <v>5</v>
      </c>
      <c r="J5" s="4" t="s">
        <v>5</v>
      </c>
      <c r="K5" s="4" t="s">
        <v>5</v>
      </c>
      <c r="L5" s="4" t="s">
        <v>5</v>
      </c>
      <c r="M5" s="4" t="s">
        <v>5</v>
      </c>
      <c r="N5" s="4" t="s">
        <v>5</v>
      </c>
      <c r="O5" s="4" t="s">
        <v>5</v>
      </c>
    </row>
    <row r="6" spans="1:15">
      <c r="A6" s="2" t="s">
        <v>1119</v>
      </c>
      <c r="B6" s="6">
        <v>31471000</v>
      </c>
      <c r="C6" s="6">
        <v>32000000</v>
      </c>
      <c r="D6" s="6">
        <v>24616000</v>
      </c>
      <c r="E6" s="4" t="s">
        <v>5</v>
      </c>
      <c r="F6" s="4" t="s">
        <v>5</v>
      </c>
      <c r="G6" s="4" t="s">
        <v>5</v>
      </c>
      <c r="H6" s="4" t="s">
        <v>5</v>
      </c>
      <c r="I6" s="4" t="s">
        <v>5</v>
      </c>
      <c r="J6" s="4" t="s">
        <v>5</v>
      </c>
      <c r="K6" s="4" t="s">
        <v>5</v>
      </c>
      <c r="L6" s="4" t="s">
        <v>5</v>
      </c>
      <c r="M6" s="4" t="s">
        <v>5</v>
      </c>
      <c r="N6" s="4" t="s">
        <v>5</v>
      </c>
      <c r="O6" s="4" t="s">
        <v>5</v>
      </c>
    </row>
    <row r="7" spans="1:15">
      <c r="A7" s="2" t="s">
        <v>1120</v>
      </c>
      <c r="B7" s="4" t="s">
        <v>5</v>
      </c>
      <c r="C7" s="4" t="s">
        <v>5</v>
      </c>
      <c r="D7" s="4" t="s">
        <v>5</v>
      </c>
      <c r="E7" s="4" t="s">
        <v>5</v>
      </c>
      <c r="F7" s="4" t="s">
        <v>1121</v>
      </c>
      <c r="G7" s="4" t="s">
        <v>1007</v>
      </c>
      <c r="H7" s="4" t="s">
        <v>1007</v>
      </c>
      <c r="I7" s="4" t="s">
        <v>5</v>
      </c>
      <c r="J7" s="4" t="s">
        <v>5</v>
      </c>
      <c r="K7" s="4" t="s">
        <v>5</v>
      </c>
      <c r="L7" s="4" t="s">
        <v>5</v>
      </c>
      <c r="M7" s="4" t="s">
        <v>5</v>
      </c>
      <c r="N7" s="4" t="s">
        <v>5</v>
      </c>
      <c r="O7" s="4" t="s">
        <v>5</v>
      </c>
    </row>
    <row r="8" spans="1:15">
      <c r="A8" s="2" t="s">
        <v>1122</v>
      </c>
      <c r="B8" s="6">
        <v>22777000</v>
      </c>
      <c r="C8" s="6">
        <v>21788000</v>
      </c>
      <c r="D8" s="6">
        <v>19621000</v>
      </c>
      <c r="E8" s="6">
        <v>15653000</v>
      </c>
      <c r="F8" s="4" t="s">
        <v>5</v>
      </c>
      <c r="G8" s="4" t="s">
        <v>5</v>
      </c>
      <c r="H8" s="4" t="s">
        <v>5</v>
      </c>
      <c r="I8" s="4" t="s">
        <v>5</v>
      </c>
      <c r="J8" s="4" t="s">
        <v>5</v>
      </c>
      <c r="K8" s="4" t="s">
        <v>5</v>
      </c>
      <c r="L8" s="4" t="s">
        <v>5</v>
      </c>
      <c r="M8" s="4" t="s">
        <v>5</v>
      </c>
      <c r="N8" s="4" t="s">
        <v>5</v>
      </c>
      <c r="O8" s="4" t="s">
        <v>5</v>
      </c>
    </row>
    <row r="9" spans="1:15">
      <c r="A9" s="2" t="s">
        <v>1123</v>
      </c>
      <c r="B9" s="4" t="s">
        <v>5</v>
      </c>
      <c r="C9" s="4" t="s">
        <v>5</v>
      </c>
      <c r="D9" s="4" t="s">
        <v>5</v>
      </c>
      <c r="E9" s="4" t="s">
        <v>5</v>
      </c>
      <c r="F9" s="4" t="s">
        <v>5</v>
      </c>
      <c r="G9" s="4" t="s">
        <v>5</v>
      </c>
      <c r="H9" s="4" t="s">
        <v>5</v>
      </c>
      <c r="I9" s="188">
        <v>0.10879999999999999</v>
      </c>
      <c r="J9" s="4" t="s">
        <v>5</v>
      </c>
      <c r="K9" s="188">
        <v>9.6500000000000002E-2</v>
      </c>
      <c r="L9" s="4" t="s">
        <v>5</v>
      </c>
      <c r="M9" s="4" t="s">
        <v>5</v>
      </c>
      <c r="N9" s="4" t="s">
        <v>5</v>
      </c>
      <c r="O9" s="4" t="s">
        <v>5</v>
      </c>
    </row>
    <row r="10" spans="1:15">
      <c r="A10" s="2" t="s">
        <v>1124</v>
      </c>
      <c r="B10" s="4" t="s">
        <v>5</v>
      </c>
      <c r="C10" s="4" t="s">
        <v>5</v>
      </c>
      <c r="D10" s="4" t="s">
        <v>5</v>
      </c>
      <c r="E10" s="4" t="s">
        <v>5</v>
      </c>
      <c r="F10" s="4" t="s">
        <v>5</v>
      </c>
      <c r="G10" s="4" t="s">
        <v>5</v>
      </c>
      <c r="H10" s="4" t="s">
        <v>5</v>
      </c>
      <c r="I10" s="188">
        <v>9.6699999999999994E-2</v>
      </c>
      <c r="J10" s="4" t="s">
        <v>5</v>
      </c>
      <c r="K10" s="188">
        <v>0.10150000000000001</v>
      </c>
      <c r="L10" s="4" t="s">
        <v>5</v>
      </c>
      <c r="M10" s="4" t="s">
        <v>5</v>
      </c>
      <c r="N10" s="4" t="s">
        <v>5</v>
      </c>
      <c r="O10" s="4" t="s">
        <v>5</v>
      </c>
    </row>
    <row r="11" spans="1:15">
      <c r="A11" s="2" t="s">
        <v>1125</v>
      </c>
      <c r="B11" s="4" t="s">
        <v>5</v>
      </c>
      <c r="C11" s="4" t="s">
        <v>5</v>
      </c>
      <c r="D11" s="4" t="s">
        <v>5</v>
      </c>
      <c r="E11" s="4" t="s">
        <v>5</v>
      </c>
      <c r="F11" s="4" t="s">
        <v>5</v>
      </c>
      <c r="G11" s="4" t="s">
        <v>5</v>
      </c>
      <c r="H11" s="4" t="s">
        <v>5</v>
      </c>
      <c r="I11" s="4" t="s">
        <v>5</v>
      </c>
      <c r="J11" s="4" t="s">
        <v>5</v>
      </c>
      <c r="K11" s="4" t="s">
        <v>5</v>
      </c>
      <c r="L11" s="188">
        <v>8.3000000000000001E-3</v>
      </c>
      <c r="M11" s="188">
        <v>7.9000000000000008E-3</v>
      </c>
      <c r="N11" s="188">
        <v>1.1599999999999999E-2</v>
      </c>
      <c r="O11" s="188">
        <v>1.3899999999999999E-2</v>
      </c>
    </row>
    <row r="12" spans="1:15" ht="30">
      <c r="A12" s="2" t="s">
        <v>1126</v>
      </c>
      <c r="B12" s="4" t="s">
        <v>5</v>
      </c>
      <c r="C12" s="4" t="s">
        <v>5</v>
      </c>
      <c r="D12" s="4" t="s">
        <v>5</v>
      </c>
      <c r="E12" s="4" t="s">
        <v>5</v>
      </c>
      <c r="F12" s="4" t="s">
        <v>5</v>
      </c>
      <c r="G12" s="4" t="s">
        <v>5</v>
      </c>
      <c r="H12" s="4" t="s">
        <v>5</v>
      </c>
      <c r="I12" s="8">
        <v>4200000</v>
      </c>
      <c r="J12" s="8">
        <v>3000000</v>
      </c>
      <c r="K12" s="4" t="s">
        <v>5</v>
      </c>
      <c r="L12" s="4" t="s">
        <v>5</v>
      </c>
      <c r="M12" s="4" t="s">
        <v>5</v>
      </c>
      <c r="N12" s="4" t="s">
        <v>5</v>
      </c>
      <c r="O12" s="4" t="s">
        <v>5</v>
      </c>
    </row>
  </sheetData>
  <mergeCells count="5">
    <mergeCell ref="A1:A3"/>
    <mergeCell ref="B1:B3"/>
    <mergeCell ref="C1:C3"/>
    <mergeCell ref="D1:D3"/>
    <mergeCell ref="E1: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5" width="12" bestFit="1" customWidth="1"/>
    <col min="6" max="6" width="12.28515625" bestFit="1" customWidth="1"/>
    <col min="7" max="7" width="12.5703125" bestFit="1" customWidth="1"/>
  </cols>
  <sheetData>
    <row r="1" spans="1:7" ht="15" customHeight="1">
      <c r="A1" s="1" t="s">
        <v>1127</v>
      </c>
      <c r="B1" s="7" t="s">
        <v>86</v>
      </c>
      <c r="C1" s="7"/>
      <c r="D1" s="7" t="s">
        <v>1</v>
      </c>
      <c r="E1" s="7"/>
      <c r="F1" s="1"/>
      <c r="G1" s="1"/>
    </row>
    <row r="2" spans="1:7" ht="30">
      <c r="A2" s="1" t="s">
        <v>25</v>
      </c>
      <c r="B2" s="1" t="s">
        <v>2</v>
      </c>
      <c r="C2" s="1" t="s">
        <v>87</v>
      </c>
      <c r="D2" s="1" t="s">
        <v>2</v>
      </c>
      <c r="E2" s="1" t="s">
        <v>87</v>
      </c>
      <c r="F2" s="1" t="s">
        <v>26</v>
      </c>
      <c r="G2" s="1" t="s">
        <v>1012</v>
      </c>
    </row>
    <row r="3" spans="1:7" ht="30">
      <c r="A3" s="3" t="s">
        <v>1128</v>
      </c>
      <c r="B3" s="4" t="s">
        <v>5</v>
      </c>
      <c r="C3" s="4" t="s">
        <v>5</v>
      </c>
      <c r="D3" s="4" t="s">
        <v>5</v>
      </c>
      <c r="E3" s="4" t="s">
        <v>5</v>
      </c>
      <c r="F3" s="4" t="s">
        <v>5</v>
      </c>
      <c r="G3" s="4" t="s">
        <v>5</v>
      </c>
    </row>
    <row r="4" spans="1:7">
      <c r="A4" s="2" t="s">
        <v>1129</v>
      </c>
      <c r="B4" s="4" t="s">
        <v>5</v>
      </c>
      <c r="C4" s="8">
        <v>19621</v>
      </c>
      <c r="D4" s="8">
        <v>21788</v>
      </c>
      <c r="E4" s="8">
        <v>15653</v>
      </c>
      <c r="F4" s="4" t="s">
        <v>5</v>
      </c>
      <c r="G4" s="4" t="s">
        <v>5</v>
      </c>
    </row>
    <row r="5" spans="1:7">
      <c r="A5" s="2" t="s">
        <v>599</v>
      </c>
      <c r="B5" s="4" t="s">
        <v>5</v>
      </c>
      <c r="C5" s="4" t="s">
        <v>5</v>
      </c>
      <c r="D5" s="6">
        <v>3344</v>
      </c>
      <c r="E5" s="6">
        <v>7209</v>
      </c>
      <c r="F5" s="4" t="s">
        <v>5</v>
      </c>
      <c r="G5" s="4" t="s">
        <v>5</v>
      </c>
    </row>
    <row r="6" spans="1:7">
      <c r="A6" s="2" t="s">
        <v>575</v>
      </c>
      <c r="B6" s="4" t="s">
        <v>5</v>
      </c>
      <c r="C6" s="4" t="s">
        <v>5</v>
      </c>
      <c r="D6" s="6">
        <v>-2355</v>
      </c>
      <c r="E6" s="6">
        <v>-3737</v>
      </c>
      <c r="F6" s="4" t="s">
        <v>5</v>
      </c>
      <c r="G6" s="4" t="s">
        <v>5</v>
      </c>
    </row>
    <row r="7" spans="1:7">
      <c r="A7" s="2" t="s">
        <v>602</v>
      </c>
      <c r="B7" s="4">
        <v>0</v>
      </c>
      <c r="C7" s="4">
        <v>0</v>
      </c>
      <c r="D7" s="4">
        <v>0</v>
      </c>
      <c r="E7" s="4">
        <v>496</v>
      </c>
      <c r="F7" s="4" t="s">
        <v>5</v>
      </c>
      <c r="G7" s="4" t="s">
        <v>5</v>
      </c>
    </row>
    <row r="8" spans="1:7">
      <c r="A8" s="2" t="s">
        <v>1130</v>
      </c>
      <c r="B8" s="6">
        <v>22777</v>
      </c>
      <c r="C8" s="4" t="s">
        <v>5</v>
      </c>
      <c r="D8" s="6">
        <v>22777</v>
      </c>
      <c r="E8" s="4" t="s">
        <v>5</v>
      </c>
      <c r="F8" s="4" t="s">
        <v>5</v>
      </c>
      <c r="G8" s="4" t="s">
        <v>5</v>
      </c>
    </row>
    <row r="9" spans="1:7">
      <c r="A9" s="2" t="s">
        <v>604</v>
      </c>
      <c r="B9" s="8">
        <v>31471</v>
      </c>
      <c r="C9" s="4" t="s">
        <v>5</v>
      </c>
      <c r="D9" s="8">
        <v>31471</v>
      </c>
      <c r="E9" s="4" t="s">
        <v>5</v>
      </c>
      <c r="F9" s="8">
        <v>32000</v>
      </c>
      <c r="G9" s="8">
        <v>24616</v>
      </c>
    </row>
    <row r="10" spans="1:7" ht="30">
      <c r="A10" s="2" t="s">
        <v>1131</v>
      </c>
      <c r="B10" s="4" t="s">
        <v>5</v>
      </c>
      <c r="C10" s="4" t="s">
        <v>5</v>
      </c>
      <c r="D10" s="188">
        <v>7.1000000000000004E-3</v>
      </c>
      <c r="E10" s="188">
        <v>6.4000000000000003E-3</v>
      </c>
      <c r="F10" s="4" t="s">
        <v>5</v>
      </c>
      <c r="G10"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32</v>
      </c>
      <c r="B1" s="1" t="s">
        <v>2</v>
      </c>
      <c r="C1" s="1" t="s">
        <v>26</v>
      </c>
    </row>
    <row r="2" spans="1:3">
      <c r="A2" s="3" t="s">
        <v>1133</v>
      </c>
      <c r="B2" s="4" t="s">
        <v>5</v>
      </c>
      <c r="C2" s="4" t="s">
        <v>5</v>
      </c>
    </row>
    <row r="3" spans="1:3">
      <c r="A3" s="2" t="s">
        <v>1134</v>
      </c>
      <c r="B3" s="8">
        <v>5200000</v>
      </c>
      <c r="C3" s="8">
        <v>5400000</v>
      </c>
    </row>
    <row r="4" spans="1:3">
      <c r="A4" s="2" t="s">
        <v>1135</v>
      </c>
      <c r="B4" s="4" t="s">
        <v>5</v>
      </c>
      <c r="C4" s="4" t="s">
        <v>5</v>
      </c>
    </row>
    <row r="5" spans="1:3">
      <c r="A5" s="3" t="s">
        <v>1133</v>
      </c>
      <c r="B5" s="4" t="s">
        <v>5</v>
      </c>
      <c r="C5" s="4" t="s">
        <v>5</v>
      </c>
    </row>
    <row r="6" spans="1:3">
      <c r="A6" s="2" t="s">
        <v>1134</v>
      </c>
      <c r="B6" s="8">
        <v>0</v>
      </c>
      <c r="C6" s="8">
        <v>54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1136</v>
      </c>
      <c r="B1" s="1" t="s">
        <v>1</v>
      </c>
    </row>
    <row r="2" spans="1:2">
      <c r="A2" s="7"/>
      <c r="B2" s="1" t="s">
        <v>2</v>
      </c>
    </row>
    <row r="3" spans="1:2" ht="30">
      <c r="A3" s="3" t="s">
        <v>608</v>
      </c>
      <c r="B3" s="4" t="s">
        <v>5</v>
      </c>
    </row>
    <row r="4" spans="1:2" ht="30">
      <c r="A4" s="2" t="s">
        <v>1137</v>
      </c>
      <c r="B4" s="8">
        <v>1100000</v>
      </c>
    </row>
    <row r="5" spans="1:2" ht="75">
      <c r="A5" s="2" t="s">
        <v>1138</v>
      </c>
      <c r="B5" s="8">
        <v>23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140625" bestFit="1" customWidth="1"/>
    <col min="3" max="6" width="17" bestFit="1" customWidth="1"/>
  </cols>
  <sheetData>
    <row r="1" spans="1:6" ht="45">
      <c r="A1" s="1" t="s">
        <v>1139</v>
      </c>
      <c r="B1" s="7" t="s">
        <v>1140</v>
      </c>
      <c r="C1" s="1" t="s">
        <v>2</v>
      </c>
      <c r="D1" s="1" t="s">
        <v>1142</v>
      </c>
      <c r="E1" s="1" t="s">
        <v>2</v>
      </c>
      <c r="F1" s="1" t="s">
        <v>1144</v>
      </c>
    </row>
    <row r="2" spans="1:6">
      <c r="A2" s="1" t="s">
        <v>987</v>
      </c>
      <c r="B2" s="7"/>
      <c r="C2" s="1" t="s">
        <v>612</v>
      </c>
      <c r="D2" s="1" t="s">
        <v>612</v>
      </c>
      <c r="E2" s="1" t="s">
        <v>612</v>
      </c>
      <c r="F2" s="1" t="s">
        <v>612</v>
      </c>
    </row>
    <row r="3" spans="1:6">
      <c r="A3" s="1"/>
      <c r="B3" s="7"/>
      <c r="C3" s="1" t="s">
        <v>1141</v>
      </c>
      <c r="D3" s="1" t="s">
        <v>1141</v>
      </c>
      <c r="E3" s="1" t="s">
        <v>1143</v>
      </c>
      <c r="F3" s="1" t="s">
        <v>1143</v>
      </c>
    </row>
    <row r="4" spans="1:6">
      <c r="A4" s="1"/>
      <c r="B4" s="7"/>
      <c r="C4" s="1"/>
      <c r="D4" s="1"/>
      <c r="E4" s="1"/>
      <c r="F4" s="1" t="s">
        <v>1141</v>
      </c>
    </row>
    <row r="5" spans="1:6">
      <c r="A5" s="3" t="s">
        <v>1133</v>
      </c>
      <c r="B5" s="4" t="s">
        <v>5</v>
      </c>
      <c r="C5" s="4" t="s">
        <v>5</v>
      </c>
      <c r="D5" s="4" t="s">
        <v>5</v>
      </c>
      <c r="E5" s="4" t="s">
        <v>5</v>
      </c>
      <c r="F5" s="4" t="s">
        <v>5</v>
      </c>
    </row>
    <row r="6" spans="1:6">
      <c r="A6" s="2" t="s">
        <v>1145</v>
      </c>
      <c r="B6" s="8">
        <v>15</v>
      </c>
      <c r="C6" s="8">
        <v>85</v>
      </c>
      <c r="D6" s="4" t="s">
        <v>5</v>
      </c>
      <c r="E6" s="9">
        <v>16.600000000000001</v>
      </c>
      <c r="F6" s="4" t="s">
        <v>5</v>
      </c>
    </row>
    <row r="7" spans="1:6">
      <c r="A7" s="2" t="s">
        <v>1146</v>
      </c>
      <c r="B7" s="4" t="s">
        <v>5</v>
      </c>
      <c r="C7" s="4">
        <v>5</v>
      </c>
      <c r="D7" s="4">
        <v>3</v>
      </c>
      <c r="E7" s="4" t="s">
        <v>5</v>
      </c>
      <c r="F7" s="4">
        <v>2</v>
      </c>
    </row>
  </sheetData>
  <mergeCells count="1">
    <mergeCell ref="B1: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144</v>
      </c>
      <c r="B1" s="7" t="s">
        <v>86</v>
      </c>
      <c r="C1" s="7"/>
      <c r="D1" s="7" t="s">
        <v>1</v>
      </c>
      <c r="E1" s="7"/>
    </row>
    <row r="2" spans="1:5" ht="30">
      <c r="A2" s="1" t="s">
        <v>25</v>
      </c>
      <c r="B2" s="1" t="s">
        <v>2</v>
      </c>
      <c r="C2" s="1" t="s">
        <v>87</v>
      </c>
      <c r="D2" s="1" t="s">
        <v>2</v>
      </c>
      <c r="E2" s="1" t="s">
        <v>87</v>
      </c>
    </row>
    <row r="3" spans="1:5">
      <c r="A3" s="2" t="s">
        <v>129</v>
      </c>
      <c r="B3" s="8">
        <v>10774</v>
      </c>
      <c r="C3" s="8">
        <v>9556</v>
      </c>
      <c r="D3" s="8">
        <v>17664</v>
      </c>
      <c r="E3" s="8">
        <v>22108</v>
      </c>
    </row>
    <row r="4" spans="1:5">
      <c r="A4" s="3" t="s">
        <v>32</v>
      </c>
      <c r="B4" s="4" t="s">
        <v>5</v>
      </c>
      <c r="C4" s="4" t="s">
        <v>5</v>
      </c>
      <c r="D4" s="4" t="s">
        <v>5</v>
      </c>
      <c r="E4" s="4" t="s">
        <v>5</v>
      </c>
    </row>
    <row r="5" spans="1:5" ht="30">
      <c r="A5" s="2" t="s">
        <v>145</v>
      </c>
      <c r="B5" s="6">
        <v>9772</v>
      </c>
      <c r="C5" s="6">
        <v>-37855</v>
      </c>
      <c r="D5" s="6">
        <v>30682</v>
      </c>
      <c r="E5" s="6">
        <v>-39537</v>
      </c>
    </row>
    <row r="6" spans="1:5" ht="30">
      <c r="A6" s="2" t="s">
        <v>146</v>
      </c>
      <c r="B6" s="4">
        <v>-854</v>
      </c>
      <c r="C6" s="6">
        <v>-2067</v>
      </c>
      <c r="D6" s="6">
        <v>-1635</v>
      </c>
      <c r="E6" s="6">
        <v>-5494</v>
      </c>
    </row>
    <row r="7" spans="1:5" ht="30">
      <c r="A7" s="2" t="s">
        <v>147</v>
      </c>
      <c r="B7" s="4">
        <v>24</v>
      </c>
      <c r="C7" s="4">
        <v>24</v>
      </c>
      <c r="D7" s="4">
        <v>48</v>
      </c>
      <c r="E7" s="4">
        <v>48</v>
      </c>
    </row>
    <row r="8" spans="1:5">
      <c r="A8" s="2" t="s">
        <v>140</v>
      </c>
      <c r="B8" s="6">
        <v>-3523</v>
      </c>
      <c r="C8" s="6">
        <v>14906</v>
      </c>
      <c r="D8" s="6">
        <v>-11482</v>
      </c>
      <c r="E8" s="6">
        <v>16808</v>
      </c>
    </row>
    <row r="9" spans="1:5" ht="30">
      <c r="A9" s="2" t="s">
        <v>148</v>
      </c>
      <c r="B9" s="6">
        <v>5419</v>
      </c>
      <c r="C9" s="6">
        <v>-24992</v>
      </c>
      <c r="D9" s="6">
        <v>17613</v>
      </c>
      <c r="E9" s="6">
        <v>-28175</v>
      </c>
    </row>
    <row r="10" spans="1:5" ht="30">
      <c r="A10" s="3" t="s">
        <v>149</v>
      </c>
      <c r="B10" s="4" t="s">
        <v>5</v>
      </c>
      <c r="C10" s="4" t="s">
        <v>5</v>
      </c>
      <c r="D10" s="4" t="s">
        <v>5</v>
      </c>
      <c r="E10" s="4" t="s">
        <v>5</v>
      </c>
    </row>
    <row r="11" spans="1:5" ht="30">
      <c r="A11" s="2" t="s">
        <v>150</v>
      </c>
      <c r="B11" s="4">
        <v>-936</v>
      </c>
      <c r="C11" s="6">
        <v>1017</v>
      </c>
      <c r="D11" s="6">
        <v>-1075</v>
      </c>
      <c r="E11" s="6">
        <v>1099</v>
      </c>
    </row>
    <row r="12" spans="1:5" ht="30">
      <c r="A12" s="2" t="s">
        <v>151</v>
      </c>
      <c r="B12" s="4">
        <v>573</v>
      </c>
      <c r="C12" s="4">
        <v>524</v>
      </c>
      <c r="D12" s="6">
        <v>1094</v>
      </c>
      <c r="E12" s="6">
        <v>1029</v>
      </c>
    </row>
    <row r="13" spans="1:5">
      <c r="A13" s="2" t="s">
        <v>140</v>
      </c>
      <c r="B13" s="4">
        <v>135</v>
      </c>
      <c r="C13" s="4">
        <v>-580</v>
      </c>
      <c r="D13" s="4">
        <v>-7</v>
      </c>
      <c r="E13" s="4">
        <v>-794</v>
      </c>
    </row>
    <row r="14" spans="1:5" ht="30">
      <c r="A14" s="2" t="s">
        <v>152</v>
      </c>
      <c r="B14" s="4">
        <v>-228</v>
      </c>
      <c r="C14" s="4">
        <v>961</v>
      </c>
      <c r="D14" s="4">
        <v>12</v>
      </c>
      <c r="E14" s="6">
        <v>1334</v>
      </c>
    </row>
    <row r="15" spans="1:5">
      <c r="A15" s="2" t="s">
        <v>153</v>
      </c>
      <c r="B15" s="6">
        <v>5191</v>
      </c>
      <c r="C15" s="6">
        <v>-24031</v>
      </c>
      <c r="D15" s="6">
        <v>17625</v>
      </c>
      <c r="E15" s="6">
        <v>-26841</v>
      </c>
    </row>
    <row r="16" spans="1:5">
      <c r="A16" s="2" t="s">
        <v>154</v>
      </c>
      <c r="B16" s="6">
        <v>15965</v>
      </c>
      <c r="C16" s="6">
        <v>-14475</v>
      </c>
      <c r="D16" s="6">
        <v>35289</v>
      </c>
      <c r="E16" s="6">
        <v>-4733</v>
      </c>
    </row>
    <row r="17" spans="1:5" ht="30">
      <c r="A17" s="2" t="s">
        <v>155</v>
      </c>
      <c r="B17" s="4">
        <v>0</v>
      </c>
      <c r="C17" s="4">
        <v>0</v>
      </c>
      <c r="D17" s="4">
        <v>0</v>
      </c>
      <c r="E17" s="4">
        <v>-64</v>
      </c>
    </row>
    <row r="18" spans="1:5" ht="30">
      <c r="A18" s="2" t="s">
        <v>156</v>
      </c>
      <c r="B18" s="8">
        <v>15965</v>
      </c>
      <c r="C18" s="8">
        <v>-14475</v>
      </c>
      <c r="D18" s="8">
        <v>35289</v>
      </c>
      <c r="E18" s="8">
        <v>-4797</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147</v>
      </c>
      <c r="B1" s="7" t="s">
        <v>2</v>
      </c>
      <c r="C1" s="7" t="s">
        <v>26</v>
      </c>
    </row>
    <row r="2" spans="1:3" ht="30">
      <c r="A2" s="1" t="s">
        <v>25</v>
      </c>
      <c r="B2" s="7"/>
      <c r="C2" s="7"/>
    </row>
    <row r="3" spans="1:3">
      <c r="A3" s="2" t="s">
        <v>1148</v>
      </c>
      <c r="B3" s="4" t="s">
        <v>5</v>
      </c>
      <c r="C3" s="4" t="s">
        <v>5</v>
      </c>
    </row>
    <row r="4" spans="1:3">
      <c r="A4" s="3" t="s">
        <v>1149</v>
      </c>
      <c r="B4" s="4" t="s">
        <v>5</v>
      </c>
      <c r="C4" s="4" t="s">
        <v>5</v>
      </c>
    </row>
    <row r="5" spans="1:3">
      <c r="A5" s="2" t="s">
        <v>1150</v>
      </c>
      <c r="B5" s="8">
        <v>25000</v>
      </c>
      <c r="C5" s="4" t="s">
        <v>5</v>
      </c>
    </row>
    <row r="6" spans="1:3">
      <c r="A6" s="2" t="s">
        <v>1151</v>
      </c>
      <c r="B6" s="188">
        <v>2.3E-3</v>
      </c>
      <c r="C6" s="4" t="s">
        <v>5</v>
      </c>
    </row>
    <row r="7" spans="1:3">
      <c r="A7" s="2" t="s">
        <v>1152</v>
      </c>
      <c r="B7" s="188">
        <v>2.2599999999999999E-2</v>
      </c>
      <c r="C7" s="4" t="s">
        <v>5</v>
      </c>
    </row>
    <row r="8" spans="1:3">
      <c r="A8" s="2" t="s">
        <v>1153</v>
      </c>
      <c r="B8" s="4" t="s">
        <v>5</v>
      </c>
      <c r="C8" s="4" t="s">
        <v>5</v>
      </c>
    </row>
    <row r="9" spans="1:3">
      <c r="A9" s="3" t="s">
        <v>1149</v>
      </c>
      <c r="B9" s="4" t="s">
        <v>5</v>
      </c>
      <c r="C9" s="4" t="s">
        <v>5</v>
      </c>
    </row>
    <row r="10" spans="1:3">
      <c r="A10" s="2" t="s">
        <v>1150</v>
      </c>
      <c r="B10" s="6">
        <v>10000</v>
      </c>
      <c r="C10" s="4" t="s">
        <v>5</v>
      </c>
    </row>
    <row r="11" spans="1:3">
      <c r="A11" s="2" t="s">
        <v>1151</v>
      </c>
      <c r="B11" s="188">
        <v>2.3E-3</v>
      </c>
      <c r="C11" s="4" t="s">
        <v>5</v>
      </c>
    </row>
    <row r="12" spans="1:3">
      <c r="A12" s="2" t="s">
        <v>1152</v>
      </c>
      <c r="B12" s="188">
        <v>1.67E-2</v>
      </c>
      <c r="C12" s="4" t="s">
        <v>5</v>
      </c>
    </row>
    <row r="13" spans="1:3">
      <c r="A13" s="2" t="s">
        <v>1154</v>
      </c>
      <c r="B13" s="4" t="s">
        <v>5</v>
      </c>
      <c r="C13" s="4" t="s">
        <v>5</v>
      </c>
    </row>
    <row r="14" spans="1:3">
      <c r="A14" s="3" t="s">
        <v>1149</v>
      </c>
      <c r="B14" s="4" t="s">
        <v>5</v>
      </c>
      <c r="C14" s="4" t="s">
        <v>5</v>
      </c>
    </row>
    <row r="15" spans="1:3">
      <c r="A15" s="2" t="s">
        <v>1150</v>
      </c>
      <c r="B15" s="6">
        <v>10000</v>
      </c>
      <c r="C15" s="4" t="s">
        <v>5</v>
      </c>
    </row>
    <row r="16" spans="1:3">
      <c r="A16" s="2" t="s">
        <v>1151</v>
      </c>
      <c r="B16" s="188">
        <v>2.3E-3</v>
      </c>
      <c r="C16" s="4" t="s">
        <v>5</v>
      </c>
    </row>
    <row r="17" spans="1:3">
      <c r="A17" s="2" t="s">
        <v>1152</v>
      </c>
      <c r="B17" s="188">
        <v>1.66E-2</v>
      </c>
      <c r="C17" s="4" t="s">
        <v>5</v>
      </c>
    </row>
    <row r="18" spans="1:3">
      <c r="A18" s="2" t="s">
        <v>1155</v>
      </c>
      <c r="B18" s="4" t="s">
        <v>5</v>
      </c>
      <c r="C18" s="4" t="s">
        <v>5</v>
      </c>
    </row>
    <row r="19" spans="1:3">
      <c r="A19" s="3" t="s">
        <v>1149</v>
      </c>
      <c r="B19" s="4" t="s">
        <v>5</v>
      </c>
      <c r="C19" s="4" t="s">
        <v>5</v>
      </c>
    </row>
    <row r="20" spans="1:3">
      <c r="A20" s="2" t="s">
        <v>1150</v>
      </c>
      <c r="B20" s="6">
        <v>11053</v>
      </c>
      <c r="C20" s="6">
        <v>11719</v>
      </c>
    </row>
    <row r="21" spans="1:3">
      <c r="A21" s="2" t="s">
        <v>272</v>
      </c>
      <c r="B21" s="4">
        <v>-362</v>
      </c>
      <c r="C21" s="4">
        <v>-457</v>
      </c>
    </row>
    <row r="22" spans="1:3">
      <c r="A22" s="2" t="s">
        <v>1151</v>
      </c>
      <c r="B22" s="188">
        <v>2.9000000000000001E-2</v>
      </c>
      <c r="C22" s="188">
        <v>2.92E-2</v>
      </c>
    </row>
    <row r="23" spans="1:3">
      <c r="A23" s="2" t="s">
        <v>1152</v>
      </c>
      <c r="B23" s="188">
        <v>5.1400000000000001E-2</v>
      </c>
      <c r="C23" s="188">
        <v>5.1400000000000001E-2</v>
      </c>
    </row>
    <row r="24" spans="1:3">
      <c r="A24" s="2" t="s">
        <v>1156</v>
      </c>
      <c r="B24" s="4" t="s">
        <v>5</v>
      </c>
      <c r="C24" s="4" t="s">
        <v>5</v>
      </c>
    </row>
    <row r="25" spans="1:3">
      <c r="A25" s="3" t="s">
        <v>1149</v>
      </c>
      <c r="B25" s="4" t="s">
        <v>5</v>
      </c>
      <c r="C25" s="4" t="s">
        <v>5</v>
      </c>
    </row>
    <row r="26" spans="1:3">
      <c r="A26" s="2" t="s">
        <v>272</v>
      </c>
      <c r="B26" s="4">
        <v>-310</v>
      </c>
      <c r="C26" s="4" t="s">
        <v>5</v>
      </c>
    </row>
    <row r="27" spans="1:3">
      <c r="A27" s="2" t="s">
        <v>1157</v>
      </c>
      <c r="B27" s="4" t="s">
        <v>5</v>
      </c>
      <c r="C27" s="4" t="s">
        <v>5</v>
      </c>
    </row>
    <row r="28" spans="1:3">
      <c r="A28" s="3" t="s">
        <v>1149</v>
      </c>
      <c r="B28" s="4" t="s">
        <v>5</v>
      </c>
      <c r="C28" s="4" t="s">
        <v>5</v>
      </c>
    </row>
    <row r="29" spans="1:3">
      <c r="A29" s="2" t="s">
        <v>1150</v>
      </c>
      <c r="B29" s="6">
        <v>20000</v>
      </c>
      <c r="C29" s="6">
        <v>20000</v>
      </c>
    </row>
    <row r="30" spans="1:3">
      <c r="A30" s="2" t="s">
        <v>272</v>
      </c>
      <c r="B30" s="6">
        <v>-1328</v>
      </c>
      <c r="C30" s="6">
        <v>-1507</v>
      </c>
    </row>
    <row r="31" spans="1:3">
      <c r="A31" s="2" t="s">
        <v>1151</v>
      </c>
      <c r="B31" s="188">
        <v>2.3E-3</v>
      </c>
      <c r="C31" s="188">
        <v>2.3999999999999998E-3</v>
      </c>
    </row>
    <row r="32" spans="1:3">
      <c r="A32" s="2" t="s">
        <v>1152</v>
      </c>
      <c r="B32" s="188">
        <v>3.2199999999999999E-2</v>
      </c>
      <c r="C32" s="188">
        <v>3.2199999999999999E-2</v>
      </c>
    </row>
    <row r="33" spans="1:3">
      <c r="A33" s="2" t="s">
        <v>1158</v>
      </c>
      <c r="B33" s="4" t="s">
        <v>5</v>
      </c>
      <c r="C33" s="4" t="s">
        <v>5</v>
      </c>
    </row>
    <row r="34" spans="1:3">
      <c r="A34" s="3" t="s">
        <v>1149</v>
      </c>
      <c r="B34" s="4" t="s">
        <v>5</v>
      </c>
      <c r="C34" s="4" t="s">
        <v>5</v>
      </c>
    </row>
    <row r="35" spans="1:3">
      <c r="A35" s="2" t="s">
        <v>1150</v>
      </c>
      <c r="B35" s="6">
        <v>20000</v>
      </c>
      <c r="C35" s="6">
        <v>20000</v>
      </c>
    </row>
    <row r="36" spans="1:3">
      <c r="A36" s="2" t="s">
        <v>272</v>
      </c>
      <c r="B36" s="6">
        <v>-1827</v>
      </c>
      <c r="C36" s="6">
        <v>-1587</v>
      </c>
    </row>
    <row r="37" spans="1:3">
      <c r="A37" s="2" t="s">
        <v>1151</v>
      </c>
      <c r="B37" s="188">
        <v>2.3E-3</v>
      </c>
      <c r="C37" s="188">
        <v>2.3999999999999998E-3</v>
      </c>
    </row>
    <row r="38" spans="1:3">
      <c r="A38" s="2" t="s">
        <v>1152</v>
      </c>
      <c r="B38" s="188">
        <v>3.3599999999999998E-2</v>
      </c>
      <c r="C38" s="188">
        <v>3.3599999999999998E-2</v>
      </c>
    </row>
    <row r="39" spans="1:3">
      <c r="A39" s="2" t="s">
        <v>1159</v>
      </c>
      <c r="B39" s="4" t="s">
        <v>5</v>
      </c>
      <c r="C39" s="4" t="s">
        <v>5</v>
      </c>
    </row>
    <row r="40" spans="1:3">
      <c r="A40" s="3" t="s">
        <v>1149</v>
      </c>
      <c r="B40" s="4" t="s">
        <v>5</v>
      </c>
      <c r="C40" s="4" t="s">
        <v>5</v>
      </c>
    </row>
    <row r="41" spans="1:3">
      <c r="A41" s="2" t="s">
        <v>272</v>
      </c>
      <c r="B41" s="4">
        <v>-41</v>
      </c>
      <c r="C41" s="4" t="s">
        <v>5</v>
      </c>
    </row>
    <row r="42" spans="1:3">
      <c r="A42" s="2" t="s">
        <v>1160</v>
      </c>
      <c r="B42" s="4" t="s">
        <v>5</v>
      </c>
      <c r="C42" s="4" t="s">
        <v>5</v>
      </c>
    </row>
    <row r="43" spans="1:3">
      <c r="A43" s="3" t="s">
        <v>1149</v>
      </c>
      <c r="B43" s="4" t="s">
        <v>5</v>
      </c>
      <c r="C43" s="4" t="s">
        <v>5</v>
      </c>
    </row>
    <row r="44" spans="1:3">
      <c r="A44" s="2" t="s">
        <v>272</v>
      </c>
      <c r="B44" s="4">
        <v>-40</v>
      </c>
      <c r="C44" s="4" t="s">
        <v>5</v>
      </c>
    </row>
    <row r="45" spans="1:3">
      <c r="A45" s="2" t="s">
        <v>1161</v>
      </c>
      <c r="B45" s="4" t="s">
        <v>5</v>
      </c>
      <c r="C45" s="4" t="s">
        <v>5</v>
      </c>
    </row>
    <row r="46" spans="1:3">
      <c r="A46" s="3" t="s">
        <v>1149</v>
      </c>
      <c r="B46" s="4" t="s">
        <v>5</v>
      </c>
      <c r="C46" s="4" t="s">
        <v>5</v>
      </c>
    </row>
    <row r="47" spans="1:3">
      <c r="A47" s="2" t="s">
        <v>1150</v>
      </c>
      <c r="B47" s="4" t="s">
        <v>5</v>
      </c>
      <c r="C47" s="6">
        <v>25000</v>
      </c>
    </row>
    <row r="48" spans="1:3">
      <c r="A48" s="2" t="s">
        <v>272</v>
      </c>
      <c r="B48" s="4" t="s">
        <v>5</v>
      </c>
      <c r="C48" s="8">
        <v>-146</v>
      </c>
    </row>
    <row r="49" spans="1:3">
      <c r="A49" s="2" t="s">
        <v>1151</v>
      </c>
      <c r="B49" s="4" t="s">
        <v>5</v>
      </c>
      <c r="C49" s="188">
        <v>2.3999999999999998E-3</v>
      </c>
    </row>
    <row r="50" spans="1:3">
      <c r="A50" s="2" t="s">
        <v>1152</v>
      </c>
      <c r="B50" s="4" t="s">
        <v>5</v>
      </c>
      <c r="C50" s="188">
        <v>2.58E-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 bestFit="1" customWidth="1"/>
  </cols>
  <sheetData>
    <row r="1" spans="1:5" ht="15" customHeight="1">
      <c r="A1" s="1" t="s">
        <v>1162</v>
      </c>
      <c r="B1" s="7" t="s">
        <v>86</v>
      </c>
      <c r="C1" s="7"/>
      <c r="D1" s="7" t="s">
        <v>1</v>
      </c>
      <c r="E1" s="7"/>
    </row>
    <row r="2" spans="1:5" ht="30">
      <c r="A2" s="1" t="s">
        <v>25</v>
      </c>
      <c r="B2" s="1" t="s">
        <v>2</v>
      </c>
      <c r="C2" s="1" t="s">
        <v>87</v>
      </c>
      <c r="D2" s="1" t="s">
        <v>2</v>
      </c>
      <c r="E2" s="1" t="s">
        <v>87</v>
      </c>
    </row>
    <row r="3" spans="1:5">
      <c r="A3" s="2" t="s">
        <v>1163</v>
      </c>
      <c r="B3" s="4" t="s">
        <v>5</v>
      </c>
      <c r="C3" s="4" t="s">
        <v>5</v>
      </c>
      <c r="D3" s="4" t="s">
        <v>5</v>
      </c>
      <c r="E3" s="4" t="s">
        <v>5</v>
      </c>
    </row>
    <row r="4" spans="1:5" ht="30">
      <c r="A4" s="3" t="s">
        <v>1164</v>
      </c>
      <c r="B4" s="4" t="s">
        <v>5</v>
      </c>
      <c r="C4" s="4" t="s">
        <v>5</v>
      </c>
      <c r="D4" s="4" t="s">
        <v>5</v>
      </c>
      <c r="E4" s="4" t="s">
        <v>5</v>
      </c>
    </row>
    <row r="5" spans="1:5" ht="30">
      <c r="A5" s="2" t="s">
        <v>1165</v>
      </c>
      <c r="B5" s="8">
        <v>44</v>
      </c>
      <c r="C5" s="8">
        <v>-110</v>
      </c>
      <c r="D5" s="8">
        <v>95</v>
      </c>
      <c r="E5" s="8">
        <v>-44</v>
      </c>
    </row>
    <row r="6" spans="1:5" ht="45">
      <c r="A6" s="2" t="s">
        <v>1166</v>
      </c>
      <c r="B6" s="4">
        <v>-64</v>
      </c>
      <c r="C6" s="4">
        <v>-80</v>
      </c>
      <c r="D6" s="4">
        <v>-129</v>
      </c>
      <c r="E6" s="4">
        <v>-151</v>
      </c>
    </row>
    <row r="7" spans="1:5">
      <c r="A7" s="2" t="s">
        <v>1167</v>
      </c>
      <c r="B7" s="4" t="s">
        <v>5</v>
      </c>
      <c r="C7" s="4" t="s">
        <v>5</v>
      </c>
      <c r="D7" s="4" t="s">
        <v>5</v>
      </c>
      <c r="E7" s="4" t="s">
        <v>5</v>
      </c>
    </row>
    <row r="8" spans="1:5" ht="30">
      <c r="A8" s="3" t="s">
        <v>1164</v>
      </c>
      <c r="B8" s="4" t="s">
        <v>5</v>
      </c>
      <c r="C8" s="4" t="s">
        <v>5</v>
      </c>
      <c r="D8" s="4" t="s">
        <v>5</v>
      </c>
      <c r="E8" s="4" t="s">
        <v>5</v>
      </c>
    </row>
    <row r="9" spans="1:5" ht="30">
      <c r="A9" s="2" t="s">
        <v>1165</v>
      </c>
      <c r="B9" s="4">
        <v>-372</v>
      </c>
      <c r="C9" s="4" t="s">
        <v>5</v>
      </c>
      <c r="D9" s="4">
        <v>-310</v>
      </c>
      <c r="E9" s="4" t="s">
        <v>5</v>
      </c>
    </row>
    <row r="10" spans="1:5" ht="45">
      <c r="A10" s="2" t="s">
        <v>1166</v>
      </c>
      <c r="B10" s="4">
        <v>-129</v>
      </c>
      <c r="C10" s="4" t="s">
        <v>5</v>
      </c>
      <c r="D10" s="4">
        <v>-129</v>
      </c>
      <c r="E10" s="4" t="s">
        <v>5</v>
      </c>
    </row>
    <row r="11" spans="1:5">
      <c r="A11" s="2" t="s">
        <v>1168</v>
      </c>
      <c r="B11" s="4" t="s">
        <v>5</v>
      </c>
      <c r="C11" s="4" t="s">
        <v>5</v>
      </c>
      <c r="D11" s="4" t="s">
        <v>5</v>
      </c>
      <c r="E11" s="4" t="s">
        <v>5</v>
      </c>
    </row>
    <row r="12" spans="1:5" ht="30">
      <c r="A12" s="3" t="s">
        <v>1164</v>
      </c>
      <c r="B12" s="4" t="s">
        <v>5</v>
      </c>
      <c r="C12" s="4" t="s">
        <v>5</v>
      </c>
      <c r="D12" s="4" t="s">
        <v>5</v>
      </c>
      <c r="E12" s="4" t="s">
        <v>5</v>
      </c>
    </row>
    <row r="13" spans="1:5" ht="30">
      <c r="A13" s="2" t="s">
        <v>1165</v>
      </c>
      <c r="B13" s="4">
        <v>65</v>
      </c>
      <c r="C13" s="4">
        <v>-281</v>
      </c>
      <c r="D13" s="4">
        <v>179</v>
      </c>
      <c r="E13" s="4">
        <v>-150</v>
      </c>
    </row>
    <row r="14" spans="1:5" ht="45">
      <c r="A14" s="2" t="s">
        <v>1166</v>
      </c>
      <c r="B14" s="4">
        <v>-151</v>
      </c>
      <c r="C14" s="4">
        <v>-134</v>
      </c>
      <c r="D14" s="4">
        <v>-302</v>
      </c>
      <c r="E14" s="4">
        <v>-276</v>
      </c>
    </row>
    <row r="15" spans="1:5">
      <c r="A15" s="2" t="s">
        <v>1169</v>
      </c>
      <c r="B15" s="4" t="s">
        <v>5</v>
      </c>
      <c r="C15" s="4" t="s">
        <v>5</v>
      </c>
      <c r="D15" s="4" t="s">
        <v>5</v>
      </c>
      <c r="E15" s="4" t="s">
        <v>5</v>
      </c>
    </row>
    <row r="16" spans="1:5" ht="30">
      <c r="A16" s="3" t="s">
        <v>1164</v>
      </c>
      <c r="B16" s="4" t="s">
        <v>5</v>
      </c>
      <c r="C16" s="4" t="s">
        <v>5</v>
      </c>
      <c r="D16" s="4" t="s">
        <v>5</v>
      </c>
      <c r="E16" s="4" t="s">
        <v>5</v>
      </c>
    </row>
    <row r="17" spans="1:5" ht="30">
      <c r="A17" s="2" t="s">
        <v>1165</v>
      </c>
      <c r="B17" s="4">
        <v>-159</v>
      </c>
      <c r="C17" s="4">
        <v>-653</v>
      </c>
      <c r="D17" s="4">
        <v>-240</v>
      </c>
      <c r="E17" s="4">
        <v>-406</v>
      </c>
    </row>
    <row r="18" spans="1:5" ht="45">
      <c r="A18" s="2" t="s">
        <v>1166</v>
      </c>
      <c r="B18" s="4">
        <v>-156</v>
      </c>
      <c r="C18" s="4">
        <v>-146</v>
      </c>
      <c r="D18" s="4">
        <v>-315</v>
      </c>
      <c r="E18" s="4">
        <v>-296</v>
      </c>
    </row>
    <row r="19" spans="1:5">
      <c r="A19" s="2" t="s">
        <v>1170</v>
      </c>
      <c r="B19" s="4" t="s">
        <v>5</v>
      </c>
      <c r="C19" s="4" t="s">
        <v>5</v>
      </c>
      <c r="D19" s="4" t="s">
        <v>5</v>
      </c>
      <c r="E19" s="4" t="s">
        <v>5</v>
      </c>
    </row>
    <row r="20" spans="1:5" ht="30">
      <c r="A20" s="3" t="s">
        <v>1164</v>
      </c>
      <c r="B20" s="4" t="s">
        <v>5</v>
      </c>
      <c r="C20" s="4" t="s">
        <v>5</v>
      </c>
      <c r="D20" s="4" t="s">
        <v>5</v>
      </c>
      <c r="E20" s="4" t="s">
        <v>5</v>
      </c>
    </row>
    <row r="21" spans="1:5" ht="30">
      <c r="A21" s="2" t="s">
        <v>1165</v>
      </c>
      <c r="B21" s="4">
        <v>-86</v>
      </c>
      <c r="C21" s="4" t="s">
        <v>5</v>
      </c>
      <c r="D21" s="4">
        <v>-41</v>
      </c>
      <c r="E21" s="4" t="s">
        <v>5</v>
      </c>
    </row>
    <row r="22" spans="1:5" ht="45">
      <c r="A22" s="2" t="s">
        <v>1166</v>
      </c>
      <c r="B22" s="4">
        <v>-37</v>
      </c>
      <c r="C22" s="4" t="s">
        <v>5</v>
      </c>
      <c r="D22" s="4">
        <v>-37</v>
      </c>
      <c r="E22" s="4" t="s">
        <v>5</v>
      </c>
    </row>
    <row r="23" spans="1:5">
      <c r="A23" s="2" t="s">
        <v>1171</v>
      </c>
      <c r="B23" s="4" t="s">
        <v>5</v>
      </c>
      <c r="C23" s="4" t="s">
        <v>5</v>
      </c>
      <c r="D23" s="4" t="s">
        <v>5</v>
      </c>
      <c r="E23" s="4" t="s">
        <v>5</v>
      </c>
    </row>
    <row r="24" spans="1:5" ht="30">
      <c r="A24" s="3" t="s">
        <v>1164</v>
      </c>
      <c r="B24" s="4" t="s">
        <v>5</v>
      </c>
      <c r="C24" s="4" t="s">
        <v>5</v>
      </c>
      <c r="D24" s="4" t="s">
        <v>5</v>
      </c>
      <c r="E24" s="4" t="s">
        <v>5</v>
      </c>
    </row>
    <row r="25" spans="1:5" ht="30">
      <c r="A25" s="2" t="s">
        <v>1165</v>
      </c>
      <c r="B25" s="4">
        <v>-85</v>
      </c>
      <c r="C25" s="4" t="s">
        <v>5</v>
      </c>
      <c r="D25" s="4">
        <v>-40</v>
      </c>
      <c r="E25" s="4" t="s">
        <v>5</v>
      </c>
    </row>
    <row r="26" spans="1:5" ht="45">
      <c r="A26" s="2" t="s">
        <v>1166</v>
      </c>
      <c r="B26" s="4">
        <v>-36</v>
      </c>
      <c r="C26" s="4" t="s">
        <v>5</v>
      </c>
      <c r="D26" s="4">
        <v>-36</v>
      </c>
      <c r="E26" s="4" t="s">
        <v>5</v>
      </c>
    </row>
    <row r="27" spans="1:5">
      <c r="A27" s="2" t="s">
        <v>1172</v>
      </c>
      <c r="B27" s="4" t="s">
        <v>5</v>
      </c>
      <c r="C27" s="4" t="s">
        <v>5</v>
      </c>
      <c r="D27" s="4" t="s">
        <v>5</v>
      </c>
      <c r="E27" s="4" t="s">
        <v>5</v>
      </c>
    </row>
    <row r="28" spans="1:5" ht="30">
      <c r="A28" s="3" t="s">
        <v>1164</v>
      </c>
      <c r="B28" s="4" t="s">
        <v>5</v>
      </c>
      <c r="C28" s="4" t="s">
        <v>5</v>
      </c>
      <c r="D28" s="4" t="s">
        <v>5</v>
      </c>
      <c r="E28" s="4" t="s">
        <v>5</v>
      </c>
    </row>
    <row r="29" spans="1:5" ht="30">
      <c r="A29" s="2" t="s">
        <v>1165</v>
      </c>
      <c r="B29" s="4">
        <v>0</v>
      </c>
      <c r="C29" s="4">
        <v>-11</v>
      </c>
      <c r="D29" s="4">
        <v>146</v>
      </c>
      <c r="E29" s="4">
        <v>132</v>
      </c>
    </row>
    <row r="30" spans="1:5" ht="45">
      <c r="A30" s="2" t="s">
        <v>1166</v>
      </c>
      <c r="B30" s="4">
        <v>0</v>
      </c>
      <c r="C30" s="4">
        <v>-120</v>
      </c>
      <c r="D30" s="4">
        <v>-146</v>
      </c>
      <c r="E30" s="4">
        <v>-262</v>
      </c>
    </row>
    <row r="31" spans="1:5">
      <c r="A31" s="2" t="s">
        <v>1173</v>
      </c>
      <c r="B31" s="4" t="s">
        <v>5</v>
      </c>
      <c r="C31" s="4" t="s">
        <v>5</v>
      </c>
      <c r="D31" s="4" t="s">
        <v>5</v>
      </c>
      <c r="E31" s="4" t="s">
        <v>5</v>
      </c>
    </row>
    <row r="32" spans="1:5" ht="30">
      <c r="A32" s="3" t="s">
        <v>1164</v>
      </c>
      <c r="B32" s="4" t="s">
        <v>5</v>
      </c>
      <c r="C32" s="4" t="s">
        <v>5</v>
      </c>
      <c r="D32" s="4" t="s">
        <v>5</v>
      </c>
      <c r="E32" s="4" t="s">
        <v>5</v>
      </c>
    </row>
    <row r="33" spans="1:5" ht="45">
      <c r="A33" s="2" t="s">
        <v>1174</v>
      </c>
      <c r="B33" s="4">
        <v>0</v>
      </c>
      <c r="C33" s="4">
        <v>0</v>
      </c>
      <c r="D33" s="4">
        <v>0</v>
      </c>
      <c r="E33" s="4">
        <v>0</v>
      </c>
    </row>
    <row r="34" spans="1:5">
      <c r="A34" s="2" t="s">
        <v>1175</v>
      </c>
      <c r="B34" s="4" t="s">
        <v>5</v>
      </c>
      <c r="C34" s="4" t="s">
        <v>5</v>
      </c>
      <c r="D34" s="4" t="s">
        <v>5</v>
      </c>
      <c r="E34" s="4" t="s">
        <v>5</v>
      </c>
    </row>
    <row r="35" spans="1:5" ht="30">
      <c r="A35" s="3" t="s">
        <v>1164</v>
      </c>
      <c r="B35" s="4" t="s">
        <v>5</v>
      </c>
      <c r="C35" s="4" t="s">
        <v>5</v>
      </c>
      <c r="D35" s="4" t="s">
        <v>5</v>
      </c>
      <c r="E35" s="4" t="s">
        <v>5</v>
      </c>
    </row>
    <row r="36" spans="1:5" ht="45">
      <c r="A36" s="2" t="s">
        <v>1174</v>
      </c>
      <c r="B36" s="4">
        <v>0</v>
      </c>
      <c r="C36" s="4" t="s">
        <v>5</v>
      </c>
      <c r="D36" s="4">
        <v>0</v>
      </c>
      <c r="E36" s="4" t="s">
        <v>5</v>
      </c>
    </row>
    <row r="37" spans="1:5">
      <c r="A37" s="2" t="s">
        <v>1176</v>
      </c>
      <c r="B37" s="4" t="s">
        <v>5</v>
      </c>
      <c r="C37" s="4" t="s">
        <v>5</v>
      </c>
      <c r="D37" s="4" t="s">
        <v>5</v>
      </c>
      <c r="E37" s="4" t="s">
        <v>5</v>
      </c>
    </row>
    <row r="38" spans="1:5" ht="30">
      <c r="A38" s="3" t="s">
        <v>1164</v>
      </c>
      <c r="B38" s="4" t="s">
        <v>5</v>
      </c>
      <c r="C38" s="4" t="s">
        <v>5</v>
      </c>
      <c r="D38" s="4" t="s">
        <v>5</v>
      </c>
      <c r="E38" s="4" t="s">
        <v>5</v>
      </c>
    </row>
    <row r="39" spans="1:5" ht="45">
      <c r="A39" s="2" t="s">
        <v>1174</v>
      </c>
      <c r="B39" s="4">
        <v>0</v>
      </c>
      <c r="C39" s="4">
        <v>0</v>
      </c>
      <c r="D39" s="4">
        <v>0</v>
      </c>
      <c r="E39" s="4">
        <v>0</v>
      </c>
    </row>
    <row r="40" spans="1:5">
      <c r="A40" s="2" t="s">
        <v>1177</v>
      </c>
      <c r="B40" s="4" t="s">
        <v>5</v>
      </c>
      <c r="C40" s="4" t="s">
        <v>5</v>
      </c>
      <c r="D40" s="4" t="s">
        <v>5</v>
      </c>
      <c r="E40" s="4" t="s">
        <v>5</v>
      </c>
    </row>
    <row r="41" spans="1:5" ht="30">
      <c r="A41" s="3" t="s">
        <v>1164</v>
      </c>
      <c r="B41" s="4" t="s">
        <v>5</v>
      </c>
      <c r="C41" s="4" t="s">
        <v>5</v>
      </c>
      <c r="D41" s="4" t="s">
        <v>5</v>
      </c>
      <c r="E41" s="4" t="s">
        <v>5</v>
      </c>
    </row>
    <row r="42" spans="1:5" ht="45">
      <c r="A42" s="2" t="s">
        <v>1174</v>
      </c>
      <c r="B42" s="4">
        <v>0</v>
      </c>
      <c r="C42" s="4">
        <v>0</v>
      </c>
      <c r="D42" s="4">
        <v>0</v>
      </c>
      <c r="E42" s="4">
        <v>0</v>
      </c>
    </row>
    <row r="43" spans="1:5">
      <c r="A43" s="2" t="s">
        <v>1178</v>
      </c>
      <c r="B43" s="4" t="s">
        <v>5</v>
      </c>
      <c r="C43" s="4" t="s">
        <v>5</v>
      </c>
      <c r="D43" s="4" t="s">
        <v>5</v>
      </c>
      <c r="E43" s="4" t="s">
        <v>5</v>
      </c>
    </row>
    <row r="44" spans="1:5" ht="30">
      <c r="A44" s="3" t="s">
        <v>1164</v>
      </c>
      <c r="B44" s="4" t="s">
        <v>5</v>
      </c>
      <c r="C44" s="4" t="s">
        <v>5</v>
      </c>
      <c r="D44" s="4" t="s">
        <v>5</v>
      </c>
      <c r="E44" s="4" t="s">
        <v>5</v>
      </c>
    </row>
    <row r="45" spans="1:5" ht="45">
      <c r="A45" s="2" t="s">
        <v>1174</v>
      </c>
      <c r="B45" s="4">
        <v>0</v>
      </c>
      <c r="C45" s="4" t="s">
        <v>5</v>
      </c>
      <c r="D45" s="4">
        <v>0</v>
      </c>
      <c r="E45" s="4" t="s">
        <v>5</v>
      </c>
    </row>
    <row r="46" spans="1:5">
      <c r="A46" s="2" t="s">
        <v>1179</v>
      </c>
      <c r="B46" s="4" t="s">
        <v>5</v>
      </c>
      <c r="C46" s="4" t="s">
        <v>5</v>
      </c>
      <c r="D46" s="4" t="s">
        <v>5</v>
      </c>
      <c r="E46" s="4" t="s">
        <v>5</v>
      </c>
    </row>
    <row r="47" spans="1:5" ht="30">
      <c r="A47" s="3" t="s">
        <v>1164</v>
      </c>
      <c r="B47" s="4" t="s">
        <v>5</v>
      </c>
      <c r="C47" s="4" t="s">
        <v>5</v>
      </c>
      <c r="D47" s="4" t="s">
        <v>5</v>
      </c>
      <c r="E47" s="4" t="s">
        <v>5</v>
      </c>
    </row>
    <row r="48" spans="1:5" ht="45">
      <c r="A48" s="2" t="s">
        <v>1174</v>
      </c>
      <c r="B48" s="4">
        <v>0</v>
      </c>
      <c r="C48" s="4" t="s">
        <v>5</v>
      </c>
      <c r="D48" s="4">
        <v>0</v>
      </c>
      <c r="E48" s="4" t="s">
        <v>5</v>
      </c>
    </row>
    <row r="49" spans="1:5">
      <c r="A49" s="2" t="s">
        <v>1180</v>
      </c>
      <c r="B49" s="4" t="s">
        <v>5</v>
      </c>
      <c r="C49" s="4" t="s">
        <v>5</v>
      </c>
      <c r="D49" s="4" t="s">
        <v>5</v>
      </c>
      <c r="E49" s="4" t="s">
        <v>5</v>
      </c>
    </row>
    <row r="50" spans="1:5" ht="30">
      <c r="A50" s="3" t="s">
        <v>1164</v>
      </c>
      <c r="B50" s="4" t="s">
        <v>5</v>
      </c>
      <c r="C50" s="4" t="s">
        <v>5</v>
      </c>
      <c r="D50" s="4" t="s">
        <v>5</v>
      </c>
      <c r="E50" s="4" t="s">
        <v>5</v>
      </c>
    </row>
    <row r="51" spans="1:5" ht="45">
      <c r="A51" s="2" t="s">
        <v>1174</v>
      </c>
      <c r="B51" s="8">
        <v>0</v>
      </c>
      <c r="C51" s="8">
        <v>0</v>
      </c>
      <c r="D51" s="8">
        <v>0</v>
      </c>
      <c r="E51" s="8">
        <v>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90">
      <c r="A1" s="1" t="s">
        <v>1181</v>
      </c>
      <c r="B1" s="7" t="s">
        <v>2</v>
      </c>
      <c r="C1" s="7" t="s">
        <v>26</v>
      </c>
    </row>
    <row r="2" spans="1:3" ht="30">
      <c r="A2" s="1" t="s">
        <v>25</v>
      </c>
      <c r="B2" s="7"/>
      <c r="C2" s="7"/>
    </row>
    <row r="3" spans="1:3" ht="30">
      <c r="A3" s="2" t="s">
        <v>1182</v>
      </c>
      <c r="B3" s="4" t="s">
        <v>5</v>
      </c>
      <c r="C3" s="4" t="s">
        <v>5</v>
      </c>
    </row>
    <row r="4" spans="1:3">
      <c r="A4" s="3" t="s">
        <v>1149</v>
      </c>
      <c r="B4" s="4" t="s">
        <v>5</v>
      </c>
      <c r="C4" s="4" t="s">
        <v>5</v>
      </c>
    </row>
    <row r="5" spans="1:3">
      <c r="A5" s="2" t="s">
        <v>1150</v>
      </c>
      <c r="B5" s="8">
        <v>121884</v>
      </c>
      <c r="C5" s="8">
        <v>63370</v>
      </c>
    </row>
    <row r="6" spans="1:3">
      <c r="A6" s="2" t="s">
        <v>272</v>
      </c>
      <c r="B6" s="6">
        <v>4422</v>
      </c>
      <c r="C6" s="6">
        <v>1809</v>
      </c>
    </row>
    <row r="7" spans="1:3">
      <c r="A7" s="2" t="s">
        <v>1183</v>
      </c>
      <c r="B7" s="4" t="s">
        <v>5</v>
      </c>
      <c r="C7" s="4" t="s">
        <v>5</v>
      </c>
    </row>
    <row r="8" spans="1:3">
      <c r="A8" s="3" t="s">
        <v>1149</v>
      </c>
      <c r="B8" s="4" t="s">
        <v>5</v>
      </c>
      <c r="C8" s="4" t="s">
        <v>5</v>
      </c>
    </row>
    <row r="9" spans="1:3">
      <c r="A9" s="2" t="s">
        <v>1150</v>
      </c>
      <c r="B9" s="6">
        <v>79383</v>
      </c>
      <c r="C9" s="6">
        <v>117637</v>
      </c>
    </row>
    <row r="10" spans="1:3">
      <c r="A10" s="2" t="s">
        <v>272</v>
      </c>
      <c r="B10" s="4">
        <v>347</v>
      </c>
      <c r="C10" s="6">
        <v>1206</v>
      </c>
    </row>
    <row r="11" spans="1:3">
      <c r="A11" s="2" t="s">
        <v>1184</v>
      </c>
      <c r="B11" s="4" t="s">
        <v>5</v>
      </c>
      <c r="C11" s="4" t="s">
        <v>5</v>
      </c>
    </row>
    <row r="12" spans="1:3">
      <c r="A12" s="3" t="s">
        <v>1149</v>
      </c>
      <c r="B12" s="4" t="s">
        <v>5</v>
      </c>
      <c r="C12" s="4" t="s">
        <v>5</v>
      </c>
    </row>
    <row r="13" spans="1:3">
      <c r="A13" s="2" t="s">
        <v>1150</v>
      </c>
      <c r="B13" s="6">
        <v>229957</v>
      </c>
      <c r="C13" s="6">
        <v>53277</v>
      </c>
    </row>
    <row r="14" spans="1:3">
      <c r="A14" s="2" t="s">
        <v>272</v>
      </c>
      <c r="B14" s="8">
        <v>-2253</v>
      </c>
      <c r="C14" s="8">
        <v>-13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185</v>
      </c>
      <c r="B1" s="7" t="s">
        <v>86</v>
      </c>
      <c r="C1" s="7"/>
      <c r="D1" s="7" t="s">
        <v>1</v>
      </c>
      <c r="E1" s="7"/>
    </row>
    <row r="2" spans="1:5" ht="30">
      <c r="A2" s="1" t="s">
        <v>25</v>
      </c>
      <c r="B2" s="1" t="s">
        <v>2</v>
      </c>
      <c r="C2" s="1" t="s">
        <v>87</v>
      </c>
      <c r="D2" s="1" t="s">
        <v>2</v>
      </c>
      <c r="E2" s="1" t="s">
        <v>87</v>
      </c>
    </row>
    <row r="3" spans="1:5" ht="30">
      <c r="A3" s="2" t="s">
        <v>1186</v>
      </c>
      <c r="B3" s="4" t="s">
        <v>5</v>
      </c>
      <c r="C3" s="4" t="s">
        <v>5</v>
      </c>
      <c r="D3" s="4" t="s">
        <v>5</v>
      </c>
      <c r="E3" s="4" t="s">
        <v>5</v>
      </c>
    </row>
    <row r="4" spans="1:5" ht="30">
      <c r="A4" s="3" t="s">
        <v>1164</v>
      </c>
      <c r="B4" s="4" t="s">
        <v>5</v>
      </c>
      <c r="C4" s="4" t="s">
        <v>5</v>
      </c>
      <c r="D4" s="4" t="s">
        <v>5</v>
      </c>
      <c r="E4" s="4" t="s">
        <v>5</v>
      </c>
    </row>
    <row r="5" spans="1:5">
      <c r="A5" s="2" t="s">
        <v>1187</v>
      </c>
      <c r="B5" s="8">
        <v>3435</v>
      </c>
      <c r="C5" s="8">
        <v>-8105</v>
      </c>
      <c r="D5" s="8">
        <v>5317</v>
      </c>
      <c r="E5" s="8">
        <v>-11266</v>
      </c>
    </row>
    <row r="6" spans="1:5" ht="30">
      <c r="A6" s="2" t="s">
        <v>1188</v>
      </c>
      <c r="B6" s="4" t="s">
        <v>5</v>
      </c>
      <c r="C6" s="4" t="s">
        <v>5</v>
      </c>
      <c r="D6" s="4" t="s">
        <v>5</v>
      </c>
      <c r="E6" s="4" t="s">
        <v>5</v>
      </c>
    </row>
    <row r="7" spans="1:5" ht="30">
      <c r="A7" s="3" t="s">
        <v>1164</v>
      </c>
      <c r="B7" s="4" t="s">
        <v>5</v>
      </c>
      <c r="C7" s="4" t="s">
        <v>5</v>
      </c>
      <c r="D7" s="4" t="s">
        <v>5</v>
      </c>
      <c r="E7" s="4" t="s">
        <v>5</v>
      </c>
    </row>
    <row r="8" spans="1:5">
      <c r="A8" s="2" t="s">
        <v>1187</v>
      </c>
      <c r="B8" s="6">
        <v>-1837</v>
      </c>
      <c r="C8" s="4" t="s">
        <v>5</v>
      </c>
      <c r="D8" s="6">
        <v>-2979</v>
      </c>
      <c r="E8" s="6">
        <v>10141</v>
      </c>
    </row>
    <row r="9" spans="1:5" ht="30">
      <c r="A9" s="2" t="s">
        <v>1189</v>
      </c>
      <c r="B9" s="4" t="s">
        <v>5</v>
      </c>
      <c r="C9" s="4" t="s">
        <v>5</v>
      </c>
      <c r="D9" s="4" t="s">
        <v>5</v>
      </c>
      <c r="E9" s="4" t="s">
        <v>5</v>
      </c>
    </row>
    <row r="10" spans="1:5" ht="30">
      <c r="A10" s="3" t="s">
        <v>1164</v>
      </c>
      <c r="B10" s="4" t="s">
        <v>5</v>
      </c>
      <c r="C10" s="4" t="s">
        <v>5</v>
      </c>
      <c r="D10" s="4" t="s">
        <v>5</v>
      </c>
      <c r="E10" s="4" t="s">
        <v>5</v>
      </c>
    </row>
    <row r="11" spans="1:5">
      <c r="A11" s="2" t="s">
        <v>1187</v>
      </c>
      <c r="B11" s="4" t="s">
        <v>5</v>
      </c>
      <c r="C11" s="8">
        <v>9769</v>
      </c>
      <c r="D11" s="4" t="s">
        <v>5</v>
      </c>
      <c r="E11"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90</v>
      </c>
      <c r="B1" s="7" t="s">
        <v>2</v>
      </c>
      <c r="C1" s="7" t="s">
        <v>26</v>
      </c>
    </row>
    <row r="2" spans="1:3" ht="30">
      <c r="A2" s="1" t="s">
        <v>25</v>
      </c>
      <c r="B2" s="7"/>
      <c r="C2" s="7"/>
    </row>
    <row r="3" spans="1:3" ht="45">
      <c r="A3" s="3" t="s">
        <v>1191</v>
      </c>
      <c r="B3" s="4" t="s">
        <v>5</v>
      </c>
      <c r="C3" s="4" t="s">
        <v>5</v>
      </c>
    </row>
    <row r="4" spans="1:3">
      <c r="A4" s="2" t="s">
        <v>724</v>
      </c>
      <c r="B4" s="8">
        <v>0</v>
      </c>
      <c r="C4" s="8">
        <v>1801</v>
      </c>
    </row>
    <row r="5" spans="1:3">
      <c r="A5" s="2" t="s">
        <v>361</v>
      </c>
      <c r="B5" s="6">
        <v>1412809</v>
      </c>
      <c r="C5" s="6">
        <v>1633902</v>
      </c>
    </row>
    <row r="6" spans="1:3">
      <c r="A6" s="2" t="s">
        <v>1192</v>
      </c>
      <c r="B6" s="4" t="s">
        <v>5</v>
      </c>
      <c r="C6" s="4" t="s">
        <v>5</v>
      </c>
    </row>
    <row r="7" spans="1:3" ht="45">
      <c r="A7" s="3" t="s">
        <v>1191</v>
      </c>
      <c r="B7" s="4" t="s">
        <v>5</v>
      </c>
      <c r="C7" s="4" t="s">
        <v>5</v>
      </c>
    </row>
    <row r="8" spans="1:3">
      <c r="A8" s="2" t="s">
        <v>1193</v>
      </c>
      <c r="B8" s="4">
        <v>347</v>
      </c>
      <c r="C8" s="6">
        <v>1206</v>
      </c>
    </row>
    <row r="9" spans="1:3" ht="30">
      <c r="A9" s="2" t="s">
        <v>953</v>
      </c>
      <c r="B9" s="4" t="s">
        <v>5</v>
      </c>
      <c r="C9" s="4" t="s">
        <v>5</v>
      </c>
    </row>
    <row r="10" spans="1:3" ht="45">
      <c r="A10" s="3" t="s">
        <v>1191</v>
      </c>
      <c r="B10" s="4" t="s">
        <v>5</v>
      </c>
      <c r="C10" s="4" t="s">
        <v>5</v>
      </c>
    </row>
    <row r="11" spans="1:3">
      <c r="A11" s="2" t="s">
        <v>361</v>
      </c>
      <c r="B11" s="6">
        <v>46659</v>
      </c>
      <c r="C11" s="6">
        <v>218303</v>
      </c>
    </row>
    <row r="12" spans="1:3">
      <c r="A12" s="2" t="s">
        <v>954</v>
      </c>
      <c r="B12" s="4" t="s">
        <v>5</v>
      </c>
      <c r="C12" s="4" t="s">
        <v>5</v>
      </c>
    </row>
    <row r="13" spans="1:3" ht="45">
      <c r="A13" s="3" t="s">
        <v>1191</v>
      </c>
      <c r="B13" s="4" t="s">
        <v>5</v>
      </c>
      <c r="C13" s="4" t="s">
        <v>5</v>
      </c>
    </row>
    <row r="14" spans="1:3">
      <c r="A14" s="2" t="s">
        <v>361</v>
      </c>
      <c r="B14" s="6">
        <v>1164881</v>
      </c>
      <c r="C14" s="6">
        <v>1143947</v>
      </c>
    </row>
    <row r="15" spans="1:3" ht="30">
      <c r="A15" s="2" t="s">
        <v>955</v>
      </c>
      <c r="B15" s="4" t="s">
        <v>5</v>
      </c>
      <c r="C15" s="4" t="s">
        <v>5</v>
      </c>
    </row>
    <row r="16" spans="1:3" ht="45">
      <c r="A16" s="3" t="s">
        <v>1191</v>
      </c>
      <c r="B16" s="4" t="s">
        <v>5</v>
      </c>
      <c r="C16" s="4" t="s">
        <v>5</v>
      </c>
    </row>
    <row r="17" spans="1:3">
      <c r="A17" s="2" t="s">
        <v>361</v>
      </c>
      <c r="B17" s="6">
        <v>196213</v>
      </c>
      <c r="C17" s="6">
        <v>266624</v>
      </c>
    </row>
    <row r="18" spans="1:3">
      <c r="A18" s="2" t="s">
        <v>956</v>
      </c>
      <c r="B18" s="4" t="s">
        <v>5</v>
      </c>
      <c r="C18" s="4" t="s">
        <v>5</v>
      </c>
    </row>
    <row r="19" spans="1:3" ht="45">
      <c r="A19" s="3" t="s">
        <v>1191</v>
      </c>
      <c r="B19" s="4" t="s">
        <v>5</v>
      </c>
      <c r="C19" s="4" t="s">
        <v>5</v>
      </c>
    </row>
    <row r="20" spans="1:3">
      <c r="A20" s="2" t="s">
        <v>361</v>
      </c>
      <c r="B20" s="6">
        <v>5056</v>
      </c>
      <c r="C20" s="6">
        <v>5028</v>
      </c>
    </row>
    <row r="21" spans="1:3">
      <c r="A21" s="2" t="s">
        <v>721</v>
      </c>
      <c r="B21" s="4" t="s">
        <v>5</v>
      </c>
      <c r="C21" s="4" t="s">
        <v>5</v>
      </c>
    </row>
    <row r="22" spans="1:3" ht="45">
      <c r="A22" s="3" t="s">
        <v>1191</v>
      </c>
      <c r="B22" s="4" t="s">
        <v>5</v>
      </c>
      <c r="C22" s="4" t="s">
        <v>5</v>
      </c>
    </row>
    <row r="23" spans="1:3">
      <c r="A23" s="2" t="s">
        <v>724</v>
      </c>
      <c r="B23" s="4">
        <v>0</v>
      </c>
      <c r="C23" s="6">
        <v>1801</v>
      </c>
    </row>
    <row r="24" spans="1:3">
      <c r="A24" s="2" t="s">
        <v>361</v>
      </c>
      <c r="B24" s="6">
        <v>2551</v>
      </c>
      <c r="C24" s="6">
        <v>4084</v>
      </c>
    </row>
    <row r="25" spans="1:3">
      <c r="A25" s="2" t="s">
        <v>1193</v>
      </c>
      <c r="B25" s="4">
        <v>0</v>
      </c>
      <c r="C25" s="4">
        <v>0</v>
      </c>
    </row>
    <row r="26" spans="1:3">
      <c r="A26" s="2" t="s">
        <v>1194</v>
      </c>
      <c r="B26" s="4">
        <v>0</v>
      </c>
      <c r="C26" s="4">
        <v>0</v>
      </c>
    </row>
    <row r="27" spans="1:3" ht="30">
      <c r="A27" s="2" t="s">
        <v>1195</v>
      </c>
      <c r="B27" s="4" t="s">
        <v>5</v>
      </c>
      <c r="C27" s="4" t="s">
        <v>5</v>
      </c>
    </row>
    <row r="28" spans="1:3" ht="45">
      <c r="A28" s="3" t="s">
        <v>1191</v>
      </c>
      <c r="B28" s="4" t="s">
        <v>5</v>
      </c>
      <c r="C28" s="4" t="s">
        <v>5</v>
      </c>
    </row>
    <row r="29" spans="1:3">
      <c r="A29" s="2" t="s">
        <v>1193</v>
      </c>
      <c r="B29" s="4">
        <v>0</v>
      </c>
      <c r="C29" s="4">
        <v>0</v>
      </c>
    </row>
    <row r="30" spans="1:3">
      <c r="A30" s="2" t="s">
        <v>1196</v>
      </c>
      <c r="B30" s="4" t="s">
        <v>5</v>
      </c>
      <c r="C30" s="4" t="s">
        <v>5</v>
      </c>
    </row>
    <row r="31" spans="1:3" ht="45">
      <c r="A31" s="3" t="s">
        <v>1191</v>
      </c>
      <c r="B31" s="4" t="s">
        <v>5</v>
      </c>
      <c r="C31" s="4" t="s">
        <v>5</v>
      </c>
    </row>
    <row r="32" spans="1:3">
      <c r="A32" s="2" t="s">
        <v>1193</v>
      </c>
      <c r="B32" s="4">
        <v>0</v>
      </c>
      <c r="C32" s="4">
        <v>0</v>
      </c>
    </row>
    <row r="33" spans="1:3">
      <c r="A33" s="2" t="s">
        <v>1194</v>
      </c>
      <c r="B33" s="4">
        <v>0</v>
      </c>
      <c r="C33" s="4">
        <v>0</v>
      </c>
    </row>
    <row r="34" spans="1:3">
      <c r="A34" s="2" t="s">
        <v>722</v>
      </c>
      <c r="B34" s="4" t="s">
        <v>5</v>
      </c>
      <c r="C34" s="4" t="s">
        <v>5</v>
      </c>
    </row>
    <row r="35" spans="1:3" ht="45">
      <c r="A35" s="3" t="s">
        <v>1191</v>
      </c>
      <c r="B35" s="4" t="s">
        <v>5</v>
      </c>
      <c r="C35" s="4" t="s">
        <v>5</v>
      </c>
    </row>
    <row r="36" spans="1:3">
      <c r="A36" s="2" t="s">
        <v>724</v>
      </c>
      <c r="B36" s="4">
        <v>0</v>
      </c>
      <c r="C36" s="4">
        <v>0</v>
      </c>
    </row>
    <row r="37" spans="1:3">
      <c r="A37" s="2" t="s">
        <v>361</v>
      </c>
      <c r="B37" s="6">
        <v>1405371</v>
      </c>
      <c r="C37" s="6">
        <v>1626520</v>
      </c>
    </row>
    <row r="38" spans="1:3">
      <c r="A38" s="2" t="s">
        <v>1193</v>
      </c>
      <c r="B38" s="4">
        <v>0</v>
      </c>
      <c r="C38" s="4">
        <v>0</v>
      </c>
    </row>
    <row r="39" spans="1:3">
      <c r="A39" s="2" t="s">
        <v>1194</v>
      </c>
      <c r="B39" s="6">
        <v>3908</v>
      </c>
      <c r="C39" s="6">
        <v>3697</v>
      </c>
    </row>
    <row r="40" spans="1:3" ht="30">
      <c r="A40" s="2" t="s">
        <v>1197</v>
      </c>
      <c r="B40" s="4" t="s">
        <v>5</v>
      </c>
      <c r="C40" s="4" t="s">
        <v>5</v>
      </c>
    </row>
    <row r="41" spans="1:3" ht="45">
      <c r="A41" s="3" t="s">
        <v>1191</v>
      </c>
      <c r="B41" s="4" t="s">
        <v>5</v>
      </c>
      <c r="C41" s="4" t="s">
        <v>5</v>
      </c>
    </row>
    <row r="42" spans="1:3">
      <c r="A42" s="2" t="s">
        <v>1193</v>
      </c>
      <c r="B42" s="4">
        <v>0</v>
      </c>
      <c r="C42" s="4">
        <v>0</v>
      </c>
    </row>
    <row r="43" spans="1:3">
      <c r="A43" s="2" t="s">
        <v>1198</v>
      </c>
      <c r="B43" s="4" t="s">
        <v>5</v>
      </c>
      <c r="C43" s="4" t="s">
        <v>5</v>
      </c>
    </row>
    <row r="44" spans="1:3" ht="45">
      <c r="A44" s="3" t="s">
        <v>1191</v>
      </c>
      <c r="B44" s="4" t="s">
        <v>5</v>
      </c>
      <c r="C44" s="4" t="s">
        <v>5</v>
      </c>
    </row>
    <row r="45" spans="1:3">
      <c r="A45" s="2" t="s">
        <v>1193</v>
      </c>
      <c r="B45" s="4">
        <v>347</v>
      </c>
      <c r="C45" s="6">
        <v>1206</v>
      </c>
    </row>
    <row r="46" spans="1:3">
      <c r="A46" s="2" t="s">
        <v>1194</v>
      </c>
      <c r="B46" s="6">
        <v>2253</v>
      </c>
      <c r="C46" s="4">
        <v>133</v>
      </c>
    </row>
    <row r="47" spans="1:3">
      <c r="A47" s="2" t="s">
        <v>723</v>
      </c>
      <c r="B47" s="4" t="s">
        <v>5</v>
      </c>
      <c r="C47" s="4" t="s">
        <v>5</v>
      </c>
    </row>
    <row r="48" spans="1:3" ht="45">
      <c r="A48" s="3" t="s">
        <v>1191</v>
      </c>
      <c r="B48" s="4" t="s">
        <v>5</v>
      </c>
      <c r="C48" s="4" t="s">
        <v>5</v>
      </c>
    </row>
    <row r="49" spans="1:3">
      <c r="A49" s="2" t="s">
        <v>724</v>
      </c>
      <c r="B49" s="4">
        <v>0</v>
      </c>
      <c r="C49" s="4">
        <v>0</v>
      </c>
    </row>
    <row r="50" spans="1:3">
      <c r="A50" s="2" t="s">
        <v>361</v>
      </c>
      <c r="B50" s="6">
        <v>4887</v>
      </c>
      <c r="C50" s="6">
        <v>3298</v>
      </c>
    </row>
    <row r="51" spans="1:3">
      <c r="A51" s="2" t="s">
        <v>1193</v>
      </c>
      <c r="B51" s="4">
        <v>0</v>
      </c>
      <c r="C51" s="4">
        <v>0</v>
      </c>
    </row>
    <row r="52" spans="1:3">
      <c r="A52" s="2" t="s">
        <v>1194</v>
      </c>
      <c r="B52" s="4">
        <v>0</v>
      </c>
      <c r="C52" s="4">
        <v>0</v>
      </c>
    </row>
    <row r="53" spans="1:3" ht="30">
      <c r="A53" s="2" t="s">
        <v>1199</v>
      </c>
      <c r="B53" s="4" t="s">
        <v>5</v>
      </c>
      <c r="C53" s="4" t="s">
        <v>5</v>
      </c>
    </row>
    <row r="54" spans="1:3" ht="45">
      <c r="A54" s="3" t="s">
        <v>1191</v>
      </c>
      <c r="B54" s="4" t="s">
        <v>5</v>
      </c>
      <c r="C54" s="4" t="s">
        <v>5</v>
      </c>
    </row>
    <row r="55" spans="1:3">
      <c r="A55" s="2" t="s">
        <v>1193</v>
      </c>
      <c r="B55" s="6">
        <v>4422</v>
      </c>
      <c r="C55" s="6">
        <v>1809</v>
      </c>
    </row>
    <row r="56" spans="1:3">
      <c r="A56" s="2" t="s">
        <v>1200</v>
      </c>
      <c r="B56" s="4" t="s">
        <v>5</v>
      </c>
      <c r="C56" s="4" t="s">
        <v>5</v>
      </c>
    </row>
    <row r="57" spans="1:3" ht="45">
      <c r="A57" s="3" t="s">
        <v>1191</v>
      </c>
      <c r="B57" s="4" t="s">
        <v>5</v>
      </c>
      <c r="C57" s="4" t="s">
        <v>5</v>
      </c>
    </row>
    <row r="58" spans="1:3">
      <c r="A58" s="2" t="s">
        <v>1193</v>
      </c>
      <c r="B58" s="4">
        <v>0</v>
      </c>
      <c r="C58" s="4">
        <v>0</v>
      </c>
    </row>
    <row r="59" spans="1:3">
      <c r="A59" s="2" t="s">
        <v>1194</v>
      </c>
      <c r="B59" s="4">
        <v>0</v>
      </c>
      <c r="C59" s="4">
        <v>0</v>
      </c>
    </row>
    <row r="60" spans="1:3">
      <c r="A60" s="2" t="s">
        <v>1201</v>
      </c>
      <c r="B60" s="4" t="s">
        <v>5</v>
      </c>
      <c r="C60" s="4" t="s">
        <v>5</v>
      </c>
    </row>
    <row r="61" spans="1:3" ht="45">
      <c r="A61" s="3" t="s">
        <v>1191</v>
      </c>
      <c r="B61" s="4" t="s">
        <v>5</v>
      </c>
      <c r="C61" s="4" t="s">
        <v>5</v>
      </c>
    </row>
    <row r="62" spans="1:3">
      <c r="A62" s="2" t="s">
        <v>724</v>
      </c>
      <c r="B62" s="4">
        <v>0</v>
      </c>
      <c r="C62" s="6">
        <v>1801</v>
      </c>
    </row>
    <row r="63" spans="1:3">
      <c r="A63" s="2" t="s">
        <v>726</v>
      </c>
      <c r="B63" s="6">
        <v>1417578</v>
      </c>
      <c r="C63" s="6">
        <v>1638718</v>
      </c>
    </row>
    <row r="64" spans="1:3">
      <c r="A64" s="2" t="s">
        <v>728</v>
      </c>
      <c r="B64" s="6">
        <v>6161</v>
      </c>
      <c r="C64" s="6">
        <v>3830</v>
      </c>
    </row>
    <row r="65" spans="1:3" ht="30">
      <c r="A65" s="2" t="s">
        <v>1202</v>
      </c>
      <c r="B65" s="4" t="s">
        <v>5</v>
      </c>
      <c r="C65" s="4" t="s">
        <v>5</v>
      </c>
    </row>
    <row r="66" spans="1:3" ht="45">
      <c r="A66" s="3" t="s">
        <v>1191</v>
      </c>
      <c r="B66" s="4" t="s">
        <v>5</v>
      </c>
      <c r="C66" s="4" t="s">
        <v>5</v>
      </c>
    </row>
    <row r="67" spans="1:3">
      <c r="A67" s="2" t="s">
        <v>1193</v>
      </c>
      <c r="B67" s="4">
        <v>0</v>
      </c>
      <c r="C67" s="4" t="s">
        <v>5</v>
      </c>
    </row>
    <row r="68" spans="1:3">
      <c r="A68" s="2" t="s">
        <v>1194</v>
      </c>
      <c r="B68" s="6">
        <v>3908</v>
      </c>
      <c r="C68" s="6">
        <v>3697</v>
      </c>
    </row>
    <row r="69" spans="1:3" ht="30">
      <c r="A69" s="2" t="s">
        <v>1203</v>
      </c>
      <c r="B69" s="4" t="s">
        <v>5</v>
      </c>
      <c r="C69" s="4" t="s">
        <v>5</v>
      </c>
    </row>
    <row r="70" spans="1:3" ht="45">
      <c r="A70" s="3" t="s">
        <v>1191</v>
      </c>
      <c r="B70" s="4" t="s">
        <v>5</v>
      </c>
      <c r="C70" s="4" t="s">
        <v>5</v>
      </c>
    </row>
    <row r="71" spans="1:3">
      <c r="A71" s="2" t="s">
        <v>1193</v>
      </c>
      <c r="B71" s="6">
        <v>4422</v>
      </c>
      <c r="C71" s="6">
        <v>1809</v>
      </c>
    </row>
    <row r="72" spans="1:3" ht="30">
      <c r="A72" s="2" t="s">
        <v>1204</v>
      </c>
      <c r="B72" s="4" t="s">
        <v>5</v>
      </c>
      <c r="C72" s="4" t="s">
        <v>5</v>
      </c>
    </row>
    <row r="73" spans="1:3" ht="45">
      <c r="A73" s="3" t="s">
        <v>1191</v>
      </c>
      <c r="B73" s="4" t="s">
        <v>5</v>
      </c>
      <c r="C73" s="4" t="s">
        <v>5</v>
      </c>
    </row>
    <row r="74" spans="1:3">
      <c r="A74" s="2" t="s">
        <v>1193</v>
      </c>
      <c r="B74" s="4">
        <v>347</v>
      </c>
      <c r="C74" s="6">
        <v>1206</v>
      </c>
    </row>
    <row r="75" spans="1:3">
      <c r="A75" s="2" t="s">
        <v>1194</v>
      </c>
      <c r="B75" s="6">
        <v>2253</v>
      </c>
      <c r="C75" s="4">
        <v>133</v>
      </c>
    </row>
    <row r="76" spans="1:3" ht="45">
      <c r="A76" s="2" t="s">
        <v>1205</v>
      </c>
      <c r="B76" s="4" t="s">
        <v>5</v>
      </c>
      <c r="C76" s="4" t="s">
        <v>5</v>
      </c>
    </row>
    <row r="77" spans="1:3" ht="45">
      <c r="A77" s="3" t="s">
        <v>1191</v>
      </c>
      <c r="B77" s="4" t="s">
        <v>5</v>
      </c>
      <c r="C77" s="4" t="s">
        <v>5</v>
      </c>
    </row>
    <row r="78" spans="1:3">
      <c r="A78" s="2" t="s">
        <v>361</v>
      </c>
      <c r="B78" s="6">
        <v>46659</v>
      </c>
      <c r="C78" s="6">
        <v>218303</v>
      </c>
    </row>
    <row r="79" spans="1:3" ht="30">
      <c r="A79" s="2" t="s">
        <v>1206</v>
      </c>
      <c r="B79" s="4" t="s">
        <v>5</v>
      </c>
      <c r="C79" s="4" t="s">
        <v>5</v>
      </c>
    </row>
    <row r="80" spans="1:3" ht="45">
      <c r="A80" s="3" t="s">
        <v>1191</v>
      </c>
      <c r="B80" s="4" t="s">
        <v>5</v>
      </c>
      <c r="C80" s="4" t="s">
        <v>5</v>
      </c>
    </row>
    <row r="81" spans="1:3">
      <c r="A81" s="2" t="s">
        <v>361</v>
      </c>
      <c r="B81" s="6">
        <v>1164881</v>
      </c>
      <c r="C81" s="6">
        <v>1143947</v>
      </c>
    </row>
    <row r="82" spans="1:3" ht="45">
      <c r="A82" s="2" t="s">
        <v>1207</v>
      </c>
      <c r="B82" s="4" t="s">
        <v>5</v>
      </c>
      <c r="C82" s="4" t="s">
        <v>5</v>
      </c>
    </row>
    <row r="83" spans="1:3" ht="45">
      <c r="A83" s="3" t="s">
        <v>1191</v>
      </c>
      <c r="B83" s="4" t="s">
        <v>5</v>
      </c>
      <c r="C83" s="4" t="s">
        <v>5</v>
      </c>
    </row>
    <row r="84" spans="1:3">
      <c r="A84" s="2" t="s">
        <v>361</v>
      </c>
      <c r="B84" s="6">
        <v>196213</v>
      </c>
      <c r="C84" s="6">
        <v>266624</v>
      </c>
    </row>
    <row r="85" spans="1:3" ht="30">
      <c r="A85" s="2" t="s">
        <v>1208</v>
      </c>
      <c r="B85" s="4" t="s">
        <v>5</v>
      </c>
      <c r="C85" s="4" t="s">
        <v>5</v>
      </c>
    </row>
    <row r="86" spans="1:3" ht="45">
      <c r="A86" s="3" t="s">
        <v>1191</v>
      </c>
      <c r="B86" s="4" t="s">
        <v>5</v>
      </c>
      <c r="C86" s="4" t="s">
        <v>5</v>
      </c>
    </row>
    <row r="87" spans="1:3">
      <c r="A87" s="2" t="s">
        <v>361</v>
      </c>
      <c r="B87" s="6">
        <v>5056</v>
      </c>
      <c r="C87" s="6">
        <v>5028</v>
      </c>
    </row>
    <row r="88" spans="1:3">
      <c r="A88" s="2" t="s">
        <v>1209</v>
      </c>
      <c r="B88" s="4" t="s">
        <v>5</v>
      </c>
      <c r="C88" s="4" t="s">
        <v>5</v>
      </c>
    </row>
    <row r="89" spans="1:3" ht="45">
      <c r="A89" s="3" t="s">
        <v>1191</v>
      </c>
      <c r="B89" s="4" t="s">
        <v>5</v>
      </c>
      <c r="C89" s="4" t="s">
        <v>5</v>
      </c>
    </row>
    <row r="90" spans="1:3">
      <c r="A90" s="2" t="s">
        <v>724</v>
      </c>
      <c r="B90" s="4">
        <v>0</v>
      </c>
      <c r="C90" s="6">
        <v>1801</v>
      </c>
    </row>
    <row r="91" spans="1:3">
      <c r="A91" s="2" t="s">
        <v>726</v>
      </c>
      <c r="B91" s="6">
        <v>2551</v>
      </c>
      <c r="C91" s="6">
        <v>5885</v>
      </c>
    </row>
    <row r="92" spans="1:3">
      <c r="A92" s="2" t="s">
        <v>728</v>
      </c>
      <c r="B92" s="4">
        <v>0</v>
      </c>
      <c r="C92" s="4">
        <v>0</v>
      </c>
    </row>
    <row r="93" spans="1:3" ht="30">
      <c r="A93" s="2" t="s">
        <v>1210</v>
      </c>
      <c r="B93" s="4" t="s">
        <v>5</v>
      </c>
      <c r="C93" s="4" t="s">
        <v>5</v>
      </c>
    </row>
    <row r="94" spans="1:3" ht="45">
      <c r="A94" s="3" t="s">
        <v>1191</v>
      </c>
      <c r="B94" s="4" t="s">
        <v>5</v>
      </c>
      <c r="C94" s="4" t="s">
        <v>5</v>
      </c>
    </row>
    <row r="95" spans="1:3">
      <c r="A95" s="2" t="s">
        <v>1193</v>
      </c>
      <c r="B95" s="4">
        <v>0</v>
      </c>
      <c r="C95" s="4" t="s">
        <v>5</v>
      </c>
    </row>
    <row r="96" spans="1:3">
      <c r="A96" s="2" t="s">
        <v>1194</v>
      </c>
      <c r="B96" s="4">
        <v>0</v>
      </c>
      <c r="C96" s="4">
        <v>0</v>
      </c>
    </row>
    <row r="97" spans="1:3" ht="30">
      <c r="A97" s="2" t="s">
        <v>1211</v>
      </c>
      <c r="B97" s="4" t="s">
        <v>5</v>
      </c>
      <c r="C97" s="4" t="s">
        <v>5</v>
      </c>
    </row>
    <row r="98" spans="1:3" ht="45">
      <c r="A98" s="3" t="s">
        <v>1191</v>
      </c>
      <c r="B98" s="4" t="s">
        <v>5</v>
      </c>
      <c r="C98" s="4" t="s">
        <v>5</v>
      </c>
    </row>
    <row r="99" spans="1:3">
      <c r="A99" s="2" t="s">
        <v>1193</v>
      </c>
      <c r="B99" s="4">
        <v>0</v>
      </c>
      <c r="C99" s="4">
        <v>0</v>
      </c>
    </row>
    <row r="100" spans="1:3" ht="30">
      <c r="A100" s="2" t="s">
        <v>1212</v>
      </c>
      <c r="B100" s="4" t="s">
        <v>5</v>
      </c>
      <c r="C100" s="4" t="s">
        <v>5</v>
      </c>
    </row>
    <row r="101" spans="1:3" ht="45">
      <c r="A101" s="3" t="s">
        <v>1191</v>
      </c>
      <c r="B101" s="4" t="s">
        <v>5</v>
      </c>
      <c r="C101" s="4" t="s">
        <v>5</v>
      </c>
    </row>
    <row r="102" spans="1:3">
      <c r="A102" s="2" t="s">
        <v>1193</v>
      </c>
      <c r="B102" s="4">
        <v>0</v>
      </c>
      <c r="C102" s="4">
        <v>0</v>
      </c>
    </row>
    <row r="103" spans="1:3">
      <c r="A103" s="2" t="s">
        <v>1194</v>
      </c>
      <c r="B103" s="4">
        <v>0</v>
      </c>
      <c r="C103" s="4">
        <v>0</v>
      </c>
    </row>
    <row r="104" spans="1:3" ht="45">
      <c r="A104" s="2" t="s">
        <v>1213</v>
      </c>
      <c r="B104" s="4" t="s">
        <v>5</v>
      </c>
      <c r="C104" s="4" t="s">
        <v>5</v>
      </c>
    </row>
    <row r="105" spans="1:3" ht="45">
      <c r="A105" s="3" t="s">
        <v>1191</v>
      </c>
      <c r="B105" s="4" t="s">
        <v>5</v>
      </c>
      <c r="C105" s="4" t="s">
        <v>5</v>
      </c>
    </row>
    <row r="106" spans="1:3">
      <c r="A106" s="2" t="s">
        <v>361</v>
      </c>
      <c r="B106" s="6">
        <v>2551</v>
      </c>
      <c r="C106" s="6">
        <v>4084</v>
      </c>
    </row>
    <row r="107" spans="1:3" ht="30">
      <c r="A107" s="2" t="s">
        <v>1214</v>
      </c>
      <c r="B107" s="4" t="s">
        <v>5</v>
      </c>
      <c r="C107" s="4" t="s">
        <v>5</v>
      </c>
    </row>
    <row r="108" spans="1:3" ht="45">
      <c r="A108" s="3" t="s">
        <v>1191</v>
      </c>
      <c r="B108" s="4" t="s">
        <v>5</v>
      </c>
      <c r="C108" s="4" t="s">
        <v>5</v>
      </c>
    </row>
    <row r="109" spans="1:3">
      <c r="A109" s="2" t="s">
        <v>361</v>
      </c>
      <c r="B109" s="4">
        <v>0</v>
      </c>
      <c r="C109" s="4">
        <v>0</v>
      </c>
    </row>
    <row r="110" spans="1:3" ht="30">
      <c r="A110" s="2" t="s">
        <v>1215</v>
      </c>
      <c r="B110" s="4" t="s">
        <v>5</v>
      </c>
      <c r="C110" s="4" t="s">
        <v>5</v>
      </c>
    </row>
    <row r="111" spans="1:3" ht="45">
      <c r="A111" s="3" t="s">
        <v>1191</v>
      </c>
      <c r="B111" s="4" t="s">
        <v>5</v>
      </c>
      <c r="C111" s="4" t="s">
        <v>5</v>
      </c>
    </row>
    <row r="112" spans="1:3">
      <c r="A112" s="2" t="s">
        <v>361</v>
      </c>
      <c r="B112" s="4">
        <v>0</v>
      </c>
      <c r="C112" s="4">
        <v>0</v>
      </c>
    </row>
    <row r="113" spans="1:3" ht="30">
      <c r="A113" s="2" t="s">
        <v>1216</v>
      </c>
      <c r="B113" s="4" t="s">
        <v>5</v>
      </c>
      <c r="C113" s="4" t="s">
        <v>5</v>
      </c>
    </row>
    <row r="114" spans="1:3" ht="45">
      <c r="A114" s="3" t="s">
        <v>1191</v>
      </c>
      <c r="B114" s="4" t="s">
        <v>5</v>
      </c>
      <c r="C114" s="4" t="s">
        <v>5</v>
      </c>
    </row>
    <row r="115" spans="1:3">
      <c r="A115" s="2" t="s">
        <v>361</v>
      </c>
      <c r="B115" s="4">
        <v>0</v>
      </c>
      <c r="C115" s="4">
        <v>0</v>
      </c>
    </row>
    <row r="116" spans="1:3">
      <c r="A116" s="2" t="s">
        <v>1217</v>
      </c>
      <c r="B116" s="4" t="s">
        <v>5</v>
      </c>
      <c r="C116" s="4" t="s">
        <v>5</v>
      </c>
    </row>
    <row r="117" spans="1:3" ht="45">
      <c r="A117" s="3" t="s">
        <v>1191</v>
      </c>
      <c r="B117" s="4" t="s">
        <v>5</v>
      </c>
      <c r="C117" s="4" t="s">
        <v>5</v>
      </c>
    </row>
    <row r="118" spans="1:3">
      <c r="A118" s="2" t="s">
        <v>724</v>
      </c>
      <c r="B118" s="4">
        <v>0</v>
      </c>
      <c r="C118" s="4">
        <v>0</v>
      </c>
    </row>
    <row r="119" spans="1:3">
      <c r="A119" s="2" t="s">
        <v>726</v>
      </c>
      <c r="B119" s="6">
        <v>1405718</v>
      </c>
      <c r="C119" s="6">
        <v>1627726</v>
      </c>
    </row>
    <row r="120" spans="1:3">
      <c r="A120" s="2" t="s">
        <v>728</v>
      </c>
      <c r="B120" s="6">
        <v>6161</v>
      </c>
      <c r="C120" s="6">
        <v>3830</v>
      </c>
    </row>
    <row r="121" spans="1:3" ht="30">
      <c r="A121" s="2" t="s">
        <v>1218</v>
      </c>
      <c r="B121" s="4" t="s">
        <v>5</v>
      </c>
      <c r="C121" s="4" t="s">
        <v>5</v>
      </c>
    </row>
    <row r="122" spans="1:3" ht="45">
      <c r="A122" s="3" t="s">
        <v>1191</v>
      </c>
      <c r="B122" s="4" t="s">
        <v>5</v>
      </c>
      <c r="C122" s="4" t="s">
        <v>5</v>
      </c>
    </row>
    <row r="123" spans="1:3">
      <c r="A123" s="2" t="s">
        <v>1193</v>
      </c>
      <c r="B123" s="4">
        <v>0</v>
      </c>
      <c r="C123" s="4" t="s">
        <v>5</v>
      </c>
    </row>
    <row r="124" spans="1:3">
      <c r="A124" s="2" t="s">
        <v>1194</v>
      </c>
      <c r="B124" s="6">
        <v>3908</v>
      </c>
      <c r="C124" s="6">
        <v>3697</v>
      </c>
    </row>
    <row r="125" spans="1:3" ht="30">
      <c r="A125" s="2" t="s">
        <v>1219</v>
      </c>
      <c r="B125" s="4" t="s">
        <v>5</v>
      </c>
      <c r="C125" s="4" t="s">
        <v>5</v>
      </c>
    </row>
    <row r="126" spans="1:3" ht="45">
      <c r="A126" s="3" t="s">
        <v>1191</v>
      </c>
      <c r="B126" s="4" t="s">
        <v>5</v>
      </c>
      <c r="C126" s="4" t="s">
        <v>5</v>
      </c>
    </row>
    <row r="127" spans="1:3">
      <c r="A127" s="2" t="s">
        <v>1193</v>
      </c>
      <c r="B127" s="4">
        <v>0</v>
      </c>
      <c r="C127" s="4">
        <v>0</v>
      </c>
    </row>
    <row r="128" spans="1:3" ht="30">
      <c r="A128" s="2" t="s">
        <v>1220</v>
      </c>
      <c r="B128" s="4" t="s">
        <v>5</v>
      </c>
      <c r="C128" s="4" t="s">
        <v>5</v>
      </c>
    </row>
    <row r="129" spans="1:3" ht="45">
      <c r="A129" s="3" t="s">
        <v>1191</v>
      </c>
      <c r="B129" s="4" t="s">
        <v>5</v>
      </c>
      <c r="C129" s="4" t="s">
        <v>5</v>
      </c>
    </row>
    <row r="130" spans="1:3">
      <c r="A130" s="2" t="s">
        <v>1193</v>
      </c>
      <c r="B130" s="4">
        <v>347</v>
      </c>
      <c r="C130" s="6">
        <v>1206</v>
      </c>
    </row>
    <row r="131" spans="1:3">
      <c r="A131" s="2" t="s">
        <v>1194</v>
      </c>
      <c r="B131" s="6">
        <v>2253</v>
      </c>
      <c r="C131" s="4">
        <v>133</v>
      </c>
    </row>
    <row r="132" spans="1:3" ht="45">
      <c r="A132" s="2" t="s">
        <v>1221</v>
      </c>
      <c r="B132" s="4" t="s">
        <v>5</v>
      </c>
      <c r="C132" s="4" t="s">
        <v>5</v>
      </c>
    </row>
    <row r="133" spans="1:3" ht="45">
      <c r="A133" s="3" t="s">
        <v>1191</v>
      </c>
      <c r="B133" s="4" t="s">
        <v>5</v>
      </c>
      <c r="C133" s="4" t="s">
        <v>5</v>
      </c>
    </row>
    <row r="134" spans="1:3">
      <c r="A134" s="2" t="s">
        <v>361</v>
      </c>
      <c r="B134" s="6">
        <v>44108</v>
      </c>
      <c r="C134" s="6">
        <v>214219</v>
      </c>
    </row>
    <row r="135" spans="1:3" ht="30">
      <c r="A135" s="2" t="s">
        <v>1222</v>
      </c>
      <c r="B135" s="4" t="s">
        <v>5</v>
      </c>
      <c r="C135" s="4" t="s">
        <v>5</v>
      </c>
    </row>
    <row r="136" spans="1:3" ht="45">
      <c r="A136" s="3" t="s">
        <v>1191</v>
      </c>
      <c r="B136" s="4" t="s">
        <v>5</v>
      </c>
      <c r="C136" s="4" t="s">
        <v>5</v>
      </c>
    </row>
    <row r="137" spans="1:3">
      <c r="A137" s="2" t="s">
        <v>361</v>
      </c>
      <c r="B137" s="6">
        <v>1159994</v>
      </c>
      <c r="C137" s="6">
        <v>1140649</v>
      </c>
    </row>
    <row r="138" spans="1:3" ht="30">
      <c r="A138" s="2" t="s">
        <v>1223</v>
      </c>
      <c r="B138" s="4" t="s">
        <v>5</v>
      </c>
      <c r="C138" s="4" t="s">
        <v>5</v>
      </c>
    </row>
    <row r="139" spans="1:3" ht="45">
      <c r="A139" s="3" t="s">
        <v>1191</v>
      </c>
      <c r="B139" s="4" t="s">
        <v>5</v>
      </c>
      <c r="C139" s="4" t="s">
        <v>5</v>
      </c>
    </row>
    <row r="140" spans="1:3">
      <c r="A140" s="2" t="s">
        <v>361</v>
      </c>
      <c r="B140" s="6">
        <v>196213</v>
      </c>
      <c r="C140" s="6">
        <v>266624</v>
      </c>
    </row>
    <row r="141" spans="1:3" ht="30">
      <c r="A141" s="2" t="s">
        <v>1224</v>
      </c>
      <c r="B141" s="4" t="s">
        <v>5</v>
      </c>
      <c r="C141" s="4" t="s">
        <v>5</v>
      </c>
    </row>
    <row r="142" spans="1:3" ht="45">
      <c r="A142" s="3" t="s">
        <v>1191</v>
      </c>
      <c r="B142" s="4" t="s">
        <v>5</v>
      </c>
      <c r="C142" s="4" t="s">
        <v>5</v>
      </c>
    </row>
    <row r="143" spans="1:3">
      <c r="A143" s="2" t="s">
        <v>361</v>
      </c>
      <c r="B143" s="6">
        <v>5056</v>
      </c>
      <c r="C143" s="6">
        <v>5028</v>
      </c>
    </row>
    <row r="144" spans="1:3">
      <c r="A144" s="2" t="s">
        <v>1225</v>
      </c>
      <c r="B144" s="4" t="s">
        <v>5</v>
      </c>
      <c r="C144" s="4" t="s">
        <v>5</v>
      </c>
    </row>
    <row r="145" spans="1:3" ht="45">
      <c r="A145" s="3" t="s">
        <v>1191</v>
      </c>
      <c r="B145" s="4" t="s">
        <v>5</v>
      </c>
      <c r="C145" s="4" t="s">
        <v>5</v>
      </c>
    </row>
    <row r="146" spans="1:3">
      <c r="A146" s="2" t="s">
        <v>724</v>
      </c>
      <c r="B146" s="4">
        <v>0</v>
      </c>
      <c r="C146" s="4">
        <v>0</v>
      </c>
    </row>
    <row r="147" spans="1:3">
      <c r="A147" s="2" t="s">
        <v>726</v>
      </c>
      <c r="B147" s="6">
        <v>9309</v>
      </c>
      <c r="C147" s="6">
        <v>5107</v>
      </c>
    </row>
    <row r="148" spans="1:3">
      <c r="A148" s="2" t="s">
        <v>728</v>
      </c>
      <c r="B148" s="4">
        <v>0</v>
      </c>
      <c r="C148" s="4">
        <v>0</v>
      </c>
    </row>
    <row r="149" spans="1:3" ht="30">
      <c r="A149" s="2" t="s">
        <v>1226</v>
      </c>
      <c r="B149" s="4" t="s">
        <v>5</v>
      </c>
      <c r="C149" s="4" t="s">
        <v>5</v>
      </c>
    </row>
    <row r="150" spans="1:3" ht="45">
      <c r="A150" s="3" t="s">
        <v>1191</v>
      </c>
      <c r="B150" s="4" t="s">
        <v>5</v>
      </c>
      <c r="C150" s="4" t="s">
        <v>5</v>
      </c>
    </row>
    <row r="151" spans="1:3">
      <c r="A151" s="2" t="s">
        <v>1193</v>
      </c>
      <c r="B151" s="4">
        <v>0</v>
      </c>
      <c r="C151" s="4" t="s">
        <v>5</v>
      </c>
    </row>
    <row r="152" spans="1:3">
      <c r="A152" s="2" t="s">
        <v>1194</v>
      </c>
      <c r="B152" s="4">
        <v>0</v>
      </c>
      <c r="C152" s="4">
        <v>0</v>
      </c>
    </row>
    <row r="153" spans="1:3" ht="30">
      <c r="A153" s="2" t="s">
        <v>1227</v>
      </c>
      <c r="B153" s="4" t="s">
        <v>5</v>
      </c>
      <c r="C153" s="4" t="s">
        <v>5</v>
      </c>
    </row>
    <row r="154" spans="1:3" ht="45">
      <c r="A154" s="3" t="s">
        <v>1191</v>
      </c>
      <c r="B154" s="4" t="s">
        <v>5</v>
      </c>
      <c r="C154" s="4" t="s">
        <v>5</v>
      </c>
    </row>
    <row r="155" spans="1:3">
      <c r="A155" s="2" t="s">
        <v>1193</v>
      </c>
      <c r="B155" s="6">
        <v>4422</v>
      </c>
      <c r="C155" s="6">
        <v>1809</v>
      </c>
    </row>
    <row r="156" spans="1:3" ht="30">
      <c r="A156" s="2" t="s">
        <v>1228</v>
      </c>
      <c r="B156" s="4" t="s">
        <v>5</v>
      </c>
      <c r="C156" s="4" t="s">
        <v>5</v>
      </c>
    </row>
    <row r="157" spans="1:3" ht="45">
      <c r="A157" s="3" t="s">
        <v>1191</v>
      </c>
      <c r="B157" s="4" t="s">
        <v>5</v>
      </c>
      <c r="C157" s="4" t="s">
        <v>5</v>
      </c>
    </row>
    <row r="158" spans="1:3">
      <c r="A158" s="2" t="s">
        <v>1193</v>
      </c>
      <c r="B158" s="4">
        <v>0</v>
      </c>
      <c r="C158" s="4">
        <v>0</v>
      </c>
    </row>
    <row r="159" spans="1:3">
      <c r="A159" s="2" t="s">
        <v>1194</v>
      </c>
      <c r="B159" s="4">
        <v>0</v>
      </c>
      <c r="C159" s="4">
        <v>0</v>
      </c>
    </row>
    <row r="160" spans="1:3" ht="45">
      <c r="A160" s="2" t="s">
        <v>1229</v>
      </c>
      <c r="B160" s="4" t="s">
        <v>5</v>
      </c>
      <c r="C160" s="4" t="s">
        <v>5</v>
      </c>
    </row>
    <row r="161" spans="1:3" ht="45">
      <c r="A161" s="3" t="s">
        <v>1191</v>
      </c>
      <c r="B161" s="4" t="s">
        <v>5</v>
      </c>
      <c r="C161" s="4" t="s">
        <v>5</v>
      </c>
    </row>
    <row r="162" spans="1:3">
      <c r="A162" s="2" t="s">
        <v>361</v>
      </c>
      <c r="B162" s="4">
        <v>0</v>
      </c>
      <c r="C162" s="4">
        <v>0</v>
      </c>
    </row>
    <row r="163" spans="1:3" ht="30">
      <c r="A163" s="2" t="s">
        <v>1230</v>
      </c>
      <c r="B163" s="4" t="s">
        <v>5</v>
      </c>
      <c r="C163" s="4" t="s">
        <v>5</v>
      </c>
    </row>
    <row r="164" spans="1:3" ht="45">
      <c r="A164" s="3" t="s">
        <v>1191</v>
      </c>
      <c r="B164" s="4" t="s">
        <v>5</v>
      </c>
      <c r="C164" s="4" t="s">
        <v>5</v>
      </c>
    </row>
    <row r="165" spans="1:3">
      <c r="A165" s="2" t="s">
        <v>361</v>
      </c>
      <c r="B165" s="6">
        <v>4887</v>
      </c>
      <c r="C165" s="6">
        <v>3298</v>
      </c>
    </row>
    <row r="166" spans="1:3" ht="30">
      <c r="A166" s="2" t="s">
        <v>1231</v>
      </c>
      <c r="B166" s="4" t="s">
        <v>5</v>
      </c>
      <c r="C166" s="4" t="s">
        <v>5</v>
      </c>
    </row>
    <row r="167" spans="1:3" ht="45">
      <c r="A167" s="3" t="s">
        <v>1191</v>
      </c>
      <c r="B167" s="4" t="s">
        <v>5</v>
      </c>
      <c r="C167" s="4" t="s">
        <v>5</v>
      </c>
    </row>
    <row r="168" spans="1:3">
      <c r="A168" s="2" t="s">
        <v>361</v>
      </c>
      <c r="B168" s="4">
        <v>0</v>
      </c>
      <c r="C168" s="4">
        <v>0</v>
      </c>
    </row>
    <row r="169" spans="1:3" ht="30">
      <c r="A169" s="2" t="s">
        <v>1232</v>
      </c>
      <c r="B169" s="4" t="s">
        <v>5</v>
      </c>
      <c r="C169" s="4" t="s">
        <v>5</v>
      </c>
    </row>
    <row r="170" spans="1:3" ht="45">
      <c r="A170" s="3" t="s">
        <v>1191</v>
      </c>
      <c r="B170" s="4" t="s">
        <v>5</v>
      </c>
      <c r="C170" s="4" t="s">
        <v>5</v>
      </c>
    </row>
    <row r="171" spans="1:3">
      <c r="A171" s="2" t="s">
        <v>361</v>
      </c>
      <c r="B171" s="8">
        <v>0</v>
      </c>
      <c r="C171" s="8">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45">
      <c r="A1" s="1" t="s">
        <v>1233</v>
      </c>
      <c r="B1" s="7" t="s">
        <v>2</v>
      </c>
      <c r="C1" s="7"/>
      <c r="D1" s="7" t="s">
        <v>26</v>
      </c>
      <c r="E1" s="7"/>
    </row>
    <row r="2" spans="1:5" ht="30">
      <c r="A2" s="1" t="s">
        <v>25</v>
      </c>
      <c r="B2" s="7"/>
      <c r="C2" s="7"/>
      <c r="D2" s="7"/>
      <c r="E2" s="7"/>
    </row>
    <row r="3" spans="1:5">
      <c r="A3" s="2" t="s">
        <v>720</v>
      </c>
      <c r="B3" s="4" t="s">
        <v>5</v>
      </c>
      <c r="C3" s="4"/>
      <c r="D3" s="4" t="s">
        <v>5</v>
      </c>
      <c r="E3" s="4"/>
    </row>
    <row r="4" spans="1:5" ht="45">
      <c r="A4" s="3" t="s">
        <v>1191</v>
      </c>
      <c r="B4" s="4" t="s">
        <v>5</v>
      </c>
      <c r="C4" s="4"/>
      <c r="D4" s="4" t="s">
        <v>5</v>
      </c>
      <c r="E4" s="4"/>
    </row>
    <row r="5" spans="1:5">
      <c r="A5" s="2" t="s">
        <v>1234</v>
      </c>
      <c r="B5" s="8">
        <v>16586</v>
      </c>
      <c r="C5" s="4"/>
      <c r="D5" s="8">
        <v>33199</v>
      </c>
      <c r="E5" s="4"/>
    </row>
    <row r="6" spans="1:5">
      <c r="A6" s="2" t="s">
        <v>746</v>
      </c>
      <c r="B6" s="6">
        <v>24395</v>
      </c>
      <c r="C6" s="4"/>
      <c r="D6" s="6">
        <v>29852</v>
      </c>
      <c r="E6" s="4"/>
    </row>
    <row r="7" spans="1:5" ht="30">
      <c r="A7" s="2" t="s">
        <v>1235</v>
      </c>
      <c r="B7" s="4" t="s">
        <v>5</v>
      </c>
      <c r="C7" s="4"/>
      <c r="D7" s="4" t="s">
        <v>5</v>
      </c>
      <c r="E7" s="4"/>
    </row>
    <row r="8" spans="1:5" ht="45">
      <c r="A8" s="3" t="s">
        <v>1191</v>
      </c>
      <c r="B8" s="4" t="s">
        <v>5</v>
      </c>
      <c r="C8" s="4"/>
      <c r="D8" s="4" t="s">
        <v>5</v>
      </c>
      <c r="E8" s="4"/>
    </row>
    <row r="9" spans="1:5">
      <c r="A9" s="2" t="s">
        <v>1234</v>
      </c>
      <c r="B9" s="4">
        <v>0</v>
      </c>
      <c r="C9" s="4"/>
      <c r="D9" s="4">
        <v>0</v>
      </c>
      <c r="E9" s="4"/>
    </row>
    <row r="10" spans="1:5">
      <c r="A10" s="2" t="s">
        <v>746</v>
      </c>
      <c r="B10" s="4">
        <v>0</v>
      </c>
      <c r="C10" s="4"/>
      <c r="D10" s="4">
        <v>0</v>
      </c>
      <c r="E10" s="4"/>
    </row>
    <row r="11" spans="1:5" ht="30">
      <c r="A11" s="2" t="s">
        <v>1236</v>
      </c>
      <c r="B11" s="4" t="s">
        <v>5</v>
      </c>
      <c r="C11" s="4"/>
      <c r="D11" s="4" t="s">
        <v>5</v>
      </c>
      <c r="E11" s="4"/>
    </row>
    <row r="12" spans="1:5" ht="45">
      <c r="A12" s="3" t="s">
        <v>1191</v>
      </c>
      <c r="B12" s="4" t="s">
        <v>5</v>
      </c>
      <c r="C12" s="4"/>
      <c r="D12" s="4" t="s">
        <v>5</v>
      </c>
      <c r="E12" s="4"/>
    </row>
    <row r="13" spans="1:5">
      <c r="A13" s="2" t="s">
        <v>1234</v>
      </c>
      <c r="B13" s="4">
        <v>0</v>
      </c>
      <c r="C13" s="4"/>
      <c r="D13" s="4">
        <v>0</v>
      </c>
      <c r="E13" s="4"/>
    </row>
    <row r="14" spans="1:5">
      <c r="A14" s="2" t="s">
        <v>746</v>
      </c>
      <c r="B14" s="4">
        <v>0</v>
      </c>
      <c r="C14" s="4"/>
      <c r="D14" s="4">
        <v>0</v>
      </c>
      <c r="E14" s="4"/>
    </row>
    <row r="15" spans="1:5" ht="30">
      <c r="A15" s="2" t="s">
        <v>1237</v>
      </c>
      <c r="B15" s="4" t="s">
        <v>5</v>
      </c>
      <c r="C15" s="4"/>
      <c r="D15" s="4" t="s">
        <v>5</v>
      </c>
      <c r="E15" s="4"/>
    </row>
    <row r="16" spans="1:5" ht="45">
      <c r="A16" s="3" t="s">
        <v>1191</v>
      </c>
      <c r="B16" s="4" t="s">
        <v>5</v>
      </c>
      <c r="C16" s="4"/>
      <c r="D16" s="4" t="s">
        <v>5</v>
      </c>
      <c r="E16" s="4"/>
    </row>
    <row r="17" spans="1:5">
      <c r="A17" s="2" t="s">
        <v>1234</v>
      </c>
      <c r="B17" s="6">
        <v>16586</v>
      </c>
      <c r="C17" s="4"/>
      <c r="D17" s="6">
        <v>33199</v>
      </c>
      <c r="E17" s="4"/>
    </row>
    <row r="18" spans="1:5" ht="17.25">
      <c r="A18" s="2" t="s">
        <v>746</v>
      </c>
      <c r="B18" s="6">
        <v>24395</v>
      </c>
      <c r="C18" s="189" t="s">
        <v>1238</v>
      </c>
      <c r="D18" s="6">
        <v>29852</v>
      </c>
      <c r="E18" s="189" t="s">
        <v>1238</v>
      </c>
    </row>
    <row r="19" spans="1:5">
      <c r="A19" s="2" t="s">
        <v>317</v>
      </c>
      <c r="B19" s="4" t="s">
        <v>5</v>
      </c>
      <c r="C19" s="4"/>
      <c r="D19" s="4" t="s">
        <v>5</v>
      </c>
      <c r="E19" s="4"/>
    </row>
    <row r="20" spans="1:5" ht="45">
      <c r="A20" s="3" t="s">
        <v>1191</v>
      </c>
      <c r="B20" s="4" t="s">
        <v>5</v>
      </c>
      <c r="C20" s="4"/>
      <c r="D20" s="4" t="s">
        <v>5</v>
      </c>
      <c r="E20" s="4"/>
    </row>
    <row r="21" spans="1:5">
      <c r="A21" s="2" t="s">
        <v>1234</v>
      </c>
      <c r="B21" s="6">
        <v>1361</v>
      </c>
      <c r="C21" s="4"/>
      <c r="D21" s="6">
        <v>2800</v>
      </c>
      <c r="E21" s="4"/>
    </row>
    <row r="22" spans="1:5">
      <c r="A22" s="2" t="s">
        <v>746</v>
      </c>
      <c r="B22" s="4">
        <v>921</v>
      </c>
      <c r="C22" s="4"/>
      <c r="D22" s="6">
        <v>2799</v>
      </c>
      <c r="E22" s="4"/>
    </row>
    <row r="23" spans="1:5">
      <c r="A23" s="2" t="s">
        <v>1239</v>
      </c>
      <c r="B23" s="4" t="s">
        <v>5</v>
      </c>
      <c r="C23" s="4"/>
      <c r="D23" s="4" t="s">
        <v>5</v>
      </c>
      <c r="E23" s="4"/>
    </row>
    <row r="24" spans="1:5" ht="45">
      <c r="A24" s="3" t="s">
        <v>1191</v>
      </c>
      <c r="B24" s="4" t="s">
        <v>5</v>
      </c>
      <c r="C24" s="4"/>
      <c r="D24" s="4" t="s">
        <v>5</v>
      </c>
      <c r="E24" s="4"/>
    </row>
    <row r="25" spans="1:5">
      <c r="A25" s="2" t="s">
        <v>1234</v>
      </c>
      <c r="B25" s="6">
        <v>2881</v>
      </c>
      <c r="C25" s="4"/>
      <c r="D25" s="6">
        <v>7229</v>
      </c>
      <c r="E25" s="4"/>
    </row>
    <row r="26" spans="1:5" ht="30">
      <c r="A26" s="2" t="s">
        <v>1240</v>
      </c>
      <c r="B26" s="4" t="s">
        <v>5</v>
      </c>
      <c r="C26" s="4"/>
      <c r="D26" s="4" t="s">
        <v>5</v>
      </c>
      <c r="E26" s="4"/>
    </row>
    <row r="27" spans="1:5" ht="45">
      <c r="A27" s="3" t="s">
        <v>1191</v>
      </c>
      <c r="B27" s="4" t="s">
        <v>5</v>
      </c>
      <c r="C27" s="4"/>
      <c r="D27" s="4" t="s">
        <v>5</v>
      </c>
      <c r="E27" s="4"/>
    </row>
    <row r="28" spans="1:5">
      <c r="A28" s="2" t="s">
        <v>1234</v>
      </c>
      <c r="B28" s="4">
        <v>0</v>
      </c>
      <c r="C28" s="4"/>
      <c r="D28" s="4">
        <v>0</v>
      </c>
      <c r="E28" s="4"/>
    </row>
    <row r="29" spans="1:5" ht="30">
      <c r="A29" s="2" t="s">
        <v>1241</v>
      </c>
      <c r="B29" s="4" t="s">
        <v>5</v>
      </c>
      <c r="C29" s="4"/>
      <c r="D29" s="4" t="s">
        <v>5</v>
      </c>
      <c r="E29" s="4"/>
    </row>
    <row r="30" spans="1:5" ht="45">
      <c r="A30" s="3" t="s">
        <v>1191</v>
      </c>
      <c r="B30" s="4" t="s">
        <v>5</v>
      </c>
      <c r="C30" s="4"/>
      <c r="D30" s="4" t="s">
        <v>5</v>
      </c>
      <c r="E30" s="4"/>
    </row>
    <row r="31" spans="1:5">
      <c r="A31" s="2" t="s">
        <v>1234</v>
      </c>
      <c r="B31" s="4">
        <v>0</v>
      </c>
      <c r="C31" s="4"/>
      <c r="D31" s="4">
        <v>0</v>
      </c>
      <c r="E31" s="4"/>
    </row>
    <row r="32" spans="1:5" ht="30">
      <c r="A32" s="2" t="s">
        <v>1242</v>
      </c>
      <c r="B32" s="4" t="s">
        <v>5</v>
      </c>
      <c r="C32" s="4"/>
      <c r="D32" s="4" t="s">
        <v>5</v>
      </c>
      <c r="E32" s="4"/>
    </row>
    <row r="33" spans="1:5" ht="45">
      <c r="A33" s="3" t="s">
        <v>1191</v>
      </c>
      <c r="B33" s="4" t="s">
        <v>5</v>
      </c>
      <c r="C33" s="4"/>
      <c r="D33" s="4" t="s">
        <v>5</v>
      </c>
      <c r="E33" s="4"/>
    </row>
    <row r="34" spans="1:5" ht="17.25">
      <c r="A34" s="2" t="s">
        <v>1234</v>
      </c>
      <c r="B34" s="6">
        <v>2881</v>
      </c>
      <c r="C34" s="189" t="s">
        <v>1238</v>
      </c>
      <c r="D34" s="6">
        <v>7229</v>
      </c>
      <c r="E34" s="189" t="s">
        <v>1238</v>
      </c>
    </row>
    <row r="35" spans="1:5">
      <c r="A35" s="2" t="s">
        <v>1243</v>
      </c>
      <c r="B35" s="4" t="s">
        <v>5</v>
      </c>
      <c r="C35" s="4"/>
      <c r="D35" s="4" t="s">
        <v>5</v>
      </c>
      <c r="E35" s="4"/>
    </row>
    <row r="36" spans="1:5" ht="45">
      <c r="A36" s="3" t="s">
        <v>1191</v>
      </c>
      <c r="B36" s="4" t="s">
        <v>5</v>
      </c>
      <c r="C36" s="4"/>
      <c r="D36" s="4" t="s">
        <v>5</v>
      </c>
      <c r="E36" s="4"/>
    </row>
    <row r="37" spans="1:5">
      <c r="A37" s="2" t="s">
        <v>1234</v>
      </c>
      <c r="B37" s="4">
        <v>153</v>
      </c>
      <c r="C37" s="4"/>
      <c r="D37" s="4">
        <v>919</v>
      </c>
      <c r="E37" s="4"/>
    </row>
    <row r="38" spans="1:5" ht="30">
      <c r="A38" s="2" t="s">
        <v>1244</v>
      </c>
      <c r="B38" s="4" t="s">
        <v>5</v>
      </c>
      <c r="C38" s="4"/>
      <c r="D38" s="4" t="s">
        <v>5</v>
      </c>
      <c r="E38" s="4"/>
    </row>
    <row r="39" spans="1:5" ht="45">
      <c r="A39" s="3" t="s">
        <v>1191</v>
      </c>
      <c r="B39" s="4" t="s">
        <v>5</v>
      </c>
      <c r="C39" s="4"/>
      <c r="D39" s="4" t="s">
        <v>5</v>
      </c>
      <c r="E39" s="4"/>
    </row>
    <row r="40" spans="1:5">
      <c r="A40" s="2" t="s">
        <v>1234</v>
      </c>
      <c r="B40" s="6">
        <v>7277</v>
      </c>
      <c r="C40" s="4"/>
      <c r="D40" s="6">
        <v>7749</v>
      </c>
      <c r="E40" s="4"/>
    </row>
    <row r="41" spans="1:5" ht="45">
      <c r="A41" s="2" t="s">
        <v>1245</v>
      </c>
      <c r="B41" s="4" t="s">
        <v>5</v>
      </c>
      <c r="C41" s="4"/>
      <c r="D41" s="4" t="s">
        <v>5</v>
      </c>
      <c r="E41" s="4"/>
    </row>
    <row r="42" spans="1:5" ht="45">
      <c r="A42" s="3" t="s">
        <v>1191</v>
      </c>
      <c r="B42" s="4" t="s">
        <v>5</v>
      </c>
      <c r="C42" s="4"/>
      <c r="D42" s="4" t="s">
        <v>5</v>
      </c>
      <c r="E42" s="4"/>
    </row>
    <row r="43" spans="1:5">
      <c r="A43" s="2" t="s">
        <v>1234</v>
      </c>
      <c r="B43" s="4">
        <v>0</v>
      </c>
      <c r="C43" s="4"/>
      <c r="D43" s="4">
        <v>0</v>
      </c>
      <c r="E43" s="4"/>
    </row>
    <row r="44" spans="1:5" ht="30">
      <c r="A44" s="2" t="s">
        <v>1246</v>
      </c>
      <c r="B44" s="4" t="s">
        <v>5</v>
      </c>
      <c r="C44" s="4"/>
      <c r="D44" s="4" t="s">
        <v>5</v>
      </c>
      <c r="E44" s="4"/>
    </row>
    <row r="45" spans="1:5" ht="45">
      <c r="A45" s="3" t="s">
        <v>1191</v>
      </c>
      <c r="B45" s="4" t="s">
        <v>5</v>
      </c>
      <c r="C45" s="4"/>
      <c r="D45" s="4" t="s">
        <v>5</v>
      </c>
      <c r="E45" s="4"/>
    </row>
    <row r="46" spans="1:5">
      <c r="A46" s="2" t="s">
        <v>1234</v>
      </c>
      <c r="B46" s="4">
        <v>0</v>
      </c>
      <c r="C46" s="4"/>
      <c r="D46" s="4">
        <v>0</v>
      </c>
      <c r="E46" s="4"/>
    </row>
    <row r="47" spans="1:5" ht="30">
      <c r="A47" s="2" t="s">
        <v>1247</v>
      </c>
      <c r="B47" s="4" t="s">
        <v>5</v>
      </c>
      <c r="C47" s="4"/>
      <c r="D47" s="4" t="s">
        <v>5</v>
      </c>
      <c r="E47" s="4"/>
    </row>
    <row r="48" spans="1:5" ht="45">
      <c r="A48" s="3" t="s">
        <v>1191</v>
      </c>
      <c r="B48" s="4" t="s">
        <v>5</v>
      </c>
      <c r="C48" s="4"/>
      <c r="D48" s="4" t="s">
        <v>5</v>
      </c>
      <c r="E48" s="4"/>
    </row>
    <row r="49" spans="1:5" ht="17.25">
      <c r="A49" s="2" t="s">
        <v>1234</v>
      </c>
      <c r="B49" s="6">
        <v>7277</v>
      </c>
      <c r="C49" s="189" t="s">
        <v>1238</v>
      </c>
      <c r="D49" s="6">
        <v>7749</v>
      </c>
      <c r="E49" s="189" t="s">
        <v>1238</v>
      </c>
    </row>
    <row r="50" spans="1:5">
      <c r="A50" s="2" t="s">
        <v>1248</v>
      </c>
      <c r="B50" s="4" t="s">
        <v>5</v>
      </c>
      <c r="C50" s="4"/>
      <c r="D50" s="4" t="s">
        <v>5</v>
      </c>
      <c r="E50" s="4"/>
    </row>
    <row r="51" spans="1:5" ht="45">
      <c r="A51" s="3" t="s">
        <v>1191</v>
      </c>
      <c r="B51" s="4" t="s">
        <v>5</v>
      </c>
      <c r="C51" s="4"/>
      <c r="D51" s="4" t="s">
        <v>5</v>
      </c>
      <c r="E51" s="4"/>
    </row>
    <row r="52" spans="1:5">
      <c r="A52" s="2" t="s">
        <v>1234</v>
      </c>
      <c r="B52" s="4">
        <v>47</v>
      </c>
      <c r="C52" s="4"/>
      <c r="D52" s="6">
        <v>1881</v>
      </c>
      <c r="E52" s="4"/>
    </row>
    <row r="53" spans="1:5" ht="30">
      <c r="A53" s="2" t="s">
        <v>1249</v>
      </c>
      <c r="B53" s="4" t="s">
        <v>5</v>
      </c>
      <c r="C53" s="4"/>
      <c r="D53" s="4" t="s">
        <v>5</v>
      </c>
      <c r="E53" s="4"/>
    </row>
    <row r="54" spans="1:5" ht="45">
      <c r="A54" s="3" t="s">
        <v>1191</v>
      </c>
      <c r="B54" s="4" t="s">
        <v>5</v>
      </c>
      <c r="C54" s="4"/>
      <c r="D54" s="4" t="s">
        <v>5</v>
      </c>
      <c r="E54" s="4"/>
    </row>
    <row r="55" spans="1:5">
      <c r="A55" s="2" t="s">
        <v>1234</v>
      </c>
      <c r="B55" s="6">
        <v>1318</v>
      </c>
      <c r="C55" s="4"/>
      <c r="D55" s="6">
        <v>13062</v>
      </c>
      <c r="E55" s="4"/>
    </row>
    <row r="56" spans="1:5" ht="45">
      <c r="A56" s="2" t="s">
        <v>1250</v>
      </c>
      <c r="B56" s="4" t="s">
        <v>5</v>
      </c>
      <c r="C56" s="4"/>
      <c r="D56" s="4" t="s">
        <v>5</v>
      </c>
      <c r="E56" s="4"/>
    </row>
    <row r="57" spans="1:5" ht="45">
      <c r="A57" s="3" t="s">
        <v>1191</v>
      </c>
      <c r="B57" s="4" t="s">
        <v>5</v>
      </c>
      <c r="C57" s="4"/>
      <c r="D57" s="4" t="s">
        <v>5</v>
      </c>
      <c r="E57" s="4"/>
    </row>
    <row r="58" spans="1:5">
      <c r="A58" s="2" t="s">
        <v>1234</v>
      </c>
      <c r="B58" s="4">
        <v>0</v>
      </c>
      <c r="C58" s="4"/>
      <c r="D58" s="4">
        <v>0</v>
      </c>
      <c r="E58" s="4"/>
    </row>
    <row r="59" spans="1:5" ht="45">
      <c r="A59" s="2" t="s">
        <v>1251</v>
      </c>
      <c r="B59" s="4" t="s">
        <v>5</v>
      </c>
      <c r="C59" s="4"/>
      <c r="D59" s="4" t="s">
        <v>5</v>
      </c>
      <c r="E59" s="4"/>
    </row>
    <row r="60" spans="1:5" ht="45">
      <c r="A60" s="3" t="s">
        <v>1191</v>
      </c>
      <c r="B60" s="4" t="s">
        <v>5</v>
      </c>
      <c r="C60" s="4"/>
      <c r="D60" s="4" t="s">
        <v>5</v>
      </c>
      <c r="E60" s="4"/>
    </row>
    <row r="61" spans="1:5">
      <c r="A61" s="2" t="s">
        <v>1234</v>
      </c>
      <c r="B61" s="4">
        <v>0</v>
      </c>
      <c r="C61" s="4"/>
      <c r="D61" s="4">
        <v>0</v>
      </c>
      <c r="E61" s="4"/>
    </row>
    <row r="62" spans="1:5" ht="45">
      <c r="A62" s="2" t="s">
        <v>1252</v>
      </c>
      <c r="B62" s="4" t="s">
        <v>5</v>
      </c>
      <c r="C62" s="4"/>
      <c r="D62" s="4" t="s">
        <v>5</v>
      </c>
      <c r="E62" s="4"/>
    </row>
    <row r="63" spans="1:5" ht="45">
      <c r="A63" s="3" t="s">
        <v>1191</v>
      </c>
      <c r="B63" s="4" t="s">
        <v>5</v>
      </c>
      <c r="C63" s="4"/>
      <c r="D63" s="4" t="s">
        <v>5</v>
      </c>
      <c r="E63" s="4"/>
    </row>
    <row r="64" spans="1:5" ht="17.25">
      <c r="A64" s="2" t="s">
        <v>1234</v>
      </c>
      <c r="B64" s="6">
        <v>1318</v>
      </c>
      <c r="C64" s="189" t="s">
        <v>1238</v>
      </c>
      <c r="D64" s="6">
        <v>13062</v>
      </c>
      <c r="E64" s="189" t="s">
        <v>1238</v>
      </c>
    </row>
    <row r="65" spans="1:5" ht="30">
      <c r="A65" s="2" t="s">
        <v>1253</v>
      </c>
      <c r="B65" s="4" t="s">
        <v>5</v>
      </c>
      <c r="C65" s="4"/>
      <c r="D65" s="4" t="s">
        <v>5</v>
      </c>
      <c r="E65" s="4"/>
    </row>
    <row r="66" spans="1:5" ht="45">
      <c r="A66" s="3" t="s">
        <v>1191</v>
      </c>
      <c r="B66" s="4" t="s">
        <v>5</v>
      </c>
      <c r="C66" s="4"/>
      <c r="D66" s="4" t="s">
        <v>5</v>
      </c>
      <c r="E66" s="4"/>
    </row>
    <row r="67" spans="1:5">
      <c r="A67" s="2" t="s">
        <v>1234</v>
      </c>
      <c r="B67" s="6">
        <v>1152</v>
      </c>
      <c r="C67" s="4"/>
      <c r="D67" s="4">
        <v>0</v>
      </c>
      <c r="E67" s="4"/>
    </row>
    <row r="68" spans="1:5" ht="30">
      <c r="A68" s="2" t="s">
        <v>1254</v>
      </c>
      <c r="B68" s="4" t="s">
        <v>5</v>
      </c>
      <c r="C68" s="4"/>
      <c r="D68" s="4" t="s">
        <v>5</v>
      </c>
      <c r="E68" s="4"/>
    </row>
    <row r="69" spans="1:5" ht="45">
      <c r="A69" s="3" t="s">
        <v>1191</v>
      </c>
      <c r="B69" s="4" t="s">
        <v>5</v>
      </c>
      <c r="C69" s="4"/>
      <c r="D69" s="4" t="s">
        <v>5</v>
      </c>
      <c r="E69" s="4"/>
    </row>
    <row r="70" spans="1:5">
      <c r="A70" s="2" t="s">
        <v>1234</v>
      </c>
      <c r="B70" s="6">
        <v>2322</v>
      </c>
      <c r="C70" s="4"/>
      <c r="D70" s="6">
        <v>3396</v>
      </c>
      <c r="E70" s="4"/>
    </row>
    <row r="71" spans="1:5" ht="45">
      <c r="A71" s="2" t="s">
        <v>1255</v>
      </c>
      <c r="B71" s="4" t="s">
        <v>5</v>
      </c>
      <c r="C71" s="4"/>
      <c r="D71" s="4" t="s">
        <v>5</v>
      </c>
      <c r="E71" s="4"/>
    </row>
    <row r="72" spans="1:5" ht="45">
      <c r="A72" s="3" t="s">
        <v>1191</v>
      </c>
      <c r="B72" s="4" t="s">
        <v>5</v>
      </c>
      <c r="C72" s="4"/>
      <c r="D72" s="4" t="s">
        <v>5</v>
      </c>
      <c r="E72" s="4"/>
    </row>
    <row r="73" spans="1:5">
      <c r="A73" s="2" t="s">
        <v>1234</v>
      </c>
      <c r="B73" s="4">
        <v>0</v>
      </c>
      <c r="C73" s="4"/>
      <c r="D73" s="4">
        <v>0</v>
      </c>
      <c r="E73" s="4"/>
    </row>
    <row r="74" spans="1:5" ht="30">
      <c r="A74" s="2" t="s">
        <v>1256</v>
      </c>
      <c r="B74" s="4" t="s">
        <v>5</v>
      </c>
      <c r="C74" s="4"/>
      <c r="D74" s="4" t="s">
        <v>5</v>
      </c>
      <c r="E74" s="4"/>
    </row>
    <row r="75" spans="1:5" ht="45">
      <c r="A75" s="3" t="s">
        <v>1191</v>
      </c>
      <c r="B75" s="4" t="s">
        <v>5</v>
      </c>
      <c r="C75" s="4"/>
      <c r="D75" s="4" t="s">
        <v>5</v>
      </c>
      <c r="E75" s="4"/>
    </row>
    <row r="76" spans="1:5">
      <c r="A76" s="2" t="s">
        <v>1234</v>
      </c>
      <c r="B76" s="4">
        <v>0</v>
      </c>
      <c r="C76" s="4"/>
      <c r="D76" s="4">
        <v>0</v>
      </c>
      <c r="E76" s="4"/>
    </row>
    <row r="77" spans="1:5" ht="30">
      <c r="A77" s="2" t="s">
        <v>1257</v>
      </c>
      <c r="B77" s="4" t="s">
        <v>5</v>
      </c>
      <c r="C77" s="4"/>
      <c r="D77" s="4" t="s">
        <v>5</v>
      </c>
      <c r="E77" s="4"/>
    </row>
    <row r="78" spans="1:5" ht="45">
      <c r="A78" s="3" t="s">
        <v>1191</v>
      </c>
      <c r="B78" s="4" t="s">
        <v>5</v>
      </c>
      <c r="C78" s="4"/>
      <c r="D78" s="4" t="s">
        <v>5</v>
      </c>
      <c r="E78" s="4"/>
    </row>
    <row r="79" spans="1:5" ht="17.25">
      <c r="A79" s="2" t="s">
        <v>1234</v>
      </c>
      <c r="B79" s="6">
        <v>2322</v>
      </c>
      <c r="C79" s="189" t="s">
        <v>1238</v>
      </c>
      <c r="D79" s="6">
        <v>3396</v>
      </c>
      <c r="E79" s="189" t="s">
        <v>1238</v>
      </c>
    </row>
    <row r="80" spans="1:5">
      <c r="A80" s="2" t="s">
        <v>1258</v>
      </c>
      <c r="B80" s="4" t="s">
        <v>5</v>
      </c>
      <c r="C80" s="4"/>
      <c r="D80" s="4" t="s">
        <v>5</v>
      </c>
      <c r="E80" s="4"/>
    </row>
    <row r="81" spans="1:5" ht="45">
      <c r="A81" s="3" t="s">
        <v>1191</v>
      </c>
      <c r="B81" s="4" t="s">
        <v>5</v>
      </c>
      <c r="C81" s="4"/>
      <c r="D81" s="4" t="s">
        <v>5</v>
      </c>
      <c r="E81" s="4"/>
    </row>
    <row r="82" spans="1:5">
      <c r="A82" s="2" t="s">
        <v>1234</v>
      </c>
      <c r="B82" s="4">
        <v>0</v>
      </c>
      <c r="C82" s="4"/>
      <c r="D82" s="4">
        <v>0</v>
      </c>
      <c r="E82" s="4"/>
    </row>
    <row r="83" spans="1:5">
      <c r="A83" s="2" t="s">
        <v>1259</v>
      </c>
      <c r="B83" s="4" t="s">
        <v>5</v>
      </c>
      <c r="C83" s="4"/>
      <c r="D83" s="4" t="s">
        <v>5</v>
      </c>
      <c r="E83" s="4"/>
    </row>
    <row r="84" spans="1:5" ht="45">
      <c r="A84" s="3" t="s">
        <v>1191</v>
      </c>
      <c r="B84" s="4" t="s">
        <v>5</v>
      </c>
      <c r="C84" s="4"/>
      <c r="D84" s="4" t="s">
        <v>5</v>
      </c>
      <c r="E84" s="4"/>
    </row>
    <row r="85" spans="1:5">
      <c r="A85" s="2" t="s">
        <v>1234</v>
      </c>
      <c r="B85" s="6">
        <v>2788</v>
      </c>
      <c r="C85" s="4"/>
      <c r="D85" s="6">
        <v>1763</v>
      </c>
      <c r="E85" s="4"/>
    </row>
    <row r="86" spans="1:5" ht="30">
      <c r="A86" s="2" t="s">
        <v>1260</v>
      </c>
      <c r="B86" s="4" t="s">
        <v>5</v>
      </c>
      <c r="C86" s="4"/>
      <c r="D86" s="4" t="s">
        <v>5</v>
      </c>
      <c r="E86" s="4"/>
    </row>
    <row r="87" spans="1:5" ht="45">
      <c r="A87" s="3" t="s">
        <v>1191</v>
      </c>
      <c r="B87" s="4" t="s">
        <v>5</v>
      </c>
      <c r="C87" s="4"/>
      <c r="D87" s="4" t="s">
        <v>5</v>
      </c>
      <c r="E87" s="4"/>
    </row>
    <row r="88" spans="1:5">
      <c r="A88" s="2" t="s">
        <v>1234</v>
      </c>
      <c r="B88" s="4">
        <v>0</v>
      </c>
      <c r="C88" s="4"/>
      <c r="D88" s="4">
        <v>0</v>
      </c>
      <c r="E88" s="4"/>
    </row>
    <row r="89" spans="1:5" ht="30">
      <c r="A89" s="2" t="s">
        <v>1261</v>
      </c>
      <c r="B89" s="4" t="s">
        <v>5</v>
      </c>
      <c r="C89" s="4"/>
      <c r="D89" s="4" t="s">
        <v>5</v>
      </c>
      <c r="E89" s="4"/>
    </row>
    <row r="90" spans="1:5" ht="45">
      <c r="A90" s="3" t="s">
        <v>1191</v>
      </c>
      <c r="B90" s="4" t="s">
        <v>5</v>
      </c>
      <c r="C90" s="4"/>
      <c r="D90" s="4" t="s">
        <v>5</v>
      </c>
      <c r="E90" s="4"/>
    </row>
    <row r="91" spans="1:5">
      <c r="A91" s="2" t="s">
        <v>1234</v>
      </c>
      <c r="B91" s="4">
        <v>0</v>
      </c>
      <c r="C91" s="4"/>
      <c r="D91" s="4">
        <v>0</v>
      </c>
      <c r="E91" s="4"/>
    </row>
    <row r="92" spans="1:5" ht="30">
      <c r="A92" s="2" t="s">
        <v>1262</v>
      </c>
      <c r="B92" s="4" t="s">
        <v>5</v>
      </c>
      <c r="C92" s="4"/>
      <c r="D92" s="4" t="s">
        <v>5</v>
      </c>
      <c r="E92" s="4"/>
    </row>
    <row r="93" spans="1:5" ht="45">
      <c r="A93" s="3" t="s">
        <v>1191</v>
      </c>
      <c r="B93" s="4" t="s">
        <v>5</v>
      </c>
      <c r="C93" s="4"/>
      <c r="D93" s="4" t="s">
        <v>5</v>
      </c>
      <c r="E93" s="4"/>
    </row>
    <row r="94" spans="1:5" ht="17.25">
      <c r="A94" s="2" t="s">
        <v>1234</v>
      </c>
      <c r="B94" s="6">
        <v>2788</v>
      </c>
      <c r="C94" s="189" t="s">
        <v>1238</v>
      </c>
      <c r="D94" s="6">
        <v>1763</v>
      </c>
      <c r="E94" s="189" t="s">
        <v>1238</v>
      </c>
    </row>
    <row r="95" spans="1:5">
      <c r="A95" s="2" t="s">
        <v>1263</v>
      </c>
      <c r="B95" s="4" t="s">
        <v>5</v>
      </c>
      <c r="C95" s="4"/>
      <c r="D95" s="4" t="s">
        <v>5</v>
      </c>
      <c r="E95" s="4"/>
    </row>
    <row r="96" spans="1:5" ht="45">
      <c r="A96" s="3" t="s">
        <v>1191</v>
      </c>
      <c r="B96" s="4" t="s">
        <v>5</v>
      </c>
      <c r="C96" s="4"/>
      <c r="D96" s="4" t="s">
        <v>5</v>
      </c>
      <c r="E96" s="4"/>
    </row>
    <row r="97" spans="1:5">
      <c r="A97" s="2" t="s">
        <v>1234</v>
      </c>
      <c r="B97" s="8">
        <v>9</v>
      </c>
      <c r="C97" s="4"/>
      <c r="D97" s="8">
        <v>0</v>
      </c>
      <c r="E97" s="4"/>
    </row>
    <row r="98" spans="1:5">
      <c r="A98" s="71"/>
      <c r="B98" s="71"/>
      <c r="C98" s="71"/>
      <c r="D98" s="71"/>
      <c r="E98" s="71"/>
    </row>
    <row r="99" spans="1:5" ht="60" customHeight="1">
      <c r="A99" s="2" t="s">
        <v>1238</v>
      </c>
      <c r="B99" s="72" t="s">
        <v>1264</v>
      </c>
      <c r="C99" s="72"/>
      <c r="D99" s="72"/>
      <c r="E99" s="72"/>
    </row>
  </sheetData>
  <mergeCells count="4">
    <mergeCell ref="B1:C2"/>
    <mergeCell ref="D1:E2"/>
    <mergeCell ref="A98:E98"/>
    <mergeCell ref="B99:E9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1.42578125" customWidth="1"/>
  </cols>
  <sheetData>
    <row r="1" spans="1:5" ht="15" customHeight="1">
      <c r="A1" s="1" t="s">
        <v>1265</v>
      </c>
      <c r="B1" s="7" t="s">
        <v>1</v>
      </c>
      <c r="C1" s="7"/>
      <c r="D1" s="7" t="s">
        <v>892</v>
      </c>
      <c r="E1" s="7"/>
    </row>
    <row r="2" spans="1:5" ht="30">
      <c r="A2" s="1" t="s">
        <v>25</v>
      </c>
      <c r="B2" s="7" t="s">
        <v>2</v>
      </c>
      <c r="C2" s="7"/>
      <c r="D2" s="7" t="s">
        <v>26</v>
      </c>
      <c r="E2" s="7"/>
    </row>
    <row r="3" spans="1:5" ht="45">
      <c r="A3" s="3" t="s">
        <v>1266</v>
      </c>
      <c r="B3" s="4" t="s">
        <v>5</v>
      </c>
      <c r="C3" s="4"/>
      <c r="D3" s="4" t="s">
        <v>5</v>
      </c>
      <c r="E3" s="4"/>
    </row>
    <row r="4" spans="1:5">
      <c r="A4" s="2" t="s">
        <v>361</v>
      </c>
      <c r="B4" s="8">
        <v>1412809</v>
      </c>
      <c r="C4" s="4"/>
      <c r="D4" s="8">
        <v>1633902</v>
      </c>
      <c r="E4" s="4"/>
    </row>
    <row r="5" spans="1:5">
      <c r="A5" s="2" t="s">
        <v>723</v>
      </c>
      <c r="B5" s="4" t="s">
        <v>5</v>
      </c>
      <c r="C5" s="4"/>
      <c r="D5" s="4" t="s">
        <v>5</v>
      </c>
      <c r="E5" s="4"/>
    </row>
    <row r="6" spans="1:5" ht="45">
      <c r="A6" s="3" t="s">
        <v>1266</v>
      </c>
      <c r="B6" s="4" t="s">
        <v>5</v>
      </c>
      <c r="C6" s="4"/>
      <c r="D6" s="4" t="s">
        <v>5</v>
      </c>
      <c r="E6" s="4"/>
    </row>
    <row r="7" spans="1:5">
      <c r="A7" s="2" t="s">
        <v>361</v>
      </c>
      <c r="B7" s="6">
        <v>4887</v>
      </c>
      <c r="C7" s="4"/>
      <c r="D7" s="6">
        <v>3298</v>
      </c>
      <c r="E7" s="4"/>
    </row>
    <row r="8" spans="1:5">
      <c r="A8" s="2" t="s">
        <v>1193</v>
      </c>
      <c r="B8" s="4">
        <v>0</v>
      </c>
      <c r="C8" s="4"/>
      <c r="D8" s="4">
        <v>0</v>
      </c>
      <c r="E8" s="4"/>
    </row>
    <row r="9" spans="1:5" ht="30">
      <c r="A9" s="2" t="s">
        <v>1199</v>
      </c>
      <c r="B9" s="4" t="s">
        <v>5</v>
      </c>
      <c r="C9" s="4"/>
      <c r="D9" s="4" t="s">
        <v>5</v>
      </c>
      <c r="E9" s="4"/>
    </row>
    <row r="10" spans="1:5" ht="45">
      <c r="A10" s="3" t="s">
        <v>1266</v>
      </c>
      <c r="B10" s="4" t="s">
        <v>5</v>
      </c>
      <c r="C10" s="4"/>
      <c r="D10" s="4" t="s">
        <v>5</v>
      </c>
      <c r="E10" s="4"/>
    </row>
    <row r="11" spans="1:5">
      <c r="A11" s="2" t="s">
        <v>1193</v>
      </c>
      <c r="B11" s="6">
        <v>4422</v>
      </c>
      <c r="C11" s="4"/>
      <c r="D11" s="6">
        <v>1809</v>
      </c>
      <c r="E11" s="4"/>
    </row>
    <row r="12" spans="1:5" ht="30">
      <c r="A12" s="2" t="s">
        <v>1267</v>
      </c>
      <c r="B12" s="4" t="s">
        <v>5</v>
      </c>
      <c r="C12" s="4"/>
      <c r="D12" s="4" t="s">
        <v>5</v>
      </c>
      <c r="E12" s="4"/>
    </row>
    <row r="13" spans="1:5" ht="45">
      <c r="A13" s="3" t="s">
        <v>1266</v>
      </c>
      <c r="B13" s="4" t="s">
        <v>5</v>
      </c>
      <c r="C13" s="4"/>
      <c r="D13" s="4" t="s">
        <v>5</v>
      </c>
      <c r="E13" s="4"/>
    </row>
    <row r="14" spans="1:5">
      <c r="A14" s="2" t="s">
        <v>1193</v>
      </c>
      <c r="B14" s="6">
        <v>4422</v>
      </c>
      <c r="C14" s="4"/>
      <c r="D14" s="6">
        <v>1809</v>
      </c>
      <c r="E14" s="4"/>
    </row>
    <row r="15" spans="1:5">
      <c r="A15" s="2" t="s">
        <v>765</v>
      </c>
      <c r="B15" s="188">
        <v>0.84</v>
      </c>
      <c r="C15" s="4"/>
      <c r="D15" s="188">
        <v>0.87</v>
      </c>
      <c r="E15" s="4"/>
    </row>
    <row r="16" spans="1:5" ht="30">
      <c r="A16" s="2" t="s">
        <v>1268</v>
      </c>
      <c r="B16" s="4" t="s">
        <v>5</v>
      </c>
      <c r="C16" s="4"/>
      <c r="D16" s="4" t="s">
        <v>5</v>
      </c>
      <c r="E16" s="4"/>
    </row>
    <row r="17" spans="1:5" ht="45">
      <c r="A17" s="3" t="s">
        <v>1266</v>
      </c>
      <c r="B17" s="4" t="s">
        <v>5</v>
      </c>
      <c r="C17" s="4"/>
      <c r="D17" s="4" t="s">
        <v>5</v>
      </c>
      <c r="E17" s="4"/>
    </row>
    <row r="18" spans="1:5">
      <c r="A18" s="2" t="s">
        <v>361</v>
      </c>
      <c r="B18" s="6">
        <v>4887</v>
      </c>
      <c r="C18" s="4"/>
      <c r="D18" s="6">
        <v>3298</v>
      </c>
      <c r="E18" s="4"/>
    </row>
    <row r="19" spans="1:5" ht="30">
      <c r="A19" s="2" t="s">
        <v>1269</v>
      </c>
      <c r="B19" s="4" t="s">
        <v>5</v>
      </c>
      <c r="C19" s="4"/>
      <c r="D19" s="4" t="s">
        <v>5</v>
      </c>
      <c r="E19" s="4"/>
    </row>
    <row r="20" spans="1:5" ht="45">
      <c r="A20" s="3" t="s">
        <v>1266</v>
      </c>
      <c r="B20" s="4" t="s">
        <v>5</v>
      </c>
      <c r="C20" s="4"/>
      <c r="D20" s="4" t="s">
        <v>5</v>
      </c>
      <c r="E20" s="4"/>
    </row>
    <row r="21" spans="1:5">
      <c r="A21" s="2" t="s">
        <v>759</v>
      </c>
      <c r="B21" s="188">
        <v>7.0000000000000007E-2</v>
      </c>
      <c r="C21" s="4"/>
      <c r="D21" s="188">
        <v>7.0000000000000007E-2</v>
      </c>
      <c r="E21" s="4"/>
    </row>
    <row r="22" spans="1:5">
      <c r="A22" s="2" t="s">
        <v>761</v>
      </c>
      <c r="B22" s="188">
        <v>0.12709999999999999</v>
      </c>
      <c r="C22" s="4"/>
      <c r="D22" s="188">
        <v>0.125</v>
      </c>
      <c r="E22" s="4"/>
    </row>
    <row r="23" spans="1:5">
      <c r="A23" s="2" t="s">
        <v>763</v>
      </c>
      <c r="B23" s="188">
        <v>6.25E-2</v>
      </c>
      <c r="C23" s="4"/>
      <c r="D23" s="188">
        <v>6.0999999999999999E-2</v>
      </c>
      <c r="E23" s="4"/>
    </row>
    <row r="24" spans="1:5" ht="30">
      <c r="A24" s="2" t="s">
        <v>1270</v>
      </c>
      <c r="B24" s="4" t="s">
        <v>5</v>
      </c>
      <c r="C24" s="4"/>
      <c r="D24" s="4" t="s">
        <v>5</v>
      </c>
      <c r="E24" s="4"/>
    </row>
    <row r="25" spans="1:5" ht="45">
      <c r="A25" s="3" t="s">
        <v>1266</v>
      </c>
      <c r="B25" s="4" t="s">
        <v>5</v>
      </c>
      <c r="C25" s="4"/>
      <c r="D25" s="4" t="s">
        <v>5</v>
      </c>
      <c r="E25" s="4"/>
    </row>
    <row r="26" spans="1:5">
      <c r="A26" s="2" t="s">
        <v>759</v>
      </c>
      <c r="B26" s="188">
        <v>8.5000000000000006E-2</v>
      </c>
      <c r="C26" s="4"/>
      <c r="D26" s="188">
        <v>0.09</v>
      </c>
      <c r="E26" s="4"/>
    </row>
    <row r="27" spans="1:5">
      <c r="A27" s="2" t="s">
        <v>761</v>
      </c>
      <c r="B27" s="188">
        <v>0.2014</v>
      </c>
      <c r="C27" s="4"/>
      <c r="D27" s="188">
        <v>0.28199999999999997</v>
      </c>
      <c r="E27" s="4"/>
    </row>
    <row r="28" spans="1:5">
      <c r="A28" s="2" t="s">
        <v>763</v>
      </c>
      <c r="B28" s="188">
        <v>0.2235</v>
      </c>
      <c r="C28" s="4"/>
      <c r="D28" s="188">
        <v>0.16</v>
      </c>
      <c r="E28" s="4"/>
    </row>
    <row r="29" spans="1:5" ht="30">
      <c r="A29" s="2" t="s">
        <v>1271</v>
      </c>
      <c r="B29" s="4" t="s">
        <v>5</v>
      </c>
      <c r="C29" s="4"/>
      <c r="D29" s="4" t="s">
        <v>5</v>
      </c>
      <c r="E29" s="4"/>
    </row>
    <row r="30" spans="1:5" ht="45">
      <c r="A30" s="3" t="s">
        <v>1266</v>
      </c>
      <c r="B30" s="4" t="s">
        <v>5</v>
      </c>
      <c r="C30" s="4"/>
      <c r="D30" s="4" t="s">
        <v>5</v>
      </c>
      <c r="E30" s="4"/>
    </row>
    <row r="31" spans="1:5">
      <c r="A31" s="2" t="s">
        <v>761</v>
      </c>
      <c r="B31" s="188">
        <v>0.1552</v>
      </c>
      <c r="C31" s="4"/>
      <c r="D31" s="188">
        <v>0.20799999999999999</v>
      </c>
      <c r="E31" s="4"/>
    </row>
    <row r="32" spans="1:5">
      <c r="A32" s="2" t="s">
        <v>763</v>
      </c>
      <c r="B32" s="188">
        <v>0.1132</v>
      </c>
      <c r="C32" s="4"/>
      <c r="D32" s="188">
        <v>0.111</v>
      </c>
      <c r="E32" s="4"/>
    </row>
    <row r="33" spans="1:5" ht="45">
      <c r="A33" s="2" t="s">
        <v>1272</v>
      </c>
      <c r="B33" s="4" t="s">
        <v>5</v>
      </c>
      <c r="C33" s="4"/>
      <c r="D33" s="4" t="s">
        <v>5</v>
      </c>
      <c r="E33" s="4"/>
    </row>
    <row r="34" spans="1:5" ht="45">
      <c r="A34" s="3" t="s">
        <v>1266</v>
      </c>
      <c r="B34" s="4" t="s">
        <v>5</v>
      </c>
      <c r="C34" s="4"/>
      <c r="D34" s="4" t="s">
        <v>5</v>
      </c>
      <c r="E34" s="4"/>
    </row>
    <row r="35" spans="1:5" ht="17.25">
      <c r="A35" s="2" t="s">
        <v>1193</v>
      </c>
      <c r="B35" s="6">
        <v>4422</v>
      </c>
      <c r="C35" s="189" t="s">
        <v>1238</v>
      </c>
      <c r="D35" s="6">
        <v>1809</v>
      </c>
      <c r="E35" s="189" t="s">
        <v>1273</v>
      </c>
    </row>
    <row r="36" spans="1:5">
      <c r="A36" s="2" t="s">
        <v>1274</v>
      </c>
      <c r="B36" s="4" t="s">
        <v>5</v>
      </c>
      <c r="C36" s="4"/>
      <c r="D36" s="4" t="s">
        <v>5</v>
      </c>
      <c r="E36" s="4"/>
    </row>
    <row r="37" spans="1:5" ht="45">
      <c r="A37" s="3" t="s">
        <v>1266</v>
      </c>
      <c r="B37" s="4" t="s">
        <v>5</v>
      </c>
      <c r="C37" s="4"/>
      <c r="D37" s="4" t="s">
        <v>5</v>
      </c>
      <c r="E37" s="4"/>
    </row>
    <row r="38" spans="1:5">
      <c r="A38" s="2" t="s">
        <v>1234</v>
      </c>
      <c r="B38" s="6">
        <v>16586</v>
      </c>
      <c r="C38" s="4"/>
      <c r="D38" s="6">
        <v>33199</v>
      </c>
      <c r="E38" s="4"/>
    </row>
    <row r="39" spans="1:5" ht="17.25">
      <c r="A39" s="2" t="s">
        <v>746</v>
      </c>
      <c r="B39" s="6">
        <v>24395</v>
      </c>
      <c r="C39" s="189" t="s">
        <v>1275</v>
      </c>
      <c r="D39" s="6">
        <v>29852</v>
      </c>
      <c r="E39" s="189" t="s">
        <v>1275</v>
      </c>
    </row>
    <row r="40" spans="1:5" ht="30">
      <c r="A40" s="2" t="s">
        <v>1276</v>
      </c>
      <c r="B40" s="4" t="s">
        <v>5</v>
      </c>
      <c r="C40" s="4"/>
      <c r="D40" s="4" t="s">
        <v>5</v>
      </c>
      <c r="E40" s="4"/>
    </row>
    <row r="41" spans="1:5" ht="45">
      <c r="A41" s="3" t="s">
        <v>1266</v>
      </c>
      <c r="B41" s="4" t="s">
        <v>5</v>
      </c>
      <c r="C41" s="4"/>
      <c r="D41" s="4" t="s">
        <v>5</v>
      </c>
      <c r="E41" s="4"/>
    </row>
    <row r="42" spans="1:5" ht="17.25">
      <c r="A42" s="2" t="s">
        <v>1234</v>
      </c>
      <c r="B42" s="6">
        <v>2881</v>
      </c>
      <c r="C42" s="189" t="s">
        <v>1275</v>
      </c>
      <c r="D42" s="6">
        <v>7229</v>
      </c>
      <c r="E42" s="189" t="s">
        <v>1275</v>
      </c>
    </row>
    <row r="43" spans="1:5" ht="30">
      <c r="A43" s="2" t="s">
        <v>1277</v>
      </c>
      <c r="B43" s="4" t="s">
        <v>5</v>
      </c>
      <c r="C43" s="4"/>
      <c r="D43" s="4" t="s">
        <v>5</v>
      </c>
      <c r="E43" s="4"/>
    </row>
    <row r="44" spans="1:5" ht="45">
      <c r="A44" s="3" t="s">
        <v>1266</v>
      </c>
      <c r="B44" s="4" t="s">
        <v>5</v>
      </c>
      <c r="C44" s="4"/>
      <c r="D44" s="4" t="s">
        <v>5</v>
      </c>
      <c r="E44" s="4"/>
    </row>
    <row r="45" spans="1:5" ht="17.25">
      <c r="A45" s="2" t="s">
        <v>1234</v>
      </c>
      <c r="B45" s="6">
        <v>7277</v>
      </c>
      <c r="C45" s="189" t="s">
        <v>1275</v>
      </c>
      <c r="D45" s="6">
        <v>7749</v>
      </c>
      <c r="E45" s="189" t="s">
        <v>1275</v>
      </c>
    </row>
    <row r="46" spans="1:5" ht="45">
      <c r="A46" s="2" t="s">
        <v>1278</v>
      </c>
      <c r="B46" s="4" t="s">
        <v>5</v>
      </c>
      <c r="C46" s="4"/>
      <c r="D46" s="4" t="s">
        <v>5</v>
      </c>
      <c r="E46" s="4"/>
    </row>
    <row r="47" spans="1:5" ht="45">
      <c r="A47" s="3" t="s">
        <v>1266</v>
      </c>
      <c r="B47" s="4" t="s">
        <v>5</v>
      </c>
      <c r="C47" s="4"/>
      <c r="D47" s="4" t="s">
        <v>5</v>
      </c>
      <c r="E47" s="4"/>
    </row>
    <row r="48" spans="1:5" ht="17.25">
      <c r="A48" s="2" t="s">
        <v>1234</v>
      </c>
      <c r="B48" s="6">
        <v>1318</v>
      </c>
      <c r="C48" s="189" t="s">
        <v>1275</v>
      </c>
      <c r="D48" s="6">
        <v>13062</v>
      </c>
      <c r="E48" s="189" t="s">
        <v>1275</v>
      </c>
    </row>
    <row r="49" spans="1:5" ht="30">
      <c r="A49" s="2" t="s">
        <v>1279</v>
      </c>
      <c r="B49" s="4" t="s">
        <v>5</v>
      </c>
      <c r="C49" s="4"/>
      <c r="D49" s="4" t="s">
        <v>5</v>
      </c>
      <c r="E49" s="4"/>
    </row>
    <row r="50" spans="1:5" ht="45">
      <c r="A50" s="3" t="s">
        <v>1266</v>
      </c>
      <c r="B50" s="4" t="s">
        <v>5</v>
      </c>
      <c r="C50" s="4"/>
      <c r="D50" s="4" t="s">
        <v>5</v>
      </c>
      <c r="E50" s="4"/>
    </row>
    <row r="51" spans="1:5" ht="17.25">
      <c r="A51" s="2" t="s">
        <v>1234</v>
      </c>
      <c r="B51" s="6">
        <v>2322</v>
      </c>
      <c r="C51" s="189" t="s">
        <v>1275</v>
      </c>
      <c r="D51" s="6">
        <v>3396</v>
      </c>
      <c r="E51" s="189" t="s">
        <v>1275</v>
      </c>
    </row>
    <row r="52" spans="1:5" ht="30">
      <c r="A52" s="2" t="s">
        <v>1280</v>
      </c>
      <c r="B52" s="4" t="s">
        <v>5</v>
      </c>
      <c r="C52" s="4"/>
      <c r="D52" s="4" t="s">
        <v>5</v>
      </c>
      <c r="E52" s="4"/>
    </row>
    <row r="53" spans="1:5" ht="45">
      <c r="A53" s="3" t="s">
        <v>1266</v>
      </c>
      <c r="B53" s="4" t="s">
        <v>5</v>
      </c>
      <c r="C53" s="4"/>
      <c r="D53" s="4" t="s">
        <v>5</v>
      </c>
      <c r="E53" s="4"/>
    </row>
    <row r="54" spans="1:5" ht="17.25">
      <c r="A54" s="2" t="s">
        <v>1234</v>
      </c>
      <c r="B54" s="8">
        <v>2788</v>
      </c>
      <c r="C54" s="189" t="s">
        <v>1275</v>
      </c>
      <c r="D54" s="8">
        <v>1763</v>
      </c>
      <c r="E54" s="189" t="s">
        <v>1275</v>
      </c>
    </row>
    <row r="55" spans="1:5">
      <c r="A55" s="71"/>
      <c r="B55" s="71"/>
      <c r="C55" s="71"/>
      <c r="D55" s="71"/>
      <c r="E55" s="71"/>
    </row>
    <row r="56" spans="1:5" ht="60" customHeight="1">
      <c r="A56" s="2" t="s">
        <v>1238</v>
      </c>
      <c r="B56" s="72" t="s">
        <v>1281</v>
      </c>
      <c r="C56" s="72"/>
      <c r="D56" s="72"/>
      <c r="E56" s="72"/>
    </row>
    <row r="57" spans="1:5" ht="60" customHeight="1">
      <c r="A57" s="2" t="s">
        <v>1273</v>
      </c>
      <c r="B57" s="72" t="s">
        <v>1282</v>
      </c>
      <c r="C57" s="72"/>
      <c r="D57" s="72"/>
      <c r="E57" s="72"/>
    </row>
    <row r="58" spans="1:5" ht="75" customHeight="1">
      <c r="A58" s="2" t="s">
        <v>1275</v>
      </c>
      <c r="B58" s="72" t="s">
        <v>1264</v>
      </c>
      <c r="C58" s="72"/>
      <c r="D58" s="72"/>
      <c r="E58" s="72"/>
    </row>
  </sheetData>
  <mergeCells count="8">
    <mergeCell ref="B57:E57"/>
    <mergeCell ref="B58:E58"/>
    <mergeCell ref="B1:C1"/>
    <mergeCell ref="D1:E1"/>
    <mergeCell ref="B2:C2"/>
    <mergeCell ref="D2:E2"/>
    <mergeCell ref="A55:E55"/>
    <mergeCell ref="B56:E5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283</v>
      </c>
      <c r="B1" s="1" t="s">
        <v>1</v>
      </c>
      <c r="C1" s="1" t="s">
        <v>892</v>
      </c>
    </row>
    <row r="2" spans="1:3">
      <c r="A2" s="7"/>
      <c r="B2" s="1" t="s">
        <v>2</v>
      </c>
      <c r="C2" s="1" t="s">
        <v>26</v>
      </c>
    </row>
    <row r="3" spans="1:3">
      <c r="A3" s="2" t="s">
        <v>1284</v>
      </c>
      <c r="B3" s="4" t="s">
        <v>5</v>
      </c>
      <c r="C3" s="4" t="s">
        <v>5</v>
      </c>
    </row>
    <row r="4" spans="1:3" ht="60">
      <c r="A4" s="3" t="s">
        <v>1285</v>
      </c>
      <c r="B4" s="4" t="s">
        <v>5</v>
      </c>
      <c r="C4" s="4" t="s">
        <v>5</v>
      </c>
    </row>
    <row r="5" spans="1:3">
      <c r="A5" s="2" t="s">
        <v>598</v>
      </c>
      <c r="B5" s="8">
        <v>1809000</v>
      </c>
      <c r="C5" s="8">
        <v>9353000</v>
      </c>
    </row>
    <row r="6" spans="1:3">
      <c r="A6" s="3" t="s">
        <v>782</v>
      </c>
      <c r="B6" s="4" t="s">
        <v>5</v>
      </c>
      <c r="C6" s="4" t="s">
        <v>5</v>
      </c>
    </row>
    <row r="7" spans="1:3">
      <c r="A7" s="2" t="s">
        <v>1286</v>
      </c>
      <c r="B7" s="6">
        <v>5317000</v>
      </c>
      <c r="C7" s="6">
        <v>-10518000</v>
      </c>
    </row>
    <row r="8" spans="1:3" ht="30">
      <c r="A8" s="3" t="s">
        <v>785</v>
      </c>
      <c r="B8" s="4" t="s">
        <v>5</v>
      </c>
      <c r="C8" s="4" t="s">
        <v>5</v>
      </c>
    </row>
    <row r="9" spans="1:3">
      <c r="A9" s="2" t="s">
        <v>795</v>
      </c>
      <c r="B9" s="6">
        <v>-2704000</v>
      </c>
      <c r="C9" s="6">
        <v>2974000</v>
      </c>
    </row>
    <row r="10" spans="1:3">
      <c r="A10" s="2" t="s">
        <v>791</v>
      </c>
      <c r="B10" s="6">
        <v>4422000</v>
      </c>
      <c r="C10" s="6">
        <v>1809000</v>
      </c>
    </row>
    <row r="11" spans="1:3" ht="30">
      <c r="A11" s="2" t="s">
        <v>1287</v>
      </c>
      <c r="B11" s="6">
        <v>4400000</v>
      </c>
      <c r="C11" s="6">
        <v>1800000</v>
      </c>
    </row>
    <row r="12" spans="1:3">
      <c r="A12" s="2" t="s">
        <v>1288</v>
      </c>
      <c r="B12" s="4" t="s">
        <v>5</v>
      </c>
      <c r="C12" s="4" t="s">
        <v>5</v>
      </c>
    </row>
    <row r="13" spans="1:3" ht="60">
      <c r="A13" s="3" t="s">
        <v>1285</v>
      </c>
      <c r="B13" s="4" t="s">
        <v>5</v>
      </c>
      <c r="C13" s="4" t="s">
        <v>5</v>
      </c>
    </row>
    <row r="14" spans="1:3">
      <c r="A14" s="2" t="s">
        <v>598</v>
      </c>
      <c r="B14" s="6">
        <v>3298000</v>
      </c>
      <c r="C14" s="6">
        <v>4089000</v>
      </c>
    </row>
    <row r="15" spans="1:3">
      <c r="A15" s="3" t="s">
        <v>782</v>
      </c>
      <c r="B15" s="4" t="s">
        <v>5</v>
      </c>
      <c r="C15" s="4" t="s">
        <v>5</v>
      </c>
    </row>
    <row r="16" spans="1:3">
      <c r="A16" s="2" t="s">
        <v>1286</v>
      </c>
      <c r="B16" s="4">
        <v>0</v>
      </c>
      <c r="C16" s="6">
        <v>-1587000</v>
      </c>
    </row>
    <row r="17" spans="1:3" ht="30">
      <c r="A17" s="2" t="s">
        <v>1289</v>
      </c>
      <c r="B17" s="6">
        <v>1656000</v>
      </c>
      <c r="C17" s="6">
        <v>826000</v>
      </c>
    </row>
    <row r="18" spans="1:3" ht="30">
      <c r="A18" s="3" t="s">
        <v>785</v>
      </c>
      <c r="B18" s="4" t="s">
        <v>5</v>
      </c>
      <c r="C18" s="4" t="s">
        <v>5</v>
      </c>
    </row>
    <row r="19" spans="1:3">
      <c r="A19" s="2" t="s">
        <v>1290</v>
      </c>
      <c r="B19" s="4">
        <v>0</v>
      </c>
      <c r="C19" s="4">
        <v>0</v>
      </c>
    </row>
    <row r="20" spans="1:3">
      <c r="A20" s="2" t="s">
        <v>1291</v>
      </c>
      <c r="B20" s="6">
        <v>-67000</v>
      </c>
      <c r="C20" s="6">
        <v>-30000</v>
      </c>
    </row>
    <row r="21" spans="1:3">
      <c r="A21" s="2" t="s">
        <v>795</v>
      </c>
      <c r="B21" s="4">
        <v>0</v>
      </c>
      <c r="C21" s="4">
        <v>0</v>
      </c>
    </row>
    <row r="22" spans="1:3">
      <c r="A22" s="2" t="s">
        <v>791</v>
      </c>
      <c r="B22" s="8">
        <v>4887000</v>
      </c>
      <c r="C22" s="8">
        <v>3298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292</v>
      </c>
      <c r="B1" s="7" t="s">
        <v>2</v>
      </c>
      <c r="C1" s="7" t="s">
        <v>26</v>
      </c>
    </row>
    <row r="2" spans="1:3" ht="30">
      <c r="A2" s="1" t="s">
        <v>25</v>
      </c>
      <c r="B2" s="7"/>
      <c r="C2" s="7"/>
    </row>
    <row r="3" spans="1:3" ht="45">
      <c r="A3" s="3" t="s">
        <v>1293</v>
      </c>
      <c r="B3" s="4" t="s">
        <v>5</v>
      </c>
      <c r="C3" s="4" t="s">
        <v>5</v>
      </c>
    </row>
    <row r="4" spans="1:3">
      <c r="A4" s="2" t="s">
        <v>724</v>
      </c>
      <c r="B4" s="8">
        <v>0</v>
      </c>
      <c r="C4" s="8">
        <v>1801</v>
      </c>
    </row>
    <row r="5" spans="1:3">
      <c r="A5" s="2" t="s">
        <v>361</v>
      </c>
      <c r="B5" s="6">
        <v>1412809</v>
      </c>
      <c r="C5" s="6">
        <v>1633902</v>
      </c>
    </row>
    <row r="6" spans="1:3">
      <c r="A6" s="2" t="s">
        <v>1294</v>
      </c>
      <c r="B6" s="6">
        <v>265169</v>
      </c>
      <c r="C6" s="6">
        <v>237437</v>
      </c>
    </row>
    <row r="7" spans="1:3">
      <c r="A7" s="2" t="s">
        <v>1192</v>
      </c>
      <c r="B7" s="4" t="s">
        <v>5</v>
      </c>
      <c r="C7" s="4" t="s">
        <v>5</v>
      </c>
    </row>
    <row r="8" spans="1:3" ht="45">
      <c r="A8" s="3" t="s">
        <v>1293</v>
      </c>
      <c r="B8" s="4" t="s">
        <v>5</v>
      </c>
      <c r="C8" s="4" t="s">
        <v>5</v>
      </c>
    </row>
    <row r="9" spans="1:3">
      <c r="A9" s="2" t="s">
        <v>1193</v>
      </c>
      <c r="B9" s="4">
        <v>347</v>
      </c>
      <c r="C9" s="6">
        <v>1206</v>
      </c>
    </row>
    <row r="10" spans="1:3" ht="30">
      <c r="A10" s="2" t="s">
        <v>1235</v>
      </c>
      <c r="B10" s="4" t="s">
        <v>5</v>
      </c>
      <c r="C10" s="4" t="s">
        <v>5</v>
      </c>
    </row>
    <row r="11" spans="1:3" ht="45">
      <c r="A11" s="3" t="s">
        <v>1293</v>
      </c>
      <c r="B11" s="4" t="s">
        <v>5</v>
      </c>
      <c r="C11" s="4" t="s">
        <v>5</v>
      </c>
    </row>
    <row r="12" spans="1:3">
      <c r="A12" s="2" t="s">
        <v>30</v>
      </c>
      <c r="B12" s="6">
        <v>102660</v>
      </c>
      <c r="C12" s="6">
        <v>125270</v>
      </c>
    </row>
    <row r="13" spans="1:3" ht="30">
      <c r="A13" s="2" t="s">
        <v>31</v>
      </c>
      <c r="B13" s="6">
        <v>3105</v>
      </c>
      <c r="C13" s="4" t="s">
        <v>5</v>
      </c>
    </row>
    <row r="14" spans="1:3">
      <c r="A14" s="2" t="s">
        <v>724</v>
      </c>
      <c r="B14" s="4">
        <v>0</v>
      </c>
      <c r="C14" s="6">
        <v>1801</v>
      </c>
    </row>
    <row r="15" spans="1:3">
      <c r="A15" s="2" t="s">
        <v>361</v>
      </c>
      <c r="B15" s="6">
        <v>2551</v>
      </c>
      <c r="C15" s="6">
        <v>4084</v>
      </c>
    </row>
    <row r="16" spans="1:3">
      <c r="A16" s="2" t="s">
        <v>1294</v>
      </c>
      <c r="B16" s="4">
        <v>0</v>
      </c>
      <c r="C16" s="4">
        <v>0</v>
      </c>
    </row>
    <row r="17" spans="1:3">
      <c r="A17" s="2" t="s">
        <v>805</v>
      </c>
      <c r="B17" s="4">
        <v>0</v>
      </c>
      <c r="C17" s="4">
        <v>0</v>
      </c>
    </row>
    <row r="18" spans="1:3">
      <c r="A18" s="2" t="s">
        <v>37</v>
      </c>
      <c r="B18" s="4">
        <v>0</v>
      </c>
      <c r="C18" s="4">
        <v>0</v>
      </c>
    </row>
    <row r="19" spans="1:3">
      <c r="A19" s="2" t="s">
        <v>1295</v>
      </c>
      <c r="B19" s="4">
        <v>0</v>
      </c>
      <c r="C19" s="4">
        <v>0</v>
      </c>
    </row>
    <row r="20" spans="1:3">
      <c r="A20" s="2" t="s">
        <v>1193</v>
      </c>
      <c r="B20" s="4">
        <v>0</v>
      </c>
      <c r="C20" s="4">
        <v>0</v>
      </c>
    </row>
    <row r="21" spans="1:3">
      <c r="A21" s="2" t="s">
        <v>813</v>
      </c>
      <c r="B21" s="4">
        <v>0</v>
      </c>
      <c r="C21" s="4">
        <v>0</v>
      </c>
    </row>
    <row r="22" spans="1:3">
      <c r="A22" s="2" t="s">
        <v>57</v>
      </c>
      <c r="B22" s="4">
        <v>0</v>
      </c>
      <c r="C22" s="4">
        <v>0</v>
      </c>
    </row>
    <row r="23" spans="1:3">
      <c r="A23" s="2" t="s">
        <v>1194</v>
      </c>
      <c r="B23" s="4">
        <v>0</v>
      </c>
      <c r="C23" s="4">
        <v>0</v>
      </c>
    </row>
    <row r="24" spans="1:3" ht="45">
      <c r="A24" s="2" t="s">
        <v>1296</v>
      </c>
      <c r="B24" s="4" t="s">
        <v>5</v>
      </c>
      <c r="C24" s="4" t="s">
        <v>5</v>
      </c>
    </row>
    <row r="25" spans="1:3" ht="45">
      <c r="A25" s="3" t="s">
        <v>1293</v>
      </c>
      <c r="B25" s="4" t="s">
        <v>5</v>
      </c>
      <c r="C25" s="4" t="s">
        <v>5</v>
      </c>
    </row>
    <row r="26" spans="1:3">
      <c r="A26" s="2" t="s">
        <v>809</v>
      </c>
      <c r="B26" s="4">
        <v>0</v>
      </c>
      <c r="C26" s="4">
        <v>0</v>
      </c>
    </row>
    <row r="27" spans="1:3" ht="45">
      <c r="A27" s="2" t="s">
        <v>1297</v>
      </c>
      <c r="B27" s="4" t="s">
        <v>5</v>
      </c>
      <c r="C27" s="4" t="s">
        <v>5</v>
      </c>
    </row>
    <row r="28" spans="1:3" ht="45">
      <c r="A28" s="3" t="s">
        <v>1293</v>
      </c>
      <c r="B28" s="4" t="s">
        <v>5</v>
      </c>
      <c r="C28" s="4" t="s">
        <v>5</v>
      </c>
    </row>
    <row r="29" spans="1:3">
      <c r="A29" s="2" t="s">
        <v>809</v>
      </c>
      <c r="B29" s="4">
        <v>0</v>
      </c>
      <c r="C29" s="4">
        <v>0</v>
      </c>
    </row>
    <row r="30" spans="1:3" ht="45">
      <c r="A30" s="2" t="s">
        <v>1298</v>
      </c>
      <c r="B30" s="4" t="s">
        <v>5</v>
      </c>
      <c r="C30" s="4" t="s">
        <v>5</v>
      </c>
    </row>
    <row r="31" spans="1:3" ht="45">
      <c r="A31" s="3" t="s">
        <v>1293</v>
      </c>
      <c r="B31" s="4" t="s">
        <v>5</v>
      </c>
      <c r="C31" s="4" t="s">
        <v>5</v>
      </c>
    </row>
    <row r="32" spans="1:3">
      <c r="A32" s="2" t="s">
        <v>809</v>
      </c>
      <c r="B32" s="4">
        <v>0</v>
      </c>
      <c r="C32" s="4">
        <v>0</v>
      </c>
    </row>
    <row r="33" spans="1:3" ht="45">
      <c r="A33" s="2" t="s">
        <v>1299</v>
      </c>
      <c r="B33" s="4" t="s">
        <v>5</v>
      </c>
      <c r="C33" s="4" t="s">
        <v>5</v>
      </c>
    </row>
    <row r="34" spans="1:3" ht="45">
      <c r="A34" s="3" t="s">
        <v>1293</v>
      </c>
      <c r="B34" s="4" t="s">
        <v>5</v>
      </c>
      <c r="C34" s="4" t="s">
        <v>5</v>
      </c>
    </row>
    <row r="35" spans="1:3">
      <c r="A35" s="2" t="s">
        <v>1193</v>
      </c>
      <c r="B35" s="4">
        <v>0</v>
      </c>
      <c r="C35" s="4">
        <v>0</v>
      </c>
    </row>
    <row r="36" spans="1:3" ht="45">
      <c r="A36" s="2" t="s">
        <v>1300</v>
      </c>
      <c r="B36" s="4" t="s">
        <v>5</v>
      </c>
      <c r="C36" s="4" t="s">
        <v>5</v>
      </c>
    </row>
    <row r="37" spans="1:3" ht="45">
      <c r="A37" s="3" t="s">
        <v>1293</v>
      </c>
      <c r="B37" s="4" t="s">
        <v>5</v>
      </c>
      <c r="C37" s="4" t="s">
        <v>5</v>
      </c>
    </row>
    <row r="38" spans="1:3">
      <c r="A38" s="2" t="s">
        <v>1193</v>
      </c>
      <c r="B38" s="4">
        <v>0</v>
      </c>
      <c r="C38" s="4">
        <v>0</v>
      </c>
    </row>
    <row r="39" spans="1:3">
      <c r="A39" s="2" t="s">
        <v>1194</v>
      </c>
      <c r="B39" s="4">
        <v>0</v>
      </c>
      <c r="C39" s="4">
        <v>0</v>
      </c>
    </row>
    <row r="40" spans="1:3" ht="30">
      <c r="A40" s="2" t="s">
        <v>1301</v>
      </c>
      <c r="B40" s="4" t="s">
        <v>5</v>
      </c>
      <c r="C40" s="4" t="s">
        <v>5</v>
      </c>
    </row>
    <row r="41" spans="1:3" ht="45">
      <c r="A41" s="3" t="s">
        <v>1293</v>
      </c>
      <c r="B41" s="4" t="s">
        <v>5</v>
      </c>
      <c r="C41" s="4" t="s">
        <v>5</v>
      </c>
    </row>
    <row r="42" spans="1:3">
      <c r="A42" s="2" t="s">
        <v>1295</v>
      </c>
      <c r="B42" s="4">
        <v>0</v>
      </c>
      <c r="C42" s="4">
        <v>0</v>
      </c>
    </row>
    <row r="43" spans="1:3" ht="45">
      <c r="A43" s="2" t="s">
        <v>1302</v>
      </c>
      <c r="B43" s="4" t="s">
        <v>5</v>
      </c>
      <c r="C43" s="4" t="s">
        <v>5</v>
      </c>
    </row>
    <row r="44" spans="1:3" ht="45">
      <c r="A44" s="3" t="s">
        <v>1293</v>
      </c>
      <c r="B44" s="4" t="s">
        <v>5</v>
      </c>
      <c r="C44" s="4" t="s">
        <v>5</v>
      </c>
    </row>
    <row r="45" spans="1:3">
      <c r="A45" s="2" t="s">
        <v>1295</v>
      </c>
      <c r="B45" s="4">
        <v>0</v>
      </c>
      <c r="C45" s="4">
        <v>0</v>
      </c>
    </row>
    <row r="46" spans="1:3" ht="45">
      <c r="A46" s="2" t="s">
        <v>1303</v>
      </c>
      <c r="B46" s="4" t="s">
        <v>5</v>
      </c>
      <c r="C46" s="4" t="s">
        <v>5</v>
      </c>
    </row>
    <row r="47" spans="1:3" ht="45">
      <c r="A47" s="3" t="s">
        <v>1293</v>
      </c>
      <c r="B47" s="4" t="s">
        <v>5</v>
      </c>
      <c r="C47" s="4" t="s">
        <v>5</v>
      </c>
    </row>
    <row r="48" spans="1:3">
      <c r="A48" s="2" t="s">
        <v>1295</v>
      </c>
      <c r="B48" s="4">
        <v>0</v>
      </c>
      <c r="C48" s="4">
        <v>0</v>
      </c>
    </row>
    <row r="49" spans="1:3" ht="45">
      <c r="A49" s="2" t="s">
        <v>1304</v>
      </c>
      <c r="B49" s="4" t="s">
        <v>5</v>
      </c>
      <c r="C49" s="4" t="s">
        <v>5</v>
      </c>
    </row>
    <row r="50" spans="1:3" ht="45">
      <c r="A50" s="3" t="s">
        <v>1293</v>
      </c>
      <c r="B50" s="4" t="s">
        <v>5</v>
      </c>
      <c r="C50" s="4" t="s">
        <v>5</v>
      </c>
    </row>
    <row r="51" spans="1:3">
      <c r="A51" s="2" t="s">
        <v>1295</v>
      </c>
      <c r="B51" s="4">
        <v>0</v>
      </c>
      <c r="C51" s="4">
        <v>0</v>
      </c>
    </row>
    <row r="52" spans="1:3" ht="30">
      <c r="A52" s="2" t="s">
        <v>1305</v>
      </c>
      <c r="B52" s="4" t="s">
        <v>5</v>
      </c>
      <c r="C52" s="4" t="s">
        <v>5</v>
      </c>
    </row>
    <row r="53" spans="1:3" ht="45">
      <c r="A53" s="3" t="s">
        <v>1293</v>
      </c>
      <c r="B53" s="4" t="s">
        <v>5</v>
      </c>
      <c r="C53" s="4" t="s">
        <v>5</v>
      </c>
    </row>
    <row r="54" spans="1:3">
      <c r="A54" s="2" t="s">
        <v>1295</v>
      </c>
      <c r="B54" s="4">
        <v>0</v>
      </c>
      <c r="C54" s="4">
        <v>0</v>
      </c>
    </row>
    <row r="55" spans="1:3" ht="30">
      <c r="A55" s="2" t="s">
        <v>1236</v>
      </c>
      <c r="B55" s="4" t="s">
        <v>5</v>
      </c>
      <c r="C55" s="4" t="s">
        <v>5</v>
      </c>
    </row>
    <row r="56" spans="1:3" ht="45">
      <c r="A56" s="3" t="s">
        <v>1293</v>
      </c>
      <c r="B56" s="4" t="s">
        <v>5</v>
      </c>
      <c r="C56" s="4" t="s">
        <v>5</v>
      </c>
    </row>
    <row r="57" spans="1:3">
      <c r="A57" s="2" t="s">
        <v>30</v>
      </c>
      <c r="B57" s="4">
        <v>0</v>
      </c>
      <c r="C57" s="4">
        <v>0</v>
      </c>
    </row>
    <row r="58" spans="1:3" ht="30">
      <c r="A58" s="2" t="s">
        <v>31</v>
      </c>
      <c r="B58" s="4">
        <v>0</v>
      </c>
      <c r="C58" s="4" t="s">
        <v>5</v>
      </c>
    </row>
    <row r="59" spans="1:3">
      <c r="A59" s="2" t="s">
        <v>724</v>
      </c>
      <c r="B59" s="4">
        <v>0</v>
      </c>
      <c r="C59" s="4">
        <v>0</v>
      </c>
    </row>
    <row r="60" spans="1:3">
      <c r="A60" s="2" t="s">
        <v>361</v>
      </c>
      <c r="B60" s="6">
        <v>1405371</v>
      </c>
      <c r="C60" s="6">
        <v>1626520</v>
      </c>
    </row>
    <row r="61" spans="1:3">
      <c r="A61" s="2" t="s">
        <v>1294</v>
      </c>
      <c r="B61" s="6">
        <v>265169</v>
      </c>
      <c r="C61" s="6">
        <v>237437</v>
      </c>
    </row>
    <row r="62" spans="1:3">
      <c r="A62" s="2" t="s">
        <v>805</v>
      </c>
      <c r="B62" s="6">
        <v>20697</v>
      </c>
      <c r="C62" s="6">
        <v>21608</v>
      </c>
    </row>
    <row r="63" spans="1:3">
      <c r="A63" s="2" t="s">
        <v>37</v>
      </c>
      <c r="B63" s="6">
        <v>87173</v>
      </c>
      <c r="C63" s="6">
        <v>46665</v>
      </c>
    </row>
    <row r="64" spans="1:3">
      <c r="A64" s="2" t="s">
        <v>1295</v>
      </c>
      <c r="B64" s="6">
        <v>3620809</v>
      </c>
      <c r="C64" s="6">
        <v>3396662</v>
      </c>
    </row>
    <row r="65" spans="1:3">
      <c r="A65" s="2" t="s">
        <v>1193</v>
      </c>
      <c r="B65" s="4">
        <v>0</v>
      </c>
      <c r="C65" s="4">
        <v>0</v>
      </c>
    </row>
    <row r="66" spans="1:3">
      <c r="A66" s="2" t="s">
        <v>813</v>
      </c>
      <c r="B66" s="6">
        <v>420494</v>
      </c>
      <c r="C66" s="6">
        <v>408756</v>
      </c>
    </row>
    <row r="67" spans="1:3">
      <c r="A67" s="2" t="s">
        <v>57</v>
      </c>
      <c r="B67" s="6">
        <v>332966</v>
      </c>
      <c r="C67" s="6">
        <v>355923</v>
      </c>
    </row>
    <row r="68" spans="1:3">
      <c r="A68" s="2" t="s">
        <v>1194</v>
      </c>
      <c r="B68" s="6">
        <v>3908</v>
      </c>
      <c r="C68" s="6">
        <v>3697</v>
      </c>
    </row>
    <row r="69" spans="1:3" ht="30">
      <c r="A69" s="2" t="s">
        <v>1306</v>
      </c>
      <c r="B69" s="4" t="s">
        <v>5</v>
      </c>
      <c r="C69" s="4" t="s">
        <v>5</v>
      </c>
    </row>
    <row r="70" spans="1:3" ht="45">
      <c r="A70" s="3" t="s">
        <v>1293</v>
      </c>
      <c r="B70" s="4" t="s">
        <v>5</v>
      </c>
      <c r="C70" s="4" t="s">
        <v>5</v>
      </c>
    </row>
    <row r="71" spans="1:3">
      <c r="A71" s="2" t="s">
        <v>809</v>
      </c>
      <c r="B71" s="6">
        <v>1221703</v>
      </c>
      <c r="C71" s="6">
        <v>1238581</v>
      </c>
    </row>
    <row r="72" spans="1:3" ht="30">
      <c r="A72" s="2" t="s">
        <v>1307</v>
      </c>
      <c r="B72" s="4" t="s">
        <v>5</v>
      </c>
      <c r="C72" s="4" t="s">
        <v>5</v>
      </c>
    </row>
    <row r="73" spans="1:3" ht="45">
      <c r="A73" s="3" t="s">
        <v>1293</v>
      </c>
      <c r="B73" s="4" t="s">
        <v>5</v>
      </c>
      <c r="C73" s="4" t="s">
        <v>5</v>
      </c>
    </row>
    <row r="74" spans="1:3">
      <c r="A74" s="2" t="s">
        <v>809</v>
      </c>
      <c r="B74" s="6">
        <v>2556784</v>
      </c>
      <c r="C74" s="6">
        <v>2535242</v>
      </c>
    </row>
    <row r="75" spans="1:3" ht="30">
      <c r="A75" s="2" t="s">
        <v>1308</v>
      </c>
      <c r="B75" s="4" t="s">
        <v>5</v>
      </c>
      <c r="C75" s="4" t="s">
        <v>5</v>
      </c>
    </row>
    <row r="76" spans="1:3" ht="45">
      <c r="A76" s="3" t="s">
        <v>1293</v>
      </c>
      <c r="B76" s="4" t="s">
        <v>5</v>
      </c>
      <c r="C76" s="4" t="s">
        <v>5</v>
      </c>
    </row>
    <row r="77" spans="1:3">
      <c r="A77" s="2" t="s">
        <v>809</v>
      </c>
      <c r="B77" s="6">
        <v>862995</v>
      </c>
      <c r="C77" s="6">
        <v>892676</v>
      </c>
    </row>
    <row r="78" spans="1:3" ht="45">
      <c r="A78" s="2" t="s">
        <v>1309</v>
      </c>
      <c r="B78" s="4" t="s">
        <v>5</v>
      </c>
      <c r="C78" s="4" t="s">
        <v>5</v>
      </c>
    </row>
    <row r="79" spans="1:3" ht="45">
      <c r="A79" s="3" t="s">
        <v>1293</v>
      </c>
      <c r="B79" s="4" t="s">
        <v>5</v>
      </c>
      <c r="C79" s="4" t="s">
        <v>5</v>
      </c>
    </row>
    <row r="80" spans="1:3">
      <c r="A80" s="2" t="s">
        <v>1193</v>
      </c>
      <c r="B80" s="4">
        <v>0</v>
      </c>
      <c r="C80" s="4">
        <v>0</v>
      </c>
    </row>
    <row r="81" spans="1:3" ht="30">
      <c r="A81" s="2" t="s">
        <v>1310</v>
      </c>
      <c r="B81" s="4" t="s">
        <v>5</v>
      </c>
      <c r="C81" s="4" t="s">
        <v>5</v>
      </c>
    </row>
    <row r="82" spans="1:3" ht="45">
      <c r="A82" s="3" t="s">
        <v>1293</v>
      </c>
      <c r="B82" s="4" t="s">
        <v>5</v>
      </c>
      <c r="C82" s="4" t="s">
        <v>5</v>
      </c>
    </row>
    <row r="83" spans="1:3">
      <c r="A83" s="2" t="s">
        <v>1193</v>
      </c>
      <c r="B83" s="4">
        <v>347</v>
      </c>
      <c r="C83" s="6">
        <v>1206</v>
      </c>
    </row>
    <row r="84" spans="1:3">
      <c r="A84" s="2" t="s">
        <v>1194</v>
      </c>
      <c r="B84" s="6">
        <v>2253</v>
      </c>
      <c r="C84" s="4">
        <v>133</v>
      </c>
    </row>
    <row r="85" spans="1:3" ht="30">
      <c r="A85" s="2" t="s">
        <v>1311</v>
      </c>
      <c r="B85" s="4" t="s">
        <v>5</v>
      </c>
      <c r="C85" s="4" t="s">
        <v>5</v>
      </c>
    </row>
    <row r="86" spans="1:3" ht="45">
      <c r="A86" s="3" t="s">
        <v>1293</v>
      </c>
      <c r="B86" s="4" t="s">
        <v>5</v>
      </c>
      <c r="C86" s="4" t="s">
        <v>5</v>
      </c>
    </row>
    <row r="87" spans="1:3">
      <c r="A87" s="2" t="s">
        <v>1295</v>
      </c>
      <c r="B87" s="6">
        <v>996589</v>
      </c>
      <c r="C87" s="6">
        <v>923272</v>
      </c>
    </row>
    <row r="88" spans="1:3" ht="30">
      <c r="A88" s="2" t="s">
        <v>1312</v>
      </c>
      <c r="B88" s="4" t="s">
        <v>5</v>
      </c>
      <c r="C88" s="4" t="s">
        <v>5</v>
      </c>
    </row>
    <row r="89" spans="1:3" ht="45">
      <c r="A89" s="3" t="s">
        <v>1293</v>
      </c>
      <c r="B89" s="4" t="s">
        <v>5</v>
      </c>
      <c r="C89" s="4" t="s">
        <v>5</v>
      </c>
    </row>
    <row r="90" spans="1:3">
      <c r="A90" s="2" t="s">
        <v>1295</v>
      </c>
      <c r="B90" s="6">
        <v>1604539</v>
      </c>
      <c r="C90" s="6">
        <v>1505024</v>
      </c>
    </row>
    <row r="91" spans="1:3" ht="45">
      <c r="A91" s="2" t="s">
        <v>1313</v>
      </c>
      <c r="B91" s="4" t="s">
        <v>5</v>
      </c>
      <c r="C91" s="4" t="s">
        <v>5</v>
      </c>
    </row>
    <row r="92" spans="1:3" ht="45">
      <c r="A92" s="3" t="s">
        <v>1293</v>
      </c>
      <c r="B92" s="4" t="s">
        <v>5</v>
      </c>
      <c r="C92" s="4" t="s">
        <v>5</v>
      </c>
    </row>
    <row r="93" spans="1:3">
      <c r="A93" s="2" t="s">
        <v>1295</v>
      </c>
      <c r="B93" s="6">
        <v>385410</v>
      </c>
      <c r="C93" s="6">
        <v>365024</v>
      </c>
    </row>
    <row r="94" spans="1:3" ht="30">
      <c r="A94" s="2" t="s">
        <v>1314</v>
      </c>
      <c r="B94" s="4" t="s">
        <v>5</v>
      </c>
      <c r="C94" s="4" t="s">
        <v>5</v>
      </c>
    </row>
    <row r="95" spans="1:3" ht="45">
      <c r="A95" s="3" t="s">
        <v>1293</v>
      </c>
      <c r="B95" s="4" t="s">
        <v>5</v>
      </c>
      <c r="C95" s="4" t="s">
        <v>5</v>
      </c>
    </row>
    <row r="96" spans="1:3">
      <c r="A96" s="2" t="s">
        <v>1295</v>
      </c>
      <c r="B96" s="6">
        <v>324883</v>
      </c>
      <c r="C96" s="6">
        <v>331966</v>
      </c>
    </row>
    <row r="97" spans="1:3" ht="30">
      <c r="A97" s="2" t="s">
        <v>1315</v>
      </c>
      <c r="B97" s="4" t="s">
        <v>5</v>
      </c>
      <c r="C97" s="4" t="s">
        <v>5</v>
      </c>
    </row>
    <row r="98" spans="1:3" ht="45">
      <c r="A98" s="3" t="s">
        <v>1293</v>
      </c>
      <c r="B98" s="4" t="s">
        <v>5</v>
      </c>
      <c r="C98" s="4" t="s">
        <v>5</v>
      </c>
    </row>
    <row r="99" spans="1:3">
      <c r="A99" s="2" t="s">
        <v>1295</v>
      </c>
      <c r="B99" s="6">
        <v>309388</v>
      </c>
      <c r="C99" s="6">
        <v>271376</v>
      </c>
    </row>
    <row r="100" spans="1:3" ht="30">
      <c r="A100" s="2" t="s">
        <v>1237</v>
      </c>
      <c r="B100" s="4" t="s">
        <v>5</v>
      </c>
      <c r="C100" s="4" t="s">
        <v>5</v>
      </c>
    </row>
    <row r="101" spans="1:3" ht="45">
      <c r="A101" s="3" t="s">
        <v>1293</v>
      </c>
      <c r="B101" s="4" t="s">
        <v>5</v>
      </c>
      <c r="C101" s="4" t="s">
        <v>5</v>
      </c>
    </row>
    <row r="102" spans="1:3">
      <c r="A102" s="2" t="s">
        <v>30</v>
      </c>
      <c r="B102" s="4">
        <v>0</v>
      </c>
      <c r="C102" s="4">
        <v>0</v>
      </c>
    </row>
    <row r="103" spans="1:3" ht="30">
      <c r="A103" s="2" t="s">
        <v>31</v>
      </c>
      <c r="B103" s="4">
        <v>0</v>
      </c>
      <c r="C103" s="4" t="s">
        <v>5</v>
      </c>
    </row>
    <row r="104" spans="1:3">
      <c r="A104" s="2" t="s">
        <v>724</v>
      </c>
      <c r="B104" s="4">
        <v>0</v>
      </c>
      <c r="C104" s="4">
        <v>0</v>
      </c>
    </row>
    <row r="105" spans="1:3">
      <c r="A105" s="2" t="s">
        <v>361</v>
      </c>
      <c r="B105" s="6">
        <v>4887</v>
      </c>
      <c r="C105" s="6">
        <v>3298</v>
      </c>
    </row>
    <row r="106" spans="1:3">
      <c r="A106" s="2" t="s">
        <v>1294</v>
      </c>
      <c r="B106" s="4">
        <v>0</v>
      </c>
      <c r="C106" s="4">
        <v>0</v>
      </c>
    </row>
    <row r="107" spans="1:3">
      <c r="A107" s="2" t="s">
        <v>805</v>
      </c>
      <c r="B107" s="4">
        <v>235</v>
      </c>
      <c r="C107" s="4">
        <v>235</v>
      </c>
    </row>
    <row r="108" spans="1:3">
      <c r="A108" s="2" t="s">
        <v>37</v>
      </c>
      <c r="B108" s="4">
        <v>0</v>
      </c>
      <c r="C108" s="4">
        <v>0</v>
      </c>
    </row>
    <row r="109" spans="1:3">
      <c r="A109" s="2" t="s">
        <v>1295</v>
      </c>
      <c r="B109" s="6">
        <v>16586</v>
      </c>
      <c r="C109" s="6">
        <v>33199</v>
      </c>
    </row>
    <row r="110" spans="1:3">
      <c r="A110" s="2" t="s">
        <v>1193</v>
      </c>
      <c r="B110" s="4">
        <v>0</v>
      </c>
      <c r="C110" s="4">
        <v>0</v>
      </c>
    </row>
    <row r="111" spans="1:3">
      <c r="A111" s="2" t="s">
        <v>813</v>
      </c>
      <c r="B111" s="4">
        <v>0</v>
      </c>
      <c r="C111" s="4">
        <v>0</v>
      </c>
    </row>
    <row r="112" spans="1:3">
      <c r="A112" s="2" t="s">
        <v>57</v>
      </c>
      <c r="B112" s="4">
        <v>0</v>
      </c>
      <c r="C112" s="4">
        <v>0</v>
      </c>
    </row>
    <row r="113" spans="1:3">
      <c r="A113" s="2" t="s">
        <v>1194</v>
      </c>
      <c r="B113" s="4">
        <v>0</v>
      </c>
      <c r="C113" s="4">
        <v>0</v>
      </c>
    </row>
    <row r="114" spans="1:3" ht="30">
      <c r="A114" s="2" t="s">
        <v>1316</v>
      </c>
      <c r="B114" s="4" t="s">
        <v>5</v>
      </c>
      <c r="C114" s="4" t="s">
        <v>5</v>
      </c>
    </row>
    <row r="115" spans="1:3" ht="45">
      <c r="A115" s="3" t="s">
        <v>1293</v>
      </c>
      <c r="B115" s="4" t="s">
        <v>5</v>
      </c>
      <c r="C115" s="4" t="s">
        <v>5</v>
      </c>
    </row>
    <row r="116" spans="1:3">
      <c r="A116" s="2" t="s">
        <v>809</v>
      </c>
      <c r="B116" s="4">
        <v>0</v>
      </c>
      <c r="C116" s="4">
        <v>0</v>
      </c>
    </row>
    <row r="117" spans="1:3" ht="30">
      <c r="A117" s="2" t="s">
        <v>1317</v>
      </c>
      <c r="B117" s="4" t="s">
        <v>5</v>
      </c>
      <c r="C117" s="4" t="s">
        <v>5</v>
      </c>
    </row>
    <row r="118" spans="1:3" ht="45">
      <c r="A118" s="3" t="s">
        <v>1293</v>
      </c>
      <c r="B118" s="4" t="s">
        <v>5</v>
      </c>
      <c r="C118" s="4" t="s">
        <v>5</v>
      </c>
    </row>
    <row r="119" spans="1:3">
      <c r="A119" s="2" t="s">
        <v>809</v>
      </c>
      <c r="B119" s="4">
        <v>0</v>
      </c>
      <c r="C119" s="4">
        <v>0</v>
      </c>
    </row>
    <row r="120" spans="1:3" ht="30">
      <c r="A120" s="2" t="s">
        <v>1318</v>
      </c>
      <c r="B120" s="4" t="s">
        <v>5</v>
      </c>
      <c r="C120" s="4" t="s">
        <v>5</v>
      </c>
    </row>
    <row r="121" spans="1:3" ht="45">
      <c r="A121" s="3" t="s">
        <v>1293</v>
      </c>
      <c r="B121" s="4" t="s">
        <v>5</v>
      </c>
      <c r="C121" s="4" t="s">
        <v>5</v>
      </c>
    </row>
    <row r="122" spans="1:3">
      <c r="A122" s="2" t="s">
        <v>809</v>
      </c>
      <c r="B122" s="4">
        <v>0</v>
      </c>
      <c r="C122" s="4">
        <v>0</v>
      </c>
    </row>
    <row r="123" spans="1:3" ht="30">
      <c r="A123" s="2" t="s">
        <v>1319</v>
      </c>
      <c r="B123" s="4" t="s">
        <v>5</v>
      </c>
      <c r="C123" s="4" t="s">
        <v>5</v>
      </c>
    </row>
    <row r="124" spans="1:3" ht="45">
      <c r="A124" s="3" t="s">
        <v>1293</v>
      </c>
      <c r="B124" s="4" t="s">
        <v>5</v>
      </c>
      <c r="C124" s="4" t="s">
        <v>5</v>
      </c>
    </row>
    <row r="125" spans="1:3">
      <c r="A125" s="2" t="s">
        <v>1193</v>
      </c>
      <c r="B125" s="6">
        <v>4422</v>
      </c>
      <c r="C125" s="6">
        <v>1809</v>
      </c>
    </row>
    <row r="126" spans="1:3" ht="30">
      <c r="A126" s="2" t="s">
        <v>1320</v>
      </c>
      <c r="B126" s="4" t="s">
        <v>5</v>
      </c>
      <c r="C126" s="4" t="s">
        <v>5</v>
      </c>
    </row>
    <row r="127" spans="1:3" ht="45">
      <c r="A127" s="3" t="s">
        <v>1293</v>
      </c>
      <c r="B127" s="4" t="s">
        <v>5</v>
      </c>
      <c r="C127" s="4" t="s">
        <v>5</v>
      </c>
    </row>
    <row r="128" spans="1:3">
      <c r="A128" s="2" t="s">
        <v>1193</v>
      </c>
      <c r="B128" s="4">
        <v>0</v>
      </c>
      <c r="C128" s="4">
        <v>0</v>
      </c>
    </row>
    <row r="129" spans="1:3">
      <c r="A129" s="2" t="s">
        <v>1194</v>
      </c>
      <c r="B129" s="4">
        <v>0</v>
      </c>
      <c r="C129" s="4">
        <v>0</v>
      </c>
    </row>
    <row r="130" spans="1:3" ht="30">
      <c r="A130" s="2" t="s">
        <v>1321</v>
      </c>
      <c r="B130" s="4" t="s">
        <v>5</v>
      </c>
      <c r="C130" s="4" t="s">
        <v>5</v>
      </c>
    </row>
    <row r="131" spans="1:3" ht="45">
      <c r="A131" s="3" t="s">
        <v>1293</v>
      </c>
      <c r="B131" s="4" t="s">
        <v>5</v>
      </c>
      <c r="C131" s="4" t="s">
        <v>5</v>
      </c>
    </row>
    <row r="132" spans="1:3">
      <c r="A132" s="2" t="s">
        <v>1295</v>
      </c>
      <c r="B132" s="6">
        <v>2881</v>
      </c>
      <c r="C132" s="6">
        <v>7229</v>
      </c>
    </row>
    <row r="133" spans="1:3" ht="30">
      <c r="A133" s="2" t="s">
        <v>1322</v>
      </c>
      <c r="B133" s="4" t="s">
        <v>5</v>
      </c>
      <c r="C133" s="4" t="s">
        <v>5</v>
      </c>
    </row>
    <row r="134" spans="1:3" ht="45">
      <c r="A134" s="3" t="s">
        <v>1293</v>
      </c>
      <c r="B134" s="4" t="s">
        <v>5</v>
      </c>
      <c r="C134" s="4" t="s">
        <v>5</v>
      </c>
    </row>
    <row r="135" spans="1:3">
      <c r="A135" s="2" t="s">
        <v>1295</v>
      </c>
      <c r="B135" s="6">
        <v>7277</v>
      </c>
      <c r="C135" s="6">
        <v>7749</v>
      </c>
    </row>
    <row r="136" spans="1:3" ht="45">
      <c r="A136" s="2" t="s">
        <v>1323</v>
      </c>
      <c r="B136" s="4" t="s">
        <v>5</v>
      </c>
      <c r="C136" s="4" t="s">
        <v>5</v>
      </c>
    </row>
    <row r="137" spans="1:3" ht="45">
      <c r="A137" s="3" t="s">
        <v>1293</v>
      </c>
      <c r="B137" s="4" t="s">
        <v>5</v>
      </c>
      <c r="C137" s="4" t="s">
        <v>5</v>
      </c>
    </row>
    <row r="138" spans="1:3">
      <c r="A138" s="2" t="s">
        <v>1295</v>
      </c>
      <c r="B138" s="6">
        <v>1318</v>
      </c>
      <c r="C138" s="6">
        <v>13062</v>
      </c>
    </row>
    <row r="139" spans="1:3" ht="30">
      <c r="A139" s="2" t="s">
        <v>1324</v>
      </c>
      <c r="B139" s="4" t="s">
        <v>5</v>
      </c>
      <c r="C139" s="4" t="s">
        <v>5</v>
      </c>
    </row>
    <row r="140" spans="1:3" ht="45">
      <c r="A140" s="3" t="s">
        <v>1293</v>
      </c>
      <c r="B140" s="4" t="s">
        <v>5</v>
      </c>
      <c r="C140" s="4" t="s">
        <v>5</v>
      </c>
    </row>
    <row r="141" spans="1:3">
      <c r="A141" s="2" t="s">
        <v>1295</v>
      </c>
      <c r="B141" s="6">
        <v>2322</v>
      </c>
      <c r="C141" s="6">
        <v>3396</v>
      </c>
    </row>
    <row r="142" spans="1:3" ht="30">
      <c r="A142" s="2" t="s">
        <v>1325</v>
      </c>
      <c r="B142" s="4" t="s">
        <v>5</v>
      </c>
      <c r="C142" s="4" t="s">
        <v>5</v>
      </c>
    </row>
    <row r="143" spans="1:3" ht="45">
      <c r="A143" s="3" t="s">
        <v>1293</v>
      </c>
      <c r="B143" s="4" t="s">
        <v>5</v>
      </c>
      <c r="C143" s="4" t="s">
        <v>5</v>
      </c>
    </row>
    <row r="144" spans="1:3">
      <c r="A144" s="2" t="s">
        <v>1295</v>
      </c>
      <c r="B144" s="6">
        <v>2788</v>
      </c>
      <c r="C144" s="6">
        <v>1763</v>
      </c>
    </row>
    <row r="145" spans="1:3">
      <c r="A145" s="2" t="s">
        <v>1326</v>
      </c>
      <c r="B145" s="4" t="s">
        <v>5</v>
      </c>
      <c r="C145" s="4" t="s">
        <v>5</v>
      </c>
    </row>
    <row r="146" spans="1:3" ht="45">
      <c r="A146" s="3" t="s">
        <v>1293</v>
      </c>
      <c r="B146" s="4" t="s">
        <v>5</v>
      </c>
      <c r="C146" s="4" t="s">
        <v>5</v>
      </c>
    </row>
    <row r="147" spans="1:3">
      <c r="A147" s="2" t="s">
        <v>30</v>
      </c>
      <c r="B147" s="6">
        <v>102660</v>
      </c>
      <c r="C147" s="6">
        <v>125270</v>
      </c>
    </row>
    <row r="148" spans="1:3" ht="30">
      <c r="A148" s="2" t="s">
        <v>31</v>
      </c>
      <c r="B148" s="6">
        <v>3105</v>
      </c>
      <c r="C148" s="4" t="s">
        <v>5</v>
      </c>
    </row>
    <row r="149" spans="1:3">
      <c r="A149" s="2" t="s">
        <v>724</v>
      </c>
      <c r="B149" s="4">
        <v>0</v>
      </c>
      <c r="C149" s="6">
        <v>1801</v>
      </c>
    </row>
    <row r="150" spans="1:3">
      <c r="A150" s="2" t="s">
        <v>361</v>
      </c>
      <c r="B150" s="6">
        <v>1412809</v>
      </c>
      <c r="C150" s="6">
        <v>1633902</v>
      </c>
    </row>
    <row r="151" spans="1:3">
      <c r="A151" s="2" t="s">
        <v>1294</v>
      </c>
      <c r="B151" s="6">
        <v>257217</v>
      </c>
      <c r="C151" s="6">
        <v>237498</v>
      </c>
    </row>
    <row r="152" spans="1:3">
      <c r="A152" s="2" t="s">
        <v>805</v>
      </c>
      <c r="B152" s="6">
        <v>20932</v>
      </c>
      <c r="C152" s="6">
        <v>21843</v>
      </c>
    </row>
    <row r="153" spans="1:3">
      <c r="A153" s="2" t="s">
        <v>37</v>
      </c>
      <c r="B153" s="6">
        <v>87173</v>
      </c>
      <c r="C153" s="6">
        <v>46665</v>
      </c>
    </row>
    <row r="154" spans="1:3">
      <c r="A154" s="2" t="s">
        <v>1295</v>
      </c>
      <c r="B154" s="6">
        <v>3658221</v>
      </c>
      <c r="C154" s="6">
        <v>3461016</v>
      </c>
    </row>
    <row r="155" spans="1:3">
      <c r="A155" s="2" t="s">
        <v>1193</v>
      </c>
      <c r="B155" s="4">
        <v>0</v>
      </c>
      <c r="C155" s="4">
        <v>0</v>
      </c>
    </row>
    <row r="156" spans="1:3">
      <c r="A156" s="2" t="s">
        <v>813</v>
      </c>
      <c r="B156" s="6">
        <v>420494</v>
      </c>
      <c r="C156" s="6">
        <v>408756</v>
      </c>
    </row>
    <row r="157" spans="1:3">
      <c r="A157" s="2" t="s">
        <v>57</v>
      </c>
      <c r="B157" s="6">
        <v>329715</v>
      </c>
      <c r="C157" s="6">
        <v>350109</v>
      </c>
    </row>
    <row r="158" spans="1:3">
      <c r="A158" s="2" t="s">
        <v>1194</v>
      </c>
      <c r="B158" s="6">
        <v>3908</v>
      </c>
      <c r="C158" s="6">
        <v>3697</v>
      </c>
    </row>
    <row r="159" spans="1:3">
      <c r="A159" s="2" t="s">
        <v>1327</v>
      </c>
      <c r="B159" s="4" t="s">
        <v>5</v>
      </c>
      <c r="C159" s="4" t="s">
        <v>5</v>
      </c>
    </row>
    <row r="160" spans="1:3" ht="45">
      <c r="A160" s="3" t="s">
        <v>1293</v>
      </c>
      <c r="B160" s="4" t="s">
        <v>5</v>
      </c>
      <c r="C160" s="4" t="s">
        <v>5</v>
      </c>
    </row>
    <row r="161" spans="1:3">
      <c r="A161" s="2" t="s">
        <v>809</v>
      </c>
      <c r="B161" s="6">
        <v>1221703</v>
      </c>
      <c r="C161" s="6">
        <v>1238581</v>
      </c>
    </row>
    <row r="162" spans="1:3">
      <c r="A162" s="2" t="s">
        <v>1328</v>
      </c>
      <c r="B162" s="4" t="s">
        <v>5</v>
      </c>
      <c r="C162" s="4" t="s">
        <v>5</v>
      </c>
    </row>
    <row r="163" spans="1:3" ht="45">
      <c r="A163" s="3" t="s">
        <v>1293</v>
      </c>
      <c r="B163" s="4" t="s">
        <v>5</v>
      </c>
      <c r="C163" s="4" t="s">
        <v>5</v>
      </c>
    </row>
    <row r="164" spans="1:3">
      <c r="A164" s="2" t="s">
        <v>809</v>
      </c>
      <c r="B164" s="6">
        <v>2556784</v>
      </c>
      <c r="C164" s="6">
        <v>2535242</v>
      </c>
    </row>
    <row r="165" spans="1:3">
      <c r="A165" s="2" t="s">
        <v>1329</v>
      </c>
      <c r="B165" s="4" t="s">
        <v>5</v>
      </c>
      <c r="C165" s="4" t="s">
        <v>5</v>
      </c>
    </row>
    <row r="166" spans="1:3" ht="45">
      <c r="A166" s="3" t="s">
        <v>1293</v>
      </c>
      <c r="B166" s="4" t="s">
        <v>5</v>
      </c>
      <c r="C166" s="4" t="s">
        <v>5</v>
      </c>
    </row>
    <row r="167" spans="1:3">
      <c r="A167" s="2" t="s">
        <v>809</v>
      </c>
      <c r="B167" s="6">
        <v>862995</v>
      </c>
      <c r="C167" s="6">
        <v>892676</v>
      </c>
    </row>
    <row r="168" spans="1:3" ht="30">
      <c r="A168" s="2" t="s">
        <v>1330</v>
      </c>
      <c r="B168" s="4" t="s">
        <v>5</v>
      </c>
      <c r="C168" s="4" t="s">
        <v>5</v>
      </c>
    </row>
    <row r="169" spans="1:3" ht="45">
      <c r="A169" s="3" t="s">
        <v>1293</v>
      </c>
      <c r="B169" s="4" t="s">
        <v>5</v>
      </c>
      <c r="C169" s="4" t="s">
        <v>5</v>
      </c>
    </row>
    <row r="170" spans="1:3">
      <c r="A170" s="2" t="s">
        <v>1193</v>
      </c>
      <c r="B170" s="6">
        <v>4422</v>
      </c>
      <c r="C170" s="6">
        <v>1809</v>
      </c>
    </row>
    <row r="171" spans="1:3" ht="30">
      <c r="A171" s="2" t="s">
        <v>1331</v>
      </c>
      <c r="B171" s="4" t="s">
        <v>5</v>
      </c>
      <c r="C171" s="4" t="s">
        <v>5</v>
      </c>
    </row>
    <row r="172" spans="1:3" ht="45">
      <c r="A172" s="3" t="s">
        <v>1293</v>
      </c>
      <c r="B172" s="4" t="s">
        <v>5</v>
      </c>
      <c r="C172" s="4" t="s">
        <v>5</v>
      </c>
    </row>
    <row r="173" spans="1:3">
      <c r="A173" s="2" t="s">
        <v>1193</v>
      </c>
      <c r="B173" s="4">
        <v>347</v>
      </c>
      <c r="C173" s="6">
        <v>1206</v>
      </c>
    </row>
    <row r="174" spans="1:3">
      <c r="A174" s="2" t="s">
        <v>1194</v>
      </c>
      <c r="B174" s="6">
        <v>2253</v>
      </c>
      <c r="C174" s="4">
        <v>133</v>
      </c>
    </row>
    <row r="175" spans="1:3">
      <c r="A175" s="2" t="s">
        <v>1332</v>
      </c>
      <c r="B175" s="4" t="s">
        <v>5</v>
      </c>
      <c r="C175" s="4" t="s">
        <v>5</v>
      </c>
    </row>
    <row r="176" spans="1:3" ht="45">
      <c r="A176" s="3" t="s">
        <v>1293</v>
      </c>
      <c r="B176" s="4" t="s">
        <v>5</v>
      </c>
      <c r="C176" s="4" t="s">
        <v>5</v>
      </c>
    </row>
    <row r="177" spans="1:3">
      <c r="A177" s="2" t="s">
        <v>1295</v>
      </c>
      <c r="B177" s="6">
        <v>1014559</v>
      </c>
      <c r="C177" s="6">
        <v>936305</v>
      </c>
    </row>
    <row r="178" spans="1:3" ht="30">
      <c r="A178" s="2" t="s">
        <v>1333</v>
      </c>
      <c r="B178" s="4" t="s">
        <v>5</v>
      </c>
      <c r="C178" s="4" t="s">
        <v>5</v>
      </c>
    </row>
    <row r="179" spans="1:3" ht="45">
      <c r="A179" s="3" t="s">
        <v>1293</v>
      </c>
      <c r="B179" s="4" t="s">
        <v>5</v>
      </c>
      <c r="C179" s="4" t="s">
        <v>5</v>
      </c>
    </row>
    <row r="180" spans="1:3">
      <c r="A180" s="2" t="s">
        <v>1295</v>
      </c>
      <c r="B180" s="6">
        <v>1608731</v>
      </c>
      <c r="C180" s="6">
        <v>1516352</v>
      </c>
    </row>
    <row r="181" spans="1:3" ht="30">
      <c r="A181" s="2" t="s">
        <v>1334</v>
      </c>
      <c r="B181" s="4" t="s">
        <v>5</v>
      </c>
      <c r="C181" s="4" t="s">
        <v>5</v>
      </c>
    </row>
    <row r="182" spans="1:3" ht="45">
      <c r="A182" s="3" t="s">
        <v>1293</v>
      </c>
      <c r="B182" s="4" t="s">
        <v>5</v>
      </c>
      <c r="C182" s="4" t="s">
        <v>5</v>
      </c>
    </row>
    <row r="183" spans="1:3">
      <c r="A183" s="2" t="s">
        <v>1295</v>
      </c>
      <c r="B183" s="6">
        <v>387604</v>
      </c>
      <c r="C183" s="6">
        <v>374203</v>
      </c>
    </row>
    <row r="184" spans="1:3" ht="30">
      <c r="A184" s="2" t="s">
        <v>1335</v>
      </c>
      <c r="B184" s="4" t="s">
        <v>5</v>
      </c>
      <c r="C184" s="4" t="s">
        <v>5</v>
      </c>
    </row>
    <row r="185" spans="1:3" ht="45">
      <c r="A185" s="3" t="s">
        <v>1293</v>
      </c>
      <c r="B185" s="4" t="s">
        <v>5</v>
      </c>
      <c r="C185" s="4" t="s">
        <v>5</v>
      </c>
    </row>
    <row r="186" spans="1:3">
      <c r="A186" s="2" t="s">
        <v>1295</v>
      </c>
      <c r="B186" s="6">
        <v>339102</v>
      </c>
      <c r="C186" s="6">
        <v>347266</v>
      </c>
    </row>
    <row r="187" spans="1:3">
      <c r="A187" s="2" t="s">
        <v>1336</v>
      </c>
      <c r="B187" s="4" t="s">
        <v>5</v>
      </c>
      <c r="C187" s="4" t="s">
        <v>5</v>
      </c>
    </row>
    <row r="188" spans="1:3" ht="45">
      <c r="A188" s="3" t="s">
        <v>1293</v>
      </c>
      <c r="B188" s="4" t="s">
        <v>5</v>
      </c>
      <c r="C188" s="4" t="s">
        <v>5</v>
      </c>
    </row>
    <row r="189" spans="1:3">
      <c r="A189" s="2" t="s">
        <v>1295</v>
      </c>
      <c r="B189" s="6">
        <v>308225</v>
      </c>
      <c r="C189" s="6">
        <v>286890</v>
      </c>
    </row>
    <row r="190" spans="1:3">
      <c r="A190" s="2" t="s">
        <v>349</v>
      </c>
      <c r="B190" s="4" t="s">
        <v>5</v>
      </c>
      <c r="C190" s="4" t="s">
        <v>5</v>
      </c>
    </row>
    <row r="191" spans="1:3" ht="45">
      <c r="A191" s="3" t="s">
        <v>1293</v>
      </c>
      <c r="B191" s="4" t="s">
        <v>5</v>
      </c>
      <c r="C191" s="4" t="s">
        <v>5</v>
      </c>
    </row>
    <row r="192" spans="1:3">
      <c r="A192" s="2" t="s">
        <v>30</v>
      </c>
      <c r="B192" s="6">
        <v>102660</v>
      </c>
      <c r="C192" s="6">
        <v>125270</v>
      </c>
    </row>
    <row r="193" spans="1:3" ht="30">
      <c r="A193" s="2" t="s">
        <v>31</v>
      </c>
      <c r="B193" s="6">
        <v>3105</v>
      </c>
      <c r="C193" s="4" t="s">
        <v>5</v>
      </c>
    </row>
    <row r="194" spans="1:3">
      <c r="A194" s="2" t="s">
        <v>724</v>
      </c>
      <c r="B194" s="4">
        <v>0</v>
      </c>
      <c r="C194" s="6">
        <v>1801</v>
      </c>
    </row>
    <row r="195" spans="1:3">
      <c r="A195" s="2" t="s">
        <v>361</v>
      </c>
      <c r="B195" s="6">
        <v>1412809</v>
      </c>
      <c r="C195" s="6">
        <v>1633902</v>
      </c>
    </row>
    <row r="196" spans="1:3">
      <c r="A196" s="2" t="s">
        <v>1294</v>
      </c>
      <c r="B196" s="6">
        <v>265169</v>
      </c>
      <c r="C196" s="6">
        <v>237437</v>
      </c>
    </row>
    <row r="197" spans="1:3">
      <c r="A197" s="2" t="s">
        <v>805</v>
      </c>
      <c r="B197" s="6">
        <v>20932</v>
      </c>
      <c r="C197" s="6">
        <v>21843</v>
      </c>
    </row>
    <row r="198" spans="1:3">
      <c r="A198" s="2" t="s">
        <v>37</v>
      </c>
      <c r="B198" s="6">
        <v>87173</v>
      </c>
      <c r="C198" s="6">
        <v>46665</v>
      </c>
    </row>
    <row r="199" spans="1:3">
      <c r="A199" s="2" t="s">
        <v>1295</v>
      </c>
      <c r="B199" s="6">
        <v>3637395</v>
      </c>
      <c r="C199" s="6">
        <v>3429861</v>
      </c>
    </row>
    <row r="200" spans="1:3">
      <c r="A200" s="2" t="s">
        <v>1193</v>
      </c>
      <c r="B200" s="4">
        <v>0</v>
      </c>
      <c r="C200" s="4">
        <v>0</v>
      </c>
    </row>
    <row r="201" spans="1:3">
      <c r="A201" s="2" t="s">
        <v>813</v>
      </c>
      <c r="B201" s="6">
        <v>420494</v>
      </c>
      <c r="C201" s="6">
        <v>408756</v>
      </c>
    </row>
    <row r="202" spans="1:3">
      <c r="A202" s="2" t="s">
        <v>57</v>
      </c>
      <c r="B202" s="6">
        <v>332966</v>
      </c>
      <c r="C202" s="6">
        <v>355923</v>
      </c>
    </row>
    <row r="203" spans="1:3">
      <c r="A203" s="2" t="s">
        <v>1194</v>
      </c>
      <c r="B203" s="6">
        <v>3908</v>
      </c>
      <c r="C203" s="6">
        <v>3697</v>
      </c>
    </row>
    <row r="204" spans="1:3" ht="30">
      <c r="A204" s="2" t="s">
        <v>1337</v>
      </c>
      <c r="B204" s="4" t="s">
        <v>5</v>
      </c>
      <c r="C204" s="4" t="s">
        <v>5</v>
      </c>
    </row>
    <row r="205" spans="1:3" ht="45">
      <c r="A205" s="3" t="s">
        <v>1293</v>
      </c>
      <c r="B205" s="4" t="s">
        <v>5</v>
      </c>
      <c r="C205" s="4" t="s">
        <v>5</v>
      </c>
    </row>
    <row r="206" spans="1:3">
      <c r="A206" s="2" t="s">
        <v>809</v>
      </c>
      <c r="B206" s="6">
        <v>1221703</v>
      </c>
      <c r="C206" s="6">
        <v>1238581</v>
      </c>
    </row>
    <row r="207" spans="1:3">
      <c r="A207" s="2" t="s">
        <v>1338</v>
      </c>
      <c r="B207" s="4" t="s">
        <v>5</v>
      </c>
      <c r="C207" s="4" t="s">
        <v>5</v>
      </c>
    </row>
    <row r="208" spans="1:3" ht="45">
      <c r="A208" s="3" t="s">
        <v>1293</v>
      </c>
      <c r="B208" s="4" t="s">
        <v>5</v>
      </c>
      <c r="C208" s="4" t="s">
        <v>5</v>
      </c>
    </row>
    <row r="209" spans="1:3">
      <c r="A209" s="2" t="s">
        <v>809</v>
      </c>
      <c r="B209" s="6">
        <v>2556784</v>
      </c>
      <c r="C209" s="6">
        <v>2535242</v>
      </c>
    </row>
    <row r="210" spans="1:3">
      <c r="A210" s="2" t="s">
        <v>1339</v>
      </c>
      <c r="B210" s="4" t="s">
        <v>5</v>
      </c>
      <c r="C210" s="4" t="s">
        <v>5</v>
      </c>
    </row>
    <row r="211" spans="1:3" ht="45">
      <c r="A211" s="3" t="s">
        <v>1293</v>
      </c>
      <c r="B211" s="4" t="s">
        <v>5</v>
      </c>
      <c r="C211" s="4" t="s">
        <v>5</v>
      </c>
    </row>
    <row r="212" spans="1:3">
      <c r="A212" s="2" t="s">
        <v>809</v>
      </c>
      <c r="B212" s="6">
        <v>862995</v>
      </c>
      <c r="C212" s="6">
        <v>892676</v>
      </c>
    </row>
    <row r="213" spans="1:3" ht="30">
      <c r="A213" s="2" t="s">
        <v>1340</v>
      </c>
      <c r="B213" s="4" t="s">
        <v>5</v>
      </c>
      <c r="C213" s="4" t="s">
        <v>5</v>
      </c>
    </row>
    <row r="214" spans="1:3" ht="45">
      <c r="A214" s="3" t="s">
        <v>1293</v>
      </c>
      <c r="B214" s="4" t="s">
        <v>5</v>
      </c>
      <c r="C214" s="4" t="s">
        <v>5</v>
      </c>
    </row>
    <row r="215" spans="1:3">
      <c r="A215" s="2" t="s">
        <v>1193</v>
      </c>
      <c r="B215" s="6">
        <v>4422</v>
      </c>
      <c r="C215" s="6">
        <v>1809</v>
      </c>
    </row>
    <row r="216" spans="1:3" ht="30">
      <c r="A216" s="2" t="s">
        <v>1341</v>
      </c>
      <c r="B216" s="4" t="s">
        <v>5</v>
      </c>
      <c r="C216" s="4" t="s">
        <v>5</v>
      </c>
    </row>
    <row r="217" spans="1:3" ht="45">
      <c r="A217" s="3" t="s">
        <v>1293</v>
      </c>
      <c r="B217" s="4" t="s">
        <v>5</v>
      </c>
      <c r="C217" s="4" t="s">
        <v>5</v>
      </c>
    </row>
    <row r="218" spans="1:3">
      <c r="A218" s="2" t="s">
        <v>1194</v>
      </c>
      <c r="B218" s="6">
        <v>2253</v>
      </c>
      <c r="C218" s="4">
        <v>133</v>
      </c>
    </row>
    <row r="219" spans="1:3">
      <c r="A219" s="2" t="s">
        <v>1342</v>
      </c>
      <c r="B219" s="4" t="s">
        <v>5</v>
      </c>
      <c r="C219" s="4" t="s">
        <v>5</v>
      </c>
    </row>
    <row r="220" spans="1:3" ht="45">
      <c r="A220" s="3" t="s">
        <v>1293</v>
      </c>
      <c r="B220" s="4" t="s">
        <v>5</v>
      </c>
      <c r="C220" s="4" t="s">
        <v>5</v>
      </c>
    </row>
    <row r="221" spans="1:3">
      <c r="A221" s="2" t="s">
        <v>1295</v>
      </c>
      <c r="B221" s="6">
        <v>999470</v>
      </c>
      <c r="C221" s="6">
        <v>930501</v>
      </c>
    </row>
    <row r="222" spans="1:3" ht="30">
      <c r="A222" s="2" t="s">
        <v>1343</v>
      </c>
      <c r="B222" s="4" t="s">
        <v>5</v>
      </c>
      <c r="C222" s="4" t="s">
        <v>5</v>
      </c>
    </row>
    <row r="223" spans="1:3" ht="45">
      <c r="A223" s="3" t="s">
        <v>1293</v>
      </c>
      <c r="B223" s="4" t="s">
        <v>5</v>
      </c>
      <c r="C223" s="4" t="s">
        <v>5</v>
      </c>
    </row>
    <row r="224" spans="1:3">
      <c r="A224" s="2" t="s">
        <v>1295</v>
      </c>
      <c r="B224" s="6">
        <v>1611816</v>
      </c>
      <c r="C224" s="6">
        <v>1512773</v>
      </c>
    </row>
    <row r="225" spans="1:3" ht="30">
      <c r="A225" s="2" t="s">
        <v>1344</v>
      </c>
      <c r="B225" s="4" t="s">
        <v>5</v>
      </c>
      <c r="C225" s="4" t="s">
        <v>5</v>
      </c>
    </row>
    <row r="226" spans="1:3" ht="45">
      <c r="A226" s="3" t="s">
        <v>1293</v>
      </c>
      <c r="B226" s="4" t="s">
        <v>5</v>
      </c>
      <c r="C226" s="4" t="s">
        <v>5</v>
      </c>
    </row>
    <row r="227" spans="1:3">
      <c r="A227" s="2" t="s">
        <v>1295</v>
      </c>
      <c r="B227" s="6">
        <v>386728</v>
      </c>
      <c r="C227" s="6">
        <v>378086</v>
      </c>
    </row>
    <row r="228" spans="1:3" ht="30">
      <c r="A228" s="2" t="s">
        <v>1345</v>
      </c>
      <c r="B228" s="4" t="s">
        <v>5</v>
      </c>
      <c r="C228" s="4" t="s">
        <v>5</v>
      </c>
    </row>
    <row r="229" spans="1:3" ht="45">
      <c r="A229" s="3" t="s">
        <v>1293</v>
      </c>
      <c r="B229" s="4" t="s">
        <v>5</v>
      </c>
      <c r="C229" s="4" t="s">
        <v>5</v>
      </c>
    </row>
    <row r="230" spans="1:3">
      <c r="A230" s="2" t="s">
        <v>1295</v>
      </c>
      <c r="B230" s="6">
        <v>327205</v>
      </c>
      <c r="C230" s="6">
        <v>335362</v>
      </c>
    </row>
    <row r="231" spans="1:3">
      <c r="A231" s="2" t="s">
        <v>1346</v>
      </c>
      <c r="B231" s="4" t="s">
        <v>5</v>
      </c>
      <c r="C231" s="4" t="s">
        <v>5</v>
      </c>
    </row>
    <row r="232" spans="1:3" ht="45">
      <c r="A232" s="3" t="s">
        <v>1293</v>
      </c>
      <c r="B232" s="4" t="s">
        <v>5</v>
      </c>
      <c r="C232" s="4" t="s">
        <v>5</v>
      </c>
    </row>
    <row r="233" spans="1:3">
      <c r="A233" s="2" t="s">
        <v>1295</v>
      </c>
      <c r="B233" s="8">
        <v>312176</v>
      </c>
      <c r="C233" s="8">
        <v>27313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5" width="12" bestFit="1" customWidth="1"/>
    <col min="6" max="7" width="12.28515625" bestFit="1" customWidth="1"/>
    <col min="8" max="8" width="12.5703125" bestFit="1" customWidth="1"/>
    <col min="9" max="9" width="12.28515625" bestFit="1" customWidth="1"/>
  </cols>
  <sheetData>
    <row r="1" spans="1:9" ht="15" customHeight="1">
      <c r="A1" s="1" t="s">
        <v>1347</v>
      </c>
      <c r="B1" s="7" t="s">
        <v>86</v>
      </c>
      <c r="C1" s="7"/>
      <c r="D1" s="7" t="s">
        <v>1</v>
      </c>
      <c r="E1" s="7"/>
      <c r="F1" s="1"/>
      <c r="G1" s="1"/>
      <c r="H1" s="1"/>
      <c r="I1" s="1"/>
    </row>
    <row r="2" spans="1:9" ht="30">
      <c r="A2" s="1" t="s">
        <v>25</v>
      </c>
      <c r="B2" s="1" t="s">
        <v>2</v>
      </c>
      <c r="C2" s="1" t="s">
        <v>87</v>
      </c>
      <c r="D2" s="1" t="s">
        <v>2</v>
      </c>
      <c r="E2" s="1" t="s">
        <v>87</v>
      </c>
      <c r="F2" s="1" t="s">
        <v>26</v>
      </c>
      <c r="G2" s="1" t="s">
        <v>1011</v>
      </c>
      <c r="H2" s="1" t="s">
        <v>1012</v>
      </c>
      <c r="I2" s="1" t="s">
        <v>1014</v>
      </c>
    </row>
    <row r="3" spans="1:9" ht="30">
      <c r="A3" s="3" t="s">
        <v>1348</v>
      </c>
      <c r="B3" s="4" t="s">
        <v>5</v>
      </c>
      <c r="C3" s="4" t="s">
        <v>5</v>
      </c>
      <c r="D3" s="4" t="s">
        <v>5</v>
      </c>
      <c r="E3" s="4" t="s">
        <v>5</v>
      </c>
      <c r="F3" s="4" t="s">
        <v>5</v>
      </c>
      <c r="G3" s="4" t="s">
        <v>5</v>
      </c>
      <c r="H3" s="4" t="s">
        <v>5</v>
      </c>
      <c r="I3" s="4" t="s">
        <v>5</v>
      </c>
    </row>
    <row r="4" spans="1:9">
      <c r="A4" s="2" t="s">
        <v>833</v>
      </c>
      <c r="B4" s="8">
        <v>50799</v>
      </c>
      <c r="C4" s="8">
        <v>38924</v>
      </c>
      <c r="D4" s="8">
        <v>99411</v>
      </c>
      <c r="E4" s="8">
        <v>77591</v>
      </c>
      <c r="F4" s="4" t="s">
        <v>5</v>
      </c>
      <c r="G4" s="4" t="s">
        <v>5</v>
      </c>
      <c r="H4" s="4" t="s">
        <v>5</v>
      </c>
      <c r="I4" s="4" t="s">
        <v>5</v>
      </c>
    </row>
    <row r="5" spans="1:9">
      <c r="A5" s="2" t="s">
        <v>101</v>
      </c>
      <c r="B5" s="6">
        <v>2751</v>
      </c>
      <c r="C5" s="6">
        <v>1862</v>
      </c>
      <c r="D5" s="6">
        <v>9082</v>
      </c>
      <c r="E5" s="6">
        <v>2499</v>
      </c>
      <c r="F5" s="4" t="s">
        <v>5</v>
      </c>
      <c r="G5" s="4" t="s">
        <v>5</v>
      </c>
      <c r="H5" s="4" t="s">
        <v>5</v>
      </c>
      <c r="I5" s="4" t="s">
        <v>5</v>
      </c>
    </row>
    <row r="6" spans="1:9">
      <c r="A6" s="2" t="s">
        <v>835</v>
      </c>
      <c r="B6" s="6">
        <v>20737</v>
      </c>
      <c r="C6" s="6">
        <v>23258</v>
      </c>
      <c r="D6" s="6">
        <v>39464</v>
      </c>
      <c r="E6" s="6">
        <v>49225</v>
      </c>
      <c r="F6" s="4" t="s">
        <v>5</v>
      </c>
      <c r="G6" s="4" t="s">
        <v>5</v>
      </c>
      <c r="H6" s="4" t="s">
        <v>5</v>
      </c>
      <c r="I6" s="4" t="s">
        <v>5</v>
      </c>
    </row>
    <row r="7" spans="1:9">
      <c r="A7" s="2" t="s">
        <v>836</v>
      </c>
      <c r="B7" s="6">
        <v>53861</v>
      </c>
      <c r="C7" s="6">
        <v>47166</v>
      </c>
      <c r="D7" s="6">
        <v>106276</v>
      </c>
      <c r="E7" s="6">
        <v>93412</v>
      </c>
      <c r="F7" s="4" t="s">
        <v>5</v>
      </c>
      <c r="G7" s="4" t="s">
        <v>5</v>
      </c>
      <c r="H7" s="4" t="s">
        <v>5</v>
      </c>
      <c r="I7" s="4" t="s">
        <v>5</v>
      </c>
    </row>
    <row r="8" spans="1:9">
      <c r="A8" s="2" t="s">
        <v>127</v>
      </c>
      <c r="B8" s="6">
        <v>14924</v>
      </c>
      <c r="C8" s="6">
        <v>13154</v>
      </c>
      <c r="D8" s="6">
        <v>23517</v>
      </c>
      <c r="E8" s="6">
        <v>30905</v>
      </c>
      <c r="F8" s="4" t="s">
        <v>5</v>
      </c>
      <c r="G8" s="4" t="s">
        <v>5</v>
      </c>
      <c r="H8" s="4" t="s">
        <v>5</v>
      </c>
      <c r="I8" s="4" t="s">
        <v>5</v>
      </c>
    </row>
    <row r="9" spans="1:9">
      <c r="A9" s="2" t="s">
        <v>839</v>
      </c>
      <c r="B9" s="6">
        <v>5913918</v>
      </c>
      <c r="C9" s="4" t="s">
        <v>5</v>
      </c>
      <c r="D9" s="6">
        <v>5913918</v>
      </c>
      <c r="E9" s="4" t="s">
        <v>5</v>
      </c>
      <c r="F9" s="6">
        <v>5923716</v>
      </c>
      <c r="G9" s="6">
        <v>5913918</v>
      </c>
      <c r="H9" s="6">
        <v>4959756</v>
      </c>
      <c r="I9" s="6">
        <v>4959756</v>
      </c>
    </row>
    <row r="10" spans="1:9">
      <c r="A10" s="2" t="s">
        <v>840</v>
      </c>
      <c r="B10" s="6">
        <v>3692159</v>
      </c>
      <c r="C10" s="6">
        <v>2905778</v>
      </c>
      <c r="D10" s="6">
        <v>3631977</v>
      </c>
      <c r="E10" s="6">
        <v>2891449</v>
      </c>
      <c r="F10" s="4" t="s">
        <v>5</v>
      </c>
      <c r="G10" s="4" t="s">
        <v>5</v>
      </c>
      <c r="H10" s="4" t="s">
        <v>5</v>
      </c>
      <c r="I10" s="4" t="s">
        <v>5</v>
      </c>
    </row>
    <row r="11" spans="1:9">
      <c r="A11" s="2" t="s">
        <v>1349</v>
      </c>
      <c r="B11" s="4" t="s">
        <v>5</v>
      </c>
      <c r="C11" s="4" t="s">
        <v>5</v>
      </c>
      <c r="D11" s="4" t="s">
        <v>5</v>
      </c>
      <c r="E11" s="4" t="s">
        <v>5</v>
      </c>
      <c r="F11" s="4" t="s">
        <v>5</v>
      </c>
      <c r="G11" s="4" t="s">
        <v>5</v>
      </c>
      <c r="H11" s="4" t="s">
        <v>5</v>
      </c>
      <c r="I11" s="4" t="s">
        <v>5</v>
      </c>
    </row>
    <row r="12" spans="1:9" ht="30">
      <c r="A12" s="3" t="s">
        <v>1348</v>
      </c>
      <c r="B12" s="4" t="s">
        <v>5</v>
      </c>
      <c r="C12" s="4" t="s">
        <v>5</v>
      </c>
      <c r="D12" s="4" t="s">
        <v>5</v>
      </c>
      <c r="E12" s="4" t="s">
        <v>5</v>
      </c>
      <c r="F12" s="4" t="s">
        <v>5</v>
      </c>
      <c r="G12" s="4" t="s">
        <v>5</v>
      </c>
      <c r="H12" s="4" t="s">
        <v>5</v>
      </c>
      <c r="I12" s="4" t="s">
        <v>5</v>
      </c>
    </row>
    <row r="13" spans="1:9">
      <c r="A13" s="2" t="s">
        <v>833</v>
      </c>
      <c r="B13" s="6">
        <v>50285</v>
      </c>
      <c r="C13" s="6">
        <v>38352</v>
      </c>
      <c r="D13" s="6">
        <v>98140</v>
      </c>
      <c r="E13" s="6">
        <v>76676</v>
      </c>
      <c r="F13" s="4" t="s">
        <v>5</v>
      </c>
      <c r="G13" s="4" t="s">
        <v>5</v>
      </c>
      <c r="H13" s="4" t="s">
        <v>5</v>
      </c>
      <c r="I13" s="4" t="s">
        <v>5</v>
      </c>
    </row>
    <row r="14" spans="1:9">
      <c r="A14" s="2" t="s">
        <v>101</v>
      </c>
      <c r="B14" s="6">
        <v>2751</v>
      </c>
      <c r="C14" s="6">
        <v>1862</v>
      </c>
      <c r="D14" s="6">
        <v>9082</v>
      </c>
      <c r="E14" s="6">
        <v>2499</v>
      </c>
      <c r="F14" s="4" t="s">
        <v>5</v>
      </c>
      <c r="G14" s="4" t="s">
        <v>5</v>
      </c>
      <c r="H14" s="4" t="s">
        <v>5</v>
      </c>
      <c r="I14" s="4" t="s">
        <v>5</v>
      </c>
    </row>
    <row r="15" spans="1:9">
      <c r="A15" s="2" t="s">
        <v>835</v>
      </c>
      <c r="B15" s="6">
        <v>11193</v>
      </c>
      <c r="C15" s="6">
        <v>10327</v>
      </c>
      <c r="D15" s="6">
        <v>22596</v>
      </c>
      <c r="E15" s="6">
        <v>23219</v>
      </c>
      <c r="F15" s="4" t="s">
        <v>5</v>
      </c>
      <c r="G15" s="4" t="s">
        <v>5</v>
      </c>
      <c r="H15" s="4" t="s">
        <v>5</v>
      </c>
      <c r="I15" s="4" t="s">
        <v>5</v>
      </c>
    </row>
    <row r="16" spans="1:9">
      <c r="A16" s="2" t="s">
        <v>836</v>
      </c>
      <c r="B16" s="6">
        <v>42745</v>
      </c>
      <c r="C16" s="6">
        <v>34669</v>
      </c>
      <c r="D16" s="6">
        <v>84959</v>
      </c>
      <c r="E16" s="6">
        <v>68688</v>
      </c>
      <c r="F16" s="4" t="s">
        <v>5</v>
      </c>
      <c r="G16" s="4" t="s">
        <v>5</v>
      </c>
      <c r="H16" s="4" t="s">
        <v>5</v>
      </c>
      <c r="I16" s="4" t="s">
        <v>5</v>
      </c>
    </row>
    <row r="17" spans="1:9">
      <c r="A17" s="2" t="s">
        <v>127</v>
      </c>
      <c r="B17" s="6">
        <v>15982</v>
      </c>
      <c r="C17" s="6">
        <v>12148</v>
      </c>
      <c r="D17" s="6">
        <v>26695</v>
      </c>
      <c r="E17" s="6">
        <v>28708</v>
      </c>
      <c r="F17" s="4" t="s">
        <v>5</v>
      </c>
      <c r="G17" s="4" t="s">
        <v>5</v>
      </c>
      <c r="H17" s="4" t="s">
        <v>5</v>
      </c>
      <c r="I17" s="4" t="s">
        <v>5</v>
      </c>
    </row>
    <row r="18" spans="1:9">
      <c r="A18" s="2" t="s">
        <v>839</v>
      </c>
      <c r="B18" s="6">
        <v>5799636</v>
      </c>
      <c r="C18" s="4" t="s">
        <v>5</v>
      </c>
      <c r="D18" s="6">
        <v>5799636</v>
      </c>
      <c r="E18" s="4" t="s">
        <v>5</v>
      </c>
      <c r="F18" s="4" t="s">
        <v>5</v>
      </c>
      <c r="G18" s="6">
        <v>5799636</v>
      </c>
      <c r="H18" s="6">
        <v>4840157</v>
      </c>
      <c r="I18" s="6">
        <v>4840157</v>
      </c>
    </row>
    <row r="19" spans="1:9">
      <c r="A19" s="2" t="s">
        <v>840</v>
      </c>
      <c r="B19" s="6">
        <v>3621543</v>
      </c>
      <c r="C19" s="6">
        <v>2807873</v>
      </c>
      <c r="D19" s="6">
        <v>3575284</v>
      </c>
      <c r="E19" s="6">
        <v>2796409</v>
      </c>
      <c r="F19" s="4" t="s">
        <v>5</v>
      </c>
      <c r="G19" s="4" t="s">
        <v>5</v>
      </c>
      <c r="H19" s="4" t="s">
        <v>5</v>
      </c>
      <c r="I19" s="4" t="s">
        <v>5</v>
      </c>
    </row>
    <row r="20" spans="1:9">
      <c r="A20" s="2" t="s">
        <v>1350</v>
      </c>
      <c r="B20" s="4" t="s">
        <v>5</v>
      </c>
      <c r="C20" s="4" t="s">
        <v>5</v>
      </c>
      <c r="D20" s="4" t="s">
        <v>5</v>
      </c>
      <c r="E20" s="4" t="s">
        <v>5</v>
      </c>
      <c r="F20" s="4" t="s">
        <v>5</v>
      </c>
      <c r="G20" s="4" t="s">
        <v>5</v>
      </c>
      <c r="H20" s="4" t="s">
        <v>5</v>
      </c>
      <c r="I20" s="4" t="s">
        <v>5</v>
      </c>
    </row>
    <row r="21" spans="1:9" ht="30">
      <c r="A21" s="3" t="s">
        <v>1348</v>
      </c>
      <c r="B21" s="4" t="s">
        <v>5</v>
      </c>
      <c r="C21" s="4" t="s">
        <v>5</v>
      </c>
      <c r="D21" s="4" t="s">
        <v>5</v>
      </c>
      <c r="E21" s="4" t="s">
        <v>5</v>
      </c>
      <c r="F21" s="4" t="s">
        <v>5</v>
      </c>
      <c r="G21" s="4" t="s">
        <v>5</v>
      </c>
      <c r="H21" s="4" t="s">
        <v>5</v>
      </c>
      <c r="I21" s="4" t="s">
        <v>5</v>
      </c>
    </row>
    <row r="22" spans="1:9">
      <c r="A22" s="2" t="s">
        <v>833</v>
      </c>
      <c r="B22" s="4">
        <v>514</v>
      </c>
      <c r="C22" s="4">
        <v>572</v>
      </c>
      <c r="D22" s="6">
        <v>1271</v>
      </c>
      <c r="E22" s="4">
        <v>915</v>
      </c>
      <c r="F22" s="4" t="s">
        <v>5</v>
      </c>
      <c r="G22" s="4" t="s">
        <v>5</v>
      </c>
      <c r="H22" s="4" t="s">
        <v>5</v>
      </c>
      <c r="I22" s="4" t="s">
        <v>5</v>
      </c>
    </row>
    <row r="23" spans="1:9">
      <c r="A23" s="2" t="s">
        <v>101</v>
      </c>
      <c r="B23" s="4">
        <v>0</v>
      </c>
      <c r="C23" s="4">
        <v>0</v>
      </c>
      <c r="D23" s="4">
        <v>0</v>
      </c>
      <c r="E23" s="4">
        <v>0</v>
      </c>
      <c r="F23" s="4" t="s">
        <v>5</v>
      </c>
      <c r="G23" s="4" t="s">
        <v>5</v>
      </c>
      <c r="H23" s="4" t="s">
        <v>5</v>
      </c>
      <c r="I23" s="4" t="s">
        <v>5</v>
      </c>
    </row>
    <row r="24" spans="1:9">
      <c r="A24" s="2" t="s">
        <v>835</v>
      </c>
      <c r="B24" s="6">
        <v>9544</v>
      </c>
      <c r="C24" s="6">
        <v>12931</v>
      </c>
      <c r="D24" s="6">
        <v>16868</v>
      </c>
      <c r="E24" s="6">
        <v>26006</v>
      </c>
      <c r="F24" s="4" t="s">
        <v>5</v>
      </c>
      <c r="G24" s="4" t="s">
        <v>5</v>
      </c>
      <c r="H24" s="4" t="s">
        <v>5</v>
      </c>
      <c r="I24" s="4" t="s">
        <v>5</v>
      </c>
    </row>
    <row r="25" spans="1:9">
      <c r="A25" s="2" t="s">
        <v>836</v>
      </c>
      <c r="B25" s="6">
        <v>11116</v>
      </c>
      <c r="C25" s="6">
        <v>12497</v>
      </c>
      <c r="D25" s="6">
        <v>21317</v>
      </c>
      <c r="E25" s="6">
        <v>24724</v>
      </c>
      <c r="F25" s="4" t="s">
        <v>5</v>
      </c>
      <c r="G25" s="4" t="s">
        <v>5</v>
      </c>
      <c r="H25" s="4" t="s">
        <v>5</v>
      </c>
      <c r="I25" s="4" t="s">
        <v>5</v>
      </c>
    </row>
    <row r="26" spans="1:9">
      <c r="A26" s="2" t="s">
        <v>127</v>
      </c>
      <c r="B26" s="6">
        <v>-1058</v>
      </c>
      <c r="C26" s="6">
        <v>1006</v>
      </c>
      <c r="D26" s="6">
        <v>-3178</v>
      </c>
      <c r="E26" s="6">
        <v>2197</v>
      </c>
      <c r="F26" s="4" t="s">
        <v>5</v>
      </c>
      <c r="G26" s="4" t="s">
        <v>5</v>
      </c>
      <c r="H26" s="4" t="s">
        <v>5</v>
      </c>
      <c r="I26" s="4" t="s">
        <v>5</v>
      </c>
    </row>
    <row r="27" spans="1:9">
      <c r="A27" s="2" t="s">
        <v>839</v>
      </c>
      <c r="B27" s="6">
        <v>114282</v>
      </c>
      <c r="C27" s="4" t="s">
        <v>5</v>
      </c>
      <c r="D27" s="6">
        <v>114282</v>
      </c>
      <c r="E27" s="4" t="s">
        <v>5</v>
      </c>
      <c r="F27" s="4" t="s">
        <v>5</v>
      </c>
      <c r="G27" s="6">
        <v>114282</v>
      </c>
      <c r="H27" s="6">
        <v>119599</v>
      </c>
      <c r="I27" s="6">
        <v>119599</v>
      </c>
    </row>
    <row r="28" spans="1:9">
      <c r="A28" s="2" t="s">
        <v>840</v>
      </c>
      <c r="B28" s="8">
        <v>70616</v>
      </c>
      <c r="C28" s="8">
        <v>97905</v>
      </c>
      <c r="D28" s="8">
        <v>56693</v>
      </c>
      <c r="E28" s="8">
        <v>95040</v>
      </c>
      <c r="F28" s="4" t="s">
        <v>5</v>
      </c>
      <c r="G28" s="4" t="s">
        <v>5</v>
      </c>
      <c r="H28" s="4" t="s">
        <v>5</v>
      </c>
      <c r="I28"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 bestFit="1" customWidth="1"/>
  </cols>
  <sheetData>
    <row r="1" spans="1:3" ht="15" customHeight="1">
      <c r="A1" s="1" t="s">
        <v>157</v>
      </c>
      <c r="B1" s="7" t="s">
        <v>1</v>
      </c>
      <c r="C1" s="7"/>
    </row>
    <row r="2" spans="1:3" ht="30">
      <c r="A2" s="1" t="s">
        <v>25</v>
      </c>
      <c r="B2" s="1" t="s">
        <v>2</v>
      </c>
      <c r="C2" s="1" t="s">
        <v>87</v>
      </c>
    </row>
    <row r="3" spans="1:3" ht="30">
      <c r="A3" s="2" t="s">
        <v>158</v>
      </c>
      <c r="B3" s="8">
        <v>0</v>
      </c>
      <c r="C3" s="8">
        <v>2798</v>
      </c>
    </row>
    <row r="4" spans="1:3" ht="30">
      <c r="A4" s="3" t="s">
        <v>159</v>
      </c>
      <c r="B4" s="4" t="s">
        <v>5</v>
      </c>
      <c r="C4" s="4" t="s">
        <v>5</v>
      </c>
    </row>
    <row r="5" spans="1:3">
      <c r="A5" s="2" t="s">
        <v>160</v>
      </c>
      <c r="B5" s="6">
        <v>17664</v>
      </c>
      <c r="C5" s="6">
        <v>22108</v>
      </c>
    </row>
    <row r="6" spans="1:3" ht="45">
      <c r="A6" s="3" t="s">
        <v>161</v>
      </c>
      <c r="B6" s="4" t="s">
        <v>5</v>
      </c>
      <c r="C6" s="4" t="s">
        <v>5</v>
      </c>
    </row>
    <row r="7" spans="1:3">
      <c r="A7" s="2" t="s">
        <v>162</v>
      </c>
      <c r="B7" s="6">
        <v>8547</v>
      </c>
      <c r="C7" s="6">
        <v>8262</v>
      </c>
    </row>
    <row r="8" spans="1:3">
      <c r="A8" s="2" t="s">
        <v>101</v>
      </c>
      <c r="B8" s="6">
        <v>9082</v>
      </c>
      <c r="C8" s="6">
        <v>2499</v>
      </c>
    </row>
    <row r="9" spans="1:3" ht="30">
      <c r="A9" s="2" t="s">
        <v>163</v>
      </c>
      <c r="B9" s="6">
        <v>12497</v>
      </c>
      <c r="C9" s="6">
        <v>15279</v>
      </c>
    </row>
    <row r="10" spans="1:3">
      <c r="A10" s="2" t="s">
        <v>139</v>
      </c>
      <c r="B10" s="6">
        <v>-1635</v>
      </c>
      <c r="C10" s="6">
        <v>-5494</v>
      </c>
    </row>
    <row r="11" spans="1:3" ht="30">
      <c r="A11" s="2" t="s">
        <v>164</v>
      </c>
      <c r="B11" s="6">
        <v>1801</v>
      </c>
      <c r="C11" s="4">
        <v>-576</v>
      </c>
    </row>
    <row r="12" spans="1:3">
      <c r="A12" s="2" t="s">
        <v>165</v>
      </c>
      <c r="B12" s="6">
        <v>1831</v>
      </c>
      <c r="C12" s="6">
        <v>1546</v>
      </c>
    </row>
    <row r="13" spans="1:3" ht="30">
      <c r="A13" s="2" t="s">
        <v>166</v>
      </c>
      <c r="B13" s="4">
        <v>921</v>
      </c>
      <c r="C13" s="6">
        <v>2102</v>
      </c>
    </row>
    <row r="14" spans="1:3">
      <c r="A14" s="2" t="s">
        <v>167</v>
      </c>
      <c r="B14" s="6">
        <v>-402605</v>
      </c>
      <c r="C14" s="6">
        <v>-891049</v>
      </c>
    </row>
    <row r="15" spans="1:3">
      <c r="A15" s="2" t="s">
        <v>168</v>
      </c>
      <c r="B15" s="6">
        <v>377272</v>
      </c>
      <c r="C15" s="6">
        <v>924878</v>
      </c>
    </row>
    <row r="16" spans="1:3">
      <c r="A16" s="2" t="s">
        <v>169</v>
      </c>
      <c r="B16" s="6">
        <v>-15175</v>
      </c>
      <c r="C16" s="6">
        <v>-26205</v>
      </c>
    </row>
    <row r="17" spans="1:3" ht="30">
      <c r="A17" s="2" t="s">
        <v>170</v>
      </c>
      <c r="B17" s="4">
        <v>616</v>
      </c>
      <c r="C17" s="4">
        <v>-839</v>
      </c>
    </row>
    <row r="18" spans="1:3" ht="30">
      <c r="A18" s="2" t="s">
        <v>171</v>
      </c>
      <c r="B18" s="4">
        <v>-698</v>
      </c>
      <c r="C18" s="6">
        <v>8260</v>
      </c>
    </row>
    <row r="19" spans="1:3" ht="30">
      <c r="A19" s="2" t="s">
        <v>172</v>
      </c>
      <c r="B19" s="4">
        <v>-908</v>
      </c>
      <c r="C19" s="4">
        <v>25</v>
      </c>
    </row>
    <row r="20" spans="1:3" ht="30">
      <c r="A20" s="2" t="s">
        <v>173</v>
      </c>
      <c r="B20" s="6">
        <v>-3344</v>
      </c>
      <c r="C20" s="6">
        <v>-7209</v>
      </c>
    </row>
    <row r="21" spans="1:3" ht="30">
      <c r="A21" s="2" t="s">
        <v>112</v>
      </c>
      <c r="B21" s="4">
        <v>0</v>
      </c>
      <c r="C21" s="4">
        <v>-496</v>
      </c>
    </row>
    <row r="22" spans="1:3">
      <c r="A22" s="2" t="s">
        <v>174</v>
      </c>
      <c r="B22" s="6">
        <v>1644</v>
      </c>
      <c r="C22" s="6">
        <v>-6745</v>
      </c>
    </row>
    <row r="23" spans="1:3" ht="30">
      <c r="A23" s="2" t="s">
        <v>175</v>
      </c>
      <c r="B23" s="6">
        <v>7510</v>
      </c>
      <c r="C23" s="6">
        <v>46346</v>
      </c>
    </row>
    <row r="24" spans="1:3" ht="30">
      <c r="A24" s="3" t="s">
        <v>176</v>
      </c>
      <c r="B24" s="4" t="s">
        <v>5</v>
      </c>
      <c r="C24" s="4" t="s">
        <v>5</v>
      </c>
    </row>
    <row r="25" spans="1:3" ht="30">
      <c r="A25" s="2" t="s">
        <v>177</v>
      </c>
      <c r="B25" s="4">
        <v>0</v>
      </c>
      <c r="C25" s="6">
        <v>-3605</v>
      </c>
    </row>
    <row r="26" spans="1:3" ht="30">
      <c r="A26" s="2" t="s">
        <v>178</v>
      </c>
      <c r="B26" s="6">
        <v>509891</v>
      </c>
      <c r="C26" s="6">
        <v>215935</v>
      </c>
    </row>
    <row r="27" spans="1:3" ht="30">
      <c r="A27" s="2" t="s">
        <v>179</v>
      </c>
      <c r="B27" s="6">
        <v>7356</v>
      </c>
      <c r="C27" s="6">
        <v>1204</v>
      </c>
    </row>
    <row r="28" spans="1:3" ht="45">
      <c r="A28" s="2" t="s">
        <v>180</v>
      </c>
      <c r="B28" s="6">
        <v>72651</v>
      </c>
      <c r="C28" s="6">
        <v>135904</v>
      </c>
    </row>
    <row r="29" spans="1:3" ht="45">
      <c r="A29" s="2" t="s">
        <v>181</v>
      </c>
      <c r="B29" s="4">
        <v>619</v>
      </c>
      <c r="C29" s="4">
        <v>514</v>
      </c>
    </row>
    <row r="30" spans="1:3" ht="30">
      <c r="A30" s="2" t="s">
        <v>182</v>
      </c>
      <c r="B30" s="4">
        <v>250</v>
      </c>
      <c r="C30" s="4">
        <v>0</v>
      </c>
    </row>
    <row r="31" spans="1:3">
      <c r="A31" s="2" t="s">
        <v>183</v>
      </c>
      <c r="B31" s="6">
        <v>-349740</v>
      </c>
      <c r="C31" s="6">
        <v>-480945</v>
      </c>
    </row>
    <row r="32" spans="1:3">
      <c r="A32" s="2" t="s">
        <v>184</v>
      </c>
      <c r="B32" s="6">
        <v>-20944</v>
      </c>
      <c r="C32" s="4">
        <v>0</v>
      </c>
    </row>
    <row r="33" spans="1:3">
      <c r="A33" s="2" t="s">
        <v>185</v>
      </c>
      <c r="B33" s="6">
        <v>-6445</v>
      </c>
      <c r="C33" s="4">
        <v>-852</v>
      </c>
    </row>
    <row r="34" spans="1:3">
      <c r="A34" s="2" t="s">
        <v>186</v>
      </c>
      <c r="B34" s="6">
        <v>-212384</v>
      </c>
      <c r="C34" s="6">
        <v>-24707</v>
      </c>
    </row>
    <row r="35" spans="1:3">
      <c r="A35" s="2" t="s">
        <v>187</v>
      </c>
      <c r="B35" s="6">
        <v>-4205</v>
      </c>
      <c r="C35" s="6">
        <v>-7020</v>
      </c>
    </row>
    <row r="36" spans="1:3" ht="30">
      <c r="A36" s="2" t="s">
        <v>188</v>
      </c>
      <c r="B36" s="6">
        <v>10663</v>
      </c>
      <c r="C36" s="6">
        <v>10150</v>
      </c>
    </row>
    <row r="37" spans="1:3" ht="30">
      <c r="A37" s="2" t="s">
        <v>189</v>
      </c>
      <c r="B37" s="6">
        <v>7712</v>
      </c>
      <c r="C37" s="6">
        <v>-153422</v>
      </c>
    </row>
    <row r="38" spans="1:3" ht="30">
      <c r="A38" s="3" t="s">
        <v>190</v>
      </c>
      <c r="B38" s="4" t="s">
        <v>5</v>
      </c>
      <c r="C38" s="4" t="s">
        <v>5</v>
      </c>
    </row>
    <row r="39" spans="1:3" ht="30">
      <c r="A39" s="2" t="s">
        <v>191</v>
      </c>
      <c r="B39" s="6">
        <v>4664</v>
      </c>
      <c r="C39" s="6">
        <v>30076</v>
      </c>
    </row>
    <row r="40" spans="1:3">
      <c r="A40" s="2" t="s">
        <v>192</v>
      </c>
      <c r="B40" s="6">
        <v>-29681</v>
      </c>
      <c r="C40" s="6">
        <v>-34602</v>
      </c>
    </row>
    <row r="41" spans="1:3">
      <c r="A41" s="2" t="s">
        <v>193</v>
      </c>
      <c r="B41" s="6">
        <v>11738</v>
      </c>
      <c r="C41" s="6">
        <v>114555</v>
      </c>
    </row>
    <row r="42" spans="1:3">
      <c r="A42" s="2" t="s">
        <v>194</v>
      </c>
      <c r="B42" s="6">
        <v>5000</v>
      </c>
      <c r="C42" s="4">
        <v>160</v>
      </c>
    </row>
    <row r="43" spans="1:3">
      <c r="A43" s="2" t="s">
        <v>195</v>
      </c>
      <c r="B43" s="6">
        <v>-25394</v>
      </c>
      <c r="C43" s="6">
        <v>-52853</v>
      </c>
    </row>
    <row r="44" spans="1:3">
      <c r="A44" s="2" t="s">
        <v>196</v>
      </c>
      <c r="B44" s="4">
        <v>-608</v>
      </c>
      <c r="C44" s="4">
        <v>-860</v>
      </c>
    </row>
    <row r="45" spans="1:3" ht="30">
      <c r="A45" s="2" t="s">
        <v>197</v>
      </c>
      <c r="B45" s="4">
        <v>429</v>
      </c>
      <c r="C45" s="6">
        <v>1398</v>
      </c>
    </row>
    <row r="46" spans="1:3" ht="30">
      <c r="A46" s="2" t="s">
        <v>198</v>
      </c>
      <c r="B46" s="4">
        <v>119</v>
      </c>
      <c r="C46" s="4">
        <v>34</v>
      </c>
    </row>
    <row r="47" spans="1:3">
      <c r="A47" s="2" t="s">
        <v>199</v>
      </c>
      <c r="B47" s="6">
        <v>-4099</v>
      </c>
      <c r="C47" s="6">
        <v>-3991</v>
      </c>
    </row>
    <row r="48" spans="1:3" ht="30">
      <c r="A48" s="2" t="s">
        <v>200</v>
      </c>
      <c r="B48" s="6">
        <v>-37832</v>
      </c>
      <c r="C48" s="6">
        <v>51119</v>
      </c>
    </row>
    <row r="49" spans="1:3" ht="30">
      <c r="A49" s="2" t="s">
        <v>201</v>
      </c>
      <c r="B49" s="6">
        <v>-22610</v>
      </c>
      <c r="C49" s="6">
        <v>-55957</v>
      </c>
    </row>
    <row r="50" spans="1:3" ht="30">
      <c r="A50" s="2" t="s">
        <v>202</v>
      </c>
      <c r="B50" s="6">
        <v>125270</v>
      </c>
      <c r="C50" s="6">
        <v>168054</v>
      </c>
    </row>
    <row r="51" spans="1:3" ht="30">
      <c r="A51" s="2" t="s">
        <v>203</v>
      </c>
      <c r="B51" s="6">
        <v>102660</v>
      </c>
      <c r="C51" s="4" t="s">
        <v>5</v>
      </c>
    </row>
    <row r="52" spans="1:3">
      <c r="A52" s="3" t="s">
        <v>204</v>
      </c>
      <c r="B52" s="4" t="s">
        <v>5</v>
      </c>
      <c r="C52" s="4" t="s">
        <v>5</v>
      </c>
    </row>
    <row r="53" spans="1:3">
      <c r="A53" s="2" t="s">
        <v>205</v>
      </c>
      <c r="B53" s="6">
        <v>1641</v>
      </c>
      <c r="C53" s="6">
        <v>3905</v>
      </c>
    </row>
    <row r="54" spans="1:3">
      <c r="A54" s="2" t="s">
        <v>206</v>
      </c>
      <c r="B54" s="6">
        <v>18034</v>
      </c>
      <c r="C54" s="6">
        <v>17871</v>
      </c>
    </row>
    <row r="55" spans="1:3">
      <c r="A55" s="2" t="s">
        <v>207</v>
      </c>
      <c r="B55" s="6">
        <v>6097</v>
      </c>
      <c r="C55" s="6">
        <v>10710</v>
      </c>
    </row>
    <row r="56" spans="1:3" ht="30">
      <c r="A56" s="2" t="s">
        <v>208</v>
      </c>
      <c r="B56" s="8">
        <v>11175</v>
      </c>
      <c r="C56" s="8">
        <v>449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9" bestFit="1" customWidth="1"/>
    <col min="3" max="3" width="24.7109375" bestFit="1" customWidth="1"/>
    <col min="4" max="5" width="24.140625" bestFit="1" customWidth="1"/>
    <col min="6" max="6" width="27" bestFit="1" customWidth="1"/>
    <col min="7" max="7" width="36.5703125" bestFit="1" customWidth="1"/>
    <col min="8" max="8" width="23.7109375" bestFit="1" customWidth="1"/>
    <col min="9" max="9" width="32" bestFit="1" customWidth="1"/>
  </cols>
  <sheetData>
    <row r="1" spans="1:9" ht="15" customHeight="1">
      <c r="A1" s="1" t="s">
        <v>209</v>
      </c>
      <c r="B1" s="7" t="s">
        <v>210</v>
      </c>
      <c r="C1" s="7" t="s">
        <v>68</v>
      </c>
      <c r="D1" s="7" t="s">
        <v>211</v>
      </c>
      <c r="E1" s="7" t="s">
        <v>212</v>
      </c>
      <c r="F1" s="7" t="s">
        <v>213</v>
      </c>
      <c r="G1" s="7" t="s">
        <v>214</v>
      </c>
      <c r="H1" s="7" t="s">
        <v>215</v>
      </c>
      <c r="I1" s="7" t="s">
        <v>216</v>
      </c>
    </row>
    <row r="2" spans="1:9" ht="30">
      <c r="A2" s="1" t="s">
        <v>25</v>
      </c>
      <c r="B2" s="7"/>
      <c r="C2" s="7"/>
      <c r="D2" s="7"/>
      <c r="E2" s="7"/>
      <c r="F2" s="7"/>
      <c r="G2" s="7"/>
      <c r="H2" s="7"/>
      <c r="I2" s="7"/>
    </row>
    <row r="3" spans="1:9" ht="30">
      <c r="A3" s="2" t="s">
        <v>217</v>
      </c>
      <c r="B3" s="8">
        <v>404539</v>
      </c>
      <c r="C3" s="8">
        <v>81698</v>
      </c>
      <c r="D3" s="8">
        <v>16828</v>
      </c>
      <c r="E3" s="8">
        <v>50359</v>
      </c>
      <c r="F3" s="8">
        <v>236279</v>
      </c>
      <c r="G3" s="8">
        <v>16641</v>
      </c>
      <c r="H3" s="8">
        <v>0</v>
      </c>
      <c r="I3" s="8">
        <v>2734</v>
      </c>
    </row>
    <row r="4" spans="1:9" ht="30">
      <c r="A4" s="3" t="s">
        <v>218</v>
      </c>
      <c r="B4" s="4" t="s">
        <v>5</v>
      </c>
      <c r="C4" s="4" t="s">
        <v>5</v>
      </c>
      <c r="D4" s="4" t="s">
        <v>5</v>
      </c>
      <c r="E4" s="4" t="s">
        <v>5</v>
      </c>
      <c r="F4" s="4" t="s">
        <v>5</v>
      </c>
      <c r="G4" s="4" t="s">
        <v>5</v>
      </c>
      <c r="H4" s="4" t="s">
        <v>5</v>
      </c>
      <c r="I4" s="4" t="s">
        <v>5</v>
      </c>
    </row>
    <row r="5" spans="1:9">
      <c r="A5" s="2" t="s">
        <v>219</v>
      </c>
      <c r="B5" s="6">
        <v>-4733</v>
      </c>
      <c r="C5" s="4" t="s">
        <v>5</v>
      </c>
      <c r="D5" s="4" t="s">
        <v>5</v>
      </c>
      <c r="E5" s="4" t="s">
        <v>5</v>
      </c>
      <c r="F5" s="6">
        <v>22044</v>
      </c>
      <c r="G5" s="6">
        <v>-26841</v>
      </c>
      <c r="H5" s="4" t="s">
        <v>220</v>
      </c>
      <c r="I5" s="4">
        <v>64</v>
      </c>
    </row>
    <row r="6" spans="1:9">
      <c r="A6" s="3" t="s">
        <v>221</v>
      </c>
      <c r="B6" s="4" t="s">
        <v>5</v>
      </c>
      <c r="C6" s="4" t="s">
        <v>5</v>
      </c>
      <c r="D6" s="4" t="s">
        <v>5</v>
      </c>
      <c r="E6" s="4" t="s">
        <v>5</v>
      </c>
      <c r="F6" s="4" t="s">
        <v>5</v>
      </c>
      <c r="G6" s="4" t="s">
        <v>5</v>
      </c>
      <c r="H6" s="4" t="s">
        <v>5</v>
      </c>
      <c r="I6" s="4" t="s">
        <v>5</v>
      </c>
    </row>
    <row r="7" spans="1:9">
      <c r="A7" s="2" t="s">
        <v>222</v>
      </c>
      <c r="B7" s="4">
        <v>-613</v>
      </c>
      <c r="C7" s="4" t="s">
        <v>220</v>
      </c>
      <c r="D7" s="4" t="s">
        <v>220</v>
      </c>
      <c r="E7" s="4" t="s">
        <v>220</v>
      </c>
      <c r="F7" s="4">
        <v>-613</v>
      </c>
      <c r="G7" s="4" t="s">
        <v>220</v>
      </c>
      <c r="H7" s="4" t="s">
        <v>220</v>
      </c>
      <c r="I7" s="4" t="s">
        <v>220</v>
      </c>
    </row>
    <row r="8" spans="1:9">
      <c r="A8" s="2" t="s">
        <v>223</v>
      </c>
      <c r="B8" s="6">
        <v>-3378</v>
      </c>
      <c r="C8" s="4" t="s">
        <v>220</v>
      </c>
      <c r="D8" s="4" t="s">
        <v>220</v>
      </c>
      <c r="E8" s="4" t="s">
        <v>220</v>
      </c>
      <c r="F8" s="6">
        <v>-3378</v>
      </c>
      <c r="G8" s="4" t="s">
        <v>220</v>
      </c>
      <c r="H8" s="4" t="s">
        <v>220</v>
      </c>
      <c r="I8" s="4" t="s">
        <v>220</v>
      </c>
    </row>
    <row r="9" spans="1:9">
      <c r="A9" s="2" t="s">
        <v>224</v>
      </c>
      <c r="B9" s="4">
        <v>-860</v>
      </c>
      <c r="C9" s="4" t="s">
        <v>220</v>
      </c>
      <c r="D9" s="4" t="s">
        <v>220</v>
      </c>
      <c r="E9" s="4" t="s">
        <v>220</v>
      </c>
      <c r="F9" s="4" t="s">
        <v>220</v>
      </c>
      <c r="G9" s="4" t="s">
        <v>220</v>
      </c>
      <c r="H9" s="4">
        <v>-860</v>
      </c>
      <c r="I9" s="4" t="s">
        <v>220</v>
      </c>
    </row>
    <row r="10" spans="1:9">
      <c r="A10" s="2" t="s">
        <v>225</v>
      </c>
      <c r="B10" s="6">
        <v>1432</v>
      </c>
      <c r="C10" s="4" t="s">
        <v>220</v>
      </c>
      <c r="D10" s="4">
        <v>119</v>
      </c>
      <c r="E10" s="4">
        <v>805</v>
      </c>
      <c r="F10" s="4" t="s">
        <v>220</v>
      </c>
      <c r="G10" s="4" t="s">
        <v>220</v>
      </c>
      <c r="H10" s="4">
        <v>508</v>
      </c>
      <c r="I10" s="4" t="s">
        <v>220</v>
      </c>
    </row>
    <row r="11" spans="1:9">
      <c r="A11" s="2" t="s">
        <v>226</v>
      </c>
      <c r="B11" s="6">
        <v>1546</v>
      </c>
      <c r="C11" s="4" t="s">
        <v>220</v>
      </c>
      <c r="D11" s="4" t="s">
        <v>220</v>
      </c>
      <c r="E11" s="6">
        <v>1546</v>
      </c>
      <c r="F11" s="4" t="s">
        <v>220</v>
      </c>
      <c r="G11" s="4" t="s">
        <v>220</v>
      </c>
      <c r="H11" s="4" t="s">
        <v>220</v>
      </c>
      <c r="I11" s="4" t="s">
        <v>220</v>
      </c>
    </row>
    <row r="12" spans="1:9" ht="30">
      <c r="A12" s="2" t="s">
        <v>227</v>
      </c>
      <c r="B12" s="4" t="s">
        <v>5</v>
      </c>
      <c r="C12" s="4" t="s">
        <v>5</v>
      </c>
      <c r="D12" s="4" t="s">
        <v>5</v>
      </c>
      <c r="E12" s="4" t="s">
        <v>5</v>
      </c>
      <c r="F12" s="4" t="s">
        <v>5</v>
      </c>
      <c r="G12" s="4" t="s">
        <v>5</v>
      </c>
      <c r="H12" s="4" t="s">
        <v>5</v>
      </c>
      <c r="I12" s="4" t="s">
        <v>5</v>
      </c>
    </row>
    <row r="13" spans="1:9" ht="30">
      <c r="A13" s="2" t="s">
        <v>228</v>
      </c>
      <c r="B13" s="6">
        <v>439460</v>
      </c>
      <c r="C13" s="6">
        <v>81698</v>
      </c>
      <c r="D13" s="6">
        <v>18399</v>
      </c>
      <c r="E13" s="6">
        <v>91632</v>
      </c>
      <c r="F13" s="6">
        <v>265067</v>
      </c>
      <c r="G13" s="6">
        <v>-17336</v>
      </c>
      <c r="H13" s="4">
        <v>0</v>
      </c>
      <c r="I13" s="4">
        <v>0</v>
      </c>
    </row>
    <row r="14" spans="1:9" ht="30">
      <c r="A14" s="3" t="s">
        <v>218</v>
      </c>
      <c r="B14" s="4" t="s">
        <v>5</v>
      </c>
      <c r="C14" s="4" t="s">
        <v>5</v>
      </c>
      <c r="D14" s="4" t="s">
        <v>5</v>
      </c>
      <c r="E14" s="4" t="s">
        <v>5</v>
      </c>
      <c r="F14" s="4" t="s">
        <v>5</v>
      </c>
      <c r="G14" s="4" t="s">
        <v>5</v>
      </c>
      <c r="H14" s="4" t="s">
        <v>5</v>
      </c>
      <c r="I14" s="4" t="s">
        <v>5</v>
      </c>
    </row>
    <row r="15" spans="1:9">
      <c r="A15" s="2" t="s">
        <v>219</v>
      </c>
      <c r="B15" s="6">
        <v>35289</v>
      </c>
      <c r="C15" s="4" t="s">
        <v>5</v>
      </c>
      <c r="D15" s="4" t="s">
        <v>5</v>
      </c>
      <c r="E15" s="4" t="s">
        <v>5</v>
      </c>
      <c r="F15" s="6">
        <v>17664</v>
      </c>
      <c r="G15" s="6">
        <v>17625</v>
      </c>
      <c r="H15" s="4" t="s">
        <v>220</v>
      </c>
      <c r="I15" s="4" t="s">
        <v>220</v>
      </c>
    </row>
    <row r="16" spans="1:9">
      <c r="A16" s="3" t="s">
        <v>221</v>
      </c>
      <c r="B16" s="4" t="s">
        <v>5</v>
      </c>
      <c r="C16" s="4" t="s">
        <v>5</v>
      </c>
      <c r="D16" s="4" t="s">
        <v>5</v>
      </c>
      <c r="E16" s="4" t="s">
        <v>5</v>
      </c>
      <c r="F16" s="4" t="s">
        <v>5</v>
      </c>
      <c r="G16" s="4" t="s">
        <v>5</v>
      </c>
      <c r="H16" s="4" t="s">
        <v>5</v>
      </c>
      <c r="I16" s="4" t="s">
        <v>5</v>
      </c>
    </row>
    <row r="17" spans="1:9">
      <c r="A17" s="2" t="s">
        <v>222</v>
      </c>
      <c r="B17" s="4">
        <v>-408</v>
      </c>
      <c r="C17" s="4" t="s">
        <v>5</v>
      </c>
      <c r="D17" s="4" t="s">
        <v>5</v>
      </c>
      <c r="E17" s="4" t="s">
        <v>5</v>
      </c>
      <c r="F17" s="4">
        <v>-408</v>
      </c>
      <c r="G17" s="4" t="s">
        <v>220</v>
      </c>
      <c r="H17" s="4" t="s">
        <v>220</v>
      </c>
      <c r="I17" s="4" t="s">
        <v>220</v>
      </c>
    </row>
    <row r="18" spans="1:9">
      <c r="A18" s="2" t="s">
        <v>223</v>
      </c>
      <c r="B18" s="6">
        <v>-3691</v>
      </c>
      <c r="C18" s="4" t="s">
        <v>5</v>
      </c>
      <c r="D18" s="4" t="s">
        <v>5</v>
      </c>
      <c r="E18" s="4" t="s">
        <v>5</v>
      </c>
      <c r="F18" s="6">
        <v>-3691</v>
      </c>
      <c r="G18" s="4" t="s">
        <v>220</v>
      </c>
      <c r="H18" s="4" t="s">
        <v>220</v>
      </c>
      <c r="I18" s="4" t="s">
        <v>220</v>
      </c>
    </row>
    <row r="19" spans="1:9">
      <c r="A19" s="2" t="s">
        <v>229</v>
      </c>
      <c r="B19" s="4">
        <v>0</v>
      </c>
      <c r="C19" s="4" t="s">
        <v>5</v>
      </c>
      <c r="D19" s="4" t="s">
        <v>5</v>
      </c>
      <c r="E19" s="4" t="s">
        <v>5</v>
      </c>
      <c r="F19" s="4" t="s">
        <v>5</v>
      </c>
      <c r="G19" s="4" t="s">
        <v>5</v>
      </c>
      <c r="H19" s="4" t="s">
        <v>5</v>
      </c>
      <c r="I19" s="4">
        <v>0</v>
      </c>
    </row>
    <row r="20" spans="1:9">
      <c r="A20" s="2" t="s">
        <v>224</v>
      </c>
      <c r="B20" s="4">
        <v>-608</v>
      </c>
      <c r="C20" s="4" t="s">
        <v>5</v>
      </c>
      <c r="D20" s="4" t="s">
        <v>5</v>
      </c>
      <c r="E20" s="4" t="s">
        <v>5</v>
      </c>
      <c r="F20" s="4" t="s">
        <v>220</v>
      </c>
      <c r="G20" s="4" t="s">
        <v>220</v>
      </c>
      <c r="H20" s="4">
        <v>-608</v>
      </c>
      <c r="I20" s="4" t="s">
        <v>220</v>
      </c>
    </row>
    <row r="21" spans="1:9">
      <c r="A21" s="2" t="s">
        <v>225</v>
      </c>
      <c r="B21" s="4">
        <v>548</v>
      </c>
      <c r="C21" s="4" t="s">
        <v>5</v>
      </c>
      <c r="D21" s="4">
        <v>69</v>
      </c>
      <c r="E21" s="4">
        <v>-129</v>
      </c>
      <c r="F21" s="4" t="s">
        <v>220</v>
      </c>
      <c r="G21" s="4" t="s">
        <v>220</v>
      </c>
      <c r="H21" s="4">
        <v>608</v>
      </c>
      <c r="I21" s="4" t="s">
        <v>220</v>
      </c>
    </row>
    <row r="22" spans="1:9">
      <c r="A22" s="2" t="s">
        <v>226</v>
      </c>
      <c r="B22" s="6">
        <v>1831</v>
      </c>
      <c r="C22" s="4" t="s">
        <v>5</v>
      </c>
      <c r="D22" s="4" t="s">
        <v>5</v>
      </c>
      <c r="E22" s="6">
        <v>1831</v>
      </c>
      <c r="F22" s="4" t="s">
        <v>220</v>
      </c>
      <c r="G22" s="4" t="s">
        <v>220</v>
      </c>
      <c r="H22" s="4" t="s">
        <v>220</v>
      </c>
      <c r="I22" s="4" t="s">
        <v>220</v>
      </c>
    </row>
    <row r="23" spans="1:9" ht="30">
      <c r="A23" s="2" t="s">
        <v>230</v>
      </c>
      <c r="B23" s="8">
        <v>472421</v>
      </c>
      <c r="C23" s="8">
        <v>81698</v>
      </c>
      <c r="D23" s="8">
        <v>18468</v>
      </c>
      <c r="E23" s="8">
        <v>93334</v>
      </c>
      <c r="F23" s="8">
        <v>278632</v>
      </c>
      <c r="G23" s="8">
        <v>289</v>
      </c>
      <c r="H23" s="8">
        <v>0</v>
      </c>
      <c r="I23" s="8">
        <v>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ustomHeight="1">
      <c r="A1" s="7" t="s">
        <v>231</v>
      </c>
      <c r="B1" s="7" t="s">
        <v>1</v>
      </c>
      <c r="C1" s="7"/>
    </row>
    <row r="2" spans="1:3">
      <c r="A2" s="7"/>
      <c r="B2" s="1" t="s">
        <v>2</v>
      </c>
      <c r="C2" s="1" t="s">
        <v>87</v>
      </c>
    </row>
    <row r="3" spans="1:3" ht="30">
      <c r="A3" s="2" t="s">
        <v>232</v>
      </c>
      <c r="B3" s="8">
        <v>5</v>
      </c>
      <c r="C3" s="9">
        <v>7.5</v>
      </c>
    </row>
    <row r="4" spans="1:3" ht="30">
      <c r="A4" s="2" t="s">
        <v>233</v>
      </c>
      <c r="B4" s="9">
        <v>0.2</v>
      </c>
      <c r="C4" s="9">
        <v>0.2</v>
      </c>
    </row>
    <row r="5" spans="1:3">
      <c r="A5" s="2" t="s">
        <v>234</v>
      </c>
      <c r="B5" s="6">
        <v>23350</v>
      </c>
      <c r="C5" s="6">
        <v>10050</v>
      </c>
    </row>
    <row r="6" spans="1:3">
      <c r="A6" s="2" t="s">
        <v>235</v>
      </c>
      <c r="B6" s="6">
        <v>91840</v>
      </c>
      <c r="C6" s="6">
        <v>4813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_Un</vt:lpstr>
      <vt:lpstr>Consolidated_Balance_Sheet_Una</vt:lpstr>
      <vt:lpstr>Consolidated_Statements_of_Inc</vt:lpstr>
      <vt:lpstr>Consolidated_Statements_of_Inc1</vt:lpstr>
      <vt:lpstr>Consolidated_Statements_of_Com</vt:lpstr>
      <vt:lpstr>Consolidated_Statements_of_Cas</vt:lpstr>
      <vt:lpstr>Consolidated_Statements_of_Cha</vt:lpstr>
      <vt:lpstr>Consolidated_Statements_of_Cha1</vt:lpstr>
      <vt:lpstr>Basis_of_Presentation</vt:lpstr>
      <vt:lpstr>Securities</vt:lpstr>
      <vt:lpstr>Loans_and_Leases</vt:lpstr>
      <vt:lpstr>Allowance_for_Loan_and_Lease_L</vt:lpstr>
      <vt:lpstr>Goodwill_Core_Deposit_Premium_</vt:lpstr>
      <vt:lpstr>Derivative_Financial_Instrumen</vt:lpstr>
      <vt:lpstr>Fair_Value</vt:lpstr>
      <vt:lpstr>Segment_Reporting</vt:lpstr>
      <vt:lpstr>Basis_of_Presentation_Policies</vt:lpstr>
      <vt:lpstr>Basis_of_Presentation_Tables</vt:lpstr>
      <vt:lpstr>Securities_Tables</vt:lpstr>
      <vt:lpstr>Loans_and_Leases_Tables</vt:lpstr>
      <vt:lpstr>Allowance_for_Loan_and_Lease_L1</vt:lpstr>
      <vt:lpstr>Goodwill_Core_Deposit_Premium_1</vt:lpstr>
      <vt:lpstr>Derivative_Financial_Instrumen1</vt:lpstr>
      <vt:lpstr>Fair_Value_Tables</vt:lpstr>
      <vt:lpstr>Segment_Reporting_Tables</vt:lpstr>
      <vt:lpstr>Basis_of_Presentation_Earnings</vt:lpstr>
      <vt:lpstr>Basis_of_Presentation_StockBas</vt:lpstr>
      <vt:lpstr>Basis_of_Presentation_Summary_</vt:lpstr>
      <vt:lpstr>Basis_of_Presentation_Summary_1</vt:lpstr>
      <vt:lpstr>Basis_of_Presentation_Reclassi</vt:lpstr>
      <vt:lpstr>Securities_Securities_availabl</vt:lpstr>
      <vt:lpstr>Securities_Held_to_maturity_se</vt:lpstr>
      <vt:lpstr>Securities_Securities_availabl1</vt:lpstr>
      <vt:lpstr>Securities_Securities_held_to_</vt:lpstr>
      <vt:lpstr>Securities_Realized_gain_loss_</vt:lpstr>
      <vt:lpstr>Securities_Available_for_sale_</vt:lpstr>
      <vt:lpstr>Securities_Held_to_maturity_se1</vt:lpstr>
      <vt:lpstr>Securities_Otherthantemporary_</vt:lpstr>
      <vt:lpstr>Securities_Other_Securities_De</vt:lpstr>
      <vt:lpstr>Loans_and_Leases_Loans_and_lea</vt:lpstr>
      <vt:lpstr>Loans_and_Leases_Allowance_for</vt:lpstr>
      <vt:lpstr>Loans_and_Leases_Financing_rec</vt:lpstr>
      <vt:lpstr>Loans_and_Leases_Troubled_debt</vt:lpstr>
      <vt:lpstr>Loans_and_Leases_Loans_and_lea1</vt:lpstr>
      <vt:lpstr>Loans_and_Leases_Loans_and_lea2</vt:lpstr>
      <vt:lpstr>Loans_and_Leases_Loans_and_lea3</vt:lpstr>
      <vt:lpstr>Loans_and_Leases_Impaired_loan</vt:lpstr>
      <vt:lpstr>Loans_and_Leases_Carrying_amou</vt:lpstr>
      <vt:lpstr>Loans_and_Leases_Troubled_debt1</vt:lpstr>
      <vt:lpstr>Allowance_for_Loan_and_Lease_L2</vt:lpstr>
      <vt:lpstr>Goodwill_Core_Deposit_Premium_2</vt:lpstr>
      <vt:lpstr>Goodwill_Core_Deposit_Premium_3</vt:lpstr>
      <vt:lpstr>Goodwill_Core_Deposit_Premium_4</vt:lpstr>
      <vt:lpstr>Goodwill_Core_Deposit_Premium_5</vt:lpstr>
      <vt:lpstr>Goodwill_Core_Deposit_Premium_6</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Fair_Value_Fair_value_measurem</vt:lpstr>
      <vt:lpstr>Fair_Value_Fair_value_measurem1</vt:lpstr>
      <vt:lpstr>Fair_Value_Quantitative_Inform</vt:lpstr>
      <vt:lpstr>Fair_Value_Changes_Level_3_ass</vt:lpstr>
      <vt:lpstr>Fair_Value_Estimated_fair_valu</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18:13Z</dcterms:created>
  <dcterms:modified xsi:type="dcterms:W3CDTF">2014-08-07T21:18:13Z</dcterms:modified>
</cp:coreProperties>
</file>